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COM" sheetId="4" r:id="rId4"/>
    <sheet name="CONSOLIDATED_STATEMENTS_OF_CHA" sheetId="103" r:id="rId5"/>
    <sheet name="CONSOLIDATED_STATEMENTS_OF_CAS" sheetId="6" r:id="rId6"/>
    <sheet name="Organization_and_Description_o" sheetId="104" r:id="rId7"/>
    <sheet name="Summary_of_Significant_Account" sheetId="105" r:id="rId8"/>
    <sheet name="Earnings_Per_Share" sheetId="106" r:id="rId9"/>
    <sheet name="Income_Taxes" sheetId="107" r:id="rId10"/>
    <sheet name="Property_Acquisitions" sheetId="108" r:id="rId11"/>
    <sheet name="Property_Dispositions_and_Disc" sheetId="109" r:id="rId12"/>
    <sheet name="Investments_in_WhollyOwned_Pro" sheetId="110" r:id="rId13"/>
    <sheet name="OnCampus_Participating_Propert" sheetId="111" r:id="rId14"/>
    <sheet name="Noncontrolling_Interests" sheetId="112" r:id="rId15"/>
    <sheet name="Investments_in_Unconsolidated_" sheetId="113" r:id="rId16"/>
    <sheet name="Debt" sheetId="114" r:id="rId17"/>
    <sheet name="Stockholders_Equity_Partners_C" sheetId="115" r:id="rId18"/>
    <sheet name="Incentive_Award_Plan" sheetId="116" r:id="rId19"/>
    <sheet name="Derivative_Instruments_and_Hed" sheetId="117" r:id="rId20"/>
    <sheet name="Fair_Value_Disclosures" sheetId="118" r:id="rId21"/>
    <sheet name="Lease_Commitments" sheetId="119" r:id="rId22"/>
    <sheet name="Commitments_and_Contingencies" sheetId="120" r:id="rId23"/>
    <sheet name="Segments" sheetId="121" r:id="rId24"/>
    <sheet name="Quarterly_Financial_Informatio" sheetId="122" r:id="rId25"/>
    <sheet name="Subsequent_Events" sheetId="123" r:id="rId26"/>
    <sheet name="Schedule_of_Real_Estate_and_Ac" sheetId="124" r:id="rId27"/>
    <sheet name="Summary_of_Significant_Account1" sheetId="125" r:id="rId28"/>
    <sheet name="Summary_of_Significant_Account2" sheetId="126" r:id="rId29"/>
    <sheet name="Earnings_Per_Share_Tables" sheetId="127" r:id="rId30"/>
    <sheet name="Income_Taxes_Tables" sheetId="128" r:id="rId31"/>
    <sheet name="Property_Acquisitions_Tables" sheetId="129" r:id="rId32"/>
    <sheet name="Property_Dispositions_and_Disc1" sheetId="130" r:id="rId33"/>
    <sheet name="Investments_in_WhollyOwned_Pro1" sheetId="131" r:id="rId34"/>
    <sheet name="OnCampus_Participating_Propert1" sheetId="132" r:id="rId35"/>
    <sheet name="Noncontrolling_Interests_Table" sheetId="133" r:id="rId36"/>
    <sheet name="Debt_Tables" sheetId="134" r:id="rId37"/>
    <sheet name="Incentive_Award_Plan_Tables" sheetId="135" r:id="rId38"/>
    <sheet name="Derivative_Instruments_and_Hed1" sheetId="136" r:id="rId39"/>
    <sheet name="Fair_Value_Disclosures_Tables" sheetId="137" r:id="rId40"/>
    <sheet name="Lease_Commitments_Tables" sheetId="138" r:id="rId41"/>
    <sheet name="Segments_Tables" sheetId="139" r:id="rId42"/>
    <sheet name="Quarterly_Financial_Informatio1" sheetId="140" r:id="rId43"/>
    <sheet name="Organization_and_Description_o1" sheetId="44" r:id="rId44"/>
    <sheet name="Summary_of_Significant_Account3" sheetId="45" r:id="rId45"/>
    <sheet name="Summary_of_Significant_Account4" sheetId="46" r:id="rId46"/>
    <sheet name="Summary_of_Significant_Account5" sheetId="141" r:id="rId47"/>
    <sheet name="Summary_of_Significant_Account6" sheetId="48" r:id="rId48"/>
    <sheet name="Earnings_Per_Share_Potentially" sheetId="49" r:id="rId49"/>
    <sheet name="Earnings_Per_Share_Summary_of_" sheetId="50" r:id="rId50"/>
    <sheet name="Earnings_Per_Share_Summary_of_1" sheetId="51" r:id="rId51"/>
    <sheet name="Income_Taxes_Components_of_def" sheetId="142" r:id="rId52"/>
    <sheet name="Income_Taxes_Components_of_inc" sheetId="53" r:id="rId53"/>
    <sheet name="Income_Taxes_Reconciliation_of" sheetId="54" r:id="rId54"/>
    <sheet name="Income_Taxes_Additional_Inform" sheetId="55" r:id="rId55"/>
    <sheet name="Property_Acquisitions_Property" sheetId="143" r:id="rId56"/>
    <sheet name="Property_Acquisitions_Unaudite" sheetId="57" r:id="rId57"/>
    <sheet name="Property_Acquisitions_Property1" sheetId="144" r:id="rId58"/>
    <sheet name="Property_Acquisitions_Addition" sheetId="145" r:id="rId59"/>
    <sheet name="Property_Acquisitions_Addition1" sheetId="146" r:id="rId60"/>
    <sheet name="Property_Dispositions_and_Disc2" sheetId="61" r:id="rId61"/>
    <sheet name="Property_Dispositions_and_Disc3" sheetId="62" r:id="rId62"/>
    <sheet name="Property_Dispositions_and_Disc4" sheetId="147" r:id="rId63"/>
    <sheet name="Investments_in_WhollyOwned_Pro2" sheetId="148" r:id="rId64"/>
    <sheet name="Investments_in_WhollyOwned_Pro3" sheetId="65" r:id="rId65"/>
    <sheet name="OnCampus_Participating_Propert2" sheetId="66" r:id="rId66"/>
    <sheet name="OnCampus_Participating_Propert3" sheetId="149" r:id="rId67"/>
    <sheet name="Noncontrolling_Interests_Summa" sheetId="68" r:id="rId68"/>
    <sheet name="Noncontrolling_Interests_Addit" sheetId="150" r:id="rId69"/>
    <sheet name="Noncontrolling_Interests_Addit1" sheetId="70" r:id="rId70"/>
    <sheet name="Investments_in_Unconsolidated_1" sheetId="151" r:id="rId71"/>
    <sheet name="Debt_Summary_of_outstanding_co" sheetId="152" r:id="rId72"/>
    <sheet name="Debt_Summary_of_outstanding_co1" sheetId="153" r:id="rId73"/>
    <sheet name="Debt_Mortgage_and_construction" sheetId="154" r:id="rId74"/>
    <sheet name="Debt_Mortgage_and_construction1" sheetId="75" r:id="rId75"/>
    <sheet name="Debt_Mortgage_and_construction2" sheetId="76" r:id="rId76"/>
    <sheet name="Debt_Mortgage_and_construction3" sheetId="155" r:id="rId77"/>
    <sheet name="Debt_Bonds_payable_Details" sheetId="156" r:id="rId78"/>
    <sheet name="Debt_Additional_Information_De" sheetId="157" r:id="rId79"/>
    <sheet name="Debt_Scheduled_debt_maturities" sheetId="158" r:id="rId80"/>
    <sheet name="Stockholders_Equity_Partners_C1" sheetId="159" r:id="rId81"/>
    <sheet name="Incentive_Award_Plan_Summary_o" sheetId="82" r:id="rId82"/>
    <sheet name="Incentive_Award_Plan_Summary_o1" sheetId="83" r:id="rId83"/>
    <sheet name="Incentive_Award_Plan_Additiona" sheetId="160" r:id="rId84"/>
    <sheet name="Derivative_Instruments_and_Hed2" sheetId="85" r:id="rId85"/>
    <sheet name="Derivative_Instruments_and_Hed3" sheetId="161" r:id="rId86"/>
    <sheet name="Derivative_Instruments_and_Hed4" sheetId="87" r:id="rId87"/>
    <sheet name="Derivative_Instruments_and_Hed5" sheetId="162" r:id="rId88"/>
    <sheet name="Fair_Value_Disclosures_Financi" sheetId="163" r:id="rId89"/>
    <sheet name="Fair_Value_Disclosures_Estimat" sheetId="164" r:id="rId90"/>
    <sheet name="Lease_Commitments_Groundfacili" sheetId="91" r:id="rId91"/>
    <sheet name="Lease_Commitments_Future_minim" sheetId="165" r:id="rId92"/>
    <sheet name="Lease_Commitments_Additional_I" sheetId="93" r:id="rId93"/>
    <sheet name="Commitments_and_Contingencies_" sheetId="166" r:id="rId94"/>
    <sheet name="Segment_Summary_of_business_se" sheetId="95" r:id="rId95"/>
    <sheet name="Segments_Additional_Informatio" sheetId="167" r:id="rId96"/>
    <sheet name="Quarterly_Financial_Informatio2" sheetId="97" r:id="rId97"/>
    <sheet name="Subsequent_Events_Additional_I" sheetId="168" r:id="rId98"/>
    <sheet name="Schedule_of_Real_Estate_and_Ac1" sheetId="169" r:id="rId99"/>
    <sheet name="Schedule_of_Real_Estate_and_Ac2" sheetId="170" r:id="rId100"/>
    <sheet name="Schedule_of_Real_Estate_and_Ac3" sheetId="101" r:id="rId101"/>
  </sheets>
  <calcPr calcId="0"/>
</workbook>
</file>

<file path=xl/sharedStrings.xml><?xml version="1.0" encoding="utf-8"?>
<sst xmlns="http://schemas.openxmlformats.org/spreadsheetml/2006/main" count="14237" uniqueCount="2106">
  <si>
    <t>Document and Entity Information (USD $)</t>
  </si>
  <si>
    <t>12 Months Ended</t>
  </si>
  <si>
    <t>Dec. 31, 2013</t>
  </si>
  <si>
    <t>Feb. 19, 2014</t>
  </si>
  <si>
    <t>Jun. 28, 2013</t>
  </si>
  <si>
    <t>Document Information [Line Items]</t>
  </si>
  <si>
    <t>'</t>
  </si>
  <si>
    <t>Entity Registrant Name</t>
  </si>
  <si>
    <t>'AMERICAN CAMPUS COMMUNITIES INC</t>
  </si>
  <si>
    <t>Entity Central Index Key</t>
  </si>
  <si>
    <t>'0001283630</t>
  </si>
  <si>
    <t>Trading Symbol</t>
  </si>
  <si>
    <t>'acc</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AMERICAN CAMPUS COMMUNITIES OPERATING PARTNERSHIP, L.P.</t>
  </si>
  <si>
    <t>'American Campus Communities Operating Partnership LP</t>
  </si>
  <si>
    <t>'0001357369</t>
  </si>
  <si>
    <t>'Non-accelerated Filer</t>
  </si>
  <si>
    <t>CONSOLIDATED BALANCE SHEETS (USD $)</t>
  </si>
  <si>
    <t>In Thousands, unless otherwise specified</t>
  </si>
  <si>
    <t>Dec. 31, 2012</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Unsecured notes</t>
  </si>
  <si>
    <t>Unsecured term loans</t>
  </si>
  <si>
    <t>Unsecured revolving credit facility</t>
  </si>
  <si>
    <t>Secured agency facility</t>
  </si>
  <si>
    <t>Accounts payable and accrued expenses</t>
  </si>
  <si>
    <t>Other liabilities</t>
  </si>
  <si>
    <t>Total liabilities</t>
  </si>
  <si>
    <t>Commitments and contingencies (Note 17)</t>
  </si>
  <si>
    <t>'  </t>
  </si>
  <si>
    <t>Redeemable noncontrolling interests</t>
  </si>
  <si>
    <t>American Campus Communities, Inc. stockholders' equity:</t>
  </si>
  <si>
    <t>American Campus Communities, Inc. stockholdersâ€™ equity: Common stock, $.01 par value, 800,000,000 shares authorized, 104,782,817 and 104,665,212 shares issued and outstanding at December 31, 2013 and 2012, respectively</t>
  </si>
  <si>
    <t>Additional paid in capital</t>
  </si>
  <si>
    <t>Accumulated earnings and dividends</t>
  </si>
  <si>
    <t>Accumulated other comprehensive loss</t>
  </si>
  <si>
    <t>Total American Campus Communities, Inc. stockholdersâ€™ equity</t>
  </si>
  <si>
    <t>Total equity</t>
  </si>
  <si>
    <t>Partners' capital:</t>
  </si>
  <si>
    <t>Total liabilities and equity/capital</t>
  </si>
  <si>
    <t>Wholly-owned properties, net</t>
  </si>
  <si>
    <t>[1]</t>
  </si>
  <si>
    <t>Wholly-owned property held for sale</t>
  </si>
  <si>
    <t>On-campus participating properties</t>
  </si>
  <si>
    <t>Partially-owned properties</t>
  </si>
  <si>
    <t>Noncontrolling interests â€“ partially owned properties</t>
  </si>
  <si>
    <t>General partner - 12,222 OP units outstanding at both December 31, 2013 and 2012</t>
  </si>
  <si>
    <t>Limited partner â€“ 104,770,595 and 104, 652, 990 OP units outstanding at December 31, 2013 and 2012, respectively</t>
  </si>
  <si>
    <t>Total partners' capital</t>
  </si>
  <si>
    <t>Total capital</t>
  </si>
  <si>
    <t>AMERICAN CAMPUS COMMUNITIES OPERATING PARTNERSHIP, L.P. | Wholly-owned properties, net</t>
  </si>
  <si>
    <t>AMERICAN CAMPUS COMMUNITIES OPERATING PARTNERSHIP, L.P. | Wholly-owned property held for sale</t>
  </si>
  <si>
    <t>AMERICAN CAMPUS COMMUNITIES OPERATING PARTNERSHIP, L.P. | On-campus participating properties</t>
  </si>
  <si>
    <t>AMERICAN CAMPUS COMMUNITIES OPERATING PARTNERSHIP, L.P. | Partially-owned properties</t>
  </si>
  <si>
    <t>The balance above excludes Hawks Landing which was classified as wholly-owned property Held for Sale in the accompanying consolidated balance sheet as of December 31, 2013.</t>
  </si>
  <si>
    <t>CONSOLIDATED BALANCE SHEETS (Parenthetical) (USD $)</t>
  </si>
  <si>
    <t>Common stock, par value (in dollars per share)</t>
  </si>
  <si>
    <t>Common stock, shares authorized (shares)</t>
  </si>
  <si>
    <t>Common stock, shares issued (shares)</t>
  </si>
  <si>
    <t>Common stock, shares outstanding (shares)</t>
  </si>
  <si>
    <t>General partner, OP units outstanding (shares)</t>
  </si>
  <si>
    <t>Limited partner, OP units outstanding (shares)</t>
  </si>
  <si>
    <t>CONSOLIDATED STATEMENTS OF COMPREHENSIVE INCOME (USD $)</t>
  </si>
  <si>
    <t>In Thousands, except Share data, unless otherwise specified</t>
  </si>
  <si>
    <t>Dec. 31, 2011</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Total operating expenses</t>
  </si>
  <si>
    <t>Operating income</t>
  </si>
  <si>
    <t>Nonoperating income and (expenses):</t>
  </si>
  <si>
    <t>Interest income</t>
  </si>
  <si>
    <t>Interest expense</t>
  </si>
  <si>
    <t>Amortization of deferred financing costs</t>
  </si>
  <si>
    <t>Income (loss) from unconsolidated joint ventures</t>
  </si>
  <si>
    <t>Other nonoperating (expense) income</t>
  </si>
  <si>
    <t>Total nonoperating expenses</t>
  </si>
  <si>
    <t>Income before income taxes and discontinued operations</t>
  </si>
  <si>
    <t>Income tax provision</t>
  </si>
  <si>
    <t>Income from continuing operations</t>
  </si>
  <si>
    <t>Discontinued operations:</t>
  </si>
  <si>
    <t>Income attributable to discontinued operations</t>
  </si>
  <si>
    <t>Loss from early extinguishment of debt</t>
  </si>
  <si>
    <t>Gain from disposition of real estate</t>
  </si>
  <si>
    <t>Total discontinued operations</t>
  </si>
  <si>
    <t>Net income</t>
  </si>
  <si>
    <t>Net income attributable to noncontrolling interests â€“ partially owned properties</t>
  </si>
  <si>
    <t>Net income attributable to common shareholders</t>
  </si>
  <si>
    <t>Other comprehensive income (loss)</t>
  </si>
  <si>
    <t>Change in fair value of interest rate swaps</t>
  </si>
  <si>
    <t>Comprehensive income</t>
  </si>
  <si>
    <t>Income per share/unit attributable to common shareholders/unitholders - basic</t>
  </si>
  <si>
    <t>Income from continuing operations per share/unit (in dollars per share/unit)</t>
  </si>
  <si>
    <t>Net income per share/unit (in dollars per share/unit)</t>
  </si>
  <si>
    <t>Income per share/unit attributable to common shareholders/unitholders - diluted</t>
  </si>
  <si>
    <t>Weighted-average common shares/units outstanding:</t>
  </si>
  <si>
    <t>Basic weighted average common shares outstanding (in shares)</t>
  </si>
  <si>
    <t>Diluted weighted average common shares outstanding (in shares)</t>
  </si>
  <si>
    <t>Operating lease revenue</t>
  </si>
  <si>
    <t>Operating expenses excluding general, administrative, depreciation and lease expense</t>
  </si>
  <si>
    <t>On-campus participating properties, net</t>
  </si>
  <si>
    <t>Series A preferred units distributions</t>
  </si>
  <si>
    <t>Net income available to common shareholders/unitholders</t>
  </si>
  <si>
    <t>Basic (in units)</t>
  </si>
  <si>
    <t>Diluted (in units)</t>
  </si>
  <si>
    <t>AMERICAN CAMPUS COMMUNITIES OPERATING PARTNERSHIP, L.P. | On-campus participating properties, net</t>
  </si>
  <si>
    <t>Net income per share is computed independently for each of the periods presented. Therefore, the sum of quarterly net income per share amounts may not equal the total computed for the year.</t>
  </si>
  <si>
    <t>CONSOLIDATED STATEMENTS OF CHANGES IN EQUITY/ CAPITAL (USD $)</t>
  </si>
  <si>
    <t>Total</t>
  </si>
  <si>
    <t>Common Shares</t>
  </si>
  <si>
    <t>Additional Paid in Capital</t>
  </si>
  <si>
    <t>Accumulated Earnings and Dividends</t>
  </si>
  <si>
    <t>Accumulated Other Comprehensive Loss</t>
  </si>
  <si>
    <t>Noncontrolling Interests</t>
  </si>
  <si>
    <t>General Partner</t>
  </si>
  <si>
    <t>Limited Partner</t>
  </si>
  <si>
    <t>Beginning Balance at Dec. 31, 2010</t>
  </si>
  <si>
    <t>Beginning Balance (in shares) at Dec. 31, 2010</t>
  </si>
  <si>
    <t>Beginning Balance (in units) at Dec. 31, 2010</t>
  </si>
  <si>
    <t>Increase (Decrease) in Stockholders' Equity [Roll Forward]</t>
  </si>
  <si>
    <t>Net proceeds from sale of common stock (in shares)</t>
  </si>
  <si>
    <t>Net proceeds from sale of common stock</t>
  </si>
  <si>
    <t>Issuance of units in exchange for contributions of equity offering proceeds (in units)</t>
  </si>
  <si>
    <t>Issuance of units in exchange for contributions of equity offering proceeds</t>
  </si>
  <si>
    <t>Adjustments to reflect redeemable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Noncontrolling interest retained by seller - property acquisition</t>
  </si>
  <si>
    <t>Conversion of common units to common stock (in shares)</t>
  </si>
  <si>
    <t>Conversion of common units to common stock</t>
  </si>
  <si>
    <t>Increase in ownership of consolidated joint venture</t>
  </si>
  <si>
    <t>Ending Balance at Dec. 31, 2011</t>
  </si>
  <si>
    <t>Ending Balance (in shares) at Dec. 31, 2011</t>
  </si>
  <si>
    <t>Ending Balance (in units) at Dec. 31, 2011</t>
  </si>
  <si>
    <t>Redemption of common units</t>
  </si>
  <si>
    <t>Ending Balance at Dec. 31, 2012</t>
  </si>
  <si>
    <t>Ending Balance (in shares) at Dec. 31, 2012</t>
  </si>
  <si>
    <t>Ending Balance (in units) at Dec. 31, 2012</t>
  </si>
  <si>
    <t>Contributions by noncontrolling partners</t>
  </si>
  <si>
    <t>Ending Balance at Dec. 31, 2013</t>
  </si>
  <si>
    <t>Ending Balance (in shares) at Dec. 31, 2013</t>
  </si>
  <si>
    <t>Ending Balance (in units) at Dec. 31, 2013</t>
  </si>
  <si>
    <t>CONSOLIDATED STATEMENTS OF CASH FLOWS (USD $)</t>
  </si>
  <si>
    <t>Operating activities</t>
  </si>
  <si>
    <t>Adjustments to reconcile net income to net cash provided by operating activities:</t>
  </si>
  <si>
    <t>Loss on remeasurement of equity method investments</t>
  </si>
  <si>
    <t>Provision for asset impairment</t>
  </si>
  <si>
    <t>Amortization of deferred financing costs and debt premiums/discounts</t>
  </si>
  <si>
    <t>Share-based compensation</t>
  </si>
  <si>
    <t>(Income) loss from unconsolidated joint ventures</t>
  </si>
  <si>
    <t>Changes in operating assets and liabilities:</t>
  </si>
  <si>
    <t>Net cash provided by operating activities</t>
  </si>
  <si>
    <t>Investing activities</t>
  </si>
  <si>
    <t>Proceeds from disposition of properties</t>
  </si>
  <si>
    <t>Proceeds from disposition of land</t>
  </si>
  <si>
    <t>Cash paid for property acquisitions</t>
  </si>
  <si>
    <t>Cash paid for land acquisitions</t>
  </si>
  <si>
    <t>Loan made to noncontrolling partner of consolidated subsidiary</t>
  </si>
  <si>
    <t>Investment in on-campus participating property under development</t>
  </si>
  <si>
    <t>Cash paid for increased ownership in consolidated subsidiaries</t>
  </si>
  <si>
    <t>Investment in loans receivable</t>
  </si>
  <si>
    <t>Investment in mezzanine loans</t>
  </si>
  <si>
    <t>Proceeds from mezzanine loans</t>
  </si>
  <si>
    <t>Change in restricted cash related to capital reserves</t>
  </si>
  <si>
    <t>(Increase) decrease in escrow deposits</t>
  </si>
  <si>
    <t>Proceeds from insurance settlement</t>
  </si>
  <si>
    <t>Purchase of corporate furniture, fixtures and equipment</t>
  </si>
  <si>
    <t>Net cash used in investing activities</t>
  </si>
  <si>
    <t>Financing activities</t>
  </si>
  <si>
    <t>Proceeds from unsecured notes</t>
  </si>
  <si>
    <t>Proceeds from sale of common stock</t>
  </si>
  <si>
    <t>Offering costs</t>
  </si>
  <si>
    <t>Pay-off of mortgage and construction loans</t>
  </si>
  <si>
    <t>Proceeds from unsecured term loans</t>
  </si>
  <si>
    <t>Pay-off of secured term loan</t>
  </si>
  <si>
    <t>Proceeds from revolving credit facilities</t>
  </si>
  <si>
    <t>Paydowns of revolving credit facilities</t>
  </si>
  <si>
    <t>Proceeds from construction loans</t>
  </si>
  <si>
    <t>Principal payments on debt</t>
  </si>
  <si>
    <t>Debt issuance and assumption costs</t>
  </si>
  <si>
    <t>Distributions to noncontrolling partners</t>
  </si>
  <si>
    <t>Redemption of common units for cash</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Financing of equipment through capital lease obligations</t>
  </si>
  <si>
    <t>Change in fair value of derivative instruments, net</t>
  </si>
  <si>
    <t>Supplemental disclosure of cash flow information</t>
  </si>
  <si>
    <t>Interest paid</t>
  </si>
  <si>
    <t>Income taxes paid</t>
  </si>
  <si>
    <t>Wholly owned properties</t>
  </si>
  <si>
    <t>Capital expenditures for wholly-owned/on-campus participating properties under development</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units</t>
  </si>
  <si>
    <t>AMERICAN CAMPUS COMMUNITIES OPERATING PARTNERSHIP, L.P. | Preferred units</t>
  </si>
  <si>
    <t>AMERICAN CAMPUS COMMUNITIES OPERATING PARTNERSHIP, L.P. | Wholly owned properties</t>
  </si>
  <si>
    <t>Organization and Description of Business</t>
  </si>
  <si>
    <t>Organization, Consolidation and Presentation of Financial Statements [Abstract]</t>
  </si>
  <si>
    <r>
      <t>Organization and Description of Business</t>
    </r>
    <r>
      <rPr>
        <sz val="10"/>
        <color theme="1"/>
        <rFont val="Inherit"/>
      </rPr>
      <t xml:space="preserve"> </t>
    </r>
  </si>
  <si>
    <t>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t>
  </si>
  <si>
    <t>The general partner of ACCOP is American Campus Communities Holdings, LLC (“ACC Holdings”), an entity that is wholly-owned by ACC.  As of December 31, 2013, ACC Holdings held an ownership interest in ACCOP of less than 1%. The limited partners of ACCOP are ACC and other limited partners consisting of current and former members of management and nonaffiliated third parties.  As of December 31, 2013, ACC owned an approximate 98.7%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t>
  </si>
  <si>
    <r>
      <t xml:space="preserve">As of December 31, 2013, our property portfolio contained 167 properties with approximately 102,400 beds in approximately 33,400 apartment units.  Our property portfolio consisted of 144 owned off-campus student housing properties that are in close proximity to colleges and universities, 18 American Campus Equity (“ACE®”) properties operated under ground/facility leases with eight university systems and </t>
    </r>
    <r>
      <rPr>
        <sz val="10"/>
        <color rgb="FF000000"/>
        <rFont val="Times New Roman"/>
        <family val="1"/>
      </rPr>
      <t>five</t>
    </r>
    <r>
      <rPr>
        <sz val="10"/>
        <color theme="1"/>
        <rFont val="Inherit"/>
      </rPr>
      <t xml:space="preserve"> on-campus participating properties operated under ground/facility leases with the related university systems.  Of the 167 properties, nine were under development as of December 31, 2013, and when completed will consist of a total of approximately 6,200 beds in approximately 1,900 units.  Our communities contain modern housing units and are supported by a resident assistant system and other student-oriented programming, with many offering resort-style amenities.</t>
    </r>
  </si>
  <si>
    <t>Through one of ACC’s taxable REIT subsidiaries (“TRSs”), we also provide construction management and development services, primarily for student housing properties owned by colleges and universities, charitable foundations, and others.  As of December 31, 2013, also through one of ACC’s TRSs, we provided third-party management and leasing services for 36 properties that represented approximately 26,100 beds in approximately 10,600 units.  Third-party management and leasing services are typically provided pursuant to management contracts that have initial terms that range from one to five years.  As of December 31, 2013, our total owned and third-party managed portfolio included 203 properties with approximately 128,500 beds in approximately 44,000 units.</t>
  </si>
  <si>
    <t>Summary of Significant Accounting Policies</t>
  </si>
  <si>
    <t>Accounting Policies [Abstract]</t>
  </si>
  <si>
    <t>Basis of Presentation</t>
  </si>
  <si>
    <t>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 Accounting Pronouncements</t>
  </si>
  <si>
    <t xml:space="preserve">There were no new accounting pronouncements issued or effective during the fiscal year which have had or are expected to have a material impact on the Consolidated Financial Statements. </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r>
      <t xml:space="preserve">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t>
    </r>
    <r>
      <rPr>
        <sz val="10"/>
        <color rgb="FF000000"/>
        <rFont val="Inherit"/>
      </rPr>
      <t>straight-line basis</t>
    </r>
    <r>
      <rPr>
        <sz val="10"/>
        <color theme="1"/>
        <rFont val="Inherit"/>
      </rPr>
      <t xml:space="preserve"> over the estimated useful lives of the assets as follows:</t>
    </r>
  </si>
  <si>
    <t>Buildings and improvements</t>
  </si>
  <si>
    <t>7-40 years</t>
  </si>
  <si>
    <t>Leasehold interest - on-campus</t>
  </si>
  <si>
    <t>   participating properties</t>
  </si>
  <si>
    <t>25-34 years (shorter of useful life or respective lease term)</t>
  </si>
  <si>
    <t>Furniture, fixtures and equipment</t>
  </si>
  <si>
    <t>3-7 years</t>
  </si>
  <si>
    <r>
      <t xml:space="preserve">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10.0 million, </t>
    </r>
    <r>
      <rPr>
        <sz val="10"/>
        <color rgb="FF000000"/>
        <rFont val="Inherit"/>
      </rPr>
      <t>$9.8 million</t>
    </r>
    <r>
      <rPr>
        <sz val="10"/>
        <color theme="1"/>
        <rFont val="Inherit"/>
      </rPr>
      <t xml:space="preserve"> and </t>
    </r>
    <r>
      <rPr>
        <sz val="10"/>
        <color rgb="FF000000"/>
        <rFont val="Inherit"/>
      </rPr>
      <t>$6.6 million</t>
    </r>
    <r>
      <rPr>
        <sz val="10"/>
        <color theme="1"/>
        <rFont val="Inherit"/>
      </rPr>
      <t xml:space="preserve"> was capitalized during the years ended December 31, 2013, 2012 and 2011, respectively.  Amortization of deferred financing costs totaling approximately $-0-,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was capitalized as construction in progress during the years ended December 31, 2013, 2012 and 2011, respectively.</t>
    </r>
  </si>
  <si>
    <t>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3.</t>
  </si>
  <si>
    <t>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 / comparable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t>
  </si>
  <si>
    <t>Long-Lived Assets–Held for Sale</t>
  </si>
  <si>
    <t>Long-lived assets to be disposed of are classified as held for sale in the period in which all of the following criteria are met:</t>
  </si>
  <si>
    <t>a.</t>
  </si>
  <si>
    <t>Management, having the authority to approve the action, commits to a plan to sell the asset.</t>
  </si>
  <si>
    <t>b.</t>
  </si>
  <si>
    <t>The asset is available for immediate sale in its present condition subject only to terms that are usual and customary for sales of such assets.</t>
  </si>
  <si>
    <t>c.</t>
  </si>
  <si>
    <t>An active program to locate a buyer and other actions required to complete the plan to sell the asset have been initiated.</t>
  </si>
  <si>
    <t>d.</t>
  </si>
  <si>
    <t>The sale of the asset is probable, and transfer of the asset is expected to qualify for recognition as a completed sale, within one year.</t>
  </si>
  <si>
    <t>e.</t>
  </si>
  <si>
    <t>The asset is being actively marketed for sale at a price that is reasonable in relation to its current fair value.</t>
  </si>
  <si>
    <t>f.</t>
  </si>
  <si>
    <t>Actions required to complete the plan indicate that it is unlikely that significant changes to the plan will be made or that the plan will be withdrawn.</t>
  </si>
  <si>
    <t>  </t>
  </si>
  <si>
    <t>Concurrent with this classification, the asset is recorded at the lower of cost or fair value less estimated selling costs, and depreciation ceases.</t>
  </si>
  <si>
    <t>Owned On-Campus Properties</t>
  </si>
  <si>
    <r>
      <t xml:space="preserve">Under its ACE program, the Company, as lessee, has entered into ground/facility lease agreements with </t>
    </r>
    <r>
      <rPr>
        <sz val="10"/>
        <color rgb="FF000000"/>
        <rFont val="Inherit"/>
      </rPr>
      <t>eight</t>
    </r>
    <r>
      <rPr>
        <sz val="10"/>
        <color theme="1"/>
        <rFont val="Inherit"/>
      </rPr>
      <t xml:space="preserve"> university systems to finance, construct, and manage </t>
    </r>
    <r>
      <rPr>
        <sz val="10"/>
        <color rgb="FF000000"/>
        <rFont val="Inherit"/>
      </rPr>
      <t>18</t>
    </r>
    <r>
      <rPr>
        <sz val="10"/>
        <color theme="1"/>
        <rFont val="Inherit"/>
      </rPr>
      <t xml:space="preserve"> student housing properties.  Four properties were under construction as of December 31, 2013 with </t>
    </r>
    <r>
      <rPr>
        <sz val="10"/>
        <color rgb="FF000000"/>
        <rFont val="Inherit"/>
      </rPr>
      <t>three</t>
    </r>
    <r>
      <rPr>
        <sz val="10"/>
        <color theme="1"/>
        <rFont val="Inherit"/>
      </rPr>
      <t xml:space="preserve"> scheduled to open for occupancy in fall 2014 and </t>
    </r>
    <r>
      <rPr>
        <sz val="10"/>
        <color rgb="FF000000"/>
        <rFont val="Inherit"/>
      </rPr>
      <t>one</t>
    </r>
    <r>
      <rPr>
        <sz val="10"/>
        <color theme="1"/>
        <rFont val="Inherit"/>
      </rPr>
      <t xml:space="preserve"> in fall 2015.  The terms of the leases, including extension options, range from </t>
    </r>
    <r>
      <rPr>
        <sz val="10"/>
        <color rgb="FF000000"/>
        <rFont val="Inherit"/>
      </rPr>
      <t>30</t>
    </r>
    <r>
      <rPr>
        <sz val="10"/>
        <color theme="1"/>
        <rFont val="Inherit"/>
      </rPr>
      <t xml:space="preserve"> to </t>
    </r>
    <r>
      <rPr>
        <sz val="10"/>
        <color rgb="FF000000"/>
        <rFont val="Inherit"/>
      </rPr>
      <t>85</t>
    </r>
    <r>
      <rPr>
        <sz val="10"/>
        <color theme="1"/>
        <rFont val="Inherit"/>
      </rPr>
      <t xml:space="preserve"> years, and the lessor has title to the land and usually any improvements placed thereon.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t>
    </r>
  </si>
  <si>
    <t>On-Campus Participating Properties</t>
  </si>
  <si>
    <r>
      <t xml:space="preserve">The Company has entered into ground and facility leases with </t>
    </r>
    <r>
      <rPr>
        <sz val="10"/>
        <color rgb="FF000000"/>
        <rFont val="Inherit"/>
      </rPr>
      <t>three</t>
    </r>
    <r>
      <rPr>
        <sz val="10"/>
        <color theme="1"/>
        <rFont val="Inherit"/>
      </rPr>
      <t xml:space="preserve"> university systems and colleges to finance, construct, and manage </t>
    </r>
    <r>
      <rPr>
        <sz val="10"/>
        <color rgb="FF000000"/>
        <rFont val="Inherit"/>
      </rPr>
      <t>five</t>
    </r>
    <r>
      <rPr>
        <sz val="10"/>
        <color theme="1"/>
        <rFont val="Inherit"/>
      </rPr>
      <t xml:space="preserve"> on-campus student housing facilities.  Under the terms of the leases, the lessor has title to the land and any improvements placed thereon.  Each lease terminates upon final repayment of the construction related financing, the amortization period of which is contractually stipulated.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t>
    </r>
  </si>
  <si>
    <t>The entities that own the on-campus participating properties are determined to be Variable Interest Entities (“VIEs”), with the Company being the primary beneficiary.  As such, the Company reflects these assets subject to ground/facility leases at historical cost, less amortization.  Costs are amortized, and deferred fee revenue in excess of the cost of providing the service is recognized, over the lease term.</t>
  </si>
  <si>
    <t>Cash and Cash Equivalents</t>
  </si>
  <si>
    <t>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consists of funds held in trust and invested in low risk investments, generally consisting of government backed securities, as permitted by the indentures of trusts, which were established in connection with three bond issu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oans Receivable</t>
  </si>
  <si>
    <t>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Loans receivable are included in other assets on the accompanying consolidated balance sheets.</t>
  </si>
  <si>
    <t>Intangible Assets</t>
  </si>
  <si>
    <t>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t>In connection with the property acquisitions discussed in Note 5 herein, the Company capitalized approximately $3.2 million, $18.6 million and $2.6 million for the years December 31, 2013, 2012 and 2011, respectively, related to management’s estimate of the fair value of in-place leases assumed.  Amortization expense was approximately $13.7 million, $6.8 million and $4.1 million for the years ended December 31, 2013, 2012 and 2011, respectively.   Accumulated amortization at December 31, 2013 and 2012 was approximately $25.5 million and $12.4 million, respectively.  Intangible assets, net of amortization, are included in other assets on the accompanying consolidated balance sheets and the amortization of intangible assets is included in depreciation and amortization expense in the accompanying consolidated statements of comprehensive income.  See Note 5 herein for a detailed discussion of the property acquisitions completed during 2013, 2012 and 2011.</t>
  </si>
  <si>
    <t>Deferred Financing Costs</t>
  </si>
  <si>
    <r>
      <t xml:space="preserve">The Company defers financing costs and amortizes the costs over the terms of the related debt using the effective interest method.  Upon repayment of or in conjunction with a material change in the terms of the underlying debt agreement, any unamortized costs are charged to earnings.  Deferred finance costs at December 31, 2013 and 2012 was approximately $37.8 million and $31.9 million, respectively, and accumulated amortization at December 31, 2013 and 2012 was approximately $14.2 million and </t>
    </r>
    <r>
      <rPr>
        <sz val="10"/>
        <color rgb="FF000000"/>
        <rFont val="Inherit"/>
      </rPr>
      <t>$13.3 million</t>
    </r>
    <r>
      <rPr>
        <sz val="10"/>
        <color theme="1"/>
        <rFont val="Inherit"/>
      </rPr>
      <t>, respectively.  Deferred financing costs, net of amortization, are included in other assets on the accompanying consolidated balance sheets.</t>
    </r>
  </si>
  <si>
    <t>Joint Ventures</t>
  </si>
  <si>
    <t>The Company holds interests in both consolidated and unconsolidated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t>
  </si>
  <si>
    <t>For joint ventures that are not defined as VIEs, management first considers whether the Company is the general partner or a limited partner (or the equivalent in such investments which are not structured as partnerships).  The Company consolidates joint ventures where it is the general partner and the limited partners in such investments do not have rights which would preclude control and, therefore, consolidation for financial reporting purposes.  For joint ventures where the Company is the general partner, but does not control the joint venture as the other partners hold substantive participating rights, the Company uses the equity method of accounting.  For joint ventures where the Company is a limited partner, management considers factors such as ownership interest, voting control, authority to make decisions, and contractual and substantive participating rights of the partners to determine if the presumption that the general partner controls the entity is overcome.  In instances where these factors indicate the Company controls the joint venture, the Company consolidates the joint venture; otherwise it uses the equity method of accounting.</t>
  </si>
  <si>
    <t>Mortgage Debt - Premiums and Discounts</t>
  </si>
  <si>
    <r>
      <t xml:space="preserve">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14.0 million, </t>
    </r>
    <r>
      <rPr>
        <sz val="10"/>
        <color rgb="FF000000"/>
        <rFont val="Inherit"/>
      </rPr>
      <t>$3.2 million</t>
    </r>
    <r>
      <rPr>
        <sz val="10"/>
        <color theme="1"/>
        <rFont val="Inherit"/>
      </rPr>
      <t xml:space="preserve"> and </t>
    </r>
    <r>
      <rPr>
        <sz val="10"/>
        <color rgb="FF000000"/>
        <rFont val="Inherit"/>
      </rPr>
      <t>$4.8 million</t>
    </r>
    <r>
      <rPr>
        <sz val="10"/>
        <color theme="1"/>
        <rFont val="Inherit"/>
      </rPr>
      <t xml:space="preserve"> for the years ended December 31, 2013, 2012 and 2011, respectively.  As of December 31, 2013 and 2012, net unamortized mortgage debt premiums were approximately $74.6 million and </t>
    </r>
    <r>
      <rPr>
        <sz val="10"/>
        <color rgb="FF000000"/>
        <rFont val="Inherit"/>
      </rPr>
      <t>$90.1 million</t>
    </r>
    <r>
      <rPr>
        <sz val="10"/>
        <color theme="1"/>
        <rFont val="Inherit"/>
      </rPr>
      <t xml:space="preserve">, respectively, and net unamortized mortgage debt discounts were approximately $2.0 million and </t>
    </r>
    <r>
      <rPr>
        <sz val="10"/>
        <color rgb="FF000000"/>
        <rFont val="Inherit"/>
      </rPr>
      <t>$3.5 million</t>
    </r>
    <r>
      <rPr>
        <sz val="10"/>
        <color theme="1"/>
        <rFont val="Inherit"/>
      </rPr>
      <t>,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t>
    </r>
  </si>
  <si>
    <t>Unsecured Notes - Original Issue Discount</t>
  </si>
  <si>
    <t>In April 2013, the Company issued $400 million of senior unsecured notes at 99.659 percent of par value (see Note 11) and recorded an original issue discount of approximately $1.4 million.  The original issue discount is amortized to interest expense over the term of the unsecured notes using the effective-interest method.  The unamortized original issue discount was approximately $1.3 million as of December 31, 2013 and is included in unsecured notes on the accompanying consolidated balance sheets and amortization of the original issue discount of approximately $0.1 million for the year ended December 31, 2013 is included in interest expense on the accompanying consolidated statements of comprehensive income.</t>
  </si>
  <si>
    <t>Redeemable Noncontrolling Interests (Company) / Redeemable Limited Partners (Operating Partnership)</t>
  </si>
  <si>
    <t>ACC classifies Redeemable Noncontrolling Interests (referred to as Redeemable Limited Partners for ACCOP) in the mezzanine section of the accompanying consolidated balance sheets for the portion of common and preferred Operating Partnership units (“OP Units”) that the Operating Partnership is required, either by contract or securities law, to deliver registered common shares of ACC to the exchanging OP unit holder.  The redeemable noncontrolling interest units / redeemable limited partner units are adjusted to the greater of carrying value or fair market value based on the common share price of ACC at the end of each respective reporting period.</t>
  </si>
  <si>
    <t>Rental Revenues and Related Receivables</t>
  </si>
  <si>
    <t>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t>
  </si>
  <si>
    <r>
      <t xml:space="preserve">As of December 31, 2012, student contracts receivable, net included approximately </t>
    </r>
    <r>
      <rPr>
        <sz val="10"/>
        <color rgb="FF000000"/>
        <rFont val="Inherit"/>
      </rPr>
      <t>$6.6 million</t>
    </r>
    <r>
      <rPr>
        <sz val="10"/>
        <color theme="1"/>
        <rFont val="Inherit"/>
      </rPr>
      <t xml:space="preserve"> related to receivables due from Arizona State University for two owned on-campus ACE properties (Barrett Honors College and Casa de Oro).  At these properties, the University is responsible for collecting student rent and remitting funds to the Company.  These receivables were collected from Arizona State University subsequent to December 31, 2012. </t>
    </r>
  </si>
  <si>
    <t>Allowances for receivables are established when management determines that collection of such receivables are doubtful. When management has determined receivables to be uncollectible, they are removed as an asset with a corresponding reduction in the allowance for doubtful accounts.</t>
  </si>
  <si>
    <t>The allowance for doubtful accounts is summarized as follows:</t>
  </si>
  <si>
    <t>Balance, Beginning</t>
  </si>
  <si>
    <t>of Period</t>
  </si>
  <si>
    <t>Charged to</t>
  </si>
  <si>
    <t>Expense</t>
  </si>
  <si>
    <t>Write-Offs</t>
  </si>
  <si>
    <t>Balance, End</t>
  </si>
  <si>
    <t>Year ended December 31, 2011</t>
  </si>
  <si>
    <t>$</t>
  </si>
  <si>
    <t>(4,865</t>
  </si>
  <si>
    <t>)</t>
  </si>
  <si>
    <t>Year ended December 31, 2012</t>
  </si>
  <si>
    <t>(5,366</t>
  </si>
  <si>
    <t>Year ended December 31, 2013</t>
  </si>
  <si>
    <t>(4,547</t>
  </si>
  <si>
    <t>Third-Party Development Services Revenue and Costs</t>
  </si>
  <si>
    <t>Development revenues are generally recognized based on a proportional performance method based on contract deliverables, while construction revenues are recognized using the percentage of completion method, as determined by construction costs incurred relative to total estimated construction costs.  Costs associated with such projects are deferred and recognized in relation to the revenues earned on executed contracts.  For projects where the Company’s fee is based on a fixed price, any cost overruns incurred during construction, as compared to the original budget, will reduce the net fee generated on those projects.  Incentive fees are generally recognized when the project is complete and performance has been agreed upon by all parties, or when performance has been verified by an independent third-party.  The Company also evaluates the collectability of fee income and expense reimbursements generated through the provision of development and construction management services based upon the individual facts and circumstances, including the contractual right to receive such amounts in accordance with the terms of the various projects, and reserves any amounts that are deemed to be uncollectible.</t>
  </si>
  <si>
    <t>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3, the Company has deferred approximately $2.3 million in pre-development costs related to third-party and owned development projects that have not yet commenced construction.  Such costs are included in other assets on the accompanying consolidated balance sheets.</t>
  </si>
  <si>
    <t>Third-Party Management Services Revenue</t>
  </si>
  <si>
    <t>Management fees are recognized when earned in accordance with each management contract.  Incentive management fees are recognized when the incentive criteria have been met.</t>
  </si>
  <si>
    <t>Advertising Costs</t>
  </si>
  <si>
    <r>
      <t xml:space="preserve">Advertising costs are expensed during the period incurred, or as the advertising takes place, depending on the nature and term of the specific advertising arrangements.   Advertising expense approximated $18.0 million, </t>
    </r>
    <r>
      <rPr>
        <sz val="10"/>
        <color rgb="FF000000"/>
        <rFont val="Inherit"/>
      </rPr>
      <t>$10.8 million</t>
    </r>
    <r>
      <rPr>
        <sz val="10"/>
        <color theme="1"/>
        <rFont val="Inherit"/>
      </rPr>
      <t xml:space="preserve"> and </t>
    </r>
    <r>
      <rPr>
        <sz val="10"/>
        <color rgb="FF000000"/>
        <rFont val="Inherit"/>
      </rPr>
      <t>$8.3 million</t>
    </r>
    <r>
      <rPr>
        <sz val="10"/>
        <color theme="1"/>
        <rFont val="Inherit"/>
      </rPr>
      <t xml:space="preserve"> for the years ended December 31, 2013, 2012 and 2011, respectively.</t>
    </r>
  </si>
  <si>
    <t>Derivative Instruments and Hedging Activities</t>
  </si>
  <si>
    <t>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4 for an expanded discussion on derivative instruments and hedging activities.</t>
  </si>
  <si>
    <t>Common Stock Issuances and Costs</t>
  </si>
  <si>
    <t>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2 for an expanded discussion on common stock issuances and costs.</t>
  </si>
  <si>
    <t>Share-Based Compensation</t>
  </si>
  <si>
    <r>
      <t xml:space="preserve">The Company has recognized compensation expense related to certain stock-based awards (see Note 13) over the underlying vesting periods, which amounted to approximately $6.9 million, </t>
    </r>
    <r>
      <rPr>
        <sz val="10"/>
        <color rgb="FF000000"/>
        <rFont val="Inherit"/>
      </rPr>
      <t>$5.8 million</t>
    </r>
    <r>
      <rPr>
        <sz val="10"/>
        <color theme="1"/>
        <rFont val="Inherit"/>
      </rPr>
      <t xml:space="preserve"> and </t>
    </r>
    <r>
      <rPr>
        <sz val="10"/>
        <color rgb="FF000000"/>
        <rFont val="Inherit"/>
      </rPr>
      <t>$4.6 million</t>
    </r>
    <r>
      <rPr>
        <sz val="10"/>
        <color theme="1"/>
        <rFont val="Inherit"/>
      </rPr>
      <t xml:space="preserve"> for the years ended December 31, 2013, 2012 and 2011, respectively.</t>
    </r>
  </si>
  <si>
    <t>Income Taxes</t>
  </si>
  <si>
    <r>
      <t xml:space="preserve">The Company has elected to be taxed as a REIT under the Internal Revenue Code of 1986, as amended (the “Code”).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t>
    </r>
  </si>
  <si>
    <r>
      <t xml:space="preserve">The Company owns </t>
    </r>
    <r>
      <rPr>
        <sz val="10"/>
        <color rgb="FF000000"/>
        <rFont val="Inherit"/>
      </rPr>
      <t>two</t>
    </r>
    <r>
      <rPr>
        <sz val="10"/>
        <color theme="1"/>
        <rFont val="Inherit"/>
      </rPr>
      <t xml:space="preserve"> TRSs, one of which manages the Company’s non-REIT activities and each is subject to federal, state and local income taxes.</t>
    </r>
  </si>
  <si>
    <t>Other Nonoperating (Expense) Income</t>
  </si>
  <si>
    <t>Other nonoperating expense of approximately $2.7 million for the year ended December 31, 2013 represents the following items: (i) $2.8 million expense relating to litigation settlement costs, in excess of amounts provided by insurance, recorded subsequent to the purchase of $52.8 million in loans receivable acquired from National Public Finance Guarantee Corporation (“National”) which facilitated the settlement of a lawsuit brought by National against us. In connection with our purchase of the loans receivable, we recorded a purchase discount of approximately $3.6 million to reflect the difference between the face value of the loans receivable and the present value of the cash flows anticipated to be received under the loans receivable, based on management's estimate of market interest rates in place as of the settlement date, offset by a (ii) $0.1 million gain recognized upon our purchase of Townhomes at Newtown Crossing in September 2013, a property previously subject to a pre-sale/mezzanine investment agreement. We included the property in our consolidated financial statements during the construction period, as a result of applying accounting guidance related to variable interest entities. The property completed construction in August 2013 and the gain recorded upon our purchase of the property primarily relates to interest income earned on our mezzanine investment during the construction period.</t>
  </si>
  <si>
    <r>
      <t xml:space="preserve">Other nonoperating income of </t>
    </r>
    <r>
      <rPr>
        <sz val="10"/>
        <color rgb="FF000000"/>
        <rFont val="Inherit"/>
      </rPr>
      <t>$0.4 million</t>
    </r>
    <r>
      <rPr>
        <sz val="10"/>
        <color theme="1"/>
        <rFont val="Inherit"/>
      </rPr>
      <t xml:space="preserve"> for the year ended December 31, 2012 represents the following items: gains of approximately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respectively, recorded in connection with the Company’s acquisition of University Edge and The Retreat, as a result of the deferred recognition of interest income earned on mezzanine financing provided to third-party developers upon closing of the purchase of these properties (see Note 5); offset by a </t>
    </r>
    <r>
      <rPr>
        <sz val="10"/>
        <color rgb="FF000000"/>
        <rFont val="Inherit"/>
      </rPr>
      <t>$0.1 million</t>
    </r>
    <r>
      <rPr>
        <sz val="10"/>
        <color theme="1"/>
        <rFont val="Inherit"/>
      </rPr>
      <t xml:space="preserve"> loss recorded as a result of remeasuring the Company’s equity method investment in a joint venture, in which the Company previously held a 10% interest, to fair value immediately prior to the Company’s acquisition of the remaining 90% interest in University Heights (see Note 10).</t>
    </r>
  </si>
  <si>
    <t>Earnings Per Share</t>
  </si>
  <si>
    <t>Earnings Per Share [Abstract]</t>
  </si>
  <si>
    <t xml:space="preserve">Earnings Per Share </t>
  </si>
  <si>
    <t>Earnings per Share –Company</t>
  </si>
  <si>
    <t>Basic earnings per share is computed using net income attributable to common shareholders and the weighted average number of shares of the Company’s common stock outstanding during the period.  Diluted earnings per share reflect common shares issuable from the assumed conversion of OP Units and common share awards granted.  Only those items having a dilutive impact on basic earnings per share are included in diluted earnings per share.</t>
  </si>
  <si>
    <t>The following potentially dilutive securities were outstanding for the years ended December 31, 2013, 2012 and 2011, but were not included in the computation of diluted earnings per share because the effects of their inclusion would be anti-dilutive.</t>
  </si>
  <si>
    <t>Year Ended December 31,</t>
  </si>
  <si>
    <t>Common OP Units (Note 9)</t>
  </si>
  <si>
    <t>Preferred OP Units (Note 9)</t>
  </si>
  <si>
    <t>Total potentially dilutive securities</t>
  </si>
  <si>
    <t>The following is a summary of the elements used in calculating basic and diluted earnings per share:</t>
  </si>
  <si>
    <t>Numerator - basic and diluted earnings per share:</t>
  </si>
  <si>
    <t>  Income from continuing operations attributable to</t>
  </si>
  <si>
    <t>    noncontrolling interests</t>
  </si>
  <si>
    <t>(1,843</t>
  </si>
  <si>
    <t>(3,460</t>
  </si>
  <si>
    <t>(990</t>
  </si>
  <si>
    <t>    common shareholders</t>
  </si>
  <si>
    <t>Amount allocated to participating securities</t>
  </si>
  <si>
    <t>(927</t>
  </si>
  <si>
    <t>(848</t>
  </si>
  <si>
    <t>(773</t>
  </si>
  <si>
    <t>    common shareholders, net of amount allocated to</t>
  </si>
  <si>
    <t>    participating securities</t>
  </si>
  <si>
    <t>Income from discontinued operations</t>
  </si>
  <si>
    <t>Income from discontinued operations attributable to noncontrolling interests</t>
  </si>
  <si>
    <t>(704</t>
  </si>
  <si>
    <t>(142</t>
  </si>
  <si>
    <t>(353</t>
  </si>
  <si>
    <t>  Income from discontinued operations attributable</t>
  </si>
  <si>
    <t>    to common shareholders</t>
  </si>
  <si>
    <t>  Net income attributable to common shareholders</t>
  </si>
  <si>
    <t>Denominator:</t>
  </si>
  <si>
    <t>Basic weighted average common shares outstanding</t>
  </si>
  <si>
    <t>Unvested Restricted Stock Awards (Note 13)</t>
  </si>
  <si>
    <t>Diluted weighted average common shares outstanding</t>
  </si>
  <si>
    <t>Earnings per share – basic:</t>
  </si>
  <si>
    <t>Income from continuing operations attributable to common shareholders, net of amount allocated to participating securities</t>
  </si>
  <si>
    <t>Income from discontinued operations attributable to common shareholders</t>
  </si>
  <si>
    <t>Earnings per share – diluted:</t>
  </si>
  <si>
    <t>Income from discontinued operations attributable to common shareholders</t>
  </si>
  <si>
    <t>Distributions declared per common share</t>
  </si>
  <si>
    <t>Earnings per Unit – Operating Partnership</t>
  </si>
  <si>
    <t>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The following is a summary of the elements used in calculating basic and diluted earnings per unit:</t>
  </si>
  <si>
    <t>Numerator - basic and diluted earnings per unit:</t>
  </si>
  <si>
    <t>    noncontrolling interests - partially owned properties</t>
  </si>
  <si>
    <t>(1,188</t>
  </si>
  <si>
    <t>(2,755</t>
  </si>
  <si>
    <t>(413</t>
  </si>
  <si>
    <t xml:space="preserve">    Series A preferred units </t>
  </si>
  <si>
    <t>(119</t>
  </si>
  <si>
    <t>(168</t>
  </si>
  <si>
    <t>(144</t>
  </si>
  <si>
    <t>    common unitholders, net of amount allocated to</t>
  </si>
  <si>
    <t>Income from discontinued operations attributable to Series A preferred units</t>
  </si>
  <si>
    <t>(63</t>
  </si>
  <si>
    <t>(15</t>
  </si>
  <si>
    <t>(39</t>
  </si>
  <si>
    <t>    to common unitholders</t>
  </si>
  <si>
    <t>  Net income attributable to common unitholders</t>
  </si>
  <si>
    <t>Basic weighted average common units outstanding</t>
  </si>
  <si>
    <t>Diluted weighted average common units outstanding</t>
  </si>
  <si>
    <t>Earnings per unit – basic:</t>
  </si>
  <si>
    <t>Income from continuing operations attributable to common unitholders, net of amount allocated to participating securities</t>
  </si>
  <si>
    <t>Income from discontinued operations attributable to common unitholders</t>
  </si>
  <si>
    <t>Net income attributable to common unitholders</t>
  </si>
  <si>
    <t>Earnings per unit – diluted:</t>
  </si>
  <si>
    <t>Income from discontinued operations attributable to common unitholders</t>
  </si>
  <si>
    <t>Distributions declared per common unit</t>
  </si>
  <si>
    <t>Income Tax Disclosure [Abstract]</t>
  </si>
  <si>
    <r>
      <t>Income Taxes</t>
    </r>
    <r>
      <rPr>
        <sz val="10"/>
        <color theme="1"/>
        <rFont val="Inherit"/>
      </rPr>
      <t xml:space="preserve"> </t>
    </r>
  </si>
  <si>
    <t>As mentioned in Note 2, the Company qualifies as a REIT under the Code.  As a REIT, the Company is not subject to federal income tax as long as it distributes at least 90% of its taxable income to its shareholders each year.  Therefore, no provision for federal income taxes for the REIT has been included in the accompanying consolidated financial statements.  If the Company fails to qualify as a REIT, the Company will be subject to federal income tax (including any applicable alternative minimum tax) on its taxable income and to federal income and excise taxes on its undistributed income.</t>
  </si>
  <si>
    <t>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t>
  </si>
  <si>
    <t>December 31,</t>
  </si>
  <si>
    <t>Deferred tax assets:</t>
  </si>
  <si>
    <t>Fixed and intangible assets</t>
  </si>
  <si>
    <t>Net operating loss carryforwards</t>
  </si>
  <si>
    <t>Prepaid and deferred rent</t>
  </si>
  <si>
    <t>Bad debt reserves</t>
  </si>
  <si>
    <t>Accrued expenses and other</t>
  </si>
  <si>
    <t>Stock compensation</t>
  </si>
  <si>
    <t>Total deferred tax assets</t>
  </si>
  <si>
    <t>Valuation allowance for deferred tax assets</t>
  </si>
  <si>
    <t>(16,916</t>
  </si>
  <si>
    <t>(14,856</t>
  </si>
  <si>
    <t>Deferred tax assets, net of valuation allowance</t>
  </si>
  <si>
    <t>Deferred tax liability:</t>
  </si>
  <si>
    <t>Deferred financing costs</t>
  </si>
  <si>
    <t>Net deferred tax liabilities</t>
  </si>
  <si>
    <t>—</t>
  </si>
  <si>
    <t>Significant components of the Company’s income tax provision are as follows: </t>
  </si>
  <si>
    <t>Current:</t>
  </si>
  <si>
    <r>
      <t>  </t>
    </r>
    <r>
      <rPr>
        <sz val="10"/>
        <color theme="1"/>
        <rFont val="Inherit"/>
      </rPr>
      <t>Federal</t>
    </r>
  </si>
  <si>
    <r>
      <t>  </t>
    </r>
    <r>
      <rPr>
        <sz val="10"/>
        <color theme="1"/>
        <rFont val="Inherit"/>
      </rPr>
      <t>State</t>
    </r>
  </si>
  <si>
    <t>(1,020</t>
  </si>
  <si>
    <t>(725</t>
  </si>
  <si>
    <t>(433</t>
  </si>
  <si>
    <t>Deferred:</t>
  </si>
  <si>
    <t>Federal</t>
  </si>
  <si>
    <t>State</t>
  </si>
  <si>
    <t>Total provision -- continuing</t>
  </si>
  <si>
    <t>  operations</t>
  </si>
  <si>
    <t>TRS earnings subject to tax consisted of losses of approximately $4.4 million, $1.1 million and $6.7 million for the years ended December 31, 2013, 2012 and 2011, respectively.  The reconciliation of income tax attributable to continuing operations for the TRSs computed at the U.S. statutory rate to income tax provision is as follows:</t>
  </si>
  <si>
    <t>Tax benefit at U.S. statutory rates on TRS income</t>
  </si>
  <si>
    <t>  subject to tax</t>
  </si>
  <si>
    <t>State income tax, net of federal income tax benefit</t>
  </si>
  <si>
    <t>Effect of permanent differences and other</t>
  </si>
  <si>
    <t>(76</t>
  </si>
  <si>
    <t>(46</t>
  </si>
  <si>
    <t>(60</t>
  </si>
  <si>
    <t>Decrease in valuation allowance</t>
  </si>
  <si>
    <t>(2,060</t>
  </si>
  <si>
    <t>(14</t>
  </si>
  <si>
    <t>(62</t>
  </si>
  <si>
    <t>TRS income tax provision</t>
  </si>
  <si>
    <t>At December 31, 2013, the TRSs had net operating loss carryforwards (“NOLs”) of approximately $18.8 million for income tax purposes that begin to expire in 2026.  These NOLs may be used to offset future taxable income generated by each of the respective TRSs.  Due to the various limitations to which the use of NOLs are subject, the Company has applied a valuation allowance to the NOLs given the likelihood that the NOLs will expire unused.  Of the NOLs, approximately $3.0 million may be credited directly to additional paid in capital should subsequent tax benefits be recognized.  The Company and its subsidiaries file income tax returns in the U.S. federal jurisdiction and various states’ jurisdictions as required and, as of December 31, 2013, the 2012, 2011 and 2010 calendar tax years are subject to examination by the tax authorities.</t>
  </si>
  <si>
    <t>Beginning on January 1, 2007, the Company adopted accounting guidance related to uncertainty in income taxes, which clarifies the accounting and disclosure for uncertainty in tax positions and seeks to reduce the diversity of practice associated with certain aspects of the recognition and measurement related to accounting for income taxes.  The Company had no material unrecognized tax benefits for the years ended December 31, 2013, 2012, or 2011, and as of December 31, 2013, the Company does not expect to record any unrecognized tax benefits.  Because no unrecognized tax benefits have been recorded, no related interest or penalties have been calculated and this guidance had no impact on the Company’s consolidated financial statements.</t>
  </si>
  <si>
    <t>Property Acquisitions</t>
  </si>
  <si>
    <t>Business Combinations [Abstract]</t>
  </si>
  <si>
    <t xml:space="preserve">Property Acquisitions </t>
  </si>
  <si>
    <t>2013 Acquisitions</t>
  </si>
  <si>
    <t>On November 22, 2013, the Company acquired Cardinal Towne, a 255-unit, 545-bed wholly-owned property located near the University of Louisville campus, for a purchase price of approximately $59.2 million, which excludes approximately $2.4 million of anticipated transaction costs, initial integration expenses and capital expenditures necessary to bring this property up to the Company’s operating standards. In connection with this acquisition, the Company assumed $37.2 million of secured debt associated with a New Markets Tax Credit (“NMTC”) structure inherited from the seller. This debt is partially offset by a loan receivable of $28.3 million that was also assumed by the Company as part of the NMTC structure.</t>
  </si>
  <si>
    <t>   </t>
  </si>
  <si>
    <t xml:space="preserve">On November 6, 2013, the Company acquired U Centre at Fry Street, a 194-unit, 614-bed wholly-owned property located near the University of North Texas campus, for a purchase price of approximately $51.3 million, which excludes approximately $0.7 million of anticipated transaction costs, initial integration expenses and capital expenditures necessary to bring this property up to the Company’s operating standards. The Company did not assume any property-level debt as part of this transaction. </t>
  </si>
  <si>
    <t xml:space="preserve">On October 8, 2013, the Company acquired Park Point, a 300-unit, 924-bed wholly-owned property located near the Rochester Institute of Technology campus, for a purchase price of approximately $100.3 million, which excludes approximately $4.3 million of anticipated transaction costs, initial integration expenses and capital expenditures necessary to bring this property up to the Company’s operating standards. As part of this transaction, the Company assumed an existing $59.8 million variable-rate mortgage loan and borrowed an additional $10.2 million resulting in a new $70.0 million variable-rate mortgage loan. In addition, the Company assumed an interest rate swap contract from the seller which had a negative fair value of approximately $2.1 million at the acquisition date. The Company paid a counterparty lender to terminate this interest rate swap contract on the acquisition date resulting in total consideration of approximately $102.4 million. </t>
  </si>
  <si>
    <t>The Company previously provided mezzanine financing of $2.0 million to a private developer and was obligated to purchase a 152-unit, 608-bed property once construction was completed and certain closing conditions were met. The property opened for operations in August 2013, and the Company acquired Townhomes at Newtown Crossing on September 26, 2013 for a purchase price of $38.8 million, resulting in total consideration of approximately $40.1 million after taking into account certain Company elected upgrades to the property. The Company's mezzanine investment along with accrued but unpaid interest was credited to the Company at closing. As part of the transaction, the Company issued 97,143 common OP units to the seller, valued at $35.53 per unit and the Company did not assume any property-level debt. Townhomes at Newtown Crossing is located in Lexington, Kentucky near the University of Kentucky campus.</t>
  </si>
  <si>
    <t>On August 20, 2013, the Company acquired The Plaza Apartments, a 289-unit, 359-bed wholly-owned property located near the campus of Florida State University, for a purchase price of $10.4 million. The Company will operate the property until the current leases are vacated, which will be no later than July 31, 2014. Once the property is vacated, it will be demolished and developed into a 496-bed community scheduled to open for occupancy in August 2015. The Company did not assume any property-level debt as part of this transaction.</t>
  </si>
  <si>
    <t>On July 31, 2013, the Company acquired a 366-bed additional phase at an existing property, The Lodges of East Lansing, for a purchase price of $32.3 million. Concurrent with the purchase of a 19-property student housing portfolio (hereinafter referred to as the "Kayne Anderson Portfolio") on November 30, 2012, the Company entered into a purchase and sale agreement whereby the Company was obligated to purchase this additional phase as long as the developer met certain construction completion deadlines and other completion deadlines. This additional phase opened for operations in August 2013 and serves students attending Michigan State University. The Company deposited $8.3 million towards the purchase price of this additional phase on November 30, 2012 and the remaining $24.0 million was paid at closing. The Company did not assume any property-level debt as part of this transaction.</t>
  </si>
  <si>
    <t>On July 25, 2013, the Company acquired 7th Street Station, an 82-unit, 309-bed wholly-owned property located near the campus</t>
  </si>
  <si>
    <t>of Oregon State University, for a purchase price of $26.5 million, which excludes approximately $0.5 million of anticipated transaction costs, initial integration expenses and capital expenditures necessary to bring this property up to the Company’s operating standards. The Company did not assume any property-level debt as part of this transaction.</t>
  </si>
  <si>
    <t xml:space="preserve">Since their respective acquisition dates, the acquired properties discussed above contributed a combined $8.3 million of revenues for the year ended December 31, 2013.  These properties had a combined net loss of $0.3 million for the year ended December 31, 2013, which includes $2.4 million of acquisition-related costs such as broker fees, due diligence costs and legal and accounting fees that are included in wholly-owned properties operating expense on the accompanying consolidated statements of comprehensive income. The following table summarizes our allocation of total consideration to the assets and liabilities acquired from the properties discussed above: </t>
  </si>
  <si>
    <t>Description</t>
  </si>
  <si>
    <t>Amount (000s)</t>
  </si>
  <si>
    <t>Land</t>
  </si>
  <si>
    <t>Buildings</t>
  </si>
  <si>
    <t>Building improvements</t>
  </si>
  <si>
    <t>In-place leases - student and retail</t>
  </si>
  <si>
    <t xml:space="preserve">Other assets and liabilities, net </t>
  </si>
  <si>
    <t>Total aggregate consideration</t>
  </si>
  <si>
    <r>
      <t xml:space="preserve">Less: mortgage debt assumed </t>
    </r>
    <r>
      <rPr>
        <sz val="7"/>
        <color theme="1"/>
        <rFont val="Inherit"/>
      </rPr>
      <t>(1)</t>
    </r>
  </si>
  <si>
    <t>(70,000</t>
  </si>
  <si>
    <t>Net assets acquired</t>
  </si>
  <si>
    <r>
      <t>(1)     </t>
    </r>
    <r>
      <rPr>
        <sz val="10"/>
        <color theme="1"/>
        <rFont val="Inherit"/>
      </rPr>
      <t xml:space="preserve">Excludes $37.2 million of NMTC debt assumed in connection with the acquisition of Cardinal Towne in November 2013. </t>
    </r>
  </si>
  <si>
    <t xml:space="preserve">The net difference between the mortgage debt assumed and the $28.3 million loan receivable also assumed in connection </t>
  </si>
  <si>
    <t>with the acquisition is reflected in Other assets and liabilities, net in the preceding table.</t>
  </si>
  <si>
    <t>2012 Acquisitions</t>
  </si>
  <si>
    <r>
      <t xml:space="preserve">On November 30, 2012, the Company completed the acquisition of the Kayne Anderson Portfolio for an aggregate purchase price of </t>
    </r>
    <r>
      <rPr>
        <sz val="10"/>
        <color rgb="FF000000"/>
        <rFont val="Inherit"/>
      </rPr>
      <t>$830.5 million</t>
    </r>
    <r>
      <rPr>
        <sz val="10"/>
        <color theme="1"/>
        <rFont val="Inherit"/>
      </rPr>
      <t xml:space="preserve">, resulting in total consideration of approximately </t>
    </r>
    <r>
      <rPr>
        <sz val="10"/>
        <color rgb="FF000000"/>
        <rFont val="Inherit"/>
      </rPr>
      <t>$828.0 million</t>
    </r>
    <r>
      <rPr>
        <sz val="10"/>
        <color theme="1"/>
        <rFont val="Inherit"/>
      </rPr>
      <t xml:space="preserve"> after taking into account certain purchase price adjustments received at closing.  The Kayne Anderson Portfolio contains </t>
    </r>
    <r>
      <rPr>
        <sz val="10"/>
        <color rgb="FF000000"/>
        <rFont val="Inherit"/>
      </rPr>
      <t>11,683</t>
    </r>
    <r>
      <rPr>
        <sz val="10"/>
        <color theme="1"/>
        <rFont val="Inherit"/>
      </rPr>
      <t xml:space="preserve"> beds located in various markets throughout the country.  As part of the transaction, the Company assumed approximately </t>
    </r>
    <r>
      <rPr>
        <sz val="10"/>
        <color rgb="FF000000"/>
        <rFont val="Inherit"/>
      </rPr>
      <t>$395.8 million</t>
    </r>
    <r>
      <rPr>
        <sz val="10"/>
        <color theme="1"/>
        <rFont val="Inherit"/>
      </rPr>
      <t xml:space="preserve"> of fixed-rate mortgage debt with a weighted average annual interest rate of </t>
    </r>
    <r>
      <rPr>
        <sz val="10"/>
        <color rgb="FF000000"/>
        <rFont val="Inherit"/>
      </rPr>
      <t>5.28%</t>
    </r>
    <r>
      <rPr>
        <sz val="10"/>
        <color theme="1"/>
        <rFont val="Inherit"/>
      </rPr>
      <t>.  The remaining consideration was paid in cash which was funded with proceeds from the Company’s October 2012 equity offering (see Note 12) and borrowings under its unsecured revolving credit facility.</t>
    </r>
  </si>
  <si>
    <r>
      <t xml:space="preserve">On September 14, 2012, the Company completed the acquisition of a </t>
    </r>
    <r>
      <rPr>
        <sz val="10"/>
        <color rgb="FF000000"/>
        <rFont val="Inherit"/>
      </rPr>
      <t>15</t>
    </r>
    <r>
      <rPr>
        <sz val="10"/>
        <color theme="1"/>
        <rFont val="Inherit"/>
      </rPr>
      <t xml:space="preserve">-property student housing portfolio (hereinafter referred to as the “Campus Acquisitions Portfolio”) for a purchase price of </t>
    </r>
    <r>
      <rPr>
        <sz val="10"/>
        <color rgb="FF000000"/>
        <rFont val="Inherit"/>
      </rPr>
      <t>$627.0 million</t>
    </r>
    <r>
      <rPr>
        <sz val="10"/>
        <color theme="1"/>
        <rFont val="Inherit"/>
      </rPr>
      <t xml:space="preserve">, resulting in total consideration of approximately </t>
    </r>
    <r>
      <rPr>
        <sz val="10"/>
        <color rgb="FF000000"/>
        <rFont val="Inherit"/>
      </rPr>
      <t>$623.1 million</t>
    </r>
    <r>
      <rPr>
        <sz val="10"/>
        <color theme="1"/>
        <rFont val="Inherit"/>
      </rPr>
      <t xml:space="preserve"> after taking into account certain purchase price adjustments received at closing.  The Campus Acquisitions Portfolio contains </t>
    </r>
    <r>
      <rPr>
        <sz val="10"/>
        <color rgb="FF000000"/>
        <rFont val="Inherit"/>
      </rPr>
      <t>6,579</t>
    </r>
    <r>
      <rPr>
        <sz val="10"/>
        <color theme="1"/>
        <rFont val="Inherit"/>
      </rPr>
      <t xml:space="preserve"> beds located in various markets throughout the country.  As part of the transaction, the Company assumed approximately </t>
    </r>
    <r>
      <rPr>
        <sz val="10"/>
        <color rgb="FF000000"/>
        <rFont val="Inherit"/>
      </rPr>
      <t>$231.1 million</t>
    </r>
    <r>
      <rPr>
        <sz val="10"/>
        <color theme="1"/>
        <rFont val="Inherit"/>
      </rPr>
      <t xml:space="preserve"> of fixed-rate mortgage debt with a weighted average annual interest rate of </t>
    </r>
    <r>
      <rPr>
        <sz val="10"/>
        <color rgb="FF000000"/>
        <rFont val="Inherit"/>
      </rPr>
      <t>5.61%</t>
    </r>
    <r>
      <rPr>
        <sz val="10"/>
        <color theme="1"/>
        <rFont val="Inherit"/>
      </rPr>
      <t xml:space="preserve">.  In addition, the Company issued </t>
    </r>
    <r>
      <rPr>
        <sz val="10"/>
        <color rgb="FF000000"/>
        <rFont val="Inherit"/>
      </rPr>
      <t>325,098</t>
    </r>
    <r>
      <rPr>
        <sz val="10"/>
        <color theme="1"/>
        <rFont val="Inherit"/>
      </rPr>
      <t xml:space="preserve"> common OP Units to the seller, valued at </t>
    </r>
    <r>
      <rPr>
        <sz val="10"/>
        <color rgb="FF000000"/>
        <rFont val="Inherit"/>
      </rPr>
      <t>$46.14</t>
    </r>
    <r>
      <rPr>
        <sz val="10"/>
        <color theme="1"/>
        <rFont val="Inherit"/>
      </rPr>
      <t xml:space="preserve"> per unit.  The remaining consideration was paid in cash which was funded with proceeds from the Company’s July 2012 equity offering (see Note 12) and borrowings under its unsecured revolving credit facility.</t>
    </r>
  </si>
  <si>
    <t>Also during 2012, the Company acquired six additional properties for a combined purchase price of approximately $323.7 million.  As part of these transactions, the Company assumed approximately $19.0 million in fixed-rate mortgage debt with an annual interest rate of 5.54%.</t>
  </si>
  <si>
    <t>2011 Acquisitions</t>
  </si>
  <si>
    <r>
      <t xml:space="preserve">In December 2011, the Company acquired a </t>
    </r>
    <r>
      <rPr>
        <sz val="10"/>
        <color rgb="FF000000"/>
        <rFont val="Inherit"/>
      </rPr>
      <t>79.5%</t>
    </r>
    <r>
      <rPr>
        <sz val="10"/>
        <color theme="1"/>
        <rFont val="Inherit"/>
      </rPr>
      <t xml:space="preserve"> interest in a partnership that owns The Varsity, a property located near the campus of the University of Maryland in College Park.  The seller retained a </t>
    </r>
    <r>
      <rPr>
        <sz val="10"/>
        <color rgb="FF000000"/>
        <rFont val="Inherit"/>
      </rPr>
      <t>20.5%</t>
    </r>
    <r>
      <rPr>
        <sz val="10"/>
        <color theme="1"/>
        <rFont val="Inherit"/>
      </rPr>
      <t xml:space="preserve"> noncontrolling interest in the property, which was funded by a note from the Company totaling </t>
    </r>
    <r>
      <rPr>
        <sz val="10"/>
        <color rgb="FF000000"/>
        <rFont val="Inherit"/>
      </rPr>
      <t>$24.9 million</t>
    </r>
    <r>
      <rPr>
        <sz val="10"/>
        <color theme="1"/>
        <rFont val="Inherit"/>
      </rPr>
      <t xml:space="preserve">.  The note bears interest at an annual rate of </t>
    </r>
    <r>
      <rPr>
        <sz val="10"/>
        <color rgb="FF000000"/>
        <rFont val="Inherit"/>
      </rPr>
      <t>12%</t>
    </r>
    <r>
      <rPr>
        <sz val="10"/>
        <color theme="1"/>
        <rFont val="Inherit"/>
      </rPr>
      <t xml:space="preserve"> and is due on the earlier of the date the Company calls the note (to occur no earlier than June 28, 2013) or December 28, 2016.  The note is secured by the noncontrolling partner’s membership interests in The Varsity and is included in other assets on the accompanying consolidated balance sheets. Effective July 1, 2013, the Company acquired the minority partner's interest in this property and now owns 100% of the property. </t>
    </r>
  </si>
  <si>
    <r>
      <t xml:space="preserve">Also during 2011, the Company acquired three additional properties and a retail shopping center which is currently being redeveloped for a combined purchase price of approximately </t>
    </r>
    <r>
      <rPr>
        <sz val="10"/>
        <color rgb="FF000000"/>
        <rFont val="Inherit"/>
      </rPr>
      <t>$140.4 million</t>
    </r>
    <r>
      <rPr>
        <sz val="10"/>
        <color theme="1"/>
        <rFont val="Inherit"/>
      </rPr>
      <t>.  The Company did not assume any property-level debt as part of these transactions.</t>
    </r>
  </si>
  <si>
    <t>The acquired property’s results of operations have been included in the accompanying consolidated statements of comprehensive income since the respective acquisition closing dates.  The following pro forma information for the years ended December 31, 2013, 2012 and 2011, presents consolidated financial information for the Company as if the property acquisitions discussed above had occurred at the beginning of the earliest period presented.  The unaudited pro forma information is provided for informational purposes only and is not indicative of results that would have occurred or which may occur in the future:</t>
  </si>
  <si>
    <t>Net income per share attributable to common shareholders, as adjusted - basic</t>
  </si>
  <si>
    <t>Net income per share attributable to common shareholders, as adjusted - diluted</t>
  </si>
  <si>
    <t>Property Dispositions and Discontinued Operations</t>
  </si>
  <si>
    <t>Discontinued Operations and Disposal Groups [Abstract]</t>
  </si>
  <si>
    <t xml:space="preserve">Property Dispositions and Discontinued Operations </t>
  </si>
  <si>
    <t>The following owned off-campus property was classified as Held for Sale on the accompanying consolidated balance sheet as of December 31, 2013:</t>
  </si>
  <si>
    <t>Property</t>
  </si>
  <si>
    <t>Location</t>
  </si>
  <si>
    <t>Primary University Served</t>
  </si>
  <si>
    <t>Units</t>
  </si>
  <si>
    <t>Beds</t>
  </si>
  <si>
    <r>
      <t xml:space="preserve">Hawks Landing </t>
    </r>
    <r>
      <rPr>
        <sz val="7"/>
        <color theme="1"/>
        <rFont val="Inherit"/>
      </rPr>
      <t>(1)</t>
    </r>
  </si>
  <si>
    <t>Oxford, OH</t>
  </si>
  <si>
    <t>Miami University of Ohio</t>
  </si>
  <si>
    <r>
      <t xml:space="preserve">(1) </t>
    </r>
    <r>
      <rPr>
        <sz val="10"/>
        <color theme="1"/>
        <rFont val="Inherit"/>
      </rPr>
      <t> </t>
    </r>
  </si>
  <si>
    <t>Property was sold in February 2014 (see Note 20).</t>
  </si>
  <si>
    <t>Concurrent with this classification, this property was recorded at the lower of cost or fair value less estimated selling costs.  The net income attributable to this property is included in discontinued operations on the accompanying consolidated statements of comprehensive income for all periods presented.</t>
  </si>
  <si>
    <t>2013 Dispositions</t>
  </si>
  <si>
    <t>In 2013, the Company sold the following six owned off-campus properties for a combined sales price of approximately $184.2 million resulting in total proceeds of approximately $180.5 million. The combined gain on these dispositions of approximately $55.3 million is included in discontinued operations on the accompanying consolidated statements of comprehensive income for the year ended December 31, 2013.</t>
  </si>
  <si>
    <t>Disposition Date</t>
  </si>
  <si>
    <r>
      <t xml:space="preserve">University Mills </t>
    </r>
    <r>
      <rPr>
        <sz val="7"/>
        <color theme="1"/>
        <rFont val="Inherit"/>
      </rPr>
      <t>(1)</t>
    </r>
  </si>
  <si>
    <t>Cedar Falls, IA</t>
  </si>
  <si>
    <t>University of Northern Iowa</t>
  </si>
  <si>
    <r>
      <t xml:space="preserve">Campus Ridge </t>
    </r>
    <r>
      <rPr>
        <sz val="7"/>
        <color theme="1"/>
        <rFont val="Inherit"/>
      </rPr>
      <t>(2)</t>
    </r>
  </si>
  <si>
    <t>Johnson City, TN</t>
  </si>
  <si>
    <t>East Tennessee State University</t>
  </si>
  <si>
    <r>
      <t xml:space="preserve">Northgate Lakes </t>
    </r>
    <r>
      <rPr>
        <sz val="7"/>
        <color theme="1"/>
        <rFont val="Inherit"/>
      </rPr>
      <t>(2)</t>
    </r>
  </si>
  <si>
    <t>Orlando, FL</t>
  </si>
  <si>
    <t>University of Central Florida</t>
  </si>
  <si>
    <t xml:space="preserve">The Village at Blacksburg </t>
  </si>
  <si>
    <t>Blacksburg, VA</t>
  </si>
  <si>
    <t>Virginia Tech University</t>
  </si>
  <si>
    <t xml:space="preserve">State College Park </t>
  </si>
  <si>
    <t>State College, PA</t>
  </si>
  <si>
    <t>Penn State University</t>
  </si>
  <si>
    <t xml:space="preserve">University Pines </t>
  </si>
  <si>
    <t>Statesboro, GA</t>
  </si>
  <si>
    <t>Georgia Southern University</t>
  </si>
  <si>
    <r>
      <t>(1)</t>
    </r>
    <r>
      <rPr>
        <sz val="10"/>
        <color theme="1"/>
        <rFont val="Inherit"/>
      </rPr>
      <t> </t>
    </r>
  </si>
  <si>
    <t xml:space="preserve">Concurrent with this transaction, the Company paid off outstanding mortgage debt of approximately $8.1 million and incurred related defeasance costs of approximately $0.3 million. The defeasance costs are reflected as a loss from early extinguishment of debt in discontinued operations on the accompanying consolidated statements of comprehensive income for the year ended December 31, 2013. </t>
  </si>
  <si>
    <r>
      <t>(2)</t>
    </r>
    <r>
      <rPr>
        <sz val="10"/>
        <color theme="1"/>
        <rFont val="Inherit"/>
      </rPr>
      <t> </t>
    </r>
  </si>
  <si>
    <t xml:space="preserve">These properties were included in the property Collateral Pool which secures our agency facility (see Note 11). As a result, concurrent with the sale of these properties, $23.1 million of the secured agency facility's outstanding balance was paid down. </t>
  </si>
  <si>
    <t>2012 Dispositions</t>
  </si>
  <si>
    <t>In 2012, the Company sold the following three owned off-campus properties for a combined sales price of approximately $54.1 million resulting in total proceeds of approximately $42.3 million.  The combined gain on these dispositions of approximately $4.3 million is included in discontinued operations on the accompanying consolidated statements of comprehensive income for the year ended December 31, 2012.</t>
  </si>
  <si>
    <r>
      <t xml:space="preserve">Brookstone Village </t>
    </r>
    <r>
      <rPr>
        <sz val="7"/>
        <color theme="1"/>
        <rFont val="Inherit"/>
      </rPr>
      <t>(1)</t>
    </r>
  </si>
  <si>
    <t>Wilmington, NC</t>
  </si>
  <si>
    <t>UNC - Wilmington</t>
  </si>
  <si>
    <r>
      <t xml:space="preserve">Campus Walk </t>
    </r>
    <r>
      <rPr>
        <sz val="7"/>
        <color theme="1"/>
        <rFont val="Inherit"/>
      </rPr>
      <t>(1)</t>
    </r>
  </si>
  <si>
    <t>Pirates Cove</t>
  </si>
  <si>
    <t>Greenville, NC</t>
  </si>
  <si>
    <t>East Carolina University</t>
  </si>
  <si>
    <t xml:space="preserve">Concurrent with this transaction, the Company paid off outstanding mortgage debt totaling approximately $10.8 million and incurred related defeasance costs of approximately $1.6 million. The defeasance costs are reflected as a loss from early extinguishment of debt in discontinued operations on the accompanying consolidated statements of comprehensive income for the year ended December 31, 2012. </t>
  </si>
  <si>
    <t>2011 Dispositions</t>
  </si>
  <si>
    <t>In 2011, the Company sold the following four owned off-campus properties for a combined sales price of approximately $82.0 million resulting in total proceeds of approximately $80.4 million. The combined gain on these dispositions of approximately $14.8 million is included in discontinued operations on the accompanying consolidated statements of comprehensive income for the year ended December 31, 2011.</t>
  </si>
  <si>
    <t>River Walk Townhomes</t>
  </si>
  <si>
    <t>Athens, GA</t>
  </si>
  <si>
    <t>The University of Georgia</t>
  </si>
  <si>
    <t>River Club Apartments</t>
  </si>
  <si>
    <t>Villas on Apache</t>
  </si>
  <si>
    <t>Tempe, AZ</t>
  </si>
  <si>
    <t>Arizona State University</t>
  </si>
  <si>
    <t>Campus Club - Statesboro</t>
  </si>
  <si>
    <t>The properties discussed above are included in the wholly-owned properties segment (see Note 18).  Below is a summary of the results of operations for the properties discussed above through their respective disposition dates for all periods presented:</t>
  </si>
  <si>
    <t>(7,220</t>
  </si>
  <si>
    <t>(12,641</t>
  </si>
  <si>
    <t>(16,195</t>
  </si>
  <si>
    <t>(2,487</t>
  </si>
  <si>
    <t>(5,991</t>
  </si>
  <si>
    <t>(8,431</t>
  </si>
  <si>
    <t>(559</t>
  </si>
  <si>
    <t>(1,660</t>
  </si>
  <si>
    <t>(2,784</t>
  </si>
  <si>
    <t>(2,696</t>
  </si>
  <si>
    <r>
      <t>  </t>
    </r>
    <r>
      <rPr>
        <b/>
        <sz val="10"/>
        <color theme="1"/>
        <rFont val="Inherit"/>
      </rPr>
      <t>Net income</t>
    </r>
  </si>
  <si>
    <t>Investments in Wholly-Owned Properties (Wholly owned properties)</t>
  </si>
  <si>
    <t>Real Estate Properties [Line Items]</t>
  </si>
  <si>
    <t>Investments in Wholly-Owned Properties</t>
  </si>
  <si>
    <t xml:space="preserve">Investments in Wholly-Owned Properties </t>
  </si>
  <si>
    <t xml:space="preserve">  </t>
  </si>
  <si>
    <t>Wholly-owned properties consisted of the following:</t>
  </si>
  <si>
    <r>
      <t xml:space="preserve">Land </t>
    </r>
    <r>
      <rPr>
        <sz val="7"/>
        <color theme="1"/>
        <rFont val="Inherit"/>
      </rPr>
      <t xml:space="preserve">(1) (2) </t>
    </r>
  </si>
  <si>
    <r>
      <t xml:space="preserve">Furniture, fixtures and equipment </t>
    </r>
    <r>
      <rPr>
        <sz val="7"/>
        <color theme="1"/>
        <rFont val="Inherit"/>
      </rPr>
      <t>(2)</t>
    </r>
  </si>
  <si>
    <r>
      <t xml:space="preserve">Construction in progress </t>
    </r>
    <r>
      <rPr>
        <sz val="7"/>
        <color theme="1"/>
        <rFont val="Inherit"/>
      </rPr>
      <t xml:space="preserve">(2) </t>
    </r>
  </si>
  <si>
    <t>Less accumulated depreciation</t>
  </si>
  <si>
    <t>(525,760</t>
  </si>
  <si>
    <t>(396,469</t>
  </si>
  <si>
    <r>
      <t>Wholly-owned properties, net</t>
    </r>
    <r>
      <rPr>
        <sz val="10"/>
        <color theme="1"/>
        <rFont val="Inherit"/>
      </rPr>
      <t> </t>
    </r>
    <r>
      <rPr>
        <sz val="7"/>
        <color theme="1"/>
        <rFont val="Inherit"/>
      </rPr>
      <t>(3)</t>
    </r>
  </si>
  <si>
    <t>The land balance above includes undeveloped land parcels with book values of approximately $40.6 million and $30.7 million as of December 31, 2013 and 2012, respectively. Also includes land totaling approximately $39.4 million and $41.6 million as of December 31, 2013 and 2012, respectively, related to properties under development.</t>
  </si>
  <si>
    <r>
      <t xml:space="preserve">Land, furniture, fixtures and equipment and construction in progress as of December 31, 2013 include </t>
    </r>
    <r>
      <rPr>
        <sz val="10"/>
        <color rgb="FF000000"/>
        <rFont val="Times New Roman"/>
        <family val="1"/>
      </rPr>
      <t>$3.6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6.6 million</t>
    </r>
    <r>
      <rPr>
        <sz val="10"/>
        <color theme="1"/>
        <rFont val="Inherit"/>
      </rPr>
      <t xml:space="preserve">, respectively, related to the University Walk property located in Knoxville, Tennessee, that will serve students attending the University of Tennessee. In July 2013, the Company entered into a purchase and contribution agreement with a private developer whereby the Company is obligated to purchase the property as long as the developer meets certain construction deadlines and other closing conditions. The development of the property is anticipated to be completed in August 2014. The entity is financed with an </t>
    </r>
    <r>
      <rPr>
        <sz val="10"/>
        <color rgb="FF000000"/>
        <rFont val="Times New Roman"/>
        <family val="1"/>
      </rPr>
      <t>$8.8 million</t>
    </r>
    <r>
      <rPr>
        <sz val="10"/>
        <color theme="1"/>
        <rFont val="Inherit"/>
      </rPr>
      <t xml:space="preserve"> mezzanine loan from the Company, a </t>
    </r>
    <r>
      <rPr>
        <sz val="10"/>
        <color rgb="FF000000"/>
        <rFont val="Times New Roman"/>
        <family val="1"/>
      </rPr>
      <t>$19.0 million</t>
    </r>
    <r>
      <rPr>
        <sz val="10"/>
        <color theme="1"/>
        <rFont val="Inherit"/>
      </rPr>
      <t xml:space="preserve"> construction loan from a third-party lender and a </t>
    </r>
    <r>
      <rPr>
        <sz val="10"/>
        <color rgb="FF000000"/>
        <rFont val="Times New Roman"/>
        <family val="1"/>
      </rPr>
      <t>$1.5 million</t>
    </r>
    <r>
      <rPr>
        <sz val="10"/>
        <color theme="1"/>
        <rFont val="Inherit"/>
      </rPr>
      <t xml:space="preserve"> equity contribution from the developer. The Company is responsible for leasing, management, and initial operations of the project while the third-party developer is responsible for the development of the property. The entity that owns University Walk is deemed to be a variable interest entity ("VIE") and the Company is determined to be the primary beneficiary of the VIE. As such, the assets and liabilities of the entity owning the property are included in the Company's and the Operating Partnership's consolidated financial statements. </t>
    </r>
  </si>
  <si>
    <r>
      <t>(3)</t>
    </r>
    <r>
      <rPr>
        <sz val="10"/>
        <color theme="1"/>
        <rFont val="Inherit"/>
      </rPr>
      <t> </t>
    </r>
  </si>
  <si>
    <t>On-Campus Participating Properties (On-campus participating properties, net)</t>
  </si>
  <si>
    <t xml:space="preserve">On-Campus Participating Properties </t>
  </si>
  <si>
    <r>
      <t xml:space="preserve">The Company is a party to ground/facility lease agreements (“Leases”) with </t>
    </r>
    <r>
      <rPr>
        <sz val="10"/>
        <color rgb="FF000000"/>
        <rFont val="Inherit"/>
      </rPr>
      <t>three</t>
    </r>
    <r>
      <rPr>
        <sz val="10"/>
        <color theme="1"/>
        <rFont val="Inherit"/>
      </rPr>
      <t xml:space="preserve"> university systems (each, a “Lessor”) for the purpose of developing, constructing, and operating student housing facilities on university campuses. Under the terms of the Leases, title to the constructed facilities is held by the applicable Lessor and such Lessor receives a de minimis base rent paid at inception and </t>
    </r>
    <r>
      <rPr>
        <sz val="10"/>
        <color rgb="FF000000"/>
        <rFont val="Inherit"/>
      </rPr>
      <t>50%</t>
    </r>
    <r>
      <rPr>
        <sz val="10"/>
        <color theme="1"/>
        <rFont val="Inherit"/>
      </rPr>
      <t xml:space="preserve"> of defined net cash flows on an annual basis through the term of the lease.  The Leases with the Texas A&amp;M University and University of Houston systems terminate upon the earlier to occur of the final repayment of the related debt, the amortization period of which is contractually stipulated, or the end of the lease term. The Lease with West Virginia University has an initial term of 40 years with two 10-year extensions at the Company's option. </t>
    </r>
  </si>
  <si>
    <t>Pursuant to the Leases with the Texas A&amp;M University and University of Houston systems, in the event the leasehold estates do not achieve Financial Break Even (defined as revenues less operating expenses, excluding management fees, less debt service), the applicable Lessor would be required to make a rental payment, also known as the Contingent Payment, sufficient to achieve Financial Break Even.  The Contingent Payment provision remains in effect until such time as any financing placed on the facilities would receive an investment grade rating without the Contingent Payment provision.  In the event that the Lessor is required to make a Contingent Payment, future net cash flow distributions would be first applied to repay such Contingent Payments and then to unpaid management fees prior to normal distributions.  Beginning in November 1999 and December 2002, as a result of the debt financing on the facilities achieving investment grade ratings without the Contingent Payment provision, the Texas A&amp;M University System is no longer required to make Contingent Payments under either the Prairie View A&amp;M University Village or University College Leases.  The Contingent Payment obligation continues to be in effect for the Texas A&amp;M International University and University of Houston leases.</t>
  </si>
  <si>
    <r>
      <t xml:space="preserve">The Company may not sell, assign, convey or transfer its leasehold interest in the West Virginia University student housing facility. In the event the Company seeks to sell its leasehold interest in the other four facilities, the Leases provide the applicable Lessor the right of first refusal of a bona fide purchase offer and an option to purchase the lessee’s rights under the applicable Lease.  Additionally, as discussed in Note 11, </t>
    </r>
    <r>
      <rPr>
        <sz val="10"/>
        <color rgb="FF000000"/>
        <rFont val="Inherit"/>
      </rPr>
      <t>three</t>
    </r>
    <r>
      <rPr>
        <sz val="10"/>
        <color theme="1"/>
        <rFont val="Inherit"/>
      </rPr>
      <t xml:space="preserve"> of the on-campus participating properties are </t>
    </r>
    <r>
      <rPr>
        <sz val="10"/>
        <color rgb="FF000000"/>
        <rFont val="Inherit"/>
      </rPr>
      <t>100%</t>
    </r>
    <r>
      <rPr>
        <sz val="10"/>
        <color theme="1"/>
        <rFont val="Inherit"/>
      </rPr>
      <t xml:space="preserve"> financed with project-based taxable bonds.</t>
    </r>
  </si>
  <si>
    <t xml:space="preserve">In conjunction with the execution of each Lease, the Company has entered into separate agreements to manage the related facilities for a fee equal to a percentage of defined gross receipts. The terms of the management agreements are not contingent upon the continuation of the Leases. </t>
  </si>
  <si>
    <t>On-campus participating properties are as follows: </t>
  </si>
  <si>
    <t>Historical Cost – December 31,</t>
  </si>
  <si>
    <t>Lessor/University</t>
  </si>
  <si>
    <t>Lease</t>
  </si>
  <si>
    <t>Commencement</t>
  </si>
  <si>
    <t>Required Debt</t>
  </si>
  <si>
    <t> Repayment</t>
  </si>
  <si>
    <t>Texas A&amp;M University System /</t>
  </si>
  <si>
    <r>
      <t xml:space="preserve">Prairie View A&amp;M University </t>
    </r>
    <r>
      <rPr>
        <sz val="7"/>
        <color theme="1"/>
        <rFont val="Inherit"/>
      </rPr>
      <t>(1)</t>
    </r>
  </si>
  <si>
    <t>Texas A&amp;M International</t>
  </si>
  <si>
    <r>
      <t>  Prairie View A&amp;M University</t>
    </r>
    <r>
      <rPr>
        <b/>
        <sz val="7"/>
        <color theme="1"/>
        <rFont val="Inherit"/>
      </rPr>
      <t> </t>
    </r>
    <r>
      <rPr>
        <sz val="7"/>
        <color theme="1"/>
        <rFont val="Inherit"/>
      </rPr>
      <t>(2)</t>
    </r>
  </si>
  <si>
    <t>University of Houston System /</t>
  </si>
  <si>
    <r>
      <t xml:space="preserve">  University of Houston </t>
    </r>
    <r>
      <rPr>
        <sz val="7"/>
        <color theme="1"/>
        <rFont val="Inherit"/>
      </rPr>
      <t>(3)</t>
    </r>
  </si>
  <si>
    <r>
      <t xml:space="preserve">West Virginia University Project / West Virginia University </t>
    </r>
    <r>
      <rPr>
        <sz val="7"/>
        <color theme="1"/>
        <rFont val="Inherit"/>
      </rPr>
      <t>(4)</t>
    </r>
  </si>
  <si>
    <t>Less accumulated amortization</t>
  </si>
  <si>
    <t>(57,249</t>
  </si>
  <si>
    <t>(52,492</t>
  </si>
  <si>
    <t>Consists of three phases placed in service between 1996 and 1998.</t>
  </si>
  <si>
    <t>Consists of two phases placed in service in 2000 and 2003.</t>
  </si>
  <si>
    <t>Consists of two phases placed in service in 2001 and 2005.</t>
  </si>
  <si>
    <r>
      <t>(4)</t>
    </r>
    <r>
      <rPr>
        <sz val="10"/>
        <color theme="1"/>
        <rFont val="Inherit"/>
      </rPr>
      <t> </t>
    </r>
  </si>
  <si>
    <t>In July 2013, construction commenced on this facility which is scheduled to be placed in service in August 2014. Due to our involvement in the construction of the facility, any fees paid to the Company/lessee for development and construction management services during the construction period are deferred and amortized to revenue over the lease term.</t>
  </si>
  <si>
    <t>Noncontrolling Interest [Abstract]</t>
  </si>
  <si>
    <t>Operating Partnership</t>
  </si>
  <si>
    <r>
      <t>Partially-owned properties:</t>
    </r>
    <r>
      <rPr>
        <sz val="10"/>
        <color theme="1"/>
        <rFont val="Inherit"/>
      </rPr>
      <t xml:space="preserve"> As of December 31, 2013, the Operating Partnership consolidates thre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t>
    </r>
  </si>
  <si>
    <t>In July 2013, the Company acquired the remaining 20.5% noncontrolling interest from the third-party partner in the joint venture that owns and operates The Varsity.</t>
  </si>
  <si>
    <t xml:space="preserve">As discussed in more detail in Note 7, the Company entered into a purchase and contribution agreement with a private developer whereby the Company is obligated to purchase the property (University Walk) as long as the developer meets certain construction completion deadlines and other closing conditions.  The $1.5 million equity contribution from the developer is reflected as noncontrolling interests - partially owned properties within capital on the accompanying consolidated balance sheet of the Operating Partnership as of December 31, 2013. </t>
  </si>
  <si>
    <r>
      <t>OP Units:</t>
    </r>
    <r>
      <rPr>
        <sz val="10"/>
        <color theme="1"/>
        <rFont val="Inherit"/>
      </rPr>
      <t>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or historical cost at the end of each reporting period.  Changes in the value from period to period are charged to limited partner’s capital on the consolidated statement of changes in capital of the Operating Partnership.</t>
    </r>
  </si>
  <si>
    <t>Below is a table summarizing the activity of redeemable limited partners for the years ended December 31, 2013 and 2012:</t>
  </si>
  <si>
    <t>Balance, December 31, 2011</t>
  </si>
  <si>
    <t>(1,446</t>
  </si>
  <si>
    <t>Redeemable limited partner units issued as consideration (see Note 5)</t>
  </si>
  <si>
    <t>Conversion of redeemable limited partner units into shares of ACC common stock</t>
  </si>
  <si>
    <t>(1,222</t>
  </si>
  <si>
    <t>Redemption of redeemable limited partner units for cash</t>
  </si>
  <si>
    <t>(132</t>
  </si>
  <si>
    <t>Adjustments to reflect redeemable limited partner units at fair value</t>
  </si>
  <si>
    <t>Balance, December 31, 2012</t>
  </si>
  <si>
    <t>(1,823</t>
  </si>
  <si>
    <t>(23</t>
  </si>
  <si>
    <t>(12,534</t>
  </si>
  <si>
    <t>Balance, December 31, 2013</t>
  </si>
  <si>
    <r>
      <t xml:space="preserve">During the year ended December 31, 2013, 1,500 Series A preferred units were converted into an equal number of shares of ACC’s common stock and during the year ended December 31, 2012, </t>
    </r>
    <r>
      <rPr>
        <sz val="10"/>
        <color rgb="FF000000"/>
        <rFont val="Inherit"/>
      </rPr>
      <t>88,457</t>
    </r>
    <r>
      <rPr>
        <sz val="10"/>
        <color theme="1"/>
        <rFont val="Inherit"/>
      </rPr>
      <t xml:space="preserve"> common OP units were converted into an equal number of shares of ACC’s common stock.  As of December 31, 2013 and 2012, approximately 1.3% and </t>
    </r>
    <r>
      <rPr>
        <sz val="10"/>
        <color rgb="FF000000"/>
        <rFont val="Inherit"/>
      </rPr>
      <t>1.2%</t>
    </r>
    <r>
      <rPr>
        <sz val="10"/>
        <color theme="1"/>
        <rFont val="Inherit"/>
      </rPr>
      <t>, respectively, of the equity interests of the Operating Partnership was held by owners of common OP Units and Series A preferred units not held by ACC or ACC Holdings.</t>
    </r>
  </si>
  <si>
    <t>Company</t>
  </si>
  <si>
    <t>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vestments in Unconsolidated Joint Ventures</t>
  </si>
  <si>
    <t>Equity Method Investments and Joint Ventures [Abstract]</t>
  </si>
  <si>
    <t xml:space="preserve">Investments in Unconsolidated Joint Ventures </t>
  </si>
  <si>
    <t>As of December 31, 2013, the Company owned a noncontrolling interest in one unconsolidated joint venture that is accounted for utilizing the equity method of accounting.  The investment consists of a noncontrolling equity interest in a joint venture with the United States Navy that owns military housing privatization projects located on naval bases in Norfolk and Newport News, Virginia.  In 2010, the Company discontinued applying the equity method in regards to its investment in this joint venture as a result of the Company’s share of losses exceeding its investment in the joint venture.  Because the Company has not guaranteed any obligations of the investee and is not otherwise committed to provide further financial support to the investee, it therefore suspended recording its share of losses once the investment was reduced to zero.  We also earn fees for providing management services to this joint venture, which totaled approximately $1.6 million for each of the years ended December 31, 2013, 2012 and 2011, respectively.</t>
  </si>
  <si>
    <r>
      <t xml:space="preserve">In January 2012, we acquired full ownership interest in University Heights from a joint venture with Fidelity in which we previously held a </t>
    </r>
    <r>
      <rPr>
        <sz val="10"/>
        <color rgb="FF000000"/>
        <rFont val="Inherit"/>
      </rPr>
      <t>10%</t>
    </r>
    <r>
      <rPr>
        <sz val="10"/>
        <color theme="1"/>
        <rFont val="Inherit"/>
      </rPr>
      <t xml:space="preserve"> interest (hereinafter referred to as "Fund II").  The acquisition of the property was accounted for as a business combination achieved in stages and as a result, the Company was required to remeasure its equity method investment in University Heights to its acquisition-date fair value and recognize the resulting loss in earnings.  The Company recorded a loss of approximately </t>
    </r>
    <r>
      <rPr>
        <sz val="10"/>
        <color rgb="FF000000"/>
        <rFont val="Inherit"/>
      </rPr>
      <t>$0.1 million</t>
    </r>
    <r>
      <rPr>
        <sz val="10"/>
        <color theme="1"/>
        <rFont val="Inherit"/>
      </rPr>
      <t xml:space="preserve"> which is included in other nonoperating income on the accompanying consolidated statements of comprehensive income for the year ended December 31, 2012.  As University Heights represented the only property owned by Fund II, subsequent to the acquisition we no longer have an equity method investment in Fund II.</t>
    </r>
  </si>
  <si>
    <t>Debt</t>
  </si>
  <si>
    <t>Debt Disclosure [Abstract]</t>
  </si>
  <si>
    <t xml:space="preserve">Debt </t>
  </si>
  <si>
    <t>A summary of the Company’s outstanding consolidated indebtedness, including unamortized debt premiums and discounts, is as follows:</t>
  </si>
  <si>
    <t>Debt secured by wholly-owned properties:</t>
  </si>
  <si>
    <t>Mortgage loans payable:</t>
  </si>
  <si>
    <t>Unpaid principal balance</t>
  </si>
  <si>
    <t>Unamortized debt premiums</t>
  </si>
  <si>
    <t>Unamortized debt discounts</t>
  </si>
  <si>
    <t>(2,021</t>
  </si>
  <si>
    <t>(3,506</t>
  </si>
  <si>
    <r>
      <t xml:space="preserve">  Construction loans payable </t>
    </r>
    <r>
      <rPr>
        <sz val="7"/>
        <color theme="1"/>
        <rFont val="Inherit"/>
      </rPr>
      <t>(1)</t>
    </r>
  </si>
  <si>
    <t>Debt secured by on-campus participating properties:</t>
  </si>
  <si>
    <t>Mortgage loans payable</t>
  </si>
  <si>
    <t>Bonds payable</t>
  </si>
  <si>
    <t>Construction loan payable</t>
  </si>
  <si>
    <t>Unsecured notes, net of unamortized original issue discount</t>
  </si>
  <si>
    <t>Total debt</t>
  </si>
  <si>
    <r>
      <t xml:space="preserve">Construction loans payable as of December 31, 2012 includes </t>
    </r>
    <r>
      <rPr>
        <sz val="10"/>
        <color rgb="FF000000"/>
        <rFont val="Inherit"/>
      </rPr>
      <t>$12.7 million</t>
    </r>
    <r>
      <rPr>
        <sz val="10"/>
        <color theme="1"/>
        <rFont val="Inherit"/>
      </rPr>
      <t xml:space="preserve"> related to </t>
    </r>
    <r>
      <rPr>
        <sz val="10"/>
        <color rgb="FF000000"/>
        <rFont val="Inherit"/>
      </rPr>
      <t>two</t>
    </r>
    <r>
      <rPr>
        <sz val="10"/>
        <color theme="1"/>
        <rFont val="Inherit"/>
      </rPr>
      <t xml:space="preserve"> constructions loans that financed the development and construction of Townhomes at Newtown Crossing and The Lodges of East Lansing Phase II, VIEs the Company included in its consolidated financial statements during the construction phase. The sellers/developers paid off their respective construction loans with proceeds from the Company's purchase of the properties in the third quarter of 2013 (see Note 5).</t>
    </r>
  </si>
  <si>
    <t>Mortgage and Construction Loans Payable</t>
  </si>
  <si>
    <t>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any accrued interest and outstanding borrowings become due at maturity.  Mortgage and construction loans payable, excluding debt premiums and discounts, consisted of the following as of December 31, 2013: </t>
  </si>
  <si>
    <t>As of December 31, 2013</t>
  </si>
  <si>
    <t>Principal Outstanding</t>
  </si>
  <si>
    <t>Weighted</t>
  </si>
  <si>
    <t>Number of</t>
  </si>
  <si>
    <t>Average</t>
  </si>
  <si>
    <t>Properties</t>
  </si>
  <si>
    <t>Interest Rate</t>
  </si>
  <si>
    <t>Years to Maturity</t>
  </si>
  <si>
    <t>Encumbered</t>
  </si>
  <si>
    <t>Fixed Rate:</t>
  </si>
  <si>
    <r>
      <t xml:space="preserve">Mortgage loans payable </t>
    </r>
    <r>
      <rPr>
        <sz val="7"/>
        <color theme="1"/>
        <rFont val="Inherit"/>
      </rPr>
      <t>(1)</t>
    </r>
  </si>
  <si>
    <t>%</t>
  </si>
  <si>
    <t>4.3 years</t>
  </si>
  <si>
    <r>
      <t xml:space="preserve">Construction loan payable </t>
    </r>
    <r>
      <rPr>
        <sz val="7"/>
        <color theme="1"/>
        <rFont val="Inherit"/>
      </rPr>
      <t>(2)</t>
    </r>
  </si>
  <si>
    <t>31.6 years</t>
  </si>
  <si>
    <t>Variable Rate:</t>
  </si>
  <si>
    <r>
      <t xml:space="preserve">Construction loans payable </t>
    </r>
    <r>
      <rPr>
        <sz val="7"/>
        <color theme="1"/>
        <rFont val="Inherit"/>
      </rPr>
      <t>(3)</t>
    </r>
  </si>
  <si>
    <t>0.4 years</t>
  </si>
  <si>
    <t>4.5 years</t>
  </si>
  <si>
    <t>Fixed rate mortgage loans payable mature at various dates from February 2014 through November 2041 and carry interest rates ranging from 3.05% to 7.15%.</t>
  </si>
  <si>
    <t xml:space="preserve">Interest rate is fixed for the first five years and variable for the remaining term of loan. </t>
  </si>
  <si>
    <r>
      <t xml:space="preserve">Variable rate construction loans payable mature at various dates from May 2014 through December 2015 and carry interest rates based on </t>
    </r>
    <r>
      <rPr>
        <sz val="10"/>
        <color rgb="FF000000"/>
        <rFont val="Times New Roman"/>
        <family val="1"/>
      </rPr>
      <t>LIBOR plus a spread</t>
    </r>
    <r>
      <rPr>
        <sz val="10"/>
        <color theme="1"/>
        <rFont val="Inherit"/>
      </rPr>
      <t xml:space="preserve">, which translate into interest rates ranging from 1.62% to 2.94% at December 31, 2013. Includes a construction loan used to finance the development and construction of University Walk, a VIE the Company includes in its consolidated financial statements during the construction phase. This construction loan had a one thousand dollar balance at December 31, 2013. </t>
    </r>
  </si>
  <si>
    <t>During the twelve months ended December 31, 2013, the following transactions occurred: </t>
  </si>
  <si>
    <t>Mortgage Loans</t>
  </si>
  <si>
    <t>Payable</t>
  </si>
  <si>
    <t>Construction Loans</t>
  </si>
  <si>
    <t>Additions:</t>
  </si>
  <si>
    <r>
      <t xml:space="preserve">  Assumption of mortgage loans payable </t>
    </r>
    <r>
      <rPr>
        <sz val="7"/>
        <color theme="1"/>
        <rFont val="Inherit"/>
      </rPr>
      <t>(1)</t>
    </r>
  </si>
  <si>
    <r>
      <t xml:space="preserve">  Additional mortgage borrowing upon acquisition of property </t>
    </r>
    <r>
      <rPr>
        <sz val="7"/>
        <color theme="1"/>
        <rFont val="Inherit"/>
      </rPr>
      <t>(2)</t>
    </r>
  </si>
  <si>
    <r>
      <t xml:space="preserve">  Draws under advancing construction notes payable </t>
    </r>
    <r>
      <rPr>
        <sz val="7"/>
        <color theme="1"/>
        <rFont val="Inherit"/>
      </rPr>
      <t>(3)</t>
    </r>
  </si>
  <si>
    <r>
      <t xml:space="preserve">  Draws under advancing construction notes payable (non-cash) VIEs </t>
    </r>
    <r>
      <rPr>
        <sz val="7"/>
        <color theme="1"/>
        <rFont val="Inherit"/>
      </rPr>
      <t>(4)</t>
    </r>
  </si>
  <si>
    <t>Deductions:</t>
  </si>
  <si>
    <r>
      <t xml:space="preserve">  Payoff of maturing mortgage notes payable </t>
    </r>
    <r>
      <rPr>
        <sz val="7"/>
        <color theme="1"/>
        <rFont val="Inherit"/>
      </rPr>
      <t>(5)</t>
    </r>
  </si>
  <si>
    <t>(82,066</t>
  </si>
  <si>
    <r>
      <t xml:space="preserve">  Payoff of construction notes payable (non-cash) VIEs </t>
    </r>
    <r>
      <rPr>
        <sz val="7"/>
        <color theme="1"/>
        <rFont val="Inherit"/>
      </rPr>
      <t>(4)</t>
    </r>
  </si>
  <si>
    <t>(45,505</t>
  </si>
  <si>
    <t>Scheduled repayments of principal</t>
  </si>
  <si>
    <t>(13,682</t>
  </si>
  <si>
    <t>Amortization of debt premiums and discounts</t>
  </si>
  <si>
    <t>(14,032</t>
  </si>
  <si>
    <t xml:space="preserve">In connection with the Company's purchase of Cardinal Towne in November 2013, we assumed an existing $37.2 million fixed rate mortgage loan associated with a New Markets Tax Credit ("NMTC") structure inherited from the seller. The debt is partially offset by a loan receivable of approximately $28.3 million that was also assumed by the Company as part of the NMTC structure. In connection with the Company's purchase of Park Point in October 2013, we assumed an existing $59.8 million variable rate mortgage loan. </t>
  </si>
  <si>
    <t xml:space="preserve">In connection with the Company's purchase of Park Point in October 2013, we borrowed an additional $10.2 million resulting in a new $70.0 million variable rate mortgage loan (see preceding note). On the acquisition date, the Company entered into an interest rate swap contract to hedge the variable cash flows associated with interest payments on this LIBOR-based mortgage loan (see Note 14 for more details). </t>
  </si>
  <si>
    <t>Represents draws from one construction loan used to finance the development and construction of an on-campus participating property located in Morgantown, West Virginia, which is scheduled to open for occupancy in August 2014.</t>
  </si>
  <si>
    <r>
      <t>Represents</t>
    </r>
    <r>
      <rPr>
        <sz val="7"/>
        <color theme="1"/>
        <rFont val="Inherit"/>
      </rPr>
      <t xml:space="preserve"> </t>
    </r>
    <r>
      <rPr>
        <sz val="10"/>
        <color theme="1"/>
        <rFont val="Inherit"/>
      </rPr>
      <t xml:space="preserve">draws from two construction loans used to finance the development and construction of Townhomes at Newtown Crossing and The Lodges of East Lansing Phase II, VIEs the Company included in its consolidated financial statements during the construction phase. The sellers/developers paid off their respective construction loans with proceeds from the Company's purchase of the properties in the third quarter of 2013 (see Note 5). </t>
    </r>
  </si>
  <si>
    <r>
      <t>(5)</t>
    </r>
    <r>
      <rPr>
        <sz val="10"/>
        <color theme="1"/>
        <rFont val="Inherit"/>
      </rPr>
      <t> </t>
    </r>
  </si>
  <si>
    <t>The Company paid off fixed rate mortgage debt secured by the following wholly-owned properties: University Pines, University Gables, University Crossings, The Outpost San Marcos and University Mills.</t>
  </si>
  <si>
    <t>Bonds Payable</t>
  </si>
  <si>
    <t>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Bonds payable at December 31, 2013 consisted of the following:</t>
  </si>
  <si>
    <t>Principal</t>
  </si>
  <si>
    <t>Required</t>
  </si>
  <si>
    <t>Series</t>
  </si>
  <si>
    <t>Mortgaged Facilities</t>
  </si>
  <si>
    <t>Subject to Leases</t>
  </si>
  <si>
    <t>Original</t>
  </si>
  <si>
    <t>Rate</t>
  </si>
  <si>
    <t>Maturity</t>
  </si>
  <si>
    <t>Date</t>
  </si>
  <si>
    <t>Monthly</t>
  </si>
  <si>
    <t>Debt Service</t>
  </si>
  <si>
    <t>University Village-PVAMU/TAMIU</t>
  </si>
  <si>
    <t>University College–PVAMU</t>
  </si>
  <si>
    <t>Total/weighted average rate</t>
  </si>
  <si>
    <t>Unsecured Notes</t>
  </si>
  <si>
    <t>In April 2013, the Operating Partnership issued $400 million in senior unsecured notes under its existing shelf registration.  These 10-year notes were issued at 99.659 percent of par value with a coupon of 3.750 percent and a yield of 3.791 percent, and are fully and unconditionally guaranteed by the Company.  Interest on the notes is payable semi-annually on April 15 and October 15 and the notes will mature on April 15, 2023.  Net proceeds from the sale of the unsecured notes totaled approximately $394.4 million after deducting the underwriting discount and estimated offering expenses.  The Company used $321.0 million of the offering proceeds to pay down the outstanding balance on its revolving credit facility in full.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3, the Company was in compliance with all such covenants.</t>
  </si>
  <si>
    <t>Unsecured Credit Facility</t>
  </si>
  <si>
    <t xml:space="preserve">On December 18, 2013, the Company entered into a Fourth Amended and Restated Credit Agreement (the “Agreement”). Pursuant to the Agreement, the Company borrowed $250 million under a new term loan facility (“Term Loan II Facility”) and increased the size of its existing unsecured revolving credit facility to $500 million, such that, when combined with the Company’s existing $350 million term loan facility (“Term Loan I Facility”), the Company has an aggregate unsecured credit facility of $1.1 billion, which may be expanded by up to an additional $500 million upon the satisfaction of certain conditions. The Company used the proceeds from the $250 million Term Loan II Facility to repay outstanding amounts on the revolving credit facility. </t>
  </si>
  <si>
    <t>In addition, in connection with the Agreement, the maturity date of the revolving credit facility was extended from January 10, 2016 to March 1, 2018, and can be extended for an additional 12 months to March 1, 2019, subject to the satisfaction of certain conditions. The maturity date of the Term Loan I Facility remained the same but can be extended to January 10, 2019 through the exercise of two 12-month extension options, subject to the satisfaction of certain conditions. The maturity date of the Term Loan II Facility is March 1, 2019.</t>
  </si>
  <si>
    <t>The Agreement provides for the interest rate on each loan at a variable rate, at the Company’s option, based upon a base rate or one-, two-, three- or six-month LIBOR, plus, in each case, a spread based upon the Company’s investment grade rating from either Moody’s Investor Services, Inc. or Standard &amp; Poor’s Rating Group. As of December 31, 2013, the Term Loan II Facility bore interest at a variable rate of 1.67% per annum (0.17% + 1.50% spread). The Company has entered into multiple interest rate swap contracts with notional amounts totaling $350 million that effectively fix the interest rate to a weighted average annual rate of 0.88% on the outstanding balance of the Term Loan I Facility. Including the current spread of 1.50%, the all-in weighted average annual rate on the Term Loan I Facility was 2.38% at December 31, 2013. Refer to Note 14 for more information on the interest rate swap contracts mentioned above.</t>
  </si>
  <si>
    <r>
      <t xml:space="preserve">Availability under the revolving credit facility is limited to an “aggregate borrowing base amount” equal to </t>
    </r>
    <r>
      <rPr>
        <sz val="10"/>
        <color rgb="FF000000"/>
        <rFont val="Inherit"/>
      </rPr>
      <t>60%</t>
    </r>
    <r>
      <rPr>
        <sz val="10"/>
        <color theme="1"/>
        <rFont val="Inherit"/>
      </rPr>
      <t xml:space="preserve"> of the value of the Company’s unencumbered properties, calculated as set forth in the Credit Facility.  Additionally, the Company is required to pay a facility fee of </t>
    </r>
    <r>
      <rPr>
        <sz val="10"/>
        <color rgb="FF000000"/>
        <rFont val="Inherit"/>
      </rPr>
      <t>0.25%</t>
    </r>
    <r>
      <rPr>
        <sz val="10"/>
        <color theme="1"/>
        <rFont val="Inherit"/>
      </rPr>
      <t xml:space="preserve"> per annum on the </t>
    </r>
    <r>
      <rPr>
        <sz val="10"/>
        <color rgb="FF000000"/>
        <rFont val="Inherit"/>
      </rPr>
      <t>$500 million</t>
    </r>
    <r>
      <rPr>
        <sz val="10"/>
        <color theme="1"/>
        <rFont val="Inherit"/>
      </rPr>
      <t xml:space="preserve"> revolving credit facility.  As of December 31, 2013, the revolving credit facility bore interest at a weighted average annual rate of </t>
    </r>
    <r>
      <rPr>
        <sz val="10"/>
        <color rgb="FF000000"/>
        <rFont val="Inherit"/>
      </rPr>
      <t>1.72%</t>
    </r>
    <r>
      <rPr>
        <sz val="10"/>
        <color theme="1"/>
        <rFont val="Inherit"/>
      </rPr>
      <t xml:space="preserve"> (0.17% + 1.30% spread + 0.25% facility fee), and availability under the revolving credit facility totaled </t>
    </r>
    <r>
      <rPr>
        <sz val="10"/>
        <color rgb="FF000000"/>
        <rFont val="Inherit"/>
      </rPr>
      <t>$349.3 million</t>
    </r>
    <r>
      <rPr>
        <sz val="10"/>
        <color theme="1"/>
        <rFont val="Inherit"/>
      </rPr>
      <t>.</t>
    </r>
  </si>
  <si>
    <t>The terms of the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December 31, 2013, the Company was in compliance with all such covenants.</t>
  </si>
  <si>
    <t>Secured Agency Facility</t>
  </si>
  <si>
    <r>
      <t xml:space="preserve">The Company has a </t>
    </r>
    <r>
      <rPr>
        <sz val="10"/>
        <color rgb="FF000000"/>
        <rFont val="Inherit"/>
      </rPr>
      <t>$125 million</t>
    </r>
    <r>
      <rPr>
        <sz val="10"/>
        <color theme="1"/>
        <rFont val="Inherit"/>
      </rPr>
      <t xml:space="preserve"> secured revolving credit facility with a Freddie Mac lender.  The facility has a </t>
    </r>
    <r>
      <rPr>
        <sz val="10"/>
        <color rgb="FF000000"/>
        <rFont val="Inherit"/>
      </rPr>
      <t>five</t>
    </r>
    <r>
      <rPr>
        <sz val="10"/>
        <color theme="1"/>
        <rFont val="Inherit"/>
      </rPr>
      <t xml:space="preserve">-year term and is currently secured by 8 properties referred to as the “Collateral Pool.”  The facility bears interest at </t>
    </r>
    <r>
      <rPr>
        <sz val="10"/>
        <color rgb="FF000000"/>
        <rFont val="Inherit"/>
      </rPr>
      <t>one- or three-month LIBOR</t>
    </r>
    <r>
      <rPr>
        <sz val="10"/>
        <color theme="1"/>
        <rFont val="Inherit"/>
      </rPr>
      <t xml:space="preserve"> plus a spread that varies based on the debt service ratio of the Collateral Pool.  Additionally, the Company is required to pay an unused commitment fee of </t>
    </r>
    <r>
      <rPr>
        <sz val="10"/>
        <color rgb="FF000000"/>
        <rFont val="Inherit"/>
      </rPr>
      <t>1.0%</t>
    </r>
    <r>
      <rPr>
        <sz val="10"/>
        <color theme="1"/>
        <rFont val="Inherit"/>
      </rPr>
      <t xml:space="preserve"> per annum.  As of December 31, 2013, the secured agency facility bore interest at a weighted average annual rate of 2.20%.  The secured agency facility includes some, but not all, of the same financial covenants as the unsecured credit facility, described above.  As of December 31, 2013, the Company was in compliance with all such covenants.</t>
    </r>
  </si>
  <si>
    <t>Schedule of Debt Maturities</t>
  </si>
  <si>
    <t>Scheduled debt maturities (reflecting automatic extensions where applicable) for each of the five years subsequent to December 31, 2013 and thereafter, are as follows: </t>
  </si>
  <si>
    <t>Scheduled</t>
  </si>
  <si>
    <t>Due at</t>
  </si>
  <si>
    <t>Thereafter</t>
  </si>
  <si>
    <t>Payment of principal and interest were current at December 31, 2013.  Certain of the mortgage notes and bonds payable are subject to prepayment penalties.</t>
  </si>
  <si>
    <t>Stockholders' Equity / Partners' Capital</t>
  </si>
  <si>
    <t>Stockholders' Equity Note [Abstract]</t>
  </si>
  <si>
    <t xml:space="preserve">Stockholders’ Equity / Partners’ Capital </t>
  </si>
  <si>
    <t>Stockholders’ Equity – Company</t>
  </si>
  <si>
    <t>In March 2013, the Company established a new at-the-market share offering program (the “ATM Equity Program”) through which the Company may issue and sell, from time to time, shares of common stock having an aggregate offering price of up to $500 million.  Actual sales under the program will depend on a variety of factors, including, but not limited to, market conditions, the trading price of the Company’s common stock and determinations of the appropriate sources of funding for the Company.  The Company has not sold any shares under the ATM Equity Program and has $500 million available for issuance under this program as of December 31, 2013.</t>
  </si>
  <si>
    <t>On October 31, 2012, ACC completed an equity offering, consisting of the sale of 12,650,000 shares of ACC’s common stock at a price of $43.75 per share, including 1,650,000 shares issued as a result of the exercise of the underwriters’ overallotment option in full at closing.  The offering generated gross proceeds of approximately $553.4 million.  The aggregate proceeds to ACC, net of the underwriting discount and estimated expenses of the offering, were approximately $530.5 million.</t>
  </si>
  <si>
    <t>On July 16, 2012, ACC completed an equity offering, consisting of the sale of 17,250,000 shares of ACC’s common stock at a price of $44.25 per share, including 2,250,000 shares issued as a result of the exercise of the underwriters’ overallotment option in full at closing.  The offering generated gross proceeds of approximately $763.3 million.  The aggregate proceeds to ACC, net of the underwriting discount and expenses of the offering, were approximately $731.9 million.</t>
  </si>
  <si>
    <t>During the year ended December 31, 2012, ACC sold approximately 1.8 million shares at a weighted average price of $41.61 per share under its 2011 at-the-market share offering program (the “2011 ATM Equity Program”).  Net proceeds received under this program during the year ended December 31, 2012, totaled approximately $73.9 million, after payment of approximately $1.1 million of commissions paid to sales agents.  As of December 31, 2012, no further common shares were available for issuance under the 2011 ATM Equity Program.</t>
  </si>
  <si>
    <t>During the year ended December 31, 2011, ACC sold approximately 5.7 million shares at a weighted average price of $36.56 per share under its 2011 ATM Equity Program discussed above and its previous at-the-market share offering program (the “2010 ATM Equity Program”).  Net proceeds received under both programs during the year ended December 31, 2011, totaled approximately $205.8 million, after payment of approximately $3.1 million of commissions paid to sales agents.</t>
  </si>
  <si>
    <t>Partners’ Capital – Operating Partnership</t>
  </si>
  <si>
    <t>In connection with the purchase of Townhomes at Newtown Crossing in September 2013, we issued 97,143 common units to the seller, valued at $35.53 per unit. See Note 5 for more details.</t>
  </si>
  <si>
    <t>In connection with our purchase of the Campus Acquisitions Portfolio in September 2012, we issued 325,098 common OP units to the seller, valued at $46.14 per unit.  See Note 5 for more details.</t>
  </si>
  <si>
    <t>In connection with the July and October 2012 equity offerings and 2011 and 2010 ATM Equity Programs discussed above, ACCOP issued a number of common OP Units to ACC equivalent to the number of shares issued by ACC.</t>
  </si>
  <si>
    <t>Incentive Award Plan</t>
  </si>
  <si>
    <t>Disclosure of Compensation Related Costs, Share-based Payments [Abstract]</t>
  </si>
  <si>
    <t xml:space="preserve">Incentive Award Plan </t>
  </si>
  <si>
    <r>
      <t xml:space="preserve">In May 2010, the Company’s stockholders approved the American Campus Communities, Inc. 2010 Incentive Award Plan (the “Plan”).  The Plan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of </t>
    </r>
    <r>
      <rPr>
        <sz val="10"/>
        <color rgb="FF000000"/>
        <rFont val="Inherit"/>
      </rPr>
      <t>1.7 million</t>
    </r>
    <r>
      <rPr>
        <sz val="10"/>
        <color theme="1"/>
        <rFont val="Inherit"/>
      </rPr>
      <t xml:space="preserve"> shares of the Company’s common stock for issuance pursuant to the Plan, subject to certain adjustments for changes in the Company’s capital structure, as defined in the Plan.  As of December 31, 2013, 1,295,625 shares were available for issuance under the Plan.</t>
    </r>
  </si>
  <si>
    <t>Restricted Stock Units</t>
  </si>
  <si>
    <t>Upon initial appointment to the Board of Directors and reelection to the Board of Directors at each Annual Meeting of Stockholders, each outside member of the Board of Directors is granted RSUs.  On the Settlement Date, the Company will deliver to the recipients a number of shares of common stock or cash, as determined by the Compensation Committee of the Board of Directors, equal to the number of RSUs held by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t>
  </si>
  <si>
    <r>
      <t xml:space="preserve">Upon reelection to the Board of Directors in May 2013, all members of the Company’s Board of Directors were granted RSUs in accordance with the Plan.  These RSUs were valued at </t>
    </r>
    <r>
      <rPr>
        <sz val="10"/>
        <color rgb="FF000000"/>
        <rFont val="Inherit"/>
      </rPr>
      <t>$95,000</t>
    </r>
    <r>
      <rPr>
        <sz val="10"/>
        <color theme="1"/>
        <rFont val="Inherit"/>
      </rPr>
      <t xml:space="preserve"> for the Chairman of the Board of Directors and at </t>
    </r>
    <r>
      <rPr>
        <sz val="10"/>
        <color rgb="FF000000"/>
        <rFont val="Inherit"/>
      </rPr>
      <t>$71,500</t>
    </r>
    <r>
      <rPr>
        <sz val="10"/>
        <color theme="1"/>
        <rFont val="Inherit"/>
      </rPr>
      <t xml:space="preserve">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t>
    </r>
  </si>
  <si>
    <t>A summary of the Company’s RSUs under the Plan for the years ended December 31, 2013 and 2012 is presented below: </t>
  </si>
  <si>
    <t>RSUs</t>
  </si>
  <si>
    <t>Weighted-Average</t>
  </si>
  <si>
    <t>Grant Date Fair Value</t>
  </si>
  <si>
    <t>Per RSU</t>
  </si>
  <si>
    <t>Outstanding at December 31, 2011</t>
  </si>
  <si>
    <t>Granted</t>
  </si>
  <si>
    <t>Settled in common shares</t>
  </si>
  <si>
    <t>(1,558</t>
  </si>
  <si>
    <t>Settled in cash</t>
  </si>
  <si>
    <t>(8,457</t>
  </si>
  <si>
    <t>Outstanding at December 31, 2012</t>
  </si>
  <si>
    <t>(4,572</t>
  </si>
  <si>
    <t>(5,693</t>
  </si>
  <si>
    <t>Outstanding at December 31, 2013</t>
  </si>
  <si>
    <r>
      <t xml:space="preserve">The Company recognized expense of approximately $0.5 million,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years ended December 31, 2013, 2012 and 2011, respectively, reflecting the fair value of the RSUs issued on the date of grant.  The weighted-average grant-date fair value for each RSU granted during the year ended December 31, 2011 was $35.02.</t>
    </r>
  </si>
  <si>
    <t>Restricted Stock Awards</t>
  </si>
  <si>
    <r>
      <t xml:space="preserve">The Company awards RSAs to its executive officers and certain employees that generally vest in equal annual installments over a </t>
    </r>
    <r>
      <rPr>
        <sz val="10"/>
        <color rgb="FF000000"/>
        <rFont val="Inherit"/>
      </rPr>
      <t>five</t>
    </r>
    <r>
      <rPr>
        <sz val="10"/>
        <color theme="1"/>
        <rFont val="Inherit"/>
      </rPr>
      <t xml:space="preser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3 and 2012 is presented below: </t>
    </r>
  </si>
  <si>
    <t>RSAs</t>
  </si>
  <si>
    <t>Per RSA</t>
  </si>
  <si>
    <t>Nonvested balance at December 31, 2011</t>
  </si>
  <si>
    <t>Vested</t>
  </si>
  <si>
    <t>(113,345</t>
  </si>
  <si>
    <r>
      <t xml:space="preserve">Forfeited </t>
    </r>
    <r>
      <rPr>
        <sz val="7"/>
        <color theme="1"/>
        <rFont val="Inherit"/>
      </rPr>
      <t>(1)</t>
    </r>
  </si>
  <si>
    <t>(80,552</t>
  </si>
  <si>
    <t>Nonvested balance at December 31, 2012</t>
  </si>
  <si>
    <t>(111,533</t>
  </si>
  <si>
    <t>(94,910</t>
  </si>
  <si>
    <t>Nonvested balance at December 31, 2013</t>
  </si>
  <si>
    <r>
      <t>(1)</t>
    </r>
    <r>
      <rPr>
        <sz val="10"/>
        <color theme="1"/>
        <rFont val="Inherit"/>
      </rPr>
      <t xml:space="preserve"> Includes shares withheld to satisfy tax obligations upon vesting. </t>
    </r>
  </si>
  <si>
    <r>
      <t xml:space="preserve">The fair value of RSA’s is calculated based on the closing market value of the Company’s common stock on the date of grant.  The fair value of these awards is amortized to expense over the vesting periods, which amounted to approximately $6.4 million, </t>
    </r>
    <r>
      <rPr>
        <sz val="10"/>
        <color rgb="FF000000"/>
        <rFont val="Inherit"/>
      </rPr>
      <t>$5.3 million</t>
    </r>
    <r>
      <rPr>
        <sz val="10"/>
        <color theme="1"/>
        <rFont val="Inherit"/>
      </rPr>
      <t xml:space="preserve"> and </t>
    </r>
    <r>
      <rPr>
        <sz val="10"/>
        <color rgb="FF000000"/>
        <rFont val="Inherit"/>
      </rPr>
      <t>$4.3 million</t>
    </r>
    <r>
      <rPr>
        <sz val="10"/>
        <color theme="1"/>
        <rFont val="Inherit"/>
      </rPr>
      <t xml:space="preserve"> for the years ended December 31, 2013, 2012 and 2011, respectively.  The weighted-average grant date fair value for each RSA granted and forfeited during the year ended December 31, 2011 was $31.55 and $25.52, respectively.</t>
    </r>
  </si>
  <si>
    <t>The total fair value of RSAs vested during the year ended December 31, 2013, was approximately $8.2 million.  Additionally, as of December 31, 2013, the Company had approximately $17.6 million of total unrecognized compensation cost related to these RSAs, which is expected to be recognized over a remaining weighted-average period of 3.0 years.</t>
  </si>
  <si>
    <t>Under the Plan, if an employee experiences a termination of service on account of death, disability or retirement, the employee’s unvested RSAs become fully vested.  As defined in the Plan, retirement means a termination of service following the date on which the sum of an employee’s full years of service (a minimum of 120 contiguous full months) and the employee’s age on the date of termination (a minimum of 50 years of age) equals or exceeds 70 years.  Under the Plan’s definition of retirement, the Company’s chief executive officer will become retirement eligible in 2014.</t>
  </si>
  <si>
    <t>Derivative Instruments and Hedging Activities Disclosure [Abstract]</t>
  </si>
  <si>
    <t>Derivatives Instruments and Hedging Activities</t>
  </si>
  <si>
    <r>
      <t>Derivative Instruments and Hedging Activities</t>
    </r>
    <r>
      <rPr>
        <sz val="10"/>
        <color theme="1"/>
        <rFont val="Inherit"/>
      </rPr>
      <t xml:space="preserve"> </t>
    </r>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No portion of designated hedges was ineffective during the years ended December 31, 2013, 2012 and 2011.</t>
  </si>
  <si>
    <t>As discussed in Note 11, in connection with the Company's purchase of Park Point on October 8, 2013, we assumed an existing mortgage loan which carries a variable interest rate based on one-month LIBOR plus a 1.50% spread. As part of this transaction, the Company assumed an existing interest rate swap agreement from the seller which was terminated on the acquisition date and a termination payment of approximately $2.1 million was made by the Company to the counterparty lender. Immediately following the Company's termination of the existing interest rate swap agreement, we entered into a new swap contract with a notional amount of $70.0 million, used to hedge the variable cash flows associated with interest payments on this LIBOR-based mortgage loan.</t>
  </si>
  <si>
    <t xml:space="preserve">The Company also has four interest rate swap contracts with notional amounts totaling $350 million used to hedge the variable cash flows associated with interest payments on the LIBOR-based Term Loan I Facility. In addition, the Company has an interest rate swap contract with a current notional amount of $31.4 million used to hedge the variable cash flows associated with the Cullen Oaks Phase I and Phase II loans. </t>
  </si>
  <si>
    <t>The following table summarizes the Company’s outstanding interest rate swap contracts as of December 31, 2013:</t>
  </si>
  <si>
    <t>Hedged Debt Instrument</t>
  </si>
  <si>
    <t>Effective Date</t>
  </si>
  <si>
    <t>Maturity Date</t>
  </si>
  <si>
    <t>Pay Fixed Rate</t>
  </si>
  <si>
    <t>Receive Floating</t>
  </si>
  <si>
    <t>Rate Index</t>
  </si>
  <si>
    <t>Current Notional Amount</t>
  </si>
  <si>
    <t>Fair Value</t>
  </si>
  <si>
    <t>Cullen Oaks mortgage loans</t>
  </si>
  <si>
    <t>Feb 15, 2007</t>
  </si>
  <si>
    <t>Feb 15, 2014</t>
  </si>
  <si>
    <t>LIBOR – 1 mo. plus 1.35%</t>
  </si>
  <si>
    <t>(215</t>
  </si>
  <si>
    <t>Term Loan I Facility</t>
  </si>
  <si>
    <t>Feb 2, 2012</t>
  </si>
  <si>
    <t>Jan 2, 2017</t>
  </si>
  <si>
    <t>LIBOR – 1 month</t>
  </si>
  <si>
    <t>(409</t>
  </si>
  <si>
    <t>(359</t>
  </si>
  <si>
    <t>(241</t>
  </si>
  <si>
    <t>(242</t>
  </si>
  <si>
    <t>Park Point mortgage loan</t>
  </si>
  <si>
    <t>Nov 1, 2013</t>
  </si>
  <si>
    <t>Oct 5, 2018</t>
  </si>
  <si>
    <t>(1,435</t>
  </si>
  <si>
    <t>The table below presents the fair value of the Company’s derivative financial instruments as well as their classification on the consolidated balance sheets as of December 31, 2013 and 2012:</t>
  </si>
  <si>
    <t>Asset Derivatives</t>
  </si>
  <si>
    <t>Liability Derivatives</t>
  </si>
  <si>
    <t>Fair Value as of</t>
  </si>
  <si>
    <t>Balance Sheet Location</t>
  </si>
  <si>
    <t>Interest rate swap contracts</t>
  </si>
  <si>
    <t>Total derivatives designated</t>
  </si>
  <si>
    <t>as hedging instruments</t>
  </si>
  <si>
    <t>Fair Value Disclosures</t>
  </si>
  <si>
    <t>Fair Value Disclosures [Abstract]</t>
  </si>
  <si>
    <t xml:space="preserve">Fair Value Disclosures </t>
  </si>
  <si>
    <t>The following table presents information about the Company’s financial instruments measured at fair value on a recurring basis as of December 31, 2013 and 2012,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t>
  </si>
  <si>
    <t>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Disclosures concerning financial instruments measured at fair value are as follows:</t>
  </si>
  <si>
    <t>Fair Value Measurements as of</t>
  </si>
  <si>
    <t>December 31, 2013</t>
  </si>
  <si>
    <t>December 31, 2012</t>
  </si>
  <si>
    <t>Quoted Prices in</t>
  </si>
  <si>
    <t>Active Markets for</t>
  </si>
  <si>
    <t>Identical Assets and</t>
  </si>
  <si>
    <t>Liabilities (Level 1)</t>
  </si>
  <si>
    <t>Significant</t>
  </si>
  <si>
    <t>Other</t>
  </si>
  <si>
    <t>Observable</t>
  </si>
  <si>
    <t>Inputs (Level 2)</t>
  </si>
  <si>
    <t>Unobservable</t>
  </si>
  <si>
    <t>Inputs</t>
  </si>
  <si>
    <t>(Level 3)</t>
  </si>
  <si>
    <t>Assets:</t>
  </si>
  <si>
    <t>Derivative financial</t>
  </si>
  <si>
    <t>instruments</t>
  </si>
  <si>
    <t>Derivative financial instruments</t>
  </si>
  <si>
    <t>Mezzanine:</t>
  </si>
  <si>
    <t>Redeemable noncontrolling interests (Company)/Redeemable limited partners (Operating Partnership)</t>
  </si>
  <si>
    <t>The Company uses derivative financial instruments, specifically interest rate swaps, for nontrading purposes.  The Company uses interest rate swaps to manage interest rate risk arising from previously unhedged interest payments associated with variable rate debt.  Through December 31, 2013,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t>
  </si>
  <si>
    <t>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December 31, 2013 and 2012,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t>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in Level 2 of the fair value hierarchy.</t>
  </si>
  <si>
    <t>Other Fair Value Disclosures</t>
  </si>
  <si>
    <r>
      <t>Cash and Cash Equivalents, Restricted Cash, Student Contracts Receivable, Mezzanine Loans Receivable, Other Assets, Accounts Payable and Accrued Expenses and Other Liabilities:</t>
    </r>
    <r>
      <rPr>
        <sz val="10"/>
        <color theme="1"/>
        <rFont val="Inherit"/>
      </rPr>
      <t>  The Company estimates that the carrying amount approximates fair value, due to the short maturity of these instruments.</t>
    </r>
  </si>
  <si>
    <r>
      <t>Derivative Instruments:</t>
    </r>
    <r>
      <rPr>
        <sz val="10"/>
        <color theme="1"/>
        <rFont val="Inherit"/>
      </rPr>
      <t xml:space="preserve">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t>
    </r>
  </si>
  <si>
    <r>
      <t>Secured Agency Facility, Unsecured Term Loans, Unsecured Revolving Credit Facility, and Construction Loans:</t>
    </r>
    <r>
      <rPr>
        <sz val="10"/>
        <color theme="1"/>
        <rFont val="Inherit"/>
      </rPr>
      <t xml:space="preserve"> The fair value of these instruments approximates carrying values due to the variable interest rate feature of these instruments.</t>
    </r>
  </si>
  <si>
    <r>
      <t xml:space="preserve">Loans Receivable: </t>
    </r>
    <r>
      <rPr>
        <sz val="10"/>
        <color theme="1"/>
        <rFont val="Inherit"/>
      </rPr>
      <t>In April 2013, the Company acquired a protective advance note and outstanding bond insurer claim (collectively “loans receivable”). See Note 17 herein for additional details regarding this transaction. The fair value of loans receivable is based on a discounted cash flow analysis consisting of scheduled cash flows and discount rate estimates to approximate those that a willing buyer and seller might use. These financial instruments utilize Level 3 inputs.</t>
    </r>
  </si>
  <si>
    <r>
      <t xml:space="preserve">Unsecured Notes: </t>
    </r>
    <r>
      <rPr>
        <sz val="10"/>
        <color theme="1"/>
        <rFont val="Inherit"/>
      </rPr>
      <t>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t>
    </r>
  </si>
  <si>
    <r>
      <t>Mortgage Loans Payable:</t>
    </r>
    <r>
      <rPr>
        <sz val="10"/>
        <color theme="1"/>
        <rFont val="Inherit"/>
      </rPr>
      <t xml:space="preserv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t>
    </r>
  </si>
  <si>
    <r>
      <t>Bonds Payable:</t>
    </r>
    <r>
      <rPr>
        <sz val="10"/>
        <color theme="1"/>
        <rFont val="Inherit"/>
      </rPr>
      <t xml:space="preserve"> The fair value of bonds payable is based on quoted prices in markets that are not active due to the unique characteristics of these financial instruments, as such, the Company has concluded the inputs used to measure fair value fall within Level 2 of the fair value hierarchy.</t>
    </r>
  </si>
  <si>
    <t>The table below contains the estimated fair value and related carrying amounts for the Company’s financial instruments as of December 31, 2013 and 2012:</t>
  </si>
  <si>
    <t>Estimated Fair Value</t>
  </si>
  <si>
    <t>Carrying Amount</t>
  </si>
  <si>
    <t xml:space="preserve">Assets: </t>
  </si>
  <si>
    <t>Loans receivable</t>
  </si>
  <si>
    <t>Mortgage loans</t>
  </si>
  <si>
    <t>Lease Commitments</t>
  </si>
  <si>
    <t>Leases [Abstract]</t>
  </si>
  <si>
    <t xml:space="preserve">Lease Commitments </t>
  </si>
  <si>
    <r>
      <t xml:space="preserve">The Company as lessee has entered into ground/facility lease agreements with university systems and other third parties for the purpose of financing, constructing and operating student housing properties.  Under the terms of the ground/facility leases, the lessor typically receives annual minimum rent during the earlier years and variable rent based upon the operating performance of the property during the latter years.  The Company recognizes rent expense under the straight-line method over the term of the lease and any difference between the straight-line rent amount and amount payable under the lease terms is recorded as prepaid or deferred rent.  As of December 31, 2013 and 2012, prepaid ground rent totaled approximately </t>
    </r>
    <r>
      <rPr>
        <sz val="10"/>
        <color rgb="FF000000"/>
        <rFont val="Inherit"/>
      </rPr>
      <t>$2.3 million</t>
    </r>
    <r>
      <rPr>
        <sz val="10"/>
        <color theme="1"/>
        <rFont val="Inherit"/>
      </rPr>
      <t xml:space="preserve"> and </t>
    </r>
    <r>
      <rPr>
        <sz val="10"/>
        <color rgb="FF000000"/>
        <rFont val="Inherit"/>
      </rPr>
      <t>$1.4 million</t>
    </r>
    <r>
      <rPr>
        <sz val="10"/>
        <color theme="1"/>
        <rFont val="Inherit"/>
      </rPr>
      <t>, respectively.</t>
    </r>
  </si>
  <si>
    <t>A summary of the Company’s ground/facility lease agreements and related rent expense and/or capitalized rent for the year ended December 31, 2013 is summarized below: </t>
  </si>
  <si>
    <r>
      <t>Commencement</t>
    </r>
    <r>
      <rPr>
        <sz val="8"/>
        <color theme="1"/>
        <rFont val="Inherit"/>
      </rPr>
      <t> </t>
    </r>
    <r>
      <rPr>
        <b/>
        <sz val="8"/>
        <color theme="1"/>
        <rFont val="Inherit"/>
      </rPr>
      <t>Date</t>
    </r>
  </si>
  <si>
    <t>Term</t>
  </si>
  <si>
    <t>Extension Option</t>
  </si>
  <si>
    <t>2013 Rent</t>
  </si>
  <si>
    <t>Capitalized</t>
  </si>
  <si>
    <r>
      <t>On-campus ACE properties:</t>
    </r>
    <r>
      <rPr>
        <b/>
        <i/>
        <sz val="5"/>
        <color theme="1"/>
        <rFont val="Inherit"/>
      </rPr>
      <t> (1)</t>
    </r>
  </si>
  <si>
    <t>Barrett Honors College</t>
  </si>
  <si>
    <t>65 years</t>
  </si>
  <si>
    <t>2, 10 year options</t>
  </si>
  <si>
    <t xml:space="preserve">Vista del Sol </t>
  </si>
  <si>
    <t>Lobo Village</t>
  </si>
  <si>
    <t>University of New Mexico</t>
  </si>
  <si>
    <t>40 years</t>
  </si>
  <si>
    <t>3, 10 year options</t>
  </si>
  <si>
    <t xml:space="preserve">Casas del Rio </t>
  </si>
  <si>
    <t>Hilltop Townhomes</t>
  </si>
  <si>
    <t>Northern Arizona University</t>
  </si>
  <si>
    <t>4, 10 year options</t>
  </si>
  <si>
    <t>The Suites</t>
  </si>
  <si>
    <t>University Pointe at College</t>
  </si>
  <si>
    <t>  Station</t>
  </si>
  <si>
    <t>Portland State University</t>
  </si>
  <si>
    <r>
      <t>University Crossings</t>
    </r>
    <r>
      <rPr>
        <sz val="5"/>
        <color theme="1"/>
        <rFont val="Inherit"/>
      </rPr>
      <t> (2)</t>
    </r>
  </si>
  <si>
    <t>Drexel University</t>
  </si>
  <si>
    <t>University Village Northwest</t>
  </si>
  <si>
    <t>Prairie View A&amp;M University</t>
  </si>
  <si>
    <t>30 years</t>
  </si>
  <si>
    <t>none</t>
  </si>
  <si>
    <r>
      <t xml:space="preserve">Off-campus properties: </t>
    </r>
    <r>
      <rPr>
        <b/>
        <i/>
        <sz val="5"/>
        <color theme="1"/>
        <rFont val="Inherit"/>
      </rPr>
      <t>(1)</t>
    </r>
  </si>
  <si>
    <t>University Centre</t>
  </si>
  <si>
    <t>Rutgers University</t>
  </si>
  <si>
    <t>95 years</t>
  </si>
  <si>
    <t>University Village</t>
  </si>
  <si>
    <t>Temple University</t>
  </si>
  <si>
    <t>75 years</t>
  </si>
  <si>
    <t>4, 6 year options</t>
  </si>
  <si>
    <t>The Province – Tampa</t>
  </si>
  <si>
    <t>University of South Florida</t>
  </si>
  <si>
    <t>45 yrs.</t>
  </si>
  <si>
    <t>5, 10 year options</t>
  </si>
  <si>
    <t>5 Twenty Four Angliana</t>
  </si>
  <si>
    <t>University of Kentucky</t>
  </si>
  <si>
    <t>30 yrs.</t>
  </si>
  <si>
    <t>5 Twenty Five Angliana</t>
  </si>
  <si>
    <t>35 yrs.</t>
  </si>
  <si>
    <t>2013 Deliveries:</t>
  </si>
  <si>
    <r>
      <t xml:space="preserve">Callaway House at Austin </t>
    </r>
    <r>
      <rPr>
        <sz val="5"/>
        <color theme="1"/>
        <rFont val="Inherit"/>
      </rPr>
      <t>(3)</t>
    </r>
  </si>
  <si>
    <t>University of Texas at Austin</t>
  </si>
  <si>
    <t>99 years</t>
  </si>
  <si>
    <t>2, 30 year options</t>
  </si>
  <si>
    <r>
      <t xml:space="preserve">Chestnut Square (ACE) </t>
    </r>
    <r>
      <rPr>
        <sz val="5"/>
        <color theme="1"/>
        <rFont val="Inherit"/>
      </rPr>
      <t>(4)</t>
    </r>
  </si>
  <si>
    <r>
      <t xml:space="preserve">University View (ACE) </t>
    </r>
    <r>
      <rPr>
        <sz val="5"/>
        <color theme="1"/>
        <rFont val="Inherit"/>
      </rPr>
      <t>(3)</t>
    </r>
  </si>
  <si>
    <t>2014 / 2015 Deliveries:</t>
  </si>
  <si>
    <r>
      <t xml:space="preserve">U Centre at Northgate (ACE) </t>
    </r>
    <r>
      <rPr>
        <sz val="5"/>
        <color theme="1"/>
        <rFont val="Inherit"/>
      </rPr>
      <t>(5)</t>
    </r>
  </si>
  <si>
    <t>Texas A&amp;M University</t>
  </si>
  <si>
    <r>
      <t xml:space="preserve">The Suites Phase II (ACE) </t>
    </r>
    <r>
      <rPr>
        <sz val="5"/>
        <color theme="1"/>
        <rFont val="Inherit"/>
      </rPr>
      <t>(5)</t>
    </r>
  </si>
  <si>
    <r>
      <t xml:space="preserve">Lancaster Project (ACE) </t>
    </r>
    <r>
      <rPr>
        <sz val="5"/>
        <color theme="1"/>
        <rFont val="Inherit"/>
      </rPr>
      <t>(6)</t>
    </r>
  </si>
  <si>
    <r>
      <t>  </t>
    </r>
    <r>
      <rPr>
        <b/>
        <sz val="8"/>
        <color theme="1"/>
        <rFont val="Inherit"/>
      </rPr>
      <t>Total</t>
    </r>
  </si>
  <si>
    <t xml:space="preserve">These student housing properties were operational for the entire year ended December 31, 2013. </t>
  </si>
  <si>
    <t xml:space="preserve">In August 2013, the Company entered into an agreement to convey fee interest in a parcel of land, on which one of our student housing properties resides, to Drexel University (the “University”). Concurrent with the land conveyance, the Company as lessee entered into a ground lease agreement with the University as lessor for an initial term of 40 years, with three 10-year extensions, at the Company’s option. The Company is not required to make ground lease payments to the University during the lease term unless the University is able to negotiate a reduction in real estate taxes with the city of Philadelphia. In such case, the ground lease payment will equal any real estate tax savings. </t>
  </si>
  <si>
    <t>Straight-lined rental amounts were capitalized during the construction period and expensed upon the commencement of operations in August 2013.</t>
  </si>
  <si>
    <t>Straight-lined rental amounts were capitalized during the construction period and expensed upon the commencement of operations in September 2013.</t>
  </si>
  <si>
    <t>Scheduled to open for occupancy in August 2014.</t>
  </si>
  <si>
    <r>
      <t>(6)</t>
    </r>
    <r>
      <rPr>
        <sz val="10"/>
        <color theme="1"/>
        <rFont val="Inherit"/>
      </rPr>
      <t> </t>
    </r>
  </si>
  <si>
    <t>Scheduled to open for occupancy in September 2015.</t>
  </si>
  <si>
    <r>
      <t xml:space="preserve">The Company is a party to a lease for corporate office space beginning </t>
    </r>
    <r>
      <rPr>
        <sz val="10"/>
        <color rgb="FF000000"/>
        <rFont val="Inherit"/>
      </rPr>
      <t>December 17, 2010</t>
    </r>
    <r>
      <rPr>
        <sz val="10"/>
        <color theme="1"/>
        <rFont val="Inherit"/>
      </rPr>
      <t xml:space="preserve">, and expiring </t>
    </r>
    <r>
      <rPr>
        <sz val="10"/>
        <color rgb="FF000000"/>
        <rFont val="Inherit"/>
      </rPr>
      <t>December 31, 2020</t>
    </r>
    <r>
      <rPr>
        <sz val="10"/>
        <color theme="1"/>
        <rFont val="Inherit"/>
      </rPr>
      <t xml:space="preserve">. The terms of leases provide for a period of free rent and scheduled rental rate increases and common area maintenance charges upon expiration of the free rent period. The Company also has various operating leases for furniture, office and technology equipment, which expire through </t>
    </r>
    <r>
      <rPr>
        <sz val="10"/>
        <color rgb="FF000000"/>
        <rFont val="Inherit"/>
      </rPr>
      <t>2022</t>
    </r>
    <r>
      <rPr>
        <sz val="10"/>
        <color theme="1"/>
        <rFont val="Inherit"/>
      </rPr>
      <t>.  </t>
    </r>
  </si>
  <si>
    <r>
      <t xml:space="preserve">Rental expense under the operating lease agreements (including ground/facility leases) approximated </t>
    </r>
    <r>
      <rPr>
        <sz val="10"/>
        <color rgb="FF000000"/>
        <rFont val="Inherit"/>
      </rPr>
      <t>$6.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2 million</t>
    </r>
    <r>
      <rPr>
        <sz val="10"/>
        <color theme="1"/>
        <rFont val="Inherit"/>
      </rPr>
      <t xml:space="preserve"> for the years ended December 31, 2013, 2012 and 2011, respectively. There were no capital lease obligations outstanding as of December 31, 2013. Future minimum commitments over the life of all leases subsequent to December 31, 2013, are as follows:</t>
    </r>
  </si>
  <si>
    <t>Operating</t>
  </si>
  <si>
    <t>Total minimum lease payments</t>
  </si>
  <si>
    <t>Commitments and Contingencies</t>
  </si>
  <si>
    <t>Commitments and Contingencies Disclosure [Abstract]</t>
  </si>
  <si>
    <t xml:space="preserve">Commitments and Contingencies </t>
  </si>
  <si>
    <t>Commitments</t>
  </si>
  <si>
    <r>
      <t>Development-related guarantees:</t>
    </r>
    <r>
      <rPr>
        <b/>
        <sz val="10"/>
        <color theme="1"/>
        <rFont val="Inherit"/>
      </rPr>
      <t> </t>
    </r>
    <r>
      <rPr>
        <sz val="10"/>
        <color theme="1"/>
        <rFont val="Inherit"/>
      </rPr>
      <t>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fi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immaterial as of December 31, 2013.</t>
    </r>
  </si>
  <si>
    <t>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December 31, 2013, management did not anticipate any material deviations from schedule or budget related to third-party development projects currently in progress. </t>
  </si>
  <si>
    <t xml:space="preserve">In August 2013, the Company entered into an agreement to convey fee interest in a parcel of land, on which one of our student housing properties resides, to Drexel University (the “University”). Concurrent with the land conveyance, the Company as lessee entered into a ground lease agreement with the University as lessor for an initial term of 40 years, with three 10-year extensions, at the Company’s option (see Note 16). As part of the ground lease agreement, the Company committed to spend a minimum of $22.3 million in renovation and capital improvement costs over a five year period to improve the unit finishes, expand and improve amenity space and upgrade the exterior façade and other systems. In addition, the Company also agreed to convey the building and improvements to the University at an undetermined date in the future and to pay real estate transfer taxes not to exceed $2.4 million. The Company paid approximately $0.6 million in real estate transfer taxes upon the conveyance of land to the University leaving approximately $1.8 million to be paid by the Company upon the transfer of the building and improvements to the University. </t>
  </si>
  <si>
    <t>Contingencies</t>
  </si>
  <si>
    <r>
      <t>Litigation:  </t>
    </r>
    <r>
      <rPr>
        <sz val="10"/>
        <color theme="1"/>
        <rFont val="Inherit"/>
      </rPr>
      <t>The Company is subject to various claims, lawsuits and legal proceedings, including the matter discussed below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t>
    </r>
  </si>
  <si>
    <t>The Company and three of its subsidiaries were parties to a lawsuit brought by National Public Finance Guaranty Corporation, as assignee of the claims of CaPFA Capital Corp. 2000F (“CaPFA”), in May 2010 in the Orange County Florida, Complex Business Division, relating to a student housing property located near the University of Central Florida (“UCF”) in Orlando, Florida. The property was managed by a subsidiary of GMH Communities Trust (“GMH”, which subsidiary was indirectly acquired by the Company as part of the acquisition of GMH in June 2008) pursuant to a property management agreement between such subsidiary and CaPFA. The suit alleged, among other things, a breach of such management agreement, breach of contract implied in fact and breach of fiduciary obligations by the Company and such subsidiaries. The complaint sought unspecified compensatory damages, including lost profits and attorneys’ fees.</t>
  </si>
  <si>
    <t>The litigation was settled and dismissed on April 22, 2013. Pursuant to the terms of the settlement agreement, the Company acquired a protective advance note and outstanding bond insurer claim (collectively, “loans receivable”) from National Public Finance Guarantee Corporation for an aggregate of approximately $52.8 million. The loans receivable are secured by a lien on, and the cash flows from, two student housing properties in close proximity to the University of Central Florida and carry an interest rate of 5.12%. In connection with our purchase of these loans receivable, the Company recorded a purchase discount of approximately $3.6 million to reflect the difference between the face value of the loans receivable and the present value of the cash flows anticipated to be received under the loans receivable, based on management’s estimate of market interest rates in place as of the settlement date. Concurrent with recording this $3.6 million purchase discount, the Company recognized litigation settlement costs of $2.8 million in excess of amounts provided by insurance.</t>
  </si>
  <si>
    <r>
      <t>Letters of Intent:</t>
    </r>
    <r>
      <rPr>
        <sz val="10"/>
        <color theme="1"/>
        <rFont val="Inherit"/>
      </rPr>
      <t>  In the ordinary course of the Company’s business, the Company enters into letters of intent indicating a willingness to negotiate for acquisitions, dispositions or joint venture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t>
    </r>
  </si>
  <si>
    <r>
      <t>Environmental Matters:  </t>
    </r>
    <r>
      <rPr>
        <sz val="10"/>
        <color theme="1"/>
        <rFont val="Inherit"/>
      </rPr>
      <t>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r>
  </si>
  <si>
    <t>Segments</t>
  </si>
  <si>
    <t>Segment Reporting [Abstract]</t>
  </si>
  <si>
    <t xml:space="preserve">Segments </t>
  </si>
  <si>
    <r>
      <t xml:space="preserve">The Company defines business segments by their distinct customer base and service provided.  The Company has identified </t>
    </r>
    <r>
      <rPr>
        <sz val="10"/>
        <color rgb="FF000000"/>
        <rFont val="Inherit"/>
      </rPr>
      <t>four</t>
    </r>
    <r>
      <rPr>
        <sz val="10"/>
        <color theme="1"/>
        <rFont val="Inherit"/>
      </rPr>
      <t xml:space="preserve">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t>
    </r>
  </si>
  <si>
    <t>Wholly-Owned Properties</t>
  </si>
  <si>
    <t>Rental revenues</t>
  </si>
  <si>
    <t>Interest and other income</t>
  </si>
  <si>
    <t>Total revenues from external customers</t>
  </si>
  <si>
    <t>Operating expenses before depreciation, amortization, ground/facility lease, and allocation of corporate overhead</t>
  </si>
  <si>
    <t>(300,207</t>
  </si>
  <si>
    <t>(200,799</t>
  </si>
  <si>
    <t>(154,674</t>
  </si>
  <si>
    <t>(2,956</t>
  </si>
  <si>
    <t>(2,148</t>
  </si>
  <si>
    <t>(1,329</t>
  </si>
  <si>
    <t>(45,401</t>
  </si>
  <si>
    <t>(32,624</t>
  </si>
  <si>
    <t>(33,912</t>
  </si>
  <si>
    <t>Operating income before depreciation, amortization and allocation of corporate overhead</t>
  </si>
  <si>
    <t>Capital expenditures</t>
  </si>
  <si>
    <t>Total segment assets at December 31,</t>
  </si>
  <si>
    <t>(10,322</t>
  </si>
  <si>
    <t>(10,367</t>
  </si>
  <si>
    <t>(9,437</t>
  </si>
  <si>
    <t>Ground/facility lease</t>
  </si>
  <si>
    <t>(2,446</t>
  </si>
  <si>
    <t>(2,100</t>
  </si>
  <si>
    <t>(2,279</t>
  </si>
  <si>
    <t>(5,463</t>
  </si>
  <si>
    <t>(5,671</t>
  </si>
  <si>
    <t>(5,840</t>
  </si>
  <si>
    <t>Operating income before depreciation, amortization and allocation of</t>
  </si>
  <si>
    <t>   corporate overhead</t>
  </si>
  <si>
    <t>Development Services</t>
  </si>
  <si>
    <t>Development and construction management fees</t>
  </si>
  <si>
    <t>Operating expenses</t>
  </si>
  <si>
    <t>(11,172</t>
  </si>
  <si>
    <t>(10,739</t>
  </si>
  <si>
    <t>(9,820</t>
  </si>
  <si>
    <t>Operating loss before depreciation, amortization and allocation of corporate overhead</t>
  </si>
  <si>
    <t>(8,689</t>
  </si>
  <si>
    <t>(2,165</t>
  </si>
  <si>
    <t>(2,323</t>
  </si>
  <si>
    <t>Property Management Services</t>
  </si>
  <si>
    <t>Property management fees from external customers</t>
  </si>
  <si>
    <t>Intersegment revenues</t>
  </si>
  <si>
    <t>(10,349</t>
  </si>
  <si>
    <t>(10,098</t>
  </si>
  <si>
    <t>(9,532</t>
  </si>
  <si>
    <t>  corporate overhead</t>
  </si>
  <si>
    <t>Reconciliations</t>
  </si>
  <si>
    <t>Total segment revenues</t>
  </si>
  <si>
    <t>Unallocated interest income earned on corporate cash</t>
  </si>
  <si>
    <t>Elimination of intersegment revenues</t>
  </si>
  <si>
    <t>(21,396</t>
  </si>
  <si>
    <t>(16,349</t>
  </si>
  <si>
    <t>(13,867</t>
  </si>
  <si>
    <t>Total consolidated revenues, including interest income</t>
  </si>
  <si>
    <t>Segment operating income before depreciation, amortization and allocation of corporate overhead</t>
  </si>
  <si>
    <t>(190,596</t>
  </si>
  <si>
    <t>(114,924</t>
  </si>
  <si>
    <t>(85,872</t>
  </si>
  <si>
    <t>Net unallocated expenses relating to corporate overhead</t>
  </si>
  <si>
    <t>(48,992</t>
  </si>
  <si>
    <t>(43,931</t>
  </si>
  <si>
    <t>(28,075</t>
  </si>
  <si>
    <t>(641</t>
  </si>
  <si>
    <t>(2,666</t>
  </si>
  <si>
    <t>Total segment assets</t>
  </si>
  <si>
    <t>Unallocated corporate assets</t>
  </si>
  <si>
    <t>Total assets at December 31,</t>
  </si>
  <si>
    <t>Quarterly Financial Information (Unaudited)</t>
  </si>
  <si>
    <t>Quarterly Financial Information Disclosure [Abstract]</t>
  </si>
  <si>
    <t xml:space="preserve">Quarterly Financial Information (Unaudited) </t>
  </si>
  <si>
    <t>American Campus Communities, Inc.</t>
  </si>
  <si>
    <t>The information presented below represents the quarterly consolidated financial results of the Company for the years ended December 31, 2013 and 2012.  The results below differ from previously disclosed quarterly results due to certain reclassifications associated with discontinued operations during the periods presented.</t>
  </si>
  <si>
    <r>
      <t>1</t>
    </r>
    <r>
      <rPr>
        <b/>
        <sz val="6"/>
        <color theme="1"/>
        <rFont val="Inherit"/>
      </rPr>
      <t>st</t>
    </r>
    <r>
      <rPr>
        <b/>
        <sz val="9"/>
        <color theme="1"/>
        <rFont val="Inherit"/>
      </rPr>
      <t> Quarter</t>
    </r>
  </si>
  <si>
    <r>
      <t>2</t>
    </r>
    <r>
      <rPr>
        <b/>
        <sz val="6"/>
        <color theme="1"/>
        <rFont val="Inherit"/>
      </rPr>
      <t>nd</t>
    </r>
    <r>
      <rPr>
        <b/>
        <sz val="9"/>
        <color theme="1"/>
        <rFont val="Inherit"/>
      </rPr>
      <t> Quarter</t>
    </r>
  </si>
  <si>
    <r>
      <t>3</t>
    </r>
    <r>
      <rPr>
        <b/>
        <sz val="6"/>
        <color theme="1"/>
        <rFont val="Inherit"/>
      </rPr>
      <t>rd</t>
    </r>
    <r>
      <rPr>
        <b/>
        <sz val="9"/>
        <color theme="1"/>
        <rFont val="Inherit"/>
      </rPr>
      <t> Quarter</t>
    </r>
  </si>
  <si>
    <r>
      <t>4</t>
    </r>
    <r>
      <rPr>
        <b/>
        <sz val="6"/>
        <color theme="1"/>
        <rFont val="Inherit"/>
      </rPr>
      <t>th</t>
    </r>
    <r>
      <rPr>
        <b/>
        <sz val="9"/>
        <color theme="1"/>
        <rFont val="Inherit"/>
      </rPr>
      <t> Quarter</t>
    </r>
  </si>
  <si>
    <t>Net income attributable to common shareholders per share - basic</t>
  </si>
  <si>
    <r>
      <t>(1)</t>
    </r>
    <r>
      <rPr>
        <sz val="9"/>
        <color theme="1"/>
        <rFont val="Inherit"/>
      </rPr>
      <t> </t>
    </r>
  </si>
  <si>
    <t>Net income attributable to common shareholders per share - diluted</t>
  </si>
  <si>
    <t>American Campus Communities Operating Partnership, L.P.</t>
  </si>
  <si>
    <t>The information presented below represents the quarterly consolidated financial results of the Operating Partnership for the years ended December 31, 2013 and 2012.  The results below differ from previously disclosed quarterly results due to certain reclassifications associated with discontinued operations during the periods presented.</t>
  </si>
  <si>
    <t>Net income attributable to common unitholders per unit - basic</t>
  </si>
  <si>
    <t>Net income attributable to common unitholders per unit - diluted</t>
  </si>
  <si>
    <t>Net income per share is computed independently for each of the periods presented.  Therefore, the sum of quarterly net income per share amounts may not equal the total computed for the year.</t>
  </si>
  <si>
    <t>Subsequent Events</t>
  </si>
  <si>
    <t>Subsequent Events [Abstract]</t>
  </si>
  <si>
    <t xml:space="preserve">Subsequent Events </t>
  </si>
  <si>
    <r>
      <t>Distributions</t>
    </r>
    <r>
      <rPr>
        <sz val="10"/>
        <color theme="1"/>
        <rFont val="Inherit"/>
      </rPr>
      <t>:  On January 28, 2014, the Company declared a fourth quarter 2013 distribution per share of $0.36 which was paid on February 21, 2014 to all common stockholders of record as of February 10, 2014.  At the same time, the Operating Partnership paid an equivalent amount per unit to holders of Common Units, as well as the quarterly cumulative preferential distribution to holders of Series A Preferred Units (see Note 9).</t>
    </r>
  </si>
  <si>
    <r>
      <t>Property Disposition</t>
    </r>
    <r>
      <rPr>
        <sz val="10"/>
        <color theme="1"/>
        <rFont val="Inherit"/>
      </rPr>
      <t xml:space="preserve">: On February 11, 2014, the Company sold Hawks Landing for a sales price of approximately $17.3 million, including the assumption of an existing $15.6 million mortgage loan by the purchaser, resulting in net proceeds of approximately $1.2 million. </t>
    </r>
  </si>
  <si>
    <r>
      <t xml:space="preserve">Acquisition for Future Development: </t>
    </r>
    <r>
      <rPr>
        <sz val="10"/>
        <color theme="1"/>
        <rFont val="Inherit"/>
      </rPr>
      <t>On January 10, 2014, the Company acquired the Boulder Outlook Hotel property, which is located near the University of Colorado campus, for a purchase price of approximately $9.3 million.  The seller will operate the hotel until the fourth quarter 2014 or first quarter 2015, at which point the hotel will be demolished and construction on a new student housing facility will commence.</t>
    </r>
  </si>
  <si>
    <r>
      <t>Cullen Oaks Mortgage Loans:</t>
    </r>
    <r>
      <rPr>
        <sz val="10"/>
        <color theme="1"/>
        <rFont val="Inherit"/>
      </rPr>
      <t xml:space="preserve"> In February 2014, the Company renewed the Cullen Oaks Phase I and Phase II mortgage loans and extended the maturity date to February 15, 2021. The renewed loans bear interest at a rate of LIBOR plus 1.75% and require monthly payments of principal and interest. In connection with these loan renewals, the Company entered into two new interest rate swap contracts that are designated to hedge the Company's exposure to fluctuations on interest payments attributed to changes in interest rates associated with payments on the Cullen Oaks Phase I and Phase II loans. Under the terms of the interest rate swap contracts, the Company pays a fixed rate of 2.275% per annum and receives a floating rate of 1-month LIBOR.</t>
    </r>
  </si>
  <si>
    <t>Schedule of Real Estate and Accumulated Depreciation</t>
  </si>
  <si>
    <t>SEC Schedule III, Real Estate and Accumulated Depreciation Disclosure [Abstract]</t>
  </si>
  <si>
    <t xml:space="preserve">Schedule of Real Estate and Accumulated Depreciation </t>
  </si>
  <si>
    <r>
      <t xml:space="preserve">Initial Cost </t>
    </r>
    <r>
      <rPr>
        <b/>
        <sz val="5"/>
        <color theme="1"/>
        <rFont val="Inherit"/>
      </rPr>
      <t>(1)</t>
    </r>
  </si>
  <si>
    <t>Total Costs</t>
  </si>
  <si>
    <t>Buildings and</t>
  </si>
  <si>
    <t>Improvements</t>
  </si>
  <si>
    <t>and Furniture,</t>
  </si>
  <si>
    <t>Fixtures and</t>
  </si>
  <si>
    <t>Equipment</t>
  </si>
  <si>
    <t>Costs</t>
  </si>
  <si>
    <t>Subsequent to</t>
  </si>
  <si>
    <t>Acquisition / Initial Development</t>
  </si>
  <si>
    <r>
      <t>Total</t>
    </r>
    <r>
      <rPr>
        <b/>
        <sz val="5"/>
        <color theme="1"/>
        <rFont val="Inherit"/>
      </rPr>
      <t> (2)</t>
    </r>
  </si>
  <si>
    <t>Accumulated Depreciation</t>
  </si>
  <si>
    <r>
      <t xml:space="preserve">Encumbrances </t>
    </r>
    <r>
      <rPr>
        <b/>
        <sz val="5"/>
        <color theme="1"/>
        <rFont val="Inherit"/>
      </rPr>
      <t>(3)</t>
    </r>
  </si>
  <si>
    <t>Year Built</t>
  </si>
  <si>
    <t>The Callaway House</t>
  </si>
  <si>
    <t>The Village at Alafaya Club</t>
  </si>
  <si>
    <t>The Village at Science Drive</t>
  </si>
  <si>
    <t>University Village at Boulder Creek</t>
  </si>
  <si>
    <t>University Village- Fresno</t>
  </si>
  <si>
    <t>University Village- Temple</t>
  </si>
  <si>
    <t>University Village at Sweethome</t>
  </si>
  <si>
    <r>
      <t>University Club Townhomes</t>
    </r>
    <r>
      <rPr>
        <sz val="5"/>
        <color theme="1"/>
        <rFont val="Inherit"/>
      </rPr>
      <t> (4)</t>
    </r>
  </si>
  <si>
    <t>2000/2002</t>
  </si>
  <si>
    <r>
      <t>College Club Townhomes</t>
    </r>
    <r>
      <rPr>
        <sz val="5"/>
        <color theme="1"/>
        <rFont val="Inherit"/>
      </rPr>
      <t> (5)</t>
    </r>
  </si>
  <si>
    <t>2001/2004</t>
  </si>
  <si>
    <t>University Club Apartments</t>
  </si>
  <si>
    <t>The Estates</t>
  </si>
  <si>
    <t>City Parc at Fry Street</t>
  </si>
  <si>
    <t>Entrada Real</t>
  </si>
  <si>
    <r>
      <t>University Village- Tallahassee</t>
    </r>
    <r>
      <rPr>
        <sz val="5"/>
        <color theme="1"/>
        <rFont val="Inherit"/>
      </rPr>
      <t> (6)</t>
    </r>
  </si>
  <si>
    <t>1990/91/92</t>
  </si>
  <si>
    <t>Royal Village Gainesville</t>
  </si>
  <si>
    <t>Royal Lexington</t>
  </si>
  <si>
    <t>The Woods at Greenland</t>
  </si>
  <si>
    <t>Raiders Crossing</t>
  </si>
  <si>
    <t>Raiders Pass</t>
  </si>
  <si>
    <t>Aggie Station</t>
  </si>
  <si>
    <t>The Outpost- San Marcos</t>
  </si>
  <si>
    <t>The Outpost- San Antonio</t>
  </si>
  <si>
    <t>Callaway Villas</t>
  </si>
  <si>
    <t>The Village on Sixth Avenue</t>
  </si>
  <si>
    <t>2000/2006</t>
  </si>
  <si>
    <t>Newtown Crossing</t>
  </si>
  <si>
    <t>2005/2007</t>
  </si>
  <si>
    <t>Olde Towne University Square</t>
  </si>
  <si>
    <t>Peninsular Place</t>
  </si>
  <si>
    <t>Sunnyside Commons</t>
  </si>
  <si>
    <t>1925/2001</t>
  </si>
  <si>
    <t>Pirates Place Townhomes</t>
  </si>
  <si>
    <t>The Highlands</t>
  </si>
  <si>
    <r>
      <t xml:space="preserve">The Summit &amp; Jacob Heights </t>
    </r>
    <r>
      <rPr>
        <sz val="5"/>
        <color theme="1"/>
        <rFont val="Inherit"/>
      </rPr>
      <t>(7)</t>
    </r>
  </si>
  <si>
    <t>GrandMarc Seven Corners</t>
  </si>
  <si>
    <t>University Village- Sacramento</t>
  </si>
  <si>
    <t>Aztec Corner</t>
  </si>
  <si>
    <t>University Crossings</t>
  </si>
  <si>
    <t>1926/2003</t>
  </si>
  <si>
    <t>Campus Corner</t>
  </si>
  <si>
    <t>Tower at Third</t>
  </si>
  <si>
    <t>University Manor</t>
  </si>
  <si>
    <t>Lakeside Apartments</t>
  </si>
  <si>
    <t>The Club</t>
  </si>
  <si>
    <t>The Edge- Orlando</t>
  </si>
  <si>
    <t>University Place</t>
  </si>
  <si>
    <t>South View</t>
  </si>
  <si>
    <t xml:space="preserve">Stone Gate </t>
  </si>
  <si>
    <t>The Commons</t>
  </si>
  <si>
    <t>University Gables</t>
  </si>
  <si>
    <t>The Enclave</t>
  </si>
  <si>
    <r>
      <t xml:space="preserve">Hawks Landing </t>
    </r>
    <r>
      <rPr>
        <sz val="5"/>
        <color theme="1"/>
        <rFont val="Inherit"/>
      </rPr>
      <t>(8)</t>
    </r>
  </si>
  <si>
    <r>
      <t>Willowtree Apartments and Towers</t>
    </r>
    <r>
      <rPr>
        <sz val="5"/>
        <color theme="1"/>
        <rFont val="Inherit"/>
      </rPr>
      <t> (9)</t>
    </r>
  </si>
  <si>
    <t>1968/1974</t>
  </si>
  <si>
    <t>Abbott Place</t>
  </si>
  <si>
    <t>The Centre</t>
  </si>
  <si>
    <t>University Meadows</t>
  </si>
  <si>
    <t>Campus Way</t>
  </si>
  <si>
    <t>University Pointe</t>
  </si>
  <si>
    <t>University Trails</t>
  </si>
  <si>
    <t>Vista del Sol (ACE)</t>
  </si>
  <si>
    <t>Villas at Chestnut Ridge</t>
  </si>
  <si>
    <t>Barrett Honors College (ACE)</t>
  </si>
  <si>
    <t>Campus Trails</t>
  </si>
  <si>
    <t>Lions Crossing</t>
  </si>
  <si>
    <t>Nittany Crossing</t>
  </si>
  <si>
    <t>The View</t>
  </si>
  <si>
    <t>Chapel Ridge</t>
  </si>
  <si>
    <t>Chapel View</t>
  </si>
  <si>
    <t>University Oaks</t>
  </si>
  <si>
    <t>Blanton Common</t>
  </si>
  <si>
    <t>University Heights</t>
  </si>
  <si>
    <t>Burbank Commons</t>
  </si>
  <si>
    <t>University Crescent</t>
  </si>
  <si>
    <t>University Greens</t>
  </si>
  <si>
    <t>The Edge- Charlotte</t>
  </si>
  <si>
    <t>University Walk</t>
  </si>
  <si>
    <t>Uptown Apartments</t>
  </si>
  <si>
    <t>Sanctuary Lofts</t>
  </si>
  <si>
    <t>2nd Ave Centre</t>
  </si>
  <si>
    <t>Villas at Babcock</t>
  </si>
  <si>
    <t>Lobo Village (ACE)</t>
  </si>
  <si>
    <t>Villas on Sycamore</t>
  </si>
  <si>
    <t>University Village Northwest   (ACE)</t>
  </si>
  <si>
    <t>Eagles Trail</t>
  </si>
  <si>
    <t>26 West</t>
  </si>
  <si>
    <t>The Varsity</t>
  </si>
  <si>
    <t>Avalon Heights</t>
  </si>
  <si>
    <t>University Commons</t>
  </si>
  <si>
    <t>The Block</t>
  </si>
  <si>
    <t>2007/2008</t>
  </si>
  <si>
    <t>University Pointe at College Station (ACE)</t>
  </si>
  <si>
    <t>Casas del Rio (ACE)</t>
  </si>
  <si>
    <t>The Suites (ACE)</t>
  </si>
  <si>
    <t>Hilltop Townhomes (ACE)</t>
  </si>
  <si>
    <t>U Club on Frey</t>
  </si>
  <si>
    <t>Campus Edge on UTA Boulevard</t>
  </si>
  <si>
    <t>U Club Townhomes on Marion Pugh</t>
  </si>
  <si>
    <t>Villas on Rensch</t>
  </si>
  <si>
    <t>The Village at Overton Park</t>
  </si>
  <si>
    <t>Casa de Oro (ACE)</t>
  </si>
  <si>
    <t>The Villas at Vista del Sol  (ACE)</t>
  </si>
  <si>
    <t>Icon Plaza</t>
  </si>
  <si>
    <t>Chauncey Square</t>
  </si>
  <si>
    <t>2007/2012</t>
  </si>
  <si>
    <t>309 Green</t>
  </si>
  <si>
    <t>Lofts54</t>
  </si>
  <si>
    <t>Campustown Rentals</t>
  </si>
  <si>
    <t>1920/1987</t>
  </si>
  <si>
    <t>Campustown</t>
  </si>
  <si>
    <t>1910/2004</t>
  </si>
  <si>
    <t>Garnet River Walk</t>
  </si>
  <si>
    <t>River Mill</t>
  </si>
  <si>
    <t>Landmark</t>
  </si>
  <si>
    <t>922 Place</t>
  </si>
  <si>
    <t>Vintage West Campus</t>
  </si>
  <si>
    <t>Texan West Campus</t>
  </si>
  <si>
    <t>The Castilian</t>
  </si>
  <si>
    <t>Bishops Square</t>
  </si>
  <si>
    <t>Union</t>
  </si>
  <si>
    <t>The Retreat</t>
  </si>
  <si>
    <t>West 27th Place</t>
  </si>
  <si>
    <t>The Cottages of Durham</t>
  </si>
  <si>
    <t>The Province - Rochester</t>
  </si>
  <si>
    <t>The Province - Greensboro</t>
  </si>
  <si>
    <t>U Point Kennesaw</t>
  </si>
  <si>
    <t>The Province - Tampa</t>
  </si>
  <si>
    <t>The Lofts at Capital Garage</t>
  </si>
  <si>
    <t>1920/2000</t>
  </si>
  <si>
    <t>RAMZ Apts on Broad</t>
  </si>
  <si>
    <r>
      <t>5 Twenty Four &amp; 5 Twenty Five Angliana</t>
    </r>
    <r>
      <rPr>
        <sz val="5"/>
        <color theme="1"/>
        <rFont val="Inherit"/>
      </rPr>
      <t> (10)</t>
    </r>
  </si>
  <si>
    <t>2009/2011</t>
  </si>
  <si>
    <t>The Province - Louisville</t>
  </si>
  <si>
    <t>The Province - Dayton</t>
  </si>
  <si>
    <r>
      <t xml:space="preserve">The Lodges of East Lansing </t>
    </r>
    <r>
      <rPr>
        <sz val="5"/>
        <color theme="1"/>
        <rFont val="Inherit"/>
      </rPr>
      <t>(11)</t>
    </r>
  </si>
  <si>
    <t>2011/2013</t>
  </si>
  <si>
    <t>The Cottages of Baton Rouge</t>
  </si>
  <si>
    <t>2010/2011</t>
  </si>
  <si>
    <t>U Club Cottages</t>
  </si>
  <si>
    <t>The Cottages of Columbia</t>
  </si>
  <si>
    <t>Forest Village and Woodlake</t>
  </si>
  <si>
    <t>1982/1983</t>
  </si>
  <si>
    <t>Grindstone Canyon</t>
  </si>
  <si>
    <t>25Twenty</t>
  </si>
  <si>
    <t>University Edge</t>
  </si>
  <si>
    <t xml:space="preserve">Manzanita (ACE) </t>
  </si>
  <si>
    <t>The Callaway House Austin and The Penthouse at Callaway</t>
  </si>
  <si>
    <t>Chestnut Square (ACE)</t>
  </si>
  <si>
    <t>U Club on Woodward</t>
  </si>
  <si>
    <t>U Club Townhomes at Overton Park</t>
  </si>
  <si>
    <t>601 Copeland</t>
  </si>
  <si>
    <t xml:space="preserve">University View (ACE) </t>
  </si>
  <si>
    <t xml:space="preserve">The Townhomes at Newtown </t>
  </si>
  <si>
    <t>  Crossing</t>
  </si>
  <si>
    <t>7th Street Station</t>
  </si>
  <si>
    <t>The Plaza Apartments</t>
  </si>
  <si>
    <t xml:space="preserve">Park Point </t>
  </si>
  <si>
    <t>U Centre at Fry Street</t>
  </si>
  <si>
    <t>Cardinal Towne</t>
  </si>
  <si>
    <r>
      <t xml:space="preserve">Properties Under Development </t>
    </r>
    <r>
      <rPr>
        <b/>
        <i/>
        <sz val="5"/>
        <color theme="1"/>
        <rFont val="Inherit"/>
      </rPr>
      <t>(12)</t>
    </r>
  </si>
  <si>
    <t>The Plaza on University</t>
  </si>
  <si>
    <t>Stanworth Commons Phase I - ACE</t>
  </si>
  <si>
    <t>U Club on Frey Phase II</t>
  </si>
  <si>
    <t>The Suites Phase II - ACE</t>
  </si>
  <si>
    <t>U Centre at Northgate - ACE</t>
  </si>
  <si>
    <t>Lancaster Project - ACE</t>
  </si>
  <si>
    <t>Eugene, OR Development</t>
  </si>
  <si>
    <t>Undeveloped land parcels</t>
  </si>
  <si>
    <t>N/A</t>
  </si>
  <si>
    <t>Subtotal</t>
  </si>
  <si>
    <r>
      <t>(13)</t>
    </r>
    <r>
      <rPr>
        <b/>
        <sz val="7"/>
        <color theme="1"/>
        <rFont val="Inherit"/>
      </rPr>
      <t> </t>
    </r>
  </si>
  <si>
    <t>University Village – PVAMU</t>
  </si>
  <si>
    <t>1996/97/98</t>
  </si>
  <si>
    <t>University College - PVAMU</t>
  </si>
  <si>
    <t>2000/2003</t>
  </si>
  <si>
    <t>University Village -   TAMIU</t>
  </si>
  <si>
    <t>Cullen Oaks Phase I and II</t>
  </si>
  <si>
    <t>2001/2005</t>
  </si>
  <si>
    <r>
      <t xml:space="preserve">West Virginia University Project </t>
    </r>
    <r>
      <rPr>
        <sz val="5"/>
        <color theme="1"/>
        <rFont val="Inherit"/>
      </rPr>
      <t xml:space="preserve">(12) </t>
    </r>
  </si>
  <si>
    <t xml:space="preserve">Initial cost for certain properties owned as of the date of the Companies initial public offering in August 2004 include a basis step-up recorded to bring the value of those properties to fair market value at that time. </t>
  </si>
  <si>
    <t xml:space="preserve">Total aggregate costs for Federal income tax purposes is approximately $5,891.0 million. </t>
  </si>
  <si>
    <t>Total encumbrances exclude net unamortized debt premiums of approximately $74.6 million and net unamortized debt discounts of approximately $2.0 million as of December 31, 2013.</t>
  </si>
  <si>
    <r>
      <t xml:space="preserve">For property portfolio count purposes (as described in Note 1) University Club Townhomes includes </t>
    </r>
    <r>
      <rPr>
        <sz val="10"/>
        <color rgb="FF000000"/>
        <rFont val="Inherit"/>
      </rPr>
      <t>two</t>
    </r>
    <r>
      <rPr>
        <sz val="10"/>
        <color theme="1"/>
        <rFont val="Inherit"/>
      </rPr>
      <t xml:space="preserve"> properties: University Club Tallahassee and The Grove at University Club.  For lease administration purposes these two properties are reported combined.</t>
    </r>
  </si>
  <si>
    <r>
      <t xml:space="preserve">For property portfolio count purposes (as described in Note 1) College Club Townhomes includes </t>
    </r>
    <r>
      <rPr>
        <sz val="10"/>
        <color rgb="FF000000"/>
        <rFont val="Inherit"/>
      </rPr>
      <t>two</t>
    </r>
    <r>
      <rPr>
        <sz val="10"/>
        <color theme="1"/>
        <rFont val="Inherit"/>
      </rPr>
      <t xml:space="preserve"> properties: College Club Tallahassee and The Greens at College Club.  For lease administration purposes these two properties are reported combined.</t>
    </r>
  </si>
  <si>
    <r>
      <t xml:space="preserve">For property portfolio count purposes (as described in Note 1) University Village - Tallahassee includes </t>
    </r>
    <r>
      <rPr>
        <sz val="10"/>
        <color rgb="FF000000"/>
        <rFont val="Inherit"/>
      </rPr>
      <t>three</t>
    </r>
    <r>
      <rPr>
        <sz val="10"/>
        <color theme="1"/>
        <rFont val="Inherit"/>
      </rPr>
      <t xml:space="preserve"> properties: Royal Oaks, Royal Pavilion and Royal Village Tallahassee.  For lease administration purposes these three properties are reported combined.</t>
    </r>
  </si>
  <si>
    <r>
      <t>(7)</t>
    </r>
    <r>
      <rPr>
        <sz val="10"/>
        <color theme="1"/>
        <rFont val="Inherit"/>
      </rPr>
      <t> </t>
    </r>
  </si>
  <si>
    <r>
      <t xml:space="preserve">For property portfolio count purposes (as described in Note 1) The Summit and Jacob Heights includes </t>
    </r>
    <r>
      <rPr>
        <sz val="10"/>
        <color rgb="FF000000"/>
        <rFont val="Inherit"/>
      </rPr>
      <t>three</t>
    </r>
    <r>
      <rPr>
        <sz val="10"/>
        <color theme="1"/>
        <rFont val="Inherit"/>
      </rPr>
      <t xml:space="preserve"> properties: Jacob Heights I, Jacob Heights III and The Summit.  For lease administration purposes these three properties are reported combined.</t>
    </r>
  </si>
  <si>
    <r>
      <t>(8)</t>
    </r>
    <r>
      <rPr>
        <sz val="10"/>
        <color theme="1"/>
        <rFont val="Inherit"/>
      </rPr>
      <t> </t>
    </r>
  </si>
  <si>
    <t>Hawks Landing is classified as Held for Sale as of December 31, 2013 and was sold in February 2014 (see Note 20).</t>
  </si>
  <si>
    <r>
      <t>(9)</t>
    </r>
    <r>
      <rPr>
        <sz val="10"/>
        <color theme="1"/>
        <rFont val="Inherit"/>
      </rPr>
      <t> </t>
    </r>
  </si>
  <si>
    <r>
      <t xml:space="preserve">For property portfolio count purposes (as described in Note 1) Willowtree Apartments and Towers includes </t>
    </r>
    <r>
      <rPr>
        <sz val="10"/>
        <color rgb="FF000000"/>
        <rFont val="Inherit"/>
      </rPr>
      <t>two</t>
    </r>
    <r>
      <rPr>
        <sz val="10"/>
        <color theme="1"/>
        <rFont val="Inherit"/>
      </rPr>
      <t xml:space="preserve"> properties: Willowtree Apartments and Willowtree Towers.  For lease administration purposes these two properties are reported combined.</t>
    </r>
  </si>
  <si>
    <r>
      <t>(10)</t>
    </r>
    <r>
      <rPr>
        <sz val="10"/>
        <color theme="1"/>
        <rFont val="Inherit"/>
      </rPr>
      <t> </t>
    </r>
  </si>
  <si>
    <r>
      <t xml:space="preserve">For property portfolio count purposes (as described in Note 1) 5Twenty Four &amp; 5Twenty Five Angliana includes </t>
    </r>
    <r>
      <rPr>
        <sz val="10"/>
        <color rgb="FF000000"/>
        <rFont val="Inherit"/>
      </rPr>
      <t>two</t>
    </r>
    <r>
      <rPr>
        <sz val="10"/>
        <color theme="1"/>
        <rFont val="Inherit"/>
      </rPr>
      <t xml:space="preserve"> properties: 5Twenty Four Angliana and 5Twenty Five Angliana.  For lease administration purposes these two properties are reported combined.</t>
    </r>
  </si>
  <si>
    <r>
      <t>(11)</t>
    </r>
    <r>
      <rPr>
        <sz val="10"/>
        <color theme="1"/>
        <rFont val="Inherit"/>
      </rPr>
      <t> </t>
    </r>
  </si>
  <si>
    <t>Includes an additional 366-bed phase purchased in July 2013.</t>
  </si>
  <si>
    <r>
      <t>(12)</t>
    </r>
    <r>
      <rPr>
        <sz val="10"/>
        <color theme="1"/>
        <rFont val="Inherit"/>
      </rPr>
      <t> </t>
    </r>
  </si>
  <si>
    <t>Initial costs represent construction costs associated with the development of these properties.  Year built represents the scheduled completion date.</t>
  </si>
  <si>
    <r>
      <t>(13)</t>
    </r>
    <r>
      <rPr>
        <sz val="10"/>
        <color theme="1"/>
        <rFont val="Inherit"/>
      </rPr>
      <t> </t>
    </r>
  </si>
  <si>
    <t>Total costs and accumulated depreciation reported in Note 21 include Hawks Landing which was classified as Held for Sale as of December 31, 2013. Real estate and accumulated depreciation balances reported in Note 7 exclude Hawks Landing. Therefore, exclude Hawks Landing balances reported in this schedule to reconcile reported balances between Note 21 and Note 7.</t>
  </si>
  <si>
    <t>The changes in the Company’s investments in real estate and related accumulated depreciation for each of the years ended December 31, 2013, 2012 and 2011 are as follows:</t>
  </si>
  <si>
    <t>For the Year Ended December 31,</t>
  </si>
  <si>
    <t>Wholly-</t>
  </si>
  <si>
    <r>
      <t xml:space="preserve">Owned </t>
    </r>
    <r>
      <rPr>
        <b/>
        <sz val="7"/>
        <color theme="1"/>
        <rFont val="Inherit"/>
      </rPr>
      <t>(1) (2)</t>
    </r>
  </si>
  <si>
    <r>
      <t xml:space="preserve">On-Campus </t>
    </r>
    <r>
      <rPr>
        <b/>
        <sz val="7"/>
        <color theme="1"/>
        <rFont val="Inherit"/>
      </rPr>
      <t>(3)</t>
    </r>
  </si>
  <si>
    <r>
      <t xml:space="preserve">Owned </t>
    </r>
    <r>
      <rPr>
        <b/>
        <sz val="7"/>
        <color theme="1"/>
        <rFont val="Inherit"/>
      </rPr>
      <t>(1)</t>
    </r>
  </si>
  <si>
    <t>Investments in Real Estate:</t>
  </si>
  <si>
    <t>Balance, beginning of year</t>
  </si>
  <si>
    <t>Acquisition of land for development</t>
  </si>
  <si>
    <t>Acquisition of properties</t>
  </si>
  <si>
    <t>Improvements and development expenditures</t>
  </si>
  <si>
    <t>Write off of fully depreciated assets</t>
  </si>
  <si>
    <t>(1,862</t>
  </si>
  <si>
    <t>Disposition of real estate</t>
  </si>
  <si>
    <t>(176,885</t>
  </si>
  <si>
    <t>(57,437</t>
  </si>
  <si>
    <t>(85,689</t>
  </si>
  <si>
    <t>Balance, end of year</t>
  </si>
  <si>
    <r>
      <t>(4)</t>
    </r>
    <r>
      <rPr>
        <b/>
        <sz val="10"/>
        <color theme="1"/>
        <rFont val="Inherit"/>
      </rPr>
      <t> </t>
    </r>
  </si>
  <si>
    <t>Accumulated Depreciation:</t>
  </si>
  <si>
    <t>(300,210</t>
  </si>
  <si>
    <t>(47,848</t>
  </si>
  <si>
    <t>(240,360</t>
  </si>
  <si>
    <t>(43,379</t>
  </si>
  <si>
    <t>Depreciation for the year</t>
  </si>
  <si>
    <t>(162,230</t>
  </si>
  <si>
    <t>(4,757</t>
  </si>
  <si>
    <t>(103,306</t>
  </si>
  <si>
    <t>(4,644</t>
  </si>
  <si>
    <t>(79,096</t>
  </si>
  <si>
    <t>(4,469</t>
  </si>
  <si>
    <t>Disposition of properties</t>
  </si>
  <si>
    <t>(529,555</t>
  </si>
  <si>
    <t>Includes owned off-campus properties and owned on-campus properties.</t>
  </si>
  <si>
    <t>The investments in real estate and accumulated depreciation balances include Hawks Landing which was classified as wholly-owned property Held for Sale in the accompanying consolidated balance sheets as of December 31, 2013.</t>
  </si>
  <si>
    <t>Includes on-campus participating properties.</t>
  </si>
  <si>
    <t>Investments in real estate and accumulated depreciation balances reported in Note 21 include Hawks Landing which was classified as Held for Sale as of December 31, 2013. Real estate and accumulated depreciation balances reported in Note 7 exclude Hawks Landing. Therefore, exclude Hawks Landing balances reported in the Schedule of Real Estate and Accumulated Depreciation to reconcile reported balances between Note 21 and Note 7.</t>
  </si>
  <si>
    <t>Summary of Significant Accounting Policies (Policies)</t>
  </si>
  <si>
    <t>There were no new accounting pronouncements issued or effective during the fiscal year which have had or are expected to have a material impact on the Consolidated Financial Statements.</t>
  </si>
  <si>
    <t>Investments in Real Estate and On-Campus Properties</t>
  </si>
  <si>
    <t>Long-Lived Assets-Held for Sale</t>
  </si>
  <si>
    <t>Owned On Campus Properties</t>
  </si>
  <si>
    <t>Summary of Significant Accounting Policies (Tables)</t>
  </si>
  <si>
    <t>Schedule of estimated useful lives of assets</t>
  </si>
  <si>
    <r>
      <t xml:space="preserve">Depreciation and amortization are recorded on a </t>
    </r>
    <r>
      <rPr>
        <sz val="10"/>
        <color rgb="FF000000"/>
        <rFont val="Inherit"/>
      </rPr>
      <t>straight-line basis</t>
    </r>
    <r>
      <rPr>
        <sz val="10"/>
        <color theme="1"/>
        <rFont val="Inherit"/>
      </rPr>
      <t xml:space="preserve"> over the estimated useful lives of the assets as follows:</t>
    </r>
  </si>
  <si>
    <t>Schedule of allowance for doubtful accounts</t>
  </si>
  <si>
    <t>Earnings Per Share (Tables)</t>
  </si>
  <si>
    <t>Earnings Per Share Disclosure [Line Items]</t>
  </si>
  <si>
    <t>Schedule of potentially dilutive securities not included in calculating diluted earnings per share</t>
  </si>
  <si>
    <t>Schedule of summary of elements used in calculating basic earnings per share/unit</t>
  </si>
  <si>
    <t>Income Taxes (Tables)</t>
  </si>
  <si>
    <t>Schedule of significant components of deferred tax assets and liabilities of TRSs</t>
  </si>
  <si>
    <t>Significant components of the deferred tax assets and liabilities of the TRSs are as follows:</t>
  </si>
  <si>
    <t>Schedule of significant components of income tax provision</t>
  </si>
  <si>
    <t>Schedule of reconciliation of income tax attributable to continuing operations for the TRSs computed at the U.S. statutory rate to income tax provision</t>
  </si>
  <si>
    <t>The reconciliation of income tax attributable to continuing operations for the TRSs computed at the U.S. statutory rate to income tax provision is as follows:</t>
  </si>
  <si>
    <t>Property Acquisitions (Tables)</t>
  </si>
  <si>
    <t>Schedule of allocation of total consideration to the assets and liabilities acquired</t>
  </si>
  <si>
    <t xml:space="preserve">The following table summarizes our allocation of total consideration to the assets and liabilities acquired from the properties discussed above: </t>
  </si>
  <si>
    <t>Schedule of unaudited pro forma information</t>
  </si>
  <si>
    <t>The unaudited pro forma information is provided for informational purposes only and is not indicative of results that would have occurred or which may occur in the future:</t>
  </si>
  <si>
    <t>Property Dispositions and Discontinued Operations (Tables)</t>
  </si>
  <si>
    <t>Schedule of properties sold during period</t>
  </si>
  <si>
    <t>Schedule of summary of results of disposition and discontinued operations</t>
  </si>
  <si>
    <t>Investments in Wholly-Owned Properties (Tables) (Wholly owned properties)</t>
  </si>
  <si>
    <t>Schedule of real estate properties</t>
  </si>
  <si>
    <t>On-Campus Participating Properties (Tables) (On-campus participating properties)</t>
  </si>
  <si>
    <t>Noncontrolling Interests (Tables)</t>
  </si>
  <si>
    <t>Schedule of summarized activity of redeemable limited partners</t>
  </si>
  <si>
    <t>Debt (Tables)</t>
  </si>
  <si>
    <t>Schedule of summary of outstanding consolidated indebtedness, including unamortized debt premiums and discounts</t>
  </si>
  <si>
    <t>Schedule of mortgage and construction loans payable</t>
  </si>
  <si>
    <t>Mortgage and construction loans payable, excluding debt premiums and discounts, consisted of the following as of December 31, 2013: </t>
  </si>
  <si>
    <r>
      <t xml:space="preserve">Variable rate construction loans payable mature at various dates from May 2014 through December 2015 and carry interest rates based on </t>
    </r>
    <r>
      <rPr>
        <sz val="10"/>
        <color rgb="FF000000"/>
        <rFont val="Times New Roman"/>
        <family val="1"/>
      </rPr>
      <t>LIBOR plus a spread</t>
    </r>
    <r>
      <rPr>
        <sz val="10"/>
        <color theme="1"/>
        <rFont val="Inherit"/>
      </rPr>
      <t>, which translate into interest rates ranging from 1.62% to 2.94% at December 31, 2013.</t>
    </r>
  </si>
  <si>
    <t>Schedule of debt transactions</t>
  </si>
  <si>
    <t>Schedule of bonds payable</t>
  </si>
  <si>
    <t>Bonds payable at December 31, 2013 consisted of the following:</t>
  </si>
  <si>
    <t>Schedule of debt maturities</t>
  </si>
  <si>
    <t>Incentive Award Plan (Tables)</t>
  </si>
  <si>
    <t>Schedule of summary of restricted stock units</t>
  </si>
  <si>
    <t>Schedule of summary of restricted stock awards</t>
  </si>
  <si>
    <t>A summary of the Company’s RSAs under the Plan for the years ended December 31, 2013 and 2012 is presented below: </t>
  </si>
  <si>
    <t>Derivative Instruments and Hedging Activities (Tables)</t>
  </si>
  <si>
    <t>Schedule of summary of outstanding interest rate swap contracts</t>
  </si>
  <si>
    <t>Schedule of fair value of derivative financial instruments and classification on consolidated balance sheet</t>
  </si>
  <si>
    <t>Fair Value Disclosures (Tables)</t>
  </si>
  <si>
    <t>Schedule of financial instruments measured at fair value</t>
  </si>
  <si>
    <t>Schedule of estimated fair value and related carrying amounts of mortgage loans and bonds payable</t>
  </si>
  <si>
    <t>Lease Commitments (Tables)</t>
  </si>
  <si>
    <t>Future Minimum Commitments For Capital and Operating Lease</t>
  </si>
  <si>
    <t>Future minimum commitments over the life of all leases subsequent to December 31, 2013, are as follows:</t>
  </si>
  <si>
    <t>Schedule of summary of ground/facility lease agreements and related rent expense and/or capitalized rent</t>
  </si>
  <si>
    <t>Segments (Tables)</t>
  </si>
  <si>
    <t>Schedule of segment information</t>
  </si>
  <si>
    <t>Quarterly Financial Information (Unaudited) (Tables)</t>
  </si>
  <si>
    <t>Schedule of quarterly financial information</t>
  </si>
  <si>
    <t>Organization and Description of Business - Additional Information (Detail Textuals)</t>
  </si>
  <si>
    <t>Organization, Consolidation and Presentation of Financial Statements Disclosure [Line Items]</t>
  </si>
  <si>
    <t>Number of properties (properties)</t>
  </si>
  <si>
    <t>Number of university systems (university systems)</t>
  </si>
  <si>
    <t>Under Development</t>
  </si>
  <si>
    <t>Number of beds (beds)</t>
  </si>
  <si>
    <t>Number of units (units)</t>
  </si>
  <si>
    <t>Wholly-owned properties, net | Off Campus Properties</t>
  </si>
  <si>
    <t>Wholly-owned properties, net | American Campus Equity</t>
  </si>
  <si>
    <t>Wholly-owned properties, net | On-campus participating properties, net</t>
  </si>
  <si>
    <t>Wholly-owned properties, net | Under Development</t>
  </si>
  <si>
    <t>Management And Leasing Services</t>
  </si>
  <si>
    <t>Management And Leasing Services | Minimum</t>
  </si>
  <si>
    <t>Initial terms of contract</t>
  </si>
  <si>
    <t>'1 year</t>
  </si>
  <si>
    <t>Management And Leasing Services | Maximum</t>
  </si>
  <si>
    <t>'5 years</t>
  </si>
  <si>
    <t>Third-party managed portfolio</t>
  </si>
  <si>
    <t>Limited partner ownership interest (percent)</t>
  </si>
  <si>
    <t>AMERICAN CAMPUS COMMUNITIES OPERATING PARTNERSHIP, L.P. | Maximum</t>
  </si>
  <si>
    <t>General partner ownership interest (percent)</t>
  </si>
  <si>
    <t>Summary of Significant Accounting Policies - Estimated useful lives of assets (Details)</t>
  </si>
  <si>
    <t>Buildings and improvements | Minimum</t>
  </si>
  <si>
    <t>Property, Plant and Equipment [Line Items]</t>
  </si>
  <si>
    <t>Estimated useful life</t>
  </si>
  <si>
    <t>'7 years</t>
  </si>
  <si>
    <t>Buildings and improvements | Maximum</t>
  </si>
  <si>
    <t>'40 years</t>
  </si>
  <si>
    <t>Leasehold interest - on-campus participating properties | Minimum</t>
  </si>
  <si>
    <t>'25 years</t>
  </si>
  <si>
    <t>Leasehold interest - on-campus participating properties | Maximum</t>
  </si>
  <si>
    <t>'34 years</t>
  </si>
  <si>
    <t>Furniture, fixtures and equipment | Minimum</t>
  </si>
  <si>
    <t>'3 years</t>
  </si>
  <si>
    <t>Furniture, fixtures and equipment | Maximum</t>
  </si>
  <si>
    <t>Summary of Significant Accounting Policies - Allowance for doubtful accounts (Details) (USD $)</t>
  </si>
  <si>
    <t>Allowance for Doubtful Accounts Receivable [Roll Forward]</t>
  </si>
  <si>
    <t>Balance, Beginning of Period</t>
  </si>
  <si>
    <t>Charged to Expense</t>
  </si>
  <si>
    <t>Balance, End of Period</t>
  </si>
  <si>
    <t>Summary of Significant Accounting Policies - Additional Information (Detail Textuals) (USD $)</t>
  </si>
  <si>
    <t>1 Months Ended</t>
  </si>
  <si>
    <t>Entity</t>
  </si>
  <si>
    <t>On-campus ACE properties</t>
  </si>
  <si>
    <t>Two joint ventures</t>
  </si>
  <si>
    <t>In-place leases assumed</t>
  </si>
  <si>
    <t>Townhomes at Newtown Crossing</t>
  </si>
  <si>
    <t>Mortgages</t>
  </si>
  <si>
    <t>Apr. 30, 2013</t>
  </si>
  <si>
    <t>Senior notes</t>
  </si>
  <si>
    <t>National Public Finance Guarantee Corporation</t>
  </si>
  <si>
    <t>Significant Accounting Policies [Line Items]</t>
  </si>
  <si>
    <t>Amortization method of intangible assets</t>
  </si>
  <si>
    <t>'straight-line basis</t>
  </si>
  <si>
    <t>Capitalized amount of acquired intangible assets</t>
  </si>
  <si>
    <t>Capitalized interest</t>
  </si>
  <si>
    <t>Amortization of deferred financing costs capitalized as construction in progress</t>
  </si>
  <si>
    <t>Amortization expense of acquired intangible assets</t>
  </si>
  <si>
    <t>Accumulated amortization</t>
  </si>
  <si>
    <t>Deferred finance costs</t>
  </si>
  <si>
    <t>Accumulated amortization, deferred finance costs</t>
  </si>
  <si>
    <t>Amortization of debt discounts (premiums)</t>
  </si>
  <si>
    <t>[1],[2]</t>
  </si>
  <si>
    <t>Net unamortized debt premiums</t>
  </si>
  <si>
    <t>Net unamortized debt discounts</t>
  </si>
  <si>
    <t>Percentage of par value</t>
  </si>
  <si>
    <t>Original issue discount of debt instrument</t>
  </si>
  <si>
    <t>Deferred pre-development costs</t>
  </si>
  <si>
    <t>Advertising costs</t>
  </si>
  <si>
    <t>Percentage of income (loss) available to common stockholders</t>
  </si>
  <si>
    <t>Number of entities</t>
  </si>
  <si>
    <t>Other nonoperating income (expense)</t>
  </si>
  <si>
    <t>Litigation settlement costs</t>
  </si>
  <si>
    <t>Payment to acquire loans receivable</t>
  </si>
  <si>
    <t>Purchase discount on loans acquired</t>
  </si>
  <si>
    <t>Ownership percentage</t>
  </si>
  <si>
    <t>In connection with the Company's purchase of Cardinal Towne in November 2013, we assumed an existing $37.2 million fixed rate mortgage loan associated with a New Markets Tax Credit ("NMTC") structure inherited from the seller. The debt is partially offset by a loan receivable of approximately $28.3 million that was also assumed by the Company as part of the NMTC structure. In connection with the Company's purchase of Park Point in October 2013, we assumed an existing $59.8 million variable rate mortgage loan.</t>
  </si>
  <si>
    <t>[2]</t>
  </si>
  <si>
    <t>In connection with the Company's purchase of Park Point in October 2013, we borrowed an additional $10.2 million resulting in a new $70.0 million variable rate mortgage loan (see preceding note). On the acquisition date, the Company entered into an interest rate swap contract to hedge the variable cash flows associated with interest payments on this LIBOR-based mortgage loan (see Note 14 for more details).</t>
  </si>
  <si>
    <t>Summary of Significant Accounting Policies - Additional Information (Detail Textuals 1)</t>
  </si>
  <si>
    <t>American Campus Equity | Owned On Campus Properties</t>
  </si>
  <si>
    <t>Number of student housing properties</t>
  </si>
  <si>
    <t>American Campus Equity | Owned On Campus Properties | Maximum</t>
  </si>
  <si>
    <t>Term of agreement</t>
  </si>
  <si>
    <t>'85 years</t>
  </si>
  <si>
    <t>American Campus Equity | Owned On Campus Properties | Minimum</t>
  </si>
  <si>
    <t>'30 years</t>
  </si>
  <si>
    <t>Wholly-owned properties, net | On-campus participating properties</t>
  </si>
  <si>
    <t>Number of properties scheduled to be open for occupancy in fall 2014</t>
  </si>
  <si>
    <t>Number of properties scheduled to be open for occupancy in fall 2015</t>
  </si>
  <si>
    <t>Earnings Per Share - Potentially dilutive securities not included in calculating diluted earnings per share (Details)</t>
  </si>
  <si>
    <t>Antidilutive Securities Excluded from Computation of Earnings Per Share [Line Items]</t>
  </si>
  <si>
    <t>Potentially dilutive securities (shares)</t>
  </si>
  <si>
    <t>Common OP Units</t>
  </si>
  <si>
    <t>Preferred OP Units</t>
  </si>
  <si>
    <t>Earnings Per Share - Summary of Elements Used in Calculating Basic and Diluted Earnings per Share (Details) (USD $)</t>
  </si>
  <si>
    <t>3 Months Ended</t>
  </si>
  <si>
    <t>Sep. 30, 2013</t>
  </si>
  <si>
    <t>Jun. 30, 2013</t>
  </si>
  <si>
    <t>Mar. 31, 2013</t>
  </si>
  <si>
    <t>Sep. 30, 2012</t>
  </si>
  <si>
    <t>Jun. 30, 2012</t>
  </si>
  <si>
    <t>Mar. 31, 2012</t>
  </si>
  <si>
    <t>Income from continuing operations attributable to noncontrolling interests</t>
  </si>
  <si>
    <t>Income from continuing operations attributable to common shareholders</t>
  </si>
  <si>
    <t>Net income attributable to common shareholders, as adjusted - basic</t>
  </si>
  <si>
    <t>Earnings per share â€“ basic:</t>
  </si>
  <si>
    <t>Earnings per share â€“ diluted:</t>
  </si>
  <si>
    <t>(Loss) income from continuing operations attributable to common shareholders, net of amount allocated to participating securities</t>
  </si>
  <si>
    <t>Income (loss) from discontinued operations attributable to common shareholders - per share</t>
  </si>
  <si>
    <t>Distributions declared per common share (in dollars per share)</t>
  </si>
  <si>
    <t>Earnings Per Share- Summary of Elements Used in Calculating Basic and Diluted Earnings per Unit (Details) (USD $)</t>
  </si>
  <si>
    <t>Income from discontinued operations attributable to unitholders</t>
  </si>
  <si>
    <t>Income from continuing operations attributable to Series A preferred units</t>
  </si>
  <si>
    <t>Earnings per unit â€“ basic:</t>
  </si>
  <si>
    <t>Income from continuing operations attributable to common unitholders, as adjusted - per unit</t>
  </si>
  <si>
    <t>Income from discontinued operations attributable to common unitholders - per unit</t>
  </si>
  <si>
    <t>Net income attributable to common unitholders, as adjusted - per unit</t>
  </si>
  <si>
    <t>Earnings per unit â€“ diluted:</t>
  </si>
  <si>
    <t>Income from continuing operations attributable to common unitholders, net of amount allocated to participating securities - per unit</t>
  </si>
  <si>
    <t>Net income attributable to common unitholders-per unit</t>
  </si>
  <si>
    <t>Distributions declared per common unit ( in dollars per unit)</t>
  </si>
  <si>
    <t>Restricted Stock Awards | AMERICAN CAMPUS COMMUNITIES OPERATING PARTNERSHIP, L.P.</t>
  </si>
  <si>
    <t>Restricted Stock Awards (Note 13)</t>
  </si>
  <si>
    <t>Income Taxes - Components of deferred tax assets and liabilities of TRSs (Details) (TRS, USD $)</t>
  </si>
  <si>
    <t>TRS</t>
  </si>
  <si>
    <t>Income Taxes - Components of income tax provision (Details) (USD $)</t>
  </si>
  <si>
    <t>Income Taxes - Reconciliation of income tax attributable to continuing operations for TRSs (Details) (USD $)</t>
  </si>
  <si>
    <t>Income Taxes [Line Items]</t>
  </si>
  <si>
    <t>Tax benefit at U.S. statutory rates on TRS income subject to tax</t>
  </si>
  <si>
    <t>Income Taxes - Additional Information (Detail Textuals) (USD $)</t>
  </si>
  <si>
    <t>Earnings subject to tax</t>
  </si>
  <si>
    <t>Percent of taxable income to be distributed to shareholders for tax exemption (percent)</t>
  </si>
  <si>
    <t>Valuation allowance credited to additional paid in capital</t>
  </si>
  <si>
    <t>Property Acquisitions Property Acquisition - Allocation of assets and liabilities acquired as part of aquisitions (Details) (USD $)</t>
  </si>
  <si>
    <t>Other assets and liabilities, net</t>
  </si>
  <si>
    <t>Less: mortgage debt assumed (1)</t>
  </si>
  <si>
    <t>Excludes $37.2 million of NMTC debt assumed in connection with the acquisition of Cardinal Towne in November 2013. The net difference between the mortgage debt assumed and the $28.3 million loan receivable also assumed in connection with the acquisition is reflected in Other assets and liabilities, net in the preceding table.2012 AcquisitionsÂ On</t>
  </si>
  <si>
    <t>Property Acquisitions - Unaudited pro forma information (Details) (USD $)</t>
  </si>
  <si>
    <t>Net income per share attributable to common shareholders, as adjusted - basic (usd per share)</t>
  </si>
  <si>
    <t>Net income per share attributable to common shareholders, as adjusted - diluted (usd per share)</t>
  </si>
  <si>
    <t>Property Acquisitions Property Acquisitions-Additional Information (Details Textuals) (USD $)</t>
  </si>
  <si>
    <t>0 Months Ended</t>
  </si>
  <si>
    <t>Nov. 30, 2013</t>
  </si>
  <si>
    <t>Nov. 22, 2013</t>
  </si>
  <si>
    <t>Bed</t>
  </si>
  <si>
    <t>Nov. 06, 2013</t>
  </si>
  <si>
    <t>Unit</t>
  </si>
  <si>
    <t>Oct. 08, 2013</t>
  </si>
  <si>
    <t>Park Point</t>
  </si>
  <si>
    <t>Oct. 31, 2013</t>
  </si>
  <si>
    <t>Sep. 26, 2013</t>
  </si>
  <si>
    <t>Aug. 20, 2013</t>
  </si>
  <si>
    <t>Jul. 31, 2013</t>
  </si>
  <si>
    <t>The Lodges Of East Lansing</t>
  </si>
  <si>
    <t>Nov. 30, 2012</t>
  </si>
  <si>
    <t>Kayne Anderson Portfolio</t>
  </si>
  <si>
    <t>Aug. 31, 2013</t>
  </si>
  <si>
    <t>Jul. 25, 2013</t>
  </si>
  <si>
    <t>Variable rate mortgage loan</t>
  </si>
  <si>
    <t>Interest Rate Swap</t>
  </si>
  <si>
    <t>Business Acquisition [Line Items]</t>
  </si>
  <si>
    <t>Number of units acquired properties (units)</t>
  </si>
  <si>
    <t>Business acquisition, purchase price</t>
  </si>
  <si>
    <t>Business acquisition, total consideration transferred</t>
  </si>
  <si>
    <t>Business acquisition, anticipated transaction costs</t>
  </si>
  <si>
    <t>Assumed debt resulting from property acquisition</t>
  </si>
  <si>
    <t>Loan receivable assumed</t>
  </si>
  <si>
    <t>Additional amount borrowed</t>
  </si>
  <si>
    <t>Amount of mortgage loan</t>
  </si>
  <si>
    <t>Interest rate swap contract, fair value</t>
  </si>
  <si>
    <t>Termination payment, interest rate swap agreement</t>
  </si>
  <si>
    <t>Mezzanine loan</t>
  </si>
  <si>
    <t>Common unit issued of limited partnership interest (shares)</t>
  </si>
  <si>
    <t>Limited partnership interest common stock per unit value (usd per unit)</t>
  </si>
  <si>
    <t>Amount deposited towards purchase price of property</t>
  </si>
  <si>
    <t>Amount paid at closing of acquired property</t>
  </si>
  <si>
    <t>Business acquisition combined revenue</t>
  </si>
  <si>
    <t>Business acquisition combined net income</t>
  </si>
  <si>
    <t>Property Acquisitions - Additional Information (Detail Textuals 1) (USD $)</t>
  </si>
  <si>
    <t>Sep. 14, 2012</t>
  </si>
  <si>
    <t>Campus Acquisitions Portfolio</t>
  </si>
  <si>
    <t>Series of individually immaterial business acquisitions, 2012</t>
  </si>
  <si>
    <t>Annual interest rate of fixed-rate mortgage debt (percent)</t>
  </si>
  <si>
    <t>Property Acquisitions - Additional Information (Detail Textuals 2) (USD $)</t>
  </si>
  <si>
    <t>In Millions, unless otherwise specified</t>
  </si>
  <si>
    <t>Jul. 02, 2013</t>
  </si>
  <si>
    <t>Series of individually immaterial business acquisitions, 2011</t>
  </si>
  <si>
    <t>Percentage of noncontrolling interest acquired</t>
  </si>
  <si>
    <t>Percentage of ownership interests before acquisition</t>
  </si>
  <si>
    <t>Note receivable, amount</t>
  </si>
  <si>
    <t>Stated Interest rate on note (percent)</t>
  </si>
  <si>
    <t>Ownership percentage after acquisition of minority partner's interest</t>
  </si>
  <si>
    <t>Business acquisition, combined purchase price</t>
  </si>
  <si>
    <t>Property Dispositions and Discontinued Operations - Summary of results of operations for properties (Details) (USD $)</t>
  </si>
  <si>
    <t>Property Dispositions and Discontinued Operations - Additional Information (Detail Textuals) (USD $)</t>
  </si>
  <si>
    <t>Income Statement, Balance Sheet and Additional Disclosures by Disposal Groups, Including Discontinued Operations [Line Items]</t>
  </si>
  <si>
    <t>Outstanding debt</t>
  </si>
  <si>
    <t>Total proceeds from disposition of real estate</t>
  </si>
  <si>
    <t>Gain (loss) from disposition of real estate included in statements of comprehensive income</t>
  </si>
  <si>
    <t>University Mills</t>
  </si>
  <si>
    <t>Defeasance costs</t>
  </si>
  <si>
    <t>Brookstone Village and Campus Walk-Wilmington</t>
  </si>
  <si>
    <t>Off Campus Properties | University Mills, Campus Ridge, The Village at Blacksburg, State College Park, University Pines, Northgate Lakes</t>
  </si>
  <si>
    <t>Number of properties sold (properties)</t>
  </si>
  <si>
    <t>Sale price of disposed property</t>
  </si>
  <si>
    <t>Off Campus Properties | Brookstone Village, Campus Walk Wilmington, Pirates Cove</t>
  </si>
  <si>
    <t>Off Campus Properties | Campus Club Statesboro River Club Apartments River Walk Townhomes And Villas On Apache</t>
  </si>
  <si>
    <t>Secured Agency Facility | Campus Ridge and Northgate Lakes</t>
  </si>
  <si>
    <t>Amount of secured agency facility paid down</t>
  </si>
  <si>
    <t>Mortgages | University Mills</t>
  </si>
  <si>
    <t>Amount of outstanding mortgage debt paid off</t>
  </si>
  <si>
    <t>Mortgages | Brookstone Village and Campus Walk-Wilmington</t>
  </si>
  <si>
    <t>Property Dispositions and Discontinued Operations Property Dispositions and Discontinued Operations - Summary of Dispositions (Details)</t>
  </si>
  <si>
    <t>Hawks Landing</t>
  </si>
  <si>
    <t>Off Campus Properties</t>
  </si>
  <si>
    <t>Campus Club-Statesboro</t>
  </si>
  <si>
    <t>Oxford</t>
  </si>
  <si>
    <t>Cedar Falls</t>
  </si>
  <si>
    <t>Johnson City</t>
  </si>
  <si>
    <t>Campus Ridge</t>
  </si>
  <si>
    <t>Orlando</t>
  </si>
  <si>
    <t>Northgate Lakes</t>
  </si>
  <si>
    <t>Blacksburg</t>
  </si>
  <si>
    <t>Village At Blacksburg</t>
  </si>
  <si>
    <t>State College</t>
  </si>
  <si>
    <t>State College Park</t>
  </si>
  <si>
    <t>Statesboro</t>
  </si>
  <si>
    <t>University Pines</t>
  </si>
  <si>
    <t>Wilmington</t>
  </si>
  <si>
    <t>Brookstone Village</t>
  </si>
  <si>
    <t>Campus Walk - Wilmington</t>
  </si>
  <si>
    <t>Greenville</t>
  </si>
  <si>
    <t>Athens</t>
  </si>
  <si>
    <t>Tempe</t>
  </si>
  <si>
    <t>Schedule of Properties Sold During Period [Line Items]</t>
  </si>
  <si>
    <t>'Miami University of Ohio</t>
  </si>
  <si>
    <t>'University of Northern Iowa</t>
  </si>
  <si>
    <t>'East Tennessee State University</t>
  </si>
  <si>
    <t>'University of Central Florida</t>
  </si>
  <si>
    <t>'Virginia Tech University</t>
  </si>
  <si>
    <t>'Penn State University</t>
  </si>
  <si>
    <t>'Georgia Southern University</t>
  </si>
  <si>
    <t>'UNC - Wilmington</t>
  </si>
  <si>
    <t>[3]</t>
  </si>
  <si>
    <t>'East Carolina University</t>
  </si>
  <si>
    <t>'The University of Georgia</t>
  </si>
  <si>
    <t>'Arizona State University</t>
  </si>
  <si>
    <t>Number Of Units</t>
  </si>
  <si>
    <t>[4]</t>
  </si>
  <si>
    <t>Concurrent with this transaction, the Company paid off outstanding mortgage debt of approximately $8.1 million and incurred related defeasance costs of approximately $0.3 million. The defeasance costs are reflected as a loss from early extinguishment of debt in discontinued operations on the accompanying consolidated statements of comprehensive income for the year ended December 31, 2013.</t>
  </si>
  <si>
    <t>These properties were included in the property Collateral Pool which secures our agency facility (see Note 11). As a result, concurrent with the sale of these properties, $23.1 million of the secured agency facility's outstanding balance was paid down.</t>
  </si>
  <si>
    <t>Concurrent with this transaction, the Company paid off outstanding mortgage debt totaling approximately $10.8 million and incurred related defeasance costs of approximately $1.6 million. The defeasance costs are reflected as a loss from early extinguishment of debt in discontinued operations on the accompanying consolidated statements of comprehensive income for the year ended December 31, 2012.</t>
  </si>
  <si>
    <t>Investments in Wholly-Owned Properties - Summary of wholly-owned properties (Details) (USD $)</t>
  </si>
  <si>
    <t>Construction in progress</t>
  </si>
  <si>
    <t>Real estate properties gross</t>
  </si>
  <si>
    <t>Land, furniture, fixtures and equipment and construction in progress as of December 31, 2013 include $3.6 million, $0.5 million and $6.6 million, respectively, related to the University Walk property located in Knoxville, Tennessee, that will serve students attending the University of Tennessee. In July 2013, the Company entered into a purchase and contribution agreement with a private developer whereby the Company is obligated to purchase the property as long as the developer meets certain construction deadlines and other closing conditions. The development of the property is anticipated to be completed in August 2014. The entity is financed with an $8.8 million mezzanine loan from the Company, a $19.0 million construction loan from a third-party lender and a $1.5 million equity contribution from the developer. The Company is responsible for leasing, management, and initial operations of the project while the third-party developer is responsible for the development of the property. The entity that owns University Walk is deemed to be a variable interest entity ("VIE") and the Company is determined to be the primary beneficiary of the VIE. As such, the assets and liabilities of the entity owning the property are included in the Company's and the Operating Partnership's consolidated financial statements.</t>
  </si>
  <si>
    <t>Investments in Wholly-Owned Properties - Summary of wholly-owned properties (Parentheticals) (Details) (USD $)</t>
  </si>
  <si>
    <t>Construction loans | University Walk - Knoxville, TN Property</t>
  </si>
  <si>
    <t>Line of Credit Facility, Maximum Borrowing Capacity</t>
  </si>
  <si>
    <t>On-Campus Participating Properties (Details) (USD $)</t>
  </si>
  <si>
    <t>Texas A And M International | Phases Placed In Service Between 1996 And 1998</t>
  </si>
  <si>
    <t>Number of Project Phases</t>
  </si>
  <si>
    <t>Texas A And M International | Phases Placed In Service In 2000 And 2003</t>
  </si>
  <si>
    <t>University Of Houston | Phases Placed In Service in 2001 And 2005</t>
  </si>
  <si>
    <t>On-campus participating properties, net | Prairie View A And M University | Phases Placed In Service Between 1996 And 1998</t>
  </si>
  <si>
    <t>Lease commencement</t>
  </si>
  <si>
    <t>Required debt repayment</t>
  </si>
  <si>
    <t>On-campus participating properties, net | Prairie View A And M University | Phases Placed In Service In 2000 And 2003</t>
  </si>
  <si>
    <t>On-campus participating properties, net | Prairie View A And M University | Phases Placed In Service In 2000 And 2003 | Minimum</t>
  </si>
  <si>
    <t>On-campus participating properties, net | Prairie View A And M University | Phases Placed In Service In 2000 And 2003 | Maximum</t>
  </si>
  <si>
    <t>On-campus participating properties, net | Texas A And M International</t>
  </si>
  <si>
    <t>On-campus participating properties, net | University Of Houston | Phases Placed In Service in 2001 And 2005</t>
  </si>
  <si>
    <t>On-campus participating properties, net | West Virginia University | Place In Service in August 2014</t>
  </si>
  <si>
    <t>On-Campus Participating Properties- Additional Information (Detail Textuals) (On-campus participating properties, net)</t>
  </si>
  <si>
    <t>Percentage of future net cash flows (percent)</t>
  </si>
  <si>
    <t>Percentage of financing (percent)</t>
  </si>
  <si>
    <t>West Virginia University</t>
  </si>
  <si>
    <t>Lease term</t>
  </si>
  <si>
    <t>Number Of Renewal Options</t>
  </si>
  <si>
    <t>Lease Extension Period</t>
  </si>
  <si>
    <t>'10 years</t>
  </si>
  <si>
    <t>Noncontrolling Interests - Summarized Activity of Redeemable Limited Partners (Details) (USD $)</t>
  </si>
  <si>
    <t>Noncontrolling Interest [Roll Forward]</t>
  </si>
  <si>
    <t>Balance</t>
  </si>
  <si>
    <t>AMERICAN CAMPUS COMMUNITIES OPERATING PARTNERSHIP, L.P. | Redeemable noncontrolling interests</t>
  </si>
  <si>
    <t>Noncontrolling Interests - Additional Information (Detail Textuals)</t>
  </si>
  <si>
    <t>Series A preferred units</t>
  </si>
  <si>
    <t>Noncontrolling Interest [Line Items]</t>
  </si>
  <si>
    <t>Number of third-party joint venture partners (joint venture)</t>
  </si>
  <si>
    <t>Equity interests held by owners of common units and series A preferred units/ retained by seller (percent)</t>
  </si>
  <si>
    <t>Noncontrolling Interests - Additional Information (Detail Textuals 2) (USD $)</t>
  </si>
  <si>
    <t>Investments in Unconsolidated Joint Ventures (Detail Textuals) (USD $)</t>
  </si>
  <si>
    <t>Equity Method Investments</t>
  </si>
  <si>
    <t>Jan. 31, 2012</t>
  </si>
  <si>
    <t>Schedule of Equity Method Investments [Line Items]</t>
  </si>
  <si>
    <t>Management fee earned</t>
  </si>
  <si>
    <t>Noncontrolling interest in a joint venture (percent)</t>
  </si>
  <si>
    <t>Debt - Summary of outstanding consolidated indebtedness (Details) (USD $)</t>
  </si>
  <si>
    <t>Debt Instrument [Line Items]</t>
  </si>
  <si>
    <t>Long-term Debt</t>
  </si>
  <si>
    <t>Construction loans payable</t>
  </si>
  <si>
    <t>Wholly-owned properties, net | Mortgage loans payable</t>
  </si>
  <si>
    <t>Wholly-owned properties, net | Construction loans payable</t>
  </si>
  <si>
    <t>On-campus participating properties, net | Mortgage loans payable</t>
  </si>
  <si>
    <t>On-campus participating properties, net | Bonds payable</t>
  </si>
  <si>
    <t>On-campus participating properties, net | Construction loans payable</t>
  </si>
  <si>
    <t>Construction loans payable as of December 31, 2012 includes $12.7 million related to two constructions loans that financed the development and construction of Townhomes at Newtown Crossing and The Lodges of East Lansing Phase II, VIEs the Company included in its consolidated financial statements during the construction phase. The sellers/developers paid off their respective construction loans with proceeds from the Company's purchase of the properties in the third quarter of 2013 (see Note 5).</t>
  </si>
  <si>
    <t>Interest rate is fixed for the first five years and variable for the remaining term of loan.</t>
  </si>
  <si>
    <t>Debt - Summary of outstanding consolidated indebtedness (Parenthetical) (Details) (Townhomes at Newtown Crossing and The Lodges of East Lansing Phase II Properties, USD $)</t>
  </si>
  <si>
    <t>Loan</t>
  </si>
  <si>
    <t>Townhomes at Newtown Crossing and The Lodges of East Lansing Phase II Properties</t>
  </si>
  <si>
    <t>Number of construction loans</t>
  </si>
  <si>
    <t>Debt - Mortgage and construction loans payable (Details) (USD $)</t>
  </si>
  <si>
    <t>Principal outstanding</t>
  </si>
  <si>
    <t>Weighted average interest rate</t>
  </si>
  <si>
    <t>Weighted average years to maturity</t>
  </si>
  <si>
    <t>'4 years 6 months</t>
  </si>
  <si>
    <t>Number of properties encumbered</t>
  </si>
  <si>
    <t>Mortgage loans payable | Fixed Rate</t>
  </si>
  <si>
    <t>'4 years 3 months 18 days</t>
  </si>
  <si>
    <t>Construction loans payable | Fixed Rate</t>
  </si>
  <si>
    <t>'31 years 7 months 6 days</t>
  </si>
  <si>
    <t>Construction loans payable | Variable Rate</t>
  </si>
  <si>
    <t>'4 months 24 days</t>
  </si>
  <si>
    <t>Variable rate construction loans payable mature at various dates fromÂ May 2014 through December 2015 and carry interest rates based on LIBOR plus a spread, which translate into interest rates ranging from 1.62% to 2.94% at December 31, 2013.</t>
  </si>
  <si>
    <t>Debt - Mortgage and construction loans payable (Parentheticals) (Details) (USD $)</t>
  </si>
  <si>
    <t>Debt instrument fixed interest rate</t>
  </si>
  <si>
    <t>Mortgage loans payable | Fixed Rate | Maximum</t>
  </si>
  <si>
    <t>Mortgage loans payable | Fixed Rate | Minimum</t>
  </si>
  <si>
    <t>Description of variable rate basis</t>
  </si>
  <si>
    <t>'LIBOR plus a spread</t>
  </si>
  <si>
    <t>Construction loans payable | Variable Rate | Maximum</t>
  </si>
  <si>
    <t>Debt instrument variable interest rate</t>
  </si>
  <si>
    <t>Construction loans payable | Variable Rate | Minimum</t>
  </si>
  <si>
    <t>University Walk - Knoxville, TN Property | Construction loans</t>
  </si>
  <si>
    <t>Amount borrowed under construction loan</t>
  </si>
  <si>
    <t>Debt - Mortgage and construction loans payable transactions occurred (Details) (USD $)</t>
  </si>
  <si>
    <t>Long Term Debt Transactions [Roll Forward]</t>
  </si>
  <si>
    <t>Draws under advancing construction notes payable</t>
  </si>
  <si>
    <t>Assumption of mortgage loans payable</t>
  </si>
  <si>
    <t>Additional mortgage borrowing upon acquisition of property</t>
  </si>
  <si>
    <t>Payoff of maturing mortgage notes payable</t>
  </si>
  <si>
    <t>Construction Loans Payable</t>
  </si>
  <si>
    <t>Townhomes at Newtown Crossing and The Lodges of East Lansing Phase II Properties | Construction Loans Payable</t>
  </si>
  <si>
    <t>Draws under advancing construction notes payable (non-cash) VIEs</t>
  </si>
  <si>
    <t>Payoff of construction notes payable</t>
  </si>
  <si>
    <t>[5]</t>
  </si>
  <si>
    <t>Represents draws from two construction loans used to finance the development and construction of Townhomes at Newtown Crossing and The Lodges of East Lansing Phase II, VIEs the Company included in its consolidated financial statements during the construction phase. The sellers/developers paid off their respective construction loans with proceeds from the Company's purchase of the properties in the third quarter of 2013 (see Note 5).</t>
  </si>
  <si>
    <t>Debt - Mortgage and construction loans payable transactions occurred (Parentheticals)(Details) (USD $)</t>
  </si>
  <si>
    <t>Debt - Bonds payable (Details) (USD $)</t>
  </si>
  <si>
    <t>Series 1999</t>
  </si>
  <si>
    <t>Series 2001</t>
  </si>
  <si>
    <t>Series 2003</t>
  </si>
  <si>
    <t>Mortgaged facilities subject to leases</t>
  </si>
  <si>
    <t>'University Village-PVAMU/TAMIU</t>
  </si>
  <si>
    <t>'University Collegeâ€“PVAMU</t>
  </si>
  <si>
    <t>Weighted average rate</t>
  </si>
  <si>
    <t>Maturity date</t>
  </si>
  <si>
    <t>Required monthly debt service</t>
  </si>
  <si>
    <t>Debt - Additional Information (Detail Textuals) (USD $)</t>
  </si>
  <si>
    <t>Dec. 18, 2013</t>
  </si>
  <si>
    <t>Term Loan II Facility</t>
  </si>
  <si>
    <t>Unsecured Term Loan Facility</t>
  </si>
  <si>
    <t>Unsecured Revolving Credit Facility</t>
  </si>
  <si>
    <t>Issued amount of senior unsecured notes</t>
  </si>
  <si>
    <t>Senior unsecured notes maturity period</t>
  </si>
  <si>
    <t>Par value of senior unsecured notes</t>
  </si>
  <si>
    <t>Effective interest rate on note (percent)</t>
  </si>
  <si>
    <t>Net proceeds from sale of unsecured notes</t>
  </si>
  <si>
    <t>Proceeds used to repay outstanding debt</t>
  </si>
  <si>
    <t>Amount borrowed under new term loan facility</t>
  </si>
  <si>
    <t>Credit facility</t>
  </si>
  <si>
    <t>Additional borrowing capacity of unsecured facility</t>
  </si>
  <si>
    <t>Credit facility, additional extension period</t>
  </si>
  <si>
    <t>'12 months</t>
  </si>
  <si>
    <t>Variable interest rate at period end</t>
  </si>
  <si>
    <t>Reference rate</t>
  </si>
  <si>
    <t>Variable interest rate</t>
  </si>
  <si>
    <t>Notional amount</t>
  </si>
  <si>
    <t>Ratio of borrowing amount to value of properties</t>
  </si>
  <si>
    <t>Line of credit facility, remaining borrowing capacity</t>
  </si>
  <si>
    <t>Term of credit facility, in years</t>
  </si>
  <si>
    <t>Number of properties used to secure debt</t>
  </si>
  <si>
    <t>Line of credit, description of variable rate basis</t>
  </si>
  <si>
    <t>'one- or three-month LIBOR</t>
  </si>
  <si>
    <t>Line of credit, required unused commitment fee per annum</t>
  </si>
  <si>
    <t>Weighted average annual interest rate</t>
  </si>
  <si>
    <t>Weighted average interest rate spread</t>
  </si>
  <si>
    <t>Debt - Scheduled debt maturities (Details) (USD $)</t>
  </si>
  <si>
    <t>Scheduled Principal</t>
  </si>
  <si>
    <t>Due at Maturity</t>
  </si>
  <si>
    <t>Stockholders' Equity / Partners' Capital - Additional Information (Detail Textuals) (USD $)</t>
  </si>
  <si>
    <t>2011 ATM Equity Program</t>
  </si>
  <si>
    <t>Oct. 31, 2012</t>
  </si>
  <si>
    <t>Equity Offering</t>
  </si>
  <si>
    <t>Jul. 16, 2012</t>
  </si>
  <si>
    <t>Class Of Stock [Line Items]</t>
  </si>
  <si>
    <t>At The Market Share Offering Program, Aggregate Offering Price Authorized</t>
  </si>
  <si>
    <t>Common Stock Capital Value Reserved For Future Issuance</t>
  </si>
  <si>
    <t>Shares/units of common stock sold</t>
  </si>
  <si>
    <t>Common stock price per share/unit</t>
  </si>
  <si>
    <t>Common stock issued as a result of exercise of underwriters' overallotment option in full at closing</t>
  </si>
  <si>
    <t>Gross proceeds from equity offerings</t>
  </si>
  <si>
    <t>Aggregate proceeds net of underwriting discount and expenses</t>
  </si>
  <si>
    <t>Commissions paid to sales agents</t>
  </si>
  <si>
    <t>Incentive Award Plan - Summary of restricted stock units (Details) (Restricted Stock Units, USD $)</t>
  </si>
  <si>
    <t>Number of RSUs</t>
  </si>
  <si>
    <t>Nonvested, Number of RSAs, beginning balance</t>
  </si>
  <si>
    <t>Nonvested, Number of RSAs, ending balance</t>
  </si>
  <si>
    <t>Weighted-Average Grant Date Fair Value Per RSU</t>
  </si>
  <si>
    <t>Nonvested, Weighted-Average Grant Date Fair Value Per RSA, beginning balance</t>
  </si>
  <si>
    <t>Granted, Weighted-Average Grant Date Fair Value Per RSA</t>
  </si>
  <si>
    <t>Settled in common shares, Weighted-Average Grant Date Fair Value Per RSU</t>
  </si>
  <si>
    <t>Settled in cash, Weighted-Average Grant Date Fair Value Per RSU</t>
  </si>
  <si>
    <t>Nonvested, Weighted-Average Grant Date Fair Value Per RSA, ending balance</t>
  </si>
  <si>
    <t>Incentive Award Plan - Summary of restricted stock awards (Details) (Restricted Stock Awards, USD $)</t>
  </si>
  <si>
    <t>Forfeited</t>
  </si>
  <si>
    <t>Weighted-Average Grant Date Fair Value Per RSA</t>
  </si>
  <si>
    <t>Vested, Weighted-Average Grant Date Fair Value Per RSA</t>
  </si>
  <si>
    <t>Forfeited, Weighted-Average Grant Date Fair Value Per RSA</t>
  </si>
  <si>
    <t>Includes shares withheld to satisfy tax obligations upon vesting.</t>
  </si>
  <si>
    <t>Incentive Award Plan - Additional Information (Detail Textuals) (USD $)</t>
  </si>
  <si>
    <t>2010 Incentive Award Plan</t>
  </si>
  <si>
    <t>Chairman of the Board of Directors</t>
  </si>
  <si>
    <t>All other members</t>
  </si>
  <si>
    <t>Minimum</t>
  </si>
  <si>
    <t>Share-based Compensation Arrangement by Share-based Payment Award [Line Items]</t>
  </si>
  <si>
    <t>Stock-based awards, number of shares reserved for issuance</t>
  </si>
  <si>
    <t>Stock-based awards, number of shares available for issuance</t>
  </si>
  <si>
    <t>Stock-based awards, stock granted during period, value</t>
  </si>
  <si>
    <t>Allocated share-based compensation</t>
  </si>
  <si>
    <t>Weighted-average grant date fair value, granted</t>
  </si>
  <si>
    <t>Weighted-average grant date fair value, forfeited</t>
  </si>
  <si>
    <t>Restricted stock award vesting period (in years)</t>
  </si>
  <si>
    <t>Total fair value of RSAs vested</t>
  </si>
  <si>
    <t>Total unrecognized compensation cost</t>
  </si>
  <si>
    <t>Total unrecognized compensation cost, weighted-average period (in years)</t>
  </si>
  <si>
    <t>Minimum number of full years of service to qualify for retirement (under Company Plan)</t>
  </si>
  <si>
    <t>'120 months</t>
  </si>
  <si>
    <t>Minimum age to meet retirement qualification (under Company Plan)</t>
  </si>
  <si>
    <t>'50 years</t>
  </si>
  <si>
    <t>Minimum combination of employee service years and employee age to meet retirement qualification (under Company Plan)</t>
  </si>
  <si>
    <t>'70 years</t>
  </si>
  <si>
    <t>Derivative Instruments and Hedging Activities - Summary of outstanding interest rate swap contracts (Details) (USD $)</t>
  </si>
  <si>
    <t>Derivative [Line Items]</t>
  </si>
  <si>
    <t>Interest Rate Swap - 6.689% Fixed Rate</t>
  </si>
  <si>
    <t>Receive Floating Rate Index</t>
  </si>
  <si>
    <t>'LIBOR â€“ 1 mo. plus 1.35%</t>
  </si>
  <si>
    <t>Interest Rate Swap - 0.8695% Fixed Rate</t>
  </si>
  <si>
    <t>'LIBOR â€“ 1 month</t>
  </si>
  <si>
    <t>Interest Rate Swap - 0.88% Fixed Rate</t>
  </si>
  <si>
    <t>Interest Rate Swap - 0.8875% Fixed Rate</t>
  </si>
  <si>
    <t>Interest Rate Swap - 0.889% Fixed Rate</t>
  </si>
  <si>
    <t>Interest Rate Swap - 1.545% Fixed Rate</t>
  </si>
  <si>
    <t>Derivative Instruments and Hedging Activities - Fair value of derivative financial instruments and classification on consolidated balance sheet (Details) (Designated as hedging instrument, USD $)</t>
  </si>
  <si>
    <t>Derivatives, Fair Value [Line Items]</t>
  </si>
  <si>
    <t>Asset Derivatives, Interest rate swaps contracts</t>
  </si>
  <si>
    <t>Liability Derivatives, Interest rate swaps contracts</t>
  </si>
  <si>
    <t>Interest Rate Swap Contracts | Other assets</t>
  </si>
  <si>
    <t>Interest Rate Swap Contracts | Other liabilities</t>
  </si>
  <si>
    <t>Derivative Instruments and Hedging Activities - Additional Information (Detail Textuals) (Interest Rate Swap - 6.689% Fixed Rate)</t>
  </si>
  <si>
    <t>Receive Floating Rate Index, spread rate</t>
  </si>
  <si>
    <t>Derivative Instruments and Hedging Activities - Additional Information (Detail Textuals 1) (USD $)</t>
  </si>
  <si>
    <t>Contract</t>
  </si>
  <si>
    <t>One-month LIBOR spread rate</t>
  </si>
  <si>
    <t>Unsecured term loan increased amount</t>
  </si>
  <si>
    <t>Number of interest rate swap contracts</t>
  </si>
  <si>
    <t>Fair Value Disclosures - Financial instruments measured at fair value (Details) (Recurring, USD $)</t>
  </si>
  <si>
    <t>Quoted Prices in Active Markets for Identical Assets and Liabilities (Level 1)</t>
  </si>
  <si>
    <t>Asset</t>
  </si>
  <si>
    <t>Derivative Assets: financial instruments</t>
  </si>
  <si>
    <t>Derivative Liabilities: financial instruments</t>
  </si>
  <si>
    <t>Mezzanine Redeemable noncontrolling interests - Operating Partnership/ redeemable limited partners</t>
  </si>
  <si>
    <t>Significant Other Observable Inputs (Level 2)</t>
  </si>
  <si>
    <t>Significant Unobservable Inputs (Level 3)</t>
  </si>
  <si>
    <t>Fair Value Disclosures - Estimated fair value and related carrying amounts for mortgage loans and bonds payable (Details) (USD $)</t>
  </si>
  <si>
    <t>Unsecured Notes Fair Value Disclosure</t>
  </si>
  <si>
    <t>Lease Commitments - Ground/facility lease agreements and related rent expense and/or capitalized rent (Details) (USD $)</t>
  </si>
  <si>
    <t>Leases Disclosure [Line Items]</t>
  </si>
  <si>
    <t>Rental expense</t>
  </si>
  <si>
    <t>2013 rent capitalized</t>
  </si>
  <si>
    <t>Primary university served</t>
  </si>
  <si>
    <t>Lease commencement date</t>
  </si>
  <si>
    <t>'October 2007</t>
  </si>
  <si>
    <t>'65 years</t>
  </si>
  <si>
    <t>Lease extension period</t>
  </si>
  <si>
    <t>'December 2006</t>
  </si>
  <si>
    <t>'University of New Mexico</t>
  </si>
  <si>
    <t>'May 2010</t>
  </si>
  <si>
    <t>'May 2011</t>
  </si>
  <si>
    <t>'Northern Arizona University</t>
  </si>
  <si>
    <t>'Portland State University</t>
  </si>
  <si>
    <t>'December 2010</t>
  </si>
  <si>
    <t>University Crossings (ACE)</t>
  </si>
  <si>
    <t>'Drexel University</t>
  </si>
  <si>
    <t>'August 2013</t>
  </si>
  <si>
    <t>University Village Northwest (ACE)</t>
  </si>
  <si>
    <t>'Prairie View A&amp;M University</t>
  </si>
  <si>
    <t>'March 2011</t>
  </si>
  <si>
    <t>'Rutgers University</t>
  </si>
  <si>
    <t>'August 2005</t>
  </si>
  <si>
    <t>'95 years</t>
  </si>
  <si>
    <t>University Village-Temple</t>
  </si>
  <si>
    <t>'Temple University</t>
  </si>
  <si>
    <t>'October 2003</t>
  </si>
  <si>
    <t>'75 years</t>
  </si>
  <si>
    <t>'6 years</t>
  </si>
  <si>
    <t>'University of South Florida</t>
  </si>
  <si>
    <t>'November 5, 2012</t>
  </si>
  <si>
    <t>'45 years</t>
  </si>
  <si>
    <t>'University of Kentucky</t>
  </si>
  <si>
    <t>'November 2012</t>
  </si>
  <si>
    <t>'35 years</t>
  </si>
  <si>
    <t>Callaway House at Austin</t>
  </si>
  <si>
    <t>'University of Texas at Austin</t>
  </si>
  <si>
    <t>'February 2011</t>
  </si>
  <si>
    <t>'99 years</t>
  </si>
  <si>
    <t>'January 2012</t>
  </si>
  <si>
    <t>University View (ACE)</t>
  </si>
  <si>
    <t>'October 2012</t>
  </si>
  <si>
    <t>'Texas A&amp;M University</t>
  </si>
  <si>
    <t>'July 2013</t>
  </si>
  <si>
    <t>'September 2013</t>
  </si>
  <si>
    <t>Lancaster Project (ACE)</t>
  </si>
  <si>
    <t>[6]</t>
  </si>
  <si>
    <t>These student housing properties were operational for the entire year ended December 31, 2013.</t>
  </si>
  <si>
    <t>In August 2013, the Company entered into an agreement to convey fee interest in a parcel of land, on which one of our student housing properties resides, to Drexel University (the â€œUniversityâ€). Concurrent with the land conveyance, the Company as lessee entered into a ground lease agreement with the University as lessor for an initial term of 40 years, with three 10-year extensions, at the Companyâ€™s option. The Company is not required to make ground lease payments to the University during the lease term unless the University is able to negotiate a reduction in real estate taxes with the city of Philadelphia. In such case, the ground lease payment will equal any real estate tax savings.</t>
  </si>
  <si>
    <t>Lease Commitments - Future minimum commitments over life (Details) (USD $)</t>
  </si>
  <si>
    <t>Operating Leases, Future Minimum Payments Due, Fiscal Year Maturity [Abstract]</t>
  </si>
  <si>
    <t>Lease Commitments - Additional Information (Detail Textuals) (USD $)</t>
  </si>
  <si>
    <t>Prepaid ground rent</t>
  </si>
  <si>
    <t>Furniture, office and technology equipment</t>
  </si>
  <si>
    <t>Lease agreement termination date</t>
  </si>
  <si>
    <t>'2022</t>
  </si>
  <si>
    <t>Corporate Office | Expire in 2020</t>
  </si>
  <si>
    <t>Lease agreement entry date</t>
  </si>
  <si>
    <t>'December 31, 2020</t>
  </si>
  <si>
    <t>Commitments and Contingencies - Additional Information (Detail Textuals) (USD $)</t>
  </si>
  <si>
    <t>Subsidary</t>
  </si>
  <si>
    <t>Alternate Housing Guarantees</t>
  </si>
  <si>
    <t>Project Cost Guarantees</t>
  </si>
  <si>
    <t>Drexel University Property</t>
  </si>
  <si>
    <t>Renovation and capital improvements</t>
  </si>
  <si>
    <t>Maximum</t>
  </si>
  <si>
    <t>Commitments and Contingencies Disclosure [Line Items]</t>
  </si>
  <si>
    <t>Project cost guarantees expiration (within years following project completion)</t>
  </si>
  <si>
    <t>'5 days</t>
  </si>
  <si>
    <t>Lease Term</t>
  </si>
  <si>
    <t>Commitment as part of ground lease agreement, amount</t>
  </si>
  <si>
    <t>Time period company is committed to improvements</t>
  </si>
  <si>
    <t>'P5Y</t>
  </si>
  <si>
    <t>Commitment to pay real estate transfer taxes, amount</t>
  </si>
  <si>
    <t>Real estate transfer taxes paid upon conveyance of land</t>
  </si>
  <si>
    <t>Number of subsidiaries</t>
  </si>
  <si>
    <t>Interest rate on loans receivable</t>
  </si>
  <si>
    <t>Segment - Summary of business segments (Details) (USD $)</t>
  </si>
  <si>
    <t>Segment Reporting Information [Line Items]</t>
  </si>
  <si>
    <t>Operating income (loss) before depreciation, amortization and allocation of corporate overhead</t>
  </si>
  <si>
    <t>Other nonoperating income</t>
  </si>
  <si>
    <t>Segments - Additional Information (Detail Textuals)</t>
  </si>
  <si>
    <t>Segment</t>
  </si>
  <si>
    <t>Disclosure Segments Additional Information [Abstract]</t>
  </si>
  <si>
    <t>Identified reportable segments</t>
  </si>
  <si>
    <t>Quarterly Financial Information (Unaudited) - Information related to quarterly consolidated financial results(Details) (USD $)</t>
  </si>
  <si>
    <t>In Thousands, except Per Share data, unless otherwise specified</t>
  </si>
  <si>
    <t>Net income attributable to common shareholders/unitholders</t>
  </si>
  <si>
    <t>Subsequent Events - Additional Information (Detail Textuals) (USD $)</t>
  </si>
  <si>
    <t>Feb. 21, 2014</t>
  </si>
  <si>
    <t>Subsequent Event</t>
  </si>
  <si>
    <t>Jan. 29, 2014</t>
  </si>
  <si>
    <t>Feb. 11, 2014</t>
  </si>
  <si>
    <t>Jan. 10, 2014</t>
  </si>
  <si>
    <t>Boulder Outlook Hotel</t>
  </si>
  <si>
    <t>Feb. 28, 2014</t>
  </si>
  <si>
    <t>Cullen Oaks Phase I and Phase II Loans</t>
  </si>
  <si>
    <t>Subsequent Event [Line Items]</t>
  </si>
  <si>
    <t>Company declared dividend</t>
  </si>
  <si>
    <t>Company dividend paid</t>
  </si>
  <si>
    <t>Assumed debt resulting from property disposition</t>
  </si>
  <si>
    <t>Fixed interest rate on derivative</t>
  </si>
  <si>
    <t>Schedule of Real Estate and Accumulated Depreciation (Details) (USD $)</t>
  </si>
  <si>
    <t>Dec. 31, 2010</t>
  </si>
  <si>
    <t>University Club Townhomes</t>
  </si>
  <si>
    <t>College Club Townhomes</t>
  </si>
  <si>
    <t>University Village- Tallahassee</t>
  </si>
  <si>
    <t>Olde Town University Square</t>
  </si>
  <si>
    <t>The Summit and Jacob Heights</t>
  </si>
  <si>
    <t>Stone Gate</t>
  </si>
  <si>
    <t>Willowtree Apartments and Towers</t>
  </si>
  <si>
    <t>University Village (ACE)</t>
  </si>
  <si>
    <t>The Villas at Vista del Sol (ACE)</t>
  </si>
  <si>
    <t>RAMZ Apts. on Broad</t>
  </si>
  <si>
    <t>5 Twenty Four and 5 Twenty Five Angliana</t>
  </si>
  <si>
    <t>Manzanita (ACE)</t>
  </si>
  <si>
    <t>The Townhomes at Newtown Crossing</t>
  </si>
  <si>
    <t>Kennesaw State University Phase II</t>
  </si>
  <si>
    <t>University Village - PVAMU</t>
  </si>
  <si>
    <t>University Village - TAMIU</t>
  </si>
  <si>
    <t>West Virginia University Project</t>
  </si>
  <si>
    <t>Real Estate and Accumulated Depreciation [Line Items]</t>
  </si>
  <si>
    <t>[7]</t>
  </si>
  <si>
    <t>[8]</t>
  </si>
  <si>
    <t>[9]</t>
  </si>
  <si>
    <t>Initial Cost, Land</t>
  </si>
  <si>
    <t>Initial Cost, Buildings and Improvements and Furniture, Fixtures and Equipment</t>
  </si>
  <si>
    <t>[10]</t>
  </si>
  <si>
    <t>[1],[10]</t>
  </si>
  <si>
    <t>[10],[2]</t>
  </si>
  <si>
    <t>[10],[3]</t>
  </si>
  <si>
    <t>[10],[4]</t>
  </si>
  <si>
    <t>[10],[5]</t>
  </si>
  <si>
    <t>[10],[6]</t>
  </si>
  <si>
    <t>[10],[7]</t>
  </si>
  <si>
    <t>[10],[8]</t>
  </si>
  <si>
    <t>[10],[9]</t>
  </si>
  <si>
    <t>Costs Capitalized Subsequent to Acquisition</t>
  </si>
  <si>
    <t>Total Costs, Land</t>
  </si>
  <si>
    <t>[1],[11]</t>
  </si>
  <si>
    <t>Total Costs, Buildings and Improvements and Furniture, Fixtures and Equipment</t>
  </si>
  <si>
    <t>Total Costs, Total</t>
  </si>
  <si>
    <t>[12]</t>
  </si>
  <si>
    <t>[1],[11],[12]</t>
  </si>
  <si>
    <t>[12],[2]</t>
  </si>
  <si>
    <t>[12],[3]</t>
  </si>
  <si>
    <t>[12],[4]</t>
  </si>
  <si>
    <t>[12],[5]</t>
  </si>
  <si>
    <t>[12],[6]</t>
  </si>
  <si>
    <t>[12],[7]</t>
  </si>
  <si>
    <t>[12],[8]</t>
  </si>
  <si>
    <t>[12],[9]</t>
  </si>
  <si>
    <t>[1],[12]</t>
  </si>
  <si>
    <t>[1],[11],[13],[14],[15]</t>
  </si>
  <si>
    <t>[14]</t>
  </si>
  <si>
    <t>[16]</t>
  </si>
  <si>
    <t>[13],[16]</t>
  </si>
  <si>
    <t>Encumbrances</t>
  </si>
  <si>
    <t>[17]</t>
  </si>
  <si>
    <t>[1],[17]</t>
  </si>
  <si>
    <t>[17],[2]</t>
  </si>
  <si>
    <t>[17],[3]</t>
  </si>
  <si>
    <t>[17],[4]</t>
  </si>
  <si>
    <t>[17],[5]</t>
  </si>
  <si>
    <t>[17],[6]</t>
  </si>
  <si>
    <t>[17],[7]</t>
  </si>
  <si>
    <t>[17],[8]</t>
  </si>
  <si>
    <t>[17],[9]</t>
  </si>
  <si>
    <t>'1999</t>
  </si>
  <si>
    <t>'2000</t>
  </si>
  <si>
    <t>'2002</t>
  </si>
  <si>
    <t>'2004</t>
  </si>
  <si>
    <t>'2005</t>
  </si>
  <si>
    <t>'2000/2002</t>
  </si>
  <si>
    <t>'2001/2004</t>
  </si>
  <si>
    <t>'1990/91/92</t>
  </si>
  <si>
    <t>'1996</t>
  </si>
  <si>
    <t>'1994</t>
  </si>
  <si>
    <t>'2001</t>
  </si>
  <si>
    <t>'2006</t>
  </si>
  <si>
    <t>'2000/2006</t>
  </si>
  <si>
    <t>'2005/2007</t>
  </si>
  <si>
    <t>'2007</t>
  </si>
  <si>
    <t>'1925/2001</t>
  </si>
  <si>
    <t>'2003</t>
  </si>
  <si>
    <t>'1979</t>
  </si>
  <si>
    <t>'1995</t>
  </si>
  <si>
    <t>'1926/2003</t>
  </si>
  <si>
    <t>'1997</t>
  </si>
  <si>
    <t>'1973</t>
  </si>
  <si>
    <t>'1991</t>
  </si>
  <si>
    <t>'1989</t>
  </si>
  <si>
    <t>'1998</t>
  </si>
  <si>
    <t>'1968/1974</t>
  </si>
  <si>
    <t>'1993</t>
  </si>
  <si>
    <t>'2008</t>
  </si>
  <si>
    <t>'2009</t>
  </si>
  <si>
    <t>'1986</t>
  </si>
  <si>
    <t>'2011</t>
  </si>
  <si>
    <t>'2007/2008</t>
  </si>
  <si>
    <t>'2012</t>
  </si>
  <si>
    <t>'2007/2012</t>
  </si>
  <si>
    <t>'1920/1987</t>
  </si>
  <si>
    <t>'1910/2004</t>
  </si>
  <si>
    <t>'1972</t>
  </si>
  <si>
    <t>'1967</t>
  </si>
  <si>
    <t>'2010</t>
  </si>
  <si>
    <t>'1920/2000</t>
  </si>
  <si>
    <t>'2009/2011</t>
  </si>
  <si>
    <t>'2011/2013</t>
  </si>
  <si>
    <t>'2010/2011</t>
  </si>
  <si>
    <t>'1982/1983</t>
  </si>
  <si>
    <t>'1990</t>
  </si>
  <si>
    <t>'2014</t>
  </si>
  <si>
    <t>'2015</t>
  </si>
  <si>
    <t>'1996/97/98</t>
  </si>
  <si>
    <t>'2000/2003</t>
  </si>
  <si>
    <t>'2001/2005</t>
  </si>
  <si>
    <t>Initial costs represent construction costs associated with the development of these properties. Year built represents the scheduled completion date.</t>
  </si>
  <si>
    <t>For property portfolio count purposes (as described in Note 1) University Club Townhomes includes two properties: University Club Tallahassee and The Grove at University Club. For lease administration purposes these two properties are reported combined.</t>
  </si>
  <si>
    <t>For property portfolio count purposes (as described in Note 1) College Club Townhomes includes two properties: College Club Tallahassee and The Greens at College Club. For lease administration purposes these two properties are reported combined.</t>
  </si>
  <si>
    <t>For property portfolio count purposes (as described in Note 1) University Village - Tallahassee includes three properties: Royal Oaks, Royal Pavilion and Royal Village Tallahassee. For lease administration purposes these three properties are reported combined</t>
  </si>
  <si>
    <t>For property portfolio count purposes (as described in Note 1) The Summit and Jacob Heights includes three properties: Jacob Heights I, Jacob Heights III and The Summit. For lease administration purposes these three properties are reported combined.</t>
  </si>
  <si>
    <t>For property portfolio count purposes (as described in Note 1) Willowtree Apartments and Towers includes two properties: Willowtree Apartments and Willowtree Towers. For lease administration purposes these two properties are reported combined.</t>
  </si>
  <si>
    <t>For property portfolio count purposes (as described in Note 1) 5Twenty Four &amp; 5Twenty Five Angliana includes two properties: 5Twenty Four Angliana and 5Twenty Five Angliana. For lease administration purposes these two properties are reported combined.</t>
  </si>
  <si>
    <t>Initial cost for certain properties owned as of the date of the Companies initial public offering in August 2004 include a basis step-up recorded to bring the value of those properties to fair market value at that time.</t>
  </si>
  <si>
    <t>[11]</t>
  </si>
  <si>
    <t>Total aggregate costs for Federal income tax purposes is approximately $5,891.0 million.</t>
  </si>
  <si>
    <t>[13]</t>
  </si>
  <si>
    <t>[15]</t>
  </si>
  <si>
    <t>Schedule of Real Estate and Accumulated Depreciation (Parenthetical) (Details) (USD $)</t>
  </si>
  <si>
    <t>Aggregate costs for federal income tax purposes</t>
  </si>
  <si>
    <t>Wholly owned properties | University Club Townhomes</t>
  </si>
  <si>
    <t>Wholly owned properties | College Club Townhomes</t>
  </si>
  <si>
    <t>Wholly owned properties | University Village- Tallahassee</t>
  </si>
  <si>
    <t>Wholly owned properties | The Summit and Jacob Heights</t>
  </si>
  <si>
    <t>Wholly owned properties | Willowtree Apartments and Willowtree Towers</t>
  </si>
  <si>
    <t>Wholly owned properties | 5 Twenty Four and 5 Twenty Five Angliana</t>
  </si>
  <si>
    <t>[3],[4]</t>
  </si>
  <si>
    <t>Mortgages | Wholly owned properties</t>
  </si>
  <si>
    <t>Schedule of Real Estate and Accumulated Depreciation - Changes in investments in real estate and related accumulated depreciation (Details) (USD $)</t>
  </si>
  <si>
    <t>[1],[2],[3]</t>
  </si>
  <si>
    <t>[1],[2],[3],[4],[5]</t>
  </si>
  <si>
    <t>[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i/>
      <sz val="10"/>
      <color theme="1"/>
      <name val="Inherit"/>
    </font>
    <font>
      <sz val="7"/>
      <color theme="1"/>
      <name val="Inherit"/>
    </font>
    <font>
      <b/>
      <sz val="7"/>
      <color theme="1"/>
      <name val="Inherit"/>
    </font>
    <font>
      <sz val="8"/>
      <color theme="1"/>
      <name val="Inherit"/>
    </font>
    <font>
      <b/>
      <sz val="8"/>
      <color theme="1"/>
      <name val="Inherit"/>
    </font>
    <font>
      <b/>
      <sz val="9"/>
      <color theme="1"/>
      <name val="Inherit"/>
    </font>
    <font>
      <sz val="9"/>
      <color theme="1"/>
      <name val="Inherit"/>
    </font>
    <font>
      <b/>
      <i/>
      <sz val="8"/>
      <color theme="1"/>
      <name val="Inherit"/>
    </font>
    <font>
      <b/>
      <i/>
      <sz val="5"/>
      <color theme="1"/>
      <name val="Inherit"/>
    </font>
    <font>
      <sz val="5"/>
      <color theme="1"/>
      <name val="Inherit"/>
    </font>
    <font>
      <sz val="8.5"/>
      <color theme="1"/>
      <name val="Inherit"/>
    </font>
    <font>
      <b/>
      <sz val="8.5"/>
      <color theme="1"/>
      <name val="Inherit"/>
    </font>
    <font>
      <b/>
      <sz val="6"/>
      <color theme="1"/>
      <name val="Inherit"/>
    </font>
    <font>
      <sz val="6"/>
      <color theme="1"/>
      <name val="Inherit"/>
    </font>
    <font>
      <b/>
      <sz val="5"/>
      <color theme="1"/>
      <name val="Inherit"/>
    </font>
    <font>
      <b/>
      <i/>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justify"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11" xfId="0" applyFont="1" applyBorder="1" applyAlignment="1">
      <alignment wrapText="1"/>
    </xf>
    <xf numFmtId="0" fontId="20" fillId="0" borderId="13" xfId="0" applyFont="1" applyBorder="1" applyAlignment="1">
      <alignment horizontal="center"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4" xfId="0" applyFont="1" applyBorder="1" applyAlignment="1">
      <alignment wrapText="1"/>
    </xf>
    <xf numFmtId="3" fontId="20" fillId="0" borderId="0" xfId="0" applyNumberFormat="1" applyFont="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wrapText="1" indent="1"/>
    </xf>
    <xf numFmtId="0" fontId="21"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10" xfId="0" applyFont="1" applyBorder="1" applyAlignment="1">
      <alignment horizontal="justify" wrapText="1"/>
    </xf>
    <xf numFmtId="0" fontId="21" fillId="0" borderId="11" xfId="0" applyFont="1" applyBorder="1" applyAlignment="1">
      <alignment horizontal="justify" wrapText="1"/>
    </xf>
    <xf numFmtId="0" fontId="21" fillId="0" borderId="0" xfId="0" applyFont="1" applyBorder="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vertical="top" wrapText="1"/>
    </xf>
    <xf numFmtId="0" fontId="21" fillId="0" borderId="0" xfId="0" applyFont="1" applyAlignment="1">
      <alignment vertical="top" wrapText="1"/>
    </xf>
    <xf numFmtId="15" fontId="21" fillId="0" borderId="0" xfId="0" applyNumberFormat="1" applyFont="1" applyAlignment="1">
      <alignment horizontal="left" wrapText="1"/>
    </xf>
    <xf numFmtId="3" fontId="21" fillId="0" borderId="0" xfId="0" applyNumberFormat="1" applyFont="1" applyAlignment="1">
      <alignment horizontal="center" wrapText="1"/>
    </xf>
    <xf numFmtId="0" fontId="26" fillId="0" borderId="0" xfId="0" applyFont="1" applyAlignment="1">
      <alignment horizontal="left" vertical="top" wrapText="1" indent="2"/>
    </xf>
    <xf numFmtId="0" fontId="21" fillId="0" borderId="0" xfId="0" applyFont="1" applyAlignment="1">
      <alignment vertical="center" wrapText="1"/>
    </xf>
    <xf numFmtId="0" fontId="21" fillId="0" borderId="0" xfId="0" applyFont="1" applyAlignment="1">
      <alignment horizontal="left" vertical="center" wrapText="1"/>
    </xf>
    <xf numFmtId="14" fontId="21" fillId="0" borderId="0" xfId="0" applyNumberFormat="1" applyFont="1" applyAlignment="1">
      <alignment horizontal="center" wrapText="1"/>
    </xf>
    <xf numFmtId="14" fontId="21" fillId="0" borderId="0" xfId="0" applyNumberFormat="1" applyFont="1" applyAlignment="1">
      <alignment horizontal="center" vertical="top" wrapText="1"/>
    </xf>
    <xf numFmtId="0" fontId="21" fillId="0" borderId="0" xfId="0" applyFont="1" applyAlignment="1">
      <alignment horizontal="left" vertical="center" wrapText="1" indent="2"/>
    </xf>
    <xf numFmtId="0" fontId="20" fillId="0" borderId="11" xfId="0" applyFont="1" applyBorder="1" applyAlignment="1">
      <alignment horizontal="center" wrapText="1"/>
    </xf>
    <xf numFmtId="14" fontId="21" fillId="0" borderId="0" xfId="0" applyNumberFormat="1" applyFont="1" applyAlignment="1">
      <alignment horizontal="center" vertical="center" wrapText="1"/>
    </xf>
    <xf numFmtId="14" fontId="21" fillId="0" borderId="11" xfId="0" applyNumberFormat="1" applyFont="1" applyBorder="1" applyAlignment="1">
      <alignment horizontal="center" vertical="center" wrapText="1"/>
    </xf>
    <xf numFmtId="14" fontId="21" fillId="0" borderId="0" xfId="0" applyNumberFormat="1" applyFont="1" applyBorder="1" applyAlignment="1">
      <alignment horizontal="center"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1" xfId="0" applyNumberFormat="1" applyFont="1" applyBorder="1" applyAlignment="1">
      <alignment horizontal="right" vertical="center" wrapText="1"/>
    </xf>
    <xf numFmtId="0" fontId="21" fillId="0" borderId="0" xfId="0" applyFont="1" applyAlignment="1">
      <alignment horizontal="left" vertical="center" wrapText="1" indent="1"/>
    </xf>
    <xf numFmtId="3" fontId="21" fillId="0" borderId="10" xfId="0" applyNumberFormat="1" applyFont="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6" fillId="0" borderId="0" xfId="0" applyFont="1" applyAlignment="1">
      <alignment horizontal="left" vertical="top" wrapText="1" indent="3"/>
    </xf>
    <xf numFmtId="0" fontId="25" fillId="0" borderId="0" xfId="0" applyFont="1" applyAlignment="1">
      <alignment horizontal="left" wrapText="1"/>
    </xf>
    <xf numFmtId="0" fontId="26" fillId="0" borderId="0" xfId="0" applyFont="1" applyAlignment="1">
      <alignment wrapText="1" indent="2"/>
    </xf>
    <xf numFmtId="0" fontId="28" fillId="0" borderId="0" xfId="0" applyFont="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center" vertical="top" wrapText="1"/>
    </xf>
    <xf numFmtId="0" fontId="28" fillId="0" borderId="11" xfId="0" applyFont="1" applyBorder="1" applyAlignment="1">
      <alignment horizontal="center" vertical="top" wrapText="1"/>
    </xf>
    <xf numFmtId="0" fontId="28" fillId="0" borderId="11" xfId="0" applyFont="1" applyBorder="1" applyAlignment="1">
      <alignment horizontal="lef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3" fontId="28" fillId="0" borderId="0" xfId="0" applyNumberFormat="1" applyFont="1" applyAlignment="1">
      <alignment horizontal="right" vertical="top" wrapText="1"/>
    </xf>
    <xf numFmtId="3" fontId="28" fillId="0" borderId="11" xfId="0" applyNumberFormat="1" applyFont="1" applyBorder="1" applyAlignment="1">
      <alignment horizontal="right" vertical="top" wrapText="1"/>
    </xf>
    <xf numFmtId="0" fontId="28" fillId="0" borderId="0" xfId="0" applyFont="1" applyAlignment="1">
      <alignment horizontal="right" vertical="top" wrapText="1"/>
    </xf>
    <xf numFmtId="0" fontId="28" fillId="0" borderId="11" xfId="0" applyFont="1" applyBorder="1" applyAlignment="1">
      <alignment horizontal="right" vertical="top" wrapText="1"/>
    </xf>
    <xf numFmtId="17" fontId="28" fillId="0" borderId="0" xfId="0" applyNumberFormat="1" applyFont="1" applyAlignment="1">
      <alignment horizontal="center" vertical="top" wrapText="1"/>
    </xf>
    <xf numFmtId="17" fontId="28" fillId="0" borderId="11" xfId="0" applyNumberFormat="1" applyFont="1" applyBorder="1" applyAlignment="1">
      <alignment horizontal="center" vertical="top"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7" fontId="28" fillId="0" borderId="0" xfId="0" applyNumberFormat="1" applyFont="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0" fillId="0" borderId="10" xfId="0" applyBorder="1" applyAlignment="1">
      <alignment wrapText="1"/>
    </xf>
    <xf numFmtId="0" fontId="26"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indent="1"/>
    </xf>
    <xf numFmtId="0" fontId="31" fillId="0" borderId="11" xfId="0" applyFont="1" applyBorder="1" applyAlignment="1">
      <alignment horizontal="left" wrapText="1" indent="1"/>
    </xf>
    <xf numFmtId="0" fontId="31" fillId="0" borderId="0" xfId="0" applyFont="1" applyAlignment="1">
      <alignment horizontal="center" wrapText="1"/>
    </xf>
    <xf numFmtId="0" fontId="31" fillId="0" borderId="11" xfId="0" applyFont="1" applyBorder="1" applyAlignment="1">
      <alignment horizontal="center" wrapText="1"/>
    </xf>
    <xf numFmtId="10" fontId="31" fillId="0" borderId="0" xfId="0" applyNumberFormat="1" applyFont="1" applyAlignment="1">
      <alignment horizontal="center" wrapText="1"/>
    </xf>
    <xf numFmtId="10" fontId="31" fillId="0" borderId="11" xfId="0" applyNumberFormat="1"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center" wrapText="1"/>
    </xf>
    <xf numFmtId="15" fontId="30" fillId="0" borderId="13" xfId="0" applyNumberFormat="1" applyFont="1" applyBorder="1" applyAlignment="1">
      <alignment horizontal="center" wrapText="1"/>
    </xf>
    <xf numFmtId="0" fontId="31" fillId="0" borderId="10" xfId="0" applyFont="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0" borderId="0" xfId="0" applyFont="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32" fillId="0" borderId="0" xfId="0" applyFont="1" applyAlignment="1">
      <alignment horizontal="left" wrapText="1"/>
    </xf>
    <xf numFmtId="0" fontId="32" fillId="0" borderId="0" xfId="0" applyFont="1" applyAlignment="1">
      <alignment wrapText="1"/>
    </xf>
    <xf numFmtId="0" fontId="35" fillId="0" borderId="0" xfId="0" applyFont="1" applyAlignment="1">
      <alignment horizontal="left" wrapText="1"/>
    </xf>
    <xf numFmtId="0" fontId="36" fillId="0" borderId="0" xfId="0" applyFont="1" applyAlignment="1">
      <alignment horizontal="left" wrapText="1"/>
    </xf>
    <xf numFmtId="0" fontId="35" fillId="0" borderId="10" xfId="0" applyFont="1" applyBorder="1" applyAlignment="1">
      <alignment horizontal="left" wrapText="1"/>
    </xf>
    <xf numFmtId="0" fontId="35" fillId="0" borderId="0" xfId="0" applyFont="1" applyAlignment="1">
      <alignment wrapText="1"/>
    </xf>
    <xf numFmtId="0" fontId="35" fillId="0" borderId="12" xfId="0" applyFont="1" applyBorder="1" applyAlignment="1">
      <alignment horizontal="left" wrapText="1"/>
    </xf>
    <xf numFmtId="0" fontId="35" fillId="0" borderId="12" xfId="0" applyFont="1" applyBorder="1" applyAlignment="1">
      <alignment horizontal="righ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5" fillId="0" borderId="11" xfId="0" applyFont="1" applyBorder="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3" fontId="35" fillId="0" borderId="10" xfId="0" applyNumberFormat="1" applyFont="1" applyBorder="1" applyAlignment="1">
      <alignment horizontal="right" wrapText="1"/>
    </xf>
    <xf numFmtId="0" fontId="21" fillId="0" borderId="13" xfId="0" applyFont="1" applyBorder="1" applyAlignment="1">
      <alignmen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8" fillId="0" borderId="0" xfId="0" applyFont="1" applyAlignment="1">
      <alignment horizontal="left" wrapText="1"/>
    </xf>
    <xf numFmtId="0" fontId="38" fillId="0" borderId="0" xfId="0" applyFont="1" applyAlignment="1">
      <alignment horizontal="left" vertical="top" wrapText="1" indent="1"/>
    </xf>
    <xf numFmtId="0" fontId="31"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40" fillId="0" borderId="0" xfId="0" applyFont="1" applyAlignment="1">
      <alignment horizontal="left" wrapText="1"/>
    </xf>
    <xf numFmtId="0" fontId="27" fillId="0" borderId="0" xfId="0"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center" wrapText="1"/>
    </xf>
    <xf numFmtId="0" fontId="40"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7" fillId="0" borderId="0" xfId="0" applyFont="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39" fillId="0" borderId="0" xfId="0" applyFont="1" applyAlignment="1">
      <alignment horizontal="left" vertical="top" wrapText="1"/>
    </xf>
    <xf numFmtId="0" fontId="27" fillId="0" borderId="11" xfId="0" applyFont="1" applyBorder="1" applyAlignment="1">
      <alignment horizontal="right" wrapText="1"/>
    </xf>
    <xf numFmtId="0" fontId="26" fillId="0" borderId="10" xfId="0" applyFont="1" applyBorder="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6" fillId="0" borderId="0" xfId="0" applyFont="1" applyAlignment="1">
      <alignment horizontal="left" vertical="top" wrapText="1" indent="1"/>
    </xf>
    <xf numFmtId="0" fontId="27"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vertical="top" wrapText="1"/>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4</v>
      </c>
      <c r="C11" s="4" t="s">
        <v>6</v>
      </c>
      <c r="D11" s="4" t="s">
        <v>6</v>
      </c>
    </row>
    <row r="12" spans="1:4" ht="30">
      <c r="A12" s="2" t="s">
        <v>22</v>
      </c>
      <c r="B12" s="4" t="s">
        <v>6</v>
      </c>
      <c r="C12" s="5">
        <v>104782817</v>
      </c>
      <c r="D12" s="4" t="s">
        <v>6</v>
      </c>
    </row>
    <row r="13" spans="1:4">
      <c r="A13" s="2" t="s">
        <v>23</v>
      </c>
      <c r="B13" s="4" t="s">
        <v>6</v>
      </c>
      <c r="C13" s="4" t="s">
        <v>6</v>
      </c>
      <c r="D13" s="6">
        <v>3715337507</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row r="19" spans="1:4" ht="30">
      <c r="A19" s="2" t="s">
        <v>33</v>
      </c>
      <c r="B19" s="4" t="s">
        <v>6</v>
      </c>
      <c r="C19" s="4" t="s">
        <v>6</v>
      </c>
      <c r="D19" s="4" t="s">
        <v>6</v>
      </c>
    </row>
    <row r="20" spans="1:4">
      <c r="A20" s="3" t="s">
        <v>5</v>
      </c>
      <c r="B20" s="4" t="s">
        <v>6</v>
      </c>
      <c r="C20" s="4" t="s">
        <v>6</v>
      </c>
      <c r="D20" s="4" t="s">
        <v>6</v>
      </c>
    </row>
    <row r="21" spans="1:4" ht="30">
      <c r="A21" s="2" t="s">
        <v>7</v>
      </c>
      <c r="B21" s="4" t="s">
        <v>34</v>
      </c>
      <c r="C21" s="4" t="s">
        <v>6</v>
      </c>
      <c r="D21" s="4" t="s">
        <v>6</v>
      </c>
    </row>
    <row r="22" spans="1:4">
      <c r="A22" s="2" t="s">
        <v>9</v>
      </c>
      <c r="B22" s="4" t="s">
        <v>35</v>
      </c>
      <c r="C22" s="4" t="s">
        <v>6</v>
      </c>
      <c r="D22" s="4" t="s">
        <v>6</v>
      </c>
    </row>
    <row r="23" spans="1:4">
      <c r="A23" s="2" t="s">
        <v>13</v>
      </c>
      <c r="B23" s="4" t="s">
        <v>14</v>
      </c>
      <c r="C23" s="4" t="s">
        <v>6</v>
      </c>
      <c r="D23" s="4" t="s">
        <v>6</v>
      </c>
    </row>
    <row r="24" spans="1:4">
      <c r="A24" s="2" t="s">
        <v>15</v>
      </c>
      <c r="B24" s="4" t="s">
        <v>16</v>
      </c>
      <c r="C24" s="4" t="s">
        <v>6</v>
      </c>
      <c r="D24" s="4" t="s">
        <v>6</v>
      </c>
    </row>
    <row r="25" spans="1:4">
      <c r="A25" s="2" t="s">
        <v>17</v>
      </c>
      <c r="B25" s="4" t="s">
        <v>18</v>
      </c>
      <c r="C25" s="4" t="s">
        <v>6</v>
      </c>
      <c r="D25" s="4" t="s">
        <v>6</v>
      </c>
    </row>
    <row r="26" spans="1:4">
      <c r="A26" s="2" t="s">
        <v>19</v>
      </c>
      <c r="B26" s="4" t="s">
        <v>36</v>
      </c>
      <c r="C26" s="4" t="s">
        <v>6</v>
      </c>
      <c r="D26" s="4" t="s">
        <v>6</v>
      </c>
    </row>
    <row r="27" spans="1:4">
      <c r="A27" s="2" t="s">
        <v>21</v>
      </c>
      <c r="B27" s="4" t="s">
        <v>16</v>
      </c>
      <c r="C27" s="4" t="s">
        <v>6</v>
      </c>
      <c r="D2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5.85546875" customWidth="1"/>
    <col min="6" max="6" width="6.5703125" customWidth="1"/>
    <col min="7" max="7" width="36.5703125" customWidth="1"/>
    <col min="8" max="8" width="8.42578125" customWidth="1"/>
    <col min="9" max="9" width="23.42578125" customWidth="1"/>
    <col min="10" max="10" width="6.5703125" customWidth="1"/>
    <col min="11" max="11" width="36.5703125" customWidth="1"/>
    <col min="12" max="12" width="8.42578125" customWidth="1"/>
    <col min="13" max="13" width="19.28515625" customWidth="1"/>
    <col min="14" max="14" width="6.57031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8</v>
      </c>
      <c r="B3" s="10" t="s">
        <v>6</v>
      </c>
      <c r="C3" s="10"/>
      <c r="D3" s="10"/>
      <c r="E3" s="10"/>
      <c r="F3" s="10"/>
      <c r="G3" s="10"/>
      <c r="H3" s="10"/>
      <c r="I3" s="10"/>
      <c r="J3" s="10"/>
      <c r="K3" s="10"/>
      <c r="L3" s="10"/>
      <c r="M3" s="10"/>
      <c r="N3" s="10"/>
    </row>
    <row r="4" spans="1:14" ht="15" customHeight="1">
      <c r="A4" s="11" t="s">
        <v>342</v>
      </c>
      <c r="B4" s="10" t="s">
        <v>6</v>
      </c>
      <c r="C4" s="10"/>
      <c r="D4" s="10"/>
      <c r="E4" s="10"/>
      <c r="F4" s="10"/>
      <c r="G4" s="10"/>
      <c r="H4" s="10"/>
      <c r="I4" s="10"/>
      <c r="J4" s="10"/>
      <c r="K4" s="10"/>
      <c r="L4" s="10"/>
      <c r="M4" s="10"/>
      <c r="N4" s="10"/>
    </row>
    <row r="5" spans="1:14">
      <c r="A5" s="11"/>
      <c r="B5" s="58" t="s">
        <v>419</v>
      </c>
      <c r="C5" s="58"/>
      <c r="D5" s="58"/>
      <c r="E5" s="58"/>
      <c r="F5" s="58"/>
      <c r="G5" s="58"/>
      <c r="H5" s="58"/>
      <c r="I5" s="58"/>
      <c r="J5" s="58"/>
      <c r="K5" s="58"/>
      <c r="L5" s="58"/>
      <c r="M5" s="58"/>
      <c r="N5" s="58"/>
    </row>
    <row r="6" spans="1:14">
      <c r="A6" s="11"/>
      <c r="B6" s="29"/>
      <c r="C6" s="29"/>
      <c r="D6" s="29"/>
      <c r="E6" s="29"/>
      <c r="F6" s="29"/>
      <c r="G6" s="29"/>
      <c r="H6" s="29"/>
      <c r="I6" s="29"/>
      <c r="J6" s="29"/>
      <c r="K6" s="29"/>
      <c r="L6" s="29"/>
      <c r="M6" s="29"/>
      <c r="N6" s="29"/>
    </row>
    <row r="7" spans="1:14" ht="25.5" customHeight="1">
      <c r="A7" s="11"/>
      <c r="B7" s="32" t="s">
        <v>420</v>
      </c>
      <c r="C7" s="32"/>
      <c r="D7" s="32"/>
      <c r="E7" s="32"/>
      <c r="F7" s="32"/>
      <c r="G7" s="32"/>
      <c r="H7" s="32"/>
      <c r="I7" s="32"/>
      <c r="J7" s="32"/>
      <c r="K7" s="32"/>
      <c r="L7" s="32"/>
      <c r="M7" s="32"/>
      <c r="N7" s="32"/>
    </row>
    <row r="8" spans="1:14">
      <c r="A8" s="11"/>
      <c r="B8" s="29"/>
      <c r="C8" s="29"/>
      <c r="D8" s="29"/>
      <c r="E8" s="29"/>
      <c r="F8" s="29"/>
      <c r="G8" s="29"/>
      <c r="H8" s="29"/>
      <c r="I8" s="29"/>
      <c r="J8" s="29"/>
      <c r="K8" s="29"/>
      <c r="L8" s="29"/>
      <c r="M8" s="29"/>
      <c r="N8" s="29"/>
    </row>
    <row r="9" spans="1:14" ht="25.5" customHeight="1">
      <c r="A9" s="11"/>
      <c r="B9" s="32" t="s">
        <v>421</v>
      </c>
      <c r="C9" s="32"/>
      <c r="D9" s="32"/>
      <c r="E9" s="32"/>
      <c r="F9" s="32"/>
      <c r="G9" s="32"/>
      <c r="H9" s="32"/>
      <c r="I9" s="32"/>
      <c r="J9" s="32"/>
      <c r="K9" s="32"/>
      <c r="L9" s="32"/>
      <c r="M9" s="32"/>
      <c r="N9" s="32"/>
    </row>
    <row r="10" spans="1:14">
      <c r="A10" s="11"/>
      <c r="B10" s="21"/>
      <c r="C10" s="21"/>
      <c r="D10" s="21"/>
      <c r="E10" s="21"/>
      <c r="F10" s="21"/>
      <c r="G10" s="21"/>
      <c r="H10" s="21"/>
      <c r="I10" s="21"/>
      <c r="J10" s="21"/>
    </row>
    <row r="11" spans="1:14">
      <c r="A11" s="11"/>
      <c r="B11" s="14"/>
      <c r="C11" s="14"/>
      <c r="D11" s="14"/>
      <c r="E11" s="14"/>
      <c r="F11" s="14"/>
      <c r="G11" s="14"/>
      <c r="H11" s="14"/>
      <c r="I11" s="14"/>
      <c r="J11" s="14"/>
    </row>
    <row r="12" spans="1:14" ht="15.75" thickBot="1">
      <c r="A12" s="11"/>
      <c r="B12" s="19"/>
      <c r="C12" s="15"/>
      <c r="D12" s="31" t="s">
        <v>422</v>
      </c>
      <c r="E12" s="31"/>
      <c r="F12" s="31"/>
      <c r="G12" s="31"/>
      <c r="H12" s="31"/>
      <c r="I12" s="31"/>
      <c r="J12" s="31"/>
    </row>
    <row r="13" spans="1:14" ht="15.75" thickBot="1">
      <c r="A13" s="11"/>
      <c r="B13" s="19"/>
      <c r="C13" s="15"/>
      <c r="D13" s="47">
        <v>2013</v>
      </c>
      <c r="E13" s="47"/>
      <c r="F13" s="47"/>
      <c r="G13" s="15"/>
      <c r="H13" s="47">
        <v>2012</v>
      </c>
      <c r="I13" s="47"/>
      <c r="J13" s="47"/>
    </row>
    <row r="14" spans="1:14">
      <c r="A14" s="11"/>
      <c r="B14" s="13" t="s">
        <v>423</v>
      </c>
      <c r="C14" s="15"/>
      <c r="D14" s="33"/>
      <c r="E14" s="33"/>
      <c r="F14" s="33"/>
      <c r="G14" s="15"/>
      <c r="H14" s="33"/>
      <c r="I14" s="33"/>
      <c r="J14" s="33"/>
    </row>
    <row r="15" spans="1:14">
      <c r="A15" s="11"/>
      <c r="B15" s="48" t="s">
        <v>424</v>
      </c>
      <c r="C15" s="29"/>
      <c r="D15" s="23" t="s">
        <v>322</v>
      </c>
      <c r="E15" s="34">
        <v>3461</v>
      </c>
      <c r="F15" s="29"/>
      <c r="G15" s="29"/>
      <c r="H15" s="23" t="s">
        <v>322</v>
      </c>
      <c r="I15" s="34">
        <v>3429</v>
      </c>
      <c r="J15" s="29"/>
    </row>
    <row r="16" spans="1:14">
      <c r="A16" s="11"/>
      <c r="B16" s="48"/>
      <c r="C16" s="29"/>
      <c r="D16" s="23"/>
      <c r="E16" s="34"/>
      <c r="F16" s="29"/>
      <c r="G16" s="29"/>
      <c r="H16" s="23"/>
      <c r="I16" s="34"/>
      <c r="J16" s="29"/>
    </row>
    <row r="17" spans="1:10">
      <c r="A17" s="11"/>
      <c r="B17" s="48" t="s">
        <v>425</v>
      </c>
      <c r="C17" s="29"/>
      <c r="D17" s="34">
        <v>5786</v>
      </c>
      <c r="E17" s="34"/>
      <c r="F17" s="29"/>
      <c r="G17" s="29"/>
      <c r="H17" s="34">
        <v>4518</v>
      </c>
      <c r="I17" s="34"/>
      <c r="J17" s="29"/>
    </row>
    <row r="18" spans="1:10">
      <c r="A18" s="11"/>
      <c r="B18" s="48"/>
      <c r="C18" s="29"/>
      <c r="D18" s="34"/>
      <c r="E18" s="34"/>
      <c r="F18" s="29"/>
      <c r="G18" s="29"/>
      <c r="H18" s="34"/>
      <c r="I18" s="34"/>
      <c r="J18" s="29"/>
    </row>
    <row r="19" spans="1:10">
      <c r="A19" s="11"/>
      <c r="B19" s="48" t="s">
        <v>426</v>
      </c>
      <c r="C19" s="29"/>
      <c r="D19" s="34">
        <v>2437</v>
      </c>
      <c r="E19" s="34"/>
      <c r="F19" s="29"/>
      <c r="G19" s="29"/>
      <c r="H19" s="34">
        <v>2598</v>
      </c>
      <c r="I19" s="34"/>
      <c r="J19" s="29"/>
    </row>
    <row r="20" spans="1:10">
      <c r="A20" s="11"/>
      <c r="B20" s="48"/>
      <c r="C20" s="29"/>
      <c r="D20" s="34"/>
      <c r="E20" s="34"/>
      <c r="F20" s="29"/>
      <c r="G20" s="29"/>
      <c r="H20" s="34"/>
      <c r="I20" s="34"/>
      <c r="J20" s="29"/>
    </row>
    <row r="21" spans="1:10">
      <c r="A21" s="11"/>
      <c r="B21" s="48" t="s">
        <v>427</v>
      </c>
      <c r="C21" s="29"/>
      <c r="D21" s="37">
        <v>716</v>
      </c>
      <c r="E21" s="37"/>
      <c r="F21" s="29"/>
      <c r="G21" s="29"/>
      <c r="H21" s="37">
        <v>754</v>
      </c>
      <c r="I21" s="37"/>
      <c r="J21" s="29"/>
    </row>
    <row r="22" spans="1:10">
      <c r="A22" s="11"/>
      <c r="B22" s="48"/>
      <c r="C22" s="29"/>
      <c r="D22" s="37"/>
      <c r="E22" s="37"/>
      <c r="F22" s="29"/>
      <c r="G22" s="29"/>
      <c r="H22" s="37"/>
      <c r="I22" s="37"/>
      <c r="J22" s="29"/>
    </row>
    <row r="23" spans="1:10">
      <c r="A23" s="11"/>
      <c r="B23" s="48" t="s">
        <v>428</v>
      </c>
      <c r="C23" s="29"/>
      <c r="D23" s="34">
        <v>2759</v>
      </c>
      <c r="E23" s="34"/>
      <c r="F23" s="29"/>
      <c r="G23" s="29"/>
      <c r="H23" s="34">
        <v>2216</v>
      </c>
      <c r="I23" s="34"/>
      <c r="J23" s="29"/>
    </row>
    <row r="24" spans="1:10">
      <c r="A24" s="11"/>
      <c r="B24" s="48"/>
      <c r="C24" s="29"/>
      <c r="D24" s="34"/>
      <c r="E24" s="34"/>
      <c r="F24" s="29"/>
      <c r="G24" s="29"/>
      <c r="H24" s="34"/>
      <c r="I24" s="34"/>
      <c r="J24" s="29"/>
    </row>
    <row r="25" spans="1:10">
      <c r="A25" s="11"/>
      <c r="B25" s="48" t="s">
        <v>429</v>
      </c>
      <c r="C25" s="29"/>
      <c r="D25" s="34">
        <v>2040</v>
      </c>
      <c r="E25" s="34"/>
      <c r="F25" s="29"/>
      <c r="G25" s="29"/>
      <c r="H25" s="34">
        <v>1669</v>
      </c>
      <c r="I25" s="34"/>
      <c r="J25" s="29"/>
    </row>
    <row r="26" spans="1:10" ht="15.75" thickBot="1">
      <c r="A26" s="11"/>
      <c r="B26" s="48"/>
      <c r="C26" s="29"/>
      <c r="D26" s="51"/>
      <c r="E26" s="51"/>
      <c r="F26" s="52"/>
      <c r="G26" s="29"/>
      <c r="H26" s="51"/>
      <c r="I26" s="51"/>
      <c r="J26" s="52"/>
    </row>
    <row r="27" spans="1:10">
      <c r="A27" s="11"/>
      <c r="B27" s="23" t="s">
        <v>430</v>
      </c>
      <c r="C27" s="29"/>
      <c r="D27" s="35">
        <v>17199</v>
      </c>
      <c r="E27" s="35"/>
      <c r="F27" s="36"/>
      <c r="G27" s="29"/>
      <c r="H27" s="35">
        <v>15184</v>
      </c>
      <c r="I27" s="35"/>
      <c r="J27" s="36"/>
    </row>
    <row r="28" spans="1:10">
      <c r="A28" s="11"/>
      <c r="B28" s="23"/>
      <c r="C28" s="29"/>
      <c r="D28" s="34"/>
      <c r="E28" s="34"/>
      <c r="F28" s="29"/>
      <c r="G28" s="29"/>
      <c r="H28" s="34"/>
      <c r="I28" s="34"/>
      <c r="J28" s="29"/>
    </row>
    <row r="29" spans="1:10" ht="27" thickBot="1">
      <c r="A29" s="11"/>
      <c r="B29" s="19" t="s">
        <v>431</v>
      </c>
      <c r="C29" s="15"/>
      <c r="D29" s="56" t="s">
        <v>432</v>
      </c>
      <c r="E29" s="56"/>
      <c r="F29" s="55" t="s">
        <v>324</v>
      </c>
      <c r="G29" s="15"/>
      <c r="H29" s="56" t="s">
        <v>433</v>
      </c>
      <c r="I29" s="56"/>
      <c r="J29" s="55" t="s">
        <v>324</v>
      </c>
    </row>
    <row r="30" spans="1:10">
      <c r="A30" s="11"/>
      <c r="B30" s="23" t="s">
        <v>434</v>
      </c>
      <c r="C30" s="29"/>
      <c r="D30" s="38">
        <v>283</v>
      </c>
      <c r="E30" s="38"/>
      <c r="F30" s="36"/>
      <c r="G30" s="29"/>
      <c r="H30" s="38">
        <v>328</v>
      </c>
      <c r="I30" s="38"/>
      <c r="J30" s="36"/>
    </row>
    <row r="31" spans="1:10">
      <c r="A31" s="11"/>
      <c r="B31" s="23"/>
      <c r="C31" s="29"/>
      <c r="D31" s="37"/>
      <c r="E31" s="37"/>
      <c r="F31" s="29"/>
      <c r="G31" s="29"/>
      <c r="H31" s="37"/>
      <c r="I31" s="37"/>
      <c r="J31" s="29"/>
    </row>
    <row r="32" spans="1:10">
      <c r="A32" s="11"/>
      <c r="B32" s="15"/>
      <c r="C32" s="15"/>
      <c r="D32" s="29"/>
      <c r="E32" s="29"/>
      <c r="F32" s="29"/>
      <c r="G32" s="15"/>
      <c r="H32" s="29"/>
      <c r="I32" s="29"/>
      <c r="J32" s="29"/>
    </row>
    <row r="33" spans="1:14">
      <c r="A33" s="11"/>
      <c r="B33" s="58" t="s">
        <v>435</v>
      </c>
      <c r="C33" s="29"/>
      <c r="D33" s="37"/>
      <c r="E33" s="37"/>
      <c r="F33" s="29"/>
      <c r="G33" s="29"/>
      <c r="H33" s="37"/>
      <c r="I33" s="37"/>
      <c r="J33" s="29"/>
    </row>
    <row r="34" spans="1:14">
      <c r="A34" s="11"/>
      <c r="B34" s="58"/>
      <c r="C34" s="29"/>
      <c r="D34" s="37"/>
      <c r="E34" s="37"/>
      <c r="F34" s="29"/>
      <c r="G34" s="29"/>
      <c r="H34" s="37"/>
      <c r="I34" s="37"/>
      <c r="J34" s="29"/>
    </row>
    <row r="35" spans="1:14">
      <c r="A35" s="11"/>
      <c r="B35" s="48" t="s">
        <v>436</v>
      </c>
      <c r="C35" s="29"/>
      <c r="D35" s="37">
        <v>283</v>
      </c>
      <c r="E35" s="37"/>
      <c r="F35" s="29"/>
      <c r="G35" s="29"/>
      <c r="H35" s="37">
        <v>328</v>
      </c>
      <c r="I35" s="37"/>
      <c r="J35" s="29"/>
    </row>
    <row r="36" spans="1:14" ht="15.75" thickBot="1">
      <c r="A36" s="11"/>
      <c r="B36" s="48"/>
      <c r="C36" s="29"/>
      <c r="D36" s="56"/>
      <c r="E36" s="56"/>
      <c r="F36" s="52"/>
      <c r="G36" s="29"/>
      <c r="H36" s="56"/>
      <c r="I36" s="56"/>
      <c r="J36" s="52"/>
    </row>
    <row r="37" spans="1:14">
      <c r="A37" s="11"/>
      <c r="B37" s="15"/>
      <c r="C37" s="15"/>
      <c r="D37" s="36"/>
      <c r="E37" s="36"/>
      <c r="F37" s="36"/>
      <c r="G37" s="15"/>
      <c r="H37" s="36"/>
      <c r="I37" s="36"/>
      <c r="J37" s="36"/>
    </row>
    <row r="38" spans="1:14">
      <c r="A38" s="11"/>
      <c r="B38" s="58" t="s">
        <v>437</v>
      </c>
      <c r="C38" s="29"/>
      <c r="D38" s="58" t="s">
        <v>322</v>
      </c>
      <c r="E38" s="74" t="s">
        <v>438</v>
      </c>
      <c r="F38" s="29"/>
      <c r="G38" s="29"/>
      <c r="H38" s="58" t="s">
        <v>322</v>
      </c>
      <c r="I38" s="74" t="s">
        <v>438</v>
      </c>
      <c r="J38" s="29"/>
    </row>
    <row r="39" spans="1:14" ht="15.75" thickBot="1">
      <c r="A39" s="11"/>
      <c r="B39" s="58"/>
      <c r="C39" s="29"/>
      <c r="D39" s="60"/>
      <c r="E39" s="76"/>
      <c r="F39" s="54"/>
      <c r="G39" s="29"/>
      <c r="H39" s="60"/>
      <c r="I39" s="76"/>
      <c r="J39" s="54"/>
    </row>
    <row r="40" spans="1:14" ht="15.75" thickTop="1">
      <c r="A40" s="11"/>
      <c r="B40" s="29"/>
      <c r="C40" s="29"/>
      <c r="D40" s="29"/>
      <c r="E40" s="29"/>
      <c r="F40" s="29"/>
      <c r="G40" s="29"/>
      <c r="H40" s="29"/>
      <c r="I40" s="29"/>
      <c r="J40" s="29"/>
      <c r="K40" s="29"/>
      <c r="L40" s="29"/>
      <c r="M40" s="29"/>
      <c r="N40" s="29"/>
    </row>
    <row r="41" spans="1:14">
      <c r="A41" s="11"/>
      <c r="B41" s="32" t="s">
        <v>439</v>
      </c>
      <c r="C41" s="32"/>
      <c r="D41" s="32"/>
      <c r="E41" s="32"/>
      <c r="F41" s="32"/>
      <c r="G41" s="32"/>
      <c r="H41" s="32"/>
      <c r="I41" s="32"/>
      <c r="J41" s="32"/>
      <c r="K41" s="32"/>
      <c r="L41" s="32"/>
      <c r="M41" s="32"/>
      <c r="N41" s="32"/>
    </row>
    <row r="42" spans="1:14">
      <c r="A42" s="11"/>
      <c r="B42" s="21"/>
      <c r="C42" s="21"/>
      <c r="D42" s="21"/>
      <c r="E42" s="21"/>
      <c r="F42" s="21"/>
      <c r="G42" s="21"/>
      <c r="H42" s="21"/>
      <c r="I42" s="21"/>
      <c r="J42" s="21"/>
      <c r="K42" s="21"/>
      <c r="L42" s="21"/>
      <c r="M42" s="21"/>
      <c r="N42" s="21"/>
    </row>
    <row r="43" spans="1:14">
      <c r="A43" s="11"/>
      <c r="B43" s="14"/>
      <c r="C43" s="14"/>
      <c r="D43" s="14"/>
      <c r="E43" s="14"/>
      <c r="F43" s="14"/>
      <c r="G43" s="14"/>
      <c r="H43" s="14"/>
      <c r="I43" s="14"/>
      <c r="J43" s="14"/>
      <c r="K43" s="14"/>
      <c r="L43" s="14"/>
      <c r="M43" s="14"/>
      <c r="N43" s="14"/>
    </row>
    <row r="44" spans="1:14" ht="15.75" thickBot="1">
      <c r="A44" s="11"/>
      <c r="B44" s="19"/>
      <c r="C44" s="15"/>
      <c r="D44" s="31" t="s">
        <v>354</v>
      </c>
      <c r="E44" s="31"/>
      <c r="F44" s="31"/>
      <c r="G44" s="31"/>
      <c r="H44" s="31"/>
      <c r="I44" s="31"/>
      <c r="J44" s="31"/>
      <c r="K44" s="31"/>
      <c r="L44" s="31"/>
      <c r="M44" s="31"/>
      <c r="N44" s="31"/>
    </row>
    <row r="45" spans="1:14" ht="15.75" thickBot="1">
      <c r="A45" s="11"/>
      <c r="B45" s="19"/>
      <c r="C45" s="15"/>
      <c r="D45" s="47">
        <v>2013</v>
      </c>
      <c r="E45" s="47"/>
      <c r="F45" s="47"/>
      <c r="G45" s="15"/>
      <c r="H45" s="47">
        <v>2012</v>
      </c>
      <c r="I45" s="47"/>
      <c r="J45" s="47"/>
      <c r="K45" s="15"/>
      <c r="L45" s="47">
        <v>2011</v>
      </c>
      <c r="M45" s="47"/>
      <c r="N45" s="47"/>
    </row>
    <row r="46" spans="1:14">
      <c r="A46" s="11"/>
      <c r="B46" s="58" t="s">
        <v>440</v>
      </c>
      <c r="C46" s="29"/>
      <c r="D46" s="84"/>
      <c r="E46" s="84"/>
      <c r="F46" s="36"/>
      <c r="G46" s="29"/>
      <c r="H46" s="84"/>
      <c r="I46" s="84"/>
      <c r="J46" s="36"/>
      <c r="K46" s="29"/>
      <c r="L46" s="84"/>
      <c r="M46" s="84"/>
      <c r="N46" s="36"/>
    </row>
    <row r="47" spans="1:14">
      <c r="A47" s="11"/>
      <c r="B47" s="58"/>
      <c r="C47" s="29"/>
      <c r="D47" s="85"/>
      <c r="E47" s="85"/>
      <c r="F47" s="50"/>
      <c r="G47" s="29"/>
      <c r="H47" s="85"/>
      <c r="I47" s="85"/>
      <c r="J47" s="50"/>
      <c r="K47" s="29"/>
      <c r="L47" s="85"/>
      <c r="M47" s="85"/>
      <c r="N47" s="50"/>
    </row>
    <row r="48" spans="1:14">
      <c r="A48" s="11"/>
      <c r="B48" s="81" t="s">
        <v>441</v>
      </c>
      <c r="C48" s="29"/>
      <c r="D48" s="23" t="s">
        <v>322</v>
      </c>
      <c r="E48" s="37" t="s">
        <v>438</v>
      </c>
      <c r="F48" s="29"/>
      <c r="G48" s="29"/>
      <c r="H48" s="23" t="s">
        <v>322</v>
      </c>
      <c r="I48" s="37" t="s">
        <v>438</v>
      </c>
      <c r="J48" s="29"/>
      <c r="K48" s="29"/>
      <c r="L48" s="23" t="s">
        <v>322</v>
      </c>
      <c r="M48" s="37" t="s">
        <v>438</v>
      </c>
      <c r="N48" s="29"/>
    </row>
    <row r="49" spans="1:14">
      <c r="A49" s="11"/>
      <c r="B49" s="81"/>
      <c r="C49" s="29"/>
      <c r="D49" s="23"/>
      <c r="E49" s="37"/>
      <c r="F49" s="29"/>
      <c r="G49" s="29"/>
      <c r="H49" s="23"/>
      <c r="I49" s="37"/>
      <c r="J49" s="29"/>
      <c r="K49" s="29"/>
      <c r="L49" s="23"/>
      <c r="M49" s="37"/>
      <c r="N49" s="29"/>
    </row>
    <row r="50" spans="1:14">
      <c r="A50" s="11"/>
      <c r="B50" s="42" t="s">
        <v>442</v>
      </c>
      <c r="C50" s="15"/>
      <c r="D50" s="37" t="s">
        <v>443</v>
      </c>
      <c r="E50" s="37"/>
      <c r="F50" s="19" t="s">
        <v>324</v>
      </c>
      <c r="G50" s="15"/>
      <c r="H50" s="37" t="s">
        <v>444</v>
      </c>
      <c r="I50" s="37"/>
      <c r="J50" s="19" t="s">
        <v>324</v>
      </c>
      <c r="K50" s="15"/>
      <c r="L50" s="37" t="s">
        <v>445</v>
      </c>
      <c r="M50" s="37"/>
      <c r="N50" s="19" t="s">
        <v>324</v>
      </c>
    </row>
    <row r="51" spans="1:14">
      <c r="A51" s="11"/>
      <c r="B51" s="58" t="s">
        <v>446</v>
      </c>
      <c r="C51" s="29"/>
      <c r="D51" s="37"/>
      <c r="E51" s="37"/>
      <c r="F51" s="29"/>
      <c r="G51" s="29"/>
      <c r="H51" s="37"/>
      <c r="I51" s="37"/>
      <c r="J51" s="29"/>
      <c r="K51" s="29"/>
      <c r="L51" s="37"/>
      <c r="M51" s="37"/>
      <c r="N51" s="29"/>
    </row>
    <row r="52" spans="1:14">
      <c r="A52" s="11"/>
      <c r="B52" s="58"/>
      <c r="C52" s="29"/>
      <c r="D52" s="37"/>
      <c r="E52" s="37"/>
      <c r="F52" s="29"/>
      <c r="G52" s="29"/>
      <c r="H52" s="37"/>
      <c r="I52" s="37"/>
      <c r="J52" s="29"/>
      <c r="K52" s="29"/>
      <c r="L52" s="37"/>
      <c r="M52" s="37"/>
      <c r="N52" s="29"/>
    </row>
    <row r="53" spans="1:14">
      <c r="A53" s="11"/>
      <c r="B53" s="48" t="s">
        <v>447</v>
      </c>
      <c r="C53" s="29"/>
      <c r="D53" s="74" t="s">
        <v>438</v>
      </c>
      <c r="E53" s="74"/>
      <c r="F53" s="29"/>
      <c r="G53" s="29"/>
      <c r="H53" s="74" t="s">
        <v>438</v>
      </c>
      <c r="I53" s="74"/>
      <c r="J53" s="29"/>
      <c r="K53" s="29"/>
      <c r="L53" s="74" t="s">
        <v>438</v>
      </c>
      <c r="M53" s="74"/>
      <c r="N53" s="29"/>
    </row>
    <row r="54" spans="1:14">
      <c r="A54" s="11"/>
      <c r="B54" s="48"/>
      <c r="C54" s="29"/>
      <c r="D54" s="74"/>
      <c r="E54" s="74"/>
      <c r="F54" s="29"/>
      <c r="G54" s="29"/>
      <c r="H54" s="74"/>
      <c r="I54" s="74"/>
      <c r="J54" s="29"/>
      <c r="K54" s="29"/>
      <c r="L54" s="74"/>
      <c r="M54" s="74"/>
      <c r="N54" s="29"/>
    </row>
    <row r="55" spans="1:14">
      <c r="A55" s="11"/>
      <c r="B55" s="48" t="s">
        <v>448</v>
      </c>
      <c r="C55" s="29"/>
      <c r="D55" s="74" t="s">
        <v>438</v>
      </c>
      <c r="E55" s="74"/>
      <c r="F55" s="29"/>
      <c r="G55" s="29"/>
      <c r="H55" s="74" t="s">
        <v>438</v>
      </c>
      <c r="I55" s="74"/>
      <c r="J55" s="29"/>
      <c r="K55" s="29"/>
      <c r="L55" s="74" t="s">
        <v>438</v>
      </c>
      <c r="M55" s="74"/>
      <c r="N55" s="29"/>
    </row>
    <row r="56" spans="1:14" ht="15.75" thickBot="1">
      <c r="A56" s="11"/>
      <c r="B56" s="48"/>
      <c r="C56" s="29"/>
      <c r="D56" s="86"/>
      <c r="E56" s="86"/>
      <c r="F56" s="52"/>
      <c r="G56" s="29"/>
      <c r="H56" s="86"/>
      <c r="I56" s="86"/>
      <c r="J56" s="52"/>
      <c r="K56" s="29"/>
      <c r="L56" s="86"/>
      <c r="M56" s="86"/>
      <c r="N56" s="52"/>
    </row>
    <row r="57" spans="1:14">
      <c r="A57" s="11"/>
      <c r="B57" s="42" t="s">
        <v>449</v>
      </c>
      <c r="C57" s="29"/>
      <c r="D57" s="59" t="s">
        <v>322</v>
      </c>
      <c r="E57" s="84" t="s">
        <v>443</v>
      </c>
      <c r="F57" s="59" t="s">
        <v>324</v>
      </c>
      <c r="G57" s="29"/>
      <c r="H57" s="59" t="s">
        <v>322</v>
      </c>
      <c r="I57" s="84" t="s">
        <v>444</v>
      </c>
      <c r="J57" s="59" t="s">
        <v>324</v>
      </c>
      <c r="K57" s="29"/>
      <c r="L57" s="59" t="s">
        <v>322</v>
      </c>
      <c r="M57" s="84" t="s">
        <v>445</v>
      </c>
      <c r="N57" s="59" t="s">
        <v>324</v>
      </c>
    </row>
    <row r="58" spans="1:14" ht="15.75" thickBot="1">
      <c r="A58" s="11"/>
      <c r="B58" s="42" t="s">
        <v>450</v>
      </c>
      <c r="C58" s="29"/>
      <c r="D58" s="60"/>
      <c r="E58" s="76"/>
      <c r="F58" s="60"/>
      <c r="G58" s="29"/>
      <c r="H58" s="60"/>
      <c r="I58" s="76"/>
      <c r="J58" s="60"/>
      <c r="K58" s="29"/>
      <c r="L58" s="60"/>
      <c r="M58" s="76"/>
      <c r="N58" s="60"/>
    </row>
    <row r="59" spans="1:14" ht="15.75" thickTop="1">
      <c r="A59" s="11"/>
      <c r="B59" s="10"/>
      <c r="C59" s="10"/>
      <c r="D59" s="10"/>
      <c r="E59" s="10"/>
      <c r="F59" s="10"/>
      <c r="G59" s="10"/>
      <c r="H59" s="10"/>
      <c r="I59" s="10"/>
      <c r="J59" s="10"/>
      <c r="K59" s="10"/>
      <c r="L59" s="10"/>
      <c r="M59" s="10"/>
      <c r="N59" s="10"/>
    </row>
    <row r="60" spans="1:14" ht="25.5" customHeight="1">
      <c r="A60" s="11"/>
      <c r="B60" s="32" t="s">
        <v>451</v>
      </c>
      <c r="C60" s="32"/>
      <c r="D60" s="32"/>
      <c r="E60" s="32"/>
      <c r="F60" s="32"/>
      <c r="G60" s="32"/>
      <c r="H60" s="32"/>
      <c r="I60" s="32"/>
      <c r="J60" s="32"/>
      <c r="K60" s="32"/>
      <c r="L60" s="32"/>
      <c r="M60" s="32"/>
      <c r="N60" s="32"/>
    </row>
    <row r="61" spans="1:14">
      <c r="A61" s="11"/>
      <c r="B61" s="21"/>
      <c r="C61" s="21"/>
      <c r="D61" s="21"/>
      <c r="E61" s="21"/>
      <c r="F61" s="21"/>
      <c r="G61" s="21"/>
      <c r="H61" s="21"/>
      <c r="I61" s="21"/>
      <c r="J61" s="21"/>
      <c r="K61" s="21"/>
      <c r="L61" s="21"/>
      <c r="M61" s="21"/>
      <c r="N61" s="21"/>
    </row>
    <row r="62" spans="1:14">
      <c r="A62" s="11"/>
      <c r="B62" s="14"/>
      <c r="C62" s="14"/>
      <c r="D62" s="14"/>
      <c r="E62" s="14"/>
      <c r="F62" s="14"/>
      <c r="G62" s="14"/>
      <c r="H62" s="14"/>
      <c r="I62" s="14"/>
      <c r="J62" s="14"/>
      <c r="K62" s="14"/>
      <c r="L62" s="14"/>
      <c r="M62" s="14"/>
      <c r="N62" s="14"/>
    </row>
    <row r="63" spans="1:14" ht="15.75" thickBot="1">
      <c r="A63" s="11"/>
      <c r="B63" s="19"/>
      <c r="C63" s="15"/>
      <c r="D63" s="31" t="s">
        <v>354</v>
      </c>
      <c r="E63" s="31"/>
      <c r="F63" s="31"/>
      <c r="G63" s="31"/>
      <c r="H63" s="31"/>
      <c r="I63" s="31"/>
      <c r="J63" s="31"/>
      <c r="K63" s="31"/>
      <c r="L63" s="31"/>
      <c r="M63" s="31"/>
      <c r="N63" s="31"/>
    </row>
    <row r="64" spans="1:14" ht="15.75" thickBot="1">
      <c r="A64" s="11"/>
      <c r="B64" s="19"/>
      <c r="C64" s="15"/>
      <c r="D64" s="47">
        <v>2013</v>
      </c>
      <c r="E64" s="47"/>
      <c r="F64" s="47"/>
      <c r="G64" s="15"/>
      <c r="H64" s="47">
        <v>2012</v>
      </c>
      <c r="I64" s="47"/>
      <c r="J64" s="47"/>
      <c r="K64" s="15"/>
      <c r="L64" s="47">
        <v>2011</v>
      </c>
      <c r="M64" s="47"/>
      <c r="N64" s="47"/>
    </row>
    <row r="65" spans="1:14" ht="26.25">
      <c r="A65" s="11"/>
      <c r="B65" s="15" t="s">
        <v>452</v>
      </c>
      <c r="C65" s="29"/>
      <c r="D65" s="33" t="s">
        <v>322</v>
      </c>
      <c r="E65" s="35">
        <v>2060</v>
      </c>
      <c r="F65" s="36"/>
      <c r="G65" s="29"/>
      <c r="H65" s="33" t="s">
        <v>322</v>
      </c>
      <c r="I65" s="38">
        <v>60</v>
      </c>
      <c r="J65" s="36"/>
      <c r="K65" s="29"/>
      <c r="L65" s="33" t="s">
        <v>322</v>
      </c>
      <c r="M65" s="38">
        <v>121</v>
      </c>
      <c r="N65" s="36"/>
    </row>
    <row r="66" spans="1:14">
      <c r="A66" s="11"/>
      <c r="B66" s="15" t="s">
        <v>453</v>
      </c>
      <c r="C66" s="29"/>
      <c r="D66" s="87"/>
      <c r="E66" s="49"/>
      <c r="F66" s="50"/>
      <c r="G66" s="29"/>
      <c r="H66" s="87"/>
      <c r="I66" s="88"/>
      <c r="J66" s="50"/>
      <c r="K66" s="29"/>
      <c r="L66" s="87"/>
      <c r="M66" s="88"/>
      <c r="N66" s="50"/>
    </row>
    <row r="67" spans="1:14">
      <c r="A67" s="11"/>
      <c r="B67" s="23" t="s">
        <v>454</v>
      </c>
      <c r="C67" s="29"/>
      <c r="D67" s="37">
        <v>76</v>
      </c>
      <c r="E67" s="37"/>
      <c r="F67" s="29"/>
      <c r="G67" s="29"/>
      <c r="H67" s="37" t="s">
        <v>438</v>
      </c>
      <c r="I67" s="37"/>
      <c r="J67" s="29"/>
      <c r="K67" s="29"/>
      <c r="L67" s="37">
        <v>1</v>
      </c>
      <c r="M67" s="37"/>
      <c r="N67" s="29"/>
    </row>
    <row r="68" spans="1:14">
      <c r="A68" s="11"/>
      <c r="B68" s="23"/>
      <c r="C68" s="29"/>
      <c r="D68" s="37"/>
      <c r="E68" s="37"/>
      <c r="F68" s="29"/>
      <c r="G68" s="29"/>
      <c r="H68" s="37"/>
      <c r="I68" s="37"/>
      <c r="J68" s="29"/>
      <c r="K68" s="29"/>
      <c r="L68" s="37"/>
      <c r="M68" s="37"/>
      <c r="N68" s="29"/>
    </row>
    <row r="69" spans="1:14">
      <c r="A69" s="11"/>
      <c r="B69" s="19" t="s">
        <v>455</v>
      </c>
      <c r="C69" s="15"/>
      <c r="D69" s="37" t="s">
        <v>456</v>
      </c>
      <c r="E69" s="37"/>
      <c r="F69" s="19" t="s">
        <v>324</v>
      </c>
      <c r="G69" s="15"/>
      <c r="H69" s="37" t="s">
        <v>457</v>
      </c>
      <c r="I69" s="37"/>
      <c r="J69" s="19" t="s">
        <v>324</v>
      </c>
      <c r="K69" s="15"/>
      <c r="L69" s="37" t="s">
        <v>458</v>
      </c>
      <c r="M69" s="37"/>
      <c r="N69" s="19" t="s">
        <v>324</v>
      </c>
    </row>
    <row r="70" spans="1:14" ht="15.75" thickBot="1">
      <c r="A70" s="11"/>
      <c r="B70" s="19" t="s">
        <v>459</v>
      </c>
      <c r="C70" s="15"/>
      <c r="D70" s="56" t="s">
        <v>460</v>
      </c>
      <c r="E70" s="56"/>
      <c r="F70" s="19" t="s">
        <v>324</v>
      </c>
      <c r="G70" s="15"/>
      <c r="H70" s="56" t="s">
        <v>461</v>
      </c>
      <c r="I70" s="56"/>
      <c r="J70" s="19" t="s">
        <v>324</v>
      </c>
      <c r="K70" s="15"/>
      <c r="L70" s="56" t="s">
        <v>462</v>
      </c>
      <c r="M70" s="56"/>
      <c r="N70" s="19" t="s">
        <v>324</v>
      </c>
    </row>
    <row r="71" spans="1:14">
      <c r="A71" s="11"/>
      <c r="B71" s="58" t="s">
        <v>463</v>
      </c>
      <c r="C71" s="29"/>
      <c r="D71" s="59" t="s">
        <v>322</v>
      </c>
      <c r="E71" s="84" t="s">
        <v>438</v>
      </c>
      <c r="F71" s="36"/>
      <c r="G71" s="29"/>
      <c r="H71" s="59" t="s">
        <v>322</v>
      </c>
      <c r="I71" s="84" t="s">
        <v>438</v>
      </c>
      <c r="J71" s="36"/>
      <c r="K71" s="29"/>
      <c r="L71" s="59" t="s">
        <v>322</v>
      </c>
      <c r="M71" s="84" t="s">
        <v>438</v>
      </c>
      <c r="N71" s="36"/>
    </row>
    <row r="72" spans="1:14" ht="15.75" thickBot="1">
      <c r="A72" s="11"/>
      <c r="B72" s="58"/>
      <c r="C72" s="29"/>
      <c r="D72" s="60"/>
      <c r="E72" s="76"/>
      <c r="F72" s="54"/>
      <c r="G72" s="29"/>
      <c r="H72" s="60"/>
      <c r="I72" s="76"/>
      <c r="J72" s="54"/>
      <c r="K72" s="29"/>
      <c r="L72" s="60"/>
      <c r="M72" s="76"/>
      <c r="N72" s="54"/>
    </row>
    <row r="73" spans="1:14" ht="15.75" thickTop="1">
      <c r="A73" s="11"/>
      <c r="B73" s="29"/>
      <c r="C73" s="29"/>
      <c r="D73" s="29"/>
      <c r="E73" s="29"/>
      <c r="F73" s="29"/>
      <c r="G73" s="29"/>
      <c r="H73" s="29"/>
      <c r="I73" s="29"/>
      <c r="J73" s="29"/>
      <c r="K73" s="29"/>
      <c r="L73" s="29"/>
      <c r="M73" s="29"/>
      <c r="N73" s="29"/>
    </row>
    <row r="74" spans="1:14" ht="38.25" customHeight="1">
      <c r="A74" s="11"/>
      <c r="B74" s="32" t="s">
        <v>464</v>
      </c>
      <c r="C74" s="32"/>
      <c r="D74" s="32"/>
      <c r="E74" s="32"/>
      <c r="F74" s="32"/>
      <c r="G74" s="32"/>
      <c r="H74" s="32"/>
      <c r="I74" s="32"/>
      <c r="J74" s="32"/>
      <c r="K74" s="32"/>
      <c r="L74" s="32"/>
      <c r="M74" s="32"/>
      <c r="N74" s="32"/>
    </row>
    <row r="75" spans="1:14">
      <c r="A75" s="11"/>
      <c r="B75" s="29"/>
      <c r="C75" s="29"/>
      <c r="D75" s="29"/>
      <c r="E75" s="29"/>
      <c r="F75" s="29"/>
      <c r="G75" s="29"/>
      <c r="H75" s="29"/>
      <c r="I75" s="29"/>
      <c r="J75" s="29"/>
      <c r="K75" s="29"/>
      <c r="L75" s="29"/>
      <c r="M75" s="29"/>
      <c r="N75" s="29"/>
    </row>
    <row r="76" spans="1:14" ht="38.25" customHeight="1">
      <c r="A76" s="11"/>
      <c r="B76" s="32" t="s">
        <v>465</v>
      </c>
      <c r="C76" s="32"/>
      <c r="D76" s="32"/>
      <c r="E76" s="32"/>
      <c r="F76" s="32"/>
      <c r="G76" s="32"/>
      <c r="H76" s="32"/>
      <c r="I76" s="32"/>
      <c r="J76" s="32"/>
      <c r="K76" s="32"/>
      <c r="L76" s="32"/>
      <c r="M76" s="32"/>
      <c r="N76" s="32"/>
    </row>
  </sheetData>
  <mergeCells count="231">
    <mergeCell ref="B73:N73"/>
    <mergeCell ref="B74:N74"/>
    <mergeCell ref="B75:N75"/>
    <mergeCell ref="B76:N76"/>
    <mergeCell ref="B8:N8"/>
    <mergeCell ref="B9:N9"/>
    <mergeCell ref="B40:N40"/>
    <mergeCell ref="B41:N41"/>
    <mergeCell ref="B59:N59"/>
    <mergeCell ref="B60:N60"/>
    <mergeCell ref="N71:N72"/>
    <mergeCell ref="A1:A2"/>
    <mergeCell ref="B1:N1"/>
    <mergeCell ref="B2:N2"/>
    <mergeCell ref="B3:N3"/>
    <mergeCell ref="A4:A76"/>
    <mergeCell ref="B4:N4"/>
    <mergeCell ref="B5:N5"/>
    <mergeCell ref="B6:N6"/>
    <mergeCell ref="B7:N7"/>
    <mergeCell ref="H71:H72"/>
    <mergeCell ref="I71:I72"/>
    <mergeCell ref="J71:J72"/>
    <mergeCell ref="K71:K72"/>
    <mergeCell ref="L71:L72"/>
    <mergeCell ref="M71:M72"/>
    <mergeCell ref="B71:B72"/>
    <mergeCell ref="C71:C72"/>
    <mergeCell ref="D71:D72"/>
    <mergeCell ref="E71:E72"/>
    <mergeCell ref="F71:F72"/>
    <mergeCell ref="G71:G72"/>
    <mergeCell ref="N67:N68"/>
    <mergeCell ref="D69:E69"/>
    <mergeCell ref="H69:I69"/>
    <mergeCell ref="L69:M69"/>
    <mergeCell ref="D70:E70"/>
    <mergeCell ref="H70:I70"/>
    <mergeCell ref="L70: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1:N61"/>
    <mergeCell ref="D63:N63"/>
    <mergeCell ref="D64:F64"/>
    <mergeCell ref="H64:J64"/>
    <mergeCell ref="L64:N64"/>
    <mergeCell ref="C65:C66"/>
    <mergeCell ref="D65:D66"/>
    <mergeCell ref="E65:E66"/>
    <mergeCell ref="F65:F66"/>
    <mergeCell ref="G65:G66"/>
    <mergeCell ref="I57:I58"/>
    <mergeCell ref="J57:J58"/>
    <mergeCell ref="K57:K58"/>
    <mergeCell ref="L57:L58"/>
    <mergeCell ref="M57:M58"/>
    <mergeCell ref="N57:N58"/>
    <mergeCell ref="J55:J56"/>
    <mergeCell ref="K55:K56"/>
    <mergeCell ref="L55:M56"/>
    <mergeCell ref="N55:N56"/>
    <mergeCell ref="C57:C58"/>
    <mergeCell ref="D57:D58"/>
    <mergeCell ref="E57:E58"/>
    <mergeCell ref="F57:F58"/>
    <mergeCell ref="G57:G58"/>
    <mergeCell ref="H57:H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I38:I39"/>
    <mergeCell ref="J38:J39"/>
    <mergeCell ref="B42:N42"/>
    <mergeCell ref="D44:N44"/>
    <mergeCell ref="D45:F45"/>
    <mergeCell ref="H45:J45"/>
    <mergeCell ref="L45:N45"/>
    <mergeCell ref="J35:J36"/>
    <mergeCell ref="D37:F37"/>
    <mergeCell ref="H37:J37"/>
    <mergeCell ref="B38:B39"/>
    <mergeCell ref="C38:C39"/>
    <mergeCell ref="D38:D39"/>
    <mergeCell ref="E38:E39"/>
    <mergeCell ref="F38:F39"/>
    <mergeCell ref="G38:G39"/>
    <mergeCell ref="H38:H39"/>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7109375" customWidth="1"/>
    <col min="4" max="4" width="36" customWidth="1"/>
    <col min="5" max="5" width="14.7109375" customWidth="1"/>
  </cols>
  <sheetData>
    <row r="1" spans="1:5" ht="30" customHeight="1">
      <c r="A1" s="8" t="s">
        <v>2092</v>
      </c>
      <c r="B1" s="8" t="s">
        <v>2</v>
      </c>
      <c r="C1" s="8"/>
      <c r="D1" s="8" t="s">
        <v>39</v>
      </c>
      <c r="E1" s="8"/>
    </row>
    <row r="2" spans="1:5" ht="15" customHeight="1">
      <c r="A2" s="8"/>
      <c r="B2" s="8" t="s">
        <v>508</v>
      </c>
      <c r="C2" s="8"/>
      <c r="D2" s="8"/>
      <c r="E2" s="8"/>
    </row>
    <row r="3" spans="1:5" ht="30">
      <c r="A3" s="3" t="s">
        <v>1983</v>
      </c>
      <c r="B3" s="4" t="s">
        <v>6</v>
      </c>
      <c r="C3" s="4"/>
      <c r="D3" s="4" t="s">
        <v>6</v>
      </c>
      <c r="E3" s="4"/>
    </row>
    <row r="4" spans="1:5" ht="30">
      <c r="A4" s="2" t="s">
        <v>2093</v>
      </c>
      <c r="B4" s="6">
        <v>5891000000</v>
      </c>
      <c r="C4" s="4"/>
      <c r="D4" s="4" t="s">
        <v>6</v>
      </c>
      <c r="E4" s="4"/>
    </row>
    <row r="5" spans="1:5">
      <c r="A5" s="2" t="s">
        <v>233</v>
      </c>
      <c r="B5" s="4" t="s">
        <v>6</v>
      </c>
      <c r="C5" s="4"/>
      <c r="D5" s="4" t="s">
        <v>6</v>
      </c>
      <c r="E5" s="4"/>
    </row>
    <row r="6" spans="1:5" ht="30">
      <c r="A6" s="3" t="s">
        <v>1983</v>
      </c>
      <c r="B6" s="4" t="s">
        <v>6</v>
      </c>
      <c r="C6" s="4"/>
      <c r="D6" s="4" t="s">
        <v>6</v>
      </c>
      <c r="E6" s="4"/>
    </row>
    <row r="7" spans="1:5">
      <c r="A7" s="2" t="s">
        <v>1385</v>
      </c>
      <c r="B7" s="4">
        <v>167</v>
      </c>
      <c r="C7" s="4"/>
      <c r="D7" s="4" t="s">
        <v>6</v>
      </c>
      <c r="E7" s="4"/>
    </row>
    <row r="8" spans="1:5" ht="17.25">
      <c r="A8" s="2" t="s">
        <v>482</v>
      </c>
      <c r="B8" s="5">
        <v>575944000</v>
      </c>
      <c r="C8" s="9" t="s">
        <v>1445</v>
      </c>
      <c r="D8" s="5">
        <v>550274000</v>
      </c>
      <c r="E8" s="9" t="s">
        <v>1445</v>
      </c>
    </row>
    <row r="9" spans="1:5" ht="30">
      <c r="A9" s="2" t="s">
        <v>2094</v>
      </c>
      <c r="B9" s="4" t="s">
        <v>6</v>
      </c>
      <c r="C9" s="4"/>
      <c r="D9" s="4" t="s">
        <v>6</v>
      </c>
      <c r="E9" s="4"/>
    </row>
    <row r="10" spans="1:5" ht="30">
      <c r="A10" s="3" t="s">
        <v>1983</v>
      </c>
      <c r="B10" s="4" t="s">
        <v>6</v>
      </c>
      <c r="C10" s="4"/>
      <c r="D10" s="4" t="s">
        <v>6</v>
      </c>
      <c r="E10" s="4"/>
    </row>
    <row r="11" spans="1:5">
      <c r="A11" s="2" t="s">
        <v>1385</v>
      </c>
      <c r="B11" s="4">
        <v>2</v>
      </c>
      <c r="C11" s="4"/>
      <c r="D11" s="4" t="s">
        <v>6</v>
      </c>
      <c r="E11" s="4"/>
    </row>
    <row r="12" spans="1:5" ht="30">
      <c r="A12" s="2" t="s">
        <v>2095</v>
      </c>
      <c r="B12" s="4" t="s">
        <v>6</v>
      </c>
      <c r="C12" s="4"/>
      <c r="D12" s="4" t="s">
        <v>6</v>
      </c>
      <c r="E12" s="4"/>
    </row>
    <row r="13" spans="1:5" ht="30">
      <c r="A13" s="3" t="s">
        <v>1983</v>
      </c>
      <c r="B13" s="4" t="s">
        <v>6</v>
      </c>
      <c r="C13" s="4"/>
      <c r="D13" s="4" t="s">
        <v>6</v>
      </c>
      <c r="E13" s="4"/>
    </row>
    <row r="14" spans="1:5">
      <c r="A14" s="2" t="s">
        <v>1385</v>
      </c>
      <c r="B14" s="4">
        <v>2</v>
      </c>
      <c r="C14" s="4"/>
      <c r="D14" s="4" t="s">
        <v>6</v>
      </c>
      <c r="E14" s="4"/>
    </row>
    <row r="15" spans="1:5" ht="30">
      <c r="A15" s="2" t="s">
        <v>2096</v>
      </c>
      <c r="B15" s="4" t="s">
        <v>6</v>
      </c>
      <c r="C15" s="4"/>
      <c r="D15" s="4" t="s">
        <v>6</v>
      </c>
      <c r="E15" s="4"/>
    </row>
    <row r="16" spans="1:5" ht="30">
      <c r="A16" s="3" t="s">
        <v>1983</v>
      </c>
      <c r="B16" s="4" t="s">
        <v>6</v>
      </c>
      <c r="C16" s="4"/>
      <c r="D16" s="4" t="s">
        <v>6</v>
      </c>
      <c r="E16" s="4"/>
    </row>
    <row r="17" spans="1:5">
      <c r="A17" s="2" t="s">
        <v>1385</v>
      </c>
      <c r="B17" s="4">
        <v>3</v>
      </c>
      <c r="C17" s="4"/>
      <c r="D17" s="4" t="s">
        <v>6</v>
      </c>
      <c r="E17" s="4"/>
    </row>
    <row r="18" spans="1:5" ht="30">
      <c r="A18" s="2" t="s">
        <v>2097</v>
      </c>
      <c r="B18" s="4" t="s">
        <v>6</v>
      </c>
      <c r="C18" s="4"/>
      <c r="D18" s="4" t="s">
        <v>6</v>
      </c>
      <c r="E18" s="4"/>
    </row>
    <row r="19" spans="1:5" ht="30">
      <c r="A19" s="3" t="s">
        <v>1983</v>
      </c>
      <c r="B19" s="4" t="s">
        <v>6</v>
      </c>
      <c r="C19" s="4"/>
      <c r="D19" s="4" t="s">
        <v>6</v>
      </c>
      <c r="E19" s="4"/>
    </row>
    <row r="20" spans="1:5">
      <c r="A20" s="2" t="s">
        <v>1385</v>
      </c>
      <c r="B20" s="4">
        <v>3</v>
      </c>
      <c r="C20" s="4"/>
      <c r="D20" s="4" t="s">
        <v>6</v>
      </c>
      <c r="E20" s="4"/>
    </row>
    <row r="21" spans="1:5" ht="30">
      <c r="A21" s="2" t="s">
        <v>2098</v>
      </c>
      <c r="B21" s="4" t="s">
        <v>6</v>
      </c>
      <c r="C21" s="4"/>
      <c r="D21" s="4" t="s">
        <v>6</v>
      </c>
      <c r="E21" s="4"/>
    </row>
    <row r="22" spans="1:5" ht="30">
      <c r="A22" s="3" t="s">
        <v>1983</v>
      </c>
      <c r="B22" s="4" t="s">
        <v>6</v>
      </c>
      <c r="C22" s="4"/>
      <c r="D22" s="4" t="s">
        <v>6</v>
      </c>
      <c r="E22" s="4"/>
    </row>
    <row r="23" spans="1:5">
      <c r="A23" s="2" t="s">
        <v>1385</v>
      </c>
      <c r="B23" s="4">
        <v>2</v>
      </c>
      <c r="C23" s="4"/>
      <c r="D23" s="4" t="s">
        <v>6</v>
      </c>
      <c r="E23" s="4"/>
    </row>
    <row r="24" spans="1:5" ht="30">
      <c r="A24" s="2" t="s">
        <v>2099</v>
      </c>
      <c r="B24" s="4" t="s">
        <v>6</v>
      </c>
      <c r="C24" s="4"/>
      <c r="D24" s="4" t="s">
        <v>6</v>
      </c>
      <c r="E24" s="4"/>
    </row>
    <row r="25" spans="1:5" ht="30">
      <c r="A25" s="3" t="s">
        <v>1983</v>
      </c>
      <c r="B25" s="4" t="s">
        <v>6</v>
      </c>
      <c r="C25" s="4"/>
      <c r="D25" s="4" t="s">
        <v>6</v>
      </c>
      <c r="E25" s="4"/>
    </row>
    <row r="26" spans="1:5">
      <c r="A26" s="2" t="s">
        <v>1385</v>
      </c>
      <c r="B26" s="4">
        <v>2</v>
      </c>
      <c r="C26" s="4"/>
      <c r="D26" s="4" t="s">
        <v>6</v>
      </c>
      <c r="E26" s="4"/>
    </row>
    <row r="27" spans="1:5">
      <c r="A27" s="2" t="s">
        <v>1430</v>
      </c>
      <c r="B27" s="4" t="s">
        <v>6</v>
      </c>
      <c r="C27" s="4"/>
      <c r="D27" s="4" t="s">
        <v>6</v>
      </c>
      <c r="E27" s="4"/>
    </row>
    <row r="28" spans="1:5" ht="30">
      <c r="A28" s="3" t="s">
        <v>1983</v>
      </c>
      <c r="B28" s="4" t="s">
        <v>6</v>
      </c>
      <c r="C28" s="4"/>
      <c r="D28" s="4" t="s">
        <v>6</v>
      </c>
      <c r="E28" s="4"/>
    </row>
    <row r="29" spans="1:5" ht="17.25">
      <c r="A29" s="2" t="s">
        <v>655</v>
      </c>
      <c r="B29" s="5">
        <v>74575000</v>
      </c>
      <c r="C29" s="9" t="s">
        <v>2100</v>
      </c>
      <c r="D29" s="5">
        <v>90091000</v>
      </c>
      <c r="E29" s="9" t="s">
        <v>2100</v>
      </c>
    </row>
    <row r="30" spans="1:5" ht="17.25">
      <c r="A30" s="2" t="s">
        <v>656</v>
      </c>
      <c r="B30" s="5">
        <v>2021000</v>
      </c>
      <c r="C30" s="9" t="s">
        <v>2100</v>
      </c>
      <c r="D30" s="5">
        <v>3506000</v>
      </c>
      <c r="E30" s="9" t="s">
        <v>2100</v>
      </c>
    </row>
    <row r="31" spans="1:5">
      <c r="A31" s="2" t="s">
        <v>2101</v>
      </c>
      <c r="B31" s="4" t="s">
        <v>6</v>
      </c>
      <c r="C31" s="4"/>
      <c r="D31" s="4" t="s">
        <v>6</v>
      </c>
      <c r="E31" s="4"/>
    </row>
    <row r="32" spans="1:5" ht="30">
      <c r="A32" s="3" t="s">
        <v>1983</v>
      </c>
      <c r="B32" s="4" t="s">
        <v>6</v>
      </c>
      <c r="C32" s="4"/>
      <c r="D32" s="4" t="s">
        <v>6</v>
      </c>
      <c r="E32" s="4"/>
    </row>
    <row r="33" spans="1:5">
      <c r="A33" s="2" t="s">
        <v>655</v>
      </c>
      <c r="B33" s="5">
        <v>74575000</v>
      </c>
      <c r="C33" s="4"/>
      <c r="D33" s="5">
        <v>90091000</v>
      </c>
      <c r="E33" s="4"/>
    </row>
    <row r="34" spans="1:5">
      <c r="A34" s="2" t="s">
        <v>656</v>
      </c>
      <c r="B34" s="6">
        <v>2021000</v>
      </c>
      <c r="C34" s="4"/>
      <c r="D34" s="6">
        <v>3506000</v>
      </c>
      <c r="E34" s="4"/>
    </row>
    <row r="35" spans="1:5">
      <c r="A35" s="10"/>
      <c r="B35" s="10"/>
      <c r="C35" s="10"/>
      <c r="D35" s="10"/>
      <c r="E35" s="10"/>
    </row>
    <row r="36" spans="1:5" ht="180" customHeight="1">
      <c r="A36" s="2" t="s">
        <v>69</v>
      </c>
      <c r="B36" s="11" t="s">
        <v>1639</v>
      </c>
      <c r="C36" s="11"/>
      <c r="D36" s="11"/>
      <c r="E36" s="11"/>
    </row>
    <row r="37" spans="1:5" ht="60" customHeight="1">
      <c r="A37" s="2" t="s">
        <v>1460</v>
      </c>
      <c r="B37" s="11" t="s">
        <v>589</v>
      </c>
      <c r="C37" s="11"/>
      <c r="D37" s="11"/>
      <c r="E37" s="11"/>
    </row>
    <row r="38" spans="1:5" ht="75" customHeight="1">
      <c r="A38" s="2" t="s">
        <v>1627</v>
      </c>
      <c r="B38" s="11" t="s">
        <v>1459</v>
      </c>
      <c r="C38" s="11"/>
      <c r="D38" s="11"/>
      <c r="E38" s="11"/>
    </row>
    <row r="39" spans="1:5" ht="60" customHeight="1">
      <c r="A39" s="2" t="s">
        <v>1632</v>
      </c>
      <c r="B39" s="11" t="s">
        <v>1461</v>
      </c>
      <c r="C39" s="11"/>
      <c r="D39" s="11"/>
      <c r="E39" s="11"/>
    </row>
  </sheetData>
  <mergeCells count="9">
    <mergeCell ref="B37:E37"/>
    <mergeCell ref="B38:E38"/>
    <mergeCell ref="B39:E39"/>
    <mergeCell ref="A1:A2"/>
    <mergeCell ref="B1:C1"/>
    <mergeCell ref="B2:C2"/>
    <mergeCell ref="D1:E2"/>
    <mergeCell ref="A35:E35"/>
    <mergeCell ref="B36:E3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42578125" customWidth="1"/>
    <col min="3" max="3" width="33.42578125" customWidth="1"/>
    <col min="4" max="4" width="28.85546875" customWidth="1"/>
    <col min="5" max="5" width="14.42578125" customWidth="1"/>
    <col min="6" max="6" width="28.85546875" customWidth="1"/>
    <col min="7" max="7" width="14.42578125" customWidth="1"/>
  </cols>
  <sheetData>
    <row r="1" spans="1:7" ht="15" customHeight="1">
      <c r="A1" s="1" t="s">
        <v>2102</v>
      </c>
      <c r="B1" s="8" t="s">
        <v>1</v>
      </c>
      <c r="C1" s="8"/>
      <c r="D1" s="8"/>
      <c r="E1" s="8"/>
      <c r="F1" s="8"/>
      <c r="G1" s="8"/>
    </row>
    <row r="2" spans="1:7" ht="30">
      <c r="A2" s="1" t="s">
        <v>38</v>
      </c>
      <c r="B2" s="8" t="s">
        <v>2</v>
      </c>
      <c r="C2" s="8"/>
      <c r="D2" s="8" t="s">
        <v>39</v>
      </c>
      <c r="E2" s="8"/>
      <c r="F2" s="8" t="s">
        <v>92</v>
      </c>
      <c r="G2" s="8"/>
    </row>
    <row r="3" spans="1:7">
      <c r="A3" s="3" t="s">
        <v>1306</v>
      </c>
      <c r="B3" s="4" t="s">
        <v>6</v>
      </c>
      <c r="C3" s="4"/>
      <c r="D3" s="4" t="s">
        <v>6</v>
      </c>
      <c r="E3" s="4"/>
      <c r="F3" s="4" t="s">
        <v>6</v>
      </c>
      <c r="G3" s="4"/>
    </row>
    <row r="4" spans="1:7">
      <c r="A4" s="2" t="s">
        <v>1304</v>
      </c>
      <c r="B4" s="6">
        <v>-586804</v>
      </c>
      <c r="C4" s="4"/>
      <c r="D4" s="4" t="s">
        <v>6</v>
      </c>
      <c r="E4" s="4"/>
      <c r="F4" s="4" t="s">
        <v>6</v>
      </c>
      <c r="G4" s="4"/>
    </row>
    <row r="5" spans="1:7">
      <c r="A5" s="2" t="s">
        <v>233</v>
      </c>
      <c r="B5" s="4" t="s">
        <v>6</v>
      </c>
      <c r="C5" s="4"/>
      <c r="D5" s="4" t="s">
        <v>6</v>
      </c>
      <c r="E5" s="4"/>
      <c r="F5" s="4" t="s">
        <v>6</v>
      </c>
      <c r="G5" s="4"/>
    </row>
    <row r="6" spans="1:7">
      <c r="A6" s="3" t="s">
        <v>1293</v>
      </c>
      <c r="B6" s="4" t="s">
        <v>6</v>
      </c>
      <c r="C6" s="4"/>
      <c r="D6" s="4" t="s">
        <v>6</v>
      </c>
      <c r="E6" s="4"/>
      <c r="F6" s="4" t="s">
        <v>6</v>
      </c>
      <c r="G6" s="4"/>
    </row>
    <row r="7" spans="1:7" ht="17.25">
      <c r="A7" s="2" t="s">
        <v>1294</v>
      </c>
      <c r="B7" s="5">
        <v>5267845</v>
      </c>
      <c r="C7" s="9" t="s">
        <v>69</v>
      </c>
      <c r="D7" s="5">
        <v>3089267</v>
      </c>
      <c r="E7" s="9" t="s">
        <v>69</v>
      </c>
      <c r="F7" s="5">
        <v>2674204</v>
      </c>
      <c r="G7" s="9" t="s">
        <v>69</v>
      </c>
    </row>
    <row r="8" spans="1:7" ht="17.25">
      <c r="A8" s="2" t="s">
        <v>1295</v>
      </c>
      <c r="B8" s="5">
        <v>25649</v>
      </c>
      <c r="C8" s="9" t="s">
        <v>1445</v>
      </c>
      <c r="D8" s="5">
        <v>29353</v>
      </c>
      <c r="E8" s="9" t="s">
        <v>69</v>
      </c>
      <c r="F8" s="5">
        <v>8257</v>
      </c>
      <c r="G8" s="9" t="s">
        <v>69</v>
      </c>
    </row>
    <row r="9" spans="1:7" ht="17.25">
      <c r="A9" s="2" t="s">
        <v>1296</v>
      </c>
      <c r="B9" s="5">
        <v>288191</v>
      </c>
      <c r="C9" s="9" t="s">
        <v>1445</v>
      </c>
      <c r="D9" s="5">
        <v>1847366</v>
      </c>
      <c r="E9" s="9" t="s">
        <v>69</v>
      </c>
      <c r="F9" s="5">
        <v>269258</v>
      </c>
      <c r="G9" s="9" t="s">
        <v>69</v>
      </c>
    </row>
    <row r="10" spans="1:7" ht="30">
      <c r="A10" s="2" t="s">
        <v>1297</v>
      </c>
      <c r="B10" s="5">
        <v>340033</v>
      </c>
      <c r="C10" s="9" t="s">
        <v>1445</v>
      </c>
      <c r="D10" s="5">
        <v>359296</v>
      </c>
      <c r="E10" s="9" t="s">
        <v>69</v>
      </c>
      <c r="F10" s="5">
        <v>223796</v>
      </c>
      <c r="G10" s="9" t="s">
        <v>69</v>
      </c>
    </row>
    <row r="11" spans="1:7" ht="17.25">
      <c r="A11" s="2" t="s">
        <v>1298</v>
      </c>
      <c r="B11" s="5">
        <v>-1862</v>
      </c>
      <c r="C11" s="9" t="s">
        <v>1445</v>
      </c>
      <c r="D11" s="4" t="s">
        <v>6</v>
      </c>
      <c r="E11" s="4"/>
      <c r="F11" s="4" t="s">
        <v>6</v>
      </c>
      <c r="G11" s="4"/>
    </row>
    <row r="12" spans="1:7" ht="17.25">
      <c r="A12" s="2" t="s">
        <v>1298</v>
      </c>
      <c r="B12" s="4" t="s">
        <v>57</v>
      </c>
      <c r="C12" s="9" t="s">
        <v>1445</v>
      </c>
      <c r="D12" s="4" t="s">
        <v>57</v>
      </c>
      <c r="E12" s="9" t="s">
        <v>69</v>
      </c>
      <c r="F12" s="4">
        <v>-559</v>
      </c>
      <c r="G12" s="9" t="s">
        <v>69</v>
      </c>
    </row>
    <row r="13" spans="1:7" ht="17.25">
      <c r="A13" s="2" t="s">
        <v>1300</v>
      </c>
      <c r="B13" s="5">
        <v>-176885</v>
      </c>
      <c r="C13" s="9" t="s">
        <v>1445</v>
      </c>
      <c r="D13" s="5">
        <v>-57437</v>
      </c>
      <c r="E13" s="9" t="s">
        <v>69</v>
      </c>
      <c r="F13" s="5">
        <v>-85689</v>
      </c>
      <c r="G13" s="9" t="s">
        <v>69</v>
      </c>
    </row>
    <row r="14" spans="1:7" ht="17.25">
      <c r="A14" s="2" t="s">
        <v>1304</v>
      </c>
      <c r="B14" s="5">
        <v>5742971</v>
      </c>
      <c r="C14" s="9" t="s">
        <v>2103</v>
      </c>
      <c r="D14" s="5">
        <v>5267845</v>
      </c>
      <c r="E14" s="9" t="s">
        <v>69</v>
      </c>
      <c r="F14" s="5">
        <v>3089267</v>
      </c>
      <c r="G14" s="9" t="s">
        <v>69</v>
      </c>
    </row>
    <row r="15" spans="1:7">
      <c r="A15" s="3" t="s">
        <v>1306</v>
      </c>
      <c r="B15" s="4" t="s">
        <v>6</v>
      </c>
      <c r="C15" s="4"/>
      <c r="D15" s="4" t="s">
        <v>6</v>
      </c>
      <c r="E15" s="4"/>
      <c r="F15" s="4" t="s">
        <v>6</v>
      </c>
      <c r="G15" s="4"/>
    </row>
    <row r="16" spans="1:7" ht="17.25">
      <c r="A16" s="2" t="s">
        <v>1294</v>
      </c>
      <c r="B16" s="5">
        <v>-396469</v>
      </c>
      <c r="C16" s="9" t="s">
        <v>69</v>
      </c>
      <c r="D16" s="5">
        <v>-300210</v>
      </c>
      <c r="E16" s="9" t="s">
        <v>69</v>
      </c>
      <c r="F16" s="5">
        <v>-240360</v>
      </c>
      <c r="G16" s="9" t="s">
        <v>69</v>
      </c>
    </row>
    <row r="17" spans="1:7" ht="17.25">
      <c r="A17" s="2" t="s">
        <v>1311</v>
      </c>
      <c r="B17" s="5">
        <v>-162230</v>
      </c>
      <c r="C17" s="9" t="s">
        <v>1445</v>
      </c>
      <c r="D17" s="5">
        <v>-103306</v>
      </c>
      <c r="E17" s="9" t="s">
        <v>69</v>
      </c>
      <c r="F17" s="5">
        <v>-79096</v>
      </c>
      <c r="G17" s="9" t="s">
        <v>69</v>
      </c>
    </row>
    <row r="18" spans="1:7" ht="17.25">
      <c r="A18" s="2" t="s">
        <v>1298</v>
      </c>
      <c r="B18" s="5">
        <v>1862</v>
      </c>
      <c r="C18" s="9" t="s">
        <v>1445</v>
      </c>
      <c r="D18" s="4">
        <v>0</v>
      </c>
      <c r="E18" s="9" t="s">
        <v>69</v>
      </c>
      <c r="F18" s="4">
        <v>0</v>
      </c>
      <c r="G18" s="9" t="s">
        <v>69</v>
      </c>
    </row>
    <row r="19" spans="1:7" ht="17.25">
      <c r="A19" s="2" t="s">
        <v>1318</v>
      </c>
      <c r="B19" s="5">
        <v>27282</v>
      </c>
      <c r="C19" s="9" t="s">
        <v>1445</v>
      </c>
      <c r="D19" s="5">
        <v>7047</v>
      </c>
      <c r="E19" s="9" t="s">
        <v>69</v>
      </c>
      <c r="F19" s="5">
        <v>19246</v>
      </c>
      <c r="G19" s="9" t="s">
        <v>69</v>
      </c>
    </row>
    <row r="20" spans="1:7" ht="17.25">
      <c r="A20" s="2" t="s">
        <v>1304</v>
      </c>
      <c r="B20" s="5">
        <v>-529555</v>
      </c>
      <c r="C20" s="9" t="s">
        <v>2104</v>
      </c>
      <c r="D20" s="5">
        <v>-396469</v>
      </c>
      <c r="E20" s="9" t="s">
        <v>69</v>
      </c>
      <c r="F20" s="5">
        <v>-300210</v>
      </c>
      <c r="G20" s="9" t="s">
        <v>69</v>
      </c>
    </row>
    <row r="21" spans="1:7">
      <c r="A21" s="2" t="s">
        <v>71</v>
      </c>
      <c r="B21" s="4" t="s">
        <v>6</v>
      </c>
      <c r="C21" s="4"/>
      <c r="D21" s="4" t="s">
        <v>6</v>
      </c>
      <c r="E21" s="4"/>
      <c r="F21" s="4" t="s">
        <v>6</v>
      </c>
      <c r="G21" s="4"/>
    </row>
    <row r="22" spans="1:7">
      <c r="A22" s="3" t="s">
        <v>1293</v>
      </c>
      <c r="B22" s="4" t="s">
        <v>6</v>
      </c>
      <c r="C22" s="4"/>
      <c r="D22" s="4" t="s">
        <v>6</v>
      </c>
      <c r="E22" s="4"/>
      <c r="F22" s="4" t="s">
        <v>6</v>
      </c>
      <c r="G22" s="4"/>
    </row>
    <row r="23" spans="1:7" ht="17.25">
      <c r="A23" s="2" t="s">
        <v>1294</v>
      </c>
      <c r="B23" s="5">
        <v>109838</v>
      </c>
      <c r="C23" s="9" t="s">
        <v>1908</v>
      </c>
      <c r="D23" s="5">
        <v>107698</v>
      </c>
      <c r="E23" s="9" t="s">
        <v>2105</v>
      </c>
      <c r="F23" s="5">
        <v>105865</v>
      </c>
      <c r="G23" s="9" t="s">
        <v>1908</v>
      </c>
    </row>
    <row r="24" spans="1:7" ht="30">
      <c r="A24" s="2" t="s">
        <v>1297</v>
      </c>
      <c r="B24" s="5">
        <v>20867</v>
      </c>
      <c r="C24" s="9" t="s">
        <v>1908</v>
      </c>
      <c r="D24" s="5">
        <v>2140</v>
      </c>
      <c r="E24" s="9" t="s">
        <v>1908</v>
      </c>
      <c r="F24" s="5">
        <v>1833</v>
      </c>
      <c r="G24" s="9" t="s">
        <v>1908</v>
      </c>
    </row>
    <row r="25" spans="1:7" ht="17.25">
      <c r="A25" s="2" t="s">
        <v>1298</v>
      </c>
      <c r="B25" s="4" t="s">
        <v>57</v>
      </c>
      <c r="C25" s="9" t="s">
        <v>1908</v>
      </c>
      <c r="D25" s="4" t="s">
        <v>57</v>
      </c>
      <c r="E25" s="9" t="s">
        <v>1908</v>
      </c>
      <c r="F25" s="4" t="s">
        <v>57</v>
      </c>
      <c r="G25" s="9" t="s">
        <v>1908</v>
      </c>
    </row>
    <row r="26" spans="1:7" ht="17.25">
      <c r="A26" s="2" t="s">
        <v>1304</v>
      </c>
      <c r="B26" s="5">
        <v>130705</v>
      </c>
      <c r="C26" s="9" t="s">
        <v>1908</v>
      </c>
      <c r="D26" s="5">
        <v>109838</v>
      </c>
      <c r="E26" s="9" t="s">
        <v>1908</v>
      </c>
      <c r="F26" s="5">
        <v>107698</v>
      </c>
      <c r="G26" s="9" t="s">
        <v>2105</v>
      </c>
    </row>
    <row r="27" spans="1:7">
      <c r="A27" s="3" t="s">
        <v>1306</v>
      </c>
      <c r="B27" s="4" t="s">
        <v>6</v>
      </c>
      <c r="C27" s="4"/>
      <c r="D27" s="4" t="s">
        <v>6</v>
      </c>
      <c r="E27" s="4"/>
      <c r="F27" s="4" t="s">
        <v>6</v>
      </c>
      <c r="G27" s="4"/>
    </row>
    <row r="28" spans="1:7" ht="17.25">
      <c r="A28" s="2" t="s">
        <v>1294</v>
      </c>
      <c r="B28" s="5">
        <v>-52492</v>
      </c>
      <c r="C28" s="9" t="s">
        <v>1908</v>
      </c>
      <c r="D28" s="5">
        <v>-47848</v>
      </c>
      <c r="E28" s="9" t="s">
        <v>2105</v>
      </c>
      <c r="F28" s="5">
        <v>-43379</v>
      </c>
      <c r="G28" s="9" t="s">
        <v>1908</v>
      </c>
    </row>
    <row r="29" spans="1:7" ht="17.25">
      <c r="A29" s="2" t="s">
        <v>1311</v>
      </c>
      <c r="B29" s="5">
        <v>-4757</v>
      </c>
      <c r="C29" s="9" t="s">
        <v>1908</v>
      </c>
      <c r="D29" s="5">
        <v>-4644</v>
      </c>
      <c r="E29" s="9" t="s">
        <v>1908</v>
      </c>
      <c r="F29" s="5">
        <v>-4469</v>
      </c>
      <c r="G29" s="9" t="s">
        <v>1908</v>
      </c>
    </row>
    <row r="30" spans="1:7" ht="17.25">
      <c r="A30" s="2" t="s">
        <v>1318</v>
      </c>
      <c r="B30" s="4" t="s">
        <v>57</v>
      </c>
      <c r="C30" s="9" t="s">
        <v>1908</v>
      </c>
      <c r="D30" s="4" t="s">
        <v>57</v>
      </c>
      <c r="E30" s="9" t="s">
        <v>1908</v>
      </c>
      <c r="F30" s="4" t="s">
        <v>57</v>
      </c>
      <c r="G30" s="9" t="s">
        <v>1908</v>
      </c>
    </row>
    <row r="31" spans="1:7" ht="17.25">
      <c r="A31" s="2" t="s">
        <v>1304</v>
      </c>
      <c r="B31" s="6">
        <v>-57249</v>
      </c>
      <c r="C31" s="9" t="s">
        <v>1908</v>
      </c>
      <c r="D31" s="6">
        <v>-52492</v>
      </c>
      <c r="E31" s="9" t="s">
        <v>1908</v>
      </c>
      <c r="F31" s="6">
        <v>-47848</v>
      </c>
      <c r="G31" s="9" t="s">
        <v>2105</v>
      </c>
    </row>
    <row r="32" spans="1:7">
      <c r="A32" s="10"/>
      <c r="B32" s="10"/>
      <c r="C32" s="10"/>
      <c r="D32" s="10"/>
      <c r="E32" s="10"/>
      <c r="F32" s="10"/>
      <c r="G32" s="10"/>
    </row>
    <row r="33" spans="1:7" ht="15" customHeight="1">
      <c r="A33" s="2" t="s">
        <v>69</v>
      </c>
      <c r="B33" s="11" t="s">
        <v>1320</v>
      </c>
      <c r="C33" s="11"/>
      <c r="D33" s="11"/>
      <c r="E33" s="11"/>
      <c r="F33" s="11"/>
      <c r="G33" s="11"/>
    </row>
    <row r="34" spans="1:7" ht="30" customHeight="1">
      <c r="A34" s="2" t="s">
        <v>1460</v>
      </c>
      <c r="B34" s="11" t="s">
        <v>1321</v>
      </c>
      <c r="C34" s="11"/>
      <c r="D34" s="11"/>
      <c r="E34" s="11"/>
      <c r="F34" s="11"/>
      <c r="G34" s="11"/>
    </row>
    <row r="35" spans="1:7" ht="45" customHeight="1">
      <c r="A35" s="2" t="s">
        <v>1627</v>
      </c>
      <c r="B35" s="11" t="s">
        <v>1323</v>
      </c>
      <c r="C35" s="11"/>
      <c r="D35" s="11"/>
      <c r="E35" s="11"/>
      <c r="F35" s="11"/>
      <c r="G35" s="11"/>
    </row>
    <row r="36" spans="1:7" ht="15" customHeight="1">
      <c r="A36" s="2" t="s">
        <v>1632</v>
      </c>
      <c r="B36" s="11" t="s">
        <v>2080</v>
      </c>
      <c r="C36" s="11"/>
      <c r="D36" s="11"/>
      <c r="E36" s="11"/>
      <c r="F36" s="11"/>
      <c r="G36" s="11"/>
    </row>
    <row r="37" spans="1:7" ht="45" customHeight="1">
      <c r="A37" s="2" t="s">
        <v>1730</v>
      </c>
      <c r="B37" s="11" t="s">
        <v>1286</v>
      </c>
      <c r="C37" s="11"/>
      <c r="D37" s="11"/>
      <c r="E37" s="11"/>
      <c r="F37" s="11"/>
      <c r="G37" s="11"/>
    </row>
    <row r="38" spans="1:7" ht="15" customHeight="1">
      <c r="A38" s="2" t="s">
        <v>1908</v>
      </c>
      <c r="B38" s="11" t="s">
        <v>1322</v>
      </c>
      <c r="C38" s="11"/>
      <c r="D38" s="11"/>
      <c r="E38" s="11"/>
      <c r="F38" s="11"/>
      <c r="G38" s="11"/>
    </row>
  </sheetData>
  <mergeCells count="11">
    <mergeCell ref="B34:G34"/>
    <mergeCell ref="B35:G35"/>
    <mergeCell ref="B36:G36"/>
    <mergeCell ref="B37:G37"/>
    <mergeCell ref="B38:G38"/>
    <mergeCell ref="B1:G1"/>
    <mergeCell ref="B2:C2"/>
    <mergeCell ref="D2:E2"/>
    <mergeCell ref="F2:G2"/>
    <mergeCell ref="A32:G32"/>
    <mergeCell ref="B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1.28515625" bestFit="1" customWidth="1"/>
    <col min="2" max="2" width="36.5703125" bestFit="1" customWidth="1"/>
    <col min="3" max="3" width="29.42578125" customWidth="1"/>
    <col min="4" max="4" width="6.42578125" customWidth="1"/>
    <col min="5" max="5" width="24.28515625" customWidth="1"/>
    <col min="6" max="6" width="5" customWidth="1"/>
    <col min="7" max="7" width="29.42578125" customWidth="1"/>
    <col min="8" max="8" width="6.42578125" customWidth="1"/>
    <col min="9" max="9" width="24.28515625" customWidth="1"/>
    <col min="10" max="11" width="29.42578125" customWidth="1"/>
    <col min="12" max="12" width="6.42578125" customWidth="1"/>
    <col min="13" max="13" width="24.28515625" customWidth="1"/>
    <col min="14" max="14" width="29.42578125" customWidth="1"/>
  </cols>
  <sheetData>
    <row r="1" spans="1:14" ht="15" customHeight="1">
      <c r="A1" s="8" t="s">
        <v>4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7</v>
      </c>
      <c r="B3" s="10" t="s">
        <v>6</v>
      </c>
      <c r="C3" s="10"/>
      <c r="D3" s="10"/>
      <c r="E3" s="10"/>
      <c r="F3" s="10"/>
      <c r="G3" s="10"/>
      <c r="H3" s="10"/>
      <c r="I3" s="10"/>
      <c r="J3" s="10"/>
      <c r="K3" s="10"/>
      <c r="L3" s="10"/>
      <c r="M3" s="10"/>
      <c r="N3" s="10"/>
    </row>
    <row r="4" spans="1:14" ht="15" customHeight="1">
      <c r="A4" s="11" t="s">
        <v>466</v>
      </c>
      <c r="B4" s="10" t="s">
        <v>6</v>
      </c>
      <c r="C4" s="10"/>
      <c r="D4" s="10"/>
      <c r="E4" s="10"/>
      <c r="F4" s="10"/>
      <c r="G4" s="10"/>
      <c r="H4" s="10"/>
      <c r="I4" s="10"/>
      <c r="J4" s="10"/>
      <c r="K4" s="10"/>
      <c r="L4" s="10"/>
      <c r="M4" s="10"/>
      <c r="N4" s="10"/>
    </row>
    <row r="5" spans="1:14">
      <c r="A5" s="11"/>
      <c r="B5" s="39" t="s">
        <v>468</v>
      </c>
      <c r="C5" s="39"/>
      <c r="D5" s="39"/>
      <c r="E5" s="39"/>
      <c r="F5" s="39"/>
      <c r="G5" s="39"/>
      <c r="H5" s="39"/>
      <c r="I5" s="39"/>
      <c r="J5" s="39"/>
      <c r="K5" s="39"/>
      <c r="L5" s="39"/>
      <c r="M5" s="39"/>
      <c r="N5" s="39"/>
    </row>
    <row r="6" spans="1:14">
      <c r="A6" s="11"/>
      <c r="B6" s="32"/>
      <c r="C6" s="32"/>
      <c r="D6" s="32"/>
      <c r="E6" s="32"/>
      <c r="F6" s="32"/>
      <c r="G6" s="32"/>
      <c r="H6" s="32"/>
      <c r="I6" s="32"/>
      <c r="J6" s="32"/>
      <c r="K6" s="32"/>
      <c r="L6" s="32"/>
      <c r="M6" s="32"/>
      <c r="N6" s="32"/>
    </row>
    <row r="7" spans="1:14">
      <c r="A7" s="11"/>
      <c r="B7" s="41" t="s">
        <v>469</v>
      </c>
      <c r="C7" s="41"/>
      <c r="D7" s="41"/>
      <c r="E7" s="41"/>
      <c r="F7" s="41"/>
      <c r="G7" s="41"/>
      <c r="H7" s="41"/>
      <c r="I7" s="41"/>
      <c r="J7" s="41"/>
      <c r="K7" s="41"/>
      <c r="L7" s="41"/>
      <c r="M7" s="41"/>
      <c r="N7" s="41"/>
    </row>
    <row r="8" spans="1:14">
      <c r="A8" s="11"/>
      <c r="B8" s="29"/>
      <c r="C8" s="29"/>
      <c r="D8" s="29"/>
      <c r="E8" s="29"/>
      <c r="F8" s="29"/>
      <c r="G8" s="29"/>
      <c r="H8" s="29"/>
      <c r="I8" s="29"/>
      <c r="J8" s="29"/>
      <c r="K8" s="29"/>
      <c r="L8" s="29"/>
      <c r="M8" s="29"/>
      <c r="N8" s="29"/>
    </row>
    <row r="9" spans="1:14" ht="38.25" customHeight="1">
      <c r="A9" s="11"/>
      <c r="B9" s="32" t="s">
        <v>470</v>
      </c>
      <c r="C9" s="32"/>
      <c r="D9" s="32"/>
      <c r="E9" s="32"/>
      <c r="F9" s="32"/>
      <c r="G9" s="32"/>
      <c r="H9" s="32"/>
      <c r="I9" s="32"/>
      <c r="J9" s="32"/>
      <c r="K9" s="32"/>
      <c r="L9" s="32"/>
      <c r="M9" s="32"/>
      <c r="N9" s="32"/>
    </row>
    <row r="10" spans="1:14">
      <c r="A10" s="11"/>
      <c r="B10" s="32" t="s">
        <v>471</v>
      </c>
      <c r="C10" s="32"/>
      <c r="D10" s="32"/>
      <c r="E10" s="32"/>
      <c r="F10" s="32"/>
      <c r="G10" s="32"/>
      <c r="H10" s="32"/>
      <c r="I10" s="32"/>
      <c r="J10" s="32"/>
      <c r="K10" s="32"/>
      <c r="L10" s="32"/>
      <c r="M10" s="32"/>
      <c r="N10" s="32"/>
    </row>
    <row r="11" spans="1:14" ht="25.5" customHeight="1">
      <c r="A11" s="11"/>
      <c r="B11" s="32" t="s">
        <v>472</v>
      </c>
      <c r="C11" s="32"/>
      <c r="D11" s="32"/>
      <c r="E11" s="32"/>
      <c r="F11" s="32"/>
      <c r="G11" s="32"/>
      <c r="H11" s="32"/>
      <c r="I11" s="32"/>
      <c r="J11" s="32"/>
      <c r="K11" s="32"/>
      <c r="L11" s="32"/>
      <c r="M11" s="32"/>
      <c r="N11" s="32"/>
    </row>
    <row r="12" spans="1:14">
      <c r="A12" s="11"/>
      <c r="B12" s="32" t="s">
        <v>283</v>
      </c>
      <c r="C12" s="32"/>
      <c r="D12" s="32"/>
      <c r="E12" s="32"/>
      <c r="F12" s="32"/>
      <c r="G12" s="32"/>
      <c r="H12" s="32"/>
      <c r="I12" s="32"/>
      <c r="J12" s="32"/>
      <c r="K12" s="32"/>
      <c r="L12" s="32"/>
      <c r="M12" s="32"/>
      <c r="N12" s="32"/>
    </row>
    <row r="13" spans="1:14" ht="38.25" customHeight="1">
      <c r="A13" s="11"/>
      <c r="B13" s="32" t="s">
        <v>473</v>
      </c>
      <c r="C13" s="32"/>
      <c r="D13" s="32"/>
      <c r="E13" s="32"/>
      <c r="F13" s="32"/>
      <c r="G13" s="32"/>
      <c r="H13" s="32"/>
      <c r="I13" s="32"/>
      <c r="J13" s="32"/>
      <c r="K13" s="32"/>
      <c r="L13" s="32"/>
      <c r="M13" s="32"/>
      <c r="N13" s="32"/>
    </row>
    <row r="14" spans="1:14">
      <c r="A14" s="11"/>
      <c r="B14" s="10"/>
      <c r="C14" s="10"/>
      <c r="D14" s="10"/>
      <c r="E14" s="10"/>
      <c r="F14" s="10"/>
      <c r="G14" s="10"/>
      <c r="H14" s="10"/>
      <c r="I14" s="10"/>
      <c r="J14" s="10"/>
      <c r="K14" s="10"/>
      <c r="L14" s="10"/>
      <c r="M14" s="10"/>
      <c r="N14" s="10"/>
    </row>
    <row r="15" spans="1:14" ht="38.25" customHeight="1">
      <c r="A15" s="11"/>
      <c r="B15" s="32" t="s">
        <v>474</v>
      </c>
      <c r="C15" s="32"/>
      <c r="D15" s="32"/>
      <c r="E15" s="32"/>
      <c r="F15" s="32"/>
      <c r="G15" s="32"/>
      <c r="H15" s="32"/>
      <c r="I15" s="32"/>
      <c r="J15" s="32"/>
      <c r="K15" s="32"/>
      <c r="L15" s="32"/>
      <c r="M15" s="32"/>
      <c r="N15" s="32"/>
    </row>
    <row r="16" spans="1:14">
      <c r="A16" s="11"/>
      <c r="B16" s="10"/>
      <c r="C16" s="10"/>
      <c r="D16" s="10"/>
      <c r="E16" s="10"/>
      <c r="F16" s="10"/>
      <c r="G16" s="10"/>
      <c r="H16" s="10"/>
      <c r="I16" s="10"/>
      <c r="J16" s="10"/>
      <c r="K16" s="10"/>
      <c r="L16" s="10"/>
      <c r="M16" s="10"/>
      <c r="N16" s="10"/>
    </row>
    <row r="17" spans="1:14" ht="25.5" customHeight="1">
      <c r="A17" s="11"/>
      <c r="B17" s="32" t="s">
        <v>475</v>
      </c>
      <c r="C17" s="32"/>
      <c r="D17" s="32"/>
      <c r="E17" s="32"/>
      <c r="F17" s="32"/>
      <c r="G17" s="32"/>
      <c r="H17" s="32"/>
      <c r="I17" s="32"/>
      <c r="J17" s="32"/>
      <c r="K17" s="32"/>
      <c r="L17" s="32"/>
      <c r="M17" s="32"/>
      <c r="N17" s="32"/>
    </row>
    <row r="18" spans="1:14">
      <c r="A18" s="11"/>
      <c r="B18" s="10"/>
      <c r="C18" s="10"/>
      <c r="D18" s="10"/>
      <c r="E18" s="10"/>
      <c r="F18" s="10"/>
      <c r="G18" s="10"/>
      <c r="H18" s="10"/>
      <c r="I18" s="10"/>
      <c r="J18" s="10"/>
      <c r="K18" s="10"/>
      <c r="L18" s="10"/>
      <c r="M18" s="10"/>
      <c r="N18" s="10"/>
    </row>
    <row r="19" spans="1:14" ht="38.25" customHeight="1">
      <c r="A19" s="11"/>
      <c r="B19" s="32" t="s">
        <v>476</v>
      </c>
      <c r="C19" s="32"/>
      <c r="D19" s="32"/>
      <c r="E19" s="32"/>
      <c r="F19" s="32"/>
      <c r="G19" s="32"/>
      <c r="H19" s="32"/>
      <c r="I19" s="32"/>
      <c r="J19" s="32"/>
      <c r="K19" s="32"/>
      <c r="L19" s="32"/>
      <c r="M19" s="32"/>
      <c r="N19" s="32"/>
    </row>
    <row r="20" spans="1:14">
      <c r="A20" s="11"/>
      <c r="B20" s="10"/>
      <c r="C20" s="10"/>
      <c r="D20" s="10"/>
      <c r="E20" s="10"/>
      <c r="F20" s="10"/>
      <c r="G20" s="10"/>
      <c r="H20" s="10"/>
      <c r="I20" s="10"/>
      <c r="J20" s="10"/>
      <c r="K20" s="10"/>
      <c r="L20" s="10"/>
      <c r="M20" s="10"/>
      <c r="N20" s="10"/>
    </row>
    <row r="21" spans="1:14">
      <c r="A21" s="11"/>
      <c r="B21" s="32" t="s">
        <v>477</v>
      </c>
      <c r="C21" s="32"/>
      <c r="D21" s="32"/>
      <c r="E21" s="32"/>
      <c r="F21" s="32"/>
      <c r="G21" s="32"/>
      <c r="H21" s="32"/>
      <c r="I21" s="32"/>
      <c r="J21" s="32"/>
      <c r="K21" s="32"/>
      <c r="L21" s="32"/>
      <c r="M21" s="32"/>
      <c r="N21" s="32"/>
    </row>
    <row r="22" spans="1:14" ht="25.5" customHeight="1">
      <c r="A22" s="11"/>
      <c r="B22" s="32" t="s">
        <v>478</v>
      </c>
      <c r="C22" s="32"/>
      <c r="D22" s="32"/>
      <c r="E22" s="32"/>
      <c r="F22" s="32"/>
      <c r="G22" s="32"/>
      <c r="H22" s="32"/>
      <c r="I22" s="32"/>
      <c r="J22" s="32"/>
      <c r="K22" s="32"/>
      <c r="L22" s="32"/>
      <c r="M22" s="32"/>
      <c r="N22" s="32"/>
    </row>
    <row r="23" spans="1:14">
      <c r="A23" s="11"/>
      <c r="B23" s="10"/>
      <c r="C23" s="10"/>
      <c r="D23" s="10"/>
      <c r="E23" s="10"/>
      <c r="F23" s="10"/>
      <c r="G23" s="10"/>
      <c r="H23" s="10"/>
      <c r="I23" s="10"/>
      <c r="J23" s="10"/>
      <c r="K23" s="10"/>
      <c r="L23" s="10"/>
      <c r="M23" s="10"/>
      <c r="N23" s="10"/>
    </row>
    <row r="24" spans="1:14" ht="25.5" customHeight="1">
      <c r="A24" s="11"/>
      <c r="B24" s="32" t="s">
        <v>479</v>
      </c>
      <c r="C24" s="32"/>
      <c r="D24" s="32"/>
      <c r="E24" s="32"/>
      <c r="F24" s="32"/>
      <c r="G24" s="32"/>
      <c r="H24" s="32"/>
      <c r="I24" s="32"/>
      <c r="J24" s="32"/>
      <c r="K24" s="32"/>
      <c r="L24" s="32"/>
      <c r="M24" s="32"/>
      <c r="N24" s="32"/>
    </row>
    <row r="25" spans="1:14">
      <c r="A25" s="11"/>
      <c r="B25" s="21"/>
      <c r="C25" s="21"/>
      <c r="D25" s="21"/>
      <c r="E25" s="21"/>
      <c r="F25" s="21"/>
    </row>
    <row r="26" spans="1:14">
      <c r="A26" s="11"/>
      <c r="B26" s="14"/>
      <c r="C26" s="14"/>
      <c r="D26" s="14"/>
      <c r="E26" s="14"/>
      <c r="F26" s="14"/>
    </row>
    <row r="27" spans="1:14" ht="15.75" thickBot="1">
      <c r="A27" s="11"/>
      <c r="B27" s="89" t="s">
        <v>480</v>
      </c>
      <c r="C27" s="15"/>
      <c r="D27" s="31" t="s">
        <v>481</v>
      </c>
      <c r="E27" s="31"/>
      <c r="F27" s="31"/>
    </row>
    <row r="28" spans="1:14">
      <c r="A28" s="11"/>
      <c r="B28" s="90" t="s">
        <v>482</v>
      </c>
      <c r="C28" s="29"/>
      <c r="D28" s="33" t="s">
        <v>322</v>
      </c>
      <c r="E28" s="35">
        <v>47851</v>
      </c>
      <c r="F28" s="36"/>
    </row>
    <row r="29" spans="1:14">
      <c r="A29" s="11"/>
      <c r="B29" s="91"/>
      <c r="C29" s="29"/>
      <c r="D29" s="87"/>
      <c r="E29" s="49"/>
      <c r="F29" s="50"/>
    </row>
    <row r="30" spans="1:14">
      <c r="A30" s="11"/>
      <c r="B30" s="32" t="s">
        <v>483</v>
      </c>
      <c r="C30" s="29"/>
      <c r="D30" s="34">
        <v>227236</v>
      </c>
      <c r="E30" s="34"/>
      <c r="F30" s="29"/>
    </row>
    <row r="31" spans="1:14">
      <c r="A31" s="11"/>
      <c r="B31" s="32"/>
      <c r="C31" s="29"/>
      <c r="D31" s="34"/>
      <c r="E31" s="34"/>
      <c r="F31" s="29"/>
    </row>
    <row r="32" spans="1:14">
      <c r="A32" s="11"/>
      <c r="B32" s="32" t="s">
        <v>484</v>
      </c>
      <c r="C32" s="29"/>
      <c r="D32" s="34">
        <v>16262</v>
      </c>
      <c r="E32" s="34"/>
      <c r="F32" s="29"/>
    </row>
    <row r="33" spans="1:14">
      <c r="A33" s="11"/>
      <c r="B33" s="32"/>
      <c r="C33" s="29"/>
      <c r="D33" s="34"/>
      <c r="E33" s="34"/>
      <c r="F33" s="29"/>
    </row>
    <row r="34" spans="1:14">
      <c r="A34" s="11"/>
      <c r="B34" s="32" t="s">
        <v>264</v>
      </c>
      <c r="C34" s="29"/>
      <c r="D34" s="34">
        <v>9694</v>
      </c>
      <c r="E34" s="34"/>
      <c r="F34" s="29"/>
    </row>
    <row r="35" spans="1:14">
      <c r="A35" s="11"/>
      <c r="B35" s="32"/>
      <c r="C35" s="29"/>
      <c r="D35" s="34"/>
      <c r="E35" s="34"/>
      <c r="F35" s="29"/>
    </row>
    <row r="36" spans="1:14">
      <c r="A36" s="11"/>
      <c r="B36" s="32" t="s">
        <v>485</v>
      </c>
      <c r="C36" s="29"/>
      <c r="D36" s="34">
        <v>3180</v>
      </c>
      <c r="E36" s="34"/>
      <c r="F36" s="29"/>
    </row>
    <row r="37" spans="1:14">
      <c r="A37" s="11"/>
      <c r="B37" s="32"/>
      <c r="C37" s="29"/>
      <c r="D37" s="34"/>
      <c r="E37" s="34"/>
      <c r="F37" s="29"/>
    </row>
    <row r="38" spans="1:14">
      <c r="A38" s="11"/>
      <c r="B38" s="32" t="s">
        <v>486</v>
      </c>
      <c r="C38" s="29"/>
      <c r="D38" s="34">
        <v>17960</v>
      </c>
      <c r="E38" s="34"/>
      <c r="F38" s="29"/>
    </row>
    <row r="39" spans="1:14" ht="15.75" thickBot="1">
      <c r="A39" s="11"/>
      <c r="B39" s="32"/>
      <c r="C39" s="29"/>
      <c r="D39" s="51"/>
      <c r="E39" s="51"/>
      <c r="F39" s="52"/>
    </row>
    <row r="40" spans="1:14">
      <c r="A40" s="11"/>
      <c r="B40" s="32" t="s">
        <v>487</v>
      </c>
      <c r="C40" s="29"/>
      <c r="D40" s="33" t="s">
        <v>322</v>
      </c>
      <c r="E40" s="35">
        <v>322183</v>
      </c>
      <c r="F40" s="36"/>
    </row>
    <row r="41" spans="1:14">
      <c r="A41" s="11"/>
      <c r="B41" s="32"/>
      <c r="C41" s="29"/>
      <c r="D41" s="87"/>
      <c r="E41" s="49"/>
      <c r="F41" s="50"/>
    </row>
    <row r="42" spans="1:14" ht="15.75" thickBot="1">
      <c r="A42" s="11"/>
      <c r="B42" s="16" t="s">
        <v>488</v>
      </c>
      <c r="C42" s="15"/>
      <c r="D42" s="56" t="s">
        <v>489</v>
      </c>
      <c r="E42" s="56"/>
      <c r="F42" s="55" t="s">
        <v>324</v>
      </c>
    </row>
    <row r="43" spans="1:14">
      <c r="A43" s="11"/>
      <c r="B43" s="39" t="s">
        <v>490</v>
      </c>
      <c r="C43" s="29"/>
      <c r="D43" s="59" t="s">
        <v>322</v>
      </c>
      <c r="E43" s="61">
        <v>252183</v>
      </c>
      <c r="F43" s="36"/>
    </row>
    <row r="44" spans="1:14" ht="15.75" thickBot="1">
      <c r="A44" s="11"/>
      <c r="B44" s="39"/>
      <c r="C44" s="29"/>
      <c r="D44" s="60"/>
      <c r="E44" s="62"/>
      <c r="F44" s="54"/>
    </row>
    <row r="45" spans="1:14" ht="15.75" thickTop="1">
      <c r="A45" s="11"/>
      <c r="B45" s="10"/>
      <c r="C45" s="10"/>
      <c r="D45" s="10"/>
      <c r="E45" s="10"/>
      <c r="F45" s="10"/>
      <c r="G45" s="10"/>
      <c r="H45" s="10"/>
      <c r="I45" s="10"/>
      <c r="J45" s="10"/>
      <c r="K45" s="10"/>
      <c r="L45" s="10"/>
      <c r="M45" s="10"/>
      <c r="N45" s="10"/>
    </row>
    <row r="46" spans="1:14">
      <c r="A46" s="11"/>
      <c r="B46" s="93" t="s">
        <v>491</v>
      </c>
      <c r="C46" s="93"/>
      <c r="D46" s="93"/>
      <c r="E46" s="93"/>
      <c r="F46" s="93"/>
      <c r="G46" s="93"/>
      <c r="H46" s="93"/>
      <c r="I46" s="93"/>
      <c r="J46" s="93"/>
      <c r="K46" s="93"/>
      <c r="L46" s="93"/>
      <c r="M46" s="93"/>
      <c r="N46" s="93"/>
    </row>
    <row r="47" spans="1:14">
      <c r="A47" s="11"/>
      <c r="B47" s="23" t="s">
        <v>492</v>
      </c>
      <c r="C47" s="23"/>
      <c r="D47" s="23"/>
      <c r="E47" s="23"/>
      <c r="F47" s="23"/>
      <c r="G47" s="23"/>
      <c r="H47" s="23"/>
      <c r="I47" s="23"/>
      <c r="J47" s="23"/>
      <c r="K47" s="23"/>
      <c r="L47" s="23"/>
      <c r="M47" s="23"/>
      <c r="N47" s="23"/>
    </row>
    <row r="48" spans="1:14">
      <c r="A48" s="11"/>
      <c r="B48" s="23" t="s">
        <v>493</v>
      </c>
      <c r="C48" s="23"/>
      <c r="D48" s="23"/>
      <c r="E48" s="23"/>
      <c r="F48" s="23"/>
      <c r="G48" s="23"/>
      <c r="H48" s="23"/>
      <c r="I48" s="23"/>
      <c r="J48" s="23"/>
      <c r="K48" s="23"/>
      <c r="L48" s="23"/>
      <c r="M48" s="23"/>
      <c r="N48" s="23"/>
    </row>
    <row r="49" spans="1:14">
      <c r="A49" s="11"/>
      <c r="B49" s="10"/>
      <c r="C49" s="10"/>
      <c r="D49" s="10"/>
      <c r="E49" s="10"/>
      <c r="F49" s="10"/>
      <c r="G49" s="10"/>
      <c r="H49" s="10"/>
      <c r="I49" s="10"/>
      <c r="J49" s="10"/>
      <c r="K49" s="10"/>
      <c r="L49" s="10"/>
      <c r="M49" s="10"/>
      <c r="N49" s="10"/>
    </row>
    <row r="50" spans="1:14">
      <c r="A50" s="11"/>
      <c r="B50" s="41" t="s">
        <v>494</v>
      </c>
      <c r="C50" s="41"/>
      <c r="D50" s="41"/>
      <c r="E50" s="41"/>
      <c r="F50" s="41"/>
      <c r="G50" s="41"/>
      <c r="H50" s="41"/>
      <c r="I50" s="41"/>
      <c r="J50" s="41"/>
      <c r="K50" s="41"/>
      <c r="L50" s="41"/>
      <c r="M50" s="41"/>
      <c r="N50" s="41"/>
    </row>
    <row r="51" spans="1:14">
      <c r="A51" s="11"/>
      <c r="B51" s="29"/>
      <c r="C51" s="29"/>
      <c r="D51" s="29"/>
      <c r="E51" s="29"/>
      <c r="F51" s="29"/>
      <c r="G51" s="29"/>
      <c r="H51" s="29"/>
      <c r="I51" s="29"/>
      <c r="J51" s="29"/>
      <c r="K51" s="29"/>
      <c r="L51" s="29"/>
      <c r="M51" s="29"/>
      <c r="N51" s="29"/>
    </row>
    <row r="52" spans="1:14" ht="38.25" customHeight="1">
      <c r="A52" s="11"/>
      <c r="B52" s="32" t="s">
        <v>495</v>
      </c>
      <c r="C52" s="32"/>
      <c r="D52" s="32"/>
      <c r="E52" s="32"/>
      <c r="F52" s="32"/>
      <c r="G52" s="32"/>
      <c r="H52" s="32"/>
      <c r="I52" s="32"/>
      <c r="J52" s="32"/>
      <c r="K52" s="32"/>
      <c r="L52" s="32"/>
      <c r="M52" s="32"/>
      <c r="N52" s="32"/>
    </row>
    <row r="53" spans="1:14">
      <c r="A53" s="11"/>
      <c r="B53" s="10"/>
      <c r="C53" s="10"/>
      <c r="D53" s="10"/>
      <c r="E53" s="10"/>
      <c r="F53" s="10"/>
      <c r="G53" s="10"/>
      <c r="H53" s="10"/>
      <c r="I53" s="10"/>
      <c r="J53" s="10"/>
      <c r="K53" s="10"/>
      <c r="L53" s="10"/>
      <c r="M53" s="10"/>
      <c r="N53" s="10"/>
    </row>
    <row r="54" spans="1:14" ht="38.25" customHeight="1">
      <c r="A54" s="11"/>
      <c r="B54" s="32" t="s">
        <v>496</v>
      </c>
      <c r="C54" s="32"/>
      <c r="D54" s="32"/>
      <c r="E54" s="32"/>
      <c r="F54" s="32"/>
      <c r="G54" s="32"/>
      <c r="H54" s="32"/>
      <c r="I54" s="32"/>
      <c r="J54" s="32"/>
      <c r="K54" s="32"/>
      <c r="L54" s="32"/>
      <c r="M54" s="32"/>
      <c r="N54" s="32"/>
    </row>
    <row r="55" spans="1:14">
      <c r="A55" s="11"/>
      <c r="B55" s="32" t="s">
        <v>283</v>
      </c>
      <c r="C55" s="32"/>
      <c r="D55" s="32"/>
      <c r="E55" s="32"/>
      <c r="F55" s="32"/>
      <c r="G55" s="32"/>
      <c r="H55" s="32"/>
      <c r="I55" s="32"/>
      <c r="J55" s="32"/>
      <c r="K55" s="32"/>
      <c r="L55" s="32"/>
      <c r="M55" s="32"/>
      <c r="N55" s="32"/>
    </row>
    <row r="56" spans="1:14">
      <c r="A56" s="11"/>
      <c r="B56" s="32" t="s">
        <v>497</v>
      </c>
      <c r="C56" s="32"/>
      <c r="D56" s="32"/>
      <c r="E56" s="32"/>
      <c r="F56" s="32"/>
      <c r="G56" s="32"/>
      <c r="H56" s="32"/>
      <c r="I56" s="32"/>
      <c r="J56" s="32"/>
      <c r="K56" s="32"/>
      <c r="L56" s="32"/>
      <c r="M56" s="32"/>
      <c r="N56" s="32"/>
    </row>
    <row r="57" spans="1:14">
      <c r="A57" s="11"/>
      <c r="B57" s="10"/>
      <c r="C57" s="10"/>
      <c r="D57" s="10"/>
      <c r="E57" s="10"/>
      <c r="F57" s="10"/>
      <c r="G57" s="10"/>
      <c r="H57" s="10"/>
      <c r="I57" s="10"/>
      <c r="J57" s="10"/>
      <c r="K57" s="10"/>
      <c r="L57" s="10"/>
      <c r="M57" s="10"/>
      <c r="N57" s="10"/>
    </row>
    <row r="58" spans="1:14">
      <c r="A58" s="11"/>
      <c r="B58" s="41" t="s">
        <v>498</v>
      </c>
      <c r="C58" s="41"/>
      <c r="D58" s="41"/>
      <c r="E58" s="41"/>
      <c r="F58" s="41"/>
      <c r="G58" s="41"/>
      <c r="H58" s="41"/>
      <c r="I58" s="41"/>
      <c r="J58" s="41"/>
      <c r="K58" s="41"/>
      <c r="L58" s="41"/>
      <c r="M58" s="41"/>
      <c r="N58" s="41"/>
    </row>
    <row r="59" spans="1:14">
      <c r="A59" s="11"/>
      <c r="B59" s="29"/>
      <c r="C59" s="29"/>
      <c r="D59" s="29"/>
      <c r="E59" s="29"/>
      <c r="F59" s="29"/>
      <c r="G59" s="29"/>
      <c r="H59" s="29"/>
      <c r="I59" s="29"/>
      <c r="J59" s="29"/>
      <c r="K59" s="29"/>
      <c r="L59" s="29"/>
      <c r="M59" s="29"/>
      <c r="N59" s="29"/>
    </row>
    <row r="60" spans="1:14" ht="38.25" customHeight="1">
      <c r="A60" s="11"/>
      <c r="B60" s="32" t="s">
        <v>499</v>
      </c>
      <c r="C60" s="32"/>
      <c r="D60" s="32"/>
      <c r="E60" s="32"/>
      <c r="F60" s="32"/>
      <c r="G60" s="32"/>
      <c r="H60" s="32"/>
      <c r="I60" s="32"/>
      <c r="J60" s="32"/>
      <c r="K60" s="32"/>
      <c r="L60" s="32"/>
      <c r="M60" s="32"/>
      <c r="N60" s="32"/>
    </row>
    <row r="61" spans="1:14">
      <c r="A61" s="11"/>
      <c r="B61" s="10"/>
      <c r="C61" s="10"/>
      <c r="D61" s="10"/>
      <c r="E61" s="10"/>
      <c r="F61" s="10"/>
      <c r="G61" s="10"/>
      <c r="H61" s="10"/>
      <c r="I61" s="10"/>
      <c r="J61" s="10"/>
      <c r="K61" s="10"/>
      <c r="L61" s="10"/>
      <c r="M61" s="10"/>
      <c r="N61" s="10"/>
    </row>
    <row r="62" spans="1:14">
      <c r="A62" s="11"/>
      <c r="B62" s="32" t="s">
        <v>500</v>
      </c>
      <c r="C62" s="32"/>
      <c r="D62" s="32"/>
      <c r="E62" s="32"/>
      <c r="F62" s="32"/>
      <c r="G62" s="32"/>
      <c r="H62" s="32"/>
      <c r="I62" s="32"/>
      <c r="J62" s="32"/>
      <c r="K62" s="32"/>
      <c r="L62" s="32"/>
      <c r="M62" s="32"/>
      <c r="N62" s="32"/>
    </row>
    <row r="63" spans="1:14">
      <c r="A63" s="11"/>
      <c r="B63" s="29" t="s">
        <v>283</v>
      </c>
      <c r="C63" s="29"/>
      <c r="D63" s="29"/>
      <c r="E63" s="29"/>
      <c r="F63" s="29"/>
      <c r="G63" s="29"/>
      <c r="H63" s="29"/>
      <c r="I63" s="29"/>
      <c r="J63" s="29"/>
      <c r="K63" s="29"/>
      <c r="L63" s="29"/>
      <c r="M63" s="29"/>
      <c r="N63" s="29"/>
    </row>
    <row r="64" spans="1:14" ht="25.5" customHeight="1">
      <c r="A64" s="11"/>
      <c r="B64" s="32" t="s">
        <v>501</v>
      </c>
      <c r="C64" s="32"/>
      <c r="D64" s="32"/>
      <c r="E64" s="32"/>
      <c r="F64" s="32"/>
      <c r="G64" s="32"/>
      <c r="H64" s="32"/>
      <c r="I64" s="32"/>
      <c r="J64" s="32"/>
      <c r="K64" s="32"/>
      <c r="L64" s="32"/>
      <c r="M64" s="32"/>
      <c r="N64" s="32"/>
    </row>
    <row r="65" spans="1:14">
      <c r="A65" s="11"/>
      <c r="B65" s="83"/>
      <c r="C65" s="83"/>
      <c r="D65" s="83"/>
      <c r="E65" s="83"/>
      <c r="F65" s="83"/>
      <c r="G65" s="83"/>
      <c r="H65" s="83"/>
      <c r="I65" s="83"/>
      <c r="J65" s="83"/>
      <c r="K65" s="83"/>
      <c r="L65" s="83"/>
      <c r="M65" s="83"/>
      <c r="N65" s="83"/>
    </row>
    <row r="66" spans="1:14">
      <c r="A66" s="11"/>
      <c r="B66" s="21"/>
      <c r="C66" s="21"/>
      <c r="D66" s="21"/>
      <c r="E66" s="21"/>
      <c r="F66" s="21"/>
      <c r="G66" s="21"/>
      <c r="H66" s="21"/>
      <c r="I66" s="21"/>
      <c r="J66" s="21"/>
      <c r="K66" s="21"/>
      <c r="L66" s="21"/>
      <c r="M66" s="21"/>
      <c r="N66" s="21"/>
    </row>
    <row r="67" spans="1:14">
      <c r="A67" s="11"/>
      <c r="B67" s="14"/>
      <c r="C67" s="14"/>
      <c r="D67" s="14"/>
      <c r="E67" s="14"/>
      <c r="F67" s="14"/>
      <c r="G67" s="14"/>
      <c r="H67" s="14"/>
      <c r="I67" s="14"/>
      <c r="J67" s="14"/>
      <c r="K67" s="14"/>
      <c r="L67" s="14"/>
      <c r="M67" s="14"/>
      <c r="N67" s="14"/>
    </row>
    <row r="68" spans="1:14" ht="15.75" thickBot="1">
      <c r="A68" s="11"/>
      <c r="B68" s="19"/>
      <c r="C68" s="15"/>
      <c r="D68" s="31" t="s">
        <v>354</v>
      </c>
      <c r="E68" s="31"/>
      <c r="F68" s="31"/>
      <c r="G68" s="31"/>
      <c r="H68" s="31"/>
      <c r="I68" s="31"/>
      <c r="J68" s="31"/>
      <c r="K68" s="31"/>
      <c r="L68" s="31"/>
      <c r="M68" s="31"/>
      <c r="N68" s="31"/>
    </row>
    <row r="69" spans="1:14" ht="15.75" thickBot="1">
      <c r="A69" s="11"/>
      <c r="B69" s="19"/>
      <c r="C69" s="15"/>
      <c r="D69" s="47">
        <v>2013</v>
      </c>
      <c r="E69" s="47"/>
      <c r="F69" s="47"/>
      <c r="G69" s="15"/>
      <c r="H69" s="47">
        <v>2012</v>
      </c>
      <c r="I69" s="47"/>
      <c r="J69" s="47"/>
      <c r="K69" s="15"/>
      <c r="L69" s="47">
        <v>2011</v>
      </c>
      <c r="M69" s="47"/>
      <c r="N69" s="47"/>
    </row>
    <row r="70" spans="1:14">
      <c r="A70" s="11"/>
      <c r="B70" s="23" t="s">
        <v>97</v>
      </c>
      <c r="C70" s="29"/>
      <c r="D70" s="33" t="s">
        <v>322</v>
      </c>
      <c r="E70" s="35">
        <v>678333</v>
      </c>
      <c r="F70" s="36"/>
      <c r="G70" s="29"/>
      <c r="H70" s="33" t="s">
        <v>322</v>
      </c>
      <c r="I70" s="35">
        <v>608691</v>
      </c>
      <c r="J70" s="36"/>
      <c r="K70" s="29"/>
      <c r="L70" s="33" t="s">
        <v>322</v>
      </c>
      <c r="M70" s="35">
        <v>541333</v>
      </c>
      <c r="N70" s="36"/>
    </row>
    <row r="71" spans="1:14">
      <c r="A71" s="11"/>
      <c r="B71" s="23"/>
      <c r="C71" s="29"/>
      <c r="D71" s="87"/>
      <c r="E71" s="49"/>
      <c r="F71" s="50"/>
      <c r="G71" s="29"/>
      <c r="H71" s="87"/>
      <c r="I71" s="49"/>
      <c r="J71" s="50"/>
      <c r="K71" s="29"/>
      <c r="L71" s="87"/>
      <c r="M71" s="49"/>
      <c r="N71" s="50"/>
    </row>
    <row r="72" spans="1:14">
      <c r="A72" s="11"/>
      <c r="B72" s="23" t="s">
        <v>122</v>
      </c>
      <c r="C72" s="29"/>
      <c r="D72" s="23" t="s">
        <v>322</v>
      </c>
      <c r="E72" s="34">
        <v>111535</v>
      </c>
      <c r="F72" s="29"/>
      <c r="G72" s="29"/>
      <c r="H72" s="23" t="s">
        <v>322</v>
      </c>
      <c r="I72" s="34">
        <v>89642</v>
      </c>
      <c r="J72" s="29"/>
      <c r="K72" s="29"/>
      <c r="L72" s="23" t="s">
        <v>322</v>
      </c>
      <c r="M72" s="34">
        <v>80873</v>
      </c>
      <c r="N72" s="29"/>
    </row>
    <row r="73" spans="1:14">
      <c r="A73" s="11"/>
      <c r="B73" s="23"/>
      <c r="C73" s="29"/>
      <c r="D73" s="23"/>
      <c r="E73" s="34"/>
      <c r="F73" s="29"/>
      <c r="G73" s="29"/>
      <c r="H73" s="23"/>
      <c r="I73" s="34"/>
      <c r="J73" s="29"/>
      <c r="K73" s="29"/>
      <c r="L73" s="23"/>
      <c r="M73" s="34"/>
      <c r="N73" s="29"/>
    </row>
    <row r="74" spans="1:14">
      <c r="A74" s="11"/>
      <c r="B74" s="48" t="s">
        <v>502</v>
      </c>
      <c r="C74" s="29"/>
      <c r="D74" s="23" t="s">
        <v>322</v>
      </c>
      <c r="E74" s="37">
        <v>1.06</v>
      </c>
      <c r="F74" s="29"/>
      <c r="G74" s="29"/>
      <c r="H74" s="23" t="s">
        <v>322</v>
      </c>
      <c r="I74" s="37">
        <v>0.85</v>
      </c>
      <c r="J74" s="29"/>
      <c r="K74" s="29"/>
      <c r="L74" s="23" t="s">
        <v>322</v>
      </c>
      <c r="M74" s="37">
        <v>0.81</v>
      </c>
      <c r="N74" s="29"/>
    </row>
    <row r="75" spans="1:14">
      <c r="A75" s="11"/>
      <c r="B75" s="48"/>
      <c r="C75" s="29"/>
      <c r="D75" s="23"/>
      <c r="E75" s="37"/>
      <c r="F75" s="29"/>
      <c r="G75" s="29"/>
      <c r="H75" s="23"/>
      <c r="I75" s="37"/>
      <c r="J75" s="29"/>
      <c r="K75" s="29"/>
      <c r="L75" s="23"/>
      <c r="M75" s="37"/>
      <c r="N75" s="29"/>
    </row>
    <row r="76" spans="1:14" ht="23.25" customHeight="1">
      <c r="A76" s="11"/>
      <c r="B76" s="48" t="s">
        <v>503</v>
      </c>
      <c r="C76" s="29"/>
      <c r="D76" s="23" t="s">
        <v>322</v>
      </c>
      <c r="E76" s="37">
        <v>1.05</v>
      </c>
      <c r="F76" s="29"/>
      <c r="G76" s="29"/>
      <c r="H76" s="23" t="s">
        <v>322</v>
      </c>
      <c r="I76" s="37">
        <v>0.84</v>
      </c>
      <c r="J76" s="29"/>
      <c r="K76" s="29"/>
      <c r="L76" s="23" t="s">
        <v>322</v>
      </c>
      <c r="M76" s="37">
        <v>0.8</v>
      </c>
      <c r="N76" s="29"/>
    </row>
    <row r="77" spans="1:14">
      <c r="A77" s="11"/>
      <c r="B77" s="48"/>
      <c r="C77" s="29"/>
      <c r="D77" s="23"/>
      <c r="E77" s="37"/>
      <c r="F77" s="29"/>
      <c r="G77" s="29"/>
      <c r="H77" s="23"/>
      <c r="I77" s="37"/>
      <c r="J77" s="29"/>
      <c r="K77" s="29"/>
      <c r="L77" s="23"/>
      <c r="M77" s="37"/>
      <c r="N77" s="29"/>
    </row>
  </sheetData>
  <mergeCells count="142">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2:N22"/>
    <mergeCell ref="B23:N23"/>
    <mergeCell ref="B24:N24"/>
    <mergeCell ref="B45:N45"/>
    <mergeCell ref="B46:N46"/>
    <mergeCell ref="B47:N4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76:J77"/>
    <mergeCell ref="K76:K77"/>
    <mergeCell ref="L76:L77"/>
    <mergeCell ref="M76:M77"/>
    <mergeCell ref="N76:N77"/>
    <mergeCell ref="A1:A2"/>
    <mergeCell ref="B1:N1"/>
    <mergeCell ref="B2:N2"/>
    <mergeCell ref="B3:N3"/>
    <mergeCell ref="A4:A77"/>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D42:E42"/>
    <mergeCell ref="B43:B44"/>
    <mergeCell ref="C43:C44"/>
    <mergeCell ref="D43:D44"/>
    <mergeCell ref="E43:E44"/>
    <mergeCell ref="F43:F4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6" width="36.5703125" customWidth="1"/>
    <col min="7" max="7" width="8.5703125" customWidth="1"/>
    <col min="8" max="8" width="8.28515625" customWidth="1"/>
    <col min="9" max="9" width="10.28515625" customWidth="1"/>
    <col min="10" max="10" width="8.5703125" customWidth="1"/>
    <col min="11" max="11" width="14.28515625" customWidth="1"/>
    <col min="12" max="12" width="2.85546875" customWidth="1"/>
    <col min="13" max="13" width="10.28515625" customWidth="1"/>
    <col min="14" max="14" width="2.28515625" customWidth="1"/>
  </cols>
  <sheetData>
    <row r="1" spans="1:14" ht="15" customHeight="1">
      <c r="A1" s="8" t="s">
        <v>5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5</v>
      </c>
      <c r="B3" s="10" t="s">
        <v>6</v>
      </c>
      <c r="C3" s="10"/>
      <c r="D3" s="10"/>
      <c r="E3" s="10"/>
      <c r="F3" s="10"/>
      <c r="G3" s="10"/>
      <c r="H3" s="10"/>
      <c r="I3" s="10"/>
      <c r="J3" s="10"/>
      <c r="K3" s="10"/>
      <c r="L3" s="10"/>
      <c r="M3" s="10"/>
      <c r="N3" s="10"/>
    </row>
    <row r="4" spans="1:14" ht="15" customHeight="1">
      <c r="A4" s="11" t="s">
        <v>504</v>
      </c>
      <c r="B4" s="10" t="s">
        <v>6</v>
      </c>
      <c r="C4" s="10"/>
      <c r="D4" s="10"/>
      <c r="E4" s="10"/>
      <c r="F4" s="10"/>
      <c r="G4" s="10"/>
      <c r="H4" s="10"/>
      <c r="I4" s="10"/>
      <c r="J4" s="10"/>
      <c r="K4" s="10"/>
      <c r="L4" s="10"/>
      <c r="M4" s="10"/>
      <c r="N4" s="10"/>
    </row>
    <row r="5" spans="1:14">
      <c r="A5" s="11"/>
      <c r="B5" s="39" t="s">
        <v>506</v>
      </c>
      <c r="C5" s="39"/>
      <c r="D5" s="39"/>
      <c r="E5" s="39"/>
      <c r="F5" s="39"/>
      <c r="G5" s="39"/>
      <c r="H5" s="39"/>
      <c r="I5" s="39"/>
      <c r="J5" s="39"/>
      <c r="K5" s="39"/>
      <c r="L5" s="39"/>
      <c r="M5" s="39"/>
      <c r="N5" s="39"/>
    </row>
    <row r="6" spans="1:14">
      <c r="A6" s="11"/>
      <c r="B6" s="29"/>
      <c r="C6" s="29"/>
      <c r="D6" s="29"/>
      <c r="E6" s="29"/>
      <c r="F6" s="29"/>
      <c r="G6" s="29"/>
      <c r="H6" s="29"/>
      <c r="I6" s="29"/>
      <c r="J6" s="29"/>
      <c r="K6" s="29"/>
      <c r="L6" s="29"/>
      <c r="M6" s="29"/>
      <c r="N6" s="29"/>
    </row>
    <row r="7" spans="1:14">
      <c r="A7" s="11"/>
      <c r="B7" s="32" t="s">
        <v>507</v>
      </c>
      <c r="C7" s="32"/>
      <c r="D7" s="32"/>
      <c r="E7" s="32"/>
      <c r="F7" s="32"/>
      <c r="G7" s="32"/>
      <c r="H7" s="32"/>
      <c r="I7" s="32"/>
      <c r="J7" s="32"/>
      <c r="K7" s="32"/>
      <c r="L7" s="32"/>
      <c r="M7" s="32"/>
      <c r="N7" s="32"/>
    </row>
    <row r="8" spans="1:14">
      <c r="A8" s="11"/>
      <c r="B8" s="21"/>
      <c r="C8" s="21"/>
      <c r="D8" s="21"/>
      <c r="E8" s="21"/>
      <c r="F8" s="21"/>
      <c r="G8" s="21"/>
      <c r="H8" s="21"/>
      <c r="I8" s="21"/>
      <c r="J8" s="21"/>
    </row>
    <row r="9" spans="1:14">
      <c r="A9" s="11"/>
      <c r="B9" s="14"/>
      <c r="C9" s="14"/>
      <c r="D9" s="14"/>
      <c r="E9" s="14"/>
      <c r="F9" s="14"/>
      <c r="G9" s="14"/>
      <c r="H9" s="14"/>
      <c r="I9" s="14"/>
      <c r="J9" s="14"/>
    </row>
    <row r="10" spans="1:14" ht="15.75" thickBot="1">
      <c r="A10" s="11"/>
      <c r="B10" s="94" t="s">
        <v>508</v>
      </c>
      <c r="C10" s="15"/>
      <c r="D10" s="94" t="s">
        <v>509</v>
      </c>
      <c r="E10" s="15"/>
      <c r="F10" s="94" t="s">
        <v>510</v>
      </c>
      <c r="G10" s="15"/>
      <c r="H10" s="27" t="s">
        <v>511</v>
      </c>
      <c r="I10" s="15"/>
      <c r="J10" s="27" t="s">
        <v>512</v>
      </c>
    </row>
    <row r="11" spans="1:14">
      <c r="A11" s="11"/>
      <c r="B11" s="19" t="s">
        <v>513</v>
      </c>
      <c r="C11" s="15"/>
      <c r="D11" s="19" t="s">
        <v>514</v>
      </c>
      <c r="E11" s="15"/>
      <c r="F11" s="19" t="s">
        <v>515</v>
      </c>
      <c r="G11" s="15"/>
      <c r="H11" s="44">
        <v>122</v>
      </c>
      <c r="I11" s="15"/>
      <c r="J11" s="44">
        <v>484</v>
      </c>
    </row>
    <row r="12" spans="1:14">
      <c r="A12" s="11"/>
      <c r="B12" s="29"/>
      <c r="C12" s="29"/>
      <c r="D12" s="29"/>
      <c r="E12" s="29"/>
      <c r="F12" s="29"/>
      <c r="G12" s="29"/>
      <c r="H12" s="29"/>
      <c r="I12" s="29"/>
      <c r="J12" s="29"/>
      <c r="K12" s="29"/>
      <c r="L12" s="29"/>
      <c r="M12" s="29"/>
      <c r="N12" s="29"/>
    </row>
    <row r="13" spans="1:14">
      <c r="A13" s="11"/>
      <c r="B13" s="14"/>
      <c r="C13" s="14"/>
    </row>
    <row r="14" spans="1:14" ht="25.5">
      <c r="A14" s="11"/>
      <c r="B14" s="95" t="s">
        <v>516</v>
      </c>
      <c r="C14" s="96" t="s">
        <v>517</v>
      </c>
    </row>
    <row r="15" spans="1:14">
      <c r="A15" s="11"/>
      <c r="B15" s="10"/>
      <c r="C15" s="10"/>
      <c r="D15" s="10"/>
      <c r="E15" s="10"/>
      <c r="F15" s="10"/>
      <c r="G15" s="10"/>
      <c r="H15" s="10"/>
      <c r="I15" s="10"/>
      <c r="J15" s="10"/>
      <c r="K15" s="10"/>
      <c r="L15" s="10"/>
      <c r="M15" s="10"/>
      <c r="N15" s="10"/>
    </row>
    <row r="16" spans="1:14" ht="25.5" customHeight="1">
      <c r="A16" s="11"/>
      <c r="B16" s="32" t="s">
        <v>518</v>
      </c>
      <c r="C16" s="32"/>
      <c r="D16" s="32"/>
      <c r="E16" s="32"/>
      <c r="F16" s="32"/>
      <c r="G16" s="32"/>
      <c r="H16" s="32"/>
      <c r="I16" s="32"/>
      <c r="J16" s="32"/>
      <c r="K16" s="32"/>
      <c r="L16" s="32"/>
      <c r="M16" s="32"/>
      <c r="N16" s="32"/>
    </row>
    <row r="17" spans="1:14">
      <c r="A17" s="11"/>
      <c r="B17" s="10"/>
      <c r="C17" s="10"/>
      <c r="D17" s="10"/>
      <c r="E17" s="10"/>
      <c r="F17" s="10"/>
      <c r="G17" s="10"/>
      <c r="H17" s="10"/>
      <c r="I17" s="10"/>
      <c r="J17" s="10"/>
      <c r="K17" s="10"/>
      <c r="L17" s="10"/>
      <c r="M17" s="10"/>
      <c r="N17" s="10"/>
    </row>
    <row r="18" spans="1:14">
      <c r="A18" s="11"/>
      <c r="B18" s="82" t="s">
        <v>519</v>
      </c>
      <c r="C18" s="82"/>
      <c r="D18" s="82"/>
      <c r="E18" s="82"/>
      <c r="F18" s="82"/>
      <c r="G18" s="82"/>
      <c r="H18" s="82"/>
      <c r="I18" s="82"/>
      <c r="J18" s="82"/>
      <c r="K18" s="82"/>
      <c r="L18" s="82"/>
      <c r="M18" s="82"/>
      <c r="N18" s="82"/>
    </row>
    <row r="19" spans="1:14">
      <c r="A19" s="11"/>
      <c r="B19" s="10"/>
      <c r="C19" s="10"/>
      <c r="D19" s="10"/>
      <c r="E19" s="10"/>
      <c r="F19" s="10"/>
      <c r="G19" s="10"/>
      <c r="H19" s="10"/>
      <c r="I19" s="10"/>
      <c r="J19" s="10"/>
      <c r="K19" s="10"/>
      <c r="L19" s="10"/>
      <c r="M19" s="10"/>
      <c r="N19" s="10"/>
    </row>
    <row r="20" spans="1:14" ht="25.5" customHeight="1">
      <c r="A20" s="11"/>
      <c r="B20" s="32" t="s">
        <v>520</v>
      </c>
      <c r="C20" s="32"/>
      <c r="D20" s="32"/>
      <c r="E20" s="32"/>
      <c r="F20" s="32"/>
      <c r="G20" s="32"/>
      <c r="H20" s="32"/>
      <c r="I20" s="32"/>
      <c r="J20" s="32"/>
      <c r="K20" s="32"/>
      <c r="L20" s="32"/>
      <c r="M20" s="32"/>
      <c r="N20" s="32"/>
    </row>
    <row r="21" spans="1:14">
      <c r="A21" s="11"/>
      <c r="B21" s="21"/>
      <c r="C21" s="21"/>
      <c r="D21" s="21"/>
      <c r="E21" s="21"/>
      <c r="F21" s="21"/>
      <c r="G21" s="21"/>
    </row>
    <row r="22" spans="1:14">
      <c r="A22" s="11"/>
      <c r="B22" s="14"/>
      <c r="C22" s="14"/>
      <c r="D22" s="14"/>
      <c r="E22" s="14"/>
      <c r="F22" s="14"/>
      <c r="G22" s="14"/>
    </row>
    <row r="23" spans="1:14" ht="15.75" thickBot="1">
      <c r="A23" s="11"/>
      <c r="B23" s="94" t="s">
        <v>508</v>
      </c>
      <c r="C23" s="94" t="s">
        <v>521</v>
      </c>
      <c r="D23" s="94" t="s">
        <v>509</v>
      </c>
      <c r="E23" s="94" t="s">
        <v>510</v>
      </c>
      <c r="F23" s="27" t="s">
        <v>511</v>
      </c>
      <c r="G23" s="27" t="s">
        <v>512</v>
      </c>
    </row>
    <row r="24" spans="1:14">
      <c r="A24" s="11"/>
      <c r="B24" s="19" t="s">
        <v>522</v>
      </c>
      <c r="C24" s="97">
        <v>41591</v>
      </c>
      <c r="D24" s="19" t="s">
        <v>523</v>
      </c>
      <c r="E24" s="19" t="s">
        <v>524</v>
      </c>
      <c r="F24" s="44">
        <v>121</v>
      </c>
      <c r="G24" s="44">
        <v>481</v>
      </c>
    </row>
    <row r="25" spans="1:14">
      <c r="A25" s="11"/>
      <c r="B25" s="19" t="s">
        <v>525</v>
      </c>
      <c r="C25" s="97">
        <v>41551</v>
      </c>
      <c r="D25" s="19" t="s">
        <v>526</v>
      </c>
      <c r="E25" s="19" t="s">
        <v>527</v>
      </c>
      <c r="F25" s="44">
        <v>132</v>
      </c>
      <c r="G25" s="44">
        <v>528</v>
      </c>
    </row>
    <row r="26" spans="1:14">
      <c r="A26" s="11"/>
      <c r="B26" s="19" t="s">
        <v>528</v>
      </c>
      <c r="C26" s="97">
        <v>41479</v>
      </c>
      <c r="D26" s="19" t="s">
        <v>529</v>
      </c>
      <c r="E26" s="19" t="s">
        <v>530</v>
      </c>
      <c r="F26" s="44">
        <v>194</v>
      </c>
      <c r="G26" s="44">
        <v>710</v>
      </c>
    </row>
    <row r="27" spans="1:14">
      <c r="A27" s="11"/>
      <c r="B27" s="19" t="s">
        <v>531</v>
      </c>
      <c r="C27" s="97">
        <v>41465</v>
      </c>
      <c r="D27" s="19" t="s">
        <v>532</v>
      </c>
      <c r="E27" s="19" t="s">
        <v>533</v>
      </c>
      <c r="F27" s="44">
        <v>288</v>
      </c>
      <c r="G27" s="98">
        <v>1056</v>
      </c>
    </row>
    <row r="28" spans="1:14">
      <c r="A28" s="11"/>
      <c r="B28" s="19" t="s">
        <v>534</v>
      </c>
      <c r="C28" s="97">
        <v>41465</v>
      </c>
      <c r="D28" s="19" t="s">
        <v>535</v>
      </c>
      <c r="E28" s="19" t="s">
        <v>536</v>
      </c>
      <c r="F28" s="44">
        <v>196</v>
      </c>
      <c r="G28" s="44">
        <v>752</v>
      </c>
    </row>
    <row r="29" spans="1:14">
      <c r="A29" s="11"/>
      <c r="B29" s="19" t="s">
        <v>537</v>
      </c>
      <c r="C29" s="97">
        <v>41465</v>
      </c>
      <c r="D29" s="19" t="s">
        <v>538</v>
      </c>
      <c r="E29" s="19" t="s">
        <v>539</v>
      </c>
      <c r="F29" s="44">
        <v>144</v>
      </c>
      <c r="G29" s="44">
        <v>552</v>
      </c>
    </row>
    <row r="30" spans="1:14">
      <c r="A30" s="11"/>
      <c r="B30" s="29"/>
      <c r="C30" s="29"/>
      <c r="D30" s="29"/>
      <c r="E30" s="29"/>
      <c r="F30" s="29"/>
      <c r="G30" s="29"/>
      <c r="H30" s="29"/>
      <c r="I30" s="29"/>
      <c r="J30" s="29"/>
      <c r="K30" s="29"/>
      <c r="L30" s="29"/>
      <c r="M30" s="29"/>
      <c r="N30" s="29"/>
    </row>
    <row r="31" spans="1:14">
      <c r="A31" s="11"/>
      <c r="B31" s="14"/>
      <c r="C31" s="14"/>
    </row>
    <row r="32" spans="1:14" ht="140.25">
      <c r="A32" s="11"/>
      <c r="B32" s="95" t="s">
        <v>540</v>
      </c>
      <c r="C32" s="25" t="s">
        <v>541</v>
      </c>
    </row>
    <row r="33" spans="1:14">
      <c r="A33" s="11"/>
      <c r="B33" s="29"/>
      <c r="C33" s="29"/>
      <c r="D33" s="29"/>
      <c r="E33" s="29"/>
      <c r="F33" s="29"/>
      <c r="G33" s="29"/>
      <c r="H33" s="29"/>
      <c r="I33" s="29"/>
      <c r="J33" s="29"/>
      <c r="K33" s="29"/>
      <c r="L33" s="29"/>
      <c r="M33" s="29"/>
      <c r="N33" s="29"/>
    </row>
    <row r="34" spans="1:14">
      <c r="A34" s="11"/>
      <c r="B34" s="14"/>
      <c r="C34" s="14"/>
    </row>
    <row r="35" spans="1:14" ht="89.25">
      <c r="A35" s="11"/>
      <c r="B35" s="95" t="s">
        <v>542</v>
      </c>
      <c r="C35" s="25" t="s">
        <v>543</v>
      </c>
    </row>
    <row r="36" spans="1:14">
      <c r="A36" s="11"/>
      <c r="B36" s="10"/>
      <c r="C36" s="10"/>
      <c r="D36" s="10"/>
      <c r="E36" s="10"/>
      <c r="F36" s="10"/>
      <c r="G36" s="10"/>
      <c r="H36" s="10"/>
      <c r="I36" s="10"/>
      <c r="J36" s="10"/>
      <c r="K36" s="10"/>
      <c r="L36" s="10"/>
      <c r="M36" s="10"/>
      <c r="N36" s="10"/>
    </row>
    <row r="37" spans="1:14">
      <c r="A37" s="11"/>
      <c r="B37" s="82" t="s">
        <v>544</v>
      </c>
      <c r="C37" s="82"/>
      <c r="D37" s="82"/>
      <c r="E37" s="82"/>
      <c r="F37" s="82"/>
      <c r="G37" s="82"/>
      <c r="H37" s="82"/>
      <c r="I37" s="82"/>
      <c r="J37" s="82"/>
      <c r="K37" s="82"/>
      <c r="L37" s="82"/>
      <c r="M37" s="82"/>
      <c r="N37" s="82"/>
    </row>
    <row r="38" spans="1:14">
      <c r="A38" s="11"/>
      <c r="B38" s="10"/>
      <c r="C38" s="10"/>
      <c r="D38" s="10"/>
      <c r="E38" s="10"/>
      <c r="F38" s="10"/>
      <c r="G38" s="10"/>
      <c r="H38" s="10"/>
      <c r="I38" s="10"/>
      <c r="J38" s="10"/>
      <c r="K38" s="10"/>
      <c r="L38" s="10"/>
      <c r="M38" s="10"/>
      <c r="N38" s="10"/>
    </row>
    <row r="39" spans="1:14" ht="25.5" customHeight="1">
      <c r="A39" s="11"/>
      <c r="B39" s="32" t="s">
        <v>545</v>
      </c>
      <c r="C39" s="32"/>
      <c r="D39" s="32"/>
      <c r="E39" s="32"/>
      <c r="F39" s="32"/>
      <c r="G39" s="32"/>
      <c r="H39" s="32"/>
      <c r="I39" s="32"/>
      <c r="J39" s="32"/>
      <c r="K39" s="32"/>
      <c r="L39" s="32"/>
      <c r="M39" s="32"/>
      <c r="N39" s="32"/>
    </row>
    <row r="40" spans="1:14">
      <c r="A40" s="11"/>
      <c r="B40" s="21"/>
      <c r="C40" s="21"/>
      <c r="D40" s="21"/>
      <c r="E40" s="21"/>
      <c r="F40" s="21"/>
      <c r="G40" s="21"/>
      <c r="H40" s="21"/>
      <c r="I40" s="21"/>
      <c r="J40" s="21"/>
    </row>
    <row r="41" spans="1:14">
      <c r="A41" s="11"/>
      <c r="B41" s="14"/>
      <c r="C41" s="14"/>
      <c r="D41" s="14"/>
      <c r="E41" s="14"/>
      <c r="F41" s="14"/>
      <c r="G41" s="14"/>
      <c r="H41" s="14"/>
      <c r="I41" s="14"/>
      <c r="J41" s="14"/>
    </row>
    <row r="42" spans="1:14" ht="15.75" thickBot="1">
      <c r="A42" s="11"/>
      <c r="B42" s="94" t="s">
        <v>508</v>
      </c>
      <c r="C42" s="15"/>
      <c r="D42" s="94" t="s">
        <v>509</v>
      </c>
      <c r="E42" s="15"/>
      <c r="F42" s="94" t="s">
        <v>510</v>
      </c>
      <c r="G42" s="15"/>
      <c r="H42" s="27" t="s">
        <v>511</v>
      </c>
      <c r="I42" s="15"/>
      <c r="J42" s="27" t="s">
        <v>512</v>
      </c>
    </row>
    <row r="43" spans="1:14">
      <c r="A43" s="11"/>
      <c r="B43" s="19" t="s">
        <v>546</v>
      </c>
      <c r="C43" s="15"/>
      <c r="D43" s="19" t="s">
        <v>547</v>
      </c>
      <c r="E43" s="15"/>
      <c r="F43" s="19" t="s">
        <v>548</v>
      </c>
      <c r="G43" s="15"/>
      <c r="H43" s="44">
        <v>124</v>
      </c>
      <c r="I43" s="15"/>
      <c r="J43" s="44">
        <v>238</v>
      </c>
    </row>
    <row r="44" spans="1:14">
      <c r="A44" s="11"/>
      <c r="B44" s="19" t="s">
        <v>549</v>
      </c>
      <c r="C44" s="15"/>
      <c r="D44" s="19" t="s">
        <v>547</v>
      </c>
      <c r="E44" s="15"/>
      <c r="F44" s="19" t="s">
        <v>548</v>
      </c>
      <c r="G44" s="15"/>
      <c r="H44" s="44">
        <v>289</v>
      </c>
      <c r="I44" s="15"/>
      <c r="J44" s="44">
        <v>290</v>
      </c>
    </row>
    <row r="45" spans="1:14">
      <c r="A45" s="11"/>
      <c r="B45" s="19" t="s">
        <v>550</v>
      </c>
      <c r="C45" s="15"/>
      <c r="D45" s="19" t="s">
        <v>551</v>
      </c>
      <c r="E45" s="15"/>
      <c r="F45" s="19" t="s">
        <v>552</v>
      </c>
      <c r="G45" s="15"/>
      <c r="H45" s="44">
        <v>264</v>
      </c>
      <c r="I45" s="15"/>
      <c r="J45" s="98">
        <v>1056</v>
      </c>
    </row>
    <row r="46" spans="1:14">
      <c r="A46" s="11"/>
      <c r="B46" s="29"/>
      <c r="C46" s="29"/>
      <c r="D46" s="29"/>
      <c r="E46" s="29"/>
      <c r="F46" s="29"/>
      <c r="G46" s="29"/>
      <c r="H46" s="29"/>
      <c r="I46" s="29"/>
      <c r="J46" s="29"/>
      <c r="K46" s="29"/>
      <c r="L46" s="29"/>
      <c r="M46" s="29"/>
      <c r="N46" s="29"/>
    </row>
    <row r="47" spans="1:14">
      <c r="A47" s="11"/>
      <c r="B47" s="14"/>
      <c r="C47" s="14"/>
    </row>
    <row r="48" spans="1:14" ht="140.25">
      <c r="A48" s="11"/>
      <c r="B48" s="95" t="s">
        <v>540</v>
      </c>
      <c r="C48" s="25" t="s">
        <v>553</v>
      </c>
    </row>
    <row r="49" spans="1:14">
      <c r="A49" s="11"/>
      <c r="B49" s="10"/>
      <c r="C49" s="10"/>
      <c r="D49" s="10"/>
      <c r="E49" s="10"/>
      <c r="F49" s="10"/>
      <c r="G49" s="10"/>
      <c r="H49" s="10"/>
      <c r="I49" s="10"/>
      <c r="J49" s="10"/>
      <c r="K49" s="10"/>
      <c r="L49" s="10"/>
      <c r="M49" s="10"/>
      <c r="N49" s="10"/>
    </row>
    <row r="50" spans="1:14">
      <c r="A50" s="11"/>
      <c r="B50" s="82" t="s">
        <v>554</v>
      </c>
      <c r="C50" s="82"/>
      <c r="D50" s="82"/>
      <c r="E50" s="82"/>
      <c r="F50" s="82"/>
      <c r="G50" s="82"/>
      <c r="H50" s="82"/>
      <c r="I50" s="82"/>
      <c r="J50" s="82"/>
      <c r="K50" s="82"/>
      <c r="L50" s="82"/>
      <c r="M50" s="82"/>
      <c r="N50" s="82"/>
    </row>
    <row r="51" spans="1:14">
      <c r="A51" s="11"/>
      <c r="B51" s="10"/>
      <c r="C51" s="10"/>
      <c r="D51" s="10"/>
      <c r="E51" s="10"/>
      <c r="F51" s="10"/>
      <c r="G51" s="10"/>
      <c r="H51" s="10"/>
      <c r="I51" s="10"/>
      <c r="J51" s="10"/>
      <c r="K51" s="10"/>
      <c r="L51" s="10"/>
      <c r="M51" s="10"/>
      <c r="N51" s="10"/>
    </row>
    <row r="52" spans="1:14" ht="25.5" customHeight="1">
      <c r="A52" s="11"/>
      <c r="B52" s="32" t="s">
        <v>555</v>
      </c>
      <c r="C52" s="32"/>
      <c r="D52" s="32"/>
      <c r="E52" s="32"/>
      <c r="F52" s="32"/>
      <c r="G52" s="32"/>
      <c r="H52" s="32"/>
      <c r="I52" s="32"/>
      <c r="J52" s="32"/>
      <c r="K52" s="32"/>
      <c r="L52" s="32"/>
      <c r="M52" s="32"/>
      <c r="N52" s="32"/>
    </row>
    <row r="53" spans="1:14">
      <c r="A53" s="11"/>
      <c r="B53" s="21"/>
      <c r="C53" s="21"/>
      <c r="D53" s="21"/>
      <c r="E53" s="21"/>
      <c r="F53" s="21"/>
      <c r="G53" s="21"/>
      <c r="H53" s="21"/>
      <c r="I53" s="21"/>
      <c r="J53" s="21"/>
    </row>
    <row r="54" spans="1:14">
      <c r="A54" s="11"/>
      <c r="B54" s="14"/>
      <c r="C54" s="14"/>
      <c r="D54" s="14"/>
      <c r="E54" s="14"/>
      <c r="F54" s="14"/>
      <c r="G54" s="14"/>
      <c r="H54" s="14"/>
      <c r="I54" s="14"/>
      <c r="J54" s="14"/>
    </row>
    <row r="55" spans="1:14" ht="15.75" thickBot="1">
      <c r="A55" s="11"/>
      <c r="B55" s="94" t="s">
        <v>508</v>
      </c>
      <c r="C55" s="15"/>
      <c r="D55" s="94" t="s">
        <v>509</v>
      </c>
      <c r="E55" s="15"/>
      <c r="F55" s="94" t="s">
        <v>510</v>
      </c>
      <c r="G55" s="15"/>
      <c r="H55" s="27" t="s">
        <v>511</v>
      </c>
      <c r="I55" s="15"/>
      <c r="J55" s="27" t="s">
        <v>512</v>
      </c>
    </row>
    <row r="56" spans="1:14">
      <c r="A56" s="11"/>
      <c r="B56" s="19" t="s">
        <v>556</v>
      </c>
      <c r="C56" s="15"/>
      <c r="D56" s="19" t="s">
        <v>557</v>
      </c>
      <c r="E56" s="15"/>
      <c r="F56" s="19" t="s">
        <v>558</v>
      </c>
      <c r="G56" s="15"/>
      <c r="H56" s="44">
        <v>100</v>
      </c>
      <c r="I56" s="15"/>
      <c r="J56" s="44">
        <v>336</v>
      </c>
    </row>
    <row r="57" spans="1:14">
      <c r="A57" s="11"/>
      <c r="B57" s="19" t="s">
        <v>559</v>
      </c>
      <c r="C57" s="15"/>
      <c r="D57" s="19" t="s">
        <v>557</v>
      </c>
      <c r="E57" s="15"/>
      <c r="F57" s="19" t="s">
        <v>558</v>
      </c>
      <c r="G57" s="15"/>
      <c r="H57" s="44">
        <v>266</v>
      </c>
      <c r="I57" s="15"/>
      <c r="J57" s="44">
        <v>792</v>
      </c>
    </row>
    <row r="58" spans="1:14">
      <c r="A58" s="11"/>
      <c r="B58" s="19" t="s">
        <v>560</v>
      </c>
      <c r="C58" s="15"/>
      <c r="D58" s="19" t="s">
        <v>561</v>
      </c>
      <c r="E58" s="15"/>
      <c r="F58" s="19" t="s">
        <v>562</v>
      </c>
      <c r="G58" s="15"/>
      <c r="H58" s="44">
        <v>111</v>
      </c>
      <c r="I58" s="15"/>
      <c r="J58" s="44">
        <v>288</v>
      </c>
    </row>
    <row r="59" spans="1:14">
      <c r="A59" s="11"/>
      <c r="B59" s="19" t="s">
        <v>563</v>
      </c>
      <c r="C59" s="15"/>
      <c r="D59" s="19" t="s">
        <v>538</v>
      </c>
      <c r="E59" s="15"/>
      <c r="F59" s="19" t="s">
        <v>539</v>
      </c>
      <c r="G59" s="15"/>
      <c r="H59" s="44">
        <v>276</v>
      </c>
      <c r="I59" s="15"/>
      <c r="J59" s="44">
        <v>984</v>
      </c>
    </row>
    <row r="60" spans="1:14">
      <c r="A60" s="11"/>
      <c r="B60" s="10"/>
      <c r="C60" s="10"/>
      <c r="D60" s="10"/>
      <c r="E60" s="10"/>
      <c r="F60" s="10"/>
      <c r="G60" s="10"/>
      <c r="H60" s="10"/>
      <c r="I60" s="10"/>
      <c r="J60" s="10"/>
      <c r="K60" s="10"/>
      <c r="L60" s="10"/>
      <c r="M60" s="10"/>
      <c r="N60" s="10"/>
    </row>
    <row r="61" spans="1:14">
      <c r="A61" s="11"/>
      <c r="B61" s="32" t="s">
        <v>564</v>
      </c>
      <c r="C61" s="32"/>
      <c r="D61" s="32"/>
      <c r="E61" s="32"/>
      <c r="F61" s="32"/>
      <c r="G61" s="32"/>
      <c r="H61" s="32"/>
      <c r="I61" s="32"/>
      <c r="J61" s="32"/>
      <c r="K61" s="32"/>
      <c r="L61" s="32"/>
      <c r="M61" s="32"/>
      <c r="N61" s="32"/>
    </row>
    <row r="62" spans="1:14">
      <c r="A62" s="11"/>
      <c r="B62" s="83"/>
      <c r="C62" s="83"/>
      <c r="D62" s="83"/>
      <c r="E62" s="83"/>
      <c r="F62" s="83"/>
      <c r="G62" s="83"/>
      <c r="H62" s="83"/>
      <c r="I62" s="83"/>
      <c r="J62" s="83"/>
      <c r="K62" s="83"/>
      <c r="L62" s="83"/>
      <c r="M62" s="83"/>
      <c r="N62" s="83"/>
    </row>
    <row r="63" spans="1:14">
      <c r="A63" s="11"/>
      <c r="B63" s="21"/>
      <c r="C63" s="21"/>
      <c r="D63" s="21"/>
      <c r="E63" s="21"/>
      <c r="F63" s="21"/>
      <c r="G63" s="21"/>
      <c r="H63" s="21"/>
      <c r="I63" s="21"/>
      <c r="J63" s="21"/>
      <c r="K63" s="21"/>
      <c r="L63" s="21"/>
      <c r="M63" s="21"/>
      <c r="N63" s="21"/>
    </row>
    <row r="64" spans="1:14">
      <c r="A64" s="11"/>
      <c r="B64" s="14"/>
      <c r="C64" s="14"/>
      <c r="D64" s="14"/>
      <c r="E64" s="14"/>
      <c r="F64" s="14"/>
      <c r="G64" s="14"/>
      <c r="H64" s="14"/>
      <c r="I64" s="14"/>
      <c r="J64" s="14"/>
      <c r="K64" s="14"/>
      <c r="L64" s="14"/>
      <c r="M64" s="14"/>
      <c r="N64" s="14"/>
    </row>
    <row r="65" spans="1:14" ht="15.75" thickBot="1">
      <c r="A65" s="11"/>
      <c r="B65" s="19"/>
      <c r="C65" s="15"/>
      <c r="D65" s="31" t="s">
        <v>354</v>
      </c>
      <c r="E65" s="31"/>
      <c r="F65" s="31"/>
      <c r="G65" s="31"/>
      <c r="H65" s="31"/>
      <c r="I65" s="31"/>
      <c r="J65" s="31"/>
      <c r="K65" s="31"/>
      <c r="L65" s="31"/>
      <c r="M65" s="31"/>
      <c r="N65" s="31"/>
    </row>
    <row r="66" spans="1:14" ht="15.75" thickBot="1">
      <c r="A66" s="11"/>
      <c r="B66" s="19"/>
      <c r="C66" s="15"/>
      <c r="D66" s="47">
        <v>2013</v>
      </c>
      <c r="E66" s="47"/>
      <c r="F66" s="47"/>
      <c r="G66" s="15"/>
      <c r="H66" s="47">
        <v>2012</v>
      </c>
      <c r="I66" s="47"/>
      <c r="J66" s="47"/>
      <c r="K66" s="15"/>
      <c r="L66" s="47">
        <v>2011</v>
      </c>
      <c r="M66" s="47"/>
      <c r="N66" s="47"/>
    </row>
    <row r="67" spans="1:14">
      <c r="A67" s="11"/>
      <c r="B67" s="23" t="s">
        <v>97</v>
      </c>
      <c r="C67" s="29"/>
      <c r="D67" s="33" t="s">
        <v>322</v>
      </c>
      <c r="E67" s="35">
        <v>16191</v>
      </c>
      <c r="F67" s="36"/>
      <c r="G67" s="29"/>
      <c r="H67" s="33" t="s">
        <v>322</v>
      </c>
      <c r="I67" s="35">
        <v>30144</v>
      </c>
      <c r="J67" s="36"/>
      <c r="K67" s="29"/>
      <c r="L67" s="33" t="s">
        <v>322</v>
      </c>
      <c r="M67" s="35">
        <v>37036</v>
      </c>
      <c r="N67" s="36"/>
    </row>
    <row r="68" spans="1:14">
      <c r="A68" s="11"/>
      <c r="B68" s="23"/>
      <c r="C68" s="29"/>
      <c r="D68" s="87"/>
      <c r="E68" s="49"/>
      <c r="F68" s="50"/>
      <c r="G68" s="29"/>
      <c r="H68" s="87"/>
      <c r="I68" s="49"/>
      <c r="J68" s="50"/>
      <c r="K68" s="29"/>
      <c r="L68" s="87"/>
      <c r="M68" s="49"/>
      <c r="N68" s="50"/>
    </row>
    <row r="69" spans="1:14">
      <c r="A69" s="11"/>
      <c r="B69" s="19" t="s">
        <v>103</v>
      </c>
      <c r="C69" s="15"/>
      <c r="D69" s="37" t="s">
        <v>565</v>
      </c>
      <c r="E69" s="37"/>
      <c r="F69" s="19" t="s">
        <v>324</v>
      </c>
      <c r="G69" s="15"/>
      <c r="H69" s="37" t="s">
        <v>566</v>
      </c>
      <c r="I69" s="37"/>
      <c r="J69" s="19" t="s">
        <v>324</v>
      </c>
      <c r="K69" s="15"/>
      <c r="L69" s="37" t="s">
        <v>567</v>
      </c>
      <c r="M69" s="37"/>
      <c r="N69" s="19" t="s">
        <v>324</v>
      </c>
    </row>
    <row r="70" spans="1:14">
      <c r="A70" s="11"/>
      <c r="B70" s="19" t="s">
        <v>101</v>
      </c>
      <c r="C70" s="15"/>
      <c r="D70" s="37" t="s">
        <v>568</v>
      </c>
      <c r="E70" s="37"/>
      <c r="F70" s="19" t="s">
        <v>324</v>
      </c>
      <c r="G70" s="15"/>
      <c r="H70" s="37" t="s">
        <v>569</v>
      </c>
      <c r="I70" s="37"/>
      <c r="J70" s="19" t="s">
        <v>324</v>
      </c>
      <c r="K70" s="15"/>
      <c r="L70" s="37" t="s">
        <v>570</v>
      </c>
      <c r="M70" s="37"/>
      <c r="N70" s="19" t="s">
        <v>324</v>
      </c>
    </row>
    <row r="71" spans="1:14">
      <c r="A71" s="11"/>
      <c r="B71" s="23" t="s">
        <v>185</v>
      </c>
      <c r="C71" s="29"/>
      <c r="D71" s="37" t="s">
        <v>438</v>
      </c>
      <c r="E71" s="37"/>
      <c r="F71" s="29"/>
      <c r="G71" s="29"/>
      <c r="H71" s="37" t="s">
        <v>438</v>
      </c>
      <c r="I71" s="37"/>
      <c r="J71" s="29"/>
      <c r="K71" s="29"/>
      <c r="L71" s="37" t="s">
        <v>571</v>
      </c>
      <c r="M71" s="37"/>
      <c r="N71" s="23" t="s">
        <v>324</v>
      </c>
    </row>
    <row r="72" spans="1:14" ht="15.75" thickBot="1">
      <c r="A72" s="11"/>
      <c r="B72" s="23"/>
      <c r="C72" s="29"/>
      <c r="D72" s="56"/>
      <c r="E72" s="56"/>
      <c r="F72" s="52"/>
      <c r="G72" s="29"/>
      <c r="H72" s="56"/>
      <c r="I72" s="56"/>
      <c r="J72" s="52"/>
      <c r="K72" s="29"/>
      <c r="L72" s="56"/>
      <c r="M72" s="56"/>
      <c r="N72" s="57"/>
    </row>
    <row r="73" spans="1:14">
      <c r="A73" s="11"/>
      <c r="B73" s="48" t="s">
        <v>104</v>
      </c>
      <c r="C73" s="29"/>
      <c r="D73" s="35">
        <v>6484</v>
      </c>
      <c r="E73" s="35"/>
      <c r="F73" s="36"/>
      <c r="G73" s="29"/>
      <c r="H73" s="35">
        <v>11512</v>
      </c>
      <c r="I73" s="35"/>
      <c r="J73" s="36"/>
      <c r="K73" s="29"/>
      <c r="L73" s="35">
        <v>11851</v>
      </c>
      <c r="M73" s="35"/>
      <c r="N73" s="36"/>
    </row>
    <row r="74" spans="1:14">
      <c r="A74" s="11"/>
      <c r="B74" s="48"/>
      <c r="C74" s="29"/>
      <c r="D74" s="34"/>
      <c r="E74" s="34"/>
      <c r="F74" s="29"/>
      <c r="G74" s="29"/>
      <c r="H74" s="34"/>
      <c r="I74" s="34"/>
      <c r="J74" s="29"/>
      <c r="K74" s="29"/>
      <c r="L74" s="34"/>
      <c r="M74" s="34"/>
      <c r="N74" s="29"/>
    </row>
    <row r="75" spans="1:14" ht="15.75" thickBot="1">
      <c r="A75" s="11"/>
      <c r="B75" s="19" t="s">
        <v>111</v>
      </c>
      <c r="C75" s="15"/>
      <c r="D75" s="56" t="s">
        <v>572</v>
      </c>
      <c r="E75" s="56"/>
      <c r="F75" s="19" t="s">
        <v>324</v>
      </c>
      <c r="G75" s="15"/>
      <c r="H75" s="56" t="s">
        <v>573</v>
      </c>
      <c r="I75" s="56"/>
      <c r="J75" s="19" t="s">
        <v>324</v>
      </c>
      <c r="K75" s="15"/>
      <c r="L75" s="56" t="s">
        <v>574</v>
      </c>
      <c r="M75" s="56"/>
      <c r="N75" s="19" t="s">
        <v>324</v>
      </c>
    </row>
    <row r="76" spans="1:14">
      <c r="A76" s="11"/>
      <c r="B76" s="29" t="s">
        <v>575</v>
      </c>
      <c r="C76" s="29"/>
      <c r="D76" s="59" t="s">
        <v>322</v>
      </c>
      <c r="E76" s="61">
        <v>4824</v>
      </c>
      <c r="F76" s="36"/>
      <c r="G76" s="29"/>
      <c r="H76" s="59" t="s">
        <v>322</v>
      </c>
      <c r="I76" s="61">
        <v>8728</v>
      </c>
      <c r="J76" s="36"/>
      <c r="K76" s="29"/>
      <c r="L76" s="59" t="s">
        <v>322</v>
      </c>
      <c r="M76" s="61">
        <v>9155</v>
      </c>
      <c r="N76" s="36"/>
    </row>
    <row r="77" spans="1:14" ht="15.75" thickBot="1">
      <c r="A77" s="11"/>
      <c r="B77" s="29"/>
      <c r="C77" s="29"/>
      <c r="D77" s="60"/>
      <c r="E77" s="62"/>
      <c r="F77" s="54"/>
      <c r="G77" s="29"/>
      <c r="H77" s="60"/>
      <c r="I77" s="62"/>
      <c r="J77" s="54"/>
      <c r="K77" s="29"/>
      <c r="L77" s="60"/>
      <c r="M77" s="62"/>
      <c r="N77" s="54"/>
    </row>
    <row r="78" spans="1:14" ht="15.75" thickTop="1"/>
  </sheetData>
  <mergeCells count="94">
    <mergeCell ref="B51:N51"/>
    <mergeCell ref="B52:N52"/>
    <mergeCell ref="B60:N60"/>
    <mergeCell ref="B61:N61"/>
    <mergeCell ref="B62:N62"/>
    <mergeCell ref="B37:N37"/>
    <mergeCell ref="B38:N38"/>
    <mergeCell ref="B39:N39"/>
    <mergeCell ref="B46:N46"/>
    <mergeCell ref="B49:N49"/>
    <mergeCell ref="B50:N50"/>
    <mergeCell ref="B18:N18"/>
    <mergeCell ref="B19:N19"/>
    <mergeCell ref="B20:N20"/>
    <mergeCell ref="B30:N30"/>
    <mergeCell ref="B33:N33"/>
    <mergeCell ref="B36:N36"/>
    <mergeCell ref="N76:N77"/>
    <mergeCell ref="A1:A2"/>
    <mergeCell ref="B1:N1"/>
    <mergeCell ref="B2:N2"/>
    <mergeCell ref="B3:N3"/>
    <mergeCell ref="A4:A77"/>
    <mergeCell ref="B4:N4"/>
    <mergeCell ref="B5:N5"/>
    <mergeCell ref="B6:N6"/>
    <mergeCell ref="B7:N7"/>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D69:E69"/>
    <mergeCell ref="H69:I69"/>
    <mergeCell ref="L69:M69"/>
    <mergeCell ref="D70:E70"/>
    <mergeCell ref="H70:I70"/>
    <mergeCell ref="L70:M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B8:J8"/>
    <mergeCell ref="B21:G21"/>
    <mergeCell ref="B40:J40"/>
    <mergeCell ref="B53:J53"/>
    <mergeCell ref="B63:N63"/>
    <mergeCell ref="D65:N65"/>
    <mergeCell ref="B12:N12"/>
    <mergeCell ref="B15:N15"/>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6" max="6" width="1.5703125" bestFit="1" customWidth="1"/>
    <col min="8" max="8" width="2" bestFit="1" customWidth="1"/>
    <col min="10" max="10" width="1.5703125" bestFit="1" customWidth="1"/>
  </cols>
  <sheetData>
    <row r="1" spans="1:10" ht="15" customHeight="1">
      <c r="A1" s="8" t="s">
        <v>5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33</v>
      </c>
      <c r="B3" s="10" t="s">
        <v>6</v>
      </c>
      <c r="C3" s="10"/>
      <c r="D3" s="10"/>
      <c r="E3" s="10"/>
      <c r="F3" s="10"/>
      <c r="G3" s="10"/>
      <c r="H3" s="10"/>
      <c r="I3" s="10"/>
      <c r="J3" s="10"/>
    </row>
    <row r="4" spans="1:10" ht="15" customHeight="1">
      <c r="A4" s="3" t="s">
        <v>577</v>
      </c>
      <c r="B4" s="10" t="s">
        <v>6</v>
      </c>
      <c r="C4" s="10"/>
      <c r="D4" s="10"/>
      <c r="E4" s="10"/>
      <c r="F4" s="10"/>
      <c r="G4" s="10"/>
      <c r="H4" s="10"/>
      <c r="I4" s="10"/>
      <c r="J4" s="10"/>
    </row>
    <row r="5" spans="1:10" ht="15" customHeight="1">
      <c r="A5" s="11" t="s">
        <v>578</v>
      </c>
      <c r="B5" s="10" t="s">
        <v>6</v>
      </c>
      <c r="C5" s="10"/>
      <c r="D5" s="10"/>
      <c r="E5" s="10"/>
      <c r="F5" s="10"/>
      <c r="G5" s="10"/>
      <c r="H5" s="10"/>
      <c r="I5" s="10"/>
      <c r="J5" s="10"/>
    </row>
    <row r="6" spans="1:10">
      <c r="A6" s="11"/>
      <c r="B6" s="39" t="s">
        <v>579</v>
      </c>
      <c r="C6" s="39"/>
      <c r="D6" s="39"/>
      <c r="E6" s="39"/>
      <c r="F6" s="39"/>
      <c r="G6" s="39"/>
      <c r="H6" s="39"/>
      <c r="I6" s="39"/>
      <c r="J6" s="39"/>
    </row>
    <row r="7" spans="1:10">
      <c r="A7" s="11"/>
      <c r="B7" s="29" t="s">
        <v>580</v>
      </c>
      <c r="C7" s="29"/>
      <c r="D7" s="29"/>
      <c r="E7" s="29"/>
      <c r="F7" s="29"/>
      <c r="G7" s="29"/>
      <c r="H7" s="29"/>
      <c r="I7" s="29"/>
      <c r="J7" s="29"/>
    </row>
    <row r="8" spans="1:10">
      <c r="A8" s="11"/>
      <c r="B8" s="32" t="s">
        <v>581</v>
      </c>
      <c r="C8" s="32"/>
      <c r="D8" s="32"/>
      <c r="E8" s="32"/>
      <c r="F8" s="32"/>
      <c r="G8" s="32"/>
      <c r="H8" s="32"/>
      <c r="I8" s="32"/>
      <c r="J8" s="32"/>
    </row>
    <row r="9" spans="1:10">
      <c r="A9" s="11"/>
      <c r="B9" s="83"/>
      <c r="C9" s="83"/>
      <c r="D9" s="83"/>
      <c r="E9" s="83"/>
      <c r="F9" s="83"/>
      <c r="G9" s="83"/>
      <c r="H9" s="83"/>
      <c r="I9" s="83"/>
      <c r="J9" s="83"/>
    </row>
    <row r="10" spans="1:10">
      <c r="A10" s="11"/>
      <c r="B10" s="21"/>
      <c r="C10" s="21"/>
      <c r="D10" s="21"/>
      <c r="E10" s="21"/>
      <c r="F10" s="21"/>
      <c r="G10" s="21"/>
      <c r="H10" s="21"/>
      <c r="I10" s="21"/>
      <c r="J10" s="21"/>
    </row>
    <row r="11" spans="1:10">
      <c r="A11" s="11"/>
      <c r="B11" s="14"/>
      <c r="C11" s="14"/>
      <c r="D11" s="14"/>
      <c r="E11" s="14"/>
      <c r="F11" s="14"/>
      <c r="G11" s="14"/>
      <c r="H11" s="14"/>
      <c r="I11" s="14"/>
      <c r="J11" s="14"/>
    </row>
    <row r="12" spans="1:10" ht="15.75" thickBot="1">
      <c r="A12" s="11"/>
      <c r="B12" s="19"/>
      <c r="C12" s="15"/>
      <c r="D12" s="31" t="s">
        <v>422</v>
      </c>
      <c r="E12" s="31"/>
      <c r="F12" s="31"/>
      <c r="G12" s="31"/>
      <c r="H12" s="31"/>
      <c r="I12" s="31"/>
      <c r="J12" s="31"/>
    </row>
    <row r="13" spans="1:10" ht="15.75" thickBot="1">
      <c r="A13" s="11"/>
      <c r="B13" s="19"/>
      <c r="C13" s="15"/>
      <c r="D13" s="47">
        <v>2013</v>
      </c>
      <c r="E13" s="47"/>
      <c r="F13" s="47"/>
      <c r="G13" s="15"/>
      <c r="H13" s="47">
        <v>2012</v>
      </c>
      <c r="I13" s="47"/>
      <c r="J13" s="47"/>
    </row>
    <row r="14" spans="1:10">
      <c r="A14" s="11"/>
      <c r="B14" s="29" t="s">
        <v>582</v>
      </c>
      <c r="C14" s="29"/>
      <c r="D14" s="33" t="s">
        <v>322</v>
      </c>
      <c r="E14" s="35">
        <v>575944</v>
      </c>
      <c r="F14" s="36"/>
      <c r="G14" s="29"/>
      <c r="H14" s="33" t="s">
        <v>322</v>
      </c>
      <c r="I14" s="35">
        <v>550274</v>
      </c>
      <c r="J14" s="36"/>
    </row>
    <row r="15" spans="1:10">
      <c r="A15" s="11"/>
      <c r="B15" s="29"/>
      <c r="C15" s="29"/>
      <c r="D15" s="87"/>
      <c r="E15" s="49"/>
      <c r="F15" s="50"/>
      <c r="G15" s="29"/>
      <c r="H15" s="87"/>
      <c r="I15" s="49"/>
      <c r="J15" s="50"/>
    </row>
    <row r="16" spans="1:10">
      <c r="A16" s="11"/>
      <c r="B16" s="23" t="s">
        <v>259</v>
      </c>
      <c r="C16" s="29"/>
      <c r="D16" s="34">
        <v>4759879</v>
      </c>
      <c r="E16" s="34"/>
      <c r="F16" s="29"/>
      <c r="G16" s="29"/>
      <c r="H16" s="34">
        <v>4351239</v>
      </c>
      <c r="I16" s="34"/>
      <c r="J16" s="29"/>
    </row>
    <row r="17" spans="1:10">
      <c r="A17" s="11"/>
      <c r="B17" s="23"/>
      <c r="C17" s="29"/>
      <c r="D17" s="34"/>
      <c r="E17" s="34"/>
      <c r="F17" s="29"/>
      <c r="G17" s="29"/>
      <c r="H17" s="34"/>
      <c r="I17" s="34"/>
      <c r="J17" s="29"/>
    </row>
    <row r="18" spans="1:10">
      <c r="A18" s="11"/>
      <c r="B18" s="29" t="s">
        <v>583</v>
      </c>
      <c r="C18" s="29"/>
      <c r="D18" s="34">
        <v>267022</v>
      </c>
      <c r="E18" s="34"/>
      <c r="F18" s="29"/>
      <c r="G18" s="29"/>
      <c r="H18" s="34">
        <v>227409</v>
      </c>
      <c r="I18" s="34"/>
      <c r="J18" s="29"/>
    </row>
    <row r="19" spans="1:10">
      <c r="A19" s="11"/>
      <c r="B19" s="29"/>
      <c r="C19" s="29"/>
      <c r="D19" s="34"/>
      <c r="E19" s="34"/>
      <c r="F19" s="29"/>
      <c r="G19" s="29"/>
      <c r="H19" s="34"/>
      <c r="I19" s="34"/>
      <c r="J19" s="29"/>
    </row>
    <row r="20" spans="1:10">
      <c r="A20" s="11"/>
      <c r="B20" s="29" t="s">
        <v>584</v>
      </c>
      <c r="C20" s="29"/>
      <c r="D20" s="34">
        <v>121923</v>
      </c>
      <c r="E20" s="34"/>
      <c r="F20" s="29"/>
      <c r="G20" s="29"/>
      <c r="H20" s="34">
        <v>138923</v>
      </c>
      <c r="I20" s="34"/>
      <c r="J20" s="29"/>
    </row>
    <row r="21" spans="1:10" ht="15.75" thickBot="1">
      <c r="A21" s="11"/>
      <c r="B21" s="29"/>
      <c r="C21" s="29"/>
      <c r="D21" s="51"/>
      <c r="E21" s="51"/>
      <c r="F21" s="52"/>
      <c r="G21" s="29"/>
      <c r="H21" s="51"/>
      <c r="I21" s="51"/>
      <c r="J21" s="52"/>
    </row>
    <row r="22" spans="1:10">
      <c r="A22" s="11"/>
      <c r="B22" s="23"/>
      <c r="C22" s="29"/>
      <c r="D22" s="35">
        <v>5724768</v>
      </c>
      <c r="E22" s="35"/>
      <c r="F22" s="36"/>
      <c r="G22" s="29"/>
      <c r="H22" s="35">
        <v>5267845</v>
      </c>
      <c r="I22" s="35"/>
      <c r="J22" s="36"/>
    </row>
    <row r="23" spans="1:10">
      <c r="A23" s="11"/>
      <c r="B23" s="23"/>
      <c r="C23" s="29"/>
      <c r="D23" s="49"/>
      <c r="E23" s="49"/>
      <c r="F23" s="50"/>
      <c r="G23" s="29"/>
      <c r="H23" s="49"/>
      <c r="I23" s="49"/>
      <c r="J23" s="50"/>
    </row>
    <row r="24" spans="1:10" ht="15.75" thickBot="1">
      <c r="A24" s="11"/>
      <c r="B24" s="19" t="s">
        <v>585</v>
      </c>
      <c r="C24" s="15"/>
      <c r="D24" s="56" t="s">
        <v>586</v>
      </c>
      <c r="E24" s="56"/>
      <c r="F24" s="19" t="s">
        <v>324</v>
      </c>
      <c r="G24" s="15"/>
      <c r="H24" s="56" t="s">
        <v>587</v>
      </c>
      <c r="I24" s="56"/>
      <c r="J24" s="19" t="s">
        <v>324</v>
      </c>
    </row>
    <row r="25" spans="1:10">
      <c r="A25" s="11"/>
      <c r="B25" s="81" t="s">
        <v>588</v>
      </c>
      <c r="C25" s="29"/>
      <c r="D25" s="59" t="s">
        <v>322</v>
      </c>
      <c r="E25" s="61">
        <v>5199008</v>
      </c>
      <c r="F25" s="36"/>
      <c r="G25" s="29"/>
      <c r="H25" s="59" t="s">
        <v>322</v>
      </c>
      <c r="I25" s="61">
        <v>4871376</v>
      </c>
      <c r="J25" s="36"/>
    </row>
    <row r="26" spans="1:10" ht="15.75" thickBot="1">
      <c r="A26" s="11"/>
      <c r="B26" s="81"/>
      <c r="C26" s="29"/>
      <c r="D26" s="60"/>
      <c r="E26" s="62"/>
      <c r="F26" s="54"/>
      <c r="G26" s="29"/>
      <c r="H26" s="60"/>
      <c r="I26" s="62"/>
      <c r="J26" s="54"/>
    </row>
    <row r="27" spans="1:10" ht="15.75" thickTop="1">
      <c r="A27" s="11"/>
      <c r="B27" s="29"/>
      <c r="C27" s="29"/>
      <c r="D27" s="29"/>
      <c r="E27" s="29"/>
      <c r="F27" s="29"/>
      <c r="G27" s="29"/>
      <c r="H27" s="29"/>
      <c r="I27" s="29"/>
      <c r="J27" s="29"/>
    </row>
    <row r="28" spans="1:10">
      <c r="A28" s="11"/>
      <c r="B28" s="14"/>
      <c r="C28" s="14"/>
    </row>
    <row r="29" spans="1:10" ht="114.75">
      <c r="A29" s="11"/>
      <c r="B29" s="99" t="s">
        <v>540</v>
      </c>
      <c r="C29" s="25" t="s">
        <v>589</v>
      </c>
    </row>
    <row r="30" spans="1:10">
      <c r="A30" s="11"/>
      <c r="B30" s="29"/>
      <c r="C30" s="29"/>
      <c r="D30" s="29"/>
      <c r="E30" s="29"/>
      <c r="F30" s="29"/>
      <c r="G30" s="29"/>
      <c r="H30" s="29"/>
      <c r="I30" s="29"/>
      <c r="J30" s="29"/>
    </row>
    <row r="31" spans="1:10">
      <c r="A31" s="11"/>
      <c r="B31" s="14"/>
      <c r="C31" s="14"/>
    </row>
    <row r="32" spans="1:10" ht="409.5">
      <c r="A32" s="11"/>
      <c r="B32" s="99" t="s">
        <v>542</v>
      </c>
      <c r="C32" s="25" t="s">
        <v>590</v>
      </c>
    </row>
    <row r="33" spans="1:10">
      <c r="A33" s="11"/>
      <c r="B33" s="29"/>
      <c r="C33" s="29"/>
      <c r="D33" s="29"/>
      <c r="E33" s="29"/>
      <c r="F33" s="29"/>
      <c r="G33" s="29"/>
      <c r="H33" s="29"/>
      <c r="I33" s="29"/>
      <c r="J33" s="29"/>
    </row>
    <row r="34" spans="1:10">
      <c r="A34" s="11"/>
      <c r="B34" s="14"/>
      <c r="C34" s="14"/>
    </row>
    <row r="35" spans="1:10" ht="63.75">
      <c r="A35" s="11"/>
      <c r="B35" s="99" t="s">
        <v>591</v>
      </c>
      <c r="C35" s="25" t="s">
        <v>82</v>
      </c>
    </row>
  </sheetData>
  <mergeCells count="66">
    <mergeCell ref="B7:J7"/>
    <mergeCell ref="B8:J8"/>
    <mergeCell ref="B9:J9"/>
    <mergeCell ref="B27:J27"/>
    <mergeCell ref="B30:J30"/>
    <mergeCell ref="B33:J33"/>
    <mergeCell ref="I25:I26"/>
    <mergeCell ref="J25:J26"/>
    <mergeCell ref="A1:A2"/>
    <mergeCell ref="B1:J1"/>
    <mergeCell ref="B2:J2"/>
    <mergeCell ref="B3:J3"/>
    <mergeCell ref="B4:J4"/>
    <mergeCell ref="A5:A35"/>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34.28515625" customWidth="1"/>
    <col min="5" max="5" width="19.5703125" customWidth="1"/>
    <col min="6" max="6" width="30.28515625" customWidth="1"/>
    <col min="7" max="7" width="19.5703125" customWidth="1"/>
    <col min="8" max="8" width="4.28515625" customWidth="1"/>
    <col min="9" max="9" width="14" customWidth="1"/>
    <col min="10" max="10" width="3.28515625" customWidth="1"/>
    <col min="11" max="11" width="19.5703125" customWidth="1"/>
    <col min="12" max="12" width="4.28515625" customWidth="1"/>
    <col min="13" max="13" width="14" customWidth="1"/>
    <col min="14" max="14" width="3.28515625" customWidth="1"/>
  </cols>
  <sheetData>
    <row r="1" spans="1:14" ht="15" customHeight="1">
      <c r="A1" s="8" t="s">
        <v>5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135</v>
      </c>
      <c r="B3" s="10" t="s">
        <v>6</v>
      </c>
      <c r="C3" s="10"/>
      <c r="D3" s="10"/>
      <c r="E3" s="10"/>
      <c r="F3" s="10"/>
      <c r="G3" s="10"/>
      <c r="H3" s="10"/>
      <c r="I3" s="10"/>
      <c r="J3" s="10"/>
      <c r="K3" s="10"/>
      <c r="L3" s="10"/>
      <c r="M3" s="10"/>
      <c r="N3" s="10"/>
    </row>
    <row r="4" spans="1:14" ht="15" customHeight="1">
      <c r="A4" s="3" t="s">
        <v>577</v>
      </c>
      <c r="B4" s="10" t="s">
        <v>6</v>
      </c>
      <c r="C4" s="10"/>
      <c r="D4" s="10"/>
      <c r="E4" s="10"/>
      <c r="F4" s="10"/>
      <c r="G4" s="10"/>
      <c r="H4" s="10"/>
      <c r="I4" s="10"/>
      <c r="J4" s="10"/>
      <c r="K4" s="10"/>
      <c r="L4" s="10"/>
      <c r="M4" s="10"/>
      <c r="N4" s="10"/>
    </row>
    <row r="5" spans="1:14" ht="15" customHeight="1">
      <c r="A5" s="11" t="s">
        <v>287</v>
      </c>
      <c r="B5" s="10" t="s">
        <v>6</v>
      </c>
      <c r="C5" s="10"/>
      <c r="D5" s="10"/>
      <c r="E5" s="10"/>
      <c r="F5" s="10"/>
      <c r="G5" s="10"/>
      <c r="H5" s="10"/>
      <c r="I5" s="10"/>
      <c r="J5" s="10"/>
      <c r="K5" s="10"/>
      <c r="L5" s="10"/>
      <c r="M5" s="10"/>
      <c r="N5" s="10"/>
    </row>
    <row r="6" spans="1:14">
      <c r="A6" s="11"/>
      <c r="B6" s="39" t="s">
        <v>593</v>
      </c>
      <c r="C6" s="39"/>
      <c r="D6" s="39"/>
      <c r="E6" s="39"/>
      <c r="F6" s="39"/>
      <c r="G6" s="39"/>
      <c r="H6" s="39"/>
      <c r="I6" s="39"/>
      <c r="J6" s="39"/>
      <c r="K6" s="39"/>
      <c r="L6" s="39"/>
      <c r="M6" s="39"/>
      <c r="N6" s="39"/>
    </row>
    <row r="7" spans="1:14">
      <c r="A7" s="11"/>
      <c r="B7" s="23" t="s">
        <v>580</v>
      </c>
      <c r="C7" s="23"/>
      <c r="D7" s="23"/>
      <c r="E7" s="23"/>
      <c r="F7" s="23"/>
      <c r="G7" s="23"/>
      <c r="H7" s="23"/>
      <c r="I7" s="23"/>
      <c r="J7" s="23"/>
      <c r="K7" s="23"/>
      <c r="L7" s="23"/>
      <c r="M7" s="23"/>
      <c r="N7" s="23"/>
    </row>
    <row r="8" spans="1:14" ht="38.25" customHeight="1">
      <c r="A8" s="11"/>
      <c r="B8" s="32" t="s">
        <v>594</v>
      </c>
      <c r="C8" s="32"/>
      <c r="D8" s="32"/>
      <c r="E8" s="32"/>
      <c r="F8" s="32"/>
      <c r="G8" s="32"/>
      <c r="H8" s="32"/>
      <c r="I8" s="32"/>
      <c r="J8" s="32"/>
      <c r="K8" s="32"/>
      <c r="L8" s="32"/>
      <c r="M8" s="32"/>
      <c r="N8" s="32"/>
    </row>
    <row r="9" spans="1:14">
      <c r="A9" s="11"/>
      <c r="B9" s="10"/>
      <c r="C9" s="10"/>
      <c r="D9" s="10"/>
      <c r="E9" s="10"/>
      <c r="F9" s="10"/>
      <c r="G9" s="10"/>
      <c r="H9" s="10"/>
      <c r="I9" s="10"/>
      <c r="J9" s="10"/>
      <c r="K9" s="10"/>
      <c r="L9" s="10"/>
      <c r="M9" s="10"/>
      <c r="N9" s="10"/>
    </row>
    <row r="10" spans="1:14" ht="63.75" customHeight="1">
      <c r="A10" s="11"/>
      <c r="B10" s="32" t="s">
        <v>595</v>
      </c>
      <c r="C10" s="32"/>
      <c r="D10" s="32"/>
      <c r="E10" s="32"/>
      <c r="F10" s="32"/>
      <c r="G10" s="32"/>
      <c r="H10" s="32"/>
      <c r="I10" s="32"/>
      <c r="J10" s="32"/>
      <c r="K10" s="32"/>
      <c r="L10" s="32"/>
      <c r="M10" s="32"/>
      <c r="N10" s="32"/>
    </row>
    <row r="11" spans="1:14">
      <c r="A11" s="11"/>
      <c r="B11" s="32"/>
      <c r="C11" s="32"/>
      <c r="D11" s="32"/>
      <c r="E11" s="32"/>
      <c r="F11" s="32"/>
      <c r="G11" s="32"/>
      <c r="H11" s="32"/>
      <c r="I11" s="32"/>
      <c r="J11" s="32"/>
      <c r="K11" s="32"/>
      <c r="L11" s="32"/>
      <c r="M11" s="32"/>
      <c r="N11" s="32"/>
    </row>
    <row r="12" spans="1:14" ht="25.5" customHeight="1">
      <c r="A12" s="11"/>
      <c r="B12" s="32" t="s">
        <v>596</v>
      </c>
      <c r="C12" s="32"/>
      <c r="D12" s="32"/>
      <c r="E12" s="32"/>
      <c r="F12" s="32"/>
      <c r="G12" s="32"/>
      <c r="H12" s="32"/>
      <c r="I12" s="32"/>
      <c r="J12" s="32"/>
      <c r="K12" s="32"/>
      <c r="L12" s="32"/>
      <c r="M12" s="32"/>
      <c r="N12" s="32"/>
    </row>
    <row r="13" spans="1:14">
      <c r="A13" s="11"/>
      <c r="B13" s="23"/>
      <c r="C13" s="23"/>
      <c r="D13" s="23"/>
      <c r="E13" s="23"/>
      <c r="F13" s="23"/>
      <c r="G13" s="23"/>
      <c r="H13" s="23"/>
      <c r="I13" s="23"/>
      <c r="J13" s="23"/>
      <c r="K13" s="23"/>
      <c r="L13" s="23"/>
      <c r="M13" s="23"/>
      <c r="N13" s="23"/>
    </row>
    <row r="14" spans="1:14">
      <c r="A14" s="11"/>
      <c r="B14" s="32" t="s">
        <v>597</v>
      </c>
      <c r="C14" s="32"/>
      <c r="D14" s="32"/>
      <c r="E14" s="32"/>
      <c r="F14" s="32"/>
      <c r="G14" s="32"/>
      <c r="H14" s="32"/>
      <c r="I14" s="32"/>
      <c r="J14" s="32"/>
      <c r="K14" s="32"/>
      <c r="L14" s="32"/>
      <c r="M14" s="32"/>
      <c r="N14" s="32"/>
    </row>
    <row r="15" spans="1:14">
      <c r="A15" s="11"/>
      <c r="B15" s="23"/>
      <c r="C15" s="23"/>
      <c r="D15" s="23"/>
      <c r="E15" s="23"/>
      <c r="F15" s="23"/>
      <c r="G15" s="23"/>
      <c r="H15" s="23"/>
      <c r="I15" s="23"/>
      <c r="J15" s="23"/>
      <c r="K15" s="23"/>
      <c r="L15" s="23"/>
      <c r="M15" s="23"/>
      <c r="N15" s="23"/>
    </row>
    <row r="16" spans="1:14">
      <c r="A16" s="11"/>
      <c r="B16" s="32" t="s">
        <v>598</v>
      </c>
      <c r="C16" s="32"/>
      <c r="D16" s="32"/>
      <c r="E16" s="32"/>
      <c r="F16" s="32"/>
      <c r="G16" s="32"/>
      <c r="H16" s="32"/>
      <c r="I16" s="32"/>
      <c r="J16" s="32"/>
      <c r="K16" s="32"/>
      <c r="L16" s="32"/>
      <c r="M16" s="32"/>
      <c r="N16" s="32"/>
    </row>
    <row r="17" spans="1:14">
      <c r="A17" s="11"/>
      <c r="B17" s="21"/>
      <c r="C17" s="21"/>
      <c r="D17" s="21"/>
      <c r="E17" s="21"/>
      <c r="F17" s="21"/>
      <c r="G17" s="21"/>
      <c r="H17" s="21"/>
      <c r="I17" s="21"/>
      <c r="J17" s="21"/>
      <c r="K17" s="21"/>
      <c r="L17" s="21"/>
      <c r="M17" s="21"/>
      <c r="N17" s="21"/>
    </row>
    <row r="18" spans="1:14">
      <c r="A18" s="11"/>
      <c r="B18" s="14"/>
      <c r="C18" s="14"/>
      <c r="D18" s="14"/>
      <c r="E18" s="14"/>
      <c r="F18" s="14"/>
      <c r="G18" s="14"/>
      <c r="H18" s="14"/>
      <c r="I18" s="14"/>
      <c r="J18" s="14"/>
      <c r="K18" s="14"/>
      <c r="L18" s="14"/>
      <c r="M18" s="14"/>
      <c r="N18" s="14"/>
    </row>
    <row r="19" spans="1:14" ht="15.75" thickBot="1">
      <c r="A19" s="11"/>
      <c r="B19" s="19"/>
      <c r="C19" s="15"/>
      <c r="D19" s="19"/>
      <c r="E19" s="15"/>
      <c r="F19" s="19"/>
      <c r="G19" s="15"/>
      <c r="H19" s="31" t="s">
        <v>599</v>
      </c>
      <c r="I19" s="31"/>
      <c r="J19" s="31"/>
      <c r="K19" s="31"/>
      <c r="L19" s="31"/>
      <c r="M19" s="31"/>
      <c r="N19" s="31"/>
    </row>
    <row r="20" spans="1:14">
      <c r="A20" s="11"/>
      <c r="B20" s="30" t="s">
        <v>600</v>
      </c>
      <c r="C20" s="29"/>
      <c r="D20" s="26" t="s">
        <v>601</v>
      </c>
      <c r="E20" s="29"/>
      <c r="F20" s="26" t="s">
        <v>603</v>
      </c>
      <c r="G20" s="29"/>
      <c r="H20" s="105">
        <v>2013</v>
      </c>
      <c r="I20" s="105"/>
      <c r="J20" s="105"/>
      <c r="K20" s="36"/>
      <c r="L20" s="105">
        <v>2012</v>
      </c>
      <c r="M20" s="105"/>
      <c r="N20" s="105"/>
    </row>
    <row r="21" spans="1:14" ht="15.75" thickBot="1">
      <c r="A21" s="11"/>
      <c r="B21" s="31"/>
      <c r="C21" s="29"/>
      <c r="D21" s="27" t="s">
        <v>602</v>
      </c>
      <c r="E21" s="29"/>
      <c r="F21" s="27" t="s">
        <v>604</v>
      </c>
      <c r="G21" s="29"/>
      <c r="H21" s="31"/>
      <c r="I21" s="31"/>
      <c r="J21" s="31"/>
      <c r="K21" s="29"/>
      <c r="L21" s="31"/>
      <c r="M21" s="31"/>
      <c r="N21" s="31"/>
    </row>
    <row r="22" spans="1:14">
      <c r="A22" s="11"/>
      <c r="B22" s="100" t="s">
        <v>605</v>
      </c>
      <c r="C22" s="29"/>
      <c r="D22" s="107">
        <v>35096</v>
      </c>
      <c r="E22" s="29"/>
      <c r="F22" s="107">
        <v>45170</v>
      </c>
      <c r="G22" s="29"/>
      <c r="H22" s="110" t="s">
        <v>322</v>
      </c>
      <c r="I22" s="112">
        <v>42288</v>
      </c>
      <c r="J22" s="36"/>
      <c r="K22" s="29"/>
      <c r="L22" s="110" t="s">
        <v>322</v>
      </c>
      <c r="M22" s="112">
        <v>41485</v>
      </c>
      <c r="N22" s="36"/>
    </row>
    <row r="23" spans="1:14">
      <c r="A23" s="11"/>
      <c r="B23" s="100" t="s">
        <v>606</v>
      </c>
      <c r="C23" s="29"/>
      <c r="D23" s="106"/>
      <c r="E23" s="29"/>
      <c r="F23" s="108"/>
      <c r="G23" s="29"/>
      <c r="H23" s="109"/>
      <c r="I23" s="111"/>
      <c r="J23" s="29"/>
      <c r="K23" s="29"/>
      <c r="L23" s="109"/>
      <c r="M23" s="111"/>
      <c r="N23" s="29"/>
    </row>
    <row r="24" spans="1:14">
      <c r="A24" s="11"/>
      <c r="B24" s="100" t="s">
        <v>605</v>
      </c>
      <c r="C24" s="29"/>
      <c r="D24" s="106">
        <v>35096</v>
      </c>
      <c r="E24" s="29"/>
      <c r="F24" s="106">
        <v>45170</v>
      </c>
      <c r="G24" s="29"/>
      <c r="H24" s="111">
        <v>6767</v>
      </c>
      <c r="I24" s="111"/>
      <c r="J24" s="29"/>
      <c r="K24" s="29"/>
      <c r="L24" s="111">
        <v>6651</v>
      </c>
      <c r="M24" s="111"/>
      <c r="N24" s="29"/>
    </row>
    <row r="25" spans="1:14">
      <c r="A25" s="11"/>
      <c r="B25" s="100" t="s">
        <v>607</v>
      </c>
      <c r="C25" s="29"/>
      <c r="D25" s="106"/>
      <c r="E25" s="29"/>
      <c r="F25" s="106"/>
      <c r="G25" s="29"/>
      <c r="H25" s="111"/>
      <c r="I25" s="111"/>
      <c r="J25" s="29"/>
      <c r="K25" s="29"/>
      <c r="L25" s="111"/>
      <c r="M25" s="111"/>
      <c r="N25" s="29"/>
    </row>
    <row r="26" spans="1:14">
      <c r="A26" s="11"/>
      <c r="B26" s="100" t="s">
        <v>605</v>
      </c>
      <c r="C26" s="15"/>
      <c r="D26" s="106">
        <v>36434</v>
      </c>
      <c r="E26" s="15"/>
      <c r="F26" s="102">
        <v>45900</v>
      </c>
      <c r="G26" s="15"/>
      <c r="H26" s="111">
        <v>26275</v>
      </c>
      <c r="I26" s="111"/>
      <c r="J26" s="29"/>
      <c r="K26" s="15"/>
      <c r="L26" s="111">
        <v>25766</v>
      </c>
      <c r="M26" s="111"/>
      <c r="N26" s="29"/>
    </row>
    <row r="27" spans="1:14">
      <c r="A27" s="11"/>
      <c r="B27" s="100" t="s">
        <v>608</v>
      </c>
      <c r="C27" s="15"/>
      <c r="D27" s="106"/>
      <c r="E27" s="15"/>
      <c r="F27" s="103">
        <v>46996</v>
      </c>
      <c r="G27" s="15"/>
      <c r="H27" s="111"/>
      <c r="I27" s="111"/>
      <c r="J27" s="29"/>
      <c r="K27" s="15"/>
      <c r="L27" s="111"/>
      <c r="M27" s="111"/>
      <c r="N27" s="29"/>
    </row>
    <row r="28" spans="1:14">
      <c r="A28" s="11"/>
      <c r="B28" s="100" t="s">
        <v>609</v>
      </c>
      <c r="C28" s="29"/>
      <c r="D28" s="106">
        <v>36796</v>
      </c>
      <c r="E28" s="29"/>
      <c r="F28" s="106">
        <v>49552</v>
      </c>
      <c r="G28" s="29"/>
      <c r="H28" s="111">
        <v>36126</v>
      </c>
      <c r="I28" s="111"/>
      <c r="J28" s="29"/>
      <c r="K28" s="29"/>
      <c r="L28" s="111">
        <v>35936</v>
      </c>
      <c r="M28" s="111"/>
      <c r="N28" s="29"/>
    </row>
    <row r="29" spans="1:14">
      <c r="A29" s="11"/>
      <c r="B29" s="100" t="s">
        <v>610</v>
      </c>
      <c r="C29" s="29"/>
      <c r="D29" s="106"/>
      <c r="E29" s="29"/>
      <c r="F29" s="106"/>
      <c r="G29" s="29"/>
      <c r="H29" s="111"/>
      <c r="I29" s="111"/>
      <c r="J29" s="29"/>
      <c r="K29" s="29"/>
      <c r="L29" s="111"/>
      <c r="M29" s="111"/>
      <c r="N29" s="29"/>
    </row>
    <row r="30" spans="1:14">
      <c r="A30" s="11"/>
      <c r="B30" s="113" t="s">
        <v>611</v>
      </c>
      <c r="C30" s="29"/>
      <c r="D30" s="106">
        <v>41471</v>
      </c>
      <c r="E30" s="29"/>
      <c r="F30" s="106">
        <v>53159</v>
      </c>
      <c r="G30" s="29"/>
      <c r="H30" s="111">
        <v>19249</v>
      </c>
      <c r="I30" s="111"/>
      <c r="J30" s="29"/>
      <c r="K30" s="29"/>
      <c r="L30" s="115" t="s">
        <v>438</v>
      </c>
      <c r="M30" s="115"/>
      <c r="N30" s="29"/>
    </row>
    <row r="31" spans="1:14" ht="15.75" thickBot="1">
      <c r="A31" s="11"/>
      <c r="B31" s="113"/>
      <c r="C31" s="29"/>
      <c r="D31" s="106"/>
      <c r="E31" s="29"/>
      <c r="F31" s="106"/>
      <c r="G31" s="29"/>
      <c r="H31" s="114"/>
      <c r="I31" s="114"/>
      <c r="J31" s="52"/>
      <c r="K31" s="29"/>
      <c r="L31" s="116"/>
      <c r="M31" s="116"/>
      <c r="N31" s="52"/>
    </row>
    <row r="32" spans="1:14">
      <c r="A32" s="11"/>
      <c r="B32" s="109"/>
      <c r="C32" s="29"/>
      <c r="D32" s="109"/>
      <c r="E32" s="29"/>
      <c r="F32" s="109"/>
      <c r="G32" s="29"/>
      <c r="H32" s="112">
        <v>130705</v>
      </c>
      <c r="I32" s="112"/>
      <c r="J32" s="36"/>
      <c r="K32" s="29"/>
      <c r="L32" s="112">
        <v>109838</v>
      </c>
      <c r="M32" s="112"/>
      <c r="N32" s="36"/>
    </row>
    <row r="33" spans="1:14">
      <c r="A33" s="11"/>
      <c r="B33" s="109"/>
      <c r="C33" s="29"/>
      <c r="D33" s="109"/>
      <c r="E33" s="29"/>
      <c r="F33" s="109"/>
      <c r="G33" s="29"/>
      <c r="H33" s="111"/>
      <c r="I33" s="111"/>
      <c r="J33" s="29"/>
      <c r="K33" s="29"/>
      <c r="L33" s="111"/>
      <c r="M33" s="111"/>
      <c r="N33" s="29"/>
    </row>
    <row r="34" spans="1:14" ht="15.75" thickBot="1">
      <c r="A34" s="11"/>
      <c r="B34" s="104" t="s">
        <v>612</v>
      </c>
      <c r="C34" s="15"/>
      <c r="D34" s="101"/>
      <c r="E34" s="15"/>
      <c r="F34" s="101"/>
      <c r="G34" s="15"/>
      <c r="H34" s="116" t="s">
        <v>613</v>
      </c>
      <c r="I34" s="116"/>
      <c r="J34" s="101" t="s">
        <v>324</v>
      </c>
      <c r="K34" s="15"/>
      <c r="L34" s="116" t="s">
        <v>614</v>
      </c>
      <c r="M34" s="116"/>
      <c r="N34" s="101" t="s">
        <v>324</v>
      </c>
    </row>
    <row r="35" spans="1:14">
      <c r="A35" s="11"/>
      <c r="B35" s="117" t="s">
        <v>135</v>
      </c>
      <c r="C35" s="29"/>
      <c r="D35" s="109"/>
      <c r="E35" s="29"/>
      <c r="F35" s="109"/>
      <c r="G35" s="29"/>
      <c r="H35" s="118" t="s">
        <v>322</v>
      </c>
      <c r="I35" s="120">
        <v>73456</v>
      </c>
      <c r="J35" s="36"/>
      <c r="K35" s="29"/>
      <c r="L35" s="118" t="s">
        <v>322</v>
      </c>
      <c r="M35" s="120">
        <v>57346</v>
      </c>
      <c r="N35" s="36"/>
    </row>
    <row r="36" spans="1:14" ht="15.75" thickBot="1">
      <c r="A36" s="11"/>
      <c r="B36" s="117"/>
      <c r="C36" s="29"/>
      <c r="D36" s="109"/>
      <c r="E36" s="29"/>
      <c r="F36" s="109"/>
      <c r="G36" s="29"/>
      <c r="H36" s="119"/>
      <c r="I36" s="121"/>
      <c r="J36" s="54"/>
      <c r="K36" s="29"/>
      <c r="L36" s="119"/>
      <c r="M36" s="121"/>
      <c r="N36" s="54"/>
    </row>
    <row r="37" spans="1:14" ht="15.75" thickTop="1">
      <c r="A37" s="11"/>
      <c r="B37" s="23"/>
      <c r="C37" s="23"/>
      <c r="D37" s="23"/>
      <c r="E37" s="23"/>
      <c r="F37" s="23"/>
      <c r="G37" s="23"/>
      <c r="H37" s="23"/>
      <c r="I37" s="23"/>
      <c r="J37" s="23"/>
      <c r="K37" s="23"/>
      <c r="L37" s="23"/>
      <c r="M37" s="23"/>
      <c r="N37" s="23"/>
    </row>
    <row r="38" spans="1:14">
      <c r="A38" s="11"/>
      <c r="B38" s="14"/>
      <c r="C38" s="14"/>
    </row>
    <row r="39" spans="1:14" ht="25.5">
      <c r="A39" s="11"/>
      <c r="B39" s="122" t="s">
        <v>540</v>
      </c>
      <c r="C39" s="25" t="s">
        <v>615</v>
      </c>
    </row>
    <row r="40" spans="1:14">
      <c r="A40" s="11"/>
      <c r="B40" s="29"/>
      <c r="C40" s="29"/>
      <c r="D40" s="29"/>
      <c r="E40" s="29"/>
      <c r="F40" s="29"/>
      <c r="G40" s="29"/>
      <c r="H40" s="29"/>
      <c r="I40" s="29"/>
      <c r="J40" s="29"/>
      <c r="K40" s="29"/>
      <c r="L40" s="29"/>
      <c r="M40" s="29"/>
      <c r="N40" s="29"/>
    </row>
    <row r="41" spans="1:14">
      <c r="A41" s="11"/>
      <c r="B41" s="14"/>
      <c r="C41" s="14"/>
    </row>
    <row r="42" spans="1:14" ht="25.5">
      <c r="A42" s="11"/>
      <c r="B42" s="122" t="s">
        <v>542</v>
      </c>
      <c r="C42" s="25" t="s">
        <v>616</v>
      </c>
    </row>
    <row r="43" spans="1:14">
      <c r="A43" s="11"/>
      <c r="B43" s="29"/>
      <c r="C43" s="29"/>
      <c r="D43" s="29"/>
      <c r="E43" s="29"/>
      <c r="F43" s="29"/>
      <c r="G43" s="29"/>
      <c r="H43" s="29"/>
      <c r="I43" s="29"/>
      <c r="J43" s="29"/>
      <c r="K43" s="29"/>
      <c r="L43" s="29"/>
      <c r="M43" s="29"/>
      <c r="N43" s="29"/>
    </row>
    <row r="44" spans="1:14">
      <c r="A44" s="11"/>
      <c r="B44" s="14"/>
      <c r="C44" s="14"/>
    </row>
    <row r="45" spans="1:14" ht="25.5">
      <c r="A45" s="11"/>
      <c r="B45" s="122" t="s">
        <v>591</v>
      </c>
      <c r="C45" s="25" t="s">
        <v>617</v>
      </c>
    </row>
    <row r="46" spans="1:14">
      <c r="A46" s="11"/>
      <c r="B46" s="29"/>
      <c r="C46" s="29"/>
      <c r="D46" s="29"/>
      <c r="E46" s="29"/>
      <c r="F46" s="29"/>
      <c r="G46" s="29"/>
      <c r="H46" s="29"/>
      <c r="I46" s="29"/>
      <c r="J46" s="29"/>
      <c r="K46" s="29"/>
      <c r="L46" s="29"/>
      <c r="M46" s="29"/>
      <c r="N46" s="29"/>
    </row>
    <row r="47" spans="1:14">
      <c r="A47" s="11"/>
      <c r="B47" s="14"/>
      <c r="C47" s="14"/>
    </row>
    <row r="48" spans="1:14" ht="114.75">
      <c r="A48" s="11"/>
      <c r="B48" s="122" t="s">
        <v>618</v>
      </c>
      <c r="C48" s="25" t="s">
        <v>619</v>
      </c>
    </row>
  </sheetData>
  <mergeCells count="105">
    <mergeCell ref="B46:N46"/>
    <mergeCell ref="B14:N14"/>
    <mergeCell ref="B15:N15"/>
    <mergeCell ref="B16:N16"/>
    <mergeCell ref="B37:N37"/>
    <mergeCell ref="B40:N40"/>
    <mergeCell ref="B43:N43"/>
    <mergeCell ref="A5:A48"/>
    <mergeCell ref="B5:N5"/>
    <mergeCell ref="B6:N6"/>
    <mergeCell ref="B7:N7"/>
    <mergeCell ref="B8:N8"/>
    <mergeCell ref="B9:N9"/>
    <mergeCell ref="B10:N10"/>
    <mergeCell ref="B11:N11"/>
    <mergeCell ref="B12:N12"/>
    <mergeCell ref="B13:N13"/>
    <mergeCell ref="J35:J36"/>
    <mergeCell ref="K35:K36"/>
    <mergeCell ref="L35:L36"/>
    <mergeCell ref="M35:M36"/>
    <mergeCell ref="N35:N36"/>
    <mergeCell ref="A1:A2"/>
    <mergeCell ref="B1:N1"/>
    <mergeCell ref="B2:N2"/>
    <mergeCell ref="B3:N3"/>
    <mergeCell ref="B4:N4"/>
    <mergeCell ref="H34:I34"/>
    <mergeCell ref="L34:M34"/>
    <mergeCell ref="B35:B36"/>
    <mergeCell ref="C35:C36"/>
    <mergeCell ref="D35:D36"/>
    <mergeCell ref="E35:E36"/>
    <mergeCell ref="F35:F36"/>
    <mergeCell ref="G35:G36"/>
    <mergeCell ref="H35:H36"/>
    <mergeCell ref="I35:I36"/>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J28:J29"/>
    <mergeCell ref="K28:K29"/>
    <mergeCell ref="L28:M29"/>
    <mergeCell ref="N28:N29"/>
    <mergeCell ref="B30:B31"/>
    <mergeCell ref="C30:C31"/>
    <mergeCell ref="D30:D31"/>
    <mergeCell ref="E30:E31"/>
    <mergeCell ref="F30:F31"/>
    <mergeCell ref="G30:G31"/>
    <mergeCell ref="C28:C29"/>
    <mergeCell ref="D28:D29"/>
    <mergeCell ref="E28:E29"/>
    <mergeCell ref="F28:F29"/>
    <mergeCell ref="G28:G29"/>
    <mergeCell ref="H28:I29"/>
    <mergeCell ref="J24:J25"/>
    <mergeCell ref="K24:K25"/>
    <mergeCell ref="L24:M25"/>
    <mergeCell ref="N24:N25"/>
    <mergeCell ref="D26:D27"/>
    <mergeCell ref="H26:I27"/>
    <mergeCell ref="J26:J27"/>
    <mergeCell ref="L26:M27"/>
    <mergeCell ref="N26:N27"/>
    <mergeCell ref="C24:C25"/>
    <mergeCell ref="D24:D25"/>
    <mergeCell ref="E24:E25"/>
    <mergeCell ref="F24:F25"/>
    <mergeCell ref="G24:G25"/>
    <mergeCell ref="H24:I25"/>
    <mergeCell ref="I22:I23"/>
    <mergeCell ref="J22:J23"/>
    <mergeCell ref="K22:K23"/>
    <mergeCell ref="L22:L23"/>
    <mergeCell ref="M22:M23"/>
    <mergeCell ref="N22:N23"/>
    <mergeCell ref="C22:C23"/>
    <mergeCell ref="D22:D23"/>
    <mergeCell ref="E22:E23"/>
    <mergeCell ref="F22:F23"/>
    <mergeCell ref="G22:G23"/>
    <mergeCell ref="H22:H23"/>
    <mergeCell ref="B17:N17"/>
    <mergeCell ref="H19:N19"/>
    <mergeCell ref="B20:B21"/>
    <mergeCell ref="C20:C21"/>
    <mergeCell ref="E20:E21"/>
    <mergeCell ref="G20:G21"/>
    <mergeCell ref="H20:J21"/>
    <mergeCell ref="K20:K21"/>
    <mergeCell ref="L20: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1.5703125" bestFit="1" customWidth="1"/>
    <col min="2" max="2" width="36.5703125" bestFit="1" customWidth="1"/>
    <col min="3" max="3" width="7" customWidth="1"/>
    <col min="4" max="4" width="23.85546875" customWidth="1"/>
    <col min="5" max="5" width="5.5703125" customWidth="1"/>
  </cols>
  <sheetData>
    <row r="1" spans="1:5" ht="15" customHeight="1">
      <c r="A1" s="8" t="s">
        <v>148</v>
      </c>
      <c r="B1" s="8" t="s">
        <v>1</v>
      </c>
      <c r="C1" s="8"/>
      <c r="D1" s="8"/>
      <c r="E1" s="8"/>
    </row>
    <row r="2" spans="1:5" ht="15" customHeight="1">
      <c r="A2" s="8"/>
      <c r="B2" s="8" t="s">
        <v>2</v>
      </c>
      <c r="C2" s="8"/>
      <c r="D2" s="8"/>
      <c r="E2" s="8"/>
    </row>
    <row r="3" spans="1:5" ht="15" customHeight="1">
      <c r="A3" s="3" t="s">
        <v>620</v>
      </c>
      <c r="B3" s="10" t="s">
        <v>6</v>
      </c>
      <c r="C3" s="10"/>
      <c r="D3" s="10"/>
      <c r="E3" s="10"/>
    </row>
    <row r="4" spans="1:5" ht="15" customHeight="1">
      <c r="A4" s="11" t="s">
        <v>148</v>
      </c>
      <c r="B4" s="10" t="s">
        <v>6</v>
      </c>
      <c r="C4" s="10"/>
      <c r="D4" s="10"/>
      <c r="E4" s="10"/>
    </row>
    <row r="5" spans="1:5">
      <c r="A5" s="11"/>
      <c r="B5" s="23"/>
      <c r="C5" s="23"/>
      <c r="D5" s="23"/>
      <c r="E5" s="23"/>
    </row>
    <row r="6" spans="1:5">
      <c r="A6" s="11"/>
      <c r="B6" s="82" t="s">
        <v>621</v>
      </c>
      <c r="C6" s="82"/>
      <c r="D6" s="82"/>
      <c r="E6" s="82"/>
    </row>
    <row r="7" spans="1:5">
      <c r="A7" s="11"/>
      <c r="B7" s="23"/>
      <c r="C7" s="23"/>
      <c r="D7" s="23"/>
      <c r="E7" s="23"/>
    </row>
    <row r="8" spans="1:5" ht="127.5" customHeight="1">
      <c r="A8" s="11"/>
      <c r="B8" s="82" t="s">
        <v>622</v>
      </c>
      <c r="C8" s="82"/>
      <c r="D8" s="82"/>
      <c r="E8" s="82"/>
    </row>
    <row r="9" spans="1:5">
      <c r="A9" s="11"/>
      <c r="B9" s="10"/>
      <c r="C9" s="10"/>
      <c r="D9" s="10"/>
      <c r="E9" s="10"/>
    </row>
    <row r="10" spans="1:5" ht="25.5" customHeight="1">
      <c r="A10" s="11"/>
      <c r="B10" s="32" t="s">
        <v>623</v>
      </c>
      <c r="C10" s="32"/>
      <c r="D10" s="32"/>
      <c r="E10" s="32"/>
    </row>
    <row r="11" spans="1:5">
      <c r="A11" s="11"/>
      <c r="B11" s="10"/>
      <c r="C11" s="10"/>
      <c r="D11" s="10"/>
      <c r="E11" s="10"/>
    </row>
    <row r="12" spans="1:5" ht="89.25" customHeight="1">
      <c r="A12" s="11"/>
      <c r="B12" s="32" t="s">
        <v>624</v>
      </c>
      <c r="C12" s="32"/>
      <c r="D12" s="32"/>
      <c r="E12" s="32"/>
    </row>
    <row r="13" spans="1:5">
      <c r="A13" s="11"/>
      <c r="B13" s="10"/>
      <c r="C13" s="10"/>
      <c r="D13" s="10"/>
      <c r="E13" s="10"/>
    </row>
    <row r="14" spans="1:5" ht="153" customHeight="1">
      <c r="A14" s="11"/>
      <c r="B14" s="82" t="s">
        <v>625</v>
      </c>
      <c r="C14" s="82"/>
      <c r="D14" s="82"/>
      <c r="E14" s="82"/>
    </row>
    <row r="15" spans="1:5">
      <c r="A15" s="11"/>
      <c r="B15" s="10"/>
      <c r="C15" s="10"/>
      <c r="D15" s="10"/>
      <c r="E15" s="10"/>
    </row>
    <row r="16" spans="1:5" ht="25.5" customHeight="1">
      <c r="A16" s="11"/>
      <c r="B16" s="32" t="s">
        <v>626</v>
      </c>
      <c r="C16" s="32"/>
      <c r="D16" s="32"/>
      <c r="E16" s="32"/>
    </row>
    <row r="17" spans="1:5">
      <c r="A17" s="11"/>
      <c r="B17" s="83"/>
      <c r="C17" s="83"/>
      <c r="D17" s="83"/>
      <c r="E17" s="83"/>
    </row>
    <row r="18" spans="1:5">
      <c r="A18" s="11"/>
      <c r="B18" s="21"/>
      <c r="C18" s="21"/>
      <c r="D18" s="21"/>
      <c r="E18" s="21"/>
    </row>
    <row r="19" spans="1:5">
      <c r="A19" s="11"/>
      <c r="B19" s="14"/>
      <c r="C19" s="14"/>
      <c r="D19" s="14"/>
      <c r="E19" s="14"/>
    </row>
    <row r="20" spans="1:5">
      <c r="A20" s="11"/>
      <c r="B20" s="58" t="s">
        <v>627</v>
      </c>
      <c r="C20" s="58" t="s">
        <v>322</v>
      </c>
      <c r="D20" s="64">
        <v>42529</v>
      </c>
      <c r="E20" s="29"/>
    </row>
    <row r="21" spans="1:5">
      <c r="A21" s="11"/>
      <c r="B21" s="58"/>
      <c r="C21" s="58"/>
      <c r="D21" s="64"/>
      <c r="E21" s="29"/>
    </row>
    <row r="22" spans="1:5">
      <c r="A22" s="11"/>
      <c r="B22" s="23" t="s">
        <v>120</v>
      </c>
      <c r="C22" s="37">
        <v>847</v>
      </c>
      <c r="D22" s="37"/>
      <c r="E22" s="29"/>
    </row>
    <row r="23" spans="1:5">
      <c r="A23" s="11"/>
      <c r="B23" s="23"/>
      <c r="C23" s="37"/>
      <c r="D23" s="37"/>
      <c r="E23" s="29"/>
    </row>
    <row r="24" spans="1:5">
      <c r="A24" s="11"/>
      <c r="B24" s="19" t="s">
        <v>164</v>
      </c>
      <c r="C24" s="37" t="s">
        <v>628</v>
      </c>
      <c r="D24" s="37"/>
      <c r="E24" s="19" t="s">
        <v>324</v>
      </c>
    </row>
    <row r="25" spans="1:5">
      <c r="A25" s="11"/>
      <c r="B25" s="23" t="s">
        <v>629</v>
      </c>
      <c r="C25" s="34">
        <v>15000</v>
      </c>
      <c r="D25" s="34"/>
      <c r="E25" s="29"/>
    </row>
    <row r="26" spans="1:5">
      <c r="A26" s="11"/>
      <c r="B26" s="23"/>
      <c r="C26" s="34"/>
      <c r="D26" s="34"/>
      <c r="E26" s="29"/>
    </row>
    <row r="27" spans="1:5" ht="26.25">
      <c r="A27" s="11"/>
      <c r="B27" s="19" t="s">
        <v>630</v>
      </c>
      <c r="C27" s="37" t="s">
        <v>631</v>
      </c>
      <c r="D27" s="37"/>
      <c r="E27" s="19" t="s">
        <v>324</v>
      </c>
    </row>
    <row r="28" spans="1:5" ht="26.25">
      <c r="A28" s="11"/>
      <c r="B28" s="19" t="s">
        <v>632</v>
      </c>
      <c r="C28" s="37" t="s">
        <v>633</v>
      </c>
      <c r="D28" s="37"/>
      <c r="E28" s="19" t="s">
        <v>324</v>
      </c>
    </row>
    <row r="29" spans="1:5">
      <c r="A29" s="11"/>
      <c r="B29" s="23" t="s">
        <v>634</v>
      </c>
      <c r="C29" s="34">
        <v>1958</v>
      </c>
      <c r="D29" s="34"/>
      <c r="E29" s="29"/>
    </row>
    <row r="30" spans="1:5" ht="15.75" thickBot="1">
      <c r="A30" s="11"/>
      <c r="B30" s="23"/>
      <c r="C30" s="51"/>
      <c r="D30" s="51"/>
      <c r="E30" s="52"/>
    </row>
    <row r="31" spans="1:5">
      <c r="A31" s="11"/>
      <c r="B31" s="58" t="s">
        <v>635</v>
      </c>
      <c r="C31" s="59" t="s">
        <v>322</v>
      </c>
      <c r="D31" s="61">
        <v>57534</v>
      </c>
      <c r="E31" s="36"/>
    </row>
    <row r="32" spans="1:5">
      <c r="A32" s="11"/>
      <c r="B32" s="58"/>
      <c r="C32" s="58"/>
      <c r="D32" s="64"/>
      <c r="E32" s="29"/>
    </row>
    <row r="33" spans="1:5">
      <c r="A33" s="11"/>
      <c r="B33" s="23" t="s">
        <v>120</v>
      </c>
      <c r="C33" s="34">
        <v>1359</v>
      </c>
      <c r="D33" s="34"/>
      <c r="E33" s="29"/>
    </row>
    <row r="34" spans="1:5">
      <c r="A34" s="11"/>
      <c r="B34" s="23"/>
      <c r="C34" s="34"/>
      <c r="D34" s="34"/>
      <c r="E34" s="29"/>
    </row>
    <row r="35" spans="1:5">
      <c r="A35" s="11"/>
      <c r="B35" s="19" t="s">
        <v>164</v>
      </c>
      <c r="C35" s="37" t="s">
        <v>636</v>
      </c>
      <c r="D35" s="37"/>
      <c r="E35" s="19" t="s">
        <v>324</v>
      </c>
    </row>
    <row r="36" spans="1:5">
      <c r="A36" s="11"/>
      <c r="B36" s="23" t="s">
        <v>629</v>
      </c>
      <c r="C36" s="34">
        <v>3451</v>
      </c>
      <c r="D36" s="34"/>
      <c r="E36" s="29"/>
    </row>
    <row r="37" spans="1:5">
      <c r="A37" s="11"/>
      <c r="B37" s="23"/>
      <c r="C37" s="34"/>
      <c r="D37" s="34"/>
      <c r="E37" s="29"/>
    </row>
    <row r="38" spans="1:5" ht="26.25">
      <c r="A38" s="11"/>
      <c r="B38" s="19" t="s">
        <v>630</v>
      </c>
      <c r="C38" s="37" t="s">
        <v>637</v>
      </c>
      <c r="D38" s="37"/>
      <c r="E38" s="19" t="s">
        <v>324</v>
      </c>
    </row>
    <row r="39" spans="1:5" ht="27" thickBot="1">
      <c r="A39" s="11"/>
      <c r="B39" s="19" t="s">
        <v>634</v>
      </c>
      <c r="C39" s="56" t="s">
        <v>638</v>
      </c>
      <c r="D39" s="56"/>
      <c r="E39" s="55" t="s">
        <v>324</v>
      </c>
    </row>
    <row r="40" spans="1:5">
      <c r="A40" s="11"/>
      <c r="B40" s="58" t="s">
        <v>639</v>
      </c>
      <c r="C40" s="59" t="s">
        <v>322</v>
      </c>
      <c r="D40" s="61">
        <v>47964</v>
      </c>
      <c r="E40" s="36"/>
    </row>
    <row r="41" spans="1:5" ht="15.75" thickBot="1">
      <c r="A41" s="11"/>
      <c r="B41" s="58"/>
      <c r="C41" s="60"/>
      <c r="D41" s="62"/>
      <c r="E41" s="54"/>
    </row>
    <row r="42" spans="1:5" ht="15.75" thickTop="1">
      <c r="A42" s="11"/>
      <c r="B42" s="23"/>
      <c r="C42" s="23"/>
      <c r="D42" s="23"/>
      <c r="E42" s="23"/>
    </row>
    <row r="43" spans="1:5" ht="89.25" customHeight="1">
      <c r="A43" s="11"/>
      <c r="B43" s="32" t="s">
        <v>640</v>
      </c>
      <c r="C43" s="32"/>
      <c r="D43" s="32"/>
      <c r="E43" s="32"/>
    </row>
    <row r="44" spans="1:5">
      <c r="A44" s="11"/>
      <c r="B44" s="10"/>
      <c r="C44" s="10"/>
      <c r="D44" s="10"/>
      <c r="E44" s="10"/>
    </row>
    <row r="45" spans="1:5">
      <c r="A45" s="11"/>
      <c r="B45" s="123" t="s">
        <v>641</v>
      </c>
      <c r="C45" s="123"/>
      <c r="D45" s="123"/>
      <c r="E45" s="123"/>
    </row>
    <row r="46" spans="1:5">
      <c r="A46" s="11"/>
      <c r="B46" s="10"/>
      <c r="C46" s="10"/>
      <c r="D46" s="10"/>
      <c r="E46" s="10"/>
    </row>
    <row r="47" spans="1:5" ht="127.5" customHeight="1">
      <c r="A47" s="11"/>
      <c r="B47" s="32" t="s">
        <v>642</v>
      </c>
      <c r="C47" s="32"/>
      <c r="D47" s="32"/>
      <c r="E47" s="32"/>
    </row>
  </sheetData>
  <mergeCells count="59">
    <mergeCell ref="B45:E45"/>
    <mergeCell ref="B46:E46"/>
    <mergeCell ref="B47:E47"/>
    <mergeCell ref="B15:E15"/>
    <mergeCell ref="B16:E16"/>
    <mergeCell ref="B17:E17"/>
    <mergeCell ref="B42:E42"/>
    <mergeCell ref="B43:E43"/>
    <mergeCell ref="B44:E44"/>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C38:D38"/>
    <mergeCell ref="C39:D39"/>
    <mergeCell ref="B40:B41"/>
    <mergeCell ref="C40:C41"/>
    <mergeCell ref="D40:D41"/>
    <mergeCell ref="E40:E41"/>
    <mergeCell ref="B33:B34"/>
    <mergeCell ref="C33:D34"/>
    <mergeCell ref="E33:E34"/>
    <mergeCell ref="C35:D35"/>
    <mergeCell ref="B36:B37"/>
    <mergeCell ref="C36:D37"/>
    <mergeCell ref="E36:E37"/>
    <mergeCell ref="B29:B30"/>
    <mergeCell ref="C29:D30"/>
    <mergeCell ref="E29:E30"/>
    <mergeCell ref="B31:B32"/>
    <mergeCell ref="C31:C32"/>
    <mergeCell ref="D31:D32"/>
    <mergeCell ref="E31:E32"/>
    <mergeCell ref="C24:D24"/>
    <mergeCell ref="B25:B26"/>
    <mergeCell ref="C25:D26"/>
    <mergeCell ref="E25:E26"/>
    <mergeCell ref="C27:D27"/>
    <mergeCell ref="C28:D28"/>
    <mergeCell ref="B18:E18"/>
    <mergeCell ref="B20:B21"/>
    <mergeCell ref="C20:C21"/>
    <mergeCell ref="D20:D21"/>
    <mergeCell ref="E20:E21"/>
    <mergeCell ref="B22:B23"/>
    <mergeCell ref="C22:D23"/>
    <mergeCell ref="E22: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43</v>
      </c>
      <c r="B1" s="1" t="s">
        <v>1</v>
      </c>
    </row>
    <row r="2" spans="1:2">
      <c r="A2" s="8"/>
      <c r="B2" s="1" t="s">
        <v>2</v>
      </c>
    </row>
    <row r="3" spans="1:2" ht="30">
      <c r="A3" s="3" t="s">
        <v>644</v>
      </c>
      <c r="B3" s="4" t="s">
        <v>6</v>
      </c>
    </row>
    <row r="4" spans="1:2">
      <c r="A4" s="11" t="s">
        <v>643</v>
      </c>
      <c r="B4" s="4" t="s">
        <v>6</v>
      </c>
    </row>
    <row r="5" spans="1:2" ht="26.25">
      <c r="A5" s="11"/>
      <c r="B5" s="17" t="s">
        <v>645</v>
      </c>
    </row>
    <row r="6" spans="1:2">
      <c r="A6" s="11"/>
      <c r="B6" s="19"/>
    </row>
    <row r="7" spans="1:2" ht="332.25">
      <c r="A7" s="11"/>
      <c r="B7" s="16" t="s">
        <v>646</v>
      </c>
    </row>
    <row r="8" spans="1:2">
      <c r="A8" s="11"/>
      <c r="B8" s="19"/>
    </row>
    <row r="9" spans="1:2" ht="281.25">
      <c r="A9" s="11"/>
      <c r="B9" s="16" t="s">
        <v>6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1" width="24.42578125" bestFit="1" customWidth="1"/>
    <col min="2" max="3" width="36.5703125" bestFit="1" customWidth="1"/>
    <col min="4" max="4" width="36.5703125" customWidth="1"/>
    <col min="5" max="5" width="23" customWidth="1"/>
    <col min="6" max="6" width="4.5703125" customWidth="1"/>
    <col min="7" max="7" width="14.28515625" customWidth="1"/>
    <col min="8" max="8" width="5" customWidth="1"/>
    <col min="9" max="9" width="23" customWidth="1"/>
    <col min="10" max="10" width="4.5703125" customWidth="1"/>
    <col min="11" max="11" width="14.28515625" customWidth="1"/>
    <col min="12" max="12" width="12.5703125" customWidth="1"/>
    <col min="13" max="13" width="23" customWidth="1"/>
    <col min="14" max="14" width="11.140625" customWidth="1"/>
    <col min="15" max="15" width="36.5703125" customWidth="1"/>
    <col min="16" max="16" width="23" customWidth="1"/>
    <col min="17" max="17" width="18.7109375" customWidth="1"/>
    <col min="18" max="18" width="23" customWidth="1"/>
    <col min="19" max="19" width="4.5703125" customWidth="1"/>
    <col min="20" max="20" width="9" customWidth="1"/>
    <col min="21" max="21" width="23" customWidth="1"/>
  </cols>
  <sheetData>
    <row r="1" spans="1:21" ht="15" customHeight="1">
      <c r="A1" s="8" t="s">
        <v>6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49</v>
      </c>
      <c r="B3" s="10" t="s">
        <v>6</v>
      </c>
      <c r="C3" s="10"/>
      <c r="D3" s="10"/>
      <c r="E3" s="10"/>
      <c r="F3" s="10"/>
      <c r="G3" s="10"/>
      <c r="H3" s="10"/>
      <c r="I3" s="10"/>
      <c r="J3" s="10"/>
      <c r="K3" s="10"/>
      <c r="L3" s="10"/>
      <c r="M3" s="10"/>
      <c r="N3" s="10"/>
      <c r="O3" s="10"/>
      <c r="P3" s="10"/>
      <c r="Q3" s="10"/>
      <c r="R3" s="10"/>
      <c r="S3" s="10"/>
      <c r="T3" s="10"/>
      <c r="U3" s="10"/>
    </row>
    <row r="4" spans="1:21" ht="15" customHeight="1">
      <c r="A4" s="11" t="s">
        <v>648</v>
      </c>
      <c r="B4" s="10" t="s">
        <v>6</v>
      </c>
      <c r="C4" s="10"/>
      <c r="D4" s="10"/>
      <c r="E4" s="10"/>
      <c r="F4" s="10"/>
      <c r="G4" s="10"/>
      <c r="H4" s="10"/>
      <c r="I4" s="10"/>
      <c r="J4" s="10"/>
      <c r="K4" s="10"/>
      <c r="L4" s="10"/>
      <c r="M4" s="10"/>
      <c r="N4" s="10"/>
      <c r="O4" s="10"/>
      <c r="P4" s="10"/>
      <c r="Q4" s="10"/>
      <c r="R4" s="10"/>
      <c r="S4" s="10"/>
      <c r="T4" s="10"/>
      <c r="U4" s="10"/>
    </row>
    <row r="5" spans="1:21">
      <c r="A5" s="11"/>
      <c r="B5" s="39" t="s">
        <v>650</v>
      </c>
      <c r="C5" s="39"/>
      <c r="D5" s="39"/>
      <c r="E5" s="39"/>
      <c r="F5" s="39"/>
      <c r="G5" s="39"/>
      <c r="H5" s="39"/>
      <c r="I5" s="39"/>
      <c r="J5" s="39"/>
      <c r="K5" s="39"/>
      <c r="L5" s="39"/>
      <c r="M5" s="39"/>
      <c r="N5" s="39"/>
      <c r="O5" s="39"/>
      <c r="P5" s="39"/>
      <c r="Q5" s="39"/>
      <c r="R5" s="39"/>
      <c r="S5" s="39"/>
      <c r="T5" s="39"/>
      <c r="U5" s="39"/>
    </row>
    <row r="6" spans="1:21">
      <c r="A6" s="11"/>
      <c r="B6" s="23"/>
      <c r="C6" s="23"/>
      <c r="D6" s="23"/>
      <c r="E6" s="23"/>
      <c r="F6" s="23"/>
      <c r="G6" s="23"/>
      <c r="H6" s="23"/>
      <c r="I6" s="23"/>
      <c r="J6" s="23"/>
      <c r="K6" s="23"/>
      <c r="L6" s="23"/>
      <c r="M6" s="23"/>
      <c r="N6" s="23"/>
      <c r="O6" s="23"/>
      <c r="P6" s="23"/>
      <c r="Q6" s="23"/>
      <c r="R6" s="23"/>
      <c r="S6" s="23"/>
      <c r="T6" s="23"/>
      <c r="U6" s="23"/>
    </row>
    <row r="7" spans="1:21">
      <c r="A7" s="11"/>
      <c r="B7" s="23" t="s">
        <v>651</v>
      </c>
      <c r="C7" s="23"/>
      <c r="D7" s="23"/>
      <c r="E7" s="23"/>
      <c r="F7" s="23"/>
      <c r="G7" s="23"/>
      <c r="H7" s="23"/>
      <c r="I7" s="23"/>
      <c r="J7" s="23"/>
      <c r="K7" s="23"/>
      <c r="L7" s="23"/>
      <c r="M7" s="23"/>
      <c r="N7" s="23"/>
      <c r="O7" s="23"/>
      <c r="P7" s="23"/>
      <c r="Q7" s="23"/>
      <c r="R7" s="23"/>
      <c r="S7" s="23"/>
      <c r="T7" s="23"/>
      <c r="U7" s="23"/>
    </row>
    <row r="8" spans="1:21">
      <c r="A8" s="11"/>
      <c r="B8" s="83"/>
      <c r="C8" s="83"/>
      <c r="D8" s="83"/>
      <c r="E8" s="83"/>
      <c r="F8" s="83"/>
      <c r="G8" s="83"/>
      <c r="H8" s="83"/>
      <c r="I8" s="83"/>
      <c r="J8" s="83"/>
      <c r="K8" s="83"/>
      <c r="L8" s="83"/>
      <c r="M8" s="83"/>
      <c r="N8" s="83"/>
      <c r="O8" s="83"/>
      <c r="P8" s="83"/>
      <c r="Q8" s="83"/>
      <c r="R8" s="83"/>
      <c r="S8" s="83"/>
      <c r="T8" s="83"/>
      <c r="U8" s="83"/>
    </row>
    <row r="9" spans="1:21">
      <c r="A9" s="11"/>
      <c r="B9" s="21"/>
      <c r="C9" s="21"/>
      <c r="D9" s="21"/>
      <c r="E9" s="21"/>
      <c r="F9" s="21"/>
      <c r="G9" s="21"/>
      <c r="H9" s="21"/>
      <c r="I9" s="21"/>
      <c r="J9" s="21"/>
    </row>
    <row r="10" spans="1:21">
      <c r="A10" s="11"/>
      <c r="B10" s="14"/>
      <c r="C10" s="14"/>
      <c r="D10" s="14"/>
      <c r="E10" s="14"/>
      <c r="F10" s="14"/>
      <c r="G10" s="14"/>
      <c r="H10" s="14"/>
      <c r="I10" s="14"/>
      <c r="J10" s="14"/>
    </row>
    <row r="11" spans="1:21" ht="15.75" thickBot="1">
      <c r="A11" s="11"/>
      <c r="B11" s="19"/>
      <c r="C11" s="15"/>
      <c r="D11" s="31" t="s">
        <v>422</v>
      </c>
      <c r="E11" s="31"/>
      <c r="F11" s="31"/>
      <c r="G11" s="31"/>
      <c r="H11" s="31"/>
      <c r="I11" s="31"/>
      <c r="J11" s="31"/>
    </row>
    <row r="12" spans="1:21" ht="15.75" thickBot="1">
      <c r="A12" s="11"/>
      <c r="B12" s="19"/>
      <c r="C12" s="15"/>
      <c r="D12" s="47">
        <v>2013</v>
      </c>
      <c r="E12" s="47"/>
      <c r="F12" s="47"/>
      <c r="G12" s="15"/>
      <c r="H12" s="47">
        <v>2012</v>
      </c>
      <c r="I12" s="47"/>
      <c r="J12" s="47"/>
    </row>
    <row r="13" spans="1:21">
      <c r="A13" s="11"/>
      <c r="B13" s="19" t="s">
        <v>652</v>
      </c>
      <c r="C13" s="15"/>
      <c r="D13" s="33"/>
      <c r="E13" s="33"/>
      <c r="F13" s="33"/>
      <c r="G13" s="15"/>
      <c r="H13" s="33"/>
      <c r="I13" s="33"/>
      <c r="J13" s="33"/>
    </row>
    <row r="14" spans="1:21">
      <c r="A14" s="11"/>
      <c r="B14" s="45" t="s">
        <v>653</v>
      </c>
      <c r="C14" s="15"/>
      <c r="D14" s="29"/>
      <c r="E14" s="29"/>
      <c r="F14" s="29"/>
      <c r="G14" s="15"/>
      <c r="H14" s="29"/>
      <c r="I14" s="29"/>
      <c r="J14" s="29"/>
    </row>
    <row r="15" spans="1:21">
      <c r="A15" s="11"/>
      <c r="B15" s="67" t="s">
        <v>654</v>
      </c>
      <c r="C15" s="29"/>
      <c r="D15" s="23" t="s">
        <v>322</v>
      </c>
      <c r="E15" s="34">
        <v>1300371</v>
      </c>
      <c r="F15" s="29"/>
      <c r="G15" s="29"/>
      <c r="H15" s="23" t="s">
        <v>322</v>
      </c>
      <c r="I15" s="34">
        <v>1288482</v>
      </c>
      <c r="J15" s="29"/>
    </row>
    <row r="16" spans="1:21">
      <c r="A16" s="11"/>
      <c r="B16" s="67"/>
      <c r="C16" s="29"/>
      <c r="D16" s="23"/>
      <c r="E16" s="34"/>
      <c r="F16" s="29"/>
      <c r="G16" s="29"/>
      <c r="H16" s="23"/>
      <c r="I16" s="34"/>
      <c r="J16" s="29"/>
    </row>
    <row r="17" spans="1:10">
      <c r="A17" s="11"/>
      <c r="B17" s="67" t="s">
        <v>655</v>
      </c>
      <c r="C17" s="29"/>
      <c r="D17" s="34">
        <v>74575</v>
      </c>
      <c r="E17" s="34"/>
      <c r="F17" s="29"/>
      <c r="G17" s="29"/>
      <c r="H17" s="34">
        <v>90091</v>
      </c>
      <c r="I17" s="34"/>
      <c r="J17" s="29"/>
    </row>
    <row r="18" spans="1:10">
      <c r="A18" s="11"/>
      <c r="B18" s="67"/>
      <c r="C18" s="29"/>
      <c r="D18" s="34"/>
      <c r="E18" s="34"/>
      <c r="F18" s="29"/>
      <c r="G18" s="29"/>
      <c r="H18" s="34"/>
      <c r="I18" s="34"/>
      <c r="J18" s="29"/>
    </row>
    <row r="19" spans="1:10" ht="15.75" thickBot="1">
      <c r="A19" s="11"/>
      <c r="B19" s="65" t="s">
        <v>656</v>
      </c>
      <c r="C19" s="15"/>
      <c r="D19" s="56" t="s">
        <v>657</v>
      </c>
      <c r="E19" s="56"/>
      <c r="F19" s="55" t="s">
        <v>324</v>
      </c>
      <c r="G19" s="15"/>
      <c r="H19" s="56" t="s">
        <v>658</v>
      </c>
      <c r="I19" s="56"/>
      <c r="J19" s="55" t="s">
        <v>324</v>
      </c>
    </row>
    <row r="20" spans="1:10">
      <c r="A20" s="11"/>
      <c r="B20" s="29"/>
      <c r="C20" s="29"/>
      <c r="D20" s="35">
        <v>1372925</v>
      </c>
      <c r="E20" s="35"/>
      <c r="F20" s="36"/>
      <c r="G20" s="29"/>
      <c r="H20" s="35">
        <v>1375067</v>
      </c>
      <c r="I20" s="35"/>
      <c r="J20" s="36"/>
    </row>
    <row r="21" spans="1:10">
      <c r="A21" s="11"/>
      <c r="B21" s="29"/>
      <c r="C21" s="29"/>
      <c r="D21" s="34"/>
      <c r="E21" s="34"/>
      <c r="F21" s="29"/>
      <c r="G21" s="29"/>
      <c r="H21" s="34"/>
      <c r="I21" s="34"/>
      <c r="J21" s="29"/>
    </row>
    <row r="22" spans="1:10">
      <c r="A22" s="11"/>
      <c r="B22" s="23" t="s">
        <v>659</v>
      </c>
      <c r="C22" s="29"/>
      <c r="D22" s="34">
        <v>44638</v>
      </c>
      <c r="E22" s="34"/>
      <c r="F22" s="29"/>
      <c r="G22" s="29"/>
      <c r="H22" s="34">
        <v>57355</v>
      </c>
      <c r="I22" s="34"/>
      <c r="J22" s="29"/>
    </row>
    <row r="23" spans="1:10" ht="15.75" thickBot="1">
      <c r="A23" s="11"/>
      <c r="B23" s="23"/>
      <c r="C23" s="29"/>
      <c r="D23" s="51"/>
      <c r="E23" s="51"/>
      <c r="F23" s="52"/>
      <c r="G23" s="29"/>
      <c r="H23" s="51"/>
      <c r="I23" s="51"/>
      <c r="J23" s="52"/>
    </row>
    <row r="24" spans="1:10">
      <c r="A24" s="11"/>
      <c r="B24" s="23"/>
      <c r="C24" s="29"/>
      <c r="D24" s="35">
        <v>1417563</v>
      </c>
      <c r="E24" s="35"/>
      <c r="F24" s="36"/>
      <c r="G24" s="29"/>
      <c r="H24" s="35">
        <v>1432422</v>
      </c>
      <c r="I24" s="35"/>
      <c r="J24" s="36"/>
    </row>
    <row r="25" spans="1:10">
      <c r="A25" s="11"/>
      <c r="B25" s="23"/>
      <c r="C25" s="29"/>
      <c r="D25" s="49"/>
      <c r="E25" s="49"/>
      <c r="F25" s="50"/>
      <c r="G25" s="29"/>
      <c r="H25" s="49"/>
      <c r="I25" s="49"/>
      <c r="J25" s="50"/>
    </row>
    <row r="26" spans="1:10">
      <c r="A26" s="11"/>
      <c r="B26" s="23" t="s">
        <v>660</v>
      </c>
      <c r="C26" s="29"/>
      <c r="D26" s="29"/>
      <c r="E26" s="29"/>
      <c r="F26" s="29"/>
      <c r="G26" s="29"/>
      <c r="H26" s="37"/>
      <c r="I26" s="37"/>
      <c r="J26" s="29"/>
    </row>
    <row r="27" spans="1:10">
      <c r="A27" s="11"/>
      <c r="B27" s="23"/>
      <c r="C27" s="29"/>
      <c r="D27" s="29"/>
      <c r="E27" s="29"/>
      <c r="F27" s="29"/>
      <c r="G27" s="29"/>
      <c r="H27" s="37"/>
      <c r="I27" s="37"/>
      <c r="J27" s="29"/>
    </row>
    <row r="28" spans="1:10">
      <c r="A28" s="11"/>
      <c r="B28" s="48" t="s">
        <v>661</v>
      </c>
      <c r="C28" s="29"/>
      <c r="D28" s="34">
        <v>31380</v>
      </c>
      <c r="E28" s="34"/>
      <c r="F28" s="29"/>
      <c r="G28" s="29"/>
      <c r="H28" s="34">
        <v>31768</v>
      </c>
      <c r="I28" s="34"/>
      <c r="J28" s="29"/>
    </row>
    <row r="29" spans="1:10">
      <c r="A29" s="11"/>
      <c r="B29" s="48"/>
      <c r="C29" s="29"/>
      <c r="D29" s="34"/>
      <c r="E29" s="34"/>
      <c r="F29" s="29"/>
      <c r="G29" s="29"/>
      <c r="H29" s="34"/>
      <c r="I29" s="34"/>
      <c r="J29" s="29"/>
    </row>
    <row r="30" spans="1:10">
      <c r="A30" s="11"/>
      <c r="B30" s="48" t="s">
        <v>662</v>
      </c>
      <c r="C30" s="29"/>
      <c r="D30" s="34">
        <v>42440</v>
      </c>
      <c r="E30" s="34"/>
      <c r="F30" s="29"/>
      <c r="G30" s="29"/>
      <c r="H30" s="34">
        <v>44915</v>
      </c>
      <c r="I30" s="34"/>
      <c r="J30" s="29"/>
    </row>
    <row r="31" spans="1:10">
      <c r="A31" s="11"/>
      <c r="B31" s="48"/>
      <c r="C31" s="29"/>
      <c r="D31" s="34"/>
      <c r="E31" s="34"/>
      <c r="F31" s="29"/>
      <c r="G31" s="29"/>
      <c r="H31" s="34"/>
      <c r="I31" s="34"/>
      <c r="J31" s="29"/>
    </row>
    <row r="32" spans="1:10">
      <c r="A32" s="11"/>
      <c r="B32" s="48" t="s">
        <v>663</v>
      </c>
      <c r="C32" s="29"/>
      <c r="D32" s="34">
        <v>15833</v>
      </c>
      <c r="E32" s="34"/>
      <c r="F32" s="29"/>
      <c r="G32" s="29"/>
      <c r="H32" s="37" t="s">
        <v>438</v>
      </c>
      <c r="I32" s="37"/>
      <c r="J32" s="29"/>
    </row>
    <row r="33" spans="1:21" ht="15.75" thickBot="1">
      <c r="A33" s="11"/>
      <c r="B33" s="48"/>
      <c r="C33" s="29"/>
      <c r="D33" s="51"/>
      <c r="E33" s="51"/>
      <c r="F33" s="52"/>
      <c r="G33" s="29"/>
      <c r="H33" s="56"/>
      <c r="I33" s="56"/>
      <c r="J33" s="52"/>
    </row>
    <row r="34" spans="1:21">
      <c r="A34" s="11"/>
      <c r="B34" s="23"/>
      <c r="C34" s="29"/>
      <c r="D34" s="35">
        <v>89653</v>
      </c>
      <c r="E34" s="35"/>
      <c r="F34" s="36"/>
      <c r="G34" s="29"/>
      <c r="H34" s="35">
        <v>76683</v>
      </c>
      <c r="I34" s="35"/>
      <c r="J34" s="36"/>
    </row>
    <row r="35" spans="1:21" ht="15.75" thickBot="1">
      <c r="A35" s="11"/>
      <c r="B35" s="23"/>
      <c r="C35" s="29"/>
      <c r="D35" s="51"/>
      <c r="E35" s="51"/>
      <c r="F35" s="52"/>
      <c r="G35" s="29"/>
      <c r="H35" s="51"/>
      <c r="I35" s="51"/>
      <c r="J35" s="52"/>
    </row>
    <row r="36" spans="1:21">
      <c r="A36" s="11"/>
      <c r="B36" s="23" t="s">
        <v>48</v>
      </c>
      <c r="C36" s="29"/>
      <c r="D36" s="35">
        <v>1507216</v>
      </c>
      <c r="E36" s="35"/>
      <c r="F36" s="36"/>
      <c r="G36" s="29"/>
      <c r="H36" s="35">
        <v>1509105</v>
      </c>
      <c r="I36" s="35"/>
      <c r="J36" s="36"/>
    </row>
    <row r="37" spans="1:21">
      <c r="A37" s="11"/>
      <c r="B37" s="23"/>
      <c r="C37" s="29"/>
      <c r="D37" s="34"/>
      <c r="E37" s="34"/>
      <c r="F37" s="29"/>
      <c r="G37" s="29"/>
      <c r="H37" s="34"/>
      <c r="I37" s="34"/>
      <c r="J37" s="29"/>
    </row>
    <row r="38" spans="1:21">
      <c r="A38" s="11"/>
      <c r="B38" s="23" t="s">
        <v>52</v>
      </c>
      <c r="C38" s="29"/>
      <c r="D38" s="34">
        <v>87750</v>
      </c>
      <c r="E38" s="34"/>
      <c r="F38" s="29"/>
      <c r="G38" s="29"/>
      <c r="H38" s="34">
        <v>104000</v>
      </c>
      <c r="I38" s="34"/>
      <c r="J38" s="29"/>
    </row>
    <row r="39" spans="1:21">
      <c r="A39" s="11"/>
      <c r="B39" s="23"/>
      <c r="C39" s="29"/>
      <c r="D39" s="34"/>
      <c r="E39" s="34"/>
      <c r="F39" s="29"/>
      <c r="G39" s="29"/>
      <c r="H39" s="34"/>
      <c r="I39" s="34"/>
      <c r="J39" s="29"/>
    </row>
    <row r="40" spans="1:21">
      <c r="A40" s="11"/>
      <c r="B40" s="23" t="s">
        <v>664</v>
      </c>
      <c r="C40" s="29"/>
      <c r="D40" s="34">
        <v>398721</v>
      </c>
      <c r="E40" s="34"/>
      <c r="F40" s="29"/>
      <c r="G40" s="29"/>
      <c r="H40" s="37" t="s">
        <v>438</v>
      </c>
      <c r="I40" s="37"/>
      <c r="J40" s="29"/>
    </row>
    <row r="41" spans="1:21">
      <c r="A41" s="11"/>
      <c r="B41" s="23"/>
      <c r="C41" s="29"/>
      <c r="D41" s="34"/>
      <c r="E41" s="34"/>
      <c r="F41" s="29"/>
      <c r="G41" s="29"/>
      <c r="H41" s="37"/>
      <c r="I41" s="37"/>
      <c r="J41" s="29"/>
    </row>
    <row r="42" spans="1:21">
      <c r="A42" s="11"/>
      <c r="B42" s="23" t="s">
        <v>51</v>
      </c>
      <c r="C42" s="29"/>
      <c r="D42" s="34">
        <v>150700</v>
      </c>
      <c r="E42" s="34"/>
      <c r="F42" s="29"/>
      <c r="G42" s="29"/>
      <c r="H42" s="34">
        <v>258000</v>
      </c>
      <c r="I42" s="34"/>
      <c r="J42" s="29"/>
    </row>
    <row r="43" spans="1:21">
      <c r="A43" s="11"/>
      <c r="B43" s="23"/>
      <c r="C43" s="29"/>
      <c r="D43" s="34"/>
      <c r="E43" s="34"/>
      <c r="F43" s="29"/>
      <c r="G43" s="29"/>
      <c r="H43" s="34"/>
      <c r="I43" s="34"/>
      <c r="J43" s="29"/>
    </row>
    <row r="44" spans="1:21">
      <c r="A44" s="11"/>
      <c r="B44" s="23" t="s">
        <v>50</v>
      </c>
      <c r="C44" s="29"/>
      <c r="D44" s="34">
        <v>600000</v>
      </c>
      <c r="E44" s="34"/>
      <c r="F44" s="29"/>
      <c r="G44" s="29"/>
      <c r="H44" s="34">
        <v>350000</v>
      </c>
      <c r="I44" s="34"/>
      <c r="J44" s="29"/>
    </row>
    <row r="45" spans="1:21" ht="15.75" thickBot="1">
      <c r="A45" s="11"/>
      <c r="B45" s="23"/>
      <c r="C45" s="29"/>
      <c r="D45" s="51"/>
      <c r="E45" s="51"/>
      <c r="F45" s="52"/>
      <c r="G45" s="29"/>
      <c r="H45" s="51"/>
      <c r="I45" s="51"/>
      <c r="J45" s="52"/>
    </row>
    <row r="46" spans="1:21">
      <c r="A46" s="11"/>
      <c r="B46" s="58" t="s">
        <v>665</v>
      </c>
      <c r="C46" s="29"/>
      <c r="D46" s="59" t="s">
        <v>322</v>
      </c>
      <c r="E46" s="61">
        <v>2744387</v>
      </c>
      <c r="F46" s="36"/>
      <c r="G46" s="29"/>
      <c r="H46" s="59" t="s">
        <v>322</v>
      </c>
      <c r="I46" s="61">
        <v>2221105</v>
      </c>
      <c r="J46" s="36"/>
    </row>
    <row r="47" spans="1:21" ht="15.75" thickBot="1">
      <c r="A47" s="11"/>
      <c r="B47" s="58"/>
      <c r="C47" s="29"/>
      <c r="D47" s="60"/>
      <c r="E47" s="62"/>
      <c r="F47" s="54"/>
      <c r="G47" s="29"/>
      <c r="H47" s="60"/>
      <c r="I47" s="62"/>
      <c r="J47" s="54"/>
    </row>
    <row r="48" spans="1:21" ht="15.75" thickTop="1">
      <c r="A48" s="11"/>
      <c r="B48" s="23"/>
      <c r="C48" s="23"/>
      <c r="D48" s="23"/>
      <c r="E48" s="23"/>
      <c r="F48" s="23"/>
      <c r="G48" s="23"/>
      <c r="H48" s="23"/>
      <c r="I48" s="23"/>
      <c r="J48" s="23"/>
      <c r="K48" s="23"/>
      <c r="L48" s="23"/>
      <c r="M48" s="23"/>
      <c r="N48" s="23"/>
      <c r="O48" s="23"/>
      <c r="P48" s="23"/>
      <c r="Q48" s="23"/>
      <c r="R48" s="23"/>
      <c r="S48" s="23"/>
      <c r="T48" s="23"/>
      <c r="U48" s="23"/>
    </row>
    <row r="49" spans="1:21">
      <c r="A49" s="11"/>
      <c r="B49" s="14"/>
      <c r="C49" s="14"/>
    </row>
    <row r="50" spans="1:21" ht="166.5">
      <c r="A50" s="11"/>
      <c r="B50" s="124" t="s">
        <v>540</v>
      </c>
      <c r="C50" s="16" t="s">
        <v>666</v>
      </c>
    </row>
    <row r="51" spans="1:21">
      <c r="A51" s="11"/>
      <c r="B51" s="10"/>
      <c r="C51" s="10"/>
      <c r="D51" s="10"/>
      <c r="E51" s="10"/>
      <c r="F51" s="10"/>
      <c r="G51" s="10"/>
      <c r="H51" s="10"/>
      <c r="I51" s="10"/>
      <c r="J51" s="10"/>
      <c r="K51" s="10"/>
      <c r="L51" s="10"/>
      <c r="M51" s="10"/>
      <c r="N51" s="10"/>
      <c r="O51" s="10"/>
      <c r="P51" s="10"/>
      <c r="Q51" s="10"/>
      <c r="R51" s="10"/>
      <c r="S51" s="10"/>
      <c r="T51" s="10"/>
      <c r="U51" s="10"/>
    </row>
    <row r="52" spans="1:21">
      <c r="A52" s="11"/>
      <c r="B52" s="40" t="s">
        <v>667</v>
      </c>
      <c r="C52" s="40"/>
      <c r="D52" s="40"/>
      <c r="E52" s="40"/>
      <c r="F52" s="40"/>
      <c r="G52" s="40"/>
      <c r="H52" s="40"/>
      <c r="I52" s="40"/>
      <c r="J52" s="40"/>
      <c r="K52" s="40"/>
      <c r="L52" s="40"/>
      <c r="M52" s="40"/>
      <c r="N52" s="40"/>
      <c r="O52" s="40"/>
      <c r="P52" s="40"/>
      <c r="Q52" s="40"/>
      <c r="R52" s="40"/>
      <c r="S52" s="40"/>
      <c r="T52" s="40"/>
      <c r="U52" s="40"/>
    </row>
    <row r="53" spans="1:21">
      <c r="A53" s="11"/>
      <c r="B53" s="23"/>
      <c r="C53" s="23"/>
      <c r="D53" s="23"/>
      <c r="E53" s="23"/>
      <c r="F53" s="23"/>
      <c r="G53" s="23"/>
      <c r="H53" s="23"/>
      <c r="I53" s="23"/>
      <c r="J53" s="23"/>
      <c r="K53" s="23"/>
      <c r="L53" s="23"/>
      <c r="M53" s="23"/>
      <c r="N53" s="23"/>
      <c r="O53" s="23"/>
      <c r="P53" s="23"/>
      <c r="Q53" s="23"/>
      <c r="R53" s="23"/>
      <c r="S53" s="23"/>
      <c r="T53" s="23"/>
      <c r="U53" s="23"/>
    </row>
    <row r="54" spans="1:21" ht="25.5" customHeight="1">
      <c r="A54" s="11"/>
      <c r="B54" s="32" t="s">
        <v>668</v>
      </c>
      <c r="C54" s="32"/>
      <c r="D54" s="32"/>
      <c r="E54" s="32"/>
      <c r="F54" s="32"/>
      <c r="G54" s="32"/>
      <c r="H54" s="32"/>
      <c r="I54" s="32"/>
      <c r="J54" s="32"/>
      <c r="K54" s="32"/>
      <c r="L54" s="32"/>
      <c r="M54" s="32"/>
      <c r="N54" s="32"/>
      <c r="O54" s="32"/>
      <c r="P54" s="32"/>
      <c r="Q54" s="32"/>
      <c r="R54" s="32"/>
      <c r="S54" s="32"/>
      <c r="T54" s="32"/>
      <c r="U54" s="32"/>
    </row>
    <row r="55" spans="1:21">
      <c r="A55" s="11"/>
      <c r="B55" s="21"/>
      <c r="C55" s="21"/>
      <c r="D55" s="21"/>
      <c r="E55" s="21"/>
      <c r="F55" s="21"/>
      <c r="G55" s="21"/>
      <c r="H55" s="21"/>
      <c r="I55" s="21"/>
      <c r="J55" s="21"/>
      <c r="K55" s="21"/>
      <c r="L55" s="21"/>
      <c r="M55" s="21"/>
      <c r="N55" s="21"/>
      <c r="O55" s="21"/>
      <c r="P55" s="21"/>
      <c r="Q55" s="21"/>
      <c r="R55" s="21"/>
    </row>
    <row r="56" spans="1:21">
      <c r="A56" s="11"/>
      <c r="B56" s="14"/>
      <c r="C56" s="14"/>
      <c r="D56" s="14"/>
      <c r="E56" s="14"/>
      <c r="F56" s="14"/>
      <c r="G56" s="14"/>
      <c r="H56" s="14"/>
      <c r="I56" s="14"/>
      <c r="J56" s="14"/>
      <c r="K56" s="14"/>
      <c r="L56" s="14"/>
      <c r="M56" s="14"/>
      <c r="N56" s="14"/>
      <c r="O56" s="14"/>
      <c r="P56" s="14"/>
      <c r="Q56" s="14"/>
      <c r="R56" s="14"/>
    </row>
    <row r="57" spans="1:21" ht="15.75" thickBot="1">
      <c r="A57" s="11"/>
      <c r="B57" s="19"/>
      <c r="C57" s="15"/>
      <c r="D57" s="23"/>
      <c r="E57" s="23"/>
      <c r="F57" s="23"/>
      <c r="G57" s="23"/>
      <c r="H57" s="23"/>
      <c r="I57" s="23"/>
      <c r="J57" s="23"/>
      <c r="K57" s="15"/>
      <c r="L57" s="31" t="s">
        <v>669</v>
      </c>
      <c r="M57" s="31"/>
      <c r="N57" s="31"/>
      <c r="O57" s="31"/>
      <c r="P57" s="31"/>
      <c r="Q57" s="31"/>
      <c r="R57" s="31"/>
    </row>
    <row r="58" spans="1:21" ht="15.75" thickBot="1">
      <c r="A58" s="11"/>
      <c r="B58" s="19"/>
      <c r="C58" s="15"/>
      <c r="D58" s="31" t="s">
        <v>670</v>
      </c>
      <c r="E58" s="31"/>
      <c r="F58" s="31"/>
      <c r="G58" s="31"/>
      <c r="H58" s="31"/>
      <c r="I58" s="31"/>
      <c r="J58" s="31"/>
      <c r="K58" s="15"/>
      <c r="L58" s="105" t="s">
        <v>671</v>
      </c>
      <c r="M58" s="105"/>
      <c r="N58" s="15"/>
      <c r="O58" s="26" t="s">
        <v>671</v>
      </c>
      <c r="P58" s="15"/>
      <c r="Q58" s="105" t="s">
        <v>672</v>
      </c>
      <c r="R58" s="105"/>
    </row>
    <row r="59" spans="1:21" ht="15.75" thickBot="1">
      <c r="A59" s="11"/>
      <c r="B59" s="19"/>
      <c r="C59" s="15"/>
      <c r="D59" s="47" t="s">
        <v>422</v>
      </c>
      <c r="E59" s="47"/>
      <c r="F59" s="47"/>
      <c r="G59" s="47"/>
      <c r="H59" s="47"/>
      <c r="I59" s="47"/>
      <c r="J59" s="47"/>
      <c r="K59" s="15"/>
      <c r="L59" s="30" t="s">
        <v>673</v>
      </c>
      <c r="M59" s="30"/>
      <c r="N59" s="15"/>
      <c r="O59" s="26" t="s">
        <v>673</v>
      </c>
      <c r="P59" s="15"/>
      <c r="Q59" s="30" t="s">
        <v>674</v>
      </c>
      <c r="R59" s="30"/>
    </row>
    <row r="60" spans="1:21" ht="15.75" thickBot="1">
      <c r="A60" s="11"/>
      <c r="B60" s="19"/>
      <c r="C60" s="15"/>
      <c r="D60" s="47">
        <v>2013</v>
      </c>
      <c r="E60" s="47"/>
      <c r="F60" s="47"/>
      <c r="G60" s="15"/>
      <c r="H60" s="47">
        <v>2012</v>
      </c>
      <c r="I60" s="47"/>
      <c r="J60" s="47"/>
      <c r="K60" s="15"/>
      <c r="L60" s="31" t="s">
        <v>675</v>
      </c>
      <c r="M60" s="31"/>
      <c r="N60" s="15"/>
      <c r="O60" s="27" t="s">
        <v>676</v>
      </c>
      <c r="P60" s="15"/>
      <c r="Q60" s="31" t="s">
        <v>677</v>
      </c>
      <c r="R60" s="31"/>
    </row>
    <row r="61" spans="1:21">
      <c r="A61" s="11"/>
      <c r="B61" s="17" t="s">
        <v>678</v>
      </c>
      <c r="C61" s="15"/>
      <c r="D61" s="33"/>
      <c r="E61" s="33"/>
      <c r="F61" s="33"/>
      <c r="G61" s="15"/>
      <c r="H61" s="33"/>
      <c r="I61" s="33"/>
      <c r="J61" s="33"/>
      <c r="K61" s="15"/>
      <c r="L61" s="33"/>
      <c r="M61" s="33"/>
      <c r="N61" s="15"/>
      <c r="O61" s="19"/>
      <c r="P61" s="15"/>
      <c r="Q61" s="33"/>
      <c r="R61" s="33"/>
    </row>
    <row r="62" spans="1:21">
      <c r="A62" s="11"/>
      <c r="B62" s="32" t="s">
        <v>679</v>
      </c>
      <c r="C62" s="29"/>
      <c r="D62" s="23" t="s">
        <v>322</v>
      </c>
      <c r="E62" s="34">
        <v>1331751</v>
      </c>
      <c r="F62" s="29"/>
      <c r="G62" s="29"/>
      <c r="H62" s="23" t="s">
        <v>322</v>
      </c>
      <c r="I62" s="34">
        <v>1320250</v>
      </c>
      <c r="J62" s="29"/>
      <c r="K62" s="29"/>
      <c r="L62" s="37">
        <v>5.31</v>
      </c>
      <c r="M62" s="23" t="s">
        <v>680</v>
      </c>
      <c r="N62" s="29"/>
      <c r="O62" s="37" t="s">
        <v>681</v>
      </c>
      <c r="P62" s="29"/>
      <c r="Q62" s="37">
        <v>62</v>
      </c>
      <c r="R62" s="29"/>
    </row>
    <row r="63" spans="1:21">
      <c r="A63" s="11"/>
      <c r="B63" s="32"/>
      <c r="C63" s="29"/>
      <c r="D63" s="23"/>
      <c r="E63" s="34"/>
      <c r="F63" s="29"/>
      <c r="G63" s="29"/>
      <c r="H63" s="23"/>
      <c r="I63" s="34"/>
      <c r="J63" s="29"/>
      <c r="K63" s="29"/>
      <c r="L63" s="37"/>
      <c r="M63" s="23"/>
      <c r="N63" s="29"/>
      <c r="O63" s="37"/>
      <c r="P63" s="29"/>
      <c r="Q63" s="37"/>
      <c r="R63" s="29"/>
    </row>
    <row r="64" spans="1:21">
      <c r="A64" s="11"/>
      <c r="B64" s="32" t="s">
        <v>682</v>
      </c>
      <c r="C64" s="29"/>
      <c r="D64" s="34">
        <v>15833</v>
      </c>
      <c r="E64" s="34"/>
      <c r="F64" s="29"/>
      <c r="G64" s="29"/>
      <c r="H64" s="37" t="s">
        <v>438</v>
      </c>
      <c r="I64" s="37"/>
      <c r="J64" s="29"/>
      <c r="K64" s="29"/>
      <c r="L64" s="37">
        <v>3.85</v>
      </c>
      <c r="M64" s="23" t="s">
        <v>680</v>
      </c>
      <c r="N64" s="29"/>
      <c r="O64" s="37" t="s">
        <v>683</v>
      </c>
      <c r="P64" s="29"/>
      <c r="Q64" s="37">
        <v>1</v>
      </c>
      <c r="R64" s="29"/>
    </row>
    <row r="65" spans="1:21">
      <c r="A65" s="11"/>
      <c r="B65" s="32"/>
      <c r="C65" s="29"/>
      <c r="D65" s="34"/>
      <c r="E65" s="34"/>
      <c r="F65" s="29"/>
      <c r="G65" s="29"/>
      <c r="H65" s="37"/>
      <c r="I65" s="37"/>
      <c r="J65" s="29"/>
      <c r="K65" s="29"/>
      <c r="L65" s="37"/>
      <c r="M65" s="23"/>
      <c r="N65" s="29"/>
      <c r="O65" s="37"/>
      <c r="P65" s="29"/>
      <c r="Q65" s="37"/>
      <c r="R65" s="29"/>
    </row>
    <row r="66" spans="1:21">
      <c r="A66" s="11"/>
      <c r="B66" s="39" t="s">
        <v>684</v>
      </c>
      <c r="C66" s="29"/>
      <c r="D66" s="37"/>
      <c r="E66" s="37"/>
      <c r="F66" s="29"/>
      <c r="G66" s="29"/>
      <c r="H66" s="37"/>
      <c r="I66" s="37"/>
      <c r="J66" s="29"/>
      <c r="K66" s="29"/>
      <c r="L66" s="37"/>
      <c r="M66" s="29"/>
      <c r="N66" s="29"/>
      <c r="O66" s="23"/>
      <c r="P66" s="29"/>
      <c r="Q66" s="37"/>
      <c r="R66" s="29"/>
    </row>
    <row r="67" spans="1:21">
      <c r="A67" s="11"/>
      <c r="B67" s="39"/>
      <c r="C67" s="29"/>
      <c r="D67" s="37"/>
      <c r="E67" s="37"/>
      <c r="F67" s="29"/>
      <c r="G67" s="29"/>
      <c r="H67" s="37"/>
      <c r="I67" s="37"/>
      <c r="J67" s="29"/>
      <c r="K67" s="29"/>
      <c r="L67" s="37"/>
      <c r="M67" s="29"/>
      <c r="N67" s="29"/>
      <c r="O67" s="23"/>
      <c r="P67" s="29"/>
      <c r="Q67" s="37"/>
      <c r="R67" s="29"/>
    </row>
    <row r="68" spans="1:21">
      <c r="A68" s="11"/>
      <c r="B68" s="32" t="s">
        <v>685</v>
      </c>
      <c r="C68" s="29"/>
      <c r="D68" s="34">
        <v>44638</v>
      </c>
      <c r="E68" s="34"/>
      <c r="F68" s="29"/>
      <c r="G68" s="29"/>
      <c r="H68" s="34">
        <v>57355</v>
      </c>
      <c r="I68" s="34"/>
      <c r="J68" s="29"/>
      <c r="K68" s="29"/>
      <c r="L68" s="37">
        <v>1.62</v>
      </c>
      <c r="M68" s="23" t="s">
        <v>680</v>
      </c>
      <c r="N68" s="29"/>
      <c r="O68" s="37" t="s">
        <v>686</v>
      </c>
      <c r="P68" s="29"/>
      <c r="Q68" s="37">
        <v>3</v>
      </c>
      <c r="R68" s="29"/>
    </row>
    <row r="69" spans="1:21" ht="15.75" thickBot="1">
      <c r="A69" s="11"/>
      <c r="B69" s="32"/>
      <c r="C69" s="29"/>
      <c r="D69" s="51"/>
      <c r="E69" s="51"/>
      <c r="F69" s="52"/>
      <c r="G69" s="29"/>
      <c r="H69" s="51"/>
      <c r="I69" s="51"/>
      <c r="J69" s="52"/>
      <c r="K69" s="29"/>
      <c r="L69" s="56"/>
      <c r="M69" s="57"/>
      <c r="N69" s="29"/>
      <c r="O69" s="56"/>
      <c r="P69" s="29"/>
      <c r="Q69" s="56"/>
      <c r="R69" s="52"/>
    </row>
    <row r="70" spans="1:21">
      <c r="A70" s="11"/>
      <c r="B70" s="39" t="s">
        <v>143</v>
      </c>
      <c r="C70" s="29"/>
      <c r="D70" s="59" t="s">
        <v>322</v>
      </c>
      <c r="E70" s="61">
        <v>1392222</v>
      </c>
      <c r="F70" s="36"/>
      <c r="G70" s="29"/>
      <c r="H70" s="59" t="s">
        <v>322</v>
      </c>
      <c r="I70" s="61">
        <v>1377605</v>
      </c>
      <c r="J70" s="36"/>
      <c r="K70" s="29"/>
      <c r="L70" s="84">
        <v>5.18</v>
      </c>
      <c r="M70" s="59" t="s">
        <v>680</v>
      </c>
      <c r="N70" s="29"/>
      <c r="O70" s="84" t="s">
        <v>687</v>
      </c>
      <c r="P70" s="29"/>
      <c r="Q70" s="59">
        <v>66</v>
      </c>
      <c r="R70" s="59"/>
    </row>
    <row r="71" spans="1:21" ht="15.75" thickBot="1">
      <c r="A71" s="11"/>
      <c r="B71" s="39"/>
      <c r="C71" s="29"/>
      <c r="D71" s="60"/>
      <c r="E71" s="62"/>
      <c r="F71" s="54"/>
      <c r="G71" s="29"/>
      <c r="H71" s="60"/>
      <c r="I71" s="62"/>
      <c r="J71" s="54"/>
      <c r="K71" s="29"/>
      <c r="L71" s="76"/>
      <c r="M71" s="60"/>
      <c r="N71" s="29"/>
      <c r="O71" s="76"/>
      <c r="P71" s="29"/>
      <c r="Q71" s="60"/>
      <c r="R71" s="60"/>
    </row>
    <row r="72" spans="1:21" ht="15.75" thickTop="1">
      <c r="A72" s="11"/>
      <c r="B72" s="23"/>
      <c r="C72" s="23"/>
      <c r="D72" s="23"/>
      <c r="E72" s="23"/>
      <c r="F72" s="23"/>
      <c r="G72" s="23"/>
      <c r="H72" s="23"/>
      <c r="I72" s="23"/>
      <c r="J72" s="23"/>
      <c r="K72" s="23"/>
      <c r="L72" s="23"/>
      <c r="M72" s="23"/>
      <c r="N72" s="23"/>
      <c r="O72" s="23"/>
      <c r="P72" s="23"/>
      <c r="Q72" s="23"/>
      <c r="R72" s="23"/>
      <c r="S72" s="23"/>
      <c r="T72" s="23"/>
      <c r="U72" s="23"/>
    </row>
    <row r="73" spans="1:21">
      <c r="A73" s="11"/>
      <c r="B73" s="14"/>
      <c r="C73" s="14"/>
    </row>
    <row r="74" spans="1:21" ht="63.75">
      <c r="A74" s="11"/>
      <c r="B74" s="99" t="s">
        <v>540</v>
      </c>
      <c r="C74" s="25" t="s">
        <v>688</v>
      </c>
    </row>
    <row r="75" spans="1:21">
      <c r="A75" s="11"/>
      <c r="B75" s="29"/>
      <c r="C75" s="29"/>
      <c r="D75" s="29"/>
      <c r="E75" s="29"/>
      <c r="F75" s="29"/>
      <c r="G75" s="29"/>
      <c r="H75" s="29"/>
      <c r="I75" s="29"/>
      <c r="J75" s="29"/>
      <c r="K75" s="29"/>
      <c r="L75" s="29"/>
      <c r="M75" s="29"/>
      <c r="N75" s="29"/>
      <c r="O75" s="29"/>
      <c r="P75" s="29"/>
      <c r="Q75" s="29"/>
      <c r="R75" s="29"/>
      <c r="S75" s="29"/>
      <c r="T75" s="29"/>
      <c r="U75" s="29"/>
    </row>
    <row r="76" spans="1:21">
      <c r="A76" s="11"/>
      <c r="B76" s="14"/>
      <c r="C76" s="14"/>
    </row>
    <row r="77" spans="1:21" ht="38.25">
      <c r="A77" s="11"/>
      <c r="B77" s="99" t="s">
        <v>542</v>
      </c>
      <c r="C77" s="25" t="s">
        <v>689</v>
      </c>
    </row>
    <row r="78" spans="1:21">
      <c r="A78" s="11"/>
      <c r="B78" s="29"/>
      <c r="C78" s="29"/>
      <c r="D78" s="29"/>
      <c r="E78" s="29"/>
      <c r="F78" s="29"/>
      <c r="G78" s="29"/>
      <c r="H78" s="29"/>
      <c r="I78" s="29"/>
      <c r="J78" s="29"/>
      <c r="K78" s="29"/>
      <c r="L78" s="29"/>
      <c r="M78" s="29"/>
      <c r="N78" s="29"/>
      <c r="O78" s="29"/>
      <c r="P78" s="29"/>
      <c r="Q78" s="29"/>
      <c r="R78" s="29"/>
      <c r="S78" s="29"/>
      <c r="T78" s="29"/>
      <c r="U78" s="29"/>
    </row>
    <row r="79" spans="1:21">
      <c r="A79" s="11"/>
      <c r="B79" s="14"/>
      <c r="C79" s="14"/>
    </row>
    <row r="80" spans="1:21" ht="178.5">
      <c r="A80" s="11"/>
      <c r="B80" s="99" t="s">
        <v>591</v>
      </c>
      <c r="C80" s="25" t="s">
        <v>690</v>
      </c>
    </row>
    <row r="81" spans="1:21">
      <c r="A81" s="11"/>
      <c r="B81" s="23"/>
      <c r="C81" s="23"/>
      <c r="D81" s="23"/>
      <c r="E81" s="23"/>
      <c r="F81" s="23"/>
      <c r="G81" s="23"/>
      <c r="H81" s="23"/>
      <c r="I81" s="23"/>
      <c r="J81" s="23"/>
      <c r="K81" s="23"/>
      <c r="L81" s="23"/>
      <c r="M81" s="23"/>
      <c r="N81" s="23"/>
      <c r="O81" s="23"/>
      <c r="P81" s="23"/>
      <c r="Q81" s="23"/>
      <c r="R81" s="23"/>
      <c r="S81" s="23"/>
      <c r="T81" s="23"/>
      <c r="U81" s="23"/>
    </row>
    <row r="82" spans="1:21">
      <c r="A82" s="11"/>
      <c r="B82" s="23" t="s">
        <v>691</v>
      </c>
      <c r="C82" s="23"/>
      <c r="D82" s="23"/>
      <c r="E82" s="23"/>
      <c r="F82" s="23"/>
      <c r="G82" s="23"/>
      <c r="H82" s="23"/>
      <c r="I82" s="23"/>
      <c r="J82" s="23"/>
      <c r="K82" s="23"/>
      <c r="L82" s="23"/>
      <c r="M82" s="23"/>
      <c r="N82" s="23"/>
      <c r="O82" s="23"/>
      <c r="P82" s="23"/>
      <c r="Q82" s="23"/>
      <c r="R82" s="23"/>
      <c r="S82" s="23"/>
      <c r="T82" s="23"/>
      <c r="U82" s="23"/>
    </row>
    <row r="83" spans="1:21">
      <c r="A83" s="11"/>
      <c r="B83" s="21"/>
      <c r="C83" s="21"/>
      <c r="D83" s="21"/>
      <c r="E83" s="21"/>
      <c r="F83" s="21"/>
      <c r="G83" s="21"/>
      <c r="H83" s="21"/>
      <c r="I83" s="21"/>
      <c r="J83" s="21"/>
    </row>
    <row r="84" spans="1:21">
      <c r="A84" s="11"/>
      <c r="B84" s="14"/>
      <c r="C84" s="14"/>
      <c r="D84" s="14"/>
      <c r="E84" s="14"/>
      <c r="F84" s="14"/>
      <c r="G84" s="14"/>
      <c r="H84" s="14"/>
      <c r="I84" s="14"/>
      <c r="J84" s="14"/>
    </row>
    <row r="85" spans="1:21">
      <c r="A85" s="11"/>
      <c r="B85" s="29"/>
      <c r="C85" s="29"/>
      <c r="D85" s="30" t="s">
        <v>692</v>
      </c>
      <c r="E85" s="30"/>
      <c r="F85" s="30"/>
      <c r="G85" s="29"/>
      <c r="H85" s="30" t="s">
        <v>694</v>
      </c>
      <c r="I85" s="30"/>
      <c r="J85" s="30"/>
    </row>
    <row r="86" spans="1:21" ht="15.75" thickBot="1">
      <c r="A86" s="11"/>
      <c r="B86" s="29"/>
      <c r="C86" s="29"/>
      <c r="D86" s="31" t="s">
        <v>693</v>
      </c>
      <c r="E86" s="31"/>
      <c r="F86" s="31"/>
      <c r="G86" s="29"/>
      <c r="H86" s="31" t="s">
        <v>693</v>
      </c>
      <c r="I86" s="31"/>
      <c r="J86" s="31"/>
    </row>
    <row r="87" spans="1:21">
      <c r="A87" s="11"/>
      <c r="B87" s="58" t="s">
        <v>635</v>
      </c>
      <c r="C87" s="29"/>
      <c r="D87" s="59" t="s">
        <v>322</v>
      </c>
      <c r="E87" s="61">
        <v>1406835</v>
      </c>
      <c r="F87" s="36"/>
      <c r="G87" s="29"/>
      <c r="H87" s="59" t="s">
        <v>322</v>
      </c>
      <c r="I87" s="61">
        <v>57355</v>
      </c>
      <c r="J87" s="36"/>
    </row>
    <row r="88" spans="1:21">
      <c r="A88" s="11"/>
      <c r="B88" s="58"/>
      <c r="C88" s="29"/>
      <c r="D88" s="58"/>
      <c r="E88" s="64"/>
      <c r="F88" s="29"/>
      <c r="G88" s="29"/>
      <c r="H88" s="58"/>
      <c r="I88" s="64"/>
      <c r="J88" s="29"/>
    </row>
    <row r="89" spans="1:21">
      <c r="A89" s="11"/>
      <c r="B89" s="23" t="s">
        <v>695</v>
      </c>
      <c r="C89" s="29"/>
      <c r="D89" s="37"/>
      <c r="E89" s="37"/>
      <c r="F89" s="29"/>
      <c r="G89" s="29"/>
      <c r="H89" s="37"/>
      <c r="I89" s="37"/>
      <c r="J89" s="29"/>
    </row>
    <row r="90" spans="1:21">
      <c r="A90" s="11"/>
      <c r="B90" s="23"/>
      <c r="C90" s="29"/>
      <c r="D90" s="37"/>
      <c r="E90" s="37"/>
      <c r="F90" s="29"/>
      <c r="G90" s="29"/>
      <c r="H90" s="37"/>
      <c r="I90" s="37"/>
      <c r="J90" s="29"/>
    </row>
    <row r="91" spans="1:21">
      <c r="A91" s="11"/>
      <c r="B91" s="29" t="s">
        <v>696</v>
      </c>
      <c r="C91" s="29"/>
      <c r="D91" s="34">
        <v>97000</v>
      </c>
      <c r="E91" s="34"/>
      <c r="F91" s="29"/>
      <c r="G91" s="29"/>
      <c r="H91" s="37" t="s">
        <v>438</v>
      </c>
      <c r="I91" s="37"/>
      <c r="J91" s="29"/>
    </row>
    <row r="92" spans="1:21">
      <c r="A92" s="11"/>
      <c r="B92" s="29"/>
      <c r="C92" s="29"/>
      <c r="D92" s="34"/>
      <c r="E92" s="34"/>
      <c r="F92" s="29"/>
      <c r="G92" s="29"/>
      <c r="H92" s="37"/>
      <c r="I92" s="37"/>
      <c r="J92" s="29"/>
    </row>
    <row r="93" spans="1:21">
      <c r="A93" s="11"/>
      <c r="B93" s="29" t="s">
        <v>697</v>
      </c>
      <c r="C93" s="29"/>
      <c r="D93" s="34">
        <v>10250</v>
      </c>
      <c r="E93" s="34"/>
      <c r="F93" s="29"/>
      <c r="G93" s="29"/>
      <c r="H93" s="37" t="s">
        <v>438</v>
      </c>
      <c r="I93" s="37"/>
      <c r="J93" s="29"/>
    </row>
    <row r="94" spans="1:21">
      <c r="A94" s="11"/>
      <c r="B94" s="29"/>
      <c r="C94" s="29"/>
      <c r="D94" s="34"/>
      <c r="E94" s="34"/>
      <c r="F94" s="29"/>
      <c r="G94" s="29"/>
      <c r="H94" s="37"/>
      <c r="I94" s="37"/>
      <c r="J94" s="29"/>
    </row>
    <row r="95" spans="1:21">
      <c r="A95" s="11"/>
      <c r="B95" s="29" t="s">
        <v>698</v>
      </c>
      <c r="C95" s="29"/>
      <c r="D95" s="37" t="s">
        <v>438</v>
      </c>
      <c r="E95" s="37"/>
      <c r="F95" s="29"/>
      <c r="G95" s="29"/>
      <c r="H95" s="34">
        <v>15833</v>
      </c>
      <c r="I95" s="34"/>
      <c r="J95" s="29"/>
    </row>
    <row r="96" spans="1:21">
      <c r="A96" s="11"/>
      <c r="B96" s="29"/>
      <c r="C96" s="29"/>
      <c r="D96" s="37"/>
      <c r="E96" s="37"/>
      <c r="F96" s="29"/>
      <c r="G96" s="29"/>
      <c r="H96" s="34"/>
      <c r="I96" s="34"/>
      <c r="J96" s="29"/>
    </row>
    <row r="97" spans="1:21">
      <c r="A97" s="11"/>
      <c r="B97" s="29" t="s">
        <v>699</v>
      </c>
      <c r="C97" s="29"/>
      <c r="D97" s="74" t="s">
        <v>438</v>
      </c>
      <c r="E97" s="74"/>
      <c r="F97" s="29"/>
      <c r="G97" s="29"/>
      <c r="H97" s="34">
        <v>32788</v>
      </c>
      <c r="I97" s="34"/>
      <c r="J97" s="29"/>
    </row>
    <row r="98" spans="1:21">
      <c r="A98" s="11"/>
      <c r="B98" s="29"/>
      <c r="C98" s="29"/>
      <c r="D98" s="74"/>
      <c r="E98" s="74"/>
      <c r="F98" s="29"/>
      <c r="G98" s="29"/>
      <c r="H98" s="34"/>
      <c r="I98" s="34"/>
      <c r="J98" s="29"/>
    </row>
    <row r="99" spans="1:21">
      <c r="A99" s="11"/>
      <c r="B99" s="23" t="s">
        <v>700</v>
      </c>
      <c r="C99" s="29"/>
      <c r="D99" s="37"/>
      <c r="E99" s="37"/>
      <c r="F99" s="29"/>
      <c r="G99" s="29"/>
      <c r="H99" s="37"/>
      <c r="I99" s="37"/>
      <c r="J99" s="29"/>
    </row>
    <row r="100" spans="1:21">
      <c r="A100" s="11"/>
      <c r="B100" s="23"/>
      <c r="C100" s="29"/>
      <c r="D100" s="37"/>
      <c r="E100" s="37"/>
      <c r="F100" s="29"/>
      <c r="G100" s="29"/>
      <c r="H100" s="37"/>
      <c r="I100" s="37"/>
      <c r="J100" s="29"/>
    </row>
    <row r="101" spans="1:21">
      <c r="A101" s="11"/>
      <c r="B101" s="29" t="s">
        <v>701</v>
      </c>
      <c r="C101" s="29"/>
      <c r="D101" s="37" t="s">
        <v>702</v>
      </c>
      <c r="E101" s="37"/>
      <c r="F101" s="23" t="s">
        <v>324</v>
      </c>
      <c r="G101" s="29"/>
      <c r="H101" s="74" t="s">
        <v>438</v>
      </c>
      <c r="I101" s="74"/>
      <c r="J101" s="29"/>
    </row>
    <row r="102" spans="1:21">
      <c r="A102" s="11"/>
      <c r="B102" s="29"/>
      <c r="C102" s="29"/>
      <c r="D102" s="37"/>
      <c r="E102" s="37"/>
      <c r="F102" s="23"/>
      <c r="G102" s="29"/>
      <c r="H102" s="74"/>
      <c r="I102" s="74"/>
      <c r="J102" s="29"/>
    </row>
    <row r="103" spans="1:21">
      <c r="A103" s="11"/>
      <c r="B103" s="29" t="s">
        <v>703</v>
      </c>
      <c r="C103" s="29"/>
      <c r="D103" s="74" t="s">
        <v>438</v>
      </c>
      <c r="E103" s="74"/>
      <c r="F103" s="29"/>
      <c r="G103" s="29"/>
      <c r="H103" s="37" t="s">
        <v>704</v>
      </c>
      <c r="I103" s="37"/>
      <c r="J103" s="23" t="s">
        <v>324</v>
      </c>
    </row>
    <row r="104" spans="1:21">
      <c r="A104" s="11"/>
      <c r="B104" s="29"/>
      <c r="C104" s="29"/>
      <c r="D104" s="74"/>
      <c r="E104" s="74"/>
      <c r="F104" s="29"/>
      <c r="G104" s="29"/>
      <c r="H104" s="37"/>
      <c r="I104" s="37"/>
      <c r="J104" s="23"/>
    </row>
    <row r="105" spans="1:21">
      <c r="A105" s="11"/>
      <c r="B105" s="48" t="s">
        <v>705</v>
      </c>
      <c r="C105" s="29"/>
      <c r="D105" s="37" t="s">
        <v>706</v>
      </c>
      <c r="E105" s="37"/>
      <c r="F105" s="23" t="s">
        <v>324</v>
      </c>
      <c r="G105" s="29"/>
      <c r="H105" s="74" t="s">
        <v>438</v>
      </c>
      <c r="I105" s="74"/>
      <c r="J105" s="29"/>
    </row>
    <row r="106" spans="1:21">
      <c r="A106" s="11"/>
      <c r="B106" s="48"/>
      <c r="C106" s="29"/>
      <c r="D106" s="37"/>
      <c r="E106" s="37"/>
      <c r="F106" s="23"/>
      <c r="G106" s="29"/>
      <c r="H106" s="74"/>
      <c r="I106" s="74"/>
      <c r="J106" s="29"/>
    </row>
    <row r="107" spans="1:21">
      <c r="A107" s="11"/>
      <c r="B107" s="48" t="s">
        <v>707</v>
      </c>
      <c r="C107" s="29"/>
      <c r="D107" s="37" t="s">
        <v>708</v>
      </c>
      <c r="E107" s="37"/>
      <c r="F107" s="23" t="s">
        <v>324</v>
      </c>
      <c r="G107" s="29"/>
      <c r="H107" s="74" t="s">
        <v>438</v>
      </c>
      <c r="I107" s="74"/>
      <c r="J107" s="29"/>
    </row>
    <row r="108" spans="1:21" ht="15.75" thickBot="1">
      <c r="A108" s="11"/>
      <c r="B108" s="48"/>
      <c r="C108" s="29"/>
      <c r="D108" s="56"/>
      <c r="E108" s="56"/>
      <c r="F108" s="57"/>
      <c r="G108" s="29"/>
      <c r="H108" s="86"/>
      <c r="I108" s="86"/>
      <c r="J108" s="52"/>
    </row>
    <row r="109" spans="1:21">
      <c r="A109" s="11"/>
      <c r="B109" s="58" t="s">
        <v>639</v>
      </c>
      <c r="C109" s="29"/>
      <c r="D109" s="59" t="s">
        <v>322</v>
      </c>
      <c r="E109" s="61">
        <v>1404305</v>
      </c>
      <c r="F109" s="36"/>
      <c r="G109" s="29"/>
      <c r="H109" s="59" t="s">
        <v>322</v>
      </c>
      <c r="I109" s="61">
        <v>60471</v>
      </c>
      <c r="J109" s="36"/>
    </row>
    <row r="110" spans="1:21" ht="15.75" thickBot="1">
      <c r="A110" s="11"/>
      <c r="B110" s="58"/>
      <c r="C110" s="29"/>
      <c r="D110" s="60"/>
      <c r="E110" s="62"/>
      <c r="F110" s="54"/>
      <c r="G110" s="29"/>
      <c r="H110" s="60"/>
      <c r="I110" s="62"/>
      <c r="J110" s="54"/>
    </row>
    <row r="111" spans="1:21" ht="15.75" thickTop="1">
      <c r="A111" s="11"/>
      <c r="B111" s="23"/>
      <c r="C111" s="23"/>
      <c r="D111" s="23"/>
      <c r="E111" s="23"/>
      <c r="F111" s="23"/>
      <c r="G111" s="23"/>
      <c r="H111" s="23"/>
      <c r="I111" s="23"/>
      <c r="J111" s="23"/>
      <c r="K111" s="23"/>
      <c r="L111" s="23"/>
      <c r="M111" s="23"/>
      <c r="N111" s="23"/>
      <c r="O111" s="23"/>
      <c r="P111" s="23"/>
      <c r="Q111" s="23"/>
      <c r="R111" s="23"/>
      <c r="S111" s="23"/>
      <c r="T111" s="23"/>
      <c r="U111" s="23"/>
    </row>
    <row r="112" spans="1:21">
      <c r="A112" s="11"/>
      <c r="B112" s="14"/>
      <c r="C112" s="14"/>
    </row>
    <row r="113" spans="1:21" ht="178.5">
      <c r="A113" s="11"/>
      <c r="B113" s="99" t="s">
        <v>540</v>
      </c>
      <c r="C113" s="25" t="s">
        <v>709</v>
      </c>
    </row>
    <row r="114" spans="1:21">
      <c r="A114" s="11"/>
      <c r="B114" s="32"/>
      <c r="C114" s="32"/>
      <c r="D114" s="32"/>
      <c r="E114" s="32"/>
      <c r="F114" s="32"/>
      <c r="G114" s="32"/>
      <c r="H114" s="32"/>
      <c r="I114" s="32"/>
      <c r="J114" s="32"/>
      <c r="K114" s="32"/>
      <c r="L114" s="32"/>
      <c r="M114" s="32"/>
      <c r="N114" s="32"/>
      <c r="O114" s="32"/>
      <c r="P114" s="32"/>
      <c r="Q114" s="32"/>
      <c r="R114" s="32"/>
      <c r="S114" s="32"/>
      <c r="T114" s="32"/>
      <c r="U114" s="32"/>
    </row>
    <row r="115" spans="1:21">
      <c r="A115" s="11"/>
      <c r="B115" s="14"/>
      <c r="C115" s="14"/>
    </row>
    <row r="116" spans="1:21" ht="140.25">
      <c r="A116" s="11"/>
      <c r="B116" s="99" t="s">
        <v>542</v>
      </c>
      <c r="C116" s="25" t="s">
        <v>710</v>
      </c>
    </row>
    <row r="117" spans="1:21">
      <c r="A117" s="11"/>
      <c r="B117" s="29"/>
      <c r="C117" s="29"/>
      <c r="D117" s="29"/>
      <c r="E117" s="29"/>
      <c r="F117" s="29"/>
      <c r="G117" s="29"/>
      <c r="H117" s="29"/>
      <c r="I117" s="29"/>
      <c r="J117" s="29"/>
      <c r="K117" s="29"/>
      <c r="L117" s="29"/>
      <c r="M117" s="29"/>
      <c r="N117" s="29"/>
      <c r="O117" s="29"/>
      <c r="P117" s="29"/>
      <c r="Q117" s="29"/>
      <c r="R117" s="29"/>
      <c r="S117" s="29"/>
      <c r="T117" s="29"/>
      <c r="U117" s="29"/>
    </row>
    <row r="118" spans="1:21">
      <c r="A118" s="11"/>
      <c r="B118" s="14"/>
      <c r="C118" s="14"/>
    </row>
    <row r="119" spans="1:21" ht="89.25">
      <c r="A119" s="11"/>
      <c r="B119" s="99" t="s">
        <v>591</v>
      </c>
      <c r="C119" s="25" t="s">
        <v>711</v>
      </c>
    </row>
    <row r="120" spans="1:21">
      <c r="A120" s="11"/>
      <c r="B120" s="29"/>
      <c r="C120" s="29"/>
      <c r="D120" s="29"/>
      <c r="E120" s="29"/>
      <c r="F120" s="29"/>
      <c r="G120" s="29"/>
      <c r="H120" s="29"/>
      <c r="I120" s="29"/>
      <c r="J120" s="29"/>
      <c r="K120" s="29"/>
      <c r="L120" s="29"/>
      <c r="M120" s="29"/>
      <c r="N120" s="29"/>
      <c r="O120" s="29"/>
      <c r="P120" s="29"/>
      <c r="Q120" s="29"/>
      <c r="R120" s="29"/>
      <c r="S120" s="29"/>
      <c r="T120" s="29"/>
      <c r="U120" s="29"/>
    </row>
    <row r="121" spans="1:21">
      <c r="A121" s="11"/>
      <c r="B121" s="14"/>
      <c r="C121" s="14"/>
    </row>
    <row r="122" spans="1:21" ht="153">
      <c r="A122" s="11"/>
      <c r="B122" s="99" t="s">
        <v>618</v>
      </c>
      <c r="C122" s="25" t="s">
        <v>712</v>
      </c>
    </row>
    <row r="123" spans="1:21">
      <c r="A123" s="11"/>
      <c r="B123" s="29"/>
      <c r="C123" s="29"/>
      <c r="D123" s="29"/>
      <c r="E123" s="29"/>
      <c r="F123" s="29"/>
      <c r="G123" s="29"/>
      <c r="H123" s="29"/>
      <c r="I123" s="29"/>
      <c r="J123" s="29"/>
      <c r="K123" s="29"/>
      <c r="L123" s="29"/>
      <c r="M123" s="29"/>
      <c r="N123" s="29"/>
      <c r="O123" s="29"/>
      <c r="P123" s="29"/>
      <c r="Q123" s="29"/>
      <c r="R123" s="29"/>
      <c r="S123" s="29"/>
      <c r="T123" s="29"/>
      <c r="U123" s="29"/>
    </row>
    <row r="124" spans="1:21">
      <c r="A124" s="11"/>
      <c r="B124" s="14"/>
      <c r="C124" s="14"/>
    </row>
    <row r="125" spans="1:21" ht="76.5">
      <c r="A125" s="11"/>
      <c r="B125" s="99" t="s">
        <v>713</v>
      </c>
      <c r="C125" s="25" t="s">
        <v>714</v>
      </c>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40" t="s">
        <v>715</v>
      </c>
      <c r="C127" s="40"/>
      <c r="D127" s="40"/>
      <c r="E127" s="40"/>
      <c r="F127" s="40"/>
      <c r="G127" s="40"/>
      <c r="H127" s="40"/>
      <c r="I127" s="40"/>
      <c r="J127" s="40"/>
      <c r="K127" s="40"/>
      <c r="L127" s="40"/>
      <c r="M127" s="40"/>
      <c r="N127" s="40"/>
      <c r="O127" s="40"/>
      <c r="P127" s="40"/>
      <c r="Q127" s="40"/>
      <c r="R127" s="40"/>
      <c r="S127" s="40"/>
      <c r="T127" s="40"/>
      <c r="U127" s="40"/>
    </row>
    <row r="128" spans="1:21">
      <c r="A128" s="11"/>
      <c r="B128" s="23"/>
      <c r="C128" s="23"/>
      <c r="D128" s="23"/>
      <c r="E128" s="23"/>
      <c r="F128" s="23"/>
      <c r="G128" s="23"/>
      <c r="H128" s="23"/>
      <c r="I128" s="23"/>
      <c r="J128" s="23"/>
      <c r="K128" s="23"/>
      <c r="L128" s="23"/>
      <c r="M128" s="23"/>
      <c r="N128" s="23"/>
      <c r="O128" s="23"/>
      <c r="P128" s="23"/>
      <c r="Q128" s="23"/>
      <c r="R128" s="23"/>
      <c r="S128" s="23"/>
      <c r="T128" s="23"/>
      <c r="U128" s="23"/>
    </row>
    <row r="129" spans="1:21" ht="38.25" customHeight="1">
      <c r="A129" s="11"/>
      <c r="B129" s="32" t="s">
        <v>716</v>
      </c>
      <c r="C129" s="32"/>
      <c r="D129" s="32"/>
      <c r="E129" s="32"/>
      <c r="F129" s="32"/>
      <c r="G129" s="32"/>
      <c r="H129" s="32"/>
      <c r="I129" s="32"/>
      <c r="J129" s="32"/>
      <c r="K129" s="32"/>
      <c r="L129" s="32"/>
      <c r="M129" s="32"/>
      <c r="N129" s="32"/>
      <c r="O129" s="32"/>
      <c r="P129" s="32"/>
      <c r="Q129" s="32"/>
      <c r="R129" s="32"/>
      <c r="S129" s="32"/>
      <c r="T129" s="32"/>
      <c r="U129" s="32"/>
    </row>
    <row r="130" spans="1:21">
      <c r="A130" s="11"/>
      <c r="B130" s="83"/>
      <c r="C130" s="83"/>
      <c r="D130" s="83"/>
      <c r="E130" s="83"/>
      <c r="F130" s="83"/>
      <c r="G130" s="83"/>
      <c r="H130" s="83"/>
      <c r="I130" s="83"/>
      <c r="J130" s="83"/>
      <c r="K130" s="83"/>
      <c r="L130" s="83"/>
      <c r="M130" s="83"/>
      <c r="N130" s="83"/>
      <c r="O130" s="83"/>
      <c r="P130" s="83"/>
      <c r="Q130" s="83"/>
      <c r="R130" s="83"/>
      <c r="S130" s="83"/>
      <c r="T130" s="83"/>
      <c r="U130" s="83"/>
    </row>
    <row r="131" spans="1:21">
      <c r="A131" s="11"/>
      <c r="B131" s="21"/>
      <c r="C131" s="21"/>
      <c r="D131" s="21"/>
      <c r="E131" s="21"/>
      <c r="F131" s="21"/>
      <c r="G131" s="21"/>
      <c r="H131" s="21"/>
      <c r="I131" s="21"/>
      <c r="J131" s="21"/>
      <c r="K131" s="21"/>
      <c r="L131" s="21"/>
      <c r="M131" s="21"/>
      <c r="N131" s="21"/>
      <c r="O131" s="21"/>
      <c r="P131" s="21"/>
      <c r="Q131" s="21"/>
      <c r="R131" s="21"/>
      <c r="S131" s="21"/>
      <c r="T131" s="21"/>
      <c r="U131" s="21"/>
    </row>
    <row r="132" spans="1:21">
      <c r="A132" s="11"/>
      <c r="B132" s="14"/>
      <c r="C132" s="14"/>
      <c r="D132" s="14"/>
      <c r="E132" s="14"/>
      <c r="F132" s="14"/>
      <c r="G132" s="14"/>
      <c r="H132" s="14"/>
      <c r="I132" s="14"/>
      <c r="J132" s="14"/>
      <c r="K132" s="14"/>
      <c r="L132" s="14"/>
      <c r="M132" s="14"/>
      <c r="N132" s="14"/>
      <c r="O132" s="14"/>
      <c r="P132" s="14"/>
      <c r="Q132" s="14"/>
      <c r="R132" s="14"/>
      <c r="S132" s="14"/>
      <c r="T132" s="14"/>
      <c r="U132" s="14"/>
    </row>
    <row r="133" spans="1:21">
      <c r="A133" s="11"/>
      <c r="B133" s="125"/>
      <c r="C133" s="15"/>
      <c r="D133" s="126"/>
      <c r="E133" s="15"/>
      <c r="F133" s="130"/>
      <c r="G133" s="130"/>
      <c r="H133" s="130"/>
      <c r="I133" s="15"/>
      <c r="J133" s="131" t="s">
        <v>717</v>
      </c>
      <c r="K133" s="131"/>
      <c r="L133" s="131"/>
      <c r="M133" s="15"/>
      <c r="N133" s="131" t="s">
        <v>671</v>
      </c>
      <c r="O133" s="131"/>
      <c r="P133" s="15"/>
      <c r="Q133" s="126"/>
      <c r="R133" s="15"/>
      <c r="S133" s="131" t="s">
        <v>718</v>
      </c>
      <c r="T133" s="131"/>
      <c r="U133" s="131"/>
    </row>
    <row r="134" spans="1:21">
      <c r="A134" s="11"/>
      <c r="B134" s="128"/>
      <c r="C134" s="29"/>
      <c r="D134" s="127" t="s">
        <v>720</v>
      </c>
      <c r="E134" s="29"/>
      <c r="F134" s="132"/>
      <c r="G134" s="132"/>
      <c r="H134" s="132"/>
      <c r="I134" s="29"/>
      <c r="J134" s="131" t="s">
        <v>422</v>
      </c>
      <c r="K134" s="131"/>
      <c r="L134" s="131"/>
      <c r="M134" s="29"/>
      <c r="N134" s="131" t="s">
        <v>673</v>
      </c>
      <c r="O134" s="131"/>
      <c r="P134" s="29"/>
      <c r="Q134" s="127" t="s">
        <v>724</v>
      </c>
      <c r="R134" s="29"/>
      <c r="S134" s="131" t="s">
        <v>726</v>
      </c>
      <c r="T134" s="131"/>
      <c r="U134" s="131"/>
    </row>
    <row r="135" spans="1:21" ht="15.75" thickBot="1">
      <c r="A135" s="11"/>
      <c r="B135" s="129" t="s">
        <v>719</v>
      </c>
      <c r="C135" s="29"/>
      <c r="D135" s="129" t="s">
        <v>721</v>
      </c>
      <c r="E135" s="29"/>
      <c r="F135" s="133" t="s">
        <v>722</v>
      </c>
      <c r="G135" s="133"/>
      <c r="H135" s="133"/>
      <c r="I135" s="29"/>
      <c r="J135" s="133">
        <v>2013</v>
      </c>
      <c r="K135" s="133"/>
      <c r="L135" s="133"/>
      <c r="M135" s="29"/>
      <c r="N135" s="133" t="s">
        <v>723</v>
      </c>
      <c r="O135" s="133"/>
      <c r="P135" s="29"/>
      <c r="Q135" s="129" t="s">
        <v>725</v>
      </c>
      <c r="R135" s="29"/>
      <c r="S135" s="133" t="s">
        <v>727</v>
      </c>
      <c r="T135" s="133"/>
      <c r="U135" s="133"/>
    </row>
    <row r="136" spans="1:21">
      <c r="A136" s="11"/>
      <c r="B136" s="135">
        <v>1999</v>
      </c>
      <c r="C136" s="29"/>
      <c r="D136" s="136" t="s">
        <v>728</v>
      </c>
      <c r="E136" s="29"/>
      <c r="F136" s="138" t="s">
        <v>322</v>
      </c>
      <c r="G136" s="140">
        <v>39270</v>
      </c>
      <c r="H136" s="36"/>
      <c r="I136" s="29"/>
      <c r="J136" s="138" t="s">
        <v>322</v>
      </c>
      <c r="K136" s="140">
        <v>24590</v>
      </c>
      <c r="L136" s="36"/>
      <c r="M136" s="29"/>
      <c r="N136" s="142">
        <v>7.75</v>
      </c>
      <c r="O136" s="138" t="s">
        <v>680</v>
      </c>
      <c r="P136" s="29"/>
      <c r="Q136" s="144">
        <v>45170</v>
      </c>
      <c r="R136" s="29"/>
      <c r="S136" s="138" t="s">
        <v>322</v>
      </c>
      <c r="T136" s="142">
        <v>302</v>
      </c>
      <c r="U136" s="36"/>
    </row>
    <row r="137" spans="1:21">
      <c r="A137" s="11"/>
      <c r="B137" s="134"/>
      <c r="C137" s="29"/>
      <c r="D137" s="130"/>
      <c r="E137" s="29"/>
      <c r="F137" s="137"/>
      <c r="G137" s="139"/>
      <c r="H137" s="29"/>
      <c r="I137" s="29"/>
      <c r="J137" s="137"/>
      <c r="K137" s="139"/>
      <c r="L137" s="29"/>
      <c r="M137" s="29"/>
      <c r="N137" s="141"/>
      <c r="O137" s="137"/>
      <c r="P137" s="29"/>
      <c r="Q137" s="143"/>
      <c r="R137" s="29"/>
      <c r="S137" s="137"/>
      <c r="T137" s="141"/>
      <c r="U137" s="29"/>
    </row>
    <row r="138" spans="1:21">
      <c r="A138" s="11"/>
      <c r="B138" s="145">
        <v>2001</v>
      </c>
      <c r="C138" s="29"/>
      <c r="D138" s="130" t="s">
        <v>729</v>
      </c>
      <c r="E138" s="29"/>
      <c r="F138" s="146">
        <v>20995</v>
      </c>
      <c r="G138" s="146"/>
      <c r="H138" s="29"/>
      <c r="I138" s="29"/>
      <c r="J138" s="146">
        <v>14620</v>
      </c>
      <c r="K138" s="146"/>
      <c r="L138" s="29"/>
      <c r="M138" s="29"/>
      <c r="N138" s="147">
        <v>7.55</v>
      </c>
      <c r="O138" s="130" t="s">
        <v>680</v>
      </c>
      <c r="P138" s="29"/>
      <c r="Q138" s="148">
        <v>45870</v>
      </c>
      <c r="R138" s="29"/>
      <c r="S138" s="147">
        <v>158</v>
      </c>
      <c r="T138" s="147"/>
      <c r="U138" s="29"/>
    </row>
    <row r="139" spans="1:21">
      <c r="A139" s="11"/>
      <c r="B139" s="145"/>
      <c r="C139" s="29"/>
      <c r="D139" s="130"/>
      <c r="E139" s="29"/>
      <c r="F139" s="146"/>
      <c r="G139" s="146"/>
      <c r="H139" s="29"/>
      <c r="I139" s="29"/>
      <c r="J139" s="146"/>
      <c r="K139" s="146"/>
      <c r="L139" s="29"/>
      <c r="M139" s="29"/>
      <c r="N139" s="147"/>
      <c r="O139" s="130"/>
      <c r="P139" s="29"/>
      <c r="Q139" s="148"/>
      <c r="R139" s="29"/>
      <c r="S139" s="147"/>
      <c r="T139" s="147"/>
      <c r="U139" s="29"/>
    </row>
    <row r="140" spans="1:21">
      <c r="A140" s="11"/>
      <c r="B140" s="145">
        <v>2003</v>
      </c>
      <c r="C140" s="29"/>
      <c r="D140" s="130" t="s">
        <v>729</v>
      </c>
      <c r="E140" s="29"/>
      <c r="F140" s="146">
        <v>4325</v>
      </c>
      <c r="G140" s="146"/>
      <c r="H140" s="29"/>
      <c r="I140" s="29"/>
      <c r="J140" s="146">
        <v>3230</v>
      </c>
      <c r="K140" s="146"/>
      <c r="L140" s="29"/>
      <c r="M140" s="29"/>
      <c r="N140" s="147">
        <v>6.08</v>
      </c>
      <c r="O140" s="130" t="s">
        <v>680</v>
      </c>
      <c r="P140" s="29"/>
      <c r="Q140" s="148">
        <v>46966</v>
      </c>
      <c r="R140" s="29"/>
      <c r="S140" s="147">
        <v>28</v>
      </c>
      <c r="T140" s="147"/>
      <c r="U140" s="29"/>
    </row>
    <row r="141" spans="1:21" ht="15.75" thickBot="1">
      <c r="A141" s="11"/>
      <c r="B141" s="145"/>
      <c r="C141" s="29"/>
      <c r="D141" s="130"/>
      <c r="E141" s="29"/>
      <c r="F141" s="149"/>
      <c r="G141" s="149"/>
      <c r="H141" s="52"/>
      <c r="I141" s="29"/>
      <c r="J141" s="149"/>
      <c r="K141" s="149"/>
      <c r="L141" s="52"/>
      <c r="M141" s="29"/>
      <c r="N141" s="150"/>
      <c r="O141" s="151"/>
      <c r="P141" s="29"/>
      <c r="Q141" s="148"/>
      <c r="R141" s="29"/>
      <c r="S141" s="150"/>
      <c r="T141" s="150"/>
      <c r="U141" s="52"/>
    </row>
    <row r="142" spans="1:21">
      <c r="A142" s="11"/>
      <c r="B142" s="147"/>
      <c r="C142" s="29"/>
      <c r="D142" s="152" t="s">
        <v>730</v>
      </c>
      <c r="E142" s="29"/>
      <c r="F142" s="153" t="s">
        <v>322</v>
      </c>
      <c r="G142" s="155">
        <v>64590</v>
      </c>
      <c r="H142" s="36"/>
      <c r="I142" s="29"/>
      <c r="J142" s="153" t="s">
        <v>322</v>
      </c>
      <c r="K142" s="155">
        <v>42440</v>
      </c>
      <c r="L142" s="36"/>
      <c r="M142" s="29"/>
      <c r="N142" s="157">
        <v>7.55</v>
      </c>
      <c r="O142" s="153" t="s">
        <v>680</v>
      </c>
      <c r="P142" s="29"/>
      <c r="Q142" s="130"/>
      <c r="R142" s="29"/>
      <c r="S142" s="153" t="s">
        <v>322</v>
      </c>
      <c r="T142" s="157">
        <v>488</v>
      </c>
      <c r="U142" s="36"/>
    </row>
    <row r="143" spans="1:21" ht="15.75" thickBot="1">
      <c r="A143" s="11"/>
      <c r="B143" s="147"/>
      <c r="C143" s="29"/>
      <c r="D143" s="152"/>
      <c r="E143" s="29"/>
      <c r="F143" s="154"/>
      <c r="G143" s="156"/>
      <c r="H143" s="54"/>
      <c r="I143" s="29"/>
      <c r="J143" s="154"/>
      <c r="K143" s="156"/>
      <c r="L143" s="54"/>
      <c r="M143" s="29"/>
      <c r="N143" s="158"/>
      <c r="O143" s="154"/>
      <c r="P143" s="29"/>
      <c r="Q143" s="130"/>
      <c r="R143" s="29"/>
      <c r="S143" s="154"/>
      <c r="T143" s="158"/>
      <c r="U143" s="54"/>
    </row>
    <row r="144" spans="1:21" ht="15.75" thickTop="1">
      <c r="A144" s="11"/>
      <c r="B144" s="23"/>
      <c r="C144" s="23"/>
      <c r="D144" s="23"/>
      <c r="E144" s="23"/>
      <c r="F144" s="23"/>
      <c r="G144" s="23"/>
      <c r="H144" s="23"/>
      <c r="I144" s="23"/>
      <c r="J144" s="23"/>
      <c r="K144" s="23"/>
      <c r="L144" s="23"/>
      <c r="M144" s="23"/>
      <c r="N144" s="23"/>
      <c r="O144" s="23"/>
      <c r="P144" s="23"/>
      <c r="Q144" s="23"/>
      <c r="R144" s="23"/>
      <c r="S144" s="23"/>
      <c r="T144" s="23"/>
      <c r="U144" s="23"/>
    </row>
    <row r="145" spans="1:21">
      <c r="A145" s="11"/>
      <c r="B145" s="40" t="s">
        <v>731</v>
      </c>
      <c r="C145" s="40"/>
      <c r="D145" s="40"/>
      <c r="E145" s="40"/>
      <c r="F145" s="40"/>
      <c r="G145" s="40"/>
      <c r="H145" s="40"/>
      <c r="I145" s="40"/>
      <c r="J145" s="40"/>
      <c r="K145" s="40"/>
      <c r="L145" s="40"/>
      <c r="M145" s="40"/>
      <c r="N145" s="40"/>
      <c r="O145" s="40"/>
      <c r="P145" s="40"/>
      <c r="Q145" s="40"/>
      <c r="R145" s="40"/>
      <c r="S145" s="40"/>
      <c r="T145" s="40"/>
      <c r="U145" s="40"/>
    </row>
    <row r="146" spans="1:21">
      <c r="A146" s="11"/>
      <c r="B146" s="29"/>
      <c r="C146" s="29"/>
      <c r="D146" s="29"/>
      <c r="E146" s="29"/>
      <c r="F146" s="29"/>
      <c r="G146" s="29"/>
      <c r="H146" s="29"/>
      <c r="I146" s="29"/>
      <c r="J146" s="29"/>
      <c r="K146" s="29"/>
      <c r="L146" s="29"/>
      <c r="M146" s="29"/>
      <c r="N146" s="29"/>
      <c r="O146" s="29"/>
      <c r="P146" s="29"/>
      <c r="Q146" s="29"/>
      <c r="R146" s="29"/>
      <c r="S146" s="29"/>
      <c r="T146" s="29"/>
      <c r="U146" s="29"/>
    </row>
    <row r="147" spans="1:21" ht="38.25" customHeight="1">
      <c r="A147" s="11"/>
      <c r="B147" s="32" t="s">
        <v>732</v>
      </c>
      <c r="C147" s="32"/>
      <c r="D147" s="32"/>
      <c r="E147" s="32"/>
      <c r="F147" s="32"/>
      <c r="G147" s="32"/>
      <c r="H147" s="32"/>
      <c r="I147" s="32"/>
      <c r="J147" s="32"/>
      <c r="K147" s="32"/>
      <c r="L147" s="32"/>
      <c r="M147" s="32"/>
      <c r="N147" s="32"/>
      <c r="O147" s="32"/>
      <c r="P147" s="32"/>
      <c r="Q147" s="32"/>
      <c r="R147" s="32"/>
      <c r="S147" s="32"/>
      <c r="T147" s="32"/>
      <c r="U147" s="32"/>
    </row>
    <row r="148" spans="1:21">
      <c r="A148" s="11"/>
      <c r="B148" s="10"/>
      <c r="C148" s="10"/>
      <c r="D148" s="10"/>
      <c r="E148" s="10"/>
      <c r="F148" s="10"/>
      <c r="G148" s="10"/>
      <c r="H148" s="10"/>
      <c r="I148" s="10"/>
      <c r="J148" s="10"/>
      <c r="K148" s="10"/>
      <c r="L148" s="10"/>
      <c r="M148" s="10"/>
      <c r="N148" s="10"/>
      <c r="O148" s="10"/>
      <c r="P148" s="10"/>
      <c r="Q148" s="10"/>
      <c r="R148" s="10"/>
      <c r="S148" s="10"/>
      <c r="T148" s="10"/>
      <c r="U148" s="10"/>
    </row>
    <row r="149" spans="1:21">
      <c r="A149" s="11"/>
      <c r="B149" s="40" t="s">
        <v>733</v>
      </c>
      <c r="C149" s="40"/>
      <c r="D149" s="40"/>
      <c r="E149" s="40"/>
      <c r="F149" s="40"/>
      <c r="G149" s="40"/>
      <c r="H149" s="40"/>
      <c r="I149" s="40"/>
      <c r="J149" s="40"/>
      <c r="K149" s="40"/>
      <c r="L149" s="40"/>
      <c r="M149" s="40"/>
      <c r="N149" s="40"/>
      <c r="O149" s="40"/>
      <c r="P149" s="40"/>
      <c r="Q149" s="40"/>
      <c r="R149" s="40"/>
      <c r="S149" s="40"/>
      <c r="T149" s="40"/>
      <c r="U149" s="40"/>
    </row>
    <row r="150" spans="1:21">
      <c r="A150" s="11"/>
      <c r="B150" s="10"/>
      <c r="C150" s="10"/>
      <c r="D150" s="10"/>
      <c r="E150" s="10"/>
      <c r="F150" s="10"/>
      <c r="G150" s="10"/>
      <c r="H150" s="10"/>
      <c r="I150" s="10"/>
      <c r="J150" s="10"/>
      <c r="K150" s="10"/>
      <c r="L150" s="10"/>
      <c r="M150" s="10"/>
      <c r="N150" s="10"/>
      <c r="O150" s="10"/>
      <c r="P150" s="10"/>
      <c r="Q150" s="10"/>
      <c r="R150" s="10"/>
      <c r="S150" s="10"/>
      <c r="T150" s="10"/>
      <c r="U150" s="10"/>
    </row>
    <row r="151" spans="1:21" ht="25.5" customHeight="1">
      <c r="A151" s="11"/>
      <c r="B151" s="32" t="s">
        <v>734</v>
      </c>
      <c r="C151" s="32"/>
      <c r="D151" s="32"/>
      <c r="E151" s="32"/>
      <c r="F151" s="32"/>
      <c r="G151" s="32"/>
      <c r="H151" s="32"/>
      <c r="I151" s="32"/>
      <c r="J151" s="32"/>
      <c r="K151" s="32"/>
      <c r="L151" s="32"/>
      <c r="M151" s="32"/>
      <c r="N151" s="32"/>
      <c r="O151" s="32"/>
      <c r="P151" s="32"/>
      <c r="Q151" s="32"/>
      <c r="R151" s="32"/>
      <c r="S151" s="32"/>
      <c r="T151" s="32"/>
      <c r="U151" s="32"/>
    </row>
    <row r="152" spans="1:21">
      <c r="A152" s="11"/>
      <c r="B152" s="10"/>
      <c r="C152" s="10"/>
      <c r="D152" s="10"/>
      <c r="E152" s="10"/>
      <c r="F152" s="10"/>
      <c r="G152" s="10"/>
      <c r="H152" s="10"/>
      <c r="I152" s="10"/>
      <c r="J152" s="10"/>
      <c r="K152" s="10"/>
      <c r="L152" s="10"/>
      <c r="M152" s="10"/>
      <c r="N152" s="10"/>
      <c r="O152" s="10"/>
      <c r="P152" s="10"/>
      <c r="Q152" s="10"/>
      <c r="R152" s="10"/>
      <c r="S152" s="10"/>
      <c r="T152" s="10"/>
      <c r="U152" s="10"/>
    </row>
    <row r="153" spans="1:21" ht="25.5" customHeight="1">
      <c r="A153" s="11"/>
      <c r="B153" s="32" t="s">
        <v>735</v>
      </c>
      <c r="C153" s="32"/>
      <c r="D153" s="32"/>
      <c r="E153" s="32"/>
      <c r="F153" s="32"/>
      <c r="G153" s="32"/>
      <c r="H153" s="32"/>
      <c r="I153" s="32"/>
      <c r="J153" s="32"/>
      <c r="K153" s="32"/>
      <c r="L153" s="32"/>
      <c r="M153" s="32"/>
      <c r="N153" s="32"/>
      <c r="O153" s="32"/>
      <c r="P153" s="32"/>
      <c r="Q153" s="32"/>
      <c r="R153" s="32"/>
      <c r="S153" s="32"/>
      <c r="T153" s="32"/>
      <c r="U153" s="32"/>
    </row>
    <row r="154" spans="1:21" ht="38.25" customHeight="1">
      <c r="A154" s="11"/>
      <c r="B154" s="32" t="s">
        <v>736</v>
      </c>
      <c r="C154" s="32"/>
      <c r="D154" s="32"/>
      <c r="E154" s="32"/>
      <c r="F154" s="32"/>
      <c r="G154" s="32"/>
      <c r="H154" s="32"/>
      <c r="I154" s="32"/>
      <c r="J154" s="32"/>
      <c r="K154" s="32"/>
      <c r="L154" s="32"/>
      <c r="M154" s="32"/>
      <c r="N154" s="32"/>
      <c r="O154" s="32"/>
      <c r="P154" s="32"/>
      <c r="Q154" s="32"/>
      <c r="R154" s="32"/>
      <c r="S154" s="32"/>
      <c r="T154" s="32"/>
      <c r="U154" s="32"/>
    </row>
    <row r="155" spans="1:21" ht="25.5" customHeight="1">
      <c r="A155" s="11"/>
      <c r="B155" s="32" t="s">
        <v>737</v>
      </c>
      <c r="C155" s="32"/>
      <c r="D155" s="32"/>
      <c r="E155" s="32"/>
      <c r="F155" s="32"/>
      <c r="G155" s="32"/>
      <c r="H155" s="32"/>
      <c r="I155" s="32"/>
      <c r="J155" s="32"/>
      <c r="K155" s="32"/>
      <c r="L155" s="32"/>
      <c r="M155" s="32"/>
      <c r="N155" s="32"/>
      <c r="O155" s="32"/>
      <c r="P155" s="32"/>
      <c r="Q155" s="32"/>
      <c r="R155" s="32"/>
      <c r="S155" s="32"/>
      <c r="T155" s="32"/>
      <c r="U155" s="32"/>
    </row>
    <row r="156" spans="1:21">
      <c r="A156" s="11"/>
      <c r="B156" s="23"/>
      <c r="C156" s="23"/>
      <c r="D156" s="23"/>
      <c r="E156" s="23"/>
      <c r="F156" s="23"/>
      <c r="G156" s="23"/>
      <c r="H156" s="23"/>
      <c r="I156" s="23"/>
      <c r="J156" s="23"/>
      <c r="K156" s="23"/>
      <c r="L156" s="23"/>
      <c r="M156" s="23"/>
      <c r="N156" s="23"/>
      <c r="O156" s="23"/>
      <c r="P156" s="23"/>
      <c r="Q156" s="23"/>
      <c r="R156" s="23"/>
      <c r="S156" s="23"/>
      <c r="T156" s="23"/>
      <c r="U156" s="23"/>
    </row>
    <row r="157" spans="1:21" ht="25.5" customHeight="1">
      <c r="A157" s="11"/>
      <c r="B157" s="32" t="s">
        <v>738</v>
      </c>
      <c r="C157" s="32"/>
      <c r="D157" s="32"/>
      <c r="E157" s="32"/>
      <c r="F157" s="32"/>
      <c r="G157" s="32"/>
      <c r="H157" s="32"/>
      <c r="I157" s="32"/>
      <c r="J157" s="32"/>
      <c r="K157" s="32"/>
      <c r="L157" s="32"/>
      <c r="M157" s="32"/>
      <c r="N157" s="32"/>
      <c r="O157" s="32"/>
      <c r="P157" s="32"/>
      <c r="Q157" s="32"/>
      <c r="R157" s="32"/>
      <c r="S157" s="32"/>
      <c r="T157" s="32"/>
      <c r="U157" s="32"/>
    </row>
    <row r="158" spans="1:21">
      <c r="A158" s="11"/>
      <c r="B158" s="23"/>
      <c r="C158" s="23"/>
      <c r="D158" s="23"/>
      <c r="E158" s="23"/>
      <c r="F158" s="23"/>
      <c r="G158" s="23"/>
      <c r="H158" s="23"/>
      <c r="I158" s="23"/>
      <c r="J158" s="23"/>
      <c r="K158" s="23"/>
      <c r="L158" s="23"/>
      <c r="M158" s="23"/>
      <c r="N158" s="23"/>
      <c r="O158" s="23"/>
      <c r="P158" s="23"/>
      <c r="Q158" s="23"/>
      <c r="R158" s="23"/>
      <c r="S158" s="23"/>
      <c r="T158" s="23"/>
      <c r="U158" s="23"/>
    </row>
    <row r="159" spans="1:21">
      <c r="A159" s="11"/>
      <c r="B159" s="40" t="s">
        <v>739</v>
      </c>
      <c r="C159" s="40"/>
      <c r="D159" s="40"/>
      <c r="E159" s="40"/>
      <c r="F159" s="40"/>
      <c r="G159" s="40"/>
      <c r="H159" s="40"/>
      <c r="I159" s="40"/>
      <c r="J159" s="40"/>
      <c r="K159" s="40"/>
      <c r="L159" s="40"/>
      <c r="M159" s="40"/>
      <c r="N159" s="40"/>
      <c r="O159" s="40"/>
      <c r="P159" s="40"/>
      <c r="Q159" s="40"/>
      <c r="R159" s="40"/>
      <c r="S159" s="40"/>
      <c r="T159" s="40"/>
      <c r="U159" s="40"/>
    </row>
    <row r="160" spans="1:21">
      <c r="A160" s="11"/>
      <c r="B160" s="23"/>
      <c r="C160" s="23"/>
      <c r="D160" s="23"/>
      <c r="E160" s="23"/>
      <c r="F160" s="23"/>
      <c r="G160" s="23"/>
      <c r="H160" s="23"/>
      <c r="I160" s="23"/>
      <c r="J160" s="23"/>
      <c r="K160" s="23"/>
      <c r="L160" s="23"/>
      <c r="M160" s="23"/>
      <c r="N160" s="23"/>
      <c r="O160" s="23"/>
      <c r="P160" s="23"/>
      <c r="Q160" s="23"/>
      <c r="R160" s="23"/>
      <c r="S160" s="23"/>
      <c r="T160" s="23"/>
      <c r="U160" s="23"/>
    </row>
    <row r="161" spans="1:21" ht="25.5" customHeight="1">
      <c r="A161" s="11"/>
      <c r="B161" s="32" t="s">
        <v>740</v>
      </c>
      <c r="C161" s="32"/>
      <c r="D161" s="32"/>
      <c r="E161" s="32"/>
      <c r="F161" s="32"/>
      <c r="G161" s="32"/>
      <c r="H161" s="32"/>
      <c r="I161" s="32"/>
      <c r="J161" s="32"/>
      <c r="K161" s="32"/>
      <c r="L161" s="32"/>
      <c r="M161" s="32"/>
      <c r="N161" s="32"/>
      <c r="O161" s="32"/>
      <c r="P161" s="32"/>
      <c r="Q161" s="32"/>
      <c r="R161" s="32"/>
      <c r="S161" s="32"/>
      <c r="T161" s="32"/>
      <c r="U161" s="32"/>
    </row>
    <row r="162" spans="1:21">
      <c r="A162" s="11"/>
      <c r="B162" s="23"/>
      <c r="C162" s="23"/>
      <c r="D162" s="23"/>
      <c r="E162" s="23"/>
      <c r="F162" s="23"/>
      <c r="G162" s="23"/>
      <c r="H162" s="23"/>
      <c r="I162" s="23"/>
      <c r="J162" s="23"/>
      <c r="K162" s="23"/>
      <c r="L162" s="23"/>
      <c r="M162" s="23"/>
      <c r="N162" s="23"/>
      <c r="O162" s="23"/>
      <c r="P162" s="23"/>
      <c r="Q162" s="23"/>
      <c r="R162" s="23"/>
      <c r="S162" s="23"/>
      <c r="T162" s="23"/>
      <c r="U162" s="23"/>
    </row>
    <row r="163" spans="1:21">
      <c r="A163" s="11"/>
      <c r="B163" s="40" t="s">
        <v>741</v>
      </c>
      <c r="C163" s="40"/>
      <c r="D163" s="40"/>
      <c r="E163" s="40"/>
      <c r="F163" s="40"/>
      <c r="G163" s="40"/>
      <c r="H163" s="40"/>
      <c r="I163" s="40"/>
      <c r="J163" s="40"/>
      <c r="K163" s="40"/>
      <c r="L163" s="40"/>
      <c r="M163" s="40"/>
      <c r="N163" s="40"/>
      <c r="O163" s="40"/>
      <c r="P163" s="40"/>
      <c r="Q163" s="40"/>
      <c r="R163" s="40"/>
      <c r="S163" s="40"/>
      <c r="T163" s="40"/>
      <c r="U163" s="40"/>
    </row>
    <row r="164" spans="1:21">
      <c r="A164" s="11"/>
      <c r="B164" s="23"/>
      <c r="C164" s="23"/>
      <c r="D164" s="23"/>
      <c r="E164" s="23"/>
      <c r="F164" s="23"/>
      <c r="G164" s="23"/>
      <c r="H164" s="23"/>
      <c r="I164" s="23"/>
      <c r="J164" s="23"/>
      <c r="K164" s="23"/>
      <c r="L164" s="23"/>
      <c r="M164" s="23"/>
      <c r="N164" s="23"/>
      <c r="O164" s="23"/>
      <c r="P164" s="23"/>
      <c r="Q164" s="23"/>
      <c r="R164" s="23"/>
      <c r="S164" s="23"/>
      <c r="T164" s="23"/>
      <c r="U164" s="23"/>
    </row>
    <row r="165" spans="1:21">
      <c r="A165" s="11"/>
      <c r="B165" s="32" t="s">
        <v>742</v>
      </c>
      <c r="C165" s="32"/>
      <c r="D165" s="32"/>
      <c r="E165" s="32"/>
      <c r="F165" s="32"/>
      <c r="G165" s="32"/>
      <c r="H165" s="32"/>
      <c r="I165" s="32"/>
      <c r="J165" s="32"/>
      <c r="K165" s="32"/>
      <c r="L165" s="32"/>
      <c r="M165" s="32"/>
      <c r="N165" s="32"/>
      <c r="O165" s="32"/>
      <c r="P165" s="32"/>
      <c r="Q165" s="32"/>
      <c r="R165" s="32"/>
      <c r="S165" s="32"/>
      <c r="T165" s="32"/>
      <c r="U165" s="32"/>
    </row>
    <row r="166" spans="1:21">
      <c r="A166" s="11"/>
      <c r="B166" s="21"/>
      <c r="C166" s="21"/>
      <c r="D166" s="21"/>
      <c r="E166" s="21"/>
      <c r="F166" s="21"/>
      <c r="G166" s="21"/>
      <c r="H166" s="21"/>
      <c r="I166" s="21"/>
      <c r="J166" s="21"/>
      <c r="K166" s="21"/>
      <c r="L166" s="21"/>
      <c r="M166" s="21"/>
      <c r="N166" s="21"/>
    </row>
    <row r="167" spans="1:21">
      <c r="A167" s="11"/>
      <c r="B167" s="14"/>
      <c r="C167" s="14"/>
      <c r="D167" s="14"/>
      <c r="E167" s="14"/>
      <c r="F167" s="14"/>
      <c r="G167" s="14"/>
      <c r="H167" s="14"/>
      <c r="I167" s="14"/>
      <c r="J167" s="14"/>
      <c r="K167" s="14"/>
      <c r="L167" s="14"/>
      <c r="M167" s="14"/>
      <c r="N167" s="14"/>
    </row>
    <row r="168" spans="1:21">
      <c r="A168" s="11"/>
      <c r="B168" s="37"/>
      <c r="C168" s="29"/>
      <c r="D168" s="30" t="s">
        <v>743</v>
      </c>
      <c r="E168" s="30"/>
      <c r="F168" s="30"/>
      <c r="G168" s="29"/>
      <c r="H168" s="30" t="s">
        <v>744</v>
      </c>
      <c r="I168" s="30"/>
      <c r="J168" s="30"/>
      <c r="K168" s="29"/>
      <c r="L168" s="83"/>
      <c r="M168" s="83"/>
      <c r="N168" s="83"/>
    </row>
    <row r="169" spans="1:21" ht="15.75" thickBot="1">
      <c r="A169" s="11"/>
      <c r="B169" s="37"/>
      <c r="C169" s="29"/>
      <c r="D169" s="31" t="s">
        <v>717</v>
      </c>
      <c r="E169" s="31"/>
      <c r="F169" s="31"/>
      <c r="G169" s="29"/>
      <c r="H169" s="31" t="s">
        <v>724</v>
      </c>
      <c r="I169" s="31"/>
      <c r="J169" s="31"/>
      <c r="K169" s="29"/>
      <c r="L169" s="31" t="s">
        <v>143</v>
      </c>
      <c r="M169" s="31"/>
      <c r="N169" s="31"/>
    </row>
    <row r="170" spans="1:21">
      <c r="A170" s="11"/>
      <c r="B170" s="32">
        <v>2014</v>
      </c>
      <c r="C170" s="29"/>
      <c r="D170" s="33" t="s">
        <v>322</v>
      </c>
      <c r="E170" s="35">
        <v>15729</v>
      </c>
      <c r="F170" s="36"/>
      <c r="G170" s="29"/>
      <c r="H170" s="33" t="s">
        <v>322</v>
      </c>
      <c r="I170" s="35">
        <v>309158</v>
      </c>
      <c r="J170" s="36"/>
      <c r="K170" s="29"/>
      <c r="L170" s="33" t="s">
        <v>322</v>
      </c>
      <c r="M170" s="35">
        <v>324887</v>
      </c>
      <c r="N170" s="36"/>
    </row>
    <row r="171" spans="1:21">
      <c r="A171" s="11"/>
      <c r="B171" s="32"/>
      <c r="C171" s="29"/>
      <c r="D171" s="87"/>
      <c r="E171" s="49"/>
      <c r="F171" s="50"/>
      <c r="G171" s="29"/>
      <c r="H171" s="23"/>
      <c r="I171" s="34"/>
      <c r="J171" s="29"/>
      <c r="K171" s="29"/>
      <c r="L171" s="23"/>
      <c r="M171" s="34"/>
      <c r="N171" s="29"/>
    </row>
    <row r="172" spans="1:21">
      <c r="A172" s="11"/>
      <c r="B172" s="32">
        <v>2015</v>
      </c>
      <c r="C172" s="29"/>
      <c r="D172" s="34">
        <v>13439</v>
      </c>
      <c r="E172" s="34"/>
      <c r="F172" s="29"/>
      <c r="G172" s="29"/>
      <c r="H172" s="34">
        <v>213403</v>
      </c>
      <c r="I172" s="34"/>
      <c r="J172" s="29"/>
      <c r="K172" s="29"/>
      <c r="L172" s="34">
        <v>226842</v>
      </c>
      <c r="M172" s="34"/>
      <c r="N172" s="29"/>
    </row>
    <row r="173" spans="1:21">
      <c r="A173" s="11"/>
      <c r="B173" s="32"/>
      <c r="C173" s="29"/>
      <c r="D173" s="34"/>
      <c r="E173" s="34"/>
      <c r="F173" s="29"/>
      <c r="G173" s="29"/>
      <c r="H173" s="34"/>
      <c r="I173" s="34"/>
      <c r="J173" s="29"/>
      <c r="K173" s="29"/>
      <c r="L173" s="34"/>
      <c r="M173" s="34"/>
      <c r="N173" s="29"/>
    </row>
    <row r="174" spans="1:21">
      <c r="A174" s="11"/>
      <c r="B174" s="32">
        <v>2016</v>
      </c>
      <c r="C174" s="29"/>
      <c r="D174" s="34">
        <v>12541</v>
      </c>
      <c r="E174" s="34"/>
      <c r="F174" s="29"/>
      <c r="G174" s="29"/>
      <c r="H174" s="34">
        <v>201896</v>
      </c>
      <c r="I174" s="34"/>
      <c r="J174" s="29"/>
      <c r="K174" s="29"/>
      <c r="L174" s="34">
        <v>214437</v>
      </c>
      <c r="M174" s="34"/>
      <c r="N174" s="29"/>
    </row>
    <row r="175" spans="1:21">
      <c r="A175" s="11"/>
      <c r="B175" s="32"/>
      <c r="C175" s="29"/>
      <c r="D175" s="34"/>
      <c r="E175" s="34"/>
      <c r="F175" s="29"/>
      <c r="G175" s="29"/>
      <c r="H175" s="34"/>
      <c r="I175" s="34"/>
      <c r="J175" s="29"/>
      <c r="K175" s="29"/>
      <c r="L175" s="34"/>
      <c r="M175" s="34"/>
      <c r="N175" s="29"/>
    </row>
    <row r="176" spans="1:21">
      <c r="A176" s="11"/>
      <c r="B176" s="32">
        <v>2017</v>
      </c>
      <c r="C176" s="29"/>
      <c r="D176" s="34">
        <v>12537</v>
      </c>
      <c r="E176" s="34"/>
      <c r="F176" s="29"/>
      <c r="G176" s="29"/>
      <c r="H176" s="34">
        <v>467277</v>
      </c>
      <c r="I176" s="34"/>
      <c r="J176" s="29"/>
      <c r="K176" s="29"/>
      <c r="L176" s="34">
        <v>479814</v>
      </c>
      <c r="M176" s="34"/>
      <c r="N176" s="29"/>
    </row>
    <row r="177" spans="1:21">
      <c r="A177" s="11"/>
      <c r="B177" s="32"/>
      <c r="C177" s="29"/>
      <c r="D177" s="34"/>
      <c r="E177" s="34"/>
      <c r="F177" s="29"/>
      <c r="G177" s="29"/>
      <c r="H177" s="34"/>
      <c r="I177" s="34"/>
      <c r="J177" s="29"/>
      <c r="K177" s="29"/>
      <c r="L177" s="34"/>
      <c r="M177" s="34"/>
      <c r="N177" s="29"/>
    </row>
    <row r="178" spans="1:21">
      <c r="A178" s="11"/>
      <c r="B178" s="32">
        <v>2018</v>
      </c>
      <c r="C178" s="29"/>
      <c r="D178" s="34">
        <v>11873</v>
      </c>
      <c r="E178" s="34"/>
      <c r="F178" s="29"/>
      <c r="G178" s="29"/>
      <c r="H178" s="34">
        <v>311904</v>
      </c>
      <c r="I178" s="34"/>
      <c r="J178" s="29"/>
      <c r="K178" s="29"/>
      <c r="L178" s="34">
        <v>323777</v>
      </c>
      <c r="M178" s="34"/>
      <c r="N178" s="29"/>
    </row>
    <row r="179" spans="1:21">
      <c r="A179" s="11"/>
      <c r="B179" s="32"/>
      <c r="C179" s="29"/>
      <c r="D179" s="34"/>
      <c r="E179" s="34"/>
      <c r="F179" s="29"/>
      <c r="G179" s="29"/>
      <c r="H179" s="34"/>
      <c r="I179" s="34"/>
      <c r="J179" s="29"/>
      <c r="K179" s="29"/>
      <c r="L179" s="34"/>
      <c r="M179" s="34"/>
      <c r="N179" s="29"/>
    </row>
    <row r="180" spans="1:21">
      <c r="A180" s="11"/>
      <c r="B180" s="32" t="s">
        <v>745</v>
      </c>
      <c r="C180" s="29"/>
      <c r="D180" s="34">
        <v>51176</v>
      </c>
      <c r="E180" s="34"/>
      <c r="F180" s="29"/>
      <c r="G180" s="29"/>
      <c r="H180" s="34">
        <v>1052179</v>
      </c>
      <c r="I180" s="34"/>
      <c r="J180" s="29"/>
      <c r="K180" s="29"/>
      <c r="L180" s="34">
        <v>1103355</v>
      </c>
      <c r="M180" s="34"/>
      <c r="N180" s="29"/>
    </row>
    <row r="181" spans="1:21" ht="15.75" thickBot="1">
      <c r="A181" s="11"/>
      <c r="B181" s="32"/>
      <c r="C181" s="29"/>
      <c r="D181" s="51"/>
      <c r="E181" s="51"/>
      <c r="F181" s="52"/>
      <c r="G181" s="29"/>
      <c r="H181" s="51"/>
      <c r="I181" s="51"/>
      <c r="J181" s="52"/>
      <c r="K181" s="29"/>
      <c r="L181" s="51"/>
      <c r="M181" s="51"/>
      <c r="N181" s="52"/>
    </row>
    <row r="182" spans="1:21">
      <c r="A182" s="11"/>
      <c r="B182" s="37"/>
      <c r="C182" s="29"/>
      <c r="D182" s="59" t="s">
        <v>322</v>
      </c>
      <c r="E182" s="61">
        <v>117295</v>
      </c>
      <c r="F182" s="36"/>
      <c r="G182" s="29"/>
      <c r="H182" s="59" t="s">
        <v>322</v>
      </c>
      <c r="I182" s="61">
        <v>2555817</v>
      </c>
      <c r="J182" s="36"/>
      <c r="K182" s="29"/>
      <c r="L182" s="59" t="s">
        <v>322</v>
      </c>
      <c r="M182" s="61">
        <v>2673112</v>
      </c>
      <c r="N182" s="36"/>
    </row>
    <row r="183" spans="1:21" ht="15.75" thickBot="1">
      <c r="A183" s="11"/>
      <c r="B183" s="37"/>
      <c r="C183" s="29"/>
      <c r="D183" s="60"/>
      <c r="E183" s="62"/>
      <c r="F183" s="54"/>
      <c r="G183" s="29"/>
      <c r="H183" s="60"/>
      <c r="I183" s="62"/>
      <c r="J183" s="54"/>
      <c r="K183" s="29"/>
      <c r="L183" s="60"/>
      <c r="M183" s="62"/>
      <c r="N183" s="54"/>
    </row>
    <row r="184" spans="1:21" ht="15.75" thickTop="1">
      <c r="A184" s="11"/>
      <c r="B184" s="23"/>
      <c r="C184" s="23"/>
      <c r="D184" s="23"/>
      <c r="E184" s="23"/>
      <c r="F184" s="23"/>
      <c r="G184" s="23"/>
      <c r="H184" s="23"/>
      <c r="I184" s="23"/>
      <c r="J184" s="23"/>
      <c r="K184" s="23"/>
      <c r="L184" s="23"/>
      <c r="M184" s="23"/>
      <c r="N184" s="23"/>
      <c r="O184" s="23"/>
      <c r="P184" s="23"/>
      <c r="Q184" s="23"/>
      <c r="R184" s="23"/>
      <c r="S184" s="23"/>
      <c r="T184" s="23"/>
      <c r="U184" s="23"/>
    </row>
    <row r="185" spans="1:21">
      <c r="A185" s="11"/>
      <c r="B185" s="32" t="s">
        <v>746</v>
      </c>
      <c r="C185" s="32"/>
      <c r="D185" s="32"/>
      <c r="E185" s="32"/>
      <c r="F185" s="32"/>
      <c r="G185" s="32"/>
      <c r="H185" s="32"/>
      <c r="I185" s="32"/>
      <c r="J185" s="32"/>
      <c r="K185" s="32"/>
      <c r="L185" s="32"/>
      <c r="M185" s="32"/>
      <c r="N185" s="32"/>
      <c r="O185" s="32"/>
      <c r="P185" s="32"/>
      <c r="Q185" s="32"/>
      <c r="R185" s="32"/>
      <c r="S185" s="32"/>
      <c r="T185" s="32"/>
      <c r="U185" s="32"/>
    </row>
  </sheetData>
  <mergeCells count="550">
    <mergeCell ref="B164:U164"/>
    <mergeCell ref="B165:U165"/>
    <mergeCell ref="B184:U184"/>
    <mergeCell ref="B185:U185"/>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27:U127"/>
    <mergeCell ref="B128:U128"/>
    <mergeCell ref="B129:U129"/>
    <mergeCell ref="B130:U130"/>
    <mergeCell ref="B144:U144"/>
    <mergeCell ref="B145:U145"/>
    <mergeCell ref="B111:U111"/>
    <mergeCell ref="B114:U114"/>
    <mergeCell ref="B117:U117"/>
    <mergeCell ref="B120:U120"/>
    <mergeCell ref="B123:U123"/>
    <mergeCell ref="B126:U126"/>
    <mergeCell ref="B54:U54"/>
    <mergeCell ref="B72:U72"/>
    <mergeCell ref="B75:U75"/>
    <mergeCell ref="B78:U78"/>
    <mergeCell ref="B81:U81"/>
    <mergeCell ref="B82:U82"/>
    <mergeCell ref="B7:U7"/>
    <mergeCell ref="B8:U8"/>
    <mergeCell ref="B48:U48"/>
    <mergeCell ref="B51:U51"/>
    <mergeCell ref="B52:U52"/>
    <mergeCell ref="B53:U53"/>
    <mergeCell ref="M182:M183"/>
    <mergeCell ref="N182:N183"/>
    <mergeCell ref="A1:A2"/>
    <mergeCell ref="B1:U1"/>
    <mergeCell ref="B2:U2"/>
    <mergeCell ref="B3:U3"/>
    <mergeCell ref="A4:A185"/>
    <mergeCell ref="B4:U4"/>
    <mergeCell ref="B5:U5"/>
    <mergeCell ref="B6:U6"/>
    <mergeCell ref="G182:G183"/>
    <mergeCell ref="H182:H183"/>
    <mergeCell ref="I182:I183"/>
    <mergeCell ref="J182:J183"/>
    <mergeCell ref="K182:K183"/>
    <mergeCell ref="L182:L183"/>
    <mergeCell ref="H180:I181"/>
    <mergeCell ref="J180:J181"/>
    <mergeCell ref="K180:K181"/>
    <mergeCell ref="L180:M181"/>
    <mergeCell ref="N180:N181"/>
    <mergeCell ref="B182:B183"/>
    <mergeCell ref="C182:C183"/>
    <mergeCell ref="D182:D183"/>
    <mergeCell ref="E182:E183"/>
    <mergeCell ref="F182:F183"/>
    <mergeCell ref="H178:I179"/>
    <mergeCell ref="J178:J179"/>
    <mergeCell ref="K178:K179"/>
    <mergeCell ref="L178:M179"/>
    <mergeCell ref="N178:N179"/>
    <mergeCell ref="B180:B181"/>
    <mergeCell ref="C180:C181"/>
    <mergeCell ref="D180:E181"/>
    <mergeCell ref="F180:F181"/>
    <mergeCell ref="G180:G181"/>
    <mergeCell ref="H176:I177"/>
    <mergeCell ref="J176:J177"/>
    <mergeCell ref="K176:K177"/>
    <mergeCell ref="L176:M177"/>
    <mergeCell ref="N176:N177"/>
    <mergeCell ref="B178:B179"/>
    <mergeCell ref="C178:C179"/>
    <mergeCell ref="D178:E179"/>
    <mergeCell ref="F178:F179"/>
    <mergeCell ref="G178:G179"/>
    <mergeCell ref="H174:I175"/>
    <mergeCell ref="J174:J175"/>
    <mergeCell ref="K174:K175"/>
    <mergeCell ref="L174:M175"/>
    <mergeCell ref="N174:N175"/>
    <mergeCell ref="B176:B177"/>
    <mergeCell ref="C176:C177"/>
    <mergeCell ref="D176:E177"/>
    <mergeCell ref="F176:F177"/>
    <mergeCell ref="G176:G177"/>
    <mergeCell ref="H172:I173"/>
    <mergeCell ref="J172:J173"/>
    <mergeCell ref="K172:K173"/>
    <mergeCell ref="L172:M173"/>
    <mergeCell ref="N172:N173"/>
    <mergeCell ref="B174:B175"/>
    <mergeCell ref="C174:C175"/>
    <mergeCell ref="D174:E175"/>
    <mergeCell ref="F174:F175"/>
    <mergeCell ref="G174:G175"/>
    <mergeCell ref="J170:J171"/>
    <mergeCell ref="K170:K171"/>
    <mergeCell ref="L170:L171"/>
    <mergeCell ref="M170:M171"/>
    <mergeCell ref="N170:N171"/>
    <mergeCell ref="B172:B173"/>
    <mergeCell ref="C172:C173"/>
    <mergeCell ref="D172:E173"/>
    <mergeCell ref="F172:F173"/>
    <mergeCell ref="G172:G173"/>
    <mergeCell ref="L168:N168"/>
    <mergeCell ref="L169:N169"/>
    <mergeCell ref="B170:B171"/>
    <mergeCell ref="C170:C171"/>
    <mergeCell ref="D170:D171"/>
    <mergeCell ref="E170:E171"/>
    <mergeCell ref="F170:F171"/>
    <mergeCell ref="G170:G171"/>
    <mergeCell ref="H170:H171"/>
    <mergeCell ref="I170:I171"/>
    <mergeCell ref="U142:U143"/>
    <mergeCell ref="B166:N166"/>
    <mergeCell ref="B168:B169"/>
    <mergeCell ref="C168:C169"/>
    <mergeCell ref="D168:F168"/>
    <mergeCell ref="D169:F169"/>
    <mergeCell ref="G168:G169"/>
    <mergeCell ref="H168:J168"/>
    <mergeCell ref="H169:J169"/>
    <mergeCell ref="K168:K169"/>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L140:L141"/>
    <mergeCell ref="M140:M141"/>
    <mergeCell ref="N140:N141"/>
    <mergeCell ref="O140:O141"/>
    <mergeCell ref="P140:P141"/>
    <mergeCell ref="Q140:Q141"/>
    <mergeCell ref="S138:T139"/>
    <mergeCell ref="U138:U139"/>
    <mergeCell ref="B140:B141"/>
    <mergeCell ref="C140:C141"/>
    <mergeCell ref="D140:D141"/>
    <mergeCell ref="E140:E141"/>
    <mergeCell ref="F140:G141"/>
    <mergeCell ref="H140:H141"/>
    <mergeCell ref="I140:I141"/>
    <mergeCell ref="J140:K141"/>
    <mergeCell ref="M138:M139"/>
    <mergeCell ref="N138:N139"/>
    <mergeCell ref="O138:O139"/>
    <mergeCell ref="P138:P139"/>
    <mergeCell ref="Q138:Q139"/>
    <mergeCell ref="R138:R139"/>
    <mergeCell ref="U136:U137"/>
    <mergeCell ref="B138:B139"/>
    <mergeCell ref="C138:C139"/>
    <mergeCell ref="D138:D139"/>
    <mergeCell ref="E138:E139"/>
    <mergeCell ref="F138:G139"/>
    <mergeCell ref="H138:H139"/>
    <mergeCell ref="I138:I139"/>
    <mergeCell ref="J138:K139"/>
    <mergeCell ref="L138:L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U134"/>
    <mergeCell ref="S135:U135"/>
    <mergeCell ref="B136:B137"/>
    <mergeCell ref="C136:C137"/>
    <mergeCell ref="D136:D137"/>
    <mergeCell ref="E136:E137"/>
    <mergeCell ref="F136:F137"/>
    <mergeCell ref="G136:G137"/>
    <mergeCell ref="H136:H137"/>
    <mergeCell ref="J134:L134"/>
    <mergeCell ref="J135:L135"/>
    <mergeCell ref="M134:M135"/>
    <mergeCell ref="N134:O134"/>
    <mergeCell ref="N135:O135"/>
    <mergeCell ref="P134:P135"/>
    <mergeCell ref="B131:U131"/>
    <mergeCell ref="F133:H133"/>
    <mergeCell ref="J133:L133"/>
    <mergeCell ref="N133:O133"/>
    <mergeCell ref="S133:U133"/>
    <mergeCell ref="C134:C135"/>
    <mergeCell ref="E134:E135"/>
    <mergeCell ref="F134:H134"/>
    <mergeCell ref="F135:H135"/>
    <mergeCell ref="I134:I135"/>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P70:P71"/>
    <mergeCell ref="Q70:R71"/>
    <mergeCell ref="B83:J83"/>
    <mergeCell ref="B85:B86"/>
    <mergeCell ref="C85:C86"/>
    <mergeCell ref="D85:F85"/>
    <mergeCell ref="D86:F86"/>
    <mergeCell ref="G85:G86"/>
    <mergeCell ref="H85:J85"/>
    <mergeCell ref="H86:J86"/>
    <mergeCell ref="J70:J71"/>
    <mergeCell ref="K70:K71"/>
    <mergeCell ref="L70:L71"/>
    <mergeCell ref="M70:M71"/>
    <mergeCell ref="N70:N71"/>
    <mergeCell ref="O70:O71"/>
    <mergeCell ref="Q68:Q69"/>
    <mergeCell ref="R68:R69"/>
    <mergeCell ref="B70:B71"/>
    <mergeCell ref="C70:C71"/>
    <mergeCell ref="D70:D71"/>
    <mergeCell ref="E70:E71"/>
    <mergeCell ref="F70:F71"/>
    <mergeCell ref="G70:G71"/>
    <mergeCell ref="H70:H71"/>
    <mergeCell ref="I70:I71"/>
    <mergeCell ref="K68:K69"/>
    <mergeCell ref="L68:L69"/>
    <mergeCell ref="M68:M69"/>
    <mergeCell ref="N68:N69"/>
    <mergeCell ref="O68:O69"/>
    <mergeCell ref="P68:P69"/>
    <mergeCell ref="P66:P67"/>
    <mergeCell ref="Q66:Q67"/>
    <mergeCell ref="R66:R67"/>
    <mergeCell ref="B68:B69"/>
    <mergeCell ref="C68:C69"/>
    <mergeCell ref="D68:E69"/>
    <mergeCell ref="F68:F69"/>
    <mergeCell ref="G68:G69"/>
    <mergeCell ref="H68:I69"/>
    <mergeCell ref="J68:J69"/>
    <mergeCell ref="J66:J67"/>
    <mergeCell ref="K66:K67"/>
    <mergeCell ref="L66:L67"/>
    <mergeCell ref="M66:M67"/>
    <mergeCell ref="N66:N67"/>
    <mergeCell ref="O66:O67"/>
    <mergeCell ref="O64:O65"/>
    <mergeCell ref="P64:P65"/>
    <mergeCell ref="Q64:Q65"/>
    <mergeCell ref="R64:R65"/>
    <mergeCell ref="B66:B67"/>
    <mergeCell ref="C66:C67"/>
    <mergeCell ref="D66:E67"/>
    <mergeCell ref="F66:F67"/>
    <mergeCell ref="G66:G67"/>
    <mergeCell ref="H66:I67"/>
    <mergeCell ref="H64:I65"/>
    <mergeCell ref="J64:J65"/>
    <mergeCell ref="K64:K65"/>
    <mergeCell ref="L64:L65"/>
    <mergeCell ref="M64:M65"/>
    <mergeCell ref="N64:N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M61"/>
    <mergeCell ref="Q61:R61"/>
    <mergeCell ref="B62:B63"/>
    <mergeCell ref="C62:C63"/>
    <mergeCell ref="D62:D63"/>
    <mergeCell ref="E62:E63"/>
    <mergeCell ref="F62:F63"/>
    <mergeCell ref="G62:G63"/>
    <mergeCell ref="D59:J59"/>
    <mergeCell ref="L59:M59"/>
    <mergeCell ref="Q59:R59"/>
    <mergeCell ref="D60:F60"/>
    <mergeCell ref="H60:J60"/>
    <mergeCell ref="L60:M60"/>
    <mergeCell ref="Q60:R60"/>
    <mergeCell ref="B55:R55"/>
    <mergeCell ref="D57:J57"/>
    <mergeCell ref="L57:R57"/>
    <mergeCell ref="D58:J58"/>
    <mergeCell ref="L58:M58"/>
    <mergeCell ref="Q58:R5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D12:F12"/>
    <mergeCell ref="H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140625" bestFit="1" customWidth="1"/>
    <col min="2" max="2" width="36.5703125" bestFit="1" customWidth="1"/>
  </cols>
  <sheetData>
    <row r="1" spans="1:2">
      <c r="A1" s="8" t="s">
        <v>747</v>
      </c>
      <c r="B1" s="1" t="s">
        <v>1</v>
      </c>
    </row>
    <row r="2" spans="1:2">
      <c r="A2" s="8"/>
      <c r="B2" s="1" t="s">
        <v>2</v>
      </c>
    </row>
    <row r="3" spans="1:2">
      <c r="A3" s="3" t="s">
        <v>748</v>
      </c>
      <c r="B3" s="4" t="s">
        <v>6</v>
      </c>
    </row>
    <row r="4" spans="1:2">
      <c r="A4" s="11" t="s">
        <v>747</v>
      </c>
      <c r="B4" s="4" t="s">
        <v>6</v>
      </c>
    </row>
    <row r="5" spans="1:2" ht="26.25">
      <c r="A5" s="11"/>
      <c r="B5" s="17" t="s">
        <v>749</v>
      </c>
    </row>
    <row r="6" spans="1:2">
      <c r="A6" s="11"/>
      <c r="B6" s="19"/>
    </row>
    <row r="7" spans="1:2">
      <c r="A7" s="11"/>
      <c r="B7" s="43" t="s">
        <v>750</v>
      </c>
    </row>
    <row r="8" spans="1:2">
      <c r="A8" s="11"/>
      <c r="B8" s="19"/>
    </row>
    <row r="9" spans="1:2" ht="217.5">
      <c r="A9" s="11"/>
      <c r="B9" s="16" t="s">
        <v>751</v>
      </c>
    </row>
    <row r="10" spans="1:2">
      <c r="A10" s="11"/>
      <c r="B10" s="4"/>
    </row>
    <row r="11" spans="1:2" ht="166.5">
      <c r="A11" s="11"/>
      <c r="B11" s="16" t="s">
        <v>752</v>
      </c>
    </row>
    <row r="12" spans="1:2">
      <c r="A12" s="11"/>
      <c r="B12" s="16"/>
    </row>
    <row r="13" spans="1:2" ht="166.5">
      <c r="A13" s="11"/>
      <c r="B13" s="16" t="s">
        <v>753</v>
      </c>
    </row>
    <row r="14" spans="1:2">
      <c r="A14" s="11"/>
      <c r="B14" s="19"/>
    </row>
    <row r="15" spans="1:2" ht="179.25">
      <c r="A15" s="11"/>
      <c r="B15" s="16" t="s">
        <v>754</v>
      </c>
    </row>
    <row r="16" spans="1:2">
      <c r="A16" s="11"/>
      <c r="B16" s="19"/>
    </row>
    <row r="17" spans="1:2" ht="166.5">
      <c r="A17" s="11"/>
      <c r="B17" s="16" t="s">
        <v>755</v>
      </c>
    </row>
    <row r="18" spans="1:2">
      <c r="A18" s="11"/>
      <c r="B18" s="19"/>
    </row>
    <row r="19" spans="1:2">
      <c r="A19" s="11"/>
      <c r="B19" s="43" t="s">
        <v>756</v>
      </c>
    </row>
    <row r="20" spans="1:2">
      <c r="A20" s="11"/>
      <c r="B20" s="19"/>
    </row>
    <row r="21" spans="1:2" ht="77.25">
      <c r="A21" s="11"/>
      <c r="B21" s="16" t="s">
        <v>757</v>
      </c>
    </row>
    <row r="22" spans="1:2">
      <c r="A22" s="11"/>
      <c r="B22" s="4"/>
    </row>
    <row r="23" spans="1:2" ht="77.25">
      <c r="A23" s="11"/>
      <c r="B23" s="16" t="s">
        <v>758</v>
      </c>
    </row>
    <row r="24" spans="1:2">
      <c r="A24" s="11"/>
      <c r="B24" s="4"/>
    </row>
    <row r="25" spans="1:2" ht="77.25">
      <c r="A25" s="11"/>
      <c r="B25" s="16" t="s">
        <v>75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23.5703125" customWidth="1"/>
    <col min="4" max="4" width="21" customWidth="1"/>
    <col min="5" max="5" width="4" customWidth="1"/>
    <col min="6" max="6" width="23.5703125" customWidth="1"/>
    <col min="7" max="7" width="5.140625" customWidth="1"/>
    <col min="8" max="8" width="15.42578125" customWidth="1"/>
    <col min="9" max="9" width="23.57031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ht="45">
      <c r="A3" s="3" t="s">
        <v>761</v>
      </c>
      <c r="B3" s="10" t="s">
        <v>6</v>
      </c>
      <c r="C3" s="10"/>
      <c r="D3" s="10"/>
      <c r="E3" s="10"/>
      <c r="F3" s="10"/>
      <c r="G3" s="10"/>
      <c r="H3" s="10"/>
      <c r="I3" s="10"/>
    </row>
    <row r="4" spans="1:9" ht="15" customHeight="1">
      <c r="A4" s="11" t="s">
        <v>760</v>
      </c>
      <c r="B4" s="10" t="s">
        <v>6</v>
      </c>
      <c r="C4" s="10"/>
      <c r="D4" s="10"/>
      <c r="E4" s="10"/>
      <c r="F4" s="10"/>
      <c r="G4" s="10"/>
      <c r="H4" s="10"/>
      <c r="I4" s="10"/>
    </row>
    <row r="5" spans="1:9">
      <c r="A5" s="11"/>
      <c r="B5" s="39" t="s">
        <v>762</v>
      </c>
      <c r="C5" s="39"/>
      <c r="D5" s="39"/>
      <c r="E5" s="39"/>
      <c r="F5" s="39"/>
      <c r="G5" s="39"/>
      <c r="H5" s="39"/>
      <c r="I5" s="39"/>
    </row>
    <row r="6" spans="1:9">
      <c r="A6" s="11"/>
      <c r="B6" s="23"/>
      <c r="C6" s="23"/>
      <c r="D6" s="23"/>
      <c r="E6" s="23"/>
      <c r="F6" s="23"/>
      <c r="G6" s="23"/>
      <c r="H6" s="23"/>
      <c r="I6" s="23"/>
    </row>
    <row r="7" spans="1:9" ht="63.75" customHeight="1">
      <c r="A7" s="11"/>
      <c r="B7" s="32" t="s">
        <v>763</v>
      </c>
      <c r="C7" s="32"/>
      <c r="D7" s="32"/>
      <c r="E7" s="32"/>
      <c r="F7" s="32"/>
      <c r="G7" s="32"/>
      <c r="H7" s="32"/>
      <c r="I7" s="32"/>
    </row>
    <row r="8" spans="1:9">
      <c r="A8" s="11"/>
      <c r="B8" s="10"/>
      <c r="C8" s="10"/>
      <c r="D8" s="10"/>
      <c r="E8" s="10"/>
      <c r="F8" s="10"/>
      <c r="G8" s="10"/>
      <c r="H8" s="10"/>
      <c r="I8" s="10"/>
    </row>
    <row r="9" spans="1:9">
      <c r="A9" s="11"/>
      <c r="B9" s="40" t="s">
        <v>764</v>
      </c>
      <c r="C9" s="40"/>
      <c r="D9" s="40"/>
      <c r="E9" s="40"/>
      <c r="F9" s="40"/>
      <c r="G9" s="40"/>
      <c r="H9" s="40"/>
      <c r="I9" s="40"/>
    </row>
    <row r="10" spans="1:9">
      <c r="A10" s="11"/>
      <c r="B10" s="23"/>
      <c r="C10" s="23"/>
      <c r="D10" s="23"/>
      <c r="E10" s="23"/>
      <c r="F10" s="23"/>
      <c r="G10" s="23"/>
      <c r="H10" s="23"/>
      <c r="I10" s="23"/>
    </row>
    <row r="11" spans="1:9" ht="51" customHeight="1">
      <c r="A11" s="11"/>
      <c r="B11" s="32" t="s">
        <v>765</v>
      </c>
      <c r="C11" s="32"/>
      <c r="D11" s="32"/>
      <c r="E11" s="32"/>
      <c r="F11" s="32"/>
      <c r="G11" s="32"/>
      <c r="H11" s="32"/>
      <c r="I11" s="32"/>
    </row>
    <row r="12" spans="1:9">
      <c r="A12" s="11"/>
      <c r="B12" s="32"/>
      <c r="C12" s="32"/>
      <c r="D12" s="32"/>
      <c r="E12" s="32"/>
      <c r="F12" s="32"/>
      <c r="G12" s="32"/>
      <c r="H12" s="32"/>
      <c r="I12" s="32"/>
    </row>
    <row r="13" spans="1:9" ht="51" customHeight="1">
      <c r="A13" s="11"/>
      <c r="B13" s="32" t="s">
        <v>766</v>
      </c>
      <c r="C13" s="32"/>
      <c r="D13" s="32"/>
      <c r="E13" s="32"/>
      <c r="F13" s="32"/>
      <c r="G13" s="32"/>
      <c r="H13" s="32"/>
      <c r="I13" s="32"/>
    </row>
    <row r="14" spans="1:9">
      <c r="A14" s="11"/>
      <c r="B14" s="23"/>
      <c r="C14" s="23"/>
      <c r="D14" s="23"/>
      <c r="E14" s="23"/>
      <c r="F14" s="23"/>
      <c r="G14" s="23"/>
      <c r="H14" s="23"/>
      <c r="I14" s="23"/>
    </row>
    <row r="15" spans="1:9">
      <c r="A15" s="11"/>
      <c r="B15" s="32" t="s">
        <v>767</v>
      </c>
      <c r="C15" s="32"/>
      <c r="D15" s="32"/>
      <c r="E15" s="32"/>
      <c r="F15" s="32"/>
      <c r="G15" s="32"/>
      <c r="H15" s="32"/>
      <c r="I15" s="32"/>
    </row>
    <row r="16" spans="1:9">
      <c r="A16" s="11"/>
      <c r="B16" s="21"/>
      <c r="C16" s="21"/>
      <c r="D16" s="21"/>
      <c r="E16" s="21"/>
      <c r="F16" s="21"/>
      <c r="G16" s="21"/>
      <c r="H16" s="21"/>
      <c r="I16" s="21"/>
    </row>
    <row r="17" spans="1:9">
      <c r="A17" s="11"/>
      <c r="B17" s="14"/>
      <c r="C17" s="14"/>
      <c r="D17" s="14"/>
      <c r="E17" s="14"/>
      <c r="F17" s="14"/>
      <c r="G17" s="14"/>
      <c r="H17" s="14"/>
      <c r="I17" s="14"/>
    </row>
    <row r="18" spans="1:9">
      <c r="A18" s="11"/>
      <c r="B18" s="23"/>
      <c r="C18" s="29"/>
      <c r="D18" s="30" t="s">
        <v>672</v>
      </c>
      <c r="E18" s="30"/>
      <c r="F18" s="29"/>
      <c r="G18" s="30" t="s">
        <v>769</v>
      </c>
      <c r="H18" s="30"/>
      <c r="I18" s="30"/>
    </row>
    <row r="19" spans="1:9">
      <c r="A19" s="11"/>
      <c r="B19" s="23"/>
      <c r="C19" s="29"/>
      <c r="D19" s="30" t="s">
        <v>768</v>
      </c>
      <c r="E19" s="30"/>
      <c r="F19" s="29"/>
      <c r="G19" s="30" t="s">
        <v>770</v>
      </c>
      <c r="H19" s="30"/>
      <c r="I19" s="30"/>
    </row>
    <row r="20" spans="1:9" ht="15.75" thickBot="1">
      <c r="A20" s="11"/>
      <c r="B20" s="23"/>
      <c r="C20" s="29"/>
      <c r="D20" s="159"/>
      <c r="E20" s="159"/>
      <c r="F20" s="29"/>
      <c r="G20" s="31" t="s">
        <v>771</v>
      </c>
      <c r="H20" s="31"/>
      <c r="I20" s="31"/>
    </row>
    <row r="21" spans="1:9">
      <c r="A21" s="11"/>
      <c r="B21" s="23" t="s">
        <v>772</v>
      </c>
      <c r="C21" s="29"/>
      <c r="D21" s="38" t="s">
        <v>438</v>
      </c>
      <c r="E21" s="36"/>
      <c r="F21" s="29"/>
      <c r="G21" s="33" t="s">
        <v>322</v>
      </c>
      <c r="H21" s="38" t="s">
        <v>438</v>
      </c>
      <c r="I21" s="36"/>
    </row>
    <row r="22" spans="1:9">
      <c r="A22" s="11"/>
      <c r="B22" s="23"/>
      <c r="C22" s="29"/>
      <c r="D22" s="37"/>
      <c r="E22" s="29"/>
      <c r="F22" s="29"/>
      <c r="G22" s="23"/>
      <c r="H22" s="37"/>
      <c r="I22" s="29"/>
    </row>
    <row r="23" spans="1:9">
      <c r="A23" s="11"/>
      <c r="B23" s="23" t="s">
        <v>773</v>
      </c>
      <c r="C23" s="29"/>
      <c r="D23" s="34">
        <v>10015</v>
      </c>
      <c r="E23" s="29"/>
      <c r="F23" s="29"/>
      <c r="G23" s="37">
        <v>45.04</v>
      </c>
      <c r="H23" s="37"/>
      <c r="I23" s="29"/>
    </row>
    <row r="24" spans="1:9">
      <c r="A24" s="11"/>
      <c r="B24" s="23"/>
      <c r="C24" s="29"/>
      <c r="D24" s="34"/>
      <c r="E24" s="29"/>
      <c r="F24" s="29"/>
      <c r="G24" s="37"/>
      <c r="H24" s="37"/>
      <c r="I24" s="29"/>
    </row>
    <row r="25" spans="1:9">
      <c r="A25" s="11"/>
      <c r="B25" s="23" t="s">
        <v>774</v>
      </c>
      <c r="C25" s="29"/>
      <c r="D25" s="37" t="s">
        <v>775</v>
      </c>
      <c r="E25" s="23" t="s">
        <v>324</v>
      </c>
      <c r="F25" s="29"/>
      <c r="G25" s="37">
        <v>45.04</v>
      </c>
      <c r="H25" s="37"/>
      <c r="I25" s="29"/>
    </row>
    <row r="26" spans="1:9">
      <c r="A26" s="11"/>
      <c r="B26" s="23"/>
      <c r="C26" s="29"/>
      <c r="D26" s="37"/>
      <c r="E26" s="23"/>
      <c r="F26" s="29"/>
      <c r="G26" s="37"/>
      <c r="H26" s="37"/>
      <c r="I26" s="29"/>
    </row>
    <row r="27" spans="1:9">
      <c r="A27" s="11"/>
      <c r="B27" s="23" t="s">
        <v>776</v>
      </c>
      <c r="C27" s="29"/>
      <c r="D27" s="37" t="s">
        <v>777</v>
      </c>
      <c r="E27" s="23" t="s">
        <v>324</v>
      </c>
      <c r="F27" s="29"/>
      <c r="G27" s="37">
        <v>45.04</v>
      </c>
      <c r="H27" s="37"/>
      <c r="I27" s="29"/>
    </row>
    <row r="28" spans="1:9" ht="15.75" thickBot="1">
      <c r="A28" s="11"/>
      <c r="B28" s="23"/>
      <c r="C28" s="29"/>
      <c r="D28" s="56"/>
      <c r="E28" s="57"/>
      <c r="F28" s="29"/>
      <c r="G28" s="56"/>
      <c r="H28" s="56"/>
      <c r="I28" s="52"/>
    </row>
    <row r="29" spans="1:9">
      <c r="A29" s="11"/>
      <c r="B29" s="23" t="s">
        <v>778</v>
      </c>
      <c r="C29" s="29"/>
      <c r="D29" s="38" t="s">
        <v>438</v>
      </c>
      <c r="E29" s="36"/>
      <c r="F29" s="29"/>
      <c r="G29" s="33" t="s">
        <v>322</v>
      </c>
      <c r="H29" s="38" t="s">
        <v>438</v>
      </c>
      <c r="I29" s="36"/>
    </row>
    <row r="30" spans="1:9">
      <c r="A30" s="11"/>
      <c r="B30" s="23"/>
      <c r="C30" s="29"/>
      <c r="D30" s="88"/>
      <c r="E30" s="50"/>
      <c r="F30" s="29"/>
      <c r="G30" s="87"/>
      <c r="H30" s="88"/>
      <c r="I30" s="50"/>
    </row>
    <row r="31" spans="1:9">
      <c r="A31" s="11"/>
      <c r="B31" s="23" t="s">
        <v>773</v>
      </c>
      <c r="C31" s="29"/>
      <c r="D31" s="34">
        <v>10265</v>
      </c>
      <c r="E31" s="29"/>
      <c r="F31" s="29"/>
      <c r="G31" s="37">
        <v>44.09</v>
      </c>
      <c r="H31" s="37"/>
      <c r="I31" s="29"/>
    </row>
    <row r="32" spans="1:9">
      <c r="A32" s="11"/>
      <c r="B32" s="23"/>
      <c r="C32" s="29"/>
      <c r="D32" s="34"/>
      <c r="E32" s="29"/>
      <c r="F32" s="29"/>
      <c r="G32" s="37"/>
      <c r="H32" s="37"/>
      <c r="I32" s="29"/>
    </row>
    <row r="33" spans="1:9">
      <c r="A33" s="11"/>
      <c r="B33" s="23" t="s">
        <v>774</v>
      </c>
      <c r="C33" s="29"/>
      <c r="D33" s="37" t="s">
        <v>779</v>
      </c>
      <c r="E33" s="23" t="s">
        <v>324</v>
      </c>
      <c r="F33" s="29"/>
      <c r="G33" s="37">
        <v>44.09</v>
      </c>
      <c r="H33" s="37"/>
      <c r="I33" s="29"/>
    </row>
    <row r="34" spans="1:9">
      <c r="A34" s="11"/>
      <c r="B34" s="23"/>
      <c r="C34" s="29"/>
      <c r="D34" s="37"/>
      <c r="E34" s="23"/>
      <c r="F34" s="29"/>
      <c r="G34" s="37"/>
      <c r="H34" s="37"/>
      <c r="I34" s="29"/>
    </row>
    <row r="35" spans="1:9">
      <c r="A35" s="11"/>
      <c r="B35" s="23" t="s">
        <v>776</v>
      </c>
      <c r="C35" s="29"/>
      <c r="D35" s="37" t="s">
        <v>780</v>
      </c>
      <c r="E35" s="23" t="s">
        <v>324</v>
      </c>
      <c r="F35" s="29"/>
      <c r="G35" s="37">
        <v>44.09</v>
      </c>
      <c r="H35" s="37"/>
      <c r="I35" s="29"/>
    </row>
    <row r="36" spans="1:9" ht="15.75" thickBot="1">
      <c r="A36" s="11"/>
      <c r="B36" s="23"/>
      <c r="C36" s="29"/>
      <c r="D36" s="56"/>
      <c r="E36" s="57"/>
      <c r="F36" s="29"/>
      <c r="G36" s="56"/>
      <c r="H36" s="56"/>
      <c r="I36" s="52"/>
    </row>
    <row r="37" spans="1:9">
      <c r="A37" s="11"/>
      <c r="B37" s="23" t="s">
        <v>781</v>
      </c>
      <c r="C37" s="29"/>
      <c r="D37" s="38" t="s">
        <v>438</v>
      </c>
      <c r="E37" s="36"/>
      <c r="F37" s="29"/>
      <c r="G37" s="33" t="s">
        <v>322</v>
      </c>
      <c r="H37" s="38" t="s">
        <v>438</v>
      </c>
      <c r="I37" s="36"/>
    </row>
    <row r="38" spans="1:9" ht="15.75" thickBot="1">
      <c r="A38" s="11"/>
      <c r="B38" s="23"/>
      <c r="C38" s="29"/>
      <c r="D38" s="69"/>
      <c r="E38" s="54"/>
      <c r="F38" s="29"/>
      <c r="G38" s="68"/>
      <c r="H38" s="69"/>
      <c r="I38" s="54"/>
    </row>
    <row r="39" spans="1:9" ht="15.75" thickTop="1">
      <c r="A39" s="11"/>
      <c r="B39" s="23"/>
      <c r="C39" s="23"/>
      <c r="D39" s="23"/>
      <c r="E39" s="23"/>
      <c r="F39" s="23"/>
      <c r="G39" s="23"/>
      <c r="H39" s="23"/>
      <c r="I39" s="23"/>
    </row>
    <row r="40" spans="1:9" ht="25.5" customHeight="1">
      <c r="A40" s="11"/>
      <c r="B40" s="32" t="s">
        <v>782</v>
      </c>
      <c r="C40" s="32"/>
      <c r="D40" s="32"/>
      <c r="E40" s="32"/>
      <c r="F40" s="32"/>
      <c r="G40" s="32"/>
      <c r="H40" s="32"/>
      <c r="I40" s="32"/>
    </row>
    <row r="41" spans="1:9">
      <c r="A41" s="11"/>
      <c r="B41" s="23"/>
      <c r="C41" s="23"/>
      <c r="D41" s="23"/>
      <c r="E41" s="23"/>
      <c r="F41" s="23"/>
      <c r="G41" s="23"/>
      <c r="H41" s="23"/>
      <c r="I41" s="23"/>
    </row>
    <row r="42" spans="1:9">
      <c r="A42" s="11"/>
      <c r="B42" s="40" t="s">
        <v>783</v>
      </c>
      <c r="C42" s="40"/>
      <c r="D42" s="40"/>
      <c r="E42" s="40"/>
      <c r="F42" s="40"/>
      <c r="G42" s="40"/>
      <c r="H42" s="40"/>
      <c r="I42" s="40"/>
    </row>
    <row r="43" spans="1:9">
      <c r="A43" s="11"/>
      <c r="B43" s="23"/>
      <c r="C43" s="23"/>
      <c r="D43" s="23"/>
      <c r="E43" s="23"/>
      <c r="F43" s="23"/>
      <c r="G43" s="23"/>
      <c r="H43" s="23"/>
      <c r="I43" s="23"/>
    </row>
    <row r="44" spans="1:9" ht="51" customHeight="1">
      <c r="A44" s="11"/>
      <c r="B44" s="32" t="s">
        <v>784</v>
      </c>
      <c r="C44" s="32"/>
      <c r="D44" s="32"/>
      <c r="E44" s="32"/>
      <c r="F44" s="32"/>
      <c r="G44" s="32"/>
      <c r="H44" s="32"/>
      <c r="I44" s="32"/>
    </row>
    <row r="45" spans="1:9">
      <c r="A45" s="11"/>
      <c r="B45" s="21"/>
      <c r="C45" s="21"/>
      <c r="D45" s="21"/>
      <c r="E45" s="21"/>
      <c r="F45" s="21"/>
      <c r="G45" s="21"/>
      <c r="H45" s="21"/>
      <c r="I45" s="21"/>
    </row>
    <row r="46" spans="1:9">
      <c r="A46" s="11"/>
      <c r="B46" s="14"/>
      <c r="C46" s="14"/>
      <c r="D46" s="14"/>
      <c r="E46" s="14"/>
      <c r="F46" s="14"/>
      <c r="G46" s="14"/>
      <c r="H46" s="14"/>
      <c r="I46" s="14"/>
    </row>
    <row r="47" spans="1:9">
      <c r="A47" s="11"/>
      <c r="B47" s="23"/>
      <c r="C47" s="29"/>
      <c r="D47" s="30" t="s">
        <v>672</v>
      </c>
      <c r="E47" s="30"/>
      <c r="F47" s="29"/>
      <c r="G47" s="30" t="s">
        <v>769</v>
      </c>
      <c r="H47" s="30"/>
      <c r="I47" s="30"/>
    </row>
    <row r="48" spans="1:9">
      <c r="A48" s="11"/>
      <c r="B48" s="23"/>
      <c r="C48" s="29"/>
      <c r="D48" s="30" t="s">
        <v>785</v>
      </c>
      <c r="E48" s="30"/>
      <c r="F48" s="29"/>
      <c r="G48" s="30" t="s">
        <v>770</v>
      </c>
      <c r="H48" s="30"/>
      <c r="I48" s="30"/>
    </row>
    <row r="49" spans="1:9" ht="15.75" thickBot="1">
      <c r="A49" s="11"/>
      <c r="B49" s="23"/>
      <c r="C49" s="29"/>
      <c r="D49" s="159"/>
      <c r="E49" s="159"/>
      <c r="F49" s="29"/>
      <c r="G49" s="31" t="s">
        <v>786</v>
      </c>
      <c r="H49" s="31"/>
      <c r="I49" s="31"/>
    </row>
    <row r="50" spans="1:9">
      <c r="A50" s="11"/>
      <c r="B50" s="23" t="s">
        <v>787</v>
      </c>
      <c r="C50" s="29"/>
      <c r="D50" s="35">
        <v>549300</v>
      </c>
      <c r="E50" s="36"/>
      <c r="F50" s="29"/>
      <c r="G50" s="33" t="s">
        <v>322</v>
      </c>
      <c r="H50" s="38">
        <v>27.02</v>
      </c>
      <c r="I50" s="36"/>
    </row>
    <row r="51" spans="1:9">
      <c r="A51" s="11"/>
      <c r="B51" s="23"/>
      <c r="C51" s="29"/>
      <c r="D51" s="34"/>
      <c r="E51" s="29"/>
      <c r="F51" s="29"/>
      <c r="G51" s="87"/>
      <c r="H51" s="88"/>
      <c r="I51" s="50"/>
    </row>
    <row r="52" spans="1:9">
      <c r="A52" s="11"/>
      <c r="B52" s="23" t="s">
        <v>773</v>
      </c>
      <c r="C52" s="29"/>
      <c r="D52" s="34">
        <v>220265</v>
      </c>
      <c r="E52" s="29"/>
      <c r="F52" s="29"/>
      <c r="G52" s="37">
        <v>41.37</v>
      </c>
      <c r="H52" s="37"/>
      <c r="I52" s="29"/>
    </row>
    <row r="53" spans="1:9">
      <c r="A53" s="11"/>
      <c r="B53" s="23"/>
      <c r="C53" s="29"/>
      <c r="D53" s="34"/>
      <c r="E53" s="29"/>
      <c r="F53" s="29"/>
      <c r="G53" s="37"/>
      <c r="H53" s="37"/>
      <c r="I53" s="29"/>
    </row>
    <row r="54" spans="1:9">
      <c r="A54" s="11"/>
      <c r="B54" s="23" t="s">
        <v>788</v>
      </c>
      <c r="C54" s="29"/>
      <c r="D54" s="37" t="s">
        <v>789</v>
      </c>
      <c r="E54" s="23" t="s">
        <v>324</v>
      </c>
      <c r="F54" s="29"/>
      <c r="G54" s="37">
        <v>26.65</v>
      </c>
      <c r="H54" s="37"/>
      <c r="I54" s="29"/>
    </row>
    <row r="55" spans="1:9">
      <c r="A55" s="11"/>
      <c r="B55" s="23"/>
      <c r="C55" s="29"/>
      <c r="D55" s="37"/>
      <c r="E55" s="23"/>
      <c r="F55" s="29"/>
      <c r="G55" s="37"/>
      <c r="H55" s="37"/>
      <c r="I55" s="29"/>
    </row>
    <row r="56" spans="1:9">
      <c r="A56" s="11"/>
      <c r="B56" s="23" t="s">
        <v>790</v>
      </c>
      <c r="C56" s="29"/>
      <c r="D56" s="37" t="s">
        <v>791</v>
      </c>
      <c r="E56" s="23" t="s">
        <v>324</v>
      </c>
      <c r="F56" s="29"/>
      <c r="G56" s="37">
        <v>28.34</v>
      </c>
      <c r="H56" s="37"/>
      <c r="I56" s="29"/>
    </row>
    <row r="57" spans="1:9" ht="15.75" thickBot="1">
      <c r="A57" s="11"/>
      <c r="B57" s="23"/>
      <c r="C57" s="29"/>
      <c r="D57" s="56"/>
      <c r="E57" s="57"/>
      <c r="F57" s="29"/>
      <c r="G57" s="56"/>
      <c r="H57" s="56"/>
      <c r="I57" s="52"/>
    </row>
    <row r="58" spans="1:9">
      <c r="A58" s="11"/>
      <c r="B58" s="23" t="s">
        <v>792</v>
      </c>
      <c r="C58" s="29"/>
      <c r="D58" s="35">
        <v>575668</v>
      </c>
      <c r="E58" s="36"/>
      <c r="F58" s="29"/>
      <c r="G58" s="33" t="s">
        <v>322</v>
      </c>
      <c r="H58" s="38">
        <v>32.4</v>
      </c>
      <c r="I58" s="36"/>
    </row>
    <row r="59" spans="1:9">
      <c r="A59" s="11"/>
      <c r="B59" s="23"/>
      <c r="C59" s="29"/>
      <c r="D59" s="49"/>
      <c r="E59" s="50"/>
      <c r="F59" s="29"/>
      <c r="G59" s="87"/>
      <c r="H59" s="88"/>
      <c r="I59" s="50"/>
    </row>
    <row r="60" spans="1:9">
      <c r="A60" s="11"/>
      <c r="B60" s="23" t="s">
        <v>773</v>
      </c>
      <c r="C60" s="29"/>
      <c r="D60" s="34">
        <v>232966</v>
      </c>
      <c r="E60" s="29"/>
      <c r="F60" s="29"/>
      <c r="G60" s="37">
        <v>47.64</v>
      </c>
      <c r="H60" s="37"/>
      <c r="I60" s="29"/>
    </row>
    <row r="61" spans="1:9">
      <c r="A61" s="11"/>
      <c r="B61" s="23"/>
      <c r="C61" s="29"/>
      <c r="D61" s="34"/>
      <c r="E61" s="29"/>
      <c r="F61" s="29"/>
      <c r="G61" s="37"/>
      <c r="H61" s="37"/>
      <c r="I61" s="29"/>
    </row>
    <row r="62" spans="1:9">
      <c r="A62" s="11"/>
      <c r="B62" s="23" t="s">
        <v>788</v>
      </c>
      <c r="C62" s="29"/>
      <c r="D62" s="37" t="s">
        <v>793</v>
      </c>
      <c r="E62" s="23" t="s">
        <v>324</v>
      </c>
      <c r="F62" s="29"/>
      <c r="G62" s="37">
        <v>29.64</v>
      </c>
      <c r="H62" s="37"/>
      <c r="I62" s="29"/>
    </row>
    <row r="63" spans="1:9">
      <c r="A63" s="11"/>
      <c r="B63" s="23"/>
      <c r="C63" s="29"/>
      <c r="D63" s="37"/>
      <c r="E63" s="23"/>
      <c r="F63" s="29"/>
      <c r="G63" s="37"/>
      <c r="H63" s="37"/>
      <c r="I63" s="29"/>
    </row>
    <row r="64" spans="1:9">
      <c r="A64" s="11"/>
      <c r="B64" s="23" t="s">
        <v>790</v>
      </c>
      <c r="C64" s="29"/>
      <c r="D64" s="37" t="s">
        <v>794</v>
      </c>
      <c r="E64" s="23" t="s">
        <v>324</v>
      </c>
      <c r="F64" s="29"/>
      <c r="G64" s="37">
        <v>32.15</v>
      </c>
      <c r="H64" s="37"/>
      <c r="I64" s="29"/>
    </row>
    <row r="65" spans="1:9" ht="15.75" thickBot="1">
      <c r="A65" s="11"/>
      <c r="B65" s="23"/>
      <c r="C65" s="29"/>
      <c r="D65" s="56"/>
      <c r="E65" s="57"/>
      <c r="F65" s="29"/>
      <c r="G65" s="56"/>
      <c r="H65" s="56"/>
      <c r="I65" s="52"/>
    </row>
    <row r="66" spans="1:9">
      <c r="A66" s="11"/>
      <c r="B66" s="23" t="s">
        <v>795</v>
      </c>
      <c r="C66" s="29"/>
      <c r="D66" s="35">
        <v>602191</v>
      </c>
      <c r="E66" s="36"/>
      <c r="F66" s="29"/>
      <c r="G66" s="33" t="s">
        <v>322</v>
      </c>
      <c r="H66" s="38">
        <v>38.840000000000003</v>
      </c>
      <c r="I66" s="36"/>
    </row>
    <row r="67" spans="1:9" ht="15.75" thickBot="1">
      <c r="A67" s="11"/>
      <c r="B67" s="23"/>
      <c r="C67" s="29"/>
      <c r="D67" s="53"/>
      <c r="E67" s="54"/>
      <c r="F67" s="29"/>
      <c r="G67" s="68"/>
      <c r="H67" s="69"/>
      <c r="I67" s="54"/>
    </row>
    <row r="68" spans="1:9" ht="15.75" thickTop="1">
      <c r="A68" s="11"/>
      <c r="B68" s="10"/>
      <c r="C68" s="10"/>
      <c r="D68" s="10"/>
      <c r="E68" s="10"/>
      <c r="F68" s="10"/>
      <c r="G68" s="10"/>
      <c r="H68" s="10"/>
      <c r="I68" s="10"/>
    </row>
    <row r="69" spans="1:9">
      <c r="A69" s="11"/>
      <c r="B69" s="160" t="s">
        <v>796</v>
      </c>
      <c r="C69" s="160"/>
      <c r="D69" s="160"/>
      <c r="E69" s="160"/>
      <c r="F69" s="160"/>
      <c r="G69" s="160"/>
      <c r="H69" s="160"/>
      <c r="I69" s="160"/>
    </row>
    <row r="70" spans="1:9">
      <c r="A70" s="11"/>
      <c r="B70" s="10"/>
      <c r="C70" s="10"/>
      <c r="D70" s="10"/>
      <c r="E70" s="10"/>
      <c r="F70" s="10"/>
      <c r="G70" s="10"/>
      <c r="H70" s="10"/>
      <c r="I70" s="10"/>
    </row>
    <row r="71" spans="1:9" ht="38.25" customHeight="1">
      <c r="A71" s="11"/>
      <c r="B71" s="32" t="s">
        <v>797</v>
      </c>
      <c r="C71" s="32"/>
      <c r="D71" s="32"/>
      <c r="E71" s="32"/>
      <c r="F71" s="32"/>
      <c r="G71" s="32"/>
      <c r="H71" s="32"/>
      <c r="I71" s="32"/>
    </row>
    <row r="72" spans="1:9">
      <c r="A72" s="11"/>
      <c r="B72" s="23"/>
      <c r="C72" s="23"/>
      <c r="D72" s="23"/>
      <c r="E72" s="23"/>
      <c r="F72" s="23"/>
      <c r="G72" s="23"/>
      <c r="H72" s="23"/>
      <c r="I72" s="23"/>
    </row>
    <row r="73" spans="1:9" ht="25.5" customHeight="1">
      <c r="A73" s="11"/>
      <c r="B73" s="32" t="s">
        <v>798</v>
      </c>
      <c r="C73" s="32"/>
      <c r="D73" s="32"/>
      <c r="E73" s="32"/>
      <c r="F73" s="32"/>
      <c r="G73" s="32"/>
      <c r="H73" s="32"/>
      <c r="I73" s="32"/>
    </row>
    <row r="74" spans="1:9">
      <c r="A74" s="11"/>
      <c r="B74" s="10"/>
      <c r="C74" s="10"/>
      <c r="D74" s="10"/>
      <c r="E74" s="10"/>
      <c r="F74" s="10"/>
      <c r="G74" s="10"/>
      <c r="H74" s="10"/>
      <c r="I74" s="10"/>
    </row>
    <row r="75" spans="1:9" ht="51" customHeight="1">
      <c r="A75" s="11"/>
      <c r="B75" s="32" t="s">
        <v>799</v>
      </c>
      <c r="C75" s="32"/>
      <c r="D75" s="32"/>
      <c r="E75" s="32"/>
      <c r="F75" s="32"/>
      <c r="G75" s="32"/>
      <c r="H75" s="32"/>
      <c r="I75" s="32"/>
    </row>
  </sheetData>
  <mergeCells count="183">
    <mergeCell ref="B73:I73"/>
    <mergeCell ref="B74:I74"/>
    <mergeCell ref="B75:I75"/>
    <mergeCell ref="B44:I44"/>
    <mergeCell ref="B68:I68"/>
    <mergeCell ref="B69:I69"/>
    <mergeCell ref="B70:I70"/>
    <mergeCell ref="B71:I71"/>
    <mergeCell ref="B72:I72"/>
    <mergeCell ref="B15:I15"/>
    <mergeCell ref="B39:I39"/>
    <mergeCell ref="B40:I40"/>
    <mergeCell ref="B41:I41"/>
    <mergeCell ref="B42:I42"/>
    <mergeCell ref="B43:I43"/>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I48"/>
    <mergeCell ref="G49:I49"/>
    <mergeCell ref="B50:B51"/>
    <mergeCell ref="C50:C51"/>
    <mergeCell ref="D50:D51"/>
    <mergeCell ref="E50:E51"/>
    <mergeCell ref="F50:F51"/>
    <mergeCell ref="G50:G51"/>
    <mergeCell ref="H50:H51"/>
    <mergeCell ref="I50:I51"/>
    <mergeCell ref="H37:H38"/>
    <mergeCell ref="I37:I38"/>
    <mergeCell ref="B45:I45"/>
    <mergeCell ref="B47:B49"/>
    <mergeCell ref="C47:C49"/>
    <mergeCell ref="D47:E47"/>
    <mergeCell ref="D48:E48"/>
    <mergeCell ref="D49:E49"/>
    <mergeCell ref="F47:F49"/>
    <mergeCell ref="G47:I47"/>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6:I16"/>
    <mergeCell ref="B18:B20"/>
    <mergeCell ref="C18:C20"/>
    <mergeCell ref="D18:E18"/>
    <mergeCell ref="D19:E19"/>
    <mergeCell ref="D20:E20"/>
    <mergeCell ref="F18:F20"/>
    <mergeCell ref="G18:I18"/>
    <mergeCell ref="G19:I19"/>
    <mergeCell ref="G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7</v>
      </c>
      <c r="B1" s="8" t="s">
        <v>2</v>
      </c>
      <c r="C1" s="8"/>
      <c r="D1" s="8" t="s">
        <v>39</v>
      </c>
      <c r="E1" s="8"/>
    </row>
    <row r="2" spans="1:5" ht="30">
      <c r="A2" s="1" t="s">
        <v>38</v>
      </c>
      <c r="B2" s="8"/>
      <c r="C2" s="8"/>
      <c r="D2" s="8"/>
      <c r="E2" s="8"/>
    </row>
    <row r="3" spans="1:5">
      <c r="A3" s="3" t="s">
        <v>40</v>
      </c>
      <c r="B3" s="4" t="s">
        <v>6</v>
      </c>
      <c r="C3" s="4"/>
      <c r="D3" s="4" t="s">
        <v>6</v>
      </c>
      <c r="E3" s="4"/>
    </row>
    <row r="4" spans="1:5">
      <c r="A4" s="2" t="s">
        <v>41</v>
      </c>
      <c r="B4" s="6">
        <v>5286872</v>
      </c>
      <c r="C4" s="4"/>
      <c r="D4" s="6">
        <v>4928722</v>
      </c>
      <c r="E4" s="4"/>
    </row>
    <row r="5" spans="1:5">
      <c r="A5" s="2" t="s">
        <v>42</v>
      </c>
      <c r="B5" s="5">
        <v>38751</v>
      </c>
      <c r="C5" s="4"/>
      <c r="D5" s="5">
        <v>21454</v>
      </c>
      <c r="E5" s="4"/>
    </row>
    <row r="6" spans="1:5">
      <c r="A6" s="2" t="s">
        <v>43</v>
      </c>
      <c r="B6" s="5">
        <v>35451</v>
      </c>
      <c r="C6" s="4"/>
      <c r="D6" s="5">
        <v>36790</v>
      </c>
      <c r="E6" s="4"/>
    </row>
    <row r="7" spans="1:5">
      <c r="A7" s="2" t="s">
        <v>44</v>
      </c>
      <c r="B7" s="5">
        <v>9238</v>
      </c>
      <c r="C7" s="4"/>
      <c r="D7" s="5">
        <v>14122</v>
      </c>
      <c r="E7" s="4"/>
    </row>
    <row r="8" spans="1:5">
      <c r="A8" s="2" t="s">
        <v>45</v>
      </c>
      <c r="B8" s="5">
        <v>227728</v>
      </c>
      <c r="C8" s="4"/>
      <c r="D8" s="5">
        <v>117874</v>
      </c>
      <c r="E8" s="4"/>
    </row>
    <row r="9" spans="1:5">
      <c r="A9" s="2" t="s">
        <v>46</v>
      </c>
      <c r="B9" s="5">
        <v>5598040</v>
      </c>
      <c r="C9" s="4"/>
      <c r="D9" s="5">
        <v>5118962</v>
      </c>
      <c r="E9" s="4"/>
    </row>
    <row r="10" spans="1:5">
      <c r="A10" s="3" t="s">
        <v>47</v>
      </c>
      <c r="B10" s="4" t="s">
        <v>6</v>
      </c>
      <c r="C10" s="4"/>
      <c r="D10" s="4" t="s">
        <v>6</v>
      </c>
      <c r="E10" s="4"/>
    </row>
    <row r="11" spans="1:5" ht="30">
      <c r="A11" s="2" t="s">
        <v>48</v>
      </c>
      <c r="B11" s="5">
        <v>1507216</v>
      </c>
      <c r="C11" s="4"/>
      <c r="D11" s="5">
        <v>1509105</v>
      </c>
      <c r="E11" s="4"/>
    </row>
    <row r="12" spans="1:5">
      <c r="A12" s="2" t="s">
        <v>49</v>
      </c>
      <c r="B12" s="5">
        <v>398721</v>
      </c>
      <c r="C12" s="4"/>
      <c r="D12" s="4">
        <v>0</v>
      </c>
      <c r="E12" s="4"/>
    </row>
    <row r="13" spans="1:5">
      <c r="A13" s="2" t="s">
        <v>50</v>
      </c>
      <c r="B13" s="5">
        <v>600000</v>
      </c>
      <c r="C13" s="4"/>
      <c r="D13" s="5">
        <v>350000</v>
      </c>
      <c r="E13" s="4"/>
    </row>
    <row r="14" spans="1:5">
      <c r="A14" s="2" t="s">
        <v>51</v>
      </c>
      <c r="B14" s="5">
        <v>150700</v>
      </c>
      <c r="C14" s="4"/>
      <c r="D14" s="5">
        <v>258000</v>
      </c>
      <c r="E14" s="4"/>
    </row>
    <row r="15" spans="1:5">
      <c r="A15" s="2" t="s">
        <v>52</v>
      </c>
      <c r="B15" s="5">
        <v>87750</v>
      </c>
      <c r="C15" s="4"/>
      <c r="D15" s="5">
        <v>104000</v>
      </c>
      <c r="E15" s="4"/>
    </row>
    <row r="16" spans="1:5" ht="30">
      <c r="A16" s="2" t="s">
        <v>53</v>
      </c>
      <c r="B16" s="5">
        <v>65088</v>
      </c>
      <c r="C16" s="4"/>
      <c r="D16" s="5">
        <v>56046</v>
      </c>
      <c r="E16" s="4"/>
    </row>
    <row r="17" spans="1:5">
      <c r="A17" s="2" t="s">
        <v>54</v>
      </c>
      <c r="B17" s="5">
        <v>110036</v>
      </c>
      <c r="C17" s="4"/>
      <c r="D17" s="5">
        <v>107223</v>
      </c>
      <c r="E17" s="4"/>
    </row>
    <row r="18" spans="1:5">
      <c r="A18" s="2" t="s">
        <v>55</v>
      </c>
      <c r="B18" s="5">
        <v>2919511</v>
      </c>
      <c r="C18" s="4"/>
      <c r="D18" s="5">
        <v>2384374</v>
      </c>
      <c r="E18" s="4"/>
    </row>
    <row r="19" spans="1:5" ht="30">
      <c r="A19" s="2" t="s">
        <v>56</v>
      </c>
      <c r="B19" s="4" t="s">
        <v>57</v>
      </c>
      <c r="C19" s="4"/>
      <c r="D19" s="4" t="s">
        <v>57</v>
      </c>
      <c r="E19" s="4"/>
    </row>
    <row r="20" spans="1:5">
      <c r="A20" s="2" t="s">
        <v>58</v>
      </c>
      <c r="B20" s="5">
        <v>47964</v>
      </c>
      <c r="C20" s="4"/>
      <c r="D20" s="5">
        <v>57534</v>
      </c>
      <c r="E20" s="4"/>
    </row>
    <row r="21" spans="1:5" ht="30">
      <c r="A21" s="3" t="s">
        <v>59</v>
      </c>
      <c r="B21" s="4" t="s">
        <v>6</v>
      </c>
      <c r="C21" s="4"/>
      <c r="D21" s="4" t="s">
        <v>6</v>
      </c>
      <c r="E21" s="4"/>
    </row>
    <row r="22" spans="1:5" ht="105">
      <c r="A22" s="2" t="s">
        <v>60</v>
      </c>
      <c r="B22" s="5">
        <v>1043</v>
      </c>
      <c r="C22" s="4"/>
      <c r="D22" s="5">
        <v>1043</v>
      </c>
      <c r="E22" s="4"/>
    </row>
    <row r="23" spans="1:5">
      <c r="A23" s="2" t="s">
        <v>61</v>
      </c>
      <c r="B23" s="5">
        <v>3017631</v>
      </c>
      <c r="C23" s="4"/>
      <c r="D23" s="5">
        <v>3001520</v>
      </c>
      <c r="E23" s="4"/>
    </row>
    <row r="24" spans="1:5">
      <c r="A24" s="2" t="s">
        <v>62</v>
      </c>
      <c r="B24" s="5">
        <v>-392338</v>
      </c>
      <c r="C24" s="4"/>
      <c r="D24" s="5">
        <v>-347521</v>
      </c>
      <c r="E24" s="4"/>
    </row>
    <row r="25" spans="1:5" ht="30">
      <c r="A25" s="2" t="s">
        <v>63</v>
      </c>
      <c r="B25" s="5">
        <v>-1435</v>
      </c>
      <c r="C25" s="4"/>
      <c r="D25" s="5">
        <v>-6661</v>
      </c>
      <c r="E25" s="4"/>
    </row>
    <row r="26" spans="1:5" ht="30">
      <c r="A26" s="2" t="s">
        <v>64</v>
      </c>
      <c r="B26" s="5">
        <v>2624901</v>
      </c>
      <c r="C26" s="4"/>
      <c r="D26" s="5">
        <v>2648381</v>
      </c>
      <c r="E26" s="4"/>
    </row>
    <row r="27" spans="1:5">
      <c r="A27" s="2" t="s">
        <v>65</v>
      </c>
      <c r="B27" s="5">
        <v>2630565</v>
      </c>
      <c r="C27" s="4"/>
      <c r="D27" s="5">
        <v>2677054</v>
      </c>
      <c r="E27" s="4"/>
    </row>
    <row r="28" spans="1:5">
      <c r="A28" s="3" t="s">
        <v>66</v>
      </c>
      <c r="B28" s="4" t="s">
        <v>6</v>
      </c>
      <c r="C28" s="4"/>
      <c r="D28" s="4" t="s">
        <v>6</v>
      </c>
      <c r="E28" s="4"/>
    </row>
    <row r="29" spans="1:5" ht="30">
      <c r="A29" s="2" t="s">
        <v>63</v>
      </c>
      <c r="B29" s="5">
        <v>-1435</v>
      </c>
      <c r="C29" s="4"/>
      <c r="D29" s="5">
        <v>-6661</v>
      </c>
      <c r="E29" s="4"/>
    </row>
    <row r="30" spans="1:5">
      <c r="A30" s="2" t="s">
        <v>67</v>
      </c>
      <c r="B30" s="5">
        <v>5598040</v>
      </c>
      <c r="C30" s="4"/>
      <c r="D30" s="5">
        <v>5118962</v>
      </c>
      <c r="E30" s="4"/>
    </row>
    <row r="31" spans="1:5">
      <c r="A31" s="2" t="s">
        <v>68</v>
      </c>
      <c r="B31" s="4" t="s">
        <v>6</v>
      </c>
      <c r="C31" s="4"/>
      <c r="D31" s="4" t="s">
        <v>6</v>
      </c>
      <c r="E31" s="4"/>
    </row>
    <row r="32" spans="1:5">
      <c r="A32" s="3" t="s">
        <v>40</v>
      </c>
      <c r="B32" s="4" t="s">
        <v>6</v>
      </c>
      <c r="C32" s="4"/>
      <c r="D32" s="4" t="s">
        <v>6</v>
      </c>
      <c r="E32" s="4"/>
    </row>
    <row r="33" spans="1:5" ht="17.25">
      <c r="A33" s="2" t="s">
        <v>41</v>
      </c>
      <c r="B33" s="5">
        <v>5199008</v>
      </c>
      <c r="C33" s="9" t="s">
        <v>69</v>
      </c>
      <c r="D33" s="5">
        <v>4871376</v>
      </c>
      <c r="E33" s="9" t="s">
        <v>69</v>
      </c>
    </row>
    <row r="34" spans="1:5">
      <c r="A34" s="3" t="s">
        <v>47</v>
      </c>
      <c r="B34" s="4" t="s">
        <v>6</v>
      </c>
      <c r="C34" s="4"/>
      <c r="D34" s="4" t="s">
        <v>6</v>
      </c>
      <c r="E34" s="4"/>
    </row>
    <row r="35" spans="1:5" ht="30">
      <c r="A35" s="2" t="s">
        <v>48</v>
      </c>
      <c r="B35" s="5">
        <v>1417563</v>
      </c>
      <c r="C35" s="4"/>
      <c r="D35" s="5">
        <v>1432422</v>
      </c>
      <c r="E35" s="4"/>
    </row>
    <row r="36" spans="1:5">
      <c r="A36" s="2" t="s">
        <v>70</v>
      </c>
      <c r="B36" s="4" t="s">
        <v>6</v>
      </c>
      <c r="C36" s="4"/>
      <c r="D36" s="4" t="s">
        <v>6</v>
      </c>
      <c r="E36" s="4"/>
    </row>
    <row r="37" spans="1:5">
      <c r="A37" s="3" t="s">
        <v>40</v>
      </c>
      <c r="B37" s="4" t="s">
        <v>6</v>
      </c>
      <c r="C37" s="4"/>
      <c r="D37" s="4" t="s">
        <v>6</v>
      </c>
      <c r="E37" s="4"/>
    </row>
    <row r="38" spans="1:5">
      <c r="A38" s="2" t="s">
        <v>41</v>
      </c>
      <c r="B38" s="5">
        <v>14408</v>
      </c>
      <c r="C38" s="4"/>
      <c r="D38" s="4">
        <v>0</v>
      </c>
      <c r="E38" s="4"/>
    </row>
    <row r="39" spans="1:5">
      <c r="A39" s="2" t="s">
        <v>71</v>
      </c>
      <c r="B39" s="4" t="s">
        <v>6</v>
      </c>
      <c r="C39" s="4"/>
      <c r="D39" s="4" t="s">
        <v>6</v>
      </c>
      <c r="E39" s="4"/>
    </row>
    <row r="40" spans="1:5">
      <c r="A40" s="3" t="s">
        <v>40</v>
      </c>
      <c r="B40" s="4" t="s">
        <v>6</v>
      </c>
      <c r="C40" s="4"/>
      <c r="D40" s="4" t="s">
        <v>6</v>
      </c>
      <c r="E40" s="4"/>
    </row>
    <row r="41" spans="1:5">
      <c r="A41" s="2" t="s">
        <v>41</v>
      </c>
      <c r="B41" s="5">
        <v>73456</v>
      </c>
      <c r="C41" s="4"/>
      <c r="D41" s="5">
        <v>57346</v>
      </c>
      <c r="E41" s="4"/>
    </row>
    <row r="42" spans="1:5">
      <c r="A42" s="3" t="s">
        <v>47</v>
      </c>
      <c r="B42" s="4" t="s">
        <v>6</v>
      </c>
      <c r="C42" s="4"/>
      <c r="D42" s="4" t="s">
        <v>6</v>
      </c>
      <c r="E42" s="4"/>
    </row>
    <row r="43" spans="1:5" ht="30">
      <c r="A43" s="2" t="s">
        <v>48</v>
      </c>
      <c r="B43" s="5">
        <v>89653</v>
      </c>
      <c r="C43" s="4"/>
      <c r="D43" s="5">
        <v>76683</v>
      </c>
      <c r="E43" s="4"/>
    </row>
    <row r="44" spans="1:5">
      <c r="A44" s="2" t="s">
        <v>72</v>
      </c>
      <c r="B44" s="4" t="s">
        <v>6</v>
      </c>
      <c r="C44" s="4"/>
      <c r="D44" s="4" t="s">
        <v>6</v>
      </c>
      <c r="E44" s="4"/>
    </row>
    <row r="45" spans="1:5" ht="30">
      <c r="A45" s="3" t="s">
        <v>59</v>
      </c>
      <c r="B45" s="4" t="s">
        <v>6</v>
      </c>
      <c r="C45" s="4"/>
      <c r="D45" s="4" t="s">
        <v>6</v>
      </c>
      <c r="E45" s="4"/>
    </row>
    <row r="46" spans="1:5" ht="30">
      <c r="A46" s="2" t="s">
        <v>73</v>
      </c>
      <c r="B46" s="5">
        <v>5664</v>
      </c>
      <c r="C46" s="4"/>
      <c r="D46" s="5">
        <v>28673</v>
      </c>
      <c r="E46" s="4"/>
    </row>
    <row r="47" spans="1:5" ht="30">
      <c r="A47" s="2" t="s">
        <v>33</v>
      </c>
      <c r="B47" s="4" t="s">
        <v>6</v>
      </c>
      <c r="C47" s="4"/>
      <c r="D47" s="4" t="s">
        <v>6</v>
      </c>
      <c r="E47" s="4"/>
    </row>
    <row r="48" spans="1:5">
      <c r="A48" s="3" t="s">
        <v>40</v>
      </c>
      <c r="B48" s="4" t="s">
        <v>6</v>
      </c>
      <c r="C48" s="4"/>
      <c r="D48" s="4" t="s">
        <v>6</v>
      </c>
      <c r="E48" s="4"/>
    </row>
    <row r="49" spans="1:5">
      <c r="A49" s="2" t="s">
        <v>41</v>
      </c>
      <c r="B49" s="5">
        <v>5286872</v>
      </c>
      <c r="C49" s="4"/>
      <c r="D49" s="5">
        <v>4928722</v>
      </c>
      <c r="E49" s="4"/>
    </row>
    <row r="50" spans="1:5">
      <c r="A50" s="2" t="s">
        <v>42</v>
      </c>
      <c r="B50" s="5">
        <v>38751</v>
      </c>
      <c r="C50" s="4"/>
      <c r="D50" s="5">
        <v>21454</v>
      </c>
      <c r="E50" s="4"/>
    </row>
    <row r="51" spans="1:5">
      <c r="A51" s="2" t="s">
        <v>43</v>
      </c>
      <c r="B51" s="5">
        <v>35451</v>
      </c>
      <c r="C51" s="4"/>
      <c r="D51" s="5">
        <v>36790</v>
      </c>
      <c r="E51" s="4"/>
    </row>
    <row r="52" spans="1:5">
      <c r="A52" s="2" t="s">
        <v>44</v>
      </c>
      <c r="B52" s="5">
        <v>9238</v>
      </c>
      <c r="C52" s="4"/>
      <c r="D52" s="5">
        <v>14122</v>
      </c>
      <c r="E52" s="4"/>
    </row>
    <row r="53" spans="1:5">
      <c r="A53" s="2" t="s">
        <v>45</v>
      </c>
      <c r="B53" s="5">
        <v>227728</v>
      </c>
      <c r="C53" s="4"/>
      <c r="D53" s="5">
        <v>117874</v>
      </c>
      <c r="E53" s="4"/>
    </row>
    <row r="54" spans="1:5">
      <c r="A54" s="2" t="s">
        <v>46</v>
      </c>
      <c r="B54" s="5">
        <v>5598040</v>
      </c>
      <c r="C54" s="4"/>
      <c r="D54" s="5">
        <v>5118962</v>
      </c>
      <c r="E54" s="4"/>
    </row>
    <row r="55" spans="1:5">
      <c r="A55" s="3" t="s">
        <v>47</v>
      </c>
      <c r="B55" s="4" t="s">
        <v>6</v>
      </c>
      <c r="C55" s="4"/>
      <c r="D55" s="4" t="s">
        <v>6</v>
      </c>
      <c r="E55" s="4"/>
    </row>
    <row r="56" spans="1:5" ht="30">
      <c r="A56" s="2" t="s">
        <v>48</v>
      </c>
      <c r="B56" s="5">
        <v>1507216</v>
      </c>
      <c r="C56" s="4"/>
      <c r="D56" s="5">
        <v>1509105</v>
      </c>
      <c r="E56" s="4"/>
    </row>
    <row r="57" spans="1:5">
      <c r="A57" s="2" t="s">
        <v>49</v>
      </c>
      <c r="B57" s="5">
        <v>398721</v>
      </c>
      <c r="C57" s="4"/>
      <c r="D57" s="4">
        <v>0</v>
      </c>
      <c r="E57" s="4"/>
    </row>
    <row r="58" spans="1:5">
      <c r="A58" s="2" t="s">
        <v>50</v>
      </c>
      <c r="B58" s="5">
        <v>600000</v>
      </c>
      <c r="C58" s="4"/>
      <c r="D58" s="5">
        <v>350000</v>
      </c>
      <c r="E58" s="4"/>
    </row>
    <row r="59" spans="1:5">
      <c r="A59" s="2" t="s">
        <v>51</v>
      </c>
      <c r="B59" s="5">
        <v>150700</v>
      </c>
      <c r="C59" s="4"/>
      <c r="D59" s="5">
        <v>258000</v>
      </c>
      <c r="E59" s="4"/>
    </row>
    <row r="60" spans="1:5">
      <c r="A60" s="2" t="s">
        <v>52</v>
      </c>
      <c r="B60" s="5">
        <v>87750</v>
      </c>
      <c r="C60" s="4"/>
      <c r="D60" s="5">
        <v>104000</v>
      </c>
      <c r="E60" s="4"/>
    </row>
    <row r="61" spans="1:5" ht="30">
      <c r="A61" s="2" t="s">
        <v>53</v>
      </c>
      <c r="B61" s="5">
        <v>65088</v>
      </c>
      <c r="C61" s="4"/>
      <c r="D61" s="5">
        <v>56046</v>
      </c>
      <c r="E61" s="4"/>
    </row>
    <row r="62" spans="1:5">
      <c r="A62" s="2" t="s">
        <v>54</v>
      </c>
      <c r="B62" s="5">
        <v>110036</v>
      </c>
      <c r="C62" s="4"/>
      <c r="D62" s="5">
        <v>107223</v>
      </c>
      <c r="E62" s="4"/>
    </row>
    <row r="63" spans="1:5">
      <c r="A63" s="2" t="s">
        <v>55</v>
      </c>
      <c r="B63" s="5">
        <v>2919511</v>
      </c>
      <c r="C63" s="4"/>
      <c r="D63" s="5">
        <v>2384374</v>
      </c>
      <c r="E63" s="4"/>
    </row>
    <row r="64" spans="1:5" ht="30">
      <c r="A64" s="2" t="s">
        <v>56</v>
      </c>
      <c r="B64" s="4" t="s">
        <v>57</v>
      </c>
      <c r="C64" s="4"/>
      <c r="D64" s="4" t="s">
        <v>57</v>
      </c>
      <c r="E64" s="4"/>
    </row>
    <row r="65" spans="1:5">
      <c r="A65" s="2" t="s">
        <v>58</v>
      </c>
      <c r="B65" s="5">
        <v>47964</v>
      </c>
      <c r="C65" s="4"/>
      <c r="D65" s="5">
        <v>57534</v>
      </c>
      <c r="E65" s="4"/>
    </row>
    <row r="66" spans="1:5" ht="30">
      <c r="A66" s="3" t="s">
        <v>59</v>
      </c>
      <c r="B66" s="4" t="s">
        <v>6</v>
      </c>
      <c r="C66" s="4"/>
      <c r="D66" s="4" t="s">
        <v>6</v>
      </c>
      <c r="E66" s="4"/>
    </row>
    <row r="67" spans="1:5" ht="30">
      <c r="A67" s="2" t="s">
        <v>63</v>
      </c>
      <c r="B67" s="5">
        <v>-1435</v>
      </c>
      <c r="C67" s="4"/>
      <c r="D67" s="5">
        <v>-6661</v>
      </c>
      <c r="E67" s="4"/>
    </row>
    <row r="68" spans="1:5">
      <c r="A68" s="3" t="s">
        <v>66</v>
      </c>
      <c r="B68" s="4" t="s">
        <v>6</v>
      </c>
      <c r="C68" s="4"/>
      <c r="D68" s="4" t="s">
        <v>6</v>
      </c>
      <c r="E68" s="4"/>
    </row>
    <row r="69" spans="1:5" ht="45">
      <c r="A69" s="2" t="s">
        <v>74</v>
      </c>
      <c r="B69" s="4">
        <v>111</v>
      </c>
      <c r="C69" s="4"/>
      <c r="D69" s="4">
        <v>116</v>
      </c>
      <c r="E69" s="4"/>
    </row>
    <row r="70" spans="1:5" ht="60">
      <c r="A70" s="2" t="s">
        <v>75</v>
      </c>
      <c r="B70" s="5">
        <v>2626225</v>
      </c>
      <c r="C70" s="4"/>
      <c r="D70" s="5">
        <v>2654926</v>
      </c>
      <c r="E70" s="4"/>
    </row>
    <row r="71" spans="1:5" ht="30">
      <c r="A71" s="2" t="s">
        <v>63</v>
      </c>
      <c r="B71" s="5">
        <v>-1435</v>
      </c>
      <c r="C71" s="4"/>
      <c r="D71" s="5">
        <v>-6661</v>
      </c>
      <c r="E71" s="4"/>
    </row>
    <row r="72" spans="1:5">
      <c r="A72" s="2" t="s">
        <v>76</v>
      </c>
      <c r="B72" s="5">
        <v>2624901</v>
      </c>
      <c r="C72" s="4"/>
      <c r="D72" s="5">
        <v>2648381</v>
      </c>
      <c r="E72" s="4"/>
    </row>
    <row r="73" spans="1:5">
      <c r="A73" s="2" t="s">
        <v>77</v>
      </c>
      <c r="B73" s="5">
        <v>2630565</v>
      </c>
      <c r="C73" s="4"/>
      <c r="D73" s="5">
        <v>2677054</v>
      </c>
      <c r="E73" s="4"/>
    </row>
    <row r="74" spans="1:5">
      <c r="A74" s="2" t="s">
        <v>67</v>
      </c>
      <c r="B74" s="5">
        <v>5598040</v>
      </c>
      <c r="C74" s="4"/>
      <c r="D74" s="5">
        <v>5118962</v>
      </c>
      <c r="E74" s="4"/>
    </row>
    <row r="75" spans="1:5" ht="45">
      <c r="A75" s="2" t="s">
        <v>78</v>
      </c>
      <c r="B75" s="4" t="s">
        <v>6</v>
      </c>
      <c r="C75" s="4"/>
      <c r="D75" s="4" t="s">
        <v>6</v>
      </c>
      <c r="E75" s="4"/>
    </row>
    <row r="76" spans="1:5">
      <c r="A76" s="3" t="s">
        <v>40</v>
      </c>
      <c r="B76" s="4" t="s">
        <v>6</v>
      </c>
      <c r="C76" s="4"/>
      <c r="D76" s="4" t="s">
        <v>6</v>
      </c>
      <c r="E76" s="4"/>
    </row>
    <row r="77" spans="1:5">
      <c r="A77" s="2" t="s">
        <v>41</v>
      </c>
      <c r="B77" s="5">
        <v>5199008</v>
      </c>
      <c r="C77" s="4"/>
      <c r="D77" s="5">
        <v>4871376</v>
      </c>
      <c r="E77" s="4"/>
    </row>
    <row r="78" spans="1:5" ht="45">
      <c r="A78" s="2" t="s">
        <v>79</v>
      </c>
      <c r="B78" s="4" t="s">
        <v>6</v>
      </c>
      <c r="C78" s="4"/>
      <c r="D78" s="4" t="s">
        <v>6</v>
      </c>
      <c r="E78" s="4"/>
    </row>
    <row r="79" spans="1:5">
      <c r="A79" s="3" t="s">
        <v>40</v>
      </c>
      <c r="B79" s="4" t="s">
        <v>6</v>
      </c>
      <c r="C79" s="4"/>
      <c r="D79" s="4" t="s">
        <v>6</v>
      </c>
      <c r="E79" s="4"/>
    </row>
    <row r="80" spans="1:5">
      <c r="A80" s="2" t="s">
        <v>41</v>
      </c>
      <c r="B80" s="5">
        <v>14408</v>
      </c>
      <c r="C80" s="4"/>
      <c r="D80" s="4">
        <v>0</v>
      </c>
      <c r="E80" s="4"/>
    </row>
    <row r="81" spans="1:5" ht="45">
      <c r="A81" s="2" t="s">
        <v>80</v>
      </c>
      <c r="B81" s="4" t="s">
        <v>6</v>
      </c>
      <c r="C81" s="4"/>
      <c r="D81" s="4" t="s">
        <v>6</v>
      </c>
      <c r="E81" s="4"/>
    </row>
    <row r="82" spans="1:5">
      <c r="A82" s="3" t="s">
        <v>40</v>
      </c>
      <c r="B82" s="4" t="s">
        <v>6</v>
      </c>
      <c r="C82" s="4"/>
      <c r="D82" s="4" t="s">
        <v>6</v>
      </c>
      <c r="E82" s="4"/>
    </row>
    <row r="83" spans="1:5">
      <c r="A83" s="2" t="s">
        <v>41</v>
      </c>
      <c r="B83" s="5">
        <v>73456</v>
      </c>
      <c r="C83" s="4"/>
      <c r="D83" s="5">
        <v>57346</v>
      </c>
      <c r="E83" s="4"/>
    </row>
    <row r="84" spans="1:5" ht="45">
      <c r="A84" s="2" t="s">
        <v>81</v>
      </c>
      <c r="B84" s="4" t="s">
        <v>6</v>
      </c>
      <c r="C84" s="4"/>
      <c r="D84" s="4" t="s">
        <v>6</v>
      </c>
      <c r="E84" s="4"/>
    </row>
    <row r="85" spans="1:5">
      <c r="A85" s="3" t="s">
        <v>66</v>
      </c>
      <c r="B85" s="4" t="s">
        <v>6</v>
      </c>
      <c r="C85" s="4"/>
      <c r="D85" s="4" t="s">
        <v>6</v>
      </c>
      <c r="E85" s="4"/>
    </row>
    <row r="86" spans="1:5" ht="30">
      <c r="A86" s="2" t="s">
        <v>73</v>
      </c>
      <c r="B86" s="6">
        <v>5664</v>
      </c>
      <c r="C86" s="4"/>
      <c r="D86" s="6">
        <v>28673</v>
      </c>
      <c r="E86" s="4"/>
    </row>
    <row r="87" spans="1:5">
      <c r="A87" s="10"/>
      <c r="B87" s="10"/>
      <c r="C87" s="10"/>
      <c r="D87" s="10"/>
      <c r="E87" s="10"/>
    </row>
    <row r="88" spans="1:5" ht="30" customHeight="1">
      <c r="A88" s="2" t="s">
        <v>69</v>
      </c>
      <c r="B88" s="11" t="s">
        <v>82</v>
      </c>
      <c r="C88" s="11"/>
      <c r="D88" s="11"/>
      <c r="E88" s="11"/>
    </row>
  </sheetData>
  <mergeCells count="4">
    <mergeCell ref="B1:C2"/>
    <mergeCell ref="D1:E2"/>
    <mergeCell ref="A87:E87"/>
    <mergeCell ref="B88:E8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25.85546875" customWidth="1"/>
    <col min="6" max="6" width="33.28515625" customWidth="1"/>
    <col min="7" max="7" width="8.42578125" customWidth="1"/>
    <col min="8" max="8" width="36.42578125" customWidth="1"/>
    <col min="9" max="9" width="25.85546875" customWidth="1"/>
    <col min="10" max="10" width="36.5703125" customWidth="1"/>
    <col min="11" max="11" width="7.7109375" customWidth="1"/>
    <col min="12" max="12" width="5.5703125" customWidth="1"/>
    <col min="13" max="13" width="21" customWidth="1"/>
    <col min="14" max="14" width="36.5703125" customWidth="1"/>
    <col min="15" max="15" width="25.85546875" customWidth="1"/>
    <col min="16" max="16" width="5.5703125" customWidth="1"/>
    <col min="17" max="17" width="17" customWidth="1"/>
    <col min="18" max="18" width="4.42578125" customWidth="1"/>
    <col min="19" max="19" width="25.85546875" customWidth="1"/>
    <col min="20" max="20" width="5.5703125" customWidth="1"/>
    <col min="21" max="21" width="15.42578125" customWidth="1"/>
    <col min="22" max="22" width="25.85546875" customWidth="1"/>
  </cols>
  <sheetData>
    <row r="1" spans="1:22" ht="15" customHeight="1">
      <c r="A1" s="8" t="s">
        <v>3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0</v>
      </c>
      <c r="B3" s="10" t="s">
        <v>6</v>
      </c>
      <c r="C3" s="10"/>
      <c r="D3" s="10"/>
      <c r="E3" s="10"/>
      <c r="F3" s="10"/>
      <c r="G3" s="10"/>
      <c r="H3" s="10"/>
      <c r="I3" s="10"/>
      <c r="J3" s="10"/>
      <c r="K3" s="10"/>
      <c r="L3" s="10"/>
      <c r="M3" s="10"/>
      <c r="N3" s="10"/>
      <c r="O3" s="10"/>
      <c r="P3" s="10"/>
      <c r="Q3" s="10"/>
      <c r="R3" s="10"/>
      <c r="S3" s="10"/>
      <c r="T3" s="10"/>
      <c r="U3" s="10"/>
      <c r="V3" s="10"/>
    </row>
    <row r="4" spans="1:22" ht="15" customHeight="1">
      <c r="A4" s="11" t="s">
        <v>801</v>
      </c>
      <c r="B4" s="10" t="s">
        <v>6</v>
      </c>
      <c r="C4" s="10"/>
      <c r="D4" s="10"/>
      <c r="E4" s="10"/>
      <c r="F4" s="10"/>
      <c r="G4" s="10"/>
      <c r="H4" s="10"/>
      <c r="I4" s="10"/>
      <c r="J4" s="10"/>
      <c r="K4" s="10"/>
      <c r="L4" s="10"/>
      <c r="M4" s="10"/>
      <c r="N4" s="10"/>
      <c r="O4" s="10"/>
      <c r="P4" s="10"/>
      <c r="Q4" s="10"/>
      <c r="R4" s="10"/>
      <c r="S4" s="10"/>
      <c r="T4" s="10"/>
      <c r="U4" s="10"/>
      <c r="V4" s="10"/>
    </row>
    <row r="5" spans="1:22">
      <c r="A5" s="11"/>
      <c r="B5" s="39" t="s">
        <v>802</v>
      </c>
      <c r="C5" s="39"/>
      <c r="D5" s="39"/>
      <c r="E5" s="39"/>
      <c r="F5" s="39"/>
      <c r="G5" s="39"/>
      <c r="H5" s="39"/>
      <c r="I5" s="39"/>
      <c r="J5" s="39"/>
      <c r="K5" s="39"/>
      <c r="L5" s="39"/>
      <c r="M5" s="39"/>
      <c r="N5" s="39"/>
      <c r="O5" s="39"/>
      <c r="P5" s="39"/>
      <c r="Q5" s="39"/>
      <c r="R5" s="39"/>
      <c r="S5" s="39"/>
      <c r="T5" s="39"/>
      <c r="U5" s="39"/>
      <c r="V5" s="39"/>
    </row>
    <row r="6" spans="1:22">
      <c r="A6" s="11"/>
      <c r="B6" s="23"/>
      <c r="C6" s="23"/>
      <c r="D6" s="23"/>
      <c r="E6" s="23"/>
      <c r="F6" s="23"/>
      <c r="G6" s="23"/>
      <c r="H6" s="23"/>
      <c r="I6" s="23"/>
      <c r="J6" s="23"/>
      <c r="K6" s="23"/>
      <c r="L6" s="23"/>
      <c r="M6" s="23"/>
      <c r="N6" s="23"/>
      <c r="O6" s="23"/>
      <c r="P6" s="23"/>
      <c r="Q6" s="23"/>
      <c r="R6" s="23"/>
      <c r="S6" s="23"/>
      <c r="T6" s="23"/>
      <c r="U6" s="23"/>
      <c r="V6" s="23"/>
    </row>
    <row r="7" spans="1:22" ht="25.5" customHeight="1">
      <c r="A7" s="11"/>
      <c r="B7" s="32" t="s">
        <v>803</v>
      </c>
      <c r="C7" s="32"/>
      <c r="D7" s="32"/>
      <c r="E7" s="32"/>
      <c r="F7" s="32"/>
      <c r="G7" s="32"/>
      <c r="H7" s="32"/>
      <c r="I7" s="32"/>
      <c r="J7" s="32"/>
      <c r="K7" s="32"/>
      <c r="L7" s="32"/>
      <c r="M7" s="32"/>
      <c r="N7" s="32"/>
      <c r="O7" s="32"/>
      <c r="P7" s="32"/>
      <c r="Q7" s="32"/>
      <c r="R7" s="32"/>
      <c r="S7" s="32"/>
      <c r="T7" s="32"/>
      <c r="U7" s="32"/>
      <c r="V7" s="32"/>
    </row>
    <row r="8" spans="1:22">
      <c r="A8" s="11"/>
      <c r="B8" s="23"/>
      <c r="C8" s="23"/>
      <c r="D8" s="23"/>
      <c r="E8" s="23"/>
      <c r="F8" s="23"/>
      <c r="G8" s="23"/>
      <c r="H8" s="23"/>
      <c r="I8" s="23"/>
      <c r="J8" s="23"/>
      <c r="K8" s="23"/>
      <c r="L8" s="23"/>
      <c r="M8" s="23"/>
      <c r="N8" s="23"/>
      <c r="O8" s="23"/>
      <c r="P8" s="23"/>
      <c r="Q8" s="23"/>
      <c r="R8" s="23"/>
      <c r="S8" s="23"/>
      <c r="T8" s="23"/>
      <c r="U8" s="23"/>
      <c r="V8" s="23"/>
    </row>
    <row r="9" spans="1:22">
      <c r="A9" s="11"/>
      <c r="B9" s="40" t="s">
        <v>804</v>
      </c>
      <c r="C9" s="40"/>
      <c r="D9" s="40"/>
      <c r="E9" s="40"/>
      <c r="F9" s="40"/>
      <c r="G9" s="40"/>
      <c r="H9" s="40"/>
      <c r="I9" s="40"/>
      <c r="J9" s="40"/>
      <c r="K9" s="40"/>
      <c r="L9" s="40"/>
      <c r="M9" s="40"/>
      <c r="N9" s="40"/>
      <c r="O9" s="40"/>
      <c r="P9" s="40"/>
      <c r="Q9" s="40"/>
      <c r="R9" s="40"/>
      <c r="S9" s="40"/>
      <c r="T9" s="40"/>
      <c r="U9" s="40"/>
      <c r="V9" s="40"/>
    </row>
    <row r="10" spans="1:22">
      <c r="A10" s="11"/>
      <c r="B10" s="23"/>
      <c r="C10" s="23"/>
      <c r="D10" s="23"/>
      <c r="E10" s="23"/>
      <c r="F10" s="23"/>
      <c r="G10" s="23"/>
      <c r="H10" s="23"/>
      <c r="I10" s="23"/>
      <c r="J10" s="23"/>
      <c r="K10" s="23"/>
      <c r="L10" s="23"/>
      <c r="M10" s="23"/>
      <c r="N10" s="23"/>
      <c r="O10" s="23"/>
      <c r="P10" s="23"/>
      <c r="Q10" s="23"/>
      <c r="R10" s="23"/>
      <c r="S10" s="23"/>
      <c r="T10" s="23"/>
      <c r="U10" s="23"/>
      <c r="V10" s="23"/>
    </row>
    <row r="11" spans="1:22" ht="25.5" customHeight="1">
      <c r="A11" s="11"/>
      <c r="B11" s="32" t="s">
        <v>805</v>
      </c>
      <c r="C11" s="32"/>
      <c r="D11" s="32"/>
      <c r="E11" s="32"/>
      <c r="F11" s="32"/>
      <c r="G11" s="32"/>
      <c r="H11" s="32"/>
      <c r="I11" s="32"/>
      <c r="J11" s="32"/>
      <c r="K11" s="32"/>
      <c r="L11" s="32"/>
      <c r="M11" s="32"/>
      <c r="N11" s="32"/>
      <c r="O11" s="32"/>
      <c r="P11" s="32"/>
      <c r="Q11" s="32"/>
      <c r="R11" s="32"/>
      <c r="S11" s="32"/>
      <c r="T11" s="32"/>
      <c r="U11" s="32"/>
      <c r="V11" s="32"/>
    </row>
    <row r="12" spans="1:22">
      <c r="A12" s="11"/>
      <c r="B12" s="23"/>
      <c r="C12" s="23"/>
      <c r="D12" s="23"/>
      <c r="E12" s="23"/>
      <c r="F12" s="23"/>
      <c r="G12" s="23"/>
      <c r="H12" s="23"/>
      <c r="I12" s="23"/>
      <c r="J12" s="23"/>
      <c r="K12" s="23"/>
      <c r="L12" s="23"/>
      <c r="M12" s="23"/>
      <c r="N12" s="23"/>
      <c r="O12" s="23"/>
      <c r="P12" s="23"/>
      <c r="Q12" s="23"/>
      <c r="R12" s="23"/>
      <c r="S12" s="23"/>
      <c r="T12" s="23"/>
      <c r="U12" s="23"/>
      <c r="V12" s="23"/>
    </row>
    <row r="13" spans="1:22" ht="25.5" customHeight="1">
      <c r="A13" s="11"/>
      <c r="B13" s="32" t="s">
        <v>806</v>
      </c>
      <c r="C13" s="32"/>
      <c r="D13" s="32"/>
      <c r="E13" s="32"/>
      <c r="F13" s="32"/>
      <c r="G13" s="32"/>
      <c r="H13" s="32"/>
      <c r="I13" s="32"/>
      <c r="J13" s="32"/>
      <c r="K13" s="32"/>
      <c r="L13" s="32"/>
      <c r="M13" s="32"/>
      <c r="N13" s="32"/>
      <c r="O13" s="32"/>
      <c r="P13" s="32"/>
      <c r="Q13" s="32"/>
      <c r="R13" s="32"/>
      <c r="S13" s="32"/>
      <c r="T13" s="32"/>
      <c r="U13" s="32"/>
      <c r="V13" s="32"/>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32" t="s">
        <v>807</v>
      </c>
      <c r="C15" s="32"/>
      <c r="D15" s="32"/>
      <c r="E15" s="32"/>
      <c r="F15" s="32"/>
      <c r="G15" s="32"/>
      <c r="H15" s="32"/>
      <c r="I15" s="32"/>
      <c r="J15" s="32"/>
      <c r="K15" s="32"/>
      <c r="L15" s="32"/>
      <c r="M15" s="32"/>
      <c r="N15" s="32"/>
      <c r="O15" s="32"/>
      <c r="P15" s="32"/>
      <c r="Q15" s="32"/>
      <c r="R15" s="32"/>
      <c r="S15" s="32"/>
      <c r="T15" s="32"/>
      <c r="U15" s="32"/>
      <c r="V15" s="32"/>
    </row>
    <row r="16" spans="1:22">
      <c r="A16" s="11"/>
      <c r="B16" s="23"/>
      <c r="C16" s="23"/>
      <c r="D16" s="23"/>
      <c r="E16" s="23"/>
      <c r="F16" s="23"/>
      <c r="G16" s="23"/>
      <c r="H16" s="23"/>
      <c r="I16" s="23"/>
      <c r="J16" s="23"/>
      <c r="K16" s="23"/>
      <c r="L16" s="23"/>
      <c r="M16" s="23"/>
      <c r="N16" s="23"/>
      <c r="O16" s="23"/>
      <c r="P16" s="23"/>
      <c r="Q16" s="23"/>
      <c r="R16" s="23"/>
      <c r="S16" s="23"/>
      <c r="T16" s="23"/>
      <c r="U16" s="23"/>
      <c r="V16" s="23"/>
    </row>
    <row r="17" spans="1:22">
      <c r="A17" s="11"/>
      <c r="B17" s="32" t="s">
        <v>808</v>
      </c>
      <c r="C17" s="32"/>
      <c r="D17" s="32"/>
      <c r="E17" s="32"/>
      <c r="F17" s="32"/>
      <c r="G17" s="32"/>
      <c r="H17" s="32"/>
      <c r="I17" s="32"/>
      <c r="J17" s="32"/>
      <c r="K17" s="32"/>
      <c r="L17" s="32"/>
      <c r="M17" s="32"/>
      <c r="N17" s="32"/>
      <c r="O17" s="32"/>
      <c r="P17" s="32"/>
      <c r="Q17" s="32"/>
      <c r="R17" s="32"/>
      <c r="S17" s="32"/>
      <c r="T17" s="32"/>
      <c r="U17" s="32"/>
      <c r="V17" s="32"/>
    </row>
    <row r="18" spans="1:22">
      <c r="A18" s="11"/>
      <c r="B18" s="21"/>
      <c r="C18" s="21"/>
      <c r="D18" s="21"/>
      <c r="E18" s="21"/>
      <c r="F18" s="21"/>
      <c r="G18" s="21"/>
      <c r="H18" s="21"/>
      <c r="I18" s="21"/>
      <c r="J18" s="21"/>
      <c r="K18" s="21"/>
      <c r="L18" s="21"/>
      <c r="M18" s="21"/>
      <c r="N18" s="21"/>
      <c r="O18" s="21"/>
      <c r="P18" s="21"/>
      <c r="Q18" s="21"/>
      <c r="R18" s="21"/>
    </row>
    <row r="19" spans="1:22">
      <c r="A19" s="11"/>
      <c r="B19" s="14"/>
      <c r="C19" s="14"/>
      <c r="D19" s="14"/>
      <c r="E19" s="14"/>
      <c r="F19" s="14"/>
      <c r="G19" s="14"/>
      <c r="H19" s="14"/>
      <c r="I19" s="14"/>
      <c r="J19" s="14"/>
      <c r="K19" s="14"/>
      <c r="L19" s="14"/>
      <c r="M19" s="14"/>
      <c r="N19" s="14"/>
      <c r="O19" s="14"/>
      <c r="P19" s="14"/>
      <c r="Q19" s="14"/>
      <c r="R19" s="14"/>
    </row>
    <row r="20" spans="1:22">
      <c r="A20" s="11"/>
      <c r="B20" s="165" t="s">
        <v>809</v>
      </c>
      <c r="C20" s="29"/>
      <c r="D20" s="165" t="s">
        <v>810</v>
      </c>
      <c r="E20" s="29"/>
      <c r="F20" s="165" t="s">
        <v>811</v>
      </c>
      <c r="G20" s="29"/>
      <c r="H20" s="165" t="s">
        <v>812</v>
      </c>
      <c r="I20" s="29"/>
      <c r="J20" s="161" t="s">
        <v>813</v>
      </c>
      <c r="K20" s="29"/>
      <c r="L20" s="165" t="s">
        <v>815</v>
      </c>
      <c r="M20" s="165"/>
      <c r="N20" s="165"/>
      <c r="O20" s="29"/>
      <c r="P20" s="165" t="s">
        <v>816</v>
      </c>
      <c r="Q20" s="165"/>
      <c r="R20" s="165"/>
    </row>
    <row r="21" spans="1:22" ht="15.75" thickBot="1">
      <c r="A21" s="11"/>
      <c r="B21" s="166"/>
      <c r="C21" s="29"/>
      <c r="D21" s="166"/>
      <c r="E21" s="29"/>
      <c r="F21" s="166"/>
      <c r="G21" s="29"/>
      <c r="H21" s="166"/>
      <c r="I21" s="29"/>
      <c r="J21" s="162" t="s">
        <v>814</v>
      </c>
      <c r="K21" s="29"/>
      <c r="L21" s="166"/>
      <c r="M21" s="166"/>
      <c r="N21" s="166"/>
      <c r="O21" s="29"/>
      <c r="P21" s="166"/>
      <c r="Q21" s="166"/>
      <c r="R21" s="166"/>
    </row>
    <row r="22" spans="1:22">
      <c r="A22" s="11"/>
      <c r="B22" s="168" t="s">
        <v>817</v>
      </c>
      <c r="C22" s="29"/>
      <c r="D22" s="170" t="s">
        <v>818</v>
      </c>
      <c r="E22" s="29"/>
      <c r="F22" s="170" t="s">
        <v>819</v>
      </c>
      <c r="G22" s="29"/>
      <c r="H22" s="172">
        <v>6.6890000000000005E-2</v>
      </c>
      <c r="I22" s="29"/>
      <c r="J22" s="170" t="s">
        <v>820</v>
      </c>
      <c r="K22" s="29"/>
      <c r="L22" s="174" t="s">
        <v>322</v>
      </c>
      <c r="M22" s="176">
        <v>31380</v>
      </c>
      <c r="N22" s="36"/>
      <c r="O22" s="29"/>
      <c r="P22" s="174" t="s">
        <v>322</v>
      </c>
      <c r="Q22" s="178" t="s">
        <v>821</v>
      </c>
      <c r="R22" s="174" t="s">
        <v>324</v>
      </c>
    </row>
    <row r="23" spans="1:22">
      <c r="A23" s="11"/>
      <c r="B23" s="167"/>
      <c r="C23" s="29"/>
      <c r="D23" s="169"/>
      <c r="E23" s="29"/>
      <c r="F23" s="169"/>
      <c r="G23" s="29"/>
      <c r="H23" s="171"/>
      <c r="I23" s="29"/>
      <c r="J23" s="169"/>
      <c r="K23" s="29"/>
      <c r="L23" s="173"/>
      <c r="M23" s="175"/>
      <c r="N23" s="29"/>
      <c r="O23" s="29"/>
      <c r="P23" s="173"/>
      <c r="Q23" s="177"/>
      <c r="R23" s="173"/>
    </row>
    <row r="24" spans="1:22">
      <c r="A24" s="11"/>
      <c r="B24" s="167" t="s">
        <v>822</v>
      </c>
      <c r="C24" s="29"/>
      <c r="D24" s="169" t="s">
        <v>823</v>
      </c>
      <c r="E24" s="29"/>
      <c r="F24" s="169" t="s">
        <v>824</v>
      </c>
      <c r="G24" s="29"/>
      <c r="H24" s="171">
        <v>8.6949999999999996E-3</v>
      </c>
      <c r="I24" s="29"/>
      <c r="J24" s="169" t="s">
        <v>825</v>
      </c>
      <c r="K24" s="29"/>
      <c r="L24" s="175">
        <v>125000</v>
      </c>
      <c r="M24" s="175"/>
      <c r="N24" s="29"/>
      <c r="O24" s="29"/>
      <c r="P24" s="177" t="s">
        <v>826</v>
      </c>
      <c r="Q24" s="177"/>
      <c r="R24" s="173" t="s">
        <v>324</v>
      </c>
    </row>
    <row r="25" spans="1:22">
      <c r="A25" s="11"/>
      <c r="B25" s="167"/>
      <c r="C25" s="29"/>
      <c r="D25" s="169"/>
      <c r="E25" s="29"/>
      <c r="F25" s="169"/>
      <c r="G25" s="29"/>
      <c r="H25" s="171"/>
      <c r="I25" s="29"/>
      <c r="J25" s="169"/>
      <c r="K25" s="29"/>
      <c r="L25" s="175"/>
      <c r="M25" s="175"/>
      <c r="N25" s="29"/>
      <c r="O25" s="29"/>
      <c r="P25" s="177"/>
      <c r="Q25" s="177"/>
      <c r="R25" s="173"/>
    </row>
    <row r="26" spans="1:22">
      <c r="A26" s="11"/>
      <c r="B26" s="167" t="s">
        <v>822</v>
      </c>
      <c r="C26" s="29"/>
      <c r="D26" s="169" t="s">
        <v>823</v>
      </c>
      <c r="E26" s="29"/>
      <c r="F26" s="169" t="s">
        <v>824</v>
      </c>
      <c r="G26" s="29"/>
      <c r="H26" s="171">
        <v>8.8000000000000005E-3</v>
      </c>
      <c r="I26" s="29"/>
      <c r="J26" s="169" t="s">
        <v>825</v>
      </c>
      <c r="K26" s="29"/>
      <c r="L26" s="175">
        <v>100000</v>
      </c>
      <c r="M26" s="175"/>
      <c r="N26" s="29"/>
      <c r="O26" s="29"/>
      <c r="P26" s="177" t="s">
        <v>827</v>
      </c>
      <c r="Q26" s="177"/>
      <c r="R26" s="173" t="s">
        <v>324</v>
      </c>
    </row>
    <row r="27" spans="1:22">
      <c r="A27" s="11"/>
      <c r="B27" s="167"/>
      <c r="C27" s="29"/>
      <c r="D27" s="169"/>
      <c r="E27" s="29"/>
      <c r="F27" s="169"/>
      <c r="G27" s="29"/>
      <c r="H27" s="171"/>
      <c r="I27" s="29"/>
      <c r="J27" s="169"/>
      <c r="K27" s="29"/>
      <c r="L27" s="175"/>
      <c r="M27" s="175"/>
      <c r="N27" s="29"/>
      <c r="O27" s="29"/>
      <c r="P27" s="177"/>
      <c r="Q27" s="177"/>
      <c r="R27" s="173"/>
    </row>
    <row r="28" spans="1:22">
      <c r="A28" s="11"/>
      <c r="B28" s="167" t="s">
        <v>822</v>
      </c>
      <c r="C28" s="29"/>
      <c r="D28" s="169" t="s">
        <v>823</v>
      </c>
      <c r="E28" s="29"/>
      <c r="F28" s="169" t="s">
        <v>824</v>
      </c>
      <c r="G28" s="29"/>
      <c r="H28" s="171">
        <v>8.8749999999999992E-3</v>
      </c>
      <c r="I28" s="29"/>
      <c r="J28" s="169" t="s">
        <v>825</v>
      </c>
      <c r="K28" s="29"/>
      <c r="L28" s="175">
        <v>62500</v>
      </c>
      <c r="M28" s="175"/>
      <c r="N28" s="29"/>
      <c r="O28" s="29"/>
      <c r="P28" s="177" t="s">
        <v>828</v>
      </c>
      <c r="Q28" s="177"/>
      <c r="R28" s="173" t="s">
        <v>324</v>
      </c>
    </row>
    <row r="29" spans="1:22">
      <c r="A29" s="11"/>
      <c r="B29" s="167"/>
      <c r="C29" s="29"/>
      <c r="D29" s="169"/>
      <c r="E29" s="29"/>
      <c r="F29" s="169"/>
      <c r="G29" s="29"/>
      <c r="H29" s="171"/>
      <c r="I29" s="29"/>
      <c r="J29" s="169"/>
      <c r="K29" s="29"/>
      <c r="L29" s="175"/>
      <c r="M29" s="175"/>
      <c r="N29" s="29"/>
      <c r="O29" s="29"/>
      <c r="P29" s="177"/>
      <c r="Q29" s="177"/>
      <c r="R29" s="173"/>
    </row>
    <row r="30" spans="1:22">
      <c r="A30" s="11"/>
      <c r="B30" s="167" t="s">
        <v>822</v>
      </c>
      <c r="C30" s="29"/>
      <c r="D30" s="169" t="s">
        <v>823</v>
      </c>
      <c r="E30" s="29"/>
      <c r="F30" s="169" t="s">
        <v>824</v>
      </c>
      <c r="G30" s="29"/>
      <c r="H30" s="171">
        <v>8.8900000000000003E-3</v>
      </c>
      <c r="I30" s="29"/>
      <c r="J30" s="169" t="s">
        <v>825</v>
      </c>
      <c r="K30" s="29"/>
      <c r="L30" s="175">
        <v>62500</v>
      </c>
      <c r="M30" s="175"/>
      <c r="N30" s="29"/>
      <c r="O30" s="29"/>
      <c r="P30" s="177" t="s">
        <v>829</v>
      </c>
      <c r="Q30" s="177"/>
      <c r="R30" s="173" t="s">
        <v>324</v>
      </c>
    </row>
    <row r="31" spans="1:22">
      <c r="A31" s="11"/>
      <c r="B31" s="167"/>
      <c r="C31" s="29"/>
      <c r="D31" s="169"/>
      <c r="E31" s="29"/>
      <c r="F31" s="169"/>
      <c r="G31" s="29"/>
      <c r="H31" s="171"/>
      <c r="I31" s="29"/>
      <c r="J31" s="169"/>
      <c r="K31" s="29"/>
      <c r="L31" s="175"/>
      <c r="M31" s="175"/>
      <c r="N31" s="29"/>
      <c r="O31" s="29"/>
      <c r="P31" s="177"/>
      <c r="Q31" s="177"/>
      <c r="R31" s="173"/>
    </row>
    <row r="32" spans="1:22">
      <c r="A32" s="11"/>
      <c r="B32" s="167" t="s">
        <v>830</v>
      </c>
      <c r="C32" s="29"/>
      <c r="D32" s="169" t="s">
        <v>831</v>
      </c>
      <c r="E32" s="29"/>
      <c r="F32" s="169" t="s">
        <v>832</v>
      </c>
      <c r="G32" s="29"/>
      <c r="H32" s="171">
        <v>1.545E-2</v>
      </c>
      <c r="I32" s="29"/>
      <c r="J32" s="169" t="s">
        <v>825</v>
      </c>
      <c r="K32" s="29"/>
      <c r="L32" s="175">
        <v>70000</v>
      </c>
      <c r="M32" s="175"/>
      <c r="N32" s="29"/>
      <c r="O32" s="29"/>
      <c r="P32" s="177">
        <v>31</v>
      </c>
      <c r="Q32" s="177"/>
      <c r="R32" s="29"/>
    </row>
    <row r="33" spans="1:22" ht="15.75" thickBot="1">
      <c r="A33" s="11"/>
      <c r="B33" s="167"/>
      <c r="C33" s="29"/>
      <c r="D33" s="169"/>
      <c r="E33" s="29"/>
      <c r="F33" s="169"/>
      <c r="G33" s="29"/>
      <c r="H33" s="171"/>
      <c r="I33" s="29"/>
      <c r="J33" s="169"/>
      <c r="K33" s="29"/>
      <c r="L33" s="179"/>
      <c r="M33" s="179"/>
      <c r="N33" s="52"/>
      <c r="O33" s="29"/>
      <c r="P33" s="180"/>
      <c r="Q33" s="180"/>
      <c r="R33" s="52"/>
    </row>
    <row r="34" spans="1:22">
      <c r="A34" s="11"/>
      <c r="B34" s="29"/>
      <c r="C34" s="29"/>
      <c r="D34" s="173"/>
      <c r="E34" s="29"/>
      <c r="F34" s="173"/>
      <c r="G34" s="29"/>
      <c r="H34" s="173"/>
      <c r="I34" s="29"/>
      <c r="J34" s="181" t="s">
        <v>143</v>
      </c>
      <c r="K34" s="29"/>
      <c r="L34" s="182" t="s">
        <v>322</v>
      </c>
      <c r="M34" s="184">
        <v>451380</v>
      </c>
      <c r="N34" s="36"/>
      <c r="O34" s="29"/>
      <c r="P34" s="182" t="s">
        <v>322</v>
      </c>
      <c r="Q34" s="186" t="s">
        <v>833</v>
      </c>
      <c r="R34" s="182" t="s">
        <v>324</v>
      </c>
    </row>
    <row r="35" spans="1:22" ht="15.75" thickBot="1">
      <c r="A35" s="11"/>
      <c r="B35" s="29"/>
      <c r="C35" s="29"/>
      <c r="D35" s="173"/>
      <c r="E35" s="29"/>
      <c r="F35" s="173"/>
      <c r="G35" s="29"/>
      <c r="H35" s="173"/>
      <c r="I35" s="29"/>
      <c r="J35" s="181"/>
      <c r="K35" s="29"/>
      <c r="L35" s="183"/>
      <c r="M35" s="185"/>
      <c r="N35" s="54"/>
      <c r="O35" s="29"/>
      <c r="P35" s="183"/>
      <c r="Q35" s="187"/>
      <c r="R35" s="183"/>
    </row>
    <row r="36" spans="1:22" ht="15.75" thickTop="1">
      <c r="A36" s="11"/>
      <c r="B36" s="23"/>
      <c r="C36" s="23"/>
      <c r="D36" s="23"/>
      <c r="E36" s="23"/>
      <c r="F36" s="23"/>
      <c r="G36" s="23"/>
      <c r="H36" s="23"/>
      <c r="I36" s="23"/>
      <c r="J36" s="23"/>
      <c r="K36" s="23"/>
      <c r="L36" s="23"/>
      <c r="M36" s="23"/>
      <c r="N36" s="23"/>
      <c r="O36" s="23"/>
      <c r="P36" s="23"/>
      <c r="Q36" s="23"/>
      <c r="R36" s="23"/>
      <c r="S36" s="23"/>
      <c r="T36" s="23"/>
      <c r="U36" s="23"/>
      <c r="V36" s="23"/>
    </row>
    <row r="37" spans="1:22">
      <c r="A37" s="11"/>
      <c r="B37" s="32" t="s">
        <v>834</v>
      </c>
      <c r="C37" s="32"/>
      <c r="D37" s="32"/>
      <c r="E37" s="32"/>
      <c r="F37" s="32"/>
      <c r="G37" s="32"/>
      <c r="H37" s="32"/>
      <c r="I37" s="32"/>
      <c r="J37" s="32"/>
      <c r="K37" s="32"/>
      <c r="L37" s="32"/>
      <c r="M37" s="32"/>
      <c r="N37" s="32"/>
      <c r="O37" s="32"/>
      <c r="P37" s="32"/>
      <c r="Q37" s="32"/>
      <c r="R37" s="32"/>
      <c r="S37" s="32"/>
      <c r="T37" s="32"/>
      <c r="U37" s="32"/>
      <c r="V37" s="32"/>
    </row>
    <row r="38" spans="1:22">
      <c r="A38" s="11"/>
      <c r="B38" s="21"/>
      <c r="C38" s="21"/>
      <c r="D38" s="21"/>
      <c r="E38" s="21"/>
      <c r="F38" s="21"/>
      <c r="G38" s="21"/>
      <c r="H38" s="21"/>
      <c r="I38" s="21"/>
      <c r="J38" s="21"/>
      <c r="K38" s="21"/>
      <c r="L38" s="21"/>
      <c r="M38" s="21"/>
      <c r="N38" s="21"/>
      <c r="O38" s="21"/>
      <c r="P38" s="21"/>
      <c r="Q38" s="21"/>
      <c r="R38" s="21"/>
      <c r="S38" s="21"/>
      <c r="T38" s="21"/>
      <c r="U38" s="21"/>
      <c r="V38" s="21"/>
    </row>
    <row r="39" spans="1:22">
      <c r="A39" s="11"/>
      <c r="B39" s="14"/>
      <c r="C39" s="14"/>
      <c r="D39" s="14"/>
      <c r="E39" s="14"/>
      <c r="F39" s="14"/>
      <c r="G39" s="14"/>
      <c r="H39" s="14"/>
      <c r="I39" s="14"/>
      <c r="J39" s="14"/>
      <c r="K39" s="14"/>
      <c r="L39" s="14"/>
      <c r="M39" s="14"/>
      <c r="N39" s="14"/>
      <c r="O39" s="14"/>
      <c r="P39" s="14"/>
      <c r="Q39" s="14"/>
      <c r="R39" s="14"/>
      <c r="S39" s="14"/>
      <c r="T39" s="14"/>
      <c r="U39" s="14"/>
      <c r="V39" s="14"/>
    </row>
    <row r="40" spans="1:22" ht="15.75" thickBot="1">
      <c r="A40" s="11"/>
      <c r="B40" s="15"/>
      <c r="C40" s="15"/>
      <c r="D40" s="166" t="s">
        <v>835</v>
      </c>
      <c r="E40" s="166"/>
      <c r="F40" s="166"/>
      <c r="G40" s="166"/>
      <c r="H40" s="166"/>
      <c r="I40" s="166"/>
      <c r="J40" s="166"/>
      <c r="K40" s="166"/>
      <c r="L40" s="166"/>
      <c r="M40" s="15"/>
      <c r="N40" s="166" t="s">
        <v>836</v>
      </c>
      <c r="O40" s="166"/>
      <c r="P40" s="166"/>
      <c r="Q40" s="166"/>
      <c r="R40" s="166"/>
      <c r="S40" s="166"/>
      <c r="T40" s="166"/>
      <c r="U40" s="166"/>
      <c r="V40" s="166"/>
    </row>
    <row r="41" spans="1:22" ht="15.75" thickBot="1">
      <c r="A41" s="11"/>
      <c r="B41" s="15"/>
      <c r="C41" s="15"/>
      <c r="D41" s="15"/>
      <c r="E41" s="15"/>
      <c r="F41" s="188" t="s">
        <v>837</v>
      </c>
      <c r="G41" s="188"/>
      <c r="H41" s="188"/>
      <c r="I41" s="188"/>
      <c r="J41" s="188"/>
      <c r="K41" s="188"/>
      <c r="L41" s="188"/>
      <c r="M41" s="15"/>
      <c r="N41" s="15"/>
      <c r="O41" s="15"/>
      <c r="P41" s="188" t="s">
        <v>837</v>
      </c>
      <c r="Q41" s="188"/>
      <c r="R41" s="188"/>
      <c r="S41" s="188"/>
      <c r="T41" s="188"/>
      <c r="U41" s="188"/>
      <c r="V41" s="188"/>
    </row>
    <row r="42" spans="1:22" ht="15.75" thickBot="1">
      <c r="A42" s="11"/>
      <c r="B42" s="162" t="s">
        <v>480</v>
      </c>
      <c r="C42" s="15"/>
      <c r="D42" s="162" t="s">
        <v>838</v>
      </c>
      <c r="E42" s="15"/>
      <c r="F42" s="189">
        <v>41639</v>
      </c>
      <c r="G42" s="189"/>
      <c r="H42" s="189"/>
      <c r="I42" s="15"/>
      <c r="J42" s="189">
        <v>41274</v>
      </c>
      <c r="K42" s="189"/>
      <c r="L42" s="189"/>
      <c r="M42" s="15"/>
      <c r="N42" s="162" t="s">
        <v>838</v>
      </c>
      <c r="O42" s="15"/>
      <c r="P42" s="189">
        <v>41639</v>
      </c>
      <c r="Q42" s="189"/>
      <c r="R42" s="189"/>
      <c r="S42" s="15"/>
      <c r="T42" s="189">
        <v>41274</v>
      </c>
      <c r="U42" s="189"/>
      <c r="V42" s="189"/>
    </row>
    <row r="43" spans="1:22">
      <c r="A43" s="11"/>
      <c r="B43" s="15"/>
      <c r="C43" s="15"/>
      <c r="D43" s="15"/>
      <c r="E43" s="15"/>
      <c r="F43" s="36"/>
      <c r="G43" s="36"/>
      <c r="H43" s="36"/>
      <c r="I43" s="15"/>
      <c r="J43" s="36"/>
      <c r="K43" s="36"/>
      <c r="L43" s="36"/>
      <c r="M43" s="15"/>
      <c r="N43" s="15"/>
      <c r="O43" s="15"/>
      <c r="P43" s="36"/>
      <c r="Q43" s="36"/>
      <c r="R43" s="36"/>
      <c r="S43" s="15"/>
      <c r="T43" s="36"/>
      <c r="U43" s="36"/>
      <c r="V43" s="36"/>
    </row>
    <row r="44" spans="1:22">
      <c r="A44" s="11"/>
      <c r="B44" s="173" t="s">
        <v>839</v>
      </c>
      <c r="C44" s="29"/>
      <c r="D44" s="169" t="s">
        <v>45</v>
      </c>
      <c r="E44" s="29"/>
      <c r="F44" s="173" t="s">
        <v>322</v>
      </c>
      <c r="G44" s="177">
        <v>31</v>
      </c>
      <c r="H44" s="29"/>
      <c r="I44" s="29"/>
      <c r="J44" s="173" t="s">
        <v>322</v>
      </c>
      <c r="K44" s="177" t="s">
        <v>438</v>
      </c>
      <c r="L44" s="29"/>
      <c r="M44" s="29"/>
      <c r="N44" s="169" t="s">
        <v>54</v>
      </c>
      <c r="O44" s="29"/>
      <c r="P44" s="173" t="s">
        <v>322</v>
      </c>
      <c r="Q44" s="175">
        <v>1466</v>
      </c>
      <c r="R44" s="29"/>
      <c r="S44" s="29"/>
      <c r="T44" s="173" t="s">
        <v>322</v>
      </c>
      <c r="U44" s="175">
        <v>6661</v>
      </c>
      <c r="V44" s="29"/>
    </row>
    <row r="45" spans="1:22" ht="15.75" thickBot="1">
      <c r="A45" s="11"/>
      <c r="B45" s="173"/>
      <c r="C45" s="29"/>
      <c r="D45" s="169"/>
      <c r="E45" s="29"/>
      <c r="F45" s="190"/>
      <c r="G45" s="180"/>
      <c r="H45" s="52"/>
      <c r="I45" s="29"/>
      <c r="J45" s="190"/>
      <c r="K45" s="180"/>
      <c r="L45" s="52"/>
      <c r="M45" s="29"/>
      <c r="N45" s="169"/>
      <c r="O45" s="29"/>
      <c r="P45" s="190"/>
      <c r="Q45" s="179"/>
      <c r="R45" s="52"/>
      <c r="S45" s="29"/>
      <c r="T45" s="190"/>
      <c r="U45" s="179"/>
      <c r="V45" s="52"/>
    </row>
    <row r="46" spans="1:22">
      <c r="A46" s="11"/>
      <c r="B46" s="164" t="s">
        <v>840</v>
      </c>
      <c r="C46" s="29"/>
      <c r="D46" s="29"/>
      <c r="E46" s="29"/>
      <c r="F46" s="182" t="s">
        <v>322</v>
      </c>
      <c r="G46" s="186">
        <v>31</v>
      </c>
      <c r="H46" s="36"/>
      <c r="I46" s="29"/>
      <c r="J46" s="182" t="s">
        <v>322</v>
      </c>
      <c r="K46" s="186" t="s">
        <v>438</v>
      </c>
      <c r="L46" s="36"/>
      <c r="M46" s="29"/>
      <c r="N46" s="29"/>
      <c r="O46" s="29"/>
      <c r="P46" s="182" t="s">
        <v>322</v>
      </c>
      <c r="Q46" s="184">
        <v>1466</v>
      </c>
      <c r="R46" s="36"/>
      <c r="S46" s="29"/>
      <c r="T46" s="182" t="s">
        <v>322</v>
      </c>
      <c r="U46" s="184">
        <v>6661</v>
      </c>
      <c r="V46" s="36"/>
    </row>
    <row r="47" spans="1:22" ht="15.75" thickBot="1">
      <c r="A47" s="11"/>
      <c r="B47" s="164" t="s">
        <v>841</v>
      </c>
      <c r="C47" s="29"/>
      <c r="D47" s="29"/>
      <c r="E47" s="29"/>
      <c r="F47" s="183"/>
      <c r="G47" s="187"/>
      <c r="H47" s="54"/>
      <c r="I47" s="29"/>
      <c r="J47" s="183"/>
      <c r="K47" s="187"/>
      <c r="L47" s="54"/>
      <c r="M47" s="29"/>
      <c r="N47" s="29"/>
      <c r="O47" s="29"/>
      <c r="P47" s="183"/>
      <c r="Q47" s="185"/>
      <c r="R47" s="54"/>
      <c r="S47" s="29"/>
      <c r="T47" s="183"/>
      <c r="U47" s="185"/>
      <c r="V47" s="54"/>
    </row>
    <row r="48" spans="1:22" ht="15.75" thickTop="1"/>
  </sheetData>
  <mergeCells count="197">
    <mergeCell ref="B14:V14"/>
    <mergeCell ref="B15:V15"/>
    <mergeCell ref="B16:V16"/>
    <mergeCell ref="B17:V17"/>
    <mergeCell ref="B36:V36"/>
    <mergeCell ref="B37:V37"/>
    <mergeCell ref="B8:V8"/>
    <mergeCell ref="B9:V9"/>
    <mergeCell ref="B10:V10"/>
    <mergeCell ref="B11:V11"/>
    <mergeCell ref="B12:V12"/>
    <mergeCell ref="B13:V13"/>
    <mergeCell ref="V46:V47"/>
    <mergeCell ref="A1:A2"/>
    <mergeCell ref="B1:V1"/>
    <mergeCell ref="B2:V2"/>
    <mergeCell ref="B3:V3"/>
    <mergeCell ref="A4:A47"/>
    <mergeCell ref="B4:V4"/>
    <mergeCell ref="B5:V5"/>
    <mergeCell ref="B6:V6"/>
    <mergeCell ref="B7:V7"/>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V44:V45"/>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F43:H43"/>
    <mergeCell ref="J43:L43"/>
    <mergeCell ref="P43:R43"/>
    <mergeCell ref="T43:V43"/>
    <mergeCell ref="B44:B45"/>
    <mergeCell ref="C44:C45"/>
    <mergeCell ref="D44:D45"/>
    <mergeCell ref="E44:E45"/>
    <mergeCell ref="F44:F45"/>
    <mergeCell ref="G44:G45"/>
    <mergeCell ref="F41:L41"/>
    <mergeCell ref="P41:V41"/>
    <mergeCell ref="F42:H42"/>
    <mergeCell ref="J42:L42"/>
    <mergeCell ref="P42:R42"/>
    <mergeCell ref="T42:V42"/>
    <mergeCell ref="O34:O35"/>
    <mergeCell ref="P34:P35"/>
    <mergeCell ref="Q34:Q35"/>
    <mergeCell ref="R34:R35"/>
    <mergeCell ref="B38:V38"/>
    <mergeCell ref="D40:L40"/>
    <mergeCell ref="N40:V40"/>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H32:H33"/>
    <mergeCell ref="I32:I33"/>
    <mergeCell ref="J32:J33"/>
    <mergeCell ref="K32:K33"/>
    <mergeCell ref="L32:M33"/>
    <mergeCell ref="N32:N33"/>
    <mergeCell ref="B32:B33"/>
    <mergeCell ref="C32:C33"/>
    <mergeCell ref="D32:D33"/>
    <mergeCell ref="E32:E33"/>
    <mergeCell ref="F32:F33"/>
    <mergeCell ref="G32:G33"/>
    <mergeCell ref="K30:K31"/>
    <mergeCell ref="L30:M31"/>
    <mergeCell ref="N30:N31"/>
    <mergeCell ref="O30:O31"/>
    <mergeCell ref="P30:Q31"/>
    <mergeCell ref="R30:R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P26:Q27"/>
    <mergeCell ref="R26:R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L20:N21"/>
    <mergeCell ref="O20:O21"/>
    <mergeCell ref="P20:R21"/>
    <mergeCell ref="B22:B23"/>
    <mergeCell ref="C22:C23"/>
    <mergeCell ref="D22:D23"/>
    <mergeCell ref="E22:E23"/>
    <mergeCell ref="F22:F23"/>
    <mergeCell ref="G22:G23"/>
    <mergeCell ref="H22:H23"/>
    <mergeCell ref="B18:R18"/>
    <mergeCell ref="B20:B21"/>
    <mergeCell ref="C20:C21"/>
    <mergeCell ref="D20:D21"/>
    <mergeCell ref="E20:E21"/>
    <mergeCell ref="F20:F21"/>
    <mergeCell ref="G20:G21"/>
    <mergeCell ref="H20:H21"/>
    <mergeCell ref="I20:I21"/>
    <mergeCell ref="K20: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1" width="30.140625" bestFit="1" customWidth="1"/>
    <col min="2" max="2" width="36.5703125" bestFit="1"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9" width="31" customWidth="1"/>
    <col min="20" max="20" width="6.28515625" customWidth="1"/>
    <col min="21" max="21" width="7.140625" customWidth="1"/>
    <col min="22" max="23" width="31" customWidth="1"/>
    <col min="24" max="24" width="6.28515625" customWidth="1"/>
    <col min="25" max="25" width="16.42578125" customWidth="1"/>
    <col min="26" max="27" width="31" customWidth="1"/>
    <col min="28" max="28" width="6.28515625" customWidth="1"/>
    <col min="29" max="29" width="7.140625" customWidth="1"/>
    <col min="30" max="31" width="31" customWidth="1"/>
    <col min="32" max="32" width="6.28515625" customWidth="1"/>
    <col min="33" max="33" width="16.42578125" customWidth="1"/>
    <col min="34" max="34" width="31" customWidth="1"/>
  </cols>
  <sheetData>
    <row r="1" spans="1:34" ht="15" customHeight="1">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84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4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8" t="s">
        <v>84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ht="25.5" customHeight="1">
      <c r="A7" s="11"/>
      <c r="B7" s="32" t="s">
        <v>84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1"/>
      <c r="B9" s="32" t="s">
        <v>84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c r="A10" s="11"/>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1"/>
      <c r="B11" s="23" t="s">
        <v>847</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c r="A12" s="11"/>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c r="A13" s="11"/>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15.75" thickBot="1">
      <c r="A14" s="11"/>
      <c r="B14" s="92"/>
      <c r="C14" s="15"/>
      <c r="D14" s="193" t="s">
        <v>848</v>
      </c>
      <c r="E14" s="193"/>
      <c r="F14" s="193"/>
      <c r="G14" s="193"/>
      <c r="H14" s="193"/>
      <c r="I14" s="193"/>
      <c r="J14" s="193"/>
      <c r="K14" s="193"/>
      <c r="L14" s="193"/>
      <c r="M14" s="193"/>
      <c r="N14" s="193"/>
      <c r="O14" s="193"/>
      <c r="P14" s="193"/>
      <c r="Q14" s="193"/>
      <c r="R14" s="193"/>
      <c r="S14" s="193"/>
      <c r="T14" s="193"/>
      <c r="U14" s="193"/>
      <c r="V14" s="193"/>
      <c r="W14" s="193"/>
      <c r="X14" s="193"/>
      <c r="Y14" s="193"/>
      <c r="Z14" s="193"/>
      <c r="AA14" s="193"/>
      <c r="AB14" s="193"/>
      <c r="AC14" s="193"/>
      <c r="AD14" s="193"/>
      <c r="AE14" s="193"/>
      <c r="AF14" s="193"/>
      <c r="AG14" s="193"/>
      <c r="AH14" s="193"/>
    </row>
    <row r="15" spans="1:34" ht="15.75" thickBot="1">
      <c r="A15" s="11"/>
      <c r="B15" s="92"/>
      <c r="C15" s="15"/>
      <c r="D15" s="194" t="s">
        <v>849</v>
      </c>
      <c r="E15" s="194"/>
      <c r="F15" s="194"/>
      <c r="G15" s="194"/>
      <c r="H15" s="194"/>
      <c r="I15" s="194"/>
      <c r="J15" s="194"/>
      <c r="K15" s="194"/>
      <c r="L15" s="194"/>
      <c r="M15" s="194"/>
      <c r="N15" s="194"/>
      <c r="O15" s="194"/>
      <c r="P15" s="194"/>
      <c r="Q15" s="194"/>
      <c r="R15" s="194"/>
      <c r="S15" s="15"/>
      <c r="T15" s="194" t="s">
        <v>850</v>
      </c>
      <c r="U15" s="194"/>
      <c r="V15" s="194"/>
      <c r="W15" s="194"/>
      <c r="X15" s="194"/>
      <c r="Y15" s="194"/>
      <c r="Z15" s="194"/>
      <c r="AA15" s="194"/>
      <c r="AB15" s="194"/>
      <c r="AC15" s="194"/>
      <c r="AD15" s="194"/>
      <c r="AE15" s="194"/>
      <c r="AF15" s="194"/>
      <c r="AG15" s="194"/>
      <c r="AH15" s="194"/>
    </row>
    <row r="16" spans="1:34">
      <c r="A16" s="11"/>
      <c r="B16" s="93"/>
      <c r="C16" s="29"/>
      <c r="D16" s="196" t="s">
        <v>851</v>
      </c>
      <c r="E16" s="196"/>
      <c r="F16" s="196"/>
      <c r="G16" s="36"/>
      <c r="H16" s="196" t="s">
        <v>855</v>
      </c>
      <c r="I16" s="196"/>
      <c r="J16" s="196"/>
      <c r="K16" s="36"/>
      <c r="L16" s="196" t="s">
        <v>855</v>
      </c>
      <c r="M16" s="196"/>
      <c r="N16" s="196"/>
      <c r="O16" s="36"/>
      <c r="P16" s="196" t="s">
        <v>143</v>
      </c>
      <c r="Q16" s="196"/>
      <c r="R16" s="196"/>
      <c r="S16" s="29"/>
      <c r="T16" s="196" t="s">
        <v>851</v>
      </c>
      <c r="U16" s="196"/>
      <c r="V16" s="196"/>
      <c r="W16" s="36"/>
      <c r="X16" s="196" t="s">
        <v>855</v>
      </c>
      <c r="Y16" s="196"/>
      <c r="Z16" s="196"/>
      <c r="AA16" s="36"/>
      <c r="AB16" s="196" t="s">
        <v>855</v>
      </c>
      <c r="AC16" s="196"/>
      <c r="AD16" s="196"/>
      <c r="AE16" s="36"/>
      <c r="AF16" s="198"/>
      <c r="AG16" s="198"/>
      <c r="AH16" s="198"/>
    </row>
    <row r="17" spans="1:34">
      <c r="A17" s="11"/>
      <c r="B17" s="93"/>
      <c r="C17" s="29"/>
      <c r="D17" s="195" t="s">
        <v>852</v>
      </c>
      <c r="E17" s="195"/>
      <c r="F17" s="195"/>
      <c r="G17" s="29"/>
      <c r="H17" s="195" t="s">
        <v>856</v>
      </c>
      <c r="I17" s="195"/>
      <c r="J17" s="195"/>
      <c r="K17" s="29"/>
      <c r="L17" s="195" t="s">
        <v>859</v>
      </c>
      <c r="M17" s="195"/>
      <c r="N17" s="195"/>
      <c r="O17" s="29"/>
      <c r="P17" s="195"/>
      <c r="Q17" s="195"/>
      <c r="R17" s="195"/>
      <c r="S17" s="29"/>
      <c r="T17" s="195" t="s">
        <v>852</v>
      </c>
      <c r="U17" s="195"/>
      <c r="V17" s="195"/>
      <c r="W17" s="29"/>
      <c r="X17" s="195" t="s">
        <v>856</v>
      </c>
      <c r="Y17" s="195"/>
      <c r="Z17" s="195"/>
      <c r="AA17" s="29"/>
      <c r="AB17" s="195" t="s">
        <v>859</v>
      </c>
      <c r="AC17" s="195"/>
      <c r="AD17" s="195"/>
      <c r="AE17" s="29"/>
      <c r="AF17" s="197"/>
      <c r="AG17" s="197"/>
      <c r="AH17" s="197"/>
    </row>
    <row r="18" spans="1:34">
      <c r="A18" s="11"/>
      <c r="B18" s="93"/>
      <c r="C18" s="29"/>
      <c r="D18" s="195" t="s">
        <v>853</v>
      </c>
      <c r="E18" s="195"/>
      <c r="F18" s="195"/>
      <c r="G18" s="29"/>
      <c r="H18" s="195" t="s">
        <v>857</v>
      </c>
      <c r="I18" s="195"/>
      <c r="J18" s="195"/>
      <c r="K18" s="29"/>
      <c r="L18" s="195" t="s">
        <v>860</v>
      </c>
      <c r="M18" s="195"/>
      <c r="N18" s="195"/>
      <c r="O18" s="29"/>
      <c r="P18" s="195"/>
      <c r="Q18" s="195"/>
      <c r="R18" s="195"/>
      <c r="S18" s="29"/>
      <c r="T18" s="195" t="s">
        <v>853</v>
      </c>
      <c r="U18" s="195"/>
      <c r="V18" s="195"/>
      <c r="W18" s="29"/>
      <c r="X18" s="195" t="s">
        <v>857</v>
      </c>
      <c r="Y18" s="195"/>
      <c r="Z18" s="195"/>
      <c r="AA18" s="29"/>
      <c r="AB18" s="195" t="s">
        <v>860</v>
      </c>
      <c r="AC18" s="195"/>
      <c r="AD18" s="195"/>
      <c r="AE18" s="29"/>
      <c r="AF18" s="195" t="s">
        <v>143</v>
      </c>
      <c r="AG18" s="195"/>
      <c r="AH18" s="195"/>
    </row>
    <row r="19" spans="1:34" ht="15.75" thickBot="1">
      <c r="A19" s="11"/>
      <c r="B19" s="93"/>
      <c r="C19" s="29"/>
      <c r="D19" s="193" t="s">
        <v>854</v>
      </c>
      <c r="E19" s="193"/>
      <c r="F19" s="193"/>
      <c r="G19" s="29"/>
      <c r="H19" s="193" t="s">
        <v>858</v>
      </c>
      <c r="I19" s="193"/>
      <c r="J19" s="193"/>
      <c r="K19" s="29"/>
      <c r="L19" s="193" t="s">
        <v>861</v>
      </c>
      <c r="M19" s="193"/>
      <c r="N19" s="193"/>
      <c r="O19" s="29"/>
      <c r="P19" s="193"/>
      <c r="Q19" s="193"/>
      <c r="R19" s="193"/>
      <c r="S19" s="29"/>
      <c r="T19" s="193" t="s">
        <v>854</v>
      </c>
      <c r="U19" s="193"/>
      <c r="V19" s="193"/>
      <c r="W19" s="29"/>
      <c r="X19" s="193" t="s">
        <v>858</v>
      </c>
      <c r="Y19" s="193"/>
      <c r="Z19" s="193"/>
      <c r="AA19" s="29"/>
      <c r="AB19" s="193" t="s">
        <v>861</v>
      </c>
      <c r="AC19" s="193"/>
      <c r="AD19" s="193"/>
      <c r="AE19" s="29"/>
      <c r="AF19" s="159"/>
      <c r="AG19" s="159"/>
      <c r="AH19" s="159"/>
    </row>
    <row r="20" spans="1:34">
      <c r="A20" s="11"/>
      <c r="B20" s="92" t="s">
        <v>862</v>
      </c>
      <c r="C20" s="15"/>
      <c r="D20" s="36"/>
      <c r="E20" s="36"/>
      <c r="F20" s="36"/>
      <c r="G20" s="15"/>
      <c r="H20" s="36"/>
      <c r="I20" s="36"/>
      <c r="J20" s="36"/>
      <c r="K20" s="15"/>
      <c r="L20" s="36"/>
      <c r="M20" s="36"/>
      <c r="N20" s="36"/>
      <c r="O20" s="15"/>
      <c r="P20" s="36"/>
      <c r="Q20" s="36"/>
      <c r="R20" s="36"/>
      <c r="S20" s="15"/>
      <c r="T20" s="36"/>
      <c r="U20" s="36"/>
      <c r="V20" s="36"/>
      <c r="W20" s="15"/>
      <c r="X20" s="36"/>
      <c r="Y20" s="36"/>
      <c r="Z20" s="36"/>
      <c r="AA20" s="15"/>
      <c r="AB20" s="36"/>
      <c r="AC20" s="36"/>
      <c r="AD20" s="36"/>
      <c r="AE20" s="15"/>
      <c r="AF20" s="36"/>
      <c r="AG20" s="36"/>
      <c r="AH20" s="36"/>
    </row>
    <row r="21" spans="1:34">
      <c r="A21" s="11"/>
      <c r="B21" s="191" t="s">
        <v>863</v>
      </c>
      <c r="C21" s="29"/>
      <c r="D21" s="93" t="s">
        <v>322</v>
      </c>
      <c r="E21" s="199" t="s">
        <v>438</v>
      </c>
      <c r="F21" s="29"/>
      <c r="G21" s="29"/>
      <c r="H21" s="93" t="s">
        <v>322</v>
      </c>
      <c r="I21" s="199">
        <v>31</v>
      </c>
      <c r="J21" s="29"/>
      <c r="K21" s="29"/>
      <c r="L21" s="93" t="s">
        <v>322</v>
      </c>
      <c r="M21" s="199" t="s">
        <v>438</v>
      </c>
      <c r="N21" s="29"/>
      <c r="O21" s="29"/>
      <c r="P21" s="93" t="s">
        <v>322</v>
      </c>
      <c r="Q21" s="199">
        <v>31</v>
      </c>
      <c r="R21" s="29"/>
      <c r="S21" s="29"/>
      <c r="T21" s="93" t="s">
        <v>322</v>
      </c>
      <c r="U21" s="199" t="s">
        <v>438</v>
      </c>
      <c r="V21" s="29"/>
      <c r="W21" s="29"/>
      <c r="X21" s="93" t="s">
        <v>322</v>
      </c>
      <c r="Y21" s="199" t="s">
        <v>438</v>
      </c>
      <c r="Z21" s="29"/>
      <c r="AA21" s="29"/>
      <c r="AB21" s="93" t="s">
        <v>322</v>
      </c>
      <c r="AC21" s="199" t="s">
        <v>438</v>
      </c>
      <c r="AD21" s="29"/>
      <c r="AE21" s="29"/>
      <c r="AF21" s="93" t="s">
        <v>322</v>
      </c>
      <c r="AG21" s="199" t="s">
        <v>438</v>
      </c>
      <c r="AH21" s="29"/>
    </row>
    <row r="22" spans="1:34">
      <c r="A22" s="11"/>
      <c r="B22" s="191" t="s">
        <v>864</v>
      </c>
      <c r="C22" s="29"/>
      <c r="D22" s="93"/>
      <c r="E22" s="199"/>
      <c r="F22" s="29"/>
      <c r="G22" s="29"/>
      <c r="H22" s="93"/>
      <c r="I22" s="199"/>
      <c r="J22" s="29"/>
      <c r="K22" s="29"/>
      <c r="L22" s="93"/>
      <c r="M22" s="199"/>
      <c r="N22" s="29"/>
      <c r="O22" s="29"/>
      <c r="P22" s="93"/>
      <c r="Q22" s="199"/>
      <c r="R22" s="29"/>
      <c r="S22" s="29"/>
      <c r="T22" s="93"/>
      <c r="U22" s="199"/>
      <c r="V22" s="29"/>
      <c r="W22" s="29"/>
      <c r="X22" s="93"/>
      <c r="Y22" s="199"/>
      <c r="Z22" s="29"/>
      <c r="AA22" s="29"/>
      <c r="AB22" s="93"/>
      <c r="AC22" s="199"/>
      <c r="AD22" s="29"/>
      <c r="AE22" s="29"/>
      <c r="AF22" s="93"/>
      <c r="AG22" s="199"/>
      <c r="AH22" s="29"/>
    </row>
    <row r="23" spans="1:34">
      <c r="A23" s="11"/>
      <c r="B23" s="93" t="s">
        <v>47</v>
      </c>
      <c r="C23" s="29"/>
      <c r="D23" s="199"/>
      <c r="E23" s="199"/>
      <c r="F23" s="29"/>
      <c r="G23" s="29"/>
      <c r="H23" s="199"/>
      <c r="I23" s="199"/>
      <c r="J23" s="29"/>
      <c r="K23" s="29"/>
      <c r="L23" s="199"/>
      <c r="M23" s="199"/>
      <c r="N23" s="29"/>
      <c r="O23" s="29"/>
      <c r="P23" s="199"/>
      <c r="Q23" s="199"/>
      <c r="R23" s="29"/>
      <c r="S23" s="29"/>
      <c r="T23" s="199"/>
      <c r="U23" s="199"/>
      <c r="V23" s="29"/>
      <c r="W23" s="29"/>
      <c r="X23" s="199"/>
      <c r="Y23" s="199"/>
      <c r="Z23" s="29"/>
      <c r="AA23" s="29"/>
      <c r="AB23" s="199"/>
      <c r="AC23" s="199"/>
      <c r="AD23" s="29"/>
      <c r="AE23" s="29"/>
      <c r="AF23" s="199"/>
      <c r="AG23" s="199"/>
      <c r="AH23" s="29"/>
    </row>
    <row r="24" spans="1:34">
      <c r="A24" s="11"/>
      <c r="B24" s="93"/>
      <c r="C24" s="29"/>
      <c r="D24" s="199"/>
      <c r="E24" s="199"/>
      <c r="F24" s="29"/>
      <c r="G24" s="29"/>
      <c r="H24" s="199"/>
      <c r="I24" s="199"/>
      <c r="J24" s="29"/>
      <c r="K24" s="29"/>
      <c r="L24" s="199"/>
      <c r="M24" s="199"/>
      <c r="N24" s="29"/>
      <c r="O24" s="29"/>
      <c r="P24" s="199"/>
      <c r="Q24" s="199"/>
      <c r="R24" s="29"/>
      <c r="S24" s="29"/>
      <c r="T24" s="199"/>
      <c r="U24" s="199"/>
      <c r="V24" s="29"/>
      <c r="W24" s="29"/>
      <c r="X24" s="199"/>
      <c r="Y24" s="199"/>
      <c r="Z24" s="29"/>
      <c r="AA24" s="29"/>
      <c r="AB24" s="199"/>
      <c r="AC24" s="199"/>
      <c r="AD24" s="29"/>
      <c r="AE24" s="29"/>
      <c r="AF24" s="199"/>
      <c r="AG24" s="199"/>
      <c r="AH24" s="29"/>
    </row>
    <row r="25" spans="1:34">
      <c r="A25" s="11"/>
      <c r="B25" s="200" t="s">
        <v>865</v>
      </c>
      <c r="C25" s="29"/>
      <c r="D25" s="93" t="s">
        <v>322</v>
      </c>
      <c r="E25" s="199" t="s">
        <v>438</v>
      </c>
      <c r="F25" s="29"/>
      <c r="G25" s="29"/>
      <c r="H25" s="93" t="s">
        <v>322</v>
      </c>
      <c r="I25" s="201">
        <v>1466</v>
      </c>
      <c r="J25" s="29"/>
      <c r="K25" s="29"/>
      <c r="L25" s="93" t="s">
        <v>322</v>
      </c>
      <c r="M25" s="199" t="s">
        <v>438</v>
      </c>
      <c r="N25" s="29"/>
      <c r="O25" s="29"/>
      <c r="P25" s="93" t="s">
        <v>322</v>
      </c>
      <c r="Q25" s="201">
        <v>1466</v>
      </c>
      <c r="R25" s="29"/>
      <c r="S25" s="29"/>
      <c r="T25" s="93" t="s">
        <v>322</v>
      </c>
      <c r="U25" s="199" t="s">
        <v>438</v>
      </c>
      <c r="V25" s="29"/>
      <c r="W25" s="29"/>
      <c r="X25" s="93" t="s">
        <v>322</v>
      </c>
      <c r="Y25" s="201">
        <v>6661</v>
      </c>
      <c r="Z25" s="29"/>
      <c r="AA25" s="29"/>
      <c r="AB25" s="93" t="s">
        <v>322</v>
      </c>
      <c r="AC25" s="199" t="s">
        <v>438</v>
      </c>
      <c r="AD25" s="29"/>
      <c r="AE25" s="29"/>
      <c r="AF25" s="93" t="s">
        <v>322</v>
      </c>
      <c r="AG25" s="201">
        <v>6661</v>
      </c>
      <c r="AH25" s="29"/>
    </row>
    <row r="26" spans="1:34">
      <c r="A26" s="11"/>
      <c r="B26" s="200"/>
      <c r="C26" s="29"/>
      <c r="D26" s="93"/>
      <c r="E26" s="199"/>
      <c r="F26" s="29"/>
      <c r="G26" s="29"/>
      <c r="H26" s="93"/>
      <c r="I26" s="201"/>
      <c r="J26" s="29"/>
      <c r="K26" s="29"/>
      <c r="L26" s="93"/>
      <c r="M26" s="199"/>
      <c r="N26" s="29"/>
      <c r="O26" s="29"/>
      <c r="P26" s="93"/>
      <c r="Q26" s="201"/>
      <c r="R26" s="29"/>
      <c r="S26" s="29"/>
      <c r="T26" s="93"/>
      <c r="U26" s="199"/>
      <c r="V26" s="29"/>
      <c r="W26" s="29"/>
      <c r="X26" s="93"/>
      <c r="Y26" s="201"/>
      <c r="Z26" s="29"/>
      <c r="AA26" s="29"/>
      <c r="AB26" s="93"/>
      <c r="AC26" s="199"/>
      <c r="AD26" s="29"/>
      <c r="AE26" s="29"/>
      <c r="AF26" s="93"/>
      <c r="AG26" s="201"/>
      <c r="AH26" s="29"/>
    </row>
    <row r="27" spans="1:34">
      <c r="A27" s="11"/>
      <c r="B27" s="93" t="s">
        <v>866</v>
      </c>
      <c r="C27" s="29"/>
      <c r="D27" s="199"/>
      <c r="E27" s="199"/>
      <c r="F27" s="29"/>
      <c r="G27" s="29"/>
      <c r="H27" s="199"/>
      <c r="I27" s="199"/>
      <c r="J27" s="29"/>
      <c r="K27" s="29"/>
      <c r="L27" s="199"/>
      <c r="M27" s="199"/>
      <c r="N27" s="29"/>
      <c r="O27" s="29"/>
      <c r="P27" s="199"/>
      <c r="Q27" s="199"/>
      <c r="R27" s="29"/>
      <c r="S27" s="29"/>
      <c r="T27" s="199"/>
      <c r="U27" s="199"/>
      <c r="V27" s="29"/>
      <c r="W27" s="29"/>
      <c r="X27" s="199"/>
      <c r="Y27" s="199"/>
      <c r="Z27" s="29"/>
      <c r="AA27" s="29"/>
      <c r="AB27" s="199"/>
      <c r="AC27" s="199"/>
      <c r="AD27" s="29"/>
      <c r="AE27" s="29"/>
      <c r="AF27" s="199"/>
      <c r="AG27" s="199"/>
      <c r="AH27" s="29"/>
    </row>
    <row r="28" spans="1:34">
      <c r="A28" s="11"/>
      <c r="B28" s="93"/>
      <c r="C28" s="29"/>
      <c r="D28" s="199"/>
      <c r="E28" s="199"/>
      <c r="F28" s="29"/>
      <c r="G28" s="29"/>
      <c r="H28" s="199"/>
      <c r="I28" s="199"/>
      <c r="J28" s="29"/>
      <c r="K28" s="29"/>
      <c r="L28" s="199"/>
      <c r="M28" s="199"/>
      <c r="N28" s="29"/>
      <c r="O28" s="29"/>
      <c r="P28" s="199"/>
      <c r="Q28" s="199"/>
      <c r="R28" s="29"/>
      <c r="S28" s="29"/>
      <c r="T28" s="199"/>
      <c r="U28" s="199"/>
      <c r="V28" s="29"/>
      <c r="W28" s="29"/>
      <c r="X28" s="199"/>
      <c r="Y28" s="199"/>
      <c r="Z28" s="29"/>
      <c r="AA28" s="29"/>
      <c r="AB28" s="199"/>
      <c r="AC28" s="199"/>
      <c r="AD28" s="29"/>
      <c r="AE28" s="29"/>
      <c r="AF28" s="199"/>
      <c r="AG28" s="199"/>
      <c r="AH28" s="29"/>
    </row>
    <row r="29" spans="1:34">
      <c r="A29" s="11"/>
      <c r="B29" s="200" t="s">
        <v>867</v>
      </c>
      <c r="C29" s="29"/>
      <c r="D29" s="93" t="s">
        <v>322</v>
      </c>
      <c r="E29" s="199" t="s">
        <v>438</v>
      </c>
      <c r="F29" s="29"/>
      <c r="G29" s="29"/>
      <c r="H29" s="93" t="s">
        <v>322</v>
      </c>
      <c r="I29" s="201">
        <v>47964</v>
      </c>
      <c r="J29" s="29"/>
      <c r="K29" s="29"/>
      <c r="L29" s="93" t="s">
        <v>322</v>
      </c>
      <c r="M29" s="199" t="s">
        <v>438</v>
      </c>
      <c r="N29" s="29"/>
      <c r="O29" s="29"/>
      <c r="P29" s="93" t="s">
        <v>322</v>
      </c>
      <c r="Q29" s="201">
        <v>47964</v>
      </c>
      <c r="R29" s="29"/>
      <c r="S29" s="29"/>
      <c r="T29" s="93" t="s">
        <v>322</v>
      </c>
      <c r="U29" s="199" t="s">
        <v>438</v>
      </c>
      <c r="V29" s="29"/>
      <c r="W29" s="29"/>
      <c r="X29" s="93" t="s">
        <v>322</v>
      </c>
      <c r="Y29" s="201">
        <v>57534</v>
      </c>
      <c r="Z29" s="29"/>
      <c r="AA29" s="29"/>
      <c r="AB29" s="93" t="s">
        <v>322</v>
      </c>
      <c r="AC29" s="199" t="s">
        <v>438</v>
      </c>
      <c r="AD29" s="29"/>
      <c r="AE29" s="29"/>
      <c r="AF29" s="93" t="s">
        <v>322</v>
      </c>
      <c r="AG29" s="201">
        <v>57534</v>
      </c>
      <c r="AH29" s="29"/>
    </row>
    <row r="30" spans="1:34">
      <c r="A30" s="11"/>
      <c r="B30" s="200"/>
      <c r="C30" s="29"/>
      <c r="D30" s="93"/>
      <c r="E30" s="199"/>
      <c r="F30" s="29"/>
      <c r="G30" s="29"/>
      <c r="H30" s="93"/>
      <c r="I30" s="201"/>
      <c r="J30" s="29"/>
      <c r="K30" s="29"/>
      <c r="L30" s="93"/>
      <c r="M30" s="199"/>
      <c r="N30" s="29"/>
      <c r="O30" s="29"/>
      <c r="P30" s="93"/>
      <c r="Q30" s="201"/>
      <c r="R30" s="29"/>
      <c r="S30" s="29"/>
      <c r="T30" s="93"/>
      <c r="U30" s="199"/>
      <c r="V30" s="29"/>
      <c r="W30" s="29"/>
      <c r="X30" s="93"/>
      <c r="Y30" s="201"/>
      <c r="Z30" s="29"/>
      <c r="AA30" s="29"/>
      <c r="AB30" s="93"/>
      <c r="AC30" s="199"/>
      <c r="AD30" s="29"/>
      <c r="AE30" s="29"/>
      <c r="AF30" s="93"/>
      <c r="AG30" s="201"/>
      <c r="AH30" s="29"/>
    </row>
    <row r="31" spans="1:34">
      <c r="A31" s="11"/>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ht="25.5" customHeight="1">
      <c r="A32" s="11"/>
      <c r="B32" s="32" t="s">
        <v>86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c r="A33" s="11"/>
      <c r="B33" s="23" t="s">
        <v>869</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11"/>
      <c r="B35" s="32" t="s">
        <v>870</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c r="A37" s="11"/>
      <c r="B37" s="32" t="s">
        <v>87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c r="A39" s="11"/>
      <c r="B39" s="41" t="s">
        <v>872</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c r="A40" s="11"/>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c r="A41" s="11"/>
      <c r="B41" s="82" t="s">
        <v>873</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c r="A43" s="11"/>
      <c r="B43" s="82" t="s">
        <v>874</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row r="44" spans="1:34">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c r="A45" s="11"/>
      <c r="B45" s="82" t="s">
        <v>875</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row>
    <row r="46" spans="1:34">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c r="A47" s="11"/>
      <c r="B47" s="82" t="s">
        <v>876</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c r="AF47" s="82"/>
      <c r="AG47" s="82"/>
      <c r="AH47" s="82"/>
    </row>
    <row r="48" spans="1:34">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c r="A49" s="11"/>
      <c r="B49" s="82" t="s">
        <v>877</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row>
    <row r="50" spans="1:34">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c r="A51" s="11"/>
      <c r="B51" s="82" t="s">
        <v>878</v>
      </c>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c r="AH51" s="82"/>
    </row>
    <row r="52" spans="1:34">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c r="A53" s="11"/>
      <c r="B53" s="82" t="s">
        <v>879</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c r="AH53" s="82"/>
    </row>
    <row r="54" spans="1:34">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c r="A55" s="11"/>
      <c r="B55" s="32" t="s">
        <v>880</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row>
    <row r="56" spans="1:34">
      <c r="A56" s="11"/>
      <c r="B56" s="21"/>
      <c r="C56" s="21"/>
      <c r="D56" s="21"/>
      <c r="E56" s="21"/>
      <c r="F56" s="21"/>
      <c r="G56" s="21"/>
      <c r="H56" s="21"/>
      <c r="I56" s="21"/>
      <c r="J56" s="21"/>
      <c r="K56" s="21"/>
      <c r="L56" s="21"/>
      <c r="M56" s="21"/>
      <c r="N56" s="21"/>
      <c r="O56" s="21"/>
      <c r="P56" s="21"/>
      <c r="Q56" s="21"/>
      <c r="R56" s="21"/>
    </row>
    <row r="57" spans="1:34">
      <c r="A57" s="11"/>
      <c r="B57" s="14"/>
      <c r="C57" s="14"/>
      <c r="D57" s="14"/>
      <c r="E57" s="14"/>
      <c r="F57" s="14"/>
      <c r="G57" s="14"/>
      <c r="H57" s="14"/>
      <c r="I57" s="14"/>
      <c r="J57" s="14"/>
      <c r="K57" s="14"/>
      <c r="L57" s="14"/>
      <c r="M57" s="14"/>
      <c r="N57" s="14"/>
      <c r="O57" s="14"/>
      <c r="P57" s="14"/>
      <c r="Q57" s="14"/>
      <c r="R57" s="14"/>
    </row>
    <row r="58" spans="1:34" ht="15.75" thickBot="1">
      <c r="A58" s="11"/>
      <c r="B58" s="19"/>
      <c r="C58" s="15"/>
      <c r="D58" s="31" t="s">
        <v>849</v>
      </c>
      <c r="E58" s="31"/>
      <c r="F58" s="31"/>
      <c r="G58" s="31"/>
      <c r="H58" s="31"/>
      <c r="I58" s="31"/>
      <c r="J58" s="31"/>
      <c r="K58" s="15"/>
      <c r="L58" s="31" t="s">
        <v>850</v>
      </c>
      <c r="M58" s="31"/>
      <c r="N58" s="31"/>
      <c r="O58" s="31"/>
      <c r="P58" s="31"/>
      <c r="Q58" s="31"/>
      <c r="R58" s="31"/>
    </row>
    <row r="59" spans="1:34" ht="15.75" thickBot="1">
      <c r="A59" s="11"/>
      <c r="B59" s="19"/>
      <c r="C59" s="15"/>
      <c r="D59" s="47" t="s">
        <v>881</v>
      </c>
      <c r="E59" s="47"/>
      <c r="F59" s="47"/>
      <c r="G59" s="15"/>
      <c r="H59" s="47" t="s">
        <v>882</v>
      </c>
      <c r="I59" s="47"/>
      <c r="J59" s="47"/>
      <c r="K59" s="15"/>
      <c r="L59" s="47" t="s">
        <v>881</v>
      </c>
      <c r="M59" s="47"/>
      <c r="N59" s="47"/>
      <c r="O59" s="15"/>
      <c r="P59" s="47" t="s">
        <v>882</v>
      </c>
      <c r="Q59" s="47"/>
      <c r="R59" s="47"/>
    </row>
    <row r="60" spans="1:34">
      <c r="A60" s="11"/>
      <c r="B60" s="17" t="s">
        <v>883</v>
      </c>
      <c r="C60" s="15"/>
      <c r="D60" s="36"/>
      <c r="E60" s="36"/>
      <c r="F60" s="36"/>
      <c r="G60" s="15"/>
      <c r="H60" s="36"/>
      <c r="I60" s="36"/>
      <c r="J60" s="36"/>
      <c r="K60" s="15"/>
      <c r="L60" s="36"/>
      <c r="M60" s="36"/>
      <c r="N60" s="36"/>
      <c r="O60" s="15"/>
      <c r="P60" s="36"/>
      <c r="Q60" s="36"/>
      <c r="R60" s="36"/>
    </row>
    <row r="61" spans="1:34">
      <c r="A61" s="11"/>
      <c r="B61" s="32" t="s">
        <v>884</v>
      </c>
      <c r="C61" s="29"/>
      <c r="D61" s="23" t="s">
        <v>322</v>
      </c>
      <c r="E61" s="34">
        <v>49154</v>
      </c>
      <c r="F61" s="29"/>
      <c r="G61" s="29"/>
      <c r="H61" s="23" t="s">
        <v>322</v>
      </c>
      <c r="I61" s="34">
        <v>51192</v>
      </c>
      <c r="J61" s="29"/>
      <c r="K61" s="29"/>
      <c r="L61" s="23" t="s">
        <v>322</v>
      </c>
      <c r="M61" s="37" t="s">
        <v>438</v>
      </c>
      <c r="N61" s="29"/>
      <c r="O61" s="29"/>
      <c r="P61" s="23" t="s">
        <v>322</v>
      </c>
      <c r="Q61" s="37" t="s">
        <v>438</v>
      </c>
      <c r="R61" s="29"/>
    </row>
    <row r="62" spans="1:34">
      <c r="A62" s="11"/>
      <c r="B62" s="32"/>
      <c r="C62" s="29"/>
      <c r="D62" s="23"/>
      <c r="E62" s="34"/>
      <c r="F62" s="29"/>
      <c r="G62" s="29"/>
      <c r="H62" s="23"/>
      <c r="I62" s="34"/>
      <c r="J62" s="29"/>
      <c r="K62" s="29"/>
      <c r="L62" s="23"/>
      <c r="M62" s="37"/>
      <c r="N62" s="29"/>
      <c r="O62" s="29"/>
      <c r="P62" s="23"/>
      <c r="Q62" s="37"/>
      <c r="R62" s="29"/>
    </row>
    <row r="63" spans="1:34">
      <c r="A63" s="11"/>
      <c r="B63" s="17" t="s">
        <v>47</v>
      </c>
      <c r="C63" s="15"/>
      <c r="D63" s="29"/>
      <c r="E63" s="29"/>
      <c r="F63" s="29"/>
      <c r="G63" s="15"/>
      <c r="H63" s="29"/>
      <c r="I63" s="29"/>
      <c r="J63" s="29"/>
      <c r="K63" s="15"/>
      <c r="L63" s="29"/>
      <c r="M63" s="29"/>
      <c r="N63" s="29"/>
      <c r="O63" s="15"/>
      <c r="P63" s="29"/>
      <c r="Q63" s="29"/>
      <c r="R63" s="29"/>
    </row>
    <row r="64" spans="1:34">
      <c r="A64" s="11"/>
      <c r="B64" s="32" t="s">
        <v>49</v>
      </c>
      <c r="C64" s="29"/>
      <c r="D64" s="23" t="s">
        <v>322</v>
      </c>
      <c r="E64" s="34">
        <v>372420</v>
      </c>
      <c r="F64" s="29"/>
      <c r="G64" s="29"/>
      <c r="H64" s="23" t="s">
        <v>322</v>
      </c>
      <c r="I64" s="34">
        <v>398721</v>
      </c>
      <c r="J64" s="29"/>
      <c r="K64" s="29"/>
      <c r="L64" s="23" t="s">
        <v>322</v>
      </c>
      <c r="M64" s="37" t="s">
        <v>438</v>
      </c>
      <c r="N64" s="29"/>
      <c r="O64" s="29"/>
      <c r="P64" s="23" t="s">
        <v>322</v>
      </c>
      <c r="Q64" s="37" t="s">
        <v>438</v>
      </c>
      <c r="R64" s="29"/>
    </row>
    <row r="65" spans="1:18">
      <c r="A65" s="11"/>
      <c r="B65" s="32"/>
      <c r="C65" s="29"/>
      <c r="D65" s="23"/>
      <c r="E65" s="34"/>
      <c r="F65" s="29"/>
      <c r="G65" s="29"/>
      <c r="H65" s="23"/>
      <c r="I65" s="34"/>
      <c r="J65" s="29"/>
      <c r="K65" s="29"/>
      <c r="L65" s="23"/>
      <c r="M65" s="37"/>
      <c r="N65" s="29"/>
      <c r="O65" s="29"/>
      <c r="P65" s="23"/>
      <c r="Q65" s="37"/>
      <c r="R65" s="29"/>
    </row>
    <row r="66" spans="1:18">
      <c r="A66" s="11"/>
      <c r="B66" s="32" t="s">
        <v>885</v>
      </c>
      <c r="C66" s="29"/>
      <c r="D66" s="23" t="s">
        <v>322</v>
      </c>
      <c r="E66" s="34">
        <v>1382773</v>
      </c>
      <c r="F66" s="29"/>
      <c r="G66" s="29"/>
      <c r="H66" s="23" t="s">
        <v>322</v>
      </c>
      <c r="I66" s="34">
        <v>1404305</v>
      </c>
      <c r="J66" s="29"/>
      <c r="K66" s="29"/>
      <c r="L66" s="23" t="s">
        <v>322</v>
      </c>
      <c r="M66" s="34">
        <v>1437851</v>
      </c>
      <c r="N66" s="29"/>
      <c r="O66" s="29"/>
      <c r="P66" s="23" t="s">
        <v>322</v>
      </c>
      <c r="Q66" s="34">
        <v>1406835</v>
      </c>
      <c r="R66" s="29"/>
    </row>
    <row r="67" spans="1:18">
      <c r="A67" s="11"/>
      <c r="B67" s="32"/>
      <c r="C67" s="29"/>
      <c r="D67" s="23"/>
      <c r="E67" s="34"/>
      <c r="F67" s="29"/>
      <c r="G67" s="29"/>
      <c r="H67" s="23"/>
      <c r="I67" s="34"/>
      <c r="J67" s="29"/>
      <c r="K67" s="29"/>
      <c r="L67" s="23"/>
      <c r="M67" s="34"/>
      <c r="N67" s="29"/>
      <c r="O67" s="29"/>
      <c r="P67" s="23"/>
      <c r="Q67" s="34"/>
      <c r="R67" s="29"/>
    </row>
    <row r="68" spans="1:18">
      <c r="A68" s="11"/>
      <c r="B68" s="32" t="s">
        <v>662</v>
      </c>
      <c r="C68" s="29"/>
      <c r="D68" s="23" t="s">
        <v>322</v>
      </c>
      <c r="E68" s="34">
        <v>44908</v>
      </c>
      <c r="F68" s="29"/>
      <c r="G68" s="29"/>
      <c r="H68" s="23" t="s">
        <v>322</v>
      </c>
      <c r="I68" s="34">
        <v>42440</v>
      </c>
      <c r="J68" s="29"/>
      <c r="K68" s="29"/>
      <c r="L68" s="23" t="s">
        <v>322</v>
      </c>
      <c r="M68" s="34">
        <v>52778</v>
      </c>
      <c r="N68" s="29"/>
      <c r="O68" s="29"/>
      <c r="P68" s="23" t="s">
        <v>322</v>
      </c>
      <c r="Q68" s="34">
        <v>44915</v>
      </c>
      <c r="R68" s="29"/>
    </row>
    <row r="69" spans="1:18">
      <c r="A69" s="11"/>
      <c r="B69" s="32"/>
      <c r="C69" s="29"/>
      <c r="D69" s="23"/>
      <c r="E69" s="34"/>
      <c r="F69" s="29"/>
      <c r="G69" s="29"/>
      <c r="H69" s="23"/>
      <c r="I69" s="34"/>
      <c r="J69" s="29"/>
      <c r="K69" s="29"/>
      <c r="L69" s="23"/>
      <c r="M69" s="34"/>
      <c r="N69" s="29"/>
      <c r="O69" s="29"/>
      <c r="P69" s="23"/>
      <c r="Q69" s="34"/>
      <c r="R69" s="29"/>
    </row>
  </sheetData>
  <mergeCells count="319">
    <mergeCell ref="B51:AH51"/>
    <mergeCell ref="B52:AH52"/>
    <mergeCell ref="B53:AH53"/>
    <mergeCell ref="B54:AH54"/>
    <mergeCell ref="B55:AH55"/>
    <mergeCell ref="B45:AH45"/>
    <mergeCell ref="B46:AH46"/>
    <mergeCell ref="B47:AH47"/>
    <mergeCell ref="B48:AH48"/>
    <mergeCell ref="B49:AH49"/>
    <mergeCell ref="B50:AH50"/>
    <mergeCell ref="B39:AH39"/>
    <mergeCell ref="B40:AH40"/>
    <mergeCell ref="B41:AH41"/>
    <mergeCell ref="B42:AH42"/>
    <mergeCell ref="B43:AH43"/>
    <mergeCell ref="B44:AH44"/>
    <mergeCell ref="B10:AH10"/>
    <mergeCell ref="B11:AH11"/>
    <mergeCell ref="B31:AH31"/>
    <mergeCell ref="B32:AH32"/>
    <mergeCell ref="B33:AH33"/>
    <mergeCell ref="B34:AH34"/>
    <mergeCell ref="B4:AH4"/>
    <mergeCell ref="B5:AH5"/>
    <mergeCell ref="B6:AH6"/>
    <mergeCell ref="B7:AH7"/>
    <mergeCell ref="B8:AH8"/>
    <mergeCell ref="B9:AH9"/>
    <mergeCell ref="N68:N69"/>
    <mergeCell ref="O68:O69"/>
    <mergeCell ref="P68:P69"/>
    <mergeCell ref="Q68:Q69"/>
    <mergeCell ref="R68:R69"/>
    <mergeCell ref="A1:A2"/>
    <mergeCell ref="B1:AH1"/>
    <mergeCell ref="B2:AH2"/>
    <mergeCell ref="B3:AH3"/>
    <mergeCell ref="A4:A69"/>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AF29:AF30"/>
    <mergeCell ref="AG29:AG30"/>
    <mergeCell ref="AH29:AH30"/>
    <mergeCell ref="B56:R56"/>
    <mergeCell ref="D58:J58"/>
    <mergeCell ref="L58:R58"/>
    <mergeCell ref="B35:AH35"/>
    <mergeCell ref="B36:AH36"/>
    <mergeCell ref="B37:AH37"/>
    <mergeCell ref="B38:AH38"/>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F25:AF26"/>
    <mergeCell ref="AG25:AG26"/>
    <mergeCell ref="AH25:AH26"/>
    <mergeCell ref="B27:B28"/>
    <mergeCell ref="C27:C28"/>
    <mergeCell ref="D27:E28"/>
    <mergeCell ref="F27:F28"/>
    <mergeCell ref="G27:G28"/>
    <mergeCell ref="H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X20:Z20"/>
    <mergeCell ref="AB20:AD20"/>
    <mergeCell ref="AF20:AH20"/>
    <mergeCell ref="C21:C22"/>
    <mergeCell ref="D21:D22"/>
    <mergeCell ref="E21:E22"/>
    <mergeCell ref="F21:F22"/>
    <mergeCell ref="G21:G22"/>
    <mergeCell ref="H21:H22"/>
    <mergeCell ref="I21:I22"/>
    <mergeCell ref="AE16:AE19"/>
    <mergeCell ref="AF16:AH16"/>
    <mergeCell ref="AF17:AH17"/>
    <mergeCell ref="AF18:AH18"/>
    <mergeCell ref="AF19:AH19"/>
    <mergeCell ref="D20:F20"/>
    <mergeCell ref="H20:J20"/>
    <mergeCell ref="L20:N20"/>
    <mergeCell ref="P20:R20"/>
    <mergeCell ref="T20:V20"/>
    <mergeCell ref="X16:Z16"/>
    <mergeCell ref="X17:Z17"/>
    <mergeCell ref="X18:Z18"/>
    <mergeCell ref="X19:Z19"/>
    <mergeCell ref="AA16:AA19"/>
    <mergeCell ref="AB16:AD16"/>
    <mergeCell ref="AB17:AD17"/>
    <mergeCell ref="AB18:AD18"/>
    <mergeCell ref="AB19:AD19"/>
    <mergeCell ref="S16:S19"/>
    <mergeCell ref="T16:V16"/>
    <mergeCell ref="T17:V17"/>
    <mergeCell ref="T18:V18"/>
    <mergeCell ref="T19:V19"/>
    <mergeCell ref="W16:W19"/>
    <mergeCell ref="L16:N16"/>
    <mergeCell ref="L17:N17"/>
    <mergeCell ref="L18:N18"/>
    <mergeCell ref="L19:N19"/>
    <mergeCell ref="O16:O19"/>
    <mergeCell ref="P16:R19"/>
    <mergeCell ref="G16:G19"/>
    <mergeCell ref="H16:J16"/>
    <mergeCell ref="H17:J17"/>
    <mergeCell ref="H18:J18"/>
    <mergeCell ref="H19:J19"/>
    <mergeCell ref="K16:K19"/>
    <mergeCell ref="B12:AH12"/>
    <mergeCell ref="D14:AH14"/>
    <mergeCell ref="D15:R15"/>
    <mergeCell ref="T15:AH15"/>
    <mergeCell ref="B16:B19"/>
    <mergeCell ref="C16:C19"/>
    <mergeCell ref="D16:F16"/>
    <mergeCell ref="D17:F17"/>
    <mergeCell ref="D18:F18"/>
    <mergeCell ref="D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19.28515625" bestFit="1" customWidth="1"/>
    <col min="2" max="2" width="36.5703125" customWidth="1"/>
    <col min="3" max="3" width="36.5703125" bestFit="1" customWidth="1"/>
    <col min="4" max="4" width="36.5703125" customWidth="1"/>
    <col min="5" max="5" width="15.42578125" customWidth="1"/>
    <col min="6" max="6" width="36.5703125" customWidth="1"/>
    <col min="7" max="7" width="18.5703125" customWidth="1"/>
    <col min="8" max="8" width="14.5703125" customWidth="1"/>
    <col min="9" max="9" width="18.5703125" customWidth="1"/>
    <col min="10" max="10" width="29.42578125" customWidth="1"/>
    <col min="11" max="11" width="18.5703125" customWidth="1"/>
    <col min="12" max="12" width="3.7109375" customWidth="1"/>
    <col min="13" max="13" width="9.85546875" customWidth="1"/>
    <col min="14" max="15" width="18.5703125" customWidth="1"/>
    <col min="16" max="16" width="3.7109375" customWidth="1"/>
    <col min="17" max="17" width="9.85546875" customWidth="1"/>
    <col min="18" max="18" width="18.5703125" customWidth="1"/>
  </cols>
  <sheetData>
    <row r="1" spans="1:18" ht="15" customHeight="1">
      <c r="A1" s="8" t="s">
        <v>8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7</v>
      </c>
      <c r="B3" s="10" t="s">
        <v>6</v>
      </c>
      <c r="C3" s="10"/>
      <c r="D3" s="10"/>
      <c r="E3" s="10"/>
      <c r="F3" s="10"/>
      <c r="G3" s="10"/>
      <c r="H3" s="10"/>
      <c r="I3" s="10"/>
      <c r="J3" s="10"/>
      <c r="K3" s="10"/>
      <c r="L3" s="10"/>
      <c r="M3" s="10"/>
      <c r="N3" s="10"/>
      <c r="O3" s="10"/>
      <c r="P3" s="10"/>
      <c r="Q3" s="10"/>
      <c r="R3" s="10"/>
    </row>
    <row r="4" spans="1:18" ht="15" customHeight="1">
      <c r="A4" s="11" t="s">
        <v>886</v>
      </c>
      <c r="B4" s="10" t="s">
        <v>6</v>
      </c>
      <c r="C4" s="10"/>
      <c r="D4" s="10"/>
      <c r="E4" s="10"/>
      <c r="F4" s="10"/>
      <c r="G4" s="10"/>
      <c r="H4" s="10"/>
      <c r="I4" s="10"/>
      <c r="J4" s="10"/>
      <c r="K4" s="10"/>
      <c r="L4" s="10"/>
      <c r="M4" s="10"/>
      <c r="N4" s="10"/>
      <c r="O4" s="10"/>
      <c r="P4" s="10"/>
      <c r="Q4" s="10"/>
      <c r="R4" s="10"/>
    </row>
    <row r="5" spans="1:18">
      <c r="A5" s="11"/>
      <c r="B5" s="39" t="s">
        <v>888</v>
      </c>
      <c r="C5" s="39"/>
      <c r="D5" s="39"/>
      <c r="E5" s="39"/>
      <c r="F5" s="39"/>
      <c r="G5" s="39"/>
      <c r="H5" s="39"/>
      <c r="I5" s="39"/>
      <c r="J5" s="39"/>
      <c r="K5" s="39"/>
      <c r="L5" s="39"/>
      <c r="M5" s="39"/>
      <c r="N5" s="39"/>
      <c r="O5" s="39"/>
      <c r="P5" s="39"/>
      <c r="Q5" s="39"/>
      <c r="R5" s="39"/>
    </row>
    <row r="6" spans="1:18">
      <c r="A6" s="11"/>
      <c r="B6" s="23"/>
      <c r="C6" s="23"/>
      <c r="D6" s="23"/>
      <c r="E6" s="23"/>
      <c r="F6" s="23"/>
      <c r="G6" s="23"/>
      <c r="H6" s="23"/>
      <c r="I6" s="23"/>
      <c r="J6" s="23"/>
      <c r="K6" s="23"/>
      <c r="L6" s="23"/>
      <c r="M6" s="23"/>
      <c r="N6" s="23"/>
      <c r="O6" s="23"/>
      <c r="P6" s="23"/>
      <c r="Q6" s="23"/>
      <c r="R6" s="23"/>
    </row>
    <row r="7" spans="1:18" ht="25.5" customHeight="1">
      <c r="A7" s="11"/>
      <c r="B7" s="32" t="s">
        <v>889</v>
      </c>
      <c r="C7" s="32"/>
      <c r="D7" s="32"/>
      <c r="E7" s="32"/>
      <c r="F7" s="32"/>
      <c r="G7" s="32"/>
      <c r="H7" s="32"/>
      <c r="I7" s="32"/>
      <c r="J7" s="32"/>
      <c r="K7" s="32"/>
      <c r="L7" s="32"/>
      <c r="M7" s="32"/>
      <c r="N7" s="32"/>
      <c r="O7" s="32"/>
      <c r="P7" s="32"/>
      <c r="Q7" s="32"/>
      <c r="R7" s="32"/>
    </row>
    <row r="8" spans="1:18">
      <c r="A8" s="11"/>
      <c r="B8" s="23"/>
      <c r="C8" s="23"/>
      <c r="D8" s="23"/>
      <c r="E8" s="23"/>
      <c r="F8" s="23"/>
      <c r="G8" s="23"/>
      <c r="H8" s="23"/>
      <c r="I8" s="23"/>
      <c r="J8" s="23"/>
      <c r="K8" s="23"/>
      <c r="L8" s="23"/>
      <c r="M8" s="23"/>
      <c r="N8" s="23"/>
      <c r="O8" s="23"/>
      <c r="P8" s="23"/>
      <c r="Q8" s="23"/>
      <c r="R8" s="23"/>
    </row>
    <row r="9" spans="1:18">
      <c r="A9" s="11"/>
      <c r="B9" s="23" t="s">
        <v>890</v>
      </c>
      <c r="C9" s="23"/>
      <c r="D9" s="23"/>
      <c r="E9" s="23"/>
      <c r="F9" s="23"/>
      <c r="G9" s="23"/>
      <c r="H9" s="23"/>
      <c r="I9" s="23"/>
      <c r="J9" s="23"/>
      <c r="K9" s="23"/>
      <c r="L9" s="23"/>
      <c r="M9" s="23"/>
      <c r="N9" s="23"/>
      <c r="O9" s="23"/>
      <c r="P9" s="23"/>
      <c r="Q9" s="23"/>
      <c r="R9" s="23"/>
    </row>
    <row r="10" spans="1:18">
      <c r="A10" s="11"/>
      <c r="B10" s="21"/>
      <c r="C10" s="21"/>
      <c r="D10" s="21"/>
      <c r="E10" s="21"/>
      <c r="F10" s="21"/>
      <c r="G10" s="21"/>
      <c r="H10" s="21"/>
      <c r="I10" s="21"/>
      <c r="J10" s="21"/>
      <c r="K10" s="21"/>
      <c r="L10" s="21"/>
      <c r="M10" s="21"/>
      <c r="N10" s="21"/>
      <c r="O10" s="21"/>
      <c r="P10" s="21"/>
      <c r="Q10" s="21"/>
      <c r="R10" s="21"/>
    </row>
    <row r="11" spans="1:18">
      <c r="A11" s="11"/>
      <c r="B11" s="14"/>
      <c r="C11" s="14"/>
      <c r="D11" s="14"/>
      <c r="E11" s="14"/>
      <c r="F11" s="14"/>
      <c r="G11" s="14"/>
      <c r="H11" s="14"/>
      <c r="I11" s="14"/>
      <c r="J11" s="14"/>
      <c r="K11" s="14"/>
      <c r="L11" s="14"/>
      <c r="M11" s="14"/>
      <c r="N11" s="14"/>
      <c r="O11" s="14"/>
      <c r="P11" s="14"/>
      <c r="Q11" s="14"/>
      <c r="R11" s="14"/>
    </row>
    <row r="12" spans="1:18">
      <c r="A12" s="11"/>
      <c r="B12" s="131" t="s">
        <v>508</v>
      </c>
      <c r="C12" s="29"/>
      <c r="D12" s="131" t="s">
        <v>510</v>
      </c>
      <c r="E12" s="29"/>
      <c r="F12" s="127" t="s">
        <v>601</v>
      </c>
      <c r="G12" s="29"/>
      <c r="H12" s="127" t="s">
        <v>601</v>
      </c>
      <c r="I12" s="29"/>
      <c r="J12" s="131" t="s">
        <v>893</v>
      </c>
      <c r="K12" s="29"/>
      <c r="L12" s="131" t="s">
        <v>894</v>
      </c>
      <c r="M12" s="131"/>
      <c r="N12" s="131"/>
      <c r="O12" s="29"/>
      <c r="P12" s="131" t="s">
        <v>894</v>
      </c>
      <c r="Q12" s="131"/>
      <c r="R12" s="131"/>
    </row>
    <row r="13" spans="1:18" ht="15.75" thickBot="1">
      <c r="A13" s="11"/>
      <c r="B13" s="133"/>
      <c r="C13" s="29"/>
      <c r="D13" s="133"/>
      <c r="E13" s="29"/>
      <c r="F13" s="129" t="s">
        <v>891</v>
      </c>
      <c r="G13" s="29"/>
      <c r="H13" s="129" t="s">
        <v>892</v>
      </c>
      <c r="I13" s="29"/>
      <c r="J13" s="133"/>
      <c r="K13" s="29"/>
      <c r="L13" s="133" t="s">
        <v>318</v>
      </c>
      <c r="M13" s="133"/>
      <c r="N13" s="133"/>
      <c r="O13" s="29"/>
      <c r="P13" s="133" t="s">
        <v>895</v>
      </c>
      <c r="Q13" s="133"/>
      <c r="R13" s="133"/>
    </row>
    <row r="14" spans="1:18">
      <c r="A14" s="11"/>
      <c r="B14" s="202" t="s">
        <v>896</v>
      </c>
      <c r="C14" s="15"/>
      <c r="D14" s="15"/>
      <c r="E14" s="15"/>
      <c r="F14" s="15"/>
      <c r="G14" s="15"/>
      <c r="H14" s="15"/>
      <c r="I14" s="15"/>
      <c r="J14" s="15"/>
      <c r="K14" s="15"/>
      <c r="L14" s="36"/>
      <c r="M14" s="36"/>
      <c r="N14" s="36"/>
      <c r="O14" s="15"/>
      <c r="P14" s="36"/>
      <c r="Q14" s="36"/>
      <c r="R14" s="36"/>
    </row>
    <row r="15" spans="1:18">
      <c r="A15" s="11"/>
      <c r="B15" s="130" t="s">
        <v>897</v>
      </c>
      <c r="C15" s="29"/>
      <c r="D15" s="130" t="s">
        <v>562</v>
      </c>
      <c r="E15" s="29"/>
      <c r="F15" s="148">
        <v>39356</v>
      </c>
      <c r="G15" s="29"/>
      <c r="H15" s="145" t="s">
        <v>898</v>
      </c>
      <c r="I15" s="29"/>
      <c r="J15" s="145" t="s">
        <v>899</v>
      </c>
      <c r="K15" s="29"/>
      <c r="L15" s="130" t="s">
        <v>322</v>
      </c>
      <c r="M15" s="147">
        <v>37</v>
      </c>
      <c r="N15" s="29"/>
      <c r="O15" s="29"/>
      <c r="P15" s="130" t="s">
        <v>322</v>
      </c>
      <c r="Q15" s="147" t="s">
        <v>438</v>
      </c>
      <c r="R15" s="29"/>
    </row>
    <row r="16" spans="1:18">
      <c r="A16" s="11"/>
      <c r="B16" s="130"/>
      <c r="C16" s="29"/>
      <c r="D16" s="130"/>
      <c r="E16" s="29"/>
      <c r="F16" s="148"/>
      <c r="G16" s="29"/>
      <c r="H16" s="145"/>
      <c r="I16" s="29"/>
      <c r="J16" s="145"/>
      <c r="K16" s="29"/>
      <c r="L16" s="130"/>
      <c r="M16" s="147"/>
      <c r="N16" s="29"/>
      <c r="O16" s="29"/>
      <c r="P16" s="130"/>
      <c r="Q16" s="147"/>
      <c r="R16" s="29"/>
    </row>
    <row r="17" spans="1:18">
      <c r="A17" s="11"/>
      <c r="B17" s="130" t="s">
        <v>900</v>
      </c>
      <c r="C17" s="29"/>
      <c r="D17" s="130" t="s">
        <v>562</v>
      </c>
      <c r="E17" s="29"/>
      <c r="F17" s="148">
        <v>39052</v>
      </c>
      <c r="G17" s="29"/>
      <c r="H17" s="145" t="s">
        <v>898</v>
      </c>
      <c r="I17" s="29"/>
      <c r="J17" s="145" t="s">
        <v>899</v>
      </c>
      <c r="K17" s="29"/>
      <c r="L17" s="146">
        <v>1209</v>
      </c>
      <c r="M17" s="146"/>
      <c r="N17" s="29"/>
      <c r="O17" s="29"/>
      <c r="P17" s="147" t="s">
        <v>438</v>
      </c>
      <c r="Q17" s="147"/>
      <c r="R17" s="29"/>
    </row>
    <row r="18" spans="1:18">
      <c r="A18" s="11"/>
      <c r="B18" s="130"/>
      <c r="C18" s="29"/>
      <c r="D18" s="130"/>
      <c r="E18" s="29"/>
      <c r="F18" s="148"/>
      <c r="G18" s="29"/>
      <c r="H18" s="145"/>
      <c r="I18" s="29"/>
      <c r="J18" s="145"/>
      <c r="K18" s="29"/>
      <c r="L18" s="146"/>
      <c r="M18" s="146"/>
      <c r="N18" s="29"/>
      <c r="O18" s="29"/>
      <c r="P18" s="147"/>
      <c r="Q18" s="147"/>
      <c r="R18" s="29"/>
    </row>
    <row r="19" spans="1:18">
      <c r="A19" s="11"/>
      <c r="B19" s="130" t="s">
        <v>901</v>
      </c>
      <c r="C19" s="29"/>
      <c r="D19" s="130" t="s">
        <v>902</v>
      </c>
      <c r="E19" s="29"/>
      <c r="F19" s="148">
        <v>40299</v>
      </c>
      <c r="G19" s="29"/>
      <c r="H19" s="145" t="s">
        <v>903</v>
      </c>
      <c r="I19" s="29"/>
      <c r="J19" s="145" t="s">
        <v>904</v>
      </c>
      <c r="K19" s="29"/>
      <c r="L19" s="147">
        <v>340</v>
      </c>
      <c r="M19" s="147"/>
      <c r="N19" s="29"/>
      <c r="O19" s="29"/>
      <c r="P19" s="147" t="s">
        <v>438</v>
      </c>
      <c r="Q19" s="147"/>
      <c r="R19" s="29"/>
    </row>
    <row r="20" spans="1:18">
      <c r="A20" s="11"/>
      <c r="B20" s="130"/>
      <c r="C20" s="29"/>
      <c r="D20" s="130"/>
      <c r="E20" s="29"/>
      <c r="F20" s="148"/>
      <c r="G20" s="29"/>
      <c r="H20" s="145"/>
      <c r="I20" s="29"/>
      <c r="J20" s="145"/>
      <c r="K20" s="29"/>
      <c r="L20" s="147"/>
      <c r="M20" s="147"/>
      <c r="N20" s="29"/>
      <c r="O20" s="29"/>
      <c r="P20" s="147"/>
      <c r="Q20" s="147"/>
      <c r="R20" s="29"/>
    </row>
    <row r="21" spans="1:18">
      <c r="A21" s="11"/>
      <c r="B21" s="130" t="s">
        <v>905</v>
      </c>
      <c r="C21" s="29"/>
      <c r="D21" s="130" t="s">
        <v>902</v>
      </c>
      <c r="E21" s="29"/>
      <c r="F21" s="148">
        <v>40664</v>
      </c>
      <c r="G21" s="29"/>
      <c r="H21" s="145" t="s">
        <v>903</v>
      </c>
      <c r="I21" s="29"/>
      <c r="J21" s="145" t="s">
        <v>904</v>
      </c>
      <c r="K21" s="29"/>
      <c r="L21" s="147">
        <v>494</v>
      </c>
      <c r="M21" s="147"/>
      <c r="N21" s="29"/>
      <c r="O21" s="29"/>
      <c r="P21" s="29"/>
      <c r="Q21" s="29"/>
      <c r="R21" s="29"/>
    </row>
    <row r="22" spans="1:18">
      <c r="A22" s="11"/>
      <c r="B22" s="130"/>
      <c r="C22" s="29"/>
      <c r="D22" s="130"/>
      <c r="E22" s="29"/>
      <c r="F22" s="148"/>
      <c r="G22" s="29"/>
      <c r="H22" s="145"/>
      <c r="I22" s="29"/>
      <c r="J22" s="145"/>
      <c r="K22" s="29"/>
      <c r="L22" s="147"/>
      <c r="M22" s="147"/>
      <c r="N22" s="29"/>
      <c r="O22" s="29"/>
      <c r="P22" s="29"/>
      <c r="Q22" s="29"/>
      <c r="R22" s="29"/>
    </row>
    <row r="23" spans="1:18">
      <c r="A23" s="11"/>
      <c r="B23" s="130" t="s">
        <v>906</v>
      </c>
      <c r="C23" s="29"/>
      <c r="D23" s="130" t="s">
        <v>907</v>
      </c>
      <c r="E23" s="29"/>
      <c r="F23" s="148">
        <v>40664</v>
      </c>
      <c r="G23" s="29"/>
      <c r="H23" s="145" t="s">
        <v>903</v>
      </c>
      <c r="I23" s="29"/>
      <c r="J23" s="145" t="s">
        <v>908</v>
      </c>
      <c r="K23" s="29"/>
      <c r="L23" s="147">
        <v>335</v>
      </c>
      <c r="M23" s="147"/>
      <c r="N23" s="29"/>
      <c r="O23" s="29"/>
      <c r="P23" s="147" t="s">
        <v>438</v>
      </c>
      <c r="Q23" s="147"/>
      <c r="R23" s="29"/>
    </row>
    <row r="24" spans="1:18">
      <c r="A24" s="11"/>
      <c r="B24" s="130"/>
      <c r="C24" s="29"/>
      <c r="D24" s="130"/>
      <c r="E24" s="29"/>
      <c r="F24" s="148"/>
      <c r="G24" s="29"/>
      <c r="H24" s="145"/>
      <c r="I24" s="29"/>
      <c r="J24" s="145"/>
      <c r="K24" s="29"/>
      <c r="L24" s="147"/>
      <c r="M24" s="147"/>
      <c r="N24" s="29"/>
      <c r="O24" s="29"/>
      <c r="P24" s="147"/>
      <c r="Q24" s="147"/>
      <c r="R24" s="29"/>
    </row>
    <row r="25" spans="1:18">
      <c r="A25" s="11"/>
      <c r="B25" s="130" t="s">
        <v>909</v>
      </c>
      <c r="C25" s="29"/>
      <c r="D25" s="130" t="s">
        <v>907</v>
      </c>
      <c r="E25" s="29"/>
      <c r="F25" s="148">
        <v>40664</v>
      </c>
      <c r="G25" s="29"/>
      <c r="H25" s="145" t="s">
        <v>903</v>
      </c>
      <c r="I25" s="29"/>
      <c r="J25" s="145" t="s">
        <v>908</v>
      </c>
      <c r="K25" s="29"/>
      <c r="L25" s="147">
        <v>212</v>
      </c>
      <c r="M25" s="147"/>
      <c r="N25" s="29"/>
      <c r="O25" s="29"/>
      <c r="P25" s="147" t="s">
        <v>438</v>
      </c>
      <c r="Q25" s="147"/>
      <c r="R25" s="29"/>
    </row>
    <row r="26" spans="1:18">
      <c r="A26" s="11"/>
      <c r="B26" s="130"/>
      <c r="C26" s="29"/>
      <c r="D26" s="130"/>
      <c r="E26" s="29"/>
      <c r="F26" s="148"/>
      <c r="G26" s="29"/>
      <c r="H26" s="145"/>
      <c r="I26" s="29"/>
      <c r="J26" s="145"/>
      <c r="K26" s="29"/>
      <c r="L26" s="147"/>
      <c r="M26" s="147"/>
      <c r="N26" s="29"/>
      <c r="O26" s="29"/>
      <c r="P26" s="147"/>
      <c r="Q26" s="147"/>
      <c r="R26" s="29"/>
    </row>
    <row r="27" spans="1:18">
      <c r="A27" s="11"/>
      <c r="B27" s="128" t="s">
        <v>910</v>
      </c>
      <c r="C27" s="29"/>
      <c r="D27" s="130" t="s">
        <v>912</v>
      </c>
      <c r="E27" s="29"/>
      <c r="F27" s="148">
        <v>40513</v>
      </c>
      <c r="G27" s="29"/>
      <c r="H27" s="145" t="s">
        <v>898</v>
      </c>
      <c r="I27" s="29"/>
      <c r="J27" s="145" t="s">
        <v>899</v>
      </c>
      <c r="K27" s="29"/>
      <c r="L27" s="147">
        <v>269</v>
      </c>
      <c r="M27" s="147"/>
      <c r="N27" s="29"/>
      <c r="O27" s="29"/>
      <c r="P27" s="147" t="s">
        <v>438</v>
      </c>
      <c r="Q27" s="147"/>
      <c r="R27" s="29"/>
    </row>
    <row r="28" spans="1:18">
      <c r="A28" s="11"/>
      <c r="B28" s="128" t="s">
        <v>911</v>
      </c>
      <c r="C28" s="29"/>
      <c r="D28" s="130"/>
      <c r="E28" s="29"/>
      <c r="F28" s="148"/>
      <c r="G28" s="29"/>
      <c r="H28" s="145"/>
      <c r="I28" s="29"/>
      <c r="J28" s="145"/>
      <c r="K28" s="29"/>
      <c r="L28" s="147"/>
      <c r="M28" s="147"/>
      <c r="N28" s="29"/>
      <c r="O28" s="29"/>
      <c r="P28" s="147"/>
      <c r="Q28" s="147"/>
      <c r="R28" s="29"/>
    </row>
    <row r="29" spans="1:18">
      <c r="A29" s="11"/>
      <c r="B29" s="132" t="s">
        <v>913</v>
      </c>
      <c r="C29" s="29"/>
      <c r="D29" s="130" t="s">
        <v>914</v>
      </c>
      <c r="E29" s="29"/>
      <c r="F29" s="148">
        <v>41487</v>
      </c>
      <c r="G29" s="29"/>
      <c r="H29" s="145" t="s">
        <v>903</v>
      </c>
      <c r="I29" s="29"/>
      <c r="J29" s="145" t="s">
        <v>904</v>
      </c>
      <c r="K29" s="29"/>
      <c r="L29" s="147">
        <v>98</v>
      </c>
      <c r="M29" s="147"/>
      <c r="N29" s="29"/>
      <c r="O29" s="29"/>
      <c r="P29" s="147" t="s">
        <v>438</v>
      </c>
      <c r="Q29" s="147"/>
      <c r="R29" s="29"/>
    </row>
    <row r="30" spans="1:18">
      <c r="A30" s="11"/>
      <c r="B30" s="132"/>
      <c r="C30" s="29"/>
      <c r="D30" s="130"/>
      <c r="E30" s="29"/>
      <c r="F30" s="148"/>
      <c r="G30" s="29"/>
      <c r="H30" s="145"/>
      <c r="I30" s="29"/>
      <c r="J30" s="145"/>
      <c r="K30" s="29"/>
      <c r="L30" s="147"/>
      <c r="M30" s="147"/>
      <c r="N30" s="29"/>
      <c r="O30" s="29"/>
      <c r="P30" s="147"/>
      <c r="Q30" s="147"/>
      <c r="R30" s="29"/>
    </row>
    <row r="31" spans="1:18">
      <c r="A31" s="11"/>
      <c r="B31" s="130" t="s">
        <v>915</v>
      </c>
      <c r="C31" s="29"/>
      <c r="D31" s="130" t="s">
        <v>916</v>
      </c>
      <c r="E31" s="29"/>
      <c r="F31" s="148">
        <v>40603</v>
      </c>
      <c r="G31" s="29"/>
      <c r="H31" s="145" t="s">
        <v>917</v>
      </c>
      <c r="I31" s="29"/>
      <c r="J31" s="145" t="s">
        <v>918</v>
      </c>
      <c r="K31" s="29"/>
      <c r="L31" s="147">
        <v>11</v>
      </c>
      <c r="M31" s="147"/>
      <c r="N31" s="29"/>
      <c r="O31" s="29"/>
      <c r="P31" s="147" t="s">
        <v>438</v>
      </c>
      <c r="Q31" s="147"/>
      <c r="R31" s="29"/>
    </row>
    <row r="32" spans="1:18">
      <c r="A32" s="11"/>
      <c r="B32" s="130"/>
      <c r="C32" s="29"/>
      <c r="D32" s="130"/>
      <c r="E32" s="29"/>
      <c r="F32" s="148"/>
      <c r="G32" s="29"/>
      <c r="H32" s="145"/>
      <c r="I32" s="29"/>
      <c r="J32" s="145"/>
      <c r="K32" s="29"/>
      <c r="L32" s="147"/>
      <c r="M32" s="147"/>
      <c r="N32" s="29"/>
      <c r="O32" s="29"/>
      <c r="P32" s="147"/>
      <c r="Q32" s="147"/>
      <c r="R32" s="29"/>
    </row>
    <row r="33" spans="1:18">
      <c r="A33" s="11"/>
      <c r="B33" s="203" t="s">
        <v>919</v>
      </c>
      <c r="C33" s="15"/>
      <c r="D33" s="15"/>
      <c r="E33" s="15"/>
      <c r="F33" s="15"/>
      <c r="G33" s="15"/>
      <c r="H33" s="15"/>
      <c r="I33" s="15"/>
      <c r="J33" s="15"/>
      <c r="K33" s="15"/>
      <c r="L33" s="29"/>
      <c r="M33" s="29"/>
      <c r="N33" s="29"/>
      <c r="O33" s="15"/>
      <c r="P33" s="29"/>
      <c r="Q33" s="29"/>
      <c r="R33" s="29"/>
    </row>
    <row r="34" spans="1:18">
      <c r="A34" s="11"/>
      <c r="B34" s="130" t="s">
        <v>920</v>
      </c>
      <c r="C34" s="29"/>
      <c r="D34" s="130" t="s">
        <v>921</v>
      </c>
      <c r="E34" s="29"/>
      <c r="F34" s="148">
        <v>38565</v>
      </c>
      <c r="G34" s="29"/>
      <c r="H34" s="145" t="s">
        <v>922</v>
      </c>
      <c r="I34" s="29"/>
      <c r="J34" s="145" t="s">
        <v>918</v>
      </c>
      <c r="K34" s="29"/>
      <c r="L34" s="147">
        <v>340</v>
      </c>
      <c r="M34" s="147"/>
      <c r="N34" s="29"/>
      <c r="O34" s="29"/>
      <c r="P34" s="147" t="s">
        <v>438</v>
      </c>
      <c r="Q34" s="147"/>
      <c r="R34" s="29"/>
    </row>
    <row r="35" spans="1:18">
      <c r="A35" s="11"/>
      <c r="B35" s="130"/>
      <c r="C35" s="29"/>
      <c r="D35" s="130"/>
      <c r="E35" s="29"/>
      <c r="F35" s="148"/>
      <c r="G35" s="29"/>
      <c r="H35" s="145"/>
      <c r="I35" s="29"/>
      <c r="J35" s="145"/>
      <c r="K35" s="29"/>
      <c r="L35" s="147"/>
      <c r="M35" s="147"/>
      <c r="N35" s="29"/>
      <c r="O35" s="29"/>
      <c r="P35" s="147"/>
      <c r="Q35" s="147"/>
      <c r="R35" s="29"/>
    </row>
    <row r="36" spans="1:18">
      <c r="A36" s="11"/>
      <c r="B36" s="130" t="s">
        <v>923</v>
      </c>
      <c r="C36" s="29"/>
      <c r="D36" s="130" t="s">
        <v>924</v>
      </c>
      <c r="E36" s="29"/>
      <c r="F36" s="148">
        <v>37895</v>
      </c>
      <c r="G36" s="29"/>
      <c r="H36" s="145" t="s">
        <v>925</v>
      </c>
      <c r="I36" s="29"/>
      <c r="J36" s="145" t="s">
        <v>926</v>
      </c>
      <c r="K36" s="29"/>
      <c r="L36" s="147">
        <v>184</v>
      </c>
      <c r="M36" s="147"/>
      <c r="N36" s="29"/>
      <c r="O36" s="29"/>
      <c r="P36" s="147" t="s">
        <v>438</v>
      </c>
      <c r="Q36" s="147"/>
      <c r="R36" s="29"/>
    </row>
    <row r="37" spans="1:18">
      <c r="A37" s="11"/>
      <c r="B37" s="130"/>
      <c r="C37" s="29"/>
      <c r="D37" s="130"/>
      <c r="E37" s="29"/>
      <c r="F37" s="148"/>
      <c r="G37" s="29"/>
      <c r="H37" s="145"/>
      <c r="I37" s="29"/>
      <c r="J37" s="145"/>
      <c r="K37" s="29"/>
      <c r="L37" s="147"/>
      <c r="M37" s="147"/>
      <c r="N37" s="29"/>
      <c r="O37" s="29"/>
      <c r="P37" s="147"/>
      <c r="Q37" s="147"/>
      <c r="R37" s="29"/>
    </row>
    <row r="38" spans="1:18">
      <c r="A38" s="11"/>
      <c r="B38" s="130" t="s">
        <v>927</v>
      </c>
      <c r="C38" s="29"/>
      <c r="D38" s="130" t="s">
        <v>928</v>
      </c>
      <c r="E38" s="29"/>
      <c r="F38" s="148">
        <v>41214</v>
      </c>
      <c r="G38" s="29"/>
      <c r="H38" s="145" t="s">
        <v>929</v>
      </c>
      <c r="I38" s="29"/>
      <c r="J38" s="145" t="s">
        <v>930</v>
      </c>
      <c r="K38" s="29"/>
      <c r="L38" s="147">
        <v>887</v>
      </c>
      <c r="M38" s="147"/>
      <c r="N38" s="29"/>
      <c r="O38" s="29"/>
      <c r="P38" s="147" t="s">
        <v>438</v>
      </c>
      <c r="Q38" s="147"/>
      <c r="R38" s="29"/>
    </row>
    <row r="39" spans="1:18">
      <c r="A39" s="11"/>
      <c r="B39" s="130"/>
      <c r="C39" s="29"/>
      <c r="D39" s="130"/>
      <c r="E39" s="29"/>
      <c r="F39" s="148"/>
      <c r="G39" s="29"/>
      <c r="H39" s="145"/>
      <c r="I39" s="29"/>
      <c r="J39" s="145"/>
      <c r="K39" s="29"/>
      <c r="L39" s="147"/>
      <c r="M39" s="147"/>
      <c r="N39" s="29"/>
      <c r="O39" s="29"/>
      <c r="P39" s="147"/>
      <c r="Q39" s="147"/>
      <c r="R39" s="29"/>
    </row>
    <row r="40" spans="1:18">
      <c r="A40" s="11"/>
      <c r="B40" s="130" t="s">
        <v>931</v>
      </c>
      <c r="C40" s="29"/>
      <c r="D40" s="130" t="s">
        <v>932</v>
      </c>
      <c r="E40" s="29"/>
      <c r="F40" s="148">
        <v>41214</v>
      </c>
      <c r="G40" s="29"/>
      <c r="H40" s="145" t="s">
        <v>933</v>
      </c>
      <c r="I40" s="29"/>
      <c r="J40" s="145" t="s">
        <v>918</v>
      </c>
      <c r="K40" s="29"/>
      <c r="L40" s="147">
        <v>160</v>
      </c>
      <c r="M40" s="147"/>
      <c r="N40" s="29"/>
      <c r="O40" s="29"/>
      <c r="P40" s="147" t="s">
        <v>438</v>
      </c>
      <c r="Q40" s="147"/>
      <c r="R40" s="29"/>
    </row>
    <row r="41" spans="1:18">
      <c r="A41" s="11"/>
      <c r="B41" s="130"/>
      <c r="C41" s="29"/>
      <c r="D41" s="130"/>
      <c r="E41" s="29"/>
      <c r="F41" s="148"/>
      <c r="G41" s="29"/>
      <c r="H41" s="145"/>
      <c r="I41" s="29"/>
      <c r="J41" s="145"/>
      <c r="K41" s="29"/>
      <c r="L41" s="147"/>
      <c r="M41" s="147"/>
      <c r="N41" s="29"/>
      <c r="O41" s="29"/>
      <c r="P41" s="147"/>
      <c r="Q41" s="147"/>
      <c r="R41" s="29"/>
    </row>
    <row r="42" spans="1:18">
      <c r="A42" s="11"/>
      <c r="B42" s="130" t="s">
        <v>934</v>
      </c>
      <c r="C42" s="29"/>
      <c r="D42" s="130" t="s">
        <v>932</v>
      </c>
      <c r="E42" s="29"/>
      <c r="F42" s="148">
        <v>41214</v>
      </c>
      <c r="G42" s="29"/>
      <c r="H42" s="145" t="s">
        <v>935</v>
      </c>
      <c r="I42" s="29"/>
      <c r="J42" s="145" t="s">
        <v>918</v>
      </c>
      <c r="K42" s="29"/>
      <c r="L42" s="147">
        <v>163</v>
      </c>
      <c r="M42" s="147"/>
      <c r="N42" s="29"/>
      <c r="O42" s="29"/>
      <c r="P42" s="147" t="s">
        <v>438</v>
      </c>
      <c r="Q42" s="147"/>
      <c r="R42" s="29"/>
    </row>
    <row r="43" spans="1:18">
      <c r="A43" s="11"/>
      <c r="B43" s="130"/>
      <c r="C43" s="29"/>
      <c r="D43" s="130"/>
      <c r="E43" s="29"/>
      <c r="F43" s="148"/>
      <c r="G43" s="29"/>
      <c r="H43" s="145"/>
      <c r="I43" s="29"/>
      <c r="J43" s="145"/>
      <c r="K43" s="29"/>
      <c r="L43" s="147"/>
      <c r="M43" s="147"/>
      <c r="N43" s="29"/>
      <c r="O43" s="29"/>
      <c r="P43" s="147"/>
      <c r="Q43" s="147"/>
      <c r="R43" s="29"/>
    </row>
    <row r="44" spans="1:18">
      <c r="A44" s="11"/>
      <c r="B44" s="202" t="s">
        <v>936</v>
      </c>
      <c r="C44" s="15"/>
      <c r="D44" s="15"/>
      <c r="E44" s="15"/>
      <c r="F44" s="15"/>
      <c r="G44" s="15"/>
      <c r="H44" s="15"/>
      <c r="I44" s="15"/>
      <c r="J44" s="15"/>
      <c r="K44" s="15"/>
      <c r="L44" s="29"/>
      <c r="M44" s="29"/>
      <c r="N44" s="29"/>
      <c r="O44" s="15"/>
      <c r="P44" s="29"/>
      <c r="Q44" s="29"/>
      <c r="R44" s="29"/>
    </row>
    <row r="45" spans="1:18">
      <c r="A45" s="11"/>
      <c r="B45" s="132" t="s">
        <v>937</v>
      </c>
      <c r="C45" s="29"/>
      <c r="D45" s="130" t="s">
        <v>938</v>
      </c>
      <c r="E45" s="29"/>
      <c r="F45" s="148">
        <v>40575</v>
      </c>
      <c r="G45" s="29"/>
      <c r="H45" s="145" t="s">
        <v>939</v>
      </c>
      <c r="I45" s="29"/>
      <c r="J45" s="145" t="s">
        <v>940</v>
      </c>
      <c r="K45" s="29"/>
      <c r="L45" s="147">
        <v>133</v>
      </c>
      <c r="M45" s="147"/>
      <c r="N45" s="29"/>
      <c r="O45" s="29"/>
      <c r="P45" s="147">
        <v>149</v>
      </c>
      <c r="Q45" s="147"/>
      <c r="R45" s="29"/>
    </row>
    <row r="46" spans="1:18">
      <c r="A46" s="11"/>
      <c r="B46" s="132"/>
      <c r="C46" s="29"/>
      <c r="D46" s="130"/>
      <c r="E46" s="29"/>
      <c r="F46" s="148"/>
      <c r="G46" s="29"/>
      <c r="H46" s="145"/>
      <c r="I46" s="29"/>
      <c r="J46" s="145"/>
      <c r="K46" s="29"/>
      <c r="L46" s="147"/>
      <c r="M46" s="147"/>
      <c r="N46" s="29"/>
      <c r="O46" s="29"/>
      <c r="P46" s="147"/>
      <c r="Q46" s="147"/>
      <c r="R46" s="29"/>
    </row>
    <row r="47" spans="1:18">
      <c r="A47" s="11"/>
      <c r="B47" s="132" t="s">
        <v>941</v>
      </c>
      <c r="C47" s="29"/>
      <c r="D47" s="130" t="s">
        <v>914</v>
      </c>
      <c r="E47" s="29"/>
      <c r="F47" s="148">
        <v>40909</v>
      </c>
      <c r="G47" s="29"/>
      <c r="H47" s="145" t="s">
        <v>903</v>
      </c>
      <c r="I47" s="29"/>
      <c r="J47" s="145" t="s">
        <v>904</v>
      </c>
      <c r="K47" s="29"/>
      <c r="L47" s="147">
        <v>85</v>
      </c>
      <c r="M47" s="147"/>
      <c r="N47" s="29"/>
      <c r="O47" s="29"/>
      <c r="P47" s="147">
        <v>169</v>
      </c>
      <c r="Q47" s="147"/>
      <c r="R47" s="29"/>
    </row>
    <row r="48" spans="1:18">
      <c r="A48" s="11"/>
      <c r="B48" s="132"/>
      <c r="C48" s="29"/>
      <c r="D48" s="130"/>
      <c r="E48" s="29"/>
      <c r="F48" s="148"/>
      <c r="G48" s="29"/>
      <c r="H48" s="145"/>
      <c r="I48" s="29"/>
      <c r="J48" s="145"/>
      <c r="K48" s="29"/>
      <c r="L48" s="147"/>
      <c r="M48" s="147"/>
      <c r="N48" s="29"/>
      <c r="O48" s="29"/>
      <c r="P48" s="147"/>
      <c r="Q48" s="147"/>
      <c r="R48" s="29"/>
    </row>
    <row r="49" spans="1:18">
      <c r="A49" s="11"/>
      <c r="B49" s="132" t="s">
        <v>942</v>
      </c>
      <c r="C49" s="29"/>
      <c r="D49" s="130" t="s">
        <v>916</v>
      </c>
      <c r="E49" s="29"/>
      <c r="F49" s="148">
        <v>41183</v>
      </c>
      <c r="G49" s="29"/>
      <c r="H49" s="145" t="s">
        <v>903</v>
      </c>
      <c r="I49" s="29"/>
      <c r="J49" s="145" t="s">
        <v>918</v>
      </c>
      <c r="K49" s="29"/>
      <c r="L49" s="147">
        <v>8</v>
      </c>
      <c r="M49" s="147"/>
      <c r="N49" s="29"/>
      <c r="O49" s="29"/>
      <c r="P49" s="147">
        <v>11</v>
      </c>
      <c r="Q49" s="147"/>
      <c r="R49" s="29"/>
    </row>
    <row r="50" spans="1:18">
      <c r="A50" s="11"/>
      <c r="B50" s="132"/>
      <c r="C50" s="29"/>
      <c r="D50" s="130"/>
      <c r="E50" s="29"/>
      <c r="F50" s="148"/>
      <c r="G50" s="29"/>
      <c r="H50" s="145"/>
      <c r="I50" s="29"/>
      <c r="J50" s="145"/>
      <c r="K50" s="29"/>
      <c r="L50" s="147"/>
      <c r="M50" s="147"/>
      <c r="N50" s="29"/>
      <c r="O50" s="29"/>
      <c r="P50" s="147"/>
      <c r="Q50" s="147"/>
      <c r="R50" s="29"/>
    </row>
    <row r="51" spans="1:18">
      <c r="A51" s="11"/>
      <c r="B51" s="202" t="s">
        <v>943</v>
      </c>
      <c r="C51" s="15"/>
      <c r="D51" s="15"/>
      <c r="E51" s="15"/>
      <c r="F51" s="15"/>
      <c r="G51" s="15"/>
      <c r="H51" s="15"/>
      <c r="I51" s="15"/>
      <c r="J51" s="15"/>
      <c r="K51" s="15"/>
      <c r="L51" s="29"/>
      <c r="M51" s="29"/>
      <c r="N51" s="29"/>
      <c r="O51" s="15"/>
      <c r="P51" s="29"/>
      <c r="Q51" s="29"/>
      <c r="R51" s="29"/>
    </row>
    <row r="52" spans="1:18">
      <c r="A52" s="11"/>
      <c r="B52" s="132" t="s">
        <v>944</v>
      </c>
      <c r="C52" s="29"/>
      <c r="D52" s="130" t="s">
        <v>945</v>
      </c>
      <c r="E52" s="29"/>
      <c r="F52" s="148">
        <v>41456</v>
      </c>
      <c r="G52" s="29"/>
      <c r="H52" s="145" t="s">
        <v>903</v>
      </c>
      <c r="I52" s="29"/>
      <c r="J52" s="145" t="s">
        <v>899</v>
      </c>
      <c r="K52" s="29"/>
      <c r="L52" s="147" t="s">
        <v>438</v>
      </c>
      <c r="M52" s="147"/>
      <c r="N52" s="29"/>
      <c r="O52" s="29"/>
      <c r="P52" s="147">
        <v>491</v>
      </c>
      <c r="Q52" s="147"/>
      <c r="R52" s="29"/>
    </row>
    <row r="53" spans="1:18">
      <c r="A53" s="11"/>
      <c r="B53" s="132"/>
      <c r="C53" s="29"/>
      <c r="D53" s="130"/>
      <c r="E53" s="29"/>
      <c r="F53" s="148"/>
      <c r="G53" s="29"/>
      <c r="H53" s="145"/>
      <c r="I53" s="29"/>
      <c r="J53" s="145"/>
      <c r="K53" s="29"/>
      <c r="L53" s="147"/>
      <c r="M53" s="147"/>
      <c r="N53" s="29"/>
      <c r="O53" s="29"/>
      <c r="P53" s="147"/>
      <c r="Q53" s="147"/>
      <c r="R53" s="29"/>
    </row>
    <row r="54" spans="1:18">
      <c r="A54" s="11"/>
      <c r="B54" s="132" t="s">
        <v>946</v>
      </c>
      <c r="C54" s="29"/>
      <c r="D54" s="130" t="s">
        <v>907</v>
      </c>
      <c r="E54" s="29"/>
      <c r="F54" s="148">
        <v>41518</v>
      </c>
      <c r="G54" s="29"/>
      <c r="H54" s="145" t="s">
        <v>903</v>
      </c>
      <c r="I54" s="29"/>
      <c r="J54" s="145" t="s">
        <v>908</v>
      </c>
      <c r="K54" s="29"/>
      <c r="L54" s="147" t="s">
        <v>438</v>
      </c>
      <c r="M54" s="147"/>
      <c r="N54" s="29"/>
      <c r="O54" s="29"/>
      <c r="P54" s="147">
        <v>14</v>
      </c>
      <c r="Q54" s="147"/>
      <c r="R54" s="29"/>
    </row>
    <row r="55" spans="1:18">
      <c r="A55" s="11"/>
      <c r="B55" s="132"/>
      <c r="C55" s="29"/>
      <c r="D55" s="130"/>
      <c r="E55" s="29"/>
      <c r="F55" s="148"/>
      <c r="G55" s="29"/>
      <c r="H55" s="145"/>
      <c r="I55" s="29"/>
      <c r="J55" s="145"/>
      <c r="K55" s="29"/>
      <c r="L55" s="147"/>
      <c r="M55" s="147"/>
      <c r="N55" s="29"/>
      <c r="O55" s="29"/>
      <c r="P55" s="147"/>
      <c r="Q55" s="147"/>
      <c r="R55" s="29"/>
    </row>
    <row r="56" spans="1:18">
      <c r="A56" s="11"/>
      <c r="B56" s="132" t="s">
        <v>947</v>
      </c>
      <c r="C56" s="29"/>
      <c r="D56" s="130" t="s">
        <v>914</v>
      </c>
      <c r="E56" s="29"/>
      <c r="F56" s="148">
        <v>41487</v>
      </c>
      <c r="G56" s="29"/>
      <c r="H56" s="145" t="s">
        <v>903</v>
      </c>
      <c r="I56" s="29"/>
      <c r="J56" s="145" t="s">
        <v>904</v>
      </c>
      <c r="K56" s="29"/>
      <c r="L56" s="147" t="s">
        <v>438</v>
      </c>
      <c r="M56" s="147"/>
      <c r="N56" s="29"/>
      <c r="O56" s="29"/>
      <c r="P56" s="147">
        <v>236</v>
      </c>
      <c r="Q56" s="147"/>
      <c r="R56" s="29"/>
    </row>
    <row r="57" spans="1:18" ht="15.75" thickBot="1">
      <c r="A57" s="11"/>
      <c r="B57" s="132"/>
      <c r="C57" s="29"/>
      <c r="D57" s="130"/>
      <c r="E57" s="29"/>
      <c r="F57" s="148"/>
      <c r="G57" s="29"/>
      <c r="H57" s="145"/>
      <c r="I57" s="29"/>
      <c r="J57" s="145"/>
      <c r="K57" s="29"/>
      <c r="L57" s="150"/>
      <c r="M57" s="150"/>
      <c r="N57" s="52"/>
      <c r="O57" s="29"/>
      <c r="P57" s="150"/>
      <c r="Q57" s="150"/>
      <c r="R57" s="52"/>
    </row>
    <row r="58" spans="1:18">
      <c r="A58" s="11"/>
      <c r="B58" s="132" t="s">
        <v>948</v>
      </c>
      <c r="C58" s="29"/>
      <c r="D58" s="130"/>
      <c r="E58" s="29"/>
      <c r="F58" s="130"/>
      <c r="G58" s="29"/>
      <c r="H58" s="130"/>
      <c r="I58" s="29"/>
      <c r="J58" s="130"/>
      <c r="K58" s="29"/>
      <c r="L58" s="153" t="s">
        <v>322</v>
      </c>
      <c r="M58" s="155">
        <v>4965</v>
      </c>
      <c r="N58" s="36"/>
      <c r="O58" s="29"/>
      <c r="P58" s="153" t="s">
        <v>322</v>
      </c>
      <c r="Q58" s="155">
        <v>1070</v>
      </c>
      <c r="R58" s="36"/>
    </row>
    <row r="59" spans="1:18" ht="15.75" thickBot="1">
      <c r="A59" s="11"/>
      <c r="B59" s="132"/>
      <c r="C59" s="29"/>
      <c r="D59" s="130"/>
      <c r="E59" s="29"/>
      <c r="F59" s="130"/>
      <c r="G59" s="29"/>
      <c r="H59" s="130"/>
      <c r="I59" s="29"/>
      <c r="J59" s="130"/>
      <c r="K59" s="29"/>
      <c r="L59" s="154"/>
      <c r="M59" s="156"/>
      <c r="N59" s="54"/>
      <c r="O59" s="29"/>
      <c r="P59" s="154"/>
      <c r="Q59" s="156"/>
      <c r="R59" s="54"/>
    </row>
    <row r="60" spans="1:18" ht="15.75" thickTop="1">
      <c r="A60" s="11"/>
      <c r="B60" s="23"/>
      <c r="C60" s="23"/>
      <c r="D60" s="23"/>
      <c r="E60" s="23"/>
      <c r="F60" s="23"/>
      <c r="G60" s="23"/>
      <c r="H60" s="23"/>
      <c r="I60" s="23"/>
      <c r="J60" s="23"/>
      <c r="K60" s="23"/>
      <c r="L60" s="23"/>
      <c r="M60" s="23"/>
      <c r="N60" s="23"/>
      <c r="O60" s="23"/>
      <c r="P60" s="23"/>
      <c r="Q60" s="23"/>
      <c r="R60" s="23"/>
    </row>
    <row r="61" spans="1:18">
      <c r="A61" s="11"/>
      <c r="B61" s="14"/>
      <c r="C61" s="14"/>
    </row>
    <row r="62" spans="1:18" ht="38.25">
      <c r="A62" s="11"/>
      <c r="B62" s="99" t="s">
        <v>540</v>
      </c>
      <c r="C62" s="25" t="s">
        <v>949</v>
      </c>
    </row>
    <row r="63" spans="1:18">
      <c r="A63" s="11"/>
      <c r="B63" s="29"/>
      <c r="C63" s="29"/>
      <c r="D63" s="29"/>
      <c r="E63" s="29"/>
      <c r="F63" s="29"/>
      <c r="G63" s="29"/>
      <c r="H63" s="29"/>
      <c r="I63" s="29"/>
      <c r="J63" s="29"/>
      <c r="K63" s="29"/>
      <c r="L63" s="29"/>
      <c r="M63" s="29"/>
      <c r="N63" s="29"/>
      <c r="O63" s="29"/>
      <c r="P63" s="29"/>
      <c r="Q63" s="29"/>
      <c r="R63" s="29"/>
    </row>
    <row r="64" spans="1:18">
      <c r="A64" s="11"/>
      <c r="B64" s="14"/>
      <c r="C64" s="14"/>
    </row>
    <row r="65" spans="1:18" ht="229.5">
      <c r="A65" s="11"/>
      <c r="B65" s="99" t="s">
        <v>542</v>
      </c>
      <c r="C65" s="25" t="s">
        <v>950</v>
      </c>
    </row>
    <row r="66" spans="1:18">
      <c r="A66" s="11"/>
      <c r="B66" s="29"/>
      <c r="C66" s="29"/>
      <c r="D66" s="29"/>
      <c r="E66" s="29"/>
      <c r="F66" s="29"/>
      <c r="G66" s="29"/>
      <c r="H66" s="29"/>
      <c r="I66" s="29"/>
      <c r="J66" s="29"/>
      <c r="K66" s="29"/>
      <c r="L66" s="29"/>
      <c r="M66" s="29"/>
      <c r="N66" s="29"/>
      <c r="O66" s="29"/>
      <c r="P66" s="29"/>
      <c r="Q66" s="29"/>
      <c r="R66" s="29"/>
    </row>
    <row r="67" spans="1:18">
      <c r="A67" s="11"/>
      <c r="B67" s="14"/>
      <c r="C67" s="14"/>
    </row>
    <row r="68" spans="1:18" ht="51">
      <c r="A68" s="11"/>
      <c r="B68" s="99" t="s">
        <v>591</v>
      </c>
      <c r="C68" s="25" t="s">
        <v>951</v>
      </c>
    </row>
    <row r="69" spans="1:18">
      <c r="A69" s="11"/>
      <c r="B69" s="29"/>
      <c r="C69" s="29"/>
      <c r="D69" s="29"/>
      <c r="E69" s="29"/>
      <c r="F69" s="29"/>
      <c r="G69" s="29"/>
      <c r="H69" s="29"/>
      <c r="I69" s="29"/>
      <c r="J69" s="29"/>
      <c r="K69" s="29"/>
      <c r="L69" s="29"/>
      <c r="M69" s="29"/>
      <c r="N69" s="29"/>
      <c r="O69" s="29"/>
      <c r="P69" s="29"/>
      <c r="Q69" s="29"/>
      <c r="R69" s="29"/>
    </row>
    <row r="70" spans="1:18">
      <c r="A70" s="11"/>
      <c r="B70" s="14"/>
      <c r="C70" s="14"/>
    </row>
    <row r="71" spans="1:18" ht="51">
      <c r="A71" s="11"/>
      <c r="B71" s="99" t="s">
        <v>618</v>
      </c>
      <c r="C71" s="25" t="s">
        <v>952</v>
      </c>
    </row>
    <row r="72" spans="1:18">
      <c r="A72" s="11"/>
      <c r="B72" s="29"/>
      <c r="C72" s="29"/>
      <c r="D72" s="29"/>
      <c r="E72" s="29"/>
      <c r="F72" s="29"/>
      <c r="G72" s="29"/>
      <c r="H72" s="29"/>
      <c r="I72" s="29"/>
      <c r="J72" s="29"/>
      <c r="K72" s="29"/>
      <c r="L72" s="29"/>
      <c r="M72" s="29"/>
      <c r="N72" s="29"/>
      <c r="O72" s="29"/>
      <c r="P72" s="29"/>
      <c r="Q72" s="29"/>
      <c r="R72" s="29"/>
    </row>
    <row r="73" spans="1:18">
      <c r="A73" s="11"/>
      <c r="B73" s="14"/>
      <c r="C73" s="14"/>
    </row>
    <row r="74" spans="1:18" ht="25.5">
      <c r="A74" s="11"/>
      <c r="B74" s="99" t="s">
        <v>713</v>
      </c>
      <c r="C74" s="25" t="s">
        <v>953</v>
      </c>
    </row>
    <row r="75" spans="1:18">
      <c r="A75" s="11"/>
      <c r="B75" s="29"/>
      <c r="C75" s="29"/>
      <c r="D75" s="29"/>
      <c r="E75" s="29"/>
      <c r="F75" s="29"/>
      <c r="G75" s="29"/>
      <c r="H75" s="29"/>
      <c r="I75" s="29"/>
      <c r="J75" s="29"/>
      <c r="K75" s="29"/>
      <c r="L75" s="29"/>
      <c r="M75" s="29"/>
      <c r="N75" s="29"/>
      <c r="O75" s="29"/>
      <c r="P75" s="29"/>
      <c r="Q75" s="29"/>
      <c r="R75" s="29"/>
    </row>
    <row r="76" spans="1:18">
      <c r="A76" s="11"/>
      <c r="B76" s="14"/>
      <c r="C76" s="14"/>
    </row>
    <row r="77" spans="1:18" ht="25.5">
      <c r="A77" s="11"/>
      <c r="B77" s="99" t="s">
        <v>954</v>
      </c>
      <c r="C77" s="25" t="s">
        <v>955</v>
      </c>
    </row>
    <row r="78" spans="1:18">
      <c r="A78" s="11"/>
      <c r="B78" s="10"/>
      <c r="C78" s="10"/>
      <c r="D78" s="10"/>
      <c r="E78" s="10"/>
      <c r="F78" s="10"/>
      <c r="G78" s="10"/>
      <c r="H78" s="10"/>
      <c r="I78" s="10"/>
      <c r="J78" s="10"/>
      <c r="K78" s="10"/>
      <c r="L78" s="10"/>
      <c r="M78" s="10"/>
      <c r="N78" s="10"/>
      <c r="O78" s="10"/>
      <c r="P78" s="10"/>
      <c r="Q78" s="10"/>
      <c r="R78" s="10"/>
    </row>
    <row r="79" spans="1:18">
      <c r="A79" s="11"/>
      <c r="B79" s="32" t="s">
        <v>956</v>
      </c>
      <c r="C79" s="32"/>
      <c r="D79" s="32"/>
      <c r="E79" s="32"/>
      <c r="F79" s="32"/>
      <c r="G79" s="32"/>
      <c r="H79" s="32"/>
      <c r="I79" s="32"/>
      <c r="J79" s="32"/>
      <c r="K79" s="32"/>
      <c r="L79" s="32"/>
      <c r="M79" s="32"/>
      <c r="N79" s="32"/>
      <c r="O79" s="32"/>
      <c r="P79" s="32"/>
      <c r="Q79" s="32"/>
      <c r="R79" s="32"/>
    </row>
    <row r="80" spans="1:18">
      <c r="A80" s="11"/>
      <c r="B80" s="10"/>
      <c r="C80" s="10"/>
      <c r="D80" s="10"/>
      <c r="E80" s="10"/>
      <c r="F80" s="10"/>
      <c r="G80" s="10"/>
      <c r="H80" s="10"/>
      <c r="I80" s="10"/>
      <c r="J80" s="10"/>
      <c r="K80" s="10"/>
      <c r="L80" s="10"/>
      <c r="M80" s="10"/>
      <c r="N80" s="10"/>
      <c r="O80" s="10"/>
      <c r="P80" s="10"/>
      <c r="Q80" s="10"/>
      <c r="R80" s="10"/>
    </row>
    <row r="81" spans="1:18">
      <c r="A81" s="11"/>
      <c r="B81" s="32" t="s">
        <v>957</v>
      </c>
      <c r="C81" s="32"/>
      <c r="D81" s="32"/>
      <c r="E81" s="32"/>
      <c r="F81" s="32"/>
      <c r="G81" s="32"/>
      <c r="H81" s="32"/>
      <c r="I81" s="32"/>
      <c r="J81" s="32"/>
      <c r="K81" s="32"/>
      <c r="L81" s="32"/>
      <c r="M81" s="32"/>
      <c r="N81" s="32"/>
      <c r="O81" s="32"/>
      <c r="P81" s="32"/>
      <c r="Q81" s="32"/>
      <c r="R81" s="32"/>
    </row>
    <row r="82" spans="1:18">
      <c r="A82" s="11"/>
      <c r="B82" s="21"/>
      <c r="C82" s="21"/>
      <c r="D82" s="21"/>
      <c r="E82" s="21"/>
      <c r="F82" s="21"/>
      <c r="G82" s="21"/>
    </row>
    <row r="83" spans="1:18">
      <c r="A83" s="11"/>
      <c r="B83" s="14"/>
      <c r="C83" s="14"/>
      <c r="D83" s="14"/>
      <c r="E83" s="14"/>
      <c r="F83" s="14"/>
      <c r="G83" s="14"/>
    </row>
    <row r="84" spans="1:18" ht="15.75" thickBot="1">
      <c r="A84" s="11"/>
      <c r="B84" s="19"/>
      <c r="C84" s="15"/>
      <c r="D84" s="31" t="s">
        <v>958</v>
      </c>
      <c r="E84" s="31"/>
      <c r="F84" s="31"/>
      <c r="G84" s="15"/>
    </row>
    <row r="85" spans="1:18">
      <c r="A85" s="11"/>
      <c r="B85" s="23">
        <v>2014</v>
      </c>
      <c r="C85" s="29"/>
      <c r="D85" s="33" t="s">
        <v>322</v>
      </c>
      <c r="E85" s="35">
        <v>6644</v>
      </c>
      <c r="F85" s="36"/>
      <c r="G85" s="29"/>
    </row>
    <row r="86" spans="1:18">
      <c r="A86" s="11"/>
      <c r="B86" s="23"/>
      <c r="C86" s="29"/>
      <c r="D86" s="87"/>
      <c r="E86" s="49"/>
      <c r="F86" s="50"/>
      <c r="G86" s="29"/>
    </row>
    <row r="87" spans="1:18">
      <c r="A87" s="11"/>
      <c r="B87" s="23">
        <v>2015</v>
      </c>
      <c r="C87" s="29"/>
      <c r="D87" s="34">
        <v>6587</v>
      </c>
      <c r="E87" s="34"/>
      <c r="F87" s="29"/>
      <c r="G87" s="29"/>
    </row>
    <row r="88" spans="1:18">
      <c r="A88" s="11"/>
      <c r="B88" s="23"/>
      <c r="C88" s="29"/>
      <c r="D88" s="34"/>
      <c r="E88" s="34"/>
      <c r="F88" s="29"/>
      <c r="G88" s="29"/>
    </row>
    <row r="89" spans="1:18">
      <c r="A89" s="11"/>
      <c r="B89" s="23">
        <v>2016</v>
      </c>
      <c r="C89" s="29"/>
      <c r="D89" s="34">
        <v>7122</v>
      </c>
      <c r="E89" s="34"/>
      <c r="F89" s="29"/>
      <c r="G89" s="29"/>
    </row>
    <row r="90" spans="1:18">
      <c r="A90" s="11"/>
      <c r="B90" s="23"/>
      <c r="C90" s="29"/>
      <c r="D90" s="34"/>
      <c r="E90" s="34"/>
      <c r="F90" s="29"/>
      <c r="G90" s="29"/>
    </row>
    <row r="91" spans="1:18">
      <c r="A91" s="11"/>
      <c r="B91" s="23">
        <v>2017</v>
      </c>
      <c r="C91" s="29"/>
      <c r="D91" s="34">
        <v>6970</v>
      </c>
      <c r="E91" s="34"/>
      <c r="F91" s="29"/>
      <c r="G91" s="29"/>
    </row>
    <row r="92" spans="1:18">
      <c r="A92" s="11"/>
      <c r="B92" s="23"/>
      <c r="C92" s="29"/>
      <c r="D92" s="34"/>
      <c r="E92" s="34"/>
      <c r="F92" s="29"/>
      <c r="G92" s="29"/>
    </row>
    <row r="93" spans="1:18">
      <c r="A93" s="11"/>
      <c r="B93" s="23">
        <v>2018</v>
      </c>
      <c r="C93" s="29"/>
      <c r="D93" s="34">
        <v>6917</v>
      </c>
      <c r="E93" s="34"/>
      <c r="F93" s="29"/>
      <c r="G93" s="29"/>
    </row>
    <row r="94" spans="1:18">
      <c r="A94" s="11"/>
      <c r="B94" s="23"/>
      <c r="C94" s="29"/>
      <c r="D94" s="34"/>
      <c r="E94" s="34"/>
      <c r="F94" s="29"/>
      <c r="G94" s="29"/>
    </row>
    <row r="95" spans="1:18">
      <c r="A95" s="11"/>
      <c r="B95" s="23" t="s">
        <v>745</v>
      </c>
      <c r="C95" s="29"/>
      <c r="D95" s="34">
        <v>239904</v>
      </c>
      <c r="E95" s="34"/>
      <c r="F95" s="29"/>
      <c r="G95" s="29"/>
    </row>
    <row r="96" spans="1:18" ht="15.75" thickBot="1">
      <c r="A96" s="11"/>
      <c r="B96" s="23"/>
      <c r="C96" s="29"/>
      <c r="D96" s="51"/>
      <c r="E96" s="51"/>
      <c r="F96" s="52"/>
      <c r="G96" s="29"/>
    </row>
    <row r="97" spans="1:7">
      <c r="A97" s="11"/>
      <c r="B97" s="58" t="s">
        <v>959</v>
      </c>
      <c r="C97" s="29"/>
      <c r="D97" s="59" t="s">
        <v>322</v>
      </c>
      <c r="E97" s="61">
        <v>274144</v>
      </c>
      <c r="F97" s="36"/>
      <c r="G97" s="29"/>
    </row>
    <row r="98" spans="1:7" ht="15.75" thickBot="1">
      <c r="A98" s="11"/>
      <c r="B98" s="58"/>
      <c r="C98" s="29"/>
      <c r="D98" s="60"/>
      <c r="E98" s="62"/>
      <c r="F98" s="54"/>
      <c r="G98" s="29"/>
    </row>
    <row r="99" spans="1:7" ht="15.75" thickTop="1"/>
  </sheetData>
  <mergeCells count="399">
    <mergeCell ref="B75:R75"/>
    <mergeCell ref="B78:R78"/>
    <mergeCell ref="B79:R79"/>
    <mergeCell ref="B80:R80"/>
    <mergeCell ref="B81:R81"/>
    <mergeCell ref="B9:R9"/>
    <mergeCell ref="B60:R60"/>
    <mergeCell ref="B63:R63"/>
    <mergeCell ref="B66:R66"/>
    <mergeCell ref="B69:R69"/>
    <mergeCell ref="B72:R72"/>
    <mergeCell ref="A1:A2"/>
    <mergeCell ref="B1:R1"/>
    <mergeCell ref="B2:R2"/>
    <mergeCell ref="B3:R3"/>
    <mergeCell ref="A4:A98"/>
    <mergeCell ref="B4:R4"/>
    <mergeCell ref="B5:R5"/>
    <mergeCell ref="B6:R6"/>
    <mergeCell ref="B7:R7"/>
    <mergeCell ref="B8:R8"/>
    <mergeCell ref="B97:B98"/>
    <mergeCell ref="C97:C98"/>
    <mergeCell ref="D97:D98"/>
    <mergeCell ref="E97:E98"/>
    <mergeCell ref="F97:F98"/>
    <mergeCell ref="G97:G98"/>
    <mergeCell ref="B93:B94"/>
    <mergeCell ref="C93:C94"/>
    <mergeCell ref="D93:E94"/>
    <mergeCell ref="F93:F94"/>
    <mergeCell ref="G93:G94"/>
    <mergeCell ref="B95:B96"/>
    <mergeCell ref="C95:C96"/>
    <mergeCell ref="D95:E96"/>
    <mergeCell ref="F95:F96"/>
    <mergeCell ref="G95:G96"/>
    <mergeCell ref="B89:B90"/>
    <mergeCell ref="C89:C90"/>
    <mergeCell ref="D89:E90"/>
    <mergeCell ref="F89:F90"/>
    <mergeCell ref="G89:G90"/>
    <mergeCell ref="B91:B92"/>
    <mergeCell ref="C91:C92"/>
    <mergeCell ref="D91:E92"/>
    <mergeCell ref="F91:F92"/>
    <mergeCell ref="G91:G92"/>
    <mergeCell ref="G85:G86"/>
    <mergeCell ref="B87:B88"/>
    <mergeCell ref="C87:C88"/>
    <mergeCell ref="D87:E88"/>
    <mergeCell ref="F87:F88"/>
    <mergeCell ref="G87:G88"/>
    <mergeCell ref="P58:P59"/>
    <mergeCell ref="Q58:Q59"/>
    <mergeCell ref="R58:R59"/>
    <mergeCell ref="B82:G82"/>
    <mergeCell ref="D84:F84"/>
    <mergeCell ref="B85:B86"/>
    <mergeCell ref="C85:C86"/>
    <mergeCell ref="D85:D86"/>
    <mergeCell ref="E85:E86"/>
    <mergeCell ref="F85:F86"/>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I56:I57"/>
    <mergeCell ref="J56:J57"/>
    <mergeCell ref="K56:K57"/>
    <mergeCell ref="L56:M57"/>
    <mergeCell ref="N56:N57"/>
    <mergeCell ref="O56:O57"/>
    <mergeCell ref="O54:O55"/>
    <mergeCell ref="P54:Q55"/>
    <mergeCell ref="R54:R55"/>
    <mergeCell ref="B56:B57"/>
    <mergeCell ref="C56:C57"/>
    <mergeCell ref="D56:D57"/>
    <mergeCell ref="E56:E57"/>
    <mergeCell ref="F56:F57"/>
    <mergeCell ref="G56:G57"/>
    <mergeCell ref="H56:H57"/>
    <mergeCell ref="H54:H55"/>
    <mergeCell ref="I54:I55"/>
    <mergeCell ref="J54:J55"/>
    <mergeCell ref="K54:K55"/>
    <mergeCell ref="L54:M55"/>
    <mergeCell ref="N54:N55"/>
    <mergeCell ref="N52:N53"/>
    <mergeCell ref="O52:O53"/>
    <mergeCell ref="P52:Q53"/>
    <mergeCell ref="R52:R53"/>
    <mergeCell ref="B54:B55"/>
    <mergeCell ref="C54:C55"/>
    <mergeCell ref="D54:D55"/>
    <mergeCell ref="E54:E55"/>
    <mergeCell ref="F54:F55"/>
    <mergeCell ref="G54:G55"/>
    <mergeCell ref="G52:G53"/>
    <mergeCell ref="H52:H53"/>
    <mergeCell ref="I52:I53"/>
    <mergeCell ref="J52:J53"/>
    <mergeCell ref="K52:K53"/>
    <mergeCell ref="L52:M53"/>
    <mergeCell ref="O49:O50"/>
    <mergeCell ref="P49:Q50"/>
    <mergeCell ref="R49:R50"/>
    <mergeCell ref="L51:N51"/>
    <mergeCell ref="P51:R51"/>
    <mergeCell ref="B52:B53"/>
    <mergeCell ref="C52:C53"/>
    <mergeCell ref="D52:D53"/>
    <mergeCell ref="E52:E53"/>
    <mergeCell ref="F52:F53"/>
    <mergeCell ref="H49:H50"/>
    <mergeCell ref="I49:I50"/>
    <mergeCell ref="J49:J50"/>
    <mergeCell ref="K49:K50"/>
    <mergeCell ref="L49:M50"/>
    <mergeCell ref="N49:N50"/>
    <mergeCell ref="B49:B50"/>
    <mergeCell ref="C49:C50"/>
    <mergeCell ref="D49:D50"/>
    <mergeCell ref="E49:E50"/>
    <mergeCell ref="F49:F50"/>
    <mergeCell ref="G49:G50"/>
    <mergeCell ref="K47:K48"/>
    <mergeCell ref="L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L44:N44"/>
    <mergeCell ref="P44:R44"/>
    <mergeCell ref="B45:B46"/>
    <mergeCell ref="C45:C46"/>
    <mergeCell ref="D45:D46"/>
    <mergeCell ref="E45:E46"/>
    <mergeCell ref="F45:F46"/>
    <mergeCell ref="G45:G46"/>
    <mergeCell ref="H45:H46"/>
    <mergeCell ref="I45:I46"/>
    <mergeCell ref="K42:K43"/>
    <mergeCell ref="L42:M43"/>
    <mergeCell ref="N42:N43"/>
    <mergeCell ref="O42:O43"/>
    <mergeCell ref="P42:Q43"/>
    <mergeCell ref="R42:R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P38:Q39"/>
    <mergeCell ref="R38:R39"/>
    <mergeCell ref="B40:B41"/>
    <mergeCell ref="C40:C41"/>
    <mergeCell ref="D40:D41"/>
    <mergeCell ref="E40:E41"/>
    <mergeCell ref="F40:F41"/>
    <mergeCell ref="G40:G41"/>
    <mergeCell ref="H40:H41"/>
    <mergeCell ref="I40:I41"/>
    <mergeCell ref="I38:I39"/>
    <mergeCell ref="J38:J39"/>
    <mergeCell ref="K38:K39"/>
    <mergeCell ref="L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I37"/>
    <mergeCell ref="J36:J37"/>
    <mergeCell ref="K36:K37"/>
    <mergeCell ref="L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I35"/>
    <mergeCell ref="J34:J35"/>
    <mergeCell ref="K34:K35"/>
    <mergeCell ref="L34:M35"/>
    <mergeCell ref="O31:O32"/>
    <mergeCell ref="P31:Q32"/>
    <mergeCell ref="R31:R32"/>
    <mergeCell ref="L33:N33"/>
    <mergeCell ref="P33:R33"/>
    <mergeCell ref="B34:B35"/>
    <mergeCell ref="C34:C35"/>
    <mergeCell ref="D34:D35"/>
    <mergeCell ref="E34:E35"/>
    <mergeCell ref="F34:F35"/>
    <mergeCell ref="H31:H32"/>
    <mergeCell ref="I31:I32"/>
    <mergeCell ref="J31:J32"/>
    <mergeCell ref="K31:K32"/>
    <mergeCell ref="L31:M32"/>
    <mergeCell ref="N31:N32"/>
    <mergeCell ref="B31:B32"/>
    <mergeCell ref="C31:C32"/>
    <mergeCell ref="D31:D32"/>
    <mergeCell ref="E31:E32"/>
    <mergeCell ref="F31:F32"/>
    <mergeCell ref="G31:G32"/>
    <mergeCell ref="K29:K30"/>
    <mergeCell ref="L29:M30"/>
    <mergeCell ref="N29:N30"/>
    <mergeCell ref="O29:O30"/>
    <mergeCell ref="P29:Q30"/>
    <mergeCell ref="R29:R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O25:O26"/>
    <mergeCell ref="P25:Q26"/>
    <mergeCell ref="R25:R26"/>
    <mergeCell ref="C27:C28"/>
    <mergeCell ref="D27:D28"/>
    <mergeCell ref="E27:E28"/>
    <mergeCell ref="F27:F28"/>
    <mergeCell ref="G27:G28"/>
    <mergeCell ref="H27:H28"/>
    <mergeCell ref="I27:I28"/>
    <mergeCell ref="H25:H26"/>
    <mergeCell ref="I25:I26"/>
    <mergeCell ref="J25:J26"/>
    <mergeCell ref="K25:K26"/>
    <mergeCell ref="L25:M26"/>
    <mergeCell ref="N25:N26"/>
    <mergeCell ref="B25:B26"/>
    <mergeCell ref="C25:C26"/>
    <mergeCell ref="D25:D26"/>
    <mergeCell ref="E25:E26"/>
    <mergeCell ref="F25:F26"/>
    <mergeCell ref="G25:G26"/>
    <mergeCell ref="K23:K24"/>
    <mergeCell ref="L23:M24"/>
    <mergeCell ref="N23:N24"/>
    <mergeCell ref="O23:O24"/>
    <mergeCell ref="P23:Q24"/>
    <mergeCell ref="R23:R24"/>
    <mergeCell ref="P21:R22"/>
    <mergeCell ref="B23:B24"/>
    <mergeCell ref="C23:C24"/>
    <mergeCell ref="D23:D24"/>
    <mergeCell ref="E23:E24"/>
    <mergeCell ref="F23:F24"/>
    <mergeCell ref="G23:G24"/>
    <mergeCell ref="H23:H24"/>
    <mergeCell ref="I23:I24"/>
    <mergeCell ref="J23:J24"/>
    <mergeCell ref="I21:I22"/>
    <mergeCell ref="J21:J22"/>
    <mergeCell ref="K21:K22"/>
    <mergeCell ref="L21:M22"/>
    <mergeCell ref="N21:N22"/>
    <mergeCell ref="O21:O22"/>
    <mergeCell ref="O19:O20"/>
    <mergeCell ref="P19:Q20"/>
    <mergeCell ref="R19:R20"/>
    <mergeCell ref="B21:B22"/>
    <mergeCell ref="C21:C22"/>
    <mergeCell ref="D21:D22"/>
    <mergeCell ref="E21:E22"/>
    <mergeCell ref="F21:F22"/>
    <mergeCell ref="G21:G22"/>
    <mergeCell ref="H21:H22"/>
    <mergeCell ref="H19:H20"/>
    <mergeCell ref="I19:I20"/>
    <mergeCell ref="J19:J20"/>
    <mergeCell ref="K19:K20"/>
    <mergeCell ref="L19:M20"/>
    <mergeCell ref="N19:N20"/>
    <mergeCell ref="N17:N18"/>
    <mergeCell ref="O17:O18"/>
    <mergeCell ref="P17:Q18"/>
    <mergeCell ref="R17:R18"/>
    <mergeCell ref="B19:B20"/>
    <mergeCell ref="C19:C20"/>
    <mergeCell ref="D19:D20"/>
    <mergeCell ref="E19:E20"/>
    <mergeCell ref="F19:F20"/>
    <mergeCell ref="G19:G20"/>
    <mergeCell ref="G17:G18"/>
    <mergeCell ref="H17:H18"/>
    <mergeCell ref="I17:I18"/>
    <mergeCell ref="J17:J18"/>
    <mergeCell ref="K17:K18"/>
    <mergeCell ref="L17:M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L13:N13"/>
    <mergeCell ref="O12:O13"/>
    <mergeCell ref="P12:R12"/>
    <mergeCell ref="P13:R13"/>
    <mergeCell ref="L14:N14"/>
    <mergeCell ref="P14:R14"/>
    <mergeCell ref="B10:R10"/>
    <mergeCell ref="B12:B13"/>
    <mergeCell ref="C12:C13"/>
    <mergeCell ref="D12:D13"/>
    <mergeCell ref="E12:E13"/>
    <mergeCell ref="G12:G13"/>
    <mergeCell ref="I12:I13"/>
    <mergeCell ref="J12:J13"/>
    <mergeCell ref="K12:K13"/>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960</v>
      </c>
      <c r="B1" s="1" t="s">
        <v>1</v>
      </c>
    </row>
    <row r="2" spans="1:2">
      <c r="A2" s="8"/>
      <c r="B2" s="1" t="s">
        <v>2</v>
      </c>
    </row>
    <row r="3" spans="1:2" ht="30">
      <c r="A3" s="3" t="s">
        <v>961</v>
      </c>
      <c r="B3" s="4" t="s">
        <v>6</v>
      </c>
    </row>
    <row r="4" spans="1:2">
      <c r="A4" s="11" t="s">
        <v>960</v>
      </c>
      <c r="B4" s="4" t="s">
        <v>6</v>
      </c>
    </row>
    <row r="5" spans="1:2">
      <c r="A5" s="11"/>
      <c r="B5" s="13" t="s">
        <v>962</v>
      </c>
    </row>
    <row r="6" spans="1:2">
      <c r="A6" s="11"/>
      <c r="B6" s="15"/>
    </row>
    <row r="7" spans="1:2">
      <c r="A7" s="11"/>
      <c r="B7" s="18" t="s">
        <v>963</v>
      </c>
    </row>
    <row r="8" spans="1:2">
      <c r="A8" s="11"/>
      <c r="B8" s="15"/>
    </row>
    <row r="9" spans="1:2" ht="409.6">
      <c r="A9" s="11"/>
      <c r="B9" s="43" t="s">
        <v>964</v>
      </c>
    </row>
    <row r="10" spans="1:2">
      <c r="A10" s="11"/>
      <c r="B10" s="4"/>
    </row>
    <row r="11" spans="1:2" ht="192">
      <c r="A11" s="11"/>
      <c r="B11" s="16" t="s">
        <v>965</v>
      </c>
    </row>
    <row r="12" spans="1:2">
      <c r="A12" s="11"/>
      <c r="B12" s="4"/>
    </row>
    <row r="13" spans="1:2" ht="383.25">
      <c r="A13" s="11"/>
      <c r="B13" s="16" t="s">
        <v>966</v>
      </c>
    </row>
    <row r="14" spans="1:2">
      <c r="A14" s="11"/>
      <c r="B14" s="15"/>
    </row>
    <row r="15" spans="1:2">
      <c r="A15" s="11"/>
      <c r="B15" s="18" t="s">
        <v>967</v>
      </c>
    </row>
    <row r="16" spans="1:2">
      <c r="A16" s="11"/>
      <c r="B16" s="15"/>
    </row>
    <row r="17" spans="1:2" ht="294">
      <c r="A17" s="11"/>
      <c r="B17" s="43" t="s">
        <v>968</v>
      </c>
    </row>
    <row r="18" spans="1:2">
      <c r="A18" s="11"/>
      <c r="B18" s="15"/>
    </row>
    <row r="19" spans="1:2" ht="306.75">
      <c r="A19" s="11"/>
      <c r="B19" s="16" t="s">
        <v>969</v>
      </c>
    </row>
    <row r="20" spans="1:2">
      <c r="A20" s="11"/>
      <c r="B20" s="4"/>
    </row>
    <row r="21" spans="1:2" ht="370.5">
      <c r="A21" s="11"/>
      <c r="B21" s="16" t="s">
        <v>970</v>
      </c>
    </row>
    <row r="22" spans="1:2">
      <c r="A22" s="11"/>
      <c r="B22" s="4"/>
    </row>
    <row r="23" spans="1:2" ht="409.6">
      <c r="A23" s="11"/>
      <c r="B23" s="43" t="s">
        <v>971</v>
      </c>
    </row>
    <row r="24" spans="1:2">
      <c r="A24" s="11"/>
      <c r="B24" s="16"/>
    </row>
    <row r="25" spans="1:2" ht="153.75">
      <c r="A25" s="11"/>
      <c r="B25" s="43" t="s">
        <v>972</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7.7109375" bestFit="1" customWidth="1"/>
    <col min="2"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c r="A1" s="8" t="s">
        <v>9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4</v>
      </c>
      <c r="B3" s="10" t="s">
        <v>6</v>
      </c>
      <c r="C3" s="10"/>
      <c r="D3" s="10"/>
      <c r="E3" s="10"/>
      <c r="F3" s="10"/>
      <c r="G3" s="10"/>
      <c r="H3" s="10"/>
      <c r="I3" s="10"/>
      <c r="J3" s="10"/>
      <c r="K3" s="10"/>
      <c r="L3" s="10"/>
      <c r="M3" s="10"/>
      <c r="N3" s="10"/>
    </row>
    <row r="4" spans="1:14" ht="15" customHeight="1">
      <c r="A4" s="11" t="s">
        <v>973</v>
      </c>
      <c r="B4" s="10" t="s">
        <v>6</v>
      </c>
      <c r="C4" s="10"/>
      <c r="D4" s="10"/>
      <c r="E4" s="10"/>
      <c r="F4" s="10"/>
      <c r="G4" s="10"/>
      <c r="H4" s="10"/>
      <c r="I4" s="10"/>
      <c r="J4" s="10"/>
      <c r="K4" s="10"/>
      <c r="L4" s="10"/>
      <c r="M4" s="10"/>
      <c r="N4" s="10"/>
    </row>
    <row r="5" spans="1:14">
      <c r="A5" s="11"/>
      <c r="B5" s="39" t="s">
        <v>975</v>
      </c>
      <c r="C5" s="39"/>
      <c r="D5" s="39"/>
      <c r="E5" s="39"/>
      <c r="F5" s="39"/>
      <c r="G5" s="39"/>
      <c r="H5" s="39"/>
      <c r="I5" s="39"/>
      <c r="J5" s="39"/>
      <c r="K5" s="39"/>
      <c r="L5" s="39"/>
      <c r="M5" s="39"/>
      <c r="N5" s="39"/>
    </row>
    <row r="6" spans="1:14">
      <c r="A6" s="11"/>
      <c r="B6" s="29"/>
      <c r="C6" s="29"/>
      <c r="D6" s="29"/>
      <c r="E6" s="29"/>
      <c r="F6" s="29"/>
      <c r="G6" s="29"/>
      <c r="H6" s="29"/>
      <c r="I6" s="29"/>
      <c r="J6" s="29"/>
      <c r="K6" s="29"/>
      <c r="L6" s="29"/>
      <c r="M6" s="29"/>
      <c r="N6" s="29"/>
    </row>
    <row r="7" spans="1:14" ht="25.5" customHeight="1">
      <c r="A7" s="11"/>
      <c r="B7" s="32" t="s">
        <v>976</v>
      </c>
      <c r="C7" s="32"/>
      <c r="D7" s="32"/>
      <c r="E7" s="32"/>
      <c r="F7" s="32"/>
      <c r="G7" s="32"/>
      <c r="H7" s="32"/>
      <c r="I7" s="32"/>
      <c r="J7" s="32"/>
      <c r="K7" s="32"/>
      <c r="L7" s="32"/>
      <c r="M7" s="32"/>
      <c r="N7" s="32"/>
    </row>
    <row r="8" spans="1:14">
      <c r="A8" s="11"/>
      <c r="B8" s="29"/>
      <c r="C8" s="29"/>
      <c r="D8" s="29"/>
      <c r="E8" s="29"/>
      <c r="F8" s="29"/>
      <c r="G8" s="29"/>
      <c r="H8" s="29"/>
      <c r="I8" s="29"/>
      <c r="J8" s="29"/>
      <c r="K8" s="29"/>
      <c r="L8" s="29"/>
      <c r="M8" s="29"/>
      <c r="N8" s="29"/>
    </row>
    <row r="9" spans="1:14">
      <c r="A9" s="11"/>
      <c r="B9" s="21"/>
      <c r="C9" s="21"/>
      <c r="D9" s="21"/>
      <c r="E9" s="21"/>
      <c r="F9" s="21"/>
      <c r="G9" s="21"/>
      <c r="H9" s="21"/>
      <c r="I9" s="21"/>
      <c r="J9" s="21"/>
      <c r="K9" s="21"/>
      <c r="L9" s="21"/>
      <c r="M9" s="21"/>
      <c r="N9" s="21"/>
    </row>
    <row r="10" spans="1:14">
      <c r="A10" s="11"/>
      <c r="B10" s="14"/>
      <c r="C10" s="14"/>
      <c r="D10" s="14"/>
      <c r="E10" s="14"/>
      <c r="F10" s="14"/>
      <c r="G10" s="14"/>
      <c r="H10" s="14"/>
      <c r="I10" s="14"/>
      <c r="J10" s="14"/>
      <c r="K10" s="14"/>
      <c r="L10" s="14"/>
      <c r="M10" s="14"/>
      <c r="N10" s="14"/>
    </row>
    <row r="11" spans="1:14" ht="15.75" thickBot="1">
      <c r="A11" s="11"/>
      <c r="B11" s="204"/>
      <c r="C11" s="15"/>
      <c r="D11" s="210" t="s">
        <v>354</v>
      </c>
      <c r="E11" s="210"/>
      <c r="F11" s="210"/>
      <c r="G11" s="210"/>
      <c r="H11" s="210"/>
      <c r="I11" s="210"/>
      <c r="J11" s="210"/>
      <c r="K11" s="210"/>
      <c r="L11" s="210"/>
      <c r="M11" s="210"/>
      <c r="N11" s="210"/>
    </row>
    <row r="12" spans="1:14" ht="15.75" thickBot="1">
      <c r="A12" s="11"/>
      <c r="B12" s="204"/>
      <c r="C12" s="15"/>
      <c r="D12" s="211">
        <v>2013</v>
      </c>
      <c r="E12" s="211"/>
      <c r="F12" s="211"/>
      <c r="G12" s="15"/>
      <c r="H12" s="211">
        <v>2012</v>
      </c>
      <c r="I12" s="211"/>
      <c r="J12" s="211"/>
      <c r="K12" s="15"/>
      <c r="L12" s="211">
        <v>2011</v>
      </c>
      <c r="M12" s="211"/>
      <c r="N12" s="211"/>
    </row>
    <row r="13" spans="1:14">
      <c r="A13" s="11"/>
      <c r="B13" s="205" t="s">
        <v>977</v>
      </c>
      <c r="C13" s="15"/>
      <c r="D13" s="212"/>
      <c r="E13" s="212"/>
      <c r="F13" s="212"/>
      <c r="G13" s="15"/>
      <c r="H13" s="212"/>
      <c r="I13" s="212"/>
      <c r="J13" s="212"/>
      <c r="K13" s="15"/>
      <c r="L13" s="212"/>
      <c r="M13" s="212"/>
      <c r="N13" s="212"/>
    </row>
    <row r="14" spans="1:14">
      <c r="A14" s="11"/>
      <c r="B14" s="213" t="s">
        <v>978</v>
      </c>
      <c r="C14" s="29"/>
      <c r="D14" s="213" t="s">
        <v>322</v>
      </c>
      <c r="E14" s="214">
        <v>621117</v>
      </c>
      <c r="F14" s="29"/>
      <c r="G14" s="29"/>
      <c r="H14" s="213" t="s">
        <v>322</v>
      </c>
      <c r="I14" s="214">
        <v>424022</v>
      </c>
      <c r="J14" s="29"/>
      <c r="K14" s="29"/>
      <c r="L14" s="213" t="s">
        <v>322</v>
      </c>
      <c r="M14" s="214">
        <v>321907</v>
      </c>
      <c r="N14" s="29"/>
    </row>
    <row r="15" spans="1:14">
      <c r="A15" s="11"/>
      <c r="B15" s="213"/>
      <c r="C15" s="29"/>
      <c r="D15" s="213"/>
      <c r="E15" s="214"/>
      <c r="F15" s="29"/>
      <c r="G15" s="29"/>
      <c r="H15" s="213"/>
      <c r="I15" s="214"/>
      <c r="J15" s="29"/>
      <c r="K15" s="29"/>
      <c r="L15" s="213"/>
      <c r="M15" s="214"/>
      <c r="N15" s="29"/>
    </row>
    <row r="16" spans="1:14">
      <c r="A16" s="11"/>
      <c r="B16" s="213" t="s">
        <v>979</v>
      </c>
      <c r="C16" s="29"/>
      <c r="D16" s="215">
        <v>152</v>
      </c>
      <c r="E16" s="215"/>
      <c r="F16" s="29"/>
      <c r="G16" s="29"/>
      <c r="H16" s="215">
        <v>40</v>
      </c>
      <c r="I16" s="215"/>
      <c r="J16" s="29"/>
      <c r="K16" s="29"/>
      <c r="L16" s="215">
        <v>63</v>
      </c>
      <c r="M16" s="215"/>
      <c r="N16" s="29"/>
    </row>
    <row r="17" spans="1:14" ht="15.75" thickBot="1">
      <c r="A17" s="11"/>
      <c r="B17" s="213"/>
      <c r="C17" s="29"/>
      <c r="D17" s="216"/>
      <c r="E17" s="216"/>
      <c r="F17" s="52"/>
      <c r="G17" s="29"/>
      <c r="H17" s="216"/>
      <c r="I17" s="216"/>
      <c r="J17" s="52"/>
      <c r="K17" s="29"/>
      <c r="L17" s="216"/>
      <c r="M17" s="216"/>
      <c r="N17" s="52"/>
    </row>
    <row r="18" spans="1:14">
      <c r="A18" s="11"/>
      <c r="B18" s="213" t="s">
        <v>980</v>
      </c>
      <c r="C18" s="29"/>
      <c r="D18" s="217">
        <v>621269</v>
      </c>
      <c r="E18" s="217"/>
      <c r="F18" s="36"/>
      <c r="G18" s="29"/>
      <c r="H18" s="217">
        <v>424062</v>
      </c>
      <c r="I18" s="217"/>
      <c r="J18" s="36"/>
      <c r="K18" s="29"/>
      <c r="L18" s="217">
        <v>321970</v>
      </c>
      <c r="M18" s="217"/>
      <c r="N18" s="36"/>
    </row>
    <row r="19" spans="1:14">
      <c r="A19" s="11"/>
      <c r="B19" s="213"/>
      <c r="C19" s="29"/>
      <c r="D19" s="218"/>
      <c r="E19" s="218"/>
      <c r="F19" s="50"/>
      <c r="G19" s="29"/>
      <c r="H19" s="218"/>
      <c r="I19" s="218"/>
      <c r="J19" s="50"/>
      <c r="K19" s="29"/>
      <c r="L19" s="218"/>
      <c r="M19" s="218"/>
      <c r="N19" s="50"/>
    </row>
    <row r="20" spans="1:14" ht="34.5">
      <c r="A20" s="11"/>
      <c r="B20" s="204" t="s">
        <v>981</v>
      </c>
      <c r="C20" s="15"/>
      <c r="D20" s="215" t="s">
        <v>982</v>
      </c>
      <c r="E20" s="215"/>
      <c r="F20" s="204" t="s">
        <v>324</v>
      </c>
      <c r="G20" s="15"/>
      <c r="H20" s="215" t="s">
        <v>983</v>
      </c>
      <c r="I20" s="215"/>
      <c r="J20" s="204" t="s">
        <v>324</v>
      </c>
      <c r="K20" s="15"/>
      <c r="L20" s="215" t="s">
        <v>984</v>
      </c>
      <c r="M20" s="215"/>
      <c r="N20" s="204" t="s">
        <v>324</v>
      </c>
    </row>
    <row r="21" spans="1:14">
      <c r="A21" s="11"/>
      <c r="B21" s="204" t="s">
        <v>102</v>
      </c>
      <c r="C21" s="15"/>
      <c r="D21" s="215" t="s">
        <v>985</v>
      </c>
      <c r="E21" s="215"/>
      <c r="F21" s="204" t="s">
        <v>324</v>
      </c>
      <c r="G21" s="15"/>
      <c r="H21" s="215" t="s">
        <v>986</v>
      </c>
      <c r="I21" s="215"/>
      <c r="J21" s="204" t="s">
        <v>324</v>
      </c>
      <c r="K21" s="15"/>
      <c r="L21" s="215" t="s">
        <v>987</v>
      </c>
      <c r="M21" s="215"/>
      <c r="N21" s="204" t="s">
        <v>324</v>
      </c>
    </row>
    <row r="22" spans="1:14" ht="15.75" thickBot="1">
      <c r="A22" s="11"/>
      <c r="B22" s="204" t="s">
        <v>107</v>
      </c>
      <c r="C22" s="15"/>
      <c r="D22" s="216" t="s">
        <v>988</v>
      </c>
      <c r="E22" s="216"/>
      <c r="F22" s="204" t="s">
        <v>324</v>
      </c>
      <c r="G22" s="15"/>
      <c r="H22" s="216" t="s">
        <v>989</v>
      </c>
      <c r="I22" s="216"/>
      <c r="J22" s="204" t="s">
        <v>324</v>
      </c>
      <c r="K22" s="15"/>
      <c r="L22" s="216" t="s">
        <v>990</v>
      </c>
      <c r="M22" s="216"/>
      <c r="N22" s="204" t="s">
        <v>324</v>
      </c>
    </row>
    <row r="23" spans="1:14">
      <c r="A23" s="11"/>
      <c r="B23" s="213" t="s">
        <v>991</v>
      </c>
      <c r="C23" s="29"/>
      <c r="D23" s="212" t="s">
        <v>322</v>
      </c>
      <c r="E23" s="217">
        <v>272705</v>
      </c>
      <c r="F23" s="36"/>
      <c r="G23" s="29"/>
      <c r="H23" s="212" t="s">
        <v>322</v>
      </c>
      <c r="I23" s="217">
        <v>188491</v>
      </c>
      <c r="J23" s="36"/>
      <c r="K23" s="29"/>
      <c r="L23" s="212" t="s">
        <v>322</v>
      </c>
      <c r="M23" s="217">
        <v>132055</v>
      </c>
      <c r="N23" s="36"/>
    </row>
    <row r="24" spans="1:14" ht="15.75" thickBot="1">
      <c r="A24" s="11"/>
      <c r="B24" s="213"/>
      <c r="C24" s="29"/>
      <c r="D24" s="219"/>
      <c r="E24" s="220"/>
      <c r="F24" s="54"/>
      <c r="G24" s="29"/>
      <c r="H24" s="219"/>
      <c r="I24" s="220"/>
      <c r="J24" s="54"/>
      <c r="K24" s="29"/>
      <c r="L24" s="219"/>
      <c r="M24" s="220"/>
      <c r="N24" s="54"/>
    </row>
    <row r="25" spans="1:14" ht="15.75" thickTop="1">
      <c r="A25" s="11"/>
      <c r="B25" s="213" t="s">
        <v>101</v>
      </c>
      <c r="C25" s="29"/>
      <c r="D25" s="221" t="s">
        <v>322</v>
      </c>
      <c r="E25" s="222">
        <v>178396</v>
      </c>
      <c r="F25" s="63"/>
      <c r="G25" s="29"/>
      <c r="H25" s="221" t="s">
        <v>322</v>
      </c>
      <c r="I25" s="222">
        <v>104205</v>
      </c>
      <c r="J25" s="63"/>
      <c r="K25" s="29"/>
      <c r="L25" s="221" t="s">
        <v>322</v>
      </c>
      <c r="M25" s="222">
        <v>75052</v>
      </c>
      <c r="N25" s="63"/>
    </row>
    <row r="26" spans="1:14" ht="15.75" thickBot="1">
      <c r="A26" s="11"/>
      <c r="B26" s="213"/>
      <c r="C26" s="29"/>
      <c r="D26" s="219"/>
      <c r="E26" s="220"/>
      <c r="F26" s="54"/>
      <c r="G26" s="29"/>
      <c r="H26" s="219"/>
      <c r="I26" s="220"/>
      <c r="J26" s="54"/>
      <c r="K26" s="29"/>
      <c r="L26" s="219"/>
      <c r="M26" s="220"/>
      <c r="N26" s="54"/>
    </row>
    <row r="27" spans="1:14" ht="15.75" thickTop="1">
      <c r="A27" s="11"/>
      <c r="B27" s="213" t="s">
        <v>992</v>
      </c>
      <c r="C27" s="29"/>
      <c r="D27" s="221" t="s">
        <v>322</v>
      </c>
      <c r="E27" s="222">
        <v>350118</v>
      </c>
      <c r="F27" s="63"/>
      <c r="G27" s="29"/>
      <c r="H27" s="221" t="s">
        <v>322</v>
      </c>
      <c r="I27" s="222">
        <v>354204</v>
      </c>
      <c r="J27" s="63"/>
      <c r="K27" s="29"/>
      <c r="L27" s="221" t="s">
        <v>322</v>
      </c>
      <c r="M27" s="222">
        <v>213939</v>
      </c>
      <c r="N27" s="63"/>
    </row>
    <row r="28" spans="1:14" ht="15.75" thickBot="1">
      <c r="A28" s="11"/>
      <c r="B28" s="213"/>
      <c r="C28" s="29"/>
      <c r="D28" s="219"/>
      <c r="E28" s="220"/>
      <c r="F28" s="54"/>
      <c r="G28" s="29"/>
      <c r="H28" s="219"/>
      <c r="I28" s="220"/>
      <c r="J28" s="54"/>
      <c r="K28" s="29"/>
      <c r="L28" s="219"/>
      <c r="M28" s="220"/>
      <c r="N28" s="54"/>
    </row>
    <row r="29" spans="1:14" ht="15.75" thickTop="1">
      <c r="A29" s="11"/>
      <c r="B29" s="213" t="s">
        <v>993</v>
      </c>
      <c r="C29" s="29"/>
      <c r="D29" s="221" t="s">
        <v>322</v>
      </c>
      <c r="E29" s="222">
        <v>5394029</v>
      </c>
      <c r="F29" s="63"/>
      <c r="G29" s="29"/>
      <c r="H29" s="221" t="s">
        <v>322</v>
      </c>
      <c r="I29" s="222">
        <v>4958314</v>
      </c>
      <c r="J29" s="63"/>
      <c r="K29" s="29"/>
      <c r="L29" s="221" t="s">
        <v>322</v>
      </c>
      <c r="M29" s="222">
        <v>2843749</v>
      </c>
      <c r="N29" s="63"/>
    </row>
    <row r="30" spans="1:14" ht="15.75" thickBot="1">
      <c r="A30" s="11"/>
      <c r="B30" s="213"/>
      <c r="C30" s="29"/>
      <c r="D30" s="219"/>
      <c r="E30" s="220"/>
      <c r="F30" s="54"/>
      <c r="G30" s="29"/>
      <c r="H30" s="219"/>
      <c r="I30" s="220"/>
      <c r="J30" s="54"/>
      <c r="K30" s="29"/>
      <c r="L30" s="219"/>
      <c r="M30" s="220"/>
      <c r="N30" s="54"/>
    </row>
    <row r="31" spans="1:14" ht="15.75" thickTop="1">
      <c r="A31" s="11"/>
      <c r="B31" s="15"/>
      <c r="C31" s="15"/>
      <c r="D31" s="63"/>
      <c r="E31" s="63"/>
      <c r="F31" s="63"/>
      <c r="G31" s="15"/>
      <c r="H31" s="63"/>
      <c r="I31" s="63"/>
      <c r="J31" s="63"/>
      <c r="K31" s="15"/>
      <c r="L31" s="63"/>
      <c r="M31" s="63"/>
      <c r="N31" s="63"/>
    </row>
    <row r="32" spans="1:14">
      <c r="A32" s="11"/>
      <c r="B32" s="205" t="s">
        <v>287</v>
      </c>
      <c r="C32" s="15"/>
      <c r="D32" s="29"/>
      <c r="E32" s="29"/>
      <c r="F32" s="29"/>
      <c r="G32" s="15"/>
      <c r="H32" s="29"/>
      <c r="I32" s="29"/>
      <c r="J32" s="29"/>
      <c r="K32" s="15"/>
      <c r="L32" s="29"/>
      <c r="M32" s="29"/>
      <c r="N32" s="29"/>
    </row>
    <row r="33" spans="1:14">
      <c r="A33" s="11"/>
      <c r="B33" s="213" t="s">
        <v>978</v>
      </c>
      <c r="C33" s="29"/>
      <c r="D33" s="213" t="s">
        <v>322</v>
      </c>
      <c r="E33" s="214">
        <v>26348</v>
      </c>
      <c r="F33" s="29"/>
      <c r="G33" s="29"/>
      <c r="H33" s="213" t="s">
        <v>322</v>
      </c>
      <c r="I33" s="214">
        <v>26166</v>
      </c>
      <c r="J33" s="29"/>
      <c r="K33" s="29"/>
      <c r="L33" s="213" t="s">
        <v>322</v>
      </c>
      <c r="M33" s="214">
        <v>25252</v>
      </c>
      <c r="N33" s="29"/>
    </row>
    <row r="34" spans="1:14">
      <c r="A34" s="11"/>
      <c r="B34" s="213"/>
      <c r="C34" s="29"/>
      <c r="D34" s="213"/>
      <c r="E34" s="214"/>
      <c r="F34" s="29"/>
      <c r="G34" s="29"/>
      <c r="H34" s="213"/>
      <c r="I34" s="214"/>
      <c r="J34" s="29"/>
      <c r="K34" s="29"/>
      <c r="L34" s="213"/>
      <c r="M34" s="214"/>
      <c r="N34" s="29"/>
    </row>
    <row r="35" spans="1:14">
      <c r="A35" s="11"/>
      <c r="B35" s="213" t="s">
        <v>979</v>
      </c>
      <c r="C35" s="29"/>
      <c r="D35" s="215">
        <v>16</v>
      </c>
      <c r="E35" s="215"/>
      <c r="F35" s="29"/>
      <c r="G35" s="29"/>
      <c r="H35" s="215">
        <v>16</v>
      </c>
      <c r="I35" s="215"/>
      <c r="J35" s="29"/>
      <c r="K35" s="29"/>
      <c r="L35" s="215">
        <v>15</v>
      </c>
      <c r="M35" s="215"/>
      <c r="N35" s="29"/>
    </row>
    <row r="36" spans="1:14" ht="15.75" thickBot="1">
      <c r="A36" s="11"/>
      <c r="B36" s="213"/>
      <c r="C36" s="29"/>
      <c r="D36" s="216"/>
      <c r="E36" s="216"/>
      <c r="F36" s="52"/>
      <c r="G36" s="29"/>
      <c r="H36" s="216"/>
      <c r="I36" s="216"/>
      <c r="J36" s="52"/>
      <c r="K36" s="29"/>
      <c r="L36" s="216"/>
      <c r="M36" s="216"/>
      <c r="N36" s="52"/>
    </row>
    <row r="37" spans="1:14">
      <c r="A37" s="11"/>
      <c r="B37" s="213" t="s">
        <v>980</v>
      </c>
      <c r="C37" s="29"/>
      <c r="D37" s="217">
        <v>26364</v>
      </c>
      <c r="E37" s="217"/>
      <c r="F37" s="36"/>
      <c r="G37" s="29"/>
      <c r="H37" s="217">
        <v>26182</v>
      </c>
      <c r="I37" s="217"/>
      <c r="J37" s="36"/>
      <c r="K37" s="29"/>
      <c r="L37" s="217">
        <v>25267</v>
      </c>
      <c r="M37" s="217"/>
      <c r="N37" s="36"/>
    </row>
    <row r="38" spans="1:14">
      <c r="A38" s="11"/>
      <c r="B38" s="213"/>
      <c r="C38" s="29"/>
      <c r="D38" s="218"/>
      <c r="E38" s="218"/>
      <c r="F38" s="50"/>
      <c r="G38" s="29"/>
      <c r="H38" s="218"/>
      <c r="I38" s="218"/>
      <c r="J38" s="50"/>
      <c r="K38" s="29"/>
      <c r="L38" s="218"/>
      <c r="M38" s="218"/>
      <c r="N38" s="50"/>
    </row>
    <row r="39" spans="1:14" ht="34.5">
      <c r="A39" s="11"/>
      <c r="B39" s="204" t="s">
        <v>981</v>
      </c>
      <c r="C39" s="15"/>
      <c r="D39" s="215" t="s">
        <v>994</v>
      </c>
      <c r="E39" s="215"/>
      <c r="F39" s="204" t="s">
        <v>324</v>
      </c>
      <c r="G39" s="15"/>
      <c r="H39" s="215" t="s">
        <v>995</v>
      </c>
      <c r="I39" s="215"/>
      <c r="J39" s="204" t="s">
        <v>324</v>
      </c>
      <c r="K39" s="15"/>
      <c r="L39" s="215" t="s">
        <v>996</v>
      </c>
      <c r="M39" s="215"/>
      <c r="N39" s="204" t="s">
        <v>324</v>
      </c>
    </row>
    <row r="40" spans="1:14">
      <c r="A40" s="11"/>
      <c r="B40" s="204" t="s">
        <v>997</v>
      </c>
      <c r="C40" s="15"/>
      <c r="D40" s="215" t="s">
        <v>998</v>
      </c>
      <c r="E40" s="215"/>
      <c r="F40" s="204" t="s">
        <v>324</v>
      </c>
      <c r="G40" s="15"/>
      <c r="H40" s="215" t="s">
        <v>999</v>
      </c>
      <c r="I40" s="215"/>
      <c r="J40" s="204" t="s">
        <v>324</v>
      </c>
      <c r="K40" s="15"/>
      <c r="L40" s="215" t="s">
        <v>1000</v>
      </c>
      <c r="M40" s="215"/>
      <c r="N40" s="204" t="s">
        <v>324</v>
      </c>
    </row>
    <row r="41" spans="1:14" ht="15.75" thickBot="1">
      <c r="A41" s="11"/>
      <c r="B41" s="204" t="s">
        <v>107</v>
      </c>
      <c r="C41" s="15"/>
      <c r="D41" s="216" t="s">
        <v>1001</v>
      </c>
      <c r="E41" s="216"/>
      <c r="F41" s="206" t="s">
        <v>324</v>
      </c>
      <c r="G41" s="15"/>
      <c r="H41" s="216" t="s">
        <v>1002</v>
      </c>
      <c r="I41" s="216"/>
      <c r="J41" s="206" t="s">
        <v>324</v>
      </c>
      <c r="K41" s="15"/>
      <c r="L41" s="216" t="s">
        <v>1003</v>
      </c>
      <c r="M41" s="216"/>
      <c r="N41" s="206" t="s">
        <v>324</v>
      </c>
    </row>
    <row r="42" spans="1:14" ht="23.25">
      <c r="A42" s="11"/>
      <c r="B42" s="207" t="s">
        <v>1004</v>
      </c>
      <c r="C42" s="29"/>
      <c r="D42" s="212" t="s">
        <v>322</v>
      </c>
      <c r="E42" s="217">
        <v>8133</v>
      </c>
      <c r="F42" s="36"/>
      <c r="G42" s="29"/>
      <c r="H42" s="212" t="s">
        <v>322</v>
      </c>
      <c r="I42" s="217">
        <v>8044</v>
      </c>
      <c r="J42" s="36"/>
      <c r="K42" s="29"/>
      <c r="L42" s="212" t="s">
        <v>322</v>
      </c>
      <c r="M42" s="217">
        <v>7711</v>
      </c>
      <c r="N42" s="36"/>
    </row>
    <row r="43" spans="1:14" ht="15.75" thickBot="1">
      <c r="A43" s="11"/>
      <c r="B43" s="207" t="s">
        <v>1005</v>
      </c>
      <c r="C43" s="29"/>
      <c r="D43" s="219"/>
      <c r="E43" s="220"/>
      <c r="F43" s="54"/>
      <c r="G43" s="29"/>
      <c r="H43" s="219"/>
      <c r="I43" s="220"/>
      <c r="J43" s="54"/>
      <c r="K43" s="29"/>
      <c r="L43" s="219"/>
      <c r="M43" s="220"/>
      <c r="N43" s="54"/>
    </row>
    <row r="44" spans="1:14" ht="15.75" thickTop="1">
      <c r="A44" s="11"/>
      <c r="B44" s="213" t="s">
        <v>101</v>
      </c>
      <c r="C44" s="29"/>
      <c r="D44" s="221" t="s">
        <v>322</v>
      </c>
      <c r="E44" s="222">
        <v>4756</v>
      </c>
      <c r="F44" s="63"/>
      <c r="G44" s="29"/>
      <c r="H44" s="221" t="s">
        <v>322</v>
      </c>
      <c r="I44" s="222">
        <v>4644</v>
      </c>
      <c r="J44" s="63"/>
      <c r="K44" s="29"/>
      <c r="L44" s="221" t="s">
        <v>322</v>
      </c>
      <c r="M44" s="222">
        <v>4469</v>
      </c>
      <c r="N44" s="63"/>
    </row>
    <row r="45" spans="1:14" ht="15.75" thickBot="1">
      <c r="A45" s="11"/>
      <c r="B45" s="213"/>
      <c r="C45" s="29"/>
      <c r="D45" s="219"/>
      <c r="E45" s="220"/>
      <c r="F45" s="54"/>
      <c r="G45" s="29"/>
      <c r="H45" s="219"/>
      <c r="I45" s="220"/>
      <c r="J45" s="54"/>
      <c r="K45" s="29"/>
      <c r="L45" s="219"/>
      <c r="M45" s="220"/>
      <c r="N45" s="54"/>
    </row>
    <row r="46" spans="1:14" ht="15.75" thickTop="1">
      <c r="A46" s="11"/>
      <c r="B46" s="213" t="s">
        <v>992</v>
      </c>
      <c r="C46" s="29"/>
      <c r="D46" s="221" t="s">
        <v>322</v>
      </c>
      <c r="E46" s="222">
        <v>17094</v>
      </c>
      <c r="F46" s="63"/>
      <c r="G46" s="29"/>
      <c r="H46" s="221" t="s">
        <v>322</v>
      </c>
      <c r="I46" s="222">
        <v>2141</v>
      </c>
      <c r="J46" s="63"/>
      <c r="K46" s="29"/>
      <c r="L46" s="221" t="s">
        <v>322</v>
      </c>
      <c r="M46" s="222">
        <v>1832</v>
      </c>
      <c r="N46" s="63"/>
    </row>
    <row r="47" spans="1:14" ht="15.75" thickBot="1">
      <c r="A47" s="11"/>
      <c r="B47" s="213"/>
      <c r="C47" s="29"/>
      <c r="D47" s="219"/>
      <c r="E47" s="220"/>
      <c r="F47" s="54"/>
      <c r="G47" s="29"/>
      <c r="H47" s="219"/>
      <c r="I47" s="220"/>
      <c r="J47" s="54"/>
      <c r="K47" s="29"/>
      <c r="L47" s="219"/>
      <c r="M47" s="220"/>
      <c r="N47" s="54"/>
    </row>
    <row r="48" spans="1:14" ht="15.75" thickTop="1">
      <c r="A48" s="11"/>
      <c r="B48" s="213" t="s">
        <v>993</v>
      </c>
      <c r="C48" s="29"/>
      <c r="D48" s="221" t="s">
        <v>322</v>
      </c>
      <c r="E48" s="222">
        <v>88777</v>
      </c>
      <c r="F48" s="63"/>
      <c r="G48" s="29"/>
      <c r="H48" s="221" t="s">
        <v>322</v>
      </c>
      <c r="I48" s="222">
        <v>72922</v>
      </c>
      <c r="J48" s="63"/>
      <c r="K48" s="29"/>
      <c r="L48" s="221" t="s">
        <v>322</v>
      </c>
      <c r="M48" s="222">
        <v>73109</v>
      </c>
      <c r="N48" s="63"/>
    </row>
    <row r="49" spans="1:14" ht="15.75" thickBot="1">
      <c r="A49" s="11"/>
      <c r="B49" s="213"/>
      <c r="C49" s="29"/>
      <c r="D49" s="219"/>
      <c r="E49" s="220"/>
      <c r="F49" s="54"/>
      <c r="G49" s="29"/>
      <c r="H49" s="219"/>
      <c r="I49" s="220"/>
      <c r="J49" s="54"/>
      <c r="K49" s="29"/>
      <c r="L49" s="219"/>
      <c r="M49" s="220"/>
      <c r="N49" s="54"/>
    </row>
    <row r="50" spans="1:14" ht="15.75" thickTop="1">
      <c r="A50" s="11"/>
      <c r="B50" s="15"/>
      <c r="C50" s="15"/>
      <c r="D50" s="63"/>
      <c r="E50" s="63"/>
      <c r="F50" s="63"/>
      <c r="G50" s="15"/>
      <c r="H50" s="63"/>
      <c r="I50" s="63"/>
      <c r="J50" s="63"/>
      <c r="K50" s="15"/>
      <c r="L50" s="63"/>
      <c r="M50" s="63"/>
      <c r="N50" s="63"/>
    </row>
    <row r="51" spans="1:14">
      <c r="A51" s="11"/>
      <c r="B51" s="205" t="s">
        <v>1006</v>
      </c>
      <c r="C51" s="15"/>
      <c r="D51" s="29"/>
      <c r="E51" s="29"/>
      <c r="F51" s="29"/>
      <c r="G51" s="15"/>
      <c r="H51" s="29"/>
      <c r="I51" s="29"/>
      <c r="J51" s="29"/>
      <c r="K51" s="15"/>
      <c r="L51" s="29"/>
      <c r="M51" s="29"/>
      <c r="N51" s="29"/>
    </row>
    <row r="52" spans="1:14">
      <c r="A52" s="11"/>
      <c r="B52" s="213" t="s">
        <v>1007</v>
      </c>
      <c r="C52" s="29"/>
      <c r="D52" s="213" t="s">
        <v>322</v>
      </c>
      <c r="E52" s="214">
        <v>2483</v>
      </c>
      <c r="F52" s="29"/>
      <c r="G52" s="29"/>
      <c r="H52" s="213" t="s">
        <v>322</v>
      </c>
      <c r="I52" s="214">
        <v>8574</v>
      </c>
      <c r="J52" s="29"/>
      <c r="K52" s="29"/>
      <c r="L52" s="213" t="s">
        <v>322</v>
      </c>
      <c r="M52" s="214">
        <v>7497</v>
      </c>
      <c r="N52" s="29"/>
    </row>
    <row r="53" spans="1:14">
      <c r="A53" s="11"/>
      <c r="B53" s="213"/>
      <c r="C53" s="29"/>
      <c r="D53" s="213"/>
      <c r="E53" s="214"/>
      <c r="F53" s="29"/>
      <c r="G53" s="29"/>
      <c r="H53" s="213"/>
      <c r="I53" s="214"/>
      <c r="J53" s="29"/>
      <c r="K53" s="29"/>
      <c r="L53" s="213"/>
      <c r="M53" s="214"/>
      <c r="N53" s="29"/>
    </row>
    <row r="54" spans="1:14" ht="15.75" thickBot="1">
      <c r="A54" s="11"/>
      <c r="B54" s="204" t="s">
        <v>1008</v>
      </c>
      <c r="C54" s="15"/>
      <c r="D54" s="216" t="s">
        <v>1009</v>
      </c>
      <c r="E54" s="216"/>
      <c r="F54" s="206" t="s">
        <v>324</v>
      </c>
      <c r="G54" s="15"/>
      <c r="H54" s="216" t="s">
        <v>1010</v>
      </c>
      <c r="I54" s="216"/>
      <c r="J54" s="206" t="s">
        <v>324</v>
      </c>
      <c r="K54" s="15"/>
      <c r="L54" s="216" t="s">
        <v>1011</v>
      </c>
      <c r="M54" s="216"/>
      <c r="N54" s="206" t="s">
        <v>324</v>
      </c>
    </row>
    <row r="55" spans="1:14" ht="24" thickBot="1">
      <c r="A55" s="11"/>
      <c r="B55" s="204" t="s">
        <v>1012</v>
      </c>
      <c r="C55" s="15"/>
      <c r="D55" s="208" t="s">
        <v>322</v>
      </c>
      <c r="E55" s="209" t="s">
        <v>1013</v>
      </c>
      <c r="F55" s="208" t="s">
        <v>324</v>
      </c>
      <c r="G55" s="15"/>
      <c r="H55" s="208" t="s">
        <v>322</v>
      </c>
      <c r="I55" s="209" t="s">
        <v>1014</v>
      </c>
      <c r="J55" s="208" t="s">
        <v>324</v>
      </c>
      <c r="K55" s="15"/>
      <c r="L55" s="208" t="s">
        <v>322</v>
      </c>
      <c r="M55" s="209" t="s">
        <v>1015</v>
      </c>
      <c r="N55" s="208" t="s">
        <v>324</v>
      </c>
    </row>
    <row r="56" spans="1:14" ht="15.75" thickTop="1">
      <c r="A56" s="11"/>
      <c r="B56" s="213" t="s">
        <v>993</v>
      </c>
      <c r="C56" s="29"/>
      <c r="D56" s="221" t="s">
        <v>322</v>
      </c>
      <c r="E56" s="222">
        <v>1848</v>
      </c>
      <c r="F56" s="63"/>
      <c r="G56" s="29"/>
      <c r="H56" s="221" t="s">
        <v>322</v>
      </c>
      <c r="I56" s="222">
        <v>1804</v>
      </c>
      <c r="J56" s="63"/>
      <c r="K56" s="29"/>
      <c r="L56" s="221" t="s">
        <v>322</v>
      </c>
      <c r="M56" s="222">
        <v>14159</v>
      </c>
      <c r="N56" s="63"/>
    </row>
    <row r="57" spans="1:14" ht="15.75" thickBot="1">
      <c r="A57" s="11"/>
      <c r="B57" s="213"/>
      <c r="C57" s="29"/>
      <c r="D57" s="219"/>
      <c r="E57" s="220"/>
      <c r="F57" s="54"/>
      <c r="G57" s="29"/>
      <c r="H57" s="219"/>
      <c r="I57" s="220"/>
      <c r="J57" s="54"/>
      <c r="K57" s="29"/>
      <c r="L57" s="219"/>
      <c r="M57" s="220"/>
      <c r="N57" s="54"/>
    </row>
    <row r="58" spans="1:14" ht="15.75" thickTop="1">
      <c r="A58" s="11"/>
      <c r="B58" s="15"/>
      <c r="C58" s="15"/>
      <c r="D58" s="63"/>
      <c r="E58" s="63"/>
      <c r="F58" s="63"/>
      <c r="G58" s="15"/>
      <c r="H58" s="63"/>
      <c r="I58" s="63"/>
      <c r="J58" s="63"/>
      <c r="K58" s="15"/>
      <c r="L58" s="63"/>
      <c r="M58" s="63"/>
      <c r="N58" s="63"/>
    </row>
    <row r="59" spans="1:14">
      <c r="A59" s="11"/>
      <c r="B59" s="205" t="s">
        <v>1016</v>
      </c>
      <c r="C59" s="15"/>
      <c r="D59" s="29"/>
      <c r="E59" s="29"/>
      <c r="F59" s="29"/>
      <c r="G59" s="15"/>
      <c r="H59" s="29"/>
      <c r="I59" s="29"/>
      <c r="J59" s="29"/>
      <c r="K59" s="15"/>
      <c r="L59" s="29"/>
      <c r="M59" s="29"/>
      <c r="N59" s="29"/>
    </row>
    <row r="60" spans="1:14">
      <c r="A60" s="11"/>
      <c r="B60" s="213" t="s">
        <v>1017</v>
      </c>
      <c r="C60" s="29"/>
      <c r="D60" s="213" t="s">
        <v>322</v>
      </c>
      <c r="E60" s="214">
        <v>7514</v>
      </c>
      <c r="F60" s="29"/>
      <c r="G60" s="29"/>
      <c r="H60" s="213" t="s">
        <v>322</v>
      </c>
      <c r="I60" s="214">
        <v>6893</v>
      </c>
      <c r="J60" s="29"/>
      <c r="K60" s="29"/>
      <c r="L60" s="213" t="s">
        <v>322</v>
      </c>
      <c r="M60" s="214">
        <v>7254</v>
      </c>
      <c r="N60" s="29"/>
    </row>
    <row r="61" spans="1:14">
      <c r="A61" s="11"/>
      <c r="B61" s="213"/>
      <c r="C61" s="29"/>
      <c r="D61" s="213"/>
      <c r="E61" s="214"/>
      <c r="F61" s="29"/>
      <c r="G61" s="29"/>
      <c r="H61" s="213"/>
      <c r="I61" s="214"/>
      <c r="J61" s="29"/>
      <c r="K61" s="29"/>
      <c r="L61" s="213"/>
      <c r="M61" s="214"/>
      <c r="N61" s="29"/>
    </row>
    <row r="62" spans="1:14">
      <c r="A62" s="11"/>
      <c r="B62" s="213" t="s">
        <v>1018</v>
      </c>
      <c r="C62" s="29"/>
      <c r="D62" s="214">
        <v>21396</v>
      </c>
      <c r="E62" s="214"/>
      <c r="F62" s="29"/>
      <c r="G62" s="29"/>
      <c r="H62" s="214">
        <v>16349</v>
      </c>
      <c r="I62" s="214"/>
      <c r="J62" s="29"/>
      <c r="K62" s="29"/>
      <c r="L62" s="214">
        <v>13867</v>
      </c>
      <c r="M62" s="214"/>
      <c r="N62" s="29"/>
    </row>
    <row r="63" spans="1:14" ht="15.75" thickBot="1">
      <c r="A63" s="11"/>
      <c r="B63" s="213"/>
      <c r="C63" s="29"/>
      <c r="D63" s="223"/>
      <c r="E63" s="223"/>
      <c r="F63" s="52"/>
      <c r="G63" s="29"/>
      <c r="H63" s="223"/>
      <c r="I63" s="223"/>
      <c r="J63" s="52"/>
      <c r="K63" s="29"/>
      <c r="L63" s="223"/>
      <c r="M63" s="223"/>
      <c r="N63" s="52"/>
    </row>
    <row r="64" spans="1:14">
      <c r="A64" s="11"/>
      <c r="B64" s="213" t="s">
        <v>97</v>
      </c>
      <c r="C64" s="29"/>
      <c r="D64" s="217">
        <v>28910</v>
      </c>
      <c r="E64" s="217"/>
      <c r="F64" s="36"/>
      <c r="G64" s="29"/>
      <c r="H64" s="217">
        <v>23242</v>
      </c>
      <c r="I64" s="217"/>
      <c r="J64" s="36"/>
      <c r="K64" s="29"/>
      <c r="L64" s="217">
        <v>21121</v>
      </c>
      <c r="M64" s="217"/>
      <c r="N64" s="36"/>
    </row>
    <row r="65" spans="1:14">
      <c r="A65" s="11"/>
      <c r="B65" s="213"/>
      <c r="C65" s="29"/>
      <c r="D65" s="214"/>
      <c r="E65" s="214"/>
      <c r="F65" s="29"/>
      <c r="G65" s="29"/>
      <c r="H65" s="214"/>
      <c r="I65" s="214"/>
      <c r="J65" s="29"/>
      <c r="K65" s="29"/>
      <c r="L65" s="214"/>
      <c r="M65" s="214"/>
      <c r="N65" s="29"/>
    </row>
    <row r="66" spans="1:14" ht="15.75" thickBot="1">
      <c r="A66" s="11"/>
      <c r="B66" s="204" t="s">
        <v>1008</v>
      </c>
      <c r="C66" s="15"/>
      <c r="D66" s="216" t="s">
        <v>1019</v>
      </c>
      <c r="E66" s="216"/>
      <c r="F66" s="206" t="s">
        <v>324</v>
      </c>
      <c r="G66" s="15"/>
      <c r="H66" s="216" t="s">
        <v>1020</v>
      </c>
      <c r="I66" s="216"/>
      <c r="J66" s="206" t="s">
        <v>324</v>
      </c>
      <c r="K66" s="15"/>
      <c r="L66" s="216" t="s">
        <v>1021</v>
      </c>
      <c r="M66" s="216"/>
      <c r="N66" s="206" t="s">
        <v>324</v>
      </c>
    </row>
    <row r="67" spans="1:14" ht="23.25">
      <c r="A67" s="11"/>
      <c r="B67" s="207" t="s">
        <v>1004</v>
      </c>
      <c r="C67" s="29"/>
      <c r="D67" s="212" t="s">
        <v>322</v>
      </c>
      <c r="E67" s="217">
        <v>18561</v>
      </c>
      <c r="F67" s="36"/>
      <c r="G67" s="29"/>
      <c r="H67" s="212" t="s">
        <v>322</v>
      </c>
      <c r="I67" s="217">
        <v>13144</v>
      </c>
      <c r="J67" s="36"/>
      <c r="K67" s="29"/>
      <c r="L67" s="212" t="s">
        <v>322</v>
      </c>
      <c r="M67" s="217">
        <v>11589</v>
      </c>
      <c r="N67" s="36"/>
    </row>
    <row r="68" spans="1:14" ht="15.75" thickBot="1">
      <c r="A68" s="11"/>
      <c r="B68" s="207" t="s">
        <v>1022</v>
      </c>
      <c r="C68" s="29"/>
      <c r="D68" s="219"/>
      <c r="E68" s="220"/>
      <c r="F68" s="54"/>
      <c r="G68" s="29"/>
      <c r="H68" s="219"/>
      <c r="I68" s="220"/>
      <c r="J68" s="54"/>
      <c r="K68" s="29"/>
      <c r="L68" s="219"/>
      <c r="M68" s="220"/>
      <c r="N68" s="54"/>
    </row>
    <row r="69" spans="1:14" ht="15.75" thickTop="1">
      <c r="A69" s="11"/>
      <c r="B69" s="213" t="s">
        <v>993</v>
      </c>
      <c r="C69" s="29"/>
      <c r="D69" s="221" t="s">
        <v>322</v>
      </c>
      <c r="E69" s="222">
        <v>7033</v>
      </c>
      <c r="F69" s="63"/>
      <c r="G69" s="29"/>
      <c r="H69" s="221" t="s">
        <v>322</v>
      </c>
      <c r="I69" s="222">
        <v>4532</v>
      </c>
      <c r="J69" s="63"/>
      <c r="K69" s="29"/>
      <c r="L69" s="221" t="s">
        <v>322</v>
      </c>
      <c r="M69" s="222">
        <v>4535</v>
      </c>
      <c r="N69" s="63"/>
    </row>
    <row r="70" spans="1:14" ht="15.75" thickBot="1">
      <c r="A70" s="11"/>
      <c r="B70" s="213"/>
      <c r="C70" s="29"/>
      <c r="D70" s="219"/>
      <c r="E70" s="220"/>
      <c r="F70" s="54"/>
      <c r="G70" s="29"/>
      <c r="H70" s="219"/>
      <c r="I70" s="220"/>
      <c r="J70" s="54"/>
      <c r="K70" s="29"/>
      <c r="L70" s="219"/>
      <c r="M70" s="220"/>
      <c r="N70" s="54"/>
    </row>
    <row r="71" spans="1:14" ht="15.75" thickTop="1">
      <c r="A71" s="11"/>
      <c r="B71" s="15"/>
      <c r="C71" s="15"/>
      <c r="D71" s="63"/>
      <c r="E71" s="63"/>
      <c r="F71" s="63"/>
      <c r="G71" s="15"/>
      <c r="H71" s="63"/>
      <c r="I71" s="63"/>
      <c r="J71" s="63"/>
      <c r="K71" s="15"/>
      <c r="L71" s="63"/>
      <c r="M71" s="63"/>
      <c r="N71" s="63"/>
    </row>
    <row r="72" spans="1:14">
      <c r="A72" s="11"/>
      <c r="B72" s="205" t="s">
        <v>1023</v>
      </c>
      <c r="C72" s="15"/>
      <c r="D72" s="29"/>
      <c r="E72" s="29"/>
      <c r="F72" s="29"/>
      <c r="G72" s="15"/>
      <c r="H72" s="29"/>
      <c r="I72" s="29"/>
      <c r="J72" s="29"/>
      <c r="K72" s="15"/>
      <c r="L72" s="29"/>
      <c r="M72" s="29"/>
      <c r="N72" s="29"/>
    </row>
    <row r="73" spans="1:14">
      <c r="A73" s="11"/>
      <c r="B73" s="213" t="s">
        <v>1024</v>
      </c>
      <c r="C73" s="29"/>
      <c r="D73" s="213" t="s">
        <v>322</v>
      </c>
      <c r="E73" s="214">
        <v>679026</v>
      </c>
      <c r="F73" s="29"/>
      <c r="G73" s="29"/>
      <c r="H73" s="213" t="s">
        <v>322</v>
      </c>
      <c r="I73" s="214">
        <v>482060</v>
      </c>
      <c r="J73" s="29"/>
      <c r="K73" s="29"/>
      <c r="L73" s="213" t="s">
        <v>322</v>
      </c>
      <c r="M73" s="214">
        <v>375855</v>
      </c>
      <c r="N73" s="29"/>
    </row>
    <row r="74" spans="1:14">
      <c r="A74" s="11"/>
      <c r="B74" s="213"/>
      <c r="C74" s="29"/>
      <c r="D74" s="213"/>
      <c r="E74" s="214"/>
      <c r="F74" s="29"/>
      <c r="G74" s="29"/>
      <c r="H74" s="213"/>
      <c r="I74" s="214"/>
      <c r="J74" s="29"/>
      <c r="K74" s="29"/>
      <c r="L74" s="213"/>
      <c r="M74" s="214"/>
      <c r="N74" s="29"/>
    </row>
    <row r="75" spans="1:14">
      <c r="A75" s="11"/>
      <c r="B75" s="213" t="s">
        <v>1025</v>
      </c>
      <c r="C75" s="29"/>
      <c r="D75" s="214">
        <v>2837</v>
      </c>
      <c r="E75" s="214"/>
      <c r="F75" s="29"/>
      <c r="G75" s="29"/>
      <c r="H75" s="214">
        <v>1700</v>
      </c>
      <c r="I75" s="214"/>
      <c r="J75" s="29"/>
      <c r="K75" s="29"/>
      <c r="L75" s="215">
        <v>501</v>
      </c>
      <c r="M75" s="215"/>
      <c r="N75" s="29"/>
    </row>
    <row r="76" spans="1:14">
      <c r="A76" s="11"/>
      <c r="B76" s="213"/>
      <c r="C76" s="29"/>
      <c r="D76" s="214"/>
      <c r="E76" s="214"/>
      <c r="F76" s="29"/>
      <c r="G76" s="29"/>
      <c r="H76" s="214"/>
      <c r="I76" s="214"/>
      <c r="J76" s="29"/>
      <c r="K76" s="29"/>
      <c r="L76" s="215"/>
      <c r="M76" s="215"/>
      <c r="N76" s="29"/>
    </row>
    <row r="77" spans="1:14" ht="15.75" thickBot="1">
      <c r="A77" s="11"/>
      <c r="B77" s="204" t="s">
        <v>1026</v>
      </c>
      <c r="C77" s="15"/>
      <c r="D77" s="216" t="s">
        <v>1027</v>
      </c>
      <c r="E77" s="216"/>
      <c r="F77" s="206" t="s">
        <v>324</v>
      </c>
      <c r="G77" s="15"/>
      <c r="H77" s="216" t="s">
        <v>1028</v>
      </c>
      <c r="I77" s="216"/>
      <c r="J77" s="206" t="s">
        <v>324</v>
      </c>
      <c r="K77" s="15"/>
      <c r="L77" s="216" t="s">
        <v>1029</v>
      </c>
      <c r="M77" s="216"/>
      <c r="N77" s="206" t="s">
        <v>324</v>
      </c>
    </row>
    <row r="78" spans="1:14">
      <c r="A78" s="11"/>
      <c r="B78" s="213" t="s">
        <v>1030</v>
      </c>
      <c r="C78" s="29"/>
      <c r="D78" s="212" t="s">
        <v>322</v>
      </c>
      <c r="E78" s="217">
        <v>660467</v>
      </c>
      <c r="F78" s="36"/>
      <c r="G78" s="29"/>
      <c r="H78" s="212" t="s">
        <v>322</v>
      </c>
      <c r="I78" s="217">
        <v>467411</v>
      </c>
      <c r="J78" s="36"/>
      <c r="K78" s="29"/>
      <c r="L78" s="212" t="s">
        <v>322</v>
      </c>
      <c r="M78" s="217">
        <v>362489</v>
      </c>
      <c r="N78" s="36"/>
    </row>
    <row r="79" spans="1:14" ht="15.75" thickBot="1">
      <c r="A79" s="11"/>
      <c r="B79" s="213"/>
      <c r="C79" s="29"/>
      <c r="D79" s="219"/>
      <c r="E79" s="220"/>
      <c r="F79" s="54"/>
      <c r="G79" s="29"/>
      <c r="H79" s="219"/>
      <c r="I79" s="220"/>
      <c r="J79" s="54"/>
      <c r="K79" s="29"/>
      <c r="L79" s="219"/>
      <c r="M79" s="220"/>
      <c r="N79" s="54"/>
    </row>
    <row r="80" spans="1:14" ht="15.75" thickTop="1">
      <c r="A80" s="11"/>
      <c r="B80" s="213" t="s">
        <v>1031</v>
      </c>
      <c r="C80" s="29"/>
      <c r="D80" s="221" t="s">
        <v>322</v>
      </c>
      <c r="E80" s="222">
        <v>290710</v>
      </c>
      <c r="F80" s="63"/>
      <c r="G80" s="29"/>
      <c r="H80" s="221" t="s">
        <v>322</v>
      </c>
      <c r="I80" s="222">
        <v>207514</v>
      </c>
      <c r="J80" s="63"/>
      <c r="K80" s="29"/>
      <c r="L80" s="221" t="s">
        <v>322</v>
      </c>
      <c r="M80" s="222">
        <v>149032</v>
      </c>
      <c r="N80" s="63"/>
    </row>
    <row r="81" spans="1:14">
      <c r="A81" s="11"/>
      <c r="B81" s="213"/>
      <c r="C81" s="29"/>
      <c r="D81" s="213"/>
      <c r="E81" s="214"/>
      <c r="F81" s="29"/>
      <c r="G81" s="29"/>
      <c r="H81" s="213"/>
      <c r="I81" s="214"/>
      <c r="J81" s="29"/>
      <c r="K81" s="29"/>
      <c r="L81" s="213"/>
      <c r="M81" s="214"/>
      <c r="N81" s="29"/>
    </row>
    <row r="82" spans="1:14">
      <c r="A82" s="11"/>
      <c r="B82" s="204" t="s">
        <v>101</v>
      </c>
      <c r="C82" s="15"/>
      <c r="D82" s="215" t="s">
        <v>1032</v>
      </c>
      <c r="E82" s="215"/>
      <c r="F82" s="204" t="s">
        <v>324</v>
      </c>
      <c r="G82" s="15"/>
      <c r="H82" s="215" t="s">
        <v>1033</v>
      </c>
      <c r="I82" s="215"/>
      <c r="J82" s="204" t="s">
        <v>324</v>
      </c>
      <c r="K82" s="15"/>
      <c r="L82" s="215" t="s">
        <v>1034</v>
      </c>
      <c r="M82" s="215"/>
      <c r="N82" s="204" t="s">
        <v>324</v>
      </c>
    </row>
    <row r="83" spans="1:14" ht="23.25">
      <c r="A83" s="11"/>
      <c r="B83" s="204" t="s">
        <v>1035</v>
      </c>
      <c r="C83" s="15"/>
      <c r="D83" s="215" t="s">
        <v>1036</v>
      </c>
      <c r="E83" s="215"/>
      <c r="F83" s="204" t="s">
        <v>324</v>
      </c>
      <c r="G83" s="15"/>
      <c r="H83" s="215" t="s">
        <v>1037</v>
      </c>
      <c r="I83" s="215"/>
      <c r="J83" s="204" t="s">
        <v>324</v>
      </c>
      <c r="K83" s="15"/>
      <c r="L83" s="215" t="s">
        <v>1038</v>
      </c>
      <c r="M83" s="215"/>
      <c r="N83" s="204" t="s">
        <v>324</v>
      </c>
    </row>
    <row r="84" spans="1:14">
      <c r="A84" s="11"/>
      <c r="B84" s="213" t="s">
        <v>109</v>
      </c>
      <c r="C84" s="29"/>
      <c r="D84" s="215" t="s">
        <v>438</v>
      </c>
      <c r="E84" s="215"/>
      <c r="F84" s="29"/>
      <c r="G84" s="29"/>
      <c r="H84" s="215">
        <v>444</v>
      </c>
      <c r="I84" s="215"/>
      <c r="J84" s="29"/>
      <c r="K84" s="29"/>
      <c r="L84" s="215" t="s">
        <v>1039</v>
      </c>
      <c r="M84" s="215"/>
      <c r="N84" s="213" t="s">
        <v>324</v>
      </c>
    </row>
    <row r="85" spans="1:14">
      <c r="A85" s="11"/>
      <c r="B85" s="213"/>
      <c r="C85" s="29"/>
      <c r="D85" s="215"/>
      <c r="E85" s="215"/>
      <c r="F85" s="29"/>
      <c r="G85" s="29"/>
      <c r="H85" s="215"/>
      <c r="I85" s="215"/>
      <c r="J85" s="29"/>
      <c r="K85" s="29"/>
      <c r="L85" s="215"/>
      <c r="M85" s="215"/>
      <c r="N85" s="213"/>
    </row>
    <row r="86" spans="1:14">
      <c r="A86" s="11"/>
      <c r="B86" s="213" t="s">
        <v>110</v>
      </c>
      <c r="C86" s="29"/>
      <c r="D86" s="215" t="s">
        <v>1040</v>
      </c>
      <c r="E86" s="215"/>
      <c r="F86" s="213" t="s">
        <v>324</v>
      </c>
      <c r="G86" s="29"/>
      <c r="H86" s="215">
        <v>411</v>
      </c>
      <c r="I86" s="215"/>
      <c r="J86" s="29"/>
      <c r="K86" s="29"/>
      <c r="L86" s="215" t="s">
        <v>438</v>
      </c>
      <c r="M86" s="215"/>
      <c r="N86" s="29"/>
    </row>
    <row r="87" spans="1:14">
      <c r="A87" s="11"/>
      <c r="B87" s="213"/>
      <c r="C87" s="29"/>
      <c r="D87" s="215"/>
      <c r="E87" s="215"/>
      <c r="F87" s="213"/>
      <c r="G87" s="29"/>
      <c r="H87" s="215"/>
      <c r="I87" s="215"/>
      <c r="J87" s="29"/>
      <c r="K87" s="29"/>
      <c r="L87" s="215"/>
      <c r="M87" s="215"/>
      <c r="N87" s="29"/>
    </row>
    <row r="88" spans="1:14" ht="15.75" thickBot="1">
      <c r="A88" s="11"/>
      <c r="B88" s="204" t="s">
        <v>113</v>
      </c>
      <c r="C88" s="15"/>
      <c r="D88" s="216" t="s">
        <v>443</v>
      </c>
      <c r="E88" s="216"/>
      <c r="F88" s="204" t="s">
        <v>324</v>
      </c>
      <c r="G88" s="15"/>
      <c r="H88" s="216" t="s">
        <v>444</v>
      </c>
      <c r="I88" s="216"/>
      <c r="J88" s="204" t="s">
        <v>324</v>
      </c>
      <c r="K88" s="15"/>
      <c r="L88" s="216" t="s">
        <v>445</v>
      </c>
      <c r="M88" s="216"/>
      <c r="N88" s="204" t="s">
        <v>324</v>
      </c>
    </row>
    <row r="89" spans="1:14">
      <c r="A89" s="11"/>
      <c r="B89" s="213" t="s">
        <v>114</v>
      </c>
      <c r="C89" s="29"/>
      <c r="D89" s="212" t="s">
        <v>322</v>
      </c>
      <c r="E89" s="217">
        <v>47436</v>
      </c>
      <c r="F89" s="36"/>
      <c r="G89" s="29"/>
      <c r="H89" s="212" t="s">
        <v>322</v>
      </c>
      <c r="I89" s="217">
        <v>48789</v>
      </c>
      <c r="J89" s="36"/>
      <c r="K89" s="29"/>
      <c r="L89" s="212" t="s">
        <v>322</v>
      </c>
      <c r="M89" s="217">
        <v>34011</v>
      </c>
      <c r="N89" s="36"/>
    </row>
    <row r="90" spans="1:14" ht="15.75" thickBot="1">
      <c r="A90" s="11"/>
      <c r="B90" s="213"/>
      <c r="C90" s="29"/>
      <c r="D90" s="219"/>
      <c r="E90" s="220"/>
      <c r="F90" s="54"/>
      <c r="G90" s="29"/>
      <c r="H90" s="219"/>
      <c r="I90" s="220"/>
      <c r="J90" s="54"/>
      <c r="K90" s="29"/>
      <c r="L90" s="219"/>
      <c r="M90" s="220"/>
      <c r="N90" s="54"/>
    </row>
    <row r="91" spans="1:14" ht="15.75" thickTop="1">
      <c r="A91" s="11"/>
      <c r="B91" s="15"/>
      <c r="C91" s="15"/>
      <c r="D91" s="63"/>
      <c r="E91" s="63"/>
      <c r="F91" s="63"/>
      <c r="G91" s="15"/>
      <c r="H91" s="63"/>
      <c r="I91" s="63"/>
      <c r="J91" s="63"/>
      <c r="K91" s="15"/>
      <c r="L91" s="63"/>
      <c r="M91" s="63"/>
      <c r="N91" s="63"/>
    </row>
    <row r="92" spans="1:14">
      <c r="A92" s="11"/>
      <c r="B92" s="213" t="s">
        <v>1041</v>
      </c>
      <c r="C92" s="29"/>
      <c r="D92" s="213" t="s">
        <v>322</v>
      </c>
      <c r="E92" s="214">
        <v>5491687</v>
      </c>
      <c r="F92" s="29"/>
      <c r="G92" s="29"/>
      <c r="H92" s="213" t="s">
        <v>322</v>
      </c>
      <c r="I92" s="214">
        <v>5037572</v>
      </c>
      <c r="J92" s="29"/>
      <c r="K92" s="29"/>
      <c r="L92" s="213" t="s">
        <v>322</v>
      </c>
      <c r="M92" s="214">
        <v>2935552</v>
      </c>
      <c r="N92" s="29"/>
    </row>
    <row r="93" spans="1:14">
      <c r="A93" s="11"/>
      <c r="B93" s="213"/>
      <c r="C93" s="29"/>
      <c r="D93" s="213"/>
      <c r="E93" s="214"/>
      <c r="F93" s="29"/>
      <c r="G93" s="29"/>
      <c r="H93" s="213"/>
      <c r="I93" s="214"/>
      <c r="J93" s="29"/>
      <c r="K93" s="29"/>
      <c r="L93" s="213"/>
      <c r="M93" s="214"/>
      <c r="N93" s="29"/>
    </row>
    <row r="94" spans="1:14">
      <c r="A94" s="11"/>
      <c r="B94" s="213" t="s">
        <v>1042</v>
      </c>
      <c r="C94" s="29"/>
      <c r="D94" s="214">
        <v>106353</v>
      </c>
      <c r="E94" s="214"/>
      <c r="F94" s="29"/>
      <c r="G94" s="29"/>
      <c r="H94" s="214">
        <v>81390</v>
      </c>
      <c r="I94" s="214"/>
      <c r="J94" s="29"/>
      <c r="K94" s="29"/>
      <c r="L94" s="214">
        <v>73030</v>
      </c>
      <c r="M94" s="214"/>
      <c r="N94" s="29"/>
    </row>
    <row r="95" spans="1:14" ht="15.75" thickBot="1">
      <c r="A95" s="11"/>
      <c r="B95" s="213"/>
      <c r="C95" s="29"/>
      <c r="D95" s="223"/>
      <c r="E95" s="223"/>
      <c r="F95" s="52"/>
      <c r="G95" s="29"/>
      <c r="H95" s="223"/>
      <c r="I95" s="223"/>
      <c r="J95" s="52"/>
      <c r="K95" s="29"/>
      <c r="L95" s="223"/>
      <c r="M95" s="223"/>
      <c r="N95" s="52"/>
    </row>
    <row r="96" spans="1:14">
      <c r="A96" s="11"/>
      <c r="B96" s="213" t="s">
        <v>1043</v>
      </c>
      <c r="C96" s="29"/>
      <c r="D96" s="212" t="s">
        <v>322</v>
      </c>
      <c r="E96" s="217">
        <v>5598040</v>
      </c>
      <c r="F96" s="36"/>
      <c r="G96" s="29"/>
      <c r="H96" s="212" t="s">
        <v>322</v>
      </c>
      <c r="I96" s="217">
        <v>5118962</v>
      </c>
      <c r="J96" s="36"/>
      <c r="K96" s="29"/>
      <c r="L96" s="212" t="s">
        <v>322</v>
      </c>
      <c r="M96" s="217">
        <v>3008582</v>
      </c>
      <c r="N96" s="36"/>
    </row>
    <row r="97" spans="1:14" ht="15.75" thickBot="1">
      <c r="A97" s="11"/>
      <c r="B97" s="213"/>
      <c r="C97" s="29"/>
      <c r="D97" s="219"/>
      <c r="E97" s="220"/>
      <c r="F97" s="54"/>
      <c r="G97" s="29"/>
      <c r="H97" s="219"/>
      <c r="I97" s="220"/>
      <c r="J97" s="54"/>
      <c r="K97" s="29"/>
      <c r="L97" s="219"/>
      <c r="M97" s="220"/>
      <c r="N97" s="54"/>
    </row>
    <row r="98" spans="1:14" ht="15.75" thickTop="1"/>
  </sheetData>
  <mergeCells count="452">
    <mergeCell ref="B5:N5"/>
    <mergeCell ref="B6:N6"/>
    <mergeCell ref="B7:N7"/>
    <mergeCell ref="B8:N8"/>
    <mergeCell ref="K96:K97"/>
    <mergeCell ref="L96:L97"/>
    <mergeCell ref="M96:M97"/>
    <mergeCell ref="N96:N97"/>
    <mergeCell ref="A1:A2"/>
    <mergeCell ref="B1:N1"/>
    <mergeCell ref="B2:N2"/>
    <mergeCell ref="B3:N3"/>
    <mergeCell ref="A4:A97"/>
    <mergeCell ref="B4:N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N89:N90"/>
    <mergeCell ref="D91:F91"/>
    <mergeCell ref="H91:J91"/>
    <mergeCell ref="L91:N91"/>
    <mergeCell ref="B92:B93"/>
    <mergeCell ref="C92:C93"/>
    <mergeCell ref="D92:D93"/>
    <mergeCell ref="E92:E93"/>
    <mergeCell ref="F92:F93"/>
    <mergeCell ref="G92:G93"/>
    <mergeCell ref="H89:H90"/>
    <mergeCell ref="I89:I90"/>
    <mergeCell ref="J89:J90"/>
    <mergeCell ref="K89:K90"/>
    <mergeCell ref="L89:L90"/>
    <mergeCell ref="M89:M90"/>
    <mergeCell ref="B89:B90"/>
    <mergeCell ref="C89:C90"/>
    <mergeCell ref="D89:D90"/>
    <mergeCell ref="E89:E90"/>
    <mergeCell ref="F89:F90"/>
    <mergeCell ref="G89:G90"/>
    <mergeCell ref="K86:K87"/>
    <mergeCell ref="L86:M87"/>
    <mergeCell ref="N86:N87"/>
    <mergeCell ref="D88:E88"/>
    <mergeCell ref="H88:I88"/>
    <mergeCell ref="L88:M88"/>
    <mergeCell ref="K84:K85"/>
    <mergeCell ref="L84:M85"/>
    <mergeCell ref="N84:N85"/>
    <mergeCell ref="B86:B87"/>
    <mergeCell ref="C86:C87"/>
    <mergeCell ref="D86:E87"/>
    <mergeCell ref="F86:F87"/>
    <mergeCell ref="G86:G87"/>
    <mergeCell ref="H86:I87"/>
    <mergeCell ref="J86:J87"/>
    <mergeCell ref="D83:E83"/>
    <mergeCell ref="H83:I83"/>
    <mergeCell ref="L83:M83"/>
    <mergeCell ref="B84:B85"/>
    <mergeCell ref="C84:C85"/>
    <mergeCell ref="D84:E85"/>
    <mergeCell ref="F84:F85"/>
    <mergeCell ref="G84:G85"/>
    <mergeCell ref="H84:I85"/>
    <mergeCell ref="J84:J85"/>
    <mergeCell ref="K80:K81"/>
    <mergeCell ref="L80:L81"/>
    <mergeCell ref="M80:M81"/>
    <mergeCell ref="N80:N81"/>
    <mergeCell ref="D82:E82"/>
    <mergeCell ref="H82:I82"/>
    <mergeCell ref="L82:M82"/>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N75:N76"/>
    <mergeCell ref="D77:E77"/>
    <mergeCell ref="H77:I77"/>
    <mergeCell ref="L77:M77"/>
    <mergeCell ref="B78:B79"/>
    <mergeCell ref="C78:C79"/>
    <mergeCell ref="D78:D79"/>
    <mergeCell ref="E78:E79"/>
    <mergeCell ref="F78:F79"/>
    <mergeCell ref="G78:G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M68"/>
    <mergeCell ref="N67:N68"/>
    <mergeCell ref="N64:N65"/>
    <mergeCell ref="D66:E66"/>
    <mergeCell ref="H66:I66"/>
    <mergeCell ref="L66:M66"/>
    <mergeCell ref="C67:C68"/>
    <mergeCell ref="D67:D68"/>
    <mergeCell ref="E67:E68"/>
    <mergeCell ref="F67:F68"/>
    <mergeCell ref="G67:G68"/>
    <mergeCell ref="H67:H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6:N57"/>
    <mergeCell ref="D58:F58"/>
    <mergeCell ref="H58:J58"/>
    <mergeCell ref="L58:N58"/>
    <mergeCell ref="D59:F59"/>
    <mergeCell ref="H59:J59"/>
    <mergeCell ref="L59:N59"/>
    <mergeCell ref="H56:H57"/>
    <mergeCell ref="I56:I57"/>
    <mergeCell ref="J56:J57"/>
    <mergeCell ref="K56:K57"/>
    <mergeCell ref="L56:L57"/>
    <mergeCell ref="M56:M57"/>
    <mergeCell ref="N52:N53"/>
    <mergeCell ref="D54:E54"/>
    <mergeCell ref="H54:I54"/>
    <mergeCell ref="L54:M54"/>
    <mergeCell ref="B56:B57"/>
    <mergeCell ref="C56:C57"/>
    <mergeCell ref="D56:D57"/>
    <mergeCell ref="E56:E57"/>
    <mergeCell ref="F56:F57"/>
    <mergeCell ref="G56:G57"/>
    <mergeCell ref="H52:H53"/>
    <mergeCell ref="I52:I53"/>
    <mergeCell ref="J52:J53"/>
    <mergeCell ref="K52:K53"/>
    <mergeCell ref="L52:L53"/>
    <mergeCell ref="M52:M53"/>
    <mergeCell ref="B52:B53"/>
    <mergeCell ref="C52:C53"/>
    <mergeCell ref="D52:D53"/>
    <mergeCell ref="E52:E53"/>
    <mergeCell ref="F52:F53"/>
    <mergeCell ref="G52:G53"/>
    <mergeCell ref="M48:M49"/>
    <mergeCell ref="N48:N49"/>
    <mergeCell ref="D50:F50"/>
    <mergeCell ref="H50:J50"/>
    <mergeCell ref="L50:N50"/>
    <mergeCell ref="D51:F51"/>
    <mergeCell ref="H51:J51"/>
    <mergeCell ref="L51:N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D41:E41"/>
    <mergeCell ref="H41:I41"/>
    <mergeCell ref="L41:M41"/>
    <mergeCell ref="C42:C43"/>
    <mergeCell ref="D42:D43"/>
    <mergeCell ref="E42:E43"/>
    <mergeCell ref="F42:F43"/>
    <mergeCell ref="G42:G43"/>
    <mergeCell ref="H42:H43"/>
    <mergeCell ref="I42:I43"/>
    <mergeCell ref="N37:N38"/>
    <mergeCell ref="D39:E39"/>
    <mergeCell ref="H39:I39"/>
    <mergeCell ref="L39:M39"/>
    <mergeCell ref="D40:E40"/>
    <mergeCell ref="H40:I40"/>
    <mergeCell ref="L40: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D22:E22"/>
    <mergeCell ref="H22:I22"/>
    <mergeCell ref="L22:M22"/>
    <mergeCell ref="B23:B24"/>
    <mergeCell ref="C23:C24"/>
    <mergeCell ref="D23:D24"/>
    <mergeCell ref="E23:E24"/>
    <mergeCell ref="F23:F24"/>
    <mergeCell ref="G23:G24"/>
    <mergeCell ref="H23:H24"/>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3" width="36.5703125" bestFit="1" customWidth="1"/>
    <col min="4" max="4" width="2.85546875" customWidth="1"/>
    <col min="5" max="5" width="11.28515625" customWidth="1"/>
    <col min="6" max="7" width="13.85546875" customWidth="1"/>
    <col min="8" max="8" width="2.85546875" customWidth="1"/>
    <col min="9" max="9" width="11.28515625" customWidth="1"/>
    <col min="10" max="11" width="13.85546875" customWidth="1"/>
    <col min="12" max="12" width="2.85546875" customWidth="1"/>
    <col min="13" max="13" width="11.28515625" customWidth="1"/>
    <col min="14" max="15" width="13.85546875" customWidth="1"/>
    <col min="16" max="16" width="2.85546875" customWidth="1"/>
    <col min="17" max="17" width="11.28515625" customWidth="1"/>
    <col min="18" max="19" width="13.85546875" customWidth="1"/>
    <col min="20" max="20" width="2.85546875" customWidth="1"/>
    <col min="21" max="21" width="11.28515625" customWidth="1"/>
    <col min="22" max="22" width="13.85546875" customWidth="1"/>
    <col min="23" max="23" width="4" customWidth="1"/>
  </cols>
  <sheetData>
    <row r="1" spans="1:23" ht="15" customHeight="1">
      <c r="A1" s="8" t="s">
        <v>104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4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044</v>
      </c>
      <c r="B4" s="10" t="s">
        <v>6</v>
      </c>
      <c r="C4" s="10"/>
      <c r="D4" s="10"/>
      <c r="E4" s="10"/>
      <c r="F4" s="10"/>
      <c r="G4" s="10"/>
      <c r="H4" s="10"/>
      <c r="I4" s="10"/>
      <c r="J4" s="10"/>
      <c r="K4" s="10"/>
      <c r="L4" s="10"/>
      <c r="M4" s="10"/>
      <c r="N4" s="10"/>
      <c r="O4" s="10"/>
      <c r="P4" s="10"/>
      <c r="Q4" s="10"/>
      <c r="R4" s="10"/>
      <c r="S4" s="10"/>
      <c r="T4" s="10"/>
      <c r="U4" s="10"/>
      <c r="V4" s="10"/>
      <c r="W4" s="10"/>
    </row>
    <row r="5" spans="1:23">
      <c r="A5" s="11"/>
      <c r="B5" s="230" t="s">
        <v>1046</v>
      </c>
      <c r="C5" s="230"/>
      <c r="D5" s="230"/>
      <c r="E5" s="230"/>
      <c r="F5" s="230"/>
      <c r="G5" s="230"/>
      <c r="H5" s="230"/>
      <c r="I5" s="230"/>
      <c r="J5" s="230"/>
      <c r="K5" s="230"/>
      <c r="L5" s="230"/>
      <c r="M5" s="230"/>
      <c r="N5" s="230"/>
      <c r="O5" s="230"/>
      <c r="P5" s="230"/>
      <c r="Q5" s="230"/>
      <c r="R5" s="230"/>
      <c r="S5" s="230"/>
      <c r="T5" s="230"/>
      <c r="U5" s="230"/>
      <c r="V5" s="230"/>
      <c r="W5" s="230"/>
    </row>
    <row r="6" spans="1:23">
      <c r="A6" s="11"/>
      <c r="B6" s="231"/>
      <c r="C6" s="231"/>
      <c r="D6" s="231"/>
      <c r="E6" s="231"/>
      <c r="F6" s="231"/>
      <c r="G6" s="231"/>
      <c r="H6" s="231"/>
      <c r="I6" s="231"/>
      <c r="J6" s="231"/>
      <c r="K6" s="231"/>
      <c r="L6" s="231"/>
      <c r="M6" s="231"/>
      <c r="N6" s="231"/>
      <c r="O6" s="231"/>
      <c r="P6" s="231"/>
      <c r="Q6" s="231"/>
      <c r="R6" s="231"/>
      <c r="S6" s="231"/>
      <c r="T6" s="231"/>
      <c r="U6" s="231"/>
      <c r="V6" s="231"/>
      <c r="W6" s="231"/>
    </row>
    <row r="7" spans="1:23">
      <c r="A7" s="11"/>
      <c r="B7" s="82" t="s">
        <v>1047</v>
      </c>
      <c r="C7" s="82"/>
      <c r="D7" s="82"/>
      <c r="E7" s="82"/>
      <c r="F7" s="82"/>
      <c r="G7" s="82"/>
      <c r="H7" s="82"/>
      <c r="I7" s="82"/>
      <c r="J7" s="82"/>
      <c r="K7" s="82"/>
      <c r="L7" s="82"/>
      <c r="M7" s="82"/>
      <c r="N7" s="82"/>
      <c r="O7" s="82"/>
      <c r="P7" s="82"/>
      <c r="Q7" s="82"/>
      <c r="R7" s="82"/>
      <c r="S7" s="82"/>
      <c r="T7" s="82"/>
      <c r="U7" s="82"/>
      <c r="V7" s="82"/>
      <c r="W7" s="82"/>
    </row>
    <row r="8" spans="1:23">
      <c r="A8" s="11"/>
      <c r="B8" s="29"/>
      <c r="C8" s="29"/>
      <c r="D8" s="29"/>
      <c r="E8" s="29"/>
      <c r="F8" s="29"/>
      <c r="G8" s="29"/>
      <c r="H8" s="29"/>
      <c r="I8" s="29"/>
      <c r="J8" s="29"/>
      <c r="K8" s="29"/>
      <c r="L8" s="29"/>
      <c r="M8" s="29"/>
      <c r="N8" s="29"/>
      <c r="O8" s="29"/>
      <c r="P8" s="29"/>
      <c r="Q8" s="29"/>
      <c r="R8" s="29"/>
      <c r="S8" s="29"/>
      <c r="T8" s="29"/>
      <c r="U8" s="29"/>
      <c r="V8" s="29"/>
      <c r="W8" s="29"/>
    </row>
    <row r="9" spans="1:23">
      <c r="A9" s="11"/>
      <c r="B9" s="32" t="s">
        <v>1048</v>
      </c>
      <c r="C9" s="32"/>
      <c r="D9" s="32"/>
      <c r="E9" s="32"/>
      <c r="F9" s="32"/>
      <c r="G9" s="32"/>
      <c r="H9" s="32"/>
      <c r="I9" s="32"/>
      <c r="J9" s="32"/>
      <c r="K9" s="32"/>
      <c r="L9" s="32"/>
      <c r="M9" s="32"/>
      <c r="N9" s="32"/>
      <c r="O9" s="32"/>
      <c r="P9" s="32"/>
      <c r="Q9" s="32"/>
      <c r="R9" s="32"/>
      <c r="S9" s="32"/>
      <c r="T9" s="32"/>
      <c r="U9" s="32"/>
      <c r="V9" s="32"/>
      <c r="W9" s="32"/>
    </row>
    <row r="10" spans="1:23">
      <c r="A10" s="11"/>
      <c r="B10" s="21"/>
      <c r="C10" s="21"/>
      <c r="D10" s="21"/>
      <c r="E10" s="21"/>
      <c r="F10" s="21"/>
      <c r="G10" s="21"/>
      <c r="H10" s="21"/>
      <c r="I10" s="21"/>
      <c r="J10" s="21"/>
      <c r="K10" s="21"/>
      <c r="L10" s="21"/>
      <c r="M10" s="21"/>
      <c r="N10" s="21"/>
      <c r="O10" s="21"/>
      <c r="P10" s="21"/>
      <c r="Q10" s="21"/>
      <c r="R10" s="21"/>
      <c r="S10" s="21"/>
      <c r="T10" s="21"/>
      <c r="U10" s="21"/>
      <c r="V10" s="21"/>
      <c r="W10" s="21"/>
    </row>
    <row r="11" spans="1:23">
      <c r="A11" s="11"/>
      <c r="B11" s="14"/>
      <c r="C11" s="14"/>
      <c r="D11" s="14"/>
      <c r="E11" s="14"/>
      <c r="F11" s="14"/>
      <c r="G11" s="14"/>
      <c r="H11" s="14"/>
      <c r="I11" s="14"/>
      <c r="J11" s="14"/>
      <c r="K11" s="14"/>
      <c r="L11" s="14"/>
      <c r="M11" s="14"/>
      <c r="N11" s="14"/>
      <c r="O11" s="14"/>
      <c r="P11" s="14"/>
      <c r="Q11" s="14"/>
      <c r="R11" s="14"/>
      <c r="S11" s="14"/>
      <c r="T11" s="14"/>
      <c r="U11" s="14"/>
      <c r="V11" s="14"/>
      <c r="W11" s="14"/>
    </row>
    <row r="12" spans="1:23" ht="15.75" thickBot="1">
      <c r="A12" s="11"/>
      <c r="B12" s="163"/>
      <c r="C12" s="15"/>
      <c r="D12" s="166">
        <v>2013</v>
      </c>
      <c r="E12" s="166"/>
      <c r="F12" s="166"/>
      <c r="G12" s="166"/>
      <c r="H12" s="166"/>
      <c r="I12" s="166"/>
      <c r="J12" s="166"/>
      <c r="K12" s="166"/>
      <c r="L12" s="166"/>
      <c r="M12" s="166"/>
      <c r="N12" s="166"/>
      <c r="O12" s="166"/>
      <c r="P12" s="166"/>
      <c r="Q12" s="166"/>
      <c r="R12" s="166"/>
      <c r="S12" s="166"/>
      <c r="T12" s="166"/>
      <c r="U12" s="166"/>
      <c r="V12" s="166"/>
      <c r="W12" s="78"/>
    </row>
    <row r="13" spans="1:23" ht="15.75" thickBot="1">
      <c r="A13" s="11"/>
      <c r="B13" s="163"/>
      <c r="C13" s="15"/>
      <c r="D13" s="188" t="s">
        <v>1049</v>
      </c>
      <c r="E13" s="188"/>
      <c r="F13" s="188"/>
      <c r="G13" s="46"/>
      <c r="H13" s="188" t="s">
        <v>1050</v>
      </c>
      <c r="I13" s="188"/>
      <c r="J13" s="188"/>
      <c r="K13" s="46"/>
      <c r="L13" s="188" t="s">
        <v>1051</v>
      </c>
      <c r="M13" s="188"/>
      <c r="N13" s="188"/>
      <c r="O13" s="46"/>
      <c r="P13" s="188" t="s">
        <v>1052</v>
      </c>
      <c r="Q13" s="188"/>
      <c r="R13" s="188"/>
      <c r="S13" s="46"/>
      <c r="T13" s="188" t="s">
        <v>143</v>
      </c>
      <c r="U13" s="188"/>
      <c r="V13" s="188"/>
      <c r="W13" s="224"/>
    </row>
    <row r="14" spans="1:23">
      <c r="A14" s="11"/>
      <c r="B14" s="173" t="s">
        <v>97</v>
      </c>
      <c r="C14" s="29"/>
      <c r="D14" s="174" t="s">
        <v>322</v>
      </c>
      <c r="E14" s="176">
        <v>163163</v>
      </c>
      <c r="F14" s="36"/>
      <c r="G14" s="29"/>
      <c r="H14" s="174" t="s">
        <v>322</v>
      </c>
      <c r="I14" s="176">
        <v>153212</v>
      </c>
      <c r="J14" s="36"/>
      <c r="K14" s="29"/>
      <c r="L14" s="174" t="s">
        <v>322</v>
      </c>
      <c r="M14" s="176">
        <v>158393</v>
      </c>
      <c r="N14" s="36"/>
      <c r="O14" s="29"/>
      <c r="P14" s="174" t="s">
        <v>322</v>
      </c>
      <c r="Q14" s="176">
        <v>182694</v>
      </c>
      <c r="R14" s="36"/>
      <c r="S14" s="29"/>
      <c r="T14" s="174" t="s">
        <v>322</v>
      </c>
      <c r="U14" s="176">
        <v>657462</v>
      </c>
      <c r="V14" s="36"/>
      <c r="W14" s="36"/>
    </row>
    <row r="15" spans="1:23">
      <c r="A15" s="11"/>
      <c r="B15" s="173"/>
      <c r="C15" s="29"/>
      <c r="D15" s="225"/>
      <c r="E15" s="226"/>
      <c r="F15" s="50"/>
      <c r="G15" s="29"/>
      <c r="H15" s="225"/>
      <c r="I15" s="226"/>
      <c r="J15" s="50"/>
      <c r="K15" s="29"/>
      <c r="L15" s="225"/>
      <c r="M15" s="226"/>
      <c r="N15" s="50"/>
      <c r="O15" s="29"/>
      <c r="P15" s="225"/>
      <c r="Q15" s="226"/>
      <c r="R15" s="50"/>
      <c r="S15" s="29"/>
      <c r="T15" s="225"/>
      <c r="U15" s="226"/>
      <c r="V15" s="50"/>
      <c r="W15" s="29"/>
    </row>
    <row r="16" spans="1:23">
      <c r="A16" s="11"/>
      <c r="B16" s="173" t="s">
        <v>122</v>
      </c>
      <c r="C16" s="29"/>
      <c r="D16" s="173" t="s">
        <v>322</v>
      </c>
      <c r="E16" s="175">
        <v>21590</v>
      </c>
      <c r="F16" s="29"/>
      <c r="G16" s="29"/>
      <c r="H16" s="173" t="s">
        <v>322</v>
      </c>
      <c r="I16" s="175">
        <v>8049</v>
      </c>
      <c r="J16" s="29"/>
      <c r="K16" s="29"/>
      <c r="L16" s="173" t="s">
        <v>322</v>
      </c>
      <c r="M16" s="175">
        <v>47176</v>
      </c>
      <c r="N16" s="29"/>
      <c r="O16" s="29"/>
      <c r="P16" s="173" t="s">
        <v>322</v>
      </c>
      <c r="Q16" s="175">
        <v>27829</v>
      </c>
      <c r="R16" s="29"/>
      <c r="S16" s="29"/>
      <c r="T16" s="173" t="s">
        <v>322</v>
      </c>
      <c r="U16" s="175">
        <v>104644</v>
      </c>
      <c r="V16" s="29"/>
      <c r="W16" s="29"/>
    </row>
    <row r="17" spans="1:23">
      <c r="A17" s="11"/>
      <c r="B17" s="173"/>
      <c r="C17" s="29"/>
      <c r="D17" s="173"/>
      <c r="E17" s="175"/>
      <c r="F17" s="29"/>
      <c r="G17" s="29"/>
      <c r="H17" s="173"/>
      <c r="I17" s="175"/>
      <c r="J17" s="29"/>
      <c r="K17" s="29"/>
      <c r="L17" s="173"/>
      <c r="M17" s="175"/>
      <c r="N17" s="29"/>
      <c r="O17" s="29"/>
      <c r="P17" s="173"/>
      <c r="Q17" s="175"/>
      <c r="R17" s="29"/>
      <c r="S17" s="29"/>
      <c r="T17" s="173"/>
      <c r="U17" s="175"/>
      <c r="V17" s="29"/>
      <c r="W17" s="29"/>
    </row>
    <row r="18" spans="1:23">
      <c r="A18" s="11"/>
      <c r="B18" s="173" t="s">
        <v>1053</v>
      </c>
      <c r="C18" s="29"/>
      <c r="D18" s="173" t="s">
        <v>322</v>
      </c>
      <c r="E18" s="177">
        <v>0.2</v>
      </c>
      <c r="F18" s="29"/>
      <c r="G18" s="29"/>
      <c r="H18" s="173" t="s">
        <v>322</v>
      </c>
      <c r="I18" s="177">
        <v>7.0000000000000007E-2</v>
      </c>
      <c r="J18" s="29"/>
      <c r="K18" s="29"/>
      <c r="L18" s="173" t="s">
        <v>322</v>
      </c>
      <c r="M18" s="177">
        <v>0.45</v>
      </c>
      <c r="N18" s="29"/>
      <c r="O18" s="29"/>
      <c r="P18" s="173" t="s">
        <v>322</v>
      </c>
      <c r="Q18" s="177">
        <v>0.26</v>
      </c>
      <c r="R18" s="29"/>
      <c r="S18" s="29"/>
      <c r="T18" s="173" t="s">
        <v>322</v>
      </c>
      <c r="U18" s="177">
        <v>0.99</v>
      </c>
      <c r="V18" s="29"/>
      <c r="W18" s="227" t="s">
        <v>1054</v>
      </c>
    </row>
    <row r="19" spans="1:23">
      <c r="A19" s="11"/>
      <c r="B19" s="173"/>
      <c r="C19" s="29"/>
      <c r="D19" s="173"/>
      <c r="E19" s="177"/>
      <c r="F19" s="29"/>
      <c r="G19" s="29"/>
      <c r="H19" s="173"/>
      <c r="I19" s="177"/>
      <c r="J19" s="29"/>
      <c r="K19" s="29"/>
      <c r="L19" s="173"/>
      <c r="M19" s="177"/>
      <c r="N19" s="29"/>
      <c r="O19" s="29"/>
      <c r="P19" s="173"/>
      <c r="Q19" s="177"/>
      <c r="R19" s="29"/>
      <c r="S19" s="29"/>
      <c r="T19" s="173"/>
      <c r="U19" s="177"/>
      <c r="V19" s="29"/>
      <c r="W19" s="227"/>
    </row>
    <row r="20" spans="1:23">
      <c r="A20" s="11"/>
      <c r="B20" s="173" t="s">
        <v>1055</v>
      </c>
      <c r="C20" s="29"/>
      <c r="D20" s="173" t="s">
        <v>322</v>
      </c>
      <c r="E20" s="177">
        <v>0.2</v>
      </c>
      <c r="F20" s="29"/>
      <c r="G20" s="29"/>
      <c r="H20" s="173" t="s">
        <v>322</v>
      </c>
      <c r="I20" s="177">
        <v>7.0000000000000007E-2</v>
      </c>
      <c r="J20" s="29"/>
      <c r="K20" s="29"/>
      <c r="L20" s="173" t="s">
        <v>322</v>
      </c>
      <c r="M20" s="177">
        <v>0.45</v>
      </c>
      <c r="N20" s="29"/>
      <c r="O20" s="29"/>
      <c r="P20" s="173" t="s">
        <v>322</v>
      </c>
      <c r="Q20" s="177">
        <v>0.26</v>
      </c>
      <c r="R20" s="29"/>
      <c r="S20" s="29"/>
      <c r="T20" s="173" t="s">
        <v>322</v>
      </c>
      <c r="U20" s="177">
        <v>0.98</v>
      </c>
      <c r="V20" s="29"/>
      <c r="W20" s="227" t="s">
        <v>1054</v>
      </c>
    </row>
    <row r="21" spans="1:23">
      <c r="A21" s="11"/>
      <c r="B21" s="173"/>
      <c r="C21" s="29"/>
      <c r="D21" s="173"/>
      <c r="E21" s="177"/>
      <c r="F21" s="29"/>
      <c r="G21" s="29"/>
      <c r="H21" s="173"/>
      <c r="I21" s="177"/>
      <c r="J21" s="29"/>
      <c r="K21" s="29"/>
      <c r="L21" s="173"/>
      <c r="M21" s="177"/>
      <c r="N21" s="29"/>
      <c r="O21" s="29"/>
      <c r="P21" s="173"/>
      <c r="Q21" s="177"/>
      <c r="R21" s="29"/>
      <c r="S21" s="29"/>
      <c r="T21" s="173"/>
      <c r="U21" s="177"/>
      <c r="V21" s="29"/>
      <c r="W21" s="227"/>
    </row>
    <row r="22" spans="1:23">
      <c r="A22" s="11"/>
      <c r="B22" s="29"/>
      <c r="C22" s="29"/>
      <c r="D22" s="29"/>
      <c r="E22" s="29"/>
      <c r="F22" s="29"/>
      <c r="G22" s="29"/>
      <c r="H22" s="29"/>
      <c r="I22" s="29"/>
      <c r="J22" s="29"/>
      <c r="K22" s="29"/>
      <c r="L22" s="29"/>
      <c r="M22" s="29"/>
      <c r="N22" s="29"/>
      <c r="O22" s="29"/>
      <c r="P22" s="29"/>
      <c r="Q22" s="29"/>
      <c r="R22" s="29"/>
      <c r="S22" s="29"/>
      <c r="T22" s="29"/>
      <c r="U22" s="29"/>
      <c r="V22" s="29"/>
      <c r="W22" s="29"/>
    </row>
    <row r="23" spans="1:23">
      <c r="A23" s="11"/>
      <c r="B23" s="21"/>
      <c r="C23" s="21"/>
      <c r="D23" s="21"/>
      <c r="E23" s="21"/>
      <c r="F23" s="21"/>
      <c r="G23" s="21"/>
      <c r="H23" s="21"/>
      <c r="I23" s="21"/>
      <c r="J23" s="21"/>
      <c r="K23" s="21"/>
      <c r="L23" s="21"/>
      <c r="M23" s="21"/>
      <c r="N23" s="21"/>
      <c r="O23" s="21"/>
      <c r="P23" s="21"/>
      <c r="Q23" s="21"/>
      <c r="R23" s="21"/>
      <c r="S23" s="21"/>
      <c r="T23" s="21"/>
      <c r="U23" s="21"/>
      <c r="V23" s="21"/>
      <c r="W23" s="21"/>
    </row>
    <row r="24" spans="1:23">
      <c r="A24" s="11"/>
      <c r="B24" s="14"/>
      <c r="C24" s="14"/>
      <c r="D24" s="14"/>
      <c r="E24" s="14"/>
      <c r="F24" s="14"/>
      <c r="G24" s="14"/>
      <c r="H24" s="14"/>
      <c r="I24" s="14"/>
      <c r="J24" s="14"/>
      <c r="K24" s="14"/>
      <c r="L24" s="14"/>
      <c r="M24" s="14"/>
      <c r="N24" s="14"/>
      <c r="O24" s="14"/>
      <c r="P24" s="14"/>
      <c r="Q24" s="14"/>
      <c r="R24" s="14"/>
      <c r="S24" s="14"/>
      <c r="T24" s="14"/>
      <c r="U24" s="14"/>
      <c r="V24" s="14"/>
      <c r="W24" s="14"/>
    </row>
    <row r="25" spans="1:23" ht="15.75" thickBot="1">
      <c r="A25" s="11"/>
      <c r="B25" s="163"/>
      <c r="C25" s="15"/>
      <c r="D25" s="166">
        <v>2012</v>
      </c>
      <c r="E25" s="166"/>
      <c r="F25" s="166"/>
      <c r="G25" s="166"/>
      <c r="H25" s="166"/>
      <c r="I25" s="166"/>
      <c r="J25" s="166"/>
      <c r="K25" s="166"/>
      <c r="L25" s="166"/>
      <c r="M25" s="166"/>
      <c r="N25" s="166"/>
      <c r="O25" s="166"/>
      <c r="P25" s="166"/>
      <c r="Q25" s="166"/>
      <c r="R25" s="166"/>
      <c r="S25" s="166"/>
      <c r="T25" s="166"/>
      <c r="U25" s="166"/>
      <c r="V25" s="166"/>
      <c r="W25" s="78"/>
    </row>
    <row r="26" spans="1:23" ht="15.75" thickBot="1">
      <c r="A26" s="11"/>
      <c r="B26" s="163"/>
      <c r="C26" s="15"/>
      <c r="D26" s="188" t="s">
        <v>1049</v>
      </c>
      <c r="E26" s="188"/>
      <c r="F26" s="188"/>
      <c r="G26" s="46"/>
      <c r="H26" s="188" t="s">
        <v>1050</v>
      </c>
      <c r="I26" s="188"/>
      <c r="J26" s="188"/>
      <c r="K26" s="46"/>
      <c r="L26" s="188" t="s">
        <v>1051</v>
      </c>
      <c r="M26" s="188"/>
      <c r="N26" s="188"/>
      <c r="O26" s="46"/>
      <c r="P26" s="188" t="s">
        <v>1052</v>
      </c>
      <c r="Q26" s="188"/>
      <c r="R26" s="188"/>
      <c r="S26" s="46"/>
      <c r="T26" s="188" t="s">
        <v>143</v>
      </c>
      <c r="U26" s="188"/>
      <c r="V26" s="188"/>
      <c r="W26" s="224"/>
    </row>
    <row r="27" spans="1:23">
      <c r="A27" s="11"/>
      <c r="B27" s="173" t="s">
        <v>97</v>
      </c>
      <c r="C27" s="29"/>
      <c r="D27" s="174" t="s">
        <v>322</v>
      </c>
      <c r="E27" s="176">
        <v>104536</v>
      </c>
      <c r="F27" s="36"/>
      <c r="G27" s="29"/>
      <c r="H27" s="174" t="s">
        <v>322</v>
      </c>
      <c r="I27" s="176">
        <v>99719</v>
      </c>
      <c r="J27" s="36"/>
      <c r="K27" s="29"/>
      <c r="L27" s="174" t="s">
        <v>322</v>
      </c>
      <c r="M27" s="176">
        <v>112117</v>
      </c>
      <c r="N27" s="36"/>
      <c r="O27" s="29"/>
      <c r="P27" s="174" t="s">
        <v>322</v>
      </c>
      <c r="Q27" s="176">
        <v>149283</v>
      </c>
      <c r="R27" s="36"/>
      <c r="S27" s="29"/>
      <c r="T27" s="174" t="s">
        <v>322</v>
      </c>
      <c r="U27" s="176">
        <v>465655</v>
      </c>
      <c r="V27" s="36"/>
      <c r="W27" s="36"/>
    </row>
    <row r="28" spans="1:23">
      <c r="A28" s="11"/>
      <c r="B28" s="173"/>
      <c r="C28" s="29"/>
      <c r="D28" s="173"/>
      <c r="E28" s="175"/>
      <c r="F28" s="29"/>
      <c r="G28" s="29"/>
      <c r="H28" s="173"/>
      <c r="I28" s="175"/>
      <c r="J28" s="29"/>
      <c r="K28" s="29"/>
      <c r="L28" s="173"/>
      <c r="M28" s="175"/>
      <c r="N28" s="29"/>
      <c r="O28" s="29"/>
      <c r="P28" s="173"/>
      <c r="Q28" s="175"/>
      <c r="R28" s="29"/>
      <c r="S28" s="29"/>
      <c r="T28" s="225"/>
      <c r="U28" s="226"/>
      <c r="V28" s="50"/>
      <c r="W28" s="50"/>
    </row>
    <row r="29" spans="1:23">
      <c r="A29" s="11"/>
      <c r="B29" s="173" t="s">
        <v>122</v>
      </c>
      <c r="C29" s="29"/>
      <c r="D29" s="173" t="s">
        <v>322</v>
      </c>
      <c r="E29" s="175">
        <v>20026</v>
      </c>
      <c r="F29" s="29"/>
      <c r="G29" s="29"/>
      <c r="H29" s="173" t="s">
        <v>322</v>
      </c>
      <c r="I29" s="175">
        <v>12328</v>
      </c>
      <c r="J29" s="29"/>
      <c r="K29" s="29"/>
      <c r="L29" s="173" t="s">
        <v>322</v>
      </c>
      <c r="M29" s="177">
        <v>627</v>
      </c>
      <c r="N29" s="29"/>
      <c r="O29" s="29"/>
      <c r="P29" s="173" t="s">
        <v>322</v>
      </c>
      <c r="Q29" s="175">
        <v>23655</v>
      </c>
      <c r="R29" s="29"/>
      <c r="S29" s="29"/>
      <c r="T29" s="173" t="s">
        <v>322</v>
      </c>
      <c r="U29" s="175">
        <v>56636</v>
      </c>
      <c r="V29" s="29"/>
      <c r="W29" s="29"/>
    </row>
    <row r="30" spans="1:23">
      <c r="A30" s="11"/>
      <c r="B30" s="173"/>
      <c r="C30" s="29"/>
      <c r="D30" s="173"/>
      <c r="E30" s="175"/>
      <c r="F30" s="29"/>
      <c r="G30" s="29"/>
      <c r="H30" s="173"/>
      <c r="I30" s="175"/>
      <c r="J30" s="29"/>
      <c r="K30" s="29"/>
      <c r="L30" s="173"/>
      <c r="M30" s="177"/>
      <c r="N30" s="29"/>
      <c r="O30" s="29"/>
      <c r="P30" s="173"/>
      <c r="Q30" s="175"/>
      <c r="R30" s="29"/>
      <c r="S30" s="29"/>
      <c r="T30" s="173"/>
      <c r="U30" s="175"/>
      <c r="V30" s="29"/>
      <c r="W30" s="29"/>
    </row>
    <row r="31" spans="1:23">
      <c r="A31" s="11"/>
      <c r="B31" s="173" t="s">
        <v>1053</v>
      </c>
      <c r="C31" s="29"/>
      <c r="D31" s="173" t="s">
        <v>322</v>
      </c>
      <c r="E31" s="177">
        <v>0.27</v>
      </c>
      <c r="F31" s="29"/>
      <c r="G31" s="29"/>
      <c r="H31" s="173" t="s">
        <v>322</v>
      </c>
      <c r="I31" s="177">
        <v>0.16</v>
      </c>
      <c r="J31" s="29"/>
      <c r="K31" s="29"/>
      <c r="L31" s="173" t="s">
        <v>322</v>
      </c>
      <c r="M31" s="177">
        <v>0</v>
      </c>
      <c r="N31" s="29"/>
      <c r="O31" s="29"/>
      <c r="P31" s="173" t="s">
        <v>322</v>
      </c>
      <c r="Q31" s="177">
        <v>0.23</v>
      </c>
      <c r="R31" s="29"/>
      <c r="S31" s="29"/>
      <c r="T31" s="173" t="s">
        <v>322</v>
      </c>
      <c r="U31" s="177">
        <v>0.66</v>
      </c>
      <c r="V31" s="29"/>
      <c r="W31" s="227" t="s">
        <v>1054</v>
      </c>
    </row>
    <row r="32" spans="1:23">
      <c r="A32" s="11"/>
      <c r="B32" s="173"/>
      <c r="C32" s="29"/>
      <c r="D32" s="173"/>
      <c r="E32" s="177"/>
      <c r="F32" s="29"/>
      <c r="G32" s="29"/>
      <c r="H32" s="173"/>
      <c r="I32" s="177"/>
      <c r="J32" s="29"/>
      <c r="K32" s="29"/>
      <c r="L32" s="173"/>
      <c r="M32" s="177"/>
      <c r="N32" s="29"/>
      <c r="O32" s="29"/>
      <c r="P32" s="173"/>
      <c r="Q32" s="177"/>
      <c r="R32" s="29"/>
      <c r="S32" s="29"/>
      <c r="T32" s="173"/>
      <c r="U32" s="177"/>
      <c r="V32" s="29"/>
      <c r="W32" s="227"/>
    </row>
    <row r="33" spans="1:23">
      <c r="A33" s="11"/>
      <c r="B33" s="173" t="s">
        <v>1055</v>
      </c>
      <c r="C33" s="29"/>
      <c r="D33" s="173" t="s">
        <v>322</v>
      </c>
      <c r="E33" s="177">
        <v>0.26</v>
      </c>
      <c r="F33" s="29"/>
      <c r="G33" s="29"/>
      <c r="H33" s="173" t="s">
        <v>322</v>
      </c>
      <c r="I33" s="177">
        <v>0.16</v>
      </c>
      <c r="J33" s="29"/>
      <c r="K33" s="29"/>
      <c r="L33" s="173" t="s">
        <v>322</v>
      </c>
      <c r="M33" s="177">
        <v>0</v>
      </c>
      <c r="N33" s="29"/>
      <c r="O33" s="29"/>
      <c r="P33" s="173" t="s">
        <v>322</v>
      </c>
      <c r="Q33" s="177">
        <v>0.23</v>
      </c>
      <c r="R33" s="29"/>
      <c r="S33" s="29"/>
      <c r="T33" s="173" t="s">
        <v>322</v>
      </c>
      <c r="U33" s="177">
        <v>0.65</v>
      </c>
      <c r="V33" s="29"/>
      <c r="W33" s="227" t="s">
        <v>1054</v>
      </c>
    </row>
    <row r="34" spans="1:23">
      <c r="A34" s="11"/>
      <c r="B34" s="173"/>
      <c r="C34" s="29"/>
      <c r="D34" s="173"/>
      <c r="E34" s="177"/>
      <c r="F34" s="29"/>
      <c r="G34" s="29"/>
      <c r="H34" s="173"/>
      <c r="I34" s="177"/>
      <c r="J34" s="29"/>
      <c r="K34" s="29"/>
      <c r="L34" s="173"/>
      <c r="M34" s="177"/>
      <c r="N34" s="29"/>
      <c r="O34" s="29"/>
      <c r="P34" s="173"/>
      <c r="Q34" s="177"/>
      <c r="R34" s="29"/>
      <c r="S34" s="29"/>
      <c r="T34" s="173"/>
      <c r="U34" s="177"/>
      <c r="V34" s="29"/>
      <c r="W34" s="227"/>
    </row>
    <row r="35" spans="1:23">
      <c r="A35" s="11"/>
      <c r="B35" s="29"/>
      <c r="C35" s="29"/>
      <c r="D35" s="29"/>
      <c r="E35" s="29"/>
      <c r="F35" s="29"/>
      <c r="G35" s="29"/>
      <c r="H35" s="29"/>
      <c r="I35" s="29"/>
      <c r="J35" s="29"/>
      <c r="K35" s="29"/>
      <c r="L35" s="29"/>
      <c r="M35" s="29"/>
      <c r="N35" s="29"/>
      <c r="O35" s="29"/>
      <c r="P35" s="29"/>
      <c r="Q35" s="29"/>
      <c r="R35" s="29"/>
      <c r="S35" s="29"/>
      <c r="T35" s="29"/>
      <c r="U35" s="29"/>
      <c r="V35" s="29"/>
      <c r="W35" s="29"/>
    </row>
    <row r="36" spans="1:23">
      <c r="A36" s="11"/>
      <c r="B36" s="82" t="s">
        <v>1056</v>
      </c>
      <c r="C36" s="82"/>
      <c r="D36" s="82"/>
      <c r="E36" s="82"/>
      <c r="F36" s="82"/>
      <c r="G36" s="82"/>
      <c r="H36" s="82"/>
      <c r="I36" s="82"/>
      <c r="J36" s="82"/>
      <c r="K36" s="82"/>
      <c r="L36" s="82"/>
      <c r="M36" s="82"/>
      <c r="N36" s="82"/>
      <c r="O36" s="82"/>
      <c r="P36" s="82"/>
      <c r="Q36" s="82"/>
      <c r="R36" s="82"/>
      <c r="S36" s="82"/>
      <c r="T36" s="82"/>
      <c r="U36" s="82"/>
      <c r="V36" s="82"/>
      <c r="W36" s="82"/>
    </row>
    <row r="37" spans="1:23">
      <c r="A37" s="11"/>
      <c r="B37" s="29"/>
      <c r="C37" s="29"/>
      <c r="D37" s="29"/>
      <c r="E37" s="29"/>
      <c r="F37" s="29"/>
      <c r="G37" s="29"/>
      <c r="H37" s="29"/>
      <c r="I37" s="29"/>
      <c r="J37" s="29"/>
      <c r="K37" s="29"/>
      <c r="L37" s="29"/>
      <c r="M37" s="29"/>
      <c r="N37" s="29"/>
      <c r="O37" s="29"/>
      <c r="P37" s="29"/>
      <c r="Q37" s="29"/>
      <c r="R37" s="29"/>
      <c r="S37" s="29"/>
      <c r="T37" s="29"/>
      <c r="U37" s="29"/>
      <c r="V37" s="29"/>
      <c r="W37" s="29"/>
    </row>
    <row r="38" spans="1:23" ht="25.5" customHeight="1">
      <c r="A38" s="11"/>
      <c r="B38" s="32" t="s">
        <v>1057</v>
      </c>
      <c r="C38" s="32"/>
      <c r="D38" s="32"/>
      <c r="E38" s="32"/>
      <c r="F38" s="32"/>
      <c r="G38" s="32"/>
      <c r="H38" s="32"/>
      <c r="I38" s="32"/>
      <c r="J38" s="32"/>
      <c r="K38" s="32"/>
      <c r="L38" s="32"/>
      <c r="M38" s="32"/>
      <c r="N38" s="32"/>
      <c r="O38" s="32"/>
      <c r="P38" s="32"/>
      <c r="Q38" s="32"/>
      <c r="R38" s="32"/>
      <c r="S38" s="32"/>
      <c r="T38" s="32"/>
      <c r="U38" s="32"/>
      <c r="V38" s="32"/>
      <c r="W38" s="32"/>
    </row>
    <row r="39" spans="1:23">
      <c r="A39" s="11"/>
      <c r="B39" s="231"/>
      <c r="C39" s="231"/>
      <c r="D39" s="231"/>
      <c r="E39" s="231"/>
      <c r="F39" s="231"/>
      <c r="G39" s="231"/>
      <c r="H39" s="231"/>
      <c r="I39" s="231"/>
      <c r="J39" s="231"/>
      <c r="K39" s="231"/>
      <c r="L39" s="231"/>
      <c r="M39" s="231"/>
      <c r="N39" s="231"/>
      <c r="O39" s="231"/>
      <c r="P39" s="231"/>
      <c r="Q39" s="231"/>
      <c r="R39" s="231"/>
      <c r="S39" s="231"/>
      <c r="T39" s="231"/>
      <c r="U39" s="231"/>
      <c r="V39" s="231"/>
      <c r="W39" s="231"/>
    </row>
    <row r="40" spans="1:23">
      <c r="A40" s="11"/>
      <c r="B40" s="21"/>
      <c r="C40" s="21"/>
      <c r="D40" s="21"/>
      <c r="E40" s="21"/>
      <c r="F40" s="21"/>
      <c r="G40" s="21"/>
      <c r="H40" s="21"/>
      <c r="I40" s="21"/>
      <c r="J40" s="21"/>
      <c r="K40" s="21"/>
      <c r="L40" s="21"/>
      <c r="M40" s="21"/>
      <c r="N40" s="21"/>
      <c r="O40" s="21"/>
      <c r="P40" s="21"/>
      <c r="Q40" s="21"/>
      <c r="R40" s="21"/>
      <c r="S40" s="21"/>
      <c r="T40" s="21"/>
      <c r="U40" s="21"/>
      <c r="V40" s="21"/>
      <c r="W40" s="21"/>
    </row>
    <row r="41" spans="1:23">
      <c r="A41" s="11"/>
      <c r="B41" s="14"/>
      <c r="C41" s="14"/>
      <c r="D41" s="14"/>
      <c r="E41" s="14"/>
      <c r="F41" s="14"/>
      <c r="G41" s="14"/>
      <c r="H41" s="14"/>
      <c r="I41" s="14"/>
      <c r="J41" s="14"/>
      <c r="K41" s="14"/>
      <c r="L41" s="14"/>
      <c r="M41" s="14"/>
      <c r="N41" s="14"/>
      <c r="O41" s="14"/>
      <c r="P41" s="14"/>
      <c r="Q41" s="14"/>
      <c r="R41" s="14"/>
      <c r="S41" s="14"/>
      <c r="T41" s="14"/>
      <c r="U41" s="14"/>
      <c r="V41" s="14"/>
      <c r="W41" s="14"/>
    </row>
    <row r="42" spans="1:23" ht="15.75" thickBot="1">
      <c r="A42" s="11"/>
      <c r="B42" s="163"/>
      <c r="C42" s="15"/>
      <c r="D42" s="166">
        <v>2013</v>
      </c>
      <c r="E42" s="166"/>
      <c r="F42" s="166"/>
      <c r="G42" s="166"/>
      <c r="H42" s="166"/>
      <c r="I42" s="166"/>
      <c r="J42" s="166"/>
      <c r="K42" s="166"/>
      <c r="L42" s="166"/>
      <c r="M42" s="166"/>
      <c r="N42" s="166"/>
      <c r="O42" s="166"/>
      <c r="P42" s="166"/>
      <c r="Q42" s="166"/>
      <c r="R42" s="166"/>
      <c r="S42" s="166"/>
      <c r="T42" s="166"/>
      <c r="U42" s="166"/>
      <c r="V42" s="166"/>
      <c r="W42" s="78"/>
    </row>
    <row r="43" spans="1:23" ht="15.75" thickBot="1">
      <c r="A43" s="11"/>
      <c r="B43" s="163"/>
      <c r="C43" s="15"/>
      <c r="D43" s="188" t="s">
        <v>1049</v>
      </c>
      <c r="E43" s="188"/>
      <c r="F43" s="188"/>
      <c r="G43" s="15"/>
      <c r="H43" s="188" t="s">
        <v>1050</v>
      </c>
      <c r="I43" s="188"/>
      <c r="J43" s="188"/>
      <c r="K43" s="15"/>
      <c r="L43" s="188" t="s">
        <v>1051</v>
      </c>
      <c r="M43" s="188"/>
      <c r="N43" s="188"/>
      <c r="O43" s="15"/>
      <c r="P43" s="188" t="s">
        <v>1052</v>
      </c>
      <c r="Q43" s="188"/>
      <c r="R43" s="188"/>
      <c r="S43" s="15"/>
      <c r="T43" s="188" t="s">
        <v>143</v>
      </c>
      <c r="U43" s="188"/>
      <c r="V43" s="188"/>
      <c r="W43" s="78"/>
    </row>
    <row r="44" spans="1:23">
      <c r="A44" s="11"/>
      <c r="B44" s="173" t="s">
        <v>97</v>
      </c>
      <c r="C44" s="29"/>
      <c r="D44" s="174" t="s">
        <v>322</v>
      </c>
      <c r="E44" s="176">
        <v>163163</v>
      </c>
      <c r="F44" s="36"/>
      <c r="G44" s="29"/>
      <c r="H44" s="174" t="s">
        <v>322</v>
      </c>
      <c r="I44" s="176">
        <v>153212</v>
      </c>
      <c r="J44" s="36"/>
      <c r="K44" s="29"/>
      <c r="L44" s="174" t="s">
        <v>322</v>
      </c>
      <c r="M44" s="176">
        <v>158393</v>
      </c>
      <c r="N44" s="36"/>
      <c r="O44" s="29"/>
      <c r="P44" s="174" t="s">
        <v>322</v>
      </c>
      <c r="Q44" s="176">
        <v>182694</v>
      </c>
      <c r="R44" s="36"/>
      <c r="S44" s="29"/>
      <c r="T44" s="174" t="s">
        <v>322</v>
      </c>
      <c r="U44" s="176">
        <v>657462</v>
      </c>
      <c r="V44" s="36"/>
      <c r="W44" s="36"/>
    </row>
    <row r="45" spans="1:23">
      <c r="A45" s="11"/>
      <c r="B45" s="173"/>
      <c r="C45" s="29"/>
      <c r="D45" s="225"/>
      <c r="E45" s="226"/>
      <c r="F45" s="50"/>
      <c r="G45" s="29"/>
      <c r="H45" s="225"/>
      <c r="I45" s="226"/>
      <c r="J45" s="50"/>
      <c r="K45" s="29"/>
      <c r="L45" s="225"/>
      <c r="M45" s="226"/>
      <c r="N45" s="50"/>
      <c r="O45" s="29"/>
      <c r="P45" s="225"/>
      <c r="Q45" s="226"/>
      <c r="R45" s="50"/>
      <c r="S45" s="29"/>
      <c r="T45" s="225"/>
      <c r="U45" s="226"/>
      <c r="V45" s="50"/>
      <c r="W45" s="29"/>
    </row>
    <row r="46" spans="1:23">
      <c r="A46" s="11"/>
      <c r="B46" s="173" t="s">
        <v>414</v>
      </c>
      <c r="C46" s="29"/>
      <c r="D46" s="173" t="s">
        <v>322</v>
      </c>
      <c r="E46" s="175">
        <v>21823</v>
      </c>
      <c r="F46" s="29"/>
      <c r="G46" s="29"/>
      <c r="H46" s="173" t="s">
        <v>322</v>
      </c>
      <c r="I46" s="175">
        <v>8138</v>
      </c>
      <c r="J46" s="29"/>
      <c r="K46" s="29"/>
      <c r="L46" s="173" t="s">
        <v>322</v>
      </c>
      <c r="M46" s="175">
        <v>47703</v>
      </c>
      <c r="N46" s="29"/>
      <c r="O46" s="29"/>
      <c r="P46" s="173" t="s">
        <v>322</v>
      </c>
      <c r="Q46" s="175">
        <v>28157</v>
      </c>
      <c r="R46" s="29"/>
      <c r="S46" s="29"/>
      <c r="T46" s="173" t="s">
        <v>322</v>
      </c>
      <c r="U46" s="175">
        <v>105821</v>
      </c>
      <c r="V46" s="29"/>
      <c r="W46" s="29"/>
    </row>
    <row r="47" spans="1:23">
      <c r="A47" s="11"/>
      <c r="B47" s="173"/>
      <c r="C47" s="29"/>
      <c r="D47" s="173"/>
      <c r="E47" s="175"/>
      <c r="F47" s="29"/>
      <c r="G47" s="29"/>
      <c r="H47" s="173"/>
      <c r="I47" s="175"/>
      <c r="J47" s="29"/>
      <c r="K47" s="29"/>
      <c r="L47" s="173"/>
      <c r="M47" s="175"/>
      <c r="N47" s="29"/>
      <c r="O47" s="29"/>
      <c r="P47" s="173"/>
      <c r="Q47" s="175"/>
      <c r="R47" s="29"/>
      <c r="S47" s="29"/>
      <c r="T47" s="173"/>
      <c r="U47" s="175"/>
      <c r="V47" s="29"/>
      <c r="W47" s="29"/>
    </row>
    <row r="48" spans="1:23">
      <c r="A48" s="11"/>
      <c r="B48" s="173" t="s">
        <v>1058</v>
      </c>
      <c r="C48" s="29"/>
      <c r="D48" s="173" t="s">
        <v>322</v>
      </c>
      <c r="E48" s="177">
        <v>0.2</v>
      </c>
      <c r="F48" s="29"/>
      <c r="G48" s="29"/>
      <c r="H48" s="173" t="s">
        <v>322</v>
      </c>
      <c r="I48" s="177">
        <v>7.0000000000000007E-2</v>
      </c>
      <c r="J48" s="29"/>
      <c r="K48" s="29"/>
      <c r="L48" s="173" t="s">
        <v>322</v>
      </c>
      <c r="M48" s="177">
        <v>0.45</v>
      </c>
      <c r="N48" s="29"/>
      <c r="O48" s="29"/>
      <c r="P48" s="173" t="s">
        <v>322</v>
      </c>
      <c r="Q48" s="177">
        <v>0.26</v>
      </c>
      <c r="R48" s="29"/>
      <c r="S48" s="29"/>
      <c r="T48" s="173" t="s">
        <v>322</v>
      </c>
      <c r="U48" s="177">
        <v>0.99</v>
      </c>
      <c r="V48" s="29"/>
      <c r="W48" s="227" t="s">
        <v>1054</v>
      </c>
    </row>
    <row r="49" spans="1:23">
      <c r="A49" s="11"/>
      <c r="B49" s="173"/>
      <c r="C49" s="29"/>
      <c r="D49" s="173"/>
      <c r="E49" s="177"/>
      <c r="F49" s="29"/>
      <c r="G49" s="29"/>
      <c r="H49" s="173"/>
      <c r="I49" s="177"/>
      <c r="J49" s="29"/>
      <c r="K49" s="29"/>
      <c r="L49" s="173"/>
      <c r="M49" s="177"/>
      <c r="N49" s="29"/>
      <c r="O49" s="29"/>
      <c r="P49" s="173"/>
      <c r="Q49" s="177"/>
      <c r="R49" s="29"/>
      <c r="S49" s="29"/>
      <c r="T49" s="173"/>
      <c r="U49" s="177"/>
      <c r="V49" s="29"/>
      <c r="W49" s="227"/>
    </row>
    <row r="50" spans="1:23">
      <c r="A50" s="11"/>
      <c r="B50" s="173" t="s">
        <v>1059</v>
      </c>
      <c r="C50" s="29"/>
      <c r="D50" s="173" t="s">
        <v>322</v>
      </c>
      <c r="E50" s="177">
        <v>0.2</v>
      </c>
      <c r="F50" s="29"/>
      <c r="G50" s="29"/>
      <c r="H50" s="173" t="s">
        <v>322</v>
      </c>
      <c r="I50" s="177">
        <v>7.0000000000000007E-2</v>
      </c>
      <c r="J50" s="29"/>
      <c r="K50" s="29"/>
      <c r="L50" s="173" t="s">
        <v>322</v>
      </c>
      <c r="M50" s="177">
        <v>0.45</v>
      </c>
      <c r="N50" s="29"/>
      <c r="O50" s="29"/>
      <c r="P50" s="173" t="s">
        <v>322</v>
      </c>
      <c r="Q50" s="177">
        <v>0.26</v>
      </c>
      <c r="R50" s="29"/>
      <c r="S50" s="29"/>
      <c r="T50" s="173" t="s">
        <v>322</v>
      </c>
      <c r="U50" s="177">
        <v>0.98</v>
      </c>
      <c r="V50" s="29"/>
      <c r="W50" s="227" t="s">
        <v>1054</v>
      </c>
    </row>
    <row r="51" spans="1:23">
      <c r="A51" s="11"/>
      <c r="B51" s="173"/>
      <c r="C51" s="29"/>
      <c r="D51" s="173"/>
      <c r="E51" s="177"/>
      <c r="F51" s="29"/>
      <c r="G51" s="29"/>
      <c r="H51" s="173"/>
      <c r="I51" s="177"/>
      <c r="J51" s="29"/>
      <c r="K51" s="29"/>
      <c r="L51" s="173"/>
      <c r="M51" s="177"/>
      <c r="N51" s="29"/>
      <c r="O51" s="29"/>
      <c r="P51" s="173"/>
      <c r="Q51" s="177"/>
      <c r="R51" s="29"/>
      <c r="S51" s="29"/>
      <c r="T51" s="173"/>
      <c r="U51" s="177"/>
      <c r="V51" s="29"/>
      <c r="W51" s="227"/>
    </row>
    <row r="52" spans="1:23">
      <c r="A52" s="11"/>
      <c r="B52" s="29"/>
      <c r="C52" s="29"/>
      <c r="D52" s="29"/>
      <c r="E52" s="29"/>
      <c r="F52" s="29"/>
      <c r="G52" s="29"/>
      <c r="H52" s="29"/>
      <c r="I52" s="29"/>
      <c r="J52" s="29"/>
      <c r="K52" s="29"/>
      <c r="L52" s="29"/>
      <c r="M52" s="29"/>
      <c r="N52" s="29"/>
      <c r="O52" s="29"/>
      <c r="P52" s="29"/>
      <c r="Q52" s="29"/>
      <c r="R52" s="29"/>
      <c r="S52" s="29"/>
      <c r="T52" s="29"/>
      <c r="U52" s="29"/>
      <c r="V52" s="29"/>
      <c r="W52" s="29"/>
    </row>
    <row r="53" spans="1:23">
      <c r="A53" s="11"/>
      <c r="B53" s="21"/>
      <c r="C53" s="21"/>
      <c r="D53" s="21"/>
      <c r="E53" s="21"/>
      <c r="F53" s="21"/>
      <c r="G53" s="21"/>
      <c r="H53" s="21"/>
      <c r="I53" s="21"/>
      <c r="J53" s="21"/>
      <c r="K53" s="21"/>
      <c r="L53" s="21"/>
      <c r="M53" s="21"/>
      <c r="N53" s="21"/>
      <c r="O53" s="21"/>
      <c r="P53" s="21"/>
      <c r="Q53" s="21"/>
      <c r="R53" s="21"/>
      <c r="S53" s="21"/>
      <c r="T53" s="21"/>
      <c r="U53" s="21"/>
      <c r="V53" s="21"/>
      <c r="W53" s="21"/>
    </row>
    <row r="54" spans="1:23">
      <c r="A54" s="11"/>
      <c r="B54" s="14"/>
      <c r="C54" s="14"/>
      <c r="D54" s="14"/>
      <c r="E54" s="14"/>
      <c r="F54" s="14"/>
      <c r="G54" s="14"/>
      <c r="H54" s="14"/>
      <c r="I54" s="14"/>
      <c r="J54" s="14"/>
      <c r="K54" s="14"/>
      <c r="L54" s="14"/>
      <c r="M54" s="14"/>
      <c r="N54" s="14"/>
      <c r="O54" s="14"/>
      <c r="P54" s="14"/>
      <c r="Q54" s="14"/>
      <c r="R54" s="14"/>
      <c r="S54" s="14"/>
      <c r="T54" s="14"/>
      <c r="U54" s="14"/>
      <c r="V54" s="14"/>
      <c r="W54" s="14"/>
    </row>
    <row r="55" spans="1:23" ht="15.75" thickBot="1">
      <c r="A55" s="11"/>
      <c r="B55" s="163"/>
      <c r="C55" s="15"/>
      <c r="D55" s="166">
        <v>2012</v>
      </c>
      <c r="E55" s="166"/>
      <c r="F55" s="166"/>
      <c r="G55" s="166"/>
      <c r="H55" s="166"/>
      <c r="I55" s="166"/>
      <c r="J55" s="166"/>
      <c r="K55" s="166"/>
      <c r="L55" s="166"/>
      <c r="M55" s="166"/>
      <c r="N55" s="166"/>
      <c r="O55" s="166"/>
      <c r="P55" s="166"/>
      <c r="Q55" s="166"/>
      <c r="R55" s="166"/>
      <c r="S55" s="166"/>
      <c r="T55" s="166"/>
      <c r="U55" s="166"/>
      <c r="V55" s="166"/>
      <c r="W55" s="78"/>
    </row>
    <row r="56" spans="1:23" ht="15.75" thickBot="1">
      <c r="A56" s="11"/>
      <c r="B56" s="163"/>
      <c r="C56" s="15"/>
      <c r="D56" s="188" t="s">
        <v>1049</v>
      </c>
      <c r="E56" s="188"/>
      <c r="F56" s="188"/>
      <c r="G56" s="46"/>
      <c r="H56" s="188" t="s">
        <v>1050</v>
      </c>
      <c r="I56" s="188"/>
      <c r="J56" s="188"/>
      <c r="K56" s="46"/>
      <c r="L56" s="188" t="s">
        <v>1051</v>
      </c>
      <c r="M56" s="188"/>
      <c r="N56" s="188"/>
      <c r="O56" s="46"/>
      <c r="P56" s="188" t="s">
        <v>1052</v>
      </c>
      <c r="Q56" s="188"/>
      <c r="R56" s="188"/>
      <c r="S56" s="46"/>
      <c r="T56" s="188" t="s">
        <v>143</v>
      </c>
      <c r="U56" s="188"/>
      <c r="V56" s="188"/>
      <c r="W56" s="224"/>
    </row>
    <row r="57" spans="1:23">
      <c r="A57" s="11"/>
      <c r="B57" s="173" t="s">
        <v>97</v>
      </c>
      <c r="C57" s="29"/>
      <c r="D57" s="174" t="s">
        <v>322</v>
      </c>
      <c r="E57" s="176">
        <v>104536</v>
      </c>
      <c r="F57" s="36"/>
      <c r="G57" s="29"/>
      <c r="H57" s="174" t="s">
        <v>322</v>
      </c>
      <c r="I57" s="176">
        <v>99719</v>
      </c>
      <c r="J57" s="36"/>
      <c r="K57" s="29"/>
      <c r="L57" s="174" t="s">
        <v>322</v>
      </c>
      <c r="M57" s="176">
        <v>112117</v>
      </c>
      <c r="N57" s="36"/>
      <c r="O57" s="29"/>
      <c r="P57" s="174" t="s">
        <v>322</v>
      </c>
      <c r="Q57" s="176">
        <v>149283</v>
      </c>
      <c r="R57" s="36"/>
      <c r="S57" s="29"/>
      <c r="T57" s="174" t="s">
        <v>322</v>
      </c>
      <c r="U57" s="176">
        <v>465655</v>
      </c>
      <c r="V57" s="36"/>
      <c r="W57" s="36"/>
    </row>
    <row r="58" spans="1:23">
      <c r="A58" s="11"/>
      <c r="B58" s="173"/>
      <c r="C58" s="29"/>
      <c r="D58" s="225"/>
      <c r="E58" s="226"/>
      <c r="F58" s="50"/>
      <c r="G58" s="29"/>
      <c r="H58" s="225"/>
      <c r="I58" s="226"/>
      <c r="J58" s="50"/>
      <c r="K58" s="29"/>
      <c r="L58" s="225"/>
      <c r="M58" s="226"/>
      <c r="N58" s="50"/>
      <c r="O58" s="29"/>
      <c r="P58" s="225"/>
      <c r="Q58" s="226"/>
      <c r="R58" s="50"/>
      <c r="S58" s="29"/>
      <c r="T58" s="225"/>
      <c r="U58" s="226"/>
      <c r="V58" s="50"/>
      <c r="W58" s="29"/>
    </row>
    <row r="59" spans="1:23">
      <c r="A59" s="11"/>
      <c r="B59" s="173" t="s">
        <v>414</v>
      </c>
      <c r="C59" s="29"/>
      <c r="D59" s="173" t="s">
        <v>322</v>
      </c>
      <c r="E59" s="175">
        <v>20267</v>
      </c>
      <c r="F59" s="29"/>
      <c r="G59" s="29"/>
      <c r="H59" s="173" t="s">
        <v>322</v>
      </c>
      <c r="I59" s="175">
        <v>12471</v>
      </c>
      <c r="J59" s="29"/>
      <c r="K59" s="29"/>
      <c r="L59" s="173" t="s">
        <v>322</v>
      </c>
      <c r="M59" s="177">
        <v>647</v>
      </c>
      <c r="N59" s="29"/>
      <c r="O59" s="29"/>
      <c r="P59" s="173" t="s">
        <v>322</v>
      </c>
      <c r="Q59" s="175">
        <v>23915</v>
      </c>
      <c r="R59" s="29"/>
      <c r="S59" s="29"/>
      <c r="T59" s="173" t="s">
        <v>322</v>
      </c>
      <c r="U59" s="175">
        <v>57300</v>
      </c>
      <c r="V59" s="29"/>
      <c r="W59" s="29"/>
    </row>
    <row r="60" spans="1:23">
      <c r="A60" s="11"/>
      <c r="B60" s="173"/>
      <c r="C60" s="29"/>
      <c r="D60" s="173"/>
      <c r="E60" s="175"/>
      <c r="F60" s="29"/>
      <c r="G60" s="29"/>
      <c r="H60" s="173"/>
      <c r="I60" s="175"/>
      <c r="J60" s="29"/>
      <c r="K60" s="29"/>
      <c r="L60" s="173"/>
      <c r="M60" s="177"/>
      <c r="N60" s="29"/>
      <c r="O60" s="29"/>
      <c r="P60" s="173"/>
      <c r="Q60" s="175"/>
      <c r="R60" s="29"/>
      <c r="S60" s="29"/>
      <c r="T60" s="173"/>
      <c r="U60" s="175"/>
      <c r="V60" s="29"/>
      <c r="W60" s="29"/>
    </row>
    <row r="61" spans="1:23">
      <c r="A61" s="11"/>
      <c r="B61" s="173" t="s">
        <v>1058</v>
      </c>
      <c r="C61" s="29"/>
      <c r="D61" s="173" t="s">
        <v>322</v>
      </c>
      <c r="E61" s="177">
        <v>0.27</v>
      </c>
      <c r="F61" s="29"/>
      <c r="G61" s="29"/>
      <c r="H61" s="173" t="s">
        <v>322</v>
      </c>
      <c r="I61" s="177">
        <v>0.16</v>
      </c>
      <c r="J61" s="29"/>
      <c r="K61" s="29"/>
      <c r="L61" s="173" t="s">
        <v>322</v>
      </c>
      <c r="M61" s="177">
        <v>0</v>
      </c>
      <c r="N61" s="29"/>
      <c r="O61" s="29"/>
      <c r="P61" s="173" t="s">
        <v>322</v>
      </c>
      <c r="Q61" s="177">
        <v>0.23</v>
      </c>
      <c r="R61" s="29"/>
      <c r="S61" s="29"/>
      <c r="T61" s="173" t="s">
        <v>322</v>
      </c>
      <c r="U61" s="177">
        <v>0.66</v>
      </c>
      <c r="V61" s="29"/>
      <c r="W61" s="227" t="s">
        <v>1054</v>
      </c>
    </row>
    <row r="62" spans="1:23">
      <c r="A62" s="11"/>
      <c r="B62" s="173"/>
      <c r="C62" s="29"/>
      <c r="D62" s="173"/>
      <c r="E62" s="177"/>
      <c r="F62" s="29"/>
      <c r="G62" s="29"/>
      <c r="H62" s="173"/>
      <c r="I62" s="177"/>
      <c r="J62" s="29"/>
      <c r="K62" s="29"/>
      <c r="L62" s="173"/>
      <c r="M62" s="177"/>
      <c r="N62" s="29"/>
      <c r="O62" s="29"/>
      <c r="P62" s="173"/>
      <c r="Q62" s="177"/>
      <c r="R62" s="29"/>
      <c r="S62" s="29"/>
      <c r="T62" s="173"/>
      <c r="U62" s="177"/>
      <c r="V62" s="29"/>
      <c r="W62" s="227"/>
    </row>
    <row r="63" spans="1:23">
      <c r="A63" s="11"/>
      <c r="B63" s="173" t="s">
        <v>1059</v>
      </c>
      <c r="C63" s="29"/>
      <c r="D63" s="173" t="s">
        <v>322</v>
      </c>
      <c r="E63" s="177">
        <v>0.26</v>
      </c>
      <c r="F63" s="29"/>
      <c r="G63" s="29"/>
      <c r="H63" s="173" t="s">
        <v>322</v>
      </c>
      <c r="I63" s="177">
        <v>0.16</v>
      </c>
      <c r="J63" s="29"/>
      <c r="K63" s="29"/>
      <c r="L63" s="173" t="s">
        <v>322</v>
      </c>
      <c r="M63" s="177">
        <v>0</v>
      </c>
      <c r="N63" s="29"/>
      <c r="O63" s="29"/>
      <c r="P63" s="173" t="s">
        <v>322</v>
      </c>
      <c r="Q63" s="177">
        <v>0.23</v>
      </c>
      <c r="R63" s="29"/>
      <c r="S63" s="29"/>
      <c r="T63" s="173" t="s">
        <v>322</v>
      </c>
      <c r="U63" s="177">
        <v>0.65</v>
      </c>
      <c r="V63" s="29"/>
      <c r="W63" s="227" t="s">
        <v>1054</v>
      </c>
    </row>
    <row r="64" spans="1:23">
      <c r="A64" s="11"/>
      <c r="B64" s="173"/>
      <c r="C64" s="29"/>
      <c r="D64" s="173"/>
      <c r="E64" s="177"/>
      <c r="F64" s="29"/>
      <c r="G64" s="29"/>
      <c r="H64" s="173"/>
      <c r="I64" s="177"/>
      <c r="J64" s="29"/>
      <c r="K64" s="29"/>
      <c r="L64" s="173"/>
      <c r="M64" s="177"/>
      <c r="N64" s="29"/>
      <c r="O64" s="29"/>
      <c r="P64" s="173"/>
      <c r="Q64" s="177"/>
      <c r="R64" s="29"/>
      <c r="S64" s="29"/>
      <c r="T64" s="173"/>
      <c r="U64" s="177"/>
      <c r="V64" s="29"/>
      <c r="W64" s="227"/>
    </row>
    <row r="65" spans="1:23">
      <c r="A65" s="11"/>
      <c r="B65" s="29"/>
      <c r="C65" s="29"/>
      <c r="D65" s="29"/>
      <c r="E65" s="29"/>
      <c r="F65" s="29"/>
      <c r="G65" s="29"/>
      <c r="H65" s="29"/>
      <c r="I65" s="29"/>
      <c r="J65" s="29"/>
      <c r="K65" s="29"/>
      <c r="L65" s="29"/>
      <c r="M65" s="29"/>
      <c r="N65" s="29"/>
      <c r="O65" s="29"/>
      <c r="P65" s="29"/>
      <c r="Q65" s="29"/>
      <c r="R65" s="29"/>
      <c r="S65" s="29"/>
      <c r="T65" s="29"/>
      <c r="U65" s="29"/>
      <c r="V65" s="29"/>
      <c r="W65" s="29"/>
    </row>
    <row r="66" spans="1:23">
      <c r="A66" s="11"/>
      <c r="B66" s="14"/>
      <c r="C66" s="14"/>
    </row>
    <row r="67" spans="1:23" ht="60">
      <c r="A67" s="11"/>
      <c r="B67" s="228" t="s">
        <v>1054</v>
      </c>
      <c r="C67" s="229" t="s">
        <v>1060</v>
      </c>
    </row>
  </sheetData>
  <mergeCells count="399">
    <mergeCell ref="B39:W39"/>
    <mergeCell ref="B52:W52"/>
    <mergeCell ref="B65:W65"/>
    <mergeCell ref="B4:W4"/>
    <mergeCell ref="B5:W5"/>
    <mergeCell ref="B6:W6"/>
    <mergeCell ref="B7:W7"/>
    <mergeCell ref="B8:W8"/>
    <mergeCell ref="B9:W9"/>
    <mergeCell ref="S63:S64"/>
    <mergeCell ref="T63:T64"/>
    <mergeCell ref="U63:U64"/>
    <mergeCell ref="V63:V64"/>
    <mergeCell ref="W63:W64"/>
    <mergeCell ref="A1:A2"/>
    <mergeCell ref="B1:W1"/>
    <mergeCell ref="B2:W2"/>
    <mergeCell ref="B3:W3"/>
    <mergeCell ref="A4:A67"/>
    <mergeCell ref="M63:M64"/>
    <mergeCell ref="N63:N64"/>
    <mergeCell ref="O63:O64"/>
    <mergeCell ref="P63:P64"/>
    <mergeCell ref="Q63:Q64"/>
    <mergeCell ref="R63:R64"/>
    <mergeCell ref="G63:G64"/>
    <mergeCell ref="H63:H64"/>
    <mergeCell ref="I63:I64"/>
    <mergeCell ref="J63:J64"/>
    <mergeCell ref="K63:K64"/>
    <mergeCell ref="L63:L64"/>
    <mergeCell ref="S61:S62"/>
    <mergeCell ref="T61:T62"/>
    <mergeCell ref="U61:U62"/>
    <mergeCell ref="V61:V62"/>
    <mergeCell ref="W61:W62"/>
    <mergeCell ref="B63:B64"/>
    <mergeCell ref="C63:C64"/>
    <mergeCell ref="D63:D64"/>
    <mergeCell ref="E63:E64"/>
    <mergeCell ref="F63:F64"/>
    <mergeCell ref="M61:M62"/>
    <mergeCell ref="N61:N62"/>
    <mergeCell ref="O61:O62"/>
    <mergeCell ref="P61:P62"/>
    <mergeCell ref="Q61:Q62"/>
    <mergeCell ref="R61:R62"/>
    <mergeCell ref="G61:G62"/>
    <mergeCell ref="H61:H62"/>
    <mergeCell ref="I61:I62"/>
    <mergeCell ref="J61:J62"/>
    <mergeCell ref="K61:K62"/>
    <mergeCell ref="L61:L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S57:S58"/>
    <mergeCell ref="T57:T58"/>
    <mergeCell ref="U57:U58"/>
    <mergeCell ref="V57:V58"/>
    <mergeCell ref="W57:W58"/>
    <mergeCell ref="B59:B60"/>
    <mergeCell ref="C59:C60"/>
    <mergeCell ref="D59:D60"/>
    <mergeCell ref="E59:E60"/>
    <mergeCell ref="F59:F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T50:T51"/>
    <mergeCell ref="U50:U51"/>
    <mergeCell ref="V50:V51"/>
    <mergeCell ref="W50:W51"/>
    <mergeCell ref="B53:W53"/>
    <mergeCell ref="D55:V55"/>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V42"/>
    <mergeCell ref="D43:F43"/>
    <mergeCell ref="H43:J43"/>
    <mergeCell ref="L43:N43"/>
    <mergeCell ref="P43:R43"/>
    <mergeCell ref="T43:V43"/>
    <mergeCell ref="S33:S34"/>
    <mergeCell ref="T33:T34"/>
    <mergeCell ref="U33:U34"/>
    <mergeCell ref="V33:V34"/>
    <mergeCell ref="W33:W34"/>
    <mergeCell ref="B40:W40"/>
    <mergeCell ref="B35:W35"/>
    <mergeCell ref="B36:W36"/>
    <mergeCell ref="B37:W37"/>
    <mergeCell ref="B38:W38"/>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S27:S28"/>
    <mergeCell ref="T27:T28"/>
    <mergeCell ref="U27:U28"/>
    <mergeCell ref="V27:V28"/>
    <mergeCell ref="W27:W28"/>
    <mergeCell ref="B29:B30"/>
    <mergeCell ref="C29:C30"/>
    <mergeCell ref="D29:D30"/>
    <mergeCell ref="E29:E30"/>
    <mergeCell ref="F29:F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0:T21"/>
    <mergeCell ref="U20:U21"/>
    <mergeCell ref="V20:V21"/>
    <mergeCell ref="W20:W21"/>
    <mergeCell ref="B23:W23"/>
    <mergeCell ref="D25:V25"/>
    <mergeCell ref="B22:W22"/>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W10"/>
    <mergeCell ref="D12:V12"/>
    <mergeCell ref="D13:F13"/>
    <mergeCell ref="H13:J13"/>
    <mergeCell ref="L13:N13"/>
    <mergeCell ref="P13:R13"/>
    <mergeCell ref="T13:V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1061</v>
      </c>
      <c r="B1" s="1" t="s">
        <v>1</v>
      </c>
    </row>
    <row r="2" spans="1:2">
      <c r="A2" s="8"/>
      <c r="B2" s="1" t="s">
        <v>2</v>
      </c>
    </row>
    <row r="3" spans="1:2">
      <c r="A3" s="3" t="s">
        <v>1062</v>
      </c>
      <c r="B3" s="4" t="s">
        <v>6</v>
      </c>
    </row>
    <row r="4" spans="1:2">
      <c r="A4" s="11" t="s">
        <v>1061</v>
      </c>
      <c r="B4" s="4" t="s">
        <v>6</v>
      </c>
    </row>
    <row r="5" spans="1:2">
      <c r="A5" s="11"/>
      <c r="B5" s="13" t="s">
        <v>1063</v>
      </c>
    </row>
    <row r="6" spans="1:2">
      <c r="A6" s="11"/>
      <c r="B6" s="15"/>
    </row>
    <row r="7" spans="1:2" ht="141">
      <c r="A7" s="11"/>
      <c r="B7" s="43" t="s">
        <v>1064</v>
      </c>
    </row>
    <row r="8" spans="1:2">
      <c r="A8" s="11"/>
      <c r="B8" s="16"/>
    </row>
    <row r="9" spans="1:2" ht="90">
      <c r="A9" s="11"/>
      <c r="B9" s="43" t="s">
        <v>1065</v>
      </c>
    </row>
    <row r="10" spans="1:2">
      <c r="A10" s="11"/>
      <c r="B10" s="4"/>
    </row>
    <row r="11" spans="1:2" ht="141">
      <c r="A11" s="11"/>
      <c r="B11" s="43" t="s">
        <v>1066</v>
      </c>
    </row>
    <row r="12" spans="1:2">
      <c r="A12" s="11"/>
      <c r="B12" s="4"/>
    </row>
    <row r="13" spans="1:2" ht="255.75">
      <c r="A13" s="11"/>
      <c r="B13" s="43" t="s">
        <v>1067</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6"/>
  <sheetViews>
    <sheetView showGridLines="0" workbookViewId="0"/>
  </sheetViews>
  <sheetFormatPr defaultRowHeight="15"/>
  <cols>
    <col min="1" max="3" width="36.5703125" bestFit="1" customWidth="1"/>
    <col min="4" max="4" width="6" bestFit="1" customWidth="1"/>
    <col min="6" max="6" width="1.5703125" bestFit="1" customWidth="1"/>
    <col min="7" max="7" width="6.5703125" bestFit="1" customWidth="1"/>
    <col min="8" max="8" width="2.28515625" customWidth="1"/>
    <col min="9" max="9" width="9" customWidth="1"/>
    <col min="10" max="10" width="2.7109375" customWidth="1"/>
    <col min="11" max="11" width="6.85546875" bestFit="1" customWidth="1"/>
    <col min="12" max="12" width="2" bestFit="1" customWidth="1"/>
    <col min="14" max="14" width="2.28515625" bestFit="1" customWidth="1"/>
    <col min="15" max="15" width="8.140625" bestFit="1" customWidth="1"/>
    <col min="16" max="16" width="2" bestFit="1" customWidth="1"/>
    <col min="17" max="17" width="7.5703125" bestFit="1" customWidth="1"/>
    <col min="18" max="18" width="5.28515625" customWidth="1"/>
    <col min="19" max="19" width="15.5703125" customWidth="1"/>
    <col min="20" max="20" width="4.28515625" customWidth="1"/>
    <col min="22" max="22" width="2.28515625" bestFit="1" customWidth="1"/>
    <col min="23" max="23" width="6.85546875" bestFit="1" customWidth="1"/>
    <col min="24" max="24" width="2.28515625" customWidth="1"/>
    <col min="25" max="25" width="9" customWidth="1"/>
    <col min="26" max="26" width="2.7109375" customWidth="1"/>
    <col min="27" max="27" width="8.140625" bestFit="1" customWidth="1"/>
    <col min="29" max="29" width="4.140625" bestFit="1" customWidth="1"/>
    <col min="30" max="30" width="2.28515625" bestFit="1" customWidth="1"/>
    <col min="31" max="31" width="8.140625" bestFit="1" customWidth="1"/>
    <col min="33" max="33" width="4.140625" bestFit="1" customWidth="1"/>
    <col min="34" max="34" width="2.5703125" customWidth="1"/>
    <col min="35" max="35" width="7.7109375" customWidth="1"/>
    <col min="36" max="36" width="10.28515625" customWidth="1"/>
    <col min="37" max="37" width="4.140625" bestFit="1" customWidth="1"/>
    <col min="38" max="38" width="2.28515625" bestFit="1" customWidth="1"/>
    <col min="39" max="39" width="7.85546875" bestFit="1" customWidth="1"/>
    <col min="42" max="42" width="8.42578125" bestFit="1" customWidth="1"/>
  </cols>
  <sheetData>
    <row r="1" spans="1:42" ht="15" customHeight="1">
      <c r="A1" s="8" t="s">
        <v>10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106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06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58" t="s">
        <v>107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row>
    <row r="8" spans="1:42">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row>
    <row r="9" spans="1:42" ht="15.75" thickBot="1">
      <c r="A9" s="11"/>
      <c r="B9" s="15"/>
      <c r="C9" s="15"/>
      <c r="D9" s="93"/>
      <c r="E9" s="93"/>
      <c r="F9" s="15"/>
      <c r="G9" s="93"/>
      <c r="H9" s="93"/>
      <c r="I9" s="15"/>
      <c r="J9" s="193" t="s">
        <v>1071</v>
      </c>
      <c r="K9" s="193"/>
      <c r="L9" s="193"/>
      <c r="M9" s="193"/>
      <c r="N9" s="193"/>
      <c r="O9" s="193"/>
      <c r="P9" s="193"/>
      <c r="Q9" s="15"/>
      <c r="R9" s="93"/>
      <c r="S9" s="93"/>
      <c r="T9" s="93"/>
      <c r="U9" s="15"/>
      <c r="V9" s="193" t="s">
        <v>1072</v>
      </c>
      <c r="W9" s="193"/>
      <c r="X9" s="193"/>
      <c r="Y9" s="193"/>
      <c r="Z9" s="193"/>
      <c r="AA9" s="193"/>
      <c r="AB9" s="193"/>
      <c r="AC9" s="193"/>
      <c r="AD9" s="193"/>
      <c r="AE9" s="193"/>
      <c r="AF9" s="193"/>
      <c r="AG9" s="15"/>
      <c r="AH9" s="93"/>
      <c r="AI9" s="93"/>
      <c r="AJ9" s="93"/>
      <c r="AK9" s="15"/>
      <c r="AL9" s="93"/>
      <c r="AM9" s="93"/>
      <c r="AN9" s="93"/>
      <c r="AO9" s="15"/>
      <c r="AP9" s="192"/>
    </row>
    <row r="10" spans="1:42">
      <c r="A10" s="11"/>
      <c r="B10" s="93"/>
      <c r="C10" s="29"/>
      <c r="D10" s="195" t="s">
        <v>511</v>
      </c>
      <c r="E10" s="195"/>
      <c r="F10" s="29"/>
      <c r="G10" s="195" t="s">
        <v>512</v>
      </c>
      <c r="H10" s="195"/>
      <c r="I10" s="29"/>
      <c r="J10" s="196" t="s">
        <v>482</v>
      </c>
      <c r="K10" s="196"/>
      <c r="L10" s="196"/>
      <c r="M10" s="36"/>
      <c r="N10" s="196" t="s">
        <v>1073</v>
      </c>
      <c r="O10" s="196"/>
      <c r="P10" s="196"/>
      <c r="Q10" s="29"/>
      <c r="R10" s="195" t="s">
        <v>1078</v>
      </c>
      <c r="S10" s="195"/>
      <c r="T10" s="195"/>
      <c r="U10" s="29"/>
      <c r="V10" s="196" t="s">
        <v>482</v>
      </c>
      <c r="W10" s="196"/>
      <c r="X10" s="196"/>
      <c r="Y10" s="36"/>
      <c r="Z10" s="196" t="s">
        <v>1073</v>
      </c>
      <c r="AA10" s="196"/>
      <c r="AB10" s="196"/>
      <c r="AC10" s="36"/>
      <c r="AD10" s="196" t="s">
        <v>1081</v>
      </c>
      <c r="AE10" s="196"/>
      <c r="AF10" s="196"/>
      <c r="AG10" s="29"/>
      <c r="AH10" s="195" t="s">
        <v>1082</v>
      </c>
      <c r="AI10" s="195"/>
      <c r="AJ10" s="195"/>
      <c r="AK10" s="29"/>
      <c r="AL10" s="195" t="s">
        <v>1083</v>
      </c>
      <c r="AM10" s="195"/>
      <c r="AN10" s="195"/>
      <c r="AO10" s="29"/>
      <c r="AP10" s="195" t="s">
        <v>1084</v>
      </c>
    </row>
    <row r="11" spans="1:42">
      <c r="A11" s="11"/>
      <c r="B11" s="93"/>
      <c r="C11" s="29"/>
      <c r="D11" s="195"/>
      <c r="E11" s="195"/>
      <c r="F11" s="29"/>
      <c r="G11" s="195"/>
      <c r="H11" s="195"/>
      <c r="I11" s="29"/>
      <c r="J11" s="195"/>
      <c r="K11" s="195"/>
      <c r="L11" s="195"/>
      <c r="M11" s="29"/>
      <c r="N11" s="195" t="s">
        <v>1074</v>
      </c>
      <c r="O11" s="195"/>
      <c r="P11" s="195"/>
      <c r="Q11" s="29"/>
      <c r="R11" s="195" t="s">
        <v>895</v>
      </c>
      <c r="S11" s="195"/>
      <c r="T11" s="195"/>
      <c r="U11" s="29"/>
      <c r="V11" s="195"/>
      <c r="W11" s="195"/>
      <c r="X11" s="195"/>
      <c r="Y11" s="29"/>
      <c r="Z11" s="195" t="s">
        <v>1074</v>
      </c>
      <c r="AA11" s="195"/>
      <c r="AB11" s="195"/>
      <c r="AC11" s="29"/>
      <c r="AD11" s="233"/>
      <c r="AE11" s="233"/>
      <c r="AF11" s="233"/>
      <c r="AG11" s="29"/>
      <c r="AH11" s="195"/>
      <c r="AI11" s="195"/>
      <c r="AJ11" s="195"/>
      <c r="AK11" s="29"/>
      <c r="AL11" s="195"/>
      <c r="AM11" s="195"/>
      <c r="AN11" s="195"/>
      <c r="AO11" s="29"/>
      <c r="AP11" s="195"/>
    </row>
    <row r="12" spans="1:42">
      <c r="A12" s="11"/>
      <c r="B12" s="93"/>
      <c r="C12" s="29"/>
      <c r="D12" s="195"/>
      <c r="E12" s="195"/>
      <c r="F12" s="29"/>
      <c r="G12" s="195"/>
      <c r="H12" s="195"/>
      <c r="I12" s="29"/>
      <c r="J12" s="195"/>
      <c r="K12" s="195"/>
      <c r="L12" s="195"/>
      <c r="M12" s="29"/>
      <c r="N12" s="195" t="s">
        <v>1075</v>
      </c>
      <c r="O12" s="195"/>
      <c r="P12" s="195"/>
      <c r="Q12" s="29"/>
      <c r="R12" s="195" t="s">
        <v>1079</v>
      </c>
      <c r="S12" s="195"/>
      <c r="T12" s="195"/>
      <c r="U12" s="29"/>
      <c r="V12" s="195"/>
      <c r="W12" s="195"/>
      <c r="X12" s="195"/>
      <c r="Y12" s="29"/>
      <c r="Z12" s="195" t="s">
        <v>1075</v>
      </c>
      <c r="AA12" s="195"/>
      <c r="AB12" s="195"/>
      <c r="AC12" s="29"/>
      <c r="AD12" s="233"/>
      <c r="AE12" s="233"/>
      <c r="AF12" s="233"/>
      <c r="AG12" s="29"/>
      <c r="AH12" s="195"/>
      <c r="AI12" s="195"/>
      <c r="AJ12" s="195"/>
      <c r="AK12" s="29"/>
      <c r="AL12" s="195"/>
      <c r="AM12" s="195"/>
      <c r="AN12" s="195"/>
      <c r="AO12" s="29"/>
      <c r="AP12" s="195"/>
    </row>
    <row r="13" spans="1:42">
      <c r="A13" s="11"/>
      <c r="B13" s="93"/>
      <c r="C13" s="29"/>
      <c r="D13" s="195"/>
      <c r="E13" s="195"/>
      <c r="F13" s="29"/>
      <c r="G13" s="195"/>
      <c r="H13" s="195"/>
      <c r="I13" s="29"/>
      <c r="J13" s="195"/>
      <c r="K13" s="195"/>
      <c r="L13" s="195"/>
      <c r="M13" s="29"/>
      <c r="N13" s="195" t="s">
        <v>1076</v>
      </c>
      <c r="O13" s="195"/>
      <c r="P13" s="195"/>
      <c r="Q13" s="29"/>
      <c r="R13" s="195" t="s">
        <v>1080</v>
      </c>
      <c r="S13" s="195"/>
      <c r="T13" s="195"/>
      <c r="U13" s="29"/>
      <c r="V13" s="195"/>
      <c r="W13" s="195"/>
      <c r="X13" s="195"/>
      <c r="Y13" s="29"/>
      <c r="Z13" s="195" t="s">
        <v>1076</v>
      </c>
      <c r="AA13" s="195"/>
      <c r="AB13" s="195"/>
      <c r="AC13" s="29"/>
      <c r="AD13" s="233"/>
      <c r="AE13" s="233"/>
      <c r="AF13" s="233"/>
      <c r="AG13" s="29"/>
      <c r="AH13" s="195"/>
      <c r="AI13" s="195"/>
      <c r="AJ13" s="195"/>
      <c r="AK13" s="29"/>
      <c r="AL13" s="195"/>
      <c r="AM13" s="195"/>
      <c r="AN13" s="195"/>
      <c r="AO13" s="29"/>
      <c r="AP13" s="195"/>
    </row>
    <row r="14" spans="1:42" ht="15.75" thickBot="1">
      <c r="A14" s="11"/>
      <c r="B14" s="93"/>
      <c r="C14" s="29"/>
      <c r="D14" s="193"/>
      <c r="E14" s="193"/>
      <c r="F14" s="29"/>
      <c r="G14" s="193"/>
      <c r="H14" s="193"/>
      <c r="I14" s="29"/>
      <c r="J14" s="193"/>
      <c r="K14" s="193"/>
      <c r="L14" s="193"/>
      <c r="M14" s="29"/>
      <c r="N14" s="193" t="s">
        <v>1077</v>
      </c>
      <c r="O14" s="193"/>
      <c r="P14" s="193"/>
      <c r="Q14" s="29"/>
      <c r="R14" s="159"/>
      <c r="S14" s="159"/>
      <c r="T14" s="159"/>
      <c r="U14" s="29"/>
      <c r="V14" s="193"/>
      <c r="W14" s="193"/>
      <c r="X14" s="193"/>
      <c r="Y14" s="29"/>
      <c r="Z14" s="193" t="s">
        <v>1077</v>
      </c>
      <c r="AA14" s="193"/>
      <c r="AB14" s="193"/>
      <c r="AC14" s="29"/>
      <c r="AD14" s="193"/>
      <c r="AE14" s="193"/>
      <c r="AF14" s="193"/>
      <c r="AG14" s="29"/>
      <c r="AH14" s="193"/>
      <c r="AI14" s="193"/>
      <c r="AJ14" s="193"/>
      <c r="AK14" s="29"/>
      <c r="AL14" s="193"/>
      <c r="AM14" s="193"/>
      <c r="AN14" s="193"/>
      <c r="AO14" s="29"/>
      <c r="AP14" s="193"/>
    </row>
    <row r="15" spans="1:42">
      <c r="A15" s="11"/>
      <c r="B15" s="232" t="s">
        <v>977</v>
      </c>
      <c r="C15" s="15"/>
      <c r="D15" s="234"/>
      <c r="E15" s="234"/>
      <c r="F15" s="15"/>
      <c r="G15" s="234"/>
      <c r="H15" s="234"/>
      <c r="I15" s="15"/>
      <c r="J15" s="234"/>
      <c r="K15" s="234"/>
      <c r="L15" s="234"/>
      <c r="M15" s="15"/>
      <c r="N15" s="234"/>
      <c r="O15" s="234"/>
      <c r="P15" s="234"/>
      <c r="Q15" s="15"/>
      <c r="R15" s="36"/>
      <c r="S15" s="36"/>
      <c r="T15" s="36"/>
      <c r="U15" s="15"/>
      <c r="V15" s="234"/>
      <c r="W15" s="234"/>
      <c r="X15" s="234"/>
      <c r="Y15" s="15"/>
      <c r="Z15" s="234"/>
      <c r="AA15" s="234"/>
      <c r="AB15" s="234"/>
      <c r="AC15" s="15"/>
      <c r="AD15" s="234"/>
      <c r="AE15" s="234"/>
      <c r="AF15" s="234"/>
      <c r="AG15" s="15"/>
      <c r="AH15" s="234"/>
      <c r="AI15" s="234"/>
      <c r="AJ15" s="234"/>
      <c r="AK15" s="15"/>
      <c r="AL15" s="234"/>
      <c r="AM15" s="234"/>
      <c r="AN15" s="234"/>
      <c r="AO15" s="15"/>
      <c r="AP15" s="192"/>
    </row>
    <row r="16" spans="1:42">
      <c r="A16" s="11"/>
      <c r="B16" s="93" t="s">
        <v>1085</v>
      </c>
      <c r="C16" s="29"/>
      <c r="D16" s="199">
        <v>173</v>
      </c>
      <c r="E16" s="29"/>
      <c r="F16" s="29"/>
      <c r="G16" s="199">
        <v>538</v>
      </c>
      <c r="H16" s="29"/>
      <c r="I16" s="29"/>
      <c r="J16" s="93" t="s">
        <v>322</v>
      </c>
      <c r="K16" s="201">
        <v>5081</v>
      </c>
      <c r="L16" s="29"/>
      <c r="M16" s="29"/>
      <c r="N16" s="93" t="s">
        <v>322</v>
      </c>
      <c r="O16" s="201">
        <v>20499</v>
      </c>
      <c r="P16" s="29"/>
      <c r="Q16" s="29"/>
      <c r="R16" s="93" t="s">
        <v>322</v>
      </c>
      <c r="S16" s="201">
        <v>5593</v>
      </c>
      <c r="T16" s="29"/>
      <c r="U16" s="29"/>
      <c r="V16" s="93" t="s">
        <v>322</v>
      </c>
      <c r="W16" s="201">
        <v>5081</v>
      </c>
      <c r="X16" s="29"/>
      <c r="Y16" s="29"/>
      <c r="Z16" s="93" t="s">
        <v>322</v>
      </c>
      <c r="AA16" s="201">
        <v>26092</v>
      </c>
      <c r="AB16" s="29"/>
      <c r="AC16" s="29"/>
      <c r="AD16" s="93" t="s">
        <v>322</v>
      </c>
      <c r="AE16" s="201">
        <v>31173</v>
      </c>
      <c r="AF16" s="29"/>
      <c r="AG16" s="29"/>
      <c r="AH16" s="93" t="s">
        <v>322</v>
      </c>
      <c r="AI16" s="201">
        <v>9312</v>
      </c>
      <c r="AJ16" s="29"/>
      <c r="AK16" s="29"/>
      <c r="AL16" s="93" t="s">
        <v>322</v>
      </c>
      <c r="AM16" s="199" t="s">
        <v>438</v>
      </c>
      <c r="AN16" s="29"/>
      <c r="AO16" s="29"/>
      <c r="AP16" s="235">
        <v>1999</v>
      </c>
    </row>
    <row r="17" spans="1:42">
      <c r="A17" s="11"/>
      <c r="B17" s="93"/>
      <c r="C17" s="29"/>
      <c r="D17" s="199"/>
      <c r="E17" s="29"/>
      <c r="F17" s="29"/>
      <c r="G17" s="199"/>
      <c r="H17" s="29"/>
      <c r="I17" s="29"/>
      <c r="J17" s="93"/>
      <c r="K17" s="201"/>
      <c r="L17" s="29"/>
      <c r="M17" s="29"/>
      <c r="N17" s="93"/>
      <c r="O17" s="201"/>
      <c r="P17" s="29"/>
      <c r="Q17" s="29"/>
      <c r="R17" s="93"/>
      <c r="S17" s="201"/>
      <c r="T17" s="29"/>
      <c r="U17" s="29"/>
      <c r="V17" s="93"/>
      <c r="W17" s="201"/>
      <c r="X17" s="29"/>
      <c r="Y17" s="29"/>
      <c r="Z17" s="93"/>
      <c r="AA17" s="201"/>
      <c r="AB17" s="29"/>
      <c r="AC17" s="29"/>
      <c r="AD17" s="93"/>
      <c r="AE17" s="201"/>
      <c r="AF17" s="29"/>
      <c r="AG17" s="29"/>
      <c r="AH17" s="93"/>
      <c r="AI17" s="201"/>
      <c r="AJ17" s="29"/>
      <c r="AK17" s="29"/>
      <c r="AL17" s="93"/>
      <c r="AM17" s="199"/>
      <c r="AN17" s="29"/>
      <c r="AO17" s="29"/>
      <c r="AP17" s="235"/>
    </row>
    <row r="18" spans="1:42">
      <c r="A18" s="11"/>
      <c r="B18" s="93" t="s">
        <v>1086</v>
      </c>
      <c r="C18" s="29"/>
      <c r="D18" s="199">
        <v>228</v>
      </c>
      <c r="E18" s="29"/>
      <c r="F18" s="29"/>
      <c r="G18" s="199">
        <v>839</v>
      </c>
      <c r="H18" s="29"/>
      <c r="I18" s="29"/>
      <c r="J18" s="201">
        <v>3788</v>
      </c>
      <c r="K18" s="201"/>
      <c r="L18" s="29"/>
      <c r="M18" s="29"/>
      <c r="N18" s="201">
        <v>21851</v>
      </c>
      <c r="O18" s="201"/>
      <c r="P18" s="29"/>
      <c r="Q18" s="29"/>
      <c r="R18" s="201">
        <v>2745</v>
      </c>
      <c r="S18" s="201"/>
      <c r="T18" s="29"/>
      <c r="U18" s="29"/>
      <c r="V18" s="201">
        <v>3788</v>
      </c>
      <c r="W18" s="201"/>
      <c r="X18" s="29"/>
      <c r="Y18" s="29"/>
      <c r="Z18" s="201">
        <v>24596</v>
      </c>
      <c r="AA18" s="201"/>
      <c r="AB18" s="29"/>
      <c r="AC18" s="29"/>
      <c r="AD18" s="201">
        <v>28384</v>
      </c>
      <c r="AE18" s="201"/>
      <c r="AF18" s="29"/>
      <c r="AG18" s="29"/>
      <c r="AH18" s="201">
        <v>9374</v>
      </c>
      <c r="AI18" s="201"/>
      <c r="AJ18" s="29"/>
      <c r="AK18" s="29"/>
      <c r="AL18" s="199" t="s">
        <v>438</v>
      </c>
      <c r="AM18" s="199"/>
      <c r="AN18" s="29"/>
      <c r="AO18" s="29"/>
      <c r="AP18" s="235">
        <v>1999</v>
      </c>
    </row>
    <row r="19" spans="1:42">
      <c r="A19" s="11"/>
      <c r="B19" s="93"/>
      <c r="C19" s="29"/>
      <c r="D19" s="199"/>
      <c r="E19" s="29"/>
      <c r="F19" s="29"/>
      <c r="G19" s="199"/>
      <c r="H19" s="29"/>
      <c r="I19" s="29"/>
      <c r="J19" s="201"/>
      <c r="K19" s="201"/>
      <c r="L19" s="29"/>
      <c r="M19" s="29"/>
      <c r="N19" s="201"/>
      <c r="O19" s="201"/>
      <c r="P19" s="29"/>
      <c r="Q19" s="29"/>
      <c r="R19" s="201"/>
      <c r="S19" s="201"/>
      <c r="T19" s="29"/>
      <c r="U19" s="29"/>
      <c r="V19" s="201"/>
      <c r="W19" s="201"/>
      <c r="X19" s="29"/>
      <c r="Y19" s="29"/>
      <c r="Z19" s="201"/>
      <c r="AA19" s="201"/>
      <c r="AB19" s="29"/>
      <c r="AC19" s="29"/>
      <c r="AD19" s="201"/>
      <c r="AE19" s="201"/>
      <c r="AF19" s="29"/>
      <c r="AG19" s="29"/>
      <c r="AH19" s="201"/>
      <c r="AI19" s="201"/>
      <c r="AJ19" s="29"/>
      <c r="AK19" s="29"/>
      <c r="AL19" s="199"/>
      <c r="AM19" s="199"/>
      <c r="AN19" s="29"/>
      <c r="AO19" s="29"/>
      <c r="AP19" s="235"/>
    </row>
    <row r="20" spans="1:42">
      <c r="A20" s="11"/>
      <c r="B20" s="93" t="s">
        <v>1087</v>
      </c>
      <c r="C20" s="29"/>
      <c r="D20" s="199">
        <v>192</v>
      </c>
      <c r="E20" s="29"/>
      <c r="F20" s="29"/>
      <c r="G20" s="199">
        <v>732</v>
      </c>
      <c r="H20" s="29"/>
      <c r="I20" s="29"/>
      <c r="J20" s="201">
        <v>4673</v>
      </c>
      <c r="K20" s="201"/>
      <c r="L20" s="29"/>
      <c r="M20" s="29"/>
      <c r="N20" s="201">
        <v>19021</v>
      </c>
      <c r="O20" s="201"/>
      <c r="P20" s="29"/>
      <c r="Q20" s="29"/>
      <c r="R20" s="201">
        <v>1915</v>
      </c>
      <c r="S20" s="201"/>
      <c r="T20" s="29"/>
      <c r="U20" s="29"/>
      <c r="V20" s="201">
        <v>4673</v>
      </c>
      <c r="W20" s="201"/>
      <c r="X20" s="29"/>
      <c r="Y20" s="29"/>
      <c r="Z20" s="201">
        <v>20936</v>
      </c>
      <c r="AA20" s="201"/>
      <c r="AB20" s="29"/>
      <c r="AC20" s="29"/>
      <c r="AD20" s="201">
        <v>25609</v>
      </c>
      <c r="AE20" s="201"/>
      <c r="AF20" s="29"/>
      <c r="AG20" s="29"/>
      <c r="AH20" s="201">
        <v>7185</v>
      </c>
      <c r="AI20" s="201"/>
      <c r="AJ20" s="29"/>
      <c r="AK20" s="29"/>
      <c r="AL20" s="199" t="s">
        <v>438</v>
      </c>
      <c r="AM20" s="199"/>
      <c r="AN20" s="29"/>
      <c r="AO20" s="29"/>
      <c r="AP20" s="235">
        <v>2000</v>
      </c>
    </row>
    <row r="21" spans="1:42">
      <c r="A21" s="11"/>
      <c r="B21" s="93"/>
      <c r="C21" s="29"/>
      <c r="D21" s="199"/>
      <c r="E21" s="29"/>
      <c r="F21" s="29"/>
      <c r="G21" s="199"/>
      <c r="H21" s="29"/>
      <c r="I21" s="29"/>
      <c r="J21" s="201"/>
      <c r="K21" s="201"/>
      <c r="L21" s="29"/>
      <c r="M21" s="29"/>
      <c r="N21" s="201"/>
      <c r="O21" s="201"/>
      <c r="P21" s="29"/>
      <c r="Q21" s="29"/>
      <c r="R21" s="201"/>
      <c r="S21" s="201"/>
      <c r="T21" s="29"/>
      <c r="U21" s="29"/>
      <c r="V21" s="201"/>
      <c r="W21" s="201"/>
      <c r="X21" s="29"/>
      <c r="Y21" s="29"/>
      <c r="Z21" s="201"/>
      <c r="AA21" s="201"/>
      <c r="AB21" s="29"/>
      <c r="AC21" s="29"/>
      <c r="AD21" s="201"/>
      <c r="AE21" s="201"/>
      <c r="AF21" s="29"/>
      <c r="AG21" s="29"/>
      <c r="AH21" s="201"/>
      <c r="AI21" s="201"/>
      <c r="AJ21" s="29"/>
      <c r="AK21" s="29"/>
      <c r="AL21" s="199"/>
      <c r="AM21" s="199"/>
      <c r="AN21" s="29"/>
      <c r="AO21" s="29"/>
      <c r="AP21" s="235"/>
    </row>
    <row r="22" spans="1:42">
      <c r="A22" s="11"/>
      <c r="B22" s="93" t="s">
        <v>1088</v>
      </c>
      <c r="C22" s="29"/>
      <c r="D22" s="199">
        <v>82</v>
      </c>
      <c r="E22" s="29"/>
      <c r="F22" s="29"/>
      <c r="G22" s="199">
        <v>309</v>
      </c>
      <c r="H22" s="29"/>
      <c r="I22" s="29"/>
      <c r="J22" s="201">
        <v>1035</v>
      </c>
      <c r="K22" s="201"/>
      <c r="L22" s="29"/>
      <c r="M22" s="29"/>
      <c r="N22" s="201">
        <v>16393</v>
      </c>
      <c r="O22" s="201"/>
      <c r="P22" s="29"/>
      <c r="Q22" s="29"/>
      <c r="R22" s="201">
        <v>1404</v>
      </c>
      <c r="S22" s="201"/>
      <c r="T22" s="29"/>
      <c r="U22" s="29"/>
      <c r="V22" s="201">
        <v>1035</v>
      </c>
      <c r="W22" s="201"/>
      <c r="X22" s="29"/>
      <c r="Y22" s="29"/>
      <c r="Z22" s="201">
        <v>17797</v>
      </c>
      <c r="AA22" s="201"/>
      <c r="AB22" s="29"/>
      <c r="AC22" s="29"/>
      <c r="AD22" s="201">
        <v>18832</v>
      </c>
      <c r="AE22" s="201"/>
      <c r="AF22" s="29"/>
      <c r="AG22" s="29"/>
      <c r="AH22" s="201">
        <v>5994</v>
      </c>
      <c r="AI22" s="201"/>
      <c r="AJ22" s="29"/>
      <c r="AK22" s="29"/>
      <c r="AL22" s="199" t="s">
        <v>438</v>
      </c>
      <c r="AM22" s="199"/>
      <c r="AN22" s="29"/>
      <c r="AO22" s="29"/>
      <c r="AP22" s="235">
        <v>2002</v>
      </c>
    </row>
    <row r="23" spans="1:42">
      <c r="A23" s="11"/>
      <c r="B23" s="93"/>
      <c r="C23" s="29"/>
      <c r="D23" s="199"/>
      <c r="E23" s="29"/>
      <c r="F23" s="29"/>
      <c r="G23" s="199"/>
      <c r="H23" s="29"/>
      <c r="I23" s="29"/>
      <c r="J23" s="201"/>
      <c r="K23" s="201"/>
      <c r="L23" s="29"/>
      <c r="M23" s="29"/>
      <c r="N23" s="201"/>
      <c r="O23" s="201"/>
      <c r="P23" s="29"/>
      <c r="Q23" s="29"/>
      <c r="R23" s="201"/>
      <c r="S23" s="201"/>
      <c r="T23" s="29"/>
      <c r="U23" s="29"/>
      <c r="V23" s="201"/>
      <c r="W23" s="201"/>
      <c r="X23" s="29"/>
      <c r="Y23" s="29"/>
      <c r="Z23" s="201"/>
      <c r="AA23" s="201"/>
      <c r="AB23" s="29"/>
      <c r="AC23" s="29"/>
      <c r="AD23" s="201"/>
      <c r="AE23" s="201"/>
      <c r="AF23" s="29"/>
      <c r="AG23" s="29"/>
      <c r="AH23" s="201"/>
      <c r="AI23" s="201"/>
      <c r="AJ23" s="29"/>
      <c r="AK23" s="29"/>
      <c r="AL23" s="199"/>
      <c r="AM23" s="199"/>
      <c r="AN23" s="29"/>
      <c r="AO23" s="29"/>
      <c r="AP23" s="235"/>
    </row>
    <row r="24" spans="1:42">
      <c r="A24" s="11"/>
      <c r="B24" s="93" t="s">
        <v>1089</v>
      </c>
      <c r="C24" s="29"/>
      <c r="D24" s="199">
        <v>105</v>
      </c>
      <c r="E24" s="29"/>
      <c r="F24" s="29"/>
      <c r="G24" s="199">
        <v>406</v>
      </c>
      <c r="H24" s="29"/>
      <c r="I24" s="29"/>
      <c r="J24" s="199">
        <v>929</v>
      </c>
      <c r="K24" s="199"/>
      <c r="L24" s="29"/>
      <c r="M24" s="29"/>
      <c r="N24" s="201">
        <v>15553</v>
      </c>
      <c r="O24" s="201"/>
      <c r="P24" s="29"/>
      <c r="Q24" s="29"/>
      <c r="R24" s="199">
        <v>539</v>
      </c>
      <c r="S24" s="199"/>
      <c r="T24" s="29"/>
      <c r="U24" s="29"/>
      <c r="V24" s="199">
        <v>929</v>
      </c>
      <c r="W24" s="199"/>
      <c r="X24" s="29"/>
      <c r="Y24" s="29"/>
      <c r="Z24" s="201">
        <v>16092</v>
      </c>
      <c r="AA24" s="201"/>
      <c r="AB24" s="29"/>
      <c r="AC24" s="29"/>
      <c r="AD24" s="201">
        <v>17021</v>
      </c>
      <c r="AE24" s="201"/>
      <c r="AF24" s="29"/>
      <c r="AG24" s="29"/>
      <c r="AH24" s="201">
        <v>4920</v>
      </c>
      <c r="AI24" s="201"/>
      <c r="AJ24" s="29"/>
      <c r="AK24" s="29"/>
      <c r="AL24" s="199" t="s">
        <v>438</v>
      </c>
      <c r="AM24" s="199"/>
      <c r="AN24" s="29"/>
      <c r="AO24" s="29"/>
      <c r="AP24" s="235">
        <v>2004</v>
      </c>
    </row>
    <row r="25" spans="1:42">
      <c r="A25" s="11"/>
      <c r="B25" s="93"/>
      <c r="C25" s="29"/>
      <c r="D25" s="199"/>
      <c r="E25" s="29"/>
      <c r="F25" s="29"/>
      <c r="G25" s="199"/>
      <c r="H25" s="29"/>
      <c r="I25" s="29"/>
      <c r="J25" s="199"/>
      <c r="K25" s="199"/>
      <c r="L25" s="29"/>
      <c r="M25" s="29"/>
      <c r="N25" s="201"/>
      <c r="O25" s="201"/>
      <c r="P25" s="29"/>
      <c r="Q25" s="29"/>
      <c r="R25" s="199"/>
      <c r="S25" s="199"/>
      <c r="T25" s="29"/>
      <c r="U25" s="29"/>
      <c r="V25" s="199"/>
      <c r="W25" s="199"/>
      <c r="X25" s="29"/>
      <c r="Y25" s="29"/>
      <c r="Z25" s="201"/>
      <c r="AA25" s="201"/>
      <c r="AB25" s="29"/>
      <c r="AC25" s="29"/>
      <c r="AD25" s="201"/>
      <c r="AE25" s="201"/>
      <c r="AF25" s="29"/>
      <c r="AG25" s="29"/>
      <c r="AH25" s="201"/>
      <c r="AI25" s="201"/>
      <c r="AJ25" s="29"/>
      <c r="AK25" s="29"/>
      <c r="AL25" s="199"/>
      <c r="AM25" s="199"/>
      <c r="AN25" s="29"/>
      <c r="AO25" s="29"/>
      <c r="AP25" s="235"/>
    </row>
    <row r="26" spans="1:42">
      <c r="A26" s="11"/>
      <c r="B26" s="93" t="s">
        <v>1090</v>
      </c>
      <c r="C26" s="29"/>
      <c r="D26" s="199">
        <v>220</v>
      </c>
      <c r="E26" s="29"/>
      <c r="F26" s="29"/>
      <c r="G26" s="199">
        <v>749</v>
      </c>
      <c r="H26" s="29"/>
      <c r="I26" s="29"/>
      <c r="J26" s="199" t="s">
        <v>438</v>
      </c>
      <c r="K26" s="199"/>
      <c r="L26" s="29"/>
      <c r="M26" s="29"/>
      <c r="N26" s="201">
        <v>41119</v>
      </c>
      <c r="O26" s="201"/>
      <c r="P26" s="29"/>
      <c r="Q26" s="29"/>
      <c r="R26" s="201">
        <v>1349</v>
      </c>
      <c r="S26" s="201"/>
      <c r="T26" s="29"/>
      <c r="U26" s="29"/>
      <c r="V26" s="199" t="s">
        <v>438</v>
      </c>
      <c r="W26" s="199"/>
      <c r="X26" s="29"/>
      <c r="Y26" s="29"/>
      <c r="Z26" s="201">
        <v>42468</v>
      </c>
      <c r="AA26" s="201"/>
      <c r="AB26" s="29"/>
      <c r="AC26" s="29"/>
      <c r="AD26" s="201">
        <v>42468</v>
      </c>
      <c r="AE26" s="201"/>
      <c r="AF26" s="29"/>
      <c r="AG26" s="29"/>
      <c r="AH26" s="201">
        <v>11669</v>
      </c>
      <c r="AI26" s="201"/>
      <c r="AJ26" s="29"/>
      <c r="AK26" s="29"/>
      <c r="AL26" s="199" t="s">
        <v>438</v>
      </c>
      <c r="AM26" s="199"/>
      <c r="AN26" s="29"/>
      <c r="AO26" s="29"/>
      <c r="AP26" s="235">
        <v>2004</v>
      </c>
    </row>
    <row r="27" spans="1:42">
      <c r="A27" s="11"/>
      <c r="B27" s="93"/>
      <c r="C27" s="29"/>
      <c r="D27" s="199"/>
      <c r="E27" s="29"/>
      <c r="F27" s="29"/>
      <c r="G27" s="199"/>
      <c r="H27" s="29"/>
      <c r="I27" s="29"/>
      <c r="J27" s="199"/>
      <c r="K27" s="199"/>
      <c r="L27" s="29"/>
      <c r="M27" s="29"/>
      <c r="N27" s="201"/>
      <c r="O27" s="201"/>
      <c r="P27" s="29"/>
      <c r="Q27" s="29"/>
      <c r="R27" s="201"/>
      <c r="S27" s="201"/>
      <c r="T27" s="29"/>
      <c r="U27" s="29"/>
      <c r="V27" s="199"/>
      <c r="W27" s="199"/>
      <c r="X27" s="29"/>
      <c r="Y27" s="29"/>
      <c r="Z27" s="201"/>
      <c r="AA27" s="201"/>
      <c r="AB27" s="29"/>
      <c r="AC27" s="29"/>
      <c r="AD27" s="201"/>
      <c r="AE27" s="201"/>
      <c r="AF27" s="29"/>
      <c r="AG27" s="29"/>
      <c r="AH27" s="201"/>
      <c r="AI27" s="201"/>
      <c r="AJ27" s="29"/>
      <c r="AK27" s="29"/>
      <c r="AL27" s="199"/>
      <c r="AM27" s="199"/>
      <c r="AN27" s="29"/>
      <c r="AO27" s="29"/>
      <c r="AP27" s="235"/>
    </row>
    <row r="28" spans="1:42">
      <c r="A28" s="11"/>
      <c r="B28" s="93" t="s">
        <v>1091</v>
      </c>
      <c r="C28" s="29"/>
      <c r="D28" s="199">
        <v>269</v>
      </c>
      <c r="E28" s="29"/>
      <c r="F28" s="29"/>
      <c r="G28" s="199">
        <v>828</v>
      </c>
      <c r="H28" s="29"/>
      <c r="I28" s="29"/>
      <c r="J28" s="201">
        <v>2473</v>
      </c>
      <c r="K28" s="201"/>
      <c r="L28" s="29"/>
      <c r="M28" s="29"/>
      <c r="N28" s="201">
        <v>34626</v>
      </c>
      <c r="O28" s="201"/>
      <c r="P28" s="29"/>
      <c r="Q28" s="29"/>
      <c r="R28" s="201">
        <v>1300</v>
      </c>
      <c r="S28" s="201"/>
      <c r="T28" s="29"/>
      <c r="U28" s="29"/>
      <c r="V28" s="201">
        <v>2473</v>
      </c>
      <c r="W28" s="201"/>
      <c r="X28" s="29"/>
      <c r="Y28" s="29"/>
      <c r="Z28" s="201">
        <v>35926</v>
      </c>
      <c r="AA28" s="201"/>
      <c r="AB28" s="29"/>
      <c r="AC28" s="29"/>
      <c r="AD28" s="201">
        <v>38399</v>
      </c>
      <c r="AE28" s="201"/>
      <c r="AF28" s="29"/>
      <c r="AG28" s="29"/>
      <c r="AH28" s="201">
        <v>9773</v>
      </c>
      <c r="AI28" s="201"/>
      <c r="AJ28" s="29"/>
      <c r="AK28" s="29"/>
      <c r="AL28" s="199" t="s">
        <v>438</v>
      </c>
      <c r="AM28" s="199"/>
      <c r="AN28" s="29"/>
      <c r="AO28" s="29"/>
      <c r="AP28" s="235">
        <v>2005</v>
      </c>
    </row>
    <row r="29" spans="1:42">
      <c r="A29" s="11"/>
      <c r="B29" s="93"/>
      <c r="C29" s="29"/>
      <c r="D29" s="199"/>
      <c r="E29" s="29"/>
      <c r="F29" s="29"/>
      <c r="G29" s="199"/>
      <c r="H29" s="29"/>
      <c r="I29" s="29"/>
      <c r="J29" s="201"/>
      <c r="K29" s="201"/>
      <c r="L29" s="29"/>
      <c r="M29" s="29"/>
      <c r="N29" s="201"/>
      <c r="O29" s="201"/>
      <c r="P29" s="29"/>
      <c r="Q29" s="29"/>
      <c r="R29" s="201"/>
      <c r="S29" s="201"/>
      <c r="T29" s="29"/>
      <c r="U29" s="29"/>
      <c r="V29" s="201"/>
      <c r="W29" s="201"/>
      <c r="X29" s="29"/>
      <c r="Y29" s="29"/>
      <c r="Z29" s="201"/>
      <c r="AA29" s="201"/>
      <c r="AB29" s="29"/>
      <c r="AC29" s="29"/>
      <c r="AD29" s="201"/>
      <c r="AE29" s="201"/>
      <c r="AF29" s="29"/>
      <c r="AG29" s="29"/>
      <c r="AH29" s="201"/>
      <c r="AI29" s="201"/>
      <c r="AJ29" s="29"/>
      <c r="AK29" s="29"/>
      <c r="AL29" s="199"/>
      <c r="AM29" s="199"/>
      <c r="AN29" s="29"/>
      <c r="AO29" s="29"/>
      <c r="AP29" s="235"/>
    </row>
    <row r="30" spans="1:42">
      <c r="A30" s="11"/>
      <c r="B30" s="93" t="s">
        <v>1092</v>
      </c>
      <c r="C30" s="29"/>
      <c r="D30" s="199">
        <v>216</v>
      </c>
      <c r="E30" s="29"/>
      <c r="F30" s="29"/>
      <c r="G30" s="199">
        <v>736</v>
      </c>
      <c r="H30" s="29"/>
      <c r="I30" s="29"/>
      <c r="J30" s="201">
        <v>4665</v>
      </c>
      <c r="K30" s="201"/>
      <c r="L30" s="29"/>
      <c r="M30" s="29"/>
      <c r="N30" s="201">
        <v>23103</v>
      </c>
      <c r="O30" s="201"/>
      <c r="P30" s="29"/>
      <c r="Q30" s="29"/>
      <c r="R30" s="201">
        <v>5080</v>
      </c>
      <c r="S30" s="201"/>
      <c r="T30" s="29"/>
      <c r="U30" s="29"/>
      <c r="V30" s="201">
        <v>4665</v>
      </c>
      <c r="W30" s="201"/>
      <c r="X30" s="29"/>
      <c r="Y30" s="29"/>
      <c r="Z30" s="201">
        <v>28183</v>
      </c>
      <c r="AA30" s="201"/>
      <c r="AB30" s="29"/>
      <c r="AC30" s="29"/>
      <c r="AD30" s="201">
        <v>32848</v>
      </c>
      <c r="AE30" s="201"/>
      <c r="AF30" s="29"/>
      <c r="AG30" s="29"/>
      <c r="AH30" s="201">
        <v>9220</v>
      </c>
      <c r="AI30" s="201"/>
      <c r="AJ30" s="29"/>
      <c r="AK30" s="29"/>
      <c r="AL30" s="199" t="s">
        <v>438</v>
      </c>
      <c r="AM30" s="199"/>
      <c r="AN30" s="29"/>
      <c r="AO30" s="29"/>
      <c r="AP30" s="235" t="s">
        <v>1093</v>
      </c>
    </row>
    <row r="31" spans="1:42">
      <c r="A31" s="11"/>
      <c r="B31" s="93"/>
      <c r="C31" s="29"/>
      <c r="D31" s="199"/>
      <c r="E31" s="29"/>
      <c r="F31" s="29"/>
      <c r="G31" s="199"/>
      <c r="H31" s="29"/>
      <c r="I31" s="29"/>
      <c r="J31" s="201"/>
      <c r="K31" s="201"/>
      <c r="L31" s="29"/>
      <c r="M31" s="29"/>
      <c r="N31" s="201"/>
      <c r="O31" s="201"/>
      <c r="P31" s="29"/>
      <c r="Q31" s="29"/>
      <c r="R31" s="201"/>
      <c r="S31" s="201"/>
      <c r="T31" s="29"/>
      <c r="U31" s="29"/>
      <c r="V31" s="201"/>
      <c r="W31" s="201"/>
      <c r="X31" s="29"/>
      <c r="Y31" s="29"/>
      <c r="Z31" s="201"/>
      <c r="AA31" s="201"/>
      <c r="AB31" s="29"/>
      <c r="AC31" s="29"/>
      <c r="AD31" s="201"/>
      <c r="AE31" s="201"/>
      <c r="AF31" s="29"/>
      <c r="AG31" s="29"/>
      <c r="AH31" s="201"/>
      <c r="AI31" s="201"/>
      <c r="AJ31" s="29"/>
      <c r="AK31" s="29"/>
      <c r="AL31" s="199"/>
      <c r="AM31" s="199"/>
      <c r="AN31" s="29"/>
      <c r="AO31" s="29"/>
      <c r="AP31" s="235"/>
    </row>
    <row r="32" spans="1:42">
      <c r="A32" s="11"/>
      <c r="B32" s="93" t="s">
        <v>1094</v>
      </c>
      <c r="C32" s="29"/>
      <c r="D32" s="199">
        <v>136</v>
      </c>
      <c r="E32" s="29"/>
      <c r="F32" s="29"/>
      <c r="G32" s="199">
        <v>544</v>
      </c>
      <c r="H32" s="29"/>
      <c r="I32" s="29"/>
      <c r="J32" s="201">
        <v>2099</v>
      </c>
      <c r="K32" s="201"/>
      <c r="L32" s="29"/>
      <c r="M32" s="29"/>
      <c r="N32" s="201">
        <v>16049</v>
      </c>
      <c r="O32" s="201"/>
      <c r="P32" s="29"/>
      <c r="Q32" s="29"/>
      <c r="R32" s="201">
        <v>2574</v>
      </c>
      <c r="S32" s="201"/>
      <c r="T32" s="29"/>
      <c r="U32" s="29"/>
      <c r="V32" s="201">
        <v>2099</v>
      </c>
      <c r="W32" s="201"/>
      <c r="X32" s="29"/>
      <c r="Y32" s="29"/>
      <c r="Z32" s="201">
        <v>18623</v>
      </c>
      <c r="AA32" s="201"/>
      <c r="AB32" s="29"/>
      <c r="AC32" s="29"/>
      <c r="AD32" s="201">
        <v>20722</v>
      </c>
      <c r="AE32" s="201"/>
      <c r="AF32" s="29"/>
      <c r="AG32" s="29"/>
      <c r="AH32" s="201">
        <v>6109</v>
      </c>
      <c r="AI32" s="201"/>
      <c r="AJ32" s="29"/>
      <c r="AK32" s="29"/>
      <c r="AL32" s="199" t="s">
        <v>438</v>
      </c>
      <c r="AM32" s="199"/>
      <c r="AN32" s="29"/>
      <c r="AO32" s="29"/>
      <c r="AP32" s="235" t="s">
        <v>1095</v>
      </c>
    </row>
    <row r="33" spans="1:42">
      <c r="A33" s="11"/>
      <c r="B33" s="93"/>
      <c r="C33" s="29"/>
      <c r="D33" s="199"/>
      <c r="E33" s="29"/>
      <c r="F33" s="29"/>
      <c r="G33" s="199"/>
      <c r="H33" s="29"/>
      <c r="I33" s="29"/>
      <c r="J33" s="201"/>
      <c r="K33" s="201"/>
      <c r="L33" s="29"/>
      <c r="M33" s="29"/>
      <c r="N33" s="201"/>
      <c r="O33" s="201"/>
      <c r="P33" s="29"/>
      <c r="Q33" s="29"/>
      <c r="R33" s="201"/>
      <c r="S33" s="201"/>
      <c r="T33" s="29"/>
      <c r="U33" s="29"/>
      <c r="V33" s="201"/>
      <c r="W33" s="201"/>
      <c r="X33" s="29"/>
      <c r="Y33" s="29"/>
      <c r="Z33" s="201"/>
      <c r="AA33" s="201"/>
      <c r="AB33" s="29"/>
      <c r="AC33" s="29"/>
      <c r="AD33" s="201"/>
      <c r="AE33" s="201"/>
      <c r="AF33" s="29"/>
      <c r="AG33" s="29"/>
      <c r="AH33" s="201"/>
      <c r="AI33" s="201"/>
      <c r="AJ33" s="29"/>
      <c r="AK33" s="29"/>
      <c r="AL33" s="199"/>
      <c r="AM33" s="199"/>
      <c r="AN33" s="29"/>
      <c r="AO33" s="29"/>
      <c r="AP33" s="235"/>
    </row>
    <row r="34" spans="1:42">
      <c r="A34" s="11"/>
      <c r="B34" s="93" t="s">
        <v>1096</v>
      </c>
      <c r="C34" s="29"/>
      <c r="D34" s="199">
        <v>94</v>
      </c>
      <c r="E34" s="29"/>
      <c r="F34" s="29"/>
      <c r="G34" s="199">
        <v>376</v>
      </c>
      <c r="H34" s="29"/>
      <c r="I34" s="29"/>
      <c r="J34" s="201">
        <v>1416</v>
      </c>
      <c r="K34" s="201"/>
      <c r="L34" s="29"/>
      <c r="M34" s="29"/>
      <c r="N34" s="201">
        <v>11848</v>
      </c>
      <c r="O34" s="201"/>
      <c r="P34" s="29"/>
      <c r="Q34" s="29"/>
      <c r="R34" s="201">
        <v>1380</v>
      </c>
      <c r="S34" s="201"/>
      <c r="T34" s="29"/>
      <c r="U34" s="29"/>
      <c r="V34" s="201">
        <v>1416</v>
      </c>
      <c r="W34" s="201"/>
      <c r="X34" s="29"/>
      <c r="Y34" s="29"/>
      <c r="Z34" s="201">
        <v>13228</v>
      </c>
      <c r="AA34" s="201"/>
      <c r="AB34" s="29"/>
      <c r="AC34" s="29"/>
      <c r="AD34" s="201">
        <v>14644</v>
      </c>
      <c r="AE34" s="201"/>
      <c r="AF34" s="29"/>
      <c r="AG34" s="29"/>
      <c r="AH34" s="201">
        <v>3602</v>
      </c>
      <c r="AI34" s="201"/>
      <c r="AJ34" s="29"/>
      <c r="AK34" s="29"/>
      <c r="AL34" s="199" t="s">
        <v>438</v>
      </c>
      <c r="AM34" s="199"/>
      <c r="AN34" s="29"/>
      <c r="AO34" s="29"/>
      <c r="AP34" s="235">
        <v>1999</v>
      </c>
    </row>
    <row r="35" spans="1:42">
      <c r="A35" s="11"/>
      <c r="B35" s="93"/>
      <c r="C35" s="29"/>
      <c r="D35" s="199"/>
      <c r="E35" s="29"/>
      <c r="F35" s="29"/>
      <c r="G35" s="199"/>
      <c r="H35" s="29"/>
      <c r="I35" s="29"/>
      <c r="J35" s="201"/>
      <c r="K35" s="201"/>
      <c r="L35" s="29"/>
      <c r="M35" s="29"/>
      <c r="N35" s="201"/>
      <c r="O35" s="201"/>
      <c r="P35" s="29"/>
      <c r="Q35" s="29"/>
      <c r="R35" s="201"/>
      <c r="S35" s="201"/>
      <c r="T35" s="29"/>
      <c r="U35" s="29"/>
      <c r="V35" s="201"/>
      <c r="W35" s="201"/>
      <c r="X35" s="29"/>
      <c r="Y35" s="29"/>
      <c r="Z35" s="201"/>
      <c r="AA35" s="201"/>
      <c r="AB35" s="29"/>
      <c r="AC35" s="29"/>
      <c r="AD35" s="201"/>
      <c r="AE35" s="201"/>
      <c r="AF35" s="29"/>
      <c r="AG35" s="29"/>
      <c r="AH35" s="201"/>
      <c r="AI35" s="201"/>
      <c r="AJ35" s="29"/>
      <c r="AK35" s="29"/>
      <c r="AL35" s="199"/>
      <c r="AM35" s="199"/>
      <c r="AN35" s="29"/>
      <c r="AO35" s="29"/>
      <c r="AP35" s="235"/>
    </row>
    <row r="36" spans="1:42">
      <c r="A36" s="11"/>
      <c r="B36" s="93" t="s">
        <v>1097</v>
      </c>
      <c r="C36" s="29"/>
      <c r="D36" s="199">
        <v>396</v>
      </c>
      <c r="E36" s="29"/>
      <c r="F36" s="29"/>
      <c r="G36" s="201">
        <v>1044</v>
      </c>
      <c r="H36" s="29"/>
      <c r="I36" s="29"/>
      <c r="J36" s="201">
        <v>4254</v>
      </c>
      <c r="K36" s="201"/>
      <c r="L36" s="29"/>
      <c r="M36" s="29"/>
      <c r="N36" s="201">
        <v>43164</v>
      </c>
      <c r="O36" s="201"/>
      <c r="P36" s="29"/>
      <c r="Q36" s="29"/>
      <c r="R36" s="201">
        <v>2834</v>
      </c>
      <c r="S36" s="201"/>
      <c r="T36" s="29"/>
      <c r="U36" s="29"/>
      <c r="V36" s="201">
        <v>4254</v>
      </c>
      <c r="W36" s="201"/>
      <c r="X36" s="29"/>
      <c r="Y36" s="29"/>
      <c r="Z36" s="201">
        <v>45998</v>
      </c>
      <c r="AA36" s="201"/>
      <c r="AB36" s="29"/>
      <c r="AC36" s="29"/>
      <c r="AD36" s="201">
        <v>50252</v>
      </c>
      <c r="AE36" s="201"/>
      <c r="AF36" s="29"/>
      <c r="AG36" s="29"/>
      <c r="AH36" s="201">
        <v>12109</v>
      </c>
      <c r="AI36" s="201"/>
      <c r="AJ36" s="29"/>
      <c r="AK36" s="29"/>
      <c r="AL36" s="201">
        <v>33346</v>
      </c>
      <c r="AM36" s="201"/>
      <c r="AN36" s="29"/>
      <c r="AO36" s="29"/>
      <c r="AP36" s="235">
        <v>2002</v>
      </c>
    </row>
    <row r="37" spans="1:42">
      <c r="A37" s="11"/>
      <c r="B37" s="93"/>
      <c r="C37" s="29"/>
      <c r="D37" s="199"/>
      <c r="E37" s="29"/>
      <c r="F37" s="29"/>
      <c r="G37" s="201"/>
      <c r="H37" s="29"/>
      <c r="I37" s="29"/>
      <c r="J37" s="201"/>
      <c r="K37" s="201"/>
      <c r="L37" s="29"/>
      <c r="M37" s="29"/>
      <c r="N37" s="201"/>
      <c r="O37" s="201"/>
      <c r="P37" s="29"/>
      <c r="Q37" s="29"/>
      <c r="R37" s="201"/>
      <c r="S37" s="201"/>
      <c r="T37" s="29"/>
      <c r="U37" s="29"/>
      <c r="V37" s="201"/>
      <c r="W37" s="201"/>
      <c r="X37" s="29"/>
      <c r="Y37" s="29"/>
      <c r="Z37" s="201"/>
      <c r="AA37" s="201"/>
      <c r="AB37" s="29"/>
      <c r="AC37" s="29"/>
      <c r="AD37" s="201"/>
      <c r="AE37" s="201"/>
      <c r="AF37" s="29"/>
      <c r="AG37" s="29"/>
      <c r="AH37" s="201"/>
      <c r="AI37" s="201"/>
      <c r="AJ37" s="29"/>
      <c r="AK37" s="29"/>
      <c r="AL37" s="201"/>
      <c r="AM37" s="201"/>
      <c r="AN37" s="29"/>
      <c r="AO37" s="29"/>
      <c r="AP37" s="235"/>
    </row>
    <row r="38" spans="1:42">
      <c r="A38" s="11"/>
      <c r="B38" s="93" t="s">
        <v>1098</v>
      </c>
      <c r="C38" s="29"/>
      <c r="D38" s="199">
        <v>136</v>
      </c>
      <c r="E38" s="29"/>
      <c r="F38" s="29"/>
      <c r="G38" s="199">
        <v>418</v>
      </c>
      <c r="H38" s="29"/>
      <c r="I38" s="29"/>
      <c r="J38" s="201">
        <v>1902</v>
      </c>
      <c r="K38" s="201"/>
      <c r="L38" s="29"/>
      <c r="M38" s="29"/>
      <c r="N38" s="201">
        <v>17678</v>
      </c>
      <c r="O38" s="201"/>
      <c r="P38" s="29"/>
      <c r="Q38" s="29"/>
      <c r="R38" s="201">
        <v>1408</v>
      </c>
      <c r="S38" s="201"/>
      <c r="T38" s="29"/>
      <c r="U38" s="29"/>
      <c r="V38" s="201">
        <v>1902</v>
      </c>
      <c r="W38" s="201"/>
      <c r="X38" s="29"/>
      <c r="Y38" s="29"/>
      <c r="Z38" s="201">
        <v>19086</v>
      </c>
      <c r="AA38" s="201"/>
      <c r="AB38" s="29"/>
      <c r="AC38" s="29"/>
      <c r="AD38" s="201">
        <v>20988</v>
      </c>
      <c r="AE38" s="201"/>
      <c r="AF38" s="29"/>
      <c r="AG38" s="29"/>
      <c r="AH38" s="201">
        <v>5295</v>
      </c>
      <c r="AI38" s="201"/>
      <c r="AJ38" s="29"/>
      <c r="AK38" s="29"/>
      <c r="AL38" s="201">
        <v>10095</v>
      </c>
      <c r="AM38" s="201"/>
      <c r="AN38" s="29"/>
      <c r="AO38" s="29"/>
      <c r="AP38" s="235">
        <v>2004</v>
      </c>
    </row>
    <row r="39" spans="1:42">
      <c r="A39" s="11"/>
      <c r="B39" s="93"/>
      <c r="C39" s="29"/>
      <c r="D39" s="199"/>
      <c r="E39" s="29"/>
      <c r="F39" s="29"/>
      <c r="G39" s="199"/>
      <c r="H39" s="29"/>
      <c r="I39" s="29"/>
      <c r="J39" s="201"/>
      <c r="K39" s="201"/>
      <c r="L39" s="29"/>
      <c r="M39" s="29"/>
      <c r="N39" s="201"/>
      <c r="O39" s="201"/>
      <c r="P39" s="29"/>
      <c r="Q39" s="29"/>
      <c r="R39" s="201"/>
      <c r="S39" s="201"/>
      <c r="T39" s="29"/>
      <c r="U39" s="29"/>
      <c r="V39" s="201"/>
      <c r="W39" s="201"/>
      <c r="X39" s="29"/>
      <c r="Y39" s="29"/>
      <c r="Z39" s="201"/>
      <c r="AA39" s="201"/>
      <c r="AB39" s="29"/>
      <c r="AC39" s="29"/>
      <c r="AD39" s="201"/>
      <c r="AE39" s="201"/>
      <c r="AF39" s="29"/>
      <c r="AG39" s="29"/>
      <c r="AH39" s="201"/>
      <c r="AI39" s="201"/>
      <c r="AJ39" s="29"/>
      <c r="AK39" s="29"/>
      <c r="AL39" s="201"/>
      <c r="AM39" s="201"/>
      <c r="AN39" s="29"/>
      <c r="AO39" s="29"/>
      <c r="AP39" s="235"/>
    </row>
    <row r="40" spans="1:42">
      <c r="A40" s="11"/>
      <c r="B40" s="93" t="s">
        <v>1099</v>
      </c>
      <c r="C40" s="29"/>
      <c r="D40" s="199">
        <v>98</v>
      </c>
      <c r="E40" s="29"/>
      <c r="F40" s="29"/>
      <c r="G40" s="199">
        <v>363</v>
      </c>
      <c r="H40" s="29"/>
      <c r="I40" s="29"/>
      <c r="J40" s="201">
        <v>1475</v>
      </c>
      <c r="K40" s="201"/>
      <c r="L40" s="29"/>
      <c r="M40" s="29"/>
      <c r="N40" s="201">
        <v>15859</v>
      </c>
      <c r="O40" s="201"/>
      <c r="P40" s="29"/>
      <c r="Q40" s="29"/>
      <c r="R40" s="201">
        <v>1009</v>
      </c>
      <c r="S40" s="201"/>
      <c r="T40" s="29"/>
      <c r="U40" s="29"/>
      <c r="V40" s="201">
        <v>1475</v>
      </c>
      <c r="W40" s="201"/>
      <c r="X40" s="29"/>
      <c r="Y40" s="29"/>
      <c r="Z40" s="201">
        <v>16868</v>
      </c>
      <c r="AA40" s="201"/>
      <c r="AB40" s="29"/>
      <c r="AC40" s="29"/>
      <c r="AD40" s="201">
        <v>18343</v>
      </c>
      <c r="AE40" s="201"/>
      <c r="AF40" s="29"/>
      <c r="AG40" s="29"/>
      <c r="AH40" s="201">
        <v>3885</v>
      </c>
      <c r="AI40" s="201"/>
      <c r="AJ40" s="29"/>
      <c r="AK40" s="29"/>
      <c r="AL40" s="199" t="s">
        <v>438</v>
      </c>
      <c r="AM40" s="199"/>
      <c r="AN40" s="29"/>
      <c r="AO40" s="29"/>
      <c r="AP40" s="235">
        <v>2000</v>
      </c>
    </row>
    <row r="41" spans="1:42">
      <c r="A41" s="11"/>
      <c r="B41" s="93"/>
      <c r="C41" s="29"/>
      <c r="D41" s="199"/>
      <c r="E41" s="29"/>
      <c r="F41" s="29"/>
      <c r="G41" s="199"/>
      <c r="H41" s="29"/>
      <c r="I41" s="29"/>
      <c r="J41" s="201"/>
      <c r="K41" s="201"/>
      <c r="L41" s="29"/>
      <c r="M41" s="29"/>
      <c r="N41" s="201"/>
      <c r="O41" s="201"/>
      <c r="P41" s="29"/>
      <c r="Q41" s="29"/>
      <c r="R41" s="201"/>
      <c r="S41" s="201"/>
      <c r="T41" s="29"/>
      <c r="U41" s="29"/>
      <c r="V41" s="201"/>
      <c r="W41" s="201"/>
      <c r="X41" s="29"/>
      <c r="Y41" s="29"/>
      <c r="Z41" s="201"/>
      <c r="AA41" s="201"/>
      <c r="AB41" s="29"/>
      <c r="AC41" s="29"/>
      <c r="AD41" s="201"/>
      <c r="AE41" s="201"/>
      <c r="AF41" s="29"/>
      <c r="AG41" s="29"/>
      <c r="AH41" s="201"/>
      <c r="AI41" s="201"/>
      <c r="AJ41" s="29"/>
      <c r="AK41" s="29"/>
      <c r="AL41" s="199"/>
      <c r="AM41" s="199"/>
      <c r="AN41" s="29"/>
      <c r="AO41" s="29"/>
      <c r="AP41" s="235"/>
    </row>
    <row r="42" spans="1:42">
      <c r="A42" s="11"/>
      <c r="B42" s="93" t="s">
        <v>1100</v>
      </c>
      <c r="C42" s="29"/>
      <c r="D42" s="199">
        <v>217</v>
      </c>
      <c r="E42" s="29"/>
      <c r="F42" s="29"/>
      <c r="G42" s="199">
        <v>716</v>
      </c>
      <c r="H42" s="29"/>
      <c r="I42" s="29"/>
      <c r="J42" s="201">
        <v>4322</v>
      </c>
      <c r="K42" s="201"/>
      <c r="L42" s="29"/>
      <c r="M42" s="29"/>
      <c r="N42" s="201">
        <v>26225</v>
      </c>
      <c r="O42" s="201"/>
      <c r="P42" s="29"/>
      <c r="Q42" s="29"/>
      <c r="R42" s="201">
        <v>2783</v>
      </c>
      <c r="S42" s="201"/>
      <c r="T42" s="29"/>
      <c r="U42" s="29"/>
      <c r="V42" s="201">
        <v>4322</v>
      </c>
      <c r="W42" s="201"/>
      <c r="X42" s="29"/>
      <c r="Y42" s="29"/>
      <c r="Z42" s="201">
        <v>29008</v>
      </c>
      <c r="AA42" s="201"/>
      <c r="AB42" s="29"/>
      <c r="AC42" s="29"/>
      <c r="AD42" s="201">
        <v>33330</v>
      </c>
      <c r="AE42" s="201"/>
      <c r="AF42" s="29"/>
      <c r="AG42" s="29"/>
      <c r="AH42" s="201">
        <v>7079</v>
      </c>
      <c r="AI42" s="201"/>
      <c r="AJ42" s="29"/>
      <c r="AK42" s="29"/>
      <c r="AL42" s="199" t="s">
        <v>438</v>
      </c>
      <c r="AM42" s="199"/>
      <c r="AN42" s="29"/>
      <c r="AO42" s="29"/>
      <c r="AP42" s="235" t="s">
        <v>1101</v>
      </c>
    </row>
    <row r="43" spans="1:42">
      <c r="A43" s="11"/>
      <c r="B43" s="93"/>
      <c r="C43" s="29"/>
      <c r="D43" s="199"/>
      <c r="E43" s="29"/>
      <c r="F43" s="29"/>
      <c r="G43" s="199"/>
      <c r="H43" s="29"/>
      <c r="I43" s="29"/>
      <c r="J43" s="201"/>
      <c r="K43" s="201"/>
      <c r="L43" s="29"/>
      <c r="M43" s="29"/>
      <c r="N43" s="201"/>
      <c r="O43" s="201"/>
      <c r="P43" s="29"/>
      <c r="Q43" s="29"/>
      <c r="R43" s="201"/>
      <c r="S43" s="201"/>
      <c r="T43" s="29"/>
      <c r="U43" s="29"/>
      <c r="V43" s="201"/>
      <c r="W43" s="201"/>
      <c r="X43" s="29"/>
      <c r="Y43" s="29"/>
      <c r="Z43" s="201"/>
      <c r="AA43" s="201"/>
      <c r="AB43" s="29"/>
      <c r="AC43" s="29"/>
      <c r="AD43" s="201"/>
      <c r="AE43" s="201"/>
      <c r="AF43" s="29"/>
      <c r="AG43" s="29"/>
      <c r="AH43" s="201"/>
      <c r="AI43" s="201"/>
      <c r="AJ43" s="29"/>
      <c r="AK43" s="29"/>
      <c r="AL43" s="199"/>
      <c r="AM43" s="199"/>
      <c r="AN43" s="29"/>
      <c r="AO43" s="29"/>
      <c r="AP43" s="235"/>
    </row>
    <row r="44" spans="1:42">
      <c r="A44" s="11"/>
      <c r="B44" s="93" t="s">
        <v>1102</v>
      </c>
      <c r="C44" s="29"/>
      <c r="D44" s="199">
        <v>118</v>
      </c>
      <c r="E44" s="29"/>
      <c r="F44" s="29"/>
      <c r="G44" s="199">
        <v>448</v>
      </c>
      <c r="H44" s="29"/>
      <c r="I44" s="29"/>
      <c r="J44" s="201">
        <v>2484</v>
      </c>
      <c r="K44" s="201"/>
      <c r="L44" s="29"/>
      <c r="M44" s="29"/>
      <c r="N44" s="201">
        <v>15153</v>
      </c>
      <c r="O44" s="201"/>
      <c r="P44" s="29"/>
      <c r="Q44" s="29"/>
      <c r="R44" s="201">
        <v>1386</v>
      </c>
      <c r="S44" s="201"/>
      <c r="T44" s="29"/>
      <c r="U44" s="29"/>
      <c r="V44" s="201">
        <v>2484</v>
      </c>
      <c r="W44" s="201"/>
      <c r="X44" s="29"/>
      <c r="Y44" s="29"/>
      <c r="Z44" s="201">
        <v>16539</v>
      </c>
      <c r="AA44" s="201"/>
      <c r="AB44" s="29"/>
      <c r="AC44" s="29"/>
      <c r="AD44" s="201">
        <v>19023</v>
      </c>
      <c r="AE44" s="201"/>
      <c r="AF44" s="29"/>
      <c r="AG44" s="29"/>
      <c r="AH44" s="201">
        <v>4158</v>
      </c>
      <c r="AI44" s="201"/>
      <c r="AJ44" s="29"/>
      <c r="AK44" s="29"/>
      <c r="AL44" s="199" t="s">
        <v>438</v>
      </c>
      <c r="AM44" s="199"/>
      <c r="AN44" s="29"/>
      <c r="AO44" s="29"/>
      <c r="AP44" s="235">
        <v>1996</v>
      </c>
    </row>
    <row r="45" spans="1:42">
      <c r="A45" s="11"/>
      <c r="B45" s="93"/>
      <c r="C45" s="29"/>
      <c r="D45" s="199"/>
      <c r="E45" s="29"/>
      <c r="F45" s="29"/>
      <c r="G45" s="199"/>
      <c r="H45" s="29"/>
      <c r="I45" s="29"/>
      <c r="J45" s="201"/>
      <c r="K45" s="201"/>
      <c r="L45" s="29"/>
      <c r="M45" s="29"/>
      <c r="N45" s="201"/>
      <c r="O45" s="201"/>
      <c r="P45" s="29"/>
      <c r="Q45" s="29"/>
      <c r="R45" s="201"/>
      <c r="S45" s="201"/>
      <c r="T45" s="29"/>
      <c r="U45" s="29"/>
      <c r="V45" s="201"/>
      <c r="W45" s="201"/>
      <c r="X45" s="29"/>
      <c r="Y45" s="29"/>
      <c r="Z45" s="201"/>
      <c r="AA45" s="201"/>
      <c r="AB45" s="29"/>
      <c r="AC45" s="29"/>
      <c r="AD45" s="201"/>
      <c r="AE45" s="201"/>
      <c r="AF45" s="29"/>
      <c r="AG45" s="29"/>
      <c r="AH45" s="201"/>
      <c r="AI45" s="201"/>
      <c r="AJ45" s="29"/>
      <c r="AK45" s="29"/>
      <c r="AL45" s="199"/>
      <c r="AM45" s="199"/>
      <c r="AN45" s="29"/>
      <c r="AO45" s="29"/>
      <c r="AP45" s="235"/>
    </row>
    <row r="46" spans="1:42">
      <c r="A46" s="11"/>
      <c r="B46" s="93" t="s">
        <v>1103</v>
      </c>
      <c r="C46" s="29"/>
      <c r="D46" s="199">
        <v>94</v>
      </c>
      <c r="E46" s="29"/>
      <c r="F46" s="29"/>
      <c r="G46" s="199">
        <v>364</v>
      </c>
      <c r="H46" s="29"/>
      <c r="I46" s="29"/>
      <c r="J46" s="201">
        <v>2848</v>
      </c>
      <c r="K46" s="201"/>
      <c r="L46" s="29"/>
      <c r="M46" s="29"/>
      <c r="N46" s="201">
        <v>12783</v>
      </c>
      <c r="O46" s="201"/>
      <c r="P46" s="29"/>
      <c r="Q46" s="29"/>
      <c r="R46" s="201">
        <v>2893</v>
      </c>
      <c r="S46" s="201"/>
      <c r="T46" s="29"/>
      <c r="U46" s="29"/>
      <c r="V46" s="201">
        <v>2848</v>
      </c>
      <c r="W46" s="201"/>
      <c r="X46" s="29"/>
      <c r="Y46" s="29"/>
      <c r="Z46" s="201">
        <v>15676</v>
      </c>
      <c r="AA46" s="201"/>
      <c r="AB46" s="29"/>
      <c r="AC46" s="29"/>
      <c r="AD46" s="201">
        <v>18524</v>
      </c>
      <c r="AE46" s="201"/>
      <c r="AF46" s="29"/>
      <c r="AG46" s="29"/>
      <c r="AH46" s="201">
        <v>3721</v>
      </c>
      <c r="AI46" s="201"/>
      <c r="AJ46" s="29"/>
      <c r="AK46" s="29"/>
      <c r="AL46" s="199" t="s">
        <v>438</v>
      </c>
      <c r="AM46" s="199"/>
      <c r="AN46" s="29"/>
      <c r="AO46" s="29"/>
      <c r="AP46" s="235">
        <v>1994</v>
      </c>
    </row>
    <row r="47" spans="1:42">
      <c r="A47" s="11"/>
      <c r="B47" s="93"/>
      <c r="C47" s="29"/>
      <c r="D47" s="199"/>
      <c r="E47" s="29"/>
      <c r="F47" s="29"/>
      <c r="G47" s="199"/>
      <c r="H47" s="29"/>
      <c r="I47" s="29"/>
      <c r="J47" s="201"/>
      <c r="K47" s="201"/>
      <c r="L47" s="29"/>
      <c r="M47" s="29"/>
      <c r="N47" s="201"/>
      <c r="O47" s="201"/>
      <c r="P47" s="29"/>
      <c r="Q47" s="29"/>
      <c r="R47" s="201"/>
      <c r="S47" s="201"/>
      <c r="T47" s="29"/>
      <c r="U47" s="29"/>
      <c r="V47" s="201"/>
      <c r="W47" s="201"/>
      <c r="X47" s="29"/>
      <c r="Y47" s="29"/>
      <c r="Z47" s="201"/>
      <c r="AA47" s="201"/>
      <c r="AB47" s="29"/>
      <c r="AC47" s="29"/>
      <c r="AD47" s="201"/>
      <c r="AE47" s="201"/>
      <c r="AF47" s="29"/>
      <c r="AG47" s="29"/>
      <c r="AH47" s="201"/>
      <c r="AI47" s="201"/>
      <c r="AJ47" s="29"/>
      <c r="AK47" s="29"/>
      <c r="AL47" s="199"/>
      <c r="AM47" s="199"/>
      <c r="AN47" s="29"/>
      <c r="AO47" s="29"/>
      <c r="AP47" s="235"/>
    </row>
    <row r="48" spans="1:42">
      <c r="A48" s="11"/>
      <c r="B48" s="93" t="s">
        <v>1104</v>
      </c>
      <c r="C48" s="29"/>
      <c r="D48" s="199">
        <v>78</v>
      </c>
      <c r="E48" s="29"/>
      <c r="F48" s="29"/>
      <c r="G48" s="199">
        <v>276</v>
      </c>
      <c r="H48" s="29"/>
      <c r="I48" s="29"/>
      <c r="J48" s="201">
        <v>1050</v>
      </c>
      <c r="K48" s="201"/>
      <c r="L48" s="29"/>
      <c r="M48" s="29"/>
      <c r="N48" s="201">
        <v>7286</v>
      </c>
      <c r="O48" s="201"/>
      <c r="P48" s="29"/>
      <c r="Q48" s="29"/>
      <c r="R48" s="199">
        <v>876</v>
      </c>
      <c r="S48" s="199"/>
      <c r="T48" s="29"/>
      <c r="U48" s="29"/>
      <c r="V48" s="201">
        <v>1050</v>
      </c>
      <c r="W48" s="201"/>
      <c r="X48" s="29"/>
      <c r="Y48" s="29"/>
      <c r="Z48" s="201">
        <v>8162</v>
      </c>
      <c r="AA48" s="201"/>
      <c r="AB48" s="29"/>
      <c r="AC48" s="29"/>
      <c r="AD48" s="201">
        <v>9212</v>
      </c>
      <c r="AE48" s="201"/>
      <c r="AF48" s="29"/>
      <c r="AG48" s="29"/>
      <c r="AH48" s="201">
        <v>2117</v>
      </c>
      <c r="AI48" s="201"/>
      <c r="AJ48" s="29"/>
      <c r="AK48" s="29"/>
      <c r="AL48" s="199" t="s">
        <v>438</v>
      </c>
      <c r="AM48" s="199"/>
      <c r="AN48" s="29"/>
      <c r="AO48" s="29"/>
      <c r="AP48" s="235">
        <v>2001</v>
      </c>
    </row>
    <row r="49" spans="1:42">
      <c r="A49" s="11"/>
      <c r="B49" s="93"/>
      <c r="C49" s="29"/>
      <c r="D49" s="199"/>
      <c r="E49" s="29"/>
      <c r="F49" s="29"/>
      <c r="G49" s="199"/>
      <c r="H49" s="29"/>
      <c r="I49" s="29"/>
      <c r="J49" s="201"/>
      <c r="K49" s="201"/>
      <c r="L49" s="29"/>
      <c r="M49" s="29"/>
      <c r="N49" s="201"/>
      <c r="O49" s="201"/>
      <c r="P49" s="29"/>
      <c r="Q49" s="29"/>
      <c r="R49" s="199"/>
      <c r="S49" s="199"/>
      <c r="T49" s="29"/>
      <c r="U49" s="29"/>
      <c r="V49" s="201"/>
      <c r="W49" s="201"/>
      <c r="X49" s="29"/>
      <c r="Y49" s="29"/>
      <c r="Z49" s="201"/>
      <c r="AA49" s="201"/>
      <c r="AB49" s="29"/>
      <c r="AC49" s="29"/>
      <c r="AD49" s="201"/>
      <c r="AE49" s="201"/>
      <c r="AF49" s="29"/>
      <c r="AG49" s="29"/>
      <c r="AH49" s="201"/>
      <c r="AI49" s="201"/>
      <c r="AJ49" s="29"/>
      <c r="AK49" s="29"/>
      <c r="AL49" s="199"/>
      <c r="AM49" s="199"/>
      <c r="AN49" s="29"/>
      <c r="AO49" s="29"/>
      <c r="AP49" s="235"/>
    </row>
    <row r="50" spans="1:42">
      <c r="A50" s="11"/>
      <c r="B50" s="93" t="s">
        <v>1105</v>
      </c>
      <c r="C50" s="29"/>
      <c r="D50" s="199">
        <v>96</v>
      </c>
      <c r="E50" s="29"/>
      <c r="F50" s="29"/>
      <c r="G50" s="199">
        <v>276</v>
      </c>
      <c r="H50" s="29"/>
      <c r="I50" s="29"/>
      <c r="J50" s="201">
        <v>1089</v>
      </c>
      <c r="K50" s="201"/>
      <c r="L50" s="29"/>
      <c r="M50" s="29"/>
      <c r="N50" s="201">
        <v>8404</v>
      </c>
      <c r="O50" s="201"/>
      <c r="P50" s="29"/>
      <c r="Q50" s="29"/>
      <c r="R50" s="199">
        <v>844</v>
      </c>
      <c r="S50" s="199"/>
      <c r="T50" s="29"/>
      <c r="U50" s="29"/>
      <c r="V50" s="201">
        <v>1089</v>
      </c>
      <c r="W50" s="201"/>
      <c r="X50" s="29"/>
      <c r="Y50" s="29"/>
      <c r="Z50" s="201">
        <v>9248</v>
      </c>
      <c r="AA50" s="201"/>
      <c r="AB50" s="29"/>
      <c r="AC50" s="29"/>
      <c r="AD50" s="201">
        <v>10337</v>
      </c>
      <c r="AE50" s="201"/>
      <c r="AF50" s="29"/>
      <c r="AG50" s="29"/>
      <c r="AH50" s="201">
        <v>2356</v>
      </c>
      <c r="AI50" s="201"/>
      <c r="AJ50" s="29"/>
      <c r="AK50" s="29"/>
      <c r="AL50" s="199" t="s">
        <v>438</v>
      </c>
      <c r="AM50" s="199"/>
      <c r="AN50" s="29"/>
      <c r="AO50" s="29"/>
      <c r="AP50" s="235">
        <v>2002</v>
      </c>
    </row>
    <row r="51" spans="1:42">
      <c r="A51" s="11"/>
      <c r="B51" s="93"/>
      <c r="C51" s="29"/>
      <c r="D51" s="199"/>
      <c r="E51" s="29"/>
      <c r="F51" s="29"/>
      <c r="G51" s="199"/>
      <c r="H51" s="29"/>
      <c r="I51" s="29"/>
      <c r="J51" s="201"/>
      <c r="K51" s="201"/>
      <c r="L51" s="29"/>
      <c r="M51" s="29"/>
      <c r="N51" s="201"/>
      <c r="O51" s="201"/>
      <c r="P51" s="29"/>
      <c r="Q51" s="29"/>
      <c r="R51" s="199"/>
      <c r="S51" s="199"/>
      <c r="T51" s="29"/>
      <c r="U51" s="29"/>
      <c r="V51" s="201"/>
      <c r="W51" s="201"/>
      <c r="X51" s="29"/>
      <c r="Y51" s="29"/>
      <c r="Z51" s="201"/>
      <c r="AA51" s="201"/>
      <c r="AB51" s="29"/>
      <c r="AC51" s="29"/>
      <c r="AD51" s="201"/>
      <c r="AE51" s="201"/>
      <c r="AF51" s="29"/>
      <c r="AG51" s="29"/>
      <c r="AH51" s="201"/>
      <c r="AI51" s="201"/>
      <c r="AJ51" s="29"/>
      <c r="AK51" s="29"/>
      <c r="AL51" s="199"/>
      <c r="AM51" s="199"/>
      <c r="AN51" s="29"/>
      <c r="AO51" s="29"/>
      <c r="AP51" s="235"/>
    </row>
    <row r="52" spans="1:42">
      <c r="A52" s="11"/>
      <c r="B52" s="93" t="s">
        <v>1106</v>
      </c>
      <c r="C52" s="29"/>
      <c r="D52" s="199">
        <v>264</v>
      </c>
      <c r="E52" s="29"/>
      <c r="F52" s="29"/>
      <c r="G52" s="199">
        <v>828</v>
      </c>
      <c r="H52" s="29"/>
      <c r="I52" s="29"/>
      <c r="J52" s="201">
        <v>3877</v>
      </c>
      <c r="K52" s="201"/>
      <c r="L52" s="29"/>
      <c r="M52" s="29"/>
      <c r="N52" s="201">
        <v>32445</v>
      </c>
      <c r="O52" s="201"/>
      <c r="P52" s="29"/>
      <c r="Q52" s="29"/>
      <c r="R52" s="201">
        <v>2327</v>
      </c>
      <c r="S52" s="201"/>
      <c r="T52" s="29"/>
      <c r="U52" s="29"/>
      <c r="V52" s="201">
        <v>3877</v>
      </c>
      <c r="W52" s="201"/>
      <c r="X52" s="29"/>
      <c r="Y52" s="29"/>
      <c r="Z52" s="201">
        <v>34772</v>
      </c>
      <c r="AA52" s="201"/>
      <c r="AB52" s="29"/>
      <c r="AC52" s="29"/>
      <c r="AD52" s="201">
        <v>38649</v>
      </c>
      <c r="AE52" s="201"/>
      <c r="AF52" s="29"/>
      <c r="AG52" s="29"/>
      <c r="AH52" s="201">
        <v>8233</v>
      </c>
      <c r="AI52" s="201"/>
      <c r="AJ52" s="29"/>
      <c r="AK52" s="29"/>
      <c r="AL52" s="199" t="s">
        <v>438</v>
      </c>
      <c r="AM52" s="199"/>
      <c r="AN52" s="29"/>
      <c r="AO52" s="29"/>
      <c r="AP52" s="235">
        <v>2002</v>
      </c>
    </row>
    <row r="53" spans="1:42">
      <c r="A53" s="11"/>
      <c r="B53" s="93"/>
      <c r="C53" s="29"/>
      <c r="D53" s="199"/>
      <c r="E53" s="29"/>
      <c r="F53" s="29"/>
      <c r="G53" s="199"/>
      <c r="H53" s="29"/>
      <c r="I53" s="29"/>
      <c r="J53" s="201"/>
      <c r="K53" s="201"/>
      <c r="L53" s="29"/>
      <c r="M53" s="29"/>
      <c r="N53" s="201"/>
      <c r="O53" s="201"/>
      <c r="P53" s="29"/>
      <c r="Q53" s="29"/>
      <c r="R53" s="201"/>
      <c r="S53" s="201"/>
      <c r="T53" s="29"/>
      <c r="U53" s="29"/>
      <c r="V53" s="201"/>
      <c r="W53" s="201"/>
      <c r="X53" s="29"/>
      <c r="Y53" s="29"/>
      <c r="Z53" s="201"/>
      <c r="AA53" s="201"/>
      <c r="AB53" s="29"/>
      <c r="AC53" s="29"/>
      <c r="AD53" s="201"/>
      <c r="AE53" s="201"/>
      <c r="AF53" s="29"/>
      <c r="AG53" s="29"/>
      <c r="AH53" s="201"/>
      <c r="AI53" s="201"/>
      <c r="AJ53" s="29"/>
      <c r="AK53" s="29"/>
      <c r="AL53" s="199"/>
      <c r="AM53" s="199"/>
      <c r="AN53" s="29"/>
      <c r="AO53" s="29"/>
      <c r="AP53" s="235"/>
    </row>
    <row r="54" spans="1:42">
      <c r="A54" s="11"/>
      <c r="B54" s="93" t="s">
        <v>1107</v>
      </c>
      <c r="C54" s="29"/>
      <c r="D54" s="199">
        <v>156</v>
      </c>
      <c r="E54" s="29"/>
      <c r="F54" s="29"/>
      <c r="G54" s="199">
        <v>450</v>
      </c>
      <c r="H54" s="29"/>
      <c r="I54" s="29"/>
      <c r="J54" s="201">
        <v>1634</v>
      </c>
      <c r="K54" s="201"/>
      <c r="L54" s="29"/>
      <c r="M54" s="29"/>
      <c r="N54" s="201">
        <v>18821</v>
      </c>
      <c r="O54" s="201"/>
      <c r="P54" s="29"/>
      <c r="Q54" s="29"/>
      <c r="R54" s="201">
        <v>1064</v>
      </c>
      <c r="S54" s="201"/>
      <c r="T54" s="29"/>
      <c r="U54" s="29"/>
      <c r="V54" s="201">
        <v>1634</v>
      </c>
      <c r="W54" s="201"/>
      <c r="X54" s="29"/>
      <c r="Y54" s="29"/>
      <c r="Z54" s="201">
        <v>19885</v>
      </c>
      <c r="AA54" s="201"/>
      <c r="AB54" s="29"/>
      <c r="AC54" s="29"/>
      <c r="AD54" s="201">
        <v>21519</v>
      </c>
      <c r="AE54" s="201"/>
      <c r="AF54" s="29"/>
      <c r="AG54" s="29"/>
      <c r="AH54" s="201">
        <v>4587</v>
      </c>
      <c r="AI54" s="201"/>
      <c r="AJ54" s="29"/>
      <c r="AK54" s="29"/>
      <c r="AL54" s="199" t="s">
        <v>438</v>
      </c>
      <c r="AM54" s="199"/>
      <c r="AN54" s="29"/>
      <c r="AO54" s="29"/>
      <c r="AP54" s="235">
        <v>2002</v>
      </c>
    </row>
    <row r="55" spans="1:42">
      <c r="A55" s="11"/>
      <c r="B55" s="93"/>
      <c r="C55" s="29"/>
      <c r="D55" s="199"/>
      <c r="E55" s="29"/>
      <c r="F55" s="29"/>
      <c r="G55" s="199"/>
      <c r="H55" s="29"/>
      <c r="I55" s="29"/>
      <c r="J55" s="201"/>
      <c r="K55" s="201"/>
      <c r="L55" s="29"/>
      <c r="M55" s="29"/>
      <c r="N55" s="201"/>
      <c r="O55" s="201"/>
      <c r="P55" s="29"/>
      <c r="Q55" s="29"/>
      <c r="R55" s="201"/>
      <c r="S55" s="201"/>
      <c r="T55" s="29"/>
      <c r="U55" s="29"/>
      <c r="V55" s="201"/>
      <c r="W55" s="201"/>
      <c r="X55" s="29"/>
      <c r="Y55" s="29"/>
      <c r="Z55" s="201"/>
      <c r="AA55" s="201"/>
      <c r="AB55" s="29"/>
      <c r="AC55" s="29"/>
      <c r="AD55" s="201"/>
      <c r="AE55" s="201"/>
      <c r="AF55" s="29"/>
      <c r="AG55" s="29"/>
      <c r="AH55" s="201"/>
      <c r="AI55" s="201"/>
      <c r="AJ55" s="29"/>
      <c r="AK55" s="29"/>
      <c r="AL55" s="199"/>
      <c r="AM55" s="199"/>
      <c r="AN55" s="29"/>
      <c r="AO55" s="29"/>
      <c r="AP55" s="235"/>
    </row>
    <row r="56" spans="1:42">
      <c r="A56" s="11"/>
      <c r="B56" s="93" t="s">
        <v>1108</v>
      </c>
      <c r="C56" s="29"/>
      <c r="D56" s="199">
        <v>162</v>
      </c>
      <c r="E56" s="29"/>
      <c r="F56" s="29"/>
      <c r="G56" s="199">
        <v>486</v>
      </c>
      <c r="H56" s="29"/>
      <c r="I56" s="29"/>
      <c r="J56" s="201">
        <v>1987</v>
      </c>
      <c r="K56" s="201"/>
      <c r="L56" s="29"/>
      <c r="M56" s="29"/>
      <c r="N56" s="201">
        <v>18973</v>
      </c>
      <c r="O56" s="201"/>
      <c r="P56" s="29"/>
      <c r="Q56" s="29"/>
      <c r="R56" s="201">
        <v>1478</v>
      </c>
      <c r="S56" s="201"/>
      <c r="T56" s="29"/>
      <c r="U56" s="29"/>
      <c r="V56" s="201">
        <v>1987</v>
      </c>
      <c r="W56" s="201"/>
      <c r="X56" s="29"/>
      <c r="Y56" s="29"/>
      <c r="Z56" s="201">
        <v>20451</v>
      </c>
      <c r="AA56" s="201"/>
      <c r="AB56" s="29"/>
      <c r="AC56" s="29"/>
      <c r="AD56" s="201">
        <v>22438</v>
      </c>
      <c r="AE56" s="201"/>
      <c r="AF56" s="29"/>
      <c r="AG56" s="29"/>
      <c r="AH56" s="201">
        <v>4611</v>
      </c>
      <c r="AI56" s="201"/>
      <c r="AJ56" s="29"/>
      <c r="AK56" s="29"/>
      <c r="AL56" s="199" t="s">
        <v>438</v>
      </c>
      <c r="AM56" s="199"/>
      <c r="AN56" s="29"/>
      <c r="AO56" s="29"/>
      <c r="AP56" s="235">
        <v>2004</v>
      </c>
    </row>
    <row r="57" spans="1:42">
      <c r="A57" s="11"/>
      <c r="B57" s="93"/>
      <c r="C57" s="29"/>
      <c r="D57" s="199"/>
      <c r="E57" s="29"/>
      <c r="F57" s="29"/>
      <c r="G57" s="199"/>
      <c r="H57" s="29"/>
      <c r="I57" s="29"/>
      <c r="J57" s="201"/>
      <c r="K57" s="201"/>
      <c r="L57" s="29"/>
      <c r="M57" s="29"/>
      <c r="N57" s="201"/>
      <c r="O57" s="201"/>
      <c r="P57" s="29"/>
      <c r="Q57" s="29"/>
      <c r="R57" s="201"/>
      <c r="S57" s="201"/>
      <c r="T57" s="29"/>
      <c r="U57" s="29"/>
      <c r="V57" s="201"/>
      <c r="W57" s="201"/>
      <c r="X57" s="29"/>
      <c r="Y57" s="29"/>
      <c r="Z57" s="201"/>
      <c r="AA57" s="201"/>
      <c r="AB57" s="29"/>
      <c r="AC57" s="29"/>
      <c r="AD57" s="201"/>
      <c r="AE57" s="201"/>
      <c r="AF57" s="29"/>
      <c r="AG57" s="29"/>
      <c r="AH57" s="201"/>
      <c r="AI57" s="201"/>
      <c r="AJ57" s="29"/>
      <c r="AK57" s="29"/>
      <c r="AL57" s="199"/>
      <c r="AM57" s="199"/>
      <c r="AN57" s="29"/>
      <c r="AO57" s="29"/>
      <c r="AP57" s="235"/>
    </row>
    <row r="58" spans="1:42">
      <c r="A58" s="11"/>
      <c r="B58" s="93" t="s">
        <v>1109</v>
      </c>
      <c r="C58" s="29"/>
      <c r="D58" s="199">
        <v>276</v>
      </c>
      <c r="E58" s="29"/>
      <c r="F58" s="29"/>
      <c r="G58" s="199">
        <v>828</v>
      </c>
      <c r="H58" s="29"/>
      <c r="I58" s="29"/>
      <c r="J58" s="201">
        <v>3262</v>
      </c>
      <c r="K58" s="201"/>
      <c r="L58" s="29"/>
      <c r="M58" s="29"/>
      <c r="N58" s="201">
        <v>36252</v>
      </c>
      <c r="O58" s="201"/>
      <c r="P58" s="29"/>
      <c r="Q58" s="29"/>
      <c r="R58" s="201">
        <v>1471</v>
      </c>
      <c r="S58" s="201"/>
      <c r="T58" s="29"/>
      <c r="U58" s="29"/>
      <c r="V58" s="201">
        <v>3262</v>
      </c>
      <c r="W58" s="201"/>
      <c r="X58" s="29"/>
      <c r="Y58" s="29"/>
      <c r="Z58" s="201">
        <v>37723</v>
      </c>
      <c r="AA58" s="201"/>
      <c r="AB58" s="29"/>
      <c r="AC58" s="29"/>
      <c r="AD58" s="201">
        <v>40985</v>
      </c>
      <c r="AE58" s="201"/>
      <c r="AF58" s="29"/>
      <c r="AG58" s="29"/>
      <c r="AH58" s="201">
        <v>8390</v>
      </c>
      <c r="AI58" s="201"/>
      <c r="AJ58" s="29"/>
      <c r="AK58" s="29"/>
      <c r="AL58" s="201">
        <v>21110</v>
      </c>
      <c r="AM58" s="201"/>
      <c r="AN58" s="29"/>
      <c r="AO58" s="29"/>
      <c r="AP58" s="235">
        <v>2005</v>
      </c>
    </row>
    <row r="59" spans="1:42">
      <c r="A59" s="11"/>
      <c r="B59" s="93"/>
      <c r="C59" s="29"/>
      <c r="D59" s="199"/>
      <c r="E59" s="29"/>
      <c r="F59" s="29"/>
      <c r="G59" s="199"/>
      <c r="H59" s="29"/>
      <c r="I59" s="29"/>
      <c r="J59" s="201"/>
      <c r="K59" s="201"/>
      <c r="L59" s="29"/>
      <c r="M59" s="29"/>
      <c r="N59" s="201"/>
      <c r="O59" s="201"/>
      <c r="P59" s="29"/>
      <c r="Q59" s="29"/>
      <c r="R59" s="201"/>
      <c r="S59" s="201"/>
      <c r="T59" s="29"/>
      <c r="U59" s="29"/>
      <c r="V59" s="201"/>
      <c r="W59" s="201"/>
      <c r="X59" s="29"/>
      <c r="Y59" s="29"/>
      <c r="Z59" s="201"/>
      <c r="AA59" s="201"/>
      <c r="AB59" s="29"/>
      <c r="AC59" s="29"/>
      <c r="AD59" s="201"/>
      <c r="AE59" s="201"/>
      <c r="AF59" s="29"/>
      <c r="AG59" s="29"/>
      <c r="AH59" s="201"/>
      <c r="AI59" s="201"/>
      <c r="AJ59" s="29"/>
      <c r="AK59" s="29"/>
      <c r="AL59" s="201"/>
      <c r="AM59" s="201"/>
      <c r="AN59" s="29"/>
      <c r="AO59" s="29"/>
      <c r="AP59" s="235"/>
    </row>
    <row r="60" spans="1:42">
      <c r="A60" s="11"/>
      <c r="B60" s="93" t="s">
        <v>1110</v>
      </c>
      <c r="C60" s="29"/>
      <c r="D60" s="199">
        <v>236</v>
      </c>
      <c r="E60" s="29"/>
      <c r="F60" s="29"/>
      <c r="G60" s="199">
        <v>704</v>
      </c>
      <c r="H60" s="29"/>
      <c r="I60" s="29"/>
      <c r="J60" s="201">
        <v>3903</v>
      </c>
      <c r="K60" s="201"/>
      <c r="L60" s="29"/>
      <c r="M60" s="29"/>
      <c r="N60" s="201">
        <v>32286</v>
      </c>
      <c r="O60" s="201"/>
      <c r="P60" s="29"/>
      <c r="Q60" s="29"/>
      <c r="R60" s="199">
        <v>703</v>
      </c>
      <c r="S60" s="199"/>
      <c r="T60" s="29"/>
      <c r="U60" s="29"/>
      <c r="V60" s="201">
        <v>3903</v>
      </c>
      <c r="W60" s="201"/>
      <c r="X60" s="29"/>
      <c r="Y60" s="29"/>
      <c r="Z60" s="201">
        <v>32989</v>
      </c>
      <c r="AA60" s="201"/>
      <c r="AB60" s="29"/>
      <c r="AC60" s="29"/>
      <c r="AD60" s="201">
        <v>36892</v>
      </c>
      <c r="AE60" s="201"/>
      <c r="AF60" s="29"/>
      <c r="AG60" s="29"/>
      <c r="AH60" s="201">
        <v>8076</v>
      </c>
      <c r="AI60" s="201"/>
      <c r="AJ60" s="29"/>
      <c r="AK60" s="29"/>
      <c r="AL60" s="199" t="s">
        <v>438</v>
      </c>
      <c r="AM60" s="199"/>
      <c r="AN60" s="29"/>
      <c r="AO60" s="29"/>
      <c r="AP60" s="235">
        <v>2006</v>
      </c>
    </row>
    <row r="61" spans="1:42">
      <c r="A61" s="11"/>
      <c r="B61" s="93"/>
      <c r="C61" s="29"/>
      <c r="D61" s="199"/>
      <c r="E61" s="29"/>
      <c r="F61" s="29"/>
      <c r="G61" s="199"/>
      <c r="H61" s="29"/>
      <c r="I61" s="29"/>
      <c r="J61" s="201"/>
      <c r="K61" s="201"/>
      <c r="L61" s="29"/>
      <c r="M61" s="29"/>
      <c r="N61" s="201"/>
      <c r="O61" s="201"/>
      <c r="P61" s="29"/>
      <c r="Q61" s="29"/>
      <c r="R61" s="199"/>
      <c r="S61" s="199"/>
      <c r="T61" s="29"/>
      <c r="U61" s="29"/>
      <c r="V61" s="201"/>
      <c r="W61" s="201"/>
      <c r="X61" s="29"/>
      <c r="Y61" s="29"/>
      <c r="Z61" s="201"/>
      <c r="AA61" s="201"/>
      <c r="AB61" s="29"/>
      <c r="AC61" s="29"/>
      <c r="AD61" s="201"/>
      <c r="AE61" s="201"/>
      <c r="AF61" s="29"/>
      <c r="AG61" s="29"/>
      <c r="AH61" s="201"/>
      <c r="AI61" s="201"/>
      <c r="AJ61" s="29"/>
      <c r="AK61" s="29"/>
      <c r="AL61" s="199"/>
      <c r="AM61" s="199"/>
      <c r="AN61" s="29"/>
      <c r="AO61" s="29"/>
      <c r="AP61" s="235"/>
    </row>
    <row r="62" spans="1:42">
      <c r="A62" s="11"/>
      <c r="B62" s="93" t="s">
        <v>1111</v>
      </c>
      <c r="C62" s="29"/>
      <c r="D62" s="199">
        <v>248</v>
      </c>
      <c r="E62" s="29"/>
      <c r="F62" s="29"/>
      <c r="G62" s="199">
        <v>752</v>
      </c>
      <c r="H62" s="29"/>
      <c r="I62" s="29"/>
      <c r="J62" s="201">
        <v>2763</v>
      </c>
      <c r="K62" s="201"/>
      <c r="L62" s="29"/>
      <c r="M62" s="29"/>
      <c r="N62" s="201">
        <v>22480</v>
      </c>
      <c r="O62" s="201"/>
      <c r="P62" s="29"/>
      <c r="Q62" s="29"/>
      <c r="R62" s="201">
        <v>2708</v>
      </c>
      <c r="S62" s="201"/>
      <c r="T62" s="29"/>
      <c r="U62" s="29"/>
      <c r="V62" s="201">
        <v>2763</v>
      </c>
      <c r="W62" s="201"/>
      <c r="X62" s="29"/>
      <c r="Y62" s="29"/>
      <c r="Z62" s="201">
        <v>25188</v>
      </c>
      <c r="AA62" s="201"/>
      <c r="AB62" s="29"/>
      <c r="AC62" s="29"/>
      <c r="AD62" s="201">
        <v>27951</v>
      </c>
      <c r="AE62" s="201"/>
      <c r="AF62" s="29"/>
      <c r="AG62" s="29"/>
      <c r="AH62" s="201">
        <v>5981</v>
      </c>
      <c r="AI62" s="201"/>
      <c r="AJ62" s="29"/>
      <c r="AK62" s="29"/>
      <c r="AL62" s="201">
        <v>15476</v>
      </c>
      <c r="AM62" s="201"/>
      <c r="AN62" s="29"/>
      <c r="AO62" s="29"/>
      <c r="AP62" s="235" t="s">
        <v>1112</v>
      </c>
    </row>
    <row r="63" spans="1:42">
      <c r="A63" s="11"/>
      <c r="B63" s="93"/>
      <c r="C63" s="29"/>
      <c r="D63" s="199"/>
      <c r="E63" s="29"/>
      <c r="F63" s="29"/>
      <c r="G63" s="199"/>
      <c r="H63" s="29"/>
      <c r="I63" s="29"/>
      <c r="J63" s="201"/>
      <c r="K63" s="201"/>
      <c r="L63" s="29"/>
      <c r="M63" s="29"/>
      <c r="N63" s="201"/>
      <c r="O63" s="201"/>
      <c r="P63" s="29"/>
      <c r="Q63" s="29"/>
      <c r="R63" s="201"/>
      <c r="S63" s="201"/>
      <c r="T63" s="29"/>
      <c r="U63" s="29"/>
      <c r="V63" s="201"/>
      <c r="W63" s="201"/>
      <c r="X63" s="29"/>
      <c r="Y63" s="29"/>
      <c r="Z63" s="201"/>
      <c r="AA63" s="201"/>
      <c r="AB63" s="29"/>
      <c r="AC63" s="29"/>
      <c r="AD63" s="201"/>
      <c r="AE63" s="201"/>
      <c r="AF63" s="29"/>
      <c r="AG63" s="29"/>
      <c r="AH63" s="201"/>
      <c r="AI63" s="201"/>
      <c r="AJ63" s="29"/>
      <c r="AK63" s="29"/>
      <c r="AL63" s="201"/>
      <c r="AM63" s="201"/>
      <c r="AN63" s="29"/>
      <c r="AO63" s="29"/>
      <c r="AP63" s="235"/>
    </row>
    <row r="64" spans="1:42">
      <c r="A64" s="11"/>
      <c r="B64" s="93" t="s">
        <v>1113</v>
      </c>
      <c r="C64" s="29"/>
      <c r="D64" s="199">
        <v>356</v>
      </c>
      <c r="E64" s="29"/>
      <c r="F64" s="29"/>
      <c r="G64" s="199">
        <v>942</v>
      </c>
      <c r="H64" s="29"/>
      <c r="I64" s="29"/>
      <c r="J64" s="201">
        <v>7013</v>
      </c>
      <c r="K64" s="201"/>
      <c r="L64" s="29"/>
      <c r="M64" s="29"/>
      <c r="N64" s="201">
        <v>53597</v>
      </c>
      <c r="O64" s="201"/>
      <c r="P64" s="29"/>
      <c r="Q64" s="29"/>
      <c r="R64" s="201">
        <v>1290</v>
      </c>
      <c r="S64" s="201"/>
      <c r="T64" s="29"/>
      <c r="U64" s="29"/>
      <c r="V64" s="201">
        <v>7013</v>
      </c>
      <c r="W64" s="201"/>
      <c r="X64" s="29"/>
      <c r="Y64" s="29"/>
      <c r="Z64" s="201">
        <v>54887</v>
      </c>
      <c r="AA64" s="201"/>
      <c r="AB64" s="29"/>
      <c r="AC64" s="29"/>
      <c r="AD64" s="201">
        <v>61900</v>
      </c>
      <c r="AE64" s="201"/>
      <c r="AF64" s="29"/>
      <c r="AG64" s="29"/>
      <c r="AH64" s="201">
        <v>12264</v>
      </c>
      <c r="AI64" s="201"/>
      <c r="AJ64" s="29"/>
      <c r="AK64" s="29"/>
      <c r="AL64" s="201">
        <v>28922</v>
      </c>
      <c r="AM64" s="201"/>
      <c r="AN64" s="29"/>
      <c r="AO64" s="29"/>
      <c r="AP64" s="235" t="s">
        <v>1114</v>
      </c>
    </row>
    <row r="65" spans="1:42">
      <c r="A65" s="11"/>
      <c r="B65" s="93"/>
      <c r="C65" s="29"/>
      <c r="D65" s="199"/>
      <c r="E65" s="29"/>
      <c r="F65" s="29"/>
      <c r="G65" s="199"/>
      <c r="H65" s="29"/>
      <c r="I65" s="29"/>
      <c r="J65" s="201"/>
      <c r="K65" s="201"/>
      <c r="L65" s="29"/>
      <c r="M65" s="29"/>
      <c r="N65" s="201"/>
      <c r="O65" s="201"/>
      <c r="P65" s="29"/>
      <c r="Q65" s="29"/>
      <c r="R65" s="201"/>
      <c r="S65" s="201"/>
      <c r="T65" s="29"/>
      <c r="U65" s="29"/>
      <c r="V65" s="201"/>
      <c r="W65" s="201"/>
      <c r="X65" s="29"/>
      <c r="Y65" s="29"/>
      <c r="Z65" s="201"/>
      <c r="AA65" s="201"/>
      <c r="AB65" s="29"/>
      <c r="AC65" s="29"/>
      <c r="AD65" s="201"/>
      <c r="AE65" s="201"/>
      <c r="AF65" s="29"/>
      <c r="AG65" s="29"/>
      <c r="AH65" s="201"/>
      <c r="AI65" s="201"/>
      <c r="AJ65" s="29"/>
      <c r="AK65" s="29"/>
      <c r="AL65" s="201"/>
      <c r="AM65" s="201"/>
      <c r="AN65" s="29"/>
      <c r="AO65" s="29"/>
      <c r="AP65" s="235"/>
    </row>
    <row r="66" spans="1:42">
      <c r="A66" s="11"/>
      <c r="B66" s="93" t="s">
        <v>1115</v>
      </c>
      <c r="C66" s="29"/>
      <c r="D66" s="199">
        <v>224</v>
      </c>
      <c r="E66" s="29"/>
      <c r="F66" s="29"/>
      <c r="G66" s="199">
        <v>550</v>
      </c>
      <c r="H66" s="29"/>
      <c r="I66" s="29"/>
      <c r="J66" s="201">
        <v>2277</v>
      </c>
      <c r="K66" s="201"/>
      <c r="L66" s="29"/>
      <c r="M66" s="29"/>
      <c r="N66" s="201">
        <v>24614</v>
      </c>
      <c r="O66" s="201"/>
      <c r="P66" s="29"/>
      <c r="Q66" s="29"/>
      <c r="R66" s="201">
        <v>1052</v>
      </c>
      <c r="S66" s="201"/>
      <c r="T66" s="29"/>
      <c r="U66" s="29"/>
      <c r="V66" s="201">
        <v>2277</v>
      </c>
      <c r="W66" s="201"/>
      <c r="X66" s="29"/>
      <c r="Y66" s="29"/>
      <c r="Z66" s="201">
        <v>25666</v>
      </c>
      <c r="AA66" s="201"/>
      <c r="AB66" s="29"/>
      <c r="AC66" s="29"/>
      <c r="AD66" s="201">
        <v>27943</v>
      </c>
      <c r="AE66" s="201"/>
      <c r="AF66" s="29"/>
      <c r="AG66" s="29"/>
      <c r="AH66" s="201">
        <v>6290</v>
      </c>
      <c r="AI66" s="201"/>
      <c r="AJ66" s="29"/>
      <c r="AK66" s="29"/>
      <c r="AL66" s="201">
        <v>18725</v>
      </c>
      <c r="AM66" s="201"/>
      <c r="AN66" s="29"/>
      <c r="AO66" s="29"/>
      <c r="AP66" s="235">
        <v>2005</v>
      </c>
    </row>
    <row r="67" spans="1:42">
      <c r="A67" s="11"/>
      <c r="B67" s="93"/>
      <c r="C67" s="29"/>
      <c r="D67" s="199"/>
      <c r="E67" s="29"/>
      <c r="F67" s="29"/>
      <c r="G67" s="199"/>
      <c r="H67" s="29"/>
      <c r="I67" s="29"/>
      <c r="J67" s="201"/>
      <c r="K67" s="201"/>
      <c r="L67" s="29"/>
      <c r="M67" s="29"/>
      <c r="N67" s="201"/>
      <c r="O67" s="201"/>
      <c r="P67" s="29"/>
      <c r="Q67" s="29"/>
      <c r="R67" s="201"/>
      <c r="S67" s="201"/>
      <c r="T67" s="29"/>
      <c r="U67" s="29"/>
      <c r="V67" s="201"/>
      <c r="W67" s="201"/>
      <c r="X67" s="29"/>
      <c r="Y67" s="29"/>
      <c r="Z67" s="201"/>
      <c r="AA67" s="201"/>
      <c r="AB67" s="29"/>
      <c r="AC67" s="29"/>
      <c r="AD67" s="201"/>
      <c r="AE67" s="201"/>
      <c r="AF67" s="29"/>
      <c r="AG67" s="29"/>
      <c r="AH67" s="201"/>
      <c r="AI67" s="201"/>
      <c r="AJ67" s="29"/>
      <c r="AK67" s="29"/>
      <c r="AL67" s="201"/>
      <c r="AM67" s="201"/>
      <c r="AN67" s="29"/>
      <c r="AO67" s="29"/>
      <c r="AP67" s="235"/>
    </row>
    <row r="68" spans="1:42">
      <c r="A68" s="11"/>
      <c r="B68" s="93" t="s">
        <v>1116</v>
      </c>
      <c r="C68" s="29"/>
      <c r="D68" s="199">
        <v>183</v>
      </c>
      <c r="E68" s="29"/>
      <c r="F68" s="29"/>
      <c r="G68" s="199">
        <v>478</v>
      </c>
      <c r="H68" s="29"/>
      <c r="I68" s="29"/>
      <c r="J68" s="201">
        <v>2306</v>
      </c>
      <c r="K68" s="201"/>
      <c r="L68" s="29"/>
      <c r="M68" s="29"/>
      <c r="N68" s="201">
        <v>16559</v>
      </c>
      <c r="O68" s="201"/>
      <c r="P68" s="29"/>
      <c r="Q68" s="29"/>
      <c r="R68" s="199">
        <v>704</v>
      </c>
      <c r="S68" s="199"/>
      <c r="T68" s="29"/>
      <c r="U68" s="29"/>
      <c r="V68" s="201">
        <v>2306</v>
      </c>
      <c r="W68" s="201"/>
      <c r="X68" s="29"/>
      <c r="Y68" s="29"/>
      <c r="Z68" s="201">
        <v>17263</v>
      </c>
      <c r="AA68" s="201"/>
      <c r="AB68" s="29"/>
      <c r="AC68" s="29"/>
      <c r="AD68" s="201">
        <v>19569</v>
      </c>
      <c r="AE68" s="201"/>
      <c r="AF68" s="29"/>
      <c r="AG68" s="29"/>
      <c r="AH68" s="201">
        <v>4468</v>
      </c>
      <c r="AI68" s="201"/>
      <c r="AJ68" s="29"/>
      <c r="AK68" s="29"/>
      <c r="AL68" s="201">
        <v>15384</v>
      </c>
      <c r="AM68" s="201"/>
      <c r="AN68" s="29"/>
      <c r="AO68" s="29"/>
      <c r="AP68" s="235">
        <v>2005</v>
      </c>
    </row>
    <row r="69" spans="1:42">
      <c r="A69" s="11"/>
      <c r="B69" s="93"/>
      <c r="C69" s="29"/>
      <c r="D69" s="199"/>
      <c r="E69" s="29"/>
      <c r="F69" s="29"/>
      <c r="G69" s="199"/>
      <c r="H69" s="29"/>
      <c r="I69" s="29"/>
      <c r="J69" s="201"/>
      <c r="K69" s="201"/>
      <c r="L69" s="29"/>
      <c r="M69" s="29"/>
      <c r="N69" s="201"/>
      <c r="O69" s="201"/>
      <c r="P69" s="29"/>
      <c r="Q69" s="29"/>
      <c r="R69" s="199"/>
      <c r="S69" s="199"/>
      <c r="T69" s="29"/>
      <c r="U69" s="29"/>
      <c r="V69" s="201"/>
      <c r="W69" s="201"/>
      <c r="X69" s="29"/>
      <c r="Y69" s="29"/>
      <c r="Z69" s="201"/>
      <c r="AA69" s="201"/>
      <c r="AB69" s="29"/>
      <c r="AC69" s="29"/>
      <c r="AD69" s="201"/>
      <c r="AE69" s="201"/>
      <c r="AF69" s="29"/>
      <c r="AG69" s="29"/>
      <c r="AH69" s="201"/>
      <c r="AI69" s="201"/>
      <c r="AJ69" s="29"/>
      <c r="AK69" s="29"/>
      <c r="AL69" s="201"/>
      <c r="AM69" s="201"/>
      <c r="AN69" s="29"/>
      <c r="AO69" s="29"/>
      <c r="AP69" s="235"/>
    </row>
    <row r="70" spans="1:42">
      <c r="A70" s="11"/>
      <c r="B70" s="93" t="s">
        <v>920</v>
      </c>
      <c r="C70" s="29"/>
      <c r="D70" s="199">
        <v>234</v>
      </c>
      <c r="E70" s="29"/>
      <c r="F70" s="29"/>
      <c r="G70" s="199">
        <v>838</v>
      </c>
      <c r="H70" s="29"/>
      <c r="I70" s="29"/>
      <c r="J70" s="199" t="s">
        <v>438</v>
      </c>
      <c r="K70" s="199"/>
      <c r="L70" s="29"/>
      <c r="M70" s="29"/>
      <c r="N70" s="201">
        <v>77378</v>
      </c>
      <c r="O70" s="201"/>
      <c r="P70" s="29"/>
      <c r="Q70" s="29"/>
      <c r="R70" s="201">
        <v>2366</v>
      </c>
      <c r="S70" s="201"/>
      <c r="T70" s="29"/>
      <c r="U70" s="29"/>
      <c r="V70" s="199" t="s">
        <v>438</v>
      </c>
      <c r="W70" s="199"/>
      <c r="X70" s="29"/>
      <c r="Y70" s="29"/>
      <c r="Z70" s="201">
        <v>79744</v>
      </c>
      <c r="AA70" s="201"/>
      <c r="AB70" s="29"/>
      <c r="AC70" s="29"/>
      <c r="AD70" s="201">
        <v>79744</v>
      </c>
      <c r="AE70" s="201"/>
      <c r="AF70" s="29"/>
      <c r="AG70" s="29"/>
      <c r="AH70" s="201">
        <v>15787</v>
      </c>
      <c r="AI70" s="201"/>
      <c r="AJ70" s="29"/>
      <c r="AK70" s="29"/>
      <c r="AL70" s="199" t="s">
        <v>438</v>
      </c>
      <c r="AM70" s="199"/>
      <c r="AN70" s="29"/>
      <c r="AO70" s="29"/>
      <c r="AP70" s="235">
        <v>2007</v>
      </c>
    </row>
    <row r="71" spans="1:42">
      <c r="A71" s="11"/>
      <c r="B71" s="93"/>
      <c r="C71" s="29"/>
      <c r="D71" s="199"/>
      <c r="E71" s="29"/>
      <c r="F71" s="29"/>
      <c r="G71" s="199"/>
      <c r="H71" s="29"/>
      <c r="I71" s="29"/>
      <c r="J71" s="199"/>
      <c r="K71" s="199"/>
      <c r="L71" s="29"/>
      <c r="M71" s="29"/>
      <c r="N71" s="201"/>
      <c r="O71" s="201"/>
      <c r="P71" s="29"/>
      <c r="Q71" s="29"/>
      <c r="R71" s="201"/>
      <c r="S71" s="201"/>
      <c r="T71" s="29"/>
      <c r="U71" s="29"/>
      <c r="V71" s="199"/>
      <c r="W71" s="199"/>
      <c r="X71" s="29"/>
      <c r="Y71" s="29"/>
      <c r="Z71" s="201"/>
      <c r="AA71" s="201"/>
      <c r="AB71" s="29"/>
      <c r="AC71" s="29"/>
      <c r="AD71" s="201"/>
      <c r="AE71" s="201"/>
      <c r="AF71" s="29"/>
      <c r="AG71" s="29"/>
      <c r="AH71" s="201"/>
      <c r="AI71" s="201"/>
      <c r="AJ71" s="29"/>
      <c r="AK71" s="29"/>
      <c r="AL71" s="199"/>
      <c r="AM71" s="199"/>
      <c r="AN71" s="29"/>
      <c r="AO71" s="29"/>
      <c r="AP71" s="235"/>
    </row>
    <row r="72" spans="1:42">
      <c r="A72" s="11"/>
      <c r="B72" s="93" t="s">
        <v>1117</v>
      </c>
      <c r="C72" s="29"/>
      <c r="D72" s="199">
        <v>68</v>
      </c>
      <c r="E72" s="29"/>
      <c r="F72" s="29"/>
      <c r="G72" s="199">
        <v>161</v>
      </c>
      <c r="H72" s="29"/>
      <c r="I72" s="29"/>
      <c r="J72" s="201">
        <v>6933</v>
      </c>
      <c r="K72" s="201"/>
      <c r="L72" s="29"/>
      <c r="M72" s="29"/>
      <c r="N72" s="199">
        <v>768</v>
      </c>
      <c r="O72" s="199"/>
      <c r="P72" s="29"/>
      <c r="Q72" s="29"/>
      <c r="R72" s="199">
        <v>400</v>
      </c>
      <c r="S72" s="199"/>
      <c r="T72" s="29"/>
      <c r="U72" s="29"/>
      <c r="V72" s="201">
        <v>6933</v>
      </c>
      <c r="W72" s="201"/>
      <c r="X72" s="29"/>
      <c r="Y72" s="29"/>
      <c r="Z72" s="201">
        <v>1168</v>
      </c>
      <c r="AA72" s="201"/>
      <c r="AB72" s="29"/>
      <c r="AC72" s="29"/>
      <c r="AD72" s="201">
        <v>8101</v>
      </c>
      <c r="AE72" s="201"/>
      <c r="AF72" s="29"/>
      <c r="AG72" s="29"/>
      <c r="AH72" s="199">
        <v>292</v>
      </c>
      <c r="AI72" s="199"/>
      <c r="AJ72" s="29"/>
      <c r="AK72" s="29"/>
      <c r="AL72" s="199" t="s">
        <v>438</v>
      </c>
      <c r="AM72" s="199"/>
      <c r="AN72" s="29"/>
      <c r="AO72" s="29"/>
      <c r="AP72" s="235" t="s">
        <v>1118</v>
      </c>
    </row>
    <row r="73" spans="1:42">
      <c r="A73" s="11"/>
      <c r="B73" s="93"/>
      <c r="C73" s="29"/>
      <c r="D73" s="199"/>
      <c r="E73" s="29"/>
      <c r="F73" s="29"/>
      <c r="G73" s="199"/>
      <c r="H73" s="29"/>
      <c r="I73" s="29"/>
      <c r="J73" s="201"/>
      <c r="K73" s="201"/>
      <c r="L73" s="29"/>
      <c r="M73" s="29"/>
      <c r="N73" s="199"/>
      <c r="O73" s="199"/>
      <c r="P73" s="29"/>
      <c r="Q73" s="29"/>
      <c r="R73" s="199"/>
      <c r="S73" s="199"/>
      <c r="T73" s="29"/>
      <c r="U73" s="29"/>
      <c r="V73" s="201"/>
      <c r="W73" s="201"/>
      <c r="X73" s="29"/>
      <c r="Y73" s="29"/>
      <c r="Z73" s="201"/>
      <c r="AA73" s="201"/>
      <c r="AB73" s="29"/>
      <c r="AC73" s="29"/>
      <c r="AD73" s="201"/>
      <c r="AE73" s="201"/>
      <c r="AF73" s="29"/>
      <c r="AG73" s="29"/>
      <c r="AH73" s="199"/>
      <c r="AI73" s="199"/>
      <c r="AJ73" s="29"/>
      <c r="AK73" s="29"/>
      <c r="AL73" s="199"/>
      <c r="AM73" s="199"/>
      <c r="AN73" s="29"/>
      <c r="AO73" s="29"/>
      <c r="AP73" s="235"/>
    </row>
    <row r="74" spans="1:42">
      <c r="A74" s="11"/>
      <c r="B74" s="93" t="s">
        <v>1119</v>
      </c>
      <c r="C74" s="29"/>
      <c r="D74" s="199">
        <v>144</v>
      </c>
      <c r="E74" s="29"/>
      <c r="F74" s="29"/>
      <c r="G74" s="199">
        <v>528</v>
      </c>
      <c r="H74" s="29"/>
      <c r="I74" s="29"/>
      <c r="J74" s="201">
        <v>1159</v>
      </c>
      <c r="K74" s="201"/>
      <c r="L74" s="29"/>
      <c r="M74" s="29"/>
      <c r="N74" s="201">
        <v>9652</v>
      </c>
      <c r="O74" s="201"/>
      <c r="P74" s="29"/>
      <c r="Q74" s="29"/>
      <c r="R74" s="201">
        <v>1931</v>
      </c>
      <c r="S74" s="201"/>
      <c r="T74" s="29"/>
      <c r="U74" s="29"/>
      <c r="V74" s="201">
        <v>1159</v>
      </c>
      <c r="W74" s="201"/>
      <c r="X74" s="29"/>
      <c r="Y74" s="29"/>
      <c r="Z74" s="201">
        <v>11583</v>
      </c>
      <c r="AA74" s="201"/>
      <c r="AB74" s="29"/>
      <c r="AC74" s="29"/>
      <c r="AD74" s="201">
        <v>12742</v>
      </c>
      <c r="AE74" s="201"/>
      <c r="AF74" s="29"/>
      <c r="AG74" s="29"/>
      <c r="AH74" s="201">
        <v>2462</v>
      </c>
      <c r="AI74" s="201"/>
      <c r="AJ74" s="29"/>
      <c r="AK74" s="29"/>
      <c r="AL74" s="201">
        <v>5216</v>
      </c>
      <c r="AM74" s="201"/>
      <c r="AN74" s="29"/>
      <c r="AO74" s="29"/>
      <c r="AP74" s="235">
        <v>1996</v>
      </c>
    </row>
    <row r="75" spans="1:42">
      <c r="A75" s="11"/>
      <c r="B75" s="93"/>
      <c r="C75" s="29"/>
      <c r="D75" s="199"/>
      <c r="E75" s="29"/>
      <c r="F75" s="29"/>
      <c r="G75" s="199"/>
      <c r="H75" s="29"/>
      <c r="I75" s="29"/>
      <c r="J75" s="201"/>
      <c r="K75" s="201"/>
      <c r="L75" s="29"/>
      <c r="M75" s="29"/>
      <c r="N75" s="201"/>
      <c r="O75" s="201"/>
      <c r="P75" s="29"/>
      <c r="Q75" s="29"/>
      <c r="R75" s="201"/>
      <c r="S75" s="201"/>
      <c r="T75" s="29"/>
      <c r="U75" s="29"/>
      <c r="V75" s="201"/>
      <c r="W75" s="201"/>
      <c r="X75" s="29"/>
      <c r="Y75" s="29"/>
      <c r="Z75" s="201"/>
      <c r="AA75" s="201"/>
      <c r="AB75" s="29"/>
      <c r="AC75" s="29"/>
      <c r="AD75" s="201"/>
      <c r="AE75" s="201"/>
      <c r="AF75" s="29"/>
      <c r="AG75" s="29"/>
      <c r="AH75" s="201"/>
      <c r="AI75" s="201"/>
      <c r="AJ75" s="29"/>
      <c r="AK75" s="29"/>
      <c r="AL75" s="201"/>
      <c r="AM75" s="201"/>
      <c r="AN75" s="29"/>
      <c r="AO75" s="29"/>
      <c r="AP75" s="235"/>
    </row>
    <row r="76" spans="1:42">
      <c r="A76" s="11"/>
      <c r="B76" s="93" t="s">
        <v>1120</v>
      </c>
      <c r="C76" s="29"/>
      <c r="D76" s="199">
        <v>216</v>
      </c>
      <c r="E76" s="29"/>
      <c r="F76" s="29"/>
      <c r="G76" s="199">
        <v>732</v>
      </c>
      <c r="H76" s="29"/>
      <c r="I76" s="29"/>
      <c r="J76" s="201">
        <v>4821</v>
      </c>
      <c r="K76" s="201"/>
      <c r="L76" s="29"/>
      <c r="M76" s="29"/>
      <c r="N76" s="201">
        <v>24822</v>
      </c>
      <c r="O76" s="201"/>
      <c r="P76" s="29"/>
      <c r="Q76" s="29"/>
      <c r="R76" s="201">
        <v>1691</v>
      </c>
      <c r="S76" s="201"/>
      <c r="T76" s="29"/>
      <c r="U76" s="29"/>
      <c r="V76" s="201">
        <v>4821</v>
      </c>
      <c r="W76" s="201"/>
      <c r="X76" s="29"/>
      <c r="Y76" s="29"/>
      <c r="Z76" s="201">
        <v>26513</v>
      </c>
      <c r="AA76" s="201"/>
      <c r="AB76" s="29"/>
      <c r="AC76" s="29"/>
      <c r="AD76" s="201">
        <v>31334</v>
      </c>
      <c r="AE76" s="201"/>
      <c r="AF76" s="29"/>
      <c r="AG76" s="29"/>
      <c r="AH76" s="201">
        <v>5143</v>
      </c>
      <c r="AI76" s="201"/>
      <c r="AJ76" s="29"/>
      <c r="AK76" s="29"/>
      <c r="AL76" s="199" t="s">
        <v>438</v>
      </c>
      <c r="AM76" s="199"/>
      <c r="AN76" s="29"/>
      <c r="AO76" s="29"/>
      <c r="AP76" s="235">
        <v>2004</v>
      </c>
    </row>
    <row r="77" spans="1:42">
      <c r="A77" s="11"/>
      <c r="B77" s="93"/>
      <c r="C77" s="29"/>
      <c r="D77" s="199"/>
      <c r="E77" s="29"/>
      <c r="F77" s="29"/>
      <c r="G77" s="199"/>
      <c r="H77" s="29"/>
      <c r="I77" s="29"/>
      <c r="J77" s="201"/>
      <c r="K77" s="201"/>
      <c r="L77" s="29"/>
      <c r="M77" s="29"/>
      <c r="N77" s="201"/>
      <c r="O77" s="201"/>
      <c r="P77" s="29"/>
      <c r="Q77" s="29"/>
      <c r="R77" s="201"/>
      <c r="S77" s="201"/>
      <c r="T77" s="29"/>
      <c r="U77" s="29"/>
      <c r="V77" s="201"/>
      <c r="W77" s="201"/>
      <c r="X77" s="29"/>
      <c r="Y77" s="29"/>
      <c r="Z77" s="201"/>
      <c r="AA77" s="201"/>
      <c r="AB77" s="29"/>
      <c r="AC77" s="29"/>
      <c r="AD77" s="201"/>
      <c r="AE77" s="201"/>
      <c r="AF77" s="29"/>
      <c r="AG77" s="29"/>
      <c r="AH77" s="201"/>
      <c r="AI77" s="201"/>
      <c r="AJ77" s="29"/>
      <c r="AK77" s="29"/>
      <c r="AL77" s="199"/>
      <c r="AM77" s="199"/>
      <c r="AN77" s="29"/>
      <c r="AO77" s="29"/>
      <c r="AP77" s="235"/>
    </row>
    <row r="78" spans="1:42">
      <c r="A78" s="11"/>
      <c r="B78" s="93" t="s">
        <v>1121</v>
      </c>
      <c r="C78" s="29"/>
      <c r="D78" s="199">
        <v>258</v>
      </c>
      <c r="E78" s="29"/>
      <c r="F78" s="29"/>
      <c r="G78" s="199">
        <v>930</v>
      </c>
      <c r="H78" s="29"/>
      <c r="I78" s="29"/>
      <c r="J78" s="201">
        <v>2318</v>
      </c>
      <c r="K78" s="201"/>
      <c r="L78" s="29"/>
      <c r="M78" s="29"/>
      <c r="N78" s="201">
        <v>36464</v>
      </c>
      <c r="O78" s="201"/>
      <c r="P78" s="29"/>
      <c r="Q78" s="29"/>
      <c r="R78" s="201">
        <v>1122</v>
      </c>
      <c r="S78" s="201"/>
      <c r="T78" s="29"/>
      <c r="U78" s="29"/>
      <c r="V78" s="201">
        <v>2318</v>
      </c>
      <c r="W78" s="201"/>
      <c r="X78" s="29"/>
      <c r="Y78" s="29"/>
      <c r="Z78" s="201">
        <v>37586</v>
      </c>
      <c r="AA78" s="201"/>
      <c r="AB78" s="29"/>
      <c r="AC78" s="29"/>
      <c r="AD78" s="201">
        <v>39904</v>
      </c>
      <c r="AE78" s="201"/>
      <c r="AF78" s="29"/>
      <c r="AG78" s="29"/>
      <c r="AH78" s="201">
        <v>6303</v>
      </c>
      <c r="AI78" s="201"/>
      <c r="AJ78" s="29"/>
      <c r="AK78" s="29"/>
      <c r="AL78" s="201">
        <v>30623</v>
      </c>
      <c r="AM78" s="201"/>
      <c r="AN78" s="29"/>
      <c r="AO78" s="29"/>
      <c r="AP78" s="235">
        <v>2003</v>
      </c>
    </row>
    <row r="79" spans="1:42">
      <c r="A79" s="11"/>
      <c r="B79" s="93"/>
      <c r="C79" s="29"/>
      <c r="D79" s="199"/>
      <c r="E79" s="29"/>
      <c r="F79" s="29"/>
      <c r="G79" s="199"/>
      <c r="H79" s="29"/>
      <c r="I79" s="29"/>
      <c r="J79" s="201"/>
      <c r="K79" s="201"/>
      <c r="L79" s="29"/>
      <c r="M79" s="29"/>
      <c r="N79" s="201"/>
      <c r="O79" s="201"/>
      <c r="P79" s="29"/>
      <c r="Q79" s="29"/>
      <c r="R79" s="201"/>
      <c r="S79" s="201"/>
      <c r="T79" s="29"/>
      <c r="U79" s="29"/>
      <c r="V79" s="201"/>
      <c r="W79" s="201"/>
      <c r="X79" s="29"/>
      <c r="Y79" s="29"/>
      <c r="Z79" s="201"/>
      <c r="AA79" s="201"/>
      <c r="AB79" s="29"/>
      <c r="AC79" s="29"/>
      <c r="AD79" s="201"/>
      <c r="AE79" s="201"/>
      <c r="AF79" s="29"/>
      <c r="AG79" s="29"/>
      <c r="AH79" s="201"/>
      <c r="AI79" s="201"/>
      <c r="AJ79" s="29"/>
      <c r="AK79" s="29"/>
      <c r="AL79" s="201"/>
      <c r="AM79" s="201"/>
      <c r="AN79" s="29"/>
      <c r="AO79" s="29"/>
      <c r="AP79" s="235"/>
    </row>
    <row r="80" spans="1:42">
      <c r="A80" s="11"/>
      <c r="B80" s="93" t="s">
        <v>1122</v>
      </c>
      <c r="C80" s="29"/>
      <c r="D80" s="199">
        <v>186</v>
      </c>
      <c r="E80" s="29"/>
      <c r="F80" s="29"/>
      <c r="G80" s="199">
        <v>440</v>
      </c>
      <c r="H80" s="29"/>
      <c r="I80" s="29"/>
      <c r="J80" s="201">
        <v>4491</v>
      </c>
      <c r="K80" s="201"/>
      <c r="L80" s="29"/>
      <c r="M80" s="29"/>
      <c r="N80" s="201">
        <v>28807</v>
      </c>
      <c r="O80" s="201"/>
      <c r="P80" s="29"/>
      <c r="Q80" s="29"/>
      <c r="R80" s="201">
        <v>1480</v>
      </c>
      <c r="S80" s="201"/>
      <c r="T80" s="29"/>
      <c r="U80" s="29"/>
      <c r="V80" s="201">
        <v>4491</v>
      </c>
      <c r="W80" s="201"/>
      <c r="X80" s="29"/>
      <c r="Y80" s="29"/>
      <c r="Z80" s="201">
        <v>30287</v>
      </c>
      <c r="AA80" s="201"/>
      <c r="AB80" s="29"/>
      <c r="AC80" s="29"/>
      <c r="AD80" s="201">
        <v>34778</v>
      </c>
      <c r="AE80" s="201"/>
      <c r="AF80" s="29"/>
      <c r="AG80" s="29"/>
      <c r="AH80" s="201">
        <v>5111</v>
      </c>
      <c r="AI80" s="201"/>
      <c r="AJ80" s="29"/>
      <c r="AK80" s="29"/>
      <c r="AL80" s="201">
        <v>16709</v>
      </c>
      <c r="AM80" s="201"/>
      <c r="AN80" s="29"/>
      <c r="AO80" s="29"/>
      <c r="AP80" s="235">
        <v>2000</v>
      </c>
    </row>
    <row r="81" spans="1:42">
      <c r="A81" s="11"/>
      <c r="B81" s="93"/>
      <c r="C81" s="29"/>
      <c r="D81" s="199"/>
      <c r="E81" s="29"/>
      <c r="F81" s="29"/>
      <c r="G81" s="199"/>
      <c r="H81" s="29"/>
      <c r="I81" s="29"/>
      <c r="J81" s="201"/>
      <c r="K81" s="201"/>
      <c r="L81" s="29"/>
      <c r="M81" s="29"/>
      <c r="N81" s="201"/>
      <c r="O81" s="201"/>
      <c r="P81" s="29"/>
      <c r="Q81" s="29"/>
      <c r="R81" s="201"/>
      <c r="S81" s="201"/>
      <c r="T81" s="29"/>
      <c r="U81" s="29"/>
      <c r="V81" s="201"/>
      <c r="W81" s="201"/>
      <c r="X81" s="29"/>
      <c r="Y81" s="29"/>
      <c r="Z81" s="201"/>
      <c r="AA81" s="201"/>
      <c r="AB81" s="29"/>
      <c r="AC81" s="29"/>
      <c r="AD81" s="201"/>
      <c r="AE81" s="201"/>
      <c r="AF81" s="29"/>
      <c r="AG81" s="29"/>
      <c r="AH81" s="201"/>
      <c r="AI81" s="201"/>
      <c r="AJ81" s="29"/>
      <c r="AK81" s="29"/>
      <c r="AL81" s="201"/>
      <c r="AM81" s="201"/>
      <c r="AN81" s="29"/>
      <c r="AO81" s="29"/>
      <c r="AP81" s="235"/>
    </row>
    <row r="82" spans="1:42">
      <c r="A82" s="11"/>
      <c r="B82" s="93" t="s">
        <v>1123</v>
      </c>
      <c r="C82" s="29"/>
      <c r="D82" s="199">
        <v>250</v>
      </c>
      <c r="E82" s="29"/>
      <c r="F82" s="29"/>
      <c r="G82" s="199">
        <v>394</v>
      </c>
      <c r="H82" s="29"/>
      <c r="I82" s="29"/>
      <c r="J82" s="201">
        <v>7275</v>
      </c>
      <c r="K82" s="201"/>
      <c r="L82" s="29"/>
      <c r="M82" s="29"/>
      <c r="N82" s="201">
        <v>12639</v>
      </c>
      <c r="O82" s="201"/>
      <c r="P82" s="29"/>
      <c r="Q82" s="29"/>
      <c r="R82" s="201">
        <v>1834</v>
      </c>
      <c r="S82" s="201"/>
      <c r="T82" s="29"/>
      <c r="U82" s="29"/>
      <c r="V82" s="201">
        <v>7275</v>
      </c>
      <c r="W82" s="201"/>
      <c r="X82" s="29"/>
      <c r="Y82" s="29"/>
      <c r="Z82" s="201">
        <v>14473</v>
      </c>
      <c r="AA82" s="201"/>
      <c r="AB82" s="29"/>
      <c r="AC82" s="29"/>
      <c r="AD82" s="201">
        <v>21748</v>
      </c>
      <c r="AE82" s="201"/>
      <c r="AF82" s="29"/>
      <c r="AG82" s="29"/>
      <c r="AH82" s="201">
        <v>2982</v>
      </c>
      <c r="AI82" s="201"/>
      <c r="AJ82" s="29"/>
      <c r="AK82" s="29"/>
      <c r="AL82" s="201">
        <v>14740</v>
      </c>
      <c r="AM82" s="201"/>
      <c r="AN82" s="29"/>
      <c r="AO82" s="29"/>
      <c r="AP82" s="235">
        <v>1979</v>
      </c>
    </row>
    <row r="83" spans="1:42">
      <c r="A83" s="11"/>
      <c r="B83" s="93"/>
      <c r="C83" s="29"/>
      <c r="D83" s="199"/>
      <c r="E83" s="29"/>
      <c r="F83" s="29"/>
      <c r="G83" s="199"/>
      <c r="H83" s="29"/>
      <c r="I83" s="29"/>
      <c r="J83" s="201"/>
      <c r="K83" s="201"/>
      <c r="L83" s="29"/>
      <c r="M83" s="29"/>
      <c r="N83" s="201"/>
      <c r="O83" s="201"/>
      <c r="P83" s="29"/>
      <c r="Q83" s="29"/>
      <c r="R83" s="201"/>
      <c r="S83" s="201"/>
      <c r="T83" s="29"/>
      <c r="U83" s="29"/>
      <c r="V83" s="201"/>
      <c r="W83" s="201"/>
      <c r="X83" s="29"/>
      <c r="Y83" s="29"/>
      <c r="Z83" s="201"/>
      <c r="AA83" s="201"/>
      <c r="AB83" s="29"/>
      <c r="AC83" s="29"/>
      <c r="AD83" s="201"/>
      <c r="AE83" s="201"/>
      <c r="AF83" s="29"/>
      <c r="AG83" s="29"/>
      <c r="AH83" s="201"/>
      <c r="AI83" s="201"/>
      <c r="AJ83" s="29"/>
      <c r="AK83" s="29"/>
      <c r="AL83" s="201"/>
      <c r="AM83" s="201"/>
      <c r="AN83" s="29"/>
      <c r="AO83" s="29"/>
      <c r="AP83" s="235"/>
    </row>
    <row r="84" spans="1:42">
      <c r="A84" s="1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row>
    <row r="85" spans="1:42">
      <c r="A85" s="11"/>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c r="AM85" s="14"/>
      <c r="AN85" s="14"/>
      <c r="AO85" s="14"/>
      <c r="AP85" s="14"/>
    </row>
    <row r="86" spans="1:42" ht="15.75" thickBot="1">
      <c r="A86" s="11"/>
      <c r="B86" s="15"/>
      <c r="C86" s="15"/>
      <c r="D86" s="93"/>
      <c r="E86" s="93"/>
      <c r="F86" s="15"/>
      <c r="G86" s="93"/>
      <c r="H86" s="93"/>
      <c r="I86" s="15"/>
      <c r="J86" s="193" t="s">
        <v>1071</v>
      </c>
      <c r="K86" s="193"/>
      <c r="L86" s="193"/>
      <c r="M86" s="193"/>
      <c r="N86" s="193"/>
      <c r="O86" s="193"/>
      <c r="P86" s="193"/>
      <c r="Q86" s="15"/>
      <c r="R86" s="93"/>
      <c r="S86" s="93"/>
      <c r="T86" s="93"/>
      <c r="U86" s="15"/>
      <c r="V86" s="193" t="s">
        <v>1072</v>
      </c>
      <c r="W86" s="193"/>
      <c r="X86" s="193"/>
      <c r="Y86" s="193"/>
      <c r="Z86" s="193"/>
      <c r="AA86" s="193"/>
      <c r="AB86" s="193"/>
      <c r="AC86" s="193"/>
      <c r="AD86" s="193"/>
      <c r="AE86" s="193"/>
      <c r="AF86" s="193"/>
      <c r="AG86" s="15"/>
      <c r="AH86" s="93"/>
      <c r="AI86" s="93"/>
      <c r="AJ86" s="93"/>
      <c r="AK86" s="15"/>
      <c r="AL86" s="93"/>
      <c r="AM86" s="93"/>
      <c r="AN86" s="93"/>
      <c r="AO86" s="15"/>
      <c r="AP86" s="192"/>
    </row>
    <row r="87" spans="1:42">
      <c r="A87" s="11"/>
      <c r="B87" s="93"/>
      <c r="C87" s="29"/>
      <c r="D87" s="195" t="s">
        <v>511</v>
      </c>
      <c r="E87" s="195"/>
      <c r="F87" s="29"/>
      <c r="G87" s="195" t="s">
        <v>512</v>
      </c>
      <c r="H87" s="195"/>
      <c r="I87" s="29"/>
      <c r="J87" s="196" t="s">
        <v>482</v>
      </c>
      <c r="K87" s="196"/>
      <c r="L87" s="196"/>
      <c r="M87" s="36"/>
      <c r="N87" s="196" t="s">
        <v>1073</v>
      </c>
      <c r="O87" s="196"/>
      <c r="P87" s="196"/>
      <c r="Q87" s="29"/>
      <c r="R87" s="195" t="s">
        <v>1078</v>
      </c>
      <c r="S87" s="195"/>
      <c r="T87" s="195"/>
      <c r="U87" s="29"/>
      <c r="V87" s="196" t="s">
        <v>482</v>
      </c>
      <c r="W87" s="196"/>
      <c r="X87" s="196"/>
      <c r="Y87" s="36"/>
      <c r="Z87" s="196" t="s">
        <v>1073</v>
      </c>
      <c r="AA87" s="196"/>
      <c r="AB87" s="196"/>
      <c r="AC87" s="36"/>
      <c r="AD87" s="196" t="s">
        <v>1081</v>
      </c>
      <c r="AE87" s="196"/>
      <c r="AF87" s="196"/>
      <c r="AG87" s="29"/>
      <c r="AH87" s="195" t="s">
        <v>1082</v>
      </c>
      <c r="AI87" s="195"/>
      <c r="AJ87" s="195"/>
      <c r="AK87" s="29"/>
      <c r="AL87" s="195" t="s">
        <v>1083</v>
      </c>
      <c r="AM87" s="195"/>
      <c r="AN87" s="195"/>
      <c r="AO87" s="29"/>
      <c r="AP87" s="195" t="s">
        <v>1084</v>
      </c>
    </row>
    <row r="88" spans="1:42">
      <c r="A88" s="11"/>
      <c r="B88" s="93"/>
      <c r="C88" s="29"/>
      <c r="D88" s="195"/>
      <c r="E88" s="195"/>
      <c r="F88" s="29"/>
      <c r="G88" s="195"/>
      <c r="H88" s="195"/>
      <c r="I88" s="29"/>
      <c r="J88" s="195"/>
      <c r="K88" s="195"/>
      <c r="L88" s="195"/>
      <c r="M88" s="29"/>
      <c r="N88" s="195" t="s">
        <v>1074</v>
      </c>
      <c r="O88" s="195"/>
      <c r="P88" s="195"/>
      <c r="Q88" s="29"/>
      <c r="R88" s="195" t="s">
        <v>895</v>
      </c>
      <c r="S88" s="195"/>
      <c r="T88" s="195"/>
      <c r="U88" s="29"/>
      <c r="V88" s="195"/>
      <c r="W88" s="195"/>
      <c r="X88" s="195"/>
      <c r="Y88" s="29"/>
      <c r="Z88" s="195" t="s">
        <v>1074</v>
      </c>
      <c r="AA88" s="195"/>
      <c r="AB88" s="195"/>
      <c r="AC88" s="29"/>
      <c r="AD88" s="233"/>
      <c r="AE88" s="233"/>
      <c r="AF88" s="233"/>
      <c r="AG88" s="29"/>
      <c r="AH88" s="195"/>
      <c r="AI88" s="195"/>
      <c r="AJ88" s="195"/>
      <c r="AK88" s="29"/>
      <c r="AL88" s="195"/>
      <c r="AM88" s="195"/>
      <c r="AN88" s="195"/>
      <c r="AO88" s="29"/>
      <c r="AP88" s="195"/>
    </row>
    <row r="89" spans="1:42">
      <c r="A89" s="11"/>
      <c r="B89" s="93"/>
      <c r="C89" s="29"/>
      <c r="D89" s="195"/>
      <c r="E89" s="195"/>
      <c r="F89" s="29"/>
      <c r="G89" s="195"/>
      <c r="H89" s="195"/>
      <c r="I89" s="29"/>
      <c r="J89" s="195"/>
      <c r="K89" s="195"/>
      <c r="L89" s="195"/>
      <c r="M89" s="29"/>
      <c r="N89" s="195" t="s">
        <v>1075</v>
      </c>
      <c r="O89" s="195"/>
      <c r="P89" s="195"/>
      <c r="Q89" s="29"/>
      <c r="R89" s="195" t="s">
        <v>1079</v>
      </c>
      <c r="S89" s="195"/>
      <c r="T89" s="195"/>
      <c r="U89" s="29"/>
      <c r="V89" s="195"/>
      <c r="W89" s="195"/>
      <c r="X89" s="195"/>
      <c r="Y89" s="29"/>
      <c r="Z89" s="195" t="s">
        <v>1075</v>
      </c>
      <c r="AA89" s="195"/>
      <c r="AB89" s="195"/>
      <c r="AC89" s="29"/>
      <c r="AD89" s="233"/>
      <c r="AE89" s="233"/>
      <c r="AF89" s="233"/>
      <c r="AG89" s="29"/>
      <c r="AH89" s="195"/>
      <c r="AI89" s="195"/>
      <c r="AJ89" s="195"/>
      <c r="AK89" s="29"/>
      <c r="AL89" s="195"/>
      <c r="AM89" s="195"/>
      <c r="AN89" s="195"/>
      <c r="AO89" s="29"/>
      <c r="AP89" s="195"/>
    </row>
    <row r="90" spans="1:42">
      <c r="A90" s="11"/>
      <c r="B90" s="93"/>
      <c r="C90" s="29"/>
      <c r="D90" s="195"/>
      <c r="E90" s="195"/>
      <c r="F90" s="29"/>
      <c r="G90" s="195"/>
      <c r="H90" s="195"/>
      <c r="I90" s="29"/>
      <c r="J90" s="195"/>
      <c r="K90" s="195"/>
      <c r="L90" s="195"/>
      <c r="M90" s="29"/>
      <c r="N90" s="195" t="s">
        <v>1076</v>
      </c>
      <c r="O90" s="195"/>
      <c r="P90" s="195"/>
      <c r="Q90" s="29"/>
      <c r="R90" s="195" t="s">
        <v>1080</v>
      </c>
      <c r="S90" s="195"/>
      <c r="T90" s="195"/>
      <c r="U90" s="29"/>
      <c r="V90" s="195"/>
      <c r="W90" s="195"/>
      <c r="X90" s="195"/>
      <c r="Y90" s="29"/>
      <c r="Z90" s="195" t="s">
        <v>1076</v>
      </c>
      <c r="AA90" s="195"/>
      <c r="AB90" s="195"/>
      <c r="AC90" s="29"/>
      <c r="AD90" s="233"/>
      <c r="AE90" s="233"/>
      <c r="AF90" s="233"/>
      <c r="AG90" s="29"/>
      <c r="AH90" s="195"/>
      <c r="AI90" s="195"/>
      <c r="AJ90" s="195"/>
      <c r="AK90" s="29"/>
      <c r="AL90" s="195"/>
      <c r="AM90" s="195"/>
      <c r="AN90" s="195"/>
      <c r="AO90" s="29"/>
      <c r="AP90" s="195"/>
    </row>
    <row r="91" spans="1:42" ht="15.75" thickBot="1">
      <c r="A91" s="11"/>
      <c r="B91" s="93"/>
      <c r="C91" s="29"/>
      <c r="D91" s="193"/>
      <c r="E91" s="193"/>
      <c r="F91" s="29"/>
      <c r="G91" s="193"/>
      <c r="H91" s="193"/>
      <c r="I91" s="29"/>
      <c r="J91" s="193"/>
      <c r="K91" s="193"/>
      <c r="L91" s="193"/>
      <c r="M91" s="29"/>
      <c r="N91" s="193" t="s">
        <v>1077</v>
      </c>
      <c r="O91" s="193"/>
      <c r="P91" s="193"/>
      <c r="Q91" s="29"/>
      <c r="R91" s="159"/>
      <c r="S91" s="159"/>
      <c r="T91" s="159"/>
      <c r="U91" s="29"/>
      <c r="V91" s="193"/>
      <c r="W91" s="193"/>
      <c r="X91" s="193"/>
      <c r="Y91" s="29"/>
      <c r="Z91" s="193" t="s">
        <v>1077</v>
      </c>
      <c r="AA91" s="193"/>
      <c r="AB91" s="193"/>
      <c r="AC91" s="29"/>
      <c r="AD91" s="193"/>
      <c r="AE91" s="193"/>
      <c r="AF91" s="193"/>
      <c r="AG91" s="29"/>
      <c r="AH91" s="193"/>
      <c r="AI91" s="193"/>
      <c r="AJ91" s="193"/>
      <c r="AK91" s="29"/>
      <c r="AL91" s="193"/>
      <c r="AM91" s="193"/>
      <c r="AN91" s="193"/>
      <c r="AO91" s="29"/>
      <c r="AP91" s="193"/>
    </row>
    <row r="92" spans="1:42">
      <c r="A92" s="11"/>
      <c r="B92" s="93" t="s">
        <v>1124</v>
      </c>
      <c r="C92" s="29"/>
      <c r="D92" s="236">
        <v>180</v>
      </c>
      <c r="E92" s="36"/>
      <c r="F92" s="29"/>
      <c r="G92" s="236">
        <v>606</v>
      </c>
      <c r="H92" s="36"/>
      <c r="I92" s="29"/>
      <c r="J92" s="234" t="s">
        <v>322</v>
      </c>
      <c r="K92" s="237">
        <v>17460</v>
      </c>
      <c r="L92" s="36"/>
      <c r="M92" s="29"/>
      <c r="N92" s="234" t="s">
        <v>322</v>
      </c>
      <c r="O92" s="237">
        <v>32209</v>
      </c>
      <c r="P92" s="36"/>
      <c r="Q92" s="29"/>
      <c r="R92" s="234" t="s">
        <v>322</v>
      </c>
      <c r="S92" s="236">
        <v>863</v>
      </c>
      <c r="T92" s="36"/>
      <c r="U92" s="29"/>
      <c r="V92" s="234" t="s">
        <v>322</v>
      </c>
      <c r="W92" s="237">
        <v>17460</v>
      </c>
      <c r="X92" s="36"/>
      <c r="Y92" s="29"/>
      <c r="Z92" s="234" t="s">
        <v>322</v>
      </c>
      <c r="AA92" s="237">
        <v>33072</v>
      </c>
      <c r="AB92" s="36"/>
      <c r="AC92" s="29"/>
      <c r="AD92" s="234" t="s">
        <v>322</v>
      </c>
      <c r="AE92" s="237">
        <v>50532</v>
      </c>
      <c r="AF92" s="36"/>
      <c r="AG92" s="29"/>
      <c r="AH92" s="234" t="s">
        <v>322</v>
      </c>
      <c r="AI92" s="237">
        <v>5374</v>
      </c>
      <c r="AJ92" s="36"/>
      <c r="AK92" s="29"/>
      <c r="AL92" s="234" t="s">
        <v>322</v>
      </c>
      <c r="AM92" s="237">
        <v>27807</v>
      </c>
      <c r="AN92" s="36"/>
      <c r="AO92" s="29"/>
      <c r="AP92" s="238">
        <v>1995</v>
      </c>
    </row>
    <row r="93" spans="1:42">
      <c r="A93" s="11"/>
      <c r="B93" s="93"/>
      <c r="C93" s="29"/>
      <c r="D93" s="199"/>
      <c r="E93" s="29"/>
      <c r="F93" s="29"/>
      <c r="G93" s="199"/>
      <c r="H93" s="29"/>
      <c r="I93" s="29"/>
      <c r="J93" s="93"/>
      <c r="K93" s="201"/>
      <c r="L93" s="29"/>
      <c r="M93" s="29"/>
      <c r="N93" s="93"/>
      <c r="O93" s="201"/>
      <c r="P93" s="29"/>
      <c r="Q93" s="29"/>
      <c r="R93" s="93"/>
      <c r="S93" s="199"/>
      <c r="T93" s="29"/>
      <c r="U93" s="29"/>
      <c r="V93" s="93"/>
      <c r="W93" s="201"/>
      <c r="X93" s="29"/>
      <c r="Y93" s="29"/>
      <c r="Z93" s="93"/>
      <c r="AA93" s="201"/>
      <c r="AB93" s="29"/>
      <c r="AC93" s="29"/>
      <c r="AD93" s="93"/>
      <c r="AE93" s="201"/>
      <c r="AF93" s="29"/>
      <c r="AG93" s="29"/>
      <c r="AH93" s="93"/>
      <c r="AI93" s="201"/>
      <c r="AJ93" s="29"/>
      <c r="AK93" s="29"/>
      <c r="AL93" s="93"/>
      <c r="AM93" s="201"/>
      <c r="AN93" s="29"/>
      <c r="AO93" s="29"/>
      <c r="AP93" s="235"/>
    </row>
    <row r="94" spans="1:42">
      <c r="A94" s="11"/>
      <c r="B94" s="93" t="s">
        <v>1125</v>
      </c>
      <c r="C94" s="29"/>
      <c r="D94" s="199">
        <v>260</v>
      </c>
      <c r="E94" s="29"/>
      <c r="F94" s="29"/>
      <c r="G94" s="201">
        <v>1016</v>
      </c>
      <c r="H94" s="29"/>
      <c r="I94" s="29"/>
      <c r="J94" s="199" t="s">
        <v>438</v>
      </c>
      <c r="K94" s="199"/>
      <c r="L94" s="29"/>
      <c r="M94" s="29"/>
      <c r="N94" s="201">
        <v>47830</v>
      </c>
      <c r="O94" s="201"/>
      <c r="P94" s="29"/>
      <c r="Q94" s="29"/>
      <c r="R94" s="201">
        <v>7005</v>
      </c>
      <c r="S94" s="201"/>
      <c r="T94" s="29"/>
      <c r="U94" s="29"/>
      <c r="V94" s="199" t="s">
        <v>438</v>
      </c>
      <c r="W94" s="199"/>
      <c r="X94" s="29"/>
      <c r="Y94" s="29"/>
      <c r="Z94" s="201">
        <v>54835</v>
      </c>
      <c r="AA94" s="201"/>
      <c r="AB94" s="29"/>
      <c r="AC94" s="29"/>
      <c r="AD94" s="201">
        <v>54835</v>
      </c>
      <c r="AE94" s="201"/>
      <c r="AF94" s="29"/>
      <c r="AG94" s="29"/>
      <c r="AH94" s="201">
        <v>9315</v>
      </c>
      <c r="AI94" s="201"/>
      <c r="AJ94" s="29"/>
      <c r="AK94" s="29"/>
      <c r="AL94" s="199" t="s">
        <v>438</v>
      </c>
      <c r="AM94" s="199"/>
      <c r="AN94" s="29"/>
      <c r="AO94" s="29"/>
      <c r="AP94" s="235" t="s">
        <v>1126</v>
      </c>
    </row>
    <row r="95" spans="1:42">
      <c r="A95" s="11"/>
      <c r="B95" s="93"/>
      <c r="C95" s="29"/>
      <c r="D95" s="199"/>
      <c r="E95" s="29"/>
      <c r="F95" s="29"/>
      <c r="G95" s="201"/>
      <c r="H95" s="29"/>
      <c r="I95" s="29"/>
      <c r="J95" s="199"/>
      <c r="K95" s="199"/>
      <c r="L95" s="29"/>
      <c r="M95" s="29"/>
      <c r="N95" s="201"/>
      <c r="O95" s="201"/>
      <c r="P95" s="29"/>
      <c r="Q95" s="29"/>
      <c r="R95" s="201"/>
      <c r="S95" s="201"/>
      <c r="T95" s="29"/>
      <c r="U95" s="29"/>
      <c r="V95" s="199"/>
      <c r="W95" s="199"/>
      <c r="X95" s="29"/>
      <c r="Y95" s="29"/>
      <c r="Z95" s="201"/>
      <c r="AA95" s="201"/>
      <c r="AB95" s="29"/>
      <c r="AC95" s="29"/>
      <c r="AD95" s="201"/>
      <c r="AE95" s="201"/>
      <c r="AF95" s="29"/>
      <c r="AG95" s="29"/>
      <c r="AH95" s="201"/>
      <c r="AI95" s="201"/>
      <c r="AJ95" s="29"/>
      <c r="AK95" s="29"/>
      <c r="AL95" s="199"/>
      <c r="AM95" s="199"/>
      <c r="AN95" s="29"/>
      <c r="AO95" s="29"/>
      <c r="AP95" s="235"/>
    </row>
    <row r="96" spans="1:42">
      <c r="A96" s="11"/>
      <c r="B96" s="93" t="s">
        <v>1127</v>
      </c>
      <c r="C96" s="29"/>
      <c r="D96" s="199">
        <v>254</v>
      </c>
      <c r="E96" s="29"/>
      <c r="F96" s="29"/>
      <c r="G96" s="199">
        <v>796</v>
      </c>
      <c r="H96" s="29"/>
      <c r="I96" s="29"/>
      <c r="J96" s="201">
        <v>1591</v>
      </c>
      <c r="K96" s="201"/>
      <c r="L96" s="29"/>
      <c r="M96" s="29"/>
      <c r="N96" s="201">
        <v>20928</v>
      </c>
      <c r="O96" s="201"/>
      <c r="P96" s="29"/>
      <c r="Q96" s="29"/>
      <c r="R96" s="201">
        <v>1680</v>
      </c>
      <c r="S96" s="201"/>
      <c r="T96" s="29"/>
      <c r="U96" s="29"/>
      <c r="V96" s="201">
        <v>1591</v>
      </c>
      <c r="W96" s="201"/>
      <c r="X96" s="29"/>
      <c r="Y96" s="29"/>
      <c r="Z96" s="201">
        <v>22608</v>
      </c>
      <c r="AA96" s="201"/>
      <c r="AB96" s="29"/>
      <c r="AC96" s="29"/>
      <c r="AD96" s="201">
        <v>24199</v>
      </c>
      <c r="AE96" s="201"/>
      <c r="AF96" s="29"/>
      <c r="AG96" s="29"/>
      <c r="AH96" s="201">
        <v>4244</v>
      </c>
      <c r="AI96" s="201"/>
      <c r="AJ96" s="29"/>
      <c r="AK96" s="29"/>
      <c r="AL96" s="201">
        <v>22266</v>
      </c>
      <c r="AM96" s="201"/>
      <c r="AN96" s="29"/>
      <c r="AO96" s="29"/>
      <c r="AP96" s="235">
        <v>1997</v>
      </c>
    </row>
    <row r="97" spans="1:42">
      <c r="A97" s="11"/>
      <c r="B97" s="93"/>
      <c r="C97" s="29"/>
      <c r="D97" s="199"/>
      <c r="E97" s="29"/>
      <c r="F97" s="29"/>
      <c r="G97" s="199"/>
      <c r="H97" s="29"/>
      <c r="I97" s="29"/>
      <c r="J97" s="201"/>
      <c r="K97" s="201"/>
      <c r="L97" s="29"/>
      <c r="M97" s="29"/>
      <c r="N97" s="201"/>
      <c r="O97" s="201"/>
      <c r="P97" s="29"/>
      <c r="Q97" s="29"/>
      <c r="R97" s="201"/>
      <c r="S97" s="201"/>
      <c r="T97" s="29"/>
      <c r="U97" s="29"/>
      <c r="V97" s="201"/>
      <c r="W97" s="201"/>
      <c r="X97" s="29"/>
      <c r="Y97" s="29"/>
      <c r="Z97" s="201"/>
      <c r="AA97" s="201"/>
      <c r="AB97" s="29"/>
      <c r="AC97" s="29"/>
      <c r="AD97" s="201"/>
      <c r="AE97" s="201"/>
      <c r="AF97" s="29"/>
      <c r="AG97" s="29"/>
      <c r="AH97" s="201"/>
      <c r="AI97" s="201"/>
      <c r="AJ97" s="29"/>
      <c r="AK97" s="29"/>
      <c r="AL97" s="201"/>
      <c r="AM97" s="201"/>
      <c r="AN97" s="29"/>
      <c r="AO97" s="29"/>
      <c r="AP97" s="235"/>
    </row>
    <row r="98" spans="1:42">
      <c r="A98" s="11"/>
      <c r="B98" s="93" t="s">
        <v>1128</v>
      </c>
      <c r="C98" s="29"/>
      <c r="D98" s="199">
        <v>188</v>
      </c>
      <c r="E98" s="29"/>
      <c r="F98" s="29"/>
      <c r="G98" s="199">
        <v>375</v>
      </c>
      <c r="H98" s="29"/>
      <c r="I98" s="29"/>
      <c r="J98" s="201">
        <v>1145</v>
      </c>
      <c r="K98" s="201"/>
      <c r="L98" s="29"/>
      <c r="M98" s="29"/>
      <c r="N98" s="201">
        <v>19128</v>
      </c>
      <c r="O98" s="201"/>
      <c r="P98" s="29"/>
      <c r="Q98" s="29"/>
      <c r="R98" s="201">
        <v>9808</v>
      </c>
      <c r="S98" s="201"/>
      <c r="T98" s="29"/>
      <c r="U98" s="29"/>
      <c r="V98" s="201">
        <v>1145</v>
      </c>
      <c r="W98" s="201"/>
      <c r="X98" s="29"/>
      <c r="Y98" s="29"/>
      <c r="Z98" s="201">
        <v>28936</v>
      </c>
      <c r="AA98" s="201"/>
      <c r="AB98" s="29"/>
      <c r="AC98" s="29"/>
      <c r="AD98" s="201">
        <v>30081</v>
      </c>
      <c r="AE98" s="201"/>
      <c r="AF98" s="29"/>
      <c r="AG98" s="29"/>
      <c r="AH98" s="201">
        <v>5143</v>
      </c>
      <c r="AI98" s="201"/>
      <c r="AJ98" s="29"/>
      <c r="AK98" s="29"/>
      <c r="AL98" s="201">
        <v>14491</v>
      </c>
      <c r="AM98" s="201"/>
      <c r="AN98" s="29"/>
      <c r="AO98" s="29"/>
      <c r="AP98" s="235">
        <v>1973</v>
      </c>
    </row>
    <row r="99" spans="1:42">
      <c r="A99" s="11"/>
      <c r="B99" s="93"/>
      <c r="C99" s="29"/>
      <c r="D99" s="199"/>
      <c r="E99" s="29"/>
      <c r="F99" s="29"/>
      <c r="G99" s="199"/>
      <c r="H99" s="29"/>
      <c r="I99" s="29"/>
      <c r="J99" s="201"/>
      <c r="K99" s="201"/>
      <c r="L99" s="29"/>
      <c r="M99" s="29"/>
      <c r="N99" s="201"/>
      <c r="O99" s="201"/>
      <c r="P99" s="29"/>
      <c r="Q99" s="29"/>
      <c r="R99" s="201"/>
      <c r="S99" s="201"/>
      <c r="T99" s="29"/>
      <c r="U99" s="29"/>
      <c r="V99" s="201"/>
      <c r="W99" s="201"/>
      <c r="X99" s="29"/>
      <c r="Y99" s="29"/>
      <c r="Z99" s="201"/>
      <c r="AA99" s="201"/>
      <c r="AB99" s="29"/>
      <c r="AC99" s="29"/>
      <c r="AD99" s="201"/>
      <c r="AE99" s="201"/>
      <c r="AF99" s="29"/>
      <c r="AG99" s="29"/>
      <c r="AH99" s="201"/>
      <c r="AI99" s="201"/>
      <c r="AJ99" s="29"/>
      <c r="AK99" s="29"/>
      <c r="AL99" s="201"/>
      <c r="AM99" s="201"/>
      <c r="AN99" s="29"/>
      <c r="AO99" s="29"/>
      <c r="AP99" s="235"/>
    </row>
    <row r="100" spans="1:42">
      <c r="A100" s="11"/>
      <c r="B100" s="93" t="s">
        <v>1129</v>
      </c>
      <c r="C100" s="29"/>
      <c r="D100" s="199">
        <v>168</v>
      </c>
      <c r="E100" s="29"/>
      <c r="F100" s="29"/>
      <c r="G100" s="199">
        <v>600</v>
      </c>
      <c r="H100" s="29"/>
      <c r="I100" s="29"/>
      <c r="J100" s="201">
        <v>1387</v>
      </c>
      <c r="K100" s="201"/>
      <c r="L100" s="29"/>
      <c r="M100" s="29"/>
      <c r="N100" s="201">
        <v>14889</v>
      </c>
      <c r="O100" s="201"/>
      <c r="P100" s="29"/>
      <c r="Q100" s="29"/>
      <c r="R100" s="201">
        <v>2033</v>
      </c>
      <c r="S100" s="201"/>
      <c r="T100" s="29"/>
      <c r="U100" s="29"/>
      <c r="V100" s="201">
        <v>1387</v>
      </c>
      <c r="W100" s="201"/>
      <c r="X100" s="29"/>
      <c r="Y100" s="29"/>
      <c r="Z100" s="201">
        <v>16922</v>
      </c>
      <c r="AA100" s="201"/>
      <c r="AB100" s="29"/>
      <c r="AC100" s="29"/>
      <c r="AD100" s="201">
        <v>18309</v>
      </c>
      <c r="AE100" s="201"/>
      <c r="AF100" s="29"/>
      <c r="AG100" s="29"/>
      <c r="AH100" s="201">
        <v>3769</v>
      </c>
      <c r="AI100" s="201"/>
      <c r="AJ100" s="29"/>
      <c r="AK100" s="29"/>
      <c r="AL100" s="201">
        <v>13089</v>
      </c>
      <c r="AM100" s="201"/>
      <c r="AN100" s="29"/>
      <c r="AO100" s="29"/>
      <c r="AP100" s="235">
        <v>2002</v>
      </c>
    </row>
    <row r="101" spans="1:42">
      <c r="A101" s="11"/>
      <c r="B101" s="93"/>
      <c r="C101" s="29"/>
      <c r="D101" s="199"/>
      <c r="E101" s="29"/>
      <c r="F101" s="29"/>
      <c r="G101" s="199"/>
      <c r="H101" s="29"/>
      <c r="I101" s="29"/>
      <c r="J101" s="201"/>
      <c r="K101" s="201"/>
      <c r="L101" s="29"/>
      <c r="M101" s="29"/>
      <c r="N101" s="201"/>
      <c r="O101" s="201"/>
      <c r="P101" s="29"/>
      <c r="Q101" s="29"/>
      <c r="R101" s="201"/>
      <c r="S101" s="201"/>
      <c r="T101" s="29"/>
      <c r="U101" s="29"/>
      <c r="V101" s="201"/>
      <c r="W101" s="201"/>
      <c r="X101" s="29"/>
      <c r="Y101" s="29"/>
      <c r="Z101" s="201"/>
      <c r="AA101" s="201"/>
      <c r="AB101" s="29"/>
      <c r="AC101" s="29"/>
      <c r="AD101" s="201"/>
      <c r="AE101" s="201"/>
      <c r="AF101" s="29"/>
      <c r="AG101" s="29"/>
      <c r="AH101" s="201"/>
      <c r="AI101" s="201"/>
      <c r="AJ101" s="29"/>
      <c r="AK101" s="29"/>
      <c r="AL101" s="201"/>
      <c r="AM101" s="201"/>
      <c r="AN101" s="29"/>
      <c r="AO101" s="29"/>
      <c r="AP101" s="235"/>
    </row>
    <row r="102" spans="1:42">
      <c r="A102" s="11"/>
      <c r="B102" s="93" t="s">
        <v>1130</v>
      </c>
      <c r="C102" s="29"/>
      <c r="D102" s="199">
        <v>244</v>
      </c>
      <c r="E102" s="29"/>
      <c r="F102" s="29"/>
      <c r="G102" s="199">
        <v>776</v>
      </c>
      <c r="H102" s="29"/>
      <c r="I102" s="29"/>
      <c r="J102" s="201">
        <v>2347</v>
      </c>
      <c r="K102" s="201"/>
      <c r="L102" s="29"/>
      <c r="M102" s="29"/>
      <c r="N102" s="201">
        <v>22999</v>
      </c>
      <c r="O102" s="201"/>
      <c r="P102" s="29"/>
      <c r="Q102" s="29"/>
      <c r="R102" s="201">
        <v>2628</v>
      </c>
      <c r="S102" s="201"/>
      <c r="T102" s="29"/>
      <c r="U102" s="29"/>
      <c r="V102" s="201">
        <v>2347</v>
      </c>
      <c r="W102" s="201"/>
      <c r="X102" s="29"/>
      <c r="Y102" s="29"/>
      <c r="Z102" s="201">
        <v>25627</v>
      </c>
      <c r="AA102" s="201"/>
      <c r="AB102" s="29"/>
      <c r="AC102" s="29"/>
      <c r="AD102" s="201">
        <v>27974</v>
      </c>
      <c r="AE102" s="201"/>
      <c r="AF102" s="29"/>
      <c r="AG102" s="29"/>
      <c r="AH102" s="201">
        <v>5211</v>
      </c>
      <c r="AI102" s="201"/>
      <c r="AJ102" s="29"/>
      <c r="AK102" s="29"/>
      <c r="AL102" s="201">
        <v>14100</v>
      </c>
      <c r="AM102" s="201"/>
      <c r="AN102" s="29"/>
      <c r="AO102" s="29"/>
      <c r="AP102" s="235">
        <v>1991</v>
      </c>
    </row>
    <row r="103" spans="1:42">
      <c r="A103" s="11"/>
      <c r="B103" s="93"/>
      <c r="C103" s="29"/>
      <c r="D103" s="199"/>
      <c r="E103" s="29"/>
      <c r="F103" s="29"/>
      <c r="G103" s="199"/>
      <c r="H103" s="29"/>
      <c r="I103" s="29"/>
      <c r="J103" s="201"/>
      <c r="K103" s="201"/>
      <c r="L103" s="29"/>
      <c r="M103" s="29"/>
      <c r="N103" s="201"/>
      <c r="O103" s="201"/>
      <c r="P103" s="29"/>
      <c r="Q103" s="29"/>
      <c r="R103" s="201"/>
      <c r="S103" s="201"/>
      <c r="T103" s="29"/>
      <c r="U103" s="29"/>
      <c r="V103" s="201"/>
      <c r="W103" s="201"/>
      <c r="X103" s="29"/>
      <c r="Y103" s="29"/>
      <c r="Z103" s="201"/>
      <c r="AA103" s="201"/>
      <c r="AB103" s="29"/>
      <c r="AC103" s="29"/>
      <c r="AD103" s="201"/>
      <c r="AE103" s="201"/>
      <c r="AF103" s="29"/>
      <c r="AG103" s="29"/>
      <c r="AH103" s="201"/>
      <c r="AI103" s="201"/>
      <c r="AJ103" s="29"/>
      <c r="AK103" s="29"/>
      <c r="AL103" s="201"/>
      <c r="AM103" s="201"/>
      <c r="AN103" s="29"/>
      <c r="AO103" s="29"/>
      <c r="AP103" s="235"/>
    </row>
    <row r="104" spans="1:42">
      <c r="A104" s="11"/>
      <c r="B104" s="93" t="s">
        <v>1131</v>
      </c>
      <c r="C104" s="29"/>
      <c r="D104" s="199">
        <v>120</v>
      </c>
      <c r="E104" s="29"/>
      <c r="F104" s="29"/>
      <c r="G104" s="199">
        <v>480</v>
      </c>
      <c r="H104" s="29"/>
      <c r="I104" s="29"/>
      <c r="J104" s="201">
        <v>1164</v>
      </c>
      <c r="K104" s="201"/>
      <c r="L104" s="29"/>
      <c r="M104" s="29"/>
      <c r="N104" s="201">
        <v>11979</v>
      </c>
      <c r="O104" s="201"/>
      <c r="P104" s="29"/>
      <c r="Q104" s="29"/>
      <c r="R104" s="201">
        <v>1995</v>
      </c>
      <c r="S104" s="201"/>
      <c r="T104" s="29"/>
      <c r="U104" s="29"/>
      <c r="V104" s="201">
        <v>1164</v>
      </c>
      <c r="W104" s="201"/>
      <c r="X104" s="29"/>
      <c r="Y104" s="29"/>
      <c r="Z104" s="201">
        <v>13974</v>
      </c>
      <c r="AA104" s="201"/>
      <c r="AB104" s="29"/>
      <c r="AC104" s="29"/>
      <c r="AD104" s="201">
        <v>15138</v>
      </c>
      <c r="AE104" s="201"/>
      <c r="AF104" s="29"/>
      <c r="AG104" s="29"/>
      <c r="AH104" s="201">
        <v>3198</v>
      </c>
      <c r="AI104" s="201"/>
      <c r="AJ104" s="29"/>
      <c r="AK104" s="29"/>
      <c r="AL104" s="199" t="s">
        <v>438</v>
      </c>
      <c r="AM104" s="199"/>
      <c r="AN104" s="29"/>
      <c r="AO104" s="29"/>
      <c r="AP104" s="235">
        <v>1989</v>
      </c>
    </row>
    <row r="105" spans="1:42">
      <c r="A105" s="11"/>
      <c r="B105" s="93"/>
      <c r="C105" s="29"/>
      <c r="D105" s="199"/>
      <c r="E105" s="29"/>
      <c r="F105" s="29"/>
      <c r="G105" s="199"/>
      <c r="H105" s="29"/>
      <c r="I105" s="29"/>
      <c r="J105" s="201"/>
      <c r="K105" s="201"/>
      <c r="L105" s="29"/>
      <c r="M105" s="29"/>
      <c r="N105" s="201"/>
      <c r="O105" s="201"/>
      <c r="P105" s="29"/>
      <c r="Q105" s="29"/>
      <c r="R105" s="201"/>
      <c r="S105" s="201"/>
      <c r="T105" s="29"/>
      <c r="U105" s="29"/>
      <c r="V105" s="201"/>
      <c r="W105" s="201"/>
      <c r="X105" s="29"/>
      <c r="Y105" s="29"/>
      <c r="Z105" s="201"/>
      <c r="AA105" s="201"/>
      <c r="AB105" s="29"/>
      <c r="AC105" s="29"/>
      <c r="AD105" s="201"/>
      <c r="AE105" s="201"/>
      <c r="AF105" s="29"/>
      <c r="AG105" s="29"/>
      <c r="AH105" s="201"/>
      <c r="AI105" s="201"/>
      <c r="AJ105" s="29"/>
      <c r="AK105" s="29"/>
      <c r="AL105" s="199"/>
      <c r="AM105" s="199"/>
      <c r="AN105" s="29"/>
      <c r="AO105" s="29"/>
      <c r="AP105" s="235"/>
    </row>
    <row r="106" spans="1:42">
      <c r="A106" s="11"/>
      <c r="B106" s="93" t="s">
        <v>1132</v>
      </c>
      <c r="C106" s="29"/>
      <c r="D106" s="199">
        <v>306</v>
      </c>
      <c r="E106" s="29"/>
      <c r="F106" s="29"/>
      <c r="G106" s="199">
        <v>930</v>
      </c>
      <c r="H106" s="29"/>
      <c r="I106" s="29"/>
      <c r="J106" s="201">
        <v>6053</v>
      </c>
      <c r="K106" s="201"/>
      <c r="L106" s="29"/>
      <c r="M106" s="29"/>
      <c r="N106" s="201">
        <v>37802</v>
      </c>
      <c r="O106" s="201"/>
      <c r="P106" s="29"/>
      <c r="Q106" s="29"/>
      <c r="R106" s="201">
        <v>2868</v>
      </c>
      <c r="S106" s="201"/>
      <c r="T106" s="29"/>
      <c r="U106" s="29"/>
      <c r="V106" s="201">
        <v>6053</v>
      </c>
      <c r="W106" s="201"/>
      <c r="X106" s="29"/>
      <c r="Y106" s="29"/>
      <c r="Z106" s="201">
        <v>40670</v>
      </c>
      <c r="AA106" s="201"/>
      <c r="AB106" s="29"/>
      <c r="AC106" s="29"/>
      <c r="AD106" s="201">
        <v>46723</v>
      </c>
      <c r="AE106" s="201"/>
      <c r="AF106" s="29"/>
      <c r="AG106" s="29"/>
      <c r="AH106" s="201">
        <v>7422</v>
      </c>
      <c r="AI106" s="201"/>
      <c r="AJ106" s="29"/>
      <c r="AK106" s="29"/>
      <c r="AL106" s="199" t="s">
        <v>438</v>
      </c>
      <c r="AM106" s="199"/>
      <c r="AN106" s="29"/>
      <c r="AO106" s="29"/>
      <c r="AP106" s="235">
        <v>1999</v>
      </c>
    </row>
    <row r="107" spans="1:42">
      <c r="A107" s="11"/>
      <c r="B107" s="93"/>
      <c r="C107" s="29"/>
      <c r="D107" s="199"/>
      <c r="E107" s="29"/>
      <c r="F107" s="29"/>
      <c r="G107" s="199"/>
      <c r="H107" s="29"/>
      <c r="I107" s="29"/>
      <c r="J107" s="201"/>
      <c r="K107" s="201"/>
      <c r="L107" s="29"/>
      <c r="M107" s="29"/>
      <c r="N107" s="201"/>
      <c r="O107" s="201"/>
      <c r="P107" s="29"/>
      <c r="Q107" s="29"/>
      <c r="R107" s="201"/>
      <c r="S107" s="201"/>
      <c r="T107" s="29"/>
      <c r="U107" s="29"/>
      <c r="V107" s="201"/>
      <c r="W107" s="201"/>
      <c r="X107" s="29"/>
      <c r="Y107" s="29"/>
      <c r="Z107" s="201"/>
      <c r="AA107" s="201"/>
      <c r="AB107" s="29"/>
      <c r="AC107" s="29"/>
      <c r="AD107" s="201"/>
      <c r="AE107" s="201"/>
      <c r="AF107" s="29"/>
      <c r="AG107" s="29"/>
      <c r="AH107" s="201"/>
      <c r="AI107" s="201"/>
      <c r="AJ107" s="29"/>
      <c r="AK107" s="29"/>
      <c r="AL107" s="199"/>
      <c r="AM107" s="199"/>
      <c r="AN107" s="29"/>
      <c r="AO107" s="29"/>
      <c r="AP107" s="235"/>
    </row>
    <row r="108" spans="1:42">
      <c r="A108" s="11"/>
      <c r="B108" s="93" t="s">
        <v>1133</v>
      </c>
      <c r="C108" s="29"/>
      <c r="D108" s="199">
        <v>144</v>
      </c>
      <c r="E108" s="29"/>
      <c r="F108" s="29"/>
      <c r="G108" s="199">
        <v>528</v>
      </c>
      <c r="H108" s="29"/>
      <c r="I108" s="29"/>
      <c r="J108" s="201">
        <v>2794</v>
      </c>
      <c r="K108" s="201"/>
      <c r="L108" s="29"/>
      <c r="M108" s="29"/>
      <c r="N108" s="201">
        <v>15639</v>
      </c>
      <c r="O108" s="201"/>
      <c r="P108" s="29"/>
      <c r="Q108" s="29"/>
      <c r="R108" s="201">
        <v>1647</v>
      </c>
      <c r="S108" s="201"/>
      <c r="T108" s="29"/>
      <c r="U108" s="29"/>
      <c r="V108" s="201">
        <v>2794</v>
      </c>
      <c r="W108" s="201"/>
      <c r="X108" s="29"/>
      <c r="Y108" s="29"/>
      <c r="Z108" s="201">
        <v>17286</v>
      </c>
      <c r="AA108" s="201"/>
      <c r="AB108" s="29"/>
      <c r="AC108" s="29"/>
      <c r="AD108" s="201">
        <v>20080</v>
      </c>
      <c r="AE108" s="201"/>
      <c r="AF108" s="29"/>
      <c r="AG108" s="29"/>
      <c r="AH108" s="201">
        <v>3235</v>
      </c>
      <c r="AI108" s="201"/>
      <c r="AJ108" s="29"/>
      <c r="AK108" s="29"/>
      <c r="AL108" s="199" t="s">
        <v>438</v>
      </c>
      <c r="AM108" s="199"/>
      <c r="AN108" s="29"/>
      <c r="AO108" s="29"/>
      <c r="AP108" s="235">
        <v>2003</v>
      </c>
    </row>
    <row r="109" spans="1:42">
      <c r="A109" s="11"/>
      <c r="B109" s="93"/>
      <c r="C109" s="29"/>
      <c r="D109" s="199"/>
      <c r="E109" s="29"/>
      <c r="F109" s="29"/>
      <c r="G109" s="199"/>
      <c r="H109" s="29"/>
      <c r="I109" s="29"/>
      <c r="J109" s="201"/>
      <c r="K109" s="201"/>
      <c r="L109" s="29"/>
      <c r="M109" s="29"/>
      <c r="N109" s="201"/>
      <c r="O109" s="201"/>
      <c r="P109" s="29"/>
      <c r="Q109" s="29"/>
      <c r="R109" s="201"/>
      <c r="S109" s="201"/>
      <c r="T109" s="29"/>
      <c r="U109" s="29"/>
      <c r="V109" s="201"/>
      <c r="W109" s="201"/>
      <c r="X109" s="29"/>
      <c r="Y109" s="29"/>
      <c r="Z109" s="201"/>
      <c r="AA109" s="201"/>
      <c r="AB109" s="29"/>
      <c r="AC109" s="29"/>
      <c r="AD109" s="201"/>
      <c r="AE109" s="201"/>
      <c r="AF109" s="29"/>
      <c r="AG109" s="29"/>
      <c r="AH109" s="201"/>
      <c r="AI109" s="201"/>
      <c r="AJ109" s="29"/>
      <c r="AK109" s="29"/>
      <c r="AL109" s="199"/>
      <c r="AM109" s="199"/>
      <c r="AN109" s="29"/>
      <c r="AO109" s="29"/>
      <c r="AP109" s="235"/>
    </row>
    <row r="110" spans="1:42">
      <c r="A110" s="11"/>
      <c r="B110" s="93" t="s">
        <v>1134</v>
      </c>
      <c r="C110" s="29"/>
      <c r="D110" s="199">
        <v>240</v>
      </c>
      <c r="E110" s="29"/>
      <c r="F110" s="29"/>
      <c r="G110" s="199">
        <v>960</v>
      </c>
      <c r="H110" s="29"/>
      <c r="I110" s="29"/>
      <c r="J110" s="201">
        <v>3492</v>
      </c>
      <c r="K110" s="201"/>
      <c r="L110" s="29"/>
      <c r="M110" s="29"/>
      <c r="N110" s="201">
        <v>41760</v>
      </c>
      <c r="O110" s="201"/>
      <c r="P110" s="29"/>
      <c r="Q110" s="29"/>
      <c r="R110" s="201">
        <v>3869</v>
      </c>
      <c r="S110" s="201"/>
      <c r="T110" s="29"/>
      <c r="U110" s="29"/>
      <c r="V110" s="201">
        <v>3492</v>
      </c>
      <c r="W110" s="201"/>
      <c r="X110" s="29"/>
      <c r="Y110" s="29"/>
      <c r="Z110" s="201">
        <v>45629</v>
      </c>
      <c r="AA110" s="201"/>
      <c r="AB110" s="29"/>
      <c r="AC110" s="29"/>
      <c r="AD110" s="201">
        <v>49121</v>
      </c>
      <c r="AE110" s="201"/>
      <c r="AF110" s="29"/>
      <c r="AG110" s="29"/>
      <c r="AH110" s="201">
        <v>8892</v>
      </c>
      <c r="AI110" s="201"/>
      <c r="AJ110" s="29"/>
      <c r="AK110" s="29"/>
      <c r="AL110" s="201">
        <v>18918</v>
      </c>
      <c r="AM110" s="201"/>
      <c r="AN110" s="29"/>
      <c r="AO110" s="29"/>
      <c r="AP110" s="235">
        <v>1998</v>
      </c>
    </row>
    <row r="111" spans="1:42">
      <c r="A111" s="11"/>
      <c r="B111" s="93"/>
      <c r="C111" s="29"/>
      <c r="D111" s="199"/>
      <c r="E111" s="29"/>
      <c r="F111" s="29"/>
      <c r="G111" s="199"/>
      <c r="H111" s="29"/>
      <c r="I111" s="29"/>
      <c r="J111" s="201"/>
      <c r="K111" s="201"/>
      <c r="L111" s="29"/>
      <c r="M111" s="29"/>
      <c r="N111" s="201"/>
      <c r="O111" s="201"/>
      <c r="P111" s="29"/>
      <c r="Q111" s="29"/>
      <c r="R111" s="201"/>
      <c r="S111" s="201"/>
      <c r="T111" s="29"/>
      <c r="U111" s="29"/>
      <c r="V111" s="201"/>
      <c r="W111" s="201"/>
      <c r="X111" s="29"/>
      <c r="Y111" s="29"/>
      <c r="Z111" s="201"/>
      <c r="AA111" s="201"/>
      <c r="AB111" s="29"/>
      <c r="AC111" s="29"/>
      <c r="AD111" s="201"/>
      <c r="AE111" s="201"/>
      <c r="AF111" s="29"/>
      <c r="AG111" s="29"/>
      <c r="AH111" s="201"/>
      <c r="AI111" s="201"/>
      <c r="AJ111" s="29"/>
      <c r="AK111" s="29"/>
      <c r="AL111" s="201"/>
      <c r="AM111" s="201"/>
      <c r="AN111" s="29"/>
      <c r="AO111" s="29"/>
      <c r="AP111" s="235"/>
    </row>
    <row r="112" spans="1:42">
      <c r="A112" s="11"/>
      <c r="B112" s="93" t="s">
        <v>1135</v>
      </c>
      <c r="C112" s="29"/>
      <c r="D112" s="199">
        <v>168</v>
      </c>
      <c r="E112" s="29"/>
      <c r="F112" s="29"/>
      <c r="G112" s="199">
        <v>672</v>
      </c>
      <c r="H112" s="29"/>
      <c r="I112" s="29"/>
      <c r="J112" s="201">
        <v>2929</v>
      </c>
      <c r="K112" s="201"/>
      <c r="L112" s="29"/>
      <c r="M112" s="29"/>
      <c r="N112" s="201">
        <v>28164</v>
      </c>
      <c r="O112" s="201"/>
      <c r="P112" s="29"/>
      <c r="Q112" s="29"/>
      <c r="R112" s="201">
        <v>2151</v>
      </c>
      <c r="S112" s="201"/>
      <c r="T112" s="29"/>
      <c r="U112" s="29"/>
      <c r="V112" s="201">
        <v>2929</v>
      </c>
      <c r="W112" s="201"/>
      <c r="X112" s="29"/>
      <c r="Y112" s="29"/>
      <c r="Z112" s="201">
        <v>30315</v>
      </c>
      <c r="AA112" s="201"/>
      <c r="AB112" s="29"/>
      <c r="AC112" s="29"/>
      <c r="AD112" s="201">
        <v>33244</v>
      </c>
      <c r="AE112" s="201"/>
      <c r="AF112" s="29"/>
      <c r="AG112" s="29"/>
      <c r="AH112" s="201">
        <v>5783</v>
      </c>
      <c r="AI112" s="201"/>
      <c r="AJ112" s="29"/>
      <c r="AK112" s="29"/>
      <c r="AL112" s="201">
        <v>14264</v>
      </c>
      <c r="AM112" s="201"/>
      <c r="AN112" s="29"/>
      <c r="AO112" s="29"/>
      <c r="AP112" s="235">
        <v>2000</v>
      </c>
    </row>
    <row r="113" spans="1:42">
      <c r="A113" s="11"/>
      <c r="B113" s="93"/>
      <c r="C113" s="29"/>
      <c r="D113" s="199"/>
      <c r="E113" s="29"/>
      <c r="F113" s="29"/>
      <c r="G113" s="199"/>
      <c r="H113" s="29"/>
      <c r="I113" s="29"/>
      <c r="J113" s="201"/>
      <c r="K113" s="201"/>
      <c r="L113" s="29"/>
      <c r="M113" s="29"/>
      <c r="N113" s="201"/>
      <c r="O113" s="201"/>
      <c r="P113" s="29"/>
      <c r="Q113" s="29"/>
      <c r="R113" s="201"/>
      <c r="S113" s="201"/>
      <c r="T113" s="29"/>
      <c r="U113" s="29"/>
      <c r="V113" s="201"/>
      <c r="W113" s="201"/>
      <c r="X113" s="29"/>
      <c r="Y113" s="29"/>
      <c r="Z113" s="201"/>
      <c r="AA113" s="201"/>
      <c r="AB113" s="29"/>
      <c r="AC113" s="29"/>
      <c r="AD113" s="201"/>
      <c r="AE113" s="201"/>
      <c r="AF113" s="29"/>
      <c r="AG113" s="29"/>
      <c r="AH113" s="201"/>
      <c r="AI113" s="201"/>
      <c r="AJ113" s="29"/>
      <c r="AK113" s="29"/>
      <c r="AL113" s="201"/>
      <c r="AM113" s="201"/>
      <c r="AN113" s="29"/>
      <c r="AO113" s="29"/>
      <c r="AP113" s="235"/>
    </row>
    <row r="114" spans="1:42">
      <c r="A114" s="11"/>
      <c r="B114" s="93" t="s">
        <v>1136</v>
      </c>
      <c r="C114" s="29"/>
      <c r="D114" s="199">
        <v>132</v>
      </c>
      <c r="E114" s="29"/>
      <c r="F114" s="29"/>
      <c r="G114" s="199">
        <v>528</v>
      </c>
      <c r="H114" s="29"/>
      <c r="I114" s="29"/>
      <c r="J114" s="201">
        <v>2173</v>
      </c>
      <c r="K114" s="201"/>
      <c r="L114" s="29"/>
      <c r="M114" s="29"/>
      <c r="N114" s="201">
        <v>17786</v>
      </c>
      <c r="O114" s="201"/>
      <c r="P114" s="29"/>
      <c r="Q114" s="29"/>
      <c r="R114" s="201">
        <v>2007</v>
      </c>
      <c r="S114" s="201"/>
      <c r="T114" s="29"/>
      <c r="U114" s="29"/>
      <c r="V114" s="201">
        <v>2173</v>
      </c>
      <c r="W114" s="201"/>
      <c r="X114" s="29"/>
      <c r="Y114" s="29"/>
      <c r="Z114" s="201">
        <v>19793</v>
      </c>
      <c r="AA114" s="201"/>
      <c r="AB114" s="29"/>
      <c r="AC114" s="29"/>
      <c r="AD114" s="201">
        <v>21966</v>
      </c>
      <c r="AE114" s="201"/>
      <c r="AF114" s="29"/>
      <c r="AG114" s="29"/>
      <c r="AH114" s="201">
        <v>3965</v>
      </c>
      <c r="AI114" s="201"/>
      <c r="AJ114" s="29"/>
      <c r="AK114" s="29"/>
      <c r="AL114" s="201">
        <v>4476</v>
      </c>
      <c r="AM114" s="201"/>
      <c r="AN114" s="29"/>
      <c r="AO114" s="29"/>
      <c r="AP114" s="235">
        <v>1991</v>
      </c>
    </row>
    <row r="115" spans="1:42">
      <c r="A115" s="11"/>
      <c r="B115" s="93"/>
      <c r="C115" s="29"/>
      <c r="D115" s="199"/>
      <c r="E115" s="29"/>
      <c r="F115" s="29"/>
      <c r="G115" s="199"/>
      <c r="H115" s="29"/>
      <c r="I115" s="29"/>
      <c r="J115" s="201"/>
      <c r="K115" s="201"/>
      <c r="L115" s="29"/>
      <c r="M115" s="29"/>
      <c r="N115" s="201"/>
      <c r="O115" s="201"/>
      <c r="P115" s="29"/>
      <c r="Q115" s="29"/>
      <c r="R115" s="201"/>
      <c r="S115" s="201"/>
      <c r="T115" s="29"/>
      <c r="U115" s="29"/>
      <c r="V115" s="201"/>
      <c r="W115" s="201"/>
      <c r="X115" s="29"/>
      <c r="Y115" s="29"/>
      <c r="Z115" s="201"/>
      <c r="AA115" s="201"/>
      <c r="AB115" s="29"/>
      <c r="AC115" s="29"/>
      <c r="AD115" s="201"/>
      <c r="AE115" s="201"/>
      <c r="AF115" s="29"/>
      <c r="AG115" s="29"/>
      <c r="AH115" s="201"/>
      <c r="AI115" s="201"/>
      <c r="AJ115" s="29"/>
      <c r="AK115" s="29"/>
      <c r="AL115" s="201"/>
      <c r="AM115" s="201"/>
      <c r="AN115" s="29"/>
      <c r="AO115" s="29"/>
      <c r="AP115" s="235"/>
    </row>
    <row r="116" spans="1:42">
      <c r="A116" s="11"/>
      <c r="B116" s="93" t="s">
        <v>1137</v>
      </c>
      <c r="C116" s="29"/>
      <c r="D116" s="199">
        <v>168</v>
      </c>
      <c r="E116" s="29"/>
      <c r="F116" s="29"/>
      <c r="G116" s="199">
        <v>648</v>
      </c>
      <c r="H116" s="29"/>
      <c r="I116" s="29"/>
      <c r="J116" s="201">
        <v>1309</v>
      </c>
      <c r="K116" s="201"/>
      <c r="L116" s="29"/>
      <c r="M116" s="29"/>
      <c r="N116" s="201">
        <v>13148</v>
      </c>
      <c r="O116" s="201"/>
      <c r="P116" s="29"/>
      <c r="Q116" s="29"/>
      <c r="R116" s="201">
        <v>2276</v>
      </c>
      <c r="S116" s="201"/>
      <c r="T116" s="29"/>
      <c r="U116" s="29"/>
      <c r="V116" s="201">
        <v>1309</v>
      </c>
      <c r="W116" s="201"/>
      <c r="X116" s="29"/>
      <c r="Y116" s="29"/>
      <c r="Z116" s="201">
        <v>15424</v>
      </c>
      <c r="AA116" s="201"/>
      <c r="AB116" s="29"/>
      <c r="AC116" s="29"/>
      <c r="AD116" s="201">
        <v>16733</v>
      </c>
      <c r="AE116" s="201"/>
      <c r="AF116" s="29"/>
      <c r="AG116" s="29"/>
      <c r="AH116" s="201">
        <v>3740</v>
      </c>
      <c r="AI116" s="201"/>
      <c r="AJ116" s="29"/>
      <c r="AK116" s="29"/>
      <c r="AL116" s="199" t="s">
        <v>438</v>
      </c>
      <c r="AM116" s="199"/>
      <c r="AN116" s="29"/>
      <c r="AO116" s="29"/>
      <c r="AP116" s="235">
        <v>2001</v>
      </c>
    </row>
    <row r="117" spans="1:42">
      <c r="A117" s="11"/>
      <c r="B117" s="93"/>
      <c r="C117" s="29"/>
      <c r="D117" s="199"/>
      <c r="E117" s="29"/>
      <c r="F117" s="29"/>
      <c r="G117" s="199"/>
      <c r="H117" s="29"/>
      <c r="I117" s="29"/>
      <c r="J117" s="201"/>
      <c r="K117" s="201"/>
      <c r="L117" s="29"/>
      <c r="M117" s="29"/>
      <c r="N117" s="201"/>
      <c r="O117" s="201"/>
      <c r="P117" s="29"/>
      <c r="Q117" s="29"/>
      <c r="R117" s="201"/>
      <c r="S117" s="201"/>
      <c r="T117" s="29"/>
      <c r="U117" s="29"/>
      <c r="V117" s="201"/>
      <c r="W117" s="201"/>
      <c r="X117" s="29"/>
      <c r="Y117" s="29"/>
      <c r="Z117" s="201"/>
      <c r="AA117" s="201"/>
      <c r="AB117" s="29"/>
      <c r="AC117" s="29"/>
      <c r="AD117" s="201"/>
      <c r="AE117" s="201"/>
      <c r="AF117" s="29"/>
      <c r="AG117" s="29"/>
      <c r="AH117" s="201"/>
      <c r="AI117" s="201"/>
      <c r="AJ117" s="29"/>
      <c r="AK117" s="29"/>
      <c r="AL117" s="199"/>
      <c r="AM117" s="199"/>
      <c r="AN117" s="29"/>
      <c r="AO117" s="29"/>
      <c r="AP117" s="235"/>
    </row>
    <row r="118" spans="1:42">
      <c r="A118" s="11"/>
      <c r="B118" s="93" t="s">
        <v>1138</v>
      </c>
      <c r="C118" s="29"/>
      <c r="D118" s="199">
        <v>120</v>
      </c>
      <c r="E118" s="29"/>
      <c r="F118" s="29"/>
      <c r="G118" s="199">
        <v>480</v>
      </c>
      <c r="H118" s="29"/>
      <c r="I118" s="29"/>
      <c r="J118" s="199">
        <v>582</v>
      </c>
      <c r="K118" s="199"/>
      <c r="L118" s="29"/>
      <c r="M118" s="29"/>
      <c r="N118" s="201">
        <v>9205</v>
      </c>
      <c r="O118" s="201"/>
      <c r="P118" s="29"/>
      <c r="Q118" s="29"/>
      <c r="R118" s="201">
        <v>1269</v>
      </c>
      <c r="S118" s="201"/>
      <c r="T118" s="29"/>
      <c r="U118" s="29"/>
      <c r="V118" s="199">
        <v>582</v>
      </c>
      <c r="W118" s="199"/>
      <c r="X118" s="29"/>
      <c r="Y118" s="29"/>
      <c r="Z118" s="201">
        <v>10474</v>
      </c>
      <c r="AA118" s="201"/>
      <c r="AB118" s="29"/>
      <c r="AC118" s="29"/>
      <c r="AD118" s="201">
        <v>11056</v>
      </c>
      <c r="AE118" s="201"/>
      <c r="AF118" s="29"/>
      <c r="AG118" s="29"/>
      <c r="AH118" s="201">
        <v>2213</v>
      </c>
      <c r="AI118" s="201"/>
      <c r="AJ118" s="29"/>
      <c r="AK118" s="29"/>
      <c r="AL118" s="201">
        <v>8977</v>
      </c>
      <c r="AM118" s="201"/>
      <c r="AN118" s="29"/>
      <c r="AO118" s="29"/>
      <c r="AP118" s="235">
        <v>2002</v>
      </c>
    </row>
    <row r="119" spans="1:42">
      <c r="A119" s="11"/>
      <c r="B119" s="93"/>
      <c r="C119" s="29"/>
      <c r="D119" s="199"/>
      <c r="E119" s="29"/>
      <c r="F119" s="29"/>
      <c r="G119" s="199"/>
      <c r="H119" s="29"/>
      <c r="I119" s="29"/>
      <c r="J119" s="199"/>
      <c r="K119" s="199"/>
      <c r="L119" s="29"/>
      <c r="M119" s="29"/>
      <c r="N119" s="201"/>
      <c r="O119" s="201"/>
      <c r="P119" s="29"/>
      <c r="Q119" s="29"/>
      <c r="R119" s="201"/>
      <c r="S119" s="201"/>
      <c r="T119" s="29"/>
      <c r="U119" s="29"/>
      <c r="V119" s="199"/>
      <c r="W119" s="199"/>
      <c r="X119" s="29"/>
      <c r="Y119" s="29"/>
      <c r="Z119" s="201"/>
      <c r="AA119" s="201"/>
      <c r="AB119" s="29"/>
      <c r="AC119" s="29"/>
      <c r="AD119" s="201"/>
      <c r="AE119" s="201"/>
      <c r="AF119" s="29"/>
      <c r="AG119" s="29"/>
      <c r="AH119" s="201"/>
      <c r="AI119" s="201"/>
      <c r="AJ119" s="29"/>
      <c r="AK119" s="29"/>
      <c r="AL119" s="201"/>
      <c r="AM119" s="201"/>
      <c r="AN119" s="29"/>
      <c r="AO119" s="29"/>
      <c r="AP119" s="235"/>
    </row>
    <row r="120" spans="1:42">
      <c r="A120" s="11"/>
      <c r="B120" s="93" t="s">
        <v>1139</v>
      </c>
      <c r="C120" s="29"/>
      <c r="D120" s="199">
        <v>122</v>
      </c>
      <c r="E120" s="29"/>
      <c r="F120" s="29"/>
      <c r="G120" s="199">
        <v>484</v>
      </c>
      <c r="H120" s="29"/>
      <c r="I120" s="29"/>
      <c r="J120" s="201">
        <v>1445</v>
      </c>
      <c r="K120" s="201"/>
      <c r="L120" s="29"/>
      <c r="M120" s="29"/>
      <c r="N120" s="201">
        <v>13735</v>
      </c>
      <c r="O120" s="201"/>
      <c r="P120" s="29"/>
      <c r="Q120" s="29"/>
      <c r="R120" s="201">
        <v>3023</v>
      </c>
      <c r="S120" s="201"/>
      <c r="T120" s="29"/>
      <c r="U120" s="29"/>
      <c r="V120" s="201">
        <v>1445</v>
      </c>
      <c r="W120" s="201"/>
      <c r="X120" s="29"/>
      <c r="Y120" s="29"/>
      <c r="Z120" s="201">
        <v>16758</v>
      </c>
      <c r="AA120" s="201"/>
      <c r="AB120" s="29"/>
      <c r="AC120" s="29"/>
      <c r="AD120" s="201">
        <v>18203</v>
      </c>
      <c r="AE120" s="201"/>
      <c r="AF120" s="29"/>
      <c r="AG120" s="29"/>
      <c r="AH120" s="201">
        <v>3795</v>
      </c>
      <c r="AI120" s="201"/>
      <c r="AJ120" s="29"/>
      <c r="AK120" s="29"/>
      <c r="AL120" s="201">
        <v>15600</v>
      </c>
      <c r="AM120" s="201"/>
      <c r="AN120" s="29"/>
      <c r="AO120" s="29"/>
      <c r="AP120" s="235">
        <v>1994</v>
      </c>
    </row>
    <row r="121" spans="1:42">
      <c r="A121" s="11"/>
      <c r="B121" s="93"/>
      <c r="C121" s="29"/>
      <c r="D121" s="199"/>
      <c r="E121" s="29"/>
      <c r="F121" s="29"/>
      <c r="G121" s="199"/>
      <c r="H121" s="29"/>
      <c r="I121" s="29"/>
      <c r="J121" s="201"/>
      <c r="K121" s="201"/>
      <c r="L121" s="29"/>
      <c r="M121" s="29"/>
      <c r="N121" s="201"/>
      <c r="O121" s="201"/>
      <c r="P121" s="29"/>
      <c r="Q121" s="29"/>
      <c r="R121" s="201"/>
      <c r="S121" s="201"/>
      <c r="T121" s="29"/>
      <c r="U121" s="29"/>
      <c r="V121" s="201"/>
      <c r="W121" s="201"/>
      <c r="X121" s="29"/>
      <c r="Y121" s="29"/>
      <c r="Z121" s="201"/>
      <c r="AA121" s="201"/>
      <c r="AB121" s="29"/>
      <c r="AC121" s="29"/>
      <c r="AD121" s="201"/>
      <c r="AE121" s="201"/>
      <c r="AF121" s="29"/>
      <c r="AG121" s="29"/>
      <c r="AH121" s="201"/>
      <c r="AI121" s="201"/>
      <c r="AJ121" s="29"/>
      <c r="AK121" s="29"/>
      <c r="AL121" s="201"/>
      <c r="AM121" s="201"/>
      <c r="AN121" s="29"/>
      <c r="AO121" s="29"/>
      <c r="AP121" s="235"/>
    </row>
    <row r="122" spans="1:42">
      <c r="A122" s="11"/>
      <c r="B122" s="93" t="s">
        <v>1140</v>
      </c>
      <c r="C122" s="29"/>
      <c r="D122" s="199">
        <v>473</v>
      </c>
      <c r="E122" s="29"/>
      <c r="F122" s="29"/>
      <c r="G122" s="199">
        <v>851</v>
      </c>
      <c r="H122" s="29"/>
      <c r="I122" s="29"/>
      <c r="J122" s="201">
        <v>9807</v>
      </c>
      <c r="K122" s="201"/>
      <c r="L122" s="29"/>
      <c r="M122" s="29"/>
      <c r="N122" s="201">
        <v>21880</v>
      </c>
      <c r="O122" s="201"/>
      <c r="P122" s="29"/>
      <c r="Q122" s="29"/>
      <c r="R122" s="201">
        <v>1887</v>
      </c>
      <c r="S122" s="201"/>
      <c r="T122" s="29"/>
      <c r="U122" s="29"/>
      <c r="V122" s="201">
        <v>9807</v>
      </c>
      <c r="W122" s="201"/>
      <c r="X122" s="29"/>
      <c r="Y122" s="29"/>
      <c r="Z122" s="201">
        <v>23767</v>
      </c>
      <c r="AA122" s="201"/>
      <c r="AB122" s="29"/>
      <c r="AC122" s="29"/>
      <c r="AD122" s="201">
        <v>33574</v>
      </c>
      <c r="AE122" s="201"/>
      <c r="AF122" s="29"/>
      <c r="AG122" s="29"/>
      <c r="AH122" s="201">
        <v>4409</v>
      </c>
      <c r="AI122" s="201"/>
      <c r="AJ122" s="29"/>
      <c r="AK122" s="29"/>
      <c r="AL122" s="199" t="s">
        <v>438</v>
      </c>
      <c r="AM122" s="199"/>
      <c r="AN122" s="29"/>
      <c r="AO122" s="29"/>
      <c r="AP122" s="235" t="s">
        <v>1141</v>
      </c>
    </row>
    <row r="123" spans="1:42">
      <c r="A123" s="11"/>
      <c r="B123" s="93"/>
      <c r="C123" s="29"/>
      <c r="D123" s="199"/>
      <c r="E123" s="29"/>
      <c r="F123" s="29"/>
      <c r="G123" s="199"/>
      <c r="H123" s="29"/>
      <c r="I123" s="29"/>
      <c r="J123" s="201"/>
      <c r="K123" s="201"/>
      <c r="L123" s="29"/>
      <c r="M123" s="29"/>
      <c r="N123" s="201"/>
      <c r="O123" s="201"/>
      <c r="P123" s="29"/>
      <c r="Q123" s="29"/>
      <c r="R123" s="201"/>
      <c r="S123" s="201"/>
      <c r="T123" s="29"/>
      <c r="U123" s="29"/>
      <c r="V123" s="201"/>
      <c r="W123" s="201"/>
      <c r="X123" s="29"/>
      <c r="Y123" s="29"/>
      <c r="Z123" s="201"/>
      <c r="AA123" s="201"/>
      <c r="AB123" s="29"/>
      <c r="AC123" s="29"/>
      <c r="AD123" s="201"/>
      <c r="AE123" s="201"/>
      <c r="AF123" s="29"/>
      <c r="AG123" s="29"/>
      <c r="AH123" s="201"/>
      <c r="AI123" s="201"/>
      <c r="AJ123" s="29"/>
      <c r="AK123" s="29"/>
      <c r="AL123" s="199"/>
      <c r="AM123" s="199"/>
      <c r="AN123" s="29"/>
      <c r="AO123" s="29"/>
      <c r="AP123" s="235"/>
    </row>
    <row r="124" spans="1:42">
      <c r="A124" s="11"/>
      <c r="B124" s="93" t="s">
        <v>1142</v>
      </c>
      <c r="C124" s="29"/>
      <c r="D124" s="199">
        <v>222</v>
      </c>
      <c r="E124" s="29"/>
      <c r="F124" s="29"/>
      <c r="G124" s="199">
        <v>654</v>
      </c>
      <c r="H124" s="29"/>
      <c r="I124" s="29"/>
      <c r="J124" s="201">
        <v>1833</v>
      </c>
      <c r="K124" s="201"/>
      <c r="L124" s="29"/>
      <c r="M124" s="29"/>
      <c r="N124" s="201">
        <v>18313</v>
      </c>
      <c r="O124" s="201"/>
      <c r="P124" s="29"/>
      <c r="Q124" s="29"/>
      <c r="R124" s="201">
        <v>2280</v>
      </c>
      <c r="S124" s="201"/>
      <c r="T124" s="29"/>
      <c r="U124" s="29"/>
      <c r="V124" s="201">
        <v>1833</v>
      </c>
      <c r="W124" s="201"/>
      <c r="X124" s="29"/>
      <c r="Y124" s="29"/>
      <c r="Z124" s="201">
        <v>20593</v>
      </c>
      <c r="AA124" s="201"/>
      <c r="AB124" s="29"/>
      <c r="AC124" s="29"/>
      <c r="AD124" s="201">
        <v>22426</v>
      </c>
      <c r="AE124" s="201"/>
      <c r="AF124" s="29"/>
      <c r="AG124" s="29"/>
      <c r="AH124" s="201">
        <v>4500</v>
      </c>
      <c r="AI124" s="201"/>
      <c r="AJ124" s="29"/>
      <c r="AK124" s="29"/>
      <c r="AL124" s="201">
        <v>17850</v>
      </c>
      <c r="AM124" s="201"/>
      <c r="AN124" s="29"/>
      <c r="AO124" s="29"/>
      <c r="AP124" s="235">
        <v>1999</v>
      </c>
    </row>
    <row r="125" spans="1:42">
      <c r="A125" s="11"/>
      <c r="B125" s="93"/>
      <c r="C125" s="29"/>
      <c r="D125" s="199"/>
      <c r="E125" s="29"/>
      <c r="F125" s="29"/>
      <c r="G125" s="199"/>
      <c r="H125" s="29"/>
      <c r="I125" s="29"/>
      <c r="J125" s="201"/>
      <c r="K125" s="201"/>
      <c r="L125" s="29"/>
      <c r="M125" s="29"/>
      <c r="N125" s="201"/>
      <c r="O125" s="201"/>
      <c r="P125" s="29"/>
      <c r="Q125" s="29"/>
      <c r="R125" s="201"/>
      <c r="S125" s="201"/>
      <c r="T125" s="29"/>
      <c r="U125" s="29"/>
      <c r="V125" s="201"/>
      <c r="W125" s="201"/>
      <c r="X125" s="29"/>
      <c r="Y125" s="29"/>
      <c r="Z125" s="201"/>
      <c r="AA125" s="201"/>
      <c r="AB125" s="29"/>
      <c r="AC125" s="29"/>
      <c r="AD125" s="201"/>
      <c r="AE125" s="201"/>
      <c r="AF125" s="29"/>
      <c r="AG125" s="29"/>
      <c r="AH125" s="201"/>
      <c r="AI125" s="201"/>
      <c r="AJ125" s="29"/>
      <c r="AK125" s="29"/>
      <c r="AL125" s="201"/>
      <c r="AM125" s="201"/>
      <c r="AN125" s="29"/>
      <c r="AO125" s="29"/>
      <c r="AP125" s="235"/>
    </row>
    <row r="126" spans="1:42">
      <c r="A126" s="11"/>
      <c r="B126" s="93" t="s">
        <v>1143</v>
      </c>
      <c r="C126" s="29"/>
      <c r="D126" s="199">
        <v>232</v>
      </c>
      <c r="E126" s="29"/>
      <c r="F126" s="29"/>
      <c r="G126" s="199">
        <v>700</v>
      </c>
      <c r="H126" s="29"/>
      <c r="I126" s="29"/>
      <c r="J126" s="201">
        <v>1804</v>
      </c>
      <c r="K126" s="201"/>
      <c r="L126" s="29"/>
      <c r="M126" s="29"/>
      <c r="N126" s="201">
        <v>19395</v>
      </c>
      <c r="O126" s="201"/>
      <c r="P126" s="29"/>
      <c r="Q126" s="29"/>
      <c r="R126" s="201">
        <v>1471</v>
      </c>
      <c r="S126" s="201"/>
      <c r="T126" s="29"/>
      <c r="U126" s="29"/>
      <c r="V126" s="201">
        <v>1804</v>
      </c>
      <c r="W126" s="201"/>
      <c r="X126" s="29"/>
      <c r="Y126" s="29"/>
      <c r="Z126" s="201">
        <v>20866</v>
      </c>
      <c r="AA126" s="201"/>
      <c r="AB126" s="29"/>
      <c r="AC126" s="29"/>
      <c r="AD126" s="201">
        <v>22670</v>
      </c>
      <c r="AE126" s="201"/>
      <c r="AF126" s="29"/>
      <c r="AG126" s="29"/>
      <c r="AH126" s="201">
        <v>4204</v>
      </c>
      <c r="AI126" s="201"/>
      <c r="AJ126" s="29"/>
      <c r="AK126" s="29"/>
      <c r="AL126" s="201">
        <v>19875</v>
      </c>
      <c r="AM126" s="201"/>
      <c r="AN126" s="29"/>
      <c r="AO126" s="29"/>
      <c r="AP126" s="235">
        <v>2004</v>
      </c>
    </row>
    <row r="127" spans="1:42">
      <c r="A127" s="11"/>
      <c r="B127" s="93"/>
      <c r="C127" s="29"/>
      <c r="D127" s="199"/>
      <c r="E127" s="29"/>
      <c r="F127" s="29"/>
      <c r="G127" s="199"/>
      <c r="H127" s="29"/>
      <c r="I127" s="29"/>
      <c r="J127" s="201"/>
      <c r="K127" s="201"/>
      <c r="L127" s="29"/>
      <c r="M127" s="29"/>
      <c r="N127" s="201"/>
      <c r="O127" s="201"/>
      <c r="P127" s="29"/>
      <c r="Q127" s="29"/>
      <c r="R127" s="201"/>
      <c r="S127" s="201"/>
      <c r="T127" s="29"/>
      <c r="U127" s="29"/>
      <c r="V127" s="201"/>
      <c r="W127" s="201"/>
      <c r="X127" s="29"/>
      <c r="Y127" s="29"/>
      <c r="Z127" s="201"/>
      <c r="AA127" s="201"/>
      <c r="AB127" s="29"/>
      <c r="AC127" s="29"/>
      <c r="AD127" s="201"/>
      <c r="AE127" s="201"/>
      <c r="AF127" s="29"/>
      <c r="AG127" s="29"/>
      <c r="AH127" s="201"/>
      <c r="AI127" s="201"/>
      <c r="AJ127" s="29"/>
      <c r="AK127" s="29"/>
      <c r="AL127" s="201"/>
      <c r="AM127" s="201"/>
      <c r="AN127" s="29"/>
      <c r="AO127" s="29"/>
      <c r="AP127" s="235"/>
    </row>
    <row r="128" spans="1:42">
      <c r="A128" s="11"/>
      <c r="B128" s="93" t="s">
        <v>1144</v>
      </c>
      <c r="C128" s="29"/>
      <c r="D128" s="199">
        <v>184</v>
      </c>
      <c r="E128" s="29"/>
      <c r="F128" s="29"/>
      <c r="G128" s="199">
        <v>616</v>
      </c>
      <c r="H128" s="29"/>
      <c r="I128" s="29"/>
      <c r="J128" s="201">
        <v>1426</v>
      </c>
      <c r="K128" s="201"/>
      <c r="L128" s="29"/>
      <c r="M128" s="29"/>
      <c r="N128" s="201">
        <v>14870</v>
      </c>
      <c r="O128" s="201"/>
      <c r="P128" s="29"/>
      <c r="Q128" s="29"/>
      <c r="R128" s="201">
        <v>1705</v>
      </c>
      <c r="S128" s="201"/>
      <c r="T128" s="29"/>
      <c r="U128" s="29"/>
      <c r="V128" s="201">
        <v>1426</v>
      </c>
      <c r="W128" s="201"/>
      <c r="X128" s="29"/>
      <c r="Y128" s="29"/>
      <c r="Z128" s="201">
        <v>16575</v>
      </c>
      <c r="AA128" s="201"/>
      <c r="AB128" s="29"/>
      <c r="AC128" s="29"/>
      <c r="AD128" s="201">
        <v>18001</v>
      </c>
      <c r="AE128" s="201"/>
      <c r="AF128" s="29"/>
      <c r="AG128" s="29"/>
      <c r="AH128" s="201">
        <v>3349</v>
      </c>
      <c r="AI128" s="201"/>
      <c r="AJ128" s="29"/>
      <c r="AK128" s="29"/>
      <c r="AL128" s="201">
        <v>9633</v>
      </c>
      <c r="AM128" s="201"/>
      <c r="AN128" s="29"/>
      <c r="AO128" s="29"/>
      <c r="AP128" s="235">
        <v>2001</v>
      </c>
    </row>
    <row r="129" spans="1:42">
      <c r="A129" s="11"/>
      <c r="B129" s="93"/>
      <c r="C129" s="29"/>
      <c r="D129" s="199"/>
      <c r="E129" s="29"/>
      <c r="F129" s="29"/>
      <c r="G129" s="199"/>
      <c r="H129" s="29"/>
      <c r="I129" s="29"/>
      <c r="J129" s="201"/>
      <c r="K129" s="201"/>
      <c r="L129" s="29"/>
      <c r="M129" s="29"/>
      <c r="N129" s="201"/>
      <c r="O129" s="201"/>
      <c r="P129" s="29"/>
      <c r="Q129" s="29"/>
      <c r="R129" s="201"/>
      <c r="S129" s="201"/>
      <c r="T129" s="29"/>
      <c r="U129" s="29"/>
      <c r="V129" s="201"/>
      <c r="W129" s="201"/>
      <c r="X129" s="29"/>
      <c r="Y129" s="29"/>
      <c r="Z129" s="201"/>
      <c r="AA129" s="201"/>
      <c r="AB129" s="29"/>
      <c r="AC129" s="29"/>
      <c r="AD129" s="201"/>
      <c r="AE129" s="201"/>
      <c r="AF129" s="29"/>
      <c r="AG129" s="29"/>
      <c r="AH129" s="201"/>
      <c r="AI129" s="201"/>
      <c r="AJ129" s="29"/>
      <c r="AK129" s="29"/>
      <c r="AL129" s="201"/>
      <c r="AM129" s="201"/>
      <c r="AN129" s="29"/>
      <c r="AO129" s="29"/>
      <c r="AP129" s="235"/>
    </row>
    <row r="130" spans="1:42">
      <c r="A130" s="11"/>
      <c r="B130" s="93" t="s">
        <v>1145</v>
      </c>
      <c r="C130" s="29"/>
      <c r="D130" s="199">
        <v>194</v>
      </c>
      <c r="E130" s="29"/>
      <c r="F130" s="29"/>
      <c r="G130" s="199">
        <v>680</v>
      </c>
      <c r="H130" s="29"/>
      <c r="I130" s="29"/>
      <c r="J130" s="201">
        <v>1581</v>
      </c>
      <c r="K130" s="201"/>
      <c r="L130" s="29"/>
      <c r="M130" s="29"/>
      <c r="N130" s="201">
        <v>21845</v>
      </c>
      <c r="O130" s="201"/>
      <c r="P130" s="29"/>
      <c r="Q130" s="29"/>
      <c r="R130" s="201">
        <v>2212</v>
      </c>
      <c r="S130" s="201"/>
      <c r="T130" s="29"/>
      <c r="U130" s="29"/>
      <c r="V130" s="201">
        <v>1581</v>
      </c>
      <c r="W130" s="201"/>
      <c r="X130" s="29"/>
      <c r="Y130" s="29"/>
      <c r="Z130" s="201">
        <v>24057</v>
      </c>
      <c r="AA130" s="201"/>
      <c r="AB130" s="29"/>
      <c r="AC130" s="29"/>
      <c r="AD130" s="201">
        <v>25638</v>
      </c>
      <c r="AE130" s="201"/>
      <c r="AF130" s="29"/>
      <c r="AG130" s="29"/>
      <c r="AH130" s="201">
        <v>4853</v>
      </c>
      <c r="AI130" s="201"/>
      <c r="AJ130" s="29"/>
      <c r="AK130" s="29"/>
      <c r="AL130" s="201">
        <v>15375</v>
      </c>
      <c r="AM130" s="201"/>
      <c r="AN130" s="29"/>
      <c r="AO130" s="29"/>
      <c r="AP130" s="235">
        <v>1993</v>
      </c>
    </row>
    <row r="131" spans="1:42">
      <c r="A131" s="11"/>
      <c r="B131" s="93"/>
      <c r="C131" s="29"/>
      <c r="D131" s="199"/>
      <c r="E131" s="29"/>
      <c r="F131" s="29"/>
      <c r="G131" s="199"/>
      <c r="H131" s="29"/>
      <c r="I131" s="29"/>
      <c r="J131" s="201"/>
      <c r="K131" s="201"/>
      <c r="L131" s="29"/>
      <c r="M131" s="29"/>
      <c r="N131" s="201"/>
      <c r="O131" s="201"/>
      <c r="P131" s="29"/>
      <c r="Q131" s="29"/>
      <c r="R131" s="201"/>
      <c r="S131" s="201"/>
      <c r="T131" s="29"/>
      <c r="U131" s="29"/>
      <c r="V131" s="201"/>
      <c r="W131" s="201"/>
      <c r="X131" s="29"/>
      <c r="Y131" s="29"/>
      <c r="Z131" s="201"/>
      <c r="AA131" s="201"/>
      <c r="AB131" s="29"/>
      <c r="AC131" s="29"/>
      <c r="AD131" s="201"/>
      <c r="AE131" s="201"/>
      <c r="AF131" s="29"/>
      <c r="AG131" s="29"/>
      <c r="AH131" s="201"/>
      <c r="AI131" s="201"/>
      <c r="AJ131" s="29"/>
      <c r="AK131" s="29"/>
      <c r="AL131" s="201"/>
      <c r="AM131" s="201"/>
      <c r="AN131" s="29"/>
      <c r="AO131" s="29"/>
      <c r="AP131" s="235"/>
    </row>
    <row r="132" spans="1:42">
      <c r="A132" s="11"/>
      <c r="B132" s="93" t="s">
        <v>1146</v>
      </c>
      <c r="C132" s="29"/>
      <c r="D132" s="199">
        <v>204</v>
      </c>
      <c r="E132" s="29"/>
      <c r="F132" s="29"/>
      <c r="G132" s="199">
        <v>682</v>
      </c>
      <c r="H132" s="29"/>
      <c r="I132" s="29"/>
      <c r="J132" s="199">
        <v>989</v>
      </c>
      <c r="K132" s="199"/>
      <c r="L132" s="29"/>
      <c r="M132" s="29"/>
      <c r="N132" s="201">
        <v>27576</v>
      </c>
      <c r="O132" s="201"/>
      <c r="P132" s="29"/>
      <c r="Q132" s="29"/>
      <c r="R132" s="201">
        <v>1371</v>
      </c>
      <c r="S132" s="201"/>
      <c r="T132" s="29"/>
      <c r="U132" s="29"/>
      <c r="V132" s="199">
        <v>989</v>
      </c>
      <c r="W132" s="199"/>
      <c r="X132" s="29"/>
      <c r="Y132" s="29"/>
      <c r="Z132" s="201">
        <v>28947</v>
      </c>
      <c r="AA132" s="201"/>
      <c r="AB132" s="29"/>
      <c r="AC132" s="29"/>
      <c r="AD132" s="201">
        <v>29936</v>
      </c>
      <c r="AE132" s="201"/>
      <c r="AF132" s="29"/>
      <c r="AG132" s="29"/>
      <c r="AH132" s="201">
        <v>5070</v>
      </c>
      <c r="AI132" s="201"/>
      <c r="AJ132" s="29"/>
      <c r="AK132" s="29"/>
      <c r="AL132" s="201">
        <v>21300</v>
      </c>
      <c r="AM132" s="201"/>
      <c r="AN132" s="29"/>
      <c r="AO132" s="29"/>
      <c r="AP132" s="235">
        <v>2004</v>
      </c>
    </row>
    <row r="133" spans="1:42">
      <c r="A133" s="11"/>
      <c r="B133" s="93"/>
      <c r="C133" s="29"/>
      <c r="D133" s="199"/>
      <c r="E133" s="29"/>
      <c r="F133" s="29"/>
      <c r="G133" s="199"/>
      <c r="H133" s="29"/>
      <c r="I133" s="29"/>
      <c r="J133" s="199"/>
      <c r="K133" s="199"/>
      <c r="L133" s="29"/>
      <c r="M133" s="29"/>
      <c r="N133" s="201"/>
      <c r="O133" s="201"/>
      <c r="P133" s="29"/>
      <c r="Q133" s="29"/>
      <c r="R133" s="201"/>
      <c r="S133" s="201"/>
      <c r="T133" s="29"/>
      <c r="U133" s="29"/>
      <c r="V133" s="199"/>
      <c r="W133" s="199"/>
      <c r="X133" s="29"/>
      <c r="Y133" s="29"/>
      <c r="Z133" s="201"/>
      <c r="AA133" s="201"/>
      <c r="AB133" s="29"/>
      <c r="AC133" s="29"/>
      <c r="AD133" s="201"/>
      <c r="AE133" s="201"/>
      <c r="AF133" s="29"/>
      <c r="AG133" s="29"/>
      <c r="AH133" s="201"/>
      <c r="AI133" s="201"/>
      <c r="AJ133" s="29"/>
      <c r="AK133" s="29"/>
      <c r="AL133" s="201"/>
      <c r="AM133" s="201"/>
      <c r="AN133" s="29"/>
      <c r="AO133" s="29"/>
      <c r="AP133" s="235"/>
    </row>
    <row r="134" spans="1:42">
      <c r="A134" s="11"/>
      <c r="B134" s="93" t="s">
        <v>1147</v>
      </c>
      <c r="C134" s="29"/>
      <c r="D134" s="199">
        <v>240</v>
      </c>
      <c r="E134" s="29"/>
      <c r="F134" s="29"/>
      <c r="G134" s="199">
        <v>684</v>
      </c>
      <c r="H134" s="29"/>
      <c r="I134" s="29"/>
      <c r="J134" s="201">
        <v>1183</v>
      </c>
      <c r="K134" s="201"/>
      <c r="L134" s="29"/>
      <c r="M134" s="29"/>
      <c r="N134" s="201">
        <v>25173</v>
      </c>
      <c r="O134" s="201"/>
      <c r="P134" s="29"/>
      <c r="Q134" s="29"/>
      <c r="R134" s="201">
        <v>1433</v>
      </c>
      <c r="S134" s="201"/>
      <c r="T134" s="29"/>
      <c r="U134" s="29"/>
      <c r="V134" s="201">
        <v>1183</v>
      </c>
      <c r="W134" s="201"/>
      <c r="X134" s="29"/>
      <c r="Y134" s="29"/>
      <c r="Z134" s="201">
        <v>26606</v>
      </c>
      <c r="AA134" s="201"/>
      <c r="AB134" s="29"/>
      <c r="AC134" s="29"/>
      <c r="AD134" s="201">
        <v>27789</v>
      </c>
      <c r="AE134" s="201"/>
      <c r="AF134" s="29"/>
      <c r="AG134" s="29"/>
      <c r="AH134" s="201">
        <v>4852</v>
      </c>
      <c r="AI134" s="201"/>
      <c r="AJ134" s="29"/>
      <c r="AK134" s="29"/>
      <c r="AL134" s="199" t="s">
        <v>438</v>
      </c>
      <c r="AM134" s="199"/>
      <c r="AN134" s="29"/>
      <c r="AO134" s="29"/>
      <c r="AP134" s="235">
        <v>2003</v>
      </c>
    </row>
    <row r="135" spans="1:42">
      <c r="A135" s="11"/>
      <c r="B135" s="93"/>
      <c r="C135" s="29"/>
      <c r="D135" s="199"/>
      <c r="E135" s="29"/>
      <c r="F135" s="29"/>
      <c r="G135" s="199"/>
      <c r="H135" s="29"/>
      <c r="I135" s="29"/>
      <c r="J135" s="201"/>
      <c r="K135" s="201"/>
      <c r="L135" s="29"/>
      <c r="M135" s="29"/>
      <c r="N135" s="201"/>
      <c r="O135" s="201"/>
      <c r="P135" s="29"/>
      <c r="Q135" s="29"/>
      <c r="R135" s="201"/>
      <c r="S135" s="201"/>
      <c r="T135" s="29"/>
      <c r="U135" s="29"/>
      <c r="V135" s="201"/>
      <c r="W135" s="201"/>
      <c r="X135" s="29"/>
      <c r="Y135" s="29"/>
      <c r="Z135" s="201"/>
      <c r="AA135" s="201"/>
      <c r="AB135" s="29"/>
      <c r="AC135" s="29"/>
      <c r="AD135" s="201"/>
      <c r="AE135" s="201"/>
      <c r="AF135" s="29"/>
      <c r="AG135" s="29"/>
      <c r="AH135" s="201"/>
      <c r="AI135" s="201"/>
      <c r="AJ135" s="29"/>
      <c r="AK135" s="29"/>
      <c r="AL135" s="199"/>
      <c r="AM135" s="199"/>
      <c r="AN135" s="29"/>
      <c r="AO135" s="29"/>
      <c r="AP135" s="235"/>
    </row>
    <row r="136" spans="1:42">
      <c r="A136" s="11"/>
      <c r="B136" s="93" t="s">
        <v>1148</v>
      </c>
      <c r="C136" s="29"/>
      <c r="D136" s="199">
        <v>613</v>
      </c>
      <c r="E136" s="29"/>
      <c r="F136" s="29"/>
      <c r="G136" s="201">
        <v>1866</v>
      </c>
      <c r="H136" s="29"/>
      <c r="I136" s="29"/>
      <c r="J136" s="199" t="s">
        <v>438</v>
      </c>
      <c r="K136" s="199"/>
      <c r="L136" s="29"/>
      <c r="M136" s="29"/>
      <c r="N136" s="201">
        <v>135939</v>
      </c>
      <c r="O136" s="201"/>
      <c r="P136" s="29"/>
      <c r="Q136" s="29"/>
      <c r="R136" s="201">
        <v>1837</v>
      </c>
      <c r="S136" s="201"/>
      <c r="T136" s="29"/>
      <c r="U136" s="29"/>
      <c r="V136" s="199" t="s">
        <v>438</v>
      </c>
      <c r="W136" s="199"/>
      <c r="X136" s="29"/>
      <c r="Y136" s="29"/>
      <c r="Z136" s="201">
        <v>137776</v>
      </c>
      <c r="AA136" s="201"/>
      <c r="AB136" s="29"/>
      <c r="AC136" s="29"/>
      <c r="AD136" s="201">
        <v>137776</v>
      </c>
      <c r="AE136" s="201"/>
      <c r="AF136" s="29"/>
      <c r="AG136" s="29"/>
      <c r="AH136" s="201">
        <v>22856</v>
      </c>
      <c r="AI136" s="201"/>
      <c r="AJ136" s="29"/>
      <c r="AK136" s="29"/>
      <c r="AL136" s="199" t="s">
        <v>438</v>
      </c>
      <c r="AM136" s="199"/>
      <c r="AN136" s="29"/>
      <c r="AO136" s="29"/>
      <c r="AP136" s="235">
        <v>2008</v>
      </c>
    </row>
    <row r="137" spans="1:42">
      <c r="A137" s="11"/>
      <c r="B137" s="93"/>
      <c r="C137" s="29"/>
      <c r="D137" s="199"/>
      <c r="E137" s="29"/>
      <c r="F137" s="29"/>
      <c r="G137" s="201"/>
      <c r="H137" s="29"/>
      <c r="I137" s="29"/>
      <c r="J137" s="199"/>
      <c r="K137" s="199"/>
      <c r="L137" s="29"/>
      <c r="M137" s="29"/>
      <c r="N137" s="201"/>
      <c r="O137" s="201"/>
      <c r="P137" s="29"/>
      <c r="Q137" s="29"/>
      <c r="R137" s="201"/>
      <c r="S137" s="201"/>
      <c r="T137" s="29"/>
      <c r="U137" s="29"/>
      <c r="V137" s="199"/>
      <c r="W137" s="199"/>
      <c r="X137" s="29"/>
      <c r="Y137" s="29"/>
      <c r="Z137" s="201"/>
      <c r="AA137" s="201"/>
      <c r="AB137" s="29"/>
      <c r="AC137" s="29"/>
      <c r="AD137" s="201"/>
      <c r="AE137" s="201"/>
      <c r="AF137" s="29"/>
      <c r="AG137" s="29"/>
      <c r="AH137" s="201"/>
      <c r="AI137" s="201"/>
      <c r="AJ137" s="29"/>
      <c r="AK137" s="29"/>
      <c r="AL137" s="199"/>
      <c r="AM137" s="199"/>
      <c r="AN137" s="29"/>
      <c r="AO137" s="29"/>
      <c r="AP137" s="235"/>
    </row>
    <row r="138" spans="1:42">
      <c r="A138" s="11"/>
      <c r="B138" s="93" t="s">
        <v>1149</v>
      </c>
      <c r="C138" s="29"/>
      <c r="D138" s="199">
        <v>196</v>
      </c>
      <c r="E138" s="29"/>
      <c r="F138" s="29"/>
      <c r="G138" s="199">
        <v>552</v>
      </c>
      <c r="H138" s="29"/>
      <c r="I138" s="29"/>
      <c r="J138" s="201">
        <v>2756</v>
      </c>
      <c r="K138" s="201"/>
      <c r="L138" s="29"/>
      <c r="M138" s="29"/>
      <c r="N138" s="201">
        <v>33510</v>
      </c>
      <c r="O138" s="201"/>
      <c r="P138" s="29"/>
      <c r="Q138" s="29"/>
      <c r="R138" s="199">
        <v>433</v>
      </c>
      <c r="S138" s="199"/>
      <c r="T138" s="29"/>
      <c r="U138" s="29"/>
      <c r="V138" s="201">
        <v>2756</v>
      </c>
      <c r="W138" s="201"/>
      <c r="X138" s="29"/>
      <c r="Y138" s="29"/>
      <c r="Z138" s="201">
        <v>33943</v>
      </c>
      <c r="AA138" s="201"/>
      <c r="AB138" s="29"/>
      <c r="AC138" s="29"/>
      <c r="AD138" s="201">
        <v>36699</v>
      </c>
      <c r="AE138" s="201"/>
      <c r="AF138" s="29"/>
      <c r="AG138" s="29"/>
      <c r="AH138" s="201">
        <v>5766</v>
      </c>
      <c r="AI138" s="201"/>
      <c r="AJ138" s="29"/>
      <c r="AK138" s="29"/>
      <c r="AL138" s="199" t="s">
        <v>438</v>
      </c>
      <c r="AM138" s="199"/>
      <c r="AN138" s="29"/>
      <c r="AO138" s="29"/>
      <c r="AP138" s="235">
        <v>2008</v>
      </c>
    </row>
    <row r="139" spans="1:42">
      <c r="A139" s="11"/>
      <c r="B139" s="93"/>
      <c r="C139" s="29"/>
      <c r="D139" s="199"/>
      <c r="E139" s="29"/>
      <c r="F139" s="29"/>
      <c r="G139" s="199"/>
      <c r="H139" s="29"/>
      <c r="I139" s="29"/>
      <c r="J139" s="201"/>
      <c r="K139" s="201"/>
      <c r="L139" s="29"/>
      <c r="M139" s="29"/>
      <c r="N139" s="201"/>
      <c r="O139" s="201"/>
      <c r="P139" s="29"/>
      <c r="Q139" s="29"/>
      <c r="R139" s="199"/>
      <c r="S139" s="199"/>
      <c r="T139" s="29"/>
      <c r="U139" s="29"/>
      <c r="V139" s="201"/>
      <c r="W139" s="201"/>
      <c r="X139" s="29"/>
      <c r="Y139" s="29"/>
      <c r="Z139" s="201"/>
      <c r="AA139" s="201"/>
      <c r="AB139" s="29"/>
      <c r="AC139" s="29"/>
      <c r="AD139" s="201"/>
      <c r="AE139" s="201"/>
      <c r="AF139" s="29"/>
      <c r="AG139" s="29"/>
      <c r="AH139" s="201"/>
      <c r="AI139" s="201"/>
      <c r="AJ139" s="29"/>
      <c r="AK139" s="29"/>
      <c r="AL139" s="199"/>
      <c r="AM139" s="199"/>
      <c r="AN139" s="29"/>
      <c r="AO139" s="29"/>
      <c r="AP139" s="235"/>
    </row>
    <row r="140" spans="1:42">
      <c r="A140" s="11"/>
      <c r="B140" s="93" t="s">
        <v>1150</v>
      </c>
      <c r="C140" s="29"/>
      <c r="D140" s="199">
        <v>604</v>
      </c>
      <c r="E140" s="29"/>
      <c r="F140" s="29"/>
      <c r="G140" s="201">
        <v>1721</v>
      </c>
      <c r="H140" s="29"/>
      <c r="I140" s="29"/>
      <c r="J140" s="199" t="s">
        <v>438</v>
      </c>
      <c r="K140" s="199"/>
      <c r="L140" s="29"/>
      <c r="M140" s="29"/>
      <c r="N140" s="201">
        <v>131302</v>
      </c>
      <c r="O140" s="201"/>
      <c r="P140" s="29"/>
      <c r="Q140" s="29"/>
      <c r="R140" s="199">
        <v>677</v>
      </c>
      <c r="S140" s="199"/>
      <c r="T140" s="29"/>
      <c r="U140" s="29"/>
      <c r="V140" s="199" t="s">
        <v>438</v>
      </c>
      <c r="W140" s="199"/>
      <c r="X140" s="29"/>
      <c r="Y140" s="29"/>
      <c r="Z140" s="201">
        <v>131979</v>
      </c>
      <c r="AA140" s="201"/>
      <c r="AB140" s="29"/>
      <c r="AC140" s="29"/>
      <c r="AD140" s="201">
        <v>131979</v>
      </c>
      <c r="AE140" s="201"/>
      <c r="AF140" s="29"/>
      <c r="AG140" s="29"/>
      <c r="AH140" s="201">
        <v>17221</v>
      </c>
      <c r="AI140" s="201"/>
      <c r="AJ140" s="29"/>
      <c r="AK140" s="29"/>
      <c r="AL140" s="199" t="s">
        <v>438</v>
      </c>
      <c r="AM140" s="199"/>
      <c r="AN140" s="29"/>
      <c r="AO140" s="29"/>
      <c r="AP140" s="235">
        <v>2009</v>
      </c>
    </row>
    <row r="141" spans="1:42">
      <c r="A141" s="11"/>
      <c r="B141" s="93"/>
      <c r="C141" s="29"/>
      <c r="D141" s="199"/>
      <c r="E141" s="29"/>
      <c r="F141" s="29"/>
      <c r="G141" s="201"/>
      <c r="H141" s="29"/>
      <c r="I141" s="29"/>
      <c r="J141" s="199"/>
      <c r="K141" s="199"/>
      <c r="L141" s="29"/>
      <c r="M141" s="29"/>
      <c r="N141" s="201"/>
      <c r="O141" s="201"/>
      <c r="P141" s="29"/>
      <c r="Q141" s="29"/>
      <c r="R141" s="199"/>
      <c r="S141" s="199"/>
      <c r="T141" s="29"/>
      <c r="U141" s="29"/>
      <c r="V141" s="199"/>
      <c r="W141" s="199"/>
      <c r="X141" s="29"/>
      <c r="Y141" s="29"/>
      <c r="Z141" s="201"/>
      <c r="AA141" s="201"/>
      <c r="AB141" s="29"/>
      <c r="AC141" s="29"/>
      <c r="AD141" s="201"/>
      <c r="AE141" s="201"/>
      <c r="AF141" s="29"/>
      <c r="AG141" s="29"/>
      <c r="AH141" s="201"/>
      <c r="AI141" s="201"/>
      <c r="AJ141" s="29"/>
      <c r="AK141" s="29"/>
      <c r="AL141" s="199"/>
      <c r="AM141" s="199"/>
      <c r="AN141" s="29"/>
      <c r="AO141" s="29"/>
      <c r="AP141" s="235"/>
    </row>
    <row r="142" spans="1:42">
      <c r="A142" s="11"/>
      <c r="B142" s="93" t="s">
        <v>1151</v>
      </c>
      <c r="C142" s="29"/>
      <c r="D142" s="199">
        <v>156</v>
      </c>
      <c r="E142" s="29"/>
      <c r="F142" s="29"/>
      <c r="G142" s="199">
        <v>480</v>
      </c>
      <c r="H142" s="29"/>
      <c r="I142" s="29"/>
      <c r="J142" s="201">
        <v>1358</v>
      </c>
      <c r="K142" s="201"/>
      <c r="L142" s="29"/>
      <c r="M142" s="29"/>
      <c r="N142" s="201">
        <v>11291</v>
      </c>
      <c r="O142" s="201"/>
      <c r="P142" s="29"/>
      <c r="Q142" s="29"/>
      <c r="R142" s="201">
        <v>3490</v>
      </c>
      <c r="S142" s="201"/>
      <c r="T142" s="29"/>
      <c r="U142" s="29"/>
      <c r="V142" s="201">
        <v>1358</v>
      </c>
      <c r="W142" s="201"/>
      <c r="X142" s="29"/>
      <c r="Y142" s="29"/>
      <c r="Z142" s="201">
        <v>14781</v>
      </c>
      <c r="AA142" s="201"/>
      <c r="AB142" s="29"/>
      <c r="AC142" s="29"/>
      <c r="AD142" s="201">
        <v>16139</v>
      </c>
      <c r="AE142" s="201"/>
      <c r="AF142" s="29"/>
      <c r="AG142" s="29"/>
      <c r="AH142" s="201">
        <v>2696</v>
      </c>
      <c r="AI142" s="201"/>
      <c r="AJ142" s="29"/>
      <c r="AK142" s="29"/>
      <c r="AL142" s="201">
        <v>7486</v>
      </c>
      <c r="AM142" s="201"/>
      <c r="AN142" s="29"/>
      <c r="AO142" s="29"/>
      <c r="AP142" s="235">
        <v>1991</v>
      </c>
    </row>
    <row r="143" spans="1:42">
      <c r="A143" s="11"/>
      <c r="B143" s="93"/>
      <c r="C143" s="29"/>
      <c r="D143" s="199"/>
      <c r="E143" s="29"/>
      <c r="F143" s="29"/>
      <c r="G143" s="199"/>
      <c r="H143" s="29"/>
      <c r="I143" s="29"/>
      <c r="J143" s="201"/>
      <c r="K143" s="201"/>
      <c r="L143" s="29"/>
      <c r="M143" s="29"/>
      <c r="N143" s="201"/>
      <c r="O143" s="201"/>
      <c r="P143" s="29"/>
      <c r="Q143" s="29"/>
      <c r="R143" s="201"/>
      <c r="S143" s="201"/>
      <c r="T143" s="29"/>
      <c r="U143" s="29"/>
      <c r="V143" s="201"/>
      <c r="W143" s="201"/>
      <c r="X143" s="29"/>
      <c r="Y143" s="29"/>
      <c r="Z143" s="201"/>
      <c r="AA143" s="201"/>
      <c r="AB143" s="29"/>
      <c r="AC143" s="29"/>
      <c r="AD143" s="201"/>
      <c r="AE143" s="201"/>
      <c r="AF143" s="29"/>
      <c r="AG143" s="29"/>
      <c r="AH143" s="201"/>
      <c r="AI143" s="201"/>
      <c r="AJ143" s="29"/>
      <c r="AK143" s="29"/>
      <c r="AL143" s="201"/>
      <c r="AM143" s="201"/>
      <c r="AN143" s="29"/>
      <c r="AO143" s="29"/>
      <c r="AP143" s="235"/>
    </row>
    <row r="144" spans="1:42">
      <c r="A144" s="11"/>
      <c r="B144" s="93" t="s">
        <v>1152</v>
      </c>
      <c r="C144" s="29"/>
      <c r="D144" s="199">
        <v>204</v>
      </c>
      <c r="E144" s="29"/>
      <c r="F144" s="29"/>
      <c r="G144" s="199">
        <v>696</v>
      </c>
      <c r="H144" s="29"/>
      <c r="I144" s="29"/>
      <c r="J144" s="201">
        <v>4453</v>
      </c>
      <c r="K144" s="201"/>
      <c r="L144" s="29"/>
      <c r="M144" s="29"/>
      <c r="N144" s="201">
        <v>32824</v>
      </c>
      <c r="O144" s="201"/>
      <c r="P144" s="29"/>
      <c r="Q144" s="29"/>
      <c r="R144" s="201">
        <v>1738</v>
      </c>
      <c r="S144" s="201"/>
      <c r="T144" s="29"/>
      <c r="U144" s="29"/>
      <c r="V144" s="201">
        <v>4453</v>
      </c>
      <c r="W144" s="201"/>
      <c r="X144" s="29"/>
      <c r="Y144" s="29"/>
      <c r="Z144" s="201">
        <v>34562</v>
      </c>
      <c r="AA144" s="201"/>
      <c r="AB144" s="29"/>
      <c r="AC144" s="29"/>
      <c r="AD144" s="201">
        <v>39015</v>
      </c>
      <c r="AE144" s="201"/>
      <c r="AF144" s="29"/>
      <c r="AG144" s="29"/>
      <c r="AH144" s="201">
        <v>3400</v>
      </c>
      <c r="AI144" s="201"/>
      <c r="AJ144" s="29"/>
      <c r="AK144" s="29"/>
      <c r="AL144" s="199" t="s">
        <v>438</v>
      </c>
      <c r="AM144" s="199"/>
      <c r="AN144" s="29"/>
      <c r="AO144" s="29"/>
      <c r="AP144" s="235">
        <v>1996</v>
      </c>
    </row>
    <row r="145" spans="1:42">
      <c r="A145" s="11"/>
      <c r="B145" s="93"/>
      <c r="C145" s="29"/>
      <c r="D145" s="199"/>
      <c r="E145" s="29"/>
      <c r="F145" s="29"/>
      <c r="G145" s="199"/>
      <c r="H145" s="29"/>
      <c r="I145" s="29"/>
      <c r="J145" s="201"/>
      <c r="K145" s="201"/>
      <c r="L145" s="29"/>
      <c r="M145" s="29"/>
      <c r="N145" s="201"/>
      <c r="O145" s="201"/>
      <c r="P145" s="29"/>
      <c r="Q145" s="29"/>
      <c r="R145" s="201"/>
      <c r="S145" s="201"/>
      <c r="T145" s="29"/>
      <c r="U145" s="29"/>
      <c r="V145" s="201"/>
      <c r="W145" s="201"/>
      <c r="X145" s="29"/>
      <c r="Y145" s="29"/>
      <c r="Z145" s="201"/>
      <c r="AA145" s="201"/>
      <c r="AB145" s="29"/>
      <c r="AC145" s="29"/>
      <c r="AD145" s="201"/>
      <c r="AE145" s="201"/>
      <c r="AF145" s="29"/>
      <c r="AG145" s="29"/>
      <c r="AH145" s="201"/>
      <c r="AI145" s="201"/>
      <c r="AJ145" s="29"/>
      <c r="AK145" s="29"/>
      <c r="AL145" s="199"/>
      <c r="AM145" s="199"/>
      <c r="AN145" s="29"/>
      <c r="AO145" s="29"/>
      <c r="AP145" s="235"/>
    </row>
    <row r="146" spans="1:42">
      <c r="A146" s="11"/>
      <c r="B146" s="93" t="s">
        <v>1153</v>
      </c>
      <c r="C146" s="29"/>
      <c r="D146" s="199">
        <v>204</v>
      </c>
      <c r="E146" s="29"/>
      <c r="F146" s="29"/>
      <c r="G146" s="199">
        <v>684</v>
      </c>
      <c r="H146" s="29"/>
      <c r="I146" s="29"/>
      <c r="J146" s="201">
        <v>4337</v>
      </c>
      <c r="K146" s="201"/>
      <c r="L146" s="29"/>
      <c r="M146" s="29"/>
      <c r="N146" s="201">
        <v>31920</v>
      </c>
      <c r="O146" s="201"/>
      <c r="P146" s="29"/>
      <c r="Q146" s="29"/>
      <c r="R146" s="201">
        <v>2391</v>
      </c>
      <c r="S146" s="201"/>
      <c r="T146" s="29"/>
      <c r="U146" s="29"/>
      <c r="V146" s="201">
        <v>4337</v>
      </c>
      <c r="W146" s="201"/>
      <c r="X146" s="29"/>
      <c r="Y146" s="29"/>
      <c r="Z146" s="201">
        <v>34311</v>
      </c>
      <c r="AA146" s="201"/>
      <c r="AB146" s="29"/>
      <c r="AC146" s="29"/>
      <c r="AD146" s="201">
        <v>38648</v>
      </c>
      <c r="AE146" s="201"/>
      <c r="AF146" s="29"/>
      <c r="AG146" s="29"/>
      <c r="AH146" s="201">
        <v>3346</v>
      </c>
      <c r="AI146" s="201"/>
      <c r="AJ146" s="29"/>
      <c r="AK146" s="29"/>
      <c r="AL146" s="199" t="s">
        <v>438</v>
      </c>
      <c r="AM146" s="199"/>
      <c r="AN146" s="29"/>
      <c r="AO146" s="29"/>
      <c r="AP146" s="235">
        <v>1996</v>
      </c>
    </row>
    <row r="147" spans="1:42">
      <c r="A147" s="11"/>
      <c r="B147" s="93"/>
      <c r="C147" s="29"/>
      <c r="D147" s="199"/>
      <c r="E147" s="29"/>
      <c r="F147" s="29"/>
      <c r="G147" s="199"/>
      <c r="H147" s="29"/>
      <c r="I147" s="29"/>
      <c r="J147" s="201"/>
      <c r="K147" s="201"/>
      <c r="L147" s="29"/>
      <c r="M147" s="29"/>
      <c r="N147" s="201"/>
      <c r="O147" s="201"/>
      <c r="P147" s="29"/>
      <c r="Q147" s="29"/>
      <c r="R147" s="201"/>
      <c r="S147" s="201"/>
      <c r="T147" s="29"/>
      <c r="U147" s="29"/>
      <c r="V147" s="201"/>
      <c r="W147" s="201"/>
      <c r="X147" s="29"/>
      <c r="Y147" s="29"/>
      <c r="Z147" s="201"/>
      <c r="AA147" s="201"/>
      <c r="AB147" s="29"/>
      <c r="AC147" s="29"/>
      <c r="AD147" s="201"/>
      <c r="AE147" s="201"/>
      <c r="AF147" s="29"/>
      <c r="AG147" s="29"/>
      <c r="AH147" s="201"/>
      <c r="AI147" s="201"/>
      <c r="AJ147" s="29"/>
      <c r="AK147" s="29"/>
      <c r="AL147" s="199"/>
      <c r="AM147" s="199"/>
      <c r="AN147" s="29"/>
      <c r="AO147" s="29"/>
      <c r="AP147" s="235"/>
    </row>
    <row r="148" spans="1:42">
      <c r="A148" s="11"/>
      <c r="B148" s="93" t="s">
        <v>1154</v>
      </c>
      <c r="C148" s="29"/>
      <c r="D148" s="199">
        <v>157</v>
      </c>
      <c r="E148" s="29"/>
      <c r="F148" s="29"/>
      <c r="G148" s="199">
        <v>590</v>
      </c>
      <c r="H148" s="29"/>
      <c r="I148" s="29"/>
      <c r="J148" s="201">
        <v>1499</v>
      </c>
      <c r="K148" s="201"/>
      <c r="L148" s="29"/>
      <c r="M148" s="29"/>
      <c r="N148" s="201">
        <v>11004</v>
      </c>
      <c r="O148" s="201"/>
      <c r="P148" s="29"/>
      <c r="Q148" s="29"/>
      <c r="R148" s="201">
        <v>1220</v>
      </c>
      <c r="S148" s="201"/>
      <c r="T148" s="29"/>
      <c r="U148" s="29"/>
      <c r="V148" s="201">
        <v>1499</v>
      </c>
      <c r="W148" s="201"/>
      <c r="X148" s="29"/>
      <c r="Y148" s="29"/>
      <c r="Z148" s="201">
        <v>12224</v>
      </c>
      <c r="AA148" s="201"/>
      <c r="AB148" s="29"/>
      <c r="AC148" s="29"/>
      <c r="AD148" s="201">
        <v>13723</v>
      </c>
      <c r="AE148" s="201"/>
      <c r="AF148" s="29"/>
      <c r="AG148" s="29"/>
      <c r="AH148" s="201">
        <v>1387</v>
      </c>
      <c r="AI148" s="201"/>
      <c r="AJ148" s="29"/>
      <c r="AK148" s="29"/>
      <c r="AL148" s="199" t="s">
        <v>438</v>
      </c>
      <c r="AM148" s="199"/>
      <c r="AN148" s="29"/>
      <c r="AO148" s="29"/>
      <c r="AP148" s="235">
        <v>2003</v>
      </c>
    </row>
    <row r="149" spans="1:42">
      <c r="A149" s="11"/>
      <c r="B149" s="93"/>
      <c r="C149" s="29"/>
      <c r="D149" s="199"/>
      <c r="E149" s="29"/>
      <c r="F149" s="29"/>
      <c r="G149" s="199"/>
      <c r="H149" s="29"/>
      <c r="I149" s="29"/>
      <c r="J149" s="201"/>
      <c r="K149" s="201"/>
      <c r="L149" s="29"/>
      <c r="M149" s="29"/>
      <c r="N149" s="201"/>
      <c r="O149" s="201"/>
      <c r="P149" s="29"/>
      <c r="Q149" s="29"/>
      <c r="R149" s="201"/>
      <c r="S149" s="201"/>
      <c r="T149" s="29"/>
      <c r="U149" s="29"/>
      <c r="V149" s="201"/>
      <c r="W149" s="201"/>
      <c r="X149" s="29"/>
      <c r="Y149" s="29"/>
      <c r="Z149" s="201"/>
      <c r="AA149" s="201"/>
      <c r="AB149" s="29"/>
      <c r="AC149" s="29"/>
      <c r="AD149" s="201"/>
      <c r="AE149" s="201"/>
      <c r="AF149" s="29"/>
      <c r="AG149" s="29"/>
      <c r="AH149" s="201"/>
      <c r="AI149" s="201"/>
      <c r="AJ149" s="29"/>
      <c r="AK149" s="29"/>
      <c r="AL149" s="199"/>
      <c r="AM149" s="199"/>
      <c r="AN149" s="29"/>
      <c r="AO149" s="29"/>
      <c r="AP149" s="235"/>
    </row>
    <row r="150" spans="1:42">
      <c r="A150" s="11"/>
      <c r="B150" s="93" t="s">
        <v>1155</v>
      </c>
      <c r="C150" s="29"/>
      <c r="D150" s="199">
        <v>180</v>
      </c>
      <c r="E150" s="29"/>
      <c r="F150" s="29"/>
      <c r="G150" s="199">
        <v>544</v>
      </c>
      <c r="H150" s="29"/>
      <c r="I150" s="29"/>
      <c r="J150" s="201">
        <v>4244</v>
      </c>
      <c r="K150" s="201"/>
      <c r="L150" s="29"/>
      <c r="M150" s="29"/>
      <c r="N150" s="201">
        <v>30792</v>
      </c>
      <c r="O150" s="201"/>
      <c r="P150" s="29"/>
      <c r="Q150" s="29"/>
      <c r="R150" s="199">
        <v>897</v>
      </c>
      <c r="S150" s="199"/>
      <c r="T150" s="29"/>
      <c r="U150" s="29"/>
      <c r="V150" s="201">
        <v>4244</v>
      </c>
      <c r="W150" s="201"/>
      <c r="X150" s="29"/>
      <c r="Y150" s="29"/>
      <c r="Z150" s="201">
        <v>31689</v>
      </c>
      <c r="AA150" s="201"/>
      <c r="AB150" s="29"/>
      <c r="AC150" s="29"/>
      <c r="AD150" s="201">
        <v>35933</v>
      </c>
      <c r="AE150" s="201"/>
      <c r="AF150" s="29"/>
      <c r="AG150" s="29"/>
      <c r="AH150" s="201">
        <v>3003</v>
      </c>
      <c r="AI150" s="201"/>
      <c r="AJ150" s="29"/>
      <c r="AK150" s="29"/>
      <c r="AL150" s="199" t="s">
        <v>438</v>
      </c>
      <c r="AM150" s="199"/>
      <c r="AN150" s="29"/>
      <c r="AO150" s="29"/>
      <c r="AP150" s="235">
        <v>2003</v>
      </c>
    </row>
    <row r="151" spans="1:42">
      <c r="A151" s="11"/>
      <c r="B151" s="93"/>
      <c r="C151" s="29"/>
      <c r="D151" s="199"/>
      <c r="E151" s="29"/>
      <c r="F151" s="29"/>
      <c r="G151" s="199"/>
      <c r="H151" s="29"/>
      <c r="I151" s="29"/>
      <c r="J151" s="201"/>
      <c r="K151" s="201"/>
      <c r="L151" s="29"/>
      <c r="M151" s="29"/>
      <c r="N151" s="201"/>
      <c r="O151" s="201"/>
      <c r="P151" s="29"/>
      <c r="Q151" s="29"/>
      <c r="R151" s="199"/>
      <c r="S151" s="199"/>
      <c r="T151" s="29"/>
      <c r="U151" s="29"/>
      <c r="V151" s="201"/>
      <c r="W151" s="201"/>
      <c r="X151" s="29"/>
      <c r="Y151" s="29"/>
      <c r="Z151" s="201"/>
      <c r="AA151" s="201"/>
      <c r="AB151" s="29"/>
      <c r="AC151" s="29"/>
      <c r="AD151" s="201"/>
      <c r="AE151" s="201"/>
      <c r="AF151" s="29"/>
      <c r="AG151" s="29"/>
      <c r="AH151" s="201"/>
      <c r="AI151" s="201"/>
      <c r="AJ151" s="29"/>
      <c r="AK151" s="29"/>
      <c r="AL151" s="199"/>
      <c r="AM151" s="199"/>
      <c r="AN151" s="29"/>
      <c r="AO151" s="29"/>
      <c r="AP151" s="235"/>
    </row>
    <row r="152" spans="1:42">
      <c r="A152" s="11"/>
      <c r="B152" s="93" t="s">
        <v>1156</v>
      </c>
      <c r="C152" s="29"/>
      <c r="D152" s="199">
        <v>224</v>
      </c>
      <c r="E152" s="29"/>
      <c r="F152" s="29"/>
      <c r="G152" s="199">
        <v>358</v>
      </c>
      <c r="H152" s="29"/>
      <c r="I152" s="29"/>
      <c r="J152" s="201">
        <v>2161</v>
      </c>
      <c r="K152" s="201"/>
      <c r="L152" s="29"/>
      <c r="M152" s="29"/>
      <c r="N152" s="201">
        <v>16062</v>
      </c>
      <c r="O152" s="201"/>
      <c r="P152" s="29"/>
      <c r="Q152" s="29"/>
      <c r="R152" s="199">
        <v>797</v>
      </c>
      <c r="S152" s="199"/>
      <c r="T152" s="29"/>
      <c r="U152" s="29"/>
      <c r="V152" s="201">
        <v>2161</v>
      </c>
      <c r="W152" s="201"/>
      <c r="X152" s="29"/>
      <c r="Y152" s="29"/>
      <c r="Z152" s="201">
        <v>16859</v>
      </c>
      <c r="AA152" s="201"/>
      <c r="AB152" s="29"/>
      <c r="AC152" s="29"/>
      <c r="AD152" s="201">
        <v>19020</v>
      </c>
      <c r="AE152" s="201"/>
      <c r="AF152" s="29"/>
      <c r="AG152" s="29"/>
      <c r="AH152" s="201">
        <v>1655</v>
      </c>
      <c r="AI152" s="201"/>
      <c r="AJ152" s="29"/>
      <c r="AK152" s="29"/>
      <c r="AL152" s="201">
        <v>9690</v>
      </c>
      <c r="AM152" s="201"/>
      <c r="AN152" s="29"/>
      <c r="AO152" s="29"/>
      <c r="AP152" s="235">
        <v>1986</v>
      </c>
    </row>
    <row r="153" spans="1:42">
      <c r="A153" s="11"/>
      <c r="B153" s="93"/>
      <c r="C153" s="29"/>
      <c r="D153" s="199"/>
      <c r="E153" s="29"/>
      <c r="F153" s="29"/>
      <c r="G153" s="199"/>
      <c r="H153" s="29"/>
      <c r="I153" s="29"/>
      <c r="J153" s="201"/>
      <c r="K153" s="201"/>
      <c r="L153" s="29"/>
      <c r="M153" s="29"/>
      <c r="N153" s="201"/>
      <c r="O153" s="201"/>
      <c r="P153" s="29"/>
      <c r="Q153" s="29"/>
      <c r="R153" s="199"/>
      <c r="S153" s="199"/>
      <c r="T153" s="29"/>
      <c r="U153" s="29"/>
      <c r="V153" s="201"/>
      <c r="W153" s="201"/>
      <c r="X153" s="29"/>
      <c r="Y153" s="29"/>
      <c r="Z153" s="201"/>
      <c r="AA153" s="201"/>
      <c r="AB153" s="29"/>
      <c r="AC153" s="29"/>
      <c r="AD153" s="201"/>
      <c r="AE153" s="201"/>
      <c r="AF153" s="29"/>
      <c r="AG153" s="29"/>
      <c r="AH153" s="201"/>
      <c r="AI153" s="201"/>
      <c r="AJ153" s="29"/>
      <c r="AK153" s="29"/>
      <c r="AL153" s="201"/>
      <c r="AM153" s="201"/>
      <c r="AN153" s="29"/>
      <c r="AO153" s="29"/>
      <c r="AP153" s="235"/>
    </row>
    <row r="154" spans="1:42">
      <c r="A154" s="11"/>
      <c r="B154" s="93" t="s">
        <v>1157</v>
      </c>
      <c r="C154" s="29"/>
      <c r="D154" s="199">
        <v>181</v>
      </c>
      <c r="E154" s="29"/>
      <c r="F154" s="29"/>
      <c r="G154" s="199">
        <v>662</v>
      </c>
      <c r="H154" s="29"/>
      <c r="I154" s="29"/>
      <c r="J154" s="201">
        <v>2150</v>
      </c>
      <c r="K154" s="201"/>
      <c r="L154" s="29"/>
      <c r="M154" s="29"/>
      <c r="N154" s="201">
        <v>17369</v>
      </c>
      <c r="O154" s="201"/>
      <c r="P154" s="29"/>
      <c r="Q154" s="29"/>
      <c r="R154" s="199">
        <v>866</v>
      </c>
      <c r="S154" s="199"/>
      <c r="T154" s="29"/>
      <c r="U154" s="29"/>
      <c r="V154" s="201">
        <v>2150</v>
      </c>
      <c r="W154" s="201"/>
      <c r="X154" s="29"/>
      <c r="Y154" s="29"/>
      <c r="Z154" s="201">
        <v>18235</v>
      </c>
      <c r="AA154" s="201"/>
      <c r="AB154" s="29"/>
      <c r="AC154" s="29"/>
      <c r="AD154" s="201">
        <v>20385</v>
      </c>
      <c r="AE154" s="201"/>
      <c r="AF154" s="29"/>
      <c r="AG154" s="29"/>
      <c r="AH154" s="201">
        <v>2002</v>
      </c>
      <c r="AI154" s="201"/>
      <c r="AJ154" s="29"/>
      <c r="AK154" s="29"/>
      <c r="AL154" s="201">
        <v>22150</v>
      </c>
      <c r="AM154" s="201"/>
      <c r="AN154" s="29"/>
      <c r="AO154" s="29"/>
      <c r="AP154" s="235">
        <v>2004</v>
      </c>
    </row>
    <row r="155" spans="1:42">
      <c r="A155" s="11"/>
      <c r="B155" s="93"/>
      <c r="C155" s="29"/>
      <c r="D155" s="199"/>
      <c r="E155" s="29"/>
      <c r="F155" s="29"/>
      <c r="G155" s="199"/>
      <c r="H155" s="29"/>
      <c r="I155" s="29"/>
      <c r="J155" s="201"/>
      <c r="K155" s="201"/>
      <c r="L155" s="29"/>
      <c r="M155" s="29"/>
      <c r="N155" s="201"/>
      <c r="O155" s="201"/>
      <c r="P155" s="29"/>
      <c r="Q155" s="29"/>
      <c r="R155" s="199"/>
      <c r="S155" s="199"/>
      <c r="T155" s="29"/>
      <c r="U155" s="29"/>
      <c r="V155" s="201"/>
      <c r="W155" s="201"/>
      <c r="X155" s="29"/>
      <c r="Y155" s="29"/>
      <c r="Z155" s="201"/>
      <c r="AA155" s="201"/>
      <c r="AB155" s="29"/>
      <c r="AC155" s="29"/>
      <c r="AD155" s="201"/>
      <c r="AE155" s="201"/>
      <c r="AF155" s="29"/>
      <c r="AG155" s="29"/>
      <c r="AH155" s="201"/>
      <c r="AI155" s="201"/>
      <c r="AJ155" s="29"/>
      <c r="AK155" s="29"/>
      <c r="AL155" s="201"/>
      <c r="AM155" s="201"/>
      <c r="AN155" s="29"/>
      <c r="AO155" s="29"/>
      <c r="AP155" s="235"/>
    </row>
    <row r="156" spans="1:42">
      <c r="A156" s="11"/>
      <c r="B156" s="93" t="s">
        <v>1158</v>
      </c>
      <c r="C156" s="29"/>
      <c r="D156" s="199">
        <v>276</v>
      </c>
      <c r="E156" s="29"/>
      <c r="F156" s="29"/>
      <c r="G156" s="199">
        <v>860</v>
      </c>
      <c r="H156" s="29"/>
      <c r="I156" s="29"/>
      <c r="J156" s="201">
        <v>3788</v>
      </c>
      <c r="K156" s="201"/>
      <c r="L156" s="29"/>
      <c r="M156" s="29"/>
      <c r="N156" s="201">
        <v>29662</v>
      </c>
      <c r="O156" s="201"/>
      <c r="P156" s="29"/>
      <c r="Q156" s="29"/>
      <c r="R156" s="201">
        <v>1141</v>
      </c>
      <c r="S156" s="201"/>
      <c r="T156" s="29"/>
      <c r="U156" s="29"/>
      <c r="V156" s="201">
        <v>3788</v>
      </c>
      <c r="W156" s="201"/>
      <c r="X156" s="29"/>
      <c r="Y156" s="29"/>
      <c r="Z156" s="201">
        <v>30803</v>
      </c>
      <c r="AA156" s="201"/>
      <c r="AB156" s="29"/>
      <c r="AC156" s="29"/>
      <c r="AD156" s="201">
        <v>34591</v>
      </c>
      <c r="AE156" s="201"/>
      <c r="AF156" s="29"/>
      <c r="AG156" s="29"/>
      <c r="AH156" s="201">
        <v>3105</v>
      </c>
      <c r="AI156" s="201"/>
      <c r="AJ156" s="29"/>
      <c r="AK156" s="29"/>
      <c r="AL156" s="201">
        <v>28586</v>
      </c>
      <c r="AM156" s="201"/>
      <c r="AN156" s="29"/>
      <c r="AO156" s="29"/>
      <c r="AP156" s="235" t="s">
        <v>1114</v>
      </c>
    </row>
    <row r="157" spans="1:42">
      <c r="A157" s="11"/>
      <c r="B157" s="93"/>
      <c r="C157" s="29"/>
      <c r="D157" s="199"/>
      <c r="E157" s="29"/>
      <c r="F157" s="29"/>
      <c r="G157" s="199"/>
      <c r="H157" s="29"/>
      <c r="I157" s="29"/>
      <c r="J157" s="201"/>
      <c r="K157" s="201"/>
      <c r="L157" s="29"/>
      <c r="M157" s="29"/>
      <c r="N157" s="201"/>
      <c r="O157" s="201"/>
      <c r="P157" s="29"/>
      <c r="Q157" s="29"/>
      <c r="R157" s="201"/>
      <c r="S157" s="201"/>
      <c r="T157" s="29"/>
      <c r="U157" s="29"/>
      <c r="V157" s="201"/>
      <c r="W157" s="201"/>
      <c r="X157" s="29"/>
      <c r="Y157" s="29"/>
      <c r="Z157" s="201"/>
      <c r="AA157" s="201"/>
      <c r="AB157" s="29"/>
      <c r="AC157" s="29"/>
      <c r="AD157" s="201"/>
      <c r="AE157" s="201"/>
      <c r="AF157" s="29"/>
      <c r="AG157" s="29"/>
      <c r="AH157" s="201"/>
      <c r="AI157" s="201"/>
      <c r="AJ157" s="29"/>
      <c r="AK157" s="29"/>
      <c r="AL157" s="201"/>
      <c r="AM157" s="201"/>
      <c r="AN157" s="29"/>
      <c r="AO157" s="29"/>
      <c r="AP157" s="235"/>
    </row>
    <row r="158" spans="1:42">
      <c r="A158" s="11"/>
      <c r="B158" s="93" t="s">
        <v>1159</v>
      </c>
      <c r="C158" s="29"/>
      <c r="D158" s="199">
        <v>176</v>
      </c>
      <c r="E158" s="29"/>
      <c r="F158" s="29"/>
      <c r="G158" s="199">
        <v>528</v>
      </c>
      <c r="H158" s="29"/>
      <c r="I158" s="29"/>
      <c r="J158" s="201">
        <v>1387</v>
      </c>
      <c r="K158" s="201"/>
      <c r="L158" s="29"/>
      <c r="M158" s="29"/>
      <c r="N158" s="201">
        <v>8236</v>
      </c>
      <c r="O158" s="201"/>
      <c r="P158" s="29"/>
      <c r="Q158" s="29"/>
      <c r="R158" s="201">
        <v>1047</v>
      </c>
      <c r="S158" s="201"/>
      <c r="T158" s="29"/>
      <c r="U158" s="29"/>
      <c r="V158" s="201">
        <v>1387</v>
      </c>
      <c r="W158" s="201"/>
      <c r="X158" s="29"/>
      <c r="Y158" s="29"/>
      <c r="Z158" s="201">
        <v>9283</v>
      </c>
      <c r="AA158" s="201"/>
      <c r="AB158" s="29"/>
      <c r="AC158" s="29"/>
      <c r="AD158" s="201">
        <v>10670</v>
      </c>
      <c r="AE158" s="201"/>
      <c r="AF158" s="29"/>
      <c r="AG158" s="29"/>
      <c r="AH158" s="201">
        <v>1410</v>
      </c>
      <c r="AI158" s="201"/>
      <c r="AJ158" s="29"/>
      <c r="AK158" s="29"/>
      <c r="AL158" s="199" t="s">
        <v>438</v>
      </c>
      <c r="AM158" s="199"/>
      <c r="AN158" s="29"/>
      <c r="AO158" s="29"/>
      <c r="AP158" s="235">
        <v>2001</v>
      </c>
    </row>
    <row r="159" spans="1:42">
      <c r="A159" s="11"/>
      <c r="B159" s="93"/>
      <c r="C159" s="29"/>
      <c r="D159" s="199"/>
      <c r="E159" s="29"/>
      <c r="F159" s="29"/>
      <c r="G159" s="199"/>
      <c r="H159" s="29"/>
      <c r="I159" s="29"/>
      <c r="J159" s="201"/>
      <c r="K159" s="201"/>
      <c r="L159" s="29"/>
      <c r="M159" s="29"/>
      <c r="N159" s="201"/>
      <c r="O159" s="201"/>
      <c r="P159" s="29"/>
      <c r="Q159" s="29"/>
      <c r="R159" s="201"/>
      <c r="S159" s="201"/>
      <c r="T159" s="29"/>
      <c r="U159" s="29"/>
      <c r="V159" s="201"/>
      <c r="W159" s="201"/>
      <c r="X159" s="29"/>
      <c r="Y159" s="29"/>
      <c r="Z159" s="201"/>
      <c r="AA159" s="201"/>
      <c r="AB159" s="29"/>
      <c r="AC159" s="29"/>
      <c r="AD159" s="201"/>
      <c r="AE159" s="201"/>
      <c r="AF159" s="29"/>
      <c r="AG159" s="29"/>
      <c r="AH159" s="201"/>
      <c r="AI159" s="201"/>
      <c r="AJ159" s="29"/>
      <c r="AK159" s="29"/>
      <c r="AL159" s="199"/>
      <c r="AM159" s="199"/>
      <c r="AN159" s="29"/>
      <c r="AO159" s="29"/>
      <c r="AP159" s="235"/>
    </row>
    <row r="160" spans="1:42">
      <c r="A160" s="11"/>
      <c r="B160" s="93" t="s">
        <v>1160</v>
      </c>
      <c r="C160" s="29"/>
      <c r="D160" s="199">
        <v>134</v>
      </c>
      <c r="E160" s="29"/>
      <c r="F160" s="29"/>
      <c r="G160" s="199">
        <v>532</v>
      </c>
      <c r="H160" s="29"/>
      <c r="I160" s="29"/>
      <c r="J160" s="201">
        <v>2512</v>
      </c>
      <c r="K160" s="201"/>
      <c r="L160" s="29"/>
      <c r="M160" s="29"/>
      <c r="N160" s="201">
        <v>20063</v>
      </c>
      <c r="O160" s="201"/>
      <c r="P160" s="29"/>
      <c r="Q160" s="29"/>
      <c r="R160" s="201">
        <v>2382</v>
      </c>
      <c r="S160" s="201"/>
      <c r="T160" s="29"/>
      <c r="U160" s="29"/>
      <c r="V160" s="201">
        <v>2512</v>
      </c>
      <c r="W160" s="201"/>
      <c r="X160" s="29"/>
      <c r="Y160" s="29"/>
      <c r="Z160" s="201">
        <v>22445</v>
      </c>
      <c r="AA160" s="201"/>
      <c r="AB160" s="29"/>
      <c r="AC160" s="29"/>
      <c r="AD160" s="201">
        <v>24957</v>
      </c>
      <c r="AE160" s="201"/>
      <c r="AF160" s="29"/>
      <c r="AG160" s="29"/>
      <c r="AH160" s="201">
        <v>2416</v>
      </c>
      <c r="AI160" s="201"/>
      <c r="AJ160" s="29"/>
      <c r="AK160" s="29"/>
      <c r="AL160" s="201">
        <v>14888</v>
      </c>
      <c r="AM160" s="201"/>
      <c r="AN160" s="29"/>
      <c r="AO160" s="29"/>
      <c r="AP160" s="235">
        <v>1995</v>
      </c>
    </row>
    <row r="161" spans="1:42">
      <c r="A161" s="11"/>
      <c r="B161" s="93"/>
      <c r="C161" s="29"/>
      <c r="D161" s="199"/>
      <c r="E161" s="29"/>
      <c r="F161" s="29"/>
      <c r="G161" s="199"/>
      <c r="H161" s="29"/>
      <c r="I161" s="29"/>
      <c r="J161" s="201"/>
      <c r="K161" s="201"/>
      <c r="L161" s="29"/>
      <c r="M161" s="29"/>
      <c r="N161" s="201"/>
      <c r="O161" s="201"/>
      <c r="P161" s="29"/>
      <c r="Q161" s="29"/>
      <c r="R161" s="201"/>
      <c r="S161" s="201"/>
      <c r="T161" s="29"/>
      <c r="U161" s="29"/>
      <c r="V161" s="201"/>
      <c r="W161" s="201"/>
      <c r="X161" s="29"/>
      <c r="Y161" s="29"/>
      <c r="Z161" s="201"/>
      <c r="AA161" s="201"/>
      <c r="AB161" s="29"/>
      <c r="AC161" s="29"/>
      <c r="AD161" s="201"/>
      <c r="AE161" s="201"/>
      <c r="AF161" s="29"/>
      <c r="AG161" s="29"/>
      <c r="AH161" s="201"/>
      <c r="AI161" s="201"/>
      <c r="AJ161" s="29"/>
      <c r="AK161" s="29"/>
      <c r="AL161" s="201"/>
      <c r="AM161" s="201"/>
      <c r="AN161" s="29"/>
      <c r="AO161" s="29"/>
      <c r="AP161" s="235"/>
    </row>
    <row r="162" spans="1:42">
      <c r="A162" s="11"/>
      <c r="B162" s="93" t="s">
        <v>1161</v>
      </c>
      <c r="C162" s="29"/>
      <c r="D162" s="199">
        <v>192</v>
      </c>
      <c r="E162" s="29"/>
      <c r="F162" s="29"/>
      <c r="G162" s="199">
        <v>612</v>
      </c>
      <c r="H162" s="29"/>
      <c r="I162" s="29"/>
      <c r="J162" s="201">
        <v>3548</v>
      </c>
      <c r="K162" s="201"/>
      <c r="L162" s="29"/>
      <c r="M162" s="29"/>
      <c r="N162" s="201">
        <v>28403</v>
      </c>
      <c r="O162" s="201"/>
      <c r="P162" s="29"/>
      <c r="Q162" s="29"/>
      <c r="R162" s="201">
        <v>1717</v>
      </c>
      <c r="S162" s="201"/>
      <c r="T162" s="29"/>
      <c r="U162" s="29"/>
      <c r="V162" s="201">
        <v>3548</v>
      </c>
      <c r="W162" s="201"/>
      <c r="X162" s="29"/>
      <c r="Y162" s="29"/>
      <c r="Z162" s="201">
        <v>30120</v>
      </c>
      <c r="AA162" s="201"/>
      <c r="AB162" s="29"/>
      <c r="AC162" s="29"/>
      <c r="AD162" s="201">
        <v>33668</v>
      </c>
      <c r="AE162" s="201"/>
      <c r="AF162" s="29"/>
      <c r="AG162" s="29"/>
      <c r="AH162" s="201">
        <v>3175</v>
      </c>
      <c r="AI162" s="201"/>
      <c r="AJ162" s="29"/>
      <c r="AK162" s="29"/>
      <c r="AL162" s="201">
        <v>24150</v>
      </c>
      <c r="AM162" s="201"/>
      <c r="AN162" s="29"/>
      <c r="AO162" s="29"/>
      <c r="AP162" s="235">
        <v>1999</v>
      </c>
    </row>
    <row r="163" spans="1:42">
      <c r="A163" s="11"/>
      <c r="B163" s="93"/>
      <c r="C163" s="29"/>
      <c r="D163" s="199"/>
      <c r="E163" s="29"/>
      <c r="F163" s="29"/>
      <c r="G163" s="199"/>
      <c r="H163" s="29"/>
      <c r="I163" s="29"/>
      <c r="J163" s="201"/>
      <c r="K163" s="201"/>
      <c r="L163" s="29"/>
      <c r="M163" s="29"/>
      <c r="N163" s="201"/>
      <c r="O163" s="201"/>
      <c r="P163" s="29"/>
      <c r="Q163" s="29"/>
      <c r="R163" s="201"/>
      <c r="S163" s="201"/>
      <c r="T163" s="29"/>
      <c r="U163" s="29"/>
      <c r="V163" s="201"/>
      <c r="W163" s="201"/>
      <c r="X163" s="29"/>
      <c r="Y163" s="29"/>
      <c r="Z163" s="201"/>
      <c r="AA163" s="201"/>
      <c r="AB163" s="29"/>
      <c r="AC163" s="29"/>
      <c r="AD163" s="201"/>
      <c r="AE163" s="201"/>
      <c r="AF163" s="29"/>
      <c r="AG163" s="29"/>
      <c r="AH163" s="201"/>
      <c r="AI163" s="201"/>
      <c r="AJ163" s="29"/>
      <c r="AK163" s="29"/>
      <c r="AL163" s="201"/>
      <c r="AM163" s="201"/>
      <c r="AN163" s="29"/>
      <c r="AO163" s="29"/>
      <c r="AP163" s="235"/>
    </row>
    <row r="164" spans="1:42">
      <c r="A164" s="11"/>
      <c r="B164" s="93" t="s">
        <v>1162</v>
      </c>
      <c r="C164" s="29"/>
      <c r="D164" s="199">
        <v>156</v>
      </c>
      <c r="E164" s="29"/>
      <c r="F164" s="29"/>
      <c r="G164" s="199">
        <v>516</v>
      </c>
      <c r="H164" s="29"/>
      <c r="I164" s="29"/>
      <c r="J164" s="201">
        <v>1117</v>
      </c>
      <c r="K164" s="201"/>
      <c r="L164" s="29"/>
      <c r="M164" s="29"/>
      <c r="N164" s="201">
        <v>9244</v>
      </c>
      <c r="O164" s="201"/>
      <c r="P164" s="29"/>
      <c r="Q164" s="29"/>
      <c r="R164" s="201">
        <v>1108</v>
      </c>
      <c r="S164" s="201"/>
      <c r="T164" s="29"/>
      <c r="U164" s="29"/>
      <c r="V164" s="201">
        <v>1117</v>
      </c>
      <c r="W164" s="201"/>
      <c r="X164" s="29"/>
      <c r="Y164" s="29"/>
      <c r="Z164" s="201">
        <v>10352</v>
      </c>
      <c r="AA164" s="201"/>
      <c r="AB164" s="29"/>
      <c r="AC164" s="29"/>
      <c r="AD164" s="201">
        <v>11469</v>
      </c>
      <c r="AE164" s="201"/>
      <c r="AF164" s="29"/>
      <c r="AG164" s="29"/>
      <c r="AH164" s="201">
        <v>1227</v>
      </c>
      <c r="AI164" s="201"/>
      <c r="AJ164" s="29"/>
      <c r="AK164" s="29"/>
      <c r="AL164" s="199" t="s">
        <v>438</v>
      </c>
      <c r="AM164" s="199"/>
      <c r="AN164" s="29"/>
      <c r="AO164" s="29"/>
      <c r="AP164" s="235">
        <v>1999</v>
      </c>
    </row>
    <row r="165" spans="1:42">
      <c r="A165" s="11"/>
      <c r="B165" s="93"/>
      <c r="C165" s="29"/>
      <c r="D165" s="199"/>
      <c r="E165" s="29"/>
      <c r="F165" s="29"/>
      <c r="G165" s="199"/>
      <c r="H165" s="29"/>
      <c r="I165" s="29"/>
      <c r="J165" s="201"/>
      <c r="K165" s="201"/>
      <c r="L165" s="29"/>
      <c r="M165" s="29"/>
      <c r="N165" s="201"/>
      <c r="O165" s="201"/>
      <c r="P165" s="29"/>
      <c r="Q165" s="29"/>
      <c r="R165" s="201"/>
      <c r="S165" s="201"/>
      <c r="T165" s="29"/>
      <c r="U165" s="29"/>
      <c r="V165" s="201"/>
      <c r="W165" s="201"/>
      <c r="X165" s="29"/>
      <c r="Y165" s="29"/>
      <c r="Z165" s="201"/>
      <c r="AA165" s="201"/>
      <c r="AB165" s="29"/>
      <c r="AC165" s="29"/>
      <c r="AD165" s="201"/>
      <c r="AE165" s="201"/>
      <c r="AF165" s="29"/>
      <c r="AG165" s="29"/>
      <c r="AH165" s="201"/>
      <c r="AI165" s="201"/>
      <c r="AJ165" s="29"/>
      <c r="AK165" s="29"/>
      <c r="AL165" s="199"/>
      <c r="AM165" s="199"/>
      <c r="AN165" s="29"/>
      <c r="AO165" s="29"/>
      <c r="AP165" s="235"/>
    </row>
    <row r="166" spans="1:42">
      <c r="A166" s="11"/>
      <c r="B166" s="93" t="s">
        <v>1163</v>
      </c>
      <c r="C166" s="29"/>
      <c r="D166" s="199">
        <v>180</v>
      </c>
      <c r="E166" s="29"/>
      <c r="F166" s="29"/>
      <c r="G166" s="199">
        <v>720</v>
      </c>
      <c r="H166" s="29"/>
      <c r="I166" s="29"/>
      <c r="J166" s="201">
        <v>3076</v>
      </c>
      <c r="K166" s="201"/>
      <c r="L166" s="29"/>
      <c r="M166" s="29"/>
      <c r="N166" s="201">
        <v>22841</v>
      </c>
      <c r="O166" s="201"/>
      <c r="P166" s="29"/>
      <c r="Q166" s="29"/>
      <c r="R166" s="201">
        <v>2396</v>
      </c>
      <c r="S166" s="201"/>
      <c r="T166" s="29"/>
      <c r="U166" s="29"/>
      <c r="V166" s="201">
        <v>3076</v>
      </c>
      <c r="W166" s="201"/>
      <c r="X166" s="29"/>
      <c r="Y166" s="29"/>
      <c r="Z166" s="201">
        <v>25237</v>
      </c>
      <c r="AA166" s="201"/>
      <c r="AB166" s="29"/>
      <c r="AC166" s="29"/>
      <c r="AD166" s="201">
        <v>28313</v>
      </c>
      <c r="AE166" s="201"/>
      <c r="AF166" s="29"/>
      <c r="AG166" s="29"/>
      <c r="AH166" s="201">
        <v>2600</v>
      </c>
      <c r="AI166" s="201"/>
      <c r="AJ166" s="29"/>
      <c r="AK166" s="29"/>
      <c r="AL166" s="199" t="s">
        <v>438</v>
      </c>
      <c r="AM166" s="199"/>
      <c r="AN166" s="29"/>
      <c r="AO166" s="29"/>
      <c r="AP166" s="235">
        <v>1999</v>
      </c>
    </row>
    <row r="167" spans="1:42">
      <c r="A167" s="11"/>
      <c r="B167" s="93"/>
      <c r="C167" s="29"/>
      <c r="D167" s="199"/>
      <c r="E167" s="29"/>
      <c r="F167" s="29"/>
      <c r="G167" s="199"/>
      <c r="H167" s="29"/>
      <c r="I167" s="29"/>
      <c r="J167" s="201"/>
      <c r="K167" s="201"/>
      <c r="L167" s="29"/>
      <c r="M167" s="29"/>
      <c r="N167" s="201"/>
      <c r="O167" s="201"/>
      <c r="P167" s="29"/>
      <c r="Q167" s="29"/>
      <c r="R167" s="201"/>
      <c r="S167" s="201"/>
      <c r="T167" s="29"/>
      <c r="U167" s="29"/>
      <c r="V167" s="201"/>
      <c r="W167" s="201"/>
      <c r="X167" s="29"/>
      <c r="Y167" s="29"/>
      <c r="Z167" s="201"/>
      <c r="AA167" s="201"/>
      <c r="AB167" s="29"/>
      <c r="AC167" s="29"/>
      <c r="AD167" s="201"/>
      <c r="AE167" s="201"/>
      <c r="AF167" s="29"/>
      <c r="AG167" s="29"/>
      <c r="AH167" s="201"/>
      <c r="AI167" s="201"/>
      <c r="AJ167" s="29"/>
      <c r="AK167" s="29"/>
      <c r="AL167" s="199"/>
      <c r="AM167" s="199"/>
      <c r="AN167" s="29"/>
      <c r="AO167" s="29"/>
      <c r="AP167" s="235"/>
    </row>
    <row r="168" spans="1:42">
      <c r="A168" s="11"/>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c r="AM168" s="21"/>
      <c r="AN168" s="21"/>
      <c r="AO168" s="21"/>
      <c r="AP168" s="21"/>
    </row>
    <row r="169" spans="1:42">
      <c r="A169" s="11"/>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c r="AI169" s="14"/>
      <c r="AJ169" s="14"/>
      <c r="AK169" s="14"/>
      <c r="AL169" s="14"/>
      <c r="AM169" s="14"/>
      <c r="AN169" s="14"/>
      <c r="AO169" s="14"/>
      <c r="AP169" s="14"/>
    </row>
    <row r="170" spans="1:42" ht="15.75" thickBot="1">
      <c r="A170" s="11"/>
      <c r="B170" s="15"/>
      <c r="C170" s="15"/>
      <c r="D170" s="93"/>
      <c r="E170" s="93"/>
      <c r="F170" s="15"/>
      <c r="G170" s="93"/>
      <c r="H170" s="93"/>
      <c r="I170" s="15"/>
      <c r="J170" s="193" t="s">
        <v>1071</v>
      </c>
      <c r="K170" s="193"/>
      <c r="L170" s="193"/>
      <c r="M170" s="193"/>
      <c r="N170" s="193"/>
      <c r="O170" s="193"/>
      <c r="P170" s="193"/>
      <c r="Q170" s="15"/>
      <c r="R170" s="93"/>
      <c r="S170" s="93"/>
      <c r="T170" s="93"/>
      <c r="U170" s="15"/>
      <c r="V170" s="193" t="s">
        <v>1072</v>
      </c>
      <c r="W170" s="193"/>
      <c r="X170" s="193"/>
      <c r="Y170" s="193"/>
      <c r="Z170" s="193"/>
      <c r="AA170" s="193"/>
      <c r="AB170" s="193"/>
      <c r="AC170" s="193"/>
      <c r="AD170" s="193"/>
      <c r="AE170" s="193"/>
      <c r="AF170" s="193"/>
      <c r="AG170" s="15"/>
      <c r="AH170" s="93"/>
      <c r="AI170" s="93"/>
      <c r="AJ170" s="93"/>
      <c r="AK170" s="15"/>
      <c r="AL170" s="93"/>
      <c r="AM170" s="93"/>
      <c r="AN170" s="93"/>
      <c r="AO170" s="15"/>
      <c r="AP170" s="192"/>
    </row>
    <row r="171" spans="1:42">
      <c r="A171" s="11"/>
      <c r="B171" s="93"/>
      <c r="C171" s="29"/>
      <c r="D171" s="195" t="s">
        <v>511</v>
      </c>
      <c r="E171" s="195"/>
      <c r="F171" s="29"/>
      <c r="G171" s="195" t="s">
        <v>512</v>
      </c>
      <c r="H171" s="195"/>
      <c r="I171" s="29"/>
      <c r="J171" s="196" t="s">
        <v>482</v>
      </c>
      <c r="K171" s="196"/>
      <c r="L171" s="196"/>
      <c r="M171" s="36"/>
      <c r="N171" s="196" t="s">
        <v>1073</v>
      </c>
      <c r="O171" s="196"/>
      <c r="P171" s="196"/>
      <c r="Q171" s="29"/>
      <c r="R171" s="195" t="s">
        <v>1078</v>
      </c>
      <c r="S171" s="195"/>
      <c r="T171" s="195"/>
      <c r="U171" s="29"/>
      <c r="V171" s="196" t="s">
        <v>482</v>
      </c>
      <c r="W171" s="196"/>
      <c r="X171" s="196"/>
      <c r="Y171" s="36"/>
      <c r="Z171" s="196" t="s">
        <v>1073</v>
      </c>
      <c r="AA171" s="196"/>
      <c r="AB171" s="196"/>
      <c r="AC171" s="36"/>
      <c r="AD171" s="196" t="s">
        <v>1081</v>
      </c>
      <c r="AE171" s="196"/>
      <c r="AF171" s="196"/>
      <c r="AG171" s="29"/>
      <c r="AH171" s="195" t="s">
        <v>1082</v>
      </c>
      <c r="AI171" s="195"/>
      <c r="AJ171" s="195"/>
      <c r="AK171" s="29"/>
      <c r="AL171" s="195" t="s">
        <v>1083</v>
      </c>
      <c r="AM171" s="195"/>
      <c r="AN171" s="195"/>
      <c r="AO171" s="29"/>
      <c r="AP171" s="195" t="s">
        <v>1084</v>
      </c>
    </row>
    <row r="172" spans="1:42">
      <c r="A172" s="11"/>
      <c r="B172" s="93"/>
      <c r="C172" s="29"/>
      <c r="D172" s="195"/>
      <c r="E172" s="195"/>
      <c r="F172" s="29"/>
      <c r="G172" s="195"/>
      <c r="H172" s="195"/>
      <c r="I172" s="29"/>
      <c r="J172" s="195"/>
      <c r="K172" s="195"/>
      <c r="L172" s="195"/>
      <c r="M172" s="29"/>
      <c r="N172" s="195" t="s">
        <v>1074</v>
      </c>
      <c r="O172" s="195"/>
      <c r="P172" s="195"/>
      <c r="Q172" s="29"/>
      <c r="R172" s="195" t="s">
        <v>895</v>
      </c>
      <c r="S172" s="195"/>
      <c r="T172" s="195"/>
      <c r="U172" s="29"/>
      <c r="V172" s="195"/>
      <c r="W172" s="195"/>
      <c r="X172" s="195"/>
      <c r="Y172" s="29"/>
      <c r="Z172" s="195" t="s">
        <v>1074</v>
      </c>
      <c r="AA172" s="195"/>
      <c r="AB172" s="195"/>
      <c r="AC172" s="29"/>
      <c r="AD172" s="233"/>
      <c r="AE172" s="233"/>
      <c r="AF172" s="233"/>
      <c r="AG172" s="29"/>
      <c r="AH172" s="195"/>
      <c r="AI172" s="195"/>
      <c r="AJ172" s="195"/>
      <c r="AK172" s="29"/>
      <c r="AL172" s="195"/>
      <c r="AM172" s="195"/>
      <c r="AN172" s="195"/>
      <c r="AO172" s="29"/>
      <c r="AP172" s="195"/>
    </row>
    <row r="173" spans="1:42">
      <c r="A173" s="11"/>
      <c r="B173" s="93"/>
      <c r="C173" s="29"/>
      <c r="D173" s="195"/>
      <c r="E173" s="195"/>
      <c r="F173" s="29"/>
      <c r="G173" s="195"/>
      <c r="H173" s="195"/>
      <c r="I173" s="29"/>
      <c r="J173" s="195"/>
      <c r="K173" s="195"/>
      <c r="L173" s="195"/>
      <c r="M173" s="29"/>
      <c r="N173" s="195" t="s">
        <v>1075</v>
      </c>
      <c r="O173" s="195"/>
      <c r="P173" s="195"/>
      <c r="Q173" s="29"/>
      <c r="R173" s="195" t="s">
        <v>1079</v>
      </c>
      <c r="S173" s="195"/>
      <c r="T173" s="195"/>
      <c r="U173" s="29"/>
      <c r="V173" s="195"/>
      <c r="W173" s="195"/>
      <c r="X173" s="195"/>
      <c r="Y173" s="29"/>
      <c r="Z173" s="195" t="s">
        <v>1075</v>
      </c>
      <c r="AA173" s="195"/>
      <c r="AB173" s="195"/>
      <c r="AC173" s="29"/>
      <c r="AD173" s="233"/>
      <c r="AE173" s="233"/>
      <c r="AF173" s="233"/>
      <c r="AG173" s="29"/>
      <c r="AH173" s="195"/>
      <c r="AI173" s="195"/>
      <c r="AJ173" s="195"/>
      <c r="AK173" s="29"/>
      <c r="AL173" s="195"/>
      <c r="AM173" s="195"/>
      <c r="AN173" s="195"/>
      <c r="AO173" s="29"/>
      <c r="AP173" s="195"/>
    </row>
    <row r="174" spans="1:42">
      <c r="A174" s="11"/>
      <c r="B174" s="93"/>
      <c r="C174" s="29"/>
      <c r="D174" s="195"/>
      <c r="E174" s="195"/>
      <c r="F174" s="29"/>
      <c r="G174" s="195"/>
      <c r="H174" s="195"/>
      <c r="I174" s="29"/>
      <c r="J174" s="195"/>
      <c r="K174" s="195"/>
      <c r="L174" s="195"/>
      <c r="M174" s="29"/>
      <c r="N174" s="195" t="s">
        <v>1076</v>
      </c>
      <c r="O174" s="195"/>
      <c r="P174" s="195"/>
      <c r="Q174" s="29"/>
      <c r="R174" s="195" t="s">
        <v>1080</v>
      </c>
      <c r="S174" s="195"/>
      <c r="T174" s="195"/>
      <c r="U174" s="29"/>
      <c r="V174" s="195"/>
      <c r="W174" s="195"/>
      <c r="X174" s="195"/>
      <c r="Y174" s="29"/>
      <c r="Z174" s="195" t="s">
        <v>1076</v>
      </c>
      <c r="AA174" s="195"/>
      <c r="AB174" s="195"/>
      <c r="AC174" s="29"/>
      <c r="AD174" s="233"/>
      <c r="AE174" s="233"/>
      <c r="AF174" s="233"/>
      <c r="AG174" s="29"/>
      <c r="AH174" s="195"/>
      <c r="AI174" s="195"/>
      <c r="AJ174" s="195"/>
      <c r="AK174" s="29"/>
      <c r="AL174" s="195"/>
      <c r="AM174" s="195"/>
      <c r="AN174" s="195"/>
      <c r="AO174" s="29"/>
      <c r="AP174" s="195"/>
    </row>
    <row r="175" spans="1:42" ht="15.75" thickBot="1">
      <c r="A175" s="11"/>
      <c r="B175" s="93"/>
      <c r="C175" s="29"/>
      <c r="D175" s="193"/>
      <c r="E175" s="193"/>
      <c r="F175" s="29"/>
      <c r="G175" s="193"/>
      <c r="H175" s="193"/>
      <c r="I175" s="29"/>
      <c r="J175" s="193"/>
      <c r="K175" s="193"/>
      <c r="L175" s="193"/>
      <c r="M175" s="29"/>
      <c r="N175" s="193" t="s">
        <v>1077</v>
      </c>
      <c r="O175" s="193"/>
      <c r="P175" s="193"/>
      <c r="Q175" s="29"/>
      <c r="R175" s="159"/>
      <c r="S175" s="159"/>
      <c r="T175" s="159"/>
      <c r="U175" s="29"/>
      <c r="V175" s="193"/>
      <c r="W175" s="193"/>
      <c r="X175" s="193"/>
      <c r="Y175" s="29"/>
      <c r="Z175" s="193" t="s">
        <v>1077</v>
      </c>
      <c r="AA175" s="193"/>
      <c r="AB175" s="193"/>
      <c r="AC175" s="29"/>
      <c r="AD175" s="193"/>
      <c r="AE175" s="193"/>
      <c r="AF175" s="193"/>
      <c r="AG175" s="29"/>
      <c r="AH175" s="193"/>
      <c r="AI175" s="193"/>
      <c r="AJ175" s="193"/>
      <c r="AK175" s="29"/>
      <c r="AL175" s="193"/>
      <c r="AM175" s="193"/>
      <c r="AN175" s="193"/>
      <c r="AO175" s="29"/>
      <c r="AP175" s="193"/>
    </row>
    <row r="176" spans="1:42">
      <c r="A176" s="11"/>
      <c r="B176" s="93" t="s">
        <v>1164</v>
      </c>
      <c r="C176" s="29"/>
      <c r="D176" s="236">
        <v>120</v>
      </c>
      <c r="E176" s="36"/>
      <c r="F176" s="29"/>
      <c r="G176" s="236">
        <v>480</v>
      </c>
      <c r="H176" s="36"/>
      <c r="I176" s="29"/>
      <c r="J176" s="234" t="s">
        <v>322</v>
      </c>
      <c r="K176" s="237">
        <v>2016</v>
      </c>
      <c r="L176" s="36"/>
      <c r="M176" s="29"/>
      <c r="N176" s="234" t="s">
        <v>322</v>
      </c>
      <c r="O176" s="237">
        <v>14599</v>
      </c>
      <c r="P176" s="36"/>
      <c r="Q176" s="29"/>
      <c r="R176" s="234" t="s">
        <v>322</v>
      </c>
      <c r="S176" s="237">
        <v>1619</v>
      </c>
      <c r="T176" s="36"/>
      <c r="U176" s="29"/>
      <c r="V176" s="234" t="s">
        <v>322</v>
      </c>
      <c r="W176" s="237">
        <v>2016</v>
      </c>
      <c r="X176" s="36"/>
      <c r="Y176" s="29"/>
      <c r="Z176" s="234" t="s">
        <v>322</v>
      </c>
      <c r="AA176" s="237">
        <v>16218</v>
      </c>
      <c r="AB176" s="36"/>
      <c r="AC176" s="29"/>
      <c r="AD176" s="234" t="s">
        <v>322</v>
      </c>
      <c r="AE176" s="237">
        <v>18234</v>
      </c>
      <c r="AF176" s="36"/>
      <c r="AG176" s="29"/>
      <c r="AH176" s="234" t="s">
        <v>322</v>
      </c>
      <c r="AI176" s="237">
        <v>1762</v>
      </c>
      <c r="AJ176" s="36"/>
      <c r="AK176" s="29"/>
      <c r="AL176" s="234" t="s">
        <v>322</v>
      </c>
      <c r="AM176" s="236" t="s">
        <v>438</v>
      </c>
      <c r="AN176" s="36"/>
      <c r="AO176" s="29"/>
      <c r="AP176" s="238">
        <v>2002</v>
      </c>
    </row>
    <row r="177" spans="1:42">
      <c r="A177" s="11"/>
      <c r="B177" s="93"/>
      <c r="C177" s="29"/>
      <c r="D177" s="199"/>
      <c r="E177" s="29"/>
      <c r="F177" s="29"/>
      <c r="G177" s="199"/>
      <c r="H177" s="29"/>
      <c r="I177" s="29"/>
      <c r="J177" s="93"/>
      <c r="K177" s="201"/>
      <c r="L177" s="29"/>
      <c r="M177" s="29"/>
      <c r="N177" s="93"/>
      <c r="O177" s="201"/>
      <c r="P177" s="29"/>
      <c r="Q177" s="29"/>
      <c r="R177" s="93"/>
      <c r="S177" s="201"/>
      <c r="T177" s="29"/>
      <c r="U177" s="29"/>
      <c r="V177" s="93"/>
      <c r="W177" s="201"/>
      <c r="X177" s="29"/>
      <c r="Y177" s="29"/>
      <c r="Z177" s="93"/>
      <c r="AA177" s="201"/>
      <c r="AB177" s="29"/>
      <c r="AC177" s="29"/>
      <c r="AD177" s="93"/>
      <c r="AE177" s="201"/>
      <c r="AF177" s="29"/>
      <c r="AG177" s="29"/>
      <c r="AH177" s="93"/>
      <c r="AI177" s="201"/>
      <c r="AJ177" s="29"/>
      <c r="AK177" s="29"/>
      <c r="AL177" s="93"/>
      <c r="AM177" s="199"/>
      <c r="AN177" s="29"/>
      <c r="AO177" s="29"/>
      <c r="AP177" s="235"/>
    </row>
    <row r="178" spans="1:42">
      <c r="A178" s="11"/>
      <c r="B178" s="93" t="s">
        <v>1165</v>
      </c>
      <c r="C178" s="29"/>
      <c r="D178" s="199">
        <v>180</v>
      </c>
      <c r="E178" s="29"/>
      <c r="F178" s="29"/>
      <c r="G178" s="199">
        <v>528</v>
      </c>
      <c r="H178" s="29"/>
      <c r="I178" s="29"/>
      <c r="J178" s="201">
        <v>3031</v>
      </c>
      <c r="K178" s="201"/>
      <c r="L178" s="29"/>
      <c r="M178" s="29"/>
      <c r="N178" s="201">
        <v>21685</v>
      </c>
      <c r="O178" s="201"/>
      <c r="P178" s="29"/>
      <c r="Q178" s="29"/>
      <c r="R178" s="201">
        <v>1330</v>
      </c>
      <c r="S178" s="201"/>
      <c r="T178" s="29"/>
      <c r="U178" s="29"/>
      <c r="V178" s="201">
        <v>3031</v>
      </c>
      <c r="W178" s="201"/>
      <c r="X178" s="29"/>
      <c r="Y178" s="29"/>
      <c r="Z178" s="201">
        <v>23015</v>
      </c>
      <c r="AA178" s="201"/>
      <c r="AB178" s="29"/>
      <c r="AC178" s="29"/>
      <c r="AD178" s="201">
        <v>26046</v>
      </c>
      <c r="AE178" s="201"/>
      <c r="AF178" s="29"/>
      <c r="AG178" s="29"/>
      <c r="AH178" s="201">
        <v>2093</v>
      </c>
      <c r="AI178" s="201"/>
      <c r="AJ178" s="29"/>
      <c r="AK178" s="29"/>
      <c r="AL178" s="199" t="s">
        <v>438</v>
      </c>
      <c r="AM178" s="199"/>
      <c r="AN178" s="29"/>
      <c r="AO178" s="29"/>
      <c r="AP178" s="235">
        <v>2004</v>
      </c>
    </row>
    <row r="179" spans="1:42">
      <c r="A179" s="11"/>
      <c r="B179" s="93"/>
      <c r="C179" s="29"/>
      <c r="D179" s="199"/>
      <c r="E179" s="29"/>
      <c r="F179" s="29"/>
      <c r="G179" s="199"/>
      <c r="H179" s="29"/>
      <c r="I179" s="29"/>
      <c r="J179" s="201"/>
      <c r="K179" s="201"/>
      <c r="L179" s="29"/>
      <c r="M179" s="29"/>
      <c r="N179" s="201"/>
      <c r="O179" s="201"/>
      <c r="P179" s="29"/>
      <c r="Q179" s="29"/>
      <c r="R179" s="201"/>
      <c r="S179" s="201"/>
      <c r="T179" s="29"/>
      <c r="U179" s="29"/>
      <c r="V179" s="201"/>
      <c r="W179" s="201"/>
      <c r="X179" s="29"/>
      <c r="Y179" s="29"/>
      <c r="Z179" s="201"/>
      <c r="AA179" s="201"/>
      <c r="AB179" s="29"/>
      <c r="AC179" s="29"/>
      <c r="AD179" s="201"/>
      <c r="AE179" s="201"/>
      <c r="AF179" s="29"/>
      <c r="AG179" s="29"/>
      <c r="AH179" s="201"/>
      <c r="AI179" s="201"/>
      <c r="AJ179" s="29"/>
      <c r="AK179" s="29"/>
      <c r="AL179" s="199"/>
      <c r="AM179" s="199"/>
      <c r="AN179" s="29"/>
      <c r="AO179" s="29"/>
      <c r="AP179" s="235"/>
    </row>
    <row r="180" spans="1:42">
      <c r="A180" s="11"/>
      <c r="B180" s="93" t="s">
        <v>1166</v>
      </c>
      <c r="C180" s="29"/>
      <c r="D180" s="199">
        <v>201</v>
      </c>
      <c r="E180" s="29"/>
      <c r="F180" s="29"/>
      <c r="G180" s="199">
        <v>487</v>
      </c>
      <c r="H180" s="29"/>
      <c r="I180" s="29"/>
      <c r="J180" s="201">
        <v>2960</v>
      </c>
      <c r="K180" s="201"/>
      <c r="L180" s="29"/>
      <c r="M180" s="29"/>
      <c r="N180" s="201">
        <v>18180</v>
      </c>
      <c r="O180" s="201"/>
      <c r="P180" s="29"/>
      <c r="Q180" s="29"/>
      <c r="R180" s="201">
        <v>2760</v>
      </c>
      <c r="S180" s="201"/>
      <c r="T180" s="29"/>
      <c r="U180" s="29"/>
      <c r="V180" s="201">
        <v>2960</v>
      </c>
      <c r="W180" s="201"/>
      <c r="X180" s="29"/>
      <c r="Y180" s="29"/>
      <c r="Z180" s="201">
        <v>20940</v>
      </c>
      <c r="AA180" s="201"/>
      <c r="AB180" s="29"/>
      <c r="AC180" s="29"/>
      <c r="AD180" s="201">
        <v>23900</v>
      </c>
      <c r="AE180" s="201"/>
      <c r="AF180" s="29"/>
      <c r="AG180" s="29"/>
      <c r="AH180" s="201">
        <v>2859</v>
      </c>
      <c r="AI180" s="201"/>
      <c r="AJ180" s="29"/>
      <c r="AK180" s="29"/>
      <c r="AL180" s="199" t="s">
        <v>438</v>
      </c>
      <c r="AM180" s="199"/>
      <c r="AN180" s="29"/>
      <c r="AO180" s="29"/>
      <c r="AP180" s="235">
        <v>2006</v>
      </c>
    </row>
    <row r="181" spans="1:42">
      <c r="A181" s="11"/>
      <c r="B181" s="93"/>
      <c r="C181" s="29"/>
      <c r="D181" s="199"/>
      <c r="E181" s="29"/>
      <c r="F181" s="29"/>
      <c r="G181" s="199"/>
      <c r="H181" s="29"/>
      <c r="I181" s="29"/>
      <c r="J181" s="201"/>
      <c r="K181" s="201"/>
      <c r="L181" s="29"/>
      <c r="M181" s="29"/>
      <c r="N181" s="201"/>
      <c r="O181" s="201"/>
      <c r="P181" s="29"/>
      <c r="Q181" s="29"/>
      <c r="R181" s="201"/>
      <c r="S181" s="201"/>
      <c r="T181" s="29"/>
      <c r="U181" s="29"/>
      <c r="V181" s="201"/>
      <c r="W181" s="201"/>
      <c r="X181" s="29"/>
      <c r="Y181" s="29"/>
      <c r="Z181" s="201"/>
      <c r="AA181" s="201"/>
      <c r="AB181" s="29"/>
      <c r="AC181" s="29"/>
      <c r="AD181" s="201"/>
      <c r="AE181" s="201"/>
      <c r="AF181" s="29"/>
      <c r="AG181" s="29"/>
      <c r="AH181" s="201"/>
      <c r="AI181" s="201"/>
      <c r="AJ181" s="29"/>
      <c r="AK181" s="29"/>
      <c r="AL181" s="199"/>
      <c r="AM181" s="199"/>
      <c r="AN181" s="29"/>
      <c r="AO181" s="29"/>
      <c r="AP181" s="235"/>
    </row>
    <row r="182" spans="1:42">
      <c r="A182" s="11"/>
      <c r="B182" s="93" t="s">
        <v>1167</v>
      </c>
      <c r="C182" s="29"/>
      <c r="D182" s="199">
        <v>274</v>
      </c>
      <c r="E182" s="29"/>
      <c r="F182" s="29"/>
      <c r="G182" s="199">
        <v>868</v>
      </c>
      <c r="H182" s="29"/>
      <c r="I182" s="29"/>
      <c r="J182" s="201">
        <v>4434</v>
      </c>
      <c r="K182" s="201"/>
      <c r="L182" s="29"/>
      <c r="M182" s="29"/>
      <c r="N182" s="201">
        <v>27236</v>
      </c>
      <c r="O182" s="201"/>
      <c r="P182" s="29"/>
      <c r="Q182" s="29"/>
      <c r="R182" s="201">
        <v>2606</v>
      </c>
      <c r="S182" s="201"/>
      <c r="T182" s="29"/>
      <c r="U182" s="29"/>
      <c r="V182" s="201">
        <v>4434</v>
      </c>
      <c r="W182" s="201"/>
      <c r="X182" s="29"/>
      <c r="Y182" s="29"/>
      <c r="Z182" s="201">
        <v>29842</v>
      </c>
      <c r="AA182" s="201"/>
      <c r="AB182" s="29"/>
      <c r="AC182" s="29"/>
      <c r="AD182" s="201">
        <v>34276</v>
      </c>
      <c r="AE182" s="201"/>
      <c r="AF182" s="29"/>
      <c r="AG182" s="29"/>
      <c r="AH182" s="201">
        <v>3178</v>
      </c>
      <c r="AI182" s="201"/>
      <c r="AJ182" s="29"/>
      <c r="AK182" s="29"/>
      <c r="AL182" s="199" t="s">
        <v>438</v>
      </c>
      <c r="AM182" s="199"/>
      <c r="AN182" s="29"/>
      <c r="AO182" s="29"/>
      <c r="AP182" s="235">
        <v>2008</v>
      </c>
    </row>
    <row r="183" spans="1:42">
      <c r="A183" s="11"/>
      <c r="B183" s="93"/>
      <c r="C183" s="29"/>
      <c r="D183" s="199"/>
      <c r="E183" s="29"/>
      <c r="F183" s="29"/>
      <c r="G183" s="199"/>
      <c r="H183" s="29"/>
      <c r="I183" s="29"/>
      <c r="J183" s="201"/>
      <c r="K183" s="201"/>
      <c r="L183" s="29"/>
      <c r="M183" s="29"/>
      <c r="N183" s="201"/>
      <c r="O183" s="201"/>
      <c r="P183" s="29"/>
      <c r="Q183" s="29"/>
      <c r="R183" s="201"/>
      <c r="S183" s="201"/>
      <c r="T183" s="29"/>
      <c r="U183" s="29"/>
      <c r="V183" s="201"/>
      <c r="W183" s="201"/>
      <c r="X183" s="29"/>
      <c r="Y183" s="29"/>
      <c r="Z183" s="201"/>
      <c r="AA183" s="201"/>
      <c r="AB183" s="29"/>
      <c r="AC183" s="29"/>
      <c r="AD183" s="201"/>
      <c r="AE183" s="201"/>
      <c r="AF183" s="29"/>
      <c r="AG183" s="29"/>
      <c r="AH183" s="201"/>
      <c r="AI183" s="201"/>
      <c r="AJ183" s="29"/>
      <c r="AK183" s="29"/>
      <c r="AL183" s="199"/>
      <c r="AM183" s="199"/>
      <c r="AN183" s="29"/>
      <c r="AO183" s="29"/>
      <c r="AP183" s="235"/>
    </row>
    <row r="184" spans="1:42">
      <c r="A184" s="11"/>
      <c r="B184" s="93" t="s">
        <v>1168</v>
      </c>
      <c r="C184" s="29"/>
      <c r="D184" s="199">
        <v>204</v>
      </c>
      <c r="E184" s="29"/>
      <c r="F184" s="29"/>
      <c r="G184" s="199">
        <v>792</v>
      </c>
      <c r="H184" s="29"/>
      <c r="I184" s="29"/>
      <c r="J184" s="201">
        <v>4642</v>
      </c>
      <c r="K184" s="201"/>
      <c r="L184" s="29"/>
      <c r="M184" s="29"/>
      <c r="N184" s="201">
        <v>30901</v>
      </c>
      <c r="O184" s="201"/>
      <c r="P184" s="29"/>
      <c r="Q184" s="29"/>
      <c r="R184" s="199">
        <v>112</v>
      </c>
      <c r="S184" s="199"/>
      <c r="T184" s="29"/>
      <c r="U184" s="29"/>
      <c r="V184" s="201">
        <v>4642</v>
      </c>
      <c r="W184" s="201"/>
      <c r="X184" s="29"/>
      <c r="Y184" s="29"/>
      <c r="Z184" s="201">
        <v>31013</v>
      </c>
      <c r="AA184" s="201"/>
      <c r="AB184" s="29"/>
      <c r="AC184" s="29"/>
      <c r="AD184" s="201">
        <v>35655</v>
      </c>
      <c r="AE184" s="201"/>
      <c r="AF184" s="29"/>
      <c r="AG184" s="29"/>
      <c r="AH184" s="201">
        <v>3551</v>
      </c>
      <c r="AI184" s="201"/>
      <c r="AJ184" s="29"/>
      <c r="AK184" s="29"/>
      <c r="AL184" s="199" t="s">
        <v>438</v>
      </c>
      <c r="AM184" s="199"/>
      <c r="AN184" s="29"/>
      <c r="AO184" s="29"/>
      <c r="AP184" s="235">
        <v>2011</v>
      </c>
    </row>
    <row r="185" spans="1:42">
      <c r="A185" s="11"/>
      <c r="B185" s="93"/>
      <c r="C185" s="29"/>
      <c r="D185" s="199"/>
      <c r="E185" s="29"/>
      <c r="F185" s="29"/>
      <c r="G185" s="199"/>
      <c r="H185" s="29"/>
      <c r="I185" s="29"/>
      <c r="J185" s="201"/>
      <c r="K185" s="201"/>
      <c r="L185" s="29"/>
      <c r="M185" s="29"/>
      <c r="N185" s="201"/>
      <c r="O185" s="201"/>
      <c r="P185" s="29"/>
      <c r="Q185" s="29"/>
      <c r="R185" s="199"/>
      <c r="S185" s="199"/>
      <c r="T185" s="29"/>
      <c r="U185" s="29"/>
      <c r="V185" s="201"/>
      <c r="W185" s="201"/>
      <c r="X185" s="29"/>
      <c r="Y185" s="29"/>
      <c r="Z185" s="201"/>
      <c r="AA185" s="201"/>
      <c r="AB185" s="29"/>
      <c r="AC185" s="29"/>
      <c r="AD185" s="201"/>
      <c r="AE185" s="201"/>
      <c r="AF185" s="29"/>
      <c r="AG185" s="29"/>
      <c r="AH185" s="201"/>
      <c r="AI185" s="201"/>
      <c r="AJ185" s="29"/>
      <c r="AK185" s="29"/>
      <c r="AL185" s="199"/>
      <c r="AM185" s="199"/>
      <c r="AN185" s="29"/>
      <c r="AO185" s="29"/>
      <c r="AP185" s="235"/>
    </row>
    <row r="186" spans="1:42">
      <c r="A186" s="11"/>
      <c r="B186" s="93" t="s">
        <v>1169</v>
      </c>
      <c r="C186" s="29"/>
      <c r="D186" s="199">
        <v>216</v>
      </c>
      <c r="E186" s="29"/>
      <c r="F186" s="29"/>
      <c r="G186" s="199">
        <v>864</v>
      </c>
      <c r="H186" s="29"/>
      <c r="I186" s="29"/>
      <c r="J186" s="199" t="s">
        <v>438</v>
      </c>
      <c r="K186" s="199"/>
      <c r="L186" s="29"/>
      <c r="M186" s="29"/>
      <c r="N186" s="201">
        <v>42490</v>
      </c>
      <c r="O186" s="201"/>
      <c r="P186" s="29"/>
      <c r="Q186" s="29"/>
      <c r="R186" s="199">
        <v>281</v>
      </c>
      <c r="S186" s="199"/>
      <c r="T186" s="29"/>
      <c r="U186" s="29"/>
      <c r="V186" s="199" t="s">
        <v>438</v>
      </c>
      <c r="W186" s="199"/>
      <c r="X186" s="29"/>
      <c r="Y186" s="29"/>
      <c r="Z186" s="201">
        <v>42771</v>
      </c>
      <c r="AA186" s="201"/>
      <c r="AB186" s="29"/>
      <c r="AC186" s="29"/>
      <c r="AD186" s="201">
        <v>42771</v>
      </c>
      <c r="AE186" s="201"/>
      <c r="AF186" s="29"/>
      <c r="AG186" s="29"/>
      <c r="AH186" s="201">
        <v>3337</v>
      </c>
      <c r="AI186" s="201"/>
      <c r="AJ186" s="29"/>
      <c r="AK186" s="29"/>
      <c r="AL186" s="199" t="s">
        <v>438</v>
      </c>
      <c r="AM186" s="199"/>
      <c r="AN186" s="29"/>
      <c r="AO186" s="29"/>
      <c r="AP186" s="235">
        <v>2011</v>
      </c>
    </row>
    <row r="187" spans="1:42">
      <c r="A187" s="11"/>
      <c r="B187" s="93"/>
      <c r="C187" s="29"/>
      <c r="D187" s="199"/>
      <c r="E187" s="29"/>
      <c r="F187" s="29"/>
      <c r="G187" s="199"/>
      <c r="H187" s="29"/>
      <c r="I187" s="29"/>
      <c r="J187" s="199"/>
      <c r="K187" s="199"/>
      <c r="L187" s="29"/>
      <c r="M187" s="29"/>
      <c r="N187" s="201"/>
      <c r="O187" s="201"/>
      <c r="P187" s="29"/>
      <c r="Q187" s="29"/>
      <c r="R187" s="199"/>
      <c r="S187" s="199"/>
      <c r="T187" s="29"/>
      <c r="U187" s="29"/>
      <c r="V187" s="199"/>
      <c r="W187" s="199"/>
      <c r="X187" s="29"/>
      <c r="Y187" s="29"/>
      <c r="Z187" s="201"/>
      <c r="AA187" s="201"/>
      <c r="AB187" s="29"/>
      <c r="AC187" s="29"/>
      <c r="AD187" s="201"/>
      <c r="AE187" s="201"/>
      <c r="AF187" s="29"/>
      <c r="AG187" s="29"/>
      <c r="AH187" s="201"/>
      <c r="AI187" s="201"/>
      <c r="AJ187" s="29"/>
      <c r="AK187" s="29"/>
      <c r="AL187" s="199"/>
      <c r="AM187" s="199"/>
      <c r="AN187" s="29"/>
      <c r="AO187" s="29"/>
      <c r="AP187" s="235"/>
    </row>
    <row r="188" spans="1:42">
      <c r="A188" s="11"/>
      <c r="B188" s="93" t="s">
        <v>1170</v>
      </c>
      <c r="C188" s="29"/>
      <c r="D188" s="199">
        <v>170</v>
      </c>
      <c r="E188" s="29"/>
      <c r="F188" s="29"/>
      <c r="G188" s="199">
        <v>680</v>
      </c>
      <c r="H188" s="29"/>
      <c r="I188" s="29"/>
      <c r="J188" s="201">
        <v>3000</v>
      </c>
      <c r="K188" s="201"/>
      <c r="L188" s="29"/>
      <c r="M188" s="29"/>
      <c r="N188" s="201">
        <v>24640</v>
      </c>
      <c r="O188" s="201"/>
      <c r="P188" s="29"/>
      <c r="Q188" s="29"/>
      <c r="R188" s="199">
        <v>193</v>
      </c>
      <c r="S188" s="199"/>
      <c r="T188" s="29"/>
      <c r="U188" s="29"/>
      <c r="V188" s="201">
        <v>3000</v>
      </c>
      <c r="W188" s="201"/>
      <c r="X188" s="29"/>
      <c r="Y188" s="29"/>
      <c r="Z188" s="201">
        <v>24833</v>
      </c>
      <c r="AA188" s="201"/>
      <c r="AB188" s="29"/>
      <c r="AC188" s="29"/>
      <c r="AD188" s="201">
        <v>27833</v>
      </c>
      <c r="AE188" s="201"/>
      <c r="AF188" s="29"/>
      <c r="AG188" s="29"/>
      <c r="AH188" s="201">
        <v>2986</v>
      </c>
      <c r="AI188" s="201"/>
      <c r="AJ188" s="29"/>
      <c r="AK188" s="29"/>
      <c r="AL188" s="199" t="s">
        <v>438</v>
      </c>
      <c r="AM188" s="199"/>
      <c r="AN188" s="29"/>
      <c r="AO188" s="29"/>
      <c r="AP188" s="235">
        <v>2011</v>
      </c>
    </row>
    <row r="189" spans="1:42">
      <c r="A189" s="11"/>
      <c r="B189" s="93"/>
      <c r="C189" s="29"/>
      <c r="D189" s="199"/>
      <c r="E189" s="29"/>
      <c r="F189" s="29"/>
      <c r="G189" s="199"/>
      <c r="H189" s="29"/>
      <c r="I189" s="29"/>
      <c r="J189" s="201"/>
      <c r="K189" s="201"/>
      <c r="L189" s="29"/>
      <c r="M189" s="29"/>
      <c r="N189" s="201"/>
      <c r="O189" s="201"/>
      <c r="P189" s="29"/>
      <c r="Q189" s="29"/>
      <c r="R189" s="199"/>
      <c r="S189" s="199"/>
      <c r="T189" s="29"/>
      <c r="U189" s="29"/>
      <c r="V189" s="201"/>
      <c r="W189" s="201"/>
      <c r="X189" s="29"/>
      <c r="Y189" s="29"/>
      <c r="Z189" s="201"/>
      <c r="AA189" s="201"/>
      <c r="AB189" s="29"/>
      <c r="AC189" s="29"/>
      <c r="AD189" s="201"/>
      <c r="AE189" s="201"/>
      <c r="AF189" s="29"/>
      <c r="AG189" s="29"/>
      <c r="AH189" s="201"/>
      <c r="AI189" s="201"/>
      <c r="AJ189" s="29"/>
      <c r="AK189" s="29"/>
      <c r="AL189" s="199"/>
      <c r="AM189" s="199"/>
      <c r="AN189" s="29"/>
      <c r="AO189" s="29"/>
      <c r="AP189" s="235"/>
    </row>
    <row r="190" spans="1:42">
      <c r="A190" s="11"/>
      <c r="B190" s="93" t="s">
        <v>1171</v>
      </c>
      <c r="C190" s="29"/>
      <c r="D190" s="199">
        <v>36</v>
      </c>
      <c r="E190" s="29"/>
      <c r="F190" s="29"/>
      <c r="G190" s="199">
        <v>144</v>
      </c>
      <c r="H190" s="29"/>
      <c r="I190" s="29"/>
      <c r="J190" s="199" t="s">
        <v>438</v>
      </c>
      <c r="K190" s="199"/>
      <c r="L190" s="29"/>
      <c r="M190" s="29"/>
      <c r="N190" s="201">
        <v>4228</v>
      </c>
      <c r="O190" s="201"/>
      <c r="P190" s="29"/>
      <c r="Q190" s="29"/>
      <c r="R190" s="199">
        <v>16</v>
      </c>
      <c r="S190" s="199"/>
      <c r="T190" s="29"/>
      <c r="U190" s="29"/>
      <c r="V190" s="199" t="s">
        <v>438</v>
      </c>
      <c r="W190" s="199"/>
      <c r="X190" s="29"/>
      <c r="Y190" s="29"/>
      <c r="Z190" s="201">
        <v>4244</v>
      </c>
      <c r="AA190" s="201"/>
      <c r="AB190" s="29"/>
      <c r="AC190" s="29"/>
      <c r="AD190" s="201">
        <v>4244</v>
      </c>
      <c r="AE190" s="201"/>
      <c r="AF190" s="29"/>
      <c r="AG190" s="29"/>
      <c r="AH190" s="199">
        <v>422</v>
      </c>
      <c r="AI190" s="199"/>
      <c r="AJ190" s="29"/>
      <c r="AK190" s="29"/>
      <c r="AL190" s="199" t="s">
        <v>438</v>
      </c>
      <c r="AM190" s="199"/>
      <c r="AN190" s="29"/>
      <c r="AO190" s="29"/>
      <c r="AP190" s="235">
        <v>2011</v>
      </c>
    </row>
    <row r="191" spans="1:42">
      <c r="A191" s="11"/>
      <c r="B191" s="93"/>
      <c r="C191" s="29"/>
      <c r="D191" s="199"/>
      <c r="E191" s="29"/>
      <c r="F191" s="29"/>
      <c r="G191" s="199"/>
      <c r="H191" s="29"/>
      <c r="I191" s="29"/>
      <c r="J191" s="199"/>
      <c r="K191" s="199"/>
      <c r="L191" s="29"/>
      <c r="M191" s="29"/>
      <c r="N191" s="201"/>
      <c r="O191" s="201"/>
      <c r="P191" s="29"/>
      <c r="Q191" s="29"/>
      <c r="R191" s="199"/>
      <c r="S191" s="199"/>
      <c r="T191" s="29"/>
      <c r="U191" s="29"/>
      <c r="V191" s="199"/>
      <c r="W191" s="199"/>
      <c r="X191" s="29"/>
      <c r="Y191" s="29"/>
      <c r="Z191" s="201"/>
      <c r="AA191" s="201"/>
      <c r="AB191" s="29"/>
      <c r="AC191" s="29"/>
      <c r="AD191" s="201"/>
      <c r="AE191" s="201"/>
      <c r="AF191" s="29"/>
      <c r="AG191" s="29"/>
      <c r="AH191" s="199"/>
      <c r="AI191" s="199"/>
      <c r="AJ191" s="29"/>
      <c r="AK191" s="29"/>
      <c r="AL191" s="199"/>
      <c r="AM191" s="199"/>
      <c r="AN191" s="29"/>
      <c r="AO191" s="29"/>
      <c r="AP191" s="235"/>
    </row>
    <row r="192" spans="1:42">
      <c r="A192" s="11"/>
      <c r="B192" s="93" t="s">
        <v>1172</v>
      </c>
      <c r="C192" s="29"/>
      <c r="D192" s="199">
        <v>216</v>
      </c>
      <c r="E192" s="29"/>
      <c r="F192" s="29"/>
      <c r="G192" s="199">
        <v>792</v>
      </c>
      <c r="H192" s="29"/>
      <c r="I192" s="29"/>
      <c r="J192" s="199">
        <v>608</v>
      </c>
      <c r="K192" s="199"/>
      <c r="L192" s="29"/>
      <c r="M192" s="29"/>
      <c r="N192" s="201">
        <v>19061</v>
      </c>
      <c r="O192" s="201"/>
      <c r="P192" s="29"/>
      <c r="Q192" s="29"/>
      <c r="R192" s="201">
        <v>3139</v>
      </c>
      <c r="S192" s="201"/>
      <c r="T192" s="29"/>
      <c r="U192" s="29"/>
      <c r="V192" s="199">
        <v>608</v>
      </c>
      <c r="W192" s="199"/>
      <c r="X192" s="29"/>
      <c r="Y192" s="29"/>
      <c r="Z192" s="201">
        <v>22200</v>
      </c>
      <c r="AA192" s="201"/>
      <c r="AB192" s="29"/>
      <c r="AC192" s="29"/>
      <c r="AD192" s="201">
        <v>22808</v>
      </c>
      <c r="AE192" s="201"/>
      <c r="AF192" s="29"/>
      <c r="AG192" s="29"/>
      <c r="AH192" s="201">
        <v>1784</v>
      </c>
      <c r="AI192" s="201"/>
      <c r="AJ192" s="29"/>
      <c r="AK192" s="29"/>
      <c r="AL192" s="199" t="s">
        <v>438</v>
      </c>
      <c r="AM192" s="199"/>
      <c r="AN192" s="29"/>
      <c r="AO192" s="29"/>
      <c r="AP192" s="235">
        <v>2007</v>
      </c>
    </row>
    <row r="193" spans="1:42">
      <c r="A193" s="11"/>
      <c r="B193" s="93"/>
      <c r="C193" s="29"/>
      <c r="D193" s="199"/>
      <c r="E193" s="29"/>
      <c r="F193" s="29"/>
      <c r="G193" s="199"/>
      <c r="H193" s="29"/>
      <c r="I193" s="29"/>
      <c r="J193" s="199"/>
      <c r="K193" s="199"/>
      <c r="L193" s="29"/>
      <c r="M193" s="29"/>
      <c r="N193" s="201"/>
      <c r="O193" s="201"/>
      <c r="P193" s="29"/>
      <c r="Q193" s="29"/>
      <c r="R193" s="201"/>
      <c r="S193" s="201"/>
      <c r="T193" s="29"/>
      <c r="U193" s="29"/>
      <c r="V193" s="199"/>
      <c r="W193" s="199"/>
      <c r="X193" s="29"/>
      <c r="Y193" s="29"/>
      <c r="Z193" s="201"/>
      <c r="AA193" s="201"/>
      <c r="AB193" s="29"/>
      <c r="AC193" s="29"/>
      <c r="AD193" s="201"/>
      <c r="AE193" s="201"/>
      <c r="AF193" s="29"/>
      <c r="AG193" s="29"/>
      <c r="AH193" s="201"/>
      <c r="AI193" s="201"/>
      <c r="AJ193" s="29"/>
      <c r="AK193" s="29"/>
      <c r="AL193" s="199"/>
      <c r="AM193" s="199"/>
      <c r="AN193" s="29"/>
      <c r="AO193" s="29"/>
      <c r="AP193" s="235"/>
    </row>
    <row r="194" spans="1:42">
      <c r="A194" s="11"/>
      <c r="B194" s="93" t="s">
        <v>1173</v>
      </c>
      <c r="C194" s="29"/>
      <c r="D194" s="199">
        <v>367</v>
      </c>
      <c r="E194" s="29"/>
      <c r="F194" s="29"/>
      <c r="G194" s="201">
        <v>1026</v>
      </c>
      <c r="H194" s="29"/>
      <c r="I194" s="29"/>
      <c r="J194" s="201">
        <v>21396</v>
      </c>
      <c r="K194" s="201"/>
      <c r="L194" s="29"/>
      <c r="M194" s="29"/>
      <c r="N194" s="201">
        <v>63994</v>
      </c>
      <c r="O194" s="201"/>
      <c r="P194" s="29"/>
      <c r="Q194" s="29"/>
      <c r="R194" s="201">
        <v>4096</v>
      </c>
      <c r="S194" s="201"/>
      <c r="T194" s="29"/>
      <c r="U194" s="29"/>
      <c r="V194" s="201">
        <v>21396</v>
      </c>
      <c r="W194" s="201"/>
      <c r="X194" s="29"/>
      <c r="Y194" s="29"/>
      <c r="Z194" s="201">
        <v>68090</v>
      </c>
      <c r="AA194" s="201"/>
      <c r="AB194" s="29"/>
      <c r="AC194" s="29"/>
      <c r="AD194" s="201">
        <v>89486</v>
      </c>
      <c r="AE194" s="201"/>
      <c r="AF194" s="29"/>
      <c r="AG194" s="29"/>
      <c r="AH194" s="201">
        <v>4293</v>
      </c>
      <c r="AI194" s="201"/>
      <c r="AJ194" s="29"/>
      <c r="AK194" s="29"/>
      <c r="AL194" s="199" t="s">
        <v>438</v>
      </c>
      <c r="AM194" s="199"/>
      <c r="AN194" s="29"/>
      <c r="AO194" s="29"/>
      <c r="AP194" s="235">
        <v>2008</v>
      </c>
    </row>
    <row r="195" spans="1:42">
      <c r="A195" s="11"/>
      <c r="B195" s="93"/>
      <c r="C195" s="29"/>
      <c r="D195" s="199"/>
      <c r="E195" s="29"/>
      <c r="F195" s="29"/>
      <c r="G195" s="201"/>
      <c r="H195" s="29"/>
      <c r="I195" s="29"/>
      <c r="J195" s="201"/>
      <c r="K195" s="201"/>
      <c r="L195" s="29"/>
      <c r="M195" s="29"/>
      <c r="N195" s="201"/>
      <c r="O195" s="201"/>
      <c r="P195" s="29"/>
      <c r="Q195" s="29"/>
      <c r="R195" s="201"/>
      <c r="S195" s="201"/>
      <c r="T195" s="29"/>
      <c r="U195" s="29"/>
      <c r="V195" s="201"/>
      <c r="W195" s="201"/>
      <c r="X195" s="29"/>
      <c r="Y195" s="29"/>
      <c r="Z195" s="201"/>
      <c r="AA195" s="201"/>
      <c r="AB195" s="29"/>
      <c r="AC195" s="29"/>
      <c r="AD195" s="201"/>
      <c r="AE195" s="201"/>
      <c r="AF195" s="29"/>
      <c r="AG195" s="29"/>
      <c r="AH195" s="201"/>
      <c r="AI195" s="201"/>
      <c r="AJ195" s="29"/>
      <c r="AK195" s="29"/>
      <c r="AL195" s="199"/>
      <c r="AM195" s="199"/>
      <c r="AN195" s="29"/>
      <c r="AO195" s="29"/>
      <c r="AP195" s="235"/>
    </row>
    <row r="196" spans="1:42">
      <c r="A196" s="11"/>
      <c r="B196" s="93" t="s">
        <v>1174</v>
      </c>
      <c r="C196" s="29"/>
      <c r="D196" s="199">
        <v>258</v>
      </c>
      <c r="E196" s="29"/>
      <c r="F196" s="29"/>
      <c r="G196" s="199">
        <v>901</v>
      </c>
      <c r="H196" s="29"/>
      <c r="I196" s="29"/>
      <c r="J196" s="201">
        <v>11605</v>
      </c>
      <c r="K196" s="201"/>
      <c r="L196" s="29"/>
      <c r="M196" s="29"/>
      <c r="N196" s="201">
        <v>108529</v>
      </c>
      <c r="O196" s="201"/>
      <c r="P196" s="29"/>
      <c r="Q196" s="29"/>
      <c r="R196" s="201">
        <v>1283</v>
      </c>
      <c r="S196" s="201"/>
      <c r="T196" s="29"/>
      <c r="U196" s="29"/>
      <c r="V196" s="201">
        <v>11605</v>
      </c>
      <c r="W196" s="201"/>
      <c r="X196" s="29"/>
      <c r="Y196" s="29"/>
      <c r="Z196" s="201">
        <v>109812</v>
      </c>
      <c r="AA196" s="201"/>
      <c r="AB196" s="29"/>
      <c r="AC196" s="29"/>
      <c r="AD196" s="201">
        <v>121417</v>
      </c>
      <c r="AE196" s="201"/>
      <c r="AF196" s="29"/>
      <c r="AG196" s="29"/>
      <c r="AH196" s="201">
        <v>6309</v>
      </c>
      <c r="AI196" s="201"/>
      <c r="AJ196" s="29"/>
      <c r="AK196" s="29"/>
      <c r="AL196" s="199" t="s">
        <v>438</v>
      </c>
      <c r="AM196" s="199"/>
      <c r="AN196" s="29"/>
      <c r="AO196" s="29"/>
      <c r="AP196" s="235">
        <v>2011</v>
      </c>
    </row>
    <row r="197" spans="1:42">
      <c r="A197" s="11"/>
      <c r="B197" s="93"/>
      <c r="C197" s="29"/>
      <c r="D197" s="199"/>
      <c r="E197" s="29"/>
      <c r="F197" s="29"/>
      <c r="G197" s="199"/>
      <c r="H197" s="29"/>
      <c r="I197" s="29"/>
      <c r="J197" s="201"/>
      <c r="K197" s="201"/>
      <c r="L197" s="29"/>
      <c r="M197" s="29"/>
      <c r="N197" s="201"/>
      <c r="O197" s="201"/>
      <c r="P197" s="29"/>
      <c r="Q197" s="29"/>
      <c r="R197" s="201"/>
      <c r="S197" s="201"/>
      <c r="T197" s="29"/>
      <c r="U197" s="29"/>
      <c r="V197" s="201"/>
      <c r="W197" s="201"/>
      <c r="X197" s="29"/>
      <c r="Y197" s="29"/>
      <c r="Z197" s="201"/>
      <c r="AA197" s="201"/>
      <c r="AB197" s="29"/>
      <c r="AC197" s="29"/>
      <c r="AD197" s="201"/>
      <c r="AE197" s="201"/>
      <c r="AF197" s="29"/>
      <c r="AG197" s="29"/>
      <c r="AH197" s="201"/>
      <c r="AI197" s="201"/>
      <c r="AJ197" s="29"/>
      <c r="AK197" s="29"/>
      <c r="AL197" s="199"/>
      <c r="AM197" s="199"/>
      <c r="AN197" s="29"/>
      <c r="AO197" s="29"/>
      <c r="AP197" s="235"/>
    </row>
    <row r="198" spans="1:42">
      <c r="A198" s="11"/>
      <c r="B198" s="93" t="s">
        <v>1159</v>
      </c>
      <c r="C198" s="29"/>
      <c r="D198" s="199">
        <v>204</v>
      </c>
      <c r="E198" s="29"/>
      <c r="F198" s="29"/>
      <c r="G198" s="199">
        <v>636</v>
      </c>
      <c r="H198" s="29"/>
      <c r="I198" s="29"/>
      <c r="J198" s="201">
        <v>1625</v>
      </c>
      <c r="K198" s="201"/>
      <c r="L198" s="29"/>
      <c r="M198" s="29"/>
      <c r="N198" s="201">
        <v>12585</v>
      </c>
      <c r="O198" s="201"/>
      <c r="P198" s="29"/>
      <c r="Q198" s="29"/>
      <c r="R198" s="201">
        <v>3286</v>
      </c>
      <c r="S198" s="201"/>
      <c r="T198" s="29"/>
      <c r="U198" s="29"/>
      <c r="V198" s="201">
        <v>1625</v>
      </c>
      <c r="W198" s="201"/>
      <c r="X198" s="29"/>
      <c r="Y198" s="29"/>
      <c r="Z198" s="201">
        <v>15871</v>
      </c>
      <c r="AA198" s="201"/>
      <c r="AB198" s="29"/>
      <c r="AC198" s="29"/>
      <c r="AD198" s="201">
        <v>17496</v>
      </c>
      <c r="AE198" s="201"/>
      <c r="AF198" s="29"/>
      <c r="AG198" s="29"/>
      <c r="AH198" s="201">
        <v>1048</v>
      </c>
      <c r="AI198" s="201"/>
      <c r="AJ198" s="29"/>
      <c r="AK198" s="29"/>
      <c r="AL198" s="199" t="s">
        <v>438</v>
      </c>
      <c r="AM198" s="199"/>
      <c r="AN198" s="29"/>
      <c r="AO198" s="29"/>
      <c r="AP198" s="235">
        <v>1999</v>
      </c>
    </row>
    <row r="199" spans="1:42">
      <c r="A199" s="11"/>
      <c r="B199" s="93"/>
      <c r="C199" s="29"/>
      <c r="D199" s="199"/>
      <c r="E199" s="29"/>
      <c r="F199" s="29"/>
      <c r="G199" s="199"/>
      <c r="H199" s="29"/>
      <c r="I199" s="29"/>
      <c r="J199" s="201"/>
      <c r="K199" s="201"/>
      <c r="L199" s="29"/>
      <c r="M199" s="29"/>
      <c r="N199" s="201"/>
      <c r="O199" s="201"/>
      <c r="P199" s="29"/>
      <c r="Q199" s="29"/>
      <c r="R199" s="201"/>
      <c r="S199" s="201"/>
      <c r="T199" s="29"/>
      <c r="U199" s="29"/>
      <c r="V199" s="201"/>
      <c r="W199" s="201"/>
      <c r="X199" s="29"/>
      <c r="Y199" s="29"/>
      <c r="Z199" s="201"/>
      <c r="AA199" s="201"/>
      <c r="AB199" s="29"/>
      <c r="AC199" s="29"/>
      <c r="AD199" s="201"/>
      <c r="AE199" s="201"/>
      <c r="AF199" s="29"/>
      <c r="AG199" s="29"/>
      <c r="AH199" s="201"/>
      <c r="AI199" s="201"/>
      <c r="AJ199" s="29"/>
      <c r="AK199" s="29"/>
      <c r="AL199" s="199"/>
      <c r="AM199" s="199"/>
      <c r="AN199" s="29"/>
      <c r="AO199" s="29"/>
      <c r="AP199" s="235"/>
    </row>
    <row r="200" spans="1:42">
      <c r="A200" s="11"/>
      <c r="B200" s="93" t="s">
        <v>1175</v>
      </c>
      <c r="C200" s="29"/>
      <c r="D200" s="199">
        <v>210</v>
      </c>
      <c r="E200" s="29"/>
      <c r="F200" s="29"/>
      <c r="G200" s="199">
        <v>754</v>
      </c>
      <c r="H200" s="29"/>
      <c r="I200" s="29"/>
      <c r="J200" s="201">
        <v>4968</v>
      </c>
      <c r="K200" s="201"/>
      <c r="L200" s="29"/>
      <c r="M200" s="29"/>
      <c r="N200" s="201">
        <v>24345</v>
      </c>
      <c r="O200" s="201"/>
      <c r="P200" s="29"/>
      <c r="Q200" s="29"/>
      <c r="R200" s="201">
        <v>3677</v>
      </c>
      <c r="S200" s="201"/>
      <c r="T200" s="29"/>
      <c r="U200" s="29"/>
      <c r="V200" s="201">
        <v>4968</v>
      </c>
      <c r="W200" s="201"/>
      <c r="X200" s="29"/>
      <c r="Y200" s="29"/>
      <c r="Z200" s="201">
        <v>28022</v>
      </c>
      <c r="AA200" s="201"/>
      <c r="AB200" s="29"/>
      <c r="AC200" s="29"/>
      <c r="AD200" s="201">
        <v>32990</v>
      </c>
      <c r="AE200" s="201"/>
      <c r="AF200" s="29"/>
      <c r="AG200" s="29"/>
      <c r="AH200" s="201">
        <v>1560</v>
      </c>
      <c r="AI200" s="201"/>
      <c r="AJ200" s="29"/>
      <c r="AK200" s="29"/>
      <c r="AL200" s="199" t="s">
        <v>438</v>
      </c>
      <c r="AM200" s="199"/>
      <c r="AN200" s="29"/>
      <c r="AO200" s="29"/>
      <c r="AP200" s="235">
        <v>2002</v>
      </c>
    </row>
    <row r="201" spans="1:42">
      <c r="A201" s="11"/>
      <c r="B201" s="93"/>
      <c r="C201" s="29"/>
      <c r="D201" s="199"/>
      <c r="E201" s="29"/>
      <c r="F201" s="29"/>
      <c r="G201" s="199"/>
      <c r="H201" s="29"/>
      <c r="I201" s="29"/>
      <c r="J201" s="201"/>
      <c r="K201" s="201"/>
      <c r="L201" s="29"/>
      <c r="M201" s="29"/>
      <c r="N201" s="201"/>
      <c r="O201" s="201"/>
      <c r="P201" s="29"/>
      <c r="Q201" s="29"/>
      <c r="R201" s="201"/>
      <c r="S201" s="201"/>
      <c r="T201" s="29"/>
      <c r="U201" s="29"/>
      <c r="V201" s="201"/>
      <c r="W201" s="201"/>
      <c r="X201" s="29"/>
      <c r="Y201" s="29"/>
      <c r="Z201" s="201"/>
      <c r="AA201" s="201"/>
      <c r="AB201" s="29"/>
      <c r="AC201" s="29"/>
      <c r="AD201" s="201"/>
      <c r="AE201" s="201"/>
      <c r="AF201" s="29"/>
      <c r="AG201" s="29"/>
      <c r="AH201" s="201"/>
      <c r="AI201" s="201"/>
      <c r="AJ201" s="29"/>
      <c r="AK201" s="29"/>
      <c r="AL201" s="199"/>
      <c r="AM201" s="199"/>
      <c r="AN201" s="29"/>
      <c r="AO201" s="29"/>
      <c r="AP201" s="235"/>
    </row>
    <row r="202" spans="1:42">
      <c r="A202" s="11"/>
      <c r="B202" s="93" t="s">
        <v>1176</v>
      </c>
      <c r="C202" s="29"/>
      <c r="D202" s="199">
        <v>164</v>
      </c>
      <c r="E202" s="29"/>
      <c r="F202" s="29"/>
      <c r="G202" s="199">
        <v>480</v>
      </c>
      <c r="H202" s="29"/>
      <c r="I202" s="29"/>
      <c r="J202" s="201">
        <v>12559</v>
      </c>
      <c r="K202" s="201"/>
      <c r="L202" s="29"/>
      <c r="M202" s="29"/>
      <c r="N202" s="201">
        <v>19010</v>
      </c>
      <c r="O202" s="201"/>
      <c r="P202" s="29"/>
      <c r="Q202" s="29"/>
      <c r="R202" s="201">
        <v>1937</v>
      </c>
      <c r="S202" s="201"/>
      <c r="T202" s="29"/>
      <c r="U202" s="29"/>
      <c r="V202" s="201">
        <v>12559</v>
      </c>
      <c r="W202" s="201"/>
      <c r="X202" s="29"/>
      <c r="Y202" s="29"/>
      <c r="Z202" s="201">
        <v>20947</v>
      </c>
      <c r="AA202" s="201"/>
      <c r="AB202" s="29"/>
      <c r="AC202" s="29"/>
      <c r="AD202" s="201">
        <v>33506</v>
      </c>
      <c r="AE202" s="201"/>
      <c r="AF202" s="29"/>
      <c r="AG202" s="29"/>
      <c r="AH202" s="199">
        <v>989</v>
      </c>
      <c r="AI202" s="199"/>
      <c r="AJ202" s="29"/>
      <c r="AK202" s="29"/>
      <c r="AL202" s="201">
        <v>18469</v>
      </c>
      <c r="AM202" s="201"/>
      <c r="AN202" s="29"/>
      <c r="AO202" s="29"/>
      <c r="AP202" s="235">
        <v>2003</v>
      </c>
    </row>
    <row r="203" spans="1:42">
      <c r="A203" s="11"/>
      <c r="B203" s="93"/>
      <c r="C203" s="29"/>
      <c r="D203" s="199"/>
      <c r="E203" s="29"/>
      <c r="F203" s="29"/>
      <c r="G203" s="199"/>
      <c r="H203" s="29"/>
      <c r="I203" s="29"/>
      <c r="J203" s="201"/>
      <c r="K203" s="201"/>
      <c r="L203" s="29"/>
      <c r="M203" s="29"/>
      <c r="N203" s="201"/>
      <c r="O203" s="201"/>
      <c r="P203" s="29"/>
      <c r="Q203" s="29"/>
      <c r="R203" s="201"/>
      <c r="S203" s="201"/>
      <c r="T203" s="29"/>
      <c r="U203" s="29"/>
      <c r="V203" s="201"/>
      <c r="W203" s="201"/>
      <c r="X203" s="29"/>
      <c r="Y203" s="29"/>
      <c r="Z203" s="201"/>
      <c r="AA203" s="201"/>
      <c r="AB203" s="29"/>
      <c r="AC203" s="29"/>
      <c r="AD203" s="201"/>
      <c r="AE203" s="201"/>
      <c r="AF203" s="29"/>
      <c r="AG203" s="29"/>
      <c r="AH203" s="199"/>
      <c r="AI203" s="199"/>
      <c r="AJ203" s="29"/>
      <c r="AK203" s="29"/>
      <c r="AL203" s="201"/>
      <c r="AM203" s="201"/>
      <c r="AN203" s="29"/>
      <c r="AO203" s="29"/>
      <c r="AP203" s="235"/>
    </row>
    <row r="204" spans="1:42">
      <c r="A204" s="11"/>
      <c r="B204" s="93" t="s">
        <v>1177</v>
      </c>
      <c r="C204" s="29"/>
      <c r="D204" s="199">
        <v>669</v>
      </c>
      <c r="E204" s="29"/>
      <c r="F204" s="29"/>
      <c r="G204" s="201">
        <v>1555</v>
      </c>
      <c r="H204" s="29"/>
      <c r="I204" s="29"/>
      <c r="J204" s="201">
        <v>22270</v>
      </c>
      <c r="K204" s="201"/>
      <c r="L204" s="29"/>
      <c r="M204" s="29"/>
      <c r="N204" s="201">
        <v>141430</v>
      </c>
      <c r="O204" s="201"/>
      <c r="P204" s="29"/>
      <c r="Q204" s="29"/>
      <c r="R204" s="201">
        <v>4114</v>
      </c>
      <c r="S204" s="201"/>
      <c r="T204" s="29"/>
      <c r="U204" s="29"/>
      <c r="V204" s="201">
        <v>22270</v>
      </c>
      <c r="W204" s="201"/>
      <c r="X204" s="29"/>
      <c r="Y204" s="29"/>
      <c r="Z204" s="201">
        <v>145544</v>
      </c>
      <c r="AA204" s="201"/>
      <c r="AB204" s="29"/>
      <c r="AC204" s="29"/>
      <c r="AD204" s="201">
        <v>167814</v>
      </c>
      <c r="AE204" s="201"/>
      <c r="AF204" s="29"/>
      <c r="AG204" s="29"/>
      <c r="AH204" s="201">
        <v>5236</v>
      </c>
      <c r="AI204" s="201"/>
      <c r="AJ204" s="29"/>
      <c r="AK204" s="29"/>
      <c r="AL204" s="199" t="s">
        <v>438</v>
      </c>
      <c r="AM204" s="199"/>
      <c r="AN204" s="29"/>
      <c r="AO204" s="29"/>
      <c r="AP204" s="235" t="s">
        <v>1178</v>
      </c>
    </row>
    <row r="205" spans="1:42">
      <c r="A205" s="11"/>
      <c r="B205" s="93"/>
      <c r="C205" s="29"/>
      <c r="D205" s="199"/>
      <c r="E205" s="29"/>
      <c r="F205" s="29"/>
      <c r="G205" s="201"/>
      <c r="H205" s="29"/>
      <c r="I205" s="29"/>
      <c r="J205" s="201"/>
      <c r="K205" s="201"/>
      <c r="L205" s="29"/>
      <c r="M205" s="29"/>
      <c r="N205" s="201"/>
      <c r="O205" s="201"/>
      <c r="P205" s="29"/>
      <c r="Q205" s="29"/>
      <c r="R205" s="201"/>
      <c r="S205" s="201"/>
      <c r="T205" s="29"/>
      <c r="U205" s="29"/>
      <c r="V205" s="201"/>
      <c r="W205" s="201"/>
      <c r="X205" s="29"/>
      <c r="Y205" s="29"/>
      <c r="Z205" s="201"/>
      <c r="AA205" s="201"/>
      <c r="AB205" s="29"/>
      <c r="AC205" s="29"/>
      <c r="AD205" s="201"/>
      <c r="AE205" s="201"/>
      <c r="AF205" s="29"/>
      <c r="AG205" s="29"/>
      <c r="AH205" s="201"/>
      <c r="AI205" s="201"/>
      <c r="AJ205" s="29"/>
      <c r="AK205" s="29"/>
      <c r="AL205" s="199"/>
      <c r="AM205" s="199"/>
      <c r="AN205" s="29"/>
      <c r="AO205" s="29"/>
      <c r="AP205" s="235"/>
    </row>
    <row r="206" spans="1:42">
      <c r="A206" s="11"/>
      <c r="B206" s="93" t="s">
        <v>1179</v>
      </c>
      <c r="C206" s="29"/>
      <c r="D206" s="199">
        <v>282</v>
      </c>
      <c r="E206" s="29"/>
      <c r="F206" s="29"/>
      <c r="G206" s="199">
        <v>978</v>
      </c>
      <c r="H206" s="29"/>
      <c r="I206" s="29"/>
      <c r="J206" s="199" t="s">
        <v>438</v>
      </c>
      <c r="K206" s="199"/>
      <c r="L206" s="29"/>
      <c r="M206" s="29"/>
      <c r="N206" s="201">
        <v>84657</v>
      </c>
      <c r="O206" s="201"/>
      <c r="P206" s="29"/>
      <c r="Q206" s="29"/>
      <c r="R206" s="199">
        <v>365</v>
      </c>
      <c r="S206" s="199"/>
      <c r="T206" s="29"/>
      <c r="U206" s="29"/>
      <c r="V206" s="199" t="s">
        <v>438</v>
      </c>
      <c r="W206" s="199"/>
      <c r="X206" s="29"/>
      <c r="Y206" s="29"/>
      <c r="Z206" s="201">
        <v>85022</v>
      </c>
      <c r="AA206" s="201"/>
      <c r="AB206" s="29"/>
      <c r="AC206" s="29"/>
      <c r="AD206" s="201">
        <v>85022</v>
      </c>
      <c r="AE206" s="201"/>
      <c r="AF206" s="29"/>
      <c r="AG206" s="29"/>
      <c r="AH206" s="201">
        <v>5447</v>
      </c>
      <c r="AI206" s="201"/>
      <c r="AJ206" s="29"/>
      <c r="AK206" s="29"/>
      <c r="AL206" s="199" t="s">
        <v>438</v>
      </c>
      <c r="AM206" s="199"/>
      <c r="AN206" s="29"/>
      <c r="AO206" s="29"/>
      <c r="AP206" s="235">
        <v>2012</v>
      </c>
    </row>
    <row r="207" spans="1:42">
      <c r="A207" s="11"/>
      <c r="B207" s="93"/>
      <c r="C207" s="29"/>
      <c r="D207" s="199"/>
      <c r="E207" s="29"/>
      <c r="F207" s="29"/>
      <c r="G207" s="199"/>
      <c r="H207" s="29"/>
      <c r="I207" s="29"/>
      <c r="J207" s="199"/>
      <c r="K207" s="199"/>
      <c r="L207" s="29"/>
      <c r="M207" s="29"/>
      <c r="N207" s="201"/>
      <c r="O207" s="201"/>
      <c r="P207" s="29"/>
      <c r="Q207" s="29"/>
      <c r="R207" s="199"/>
      <c r="S207" s="199"/>
      <c r="T207" s="29"/>
      <c r="U207" s="29"/>
      <c r="V207" s="199"/>
      <c r="W207" s="199"/>
      <c r="X207" s="29"/>
      <c r="Y207" s="29"/>
      <c r="Z207" s="201"/>
      <c r="AA207" s="201"/>
      <c r="AB207" s="29"/>
      <c r="AC207" s="29"/>
      <c r="AD207" s="201"/>
      <c r="AE207" s="201"/>
      <c r="AF207" s="29"/>
      <c r="AG207" s="29"/>
      <c r="AH207" s="201"/>
      <c r="AI207" s="201"/>
      <c r="AJ207" s="29"/>
      <c r="AK207" s="29"/>
      <c r="AL207" s="199"/>
      <c r="AM207" s="199"/>
      <c r="AN207" s="29"/>
      <c r="AO207" s="29"/>
      <c r="AP207" s="235"/>
    </row>
    <row r="208" spans="1:42">
      <c r="A208" s="11"/>
      <c r="B208" s="93" t="s">
        <v>1180</v>
      </c>
      <c r="C208" s="29"/>
      <c r="D208" s="199">
        <v>283</v>
      </c>
      <c r="E208" s="29"/>
      <c r="F208" s="29"/>
      <c r="G208" s="201">
        <v>1028</v>
      </c>
      <c r="H208" s="29"/>
      <c r="I208" s="29"/>
      <c r="J208" s="199" t="s">
        <v>438</v>
      </c>
      <c r="K208" s="199"/>
      <c r="L208" s="29"/>
      <c r="M208" s="29"/>
      <c r="N208" s="201">
        <v>40639</v>
      </c>
      <c r="O208" s="201"/>
      <c r="P208" s="29"/>
      <c r="Q208" s="29"/>
      <c r="R208" s="199">
        <v>252</v>
      </c>
      <c r="S208" s="199"/>
      <c r="T208" s="29"/>
      <c r="U208" s="29"/>
      <c r="V208" s="199" t="s">
        <v>438</v>
      </c>
      <c r="W208" s="199"/>
      <c r="X208" s="29"/>
      <c r="Y208" s="29"/>
      <c r="Z208" s="201">
        <v>40891</v>
      </c>
      <c r="AA208" s="201"/>
      <c r="AB208" s="29"/>
      <c r="AC208" s="29"/>
      <c r="AD208" s="201">
        <v>40891</v>
      </c>
      <c r="AE208" s="201"/>
      <c r="AF208" s="29"/>
      <c r="AG208" s="29"/>
      <c r="AH208" s="201">
        <v>3182</v>
      </c>
      <c r="AI208" s="201"/>
      <c r="AJ208" s="29"/>
      <c r="AK208" s="29"/>
      <c r="AL208" s="199" t="s">
        <v>438</v>
      </c>
      <c r="AM208" s="199"/>
      <c r="AN208" s="29"/>
      <c r="AO208" s="29"/>
      <c r="AP208" s="235">
        <v>2012</v>
      </c>
    </row>
    <row r="209" spans="1:42">
      <c r="A209" s="11"/>
      <c r="B209" s="93"/>
      <c r="C209" s="29"/>
      <c r="D209" s="199"/>
      <c r="E209" s="29"/>
      <c r="F209" s="29"/>
      <c r="G209" s="201"/>
      <c r="H209" s="29"/>
      <c r="I209" s="29"/>
      <c r="J209" s="199"/>
      <c r="K209" s="199"/>
      <c r="L209" s="29"/>
      <c r="M209" s="29"/>
      <c r="N209" s="201"/>
      <c r="O209" s="201"/>
      <c r="P209" s="29"/>
      <c r="Q209" s="29"/>
      <c r="R209" s="199"/>
      <c r="S209" s="199"/>
      <c r="T209" s="29"/>
      <c r="U209" s="29"/>
      <c r="V209" s="199"/>
      <c r="W209" s="199"/>
      <c r="X209" s="29"/>
      <c r="Y209" s="29"/>
      <c r="Z209" s="201"/>
      <c r="AA209" s="201"/>
      <c r="AB209" s="29"/>
      <c r="AC209" s="29"/>
      <c r="AD209" s="201"/>
      <c r="AE209" s="201"/>
      <c r="AF209" s="29"/>
      <c r="AG209" s="29"/>
      <c r="AH209" s="201"/>
      <c r="AI209" s="201"/>
      <c r="AJ209" s="29"/>
      <c r="AK209" s="29"/>
      <c r="AL209" s="199"/>
      <c r="AM209" s="199"/>
      <c r="AN209" s="29"/>
      <c r="AO209" s="29"/>
      <c r="AP209" s="235"/>
    </row>
    <row r="210" spans="1:42">
      <c r="A210" s="11"/>
      <c r="B210" s="93" t="s">
        <v>1181</v>
      </c>
      <c r="C210" s="29"/>
      <c r="D210" s="199">
        <v>275</v>
      </c>
      <c r="E210" s="29"/>
      <c r="F210" s="29"/>
      <c r="G210" s="199">
        <v>550</v>
      </c>
      <c r="H210" s="29"/>
      <c r="I210" s="29"/>
      <c r="J210" s="199" t="s">
        <v>438</v>
      </c>
      <c r="K210" s="199"/>
      <c r="L210" s="29"/>
      <c r="M210" s="29"/>
      <c r="N210" s="201">
        <v>27080</v>
      </c>
      <c r="O210" s="201"/>
      <c r="P210" s="29"/>
      <c r="Q210" s="29"/>
      <c r="R210" s="199">
        <v>83</v>
      </c>
      <c r="S210" s="199"/>
      <c r="T210" s="29"/>
      <c r="U210" s="29"/>
      <c r="V210" s="199" t="s">
        <v>438</v>
      </c>
      <c r="W210" s="199"/>
      <c r="X210" s="29"/>
      <c r="Y210" s="29"/>
      <c r="Z210" s="201">
        <v>27163</v>
      </c>
      <c r="AA210" s="201"/>
      <c r="AB210" s="29"/>
      <c r="AC210" s="29"/>
      <c r="AD210" s="201">
        <v>27163</v>
      </c>
      <c r="AE210" s="201"/>
      <c r="AF210" s="29"/>
      <c r="AG210" s="29"/>
      <c r="AH210" s="201">
        <v>1783</v>
      </c>
      <c r="AI210" s="201"/>
      <c r="AJ210" s="29"/>
      <c r="AK210" s="29"/>
      <c r="AL210" s="201">
        <v>20756</v>
      </c>
      <c r="AM210" s="201"/>
      <c r="AN210" s="29"/>
      <c r="AO210" s="29"/>
      <c r="AP210" s="235">
        <v>2012</v>
      </c>
    </row>
    <row r="211" spans="1:42">
      <c r="A211" s="11"/>
      <c r="B211" s="93"/>
      <c r="C211" s="29"/>
      <c r="D211" s="199"/>
      <c r="E211" s="29"/>
      <c r="F211" s="29"/>
      <c r="G211" s="199"/>
      <c r="H211" s="29"/>
      <c r="I211" s="29"/>
      <c r="J211" s="199"/>
      <c r="K211" s="199"/>
      <c r="L211" s="29"/>
      <c r="M211" s="29"/>
      <c r="N211" s="201"/>
      <c r="O211" s="201"/>
      <c r="P211" s="29"/>
      <c r="Q211" s="29"/>
      <c r="R211" s="199"/>
      <c r="S211" s="199"/>
      <c r="T211" s="29"/>
      <c r="U211" s="29"/>
      <c r="V211" s="199"/>
      <c r="W211" s="199"/>
      <c r="X211" s="29"/>
      <c r="Y211" s="29"/>
      <c r="Z211" s="201"/>
      <c r="AA211" s="201"/>
      <c r="AB211" s="29"/>
      <c r="AC211" s="29"/>
      <c r="AD211" s="201"/>
      <c r="AE211" s="201"/>
      <c r="AF211" s="29"/>
      <c r="AG211" s="29"/>
      <c r="AH211" s="201"/>
      <c r="AI211" s="201"/>
      <c r="AJ211" s="29"/>
      <c r="AK211" s="29"/>
      <c r="AL211" s="201"/>
      <c r="AM211" s="201"/>
      <c r="AN211" s="29"/>
      <c r="AO211" s="29"/>
      <c r="AP211" s="235"/>
    </row>
    <row r="212" spans="1:42">
      <c r="A212" s="11"/>
      <c r="B212" s="93" t="s">
        <v>1182</v>
      </c>
      <c r="C212" s="29"/>
      <c r="D212" s="199">
        <v>144</v>
      </c>
      <c r="E212" s="29"/>
      <c r="F212" s="29"/>
      <c r="G212" s="199">
        <v>576</v>
      </c>
      <c r="H212" s="29"/>
      <c r="I212" s="29"/>
      <c r="J212" s="199" t="s">
        <v>438</v>
      </c>
      <c r="K212" s="199"/>
      <c r="L212" s="29"/>
      <c r="M212" s="29"/>
      <c r="N212" s="201">
        <v>31507</v>
      </c>
      <c r="O212" s="201"/>
      <c r="P212" s="29"/>
      <c r="Q212" s="29"/>
      <c r="R212" s="199">
        <v>71</v>
      </c>
      <c r="S212" s="199"/>
      <c r="T212" s="29"/>
      <c r="U212" s="29"/>
      <c r="V212" s="199" t="s">
        <v>438</v>
      </c>
      <c r="W212" s="199"/>
      <c r="X212" s="29"/>
      <c r="Y212" s="29"/>
      <c r="Z212" s="201">
        <v>31578</v>
      </c>
      <c r="AA212" s="201"/>
      <c r="AB212" s="29"/>
      <c r="AC212" s="29"/>
      <c r="AD212" s="201">
        <v>31578</v>
      </c>
      <c r="AE212" s="201"/>
      <c r="AF212" s="29"/>
      <c r="AG212" s="29"/>
      <c r="AH212" s="201">
        <v>2076</v>
      </c>
      <c r="AI212" s="201"/>
      <c r="AJ212" s="29"/>
      <c r="AK212" s="29"/>
      <c r="AL212" s="201">
        <v>23881</v>
      </c>
      <c r="AM212" s="201"/>
      <c r="AN212" s="29"/>
      <c r="AO212" s="29"/>
      <c r="AP212" s="235">
        <v>2012</v>
      </c>
    </row>
    <row r="213" spans="1:42">
      <c r="A213" s="11"/>
      <c r="B213" s="93"/>
      <c r="C213" s="29"/>
      <c r="D213" s="199"/>
      <c r="E213" s="29"/>
      <c r="F213" s="29"/>
      <c r="G213" s="199"/>
      <c r="H213" s="29"/>
      <c r="I213" s="29"/>
      <c r="J213" s="199"/>
      <c r="K213" s="199"/>
      <c r="L213" s="29"/>
      <c r="M213" s="29"/>
      <c r="N213" s="201"/>
      <c r="O213" s="201"/>
      <c r="P213" s="29"/>
      <c r="Q213" s="29"/>
      <c r="R213" s="199"/>
      <c r="S213" s="199"/>
      <c r="T213" s="29"/>
      <c r="U213" s="29"/>
      <c r="V213" s="199"/>
      <c r="W213" s="199"/>
      <c r="X213" s="29"/>
      <c r="Y213" s="29"/>
      <c r="Z213" s="201"/>
      <c r="AA213" s="201"/>
      <c r="AB213" s="29"/>
      <c r="AC213" s="29"/>
      <c r="AD213" s="201"/>
      <c r="AE213" s="201"/>
      <c r="AF213" s="29"/>
      <c r="AG213" s="29"/>
      <c r="AH213" s="201"/>
      <c r="AI213" s="201"/>
      <c r="AJ213" s="29"/>
      <c r="AK213" s="29"/>
      <c r="AL213" s="201"/>
      <c r="AM213" s="201"/>
      <c r="AN213" s="29"/>
      <c r="AO213" s="29"/>
      <c r="AP213" s="235"/>
    </row>
    <row r="214" spans="1:42">
      <c r="A214" s="11"/>
      <c r="B214" s="93" t="s">
        <v>1183</v>
      </c>
      <c r="C214" s="29"/>
      <c r="D214" s="199">
        <v>114</v>
      </c>
      <c r="E214" s="29"/>
      <c r="F214" s="29"/>
      <c r="G214" s="199">
        <v>456</v>
      </c>
      <c r="H214" s="29"/>
      <c r="I214" s="29"/>
      <c r="J214" s="201">
        <v>3300</v>
      </c>
      <c r="K214" s="201"/>
      <c r="L214" s="29"/>
      <c r="M214" s="29"/>
      <c r="N214" s="201">
        <v>18182</v>
      </c>
      <c r="O214" s="201"/>
      <c r="P214" s="29"/>
      <c r="Q214" s="29"/>
      <c r="R214" s="199">
        <v>33</v>
      </c>
      <c r="S214" s="199"/>
      <c r="T214" s="29"/>
      <c r="U214" s="29"/>
      <c r="V214" s="201">
        <v>3300</v>
      </c>
      <c r="W214" s="201"/>
      <c r="X214" s="29"/>
      <c r="Y214" s="29"/>
      <c r="Z214" s="201">
        <v>18215</v>
      </c>
      <c r="AA214" s="201"/>
      <c r="AB214" s="29"/>
      <c r="AC214" s="29"/>
      <c r="AD214" s="201">
        <v>21515</v>
      </c>
      <c r="AE214" s="201"/>
      <c r="AF214" s="29"/>
      <c r="AG214" s="29"/>
      <c r="AH214" s="201">
        <v>1433</v>
      </c>
      <c r="AI214" s="201"/>
      <c r="AJ214" s="29"/>
      <c r="AK214" s="29"/>
      <c r="AL214" s="199" t="s">
        <v>438</v>
      </c>
      <c r="AM214" s="199"/>
      <c r="AN214" s="29"/>
      <c r="AO214" s="29"/>
      <c r="AP214" s="235">
        <v>2012</v>
      </c>
    </row>
    <row r="215" spans="1:42">
      <c r="A215" s="11"/>
      <c r="B215" s="93"/>
      <c r="C215" s="29"/>
      <c r="D215" s="199"/>
      <c r="E215" s="29"/>
      <c r="F215" s="29"/>
      <c r="G215" s="199"/>
      <c r="H215" s="29"/>
      <c r="I215" s="29"/>
      <c r="J215" s="201"/>
      <c r="K215" s="201"/>
      <c r="L215" s="29"/>
      <c r="M215" s="29"/>
      <c r="N215" s="201"/>
      <c r="O215" s="201"/>
      <c r="P215" s="29"/>
      <c r="Q215" s="29"/>
      <c r="R215" s="199"/>
      <c r="S215" s="199"/>
      <c r="T215" s="29"/>
      <c r="U215" s="29"/>
      <c r="V215" s="201"/>
      <c r="W215" s="201"/>
      <c r="X215" s="29"/>
      <c r="Y215" s="29"/>
      <c r="Z215" s="201"/>
      <c r="AA215" s="201"/>
      <c r="AB215" s="29"/>
      <c r="AC215" s="29"/>
      <c r="AD215" s="201"/>
      <c r="AE215" s="201"/>
      <c r="AF215" s="29"/>
      <c r="AG215" s="29"/>
      <c r="AH215" s="201"/>
      <c r="AI215" s="201"/>
      <c r="AJ215" s="29"/>
      <c r="AK215" s="29"/>
      <c r="AL215" s="199"/>
      <c r="AM215" s="199"/>
      <c r="AN215" s="29"/>
      <c r="AO215" s="29"/>
      <c r="AP215" s="235"/>
    </row>
    <row r="216" spans="1:42">
      <c r="A216" s="11"/>
      <c r="B216" s="93" t="s">
        <v>1184</v>
      </c>
      <c r="C216" s="29"/>
      <c r="D216" s="199">
        <v>128</v>
      </c>
      <c r="E216" s="29"/>
      <c r="F216" s="29"/>
      <c r="G216" s="199">
        <v>488</v>
      </c>
      <c r="H216" s="29"/>
      <c r="I216" s="29"/>
      <c r="J216" s="201">
        <v>2661</v>
      </c>
      <c r="K216" s="201"/>
      <c r="L216" s="29"/>
      <c r="M216" s="29"/>
      <c r="N216" s="201">
        <v>21233</v>
      </c>
      <c r="O216" s="201"/>
      <c r="P216" s="29"/>
      <c r="Q216" s="29"/>
      <c r="R216" s="199">
        <v>40</v>
      </c>
      <c r="S216" s="199"/>
      <c r="T216" s="29"/>
      <c r="U216" s="29"/>
      <c r="V216" s="201">
        <v>2661</v>
      </c>
      <c r="W216" s="201"/>
      <c r="X216" s="29"/>
      <c r="Y216" s="29"/>
      <c r="Z216" s="201">
        <v>21273</v>
      </c>
      <c r="AA216" s="201"/>
      <c r="AB216" s="29"/>
      <c r="AC216" s="29"/>
      <c r="AD216" s="201">
        <v>23934</v>
      </c>
      <c r="AE216" s="201"/>
      <c r="AF216" s="29"/>
      <c r="AG216" s="29"/>
      <c r="AH216" s="201">
        <v>1371</v>
      </c>
      <c r="AI216" s="201"/>
      <c r="AJ216" s="29"/>
      <c r="AK216" s="29"/>
      <c r="AL216" s="199" t="s">
        <v>438</v>
      </c>
      <c r="AM216" s="199"/>
      <c r="AN216" s="29"/>
      <c r="AO216" s="29"/>
      <c r="AP216" s="235">
        <v>2012</v>
      </c>
    </row>
    <row r="217" spans="1:42">
      <c r="A217" s="11"/>
      <c r="B217" s="93"/>
      <c r="C217" s="29"/>
      <c r="D217" s="199"/>
      <c r="E217" s="29"/>
      <c r="F217" s="29"/>
      <c r="G217" s="199"/>
      <c r="H217" s="29"/>
      <c r="I217" s="29"/>
      <c r="J217" s="201"/>
      <c r="K217" s="201"/>
      <c r="L217" s="29"/>
      <c r="M217" s="29"/>
      <c r="N217" s="201"/>
      <c r="O217" s="201"/>
      <c r="P217" s="29"/>
      <c r="Q217" s="29"/>
      <c r="R217" s="199"/>
      <c r="S217" s="199"/>
      <c r="T217" s="29"/>
      <c r="U217" s="29"/>
      <c r="V217" s="201"/>
      <c r="W217" s="201"/>
      <c r="X217" s="29"/>
      <c r="Y217" s="29"/>
      <c r="Z217" s="201"/>
      <c r="AA217" s="201"/>
      <c r="AB217" s="29"/>
      <c r="AC217" s="29"/>
      <c r="AD217" s="201"/>
      <c r="AE217" s="201"/>
      <c r="AF217" s="29"/>
      <c r="AG217" s="29"/>
      <c r="AH217" s="201"/>
      <c r="AI217" s="201"/>
      <c r="AJ217" s="29"/>
      <c r="AK217" s="29"/>
      <c r="AL217" s="199"/>
      <c r="AM217" s="199"/>
      <c r="AN217" s="29"/>
      <c r="AO217" s="29"/>
      <c r="AP217" s="235"/>
    </row>
    <row r="218" spans="1:42">
      <c r="A218" s="11"/>
      <c r="B218" s="93" t="s">
        <v>1185</v>
      </c>
      <c r="C218" s="29"/>
      <c r="D218" s="199">
        <v>160</v>
      </c>
      <c r="E218" s="29"/>
      <c r="F218" s="29"/>
      <c r="G218" s="199">
        <v>640</v>
      </c>
      <c r="H218" s="29"/>
      <c r="I218" s="29"/>
      <c r="J218" s="201">
        <v>6722</v>
      </c>
      <c r="K218" s="201"/>
      <c r="L218" s="29"/>
      <c r="M218" s="29"/>
      <c r="N218" s="201">
        <v>26546</v>
      </c>
      <c r="O218" s="201"/>
      <c r="P218" s="29"/>
      <c r="Q218" s="29"/>
      <c r="R218" s="199">
        <v>128</v>
      </c>
      <c r="S218" s="199"/>
      <c r="T218" s="29"/>
      <c r="U218" s="29"/>
      <c r="V218" s="201">
        <v>6722</v>
      </c>
      <c r="W218" s="201"/>
      <c r="X218" s="29"/>
      <c r="Y218" s="29"/>
      <c r="Z218" s="201">
        <v>26674</v>
      </c>
      <c r="AA218" s="201"/>
      <c r="AB218" s="29"/>
      <c r="AC218" s="29"/>
      <c r="AD218" s="201">
        <v>33396</v>
      </c>
      <c r="AE218" s="201"/>
      <c r="AF218" s="29"/>
      <c r="AG218" s="29"/>
      <c r="AH218" s="201">
        <v>1843</v>
      </c>
      <c r="AI218" s="201"/>
      <c r="AJ218" s="29"/>
      <c r="AK218" s="29"/>
      <c r="AL218" s="199" t="s">
        <v>438</v>
      </c>
      <c r="AM218" s="199"/>
      <c r="AN218" s="29"/>
      <c r="AO218" s="29"/>
      <c r="AP218" s="235">
        <v>2012</v>
      </c>
    </row>
    <row r="219" spans="1:42">
      <c r="A219" s="11"/>
      <c r="B219" s="93"/>
      <c r="C219" s="29"/>
      <c r="D219" s="199"/>
      <c r="E219" s="29"/>
      <c r="F219" s="29"/>
      <c r="G219" s="199"/>
      <c r="H219" s="29"/>
      <c r="I219" s="29"/>
      <c r="J219" s="201"/>
      <c r="K219" s="201"/>
      <c r="L219" s="29"/>
      <c r="M219" s="29"/>
      <c r="N219" s="201"/>
      <c r="O219" s="201"/>
      <c r="P219" s="29"/>
      <c r="Q219" s="29"/>
      <c r="R219" s="199"/>
      <c r="S219" s="199"/>
      <c r="T219" s="29"/>
      <c r="U219" s="29"/>
      <c r="V219" s="201"/>
      <c r="W219" s="201"/>
      <c r="X219" s="29"/>
      <c r="Y219" s="29"/>
      <c r="Z219" s="201"/>
      <c r="AA219" s="201"/>
      <c r="AB219" s="29"/>
      <c r="AC219" s="29"/>
      <c r="AD219" s="201"/>
      <c r="AE219" s="201"/>
      <c r="AF219" s="29"/>
      <c r="AG219" s="29"/>
      <c r="AH219" s="201"/>
      <c r="AI219" s="201"/>
      <c r="AJ219" s="29"/>
      <c r="AK219" s="29"/>
      <c r="AL219" s="199"/>
      <c r="AM219" s="199"/>
      <c r="AN219" s="29"/>
      <c r="AO219" s="29"/>
      <c r="AP219" s="235"/>
    </row>
    <row r="220" spans="1:42">
      <c r="A220" s="11"/>
      <c r="B220" s="93" t="s">
        <v>1186</v>
      </c>
      <c r="C220" s="29"/>
      <c r="D220" s="199">
        <v>153</v>
      </c>
      <c r="E220" s="29"/>
      <c r="F220" s="29"/>
      <c r="G220" s="199">
        <v>610</v>
      </c>
      <c r="H220" s="29"/>
      <c r="I220" s="29"/>
      <c r="J220" s="201">
        <v>10231</v>
      </c>
      <c r="K220" s="201"/>
      <c r="L220" s="29"/>
      <c r="M220" s="29"/>
      <c r="N220" s="201">
        <v>33852</v>
      </c>
      <c r="O220" s="201"/>
      <c r="P220" s="29"/>
      <c r="Q220" s="29"/>
      <c r="R220" s="199">
        <v>69</v>
      </c>
      <c r="S220" s="199"/>
      <c r="T220" s="29"/>
      <c r="U220" s="29"/>
      <c r="V220" s="201">
        <v>10231</v>
      </c>
      <c r="W220" s="201"/>
      <c r="X220" s="29"/>
      <c r="Y220" s="29"/>
      <c r="Z220" s="201">
        <v>33921</v>
      </c>
      <c r="AA220" s="201"/>
      <c r="AB220" s="29"/>
      <c r="AC220" s="29"/>
      <c r="AD220" s="201">
        <v>44152</v>
      </c>
      <c r="AE220" s="201"/>
      <c r="AF220" s="29"/>
      <c r="AG220" s="29"/>
      <c r="AH220" s="201">
        <v>2053</v>
      </c>
      <c r="AI220" s="201"/>
      <c r="AJ220" s="29"/>
      <c r="AK220" s="29"/>
      <c r="AL220" s="199" t="s">
        <v>438</v>
      </c>
      <c r="AM220" s="199"/>
      <c r="AN220" s="29"/>
      <c r="AO220" s="29"/>
      <c r="AP220" s="235">
        <v>2012</v>
      </c>
    </row>
    <row r="221" spans="1:42">
      <c r="A221" s="11"/>
      <c r="B221" s="93"/>
      <c r="C221" s="29"/>
      <c r="D221" s="199"/>
      <c r="E221" s="29"/>
      <c r="F221" s="29"/>
      <c r="G221" s="199"/>
      <c r="H221" s="29"/>
      <c r="I221" s="29"/>
      <c r="J221" s="201"/>
      <c r="K221" s="201"/>
      <c r="L221" s="29"/>
      <c r="M221" s="29"/>
      <c r="N221" s="201"/>
      <c r="O221" s="201"/>
      <c r="P221" s="29"/>
      <c r="Q221" s="29"/>
      <c r="R221" s="199"/>
      <c r="S221" s="199"/>
      <c r="T221" s="29"/>
      <c r="U221" s="29"/>
      <c r="V221" s="201"/>
      <c r="W221" s="201"/>
      <c r="X221" s="29"/>
      <c r="Y221" s="29"/>
      <c r="Z221" s="201"/>
      <c r="AA221" s="201"/>
      <c r="AB221" s="29"/>
      <c r="AC221" s="29"/>
      <c r="AD221" s="201"/>
      <c r="AE221" s="201"/>
      <c r="AF221" s="29"/>
      <c r="AG221" s="29"/>
      <c r="AH221" s="201"/>
      <c r="AI221" s="201"/>
      <c r="AJ221" s="29"/>
      <c r="AK221" s="29"/>
      <c r="AL221" s="199"/>
      <c r="AM221" s="199"/>
      <c r="AN221" s="29"/>
      <c r="AO221" s="29"/>
      <c r="AP221" s="235"/>
    </row>
    <row r="222" spans="1:42">
      <c r="A222" s="11"/>
      <c r="B222" s="93" t="s">
        <v>1187</v>
      </c>
      <c r="C222" s="29"/>
      <c r="D222" s="199">
        <v>163</v>
      </c>
      <c r="E222" s="29"/>
      <c r="F222" s="29"/>
      <c r="G222" s="199">
        <v>612</v>
      </c>
      <c r="H222" s="29"/>
      <c r="I222" s="29"/>
      <c r="J222" s="201">
        <v>5262</v>
      </c>
      <c r="K222" s="201"/>
      <c r="L222" s="29"/>
      <c r="M222" s="29"/>
      <c r="N222" s="201">
        <v>29374</v>
      </c>
      <c r="O222" s="201"/>
      <c r="P222" s="29"/>
      <c r="Q222" s="29"/>
      <c r="R222" s="199">
        <v>94</v>
      </c>
      <c r="S222" s="199"/>
      <c r="T222" s="29"/>
      <c r="U222" s="29"/>
      <c r="V222" s="201">
        <v>5262</v>
      </c>
      <c r="W222" s="201"/>
      <c r="X222" s="29"/>
      <c r="Y222" s="29"/>
      <c r="Z222" s="201">
        <v>29468</v>
      </c>
      <c r="AA222" s="201"/>
      <c r="AB222" s="29"/>
      <c r="AC222" s="29"/>
      <c r="AD222" s="201">
        <v>34730</v>
      </c>
      <c r="AE222" s="201"/>
      <c r="AF222" s="29"/>
      <c r="AG222" s="29"/>
      <c r="AH222" s="201">
        <v>1918</v>
      </c>
      <c r="AI222" s="201"/>
      <c r="AJ222" s="29"/>
      <c r="AK222" s="29"/>
      <c r="AL222" s="199" t="s">
        <v>438</v>
      </c>
      <c r="AM222" s="199"/>
      <c r="AN222" s="29"/>
      <c r="AO222" s="29"/>
      <c r="AP222" s="235">
        <v>2012</v>
      </c>
    </row>
    <row r="223" spans="1:42">
      <c r="A223" s="11"/>
      <c r="B223" s="93"/>
      <c r="C223" s="29"/>
      <c r="D223" s="199"/>
      <c r="E223" s="29"/>
      <c r="F223" s="29"/>
      <c r="G223" s="199"/>
      <c r="H223" s="29"/>
      <c r="I223" s="29"/>
      <c r="J223" s="201"/>
      <c r="K223" s="201"/>
      <c r="L223" s="29"/>
      <c r="M223" s="29"/>
      <c r="N223" s="201"/>
      <c r="O223" s="201"/>
      <c r="P223" s="29"/>
      <c r="Q223" s="29"/>
      <c r="R223" s="199"/>
      <c r="S223" s="199"/>
      <c r="T223" s="29"/>
      <c r="U223" s="29"/>
      <c r="V223" s="201"/>
      <c r="W223" s="201"/>
      <c r="X223" s="29"/>
      <c r="Y223" s="29"/>
      <c r="Z223" s="201"/>
      <c r="AA223" s="201"/>
      <c r="AB223" s="29"/>
      <c r="AC223" s="29"/>
      <c r="AD223" s="201"/>
      <c r="AE223" s="201"/>
      <c r="AF223" s="29"/>
      <c r="AG223" s="29"/>
      <c r="AH223" s="201"/>
      <c r="AI223" s="201"/>
      <c r="AJ223" s="29"/>
      <c r="AK223" s="29"/>
      <c r="AL223" s="199"/>
      <c r="AM223" s="199"/>
      <c r="AN223" s="29"/>
      <c r="AO223" s="29"/>
      <c r="AP223" s="235"/>
    </row>
    <row r="224" spans="1:42">
      <c r="A224" s="11"/>
      <c r="B224" s="93" t="s">
        <v>1188</v>
      </c>
      <c r="C224" s="29"/>
      <c r="D224" s="199">
        <v>109</v>
      </c>
      <c r="E224" s="29"/>
      <c r="F224" s="29"/>
      <c r="G224" s="199">
        <v>365</v>
      </c>
      <c r="H224" s="29"/>
      <c r="I224" s="29"/>
      <c r="J224" s="199" t="s">
        <v>438</v>
      </c>
      <c r="K224" s="199"/>
      <c r="L224" s="29"/>
      <c r="M224" s="29"/>
      <c r="N224" s="201">
        <v>12362</v>
      </c>
      <c r="O224" s="201"/>
      <c r="P224" s="29"/>
      <c r="Q224" s="29"/>
      <c r="R224" s="199">
        <v>14</v>
      </c>
      <c r="S224" s="199"/>
      <c r="T224" s="29"/>
      <c r="U224" s="29"/>
      <c r="V224" s="199" t="s">
        <v>438</v>
      </c>
      <c r="W224" s="199"/>
      <c r="X224" s="29"/>
      <c r="Y224" s="29"/>
      <c r="Z224" s="201">
        <v>12376</v>
      </c>
      <c r="AA224" s="201"/>
      <c r="AB224" s="29"/>
      <c r="AC224" s="29"/>
      <c r="AD224" s="201">
        <v>12376</v>
      </c>
      <c r="AE224" s="201"/>
      <c r="AF224" s="29"/>
      <c r="AG224" s="29"/>
      <c r="AH224" s="199">
        <v>887</v>
      </c>
      <c r="AI224" s="199"/>
      <c r="AJ224" s="29"/>
      <c r="AK224" s="29"/>
      <c r="AL224" s="199" t="s">
        <v>438</v>
      </c>
      <c r="AM224" s="199"/>
      <c r="AN224" s="29"/>
      <c r="AO224" s="29"/>
      <c r="AP224" s="235">
        <v>2012</v>
      </c>
    </row>
    <row r="225" spans="1:42">
      <c r="A225" s="11"/>
      <c r="B225" s="93"/>
      <c r="C225" s="29"/>
      <c r="D225" s="199"/>
      <c r="E225" s="29"/>
      <c r="F225" s="29"/>
      <c r="G225" s="199"/>
      <c r="H225" s="29"/>
      <c r="I225" s="29"/>
      <c r="J225" s="199"/>
      <c r="K225" s="199"/>
      <c r="L225" s="29"/>
      <c r="M225" s="29"/>
      <c r="N225" s="201"/>
      <c r="O225" s="201"/>
      <c r="P225" s="29"/>
      <c r="Q225" s="29"/>
      <c r="R225" s="199"/>
      <c r="S225" s="199"/>
      <c r="T225" s="29"/>
      <c r="U225" s="29"/>
      <c r="V225" s="199"/>
      <c r="W225" s="199"/>
      <c r="X225" s="29"/>
      <c r="Y225" s="29"/>
      <c r="Z225" s="201"/>
      <c r="AA225" s="201"/>
      <c r="AB225" s="29"/>
      <c r="AC225" s="29"/>
      <c r="AD225" s="201"/>
      <c r="AE225" s="201"/>
      <c r="AF225" s="29"/>
      <c r="AG225" s="29"/>
      <c r="AH225" s="199"/>
      <c r="AI225" s="199"/>
      <c r="AJ225" s="29"/>
      <c r="AK225" s="29"/>
      <c r="AL225" s="199"/>
      <c r="AM225" s="199"/>
      <c r="AN225" s="29"/>
      <c r="AO225" s="29"/>
      <c r="AP225" s="235"/>
    </row>
    <row r="226" spans="1:42">
      <c r="A226" s="11"/>
      <c r="B226" s="93" t="s">
        <v>1189</v>
      </c>
      <c r="C226" s="29"/>
      <c r="D226" s="199">
        <v>104</v>
      </c>
      <c r="E226" s="29"/>
      <c r="F226" s="29"/>
      <c r="G226" s="199">
        <v>400</v>
      </c>
      <c r="H226" s="29"/>
      <c r="I226" s="29"/>
      <c r="J226" s="199" t="s">
        <v>438</v>
      </c>
      <c r="K226" s="199"/>
      <c r="L226" s="29"/>
      <c r="M226" s="29"/>
      <c r="N226" s="201">
        <v>20421</v>
      </c>
      <c r="O226" s="201"/>
      <c r="P226" s="29"/>
      <c r="Q226" s="29"/>
      <c r="R226" s="199">
        <v>16</v>
      </c>
      <c r="S226" s="199"/>
      <c r="T226" s="29"/>
      <c r="U226" s="29"/>
      <c r="V226" s="199" t="s">
        <v>438</v>
      </c>
      <c r="W226" s="199"/>
      <c r="X226" s="29"/>
      <c r="Y226" s="29"/>
      <c r="Z226" s="201">
        <v>20437</v>
      </c>
      <c r="AA226" s="201"/>
      <c r="AB226" s="29"/>
      <c r="AC226" s="29"/>
      <c r="AD226" s="201">
        <v>20437</v>
      </c>
      <c r="AE226" s="201"/>
      <c r="AF226" s="29"/>
      <c r="AG226" s="29"/>
      <c r="AH226" s="201">
        <v>1471</v>
      </c>
      <c r="AI226" s="201"/>
      <c r="AJ226" s="29"/>
      <c r="AK226" s="29"/>
      <c r="AL226" s="199" t="s">
        <v>438</v>
      </c>
      <c r="AM226" s="199"/>
      <c r="AN226" s="29"/>
      <c r="AO226" s="29"/>
      <c r="AP226" s="235">
        <v>2012</v>
      </c>
    </row>
    <row r="227" spans="1:42">
      <c r="A227" s="11"/>
      <c r="B227" s="93"/>
      <c r="C227" s="29"/>
      <c r="D227" s="199"/>
      <c r="E227" s="29"/>
      <c r="F227" s="29"/>
      <c r="G227" s="199"/>
      <c r="H227" s="29"/>
      <c r="I227" s="29"/>
      <c r="J227" s="199"/>
      <c r="K227" s="199"/>
      <c r="L227" s="29"/>
      <c r="M227" s="29"/>
      <c r="N227" s="201"/>
      <c r="O227" s="201"/>
      <c r="P227" s="29"/>
      <c r="Q227" s="29"/>
      <c r="R227" s="199"/>
      <c r="S227" s="199"/>
      <c r="T227" s="29"/>
      <c r="U227" s="29"/>
      <c r="V227" s="199"/>
      <c r="W227" s="199"/>
      <c r="X227" s="29"/>
      <c r="Y227" s="29"/>
      <c r="Z227" s="201"/>
      <c r="AA227" s="201"/>
      <c r="AB227" s="29"/>
      <c r="AC227" s="29"/>
      <c r="AD227" s="201"/>
      <c r="AE227" s="201"/>
      <c r="AF227" s="29"/>
      <c r="AG227" s="29"/>
      <c r="AH227" s="201"/>
      <c r="AI227" s="201"/>
      <c r="AJ227" s="29"/>
      <c r="AK227" s="29"/>
      <c r="AL227" s="199"/>
      <c r="AM227" s="199"/>
      <c r="AN227" s="29"/>
      <c r="AO227" s="29"/>
      <c r="AP227" s="235"/>
    </row>
    <row r="228" spans="1:42">
      <c r="A228" s="11"/>
      <c r="B228" s="93" t="s">
        <v>1190</v>
      </c>
      <c r="C228" s="29"/>
      <c r="D228" s="199">
        <v>56</v>
      </c>
      <c r="E228" s="29"/>
      <c r="F228" s="29"/>
      <c r="G228" s="199">
        <v>253</v>
      </c>
      <c r="H228" s="29"/>
      <c r="I228" s="29"/>
      <c r="J228" s="201">
        <v>6292</v>
      </c>
      <c r="K228" s="201"/>
      <c r="L228" s="29"/>
      <c r="M228" s="29"/>
      <c r="N228" s="201">
        <v>65857</v>
      </c>
      <c r="O228" s="201"/>
      <c r="P228" s="29"/>
      <c r="Q228" s="29"/>
      <c r="R228" s="201">
        <v>1301</v>
      </c>
      <c r="S228" s="201"/>
      <c r="T228" s="29"/>
      <c r="U228" s="29"/>
      <c r="V228" s="201">
        <v>6292</v>
      </c>
      <c r="W228" s="201"/>
      <c r="X228" s="29"/>
      <c r="Y228" s="29"/>
      <c r="Z228" s="201">
        <v>67158</v>
      </c>
      <c r="AA228" s="201"/>
      <c r="AB228" s="29"/>
      <c r="AC228" s="29"/>
      <c r="AD228" s="201">
        <v>73450</v>
      </c>
      <c r="AE228" s="201"/>
      <c r="AF228" s="29"/>
      <c r="AG228" s="29"/>
      <c r="AH228" s="201">
        <v>2313</v>
      </c>
      <c r="AI228" s="201"/>
      <c r="AJ228" s="29"/>
      <c r="AK228" s="29"/>
      <c r="AL228" s="199" t="s">
        <v>438</v>
      </c>
      <c r="AM228" s="199"/>
      <c r="AN228" s="29"/>
      <c r="AO228" s="29"/>
      <c r="AP228" s="235">
        <v>2012</v>
      </c>
    </row>
    <row r="229" spans="1:42">
      <c r="A229" s="11"/>
      <c r="B229" s="93"/>
      <c r="C229" s="29"/>
      <c r="D229" s="199"/>
      <c r="E229" s="29"/>
      <c r="F229" s="29"/>
      <c r="G229" s="199"/>
      <c r="H229" s="29"/>
      <c r="I229" s="29"/>
      <c r="J229" s="201"/>
      <c r="K229" s="201"/>
      <c r="L229" s="29"/>
      <c r="M229" s="29"/>
      <c r="N229" s="201"/>
      <c r="O229" s="201"/>
      <c r="P229" s="29"/>
      <c r="Q229" s="29"/>
      <c r="R229" s="201"/>
      <c r="S229" s="201"/>
      <c r="T229" s="29"/>
      <c r="U229" s="29"/>
      <c r="V229" s="201"/>
      <c r="W229" s="201"/>
      <c r="X229" s="29"/>
      <c r="Y229" s="29"/>
      <c r="Z229" s="201"/>
      <c r="AA229" s="201"/>
      <c r="AB229" s="29"/>
      <c r="AC229" s="29"/>
      <c r="AD229" s="201"/>
      <c r="AE229" s="201"/>
      <c r="AF229" s="29"/>
      <c r="AG229" s="29"/>
      <c r="AH229" s="201"/>
      <c r="AI229" s="201"/>
      <c r="AJ229" s="29"/>
      <c r="AK229" s="29"/>
      <c r="AL229" s="199"/>
      <c r="AM229" s="199"/>
      <c r="AN229" s="29"/>
      <c r="AO229" s="29"/>
      <c r="AP229" s="235"/>
    </row>
    <row r="230" spans="1:42">
      <c r="A230" s="11"/>
      <c r="B230" s="93" t="s">
        <v>1191</v>
      </c>
      <c r="C230" s="29"/>
      <c r="D230" s="199">
        <v>158</v>
      </c>
      <c r="E230" s="29"/>
      <c r="F230" s="29"/>
      <c r="G230" s="199">
        <v>386</v>
      </c>
      <c r="H230" s="29"/>
      <c r="I230" s="29"/>
      <c r="J230" s="201">
        <v>2522</v>
      </c>
      <c r="K230" s="201"/>
      <c r="L230" s="29"/>
      <c r="M230" s="29"/>
      <c r="N230" s="201">
        <v>40013</v>
      </c>
      <c r="O230" s="201"/>
      <c r="P230" s="29"/>
      <c r="Q230" s="29"/>
      <c r="R230" s="199">
        <v>875</v>
      </c>
      <c r="S230" s="199"/>
      <c r="T230" s="29"/>
      <c r="U230" s="29"/>
      <c r="V230" s="201">
        <v>2522</v>
      </c>
      <c r="W230" s="201"/>
      <c r="X230" s="29"/>
      <c r="Y230" s="29"/>
      <c r="Z230" s="201">
        <v>40888</v>
      </c>
      <c r="AA230" s="201"/>
      <c r="AB230" s="29"/>
      <c r="AC230" s="29"/>
      <c r="AD230" s="201">
        <v>43410</v>
      </c>
      <c r="AE230" s="201"/>
      <c r="AF230" s="29"/>
      <c r="AG230" s="29"/>
      <c r="AH230" s="201">
        <v>1587</v>
      </c>
      <c r="AI230" s="201"/>
      <c r="AJ230" s="29"/>
      <c r="AK230" s="29"/>
      <c r="AL230" s="199" t="s">
        <v>438</v>
      </c>
      <c r="AM230" s="199"/>
      <c r="AN230" s="29"/>
      <c r="AO230" s="29"/>
      <c r="AP230" s="235" t="s">
        <v>1192</v>
      </c>
    </row>
    <row r="231" spans="1:42">
      <c r="A231" s="11"/>
      <c r="B231" s="93"/>
      <c r="C231" s="29"/>
      <c r="D231" s="199"/>
      <c r="E231" s="29"/>
      <c r="F231" s="29"/>
      <c r="G231" s="199"/>
      <c r="H231" s="29"/>
      <c r="I231" s="29"/>
      <c r="J231" s="201"/>
      <c r="K231" s="201"/>
      <c r="L231" s="29"/>
      <c r="M231" s="29"/>
      <c r="N231" s="201"/>
      <c r="O231" s="201"/>
      <c r="P231" s="29"/>
      <c r="Q231" s="29"/>
      <c r="R231" s="199"/>
      <c r="S231" s="199"/>
      <c r="T231" s="29"/>
      <c r="U231" s="29"/>
      <c r="V231" s="201"/>
      <c r="W231" s="201"/>
      <c r="X231" s="29"/>
      <c r="Y231" s="29"/>
      <c r="Z231" s="201"/>
      <c r="AA231" s="201"/>
      <c r="AB231" s="29"/>
      <c r="AC231" s="29"/>
      <c r="AD231" s="201"/>
      <c r="AE231" s="201"/>
      <c r="AF231" s="29"/>
      <c r="AG231" s="29"/>
      <c r="AH231" s="201"/>
      <c r="AI231" s="201"/>
      <c r="AJ231" s="29"/>
      <c r="AK231" s="29"/>
      <c r="AL231" s="199"/>
      <c r="AM231" s="199"/>
      <c r="AN231" s="29"/>
      <c r="AO231" s="29"/>
      <c r="AP231" s="235"/>
    </row>
    <row r="232" spans="1:42">
      <c r="A232" s="11"/>
      <c r="B232" s="93" t="s">
        <v>1193</v>
      </c>
      <c r="C232" s="29"/>
      <c r="D232" s="199">
        <v>110</v>
      </c>
      <c r="E232" s="29"/>
      <c r="F232" s="29"/>
      <c r="G232" s="199">
        <v>416</v>
      </c>
      <c r="H232" s="29"/>
      <c r="I232" s="29"/>
      <c r="J232" s="201">
        <v>5351</v>
      </c>
      <c r="K232" s="201"/>
      <c r="L232" s="29"/>
      <c r="M232" s="29"/>
      <c r="N232" s="201">
        <v>49987</v>
      </c>
      <c r="O232" s="201"/>
      <c r="P232" s="29"/>
      <c r="Q232" s="29"/>
      <c r="R232" s="201">
        <v>1009</v>
      </c>
      <c r="S232" s="201"/>
      <c r="T232" s="29"/>
      <c r="U232" s="29"/>
      <c r="V232" s="201">
        <v>5351</v>
      </c>
      <c r="W232" s="201"/>
      <c r="X232" s="29"/>
      <c r="Y232" s="29"/>
      <c r="Z232" s="201">
        <v>50996</v>
      </c>
      <c r="AA232" s="201"/>
      <c r="AB232" s="29"/>
      <c r="AC232" s="29"/>
      <c r="AD232" s="201">
        <v>56347</v>
      </c>
      <c r="AE232" s="201"/>
      <c r="AF232" s="29"/>
      <c r="AG232" s="29"/>
      <c r="AH232" s="201">
        <v>1862</v>
      </c>
      <c r="AI232" s="201"/>
      <c r="AJ232" s="29"/>
      <c r="AK232" s="29"/>
      <c r="AL232" s="201">
        <v>32410</v>
      </c>
      <c r="AM232" s="201"/>
      <c r="AN232" s="29"/>
      <c r="AO232" s="29"/>
      <c r="AP232" s="235">
        <v>2008</v>
      </c>
    </row>
    <row r="233" spans="1:42">
      <c r="A233" s="11"/>
      <c r="B233" s="93"/>
      <c r="C233" s="29"/>
      <c r="D233" s="199"/>
      <c r="E233" s="29"/>
      <c r="F233" s="29"/>
      <c r="G233" s="199"/>
      <c r="H233" s="29"/>
      <c r="I233" s="29"/>
      <c r="J233" s="201"/>
      <c r="K233" s="201"/>
      <c r="L233" s="29"/>
      <c r="M233" s="29"/>
      <c r="N233" s="201"/>
      <c r="O233" s="201"/>
      <c r="P233" s="29"/>
      <c r="Q233" s="29"/>
      <c r="R233" s="201"/>
      <c r="S233" s="201"/>
      <c r="T233" s="29"/>
      <c r="U233" s="29"/>
      <c r="V233" s="201"/>
      <c r="W233" s="201"/>
      <c r="X233" s="29"/>
      <c r="Y233" s="29"/>
      <c r="Z233" s="201"/>
      <c r="AA233" s="201"/>
      <c r="AB233" s="29"/>
      <c r="AC233" s="29"/>
      <c r="AD233" s="201"/>
      <c r="AE233" s="201"/>
      <c r="AF233" s="29"/>
      <c r="AG233" s="29"/>
      <c r="AH233" s="201"/>
      <c r="AI233" s="201"/>
      <c r="AJ233" s="29"/>
      <c r="AK233" s="29"/>
      <c r="AL233" s="201"/>
      <c r="AM233" s="201"/>
      <c r="AN233" s="29"/>
      <c r="AO233" s="29"/>
      <c r="AP233" s="235"/>
    </row>
    <row r="234" spans="1:42">
      <c r="A234" s="11"/>
      <c r="B234" s="93" t="s">
        <v>1194</v>
      </c>
      <c r="C234" s="29"/>
      <c r="D234" s="199">
        <v>43</v>
      </c>
      <c r="E234" s="29"/>
      <c r="F234" s="29"/>
      <c r="G234" s="199">
        <v>172</v>
      </c>
      <c r="H234" s="29"/>
      <c r="I234" s="29"/>
      <c r="J234" s="199">
        <v>430</v>
      </c>
      <c r="K234" s="199"/>
      <c r="L234" s="29"/>
      <c r="M234" s="29"/>
      <c r="N234" s="201">
        <v>14741</v>
      </c>
      <c r="O234" s="201"/>
      <c r="P234" s="29"/>
      <c r="Q234" s="29"/>
      <c r="R234" s="199">
        <v>566</v>
      </c>
      <c r="S234" s="199"/>
      <c r="T234" s="29"/>
      <c r="U234" s="29"/>
      <c r="V234" s="199">
        <v>430</v>
      </c>
      <c r="W234" s="199"/>
      <c r="X234" s="29"/>
      <c r="Y234" s="29"/>
      <c r="Z234" s="201">
        <v>15307</v>
      </c>
      <c r="AA234" s="201"/>
      <c r="AB234" s="29"/>
      <c r="AC234" s="29"/>
      <c r="AD234" s="201">
        <v>15737</v>
      </c>
      <c r="AE234" s="201"/>
      <c r="AF234" s="29"/>
      <c r="AG234" s="29"/>
      <c r="AH234" s="199">
        <v>588</v>
      </c>
      <c r="AI234" s="199"/>
      <c r="AJ234" s="29"/>
      <c r="AK234" s="29"/>
      <c r="AL234" s="201">
        <v>11149</v>
      </c>
      <c r="AM234" s="201"/>
      <c r="AN234" s="29"/>
      <c r="AO234" s="29"/>
      <c r="AP234" s="235">
        <v>2008</v>
      </c>
    </row>
    <row r="235" spans="1:42">
      <c r="A235" s="11"/>
      <c r="B235" s="93"/>
      <c r="C235" s="29"/>
      <c r="D235" s="199"/>
      <c r="E235" s="29"/>
      <c r="F235" s="29"/>
      <c r="G235" s="199"/>
      <c r="H235" s="29"/>
      <c r="I235" s="29"/>
      <c r="J235" s="199"/>
      <c r="K235" s="199"/>
      <c r="L235" s="29"/>
      <c r="M235" s="29"/>
      <c r="N235" s="201"/>
      <c r="O235" s="201"/>
      <c r="P235" s="29"/>
      <c r="Q235" s="29"/>
      <c r="R235" s="199"/>
      <c r="S235" s="199"/>
      <c r="T235" s="29"/>
      <c r="U235" s="29"/>
      <c r="V235" s="199"/>
      <c r="W235" s="199"/>
      <c r="X235" s="29"/>
      <c r="Y235" s="29"/>
      <c r="Z235" s="201"/>
      <c r="AA235" s="201"/>
      <c r="AB235" s="29"/>
      <c r="AC235" s="29"/>
      <c r="AD235" s="201"/>
      <c r="AE235" s="201"/>
      <c r="AF235" s="29"/>
      <c r="AG235" s="29"/>
      <c r="AH235" s="199"/>
      <c r="AI235" s="199"/>
      <c r="AJ235" s="29"/>
      <c r="AK235" s="29"/>
      <c r="AL235" s="201"/>
      <c r="AM235" s="201"/>
      <c r="AN235" s="29"/>
      <c r="AO235" s="29"/>
      <c r="AP235" s="235"/>
    </row>
    <row r="236" spans="1:42">
      <c r="A236" s="11"/>
      <c r="B236" s="93" t="s">
        <v>1195</v>
      </c>
      <c r="C236" s="29"/>
      <c r="D236" s="199">
        <v>280</v>
      </c>
      <c r="E236" s="29"/>
      <c r="F236" s="29"/>
      <c r="G236" s="199">
        <v>766</v>
      </c>
      <c r="H236" s="29"/>
      <c r="I236" s="29"/>
      <c r="J236" s="201">
        <v>2520</v>
      </c>
      <c r="K236" s="201"/>
      <c r="L236" s="29"/>
      <c r="M236" s="29"/>
      <c r="N236" s="201">
        <v>40190</v>
      </c>
      <c r="O236" s="201"/>
      <c r="P236" s="29"/>
      <c r="Q236" s="29"/>
      <c r="R236" s="201">
        <v>3149</v>
      </c>
      <c r="S236" s="201"/>
      <c r="T236" s="29"/>
      <c r="U236" s="29"/>
      <c r="V236" s="201">
        <v>2520</v>
      </c>
      <c r="W236" s="201"/>
      <c r="X236" s="29"/>
      <c r="Y236" s="29"/>
      <c r="Z236" s="201">
        <v>43339</v>
      </c>
      <c r="AA236" s="201"/>
      <c r="AB236" s="29"/>
      <c r="AC236" s="29"/>
      <c r="AD236" s="201">
        <v>45859</v>
      </c>
      <c r="AE236" s="201"/>
      <c r="AF236" s="29"/>
      <c r="AG236" s="29"/>
      <c r="AH236" s="201">
        <v>1682</v>
      </c>
      <c r="AI236" s="201"/>
      <c r="AJ236" s="29"/>
      <c r="AK236" s="29"/>
      <c r="AL236" s="201">
        <v>23163</v>
      </c>
      <c r="AM236" s="201"/>
      <c r="AN236" s="29"/>
      <c r="AO236" s="29"/>
      <c r="AP236" s="235" t="s">
        <v>1196</v>
      </c>
    </row>
    <row r="237" spans="1:42">
      <c r="A237" s="11"/>
      <c r="B237" s="93"/>
      <c r="C237" s="29"/>
      <c r="D237" s="199"/>
      <c r="E237" s="29"/>
      <c r="F237" s="29"/>
      <c r="G237" s="199"/>
      <c r="H237" s="29"/>
      <c r="I237" s="29"/>
      <c r="J237" s="201"/>
      <c r="K237" s="201"/>
      <c r="L237" s="29"/>
      <c r="M237" s="29"/>
      <c r="N237" s="201"/>
      <c r="O237" s="201"/>
      <c r="P237" s="29"/>
      <c r="Q237" s="29"/>
      <c r="R237" s="201"/>
      <c r="S237" s="201"/>
      <c r="T237" s="29"/>
      <c r="U237" s="29"/>
      <c r="V237" s="201"/>
      <c r="W237" s="201"/>
      <c r="X237" s="29"/>
      <c r="Y237" s="29"/>
      <c r="Z237" s="201"/>
      <c r="AA237" s="201"/>
      <c r="AB237" s="29"/>
      <c r="AC237" s="29"/>
      <c r="AD237" s="201"/>
      <c r="AE237" s="201"/>
      <c r="AF237" s="29"/>
      <c r="AG237" s="29"/>
      <c r="AH237" s="201"/>
      <c r="AI237" s="201"/>
      <c r="AJ237" s="29"/>
      <c r="AK237" s="29"/>
      <c r="AL237" s="201"/>
      <c r="AM237" s="201"/>
      <c r="AN237" s="29"/>
      <c r="AO237" s="29"/>
      <c r="AP237" s="235"/>
    </row>
    <row r="238" spans="1:42">
      <c r="A238" s="11"/>
      <c r="B238" s="93" t="s">
        <v>1197</v>
      </c>
      <c r="C238" s="29"/>
      <c r="D238" s="199">
        <v>452</v>
      </c>
      <c r="E238" s="29"/>
      <c r="F238" s="29"/>
      <c r="G238" s="201">
        <v>1217</v>
      </c>
      <c r="H238" s="29"/>
      <c r="I238" s="29"/>
      <c r="J238" s="201">
        <v>1818</v>
      </c>
      <c r="K238" s="201"/>
      <c r="L238" s="29"/>
      <c r="M238" s="29"/>
      <c r="N238" s="201">
        <v>77894</v>
      </c>
      <c r="O238" s="201"/>
      <c r="P238" s="29"/>
      <c r="Q238" s="29"/>
      <c r="R238" s="201">
        <v>1182</v>
      </c>
      <c r="S238" s="201"/>
      <c r="T238" s="29"/>
      <c r="U238" s="29"/>
      <c r="V238" s="201">
        <v>1818</v>
      </c>
      <c r="W238" s="201"/>
      <c r="X238" s="29"/>
      <c r="Y238" s="29"/>
      <c r="Z238" s="201">
        <v>79076</v>
      </c>
      <c r="AA238" s="201"/>
      <c r="AB238" s="29"/>
      <c r="AC238" s="29"/>
      <c r="AD238" s="201">
        <v>80894</v>
      </c>
      <c r="AE238" s="201"/>
      <c r="AF238" s="29"/>
      <c r="AG238" s="29"/>
      <c r="AH238" s="201">
        <v>2929</v>
      </c>
      <c r="AI238" s="201"/>
      <c r="AJ238" s="29"/>
      <c r="AK238" s="29"/>
      <c r="AL238" s="201">
        <v>41896</v>
      </c>
      <c r="AM238" s="201"/>
      <c r="AN238" s="29"/>
      <c r="AO238" s="29"/>
      <c r="AP238" s="235" t="s">
        <v>1198</v>
      </c>
    </row>
    <row r="239" spans="1:42">
      <c r="A239" s="11"/>
      <c r="B239" s="93"/>
      <c r="C239" s="29"/>
      <c r="D239" s="199"/>
      <c r="E239" s="29"/>
      <c r="F239" s="29"/>
      <c r="G239" s="201"/>
      <c r="H239" s="29"/>
      <c r="I239" s="29"/>
      <c r="J239" s="201"/>
      <c r="K239" s="201"/>
      <c r="L239" s="29"/>
      <c r="M239" s="29"/>
      <c r="N239" s="201"/>
      <c r="O239" s="201"/>
      <c r="P239" s="29"/>
      <c r="Q239" s="29"/>
      <c r="R239" s="201"/>
      <c r="S239" s="201"/>
      <c r="T239" s="29"/>
      <c r="U239" s="29"/>
      <c r="V239" s="201"/>
      <c r="W239" s="201"/>
      <c r="X239" s="29"/>
      <c r="Y239" s="29"/>
      <c r="Z239" s="201"/>
      <c r="AA239" s="201"/>
      <c r="AB239" s="29"/>
      <c r="AC239" s="29"/>
      <c r="AD239" s="201"/>
      <c r="AE239" s="201"/>
      <c r="AF239" s="29"/>
      <c r="AG239" s="29"/>
      <c r="AH239" s="201"/>
      <c r="AI239" s="201"/>
      <c r="AJ239" s="29"/>
      <c r="AK239" s="29"/>
      <c r="AL239" s="201"/>
      <c r="AM239" s="201"/>
      <c r="AN239" s="29"/>
      <c r="AO239" s="29"/>
      <c r="AP239" s="235"/>
    </row>
    <row r="240" spans="1:42">
      <c r="A240" s="11"/>
      <c r="B240" s="93" t="s">
        <v>1199</v>
      </c>
      <c r="C240" s="29"/>
      <c r="D240" s="199">
        <v>170</v>
      </c>
      <c r="E240" s="29"/>
      <c r="F240" s="29"/>
      <c r="G240" s="199">
        <v>476</v>
      </c>
      <c r="H240" s="29"/>
      <c r="I240" s="29"/>
      <c r="J240" s="201">
        <v>1427</v>
      </c>
      <c r="K240" s="201"/>
      <c r="L240" s="29"/>
      <c r="M240" s="29"/>
      <c r="N240" s="201">
        <v>28616</v>
      </c>
      <c r="O240" s="201"/>
      <c r="P240" s="29"/>
      <c r="Q240" s="29"/>
      <c r="R240" s="199">
        <v>695</v>
      </c>
      <c r="S240" s="199"/>
      <c r="T240" s="29"/>
      <c r="U240" s="29"/>
      <c r="V240" s="201">
        <v>1427</v>
      </c>
      <c r="W240" s="201"/>
      <c r="X240" s="29"/>
      <c r="Y240" s="29"/>
      <c r="Z240" s="201">
        <v>29311</v>
      </c>
      <c r="AA240" s="201"/>
      <c r="AB240" s="29"/>
      <c r="AC240" s="29"/>
      <c r="AD240" s="201">
        <v>30738</v>
      </c>
      <c r="AE240" s="201"/>
      <c r="AF240" s="29"/>
      <c r="AG240" s="29"/>
      <c r="AH240" s="201">
        <v>1318</v>
      </c>
      <c r="AI240" s="201"/>
      <c r="AJ240" s="29"/>
      <c r="AK240" s="29"/>
      <c r="AL240" s="201">
        <v>17465</v>
      </c>
      <c r="AM240" s="201"/>
      <c r="AN240" s="29"/>
      <c r="AO240" s="29"/>
      <c r="AP240" s="235">
        <v>2006</v>
      </c>
    </row>
    <row r="241" spans="1:42">
      <c r="A241" s="11"/>
      <c r="B241" s="93"/>
      <c r="C241" s="29"/>
      <c r="D241" s="199"/>
      <c r="E241" s="29"/>
      <c r="F241" s="29"/>
      <c r="G241" s="199"/>
      <c r="H241" s="29"/>
      <c r="I241" s="29"/>
      <c r="J241" s="201"/>
      <c r="K241" s="201"/>
      <c r="L241" s="29"/>
      <c r="M241" s="29"/>
      <c r="N241" s="201"/>
      <c r="O241" s="201"/>
      <c r="P241" s="29"/>
      <c r="Q241" s="29"/>
      <c r="R241" s="199"/>
      <c r="S241" s="199"/>
      <c r="T241" s="29"/>
      <c r="U241" s="29"/>
      <c r="V241" s="201"/>
      <c r="W241" s="201"/>
      <c r="X241" s="29"/>
      <c r="Y241" s="29"/>
      <c r="Z241" s="201"/>
      <c r="AA241" s="201"/>
      <c r="AB241" s="29"/>
      <c r="AC241" s="29"/>
      <c r="AD241" s="201"/>
      <c r="AE241" s="201"/>
      <c r="AF241" s="29"/>
      <c r="AG241" s="29"/>
      <c r="AH241" s="201"/>
      <c r="AI241" s="201"/>
      <c r="AJ241" s="29"/>
      <c r="AK241" s="29"/>
      <c r="AL241" s="201"/>
      <c r="AM241" s="201"/>
      <c r="AN241" s="29"/>
      <c r="AO241" s="29"/>
      <c r="AP241" s="235"/>
    </row>
    <row r="242" spans="1:42">
      <c r="A242" s="11"/>
      <c r="B242" s="93" t="s">
        <v>1200</v>
      </c>
      <c r="C242" s="29"/>
      <c r="D242" s="199">
        <v>243</v>
      </c>
      <c r="E242" s="29"/>
      <c r="F242" s="29"/>
      <c r="G242" s="199">
        <v>461</v>
      </c>
      <c r="H242" s="29"/>
      <c r="I242" s="29"/>
      <c r="J242" s="201">
        <v>1741</v>
      </c>
      <c r="K242" s="201"/>
      <c r="L242" s="29"/>
      <c r="M242" s="29"/>
      <c r="N242" s="201">
        <v>22806</v>
      </c>
      <c r="O242" s="201"/>
      <c r="P242" s="29"/>
      <c r="Q242" s="29"/>
      <c r="R242" s="199">
        <v>408</v>
      </c>
      <c r="S242" s="199"/>
      <c r="T242" s="29"/>
      <c r="U242" s="29"/>
      <c r="V242" s="201">
        <v>1741</v>
      </c>
      <c r="W242" s="201"/>
      <c r="X242" s="29"/>
      <c r="Y242" s="29"/>
      <c r="Z242" s="201">
        <v>23214</v>
      </c>
      <c r="AA242" s="201"/>
      <c r="AB242" s="29"/>
      <c r="AC242" s="29"/>
      <c r="AD242" s="201">
        <v>24955</v>
      </c>
      <c r="AE242" s="201"/>
      <c r="AF242" s="29"/>
      <c r="AG242" s="29"/>
      <c r="AH242" s="199">
        <v>958</v>
      </c>
      <c r="AI242" s="199"/>
      <c r="AJ242" s="29"/>
      <c r="AK242" s="29"/>
      <c r="AL242" s="199" t="s">
        <v>438</v>
      </c>
      <c r="AM242" s="199"/>
      <c r="AN242" s="29"/>
      <c r="AO242" s="29"/>
      <c r="AP242" s="235">
        <v>1972</v>
      </c>
    </row>
    <row r="243" spans="1:42">
      <c r="A243" s="11"/>
      <c r="B243" s="93"/>
      <c r="C243" s="29"/>
      <c r="D243" s="199"/>
      <c r="E243" s="29"/>
      <c r="F243" s="29"/>
      <c r="G243" s="199"/>
      <c r="H243" s="29"/>
      <c r="I243" s="29"/>
      <c r="J243" s="201"/>
      <c r="K243" s="201"/>
      <c r="L243" s="29"/>
      <c r="M243" s="29"/>
      <c r="N243" s="201"/>
      <c r="O243" s="201"/>
      <c r="P243" s="29"/>
      <c r="Q243" s="29"/>
      <c r="R243" s="199"/>
      <c r="S243" s="199"/>
      <c r="T243" s="29"/>
      <c r="U243" s="29"/>
      <c r="V243" s="201"/>
      <c r="W243" s="201"/>
      <c r="X243" s="29"/>
      <c r="Y243" s="29"/>
      <c r="Z243" s="201"/>
      <c r="AA243" s="201"/>
      <c r="AB243" s="29"/>
      <c r="AC243" s="29"/>
      <c r="AD243" s="201"/>
      <c r="AE243" s="201"/>
      <c r="AF243" s="29"/>
      <c r="AG243" s="29"/>
      <c r="AH243" s="199"/>
      <c r="AI243" s="199"/>
      <c r="AJ243" s="29"/>
      <c r="AK243" s="29"/>
      <c r="AL243" s="199"/>
      <c r="AM243" s="199"/>
      <c r="AN243" s="29"/>
      <c r="AO243" s="29"/>
      <c r="AP243" s="235"/>
    </row>
    <row r="244" spans="1:42">
      <c r="A244" s="11"/>
      <c r="B244" s="93" t="s">
        <v>1201</v>
      </c>
      <c r="C244" s="29"/>
      <c r="D244" s="199">
        <v>173</v>
      </c>
      <c r="E244" s="29"/>
      <c r="F244" s="29"/>
      <c r="G244" s="199">
        <v>606</v>
      </c>
      <c r="H244" s="29"/>
      <c r="I244" s="29"/>
      <c r="J244" s="201">
        <v>3002</v>
      </c>
      <c r="K244" s="201"/>
      <c r="L244" s="29"/>
      <c r="M244" s="29"/>
      <c r="N244" s="201">
        <v>118168</v>
      </c>
      <c r="O244" s="201"/>
      <c r="P244" s="29"/>
      <c r="Q244" s="29"/>
      <c r="R244" s="199">
        <v>251</v>
      </c>
      <c r="S244" s="199"/>
      <c r="T244" s="29"/>
      <c r="U244" s="29"/>
      <c r="V244" s="201">
        <v>3002</v>
      </c>
      <c r="W244" s="201"/>
      <c r="X244" s="29"/>
      <c r="Y244" s="29"/>
      <c r="Z244" s="201">
        <v>118419</v>
      </c>
      <c r="AA244" s="201"/>
      <c r="AB244" s="29"/>
      <c r="AC244" s="29"/>
      <c r="AD244" s="201">
        <v>121421</v>
      </c>
      <c r="AE244" s="201"/>
      <c r="AF244" s="29"/>
      <c r="AG244" s="29"/>
      <c r="AH244" s="201">
        <v>4244</v>
      </c>
      <c r="AI244" s="201"/>
      <c r="AJ244" s="29"/>
      <c r="AK244" s="29"/>
      <c r="AL244" s="199" t="s">
        <v>438</v>
      </c>
      <c r="AM244" s="199"/>
      <c r="AN244" s="29"/>
      <c r="AO244" s="29"/>
      <c r="AP244" s="235">
        <v>2012</v>
      </c>
    </row>
    <row r="245" spans="1:42">
      <c r="A245" s="11"/>
      <c r="B245" s="93"/>
      <c r="C245" s="29"/>
      <c r="D245" s="199"/>
      <c r="E245" s="29"/>
      <c r="F245" s="29"/>
      <c r="G245" s="199"/>
      <c r="H245" s="29"/>
      <c r="I245" s="29"/>
      <c r="J245" s="201"/>
      <c r="K245" s="201"/>
      <c r="L245" s="29"/>
      <c r="M245" s="29"/>
      <c r="N245" s="201"/>
      <c r="O245" s="201"/>
      <c r="P245" s="29"/>
      <c r="Q245" s="29"/>
      <c r="R245" s="199"/>
      <c r="S245" s="199"/>
      <c r="T245" s="29"/>
      <c r="U245" s="29"/>
      <c r="V245" s="201"/>
      <c r="W245" s="201"/>
      <c r="X245" s="29"/>
      <c r="Y245" s="29"/>
      <c r="Z245" s="201"/>
      <c r="AA245" s="201"/>
      <c r="AB245" s="29"/>
      <c r="AC245" s="29"/>
      <c r="AD245" s="201"/>
      <c r="AE245" s="201"/>
      <c r="AF245" s="29"/>
      <c r="AG245" s="29"/>
      <c r="AH245" s="201"/>
      <c r="AI245" s="201"/>
      <c r="AJ245" s="29"/>
      <c r="AK245" s="29"/>
      <c r="AL245" s="199"/>
      <c r="AM245" s="199"/>
      <c r="AN245" s="29"/>
      <c r="AO245" s="29"/>
      <c r="AP245" s="235"/>
    </row>
    <row r="246" spans="1:42">
      <c r="A246" s="11"/>
      <c r="B246" s="93" t="s">
        <v>1202</v>
      </c>
      <c r="C246" s="29"/>
      <c r="D246" s="199">
        <v>132</v>
      </c>
      <c r="E246" s="29"/>
      <c r="F246" s="29"/>
      <c r="G246" s="199">
        <v>468</v>
      </c>
      <c r="H246" s="29"/>
      <c r="I246" s="29"/>
      <c r="J246" s="201">
        <v>3363</v>
      </c>
      <c r="K246" s="201"/>
      <c r="L246" s="29"/>
      <c r="M246" s="29"/>
      <c r="N246" s="201">
        <v>34947</v>
      </c>
      <c r="O246" s="201"/>
      <c r="P246" s="29"/>
      <c r="Q246" s="29"/>
      <c r="R246" s="201">
        <v>1764</v>
      </c>
      <c r="S246" s="201"/>
      <c r="T246" s="29"/>
      <c r="U246" s="29"/>
      <c r="V246" s="201">
        <v>3363</v>
      </c>
      <c r="W246" s="201"/>
      <c r="X246" s="29"/>
      <c r="Y246" s="29"/>
      <c r="Z246" s="201">
        <v>36711</v>
      </c>
      <c r="AA246" s="201"/>
      <c r="AB246" s="29"/>
      <c r="AC246" s="29"/>
      <c r="AD246" s="201">
        <v>40074</v>
      </c>
      <c r="AE246" s="201"/>
      <c r="AF246" s="29"/>
      <c r="AG246" s="29"/>
      <c r="AH246" s="201">
        <v>1456</v>
      </c>
      <c r="AI246" s="201"/>
      <c r="AJ246" s="29"/>
      <c r="AK246" s="29"/>
      <c r="AL246" s="201">
        <v>32384</v>
      </c>
      <c r="AM246" s="201"/>
      <c r="AN246" s="29"/>
      <c r="AO246" s="29"/>
      <c r="AP246" s="235">
        <v>2009</v>
      </c>
    </row>
    <row r="247" spans="1:42">
      <c r="A247" s="11"/>
      <c r="B247" s="93"/>
      <c r="C247" s="29"/>
      <c r="D247" s="199"/>
      <c r="E247" s="29"/>
      <c r="F247" s="29"/>
      <c r="G247" s="199"/>
      <c r="H247" s="29"/>
      <c r="I247" s="29"/>
      <c r="J247" s="201"/>
      <c r="K247" s="201"/>
      <c r="L247" s="29"/>
      <c r="M247" s="29"/>
      <c r="N247" s="201"/>
      <c r="O247" s="201"/>
      <c r="P247" s="29"/>
      <c r="Q247" s="29"/>
      <c r="R247" s="201"/>
      <c r="S247" s="201"/>
      <c r="T247" s="29"/>
      <c r="U247" s="29"/>
      <c r="V247" s="201"/>
      <c r="W247" s="201"/>
      <c r="X247" s="29"/>
      <c r="Y247" s="29"/>
      <c r="Z247" s="201"/>
      <c r="AA247" s="201"/>
      <c r="AB247" s="29"/>
      <c r="AC247" s="29"/>
      <c r="AD247" s="201"/>
      <c r="AE247" s="201"/>
      <c r="AF247" s="29"/>
      <c r="AG247" s="29"/>
      <c r="AH247" s="201"/>
      <c r="AI247" s="201"/>
      <c r="AJ247" s="29"/>
      <c r="AK247" s="29"/>
      <c r="AL247" s="201"/>
      <c r="AM247" s="201"/>
      <c r="AN247" s="29"/>
      <c r="AO247" s="29"/>
      <c r="AP247" s="235"/>
    </row>
    <row r="248" spans="1:42">
      <c r="A248" s="11"/>
      <c r="B248" s="93" t="s">
        <v>1203</v>
      </c>
      <c r="C248" s="29"/>
      <c r="D248" s="199">
        <v>62</v>
      </c>
      <c r="E248" s="29"/>
      <c r="F248" s="29"/>
      <c r="G248" s="199">
        <v>121</v>
      </c>
      <c r="H248" s="29"/>
      <c r="I248" s="29"/>
      <c r="J248" s="201">
        <v>2572</v>
      </c>
      <c r="K248" s="201"/>
      <c r="L248" s="29"/>
      <c r="M248" s="29"/>
      <c r="N248" s="201">
        <v>11906</v>
      </c>
      <c r="O248" s="201"/>
      <c r="P248" s="29"/>
      <c r="Q248" s="29"/>
      <c r="R248" s="199">
        <v>245</v>
      </c>
      <c r="S248" s="199"/>
      <c r="T248" s="29"/>
      <c r="U248" s="29"/>
      <c r="V248" s="201">
        <v>2572</v>
      </c>
      <c r="W248" s="201"/>
      <c r="X248" s="29"/>
      <c r="Y248" s="29"/>
      <c r="Z248" s="201">
        <v>12151</v>
      </c>
      <c r="AA248" s="201"/>
      <c r="AB248" s="29"/>
      <c r="AC248" s="29"/>
      <c r="AD248" s="201">
        <v>14723</v>
      </c>
      <c r="AE248" s="201"/>
      <c r="AF248" s="29"/>
      <c r="AG248" s="29"/>
      <c r="AH248" s="199">
        <v>461</v>
      </c>
      <c r="AI248" s="199"/>
      <c r="AJ248" s="29"/>
      <c r="AK248" s="29"/>
      <c r="AL248" s="201">
        <v>8998</v>
      </c>
      <c r="AM248" s="201"/>
      <c r="AN248" s="29"/>
      <c r="AO248" s="29"/>
      <c r="AP248" s="235">
        <v>2009</v>
      </c>
    </row>
    <row r="249" spans="1:42">
      <c r="A249" s="11"/>
      <c r="B249" s="93"/>
      <c r="C249" s="29"/>
      <c r="D249" s="199"/>
      <c r="E249" s="29"/>
      <c r="F249" s="29"/>
      <c r="G249" s="199"/>
      <c r="H249" s="29"/>
      <c r="I249" s="29"/>
      <c r="J249" s="201"/>
      <c r="K249" s="201"/>
      <c r="L249" s="29"/>
      <c r="M249" s="29"/>
      <c r="N249" s="201"/>
      <c r="O249" s="201"/>
      <c r="P249" s="29"/>
      <c r="Q249" s="29"/>
      <c r="R249" s="199"/>
      <c r="S249" s="199"/>
      <c r="T249" s="29"/>
      <c r="U249" s="29"/>
      <c r="V249" s="201"/>
      <c r="W249" s="201"/>
      <c r="X249" s="29"/>
      <c r="Y249" s="29"/>
      <c r="Z249" s="201"/>
      <c r="AA249" s="201"/>
      <c r="AB249" s="29"/>
      <c r="AC249" s="29"/>
      <c r="AD249" s="201"/>
      <c r="AE249" s="201"/>
      <c r="AF249" s="29"/>
      <c r="AG249" s="29"/>
      <c r="AH249" s="199"/>
      <c r="AI249" s="199"/>
      <c r="AJ249" s="29"/>
      <c r="AK249" s="29"/>
      <c r="AL249" s="201"/>
      <c r="AM249" s="201"/>
      <c r="AN249" s="29"/>
      <c r="AO249" s="29"/>
      <c r="AP249" s="235"/>
    </row>
    <row r="250" spans="1:42">
      <c r="A250" s="11"/>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c r="AA250" s="21"/>
      <c r="AB250" s="21"/>
      <c r="AC250" s="21"/>
      <c r="AD250" s="21"/>
      <c r="AE250" s="21"/>
      <c r="AF250" s="21"/>
      <c r="AG250" s="21"/>
      <c r="AH250" s="21"/>
      <c r="AI250" s="21"/>
      <c r="AJ250" s="21"/>
      <c r="AK250" s="21"/>
      <c r="AL250" s="21"/>
      <c r="AM250" s="21"/>
      <c r="AN250" s="21"/>
      <c r="AO250" s="21"/>
      <c r="AP250" s="21"/>
    </row>
    <row r="251" spans="1:42">
      <c r="A251" s="11"/>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c r="AE251" s="14"/>
      <c r="AF251" s="14"/>
      <c r="AG251" s="14"/>
      <c r="AH251" s="14"/>
      <c r="AI251" s="14"/>
      <c r="AJ251" s="14"/>
      <c r="AK251" s="14"/>
      <c r="AL251" s="14"/>
      <c r="AM251" s="14"/>
      <c r="AN251" s="14"/>
      <c r="AO251" s="14"/>
      <c r="AP251" s="14"/>
    </row>
    <row r="252" spans="1:42" ht="15.75" thickBot="1">
      <c r="A252" s="11"/>
      <c r="B252" s="15"/>
      <c r="C252" s="15"/>
      <c r="D252" s="93"/>
      <c r="E252" s="93"/>
      <c r="F252" s="15"/>
      <c r="G252" s="93"/>
      <c r="H252" s="93"/>
      <c r="I252" s="15"/>
      <c r="J252" s="193" t="s">
        <v>1071</v>
      </c>
      <c r="K252" s="193"/>
      <c r="L252" s="193"/>
      <c r="M252" s="193"/>
      <c r="N252" s="193"/>
      <c r="O252" s="193"/>
      <c r="P252" s="193"/>
      <c r="Q252" s="15"/>
      <c r="R252" s="93"/>
      <c r="S252" s="93"/>
      <c r="T252" s="93"/>
      <c r="U252" s="15"/>
      <c r="V252" s="193" t="s">
        <v>1072</v>
      </c>
      <c r="W252" s="193"/>
      <c r="X252" s="193"/>
      <c r="Y252" s="193"/>
      <c r="Z252" s="193"/>
      <c r="AA252" s="193"/>
      <c r="AB252" s="193"/>
      <c r="AC252" s="193"/>
      <c r="AD252" s="193"/>
      <c r="AE252" s="193"/>
      <c r="AF252" s="193"/>
      <c r="AG252" s="15"/>
      <c r="AH252" s="93"/>
      <c r="AI252" s="93"/>
      <c r="AJ252" s="93"/>
      <c r="AK252" s="15"/>
      <c r="AL252" s="93"/>
      <c r="AM252" s="93"/>
      <c r="AN252" s="93"/>
      <c r="AO252" s="15"/>
      <c r="AP252" s="192"/>
    </row>
    <row r="253" spans="1:42">
      <c r="A253" s="11"/>
      <c r="B253" s="93"/>
      <c r="C253" s="29"/>
      <c r="D253" s="195" t="s">
        <v>511</v>
      </c>
      <c r="E253" s="195"/>
      <c r="F253" s="29"/>
      <c r="G253" s="195" t="s">
        <v>512</v>
      </c>
      <c r="H253" s="195"/>
      <c r="I253" s="29"/>
      <c r="J253" s="196" t="s">
        <v>482</v>
      </c>
      <c r="K253" s="196"/>
      <c r="L253" s="196"/>
      <c r="M253" s="36"/>
      <c r="N253" s="196" t="s">
        <v>1073</v>
      </c>
      <c r="O253" s="196"/>
      <c r="P253" s="196"/>
      <c r="Q253" s="29"/>
      <c r="R253" s="195" t="s">
        <v>1078</v>
      </c>
      <c r="S253" s="195"/>
      <c r="T253" s="195"/>
      <c r="U253" s="29"/>
      <c r="V253" s="196" t="s">
        <v>482</v>
      </c>
      <c r="W253" s="196"/>
      <c r="X253" s="196"/>
      <c r="Y253" s="36"/>
      <c r="Z253" s="196" t="s">
        <v>1073</v>
      </c>
      <c r="AA253" s="196"/>
      <c r="AB253" s="196"/>
      <c r="AC253" s="36"/>
      <c r="AD253" s="196" t="s">
        <v>1081</v>
      </c>
      <c r="AE253" s="196"/>
      <c r="AF253" s="196"/>
      <c r="AG253" s="29"/>
      <c r="AH253" s="195" t="s">
        <v>1082</v>
      </c>
      <c r="AI253" s="195"/>
      <c r="AJ253" s="195"/>
      <c r="AK253" s="29"/>
      <c r="AL253" s="195" t="s">
        <v>1083</v>
      </c>
      <c r="AM253" s="195"/>
      <c r="AN253" s="195"/>
      <c r="AO253" s="29"/>
      <c r="AP253" s="195" t="s">
        <v>1084</v>
      </c>
    </row>
    <row r="254" spans="1:42">
      <c r="A254" s="11"/>
      <c r="B254" s="93"/>
      <c r="C254" s="29"/>
      <c r="D254" s="195"/>
      <c r="E254" s="195"/>
      <c r="F254" s="29"/>
      <c r="G254" s="195"/>
      <c r="H254" s="195"/>
      <c r="I254" s="29"/>
      <c r="J254" s="195"/>
      <c r="K254" s="195"/>
      <c r="L254" s="195"/>
      <c r="M254" s="29"/>
      <c r="N254" s="195" t="s">
        <v>1074</v>
      </c>
      <c r="O254" s="195"/>
      <c r="P254" s="195"/>
      <c r="Q254" s="29"/>
      <c r="R254" s="195" t="s">
        <v>895</v>
      </c>
      <c r="S254" s="195"/>
      <c r="T254" s="195"/>
      <c r="U254" s="29"/>
      <c r="V254" s="195"/>
      <c r="W254" s="195"/>
      <c r="X254" s="195"/>
      <c r="Y254" s="29"/>
      <c r="Z254" s="195" t="s">
        <v>1074</v>
      </c>
      <c r="AA254" s="195"/>
      <c r="AB254" s="195"/>
      <c r="AC254" s="29"/>
      <c r="AD254" s="233"/>
      <c r="AE254" s="233"/>
      <c r="AF254" s="233"/>
      <c r="AG254" s="29"/>
      <c r="AH254" s="195"/>
      <c r="AI254" s="195"/>
      <c r="AJ254" s="195"/>
      <c r="AK254" s="29"/>
      <c r="AL254" s="195"/>
      <c r="AM254" s="195"/>
      <c r="AN254" s="195"/>
      <c r="AO254" s="29"/>
      <c r="AP254" s="195"/>
    </row>
    <row r="255" spans="1:42">
      <c r="A255" s="11"/>
      <c r="B255" s="93"/>
      <c r="C255" s="29"/>
      <c r="D255" s="195"/>
      <c r="E255" s="195"/>
      <c r="F255" s="29"/>
      <c r="G255" s="195"/>
      <c r="H255" s="195"/>
      <c r="I255" s="29"/>
      <c r="J255" s="195"/>
      <c r="K255" s="195"/>
      <c r="L255" s="195"/>
      <c r="M255" s="29"/>
      <c r="N255" s="195" t="s">
        <v>1075</v>
      </c>
      <c r="O255" s="195"/>
      <c r="P255" s="195"/>
      <c r="Q255" s="29"/>
      <c r="R255" s="195" t="s">
        <v>1079</v>
      </c>
      <c r="S255" s="195"/>
      <c r="T255" s="195"/>
      <c r="U255" s="29"/>
      <c r="V255" s="195"/>
      <c r="W255" s="195"/>
      <c r="X255" s="195"/>
      <c r="Y255" s="29"/>
      <c r="Z255" s="195" t="s">
        <v>1075</v>
      </c>
      <c r="AA255" s="195"/>
      <c r="AB255" s="195"/>
      <c r="AC255" s="29"/>
      <c r="AD255" s="233"/>
      <c r="AE255" s="233"/>
      <c r="AF255" s="233"/>
      <c r="AG255" s="29"/>
      <c r="AH255" s="195"/>
      <c r="AI255" s="195"/>
      <c r="AJ255" s="195"/>
      <c r="AK255" s="29"/>
      <c r="AL255" s="195"/>
      <c r="AM255" s="195"/>
      <c r="AN255" s="195"/>
      <c r="AO255" s="29"/>
      <c r="AP255" s="195"/>
    </row>
    <row r="256" spans="1:42">
      <c r="A256" s="11"/>
      <c r="B256" s="93"/>
      <c r="C256" s="29"/>
      <c r="D256" s="195"/>
      <c r="E256" s="195"/>
      <c r="F256" s="29"/>
      <c r="G256" s="195"/>
      <c r="H256" s="195"/>
      <c r="I256" s="29"/>
      <c r="J256" s="195"/>
      <c r="K256" s="195"/>
      <c r="L256" s="195"/>
      <c r="M256" s="29"/>
      <c r="N256" s="195" t="s">
        <v>1076</v>
      </c>
      <c r="O256" s="195"/>
      <c r="P256" s="195"/>
      <c r="Q256" s="29"/>
      <c r="R256" s="195" t="s">
        <v>1080</v>
      </c>
      <c r="S256" s="195"/>
      <c r="T256" s="195"/>
      <c r="U256" s="29"/>
      <c r="V256" s="195"/>
      <c r="W256" s="195"/>
      <c r="X256" s="195"/>
      <c r="Y256" s="29"/>
      <c r="Z256" s="195" t="s">
        <v>1076</v>
      </c>
      <c r="AA256" s="195"/>
      <c r="AB256" s="195"/>
      <c r="AC256" s="29"/>
      <c r="AD256" s="233"/>
      <c r="AE256" s="233"/>
      <c r="AF256" s="233"/>
      <c r="AG256" s="29"/>
      <c r="AH256" s="195"/>
      <c r="AI256" s="195"/>
      <c r="AJ256" s="195"/>
      <c r="AK256" s="29"/>
      <c r="AL256" s="195"/>
      <c r="AM256" s="195"/>
      <c r="AN256" s="195"/>
      <c r="AO256" s="29"/>
      <c r="AP256" s="195"/>
    </row>
    <row r="257" spans="1:42" ht="15.75" thickBot="1">
      <c r="A257" s="11"/>
      <c r="B257" s="93"/>
      <c r="C257" s="29"/>
      <c r="D257" s="193"/>
      <c r="E257" s="193"/>
      <c r="F257" s="29"/>
      <c r="G257" s="193"/>
      <c r="H257" s="193"/>
      <c r="I257" s="29"/>
      <c r="J257" s="193"/>
      <c r="K257" s="193"/>
      <c r="L257" s="193"/>
      <c r="M257" s="29"/>
      <c r="N257" s="193" t="s">
        <v>1077</v>
      </c>
      <c r="O257" s="193"/>
      <c r="P257" s="193"/>
      <c r="Q257" s="29"/>
      <c r="R257" s="159"/>
      <c r="S257" s="159"/>
      <c r="T257" s="159"/>
      <c r="U257" s="29"/>
      <c r="V257" s="193"/>
      <c r="W257" s="193"/>
      <c r="X257" s="193"/>
      <c r="Y257" s="29"/>
      <c r="Z257" s="193" t="s">
        <v>1077</v>
      </c>
      <c r="AA257" s="193"/>
      <c r="AB257" s="193"/>
      <c r="AC257" s="29"/>
      <c r="AD257" s="193"/>
      <c r="AE257" s="193"/>
      <c r="AF257" s="193"/>
      <c r="AG257" s="29"/>
      <c r="AH257" s="193"/>
      <c r="AI257" s="193"/>
      <c r="AJ257" s="193"/>
      <c r="AK257" s="29"/>
      <c r="AL257" s="193"/>
      <c r="AM257" s="193"/>
      <c r="AN257" s="193"/>
      <c r="AO257" s="29"/>
      <c r="AP257" s="193"/>
    </row>
    <row r="258" spans="1:42">
      <c r="A258" s="11"/>
      <c r="B258" s="93" t="s">
        <v>1204</v>
      </c>
      <c r="C258" s="29"/>
      <c r="D258" s="236">
        <v>62</v>
      </c>
      <c r="E258" s="36"/>
      <c r="F258" s="29"/>
      <c r="G258" s="236">
        <v>190</v>
      </c>
      <c r="H258" s="36"/>
      <c r="I258" s="29"/>
      <c r="J258" s="234" t="s">
        <v>322</v>
      </c>
      <c r="K258" s="237">
        <v>3365</v>
      </c>
      <c r="L258" s="36"/>
      <c r="M258" s="29"/>
      <c r="N258" s="234" t="s">
        <v>322</v>
      </c>
      <c r="O258" s="237">
        <v>14360</v>
      </c>
      <c r="P258" s="36"/>
      <c r="Q258" s="29"/>
      <c r="R258" s="234" t="s">
        <v>322</v>
      </c>
      <c r="S258" s="236">
        <v>158</v>
      </c>
      <c r="T258" s="36"/>
      <c r="U258" s="29"/>
      <c r="V258" s="234" t="s">
        <v>322</v>
      </c>
      <c r="W258" s="237">
        <v>3365</v>
      </c>
      <c r="X258" s="36"/>
      <c r="Y258" s="29"/>
      <c r="Z258" s="234" t="s">
        <v>322</v>
      </c>
      <c r="AA258" s="237">
        <v>14518</v>
      </c>
      <c r="AB258" s="36"/>
      <c r="AC258" s="29"/>
      <c r="AD258" s="234" t="s">
        <v>322</v>
      </c>
      <c r="AE258" s="237">
        <v>17883</v>
      </c>
      <c r="AF258" s="36"/>
      <c r="AG258" s="29"/>
      <c r="AH258" s="234" t="s">
        <v>322</v>
      </c>
      <c r="AI258" s="236">
        <v>523</v>
      </c>
      <c r="AJ258" s="36"/>
      <c r="AK258" s="29"/>
      <c r="AL258" s="234" t="s">
        <v>322</v>
      </c>
      <c r="AM258" s="237">
        <v>16100</v>
      </c>
      <c r="AN258" s="36"/>
      <c r="AO258" s="29"/>
      <c r="AP258" s="238">
        <v>2005</v>
      </c>
    </row>
    <row r="259" spans="1:42">
      <c r="A259" s="11"/>
      <c r="B259" s="93"/>
      <c r="C259" s="29"/>
      <c r="D259" s="199"/>
      <c r="E259" s="29"/>
      <c r="F259" s="29"/>
      <c r="G259" s="199"/>
      <c r="H259" s="29"/>
      <c r="I259" s="29"/>
      <c r="J259" s="93"/>
      <c r="K259" s="201"/>
      <c r="L259" s="29"/>
      <c r="M259" s="29"/>
      <c r="N259" s="93"/>
      <c r="O259" s="201"/>
      <c r="P259" s="29"/>
      <c r="Q259" s="29"/>
      <c r="R259" s="93"/>
      <c r="S259" s="199"/>
      <c r="T259" s="29"/>
      <c r="U259" s="29"/>
      <c r="V259" s="93"/>
      <c r="W259" s="201"/>
      <c r="X259" s="29"/>
      <c r="Y259" s="29"/>
      <c r="Z259" s="93"/>
      <c r="AA259" s="201"/>
      <c r="AB259" s="29"/>
      <c r="AC259" s="29"/>
      <c r="AD259" s="93"/>
      <c r="AE259" s="201"/>
      <c r="AF259" s="29"/>
      <c r="AG259" s="29"/>
      <c r="AH259" s="93"/>
      <c r="AI259" s="199"/>
      <c r="AJ259" s="29"/>
      <c r="AK259" s="29"/>
      <c r="AL259" s="93"/>
      <c r="AM259" s="201"/>
      <c r="AN259" s="29"/>
      <c r="AO259" s="29"/>
      <c r="AP259" s="235"/>
    </row>
    <row r="260" spans="1:42">
      <c r="A260" s="11"/>
      <c r="B260" s="93" t="s">
        <v>1205</v>
      </c>
      <c r="C260" s="29"/>
      <c r="D260" s="199">
        <v>371</v>
      </c>
      <c r="E260" s="29"/>
      <c r="F260" s="29"/>
      <c r="G260" s="199">
        <v>623</v>
      </c>
      <c r="H260" s="29"/>
      <c r="I260" s="29"/>
      <c r="J260" s="201">
        <v>3663</v>
      </c>
      <c r="K260" s="201"/>
      <c r="L260" s="29"/>
      <c r="M260" s="29"/>
      <c r="N260" s="201">
        <v>59772</v>
      </c>
      <c r="O260" s="201"/>
      <c r="P260" s="29"/>
      <c r="Q260" s="29"/>
      <c r="R260" s="201">
        <v>4195</v>
      </c>
      <c r="S260" s="201"/>
      <c r="T260" s="29"/>
      <c r="U260" s="29"/>
      <c r="V260" s="201">
        <v>3663</v>
      </c>
      <c r="W260" s="201"/>
      <c r="X260" s="29"/>
      <c r="Y260" s="29"/>
      <c r="Z260" s="201">
        <v>63967</v>
      </c>
      <c r="AA260" s="201"/>
      <c r="AB260" s="29"/>
      <c r="AC260" s="29"/>
      <c r="AD260" s="201">
        <v>67630</v>
      </c>
      <c r="AE260" s="201"/>
      <c r="AF260" s="29"/>
      <c r="AG260" s="29"/>
      <c r="AH260" s="201">
        <v>2079</v>
      </c>
      <c r="AI260" s="201"/>
      <c r="AJ260" s="29"/>
      <c r="AK260" s="29"/>
      <c r="AL260" s="201">
        <v>28300</v>
      </c>
      <c r="AM260" s="201"/>
      <c r="AN260" s="29"/>
      <c r="AO260" s="29"/>
      <c r="AP260" s="235">
        <v>1967</v>
      </c>
    </row>
    <row r="261" spans="1:42">
      <c r="A261" s="11"/>
      <c r="B261" s="93"/>
      <c r="C261" s="29"/>
      <c r="D261" s="199"/>
      <c r="E261" s="29"/>
      <c r="F261" s="29"/>
      <c r="G261" s="199"/>
      <c r="H261" s="29"/>
      <c r="I261" s="29"/>
      <c r="J261" s="201"/>
      <c r="K261" s="201"/>
      <c r="L261" s="29"/>
      <c r="M261" s="29"/>
      <c r="N261" s="201"/>
      <c r="O261" s="201"/>
      <c r="P261" s="29"/>
      <c r="Q261" s="29"/>
      <c r="R261" s="201"/>
      <c r="S261" s="201"/>
      <c r="T261" s="29"/>
      <c r="U261" s="29"/>
      <c r="V261" s="201"/>
      <c r="W261" s="201"/>
      <c r="X261" s="29"/>
      <c r="Y261" s="29"/>
      <c r="Z261" s="201"/>
      <c r="AA261" s="201"/>
      <c r="AB261" s="29"/>
      <c r="AC261" s="29"/>
      <c r="AD261" s="201"/>
      <c r="AE261" s="201"/>
      <c r="AF261" s="29"/>
      <c r="AG261" s="29"/>
      <c r="AH261" s="201"/>
      <c r="AI261" s="201"/>
      <c r="AJ261" s="29"/>
      <c r="AK261" s="29"/>
      <c r="AL261" s="201"/>
      <c r="AM261" s="201"/>
      <c r="AN261" s="29"/>
      <c r="AO261" s="29"/>
      <c r="AP261" s="235"/>
    </row>
    <row r="262" spans="1:42">
      <c r="A262" s="11"/>
      <c r="B262" s="93" t="s">
        <v>1206</v>
      </c>
      <c r="C262" s="29"/>
      <c r="D262" s="199">
        <v>134</v>
      </c>
      <c r="E262" s="29"/>
      <c r="F262" s="29"/>
      <c r="G262" s="199">
        <v>315</v>
      </c>
      <c r="H262" s="29"/>
      <c r="I262" s="29"/>
      <c r="J262" s="201">
        <v>1206</v>
      </c>
      <c r="K262" s="201"/>
      <c r="L262" s="29"/>
      <c r="M262" s="29"/>
      <c r="N262" s="201">
        <v>17878</v>
      </c>
      <c r="O262" s="201"/>
      <c r="P262" s="29"/>
      <c r="Q262" s="29"/>
      <c r="R262" s="199">
        <v>737</v>
      </c>
      <c r="S262" s="199"/>
      <c r="T262" s="29"/>
      <c r="U262" s="29"/>
      <c r="V262" s="201">
        <v>1206</v>
      </c>
      <c r="W262" s="201"/>
      <c r="X262" s="29"/>
      <c r="Y262" s="29"/>
      <c r="Z262" s="201">
        <v>18615</v>
      </c>
      <c r="AA262" s="201"/>
      <c r="AB262" s="29"/>
      <c r="AC262" s="29"/>
      <c r="AD262" s="201">
        <v>19821</v>
      </c>
      <c r="AE262" s="201"/>
      <c r="AF262" s="29"/>
      <c r="AG262" s="29"/>
      <c r="AH262" s="199">
        <v>797</v>
      </c>
      <c r="AI262" s="199"/>
      <c r="AJ262" s="29"/>
      <c r="AK262" s="29"/>
      <c r="AL262" s="201">
        <v>12019</v>
      </c>
      <c r="AM262" s="201"/>
      <c r="AN262" s="29"/>
      <c r="AO262" s="29"/>
      <c r="AP262" s="235">
        <v>2002</v>
      </c>
    </row>
    <row r="263" spans="1:42">
      <c r="A263" s="11"/>
      <c r="B263" s="93"/>
      <c r="C263" s="29"/>
      <c r="D263" s="199"/>
      <c r="E263" s="29"/>
      <c r="F263" s="29"/>
      <c r="G263" s="199"/>
      <c r="H263" s="29"/>
      <c r="I263" s="29"/>
      <c r="J263" s="201"/>
      <c r="K263" s="201"/>
      <c r="L263" s="29"/>
      <c r="M263" s="29"/>
      <c r="N263" s="201"/>
      <c r="O263" s="201"/>
      <c r="P263" s="29"/>
      <c r="Q263" s="29"/>
      <c r="R263" s="199"/>
      <c r="S263" s="199"/>
      <c r="T263" s="29"/>
      <c r="U263" s="29"/>
      <c r="V263" s="201"/>
      <c r="W263" s="201"/>
      <c r="X263" s="29"/>
      <c r="Y263" s="29"/>
      <c r="Z263" s="201"/>
      <c r="AA263" s="201"/>
      <c r="AB263" s="29"/>
      <c r="AC263" s="29"/>
      <c r="AD263" s="201"/>
      <c r="AE263" s="201"/>
      <c r="AF263" s="29"/>
      <c r="AG263" s="29"/>
      <c r="AH263" s="199"/>
      <c r="AI263" s="199"/>
      <c r="AJ263" s="29"/>
      <c r="AK263" s="29"/>
      <c r="AL263" s="201"/>
      <c r="AM263" s="201"/>
      <c r="AN263" s="29"/>
      <c r="AO263" s="29"/>
      <c r="AP263" s="235"/>
    </row>
    <row r="264" spans="1:42">
      <c r="A264" s="11"/>
      <c r="B264" s="93" t="s">
        <v>1207</v>
      </c>
      <c r="C264" s="29"/>
      <c r="D264" s="199">
        <v>54</v>
      </c>
      <c r="E264" s="29"/>
      <c r="F264" s="29"/>
      <c r="G264" s="199">
        <v>120</v>
      </c>
      <c r="H264" s="29"/>
      <c r="I264" s="29"/>
      <c r="J264" s="199">
        <v>169</v>
      </c>
      <c r="K264" s="199"/>
      <c r="L264" s="29"/>
      <c r="M264" s="29"/>
      <c r="N264" s="201">
        <v>6348</v>
      </c>
      <c r="O264" s="201"/>
      <c r="P264" s="29"/>
      <c r="Q264" s="29"/>
      <c r="R264" s="199">
        <v>241</v>
      </c>
      <c r="S264" s="199"/>
      <c r="T264" s="29"/>
      <c r="U264" s="29"/>
      <c r="V264" s="199">
        <v>169</v>
      </c>
      <c r="W264" s="199"/>
      <c r="X264" s="29"/>
      <c r="Y264" s="29"/>
      <c r="Z264" s="201">
        <v>6589</v>
      </c>
      <c r="AA264" s="201"/>
      <c r="AB264" s="29"/>
      <c r="AC264" s="29"/>
      <c r="AD264" s="201">
        <v>6758</v>
      </c>
      <c r="AE264" s="201"/>
      <c r="AF264" s="29"/>
      <c r="AG264" s="29"/>
      <c r="AH264" s="199">
        <v>286</v>
      </c>
      <c r="AI264" s="199"/>
      <c r="AJ264" s="29"/>
      <c r="AK264" s="29"/>
      <c r="AL264" s="201">
        <v>3711</v>
      </c>
      <c r="AM264" s="201"/>
      <c r="AN264" s="29"/>
      <c r="AO264" s="29"/>
      <c r="AP264" s="235">
        <v>2007</v>
      </c>
    </row>
    <row r="265" spans="1:42">
      <c r="A265" s="11"/>
      <c r="B265" s="93"/>
      <c r="C265" s="29"/>
      <c r="D265" s="199"/>
      <c r="E265" s="29"/>
      <c r="F265" s="29"/>
      <c r="G265" s="199"/>
      <c r="H265" s="29"/>
      <c r="I265" s="29"/>
      <c r="J265" s="199"/>
      <c r="K265" s="199"/>
      <c r="L265" s="29"/>
      <c r="M265" s="29"/>
      <c r="N265" s="201"/>
      <c r="O265" s="201"/>
      <c r="P265" s="29"/>
      <c r="Q265" s="29"/>
      <c r="R265" s="199"/>
      <c r="S265" s="199"/>
      <c r="T265" s="29"/>
      <c r="U265" s="29"/>
      <c r="V265" s="199"/>
      <c r="W265" s="199"/>
      <c r="X265" s="29"/>
      <c r="Y265" s="29"/>
      <c r="Z265" s="201"/>
      <c r="AA265" s="201"/>
      <c r="AB265" s="29"/>
      <c r="AC265" s="29"/>
      <c r="AD265" s="201"/>
      <c r="AE265" s="201"/>
      <c r="AF265" s="29"/>
      <c r="AG265" s="29"/>
      <c r="AH265" s="199"/>
      <c r="AI265" s="199"/>
      <c r="AJ265" s="29"/>
      <c r="AK265" s="29"/>
      <c r="AL265" s="201"/>
      <c r="AM265" s="201"/>
      <c r="AN265" s="29"/>
      <c r="AO265" s="29"/>
      <c r="AP265" s="235"/>
    </row>
    <row r="266" spans="1:42">
      <c r="A266" s="11"/>
      <c r="B266" s="93" t="s">
        <v>1208</v>
      </c>
      <c r="C266" s="29"/>
      <c r="D266" s="199">
        <v>187</v>
      </c>
      <c r="E266" s="29"/>
      <c r="F266" s="29"/>
      <c r="G266" s="199">
        <v>780</v>
      </c>
      <c r="H266" s="29"/>
      <c r="I266" s="29"/>
      <c r="J266" s="201">
        <v>5265</v>
      </c>
      <c r="K266" s="201"/>
      <c r="L266" s="29"/>
      <c r="M266" s="29"/>
      <c r="N266" s="201">
        <v>46236</v>
      </c>
      <c r="O266" s="201"/>
      <c r="P266" s="29"/>
      <c r="Q266" s="29"/>
      <c r="R266" s="199">
        <v>570</v>
      </c>
      <c r="S266" s="199"/>
      <c r="T266" s="29"/>
      <c r="U266" s="29"/>
      <c r="V266" s="201">
        <v>5265</v>
      </c>
      <c r="W266" s="201"/>
      <c r="X266" s="29"/>
      <c r="Y266" s="29"/>
      <c r="Z266" s="201">
        <v>46806</v>
      </c>
      <c r="AA266" s="201"/>
      <c r="AB266" s="29"/>
      <c r="AC266" s="29"/>
      <c r="AD266" s="201">
        <v>52071</v>
      </c>
      <c r="AE266" s="201"/>
      <c r="AF266" s="29"/>
      <c r="AG266" s="29"/>
      <c r="AH266" s="201">
        <v>1778</v>
      </c>
      <c r="AI266" s="201"/>
      <c r="AJ266" s="29"/>
      <c r="AK266" s="29"/>
      <c r="AL266" s="199" t="s">
        <v>438</v>
      </c>
      <c r="AM266" s="199"/>
      <c r="AN266" s="29"/>
      <c r="AO266" s="29"/>
      <c r="AP266" s="235">
        <v>2012</v>
      </c>
    </row>
    <row r="267" spans="1:42">
      <c r="A267" s="11"/>
      <c r="B267" s="93"/>
      <c r="C267" s="29"/>
      <c r="D267" s="199"/>
      <c r="E267" s="29"/>
      <c r="F267" s="29"/>
      <c r="G267" s="199"/>
      <c r="H267" s="29"/>
      <c r="I267" s="29"/>
      <c r="J267" s="201"/>
      <c r="K267" s="201"/>
      <c r="L267" s="29"/>
      <c r="M267" s="29"/>
      <c r="N267" s="201"/>
      <c r="O267" s="201"/>
      <c r="P267" s="29"/>
      <c r="Q267" s="29"/>
      <c r="R267" s="199"/>
      <c r="S267" s="199"/>
      <c r="T267" s="29"/>
      <c r="U267" s="29"/>
      <c r="V267" s="201"/>
      <c r="W267" s="201"/>
      <c r="X267" s="29"/>
      <c r="Y267" s="29"/>
      <c r="Z267" s="201"/>
      <c r="AA267" s="201"/>
      <c r="AB267" s="29"/>
      <c r="AC267" s="29"/>
      <c r="AD267" s="201"/>
      <c r="AE267" s="201"/>
      <c r="AF267" s="29"/>
      <c r="AG267" s="29"/>
      <c r="AH267" s="201"/>
      <c r="AI267" s="201"/>
      <c r="AJ267" s="29"/>
      <c r="AK267" s="29"/>
      <c r="AL267" s="199"/>
      <c r="AM267" s="199"/>
      <c r="AN267" s="29"/>
      <c r="AO267" s="29"/>
      <c r="AP267" s="235"/>
    </row>
    <row r="268" spans="1:42">
      <c r="A268" s="11"/>
      <c r="B268" s="93" t="s">
        <v>1209</v>
      </c>
      <c r="C268" s="29"/>
      <c r="D268" s="199">
        <v>161</v>
      </c>
      <c r="E268" s="29"/>
      <c r="F268" s="29"/>
      <c r="G268" s="199">
        <v>475</v>
      </c>
      <c r="H268" s="29"/>
      <c r="I268" s="29"/>
      <c r="J268" s="201">
        <v>13900</v>
      </c>
      <c r="K268" s="201"/>
      <c r="L268" s="29"/>
      <c r="M268" s="29"/>
      <c r="N268" s="201">
        <v>76720</v>
      </c>
      <c r="O268" s="201"/>
      <c r="P268" s="29"/>
      <c r="Q268" s="29"/>
      <c r="R268" s="199">
        <v>348</v>
      </c>
      <c r="S268" s="199"/>
      <c r="T268" s="29"/>
      <c r="U268" s="29"/>
      <c r="V268" s="201">
        <v>13900</v>
      </c>
      <c r="W268" s="201"/>
      <c r="X268" s="29"/>
      <c r="Y268" s="29"/>
      <c r="Z268" s="201">
        <v>77068</v>
      </c>
      <c r="AA268" s="201"/>
      <c r="AB268" s="29"/>
      <c r="AC268" s="29"/>
      <c r="AD268" s="201">
        <v>90968</v>
      </c>
      <c r="AE268" s="201"/>
      <c r="AF268" s="29"/>
      <c r="AG268" s="29"/>
      <c r="AH268" s="201">
        <v>2386</v>
      </c>
      <c r="AI268" s="201"/>
      <c r="AJ268" s="29"/>
      <c r="AK268" s="29"/>
      <c r="AL268" s="201">
        <v>40147</v>
      </c>
      <c r="AM268" s="201"/>
      <c r="AN268" s="29"/>
      <c r="AO268" s="29"/>
      <c r="AP268" s="235">
        <v>2011</v>
      </c>
    </row>
    <row r="269" spans="1:42">
      <c r="A269" s="11"/>
      <c r="B269" s="93"/>
      <c r="C269" s="29"/>
      <c r="D269" s="199"/>
      <c r="E269" s="29"/>
      <c r="F269" s="29"/>
      <c r="G269" s="199"/>
      <c r="H269" s="29"/>
      <c r="I269" s="29"/>
      <c r="J269" s="201"/>
      <c r="K269" s="201"/>
      <c r="L269" s="29"/>
      <c r="M269" s="29"/>
      <c r="N269" s="201"/>
      <c r="O269" s="201"/>
      <c r="P269" s="29"/>
      <c r="Q269" s="29"/>
      <c r="R269" s="199"/>
      <c r="S269" s="199"/>
      <c r="T269" s="29"/>
      <c r="U269" s="29"/>
      <c r="V269" s="201"/>
      <c r="W269" s="201"/>
      <c r="X269" s="29"/>
      <c r="Y269" s="29"/>
      <c r="Z269" s="201"/>
      <c r="AA269" s="201"/>
      <c r="AB269" s="29"/>
      <c r="AC269" s="29"/>
      <c r="AD269" s="201"/>
      <c r="AE269" s="201"/>
      <c r="AF269" s="29"/>
      <c r="AG269" s="29"/>
      <c r="AH269" s="201"/>
      <c r="AI269" s="201"/>
      <c r="AJ269" s="29"/>
      <c r="AK269" s="29"/>
      <c r="AL269" s="201"/>
      <c r="AM269" s="201"/>
      <c r="AN269" s="29"/>
      <c r="AO269" s="29"/>
      <c r="AP269" s="235"/>
    </row>
    <row r="270" spans="1:42">
      <c r="A270" s="11"/>
      <c r="B270" s="93" t="s">
        <v>1210</v>
      </c>
      <c r="C270" s="29"/>
      <c r="D270" s="199">
        <v>141</v>
      </c>
      <c r="E270" s="29"/>
      <c r="F270" s="29"/>
      <c r="G270" s="199">
        <v>619</v>
      </c>
      <c r="H270" s="29"/>
      <c r="I270" s="29"/>
      <c r="J270" s="201">
        <v>3955</v>
      </c>
      <c r="K270" s="201"/>
      <c r="L270" s="29"/>
      <c r="M270" s="29"/>
      <c r="N270" s="201">
        <v>41421</v>
      </c>
      <c r="O270" s="201"/>
      <c r="P270" s="29"/>
      <c r="Q270" s="29"/>
      <c r="R270" s="199">
        <v>572</v>
      </c>
      <c r="S270" s="199"/>
      <c r="T270" s="29"/>
      <c r="U270" s="29"/>
      <c r="V270" s="201">
        <v>3955</v>
      </c>
      <c r="W270" s="201"/>
      <c r="X270" s="29"/>
      <c r="Y270" s="29"/>
      <c r="Z270" s="201">
        <v>41993</v>
      </c>
      <c r="AA270" s="201"/>
      <c r="AB270" s="29"/>
      <c r="AC270" s="29"/>
      <c r="AD270" s="201">
        <v>45948</v>
      </c>
      <c r="AE270" s="201"/>
      <c r="AF270" s="29"/>
      <c r="AG270" s="29"/>
      <c r="AH270" s="201">
        <v>1777</v>
      </c>
      <c r="AI270" s="201"/>
      <c r="AJ270" s="29"/>
      <c r="AK270" s="29"/>
      <c r="AL270" s="199" t="s">
        <v>438</v>
      </c>
      <c r="AM270" s="199"/>
      <c r="AN270" s="29"/>
      <c r="AO270" s="29"/>
      <c r="AP270" s="235">
        <v>2012</v>
      </c>
    </row>
    <row r="271" spans="1:42">
      <c r="A271" s="11"/>
      <c r="B271" s="93"/>
      <c r="C271" s="29"/>
      <c r="D271" s="199"/>
      <c r="E271" s="29"/>
      <c r="F271" s="29"/>
      <c r="G271" s="199"/>
      <c r="H271" s="29"/>
      <c r="I271" s="29"/>
      <c r="J271" s="201"/>
      <c r="K271" s="201"/>
      <c r="L271" s="29"/>
      <c r="M271" s="29"/>
      <c r="N271" s="201"/>
      <c r="O271" s="201"/>
      <c r="P271" s="29"/>
      <c r="Q271" s="29"/>
      <c r="R271" s="199"/>
      <c r="S271" s="199"/>
      <c r="T271" s="29"/>
      <c r="U271" s="29"/>
      <c r="V271" s="201"/>
      <c r="W271" s="201"/>
      <c r="X271" s="29"/>
      <c r="Y271" s="29"/>
      <c r="Z271" s="201"/>
      <c r="AA271" s="201"/>
      <c r="AB271" s="29"/>
      <c r="AC271" s="29"/>
      <c r="AD271" s="201"/>
      <c r="AE271" s="201"/>
      <c r="AF271" s="29"/>
      <c r="AG271" s="29"/>
      <c r="AH271" s="201"/>
      <c r="AI271" s="201"/>
      <c r="AJ271" s="29"/>
      <c r="AK271" s="29"/>
      <c r="AL271" s="199"/>
      <c r="AM271" s="199"/>
      <c r="AN271" s="29"/>
      <c r="AO271" s="29"/>
      <c r="AP271" s="235"/>
    </row>
    <row r="272" spans="1:42">
      <c r="A272" s="11"/>
      <c r="B272" s="93" t="s">
        <v>1211</v>
      </c>
      <c r="C272" s="29"/>
      <c r="D272" s="199">
        <v>336</v>
      </c>
      <c r="E272" s="29"/>
      <c r="F272" s="29"/>
      <c r="G272" s="199">
        <v>816</v>
      </c>
      <c r="H272" s="29"/>
      <c r="I272" s="29"/>
      <c r="J272" s="201">
        <v>3798</v>
      </c>
      <c r="K272" s="201"/>
      <c r="L272" s="29"/>
      <c r="M272" s="29"/>
      <c r="N272" s="201">
        <v>70955</v>
      </c>
      <c r="O272" s="201"/>
      <c r="P272" s="29"/>
      <c r="Q272" s="29"/>
      <c r="R272" s="199">
        <v>791</v>
      </c>
      <c r="S272" s="199"/>
      <c r="T272" s="29"/>
      <c r="U272" s="29"/>
      <c r="V272" s="201">
        <v>3798</v>
      </c>
      <c r="W272" s="201"/>
      <c r="X272" s="29"/>
      <c r="Y272" s="29"/>
      <c r="Z272" s="201">
        <v>71746</v>
      </c>
      <c r="AA272" s="201"/>
      <c r="AB272" s="29"/>
      <c r="AC272" s="29"/>
      <c r="AD272" s="201">
        <v>75544</v>
      </c>
      <c r="AE272" s="201"/>
      <c r="AF272" s="29"/>
      <c r="AG272" s="29"/>
      <c r="AH272" s="201">
        <v>2524</v>
      </c>
      <c r="AI272" s="201"/>
      <c r="AJ272" s="29"/>
      <c r="AK272" s="29"/>
      <c r="AL272" s="201">
        <v>36085</v>
      </c>
      <c r="AM272" s="201"/>
      <c r="AN272" s="29"/>
      <c r="AO272" s="29"/>
      <c r="AP272" s="235">
        <v>2010</v>
      </c>
    </row>
    <row r="273" spans="1:42">
      <c r="A273" s="11"/>
      <c r="B273" s="93"/>
      <c r="C273" s="29"/>
      <c r="D273" s="199"/>
      <c r="E273" s="29"/>
      <c r="F273" s="29"/>
      <c r="G273" s="199"/>
      <c r="H273" s="29"/>
      <c r="I273" s="29"/>
      <c r="J273" s="201"/>
      <c r="K273" s="201"/>
      <c r="L273" s="29"/>
      <c r="M273" s="29"/>
      <c r="N273" s="201"/>
      <c r="O273" s="201"/>
      <c r="P273" s="29"/>
      <c r="Q273" s="29"/>
      <c r="R273" s="199"/>
      <c r="S273" s="199"/>
      <c r="T273" s="29"/>
      <c r="U273" s="29"/>
      <c r="V273" s="201"/>
      <c r="W273" s="201"/>
      <c r="X273" s="29"/>
      <c r="Y273" s="29"/>
      <c r="Z273" s="201"/>
      <c r="AA273" s="201"/>
      <c r="AB273" s="29"/>
      <c r="AC273" s="29"/>
      <c r="AD273" s="201"/>
      <c r="AE273" s="201"/>
      <c r="AF273" s="29"/>
      <c r="AG273" s="29"/>
      <c r="AH273" s="201"/>
      <c r="AI273" s="201"/>
      <c r="AJ273" s="29"/>
      <c r="AK273" s="29"/>
      <c r="AL273" s="201"/>
      <c r="AM273" s="201"/>
      <c r="AN273" s="29"/>
      <c r="AO273" s="29"/>
      <c r="AP273" s="235"/>
    </row>
    <row r="274" spans="1:42">
      <c r="A274" s="11"/>
      <c r="B274" s="93" t="s">
        <v>1212</v>
      </c>
      <c r="C274" s="29"/>
      <c r="D274" s="199">
        <v>219</v>
      </c>
      <c r="E274" s="29"/>
      <c r="F274" s="29"/>
      <c r="G274" s="199">
        <v>696</v>
      </c>
      <c r="H274" s="29"/>
      <c r="I274" s="29"/>
      <c r="J274" s="201">
        <v>2226</v>
      </c>
      <c r="K274" s="201"/>
      <c r="L274" s="29"/>
      <c r="M274" s="29"/>
      <c r="N274" s="201">
        <v>48567</v>
      </c>
      <c r="O274" s="201"/>
      <c r="P274" s="29"/>
      <c r="Q274" s="29"/>
      <c r="R274" s="199">
        <v>370</v>
      </c>
      <c r="S274" s="199"/>
      <c r="T274" s="29"/>
      <c r="U274" s="29"/>
      <c r="V274" s="201">
        <v>2226</v>
      </c>
      <c r="W274" s="201"/>
      <c r="X274" s="29"/>
      <c r="Y274" s="29"/>
      <c r="Z274" s="201">
        <v>48937</v>
      </c>
      <c r="AA274" s="201"/>
      <c r="AB274" s="29"/>
      <c r="AC274" s="29"/>
      <c r="AD274" s="201">
        <v>51163</v>
      </c>
      <c r="AE274" s="201"/>
      <c r="AF274" s="29"/>
      <c r="AG274" s="29"/>
      <c r="AH274" s="201">
        <v>1723</v>
      </c>
      <c r="AI274" s="201"/>
      <c r="AJ274" s="29"/>
      <c r="AK274" s="29"/>
      <c r="AL274" s="201">
        <v>29000</v>
      </c>
      <c r="AM274" s="201"/>
      <c r="AN274" s="29"/>
      <c r="AO274" s="29"/>
      <c r="AP274" s="235">
        <v>2011</v>
      </c>
    </row>
    <row r="275" spans="1:42">
      <c r="A275" s="11"/>
      <c r="B275" s="93"/>
      <c r="C275" s="29"/>
      <c r="D275" s="199"/>
      <c r="E275" s="29"/>
      <c r="F275" s="29"/>
      <c r="G275" s="199"/>
      <c r="H275" s="29"/>
      <c r="I275" s="29"/>
      <c r="J275" s="201"/>
      <c r="K275" s="201"/>
      <c r="L275" s="29"/>
      <c r="M275" s="29"/>
      <c r="N275" s="201"/>
      <c r="O275" s="201"/>
      <c r="P275" s="29"/>
      <c r="Q275" s="29"/>
      <c r="R275" s="199"/>
      <c r="S275" s="199"/>
      <c r="T275" s="29"/>
      <c r="U275" s="29"/>
      <c r="V275" s="201"/>
      <c r="W275" s="201"/>
      <c r="X275" s="29"/>
      <c r="Y275" s="29"/>
      <c r="Z275" s="201"/>
      <c r="AA275" s="201"/>
      <c r="AB275" s="29"/>
      <c r="AC275" s="29"/>
      <c r="AD275" s="201"/>
      <c r="AE275" s="201"/>
      <c r="AF275" s="29"/>
      <c r="AG275" s="29"/>
      <c r="AH275" s="201"/>
      <c r="AI275" s="201"/>
      <c r="AJ275" s="29"/>
      <c r="AK275" s="29"/>
      <c r="AL275" s="201"/>
      <c r="AM275" s="201"/>
      <c r="AN275" s="29"/>
      <c r="AO275" s="29"/>
      <c r="AP275" s="235"/>
    </row>
    <row r="276" spans="1:42">
      <c r="A276" s="11"/>
      <c r="B276" s="93" t="s">
        <v>1213</v>
      </c>
      <c r="C276" s="29"/>
      <c r="D276" s="199">
        <v>216</v>
      </c>
      <c r="E276" s="29"/>
      <c r="F276" s="29"/>
      <c r="G276" s="199">
        <v>795</v>
      </c>
      <c r="H276" s="29"/>
      <c r="I276" s="29"/>
      <c r="J276" s="201">
        <v>1482</v>
      </c>
      <c r="K276" s="201"/>
      <c r="L276" s="29"/>
      <c r="M276" s="29"/>
      <c r="N276" s="201">
        <v>61654</v>
      </c>
      <c r="O276" s="201"/>
      <c r="P276" s="29"/>
      <c r="Q276" s="29"/>
      <c r="R276" s="201">
        <v>2746</v>
      </c>
      <c r="S276" s="201"/>
      <c r="T276" s="29"/>
      <c r="U276" s="29"/>
      <c r="V276" s="201">
        <v>1482</v>
      </c>
      <c r="W276" s="201"/>
      <c r="X276" s="29"/>
      <c r="Y276" s="29"/>
      <c r="Z276" s="201">
        <v>64400</v>
      </c>
      <c r="AA276" s="201"/>
      <c r="AB276" s="29"/>
      <c r="AC276" s="29"/>
      <c r="AD276" s="201">
        <v>65882</v>
      </c>
      <c r="AE276" s="201"/>
      <c r="AF276" s="29"/>
      <c r="AG276" s="29"/>
      <c r="AH276" s="201">
        <v>2203</v>
      </c>
      <c r="AI276" s="201"/>
      <c r="AJ276" s="29"/>
      <c r="AK276" s="29"/>
      <c r="AL276" s="199" t="s">
        <v>438</v>
      </c>
      <c r="AM276" s="199"/>
      <c r="AN276" s="29"/>
      <c r="AO276" s="29"/>
      <c r="AP276" s="235">
        <v>2012</v>
      </c>
    </row>
    <row r="277" spans="1:42">
      <c r="A277" s="11"/>
      <c r="B277" s="93"/>
      <c r="C277" s="29"/>
      <c r="D277" s="199"/>
      <c r="E277" s="29"/>
      <c r="F277" s="29"/>
      <c r="G277" s="199"/>
      <c r="H277" s="29"/>
      <c r="I277" s="29"/>
      <c r="J277" s="201"/>
      <c r="K277" s="201"/>
      <c r="L277" s="29"/>
      <c r="M277" s="29"/>
      <c r="N277" s="201"/>
      <c r="O277" s="201"/>
      <c r="P277" s="29"/>
      <c r="Q277" s="29"/>
      <c r="R277" s="201"/>
      <c r="S277" s="201"/>
      <c r="T277" s="29"/>
      <c r="U277" s="29"/>
      <c r="V277" s="201"/>
      <c r="W277" s="201"/>
      <c r="X277" s="29"/>
      <c r="Y277" s="29"/>
      <c r="Z277" s="201"/>
      <c r="AA277" s="201"/>
      <c r="AB277" s="29"/>
      <c r="AC277" s="29"/>
      <c r="AD277" s="201"/>
      <c r="AE277" s="201"/>
      <c r="AF277" s="29"/>
      <c r="AG277" s="29"/>
      <c r="AH277" s="201"/>
      <c r="AI277" s="201"/>
      <c r="AJ277" s="29"/>
      <c r="AK277" s="29"/>
      <c r="AL277" s="199"/>
      <c r="AM277" s="199"/>
      <c r="AN277" s="29"/>
      <c r="AO277" s="29"/>
      <c r="AP277" s="235"/>
    </row>
    <row r="278" spans="1:42">
      <c r="A278" s="11"/>
      <c r="B278" s="93" t="s">
        <v>1214</v>
      </c>
      <c r="C278" s="29"/>
      <c r="D278" s="199">
        <v>287</v>
      </c>
      <c r="E278" s="29"/>
      <c r="F278" s="29"/>
      <c r="G278" s="199">
        <v>947</v>
      </c>
      <c r="H278" s="29"/>
      <c r="I278" s="29"/>
      <c r="J278" s="199" t="s">
        <v>438</v>
      </c>
      <c r="K278" s="199"/>
      <c r="L278" s="29"/>
      <c r="M278" s="29"/>
      <c r="N278" s="201">
        <v>52943</v>
      </c>
      <c r="O278" s="201"/>
      <c r="P278" s="29"/>
      <c r="Q278" s="29"/>
      <c r="R278" s="201">
        <v>1792</v>
      </c>
      <c r="S278" s="201"/>
      <c r="T278" s="29"/>
      <c r="U278" s="29"/>
      <c r="V278" s="199" t="s">
        <v>438</v>
      </c>
      <c r="W278" s="199"/>
      <c r="X278" s="29"/>
      <c r="Y278" s="29"/>
      <c r="Z278" s="201">
        <v>54735</v>
      </c>
      <c r="AA278" s="201"/>
      <c r="AB278" s="29"/>
      <c r="AC278" s="29"/>
      <c r="AD278" s="201">
        <v>54735</v>
      </c>
      <c r="AE278" s="201"/>
      <c r="AF278" s="29"/>
      <c r="AG278" s="29"/>
      <c r="AH278" s="201">
        <v>1917</v>
      </c>
      <c r="AI278" s="201"/>
      <c r="AJ278" s="29"/>
      <c r="AK278" s="29"/>
      <c r="AL278" s="201">
        <v>33447</v>
      </c>
      <c r="AM278" s="201"/>
      <c r="AN278" s="29"/>
      <c r="AO278" s="29"/>
      <c r="AP278" s="235">
        <v>2009</v>
      </c>
    </row>
    <row r="279" spans="1:42">
      <c r="A279" s="11"/>
      <c r="B279" s="93"/>
      <c r="C279" s="29"/>
      <c r="D279" s="199"/>
      <c r="E279" s="29"/>
      <c r="F279" s="29"/>
      <c r="G279" s="199"/>
      <c r="H279" s="29"/>
      <c r="I279" s="29"/>
      <c r="J279" s="199"/>
      <c r="K279" s="199"/>
      <c r="L279" s="29"/>
      <c r="M279" s="29"/>
      <c r="N279" s="201"/>
      <c r="O279" s="201"/>
      <c r="P279" s="29"/>
      <c r="Q279" s="29"/>
      <c r="R279" s="201"/>
      <c r="S279" s="201"/>
      <c r="T279" s="29"/>
      <c r="U279" s="29"/>
      <c r="V279" s="199"/>
      <c r="W279" s="199"/>
      <c r="X279" s="29"/>
      <c r="Y279" s="29"/>
      <c r="Z279" s="201"/>
      <c r="AA279" s="201"/>
      <c r="AB279" s="29"/>
      <c r="AC279" s="29"/>
      <c r="AD279" s="201"/>
      <c r="AE279" s="201"/>
      <c r="AF279" s="29"/>
      <c r="AG279" s="29"/>
      <c r="AH279" s="201"/>
      <c r="AI279" s="201"/>
      <c r="AJ279" s="29"/>
      <c r="AK279" s="29"/>
      <c r="AL279" s="201"/>
      <c r="AM279" s="201"/>
      <c r="AN279" s="29"/>
      <c r="AO279" s="29"/>
      <c r="AP279" s="235"/>
    </row>
    <row r="280" spans="1:42">
      <c r="A280" s="11"/>
      <c r="B280" s="93" t="s">
        <v>1215</v>
      </c>
      <c r="C280" s="29"/>
      <c r="D280" s="199">
        <v>36</v>
      </c>
      <c r="E280" s="29"/>
      <c r="F280" s="29"/>
      <c r="G280" s="199">
        <v>144</v>
      </c>
      <c r="H280" s="29"/>
      <c r="I280" s="29"/>
      <c r="J280" s="199">
        <v>313</v>
      </c>
      <c r="K280" s="199"/>
      <c r="L280" s="29"/>
      <c r="M280" s="29"/>
      <c r="N280" s="201">
        <v>3581</v>
      </c>
      <c r="O280" s="201"/>
      <c r="P280" s="29"/>
      <c r="Q280" s="29"/>
      <c r="R280" s="199">
        <v>292</v>
      </c>
      <c r="S280" s="199"/>
      <c r="T280" s="29"/>
      <c r="U280" s="29"/>
      <c r="V280" s="199">
        <v>313</v>
      </c>
      <c r="W280" s="199"/>
      <c r="X280" s="29"/>
      <c r="Y280" s="29"/>
      <c r="Z280" s="201">
        <v>3873</v>
      </c>
      <c r="AA280" s="201"/>
      <c r="AB280" s="29"/>
      <c r="AC280" s="29"/>
      <c r="AD280" s="201">
        <v>4186</v>
      </c>
      <c r="AE280" s="201"/>
      <c r="AF280" s="29"/>
      <c r="AG280" s="29"/>
      <c r="AH280" s="199">
        <v>142</v>
      </c>
      <c r="AI280" s="199"/>
      <c r="AJ280" s="29"/>
      <c r="AK280" s="29"/>
      <c r="AL280" s="201">
        <v>4563</v>
      </c>
      <c r="AM280" s="201"/>
      <c r="AN280" s="29"/>
      <c r="AO280" s="29"/>
      <c r="AP280" s="235" t="s">
        <v>1216</v>
      </c>
    </row>
    <row r="281" spans="1:42">
      <c r="A281" s="11"/>
      <c r="B281" s="93"/>
      <c r="C281" s="29"/>
      <c r="D281" s="199"/>
      <c r="E281" s="29"/>
      <c r="F281" s="29"/>
      <c r="G281" s="199"/>
      <c r="H281" s="29"/>
      <c r="I281" s="29"/>
      <c r="J281" s="199"/>
      <c r="K281" s="199"/>
      <c r="L281" s="29"/>
      <c r="M281" s="29"/>
      <c r="N281" s="201"/>
      <c r="O281" s="201"/>
      <c r="P281" s="29"/>
      <c r="Q281" s="29"/>
      <c r="R281" s="199"/>
      <c r="S281" s="199"/>
      <c r="T281" s="29"/>
      <c r="U281" s="29"/>
      <c r="V281" s="199"/>
      <c r="W281" s="199"/>
      <c r="X281" s="29"/>
      <c r="Y281" s="29"/>
      <c r="Z281" s="201"/>
      <c r="AA281" s="201"/>
      <c r="AB281" s="29"/>
      <c r="AC281" s="29"/>
      <c r="AD281" s="201"/>
      <c r="AE281" s="201"/>
      <c r="AF281" s="29"/>
      <c r="AG281" s="29"/>
      <c r="AH281" s="199"/>
      <c r="AI281" s="199"/>
      <c r="AJ281" s="29"/>
      <c r="AK281" s="29"/>
      <c r="AL281" s="201"/>
      <c r="AM281" s="201"/>
      <c r="AN281" s="29"/>
      <c r="AO281" s="29"/>
      <c r="AP281" s="235"/>
    </row>
    <row r="282" spans="1:42">
      <c r="A282" s="11"/>
      <c r="B282" s="93" t="s">
        <v>1217</v>
      </c>
      <c r="C282" s="29"/>
      <c r="D282" s="199">
        <v>88</v>
      </c>
      <c r="E282" s="29"/>
      <c r="F282" s="29"/>
      <c r="G282" s="199">
        <v>172</v>
      </c>
      <c r="H282" s="29"/>
      <c r="I282" s="29"/>
      <c r="J282" s="199">
        <v>785</v>
      </c>
      <c r="K282" s="199"/>
      <c r="L282" s="29"/>
      <c r="M282" s="29"/>
      <c r="N282" s="201">
        <v>12303</v>
      </c>
      <c r="O282" s="201"/>
      <c r="P282" s="29"/>
      <c r="Q282" s="29"/>
      <c r="R282" s="199">
        <v>304</v>
      </c>
      <c r="S282" s="199"/>
      <c r="T282" s="29"/>
      <c r="U282" s="29"/>
      <c r="V282" s="199">
        <v>785</v>
      </c>
      <c r="W282" s="199"/>
      <c r="X282" s="29"/>
      <c r="Y282" s="29"/>
      <c r="Z282" s="201">
        <v>12607</v>
      </c>
      <c r="AA282" s="201"/>
      <c r="AB282" s="29"/>
      <c r="AC282" s="29"/>
      <c r="AD282" s="201">
        <v>13392</v>
      </c>
      <c r="AE282" s="201"/>
      <c r="AF282" s="29"/>
      <c r="AG282" s="29"/>
      <c r="AH282" s="199">
        <v>423</v>
      </c>
      <c r="AI282" s="199"/>
      <c r="AJ282" s="29"/>
      <c r="AK282" s="29"/>
      <c r="AL282" s="201">
        <v>9686</v>
      </c>
      <c r="AM282" s="201"/>
      <c r="AN282" s="29"/>
      <c r="AO282" s="29"/>
      <c r="AP282" s="235">
        <v>2004</v>
      </c>
    </row>
    <row r="283" spans="1:42">
      <c r="A283" s="11"/>
      <c r="B283" s="93"/>
      <c r="C283" s="29"/>
      <c r="D283" s="199"/>
      <c r="E283" s="29"/>
      <c r="F283" s="29"/>
      <c r="G283" s="199"/>
      <c r="H283" s="29"/>
      <c r="I283" s="29"/>
      <c r="J283" s="199"/>
      <c r="K283" s="199"/>
      <c r="L283" s="29"/>
      <c r="M283" s="29"/>
      <c r="N283" s="201"/>
      <c r="O283" s="201"/>
      <c r="P283" s="29"/>
      <c r="Q283" s="29"/>
      <c r="R283" s="199"/>
      <c r="S283" s="199"/>
      <c r="T283" s="29"/>
      <c r="U283" s="29"/>
      <c r="V283" s="199"/>
      <c r="W283" s="199"/>
      <c r="X283" s="29"/>
      <c r="Y283" s="29"/>
      <c r="Z283" s="201"/>
      <c r="AA283" s="201"/>
      <c r="AB283" s="29"/>
      <c r="AC283" s="29"/>
      <c r="AD283" s="201"/>
      <c r="AE283" s="201"/>
      <c r="AF283" s="29"/>
      <c r="AG283" s="29"/>
      <c r="AH283" s="199"/>
      <c r="AI283" s="199"/>
      <c r="AJ283" s="29"/>
      <c r="AK283" s="29"/>
      <c r="AL283" s="201"/>
      <c r="AM283" s="201"/>
      <c r="AN283" s="29"/>
      <c r="AO283" s="29"/>
      <c r="AP283" s="235"/>
    </row>
    <row r="284" spans="1:42">
      <c r="A284" s="11"/>
      <c r="B284" s="93" t="s">
        <v>1218</v>
      </c>
      <c r="C284" s="29"/>
      <c r="D284" s="199">
        <v>376</v>
      </c>
      <c r="E284" s="29"/>
      <c r="F284" s="29"/>
      <c r="G284" s="201">
        <v>1060</v>
      </c>
      <c r="H284" s="29"/>
      <c r="I284" s="29"/>
      <c r="J284" s="199" t="s">
        <v>438</v>
      </c>
      <c r="K284" s="199"/>
      <c r="L284" s="29"/>
      <c r="M284" s="29"/>
      <c r="N284" s="201">
        <v>60448</v>
      </c>
      <c r="O284" s="201"/>
      <c r="P284" s="29"/>
      <c r="Q284" s="29"/>
      <c r="R284" s="199">
        <v>391</v>
      </c>
      <c r="S284" s="199"/>
      <c r="T284" s="29"/>
      <c r="U284" s="29"/>
      <c r="V284" s="199" t="s">
        <v>438</v>
      </c>
      <c r="W284" s="199"/>
      <c r="X284" s="29"/>
      <c r="Y284" s="29"/>
      <c r="Z284" s="201">
        <v>60839</v>
      </c>
      <c r="AA284" s="201"/>
      <c r="AB284" s="29"/>
      <c r="AC284" s="29"/>
      <c r="AD284" s="201">
        <v>60839</v>
      </c>
      <c r="AE284" s="201"/>
      <c r="AF284" s="29"/>
      <c r="AG284" s="29"/>
      <c r="AH284" s="201">
        <v>2205</v>
      </c>
      <c r="AI284" s="201"/>
      <c r="AJ284" s="29"/>
      <c r="AK284" s="29"/>
      <c r="AL284" s="201">
        <v>26733</v>
      </c>
      <c r="AM284" s="201"/>
      <c r="AN284" s="29"/>
      <c r="AO284" s="29"/>
      <c r="AP284" s="235" t="s">
        <v>1219</v>
      </c>
    </row>
    <row r="285" spans="1:42">
      <c r="A285" s="11"/>
      <c r="B285" s="93"/>
      <c r="C285" s="29"/>
      <c r="D285" s="199"/>
      <c r="E285" s="29"/>
      <c r="F285" s="29"/>
      <c r="G285" s="201"/>
      <c r="H285" s="29"/>
      <c r="I285" s="29"/>
      <c r="J285" s="199"/>
      <c r="K285" s="199"/>
      <c r="L285" s="29"/>
      <c r="M285" s="29"/>
      <c r="N285" s="201"/>
      <c r="O285" s="201"/>
      <c r="P285" s="29"/>
      <c r="Q285" s="29"/>
      <c r="R285" s="199"/>
      <c r="S285" s="199"/>
      <c r="T285" s="29"/>
      <c r="U285" s="29"/>
      <c r="V285" s="199"/>
      <c r="W285" s="199"/>
      <c r="X285" s="29"/>
      <c r="Y285" s="29"/>
      <c r="Z285" s="201"/>
      <c r="AA285" s="201"/>
      <c r="AB285" s="29"/>
      <c r="AC285" s="29"/>
      <c r="AD285" s="201"/>
      <c r="AE285" s="201"/>
      <c r="AF285" s="29"/>
      <c r="AG285" s="29"/>
      <c r="AH285" s="201"/>
      <c r="AI285" s="201"/>
      <c r="AJ285" s="29"/>
      <c r="AK285" s="29"/>
      <c r="AL285" s="201"/>
      <c r="AM285" s="201"/>
      <c r="AN285" s="29"/>
      <c r="AO285" s="29"/>
      <c r="AP285" s="235"/>
    </row>
    <row r="286" spans="1:42">
      <c r="A286" s="11"/>
      <c r="B286" s="93" t="s">
        <v>1220</v>
      </c>
      <c r="C286" s="29"/>
      <c r="D286" s="199">
        <v>366</v>
      </c>
      <c r="E286" s="29"/>
      <c r="F286" s="29"/>
      <c r="G286" s="199">
        <v>858</v>
      </c>
      <c r="H286" s="29"/>
      <c r="I286" s="29"/>
      <c r="J286" s="201">
        <v>4392</v>
      </c>
      <c r="K286" s="201"/>
      <c r="L286" s="29"/>
      <c r="M286" s="29"/>
      <c r="N286" s="201">
        <v>63068</v>
      </c>
      <c r="O286" s="201"/>
      <c r="P286" s="29"/>
      <c r="Q286" s="29"/>
      <c r="R286" s="199">
        <v>538</v>
      </c>
      <c r="S286" s="199"/>
      <c r="T286" s="29"/>
      <c r="U286" s="29"/>
      <c r="V286" s="201">
        <v>4392</v>
      </c>
      <c r="W286" s="201"/>
      <c r="X286" s="29"/>
      <c r="Y286" s="29"/>
      <c r="Z286" s="201">
        <v>63606</v>
      </c>
      <c r="AA286" s="201"/>
      <c r="AB286" s="29"/>
      <c r="AC286" s="29"/>
      <c r="AD286" s="201">
        <v>67998</v>
      </c>
      <c r="AE286" s="201"/>
      <c r="AF286" s="29"/>
      <c r="AG286" s="29"/>
      <c r="AH286" s="201">
        <v>2302</v>
      </c>
      <c r="AI286" s="201"/>
      <c r="AJ286" s="29"/>
      <c r="AK286" s="29"/>
      <c r="AL286" s="201">
        <v>38612</v>
      </c>
      <c r="AM286" s="201"/>
      <c r="AN286" s="29"/>
      <c r="AO286" s="29"/>
      <c r="AP286" s="235">
        <v>2009</v>
      </c>
    </row>
    <row r="287" spans="1:42">
      <c r="A287" s="11"/>
      <c r="B287" s="93"/>
      <c r="C287" s="29"/>
      <c r="D287" s="199"/>
      <c r="E287" s="29"/>
      <c r="F287" s="29"/>
      <c r="G287" s="199"/>
      <c r="H287" s="29"/>
      <c r="I287" s="29"/>
      <c r="J287" s="201"/>
      <c r="K287" s="201"/>
      <c r="L287" s="29"/>
      <c r="M287" s="29"/>
      <c r="N287" s="201"/>
      <c r="O287" s="201"/>
      <c r="P287" s="29"/>
      <c r="Q287" s="29"/>
      <c r="R287" s="199"/>
      <c r="S287" s="199"/>
      <c r="T287" s="29"/>
      <c r="U287" s="29"/>
      <c r="V287" s="201"/>
      <c r="W287" s="201"/>
      <c r="X287" s="29"/>
      <c r="Y287" s="29"/>
      <c r="Z287" s="201"/>
      <c r="AA287" s="201"/>
      <c r="AB287" s="29"/>
      <c r="AC287" s="29"/>
      <c r="AD287" s="201"/>
      <c r="AE287" s="201"/>
      <c r="AF287" s="29"/>
      <c r="AG287" s="29"/>
      <c r="AH287" s="201"/>
      <c r="AI287" s="201"/>
      <c r="AJ287" s="29"/>
      <c r="AK287" s="29"/>
      <c r="AL287" s="201"/>
      <c r="AM287" s="201"/>
      <c r="AN287" s="29"/>
      <c r="AO287" s="29"/>
      <c r="AP287" s="235"/>
    </row>
    <row r="288" spans="1:42">
      <c r="A288" s="11"/>
      <c r="B288" s="93" t="s">
        <v>1221</v>
      </c>
      <c r="C288" s="29"/>
      <c r="D288" s="199">
        <v>200</v>
      </c>
      <c r="E288" s="29"/>
      <c r="F288" s="29"/>
      <c r="G288" s="199">
        <v>657</v>
      </c>
      <c r="H288" s="29"/>
      <c r="I288" s="29"/>
      <c r="J288" s="201">
        <v>1211</v>
      </c>
      <c r="K288" s="201"/>
      <c r="L288" s="29"/>
      <c r="M288" s="29"/>
      <c r="N288" s="201">
        <v>32983</v>
      </c>
      <c r="O288" s="201"/>
      <c r="P288" s="29"/>
      <c r="Q288" s="29"/>
      <c r="R288" s="199">
        <v>486</v>
      </c>
      <c r="S288" s="199"/>
      <c r="T288" s="29"/>
      <c r="U288" s="29"/>
      <c r="V288" s="201">
        <v>1211</v>
      </c>
      <c r="W288" s="201"/>
      <c r="X288" s="29"/>
      <c r="Y288" s="29"/>
      <c r="Z288" s="201">
        <v>33469</v>
      </c>
      <c r="AA288" s="201"/>
      <c r="AB288" s="29"/>
      <c r="AC288" s="29"/>
      <c r="AD288" s="201">
        <v>34680</v>
      </c>
      <c r="AE288" s="201"/>
      <c r="AF288" s="29"/>
      <c r="AG288" s="29"/>
      <c r="AH288" s="201">
        <v>1261</v>
      </c>
      <c r="AI288" s="201"/>
      <c r="AJ288" s="29"/>
      <c r="AK288" s="29"/>
      <c r="AL288" s="199" t="s">
        <v>438</v>
      </c>
      <c r="AM288" s="199"/>
      <c r="AN288" s="29"/>
      <c r="AO288" s="29"/>
      <c r="AP288" s="235">
        <v>2009</v>
      </c>
    </row>
    <row r="289" spans="1:42">
      <c r="A289" s="11"/>
      <c r="B289" s="93"/>
      <c r="C289" s="29"/>
      <c r="D289" s="199"/>
      <c r="E289" s="29"/>
      <c r="F289" s="29"/>
      <c r="G289" s="199"/>
      <c r="H289" s="29"/>
      <c r="I289" s="29"/>
      <c r="J289" s="201"/>
      <c r="K289" s="201"/>
      <c r="L289" s="29"/>
      <c r="M289" s="29"/>
      <c r="N289" s="201"/>
      <c r="O289" s="201"/>
      <c r="P289" s="29"/>
      <c r="Q289" s="29"/>
      <c r="R289" s="199"/>
      <c r="S289" s="199"/>
      <c r="T289" s="29"/>
      <c r="U289" s="29"/>
      <c r="V289" s="201"/>
      <c r="W289" s="201"/>
      <c r="X289" s="29"/>
      <c r="Y289" s="29"/>
      <c r="Z289" s="201"/>
      <c r="AA289" s="201"/>
      <c r="AB289" s="29"/>
      <c r="AC289" s="29"/>
      <c r="AD289" s="201"/>
      <c r="AE289" s="201"/>
      <c r="AF289" s="29"/>
      <c r="AG289" s="29"/>
      <c r="AH289" s="201"/>
      <c r="AI289" s="201"/>
      <c r="AJ289" s="29"/>
      <c r="AK289" s="29"/>
      <c r="AL289" s="199"/>
      <c r="AM289" s="199"/>
      <c r="AN289" s="29"/>
      <c r="AO289" s="29"/>
      <c r="AP289" s="235"/>
    </row>
    <row r="290" spans="1:42">
      <c r="A290" s="11"/>
      <c r="B290" s="93" t="s">
        <v>1222</v>
      </c>
      <c r="C290" s="29"/>
      <c r="D290" s="199">
        <v>364</v>
      </c>
      <c r="E290" s="29"/>
      <c r="F290" s="29"/>
      <c r="G290" s="201">
        <v>1049</v>
      </c>
      <c r="H290" s="29"/>
      <c r="I290" s="29"/>
      <c r="J290" s="201">
        <v>6472</v>
      </c>
      <c r="K290" s="201"/>
      <c r="L290" s="29"/>
      <c r="M290" s="29"/>
      <c r="N290" s="201">
        <v>89231</v>
      </c>
      <c r="O290" s="201"/>
      <c r="P290" s="29"/>
      <c r="Q290" s="29"/>
      <c r="R290" s="199">
        <v>628</v>
      </c>
      <c r="S290" s="199"/>
      <c r="T290" s="29"/>
      <c r="U290" s="29"/>
      <c r="V290" s="201">
        <v>6472</v>
      </c>
      <c r="W290" s="201"/>
      <c r="X290" s="29"/>
      <c r="Y290" s="29"/>
      <c r="Z290" s="201">
        <v>89859</v>
      </c>
      <c r="AA290" s="201"/>
      <c r="AB290" s="29"/>
      <c r="AC290" s="29"/>
      <c r="AD290" s="201">
        <v>96331</v>
      </c>
      <c r="AE290" s="201"/>
      <c r="AF290" s="29"/>
      <c r="AG290" s="29"/>
      <c r="AH290" s="201">
        <v>2487</v>
      </c>
      <c r="AI290" s="201"/>
      <c r="AJ290" s="29"/>
      <c r="AK290" s="29"/>
      <c r="AL290" s="201">
        <v>31174</v>
      </c>
      <c r="AM290" s="201"/>
      <c r="AN290" s="29"/>
      <c r="AO290" s="29"/>
      <c r="AP290" s="235" t="s">
        <v>1223</v>
      </c>
    </row>
    <row r="291" spans="1:42">
      <c r="A291" s="11"/>
      <c r="B291" s="93"/>
      <c r="C291" s="29"/>
      <c r="D291" s="199"/>
      <c r="E291" s="29"/>
      <c r="F291" s="29"/>
      <c r="G291" s="201"/>
      <c r="H291" s="29"/>
      <c r="I291" s="29"/>
      <c r="J291" s="201"/>
      <c r="K291" s="201"/>
      <c r="L291" s="29"/>
      <c r="M291" s="29"/>
      <c r="N291" s="201"/>
      <c r="O291" s="201"/>
      <c r="P291" s="29"/>
      <c r="Q291" s="29"/>
      <c r="R291" s="199"/>
      <c r="S291" s="199"/>
      <c r="T291" s="29"/>
      <c r="U291" s="29"/>
      <c r="V291" s="201"/>
      <c r="W291" s="201"/>
      <c r="X291" s="29"/>
      <c r="Y291" s="29"/>
      <c r="Z291" s="201"/>
      <c r="AA291" s="201"/>
      <c r="AB291" s="29"/>
      <c r="AC291" s="29"/>
      <c r="AD291" s="201"/>
      <c r="AE291" s="201"/>
      <c r="AF291" s="29"/>
      <c r="AG291" s="29"/>
      <c r="AH291" s="201"/>
      <c r="AI291" s="201"/>
      <c r="AJ291" s="29"/>
      <c r="AK291" s="29"/>
      <c r="AL291" s="201"/>
      <c r="AM291" s="201"/>
      <c r="AN291" s="29"/>
      <c r="AO291" s="29"/>
      <c r="AP291" s="235"/>
    </row>
    <row r="292" spans="1:42">
      <c r="A292" s="11"/>
      <c r="B292" s="93" t="s">
        <v>1224</v>
      </c>
      <c r="C292" s="29"/>
      <c r="D292" s="199">
        <v>382</v>
      </c>
      <c r="E292" s="29"/>
      <c r="F292" s="29"/>
      <c r="G292" s="201">
        <v>1290</v>
      </c>
      <c r="H292" s="29"/>
      <c r="I292" s="29"/>
      <c r="J292" s="201">
        <v>6524</v>
      </c>
      <c r="K292" s="201"/>
      <c r="L292" s="29"/>
      <c r="M292" s="29"/>
      <c r="N292" s="201">
        <v>113912</v>
      </c>
      <c r="O292" s="201"/>
      <c r="P292" s="29"/>
      <c r="Q292" s="29"/>
      <c r="R292" s="199">
        <v>879</v>
      </c>
      <c r="S292" s="199"/>
      <c r="T292" s="29"/>
      <c r="U292" s="29"/>
      <c r="V292" s="201">
        <v>6524</v>
      </c>
      <c r="W292" s="201"/>
      <c r="X292" s="29"/>
      <c r="Y292" s="29"/>
      <c r="Z292" s="201">
        <v>114791</v>
      </c>
      <c r="AA292" s="201"/>
      <c r="AB292" s="29"/>
      <c r="AC292" s="29"/>
      <c r="AD292" s="201">
        <v>121315</v>
      </c>
      <c r="AE292" s="201"/>
      <c r="AF292" s="29"/>
      <c r="AG292" s="29"/>
      <c r="AH292" s="201">
        <v>4017</v>
      </c>
      <c r="AI292" s="201"/>
      <c r="AJ292" s="29"/>
      <c r="AK292" s="29"/>
      <c r="AL292" s="201">
        <v>64530</v>
      </c>
      <c r="AM292" s="201"/>
      <c r="AN292" s="29"/>
      <c r="AO292" s="29"/>
      <c r="AP292" s="235" t="s">
        <v>1225</v>
      </c>
    </row>
    <row r="293" spans="1:42">
      <c r="A293" s="11"/>
      <c r="B293" s="93"/>
      <c r="C293" s="29"/>
      <c r="D293" s="199"/>
      <c r="E293" s="29"/>
      <c r="F293" s="29"/>
      <c r="G293" s="201"/>
      <c r="H293" s="29"/>
      <c r="I293" s="29"/>
      <c r="J293" s="201"/>
      <c r="K293" s="201"/>
      <c r="L293" s="29"/>
      <c r="M293" s="29"/>
      <c r="N293" s="201"/>
      <c r="O293" s="201"/>
      <c r="P293" s="29"/>
      <c r="Q293" s="29"/>
      <c r="R293" s="199"/>
      <c r="S293" s="199"/>
      <c r="T293" s="29"/>
      <c r="U293" s="29"/>
      <c r="V293" s="201"/>
      <c r="W293" s="201"/>
      <c r="X293" s="29"/>
      <c r="Y293" s="29"/>
      <c r="Z293" s="201"/>
      <c r="AA293" s="201"/>
      <c r="AB293" s="29"/>
      <c r="AC293" s="29"/>
      <c r="AD293" s="201"/>
      <c r="AE293" s="201"/>
      <c r="AF293" s="29"/>
      <c r="AG293" s="29"/>
      <c r="AH293" s="201"/>
      <c r="AI293" s="201"/>
      <c r="AJ293" s="29"/>
      <c r="AK293" s="29"/>
      <c r="AL293" s="201"/>
      <c r="AM293" s="201"/>
      <c r="AN293" s="29"/>
      <c r="AO293" s="29"/>
      <c r="AP293" s="235"/>
    </row>
    <row r="294" spans="1:42">
      <c r="A294" s="11"/>
      <c r="B294" s="93" t="s">
        <v>1226</v>
      </c>
      <c r="C294" s="29"/>
      <c r="D294" s="199">
        <v>105</v>
      </c>
      <c r="E294" s="29"/>
      <c r="F294" s="29"/>
      <c r="G294" s="199">
        <v>308</v>
      </c>
      <c r="H294" s="29"/>
      <c r="I294" s="29"/>
      <c r="J294" s="201">
        <v>1744</v>
      </c>
      <c r="K294" s="201"/>
      <c r="L294" s="29"/>
      <c r="M294" s="29"/>
      <c r="N294" s="201">
        <v>22134</v>
      </c>
      <c r="O294" s="201"/>
      <c r="P294" s="29"/>
      <c r="Q294" s="29"/>
      <c r="R294" s="199">
        <v>442</v>
      </c>
      <c r="S294" s="199"/>
      <c r="T294" s="29"/>
      <c r="U294" s="29"/>
      <c r="V294" s="201">
        <v>1744</v>
      </c>
      <c r="W294" s="201"/>
      <c r="X294" s="29"/>
      <c r="Y294" s="29"/>
      <c r="Z294" s="201">
        <v>22576</v>
      </c>
      <c r="AA294" s="201"/>
      <c r="AB294" s="29"/>
      <c r="AC294" s="29"/>
      <c r="AD294" s="201">
        <v>24320</v>
      </c>
      <c r="AE294" s="201"/>
      <c r="AF294" s="29"/>
      <c r="AG294" s="29"/>
      <c r="AH294" s="199">
        <v>885</v>
      </c>
      <c r="AI294" s="199"/>
      <c r="AJ294" s="29"/>
      <c r="AK294" s="29"/>
      <c r="AL294" s="201">
        <v>16160</v>
      </c>
      <c r="AM294" s="201"/>
      <c r="AN294" s="29"/>
      <c r="AO294" s="29"/>
      <c r="AP294" s="235">
        <v>2011</v>
      </c>
    </row>
    <row r="295" spans="1:42">
      <c r="A295" s="11"/>
      <c r="B295" s="93"/>
      <c r="C295" s="29"/>
      <c r="D295" s="199"/>
      <c r="E295" s="29"/>
      <c r="F295" s="29"/>
      <c r="G295" s="199"/>
      <c r="H295" s="29"/>
      <c r="I295" s="29"/>
      <c r="J295" s="201"/>
      <c r="K295" s="201"/>
      <c r="L295" s="29"/>
      <c r="M295" s="29"/>
      <c r="N295" s="201"/>
      <c r="O295" s="201"/>
      <c r="P295" s="29"/>
      <c r="Q295" s="29"/>
      <c r="R295" s="199"/>
      <c r="S295" s="199"/>
      <c r="T295" s="29"/>
      <c r="U295" s="29"/>
      <c r="V295" s="201"/>
      <c r="W295" s="201"/>
      <c r="X295" s="29"/>
      <c r="Y295" s="29"/>
      <c r="Z295" s="201"/>
      <c r="AA295" s="201"/>
      <c r="AB295" s="29"/>
      <c r="AC295" s="29"/>
      <c r="AD295" s="201"/>
      <c r="AE295" s="201"/>
      <c r="AF295" s="29"/>
      <c r="AG295" s="29"/>
      <c r="AH295" s="199"/>
      <c r="AI295" s="199"/>
      <c r="AJ295" s="29"/>
      <c r="AK295" s="29"/>
      <c r="AL295" s="201"/>
      <c r="AM295" s="201"/>
      <c r="AN295" s="29"/>
      <c r="AO295" s="29"/>
      <c r="AP295" s="235"/>
    </row>
    <row r="296" spans="1:42">
      <c r="A296" s="11"/>
      <c r="B296" s="93" t="s">
        <v>1227</v>
      </c>
      <c r="C296" s="29"/>
      <c r="D296" s="199">
        <v>145</v>
      </c>
      <c r="E296" s="29"/>
      <c r="F296" s="29"/>
      <c r="G296" s="199">
        <v>513</v>
      </c>
      <c r="H296" s="29"/>
      <c r="I296" s="29"/>
      <c r="J296" s="201">
        <v>2695</v>
      </c>
      <c r="K296" s="201"/>
      <c r="L296" s="29"/>
      <c r="M296" s="29"/>
      <c r="N296" s="201">
        <v>27574</v>
      </c>
      <c r="O296" s="201"/>
      <c r="P296" s="29"/>
      <c r="Q296" s="29"/>
      <c r="R296" s="199">
        <v>423</v>
      </c>
      <c r="S296" s="199"/>
      <c r="T296" s="29"/>
      <c r="U296" s="29"/>
      <c r="V296" s="201">
        <v>2695</v>
      </c>
      <c r="W296" s="201"/>
      <c r="X296" s="29"/>
      <c r="Y296" s="29"/>
      <c r="Z296" s="201">
        <v>27997</v>
      </c>
      <c r="AA296" s="201"/>
      <c r="AB296" s="29"/>
      <c r="AC296" s="29"/>
      <c r="AD296" s="201">
        <v>30692</v>
      </c>
      <c r="AE296" s="201"/>
      <c r="AF296" s="29"/>
      <c r="AG296" s="29"/>
      <c r="AH296" s="201">
        <v>1049</v>
      </c>
      <c r="AI296" s="201"/>
      <c r="AJ296" s="29"/>
      <c r="AK296" s="29"/>
      <c r="AL296" s="201">
        <v>20200</v>
      </c>
      <c r="AM296" s="201"/>
      <c r="AN296" s="29"/>
      <c r="AO296" s="29"/>
      <c r="AP296" s="235">
        <v>2008</v>
      </c>
    </row>
    <row r="297" spans="1:42">
      <c r="A297" s="11"/>
      <c r="B297" s="93"/>
      <c r="C297" s="29"/>
      <c r="D297" s="199"/>
      <c r="E297" s="29"/>
      <c r="F297" s="29"/>
      <c r="G297" s="199"/>
      <c r="H297" s="29"/>
      <c r="I297" s="29"/>
      <c r="J297" s="201"/>
      <c r="K297" s="201"/>
      <c r="L297" s="29"/>
      <c r="M297" s="29"/>
      <c r="N297" s="201"/>
      <c r="O297" s="201"/>
      <c r="P297" s="29"/>
      <c r="Q297" s="29"/>
      <c r="R297" s="199"/>
      <c r="S297" s="199"/>
      <c r="T297" s="29"/>
      <c r="U297" s="29"/>
      <c r="V297" s="201"/>
      <c r="W297" s="201"/>
      <c r="X297" s="29"/>
      <c r="Y297" s="29"/>
      <c r="Z297" s="201"/>
      <c r="AA297" s="201"/>
      <c r="AB297" s="29"/>
      <c r="AC297" s="29"/>
      <c r="AD297" s="201"/>
      <c r="AE297" s="201"/>
      <c r="AF297" s="29"/>
      <c r="AG297" s="29"/>
      <c r="AH297" s="201"/>
      <c r="AI297" s="201"/>
      <c r="AJ297" s="29"/>
      <c r="AK297" s="29"/>
      <c r="AL297" s="201"/>
      <c r="AM297" s="201"/>
      <c r="AN297" s="29"/>
      <c r="AO297" s="29"/>
      <c r="AP297" s="235"/>
    </row>
    <row r="298" spans="1:42">
      <c r="A298" s="11"/>
      <c r="B298" s="93" t="s">
        <v>1228</v>
      </c>
      <c r="C298" s="29"/>
      <c r="D298" s="199">
        <v>352</v>
      </c>
      <c r="E298" s="29"/>
      <c r="F298" s="29"/>
      <c r="G298" s="199">
        <v>704</v>
      </c>
      <c r="H298" s="29"/>
      <c r="I298" s="29"/>
      <c r="J298" s="201">
        <v>3125</v>
      </c>
      <c r="K298" s="201"/>
      <c r="L298" s="29"/>
      <c r="M298" s="29"/>
      <c r="N298" s="201">
        <v>18041</v>
      </c>
      <c r="O298" s="201"/>
      <c r="P298" s="29"/>
      <c r="Q298" s="29"/>
      <c r="R298" s="199">
        <v>622</v>
      </c>
      <c r="S298" s="199"/>
      <c r="T298" s="29"/>
      <c r="U298" s="29"/>
      <c r="V298" s="201">
        <v>3125</v>
      </c>
      <c r="W298" s="201"/>
      <c r="X298" s="29"/>
      <c r="Y298" s="29"/>
      <c r="Z298" s="201">
        <v>18663</v>
      </c>
      <c r="AA298" s="201"/>
      <c r="AB298" s="29"/>
      <c r="AC298" s="29"/>
      <c r="AD298" s="201">
        <v>21788</v>
      </c>
      <c r="AE298" s="201"/>
      <c r="AF298" s="29"/>
      <c r="AG298" s="29"/>
      <c r="AH298" s="199">
        <v>700</v>
      </c>
      <c r="AI298" s="199"/>
      <c r="AJ298" s="29"/>
      <c r="AK298" s="29"/>
      <c r="AL298" s="199" t="s">
        <v>438</v>
      </c>
      <c r="AM298" s="199"/>
      <c r="AN298" s="29"/>
      <c r="AO298" s="29"/>
      <c r="AP298" s="235" t="s">
        <v>1229</v>
      </c>
    </row>
    <row r="299" spans="1:42">
      <c r="A299" s="11"/>
      <c r="B299" s="93"/>
      <c r="C299" s="29"/>
      <c r="D299" s="199"/>
      <c r="E299" s="29"/>
      <c r="F299" s="29"/>
      <c r="G299" s="199"/>
      <c r="H299" s="29"/>
      <c r="I299" s="29"/>
      <c r="J299" s="201"/>
      <c r="K299" s="201"/>
      <c r="L299" s="29"/>
      <c r="M299" s="29"/>
      <c r="N299" s="201"/>
      <c r="O299" s="201"/>
      <c r="P299" s="29"/>
      <c r="Q299" s="29"/>
      <c r="R299" s="199"/>
      <c r="S299" s="199"/>
      <c r="T299" s="29"/>
      <c r="U299" s="29"/>
      <c r="V299" s="201"/>
      <c r="W299" s="201"/>
      <c r="X299" s="29"/>
      <c r="Y299" s="29"/>
      <c r="Z299" s="201"/>
      <c r="AA299" s="201"/>
      <c r="AB299" s="29"/>
      <c r="AC299" s="29"/>
      <c r="AD299" s="201"/>
      <c r="AE299" s="201"/>
      <c r="AF299" s="29"/>
      <c r="AG299" s="29"/>
      <c r="AH299" s="199"/>
      <c r="AI299" s="199"/>
      <c r="AJ299" s="29"/>
      <c r="AK299" s="29"/>
      <c r="AL299" s="199"/>
      <c r="AM299" s="199"/>
      <c r="AN299" s="29"/>
      <c r="AO299" s="29"/>
      <c r="AP299" s="235"/>
    </row>
    <row r="300" spans="1:42">
      <c r="A300" s="11"/>
      <c r="B300" s="93" t="s">
        <v>1230</v>
      </c>
      <c r="C300" s="29"/>
      <c r="D300" s="199">
        <v>201</v>
      </c>
      <c r="E300" s="29"/>
      <c r="F300" s="29"/>
      <c r="G300" s="199">
        <v>384</v>
      </c>
      <c r="H300" s="29"/>
      <c r="I300" s="29"/>
      <c r="J300" s="201">
        <v>1631</v>
      </c>
      <c r="K300" s="201"/>
      <c r="L300" s="29"/>
      <c r="M300" s="29"/>
      <c r="N300" s="201">
        <v>21641</v>
      </c>
      <c r="O300" s="201"/>
      <c r="P300" s="29"/>
      <c r="Q300" s="29"/>
      <c r="R300" s="199">
        <v>451</v>
      </c>
      <c r="S300" s="199"/>
      <c r="T300" s="29"/>
      <c r="U300" s="29"/>
      <c r="V300" s="201">
        <v>1631</v>
      </c>
      <c r="W300" s="201"/>
      <c r="X300" s="29"/>
      <c r="Y300" s="29"/>
      <c r="Z300" s="201">
        <v>22092</v>
      </c>
      <c r="AA300" s="201"/>
      <c r="AB300" s="29"/>
      <c r="AC300" s="29"/>
      <c r="AD300" s="201">
        <v>23723</v>
      </c>
      <c r="AE300" s="201"/>
      <c r="AF300" s="29"/>
      <c r="AG300" s="29"/>
      <c r="AH300" s="199">
        <v>850</v>
      </c>
      <c r="AI300" s="199"/>
      <c r="AJ300" s="29"/>
      <c r="AK300" s="29"/>
      <c r="AL300" s="201">
        <v>14403</v>
      </c>
      <c r="AM300" s="201"/>
      <c r="AN300" s="29"/>
      <c r="AO300" s="29"/>
      <c r="AP300" s="235">
        <v>2003</v>
      </c>
    </row>
    <row r="301" spans="1:42">
      <c r="A301" s="11"/>
      <c r="B301" s="93"/>
      <c r="C301" s="29"/>
      <c r="D301" s="199"/>
      <c r="E301" s="29"/>
      <c r="F301" s="29"/>
      <c r="G301" s="199"/>
      <c r="H301" s="29"/>
      <c r="I301" s="29"/>
      <c r="J301" s="201"/>
      <c r="K301" s="201"/>
      <c r="L301" s="29"/>
      <c r="M301" s="29"/>
      <c r="N301" s="201"/>
      <c r="O301" s="201"/>
      <c r="P301" s="29"/>
      <c r="Q301" s="29"/>
      <c r="R301" s="199"/>
      <c r="S301" s="199"/>
      <c r="T301" s="29"/>
      <c r="U301" s="29"/>
      <c r="V301" s="201"/>
      <c r="W301" s="201"/>
      <c r="X301" s="29"/>
      <c r="Y301" s="29"/>
      <c r="Z301" s="201"/>
      <c r="AA301" s="201"/>
      <c r="AB301" s="29"/>
      <c r="AC301" s="29"/>
      <c r="AD301" s="201"/>
      <c r="AE301" s="201"/>
      <c r="AF301" s="29"/>
      <c r="AG301" s="29"/>
      <c r="AH301" s="199"/>
      <c r="AI301" s="199"/>
      <c r="AJ301" s="29"/>
      <c r="AK301" s="29"/>
      <c r="AL301" s="201"/>
      <c r="AM301" s="201"/>
      <c r="AN301" s="29"/>
      <c r="AO301" s="29"/>
      <c r="AP301" s="235"/>
    </row>
    <row r="302" spans="1:42">
      <c r="A302" s="11"/>
      <c r="B302" s="93" t="s">
        <v>1231</v>
      </c>
      <c r="C302" s="29"/>
      <c r="D302" s="199">
        <v>249</v>
      </c>
      <c r="E302" s="29"/>
      <c r="F302" s="29"/>
      <c r="G302" s="199">
        <v>562</v>
      </c>
      <c r="H302" s="29"/>
      <c r="I302" s="29"/>
      <c r="J302" s="201">
        <v>2226</v>
      </c>
      <c r="K302" s="201"/>
      <c r="L302" s="29"/>
      <c r="M302" s="29"/>
      <c r="N302" s="201">
        <v>33429</v>
      </c>
      <c r="O302" s="201"/>
      <c r="P302" s="29"/>
      <c r="Q302" s="29"/>
      <c r="R302" s="199">
        <v>165</v>
      </c>
      <c r="S302" s="199"/>
      <c r="T302" s="29"/>
      <c r="U302" s="29"/>
      <c r="V302" s="201">
        <v>2226</v>
      </c>
      <c r="W302" s="201"/>
      <c r="X302" s="29"/>
      <c r="Y302" s="29"/>
      <c r="Z302" s="201">
        <v>33594</v>
      </c>
      <c r="AA302" s="201"/>
      <c r="AB302" s="29"/>
      <c r="AC302" s="29"/>
      <c r="AD302" s="201">
        <v>35820</v>
      </c>
      <c r="AE302" s="201"/>
      <c r="AF302" s="29"/>
      <c r="AG302" s="29"/>
      <c r="AH302" s="201">
        <v>1345</v>
      </c>
      <c r="AI302" s="201"/>
      <c r="AJ302" s="29"/>
      <c r="AK302" s="29"/>
      <c r="AL302" s="201">
        <v>27000</v>
      </c>
      <c r="AM302" s="201"/>
      <c r="AN302" s="29"/>
      <c r="AO302" s="29"/>
      <c r="AP302" s="235">
        <v>2011</v>
      </c>
    </row>
    <row r="303" spans="1:42">
      <c r="A303" s="11"/>
      <c r="B303" s="93"/>
      <c r="C303" s="29"/>
      <c r="D303" s="199"/>
      <c r="E303" s="29"/>
      <c r="F303" s="29"/>
      <c r="G303" s="199"/>
      <c r="H303" s="29"/>
      <c r="I303" s="29"/>
      <c r="J303" s="201"/>
      <c r="K303" s="201"/>
      <c r="L303" s="29"/>
      <c r="M303" s="29"/>
      <c r="N303" s="201"/>
      <c r="O303" s="201"/>
      <c r="P303" s="29"/>
      <c r="Q303" s="29"/>
      <c r="R303" s="199"/>
      <c r="S303" s="199"/>
      <c r="T303" s="29"/>
      <c r="U303" s="29"/>
      <c r="V303" s="201"/>
      <c r="W303" s="201"/>
      <c r="X303" s="29"/>
      <c r="Y303" s="29"/>
      <c r="Z303" s="201"/>
      <c r="AA303" s="201"/>
      <c r="AB303" s="29"/>
      <c r="AC303" s="29"/>
      <c r="AD303" s="201"/>
      <c r="AE303" s="201"/>
      <c r="AF303" s="29"/>
      <c r="AG303" s="29"/>
      <c r="AH303" s="201"/>
      <c r="AI303" s="201"/>
      <c r="AJ303" s="29"/>
      <c r="AK303" s="29"/>
      <c r="AL303" s="201"/>
      <c r="AM303" s="201"/>
      <c r="AN303" s="29"/>
      <c r="AO303" s="29"/>
      <c r="AP303" s="235"/>
    </row>
    <row r="304" spans="1:42">
      <c r="A304" s="11"/>
      <c r="B304" s="93" t="s">
        <v>1232</v>
      </c>
      <c r="C304" s="29"/>
      <c r="D304" s="199">
        <v>201</v>
      </c>
      <c r="E304" s="29"/>
      <c r="F304" s="29"/>
      <c r="G304" s="199">
        <v>608</v>
      </c>
      <c r="H304" s="29"/>
      <c r="I304" s="29"/>
      <c r="J304" s="201">
        <v>4500</v>
      </c>
      <c r="K304" s="201"/>
      <c r="L304" s="29"/>
      <c r="M304" s="29"/>
      <c r="N304" s="201">
        <v>26385</v>
      </c>
      <c r="O304" s="201"/>
      <c r="P304" s="29"/>
      <c r="Q304" s="29"/>
      <c r="R304" s="199">
        <v>401</v>
      </c>
      <c r="S304" s="199"/>
      <c r="T304" s="29"/>
      <c r="U304" s="29"/>
      <c r="V304" s="201">
        <v>4500</v>
      </c>
      <c r="W304" s="201"/>
      <c r="X304" s="29"/>
      <c r="Y304" s="29"/>
      <c r="Z304" s="201">
        <v>26786</v>
      </c>
      <c r="AA304" s="201"/>
      <c r="AB304" s="29"/>
      <c r="AC304" s="29"/>
      <c r="AD304" s="201">
        <v>31286</v>
      </c>
      <c r="AE304" s="201"/>
      <c r="AF304" s="29"/>
      <c r="AG304" s="29"/>
      <c r="AH304" s="199">
        <v>890</v>
      </c>
      <c r="AI304" s="199"/>
      <c r="AJ304" s="29"/>
      <c r="AK304" s="29"/>
      <c r="AL304" s="199" t="s">
        <v>438</v>
      </c>
      <c r="AM304" s="199"/>
      <c r="AN304" s="29"/>
      <c r="AO304" s="29"/>
      <c r="AP304" s="235">
        <v>2012</v>
      </c>
    </row>
    <row r="305" spans="1:42">
      <c r="A305" s="11"/>
      <c r="B305" s="93"/>
      <c r="C305" s="29"/>
      <c r="D305" s="199"/>
      <c r="E305" s="29"/>
      <c r="F305" s="29"/>
      <c r="G305" s="199"/>
      <c r="H305" s="29"/>
      <c r="I305" s="29"/>
      <c r="J305" s="201"/>
      <c r="K305" s="201"/>
      <c r="L305" s="29"/>
      <c r="M305" s="29"/>
      <c r="N305" s="201"/>
      <c r="O305" s="201"/>
      <c r="P305" s="29"/>
      <c r="Q305" s="29"/>
      <c r="R305" s="199"/>
      <c r="S305" s="199"/>
      <c r="T305" s="29"/>
      <c r="U305" s="29"/>
      <c r="V305" s="201"/>
      <c r="W305" s="201"/>
      <c r="X305" s="29"/>
      <c r="Y305" s="29"/>
      <c r="Z305" s="201"/>
      <c r="AA305" s="201"/>
      <c r="AB305" s="29"/>
      <c r="AC305" s="29"/>
      <c r="AD305" s="201"/>
      <c r="AE305" s="201"/>
      <c r="AF305" s="29"/>
      <c r="AG305" s="29"/>
      <c r="AH305" s="199"/>
      <c r="AI305" s="199"/>
      <c r="AJ305" s="29"/>
      <c r="AK305" s="29"/>
      <c r="AL305" s="199"/>
      <c r="AM305" s="199"/>
      <c r="AN305" s="29"/>
      <c r="AO305" s="29"/>
      <c r="AP305" s="235"/>
    </row>
    <row r="306" spans="1:42">
      <c r="A306" s="11"/>
      <c r="B306" s="93" t="s">
        <v>1233</v>
      </c>
      <c r="C306" s="29"/>
      <c r="D306" s="199">
        <v>241</v>
      </c>
      <c r="E306" s="29"/>
      <c r="F306" s="29"/>
      <c r="G306" s="199">
        <v>816</v>
      </c>
      <c r="H306" s="29"/>
      <c r="I306" s="29"/>
      <c r="J306" s="199" t="s">
        <v>438</v>
      </c>
      <c r="K306" s="199"/>
      <c r="L306" s="29"/>
      <c r="M306" s="29"/>
      <c r="N306" s="201">
        <v>48212</v>
      </c>
      <c r="O306" s="201"/>
      <c r="P306" s="29"/>
      <c r="Q306" s="29"/>
      <c r="R306" s="199">
        <v>7</v>
      </c>
      <c r="S306" s="199"/>
      <c r="T306" s="29"/>
      <c r="U306" s="29"/>
      <c r="V306" s="199" t="s">
        <v>438</v>
      </c>
      <c r="W306" s="199"/>
      <c r="X306" s="29"/>
      <c r="Y306" s="29"/>
      <c r="Z306" s="201">
        <v>48219</v>
      </c>
      <c r="AA306" s="201"/>
      <c r="AB306" s="29"/>
      <c r="AC306" s="29"/>
      <c r="AD306" s="201">
        <v>48219</v>
      </c>
      <c r="AE306" s="201"/>
      <c r="AF306" s="29"/>
      <c r="AG306" s="29"/>
      <c r="AH306" s="199">
        <v>798</v>
      </c>
      <c r="AI306" s="199"/>
      <c r="AJ306" s="29"/>
      <c r="AK306" s="29"/>
      <c r="AL306" s="199" t="s">
        <v>438</v>
      </c>
      <c r="AM306" s="199"/>
      <c r="AN306" s="29"/>
      <c r="AO306" s="29"/>
      <c r="AP306" s="235">
        <v>2013</v>
      </c>
    </row>
    <row r="307" spans="1:42">
      <c r="A307" s="11"/>
      <c r="B307" s="93"/>
      <c r="C307" s="29"/>
      <c r="D307" s="199"/>
      <c r="E307" s="29"/>
      <c r="F307" s="29"/>
      <c r="G307" s="199"/>
      <c r="H307" s="29"/>
      <c r="I307" s="29"/>
      <c r="J307" s="199"/>
      <c r="K307" s="199"/>
      <c r="L307" s="29"/>
      <c r="M307" s="29"/>
      <c r="N307" s="201"/>
      <c r="O307" s="201"/>
      <c r="P307" s="29"/>
      <c r="Q307" s="29"/>
      <c r="R307" s="199"/>
      <c r="S307" s="199"/>
      <c r="T307" s="29"/>
      <c r="U307" s="29"/>
      <c r="V307" s="199"/>
      <c r="W307" s="199"/>
      <c r="X307" s="29"/>
      <c r="Y307" s="29"/>
      <c r="Z307" s="201"/>
      <c r="AA307" s="201"/>
      <c r="AB307" s="29"/>
      <c r="AC307" s="29"/>
      <c r="AD307" s="201"/>
      <c r="AE307" s="201"/>
      <c r="AF307" s="29"/>
      <c r="AG307" s="29"/>
      <c r="AH307" s="199"/>
      <c r="AI307" s="199"/>
      <c r="AJ307" s="29"/>
      <c r="AK307" s="29"/>
      <c r="AL307" s="199"/>
      <c r="AM307" s="199"/>
      <c r="AN307" s="29"/>
      <c r="AO307" s="29"/>
      <c r="AP307" s="235"/>
    </row>
    <row r="308" spans="1:42">
      <c r="A308" s="11"/>
      <c r="B308" s="93" t="s">
        <v>1234</v>
      </c>
      <c r="C308" s="29"/>
      <c r="D308" s="199">
        <v>219</v>
      </c>
      <c r="E308" s="29"/>
      <c r="F308" s="29"/>
      <c r="G308" s="199">
        <v>753</v>
      </c>
      <c r="H308" s="29"/>
      <c r="I308" s="29"/>
      <c r="J308" s="199" t="s">
        <v>438</v>
      </c>
      <c r="K308" s="199"/>
      <c r="L308" s="29"/>
      <c r="M308" s="29"/>
      <c r="N308" s="201">
        <v>61468</v>
      </c>
      <c r="O308" s="201"/>
      <c r="P308" s="29"/>
      <c r="Q308" s="29"/>
      <c r="R308" s="199">
        <v>46</v>
      </c>
      <c r="S308" s="199"/>
      <c r="T308" s="29"/>
      <c r="U308" s="29"/>
      <c r="V308" s="199" t="s">
        <v>438</v>
      </c>
      <c r="W308" s="199"/>
      <c r="X308" s="29"/>
      <c r="Y308" s="29"/>
      <c r="Z308" s="201">
        <v>61514</v>
      </c>
      <c r="AA308" s="201"/>
      <c r="AB308" s="29"/>
      <c r="AC308" s="29"/>
      <c r="AD308" s="201">
        <v>61514</v>
      </c>
      <c r="AE308" s="201"/>
      <c r="AF308" s="29"/>
      <c r="AG308" s="29"/>
      <c r="AH308" s="199">
        <v>928</v>
      </c>
      <c r="AI308" s="199"/>
      <c r="AJ308" s="29"/>
      <c r="AK308" s="29"/>
      <c r="AL308" s="199" t="s">
        <v>438</v>
      </c>
      <c r="AM308" s="199"/>
      <c r="AN308" s="29"/>
      <c r="AO308" s="29"/>
      <c r="AP308" s="235">
        <v>2013</v>
      </c>
    </row>
    <row r="309" spans="1:42">
      <c r="A309" s="11"/>
      <c r="B309" s="93"/>
      <c r="C309" s="29"/>
      <c r="D309" s="199"/>
      <c r="E309" s="29"/>
      <c r="F309" s="29"/>
      <c r="G309" s="199"/>
      <c r="H309" s="29"/>
      <c r="I309" s="29"/>
      <c r="J309" s="199"/>
      <c r="K309" s="199"/>
      <c r="L309" s="29"/>
      <c r="M309" s="29"/>
      <c r="N309" s="201"/>
      <c r="O309" s="201"/>
      <c r="P309" s="29"/>
      <c r="Q309" s="29"/>
      <c r="R309" s="199"/>
      <c r="S309" s="199"/>
      <c r="T309" s="29"/>
      <c r="U309" s="29"/>
      <c r="V309" s="199"/>
      <c r="W309" s="199"/>
      <c r="X309" s="29"/>
      <c r="Y309" s="29"/>
      <c r="Z309" s="201"/>
      <c r="AA309" s="201"/>
      <c r="AB309" s="29"/>
      <c r="AC309" s="29"/>
      <c r="AD309" s="201"/>
      <c r="AE309" s="201"/>
      <c r="AF309" s="29"/>
      <c r="AG309" s="29"/>
      <c r="AH309" s="199"/>
      <c r="AI309" s="199"/>
      <c r="AJ309" s="29"/>
      <c r="AK309" s="29"/>
      <c r="AL309" s="199"/>
      <c r="AM309" s="199"/>
      <c r="AN309" s="29"/>
      <c r="AO309" s="29"/>
      <c r="AP309" s="235"/>
    </row>
    <row r="310" spans="1:42">
      <c r="A310" s="11"/>
      <c r="B310" s="93" t="s">
        <v>1235</v>
      </c>
      <c r="C310" s="29"/>
      <c r="D310" s="199">
        <v>220</v>
      </c>
      <c r="E310" s="29"/>
      <c r="F310" s="29"/>
      <c r="G310" s="199">
        <v>861</v>
      </c>
      <c r="H310" s="29"/>
      <c r="I310" s="29"/>
      <c r="J310" s="199" t="s">
        <v>438</v>
      </c>
      <c r="K310" s="199"/>
      <c r="L310" s="29"/>
      <c r="M310" s="29"/>
      <c r="N310" s="201">
        <v>100489</v>
      </c>
      <c r="O310" s="201"/>
      <c r="P310" s="29"/>
      <c r="Q310" s="29"/>
      <c r="R310" s="199">
        <v>5</v>
      </c>
      <c r="S310" s="199"/>
      <c r="T310" s="29"/>
      <c r="U310" s="29"/>
      <c r="V310" s="199" t="s">
        <v>438</v>
      </c>
      <c r="W310" s="199"/>
      <c r="X310" s="29"/>
      <c r="Y310" s="29"/>
      <c r="Z310" s="201">
        <v>100494</v>
      </c>
      <c r="AA310" s="201"/>
      <c r="AB310" s="29"/>
      <c r="AC310" s="29"/>
      <c r="AD310" s="201">
        <v>100494</v>
      </c>
      <c r="AE310" s="201"/>
      <c r="AF310" s="29"/>
      <c r="AG310" s="29"/>
      <c r="AH310" s="201">
        <v>1101</v>
      </c>
      <c r="AI310" s="201"/>
      <c r="AJ310" s="29"/>
      <c r="AK310" s="29"/>
      <c r="AL310" s="199" t="s">
        <v>438</v>
      </c>
      <c r="AM310" s="199"/>
      <c r="AN310" s="29"/>
      <c r="AO310" s="29"/>
      <c r="AP310" s="235">
        <v>2013</v>
      </c>
    </row>
    <row r="311" spans="1:42">
      <c r="A311" s="11"/>
      <c r="B311" s="93"/>
      <c r="C311" s="29"/>
      <c r="D311" s="199"/>
      <c r="E311" s="29"/>
      <c r="F311" s="29"/>
      <c r="G311" s="199"/>
      <c r="H311" s="29"/>
      <c r="I311" s="29"/>
      <c r="J311" s="199"/>
      <c r="K311" s="199"/>
      <c r="L311" s="29"/>
      <c r="M311" s="29"/>
      <c r="N311" s="201"/>
      <c r="O311" s="201"/>
      <c r="P311" s="29"/>
      <c r="Q311" s="29"/>
      <c r="R311" s="199"/>
      <c r="S311" s="199"/>
      <c r="T311" s="29"/>
      <c r="U311" s="29"/>
      <c r="V311" s="199"/>
      <c r="W311" s="199"/>
      <c r="X311" s="29"/>
      <c r="Y311" s="29"/>
      <c r="Z311" s="201"/>
      <c r="AA311" s="201"/>
      <c r="AB311" s="29"/>
      <c r="AC311" s="29"/>
      <c r="AD311" s="201"/>
      <c r="AE311" s="201"/>
      <c r="AF311" s="29"/>
      <c r="AG311" s="29"/>
      <c r="AH311" s="201"/>
      <c r="AI311" s="201"/>
      <c r="AJ311" s="29"/>
      <c r="AK311" s="29"/>
      <c r="AL311" s="199"/>
      <c r="AM311" s="199"/>
      <c r="AN311" s="29"/>
      <c r="AO311" s="29"/>
      <c r="AP311" s="235"/>
    </row>
    <row r="312" spans="1:42">
      <c r="A312" s="11"/>
      <c r="B312" s="93" t="s">
        <v>1236</v>
      </c>
      <c r="C312" s="29"/>
      <c r="D312" s="199">
        <v>112</v>
      </c>
      <c r="E312" s="29"/>
      <c r="F312" s="29"/>
      <c r="G312" s="199">
        <v>448</v>
      </c>
      <c r="H312" s="29"/>
      <c r="I312" s="29"/>
      <c r="J312" s="201">
        <v>6703</v>
      </c>
      <c r="K312" s="201"/>
      <c r="L312" s="29"/>
      <c r="M312" s="29"/>
      <c r="N312" s="201">
        <v>21712</v>
      </c>
      <c r="O312" s="201"/>
      <c r="P312" s="29"/>
      <c r="Q312" s="29"/>
      <c r="R312" s="199">
        <v>11</v>
      </c>
      <c r="S312" s="199"/>
      <c r="T312" s="29"/>
      <c r="U312" s="29"/>
      <c r="V312" s="201">
        <v>6703</v>
      </c>
      <c r="W312" s="201"/>
      <c r="X312" s="29"/>
      <c r="Y312" s="29"/>
      <c r="Z312" s="201">
        <v>21723</v>
      </c>
      <c r="AA312" s="201"/>
      <c r="AB312" s="29"/>
      <c r="AC312" s="29"/>
      <c r="AD312" s="201">
        <v>28426</v>
      </c>
      <c r="AE312" s="201"/>
      <c r="AF312" s="29"/>
      <c r="AG312" s="29"/>
      <c r="AH312" s="199">
        <v>352</v>
      </c>
      <c r="AI312" s="199"/>
      <c r="AJ312" s="29"/>
      <c r="AK312" s="29"/>
      <c r="AL312" s="199" t="s">
        <v>438</v>
      </c>
      <c r="AM312" s="199"/>
      <c r="AN312" s="29"/>
      <c r="AO312" s="29"/>
      <c r="AP312" s="235">
        <v>2013</v>
      </c>
    </row>
    <row r="313" spans="1:42">
      <c r="A313" s="11"/>
      <c r="B313" s="93"/>
      <c r="C313" s="29"/>
      <c r="D313" s="199"/>
      <c r="E313" s="29"/>
      <c r="F313" s="29"/>
      <c r="G313" s="199"/>
      <c r="H313" s="29"/>
      <c r="I313" s="29"/>
      <c r="J313" s="201"/>
      <c r="K313" s="201"/>
      <c r="L313" s="29"/>
      <c r="M313" s="29"/>
      <c r="N313" s="201"/>
      <c r="O313" s="201"/>
      <c r="P313" s="29"/>
      <c r="Q313" s="29"/>
      <c r="R313" s="199"/>
      <c r="S313" s="199"/>
      <c r="T313" s="29"/>
      <c r="U313" s="29"/>
      <c r="V313" s="201"/>
      <c r="W313" s="201"/>
      <c r="X313" s="29"/>
      <c r="Y313" s="29"/>
      <c r="Z313" s="201"/>
      <c r="AA313" s="201"/>
      <c r="AB313" s="29"/>
      <c r="AC313" s="29"/>
      <c r="AD313" s="201"/>
      <c r="AE313" s="201"/>
      <c r="AF313" s="29"/>
      <c r="AG313" s="29"/>
      <c r="AH313" s="199"/>
      <c r="AI313" s="199"/>
      <c r="AJ313" s="29"/>
      <c r="AK313" s="29"/>
      <c r="AL313" s="199"/>
      <c r="AM313" s="199"/>
      <c r="AN313" s="29"/>
      <c r="AO313" s="29"/>
      <c r="AP313" s="235"/>
    </row>
    <row r="314" spans="1:42">
      <c r="A314" s="11"/>
      <c r="B314" s="93" t="s">
        <v>1237</v>
      </c>
      <c r="C314" s="29"/>
      <c r="D314" s="199">
        <v>112</v>
      </c>
      <c r="E314" s="29"/>
      <c r="F314" s="29"/>
      <c r="G314" s="199">
        <v>448</v>
      </c>
      <c r="H314" s="29"/>
      <c r="I314" s="29"/>
      <c r="J314" s="201">
        <v>7759</v>
      </c>
      <c r="K314" s="201"/>
      <c r="L314" s="29"/>
      <c r="M314" s="29"/>
      <c r="N314" s="201">
        <v>21397</v>
      </c>
      <c r="O314" s="201"/>
      <c r="P314" s="29"/>
      <c r="Q314" s="29"/>
      <c r="R314" s="199">
        <v>13</v>
      </c>
      <c r="S314" s="199"/>
      <c r="T314" s="29"/>
      <c r="U314" s="29"/>
      <c r="V314" s="201">
        <v>7759</v>
      </c>
      <c r="W314" s="201"/>
      <c r="X314" s="29"/>
      <c r="Y314" s="29"/>
      <c r="Z314" s="201">
        <v>21410</v>
      </c>
      <c r="AA314" s="201"/>
      <c r="AB314" s="29"/>
      <c r="AC314" s="29"/>
      <c r="AD314" s="201">
        <v>29169</v>
      </c>
      <c r="AE314" s="201"/>
      <c r="AF314" s="29"/>
      <c r="AG314" s="29"/>
      <c r="AH314" s="199">
        <v>376</v>
      </c>
      <c r="AI314" s="199"/>
      <c r="AJ314" s="29"/>
      <c r="AK314" s="29"/>
      <c r="AL314" s="199" t="s">
        <v>438</v>
      </c>
      <c r="AM314" s="199"/>
      <c r="AN314" s="29"/>
      <c r="AO314" s="29"/>
      <c r="AP314" s="235">
        <v>2013</v>
      </c>
    </row>
    <row r="315" spans="1:42">
      <c r="A315" s="11"/>
      <c r="B315" s="93"/>
      <c r="C315" s="29"/>
      <c r="D315" s="199"/>
      <c r="E315" s="29"/>
      <c r="F315" s="29"/>
      <c r="G315" s="199"/>
      <c r="H315" s="29"/>
      <c r="I315" s="29"/>
      <c r="J315" s="201"/>
      <c r="K315" s="201"/>
      <c r="L315" s="29"/>
      <c r="M315" s="29"/>
      <c r="N315" s="201"/>
      <c r="O315" s="201"/>
      <c r="P315" s="29"/>
      <c r="Q315" s="29"/>
      <c r="R315" s="199"/>
      <c r="S315" s="199"/>
      <c r="T315" s="29"/>
      <c r="U315" s="29"/>
      <c r="V315" s="201"/>
      <c r="W315" s="201"/>
      <c r="X315" s="29"/>
      <c r="Y315" s="29"/>
      <c r="Z315" s="201"/>
      <c r="AA315" s="201"/>
      <c r="AB315" s="29"/>
      <c r="AC315" s="29"/>
      <c r="AD315" s="201"/>
      <c r="AE315" s="201"/>
      <c r="AF315" s="29"/>
      <c r="AG315" s="29"/>
      <c r="AH315" s="199"/>
      <c r="AI315" s="199"/>
      <c r="AJ315" s="29"/>
      <c r="AK315" s="29"/>
      <c r="AL315" s="199"/>
      <c r="AM315" s="199"/>
      <c r="AN315" s="29"/>
      <c r="AO315" s="29"/>
      <c r="AP315" s="235"/>
    </row>
    <row r="316" spans="1:42">
      <c r="A316" s="11"/>
      <c r="B316" s="93" t="s">
        <v>1238</v>
      </c>
      <c r="C316" s="29"/>
      <c r="D316" s="199">
        <v>81</v>
      </c>
      <c r="E316" s="29"/>
      <c r="F316" s="29"/>
      <c r="G316" s="199">
        <v>283</v>
      </c>
      <c r="H316" s="29"/>
      <c r="I316" s="29"/>
      <c r="J316" s="201">
        <v>1457</v>
      </c>
      <c r="K316" s="201"/>
      <c r="L316" s="29"/>
      <c r="M316" s="29"/>
      <c r="N316" s="201">
        <v>26721</v>
      </c>
      <c r="O316" s="201"/>
      <c r="P316" s="29"/>
      <c r="Q316" s="29"/>
      <c r="R316" s="199">
        <v>5</v>
      </c>
      <c r="S316" s="199"/>
      <c r="T316" s="29"/>
      <c r="U316" s="29"/>
      <c r="V316" s="201">
        <v>1457</v>
      </c>
      <c r="W316" s="201"/>
      <c r="X316" s="29"/>
      <c r="Y316" s="29"/>
      <c r="Z316" s="201">
        <v>26726</v>
      </c>
      <c r="AA316" s="201"/>
      <c r="AB316" s="29"/>
      <c r="AC316" s="29"/>
      <c r="AD316" s="201">
        <v>28183</v>
      </c>
      <c r="AE316" s="201"/>
      <c r="AF316" s="29"/>
      <c r="AG316" s="29"/>
      <c r="AH316" s="199">
        <v>354</v>
      </c>
      <c r="AI316" s="199"/>
      <c r="AJ316" s="29"/>
      <c r="AK316" s="29"/>
      <c r="AL316" s="199" t="s">
        <v>438</v>
      </c>
      <c r="AM316" s="199"/>
      <c r="AN316" s="29"/>
      <c r="AO316" s="29"/>
      <c r="AP316" s="235">
        <v>2013</v>
      </c>
    </row>
    <row r="317" spans="1:42">
      <c r="A317" s="11"/>
      <c r="B317" s="93"/>
      <c r="C317" s="29"/>
      <c r="D317" s="199"/>
      <c r="E317" s="29"/>
      <c r="F317" s="29"/>
      <c r="G317" s="199"/>
      <c r="H317" s="29"/>
      <c r="I317" s="29"/>
      <c r="J317" s="201"/>
      <c r="K317" s="201"/>
      <c r="L317" s="29"/>
      <c r="M317" s="29"/>
      <c r="N317" s="201"/>
      <c r="O317" s="201"/>
      <c r="P317" s="29"/>
      <c r="Q317" s="29"/>
      <c r="R317" s="199"/>
      <c r="S317" s="199"/>
      <c r="T317" s="29"/>
      <c r="U317" s="29"/>
      <c r="V317" s="201"/>
      <c r="W317" s="201"/>
      <c r="X317" s="29"/>
      <c r="Y317" s="29"/>
      <c r="Z317" s="201"/>
      <c r="AA317" s="201"/>
      <c r="AB317" s="29"/>
      <c r="AC317" s="29"/>
      <c r="AD317" s="201"/>
      <c r="AE317" s="201"/>
      <c r="AF317" s="29"/>
      <c r="AG317" s="29"/>
      <c r="AH317" s="199"/>
      <c r="AI317" s="199"/>
      <c r="AJ317" s="29"/>
      <c r="AK317" s="29"/>
      <c r="AL317" s="199"/>
      <c r="AM317" s="199"/>
      <c r="AN317" s="29"/>
      <c r="AO317" s="29"/>
      <c r="AP317" s="235"/>
    </row>
    <row r="318" spans="1:42">
      <c r="A318" s="11"/>
      <c r="B318" s="93" t="s">
        <v>1239</v>
      </c>
      <c r="C318" s="29"/>
      <c r="D318" s="199">
        <v>96</v>
      </c>
      <c r="E318" s="29"/>
      <c r="F318" s="29"/>
      <c r="G318" s="199">
        <v>336</v>
      </c>
      <c r="H318" s="29"/>
      <c r="I318" s="29"/>
      <c r="J318" s="199" t="s">
        <v>438</v>
      </c>
      <c r="K318" s="199"/>
      <c r="L318" s="29"/>
      <c r="M318" s="29"/>
      <c r="N318" s="201">
        <v>14692</v>
      </c>
      <c r="O318" s="201"/>
      <c r="P318" s="29"/>
      <c r="Q318" s="29"/>
      <c r="R318" s="199">
        <v>6</v>
      </c>
      <c r="S318" s="199"/>
      <c r="T318" s="29"/>
      <c r="U318" s="29"/>
      <c r="V318" s="199" t="s">
        <v>438</v>
      </c>
      <c r="W318" s="199"/>
      <c r="X318" s="29"/>
      <c r="Y318" s="29"/>
      <c r="Z318" s="201">
        <v>14698</v>
      </c>
      <c r="AA318" s="201"/>
      <c r="AB318" s="29"/>
      <c r="AC318" s="29"/>
      <c r="AD318" s="201">
        <v>14698</v>
      </c>
      <c r="AE318" s="201"/>
      <c r="AF318" s="29"/>
      <c r="AG318" s="29"/>
      <c r="AH318" s="199">
        <v>260</v>
      </c>
      <c r="AI318" s="199"/>
      <c r="AJ318" s="29"/>
      <c r="AK318" s="29"/>
      <c r="AL318" s="199" t="s">
        <v>438</v>
      </c>
      <c r="AM318" s="199"/>
      <c r="AN318" s="29"/>
      <c r="AO318" s="29"/>
      <c r="AP318" s="235">
        <v>2013</v>
      </c>
    </row>
    <row r="319" spans="1:42">
      <c r="A319" s="11"/>
      <c r="B319" s="93"/>
      <c r="C319" s="29"/>
      <c r="D319" s="199"/>
      <c r="E319" s="29"/>
      <c r="F319" s="29"/>
      <c r="G319" s="199"/>
      <c r="H319" s="29"/>
      <c r="I319" s="29"/>
      <c r="J319" s="199"/>
      <c r="K319" s="199"/>
      <c r="L319" s="29"/>
      <c r="M319" s="29"/>
      <c r="N319" s="201"/>
      <c r="O319" s="201"/>
      <c r="P319" s="29"/>
      <c r="Q319" s="29"/>
      <c r="R319" s="199"/>
      <c r="S319" s="199"/>
      <c r="T319" s="29"/>
      <c r="U319" s="29"/>
      <c r="V319" s="199"/>
      <c r="W319" s="199"/>
      <c r="X319" s="29"/>
      <c r="Y319" s="29"/>
      <c r="Z319" s="201"/>
      <c r="AA319" s="201"/>
      <c r="AB319" s="29"/>
      <c r="AC319" s="29"/>
      <c r="AD319" s="201"/>
      <c r="AE319" s="201"/>
      <c r="AF319" s="29"/>
      <c r="AG319" s="29"/>
      <c r="AH319" s="199"/>
      <c r="AI319" s="199"/>
      <c r="AJ319" s="29"/>
      <c r="AK319" s="29"/>
      <c r="AL319" s="199"/>
      <c r="AM319" s="199"/>
      <c r="AN319" s="29"/>
      <c r="AO319" s="29"/>
      <c r="AP319" s="235"/>
    </row>
    <row r="320" spans="1:42">
      <c r="A320" s="11"/>
      <c r="B320" s="92" t="s">
        <v>1240</v>
      </c>
      <c r="C320" s="29"/>
      <c r="D320" s="199">
        <v>152</v>
      </c>
      <c r="E320" s="29"/>
      <c r="F320" s="29"/>
      <c r="G320" s="199">
        <v>608</v>
      </c>
      <c r="H320" s="29"/>
      <c r="I320" s="29"/>
      <c r="J320" s="201">
        <v>7745</v>
      </c>
      <c r="K320" s="201"/>
      <c r="L320" s="29"/>
      <c r="M320" s="29"/>
      <c r="N320" s="201">
        <v>32307</v>
      </c>
      <c r="O320" s="201"/>
      <c r="P320" s="29"/>
      <c r="Q320" s="29"/>
      <c r="R320" s="199">
        <v>13</v>
      </c>
      <c r="S320" s="199"/>
      <c r="T320" s="29"/>
      <c r="U320" s="29"/>
      <c r="V320" s="201">
        <v>7745</v>
      </c>
      <c r="W320" s="201"/>
      <c r="X320" s="29"/>
      <c r="Y320" s="29"/>
      <c r="Z320" s="201">
        <v>32320</v>
      </c>
      <c r="AA320" s="201"/>
      <c r="AB320" s="29"/>
      <c r="AC320" s="29"/>
      <c r="AD320" s="201">
        <v>40065</v>
      </c>
      <c r="AE320" s="201"/>
      <c r="AF320" s="29"/>
      <c r="AG320" s="29"/>
      <c r="AH320" s="199">
        <v>297</v>
      </c>
      <c r="AI320" s="199"/>
      <c r="AJ320" s="29"/>
      <c r="AK320" s="29"/>
      <c r="AL320" s="199" t="s">
        <v>438</v>
      </c>
      <c r="AM320" s="199"/>
      <c r="AN320" s="29"/>
      <c r="AO320" s="29"/>
      <c r="AP320" s="235">
        <v>2013</v>
      </c>
    </row>
    <row r="321" spans="1:42">
      <c r="A321" s="11"/>
      <c r="B321" s="92" t="s">
        <v>1241</v>
      </c>
      <c r="C321" s="29"/>
      <c r="D321" s="199"/>
      <c r="E321" s="29"/>
      <c r="F321" s="29"/>
      <c r="G321" s="199"/>
      <c r="H321" s="29"/>
      <c r="I321" s="29"/>
      <c r="J321" s="201"/>
      <c r="K321" s="201"/>
      <c r="L321" s="29"/>
      <c r="M321" s="29"/>
      <c r="N321" s="201"/>
      <c r="O321" s="201"/>
      <c r="P321" s="29"/>
      <c r="Q321" s="29"/>
      <c r="R321" s="199"/>
      <c r="S321" s="199"/>
      <c r="T321" s="29"/>
      <c r="U321" s="29"/>
      <c r="V321" s="201"/>
      <c r="W321" s="201"/>
      <c r="X321" s="29"/>
      <c r="Y321" s="29"/>
      <c r="Z321" s="201"/>
      <c r="AA321" s="201"/>
      <c r="AB321" s="29"/>
      <c r="AC321" s="29"/>
      <c r="AD321" s="201"/>
      <c r="AE321" s="201"/>
      <c r="AF321" s="29"/>
      <c r="AG321" s="29"/>
      <c r="AH321" s="199"/>
      <c r="AI321" s="199"/>
      <c r="AJ321" s="29"/>
      <c r="AK321" s="29"/>
      <c r="AL321" s="199"/>
      <c r="AM321" s="199"/>
      <c r="AN321" s="29"/>
      <c r="AO321" s="29"/>
      <c r="AP321" s="235"/>
    </row>
    <row r="322" spans="1:42">
      <c r="A322" s="11"/>
      <c r="B322" s="93" t="s">
        <v>1242</v>
      </c>
      <c r="C322" s="29"/>
      <c r="D322" s="199">
        <v>82</v>
      </c>
      <c r="E322" s="29"/>
      <c r="F322" s="29"/>
      <c r="G322" s="199">
        <v>309</v>
      </c>
      <c r="H322" s="29"/>
      <c r="I322" s="29"/>
      <c r="J322" s="201">
        <v>9792</v>
      </c>
      <c r="K322" s="201"/>
      <c r="L322" s="29"/>
      <c r="M322" s="29"/>
      <c r="N322" s="201">
        <v>16472</v>
      </c>
      <c r="O322" s="201"/>
      <c r="P322" s="29"/>
      <c r="Q322" s="29"/>
      <c r="R322" s="199">
        <v>67</v>
      </c>
      <c r="S322" s="199"/>
      <c r="T322" s="29"/>
      <c r="U322" s="29"/>
      <c r="V322" s="201">
        <v>9792</v>
      </c>
      <c r="W322" s="201"/>
      <c r="X322" s="29"/>
      <c r="Y322" s="29"/>
      <c r="Z322" s="201">
        <v>16539</v>
      </c>
      <c r="AA322" s="201"/>
      <c r="AB322" s="29"/>
      <c r="AC322" s="29"/>
      <c r="AD322" s="201">
        <v>26331</v>
      </c>
      <c r="AE322" s="201"/>
      <c r="AF322" s="29"/>
      <c r="AG322" s="29"/>
      <c r="AH322" s="199">
        <v>281</v>
      </c>
      <c r="AI322" s="199"/>
      <c r="AJ322" s="29"/>
      <c r="AK322" s="29"/>
      <c r="AL322" s="199" t="s">
        <v>438</v>
      </c>
      <c r="AM322" s="199"/>
      <c r="AN322" s="29"/>
      <c r="AO322" s="29"/>
      <c r="AP322" s="235">
        <v>2012</v>
      </c>
    </row>
    <row r="323" spans="1:42">
      <c r="A323" s="11"/>
      <c r="B323" s="93"/>
      <c r="C323" s="29"/>
      <c r="D323" s="199"/>
      <c r="E323" s="29"/>
      <c r="F323" s="29"/>
      <c r="G323" s="199"/>
      <c r="H323" s="29"/>
      <c r="I323" s="29"/>
      <c r="J323" s="201"/>
      <c r="K323" s="201"/>
      <c r="L323" s="29"/>
      <c r="M323" s="29"/>
      <c r="N323" s="201"/>
      <c r="O323" s="201"/>
      <c r="P323" s="29"/>
      <c r="Q323" s="29"/>
      <c r="R323" s="199"/>
      <c r="S323" s="199"/>
      <c r="T323" s="29"/>
      <c r="U323" s="29"/>
      <c r="V323" s="201"/>
      <c r="W323" s="201"/>
      <c r="X323" s="29"/>
      <c r="Y323" s="29"/>
      <c r="Z323" s="201"/>
      <c r="AA323" s="201"/>
      <c r="AB323" s="29"/>
      <c r="AC323" s="29"/>
      <c r="AD323" s="201"/>
      <c r="AE323" s="201"/>
      <c r="AF323" s="29"/>
      <c r="AG323" s="29"/>
      <c r="AH323" s="199"/>
      <c r="AI323" s="199"/>
      <c r="AJ323" s="29"/>
      <c r="AK323" s="29"/>
      <c r="AL323" s="199"/>
      <c r="AM323" s="199"/>
      <c r="AN323" s="29"/>
      <c r="AO323" s="29"/>
      <c r="AP323" s="235"/>
    </row>
    <row r="324" spans="1:42">
      <c r="A324" s="11"/>
      <c r="B324" s="93" t="s">
        <v>1243</v>
      </c>
      <c r="C324" s="29"/>
      <c r="D324" s="199">
        <v>289</v>
      </c>
      <c r="E324" s="29"/>
      <c r="F324" s="29"/>
      <c r="G324" s="199">
        <v>359</v>
      </c>
      <c r="H324" s="29"/>
      <c r="I324" s="29"/>
      <c r="J324" s="201">
        <v>9647</v>
      </c>
      <c r="K324" s="201"/>
      <c r="L324" s="29"/>
      <c r="M324" s="29"/>
      <c r="N324" s="199">
        <v>655</v>
      </c>
      <c r="O324" s="199"/>
      <c r="P324" s="29"/>
      <c r="Q324" s="29"/>
      <c r="R324" s="199">
        <v>11</v>
      </c>
      <c r="S324" s="199"/>
      <c r="T324" s="29"/>
      <c r="U324" s="29"/>
      <c r="V324" s="201">
        <v>9647</v>
      </c>
      <c r="W324" s="201"/>
      <c r="X324" s="29"/>
      <c r="Y324" s="29"/>
      <c r="Z324" s="199">
        <v>666</v>
      </c>
      <c r="AA324" s="199"/>
      <c r="AB324" s="29"/>
      <c r="AC324" s="29"/>
      <c r="AD324" s="201">
        <v>10313</v>
      </c>
      <c r="AE324" s="201"/>
      <c r="AF324" s="29"/>
      <c r="AG324" s="29"/>
      <c r="AH324" s="199">
        <v>247</v>
      </c>
      <c r="AI324" s="199"/>
      <c r="AJ324" s="29"/>
      <c r="AK324" s="29"/>
      <c r="AL324" s="199" t="s">
        <v>438</v>
      </c>
      <c r="AM324" s="199"/>
      <c r="AN324" s="29"/>
      <c r="AO324" s="29"/>
      <c r="AP324" s="235">
        <v>1990</v>
      </c>
    </row>
    <row r="325" spans="1:42">
      <c r="A325" s="11"/>
      <c r="B325" s="93"/>
      <c r="C325" s="29"/>
      <c r="D325" s="199"/>
      <c r="E325" s="29"/>
      <c r="F325" s="29"/>
      <c r="G325" s="199"/>
      <c r="H325" s="29"/>
      <c r="I325" s="29"/>
      <c r="J325" s="201"/>
      <c r="K325" s="201"/>
      <c r="L325" s="29"/>
      <c r="M325" s="29"/>
      <c r="N325" s="199"/>
      <c r="O325" s="199"/>
      <c r="P325" s="29"/>
      <c r="Q325" s="29"/>
      <c r="R325" s="199"/>
      <c r="S325" s="199"/>
      <c r="T325" s="29"/>
      <c r="U325" s="29"/>
      <c r="V325" s="201"/>
      <c r="W325" s="201"/>
      <c r="X325" s="29"/>
      <c r="Y325" s="29"/>
      <c r="Z325" s="199"/>
      <c r="AA325" s="199"/>
      <c r="AB325" s="29"/>
      <c r="AC325" s="29"/>
      <c r="AD325" s="201"/>
      <c r="AE325" s="201"/>
      <c r="AF325" s="29"/>
      <c r="AG325" s="29"/>
      <c r="AH325" s="199"/>
      <c r="AI325" s="199"/>
      <c r="AJ325" s="29"/>
      <c r="AK325" s="29"/>
      <c r="AL325" s="199"/>
      <c r="AM325" s="199"/>
      <c r="AN325" s="29"/>
      <c r="AO325" s="29"/>
      <c r="AP325" s="235"/>
    </row>
    <row r="326" spans="1:42">
      <c r="A326" s="11"/>
      <c r="B326" s="93" t="s">
        <v>1244</v>
      </c>
      <c r="C326" s="29"/>
      <c r="D326" s="199">
        <v>300</v>
      </c>
      <c r="E326" s="29"/>
      <c r="F326" s="29"/>
      <c r="G326" s="199">
        <v>924</v>
      </c>
      <c r="H326" s="29"/>
      <c r="I326" s="29"/>
      <c r="J326" s="201">
        <v>7827</v>
      </c>
      <c r="K326" s="201"/>
      <c r="L326" s="29"/>
      <c r="M326" s="29"/>
      <c r="N326" s="201">
        <v>73495</v>
      </c>
      <c r="O326" s="201"/>
      <c r="P326" s="29"/>
      <c r="Q326" s="29"/>
      <c r="R326" s="199">
        <v>132</v>
      </c>
      <c r="S326" s="199"/>
      <c r="T326" s="29"/>
      <c r="U326" s="29"/>
      <c r="V326" s="201">
        <v>7827</v>
      </c>
      <c r="W326" s="201"/>
      <c r="X326" s="29"/>
      <c r="Y326" s="29"/>
      <c r="Z326" s="201">
        <v>73627</v>
      </c>
      <c r="AA326" s="201"/>
      <c r="AB326" s="29"/>
      <c r="AC326" s="29"/>
      <c r="AD326" s="201">
        <v>81454</v>
      </c>
      <c r="AE326" s="201"/>
      <c r="AF326" s="29"/>
      <c r="AG326" s="29"/>
      <c r="AH326" s="199">
        <v>574</v>
      </c>
      <c r="AI326" s="199"/>
      <c r="AJ326" s="29"/>
      <c r="AK326" s="29"/>
      <c r="AL326" s="201">
        <v>70000</v>
      </c>
      <c r="AM326" s="201"/>
      <c r="AN326" s="29"/>
      <c r="AO326" s="29"/>
      <c r="AP326" s="235">
        <v>2008</v>
      </c>
    </row>
    <row r="327" spans="1:42">
      <c r="A327" s="11"/>
      <c r="B327" s="93"/>
      <c r="C327" s="29"/>
      <c r="D327" s="199"/>
      <c r="E327" s="29"/>
      <c r="F327" s="29"/>
      <c r="G327" s="199"/>
      <c r="H327" s="29"/>
      <c r="I327" s="29"/>
      <c r="J327" s="201"/>
      <c r="K327" s="201"/>
      <c r="L327" s="29"/>
      <c r="M327" s="29"/>
      <c r="N327" s="201"/>
      <c r="O327" s="201"/>
      <c r="P327" s="29"/>
      <c r="Q327" s="29"/>
      <c r="R327" s="199"/>
      <c r="S327" s="199"/>
      <c r="T327" s="29"/>
      <c r="U327" s="29"/>
      <c r="V327" s="201"/>
      <c r="W327" s="201"/>
      <c r="X327" s="29"/>
      <c r="Y327" s="29"/>
      <c r="Z327" s="201"/>
      <c r="AA327" s="201"/>
      <c r="AB327" s="29"/>
      <c r="AC327" s="29"/>
      <c r="AD327" s="201"/>
      <c r="AE327" s="201"/>
      <c r="AF327" s="29"/>
      <c r="AG327" s="29"/>
      <c r="AH327" s="199"/>
      <c r="AI327" s="199"/>
      <c r="AJ327" s="29"/>
      <c r="AK327" s="29"/>
      <c r="AL327" s="201"/>
      <c r="AM327" s="201"/>
      <c r="AN327" s="29"/>
      <c r="AO327" s="29"/>
      <c r="AP327" s="235"/>
    </row>
    <row r="328" spans="1:42">
      <c r="A328" s="11"/>
      <c r="B328" s="93" t="s">
        <v>1245</v>
      </c>
      <c r="C328" s="29"/>
      <c r="D328" s="199">
        <v>194</v>
      </c>
      <c r="E328" s="29"/>
      <c r="F328" s="29"/>
      <c r="G328" s="199">
        <v>614</v>
      </c>
      <c r="H328" s="29"/>
      <c r="I328" s="29"/>
      <c r="J328" s="201">
        <v>2902</v>
      </c>
      <c r="K328" s="201"/>
      <c r="L328" s="29"/>
      <c r="M328" s="29"/>
      <c r="N328" s="201">
        <v>47700</v>
      </c>
      <c r="O328" s="201"/>
      <c r="P328" s="29"/>
      <c r="Q328" s="29"/>
      <c r="R328" s="199">
        <v>53</v>
      </c>
      <c r="S328" s="199"/>
      <c r="T328" s="29"/>
      <c r="U328" s="29"/>
      <c r="V328" s="201">
        <v>2902</v>
      </c>
      <c r="W328" s="201"/>
      <c r="X328" s="29"/>
      <c r="Y328" s="29"/>
      <c r="Z328" s="201">
        <v>47753</v>
      </c>
      <c r="AA328" s="201"/>
      <c r="AB328" s="29"/>
      <c r="AC328" s="29"/>
      <c r="AD328" s="201">
        <v>50655</v>
      </c>
      <c r="AE328" s="201"/>
      <c r="AF328" s="29"/>
      <c r="AG328" s="29"/>
      <c r="AH328" s="199">
        <v>241</v>
      </c>
      <c r="AI328" s="199"/>
      <c r="AJ328" s="29"/>
      <c r="AK328" s="29"/>
      <c r="AL328" s="199" t="s">
        <v>438</v>
      </c>
      <c r="AM328" s="199"/>
      <c r="AN328" s="29"/>
      <c r="AO328" s="29"/>
      <c r="AP328" s="235">
        <v>2012</v>
      </c>
    </row>
    <row r="329" spans="1:42">
      <c r="A329" s="11"/>
      <c r="B329" s="93"/>
      <c r="C329" s="29"/>
      <c r="D329" s="199"/>
      <c r="E329" s="29"/>
      <c r="F329" s="29"/>
      <c r="G329" s="199"/>
      <c r="H329" s="29"/>
      <c r="I329" s="29"/>
      <c r="J329" s="201"/>
      <c r="K329" s="201"/>
      <c r="L329" s="29"/>
      <c r="M329" s="29"/>
      <c r="N329" s="201"/>
      <c r="O329" s="201"/>
      <c r="P329" s="29"/>
      <c r="Q329" s="29"/>
      <c r="R329" s="199"/>
      <c r="S329" s="199"/>
      <c r="T329" s="29"/>
      <c r="U329" s="29"/>
      <c r="V329" s="201"/>
      <c r="W329" s="201"/>
      <c r="X329" s="29"/>
      <c r="Y329" s="29"/>
      <c r="Z329" s="201"/>
      <c r="AA329" s="201"/>
      <c r="AB329" s="29"/>
      <c r="AC329" s="29"/>
      <c r="AD329" s="201"/>
      <c r="AE329" s="201"/>
      <c r="AF329" s="29"/>
      <c r="AG329" s="29"/>
      <c r="AH329" s="199"/>
      <c r="AI329" s="199"/>
      <c r="AJ329" s="29"/>
      <c r="AK329" s="29"/>
      <c r="AL329" s="199"/>
      <c r="AM329" s="199"/>
      <c r="AN329" s="29"/>
      <c r="AO329" s="29"/>
      <c r="AP329" s="235"/>
    </row>
    <row r="330" spans="1:42">
      <c r="A330" s="11"/>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c r="AM330" s="21"/>
      <c r="AN330" s="21"/>
      <c r="AO330" s="21"/>
      <c r="AP330" s="21"/>
    </row>
    <row r="331" spans="1:42">
      <c r="A331" s="11"/>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c r="AA331" s="14"/>
      <c r="AB331" s="14"/>
      <c r="AC331" s="14"/>
      <c r="AD331" s="14"/>
      <c r="AE331" s="14"/>
      <c r="AF331" s="14"/>
      <c r="AG331" s="14"/>
      <c r="AH331" s="14"/>
      <c r="AI331" s="14"/>
      <c r="AJ331" s="14"/>
      <c r="AK331" s="14"/>
      <c r="AL331" s="14"/>
      <c r="AM331" s="14"/>
      <c r="AN331" s="14"/>
      <c r="AO331" s="14"/>
      <c r="AP331" s="14"/>
    </row>
    <row r="332" spans="1:42" ht="15.75" thickBot="1">
      <c r="A332" s="11"/>
      <c r="B332" s="15"/>
      <c r="C332" s="15"/>
      <c r="D332" s="93"/>
      <c r="E332" s="93"/>
      <c r="F332" s="15"/>
      <c r="G332" s="93"/>
      <c r="H332" s="93"/>
      <c r="I332" s="15"/>
      <c r="J332" s="193" t="s">
        <v>1071</v>
      </c>
      <c r="K332" s="193"/>
      <c r="L332" s="193"/>
      <c r="M332" s="193"/>
      <c r="N332" s="193"/>
      <c r="O332" s="193"/>
      <c r="P332" s="193"/>
      <c r="Q332" s="15"/>
      <c r="R332" s="93"/>
      <c r="S332" s="93"/>
      <c r="T332" s="93"/>
      <c r="U332" s="15"/>
      <c r="V332" s="193" t="s">
        <v>1072</v>
      </c>
      <c r="W332" s="193"/>
      <c r="X332" s="193"/>
      <c r="Y332" s="193"/>
      <c r="Z332" s="193"/>
      <c r="AA332" s="193"/>
      <c r="AB332" s="193"/>
      <c r="AC332" s="193"/>
      <c r="AD332" s="193"/>
      <c r="AE332" s="193"/>
      <c r="AF332" s="193"/>
      <c r="AG332" s="15"/>
      <c r="AH332" s="93"/>
      <c r="AI332" s="93"/>
      <c r="AJ332" s="93"/>
      <c r="AK332" s="15"/>
      <c r="AL332" s="93"/>
      <c r="AM332" s="93"/>
      <c r="AN332" s="93"/>
      <c r="AO332" s="15"/>
      <c r="AP332" s="192"/>
    </row>
    <row r="333" spans="1:42">
      <c r="A333" s="11"/>
      <c r="B333" s="93"/>
      <c r="C333" s="29"/>
      <c r="D333" s="195" t="s">
        <v>511</v>
      </c>
      <c r="E333" s="195"/>
      <c r="F333" s="29"/>
      <c r="G333" s="195" t="s">
        <v>512</v>
      </c>
      <c r="H333" s="195"/>
      <c r="I333" s="29"/>
      <c r="J333" s="196" t="s">
        <v>482</v>
      </c>
      <c r="K333" s="196"/>
      <c r="L333" s="196"/>
      <c r="M333" s="36"/>
      <c r="N333" s="196" t="s">
        <v>1073</v>
      </c>
      <c r="O333" s="196"/>
      <c r="P333" s="196"/>
      <c r="Q333" s="29"/>
      <c r="R333" s="195" t="s">
        <v>1078</v>
      </c>
      <c r="S333" s="195"/>
      <c r="T333" s="195"/>
      <c r="U333" s="29"/>
      <c r="V333" s="196" t="s">
        <v>482</v>
      </c>
      <c r="W333" s="196"/>
      <c r="X333" s="196"/>
      <c r="Y333" s="36"/>
      <c r="Z333" s="196" t="s">
        <v>1073</v>
      </c>
      <c r="AA333" s="196"/>
      <c r="AB333" s="196"/>
      <c r="AC333" s="36"/>
      <c r="AD333" s="196" t="s">
        <v>1081</v>
      </c>
      <c r="AE333" s="196"/>
      <c r="AF333" s="196"/>
      <c r="AG333" s="29"/>
      <c r="AH333" s="195" t="s">
        <v>1082</v>
      </c>
      <c r="AI333" s="195"/>
      <c r="AJ333" s="195"/>
      <c r="AK333" s="29"/>
      <c r="AL333" s="195" t="s">
        <v>1083</v>
      </c>
      <c r="AM333" s="195"/>
      <c r="AN333" s="195"/>
      <c r="AO333" s="29"/>
      <c r="AP333" s="195" t="s">
        <v>1084</v>
      </c>
    </row>
    <row r="334" spans="1:42">
      <c r="A334" s="11"/>
      <c r="B334" s="93"/>
      <c r="C334" s="29"/>
      <c r="D334" s="195"/>
      <c r="E334" s="195"/>
      <c r="F334" s="29"/>
      <c r="G334" s="195"/>
      <c r="H334" s="195"/>
      <c r="I334" s="29"/>
      <c r="J334" s="195"/>
      <c r="K334" s="195"/>
      <c r="L334" s="195"/>
      <c r="M334" s="29"/>
      <c r="N334" s="195" t="s">
        <v>1074</v>
      </c>
      <c r="O334" s="195"/>
      <c r="P334" s="195"/>
      <c r="Q334" s="29"/>
      <c r="R334" s="195" t="s">
        <v>895</v>
      </c>
      <c r="S334" s="195"/>
      <c r="T334" s="195"/>
      <c r="U334" s="29"/>
      <c r="V334" s="195"/>
      <c r="W334" s="195"/>
      <c r="X334" s="195"/>
      <c r="Y334" s="29"/>
      <c r="Z334" s="195" t="s">
        <v>1074</v>
      </c>
      <c r="AA334" s="195"/>
      <c r="AB334" s="195"/>
      <c r="AC334" s="29"/>
      <c r="AD334" s="233"/>
      <c r="AE334" s="233"/>
      <c r="AF334" s="233"/>
      <c r="AG334" s="29"/>
      <c r="AH334" s="195"/>
      <c r="AI334" s="195"/>
      <c r="AJ334" s="195"/>
      <c r="AK334" s="29"/>
      <c r="AL334" s="195"/>
      <c r="AM334" s="195"/>
      <c r="AN334" s="195"/>
      <c r="AO334" s="29"/>
      <c r="AP334" s="195"/>
    </row>
    <row r="335" spans="1:42">
      <c r="A335" s="11"/>
      <c r="B335" s="93"/>
      <c r="C335" s="29"/>
      <c r="D335" s="195"/>
      <c r="E335" s="195"/>
      <c r="F335" s="29"/>
      <c r="G335" s="195"/>
      <c r="H335" s="195"/>
      <c r="I335" s="29"/>
      <c r="J335" s="195"/>
      <c r="K335" s="195"/>
      <c r="L335" s="195"/>
      <c r="M335" s="29"/>
      <c r="N335" s="195" t="s">
        <v>1075</v>
      </c>
      <c r="O335" s="195"/>
      <c r="P335" s="195"/>
      <c r="Q335" s="29"/>
      <c r="R335" s="195" t="s">
        <v>1079</v>
      </c>
      <c r="S335" s="195"/>
      <c r="T335" s="195"/>
      <c r="U335" s="29"/>
      <c r="V335" s="195"/>
      <c r="W335" s="195"/>
      <c r="X335" s="195"/>
      <c r="Y335" s="29"/>
      <c r="Z335" s="195" t="s">
        <v>1075</v>
      </c>
      <c r="AA335" s="195"/>
      <c r="AB335" s="195"/>
      <c r="AC335" s="29"/>
      <c r="AD335" s="233"/>
      <c r="AE335" s="233"/>
      <c r="AF335" s="233"/>
      <c r="AG335" s="29"/>
      <c r="AH335" s="195"/>
      <c r="AI335" s="195"/>
      <c r="AJ335" s="195"/>
      <c r="AK335" s="29"/>
      <c r="AL335" s="195"/>
      <c r="AM335" s="195"/>
      <c r="AN335" s="195"/>
      <c r="AO335" s="29"/>
      <c r="AP335" s="195"/>
    </row>
    <row r="336" spans="1:42">
      <c r="A336" s="11"/>
      <c r="B336" s="93"/>
      <c r="C336" s="29"/>
      <c r="D336" s="195"/>
      <c r="E336" s="195"/>
      <c r="F336" s="29"/>
      <c r="G336" s="195"/>
      <c r="H336" s="195"/>
      <c r="I336" s="29"/>
      <c r="J336" s="195"/>
      <c r="K336" s="195"/>
      <c r="L336" s="195"/>
      <c r="M336" s="29"/>
      <c r="N336" s="195" t="s">
        <v>1076</v>
      </c>
      <c r="O336" s="195"/>
      <c r="P336" s="195"/>
      <c r="Q336" s="29"/>
      <c r="R336" s="195" t="s">
        <v>1080</v>
      </c>
      <c r="S336" s="195"/>
      <c r="T336" s="195"/>
      <c r="U336" s="29"/>
      <c r="V336" s="195"/>
      <c r="W336" s="195"/>
      <c r="X336" s="195"/>
      <c r="Y336" s="29"/>
      <c r="Z336" s="195" t="s">
        <v>1076</v>
      </c>
      <c r="AA336" s="195"/>
      <c r="AB336" s="195"/>
      <c r="AC336" s="29"/>
      <c r="AD336" s="233"/>
      <c r="AE336" s="233"/>
      <c r="AF336" s="233"/>
      <c r="AG336" s="29"/>
      <c r="AH336" s="195"/>
      <c r="AI336" s="195"/>
      <c r="AJ336" s="195"/>
      <c r="AK336" s="29"/>
      <c r="AL336" s="195"/>
      <c r="AM336" s="195"/>
      <c r="AN336" s="195"/>
      <c r="AO336" s="29"/>
      <c r="AP336" s="195"/>
    </row>
    <row r="337" spans="1:42" ht="15.75" thickBot="1">
      <c r="A337" s="11"/>
      <c r="B337" s="93"/>
      <c r="C337" s="29"/>
      <c r="D337" s="193"/>
      <c r="E337" s="193"/>
      <c r="F337" s="29"/>
      <c r="G337" s="193"/>
      <c r="H337" s="193"/>
      <c r="I337" s="29"/>
      <c r="J337" s="193"/>
      <c r="K337" s="193"/>
      <c r="L337" s="193"/>
      <c r="M337" s="29"/>
      <c r="N337" s="193" t="s">
        <v>1077</v>
      </c>
      <c r="O337" s="193"/>
      <c r="P337" s="193"/>
      <c r="Q337" s="29"/>
      <c r="R337" s="159"/>
      <c r="S337" s="159"/>
      <c r="T337" s="159"/>
      <c r="U337" s="29"/>
      <c r="V337" s="193"/>
      <c r="W337" s="193"/>
      <c r="X337" s="193"/>
      <c r="Y337" s="29"/>
      <c r="Z337" s="193" t="s">
        <v>1077</v>
      </c>
      <c r="AA337" s="193"/>
      <c r="AB337" s="193"/>
      <c r="AC337" s="29"/>
      <c r="AD337" s="193"/>
      <c r="AE337" s="193"/>
      <c r="AF337" s="193"/>
      <c r="AG337" s="29"/>
      <c r="AH337" s="193"/>
      <c r="AI337" s="193"/>
      <c r="AJ337" s="193"/>
      <c r="AK337" s="29"/>
      <c r="AL337" s="193"/>
      <c r="AM337" s="193"/>
      <c r="AN337" s="193"/>
      <c r="AO337" s="29"/>
      <c r="AP337" s="193"/>
    </row>
    <row r="338" spans="1:42">
      <c r="A338" s="11"/>
      <c r="B338" s="93" t="s">
        <v>1246</v>
      </c>
      <c r="C338" s="29"/>
      <c r="D338" s="236">
        <v>255</v>
      </c>
      <c r="E338" s="36"/>
      <c r="F338" s="29"/>
      <c r="G338" s="236">
        <v>545</v>
      </c>
      <c r="H338" s="36"/>
      <c r="I338" s="29"/>
      <c r="J338" s="234" t="s">
        <v>322</v>
      </c>
      <c r="K338" s="237">
        <v>6547</v>
      </c>
      <c r="L338" s="36"/>
      <c r="M338" s="29"/>
      <c r="N338" s="234" t="s">
        <v>322</v>
      </c>
      <c r="O338" s="237">
        <v>53809</v>
      </c>
      <c r="P338" s="36"/>
      <c r="Q338" s="29"/>
      <c r="R338" s="234" t="s">
        <v>322</v>
      </c>
      <c r="S338" s="236">
        <v>5</v>
      </c>
      <c r="T338" s="36"/>
      <c r="U338" s="29"/>
      <c r="V338" s="234" t="s">
        <v>322</v>
      </c>
      <c r="W338" s="237">
        <v>6547</v>
      </c>
      <c r="X338" s="36"/>
      <c r="Y338" s="29"/>
      <c r="Z338" s="234" t="s">
        <v>322</v>
      </c>
      <c r="AA338" s="237">
        <v>53814</v>
      </c>
      <c r="AB338" s="36"/>
      <c r="AC338" s="29"/>
      <c r="AD338" s="234" t="s">
        <v>322</v>
      </c>
      <c r="AE338" s="237">
        <v>60361</v>
      </c>
      <c r="AF338" s="36"/>
      <c r="AG338" s="29"/>
      <c r="AH338" s="234" t="s">
        <v>322</v>
      </c>
      <c r="AI338" s="236">
        <v>238</v>
      </c>
      <c r="AJ338" s="36"/>
      <c r="AK338" s="29"/>
      <c r="AL338" s="234" t="s">
        <v>322</v>
      </c>
      <c r="AM338" s="237">
        <v>37250</v>
      </c>
      <c r="AN338" s="36"/>
      <c r="AO338" s="29"/>
      <c r="AP338" s="238" t="s">
        <v>1225</v>
      </c>
    </row>
    <row r="339" spans="1:42">
      <c r="A339" s="11"/>
      <c r="B339" s="93"/>
      <c r="C339" s="29"/>
      <c r="D339" s="199"/>
      <c r="E339" s="29"/>
      <c r="F339" s="29"/>
      <c r="G339" s="199"/>
      <c r="H339" s="29"/>
      <c r="I339" s="29"/>
      <c r="J339" s="93"/>
      <c r="K339" s="201"/>
      <c r="L339" s="29"/>
      <c r="M339" s="29"/>
      <c r="N339" s="93"/>
      <c r="O339" s="201"/>
      <c r="P339" s="29"/>
      <c r="Q339" s="29"/>
      <c r="R339" s="93"/>
      <c r="S339" s="199"/>
      <c r="T339" s="29"/>
      <c r="U339" s="29"/>
      <c r="V339" s="93"/>
      <c r="W339" s="201"/>
      <c r="X339" s="29"/>
      <c r="Y339" s="29"/>
      <c r="Z339" s="93"/>
      <c r="AA339" s="201"/>
      <c r="AB339" s="29"/>
      <c r="AC339" s="29"/>
      <c r="AD339" s="93"/>
      <c r="AE339" s="201"/>
      <c r="AF339" s="29"/>
      <c r="AG339" s="29"/>
      <c r="AH339" s="93"/>
      <c r="AI339" s="199"/>
      <c r="AJ339" s="29"/>
      <c r="AK339" s="29"/>
      <c r="AL339" s="93"/>
      <c r="AM339" s="201"/>
      <c r="AN339" s="29"/>
      <c r="AO339" s="29"/>
      <c r="AP339" s="235"/>
    </row>
    <row r="340" spans="1:42">
      <c r="A340" s="11"/>
      <c r="B340" s="239" t="s">
        <v>1247</v>
      </c>
      <c r="C340" s="239"/>
      <c r="D340" s="239"/>
      <c r="E340" s="239"/>
      <c r="F340" s="15"/>
      <c r="G340" s="29"/>
      <c r="H340" s="29"/>
      <c r="I340" s="15"/>
      <c r="J340" s="29"/>
      <c r="K340" s="29"/>
      <c r="L340" s="29"/>
      <c r="M340" s="15"/>
      <c r="N340" s="29"/>
      <c r="O340" s="29"/>
      <c r="P340" s="29"/>
      <c r="Q340" s="15"/>
      <c r="R340" s="29"/>
      <c r="S340" s="29"/>
      <c r="T340" s="29"/>
      <c r="U340" s="15"/>
      <c r="V340" s="29"/>
      <c r="W340" s="29"/>
      <c r="X340" s="29"/>
      <c r="Y340" s="15"/>
      <c r="Z340" s="29"/>
      <c r="AA340" s="29"/>
      <c r="AB340" s="29"/>
      <c r="AC340" s="15"/>
      <c r="AD340" s="29"/>
      <c r="AE340" s="29"/>
      <c r="AF340" s="29"/>
      <c r="AG340" s="15"/>
      <c r="AH340" s="29"/>
      <c r="AI340" s="29"/>
      <c r="AJ340" s="29"/>
      <c r="AK340" s="15"/>
      <c r="AL340" s="29"/>
      <c r="AM340" s="29"/>
      <c r="AN340" s="29"/>
      <c r="AO340" s="15"/>
      <c r="AP340" s="15"/>
    </row>
    <row r="341" spans="1:42">
      <c r="A341" s="11"/>
      <c r="B341" s="93" t="s">
        <v>1248</v>
      </c>
      <c r="C341" s="29"/>
      <c r="D341" s="199">
        <v>364</v>
      </c>
      <c r="E341" s="29"/>
      <c r="F341" s="29"/>
      <c r="G341" s="201">
        <v>1313</v>
      </c>
      <c r="H341" s="29"/>
      <c r="I341" s="29"/>
      <c r="J341" s="201">
        <v>25668</v>
      </c>
      <c r="K341" s="201"/>
      <c r="L341" s="29"/>
      <c r="M341" s="29"/>
      <c r="N341" s="201">
        <v>45316</v>
      </c>
      <c r="O341" s="201"/>
      <c r="P341" s="29"/>
      <c r="Q341" s="29"/>
      <c r="R341" s="199" t="s">
        <v>438</v>
      </c>
      <c r="S341" s="199"/>
      <c r="T341" s="29"/>
      <c r="U341" s="29"/>
      <c r="V341" s="201">
        <v>25668</v>
      </c>
      <c r="W341" s="201"/>
      <c r="X341" s="29"/>
      <c r="Y341" s="29"/>
      <c r="Z341" s="201">
        <v>45316</v>
      </c>
      <c r="AA341" s="201"/>
      <c r="AB341" s="29"/>
      <c r="AC341" s="29"/>
      <c r="AD341" s="201">
        <v>70984</v>
      </c>
      <c r="AE341" s="201"/>
      <c r="AF341" s="29"/>
      <c r="AG341" s="29"/>
      <c r="AH341" s="199" t="s">
        <v>438</v>
      </c>
      <c r="AI341" s="199"/>
      <c r="AJ341" s="29"/>
      <c r="AK341" s="29"/>
      <c r="AL341" s="199" t="s">
        <v>438</v>
      </c>
      <c r="AM341" s="199"/>
      <c r="AN341" s="29"/>
      <c r="AO341" s="29"/>
      <c r="AP341" s="235">
        <v>2014</v>
      </c>
    </row>
    <row r="342" spans="1:42">
      <c r="A342" s="11"/>
      <c r="B342" s="93"/>
      <c r="C342" s="29"/>
      <c r="D342" s="199"/>
      <c r="E342" s="29"/>
      <c r="F342" s="29"/>
      <c r="G342" s="201"/>
      <c r="H342" s="29"/>
      <c r="I342" s="29"/>
      <c r="J342" s="201"/>
      <c r="K342" s="201"/>
      <c r="L342" s="29"/>
      <c r="M342" s="29"/>
      <c r="N342" s="201"/>
      <c r="O342" s="201"/>
      <c r="P342" s="29"/>
      <c r="Q342" s="29"/>
      <c r="R342" s="199"/>
      <c r="S342" s="199"/>
      <c r="T342" s="29"/>
      <c r="U342" s="29"/>
      <c r="V342" s="201"/>
      <c r="W342" s="201"/>
      <c r="X342" s="29"/>
      <c r="Y342" s="29"/>
      <c r="Z342" s="201"/>
      <c r="AA342" s="201"/>
      <c r="AB342" s="29"/>
      <c r="AC342" s="29"/>
      <c r="AD342" s="201"/>
      <c r="AE342" s="201"/>
      <c r="AF342" s="29"/>
      <c r="AG342" s="29"/>
      <c r="AH342" s="199"/>
      <c r="AI342" s="199"/>
      <c r="AJ342" s="29"/>
      <c r="AK342" s="29"/>
      <c r="AL342" s="199"/>
      <c r="AM342" s="199"/>
      <c r="AN342" s="29"/>
      <c r="AO342" s="29"/>
      <c r="AP342" s="235"/>
    </row>
    <row r="343" spans="1:42">
      <c r="A343" s="11"/>
      <c r="B343" s="93" t="s">
        <v>1249</v>
      </c>
      <c r="C343" s="29"/>
      <c r="D343" s="199">
        <v>127</v>
      </c>
      <c r="E343" s="29"/>
      <c r="F343" s="29"/>
      <c r="G343" s="199">
        <v>214</v>
      </c>
      <c r="H343" s="29"/>
      <c r="I343" s="29"/>
      <c r="J343" s="199" t="s">
        <v>438</v>
      </c>
      <c r="K343" s="199"/>
      <c r="L343" s="29"/>
      <c r="M343" s="29"/>
      <c r="N343" s="201">
        <v>19005</v>
      </c>
      <c r="O343" s="201"/>
      <c r="P343" s="29"/>
      <c r="Q343" s="29"/>
      <c r="R343" s="199" t="s">
        <v>438</v>
      </c>
      <c r="S343" s="199"/>
      <c r="T343" s="29"/>
      <c r="U343" s="29"/>
      <c r="V343" s="199" t="s">
        <v>438</v>
      </c>
      <c r="W343" s="199"/>
      <c r="X343" s="29"/>
      <c r="Y343" s="29"/>
      <c r="Z343" s="201">
        <v>19005</v>
      </c>
      <c r="AA343" s="201"/>
      <c r="AB343" s="29"/>
      <c r="AC343" s="29"/>
      <c r="AD343" s="201">
        <v>19005</v>
      </c>
      <c r="AE343" s="201"/>
      <c r="AF343" s="29"/>
      <c r="AG343" s="29"/>
      <c r="AH343" s="199" t="s">
        <v>438</v>
      </c>
      <c r="AI343" s="199"/>
      <c r="AJ343" s="29"/>
      <c r="AK343" s="29"/>
      <c r="AL343" s="199" t="s">
        <v>438</v>
      </c>
      <c r="AM343" s="199"/>
      <c r="AN343" s="29"/>
      <c r="AO343" s="29"/>
      <c r="AP343" s="235">
        <v>2014</v>
      </c>
    </row>
    <row r="344" spans="1:42">
      <c r="A344" s="11"/>
      <c r="B344" s="93"/>
      <c r="C344" s="29"/>
      <c r="D344" s="199"/>
      <c r="E344" s="29"/>
      <c r="F344" s="29"/>
      <c r="G344" s="199"/>
      <c r="H344" s="29"/>
      <c r="I344" s="29"/>
      <c r="J344" s="199"/>
      <c r="K344" s="199"/>
      <c r="L344" s="29"/>
      <c r="M344" s="29"/>
      <c r="N344" s="201"/>
      <c r="O344" s="201"/>
      <c r="P344" s="29"/>
      <c r="Q344" s="29"/>
      <c r="R344" s="199"/>
      <c r="S344" s="199"/>
      <c r="T344" s="29"/>
      <c r="U344" s="29"/>
      <c r="V344" s="199"/>
      <c r="W344" s="199"/>
      <c r="X344" s="29"/>
      <c r="Y344" s="29"/>
      <c r="Z344" s="201"/>
      <c r="AA344" s="201"/>
      <c r="AB344" s="29"/>
      <c r="AC344" s="29"/>
      <c r="AD344" s="201"/>
      <c r="AE344" s="201"/>
      <c r="AF344" s="29"/>
      <c r="AG344" s="29"/>
      <c r="AH344" s="199"/>
      <c r="AI344" s="199"/>
      <c r="AJ344" s="29"/>
      <c r="AK344" s="29"/>
      <c r="AL344" s="199"/>
      <c r="AM344" s="199"/>
      <c r="AN344" s="29"/>
      <c r="AO344" s="29"/>
      <c r="AP344" s="235"/>
    </row>
    <row r="345" spans="1:42">
      <c r="A345" s="11"/>
      <c r="B345" s="93" t="s">
        <v>1250</v>
      </c>
      <c r="C345" s="29"/>
      <c r="D345" s="199">
        <v>102</v>
      </c>
      <c r="E345" s="29"/>
      <c r="F345" s="29"/>
      <c r="G345" s="199">
        <v>408</v>
      </c>
      <c r="H345" s="29"/>
      <c r="I345" s="29"/>
      <c r="J345" s="201">
        <v>5400</v>
      </c>
      <c r="K345" s="201"/>
      <c r="L345" s="29"/>
      <c r="M345" s="29"/>
      <c r="N345" s="201">
        <v>8704</v>
      </c>
      <c r="O345" s="201"/>
      <c r="P345" s="29"/>
      <c r="Q345" s="29"/>
      <c r="R345" s="199" t="s">
        <v>438</v>
      </c>
      <c r="S345" s="199"/>
      <c r="T345" s="29"/>
      <c r="U345" s="29"/>
      <c r="V345" s="201">
        <v>5400</v>
      </c>
      <c r="W345" s="201"/>
      <c r="X345" s="29"/>
      <c r="Y345" s="29"/>
      <c r="Z345" s="201">
        <v>8704</v>
      </c>
      <c r="AA345" s="201"/>
      <c r="AB345" s="29"/>
      <c r="AC345" s="29"/>
      <c r="AD345" s="201">
        <v>14104</v>
      </c>
      <c r="AE345" s="201"/>
      <c r="AF345" s="29"/>
      <c r="AG345" s="29"/>
      <c r="AH345" s="199" t="s">
        <v>438</v>
      </c>
      <c r="AI345" s="199"/>
      <c r="AJ345" s="29"/>
      <c r="AK345" s="29"/>
      <c r="AL345" s="199" t="s">
        <v>438</v>
      </c>
      <c r="AM345" s="199"/>
      <c r="AN345" s="29"/>
      <c r="AO345" s="29"/>
      <c r="AP345" s="235">
        <v>2014</v>
      </c>
    </row>
    <row r="346" spans="1:42">
      <c r="A346" s="11"/>
      <c r="B346" s="93"/>
      <c r="C346" s="29"/>
      <c r="D346" s="199"/>
      <c r="E346" s="29"/>
      <c r="F346" s="29"/>
      <c r="G346" s="199"/>
      <c r="H346" s="29"/>
      <c r="I346" s="29"/>
      <c r="J346" s="201"/>
      <c r="K346" s="201"/>
      <c r="L346" s="29"/>
      <c r="M346" s="29"/>
      <c r="N346" s="201"/>
      <c r="O346" s="201"/>
      <c r="P346" s="29"/>
      <c r="Q346" s="29"/>
      <c r="R346" s="199"/>
      <c r="S346" s="199"/>
      <c r="T346" s="29"/>
      <c r="U346" s="29"/>
      <c r="V346" s="201"/>
      <c r="W346" s="201"/>
      <c r="X346" s="29"/>
      <c r="Y346" s="29"/>
      <c r="Z346" s="201"/>
      <c r="AA346" s="201"/>
      <c r="AB346" s="29"/>
      <c r="AC346" s="29"/>
      <c r="AD346" s="201"/>
      <c r="AE346" s="201"/>
      <c r="AF346" s="29"/>
      <c r="AG346" s="29"/>
      <c r="AH346" s="199"/>
      <c r="AI346" s="199"/>
      <c r="AJ346" s="29"/>
      <c r="AK346" s="29"/>
      <c r="AL346" s="199"/>
      <c r="AM346" s="199"/>
      <c r="AN346" s="29"/>
      <c r="AO346" s="29"/>
      <c r="AP346" s="235"/>
    </row>
    <row r="347" spans="1:42">
      <c r="A347" s="11"/>
      <c r="B347" s="93" t="s">
        <v>1251</v>
      </c>
      <c r="C347" s="29"/>
      <c r="D347" s="199">
        <v>164</v>
      </c>
      <c r="E347" s="29"/>
      <c r="F347" s="29"/>
      <c r="G347" s="199">
        <v>328</v>
      </c>
      <c r="H347" s="29"/>
      <c r="I347" s="29"/>
      <c r="J347" s="199" t="s">
        <v>438</v>
      </c>
      <c r="K347" s="199"/>
      <c r="L347" s="29"/>
      <c r="M347" s="29"/>
      <c r="N347" s="201">
        <v>3538</v>
      </c>
      <c r="O347" s="201"/>
      <c r="P347" s="29"/>
      <c r="Q347" s="29"/>
      <c r="R347" s="199" t="s">
        <v>438</v>
      </c>
      <c r="S347" s="199"/>
      <c r="T347" s="29"/>
      <c r="U347" s="29"/>
      <c r="V347" s="199" t="s">
        <v>438</v>
      </c>
      <c r="W347" s="199"/>
      <c r="X347" s="29"/>
      <c r="Y347" s="29"/>
      <c r="Z347" s="201">
        <v>3538</v>
      </c>
      <c r="AA347" s="201"/>
      <c r="AB347" s="29"/>
      <c r="AC347" s="29"/>
      <c r="AD347" s="201">
        <v>3538</v>
      </c>
      <c r="AE347" s="201"/>
      <c r="AF347" s="29"/>
      <c r="AG347" s="29"/>
      <c r="AH347" s="199" t="s">
        <v>438</v>
      </c>
      <c r="AI347" s="199"/>
      <c r="AJ347" s="29"/>
      <c r="AK347" s="29"/>
      <c r="AL347" s="199" t="s">
        <v>438</v>
      </c>
      <c r="AM347" s="199"/>
      <c r="AN347" s="29"/>
      <c r="AO347" s="29"/>
      <c r="AP347" s="235">
        <v>2014</v>
      </c>
    </row>
    <row r="348" spans="1:42">
      <c r="A348" s="11"/>
      <c r="B348" s="93"/>
      <c r="C348" s="29"/>
      <c r="D348" s="199"/>
      <c r="E348" s="29"/>
      <c r="F348" s="29"/>
      <c r="G348" s="199"/>
      <c r="H348" s="29"/>
      <c r="I348" s="29"/>
      <c r="J348" s="199"/>
      <c r="K348" s="199"/>
      <c r="L348" s="29"/>
      <c r="M348" s="29"/>
      <c r="N348" s="201"/>
      <c r="O348" s="201"/>
      <c r="P348" s="29"/>
      <c r="Q348" s="29"/>
      <c r="R348" s="199"/>
      <c r="S348" s="199"/>
      <c r="T348" s="29"/>
      <c r="U348" s="29"/>
      <c r="V348" s="199"/>
      <c r="W348" s="199"/>
      <c r="X348" s="29"/>
      <c r="Y348" s="29"/>
      <c r="Z348" s="201"/>
      <c r="AA348" s="201"/>
      <c r="AB348" s="29"/>
      <c r="AC348" s="29"/>
      <c r="AD348" s="201"/>
      <c r="AE348" s="201"/>
      <c r="AF348" s="29"/>
      <c r="AG348" s="29"/>
      <c r="AH348" s="199"/>
      <c r="AI348" s="199"/>
      <c r="AJ348" s="29"/>
      <c r="AK348" s="29"/>
      <c r="AL348" s="199"/>
      <c r="AM348" s="199"/>
      <c r="AN348" s="29"/>
      <c r="AO348" s="29"/>
      <c r="AP348" s="235"/>
    </row>
    <row r="349" spans="1:42">
      <c r="A349" s="11"/>
      <c r="B349" s="93" t="s">
        <v>1252</v>
      </c>
      <c r="C349" s="29"/>
      <c r="D349" s="199">
        <v>196</v>
      </c>
      <c r="E349" s="29"/>
      <c r="F349" s="29"/>
      <c r="G349" s="199">
        <v>784</v>
      </c>
      <c r="H349" s="29"/>
      <c r="I349" s="29"/>
      <c r="J349" s="199" t="s">
        <v>438</v>
      </c>
      <c r="K349" s="199"/>
      <c r="L349" s="29"/>
      <c r="M349" s="29"/>
      <c r="N349" s="201">
        <v>13073</v>
      </c>
      <c r="O349" s="201"/>
      <c r="P349" s="29"/>
      <c r="Q349" s="29"/>
      <c r="R349" s="199" t="s">
        <v>438</v>
      </c>
      <c r="S349" s="199"/>
      <c r="T349" s="29"/>
      <c r="U349" s="29"/>
      <c r="V349" s="199" t="s">
        <v>438</v>
      </c>
      <c r="W349" s="199"/>
      <c r="X349" s="29"/>
      <c r="Y349" s="29"/>
      <c r="Z349" s="201">
        <v>13073</v>
      </c>
      <c r="AA349" s="201"/>
      <c r="AB349" s="29"/>
      <c r="AC349" s="29"/>
      <c r="AD349" s="201">
        <v>13073</v>
      </c>
      <c r="AE349" s="201"/>
      <c r="AF349" s="29"/>
      <c r="AG349" s="29"/>
      <c r="AH349" s="199" t="s">
        <v>438</v>
      </c>
      <c r="AI349" s="199"/>
      <c r="AJ349" s="29"/>
      <c r="AK349" s="29"/>
      <c r="AL349" s="199" t="s">
        <v>438</v>
      </c>
      <c r="AM349" s="199"/>
      <c r="AN349" s="29"/>
      <c r="AO349" s="29"/>
      <c r="AP349" s="235">
        <v>2014</v>
      </c>
    </row>
    <row r="350" spans="1:42">
      <c r="A350" s="11"/>
      <c r="B350" s="93"/>
      <c r="C350" s="29"/>
      <c r="D350" s="199"/>
      <c r="E350" s="29"/>
      <c r="F350" s="29"/>
      <c r="G350" s="199"/>
      <c r="H350" s="29"/>
      <c r="I350" s="29"/>
      <c r="J350" s="199"/>
      <c r="K350" s="199"/>
      <c r="L350" s="29"/>
      <c r="M350" s="29"/>
      <c r="N350" s="201"/>
      <c r="O350" s="201"/>
      <c r="P350" s="29"/>
      <c r="Q350" s="29"/>
      <c r="R350" s="199"/>
      <c r="S350" s="199"/>
      <c r="T350" s="29"/>
      <c r="U350" s="29"/>
      <c r="V350" s="199"/>
      <c r="W350" s="199"/>
      <c r="X350" s="29"/>
      <c r="Y350" s="29"/>
      <c r="Z350" s="201"/>
      <c r="AA350" s="201"/>
      <c r="AB350" s="29"/>
      <c r="AC350" s="29"/>
      <c r="AD350" s="201"/>
      <c r="AE350" s="201"/>
      <c r="AF350" s="29"/>
      <c r="AG350" s="29"/>
      <c r="AH350" s="199"/>
      <c r="AI350" s="199"/>
      <c r="AJ350" s="29"/>
      <c r="AK350" s="29"/>
      <c r="AL350" s="199"/>
      <c r="AM350" s="199"/>
      <c r="AN350" s="29"/>
      <c r="AO350" s="29"/>
      <c r="AP350" s="235"/>
    </row>
    <row r="351" spans="1:42">
      <c r="A351" s="11"/>
      <c r="B351" s="93" t="s">
        <v>1164</v>
      </c>
      <c r="C351" s="29"/>
      <c r="D351" s="199">
        <v>177</v>
      </c>
      <c r="E351" s="29"/>
      <c r="F351" s="29"/>
      <c r="G351" s="199">
        <v>526</v>
      </c>
      <c r="H351" s="29"/>
      <c r="I351" s="29"/>
      <c r="J351" s="201">
        <v>3577</v>
      </c>
      <c r="K351" s="201"/>
      <c r="L351" s="29"/>
      <c r="M351" s="29"/>
      <c r="N351" s="201">
        <v>7041</v>
      </c>
      <c r="O351" s="201"/>
      <c r="P351" s="29"/>
      <c r="Q351" s="29"/>
      <c r="R351" s="199" t="s">
        <v>438</v>
      </c>
      <c r="S351" s="199"/>
      <c r="T351" s="29"/>
      <c r="U351" s="29"/>
      <c r="V351" s="201">
        <v>3577</v>
      </c>
      <c r="W351" s="201"/>
      <c r="X351" s="29"/>
      <c r="Y351" s="29"/>
      <c r="Z351" s="201">
        <v>7041</v>
      </c>
      <c r="AA351" s="201"/>
      <c r="AB351" s="29"/>
      <c r="AC351" s="29"/>
      <c r="AD351" s="201">
        <v>10618</v>
      </c>
      <c r="AE351" s="201"/>
      <c r="AF351" s="29"/>
      <c r="AG351" s="29"/>
      <c r="AH351" s="199" t="s">
        <v>438</v>
      </c>
      <c r="AI351" s="199"/>
      <c r="AJ351" s="29"/>
      <c r="AK351" s="29"/>
      <c r="AL351" s="199">
        <v>1</v>
      </c>
      <c r="AM351" s="199"/>
      <c r="AN351" s="29"/>
      <c r="AO351" s="29"/>
      <c r="AP351" s="235">
        <v>2014</v>
      </c>
    </row>
    <row r="352" spans="1:42">
      <c r="A352" s="11"/>
      <c r="B352" s="93"/>
      <c r="C352" s="29"/>
      <c r="D352" s="199"/>
      <c r="E352" s="29"/>
      <c r="F352" s="29"/>
      <c r="G352" s="199"/>
      <c r="H352" s="29"/>
      <c r="I352" s="29"/>
      <c r="J352" s="201"/>
      <c r="K352" s="201"/>
      <c r="L352" s="29"/>
      <c r="M352" s="29"/>
      <c r="N352" s="201"/>
      <c r="O352" s="201"/>
      <c r="P352" s="29"/>
      <c r="Q352" s="29"/>
      <c r="R352" s="199"/>
      <c r="S352" s="199"/>
      <c r="T352" s="29"/>
      <c r="U352" s="29"/>
      <c r="V352" s="201"/>
      <c r="W352" s="201"/>
      <c r="X352" s="29"/>
      <c r="Y352" s="29"/>
      <c r="Z352" s="201"/>
      <c r="AA352" s="201"/>
      <c r="AB352" s="29"/>
      <c r="AC352" s="29"/>
      <c r="AD352" s="201"/>
      <c r="AE352" s="201"/>
      <c r="AF352" s="29"/>
      <c r="AG352" s="29"/>
      <c r="AH352" s="199"/>
      <c r="AI352" s="199"/>
      <c r="AJ352" s="29"/>
      <c r="AK352" s="29"/>
      <c r="AL352" s="199"/>
      <c r="AM352" s="199"/>
      <c r="AN352" s="29"/>
      <c r="AO352" s="29"/>
      <c r="AP352" s="235"/>
    </row>
    <row r="353" spans="1:42">
      <c r="A353" s="11"/>
      <c r="B353" s="93" t="s">
        <v>1253</v>
      </c>
      <c r="C353" s="29"/>
      <c r="D353" s="199">
        <v>351</v>
      </c>
      <c r="E353" s="29"/>
      <c r="F353" s="29"/>
      <c r="G353" s="201">
        <v>1316</v>
      </c>
      <c r="H353" s="29"/>
      <c r="I353" s="29"/>
      <c r="J353" s="199" t="s">
        <v>438</v>
      </c>
      <c r="K353" s="199"/>
      <c r="L353" s="29"/>
      <c r="M353" s="29"/>
      <c r="N353" s="201">
        <v>17021</v>
      </c>
      <c r="O353" s="201"/>
      <c r="P353" s="29"/>
      <c r="Q353" s="29"/>
      <c r="R353" s="199" t="s">
        <v>438</v>
      </c>
      <c r="S353" s="199"/>
      <c r="T353" s="29"/>
      <c r="U353" s="29"/>
      <c r="V353" s="199" t="s">
        <v>438</v>
      </c>
      <c r="W353" s="199"/>
      <c r="X353" s="29"/>
      <c r="Y353" s="29"/>
      <c r="Z353" s="201">
        <v>17021</v>
      </c>
      <c r="AA353" s="201"/>
      <c r="AB353" s="29"/>
      <c r="AC353" s="29"/>
      <c r="AD353" s="201">
        <v>17021</v>
      </c>
      <c r="AE353" s="201"/>
      <c r="AF353" s="29"/>
      <c r="AG353" s="29"/>
      <c r="AH353" s="199" t="s">
        <v>438</v>
      </c>
      <c r="AI353" s="199"/>
      <c r="AJ353" s="29"/>
      <c r="AK353" s="29"/>
      <c r="AL353" s="199" t="s">
        <v>438</v>
      </c>
      <c r="AM353" s="199"/>
      <c r="AN353" s="29"/>
      <c r="AO353" s="29"/>
      <c r="AP353" s="235">
        <v>2015</v>
      </c>
    </row>
    <row r="354" spans="1:42">
      <c r="A354" s="11"/>
      <c r="B354" s="93"/>
      <c r="C354" s="29"/>
      <c r="D354" s="199"/>
      <c r="E354" s="29"/>
      <c r="F354" s="29"/>
      <c r="G354" s="201"/>
      <c r="H354" s="29"/>
      <c r="I354" s="29"/>
      <c r="J354" s="199"/>
      <c r="K354" s="199"/>
      <c r="L354" s="29"/>
      <c r="M354" s="29"/>
      <c r="N354" s="201"/>
      <c r="O354" s="201"/>
      <c r="P354" s="29"/>
      <c r="Q354" s="29"/>
      <c r="R354" s="199"/>
      <c r="S354" s="199"/>
      <c r="T354" s="29"/>
      <c r="U354" s="29"/>
      <c r="V354" s="199"/>
      <c r="W354" s="199"/>
      <c r="X354" s="29"/>
      <c r="Y354" s="29"/>
      <c r="Z354" s="201"/>
      <c r="AA354" s="201"/>
      <c r="AB354" s="29"/>
      <c r="AC354" s="29"/>
      <c r="AD354" s="201"/>
      <c r="AE354" s="201"/>
      <c r="AF354" s="29"/>
      <c r="AG354" s="29"/>
      <c r="AH354" s="199"/>
      <c r="AI354" s="199"/>
      <c r="AJ354" s="29"/>
      <c r="AK354" s="29"/>
      <c r="AL354" s="199"/>
      <c r="AM354" s="199"/>
      <c r="AN354" s="29"/>
      <c r="AO354" s="29"/>
      <c r="AP354" s="235"/>
    </row>
    <row r="355" spans="1:42">
      <c r="A355" s="11"/>
      <c r="B355" s="93" t="s">
        <v>1254</v>
      </c>
      <c r="C355" s="29"/>
      <c r="D355" s="199">
        <v>192</v>
      </c>
      <c r="E355" s="29"/>
      <c r="F355" s="29"/>
      <c r="G355" s="199">
        <v>734</v>
      </c>
      <c r="H355" s="29"/>
      <c r="I355" s="29"/>
      <c r="J355" s="201">
        <v>8299</v>
      </c>
      <c r="K355" s="201"/>
      <c r="L355" s="29"/>
      <c r="M355" s="29"/>
      <c r="N355" s="201">
        <v>2268</v>
      </c>
      <c r="O355" s="201"/>
      <c r="P355" s="29"/>
      <c r="Q355" s="29"/>
      <c r="R355" s="199" t="s">
        <v>438</v>
      </c>
      <c r="S355" s="199"/>
      <c r="T355" s="29"/>
      <c r="U355" s="29"/>
      <c r="V355" s="201">
        <v>8299</v>
      </c>
      <c r="W355" s="201"/>
      <c r="X355" s="29"/>
      <c r="Y355" s="29"/>
      <c r="Z355" s="201">
        <v>2268</v>
      </c>
      <c r="AA355" s="201"/>
      <c r="AB355" s="29"/>
      <c r="AC355" s="29"/>
      <c r="AD355" s="201">
        <v>10567</v>
      </c>
      <c r="AE355" s="201"/>
      <c r="AF355" s="29"/>
      <c r="AG355" s="29"/>
      <c r="AH355" s="199">
        <v>31</v>
      </c>
      <c r="AI355" s="199"/>
      <c r="AJ355" s="29"/>
      <c r="AK355" s="29"/>
      <c r="AL355" s="199" t="s">
        <v>438</v>
      </c>
      <c r="AM355" s="199"/>
      <c r="AN355" s="29"/>
      <c r="AO355" s="29"/>
      <c r="AP355" s="235">
        <v>2015</v>
      </c>
    </row>
    <row r="356" spans="1:42">
      <c r="A356" s="11"/>
      <c r="B356" s="93"/>
      <c r="C356" s="29"/>
      <c r="D356" s="199"/>
      <c r="E356" s="29"/>
      <c r="F356" s="29"/>
      <c r="G356" s="199"/>
      <c r="H356" s="29"/>
      <c r="I356" s="29"/>
      <c r="J356" s="201"/>
      <c r="K356" s="201"/>
      <c r="L356" s="29"/>
      <c r="M356" s="29"/>
      <c r="N356" s="201"/>
      <c r="O356" s="201"/>
      <c r="P356" s="29"/>
      <c r="Q356" s="29"/>
      <c r="R356" s="199"/>
      <c r="S356" s="199"/>
      <c r="T356" s="29"/>
      <c r="U356" s="29"/>
      <c r="V356" s="201"/>
      <c r="W356" s="201"/>
      <c r="X356" s="29"/>
      <c r="Y356" s="29"/>
      <c r="Z356" s="201"/>
      <c r="AA356" s="201"/>
      <c r="AB356" s="29"/>
      <c r="AC356" s="29"/>
      <c r="AD356" s="201"/>
      <c r="AE356" s="201"/>
      <c r="AF356" s="29"/>
      <c r="AG356" s="29"/>
      <c r="AH356" s="199"/>
      <c r="AI356" s="199"/>
      <c r="AJ356" s="29"/>
      <c r="AK356" s="29"/>
      <c r="AL356" s="199"/>
      <c r="AM356" s="199"/>
      <c r="AN356" s="29"/>
      <c r="AO356" s="29"/>
      <c r="AP356" s="235"/>
    </row>
    <row r="357" spans="1:42">
      <c r="A357" s="11"/>
      <c r="B357" s="93" t="s">
        <v>1255</v>
      </c>
      <c r="C357" s="29"/>
      <c r="D357" s="240" t="s">
        <v>438</v>
      </c>
      <c r="E357" s="29"/>
      <c r="F357" s="29"/>
      <c r="G357" s="240" t="s">
        <v>438</v>
      </c>
      <c r="H357" s="29"/>
      <c r="I357" s="29"/>
      <c r="J357" s="201">
        <v>40609</v>
      </c>
      <c r="K357" s="201"/>
      <c r="L357" s="29"/>
      <c r="M357" s="29"/>
      <c r="N357" s="199" t="s">
        <v>438</v>
      </c>
      <c r="O357" s="199"/>
      <c r="P357" s="29"/>
      <c r="Q357" s="29"/>
      <c r="R357" s="199" t="s">
        <v>438</v>
      </c>
      <c r="S357" s="199"/>
      <c r="T357" s="29"/>
      <c r="U357" s="29"/>
      <c r="V357" s="201">
        <v>40609</v>
      </c>
      <c r="W357" s="201"/>
      <c r="X357" s="29"/>
      <c r="Y357" s="29"/>
      <c r="Z357" s="199" t="s">
        <v>438</v>
      </c>
      <c r="AA357" s="199"/>
      <c r="AB357" s="29"/>
      <c r="AC357" s="29"/>
      <c r="AD357" s="201">
        <v>40609</v>
      </c>
      <c r="AE357" s="201"/>
      <c r="AF357" s="29"/>
      <c r="AG357" s="29"/>
      <c r="AH357" s="199" t="s">
        <v>438</v>
      </c>
      <c r="AI357" s="199"/>
      <c r="AJ357" s="29"/>
      <c r="AK357" s="29"/>
      <c r="AL357" s="199" t="s">
        <v>438</v>
      </c>
      <c r="AM357" s="199"/>
      <c r="AN357" s="29"/>
      <c r="AO357" s="29"/>
      <c r="AP357" s="235" t="s">
        <v>1256</v>
      </c>
    </row>
    <row r="358" spans="1:42" ht="15.75" thickBot="1">
      <c r="A358" s="11"/>
      <c r="B358" s="93"/>
      <c r="C358" s="29"/>
      <c r="D358" s="241"/>
      <c r="E358" s="52"/>
      <c r="F358" s="29"/>
      <c r="G358" s="241"/>
      <c r="H358" s="52"/>
      <c r="I358" s="29"/>
      <c r="J358" s="242"/>
      <c r="K358" s="242"/>
      <c r="L358" s="52"/>
      <c r="M358" s="29"/>
      <c r="N358" s="243"/>
      <c r="O358" s="243"/>
      <c r="P358" s="52"/>
      <c r="Q358" s="29"/>
      <c r="R358" s="243"/>
      <c r="S358" s="243"/>
      <c r="T358" s="52"/>
      <c r="U358" s="29"/>
      <c r="V358" s="242"/>
      <c r="W358" s="242"/>
      <c r="X358" s="52"/>
      <c r="Y358" s="29"/>
      <c r="Z358" s="243"/>
      <c r="AA358" s="243"/>
      <c r="AB358" s="52"/>
      <c r="AC358" s="29"/>
      <c r="AD358" s="242"/>
      <c r="AE358" s="242"/>
      <c r="AF358" s="52"/>
      <c r="AG358" s="29"/>
      <c r="AH358" s="243"/>
      <c r="AI358" s="243"/>
      <c r="AJ358" s="52"/>
      <c r="AK358" s="29"/>
      <c r="AL358" s="243"/>
      <c r="AM358" s="243"/>
      <c r="AN358" s="52"/>
      <c r="AO358" s="29"/>
      <c r="AP358" s="235"/>
    </row>
    <row r="359" spans="1:42">
      <c r="A359" s="11"/>
      <c r="B359" s="244" t="s">
        <v>1257</v>
      </c>
      <c r="C359" s="29"/>
      <c r="D359" s="245">
        <v>31347</v>
      </c>
      <c r="E359" s="36"/>
      <c r="F359" s="29"/>
      <c r="G359" s="245">
        <v>97314</v>
      </c>
      <c r="H359" s="36"/>
      <c r="I359" s="29"/>
      <c r="J359" s="247" t="s">
        <v>322</v>
      </c>
      <c r="K359" s="245">
        <v>577389</v>
      </c>
      <c r="L359" s="36"/>
      <c r="M359" s="29"/>
      <c r="N359" s="247" t="s">
        <v>322</v>
      </c>
      <c r="O359" s="245">
        <v>4960456</v>
      </c>
      <c r="P359" s="36"/>
      <c r="Q359" s="29"/>
      <c r="R359" s="247" t="s">
        <v>322</v>
      </c>
      <c r="S359" s="245">
        <v>205126</v>
      </c>
      <c r="T359" s="36"/>
      <c r="U359" s="29"/>
      <c r="V359" s="247" t="s">
        <v>322</v>
      </c>
      <c r="W359" s="245">
        <v>577389</v>
      </c>
      <c r="X359" s="36"/>
      <c r="Y359" s="249" t="s">
        <v>1258</v>
      </c>
      <c r="Z359" s="247" t="s">
        <v>322</v>
      </c>
      <c r="AA359" s="245">
        <v>5165582</v>
      </c>
      <c r="AB359" s="36"/>
      <c r="AC359" s="249" t="s">
        <v>1258</v>
      </c>
      <c r="AD359" s="247" t="s">
        <v>322</v>
      </c>
      <c r="AE359" s="245">
        <v>5742971</v>
      </c>
      <c r="AF359" s="36"/>
      <c r="AG359" s="249" t="s">
        <v>1258</v>
      </c>
      <c r="AH359" s="247" t="s">
        <v>322</v>
      </c>
      <c r="AI359" s="245">
        <v>529555</v>
      </c>
      <c r="AJ359" s="36"/>
      <c r="AK359" s="249" t="s">
        <v>1258</v>
      </c>
      <c r="AL359" s="247" t="s">
        <v>322</v>
      </c>
      <c r="AM359" s="245">
        <v>1345009</v>
      </c>
      <c r="AN359" s="36"/>
      <c r="AO359" s="29"/>
      <c r="AP359" s="195"/>
    </row>
    <row r="360" spans="1:42" ht="15.75" thickBot="1">
      <c r="A360" s="11"/>
      <c r="B360" s="244"/>
      <c r="C360" s="29"/>
      <c r="D360" s="246"/>
      <c r="E360" s="52"/>
      <c r="F360" s="29"/>
      <c r="G360" s="246"/>
      <c r="H360" s="52"/>
      <c r="I360" s="29"/>
      <c r="J360" s="248"/>
      <c r="K360" s="246"/>
      <c r="L360" s="52"/>
      <c r="M360" s="29"/>
      <c r="N360" s="248"/>
      <c r="O360" s="246"/>
      <c r="P360" s="52"/>
      <c r="Q360" s="29"/>
      <c r="R360" s="248"/>
      <c r="S360" s="246"/>
      <c r="T360" s="52"/>
      <c r="U360" s="29"/>
      <c r="V360" s="248"/>
      <c r="W360" s="246"/>
      <c r="X360" s="52"/>
      <c r="Y360" s="249"/>
      <c r="Z360" s="248"/>
      <c r="AA360" s="246"/>
      <c r="AB360" s="52"/>
      <c r="AC360" s="249"/>
      <c r="AD360" s="248"/>
      <c r="AE360" s="246"/>
      <c r="AF360" s="52"/>
      <c r="AG360" s="249"/>
      <c r="AH360" s="248"/>
      <c r="AI360" s="246"/>
      <c r="AJ360" s="52"/>
      <c r="AK360" s="249"/>
      <c r="AL360" s="248"/>
      <c r="AM360" s="246"/>
      <c r="AN360" s="52"/>
      <c r="AO360" s="29"/>
      <c r="AP360" s="195"/>
    </row>
    <row r="361" spans="1:42">
      <c r="A361" s="11"/>
      <c r="B361" s="15"/>
      <c r="C361" s="15"/>
      <c r="D361" s="36"/>
      <c r="E361" s="36"/>
      <c r="F361" s="15"/>
      <c r="G361" s="36"/>
      <c r="H361" s="36"/>
      <c r="I361" s="15"/>
      <c r="J361" s="36"/>
      <c r="K361" s="36"/>
      <c r="L361" s="36"/>
      <c r="M361" s="15"/>
      <c r="N361" s="36"/>
      <c r="O361" s="36"/>
      <c r="P361" s="36"/>
      <c r="Q361" s="15"/>
      <c r="R361" s="36"/>
      <c r="S361" s="36"/>
      <c r="T361" s="36"/>
      <c r="U361" s="15"/>
      <c r="V361" s="36"/>
      <c r="W361" s="36"/>
      <c r="X361" s="36"/>
      <c r="Y361" s="15"/>
      <c r="Z361" s="36"/>
      <c r="AA361" s="36"/>
      <c r="AB361" s="36"/>
      <c r="AC361" s="15"/>
      <c r="AD361" s="36"/>
      <c r="AE361" s="36"/>
      <c r="AF361" s="36"/>
      <c r="AG361" s="15"/>
      <c r="AH361" s="36"/>
      <c r="AI361" s="36"/>
      <c r="AJ361" s="36"/>
      <c r="AK361" s="15"/>
      <c r="AL361" s="36"/>
      <c r="AM361" s="36"/>
      <c r="AN361" s="36"/>
      <c r="AO361" s="15"/>
      <c r="AP361" s="15"/>
    </row>
    <row r="362" spans="1:42">
      <c r="A362" s="11"/>
      <c r="B362" s="244" t="s">
        <v>287</v>
      </c>
      <c r="C362" s="244"/>
      <c r="D362" s="244"/>
      <c r="E362" s="244"/>
      <c r="F362" s="29"/>
      <c r="G362" s="199"/>
      <c r="H362" s="29"/>
      <c r="I362" s="29"/>
      <c r="J362" s="199"/>
      <c r="K362" s="199"/>
      <c r="L362" s="29"/>
      <c r="M362" s="29"/>
      <c r="N362" s="199"/>
      <c r="O362" s="199"/>
      <c r="P362" s="29"/>
      <c r="Q362" s="29"/>
      <c r="R362" s="199"/>
      <c r="S362" s="199"/>
      <c r="T362" s="29"/>
      <c r="U362" s="29"/>
      <c r="V362" s="199"/>
      <c r="W362" s="199"/>
      <c r="X362" s="29"/>
      <c r="Y362" s="29"/>
      <c r="Z362" s="199"/>
      <c r="AA362" s="199"/>
      <c r="AB362" s="29"/>
      <c r="AC362" s="29"/>
      <c r="AD362" s="199"/>
      <c r="AE362" s="199"/>
      <c r="AF362" s="29"/>
      <c r="AG362" s="29"/>
      <c r="AH362" s="199"/>
      <c r="AI362" s="199"/>
      <c r="AJ362" s="29"/>
      <c r="AK362" s="29"/>
      <c r="AL362" s="199"/>
      <c r="AM362" s="199"/>
      <c r="AN362" s="29"/>
      <c r="AO362" s="29"/>
      <c r="AP362" s="235"/>
    </row>
    <row r="363" spans="1:42">
      <c r="A363" s="11"/>
      <c r="B363" s="244"/>
      <c r="C363" s="244"/>
      <c r="D363" s="244"/>
      <c r="E363" s="244"/>
      <c r="F363" s="29"/>
      <c r="G363" s="199"/>
      <c r="H363" s="29"/>
      <c r="I363" s="29"/>
      <c r="J363" s="199"/>
      <c r="K363" s="199"/>
      <c r="L363" s="29"/>
      <c r="M363" s="29"/>
      <c r="N363" s="199"/>
      <c r="O363" s="199"/>
      <c r="P363" s="29"/>
      <c r="Q363" s="29"/>
      <c r="R363" s="199"/>
      <c r="S363" s="199"/>
      <c r="T363" s="29"/>
      <c r="U363" s="29"/>
      <c r="V363" s="199"/>
      <c r="W363" s="199"/>
      <c r="X363" s="29"/>
      <c r="Y363" s="29"/>
      <c r="Z363" s="199"/>
      <c r="AA363" s="199"/>
      <c r="AB363" s="29"/>
      <c r="AC363" s="29"/>
      <c r="AD363" s="199"/>
      <c r="AE363" s="199"/>
      <c r="AF363" s="29"/>
      <c r="AG363" s="29"/>
      <c r="AH363" s="199"/>
      <c r="AI363" s="199"/>
      <c r="AJ363" s="29"/>
      <c r="AK363" s="29"/>
      <c r="AL363" s="199"/>
      <c r="AM363" s="199"/>
      <c r="AN363" s="29"/>
      <c r="AO363" s="29"/>
      <c r="AP363" s="235"/>
    </row>
    <row r="364" spans="1:42">
      <c r="A364" s="11"/>
      <c r="B364" s="93" t="s">
        <v>1259</v>
      </c>
      <c r="C364" s="29"/>
      <c r="D364" s="199">
        <v>612</v>
      </c>
      <c r="E364" s="29"/>
      <c r="F364" s="29"/>
      <c r="G364" s="201">
        <v>1920</v>
      </c>
      <c r="H364" s="29"/>
      <c r="I364" s="29"/>
      <c r="J364" s="93" t="s">
        <v>322</v>
      </c>
      <c r="K364" s="199" t="s">
        <v>438</v>
      </c>
      <c r="L364" s="29"/>
      <c r="M364" s="29"/>
      <c r="N364" s="93" t="s">
        <v>322</v>
      </c>
      <c r="O364" s="201">
        <v>36506</v>
      </c>
      <c r="P364" s="29"/>
      <c r="Q364" s="29"/>
      <c r="R364" s="93" t="s">
        <v>322</v>
      </c>
      <c r="S364" s="201">
        <v>5782</v>
      </c>
      <c r="T364" s="29"/>
      <c r="U364" s="29"/>
      <c r="V364" s="93" t="s">
        <v>322</v>
      </c>
      <c r="W364" s="199" t="s">
        <v>438</v>
      </c>
      <c r="X364" s="29"/>
      <c r="Y364" s="29"/>
      <c r="Z364" s="93" t="s">
        <v>322</v>
      </c>
      <c r="AA364" s="201">
        <v>42288</v>
      </c>
      <c r="AB364" s="29"/>
      <c r="AC364" s="29"/>
      <c r="AD364" s="93" t="s">
        <v>322</v>
      </c>
      <c r="AE364" s="201">
        <v>42288</v>
      </c>
      <c r="AF364" s="29"/>
      <c r="AG364" s="29"/>
      <c r="AH364" s="93" t="s">
        <v>322</v>
      </c>
      <c r="AI364" s="201">
        <v>25975</v>
      </c>
      <c r="AJ364" s="29"/>
      <c r="AK364" s="29"/>
      <c r="AL364" s="93" t="s">
        <v>322</v>
      </c>
      <c r="AM364" s="201">
        <v>21328</v>
      </c>
      <c r="AN364" s="29"/>
      <c r="AO364" s="29"/>
      <c r="AP364" s="235" t="s">
        <v>1260</v>
      </c>
    </row>
    <row r="365" spans="1:42">
      <c r="A365" s="11"/>
      <c r="B365" s="93"/>
      <c r="C365" s="29"/>
      <c r="D365" s="199"/>
      <c r="E365" s="29"/>
      <c r="F365" s="29"/>
      <c r="G365" s="201"/>
      <c r="H365" s="29"/>
      <c r="I365" s="29"/>
      <c r="J365" s="93"/>
      <c r="K365" s="199"/>
      <c r="L365" s="29"/>
      <c r="M365" s="29"/>
      <c r="N365" s="93"/>
      <c r="O365" s="201"/>
      <c r="P365" s="29"/>
      <c r="Q365" s="29"/>
      <c r="R365" s="93"/>
      <c r="S365" s="201"/>
      <c r="T365" s="29"/>
      <c r="U365" s="29"/>
      <c r="V365" s="93"/>
      <c r="W365" s="199"/>
      <c r="X365" s="29"/>
      <c r="Y365" s="29"/>
      <c r="Z365" s="93"/>
      <c r="AA365" s="201"/>
      <c r="AB365" s="29"/>
      <c r="AC365" s="29"/>
      <c r="AD365" s="93"/>
      <c r="AE365" s="201"/>
      <c r="AF365" s="29"/>
      <c r="AG365" s="29"/>
      <c r="AH365" s="93"/>
      <c r="AI365" s="201"/>
      <c r="AJ365" s="29"/>
      <c r="AK365" s="29"/>
      <c r="AL365" s="93"/>
      <c r="AM365" s="201"/>
      <c r="AN365" s="29"/>
      <c r="AO365" s="29"/>
      <c r="AP365" s="235"/>
    </row>
    <row r="366" spans="1:42">
      <c r="A366" s="11"/>
      <c r="B366" s="93" t="s">
        <v>1261</v>
      </c>
      <c r="C366" s="29"/>
      <c r="D366" s="199">
        <v>756</v>
      </c>
      <c r="E366" s="29"/>
      <c r="F366" s="29"/>
      <c r="G366" s="201">
        <v>1470</v>
      </c>
      <c r="H366" s="29"/>
      <c r="I366" s="29"/>
      <c r="J366" s="199" t="s">
        <v>438</v>
      </c>
      <c r="K366" s="199"/>
      <c r="L366" s="29"/>
      <c r="M366" s="29"/>
      <c r="N366" s="201">
        <v>22650</v>
      </c>
      <c r="O366" s="201"/>
      <c r="P366" s="29"/>
      <c r="Q366" s="29"/>
      <c r="R366" s="201">
        <v>3625</v>
      </c>
      <c r="S366" s="201"/>
      <c r="T366" s="29"/>
      <c r="U366" s="29"/>
      <c r="V366" s="199" t="s">
        <v>438</v>
      </c>
      <c r="W366" s="199"/>
      <c r="X366" s="29"/>
      <c r="Y366" s="29"/>
      <c r="Z366" s="201">
        <v>26275</v>
      </c>
      <c r="AA366" s="201"/>
      <c r="AB366" s="29"/>
      <c r="AC366" s="29"/>
      <c r="AD366" s="201">
        <v>26275</v>
      </c>
      <c r="AE366" s="201"/>
      <c r="AF366" s="29"/>
      <c r="AG366" s="29"/>
      <c r="AH366" s="201">
        <v>13782</v>
      </c>
      <c r="AI366" s="201"/>
      <c r="AJ366" s="29"/>
      <c r="AK366" s="29"/>
      <c r="AL366" s="201">
        <v>17850</v>
      </c>
      <c r="AM366" s="201"/>
      <c r="AN366" s="29"/>
      <c r="AO366" s="29"/>
      <c r="AP366" s="235" t="s">
        <v>1262</v>
      </c>
    </row>
    <row r="367" spans="1:42">
      <c r="A367" s="11"/>
      <c r="B367" s="93"/>
      <c r="C367" s="29"/>
      <c r="D367" s="199"/>
      <c r="E367" s="29"/>
      <c r="F367" s="29"/>
      <c r="G367" s="201"/>
      <c r="H367" s="29"/>
      <c r="I367" s="29"/>
      <c r="J367" s="199"/>
      <c r="K367" s="199"/>
      <c r="L367" s="29"/>
      <c r="M367" s="29"/>
      <c r="N367" s="201"/>
      <c r="O367" s="201"/>
      <c r="P367" s="29"/>
      <c r="Q367" s="29"/>
      <c r="R367" s="201"/>
      <c r="S367" s="201"/>
      <c r="T367" s="29"/>
      <c r="U367" s="29"/>
      <c r="V367" s="199"/>
      <c r="W367" s="199"/>
      <c r="X367" s="29"/>
      <c r="Y367" s="29"/>
      <c r="Z367" s="201"/>
      <c r="AA367" s="201"/>
      <c r="AB367" s="29"/>
      <c r="AC367" s="29"/>
      <c r="AD367" s="201"/>
      <c r="AE367" s="201"/>
      <c r="AF367" s="29"/>
      <c r="AG367" s="29"/>
      <c r="AH367" s="201"/>
      <c r="AI367" s="201"/>
      <c r="AJ367" s="29"/>
      <c r="AK367" s="29"/>
      <c r="AL367" s="201"/>
      <c r="AM367" s="201"/>
      <c r="AN367" s="29"/>
      <c r="AO367" s="29"/>
      <c r="AP367" s="235"/>
    </row>
    <row r="368" spans="1:42">
      <c r="A368" s="11"/>
      <c r="B368" s="93" t="s">
        <v>1263</v>
      </c>
      <c r="C368" s="29"/>
      <c r="D368" s="199">
        <v>84</v>
      </c>
      <c r="E368" s="29"/>
      <c r="F368" s="29"/>
      <c r="G368" s="199">
        <v>250</v>
      </c>
      <c r="H368" s="29"/>
      <c r="I368" s="29"/>
      <c r="J368" s="199" t="s">
        <v>438</v>
      </c>
      <c r="K368" s="199"/>
      <c r="L368" s="29"/>
      <c r="M368" s="29"/>
      <c r="N368" s="201">
        <v>5844</v>
      </c>
      <c r="O368" s="201"/>
      <c r="P368" s="29"/>
      <c r="Q368" s="29"/>
      <c r="R368" s="199">
        <v>923</v>
      </c>
      <c r="S368" s="199"/>
      <c r="T368" s="29"/>
      <c r="U368" s="29"/>
      <c r="V368" s="199" t="s">
        <v>438</v>
      </c>
      <c r="W368" s="199"/>
      <c r="X368" s="29"/>
      <c r="Y368" s="29"/>
      <c r="Z368" s="201">
        <v>6767</v>
      </c>
      <c r="AA368" s="201"/>
      <c r="AB368" s="29"/>
      <c r="AC368" s="29"/>
      <c r="AD368" s="201">
        <v>6767</v>
      </c>
      <c r="AE368" s="201"/>
      <c r="AF368" s="29"/>
      <c r="AG368" s="29"/>
      <c r="AH368" s="201">
        <v>4167</v>
      </c>
      <c r="AI368" s="201"/>
      <c r="AJ368" s="29"/>
      <c r="AK368" s="29"/>
      <c r="AL368" s="201">
        <v>3262</v>
      </c>
      <c r="AM368" s="201"/>
      <c r="AN368" s="29"/>
      <c r="AO368" s="29"/>
      <c r="AP368" s="235">
        <v>1997</v>
      </c>
    </row>
    <row r="369" spans="1:42">
      <c r="A369" s="11"/>
      <c r="B369" s="93"/>
      <c r="C369" s="29"/>
      <c r="D369" s="199"/>
      <c r="E369" s="29"/>
      <c r="F369" s="29"/>
      <c r="G369" s="199"/>
      <c r="H369" s="29"/>
      <c r="I369" s="29"/>
      <c r="J369" s="199"/>
      <c r="K369" s="199"/>
      <c r="L369" s="29"/>
      <c r="M369" s="29"/>
      <c r="N369" s="201"/>
      <c r="O369" s="201"/>
      <c r="P369" s="29"/>
      <c r="Q369" s="29"/>
      <c r="R369" s="199"/>
      <c r="S369" s="199"/>
      <c r="T369" s="29"/>
      <c r="U369" s="29"/>
      <c r="V369" s="199"/>
      <c r="W369" s="199"/>
      <c r="X369" s="29"/>
      <c r="Y369" s="29"/>
      <c r="Z369" s="201"/>
      <c r="AA369" s="201"/>
      <c r="AB369" s="29"/>
      <c r="AC369" s="29"/>
      <c r="AD369" s="201"/>
      <c r="AE369" s="201"/>
      <c r="AF369" s="29"/>
      <c r="AG369" s="29"/>
      <c r="AH369" s="201"/>
      <c r="AI369" s="201"/>
      <c r="AJ369" s="29"/>
      <c r="AK369" s="29"/>
      <c r="AL369" s="201"/>
      <c r="AM369" s="201"/>
      <c r="AN369" s="29"/>
      <c r="AO369" s="29"/>
      <c r="AP369" s="235"/>
    </row>
    <row r="370" spans="1:42">
      <c r="A370" s="11"/>
      <c r="B370" s="93" t="s">
        <v>1264</v>
      </c>
      <c r="C370" s="29"/>
      <c r="D370" s="199">
        <v>411</v>
      </c>
      <c r="E370" s="29"/>
      <c r="F370" s="29"/>
      <c r="G370" s="199">
        <v>879</v>
      </c>
      <c r="H370" s="29"/>
      <c r="I370" s="29"/>
      <c r="J370" s="199" t="s">
        <v>438</v>
      </c>
      <c r="K370" s="199"/>
      <c r="L370" s="29"/>
      <c r="M370" s="29"/>
      <c r="N370" s="201">
        <v>33910</v>
      </c>
      <c r="O370" s="201"/>
      <c r="P370" s="29"/>
      <c r="Q370" s="29"/>
      <c r="R370" s="201">
        <v>2216</v>
      </c>
      <c r="S370" s="201"/>
      <c r="T370" s="29"/>
      <c r="U370" s="29"/>
      <c r="V370" s="199" t="s">
        <v>438</v>
      </c>
      <c r="W370" s="199"/>
      <c r="X370" s="29"/>
      <c r="Y370" s="29"/>
      <c r="Z370" s="201">
        <v>36126</v>
      </c>
      <c r="AA370" s="201"/>
      <c r="AB370" s="29"/>
      <c r="AC370" s="29"/>
      <c r="AD370" s="201">
        <v>36126</v>
      </c>
      <c r="AE370" s="201"/>
      <c r="AF370" s="29"/>
      <c r="AG370" s="29"/>
      <c r="AH370" s="201">
        <v>13325</v>
      </c>
      <c r="AI370" s="201"/>
      <c r="AJ370" s="29"/>
      <c r="AK370" s="29"/>
      <c r="AL370" s="201">
        <v>31380</v>
      </c>
      <c r="AM370" s="201"/>
      <c r="AN370" s="29"/>
      <c r="AO370" s="29"/>
      <c r="AP370" s="235" t="s">
        <v>1265</v>
      </c>
    </row>
    <row r="371" spans="1:42">
      <c r="A371" s="11"/>
      <c r="B371" s="93"/>
      <c r="C371" s="29"/>
      <c r="D371" s="199"/>
      <c r="E371" s="29"/>
      <c r="F371" s="29"/>
      <c r="G371" s="199"/>
      <c r="H371" s="29"/>
      <c r="I371" s="29"/>
      <c r="J371" s="199"/>
      <c r="K371" s="199"/>
      <c r="L371" s="29"/>
      <c r="M371" s="29"/>
      <c r="N371" s="201"/>
      <c r="O371" s="201"/>
      <c r="P371" s="29"/>
      <c r="Q371" s="29"/>
      <c r="R371" s="201"/>
      <c r="S371" s="201"/>
      <c r="T371" s="29"/>
      <c r="U371" s="29"/>
      <c r="V371" s="199"/>
      <c r="W371" s="199"/>
      <c r="X371" s="29"/>
      <c r="Y371" s="29"/>
      <c r="Z371" s="201"/>
      <c r="AA371" s="201"/>
      <c r="AB371" s="29"/>
      <c r="AC371" s="29"/>
      <c r="AD371" s="201"/>
      <c r="AE371" s="201"/>
      <c r="AF371" s="29"/>
      <c r="AG371" s="29"/>
      <c r="AH371" s="201"/>
      <c r="AI371" s="201"/>
      <c r="AJ371" s="29"/>
      <c r="AK371" s="29"/>
      <c r="AL371" s="201"/>
      <c r="AM371" s="201"/>
      <c r="AN371" s="29"/>
      <c r="AO371" s="29"/>
      <c r="AP371" s="235"/>
    </row>
    <row r="372" spans="1:42">
      <c r="A372" s="11"/>
      <c r="B372" s="93" t="s">
        <v>1266</v>
      </c>
      <c r="C372" s="29"/>
      <c r="D372" s="199">
        <v>224</v>
      </c>
      <c r="E372" s="29"/>
      <c r="F372" s="29"/>
      <c r="G372" s="199">
        <v>567</v>
      </c>
      <c r="H372" s="29"/>
      <c r="I372" s="29"/>
      <c r="J372" s="199" t="s">
        <v>438</v>
      </c>
      <c r="K372" s="199"/>
      <c r="L372" s="29"/>
      <c r="M372" s="29"/>
      <c r="N372" s="201">
        <v>19249</v>
      </c>
      <c r="O372" s="201"/>
      <c r="P372" s="29"/>
      <c r="Q372" s="29"/>
      <c r="R372" s="199" t="s">
        <v>438</v>
      </c>
      <c r="S372" s="199"/>
      <c r="T372" s="29"/>
      <c r="U372" s="29"/>
      <c r="V372" s="199" t="s">
        <v>438</v>
      </c>
      <c r="W372" s="199"/>
      <c r="X372" s="29"/>
      <c r="Y372" s="29"/>
      <c r="Z372" s="201">
        <v>19249</v>
      </c>
      <c r="AA372" s="201"/>
      <c r="AB372" s="29"/>
      <c r="AC372" s="29"/>
      <c r="AD372" s="201">
        <v>19249</v>
      </c>
      <c r="AE372" s="201"/>
      <c r="AF372" s="29"/>
      <c r="AG372" s="29"/>
      <c r="AH372" s="199" t="s">
        <v>438</v>
      </c>
      <c r="AI372" s="199"/>
      <c r="AJ372" s="29"/>
      <c r="AK372" s="29"/>
      <c r="AL372" s="201">
        <v>15833</v>
      </c>
      <c r="AM372" s="201"/>
      <c r="AN372" s="29"/>
      <c r="AO372" s="29"/>
      <c r="AP372" s="235">
        <v>2014</v>
      </c>
    </row>
    <row r="373" spans="1:42" ht="15.75" thickBot="1">
      <c r="A373" s="11"/>
      <c r="B373" s="93"/>
      <c r="C373" s="29"/>
      <c r="D373" s="243"/>
      <c r="E373" s="52"/>
      <c r="F373" s="29"/>
      <c r="G373" s="243"/>
      <c r="H373" s="52"/>
      <c r="I373" s="29"/>
      <c r="J373" s="243"/>
      <c r="K373" s="243"/>
      <c r="L373" s="52"/>
      <c r="M373" s="29"/>
      <c r="N373" s="242"/>
      <c r="O373" s="242"/>
      <c r="P373" s="52"/>
      <c r="Q373" s="29"/>
      <c r="R373" s="243"/>
      <c r="S373" s="243"/>
      <c r="T373" s="52"/>
      <c r="U373" s="29"/>
      <c r="V373" s="243"/>
      <c r="W373" s="243"/>
      <c r="X373" s="52"/>
      <c r="Y373" s="29"/>
      <c r="Z373" s="242"/>
      <c r="AA373" s="242"/>
      <c r="AB373" s="52"/>
      <c r="AC373" s="29"/>
      <c r="AD373" s="242"/>
      <c r="AE373" s="242"/>
      <c r="AF373" s="52"/>
      <c r="AG373" s="29"/>
      <c r="AH373" s="243"/>
      <c r="AI373" s="243"/>
      <c r="AJ373" s="52"/>
      <c r="AK373" s="29"/>
      <c r="AL373" s="242"/>
      <c r="AM373" s="242"/>
      <c r="AN373" s="52"/>
      <c r="AO373" s="29"/>
      <c r="AP373" s="235"/>
    </row>
    <row r="374" spans="1:42">
      <c r="A374" s="11"/>
      <c r="B374" s="244" t="s">
        <v>1257</v>
      </c>
      <c r="C374" s="29"/>
      <c r="D374" s="245">
        <v>2087</v>
      </c>
      <c r="E374" s="36"/>
      <c r="F374" s="29"/>
      <c r="G374" s="245">
        <v>5086</v>
      </c>
      <c r="H374" s="36"/>
      <c r="I374" s="29"/>
      <c r="J374" s="247" t="s">
        <v>322</v>
      </c>
      <c r="K374" s="250" t="s">
        <v>438</v>
      </c>
      <c r="L374" s="36"/>
      <c r="M374" s="29"/>
      <c r="N374" s="247" t="s">
        <v>322</v>
      </c>
      <c r="O374" s="245">
        <v>118159</v>
      </c>
      <c r="P374" s="36"/>
      <c r="Q374" s="29"/>
      <c r="R374" s="247" t="s">
        <v>322</v>
      </c>
      <c r="S374" s="245">
        <v>12546</v>
      </c>
      <c r="T374" s="36"/>
      <c r="U374" s="29"/>
      <c r="V374" s="247" t="s">
        <v>322</v>
      </c>
      <c r="W374" s="250" t="s">
        <v>438</v>
      </c>
      <c r="X374" s="36"/>
      <c r="Y374" s="29"/>
      <c r="Z374" s="247" t="s">
        <v>322</v>
      </c>
      <c r="AA374" s="245">
        <v>130705</v>
      </c>
      <c r="AB374" s="36"/>
      <c r="AC374" s="29"/>
      <c r="AD374" s="247" t="s">
        <v>322</v>
      </c>
      <c r="AE374" s="245">
        <v>130705</v>
      </c>
      <c r="AF374" s="36"/>
      <c r="AG374" s="29"/>
      <c r="AH374" s="247" t="s">
        <v>322</v>
      </c>
      <c r="AI374" s="245">
        <v>57249</v>
      </c>
      <c r="AJ374" s="36"/>
      <c r="AK374" s="29"/>
      <c r="AL374" s="247" t="s">
        <v>322</v>
      </c>
      <c r="AM374" s="245">
        <v>89653</v>
      </c>
      <c r="AN374" s="36"/>
      <c r="AO374" s="29"/>
      <c r="AP374" s="235"/>
    </row>
    <row r="375" spans="1:42" ht="15.75" thickBot="1">
      <c r="A375" s="11"/>
      <c r="B375" s="244"/>
      <c r="C375" s="29"/>
      <c r="D375" s="246"/>
      <c r="E375" s="52"/>
      <c r="F375" s="29"/>
      <c r="G375" s="246"/>
      <c r="H375" s="52"/>
      <c r="I375" s="29"/>
      <c r="J375" s="248"/>
      <c r="K375" s="241"/>
      <c r="L375" s="52"/>
      <c r="M375" s="29"/>
      <c r="N375" s="248"/>
      <c r="O375" s="246"/>
      <c r="P375" s="52"/>
      <c r="Q375" s="29"/>
      <c r="R375" s="248"/>
      <c r="S375" s="246"/>
      <c r="T375" s="52"/>
      <c r="U375" s="29"/>
      <c r="V375" s="248"/>
      <c r="W375" s="241"/>
      <c r="X375" s="52"/>
      <c r="Y375" s="29"/>
      <c r="Z375" s="248"/>
      <c r="AA375" s="246"/>
      <c r="AB375" s="52"/>
      <c r="AC375" s="29"/>
      <c r="AD375" s="248"/>
      <c r="AE375" s="246"/>
      <c r="AF375" s="52"/>
      <c r="AG375" s="29"/>
      <c r="AH375" s="248"/>
      <c r="AI375" s="246"/>
      <c r="AJ375" s="52"/>
      <c r="AK375" s="29"/>
      <c r="AL375" s="248"/>
      <c r="AM375" s="246"/>
      <c r="AN375" s="52"/>
      <c r="AO375" s="29"/>
      <c r="AP375" s="235"/>
    </row>
    <row r="376" spans="1:42">
      <c r="A376" s="11"/>
      <c r="B376" s="29"/>
      <c r="C376" s="29"/>
      <c r="D376" s="198"/>
      <c r="E376" s="36"/>
      <c r="F376" s="29"/>
      <c r="G376" s="198"/>
      <c r="H376" s="36"/>
      <c r="I376" s="29"/>
      <c r="J376" s="198"/>
      <c r="K376" s="198"/>
      <c r="L376" s="36"/>
      <c r="M376" s="29"/>
      <c r="N376" s="198"/>
      <c r="O376" s="198"/>
      <c r="P376" s="36"/>
      <c r="Q376" s="29"/>
      <c r="R376" s="198"/>
      <c r="S376" s="198"/>
      <c r="T376" s="36"/>
      <c r="U376" s="29"/>
      <c r="V376" s="198"/>
      <c r="W376" s="198"/>
      <c r="X376" s="36"/>
      <c r="Y376" s="29"/>
      <c r="Z376" s="198"/>
      <c r="AA376" s="198"/>
      <c r="AB376" s="36"/>
      <c r="AC376" s="29"/>
      <c r="AD376" s="198"/>
      <c r="AE376" s="198"/>
      <c r="AF376" s="36"/>
      <c r="AG376" s="29"/>
      <c r="AH376" s="198"/>
      <c r="AI376" s="198"/>
      <c r="AJ376" s="36"/>
      <c r="AK376" s="29"/>
      <c r="AL376" s="198"/>
      <c r="AM376" s="198"/>
      <c r="AN376" s="36"/>
      <c r="AO376" s="29"/>
      <c r="AP376" s="235"/>
    </row>
    <row r="377" spans="1:42" ht="15.75" thickBot="1">
      <c r="A377" s="11"/>
      <c r="B377" s="29"/>
      <c r="C377" s="29"/>
      <c r="D377" s="251"/>
      <c r="E377" s="52"/>
      <c r="F377" s="29"/>
      <c r="G377" s="251"/>
      <c r="H377" s="52"/>
      <c r="I377" s="29"/>
      <c r="J377" s="251"/>
      <c r="K377" s="251"/>
      <c r="L377" s="52"/>
      <c r="M377" s="29"/>
      <c r="N377" s="251"/>
      <c r="O377" s="251"/>
      <c r="P377" s="52"/>
      <c r="Q377" s="29"/>
      <c r="R377" s="251"/>
      <c r="S377" s="251"/>
      <c r="T377" s="52"/>
      <c r="U377" s="29"/>
      <c r="V377" s="251"/>
      <c r="W377" s="251"/>
      <c r="X377" s="52"/>
      <c r="Y377" s="29"/>
      <c r="Z377" s="251"/>
      <c r="AA377" s="251"/>
      <c r="AB377" s="52"/>
      <c r="AC377" s="29"/>
      <c r="AD377" s="251"/>
      <c r="AE377" s="251"/>
      <c r="AF377" s="52"/>
      <c r="AG377" s="29"/>
      <c r="AH377" s="251"/>
      <c r="AI377" s="251"/>
      <c r="AJ377" s="52"/>
      <c r="AK377" s="29"/>
      <c r="AL377" s="251"/>
      <c r="AM377" s="251"/>
      <c r="AN377" s="52"/>
      <c r="AO377" s="29"/>
      <c r="AP377" s="235"/>
    </row>
    <row r="378" spans="1:42">
      <c r="A378" s="11"/>
      <c r="B378" s="244" t="s">
        <v>143</v>
      </c>
      <c r="C378" s="29"/>
      <c r="D378" s="245">
        <v>33434</v>
      </c>
      <c r="E378" s="36"/>
      <c r="F378" s="29"/>
      <c r="G378" s="245">
        <v>102400</v>
      </c>
      <c r="H378" s="36"/>
      <c r="I378" s="29"/>
      <c r="J378" s="247" t="s">
        <v>322</v>
      </c>
      <c r="K378" s="245">
        <v>577389</v>
      </c>
      <c r="L378" s="36"/>
      <c r="M378" s="29"/>
      <c r="N378" s="247" t="s">
        <v>322</v>
      </c>
      <c r="O378" s="245">
        <v>5078615</v>
      </c>
      <c r="P378" s="36"/>
      <c r="Q378" s="29"/>
      <c r="R378" s="247" t="s">
        <v>322</v>
      </c>
      <c r="S378" s="245">
        <v>217672</v>
      </c>
      <c r="T378" s="36"/>
      <c r="U378" s="29"/>
      <c r="V378" s="247" t="s">
        <v>322</v>
      </c>
      <c r="W378" s="245">
        <v>577389</v>
      </c>
      <c r="X378" s="36"/>
      <c r="Y378" s="29"/>
      <c r="Z378" s="247" t="s">
        <v>322</v>
      </c>
      <c r="AA378" s="245">
        <v>5296287</v>
      </c>
      <c r="AB378" s="36"/>
      <c r="AC378" s="29"/>
      <c r="AD378" s="247" t="s">
        <v>322</v>
      </c>
      <c r="AE378" s="245">
        <v>5873676</v>
      </c>
      <c r="AF378" s="36"/>
      <c r="AG378" s="29"/>
      <c r="AH378" s="247" t="s">
        <v>322</v>
      </c>
      <c r="AI378" s="245">
        <v>586804</v>
      </c>
      <c r="AJ378" s="36"/>
      <c r="AK378" s="29"/>
      <c r="AL378" s="247" t="s">
        <v>322</v>
      </c>
      <c r="AM378" s="245">
        <v>1434662</v>
      </c>
      <c r="AN378" s="36"/>
      <c r="AO378" s="29"/>
      <c r="AP378" s="195"/>
    </row>
    <row r="379" spans="1:42" ht="15.75" thickBot="1">
      <c r="A379" s="11"/>
      <c r="B379" s="244"/>
      <c r="C379" s="29"/>
      <c r="D379" s="252"/>
      <c r="E379" s="54"/>
      <c r="F379" s="29"/>
      <c r="G379" s="252"/>
      <c r="H379" s="54"/>
      <c r="I379" s="29"/>
      <c r="J379" s="253"/>
      <c r="K379" s="252"/>
      <c r="L379" s="54"/>
      <c r="M379" s="29"/>
      <c r="N379" s="253"/>
      <c r="O379" s="252"/>
      <c r="P379" s="54"/>
      <c r="Q379" s="29"/>
      <c r="R379" s="253"/>
      <c r="S379" s="252"/>
      <c r="T379" s="54"/>
      <c r="U379" s="29"/>
      <c r="V379" s="253"/>
      <c r="W379" s="252"/>
      <c r="X379" s="54"/>
      <c r="Y379" s="29"/>
      <c r="Z379" s="253"/>
      <c r="AA379" s="252"/>
      <c r="AB379" s="54"/>
      <c r="AC379" s="29"/>
      <c r="AD379" s="253"/>
      <c r="AE379" s="252"/>
      <c r="AF379" s="54"/>
      <c r="AG379" s="29"/>
      <c r="AH379" s="253"/>
      <c r="AI379" s="252"/>
      <c r="AJ379" s="54"/>
      <c r="AK379" s="29"/>
      <c r="AL379" s="253"/>
      <c r="AM379" s="252"/>
      <c r="AN379" s="54"/>
      <c r="AO379" s="29"/>
      <c r="AP379" s="195"/>
    </row>
    <row r="380" spans="1:42" ht="15.75" thickTop="1">
      <c r="A380" s="11"/>
      <c r="B380" s="29"/>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c r="AA380" s="29"/>
      <c r="AB380" s="29"/>
      <c r="AC380" s="29"/>
      <c r="AD380" s="29"/>
      <c r="AE380" s="29"/>
      <c r="AF380" s="29"/>
      <c r="AG380" s="29"/>
      <c r="AH380" s="29"/>
      <c r="AI380" s="29"/>
      <c r="AJ380" s="29"/>
      <c r="AK380" s="29"/>
      <c r="AL380" s="29"/>
      <c r="AM380" s="29"/>
      <c r="AN380" s="29"/>
      <c r="AO380" s="29"/>
      <c r="AP380" s="29"/>
    </row>
    <row r="381" spans="1:42">
      <c r="A381" s="11"/>
      <c r="B381" s="14"/>
      <c r="C381" s="14"/>
    </row>
    <row r="382" spans="1:42" ht="76.5">
      <c r="A382" s="11"/>
      <c r="B382" s="254" t="s">
        <v>540</v>
      </c>
      <c r="C382" s="25" t="s">
        <v>1267</v>
      </c>
    </row>
    <row r="383" spans="1:42">
      <c r="A383" s="11"/>
      <c r="B383" s="14"/>
      <c r="C383" s="14"/>
    </row>
    <row r="384" spans="1:42" ht="38.25">
      <c r="A384" s="11"/>
      <c r="B384" s="254" t="s">
        <v>542</v>
      </c>
      <c r="C384" s="96" t="s">
        <v>1268</v>
      </c>
    </row>
    <row r="385" spans="1:3">
      <c r="A385" s="11"/>
      <c r="B385" s="14"/>
      <c r="C385" s="14"/>
    </row>
    <row r="386" spans="1:3" ht="76.5">
      <c r="A386" s="11"/>
      <c r="B386" s="254" t="s">
        <v>591</v>
      </c>
      <c r="C386" s="25" t="s">
        <v>1269</v>
      </c>
    </row>
    <row r="387" spans="1:3">
      <c r="A387" s="11"/>
      <c r="B387" s="14"/>
      <c r="C387" s="14"/>
    </row>
    <row r="388" spans="1:3" ht="89.25">
      <c r="A388" s="11"/>
      <c r="B388" s="254" t="s">
        <v>618</v>
      </c>
      <c r="C388" s="25" t="s">
        <v>1270</v>
      </c>
    </row>
    <row r="389" spans="1:3">
      <c r="A389" s="11"/>
      <c r="B389" s="14"/>
      <c r="C389" s="14"/>
    </row>
    <row r="390" spans="1:3" ht="89.25">
      <c r="A390" s="11"/>
      <c r="B390" s="254" t="s">
        <v>713</v>
      </c>
      <c r="C390" s="25" t="s">
        <v>1271</v>
      </c>
    </row>
    <row r="391" spans="1:3">
      <c r="A391" s="11"/>
      <c r="B391" s="14"/>
      <c r="C391" s="14"/>
    </row>
    <row r="392" spans="1:3" ht="89.25">
      <c r="A392" s="11"/>
      <c r="B392" s="254" t="s">
        <v>954</v>
      </c>
      <c r="C392" s="25" t="s">
        <v>1272</v>
      </c>
    </row>
    <row r="393" spans="1:3">
      <c r="A393" s="11"/>
      <c r="B393" s="14"/>
      <c r="C393" s="14"/>
    </row>
    <row r="394" spans="1:3" ht="89.25">
      <c r="A394" s="11"/>
      <c r="B394" s="254" t="s">
        <v>1273</v>
      </c>
      <c r="C394" s="25" t="s">
        <v>1274</v>
      </c>
    </row>
    <row r="395" spans="1:3">
      <c r="A395" s="11"/>
      <c r="B395" s="14"/>
      <c r="C395" s="14"/>
    </row>
    <row r="396" spans="1:3" ht="38.25">
      <c r="A396" s="11"/>
      <c r="B396" s="254" t="s">
        <v>1275</v>
      </c>
      <c r="C396" s="25" t="s">
        <v>1276</v>
      </c>
    </row>
    <row r="397" spans="1:3">
      <c r="A397" s="11"/>
      <c r="B397" s="14"/>
      <c r="C397" s="14"/>
    </row>
    <row r="398" spans="1:3" ht="89.25">
      <c r="A398" s="11"/>
      <c r="B398" s="254" t="s">
        <v>1277</v>
      </c>
      <c r="C398" s="25" t="s">
        <v>1278</v>
      </c>
    </row>
    <row r="399" spans="1:3">
      <c r="A399" s="11"/>
      <c r="B399" s="14"/>
      <c r="C399" s="14"/>
    </row>
    <row r="400" spans="1:3" ht="89.25">
      <c r="A400" s="11"/>
      <c r="B400" s="254" t="s">
        <v>1279</v>
      </c>
      <c r="C400" s="25" t="s">
        <v>1280</v>
      </c>
    </row>
    <row r="401" spans="1:42">
      <c r="A401" s="11"/>
      <c r="B401" s="14"/>
      <c r="C401" s="14"/>
    </row>
    <row r="402" spans="1:42" ht="25.5">
      <c r="A402" s="11"/>
      <c r="B402" s="254" t="s">
        <v>1281</v>
      </c>
      <c r="C402" s="96" t="s">
        <v>1282</v>
      </c>
    </row>
    <row r="403" spans="1:42">
      <c r="A403" s="11"/>
      <c r="B403" s="14"/>
      <c r="C403" s="14"/>
    </row>
    <row r="404" spans="1:42" ht="51">
      <c r="A404" s="11"/>
      <c r="B404" s="254" t="s">
        <v>1283</v>
      </c>
      <c r="C404" s="25" t="s">
        <v>1284</v>
      </c>
    </row>
    <row r="405" spans="1:42">
      <c r="A405" s="11"/>
      <c r="B405" s="14"/>
      <c r="C405" s="14"/>
    </row>
    <row r="406" spans="1:42" ht="127.5">
      <c r="A406" s="11"/>
      <c r="B406" s="254" t="s">
        <v>1285</v>
      </c>
      <c r="C406" s="25" t="s">
        <v>1286</v>
      </c>
    </row>
    <row r="407" spans="1:42">
      <c r="A407" s="11"/>
      <c r="B407" s="259"/>
      <c r="C407" s="259"/>
      <c r="D407" s="259"/>
      <c r="E407" s="259"/>
      <c r="F407" s="259"/>
      <c r="G407" s="259"/>
      <c r="H407" s="259"/>
      <c r="I407" s="259"/>
      <c r="J407" s="259"/>
      <c r="K407" s="259"/>
      <c r="L407" s="259"/>
      <c r="M407" s="259"/>
      <c r="N407" s="259"/>
      <c r="O407" s="259"/>
      <c r="P407" s="259"/>
      <c r="Q407" s="259"/>
      <c r="R407" s="259"/>
      <c r="S407" s="259"/>
      <c r="T407" s="259"/>
      <c r="U407" s="259"/>
      <c r="V407" s="259"/>
      <c r="W407" s="259"/>
      <c r="X407" s="259"/>
      <c r="Y407" s="259"/>
      <c r="Z407" s="259"/>
      <c r="AA407" s="259"/>
      <c r="AB407" s="259"/>
      <c r="AC407" s="259"/>
      <c r="AD407" s="259"/>
      <c r="AE407" s="259"/>
      <c r="AF407" s="259"/>
      <c r="AG407" s="259"/>
      <c r="AH407" s="259"/>
      <c r="AI407" s="259"/>
      <c r="AJ407" s="259"/>
      <c r="AK407" s="259"/>
      <c r="AL407" s="259"/>
      <c r="AM407" s="259"/>
      <c r="AN407" s="259"/>
      <c r="AO407" s="259"/>
      <c r="AP407" s="259"/>
    </row>
    <row r="408" spans="1:42">
      <c r="A408" s="11"/>
      <c r="B408" s="23" t="s">
        <v>1287</v>
      </c>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c r="AB408" s="23"/>
      <c r="AC408" s="23"/>
      <c r="AD408" s="23"/>
      <c r="AE408" s="23"/>
      <c r="AF408" s="23"/>
      <c r="AG408" s="23"/>
      <c r="AH408" s="23"/>
      <c r="AI408" s="23"/>
      <c r="AJ408" s="23"/>
      <c r="AK408" s="23"/>
      <c r="AL408" s="23"/>
      <c r="AM408" s="23"/>
      <c r="AN408" s="23"/>
      <c r="AO408" s="23"/>
      <c r="AP408" s="23"/>
    </row>
    <row r="409" spans="1:42">
      <c r="A409" s="11"/>
      <c r="B409" s="29"/>
      <c r="C409" s="29"/>
      <c r="D409" s="29"/>
      <c r="E409" s="29"/>
      <c r="F409" s="29"/>
      <c r="G409" s="29"/>
      <c r="H409" s="29"/>
      <c r="I409" s="29"/>
      <c r="J409" s="29"/>
      <c r="K409" s="29"/>
      <c r="L409" s="29"/>
      <c r="M409" s="29"/>
      <c r="N409" s="29"/>
      <c r="O409" s="29"/>
      <c r="P409" s="29"/>
      <c r="Q409" s="29"/>
      <c r="R409" s="29"/>
      <c r="S409" s="29"/>
      <c r="T409" s="29"/>
      <c r="U409" s="29"/>
      <c r="V409" s="29"/>
      <c r="W409" s="29"/>
      <c r="X409" s="29"/>
      <c r="Y409" s="29"/>
      <c r="Z409" s="29"/>
      <c r="AA409" s="29"/>
      <c r="AB409" s="29"/>
      <c r="AC409" s="29"/>
      <c r="AD409" s="29"/>
      <c r="AE409" s="29"/>
      <c r="AF409" s="29"/>
      <c r="AG409" s="29"/>
      <c r="AH409" s="29"/>
      <c r="AI409" s="29"/>
      <c r="AJ409" s="29"/>
      <c r="AK409" s="29"/>
      <c r="AL409" s="29"/>
      <c r="AM409" s="29"/>
      <c r="AN409" s="29"/>
      <c r="AO409" s="29"/>
      <c r="AP409" s="29"/>
    </row>
    <row r="410" spans="1:42">
      <c r="A410" s="11"/>
      <c r="B410" s="21"/>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row>
    <row r="411" spans="1:42">
      <c r="A411" s="11"/>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row>
    <row r="412" spans="1:42" ht="15.75" thickBot="1">
      <c r="A412" s="11"/>
      <c r="B412" s="19"/>
      <c r="C412" s="15"/>
      <c r="D412" s="31" t="s">
        <v>1288</v>
      </c>
      <c r="E412" s="31"/>
      <c r="F412" s="31"/>
      <c r="G412" s="31"/>
      <c r="H412" s="31"/>
      <c r="I412" s="31"/>
      <c r="J412" s="31"/>
      <c r="K412" s="31"/>
      <c r="L412" s="31"/>
      <c r="M412" s="31"/>
      <c r="N412" s="31"/>
      <c r="O412" s="31"/>
      <c r="P412" s="31"/>
      <c r="Q412" s="31"/>
      <c r="R412" s="31"/>
      <c r="S412" s="31"/>
      <c r="T412" s="31"/>
      <c r="U412" s="31"/>
      <c r="V412" s="31"/>
      <c r="W412" s="31"/>
      <c r="X412" s="31"/>
      <c r="Y412" s="31"/>
      <c r="Z412" s="31"/>
    </row>
    <row r="413" spans="1:42" ht="15.75" thickBot="1">
      <c r="A413" s="11"/>
      <c r="B413" s="19"/>
      <c r="C413" s="15"/>
      <c r="D413" s="47">
        <v>2013</v>
      </c>
      <c r="E413" s="47"/>
      <c r="F413" s="47"/>
      <c r="G413" s="47"/>
      <c r="H413" s="47"/>
      <c r="I413" s="47"/>
      <c r="J413" s="47"/>
      <c r="K413" s="46"/>
      <c r="L413" s="47">
        <v>2012</v>
      </c>
      <c r="M413" s="47"/>
      <c r="N413" s="47"/>
      <c r="O413" s="47"/>
      <c r="P413" s="47"/>
      <c r="Q413" s="47"/>
      <c r="R413" s="47"/>
      <c r="S413" s="46"/>
      <c r="T413" s="47">
        <v>2011</v>
      </c>
      <c r="U413" s="47"/>
      <c r="V413" s="47"/>
      <c r="W413" s="47"/>
      <c r="X413" s="47"/>
      <c r="Y413" s="47"/>
      <c r="Z413" s="47"/>
    </row>
    <row r="414" spans="1:42">
      <c r="A414" s="11"/>
      <c r="B414" s="23"/>
      <c r="C414" s="29"/>
      <c r="D414" s="105" t="s">
        <v>1289</v>
      </c>
      <c r="E414" s="105"/>
      <c r="F414" s="105"/>
      <c r="G414" s="36"/>
      <c r="H414" s="105" t="s">
        <v>1291</v>
      </c>
      <c r="I414" s="105"/>
      <c r="J414" s="105"/>
      <c r="K414" s="29"/>
      <c r="L414" s="105" t="s">
        <v>1289</v>
      </c>
      <c r="M414" s="105"/>
      <c r="N414" s="105"/>
      <c r="O414" s="36"/>
      <c r="P414" s="105" t="s">
        <v>1291</v>
      </c>
      <c r="Q414" s="105"/>
      <c r="R414" s="105"/>
      <c r="S414" s="29"/>
      <c r="T414" s="105" t="s">
        <v>1289</v>
      </c>
      <c r="U414" s="105"/>
      <c r="V414" s="105"/>
      <c r="W414" s="36"/>
      <c r="X414" s="105" t="s">
        <v>1291</v>
      </c>
      <c r="Y414" s="105"/>
      <c r="Z414" s="105"/>
    </row>
    <row r="415" spans="1:42" ht="15.75" thickBot="1">
      <c r="A415" s="11"/>
      <c r="B415" s="23"/>
      <c r="C415" s="29"/>
      <c r="D415" s="31" t="s">
        <v>1290</v>
      </c>
      <c r="E415" s="31"/>
      <c r="F415" s="31"/>
      <c r="G415" s="50"/>
      <c r="H415" s="31"/>
      <c r="I415" s="31"/>
      <c r="J415" s="31"/>
      <c r="K415" s="29"/>
      <c r="L415" s="31" t="s">
        <v>1292</v>
      </c>
      <c r="M415" s="31"/>
      <c r="N415" s="31"/>
      <c r="O415" s="52"/>
      <c r="P415" s="31"/>
      <c r="Q415" s="31"/>
      <c r="R415" s="31"/>
      <c r="S415" s="29"/>
      <c r="T415" s="31" t="s">
        <v>1292</v>
      </c>
      <c r="U415" s="31"/>
      <c r="V415" s="31"/>
      <c r="W415" s="50"/>
      <c r="X415" s="31"/>
      <c r="Y415" s="31"/>
      <c r="Z415" s="31"/>
    </row>
    <row r="416" spans="1:42">
      <c r="A416" s="11"/>
      <c r="B416" s="66" t="s">
        <v>1293</v>
      </c>
      <c r="C416" s="15"/>
      <c r="D416" s="36"/>
      <c r="E416" s="36"/>
      <c r="F416" s="36"/>
      <c r="G416" s="15"/>
      <c r="H416" s="36"/>
      <c r="I416" s="36"/>
      <c r="J416" s="36"/>
      <c r="K416" s="15"/>
      <c r="L416" s="36"/>
      <c r="M416" s="36"/>
      <c r="N416" s="36"/>
      <c r="O416" s="46"/>
      <c r="P416" s="33"/>
      <c r="Q416" s="33"/>
      <c r="R416" s="33"/>
      <c r="S416" s="15"/>
      <c r="T416" s="33"/>
      <c r="U416" s="33"/>
      <c r="V416" s="33"/>
      <c r="W416" s="15"/>
      <c r="X416" s="33"/>
      <c r="Y416" s="33"/>
      <c r="Z416" s="33"/>
    </row>
    <row r="417" spans="1:26">
      <c r="A417" s="11"/>
      <c r="B417" s="48" t="s">
        <v>1294</v>
      </c>
      <c r="C417" s="29"/>
      <c r="D417" s="23" t="s">
        <v>322</v>
      </c>
      <c r="E417" s="34">
        <v>5267845</v>
      </c>
      <c r="F417" s="29"/>
      <c r="G417" s="29"/>
      <c r="H417" s="23" t="s">
        <v>322</v>
      </c>
      <c r="I417" s="34">
        <v>109838</v>
      </c>
      <c r="J417" s="29"/>
      <c r="K417" s="29"/>
      <c r="L417" s="23" t="s">
        <v>322</v>
      </c>
      <c r="M417" s="34">
        <v>3089267</v>
      </c>
      <c r="N417" s="29"/>
      <c r="O417" s="29"/>
      <c r="P417" s="23" t="s">
        <v>322</v>
      </c>
      <c r="Q417" s="34">
        <v>107698</v>
      </c>
      <c r="R417" s="29"/>
      <c r="S417" s="29"/>
      <c r="T417" s="23" t="s">
        <v>322</v>
      </c>
      <c r="U417" s="34">
        <v>2674204</v>
      </c>
      <c r="V417" s="29"/>
      <c r="W417" s="29"/>
      <c r="X417" s="23" t="s">
        <v>322</v>
      </c>
      <c r="Y417" s="34">
        <v>105865</v>
      </c>
      <c r="Z417" s="29"/>
    </row>
    <row r="418" spans="1:26">
      <c r="A418" s="11"/>
      <c r="B418" s="48"/>
      <c r="C418" s="29"/>
      <c r="D418" s="23"/>
      <c r="E418" s="34"/>
      <c r="F418" s="29"/>
      <c r="G418" s="29"/>
      <c r="H418" s="23"/>
      <c r="I418" s="34"/>
      <c r="J418" s="29"/>
      <c r="K418" s="29"/>
      <c r="L418" s="23"/>
      <c r="M418" s="34"/>
      <c r="N418" s="29"/>
      <c r="O418" s="29"/>
      <c r="P418" s="23"/>
      <c r="Q418" s="34"/>
      <c r="R418" s="29"/>
      <c r="S418" s="29"/>
      <c r="T418" s="23"/>
      <c r="U418" s="34"/>
      <c r="V418" s="29"/>
      <c r="W418" s="29"/>
      <c r="X418" s="23"/>
      <c r="Y418" s="34"/>
      <c r="Z418" s="29"/>
    </row>
    <row r="419" spans="1:26">
      <c r="A419" s="11"/>
      <c r="B419" s="48" t="s">
        <v>1295</v>
      </c>
      <c r="C419" s="29"/>
      <c r="D419" s="34">
        <v>25649</v>
      </c>
      <c r="E419" s="34"/>
      <c r="F419" s="29"/>
      <c r="G419" s="29"/>
      <c r="H419" s="37" t="s">
        <v>438</v>
      </c>
      <c r="I419" s="37"/>
      <c r="J419" s="29"/>
      <c r="K419" s="29"/>
      <c r="L419" s="34">
        <v>29353</v>
      </c>
      <c r="M419" s="34"/>
      <c r="N419" s="29"/>
      <c r="O419" s="29"/>
      <c r="P419" s="37" t="s">
        <v>438</v>
      </c>
      <c r="Q419" s="37"/>
      <c r="R419" s="29"/>
      <c r="S419" s="29"/>
      <c r="T419" s="34">
        <v>8257</v>
      </c>
      <c r="U419" s="34"/>
      <c r="V419" s="29"/>
      <c r="W419" s="29"/>
      <c r="X419" s="37" t="s">
        <v>438</v>
      </c>
      <c r="Y419" s="37"/>
      <c r="Z419" s="29"/>
    </row>
    <row r="420" spans="1:26">
      <c r="A420" s="11"/>
      <c r="B420" s="48"/>
      <c r="C420" s="29"/>
      <c r="D420" s="34"/>
      <c r="E420" s="34"/>
      <c r="F420" s="29"/>
      <c r="G420" s="29"/>
      <c r="H420" s="37"/>
      <c r="I420" s="37"/>
      <c r="J420" s="29"/>
      <c r="K420" s="29"/>
      <c r="L420" s="34"/>
      <c r="M420" s="34"/>
      <c r="N420" s="29"/>
      <c r="O420" s="29"/>
      <c r="P420" s="37"/>
      <c r="Q420" s="37"/>
      <c r="R420" s="29"/>
      <c r="S420" s="29"/>
      <c r="T420" s="34"/>
      <c r="U420" s="34"/>
      <c r="V420" s="29"/>
      <c r="W420" s="29"/>
      <c r="X420" s="37"/>
      <c r="Y420" s="37"/>
      <c r="Z420" s="29"/>
    </row>
    <row r="421" spans="1:26">
      <c r="A421" s="11"/>
      <c r="B421" s="48" t="s">
        <v>1296</v>
      </c>
      <c r="C421" s="29"/>
      <c r="D421" s="34">
        <v>288191</v>
      </c>
      <c r="E421" s="34"/>
      <c r="F421" s="29"/>
      <c r="G421" s="29"/>
      <c r="H421" s="37" t="s">
        <v>438</v>
      </c>
      <c r="I421" s="37"/>
      <c r="J421" s="29"/>
      <c r="K421" s="29"/>
      <c r="L421" s="34">
        <v>1847366</v>
      </c>
      <c r="M421" s="34"/>
      <c r="N421" s="29"/>
      <c r="O421" s="29"/>
      <c r="P421" s="37" t="s">
        <v>438</v>
      </c>
      <c r="Q421" s="37"/>
      <c r="R421" s="29"/>
      <c r="S421" s="29"/>
      <c r="T421" s="34">
        <v>269258</v>
      </c>
      <c r="U421" s="34"/>
      <c r="V421" s="29"/>
      <c r="W421" s="29"/>
      <c r="X421" s="37" t="s">
        <v>438</v>
      </c>
      <c r="Y421" s="37"/>
      <c r="Z421" s="29"/>
    </row>
    <row r="422" spans="1:26">
      <c r="A422" s="11"/>
      <c r="B422" s="48"/>
      <c r="C422" s="29"/>
      <c r="D422" s="34"/>
      <c r="E422" s="34"/>
      <c r="F422" s="29"/>
      <c r="G422" s="29"/>
      <c r="H422" s="37"/>
      <c r="I422" s="37"/>
      <c r="J422" s="29"/>
      <c r="K422" s="29"/>
      <c r="L422" s="34"/>
      <c r="M422" s="34"/>
      <c r="N422" s="29"/>
      <c r="O422" s="29"/>
      <c r="P422" s="37"/>
      <c r="Q422" s="37"/>
      <c r="R422" s="29"/>
      <c r="S422" s="29"/>
      <c r="T422" s="34"/>
      <c r="U422" s="34"/>
      <c r="V422" s="29"/>
      <c r="W422" s="29"/>
      <c r="X422" s="37"/>
      <c r="Y422" s="37"/>
      <c r="Z422" s="29"/>
    </row>
    <row r="423" spans="1:26">
      <c r="A423" s="11"/>
      <c r="B423" s="48" t="s">
        <v>1297</v>
      </c>
      <c r="C423" s="29"/>
      <c r="D423" s="34">
        <v>340033</v>
      </c>
      <c r="E423" s="34"/>
      <c r="F423" s="29"/>
      <c r="G423" s="29"/>
      <c r="H423" s="34">
        <v>20867</v>
      </c>
      <c r="I423" s="34"/>
      <c r="J423" s="29"/>
      <c r="K423" s="29"/>
      <c r="L423" s="34">
        <v>359296</v>
      </c>
      <c r="M423" s="34"/>
      <c r="N423" s="29"/>
      <c r="O423" s="29"/>
      <c r="P423" s="34">
        <v>2140</v>
      </c>
      <c r="Q423" s="34"/>
      <c r="R423" s="29"/>
      <c r="S423" s="29"/>
      <c r="T423" s="34">
        <v>223796</v>
      </c>
      <c r="U423" s="34"/>
      <c r="V423" s="29"/>
      <c r="W423" s="29"/>
      <c r="X423" s="34">
        <v>1833</v>
      </c>
      <c r="Y423" s="34"/>
      <c r="Z423" s="29"/>
    </row>
    <row r="424" spans="1:26">
      <c r="A424" s="11"/>
      <c r="B424" s="48"/>
      <c r="C424" s="29"/>
      <c r="D424" s="34"/>
      <c r="E424" s="34"/>
      <c r="F424" s="29"/>
      <c r="G424" s="29"/>
      <c r="H424" s="34"/>
      <c r="I424" s="34"/>
      <c r="J424" s="29"/>
      <c r="K424" s="29"/>
      <c r="L424" s="34"/>
      <c r="M424" s="34"/>
      <c r="N424" s="29"/>
      <c r="O424" s="29"/>
      <c r="P424" s="34"/>
      <c r="Q424" s="34"/>
      <c r="R424" s="29"/>
      <c r="S424" s="29"/>
      <c r="T424" s="34"/>
      <c r="U424" s="34"/>
      <c r="V424" s="29"/>
      <c r="W424" s="29"/>
      <c r="X424" s="34"/>
      <c r="Y424" s="34"/>
      <c r="Z424" s="29"/>
    </row>
    <row r="425" spans="1:26">
      <c r="A425" s="11"/>
      <c r="B425" s="48" t="s">
        <v>1298</v>
      </c>
      <c r="C425" s="29"/>
      <c r="D425" s="37" t="s">
        <v>1299</v>
      </c>
      <c r="E425" s="37"/>
      <c r="F425" s="23" t="s">
        <v>324</v>
      </c>
      <c r="G425" s="29"/>
      <c r="H425" s="37" t="s">
        <v>438</v>
      </c>
      <c r="I425" s="37"/>
      <c r="J425" s="29"/>
      <c r="K425" s="29"/>
      <c r="L425" s="37" t="s">
        <v>438</v>
      </c>
      <c r="M425" s="37"/>
      <c r="N425" s="29"/>
      <c r="O425" s="29"/>
      <c r="P425" s="37" t="s">
        <v>438</v>
      </c>
      <c r="Q425" s="37"/>
      <c r="R425" s="29"/>
      <c r="S425" s="29"/>
      <c r="T425" s="37" t="s">
        <v>438</v>
      </c>
      <c r="U425" s="37"/>
      <c r="V425" s="29"/>
      <c r="W425" s="29"/>
      <c r="X425" s="37" t="s">
        <v>438</v>
      </c>
      <c r="Y425" s="37"/>
      <c r="Z425" s="29"/>
    </row>
    <row r="426" spans="1:26">
      <c r="A426" s="11"/>
      <c r="B426" s="48"/>
      <c r="C426" s="29"/>
      <c r="D426" s="37"/>
      <c r="E426" s="37"/>
      <c r="F426" s="23"/>
      <c r="G426" s="29"/>
      <c r="H426" s="37"/>
      <c r="I426" s="37"/>
      <c r="J426" s="29"/>
      <c r="K426" s="29"/>
      <c r="L426" s="37"/>
      <c r="M426" s="37"/>
      <c r="N426" s="29"/>
      <c r="O426" s="29"/>
      <c r="P426" s="37"/>
      <c r="Q426" s="37"/>
      <c r="R426" s="29"/>
      <c r="S426" s="29"/>
      <c r="T426" s="37"/>
      <c r="U426" s="37"/>
      <c r="V426" s="29"/>
      <c r="W426" s="29"/>
      <c r="X426" s="37"/>
      <c r="Y426" s="37"/>
      <c r="Z426" s="29"/>
    </row>
    <row r="427" spans="1:26">
      <c r="A427" s="11"/>
      <c r="B427" s="48" t="s">
        <v>185</v>
      </c>
      <c r="C427" s="77"/>
      <c r="D427" s="37" t="s">
        <v>438</v>
      </c>
      <c r="E427" s="37"/>
      <c r="F427" s="29"/>
      <c r="G427" s="29"/>
      <c r="H427" s="37" t="s">
        <v>438</v>
      </c>
      <c r="I427" s="37"/>
      <c r="J427" s="29"/>
      <c r="K427" s="29"/>
      <c r="L427" s="37" t="s">
        <v>438</v>
      </c>
      <c r="M427" s="37"/>
      <c r="N427" s="29"/>
      <c r="O427" s="29"/>
      <c r="P427" s="37" t="s">
        <v>438</v>
      </c>
      <c r="Q427" s="37"/>
      <c r="R427" s="29"/>
      <c r="S427" s="29"/>
      <c r="T427" s="37" t="s">
        <v>571</v>
      </c>
      <c r="U427" s="37"/>
      <c r="V427" s="23" t="s">
        <v>324</v>
      </c>
      <c r="W427" s="29"/>
      <c r="X427" s="37" t="s">
        <v>438</v>
      </c>
      <c r="Y427" s="37"/>
      <c r="Z427" s="29"/>
    </row>
    <row r="428" spans="1:26">
      <c r="A428" s="11"/>
      <c r="B428" s="48"/>
      <c r="C428" s="77"/>
      <c r="D428" s="37"/>
      <c r="E428" s="37"/>
      <c r="F428" s="29"/>
      <c r="G428" s="29"/>
      <c r="H428" s="37"/>
      <c r="I428" s="37"/>
      <c r="J428" s="29"/>
      <c r="K428" s="29"/>
      <c r="L428" s="37"/>
      <c r="M428" s="37"/>
      <c r="N428" s="29"/>
      <c r="O428" s="29"/>
      <c r="P428" s="37"/>
      <c r="Q428" s="37"/>
      <c r="R428" s="29"/>
      <c r="S428" s="29"/>
      <c r="T428" s="37"/>
      <c r="U428" s="37"/>
      <c r="V428" s="23"/>
      <c r="W428" s="29"/>
      <c r="X428" s="37"/>
      <c r="Y428" s="37"/>
      <c r="Z428" s="29"/>
    </row>
    <row r="429" spans="1:26">
      <c r="A429" s="11"/>
      <c r="B429" s="48" t="s">
        <v>1300</v>
      </c>
      <c r="C429" s="29"/>
      <c r="D429" s="37" t="s">
        <v>1301</v>
      </c>
      <c r="E429" s="37"/>
      <c r="F429" s="23" t="s">
        <v>324</v>
      </c>
      <c r="G429" s="29"/>
      <c r="H429" s="37" t="s">
        <v>438</v>
      </c>
      <c r="I429" s="37"/>
      <c r="J429" s="29"/>
      <c r="K429" s="29"/>
      <c r="L429" s="37" t="s">
        <v>1302</v>
      </c>
      <c r="M429" s="37"/>
      <c r="N429" s="23" t="s">
        <v>324</v>
      </c>
      <c r="O429" s="29"/>
      <c r="P429" s="37" t="s">
        <v>438</v>
      </c>
      <c r="Q429" s="37"/>
      <c r="R429" s="29"/>
      <c r="S429" s="29"/>
      <c r="T429" s="37" t="s">
        <v>1303</v>
      </c>
      <c r="U429" s="37"/>
      <c r="V429" s="23" t="s">
        <v>324</v>
      </c>
      <c r="W429" s="29"/>
      <c r="X429" s="37" t="s">
        <v>438</v>
      </c>
      <c r="Y429" s="37"/>
      <c r="Z429" s="29"/>
    </row>
    <row r="430" spans="1:26" ht="15.75" thickBot="1">
      <c r="A430" s="11"/>
      <c r="B430" s="48"/>
      <c r="C430" s="29"/>
      <c r="D430" s="56"/>
      <c r="E430" s="56"/>
      <c r="F430" s="57"/>
      <c r="G430" s="29"/>
      <c r="H430" s="56"/>
      <c r="I430" s="56"/>
      <c r="J430" s="52"/>
      <c r="K430" s="29"/>
      <c r="L430" s="56"/>
      <c r="M430" s="56"/>
      <c r="N430" s="57"/>
      <c r="O430" s="29"/>
      <c r="P430" s="56"/>
      <c r="Q430" s="56"/>
      <c r="R430" s="52"/>
      <c r="S430" s="29"/>
      <c r="T430" s="56"/>
      <c r="U430" s="56"/>
      <c r="V430" s="57"/>
      <c r="W430" s="29"/>
      <c r="X430" s="56"/>
      <c r="Y430" s="56"/>
      <c r="Z430" s="52"/>
    </row>
    <row r="431" spans="1:26">
      <c r="A431" s="11"/>
      <c r="B431" s="29"/>
      <c r="C431" s="29"/>
      <c r="D431" s="36"/>
      <c r="E431" s="36"/>
      <c r="F431" s="36"/>
      <c r="G431" s="29"/>
      <c r="H431" s="36"/>
      <c r="I431" s="36"/>
      <c r="J431" s="36"/>
      <c r="K431" s="29"/>
      <c r="L431" s="36"/>
      <c r="M431" s="36"/>
      <c r="N431" s="36"/>
      <c r="O431" s="29"/>
      <c r="P431" s="36"/>
      <c r="Q431" s="36"/>
      <c r="R431" s="36"/>
      <c r="S431" s="29"/>
      <c r="T431" s="36"/>
      <c r="U431" s="36"/>
      <c r="V431" s="36"/>
      <c r="W431" s="29"/>
      <c r="X431" s="36"/>
      <c r="Y431" s="36"/>
      <c r="Z431" s="36"/>
    </row>
    <row r="432" spans="1:26">
      <c r="A432" s="11"/>
      <c r="B432" s="29"/>
      <c r="C432" s="29"/>
      <c r="D432" s="50"/>
      <c r="E432" s="50"/>
      <c r="F432" s="50"/>
      <c r="G432" s="29"/>
      <c r="H432" s="50"/>
      <c r="I432" s="50"/>
      <c r="J432" s="50"/>
      <c r="K432" s="29"/>
      <c r="L432" s="50"/>
      <c r="M432" s="50"/>
      <c r="N432" s="50"/>
      <c r="O432" s="29"/>
      <c r="P432" s="50"/>
      <c r="Q432" s="50"/>
      <c r="R432" s="50"/>
      <c r="S432" s="29"/>
      <c r="T432" s="50"/>
      <c r="U432" s="50"/>
      <c r="V432" s="50"/>
      <c r="W432" s="29"/>
      <c r="X432" s="50"/>
      <c r="Y432" s="50"/>
      <c r="Z432" s="50"/>
    </row>
    <row r="433" spans="1:42">
      <c r="A433" s="11"/>
      <c r="B433" s="72" t="s">
        <v>1304</v>
      </c>
      <c r="C433" s="29"/>
      <c r="D433" s="58" t="s">
        <v>322</v>
      </c>
      <c r="E433" s="64">
        <v>5742971</v>
      </c>
      <c r="F433" s="29"/>
      <c r="G433" s="258" t="s">
        <v>1305</v>
      </c>
      <c r="H433" s="58" t="s">
        <v>322</v>
      </c>
      <c r="I433" s="64">
        <v>130705</v>
      </c>
      <c r="J433" s="29"/>
      <c r="K433" s="29"/>
      <c r="L433" s="58" t="s">
        <v>322</v>
      </c>
      <c r="M433" s="64">
        <v>5267845</v>
      </c>
      <c r="N433" s="29"/>
      <c r="O433" s="29"/>
      <c r="P433" s="58" t="s">
        <v>322</v>
      </c>
      <c r="Q433" s="64">
        <v>109838</v>
      </c>
      <c r="R433" s="29"/>
      <c r="S433" s="29"/>
      <c r="T433" s="58" t="s">
        <v>322</v>
      </c>
      <c r="U433" s="64">
        <v>3089267</v>
      </c>
      <c r="V433" s="29"/>
      <c r="W433" s="29"/>
      <c r="X433" s="58" t="s">
        <v>322</v>
      </c>
      <c r="Y433" s="64">
        <v>107698</v>
      </c>
      <c r="Z433" s="29"/>
    </row>
    <row r="434" spans="1:42" ht="15.75" thickBot="1">
      <c r="A434" s="11"/>
      <c r="B434" s="72"/>
      <c r="C434" s="29"/>
      <c r="D434" s="60"/>
      <c r="E434" s="62"/>
      <c r="F434" s="54"/>
      <c r="G434" s="258"/>
      <c r="H434" s="60"/>
      <c r="I434" s="62"/>
      <c r="J434" s="54"/>
      <c r="K434" s="29"/>
      <c r="L434" s="60"/>
      <c r="M434" s="62"/>
      <c r="N434" s="54"/>
      <c r="O434" s="29"/>
      <c r="P434" s="60"/>
      <c r="Q434" s="62"/>
      <c r="R434" s="54"/>
      <c r="S434" s="29"/>
      <c r="T434" s="60"/>
      <c r="U434" s="62"/>
      <c r="V434" s="54"/>
      <c r="W434" s="29"/>
      <c r="X434" s="60"/>
      <c r="Y434" s="62"/>
      <c r="Z434" s="54"/>
    </row>
    <row r="435" spans="1:42" ht="15.75" thickTop="1">
      <c r="A435" s="11"/>
      <c r="B435" s="29"/>
      <c r="C435" s="29"/>
      <c r="D435" s="63"/>
      <c r="E435" s="63"/>
      <c r="F435" s="63"/>
      <c r="G435" s="29"/>
      <c r="H435" s="63"/>
      <c r="I435" s="63"/>
      <c r="J435" s="63"/>
      <c r="K435" s="29"/>
      <c r="L435" s="63"/>
      <c r="M435" s="63"/>
      <c r="N435" s="63"/>
      <c r="O435" s="29"/>
      <c r="P435" s="63"/>
      <c r="Q435" s="63"/>
      <c r="R435" s="63"/>
      <c r="S435" s="29"/>
      <c r="T435" s="63"/>
      <c r="U435" s="63"/>
      <c r="V435" s="63"/>
      <c r="W435" s="29"/>
      <c r="X435" s="63"/>
      <c r="Y435" s="63"/>
      <c r="Z435" s="63"/>
    </row>
    <row r="436" spans="1:42">
      <c r="A436" s="11"/>
      <c r="B436" s="29"/>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row>
    <row r="437" spans="1:42">
      <c r="A437" s="11"/>
      <c r="B437" s="72" t="s">
        <v>1306</v>
      </c>
      <c r="C437" s="29"/>
      <c r="D437" s="29"/>
      <c r="E437" s="29"/>
      <c r="F437" s="29"/>
      <c r="G437" s="29"/>
      <c r="H437" s="29"/>
      <c r="I437" s="29"/>
      <c r="J437" s="29"/>
      <c r="K437" s="29"/>
      <c r="L437" s="29"/>
      <c r="M437" s="29"/>
      <c r="N437" s="29"/>
      <c r="O437" s="29"/>
      <c r="P437" s="29"/>
      <c r="Q437" s="29"/>
      <c r="R437" s="29"/>
      <c r="S437" s="29"/>
      <c r="T437" s="29"/>
      <c r="U437" s="29"/>
      <c r="V437" s="29"/>
      <c r="W437" s="29"/>
      <c r="X437" s="37"/>
      <c r="Y437" s="37"/>
      <c r="Z437" s="29"/>
    </row>
    <row r="438" spans="1:42">
      <c r="A438" s="11"/>
      <c r="B438" s="72"/>
      <c r="C438" s="29"/>
      <c r="D438" s="29"/>
      <c r="E438" s="29"/>
      <c r="F438" s="29"/>
      <c r="G438" s="29"/>
      <c r="H438" s="29"/>
      <c r="I438" s="29"/>
      <c r="J438" s="29"/>
      <c r="K438" s="29"/>
      <c r="L438" s="29"/>
      <c r="M438" s="29"/>
      <c r="N438" s="29"/>
      <c r="O438" s="29"/>
      <c r="P438" s="29"/>
      <c r="Q438" s="29"/>
      <c r="R438" s="29"/>
      <c r="S438" s="29"/>
      <c r="T438" s="29"/>
      <c r="U438" s="29"/>
      <c r="V438" s="29"/>
      <c r="W438" s="29"/>
      <c r="X438" s="37"/>
      <c r="Y438" s="37"/>
      <c r="Z438" s="29"/>
    </row>
    <row r="439" spans="1:42">
      <c r="A439" s="11"/>
      <c r="B439" s="45" t="s">
        <v>1294</v>
      </c>
      <c r="C439" s="15"/>
      <c r="D439" s="19" t="s">
        <v>322</v>
      </c>
      <c r="E439" s="28" t="s">
        <v>587</v>
      </c>
      <c r="F439" s="19" t="s">
        <v>324</v>
      </c>
      <c r="G439" s="15"/>
      <c r="H439" s="19" t="s">
        <v>322</v>
      </c>
      <c r="I439" s="28" t="s">
        <v>614</v>
      </c>
      <c r="J439" s="19" t="s">
        <v>324</v>
      </c>
      <c r="K439" s="15"/>
      <c r="L439" s="19" t="s">
        <v>322</v>
      </c>
      <c r="M439" s="28" t="s">
        <v>1307</v>
      </c>
      <c r="N439" s="19" t="s">
        <v>324</v>
      </c>
      <c r="O439" s="15"/>
      <c r="P439" s="19" t="s">
        <v>322</v>
      </c>
      <c r="Q439" s="28" t="s">
        <v>1308</v>
      </c>
      <c r="R439" s="19" t="s">
        <v>324</v>
      </c>
      <c r="S439" s="15"/>
      <c r="T439" s="19" t="s">
        <v>322</v>
      </c>
      <c r="U439" s="28" t="s">
        <v>1309</v>
      </c>
      <c r="V439" s="19" t="s">
        <v>324</v>
      </c>
      <c r="W439" s="15"/>
      <c r="X439" s="19" t="s">
        <v>322</v>
      </c>
      <c r="Y439" s="28" t="s">
        <v>1310</v>
      </c>
      <c r="Z439" s="19" t="s">
        <v>324</v>
      </c>
    </row>
    <row r="440" spans="1:42">
      <c r="A440" s="11"/>
      <c r="B440" s="45" t="s">
        <v>1311</v>
      </c>
      <c r="C440" s="15"/>
      <c r="D440" s="37" t="s">
        <v>1312</v>
      </c>
      <c r="E440" s="37"/>
      <c r="F440" s="19" t="s">
        <v>324</v>
      </c>
      <c r="G440" s="15"/>
      <c r="H440" s="37" t="s">
        <v>1313</v>
      </c>
      <c r="I440" s="37"/>
      <c r="J440" s="19" t="s">
        <v>324</v>
      </c>
      <c r="K440" s="15"/>
      <c r="L440" s="37" t="s">
        <v>1314</v>
      </c>
      <c r="M440" s="37"/>
      <c r="N440" s="19" t="s">
        <v>324</v>
      </c>
      <c r="O440" s="15"/>
      <c r="P440" s="37" t="s">
        <v>1315</v>
      </c>
      <c r="Q440" s="37"/>
      <c r="R440" s="19" t="s">
        <v>324</v>
      </c>
      <c r="S440" s="15"/>
      <c r="T440" s="37" t="s">
        <v>1316</v>
      </c>
      <c r="U440" s="37"/>
      <c r="V440" s="19" t="s">
        <v>324</v>
      </c>
      <c r="W440" s="15"/>
      <c r="X440" s="37" t="s">
        <v>1317</v>
      </c>
      <c r="Y440" s="37"/>
      <c r="Z440" s="19" t="s">
        <v>324</v>
      </c>
    </row>
    <row r="441" spans="1:42">
      <c r="A441" s="11"/>
      <c r="B441" s="48" t="s">
        <v>1298</v>
      </c>
      <c r="C441" s="29"/>
      <c r="D441" s="34">
        <v>1862</v>
      </c>
      <c r="E441" s="34"/>
      <c r="F441" s="29"/>
      <c r="G441" s="29"/>
      <c r="H441" s="37" t="s">
        <v>438</v>
      </c>
      <c r="I441" s="37"/>
      <c r="J441" s="29"/>
      <c r="K441" s="29"/>
      <c r="L441" s="37" t="s">
        <v>438</v>
      </c>
      <c r="M441" s="37"/>
      <c r="N441" s="29"/>
      <c r="O441" s="29"/>
      <c r="P441" s="37" t="s">
        <v>438</v>
      </c>
      <c r="Q441" s="37"/>
      <c r="R441" s="29"/>
      <c r="S441" s="29"/>
      <c r="T441" s="37" t="s">
        <v>438</v>
      </c>
      <c r="U441" s="37"/>
      <c r="V441" s="29"/>
      <c r="W441" s="29"/>
      <c r="X441" s="37" t="s">
        <v>438</v>
      </c>
      <c r="Y441" s="37"/>
      <c r="Z441" s="29"/>
    </row>
    <row r="442" spans="1:42">
      <c r="A442" s="11"/>
      <c r="B442" s="48"/>
      <c r="C442" s="29"/>
      <c r="D442" s="34"/>
      <c r="E442" s="34"/>
      <c r="F442" s="29"/>
      <c r="G442" s="29"/>
      <c r="H442" s="37"/>
      <c r="I442" s="37"/>
      <c r="J442" s="29"/>
      <c r="K442" s="29"/>
      <c r="L442" s="37"/>
      <c r="M442" s="37"/>
      <c r="N442" s="29"/>
      <c r="O442" s="29"/>
      <c r="P442" s="37"/>
      <c r="Q442" s="37"/>
      <c r="R442" s="29"/>
      <c r="S442" s="29"/>
      <c r="T442" s="37"/>
      <c r="U442" s="37"/>
      <c r="V442" s="29"/>
      <c r="W442" s="29"/>
      <c r="X442" s="37"/>
      <c r="Y442" s="37"/>
      <c r="Z442" s="29"/>
    </row>
    <row r="443" spans="1:42">
      <c r="A443" s="11"/>
      <c r="B443" s="48" t="s">
        <v>1318</v>
      </c>
      <c r="C443" s="77"/>
      <c r="D443" s="34">
        <v>27282</v>
      </c>
      <c r="E443" s="34"/>
      <c r="F443" s="29"/>
      <c r="G443" s="29"/>
      <c r="H443" s="37" t="s">
        <v>438</v>
      </c>
      <c r="I443" s="37"/>
      <c r="J443" s="29"/>
      <c r="K443" s="29"/>
      <c r="L443" s="34">
        <v>7047</v>
      </c>
      <c r="M443" s="34"/>
      <c r="N443" s="29"/>
      <c r="O443" s="29"/>
      <c r="P443" s="37" t="s">
        <v>438</v>
      </c>
      <c r="Q443" s="37"/>
      <c r="R443" s="29"/>
      <c r="S443" s="29"/>
      <c r="T443" s="34">
        <v>19246</v>
      </c>
      <c r="U443" s="34"/>
      <c r="V443" s="29"/>
      <c r="W443" s="29"/>
      <c r="X443" s="37" t="s">
        <v>438</v>
      </c>
      <c r="Y443" s="37"/>
      <c r="Z443" s="29"/>
    </row>
    <row r="444" spans="1:42" ht="15.75" thickBot="1">
      <c r="A444" s="11"/>
      <c r="B444" s="48"/>
      <c r="C444" s="77"/>
      <c r="D444" s="51"/>
      <c r="E444" s="51"/>
      <c r="F444" s="52"/>
      <c r="G444" s="29"/>
      <c r="H444" s="56"/>
      <c r="I444" s="56"/>
      <c r="J444" s="52"/>
      <c r="K444" s="29"/>
      <c r="L444" s="51"/>
      <c r="M444" s="51"/>
      <c r="N444" s="52"/>
      <c r="O444" s="29"/>
      <c r="P444" s="56"/>
      <c r="Q444" s="56"/>
      <c r="R444" s="52"/>
      <c r="S444" s="29"/>
      <c r="T444" s="51"/>
      <c r="U444" s="51"/>
      <c r="V444" s="52"/>
      <c r="W444" s="29"/>
      <c r="X444" s="56"/>
      <c r="Y444" s="56"/>
      <c r="Z444" s="52"/>
    </row>
    <row r="445" spans="1:42">
      <c r="A445" s="11"/>
      <c r="B445" s="29"/>
      <c r="C445" s="29"/>
      <c r="D445" s="36"/>
      <c r="E445" s="36"/>
      <c r="F445" s="36"/>
      <c r="G445" s="29"/>
      <c r="H445" s="36"/>
      <c r="I445" s="36"/>
      <c r="J445" s="36"/>
      <c r="K445" s="29"/>
      <c r="L445" s="36"/>
      <c r="M445" s="36"/>
      <c r="N445" s="36"/>
      <c r="O445" s="29"/>
      <c r="P445" s="36"/>
      <c r="Q445" s="36"/>
      <c r="R445" s="36"/>
      <c r="S445" s="29"/>
      <c r="T445" s="36"/>
      <c r="U445" s="36"/>
      <c r="V445" s="36"/>
      <c r="W445" s="29"/>
      <c r="X445" s="36"/>
      <c r="Y445" s="36"/>
      <c r="Z445" s="36"/>
    </row>
    <row r="446" spans="1:42">
      <c r="A446" s="11"/>
      <c r="B446" s="29"/>
      <c r="C446" s="29"/>
      <c r="D446" s="50"/>
      <c r="E446" s="50"/>
      <c r="F446" s="50"/>
      <c r="G446" s="29"/>
      <c r="H446" s="50"/>
      <c r="I446" s="50"/>
      <c r="J446" s="50"/>
      <c r="K446" s="29"/>
      <c r="L446" s="50"/>
      <c r="M446" s="50"/>
      <c r="N446" s="50"/>
      <c r="O446" s="29"/>
      <c r="P446" s="50"/>
      <c r="Q446" s="50"/>
      <c r="R446" s="50"/>
      <c r="S446" s="29"/>
      <c r="T446" s="50"/>
      <c r="U446" s="50"/>
      <c r="V446" s="50"/>
      <c r="W446" s="29"/>
      <c r="X446" s="50"/>
      <c r="Y446" s="50"/>
      <c r="Z446" s="50"/>
    </row>
    <row r="447" spans="1:42" ht="15.75" thickBot="1">
      <c r="A447" s="11"/>
      <c r="B447" s="66" t="s">
        <v>1304</v>
      </c>
      <c r="C447" s="15"/>
      <c r="D447" s="256" t="s">
        <v>322</v>
      </c>
      <c r="E447" s="257" t="s">
        <v>1319</v>
      </c>
      <c r="F447" s="256" t="s">
        <v>324</v>
      </c>
      <c r="G447" s="255" t="s">
        <v>1305</v>
      </c>
      <c r="H447" s="256" t="s">
        <v>322</v>
      </c>
      <c r="I447" s="257" t="s">
        <v>613</v>
      </c>
      <c r="J447" s="256" t="s">
        <v>324</v>
      </c>
      <c r="K447" s="15"/>
      <c r="L447" s="256" t="s">
        <v>322</v>
      </c>
      <c r="M447" s="257" t="s">
        <v>587</v>
      </c>
      <c r="N447" s="256" t="s">
        <v>324</v>
      </c>
      <c r="O447" s="15"/>
      <c r="P447" s="256" t="s">
        <v>322</v>
      </c>
      <c r="Q447" s="257" t="s">
        <v>614</v>
      </c>
      <c r="R447" s="256" t="s">
        <v>324</v>
      </c>
      <c r="S447" s="15"/>
      <c r="T447" s="256" t="s">
        <v>322</v>
      </c>
      <c r="U447" s="257" t="s">
        <v>1307</v>
      </c>
      <c r="V447" s="256" t="s">
        <v>324</v>
      </c>
      <c r="W447" s="15"/>
      <c r="X447" s="256" t="s">
        <v>322</v>
      </c>
      <c r="Y447" s="257" t="s">
        <v>1308</v>
      </c>
      <c r="Z447" s="256" t="s">
        <v>324</v>
      </c>
    </row>
    <row r="448" spans="1:42" ht="15.75" thickTop="1">
      <c r="A448" s="11"/>
      <c r="B448" s="29"/>
      <c r="C448" s="29"/>
      <c r="D448" s="29"/>
      <c r="E448" s="29"/>
      <c r="F448" s="29"/>
      <c r="G448" s="29"/>
      <c r="H448" s="29"/>
      <c r="I448" s="29"/>
      <c r="J448" s="29"/>
      <c r="K448" s="29"/>
      <c r="L448" s="29"/>
      <c r="M448" s="29"/>
      <c r="N448" s="29"/>
      <c r="O448" s="29"/>
      <c r="P448" s="29"/>
      <c r="Q448" s="29"/>
      <c r="R448" s="29"/>
      <c r="S448" s="29"/>
      <c r="T448" s="29"/>
      <c r="U448" s="29"/>
      <c r="V448" s="29"/>
      <c r="W448" s="29"/>
      <c r="X448" s="29"/>
      <c r="Y448" s="29"/>
      <c r="Z448" s="29"/>
      <c r="AA448" s="29"/>
      <c r="AB448" s="29"/>
      <c r="AC448" s="29"/>
      <c r="AD448" s="29"/>
      <c r="AE448" s="29"/>
      <c r="AF448" s="29"/>
      <c r="AG448" s="29"/>
      <c r="AH448" s="29"/>
      <c r="AI448" s="29"/>
      <c r="AJ448" s="29"/>
      <c r="AK448" s="29"/>
      <c r="AL448" s="29"/>
      <c r="AM448" s="29"/>
      <c r="AN448" s="29"/>
      <c r="AO448" s="29"/>
      <c r="AP448" s="29"/>
    </row>
    <row r="449" spans="1:3">
      <c r="A449" s="11"/>
      <c r="B449" s="14"/>
      <c r="C449" s="14"/>
    </row>
    <row r="450" spans="1:3" ht="25.5">
      <c r="A450" s="11"/>
      <c r="B450" s="254" t="s">
        <v>540</v>
      </c>
      <c r="C450" s="25" t="s">
        <v>1320</v>
      </c>
    </row>
    <row r="451" spans="1:3">
      <c r="A451" s="11"/>
      <c r="B451" s="14"/>
      <c r="C451" s="14"/>
    </row>
    <row r="452" spans="1:3" ht="89.25">
      <c r="A452" s="11"/>
      <c r="B452" s="254" t="s">
        <v>542</v>
      </c>
      <c r="C452" s="25" t="s">
        <v>1321</v>
      </c>
    </row>
    <row r="453" spans="1:3">
      <c r="A453" s="11"/>
      <c r="B453" s="14"/>
      <c r="C453" s="14"/>
    </row>
    <row r="454" spans="1:3" ht="25.5">
      <c r="A454" s="11"/>
      <c r="B454" s="254" t="s">
        <v>591</v>
      </c>
      <c r="C454" s="25" t="s">
        <v>1322</v>
      </c>
    </row>
    <row r="455" spans="1:3">
      <c r="A455" s="11"/>
      <c r="B455" s="14"/>
      <c r="C455" s="14"/>
    </row>
    <row r="456" spans="1:3" ht="165.75">
      <c r="A456" s="11"/>
      <c r="B456" s="254" t="s">
        <v>618</v>
      </c>
      <c r="C456" s="25" t="s">
        <v>1323</v>
      </c>
    </row>
  </sheetData>
  <mergeCells count="6059">
    <mergeCell ref="B448:AP448"/>
    <mergeCell ref="X445:Z446"/>
    <mergeCell ref="A1:A2"/>
    <mergeCell ref="B1:AP1"/>
    <mergeCell ref="B2:AP2"/>
    <mergeCell ref="B3:AP3"/>
    <mergeCell ref="A4:A456"/>
    <mergeCell ref="B4:AP4"/>
    <mergeCell ref="B5:AP5"/>
    <mergeCell ref="B6:AP6"/>
    <mergeCell ref="B380:AP380"/>
    <mergeCell ref="L445:N446"/>
    <mergeCell ref="O445:O446"/>
    <mergeCell ref="P445:R446"/>
    <mergeCell ref="S445:S446"/>
    <mergeCell ref="T445:V446"/>
    <mergeCell ref="W445:W446"/>
    <mergeCell ref="V443:V444"/>
    <mergeCell ref="W443:W444"/>
    <mergeCell ref="X443:Y444"/>
    <mergeCell ref="Z443:Z444"/>
    <mergeCell ref="B445:B446"/>
    <mergeCell ref="C445:C446"/>
    <mergeCell ref="D445:F446"/>
    <mergeCell ref="G445:G446"/>
    <mergeCell ref="H445:J446"/>
    <mergeCell ref="K445:K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B441:B442"/>
    <mergeCell ref="C441:C442"/>
    <mergeCell ref="D441:E442"/>
    <mergeCell ref="F441:F442"/>
    <mergeCell ref="G441:G442"/>
    <mergeCell ref="H441:I442"/>
    <mergeCell ref="X437:Y438"/>
    <mergeCell ref="Z437:Z438"/>
    <mergeCell ref="D440:E440"/>
    <mergeCell ref="H440:I440"/>
    <mergeCell ref="L440:M440"/>
    <mergeCell ref="P440:Q440"/>
    <mergeCell ref="T440:U440"/>
    <mergeCell ref="X440:Y440"/>
    <mergeCell ref="L437:N438"/>
    <mergeCell ref="O437:O438"/>
    <mergeCell ref="P437:R438"/>
    <mergeCell ref="S437:S438"/>
    <mergeCell ref="T437:V438"/>
    <mergeCell ref="W437:W438"/>
    <mergeCell ref="S435:S436"/>
    <mergeCell ref="T435:V436"/>
    <mergeCell ref="W435:W436"/>
    <mergeCell ref="X435:Z436"/>
    <mergeCell ref="B437:B438"/>
    <mergeCell ref="C437:C438"/>
    <mergeCell ref="D437:F438"/>
    <mergeCell ref="G437:G438"/>
    <mergeCell ref="H437:J438"/>
    <mergeCell ref="K437:K438"/>
    <mergeCell ref="Z433:Z434"/>
    <mergeCell ref="B435:B436"/>
    <mergeCell ref="C435:C436"/>
    <mergeCell ref="D435:F436"/>
    <mergeCell ref="G435:G436"/>
    <mergeCell ref="H435:J436"/>
    <mergeCell ref="K435:K436"/>
    <mergeCell ref="L435:N436"/>
    <mergeCell ref="O435:O436"/>
    <mergeCell ref="P435:R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S431:S432"/>
    <mergeCell ref="T431:V432"/>
    <mergeCell ref="W431:W432"/>
    <mergeCell ref="X431:Z432"/>
    <mergeCell ref="B433:B434"/>
    <mergeCell ref="C433:C434"/>
    <mergeCell ref="D433:D434"/>
    <mergeCell ref="E433:E434"/>
    <mergeCell ref="F433:F434"/>
    <mergeCell ref="G433:G434"/>
    <mergeCell ref="Z429:Z430"/>
    <mergeCell ref="B431:B432"/>
    <mergeCell ref="C431:C432"/>
    <mergeCell ref="D431:F432"/>
    <mergeCell ref="G431:G432"/>
    <mergeCell ref="H431:J432"/>
    <mergeCell ref="K431:K432"/>
    <mergeCell ref="L431:N432"/>
    <mergeCell ref="O431:O432"/>
    <mergeCell ref="P431:R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T414:V414"/>
    <mergeCell ref="T415:V415"/>
    <mergeCell ref="W414:W415"/>
    <mergeCell ref="X414:Z415"/>
    <mergeCell ref="D416:F416"/>
    <mergeCell ref="H416:J416"/>
    <mergeCell ref="L416:N416"/>
    <mergeCell ref="P416:R416"/>
    <mergeCell ref="T416:V416"/>
    <mergeCell ref="X416:Z416"/>
    <mergeCell ref="K414:K415"/>
    <mergeCell ref="L414:N414"/>
    <mergeCell ref="L415:N415"/>
    <mergeCell ref="O414:O415"/>
    <mergeCell ref="P414:R415"/>
    <mergeCell ref="S414:S415"/>
    <mergeCell ref="D412:Z412"/>
    <mergeCell ref="D413:J413"/>
    <mergeCell ref="L413:R413"/>
    <mergeCell ref="T413:Z413"/>
    <mergeCell ref="B414:B415"/>
    <mergeCell ref="C414:C415"/>
    <mergeCell ref="D414:F414"/>
    <mergeCell ref="D415:F415"/>
    <mergeCell ref="G414:G415"/>
    <mergeCell ref="H414:J415"/>
    <mergeCell ref="AL378:AL379"/>
    <mergeCell ref="AM378:AM379"/>
    <mergeCell ref="AN378:AN379"/>
    <mergeCell ref="AO378:AO379"/>
    <mergeCell ref="AP378:AP379"/>
    <mergeCell ref="B410:Z410"/>
    <mergeCell ref="B407:AP407"/>
    <mergeCell ref="B408:AP408"/>
    <mergeCell ref="B409:AP409"/>
    <mergeCell ref="AF378:AF379"/>
    <mergeCell ref="AG378:AG379"/>
    <mergeCell ref="AH378:AH379"/>
    <mergeCell ref="AI378:AI379"/>
    <mergeCell ref="AJ378:AJ379"/>
    <mergeCell ref="AK378:AK379"/>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AL376:AM377"/>
    <mergeCell ref="AN376:AN377"/>
    <mergeCell ref="AO376:AO377"/>
    <mergeCell ref="AP376:AP377"/>
    <mergeCell ref="B378:B379"/>
    <mergeCell ref="C378:C379"/>
    <mergeCell ref="D378:D379"/>
    <mergeCell ref="E378:E379"/>
    <mergeCell ref="F378:F379"/>
    <mergeCell ref="G378:G379"/>
    <mergeCell ref="AD376:AE377"/>
    <mergeCell ref="AF376:AF377"/>
    <mergeCell ref="AG376:AG377"/>
    <mergeCell ref="AH376:AI377"/>
    <mergeCell ref="AJ376:AJ377"/>
    <mergeCell ref="AK376:AK377"/>
    <mergeCell ref="V376:W377"/>
    <mergeCell ref="X376:X377"/>
    <mergeCell ref="Y376:Y377"/>
    <mergeCell ref="Z376:AA377"/>
    <mergeCell ref="AB376:AB377"/>
    <mergeCell ref="AC376:AC377"/>
    <mergeCell ref="N376:O377"/>
    <mergeCell ref="P376:P377"/>
    <mergeCell ref="Q376:Q377"/>
    <mergeCell ref="R376:S377"/>
    <mergeCell ref="T376:T377"/>
    <mergeCell ref="U376:U377"/>
    <mergeCell ref="G376:G377"/>
    <mergeCell ref="H376:H377"/>
    <mergeCell ref="I376:I377"/>
    <mergeCell ref="J376:K377"/>
    <mergeCell ref="L376:L377"/>
    <mergeCell ref="M376:M377"/>
    <mergeCell ref="AL374:AL375"/>
    <mergeCell ref="AM374:AM375"/>
    <mergeCell ref="AN374:AN375"/>
    <mergeCell ref="AO374:AO375"/>
    <mergeCell ref="AP374:AP375"/>
    <mergeCell ref="B376:B377"/>
    <mergeCell ref="C376:C377"/>
    <mergeCell ref="D376:D377"/>
    <mergeCell ref="E376:E377"/>
    <mergeCell ref="F376:F377"/>
    <mergeCell ref="AF374:AF375"/>
    <mergeCell ref="AG374:AG375"/>
    <mergeCell ref="AH374:AH375"/>
    <mergeCell ref="AI374:AI375"/>
    <mergeCell ref="AJ374:AJ375"/>
    <mergeCell ref="AK374:AK375"/>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J372:AJ373"/>
    <mergeCell ref="AK372:AK373"/>
    <mergeCell ref="AL372:AM373"/>
    <mergeCell ref="AN372:AN373"/>
    <mergeCell ref="AO372:AO373"/>
    <mergeCell ref="AP372:AP373"/>
    <mergeCell ref="AB372:AB373"/>
    <mergeCell ref="AC372:AC373"/>
    <mergeCell ref="AD372:AE373"/>
    <mergeCell ref="AF372:AF373"/>
    <mergeCell ref="AG372:AG373"/>
    <mergeCell ref="AH372:AI373"/>
    <mergeCell ref="T372:T373"/>
    <mergeCell ref="U372:U373"/>
    <mergeCell ref="V372:W373"/>
    <mergeCell ref="X372:X373"/>
    <mergeCell ref="Y372:Y373"/>
    <mergeCell ref="Z372:AA373"/>
    <mergeCell ref="L372:L373"/>
    <mergeCell ref="M372:M373"/>
    <mergeCell ref="N372:O373"/>
    <mergeCell ref="P372:P373"/>
    <mergeCell ref="Q372:Q373"/>
    <mergeCell ref="R372:S373"/>
    <mergeCell ref="AP370:AP371"/>
    <mergeCell ref="B372:B373"/>
    <mergeCell ref="C372:C373"/>
    <mergeCell ref="D372:D373"/>
    <mergeCell ref="E372:E373"/>
    <mergeCell ref="F372:F373"/>
    <mergeCell ref="G372:G373"/>
    <mergeCell ref="H372:H373"/>
    <mergeCell ref="I372:I373"/>
    <mergeCell ref="J372:K373"/>
    <mergeCell ref="AH370:AI371"/>
    <mergeCell ref="AJ370:AJ371"/>
    <mergeCell ref="AK370:AK371"/>
    <mergeCell ref="AL370:AM371"/>
    <mergeCell ref="AN370:AN371"/>
    <mergeCell ref="AO370:AO371"/>
    <mergeCell ref="Z370:AA371"/>
    <mergeCell ref="AB370:AB371"/>
    <mergeCell ref="AC370:AC371"/>
    <mergeCell ref="AD370:AE371"/>
    <mergeCell ref="AF370:AF371"/>
    <mergeCell ref="AG370:AG371"/>
    <mergeCell ref="R370:S371"/>
    <mergeCell ref="T370:T371"/>
    <mergeCell ref="U370:U371"/>
    <mergeCell ref="V370:W371"/>
    <mergeCell ref="X370:X371"/>
    <mergeCell ref="Y370:Y371"/>
    <mergeCell ref="J370:K371"/>
    <mergeCell ref="L370:L371"/>
    <mergeCell ref="M370:M371"/>
    <mergeCell ref="N370:O371"/>
    <mergeCell ref="P370:P371"/>
    <mergeCell ref="Q370:Q371"/>
    <mergeCell ref="AO368:AO369"/>
    <mergeCell ref="AP368:AP369"/>
    <mergeCell ref="B370:B371"/>
    <mergeCell ref="C370:C371"/>
    <mergeCell ref="D370:D371"/>
    <mergeCell ref="E370:E371"/>
    <mergeCell ref="F370:F371"/>
    <mergeCell ref="G370:G371"/>
    <mergeCell ref="H370:H371"/>
    <mergeCell ref="I370:I371"/>
    <mergeCell ref="AG368:AG369"/>
    <mergeCell ref="AH368:AI369"/>
    <mergeCell ref="AJ368:AJ369"/>
    <mergeCell ref="AK368:AK369"/>
    <mergeCell ref="AL368:AM369"/>
    <mergeCell ref="AN368:AN369"/>
    <mergeCell ref="Y368:Y369"/>
    <mergeCell ref="Z368:AA369"/>
    <mergeCell ref="AB368:AB369"/>
    <mergeCell ref="AC368:AC369"/>
    <mergeCell ref="AD368:AE369"/>
    <mergeCell ref="AF368:AF369"/>
    <mergeCell ref="Q368:Q369"/>
    <mergeCell ref="R368:S369"/>
    <mergeCell ref="T368:T369"/>
    <mergeCell ref="U368:U369"/>
    <mergeCell ref="V368:W369"/>
    <mergeCell ref="X368:X369"/>
    <mergeCell ref="I368:I369"/>
    <mergeCell ref="J368:K369"/>
    <mergeCell ref="L368:L369"/>
    <mergeCell ref="M368:M369"/>
    <mergeCell ref="N368:O369"/>
    <mergeCell ref="P368:P369"/>
    <mergeCell ref="AN366:AN367"/>
    <mergeCell ref="AO366:AO367"/>
    <mergeCell ref="AP366:AP367"/>
    <mergeCell ref="B368:B369"/>
    <mergeCell ref="C368:C369"/>
    <mergeCell ref="D368:D369"/>
    <mergeCell ref="E368:E369"/>
    <mergeCell ref="F368:F369"/>
    <mergeCell ref="G368:G369"/>
    <mergeCell ref="H368:H369"/>
    <mergeCell ref="AF366:AF367"/>
    <mergeCell ref="AG366:AG367"/>
    <mergeCell ref="AH366:AI367"/>
    <mergeCell ref="AJ366:AJ367"/>
    <mergeCell ref="AK366:AK367"/>
    <mergeCell ref="AL366:AM367"/>
    <mergeCell ref="X366:X367"/>
    <mergeCell ref="Y366:Y367"/>
    <mergeCell ref="Z366:AA367"/>
    <mergeCell ref="AB366:AB367"/>
    <mergeCell ref="AC366:AC367"/>
    <mergeCell ref="AD366:AE367"/>
    <mergeCell ref="P366:P367"/>
    <mergeCell ref="Q366:Q367"/>
    <mergeCell ref="R366:S367"/>
    <mergeCell ref="T366:T367"/>
    <mergeCell ref="U366:U367"/>
    <mergeCell ref="V366:W367"/>
    <mergeCell ref="H366:H367"/>
    <mergeCell ref="I366:I367"/>
    <mergeCell ref="J366:K367"/>
    <mergeCell ref="L366:L367"/>
    <mergeCell ref="M366:M367"/>
    <mergeCell ref="N366:O367"/>
    <mergeCell ref="B366:B367"/>
    <mergeCell ref="C366:C367"/>
    <mergeCell ref="D366:D367"/>
    <mergeCell ref="E366:E367"/>
    <mergeCell ref="F366:F367"/>
    <mergeCell ref="G366:G367"/>
    <mergeCell ref="AK364:AK365"/>
    <mergeCell ref="AL364:AL365"/>
    <mergeCell ref="AM364:AM365"/>
    <mergeCell ref="AN364:AN365"/>
    <mergeCell ref="AO364:AO365"/>
    <mergeCell ref="AP364:AP365"/>
    <mergeCell ref="AE364:AE365"/>
    <mergeCell ref="AF364:AF365"/>
    <mergeCell ref="AG364:AG365"/>
    <mergeCell ref="AH364:AH365"/>
    <mergeCell ref="AI364:AI365"/>
    <mergeCell ref="AJ364:AJ365"/>
    <mergeCell ref="Y364:Y365"/>
    <mergeCell ref="Z364:Z365"/>
    <mergeCell ref="AA364:AA365"/>
    <mergeCell ref="AB364:AB365"/>
    <mergeCell ref="AC364:AC365"/>
    <mergeCell ref="AD364:AD365"/>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AK362:AK363"/>
    <mergeCell ref="AL362:AM363"/>
    <mergeCell ref="AN362:AN363"/>
    <mergeCell ref="AO362:AO363"/>
    <mergeCell ref="AP362:AP363"/>
    <mergeCell ref="B364:B365"/>
    <mergeCell ref="C364:C365"/>
    <mergeCell ref="D364:D365"/>
    <mergeCell ref="E364:E365"/>
    <mergeCell ref="F364:F365"/>
    <mergeCell ref="AC362:AC363"/>
    <mergeCell ref="AD362:AE363"/>
    <mergeCell ref="AF362:AF363"/>
    <mergeCell ref="AG362:AG363"/>
    <mergeCell ref="AH362:AI363"/>
    <mergeCell ref="AJ362:AJ363"/>
    <mergeCell ref="U362:U363"/>
    <mergeCell ref="V362:W363"/>
    <mergeCell ref="X362:X363"/>
    <mergeCell ref="Y362:Y363"/>
    <mergeCell ref="Z362:AA363"/>
    <mergeCell ref="AB362:AB363"/>
    <mergeCell ref="M362:M363"/>
    <mergeCell ref="N362:O363"/>
    <mergeCell ref="P362:P363"/>
    <mergeCell ref="Q362:Q363"/>
    <mergeCell ref="R362:S363"/>
    <mergeCell ref="T362:T363"/>
    <mergeCell ref="AD361:AF361"/>
    <mergeCell ref="AH361:AJ361"/>
    <mergeCell ref="AL361:AN361"/>
    <mergeCell ref="B362:E363"/>
    <mergeCell ref="F362:F363"/>
    <mergeCell ref="G362:G363"/>
    <mergeCell ref="H362:H363"/>
    <mergeCell ref="I362:I363"/>
    <mergeCell ref="J362:K363"/>
    <mergeCell ref="L362:L363"/>
    <mergeCell ref="AN359:AN360"/>
    <mergeCell ref="AO359:AO360"/>
    <mergeCell ref="AP359:AP360"/>
    <mergeCell ref="D361:E361"/>
    <mergeCell ref="G361:H361"/>
    <mergeCell ref="J361:L361"/>
    <mergeCell ref="N361:P361"/>
    <mergeCell ref="R361:T361"/>
    <mergeCell ref="V361:X361"/>
    <mergeCell ref="Z361:AB361"/>
    <mergeCell ref="AH359:AH360"/>
    <mergeCell ref="AI359:AI360"/>
    <mergeCell ref="AJ359:AJ360"/>
    <mergeCell ref="AK359:AK360"/>
    <mergeCell ref="AL359:AL360"/>
    <mergeCell ref="AM359:AM360"/>
    <mergeCell ref="AB359:AB360"/>
    <mergeCell ref="AC359:AC360"/>
    <mergeCell ref="AD359:AD360"/>
    <mergeCell ref="AE359:AE360"/>
    <mergeCell ref="AF359:AF360"/>
    <mergeCell ref="AG359:AG360"/>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O357:AO358"/>
    <mergeCell ref="AP357:AP358"/>
    <mergeCell ref="B359:B360"/>
    <mergeCell ref="C359:C360"/>
    <mergeCell ref="D359:D360"/>
    <mergeCell ref="E359:E360"/>
    <mergeCell ref="F359:F360"/>
    <mergeCell ref="G359:G360"/>
    <mergeCell ref="H359:H360"/>
    <mergeCell ref="I359:I360"/>
    <mergeCell ref="AG357:AG358"/>
    <mergeCell ref="AH357:AI358"/>
    <mergeCell ref="AJ357:AJ358"/>
    <mergeCell ref="AK357:AK358"/>
    <mergeCell ref="AL357:AM358"/>
    <mergeCell ref="AN357:AN358"/>
    <mergeCell ref="Y357:Y358"/>
    <mergeCell ref="Z357:AA358"/>
    <mergeCell ref="AB357:AB358"/>
    <mergeCell ref="AC357:AC358"/>
    <mergeCell ref="AD357:AE358"/>
    <mergeCell ref="AF357:AF358"/>
    <mergeCell ref="Q357:Q358"/>
    <mergeCell ref="R357:S358"/>
    <mergeCell ref="T357:T358"/>
    <mergeCell ref="U357:U358"/>
    <mergeCell ref="V357:W358"/>
    <mergeCell ref="X357:X358"/>
    <mergeCell ref="I357:I358"/>
    <mergeCell ref="J357:K358"/>
    <mergeCell ref="L357:L358"/>
    <mergeCell ref="M357:M358"/>
    <mergeCell ref="N357:O358"/>
    <mergeCell ref="P357:P358"/>
    <mergeCell ref="AN355:AN356"/>
    <mergeCell ref="AO355:AO356"/>
    <mergeCell ref="AP355:AP356"/>
    <mergeCell ref="B357:B358"/>
    <mergeCell ref="C357:C358"/>
    <mergeCell ref="D357:D358"/>
    <mergeCell ref="E357:E358"/>
    <mergeCell ref="F357:F358"/>
    <mergeCell ref="G357:G358"/>
    <mergeCell ref="H357:H358"/>
    <mergeCell ref="AF355:AF356"/>
    <mergeCell ref="AG355:AG356"/>
    <mergeCell ref="AH355:AI356"/>
    <mergeCell ref="AJ355:AJ356"/>
    <mergeCell ref="AK355:AK356"/>
    <mergeCell ref="AL355:AM356"/>
    <mergeCell ref="X355:X356"/>
    <mergeCell ref="Y355:Y356"/>
    <mergeCell ref="Z355:AA356"/>
    <mergeCell ref="AB355:AB356"/>
    <mergeCell ref="AC355:AC356"/>
    <mergeCell ref="AD355:AE356"/>
    <mergeCell ref="P355:P356"/>
    <mergeCell ref="Q355:Q356"/>
    <mergeCell ref="R355:S356"/>
    <mergeCell ref="T355:T356"/>
    <mergeCell ref="U355:U356"/>
    <mergeCell ref="V355:W356"/>
    <mergeCell ref="H355:H356"/>
    <mergeCell ref="I355:I356"/>
    <mergeCell ref="J355:K356"/>
    <mergeCell ref="L355:L356"/>
    <mergeCell ref="M355:M356"/>
    <mergeCell ref="N355:O356"/>
    <mergeCell ref="B355:B356"/>
    <mergeCell ref="C355:C356"/>
    <mergeCell ref="D355:D356"/>
    <mergeCell ref="E355:E356"/>
    <mergeCell ref="F355:F356"/>
    <mergeCell ref="G355:G356"/>
    <mergeCell ref="AJ353:AJ354"/>
    <mergeCell ref="AK353:AK354"/>
    <mergeCell ref="AL353:AM354"/>
    <mergeCell ref="AN353:AN354"/>
    <mergeCell ref="AO353:AO354"/>
    <mergeCell ref="AP353:AP354"/>
    <mergeCell ref="AB353:AB354"/>
    <mergeCell ref="AC353:AC354"/>
    <mergeCell ref="AD353:AE354"/>
    <mergeCell ref="AF353:AF354"/>
    <mergeCell ref="AG353:AG354"/>
    <mergeCell ref="AH353:AI354"/>
    <mergeCell ref="T353:T354"/>
    <mergeCell ref="U353:U354"/>
    <mergeCell ref="V353:W354"/>
    <mergeCell ref="X353:X354"/>
    <mergeCell ref="Y353:Y354"/>
    <mergeCell ref="Z353:AA354"/>
    <mergeCell ref="L353:L354"/>
    <mergeCell ref="M353:M354"/>
    <mergeCell ref="N353:O354"/>
    <mergeCell ref="P353:P354"/>
    <mergeCell ref="Q353:Q354"/>
    <mergeCell ref="R353:S354"/>
    <mergeCell ref="AP351:AP352"/>
    <mergeCell ref="B353:B354"/>
    <mergeCell ref="C353:C354"/>
    <mergeCell ref="D353:D354"/>
    <mergeCell ref="E353:E354"/>
    <mergeCell ref="F353:F354"/>
    <mergeCell ref="G353:G354"/>
    <mergeCell ref="H353:H354"/>
    <mergeCell ref="I353:I354"/>
    <mergeCell ref="J353:K354"/>
    <mergeCell ref="AH351:AI352"/>
    <mergeCell ref="AJ351:AJ352"/>
    <mergeCell ref="AK351:AK352"/>
    <mergeCell ref="AL351:AM352"/>
    <mergeCell ref="AN351:AN352"/>
    <mergeCell ref="AO351:AO352"/>
    <mergeCell ref="Z351:AA352"/>
    <mergeCell ref="AB351:AB352"/>
    <mergeCell ref="AC351:AC352"/>
    <mergeCell ref="AD351:AE352"/>
    <mergeCell ref="AF351:AF352"/>
    <mergeCell ref="AG351:AG352"/>
    <mergeCell ref="R351:S352"/>
    <mergeCell ref="T351:T352"/>
    <mergeCell ref="U351:U352"/>
    <mergeCell ref="V351:W352"/>
    <mergeCell ref="X351:X352"/>
    <mergeCell ref="Y351:Y352"/>
    <mergeCell ref="J351:K352"/>
    <mergeCell ref="L351:L352"/>
    <mergeCell ref="M351:M352"/>
    <mergeCell ref="N351:O352"/>
    <mergeCell ref="P351:P352"/>
    <mergeCell ref="Q351:Q352"/>
    <mergeCell ref="AO349:AO350"/>
    <mergeCell ref="AP349:AP350"/>
    <mergeCell ref="B351:B352"/>
    <mergeCell ref="C351:C352"/>
    <mergeCell ref="D351:D352"/>
    <mergeCell ref="E351:E352"/>
    <mergeCell ref="F351:F352"/>
    <mergeCell ref="G351:G352"/>
    <mergeCell ref="H351:H352"/>
    <mergeCell ref="I351:I352"/>
    <mergeCell ref="AG349:AG350"/>
    <mergeCell ref="AH349:AI350"/>
    <mergeCell ref="AJ349:AJ350"/>
    <mergeCell ref="AK349:AK350"/>
    <mergeCell ref="AL349:AM350"/>
    <mergeCell ref="AN349:AN350"/>
    <mergeCell ref="Y349:Y350"/>
    <mergeCell ref="Z349:AA350"/>
    <mergeCell ref="AB349:AB350"/>
    <mergeCell ref="AC349:AC350"/>
    <mergeCell ref="AD349:AE350"/>
    <mergeCell ref="AF349:AF350"/>
    <mergeCell ref="Q349:Q350"/>
    <mergeCell ref="R349:S350"/>
    <mergeCell ref="T349:T350"/>
    <mergeCell ref="U349:U350"/>
    <mergeCell ref="V349:W350"/>
    <mergeCell ref="X349:X350"/>
    <mergeCell ref="I349:I350"/>
    <mergeCell ref="J349:K350"/>
    <mergeCell ref="L349:L350"/>
    <mergeCell ref="M349:M350"/>
    <mergeCell ref="N349:O350"/>
    <mergeCell ref="P349:P350"/>
    <mergeCell ref="AN347:AN348"/>
    <mergeCell ref="AO347:AO348"/>
    <mergeCell ref="AP347:AP348"/>
    <mergeCell ref="B349:B350"/>
    <mergeCell ref="C349:C350"/>
    <mergeCell ref="D349:D350"/>
    <mergeCell ref="E349:E350"/>
    <mergeCell ref="F349:F350"/>
    <mergeCell ref="G349:G350"/>
    <mergeCell ref="H349:H350"/>
    <mergeCell ref="AF347:AF348"/>
    <mergeCell ref="AG347:AG348"/>
    <mergeCell ref="AH347:AI348"/>
    <mergeCell ref="AJ347:AJ348"/>
    <mergeCell ref="AK347:AK348"/>
    <mergeCell ref="AL347:AM348"/>
    <mergeCell ref="X347:X348"/>
    <mergeCell ref="Y347:Y348"/>
    <mergeCell ref="Z347:AA348"/>
    <mergeCell ref="AB347:AB348"/>
    <mergeCell ref="AC347:AC348"/>
    <mergeCell ref="AD347:AE348"/>
    <mergeCell ref="P347:P348"/>
    <mergeCell ref="Q347:Q348"/>
    <mergeCell ref="R347:S348"/>
    <mergeCell ref="T347:T348"/>
    <mergeCell ref="U347:U348"/>
    <mergeCell ref="V347:W348"/>
    <mergeCell ref="H347:H348"/>
    <mergeCell ref="I347:I348"/>
    <mergeCell ref="J347:K348"/>
    <mergeCell ref="L347:L348"/>
    <mergeCell ref="M347:M348"/>
    <mergeCell ref="N347:O348"/>
    <mergeCell ref="B347:B348"/>
    <mergeCell ref="C347:C348"/>
    <mergeCell ref="D347:D348"/>
    <mergeCell ref="E347:E348"/>
    <mergeCell ref="F347:F348"/>
    <mergeCell ref="G347:G348"/>
    <mergeCell ref="AJ345:AJ346"/>
    <mergeCell ref="AK345:AK346"/>
    <mergeCell ref="AL345:AM346"/>
    <mergeCell ref="AN345:AN346"/>
    <mergeCell ref="AO345:AO346"/>
    <mergeCell ref="AP345:AP346"/>
    <mergeCell ref="AB345:AB346"/>
    <mergeCell ref="AC345:AC346"/>
    <mergeCell ref="AD345:AE346"/>
    <mergeCell ref="AF345:AF346"/>
    <mergeCell ref="AG345:AG346"/>
    <mergeCell ref="AH345:AI346"/>
    <mergeCell ref="T345:T346"/>
    <mergeCell ref="U345:U346"/>
    <mergeCell ref="V345:W346"/>
    <mergeCell ref="X345:X346"/>
    <mergeCell ref="Y345:Y346"/>
    <mergeCell ref="Z345:AA346"/>
    <mergeCell ref="L345:L346"/>
    <mergeCell ref="M345:M346"/>
    <mergeCell ref="N345:O346"/>
    <mergeCell ref="P345:P346"/>
    <mergeCell ref="Q345:Q346"/>
    <mergeCell ref="R345:S346"/>
    <mergeCell ref="AP343:AP344"/>
    <mergeCell ref="B345:B346"/>
    <mergeCell ref="C345:C346"/>
    <mergeCell ref="D345:D346"/>
    <mergeCell ref="E345:E346"/>
    <mergeCell ref="F345:F346"/>
    <mergeCell ref="G345:G346"/>
    <mergeCell ref="H345:H346"/>
    <mergeCell ref="I345:I346"/>
    <mergeCell ref="J345:K346"/>
    <mergeCell ref="AH343:AI344"/>
    <mergeCell ref="AJ343:AJ344"/>
    <mergeCell ref="AK343:AK344"/>
    <mergeCell ref="AL343:AM344"/>
    <mergeCell ref="AN343:AN344"/>
    <mergeCell ref="AO343:AO344"/>
    <mergeCell ref="Z343:AA344"/>
    <mergeCell ref="AB343:AB344"/>
    <mergeCell ref="AC343:AC344"/>
    <mergeCell ref="AD343:AE344"/>
    <mergeCell ref="AF343:AF344"/>
    <mergeCell ref="AG343:AG344"/>
    <mergeCell ref="R343:S344"/>
    <mergeCell ref="T343:T344"/>
    <mergeCell ref="U343:U344"/>
    <mergeCell ref="V343:W344"/>
    <mergeCell ref="X343:X344"/>
    <mergeCell ref="Y343:Y344"/>
    <mergeCell ref="J343:K344"/>
    <mergeCell ref="L343:L344"/>
    <mergeCell ref="M343:M344"/>
    <mergeCell ref="N343:O344"/>
    <mergeCell ref="P343:P344"/>
    <mergeCell ref="Q343:Q344"/>
    <mergeCell ref="AO341:AO342"/>
    <mergeCell ref="AP341:AP342"/>
    <mergeCell ref="B343:B344"/>
    <mergeCell ref="C343:C344"/>
    <mergeCell ref="D343:D344"/>
    <mergeCell ref="E343:E344"/>
    <mergeCell ref="F343:F344"/>
    <mergeCell ref="G343:G344"/>
    <mergeCell ref="H343:H344"/>
    <mergeCell ref="I343:I344"/>
    <mergeCell ref="AG341:AG342"/>
    <mergeCell ref="AH341:AI342"/>
    <mergeCell ref="AJ341:AJ342"/>
    <mergeCell ref="AK341:AK342"/>
    <mergeCell ref="AL341:AM342"/>
    <mergeCell ref="AN341:AN342"/>
    <mergeCell ref="Y341:Y342"/>
    <mergeCell ref="Z341:AA342"/>
    <mergeCell ref="AB341:AB342"/>
    <mergeCell ref="AC341:AC342"/>
    <mergeCell ref="AD341:AE342"/>
    <mergeCell ref="AF341:AF342"/>
    <mergeCell ref="Q341:Q342"/>
    <mergeCell ref="R341:S342"/>
    <mergeCell ref="T341:T342"/>
    <mergeCell ref="U341:U342"/>
    <mergeCell ref="V341:W342"/>
    <mergeCell ref="X341:X342"/>
    <mergeCell ref="I341:I342"/>
    <mergeCell ref="J341:K342"/>
    <mergeCell ref="L341:L342"/>
    <mergeCell ref="M341:M342"/>
    <mergeCell ref="N341:O342"/>
    <mergeCell ref="P341:P342"/>
    <mergeCell ref="AD340:AF340"/>
    <mergeCell ref="AH340:AJ340"/>
    <mergeCell ref="AL340:AN340"/>
    <mergeCell ref="B341:B342"/>
    <mergeCell ref="C341:C342"/>
    <mergeCell ref="D341:D342"/>
    <mergeCell ref="E341:E342"/>
    <mergeCell ref="F341:F342"/>
    <mergeCell ref="G341:G342"/>
    <mergeCell ref="H341:H342"/>
    <mergeCell ref="AN338:AN339"/>
    <mergeCell ref="AO338:AO339"/>
    <mergeCell ref="AP338:AP339"/>
    <mergeCell ref="B340:E340"/>
    <mergeCell ref="G340:H340"/>
    <mergeCell ref="J340:L340"/>
    <mergeCell ref="N340:P340"/>
    <mergeCell ref="R340:T340"/>
    <mergeCell ref="V340:X340"/>
    <mergeCell ref="Z340:AB340"/>
    <mergeCell ref="AH338:AH339"/>
    <mergeCell ref="AI338:AI339"/>
    <mergeCell ref="AJ338:AJ339"/>
    <mergeCell ref="AK338:AK339"/>
    <mergeCell ref="AL338:AL339"/>
    <mergeCell ref="AM338:AM339"/>
    <mergeCell ref="AB338:AB339"/>
    <mergeCell ref="AC338:AC339"/>
    <mergeCell ref="AD338:AD339"/>
    <mergeCell ref="AE338:AE339"/>
    <mergeCell ref="AF338:AF339"/>
    <mergeCell ref="AG338:AG339"/>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AO333:AO337"/>
    <mergeCell ref="AP333:AP337"/>
    <mergeCell ref="B338:B339"/>
    <mergeCell ref="C338:C339"/>
    <mergeCell ref="D338:D339"/>
    <mergeCell ref="E338:E339"/>
    <mergeCell ref="F338:F339"/>
    <mergeCell ref="G338:G339"/>
    <mergeCell ref="H338:H339"/>
    <mergeCell ref="I338:I339"/>
    <mergeCell ref="AC333:AC337"/>
    <mergeCell ref="AD333:AF337"/>
    <mergeCell ref="AG333:AG337"/>
    <mergeCell ref="AH333:AJ337"/>
    <mergeCell ref="AK333:AK337"/>
    <mergeCell ref="AL333:AN337"/>
    <mergeCell ref="U333:U337"/>
    <mergeCell ref="V333:X337"/>
    <mergeCell ref="Y333:Y337"/>
    <mergeCell ref="Z333:AB333"/>
    <mergeCell ref="Z334:AB334"/>
    <mergeCell ref="Z335:AB335"/>
    <mergeCell ref="Z336:AB336"/>
    <mergeCell ref="Z337:AB337"/>
    <mergeCell ref="Q333:Q337"/>
    <mergeCell ref="R333:T333"/>
    <mergeCell ref="R334:T334"/>
    <mergeCell ref="R335:T335"/>
    <mergeCell ref="R336:T336"/>
    <mergeCell ref="R337:T337"/>
    <mergeCell ref="J333:L337"/>
    <mergeCell ref="M333:M337"/>
    <mergeCell ref="N333:P333"/>
    <mergeCell ref="N334:P334"/>
    <mergeCell ref="N335:P335"/>
    <mergeCell ref="N336:P336"/>
    <mergeCell ref="N337:P337"/>
    <mergeCell ref="B333:B337"/>
    <mergeCell ref="C333:C337"/>
    <mergeCell ref="D333:E337"/>
    <mergeCell ref="F333:F337"/>
    <mergeCell ref="G333:H337"/>
    <mergeCell ref="I333:I337"/>
    <mergeCell ref="AP328:AP329"/>
    <mergeCell ref="B330:AP330"/>
    <mergeCell ref="D332:E332"/>
    <mergeCell ref="G332:H332"/>
    <mergeCell ref="J332:P332"/>
    <mergeCell ref="R332:T332"/>
    <mergeCell ref="V332:AF332"/>
    <mergeCell ref="AH332:AJ332"/>
    <mergeCell ref="AL332:AN332"/>
    <mergeCell ref="AH328:AI329"/>
    <mergeCell ref="AJ328:AJ329"/>
    <mergeCell ref="AK328:AK329"/>
    <mergeCell ref="AL328:AM329"/>
    <mergeCell ref="AN328:AN329"/>
    <mergeCell ref="AO328:AO329"/>
    <mergeCell ref="Z328:AA329"/>
    <mergeCell ref="AB328:AB329"/>
    <mergeCell ref="AC328:AC329"/>
    <mergeCell ref="AD328:AE329"/>
    <mergeCell ref="AF328:AF329"/>
    <mergeCell ref="AG328:AG329"/>
    <mergeCell ref="R328:S329"/>
    <mergeCell ref="T328:T329"/>
    <mergeCell ref="U328:U329"/>
    <mergeCell ref="V328:W329"/>
    <mergeCell ref="X328:X329"/>
    <mergeCell ref="Y328:Y329"/>
    <mergeCell ref="J328:K329"/>
    <mergeCell ref="L328:L329"/>
    <mergeCell ref="M328:M329"/>
    <mergeCell ref="N328:O329"/>
    <mergeCell ref="P328:P329"/>
    <mergeCell ref="Q328:Q329"/>
    <mergeCell ref="AO326:AO327"/>
    <mergeCell ref="AP326:AP327"/>
    <mergeCell ref="B328:B329"/>
    <mergeCell ref="C328:C329"/>
    <mergeCell ref="D328:D329"/>
    <mergeCell ref="E328:E329"/>
    <mergeCell ref="F328:F329"/>
    <mergeCell ref="G328:G329"/>
    <mergeCell ref="H328:H329"/>
    <mergeCell ref="I328:I329"/>
    <mergeCell ref="AG326:AG327"/>
    <mergeCell ref="AH326:AI327"/>
    <mergeCell ref="AJ326:AJ327"/>
    <mergeCell ref="AK326:AK327"/>
    <mergeCell ref="AL326:AM327"/>
    <mergeCell ref="AN326:AN327"/>
    <mergeCell ref="Y326:Y327"/>
    <mergeCell ref="Z326:AA327"/>
    <mergeCell ref="AB326:AB327"/>
    <mergeCell ref="AC326:AC327"/>
    <mergeCell ref="AD326:AE327"/>
    <mergeCell ref="AF326:AF327"/>
    <mergeCell ref="Q326:Q327"/>
    <mergeCell ref="R326:S327"/>
    <mergeCell ref="T326:T327"/>
    <mergeCell ref="U326:U327"/>
    <mergeCell ref="V326:W327"/>
    <mergeCell ref="X326:X327"/>
    <mergeCell ref="I326:I327"/>
    <mergeCell ref="J326:K327"/>
    <mergeCell ref="L326:L327"/>
    <mergeCell ref="M326:M327"/>
    <mergeCell ref="N326:O327"/>
    <mergeCell ref="P326:P327"/>
    <mergeCell ref="AN324:AN325"/>
    <mergeCell ref="AO324:AO325"/>
    <mergeCell ref="AP324:AP325"/>
    <mergeCell ref="B326:B327"/>
    <mergeCell ref="C326:C327"/>
    <mergeCell ref="D326:D327"/>
    <mergeCell ref="E326:E327"/>
    <mergeCell ref="F326:F327"/>
    <mergeCell ref="G326:G327"/>
    <mergeCell ref="H326:H327"/>
    <mergeCell ref="AF324:AF325"/>
    <mergeCell ref="AG324:AG325"/>
    <mergeCell ref="AH324:AI325"/>
    <mergeCell ref="AJ324:AJ325"/>
    <mergeCell ref="AK324:AK325"/>
    <mergeCell ref="AL324:AM325"/>
    <mergeCell ref="X324:X325"/>
    <mergeCell ref="Y324:Y325"/>
    <mergeCell ref="Z324:AA325"/>
    <mergeCell ref="AB324:AB325"/>
    <mergeCell ref="AC324:AC325"/>
    <mergeCell ref="AD324:AE325"/>
    <mergeCell ref="P324:P325"/>
    <mergeCell ref="Q324:Q325"/>
    <mergeCell ref="R324:S325"/>
    <mergeCell ref="T324:T325"/>
    <mergeCell ref="U324:U325"/>
    <mergeCell ref="V324:W325"/>
    <mergeCell ref="H324:H325"/>
    <mergeCell ref="I324:I325"/>
    <mergeCell ref="J324:K325"/>
    <mergeCell ref="L324:L325"/>
    <mergeCell ref="M324:M325"/>
    <mergeCell ref="N324:O325"/>
    <mergeCell ref="AL322:AM323"/>
    <mergeCell ref="AN322:AN323"/>
    <mergeCell ref="AO322:AO323"/>
    <mergeCell ref="AP322:AP323"/>
    <mergeCell ref="B324:B325"/>
    <mergeCell ref="C324:C325"/>
    <mergeCell ref="D324:D325"/>
    <mergeCell ref="E324:E325"/>
    <mergeCell ref="F324:F325"/>
    <mergeCell ref="G324:G325"/>
    <mergeCell ref="AD322:AE323"/>
    <mergeCell ref="AF322:AF323"/>
    <mergeCell ref="AG322:AG323"/>
    <mergeCell ref="AH322:AI323"/>
    <mergeCell ref="AJ322:AJ323"/>
    <mergeCell ref="AK322:AK323"/>
    <mergeCell ref="V322:W323"/>
    <mergeCell ref="X322:X323"/>
    <mergeCell ref="Y322:Y323"/>
    <mergeCell ref="Z322:AA323"/>
    <mergeCell ref="AB322:AB323"/>
    <mergeCell ref="AC322:AC323"/>
    <mergeCell ref="N322:O323"/>
    <mergeCell ref="P322:P323"/>
    <mergeCell ref="Q322:Q323"/>
    <mergeCell ref="R322:S323"/>
    <mergeCell ref="T322:T323"/>
    <mergeCell ref="U322:U323"/>
    <mergeCell ref="G322:G323"/>
    <mergeCell ref="H322:H323"/>
    <mergeCell ref="I322:I323"/>
    <mergeCell ref="J322:K323"/>
    <mergeCell ref="L322:L323"/>
    <mergeCell ref="M322:M323"/>
    <mergeCell ref="AK320:AK321"/>
    <mergeCell ref="AL320:AM321"/>
    <mergeCell ref="AN320:AN321"/>
    <mergeCell ref="AO320:AO321"/>
    <mergeCell ref="AP320:AP321"/>
    <mergeCell ref="B322:B323"/>
    <mergeCell ref="C322:C323"/>
    <mergeCell ref="D322:D323"/>
    <mergeCell ref="E322:E323"/>
    <mergeCell ref="F322:F323"/>
    <mergeCell ref="AC320:AC321"/>
    <mergeCell ref="AD320:AE321"/>
    <mergeCell ref="AF320:AF321"/>
    <mergeCell ref="AG320:AG321"/>
    <mergeCell ref="AH320:AI321"/>
    <mergeCell ref="AJ320:AJ321"/>
    <mergeCell ref="U320:U321"/>
    <mergeCell ref="V320:W321"/>
    <mergeCell ref="X320:X321"/>
    <mergeCell ref="Y320:Y321"/>
    <mergeCell ref="Z320:AA321"/>
    <mergeCell ref="AB320:AB321"/>
    <mergeCell ref="M320:M321"/>
    <mergeCell ref="N320:O321"/>
    <mergeCell ref="P320:P321"/>
    <mergeCell ref="Q320:Q321"/>
    <mergeCell ref="R320:S321"/>
    <mergeCell ref="T320:T321"/>
    <mergeCell ref="AP318:AP319"/>
    <mergeCell ref="C320:C321"/>
    <mergeCell ref="D320:D321"/>
    <mergeCell ref="E320:E321"/>
    <mergeCell ref="F320:F321"/>
    <mergeCell ref="G320:G321"/>
    <mergeCell ref="H320:H321"/>
    <mergeCell ref="I320:I321"/>
    <mergeCell ref="J320:K321"/>
    <mergeCell ref="L320:L321"/>
    <mergeCell ref="AH318:AI319"/>
    <mergeCell ref="AJ318:AJ319"/>
    <mergeCell ref="AK318:AK319"/>
    <mergeCell ref="AL318:AM319"/>
    <mergeCell ref="AN318:AN319"/>
    <mergeCell ref="AO318:AO319"/>
    <mergeCell ref="Z318:AA319"/>
    <mergeCell ref="AB318:AB319"/>
    <mergeCell ref="AC318:AC319"/>
    <mergeCell ref="AD318:AE319"/>
    <mergeCell ref="AF318:AF319"/>
    <mergeCell ref="AG318:AG319"/>
    <mergeCell ref="R318:S319"/>
    <mergeCell ref="T318:T319"/>
    <mergeCell ref="U318:U319"/>
    <mergeCell ref="V318:W319"/>
    <mergeCell ref="X318:X319"/>
    <mergeCell ref="Y318:Y319"/>
    <mergeCell ref="J318:K319"/>
    <mergeCell ref="L318:L319"/>
    <mergeCell ref="M318:M319"/>
    <mergeCell ref="N318:O319"/>
    <mergeCell ref="P318:P319"/>
    <mergeCell ref="Q318:Q319"/>
    <mergeCell ref="AO316:AO317"/>
    <mergeCell ref="AP316:AP317"/>
    <mergeCell ref="B318:B319"/>
    <mergeCell ref="C318:C319"/>
    <mergeCell ref="D318:D319"/>
    <mergeCell ref="E318:E319"/>
    <mergeCell ref="F318:F319"/>
    <mergeCell ref="G318:G319"/>
    <mergeCell ref="H318:H319"/>
    <mergeCell ref="I318:I319"/>
    <mergeCell ref="AG316:AG317"/>
    <mergeCell ref="AH316:AI317"/>
    <mergeCell ref="AJ316:AJ317"/>
    <mergeCell ref="AK316:AK317"/>
    <mergeCell ref="AL316:AM317"/>
    <mergeCell ref="AN316:AN317"/>
    <mergeCell ref="Y316:Y317"/>
    <mergeCell ref="Z316:AA317"/>
    <mergeCell ref="AB316:AB317"/>
    <mergeCell ref="AC316:AC317"/>
    <mergeCell ref="AD316:AE317"/>
    <mergeCell ref="AF316:AF317"/>
    <mergeCell ref="Q316:Q317"/>
    <mergeCell ref="R316:S317"/>
    <mergeCell ref="T316:T317"/>
    <mergeCell ref="U316:U317"/>
    <mergeCell ref="V316:W317"/>
    <mergeCell ref="X316:X317"/>
    <mergeCell ref="I316:I317"/>
    <mergeCell ref="J316:K317"/>
    <mergeCell ref="L316:L317"/>
    <mergeCell ref="M316:M317"/>
    <mergeCell ref="N316:O317"/>
    <mergeCell ref="P316:P317"/>
    <mergeCell ref="AN314:AN315"/>
    <mergeCell ref="AO314:AO315"/>
    <mergeCell ref="AP314:AP315"/>
    <mergeCell ref="B316:B317"/>
    <mergeCell ref="C316:C317"/>
    <mergeCell ref="D316:D317"/>
    <mergeCell ref="E316:E317"/>
    <mergeCell ref="F316:F317"/>
    <mergeCell ref="G316:G317"/>
    <mergeCell ref="H316:H317"/>
    <mergeCell ref="AF314:AF315"/>
    <mergeCell ref="AG314:AG315"/>
    <mergeCell ref="AH314:AI315"/>
    <mergeCell ref="AJ314:AJ315"/>
    <mergeCell ref="AK314:AK315"/>
    <mergeCell ref="AL314:AM315"/>
    <mergeCell ref="X314:X315"/>
    <mergeCell ref="Y314:Y315"/>
    <mergeCell ref="Z314:AA315"/>
    <mergeCell ref="AB314:AB315"/>
    <mergeCell ref="AC314:AC315"/>
    <mergeCell ref="AD314:AE315"/>
    <mergeCell ref="P314:P315"/>
    <mergeCell ref="Q314:Q315"/>
    <mergeCell ref="R314:S315"/>
    <mergeCell ref="T314:T315"/>
    <mergeCell ref="U314:U315"/>
    <mergeCell ref="V314:W315"/>
    <mergeCell ref="H314:H315"/>
    <mergeCell ref="I314:I315"/>
    <mergeCell ref="J314:K315"/>
    <mergeCell ref="L314:L315"/>
    <mergeCell ref="M314:M315"/>
    <mergeCell ref="N314:O315"/>
    <mergeCell ref="B314:B315"/>
    <mergeCell ref="C314:C315"/>
    <mergeCell ref="D314:D315"/>
    <mergeCell ref="E314:E315"/>
    <mergeCell ref="F314:F315"/>
    <mergeCell ref="G314:G315"/>
    <mergeCell ref="AJ312:AJ313"/>
    <mergeCell ref="AK312:AK313"/>
    <mergeCell ref="AL312:AM313"/>
    <mergeCell ref="AN312:AN313"/>
    <mergeCell ref="AO312:AO313"/>
    <mergeCell ref="AP312:AP313"/>
    <mergeCell ref="AB312:AB313"/>
    <mergeCell ref="AC312:AC313"/>
    <mergeCell ref="AD312:AE313"/>
    <mergeCell ref="AF312:AF313"/>
    <mergeCell ref="AG312:AG313"/>
    <mergeCell ref="AH312:AI313"/>
    <mergeCell ref="T312:T313"/>
    <mergeCell ref="U312:U313"/>
    <mergeCell ref="V312:W313"/>
    <mergeCell ref="X312:X313"/>
    <mergeCell ref="Y312:Y313"/>
    <mergeCell ref="Z312:AA313"/>
    <mergeCell ref="L312:L313"/>
    <mergeCell ref="M312:M313"/>
    <mergeCell ref="N312:O313"/>
    <mergeCell ref="P312:P313"/>
    <mergeCell ref="Q312:Q313"/>
    <mergeCell ref="R312:S313"/>
    <mergeCell ref="AP310:AP311"/>
    <mergeCell ref="B312:B313"/>
    <mergeCell ref="C312:C313"/>
    <mergeCell ref="D312:D313"/>
    <mergeCell ref="E312:E313"/>
    <mergeCell ref="F312:F313"/>
    <mergeCell ref="G312:G313"/>
    <mergeCell ref="H312:H313"/>
    <mergeCell ref="I312:I313"/>
    <mergeCell ref="J312:K313"/>
    <mergeCell ref="AH310:AI311"/>
    <mergeCell ref="AJ310:AJ311"/>
    <mergeCell ref="AK310:AK311"/>
    <mergeCell ref="AL310:AM311"/>
    <mergeCell ref="AN310:AN311"/>
    <mergeCell ref="AO310:AO311"/>
    <mergeCell ref="Z310:AA311"/>
    <mergeCell ref="AB310:AB311"/>
    <mergeCell ref="AC310:AC311"/>
    <mergeCell ref="AD310:AE311"/>
    <mergeCell ref="AF310:AF311"/>
    <mergeCell ref="AG310:AG311"/>
    <mergeCell ref="R310:S311"/>
    <mergeCell ref="T310:T311"/>
    <mergeCell ref="U310:U311"/>
    <mergeCell ref="V310:W311"/>
    <mergeCell ref="X310:X311"/>
    <mergeCell ref="Y310:Y311"/>
    <mergeCell ref="J310:K311"/>
    <mergeCell ref="L310:L311"/>
    <mergeCell ref="M310:M311"/>
    <mergeCell ref="N310:O311"/>
    <mergeCell ref="P310:P311"/>
    <mergeCell ref="Q310:Q311"/>
    <mergeCell ref="AO308:AO309"/>
    <mergeCell ref="AP308:AP309"/>
    <mergeCell ref="B310:B311"/>
    <mergeCell ref="C310:C311"/>
    <mergeCell ref="D310:D311"/>
    <mergeCell ref="E310:E311"/>
    <mergeCell ref="F310:F311"/>
    <mergeCell ref="G310:G311"/>
    <mergeCell ref="H310:H311"/>
    <mergeCell ref="I310:I311"/>
    <mergeCell ref="AG308:AG309"/>
    <mergeCell ref="AH308:AI309"/>
    <mergeCell ref="AJ308:AJ309"/>
    <mergeCell ref="AK308:AK309"/>
    <mergeCell ref="AL308:AM309"/>
    <mergeCell ref="AN308:AN309"/>
    <mergeCell ref="Y308:Y309"/>
    <mergeCell ref="Z308:AA309"/>
    <mergeCell ref="AB308:AB309"/>
    <mergeCell ref="AC308:AC309"/>
    <mergeCell ref="AD308:AE309"/>
    <mergeCell ref="AF308:AF309"/>
    <mergeCell ref="Q308:Q309"/>
    <mergeCell ref="R308:S309"/>
    <mergeCell ref="T308:T309"/>
    <mergeCell ref="U308:U309"/>
    <mergeCell ref="V308:W309"/>
    <mergeCell ref="X308:X309"/>
    <mergeCell ref="I308:I309"/>
    <mergeCell ref="J308:K309"/>
    <mergeCell ref="L308:L309"/>
    <mergeCell ref="M308:M309"/>
    <mergeCell ref="N308:O309"/>
    <mergeCell ref="P308:P309"/>
    <mergeCell ref="AN306:AN307"/>
    <mergeCell ref="AO306:AO307"/>
    <mergeCell ref="AP306:AP307"/>
    <mergeCell ref="B308:B309"/>
    <mergeCell ref="C308:C309"/>
    <mergeCell ref="D308:D309"/>
    <mergeCell ref="E308:E309"/>
    <mergeCell ref="F308:F309"/>
    <mergeCell ref="G308:G309"/>
    <mergeCell ref="H308:H309"/>
    <mergeCell ref="AF306:AF307"/>
    <mergeCell ref="AG306:AG307"/>
    <mergeCell ref="AH306:AI307"/>
    <mergeCell ref="AJ306:AJ307"/>
    <mergeCell ref="AK306:AK307"/>
    <mergeCell ref="AL306:AM307"/>
    <mergeCell ref="X306:X307"/>
    <mergeCell ref="Y306:Y307"/>
    <mergeCell ref="Z306:AA307"/>
    <mergeCell ref="AB306:AB307"/>
    <mergeCell ref="AC306:AC307"/>
    <mergeCell ref="AD306:AE307"/>
    <mergeCell ref="P306:P307"/>
    <mergeCell ref="Q306:Q307"/>
    <mergeCell ref="R306:S307"/>
    <mergeCell ref="T306:T307"/>
    <mergeCell ref="U306:U307"/>
    <mergeCell ref="V306:W307"/>
    <mergeCell ref="H306:H307"/>
    <mergeCell ref="I306:I307"/>
    <mergeCell ref="J306:K307"/>
    <mergeCell ref="L306:L307"/>
    <mergeCell ref="M306:M307"/>
    <mergeCell ref="N306:O307"/>
    <mergeCell ref="B306:B307"/>
    <mergeCell ref="C306:C307"/>
    <mergeCell ref="D306:D307"/>
    <mergeCell ref="E306:E307"/>
    <mergeCell ref="F306:F307"/>
    <mergeCell ref="G306:G307"/>
    <mergeCell ref="AJ304:AJ305"/>
    <mergeCell ref="AK304:AK305"/>
    <mergeCell ref="AL304:AM305"/>
    <mergeCell ref="AN304:AN305"/>
    <mergeCell ref="AO304:AO305"/>
    <mergeCell ref="AP304:AP305"/>
    <mergeCell ref="AB304:AB305"/>
    <mergeCell ref="AC304:AC305"/>
    <mergeCell ref="AD304:AE305"/>
    <mergeCell ref="AF304:AF305"/>
    <mergeCell ref="AG304:AG305"/>
    <mergeCell ref="AH304:AI305"/>
    <mergeCell ref="T304:T305"/>
    <mergeCell ref="U304:U305"/>
    <mergeCell ref="V304:W305"/>
    <mergeCell ref="X304:X305"/>
    <mergeCell ref="Y304:Y305"/>
    <mergeCell ref="Z304:AA305"/>
    <mergeCell ref="L304:L305"/>
    <mergeCell ref="M304:M305"/>
    <mergeCell ref="N304:O305"/>
    <mergeCell ref="P304:P305"/>
    <mergeCell ref="Q304:Q305"/>
    <mergeCell ref="R304:S305"/>
    <mergeCell ref="AP302:AP303"/>
    <mergeCell ref="B304:B305"/>
    <mergeCell ref="C304:C305"/>
    <mergeCell ref="D304:D305"/>
    <mergeCell ref="E304:E305"/>
    <mergeCell ref="F304:F305"/>
    <mergeCell ref="G304:G305"/>
    <mergeCell ref="H304:H305"/>
    <mergeCell ref="I304:I305"/>
    <mergeCell ref="J304:K305"/>
    <mergeCell ref="AH302:AI303"/>
    <mergeCell ref="AJ302:AJ303"/>
    <mergeCell ref="AK302:AK303"/>
    <mergeCell ref="AL302:AM303"/>
    <mergeCell ref="AN302:AN303"/>
    <mergeCell ref="AO302:AO303"/>
    <mergeCell ref="Z302:AA303"/>
    <mergeCell ref="AB302:AB303"/>
    <mergeCell ref="AC302:AC303"/>
    <mergeCell ref="AD302:AE303"/>
    <mergeCell ref="AF302:AF303"/>
    <mergeCell ref="AG302:AG303"/>
    <mergeCell ref="R302:S303"/>
    <mergeCell ref="T302:T303"/>
    <mergeCell ref="U302:U303"/>
    <mergeCell ref="V302:W303"/>
    <mergeCell ref="X302:X303"/>
    <mergeCell ref="Y302:Y303"/>
    <mergeCell ref="J302:K303"/>
    <mergeCell ref="L302:L303"/>
    <mergeCell ref="M302:M303"/>
    <mergeCell ref="N302:O303"/>
    <mergeCell ref="P302:P303"/>
    <mergeCell ref="Q302:Q303"/>
    <mergeCell ref="AO300:AO301"/>
    <mergeCell ref="AP300:AP301"/>
    <mergeCell ref="B302:B303"/>
    <mergeCell ref="C302:C303"/>
    <mergeCell ref="D302:D303"/>
    <mergeCell ref="E302:E303"/>
    <mergeCell ref="F302:F303"/>
    <mergeCell ref="G302:G303"/>
    <mergeCell ref="H302:H303"/>
    <mergeCell ref="I302:I303"/>
    <mergeCell ref="AG300:AG301"/>
    <mergeCell ref="AH300:AI301"/>
    <mergeCell ref="AJ300:AJ301"/>
    <mergeCell ref="AK300:AK301"/>
    <mergeCell ref="AL300:AM301"/>
    <mergeCell ref="AN300:AN301"/>
    <mergeCell ref="Y300:Y301"/>
    <mergeCell ref="Z300:AA301"/>
    <mergeCell ref="AB300:AB301"/>
    <mergeCell ref="AC300:AC301"/>
    <mergeCell ref="AD300:AE301"/>
    <mergeCell ref="AF300:AF301"/>
    <mergeCell ref="Q300:Q301"/>
    <mergeCell ref="R300:S301"/>
    <mergeCell ref="T300:T301"/>
    <mergeCell ref="U300:U301"/>
    <mergeCell ref="V300:W301"/>
    <mergeCell ref="X300:X301"/>
    <mergeCell ref="I300:I301"/>
    <mergeCell ref="J300:K301"/>
    <mergeCell ref="L300:L301"/>
    <mergeCell ref="M300:M301"/>
    <mergeCell ref="N300:O301"/>
    <mergeCell ref="P300:P301"/>
    <mergeCell ref="AN298:AN299"/>
    <mergeCell ref="AO298:AO299"/>
    <mergeCell ref="AP298:AP299"/>
    <mergeCell ref="B300:B301"/>
    <mergeCell ref="C300:C301"/>
    <mergeCell ref="D300:D301"/>
    <mergeCell ref="E300:E301"/>
    <mergeCell ref="F300:F301"/>
    <mergeCell ref="G300:G301"/>
    <mergeCell ref="H300:H301"/>
    <mergeCell ref="AF298:AF299"/>
    <mergeCell ref="AG298:AG299"/>
    <mergeCell ref="AH298:AI299"/>
    <mergeCell ref="AJ298:AJ299"/>
    <mergeCell ref="AK298:AK299"/>
    <mergeCell ref="AL298:AM299"/>
    <mergeCell ref="X298:X299"/>
    <mergeCell ref="Y298:Y299"/>
    <mergeCell ref="Z298:AA299"/>
    <mergeCell ref="AB298:AB299"/>
    <mergeCell ref="AC298:AC299"/>
    <mergeCell ref="AD298:AE299"/>
    <mergeCell ref="P298:P299"/>
    <mergeCell ref="Q298:Q299"/>
    <mergeCell ref="R298:S299"/>
    <mergeCell ref="T298:T299"/>
    <mergeCell ref="U298:U299"/>
    <mergeCell ref="V298:W299"/>
    <mergeCell ref="H298:H299"/>
    <mergeCell ref="I298:I299"/>
    <mergeCell ref="J298:K299"/>
    <mergeCell ref="L298:L299"/>
    <mergeCell ref="M298:M299"/>
    <mergeCell ref="N298:O299"/>
    <mergeCell ref="B298:B299"/>
    <mergeCell ref="C298:C299"/>
    <mergeCell ref="D298:D299"/>
    <mergeCell ref="E298:E299"/>
    <mergeCell ref="F298:F299"/>
    <mergeCell ref="G298:G299"/>
    <mergeCell ref="AJ296:AJ297"/>
    <mergeCell ref="AK296:AK297"/>
    <mergeCell ref="AL296:AM297"/>
    <mergeCell ref="AN296:AN297"/>
    <mergeCell ref="AO296:AO297"/>
    <mergeCell ref="AP296:AP297"/>
    <mergeCell ref="AB296:AB297"/>
    <mergeCell ref="AC296:AC297"/>
    <mergeCell ref="AD296:AE297"/>
    <mergeCell ref="AF296:AF297"/>
    <mergeCell ref="AG296:AG297"/>
    <mergeCell ref="AH296:AI297"/>
    <mergeCell ref="T296:T297"/>
    <mergeCell ref="U296:U297"/>
    <mergeCell ref="V296:W297"/>
    <mergeCell ref="X296:X297"/>
    <mergeCell ref="Y296:Y297"/>
    <mergeCell ref="Z296:AA297"/>
    <mergeCell ref="L296:L297"/>
    <mergeCell ref="M296:M297"/>
    <mergeCell ref="N296:O297"/>
    <mergeCell ref="P296:P297"/>
    <mergeCell ref="Q296:Q297"/>
    <mergeCell ref="R296:S297"/>
    <mergeCell ref="AP294:AP295"/>
    <mergeCell ref="B296:B297"/>
    <mergeCell ref="C296:C297"/>
    <mergeCell ref="D296:D297"/>
    <mergeCell ref="E296:E297"/>
    <mergeCell ref="F296:F297"/>
    <mergeCell ref="G296:G297"/>
    <mergeCell ref="H296:H297"/>
    <mergeCell ref="I296:I297"/>
    <mergeCell ref="J296:K297"/>
    <mergeCell ref="AH294:AI295"/>
    <mergeCell ref="AJ294:AJ295"/>
    <mergeCell ref="AK294:AK295"/>
    <mergeCell ref="AL294:AM295"/>
    <mergeCell ref="AN294:AN295"/>
    <mergeCell ref="AO294:AO295"/>
    <mergeCell ref="Z294:AA295"/>
    <mergeCell ref="AB294:AB295"/>
    <mergeCell ref="AC294:AC295"/>
    <mergeCell ref="AD294:AE295"/>
    <mergeCell ref="AF294:AF295"/>
    <mergeCell ref="AG294:AG295"/>
    <mergeCell ref="R294:S295"/>
    <mergeCell ref="T294:T295"/>
    <mergeCell ref="U294:U295"/>
    <mergeCell ref="V294:W295"/>
    <mergeCell ref="X294:X295"/>
    <mergeCell ref="Y294:Y295"/>
    <mergeCell ref="J294:K295"/>
    <mergeCell ref="L294:L295"/>
    <mergeCell ref="M294:M295"/>
    <mergeCell ref="N294:O295"/>
    <mergeCell ref="P294:P295"/>
    <mergeCell ref="Q294:Q295"/>
    <mergeCell ref="AO292:AO293"/>
    <mergeCell ref="AP292:AP293"/>
    <mergeCell ref="B294:B295"/>
    <mergeCell ref="C294:C295"/>
    <mergeCell ref="D294:D295"/>
    <mergeCell ref="E294:E295"/>
    <mergeCell ref="F294:F295"/>
    <mergeCell ref="G294:G295"/>
    <mergeCell ref="H294:H295"/>
    <mergeCell ref="I294:I295"/>
    <mergeCell ref="AG292:AG293"/>
    <mergeCell ref="AH292:AI293"/>
    <mergeCell ref="AJ292:AJ293"/>
    <mergeCell ref="AK292:AK293"/>
    <mergeCell ref="AL292:AM293"/>
    <mergeCell ref="AN292:AN293"/>
    <mergeCell ref="Y292:Y293"/>
    <mergeCell ref="Z292:AA293"/>
    <mergeCell ref="AB292:AB293"/>
    <mergeCell ref="AC292:AC293"/>
    <mergeCell ref="AD292:AE293"/>
    <mergeCell ref="AF292:AF293"/>
    <mergeCell ref="Q292:Q293"/>
    <mergeCell ref="R292:S293"/>
    <mergeCell ref="T292:T293"/>
    <mergeCell ref="U292:U293"/>
    <mergeCell ref="V292:W293"/>
    <mergeCell ref="X292:X293"/>
    <mergeCell ref="I292:I293"/>
    <mergeCell ref="J292:K293"/>
    <mergeCell ref="L292:L293"/>
    <mergeCell ref="M292:M293"/>
    <mergeCell ref="N292:O293"/>
    <mergeCell ref="P292:P293"/>
    <mergeCell ref="AN290:AN291"/>
    <mergeCell ref="AO290:AO291"/>
    <mergeCell ref="AP290:AP291"/>
    <mergeCell ref="B292:B293"/>
    <mergeCell ref="C292:C293"/>
    <mergeCell ref="D292:D293"/>
    <mergeCell ref="E292:E293"/>
    <mergeCell ref="F292:F293"/>
    <mergeCell ref="G292:G293"/>
    <mergeCell ref="H292:H293"/>
    <mergeCell ref="AF290:AF291"/>
    <mergeCell ref="AG290:AG291"/>
    <mergeCell ref="AH290:AI291"/>
    <mergeCell ref="AJ290:AJ291"/>
    <mergeCell ref="AK290:AK291"/>
    <mergeCell ref="AL290:AM291"/>
    <mergeCell ref="X290:X291"/>
    <mergeCell ref="Y290:Y291"/>
    <mergeCell ref="Z290:AA291"/>
    <mergeCell ref="AB290:AB291"/>
    <mergeCell ref="AC290:AC291"/>
    <mergeCell ref="AD290:AE291"/>
    <mergeCell ref="P290:P291"/>
    <mergeCell ref="Q290:Q291"/>
    <mergeCell ref="R290:S291"/>
    <mergeCell ref="T290:T291"/>
    <mergeCell ref="U290:U291"/>
    <mergeCell ref="V290:W291"/>
    <mergeCell ref="H290:H291"/>
    <mergeCell ref="I290:I291"/>
    <mergeCell ref="J290:K291"/>
    <mergeCell ref="L290:L291"/>
    <mergeCell ref="M290:M291"/>
    <mergeCell ref="N290:O291"/>
    <mergeCell ref="B290:B291"/>
    <mergeCell ref="C290:C291"/>
    <mergeCell ref="D290:D291"/>
    <mergeCell ref="E290:E291"/>
    <mergeCell ref="F290:F291"/>
    <mergeCell ref="G290:G291"/>
    <mergeCell ref="AJ288:AJ289"/>
    <mergeCell ref="AK288:AK289"/>
    <mergeCell ref="AL288:AM289"/>
    <mergeCell ref="AN288:AN289"/>
    <mergeCell ref="AO288:AO289"/>
    <mergeCell ref="AP288:AP289"/>
    <mergeCell ref="AB288:AB289"/>
    <mergeCell ref="AC288:AC289"/>
    <mergeCell ref="AD288:AE289"/>
    <mergeCell ref="AF288:AF289"/>
    <mergeCell ref="AG288:AG289"/>
    <mergeCell ref="AH288:AI289"/>
    <mergeCell ref="T288:T289"/>
    <mergeCell ref="U288:U289"/>
    <mergeCell ref="V288:W289"/>
    <mergeCell ref="X288:X289"/>
    <mergeCell ref="Y288:Y289"/>
    <mergeCell ref="Z288:AA289"/>
    <mergeCell ref="L288:L289"/>
    <mergeCell ref="M288:M289"/>
    <mergeCell ref="N288:O289"/>
    <mergeCell ref="P288:P289"/>
    <mergeCell ref="Q288:Q289"/>
    <mergeCell ref="R288:S289"/>
    <mergeCell ref="AP286:AP287"/>
    <mergeCell ref="B288:B289"/>
    <mergeCell ref="C288:C289"/>
    <mergeCell ref="D288:D289"/>
    <mergeCell ref="E288:E289"/>
    <mergeCell ref="F288:F289"/>
    <mergeCell ref="G288:G289"/>
    <mergeCell ref="H288:H289"/>
    <mergeCell ref="I288:I289"/>
    <mergeCell ref="J288:K289"/>
    <mergeCell ref="AH286:AI287"/>
    <mergeCell ref="AJ286:AJ287"/>
    <mergeCell ref="AK286:AK287"/>
    <mergeCell ref="AL286:AM287"/>
    <mergeCell ref="AN286:AN287"/>
    <mergeCell ref="AO286:AO287"/>
    <mergeCell ref="Z286:AA287"/>
    <mergeCell ref="AB286:AB287"/>
    <mergeCell ref="AC286:AC287"/>
    <mergeCell ref="AD286:AE287"/>
    <mergeCell ref="AF286:AF287"/>
    <mergeCell ref="AG286:AG287"/>
    <mergeCell ref="R286:S287"/>
    <mergeCell ref="T286:T287"/>
    <mergeCell ref="U286:U287"/>
    <mergeCell ref="V286:W287"/>
    <mergeCell ref="X286:X287"/>
    <mergeCell ref="Y286:Y287"/>
    <mergeCell ref="J286:K287"/>
    <mergeCell ref="L286:L287"/>
    <mergeCell ref="M286:M287"/>
    <mergeCell ref="N286:O287"/>
    <mergeCell ref="P286:P287"/>
    <mergeCell ref="Q286:Q287"/>
    <mergeCell ref="AO284:AO285"/>
    <mergeCell ref="AP284:AP285"/>
    <mergeCell ref="B286:B287"/>
    <mergeCell ref="C286:C287"/>
    <mergeCell ref="D286:D287"/>
    <mergeCell ref="E286:E287"/>
    <mergeCell ref="F286:F287"/>
    <mergeCell ref="G286:G287"/>
    <mergeCell ref="H286:H287"/>
    <mergeCell ref="I286:I287"/>
    <mergeCell ref="AG284:AG285"/>
    <mergeCell ref="AH284:AI285"/>
    <mergeCell ref="AJ284:AJ285"/>
    <mergeCell ref="AK284:AK285"/>
    <mergeCell ref="AL284:AM285"/>
    <mergeCell ref="AN284:AN285"/>
    <mergeCell ref="Y284:Y285"/>
    <mergeCell ref="Z284:AA285"/>
    <mergeCell ref="AB284:AB285"/>
    <mergeCell ref="AC284:AC285"/>
    <mergeCell ref="AD284:AE285"/>
    <mergeCell ref="AF284:AF285"/>
    <mergeCell ref="Q284:Q285"/>
    <mergeCell ref="R284:S285"/>
    <mergeCell ref="T284:T285"/>
    <mergeCell ref="U284:U285"/>
    <mergeCell ref="V284:W285"/>
    <mergeCell ref="X284:X285"/>
    <mergeCell ref="I284:I285"/>
    <mergeCell ref="J284:K285"/>
    <mergeCell ref="L284:L285"/>
    <mergeCell ref="M284:M285"/>
    <mergeCell ref="N284:O285"/>
    <mergeCell ref="P284:P285"/>
    <mergeCell ref="AN282:AN283"/>
    <mergeCell ref="AO282:AO283"/>
    <mergeCell ref="AP282:AP283"/>
    <mergeCell ref="B284:B285"/>
    <mergeCell ref="C284:C285"/>
    <mergeCell ref="D284:D285"/>
    <mergeCell ref="E284:E285"/>
    <mergeCell ref="F284:F285"/>
    <mergeCell ref="G284:G285"/>
    <mergeCell ref="H284:H285"/>
    <mergeCell ref="AF282:AF283"/>
    <mergeCell ref="AG282:AG283"/>
    <mergeCell ref="AH282:AI283"/>
    <mergeCell ref="AJ282:AJ283"/>
    <mergeCell ref="AK282:AK283"/>
    <mergeCell ref="AL282:AM283"/>
    <mergeCell ref="X282:X283"/>
    <mergeCell ref="Y282:Y283"/>
    <mergeCell ref="Z282:AA283"/>
    <mergeCell ref="AB282:AB283"/>
    <mergeCell ref="AC282:AC283"/>
    <mergeCell ref="AD282:AE283"/>
    <mergeCell ref="P282:P283"/>
    <mergeCell ref="Q282:Q283"/>
    <mergeCell ref="R282:S283"/>
    <mergeCell ref="T282:T283"/>
    <mergeCell ref="U282:U283"/>
    <mergeCell ref="V282:W283"/>
    <mergeCell ref="H282:H283"/>
    <mergeCell ref="I282:I283"/>
    <mergeCell ref="J282:K283"/>
    <mergeCell ref="L282:L283"/>
    <mergeCell ref="M282:M283"/>
    <mergeCell ref="N282:O283"/>
    <mergeCell ref="B282:B283"/>
    <mergeCell ref="C282:C283"/>
    <mergeCell ref="D282:D283"/>
    <mergeCell ref="E282:E283"/>
    <mergeCell ref="F282:F283"/>
    <mergeCell ref="G282:G283"/>
    <mergeCell ref="AJ280:AJ281"/>
    <mergeCell ref="AK280:AK281"/>
    <mergeCell ref="AL280:AM281"/>
    <mergeCell ref="AN280:AN281"/>
    <mergeCell ref="AO280:AO281"/>
    <mergeCell ref="AP280:AP281"/>
    <mergeCell ref="AB280:AB281"/>
    <mergeCell ref="AC280:AC281"/>
    <mergeCell ref="AD280:AE281"/>
    <mergeCell ref="AF280:AF281"/>
    <mergeCell ref="AG280:AG281"/>
    <mergeCell ref="AH280:AI281"/>
    <mergeCell ref="T280:T281"/>
    <mergeCell ref="U280:U281"/>
    <mergeCell ref="V280:W281"/>
    <mergeCell ref="X280:X281"/>
    <mergeCell ref="Y280:Y281"/>
    <mergeCell ref="Z280:AA281"/>
    <mergeCell ref="L280:L281"/>
    <mergeCell ref="M280:M281"/>
    <mergeCell ref="N280:O281"/>
    <mergeCell ref="P280:P281"/>
    <mergeCell ref="Q280:Q281"/>
    <mergeCell ref="R280:S281"/>
    <mergeCell ref="AP278:AP279"/>
    <mergeCell ref="B280:B281"/>
    <mergeCell ref="C280:C281"/>
    <mergeCell ref="D280:D281"/>
    <mergeCell ref="E280:E281"/>
    <mergeCell ref="F280:F281"/>
    <mergeCell ref="G280:G281"/>
    <mergeCell ref="H280:H281"/>
    <mergeCell ref="I280:I281"/>
    <mergeCell ref="J280:K281"/>
    <mergeCell ref="AH278:AI279"/>
    <mergeCell ref="AJ278:AJ279"/>
    <mergeCell ref="AK278:AK279"/>
    <mergeCell ref="AL278:AM279"/>
    <mergeCell ref="AN278:AN279"/>
    <mergeCell ref="AO278:AO279"/>
    <mergeCell ref="Z278:AA279"/>
    <mergeCell ref="AB278:AB279"/>
    <mergeCell ref="AC278:AC279"/>
    <mergeCell ref="AD278:AE279"/>
    <mergeCell ref="AF278:AF279"/>
    <mergeCell ref="AG278:AG279"/>
    <mergeCell ref="R278:S279"/>
    <mergeCell ref="T278:T279"/>
    <mergeCell ref="U278:U279"/>
    <mergeCell ref="V278:W279"/>
    <mergeCell ref="X278:X279"/>
    <mergeCell ref="Y278:Y279"/>
    <mergeCell ref="J278:K279"/>
    <mergeCell ref="L278:L279"/>
    <mergeCell ref="M278:M279"/>
    <mergeCell ref="N278:O279"/>
    <mergeCell ref="P278:P279"/>
    <mergeCell ref="Q278:Q279"/>
    <mergeCell ref="AO276:AO277"/>
    <mergeCell ref="AP276:AP277"/>
    <mergeCell ref="B278:B279"/>
    <mergeCell ref="C278:C279"/>
    <mergeCell ref="D278:D279"/>
    <mergeCell ref="E278:E279"/>
    <mergeCell ref="F278:F279"/>
    <mergeCell ref="G278:G279"/>
    <mergeCell ref="H278:H279"/>
    <mergeCell ref="I278:I279"/>
    <mergeCell ref="AG276:AG277"/>
    <mergeCell ref="AH276:AI277"/>
    <mergeCell ref="AJ276:AJ277"/>
    <mergeCell ref="AK276:AK277"/>
    <mergeCell ref="AL276:AM277"/>
    <mergeCell ref="AN276:AN277"/>
    <mergeCell ref="Y276:Y277"/>
    <mergeCell ref="Z276:AA277"/>
    <mergeCell ref="AB276:AB277"/>
    <mergeCell ref="AC276:AC277"/>
    <mergeCell ref="AD276:AE277"/>
    <mergeCell ref="AF276:AF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AN274:AN275"/>
    <mergeCell ref="AO274:AO275"/>
    <mergeCell ref="AP274:AP275"/>
    <mergeCell ref="B276:B277"/>
    <mergeCell ref="C276:C277"/>
    <mergeCell ref="D276:D277"/>
    <mergeCell ref="E276:E277"/>
    <mergeCell ref="F276:F277"/>
    <mergeCell ref="G276:G277"/>
    <mergeCell ref="H276:H277"/>
    <mergeCell ref="AF274:AF275"/>
    <mergeCell ref="AG274:AG275"/>
    <mergeCell ref="AH274:AI275"/>
    <mergeCell ref="AJ274:AJ275"/>
    <mergeCell ref="AK274:AK275"/>
    <mergeCell ref="AL274:AM275"/>
    <mergeCell ref="X274:X275"/>
    <mergeCell ref="Y274:Y275"/>
    <mergeCell ref="Z274:AA275"/>
    <mergeCell ref="AB274:AB275"/>
    <mergeCell ref="AC274:AC275"/>
    <mergeCell ref="AD274:AE275"/>
    <mergeCell ref="P274:P275"/>
    <mergeCell ref="Q274:Q275"/>
    <mergeCell ref="R274:S275"/>
    <mergeCell ref="T274:T275"/>
    <mergeCell ref="U274:U275"/>
    <mergeCell ref="V274:W275"/>
    <mergeCell ref="H274:H275"/>
    <mergeCell ref="I274:I275"/>
    <mergeCell ref="J274:K275"/>
    <mergeCell ref="L274:L275"/>
    <mergeCell ref="M274:M275"/>
    <mergeCell ref="N274:O275"/>
    <mergeCell ref="B274:B275"/>
    <mergeCell ref="C274:C275"/>
    <mergeCell ref="D274:D275"/>
    <mergeCell ref="E274:E275"/>
    <mergeCell ref="F274:F275"/>
    <mergeCell ref="G274:G275"/>
    <mergeCell ref="AJ272:AJ273"/>
    <mergeCell ref="AK272:AK273"/>
    <mergeCell ref="AL272:AM273"/>
    <mergeCell ref="AN272:AN273"/>
    <mergeCell ref="AO272:AO273"/>
    <mergeCell ref="AP272:AP273"/>
    <mergeCell ref="AB272:AB273"/>
    <mergeCell ref="AC272:AC273"/>
    <mergeCell ref="AD272:AE273"/>
    <mergeCell ref="AF272:AF273"/>
    <mergeCell ref="AG272:AG273"/>
    <mergeCell ref="AH272:AI273"/>
    <mergeCell ref="T272:T273"/>
    <mergeCell ref="U272:U273"/>
    <mergeCell ref="V272:W273"/>
    <mergeCell ref="X272:X273"/>
    <mergeCell ref="Y272:Y273"/>
    <mergeCell ref="Z272:AA273"/>
    <mergeCell ref="L272:L273"/>
    <mergeCell ref="M272:M273"/>
    <mergeCell ref="N272:O273"/>
    <mergeCell ref="P272:P273"/>
    <mergeCell ref="Q272:Q273"/>
    <mergeCell ref="R272:S273"/>
    <mergeCell ref="AP270:AP271"/>
    <mergeCell ref="B272:B273"/>
    <mergeCell ref="C272:C273"/>
    <mergeCell ref="D272:D273"/>
    <mergeCell ref="E272:E273"/>
    <mergeCell ref="F272:F273"/>
    <mergeCell ref="G272:G273"/>
    <mergeCell ref="H272:H273"/>
    <mergeCell ref="I272:I273"/>
    <mergeCell ref="J272:K273"/>
    <mergeCell ref="AH270:AI271"/>
    <mergeCell ref="AJ270:AJ271"/>
    <mergeCell ref="AK270:AK271"/>
    <mergeCell ref="AL270:AM271"/>
    <mergeCell ref="AN270:AN271"/>
    <mergeCell ref="AO270:AO271"/>
    <mergeCell ref="Z270:AA271"/>
    <mergeCell ref="AB270:AB271"/>
    <mergeCell ref="AC270:AC271"/>
    <mergeCell ref="AD270:AE271"/>
    <mergeCell ref="AF270:AF271"/>
    <mergeCell ref="AG270:AG271"/>
    <mergeCell ref="R270:S271"/>
    <mergeCell ref="T270:T271"/>
    <mergeCell ref="U270:U271"/>
    <mergeCell ref="V270:W271"/>
    <mergeCell ref="X270:X271"/>
    <mergeCell ref="Y270:Y271"/>
    <mergeCell ref="J270:K271"/>
    <mergeCell ref="L270:L271"/>
    <mergeCell ref="M270:M271"/>
    <mergeCell ref="N270:O271"/>
    <mergeCell ref="P270:P271"/>
    <mergeCell ref="Q270:Q271"/>
    <mergeCell ref="AO268:AO269"/>
    <mergeCell ref="AP268:AP269"/>
    <mergeCell ref="B270:B271"/>
    <mergeCell ref="C270:C271"/>
    <mergeCell ref="D270:D271"/>
    <mergeCell ref="E270:E271"/>
    <mergeCell ref="F270:F271"/>
    <mergeCell ref="G270:G271"/>
    <mergeCell ref="H270:H271"/>
    <mergeCell ref="I270:I271"/>
    <mergeCell ref="AG268:AG269"/>
    <mergeCell ref="AH268:AI269"/>
    <mergeCell ref="AJ268:AJ269"/>
    <mergeCell ref="AK268:AK269"/>
    <mergeCell ref="AL268:AM269"/>
    <mergeCell ref="AN268:AN269"/>
    <mergeCell ref="Y268:Y269"/>
    <mergeCell ref="Z268:AA269"/>
    <mergeCell ref="AB268:AB269"/>
    <mergeCell ref="AC268:AC269"/>
    <mergeCell ref="AD268:AE269"/>
    <mergeCell ref="AF268:AF269"/>
    <mergeCell ref="Q268:Q269"/>
    <mergeCell ref="R268:S269"/>
    <mergeCell ref="T268:T269"/>
    <mergeCell ref="U268:U269"/>
    <mergeCell ref="V268:W269"/>
    <mergeCell ref="X268:X269"/>
    <mergeCell ref="I268:I269"/>
    <mergeCell ref="J268:K269"/>
    <mergeCell ref="L268:L269"/>
    <mergeCell ref="M268:M269"/>
    <mergeCell ref="N268:O269"/>
    <mergeCell ref="P268:P269"/>
    <mergeCell ref="AN266:AN267"/>
    <mergeCell ref="AO266:AO267"/>
    <mergeCell ref="AP266:AP267"/>
    <mergeCell ref="B268:B269"/>
    <mergeCell ref="C268:C269"/>
    <mergeCell ref="D268:D269"/>
    <mergeCell ref="E268:E269"/>
    <mergeCell ref="F268:F269"/>
    <mergeCell ref="G268:G269"/>
    <mergeCell ref="H268:H269"/>
    <mergeCell ref="AF266:AF267"/>
    <mergeCell ref="AG266:AG267"/>
    <mergeCell ref="AH266:AI267"/>
    <mergeCell ref="AJ266:AJ267"/>
    <mergeCell ref="AK266:AK267"/>
    <mergeCell ref="AL266:AM267"/>
    <mergeCell ref="X266:X267"/>
    <mergeCell ref="Y266:Y267"/>
    <mergeCell ref="Z266:AA267"/>
    <mergeCell ref="AB266:AB267"/>
    <mergeCell ref="AC266:AC267"/>
    <mergeCell ref="AD266:AE267"/>
    <mergeCell ref="P266:P267"/>
    <mergeCell ref="Q266:Q267"/>
    <mergeCell ref="R266:S267"/>
    <mergeCell ref="T266:T267"/>
    <mergeCell ref="U266:U267"/>
    <mergeCell ref="V266:W267"/>
    <mergeCell ref="H266:H267"/>
    <mergeCell ref="I266:I267"/>
    <mergeCell ref="J266:K267"/>
    <mergeCell ref="L266:L267"/>
    <mergeCell ref="M266:M267"/>
    <mergeCell ref="N266:O267"/>
    <mergeCell ref="B266:B267"/>
    <mergeCell ref="C266:C267"/>
    <mergeCell ref="D266:D267"/>
    <mergeCell ref="E266:E267"/>
    <mergeCell ref="F266:F267"/>
    <mergeCell ref="G266:G267"/>
    <mergeCell ref="AJ264:AJ265"/>
    <mergeCell ref="AK264:AK265"/>
    <mergeCell ref="AL264:AM265"/>
    <mergeCell ref="AN264:AN265"/>
    <mergeCell ref="AO264:AO265"/>
    <mergeCell ref="AP264:AP265"/>
    <mergeCell ref="AB264:AB265"/>
    <mergeCell ref="AC264:AC265"/>
    <mergeCell ref="AD264:AE265"/>
    <mergeCell ref="AF264:AF265"/>
    <mergeCell ref="AG264:AG265"/>
    <mergeCell ref="AH264:AI265"/>
    <mergeCell ref="T264:T265"/>
    <mergeCell ref="U264:U265"/>
    <mergeCell ref="V264:W265"/>
    <mergeCell ref="X264:X265"/>
    <mergeCell ref="Y264:Y265"/>
    <mergeCell ref="Z264:AA265"/>
    <mergeCell ref="L264:L265"/>
    <mergeCell ref="M264:M265"/>
    <mergeCell ref="N264:O265"/>
    <mergeCell ref="P264:P265"/>
    <mergeCell ref="Q264:Q265"/>
    <mergeCell ref="R264:S265"/>
    <mergeCell ref="AP262:AP263"/>
    <mergeCell ref="B264:B265"/>
    <mergeCell ref="C264:C265"/>
    <mergeCell ref="D264:D265"/>
    <mergeCell ref="E264:E265"/>
    <mergeCell ref="F264:F265"/>
    <mergeCell ref="G264:G265"/>
    <mergeCell ref="H264:H265"/>
    <mergeCell ref="I264:I265"/>
    <mergeCell ref="J264:K265"/>
    <mergeCell ref="AH262:AI263"/>
    <mergeCell ref="AJ262:AJ263"/>
    <mergeCell ref="AK262:AK263"/>
    <mergeCell ref="AL262:AM263"/>
    <mergeCell ref="AN262:AN263"/>
    <mergeCell ref="AO262:AO263"/>
    <mergeCell ref="Z262:AA263"/>
    <mergeCell ref="AB262:AB263"/>
    <mergeCell ref="AC262:AC263"/>
    <mergeCell ref="AD262:AE263"/>
    <mergeCell ref="AF262:AF263"/>
    <mergeCell ref="AG262:AG263"/>
    <mergeCell ref="R262:S263"/>
    <mergeCell ref="T262:T263"/>
    <mergeCell ref="U262:U263"/>
    <mergeCell ref="V262:W263"/>
    <mergeCell ref="X262:X263"/>
    <mergeCell ref="Y262:Y263"/>
    <mergeCell ref="J262:K263"/>
    <mergeCell ref="L262:L263"/>
    <mergeCell ref="M262:M263"/>
    <mergeCell ref="N262:O263"/>
    <mergeCell ref="P262:P263"/>
    <mergeCell ref="Q262:Q263"/>
    <mergeCell ref="AO260:AO261"/>
    <mergeCell ref="AP260:AP261"/>
    <mergeCell ref="B262:B263"/>
    <mergeCell ref="C262:C263"/>
    <mergeCell ref="D262:D263"/>
    <mergeCell ref="E262:E263"/>
    <mergeCell ref="F262:F263"/>
    <mergeCell ref="G262:G263"/>
    <mergeCell ref="H262:H263"/>
    <mergeCell ref="I262:I263"/>
    <mergeCell ref="AG260:AG261"/>
    <mergeCell ref="AH260:AI261"/>
    <mergeCell ref="AJ260:AJ261"/>
    <mergeCell ref="AK260:AK261"/>
    <mergeCell ref="AL260:AM261"/>
    <mergeCell ref="AN260:AN261"/>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AN258:AN259"/>
    <mergeCell ref="AO258:AO259"/>
    <mergeCell ref="AP258:AP259"/>
    <mergeCell ref="B260:B261"/>
    <mergeCell ref="C260:C261"/>
    <mergeCell ref="D260:D261"/>
    <mergeCell ref="E260:E261"/>
    <mergeCell ref="F260:F261"/>
    <mergeCell ref="G260:G261"/>
    <mergeCell ref="H260:H261"/>
    <mergeCell ref="AH258:AH259"/>
    <mergeCell ref="AI258:AI259"/>
    <mergeCell ref="AJ258:AJ259"/>
    <mergeCell ref="AK258:AK259"/>
    <mergeCell ref="AL258:AL259"/>
    <mergeCell ref="AM258:AM259"/>
    <mergeCell ref="AB258:AB259"/>
    <mergeCell ref="AC258:AC259"/>
    <mergeCell ref="AD258:AD259"/>
    <mergeCell ref="AE258:AE259"/>
    <mergeCell ref="AF258:AF259"/>
    <mergeCell ref="AG258:AG259"/>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O253:AO257"/>
    <mergeCell ref="AP253:AP257"/>
    <mergeCell ref="B258:B259"/>
    <mergeCell ref="C258:C259"/>
    <mergeCell ref="D258:D259"/>
    <mergeCell ref="E258:E259"/>
    <mergeCell ref="F258:F259"/>
    <mergeCell ref="G258:G259"/>
    <mergeCell ref="H258:H259"/>
    <mergeCell ref="I258:I259"/>
    <mergeCell ref="AC253:AC257"/>
    <mergeCell ref="AD253:AF257"/>
    <mergeCell ref="AG253:AG257"/>
    <mergeCell ref="AH253:AJ257"/>
    <mergeCell ref="AK253:AK257"/>
    <mergeCell ref="AL253:AN257"/>
    <mergeCell ref="U253:U257"/>
    <mergeCell ref="V253:X257"/>
    <mergeCell ref="Y253:Y257"/>
    <mergeCell ref="Z253:AB253"/>
    <mergeCell ref="Z254:AB254"/>
    <mergeCell ref="Z255:AB255"/>
    <mergeCell ref="Z256:AB256"/>
    <mergeCell ref="Z257:AB257"/>
    <mergeCell ref="N254:P254"/>
    <mergeCell ref="N255:P255"/>
    <mergeCell ref="N256:P256"/>
    <mergeCell ref="N257:P257"/>
    <mergeCell ref="Q253:Q257"/>
    <mergeCell ref="R253:T253"/>
    <mergeCell ref="R254:T254"/>
    <mergeCell ref="R255:T255"/>
    <mergeCell ref="R256:T256"/>
    <mergeCell ref="R257:T257"/>
    <mergeCell ref="AL252:AN252"/>
    <mergeCell ref="B253:B257"/>
    <mergeCell ref="C253:C257"/>
    <mergeCell ref="D253:E257"/>
    <mergeCell ref="F253:F257"/>
    <mergeCell ref="G253:H257"/>
    <mergeCell ref="I253:I257"/>
    <mergeCell ref="J253:L257"/>
    <mergeCell ref="M253:M257"/>
    <mergeCell ref="N253:P253"/>
    <mergeCell ref="AN248:AN249"/>
    <mergeCell ref="AO248:AO249"/>
    <mergeCell ref="AP248:AP249"/>
    <mergeCell ref="B250:AP250"/>
    <mergeCell ref="D252:E252"/>
    <mergeCell ref="G252:H252"/>
    <mergeCell ref="J252:P252"/>
    <mergeCell ref="R252:T252"/>
    <mergeCell ref="V252:AF252"/>
    <mergeCell ref="AH252:AJ252"/>
    <mergeCell ref="AF248:AF249"/>
    <mergeCell ref="AG248:AG249"/>
    <mergeCell ref="AH248:AI249"/>
    <mergeCell ref="AJ248:AJ249"/>
    <mergeCell ref="AK248:AK249"/>
    <mergeCell ref="AL248:AM249"/>
    <mergeCell ref="X248:X249"/>
    <mergeCell ref="Y248:Y249"/>
    <mergeCell ref="Z248:AA249"/>
    <mergeCell ref="AB248:AB249"/>
    <mergeCell ref="AC248:AC249"/>
    <mergeCell ref="AD248:AE249"/>
    <mergeCell ref="P248:P249"/>
    <mergeCell ref="Q248:Q249"/>
    <mergeCell ref="R248:S249"/>
    <mergeCell ref="T248:T249"/>
    <mergeCell ref="U248:U249"/>
    <mergeCell ref="V248:W249"/>
    <mergeCell ref="H248:H249"/>
    <mergeCell ref="I248:I249"/>
    <mergeCell ref="J248:K249"/>
    <mergeCell ref="L248:L249"/>
    <mergeCell ref="M248:M249"/>
    <mergeCell ref="N248:O249"/>
    <mergeCell ref="B248:B249"/>
    <mergeCell ref="C248:C249"/>
    <mergeCell ref="D248:D249"/>
    <mergeCell ref="E248:E249"/>
    <mergeCell ref="F248:F249"/>
    <mergeCell ref="G248:G249"/>
    <mergeCell ref="AJ246:AJ247"/>
    <mergeCell ref="AK246:AK247"/>
    <mergeCell ref="AL246:AM247"/>
    <mergeCell ref="AN246:AN247"/>
    <mergeCell ref="AO246:AO247"/>
    <mergeCell ref="AP246:AP247"/>
    <mergeCell ref="AB246:AB247"/>
    <mergeCell ref="AC246:AC247"/>
    <mergeCell ref="AD246:AE247"/>
    <mergeCell ref="AF246:AF247"/>
    <mergeCell ref="AG246:AG247"/>
    <mergeCell ref="AH246:AI247"/>
    <mergeCell ref="T246:T247"/>
    <mergeCell ref="U246:U247"/>
    <mergeCell ref="V246:W247"/>
    <mergeCell ref="X246:X247"/>
    <mergeCell ref="Y246:Y247"/>
    <mergeCell ref="Z246:AA247"/>
    <mergeCell ref="L246:L247"/>
    <mergeCell ref="M246:M247"/>
    <mergeCell ref="N246:O247"/>
    <mergeCell ref="P246:P247"/>
    <mergeCell ref="Q246:Q247"/>
    <mergeCell ref="R246:S247"/>
    <mergeCell ref="AP244:AP245"/>
    <mergeCell ref="B246:B247"/>
    <mergeCell ref="C246:C247"/>
    <mergeCell ref="D246:D247"/>
    <mergeCell ref="E246:E247"/>
    <mergeCell ref="F246:F247"/>
    <mergeCell ref="G246:G247"/>
    <mergeCell ref="H246:H247"/>
    <mergeCell ref="I246:I247"/>
    <mergeCell ref="J246:K247"/>
    <mergeCell ref="AH244:AI245"/>
    <mergeCell ref="AJ244:AJ245"/>
    <mergeCell ref="AK244:AK245"/>
    <mergeCell ref="AL244:AM245"/>
    <mergeCell ref="AN244:AN245"/>
    <mergeCell ref="AO244:AO245"/>
    <mergeCell ref="Z244:AA245"/>
    <mergeCell ref="AB244:AB245"/>
    <mergeCell ref="AC244:AC245"/>
    <mergeCell ref="AD244:AE245"/>
    <mergeCell ref="AF244:AF245"/>
    <mergeCell ref="AG244:AG245"/>
    <mergeCell ref="R244:S245"/>
    <mergeCell ref="T244:T245"/>
    <mergeCell ref="U244:U245"/>
    <mergeCell ref="V244:W245"/>
    <mergeCell ref="X244:X245"/>
    <mergeCell ref="Y244:Y245"/>
    <mergeCell ref="J244:K245"/>
    <mergeCell ref="L244:L245"/>
    <mergeCell ref="M244:M245"/>
    <mergeCell ref="N244:O245"/>
    <mergeCell ref="P244:P245"/>
    <mergeCell ref="Q244:Q245"/>
    <mergeCell ref="AO242:AO243"/>
    <mergeCell ref="AP242:AP243"/>
    <mergeCell ref="B244:B245"/>
    <mergeCell ref="C244:C245"/>
    <mergeCell ref="D244:D245"/>
    <mergeCell ref="E244:E245"/>
    <mergeCell ref="F244:F245"/>
    <mergeCell ref="G244:G245"/>
    <mergeCell ref="H244:H245"/>
    <mergeCell ref="I244:I245"/>
    <mergeCell ref="AG242:AG243"/>
    <mergeCell ref="AH242:AI243"/>
    <mergeCell ref="AJ242:AJ243"/>
    <mergeCell ref="AK242:AK243"/>
    <mergeCell ref="AL242:AM243"/>
    <mergeCell ref="AN242:AN243"/>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AN240:AN241"/>
    <mergeCell ref="AO240:AO241"/>
    <mergeCell ref="AP240:AP241"/>
    <mergeCell ref="B242:B243"/>
    <mergeCell ref="C242:C243"/>
    <mergeCell ref="D242:D243"/>
    <mergeCell ref="E242:E243"/>
    <mergeCell ref="F242:F243"/>
    <mergeCell ref="G242:G243"/>
    <mergeCell ref="H242:H243"/>
    <mergeCell ref="AF240:AF241"/>
    <mergeCell ref="AG240:AG241"/>
    <mergeCell ref="AH240:AI241"/>
    <mergeCell ref="AJ240:AJ241"/>
    <mergeCell ref="AK240:AK241"/>
    <mergeCell ref="AL240:AM241"/>
    <mergeCell ref="X240:X241"/>
    <mergeCell ref="Y240:Y241"/>
    <mergeCell ref="Z240:AA241"/>
    <mergeCell ref="AB240:AB241"/>
    <mergeCell ref="AC240:AC241"/>
    <mergeCell ref="AD240:AE241"/>
    <mergeCell ref="P240:P241"/>
    <mergeCell ref="Q240:Q241"/>
    <mergeCell ref="R240:S241"/>
    <mergeCell ref="T240:T241"/>
    <mergeCell ref="U240:U241"/>
    <mergeCell ref="V240:W241"/>
    <mergeCell ref="H240:H241"/>
    <mergeCell ref="I240:I241"/>
    <mergeCell ref="J240:K241"/>
    <mergeCell ref="L240:L241"/>
    <mergeCell ref="M240:M241"/>
    <mergeCell ref="N240:O241"/>
    <mergeCell ref="B240:B241"/>
    <mergeCell ref="C240:C241"/>
    <mergeCell ref="D240:D241"/>
    <mergeCell ref="E240:E241"/>
    <mergeCell ref="F240:F241"/>
    <mergeCell ref="G240:G241"/>
    <mergeCell ref="AJ238:AJ239"/>
    <mergeCell ref="AK238:AK239"/>
    <mergeCell ref="AL238:AM239"/>
    <mergeCell ref="AN238:AN239"/>
    <mergeCell ref="AO238:AO239"/>
    <mergeCell ref="AP238:AP239"/>
    <mergeCell ref="AB238:AB239"/>
    <mergeCell ref="AC238:AC239"/>
    <mergeCell ref="AD238:AE239"/>
    <mergeCell ref="AF238:AF239"/>
    <mergeCell ref="AG238:AG239"/>
    <mergeCell ref="AH238:AI239"/>
    <mergeCell ref="T238:T239"/>
    <mergeCell ref="U238:U239"/>
    <mergeCell ref="V238:W239"/>
    <mergeCell ref="X238:X239"/>
    <mergeCell ref="Y238:Y239"/>
    <mergeCell ref="Z238:AA239"/>
    <mergeCell ref="L238:L239"/>
    <mergeCell ref="M238:M239"/>
    <mergeCell ref="N238:O239"/>
    <mergeCell ref="P238:P239"/>
    <mergeCell ref="Q238:Q239"/>
    <mergeCell ref="R238:S239"/>
    <mergeCell ref="AP236:AP237"/>
    <mergeCell ref="B238:B239"/>
    <mergeCell ref="C238:C239"/>
    <mergeCell ref="D238:D239"/>
    <mergeCell ref="E238:E239"/>
    <mergeCell ref="F238:F239"/>
    <mergeCell ref="G238:G239"/>
    <mergeCell ref="H238:H239"/>
    <mergeCell ref="I238:I239"/>
    <mergeCell ref="J238:K239"/>
    <mergeCell ref="AH236:AI237"/>
    <mergeCell ref="AJ236:AJ237"/>
    <mergeCell ref="AK236:AK237"/>
    <mergeCell ref="AL236:AM237"/>
    <mergeCell ref="AN236:AN237"/>
    <mergeCell ref="AO236:AO237"/>
    <mergeCell ref="Z236:AA237"/>
    <mergeCell ref="AB236:AB237"/>
    <mergeCell ref="AC236:AC237"/>
    <mergeCell ref="AD236:AE237"/>
    <mergeCell ref="AF236:AF237"/>
    <mergeCell ref="AG236:AG237"/>
    <mergeCell ref="R236:S237"/>
    <mergeCell ref="T236:T237"/>
    <mergeCell ref="U236:U237"/>
    <mergeCell ref="V236:W237"/>
    <mergeCell ref="X236:X237"/>
    <mergeCell ref="Y236:Y237"/>
    <mergeCell ref="J236:K237"/>
    <mergeCell ref="L236:L237"/>
    <mergeCell ref="M236:M237"/>
    <mergeCell ref="N236:O237"/>
    <mergeCell ref="P236:P237"/>
    <mergeCell ref="Q236:Q237"/>
    <mergeCell ref="AO234:AO235"/>
    <mergeCell ref="AP234:AP235"/>
    <mergeCell ref="B236:B237"/>
    <mergeCell ref="C236:C237"/>
    <mergeCell ref="D236:D237"/>
    <mergeCell ref="E236:E237"/>
    <mergeCell ref="F236:F237"/>
    <mergeCell ref="G236:G237"/>
    <mergeCell ref="H236:H237"/>
    <mergeCell ref="I236:I237"/>
    <mergeCell ref="AG234:AG235"/>
    <mergeCell ref="AH234:AI235"/>
    <mergeCell ref="AJ234:AJ235"/>
    <mergeCell ref="AK234:AK235"/>
    <mergeCell ref="AL234:AM235"/>
    <mergeCell ref="AN234:AN235"/>
    <mergeCell ref="Y234:Y235"/>
    <mergeCell ref="Z234:AA235"/>
    <mergeCell ref="AB234:AB235"/>
    <mergeCell ref="AC234:AC235"/>
    <mergeCell ref="AD234:AE235"/>
    <mergeCell ref="AF234:AF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AN232:AN233"/>
    <mergeCell ref="AO232:AO233"/>
    <mergeCell ref="AP232:AP233"/>
    <mergeCell ref="B234:B235"/>
    <mergeCell ref="C234:C235"/>
    <mergeCell ref="D234:D235"/>
    <mergeCell ref="E234:E235"/>
    <mergeCell ref="F234:F235"/>
    <mergeCell ref="G234:G235"/>
    <mergeCell ref="H234:H235"/>
    <mergeCell ref="AF232:AF233"/>
    <mergeCell ref="AG232:AG233"/>
    <mergeCell ref="AH232:AI233"/>
    <mergeCell ref="AJ232:AJ233"/>
    <mergeCell ref="AK232:AK233"/>
    <mergeCell ref="AL232:AM233"/>
    <mergeCell ref="X232:X233"/>
    <mergeCell ref="Y232:Y233"/>
    <mergeCell ref="Z232:AA233"/>
    <mergeCell ref="AB232:AB233"/>
    <mergeCell ref="AC232:AC233"/>
    <mergeCell ref="AD232:AE233"/>
    <mergeCell ref="P232:P233"/>
    <mergeCell ref="Q232:Q233"/>
    <mergeCell ref="R232:S233"/>
    <mergeCell ref="T232:T233"/>
    <mergeCell ref="U232:U233"/>
    <mergeCell ref="V232:W233"/>
    <mergeCell ref="H232:H233"/>
    <mergeCell ref="I232:I233"/>
    <mergeCell ref="J232:K233"/>
    <mergeCell ref="L232:L233"/>
    <mergeCell ref="M232:M233"/>
    <mergeCell ref="N232:O233"/>
    <mergeCell ref="B232:B233"/>
    <mergeCell ref="C232:C233"/>
    <mergeCell ref="D232:D233"/>
    <mergeCell ref="E232:E233"/>
    <mergeCell ref="F232:F233"/>
    <mergeCell ref="G232:G233"/>
    <mergeCell ref="AJ230:AJ231"/>
    <mergeCell ref="AK230:AK231"/>
    <mergeCell ref="AL230:AM231"/>
    <mergeCell ref="AN230:AN231"/>
    <mergeCell ref="AO230:AO231"/>
    <mergeCell ref="AP230:AP231"/>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L230:L231"/>
    <mergeCell ref="M230:M231"/>
    <mergeCell ref="N230:O231"/>
    <mergeCell ref="P230:P231"/>
    <mergeCell ref="Q230:Q231"/>
    <mergeCell ref="R230:S231"/>
    <mergeCell ref="AP228:AP229"/>
    <mergeCell ref="B230:B231"/>
    <mergeCell ref="C230:C231"/>
    <mergeCell ref="D230:D231"/>
    <mergeCell ref="E230:E231"/>
    <mergeCell ref="F230:F231"/>
    <mergeCell ref="G230:G231"/>
    <mergeCell ref="H230:H231"/>
    <mergeCell ref="I230:I231"/>
    <mergeCell ref="J230:K231"/>
    <mergeCell ref="AH228:AI229"/>
    <mergeCell ref="AJ228:AJ229"/>
    <mergeCell ref="AK228:AK229"/>
    <mergeCell ref="AL228:AM229"/>
    <mergeCell ref="AN228:AN229"/>
    <mergeCell ref="AO228:AO229"/>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AO226:AO227"/>
    <mergeCell ref="AP226:AP227"/>
    <mergeCell ref="B228:B229"/>
    <mergeCell ref="C228:C229"/>
    <mergeCell ref="D228:D229"/>
    <mergeCell ref="E228:E229"/>
    <mergeCell ref="F228:F229"/>
    <mergeCell ref="G228:G229"/>
    <mergeCell ref="H228:H229"/>
    <mergeCell ref="I228:I229"/>
    <mergeCell ref="AG226:AG227"/>
    <mergeCell ref="AH226:AI227"/>
    <mergeCell ref="AJ226:AJ227"/>
    <mergeCell ref="AK226:AK227"/>
    <mergeCell ref="AL226:AM227"/>
    <mergeCell ref="AN226:AN227"/>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N224:AN225"/>
    <mergeCell ref="AO224:AO225"/>
    <mergeCell ref="AP224:AP225"/>
    <mergeCell ref="B226:B227"/>
    <mergeCell ref="C226:C227"/>
    <mergeCell ref="D226:D227"/>
    <mergeCell ref="E226:E227"/>
    <mergeCell ref="F226:F227"/>
    <mergeCell ref="G226:G227"/>
    <mergeCell ref="H226:H227"/>
    <mergeCell ref="AF224:AF225"/>
    <mergeCell ref="AG224:AG225"/>
    <mergeCell ref="AH224:AI225"/>
    <mergeCell ref="AJ224:AJ225"/>
    <mergeCell ref="AK224:AK225"/>
    <mergeCell ref="AL224:AM225"/>
    <mergeCell ref="X224:X225"/>
    <mergeCell ref="Y224:Y225"/>
    <mergeCell ref="Z224:AA225"/>
    <mergeCell ref="AB224:AB225"/>
    <mergeCell ref="AC224:AC225"/>
    <mergeCell ref="AD224:AE225"/>
    <mergeCell ref="P224:P225"/>
    <mergeCell ref="Q224:Q225"/>
    <mergeCell ref="R224:S225"/>
    <mergeCell ref="T224:T225"/>
    <mergeCell ref="U224:U225"/>
    <mergeCell ref="V224:W225"/>
    <mergeCell ref="H224:H225"/>
    <mergeCell ref="I224:I225"/>
    <mergeCell ref="J224:K225"/>
    <mergeCell ref="L224:L225"/>
    <mergeCell ref="M224:M225"/>
    <mergeCell ref="N224:O225"/>
    <mergeCell ref="B224:B225"/>
    <mergeCell ref="C224:C225"/>
    <mergeCell ref="D224:D225"/>
    <mergeCell ref="E224:E225"/>
    <mergeCell ref="F224:F225"/>
    <mergeCell ref="G224:G225"/>
    <mergeCell ref="AJ222:AJ223"/>
    <mergeCell ref="AK222:AK223"/>
    <mergeCell ref="AL222:AM223"/>
    <mergeCell ref="AN222:AN223"/>
    <mergeCell ref="AO222:AO223"/>
    <mergeCell ref="AP222:AP223"/>
    <mergeCell ref="AB222:AB223"/>
    <mergeCell ref="AC222:AC223"/>
    <mergeCell ref="AD222:AE223"/>
    <mergeCell ref="AF222:AF223"/>
    <mergeCell ref="AG222:AG223"/>
    <mergeCell ref="AH222:AI223"/>
    <mergeCell ref="T222:T223"/>
    <mergeCell ref="U222:U223"/>
    <mergeCell ref="V222:W223"/>
    <mergeCell ref="X222:X223"/>
    <mergeCell ref="Y222:Y223"/>
    <mergeCell ref="Z222:AA223"/>
    <mergeCell ref="L222:L223"/>
    <mergeCell ref="M222:M223"/>
    <mergeCell ref="N222:O223"/>
    <mergeCell ref="P222:P223"/>
    <mergeCell ref="Q222:Q223"/>
    <mergeCell ref="R222:S223"/>
    <mergeCell ref="AP220:AP221"/>
    <mergeCell ref="B222:B223"/>
    <mergeCell ref="C222:C223"/>
    <mergeCell ref="D222:D223"/>
    <mergeCell ref="E222:E223"/>
    <mergeCell ref="F222:F223"/>
    <mergeCell ref="G222:G223"/>
    <mergeCell ref="H222:H223"/>
    <mergeCell ref="I222:I223"/>
    <mergeCell ref="J222:K223"/>
    <mergeCell ref="AH220:AI221"/>
    <mergeCell ref="AJ220:AJ221"/>
    <mergeCell ref="AK220:AK221"/>
    <mergeCell ref="AL220:AM221"/>
    <mergeCell ref="AN220:AN221"/>
    <mergeCell ref="AO220:AO221"/>
    <mergeCell ref="Z220:AA221"/>
    <mergeCell ref="AB220:AB221"/>
    <mergeCell ref="AC220:AC221"/>
    <mergeCell ref="AD220:AE221"/>
    <mergeCell ref="AF220:AF221"/>
    <mergeCell ref="AG220:AG221"/>
    <mergeCell ref="R220:S221"/>
    <mergeCell ref="T220:T221"/>
    <mergeCell ref="U220:U221"/>
    <mergeCell ref="V220:W221"/>
    <mergeCell ref="X220:X221"/>
    <mergeCell ref="Y220:Y221"/>
    <mergeCell ref="J220:K221"/>
    <mergeCell ref="L220:L221"/>
    <mergeCell ref="M220:M221"/>
    <mergeCell ref="N220:O221"/>
    <mergeCell ref="P220:P221"/>
    <mergeCell ref="Q220:Q221"/>
    <mergeCell ref="AO218:AO219"/>
    <mergeCell ref="AP218:AP219"/>
    <mergeCell ref="B220:B221"/>
    <mergeCell ref="C220:C221"/>
    <mergeCell ref="D220:D221"/>
    <mergeCell ref="E220:E221"/>
    <mergeCell ref="F220:F221"/>
    <mergeCell ref="G220:G221"/>
    <mergeCell ref="H220:H221"/>
    <mergeCell ref="I220:I221"/>
    <mergeCell ref="AG218:AG219"/>
    <mergeCell ref="AH218:AI219"/>
    <mergeCell ref="AJ218:AJ219"/>
    <mergeCell ref="AK218:AK219"/>
    <mergeCell ref="AL218:AM219"/>
    <mergeCell ref="AN218:AN219"/>
    <mergeCell ref="Y218:Y219"/>
    <mergeCell ref="Z218:AA219"/>
    <mergeCell ref="AB218:AB219"/>
    <mergeCell ref="AC218:AC219"/>
    <mergeCell ref="AD218:AE219"/>
    <mergeCell ref="AF218:AF219"/>
    <mergeCell ref="Q218:Q219"/>
    <mergeCell ref="R218:S219"/>
    <mergeCell ref="T218:T219"/>
    <mergeCell ref="U218:U219"/>
    <mergeCell ref="V218:W219"/>
    <mergeCell ref="X218:X219"/>
    <mergeCell ref="I218:I219"/>
    <mergeCell ref="J218:K219"/>
    <mergeCell ref="L218:L219"/>
    <mergeCell ref="M218:M219"/>
    <mergeCell ref="N218:O219"/>
    <mergeCell ref="P218:P219"/>
    <mergeCell ref="AN216:AN217"/>
    <mergeCell ref="AO216:AO217"/>
    <mergeCell ref="AP216:AP217"/>
    <mergeCell ref="B218:B219"/>
    <mergeCell ref="C218:C219"/>
    <mergeCell ref="D218:D219"/>
    <mergeCell ref="E218:E219"/>
    <mergeCell ref="F218:F219"/>
    <mergeCell ref="G218:G219"/>
    <mergeCell ref="H218:H219"/>
    <mergeCell ref="AF216:AF217"/>
    <mergeCell ref="AG216:AG217"/>
    <mergeCell ref="AH216:AI217"/>
    <mergeCell ref="AJ216:AJ217"/>
    <mergeCell ref="AK216:AK217"/>
    <mergeCell ref="AL216:AM217"/>
    <mergeCell ref="X216:X217"/>
    <mergeCell ref="Y216:Y217"/>
    <mergeCell ref="Z216:AA217"/>
    <mergeCell ref="AB216:AB217"/>
    <mergeCell ref="AC216:AC217"/>
    <mergeCell ref="AD216:AE217"/>
    <mergeCell ref="P216:P217"/>
    <mergeCell ref="Q216:Q217"/>
    <mergeCell ref="R216:S217"/>
    <mergeCell ref="T216:T217"/>
    <mergeCell ref="U216:U217"/>
    <mergeCell ref="V216:W217"/>
    <mergeCell ref="H216:H217"/>
    <mergeCell ref="I216:I217"/>
    <mergeCell ref="J216:K217"/>
    <mergeCell ref="L216:L217"/>
    <mergeCell ref="M216:M217"/>
    <mergeCell ref="N216:O217"/>
    <mergeCell ref="B216:B217"/>
    <mergeCell ref="C216:C217"/>
    <mergeCell ref="D216:D217"/>
    <mergeCell ref="E216:E217"/>
    <mergeCell ref="F216:F217"/>
    <mergeCell ref="G216:G217"/>
    <mergeCell ref="AJ214:AJ215"/>
    <mergeCell ref="AK214:AK215"/>
    <mergeCell ref="AL214:AM215"/>
    <mergeCell ref="AN214:AN215"/>
    <mergeCell ref="AO214:AO215"/>
    <mergeCell ref="AP214:AP215"/>
    <mergeCell ref="AB214:AB215"/>
    <mergeCell ref="AC214:AC215"/>
    <mergeCell ref="AD214:AE215"/>
    <mergeCell ref="AF214:AF215"/>
    <mergeCell ref="AG214:AG215"/>
    <mergeCell ref="AH214:AI215"/>
    <mergeCell ref="T214:T215"/>
    <mergeCell ref="U214:U215"/>
    <mergeCell ref="V214:W215"/>
    <mergeCell ref="X214:X215"/>
    <mergeCell ref="Y214:Y215"/>
    <mergeCell ref="Z214:AA215"/>
    <mergeCell ref="L214:L215"/>
    <mergeCell ref="M214:M215"/>
    <mergeCell ref="N214:O215"/>
    <mergeCell ref="P214:P215"/>
    <mergeCell ref="Q214:Q215"/>
    <mergeCell ref="R214:S215"/>
    <mergeCell ref="AP212:AP213"/>
    <mergeCell ref="B214:B215"/>
    <mergeCell ref="C214:C215"/>
    <mergeCell ref="D214:D215"/>
    <mergeCell ref="E214:E215"/>
    <mergeCell ref="F214:F215"/>
    <mergeCell ref="G214:G215"/>
    <mergeCell ref="H214:H215"/>
    <mergeCell ref="I214:I215"/>
    <mergeCell ref="J214:K215"/>
    <mergeCell ref="AH212:AI213"/>
    <mergeCell ref="AJ212:AJ213"/>
    <mergeCell ref="AK212:AK213"/>
    <mergeCell ref="AL212:AM213"/>
    <mergeCell ref="AN212:AN213"/>
    <mergeCell ref="AO212:AO213"/>
    <mergeCell ref="Z212:AA213"/>
    <mergeCell ref="AB212:AB213"/>
    <mergeCell ref="AC212:AC213"/>
    <mergeCell ref="AD212:AE213"/>
    <mergeCell ref="AF212:AF213"/>
    <mergeCell ref="AG212:AG213"/>
    <mergeCell ref="R212:S213"/>
    <mergeCell ref="T212:T213"/>
    <mergeCell ref="U212:U213"/>
    <mergeCell ref="V212:W213"/>
    <mergeCell ref="X212:X213"/>
    <mergeCell ref="Y212:Y213"/>
    <mergeCell ref="J212:K213"/>
    <mergeCell ref="L212:L213"/>
    <mergeCell ref="M212:M213"/>
    <mergeCell ref="N212:O213"/>
    <mergeCell ref="P212:P213"/>
    <mergeCell ref="Q212:Q213"/>
    <mergeCell ref="AO210:AO211"/>
    <mergeCell ref="AP210:AP211"/>
    <mergeCell ref="B212:B213"/>
    <mergeCell ref="C212:C213"/>
    <mergeCell ref="D212:D213"/>
    <mergeCell ref="E212:E213"/>
    <mergeCell ref="F212:F213"/>
    <mergeCell ref="G212:G213"/>
    <mergeCell ref="H212:H213"/>
    <mergeCell ref="I212:I213"/>
    <mergeCell ref="AG210:AG211"/>
    <mergeCell ref="AH210:AI211"/>
    <mergeCell ref="AJ210:AJ211"/>
    <mergeCell ref="AK210:AK211"/>
    <mergeCell ref="AL210:AM211"/>
    <mergeCell ref="AN210:AN211"/>
    <mergeCell ref="Y210:Y211"/>
    <mergeCell ref="Z210:AA211"/>
    <mergeCell ref="AB210:AB211"/>
    <mergeCell ref="AC210:AC211"/>
    <mergeCell ref="AD210:AE211"/>
    <mergeCell ref="AF210:AF211"/>
    <mergeCell ref="Q210:Q211"/>
    <mergeCell ref="R210:S211"/>
    <mergeCell ref="T210:T211"/>
    <mergeCell ref="U210:U211"/>
    <mergeCell ref="V210:W211"/>
    <mergeCell ref="X210:X211"/>
    <mergeCell ref="I210:I211"/>
    <mergeCell ref="J210:K211"/>
    <mergeCell ref="L210:L211"/>
    <mergeCell ref="M210:M211"/>
    <mergeCell ref="N210:O211"/>
    <mergeCell ref="P210:P211"/>
    <mergeCell ref="AN208:AN209"/>
    <mergeCell ref="AO208:AO209"/>
    <mergeCell ref="AP208:AP209"/>
    <mergeCell ref="B210:B211"/>
    <mergeCell ref="C210:C211"/>
    <mergeCell ref="D210:D211"/>
    <mergeCell ref="E210:E211"/>
    <mergeCell ref="F210:F211"/>
    <mergeCell ref="G210:G211"/>
    <mergeCell ref="H210:H211"/>
    <mergeCell ref="AF208:AF209"/>
    <mergeCell ref="AG208:AG209"/>
    <mergeCell ref="AH208:AI209"/>
    <mergeCell ref="AJ208:AJ209"/>
    <mergeCell ref="AK208:AK209"/>
    <mergeCell ref="AL208:AM209"/>
    <mergeCell ref="X208:X209"/>
    <mergeCell ref="Y208:Y209"/>
    <mergeCell ref="Z208:AA209"/>
    <mergeCell ref="AB208:AB209"/>
    <mergeCell ref="AC208:AC209"/>
    <mergeCell ref="AD208:AE209"/>
    <mergeCell ref="P208:P209"/>
    <mergeCell ref="Q208:Q209"/>
    <mergeCell ref="R208:S209"/>
    <mergeCell ref="T208:T209"/>
    <mergeCell ref="U208:U209"/>
    <mergeCell ref="V208:W209"/>
    <mergeCell ref="H208:H209"/>
    <mergeCell ref="I208:I209"/>
    <mergeCell ref="J208:K209"/>
    <mergeCell ref="L208:L209"/>
    <mergeCell ref="M208:M209"/>
    <mergeCell ref="N208:O209"/>
    <mergeCell ref="B208:B209"/>
    <mergeCell ref="C208:C209"/>
    <mergeCell ref="D208:D209"/>
    <mergeCell ref="E208:E209"/>
    <mergeCell ref="F208:F209"/>
    <mergeCell ref="G208:G209"/>
    <mergeCell ref="AJ206:AJ207"/>
    <mergeCell ref="AK206:AK207"/>
    <mergeCell ref="AL206:AM207"/>
    <mergeCell ref="AN206:AN207"/>
    <mergeCell ref="AO206:AO207"/>
    <mergeCell ref="AP206:AP207"/>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L206:L207"/>
    <mergeCell ref="M206:M207"/>
    <mergeCell ref="N206:O207"/>
    <mergeCell ref="P206:P207"/>
    <mergeCell ref="Q206:Q207"/>
    <mergeCell ref="R206:S207"/>
    <mergeCell ref="AP204:AP205"/>
    <mergeCell ref="B206:B207"/>
    <mergeCell ref="C206:C207"/>
    <mergeCell ref="D206:D207"/>
    <mergeCell ref="E206:E207"/>
    <mergeCell ref="F206:F207"/>
    <mergeCell ref="G206:G207"/>
    <mergeCell ref="H206:H207"/>
    <mergeCell ref="I206:I207"/>
    <mergeCell ref="J206:K207"/>
    <mergeCell ref="AH204:AI205"/>
    <mergeCell ref="AJ204:AJ205"/>
    <mergeCell ref="AK204:AK205"/>
    <mergeCell ref="AL204:AM205"/>
    <mergeCell ref="AN204:AN205"/>
    <mergeCell ref="AO204:AO205"/>
    <mergeCell ref="Z204:AA205"/>
    <mergeCell ref="AB204:AB205"/>
    <mergeCell ref="AC204:AC205"/>
    <mergeCell ref="AD204:AE205"/>
    <mergeCell ref="AF204:AF205"/>
    <mergeCell ref="AG204:AG205"/>
    <mergeCell ref="R204:S205"/>
    <mergeCell ref="T204:T205"/>
    <mergeCell ref="U204:U205"/>
    <mergeCell ref="V204:W205"/>
    <mergeCell ref="X204:X205"/>
    <mergeCell ref="Y204:Y205"/>
    <mergeCell ref="J204:K205"/>
    <mergeCell ref="L204:L205"/>
    <mergeCell ref="M204:M205"/>
    <mergeCell ref="N204:O205"/>
    <mergeCell ref="P204:P205"/>
    <mergeCell ref="Q204:Q205"/>
    <mergeCell ref="AO202:AO203"/>
    <mergeCell ref="AP202:AP203"/>
    <mergeCell ref="B204:B205"/>
    <mergeCell ref="C204:C205"/>
    <mergeCell ref="D204:D205"/>
    <mergeCell ref="E204:E205"/>
    <mergeCell ref="F204:F205"/>
    <mergeCell ref="G204:G205"/>
    <mergeCell ref="H204:H205"/>
    <mergeCell ref="I204:I205"/>
    <mergeCell ref="AG202:AG203"/>
    <mergeCell ref="AH202:AI203"/>
    <mergeCell ref="AJ202:AJ203"/>
    <mergeCell ref="AK202:AK203"/>
    <mergeCell ref="AL202:AM203"/>
    <mergeCell ref="AN202:AN203"/>
    <mergeCell ref="Y202:Y203"/>
    <mergeCell ref="Z202:AA203"/>
    <mergeCell ref="AB202:AB203"/>
    <mergeCell ref="AC202:AC203"/>
    <mergeCell ref="AD202:AE203"/>
    <mergeCell ref="AF202:AF203"/>
    <mergeCell ref="Q202:Q203"/>
    <mergeCell ref="R202:S203"/>
    <mergeCell ref="T202:T203"/>
    <mergeCell ref="U202:U203"/>
    <mergeCell ref="V202:W203"/>
    <mergeCell ref="X202:X203"/>
    <mergeCell ref="I202:I203"/>
    <mergeCell ref="J202:K203"/>
    <mergeCell ref="L202:L203"/>
    <mergeCell ref="M202:M203"/>
    <mergeCell ref="N202:O203"/>
    <mergeCell ref="P202:P203"/>
    <mergeCell ref="AN200:AN201"/>
    <mergeCell ref="AO200:AO201"/>
    <mergeCell ref="AP200:AP201"/>
    <mergeCell ref="B202:B203"/>
    <mergeCell ref="C202:C203"/>
    <mergeCell ref="D202:D203"/>
    <mergeCell ref="E202:E203"/>
    <mergeCell ref="F202:F203"/>
    <mergeCell ref="G202:G203"/>
    <mergeCell ref="H202:H203"/>
    <mergeCell ref="AF200:AF201"/>
    <mergeCell ref="AG200:AG201"/>
    <mergeCell ref="AH200:AI201"/>
    <mergeCell ref="AJ200:AJ201"/>
    <mergeCell ref="AK200:AK201"/>
    <mergeCell ref="AL200:AM201"/>
    <mergeCell ref="X200:X201"/>
    <mergeCell ref="Y200:Y201"/>
    <mergeCell ref="Z200:AA201"/>
    <mergeCell ref="AB200:AB201"/>
    <mergeCell ref="AC200:AC201"/>
    <mergeCell ref="AD200:AE201"/>
    <mergeCell ref="P200:P201"/>
    <mergeCell ref="Q200:Q201"/>
    <mergeCell ref="R200:S201"/>
    <mergeCell ref="T200:T201"/>
    <mergeCell ref="U200:U201"/>
    <mergeCell ref="V200:W201"/>
    <mergeCell ref="H200:H201"/>
    <mergeCell ref="I200:I201"/>
    <mergeCell ref="J200:K201"/>
    <mergeCell ref="L200:L201"/>
    <mergeCell ref="M200:M201"/>
    <mergeCell ref="N200:O201"/>
    <mergeCell ref="B200:B201"/>
    <mergeCell ref="C200:C201"/>
    <mergeCell ref="D200:D201"/>
    <mergeCell ref="E200:E201"/>
    <mergeCell ref="F200:F201"/>
    <mergeCell ref="G200:G201"/>
    <mergeCell ref="AJ198:AJ199"/>
    <mergeCell ref="AK198:AK199"/>
    <mergeCell ref="AL198:AM199"/>
    <mergeCell ref="AN198:AN199"/>
    <mergeCell ref="AO198:AO199"/>
    <mergeCell ref="AP198:AP199"/>
    <mergeCell ref="AB198:AB199"/>
    <mergeCell ref="AC198:AC199"/>
    <mergeCell ref="AD198:AE199"/>
    <mergeCell ref="AF198:AF199"/>
    <mergeCell ref="AG198:AG199"/>
    <mergeCell ref="AH198:AI199"/>
    <mergeCell ref="T198:T199"/>
    <mergeCell ref="U198:U199"/>
    <mergeCell ref="V198:W199"/>
    <mergeCell ref="X198:X199"/>
    <mergeCell ref="Y198:Y199"/>
    <mergeCell ref="Z198:AA199"/>
    <mergeCell ref="L198:L199"/>
    <mergeCell ref="M198:M199"/>
    <mergeCell ref="N198:O199"/>
    <mergeCell ref="P198:P199"/>
    <mergeCell ref="Q198:Q199"/>
    <mergeCell ref="R198:S199"/>
    <mergeCell ref="AP196:AP197"/>
    <mergeCell ref="B198:B199"/>
    <mergeCell ref="C198:C199"/>
    <mergeCell ref="D198:D199"/>
    <mergeCell ref="E198:E199"/>
    <mergeCell ref="F198:F199"/>
    <mergeCell ref="G198:G199"/>
    <mergeCell ref="H198:H199"/>
    <mergeCell ref="I198:I199"/>
    <mergeCell ref="J198:K199"/>
    <mergeCell ref="AH196:AI197"/>
    <mergeCell ref="AJ196:AJ197"/>
    <mergeCell ref="AK196:AK197"/>
    <mergeCell ref="AL196:AM197"/>
    <mergeCell ref="AN196:AN197"/>
    <mergeCell ref="AO196:AO197"/>
    <mergeCell ref="Z196:AA197"/>
    <mergeCell ref="AB196:AB197"/>
    <mergeCell ref="AC196:AC197"/>
    <mergeCell ref="AD196:AE197"/>
    <mergeCell ref="AF196:AF197"/>
    <mergeCell ref="AG196:AG197"/>
    <mergeCell ref="R196:S197"/>
    <mergeCell ref="T196:T197"/>
    <mergeCell ref="U196:U197"/>
    <mergeCell ref="V196:W197"/>
    <mergeCell ref="X196:X197"/>
    <mergeCell ref="Y196:Y197"/>
    <mergeCell ref="J196:K197"/>
    <mergeCell ref="L196:L197"/>
    <mergeCell ref="M196:M197"/>
    <mergeCell ref="N196:O197"/>
    <mergeCell ref="P196:P197"/>
    <mergeCell ref="Q196:Q197"/>
    <mergeCell ref="AO194:AO195"/>
    <mergeCell ref="AP194:AP195"/>
    <mergeCell ref="B196:B197"/>
    <mergeCell ref="C196:C197"/>
    <mergeCell ref="D196:D197"/>
    <mergeCell ref="E196:E197"/>
    <mergeCell ref="F196:F197"/>
    <mergeCell ref="G196:G197"/>
    <mergeCell ref="H196:H197"/>
    <mergeCell ref="I196:I197"/>
    <mergeCell ref="AG194:AG195"/>
    <mergeCell ref="AH194:AI195"/>
    <mergeCell ref="AJ194:AJ195"/>
    <mergeCell ref="AK194:AK195"/>
    <mergeCell ref="AL194:AM195"/>
    <mergeCell ref="AN194:AN195"/>
    <mergeCell ref="Y194:Y195"/>
    <mergeCell ref="Z194:AA195"/>
    <mergeCell ref="AB194:AB195"/>
    <mergeCell ref="AC194:AC195"/>
    <mergeCell ref="AD194:AE195"/>
    <mergeCell ref="AF194:AF195"/>
    <mergeCell ref="Q194:Q195"/>
    <mergeCell ref="R194:S195"/>
    <mergeCell ref="T194:T195"/>
    <mergeCell ref="U194:U195"/>
    <mergeCell ref="V194:W195"/>
    <mergeCell ref="X194:X195"/>
    <mergeCell ref="I194:I195"/>
    <mergeCell ref="J194:K195"/>
    <mergeCell ref="L194:L195"/>
    <mergeCell ref="M194:M195"/>
    <mergeCell ref="N194:O195"/>
    <mergeCell ref="P194:P195"/>
    <mergeCell ref="AN192:AN193"/>
    <mergeCell ref="AO192:AO193"/>
    <mergeCell ref="AP192:AP193"/>
    <mergeCell ref="B194:B195"/>
    <mergeCell ref="C194:C195"/>
    <mergeCell ref="D194:D195"/>
    <mergeCell ref="E194:E195"/>
    <mergeCell ref="F194:F195"/>
    <mergeCell ref="G194:G195"/>
    <mergeCell ref="H194:H195"/>
    <mergeCell ref="AF192:AF193"/>
    <mergeCell ref="AG192:AG193"/>
    <mergeCell ref="AH192:AI193"/>
    <mergeCell ref="AJ192:AJ193"/>
    <mergeCell ref="AK192:AK193"/>
    <mergeCell ref="AL192:AM193"/>
    <mergeCell ref="X192:X193"/>
    <mergeCell ref="Y192:Y193"/>
    <mergeCell ref="Z192:AA193"/>
    <mergeCell ref="AB192:AB193"/>
    <mergeCell ref="AC192:AC193"/>
    <mergeCell ref="AD192:AE193"/>
    <mergeCell ref="P192:P193"/>
    <mergeCell ref="Q192:Q193"/>
    <mergeCell ref="R192:S193"/>
    <mergeCell ref="T192:T193"/>
    <mergeCell ref="U192:U193"/>
    <mergeCell ref="V192:W193"/>
    <mergeCell ref="H192:H193"/>
    <mergeCell ref="I192:I193"/>
    <mergeCell ref="J192:K193"/>
    <mergeCell ref="L192:L193"/>
    <mergeCell ref="M192:M193"/>
    <mergeCell ref="N192:O193"/>
    <mergeCell ref="B192:B193"/>
    <mergeCell ref="C192:C193"/>
    <mergeCell ref="D192:D193"/>
    <mergeCell ref="E192:E193"/>
    <mergeCell ref="F192:F193"/>
    <mergeCell ref="G192:G193"/>
    <mergeCell ref="AJ190:AJ191"/>
    <mergeCell ref="AK190:AK191"/>
    <mergeCell ref="AL190:AM191"/>
    <mergeCell ref="AN190:AN191"/>
    <mergeCell ref="AO190:AO191"/>
    <mergeCell ref="AP190:AP191"/>
    <mergeCell ref="AB190:AB191"/>
    <mergeCell ref="AC190:AC191"/>
    <mergeCell ref="AD190:AE191"/>
    <mergeCell ref="AF190:AF191"/>
    <mergeCell ref="AG190:AG191"/>
    <mergeCell ref="AH190:AI191"/>
    <mergeCell ref="T190:T191"/>
    <mergeCell ref="U190:U191"/>
    <mergeCell ref="V190:W191"/>
    <mergeCell ref="X190:X191"/>
    <mergeCell ref="Y190:Y191"/>
    <mergeCell ref="Z190:AA191"/>
    <mergeCell ref="L190:L191"/>
    <mergeCell ref="M190:M191"/>
    <mergeCell ref="N190:O191"/>
    <mergeCell ref="P190:P191"/>
    <mergeCell ref="Q190:Q191"/>
    <mergeCell ref="R190:S191"/>
    <mergeCell ref="AP188:AP189"/>
    <mergeCell ref="B190:B191"/>
    <mergeCell ref="C190:C191"/>
    <mergeCell ref="D190:D191"/>
    <mergeCell ref="E190:E191"/>
    <mergeCell ref="F190:F191"/>
    <mergeCell ref="G190:G191"/>
    <mergeCell ref="H190:H191"/>
    <mergeCell ref="I190:I191"/>
    <mergeCell ref="J190:K191"/>
    <mergeCell ref="AH188:AI189"/>
    <mergeCell ref="AJ188:AJ189"/>
    <mergeCell ref="AK188:AK189"/>
    <mergeCell ref="AL188:AM189"/>
    <mergeCell ref="AN188:AN189"/>
    <mergeCell ref="AO188:AO189"/>
    <mergeCell ref="Z188:AA189"/>
    <mergeCell ref="AB188:AB189"/>
    <mergeCell ref="AC188:AC189"/>
    <mergeCell ref="AD188:AE189"/>
    <mergeCell ref="AF188:AF189"/>
    <mergeCell ref="AG188:AG189"/>
    <mergeCell ref="R188:S189"/>
    <mergeCell ref="T188:T189"/>
    <mergeCell ref="U188:U189"/>
    <mergeCell ref="V188:W189"/>
    <mergeCell ref="X188:X189"/>
    <mergeCell ref="Y188:Y189"/>
    <mergeCell ref="J188:K189"/>
    <mergeCell ref="L188:L189"/>
    <mergeCell ref="M188:M189"/>
    <mergeCell ref="N188:O189"/>
    <mergeCell ref="P188:P189"/>
    <mergeCell ref="Q188:Q189"/>
    <mergeCell ref="AO186:AO187"/>
    <mergeCell ref="AP186:AP187"/>
    <mergeCell ref="B188:B189"/>
    <mergeCell ref="C188:C189"/>
    <mergeCell ref="D188:D189"/>
    <mergeCell ref="E188:E189"/>
    <mergeCell ref="F188:F189"/>
    <mergeCell ref="G188:G189"/>
    <mergeCell ref="H188:H189"/>
    <mergeCell ref="I188:I189"/>
    <mergeCell ref="AG186:AG187"/>
    <mergeCell ref="AH186:AI187"/>
    <mergeCell ref="AJ186:AJ187"/>
    <mergeCell ref="AK186:AK187"/>
    <mergeCell ref="AL186:AM187"/>
    <mergeCell ref="AN186:AN187"/>
    <mergeCell ref="Y186:Y187"/>
    <mergeCell ref="Z186:AA187"/>
    <mergeCell ref="AB186:AB187"/>
    <mergeCell ref="AC186:AC187"/>
    <mergeCell ref="AD186:AE187"/>
    <mergeCell ref="AF186:AF187"/>
    <mergeCell ref="Q186:Q187"/>
    <mergeCell ref="R186:S187"/>
    <mergeCell ref="T186:T187"/>
    <mergeCell ref="U186:U187"/>
    <mergeCell ref="V186:W187"/>
    <mergeCell ref="X186:X187"/>
    <mergeCell ref="I186:I187"/>
    <mergeCell ref="J186:K187"/>
    <mergeCell ref="L186:L187"/>
    <mergeCell ref="M186:M187"/>
    <mergeCell ref="N186:O187"/>
    <mergeCell ref="P186:P187"/>
    <mergeCell ref="AN184:AN185"/>
    <mergeCell ref="AO184:AO185"/>
    <mergeCell ref="AP184:AP185"/>
    <mergeCell ref="B186:B187"/>
    <mergeCell ref="C186:C187"/>
    <mergeCell ref="D186:D187"/>
    <mergeCell ref="E186:E187"/>
    <mergeCell ref="F186:F187"/>
    <mergeCell ref="G186:G187"/>
    <mergeCell ref="H186:H187"/>
    <mergeCell ref="AF184:AF185"/>
    <mergeCell ref="AG184:AG185"/>
    <mergeCell ref="AH184:AI185"/>
    <mergeCell ref="AJ184:AJ185"/>
    <mergeCell ref="AK184:AK185"/>
    <mergeCell ref="AL184:AM185"/>
    <mergeCell ref="X184:X185"/>
    <mergeCell ref="Y184:Y185"/>
    <mergeCell ref="Z184:AA185"/>
    <mergeCell ref="AB184:AB185"/>
    <mergeCell ref="AC184:AC185"/>
    <mergeCell ref="AD184:AE185"/>
    <mergeCell ref="P184:P185"/>
    <mergeCell ref="Q184:Q185"/>
    <mergeCell ref="R184:S185"/>
    <mergeCell ref="T184:T185"/>
    <mergeCell ref="U184:U185"/>
    <mergeCell ref="V184:W185"/>
    <mergeCell ref="H184:H185"/>
    <mergeCell ref="I184:I185"/>
    <mergeCell ref="J184:K185"/>
    <mergeCell ref="L184:L185"/>
    <mergeCell ref="M184:M185"/>
    <mergeCell ref="N184:O185"/>
    <mergeCell ref="B184:B185"/>
    <mergeCell ref="C184:C185"/>
    <mergeCell ref="D184:D185"/>
    <mergeCell ref="E184:E185"/>
    <mergeCell ref="F184:F185"/>
    <mergeCell ref="G184:G185"/>
    <mergeCell ref="AJ182:AJ183"/>
    <mergeCell ref="AK182:AK183"/>
    <mergeCell ref="AL182:AM183"/>
    <mergeCell ref="AN182:AN183"/>
    <mergeCell ref="AO182:AO183"/>
    <mergeCell ref="AP182:AP183"/>
    <mergeCell ref="AB182:AB183"/>
    <mergeCell ref="AC182:AC183"/>
    <mergeCell ref="AD182:AE183"/>
    <mergeCell ref="AF182:AF183"/>
    <mergeCell ref="AG182:AG183"/>
    <mergeCell ref="AH182:AI183"/>
    <mergeCell ref="T182:T183"/>
    <mergeCell ref="U182:U183"/>
    <mergeCell ref="V182:W183"/>
    <mergeCell ref="X182:X183"/>
    <mergeCell ref="Y182:Y183"/>
    <mergeCell ref="Z182:AA183"/>
    <mergeCell ref="L182:L183"/>
    <mergeCell ref="M182:M183"/>
    <mergeCell ref="N182:O183"/>
    <mergeCell ref="P182:P183"/>
    <mergeCell ref="Q182:Q183"/>
    <mergeCell ref="R182:S183"/>
    <mergeCell ref="AP180:AP181"/>
    <mergeCell ref="B182:B183"/>
    <mergeCell ref="C182:C183"/>
    <mergeCell ref="D182:D183"/>
    <mergeCell ref="E182:E183"/>
    <mergeCell ref="F182:F183"/>
    <mergeCell ref="G182:G183"/>
    <mergeCell ref="H182:H183"/>
    <mergeCell ref="I182:I183"/>
    <mergeCell ref="J182:K183"/>
    <mergeCell ref="AH180:AI181"/>
    <mergeCell ref="AJ180:AJ181"/>
    <mergeCell ref="AK180:AK181"/>
    <mergeCell ref="AL180:AM181"/>
    <mergeCell ref="AN180:AN181"/>
    <mergeCell ref="AO180:AO181"/>
    <mergeCell ref="Z180:AA181"/>
    <mergeCell ref="AB180:AB181"/>
    <mergeCell ref="AC180:AC181"/>
    <mergeCell ref="AD180:AE181"/>
    <mergeCell ref="AF180:AF181"/>
    <mergeCell ref="AG180:AG181"/>
    <mergeCell ref="R180:S181"/>
    <mergeCell ref="T180:T181"/>
    <mergeCell ref="U180:U181"/>
    <mergeCell ref="V180:W181"/>
    <mergeCell ref="X180:X181"/>
    <mergeCell ref="Y180:Y181"/>
    <mergeCell ref="J180:K181"/>
    <mergeCell ref="L180:L181"/>
    <mergeCell ref="M180:M181"/>
    <mergeCell ref="N180:O181"/>
    <mergeCell ref="P180:P181"/>
    <mergeCell ref="Q180:Q181"/>
    <mergeCell ref="AO178:AO179"/>
    <mergeCell ref="AP178:AP179"/>
    <mergeCell ref="B180:B181"/>
    <mergeCell ref="C180:C181"/>
    <mergeCell ref="D180:D181"/>
    <mergeCell ref="E180:E181"/>
    <mergeCell ref="F180:F181"/>
    <mergeCell ref="G180:G181"/>
    <mergeCell ref="H180:H181"/>
    <mergeCell ref="I180:I181"/>
    <mergeCell ref="AG178:AG179"/>
    <mergeCell ref="AH178:AI179"/>
    <mergeCell ref="AJ178:AJ179"/>
    <mergeCell ref="AK178:AK179"/>
    <mergeCell ref="AL178:AM179"/>
    <mergeCell ref="AN178:AN179"/>
    <mergeCell ref="Y178:Y179"/>
    <mergeCell ref="Z178:AA179"/>
    <mergeCell ref="AB178:AB179"/>
    <mergeCell ref="AC178:AC179"/>
    <mergeCell ref="AD178:AE179"/>
    <mergeCell ref="AF178:AF179"/>
    <mergeCell ref="Q178:Q179"/>
    <mergeCell ref="R178:S179"/>
    <mergeCell ref="T178:T179"/>
    <mergeCell ref="U178:U179"/>
    <mergeCell ref="V178:W179"/>
    <mergeCell ref="X178:X179"/>
    <mergeCell ref="I178:I179"/>
    <mergeCell ref="J178:K179"/>
    <mergeCell ref="L178:L179"/>
    <mergeCell ref="M178:M179"/>
    <mergeCell ref="N178:O179"/>
    <mergeCell ref="P178:P179"/>
    <mergeCell ref="AN176:AN177"/>
    <mergeCell ref="AO176:AO177"/>
    <mergeCell ref="AP176:AP177"/>
    <mergeCell ref="B178:B179"/>
    <mergeCell ref="C178:C179"/>
    <mergeCell ref="D178:D179"/>
    <mergeCell ref="E178:E179"/>
    <mergeCell ref="F178:F179"/>
    <mergeCell ref="G178:G179"/>
    <mergeCell ref="H178:H179"/>
    <mergeCell ref="AH176:AH177"/>
    <mergeCell ref="AI176:AI177"/>
    <mergeCell ref="AJ176:AJ177"/>
    <mergeCell ref="AK176:AK177"/>
    <mergeCell ref="AL176:AL177"/>
    <mergeCell ref="AM176:AM177"/>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O171:AO175"/>
    <mergeCell ref="AP171:AP175"/>
    <mergeCell ref="B176:B177"/>
    <mergeCell ref="C176:C177"/>
    <mergeCell ref="D176:D177"/>
    <mergeCell ref="E176:E177"/>
    <mergeCell ref="F176:F177"/>
    <mergeCell ref="G176:G177"/>
    <mergeCell ref="H176:H177"/>
    <mergeCell ref="I176:I177"/>
    <mergeCell ref="AC171:AC175"/>
    <mergeCell ref="AD171:AF175"/>
    <mergeCell ref="AG171:AG175"/>
    <mergeCell ref="AH171:AJ175"/>
    <mergeCell ref="AK171:AK175"/>
    <mergeCell ref="AL171:AN175"/>
    <mergeCell ref="U171:U175"/>
    <mergeCell ref="V171:X175"/>
    <mergeCell ref="Y171:Y175"/>
    <mergeCell ref="Z171:AB171"/>
    <mergeCell ref="Z172:AB172"/>
    <mergeCell ref="Z173:AB173"/>
    <mergeCell ref="Z174:AB174"/>
    <mergeCell ref="Z175:AB175"/>
    <mergeCell ref="Q171:Q175"/>
    <mergeCell ref="R171:T171"/>
    <mergeCell ref="R172:T172"/>
    <mergeCell ref="R173:T173"/>
    <mergeCell ref="R174:T174"/>
    <mergeCell ref="R175:T175"/>
    <mergeCell ref="J171:L175"/>
    <mergeCell ref="M171:M175"/>
    <mergeCell ref="N171:P171"/>
    <mergeCell ref="N172:P172"/>
    <mergeCell ref="N173:P173"/>
    <mergeCell ref="N174:P174"/>
    <mergeCell ref="N175:P175"/>
    <mergeCell ref="B171:B175"/>
    <mergeCell ref="C171:C175"/>
    <mergeCell ref="D171:E175"/>
    <mergeCell ref="F171:F175"/>
    <mergeCell ref="G171:H175"/>
    <mergeCell ref="I171:I175"/>
    <mergeCell ref="AO166:AO167"/>
    <mergeCell ref="AP166:AP167"/>
    <mergeCell ref="B168:AP168"/>
    <mergeCell ref="D170:E170"/>
    <mergeCell ref="G170:H170"/>
    <mergeCell ref="J170:P170"/>
    <mergeCell ref="R170:T170"/>
    <mergeCell ref="V170:AF170"/>
    <mergeCell ref="AH170:AJ170"/>
    <mergeCell ref="AL170:AN170"/>
    <mergeCell ref="AG166:AG167"/>
    <mergeCell ref="AH166:AI167"/>
    <mergeCell ref="AJ166:AJ167"/>
    <mergeCell ref="AK166:AK167"/>
    <mergeCell ref="AL166:AM167"/>
    <mergeCell ref="AN166:AN167"/>
    <mergeCell ref="Y166:Y167"/>
    <mergeCell ref="Z166:AA167"/>
    <mergeCell ref="AB166:AB167"/>
    <mergeCell ref="AC166:AC167"/>
    <mergeCell ref="AD166:AE167"/>
    <mergeCell ref="AF166:AF167"/>
    <mergeCell ref="Q166:Q167"/>
    <mergeCell ref="R166:S167"/>
    <mergeCell ref="T166:T167"/>
    <mergeCell ref="U166:U167"/>
    <mergeCell ref="V166:W167"/>
    <mergeCell ref="X166:X167"/>
    <mergeCell ref="I166:I167"/>
    <mergeCell ref="J166:K167"/>
    <mergeCell ref="L166:L167"/>
    <mergeCell ref="M166:M167"/>
    <mergeCell ref="N166:O167"/>
    <mergeCell ref="P166:P167"/>
    <mergeCell ref="AN164:AN165"/>
    <mergeCell ref="AO164:AO165"/>
    <mergeCell ref="AP164:AP165"/>
    <mergeCell ref="B166:B167"/>
    <mergeCell ref="C166:C167"/>
    <mergeCell ref="D166:D167"/>
    <mergeCell ref="E166:E167"/>
    <mergeCell ref="F166:F167"/>
    <mergeCell ref="G166:G167"/>
    <mergeCell ref="H166:H167"/>
    <mergeCell ref="AF164:AF165"/>
    <mergeCell ref="AG164:AG165"/>
    <mergeCell ref="AH164:AI165"/>
    <mergeCell ref="AJ164:AJ165"/>
    <mergeCell ref="AK164:AK165"/>
    <mergeCell ref="AL164:AM165"/>
    <mergeCell ref="X164:X165"/>
    <mergeCell ref="Y164:Y165"/>
    <mergeCell ref="Z164:AA165"/>
    <mergeCell ref="AB164:AB165"/>
    <mergeCell ref="AC164:AC165"/>
    <mergeCell ref="AD164:AE165"/>
    <mergeCell ref="P164:P165"/>
    <mergeCell ref="Q164:Q165"/>
    <mergeCell ref="R164:S165"/>
    <mergeCell ref="T164:T165"/>
    <mergeCell ref="U164:U165"/>
    <mergeCell ref="V164:W165"/>
    <mergeCell ref="H164:H165"/>
    <mergeCell ref="I164:I165"/>
    <mergeCell ref="J164:K165"/>
    <mergeCell ref="L164:L165"/>
    <mergeCell ref="M164:M165"/>
    <mergeCell ref="N164:O165"/>
    <mergeCell ref="B164:B165"/>
    <mergeCell ref="C164:C165"/>
    <mergeCell ref="D164:D165"/>
    <mergeCell ref="E164:E165"/>
    <mergeCell ref="F164:F165"/>
    <mergeCell ref="G164:G165"/>
    <mergeCell ref="AJ162:AJ163"/>
    <mergeCell ref="AK162:AK163"/>
    <mergeCell ref="AL162:AM163"/>
    <mergeCell ref="AN162:AN163"/>
    <mergeCell ref="AO162:AO163"/>
    <mergeCell ref="AP162:AP163"/>
    <mergeCell ref="AB162:AB163"/>
    <mergeCell ref="AC162:AC163"/>
    <mergeCell ref="AD162:AE163"/>
    <mergeCell ref="AF162:AF163"/>
    <mergeCell ref="AG162:AG163"/>
    <mergeCell ref="AH162:AI163"/>
    <mergeCell ref="T162:T163"/>
    <mergeCell ref="U162:U163"/>
    <mergeCell ref="V162:W163"/>
    <mergeCell ref="X162:X163"/>
    <mergeCell ref="Y162:Y163"/>
    <mergeCell ref="Z162:AA163"/>
    <mergeCell ref="L162:L163"/>
    <mergeCell ref="M162:M163"/>
    <mergeCell ref="N162:O163"/>
    <mergeCell ref="P162:P163"/>
    <mergeCell ref="Q162:Q163"/>
    <mergeCell ref="R162:S163"/>
    <mergeCell ref="AP160:AP161"/>
    <mergeCell ref="B162:B163"/>
    <mergeCell ref="C162:C163"/>
    <mergeCell ref="D162:D163"/>
    <mergeCell ref="E162:E163"/>
    <mergeCell ref="F162:F163"/>
    <mergeCell ref="G162:G163"/>
    <mergeCell ref="H162:H163"/>
    <mergeCell ref="I162:I163"/>
    <mergeCell ref="J162:K163"/>
    <mergeCell ref="AH160:AI161"/>
    <mergeCell ref="AJ160:AJ161"/>
    <mergeCell ref="AK160:AK161"/>
    <mergeCell ref="AL160:AM161"/>
    <mergeCell ref="AN160:AN161"/>
    <mergeCell ref="AO160:AO161"/>
    <mergeCell ref="Z160:AA161"/>
    <mergeCell ref="AB160:AB161"/>
    <mergeCell ref="AC160:AC161"/>
    <mergeCell ref="AD160:AE161"/>
    <mergeCell ref="AF160:AF161"/>
    <mergeCell ref="AG160:AG161"/>
    <mergeCell ref="R160:S161"/>
    <mergeCell ref="T160:T161"/>
    <mergeCell ref="U160:U161"/>
    <mergeCell ref="V160:W161"/>
    <mergeCell ref="X160:X161"/>
    <mergeCell ref="Y160:Y161"/>
    <mergeCell ref="J160:K161"/>
    <mergeCell ref="L160:L161"/>
    <mergeCell ref="M160:M161"/>
    <mergeCell ref="N160:O161"/>
    <mergeCell ref="P160:P161"/>
    <mergeCell ref="Q160:Q161"/>
    <mergeCell ref="AO158:AO159"/>
    <mergeCell ref="AP158:AP159"/>
    <mergeCell ref="B160:B161"/>
    <mergeCell ref="C160:C161"/>
    <mergeCell ref="D160:D161"/>
    <mergeCell ref="E160:E161"/>
    <mergeCell ref="F160:F161"/>
    <mergeCell ref="G160:G161"/>
    <mergeCell ref="H160:H161"/>
    <mergeCell ref="I160:I161"/>
    <mergeCell ref="AG158:AG159"/>
    <mergeCell ref="AH158:AI159"/>
    <mergeCell ref="AJ158:AJ159"/>
    <mergeCell ref="AK158:AK159"/>
    <mergeCell ref="AL158:AM159"/>
    <mergeCell ref="AN158:AN159"/>
    <mergeCell ref="Y158:Y159"/>
    <mergeCell ref="Z158:AA159"/>
    <mergeCell ref="AB158:AB159"/>
    <mergeCell ref="AC158:AC159"/>
    <mergeCell ref="AD158:AE159"/>
    <mergeCell ref="AF158:AF159"/>
    <mergeCell ref="Q158:Q159"/>
    <mergeCell ref="R158:S159"/>
    <mergeCell ref="T158:T159"/>
    <mergeCell ref="U158:U159"/>
    <mergeCell ref="V158:W159"/>
    <mergeCell ref="X158:X159"/>
    <mergeCell ref="I158:I159"/>
    <mergeCell ref="J158:K159"/>
    <mergeCell ref="L158:L159"/>
    <mergeCell ref="M158:M159"/>
    <mergeCell ref="N158:O159"/>
    <mergeCell ref="P158:P159"/>
    <mergeCell ref="AN156:AN157"/>
    <mergeCell ref="AO156:AO157"/>
    <mergeCell ref="AP156:AP157"/>
    <mergeCell ref="B158:B159"/>
    <mergeCell ref="C158:C159"/>
    <mergeCell ref="D158:D159"/>
    <mergeCell ref="E158:E159"/>
    <mergeCell ref="F158:F159"/>
    <mergeCell ref="G158:G159"/>
    <mergeCell ref="H158:H159"/>
    <mergeCell ref="AF156:AF157"/>
    <mergeCell ref="AG156:AG157"/>
    <mergeCell ref="AH156:AI157"/>
    <mergeCell ref="AJ156:AJ157"/>
    <mergeCell ref="AK156:AK157"/>
    <mergeCell ref="AL156:AM157"/>
    <mergeCell ref="X156:X157"/>
    <mergeCell ref="Y156:Y157"/>
    <mergeCell ref="Z156:AA157"/>
    <mergeCell ref="AB156:AB157"/>
    <mergeCell ref="AC156:AC157"/>
    <mergeCell ref="AD156:AE157"/>
    <mergeCell ref="P156:P157"/>
    <mergeCell ref="Q156:Q157"/>
    <mergeCell ref="R156:S157"/>
    <mergeCell ref="T156:T157"/>
    <mergeCell ref="U156:U157"/>
    <mergeCell ref="V156:W157"/>
    <mergeCell ref="H156:H157"/>
    <mergeCell ref="I156:I157"/>
    <mergeCell ref="J156:K157"/>
    <mergeCell ref="L156:L157"/>
    <mergeCell ref="M156:M157"/>
    <mergeCell ref="N156:O157"/>
    <mergeCell ref="B156:B157"/>
    <mergeCell ref="C156:C157"/>
    <mergeCell ref="D156:D157"/>
    <mergeCell ref="E156:E157"/>
    <mergeCell ref="F156:F157"/>
    <mergeCell ref="G156:G157"/>
    <mergeCell ref="AJ154:AJ155"/>
    <mergeCell ref="AK154:AK155"/>
    <mergeCell ref="AL154:AM155"/>
    <mergeCell ref="AN154:AN155"/>
    <mergeCell ref="AO154:AO155"/>
    <mergeCell ref="AP154:AP155"/>
    <mergeCell ref="AB154:AB155"/>
    <mergeCell ref="AC154:AC155"/>
    <mergeCell ref="AD154:AE155"/>
    <mergeCell ref="AF154:AF155"/>
    <mergeCell ref="AG154:AG155"/>
    <mergeCell ref="AH154:AI155"/>
    <mergeCell ref="T154:T155"/>
    <mergeCell ref="U154:U155"/>
    <mergeCell ref="V154:W155"/>
    <mergeCell ref="X154:X155"/>
    <mergeCell ref="Y154:Y155"/>
    <mergeCell ref="Z154:AA155"/>
    <mergeCell ref="L154:L155"/>
    <mergeCell ref="M154:M155"/>
    <mergeCell ref="N154:O155"/>
    <mergeCell ref="P154:P155"/>
    <mergeCell ref="Q154:Q155"/>
    <mergeCell ref="R154:S155"/>
    <mergeCell ref="AP152:AP153"/>
    <mergeCell ref="B154:B155"/>
    <mergeCell ref="C154:C155"/>
    <mergeCell ref="D154:D155"/>
    <mergeCell ref="E154:E155"/>
    <mergeCell ref="F154:F155"/>
    <mergeCell ref="G154:G155"/>
    <mergeCell ref="H154:H155"/>
    <mergeCell ref="I154:I155"/>
    <mergeCell ref="J154:K155"/>
    <mergeCell ref="AH152:AI153"/>
    <mergeCell ref="AJ152:AJ153"/>
    <mergeCell ref="AK152:AK153"/>
    <mergeCell ref="AL152:AM153"/>
    <mergeCell ref="AN152:AN153"/>
    <mergeCell ref="AO152:AO153"/>
    <mergeCell ref="Z152:AA153"/>
    <mergeCell ref="AB152:AB153"/>
    <mergeCell ref="AC152:AC153"/>
    <mergeCell ref="AD152:AE153"/>
    <mergeCell ref="AF152:AF153"/>
    <mergeCell ref="AG152:AG153"/>
    <mergeCell ref="R152:S153"/>
    <mergeCell ref="T152:T153"/>
    <mergeCell ref="U152:U153"/>
    <mergeCell ref="V152:W153"/>
    <mergeCell ref="X152:X153"/>
    <mergeCell ref="Y152:Y153"/>
    <mergeCell ref="J152:K153"/>
    <mergeCell ref="L152:L153"/>
    <mergeCell ref="M152:M153"/>
    <mergeCell ref="N152:O153"/>
    <mergeCell ref="P152:P153"/>
    <mergeCell ref="Q152:Q153"/>
    <mergeCell ref="AO150:AO151"/>
    <mergeCell ref="AP150:AP151"/>
    <mergeCell ref="B152:B153"/>
    <mergeCell ref="C152:C153"/>
    <mergeCell ref="D152:D153"/>
    <mergeCell ref="E152:E153"/>
    <mergeCell ref="F152:F153"/>
    <mergeCell ref="G152:G153"/>
    <mergeCell ref="H152:H153"/>
    <mergeCell ref="I152:I153"/>
    <mergeCell ref="AG150:AG151"/>
    <mergeCell ref="AH150:AI151"/>
    <mergeCell ref="AJ150:AJ151"/>
    <mergeCell ref="AK150:AK151"/>
    <mergeCell ref="AL150:AM151"/>
    <mergeCell ref="AN150:AN151"/>
    <mergeCell ref="Y150:Y151"/>
    <mergeCell ref="Z150:AA151"/>
    <mergeCell ref="AB150:AB151"/>
    <mergeCell ref="AC150:AC151"/>
    <mergeCell ref="AD150:AE151"/>
    <mergeCell ref="AF150:AF151"/>
    <mergeCell ref="Q150:Q151"/>
    <mergeCell ref="R150:S151"/>
    <mergeCell ref="T150:T151"/>
    <mergeCell ref="U150:U151"/>
    <mergeCell ref="V150:W151"/>
    <mergeCell ref="X150:X151"/>
    <mergeCell ref="I150:I151"/>
    <mergeCell ref="J150:K151"/>
    <mergeCell ref="L150:L151"/>
    <mergeCell ref="M150:M151"/>
    <mergeCell ref="N150:O151"/>
    <mergeCell ref="P150:P151"/>
    <mergeCell ref="AN148:AN149"/>
    <mergeCell ref="AO148:AO149"/>
    <mergeCell ref="AP148:AP149"/>
    <mergeCell ref="B150:B151"/>
    <mergeCell ref="C150:C151"/>
    <mergeCell ref="D150:D151"/>
    <mergeCell ref="E150:E151"/>
    <mergeCell ref="F150:F151"/>
    <mergeCell ref="G150:G151"/>
    <mergeCell ref="H150:H151"/>
    <mergeCell ref="AF148:AF149"/>
    <mergeCell ref="AG148:AG149"/>
    <mergeCell ref="AH148:AI149"/>
    <mergeCell ref="AJ148:AJ149"/>
    <mergeCell ref="AK148:AK149"/>
    <mergeCell ref="AL148:AM149"/>
    <mergeCell ref="X148:X149"/>
    <mergeCell ref="Y148:Y149"/>
    <mergeCell ref="Z148:AA149"/>
    <mergeCell ref="AB148:AB149"/>
    <mergeCell ref="AC148:AC149"/>
    <mergeCell ref="AD148:AE149"/>
    <mergeCell ref="P148:P149"/>
    <mergeCell ref="Q148:Q149"/>
    <mergeCell ref="R148:S149"/>
    <mergeCell ref="T148:T149"/>
    <mergeCell ref="U148:U149"/>
    <mergeCell ref="V148:W149"/>
    <mergeCell ref="H148:H149"/>
    <mergeCell ref="I148:I149"/>
    <mergeCell ref="J148:K149"/>
    <mergeCell ref="L148:L149"/>
    <mergeCell ref="M148:M149"/>
    <mergeCell ref="N148:O149"/>
    <mergeCell ref="B148:B149"/>
    <mergeCell ref="C148:C149"/>
    <mergeCell ref="D148:D149"/>
    <mergeCell ref="E148:E149"/>
    <mergeCell ref="F148:F149"/>
    <mergeCell ref="G148:G149"/>
    <mergeCell ref="AJ146:AJ147"/>
    <mergeCell ref="AK146:AK147"/>
    <mergeCell ref="AL146:AM147"/>
    <mergeCell ref="AN146:AN147"/>
    <mergeCell ref="AO146:AO147"/>
    <mergeCell ref="AP146:AP147"/>
    <mergeCell ref="AB146:AB147"/>
    <mergeCell ref="AC146:AC147"/>
    <mergeCell ref="AD146:AE147"/>
    <mergeCell ref="AF146:AF147"/>
    <mergeCell ref="AG146:AG147"/>
    <mergeCell ref="AH146:AI147"/>
    <mergeCell ref="T146:T147"/>
    <mergeCell ref="U146:U147"/>
    <mergeCell ref="V146:W147"/>
    <mergeCell ref="X146:X147"/>
    <mergeCell ref="Y146:Y147"/>
    <mergeCell ref="Z146:AA147"/>
    <mergeCell ref="L146:L147"/>
    <mergeCell ref="M146:M147"/>
    <mergeCell ref="N146:O147"/>
    <mergeCell ref="P146:P147"/>
    <mergeCell ref="Q146:Q147"/>
    <mergeCell ref="R146:S147"/>
    <mergeCell ref="AP144:AP145"/>
    <mergeCell ref="B146:B147"/>
    <mergeCell ref="C146:C147"/>
    <mergeCell ref="D146:D147"/>
    <mergeCell ref="E146:E147"/>
    <mergeCell ref="F146:F147"/>
    <mergeCell ref="G146:G147"/>
    <mergeCell ref="H146:H147"/>
    <mergeCell ref="I146:I147"/>
    <mergeCell ref="J146:K147"/>
    <mergeCell ref="AH144:AI145"/>
    <mergeCell ref="AJ144:AJ145"/>
    <mergeCell ref="AK144:AK145"/>
    <mergeCell ref="AL144:AM145"/>
    <mergeCell ref="AN144:AN145"/>
    <mergeCell ref="AO144:AO145"/>
    <mergeCell ref="Z144:AA145"/>
    <mergeCell ref="AB144:AB145"/>
    <mergeCell ref="AC144:AC145"/>
    <mergeCell ref="AD144:AE145"/>
    <mergeCell ref="AF144:AF145"/>
    <mergeCell ref="AG144:AG145"/>
    <mergeCell ref="R144:S145"/>
    <mergeCell ref="T144:T145"/>
    <mergeCell ref="U144:U145"/>
    <mergeCell ref="V144:W145"/>
    <mergeCell ref="X144:X145"/>
    <mergeCell ref="Y144:Y145"/>
    <mergeCell ref="J144:K145"/>
    <mergeCell ref="L144:L145"/>
    <mergeCell ref="M144:M145"/>
    <mergeCell ref="N144:O145"/>
    <mergeCell ref="P144:P145"/>
    <mergeCell ref="Q144:Q145"/>
    <mergeCell ref="AO142:AO143"/>
    <mergeCell ref="AP142:AP143"/>
    <mergeCell ref="B144:B145"/>
    <mergeCell ref="C144:C145"/>
    <mergeCell ref="D144:D145"/>
    <mergeCell ref="E144:E145"/>
    <mergeCell ref="F144:F145"/>
    <mergeCell ref="G144:G145"/>
    <mergeCell ref="H144:H145"/>
    <mergeCell ref="I144:I145"/>
    <mergeCell ref="AG142:AG143"/>
    <mergeCell ref="AH142:AI143"/>
    <mergeCell ref="AJ142:AJ143"/>
    <mergeCell ref="AK142:AK143"/>
    <mergeCell ref="AL142:AM143"/>
    <mergeCell ref="AN142:AN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AN140:AN141"/>
    <mergeCell ref="AO140:AO141"/>
    <mergeCell ref="AP140:AP141"/>
    <mergeCell ref="B142:B143"/>
    <mergeCell ref="C142:C143"/>
    <mergeCell ref="D142:D143"/>
    <mergeCell ref="E142:E143"/>
    <mergeCell ref="F142:F143"/>
    <mergeCell ref="G142:G143"/>
    <mergeCell ref="H142:H143"/>
    <mergeCell ref="AF140:AF141"/>
    <mergeCell ref="AG140:AG141"/>
    <mergeCell ref="AH140:AI141"/>
    <mergeCell ref="AJ140:AJ141"/>
    <mergeCell ref="AK140:AK141"/>
    <mergeCell ref="AL140:AM141"/>
    <mergeCell ref="X140:X141"/>
    <mergeCell ref="Y140:Y141"/>
    <mergeCell ref="Z140:AA141"/>
    <mergeCell ref="AB140:AB141"/>
    <mergeCell ref="AC140:AC141"/>
    <mergeCell ref="AD140:AE141"/>
    <mergeCell ref="P140:P141"/>
    <mergeCell ref="Q140:Q141"/>
    <mergeCell ref="R140:S141"/>
    <mergeCell ref="T140:T141"/>
    <mergeCell ref="U140:U141"/>
    <mergeCell ref="V140:W141"/>
    <mergeCell ref="H140:H141"/>
    <mergeCell ref="I140:I141"/>
    <mergeCell ref="J140:K141"/>
    <mergeCell ref="L140:L141"/>
    <mergeCell ref="M140:M141"/>
    <mergeCell ref="N140:O141"/>
    <mergeCell ref="B140:B141"/>
    <mergeCell ref="C140:C141"/>
    <mergeCell ref="D140:D141"/>
    <mergeCell ref="E140:E141"/>
    <mergeCell ref="F140:F141"/>
    <mergeCell ref="G140:G141"/>
    <mergeCell ref="AJ138:AJ139"/>
    <mergeCell ref="AK138:AK139"/>
    <mergeCell ref="AL138:AM139"/>
    <mergeCell ref="AN138:AN139"/>
    <mergeCell ref="AO138:AO139"/>
    <mergeCell ref="AP138:AP139"/>
    <mergeCell ref="AB138:AB139"/>
    <mergeCell ref="AC138:AC139"/>
    <mergeCell ref="AD138:AE139"/>
    <mergeCell ref="AF138:AF139"/>
    <mergeCell ref="AG138:AG139"/>
    <mergeCell ref="AH138:AI139"/>
    <mergeCell ref="T138:T139"/>
    <mergeCell ref="U138:U139"/>
    <mergeCell ref="V138:W139"/>
    <mergeCell ref="X138:X139"/>
    <mergeCell ref="Y138:Y139"/>
    <mergeCell ref="Z138:AA139"/>
    <mergeCell ref="L138:L139"/>
    <mergeCell ref="M138:M139"/>
    <mergeCell ref="N138:O139"/>
    <mergeCell ref="P138:P139"/>
    <mergeCell ref="Q138:Q139"/>
    <mergeCell ref="R138:S139"/>
    <mergeCell ref="AP136:AP137"/>
    <mergeCell ref="B138:B139"/>
    <mergeCell ref="C138:C139"/>
    <mergeCell ref="D138:D139"/>
    <mergeCell ref="E138:E139"/>
    <mergeCell ref="F138:F139"/>
    <mergeCell ref="G138:G139"/>
    <mergeCell ref="H138:H139"/>
    <mergeCell ref="I138:I139"/>
    <mergeCell ref="J138:K139"/>
    <mergeCell ref="AH136:AI137"/>
    <mergeCell ref="AJ136:AJ137"/>
    <mergeCell ref="AK136:AK137"/>
    <mergeCell ref="AL136:AM137"/>
    <mergeCell ref="AN136:AN137"/>
    <mergeCell ref="AO136:AO137"/>
    <mergeCell ref="Z136:AA137"/>
    <mergeCell ref="AB136:AB137"/>
    <mergeCell ref="AC136:AC137"/>
    <mergeCell ref="AD136:AE137"/>
    <mergeCell ref="AF136:AF137"/>
    <mergeCell ref="AG136:AG137"/>
    <mergeCell ref="R136:S137"/>
    <mergeCell ref="T136:T137"/>
    <mergeCell ref="U136:U137"/>
    <mergeCell ref="V136:W137"/>
    <mergeCell ref="X136:X137"/>
    <mergeCell ref="Y136:Y137"/>
    <mergeCell ref="J136:K137"/>
    <mergeCell ref="L136:L137"/>
    <mergeCell ref="M136:M137"/>
    <mergeCell ref="N136:O137"/>
    <mergeCell ref="P136:P137"/>
    <mergeCell ref="Q136:Q137"/>
    <mergeCell ref="AO134:AO135"/>
    <mergeCell ref="AP134:AP135"/>
    <mergeCell ref="B136:B137"/>
    <mergeCell ref="C136:C137"/>
    <mergeCell ref="D136:D137"/>
    <mergeCell ref="E136:E137"/>
    <mergeCell ref="F136:F137"/>
    <mergeCell ref="G136:G137"/>
    <mergeCell ref="H136:H137"/>
    <mergeCell ref="I136:I137"/>
    <mergeCell ref="AG134:AG135"/>
    <mergeCell ref="AH134:AI135"/>
    <mergeCell ref="AJ134:AJ135"/>
    <mergeCell ref="AK134:AK135"/>
    <mergeCell ref="AL134:AM135"/>
    <mergeCell ref="AN134:AN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AN132:AN133"/>
    <mergeCell ref="AO132:AO133"/>
    <mergeCell ref="AP132:AP133"/>
    <mergeCell ref="B134:B135"/>
    <mergeCell ref="C134:C135"/>
    <mergeCell ref="D134:D135"/>
    <mergeCell ref="E134:E135"/>
    <mergeCell ref="F134:F135"/>
    <mergeCell ref="G134:G135"/>
    <mergeCell ref="H134:H135"/>
    <mergeCell ref="AF132:AF133"/>
    <mergeCell ref="AG132:AG133"/>
    <mergeCell ref="AH132:AI133"/>
    <mergeCell ref="AJ132:AJ133"/>
    <mergeCell ref="AK132:AK133"/>
    <mergeCell ref="AL132:AM133"/>
    <mergeCell ref="X132:X133"/>
    <mergeCell ref="Y132:Y133"/>
    <mergeCell ref="Z132:AA133"/>
    <mergeCell ref="AB132:AB133"/>
    <mergeCell ref="AC132:AC133"/>
    <mergeCell ref="AD132:AE133"/>
    <mergeCell ref="P132:P133"/>
    <mergeCell ref="Q132:Q133"/>
    <mergeCell ref="R132:S133"/>
    <mergeCell ref="T132:T133"/>
    <mergeCell ref="U132:U133"/>
    <mergeCell ref="V132:W133"/>
    <mergeCell ref="H132:H133"/>
    <mergeCell ref="I132:I133"/>
    <mergeCell ref="J132:K133"/>
    <mergeCell ref="L132:L133"/>
    <mergeCell ref="M132:M133"/>
    <mergeCell ref="N132:O133"/>
    <mergeCell ref="B132:B133"/>
    <mergeCell ref="C132:C133"/>
    <mergeCell ref="D132:D133"/>
    <mergeCell ref="E132:E133"/>
    <mergeCell ref="F132:F133"/>
    <mergeCell ref="G132:G133"/>
    <mergeCell ref="AJ130:AJ131"/>
    <mergeCell ref="AK130:AK131"/>
    <mergeCell ref="AL130:AM131"/>
    <mergeCell ref="AN130:AN131"/>
    <mergeCell ref="AO130:AO131"/>
    <mergeCell ref="AP130:AP131"/>
    <mergeCell ref="AB130:AB131"/>
    <mergeCell ref="AC130:AC131"/>
    <mergeCell ref="AD130:AE131"/>
    <mergeCell ref="AF130:AF131"/>
    <mergeCell ref="AG130:AG131"/>
    <mergeCell ref="AH130:AI131"/>
    <mergeCell ref="T130:T131"/>
    <mergeCell ref="U130:U131"/>
    <mergeCell ref="V130:W131"/>
    <mergeCell ref="X130:X131"/>
    <mergeCell ref="Y130:Y131"/>
    <mergeCell ref="Z130:AA131"/>
    <mergeCell ref="L130:L131"/>
    <mergeCell ref="M130:M131"/>
    <mergeCell ref="N130:O131"/>
    <mergeCell ref="P130:P131"/>
    <mergeCell ref="Q130:Q131"/>
    <mergeCell ref="R130:S131"/>
    <mergeCell ref="AP128:AP129"/>
    <mergeCell ref="B130:B131"/>
    <mergeCell ref="C130:C131"/>
    <mergeCell ref="D130:D131"/>
    <mergeCell ref="E130:E131"/>
    <mergeCell ref="F130:F131"/>
    <mergeCell ref="G130:G131"/>
    <mergeCell ref="H130:H131"/>
    <mergeCell ref="I130:I131"/>
    <mergeCell ref="J130:K131"/>
    <mergeCell ref="AH128:AI129"/>
    <mergeCell ref="AJ128:AJ129"/>
    <mergeCell ref="AK128:AK129"/>
    <mergeCell ref="AL128:AM129"/>
    <mergeCell ref="AN128:AN129"/>
    <mergeCell ref="AO128:AO129"/>
    <mergeCell ref="Z128:AA129"/>
    <mergeCell ref="AB128:AB129"/>
    <mergeCell ref="AC128:AC129"/>
    <mergeCell ref="AD128:AE129"/>
    <mergeCell ref="AF128:AF129"/>
    <mergeCell ref="AG128:AG129"/>
    <mergeCell ref="R128:S129"/>
    <mergeCell ref="T128:T129"/>
    <mergeCell ref="U128:U129"/>
    <mergeCell ref="V128:W129"/>
    <mergeCell ref="X128:X129"/>
    <mergeCell ref="Y128:Y129"/>
    <mergeCell ref="J128:K129"/>
    <mergeCell ref="L128:L129"/>
    <mergeCell ref="M128:M129"/>
    <mergeCell ref="N128:O129"/>
    <mergeCell ref="P128:P129"/>
    <mergeCell ref="Q128:Q129"/>
    <mergeCell ref="AO126:AO127"/>
    <mergeCell ref="AP126:AP127"/>
    <mergeCell ref="B128:B129"/>
    <mergeCell ref="C128:C129"/>
    <mergeCell ref="D128:D129"/>
    <mergeCell ref="E128:E129"/>
    <mergeCell ref="F128:F129"/>
    <mergeCell ref="G128:G129"/>
    <mergeCell ref="H128:H129"/>
    <mergeCell ref="I128:I129"/>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AN124:AN125"/>
    <mergeCell ref="AO124:AO125"/>
    <mergeCell ref="AP124:AP125"/>
    <mergeCell ref="B126:B127"/>
    <mergeCell ref="C126:C127"/>
    <mergeCell ref="D126:D127"/>
    <mergeCell ref="E126:E127"/>
    <mergeCell ref="F126:F127"/>
    <mergeCell ref="G126:G127"/>
    <mergeCell ref="H126:H127"/>
    <mergeCell ref="AF124:AF125"/>
    <mergeCell ref="AG124:AG125"/>
    <mergeCell ref="AH124:AI125"/>
    <mergeCell ref="AJ124:AJ125"/>
    <mergeCell ref="AK124:AK125"/>
    <mergeCell ref="AL124:AM125"/>
    <mergeCell ref="X124:X125"/>
    <mergeCell ref="Y124:Y125"/>
    <mergeCell ref="Z124:AA125"/>
    <mergeCell ref="AB124:AB125"/>
    <mergeCell ref="AC124:AC125"/>
    <mergeCell ref="AD124:AE125"/>
    <mergeCell ref="P124:P125"/>
    <mergeCell ref="Q124:Q125"/>
    <mergeCell ref="R124:S125"/>
    <mergeCell ref="T124:T125"/>
    <mergeCell ref="U124:U125"/>
    <mergeCell ref="V124:W125"/>
    <mergeCell ref="H124:H125"/>
    <mergeCell ref="I124:I125"/>
    <mergeCell ref="J124:K125"/>
    <mergeCell ref="L124:L125"/>
    <mergeCell ref="M124:M125"/>
    <mergeCell ref="N124:O125"/>
    <mergeCell ref="B124:B125"/>
    <mergeCell ref="C124:C125"/>
    <mergeCell ref="D124:D125"/>
    <mergeCell ref="E124:E125"/>
    <mergeCell ref="F124:F125"/>
    <mergeCell ref="G124:G125"/>
    <mergeCell ref="AJ122:AJ123"/>
    <mergeCell ref="AK122:AK123"/>
    <mergeCell ref="AL122:AM123"/>
    <mergeCell ref="AN122:AN123"/>
    <mergeCell ref="AO122:AO123"/>
    <mergeCell ref="AP122:AP123"/>
    <mergeCell ref="AB122:AB123"/>
    <mergeCell ref="AC122:AC123"/>
    <mergeCell ref="AD122:AE123"/>
    <mergeCell ref="AF122:AF123"/>
    <mergeCell ref="AG122:AG123"/>
    <mergeCell ref="AH122:AI123"/>
    <mergeCell ref="T122:T123"/>
    <mergeCell ref="U122:U123"/>
    <mergeCell ref="V122:W123"/>
    <mergeCell ref="X122:X123"/>
    <mergeCell ref="Y122:Y123"/>
    <mergeCell ref="Z122:AA123"/>
    <mergeCell ref="L122:L123"/>
    <mergeCell ref="M122:M123"/>
    <mergeCell ref="N122:O123"/>
    <mergeCell ref="P122:P123"/>
    <mergeCell ref="Q122:Q123"/>
    <mergeCell ref="R122:S123"/>
    <mergeCell ref="AP120:AP121"/>
    <mergeCell ref="B122:B123"/>
    <mergeCell ref="C122:C123"/>
    <mergeCell ref="D122:D123"/>
    <mergeCell ref="E122:E123"/>
    <mergeCell ref="F122:F123"/>
    <mergeCell ref="G122:G123"/>
    <mergeCell ref="H122:H123"/>
    <mergeCell ref="I122:I123"/>
    <mergeCell ref="J122:K123"/>
    <mergeCell ref="AH120:AI121"/>
    <mergeCell ref="AJ120:AJ121"/>
    <mergeCell ref="AK120:AK121"/>
    <mergeCell ref="AL120:AM121"/>
    <mergeCell ref="AN120:AN121"/>
    <mergeCell ref="AO120:AO121"/>
    <mergeCell ref="Z120:AA121"/>
    <mergeCell ref="AB120:AB121"/>
    <mergeCell ref="AC120:AC121"/>
    <mergeCell ref="AD120:AE121"/>
    <mergeCell ref="AF120:AF121"/>
    <mergeCell ref="AG120:AG121"/>
    <mergeCell ref="R120:S121"/>
    <mergeCell ref="T120:T121"/>
    <mergeCell ref="U120:U121"/>
    <mergeCell ref="V120:W121"/>
    <mergeCell ref="X120:X121"/>
    <mergeCell ref="Y120:Y121"/>
    <mergeCell ref="J120:K121"/>
    <mergeCell ref="L120:L121"/>
    <mergeCell ref="M120:M121"/>
    <mergeCell ref="N120:O121"/>
    <mergeCell ref="P120:P121"/>
    <mergeCell ref="Q120:Q121"/>
    <mergeCell ref="AO118:AO119"/>
    <mergeCell ref="AP118:AP119"/>
    <mergeCell ref="B120:B121"/>
    <mergeCell ref="C120:C121"/>
    <mergeCell ref="D120:D121"/>
    <mergeCell ref="E120:E121"/>
    <mergeCell ref="F120:F121"/>
    <mergeCell ref="G120:G121"/>
    <mergeCell ref="H120:H121"/>
    <mergeCell ref="I120:I121"/>
    <mergeCell ref="AG118:AG119"/>
    <mergeCell ref="AH118:AI119"/>
    <mergeCell ref="AJ118:AJ119"/>
    <mergeCell ref="AK118:AK119"/>
    <mergeCell ref="AL118:AM119"/>
    <mergeCell ref="AN118:AN119"/>
    <mergeCell ref="Y118:Y119"/>
    <mergeCell ref="Z118:AA119"/>
    <mergeCell ref="AB118:AB119"/>
    <mergeCell ref="AC118:AC119"/>
    <mergeCell ref="AD118:AE119"/>
    <mergeCell ref="AF118:AF119"/>
    <mergeCell ref="Q118:Q119"/>
    <mergeCell ref="R118:S119"/>
    <mergeCell ref="T118:T119"/>
    <mergeCell ref="U118:U119"/>
    <mergeCell ref="V118:W119"/>
    <mergeCell ref="X118:X119"/>
    <mergeCell ref="I118:I119"/>
    <mergeCell ref="J118:K119"/>
    <mergeCell ref="L118:L119"/>
    <mergeCell ref="M118:M119"/>
    <mergeCell ref="N118:O119"/>
    <mergeCell ref="P118:P119"/>
    <mergeCell ref="AN116:AN117"/>
    <mergeCell ref="AO116:AO117"/>
    <mergeCell ref="AP116:AP117"/>
    <mergeCell ref="B118:B119"/>
    <mergeCell ref="C118:C119"/>
    <mergeCell ref="D118:D119"/>
    <mergeCell ref="E118:E119"/>
    <mergeCell ref="F118:F119"/>
    <mergeCell ref="G118:G119"/>
    <mergeCell ref="H118:H119"/>
    <mergeCell ref="AF116:AF117"/>
    <mergeCell ref="AG116:AG117"/>
    <mergeCell ref="AH116:AI117"/>
    <mergeCell ref="AJ116:AJ117"/>
    <mergeCell ref="AK116:AK117"/>
    <mergeCell ref="AL116:AM117"/>
    <mergeCell ref="X116:X117"/>
    <mergeCell ref="Y116:Y117"/>
    <mergeCell ref="Z116:AA117"/>
    <mergeCell ref="AB116:AB117"/>
    <mergeCell ref="AC116:AC117"/>
    <mergeCell ref="AD116:AE117"/>
    <mergeCell ref="P116:P117"/>
    <mergeCell ref="Q116:Q117"/>
    <mergeCell ref="R116:S117"/>
    <mergeCell ref="T116:T117"/>
    <mergeCell ref="U116:U117"/>
    <mergeCell ref="V116:W117"/>
    <mergeCell ref="H116:H117"/>
    <mergeCell ref="I116:I117"/>
    <mergeCell ref="J116:K117"/>
    <mergeCell ref="L116:L117"/>
    <mergeCell ref="M116:M117"/>
    <mergeCell ref="N116:O117"/>
    <mergeCell ref="B116:B117"/>
    <mergeCell ref="C116:C117"/>
    <mergeCell ref="D116:D117"/>
    <mergeCell ref="E116:E117"/>
    <mergeCell ref="F116:F117"/>
    <mergeCell ref="G116:G117"/>
    <mergeCell ref="AJ114:AJ115"/>
    <mergeCell ref="AK114:AK115"/>
    <mergeCell ref="AL114:AM115"/>
    <mergeCell ref="AN114:AN115"/>
    <mergeCell ref="AO114:AO115"/>
    <mergeCell ref="AP114:AP115"/>
    <mergeCell ref="AB114:AB115"/>
    <mergeCell ref="AC114:AC115"/>
    <mergeCell ref="AD114:AE115"/>
    <mergeCell ref="AF114:AF115"/>
    <mergeCell ref="AG114:AG115"/>
    <mergeCell ref="AH114:AI115"/>
    <mergeCell ref="T114:T115"/>
    <mergeCell ref="U114:U115"/>
    <mergeCell ref="V114:W115"/>
    <mergeCell ref="X114:X115"/>
    <mergeCell ref="Y114:Y115"/>
    <mergeCell ref="Z114:AA115"/>
    <mergeCell ref="L114:L115"/>
    <mergeCell ref="M114:M115"/>
    <mergeCell ref="N114:O115"/>
    <mergeCell ref="P114:P115"/>
    <mergeCell ref="Q114:Q115"/>
    <mergeCell ref="R114:S115"/>
    <mergeCell ref="AP112:AP113"/>
    <mergeCell ref="B114:B115"/>
    <mergeCell ref="C114:C115"/>
    <mergeCell ref="D114:D115"/>
    <mergeCell ref="E114:E115"/>
    <mergeCell ref="F114:F115"/>
    <mergeCell ref="G114:G115"/>
    <mergeCell ref="H114:H115"/>
    <mergeCell ref="I114:I115"/>
    <mergeCell ref="J114:K115"/>
    <mergeCell ref="AH112:AI113"/>
    <mergeCell ref="AJ112:AJ113"/>
    <mergeCell ref="AK112:AK113"/>
    <mergeCell ref="AL112:AM113"/>
    <mergeCell ref="AN112:AN113"/>
    <mergeCell ref="AO112:AO113"/>
    <mergeCell ref="Z112:AA113"/>
    <mergeCell ref="AB112:AB113"/>
    <mergeCell ref="AC112:AC113"/>
    <mergeCell ref="AD112:AE113"/>
    <mergeCell ref="AF112:AF113"/>
    <mergeCell ref="AG112:AG113"/>
    <mergeCell ref="R112:S113"/>
    <mergeCell ref="T112:T113"/>
    <mergeCell ref="U112:U113"/>
    <mergeCell ref="V112:W113"/>
    <mergeCell ref="X112:X113"/>
    <mergeCell ref="Y112:Y113"/>
    <mergeCell ref="J112:K113"/>
    <mergeCell ref="L112:L113"/>
    <mergeCell ref="M112:M113"/>
    <mergeCell ref="N112:O113"/>
    <mergeCell ref="P112:P113"/>
    <mergeCell ref="Q112:Q113"/>
    <mergeCell ref="AO110:AO111"/>
    <mergeCell ref="AP110:AP111"/>
    <mergeCell ref="B112:B113"/>
    <mergeCell ref="C112:C113"/>
    <mergeCell ref="D112:D113"/>
    <mergeCell ref="E112:E113"/>
    <mergeCell ref="F112:F113"/>
    <mergeCell ref="G112:G113"/>
    <mergeCell ref="H112:H113"/>
    <mergeCell ref="I112:I113"/>
    <mergeCell ref="AG110:AG111"/>
    <mergeCell ref="AH110:AI111"/>
    <mergeCell ref="AJ110:AJ111"/>
    <mergeCell ref="AK110:AK111"/>
    <mergeCell ref="AL110:AM111"/>
    <mergeCell ref="AN110:AN111"/>
    <mergeCell ref="Y110:Y111"/>
    <mergeCell ref="Z110:AA111"/>
    <mergeCell ref="AB110:AB111"/>
    <mergeCell ref="AC110:AC111"/>
    <mergeCell ref="AD110:AE111"/>
    <mergeCell ref="AF110:AF111"/>
    <mergeCell ref="Q110:Q111"/>
    <mergeCell ref="R110:S111"/>
    <mergeCell ref="T110:T111"/>
    <mergeCell ref="U110:U111"/>
    <mergeCell ref="V110:W111"/>
    <mergeCell ref="X110:X111"/>
    <mergeCell ref="I110:I111"/>
    <mergeCell ref="J110:K111"/>
    <mergeCell ref="L110:L111"/>
    <mergeCell ref="M110:M111"/>
    <mergeCell ref="N110:O111"/>
    <mergeCell ref="P110:P111"/>
    <mergeCell ref="AN108:AN109"/>
    <mergeCell ref="AO108:AO109"/>
    <mergeCell ref="AP108:AP109"/>
    <mergeCell ref="B110:B111"/>
    <mergeCell ref="C110:C111"/>
    <mergeCell ref="D110:D111"/>
    <mergeCell ref="E110:E111"/>
    <mergeCell ref="F110:F111"/>
    <mergeCell ref="G110:G111"/>
    <mergeCell ref="H110:H111"/>
    <mergeCell ref="AF108:AF109"/>
    <mergeCell ref="AG108:AG109"/>
    <mergeCell ref="AH108:AI109"/>
    <mergeCell ref="AJ108:AJ109"/>
    <mergeCell ref="AK108:AK109"/>
    <mergeCell ref="AL108:AM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B108:B109"/>
    <mergeCell ref="C108:C109"/>
    <mergeCell ref="D108:D109"/>
    <mergeCell ref="E108:E109"/>
    <mergeCell ref="F108:F109"/>
    <mergeCell ref="G108:G109"/>
    <mergeCell ref="AJ106:AJ107"/>
    <mergeCell ref="AK106:AK107"/>
    <mergeCell ref="AL106:AM107"/>
    <mergeCell ref="AN106:AN107"/>
    <mergeCell ref="AO106:AO107"/>
    <mergeCell ref="AP106:AP107"/>
    <mergeCell ref="AB106:AB107"/>
    <mergeCell ref="AC106:AC107"/>
    <mergeCell ref="AD106:AE107"/>
    <mergeCell ref="AF106:AF107"/>
    <mergeCell ref="AG106:AG107"/>
    <mergeCell ref="AH106:AI107"/>
    <mergeCell ref="T106:T107"/>
    <mergeCell ref="U106:U107"/>
    <mergeCell ref="V106:W107"/>
    <mergeCell ref="X106:X107"/>
    <mergeCell ref="Y106:Y107"/>
    <mergeCell ref="Z106:AA107"/>
    <mergeCell ref="L106:L107"/>
    <mergeCell ref="M106:M107"/>
    <mergeCell ref="N106:O107"/>
    <mergeCell ref="P106:P107"/>
    <mergeCell ref="Q106:Q107"/>
    <mergeCell ref="R106:S107"/>
    <mergeCell ref="AP104:AP105"/>
    <mergeCell ref="B106:B107"/>
    <mergeCell ref="C106:C107"/>
    <mergeCell ref="D106:D107"/>
    <mergeCell ref="E106:E107"/>
    <mergeCell ref="F106:F107"/>
    <mergeCell ref="G106:G107"/>
    <mergeCell ref="H106:H107"/>
    <mergeCell ref="I106:I107"/>
    <mergeCell ref="J106:K107"/>
    <mergeCell ref="AH104:AI105"/>
    <mergeCell ref="AJ104:AJ105"/>
    <mergeCell ref="AK104:AK105"/>
    <mergeCell ref="AL104:AM105"/>
    <mergeCell ref="AN104:AN105"/>
    <mergeCell ref="AO104:AO105"/>
    <mergeCell ref="Z104:AA105"/>
    <mergeCell ref="AB104:AB105"/>
    <mergeCell ref="AC104:AC105"/>
    <mergeCell ref="AD104:AE105"/>
    <mergeCell ref="AF104:AF105"/>
    <mergeCell ref="AG104:AG105"/>
    <mergeCell ref="R104:S105"/>
    <mergeCell ref="T104:T105"/>
    <mergeCell ref="U104:U105"/>
    <mergeCell ref="V104:W105"/>
    <mergeCell ref="X104:X105"/>
    <mergeCell ref="Y104:Y105"/>
    <mergeCell ref="J104:K105"/>
    <mergeCell ref="L104:L105"/>
    <mergeCell ref="M104:M105"/>
    <mergeCell ref="N104:O105"/>
    <mergeCell ref="P104:P105"/>
    <mergeCell ref="Q104:Q105"/>
    <mergeCell ref="AO102:AO103"/>
    <mergeCell ref="AP102:AP103"/>
    <mergeCell ref="B104:B105"/>
    <mergeCell ref="C104:C105"/>
    <mergeCell ref="D104:D105"/>
    <mergeCell ref="E104:E105"/>
    <mergeCell ref="F104:F105"/>
    <mergeCell ref="G104:G105"/>
    <mergeCell ref="H104:H105"/>
    <mergeCell ref="I104:I105"/>
    <mergeCell ref="AG102:AG103"/>
    <mergeCell ref="AH102:AI103"/>
    <mergeCell ref="AJ102:AJ103"/>
    <mergeCell ref="AK102:AK103"/>
    <mergeCell ref="AL102:AM103"/>
    <mergeCell ref="AN102:AN103"/>
    <mergeCell ref="Y102:Y103"/>
    <mergeCell ref="Z102:AA103"/>
    <mergeCell ref="AB102:AB103"/>
    <mergeCell ref="AC102:AC103"/>
    <mergeCell ref="AD102:AE103"/>
    <mergeCell ref="AF102:AF103"/>
    <mergeCell ref="Q102:Q103"/>
    <mergeCell ref="R102:S103"/>
    <mergeCell ref="T102:T103"/>
    <mergeCell ref="U102:U103"/>
    <mergeCell ref="V102:W103"/>
    <mergeCell ref="X102:X103"/>
    <mergeCell ref="I102:I103"/>
    <mergeCell ref="J102:K103"/>
    <mergeCell ref="L102:L103"/>
    <mergeCell ref="M102:M103"/>
    <mergeCell ref="N102:O103"/>
    <mergeCell ref="P102:P103"/>
    <mergeCell ref="AN100:AN101"/>
    <mergeCell ref="AO100:AO101"/>
    <mergeCell ref="AP100:AP101"/>
    <mergeCell ref="B102:B103"/>
    <mergeCell ref="C102:C103"/>
    <mergeCell ref="D102:D103"/>
    <mergeCell ref="E102:E103"/>
    <mergeCell ref="F102:F103"/>
    <mergeCell ref="G102:G103"/>
    <mergeCell ref="H102:H103"/>
    <mergeCell ref="AF100:AF101"/>
    <mergeCell ref="AG100:AG101"/>
    <mergeCell ref="AH100:AI101"/>
    <mergeCell ref="AJ100:AJ101"/>
    <mergeCell ref="AK100:AK101"/>
    <mergeCell ref="AL100:AM101"/>
    <mergeCell ref="X100:X101"/>
    <mergeCell ref="Y100:Y101"/>
    <mergeCell ref="Z100:AA101"/>
    <mergeCell ref="AB100:AB101"/>
    <mergeCell ref="AC100:AC101"/>
    <mergeCell ref="AD100:AE101"/>
    <mergeCell ref="P100:P101"/>
    <mergeCell ref="Q100:Q101"/>
    <mergeCell ref="R100:S101"/>
    <mergeCell ref="T100:T101"/>
    <mergeCell ref="U100:U101"/>
    <mergeCell ref="V100:W101"/>
    <mergeCell ref="H100:H101"/>
    <mergeCell ref="I100:I101"/>
    <mergeCell ref="J100:K101"/>
    <mergeCell ref="L100:L101"/>
    <mergeCell ref="M100:M101"/>
    <mergeCell ref="N100:O101"/>
    <mergeCell ref="B100:B101"/>
    <mergeCell ref="C100:C101"/>
    <mergeCell ref="D100:D101"/>
    <mergeCell ref="E100:E101"/>
    <mergeCell ref="F100:F101"/>
    <mergeCell ref="G100:G101"/>
    <mergeCell ref="AJ98:AJ99"/>
    <mergeCell ref="AK98:AK99"/>
    <mergeCell ref="AL98:AM99"/>
    <mergeCell ref="AN98:AN99"/>
    <mergeCell ref="AO98:AO99"/>
    <mergeCell ref="AP98:AP99"/>
    <mergeCell ref="AB98:AB99"/>
    <mergeCell ref="AC98:AC99"/>
    <mergeCell ref="AD98:AE99"/>
    <mergeCell ref="AF98:AF99"/>
    <mergeCell ref="AG98:AG99"/>
    <mergeCell ref="AH98:AI99"/>
    <mergeCell ref="T98:T99"/>
    <mergeCell ref="U98:U99"/>
    <mergeCell ref="V98:W99"/>
    <mergeCell ref="X98:X99"/>
    <mergeCell ref="Y98:Y99"/>
    <mergeCell ref="Z98:AA99"/>
    <mergeCell ref="L98:L99"/>
    <mergeCell ref="M98:M99"/>
    <mergeCell ref="N98:O99"/>
    <mergeCell ref="P98:P99"/>
    <mergeCell ref="Q98:Q99"/>
    <mergeCell ref="R98:S99"/>
    <mergeCell ref="AP96:AP97"/>
    <mergeCell ref="B98:B99"/>
    <mergeCell ref="C98:C99"/>
    <mergeCell ref="D98:D99"/>
    <mergeCell ref="E98:E99"/>
    <mergeCell ref="F98:F99"/>
    <mergeCell ref="G98:G99"/>
    <mergeCell ref="H98:H99"/>
    <mergeCell ref="I98:I99"/>
    <mergeCell ref="J98:K99"/>
    <mergeCell ref="AH96:AI97"/>
    <mergeCell ref="AJ96:AJ97"/>
    <mergeCell ref="AK96:AK97"/>
    <mergeCell ref="AL96:AM97"/>
    <mergeCell ref="AN96:AN97"/>
    <mergeCell ref="AO96:AO97"/>
    <mergeCell ref="Z96:AA97"/>
    <mergeCell ref="AB96:AB97"/>
    <mergeCell ref="AC96:AC97"/>
    <mergeCell ref="AD96:AE97"/>
    <mergeCell ref="AF96:AF97"/>
    <mergeCell ref="AG96:AG97"/>
    <mergeCell ref="R96:S97"/>
    <mergeCell ref="T96:T97"/>
    <mergeCell ref="U96:U97"/>
    <mergeCell ref="V96:W97"/>
    <mergeCell ref="X96:X97"/>
    <mergeCell ref="Y96:Y97"/>
    <mergeCell ref="J96:K97"/>
    <mergeCell ref="L96:L97"/>
    <mergeCell ref="M96:M97"/>
    <mergeCell ref="N96:O97"/>
    <mergeCell ref="P96:P97"/>
    <mergeCell ref="Q96:Q97"/>
    <mergeCell ref="AO94:AO95"/>
    <mergeCell ref="AP94:AP95"/>
    <mergeCell ref="B96:B97"/>
    <mergeCell ref="C96:C97"/>
    <mergeCell ref="D96:D97"/>
    <mergeCell ref="E96:E97"/>
    <mergeCell ref="F96:F97"/>
    <mergeCell ref="G96:G97"/>
    <mergeCell ref="H96:H97"/>
    <mergeCell ref="I96:I97"/>
    <mergeCell ref="AG94:AG95"/>
    <mergeCell ref="AH94:AI95"/>
    <mergeCell ref="AJ94:AJ95"/>
    <mergeCell ref="AK94:AK95"/>
    <mergeCell ref="AL94:AM95"/>
    <mergeCell ref="AN94:AN95"/>
    <mergeCell ref="Y94:Y95"/>
    <mergeCell ref="Z94:AA95"/>
    <mergeCell ref="AB94:AB95"/>
    <mergeCell ref="AC94:AC95"/>
    <mergeCell ref="AD94:AE95"/>
    <mergeCell ref="AF94:AF95"/>
    <mergeCell ref="Q94:Q95"/>
    <mergeCell ref="R94:S95"/>
    <mergeCell ref="T94:T95"/>
    <mergeCell ref="U94:U95"/>
    <mergeCell ref="V94:W95"/>
    <mergeCell ref="X94:X95"/>
    <mergeCell ref="I94:I95"/>
    <mergeCell ref="J94:K95"/>
    <mergeCell ref="L94:L95"/>
    <mergeCell ref="M94:M95"/>
    <mergeCell ref="N94:O95"/>
    <mergeCell ref="P94:P95"/>
    <mergeCell ref="AN92:AN93"/>
    <mergeCell ref="AO92:AO93"/>
    <mergeCell ref="AP92:AP93"/>
    <mergeCell ref="B94:B95"/>
    <mergeCell ref="C94:C95"/>
    <mergeCell ref="D94:D95"/>
    <mergeCell ref="E94:E95"/>
    <mergeCell ref="F94:F95"/>
    <mergeCell ref="G94:G95"/>
    <mergeCell ref="H94:H95"/>
    <mergeCell ref="AH92:AH93"/>
    <mergeCell ref="AI92:AI93"/>
    <mergeCell ref="AJ92:AJ93"/>
    <mergeCell ref="AK92:AK93"/>
    <mergeCell ref="AL92:AL93"/>
    <mergeCell ref="AM92:AM93"/>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O87:AO91"/>
    <mergeCell ref="AP87:AP91"/>
    <mergeCell ref="B92:B93"/>
    <mergeCell ref="C92:C93"/>
    <mergeCell ref="D92:D93"/>
    <mergeCell ref="E92:E93"/>
    <mergeCell ref="F92:F93"/>
    <mergeCell ref="G92:G93"/>
    <mergeCell ref="H92:H93"/>
    <mergeCell ref="I92:I93"/>
    <mergeCell ref="AC87:AC91"/>
    <mergeCell ref="AD87:AF91"/>
    <mergeCell ref="AG87:AG91"/>
    <mergeCell ref="AH87:AJ91"/>
    <mergeCell ref="AK87:AK91"/>
    <mergeCell ref="AL87:AN91"/>
    <mergeCell ref="U87:U91"/>
    <mergeCell ref="V87:X91"/>
    <mergeCell ref="Y87:Y91"/>
    <mergeCell ref="Z87:AB87"/>
    <mergeCell ref="Z88:AB88"/>
    <mergeCell ref="Z89:AB89"/>
    <mergeCell ref="Z90:AB90"/>
    <mergeCell ref="Z91:AB91"/>
    <mergeCell ref="Q87:Q91"/>
    <mergeCell ref="R87:T87"/>
    <mergeCell ref="R88:T88"/>
    <mergeCell ref="R89:T89"/>
    <mergeCell ref="R90:T90"/>
    <mergeCell ref="R91:T91"/>
    <mergeCell ref="J87:L91"/>
    <mergeCell ref="M87:M91"/>
    <mergeCell ref="N87:P87"/>
    <mergeCell ref="N88:P88"/>
    <mergeCell ref="N89:P89"/>
    <mergeCell ref="N90:P90"/>
    <mergeCell ref="N91:P91"/>
    <mergeCell ref="B87:B91"/>
    <mergeCell ref="C87:C91"/>
    <mergeCell ref="D87:E91"/>
    <mergeCell ref="F87:F91"/>
    <mergeCell ref="G87:H91"/>
    <mergeCell ref="I87:I91"/>
    <mergeCell ref="AO82:AO83"/>
    <mergeCell ref="AP82:AP83"/>
    <mergeCell ref="B84:AP84"/>
    <mergeCell ref="D86:E86"/>
    <mergeCell ref="G86:H86"/>
    <mergeCell ref="J86:P86"/>
    <mergeCell ref="R86:T86"/>
    <mergeCell ref="V86:AF86"/>
    <mergeCell ref="AH86:AJ86"/>
    <mergeCell ref="AL86:AN86"/>
    <mergeCell ref="AG82:AG83"/>
    <mergeCell ref="AH82:AI83"/>
    <mergeCell ref="AJ82:AJ83"/>
    <mergeCell ref="AK82:AK83"/>
    <mergeCell ref="AL82:AM83"/>
    <mergeCell ref="AN82:AN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AN80:AN81"/>
    <mergeCell ref="AO80:AO81"/>
    <mergeCell ref="AP80:AP81"/>
    <mergeCell ref="B82:B83"/>
    <mergeCell ref="C82:C83"/>
    <mergeCell ref="D82:D83"/>
    <mergeCell ref="E82:E83"/>
    <mergeCell ref="F82:F83"/>
    <mergeCell ref="G82:G83"/>
    <mergeCell ref="H82:H83"/>
    <mergeCell ref="AF80:AF81"/>
    <mergeCell ref="AG80:AG81"/>
    <mergeCell ref="AH80:AI81"/>
    <mergeCell ref="AJ80:AJ81"/>
    <mergeCell ref="AK80:AK81"/>
    <mergeCell ref="AL80:AM81"/>
    <mergeCell ref="X80:X81"/>
    <mergeCell ref="Y80:Y81"/>
    <mergeCell ref="Z80:AA81"/>
    <mergeCell ref="AB80:AB81"/>
    <mergeCell ref="AC80:AC81"/>
    <mergeCell ref="AD80:AE81"/>
    <mergeCell ref="P80:P81"/>
    <mergeCell ref="Q80:Q81"/>
    <mergeCell ref="R80:S81"/>
    <mergeCell ref="T80:T81"/>
    <mergeCell ref="U80:U81"/>
    <mergeCell ref="V80:W81"/>
    <mergeCell ref="H80:H81"/>
    <mergeCell ref="I80:I81"/>
    <mergeCell ref="J80:K81"/>
    <mergeCell ref="L80:L81"/>
    <mergeCell ref="M80:M81"/>
    <mergeCell ref="N80:O81"/>
    <mergeCell ref="B80:B81"/>
    <mergeCell ref="C80:C81"/>
    <mergeCell ref="D80:D81"/>
    <mergeCell ref="E80:E81"/>
    <mergeCell ref="F80:F81"/>
    <mergeCell ref="G80:G81"/>
    <mergeCell ref="AJ78:AJ79"/>
    <mergeCell ref="AK78:AK79"/>
    <mergeCell ref="AL78:AM79"/>
    <mergeCell ref="AN78:AN79"/>
    <mergeCell ref="AO78:AO79"/>
    <mergeCell ref="AP78:AP79"/>
    <mergeCell ref="AB78:AB79"/>
    <mergeCell ref="AC78:AC79"/>
    <mergeCell ref="AD78:AE79"/>
    <mergeCell ref="AF78:AF79"/>
    <mergeCell ref="AG78:AG79"/>
    <mergeCell ref="AH78:AI79"/>
    <mergeCell ref="T78:T79"/>
    <mergeCell ref="U78:U79"/>
    <mergeCell ref="V78:W79"/>
    <mergeCell ref="X78:X79"/>
    <mergeCell ref="Y78:Y79"/>
    <mergeCell ref="Z78:AA79"/>
    <mergeCell ref="L78:L79"/>
    <mergeCell ref="M78:M79"/>
    <mergeCell ref="N78:O79"/>
    <mergeCell ref="P78:P79"/>
    <mergeCell ref="Q78:Q79"/>
    <mergeCell ref="R78:S79"/>
    <mergeCell ref="AP76:AP77"/>
    <mergeCell ref="B78:B79"/>
    <mergeCell ref="C78:C79"/>
    <mergeCell ref="D78:D79"/>
    <mergeCell ref="E78:E79"/>
    <mergeCell ref="F78:F79"/>
    <mergeCell ref="G78:G79"/>
    <mergeCell ref="H78:H79"/>
    <mergeCell ref="I78:I79"/>
    <mergeCell ref="J78:K79"/>
    <mergeCell ref="AH76:AI77"/>
    <mergeCell ref="AJ76:AJ77"/>
    <mergeCell ref="AK76:AK77"/>
    <mergeCell ref="AL76:AM77"/>
    <mergeCell ref="AN76:AN77"/>
    <mergeCell ref="AO76:AO77"/>
    <mergeCell ref="Z76:AA77"/>
    <mergeCell ref="AB76:AB77"/>
    <mergeCell ref="AC76:AC77"/>
    <mergeCell ref="AD76:AE77"/>
    <mergeCell ref="AF76:AF77"/>
    <mergeCell ref="AG76:AG77"/>
    <mergeCell ref="R76:S77"/>
    <mergeCell ref="T76:T77"/>
    <mergeCell ref="U76:U77"/>
    <mergeCell ref="V76:W77"/>
    <mergeCell ref="X76:X77"/>
    <mergeCell ref="Y76:Y77"/>
    <mergeCell ref="J76:K77"/>
    <mergeCell ref="L76:L77"/>
    <mergeCell ref="M76:M77"/>
    <mergeCell ref="N76:O77"/>
    <mergeCell ref="P76:P77"/>
    <mergeCell ref="Q76:Q77"/>
    <mergeCell ref="AO74:AO75"/>
    <mergeCell ref="AP74:AP75"/>
    <mergeCell ref="B76:B77"/>
    <mergeCell ref="C76:C77"/>
    <mergeCell ref="D76:D77"/>
    <mergeCell ref="E76:E77"/>
    <mergeCell ref="F76:F77"/>
    <mergeCell ref="G76:G77"/>
    <mergeCell ref="H76:H77"/>
    <mergeCell ref="I76:I77"/>
    <mergeCell ref="AG74:AG75"/>
    <mergeCell ref="AH74:AI75"/>
    <mergeCell ref="AJ74:AJ75"/>
    <mergeCell ref="AK74:AK75"/>
    <mergeCell ref="AL74:AM75"/>
    <mergeCell ref="AN74:AN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AN72:AN73"/>
    <mergeCell ref="AO72:AO73"/>
    <mergeCell ref="AP72:AP73"/>
    <mergeCell ref="B74:B75"/>
    <mergeCell ref="C74:C75"/>
    <mergeCell ref="D74:D75"/>
    <mergeCell ref="E74:E75"/>
    <mergeCell ref="F74:F75"/>
    <mergeCell ref="G74:G75"/>
    <mergeCell ref="H74:H75"/>
    <mergeCell ref="AF72:AF73"/>
    <mergeCell ref="AG72:AG73"/>
    <mergeCell ref="AH72:AI73"/>
    <mergeCell ref="AJ72:AJ73"/>
    <mergeCell ref="AK72:AK73"/>
    <mergeCell ref="AL72:AM73"/>
    <mergeCell ref="X72:X73"/>
    <mergeCell ref="Y72:Y73"/>
    <mergeCell ref="Z72:AA73"/>
    <mergeCell ref="AB72:AB73"/>
    <mergeCell ref="AC72:AC73"/>
    <mergeCell ref="AD72:AE73"/>
    <mergeCell ref="P72:P73"/>
    <mergeCell ref="Q72:Q73"/>
    <mergeCell ref="R72:S73"/>
    <mergeCell ref="T72:T73"/>
    <mergeCell ref="U72:U73"/>
    <mergeCell ref="V72:W73"/>
    <mergeCell ref="H72:H73"/>
    <mergeCell ref="I72:I73"/>
    <mergeCell ref="J72:K73"/>
    <mergeCell ref="L72:L73"/>
    <mergeCell ref="M72:M73"/>
    <mergeCell ref="N72:O73"/>
    <mergeCell ref="B72:B73"/>
    <mergeCell ref="C72:C73"/>
    <mergeCell ref="D72:D73"/>
    <mergeCell ref="E72:E73"/>
    <mergeCell ref="F72:F73"/>
    <mergeCell ref="G72:G73"/>
    <mergeCell ref="AJ70:AJ71"/>
    <mergeCell ref="AK70:AK71"/>
    <mergeCell ref="AL70:AM71"/>
    <mergeCell ref="AN70:AN71"/>
    <mergeCell ref="AO70:AO71"/>
    <mergeCell ref="AP70:AP71"/>
    <mergeCell ref="AB70:AB71"/>
    <mergeCell ref="AC70:AC71"/>
    <mergeCell ref="AD70:AE71"/>
    <mergeCell ref="AF70:AF71"/>
    <mergeCell ref="AG70:AG71"/>
    <mergeCell ref="AH70:AI71"/>
    <mergeCell ref="T70:T71"/>
    <mergeCell ref="U70:U71"/>
    <mergeCell ref="V70:W71"/>
    <mergeCell ref="X70:X71"/>
    <mergeCell ref="Y70:Y71"/>
    <mergeCell ref="Z70:AA71"/>
    <mergeCell ref="L70:L71"/>
    <mergeCell ref="M70:M71"/>
    <mergeCell ref="N70:O71"/>
    <mergeCell ref="P70:P71"/>
    <mergeCell ref="Q70:Q71"/>
    <mergeCell ref="R70:S71"/>
    <mergeCell ref="AP68:AP69"/>
    <mergeCell ref="B70:B71"/>
    <mergeCell ref="C70:C71"/>
    <mergeCell ref="D70:D71"/>
    <mergeCell ref="E70:E71"/>
    <mergeCell ref="F70:F71"/>
    <mergeCell ref="G70:G71"/>
    <mergeCell ref="H70:H71"/>
    <mergeCell ref="I70:I71"/>
    <mergeCell ref="J70:K71"/>
    <mergeCell ref="AH68:AI69"/>
    <mergeCell ref="AJ68:AJ69"/>
    <mergeCell ref="AK68:AK69"/>
    <mergeCell ref="AL68:AM69"/>
    <mergeCell ref="AN68:AN69"/>
    <mergeCell ref="AO68:AO69"/>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O66:AO67"/>
    <mergeCell ref="AP66:AP67"/>
    <mergeCell ref="B68:B69"/>
    <mergeCell ref="C68:C69"/>
    <mergeCell ref="D68:D69"/>
    <mergeCell ref="E68:E69"/>
    <mergeCell ref="F68:F69"/>
    <mergeCell ref="G68:G69"/>
    <mergeCell ref="H68:H69"/>
    <mergeCell ref="I68:I69"/>
    <mergeCell ref="AG66:AG67"/>
    <mergeCell ref="AH66:AI67"/>
    <mergeCell ref="AJ66:AJ67"/>
    <mergeCell ref="AK66:AK67"/>
    <mergeCell ref="AL66:AM67"/>
    <mergeCell ref="AN66:AN67"/>
    <mergeCell ref="Y66:Y67"/>
    <mergeCell ref="Z66:AA67"/>
    <mergeCell ref="AB66:AB67"/>
    <mergeCell ref="AC66:AC67"/>
    <mergeCell ref="AD66:AE67"/>
    <mergeCell ref="AF66:AF67"/>
    <mergeCell ref="Q66:Q67"/>
    <mergeCell ref="R66:S67"/>
    <mergeCell ref="T66:T67"/>
    <mergeCell ref="U66:U67"/>
    <mergeCell ref="V66:W67"/>
    <mergeCell ref="X66:X67"/>
    <mergeCell ref="I66:I67"/>
    <mergeCell ref="J66:K67"/>
    <mergeCell ref="L66:L67"/>
    <mergeCell ref="M66:M67"/>
    <mergeCell ref="N66:O67"/>
    <mergeCell ref="P66:P67"/>
    <mergeCell ref="AN64:AN65"/>
    <mergeCell ref="AO64:AO65"/>
    <mergeCell ref="AP64:AP65"/>
    <mergeCell ref="B66:B67"/>
    <mergeCell ref="C66:C67"/>
    <mergeCell ref="D66:D67"/>
    <mergeCell ref="E66:E67"/>
    <mergeCell ref="F66:F67"/>
    <mergeCell ref="G66:G67"/>
    <mergeCell ref="H66:H67"/>
    <mergeCell ref="AF64:AF65"/>
    <mergeCell ref="AG64:AG65"/>
    <mergeCell ref="AH64:AI65"/>
    <mergeCell ref="AJ64:AJ65"/>
    <mergeCell ref="AK64:AK65"/>
    <mergeCell ref="AL64:AM65"/>
    <mergeCell ref="X64:X65"/>
    <mergeCell ref="Y64:Y65"/>
    <mergeCell ref="Z64:AA65"/>
    <mergeCell ref="AB64:AB65"/>
    <mergeCell ref="AC64:AC65"/>
    <mergeCell ref="AD64:AE65"/>
    <mergeCell ref="P64:P65"/>
    <mergeCell ref="Q64:Q65"/>
    <mergeCell ref="R64:S65"/>
    <mergeCell ref="T64:T65"/>
    <mergeCell ref="U64:U65"/>
    <mergeCell ref="V64:W65"/>
    <mergeCell ref="H64:H65"/>
    <mergeCell ref="I64:I65"/>
    <mergeCell ref="J64:K65"/>
    <mergeCell ref="L64:L65"/>
    <mergeCell ref="M64:M65"/>
    <mergeCell ref="N64:O65"/>
    <mergeCell ref="B64:B65"/>
    <mergeCell ref="C64:C65"/>
    <mergeCell ref="D64:D65"/>
    <mergeCell ref="E64:E65"/>
    <mergeCell ref="F64:F65"/>
    <mergeCell ref="G64:G65"/>
    <mergeCell ref="AJ62:AJ63"/>
    <mergeCell ref="AK62:AK63"/>
    <mergeCell ref="AL62:AM63"/>
    <mergeCell ref="AN62:AN63"/>
    <mergeCell ref="AO62:AO63"/>
    <mergeCell ref="AP62:AP63"/>
    <mergeCell ref="AB62:AB63"/>
    <mergeCell ref="AC62:AC63"/>
    <mergeCell ref="AD62:AE63"/>
    <mergeCell ref="AF62:AF63"/>
    <mergeCell ref="AG62:AG63"/>
    <mergeCell ref="AH62:AI63"/>
    <mergeCell ref="T62:T63"/>
    <mergeCell ref="U62:U63"/>
    <mergeCell ref="V62:W63"/>
    <mergeCell ref="X62:X63"/>
    <mergeCell ref="Y62:Y63"/>
    <mergeCell ref="Z62:AA63"/>
    <mergeCell ref="L62:L63"/>
    <mergeCell ref="M62:M63"/>
    <mergeCell ref="N62:O63"/>
    <mergeCell ref="P62:P63"/>
    <mergeCell ref="Q62:Q63"/>
    <mergeCell ref="R62:S63"/>
    <mergeCell ref="AP60:AP61"/>
    <mergeCell ref="B62:B63"/>
    <mergeCell ref="C62:C63"/>
    <mergeCell ref="D62:D63"/>
    <mergeCell ref="E62:E63"/>
    <mergeCell ref="F62:F63"/>
    <mergeCell ref="G62:G63"/>
    <mergeCell ref="H62:H63"/>
    <mergeCell ref="I62:I63"/>
    <mergeCell ref="J62:K63"/>
    <mergeCell ref="AH60:AI61"/>
    <mergeCell ref="AJ60:AJ61"/>
    <mergeCell ref="AK60:AK61"/>
    <mergeCell ref="AL60:AM61"/>
    <mergeCell ref="AN60:AN61"/>
    <mergeCell ref="AO60:AO61"/>
    <mergeCell ref="Z60:AA61"/>
    <mergeCell ref="AB60:AB61"/>
    <mergeCell ref="AC60:AC61"/>
    <mergeCell ref="AD60:AE61"/>
    <mergeCell ref="AF60:AF61"/>
    <mergeCell ref="AG60:AG61"/>
    <mergeCell ref="R60:S61"/>
    <mergeCell ref="T60:T61"/>
    <mergeCell ref="U60:U61"/>
    <mergeCell ref="V60:W61"/>
    <mergeCell ref="X60:X61"/>
    <mergeCell ref="Y60:Y61"/>
    <mergeCell ref="J60:K61"/>
    <mergeCell ref="L60:L61"/>
    <mergeCell ref="M60:M61"/>
    <mergeCell ref="N60:O61"/>
    <mergeCell ref="P60:P61"/>
    <mergeCell ref="Q60:Q61"/>
    <mergeCell ref="AO58:AO59"/>
    <mergeCell ref="AP58:AP59"/>
    <mergeCell ref="B60:B61"/>
    <mergeCell ref="C60:C61"/>
    <mergeCell ref="D60:D61"/>
    <mergeCell ref="E60:E61"/>
    <mergeCell ref="F60:F61"/>
    <mergeCell ref="G60:G61"/>
    <mergeCell ref="H60:H61"/>
    <mergeCell ref="I60:I61"/>
    <mergeCell ref="AG58:AG59"/>
    <mergeCell ref="AH58:AI59"/>
    <mergeCell ref="AJ58:AJ59"/>
    <mergeCell ref="AK58:AK59"/>
    <mergeCell ref="AL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AN56:AN57"/>
    <mergeCell ref="AO56:AO57"/>
    <mergeCell ref="AP56:AP57"/>
    <mergeCell ref="B58:B59"/>
    <mergeCell ref="C58:C59"/>
    <mergeCell ref="D58:D59"/>
    <mergeCell ref="E58:E59"/>
    <mergeCell ref="F58:F59"/>
    <mergeCell ref="G58:G59"/>
    <mergeCell ref="H58:H59"/>
    <mergeCell ref="AF56:AF57"/>
    <mergeCell ref="AG56:AG57"/>
    <mergeCell ref="AH56:AI57"/>
    <mergeCell ref="AJ56:AJ57"/>
    <mergeCell ref="AK56:AK57"/>
    <mergeCell ref="AL56:AM57"/>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B56:B57"/>
    <mergeCell ref="C56:C57"/>
    <mergeCell ref="D56:D57"/>
    <mergeCell ref="E56:E57"/>
    <mergeCell ref="F56:F57"/>
    <mergeCell ref="G56:G57"/>
    <mergeCell ref="AJ54:AJ55"/>
    <mergeCell ref="AK54:AK55"/>
    <mergeCell ref="AL54:AM55"/>
    <mergeCell ref="AN54:AN55"/>
    <mergeCell ref="AO54:AO55"/>
    <mergeCell ref="AP54:AP55"/>
    <mergeCell ref="AB54:AB55"/>
    <mergeCell ref="AC54:AC55"/>
    <mergeCell ref="AD54:AE55"/>
    <mergeCell ref="AF54:AF55"/>
    <mergeCell ref="AG54:AG55"/>
    <mergeCell ref="AH54:AI55"/>
    <mergeCell ref="T54:T55"/>
    <mergeCell ref="U54:U55"/>
    <mergeCell ref="V54:W55"/>
    <mergeCell ref="X54:X55"/>
    <mergeCell ref="Y54:Y55"/>
    <mergeCell ref="Z54:AA55"/>
    <mergeCell ref="L54:L55"/>
    <mergeCell ref="M54:M55"/>
    <mergeCell ref="N54:O55"/>
    <mergeCell ref="P54:P55"/>
    <mergeCell ref="Q54:Q55"/>
    <mergeCell ref="R54:S55"/>
    <mergeCell ref="AP52:AP53"/>
    <mergeCell ref="B54:B55"/>
    <mergeCell ref="C54:C55"/>
    <mergeCell ref="D54:D55"/>
    <mergeCell ref="E54:E55"/>
    <mergeCell ref="F54:F55"/>
    <mergeCell ref="G54:G55"/>
    <mergeCell ref="H54:H55"/>
    <mergeCell ref="I54:I55"/>
    <mergeCell ref="J54:K55"/>
    <mergeCell ref="AH52:AI53"/>
    <mergeCell ref="AJ52:AJ53"/>
    <mergeCell ref="AK52:AK53"/>
    <mergeCell ref="AL52:AM53"/>
    <mergeCell ref="AN52:AN53"/>
    <mergeCell ref="AO52:AO53"/>
    <mergeCell ref="Z52:AA53"/>
    <mergeCell ref="AB52:AB53"/>
    <mergeCell ref="AC52:AC53"/>
    <mergeCell ref="AD52:AE53"/>
    <mergeCell ref="AF52:AF53"/>
    <mergeCell ref="AG52:AG53"/>
    <mergeCell ref="R52:S53"/>
    <mergeCell ref="T52:T53"/>
    <mergeCell ref="U52:U53"/>
    <mergeCell ref="V52:W53"/>
    <mergeCell ref="X52:X53"/>
    <mergeCell ref="Y52:Y53"/>
    <mergeCell ref="J52:K53"/>
    <mergeCell ref="L52:L53"/>
    <mergeCell ref="M52:M53"/>
    <mergeCell ref="N52:O53"/>
    <mergeCell ref="P52:P53"/>
    <mergeCell ref="Q52:Q53"/>
    <mergeCell ref="AO50:AO51"/>
    <mergeCell ref="AP50:AP51"/>
    <mergeCell ref="B52:B53"/>
    <mergeCell ref="C52:C53"/>
    <mergeCell ref="D52:D53"/>
    <mergeCell ref="E52:E53"/>
    <mergeCell ref="F52:F53"/>
    <mergeCell ref="G52:G53"/>
    <mergeCell ref="H52:H53"/>
    <mergeCell ref="I52:I53"/>
    <mergeCell ref="AG50:AG51"/>
    <mergeCell ref="AH50:AI51"/>
    <mergeCell ref="AJ50:AJ51"/>
    <mergeCell ref="AK50:AK51"/>
    <mergeCell ref="AL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AN48:AN49"/>
    <mergeCell ref="AO48:AO49"/>
    <mergeCell ref="AP48:AP49"/>
    <mergeCell ref="B50:B51"/>
    <mergeCell ref="C50:C51"/>
    <mergeCell ref="D50:D51"/>
    <mergeCell ref="E50:E51"/>
    <mergeCell ref="F50:F51"/>
    <mergeCell ref="G50:G51"/>
    <mergeCell ref="H50:H51"/>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B48:B49"/>
    <mergeCell ref="C48:C49"/>
    <mergeCell ref="D48:D49"/>
    <mergeCell ref="E48:E49"/>
    <mergeCell ref="F48:F49"/>
    <mergeCell ref="G48:G49"/>
    <mergeCell ref="AJ46:AJ47"/>
    <mergeCell ref="AK46:AK47"/>
    <mergeCell ref="AL46:AM47"/>
    <mergeCell ref="AN46:AN47"/>
    <mergeCell ref="AO46:AO47"/>
    <mergeCell ref="AP46:AP47"/>
    <mergeCell ref="AB46:AB47"/>
    <mergeCell ref="AC46:AC47"/>
    <mergeCell ref="AD46:AE47"/>
    <mergeCell ref="AF46:AF47"/>
    <mergeCell ref="AG46:AG47"/>
    <mergeCell ref="AH46:AI47"/>
    <mergeCell ref="T46:T47"/>
    <mergeCell ref="U46:U47"/>
    <mergeCell ref="V46:W47"/>
    <mergeCell ref="X46:X47"/>
    <mergeCell ref="Y46:Y47"/>
    <mergeCell ref="Z46:AA47"/>
    <mergeCell ref="L46:L47"/>
    <mergeCell ref="M46:M47"/>
    <mergeCell ref="N46:O47"/>
    <mergeCell ref="P46:P47"/>
    <mergeCell ref="Q46:Q47"/>
    <mergeCell ref="R46:S47"/>
    <mergeCell ref="AP44:AP45"/>
    <mergeCell ref="B46:B47"/>
    <mergeCell ref="C46:C47"/>
    <mergeCell ref="D46:D47"/>
    <mergeCell ref="E46:E47"/>
    <mergeCell ref="F46:F47"/>
    <mergeCell ref="G46:G47"/>
    <mergeCell ref="H46:H47"/>
    <mergeCell ref="I46:I47"/>
    <mergeCell ref="J46:K47"/>
    <mergeCell ref="AH44:AI45"/>
    <mergeCell ref="AJ44:AJ45"/>
    <mergeCell ref="AK44:AK45"/>
    <mergeCell ref="AL44:AM45"/>
    <mergeCell ref="AN44:AN45"/>
    <mergeCell ref="AO44:AO45"/>
    <mergeCell ref="Z44:AA45"/>
    <mergeCell ref="AB44:AB45"/>
    <mergeCell ref="AC44:AC45"/>
    <mergeCell ref="AD44:AE45"/>
    <mergeCell ref="AF44:AF45"/>
    <mergeCell ref="AG44:AG45"/>
    <mergeCell ref="R44:S45"/>
    <mergeCell ref="T44:T45"/>
    <mergeCell ref="U44:U45"/>
    <mergeCell ref="V44:W45"/>
    <mergeCell ref="X44:X45"/>
    <mergeCell ref="Y44:Y45"/>
    <mergeCell ref="J44:K45"/>
    <mergeCell ref="L44:L45"/>
    <mergeCell ref="M44:M45"/>
    <mergeCell ref="N44:O45"/>
    <mergeCell ref="P44:P45"/>
    <mergeCell ref="Q44:Q45"/>
    <mergeCell ref="AO42:AO43"/>
    <mergeCell ref="AP42:AP43"/>
    <mergeCell ref="B44:B45"/>
    <mergeCell ref="C44:C45"/>
    <mergeCell ref="D44:D45"/>
    <mergeCell ref="E44:E45"/>
    <mergeCell ref="F44:F45"/>
    <mergeCell ref="G44:G45"/>
    <mergeCell ref="H44:H45"/>
    <mergeCell ref="I44:I45"/>
    <mergeCell ref="AG42:AG43"/>
    <mergeCell ref="AH42:AI43"/>
    <mergeCell ref="AJ42:AJ43"/>
    <mergeCell ref="AK42:AK43"/>
    <mergeCell ref="AL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N40:AN41"/>
    <mergeCell ref="AO40:AO41"/>
    <mergeCell ref="AP40:AP41"/>
    <mergeCell ref="B42:B43"/>
    <mergeCell ref="C42:C43"/>
    <mergeCell ref="D42:D43"/>
    <mergeCell ref="E42:E43"/>
    <mergeCell ref="F42:F43"/>
    <mergeCell ref="G42:G43"/>
    <mergeCell ref="H42:H43"/>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B40:B41"/>
    <mergeCell ref="C40:C41"/>
    <mergeCell ref="D40:D41"/>
    <mergeCell ref="E40:E41"/>
    <mergeCell ref="F40:F41"/>
    <mergeCell ref="G40:G41"/>
    <mergeCell ref="AJ38:AJ39"/>
    <mergeCell ref="AK38:AK39"/>
    <mergeCell ref="AL38:AM39"/>
    <mergeCell ref="AN38:AN39"/>
    <mergeCell ref="AO38:AO39"/>
    <mergeCell ref="AP38:AP39"/>
    <mergeCell ref="AB38:AB39"/>
    <mergeCell ref="AC38:AC39"/>
    <mergeCell ref="AD38:AE39"/>
    <mergeCell ref="AF38:AF39"/>
    <mergeCell ref="AG38:AG39"/>
    <mergeCell ref="AH38:AI39"/>
    <mergeCell ref="T38:T39"/>
    <mergeCell ref="U38:U39"/>
    <mergeCell ref="V38:W39"/>
    <mergeCell ref="X38:X39"/>
    <mergeCell ref="Y38:Y39"/>
    <mergeCell ref="Z38:AA39"/>
    <mergeCell ref="L38:L39"/>
    <mergeCell ref="M38:M39"/>
    <mergeCell ref="N38:O39"/>
    <mergeCell ref="P38:P39"/>
    <mergeCell ref="Q38:Q39"/>
    <mergeCell ref="R38:S39"/>
    <mergeCell ref="AP36:AP37"/>
    <mergeCell ref="B38:B39"/>
    <mergeCell ref="C38:C39"/>
    <mergeCell ref="D38:D39"/>
    <mergeCell ref="E38:E39"/>
    <mergeCell ref="F38:F39"/>
    <mergeCell ref="G38:G39"/>
    <mergeCell ref="H38:H39"/>
    <mergeCell ref="I38:I39"/>
    <mergeCell ref="J38:K39"/>
    <mergeCell ref="AH36:AI37"/>
    <mergeCell ref="AJ36:AJ37"/>
    <mergeCell ref="AK36:AK37"/>
    <mergeCell ref="AL36:AM37"/>
    <mergeCell ref="AN36:AN37"/>
    <mergeCell ref="AO36:AO37"/>
    <mergeCell ref="Z36:AA37"/>
    <mergeCell ref="AB36:AB37"/>
    <mergeCell ref="AC36:AC37"/>
    <mergeCell ref="AD36:AE37"/>
    <mergeCell ref="AF36:AF37"/>
    <mergeCell ref="AG36:AG37"/>
    <mergeCell ref="R36:S37"/>
    <mergeCell ref="T36:T37"/>
    <mergeCell ref="U36:U37"/>
    <mergeCell ref="V36:W37"/>
    <mergeCell ref="X36:X37"/>
    <mergeCell ref="Y36:Y37"/>
    <mergeCell ref="J36:K37"/>
    <mergeCell ref="L36:L37"/>
    <mergeCell ref="M36:M37"/>
    <mergeCell ref="N36:O37"/>
    <mergeCell ref="P36:P37"/>
    <mergeCell ref="Q36:Q37"/>
    <mergeCell ref="AO34:AO35"/>
    <mergeCell ref="AP34:AP35"/>
    <mergeCell ref="B36:B37"/>
    <mergeCell ref="C36:C37"/>
    <mergeCell ref="D36:D37"/>
    <mergeCell ref="E36:E37"/>
    <mergeCell ref="F36:F37"/>
    <mergeCell ref="G36:G37"/>
    <mergeCell ref="H36:H37"/>
    <mergeCell ref="I36:I37"/>
    <mergeCell ref="AG34:AG35"/>
    <mergeCell ref="AH34:AI35"/>
    <mergeCell ref="AJ34:AJ35"/>
    <mergeCell ref="AK34:AK35"/>
    <mergeCell ref="AL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AN32:AN33"/>
    <mergeCell ref="AO32:AO33"/>
    <mergeCell ref="AP32:AP33"/>
    <mergeCell ref="B34:B35"/>
    <mergeCell ref="C34:C35"/>
    <mergeCell ref="D34:D35"/>
    <mergeCell ref="E34:E35"/>
    <mergeCell ref="F34:F35"/>
    <mergeCell ref="G34:G35"/>
    <mergeCell ref="H34:H35"/>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B32:B33"/>
    <mergeCell ref="C32:C33"/>
    <mergeCell ref="D32:D33"/>
    <mergeCell ref="E32:E33"/>
    <mergeCell ref="F32:F33"/>
    <mergeCell ref="G32:G33"/>
    <mergeCell ref="AJ30:AJ31"/>
    <mergeCell ref="AK30:AK31"/>
    <mergeCell ref="AL30:AM31"/>
    <mergeCell ref="AN30:AN31"/>
    <mergeCell ref="AO30:AO31"/>
    <mergeCell ref="AP30:AP31"/>
    <mergeCell ref="AB30:AB31"/>
    <mergeCell ref="AC30:AC31"/>
    <mergeCell ref="AD30:AE31"/>
    <mergeCell ref="AF30:AF31"/>
    <mergeCell ref="AG30:AG31"/>
    <mergeCell ref="AH30:AI31"/>
    <mergeCell ref="T30:T31"/>
    <mergeCell ref="U30:U31"/>
    <mergeCell ref="V30:W31"/>
    <mergeCell ref="X30:X31"/>
    <mergeCell ref="Y30:Y31"/>
    <mergeCell ref="Z30:AA31"/>
    <mergeCell ref="L30:L31"/>
    <mergeCell ref="M30:M31"/>
    <mergeCell ref="N30:O31"/>
    <mergeCell ref="P30:P31"/>
    <mergeCell ref="Q30:Q31"/>
    <mergeCell ref="R30:S31"/>
    <mergeCell ref="AP28:AP29"/>
    <mergeCell ref="B30:B31"/>
    <mergeCell ref="C30:C31"/>
    <mergeCell ref="D30:D31"/>
    <mergeCell ref="E30:E31"/>
    <mergeCell ref="F30:F31"/>
    <mergeCell ref="G30:G31"/>
    <mergeCell ref="H30:H31"/>
    <mergeCell ref="I30:I31"/>
    <mergeCell ref="J30:K31"/>
    <mergeCell ref="AH28:AI29"/>
    <mergeCell ref="AJ28:AJ29"/>
    <mergeCell ref="AK28:AK29"/>
    <mergeCell ref="AL28:AM29"/>
    <mergeCell ref="AN28:AN29"/>
    <mergeCell ref="AO28:AO29"/>
    <mergeCell ref="Z28:AA29"/>
    <mergeCell ref="AB28:AB29"/>
    <mergeCell ref="AC28:AC29"/>
    <mergeCell ref="AD28:AE29"/>
    <mergeCell ref="AF28:AF29"/>
    <mergeCell ref="AG28:AG29"/>
    <mergeCell ref="R28:S29"/>
    <mergeCell ref="T28:T29"/>
    <mergeCell ref="U28:U29"/>
    <mergeCell ref="V28:W29"/>
    <mergeCell ref="X28:X29"/>
    <mergeCell ref="Y28:Y29"/>
    <mergeCell ref="J28:K29"/>
    <mergeCell ref="L28:L29"/>
    <mergeCell ref="M28:M29"/>
    <mergeCell ref="N28:O29"/>
    <mergeCell ref="P28:P29"/>
    <mergeCell ref="Q28:Q29"/>
    <mergeCell ref="AO26:AO27"/>
    <mergeCell ref="AP26:AP27"/>
    <mergeCell ref="B28:B29"/>
    <mergeCell ref="C28:C29"/>
    <mergeCell ref="D28:D29"/>
    <mergeCell ref="E28:E29"/>
    <mergeCell ref="F28:F29"/>
    <mergeCell ref="G28:G29"/>
    <mergeCell ref="H28:H29"/>
    <mergeCell ref="I28:I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N24:AN25"/>
    <mergeCell ref="AO24:AO25"/>
    <mergeCell ref="AP24:AP25"/>
    <mergeCell ref="B26:B27"/>
    <mergeCell ref="C26:C27"/>
    <mergeCell ref="D26:D27"/>
    <mergeCell ref="E26:E27"/>
    <mergeCell ref="F26:F27"/>
    <mergeCell ref="G26:G27"/>
    <mergeCell ref="H26:H27"/>
    <mergeCell ref="AF24:AF25"/>
    <mergeCell ref="AG24:AG25"/>
    <mergeCell ref="AH24:AI25"/>
    <mergeCell ref="AJ24:AJ25"/>
    <mergeCell ref="AK24:AK25"/>
    <mergeCell ref="AL24:AM25"/>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B24:B25"/>
    <mergeCell ref="C24:C25"/>
    <mergeCell ref="D24:D25"/>
    <mergeCell ref="E24:E25"/>
    <mergeCell ref="F24:F25"/>
    <mergeCell ref="G24:G25"/>
    <mergeCell ref="AJ22:AJ23"/>
    <mergeCell ref="AK22:AK23"/>
    <mergeCell ref="AL22:AM23"/>
    <mergeCell ref="AN22:AN23"/>
    <mergeCell ref="AO22:AO23"/>
    <mergeCell ref="AP22:AP23"/>
    <mergeCell ref="AB22:AB23"/>
    <mergeCell ref="AC22:AC23"/>
    <mergeCell ref="AD22:AE23"/>
    <mergeCell ref="AF22:AF23"/>
    <mergeCell ref="AG22:AG23"/>
    <mergeCell ref="AH22:AI23"/>
    <mergeCell ref="T22:T23"/>
    <mergeCell ref="U22:U23"/>
    <mergeCell ref="V22:W23"/>
    <mergeCell ref="X22:X23"/>
    <mergeCell ref="Y22:Y23"/>
    <mergeCell ref="Z22:AA23"/>
    <mergeCell ref="L22:L23"/>
    <mergeCell ref="M22:M23"/>
    <mergeCell ref="N22:O23"/>
    <mergeCell ref="P22:P23"/>
    <mergeCell ref="Q22:Q23"/>
    <mergeCell ref="R22:S23"/>
    <mergeCell ref="AP20:AP21"/>
    <mergeCell ref="B22:B23"/>
    <mergeCell ref="C22:C23"/>
    <mergeCell ref="D22:D23"/>
    <mergeCell ref="E22:E23"/>
    <mergeCell ref="F22:F23"/>
    <mergeCell ref="G22:G23"/>
    <mergeCell ref="H22:H23"/>
    <mergeCell ref="I22:I23"/>
    <mergeCell ref="J22:K23"/>
    <mergeCell ref="AH20:AI21"/>
    <mergeCell ref="AJ20:AJ21"/>
    <mergeCell ref="AK20:AK21"/>
    <mergeCell ref="AL20:AM21"/>
    <mergeCell ref="AN20:AN21"/>
    <mergeCell ref="AO20:AO21"/>
    <mergeCell ref="Z20:AA21"/>
    <mergeCell ref="AB20:AB21"/>
    <mergeCell ref="AC20:AC21"/>
    <mergeCell ref="AD20:AE21"/>
    <mergeCell ref="AF20:AF21"/>
    <mergeCell ref="AG20:AG21"/>
    <mergeCell ref="R20:S21"/>
    <mergeCell ref="T20:T21"/>
    <mergeCell ref="U20:U21"/>
    <mergeCell ref="V20:W21"/>
    <mergeCell ref="X20:X21"/>
    <mergeCell ref="Y20:Y21"/>
    <mergeCell ref="J20:K21"/>
    <mergeCell ref="L20:L21"/>
    <mergeCell ref="M20:M21"/>
    <mergeCell ref="N20:O21"/>
    <mergeCell ref="P20:P21"/>
    <mergeCell ref="Q20:Q21"/>
    <mergeCell ref="AO18:AO19"/>
    <mergeCell ref="AP18:AP19"/>
    <mergeCell ref="B20:B21"/>
    <mergeCell ref="C20:C21"/>
    <mergeCell ref="D20:D21"/>
    <mergeCell ref="E20:E21"/>
    <mergeCell ref="F20:F21"/>
    <mergeCell ref="G20:G21"/>
    <mergeCell ref="H20:H21"/>
    <mergeCell ref="I20:I21"/>
    <mergeCell ref="AG18:AG19"/>
    <mergeCell ref="AH18:AI19"/>
    <mergeCell ref="AJ18:AJ19"/>
    <mergeCell ref="AK18:AK19"/>
    <mergeCell ref="AL18:AM19"/>
    <mergeCell ref="AN18:AN19"/>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N16:AN17"/>
    <mergeCell ref="AO16:AO17"/>
    <mergeCell ref="AP16:AP17"/>
    <mergeCell ref="B18:B19"/>
    <mergeCell ref="C18:C19"/>
    <mergeCell ref="D18:D19"/>
    <mergeCell ref="E18:E19"/>
    <mergeCell ref="F18:F19"/>
    <mergeCell ref="G18:G19"/>
    <mergeCell ref="H18:H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H15:AJ15"/>
    <mergeCell ref="AL15:AN15"/>
    <mergeCell ref="B16:B17"/>
    <mergeCell ref="C16:C17"/>
    <mergeCell ref="D16:D17"/>
    <mergeCell ref="E16:E17"/>
    <mergeCell ref="F16:F17"/>
    <mergeCell ref="G16:G17"/>
    <mergeCell ref="H16:H17"/>
    <mergeCell ref="I16:I17"/>
    <mergeCell ref="AO10:AO14"/>
    <mergeCell ref="AP10:AP14"/>
    <mergeCell ref="D15:E15"/>
    <mergeCell ref="G15:H15"/>
    <mergeCell ref="J15:L15"/>
    <mergeCell ref="N15:P15"/>
    <mergeCell ref="R15:T15"/>
    <mergeCell ref="V15:X15"/>
    <mergeCell ref="Z15:AB15"/>
    <mergeCell ref="AD15:AF15"/>
    <mergeCell ref="AC10:AC14"/>
    <mergeCell ref="AD10:AF14"/>
    <mergeCell ref="AG10:AG14"/>
    <mergeCell ref="AH10:AJ14"/>
    <mergeCell ref="AK10:AK14"/>
    <mergeCell ref="AL10:AN14"/>
    <mergeCell ref="U10:U14"/>
    <mergeCell ref="V10:X14"/>
    <mergeCell ref="Y10:Y14"/>
    <mergeCell ref="Z10:AB10"/>
    <mergeCell ref="Z11:AB11"/>
    <mergeCell ref="Z12:AB12"/>
    <mergeCell ref="Z13:AB13"/>
    <mergeCell ref="Z14:AB14"/>
    <mergeCell ref="Q10:Q14"/>
    <mergeCell ref="R10:T10"/>
    <mergeCell ref="R11:T11"/>
    <mergeCell ref="R12:T12"/>
    <mergeCell ref="R13:T13"/>
    <mergeCell ref="R14:T14"/>
    <mergeCell ref="J10:L14"/>
    <mergeCell ref="M10:M14"/>
    <mergeCell ref="N10:P10"/>
    <mergeCell ref="N11:P11"/>
    <mergeCell ref="N12:P12"/>
    <mergeCell ref="N13:P13"/>
    <mergeCell ref="N14:P14"/>
    <mergeCell ref="B10:B14"/>
    <mergeCell ref="C10:C14"/>
    <mergeCell ref="D10:E14"/>
    <mergeCell ref="F10:F14"/>
    <mergeCell ref="G10:H14"/>
    <mergeCell ref="I10:I14"/>
    <mergeCell ref="B7:AP7"/>
    <mergeCell ref="D9:E9"/>
    <mergeCell ref="G9:H9"/>
    <mergeCell ref="J9:P9"/>
    <mergeCell ref="R9:T9"/>
    <mergeCell ref="V9:AF9"/>
    <mergeCell ref="AH9:AJ9"/>
    <mergeCell ref="AL9:A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1" width="36.5703125" bestFit="1" customWidth="1"/>
    <col min="2" max="2" width="36.5703125" customWidth="1"/>
    <col min="3" max="4" width="36.5703125" bestFit="1" customWidth="1"/>
    <col min="5" max="5" width="15.140625" customWidth="1"/>
    <col min="6" max="7" width="21" customWidth="1"/>
    <col min="8" max="8" width="4.5703125" customWidth="1"/>
    <col min="9" max="9" width="12.85546875" customWidth="1"/>
    <col min="10" max="11" width="21" customWidth="1"/>
    <col min="12" max="12" width="4.5703125" customWidth="1"/>
    <col min="13" max="13" width="14.140625" customWidth="1"/>
    <col min="14" max="14" width="3.5703125" customWidth="1"/>
    <col min="15" max="15" width="21" customWidth="1"/>
    <col min="16" max="16" width="4.5703125" customWidth="1"/>
    <col min="17" max="17" width="15.140625" customWidth="1"/>
    <col min="18" max="18" width="21" customWidth="1"/>
  </cols>
  <sheetData>
    <row r="1" spans="1:18" ht="15" customHeight="1">
      <c r="A1" s="8" t="s">
        <v>13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7</v>
      </c>
      <c r="B3" s="10" t="s">
        <v>6</v>
      </c>
      <c r="C3" s="10"/>
      <c r="D3" s="10"/>
      <c r="E3" s="10"/>
      <c r="F3" s="10"/>
      <c r="G3" s="10"/>
      <c r="H3" s="10"/>
      <c r="I3" s="10"/>
      <c r="J3" s="10"/>
      <c r="K3" s="10"/>
      <c r="L3" s="10"/>
      <c r="M3" s="10"/>
      <c r="N3" s="10"/>
      <c r="O3" s="10"/>
      <c r="P3" s="10"/>
      <c r="Q3" s="10"/>
      <c r="R3" s="10"/>
    </row>
    <row r="4" spans="1:18" ht="15" customHeight="1">
      <c r="A4" s="11" t="s">
        <v>251</v>
      </c>
      <c r="B4" s="10" t="s">
        <v>6</v>
      </c>
      <c r="C4" s="10"/>
      <c r="D4" s="10"/>
      <c r="E4" s="10"/>
      <c r="F4" s="10"/>
      <c r="G4" s="10"/>
      <c r="H4" s="10"/>
      <c r="I4" s="10"/>
      <c r="J4" s="10"/>
      <c r="K4" s="10"/>
      <c r="L4" s="10"/>
      <c r="M4" s="10"/>
      <c r="N4" s="10"/>
      <c r="O4" s="10"/>
      <c r="P4" s="10"/>
      <c r="Q4" s="10"/>
      <c r="R4" s="10"/>
    </row>
    <row r="5" spans="1:18">
      <c r="A5" s="11"/>
      <c r="B5" s="40" t="s">
        <v>251</v>
      </c>
      <c r="C5" s="40"/>
      <c r="D5" s="40"/>
      <c r="E5" s="40"/>
      <c r="F5" s="40"/>
      <c r="G5" s="40"/>
      <c r="H5" s="40"/>
      <c r="I5" s="40"/>
      <c r="J5" s="40"/>
      <c r="K5" s="40"/>
      <c r="L5" s="40"/>
      <c r="M5" s="40"/>
      <c r="N5" s="40"/>
      <c r="O5" s="40"/>
      <c r="P5" s="40"/>
      <c r="Q5" s="40"/>
      <c r="R5" s="40"/>
    </row>
    <row r="6" spans="1:18">
      <c r="A6" s="11"/>
      <c r="B6" s="29"/>
      <c r="C6" s="29"/>
      <c r="D6" s="29"/>
      <c r="E6" s="29"/>
      <c r="F6" s="29"/>
      <c r="G6" s="29"/>
      <c r="H6" s="29"/>
      <c r="I6" s="29"/>
      <c r="J6" s="29"/>
      <c r="K6" s="29"/>
      <c r="L6" s="29"/>
      <c r="M6" s="29"/>
      <c r="N6" s="29"/>
      <c r="O6" s="29"/>
      <c r="P6" s="29"/>
      <c r="Q6" s="29"/>
      <c r="R6" s="29"/>
    </row>
    <row r="7" spans="1:18" ht="38.25" customHeight="1">
      <c r="A7" s="11"/>
      <c r="B7" s="32" t="s">
        <v>252</v>
      </c>
      <c r="C7" s="32"/>
      <c r="D7" s="32"/>
      <c r="E7" s="32"/>
      <c r="F7" s="32"/>
      <c r="G7" s="32"/>
      <c r="H7" s="32"/>
      <c r="I7" s="32"/>
      <c r="J7" s="32"/>
      <c r="K7" s="32"/>
      <c r="L7" s="32"/>
      <c r="M7" s="32"/>
      <c r="N7" s="32"/>
      <c r="O7" s="32"/>
      <c r="P7" s="32"/>
      <c r="Q7" s="32"/>
      <c r="R7" s="32"/>
    </row>
    <row r="8" spans="1:18" ht="15" customHeight="1">
      <c r="A8" s="11" t="s">
        <v>253</v>
      </c>
      <c r="B8" s="10" t="s">
        <v>6</v>
      </c>
      <c r="C8" s="10"/>
      <c r="D8" s="10"/>
      <c r="E8" s="10"/>
      <c r="F8" s="10"/>
      <c r="G8" s="10"/>
      <c r="H8" s="10"/>
      <c r="I8" s="10"/>
      <c r="J8" s="10"/>
      <c r="K8" s="10"/>
      <c r="L8" s="10"/>
      <c r="M8" s="10"/>
      <c r="N8" s="10"/>
      <c r="O8" s="10"/>
      <c r="P8" s="10"/>
      <c r="Q8" s="10"/>
      <c r="R8" s="10"/>
    </row>
    <row r="9" spans="1:18">
      <c r="A9" s="11"/>
      <c r="B9" s="40" t="s">
        <v>253</v>
      </c>
      <c r="C9" s="40"/>
      <c r="D9" s="40"/>
      <c r="E9" s="40"/>
      <c r="F9" s="40"/>
      <c r="G9" s="40"/>
      <c r="H9" s="40"/>
      <c r="I9" s="40"/>
      <c r="J9" s="40"/>
      <c r="K9" s="40"/>
      <c r="L9" s="40"/>
      <c r="M9" s="40"/>
      <c r="N9" s="40"/>
      <c r="O9" s="40"/>
      <c r="P9" s="40"/>
      <c r="Q9" s="40"/>
      <c r="R9" s="40"/>
    </row>
    <row r="10" spans="1:18">
      <c r="A10" s="11"/>
      <c r="B10" s="29"/>
      <c r="C10" s="29"/>
      <c r="D10" s="29"/>
      <c r="E10" s="29"/>
      <c r="F10" s="29"/>
      <c r="G10" s="29"/>
      <c r="H10" s="29"/>
      <c r="I10" s="29"/>
      <c r="J10" s="29"/>
      <c r="K10" s="29"/>
      <c r="L10" s="29"/>
      <c r="M10" s="29"/>
      <c r="N10" s="29"/>
      <c r="O10" s="29"/>
      <c r="P10" s="29"/>
      <c r="Q10" s="29"/>
      <c r="R10" s="29"/>
    </row>
    <row r="11" spans="1:18">
      <c r="A11" s="11"/>
      <c r="B11" s="32" t="s">
        <v>1325</v>
      </c>
      <c r="C11" s="32"/>
      <c r="D11" s="32"/>
      <c r="E11" s="32"/>
      <c r="F11" s="32"/>
      <c r="G11" s="32"/>
      <c r="H11" s="32"/>
      <c r="I11" s="32"/>
      <c r="J11" s="32"/>
      <c r="K11" s="32"/>
      <c r="L11" s="32"/>
      <c r="M11" s="32"/>
      <c r="N11" s="32"/>
      <c r="O11" s="32"/>
      <c r="P11" s="32"/>
      <c r="Q11" s="32"/>
      <c r="R11" s="32"/>
    </row>
    <row r="12" spans="1:18" ht="15" customHeight="1">
      <c r="A12" s="11" t="s">
        <v>255</v>
      </c>
      <c r="B12" s="10" t="s">
        <v>6</v>
      </c>
      <c r="C12" s="10"/>
      <c r="D12" s="10"/>
      <c r="E12" s="10"/>
      <c r="F12" s="10"/>
      <c r="G12" s="10"/>
      <c r="H12" s="10"/>
      <c r="I12" s="10"/>
      <c r="J12" s="10"/>
      <c r="K12" s="10"/>
      <c r="L12" s="10"/>
      <c r="M12" s="10"/>
      <c r="N12" s="10"/>
      <c r="O12" s="10"/>
      <c r="P12" s="10"/>
      <c r="Q12" s="10"/>
      <c r="R12" s="10"/>
    </row>
    <row r="13" spans="1:18">
      <c r="A13" s="11"/>
      <c r="B13" s="40" t="s">
        <v>255</v>
      </c>
      <c r="C13" s="40"/>
      <c r="D13" s="40"/>
      <c r="E13" s="40"/>
      <c r="F13" s="40"/>
      <c r="G13" s="40"/>
      <c r="H13" s="40"/>
      <c r="I13" s="40"/>
      <c r="J13" s="40"/>
      <c r="K13" s="40"/>
      <c r="L13" s="40"/>
      <c r="M13" s="40"/>
      <c r="N13" s="40"/>
      <c r="O13" s="40"/>
      <c r="P13" s="40"/>
      <c r="Q13" s="40"/>
      <c r="R13" s="40"/>
    </row>
    <row r="14" spans="1:18">
      <c r="A14" s="11"/>
      <c r="B14" s="29"/>
      <c r="C14" s="29"/>
      <c r="D14" s="29"/>
      <c r="E14" s="29"/>
      <c r="F14" s="29"/>
      <c r="G14" s="29"/>
      <c r="H14" s="29"/>
      <c r="I14" s="29"/>
      <c r="J14" s="29"/>
      <c r="K14" s="29"/>
      <c r="L14" s="29"/>
      <c r="M14" s="29"/>
      <c r="N14" s="29"/>
      <c r="O14" s="29"/>
      <c r="P14" s="29"/>
      <c r="Q14" s="29"/>
      <c r="R14" s="29"/>
    </row>
    <row r="15" spans="1:18" ht="25.5" customHeight="1">
      <c r="A15" s="11"/>
      <c r="B15" s="32" t="s">
        <v>256</v>
      </c>
      <c r="C15" s="32"/>
      <c r="D15" s="32"/>
      <c r="E15" s="32"/>
      <c r="F15" s="32"/>
      <c r="G15" s="32"/>
      <c r="H15" s="32"/>
      <c r="I15" s="32"/>
      <c r="J15" s="32"/>
      <c r="K15" s="32"/>
      <c r="L15" s="32"/>
      <c r="M15" s="32"/>
      <c r="N15" s="32"/>
      <c r="O15" s="32"/>
      <c r="P15" s="32"/>
      <c r="Q15" s="32"/>
      <c r="R15" s="32"/>
    </row>
    <row r="16" spans="1:18" ht="15" customHeight="1">
      <c r="A16" s="11" t="s">
        <v>1326</v>
      </c>
      <c r="B16" s="10" t="s">
        <v>6</v>
      </c>
      <c r="C16" s="10"/>
      <c r="D16" s="10"/>
      <c r="E16" s="10"/>
      <c r="F16" s="10"/>
      <c r="G16" s="10"/>
      <c r="H16" s="10"/>
      <c r="I16" s="10"/>
      <c r="J16" s="10"/>
      <c r="K16" s="10"/>
      <c r="L16" s="10"/>
      <c r="M16" s="10"/>
      <c r="N16" s="10"/>
      <c r="O16" s="10"/>
      <c r="P16" s="10"/>
      <c r="Q16" s="10"/>
      <c r="R16" s="10"/>
    </row>
    <row r="17" spans="1:18">
      <c r="A17" s="11"/>
      <c r="B17" s="41" t="s">
        <v>257</v>
      </c>
      <c r="C17" s="41"/>
      <c r="D17" s="41"/>
      <c r="E17" s="41"/>
      <c r="F17" s="41"/>
      <c r="G17" s="41"/>
      <c r="H17" s="41"/>
      <c r="I17" s="41"/>
      <c r="J17" s="41"/>
      <c r="K17" s="41"/>
      <c r="L17" s="41"/>
      <c r="M17" s="41"/>
      <c r="N17" s="41"/>
      <c r="O17" s="41"/>
      <c r="P17" s="41"/>
      <c r="Q17" s="41"/>
      <c r="R17" s="41"/>
    </row>
    <row r="18" spans="1:18">
      <c r="A18" s="11"/>
      <c r="B18" s="29"/>
      <c r="C18" s="29"/>
      <c r="D18" s="29"/>
      <c r="E18" s="29"/>
      <c r="F18" s="29"/>
      <c r="G18" s="29"/>
      <c r="H18" s="29"/>
      <c r="I18" s="29"/>
      <c r="J18" s="29"/>
      <c r="K18" s="29"/>
      <c r="L18" s="29"/>
      <c r="M18" s="29"/>
      <c r="N18" s="29"/>
      <c r="O18" s="29"/>
      <c r="P18" s="29"/>
      <c r="Q18" s="29"/>
      <c r="R18" s="29"/>
    </row>
    <row r="19" spans="1:18" ht="25.5" customHeight="1">
      <c r="A19" s="11"/>
      <c r="B19" s="32" t="s">
        <v>258</v>
      </c>
      <c r="C19" s="32"/>
      <c r="D19" s="32"/>
      <c r="E19" s="32"/>
      <c r="F19" s="32"/>
      <c r="G19" s="32"/>
      <c r="H19" s="32"/>
      <c r="I19" s="32"/>
      <c r="J19" s="32"/>
      <c r="K19" s="32"/>
      <c r="L19" s="32"/>
      <c r="M19" s="32"/>
      <c r="N19" s="32"/>
      <c r="O19" s="32"/>
      <c r="P19" s="32"/>
      <c r="Q19" s="32"/>
      <c r="R19" s="32"/>
    </row>
    <row r="20" spans="1:18">
      <c r="A20" s="11"/>
      <c r="B20" s="21"/>
      <c r="C20" s="21"/>
      <c r="D20" s="21"/>
    </row>
    <row r="21" spans="1:18">
      <c r="A21" s="11"/>
      <c r="B21" s="14"/>
      <c r="C21" s="14"/>
      <c r="D21" s="14"/>
    </row>
    <row r="22" spans="1:18">
      <c r="A22" s="11"/>
      <c r="B22" s="19" t="s">
        <v>259</v>
      </c>
      <c r="C22" s="20"/>
      <c r="D22" s="19" t="s">
        <v>260</v>
      </c>
    </row>
    <row r="23" spans="1:18">
      <c r="A23" s="11"/>
      <c r="B23" s="15" t="s">
        <v>261</v>
      </c>
      <c r="C23" s="22"/>
      <c r="D23" s="23" t="s">
        <v>263</v>
      </c>
    </row>
    <row r="24" spans="1:18">
      <c r="A24" s="11"/>
      <c r="B24" s="15" t="s">
        <v>262</v>
      </c>
      <c r="C24" s="22"/>
      <c r="D24" s="23"/>
    </row>
    <row r="25" spans="1:18">
      <c r="A25" s="11"/>
      <c r="B25" s="19" t="s">
        <v>264</v>
      </c>
      <c r="C25" s="20"/>
      <c r="D25" s="20" t="s">
        <v>265</v>
      </c>
    </row>
    <row r="26" spans="1:18">
      <c r="A26" s="11"/>
      <c r="B26" s="29"/>
      <c r="C26" s="29"/>
      <c r="D26" s="29"/>
      <c r="E26" s="29"/>
      <c r="F26" s="29"/>
      <c r="G26" s="29"/>
      <c r="H26" s="29"/>
      <c r="I26" s="29"/>
      <c r="J26" s="29"/>
      <c r="K26" s="29"/>
      <c r="L26" s="29"/>
      <c r="M26" s="29"/>
      <c r="N26" s="29"/>
      <c r="O26" s="29"/>
      <c r="P26" s="29"/>
      <c r="Q26" s="29"/>
      <c r="R26" s="29"/>
    </row>
    <row r="27" spans="1:18" ht="25.5" customHeight="1">
      <c r="A27" s="11"/>
      <c r="B27" s="32" t="s">
        <v>266</v>
      </c>
      <c r="C27" s="32"/>
      <c r="D27" s="32"/>
      <c r="E27" s="32"/>
      <c r="F27" s="32"/>
      <c r="G27" s="32"/>
      <c r="H27" s="32"/>
      <c r="I27" s="32"/>
      <c r="J27" s="32"/>
      <c r="K27" s="32"/>
      <c r="L27" s="32"/>
      <c r="M27" s="32"/>
      <c r="N27" s="32"/>
      <c r="O27" s="32"/>
      <c r="P27" s="32"/>
      <c r="Q27" s="32"/>
      <c r="R27" s="32"/>
    </row>
    <row r="28" spans="1:18">
      <c r="A28" s="11"/>
      <c r="B28" s="29"/>
      <c r="C28" s="29"/>
      <c r="D28" s="29"/>
      <c r="E28" s="29"/>
      <c r="F28" s="29"/>
      <c r="G28" s="29"/>
      <c r="H28" s="29"/>
      <c r="I28" s="29"/>
      <c r="J28" s="29"/>
      <c r="K28" s="29"/>
      <c r="L28" s="29"/>
      <c r="M28" s="29"/>
      <c r="N28" s="29"/>
      <c r="O28" s="29"/>
      <c r="P28" s="29"/>
      <c r="Q28" s="29"/>
      <c r="R28" s="29"/>
    </row>
    <row r="29" spans="1:18" ht="38.25" customHeight="1">
      <c r="A29" s="11"/>
      <c r="B29" s="32" t="s">
        <v>267</v>
      </c>
      <c r="C29" s="32"/>
      <c r="D29" s="32"/>
      <c r="E29" s="32"/>
      <c r="F29" s="32"/>
      <c r="G29" s="32"/>
      <c r="H29" s="32"/>
      <c r="I29" s="32"/>
      <c r="J29" s="32"/>
      <c r="K29" s="32"/>
      <c r="L29" s="32"/>
      <c r="M29" s="32"/>
      <c r="N29" s="32"/>
      <c r="O29" s="32"/>
      <c r="P29" s="32"/>
      <c r="Q29" s="32"/>
      <c r="R29" s="32"/>
    </row>
    <row r="30" spans="1:18">
      <c r="A30" s="11"/>
      <c r="B30" s="29"/>
      <c r="C30" s="29"/>
      <c r="D30" s="29"/>
      <c r="E30" s="29"/>
      <c r="F30" s="29"/>
      <c r="G30" s="29"/>
      <c r="H30" s="29"/>
      <c r="I30" s="29"/>
      <c r="J30" s="29"/>
      <c r="K30" s="29"/>
      <c r="L30" s="29"/>
      <c r="M30" s="29"/>
      <c r="N30" s="29"/>
      <c r="O30" s="29"/>
      <c r="P30" s="29"/>
      <c r="Q30" s="29"/>
      <c r="R30" s="29"/>
    </row>
    <row r="31" spans="1:18" ht="51" customHeight="1">
      <c r="A31" s="11"/>
      <c r="B31" s="32" t="s">
        <v>268</v>
      </c>
      <c r="C31" s="32"/>
      <c r="D31" s="32"/>
      <c r="E31" s="32"/>
      <c r="F31" s="32"/>
      <c r="G31" s="32"/>
      <c r="H31" s="32"/>
      <c r="I31" s="32"/>
      <c r="J31" s="32"/>
      <c r="K31" s="32"/>
      <c r="L31" s="32"/>
      <c r="M31" s="32"/>
      <c r="N31" s="32"/>
      <c r="O31" s="32"/>
      <c r="P31" s="32"/>
      <c r="Q31" s="32"/>
      <c r="R31" s="32"/>
    </row>
    <row r="32" spans="1:18" ht="15" customHeight="1">
      <c r="A32" s="11" t="s">
        <v>1327</v>
      </c>
      <c r="B32" s="10" t="s">
        <v>6</v>
      </c>
      <c r="C32" s="10"/>
      <c r="D32" s="10"/>
      <c r="E32" s="10"/>
      <c r="F32" s="10"/>
      <c r="G32" s="10"/>
      <c r="H32" s="10"/>
      <c r="I32" s="10"/>
      <c r="J32" s="10"/>
      <c r="K32" s="10"/>
      <c r="L32" s="10"/>
      <c r="M32" s="10"/>
      <c r="N32" s="10"/>
      <c r="O32" s="10"/>
      <c r="P32" s="10"/>
      <c r="Q32" s="10"/>
      <c r="R32" s="10"/>
    </row>
    <row r="33" spans="1:18">
      <c r="A33" s="11"/>
      <c r="B33" s="40" t="s">
        <v>269</v>
      </c>
      <c r="C33" s="40"/>
      <c r="D33" s="40"/>
      <c r="E33" s="40"/>
      <c r="F33" s="40"/>
      <c r="G33" s="40"/>
      <c r="H33" s="40"/>
      <c r="I33" s="40"/>
      <c r="J33" s="40"/>
      <c r="K33" s="40"/>
      <c r="L33" s="40"/>
      <c r="M33" s="40"/>
      <c r="N33" s="40"/>
      <c r="O33" s="40"/>
      <c r="P33" s="40"/>
      <c r="Q33" s="40"/>
      <c r="R33" s="40"/>
    </row>
    <row r="34" spans="1:18">
      <c r="A34" s="11"/>
      <c r="B34" s="29"/>
      <c r="C34" s="29"/>
      <c r="D34" s="29"/>
      <c r="E34" s="29"/>
      <c r="F34" s="29"/>
      <c r="G34" s="29"/>
      <c r="H34" s="29"/>
      <c r="I34" s="29"/>
      <c r="J34" s="29"/>
      <c r="K34" s="29"/>
      <c r="L34" s="29"/>
      <c r="M34" s="29"/>
      <c r="N34" s="29"/>
      <c r="O34" s="29"/>
      <c r="P34" s="29"/>
      <c r="Q34" s="29"/>
      <c r="R34" s="29"/>
    </row>
    <row r="35" spans="1:18">
      <c r="A35" s="11"/>
      <c r="B35" s="32" t="s">
        <v>270</v>
      </c>
      <c r="C35" s="32"/>
      <c r="D35" s="32"/>
      <c r="E35" s="32"/>
      <c r="F35" s="32"/>
      <c r="G35" s="32"/>
      <c r="H35" s="32"/>
      <c r="I35" s="32"/>
      <c r="J35" s="32"/>
      <c r="K35" s="32"/>
      <c r="L35" s="32"/>
      <c r="M35" s="32"/>
      <c r="N35" s="32"/>
      <c r="O35" s="32"/>
      <c r="P35" s="32"/>
      <c r="Q35" s="32"/>
      <c r="R35" s="32"/>
    </row>
    <row r="36" spans="1:18">
      <c r="A36" s="11"/>
      <c r="B36" s="29"/>
      <c r="C36" s="29"/>
      <c r="D36" s="29"/>
      <c r="E36" s="29"/>
      <c r="F36" s="29"/>
      <c r="G36" s="29"/>
      <c r="H36" s="29"/>
      <c r="I36" s="29"/>
      <c r="J36" s="29"/>
      <c r="K36" s="29"/>
      <c r="L36" s="29"/>
      <c r="M36" s="29"/>
      <c r="N36" s="29"/>
      <c r="O36" s="29"/>
      <c r="P36" s="29"/>
      <c r="Q36" s="29"/>
      <c r="R36" s="29"/>
    </row>
    <row r="37" spans="1:18">
      <c r="A37" s="11"/>
      <c r="B37" s="14"/>
      <c r="C37" s="14"/>
    </row>
    <row r="38" spans="1:18" ht="38.25">
      <c r="A38" s="11"/>
      <c r="B38" s="24" t="s">
        <v>271</v>
      </c>
      <c r="C38" s="25" t="s">
        <v>272</v>
      </c>
    </row>
    <row r="39" spans="1:18">
      <c r="A39" s="11"/>
      <c r="B39" s="29"/>
      <c r="C39" s="29"/>
      <c r="D39" s="29"/>
      <c r="E39" s="29"/>
      <c r="F39" s="29"/>
      <c r="G39" s="29"/>
      <c r="H39" s="29"/>
      <c r="I39" s="29"/>
      <c r="J39" s="29"/>
      <c r="K39" s="29"/>
      <c r="L39" s="29"/>
      <c r="M39" s="29"/>
      <c r="N39" s="29"/>
      <c r="O39" s="29"/>
      <c r="P39" s="29"/>
      <c r="Q39" s="29"/>
      <c r="R39" s="29"/>
    </row>
    <row r="40" spans="1:18">
      <c r="A40" s="11"/>
      <c r="B40" s="14"/>
      <c r="C40" s="14"/>
    </row>
    <row r="41" spans="1:18" ht="51">
      <c r="A41" s="11"/>
      <c r="B41" s="24" t="s">
        <v>273</v>
      </c>
      <c r="C41" s="25" t="s">
        <v>274</v>
      </c>
    </row>
    <row r="42" spans="1:18">
      <c r="A42" s="11"/>
      <c r="B42" s="29"/>
      <c r="C42" s="29"/>
      <c r="D42" s="29"/>
      <c r="E42" s="29"/>
      <c r="F42" s="29"/>
      <c r="G42" s="29"/>
      <c r="H42" s="29"/>
      <c r="I42" s="29"/>
      <c r="J42" s="29"/>
      <c r="K42" s="29"/>
      <c r="L42" s="29"/>
      <c r="M42" s="29"/>
      <c r="N42" s="29"/>
      <c r="O42" s="29"/>
      <c r="P42" s="29"/>
      <c r="Q42" s="29"/>
      <c r="R42" s="29"/>
    </row>
    <row r="43" spans="1:18">
      <c r="A43" s="11"/>
      <c r="B43" s="14"/>
      <c r="C43" s="14"/>
    </row>
    <row r="44" spans="1:18" ht="38.25">
      <c r="A44" s="11"/>
      <c r="B44" s="24" t="s">
        <v>275</v>
      </c>
      <c r="C44" s="25" t="s">
        <v>276</v>
      </c>
    </row>
    <row r="45" spans="1:18">
      <c r="A45" s="11"/>
      <c r="B45" s="29"/>
      <c r="C45" s="29"/>
      <c r="D45" s="29"/>
      <c r="E45" s="29"/>
      <c r="F45" s="29"/>
      <c r="G45" s="29"/>
      <c r="H45" s="29"/>
      <c r="I45" s="29"/>
      <c r="J45" s="29"/>
      <c r="K45" s="29"/>
      <c r="L45" s="29"/>
      <c r="M45" s="29"/>
      <c r="N45" s="29"/>
      <c r="O45" s="29"/>
      <c r="P45" s="29"/>
      <c r="Q45" s="29"/>
      <c r="R45" s="29"/>
    </row>
    <row r="46" spans="1:18">
      <c r="A46" s="11"/>
      <c r="B46" s="14"/>
      <c r="C46" s="14"/>
    </row>
    <row r="47" spans="1:18" ht="51">
      <c r="A47" s="11"/>
      <c r="B47" s="24" t="s">
        <v>277</v>
      </c>
      <c r="C47" s="25" t="s">
        <v>278</v>
      </c>
    </row>
    <row r="48" spans="1:18">
      <c r="A48" s="11"/>
      <c r="B48" s="29"/>
      <c r="C48" s="29"/>
      <c r="D48" s="29"/>
      <c r="E48" s="29"/>
      <c r="F48" s="29"/>
      <c r="G48" s="29"/>
      <c r="H48" s="29"/>
      <c r="I48" s="29"/>
      <c r="J48" s="29"/>
      <c r="K48" s="29"/>
      <c r="L48" s="29"/>
      <c r="M48" s="29"/>
      <c r="N48" s="29"/>
      <c r="O48" s="29"/>
      <c r="P48" s="29"/>
      <c r="Q48" s="29"/>
      <c r="R48" s="29"/>
    </row>
    <row r="49" spans="1:18">
      <c r="A49" s="11"/>
      <c r="B49" s="14"/>
      <c r="C49" s="14"/>
    </row>
    <row r="50" spans="1:18" ht="38.25">
      <c r="A50" s="11"/>
      <c r="B50" s="24" t="s">
        <v>279</v>
      </c>
      <c r="C50" s="25" t="s">
        <v>280</v>
      </c>
    </row>
    <row r="51" spans="1:18">
      <c r="A51" s="11"/>
      <c r="B51" s="29"/>
      <c r="C51" s="29"/>
      <c r="D51" s="29"/>
      <c r="E51" s="29"/>
      <c r="F51" s="29"/>
      <c r="G51" s="29"/>
      <c r="H51" s="29"/>
      <c r="I51" s="29"/>
      <c r="J51" s="29"/>
      <c r="K51" s="29"/>
      <c r="L51" s="29"/>
      <c r="M51" s="29"/>
      <c r="N51" s="29"/>
      <c r="O51" s="29"/>
      <c r="P51" s="29"/>
      <c r="Q51" s="29"/>
      <c r="R51" s="29"/>
    </row>
    <row r="52" spans="1:18">
      <c r="A52" s="11"/>
      <c r="B52" s="14"/>
      <c r="C52" s="14"/>
    </row>
    <row r="53" spans="1:18" ht="51">
      <c r="A53" s="11"/>
      <c r="B53" s="24" t="s">
        <v>281</v>
      </c>
      <c r="C53" s="25" t="s">
        <v>282</v>
      </c>
    </row>
    <row r="54" spans="1:18">
      <c r="A54" s="11"/>
      <c r="B54" s="29" t="s">
        <v>283</v>
      </c>
      <c r="C54" s="29"/>
      <c r="D54" s="29"/>
      <c r="E54" s="29"/>
      <c r="F54" s="29"/>
      <c r="G54" s="29"/>
      <c r="H54" s="29"/>
      <c r="I54" s="29"/>
      <c r="J54" s="29"/>
      <c r="K54" s="29"/>
      <c r="L54" s="29"/>
      <c r="M54" s="29"/>
      <c r="N54" s="29"/>
      <c r="O54" s="29"/>
      <c r="P54" s="29"/>
      <c r="Q54" s="29"/>
      <c r="R54" s="29"/>
    </row>
    <row r="55" spans="1:18">
      <c r="A55" s="11"/>
      <c r="B55" s="32" t="s">
        <v>284</v>
      </c>
      <c r="C55" s="32"/>
      <c r="D55" s="32"/>
      <c r="E55" s="32"/>
      <c r="F55" s="32"/>
      <c r="G55" s="32"/>
      <c r="H55" s="32"/>
      <c r="I55" s="32"/>
      <c r="J55" s="32"/>
      <c r="K55" s="32"/>
      <c r="L55" s="32"/>
      <c r="M55" s="32"/>
      <c r="N55" s="32"/>
      <c r="O55" s="32"/>
      <c r="P55" s="32"/>
      <c r="Q55" s="32"/>
      <c r="R55" s="32"/>
    </row>
    <row r="56" spans="1:18" ht="15" customHeight="1">
      <c r="A56" s="11" t="s">
        <v>290</v>
      </c>
      <c r="B56" s="10" t="s">
        <v>6</v>
      </c>
      <c r="C56" s="10"/>
      <c r="D56" s="10"/>
      <c r="E56" s="10"/>
      <c r="F56" s="10"/>
      <c r="G56" s="10"/>
      <c r="H56" s="10"/>
      <c r="I56" s="10"/>
      <c r="J56" s="10"/>
      <c r="K56" s="10"/>
      <c r="L56" s="10"/>
      <c r="M56" s="10"/>
      <c r="N56" s="10"/>
      <c r="O56" s="10"/>
      <c r="P56" s="10"/>
      <c r="Q56" s="10"/>
      <c r="R56" s="10"/>
    </row>
    <row r="57" spans="1:18">
      <c r="A57" s="11"/>
      <c r="B57" s="40" t="s">
        <v>290</v>
      </c>
      <c r="C57" s="40"/>
      <c r="D57" s="40"/>
      <c r="E57" s="40"/>
      <c r="F57" s="40"/>
      <c r="G57" s="40"/>
      <c r="H57" s="40"/>
      <c r="I57" s="40"/>
      <c r="J57" s="40"/>
      <c r="K57" s="40"/>
      <c r="L57" s="40"/>
      <c r="M57" s="40"/>
      <c r="N57" s="40"/>
      <c r="O57" s="40"/>
      <c r="P57" s="40"/>
      <c r="Q57" s="40"/>
      <c r="R57" s="40"/>
    </row>
    <row r="58" spans="1:18">
      <c r="A58" s="11"/>
      <c r="B58" s="29"/>
      <c r="C58" s="29"/>
      <c r="D58" s="29"/>
      <c r="E58" s="29"/>
      <c r="F58" s="29"/>
      <c r="G58" s="29"/>
      <c r="H58" s="29"/>
      <c r="I58" s="29"/>
      <c r="J58" s="29"/>
      <c r="K58" s="29"/>
      <c r="L58" s="29"/>
      <c r="M58" s="29"/>
      <c r="N58" s="29"/>
      <c r="O58" s="29"/>
      <c r="P58" s="29"/>
      <c r="Q58" s="29"/>
      <c r="R58" s="29"/>
    </row>
    <row r="59" spans="1:18" ht="25.5" customHeight="1">
      <c r="A59" s="11"/>
      <c r="B59" s="32" t="s">
        <v>291</v>
      </c>
      <c r="C59" s="32"/>
      <c r="D59" s="32"/>
      <c r="E59" s="32"/>
      <c r="F59" s="32"/>
      <c r="G59" s="32"/>
      <c r="H59" s="32"/>
      <c r="I59" s="32"/>
      <c r="J59" s="32"/>
      <c r="K59" s="32"/>
      <c r="L59" s="32"/>
      <c r="M59" s="32"/>
      <c r="N59" s="32"/>
      <c r="O59" s="32"/>
      <c r="P59" s="32"/>
      <c r="Q59" s="32"/>
      <c r="R59" s="32"/>
    </row>
    <row r="60" spans="1:18" ht="15" customHeight="1">
      <c r="A60" s="11" t="s">
        <v>292</v>
      </c>
      <c r="B60" s="10" t="s">
        <v>6</v>
      </c>
      <c r="C60" s="10"/>
      <c r="D60" s="10"/>
      <c r="E60" s="10"/>
      <c r="F60" s="10"/>
      <c r="G60" s="10"/>
      <c r="H60" s="10"/>
      <c r="I60" s="10"/>
      <c r="J60" s="10"/>
      <c r="K60" s="10"/>
      <c r="L60" s="10"/>
      <c r="M60" s="10"/>
      <c r="N60" s="10"/>
      <c r="O60" s="10"/>
      <c r="P60" s="10"/>
      <c r="Q60" s="10"/>
      <c r="R60" s="10"/>
    </row>
    <row r="61" spans="1:18">
      <c r="A61" s="11"/>
      <c r="B61" s="40" t="s">
        <v>292</v>
      </c>
      <c r="C61" s="40"/>
      <c r="D61" s="40"/>
      <c r="E61" s="40"/>
      <c r="F61" s="40"/>
      <c r="G61" s="40"/>
      <c r="H61" s="40"/>
      <c r="I61" s="40"/>
      <c r="J61" s="40"/>
      <c r="K61" s="40"/>
      <c r="L61" s="40"/>
      <c r="M61" s="40"/>
      <c r="N61" s="40"/>
      <c r="O61" s="40"/>
      <c r="P61" s="40"/>
      <c r="Q61" s="40"/>
      <c r="R61" s="40"/>
    </row>
    <row r="62" spans="1:18">
      <c r="A62" s="11"/>
      <c r="B62" s="29"/>
      <c r="C62" s="29"/>
      <c r="D62" s="29"/>
      <c r="E62" s="29"/>
      <c r="F62" s="29"/>
      <c r="G62" s="29"/>
      <c r="H62" s="29"/>
      <c r="I62" s="29"/>
      <c r="J62" s="29"/>
      <c r="K62" s="29"/>
      <c r="L62" s="29"/>
      <c r="M62" s="29"/>
      <c r="N62" s="29"/>
      <c r="O62" s="29"/>
      <c r="P62" s="29"/>
      <c r="Q62" s="29"/>
      <c r="R62" s="29"/>
    </row>
    <row r="63" spans="1:18" ht="25.5" customHeight="1">
      <c r="A63" s="11"/>
      <c r="B63" s="32" t="s">
        <v>293</v>
      </c>
      <c r="C63" s="32"/>
      <c r="D63" s="32"/>
      <c r="E63" s="32"/>
      <c r="F63" s="32"/>
      <c r="G63" s="32"/>
      <c r="H63" s="32"/>
      <c r="I63" s="32"/>
      <c r="J63" s="32"/>
      <c r="K63" s="32"/>
      <c r="L63" s="32"/>
      <c r="M63" s="32"/>
      <c r="N63" s="32"/>
      <c r="O63" s="32"/>
      <c r="P63" s="32"/>
      <c r="Q63" s="32"/>
      <c r="R63" s="32"/>
    </row>
    <row r="64" spans="1:18" ht="15" customHeight="1">
      <c r="A64" s="11" t="s">
        <v>294</v>
      </c>
      <c r="B64" s="10" t="s">
        <v>6</v>
      </c>
      <c r="C64" s="10"/>
      <c r="D64" s="10"/>
      <c r="E64" s="10"/>
      <c r="F64" s="10"/>
      <c r="G64" s="10"/>
      <c r="H64" s="10"/>
      <c r="I64" s="10"/>
      <c r="J64" s="10"/>
      <c r="K64" s="10"/>
      <c r="L64" s="10"/>
      <c r="M64" s="10"/>
      <c r="N64" s="10"/>
      <c r="O64" s="10"/>
      <c r="P64" s="10"/>
      <c r="Q64" s="10"/>
      <c r="R64" s="10"/>
    </row>
    <row r="65" spans="1:18">
      <c r="A65" s="11"/>
      <c r="B65" s="40" t="s">
        <v>294</v>
      </c>
      <c r="C65" s="40"/>
      <c r="D65" s="40"/>
      <c r="E65" s="40"/>
      <c r="F65" s="40"/>
      <c r="G65" s="40"/>
      <c r="H65" s="40"/>
      <c r="I65" s="40"/>
      <c r="J65" s="40"/>
      <c r="K65" s="40"/>
      <c r="L65" s="40"/>
      <c r="M65" s="40"/>
      <c r="N65" s="40"/>
      <c r="O65" s="40"/>
      <c r="P65" s="40"/>
      <c r="Q65" s="40"/>
      <c r="R65" s="40"/>
    </row>
    <row r="66" spans="1:18">
      <c r="A66" s="11"/>
      <c r="B66" s="29"/>
      <c r="C66" s="29"/>
      <c r="D66" s="29"/>
      <c r="E66" s="29"/>
      <c r="F66" s="29"/>
      <c r="G66" s="29"/>
      <c r="H66" s="29"/>
      <c r="I66" s="29"/>
      <c r="J66" s="29"/>
      <c r="K66" s="29"/>
      <c r="L66" s="29"/>
      <c r="M66" s="29"/>
      <c r="N66" s="29"/>
      <c r="O66" s="29"/>
      <c r="P66" s="29"/>
      <c r="Q66" s="29"/>
      <c r="R66" s="29"/>
    </row>
    <row r="67" spans="1:18" ht="38.25" customHeight="1">
      <c r="A67" s="11"/>
      <c r="B67" s="32" t="s">
        <v>295</v>
      </c>
      <c r="C67" s="32"/>
      <c r="D67" s="32"/>
      <c r="E67" s="32"/>
      <c r="F67" s="32"/>
      <c r="G67" s="32"/>
      <c r="H67" s="32"/>
      <c r="I67" s="32"/>
      <c r="J67" s="32"/>
      <c r="K67" s="32"/>
      <c r="L67" s="32"/>
      <c r="M67" s="32"/>
      <c r="N67" s="32"/>
      <c r="O67" s="32"/>
      <c r="P67" s="32"/>
      <c r="Q67" s="32"/>
      <c r="R67" s="32"/>
    </row>
    <row r="68" spans="1:18" ht="15" customHeight="1">
      <c r="A68" s="11" t="s">
        <v>296</v>
      </c>
      <c r="B68" s="10" t="s">
        <v>6</v>
      </c>
      <c r="C68" s="10"/>
      <c r="D68" s="10"/>
      <c r="E68" s="10"/>
      <c r="F68" s="10"/>
      <c r="G68" s="10"/>
      <c r="H68" s="10"/>
      <c r="I68" s="10"/>
      <c r="J68" s="10"/>
      <c r="K68" s="10"/>
      <c r="L68" s="10"/>
      <c r="M68" s="10"/>
      <c r="N68" s="10"/>
      <c r="O68" s="10"/>
      <c r="P68" s="10"/>
      <c r="Q68" s="10"/>
      <c r="R68" s="10"/>
    </row>
    <row r="69" spans="1:18">
      <c r="A69" s="11"/>
      <c r="B69" s="40" t="s">
        <v>296</v>
      </c>
      <c r="C69" s="40"/>
      <c r="D69" s="40"/>
      <c r="E69" s="40"/>
      <c r="F69" s="40"/>
      <c r="G69" s="40"/>
      <c r="H69" s="40"/>
      <c r="I69" s="40"/>
      <c r="J69" s="40"/>
      <c r="K69" s="40"/>
      <c r="L69" s="40"/>
      <c r="M69" s="40"/>
      <c r="N69" s="40"/>
      <c r="O69" s="40"/>
      <c r="P69" s="40"/>
      <c r="Q69" s="40"/>
      <c r="R69" s="40"/>
    </row>
    <row r="70" spans="1:18">
      <c r="A70" s="11"/>
      <c r="B70" s="29"/>
      <c r="C70" s="29"/>
      <c r="D70" s="29"/>
      <c r="E70" s="29"/>
      <c r="F70" s="29"/>
      <c r="G70" s="29"/>
      <c r="H70" s="29"/>
      <c r="I70" s="29"/>
      <c r="J70" s="29"/>
      <c r="K70" s="29"/>
      <c r="L70" s="29"/>
      <c r="M70" s="29"/>
      <c r="N70" s="29"/>
      <c r="O70" s="29"/>
      <c r="P70" s="29"/>
      <c r="Q70" s="29"/>
      <c r="R70" s="29"/>
    </row>
    <row r="71" spans="1:18" ht="38.25" customHeight="1">
      <c r="A71" s="11"/>
      <c r="B71" s="32" t="s">
        <v>297</v>
      </c>
      <c r="C71" s="32"/>
      <c r="D71" s="32"/>
      <c r="E71" s="32"/>
      <c r="F71" s="32"/>
      <c r="G71" s="32"/>
      <c r="H71" s="32"/>
      <c r="I71" s="32"/>
      <c r="J71" s="32"/>
      <c r="K71" s="32"/>
      <c r="L71" s="32"/>
      <c r="M71" s="32"/>
      <c r="N71" s="32"/>
      <c r="O71" s="32"/>
      <c r="P71" s="32"/>
      <c r="Q71" s="32"/>
      <c r="R71" s="32"/>
    </row>
    <row r="72" spans="1:18">
      <c r="A72" s="11"/>
      <c r="B72" s="29"/>
      <c r="C72" s="29"/>
      <c r="D72" s="29"/>
      <c r="E72" s="29"/>
      <c r="F72" s="29"/>
      <c r="G72" s="29"/>
      <c r="H72" s="29"/>
      <c r="I72" s="29"/>
      <c r="J72" s="29"/>
      <c r="K72" s="29"/>
      <c r="L72" s="29"/>
      <c r="M72" s="29"/>
      <c r="N72" s="29"/>
      <c r="O72" s="29"/>
      <c r="P72" s="29"/>
      <c r="Q72" s="29"/>
      <c r="R72" s="29"/>
    </row>
    <row r="73" spans="1:18" ht="38.25" customHeight="1">
      <c r="A73" s="11"/>
      <c r="B73" s="32" t="s">
        <v>298</v>
      </c>
      <c r="C73" s="32"/>
      <c r="D73" s="32"/>
      <c r="E73" s="32"/>
      <c r="F73" s="32"/>
      <c r="G73" s="32"/>
      <c r="H73" s="32"/>
      <c r="I73" s="32"/>
      <c r="J73" s="32"/>
      <c r="K73" s="32"/>
      <c r="L73" s="32"/>
      <c r="M73" s="32"/>
      <c r="N73" s="32"/>
      <c r="O73" s="32"/>
      <c r="P73" s="32"/>
      <c r="Q73" s="32"/>
      <c r="R73" s="32"/>
    </row>
    <row r="74" spans="1:18" ht="15" customHeight="1">
      <c r="A74" s="11" t="s">
        <v>299</v>
      </c>
      <c r="B74" s="10" t="s">
        <v>6</v>
      </c>
      <c r="C74" s="10"/>
      <c r="D74" s="10"/>
      <c r="E74" s="10"/>
      <c r="F74" s="10"/>
      <c r="G74" s="10"/>
      <c r="H74" s="10"/>
      <c r="I74" s="10"/>
      <c r="J74" s="10"/>
      <c r="K74" s="10"/>
      <c r="L74" s="10"/>
      <c r="M74" s="10"/>
      <c r="N74" s="10"/>
      <c r="O74" s="10"/>
      <c r="P74" s="10"/>
      <c r="Q74" s="10"/>
      <c r="R74" s="10"/>
    </row>
    <row r="75" spans="1:18">
      <c r="A75" s="11"/>
      <c r="B75" s="40" t="s">
        <v>299</v>
      </c>
      <c r="C75" s="40"/>
      <c r="D75" s="40"/>
      <c r="E75" s="40"/>
      <c r="F75" s="40"/>
      <c r="G75" s="40"/>
      <c r="H75" s="40"/>
      <c r="I75" s="40"/>
      <c r="J75" s="40"/>
      <c r="K75" s="40"/>
      <c r="L75" s="40"/>
      <c r="M75" s="40"/>
      <c r="N75" s="40"/>
      <c r="O75" s="40"/>
      <c r="P75" s="40"/>
      <c r="Q75" s="40"/>
      <c r="R75" s="40"/>
    </row>
    <row r="76" spans="1:18">
      <c r="A76" s="11"/>
      <c r="B76" s="29"/>
      <c r="C76" s="29"/>
      <c r="D76" s="29"/>
      <c r="E76" s="29"/>
      <c r="F76" s="29"/>
      <c r="G76" s="29"/>
      <c r="H76" s="29"/>
      <c r="I76" s="29"/>
      <c r="J76" s="29"/>
      <c r="K76" s="29"/>
      <c r="L76" s="29"/>
      <c r="M76" s="29"/>
      <c r="N76" s="29"/>
      <c r="O76" s="29"/>
      <c r="P76" s="29"/>
      <c r="Q76" s="29"/>
      <c r="R76" s="29"/>
    </row>
    <row r="77" spans="1:18" ht="25.5" customHeight="1">
      <c r="A77" s="11"/>
      <c r="B77" s="32" t="s">
        <v>300</v>
      </c>
      <c r="C77" s="32"/>
      <c r="D77" s="32"/>
      <c r="E77" s="32"/>
      <c r="F77" s="32"/>
      <c r="G77" s="32"/>
      <c r="H77" s="32"/>
      <c r="I77" s="32"/>
      <c r="J77" s="32"/>
      <c r="K77" s="32"/>
      <c r="L77" s="32"/>
      <c r="M77" s="32"/>
      <c r="N77" s="32"/>
      <c r="O77" s="32"/>
      <c r="P77" s="32"/>
      <c r="Q77" s="32"/>
      <c r="R77" s="32"/>
    </row>
    <row r="78" spans="1:18" ht="15" customHeight="1">
      <c r="A78" s="11" t="s">
        <v>301</v>
      </c>
      <c r="B78" s="10" t="s">
        <v>6</v>
      </c>
      <c r="C78" s="10"/>
      <c r="D78" s="10"/>
      <c r="E78" s="10"/>
      <c r="F78" s="10"/>
      <c r="G78" s="10"/>
      <c r="H78" s="10"/>
      <c r="I78" s="10"/>
      <c r="J78" s="10"/>
      <c r="K78" s="10"/>
      <c r="L78" s="10"/>
      <c r="M78" s="10"/>
      <c r="N78" s="10"/>
      <c r="O78" s="10"/>
      <c r="P78" s="10"/>
      <c r="Q78" s="10"/>
      <c r="R78" s="10"/>
    </row>
    <row r="79" spans="1:18">
      <c r="A79" s="11"/>
      <c r="B79" s="40" t="s">
        <v>301</v>
      </c>
      <c r="C79" s="40"/>
      <c r="D79" s="40"/>
      <c r="E79" s="40"/>
      <c r="F79" s="40"/>
      <c r="G79" s="40"/>
      <c r="H79" s="40"/>
      <c r="I79" s="40"/>
      <c r="J79" s="40"/>
      <c r="K79" s="40"/>
      <c r="L79" s="40"/>
      <c r="M79" s="40"/>
      <c r="N79" s="40"/>
      <c r="O79" s="40"/>
      <c r="P79" s="40"/>
      <c r="Q79" s="40"/>
      <c r="R79" s="40"/>
    </row>
    <row r="80" spans="1:18">
      <c r="A80" s="11"/>
      <c r="B80" s="29"/>
      <c r="C80" s="29"/>
      <c r="D80" s="29"/>
      <c r="E80" s="29"/>
      <c r="F80" s="29"/>
      <c r="G80" s="29"/>
      <c r="H80" s="29"/>
      <c r="I80" s="29"/>
      <c r="J80" s="29"/>
      <c r="K80" s="29"/>
      <c r="L80" s="29"/>
      <c r="M80" s="29"/>
      <c r="N80" s="29"/>
      <c r="O80" s="29"/>
      <c r="P80" s="29"/>
      <c r="Q80" s="29"/>
      <c r="R80" s="29"/>
    </row>
    <row r="81" spans="1:18" ht="38.25" customHeight="1">
      <c r="A81" s="11"/>
      <c r="B81" s="32" t="s">
        <v>302</v>
      </c>
      <c r="C81" s="32"/>
      <c r="D81" s="32"/>
      <c r="E81" s="32"/>
      <c r="F81" s="32"/>
      <c r="G81" s="32"/>
      <c r="H81" s="32"/>
      <c r="I81" s="32"/>
      <c r="J81" s="32"/>
      <c r="K81" s="32"/>
      <c r="L81" s="32"/>
      <c r="M81" s="32"/>
      <c r="N81" s="32"/>
      <c r="O81" s="32"/>
      <c r="P81" s="32"/>
      <c r="Q81" s="32"/>
      <c r="R81" s="32"/>
    </row>
    <row r="82" spans="1:18">
      <c r="A82" s="11"/>
      <c r="B82" s="29"/>
      <c r="C82" s="29"/>
      <c r="D82" s="29"/>
      <c r="E82" s="29"/>
      <c r="F82" s="29"/>
      <c r="G82" s="29"/>
      <c r="H82" s="29"/>
      <c r="I82" s="29"/>
      <c r="J82" s="29"/>
      <c r="K82" s="29"/>
      <c r="L82" s="29"/>
      <c r="M82" s="29"/>
      <c r="N82" s="29"/>
      <c r="O82" s="29"/>
      <c r="P82" s="29"/>
      <c r="Q82" s="29"/>
      <c r="R82" s="29"/>
    </row>
    <row r="83" spans="1:18" ht="51" customHeight="1">
      <c r="A83" s="11"/>
      <c r="B83" s="32" t="s">
        <v>303</v>
      </c>
      <c r="C83" s="32"/>
      <c r="D83" s="32"/>
      <c r="E83" s="32"/>
      <c r="F83" s="32"/>
      <c r="G83" s="32"/>
      <c r="H83" s="32"/>
      <c r="I83" s="32"/>
      <c r="J83" s="32"/>
      <c r="K83" s="32"/>
      <c r="L83" s="32"/>
      <c r="M83" s="32"/>
      <c r="N83" s="32"/>
      <c r="O83" s="32"/>
      <c r="P83" s="32"/>
      <c r="Q83" s="32"/>
      <c r="R83" s="32"/>
    </row>
    <row r="84" spans="1:18" ht="15" customHeight="1">
      <c r="A84" s="11" t="s">
        <v>304</v>
      </c>
      <c r="B84" s="10" t="s">
        <v>6</v>
      </c>
      <c r="C84" s="10"/>
      <c r="D84" s="10"/>
      <c r="E84" s="10"/>
      <c r="F84" s="10"/>
      <c r="G84" s="10"/>
      <c r="H84" s="10"/>
      <c r="I84" s="10"/>
      <c r="J84" s="10"/>
      <c r="K84" s="10"/>
      <c r="L84" s="10"/>
      <c r="M84" s="10"/>
      <c r="N84" s="10"/>
      <c r="O84" s="10"/>
      <c r="P84" s="10"/>
      <c r="Q84" s="10"/>
      <c r="R84" s="10"/>
    </row>
    <row r="85" spans="1:18">
      <c r="A85" s="11"/>
      <c r="B85" s="40" t="s">
        <v>304</v>
      </c>
      <c r="C85" s="40"/>
      <c r="D85" s="40"/>
      <c r="E85" s="40"/>
      <c r="F85" s="40"/>
      <c r="G85" s="40"/>
      <c r="H85" s="40"/>
      <c r="I85" s="40"/>
      <c r="J85" s="40"/>
      <c r="K85" s="40"/>
      <c r="L85" s="40"/>
      <c r="M85" s="40"/>
      <c r="N85" s="40"/>
      <c r="O85" s="40"/>
      <c r="P85" s="40"/>
      <c r="Q85" s="40"/>
      <c r="R85" s="40"/>
    </row>
    <row r="86" spans="1:18">
      <c r="A86" s="11"/>
      <c r="B86" s="29"/>
      <c r="C86" s="29"/>
      <c r="D86" s="29"/>
      <c r="E86" s="29"/>
      <c r="F86" s="29"/>
      <c r="G86" s="29"/>
      <c r="H86" s="29"/>
      <c r="I86" s="29"/>
      <c r="J86" s="29"/>
      <c r="K86" s="29"/>
      <c r="L86" s="29"/>
      <c r="M86" s="29"/>
      <c r="N86" s="29"/>
      <c r="O86" s="29"/>
      <c r="P86" s="29"/>
      <c r="Q86" s="29"/>
      <c r="R86" s="29"/>
    </row>
    <row r="87" spans="1:18" ht="51" customHeight="1">
      <c r="A87" s="11"/>
      <c r="B87" s="32" t="s">
        <v>305</v>
      </c>
      <c r="C87" s="32"/>
      <c r="D87" s="32"/>
      <c r="E87" s="32"/>
      <c r="F87" s="32"/>
      <c r="G87" s="32"/>
      <c r="H87" s="32"/>
      <c r="I87" s="32"/>
      <c r="J87" s="32"/>
      <c r="K87" s="32"/>
      <c r="L87" s="32"/>
      <c r="M87" s="32"/>
      <c r="N87" s="32"/>
      <c r="O87" s="32"/>
      <c r="P87" s="32"/>
      <c r="Q87" s="32"/>
      <c r="R87" s="32"/>
    </row>
    <row r="88" spans="1:18" ht="15" customHeight="1">
      <c r="A88" s="11" t="s">
        <v>306</v>
      </c>
      <c r="B88" s="10" t="s">
        <v>6</v>
      </c>
      <c r="C88" s="10"/>
      <c r="D88" s="10"/>
      <c r="E88" s="10"/>
      <c r="F88" s="10"/>
      <c r="G88" s="10"/>
      <c r="H88" s="10"/>
      <c r="I88" s="10"/>
      <c r="J88" s="10"/>
      <c r="K88" s="10"/>
      <c r="L88" s="10"/>
      <c r="M88" s="10"/>
      <c r="N88" s="10"/>
      <c r="O88" s="10"/>
      <c r="P88" s="10"/>
      <c r="Q88" s="10"/>
      <c r="R88" s="10"/>
    </row>
    <row r="89" spans="1:18">
      <c r="A89" s="11"/>
      <c r="B89" s="40" t="s">
        <v>306</v>
      </c>
      <c r="C89" s="40"/>
      <c r="D89" s="40"/>
      <c r="E89" s="40"/>
      <c r="F89" s="40"/>
      <c r="G89" s="40"/>
      <c r="H89" s="40"/>
      <c r="I89" s="40"/>
      <c r="J89" s="40"/>
      <c r="K89" s="40"/>
      <c r="L89" s="40"/>
      <c r="M89" s="40"/>
      <c r="N89" s="40"/>
      <c r="O89" s="40"/>
      <c r="P89" s="40"/>
      <c r="Q89" s="40"/>
      <c r="R89" s="40"/>
    </row>
    <row r="90" spans="1:18">
      <c r="A90" s="11"/>
      <c r="B90" s="29"/>
      <c r="C90" s="29"/>
      <c r="D90" s="29"/>
      <c r="E90" s="29"/>
      <c r="F90" s="29"/>
      <c r="G90" s="29"/>
      <c r="H90" s="29"/>
      <c r="I90" s="29"/>
      <c r="J90" s="29"/>
      <c r="K90" s="29"/>
      <c r="L90" s="29"/>
      <c r="M90" s="29"/>
      <c r="N90" s="29"/>
      <c r="O90" s="29"/>
      <c r="P90" s="29"/>
      <c r="Q90" s="29"/>
      <c r="R90" s="29"/>
    </row>
    <row r="91" spans="1:18" ht="25.5" customHeight="1">
      <c r="A91" s="11"/>
      <c r="B91" s="32" t="s">
        <v>307</v>
      </c>
      <c r="C91" s="32"/>
      <c r="D91" s="32"/>
      <c r="E91" s="32"/>
      <c r="F91" s="32"/>
      <c r="G91" s="32"/>
      <c r="H91" s="32"/>
      <c r="I91" s="32"/>
      <c r="J91" s="32"/>
      <c r="K91" s="32"/>
      <c r="L91" s="32"/>
      <c r="M91" s="32"/>
      <c r="N91" s="32"/>
      <c r="O91" s="32"/>
      <c r="P91" s="32"/>
      <c r="Q91" s="32"/>
      <c r="R91" s="32"/>
    </row>
    <row r="92" spans="1:18" ht="15" customHeight="1">
      <c r="A92" s="11" t="s">
        <v>308</v>
      </c>
      <c r="B92" s="10" t="s">
        <v>6</v>
      </c>
      <c r="C92" s="10"/>
      <c r="D92" s="10"/>
      <c r="E92" s="10"/>
      <c r="F92" s="10"/>
      <c r="G92" s="10"/>
      <c r="H92" s="10"/>
      <c r="I92" s="10"/>
      <c r="J92" s="10"/>
      <c r="K92" s="10"/>
      <c r="L92" s="10"/>
      <c r="M92" s="10"/>
      <c r="N92" s="10"/>
      <c r="O92" s="10"/>
      <c r="P92" s="10"/>
      <c r="Q92" s="10"/>
      <c r="R92" s="10"/>
    </row>
    <row r="93" spans="1:18">
      <c r="A93" s="11"/>
      <c r="B93" s="40" t="s">
        <v>308</v>
      </c>
      <c r="C93" s="40"/>
      <c r="D93" s="40"/>
      <c r="E93" s="40"/>
      <c r="F93" s="40"/>
      <c r="G93" s="40"/>
      <c r="H93" s="40"/>
      <c r="I93" s="40"/>
      <c r="J93" s="40"/>
      <c r="K93" s="40"/>
      <c r="L93" s="40"/>
      <c r="M93" s="40"/>
      <c r="N93" s="40"/>
      <c r="O93" s="40"/>
      <c r="P93" s="40"/>
      <c r="Q93" s="40"/>
      <c r="R93" s="40"/>
    </row>
    <row r="94" spans="1:18">
      <c r="A94" s="11"/>
      <c r="B94" s="10"/>
      <c r="C94" s="10"/>
      <c r="D94" s="10"/>
      <c r="E94" s="10"/>
      <c r="F94" s="10"/>
      <c r="G94" s="10"/>
      <c r="H94" s="10"/>
      <c r="I94" s="10"/>
      <c r="J94" s="10"/>
      <c r="K94" s="10"/>
      <c r="L94" s="10"/>
      <c r="M94" s="10"/>
      <c r="N94" s="10"/>
      <c r="O94" s="10"/>
      <c r="P94" s="10"/>
      <c r="Q94" s="10"/>
      <c r="R94" s="10"/>
    </row>
    <row r="95" spans="1:18" ht="25.5" customHeight="1">
      <c r="A95" s="11"/>
      <c r="B95" s="32" t="s">
        <v>309</v>
      </c>
      <c r="C95" s="32"/>
      <c r="D95" s="32"/>
      <c r="E95" s="32"/>
      <c r="F95" s="32"/>
      <c r="G95" s="32"/>
      <c r="H95" s="32"/>
      <c r="I95" s="32"/>
      <c r="J95" s="32"/>
      <c r="K95" s="32"/>
      <c r="L95" s="32"/>
      <c r="M95" s="32"/>
      <c r="N95" s="32"/>
      <c r="O95" s="32"/>
      <c r="P95" s="32"/>
      <c r="Q95" s="32"/>
      <c r="R95" s="32"/>
    </row>
    <row r="96" spans="1:18" ht="15" customHeight="1">
      <c r="A96" s="11" t="s">
        <v>310</v>
      </c>
      <c r="B96" s="10" t="s">
        <v>6</v>
      </c>
      <c r="C96" s="10"/>
      <c r="D96" s="10"/>
      <c r="E96" s="10"/>
      <c r="F96" s="10"/>
      <c r="G96" s="10"/>
      <c r="H96" s="10"/>
      <c r="I96" s="10"/>
      <c r="J96" s="10"/>
      <c r="K96" s="10"/>
      <c r="L96" s="10"/>
      <c r="M96" s="10"/>
      <c r="N96" s="10"/>
      <c r="O96" s="10"/>
      <c r="P96" s="10"/>
      <c r="Q96" s="10"/>
      <c r="R96" s="10"/>
    </row>
    <row r="97" spans="1:18">
      <c r="A97" s="11"/>
      <c r="B97" s="40" t="s">
        <v>310</v>
      </c>
      <c r="C97" s="40"/>
      <c r="D97" s="40"/>
      <c r="E97" s="40"/>
      <c r="F97" s="40"/>
      <c r="G97" s="40"/>
      <c r="H97" s="40"/>
      <c r="I97" s="40"/>
      <c r="J97" s="40"/>
      <c r="K97" s="40"/>
      <c r="L97" s="40"/>
      <c r="M97" s="40"/>
      <c r="N97" s="40"/>
      <c r="O97" s="40"/>
      <c r="P97" s="40"/>
      <c r="Q97" s="40"/>
      <c r="R97" s="40"/>
    </row>
    <row r="98" spans="1:18">
      <c r="A98" s="11"/>
      <c r="B98" s="29"/>
      <c r="C98" s="29"/>
      <c r="D98" s="29"/>
      <c r="E98" s="29"/>
      <c r="F98" s="29"/>
      <c r="G98" s="29"/>
      <c r="H98" s="29"/>
      <c r="I98" s="29"/>
      <c r="J98" s="29"/>
      <c r="K98" s="29"/>
      <c r="L98" s="29"/>
      <c r="M98" s="29"/>
      <c r="N98" s="29"/>
      <c r="O98" s="29"/>
      <c r="P98" s="29"/>
      <c r="Q98" s="29"/>
      <c r="R98" s="29"/>
    </row>
    <row r="99" spans="1:18" ht="25.5" customHeight="1">
      <c r="A99" s="11"/>
      <c r="B99" s="32" t="s">
        <v>311</v>
      </c>
      <c r="C99" s="32"/>
      <c r="D99" s="32"/>
      <c r="E99" s="32"/>
      <c r="F99" s="32"/>
      <c r="G99" s="32"/>
      <c r="H99" s="32"/>
      <c r="I99" s="32"/>
      <c r="J99" s="32"/>
      <c r="K99" s="32"/>
      <c r="L99" s="32"/>
      <c r="M99" s="32"/>
      <c r="N99" s="32"/>
      <c r="O99" s="32"/>
      <c r="P99" s="32"/>
      <c r="Q99" s="32"/>
      <c r="R99" s="32"/>
    </row>
    <row r="100" spans="1:18">
      <c r="A100" s="11"/>
      <c r="B100" s="29"/>
      <c r="C100" s="29"/>
      <c r="D100" s="29"/>
      <c r="E100" s="29"/>
      <c r="F100" s="29"/>
      <c r="G100" s="29"/>
      <c r="H100" s="29"/>
      <c r="I100" s="29"/>
      <c r="J100" s="29"/>
      <c r="K100" s="29"/>
      <c r="L100" s="29"/>
      <c r="M100" s="29"/>
      <c r="N100" s="29"/>
      <c r="O100" s="29"/>
      <c r="P100" s="29"/>
      <c r="Q100" s="29"/>
      <c r="R100" s="29"/>
    </row>
    <row r="101" spans="1:18" ht="25.5" customHeight="1">
      <c r="A101" s="11"/>
      <c r="B101" s="32" t="s">
        <v>312</v>
      </c>
      <c r="C101" s="32"/>
      <c r="D101" s="32"/>
      <c r="E101" s="32"/>
      <c r="F101" s="32"/>
      <c r="G101" s="32"/>
      <c r="H101" s="32"/>
      <c r="I101" s="32"/>
      <c r="J101" s="32"/>
      <c r="K101" s="32"/>
      <c r="L101" s="32"/>
      <c r="M101" s="32"/>
      <c r="N101" s="32"/>
      <c r="O101" s="32"/>
      <c r="P101" s="32"/>
      <c r="Q101" s="32"/>
      <c r="R101" s="32"/>
    </row>
    <row r="102" spans="1:18">
      <c r="A102" s="11"/>
      <c r="B102" s="29"/>
      <c r="C102" s="29"/>
      <c r="D102" s="29"/>
      <c r="E102" s="29"/>
      <c r="F102" s="29"/>
      <c r="G102" s="29"/>
      <c r="H102" s="29"/>
      <c r="I102" s="29"/>
      <c r="J102" s="29"/>
      <c r="K102" s="29"/>
      <c r="L102" s="29"/>
      <c r="M102" s="29"/>
      <c r="N102" s="29"/>
      <c r="O102" s="29"/>
      <c r="P102" s="29"/>
      <c r="Q102" s="29"/>
      <c r="R102" s="29"/>
    </row>
    <row r="103" spans="1:18">
      <c r="A103" s="11"/>
      <c r="B103" s="32" t="s">
        <v>313</v>
      </c>
      <c r="C103" s="32"/>
      <c r="D103" s="32"/>
      <c r="E103" s="32"/>
      <c r="F103" s="32"/>
      <c r="G103" s="32"/>
      <c r="H103" s="32"/>
      <c r="I103" s="32"/>
      <c r="J103" s="32"/>
      <c r="K103" s="32"/>
      <c r="L103" s="32"/>
      <c r="M103" s="32"/>
      <c r="N103" s="32"/>
      <c r="O103" s="32"/>
      <c r="P103" s="32"/>
      <c r="Q103" s="32"/>
      <c r="R103" s="32"/>
    </row>
    <row r="104" spans="1:18">
      <c r="A104" s="11"/>
      <c r="B104" s="29"/>
      <c r="C104" s="29"/>
      <c r="D104" s="29"/>
      <c r="E104" s="29"/>
      <c r="F104" s="29"/>
      <c r="G104" s="29"/>
      <c r="H104" s="29"/>
      <c r="I104" s="29"/>
      <c r="J104" s="29"/>
      <c r="K104" s="29"/>
      <c r="L104" s="29"/>
      <c r="M104" s="29"/>
      <c r="N104" s="29"/>
      <c r="O104" s="29"/>
      <c r="P104" s="29"/>
      <c r="Q104" s="29"/>
      <c r="R104" s="29"/>
    </row>
    <row r="105" spans="1:18">
      <c r="A105" s="11"/>
      <c r="B105" s="32" t="s">
        <v>314</v>
      </c>
      <c r="C105" s="32"/>
      <c r="D105" s="32"/>
      <c r="E105" s="32"/>
      <c r="F105" s="32"/>
      <c r="G105" s="32"/>
      <c r="H105" s="32"/>
      <c r="I105" s="32"/>
      <c r="J105" s="32"/>
      <c r="K105" s="32"/>
      <c r="L105" s="32"/>
      <c r="M105" s="32"/>
      <c r="N105" s="32"/>
      <c r="O105" s="32"/>
      <c r="P105" s="32"/>
      <c r="Q105" s="32"/>
      <c r="R105" s="32"/>
    </row>
    <row r="106" spans="1:18">
      <c r="A106" s="11"/>
      <c r="B106" s="21"/>
      <c r="C106" s="21"/>
      <c r="D106" s="21"/>
      <c r="E106" s="21"/>
      <c r="F106" s="21"/>
      <c r="G106" s="21"/>
      <c r="H106" s="21"/>
      <c r="I106" s="21"/>
      <c r="J106" s="21"/>
      <c r="K106" s="21"/>
      <c r="L106" s="21"/>
      <c r="M106" s="21"/>
      <c r="N106" s="21"/>
      <c r="O106" s="21"/>
      <c r="P106" s="21"/>
      <c r="Q106" s="21"/>
      <c r="R106" s="21"/>
    </row>
    <row r="107" spans="1:18">
      <c r="A107" s="11"/>
      <c r="B107" s="14"/>
      <c r="C107" s="14"/>
      <c r="D107" s="14"/>
      <c r="E107" s="14"/>
      <c r="F107" s="14"/>
      <c r="G107" s="14"/>
      <c r="H107" s="14"/>
      <c r="I107" s="14"/>
      <c r="J107" s="14"/>
      <c r="K107" s="14"/>
      <c r="L107" s="14"/>
      <c r="M107" s="14"/>
      <c r="N107" s="14"/>
      <c r="O107" s="14"/>
      <c r="P107" s="14"/>
      <c r="Q107" s="14"/>
      <c r="R107" s="14"/>
    </row>
    <row r="108" spans="1:18">
      <c r="A108" s="11"/>
      <c r="B108" s="23"/>
      <c r="C108" s="29"/>
      <c r="D108" s="30" t="s">
        <v>315</v>
      </c>
      <c r="E108" s="30"/>
      <c r="F108" s="30"/>
      <c r="G108" s="29"/>
      <c r="H108" s="30" t="s">
        <v>317</v>
      </c>
      <c r="I108" s="30"/>
      <c r="J108" s="30"/>
      <c r="K108" s="29"/>
      <c r="L108" s="30" t="s">
        <v>319</v>
      </c>
      <c r="M108" s="30"/>
      <c r="N108" s="30"/>
      <c r="O108" s="29"/>
      <c r="P108" s="30" t="s">
        <v>320</v>
      </c>
      <c r="Q108" s="30"/>
      <c r="R108" s="30"/>
    </row>
    <row r="109" spans="1:18" ht="15.75" thickBot="1">
      <c r="A109" s="11"/>
      <c r="B109" s="23"/>
      <c r="C109" s="29"/>
      <c r="D109" s="31" t="s">
        <v>316</v>
      </c>
      <c r="E109" s="31"/>
      <c r="F109" s="31"/>
      <c r="G109" s="29"/>
      <c r="H109" s="31" t="s">
        <v>318</v>
      </c>
      <c r="I109" s="31"/>
      <c r="J109" s="31"/>
      <c r="K109" s="29"/>
      <c r="L109" s="31"/>
      <c r="M109" s="31"/>
      <c r="N109" s="31"/>
      <c r="O109" s="29"/>
      <c r="P109" s="31" t="s">
        <v>316</v>
      </c>
      <c r="Q109" s="31"/>
      <c r="R109" s="31"/>
    </row>
    <row r="110" spans="1:18">
      <c r="A110" s="11"/>
      <c r="B110" s="32" t="s">
        <v>321</v>
      </c>
      <c r="C110" s="29"/>
      <c r="D110" s="33" t="s">
        <v>322</v>
      </c>
      <c r="E110" s="35">
        <v>8621</v>
      </c>
      <c r="F110" s="36"/>
      <c r="G110" s="29"/>
      <c r="H110" s="33" t="s">
        <v>322</v>
      </c>
      <c r="I110" s="35">
        <v>5740</v>
      </c>
      <c r="J110" s="36"/>
      <c r="K110" s="29"/>
      <c r="L110" s="33" t="s">
        <v>322</v>
      </c>
      <c r="M110" s="38" t="s">
        <v>323</v>
      </c>
      <c r="N110" s="33" t="s">
        <v>324</v>
      </c>
      <c r="O110" s="29"/>
      <c r="P110" s="33" t="s">
        <v>322</v>
      </c>
      <c r="Q110" s="35">
        <v>9496</v>
      </c>
      <c r="R110" s="36"/>
    </row>
    <row r="111" spans="1:18">
      <c r="A111" s="11"/>
      <c r="B111" s="32"/>
      <c r="C111" s="29"/>
      <c r="D111" s="23"/>
      <c r="E111" s="34"/>
      <c r="F111" s="29"/>
      <c r="G111" s="29"/>
      <c r="H111" s="23"/>
      <c r="I111" s="34"/>
      <c r="J111" s="29"/>
      <c r="K111" s="29"/>
      <c r="L111" s="23"/>
      <c r="M111" s="37"/>
      <c r="N111" s="23"/>
      <c r="O111" s="29"/>
      <c r="P111" s="23"/>
      <c r="Q111" s="34"/>
      <c r="R111" s="29"/>
    </row>
    <row r="112" spans="1:18">
      <c r="A112" s="11"/>
      <c r="B112" s="32" t="s">
        <v>325</v>
      </c>
      <c r="C112" s="29"/>
      <c r="D112" s="23" t="s">
        <v>322</v>
      </c>
      <c r="E112" s="34">
        <v>9496</v>
      </c>
      <c r="F112" s="29"/>
      <c r="G112" s="29"/>
      <c r="H112" s="23" t="s">
        <v>322</v>
      </c>
      <c r="I112" s="34">
        <v>6472</v>
      </c>
      <c r="J112" s="29"/>
      <c r="K112" s="29"/>
      <c r="L112" s="23" t="s">
        <v>322</v>
      </c>
      <c r="M112" s="37" t="s">
        <v>326</v>
      </c>
      <c r="N112" s="23" t="s">
        <v>324</v>
      </c>
      <c r="O112" s="29"/>
      <c r="P112" s="23" t="s">
        <v>322</v>
      </c>
      <c r="Q112" s="34">
        <v>10602</v>
      </c>
      <c r="R112" s="29"/>
    </row>
    <row r="113" spans="1:18">
      <c r="A113" s="11"/>
      <c r="B113" s="32"/>
      <c r="C113" s="29"/>
      <c r="D113" s="23"/>
      <c r="E113" s="34"/>
      <c r="F113" s="29"/>
      <c r="G113" s="29"/>
      <c r="H113" s="23"/>
      <c r="I113" s="34"/>
      <c r="J113" s="29"/>
      <c r="K113" s="29"/>
      <c r="L113" s="23"/>
      <c r="M113" s="37"/>
      <c r="N113" s="23"/>
      <c r="O113" s="29"/>
      <c r="P113" s="23"/>
      <c r="Q113" s="34"/>
      <c r="R113" s="29"/>
    </row>
    <row r="114" spans="1:18">
      <c r="A114" s="11"/>
      <c r="B114" s="32" t="s">
        <v>327</v>
      </c>
      <c r="C114" s="29"/>
      <c r="D114" s="23" t="s">
        <v>322</v>
      </c>
      <c r="E114" s="34">
        <v>10602</v>
      </c>
      <c r="F114" s="29"/>
      <c r="G114" s="29"/>
      <c r="H114" s="23" t="s">
        <v>322</v>
      </c>
      <c r="I114" s="34">
        <v>9871</v>
      </c>
      <c r="J114" s="29"/>
      <c r="K114" s="29"/>
      <c r="L114" s="23" t="s">
        <v>322</v>
      </c>
      <c r="M114" s="37" t="s">
        <v>328</v>
      </c>
      <c r="N114" s="23" t="s">
        <v>324</v>
      </c>
      <c r="O114" s="29"/>
      <c r="P114" s="23" t="s">
        <v>322</v>
      </c>
      <c r="Q114" s="34">
        <v>15926</v>
      </c>
      <c r="R114" s="29"/>
    </row>
    <row r="115" spans="1:18">
      <c r="A115" s="11"/>
      <c r="B115" s="32"/>
      <c r="C115" s="29"/>
      <c r="D115" s="23"/>
      <c r="E115" s="34"/>
      <c r="F115" s="29"/>
      <c r="G115" s="29"/>
      <c r="H115" s="23"/>
      <c r="I115" s="34"/>
      <c r="J115" s="29"/>
      <c r="K115" s="29"/>
      <c r="L115" s="23"/>
      <c r="M115" s="37"/>
      <c r="N115" s="23"/>
      <c r="O115" s="29"/>
      <c r="P115" s="23"/>
      <c r="Q115" s="34"/>
      <c r="R115" s="29"/>
    </row>
    <row r="116" spans="1:18" ht="15" customHeight="1">
      <c r="A116" s="11" t="s">
        <v>329</v>
      </c>
      <c r="B116" s="10" t="s">
        <v>6</v>
      </c>
      <c r="C116" s="10"/>
      <c r="D116" s="10"/>
      <c r="E116" s="10"/>
      <c r="F116" s="10"/>
      <c r="G116" s="10"/>
      <c r="H116" s="10"/>
      <c r="I116" s="10"/>
      <c r="J116" s="10"/>
      <c r="K116" s="10"/>
      <c r="L116" s="10"/>
      <c r="M116" s="10"/>
      <c r="N116" s="10"/>
      <c r="O116" s="10"/>
      <c r="P116" s="10"/>
      <c r="Q116" s="10"/>
      <c r="R116" s="10"/>
    </row>
    <row r="117" spans="1:18">
      <c r="A117" s="11"/>
      <c r="B117" s="40" t="s">
        <v>329</v>
      </c>
      <c r="C117" s="40"/>
      <c r="D117" s="40"/>
      <c r="E117" s="40"/>
      <c r="F117" s="40"/>
      <c r="G117" s="40"/>
      <c r="H117" s="40"/>
      <c r="I117" s="40"/>
      <c r="J117" s="40"/>
      <c r="K117" s="40"/>
      <c r="L117" s="40"/>
      <c r="M117" s="40"/>
      <c r="N117" s="40"/>
      <c r="O117" s="40"/>
      <c r="P117" s="40"/>
      <c r="Q117" s="40"/>
      <c r="R117" s="40"/>
    </row>
    <row r="118" spans="1:18">
      <c r="A118" s="11"/>
      <c r="B118" s="29"/>
      <c r="C118" s="29"/>
      <c r="D118" s="29"/>
      <c r="E118" s="29"/>
      <c r="F118" s="29"/>
      <c r="G118" s="29"/>
      <c r="H118" s="29"/>
      <c r="I118" s="29"/>
      <c r="J118" s="29"/>
      <c r="K118" s="29"/>
      <c r="L118" s="29"/>
      <c r="M118" s="29"/>
      <c r="N118" s="29"/>
      <c r="O118" s="29"/>
      <c r="P118" s="29"/>
      <c r="Q118" s="29"/>
      <c r="R118" s="29"/>
    </row>
    <row r="119" spans="1:18" ht="51" customHeight="1">
      <c r="A119" s="11"/>
      <c r="B119" s="32" t="s">
        <v>330</v>
      </c>
      <c r="C119" s="32"/>
      <c r="D119" s="32"/>
      <c r="E119" s="32"/>
      <c r="F119" s="32"/>
      <c r="G119" s="32"/>
      <c r="H119" s="32"/>
      <c r="I119" s="32"/>
      <c r="J119" s="32"/>
      <c r="K119" s="32"/>
      <c r="L119" s="32"/>
      <c r="M119" s="32"/>
      <c r="N119" s="32"/>
      <c r="O119" s="32"/>
      <c r="P119" s="32"/>
      <c r="Q119" s="32"/>
      <c r="R119" s="32"/>
    </row>
    <row r="120" spans="1:18">
      <c r="A120" s="11"/>
      <c r="B120" s="29"/>
      <c r="C120" s="29"/>
      <c r="D120" s="29"/>
      <c r="E120" s="29"/>
      <c r="F120" s="29"/>
      <c r="G120" s="29"/>
      <c r="H120" s="29"/>
      <c r="I120" s="29"/>
      <c r="J120" s="29"/>
      <c r="K120" s="29"/>
      <c r="L120" s="29"/>
      <c r="M120" s="29"/>
      <c r="N120" s="29"/>
      <c r="O120" s="29"/>
      <c r="P120" s="29"/>
      <c r="Q120" s="29"/>
      <c r="R120" s="29"/>
    </row>
    <row r="121" spans="1:18" ht="63.75" customHeight="1">
      <c r="A121" s="11"/>
      <c r="B121" s="32" t="s">
        <v>331</v>
      </c>
      <c r="C121" s="32"/>
      <c r="D121" s="32"/>
      <c r="E121" s="32"/>
      <c r="F121" s="32"/>
      <c r="G121" s="32"/>
      <c r="H121" s="32"/>
      <c r="I121" s="32"/>
      <c r="J121" s="32"/>
      <c r="K121" s="32"/>
      <c r="L121" s="32"/>
      <c r="M121" s="32"/>
      <c r="N121" s="32"/>
      <c r="O121" s="32"/>
      <c r="P121" s="32"/>
      <c r="Q121" s="32"/>
      <c r="R121" s="32"/>
    </row>
    <row r="122" spans="1:18" ht="15" customHeight="1">
      <c r="A122" s="11" t="s">
        <v>332</v>
      </c>
      <c r="B122" s="10" t="s">
        <v>6</v>
      </c>
      <c r="C122" s="10"/>
      <c r="D122" s="10"/>
      <c r="E122" s="10"/>
      <c r="F122" s="10"/>
      <c r="G122" s="10"/>
      <c r="H122" s="10"/>
      <c r="I122" s="10"/>
      <c r="J122" s="10"/>
      <c r="K122" s="10"/>
      <c r="L122" s="10"/>
      <c r="M122" s="10"/>
      <c r="N122" s="10"/>
      <c r="O122" s="10"/>
      <c r="P122" s="10"/>
      <c r="Q122" s="10"/>
      <c r="R122" s="10"/>
    </row>
    <row r="123" spans="1:18">
      <c r="A123" s="11"/>
      <c r="B123" s="40" t="s">
        <v>332</v>
      </c>
      <c r="C123" s="40"/>
      <c r="D123" s="40"/>
      <c r="E123" s="40"/>
      <c r="F123" s="40"/>
      <c r="G123" s="40"/>
      <c r="H123" s="40"/>
      <c r="I123" s="40"/>
      <c r="J123" s="40"/>
      <c r="K123" s="40"/>
      <c r="L123" s="40"/>
      <c r="M123" s="40"/>
      <c r="N123" s="40"/>
      <c r="O123" s="40"/>
      <c r="P123" s="40"/>
      <c r="Q123" s="40"/>
      <c r="R123" s="40"/>
    </row>
    <row r="124" spans="1:18">
      <c r="A124" s="11"/>
      <c r="B124" s="29"/>
      <c r="C124" s="29"/>
      <c r="D124" s="29"/>
      <c r="E124" s="29"/>
      <c r="F124" s="29"/>
      <c r="G124" s="29"/>
      <c r="H124" s="29"/>
      <c r="I124" s="29"/>
      <c r="J124" s="29"/>
      <c r="K124" s="29"/>
      <c r="L124" s="29"/>
      <c r="M124" s="29"/>
      <c r="N124" s="29"/>
      <c r="O124" s="29"/>
      <c r="P124" s="29"/>
      <c r="Q124" s="29"/>
      <c r="R124" s="29"/>
    </row>
    <row r="125" spans="1:18">
      <c r="A125" s="11"/>
      <c r="B125" s="32" t="s">
        <v>333</v>
      </c>
      <c r="C125" s="32"/>
      <c r="D125" s="32"/>
      <c r="E125" s="32"/>
      <c r="F125" s="32"/>
      <c r="G125" s="32"/>
      <c r="H125" s="32"/>
      <c r="I125" s="32"/>
      <c r="J125" s="32"/>
      <c r="K125" s="32"/>
      <c r="L125" s="32"/>
      <c r="M125" s="32"/>
      <c r="N125" s="32"/>
      <c r="O125" s="32"/>
      <c r="P125" s="32"/>
      <c r="Q125" s="32"/>
      <c r="R125" s="32"/>
    </row>
    <row r="126" spans="1:18" ht="15" customHeight="1">
      <c r="A126" s="11" t="s">
        <v>334</v>
      </c>
      <c r="B126" s="10" t="s">
        <v>6</v>
      </c>
      <c r="C126" s="10"/>
      <c r="D126" s="10"/>
      <c r="E126" s="10"/>
      <c r="F126" s="10"/>
      <c r="G126" s="10"/>
      <c r="H126" s="10"/>
      <c r="I126" s="10"/>
      <c r="J126" s="10"/>
      <c r="K126" s="10"/>
      <c r="L126" s="10"/>
      <c r="M126" s="10"/>
      <c r="N126" s="10"/>
      <c r="O126" s="10"/>
      <c r="P126" s="10"/>
      <c r="Q126" s="10"/>
      <c r="R126" s="10"/>
    </row>
    <row r="127" spans="1:18">
      <c r="A127" s="11"/>
      <c r="B127" s="40" t="s">
        <v>334</v>
      </c>
      <c r="C127" s="40"/>
      <c r="D127" s="40"/>
      <c r="E127" s="40"/>
      <c r="F127" s="40"/>
      <c r="G127" s="40"/>
      <c r="H127" s="40"/>
      <c r="I127" s="40"/>
      <c r="J127" s="40"/>
      <c r="K127" s="40"/>
      <c r="L127" s="40"/>
      <c r="M127" s="40"/>
      <c r="N127" s="40"/>
      <c r="O127" s="40"/>
      <c r="P127" s="40"/>
      <c r="Q127" s="40"/>
      <c r="R127" s="40"/>
    </row>
    <row r="128" spans="1:18">
      <c r="A128" s="11"/>
      <c r="B128" s="29"/>
      <c r="C128" s="29"/>
      <c r="D128" s="29"/>
      <c r="E128" s="29"/>
      <c r="F128" s="29"/>
      <c r="G128" s="29"/>
      <c r="H128" s="29"/>
      <c r="I128" s="29"/>
      <c r="J128" s="29"/>
      <c r="K128" s="29"/>
      <c r="L128" s="29"/>
      <c r="M128" s="29"/>
      <c r="N128" s="29"/>
      <c r="O128" s="29"/>
      <c r="P128" s="29"/>
      <c r="Q128" s="29"/>
      <c r="R128" s="29"/>
    </row>
    <row r="129" spans="1:18">
      <c r="A129" s="11"/>
      <c r="B129" s="32" t="s">
        <v>335</v>
      </c>
      <c r="C129" s="32"/>
      <c r="D129" s="32"/>
      <c r="E129" s="32"/>
      <c r="F129" s="32"/>
      <c r="G129" s="32"/>
      <c r="H129" s="32"/>
      <c r="I129" s="32"/>
      <c r="J129" s="32"/>
      <c r="K129" s="32"/>
      <c r="L129" s="32"/>
      <c r="M129" s="32"/>
      <c r="N129" s="32"/>
      <c r="O129" s="32"/>
      <c r="P129" s="32"/>
      <c r="Q129" s="32"/>
      <c r="R129" s="32"/>
    </row>
    <row r="130" spans="1:18" ht="15" customHeight="1">
      <c r="A130" s="11" t="s">
        <v>336</v>
      </c>
      <c r="B130" s="10" t="s">
        <v>6</v>
      </c>
      <c r="C130" s="10"/>
      <c r="D130" s="10"/>
      <c r="E130" s="10"/>
      <c r="F130" s="10"/>
      <c r="G130" s="10"/>
      <c r="H130" s="10"/>
      <c r="I130" s="10"/>
      <c r="J130" s="10"/>
      <c r="K130" s="10"/>
      <c r="L130" s="10"/>
      <c r="M130" s="10"/>
      <c r="N130" s="10"/>
      <c r="O130" s="10"/>
      <c r="P130" s="10"/>
      <c r="Q130" s="10"/>
      <c r="R130" s="10"/>
    </row>
    <row r="131" spans="1:18">
      <c r="A131" s="11"/>
      <c r="B131" s="40" t="s">
        <v>336</v>
      </c>
      <c r="C131" s="40"/>
      <c r="D131" s="40"/>
      <c r="E131" s="40"/>
      <c r="F131" s="40"/>
      <c r="G131" s="40"/>
      <c r="H131" s="40"/>
      <c r="I131" s="40"/>
      <c r="J131" s="40"/>
      <c r="K131" s="40"/>
      <c r="L131" s="40"/>
      <c r="M131" s="40"/>
      <c r="N131" s="40"/>
      <c r="O131" s="40"/>
      <c r="P131" s="40"/>
      <c r="Q131" s="40"/>
      <c r="R131" s="40"/>
    </row>
    <row r="132" spans="1:18">
      <c r="A132" s="11"/>
      <c r="B132" s="29"/>
      <c r="C132" s="29"/>
      <c r="D132" s="29"/>
      <c r="E132" s="29"/>
      <c r="F132" s="29"/>
      <c r="G132" s="29"/>
      <c r="H132" s="29"/>
      <c r="I132" s="29"/>
      <c r="J132" s="29"/>
      <c r="K132" s="29"/>
      <c r="L132" s="29"/>
      <c r="M132" s="29"/>
      <c r="N132" s="29"/>
      <c r="O132" s="29"/>
      <c r="P132" s="29"/>
      <c r="Q132" s="29"/>
      <c r="R132" s="29"/>
    </row>
    <row r="133" spans="1:18" ht="63.75" customHeight="1">
      <c r="A133" s="11"/>
      <c r="B133" s="32" t="s">
        <v>337</v>
      </c>
      <c r="C133" s="32"/>
      <c r="D133" s="32"/>
      <c r="E133" s="32"/>
      <c r="F133" s="32"/>
      <c r="G133" s="32"/>
      <c r="H133" s="32"/>
      <c r="I133" s="32"/>
      <c r="J133" s="32"/>
      <c r="K133" s="32"/>
      <c r="L133" s="32"/>
      <c r="M133" s="32"/>
      <c r="N133" s="32"/>
      <c r="O133" s="32"/>
      <c r="P133" s="32"/>
      <c r="Q133" s="32"/>
      <c r="R133" s="32"/>
    </row>
    <row r="134" spans="1:18" ht="15" customHeight="1">
      <c r="A134" s="11" t="s">
        <v>338</v>
      </c>
      <c r="B134" s="10" t="s">
        <v>6</v>
      </c>
      <c r="C134" s="10"/>
      <c r="D134" s="10"/>
      <c r="E134" s="10"/>
      <c r="F134" s="10"/>
      <c r="G134" s="10"/>
      <c r="H134" s="10"/>
      <c r="I134" s="10"/>
      <c r="J134" s="10"/>
      <c r="K134" s="10"/>
      <c r="L134" s="10"/>
      <c r="M134" s="10"/>
      <c r="N134" s="10"/>
      <c r="O134" s="10"/>
      <c r="P134" s="10"/>
      <c r="Q134" s="10"/>
      <c r="R134" s="10"/>
    </row>
    <row r="135" spans="1:18">
      <c r="A135" s="11"/>
      <c r="B135" s="40" t="s">
        <v>338</v>
      </c>
      <c r="C135" s="40"/>
      <c r="D135" s="40"/>
      <c r="E135" s="40"/>
      <c r="F135" s="40"/>
      <c r="G135" s="40"/>
      <c r="H135" s="40"/>
      <c r="I135" s="40"/>
      <c r="J135" s="40"/>
      <c r="K135" s="40"/>
      <c r="L135" s="40"/>
      <c r="M135" s="40"/>
      <c r="N135" s="40"/>
      <c r="O135" s="40"/>
      <c r="P135" s="40"/>
      <c r="Q135" s="40"/>
      <c r="R135" s="40"/>
    </row>
    <row r="136" spans="1:18">
      <c r="A136" s="11"/>
      <c r="B136" s="29"/>
      <c r="C136" s="29"/>
      <c r="D136" s="29"/>
      <c r="E136" s="29"/>
      <c r="F136" s="29"/>
      <c r="G136" s="29"/>
      <c r="H136" s="29"/>
      <c r="I136" s="29"/>
      <c r="J136" s="29"/>
      <c r="K136" s="29"/>
      <c r="L136" s="29"/>
      <c r="M136" s="29"/>
      <c r="N136" s="29"/>
      <c r="O136" s="29"/>
      <c r="P136" s="29"/>
      <c r="Q136" s="29"/>
      <c r="R136" s="29"/>
    </row>
    <row r="137" spans="1:18">
      <c r="A137" s="11"/>
      <c r="B137" s="32" t="s">
        <v>339</v>
      </c>
      <c r="C137" s="32"/>
      <c r="D137" s="32"/>
      <c r="E137" s="32"/>
      <c r="F137" s="32"/>
      <c r="G137" s="32"/>
      <c r="H137" s="32"/>
      <c r="I137" s="32"/>
      <c r="J137" s="32"/>
      <c r="K137" s="32"/>
      <c r="L137" s="32"/>
      <c r="M137" s="32"/>
      <c r="N137" s="32"/>
      <c r="O137" s="32"/>
      <c r="P137" s="32"/>
      <c r="Q137" s="32"/>
      <c r="R137" s="32"/>
    </row>
    <row r="138" spans="1:18" ht="15" customHeight="1">
      <c r="A138" s="11" t="s">
        <v>340</v>
      </c>
      <c r="B138" s="10" t="s">
        <v>6</v>
      </c>
      <c r="C138" s="10"/>
      <c r="D138" s="10"/>
      <c r="E138" s="10"/>
      <c r="F138" s="10"/>
      <c r="G138" s="10"/>
      <c r="H138" s="10"/>
      <c r="I138" s="10"/>
      <c r="J138" s="10"/>
      <c r="K138" s="10"/>
      <c r="L138" s="10"/>
      <c r="M138" s="10"/>
      <c r="N138" s="10"/>
      <c r="O138" s="10"/>
      <c r="P138" s="10"/>
      <c r="Q138" s="10"/>
      <c r="R138" s="10"/>
    </row>
    <row r="139" spans="1:18">
      <c r="A139" s="11"/>
      <c r="B139" s="40" t="s">
        <v>340</v>
      </c>
      <c r="C139" s="40"/>
      <c r="D139" s="40"/>
      <c r="E139" s="40"/>
      <c r="F139" s="40"/>
      <c r="G139" s="40"/>
      <c r="H139" s="40"/>
      <c r="I139" s="40"/>
      <c r="J139" s="40"/>
      <c r="K139" s="40"/>
      <c r="L139" s="40"/>
      <c r="M139" s="40"/>
      <c r="N139" s="40"/>
      <c r="O139" s="40"/>
      <c r="P139" s="40"/>
      <c r="Q139" s="40"/>
      <c r="R139" s="40"/>
    </row>
    <row r="140" spans="1:18">
      <c r="A140" s="11"/>
      <c r="B140" s="29"/>
      <c r="C140" s="29"/>
      <c r="D140" s="29"/>
      <c r="E140" s="29"/>
      <c r="F140" s="29"/>
      <c r="G140" s="29"/>
      <c r="H140" s="29"/>
      <c r="I140" s="29"/>
      <c r="J140" s="29"/>
      <c r="K140" s="29"/>
      <c r="L140" s="29"/>
      <c r="M140" s="29"/>
      <c r="N140" s="29"/>
      <c r="O140" s="29"/>
      <c r="P140" s="29"/>
      <c r="Q140" s="29"/>
      <c r="R140" s="29"/>
    </row>
    <row r="141" spans="1:18">
      <c r="A141" s="11"/>
      <c r="B141" s="32" t="s">
        <v>341</v>
      </c>
      <c r="C141" s="32"/>
      <c r="D141" s="32"/>
      <c r="E141" s="32"/>
      <c r="F141" s="32"/>
      <c r="G141" s="32"/>
      <c r="H141" s="32"/>
      <c r="I141" s="32"/>
      <c r="J141" s="32"/>
      <c r="K141" s="32"/>
      <c r="L141" s="32"/>
      <c r="M141" s="32"/>
      <c r="N141" s="32"/>
      <c r="O141" s="32"/>
      <c r="P141" s="32"/>
      <c r="Q141" s="32"/>
      <c r="R141" s="32"/>
    </row>
    <row r="142" spans="1:18" ht="15" customHeight="1">
      <c r="A142" s="11" t="s">
        <v>342</v>
      </c>
      <c r="B142" s="10" t="s">
        <v>6</v>
      </c>
      <c r="C142" s="10"/>
      <c r="D142" s="10"/>
      <c r="E142" s="10"/>
      <c r="F142" s="10"/>
      <c r="G142" s="10"/>
      <c r="H142" s="10"/>
      <c r="I142" s="10"/>
      <c r="J142" s="10"/>
      <c r="K142" s="10"/>
      <c r="L142" s="10"/>
      <c r="M142" s="10"/>
      <c r="N142" s="10"/>
      <c r="O142" s="10"/>
      <c r="P142" s="10"/>
      <c r="Q142" s="10"/>
      <c r="R142" s="10"/>
    </row>
    <row r="143" spans="1:18">
      <c r="A143" s="11"/>
      <c r="B143" s="40" t="s">
        <v>342</v>
      </c>
      <c r="C143" s="40"/>
      <c r="D143" s="40"/>
      <c r="E143" s="40"/>
      <c r="F143" s="40"/>
      <c r="G143" s="40"/>
      <c r="H143" s="40"/>
      <c r="I143" s="40"/>
      <c r="J143" s="40"/>
      <c r="K143" s="40"/>
      <c r="L143" s="40"/>
      <c r="M143" s="40"/>
      <c r="N143" s="40"/>
      <c r="O143" s="40"/>
      <c r="P143" s="40"/>
      <c r="Q143" s="40"/>
      <c r="R143" s="40"/>
    </row>
    <row r="144" spans="1:18">
      <c r="A144" s="11"/>
      <c r="B144" s="29"/>
      <c r="C144" s="29"/>
      <c r="D144" s="29"/>
      <c r="E144" s="29"/>
      <c r="F144" s="29"/>
      <c r="G144" s="29"/>
      <c r="H144" s="29"/>
      <c r="I144" s="29"/>
      <c r="J144" s="29"/>
      <c r="K144" s="29"/>
      <c r="L144" s="29"/>
      <c r="M144" s="29"/>
      <c r="N144" s="29"/>
      <c r="O144" s="29"/>
      <c r="P144" s="29"/>
      <c r="Q144" s="29"/>
      <c r="R144" s="29"/>
    </row>
    <row r="145" spans="1:18" ht="38.25" customHeight="1">
      <c r="A145" s="11"/>
      <c r="B145" s="32" t="s">
        <v>343</v>
      </c>
      <c r="C145" s="32"/>
      <c r="D145" s="32"/>
      <c r="E145" s="32"/>
      <c r="F145" s="32"/>
      <c r="G145" s="32"/>
      <c r="H145" s="32"/>
      <c r="I145" s="32"/>
      <c r="J145" s="32"/>
      <c r="K145" s="32"/>
      <c r="L145" s="32"/>
      <c r="M145" s="32"/>
      <c r="N145" s="32"/>
      <c r="O145" s="32"/>
      <c r="P145" s="32"/>
      <c r="Q145" s="32"/>
      <c r="R145" s="32"/>
    </row>
    <row r="146" spans="1:18">
      <c r="A146" s="11"/>
      <c r="B146" s="10"/>
      <c r="C146" s="10"/>
      <c r="D146" s="10"/>
      <c r="E146" s="10"/>
      <c r="F146" s="10"/>
      <c r="G146" s="10"/>
      <c r="H146" s="10"/>
      <c r="I146" s="10"/>
      <c r="J146" s="10"/>
      <c r="K146" s="10"/>
      <c r="L146" s="10"/>
      <c r="M146" s="10"/>
      <c r="N146" s="10"/>
      <c r="O146" s="10"/>
      <c r="P146" s="10"/>
      <c r="Q146" s="10"/>
      <c r="R146" s="10"/>
    </row>
    <row r="147" spans="1:18">
      <c r="A147" s="11"/>
      <c r="B147" s="32" t="s">
        <v>344</v>
      </c>
      <c r="C147" s="32"/>
      <c r="D147" s="32"/>
      <c r="E147" s="32"/>
      <c r="F147" s="32"/>
      <c r="G147" s="32"/>
      <c r="H147" s="32"/>
      <c r="I147" s="32"/>
      <c r="J147" s="32"/>
      <c r="K147" s="32"/>
      <c r="L147" s="32"/>
      <c r="M147" s="32"/>
      <c r="N147" s="32"/>
      <c r="O147" s="32"/>
      <c r="P147" s="32"/>
      <c r="Q147" s="32"/>
      <c r="R147" s="32"/>
    </row>
    <row r="148" spans="1:18" ht="15" customHeight="1">
      <c r="A148" s="11" t="s">
        <v>345</v>
      </c>
      <c r="B148" s="10" t="s">
        <v>6</v>
      </c>
      <c r="C148" s="10"/>
      <c r="D148" s="10"/>
      <c r="E148" s="10"/>
      <c r="F148" s="10"/>
      <c r="G148" s="10"/>
      <c r="H148" s="10"/>
      <c r="I148" s="10"/>
      <c r="J148" s="10"/>
      <c r="K148" s="10"/>
      <c r="L148" s="10"/>
      <c r="M148" s="10"/>
      <c r="N148" s="10"/>
      <c r="O148" s="10"/>
      <c r="P148" s="10"/>
      <c r="Q148" s="10"/>
      <c r="R148" s="10"/>
    </row>
    <row r="149" spans="1:18">
      <c r="A149" s="11"/>
      <c r="B149" s="40" t="s">
        <v>345</v>
      </c>
      <c r="C149" s="40"/>
      <c r="D149" s="40"/>
      <c r="E149" s="40"/>
      <c r="F149" s="40"/>
      <c r="G149" s="40"/>
      <c r="H149" s="40"/>
      <c r="I149" s="40"/>
      <c r="J149" s="40"/>
      <c r="K149" s="40"/>
      <c r="L149" s="40"/>
      <c r="M149" s="40"/>
      <c r="N149" s="40"/>
      <c r="O149" s="40"/>
      <c r="P149" s="40"/>
      <c r="Q149" s="40"/>
      <c r="R149" s="40"/>
    </row>
    <row r="150" spans="1:18">
      <c r="A150" s="11"/>
      <c r="B150" s="29"/>
      <c r="C150" s="29"/>
      <c r="D150" s="29"/>
      <c r="E150" s="29"/>
      <c r="F150" s="29"/>
      <c r="G150" s="29"/>
      <c r="H150" s="29"/>
      <c r="I150" s="29"/>
      <c r="J150" s="29"/>
      <c r="K150" s="29"/>
      <c r="L150" s="29"/>
      <c r="M150" s="29"/>
      <c r="N150" s="29"/>
      <c r="O150" s="29"/>
      <c r="P150" s="29"/>
      <c r="Q150" s="29"/>
      <c r="R150" s="29"/>
    </row>
    <row r="151" spans="1:18" ht="51" customHeight="1">
      <c r="A151" s="11"/>
      <c r="B151" s="32" t="s">
        <v>346</v>
      </c>
      <c r="C151" s="32"/>
      <c r="D151" s="32"/>
      <c r="E151" s="32"/>
      <c r="F151" s="32"/>
      <c r="G151" s="32"/>
      <c r="H151" s="32"/>
      <c r="I151" s="32"/>
      <c r="J151" s="32"/>
      <c r="K151" s="32"/>
      <c r="L151" s="32"/>
      <c r="M151" s="32"/>
      <c r="N151" s="32"/>
      <c r="O151" s="32"/>
      <c r="P151" s="32"/>
      <c r="Q151" s="32"/>
      <c r="R151" s="32"/>
    </row>
    <row r="152" spans="1:18">
      <c r="A152" s="11"/>
      <c r="B152" s="10"/>
      <c r="C152" s="10"/>
      <c r="D152" s="10"/>
      <c r="E152" s="10"/>
      <c r="F152" s="10"/>
      <c r="G152" s="10"/>
      <c r="H152" s="10"/>
      <c r="I152" s="10"/>
      <c r="J152" s="10"/>
      <c r="K152" s="10"/>
      <c r="L152" s="10"/>
      <c r="M152" s="10"/>
      <c r="N152" s="10"/>
      <c r="O152" s="10"/>
      <c r="P152" s="10"/>
      <c r="Q152" s="10"/>
      <c r="R152" s="10"/>
    </row>
    <row r="153" spans="1:18" ht="38.25" customHeight="1">
      <c r="A153" s="11"/>
      <c r="B153" s="32" t="s">
        <v>347</v>
      </c>
      <c r="C153" s="32"/>
      <c r="D153" s="32"/>
      <c r="E153" s="32"/>
      <c r="F153" s="32"/>
      <c r="G153" s="32"/>
      <c r="H153" s="32"/>
      <c r="I153" s="32"/>
      <c r="J153" s="32"/>
      <c r="K153" s="32"/>
      <c r="L153" s="32"/>
      <c r="M153" s="32"/>
      <c r="N153" s="32"/>
      <c r="O153" s="32"/>
      <c r="P153" s="32"/>
      <c r="Q153" s="32"/>
      <c r="R153" s="32"/>
    </row>
    <row r="154" spans="1:18">
      <c r="A154" s="11"/>
      <c r="B154" s="29"/>
      <c r="C154" s="29"/>
      <c r="D154" s="29"/>
      <c r="E154" s="29"/>
      <c r="F154" s="29"/>
      <c r="G154" s="29"/>
      <c r="H154" s="29"/>
      <c r="I154" s="29"/>
      <c r="J154" s="29"/>
      <c r="K154" s="29"/>
      <c r="L154" s="29"/>
      <c r="M154" s="29"/>
      <c r="N154" s="29"/>
      <c r="O154" s="29"/>
      <c r="P154" s="29"/>
      <c r="Q154" s="29"/>
      <c r="R154" s="29"/>
    </row>
    <row r="155" spans="1:18" ht="15" customHeight="1">
      <c r="A155" s="2" t="s">
        <v>1328</v>
      </c>
      <c r="B155" s="10" t="s">
        <v>6</v>
      </c>
      <c r="C155" s="10"/>
      <c r="D155" s="10"/>
      <c r="E155" s="10"/>
      <c r="F155" s="10"/>
      <c r="G155" s="10"/>
      <c r="H155" s="10"/>
      <c r="I155" s="10"/>
      <c r="J155" s="10"/>
      <c r="K155" s="10"/>
      <c r="L155" s="10"/>
      <c r="M155" s="10"/>
      <c r="N155" s="10"/>
      <c r="O155" s="10"/>
      <c r="P155" s="10"/>
      <c r="Q155" s="10"/>
      <c r="R155" s="10"/>
    </row>
    <row r="156" spans="1:18" ht="15" customHeight="1">
      <c r="A156" s="3" t="s">
        <v>577</v>
      </c>
      <c r="B156" s="10" t="s">
        <v>6</v>
      </c>
      <c r="C156" s="10"/>
      <c r="D156" s="10"/>
      <c r="E156" s="10"/>
      <c r="F156" s="10"/>
      <c r="G156" s="10"/>
      <c r="H156" s="10"/>
      <c r="I156" s="10"/>
      <c r="J156" s="10"/>
      <c r="K156" s="10"/>
      <c r="L156" s="10"/>
      <c r="M156" s="10"/>
      <c r="N156" s="10"/>
      <c r="O156" s="10"/>
      <c r="P156" s="10"/>
      <c r="Q156" s="10"/>
      <c r="R156" s="10"/>
    </row>
    <row r="157" spans="1:18" ht="15" customHeight="1">
      <c r="A157" s="11" t="s">
        <v>1326</v>
      </c>
      <c r="B157" s="10" t="s">
        <v>6</v>
      </c>
      <c r="C157" s="10"/>
      <c r="D157" s="10"/>
      <c r="E157" s="10"/>
      <c r="F157" s="10"/>
      <c r="G157" s="10"/>
      <c r="H157" s="10"/>
      <c r="I157" s="10"/>
      <c r="J157" s="10"/>
      <c r="K157" s="10"/>
      <c r="L157" s="10"/>
      <c r="M157" s="10"/>
      <c r="N157" s="10"/>
      <c r="O157" s="10"/>
      <c r="P157" s="10"/>
      <c r="Q157" s="10"/>
      <c r="R157" s="10"/>
    </row>
    <row r="158" spans="1:18">
      <c r="A158" s="11"/>
      <c r="B158" s="40" t="s">
        <v>285</v>
      </c>
      <c r="C158" s="40"/>
      <c r="D158" s="40"/>
      <c r="E158" s="40"/>
      <c r="F158" s="40"/>
      <c r="G158" s="40"/>
      <c r="H158" s="40"/>
      <c r="I158" s="40"/>
      <c r="J158" s="40"/>
      <c r="K158" s="40"/>
      <c r="L158" s="40"/>
      <c r="M158" s="40"/>
      <c r="N158" s="40"/>
      <c r="O158" s="40"/>
      <c r="P158" s="40"/>
      <c r="Q158" s="40"/>
      <c r="R158" s="40"/>
    </row>
    <row r="159" spans="1:18">
      <c r="A159" s="11"/>
      <c r="B159" s="29"/>
      <c r="C159" s="29"/>
      <c r="D159" s="29"/>
      <c r="E159" s="29"/>
      <c r="F159" s="29"/>
      <c r="G159" s="29"/>
      <c r="H159" s="29"/>
      <c r="I159" s="29"/>
      <c r="J159" s="29"/>
      <c r="K159" s="29"/>
      <c r="L159" s="29"/>
      <c r="M159" s="29"/>
      <c r="N159" s="29"/>
      <c r="O159" s="29"/>
      <c r="P159" s="29"/>
      <c r="Q159" s="29"/>
      <c r="R159" s="29"/>
    </row>
    <row r="160" spans="1:18" ht="51" customHeight="1">
      <c r="A160" s="11"/>
      <c r="B160" s="32" t="s">
        <v>286</v>
      </c>
      <c r="C160" s="32"/>
      <c r="D160" s="32"/>
      <c r="E160" s="32"/>
      <c r="F160" s="32"/>
      <c r="G160" s="32"/>
      <c r="H160" s="32"/>
      <c r="I160" s="32"/>
      <c r="J160" s="32"/>
      <c r="K160" s="32"/>
      <c r="L160" s="32"/>
      <c r="M160" s="32"/>
      <c r="N160" s="32"/>
      <c r="O160" s="32"/>
      <c r="P160" s="32"/>
      <c r="Q160" s="32"/>
      <c r="R160" s="32"/>
    </row>
    <row r="161" spans="1:18" ht="15" customHeight="1">
      <c r="A161" s="2" t="s">
        <v>71</v>
      </c>
      <c r="B161" s="10" t="s">
        <v>6</v>
      </c>
      <c r="C161" s="10"/>
      <c r="D161" s="10"/>
      <c r="E161" s="10"/>
      <c r="F161" s="10"/>
      <c r="G161" s="10"/>
      <c r="H161" s="10"/>
      <c r="I161" s="10"/>
      <c r="J161" s="10"/>
      <c r="K161" s="10"/>
      <c r="L161" s="10"/>
      <c r="M161" s="10"/>
      <c r="N161" s="10"/>
      <c r="O161" s="10"/>
      <c r="P161" s="10"/>
      <c r="Q161" s="10"/>
      <c r="R161" s="10"/>
    </row>
    <row r="162" spans="1:18" ht="15" customHeight="1">
      <c r="A162" s="3" t="s">
        <v>577</v>
      </c>
      <c r="B162" s="10" t="s">
        <v>6</v>
      </c>
      <c r="C162" s="10"/>
      <c r="D162" s="10"/>
      <c r="E162" s="10"/>
      <c r="F162" s="10"/>
      <c r="G162" s="10"/>
      <c r="H162" s="10"/>
      <c r="I162" s="10"/>
      <c r="J162" s="10"/>
      <c r="K162" s="10"/>
      <c r="L162" s="10"/>
      <c r="M162" s="10"/>
      <c r="N162" s="10"/>
      <c r="O162" s="10"/>
      <c r="P162" s="10"/>
      <c r="Q162" s="10"/>
      <c r="R162" s="10"/>
    </row>
    <row r="163" spans="1:18" ht="15" customHeight="1">
      <c r="A163" s="11" t="s">
        <v>1326</v>
      </c>
      <c r="B163" s="10" t="s">
        <v>6</v>
      </c>
      <c r="C163" s="10"/>
      <c r="D163" s="10"/>
      <c r="E163" s="10"/>
      <c r="F163" s="10"/>
      <c r="G163" s="10"/>
      <c r="H163" s="10"/>
      <c r="I163" s="10"/>
      <c r="J163" s="10"/>
      <c r="K163" s="10"/>
      <c r="L163" s="10"/>
      <c r="M163" s="10"/>
      <c r="N163" s="10"/>
      <c r="O163" s="10"/>
      <c r="P163" s="10"/>
      <c r="Q163" s="10"/>
      <c r="R163" s="10"/>
    </row>
    <row r="164" spans="1:18">
      <c r="A164" s="11"/>
      <c r="B164" s="40" t="s">
        <v>287</v>
      </c>
      <c r="C164" s="40"/>
      <c r="D164" s="40"/>
      <c r="E164" s="40"/>
      <c r="F164" s="40"/>
      <c r="G164" s="40"/>
      <c r="H164" s="40"/>
      <c r="I164" s="40"/>
      <c r="J164" s="40"/>
      <c r="K164" s="40"/>
      <c r="L164" s="40"/>
      <c r="M164" s="40"/>
      <c r="N164" s="40"/>
      <c r="O164" s="40"/>
      <c r="P164" s="40"/>
      <c r="Q164" s="40"/>
      <c r="R164" s="40"/>
    </row>
    <row r="165" spans="1:18">
      <c r="A165" s="11"/>
      <c r="B165" s="29"/>
      <c r="C165" s="29"/>
      <c r="D165" s="29"/>
      <c r="E165" s="29"/>
      <c r="F165" s="29"/>
      <c r="G165" s="29"/>
      <c r="H165" s="29"/>
      <c r="I165" s="29"/>
      <c r="J165" s="29"/>
      <c r="K165" s="29"/>
      <c r="L165" s="29"/>
      <c r="M165" s="29"/>
      <c r="N165" s="29"/>
      <c r="O165" s="29"/>
      <c r="P165" s="29"/>
      <c r="Q165" s="29"/>
      <c r="R165" s="29"/>
    </row>
    <row r="166" spans="1:18" ht="38.25" customHeight="1">
      <c r="A166" s="11"/>
      <c r="B166" s="32" t="s">
        <v>288</v>
      </c>
      <c r="C166" s="32"/>
      <c r="D166" s="32"/>
      <c r="E166" s="32"/>
      <c r="F166" s="32"/>
      <c r="G166" s="32"/>
      <c r="H166" s="32"/>
      <c r="I166" s="32"/>
      <c r="J166" s="32"/>
      <c r="K166" s="32"/>
      <c r="L166" s="32"/>
      <c r="M166" s="32"/>
      <c r="N166" s="32"/>
      <c r="O166" s="32"/>
      <c r="P166" s="32"/>
      <c r="Q166" s="32"/>
      <c r="R166" s="32"/>
    </row>
    <row r="167" spans="1:18">
      <c r="A167" s="11"/>
      <c r="B167" s="29"/>
      <c r="C167" s="29"/>
      <c r="D167" s="29"/>
      <c r="E167" s="29"/>
      <c r="F167" s="29"/>
      <c r="G167" s="29"/>
      <c r="H167" s="29"/>
      <c r="I167" s="29"/>
      <c r="J167" s="29"/>
      <c r="K167" s="29"/>
      <c r="L167" s="29"/>
      <c r="M167" s="29"/>
      <c r="N167" s="29"/>
      <c r="O167" s="29"/>
      <c r="P167" s="29"/>
      <c r="Q167" s="29"/>
      <c r="R167" s="29"/>
    </row>
    <row r="168" spans="1:18" ht="25.5" customHeight="1">
      <c r="A168" s="11"/>
      <c r="B168" s="32" t="s">
        <v>289</v>
      </c>
      <c r="C168" s="32"/>
      <c r="D168" s="32"/>
      <c r="E168" s="32"/>
      <c r="F168" s="32"/>
      <c r="G168" s="32"/>
      <c r="H168" s="32"/>
      <c r="I168" s="32"/>
      <c r="J168" s="32"/>
      <c r="K168" s="32"/>
      <c r="L168" s="32"/>
      <c r="M168" s="32"/>
      <c r="N168" s="32"/>
      <c r="O168" s="32"/>
      <c r="P168" s="32"/>
      <c r="Q168" s="32"/>
      <c r="R168" s="32"/>
    </row>
  </sheetData>
  <mergeCells count="233">
    <mergeCell ref="B161:R161"/>
    <mergeCell ref="B162:R162"/>
    <mergeCell ref="A163:A168"/>
    <mergeCell ref="B163:R163"/>
    <mergeCell ref="B164:R164"/>
    <mergeCell ref="B165:R165"/>
    <mergeCell ref="B166:R166"/>
    <mergeCell ref="B167:R167"/>
    <mergeCell ref="B168:R168"/>
    <mergeCell ref="B155:R155"/>
    <mergeCell ref="B156:R156"/>
    <mergeCell ref="A157:A160"/>
    <mergeCell ref="B157:R157"/>
    <mergeCell ref="B158:R158"/>
    <mergeCell ref="B159:R159"/>
    <mergeCell ref="B160:R160"/>
    <mergeCell ref="B146:R146"/>
    <mergeCell ref="B147:R147"/>
    <mergeCell ref="A148:A154"/>
    <mergeCell ref="B148:R148"/>
    <mergeCell ref="B149:R149"/>
    <mergeCell ref="B150:R150"/>
    <mergeCell ref="B151:R151"/>
    <mergeCell ref="B152:R152"/>
    <mergeCell ref="B153:R153"/>
    <mergeCell ref="B154:R154"/>
    <mergeCell ref="A138:A141"/>
    <mergeCell ref="B138:R138"/>
    <mergeCell ref="B139:R139"/>
    <mergeCell ref="B140:R140"/>
    <mergeCell ref="B141:R141"/>
    <mergeCell ref="A142:A147"/>
    <mergeCell ref="B142:R142"/>
    <mergeCell ref="B143:R143"/>
    <mergeCell ref="B144:R144"/>
    <mergeCell ref="B145:R145"/>
    <mergeCell ref="A130:A133"/>
    <mergeCell ref="B130:R130"/>
    <mergeCell ref="B131:R131"/>
    <mergeCell ref="B132:R132"/>
    <mergeCell ref="B133:R133"/>
    <mergeCell ref="A134:A137"/>
    <mergeCell ref="B134:R134"/>
    <mergeCell ref="B135:R135"/>
    <mergeCell ref="B136:R136"/>
    <mergeCell ref="B137:R137"/>
    <mergeCell ref="A122:A125"/>
    <mergeCell ref="B122:R122"/>
    <mergeCell ref="B123:R123"/>
    <mergeCell ref="B124:R124"/>
    <mergeCell ref="B125:R125"/>
    <mergeCell ref="A126:A129"/>
    <mergeCell ref="B126:R126"/>
    <mergeCell ref="B127:R127"/>
    <mergeCell ref="B128:R128"/>
    <mergeCell ref="B129:R129"/>
    <mergeCell ref="B105:R105"/>
    <mergeCell ref="A116:A121"/>
    <mergeCell ref="B116:R116"/>
    <mergeCell ref="B117:R117"/>
    <mergeCell ref="B118:R118"/>
    <mergeCell ref="B119:R119"/>
    <mergeCell ref="B120:R120"/>
    <mergeCell ref="B121:R121"/>
    <mergeCell ref="A96:A115"/>
    <mergeCell ref="B96:R96"/>
    <mergeCell ref="B97:R97"/>
    <mergeCell ref="B98:R98"/>
    <mergeCell ref="B99:R99"/>
    <mergeCell ref="B100:R100"/>
    <mergeCell ref="B101:R101"/>
    <mergeCell ref="B102:R102"/>
    <mergeCell ref="B103:R103"/>
    <mergeCell ref="B104:R104"/>
    <mergeCell ref="A88:A91"/>
    <mergeCell ref="B88:R88"/>
    <mergeCell ref="B89:R89"/>
    <mergeCell ref="B90:R90"/>
    <mergeCell ref="B91:R91"/>
    <mergeCell ref="A92:A95"/>
    <mergeCell ref="B92:R92"/>
    <mergeCell ref="B93:R93"/>
    <mergeCell ref="B94:R94"/>
    <mergeCell ref="B95:R95"/>
    <mergeCell ref="B82:R82"/>
    <mergeCell ref="B83:R83"/>
    <mergeCell ref="A84:A87"/>
    <mergeCell ref="B84:R84"/>
    <mergeCell ref="B85:R85"/>
    <mergeCell ref="B86:R86"/>
    <mergeCell ref="B87:R87"/>
    <mergeCell ref="A74:A77"/>
    <mergeCell ref="B74:R74"/>
    <mergeCell ref="B75:R75"/>
    <mergeCell ref="B76:R76"/>
    <mergeCell ref="B77:R77"/>
    <mergeCell ref="A78:A83"/>
    <mergeCell ref="B78:R78"/>
    <mergeCell ref="B79:R79"/>
    <mergeCell ref="B80:R80"/>
    <mergeCell ref="B81:R81"/>
    <mergeCell ref="A68:A73"/>
    <mergeCell ref="B68:R68"/>
    <mergeCell ref="B69:R69"/>
    <mergeCell ref="B70:R70"/>
    <mergeCell ref="B71:R71"/>
    <mergeCell ref="B72:R72"/>
    <mergeCell ref="B73:R73"/>
    <mergeCell ref="A60:A63"/>
    <mergeCell ref="B60:R60"/>
    <mergeCell ref="B61:R61"/>
    <mergeCell ref="B62:R62"/>
    <mergeCell ref="B63:R63"/>
    <mergeCell ref="A64:A67"/>
    <mergeCell ref="B64:R64"/>
    <mergeCell ref="B65:R65"/>
    <mergeCell ref="B66:R66"/>
    <mergeCell ref="B67:R67"/>
    <mergeCell ref="B51:R51"/>
    <mergeCell ref="B54:R54"/>
    <mergeCell ref="B55:R55"/>
    <mergeCell ref="A56:A59"/>
    <mergeCell ref="B56:R56"/>
    <mergeCell ref="B57:R57"/>
    <mergeCell ref="B58:R58"/>
    <mergeCell ref="B59:R59"/>
    <mergeCell ref="A32:A55"/>
    <mergeCell ref="B32:R32"/>
    <mergeCell ref="B33:R33"/>
    <mergeCell ref="B34:R34"/>
    <mergeCell ref="B35:R35"/>
    <mergeCell ref="B36:R36"/>
    <mergeCell ref="B39:R39"/>
    <mergeCell ref="B42:R42"/>
    <mergeCell ref="B45:R45"/>
    <mergeCell ref="B48:R48"/>
    <mergeCell ref="B26:R26"/>
    <mergeCell ref="B27:R27"/>
    <mergeCell ref="B28:R28"/>
    <mergeCell ref="B29:R29"/>
    <mergeCell ref="B30:R30"/>
    <mergeCell ref="B31:R31"/>
    <mergeCell ref="A12:A15"/>
    <mergeCell ref="B12:R12"/>
    <mergeCell ref="B13:R13"/>
    <mergeCell ref="B14:R14"/>
    <mergeCell ref="B15:R15"/>
    <mergeCell ref="A16:A31"/>
    <mergeCell ref="B16:R16"/>
    <mergeCell ref="B17:R17"/>
    <mergeCell ref="B18:R18"/>
    <mergeCell ref="B19:R19"/>
    <mergeCell ref="B4:R4"/>
    <mergeCell ref="B5:R5"/>
    <mergeCell ref="B6:R6"/>
    <mergeCell ref="B7:R7"/>
    <mergeCell ref="A8:A11"/>
    <mergeCell ref="B8:R8"/>
    <mergeCell ref="B9:R9"/>
    <mergeCell ref="B10:R10"/>
    <mergeCell ref="B11:R11"/>
    <mergeCell ref="N114:N115"/>
    <mergeCell ref="O114:O115"/>
    <mergeCell ref="P114:P115"/>
    <mergeCell ref="Q114:Q115"/>
    <mergeCell ref="R114:R115"/>
    <mergeCell ref="A1:A2"/>
    <mergeCell ref="B1:R1"/>
    <mergeCell ref="B2:R2"/>
    <mergeCell ref="B3:R3"/>
    <mergeCell ref="A4:A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9:J109"/>
    <mergeCell ref="K108:K109"/>
    <mergeCell ref="L108:N109"/>
    <mergeCell ref="O108:O109"/>
    <mergeCell ref="P108:R108"/>
    <mergeCell ref="P109:R109"/>
    <mergeCell ref="B20:D20"/>
    <mergeCell ref="C23:C24"/>
    <mergeCell ref="D23:D24"/>
    <mergeCell ref="B106:R106"/>
    <mergeCell ref="B108:B109"/>
    <mergeCell ref="C108:C109"/>
    <mergeCell ref="D108:F108"/>
    <mergeCell ref="D109:F109"/>
    <mergeCell ref="G108:G109"/>
    <mergeCell ref="H108:J10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8.7109375" bestFit="1" customWidth="1"/>
    <col min="4" max="4" width="36.5703125" bestFit="1" customWidth="1"/>
    <col min="5" max="5" width="6.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 bestFit="1" customWidth="1"/>
    <col min="17" max="17" width="6.5703125" bestFit="1" customWidth="1"/>
  </cols>
  <sheetData>
    <row r="1" spans="1:18" ht="15" customHeight="1">
      <c r="A1" s="8" t="s">
        <v>1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50</v>
      </c>
      <c r="B3" s="10" t="s">
        <v>6</v>
      </c>
      <c r="C3" s="10"/>
      <c r="D3" s="10"/>
      <c r="E3" s="10"/>
      <c r="F3" s="10"/>
      <c r="G3" s="10"/>
      <c r="H3" s="10"/>
      <c r="I3" s="10"/>
      <c r="J3" s="10"/>
      <c r="K3" s="10"/>
      <c r="L3" s="10"/>
      <c r="M3" s="10"/>
      <c r="N3" s="10"/>
      <c r="O3" s="10"/>
      <c r="P3" s="10"/>
      <c r="Q3" s="10"/>
      <c r="R3" s="10"/>
    </row>
    <row r="4" spans="1:18" ht="15" customHeight="1">
      <c r="A4" s="11" t="s">
        <v>1330</v>
      </c>
      <c r="B4" s="10" t="s">
        <v>6</v>
      </c>
      <c r="C4" s="10"/>
      <c r="D4" s="10"/>
      <c r="E4" s="10"/>
      <c r="F4" s="10"/>
      <c r="G4" s="10"/>
      <c r="H4" s="10"/>
      <c r="I4" s="10"/>
      <c r="J4" s="10"/>
      <c r="K4" s="10"/>
      <c r="L4" s="10"/>
      <c r="M4" s="10"/>
      <c r="N4" s="10"/>
      <c r="O4" s="10"/>
      <c r="P4" s="10"/>
      <c r="Q4" s="10"/>
      <c r="R4" s="10"/>
    </row>
    <row r="5" spans="1:18">
      <c r="A5" s="11"/>
      <c r="B5" s="32" t="s">
        <v>1331</v>
      </c>
      <c r="C5" s="32"/>
      <c r="D5" s="32"/>
      <c r="E5" s="32"/>
      <c r="F5" s="32"/>
      <c r="G5" s="32"/>
      <c r="H5" s="32"/>
      <c r="I5" s="32"/>
      <c r="J5" s="32"/>
      <c r="K5" s="32"/>
      <c r="L5" s="32"/>
      <c r="M5" s="32"/>
      <c r="N5" s="32"/>
      <c r="O5" s="32"/>
      <c r="P5" s="32"/>
      <c r="Q5" s="32"/>
      <c r="R5" s="32"/>
    </row>
    <row r="6" spans="1:18">
      <c r="A6" s="11"/>
      <c r="B6" s="21"/>
      <c r="C6" s="21"/>
      <c r="D6" s="21"/>
    </row>
    <row r="7" spans="1:18">
      <c r="A7" s="11"/>
      <c r="B7" s="14"/>
      <c r="C7" s="14"/>
      <c r="D7" s="14"/>
    </row>
    <row r="8" spans="1:18">
      <c r="A8" s="11"/>
      <c r="B8" s="19" t="s">
        <v>259</v>
      </c>
      <c r="C8" s="20"/>
      <c r="D8" s="19" t="s">
        <v>260</v>
      </c>
    </row>
    <row r="9" spans="1:18">
      <c r="A9" s="11"/>
      <c r="B9" s="15" t="s">
        <v>261</v>
      </c>
      <c r="C9" s="22"/>
      <c r="D9" s="23" t="s">
        <v>263</v>
      </c>
    </row>
    <row r="10" spans="1:18">
      <c r="A10" s="11"/>
      <c r="B10" s="15" t="s">
        <v>262</v>
      </c>
      <c r="C10" s="22"/>
      <c r="D10" s="23"/>
    </row>
    <row r="11" spans="1:18">
      <c r="A11" s="11"/>
      <c r="B11" s="19" t="s">
        <v>264</v>
      </c>
      <c r="C11" s="20"/>
      <c r="D11" s="20" t="s">
        <v>265</v>
      </c>
    </row>
    <row r="12" spans="1:18" ht="15" customHeight="1">
      <c r="A12" s="11" t="s">
        <v>1332</v>
      </c>
      <c r="B12" s="10" t="s">
        <v>6</v>
      </c>
      <c r="C12" s="10"/>
      <c r="D12" s="10"/>
      <c r="E12" s="10"/>
      <c r="F12" s="10"/>
      <c r="G12" s="10"/>
      <c r="H12" s="10"/>
      <c r="I12" s="10"/>
      <c r="J12" s="10"/>
      <c r="K12" s="10"/>
      <c r="L12" s="10"/>
      <c r="M12" s="10"/>
      <c r="N12" s="10"/>
      <c r="O12" s="10"/>
      <c r="P12" s="10"/>
      <c r="Q12" s="10"/>
      <c r="R12" s="10"/>
    </row>
    <row r="13" spans="1:18">
      <c r="A13" s="11"/>
      <c r="B13" s="32" t="s">
        <v>314</v>
      </c>
      <c r="C13" s="32"/>
      <c r="D13" s="32"/>
      <c r="E13" s="32"/>
      <c r="F13" s="32"/>
      <c r="G13" s="32"/>
      <c r="H13" s="32"/>
      <c r="I13" s="32"/>
      <c r="J13" s="32"/>
      <c r="K13" s="32"/>
      <c r="L13" s="32"/>
      <c r="M13" s="32"/>
      <c r="N13" s="32"/>
      <c r="O13" s="32"/>
      <c r="P13" s="32"/>
      <c r="Q13" s="32"/>
      <c r="R13" s="32"/>
    </row>
    <row r="14" spans="1:18">
      <c r="A14" s="11"/>
      <c r="B14" s="21"/>
      <c r="C14" s="21"/>
      <c r="D14" s="21"/>
      <c r="E14" s="21"/>
      <c r="F14" s="21"/>
      <c r="G14" s="21"/>
      <c r="H14" s="21"/>
      <c r="I14" s="21"/>
      <c r="J14" s="21"/>
      <c r="K14" s="21"/>
      <c r="L14" s="21"/>
      <c r="M14" s="21"/>
      <c r="N14" s="21"/>
      <c r="O14" s="21"/>
      <c r="P14" s="21"/>
      <c r="Q14" s="21"/>
      <c r="R14" s="21"/>
    </row>
    <row r="15" spans="1:18">
      <c r="A15" s="11"/>
      <c r="B15" s="14"/>
      <c r="C15" s="14"/>
      <c r="D15" s="14"/>
      <c r="E15" s="14"/>
      <c r="F15" s="14"/>
      <c r="G15" s="14"/>
      <c r="H15" s="14"/>
      <c r="I15" s="14"/>
      <c r="J15" s="14"/>
      <c r="K15" s="14"/>
      <c r="L15" s="14"/>
      <c r="M15" s="14"/>
      <c r="N15" s="14"/>
      <c r="O15" s="14"/>
      <c r="P15" s="14"/>
      <c r="Q15" s="14"/>
      <c r="R15" s="14"/>
    </row>
    <row r="16" spans="1:18">
      <c r="A16" s="11"/>
      <c r="B16" s="23"/>
      <c r="C16" s="29"/>
      <c r="D16" s="30" t="s">
        <v>315</v>
      </c>
      <c r="E16" s="30"/>
      <c r="F16" s="30"/>
      <c r="G16" s="29"/>
      <c r="H16" s="30" t="s">
        <v>317</v>
      </c>
      <c r="I16" s="30"/>
      <c r="J16" s="30"/>
      <c r="K16" s="29"/>
      <c r="L16" s="30" t="s">
        <v>319</v>
      </c>
      <c r="M16" s="30"/>
      <c r="N16" s="30"/>
      <c r="O16" s="29"/>
      <c r="P16" s="30" t="s">
        <v>320</v>
      </c>
      <c r="Q16" s="30"/>
      <c r="R16" s="30"/>
    </row>
    <row r="17" spans="1:18" ht="15.75" thickBot="1">
      <c r="A17" s="11"/>
      <c r="B17" s="23"/>
      <c r="C17" s="29"/>
      <c r="D17" s="31" t="s">
        <v>316</v>
      </c>
      <c r="E17" s="31"/>
      <c r="F17" s="31"/>
      <c r="G17" s="29"/>
      <c r="H17" s="31" t="s">
        <v>318</v>
      </c>
      <c r="I17" s="31"/>
      <c r="J17" s="31"/>
      <c r="K17" s="29"/>
      <c r="L17" s="31"/>
      <c r="M17" s="31"/>
      <c r="N17" s="31"/>
      <c r="O17" s="29"/>
      <c r="P17" s="31" t="s">
        <v>316</v>
      </c>
      <c r="Q17" s="31"/>
      <c r="R17" s="31"/>
    </row>
    <row r="18" spans="1:18">
      <c r="A18" s="11"/>
      <c r="B18" s="32" t="s">
        <v>321</v>
      </c>
      <c r="C18" s="29"/>
      <c r="D18" s="33" t="s">
        <v>322</v>
      </c>
      <c r="E18" s="35">
        <v>8621</v>
      </c>
      <c r="F18" s="36"/>
      <c r="G18" s="29"/>
      <c r="H18" s="33" t="s">
        <v>322</v>
      </c>
      <c r="I18" s="35">
        <v>5740</v>
      </c>
      <c r="J18" s="36"/>
      <c r="K18" s="29"/>
      <c r="L18" s="33" t="s">
        <v>322</v>
      </c>
      <c r="M18" s="38" t="s">
        <v>323</v>
      </c>
      <c r="N18" s="33" t="s">
        <v>324</v>
      </c>
      <c r="O18" s="29"/>
      <c r="P18" s="33" t="s">
        <v>322</v>
      </c>
      <c r="Q18" s="35">
        <v>9496</v>
      </c>
      <c r="R18" s="36"/>
    </row>
    <row r="19" spans="1:18">
      <c r="A19" s="11"/>
      <c r="B19" s="32"/>
      <c r="C19" s="29"/>
      <c r="D19" s="23"/>
      <c r="E19" s="34"/>
      <c r="F19" s="29"/>
      <c r="G19" s="29"/>
      <c r="H19" s="23"/>
      <c r="I19" s="34"/>
      <c r="J19" s="29"/>
      <c r="K19" s="29"/>
      <c r="L19" s="23"/>
      <c r="M19" s="37"/>
      <c r="N19" s="23"/>
      <c r="O19" s="29"/>
      <c r="P19" s="23"/>
      <c r="Q19" s="34"/>
      <c r="R19" s="29"/>
    </row>
    <row r="20" spans="1:18">
      <c r="A20" s="11"/>
      <c r="B20" s="32" t="s">
        <v>325</v>
      </c>
      <c r="C20" s="29"/>
      <c r="D20" s="23" t="s">
        <v>322</v>
      </c>
      <c r="E20" s="34">
        <v>9496</v>
      </c>
      <c r="F20" s="29"/>
      <c r="G20" s="29"/>
      <c r="H20" s="23" t="s">
        <v>322</v>
      </c>
      <c r="I20" s="34">
        <v>6472</v>
      </c>
      <c r="J20" s="29"/>
      <c r="K20" s="29"/>
      <c r="L20" s="23" t="s">
        <v>322</v>
      </c>
      <c r="M20" s="37" t="s">
        <v>326</v>
      </c>
      <c r="N20" s="23" t="s">
        <v>324</v>
      </c>
      <c r="O20" s="29"/>
      <c r="P20" s="23" t="s">
        <v>322</v>
      </c>
      <c r="Q20" s="34">
        <v>10602</v>
      </c>
      <c r="R20" s="29"/>
    </row>
    <row r="21" spans="1:18">
      <c r="A21" s="11"/>
      <c r="B21" s="32"/>
      <c r="C21" s="29"/>
      <c r="D21" s="23"/>
      <c r="E21" s="34"/>
      <c r="F21" s="29"/>
      <c r="G21" s="29"/>
      <c r="H21" s="23"/>
      <c r="I21" s="34"/>
      <c r="J21" s="29"/>
      <c r="K21" s="29"/>
      <c r="L21" s="23"/>
      <c r="M21" s="37"/>
      <c r="N21" s="23"/>
      <c r="O21" s="29"/>
      <c r="P21" s="23"/>
      <c r="Q21" s="34"/>
      <c r="R21" s="29"/>
    </row>
    <row r="22" spans="1:18">
      <c r="A22" s="11"/>
      <c r="B22" s="32" t="s">
        <v>327</v>
      </c>
      <c r="C22" s="29"/>
      <c r="D22" s="23" t="s">
        <v>322</v>
      </c>
      <c r="E22" s="34">
        <v>10602</v>
      </c>
      <c r="F22" s="29"/>
      <c r="G22" s="29"/>
      <c r="H22" s="23" t="s">
        <v>322</v>
      </c>
      <c r="I22" s="34">
        <v>9871</v>
      </c>
      <c r="J22" s="29"/>
      <c r="K22" s="29"/>
      <c r="L22" s="23" t="s">
        <v>322</v>
      </c>
      <c r="M22" s="37" t="s">
        <v>328</v>
      </c>
      <c r="N22" s="23" t="s">
        <v>324</v>
      </c>
      <c r="O22" s="29"/>
      <c r="P22" s="23" t="s">
        <v>322</v>
      </c>
      <c r="Q22" s="34">
        <v>15926</v>
      </c>
      <c r="R22" s="29"/>
    </row>
    <row r="23" spans="1:18">
      <c r="A23" s="11"/>
      <c r="B23" s="32"/>
      <c r="C23" s="29"/>
      <c r="D23" s="23"/>
      <c r="E23" s="34"/>
      <c r="F23" s="29"/>
      <c r="G23" s="29"/>
      <c r="H23" s="23"/>
      <c r="I23" s="34"/>
      <c r="J23" s="29"/>
      <c r="K23" s="29"/>
      <c r="L23" s="23"/>
      <c r="M23" s="37"/>
      <c r="N23" s="23"/>
      <c r="O23" s="29"/>
      <c r="P23" s="23"/>
      <c r="Q23" s="34"/>
      <c r="R23" s="29"/>
    </row>
  </sheetData>
  <mergeCells count="77">
    <mergeCell ref="B4:R4"/>
    <mergeCell ref="B5:R5"/>
    <mergeCell ref="A12:A23"/>
    <mergeCell ref="B12:R12"/>
    <mergeCell ref="B13:R13"/>
    <mergeCell ref="N22:N23"/>
    <mergeCell ref="O22:O23"/>
    <mergeCell ref="P22:P23"/>
    <mergeCell ref="Q22:Q23"/>
    <mergeCell ref="R22:R23"/>
    <mergeCell ref="A1:A2"/>
    <mergeCell ref="B1:R1"/>
    <mergeCell ref="B2:R2"/>
    <mergeCell ref="B3:R3"/>
    <mergeCell ref="A4:A11"/>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H17:J17"/>
    <mergeCell ref="K16:K17"/>
    <mergeCell ref="L16:N17"/>
    <mergeCell ref="O16:O17"/>
    <mergeCell ref="P16:R16"/>
    <mergeCell ref="P17:R17"/>
    <mergeCell ref="B6:D6"/>
    <mergeCell ref="C9:C10"/>
    <mergeCell ref="D9:D10"/>
    <mergeCell ref="B14:R14"/>
    <mergeCell ref="B16:B17"/>
    <mergeCell ref="C16:C17"/>
    <mergeCell ref="D16:F16"/>
    <mergeCell ref="D17:F17"/>
    <mergeCell ref="G16:G17"/>
    <mergeCell ref="H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9</v>
      </c>
    </row>
    <row r="2" spans="1:3" ht="30">
      <c r="A2" s="2" t="s">
        <v>84</v>
      </c>
      <c r="B2" s="12">
        <v>0.01</v>
      </c>
      <c r="C2" s="12">
        <v>0.01</v>
      </c>
    </row>
    <row r="3" spans="1:3" ht="30">
      <c r="A3" s="2" t="s">
        <v>85</v>
      </c>
      <c r="B3" s="5">
        <v>800000000</v>
      </c>
      <c r="C3" s="5">
        <v>800000000</v>
      </c>
    </row>
    <row r="4" spans="1:3">
      <c r="A4" s="2" t="s">
        <v>86</v>
      </c>
      <c r="B4" s="5">
        <v>104782817</v>
      </c>
      <c r="C4" s="5">
        <v>104665212</v>
      </c>
    </row>
    <row r="5" spans="1:3" ht="30">
      <c r="A5" s="2" t="s">
        <v>87</v>
      </c>
      <c r="B5" s="5">
        <v>104782817</v>
      </c>
      <c r="C5" s="5">
        <v>104665212</v>
      </c>
    </row>
    <row r="6" spans="1:3" ht="30">
      <c r="A6" s="2" t="s">
        <v>33</v>
      </c>
      <c r="B6" s="4" t="s">
        <v>6</v>
      </c>
      <c r="C6" s="4" t="s">
        <v>6</v>
      </c>
    </row>
    <row r="7" spans="1:3" ht="30">
      <c r="A7" s="2" t="s">
        <v>88</v>
      </c>
      <c r="B7" s="5">
        <v>12222</v>
      </c>
      <c r="C7" s="5">
        <v>12222</v>
      </c>
    </row>
    <row r="8" spans="1:3" ht="30">
      <c r="A8" s="2" t="s">
        <v>89</v>
      </c>
      <c r="B8" s="5">
        <v>104770595</v>
      </c>
      <c r="C8" s="5">
        <v>104652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4" width="17.42578125" customWidth="1"/>
    <col min="5" max="5" width="14.42578125" customWidth="1"/>
    <col min="6" max="6" width="3" customWidth="1"/>
    <col min="7" max="7" width="17.42578125" customWidth="1"/>
    <col min="8" max="8" width="3.7109375" customWidth="1"/>
    <col min="9" max="9" width="12.42578125" customWidth="1"/>
    <col min="10" max="11" width="17.42578125" customWidth="1"/>
    <col min="12" max="12" width="3.7109375" customWidth="1"/>
    <col min="13" max="13" width="12.42578125" customWidth="1"/>
    <col min="14" max="14" width="3" customWidth="1"/>
  </cols>
  <sheetData>
    <row r="1" spans="1:14" ht="15" customHeight="1">
      <c r="A1" s="8" t="s">
        <v>13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34</v>
      </c>
      <c r="B3" s="10" t="s">
        <v>6</v>
      </c>
      <c r="C3" s="10"/>
      <c r="D3" s="10"/>
      <c r="E3" s="10"/>
      <c r="F3" s="10"/>
      <c r="G3" s="10"/>
      <c r="H3" s="10"/>
      <c r="I3" s="10"/>
      <c r="J3" s="10"/>
      <c r="K3" s="10"/>
      <c r="L3" s="10"/>
      <c r="M3" s="10"/>
      <c r="N3" s="10"/>
    </row>
    <row r="4" spans="1:14" ht="15" customHeight="1">
      <c r="A4" s="11" t="s">
        <v>1335</v>
      </c>
      <c r="B4" s="10" t="s">
        <v>6</v>
      </c>
      <c r="C4" s="10"/>
      <c r="D4" s="10"/>
      <c r="E4" s="10"/>
      <c r="F4" s="10"/>
      <c r="G4" s="10"/>
      <c r="H4" s="10"/>
      <c r="I4" s="10"/>
      <c r="J4" s="10"/>
      <c r="K4" s="10"/>
      <c r="L4" s="10"/>
      <c r="M4" s="10"/>
      <c r="N4" s="10"/>
    </row>
    <row r="5" spans="1:14" ht="25.5" customHeight="1">
      <c r="A5" s="11"/>
      <c r="B5" s="23" t="s">
        <v>353</v>
      </c>
      <c r="C5" s="23"/>
      <c r="D5" s="23"/>
      <c r="E5" s="23"/>
      <c r="F5" s="23"/>
      <c r="G5" s="23"/>
      <c r="H5" s="23"/>
      <c r="I5" s="23"/>
      <c r="J5" s="23"/>
      <c r="K5" s="23"/>
      <c r="L5" s="23"/>
      <c r="M5" s="23"/>
      <c r="N5" s="23"/>
    </row>
    <row r="6" spans="1:14">
      <c r="A6" s="11"/>
      <c r="B6" s="83"/>
      <c r="C6" s="83"/>
      <c r="D6" s="83"/>
      <c r="E6" s="83"/>
      <c r="F6" s="83"/>
      <c r="G6" s="83"/>
      <c r="H6" s="83"/>
      <c r="I6" s="83"/>
      <c r="J6" s="83"/>
      <c r="K6" s="83"/>
      <c r="L6" s="83"/>
      <c r="M6" s="83"/>
      <c r="N6" s="83"/>
    </row>
    <row r="7" spans="1:14">
      <c r="A7" s="11"/>
      <c r="B7" s="21"/>
      <c r="C7" s="21"/>
      <c r="D7" s="21"/>
      <c r="E7" s="21"/>
      <c r="F7" s="21"/>
      <c r="G7" s="21"/>
      <c r="H7" s="21"/>
      <c r="I7" s="21"/>
      <c r="J7" s="21"/>
      <c r="K7" s="21"/>
    </row>
    <row r="8" spans="1:14">
      <c r="A8" s="11"/>
      <c r="B8" s="14"/>
      <c r="C8" s="14"/>
      <c r="D8" s="14"/>
      <c r="E8" s="14"/>
      <c r="F8" s="14"/>
      <c r="G8" s="14"/>
      <c r="H8" s="14"/>
      <c r="I8" s="14"/>
      <c r="J8" s="14"/>
      <c r="K8" s="14"/>
    </row>
    <row r="9" spans="1:14" ht="15.75" thickBot="1">
      <c r="A9" s="11"/>
      <c r="B9" s="19"/>
      <c r="C9" s="15"/>
      <c r="D9" s="31" t="s">
        <v>354</v>
      </c>
      <c r="E9" s="31"/>
      <c r="F9" s="31"/>
      <c r="G9" s="31"/>
      <c r="H9" s="31"/>
      <c r="I9" s="31"/>
      <c r="J9" s="31"/>
      <c r="K9" s="31"/>
    </row>
    <row r="10" spans="1:14" ht="15.75" thickBot="1">
      <c r="A10" s="11"/>
      <c r="B10" s="19"/>
      <c r="C10" s="15"/>
      <c r="D10" s="47">
        <v>2013</v>
      </c>
      <c r="E10" s="47"/>
      <c r="F10" s="15"/>
      <c r="G10" s="47">
        <v>2012</v>
      </c>
      <c r="H10" s="47"/>
      <c r="I10" s="15"/>
      <c r="J10" s="47">
        <v>2011</v>
      </c>
      <c r="K10" s="47"/>
    </row>
    <row r="11" spans="1:14">
      <c r="A11" s="11"/>
      <c r="B11" s="48" t="s">
        <v>355</v>
      </c>
      <c r="C11" s="29"/>
      <c r="D11" s="35">
        <v>1158892</v>
      </c>
      <c r="E11" s="36"/>
      <c r="F11" s="29"/>
      <c r="G11" s="35">
        <v>951891</v>
      </c>
      <c r="H11" s="36"/>
      <c r="I11" s="29"/>
      <c r="J11" s="35">
        <v>913132</v>
      </c>
      <c r="K11" s="36"/>
    </row>
    <row r="12" spans="1:14">
      <c r="A12" s="11"/>
      <c r="B12" s="48"/>
      <c r="C12" s="29"/>
      <c r="D12" s="49"/>
      <c r="E12" s="50"/>
      <c r="F12" s="29"/>
      <c r="G12" s="49"/>
      <c r="H12" s="50"/>
      <c r="I12" s="29"/>
      <c r="J12" s="49"/>
      <c r="K12" s="50"/>
    </row>
    <row r="13" spans="1:14">
      <c r="A13" s="11"/>
      <c r="B13" s="48" t="s">
        <v>356</v>
      </c>
      <c r="C13" s="29"/>
      <c r="D13" s="34">
        <v>113721</v>
      </c>
      <c r="E13" s="29"/>
      <c r="F13" s="29"/>
      <c r="G13" s="34">
        <v>114128</v>
      </c>
      <c r="H13" s="29"/>
      <c r="I13" s="29"/>
      <c r="J13" s="34">
        <v>114263</v>
      </c>
      <c r="K13" s="29"/>
    </row>
    <row r="14" spans="1:14" ht="15.75" thickBot="1">
      <c r="A14" s="11"/>
      <c r="B14" s="48"/>
      <c r="C14" s="29"/>
      <c r="D14" s="51"/>
      <c r="E14" s="52"/>
      <c r="F14" s="29"/>
      <c r="G14" s="51"/>
      <c r="H14" s="52"/>
      <c r="I14" s="29"/>
      <c r="J14" s="51"/>
      <c r="K14" s="52"/>
    </row>
    <row r="15" spans="1:14">
      <c r="A15" s="11"/>
      <c r="B15" s="48" t="s">
        <v>357</v>
      </c>
      <c r="C15" s="29"/>
      <c r="D15" s="35">
        <v>1272613</v>
      </c>
      <c r="E15" s="36"/>
      <c r="F15" s="29"/>
      <c r="G15" s="35">
        <v>1066019</v>
      </c>
      <c r="H15" s="36"/>
      <c r="I15" s="29"/>
      <c r="J15" s="35">
        <v>1027395</v>
      </c>
      <c r="K15" s="36"/>
    </row>
    <row r="16" spans="1:14" ht="15.75" thickBot="1">
      <c r="A16" s="11"/>
      <c r="B16" s="48"/>
      <c r="C16" s="29"/>
      <c r="D16" s="53"/>
      <c r="E16" s="54"/>
      <c r="F16" s="29"/>
      <c r="G16" s="53"/>
      <c r="H16" s="54"/>
      <c r="I16" s="29"/>
      <c r="J16" s="53"/>
      <c r="K16" s="54"/>
    </row>
    <row r="17" spans="1:14" ht="15.75" thickTop="1">
      <c r="A17" s="11" t="s">
        <v>1336</v>
      </c>
      <c r="B17" s="10" t="s">
        <v>6</v>
      </c>
      <c r="C17" s="10"/>
      <c r="D17" s="10"/>
      <c r="E17" s="10"/>
      <c r="F17" s="10"/>
      <c r="G17" s="10"/>
      <c r="H17" s="10"/>
      <c r="I17" s="10"/>
      <c r="J17" s="10"/>
      <c r="K17" s="10"/>
      <c r="L17" s="10"/>
      <c r="M17" s="10"/>
      <c r="N17" s="10"/>
    </row>
    <row r="18" spans="1:14">
      <c r="A18" s="11"/>
      <c r="B18" s="23" t="s">
        <v>358</v>
      </c>
      <c r="C18" s="23"/>
      <c r="D18" s="23"/>
      <c r="E18" s="23"/>
      <c r="F18" s="23"/>
      <c r="G18" s="23"/>
      <c r="H18" s="23"/>
      <c r="I18" s="23"/>
      <c r="J18" s="23"/>
      <c r="K18" s="23"/>
      <c r="L18" s="23"/>
      <c r="M18" s="23"/>
      <c r="N18" s="23"/>
    </row>
    <row r="19" spans="1:14">
      <c r="A19" s="11"/>
      <c r="B19" s="21"/>
      <c r="C19" s="21"/>
      <c r="D19" s="21"/>
      <c r="E19" s="21"/>
      <c r="F19" s="21"/>
      <c r="G19" s="21"/>
      <c r="H19" s="21"/>
      <c r="I19" s="21"/>
      <c r="J19" s="21"/>
      <c r="K19" s="21"/>
      <c r="L19" s="21"/>
      <c r="M19" s="21"/>
      <c r="N19" s="21"/>
    </row>
    <row r="20" spans="1:14">
      <c r="A20" s="11"/>
      <c r="B20" s="14"/>
      <c r="C20" s="14"/>
      <c r="D20" s="14"/>
      <c r="E20" s="14"/>
      <c r="F20" s="14"/>
      <c r="G20" s="14"/>
      <c r="H20" s="14"/>
      <c r="I20" s="14"/>
      <c r="J20" s="14"/>
      <c r="K20" s="14"/>
      <c r="L20" s="14"/>
      <c r="M20" s="14"/>
      <c r="N20" s="14"/>
    </row>
    <row r="21" spans="1:14" ht="15.75" thickBot="1">
      <c r="A21" s="11"/>
      <c r="B21" s="19"/>
      <c r="C21" s="15"/>
      <c r="D21" s="31" t="s">
        <v>354</v>
      </c>
      <c r="E21" s="31"/>
      <c r="F21" s="31"/>
      <c r="G21" s="31"/>
      <c r="H21" s="31"/>
      <c r="I21" s="31"/>
      <c r="J21" s="31"/>
      <c r="K21" s="31"/>
      <c r="L21" s="31"/>
      <c r="M21" s="31"/>
      <c r="N21" s="31"/>
    </row>
    <row r="22" spans="1:14" ht="15.75" thickBot="1">
      <c r="A22" s="11"/>
      <c r="B22" s="19"/>
      <c r="C22" s="15"/>
      <c r="D22" s="47">
        <v>2013</v>
      </c>
      <c r="E22" s="47"/>
      <c r="F22" s="47"/>
      <c r="G22" s="15"/>
      <c r="H22" s="47">
        <v>2012</v>
      </c>
      <c r="I22" s="47"/>
      <c r="J22" s="47"/>
      <c r="K22" s="15"/>
      <c r="L22" s="47">
        <v>2011</v>
      </c>
      <c r="M22" s="47"/>
      <c r="N22" s="47"/>
    </row>
    <row r="23" spans="1:14" ht="26.25">
      <c r="A23" s="11"/>
      <c r="B23" s="13" t="s">
        <v>359</v>
      </c>
      <c r="C23" s="15"/>
      <c r="D23" s="33"/>
      <c r="E23" s="33"/>
      <c r="F23" s="33"/>
      <c r="G23" s="15"/>
      <c r="H23" s="33"/>
      <c r="I23" s="33"/>
      <c r="J23" s="33"/>
      <c r="K23" s="15"/>
      <c r="L23" s="33"/>
      <c r="M23" s="33"/>
      <c r="N23" s="33"/>
    </row>
    <row r="24" spans="1:14">
      <c r="A24" s="11"/>
      <c r="B24" s="48" t="s">
        <v>114</v>
      </c>
      <c r="C24" s="29"/>
      <c r="D24" s="23" t="s">
        <v>322</v>
      </c>
      <c r="E24" s="34">
        <v>47436</v>
      </c>
      <c r="F24" s="29"/>
      <c r="G24" s="29"/>
      <c r="H24" s="23" t="s">
        <v>322</v>
      </c>
      <c r="I24" s="34">
        <v>48789</v>
      </c>
      <c r="J24" s="29"/>
      <c r="K24" s="29"/>
      <c r="L24" s="23" t="s">
        <v>322</v>
      </c>
      <c r="M24" s="34">
        <v>34011</v>
      </c>
      <c r="N24" s="29"/>
    </row>
    <row r="25" spans="1:14">
      <c r="A25" s="11"/>
      <c r="B25" s="48"/>
      <c r="C25" s="29"/>
      <c r="D25" s="23"/>
      <c r="E25" s="34"/>
      <c r="F25" s="29"/>
      <c r="G25" s="29"/>
      <c r="H25" s="23"/>
      <c r="I25" s="34"/>
      <c r="J25" s="29"/>
      <c r="K25" s="29"/>
      <c r="L25" s="23"/>
      <c r="M25" s="34"/>
      <c r="N25" s="29"/>
    </row>
    <row r="26" spans="1:14" ht="26.25">
      <c r="A26" s="11"/>
      <c r="B26" s="15" t="s">
        <v>360</v>
      </c>
      <c r="C26" s="29"/>
      <c r="D26" s="37" t="s">
        <v>362</v>
      </c>
      <c r="E26" s="37"/>
      <c r="F26" s="23" t="s">
        <v>324</v>
      </c>
      <c r="G26" s="29"/>
      <c r="H26" s="37" t="s">
        <v>363</v>
      </c>
      <c r="I26" s="37"/>
      <c r="J26" s="23" t="s">
        <v>324</v>
      </c>
      <c r="K26" s="29"/>
      <c r="L26" s="37" t="s">
        <v>364</v>
      </c>
      <c r="M26" s="37"/>
      <c r="N26" s="23" t="s">
        <v>324</v>
      </c>
    </row>
    <row r="27" spans="1:14" ht="15.75" thickBot="1">
      <c r="A27" s="11"/>
      <c r="B27" s="15" t="s">
        <v>361</v>
      </c>
      <c r="C27" s="29"/>
      <c r="D27" s="56"/>
      <c r="E27" s="56"/>
      <c r="F27" s="57"/>
      <c r="G27" s="29"/>
      <c r="H27" s="56"/>
      <c r="I27" s="56"/>
      <c r="J27" s="57"/>
      <c r="K27" s="29"/>
      <c r="L27" s="56"/>
      <c r="M27" s="56"/>
      <c r="N27" s="57"/>
    </row>
    <row r="28" spans="1:14" ht="26.25">
      <c r="A28" s="11"/>
      <c r="B28" s="15" t="s">
        <v>360</v>
      </c>
      <c r="C28" s="29"/>
      <c r="D28" s="35">
        <v>45593</v>
      </c>
      <c r="E28" s="35"/>
      <c r="F28" s="36"/>
      <c r="G28" s="29"/>
      <c r="H28" s="35">
        <v>45329</v>
      </c>
      <c r="I28" s="35"/>
      <c r="J28" s="36"/>
      <c r="K28" s="29"/>
      <c r="L28" s="35">
        <v>33021</v>
      </c>
      <c r="M28" s="35"/>
      <c r="N28" s="36"/>
    </row>
    <row r="29" spans="1:14">
      <c r="A29" s="11"/>
      <c r="B29" s="15" t="s">
        <v>365</v>
      </c>
      <c r="C29" s="29"/>
      <c r="D29" s="34"/>
      <c r="E29" s="34"/>
      <c r="F29" s="29"/>
      <c r="G29" s="29"/>
      <c r="H29" s="34"/>
      <c r="I29" s="34"/>
      <c r="J29" s="29"/>
      <c r="K29" s="29"/>
      <c r="L29" s="34"/>
      <c r="M29" s="34"/>
      <c r="N29" s="29"/>
    </row>
    <row r="30" spans="1:14" ht="27" thickBot="1">
      <c r="A30" s="11"/>
      <c r="B30" s="45" t="s">
        <v>366</v>
      </c>
      <c r="C30" s="15"/>
      <c r="D30" s="56" t="s">
        <v>367</v>
      </c>
      <c r="E30" s="56"/>
      <c r="F30" s="55" t="s">
        <v>324</v>
      </c>
      <c r="G30" s="15"/>
      <c r="H30" s="56" t="s">
        <v>368</v>
      </c>
      <c r="I30" s="56"/>
      <c r="J30" s="55" t="s">
        <v>324</v>
      </c>
      <c r="K30" s="15"/>
      <c r="L30" s="56" t="s">
        <v>369</v>
      </c>
      <c r="M30" s="56"/>
      <c r="N30" s="55" t="s">
        <v>324</v>
      </c>
    </row>
    <row r="31" spans="1:14" ht="26.25">
      <c r="A31" s="11"/>
      <c r="B31" s="15" t="s">
        <v>360</v>
      </c>
      <c r="C31" s="29"/>
      <c r="D31" s="35">
        <v>44666</v>
      </c>
      <c r="E31" s="35"/>
      <c r="F31" s="36"/>
      <c r="G31" s="29"/>
      <c r="H31" s="35">
        <v>44481</v>
      </c>
      <c r="I31" s="35"/>
      <c r="J31" s="36"/>
      <c r="K31" s="29"/>
      <c r="L31" s="35">
        <v>32248</v>
      </c>
      <c r="M31" s="35"/>
      <c r="N31" s="36"/>
    </row>
    <row r="32" spans="1:14" ht="26.25">
      <c r="A32" s="11"/>
      <c r="B32" s="15" t="s">
        <v>370</v>
      </c>
      <c r="C32" s="29"/>
      <c r="D32" s="34"/>
      <c r="E32" s="34"/>
      <c r="F32" s="29"/>
      <c r="G32" s="29"/>
      <c r="H32" s="34"/>
      <c r="I32" s="34"/>
      <c r="J32" s="29"/>
      <c r="K32" s="29"/>
      <c r="L32" s="34"/>
      <c r="M32" s="34"/>
      <c r="N32" s="29"/>
    </row>
    <row r="33" spans="1:14">
      <c r="A33" s="11"/>
      <c r="B33" s="15" t="s">
        <v>371</v>
      </c>
      <c r="C33" s="29"/>
      <c r="D33" s="34"/>
      <c r="E33" s="34"/>
      <c r="F33" s="29"/>
      <c r="G33" s="29"/>
      <c r="H33" s="34"/>
      <c r="I33" s="34"/>
      <c r="J33" s="29"/>
      <c r="K33" s="29"/>
      <c r="L33" s="34"/>
      <c r="M33" s="34"/>
      <c r="N33" s="29"/>
    </row>
    <row r="34" spans="1:14">
      <c r="A34" s="11"/>
      <c r="B34" s="15"/>
      <c r="C34" s="15"/>
      <c r="D34" s="29"/>
      <c r="E34" s="29"/>
      <c r="F34" s="29"/>
      <c r="G34" s="15"/>
      <c r="H34" s="29"/>
      <c r="I34" s="29"/>
      <c r="J34" s="29"/>
      <c r="K34" s="15"/>
      <c r="L34" s="29"/>
      <c r="M34" s="29"/>
      <c r="N34" s="29"/>
    </row>
    <row r="35" spans="1:14">
      <c r="A35" s="11"/>
      <c r="B35" s="48" t="s">
        <v>372</v>
      </c>
      <c r="C35" s="29"/>
      <c r="D35" s="34">
        <v>59755</v>
      </c>
      <c r="E35" s="34"/>
      <c r="F35" s="29"/>
      <c r="G35" s="29"/>
      <c r="H35" s="34">
        <v>11449</v>
      </c>
      <c r="I35" s="34"/>
      <c r="J35" s="29"/>
      <c r="K35" s="29"/>
      <c r="L35" s="34">
        <v>23961</v>
      </c>
      <c r="M35" s="34"/>
      <c r="N35" s="29"/>
    </row>
    <row r="36" spans="1:14">
      <c r="A36" s="11"/>
      <c r="B36" s="48"/>
      <c r="C36" s="29"/>
      <c r="D36" s="34"/>
      <c r="E36" s="34"/>
      <c r="F36" s="29"/>
      <c r="G36" s="29"/>
      <c r="H36" s="34"/>
      <c r="I36" s="34"/>
      <c r="J36" s="29"/>
      <c r="K36" s="29"/>
      <c r="L36" s="34"/>
      <c r="M36" s="34"/>
      <c r="N36" s="29"/>
    </row>
    <row r="37" spans="1:14" ht="27" thickBot="1">
      <c r="A37" s="11"/>
      <c r="B37" s="45" t="s">
        <v>373</v>
      </c>
      <c r="C37" s="15"/>
      <c r="D37" s="56" t="s">
        <v>374</v>
      </c>
      <c r="E37" s="56"/>
      <c r="F37" s="55" t="s">
        <v>324</v>
      </c>
      <c r="G37" s="15"/>
      <c r="H37" s="56" t="s">
        <v>375</v>
      </c>
      <c r="I37" s="56"/>
      <c r="J37" s="55" t="s">
        <v>324</v>
      </c>
      <c r="K37" s="15"/>
      <c r="L37" s="56" t="s">
        <v>376</v>
      </c>
      <c r="M37" s="56"/>
      <c r="N37" s="55" t="s">
        <v>324</v>
      </c>
    </row>
    <row r="38" spans="1:14" ht="26.25">
      <c r="A38" s="11"/>
      <c r="B38" s="15" t="s">
        <v>377</v>
      </c>
      <c r="C38" s="29"/>
      <c r="D38" s="35">
        <v>59051</v>
      </c>
      <c r="E38" s="35"/>
      <c r="F38" s="36"/>
      <c r="G38" s="29"/>
      <c r="H38" s="35">
        <v>11307</v>
      </c>
      <c r="I38" s="35"/>
      <c r="J38" s="36"/>
      <c r="K38" s="29"/>
      <c r="L38" s="35">
        <v>23608</v>
      </c>
      <c r="M38" s="35"/>
      <c r="N38" s="36"/>
    </row>
    <row r="39" spans="1:14" ht="15.75" thickBot="1">
      <c r="A39" s="11"/>
      <c r="B39" s="15" t="s">
        <v>378</v>
      </c>
      <c r="C39" s="29"/>
      <c r="D39" s="51"/>
      <c r="E39" s="51"/>
      <c r="F39" s="52"/>
      <c r="G39" s="29"/>
      <c r="H39" s="51"/>
      <c r="I39" s="51"/>
      <c r="J39" s="52"/>
      <c r="K39" s="29"/>
      <c r="L39" s="51"/>
      <c r="M39" s="51"/>
      <c r="N39" s="52"/>
    </row>
    <row r="40" spans="1:14">
      <c r="A40" s="11"/>
      <c r="B40" s="58" t="s">
        <v>379</v>
      </c>
      <c r="C40" s="29"/>
      <c r="D40" s="59" t="s">
        <v>322</v>
      </c>
      <c r="E40" s="61">
        <v>103717</v>
      </c>
      <c r="F40" s="36"/>
      <c r="G40" s="29"/>
      <c r="H40" s="59" t="s">
        <v>322</v>
      </c>
      <c r="I40" s="61">
        <v>55788</v>
      </c>
      <c r="J40" s="36"/>
      <c r="K40" s="29"/>
      <c r="L40" s="59" t="s">
        <v>322</v>
      </c>
      <c r="M40" s="61">
        <v>55856</v>
      </c>
      <c r="N40" s="36"/>
    </row>
    <row r="41" spans="1:14" ht="15.75" thickBot="1">
      <c r="A41" s="11"/>
      <c r="B41" s="58"/>
      <c r="C41" s="29"/>
      <c r="D41" s="60"/>
      <c r="E41" s="62"/>
      <c r="F41" s="54"/>
      <c r="G41" s="29"/>
      <c r="H41" s="60"/>
      <c r="I41" s="62"/>
      <c r="J41" s="54"/>
      <c r="K41" s="29"/>
      <c r="L41" s="60"/>
      <c r="M41" s="62"/>
      <c r="N41" s="54"/>
    </row>
    <row r="42" spans="1:14" ht="15.75" thickTop="1">
      <c r="A42" s="11"/>
      <c r="B42" s="15"/>
      <c r="C42" s="15"/>
      <c r="D42" s="63"/>
      <c r="E42" s="63"/>
      <c r="F42" s="63"/>
      <c r="G42" s="15"/>
      <c r="H42" s="63"/>
      <c r="I42" s="63"/>
      <c r="J42" s="63"/>
      <c r="K42" s="15"/>
      <c r="L42" s="63"/>
      <c r="M42" s="63"/>
      <c r="N42" s="63"/>
    </row>
    <row r="43" spans="1:14">
      <c r="A43" s="11"/>
      <c r="B43" s="13" t="s">
        <v>380</v>
      </c>
      <c r="C43" s="15"/>
      <c r="D43" s="29"/>
      <c r="E43" s="29"/>
      <c r="F43" s="29"/>
      <c r="G43" s="15"/>
      <c r="H43" s="29"/>
      <c r="I43" s="29"/>
      <c r="J43" s="29"/>
      <c r="K43" s="15"/>
      <c r="L43" s="29"/>
      <c r="M43" s="29"/>
      <c r="N43" s="29"/>
    </row>
    <row r="44" spans="1:14">
      <c r="A44" s="11"/>
      <c r="B44" s="58" t="s">
        <v>381</v>
      </c>
      <c r="C44" s="29"/>
      <c r="D44" s="64">
        <v>104760502</v>
      </c>
      <c r="E44" s="64"/>
      <c r="F44" s="29"/>
      <c r="G44" s="29"/>
      <c r="H44" s="64">
        <v>84711584</v>
      </c>
      <c r="I44" s="64"/>
      <c r="J44" s="29"/>
      <c r="K44" s="29"/>
      <c r="L44" s="64">
        <v>69243203</v>
      </c>
      <c r="M44" s="64"/>
      <c r="N44" s="29"/>
    </row>
    <row r="45" spans="1:14">
      <c r="A45" s="11"/>
      <c r="B45" s="58"/>
      <c r="C45" s="29"/>
      <c r="D45" s="64"/>
      <c r="E45" s="64"/>
      <c r="F45" s="29"/>
      <c r="G45" s="29"/>
      <c r="H45" s="64"/>
      <c r="I45" s="64"/>
      <c r="J45" s="29"/>
      <c r="K45" s="29"/>
      <c r="L45" s="64"/>
      <c r="M45" s="64"/>
      <c r="N45" s="29"/>
    </row>
    <row r="46" spans="1:14">
      <c r="A46" s="11"/>
      <c r="B46" s="48" t="s">
        <v>382</v>
      </c>
      <c r="C46" s="29"/>
      <c r="D46" s="34">
        <v>621818</v>
      </c>
      <c r="E46" s="34"/>
      <c r="F46" s="29"/>
      <c r="G46" s="29"/>
      <c r="H46" s="34">
        <v>597867</v>
      </c>
      <c r="I46" s="34"/>
      <c r="J46" s="29"/>
      <c r="K46" s="29"/>
      <c r="L46" s="34">
        <v>564191</v>
      </c>
      <c r="M46" s="34"/>
      <c r="N46" s="29"/>
    </row>
    <row r="47" spans="1:14" ht="15.75" thickBot="1">
      <c r="A47" s="11"/>
      <c r="B47" s="48"/>
      <c r="C47" s="29"/>
      <c r="D47" s="51"/>
      <c r="E47" s="51"/>
      <c r="F47" s="52"/>
      <c r="G47" s="29"/>
      <c r="H47" s="51"/>
      <c r="I47" s="51"/>
      <c r="J47" s="52"/>
      <c r="K47" s="29"/>
      <c r="L47" s="51"/>
      <c r="M47" s="51"/>
      <c r="N47" s="52"/>
    </row>
    <row r="48" spans="1:14">
      <c r="A48" s="11"/>
      <c r="B48" s="58" t="s">
        <v>383</v>
      </c>
      <c r="C48" s="29"/>
      <c r="D48" s="61">
        <v>105382320</v>
      </c>
      <c r="E48" s="61"/>
      <c r="F48" s="36"/>
      <c r="G48" s="29"/>
      <c r="H48" s="61">
        <v>85309451</v>
      </c>
      <c r="I48" s="61"/>
      <c r="J48" s="36"/>
      <c r="K48" s="29"/>
      <c r="L48" s="61">
        <v>69807394</v>
      </c>
      <c r="M48" s="61"/>
      <c r="N48" s="36"/>
    </row>
    <row r="49" spans="1:14" ht="15.75" thickBot="1">
      <c r="A49" s="11"/>
      <c r="B49" s="58"/>
      <c r="C49" s="29"/>
      <c r="D49" s="62"/>
      <c r="E49" s="62"/>
      <c r="F49" s="54"/>
      <c r="G49" s="29"/>
      <c r="H49" s="62"/>
      <c r="I49" s="62"/>
      <c r="J49" s="54"/>
      <c r="K49" s="29"/>
      <c r="L49" s="62"/>
      <c r="M49" s="62"/>
      <c r="N49" s="54"/>
    </row>
    <row r="50" spans="1:14" ht="15.75" thickTop="1">
      <c r="A50" s="11"/>
      <c r="B50" s="21"/>
      <c r="C50" s="21"/>
      <c r="D50" s="21"/>
      <c r="E50" s="21"/>
      <c r="F50" s="21"/>
      <c r="G50" s="21"/>
      <c r="H50" s="21"/>
      <c r="I50" s="21"/>
      <c r="J50" s="21"/>
      <c r="K50" s="21"/>
      <c r="L50" s="21"/>
      <c r="M50" s="21"/>
      <c r="N50" s="21"/>
    </row>
    <row r="51" spans="1:14">
      <c r="A51" s="11"/>
      <c r="B51" s="14"/>
      <c r="C51" s="14"/>
      <c r="D51" s="14"/>
      <c r="E51" s="14"/>
      <c r="F51" s="14"/>
      <c r="G51" s="14"/>
      <c r="H51" s="14"/>
      <c r="I51" s="14"/>
      <c r="J51" s="14"/>
      <c r="K51" s="14"/>
      <c r="L51" s="14"/>
      <c r="M51" s="14"/>
      <c r="N51" s="14"/>
    </row>
    <row r="52" spans="1:14">
      <c r="A52" s="11"/>
      <c r="B52" s="13" t="s">
        <v>384</v>
      </c>
      <c r="C52" s="15"/>
      <c r="D52" s="23"/>
      <c r="E52" s="23"/>
      <c r="F52" s="23"/>
      <c r="G52" s="15"/>
      <c r="H52" s="23"/>
      <c r="I52" s="23"/>
      <c r="J52" s="23"/>
      <c r="K52" s="15"/>
      <c r="L52" s="23"/>
      <c r="M52" s="23"/>
      <c r="N52" s="23"/>
    </row>
    <row r="53" spans="1:14" ht="22.5" customHeight="1">
      <c r="A53" s="11"/>
      <c r="B53" s="67" t="s">
        <v>385</v>
      </c>
      <c r="C53" s="29"/>
      <c r="D53" s="23" t="s">
        <v>322</v>
      </c>
      <c r="E53" s="37">
        <v>0.43</v>
      </c>
      <c r="F53" s="29"/>
      <c r="G53" s="29"/>
      <c r="H53" s="23" t="s">
        <v>322</v>
      </c>
      <c r="I53" s="37">
        <v>0.53</v>
      </c>
      <c r="J53" s="29"/>
      <c r="K53" s="29"/>
      <c r="L53" s="23" t="s">
        <v>322</v>
      </c>
      <c r="M53" s="37">
        <v>0.47</v>
      </c>
      <c r="N53" s="29"/>
    </row>
    <row r="54" spans="1:14" ht="15.75" thickBot="1">
      <c r="A54" s="11"/>
      <c r="B54" s="67"/>
      <c r="C54" s="29"/>
      <c r="D54" s="68"/>
      <c r="E54" s="69"/>
      <c r="F54" s="54"/>
      <c r="G54" s="29"/>
      <c r="H54" s="68"/>
      <c r="I54" s="69"/>
      <c r="J54" s="54"/>
      <c r="K54" s="29"/>
      <c r="L54" s="68"/>
      <c r="M54" s="69"/>
      <c r="N54" s="54"/>
    </row>
    <row r="55" spans="1:14" ht="15.75" thickTop="1">
      <c r="A55" s="11"/>
      <c r="B55" s="67" t="s">
        <v>386</v>
      </c>
      <c r="C55" s="29"/>
      <c r="D55" s="70" t="s">
        <v>322</v>
      </c>
      <c r="E55" s="71">
        <v>0.56000000000000005</v>
      </c>
      <c r="F55" s="63"/>
      <c r="G55" s="29"/>
      <c r="H55" s="70" t="s">
        <v>322</v>
      </c>
      <c r="I55" s="71">
        <v>0.13</v>
      </c>
      <c r="J55" s="63"/>
      <c r="K55" s="29"/>
      <c r="L55" s="70" t="s">
        <v>322</v>
      </c>
      <c r="M55" s="71">
        <v>0.34</v>
      </c>
      <c r="N55" s="63"/>
    </row>
    <row r="56" spans="1:14" ht="15.75" thickBot="1">
      <c r="A56" s="11"/>
      <c r="B56" s="67"/>
      <c r="C56" s="29"/>
      <c r="D56" s="68"/>
      <c r="E56" s="69"/>
      <c r="F56" s="54"/>
      <c r="G56" s="29"/>
      <c r="H56" s="68"/>
      <c r="I56" s="69"/>
      <c r="J56" s="54"/>
      <c r="K56" s="29"/>
      <c r="L56" s="68"/>
      <c r="M56" s="69"/>
      <c r="N56" s="54"/>
    </row>
    <row r="57" spans="1:14" ht="15.75" thickTop="1">
      <c r="A57" s="11"/>
      <c r="B57" s="72" t="s">
        <v>122</v>
      </c>
      <c r="C57" s="29"/>
      <c r="D57" s="73" t="s">
        <v>322</v>
      </c>
      <c r="E57" s="75">
        <v>0.99</v>
      </c>
      <c r="F57" s="63"/>
      <c r="G57" s="29"/>
      <c r="H57" s="73" t="s">
        <v>322</v>
      </c>
      <c r="I57" s="75">
        <v>0.66</v>
      </c>
      <c r="J57" s="63"/>
      <c r="K57" s="29"/>
      <c r="L57" s="73" t="s">
        <v>322</v>
      </c>
      <c r="M57" s="75">
        <v>0.81</v>
      </c>
      <c r="N57" s="63"/>
    </row>
    <row r="58" spans="1:14" ht="15.75" thickBot="1">
      <c r="A58" s="11"/>
      <c r="B58" s="72"/>
      <c r="C58" s="29"/>
      <c r="D58" s="60"/>
      <c r="E58" s="76"/>
      <c r="F58" s="54"/>
      <c r="G58" s="29"/>
      <c r="H58" s="60"/>
      <c r="I58" s="76"/>
      <c r="J58" s="54"/>
      <c r="K58" s="29"/>
      <c r="L58" s="60"/>
      <c r="M58" s="76"/>
      <c r="N58" s="54"/>
    </row>
    <row r="59" spans="1:14" ht="15.75" thickTop="1">
      <c r="A59" s="11"/>
      <c r="B59" s="13" t="s">
        <v>387</v>
      </c>
      <c r="C59" s="15"/>
      <c r="D59" s="63"/>
      <c r="E59" s="63"/>
      <c r="F59" s="63"/>
      <c r="G59" s="15"/>
      <c r="H59" s="63"/>
      <c r="I59" s="63"/>
      <c r="J59" s="63"/>
      <c r="K59" s="15"/>
      <c r="L59" s="63"/>
      <c r="M59" s="63"/>
      <c r="N59" s="63"/>
    </row>
    <row r="60" spans="1:14" ht="22.5" customHeight="1">
      <c r="A60" s="11"/>
      <c r="B60" s="67" t="s">
        <v>385</v>
      </c>
      <c r="C60" s="29"/>
      <c r="D60" s="23" t="s">
        <v>322</v>
      </c>
      <c r="E60" s="37">
        <v>0.42</v>
      </c>
      <c r="F60" s="29"/>
      <c r="G60" s="29"/>
      <c r="H60" s="23" t="s">
        <v>322</v>
      </c>
      <c r="I60" s="37">
        <v>0.52</v>
      </c>
      <c r="J60" s="29"/>
      <c r="K60" s="29"/>
      <c r="L60" s="23" t="s">
        <v>322</v>
      </c>
      <c r="M60" s="37">
        <v>0.46</v>
      </c>
      <c r="N60" s="29"/>
    </row>
    <row r="61" spans="1:14" ht="15.75" thickBot="1">
      <c r="A61" s="11"/>
      <c r="B61" s="67"/>
      <c r="C61" s="29"/>
      <c r="D61" s="68"/>
      <c r="E61" s="69"/>
      <c r="F61" s="54"/>
      <c r="G61" s="29"/>
      <c r="H61" s="68"/>
      <c r="I61" s="69"/>
      <c r="J61" s="54"/>
      <c r="K61" s="29"/>
      <c r="L61" s="68"/>
      <c r="M61" s="69"/>
      <c r="N61" s="54"/>
    </row>
    <row r="62" spans="1:14" ht="15.75" thickTop="1">
      <c r="A62" s="11"/>
      <c r="B62" s="67" t="s">
        <v>388</v>
      </c>
      <c r="C62" s="29"/>
      <c r="D62" s="70" t="s">
        <v>322</v>
      </c>
      <c r="E62" s="71">
        <v>0.56000000000000005</v>
      </c>
      <c r="F62" s="63"/>
      <c r="G62" s="29"/>
      <c r="H62" s="70" t="s">
        <v>322</v>
      </c>
      <c r="I62" s="71">
        <v>0.13</v>
      </c>
      <c r="J62" s="63"/>
      <c r="K62" s="29"/>
      <c r="L62" s="70" t="s">
        <v>322</v>
      </c>
      <c r="M62" s="71">
        <v>0.34</v>
      </c>
      <c r="N62" s="63"/>
    </row>
    <row r="63" spans="1:14" ht="15.75" thickBot="1">
      <c r="A63" s="11"/>
      <c r="B63" s="67"/>
      <c r="C63" s="29"/>
      <c r="D63" s="68"/>
      <c r="E63" s="69"/>
      <c r="F63" s="54"/>
      <c r="G63" s="29"/>
      <c r="H63" s="68"/>
      <c r="I63" s="69"/>
      <c r="J63" s="54"/>
      <c r="K63" s="29"/>
      <c r="L63" s="68"/>
      <c r="M63" s="69"/>
      <c r="N63" s="54"/>
    </row>
    <row r="64" spans="1:14" ht="15.75" thickTop="1">
      <c r="A64" s="11"/>
      <c r="B64" s="72" t="s">
        <v>122</v>
      </c>
      <c r="C64" s="29"/>
      <c r="D64" s="73" t="s">
        <v>322</v>
      </c>
      <c r="E64" s="75">
        <v>0.98</v>
      </c>
      <c r="F64" s="63"/>
      <c r="G64" s="29"/>
      <c r="H64" s="73" t="s">
        <v>322</v>
      </c>
      <c r="I64" s="75">
        <v>0.65</v>
      </c>
      <c r="J64" s="63"/>
      <c r="K64" s="29"/>
      <c r="L64" s="73" t="s">
        <v>322</v>
      </c>
      <c r="M64" s="75">
        <v>0.8</v>
      </c>
      <c r="N64" s="63"/>
    </row>
    <row r="65" spans="1:14" ht="15.75" thickBot="1">
      <c r="A65" s="11"/>
      <c r="B65" s="72"/>
      <c r="C65" s="29"/>
      <c r="D65" s="60"/>
      <c r="E65" s="76"/>
      <c r="F65" s="54"/>
      <c r="G65" s="29"/>
      <c r="H65" s="60"/>
      <c r="I65" s="76"/>
      <c r="J65" s="54"/>
      <c r="K65" s="29"/>
      <c r="L65" s="60"/>
      <c r="M65" s="76"/>
      <c r="N65" s="54"/>
    </row>
    <row r="66" spans="1:14" ht="15.75" thickTop="1">
      <c r="A66" s="11"/>
      <c r="B66" s="58" t="s">
        <v>389</v>
      </c>
      <c r="C66" s="77"/>
      <c r="D66" s="73" t="s">
        <v>322</v>
      </c>
      <c r="E66" s="75">
        <v>1.42</v>
      </c>
      <c r="F66" s="63"/>
      <c r="G66" s="29"/>
      <c r="H66" s="73" t="s">
        <v>322</v>
      </c>
      <c r="I66" s="75">
        <v>1.35</v>
      </c>
      <c r="J66" s="63"/>
      <c r="K66" s="29"/>
      <c r="L66" s="73" t="s">
        <v>322</v>
      </c>
      <c r="M66" s="75">
        <v>1.35</v>
      </c>
      <c r="N66" s="63"/>
    </row>
    <row r="67" spans="1:14" ht="15.75" thickBot="1">
      <c r="A67" s="11"/>
      <c r="B67" s="58"/>
      <c r="C67" s="77"/>
      <c r="D67" s="60"/>
      <c r="E67" s="76"/>
      <c r="F67" s="54"/>
      <c r="G67" s="29"/>
      <c r="H67" s="60"/>
      <c r="I67" s="76"/>
      <c r="J67" s="54"/>
      <c r="K67" s="29"/>
      <c r="L67" s="60"/>
      <c r="M67" s="76"/>
      <c r="N67" s="54"/>
    </row>
    <row r="68" spans="1:14" ht="30.75" thickTop="1">
      <c r="A68" s="2" t="s">
        <v>33</v>
      </c>
      <c r="B68" s="10" t="s">
        <v>6</v>
      </c>
      <c r="C68" s="10"/>
      <c r="D68" s="10"/>
      <c r="E68" s="10"/>
      <c r="F68" s="10"/>
      <c r="G68" s="10"/>
      <c r="H68" s="10"/>
      <c r="I68" s="10"/>
      <c r="J68" s="10"/>
      <c r="K68" s="10"/>
      <c r="L68" s="10"/>
      <c r="M68" s="10"/>
      <c r="N68" s="10"/>
    </row>
    <row r="69" spans="1:14" ht="30">
      <c r="A69" s="3" t="s">
        <v>1334</v>
      </c>
      <c r="B69" s="10" t="s">
        <v>6</v>
      </c>
      <c r="C69" s="10"/>
      <c r="D69" s="10"/>
      <c r="E69" s="10"/>
      <c r="F69" s="10"/>
      <c r="G69" s="10"/>
      <c r="H69" s="10"/>
      <c r="I69" s="10"/>
      <c r="J69" s="10"/>
      <c r="K69" s="10"/>
      <c r="L69" s="10"/>
      <c r="M69" s="10"/>
      <c r="N69" s="10"/>
    </row>
    <row r="70" spans="1:14" ht="15" customHeight="1">
      <c r="A70" s="11" t="s">
        <v>1335</v>
      </c>
      <c r="B70" s="10" t="s">
        <v>6</v>
      </c>
      <c r="C70" s="10"/>
      <c r="D70" s="10"/>
      <c r="E70" s="10"/>
      <c r="F70" s="10"/>
      <c r="G70" s="10"/>
      <c r="H70" s="10"/>
      <c r="I70" s="10"/>
      <c r="J70" s="10"/>
      <c r="K70" s="10"/>
      <c r="L70" s="10"/>
      <c r="M70" s="10"/>
      <c r="N70" s="10"/>
    </row>
    <row r="71" spans="1:14">
      <c r="A71" s="11"/>
      <c r="B71" s="32" t="s">
        <v>392</v>
      </c>
      <c r="C71" s="32"/>
      <c r="D71" s="32"/>
      <c r="E71" s="32"/>
      <c r="F71" s="32"/>
      <c r="G71" s="32"/>
      <c r="H71" s="32"/>
      <c r="I71" s="32"/>
      <c r="J71" s="32"/>
      <c r="K71" s="32"/>
      <c r="L71" s="32"/>
      <c r="M71" s="32"/>
      <c r="N71" s="32"/>
    </row>
    <row r="72" spans="1:14">
      <c r="A72" s="11"/>
      <c r="B72" s="21"/>
      <c r="C72" s="21"/>
      <c r="D72" s="21"/>
      <c r="E72" s="21"/>
      <c r="F72" s="21"/>
      <c r="G72" s="21"/>
      <c r="H72" s="21"/>
      <c r="I72" s="21"/>
      <c r="J72" s="21"/>
      <c r="K72" s="21"/>
      <c r="L72" s="21"/>
      <c r="M72" s="21"/>
      <c r="N72" s="21"/>
    </row>
    <row r="73" spans="1:14">
      <c r="A73" s="11"/>
      <c r="B73" s="14"/>
      <c r="C73" s="14"/>
      <c r="D73" s="14"/>
      <c r="E73" s="14"/>
      <c r="F73" s="14"/>
      <c r="G73" s="14"/>
      <c r="H73" s="14"/>
      <c r="I73" s="14"/>
      <c r="J73" s="14"/>
      <c r="K73" s="14"/>
      <c r="L73" s="14"/>
      <c r="M73" s="14"/>
      <c r="N73" s="14"/>
    </row>
    <row r="74" spans="1:14" ht="15.75" thickBot="1">
      <c r="A74" s="11"/>
      <c r="B74" s="19"/>
      <c r="C74" s="15"/>
      <c r="D74" s="31" t="s">
        <v>354</v>
      </c>
      <c r="E74" s="31"/>
      <c r="F74" s="31"/>
      <c r="G74" s="31"/>
      <c r="H74" s="31"/>
      <c r="I74" s="31"/>
      <c r="J74" s="31"/>
      <c r="K74" s="31"/>
      <c r="L74" s="31"/>
      <c r="M74" s="31"/>
      <c r="N74" s="31"/>
    </row>
    <row r="75" spans="1:14" ht="15.75" thickBot="1">
      <c r="A75" s="11"/>
      <c r="B75" s="19"/>
      <c r="C75" s="15"/>
      <c r="D75" s="47">
        <v>2013</v>
      </c>
      <c r="E75" s="47"/>
      <c r="F75" s="47"/>
      <c r="G75" s="15"/>
      <c r="H75" s="47">
        <v>2012</v>
      </c>
      <c r="I75" s="47"/>
      <c r="J75" s="47"/>
      <c r="K75" s="15"/>
      <c r="L75" s="47">
        <v>2011</v>
      </c>
      <c r="M75" s="47"/>
      <c r="N75" s="47"/>
    </row>
    <row r="76" spans="1:14" ht="26.25">
      <c r="A76" s="11"/>
      <c r="B76" s="13" t="s">
        <v>393</v>
      </c>
      <c r="C76" s="15"/>
      <c r="D76" s="33"/>
      <c r="E76" s="33"/>
      <c r="F76" s="33"/>
      <c r="G76" s="15"/>
      <c r="H76" s="33"/>
      <c r="I76" s="33"/>
      <c r="J76" s="33"/>
      <c r="K76" s="15"/>
      <c r="L76" s="33"/>
      <c r="M76" s="33"/>
      <c r="N76" s="33"/>
    </row>
    <row r="77" spans="1:14">
      <c r="A77" s="11"/>
      <c r="B77" s="48" t="s">
        <v>114</v>
      </c>
      <c r="C77" s="29"/>
      <c r="D77" s="23" t="s">
        <v>322</v>
      </c>
      <c r="E77" s="34">
        <v>47436</v>
      </c>
      <c r="F77" s="29"/>
      <c r="G77" s="29"/>
      <c r="H77" s="23" t="s">
        <v>322</v>
      </c>
      <c r="I77" s="34">
        <v>48789</v>
      </c>
      <c r="J77" s="29"/>
      <c r="K77" s="29"/>
      <c r="L77" s="23" t="s">
        <v>322</v>
      </c>
      <c r="M77" s="34">
        <v>34011</v>
      </c>
      <c r="N77" s="29"/>
    </row>
    <row r="78" spans="1:14">
      <c r="A78" s="11"/>
      <c r="B78" s="48"/>
      <c r="C78" s="29"/>
      <c r="D78" s="23"/>
      <c r="E78" s="34"/>
      <c r="F78" s="29"/>
      <c r="G78" s="29"/>
      <c r="H78" s="23"/>
      <c r="I78" s="34"/>
      <c r="J78" s="29"/>
      <c r="K78" s="29"/>
      <c r="L78" s="23"/>
      <c r="M78" s="34"/>
      <c r="N78" s="29"/>
    </row>
    <row r="79" spans="1:14" ht="26.25">
      <c r="A79" s="11"/>
      <c r="B79" s="15" t="s">
        <v>360</v>
      </c>
      <c r="C79" s="29"/>
      <c r="D79" s="37" t="s">
        <v>395</v>
      </c>
      <c r="E79" s="37"/>
      <c r="F79" s="23" t="s">
        <v>324</v>
      </c>
      <c r="G79" s="29"/>
      <c r="H79" s="37" t="s">
        <v>396</v>
      </c>
      <c r="I79" s="37"/>
      <c r="J79" s="23" t="s">
        <v>324</v>
      </c>
      <c r="K79" s="29"/>
      <c r="L79" s="37" t="s">
        <v>397</v>
      </c>
      <c r="M79" s="37"/>
      <c r="N79" s="23" t="s">
        <v>324</v>
      </c>
    </row>
    <row r="80" spans="1:14" ht="26.25">
      <c r="A80" s="11"/>
      <c r="B80" s="15" t="s">
        <v>394</v>
      </c>
      <c r="C80" s="29"/>
      <c r="D80" s="37"/>
      <c r="E80" s="37"/>
      <c r="F80" s="23"/>
      <c r="G80" s="29"/>
      <c r="H80" s="37"/>
      <c r="I80" s="37"/>
      <c r="J80" s="23"/>
      <c r="K80" s="29"/>
      <c r="L80" s="37"/>
      <c r="M80" s="37"/>
      <c r="N80" s="23"/>
    </row>
    <row r="81" spans="1:14" ht="26.25">
      <c r="A81" s="11"/>
      <c r="B81" s="15" t="s">
        <v>360</v>
      </c>
      <c r="C81" s="29"/>
      <c r="D81" s="37" t="s">
        <v>399</v>
      </c>
      <c r="E81" s="37"/>
      <c r="F81" s="23" t="s">
        <v>324</v>
      </c>
      <c r="G81" s="29"/>
      <c r="H81" s="37" t="s">
        <v>400</v>
      </c>
      <c r="I81" s="37"/>
      <c r="J81" s="23" t="s">
        <v>324</v>
      </c>
      <c r="K81" s="29"/>
      <c r="L81" s="37" t="s">
        <v>401</v>
      </c>
      <c r="M81" s="37"/>
      <c r="N81" s="23" t="s">
        <v>324</v>
      </c>
    </row>
    <row r="82" spans="1:14">
      <c r="A82" s="11"/>
      <c r="B82" s="15" t="s">
        <v>398</v>
      </c>
      <c r="C82" s="29"/>
      <c r="D82" s="37"/>
      <c r="E82" s="37"/>
      <c r="F82" s="23"/>
      <c r="G82" s="29"/>
      <c r="H82" s="37"/>
      <c r="I82" s="37"/>
      <c r="J82" s="23"/>
      <c r="K82" s="29"/>
      <c r="L82" s="37"/>
      <c r="M82" s="37"/>
      <c r="N82" s="23"/>
    </row>
    <row r="83" spans="1:14" ht="27" thickBot="1">
      <c r="A83" s="11"/>
      <c r="B83" s="45" t="s">
        <v>366</v>
      </c>
      <c r="C83" s="15"/>
      <c r="D83" s="56" t="s">
        <v>367</v>
      </c>
      <c r="E83" s="56"/>
      <c r="F83" s="55" t="s">
        <v>324</v>
      </c>
      <c r="G83" s="15"/>
      <c r="H83" s="56" t="s">
        <v>368</v>
      </c>
      <c r="I83" s="56"/>
      <c r="J83" s="55" t="s">
        <v>324</v>
      </c>
      <c r="K83" s="15"/>
      <c r="L83" s="56" t="s">
        <v>369</v>
      </c>
      <c r="M83" s="56"/>
      <c r="N83" s="55" t="s">
        <v>324</v>
      </c>
    </row>
    <row r="84" spans="1:14" ht="26.25">
      <c r="A84" s="11"/>
      <c r="B84" s="15" t="s">
        <v>360</v>
      </c>
      <c r="C84" s="29"/>
      <c r="D84" s="35">
        <v>45202</v>
      </c>
      <c r="E84" s="35"/>
      <c r="F84" s="36"/>
      <c r="G84" s="29"/>
      <c r="H84" s="35">
        <v>45018</v>
      </c>
      <c r="I84" s="35"/>
      <c r="J84" s="36"/>
      <c r="K84" s="29"/>
      <c r="L84" s="35">
        <v>32681</v>
      </c>
      <c r="M84" s="35"/>
      <c r="N84" s="36"/>
    </row>
    <row r="85" spans="1:14" ht="26.25">
      <c r="A85" s="11"/>
      <c r="B85" s="15" t="s">
        <v>402</v>
      </c>
      <c r="C85" s="29"/>
      <c r="D85" s="34"/>
      <c r="E85" s="34"/>
      <c r="F85" s="29"/>
      <c r="G85" s="29"/>
      <c r="H85" s="34"/>
      <c r="I85" s="34"/>
      <c r="J85" s="29"/>
      <c r="K85" s="29"/>
      <c r="L85" s="34"/>
      <c r="M85" s="34"/>
      <c r="N85" s="29"/>
    </row>
    <row r="86" spans="1:14">
      <c r="A86" s="11"/>
      <c r="B86" s="15" t="s">
        <v>371</v>
      </c>
      <c r="C86" s="29"/>
      <c r="D86" s="34"/>
      <c r="E86" s="34"/>
      <c r="F86" s="29"/>
      <c r="G86" s="29"/>
      <c r="H86" s="34"/>
      <c r="I86" s="34"/>
      <c r="J86" s="29"/>
      <c r="K86" s="29"/>
      <c r="L86" s="34"/>
      <c r="M86" s="34"/>
      <c r="N86" s="29"/>
    </row>
    <row r="87" spans="1:14">
      <c r="A87" s="11"/>
      <c r="B87" s="15"/>
      <c r="C87" s="15"/>
      <c r="D87" s="29"/>
      <c r="E87" s="29"/>
      <c r="F87" s="29"/>
      <c r="G87" s="15"/>
      <c r="H87" s="29"/>
      <c r="I87" s="29"/>
      <c r="J87" s="29"/>
      <c r="K87" s="15"/>
      <c r="L87" s="29"/>
      <c r="M87" s="29"/>
      <c r="N87" s="29"/>
    </row>
    <row r="88" spans="1:14">
      <c r="A88" s="11"/>
      <c r="B88" s="48" t="s">
        <v>372</v>
      </c>
      <c r="C88" s="29"/>
      <c r="D88" s="34">
        <v>59755</v>
      </c>
      <c r="E88" s="34"/>
      <c r="F88" s="29"/>
      <c r="G88" s="29"/>
      <c r="H88" s="34">
        <v>11449</v>
      </c>
      <c r="I88" s="34"/>
      <c r="J88" s="29"/>
      <c r="K88" s="29"/>
      <c r="L88" s="34">
        <v>23961</v>
      </c>
      <c r="M88" s="34"/>
      <c r="N88" s="29"/>
    </row>
    <row r="89" spans="1:14">
      <c r="A89" s="11"/>
      <c r="B89" s="48"/>
      <c r="C89" s="29"/>
      <c r="D89" s="34"/>
      <c r="E89" s="34"/>
      <c r="F89" s="29"/>
      <c r="G89" s="29"/>
      <c r="H89" s="34"/>
      <c r="I89" s="34"/>
      <c r="J89" s="29"/>
      <c r="K89" s="29"/>
      <c r="L89" s="34"/>
      <c r="M89" s="34"/>
      <c r="N89" s="29"/>
    </row>
    <row r="90" spans="1:14" ht="27" thickBot="1">
      <c r="A90" s="11"/>
      <c r="B90" s="45" t="s">
        <v>403</v>
      </c>
      <c r="C90" s="15"/>
      <c r="D90" s="56" t="s">
        <v>404</v>
      </c>
      <c r="E90" s="56"/>
      <c r="F90" s="55" t="s">
        <v>324</v>
      </c>
      <c r="G90" s="15"/>
      <c r="H90" s="56" t="s">
        <v>405</v>
      </c>
      <c r="I90" s="56"/>
      <c r="J90" s="55" t="s">
        <v>324</v>
      </c>
      <c r="K90" s="15"/>
      <c r="L90" s="56" t="s">
        <v>406</v>
      </c>
      <c r="M90" s="56"/>
      <c r="N90" s="55" t="s">
        <v>324</v>
      </c>
    </row>
    <row r="91" spans="1:14" ht="26.25">
      <c r="A91" s="11"/>
      <c r="B91" s="15" t="s">
        <v>377</v>
      </c>
      <c r="C91" s="29"/>
      <c r="D91" s="35">
        <v>59692</v>
      </c>
      <c r="E91" s="35"/>
      <c r="F91" s="36"/>
      <c r="G91" s="29"/>
      <c r="H91" s="35">
        <v>11434</v>
      </c>
      <c r="I91" s="35"/>
      <c r="J91" s="36"/>
      <c r="K91" s="29"/>
      <c r="L91" s="35">
        <v>23922</v>
      </c>
      <c r="M91" s="35"/>
      <c r="N91" s="36"/>
    </row>
    <row r="92" spans="1:14" ht="15.75" thickBot="1">
      <c r="A92" s="11"/>
      <c r="B92" s="15" t="s">
        <v>407</v>
      </c>
      <c r="C92" s="29"/>
      <c r="D92" s="51"/>
      <c r="E92" s="51"/>
      <c r="F92" s="52"/>
      <c r="G92" s="29"/>
      <c r="H92" s="51"/>
      <c r="I92" s="51"/>
      <c r="J92" s="52"/>
      <c r="K92" s="29"/>
      <c r="L92" s="51"/>
      <c r="M92" s="51"/>
      <c r="N92" s="52"/>
    </row>
    <row r="93" spans="1:14">
      <c r="A93" s="11"/>
      <c r="B93" s="58" t="s">
        <v>408</v>
      </c>
      <c r="C93" s="29"/>
      <c r="D93" s="59" t="s">
        <v>322</v>
      </c>
      <c r="E93" s="61">
        <v>104894</v>
      </c>
      <c r="F93" s="36"/>
      <c r="G93" s="29"/>
      <c r="H93" s="59" t="s">
        <v>322</v>
      </c>
      <c r="I93" s="61">
        <v>56452</v>
      </c>
      <c r="J93" s="36"/>
      <c r="K93" s="29"/>
      <c r="L93" s="59" t="s">
        <v>322</v>
      </c>
      <c r="M93" s="61">
        <v>56603</v>
      </c>
      <c r="N93" s="36"/>
    </row>
    <row r="94" spans="1:14" ht="15.75" thickBot="1">
      <c r="A94" s="11"/>
      <c r="B94" s="58"/>
      <c r="C94" s="29"/>
      <c r="D94" s="79"/>
      <c r="E94" s="80"/>
      <c r="F94" s="52"/>
      <c r="G94" s="29"/>
      <c r="H94" s="79"/>
      <c r="I94" s="80"/>
      <c r="J94" s="52"/>
      <c r="K94" s="29"/>
      <c r="L94" s="79"/>
      <c r="M94" s="80"/>
      <c r="N94" s="52"/>
    </row>
    <row r="95" spans="1:14">
      <c r="A95" s="11"/>
      <c r="B95" s="15"/>
      <c r="C95" s="15"/>
      <c r="D95" s="36"/>
      <c r="E95" s="36"/>
      <c r="F95" s="36"/>
      <c r="G95" s="15"/>
      <c r="H95" s="36"/>
      <c r="I95" s="36"/>
      <c r="J95" s="36"/>
      <c r="K95" s="15"/>
      <c r="L95" s="36"/>
      <c r="M95" s="36"/>
      <c r="N95" s="36"/>
    </row>
    <row r="96" spans="1:14">
      <c r="A96" s="11"/>
      <c r="B96" s="13" t="s">
        <v>380</v>
      </c>
      <c r="C96" s="15"/>
      <c r="D96" s="29"/>
      <c r="E96" s="29"/>
      <c r="F96" s="29"/>
      <c r="G96" s="15"/>
      <c r="H96" s="29"/>
      <c r="I96" s="29"/>
      <c r="J96" s="29"/>
      <c r="K96" s="15"/>
      <c r="L96" s="29"/>
      <c r="M96" s="29"/>
      <c r="N96" s="29"/>
    </row>
    <row r="97" spans="1:14">
      <c r="A97" s="11"/>
      <c r="B97" s="58" t="s">
        <v>409</v>
      </c>
      <c r="C97" s="29"/>
      <c r="D97" s="64">
        <v>105919394</v>
      </c>
      <c r="E97" s="64"/>
      <c r="F97" s="29"/>
      <c r="G97" s="29"/>
      <c r="H97" s="64">
        <v>85663475</v>
      </c>
      <c r="I97" s="64"/>
      <c r="J97" s="29"/>
      <c r="K97" s="29"/>
      <c r="L97" s="64">
        <v>70156335</v>
      </c>
      <c r="M97" s="64"/>
      <c r="N97" s="29"/>
    </row>
    <row r="98" spans="1:14">
      <c r="A98" s="11"/>
      <c r="B98" s="58"/>
      <c r="C98" s="29"/>
      <c r="D98" s="64"/>
      <c r="E98" s="64"/>
      <c r="F98" s="29"/>
      <c r="G98" s="29"/>
      <c r="H98" s="64"/>
      <c r="I98" s="64"/>
      <c r="J98" s="29"/>
      <c r="K98" s="29"/>
      <c r="L98" s="64"/>
      <c r="M98" s="64"/>
      <c r="N98" s="29"/>
    </row>
    <row r="99" spans="1:14">
      <c r="A99" s="11"/>
      <c r="B99" s="48" t="s">
        <v>382</v>
      </c>
      <c r="C99" s="29"/>
      <c r="D99" s="34">
        <v>621818</v>
      </c>
      <c r="E99" s="34"/>
      <c r="F99" s="29"/>
      <c r="G99" s="29"/>
      <c r="H99" s="34">
        <v>597867</v>
      </c>
      <c r="I99" s="34"/>
      <c r="J99" s="29"/>
      <c r="K99" s="29"/>
      <c r="L99" s="34">
        <v>564191</v>
      </c>
      <c r="M99" s="34"/>
      <c r="N99" s="29"/>
    </row>
    <row r="100" spans="1:14" ht="15.75" thickBot="1">
      <c r="A100" s="11"/>
      <c r="B100" s="48"/>
      <c r="C100" s="29"/>
      <c r="D100" s="51"/>
      <c r="E100" s="51"/>
      <c r="F100" s="52"/>
      <c r="G100" s="29"/>
      <c r="H100" s="51"/>
      <c r="I100" s="51"/>
      <c r="J100" s="52"/>
      <c r="K100" s="29"/>
      <c r="L100" s="51"/>
      <c r="M100" s="51"/>
      <c r="N100" s="52"/>
    </row>
    <row r="101" spans="1:14">
      <c r="A101" s="11"/>
      <c r="B101" s="58" t="s">
        <v>410</v>
      </c>
      <c r="C101" s="29"/>
      <c r="D101" s="61">
        <v>106541212</v>
      </c>
      <c r="E101" s="61"/>
      <c r="F101" s="36"/>
      <c r="G101" s="29"/>
      <c r="H101" s="61">
        <v>86261342</v>
      </c>
      <c r="I101" s="61"/>
      <c r="J101" s="36"/>
      <c r="K101" s="29"/>
      <c r="L101" s="61">
        <v>70720526</v>
      </c>
      <c r="M101" s="61"/>
      <c r="N101" s="36"/>
    </row>
    <row r="102" spans="1:14" ht="15.75" thickBot="1">
      <c r="A102" s="11"/>
      <c r="B102" s="58"/>
      <c r="C102" s="29"/>
      <c r="D102" s="62"/>
      <c r="E102" s="62"/>
      <c r="F102" s="54"/>
      <c r="G102" s="29"/>
      <c r="H102" s="62"/>
      <c r="I102" s="62"/>
      <c r="J102" s="54"/>
      <c r="K102" s="29"/>
      <c r="L102" s="62"/>
      <c r="M102" s="62"/>
      <c r="N102" s="54"/>
    </row>
    <row r="103" spans="1:14" ht="15.75" thickTop="1">
      <c r="A103" s="11"/>
      <c r="B103" s="32"/>
      <c r="C103" s="32"/>
      <c r="D103" s="32"/>
      <c r="E103" s="32"/>
      <c r="F103" s="32"/>
      <c r="G103" s="32"/>
      <c r="H103" s="32"/>
      <c r="I103" s="32"/>
      <c r="J103" s="32"/>
      <c r="K103" s="32"/>
      <c r="L103" s="32"/>
      <c r="M103" s="32"/>
      <c r="N103" s="32"/>
    </row>
    <row r="104" spans="1:14">
      <c r="A104" s="11"/>
      <c r="B104" s="21"/>
      <c r="C104" s="21"/>
      <c r="D104" s="21"/>
      <c r="E104" s="21"/>
      <c r="F104" s="21"/>
      <c r="G104" s="21"/>
      <c r="H104" s="21"/>
      <c r="I104" s="21"/>
      <c r="J104" s="21"/>
      <c r="K104" s="21"/>
      <c r="L104" s="21"/>
      <c r="M104" s="21"/>
      <c r="N104" s="21"/>
    </row>
    <row r="105" spans="1:14">
      <c r="A105" s="11"/>
      <c r="B105" s="14"/>
      <c r="C105" s="14"/>
      <c r="D105" s="14"/>
      <c r="E105" s="14"/>
      <c r="F105" s="14"/>
      <c r="G105" s="14"/>
      <c r="H105" s="14"/>
      <c r="I105" s="14"/>
      <c r="J105" s="14"/>
      <c r="K105" s="14"/>
      <c r="L105" s="14"/>
      <c r="M105" s="14"/>
      <c r="N105" s="14"/>
    </row>
    <row r="106" spans="1:14">
      <c r="A106" s="11"/>
      <c r="B106" s="13" t="s">
        <v>411</v>
      </c>
      <c r="C106" s="15"/>
      <c r="D106" s="23"/>
      <c r="E106" s="23"/>
      <c r="F106" s="23"/>
      <c r="G106" s="15"/>
      <c r="H106" s="23"/>
      <c r="I106" s="23"/>
      <c r="J106" s="23"/>
      <c r="K106" s="15"/>
      <c r="L106" s="23"/>
      <c r="M106" s="23"/>
      <c r="N106" s="23"/>
    </row>
    <row r="107" spans="1:14" ht="22.5" customHeight="1">
      <c r="A107" s="11"/>
      <c r="B107" s="67" t="s">
        <v>412</v>
      </c>
      <c r="C107" s="29"/>
      <c r="D107" s="23" t="s">
        <v>322</v>
      </c>
      <c r="E107" s="37">
        <v>0.43</v>
      </c>
      <c r="F107" s="29"/>
      <c r="G107" s="29"/>
      <c r="H107" s="23" t="s">
        <v>322</v>
      </c>
      <c r="I107" s="37">
        <v>0.53</v>
      </c>
      <c r="J107" s="29"/>
      <c r="K107" s="29"/>
      <c r="L107" s="23" t="s">
        <v>322</v>
      </c>
      <c r="M107" s="37">
        <v>0.47</v>
      </c>
      <c r="N107" s="29"/>
    </row>
    <row r="108" spans="1:14" ht="15.75" thickBot="1">
      <c r="A108" s="11"/>
      <c r="B108" s="67"/>
      <c r="C108" s="29"/>
      <c r="D108" s="68"/>
      <c r="E108" s="69"/>
      <c r="F108" s="54"/>
      <c r="G108" s="29"/>
      <c r="H108" s="68"/>
      <c r="I108" s="69"/>
      <c r="J108" s="54"/>
      <c r="K108" s="29"/>
      <c r="L108" s="68"/>
      <c r="M108" s="69"/>
      <c r="N108" s="54"/>
    </row>
    <row r="109" spans="1:14" ht="15.75" thickTop="1">
      <c r="A109" s="11"/>
      <c r="B109" s="67" t="s">
        <v>413</v>
      </c>
      <c r="C109" s="29"/>
      <c r="D109" s="70" t="s">
        <v>322</v>
      </c>
      <c r="E109" s="71">
        <v>0.56000000000000005</v>
      </c>
      <c r="F109" s="63"/>
      <c r="G109" s="29"/>
      <c r="H109" s="70" t="s">
        <v>322</v>
      </c>
      <c r="I109" s="71">
        <v>0.13</v>
      </c>
      <c r="J109" s="63"/>
      <c r="K109" s="29"/>
      <c r="L109" s="70" t="s">
        <v>322</v>
      </c>
      <c r="M109" s="71">
        <v>0.34</v>
      </c>
      <c r="N109" s="63"/>
    </row>
    <row r="110" spans="1:14" ht="15.75" thickBot="1">
      <c r="A110" s="11"/>
      <c r="B110" s="67"/>
      <c r="C110" s="29"/>
      <c r="D110" s="68"/>
      <c r="E110" s="69"/>
      <c r="F110" s="54"/>
      <c r="G110" s="29"/>
      <c r="H110" s="68"/>
      <c r="I110" s="69"/>
      <c r="J110" s="54"/>
      <c r="K110" s="29"/>
      <c r="L110" s="68"/>
      <c r="M110" s="69"/>
      <c r="N110" s="54"/>
    </row>
    <row r="111" spans="1:14" ht="15.75" thickTop="1">
      <c r="A111" s="11"/>
      <c r="B111" s="72" t="s">
        <v>414</v>
      </c>
      <c r="C111" s="29"/>
      <c r="D111" s="73" t="s">
        <v>322</v>
      </c>
      <c r="E111" s="75">
        <v>0.99</v>
      </c>
      <c r="F111" s="63"/>
      <c r="G111" s="29"/>
      <c r="H111" s="73" t="s">
        <v>322</v>
      </c>
      <c r="I111" s="75">
        <v>0.66</v>
      </c>
      <c r="J111" s="63"/>
      <c r="K111" s="29"/>
      <c r="L111" s="73" t="s">
        <v>322</v>
      </c>
      <c r="M111" s="75">
        <v>0.81</v>
      </c>
      <c r="N111" s="63"/>
    </row>
    <row r="112" spans="1:14" ht="15.75" thickBot="1">
      <c r="A112" s="11"/>
      <c r="B112" s="72"/>
      <c r="C112" s="29"/>
      <c r="D112" s="60"/>
      <c r="E112" s="76"/>
      <c r="F112" s="54"/>
      <c r="G112" s="29"/>
      <c r="H112" s="60"/>
      <c r="I112" s="76"/>
      <c r="J112" s="54"/>
      <c r="K112" s="29"/>
      <c r="L112" s="60"/>
      <c r="M112" s="76"/>
      <c r="N112" s="54"/>
    </row>
    <row r="113" spans="1:14" ht="15.75" thickTop="1">
      <c r="A113" s="11"/>
      <c r="B113" s="13" t="s">
        <v>415</v>
      </c>
      <c r="C113" s="15"/>
      <c r="D113" s="63"/>
      <c r="E113" s="63"/>
      <c r="F113" s="63"/>
      <c r="G113" s="15"/>
      <c r="H113" s="63"/>
      <c r="I113" s="63"/>
      <c r="J113" s="63"/>
      <c r="K113" s="15"/>
      <c r="L113" s="63"/>
      <c r="M113" s="63"/>
      <c r="N113" s="63"/>
    </row>
    <row r="114" spans="1:14" ht="22.5" customHeight="1">
      <c r="A114" s="11"/>
      <c r="B114" s="67" t="s">
        <v>412</v>
      </c>
      <c r="C114" s="29"/>
      <c r="D114" s="23" t="s">
        <v>322</v>
      </c>
      <c r="E114" s="37">
        <v>0.42</v>
      </c>
      <c r="F114" s="29"/>
      <c r="G114" s="29"/>
      <c r="H114" s="23" t="s">
        <v>322</v>
      </c>
      <c r="I114" s="37">
        <v>0.52</v>
      </c>
      <c r="J114" s="29"/>
      <c r="K114" s="29"/>
      <c r="L114" s="23" t="s">
        <v>322</v>
      </c>
      <c r="M114" s="37">
        <v>0.46</v>
      </c>
      <c r="N114" s="29"/>
    </row>
    <row r="115" spans="1:14" ht="15.75" thickBot="1">
      <c r="A115" s="11"/>
      <c r="B115" s="67"/>
      <c r="C115" s="29"/>
      <c r="D115" s="68"/>
      <c r="E115" s="69"/>
      <c r="F115" s="54"/>
      <c r="G115" s="29"/>
      <c r="H115" s="68"/>
      <c r="I115" s="69"/>
      <c r="J115" s="54"/>
      <c r="K115" s="29"/>
      <c r="L115" s="68"/>
      <c r="M115" s="69"/>
      <c r="N115" s="54"/>
    </row>
    <row r="116" spans="1:14" ht="15.75" thickTop="1">
      <c r="A116" s="11"/>
      <c r="B116" s="67" t="s">
        <v>416</v>
      </c>
      <c r="C116" s="29"/>
      <c r="D116" s="70" t="s">
        <v>322</v>
      </c>
      <c r="E116" s="71">
        <v>0.56000000000000005</v>
      </c>
      <c r="F116" s="63"/>
      <c r="G116" s="29"/>
      <c r="H116" s="70" t="s">
        <v>322</v>
      </c>
      <c r="I116" s="71">
        <v>0.13</v>
      </c>
      <c r="J116" s="63"/>
      <c r="K116" s="29"/>
      <c r="L116" s="70" t="s">
        <v>322</v>
      </c>
      <c r="M116" s="71">
        <v>0.34</v>
      </c>
      <c r="N116" s="63"/>
    </row>
    <row r="117" spans="1:14" ht="15.75" thickBot="1">
      <c r="A117" s="11"/>
      <c r="B117" s="67"/>
      <c r="C117" s="29"/>
      <c r="D117" s="68"/>
      <c r="E117" s="69"/>
      <c r="F117" s="54"/>
      <c r="G117" s="29"/>
      <c r="H117" s="68"/>
      <c r="I117" s="69"/>
      <c r="J117" s="54"/>
      <c r="K117" s="29"/>
      <c r="L117" s="68"/>
      <c r="M117" s="69"/>
      <c r="N117" s="54"/>
    </row>
    <row r="118" spans="1:14" ht="15.75" thickTop="1">
      <c r="A118" s="11"/>
      <c r="B118" s="72" t="s">
        <v>414</v>
      </c>
      <c r="C118" s="29"/>
      <c r="D118" s="73" t="s">
        <v>322</v>
      </c>
      <c r="E118" s="75">
        <v>0.98</v>
      </c>
      <c r="F118" s="63"/>
      <c r="G118" s="29"/>
      <c r="H118" s="73" t="s">
        <v>322</v>
      </c>
      <c r="I118" s="75">
        <v>0.65</v>
      </c>
      <c r="J118" s="63"/>
      <c r="K118" s="29"/>
      <c r="L118" s="73" t="s">
        <v>322</v>
      </c>
      <c r="M118" s="75">
        <v>0.8</v>
      </c>
      <c r="N118" s="63"/>
    </row>
    <row r="119" spans="1:14" ht="15.75" thickBot="1">
      <c r="A119" s="11"/>
      <c r="B119" s="72"/>
      <c r="C119" s="29"/>
      <c r="D119" s="60"/>
      <c r="E119" s="76"/>
      <c r="F119" s="54"/>
      <c r="G119" s="29"/>
      <c r="H119" s="60"/>
      <c r="I119" s="76"/>
      <c r="J119" s="54"/>
      <c r="K119" s="29"/>
      <c r="L119" s="60"/>
      <c r="M119" s="76"/>
      <c r="N119" s="54"/>
    </row>
    <row r="120" spans="1:14" ht="15.75" thickTop="1">
      <c r="A120" s="11"/>
      <c r="B120" s="58" t="s">
        <v>417</v>
      </c>
      <c r="C120" s="29"/>
      <c r="D120" s="73" t="s">
        <v>322</v>
      </c>
      <c r="E120" s="75">
        <v>1.42</v>
      </c>
      <c r="F120" s="63"/>
      <c r="G120" s="29"/>
      <c r="H120" s="73" t="s">
        <v>322</v>
      </c>
      <c r="I120" s="75">
        <v>1.35</v>
      </c>
      <c r="J120" s="63"/>
      <c r="K120" s="29"/>
      <c r="L120" s="73" t="s">
        <v>322</v>
      </c>
      <c r="M120" s="75">
        <v>1.35</v>
      </c>
      <c r="N120" s="63"/>
    </row>
    <row r="121" spans="1:14" ht="15.75" thickBot="1">
      <c r="A121" s="11"/>
      <c r="B121" s="58"/>
      <c r="C121" s="29"/>
      <c r="D121" s="60"/>
      <c r="E121" s="76"/>
      <c r="F121" s="54"/>
      <c r="G121" s="29"/>
      <c r="H121" s="60"/>
      <c r="I121" s="76"/>
      <c r="J121" s="54"/>
      <c r="K121" s="29"/>
      <c r="L121" s="60"/>
      <c r="M121" s="76"/>
      <c r="N121" s="54"/>
    </row>
    <row r="122" spans="1:14" ht="15.75" thickTop="1"/>
  </sheetData>
  <mergeCells count="498">
    <mergeCell ref="A70:A121"/>
    <mergeCell ref="B70:N70"/>
    <mergeCell ref="B71:N71"/>
    <mergeCell ref="B103:N103"/>
    <mergeCell ref="B5:N5"/>
    <mergeCell ref="B6:N6"/>
    <mergeCell ref="A17:A67"/>
    <mergeCell ref="B17:N17"/>
    <mergeCell ref="B18:N18"/>
    <mergeCell ref="B68:N68"/>
    <mergeCell ref="K120:K121"/>
    <mergeCell ref="L120:L121"/>
    <mergeCell ref="M120:M121"/>
    <mergeCell ref="N120:N121"/>
    <mergeCell ref="A1:A2"/>
    <mergeCell ref="B1:N1"/>
    <mergeCell ref="B2:N2"/>
    <mergeCell ref="B3:N3"/>
    <mergeCell ref="A4:A16"/>
    <mergeCell ref="B4:N4"/>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1:J102"/>
    <mergeCell ref="K101:K102"/>
    <mergeCell ref="L101:M102"/>
    <mergeCell ref="N101:N102"/>
    <mergeCell ref="B104:N104"/>
    <mergeCell ref="D106:F106"/>
    <mergeCell ref="H106:J106"/>
    <mergeCell ref="L106:N106"/>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D95:F95"/>
    <mergeCell ref="H95:J95"/>
    <mergeCell ref="L95:N95"/>
    <mergeCell ref="D96:F96"/>
    <mergeCell ref="H96:J96"/>
    <mergeCell ref="L96:N96"/>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C91:C92"/>
    <mergeCell ref="D91:E92"/>
    <mergeCell ref="F91:F92"/>
    <mergeCell ref="G91:G92"/>
    <mergeCell ref="H91:I92"/>
    <mergeCell ref="J91:J92"/>
    <mergeCell ref="J88:J89"/>
    <mergeCell ref="K88:K89"/>
    <mergeCell ref="L88:M89"/>
    <mergeCell ref="N88:N89"/>
    <mergeCell ref="D90:E90"/>
    <mergeCell ref="H90:I90"/>
    <mergeCell ref="L90:M90"/>
    <mergeCell ref="B88:B89"/>
    <mergeCell ref="C88:C89"/>
    <mergeCell ref="D88:E89"/>
    <mergeCell ref="F88:F89"/>
    <mergeCell ref="G88:G89"/>
    <mergeCell ref="H88:I89"/>
    <mergeCell ref="K84:K86"/>
    <mergeCell ref="L84:M86"/>
    <mergeCell ref="N84:N86"/>
    <mergeCell ref="D87:F87"/>
    <mergeCell ref="H87:J87"/>
    <mergeCell ref="L87:N87"/>
    <mergeCell ref="C84:C86"/>
    <mergeCell ref="D84:E86"/>
    <mergeCell ref="F84:F86"/>
    <mergeCell ref="G84:G86"/>
    <mergeCell ref="H84:I86"/>
    <mergeCell ref="J84:J86"/>
    <mergeCell ref="K81:K82"/>
    <mergeCell ref="L81:M82"/>
    <mergeCell ref="N81:N82"/>
    <mergeCell ref="D83:E83"/>
    <mergeCell ref="H83:I83"/>
    <mergeCell ref="L83:M83"/>
    <mergeCell ref="C81:C82"/>
    <mergeCell ref="D81:E82"/>
    <mergeCell ref="F81:F82"/>
    <mergeCell ref="G81:G82"/>
    <mergeCell ref="H81:I82"/>
    <mergeCell ref="J81:J82"/>
    <mergeCell ref="N77:N78"/>
    <mergeCell ref="C79:C80"/>
    <mergeCell ref="D79:E80"/>
    <mergeCell ref="F79:F80"/>
    <mergeCell ref="G79:G80"/>
    <mergeCell ref="H79:I80"/>
    <mergeCell ref="J79:J80"/>
    <mergeCell ref="K79:K80"/>
    <mergeCell ref="L79:M80"/>
    <mergeCell ref="N79:N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D76:F76"/>
    <mergeCell ref="H76:J76"/>
    <mergeCell ref="L76:N76"/>
    <mergeCell ref="K66:K67"/>
    <mergeCell ref="L66:L67"/>
    <mergeCell ref="M66:M67"/>
    <mergeCell ref="N66:N67"/>
    <mergeCell ref="B72:N72"/>
    <mergeCell ref="D74:N74"/>
    <mergeCell ref="B69:N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48:J49"/>
    <mergeCell ref="K48:K49"/>
    <mergeCell ref="L48:M49"/>
    <mergeCell ref="N48:N49"/>
    <mergeCell ref="B50:N50"/>
    <mergeCell ref="D52:F52"/>
    <mergeCell ref="H52:J52"/>
    <mergeCell ref="L52:N52"/>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D42:F42"/>
    <mergeCell ref="H42:J42"/>
    <mergeCell ref="L42:N42"/>
    <mergeCell ref="D43:F43"/>
    <mergeCell ref="H43:J43"/>
    <mergeCell ref="L43:N43"/>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C38:C39"/>
    <mergeCell ref="D38:E39"/>
    <mergeCell ref="F38:F39"/>
    <mergeCell ref="G38:G39"/>
    <mergeCell ref="H38:I39"/>
    <mergeCell ref="J38:J39"/>
    <mergeCell ref="J35:J36"/>
    <mergeCell ref="K35:K36"/>
    <mergeCell ref="L35:M36"/>
    <mergeCell ref="N35:N36"/>
    <mergeCell ref="D37:E37"/>
    <mergeCell ref="H37:I37"/>
    <mergeCell ref="L37:M37"/>
    <mergeCell ref="B35:B36"/>
    <mergeCell ref="C35:C36"/>
    <mergeCell ref="D35:E36"/>
    <mergeCell ref="F35:F36"/>
    <mergeCell ref="G35:G36"/>
    <mergeCell ref="H35:I36"/>
    <mergeCell ref="K31:K33"/>
    <mergeCell ref="L31:M33"/>
    <mergeCell ref="N31:N33"/>
    <mergeCell ref="D34:F34"/>
    <mergeCell ref="H34:J34"/>
    <mergeCell ref="L34:N34"/>
    <mergeCell ref="C31:C33"/>
    <mergeCell ref="D31:E33"/>
    <mergeCell ref="F31:F33"/>
    <mergeCell ref="G31:G33"/>
    <mergeCell ref="H31:I33"/>
    <mergeCell ref="J31:J33"/>
    <mergeCell ref="K28:K29"/>
    <mergeCell ref="L28:M29"/>
    <mergeCell ref="N28:N29"/>
    <mergeCell ref="D30:E30"/>
    <mergeCell ref="H30:I30"/>
    <mergeCell ref="L30:M30"/>
    <mergeCell ref="C28:C29"/>
    <mergeCell ref="D28:E29"/>
    <mergeCell ref="F28:F29"/>
    <mergeCell ref="G28:G29"/>
    <mergeCell ref="H28:I29"/>
    <mergeCell ref="J28:J29"/>
    <mergeCell ref="N24:N25"/>
    <mergeCell ref="C26:C27"/>
    <mergeCell ref="D26:E27"/>
    <mergeCell ref="F26:F27"/>
    <mergeCell ref="G26:G27"/>
    <mergeCell ref="H26:I27"/>
    <mergeCell ref="J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G15:G16"/>
    <mergeCell ref="H15:H16"/>
    <mergeCell ref="I15:I16"/>
    <mergeCell ref="J15:J16"/>
    <mergeCell ref="K15:K16"/>
    <mergeCell ref="B19:N19"/>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3.28515625" customWidth="1"/>
    <col min="4" max="4" width="2.85546875" customWidth="1"/>
    <col min="5" max="5" width="8.85546875" customWidth="1"/>
    <col min="6" max="6" width="2.28515625" customWidth="1"/>
    <col min="7" max="7" width="13.28515625" customWidth="1"/>
    <col min="8" max="8" width="2.85546875" customWidth="1"/>
    <col min="9" max="9" width="8" customWidth="1"/>
    <col min="10" max="10" width="2.28515625" customWidth="1"/>
    <col min="11" max="11" width="13.28515625" customWidth="1"/>
    <col min="12" max="12" width="2.85546875" customWidth="1"/>
    <col min="13" max="13" width="6.5703125" customWidth="1"/>
    <col min="14" max="14" width="2.28515625" customWidth="1"/>
  </cols>
  <sheetData>
    <row r="1" spans="1:14" ht="15" customHeight="1">
      <c r="A1" s="8" t="s">
        <v>13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8</v>
      </c>
      <c r="B3" s="10" t="s">
        <v>6</v>
      </c>
      <c r="C3" s="10"/>
      <c r="D3" s="10"/>
      <c r="E3" s="10"/>
      <c r="F3" s="10"/>
      <c r="G3" s="10"/>
      <c r="H3" s="10"/>
      <c r="I3" s="10"/>
      <c r="J3" s="10"/>
      <c r="K3" s="10"/>
      <c r="L3" s="10"/>
      <c r="M3" s="10"/>
      <c r="N3" s="10"/>
    </row>
    <row r="4" spans="1:14" ht="15" customHeight="1">
      <c r="A4" s="11" t="s">
        <v>1338</v>
      </c>
      <c r="B4" s="10" t="s">
        <v>6</v>
      </c>
      <c r="C4" s="10"/>
      <c r="D4" s="10"/>
      <c r="E4" s="10"/>
      <c r="F4" s="10"/>
      <c r="G4" s="10"/>
      <c r="H4" s="10"/>
      <c r="I4" s="10"/>
      <c r="J4" s="10"/>
      <c r="K4" s="10"/>
      <c r="L4" s="10"/>
      <c r="M4" s="10"/>
      <c r="N4" s="10"/>
    </row>
    <row r="5" spans="1:14">
      <c r="A5" s="11"/>
      <c r="B5" s="32" t="s">
        <v>1339</v>
      </c>
      <c r="C5" s="32"/>
      <c r="D5" s="32"/>
      <c r="E5" s="32"/>
      <c r="F5" s="32"/>
      <c r="G5" s="32"/>
      <c r="H5" s="32"/>
      <c r="I5" s="32"/>
      <c r="J5" s="32"/>
      <c r="K5" s="32"/>
      <c r="L5" s="32"/>
      <c r="M5" s="32"/>
      <c r="N5" s="32"/>
    </row>
    <row r="6" spans="1:14">
      <c r="A6" s="11"/>
      <c r="B6" s="21"/>
      <c r="C6" s="21"/>
      <c r="D6" s="21"/>
      <c r="E6" s="21"/>
      <c r="F6" s="21"/>
      <c r="G6" s="21"/>
      <c r="H6" s="21"/>
      <c r="I6" s="21"/>
      <c r="J6" s="21"/>
    </row>
    <row r="7" spans="1:14">
      <c r="A7" s="11"/>
      <c r="B7" s="14"/>
      <c r="C7" s="14"/>
      <c r="D7" s="14"/>
      <c r="E7" s="14"/>
      <c r="F7" s="14"/>
      <c r="G7" s="14"/>
      <c r="H7" s="14"/>
      <c r="I7" s="14"/>
      <c r="J7" s="14"/>
    </row>
    <row r="8" spans="1:14" ht="15.75" thickBot="1">
      <c r="A8" s="11"/>
      <c r="B8" s="19"/>
      <c r="C8" s="15"/>
      <c r="D8" s="31" t="s">
        <v>422</v>
      </c>
      <c r="E8" s="31"/>
      <c r="F8" s="31"/>
      <c r="G8" s="31"/>
      <c r="H8" s="31"/>
      <c r="I8" s="31"/>
      <c r="J8" s="31"/>
    </row>
    <row r="9" spans="1:14" ht="15.75" thickBot="1">
      <c r="A9" s="11"/>
      <c r="B9" s="19"/>
      <c r="C9" s="15"/>
      <c r="D9" s="47">
        <v>2013</v>
      </c>
      <c r="E9" s="47"/>
      <c r="F9" s="47"/>
      <c r="G9" s="15"/>
      <c r="H9" s="47">
        <v>2012</v>
      </c>
      <c r="I9" s="47"/>
      <c r="J9" s="47"/>
    </row>
    <row r="10" spans="1:14">
      <c r="A10" s="11"/>
      <c r="B10" s="13" t="s">
        <v>423</v>
      </c>
      <c r="C10" s="15"/>
      <c r="D10" s="33"/>
      <c r="E10" s="33"/>
      <c r="F10" s="33"/>
      <c r="G10" s="15"/>
      <c r="H10" s="33"/>
      <c r="I10" s="33"/>
      <c r="J10" s="33"/>
    </row>
    <row r="11" spans="1:14">
      <c r="A11" s="11"/>
      <c r="B11" s="48" t="s">
        <v>424</v>
      </c>
      <c r="C11" s="29"/>
      <c r="D11" s="23" t="s">
        <v>322</v>
      </c>
      <c r="E11" s="34">
        <v>3461</v>
      </c>
      <c r="F11" s="29"/>
      <c r="G11" s="29"/>
      <c r="H11" s="23" t="s">
        <v>322</v>
      </c>
      <c r="I11" s="34">
        <v>3429</v>
      </c>
      <c r="J11" s="29"/>
    </row>
    <row r="12" spans="1:14">
      <c r="A12" s="11"/>
      <c r="B12" s="48"/>
      <c r="C12" s="29"/>
      <c r="D12" s="23"/>
      <c r="E12" s="34"/>
      <c r="F12" s="29"/>
      <c r="G12" s="29"/>
      <c r="H12" s="23"/>
      <c r="I12" s="34"/>
      <c r="J12" s="29"/>
    </row>
    <row r="13" spans="1:14">
      <c r="A13" s="11"/>
      <c r="B13" s="48" t="s">
        <v>425</v>
      </c>
      <c r="C13" s="29"/>
      <c r="D13" s="34">
        <v>5786</v>
      </c>
      <c r="E13" s="34"/>
      <c r="F13" s="29"/>
      <c r="G13" s="29"/>
      <c r="H13" s="34">
        <v>4518</v>
      </c>
      <c r="I13" s="34"/>
      <c r="J13" s="29"/>
    </row>
    <row r="14" spans="1:14">
      <c r="A14" s="11"/>
      <c r="B14" s="48"/>
      <c r="C14" s="29"/>
      <c r="D14" s="34"/>
      <c r="E14" s="34"/>
      <c r="F14" s="29"/>
      <c r="G14" s="29"/>
      <c r="H14" s="34"/>
      <c r="I14" s="34"/>
      <c r="J14" s="29"/>
    </row>
    <row r="15" spans="1:14">
      <c r="A15" s="11"/>
      <c r="B15" s="48" t="s">
        <v>426</v>
      </c>
      <c r="C15" s="29"/>
      <c r="D15" s="34">
        <v>2437</v>
      </c>
      <c r="E15" s="34"/>
      <c r="F15" s="29"/>
      <c r="G15" s="29"/>
      <c r="H15" s="34">
        <v>2598</v>
      </c>
      <c r="I15" s="34"/>
      <c r="J15" s="29"/>
    </row>
    <row r="16" spans="1:14">
      <c r="A16" s="11"/>
      <c r="B16" s="48"/>
      <c r="C16" s="29"/>
      <c r="D16" s="34"/>
      <c r="E16" s="34"/>
      <c r="F16" s="29"/>
      <c r="G16" s="29"/>
      <c r="H16" s="34"/>
      <c r="I16" s="34"/>
      <c r="J16" s="29"/>
    </row>
    <row r="17" spans="1:10">
      <c r="A17" s="11"/>
      <c r="B17" s="48" t="s">
        <v>427</v>
      </c>
      <c r="C17" s="29"/>
      <c r="D17" s="37">
        <v>716</v>
      </c>
      <c r="E17" s="37"/>
      <c r="F17" s="29"/>
      <c r="G17" s="29"/>
      <c r="H17" s="37">
        <v>754</v>
      </c>
      <c r="I17" s="37"/>
      <c r="J17" s="29"/>
    </row>
    <row r="18" spans="1:10">
      <c r="A18" s="11"/>
      <c r="B18" s="48"/>
      <c r="C18" s="29"/>
      <c r="D18" s="37"/>
      <c r="E18" s="37"/>
      <c r="F18" s="29"/>
      <c r="G18" s="29"/>
      <c r="H18" s="37"/>
      <c r="I18" s="37"/>
      <c r="J18" s="29"/>
    </row>
    <row r="19" spans="1:10">
      <c r="A19" s="11"/>
      <c r="B19" s="48" t="s">
        <v>428</v>
      </c>
      <c r="C19" s="29"/>
      <c r="D19" s="34">
        <v>2759</v>
      </c>
      <c r="E19" s="34"/>
      <c r="F19" s="29"/>
      <c r="G19" s="29"/>
      <c r="H19" s="34">
        <v>2216</v>
      </c>
      <c r="I19" s="34"/>
      <c r="J19" s="29"/>
    </row>
    <row r="20" spans="1:10">
      <c r="A20" s="11"/>
      <c r="B20" s="48"/>
      <c r="C20" s="29"/>
      <c r="D20" s="34"/>
      <c r="E20" s="34"/>
      <c r="F20" s="29"/>
      <c r="G20" s="29"/>
      <c r="H20" s="34"/>
      <c r="I20" s="34"/>
      <c r="J20" s="29"/>
    </row>
    <row r="21" spans="1:10">
      <c r="A21" s="11"/>
      <c r="B21" s="48" t="s">
        <v>429</v>
      </c>
      <c r="C21" s="29"/>
      <c r="D21" s="34">
        <v>2040</v>
      </c>
      <c r="E21" s="34"/>
      <c r="F21" s="29"/>
      <c r="G21" s="29"/>
      <c r="H21" s="34">
        <v>1669</v>
      </c>
      <c r="I21" s="34"/>
      <c r="J21" s="29"/>
    </row>
    <row r="22" spans="1:10" ht="15.75" thickBot="1">
      <c r="A22" s="11"/>
      <c r="B22" s="48"/>
      <c r="C22" s="29"/>
      <c r="D22" s="51"/>
      <c r="E22" s="51"/>
      <c r="F22" s="52"/>
      <c r="G22" s="29"/>
      <c r="H22" s="51"/>
      <c r="I22" s="51"/>
      <c r="J22" s="52"/>
    </row>
    <row r="23" spans="1:10">
      <c r="A23" s="11"/>
      <c r="B23" s="23" t="s">
        <v>430</v>
      </c>
      <c r="C23" s="29"/>
      <c r="D23" s="35">
        <v>17199</v>
      </c>
      <c r="E23" s="35"/>
      <c r="F23" s="36"/>
      <c r="G23" s="29"/>
      <c r="H23" s="35">
        <v>15184</v>
      </c>
      <c r="I23" s="35"/>
      <c r="J23" s="36"/>
    </row>
    <row r="24" spans="1:10">
      <c r="A24" s="11"/>
      <c r="B24" s="23"/>
      <c r="C24" s="29"/>
      <c r="D24" s="34"/>
      <c r="E24" s="34"/>
      <c r="F24" s="29"/>
      <c r="G24" s="29"/>
      <c r="H24" s="34"/>
      <c r="I24" s="34"/>
      <c r="J24" s="29"/>
    </row>
    <row r="25" spans="1:10" ht="27" thickBot="1">
      <c r="A25" s="11"/>
      <c r="B25" s="19" t="s">
        <v>431</v>
      </c>
      <c r="C25" s="15"/>
      <c r="D25" s="56" t="s">
        <v>432</v>
      </c>
      <c r="E25" s="56"/>
      <c r="F25" s="55" t="s">
        <v>324</v>
      </c>
      <c r="G25" s="15"/>
      <c r="H25" s="56" t="s">
        <v>433</v>
      </c>
      <c r="I25" s="56"/>
      <c r="J25" s="55" t="s">
        <v>324</v>
      </c>
    </row>
    <row r="26" spans="1:10">
      <c r="A26" s="11"/>
      <c r="B26" s="23" t="s">
        <v>434</v>
      </c>
      <c r="C26" s="29"/>
      <c r="D26" s="38">
        <v>283</v>
      </c>
      <c r="E26" s="38"/>
      <c r="F26" s="36"/>
      <c r="G26" s="29"/>
      <c r="H26" s="38">
        <v>328</v>
      </c>
      <c r="I26" s="38"/>
      <c r="J26" s="36"/>
    </row>
    <row r="27" spans="1:10">
      <c r="A27" s="11"/>
      <c r="B27" s="23"/>
      <c r="C27" s="29"/>
      <c r="D27" s="37"/>
      <c r="E27" s="37"/>
      <c r="F27" s="29"/>
      <c r="G27" s="29"/>
      <c r="H27" s="37"/>
      <c r="I27" s="37"/>
      <c r="J27" s="29"/>
    </row>
    <row r="28" spans="1:10">
      <c r="A28" s="11"/>
      <c r="B28" s="15"/>
      <c r="C28" s="15"/>
      <c r="D28" s="29"/>
      <c r="E28" s="29"/>
      <c r="F28" s="29"/>
      <c r="G28" s="15"/>
      <c r="H28" s="29"/>
      <c r="I28" s="29"/>
      <c r="J28" s="29"/>
    </row>
    <row r="29" spans="1:10">
      <c r="A29" s="11"/>
      <c r="B29" s="58" t="s">
        <v>435</v>
      </c>
      <c r="C29" s="29"/>
      <c r="D29" s="37"/>
      <c r="E29" s="37"/>
      <c r="F29" s="29"/>
      <c r="G29" s="29"/>
      <c r="H29" s="37"/>
      <c r="I29" s="37"/>
      <c r="J29" s="29"/>
    </row>
    <row r="30" spans="1:10">
      <c r="A30" s="11"/>
      <c r="B30" s="58"/>
      <c r="C30" s="29"/>
      <c r="D30" s="37"/>
      <c r="E30" s="37"/>
      <c r="F30" s="29"/>
      <c r="G30" s="29"/>
      <c r="H30" s="37"/>
      <c r="I30" s="37"/>
      <c r="J30" s="29"/>
    </row>
    <row r="31" spans="1:10">
      <c r="A31" s="11"/>
      <c r="B31" s="48" t="s">
        <v>436</v>
      </c>
      <c r="C31" s="29"/>
      <c r="D31" s="37">
        <v>283</v>
      </c>
      <c r="E31" s="37"/>
      <c r="F31" s="29"/>
      <c r="G31" s="29"/>
      <c r="H31" s="37">
        <v>328</v>
      </c>
      <c r="I31" s="37"/>
      <c r="J31" s="29"/>
    </row>
    <row r="32" spans="1:10" ht="15.75" thickBot="1">
      <c r="A32" s="11"/>
      <c r="B32" s="48"/>
      <c r="C32" s="29"/>
      <c r="D32" s="56"/>
      <c r="E32" s="56"/>
      <c r="F32" s="52"/>
      <c r="G32" s="29"/>
      <c r="H32" s="56"/>
      <c r="I32" s="56"/>
      <c r="J32" s="52"/>
    </row>
    <row r="33" spans="1:14">
      <c r="A33" s="11"/>
      <c r="B33" s="15"/>
      <c r="C33" s="15"/>
      <c r="D33" s="36"/>
      <c r="E33" s="36"/>
      <c r="F33" s="36"/>
      <c r="G33" s="15"/>
      <c r="H33" s="36"/>
      <c r="I33" s="36"/>
      <c r="J33" s="36"/>
    </row>
    <row r="34" spans="1:14">
      <c r="A34" s="11"/>
      <c r="B34" s="58" t="s">
        <v>437</v>
      </c>
      <c r="C34" s="29"/>
      <c r="D34" s="58" t="s">
        <v>322</v>
      </c>
      <c r="E34" s="74" t="s">
        <v>438</v>
      </c>
      <c r="F34" s="29"/>
      <c r="G34" s="29"/>
      <c r="H34" s="58" t="s">
        <v>322</v>
      </c>
      <c r="I34" s="74" t="s">
        <v>438</v>
      </c>
      <c r="J34" s="29"/>
    </row>
    <row r="35" spans="1:14" ht="15.75" thickBot="1">
      <c r="A35" s="11"/>
      <c r="B35" s="58"/>
      <c r="C35" s="29"/>
      <c r="D35" s="60"/>
      <c r="E35" s="76"/>
      <c r="F35" s="54"/>
      <c r="G35" s="29"/>
      <c r="H35" s="60"/>
      <c r="I35" s="76"/>
      <c r="J35" s="54"/>
    </row>
    <row r="36" spans="1:14" ht="15.75" thickTop="1">
      <c r="A36" s="11" t="s">
        <v>1340</v>
      </c>
      <c r="B36" s="10" t="s">
        <v>6</v>
      </c>
      <c r="C36" s="10"/>
      <c r="D36" s="10"/>
      <c r="E36" s="10"/>
      <c r="F36" s="10"/>
      <c r="G36" s="10"/>
      <c r="H36" s="10"/>
      <c r="I36" s="10"/>
      <c r="J36" s="10"/>
      <c r="K36" s="10"/>
      <c r="L36" s="10"/>
      <c r="M36" s="10"/>
      <c r="N36" s="10"/>
    </row>
    <row r="37" spans="1:14">
      <c r="A37" s="11"/>
      <c r="B37" s="32" t="s">
        <v>439</v>
      </c>
      <c r="C37" s="32"/>
      <c r="D37" s="32"/>
      <c r="E37" s="32"/>
      <c r="F37" s="32"/>
      <c r="G37" s="32"/>
      <c r="H37" s="32"/>
      <c r="I37" s="32"/>
      <c r="J37" s="32"/>
      <c r="K37" s="32"/>
      <c r="L37" s="32"/>
      <c r="M37" s="32"/>
      <c r="N37" s="32"/>
    </row>
    <row r="38" spans="1:14">
      <c r="A38" s="11"/>
      <c r="B38" s="21"/>
      <c r="C38" s="21"/>
      <c r="D38" s="21"/>
      <c r="E38" s="21"/>
      <c r="F38" s="21"/>
      <c r="G38" s="21"/>
      <c r="H38" s="21"/>
      <c r="I38" s="21"/>
      <c r="J38" s="21"/>
      <c r="K38" s="21"/>
      <c r="L38" s="21"/>
      <c r="M38" s="21"/>
      <c r="N38" s="21"/>
    </row>
    <row r="39" spans="1:14">
      <c r="A39" s="11"/>
      <c r="B39" s="14"/>
      <c r="C39" s="14"/>
      <c r="D39" s="14"/>
      <c r="E39" s="14"/>
      <c r="F39" s="14"/>
      <c r="G39" s="14"/>
      <c r="H39" s="14"/>
      <c r="I39" s="14"/>
      <c r="J39" s="14"/>
      <c r="K39" s="14"/>
      <c r="L39" s="14"/>
      <c r="M39" s="14"/>
      <c r="N39" s="14"/>
    </row>
    <row r="40" spans="1:14" ht="15.75" thickBot="1">
      <c r="A40" s="11"/>
      <c r="B40" s="19"/>
      <c r="C40" s="15"/>
      <c r="D40" s="31" t="s">
        <v>354</v>
      </c>
      <c r="E40" s="31"/>
      <c r="F40" s="31"/>
      <c r="G40" s="31"/>
      <c r="H40" s="31"/>
      <c r="I40" s="31"/>
      <c r="J40" s="31"/>
      <c r="K40" s="31"/>
      <c r="L40" s="31"/>
      <c r="M40" s="31"/>
      <c r="N40" s="31"/>
    </row>
    <row r="41" spans="1:14" ht="15.75" thickBot="1">
      <c r="A41" s="11"/>
      <c r="B41" s="19"/>
      <c r="C41" s="15"/>
      <c r="D41" s="47">
        <v>2013</v>
      </c>
      <c r="E41" s="47"/>
      <c r="F41" s="47"/>
      <c r="G41" s="15"/>
      <c r="H41" s="47">
        <v>2012</v>
      </c>
      <c r="I41" s="47"/>
      <c r="J41" s="47"/>
      <c r="K41" s="15"/>
      <c r="L41" s="47">
        <v>2011</v>
      </c>
      <c r="M41" s="47"/>
      <c r="N41" s="47"/>
    </row>
    <row r="42" spans="1:14">
      <c r="A42" s="11"/>
      <c r="B42" s="58" t="s">
        <v>440</v>
      </c>
      <c r="C42" s="29"/>
      <c r="D42" s="84"/>
      <c r="E42" s="84"/>
      <c r="F42" s="36"/>
      <c r="G42" s="29"/>
      <c r="H42" s="84"/>
      <c r="I42" s="84"/>
      <c r="J42" s="36"/>
      <c r="K42" s="29"/>
      <c r="L42" s="84"/>
      <c r="M42" s="84"/>
      <c r="N42" s="36"/>
    </row>
    <row r="43" spans="1:14">
      <c r="A43" s="11"/>
      <c r="B43" s="58"/>
      <c r="C43" s="29"/>
      <c r="D43" s="85"/>
      <c r="E43" s="85"/>
      <c r="F43" s="50"/>
      <c r="G43" s="29"/>
      <c r="H43" s="85"/>
      <c r="I43" s="85"/>
      <c r="J43" s="50"/>
      <c r="K43" s="29"/>
      <c r="L43" s="85"/>
      <c r="M43" s="85"/>
      <c r="N43" s="50"/>
    </row>
    <row r="44" spans="1:14">
      <c r="A44" s="11"/>
      <c r="B44" s="81" t="s">
        <v>441</v>
      </c>
      <c r="C44" s="29"/>
      <c r="D44" s="23" t="s">
        <v>322</v>
      </c>
      <c r="E44" s="37" t="s">
        <v>438</v>
      </c>
      <c r="F44" s="29"/>
      <c r="G44" s="29"/>
      <c r="H44" s="23" t="s">
        <v>322</v>
      </c>
      <c r="I44" s="37" t="s">
        <v>438</v>
      </c>
      <c r="J44" s="29"/>
      <c r="K44" s="29"/>
      <c r="L44" s="23" t="s">
        <v>322</v>
      </c>
      <c r="M44" s="37" t="s">
        <v>438</v>
      </c>
      <c r="N44" s="29"/>
    </row>
    <row r="45" spans="1:14">
      <c r="A45" s="11"/>
      <c r="B45" s="81"/>
      <c r="C45" s="29"/>
      <c r="D45" s="23"/>
      <c r="E45" s="37"/>
      <c r="F45" s="29"/>
      <c r="G45" s="29"/>
      <c r="H45" s="23"/>
      <c r="I45" s="37"/>
      <c r="J45" s="29"/>
      <c r="K45" s="29"/>
      <c r="L45" s="23"/>
      <c r="M45" s="37"/>
      <c r="N45" s="29"/>
    </row>
    <row r="46" spans="1:14">
      <c r="A46" s="11"/>
      <c r="B46" s="42" t="s">
        <v>442</v>
      </c>
      <c r="C46" s="15"/>
      <c r="D46" s="37" t="s">
        <v>443</v>
      </c>
      <c r="E46" s="37"/>
      <c r="F46" s="19" t="s">
        <v>324</v>
      </c>
      <c r="G46" s="15"/>
      <c r="H46" s="37" t="s">
        <v>444</v>
      </c>
      <c r="I46" s="37"/>
      <c r="J46" s="19" t="s">
        <v>324</v>
      </c>
      <c r="K46" s="15"/>
      <c r="L46" s="37" t="s">
        <v>445</v>
      </c>
      <c r="M46" s="37"/>
      <c r="N46" s="19" t="s">
        <v>324</v>
      </c>
    </row>
    <row r="47" spans="1:14">
      <c r="A47" s="11"/>
      <c r="B47" s="58" t="s">
        <v>446</v>
      </c>
      <c r="C47" s="29"/>
      <c r="D47" s="37"/>
      <c r="E47" s="37"/>
      <c r="F47" s="29"/>
      <c r="G47" s="29"/>
      <c r="H47" s="37"/>
      <c r="I47" s="37"/>
      <c r="J47" s="29"/>
      <c r="K47" s="29"/>
      <c r="L47" s="37"/>
      <c r="M47" s="37"/>
      <c r="N47" s="29"/>
    </row>
    <row r="48" spans="1:14">
      <c r="A48" s="11"/>
      <c r="B48" s="58"/>
      <c r="C48" s="29"/>
      <c r="D48" s="37"/>
      <c r="E48" s="37"/>
      <c r="F48" s="29"/>
      <c r="G48" s="29"/>
      <c r="H48" s="37"/>
      <c r="I48" s="37"/>
      <c r="J48" s="29"/>
      <c r="K48" s="29"/>
      <c r="L48" s="37"/>
      <c r="M48" s="37"/>
      <c r="N48" s="29"/>
    </row>
    <row r="49" spans="1:14">
      <c r="A49" s="11"/>
      <c r="B49" s="48" t="s">
        <v>447</v>
      </c>
      <c r="C49" s="29"/>
      <c r="D49" s="74" t="s">
        <v>438</v>
      </c>
      <c r="E49" s="74"/>
      <c r="F49" s="29"/>
      <c r="G49" s="29"/>
      <c r="H49" s="74" t="s">
        <v>438</v>
      </c>
      <c r="I49" s="74"/>
      <c r="J49" s="29"/>
      <c r="K49" s="29"/>
      <c r="L49" s="74" t="s">
        <v>438</v>
      </c>
      <c r="M49" s="74"/>
      <c r="N49" s="29"/>
    </row>
    <row r="50" spans="1:14">
      <c r="A50" s="11"/>
      <c r="B50" s="48"/>
      <c r="C50" s="29"/>
      <c r="D50" s="74"/>
      <c r="E50" s="74"/>
      <c r="F50" s="29"/>
      <c r="G50" s="29"/>
      <c r="H50" s="74"/>
      <c r="I50" s="74"/>
      <c r="J50" s="29"/>
      <c r="K50" s="29"/>
      <c r="L50" s="74"/>
      <c r="M50" s="74"/>
      <c r="N50" s="29"/>
    </row>
    <row r="51" spans="1:14">
      <c r="A51" s="11"/>
      <c r="B51" s="48" t="s">
        <v>448</v>
      </c>
      <c r="C51" s="29"/>
      <c r="D51" s="74" t="s">
        <v>438</v>
      </c>
      <c r="E51" s="74"/>
      <c r="F51" s="29"/>
      <c r="G51" s="29"/>
      <c r="H51" s="74" t="s">
        <v>438</v>
      </c>
      <c r="I51" s="74"/>
      <c r="J51" s="29"/>
      <c r="K51" s="29"/>
      <c r="L51" s="74" t="s">
        <v>438</v>
      </c>
      <c r="M51" s="74"/>
      <c r="N51" s="29"/>
    </row>
    <row r="52" spans="1:14" ht="15.75" thickBot="1">
      <c r="A52" s="11"/>
      <c r="B52" s="48"/>
      <c r="C52" s="29"/>
      <c r="D52" s="86"/>
      <c r="E52" s="86"/>
      <c r="F52" s="52"/>
      <c r="G52" s="29"/>
      <c r="H52" s="86"/>
      <c r="I52" s="86"/>
      <c r="J52" s="52"/>
      <c r="K52" s="29"/>
      <c r="L52" s="86"/>
      <c r="M52" s="86"/>
      <c r="N52" s="52"/>
    </row>
    <row r="53" spans="1:14">
      <c r="A53" s="11"/>
      <c r="B53" s="42" t="s">
        <v>449</v>
      </c>
      <c r="C53" s="29"/>
      <c r="D53" s="59" t="s">
        <v>322</v>
      </c>
      <c r="E53" s="84" t="s">
        <v>443</v>
      </c>
      <c r="F53" s="59" t="s">
        <v>324</v>
      </c>
      <c r="G53" s="29"/>
      <c r="H53" s="59" t="s">
        <v>322</v>
      </c>
      <c r="I53" s="84" t="s">
        <v>444</v>
      </c>
      <c r="J53" s="59" t="s">
        <v>324</v>
      </c>
      <c r="K53" s="29"/>
      <c r="L53" s="59" t="s">
        <v>322</v>
      </c>
      <c r="M53" s="84" t="s">
        <v>445</v>
      </c>
      <c r="N53" s="59" t="s">
        <v>324</v>
      </c>
    </row>
    <row r="54" spans="1:14" ht="15.75" thickBot="1">
      <c r="A54" s="11"/>
      <c r="B54" s="42" t="s">
        <v>450</v>
      </c>
      <c r="C54" s="29"/>
      <c r="D54" s="60"/>
      <c r="E54" s="76"/>
      <c r="F54" s="60"/>
      <c r="G54" s="29"/>
      <c r="H54" s="60"/>
      <c r="I54" s="76"/>
      <c r="J54" s="60"/>
      <c r="K54" s="29"/>
      <c r="L54" s="60"/>
      <c r="M54" s="76"/>
      <c r="N54" s="60"/>
    </row>
    <row r="55" spans="1:14" ht="15.75" thickTop="1">
      <c r="A55" s="11" t="s">
        <v>1341</v>
      </c>
      <c r="B55" s="10" t="s">
        <v>6</v>
      </c>
      <c r="C55" s="10"/>
      <c r="D55" s="10"/>
      <c r="E55" s="10"/>
      <c r="F55" s="10"/>
      <c r="G55" s="10"/>
      <c r="H55" s="10"/>
      <c r="I55" s="10"/>
      <c r="J55" s="10"/>
      <c r="K55" s="10"/>
      <c r="L55" s="10"/>
      <c r="M55" s="10"/>
      <c r="N55" s="10"/>
    </row>
    <row r="56" spans="1:14" ht="25.5" customHeight="1">
      <c r="A56" s="11"/>
      <c r="B56" s="32" t="s">
        <v>1342</v>
      </c>
      <c r="C56" s="32"/>
      <c r="D56" s="32"/>
      <c r="E56" s="32"/>
      <c r="F56" s="32"/>
      <c r="G56" s="32"/>
      <c r="H56" s="32"/>
      <c r="I56" s="32"/>
      <c r="J56" s="32"/>
      <c r="K56" s="32"/>
      <c r="L56" s="32"/>
      <c r="M56" s="32"/>
      <c r="N56" s="32"/>
    </row>
    <row r="57" spans="1:14">
      <c r="A57" s="11"/>
      <c r="B57" s="21"/>
      <c r="C57" s="21"/>
      <c r="D57" s="21"/>
      <c r="E57" s="21"/>
      <c r="F57" s="21"/>
      <c r="G57" s="21"/>
      <c r="H57" s="21"/>
      <c r="I57" s="21"/>
      <c r="J57" s="21"/>
      <c r="K57" s="21"/>
      <c r="L57" s="21"/>
      <c r="M57" s="21"/>
      <c r="N57" s="21"/>
    </row>
    <row r="58" spans="1:14">
      <c r="A58" s="11"/>
      <c r="B58" s="14"/>
      <c r="C58" s="14"/>
      <c r="D58" s="14"/>
      <c r="E58" s="14"/>
      <c r="F58" s="14"/>
      <c r="G58" s="14"/>
      <c r="H58" s="14"/>
      <c r="I58" s="14"/>
      <c r="J58" s="14"/>
      <c r="K58" s="14"/>
      <c r="L58" s="14"/>
      <c r="M58" s="14"/>
      <c r="N58" s="14"/>
    </row>
    <row r="59" spans="1:14" ht="15.75" thickBot="1">
      <c r="A59" s="11"/>
      <c r="B59" s="19"/>
      <c r="C59" s="15"/>
      <c r="D59" s="31" t="s">
        <v>354</v>
      </c>
      <c r="E59" s="31"/>
      <c r="F59" s="31"/>
      <c r="G59" s="31"/>
      <c r="H59" s="31"/>
      <c r="I59" s="31"/>
      <c r="J59" s="31"/>
      <c r="K59" s="31"/>
      <c r="L59" s="31"/>
      <c r="M59" s="31"/>
      <c r="N59" s="31"/>
    </row>
    <row r="60" spans="1:14" ht="15.75" thickBot="1">
      <c r="A60" s="11"/>
      <c r="B60" s="19"/>
      <c r="C60" s="15"/>
      <c r="D60" s="47">
        <v>2013</v>
      </c>
      <c r="E60" s="47"/>
      <c r="F60" s="47"/>
      <c r="G60" s="15"/>
      <c r="H60" s="47">
        <v>2012</v>
      </c>
      <c r="I60" s="47"/>
      <c r="J60" s="47"/>
      <c r="K60" s="15"/>
      <c r="L60" s="47">
        <v>2011</v>
      </c>
      <c r="M60" s="47"/>
      <c r="N60" s="47"/>
    </row>
    <row r="61" spans="1:14" ht="26.25">
      <c r="A61" s="11"/>
      <c r="B61" s="15" t="s">
        <v>452</v>
      </c>
      <c r="C61" s="29"/>
      <c r="D61" s="33" t="s">
        <v>322</v>
      </c>
      <c r="E61" s="35">
        <v>2060</v>
      </c>
      <c r="F61" s="36"/>
      <c r="G61" s="29"/>
      <c r="H61" s="33" t="s">
        <v>322</v>
      </c>
      <c r="I61" s="38">
        <v>60</v>
      </c>
      <c r="J61" s="36"/>
      <c r="K61" s="29"/>
      <c r="L61" s="33" t="s">
        <v>322</v>
      </c>
      <c r="M61" s="38">
        <v>121</v>
      </c>
      <c r="N61" s="36"/>
    </row>
    <row r="62" spans="1:14">
      <c r="A62" s="11"/>
      <c r="B62" s="15" t="s">
        <v>453</v>
      </c>
      <c r="C62" s="29"/>
      <c r="D62" s="87"/>
      <c r="E62" s="49"/>
      <c r="F62" s="50"/>
      <c r="G62" s="29"/>
      <c r="H62" s="87"/>
      <c r="I62" s="88"/>
      <c r="J62" s="50"/>
      <c r="K62" s="29"/>
      <c r="L62" s="87"/>
      <c r="M62" s="88"/>
      <c r="N62" s="50"/>
    </row>
    <row r="63" spans="1:14">
      <c r="A63" s="11"/>
      <c r="B63" s="23" t="s">
        <v>454</v>
      </c>
      <c r="C63" s="29"/>
      <c r="D63" s="37">
        <v>76</v>
      </c>
      <c r="E63" s="37"/>
      <c r="F63" s="29"/>
      <c r="G63" s="29"/>
      <c r="H63" s="37" t="s">
        <v>438</v>
      </c>
      <c r="I63" s="37"/>
      <c r="J63" s="29"/>
      <c r="K63" s="29"/>
      <c r="L63" s="37">
        <v>1</v>
      </c>
      <c r="M63" s="37"/>
      <c r="N63" s="29"/>
    </row>
    <row r="64" spans="1:14">
      <c r="A64" s="11"/>
      <c r="B64" s="23"/>
      <c r="C64" s="29"/>
      <c r="D64" s="37"/>
      <c r="E64" s="37"/>
      <c r="F64" s="29"/>
      <c r="G64" s="29"/>
      <c r="H64" s="37"/>
      <c r="I64" s="37"/>
      <c r="J64" s="29"/>
      <c r="K64" s="29"/>
      <c r="L64" s="37"/>
      <c r="M64" s="37"/>
      <c r="N64" s="29"/>
    </row>
    <row r="65" spans="1:14">
      <c r="A65" s="11"/>
      <c r="B65" s="19" t="s">
        <v>455</v>
      </c>
      <c r="C65" s="15"/>
      <c r="D65" s="37" t="s">
        <v>456</v>
      </c>
      <c r="E65" s="37"/>
      <c r="F65" s="19" t="s">
        <v>324</v>
      </c>
      <c r="G65" s="15"/>
      <c r="H65" s="37" t="s">
        <v>457</v>
      </c>
      <c r="I65" s="37"/>
      <c r="J65" s="19" t="s">
        <v>324</v>
      </c>
      <c r="K65" s="15"/>
      <c r="L65" s="37" t="s">
        <v>458</v>
      </c>
      <c r="M65" s="37"/>
      <c r="N65" s="19" t="s">
        <v>324</v>
      </c>
    </row>
    <row r="66" spans="1:14" ht="15.75" thickBot="1">
      <c r="A66" s="11"/>
      <c r="B66" s="19" t="s">
        <v>459</v>
      </c>
      <c r="C66" s="15"/>
      <c r="D66" s="56" t="s">
        <v>460</v>
      </c>
      <c r="E66" s="56"/>
      <c r="F66" s="19" t="s">
        <v>324</v>
      </c>
      <c r="G66" s="15"/>
      <c r="H66" s="56" t="s">
        <v>461</v>
      </c>
      <c r="I66" s="56"/>
      <c r="J66" s="19" t="s">
        <v>324</v>
      </c>
      <c r="K66" s="15"/>
      <c r="L66" s="56" t="s">
        <v>462</v>
      </c>
      <c r="M66" s="56"/>
      <c r="N66" s="19" t="s">
        <v>324</v>
      </c>
    </row>
    <row r="67" spans="1:14">
      <c r="A67" s="11"/>
      <c r="B67" s="58" t="s">
        <v>463</v>
      </c>
      <c r="C67" s="29"/>
      <c r="D67" s="59" t="s">
        <v>322</v>
      </c>
      <c r="E67" s="84" t="s">
        <v>438</v>
      </c>
      <c r="F67" s="36"/>
      <c r="G67" s="29"/>
      <c r="H67" s="59" t="s">
        <v>322</v>
      </c>
      <c r="I67" s="84" t="s">
        <v>438</v>
      </c>
      <c r="J67" s="36"/>
      <c r="K67" s="29"/>
      <c r="L67" s="59" t="s">
        <v>322</v>
      </c>
      <c r="M67" s="84" t="s">
        <v>438</v>
      </c>
      <c r="N67" s="36"/>
    </row>
    <row r="68" spans="1:14" ht="15.75" thickBot="1">
      <c r="A68" s="11"/>
      <c r="B68" s="58"/>
      <c r="C68" s="29"/>
      <c r="D68" s="60"/>
      <c r="E68" s="76"/>
      <c r="F68" s="54"/>
      <c r="G68" s="29"/>
      <c r="H68" s="60"/>
      <c r="I68" s="76"/>
      <c r="J68" s="54"/>
      <c r="K68" s="29"/>
      <c r="L68" s="60"/>
      <c r="M68" s="76"/>
      <c r="N68" s="54"/>
    </row>
    <row r="69" spans="1:14" ht="15.75" thickTop="1"/>
  </sheetData>
  <mergeCells count="225">
    <mergeCell ref="A55:A68"/>
    <mergeCell ref="B55:N55"/>
    <mergeCell ref="B56:N56"/>
    <mergeCell ref="N67:N68"/>
    <mergeCell ref="A1:A2"/>
    <mergeCell ref="B1:N1"/>
    <mergeCell ref="B2:N2"/>
    <mergeCell ref="B3:N3"/>
    <mergeCell ref="A4:A35"/>
    <mergeCell ref="B4:N4"/>
    <mergeCell ref="B5:N5"/>
    <mergeCell ref="A36:A54"/>
    <mergeCell ref="B36:N36"/>
    <mergeCell ref="H67:H68"/>
    <mergeCell ref="I67:I68"/>
    <mergeCell ref="J67:J68"/>
    <mergeCell ref="K67:K68"/>
    <mergeCell ref="L67:L68"/>
    <mergeCell ref="M67:M68"/>
    <mergeCell ref="B67:B68"/>
    <mergeCell ref="C67:C68"/>
    <mergeCell ref="D67:D68"/>
    <mergeCell ref="E67:E68"/>
    <mergeCell ref="F67:F68"/>
    <mergeCell ref="G67:G68"/>
    <mergeCell ref="N63:N64"/>
    <mergeCell ref="D65:E65"/>
    <mergeCell ref="H65:I65"/>
    <mergeCell ref="L65:M65"/>
    <mergeCell ref="D66:E66"/>
    <mergeCell ref="H66:I66"/>
    <mergeCell ref="L66: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57:N57"/>
    <mergeCell ref="D59:N59"/>
    <mergeCell ref="D60:F60"/>
    <mergeCell ref="H60:J60"/>
    <mergeCell ref="L60:N60"/>
    <mergeCell ref="C61:C62"/>
    <mergeCell ref="D61:D62"/>
    <mergeCell ref="E61:E62"/>
    <mergeCell ref="F61:F62"/>
    <mergeCell ref="G61:G62"/>
    <mergeCell ref="I53:I54"/>
    <mergeCell ref="J53:J54"/>
    <mergeCell ref="K53:K54"/>
    <mergeCell ref="L53:L54"/>
    <mergeCell ref="M53:M54"/>
    <mergeCell ref="N53:N54"/>
    <mergeCell ref="J51:J52"/>
    <mergeCell ref="K51:K52"/>
    <mergeCell ref="L51:M52"/>
    <mergeCell ref="N51:N52"/>
    <mergeCell ref="C53:C54"/>
    <mergeCell ref="D53:D54"/>
    <mergeCell ref="E53:E54"/>
    <mergeCell ref="F53:F54"/>
    <mergeCell ref="G53:G54"/>
    <mergeCell ref="H53:H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34:I35"/>
    <mergeCell ref="J34:J35"/>
    <mergeCell ref="B38:N38"/>
    <mergeCell ref="D40:N40"/>
    <mergeCell ref="D41:F41"/>
    <mergeCell ref="H41:J41"/>
    <mergeCell ref="L41:N41"/>
    <mergeCell ref="B37:N37"/>
    <mergeCell ref="J31:J32"/>
    <mergeCell ref="D33:F33"/>
    <mergeCell ref="H33:J33"/>
    <mergeCell ref="B34:B35"/>
    <mergeCell ref="C34:C35"/>
    <mergeCell ref="D34:D35"/>
    <mergeCell ref="E34:E35"/>
    <mergeCell ref="F34:F35"/>
    <mergeCell ref="G34:G35"/>
    <mergeCell ref="H34:H35"/>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1.85546875" customWidth="1"/>
    <col min="7" max="7" width="11.85546875" customWidth="1"/>
    <col min="8" max="8" width="2.5703125" customWidth="1"/>
    <col min="9" max="9" width="9.85546875" customWidth="1"/>
    <col min="10" max="11" width="11.85546875" customWidth="1"/>
    <col min="12" max="12" width="2.5703125" customWidth="1"/>
    <col min="13" max="13" width="9.85546875" customWidth="1"/>
    <col min="14" max="14" width="11.85546875" customWidth="1"/>
  </cols>
  <sheetData>
    <row r="1" spans="1:14" ht="15" customHeight="1">
      <c r="A1" s="8" t="s">
        <v>1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7</v>
      </c>
      <c r="B3" s="10" t="s">
        <v>6</v>
      </c>
      <c r="C3" s="10"/>
      <c r="D3" s="10"/>
      <c r="E3" s="10"/>
      <c r="F3" s="10"/>
      <c r="G3" s="10"/>
      <c r="H3" s="10"/>
      <c r="I3" s="10"/>
      <c r="J3" s="10"/>
      <c r="K3" s="10"/>
      <c r="L3" s="10"/>
      <c r="M3" s="10"/>
      <c r="N3" s="10"/>
    </row>
    <row r="4" spans="1:14" ht="15" customHeight="1">
      <c r="A4" s="11" t="s">
        <v>1344</v>
      </c>
      <c r="B4" s="10" t="s">
        <v>6</v>
      </c>
      <c r="C4" s="10"/>
      <c r="D4" s="10"/>
      <c r="E4" s="10"/>
      <c r="F4" s="10"/>
      <c r="G4" s="10"/>
      <c r="H4" s="10"/>
      <c r="I4" s="10"/>
      <c r="J4" s="10"/>
      <c r="K4" s="10"/>
      <c r="L4" s="10"/>
      <c r="M4" s="10"/>
      <c r="N4" s="10"/>
    </row>
    <row r="5" spans="1:14">
      <c r="A5" s="11"/>
      <c r="B5" s="32" t="s">
        <v>1345</v>
      </c>
      <c r="C5" s="32"/>
      <c r="D5" s="32"/>
      <c r="E5" s="32"/>
      <c r="F5" s="32"/>
      <c r="G5" s="32"/>
      <c r="H5" s="32"/>
      <c r="I5" s="32"/>
      <c r="J5" s="32"/>
      <c r="K5" s="32"/>
      <c r="L5" s="32"/>
      <c r="M5" s="32"/>
      <c r="N5" s="32"/>
    </row>
    <row r="6" spans="1:14">
      <c r="A6" s="11"/>
      <c r="B6" s="21"/>
      <c r="C6" s="21"/>
      <c r="D6" s="21"/>
      <c r="E6" s="21"/>
      <c r="F6" s="21"/>
    </row>
    <row r="7" spans="1:14">
      <c r="A7" s="11"/>
      <c r="B7" s="14"/>
      <c r="C7" s="14"/>
      <c r="D7" s="14"/>
      <c r="E7" s="14"/>
      <c r="F7" s="14"/>
    </row>
    <row r="8" spans="1:14" ht="15.75" thickBot="1">
      <c r="A8" s="11"/>
      <c r="B8" s="89" t="s">
        <v>480</v>
      </c>
      <c r="C8" s="15"/>
      <c r="D8" s="31" t="s">
        <v>481</v>
      </c>
      <c r="E8" s="31"/>
      <c r="F8" s="31"/>
    </row>
    <row r="9" spans="1:14">
      <c r="A9" s="11"/>
      <c r="B9" s="90" t="s">
        <v>482</v>
      </c>
      <c r="C9" s="29"/>
      <c r="D9" s="33" t="s">
        <v>322</v>
      </c>
      <c r="E9" s="35">
        <v>47851</v>
      </c>
      <c r="F9" s="36"/>
    </row>
    <row r="10" spans="1:14">
      <c r="A10" s="11"/>
      <c r="B10" s="91"/>
      <c r="C10" s="29"/>
      <c r="D10" s="87"/>
      <c r="E10" s="49"/>
      <c r="F10" s="50"/>
    </row>
    <row r="11" spans="1:14">
      <c r="A11" s="11"/>
      <c r="B11" s="32" t="s">
        <v>483</v>
      </c>
      <c r="C11" s="29"/>
      <c r="D11" s="34">
        <v>227236</v>
      </c>
      <c r="E11" s="34"/>
      <c r="F11" s="29"/>
    </row>
    <row r="12" spans="1:14">
      <c r="A12" s="11"/>
      <c r="B12" s="32"/>
      <c r="C12" s="29"/>
      <c r="D12" s="34"/>
      <c r="E12" s="34"/>
      <c r="F12" s="29"/>
    </row>
    <row r="13" spans="1:14">
      <c r="A13" s="11"/>
      <c r="B13" s="32" t="s">
        <v>484</v>
      </c>
      <c r="C13" s="29"/>
      <c r="D13" s="34">
        <v>16262</v>
      </c>
      <c r="E13" s="34"/>
      <c r="F13" s="29"/>
    </row>
    <row r="14" spans="1:14">
      <c r="A14" s="11"/>
      <c r="B14" s="32"/>
      <c r="C14" s="29"/>
      <c r="D14" s="34"/>
      <c r="E14" s="34"/>
      <c r="F14" s="29"/>
    </row>
    <row r="15" spans="1:14">
      <c r="A15" s="11"/>
      <c r="B15" s="32" t="s">
        <v>264</v>
      </c>
      <c r="C15" s="29"/>
      <c r="D15" s="34">
        <v>9694</v>
      </c>
      <c r="E15" s="34"/>
      <c r="F15" s="29"/>
    </row>
    <row r="16" spans="1:14">
      <c r="A16" s="11"/>
      <c r="B16" s="32"/>
      <c r="C16" s="29"/>
      <c r="D16" s="34"/>
      <c r="E16" s="34"/>
      <c r="F16" s="29"/>
    </row>
    <row r="17" spans="1:14">
      <c r="A17" s="11"/>
      <c r="B17" s="32" t="s">
        <v>485</v>
      </c>
      <c r="C17" s="29"/>
      <c r="D17" s="34">
        <v>3180</v>
      </c>
      <c r="E17" s="34"/>
      <c r="F17" s="29"/>
    </row>
    <row r="18" spans="1:14">
      <c r="A18" s="11"/>
      <c r="B18" s="32"/>
      <c r="C18" s="29"/>
      <c r="D18" s="34"/>
      <c r="E18" s="34"/>
      <c r="F18" s="29"/>
    </row>
    <row r="19" spans="1:14">
      <c r="A19" s="11"/>
      <c r="B19" s="32" t="s">
        <v>486</v>
      </c>
      <c r="C19" s="29"/>
      <c r="D19" s="34">
        <v>17960</v>
      </c>
      <c r="E19" s="34"/>
      <c r="F19" s="29"/>
    </row>
    <row r="20" spans="1:14" ht="15.75" thickBot="1">
      <c r="A20" s="11"/>
      <c r="B20" s="32"/>
      <c r="C20" s="29"/>
      <c r="D20" s="51"/>
      <c r="E20" s="51"/>
      <c r="F20" s="52"/>
    </row>
    <row r="21" spans="1:14">
      <c r="A21" s="11"/>
      <c r="B21" s="32" t="s">
        <v>487</v>
      </c>
      <c r="C21" s="29"/>
      <c r="D21" s="33" t="s">
        <v>322</v>
      </c>
      <c r="E21" s="35">
        <v>322183</v>
      </c>
      <c r="F21" s="36"/>
    </row>
    <row r="22" spans="1:14">
      <c r="A22" s="11"/>
      <c r="B22" s="32"/>
      <c r="C22" s="29"/>
      <c r="D22" s="87"/>
      <c r="E22" s="49"/>
      <c r="F22" s="50"/>
    </row>
    <row r="23" spans="1:14" ht="15.75" thickBot="1">
      <c r="A23" s="11"/>
      <c r="B23" s="16" t="s">
        <v>488</v>
      </c>
      <c r="C23" s="15"/>
      <c r="D23" s="56" t="s">
        <v>489</v>
      </c>
      <c r="E23" s="56"/>
      <c r="F23" s="55" t="s">
        <v>324</v>
      </c>
    </row>
    <row r="24" spans="1:14">
      <c r="A24" s="11"/>
      <c r="B24" s="39" t="s">
        <v>490</v>
      </c>
      <c r="C24" s="29"/>
      <c r="D24" s="59" t="s">
        <v>322</v>
      </c>
      <c r="E24" s="61">
        <v>252183</v>
      </c>
      <c r="F24" s="36"/>
    </row>
    <row r="25" spans="1:14" ht="15.75" thickBot="1">
      <c r="A25" s="11"/>
      <c r="B25" s="39"/>
      <c r="C25" s="29"/>
      <c r="D25" s="60"/>
      <c r="E25" s="62"/>
      <c r="F25" s="54"/>
    </row>
    <row r="26" spans="1:14" ht="15.75" thickTop="1">
      <c r="A26" s="11" t="s">
        <v>1346</v>
      </c>
      <c r="B26" s="10" t="s">
        <v>6</v>
      </c>
      <c r="C26" s="10"/>
      <c r="D26" s="10"/>
      <c r="E26" s="10"/>
      <c r="F26" s="10"/>
      <c r="G26" s="10"/>
      <c r="H26" s="10"/>
      <c r="I26" s="10"/>
      <c r="J26" s="10"/>
      <c r="K26" s="10"/>
      <c r="L26" s="10"/>
      <c r="M26" s="10"/>
      <c r="N26" s="10"/>
    </row>
    <row r="27" spans="1:14" ht="25.5" customHeight="1">
      <c r="A27" s="11"/>
      <c r="B27" s="32" t="s">
        <v>1347</v>
      </c>
      <c r="C27" s="32"/>
      <c r="D27" s="32"/>
      <c r="E27" s="32"/>
      <c r="F27" s="32"/>
      <c r="G27" s="32"/>
      <c r="H27" s="32"/>
      <c r="I27" s="32"/>
      <c r="J27" s="32"/>
      <c r="K27" s="32"/>
      <c r="L27" s="32"/>
      <c r="M27" s="32"/>
      <c r="N27" s="32"/>
    </row>
    <row r="28" spans="1:14">
      <c r="A28" s="11"/>
      <c r="B28" s="83"/>
      <c r="C28" s="83"/>
      <c r="D28" s="83"/>
      <c r="E28" s="83"/>
      <c r="F28" s="83"/>
      <c r="G28" s="83"/>
      <c r="H28" s="83"/>
      <c r="I28" s="83"/>
      <c r="J28" s="83"/>
      <c r="K28" s="83"/>
      <c r="L28" s="83"/>
      <c r="M28" s="83"/>
      <c r="N28" s="83"/>
    </row>
    <row r="29" spans="1:14">
      <c r="A29" s="11"/>
      <c r="B29" s="21"/>
      <c r="C29" s="21"/>
      <c r="D29" s="21"/>
      <c r="E29" s="21"/>
      <c r="F29" s="21"/>
      <c r="G29" s="21"/>
      <c r="H29" s="21"/>
      <c r="I29" s="21"/>
      <c r="J29" s="21"/>
      <c r="K29" s="21"/>
      <c r="L29" s="21"/>
      <c r="M29" s="21"/>
      <c r="N29" s="21"/>
    </row>
    <row r="30" spans="1:14">
      <c r="A30" s="11"/>
      <c r="B30" s="14"/>
      <c r="C30" s="14"/>
      <c r="D30" s="14"/>
      <c r="E30" s="14"/>
      <c r="F30" s="14"/>
      <c r="G30" s="14"/>
      <c r="H30" s="14"/>
      <c r="I30" s="14"/>
      <c r="J30" s="14"/>
      <c r="K30" s="14"/>
      <c r="L30" s="14"/>
      <c r="M30" s="14"/>
      <c r="N30" s="14"/>
    </row>
    <row r="31" spans="1:14" ht="15.75" thickBot="1">
      <c r="A31" s="11"/>
      <c r="B31" s="19"/>
      <c r="C31" s="15"/>
      <c r="D31" s="31" t="s">
        <v>354</v>
      </c>
      <c r="E31" s="31"/>
      <c r="F31" s="31"/>
      <c r="G31" s="31"/>
      <c r="H31" s="31"/>
      <c r="I31" s="31"/>
      <c r="J31" s="31"/>
      <c r="K31" s="31"/>
      <c r="L31" s="31"/>
      <c r="M31" s="31"/>
      <c r="N31" s="31"/>
    </row>
    <row r="32" spans="1:14" ht="15.75" thickBot="1">
      <c r="A32" s="11"/>
      <c r="B32" s="19"/>
      <c r="C32" s="15"/>
      <c r="D32" s="47">
        <v>2013</v>
      </c>
      <c r="E32" s="47"/>
      <c r="F32" s="47"/>
      <c r="G32" s="15"/>
      <c r="H32" s="47">
        <v>2012</v>
      </c>
      <c r="I32" s="47"/>
      <c r="J32" s="47"/>
      <c r="K32" s="15"/>
      <c r="L32" s="47">
        <v>2011</v>
      </c>
      <c r="M32" s="47"/>
      <c r="N32" s="47"/>
    </row>
    <row r="33" spans="1:14">
      <c r="A33" s="11"/>
      <c r="B33" s="23" t="s">
        <v>97</v>
      </c>
      <c r="C33" s="29"/>
      <c r="D33" s="33" t="s">
        <v>322</v>
      </c>
      <c r="E33" s="35">
        <v>678333</v>
      </c>
      <c r="F33" s="36"/>
      <c r="G33" s="29"/>
      <c r="H33" s="33" t="s">
        <v>322</v>
      </c>
      <c r="I33" s="35">
        <v>608691</v>
      </c>
      <c r="J33" s="36"/>
      <c r="K33" s="29"/>
      <c r="L33" s="33" t="s">
        <v>322</v>
      </c>
      <c r="M33" s="35">
        <v>541333</v>
      </c>
      <c r="N33" s="36"/>
    </row>
    <row r="34" spans="1:14">
      <c r="A34" s="11"/>
      <c r="B34" s="23"/>
      <c r="C34" s="29"/>
      <c r="D34" s="87"/>
      <c r="E34" s="49"/>
      <c r="F34" s="50"/>
      <c r="G34" s="29"/>
      <c r="H34" s="87"/>
      <c r="I34" s="49"/>
      <c r="J34" s="50"/>
      <c r="K34" s="29"/>
      <c r="L34" s="87"/>
      <c r="M34" s="49"/>
      <c r="N34" s="50"/>
    </row>
    <row r="35" spans="1:14">
      <c r="A35" s="11"/>
      <c r="B35" s="23" t="s">
        <v>122</v>
      </c>
      <c r="C35" s="29"/>
      <c r="D35" s="23" t="s">
        <v>322</v>
      </c>
      <c r="E35" s="34">
        <v>111535</v>
      </c>
      <c r="F35" s="29"/>
      <c r="G35" s="29"/>
      <c r="H35" s="23" t="s">
        <v>322</v>
      </c>
      <c r="I35" s="34">
        <v>89642</v>
      </c>
      <c r="J35" s="29"/>
      <c r="K35" s="29"/>
      <c r="L35" s="23" t="s">
        <v>322</v>
      </c>
      <c r="M35" s="34">
        <v>80873</v>
      </c>
      <c r="N35" s="29"/>
    </row>
    <row r="36" spans="1:14">
      <c r="A36" s="11"/>
      <c r="B36" s="23"/>
      <c r="C36" s="29"/>
      <c r="D36" s="23"/>
      <c r="E36" s="34"/>
      <c r="F36" s="29"/>
      <c r="G36" s="29"/>
      <c r="H36" s="23"/>
      <c r="I36" s="34"/>
      <c r="J36" s="29"/>
      <c r="K36" s="29"/>
      <c r="L36" s="23"/>
      <c r="M36" s="34"/>
      <c r="N36" s="29"/>
    </row>
    <row r="37" spans="1:14">
      <c r="A37" s="11"/>
      <c r="B37" s="48" t="s">
        <v>502</v>
      </c>
      <c r="C37" s="29"/>
      <c r="D37" s="23" t="s">
        <v>322</v>
      </c>
      <c r="E37" s="37">
        <v>1.06</v>
      </c>
      <c r="F37" s="29"/>
      <c r="G37" s="29"/>
      <c r="H37" s="23" t="s">
        <v>322</v>
      </c>
      <c r="I37" s="37">
        <v>0.85</v>
      </c>
      <c r="J37" s="29"/>
      <c r="K37" s="29"/>
      <c r="L37" s="23" t="s">
        <v>322</v>
      </c>
      <c r="M37" s="37">
        <v>0.81</v>
      </c>
      <c r="N37" s="29"/>
    </row>
    <row r="38" spans="1:14">
      <c r="A38" s="11"/>
      <c r="B38" s="48"/>
      <c r="C38" s="29"/>
      <c r="D38" s="23"/>
      <c r="E38" s="37"/>
      <c r="F38" s="29"/>
      <c r="G38" s="29"/>
      <c r="H38" s="23"/>
      <c r="I38" s="37"/>
      <c r="J38" s="29"/>
      <c r="K38" s="29"/>
      <c r="L38" s="23"/>
      <c r="M38" s="37"/>
      <c r="N38" s="29"/>
    </row>
    <row r="39" spans="1:14" ht="23.25" customHeight="1">
      <c r="A39" s="11"/>
      <c r="B39" s="48" t="s">
        <v>503</v>
      </c>
      <c r="C39" s="29"/>
      <c r="D39" s="23" t="s">
        <v>322</v>
      </c>
      <c r="E39" s="37">
        <v>1.05</v>
      </c>
      <c r="F39" s="29"/>
      <c r="G39" s="29"/>
      <c r="H39" s="23" t="s">
        <v>322</v>
      </c>
      <c r="I39" s="37">
        <v>0.84</v>
      </c>
      <c r="J39" s="29"/>
      <c r="K39" s="29"/>
      <c r="L39" s="23" t="s">
        <v>322</v>
      </c>
      <c r="M39" s="37">
        <v>0.8</v>
      </c>
      <c r="N39" s="29"/>
    </row>
    <row r="40" spans="1:14">
      <c r="A40" s="11"/>
      <c r="B40" s="48"/>
      <c r="C40" s="29"/>
      <c r="D40" s="23"/>
      <c r="E40" s="37"/>
      <c r="F40" s="29"/>
      <c r="G40" s="29"/>
      <c r="H40" s="23"/>
      <c r="I40" s="37"/>
      <c r="J40" s="29"/>
      <c r="K40" s="29"/>
      <c r="L40" s="23"/>
      <c r="M40" s="37"/>
      <c r="N40" s="29"/>
    </row>
  </sheetData>
  <mergeCells count="106">
    <mergeCell ref="B4:N4"/>
    <mergeCell ref="B5:N5"/>
    <mergeCell ref="A26:A40"/>
    <mergeCell ref="B26:N26"/>
    <mergeCell ref="B27:N27"/>
    <mergeCell ref="B28:N28"/>
    <mergeCell ref="J39:J40"/>
    <mergeCell ref="K39:K40"/>
    <mergeCell ref="L39:L40"/>
    <mergeCell ref="M39:M40"/>
    <mergeCell ref="N39:N40"/>
    <mergeCell ref="A1:A2"/>
    <mergeCell ref="B1:N1"/>
    <mergeCell ref="B2:N2"/>
    <mergeCell ref="B3:N3"/>
    <mergeCell ref="A4:A25"/>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 ref="D23:E23"/>
    <mergeCell ref="B24:B25"/>
    <mergeCell ref="C24:C25"/>
    <mergeCell ref="D24:D25"/>
    <mergeCell ref="E24:E25"/>
    <mergeCell ref="F24: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6" width="36.5703125" customWidth="1"/>
    <col min="7" max="7" width="8.5703125" customWidth="1"/>
    <col min="8" max="8" width="8.28515625" customWidth="1"/>
    <col min="9" max="9" width="10.28515625" customWidth="1"/>
    <col min="10" max="10" width="8.5703125" customWidth="1"/>
    <col min="11" max="11" width="14.28515625" customWidth="1"/>
    <col min="12" max="12" width="2.85546875" customWidth="1"/>
    <col min="13" max="13" width="10.28515625" customWidth="1"/>
    <col min="14" max="14" width="2.28515625" customWidth="1"/>
  </cols>
  <sheetData>
    <row r="1" spans="1:14" ht="15" customHeight="1">
      <c r="A1" s="8" t="s">
        <v>1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5</v>
      </c>
      <c r="B3" s="10" t="s">
        <v>6</v>
      </c>
      <c r="C3" s="10"/>
      <c r="D3" s="10"/>
      <c r="E3" s="10"/>
      <c r="F3" s="10"/>
      <c r="G3" s="10"/>
      <c r="H3" s="10"/>
      <c r="I3" s="10"/>
      <c r="J3" s="10"/>
      <c r="K3" s="10"/>
      <c r="L3" s="10"/>
      <c r="M3" s="10"/>
      <c r="N3" s="10"/>
    </row>
    <row r="4" spans="1:14" ht="15" customHeight="1">
      <c r="A4" s="11" t="s">
        <v>1349</v>
      </c>
      <c r="B4" s="10" t="s">
        <v>6</v>
      </c>
      <c r="C4" s="10"/>
      <c r="D4" s="10"/>
      <c r="E4" s="10"/>
      <c r="F4" s="10"/>
      <c r="G4" s="10"/>
      <c r="H4" s="10"/>
      <c r="I4" s="10"/>
      <c r="J4" s="10"/>
      <c r="K4" s="10"/>
      <c r="L4" s="10"/>
      <c r="M4" s="10"/>
      <c r="N4" s="10"/>
    </row>
    <row r="5" spans="1:14">
      <c r="A5" s="11"/>
      <c r="B5" s="32" t="s">
        <v>507</v>
      </c>
      <c r="C5" s="32"/>
      <c r="D5" s="32"/>
      <c r="E5" s="32"/>
      <c r="F5" s="32"/>
      <c r="G5" s="32"/>
      <c r="H5" s="32"/>
      <c r="I5" s="32"/>
      <c r="J5" s="32"/>
      <c r="K5" s="32"/>
      <c r="L5" s="32"/>
      <c r="M5" s="32"/>
      <c r="N5" s="32"/>
    </row>
    <row r="6" spans="1:14">
      <c r="A6" s="11"/>
      <c r="B6" s="21"/>
      <c r="C6" s="21"/>
      <c r="D6" s="21"/>
      <c r="E6" s="21"/>
      <c r="F6" s="21"/>
      <c r="G6" s="21"/>
      <c r="H6" s="21"/>
      <c r="I6" s="21"/>
      <c r="J6" s="21"/>
    </row>
    <row r="7" spans="1:14">
      <c r="A7" s="11"/>
      <c r="B7" s="14"/>
      <c r="C7" s="14"/>
      <c r="D7" s="14"/>
      <c r="E7" s="14"/>
      <c r="F7" s="14"/>
      <c r="G7" s="14"/>
      <c r="H7" s="14"/>
      <c r="I7" s="14"/>
      <c r="J7" s="14"/>
    </row>
    <row r="8" spans="1:14" ht="15.75" thickBot="1">
      <c r="A8" s="11"/>
      <c r="B8" s="94" t="s">
        <v>508</v>
      </c>
      <c r="C8" s="15"/>
      <c r="D8" s="94" t="s">
        <v>509</v>
      </c>
      <c r="E8" s="15"/>
      <c r="F8" s="94" t="s">
        <v>510</v>
      </c>
      <c r="G8" s="15"/>
      <c r="H8" s="27" t="s">
        <v>511</v>
      </c>
      <c r="I8" s="15"/>
      <c r="J8" s="27" t="s">
        <v>512</v>
      </c>
    </row>
    <row r="9" spans="1:14">
      <c r="A9" s="11"/>
      <c r="B9" s="19" t="s">
        <v>513</v>
      </c>
      <c r="C9" s="15"/>
      <c r="D9" s="19" t="s">
        <v>514</v>
      </c>
      <c r="E9" s="15"/>
      <c r="F9" s="19" t="s">
        <v>515</v>
      </c>
      <c r="G9" s="15"/>
      <c r="H9" s="44">
        <v>122</v>
      </c>
      <c r="I9" s="15"/>
      <c r="J9" s="44">
        <v>484</v>
      </c>
    </row>
    <row r="10" spans="1:14">
      <c r="A10" s="11"/>
      <c r="B10" s="29"/>
      <c r="C10" s="29"/>
      <c r="D10" s="29"/>
      <c r="E10" s="29"/>
      <c r="F10" s="29"/>
      <c r="G10" s="29"/>
      <c r="H10" s="29"/>
      <c r="I10" s="29"/>
      <c r="J10" s="29"/>
      <c r="K10" s="29"/>
      <c r="L10" s="29"/>
      <c r="M10" s="29"/>
      <c r="N10" s="29"/>
    </row>
    <row r="11" spans="1:14">
      <c r="A11" s="11"/>
      <c r="B11" s="14"/>
      <c r="C11" s="14"/>
    </row>
    <row r="12" spans="1:14" ht="25.5">
      <c r="A12" s="11"/>
      <c r="B12" s="95" t="s">
        <v>516</v>
      </c>
      <c r="C12" s="96" t="s">
        <v>517</v>
      </c>
    </row>
    <row r="13" spans="1:14">
      <c r="A13" s="11"/>
      <c r="B13" s="10"/>
      <c r="C13" s="10"/>
      <c r="D13" s="10"/>
      <c r="E13" s="10"/>
      <c r="F13" s="10"/>
      <c r="G13" s="10"/>
      <c r="H13" s="10"/>
      <c r="I13" s="10"/>
      <c r="J13" s="10"/>
      <c r="K13" s="10"/>
      <c r="L13" s="10"/>
      <c r="M13" s="10"/>
      <c r="N13" s="10"/>
    </row>
    <row r="14" spans="1:14" ht="25.5" customHeight="1">
      <c r="A14" s="11"/>
      <c r="B14" s="32" t="s">
        <v>518</v>
      </c>
      <c r="C14" s="32"/>
      <c r="D14" s="32"/>
      <c r="E14" s="32"/>
      <c r="F14" s="32"/>
      <c r="G14" s="32"/>
      <c r="H14" s="32"/>
      <c r="I14" s="32"/>
      <c r="J14" s="32"/>
      <c r="K14" s="32"/>
      <c r="L14" s="32"/>
      <c r="M14" s="32"/>
      <c r="N14" s="32"/>
    </row>
    <row r="15" spans="1:14">
      <c r="A15" s="11"/>
      <c r="B15" s="10"/>
      <c r="C15" s="10"/>
      <c r="D15" s="10"/>
      <c r="E15" s="10"/>
      <c r="F15" s="10"/>
      <c r="G15" s="10"/>
      <c r="H15" s="10"/>
      <c r="I15" s="10"/>
      <c r="J15" s="10"/>
      <c r="K15" s="10"/>
      <c r="L15" s="10"/>
      <c r="M15" s="10"/>
      <c r="N15" s="10"/>
    </row>
    <row r="16" spans="1:14">
      <c r="A16" s="11"/>
      <c r="B16" s="82" t="s">
        <v>519</v>
      </c>
      <c r="C16" s="82"/>
      <c r="D16" s="82"/>
      <c r="E16" s="82"/>
      <c r="F16" s="82"/>
      <c r="G16" s="82"/>
      <c r="H16" s="82"/>
      <c r="I16" s="82"/>
      <c r="J16" s="82"/>
      <c r="K16" s="82"/>
      <c r="L16" s="82"/>
      <c r="M16" s="82"/>
      <c r="N16" s="82"/>
    </row>
    <row r="17" spans="1:14">
      <c r="A17" s="11"/>
      <c r="B17" s="10"/>
      <c r="C17" s="10"/>
      <c r="D17" s="10"/>
      <c r="E17" s="10"/>
      <c r="F17" s="10"/>
      <c r="G17" s="10"/>
      <c r="H17" s="10"/>
      <c r="I17" s="10"/>
      <c r="J17" s="10"/>
      <c r="K17" s="10"/>
      <c r="L17" s="10"/>
      <c r="M17" s="10"/>
      <c r="N17" s="10"/>
    </row>
    <row r="18" spans="1:14" ht="25.5" customHeight="1">
      <c r="A18" s="11"/>
      <c r="B18" s="32" t="s">
        <v>520</v>
      </c>
      <c r="C18" s="32"/>
      <c r="D18" s="32"/>
      <c r="E18" s="32"/>
      <c r="F18" s="32"/>
      <c r="G18" s="32"/>
      <c r="H18" s="32"/>
      <c r="I18" s="32"/>
      <c r="J18" s="32"/>
      <c r="K18" s="32"/>
      <c r="L18" s="32"/>
      <c r="M18" s="32"/>
      <c r="N18" s="32"/>
    </row>
    <row r="19" spans="1:14">
      <c r="A19" s="11"/>
      <c r="B19" s="21"/>
      <c r="C19" s="21"/>
      <c r="D19" s="21"/>
      <c r="E19" s="21"/>
      <c r="F19" s="21"/>
      <c r="G19" s="21"/>
    </row>
    <row r="20" spans="1:14">
      <c r="A20" s="11"/>
      <c r="B20" s="14"/>
      <c r="C20" s="14"/>
      <c r="D20" s="14"/>
      <c r="E20" s="14"/>
      <c r="F20" s="14"/>
      <c r="G20" s="14"/>
    </row>
    <row r="21" spans="1:14" ht="15.75" thickBot="1">
      <c r="A21" s="11"/>
      <c r="B21" s="94" t="s">
        <v>508</v>
      </c>
      <c r="C21" s="94" t="s">
        <v>521</v>
      </c>
      <c r="D21" s="94" t="s">
        <v>509</v>
      </c>
      <c r="E21" s="94" t="s">
        <v>510</v>
      </c>
      <c r="F21" s="27" t="s">
        <v>511</v>
      </c>
      <c r="G21" s="27" t="s">
        <v>512</v>
      </c>
    </row>
    <row r="22" spans="1:14">
      <c r="A22" s="11"/>
      <c r="B22" s="19" t="s">
        <v>522</v>
      </c>
      <c r="C22" s="97">
        <v>41591</v>
      </c>
      <c r="D22" s="19" t="s">
        <v>523</v>
      </c>
      <c r="E22" s="19" t="s">
        <v>524</v>
      </c>
      <c r="F22" s="44">
        <v>121</v>
      </c>
      <c r="G22" s="44">
        <v>481</v>
      </c>
    </row>
    <row r="23" spans="1:14">
      <c r="A23" s="11"/>
      <c r="B23" s="19" t="s">
        <v>525</v>
      </c>
      <c r="C23" s="97">
        <v>41551</v>
      </c>
      <c r="D23" s="19" t="s">
        <v>526</v>
      </c>
      <c r="E23" s="19" t="s">
        <v>527</v>
      </c>
      <c r="F23" s="44">
        <v>132</v>
      </c>
      <c r="G23" s="44">
        <v>528</v>
      </c>
    </row>
    <row r="24" spans="1:14">
      <c r="A24" s="11"/>
      <c r="B24" s="19" t="s">
        <v>528</v>
      </c>
      <c r="C24" s="97">
        <v>41479</v>
      </c>
      <c r="D24" s="19" t="s">
        <v>529</v>
      </c>
      <c r="E24" s="19" t="s">
        <v>530</v>
      </c>
      <c r="F24" s="44">
        <v>194</v>
      </c>
      <c r="G24" s="44">
        <v>710</v>
      </c>
    </row>
    <row r="25" spans="1:14">
      <c r="A25" s="11"/>
      <c r="B25" s="19" t="s">
        <v>531</v>
      </c>
      <c r="C25" s="97">
        <v>41465</v>
      </c>
      <c r="D25" s="19" t="s">
        <v>532</v>
      </c>
      <c r="E25" s="19" t="s">
        <v>533</v>
      </c>
      <c r="F25" s="44">
        <v>288</v>
      </c>
      <c r="G25" s="98">
        <v>1056</v>
      </c>
    </row>
    <row r="26" spans="1:14">
      <c r="A26" s="11"/>
      <c r="B26" s="19" t="s">
        <v>534</v>
      </c>
      <c r="C26" s="97">
        <v>41465</v>
      </c>
      <c r="D26" s="19" t="s">
        <v>535</v>
      </c>
      <c r="E26" s="19" t="s">
        <v>536</v>
      </c>
      <c r="F26" s="44">
        <v>196</v>
      </c>
      <c r="G26" s="44">
        <v>752</v>
      </c>
    </row>
    <row r="27" spans="1:14">
      <c r="A27" s="11"/>
      <c r="B27" s="19" t="s">
        <v>537</v>
      </c>
      <c r="C27" s="97">
        <v>41465</v>
      </c>
      <c r="D27" s="19" t="s">
        <v>538</v>
      </c>
      <c r="E27" s="19" t="s">
        <v>539</v>
      </c>
      <c r="F27" s="44">
        <v>144</v>
      </c>
      <c r="G27" s="44">
        <v>552</v>
      </c>
    </row>
    <row r="28" spans="1:14">
      <c r="A28" s="11"/>
      <c r="B28" s="29"/>
      <c r="C28" s="29"/>
      <c r="D28" s="29"/>
      <c r="E28" s="29"/>
      <c r="F28" s="29"/>
      <c r="G28" s="29"/>
      <c r="H28" s="29"/>
      <c r="I28" s="29"/>
      <c r="J28" s="29"/>
      <c r="K28" s="29"/>
      <c r="L28" s="29"/>
      <c r="M28" s="29"/>
      <c r="N28" s="29"/>
    </row>
    <row r="29" spans="1:14">
      <c r="A29" s="11"/>
      <c r="B29" s="14"/>
      <c r="C29" s="14"/>
    </row>
    <row r="30" spans="1:14" ht="140.25">
      <c r="A30" s="11"/>
      <c r="B30" s="95" t="s">
        <v>540</v>
      </c>
      <c r="C30" s="25" t="s">
        <v>541</v>
      </c>
    </row>
    <row r="31" spans="1:14">
      <c r="A31" s="11"/>
      <c r="B31" s="29"/>
      <c r="C31" s="29"/>
      <c r="D31" s="29"/>
      <c r="E31" s="29"/>
      <c r="F31" s="29"/>
      <c r="G31" s="29"/>
      <c r="H31" s="29"/>
      <c r="I31" s="29"/>
      <c r="J31" s="29"/>
      <c r="K31" s="29"/>
      <c r="L31" s="29"/>
      <c r="M31" s="29"/>
      <c r="N31" s="29"/>
    </row>
    <row r="32" spans="1:14">
      <c r="A32" s="11"/>
      <c r="B32" s="14"/>
      <c r="C32" s="14"/>
    </row>
    <row r="33" spans="1:14" ht="89.25">
      <c r="A33" s="11"/>
      <c r="B33" s="95" t="s">
        <v>542</v>
      </c>
      <c r="C33" s="25" t="s">
        <v>543</v>
      </c>
    </row>
    <row r="34" spans="1:14">
      <c r="A34" s="11"/>
      <c r="B34" s="10"/>
      <c r="C34" s="10"/>
      <c r="D34" s="10"/>
      <c r="E34" s="10"/>
      <c r="F34" s="10"/>
      <c r="G34" s="10"/>
      <c r="H34" s="10"/>
      <c r="I34" s="10"/>
      <c r="J34" s="10"/>
      <c r="K34" s="10"/>
      <c r="L34" s="10"/>
      <c r="M34" s="10"/>
      <c r="N34" s="10"/>
    </row>
    <row r="35" spans="1:14">
      <c r="A35" s="11"/>
      <c r="B35" s="82" t="s">
        <v>544</v>
      </c>
      <c r="C35" s="82"/>
      <c r="D35" s="82"/>
      <c r="E35" s="82"/>
      <c r="F35" s="82"/>
      <c r="G35" s="82"/>
      <c r="H35" s="82"/>
      <c r="I35" s="82"/>
      <c r="J35" s="82"/>
      <c r="K35" s="82"/>
      <c r="L35" s="82"/>
      <c r="M35" s="82"/>
      <c r="N35" s="82"/>
    </row>
    <row r="36" spans="1:14">
      <c r="A36" s="11"/>
      <c r="B36" s="10"/>
      <c r="C36" s="10"/>
      <c r="D36" s="10"/>
      <c r="E36" s="10"/>
      <c r="F36" s="10"/>
      <c r="G36" s="10"/>
      <c r="H36" s="10"/>
      <c r="I36" s="10"/>
      <c r="J36" s="10"/>
      <c r="K36" s="10"/>
      <c r="L36" s="10"/>
      <c r="M36" s="10"/>
      <c r="N36" s="10"/>
    </row>
    <row r="37" spans="1:14" ht="25.5" customHeight="1">
      <c r="A37" s="11"/>
      <c r="B37" s="32" t="s">
        <v>545</v>
      </c>
      <c r="C37" s="32"/>
      <c r="D37" s="32"/>
      <c r="E37" s="32"/>
      <c r="F37" s="32"/>
      <c r="G37" s="32"/>
      <c r="H37" s="32"/>
      <c r="I37" s="32"/>
      <c r="J37" s="32"/>
      <c r="K37" s="32"/>
      <c r="L37" s="32"/>
      <c r="M37" s="32"/>
      <c r="N37" s="32"/>
    </row>
    <row r="38" spans="1:14">
      <c r="A38" s="11"/>
      <c r="B38" s="21"/>
      <c r="C38" s="21"/>
      <c r="D38" s="21"/>
      <c r="E38" s="21"/>
      <c r="F38" s="21"/>
      <c r="G38" s="21"/>
      <c r="H38" s="21"/>
      <c r="I38" s="21"/>
      <c r="J38" s="21"/>
    </row>
    <row r="39" spans="1:14">
      <c r="A39" s="11"/>
      <c r="B39" s="14"/>
      <c r="C39" s="14"/>
      <c r="D39" s="14"/>
      <c r="E39" s="14"/>
      <c r="F39" s="14"/>
      <c r="G39" s="14"/>
      <c r="H39" s="14"/>
      <c r="I39" s="14"/>
      <c r="J39" s="14"/>
    </row>
    <row r="40" spans="1:14" ht="15.75" thickBot="1">
      <c r="A40" s="11"/>
      <c r="B40" s="94" t="s">
        <v>508</v>
      </c>
      <c r="C40" s="15"/>
      <c r="D40" s="94" t="s">
        <v>509</v>
      </c>
      <c r="E40" s="15"/>
      <c r="F40" s="94" t="s">
        <v>510</v>
      </c>
      <c r="G40" s="15"/>
      <c r="H40" s="27" t="s">
        <v>511</v>
      </c>
      <c r="I40" s="15"/>
      <c r="J40" s="27" t="s">
        <v>512</v>
      </c>
    </row>
    <row r="41" spans="1:14">
      <c r="A41" s="11"/>
      <c r="B41" s="19" t="s">
        <v>546</v>
      </c>
      <c r="C41" s="15"/>
      <c r="D41" s="19" t="s">
        <v>547</v>
      </c>
      <c r="E41" s="15"/>
      <c r="F41" s="19" t="s">
        <v>548</v>
      </c>
      <c r="G41" s="15"/>
      <c r="H41" s="44">
        <v>124</v>
      </c>
      <c r="I41" s="15"/>
      <c r="J41" s="44">
        <v>238</v>
      </c>
    </row>
    <row r="42" spans="1:14">
      <c r="A42" s="11"/>
      <c r="B42" s="19" t="s">
        <v>549</v>
      </c>
      <c r="C42" s="15"/>
      <c r="D42" s="19" t="s">
        <v>547</v>
      </c>
      <c r="E42" s="15"/>
      <c r="F42" s="19" t="s">
        <v>548</v>
      </c>
      <c r="G42" s="15"/>
      <c r="H42" s="44">
        <v>289</v>
      </c>
      <c r="I42" s="15"/>
      <c r="J42" s="44">
        <v>290</v>
      </c>
    </row>
    <row r="43" spans="1:14">
      <c r="A43" s="11"/>
      <c r="B43" s="19" t="s">
        <v>550</v>
      </c>
      <c r="C43" s="15"/>
      <c r="D43" s="19" t="s">
        <v>551</v>
      </c>
      <c r="E43" s="15"/>
      <c r="F43" s="19" t="s">
        <v>552</v>
      </c>
      <c r="G43" s="15"/>
      <c r="H43" s="44">
        <v>264</v>
      </c>
      <c r="I43" s="15"/>
      <c r="J43" s="98">
        <v>1056</v>
      </c>
    </row>
    <row r="44" spans="1:14">
      <c r="A44" s="11"/>
      <c r="B44" s="29"/>
      <c r="C44" s="29"/>
      <c r="D44" s="29"/>
      <c r="E44" s="29"/>
      <c r="F44" s="29"/>
      <c r="G44" s="29"/>
      <c r="H44" s="29"/>
      <c r="I44" s="29"/>
      <c r="J44" s="29"/>
      <c r="K44" s="29"/>
      <c r="L44" s="29"/>
      <c r="M44" s="29"/>
      <c r="N44" s="29"/>
    </row>
    <row r="45" spans="1:14">
      <c r="A45" s="11"/>
      <c r="B45" s="14"/>
      <c r="C45" s="14"/>
    </row>
    <row r="46" spans="1:14" ht="140.25">
      <c r="A46" s="11"/>
      <c r="B46" s="95" t="s">
        <v>540</v>
      </c>
      <c r="C46" s="25" t="s">
        <v>553</v>
      </c>
    </row>
    <row r="47" spans="1:14">
      <c r="A47" s="11"/>
      <c r="B47" s="10"/>
      <c r="C47" s="10"/>
      <c r="D47" s="10"/>
      <c r="E47" s="10"/>
      <c r="F47" s="10"/>
      <c r="G47" s="10"/>
      <c r="H47" s="10"/>
      <c r="I47" s="10"/>
      <c r="J47" s="10"/>
      <c r="K47" s="10"/>
      <c r="L47" s="10"/>
      <c r="M47" s="10"/>
      <c r="N47" s="10"/>
    </row>
    <row r="48" spans="1:14">
      <c r="A48" s="11"/>
      <c r="B48" s="82" t="s">
        <v>554</v>
      </c>
      <c r="C48" s="82"/>
      <c r="D48" s="82"/>
      <c r="E48" s="82"/>
      <c r="F48" s="82"/>
      <c r="G48" s="82"/>
      <c r="H48" s="82"/>
      <c r="I48" s="82"/>
      <c r="J48" s="82"/>
      <c r="K48" s="82"/>
      <c r="L48" s="82"/>
      <c r="M48" s="82"/>
      <c r="N48" s="82"/>
    </row>
    <row r="49" spans="1:14">
      <c r="A49" s="11"/>
      <c r="B49" s="10"/>
      <c r="C49" s="10"/>
      <c r="D49" s="10"/>
      <c r="E49" s="10"/>
      <c r="F49" s="10"/>
      <c r="G49" s="10"/>
      <c r="H49" s="10"/>
      <c r="I49" s="10"/>
      <c r="J49" s="10"/>
      <c r="K49" s="10"/>
      <c r="L49" s="10"/>
      <c r="M49" s="10"/>
      <c r="N49" s="10"/>
    </row>
    <row r="50" spans="1:14" ht="25.5" customHeight="1">
      <c r="A50" s="11"/>
      <c r="B50" s="32" t="s">
        <v>555</v>
      </c>
      <c r="C50" s="32"/>
      <c r="D50" s="32"/>
      <c r="E50" s="32"/>
      <c r="F50" s="32"/>
      <c r="G50" s="32"/>
      <c r="H50" s="32"/>
      <c r="I50" s="32"/>
      <c r="J50" s="32"/>
      <c r="K50" s="32"/>
      <c r="L50" s="32"/>
      <c r="M50" s="32"/>
      <c r="N50" s="32"/>
    </row>
    <row r="51" spans="1:14">
      <c r="A51" s="11"/>
      <c r="B51" s="21"/>
      <c r="C51" s="21"/>
      <c r="D51" s="21"/>
      <c r="E51" s="21"/>
      <c r="F51" s="21"/>
      <c r="G51" s="21"/>
      <c r="H51" s="21"/>
      <c r="I51" s="21"/>
      <c r="J51" s="21"/>
    </row>
    <row r="52" spans="1:14">
      <c r="A52" s="11"/>
      <c r="B52" s="14"/>
      <c r="C52" s="14"/>
      <c r="D52" s="14"/>
      <c r="E52" s="14"/>
      <c r="F52" s="14"/>
      <c r="G52" s="14"/>
      <c r="H52" s="14"/>
      <c r="I52" s="14"/>
      <c r="J52" s="14"/>
    </row>
    <row r="53" spans="1:14" ht="15.75" thickBot="1">
      <c r="A53" s="11"/>
      <c r="B53" s="94" t="s">
        <v>508</v>
      </c>
      <c r="C53" s="15"/>
      <c r="D53" s="94" t="s">
        <v>509</v>
      </c>
      <c r="E53" s="15"/>
      <c r="F53" s="94" t="s">
        <v>510</v>
      </c>
      <c r="G53" s="15"/>
      <c r="H53" s="27" t="s">
        <v>511</v>
      </c>
      <c r="I53" s="15"/>
      <c r="J53" s="27" t="s">
        <v>512</v>
      </c>
    </row>
    <row r="54" spans="1:14">
      <c r="A54" s="11"/>
      <c r="B54" s="19" t="s">
        <v>556</v>
      </c>
      <c r="C54" s="15"/>
      <c r="D54" s="19" t="s">
        <v>557</v>
      </c>
      <c r="E54" s="15"/>
      <c r="F54" s="19" t="s">
        <v>558</v>
      </c>
      <c r="G54" s="15"/>
      <c r="H54" s="44">
        <v>100</v>
      </c>
      <c r="I54" s="15"/>
      <c r="J54" s="44">
        <v>336</v>
      </c>
    </row>
    <row r="55" spans="1:14">
      <c r="A55" s="11"/>
      <c r="B55" s="19" t="s">
        <v>559</v>
      </c>
      <c r="C55" s="15"/>
      <c r="D55" s="19" t="s">
        <v>557</v>
      </c>
      <c r="E55" s="15"/>
      <c r="F55" s="19" t="s">
        <v>558</v>
      </c>
      <c r="G55" s="15"/>
      <c r="H55" s="44">
        <v>266</v>
      </c>
      <c r="I55" s="15"/>
      <c r="J55" s="44">
        <v>792</v>
      </c>
    </row>
    <row r="56" spans="1:14">
      <c r="A56" s="11"/>
      <c r="B56" s="19" t="s">
        <v>560</v>
      </c>
      <c r="C56" s="15"/>
      <c r="D56" s="19" t="s">
        <v>561</v>
      </c>
      <c r="E56" s="15"/>
      <c r="F56" s="19" t="s">
        <v>562</v>
      </c>
      <c r="G56" s="15"/>
      <c r="H56" s="44">
        <v>111</v>
      </c>
      <c r="I56" s="15"/>
      <c r="J56" s="44">
        <v>288</v>
      </c>
    </row>
    <row r="57" spans="1:14">
      <c r="A57" s="11"/>
      <c r="B57" s="19" t="s">
        <v>563</v>
      </c>
      <c r="C57" s="15"/>
      <c r="D57" s="19" t="s">
        <v>538</v>
      </c>
      <c r="E57" s="15"/>
      <c r="F57" s="19" t="s">
        <v>539</v>
      </c>
      <c r="G57" s="15"/>
      <c r="H57" s="44">
        <v>276</v>
      </c>
      <c r="I57" s="15"/>
      <c r="J57" s="44">
        <v>984</v>
      </c>
    </row>
    <row r="58" spans="1:14" ht="15" customHeight="1">
      <c r="A58" s="11" t="s">
        <v>1350</v>
      </c>
      <c r="B58" s="10" t="s">
        <v>6</v>
      </c>
      <c r="C58" s="10"/>
      <c r="D58" s="10"/>
      <c r="E58" s="10"/>
      <c r="F58" s="10"/>
      <c r="G58" s="10"/>
      <c r="H58" s="10"/>
      <c r="I58" s="10"/>
      <c r="J58" s="10"/>
      <c r="K58" s="10"/>
      <c r="L58" s="10"/>
      <c r="M58" s="10"/>
      <c r="N58" s="10"/>
    </row>
    <row r="59" spans="1:14">
      <c r="A59" s="11"/>
      <c r="B59" s="32" t="s">
        <v>564</v>
      </c>
      <c r="C59" s="32"/>
      <c r="D59" s="32"/>
      <c r="E59" s="32"/>
      <c r="F59" s="32"/>
      <c r="G59" s="32"/>
      <c r="H59" s="32"/>
      <c r="I59" s="32"/>
      <c r="J59" s="32"/>
      <c r="K59" s="32"/>
      <c r="L59" s="32"/>
      <c r="M59" s="32"/>
      <c r="N59" s="32"/>
    </row>
    <row r="60" spans="1:14">
      <c r="A60" s="11"/>
      <c r="B60" s="83"/>
      <c r="C60" s="83"/>
      <c r="D60" s="83"/>
      <c r="E60" s="83"/>
      <c r="F60" s="83"/>
      <c r="G60" s="83"/>
      <c r="H60" s="83"/>
      <c r="I60" s="83"/>
      <c r="J60" s="83"/>
      <c r="K60" s="83"/>
      <c r="L60" s="83"/>
      <c r="M60" s="83"/>
      <c r="N60" s="83"/>
    </row>
    <row r="61" spans="1:14">
      <c r="A61" s="11"/>
      <c r="B61" s="21"/>
      <c r="C61" s="21"/>
      <c r="D61" s="21"/>
      <c r="E61" s="21"/>
      <c r="F61" s="21"/>
      <c r="G61" s="21"/>
      <c r="H61" s="21"/>
      <c r="I61" s="21"/>
      <c r="J61" s="21"/>
      <c r="K61" s="21"/>
      <c r="L61" s="21"/>
      <c r="M61" s="21"/>
      <c r="N61" s="21"/>
    </row>
    <row r="62" spans="1:14">
      <c r="A62" s="11"/>
      <c r="B62" s="14"/>
      <c r="C62" s="14"/>
      <c r="D62" s="14"/>
      <c r="E62" s="14"/>
      <c r="F62" s="14"/>
      <c r="G62" s="14"/>
      <c r="H62" s="14"/>
      <c r="I62" s="14"/>
      <c r="J62" s="14"/>
      <c r="K62" s="14"/>
      <c r="L62" s="14"/>
      <c r="M62" s="14"/>
      <c r="N62" s="14"/>
    </row>
    <row r="63" spans="1:14" ht="15.75" thickBot="1">
      <c r="A63" s="11"/>
      <c r="B63" s="19"/>
      <c r="C63" s="15"/>
      <c r="D63" s="31" t="s">
        <v>354</v>
      </c>
      <c r="E63" s="31"/>
      <c r="F63" s="31"/>
      <c r="G63" s="31"/>
      <c r="H63" s="31"/>
      <c r="I63" s="31"/>
      <c r="J63" s="31"/>
      <c r="K63" s="31"/>
      <c r="L63" s="31"/>
      <c r="M63" s="31"/>
      <c r="N63" s="31"/>
    </row>
    <row r="64" spans="1:14" ht="15.75" thickBot="1">
      <c r="A64" s="11"/>
      <c r="B64" s="19"/>
      <c r="C64" s="15"/>
      <c r="D64" s="47">
        <v>2013</v>
      </c>
      <c r="E64" s="47"/>
      <c r="F64" s="47"/>
      <c r="G64" s="15"/>
      <c r="H64" s="47">
        <v>2012</v>
      </c>
      <c r="I64" s="47"/>
      <c r="J64" s="47"/>
      <c r="K64" s="15"/>
      <c r="L64" s="47">
        <v>2011</v>
      </c>
      <c r="M64" s="47"/>
      <c r="N64" s="47"/>
    </row>
    <row r="65" spans="1:14">
      <c r="A65" s="11"/>
      <c r="B65" s="23" t="s">
        <v>97</v>
      </c>
      <c r="C65" s="29"/>
      <c r="D65" s="33" t="s">
        <v>322</v>
      </c>
      <c r="E65" s="35">
        <v>16191</v>
      </c>
      <c r="F65" s="36"/>
      <c r="G65" s="29"/>
      <c r="H65" s="33" t="s">
        <v>322</v>
      </c>
      <c r="I65" s="35">
        <v>30144</v>
      </c>
      <c r="J65" s="36"/>
      <c r="K65" s="29"/>
      <c r="L65" s="33" t="s">
        <v>322</v>
      </c>
      <c r="M65" s="35">
        <v>37036</v>
      </c>
      <c r="N65" s="36"/>
    </row>
    <row r="66" spans="1:14">
      <c r="A66" s="11"/>
      <c r="B66" s="23"/>
      <c r="C66" s="29"/>
      <c r="D66" s="87"/>
      <c r="E66" s="49"/>
      <c r="F66" s="50"/>
      <c r="G66" s="29"/>
      <c r="H66" s="87"/>
      <c r="I66" s="49"/>
      <c r="J66" s="50"/>
      <c r="K66" s="29"/>
      <c r="L66" s="87"/>
      <c r="M66" s="49"/>
      <c r="N66" s="50"/>
    </row>
    <row r="67" spans="1:14">
      <c r="A67" s="11"/>
      <c r="B67" s="19" t="s">
        <v>103</v>
      </c>
      <c r="C67" s="15"/>
      <c r="D67" s="37" t="s">
        <v>565</v>
      </c>
      <c r="E67" s="37"/>
      <c r="F67" s="19" t="s">
        <v>324</v>
      </c>
      <c r="G67" s="15"/>
      <c r="H67" s="37" t="s">
        <v>566</v>
      </c>
      <c r="I67" s="37"/>
      <c r="J67" s="19" t="s">
        <v>324</v>
      </c>
      <c r="K67" s="15"/>
      <c r="L67" s="37" t="s">
        <v>567</v>
      </c>
      <c r="M67" s="37"/>
      <c r="N67" s="19" t="s">
        <v>324</v>
      </c>
    </row>
    <row r="68" spans="1:14">
      <c r="A68" s="11"/>
      <c r="B68" s="19" t="s">
        <v>101</v>
      </c>
      <c r="C68" s="15"/>
      <c r="D68" s="37" t="s">
        <v>568</v>
      </c>
      <c r="E68" s="37"/>
      <c r="F68" s="19" t="s">
        <v>324</v>
      </c>
      <c r="G68" s="15"/>
      <c r="H68" s="37" t="s">
        <v>569</v>
      </c>
      <c r="I68" s="37"/>
      <c r="J68" s="19" t="s">
        <v>324</v>
      </c>
      <c r="K68" s="15"/>
      <c r="L68" s="37" t="s">
        <v>570</v>
      </c>
      <c r="M68" s="37"/>
      <c r="N68" s="19" t="s">
        <v>324</v>
      </c>
    </row>
    <row r="69" spans="1:14">
      <c r="A69" s="11"/>
      <c r="B69" s="23" t="s">
        <v>185</v>
      </c>
      <c r="C69" s="29"/>
      <c r="D69" s="37" t="s">
        <v>438</v>
      </c>
      <c r="E69" s="37"/>
      <c r="F69" s="29"/>
      <c r="G69" s="29"/>
      <c r="H69" s="37" t="s">
        <v>438</v>
      </c>
      <c r="I69" s="37"/>
      <c r="J69" s="29"/>
      <c r="K69" s="29"/>
      <c r="L69" s="37" t="s">
        <v>571</v>
      </c>
      <c r="M69" s="37"/>
      <c r="N69" s="23" t="s">
        <v>324</v>
      </c>
    </row>
    <row r="70" spans="1:14" ht="15.75" thickBot="1">
      <c r="A70" s="11"/>
      <c r="B70" s="23"/>
      <c r="C70" s="29"/>
      <c r="D70" s="56"/>
      <c r="E70" s="56"/>
      <c r="F70" s="52"/>
      <c r="G70" s="29"/>
      <c r="H70" s="56"/>
      <c r="I70" s="56"/>
      <c r="J70" s="52"/>
      <c r="K70" s="29"/>
      <c r="L70" s="56"/>
      <c r="M70" s="56"/>
      <c r="N70" s="57"/>
    </row>
    <row r="71" spans="1:14">
      <c r="A71" s="11"/>
      <c r="B71" s="48" t="s">
        <v>104</v>
      </c>
      <c r="C71" s="29"/>
      <c r="D71" s="35">
        <v>6484</v>
      </c>
      <c r="E71" s="35"/>
      <c r="F71" s="36"/>
      <c r="G71" s="29"/>
      <c r="H71" s="35">
        <v>11512</v>
      </c>
      <c r="I71" s="35"/>
      <c r="J71" s="36"/>
      <c r="K71" s="29"/>
      <c r="L71" s="35">
        <v>11851</v>
      </c>
      <c r="M71" s="35"/>
      <c r="N71" s="36"/>
    </row>
    <row r="72" spans="1:14">
      <c r="A72" s="11"/>
      <c r="B72" s="48"/>
      <c r="C72" s="29"/>
      <c r="D72" s="34"/>
      <c r="E72" s="34"/>
      <c r="F72" s="29"/>
      <c r="G72" s="29"/>
      <c r="H72" s="34"/>
      <c r="I72" s="34"/>
      <c r="J72" s="29"/>
      <c r="K72" s="29"/>
      <c r="L72" s="34"/>
      <c r="M72" s="34"/>
      <c r="N72" s="29"/>
    </row>
    <row r="73" spans="1:14" ht="15.75" thickBot="1">
      <c r="A73" s="11"/>
      <c r="B73" s="19" t="s">
        <v>111</v>
      </c>
      <c r="C73" s="15"/>
      <c r="D73" s="56" t="s">
        <v>572</v>
      </c>
      <c r="E73" s="56"/>
      <c r="F73" s="19" t="s">
        <v>324</v>
      </c>
      <c r="G73" s="15"/>
      <c r="H73" s="56" t="s">
        <v>573</v>
      </c>
      <c r="I73" s="56"/>
      <c r="J73" s="19" t="s">
        <v>324</v>
      </c>
      <c r="K73" s="15"/>
      <c r="L73" s="56" t="s">
        <v>574</v>
      </c>
      <c r="M73" s="56"/>
      <c r="N73" s="19" t="s">
        <v>324</v>
      </c>
    </row>
    <row r="74" spans="1:14">
      <c r="A74" s="11"/>
      <c r="B74" s="29" t="s">
        <v>575</v>
      </c>
      <c r="C74" s="29"/>
      <c r="D74" s="59" t="s">
        <v>322</v>
      </c>
      <c r="E74" s="61">
        <v>4824</v>
      </c>
      <c r="F74" s="36"/>
      <c r="G74" s="29"/>
      <c r="H74" s="59" t="s">
        <v>322</v>
      </c>
      <c r="I74" s="61">
        <v>8728</v>
      </c>
      <c r="J74" s="36"/>
      <c r="K74" s="29"/>
      <c r="L74" s="59" t="s">
        <v>322</v>
      </c>
      <c r="M74" s="61">
        <v>9155</v>
      </c>
      <c r="N74" s="36"/>
    </row>
    <row r="75" spans="1:14" ht="15.75" thickBot="1">
      <c r="A75" s="11"/>
      <c r="B75" s="29"/>
      <c r="C75" s="29"/>
      <c r="D75" s="60"/>
      <c r="E75" s="62"/>
      <c r="F75" s="54"/>
      <c r="G75" s="29"/>
      <c r="H75" s="60"/>
      <c r="I75" s="62"/>
      <c r="J75" s="54"/>
      <c r="K75" s="29"/>
      <c r="L75" s="60"/>
      <c r="M75" s="62"/>
      <c r="N75" s="54"/>
    </row>
    <row r="76" spans="1:14" ht="15.75" thickTop="1"/>
  </sheetData>
  <mergeCells count="93">
    <mergeCell ref="A58:A75"/>
    <mergeCell ref="B58:N58"/>
    <mergeCell ref="B59:N59"/>
    <mergeCell ref="B60:N60"/>
    <mergeCell ref="B37:N37"/>
    <mergeCell ref="B44:N44"/>
    <mergeCell ref="B47:N47"/>
    <mergeCell ref="B48:N48"/>
    <mergeCell ref="B49:N49"/>
    <mergeCell ref="B50:N50"/>
    <mergeCell ref="B18:N18"/>
    <mergeCell ref="B28:N28"/>
    <mergeCell ref="B31:N31"/>
    <mergeCell ref="B34:N34"/>
    <mergeCell ref="B35:N35"/>
    <mergeCell ref="B36:N36"/>
    <mergeCell ref="N74:N75"/>
    <mergeCell ref="A1:A2"/>
    <mergeCell ref="B1:N1"/>
    <mergeCell ref="B2:N2"/>
    <mergeCell ref="B3:N3"/>
    <mergeCell ref="A4:A57"/>
    <mergeCell ref="B4:N4"/>
    <mergeCell ref="B5:N5"/>
    <mergeCell ref="B10:N10"/>
    <mergeCell ref="B13:N13"/>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D67:E67"/>
    <mergeCell ref="H67:I67"/>
    <mergeCell ref="L67:M67"/>
    <mergeCell ref="D68:E68"/>
    <mergeCell ref="H68:I68"/>
    <mergeCell ref="L68:M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B6:J6"/>
    <mergeCell ref="B19:G19"/>
    <mergeCell ref="B38:J38"/>
    <mergeCell ref="B51:J51"/>
    <mergeCell ref="B61:N61"/>
    <mergeCell ref="D63:N63"/>
    <mergeCell ref="B14:N14"/>
    <mergeCell ref="B15:N15"/>
    <mergeCell ref="B16:N16"/>
    <mergeCell ref="B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6" max="6" width="1.5703125" bestFit="1" customWidth="1"/>
    <col min="8" max="8" width="2" bestFit="1" customWidth="1"/>
    <col min="10" max="10" width="1.5703125" bestFit="1" customWidth="1"/>
  </cols>
  <sheetData>
    <row r="1" spans="1:10" ht="30" customHeight="1">
      <c r="A1" s="8" t="s">
        <v>13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33</v>
      </c>
      <c r="B3" s="10" t="s">
        <v>6</v>
      </c>
      <c r="C3" s="10"/>
      <c r="D3" s="10"/>
      <c r="E3" s="10"/>
      <c r="F3" s="10"/>
      <c r="G3" s="10"/>
      <c r="H3" s="10"/>
      <c r="I3" s="10"/>
      <c r="J3" s="10"/>
    </row>
    <row r="4" spans="1:10" ht="15" customHeight="1">
      <c r="A4" s="3" t="s">
        <v>577</v>
      </c>
      <c r="B4" s="10" t="s">
        <v>6</v>
      </c>
      <c r="C4" s="10"/>
      <c r="D4" s="10"/>
      <c r="E4" s="10"/>
      <c r="F4" s="10"/>
      <c r="G4" s="10"/>
      <c r="H4" s="10"/>
      <c r="I4" s="10"/>
      <c r="J4" s="10"/>
    </row>
    <row r="5" spans="1:10" ht="15" customHeight="1">
      <c r="A5" s="11" t="s">
        <v>1352</v>
      </c>
      <c r="B5" s="10" t="s">
        <v>6</v>
      </c>
      <c r="C5" s="10"/>
      <c r="D5" s="10"/>
      <c r="E5" s="10"/>
      <c r="F5" s="10"/>
      <c r="G5" s="10"/>
      <c r="H5" s="10"/>
      <c r="I5" s="10"/>
      <c r="J5" s="10"/>
    </row>
    <row r="6" spans="1:10">
      <c r="A6" s="11"/>
      <c r="B6" s="32" t="s">
        <v>581</v>
      </c>
      <c r="C6" s="32"/>
      <c r="D6" s="32"/>
      <c r="E6" s="32"/>
      <c r="F6" s="32"/>
      <c r="G6" s="32"/>
      <c r="H6" s="32"/>
      <c r="I6" s="32"/>
      <c r="J6" s="32"/>
    </row>
    <row r="7" spans="1:10">
      <c r="A7" s="11"/>
      <c r="B7" s="83"/>
      <c r="C7" s="83"/>
      <c r="D7" s="83"/>
      <c r="E7" s="83"/>
      <c r="F7" s="83"/>
      <c r="G7" s="83"/>
      <c r="H7" s="83"/>
      <c r="I7" s="83"/>
      <c r="J7" s="83"/>
    </row>
    <row r="8" spans="1:10">
      <c r="A8" s="11"/>
      <c r="B8" s="21"/>
      <c r="C8" s="21"/>
      <c r="D8" s="21"/>
      <c r="E8" s="21"/>
      <c r="F8" s="21"/>
      <c r="G8" s="21"/>
      <c r="H8" s="21"/>
      <c r="I8" s="21"/>
      <c r="J8" s="21"/>
    </row>
    <row r="9" spans="1:10">
      <c r="A9" s="11"/>
      <c r="B9" s="14"/>
      <c r="C9" s="14"/>
      <c r="D9" s="14"/>
      <c r="E9" s="14"/>
      <c r="F9" s="14"/>
      <c r="G9" s="14"/>
      <c r="H9" s="14"/>
      <c r="I9" s="14"/>
      <c r="J9" s="14"/>
    </row>
    <row r="10" spans="1:10" ht="15.75" thickBot="1">
      <c r="A10" s="11"/>
      <c r="B10" s="19"/>
      <c r="C10" s="15"/>
      <c r="D10" s="31" t="s">
        <v>422</v>
      </c>
      <c r="E10" s="31"/>
      <c r="F10" s="31"/>
      <c r="G10" s="31"/>
      <c r="H10" s="31"/>
      <c r="I10" s="31"/>
      <c r="J10" s="31"/>
    </row>
    <row r="11" spans="1:10" ht="15.75" thickBot="1">
      <c r="A11" s="11"/>
      <c r="B11" s="19"/>
      <c r="C11" s="15"/>
      <c r="D11" s="47">
        <v>2013</v>
      </c>
      <c r="E11" s="47"/>
      <c r="F11" s="47"/>
      <c r="G11" s="15"/>
      <c r="H11" s="47">
        <v>2012</v>
      </c>
      <c r="I11" s="47"/>
      <c r="J11" s="47"/>
    </row>
    <row r="12" spans="1:10">
      <c r="A12" s="11"/>
      <c r="B12" s="29" t="s">
        <v>582</v>
      </c>
      <c r="C12" s="29"/>
      <c r="D12" s="33" t="s">
        <v>322</v>
      </c>
      <c r="E12" s="35">
        <v>575944</v>
      </c>
      <c r="F12" s="36"/>
      <c r="G12" s="29"/>
      <c r="H12" s="33" t="s">
        <v>322</v>
      </c>
      <c r="I12" s="35">
        <v>550274</v>
      </c>
      <c r="J12" s="36"/>
    </row>
    <row r="13" spans="1:10">
      <c r="A13" s="11"/>
      <c r="B13" s="29"/>
      <c r="C13" s="29"/>
      <c r="D13" s="87"/>
      <c r="E13" s="49"/>
      <c r="F13" s="50"/>
      <c r="G13" s="29"/>
      <c r="H13" s="87"/>
      <c r="I13" s="49"/>
      <c r="J13" s="50"/>
    </row>
    <row r="14" spans="1:10">
      <c r="A14" s="11"/>
      <c r="B14" s="23" t="s">
        <v>259</v>
      </c>
      <c r="C14" s="29"/>
      <c r="D14" s="34">
        <v>4759879</v>
      </c>
      <c r="E14" s="34"/>
      <c r="F14" s="29"/>
      <c r="G14" s="29"/>
      <c r="H14" s="34">
        <v>4351239</v>
      </c>
      <c r="I14" s="34"/>
      <c r="J14" s="29"/>
    </row>
    <row r="15" spans="1:10">
      <c r="A15" s="11"/>
      <c r="B15" s="23"/>
      <c r="C15" s="29"/>
      <c r="D15" s="34"/>
      <c r="E15" s="34"/>
      <c r="F15" s="29"/>
      <c r="G15" s="29"/>
      <c r="H15" s="34"/>
      <c r="I15" s="34"/>
      <c r="J15" s="29"/>
    </row>
    <row r="16" spans="1:10">
      <c r="A16" s="11"/>
      <c r="B16" s="29" t="s">
        <v>583</v>
      </c>
      <c r="C16" s="29"/>
      <c r="D16" s="34">
        <v>267022</v>
      </c>
      <c r="E16" s="34"/>
      <c r="F16" s="29"/>
      <c r="G16" s="29"/>
      <c r="H16" s="34">
        <v>227409</v>
      </c>
      <c r="I16" s="34"/>
      <c r="J16" s="29"/>
    </row>
    <row r="17" spans="1:10">
      <c r="A17" s="11"/>
      <c r="B17" s="29"/>
      <c r="C17" s="29"/>
      <c r="D17" s="34"/>
      <c r="E17" s="34"/>
      <c r="F17" s="29"/>
      <c r="G17" s="29"/>
      <c r="H17" s="34"/>
      <c r="I17" s="34"/>
      <c r="J17" s="29"/>
    </row>
    <row r="18" spans="1:10">
      <c r="A18" s="11"/>
      <c r="B18" s="29" t="s">
        <v>584</v>
      </c>
      <c r="C18" s="29"/>
      <c r="D18" s="34">
        <v>121923</v>
      </c>
      <c r="E18" s="34"/>
      <c r="F18" s="29"/>
      <c r="G18" s="29"/>
      <c r="H18" s="34">
        <v>138923</v>
      </c>
      <c r="I18" s="34"/>
      <c r="J18" s="29"/>
    </row>
    <row r="19" spans="1:10" ht="15.75" thickBot="1">
      <c r="A19" s="11"/>
      <c r="B19" s="29"/>
      <c r="C19" s="29"/>
      <c r="D19" s="51"/>
      <c r="E19" s="51"/>
      <c r="F19" s="52"/>
      <c r="G19" s="29"/>
      <c r="H19" s="51"/>
      <c r="I19" s="51"/>
      <c r="J19" s="52"/>
    </row>
    <row r="20" spans="1:10">
      <c r="A20" s="11"/>
      <c r="B20" s="23"/>
      <c r="C20" s="29"/>
      <c r="D20" s="35">
        <v>5724768</v>
      </c>
      <c r="E20" s="35"/>
      <c r="F20" s="36"/>
      <c r="G20" s="29"/>
      <c r="H20" s="35">
        <v>5267845</v>
      </c>
      <c r="I20" s="35"/>
      <c r="J20" s="36"/>
    </row>
    <row r="21" spans="1:10">
      <c r="A21" s="11"/>
      <c r="B21" s="23"/>
      <c r="C21" s="29"/>
      <c r="D21" s="49"/>
      <c r="E21" s="49"/>
      <c r="F21" s="50"/>
      <c r="G21" s="29"/>
      <c r="H21" s="49"/>
      <c r="I21" s="49"/>
      <c r="J21" s="50"/>
    </row>
    <row r="22" spans="1:10" ht="15.75" thickBot="1">
      <c r="A22" s="11"/>
      <c r="B22" s="19" t="s">
        <v>585</v>
      </c>
      <c r="C22" s="15"/>
      <c r="D22" s="56" t="s">
        <v>586</v>
      </c>
      <c r="E22" s="56"/>
      <c r="F22" s="19" t="s">
        <v>324</v>
      </c>
      <c r="G22" s="15"/>
      <c r="H22" s="56" t="s">
        <v>587</v>
      </c>
      <c r="I22" s="56"/>
      <c r="J22" s="19" t="s">
        <v>324</v>
      </c>
    </row>
    <row r="23" spans="1:10">
      <c r="A23" s="11"/>
      <c r="B23" s="81" t="s">
        <v>588</v>
      </c>
      <c r="C23" s="29"/>
      <c r="D23" s="59" t="s">
        <v>322</v>
      </c>
      <c r="E23" s="61">
        <v>5199008</v>
      </c>
      <c r="F23" s="36"/>
      <c r="G23" s="29"/>
      <c r="H23" s="59" t="s">
        <v>322</v>
      </c>
      <c r="I23" s="61">
        <v>4871376</v>
      </c>
      <c r="J23" s="36"/>
    </row>
    <row r="24" spans="1:10" ht="15.75" thickBot="1">
      <c r="A24" s="11"/>
      <c r="B24" s="81"/>
      <c r="C24" s="29"/>
      <c r="D24" s="60"/>
      <c r="E24" s="62"/>
      <c r="F24" s="54"/>
      <c r="G24" s="29"/>
      <c r="H24" s="60"/>
      <c r="I24" s="62"/>
      <c r="J24" s="54"/>
    </row>
    <row r="25" spans="1:10" ht="15.75" thickTop="1">
      <c r="A25" s="11"/>
      <c r="B25" s="29"/>
      <c r="C25" s="29"/>
      <c r="D25" s="29"/>
      <c r="E25" s="29"/>
      <c r="F25" s="29"/>
      <c r="G25" s="29"/>
      <c r="H25" s="29"/>
      <c r="I25" s="29"/>
      <c r="J25" s="29"/>
    </row>
    <row r="26" spans="1:10">
      <c r="A26" s="11"/>
      <c r="B26" s="14"/>
      <c r="C26" s="14"/>
    </row>
    <row r="27" spans="1:10" ht="114.75">
      <c r="A27" s="11"/>
      <c r="B27" s="99" t="s">
        <v>540</v>
      </c>
      <c r="C27" s="25" t="s">
        <v>589</v>
      </c>
    </row>
    <row r="28" spans="1:10">
      <c r="A28" s="11"/>
      <c r="B28" s="29"/>
      <c r="C28" s="29"/>
      <c r="D28" s="29"/>
      <c r="E28" s="29"/>
      <c r="F28" s="29"/>
      <c r="G28" s="29"/>
      <c r="H28" s="29"/>
      <c r="I28" s="29"/>
      <c r="J28" s="29"/>
    </row>
    <row r="29" spans="1:10">
      <c r="A29" s="11"/>
      <c r="B29" s="14"/>
      <c r="C29" s="14"/>
    </row>
    <row r="30" spans="1:10" ht="409.5">
      <c r="A30" s="11"/>
      <c r="B30" s="99" t="s">
        <v>542</v>
      </c>
      <c r="C30" s="25" t="s">
        <v>590</v>
      </c>
    </row>
    <row r="31" spans="1:10">
      <c r="A31" s="11"/>
      <c r="B31" s="29"/>
      <c r="C31" s="29"/>
      <c r="D31" s="29"/>
      <c r="E31" s="29"/>
      <c r="F31" s="29"/>
      <c r="G31" s="29"/>
      <c r="H31" s="29"/>
      <c r="I31" s="29"/>
      <c r="J31" s="29"/>
    </row>
    <row r="32" spans="1:10">
      <c r="A32" s="11"/>
      <c r="B32" s="14"/>
      <c r="C32" s="14"/>
    </row>
    <row r="33" spans="1:3" ht="63.75">
      <c r="A33" s="11"/>
      <c r="B33" s="99" t="s">
        <v>591</v>
      </c>
      <c r="C33" s="25" t="s">
        <v>82</v>
      </c>
    </row>
  </sheetData>
  <mergeCells count="64">
    <mergeCell ref="B7:J7"/>
    <mergeCell ref="B25:J25"/>
    <mergeCell ref="B28:J28"/>
    <mergeCell ref="B31:J31"/>
    <mergeCell ref="I23:I24"/>
    <mergeCell ref="J23:J24"/>
    <mergeCell ref="A1:A2"/>
    <mergeCell ref="B1:J1"/>
    <mergeCell ref="B2:J2"/>
    <mergeCell ref="B3:J3"/>
    <mergeCell ref="B4:J4"/>
    <mergeCell ref="A5:A33"/>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16" bestFit="1" customWidth="1"/>
    <col min="6" max="6" width="14.1406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8" t="s">
        <v>1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71</v>
      </c>
      <c r="B3" s="10" t="s">
        <v>6</v>
      </c>
      <c r="C3" s="10"/>
      <c r="D3" s="10"/>
      <c r="E3" s="10"/>
      <c r="F3" s="10"/>
      <c r="G3" s="10"/>
      <c r="H3" s="10"/>
      <c r="I3" s="10"/>
      <c r="J3" s="10"/>
      <c r="K3" s="10"/>
      <c r="L3" s="10"/>
      <c r="M3" s="10"/>
      <c r="N3" s="10"/>
    </row>
    <row r="4" spans="1:14" ht="15" customHeight="1">
      <c r="A4" s="3" t="s">
        <v>577</v>
      </c>
      <c r="B4" s="10" t="s">
        <v>6</v>
      </c>
      <c r="C4" s="10"/>
      <c r="D4" s="10"/>
      <c r="E4" s="10"/>
      <c r="F4" s="10"/>
      <c r="G4" s="10"/>
      <c r="H4" s="10"/>
      <c r="I4" s="10"/>
      <c r="J4" s="10"/>
      <c r="K4" s="10"/>
      <c r="L4" s="10"/>
      <c r="M4" s="10"/>
      <c r="N4" s="10"/>
    </row>
    <row r="5" spans="1:14" ht="15" customHeight="1">
      <c r="A5" s="11" t="s">
        <v>1352</v>
      </c>
      <c r="B5" s="10" t="s">
        <v>6</v>
      </c>
      <c r="C5" s="10"/>
      <c r="D5" s="10"/>
      <c r="E5" s="10"/>
      <c r="F5" s="10"/>
      <c r="G5" s="10"/>
      <c r="H5" s="10"/>
      <c r="I5" s="10"/>
      <c r="J5" s="10"/>
      <c r="K5" s="10"/>
      <c r="L5" s="10"/>
      <c r="M5" s="10"/>
      <c r="N5" s="10"/>
    </row>
    <row r="6" spans="1:14">
      <c r="A6" s="11"/>
      <c r="B6" s="32" t="s">
        <v>598</v>
      </c>
      <c r="C6" s="32"/>
      <c r="D6" s="32"/>
      <c r="E6" s="32"/>
      <c r="F6" s="32"/>
      <c r="G6" s="32"/>
      <c r="H6" s="32"/>
      <c r="I6" s="32"/>
      <c r="J6" s="32"/>
      <c r="K6" s="32"/>
      <c r="L6" s="32"/>
      <c r="M6" s="32"/>
      <c r="N6" s="32"/>
    </row>
    <row r="7" spans="1:14">
      <c r="A7" s="11"/>
      <c r="B7" s="21"/>
      <c r="C7" s="21"/>
      <c r="D7" s="21"/>
      <c r="E7" s="21"/>
      <c r="F7" s="21"/>
      <c r="G7" s="21"/>
      <c r="H7" s="21"/>
      <c r="I7" s="21"/>
      <c r="J7" s="21"/>
      <c r="K7" s="21"/>
      <c r="L7" s="21"/>
      <c r="M7" s="21"/>
      <c r="N7" s="21"/>
    </row>
    <row r="8" spans="1:14">
      <c r="A8" s="11"/>
      <c r="B8" s="14"/>
      <c r="C8" s="14"/>
      <c r="D8" s="14"/>
      <c r="E8" s="14"/>
      <c r="F8" s="14"/>
      <c r="G8" s="14"/>
      <c r="H8" s="14"/>
      <c r="I8" s="14"/>
      <c r="J8" s="14"/>
      <c r="K8" s="14"/>
      <c r="L8" s="14"/>
      <c r="M8" s="14"/>
      <c r="N8" s="14"/>
    </row>
    <row r="9" spans="1:14" ht="15.75" thickBot="1">
      <c r="A9" s="11"/>
      <c r="B9" s="19"/>
      <c r="C9" s="15"/>
      <c r="D9" s="19"/>
      <c r="E9" s="15"/>
      <c r="F9" s="19"/>
      <c r="G9" s="15"/>
      <c r="H9" s="31" t="s">
        <v>599</v>
      </c>
      <c r="I9" s="31"/>
      <c r="J9" s="31"/>
      <c r="K9" s="31"/>
      <c r="L9" s="31"/>
      <c r="M9" s="31"/>
      <c r="N9" s="31"/>
    </row>
    <row r="10" spans="1:14">
      <c r="A10" s="11"/>
      <c r="B10" s="30" t="s">
        <v>600</v>
      </c>
      <c r="C10" s="29"/>
      <c r="D10" s="26" t="s">
        <v>601</v>
      </c>
      <c r="E10" s="29"/>
      <c r="F10" s="26" t="s">
        <v>603</v>
      </c>
      <c r="G10" s="29"/>
      <c r="H10" s="105">
        <v>2013</v>
      </c>
      <c r="I10" s="105"/>
      <c r="J10" s="105"/>
      <c r="K10" s="36"/>
      <c r="L10" s="105">
        <v>2012</v>
      </c>
      <c r="M10" s="105"/>
      <c r="N10" s="105"/>
    </row>
    <row r="11" spans="1:14" ht="15.75" thickBot="1">
      <c r="A11" s="11"/>
      <c r="B11" s="31"/>
      <c r="C11" s="29"/>
      <c r="D11" s="27" t="s">
        <v>602</v>
      </c>
      <c r="E11" s="29"/>
      <c r="F11" s="27" t="s">
        <v>604</v>
      </c>
      <c r="G11" s="29"/>
      <c r="H11" s="31"/>
      <c r="I11" s="31"/>
      <c r="J11" s="31"/>
      <c r="K11" s="29"/>
      <c r="L11" s="31"/>
      <c r="M11" s="31"/>
      <c r="N11" s="31"/>
    </row>
    <row r="12" spans="1:14">
      <c r="A12" s="11"/>
      <c r="B12" s="100" t="s">
        <v>605</v>
      </c>
      <c r="C12" s="29"/>
      <c r="D12" s="107">
        <v>35096</v>
      </c>
      <c r="E12" s="29"/>
      <c r="F12" s="107">
        <v>45170</v>
      </c>
      <c r="G12" s="29"/>
      <c r="H12" s="110" t="s">
        <v>322</v>
      </c>
      <c r="I12" s="112">
        <v>42288</v>
      </c>
      <c r="J12" s="36"/>
      <c r="K12" s="29"/>
      <c r="L12" s="110" t="s">
        <v>322</v>
      </c>
      <c r="M12" s="112">
        <v>41485</v>
      </c>
      <c r="N12" s="36"/>
    </row>
    <row r="13" spans="1:14">
      <c r="A13" s="11"/>
      <c r="B13" s="100" t="s">
        <v>606</v>
      </c>
      <c r="C13" s="29"/>
      <c r="D13" s="106"/>
      <c r="E13" s="29"/>
      <c r="F13" s="108"/>
      <c r="G13" s="29"/>
      <c r="H13" s="109"/>
      <c r="I13" s="111"/>
      <c r="J13" s="29"/>
      <c r="K13" s="29"/>
      <c r="L13" s="109"/>
      <c r="M13" s="111"/>
      <c r="N13" s="29"/>
    </row>
    <row r="14" spans="1:14">
      <c r="A14" s="11"/>
      <c r="B14" s="100" t="s">
        <v>605</v>
      </c>
      <c r="C14" s="29"/>
      <c r="D14" s="106">
        <v>35096</v>
      </c>
      <c r="E14" s="29"/>
      <c r="F14" s="106">
        <v>45170</v>
      </c>
      <c r="G14" s="29"/>
      <c r="H14" s="111">
        <v>6767</v>
      </c>
      <c r="I14" s="111"/>
      <c r="J14" s="29"/>
      <c r="K14" s="29"/>
      <c r="L14" s="111">
        <v>6651</v>
      </c>
      <c r="M14" s="111"/>
      <c r="N14" s="29"/>
    </row>
    <row r="15" spans="1:14">
      <c r="A15" s="11"/>
      <c r="B15" s="100" t="s">
        <v>607</v>
      </c>
      <c r="C15" s="29"/>
      <c r="D15" s="106"/>
      <c r="E15" s="29"/>
      <c r="F15" s="106"/>
      <c r="G15" s="29"/>
      <c r="H15" s="111"/>
      <c r="I15" s="111"/>
      <c r="J15" s="29"/>
      <c r="K15" s="29"/>
      <c r="L15" s="111"/>
      <c r="M15" s="111"/>
      <c r="N15" s="29"/>
    </row>
    <row r="16" spans="1:14">
      <c r="A16" s="11"/>
      <c r="B16" s="100" t="s">
        <v>605</v>
      </c>
      <c r="C16" s="15"/>
      <c r="D16" s="106">
        <v>36434</v>
      </c>
      <c r="E16" s="15"/>
      <c r="F16" s="102">
        <v>45900</v>
      </c>
      <c r="G16" s="15"/>
      <c r="H16" s="111">
        <v>26275</v>
      </c>
      <c r="I16" s="111"/>
      <c r="J16" s="29"/>
      <c r="K16" s="15"/>
      <c r="L16" s="111">
        <v>25766</v>
      </c>
      <c r="M16" s="111"/>
      <c r="N16" s="29"/>
    </row>
    <row r="17" spans="1:14">
      <c r="A17" s="11"/>
      <c r="B17" s="100" t="s">
        <v>608</v>
      </c>
      <c r="C17" s="15"/>
      <c r="D17" s="106"/>
      <c r="E17" s="15"/>
      <c r="F17" s="103">
        <v>46996</v>
      </c>
      <c r="G17" s="15"/>
      <c r="H17" s="111"/>
      <c r="I17" s="111"/>
      <c r="J17" s="29"/>
      <c r="K17" s="15"/>
      <c r="L17" s="111"/>
      <c r="M17" s="111"/>
      <c r="N17" s="29"/>
    </row>
    <row r="18" spans="1:14">
      <c r="A18" s="11"/>
      <c r="B18" s="100" t="s">
        <v>609</v>
      </c>
      <c r="C18" s="29"/>
      <c r="D18" s="106">
        <v>36796</v>
      </c>
      <c r="E18" s="29"/>
      <c r="F18" s="106">
        <v>49552</v>
      </c>
      <c r="G18" s="29"/>
      <c r="H18" s="111">
        <v>36126</v>
      </c>
      <c r="I18" s="111"/>
      <c r="J18" s="29"/>
      <c r="K18" s="29"/>
      <c r="L18" s="111">
        <v>35936</v>
      </c>
      <c r="M18" s="111"/>
      <c r="N18" s="29"/>
    </row>
    <row r="19" spans="1:14">
      <c r="A19" s="11"/>
      <c r="B19" s="100" t="s">
        <v>610</v>
      </c>
      <c r="C19" s="29"/>
      <c r="D19" s="106"/>
      <c r="E19" s="29"/>
      <c r="F19" s="106"/>
      <c r="G19" s="29"/>
      <c r="H19" s="111"/>
      <c r="I19" s="111"/>
      <c r="J19" s="29"/>
      <c r="K19" s="29"/>
      <c r="L19" s="111"/>
      <c r="M19" s="111"/>
      <c r="N19" s="29"/>
    </row>
    <row r="20" spans="1:14">
      <c r="A20" s="11"/>
      <c r="B20" s="113" t="s">
        <v>611</v>
      </c>
      <c r="C20" s="29"/>
      <c r="D20" s="106">
        <v>41471</v>
      </c>
      <c r="E20" s="29"/>
      <c r="F20" s="106">
        <v>53159</v>
      </c>
      <c r="G20" s="29"/>
      <c r="H20" s="111">
        <v>19249</v>
      </c>
      <c r="I20" s="111"/>
      <c r="J20" s="29"/>
      <c r="K20" s="29"/>
      <c r="L20" s="115" t="s">
        <v>438</v>
      </c>
      <c r="M20" s="115"/>
      <c r="N20" s="29"/>
    </row>
    <row r="21" spans="1:14" ht="15.75" thickBot="1">
      <c r="A21" s="11"/>
      <c r="B21" s="113"/>
      <c r="C21" s="29"/>
      <c r="D21" s="106"/>
      <c r="E21" s="29"/>
      <c r="F21" s="106"/>
      <c r="G21" s="29"/>
      <c r="H21" s="114"/>
      <c r="I21" s="114"/>
      <c r="J21" s="52"/>
      <c r="K21" s="29"/>
      <c r="L21" s="116"/>
      <c r="M21" s="116"/>
      <c r="N21" s="52"/>
    </row>
    <row r="22" spans="1:14">
      <c r="A22" s="11"/>
      <c r="B22" s="109"/>
      <c r="C22" s="29"/>
      <c r="D22" s="109"/>
      <c r="E22" s="29"/>
      <c r="F22" s="109"/>
      <c r="G22" s="29"/>
      <c r="H22" s="112">
        <v>130705</v>
      </c>
      <c r="I22" s="112"/>
      <c r="J22" s="36"/>
      <c r="K22" s="29"/>
      <c r="L22" s="112">
        <v>109838</v>
      </c>
      <c r="M22" s="112"/>
      <c r="N22" s="36"/>
    </row>
    <row r="23" spans="1:14">
      <c r="A23" s="11"/>
      <c r="B23" s="109"/>
      <c r="C23" s="29"/>
      <c r="D23" s="109"/>
      <c r="E23" s="29"/>
      <c r="F23" s="109"/>
      <c r="G23" s="29"/>
      <c r="H23" s="111"/>
      <c r="I23" s="111"/>
      <c r="J23" s="29"/>
      <c r="K23" s="29"/>
      <c r="L23" s="111"/>
      <c r="M23" s="111"/>
      <c r="N23" s="29"/>
    </row>
    <row r="24" spans="1:14" ht="15.75" thickBot="1">
      <c r="A24" s="11"/>
      <c r="B24" s="104" t="s">
        <v>612</v>
      </c>
      <c r="C24" s="15"/>
      <c r="D24" s="101"/>
      <c r="E24" s="15"/>
      <c r="F24" s="101"/>
      <c r="G24" s="15"/>
      <c r="H24" s="116" t="s">
        <v>613</v>
      </c>
      <c r="I24" s="116"/>
      <c r="J24" s="101" t="s">
        <v>324</v>
      </c>
      <c r="K24" s="15"/>
      <c r="L24" s="116" t="s">
        <v>614</v>
      </c>
      <c r="M24" s="116"/>
      <c r="N24" s="101" t="s">
        <v>324</v>
      </c>
    </row>
    <row r="25" spans="1:14">
      <c r="A25" s="11"/>
      <c r="B25" s="117" t="s">
        <v>135</v>
      </c>
      <c r="C25" s="29"/>
      <c r="D25" s="109"/>
      <c r="E25" s="29"/>
      <c r="F25" s="109"/>
      <c r="G25" s="29"/>
      <c r="H25" s="118" t="s">
        <v>322</v>
      </c>
      <c r="I25" s="120">
        <v>73456</v>
      </c>
      <c r="J25" s="36"/>
      <c r="K25" s="29"/>
      <c r="L25" s="118" t="s">
        <v>322</v>
      </c>
      <c r="M25" s="120">
        <v>57346</v>
      </c>
      <c r="N25" s="36"/>
    </row>
    <row r="26" spans="1:14" ht="15.75" thickBot="1">
      <c r="A26" s="11"/>
      <c r="B26" s="117"/>
      <c r="C26" s="29"/>
      <c r="D26" s="109"/>
      <c r="E26" s="29"/>
      <c r="F26" s="109"/>
      <c r="G26" s="29"/>
      <c r="H26" s="119"/>
      <c r="I26" s="121"/>
      <c r="J26" s="54"/>
      <c r="K26" s="29"/>
      <c r="L26" s="119"/>
      <c r="M26" s="121"/>
      <c r="N26" s="54"/>
    </row>
    <row r="27" spans="1:14" ht="15.75" thickTop="1">
      <c r="A27" s="11"/>
      <c r="B27" s="23"/>
      <c r="C27" s="23"/>
      <c r="D27" s="23"/>
      <c r="E27" s="23"/>
      <c r="F27" s="23"/>
      <c r="G27" s="23"/>
      <c r="H27" s="23"/>
      <c r="I27" s="23"/>
      <c r="J27" s="23"/>
      <c r="K27" s="23"/>
      <c r="L27" s="23"/>
      <c r="M27" s="23"/>
      <c r="N27" s="23"/>
    </row>
    <row r="28" spans="1:14">
      <c r="A28" s="11"/>
      <c r="B28" s="14"/>
      <c r="C28" s="14"/>
    </row>
    <row r="29" spans="1:14" ht="25.5">
      <c r="A29" s="11"/>
      <c r="B29" s="122" t="s">
        <v>540</v>
      </c>
      <c r="C29" s="25" t="s">
        <v>615</v>
      </c>
    </row>
    <row r="30" spans="1:14">
      <c r="A30" s="11"/>
      <c r="B30" s="29"/>
      <c r="C30" s="29"/>
      <c r="D30" s="29"/>
      <c r="E30" s="29"/>
      <c r="F30" s="29"/>
      <c r="G30" s="29"/>
      <c r="H30" s="29"/>
      <c r="I30" s="29"/>
      <c r="J30" s="29"/>
      <c r="K30" s="29"/>
      <c r="L30" s="29"/>
      <c r="M30" s="29"/>
      <c r="N30" s="29"/>
    </row>
    <row r="31" spans="1:14">
      <c r="A31" s="11"/>
      <c r="B31" s="14"/>
      <c r="C31" s="14"/>
    </row>
    <row r="32" spans="1:14" ht="25.5">
      <c r="A32" s="11"/>
      <c r="B32" s="122" t="s">
        <v>542</v>
      </c>
      <c r="C32" s="25" t="s">
        <v>616</v>
      </c>
    </row>
    <row r="33" spans="1:14">
      <c r="A33" s="11"/>
      <c r="B33" s="29"/>
      <c r="C33" s="29"/>
      <c r="D33" s="29"/>
      <c r="E33" s="29"/>
      <c r="F33" s="29"/>
      <c r="G33" s="29"/>
      <c r="H33" s="29"/>
      <c r="I33" s="29"/>
      <c r="J33" s="29"/>
      <c r="K33" s="29"/>
      <c r="L33" s="29"/>
      <c r="M33" s="29"/>
      <c r="N33" s="29"/>
    </row>
    <row r="34" spans="1:14">
      <c r="A34" s="11"/>
      <c r="B34" s="14"/>
      <c r="C34" s="14"/>
    </row>
    <row r="35" spans="1:14" ht="25.5">
      <c r="A35" s="11"/>
      <c r="B35" s="122" t="s">
        <v>591</v>
      </c>
      <c r="C35" s="25" t="s">
        <v>617</v>
      </c>
    </row>
    <row r="36" spans="1:14">
      <c r="A36" s="11"/>
      <c r="B36" s="29"/>
      <c r="C36" s="29"/>
      <c r="D36" s="29"/>
      <c r="E36" s="29"/>
      <c r="F36" s="29"/>
      <c r="G36" s="29"/>
      <c r="H36" s="29"/>
      <c r="I36" s="29"/>
      <c r="J36" s="29"/>
      <c r="K36" s="29"/>
      <c r="L36" s="29"/>
      <c r="M36" s="29"/>
      <c r="N36" s="29"/>
    </row>
    <row r="37" spans="1:14">
      <c r="A37" s="11"/>
      <c r="B37" s="14"/>
      <c r="C37" s="14"/>
    </row>
    <row r="38" spans="1:14" ht="114.75">
      <c r="A38" s="11"/>
      <c r="B38" s="122" t="s">
        <v>618</v>
      </c>
      <c r="C38" s="25" t="s">
        <v>619</v>
      </c>
    </row>
  </sheetData>
  <mergeCells count="95">
    <mergeCell ref="A5:A38"/>
    <mergeCell ref="B5:N5"/>
    <mergeCell ref="B6:N6"/>
    <mergeCell ref="B27:N27"/>
    <mergeCell ref="B30:N30"/>
    <mergeCell ref="B33:N33"/>
    <mergeCell ref="B36:N36"/>
    <mergeCell ref="J25:J26"/>
    <mergeCell ref="K25:K26"/>
    <mergeCell ref="L25:L26"/>
    <mergeCell ref="M25:M26"/>
    <mergeCell ref="N25:N26"/>
    <mergeCell ref="A1:A2"/>
    <mergeCell ref="B1:N1"/>
    <mergeCell ref="B2:N2"/>
    <mergeCell ref="B3:N3"/>
    <mergeCell ref="B4:N4"/>
    <mergeCell ref="H24:I24"/>
    <mergeCell ref="L24:M24"/>
    <mergeCell ref="B25:B26"/>
    <mergeCell ref="C25:C26"/>
    <mergeCell ref="D25:D26"/>
    <mergeCell ref="E25:E26"/>
    <mergeCell ref="F25:F26"/>
    <mergeCell ref="G25:G26"/>
    <mergeCell ref="H25:H26"/>
    <mergeCell ref="I25:I26"/>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J18:J19"/>
    <mergeCell ref="K18:K19"/>
    <mergeCell ref="L18:M19"/>
    <mergeCell ref="N18:N19"/>
    <mergeCell ref="B20:B21"/>
    <mergeCell ref="C20:C21"/>
    <mergeCell ref="D20:D21"/>
    <mergeCell ref="E20:E21"/>
    <mergeCell ref="F20:F21"/>
    <mergeCell ref="G20:G21"/>
    <mergeCell ref="C18:C19"/>
    <mergeCell ref="D18:D19"/>
    <mergeCell ref="E18:E19"/>
    <mergeCell ref="F18:F19"/>
    <mergeCell ref="G18:G19"/>
    <mergeCell ref="H18:I19"/>
    <mergeCell ref="J14:J15"/>
    <mergeCell ref="K14:K15"/>
    <mergeCell ref="L14:M15"/>
    <mergeCell ref="N14:N15"/>
    <mergeCell ref="D16:D17"/>
    <mergeCell ref="H16:I17"/>
    <mergeCell ref="J16:J17"/>
    <mergeCell ref="L16:M17"/>
    <mergeCell ref="N16:N17"/>
    <mergeCell ref="C14:C15"/>
    <mergeCell ref="D14:D15"/>
    <mergeCell ref="E14:E15"/>
    <mergeCell ref="F14:F15"/>
    <mergeCell ref="G14:G15"/>
    <mergeCell ref="H14:I15"/>
    <mergeCell ref="I12:I13"/>
    <mergeCell ref="J12:J13"/>
    <mergeCell ref="K12:K13"/>
    <mergeCell ref="L12:L13"/>
    <mergeCell ref="M12:M13"/>
    <mergeCell ref="N12:N13"/>
    <mergeCell ref="C12:C13"/>
    <mergeCell ref="D12:D13"/>
    <mergeCell ref="E12:E13"/>
    <mergeCell ref="F12:F13"/>
    <mergeCell ref="G12:G13"/>
    <mergeCell ref="H12:H13"/>
    <mergeCell ref="B7:N7"/>
    <mergeCell ref="H9:N9"/>
    <mergeCell ref="B10:B11"/>
    <mergeCell ref="C10:C11"/>
    <mergeCell ref="E10:E11"/>
    <mergeCell ref="G10:G11"/>
    <mergeCell ref="H10:J11"/>
    <mergeCell ref="K10:K11"/>
    <mergeCell ref="L10: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1354</v>
      </c>
      <c r="B1" s="8" t="s">
        <v>1</v>
      </c>
      <c r="C1" s="8"/>
      <c r="D1" s="8"/>
      <c r="E1" s="8"/>
    </row>
    <row r="2" spans="1:5" ht="15" customHeight="1">
      <c r="A2" s="8"/>
      <c r="B2" s="8" t="s">
        <v>2</v>
      </c>
      <c r="C2" s="8"/>
      <c r="D2" s="8"/>
      <c r="E2" s="8"/>
    </row>
    <row r="3" spans="1:5" ht="15" customHeight="1">
      <c r="A3" s="3" t="s">
        <v>620</v>
      </c>
      <c r="B3" s="10" t="s">
        <v>6</v>
      </c>
      <c r="C3" s="10"/>
      <c r="D3" s="10"/>
      <c r="E3" s="10"/>
    </row>
    <row r="4" spans="1:5" ht="15" customHeight="1">
      <c r="A4" s="11" t="s">
        <v>1355</v>
      </c>
      <c r="B4" s="10" t="s">
        <v>6</v>
      </c>
      <c r="C4" s="10"/>
      <c r="D4" s="10"/>
      <c r="E4" s="10"/>
    </row>
    <row r="5" spans="1:5" ht="25.5" customHeight="1">
      <c r="A5" s="11"/>
      <c r="B5" s="32" t="s">
        <v>626</v>
      </c>
      <c r="C5" s="32"/>
      <c r="D5" s="32"/>
      <c r="E5" s="32"/>
    </row>
    <row r="6" spans="1:5">
      <c r="A6" s="11"/>
      <c r="B6" s="83"/>
      <c r="C6" s="83"/>
      <c r="D6" s="83"/>
      <c r="E6" s="83"/>
    </row>
    <row r="7" spans="1:5">
      <c r="A7" s="11"/>
      <c r="B7" s="21"/>
      <c r="C7" s="21"/>
      <c r="D7" s="21"/>
      <c r="E7" s="21"/>
    </row>
    <row r="8" spans="1:5">
      <c r="A8" s="11"/>
      <c r="B8" s="14"/>
      <c r="C8" s="14"/>
      <c r="D8" s="14"/>
      <c r="E8" s="14"/>
    </row>
    <row r="9" spans="1:5">
      <c r="A9" s="11"/>
      <c r="B9" s="58" t="s">
        <v>627</v>
      </c>
      <c r="C9" s="58" t="s">
        <v>322</v>
      </c>
      <c r="D9" s="64">
        <v>42529</v>
      </c>
      <c r="E9" s="29"/>
    </row>
    <row r="10" spans="1:5">
      <c r="A10" s="11"/>
      <c r="B10" s="58"/>
      <c r="C10" s="58"/>
      <c r="D10" s="64"/>
      <c r="E10" s="29"/>
    </row>
    <row r="11" spans="1:5">
      <c r="A11" s="11"/>
      <c r="B11" s="23" t="s">
        <v>120</v>
      </c>
      <c r="C11" s="37">
        <v>847</v>
      </c>
      <c r="D11" s="37"/>
      <c r="E11" s="29"/>
    </row>
    <row r="12" spans="1:5">
      <c r="A12" s="11"/>
      <c r="B12" s="23"/>
      <c r="C12" s="37"/>
      <c r="D12" s="37"/>
      <c r="E12" s="29"/>
    </row>
    <row r="13" spans="1:5">
      <c r="A13" s="11"/>
      <c r="B13" s="19" t="s">
        <v>164</v>
      </c>
      <c r="C13" s="37" t="s">
        <v>628</v>
      </c>
      <c r="D13" s="37"/>
      <c r="E13" s="19" t="s">
        <v>324</v>
      </c>
    </row>
    <row r="14" spans="1:5">
      <c r="A14" s="11"/>
      <c r="B14" s="23" t="s">
        <v>629</v>
      </c>
      <c r="C14" s="34">
        <v>15000</v>
      </c>
      <c r="D14" s="34"/>
      <c r="E14" s="29"/>
    </row>
    <row r="15" spans="1:5">
      <c r="A15" s="11"/>
      <c r="B15" s="23"/>
      <c r="C15" s="34"/>
      <c r="D15" s="34"/>
      <c r="E15" s="29"/>
    </row>
    <row r="16" spans="1:5" ht="26.25">
      <c r="A16" s="11"/>
      <c r="B16" s="19" t="s">
        <v>630</v>
      </c>
      <c r="C16" s="37" t="s">
        <v>631</v>
      </c>
      <c r="D16" s="37"/>
      <c r="E16" s="19" t="s">
        <v>324</v>
      </c>
    </row>
    <row r="17" spans="1:5" ht="26.25">
      <c r="A17" s="11"/>
      <c r="B17" s="19" t="s">
        <v>632</v>
      </c>
      <c r="C17" s="37" t="s">
        <v>633</v>
      </c>
      <c r="D17" s="37"/>
      <c r="E17" s="19" t="s">
        <v>324</v>
      </c>
    </row>
    <row r="18" spans="1:5">
      <c r="A18" s="11"/>
      <c r="B18" s="23" t="s">
        <v>634</v>
      </c>
      <c r="C18" s="34">
        <v>1958</v>
      </c>
      <c r="D18" s="34"/>
      <c r="E18" s="29"/>
    </row>
    <row r="19" spans="1:5" ht="15.75" thickBot="1">
      <c r="A19" s="11"/>
      <c r="B19" s="23"/>
      <c r="C19" s="51"/>
      <c r="D19" s="51"/>
      <c r="E19" s="52"/>
    </row>
    <row r="20" spans="1:5">
      <c r="A20" s="11"/>
      <c r="B20" s="58" t="s">
        <v>635</v>
      </c>
      <c r="C20" s="59" t="s">
        <v>322</v>
      </c>
      <c r="D20" s="61">
        <v>57534</v>
      </c>
      <c r="E20" s="36"/>
    </row>
    <row r="21" spans="1:5">
      <c r="A21" s="11"/>
      <c r="B21" s="58"/>
      <c r="C21" s="58"/>
      <c r="D21" s="64"/>
      <c r="E21" s="29"/>
    </row>
    <row r="22" spans="1:5">
      <c r="A22" s="11"/>
      <c r="B22" s="23" t="s">
        <v>120</v>
      </c>
      <c r="C22" s="34">
        <v>1359</v>
      </c>
      <c r="D22" s="34"/>
      <c r="E22" s="29"/>
    </row>
    <row r="23" spans="1:5">
      <c r="A23" s="11"/>
      <c r="B23" s="23"/>
      <c r="C23" s="34"/>
      <c r="D23" s="34"/>
      <c r="E23" s="29"/>
    </row>
    <row r="24" spans="1:5">
      <c r="A24" s="11"/>
      <c r="B24" s="19" t="s">
        <v>164</v>
      </c>
      <c r="C24" s="37" t="s">
        <v>636</v>
      </c>
      <c r="D24" s="37"/>
      <c r="E24" s="19" t="s">
        <v>324</v>
      </c>
    </row>
    <row r="25" spans="1:5">
      <c r="A25" s="11"/>
      <c r="B25" s="23" t="s">
        <v>629</v>
      </c>
      <c r="C25" s="34">
        <v>3451</v>
      </c>
      <c r="D25" s="34"/>
      <c r="E25" s="29"/>
    </row>
    <row r="26" spans="1:5">
      <c r="A26" s="11"/>
      <c r="B26" s="23"/>
      <c r="C26" s="34"/>
      <c r="D26" s="34"/>
      <c r="E26" s="29"/>
    </row>
    <row r="27" spans="1:5" ht="26.25">
      <c r="A27" s="11"/>
      <c r="B27" s="19" t="s">
        <v>630</v>
      </c>
      <c r="C27" s="37" t="s">
        <v>637</v>
      </c>
      <c r="D27" s="37"/>
      <c r="E27" s="19" t="s">
        <v>324</v>
      </c>
    </row>
    <row r="28" spans="1:5" ht="27" thickBot="1">
      <c r="A28" s="11"/>
      <c r="B28" s="19" t="s">
        <v>634</v>
      </c>
      <c r="C28" s="56" t="s">
        <v>638</v>
      </c>
      <c r="D28" s="56"/>
      <c r="E28" s="55" t="s">
        <v>324</v>
      </c>
    </row>
    <row r="29" spans="1:5">
      <c r="A29" s="11"/>
      <c r="B29" s="58" t="s">
        <v>639</v>
      </c>
      <c r="C29" s="59" t="s">
        <v>322</v>
      </c>
      <c r="D29" s="61">
        <v>47964</v>
      </c>
      <c r="E29" s="36"/>
    </row>
    <row r="30" spans="1:5" ht="15.75" thickBot="1">
      <c r="A30" s="11"/>
      <c r="B30" s="58"/>
      <c r="C30" s="60"/>
      <c r="D30" s="62"/>
      <c r="E30" s="54"/>
    </row>
    <row r="31" spans="1:5" ht="15.75" thickTop="1"/>
  </sheetData>
  <mergeCells count="42">
    <mergeCell ref="A1:A2"/>
    <mergeCell ref="B1:E1"/>
    <mergeCell ref="B2:E2"/>
    <mergeCell ref="B3:E3"/>
    <mergeCell ref="A4:A30"/>
    <mergeCell ref="B4:E4"/>
    <mergeCell ref="B5:E5"/>
    <mergeCell ref="B6:E6"/>
    <mergeCell ref="C27:D27"/>
    <mergeCell ref="C28:D28"/>
    <mergeCell ref="B29:B30"/>
    <mergeCell ref="C29:C30"/>
    <mergeCell ref="D29:D30"/>
    <mergeCell ref="E29:E30"/>
    <mergeCell ref="B22:B23"/>
    <mergeCell ref="C22:D23"/>
    <mergeCell ref="E22:E23"/>
    <mergeCell ref="C24:D24"/>
    <mergeCell ref="B25:B26"/>
    <mergeCell ref="C25:D26"/>
    <mergeCell ref="E25:E26"/>
    <mergeCell ref="B18:B19"/>
    <mergeCell ref="C18:D19"/>
    <mergeCell ref="E18:E19"/>
    <mergeCell ref="B20:B21"/>
    <mergeCell ref="C20:C21"/>
    <mergeCell ref="D20:D21"/>
    <mergeCell ref="E20:E21"/>
    <mergeCell ref="C13:D13"/>
    <mergeCell ref="B14:B15"/>
    <mergeCell ref="C14:D15"/>
    <mergeCell ref="E14:E15"/>
    <mergeCell ref="C16:D16"/>
    <mergeCell ref="C17:D17"/>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3" width="36.5703125" bestFit="1" customWidth="1"/>
    <col min="4" max="4" width="24" bestFit="1" customWidth="1"/>
    <col min="6" max="6" width="1.85546875" customWidth="1"/>
    <col min="7" max="7" width="5.7109375" customWidth="1"/>
    <col min="8" max="8" width="2.7109375" customWidth="1"/>
    <col min="9" max="9" width="12.85546875" customWidth="1"/>
    <col min="10" max="10" width="2.5703125" customWidth="1"/>
    <col min="11" max="11" width="5.7109375" customWidth="1"/>
    <col min="12" max="12" width="5" customWidth="1"/>
    <col min="14" max="14" width="4.42578125" customWidth="1"/>
    <col min="15" max="15" width="16.28515625" bestFit="1" customWidth="1"/>
    <col min="17" max="17" width="7.42578125" customWidth="1"/>
    <col min="19" max="19" width="1.85546875" customWidth="1"/>
    <col min="20" max="20" width="3.5703125" customWidth="1"/>
  </cols>
  <sheetData>
    <row r="1" spans="1:21" ht="15" customHeight="1">
      <c r="A1" s="8" t="s">
        <v>13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49</v>
      </c>
      <c r="B3" s="10" t="s">
        <v>6</v>
      </c>
      <c r="C3" s="10"/>
      <c r="D3" s="10"/>
      <c r="E3" s="10"/>
      <c r="F3" s="10"/>
      <c r="G3" s="10"/>
      <c r="H3" s="10"/>
      <c r="I3" s="10"/>
      <c r="J3" s="10"/>
      <c r="K3" s="10"/>
      <c r="L3" s="10"/>
      <c r="M3" s="10"/>
      <c r="N3" s="10"/>
      <c r="O3" s="10"/>
      <c r="P3" s="10"/>
      <c r="Q3" s="10"/>
      <c r="R3" s="10"/>
      <c r="S3" s="10"/>
      <c r="T3" s="10"/>
      <c r="U3" s="10"/>
    </row>
    <row r="4" spans="1:21" ht="15" customHeight="1">
      <c r="A4" s="11" t="s">
        <v>1357</v>
      </c>
      <c r="B4" s="10" t="s">
        <v>6</v>
      </c>
      <c r="C4" s="10"/>
      <c r="D4" s="10"/>
      <c r="E4" s="10"/>
      <c r="F4" s="10"/>
      <c r="G4" s="10"/>
      <c r="H4" s="10"/>
      <c r="I4" s="10"/>
      <c r="J4" s="10"/>
      <c r="K4" s="10"/>
      <c r="L4" s="10"/>
      <c r="M4" s="10"/>
      <c r="N4" s="10"/>
      <c r="O4" s="10"/>
      <c r="P4" s="10"/>
      <c r="Q4" s="10"/>
      <c r="R4" s="10"/>
      <c r="S4" s="10"/>
      <c r="T4" s="10"/>
      <c r="U4" s="10"/>
    </row>
    <row r="5" spans="1:21">
      <c r="A5" s="11"/>
      <c r="B5" s="23" t="s">
        <v>651</v>
      </c>
      <c r="C5" s="23"/>
      <c r="D5" s="23"/>
      <c r="E5" s="23"/>
      <c r="F5" s="23"/>
      <c r="G5" s="23"/>
      <c r="H5" s="23"/>
      <c r="I5" s="23"/>
      <c r="J5" s="23"/>
      <c r="K5" s="23"/>
      <c r="L5" s="23"/>
      <c r="M5" s="23"/>
      <c r="N5" s="23"/>
      <c r="O5" s="23"/>
      <c r="P5" s="23"/>
      <c r="Q5" s="23"/>
      <c r="R5" s="23"/>
      <c r="S5" s="23"/>
      <c r="T5" s="23"/>
      <c r="U5" s="23"/>
    </row>
    <row r="6" spans="1:21">
      <c r="A6" s="11"/>
      <c r="B6" s="83"/>
      <c r="C6" s="83"/>
      <c r="D6" s="83"/>
      <c r="E6" s="83"/>
      <c r="F6" s="83"/>
      <c r="G6" s="83"/>
      <c r="H6" s="83"/>
      <c r="I6" s="83"/>
      <c r="J6" s="83"/>
      <c r="K6" s="83"/>
      <c r="L6" s="83"/>
      <c r="M6" s="83"/>
      <c r="N6" s="83"/>
      <c r="O6" s="83"/>
      <c r="P6" s="83"/>
      <c r="Q6" s="83"/>
      <c r="R6" s="83"/>
      <c r="S6" s="83"/>
      <c r="T6" s="83"/>
      <c r="U6" s="83"/>
    </row>
    <row r="7" spans="1:21">
      <c r="A7" s="11"/>
      <c r="B7" s="21"/>
      <c r="C7" s="21"/>
      <c r="D7" s="21"/>
      <c r="E7" s="21"/>
      <c r="F7" s="21"/>
      <c r="G7" s="21"/>
      <c r="H7" s="21"/>
      <c r="I7" s="21"/>
      <c r="J7" s="21"/>
    </row>
    <row r="8" spans="1:21">
      <c r="A8" s="11"/>
      <c r="B8" s="14"/>
      <c r="C8" s="14"/>
      <c r="D8" s="14"/>
      <c r="E8" s="14"/>
      <c r="F8" s="14"/>
      <c r="G8" s="14"/>
      <c r="H8" s="14"/>
      <c r="I8" s="14"/>
      <c r="J8" s="14"/>
    </row>
    <row r="9" spans="1:21" ht="15.75" thickBot="1">
      <c r="A9" s="11"/>
      <c r="B9" s="19"/>
      <c r="C9" s="15"/>
      <c r="D9" s="31" t="s">
        <v>422</v>
      </c>
      <c r="E9" s="31"/>
      <c r="F9" s="31"/>
      <c r="G9" s="31"/>
      <c r="H9" s="31"/>
      <c r="I9" s="31"/>
      <c r="J9" s="31"/>
    </row>
    <row r="10" spans="1:21" ht="15.75" thickBot="1">
      <c r="A10" s="11"/>
      <c r="B10" s="19"/>
      <c r="C10" s="15"/>
      <c r="D10" s="47">
        <v>2013</v>
      </c>
      <c r="E10" s="47"/>
      <c r="F10" s="47"/>
      <c r="G10" s="15"/>
      <c r="H10" s="47">
        <v>2012</v>
      </c>
      <c r="I10" s="47"/>
      <c r="J10" s="47"/>
    </row>
    <row r="11" spans="1:21">
      <c r="A11" s="11"/>
      <c r="B11" s="19" t="s">
        <v>652</v>
      </c>
      <c r="C11" s="15"/>
      <c r="D11" s="33"/>
      <c r="E11" s="33"/>
      <c r="F11" s="33"/>
      <c r="G11" s="15"/>
      <c r="H11" s="33"/>
      <c r="I11" s="33"/>
      <c r="J11" s="33"/>
    </row>
    <row r="12" spans="1:21">
      <c r="A12" s="11"/>
      <c r="B12" s="45" t="s">
        <v>653</v>
      </c>
      <c r="C12" s="15"/>
      <c r="D12" s="29"/>
      <c r="E12" s="29"/>
      <c r="F12" s="29"/>
      <c r="G12" s="15"/>
      <c r="H12" s="29"/>
      <c r="I12" s="29"/>
      <c r="J12" s="29"/>
    </row>
    <row r="13" spans="1:21">
      <c r="A13" s="11"/>
      <c r="B13" s="67" t="s">
        <v>654</v>
      </c>
      <c r="C13" s="29"/>
      <c r="D13" s="23" t="s">
        <v>322</v>
      </c>
      <c r="E13" s="34">
        <v>1300371</v>
      </c>
      <c r="F13" s="29"/>
      <c r="G13" s="29"/>
      <c r="H13" s="23" t="s">
        <v>322</v>
      </c>
      <c r="I13" s="34">
        <v>1288482</v>
      </c>
      <c r="J13" s="29"/>
    </row>
    <row r="14" spans="1:21">
      <c r="A14" s="11"/>
      <c r="B14" s="67"/>
      <c r="C14" s="29"/>
      <c r="D14" s="23"/>
      <c r="E14" s="34"/>
      <c r="F14" s="29"/>
      <c r="G14" s="29"/>
      <c r="H14" s="23"/>
      <c r="I14" s="34"/>
      <c r="J14" s="29"/>
    </row>
    <row r="15" spans="1:21">
      <c r="A15" s="11"/>
      <c r="B15" s="67" t="s">
        <v>655</v>
      </c>
      <c r="C15" s="29"/>
      <c r="D15" s="34">
        <v>74575</v>
      </c>
      <c r="E15" s="34"/>
      <c r="F15" s="29"/>
      <c r="G15" s="29"/>
      <c r="H15" s="34">
        <v>90091</v>
      </c>
      <c r="I15" s="34"/>
      <c r="J15" s="29"/>
    </row>
    <row r="16" spans="1:21">
      <c r="A16" s="11"/>
      <c r="B16" s="67"/>
      <c r="C16" s="29"/>
      <c r="D16" s="34"/>
      <c r="E16" s="34"/>
      <c r="F16" s="29"/>
      <c r="G16" s="29"/>
      <c r="H16" s="34"/>
      <c r="I16" s="34"/>
      <c r="J16" s="29"/>
    </row>
    <row r="17" spans="1:10" ht="15.75" thickBot="1">
      <c r="A17" s="11"/>
      <c r="B17" s="65" t="s">
        <v>656</v>
      </c>
      <c r="C17" s="15"/>
      <c r="D17" s="56" t="s">
        <v>657</v>
      </c>
      <c r="E17" s="56"/>
      <c r="F17" s="55" t="s">
        <v>324</v>
      </c>
      <c r="G17" s="15"/>
      <c r="H17" s="56" t="s">
        <v>658</v>
      </c>
      <c r="I17" s="56"/>
      <c r="J17" s="55" t="s">
        <v>324</v>
      </c>
    </row>
    <row r="18" spans="1:10">
      <c r="A18" s="11"/>
      <c r="B18" s="29"/>
      <c r="C18" s="29"/>
      <c r="D18" s="35">
        <v>1372925</v>
      </c>
      <c r="E18" s="35"/>
      <c r="F18" s="36"/>
      <c r="G18" s="29"/>
      <c r="H18" s="35">
        <v>1375067</v>
      </c>
      <c r="I18" s="35"/>
      <c r="J18" s="36"/>
    </row>
    <row r="19" spans="1:10">
      <c r="A19" s="11"/>
      <c r="B19" s="29"/>
      <c r="C19" s="29"/>
      <c r="D19" s="34"/>
      <c r="E19" s="34"/>
      <c r="F19" s="29"/>
      <c r="G19" s="29"/>
      <c r="H19" s="34"/>
      <c r="I19" s="34"/>
      <c r="J19" s="29"/>
    </row>
    <row r="20" spans="1:10">
      <c r="A20" s="11"/>
      <c r="B20" s="23" t="s">
        <v>659</v>
      </c>
      <c r="C20" s="29"/>
      <c r="D20" s="34">
        <v>44638</v>
      </c>
      <c r="E20" s="34"/>
      <c r="F20" s="29"/>
      <c r="G20" s="29"/>
      <c r="H20" s="34">
        <v>57355</v>
      </c>
      <c r="I20" s="34"/>
      <c r="J20" s="29"/>
    </row>
    <row r="21" spans="1:10" ht="15.75" thickBot="1">
      <c r="A21" s="11"/>
      <c r="B21" s="23"/>
      <c r="C21" s="29"/>
      <c r="D21" s="51"/>
      <c r="E21" s="51"/>
      <c r="F21" s="52"/>
      <c r="G21" s="29"/>
      <c r="H21" s="51"/>
      <c r="I21" s="51"/>
      <c r="J21" s="52"/>
    </row>
    <row r="22" spans="1:10">
      <c r="A22" s="11"/>
      <c r="B22" s="23"/>
      <c r="C22" s="29"/>
      <c r="D22" s="35">
        <v>1417563</v>
      </c>
      <c r="E22" s="35"/>
      <c r="F22" s="36"/>
      <c r="G22" s="29"/>
      <c r="H22" s="35">
        <v>1432422</v>
      </c>
      <c r="I22" s="35"/>
      <c r="J22" s="36"/>
    </row>
    <row r="23" spans="1:10">
      <c r="A23" s="11"/>
      <c r="B23" s="23"/>
      <c r="C23" s="29"/>
      <c r="D23" s="49"/>
      <c r="E23" s="49"/>
      <c r="F23" s="50"/>
      <c r="G23" s="29"/>
      <c r="H23" s="49"/>
      <c r="I23" s="49"/>
      <c r="J23" s="50"/>
    </row>
    <row r="24" spans="1:10">
      <c r="A24" s="11"/>
      <c r="B24" s="23" t="s">
        <v>660</v>
      </c>
      <c r="C24" s="29"/>
      <c r="D24" s="29"/>
      <c r="E24" s="29"/>
      <c r="F24" s="29"/>
      <c r="G24" s="29"/>
      <c r="H24" s="37"/>
      <c r="I24" s="37"/>
      <c r="J24" s="29"/>
    </row>
    <row r="25" spans="1:10">
      <c r="A25" s="11"/>
      <c r="B25" s="23"/>
      <c r="C25" s="29"/>
      <c r="D25" s="29"/>
      <c r="E25" s="29"/>
      <c r="F25" s="29"/>
      <c r="G25" s="29"/>
      <c r="H25" s="37"/>
      <c r="I25" s="37"/>
      <c r="J25" s="29"/>
    </row>
    <row r="26" spans="1:10">
      <c r="A26" s="11"/>
      <c r="B26" s="48" t="s">
        <v>661</v>
      </c>
      <c r="C26" s="29"/>
      <c r="D26" s="34">
        <v>31380</v>
      </c>
      <c r="E26" s="34"/>
      <c r="F26" s="29"/>
      <c r="G26" s="29"/>
      <c r="H26" s="34">
        <v>31768</v>
      </c>
      <c r="I26" s="34"/>
      <c r="J26" s="29"/>
    </row>
    <row r="27" spans="1:10">
      <c r="A27" s="11"/>
      <c r="B27" s="48"/>
      <c r="C27" s="29"/>
      <c r="D27" s="34"/>
      <c r="E27" s="34"/>
      <c r="F27" s="29"/>
      <c r="G27" s="29"/>
      <c r="H27" s="34"/>
      <c r="I27" s="34"/>
      <c r="J27" s="29"/>
    </row>
    <row r="28" spans="1:10">
      <c r="A28" s="11"/>
      <c r="B28" s="48" t="s">
        <v>662</v>
      </c>
      <c r="C28" s="29"/>
      <c r="D28" s="34">
        <v>42440</v>
      </c>
      <c r="E28" s="34"/>
      <c r="F28" s="29"/>
      <c r="G28" s="29"/>
      <c r="H28" s="34">
        <v>44915</v>
      </c>
      <c r="I28" s="34"/>
      <c r="J28" s="29"/>
    </row>
    <row r="29" spans="1:10">
      <c r="A29" s="11"/>
      <c r="B29" s="48"/>
      <c r="C29" s="29"/>
      <c r="D29" s="34"/>
      <c r="E29" s="34"/>
      <c r="F29" s="29"/>
      <c r="G29" s="29"/>
      <c r="H29" s="34"/>
      <c r="I29" s="34"/>
      <c r="J29" s="29"/>
    </row>
    <row r="30" spans="1:10">
      <c r="A30" s="11"/>
      <c r="B30" s="48" t="s">
        <v>663</v>
      </c>
      <c r="C30" s="29"/>
      <c r="D30" s="34">
        <v>15833</v>
      </c>
      <c r="E30" s="34"/>
      <c r="F30" s="29"/>
      <c r="G30" s="29"/>
      <c r="H30" s="37" t="s">
        <v>438</v>
      </c>
      <c r="I30" s="37"/>
      <c r="J30" s="29"/>
    </row>
    <row r="31" spans="1:10" ht="15.75" thickBot="1">
      <c r="A31" s="11"/>
      <c r="B31" s="48"/>
      <c r="C31" s="29"/>
      <c r="D31" s="51"/>
      <c r="E31" s="51"/>
      <c r="F31" s="52"/>
      <c r="G31" s="29"/>
      <c r="H31" s="56"/>
      <c r="I31" s="56"/>
      <c r="J31" s="52"/>
    </row>
    <row r="32" spans="1:10">
      <c r="A32" s="11"/>
      <c r="B32" s="23"/>
      <c r="C32" s="29"/>
      <c r="D32" s="35">
        <v>89653</v>
      </c>
      <c r="E32" s="35"/>
      <c r="F32" s="36"/>
      <c r="G32" s="29"/>
      <c r="H32" s="35">
        <v>76683</v>
      </c>
      <c r="I32" s="35"/>
      <c r="J32" s="36"/>
    </row>
    <row r="33" spans="1:21" ht="15.75" thickBot="1">
      <c r="A33" s="11"/>
      <c r="B33" s="23"/>
      <c r="C33" s="29"/>
      <c r="D33" s="51"/>
      <c r="E33" s="51"/>
      <c r="F33" s="52"/>
      <c r="G33" s="29"/>
      <c r="H33" s="51"/>
      <c r="I33" s="51"/>
      <c r="J33" s="52"/>
    </row>
    <row r="34" spans="1:21">
      <c r="A34" s="11"/>
      <c r="B34" s="23" t="s">
        <v>48</v>
      </c>
      <c r="C34" s="29"/>
      <c r="D34" s="35">
        <v>1507216</v>
      </c>
      <c r="E34" s="35"/>
      <c r="F34" s="36"/>
      <c r="G34" s="29"/>
      <c r="H34" s="35">
        <v>1509105</v>
      </c>
      <c r="I34" s="35"/>
      <c r="J34" s="36"/>
    </row>
    <row r="35" spans="1:21">
      <c r="A35" s="11"/>
      <c r="B35" s="23"/>
      <c r="C35" s="29"/>
      <c r="D35" s="34"/>
      <c r="E35" s="34"/>
      <c r="F35" s="29"/>
      <c r="G35" s="29"/>
      <c r="H35" s="34"/>
      <c r="I35" s="34"/>
      <c r="J35" s="29"/>
    </row>
    <row r="36" spans="1:21">
      <c r="A36" s="11"/>
      <c r="B36" s="23" t="s">
        <v>52</v>
      </c>
      <c r="C36" s="29"/>
      <c r="D36" s="34">
        <v>87750</v>
      </c>
      <c r="E36" s="34"/>
      <c r="F36" s="29"/>
      <c r="G36" s="29"/>
      <c r="H36" s="34">
        <v>104000</v>
      </c>
      <c r="I36" s="34"/>
      <c r="J36" s="29"/>
    </row>
    <row r="37" spans="1:21">
      <c r="A37" s="11"/>
      <c r="B37" s="23"/>
      <c r="C37" s="29"/>
      <c r="D37" s="34"/>
      <c r="E37" s="34"/>
      <c r="F37" s="29"/>
      <c r="G37" s="29"/>
      <c r="H37" s="34"/>
      <c r="I37" s="34"/>
      <c r="J37" s="29"/>
    </row>
    <row r="38" spans="1:21">
      <c r="A38" s="11"/>
      <c r="B38" s="23" t="s">
        <v>664</v>
      </c>
      <c r="C38" s="29"/>
      <c r="D38" s="34">
        <v>398721</v>
      </c>
      <c r="E38" s="34"/>
      <c r="F38" s="29"/>
      <c r="G38" s="29"/>
      <c r="H38" s="37" t="s">
        <v>438</v>
      </c>
      <c r="I38" s="37"/>
      <c r="J38" s="29"/>
    </row>
    <row r="39" spans="1:21">
      <c r="A39" s="11"/>
      <c r="B39" s="23"/>
      <c r="C39" s="29"/>
      <c r="D39" s="34"/>
      <c r="E39" s="34"/>
      <c r="F39" s="29"/>
      <c r="G39" s="29"/>
      <c r="H39" s="37"/>
      <c r="I39" s="37"/>
      <c r="J39" s="29"/>
    </row>
    <row r="40" spans="1:21">
      <c r="A40" s="11"/>
      <c r="B40" s="23" t="s">
        <v>51</v>
      </c>
      <c r="C40" s="29"/>
      <c r="D40" s="34">
        <v>150700</v>
      </c>
      <c r="E40" s="34"/>
      <c r="F40" s="29"/>
      <c r="G40" s="29"/>
      <c r="H40" s="34">
        <v>258000</v>
      </c>
      <c r="I40" s="34"/>
      <c r="J40" s="29"/>
    </row>
    <row r="41" spans="1:21">
      <c r="A41" s="11"/>
      <c r="B41" s="23"/>
      <c r="C41" s="29"/>
      <c r="D41" s="34"/>
      <c r="E41" s="34"/>
      <c r="F41" s="29"/>
      <c r="G41" s="29"/>
      <c r="H41" s="34"/>
      <c r="I41" s="34"/>
      <c r="J41" s="29"/>
    </row>
    <row r="42" spans="1:21">
      <c r="A42" s="11"/>
      <c r="B42" s="23" t="s">
        <v>50</v>
      </c>
      <c r="C42" s="29"/>
      <c r="D42" s="34">
        <v>600000</v>
      </c>
      <c r="E42" s="34"/>
      <c r="F42" s="29"/>
      <c r="G42" s="29"/>
      <c r="H42" s="34">
        <v>350000</v>
      </c>
      <c r="I42" s="34"/>
      <c r="J42" s="29"/>
    </row>
    <row r="43" spans="1:21" ht="15.75" thickBot="1">
      <c r="A43" s="11"/>
      <c r="B43" s="23"/>
      <c r="C43" s="29"/>
      <c r="D43" s="51"/>
      <c r="E43" s="51"/>
      <c r="F43" s="52"/>
      <c r="G43" s="29"/>
      <c r="H43" s="51"/>
      <c r="I43" s="51"/>
      <c r="J43" s="52"/>
    </row>
    <row r="44" spans="1:21">
      <c r="A44" s="11"/>
      <c r="B44" s="58" t="s">
        <v>665</v>
      </c>
      <c r="C44" s="29"/>
      <c r="D44" s="59" t="s">
        <v>322</v>
      </c>
      <c r="E44" s="61">
        <v>2744387</v>
      </c>
      <c r="F44" s="36"/>
      <c r="G44" s="29"/>
      <c r="H44" s="59" t="s">
        <v>322</v>
      </c>
      <c r="I44" s="61">
        <v>2221105</v>
      </c>
      <c r="J44" s="36"/>
    </row>
    <row r="45" spans="1:21" ht="15.75" thickBot="1">
      <c r="A45" s="11"/>
      <c r="B45" s="58"/>
      <c r="C45" s="29"/>
      <c r="D45" s="60"/>
      <c r="E45" s="62"/>
      <c r="F45" s="54"/>
      <c r="G45" s="29"/>
      <c r="H45" s="60"/>
      <c r="I45" s="62"/>
      <c r="J45" s="54"/>
    </row>
    <row r="46" spans="1:21" ht="15.75" thickTop="1">
      <c r="A46" s="11"/>
      <c r="B46" s="23"/>
      <c r="C46" s="23"/>
      <c r="D46" s="23"/>
      <c r="E46" s="23"/>
      <c r="F46" s="23"/>
      <c r="G46" s="23"/>
      <c r="H46" s="23"/>
      <c r="I46" s="23"/>
      <c r="J46" s="23"/>
      <c r="K46" s="23"/>
      <c r="L46" s="23"/>
      <c r="M46" s="23"/>
      <c r="N46" s="23"/>
      <c r="O46" s="23"/>
      <c r="P46" s="23"/>
      <c r="Q46" s="23"/>
      <c r="R46" s="23"/>
      <c r="S46" s="23"/>
      <c r="T46" s="23"/>
      <c r="U46" s="23"/>
    </row>
    <row r="47" spans="1:21">
      <c r="A47" s="11"/>
      <c r="B47" s="14"/>
      <c r="C47" s="14"/>
    </row>
    <row r="48" spans="1:21" ht="166.5">
      <c r="A48" s="11"/>
      <c r="B48" s="124" t="s">
        <v>540</v>
      </c>
      <c r="C48" s="16" t="s">
        <v>666</v>
      </c>
    </row>
    <row r="49" spans="1:21" ht="15" customHeight="1">
      <c r="A49" s="11" t="s">
        <v>1358</v>
      </c>
      <c r="B49" s="10" t="s">
        <v>6</v>
      </c>
      <c r="C49" s="10"/>
      <c r="D49" s="10"/>
      <c r="E49" s="10"/>
      <c r="F49" s="10"/>
      <c r="G49" s="10"/>
      <c r="H49" s="10"/>
      <c r="I49" s="10"/>
      <c r="J49" s="10"/>
      <c r="K49" s="10"/>
      <c r="L49" s="10"/>
      <c r="M49" s="10"/>
      <c r="N49" s="10"/>
      <c r="O49" s="10"/>
      <c r="P49" s="10"/>
      <c r="Q49" s="10"/>
      <c r="R49" s="10"/>
      <c r="S49" s="10"/>
      <c r="T49" s="10"/>
      <c r="U49" s="10"/>
    </row>
    <row r="50" spans="1:21">
      <c r="A50" s="11"/>
      <c r="B50" s="32" t="s">
        <v>1359</v>
      </c>
      <c r="C50" s="32"/>
      <c r="D50" s="32"/>
      <c r="E50" s="32"/>
      <c r="F50" s="32"/>
      <c r="G50" s="32"/>
      <c r="H50" s="32"/>
      <c r="I50" s="32"/>
      <c r="J50" s="32"/>
      <c r="K50" s="32"/>
      <c r="L50" s="32"/>
      <c r="M50" s="32"/>
      <c r="N50" s="32"/>
      <c r="O50" s="32"/>
      <c r="P50" s="32"/>
      <c r="Q50" s="32"/>
      <c r="R50" s="32"/>
      <c r="S50" s="32"/>
      <c r="T50" s="32"/>
      <c r="U50" s="32"/>
    </row>
    <row r="51" spans="1:21">
      <c r="A51" s="11"/>
      <c r="B51" s="21"/>
      <c r="C51" s="21"/>
      <c r="D51" s="21"/>
      <c r="E51" s="21"/>
      <c r="F51" s="21"/>
      <c r="G51" s="21"/>
      <c r="H51" s="21"/>
      <c r="I51" s="21"/>
      <c r="J51" s="21"/>
      <c r="K51" s="21"/>
      <c r="L51" s="21"/>
      <c r="M51" s="21"/>
      <c r="N51" s="21"/>
      <c r="O51" s="21"/>
      <c r="P51" s="21"/>
      <c r="Q51" s="21"/>
      <c r="R51" s="21"/>
    </row>
    <row r="52" spans="1:21">
      <c r="A52" s="11"/>
      <c r="B52" s="14"/>
      <c r="C52" s="14"/>
      <c r="D52" s="14"/>
      <c r="E52" s="14"/>
      <c r="F52" s="14"/>
      <c r="G52" s="14"/>
      <c r="H52" s="14"/>
      <c r="I52" s="14"/>
      <c r="J52" s="14"/>
      <c r="K52" s="14"/>
      <c r="L52" s="14"/>
      <c r="M52" s="14"/>
      <c r="N52" s="14"/>
      <c r="O52" s="14"/>
      <c r="P52" s="14"/>
      <c r="Q52" s="14"/>
      <c r="R52" s="14"/>
    </row>
    <row r="53" spans="1:21" ht="15.75" thickBot="1">
      <c r="A53" s="11"/>
      <c r="B53" s="19"/>
      <c r="C53" s="15"/>
      <c r="D53" s="23"/>
      <c r="E53" s="23"/>
      <c r="F53" s="23"/>
      <c r="G53" s="23"/>
      <c r="H53" s="23"/>
      <c r="I53" s="23"/>
      <c r="J53" s="23"/>
      <c r="K53" s="15"/>
      <c r="L53" s="31" t="s">
        <v>669</v>
      </c>
      <c r="M53" s="31"/>
      <c r="N53" s="31"/>
      <c r="O53" s="31"/>
      <c r="P53" s="31"/>
      <c r="Q53" s="31"/>
      <c r="R53" s="31"/>
    </row>
    <row r="54" spans="1:21" ht="15.75" thickBot="1">
      <c r="A54" s="11"/>
      <c r="B54" s="19"/>
      <c r="C54" s="15"/>
      <c r="D54" s="31" t="s">
        <v>670</v>
      </c>
      <c r="E54" s="31"/>
      <c r="F54" s="31"/>
      <c r="G54" s="31"/>
      <c r="H54" s="31"/>
      <c r="I54" s="31"/>
      <c r="J54" s="31"/>
      <c r="K54" s="15"/>
      <c r="L54" s="105" t="s">
        <v>671</v>
      </c>
      <c r="M54" s="105"/>
      <c r="N54" s="15"/>
      <c r="O54" s="26" t="s">
        <v>671</v>
      </c>
      <c r="P54" s="15"/>
      <c r="Q54" s="105" t="s">
        <v>672</v>
      </c>
      <c r="R54" s="105"/>
    </row>
    <row r="55" spans="1:21" ht="15.75" thickBot="1">
      <c r="A55" s="11"/>
      <c r="B55" s="19"/>
      <c r="C55" s="15"/>
      <c r="D55" s="47" t="s">
        <v>422</v>
      </c>
      <c r="E55" s="47"/>
      <c r="F55" s="47"/>
      <c r="G55" s="47"/>
      <c r="H55" s="47"/>
      <c r="I55" s="47"/>
      <c r="J55" s="47"/>
      <c r="K55" s="15"/>
      <c r="L55" s="30" t="s">
        <v>673</v>
      </c>
      <c r="M55" s="30"/>
      <c r="N55" s="15"/>
      <c r="O55" s="26" t="s">
        <v>673</v>
      </c>
      <c r="P55" s="15"/>
      <c r="Q55" s="30" t="s">
        <v>674</v>
      </c>
      <c r="R55" s="30"/>
    </row>
    <row r="56" spans="1:21" ht="15.75" thickBot="1">
      <c r="A56" s="11"/>
      <c r="B56" s="19"/>
      <c r="C56" s="15"/>
      <c r="D56" s="47">
        <v>2013</v>
      </c>
      <c r="E56" s="47"/>
      <c r="F56" s="47"/>
      <c r="G56" s="15"/>
      <c r="H56" s="47">
        <v>2012</v>
      </c>
      <c r="I56" s="47"/>
      <c r="J56" s="47"/>
      <c r="K56" s="15"/>
      <c r="L56" s="31" t="s">
        <v>675</v>
      </c>
      <c r="M56" s="31"/>
      <c r="N56" s="15"/>
      <c r="O56" s="27" t="s">
        <v>676</v>
      </c>
      <c r="P56" s="15"/>
      <c r="Q56" s="31" t="s">
        <v>677</v>
      </c>
      <c r="R56" s="31"/>
    </row>
    <row r="57" spans="1:21">
      <c r="A57" s="11"/>
      <c r="B57" s="17" t="s">
        <v>678</v>
      </c>
      <c r="C57" s="15"/>
      <c r="D57" s="33"/>
      <c r="E57" s="33"/>
      <c r="F57" s="33"/>
      <c r="G57" s="15"/>
      <c r="H57" s="33"/>
      <c r="I57" s="33"/>
      <c r="J57" s="33"/>
      <c r="K57" s="15"/>
      <c r="L57" s="33"/>
      <c r="M57" s="33"/>
      <c r="N57" s="15"/>
      <c r="O57" s="19"/>
      <c r="P57" s="15"/>
      <c r="Q57" s="33"/>
      <c r="R57" s="33"/>
    </row>
    <row r="58" spans="1:21">
      <c r="A58" s="11"/>
      <c r="B58" s="32" t="s">
        <v>679</v>
      </c>
      <c r="C58" s="29"/>
      <c r="D58" s="23" t="s">
        <v>322</v>
      </c>
      <c r="E58" s="34">
        <v>1331751</v>
      </c>
      <c r="F58" s="29"/>
      <c r="G58" s="29"/>
      <c r="H58" s="23" t="s">
        <v>322</v>
      </c>
      <c r="I58" s="34">
        <v>1320250</v>
      </c>
      <c r="J58" s="29"/>
      <c r="K58" s="29"/>
      <c r="L58" s="37">
        <v>5.31</v>
      </c>
      <c r="M58" s="23" t="s">
        <v>680</v>
      </c>
      <c r="N58" s="29"/>
      <c r="O58" s="37" t="s">
        <v>681</v>
      </c>
      <c r="P58" s="29"/>
      <c r="Q58" s="37">
        <v>62</v>
      </c>
      <c r="R58" s="29"/>
    </row>
    <row r="59" spans="1:21">
      <c r="A59" s="11"/>
      <c r="B59" s="32"/>
      <c r="C59" s="29"/>
      <c r="D59" s="23"/>
      <c r="E59" s="34"/>
      <c r="F59" s="29"/>
      <c r="G59" s="29"/>
      <c r="H59" s="23"/>
      <c r="I59" s="34"/>
      <c r="J59" s="29"/>
      <c r="K59" s="29"/>
      <c r="L59" s="37"/>
      <c r="M59" s="23"/>
      <c r="N59" s="29"/>
      <c r="O59" s="37"/>
      <c r="P59" s="29"/>
      <c r="Q59" s="37"/>
      <c r="R59" s="29"/>
    </row>
    <row r="60" spans="1:21">
      <c r="A60" s="11"/>
      <c r="B60" s="32" t="s">
        <v>682</v>
      </c>
      <c r="C60" s="29"/>
      <c r="D60" s="34">
        <v>15833</v>
      </c>
      <c r="E60" s="34"/>
      <c r="F60" s="29"/>
      <c r="G60" s="29"/>
      <c r="H60" s="37" t="s">
        <v>438</v>
      </c>
      <c r="I60" s="37"/>
      <c r="J60" s="29"/>
      <c r="K60" s="29"/>
      <c r="L60" s="37">
        <v>3.85</v>
      </c>
      <c r="M60" s="23" t="s">
        <v>680</v>
      </c>
      <c r="N60" s="29"/>
      <c r="O60" s="37" t="s">
        <v>683</v>
      </c>
      <c r="P60" s="29"/>
      <c r="Q60" s="37">
        <v>1</v>
      </c>
      <c r="R60" s="29"/>
    </row>
    <row r="61" spans="1:21">
      <c r="A61" s="11"/>
      <c r="B61" s="32"/>
      <c r="C61" s="29"/>
      <c r="D61" s="34"/>
      <c r="E61" s="34"/>
      <c r="F61" s="29"/>
      <c r="G61" s="29"/>
      <c r="H61" s="37"/>
      <c r="I61" s="37"/>
      <c r="J61" s="29"/>
      <c r="K61" s="29"/>
      <c r="L61" s="37"/>
      <c r="M61" s="23"/>
      <c r="N61" s="29"/>
      <c r="O61" s="37"/>
      <c r="P61" s="29"/>
      <c r="Q61" s="37"/>
      <c r="R61" s="29"/>
    </row>
    <row r="62" spans="1:21">
      <c r="A62" s="11"/>
      <c r="B62" s="39" t="s">
        <v>684</v>
      </c>
      <c r="C62" s="29"/>
      <c r="D62" s="37"/>
      <c r="E62" s="37"/>
      <c r="F62" s="29"/>
      <c r="G62" s="29"/>
      <c r="H62" s="37"/>
      <c r="I62" s="37"/>
      <c r="J62" s="29"/>
      <c r="K62" s="29"/>
      <c r="L62" s="37"/>
      <c r="M62" s="29"/>
      <c r="N62" s="29"/>
      <c r="O62" s="23"/>
      <c r="P62" s="29"/>
      <c r="Q62" s="37"/>
      <c r="R62" s="29"/>
    </row>
    <row r="63" spans="1:21">
      <c r="A63" s="11"/>
      <c r="B63" s="39"/>
      <c r="C63" s="29"/>
      <c r="D63" s="37"/>
      <c r="E63" s="37"/>
      <c r="F63" s="29"/>
      <c r="G63" s="29"/>
      <c r="H63" s="37"/>
      <c r="I63" s="37"/>
      <c r="J63" s="29"/>
      <c r="K63" s="29"/>
      <c r="L63" s="37"/>
      <c r="M63" s="29"/>
      <c r="N63" s="29"/>
      <c r="O63" s="23"/>
      <c r="P63" s="29"/>
      <c r="Q63" s="37"/>
      <c r="R63" s="29"/>
    </row>
    <row r="64" spans="1:21">
      <c r="A64" s="11"/>
      <c r="B64" s="32" t="s">
        <v>685</v>
      </c>
      <c r="C64" s="29"/>
      <c r="D64" s="34">
        <v>44638</v>
      </c>
      <c r="E64" s="34"/>
      <c r="F64" s="29"/>
      <c r="G64" s="29"/>
      <c r="H64" s="34">
        <v>57355</v>
      </c>
      <c r="I64" s="34"/>
      <c r="J64" s="29"/>
      <c r="K64" s="29"/>
      <c r="L64" s="37">
        <v>1.62</v>
      </c>
      <c r="M64" s="23" t="s">
        <v>680</v>
      </c>
      <c r="N64" s="29"/>
      <c r="O64" s="37" t="s">
        <v>686</v>
      </c>
      <c r="P64" s="29"/>
      <c r="Q64" s="37">
        <v>3</v>
      </c>
      <c r="R64" s="29"/>
    </row>
    <row r="65" spans="1:21" ht="15.75" thickBot="1">
      <c r="A65" s="11"/>
      <c r="B65" s="32"/>
      <c r="C65" s="29"/>
      <c r="D65" s="51"/>
      <c r="E65" s="51"/>
      <c r="F65" s="52"/>
      <c r="G65" s="29"/>
      <c r="H65" s="51"/>
      <c r="I65" s="51"/>
      <c r="J65" s="52"/>
      <c r="K65" s="29"/>
      <c r="L65" s="56"/>
      <c r="M65" s="57"/>
      <c r="N65" s="29"/>
      <c r="O65" s="56"/>
      <c r="P65" s="29"/>
      <c r="Q65" s="56"/>
      <c r="R65" s="52"/>
    </row>
    <row r="66" spans="1:21">
      <c r="A66" s="11"/>
      <c r="B66" s="39" t="s">
        <v>143</v>
      </c>
      <c r="C66" s="29"/>
      <c r="D66" s="59" t="s">
        <v>322</v>
      </c>
      <c r="E66" s="61">
        <v>1392222</v>
      </c>
      <c r="F66" s="36"/>
      <c r="G66" s="29"/>
      <c r="H66" s="59" t="s">
        <v>322</v>
      </c>
      <c r="I66" s="61">
        <v>1377605</v>
      </c>
      <c r="J66" s="36"/>
      <c r="K66" s="29"/>
      <c r="L66" s="84">
        <v>5.18</v>
      </c>
      <c r="M66" s="59" t="s">
        <v>680</v>
      </c>
      <c r="N66" s="29"/>
      <c r="O66" s="84" t="s">
        <v>687</v>
      </c>
      <c r="P66" s="29"/>
      <c r="Q66" s="59">
        <v>66</v>
      </c>
      <c r="R66" s="59"/>
    </row>
    <row r="67" spans="1:21" ht="15.75" thickBot="1">
      <c r="A67" s="11"/>
      <c r="B67" s="39"/>
      <c r="C67" s="29"/>
      <c r="D67" s="60"/>
      <c r="E67" s="62"/>
      <c r="F67" s="54"/>
      <c r="G67" s="29"/>
      <c r="H67" s="60"/>
      <c r="I67" s="62"/>
      <c r="J67" s="54"/>
      <c r="K67" s="29"/>
      <c r="L67" s="76"/>
      <c r="M67" s="60"/>
      <c r="N67" s="29"/>
      <c r="O67" s="76"/>
      <c r="P67" s="29"/>
      <c r="Q67" s="60"/>
      <c r="R67" s="60"/>
    </row>
    <row r="68" spans="1:21" ht="15.75" thickTop="1">
      <c r="A68" s="11"/>
      <c r="B68" s="23"/>
      <c r="C68" s="23"/>
      <c r="D68" s="23"/>
      <c r="E68" s="23"/>
      <c r="F68" s="23"/>
      <c r="G68" s="23"/>
      <c r="H68" s="23"/>
      <c r="I68" s="23"/>
      <c r="J68" s="23"/>
      <c r="K68" s="23"/>
      <c r="L68" s="23"/>
      <c r="M68" s="23"/>
      <c r="N68" s="23"/>
      <c r="O68" s="23"/>
      <c r="P68" s="23"/>
      <c r="Q68" s="23"/>
      <c r="R68" s="23"/>
      <c r="S68" s="23"/>
      <c r="T68" s="23"/>
      <c r="U68" s="23"/>
    </row>
    <row r="69" spans="1:21">
      <c r="A69" s="11"/>
      <c r="B69" s="14"/>
      <c r="C69" s="14"/>
    </row>
    <row r="70" spans="1:21" ht="63.75">
      <c r="A70" s="11"/>
      <c r="B70" s="99" t="s">
        <v>540</v>
      </c>
      <c r="C70" s="25" t="s">
        <v>688</v>
      </c>
    </row>
    <row r="71" spans="1:21">
      <c r="A71" s="11"/>
      <c r="B71" s="29"/>
      <c r="C71" s="29"/>
      <c r="D71" s="29"/>
      <c r="E71" s="29"/>
      <c r="F71" s="29"/>
      <c r="G71" s="29"/>
      <c r="H71" s="29"/>
      <c r="I71" s="29"/>
      <c r="J71" s="29"/>
      <c r="K71" s="29"/>
      <c r="L71" s="29"/>
      <c r="M71" s="29"/>
      <c r="N71" s="29"/>
      <c r="O71" s="29"/>
      <c r="P71" s="29"/>
      <c r="Q71" s="29"/>
      <c r="R71" s="29"/>
      <c r="S71" s="29"/>
      <c r="T71" s="29"/>
      <c r="U71" s="29"/>
    </row>
    <row r="72" spans="1:21">
      <c r="A72" s="11"/>
      <c r="B72" s="14"/>
      <c r="C72" s="14"/>
    </row>
    <row r="73" spans="1:21" ht="38.25">
      <c r="A73" s="11"/>
      <c r="B73" s="99" t="s">
        <v>542</v>
      </c>
      <c r="C73" s="25" t="s">
        <v>689</v>
      </c>
    </row>
    <row r="74" spans="1:21">
      <c r="A74" s="11"/>
      <c r="B74" s="29"/>
      <c r="C74" s="29"/>
      <c r="D74" s="29"/>
      <c r="E74" s="29"/>
      <c r="F74" s="29"/>
      <c r="G74" s="29"/>
      <c r="H74" s="29"/>
      <c r="I74" s="29"/>
      <c r="J74" s="29"/>
      <c r="K74" s="29"/>
      <c r="L74" s="29"/>
      <c r="M74" s="29"/>
      <c r="N74" s="29"/>
      <c r="O74" s="29"/>
      <c r="P74" s="29"/>
      <c r="Q74" s="29"/>
      <c r="R74" s="29"/>
      <c r="S74" s="29"/>
      <c r="T74" s="29"/>
      <c r="U74" s="29"/>
    </row>
    <row r="75" spans="1:21">
      <c r="A75" s="11"/>
      <c r="B75" s="14"/>
      <c r="C75" s="14"/>
    </row>
    <row r="76" spans="1:21" ht="76.5">
      <c r="A76" s="11"/>
      <c r="B76" s="99" t="s">
        <v>591</v>
      </c>
      <c r="C76" s="25" t="s">
        <v>1360</v>
      </c>
    </row>
    <row r="77" spans="1:21" ht="15" customHeight="1">
      <c r="A77" s="11" t="s">
        <v>1361</v>
      </c>
      <c r="B77" s="10" t="s">
        <v>6</v>
      </c>
      <c r="C77" s="10"/>
      <c r="D77" s="10"/>
      <c r="E77" s="10"/>
      <c r="F77" s="10"/>
      <c r="G77" s="10"/>
      <c r="H77" s="10"/>
      <c r="I77" s="10"/>
      <c r="J77" s="10"/>
      <c r="K77" s="10"/>
      <c r="L77" s="10"/>
      <c r="M77" s="10"/>
      <c r="N77" s="10"/>
      <c r="O77" s="10"/>
      <c r="P77" s="10"/>
      <c r="Q77" s="10"/>
      <c r="R77" s="10"/>
      <c r="S77" s="10"/>
      <c r="T77" s="10"/>
      <c r="U77" s="10"/>
    </row>
    <row r="78" spans="1:21">
      <c r="A78" s="11"/>
      <c r="B78" s="23" t="s">
        <v>691</v>
      </c>
      <c r="C78" s="23"/>
      <c r="D78" s="23"/>
      <c r="E78" s="23"/>
      <c r="F78" s="23"/>
      <c r="G78" s="23"/>
      <c r="H78" s="23"/>
      <c r="I78" s="23"/>
      <c r="J78" s="23"/>
      <c r="K78" s="23"/>
      <c r="L78" s="23"/>
      <c r="M78" s="23"/>
      <c r="N78" s="23"/>
      <c r="O78" s="23"/>
      <c r="P78" s="23"/>
      <c r="Q78" s="23"/>
      <c r="R78" s="23"/>
      <c r="S78" s="23"/>
      <c r="T78" s="23"/>
      <c r="U78" s="23"/>
    </row>
    <row r="79" spans="1:21">
      <c r="A79" s="11"/>
      <c r="B79" s="21"/>
      <c r="C79" s="21"/>
      <c r="D79" s="21"/>
      <c r="E79" s="21"/>
      <c r="F79" s="21"/>
      <c r="G79" s="21"/>
      <c r="H79" s="21"/>
      <c r="I79" s="21"/>
      <c r="J79" s="21"/>
    </row>
    <row r="80" spans="1:21">
      <c r="A80" s="11"/>
      <c r="B80" s="14"/>
      <c r="C80" s="14"/>
      <c r="D80" s="14"/>
      <c r="E80" s="14"/>
      <c r="F80" s="14"/>
      <c r="G80" s="14"/>
      <c r="H80" s="14"/>
      <c r="I80" s="14"/>
      <c r="J80" s="14"/>
    </row>
    <row r="81" spans="1:10">
      <c r="A81" s="11"/>
      <c r="B81" s="29"/>
      <c r="C81" s="29"/>
      <c r="D81" s="30" t="s">
        <v>692</v>
      </c>
      <c r="E81" s="30"/>
      <c r="F81" s="30"/>
      <c r="G81" s="29"/>
      <c r="H81" s="30" t="s">
        <v>694</v>
      </c>
      <c r="I81" s="30"/>
      <c r="J81" s="30"/>
    </row>
    <row r="82" spans="1:10" ht="15.75" thickBot="1">
      <c r="A82" s="11"/>
      <c r="B82" s="29"/>
      <c r="C82" s="29"/>
      <c r="D82" s="31" t="s">
        <v>693</v>
      </c>
      <c r="E82" s="31"/>
      <c r="F82" s="31"/>
      <c r="G82" s="29"/>
      <c r="H82" s="31" t="s">
        <v>693</v>
      </c>
      <c r="I82" s="31"/>
      <c r="J82" s="31"/>
    </row>
    <row r="83" spans="1:10">
      <c r="A83" s="11"/>
      <c r="B83" s="58" t="s">
        <v>635</v>
      </c>
      <c r="C83" s="29"/>
      <c r="D83" s="59" t="s">
        <v>322</v>
      </c>
      <c r="E83" s="61">
        <v>1406835</v>
      </c>
      <c r="F83" s="36"/>
      <c r="G83" s="29"/>
      <c r="H83" s="59" t="s">
        <v>322</v>
      </c>
      <c r="I83" s="61">
        <v>57355</v>
      </c>
      <c r="J83" s="36"/>
    </row>
    <row r="84" spans="1:10">
      <c r="A84" s="11"/>
      <c r="B84" s="58"/>
      <c r="C84" s="29"/>
      <c r="D84" s="58"/>
      <c r="E84" s="64"/>
      <c r="F84" s="29"/>
      <c r="G84" s="29"/>
      <c r="H84" s="58"/>
      <c r="I84" s="64"/>
      <c r="J84" s="29"/>
    </row>
    <row r="85" spans="1:10">
      <c r="A85" s="11"/>
      <c r="B85" s="23" t="s">
        <v>695</v>
      </c>
      <c r="C85" s="29"/>
      <c r="D85" s="37"/>
      <c r="E85" s="37"/>
      <c r="F85" s="29"/>
      <c r="G85" s="29"/>
      <c r="H85" s="37"/>
      <c r="I85" s="37"/>
      <c r="J85" s="29"/>
    </row>
    <row r="86" spans="1:10">
      <c r="A86" s="11"/>
      <c r="B86" s="23"/>
      <c r="C86" s="29"/>
      <c r="D86" s="37"/>
      <c r="E86" s="37"/>
      <c r="F86" s="29"/>
      <c r="G86" s="29"/>
      <c r="H86" s="37"/>
      <c r="I86" s="37"/>
      <c r="J86" s="29"/>
    </row>
    <row r="87" spans="1:10">
      <c r="A87" s="11"/>
      <c r="B87" s="29" t="s">
        <v>696</v>
      </c>
      <c r="C87" s="29"/>
      <c r="D87" s="34">
        <v>97000</v>
      </c>
      <c r="E87" s="34"/>
      <c r="F87" s="29"/>
      <c r="G87" s="29"/>
      <c r="H87" s="37" t="s">
        <v>438</v>
      </c>
      <c r="I87" s="37"/>
      <c r="J87" s="29"/>
    </row>
    <row r="88" spans="1:10">
      <c r="A88" s="11"/>
      <c r="B88" s="29"/>
      <c r="C88" s="29"/>
      <c r="D88" s="34"/>
      <c r="E88" s="34"/>
      <c r="F88" s="29"/>
      <c r="G88" s="29"/>
      <c r="H88" s="37"/>
      <c r="I88" s="37"/>
      <c r="J88" s="29"/>
    </row>
    <row r="89" spans="1:10">
      <c r="A89" s="11"/>
      <c r="B89" s="29" t="s">
        <v>697</v>
      </c>
      <c r="C89" s="29"/>
      <c r="D89" s="34">
        <v>10250</v>
      </c>
      <c r="E89" s="34"/>
      <c r="F89" s="29"/>
      <c r="G89" s="29"/>
      <c r="H89" s="37" t="s">
        <v>438</v>
      </c>
      <c r="I89" s="37"/>
      <c r="J89" s="29"/>
    </row>
    <row r="90" spans="1:10">
      <c r="A90" s="11"/>
      <c r="B90" s="29"/>
      <c r="C90" s="29"/>
      <c r="D90" s="34"/>
      <c r="E90" s="34"/>
      <c r="F90" s="29"/>
      <c r="G90" s="29"/>
      <c r="H90" s="37"/>
      <c r="I90" s="37"/>
      <c r="J90" s="29"/>
    </row>
    <row r="91" spans="1:10">
      <c r="A91" s="11"/>
      <c r="B91" s="29" t="s">
        <v>698</v>
      </c>
      <c r="C91" s="29"/>
      <c r="D91" s="37" t="s">
        <v>438</v>
      </c>
      <c r="E91" s="37"/>
      <c r="F91" s="29"/>
      <c r="G91" s="29"/>
      <c r="H91" s="34">
        <v>15833</v>
      </c>
      <c r="I91" s="34"/>
      <c r="J91" s="29"/>
    </row>
    <row r="92" spans="1:10">
      <c r="A92" s="11"/>
      <c r="B92" s="29"/>
      <c r="C92" s="29"/>
      <c r="D92" s="37"/>
      <c r="E92" s="37"/>
      <c r="F92" s="29"/>
      <c r="G92" s="29"/>
      <c r="H92" s="34"/>
      <c r="I92" s="34"/>
      <c r="J92" s="29"/>
    </row>
    <row r="93" spans="1:10">
      <c r="A93" s="11"/>
      <c r="B93" s="29" t="s">
        <v>699</v>
      </c>
      <c r="C93" s="29"/>
      <c r="D93" s="74" t="s">
        <v>438</v>
      </c>
      <c r="E93" s="74"/>
      <c r="F93" s="29"/>
      <c r="G93" s="29"/>
      <c r="H93" s="34">
        <v>32788</v>
      </c>
      <c r="I93" s="34"/>
      <c r="J93" s="29"/>
    </row>
    <row r="94" spans="1:10">
      <c r="A94" s="11"/>
      <c r="B94" s="29"/>
      <c r="C94" s="29"/>
      <c r="D94" s="74"/>
      <c r="E94" s="74"/>
      <c r="F94" s="29"/>
      <c r="G94" s="29"/>
      <c r="H94" s="34"/>
      <c r="I94" s="34"/>
      <c r="J94" s="29"/>
    </row>
    <row r="95" spans="1:10">
      <c r="A95" s="11"/>
      <c r="B95" s="23" t="s">
        <v>700</v>
      </c>
      <c r="C95" s="29"/>
      <c r="D95" s="37"/>
      <c r="E95" s="37"/>
      <c r="F95" s="29"/>
      <c r="G95" s="29"/>
      <c r="H95" s="37"/>
      <c r="I95" s="37"/>
      <c r="J95" s="29"/>
    </row>
    <row r="96" spans="1:10">
      <c r="A96" s="11"/>
      <c r="B96" s="23"/>
      <c r="C96" s="29"/>
      <c r="D96" s="37"/>
      <c r="E96" s="37"/>
      <c r="F96" s="29"/>
      <c r="G96" s="29"/>
      <c r="H96" s="37"/>
      <c r="I96" s="37"/>
      <c r="J96" s="29"/>
    </row>
    <row r="97" spans="1:21">
      <c r="A97" s="11"/>
      <c r="B97" s="29" t="s">
        <v>701</v>
      </c>
      <c r="C97" s="29"/>
      <c r="D97" s="37" t="s">
        <v>702</v>
      </c>
      <c r="E97" s="37"/>
      <c r="F97" s="23" t="s">
        <v>324</v>
      </c>
      <c r="G97" s="29"/>
      <c r="H97" s="74" t="s">
        <v>438</v>
      </c>
      <c r="I97" s="74"/>
      <c r="J97" s="29"/>
    </row>
    <row r="98" spans="1:21">
      <c r="A98" s="11"/>
      <c r="B98" s="29"/>
      <c r="C98" s="29"/>
      <c r="D98" s="37"/>
      <c r="E98" s="37"/>
      <c r="F98" s="23"/>
      <c r="G98" s="29"/>
      <c r="H98" s="74"/>
      <c r="I98" s="74"/>
      <c r="J98" s="29"/>
    </row>
    <row r="99" spans="1:21">
      <c r="A99" s="11"/>
      <c r="B99" s="29" t="s">
        <v>703</v>
      </c>
      <c r="C99" s="29"/>
      <c r="D99" s="74" t="s">
        <v>438</v>
      </c>
      <c r="E99" s="74"/>
      <c r="F99" s="29"/>
      <c r="G99" s="29"/>
      <c r="H99" s="37" t="s">
        <v>704</v>
      </c>
      <c r="I99" s="37"/>
      <c r="J99" s="23" t="s">
        <v>324</v>
      </c>
    </row>
    <row r="100" spans="1:21">
      <c r="A100" s="11"/>
      <c r="B100" s="29"/>
      <c r="C100" s="29"/>
      <c r="D100" s="74"/>
      <c r="E100" s="74"/>
      <c r="F100" s="29"/>
      <c r="G100" s="29"/>
      <c r="H100" s="37"/>
      <c r="I100" s="37"/>
      <c r="J100" s="23"/>
    </row>
    <row r="101" spans="1:21">
      <c r="A101" s="11"/>
      <c r="B101" s="48" t="s">
        <v>705</v>
      </c>
      <c r="C101" s="29"/>
      <c r="D101" s="37" t="s">
        <v>706</v>
      </c>
      <c r="E101" s="37"/>
      <c r="F101" s="23" t="s">
        <v>324</v>
      </c>
      <c r="G101" s="29"/>
      <c r="H101" s="74" t="s">
        <v>438</v>
      </c>
      <c r="I101" s="74"/>
      <c r="J101" s="29"/>
    </row>
    <row r="102" spans="1:21">
      <c r="A102" s="11"/>
      <c r="B102" s="48"/>
      <c r="C102" s="29"/>
      <c r="D102" s="37"/>
      <c r="E102" s="37"/>
      <c r="F102" s="23"/>
      <c r="G102" s="29"/>
      <c r="H102" s="74"/>
      <c r="I102" s="74"/>
      <c r="J102" s="29"/>
    </row>
    <row r="103" spans="1:21">
      <c r="A103" s="11"/>
      <c r="B103" s="48" t="s">
        <v>707</v>
      </c>
      <c r="C103" s="29"/>
      <c r="D103" s="37" t="s">
        <v>708</v>
      </c>
      <c r="E103" s="37"/>
      <c r="F103" s="23" t="s">
        <v>324</v>
      </c>
      <c r="G103" s="29"/>
      <c r="H103" s="74" t="s">
        <v>438</v>
      </c>
      <c r="I103" s="74"/>
      <c r="J103" s="29"/>
    </row>
    <row r="104" spans="1:21" ht="15.75" thickBot="1">
      <c r="A104" s="11"/>
      <c r="B104" s="48"/>
      <c r="C104" s="29"/>
      <c r="D104" s="56"/>
      <c r="E104" s="56"/>
      <c r="F104" s="57"/>
      <c r="G104" s="29"/>
      <c r="H104" s="86"/>
      <c r="I104" s="86"/>
      <c r="J104" s="52"/>
    </row>
    <row r="105" spans="1:21">
      <c r="A105" s="11"/>
      <c r="B105" s="58" t="s">
        <v>639</v>
      </c>
      <c r="C105" s="29"/>
      <c r="D105" s="59" t="s">
        <v>322</v>
      </c>
      <c r="E105" s="61">
        <v>1404305</v>
      </c>
      <c r="F105" s="36"/>
      <c r="G105" s="29"/>
      <c r="H105" s="59" t="s">
        <v>322</v>
      </c>
      <c r="I105" s="61">
        <v>60471</v>
      </c>
      <c r="J105" s="36"/>
    </row>
    <row r="106" spans="1:21" ht="15.75" thickBot="1">
      <c r="A106" s="11"/>
      <c r="B106" s="58"/>
      <c r="C106" s="29"/>
      <c r="D106" s="60"/>
      <c r="E106" s="62"/>
      <c r="F106" s="54"/>
      <c r="G106" s="29"/>
      <c r="H106" s="60"/>
      <c r="I106" s="62"/>
      <c r="J106" s="54"/>
    </row>
    <row r="107" spans="1:21" ht="15.75" thickTop="1">
      <c r="A107" s="11"/>
      <c r="B107" s="23"/>
      <c r="C107" s="23"/>
      <c r="D107" s="23"/>
      <c r="E107" s="23"/>
      <c r="F107" s="23"/>
      <c r="G107" s="23"/>
      <c r="H107" s="23"/>
      <c r="I107" s="23"/>
      <c r="J107" s="23"/>
      <c r="K107" s="23"/>
      <c r="L107" s="23"/>
      <c r="M107" s="23"/>
      <c r="N107" s="23"/>
      <c r="O107" s="23"/>
      <c r="P107" s="23"/>
      <c r="Q107" s="23"/>
      <c r="R107" s="23"/>
      <c r="S107" s="23"/>
      <c r="T107" s="23"/>
      <c r="U107" s="23"/>
    </row>
    <row r="108" spans="1:21">
      <c r="A108" s="11"/>
      <c r="B108" s="14"/>
      <c r="C108" s="14"/>
    </row>
    <row r="109" spans="1:21" ht="178.5">
      <c r="A109" s="11"/>
      <c r="B109" s="99" t="s">
        <v>540</v>
      </c>
      <c r="C109" s="25" t="s">
        <v>709</v>
      </c>
    </row>
    <row r="110" spans="1:21">
      <c r="A110" s="11"/>
      <c r="B110" s="32"/>
      <c r="C110" s="32"/>
      <c r="D110" s="32"/>
      <c r="E110" s="32"/>
      <c r="F110" s="32"/>
      <c r="G110" s="32"/>
      <c r="H110" s="32"/>
      <c r="I110" s="32"/>
      <c r="J110" s="32"/>
      <c r="K110" s="32"/>
      <c r="L110" s="32"/>
      <c r="M110" s="32"/>
      <c r="N110" s="32"/>
      <c r="O110" s="32"/>
      <c r="P110" s="32"/>
      <c r="Q110" s="32"/>
      <c r="R110" s="32"/>
      <c r="S110" s="32"/>
      <c r="T110" s="32"/>
      <c r="U110" s="32"/>
    </row>
    <row r="111" spans="1:21">
      <c r="A111" s="11"/>
      <c r="B111" s="14"/>
      <c r="C111" s="14"/>
    </row>
    <row r="112" spans="1:21" ht="140.25">
      <c r="A112" s="11"/>
      <c r="B112" s="99" t="s">
        <v>542</v>
      </c>
      <c r="C112" s="25" t="s">
        <v>710</v>
      </c>
    </row>
    <row r="113" spans="1:21">
      <c r="A113" s="11"/>
      <c r="B113" s="29"/>
      <c r="C113" s="29"/>
      <c r="D113" s="29"/>
      <c r="E113" s="29"/>
      <c r="F113" s="29"/>
      <c r="G113" s="29"/>
      <c r="H113" s="29"/>
      <c r="I113" s="29"/>
      <c r="J113" s="29"/>
      <c r="K113" s="29"/>
      <c r="L113" s="29"/>
      <c r="M113" s="29"/>
      <c r="N113" s="29"/>
      <c r="O113" s="29"/>
      <c r="P113" s="29"/>
      <c r="Q113" s="29"/>
      <c r="R113" s="29"/>
      <c r="S113" s="29"/>
      <c r="T113" s="29"/>
      <c r="U113" s="29"/>
    </row>
    <row r="114" spans="1:21">
      <c r="A114" s="11"/>
      <c r="B114" s="14"/>
      <c r="C114" s="14"/>
    </row>
    <row r="115" spans="1:21" ht="89.25">
      <c r="A115" s="11"/>
      <c r="B115" s="99" t="s">
        <v>591</v>
      </c>
      <c r="C115" s="25" t="s">
        <v>711</v>
      </c>
    </row>
    <row r="116" spans="1:21">
      <c r="A116" s="11"/>
      <c r="B116" s="29"/>
      <c r="C116" s="29"/>
      <c r="D116" s="29"/>
      <c r="E116" s="29"/>
      <c r="F116" s="29"/>
      <c r="G116" s="29"/>
      <c r="H116" s="29"/>
      <c r="I116" s="29"/>
      <c r="J116" s="29"/>
      <c r="K116" s="29"/>
      <c r="L116" s="29"/>
      <c r="M116" s="29"/>
      <c r="N116" s="29"/>
      <c r="O116" s="29"/>
      <c r="P116" s="29"/>
      <c r="Q116" s="29"/>
      <c r="R116" s="29"/>
      <c r="S116" s="29"/>
      <c r="T116" s="29"/>
      <c r="U116" s="29"/>
    </row>
    <row r="117" spans="1:21">
      <c r="A117" s="11"/>
      <c r="B117" s="14"/>
      <c r="C117" s="14"/>
    </row>
    <row r="118" spans="1:21" ht="153">
      <c r="A118" s="11"/>
      <c r="B118" s="99" t="s">
        <v>618</v>
      </c>
      <c r="C118" s="25" t="s">
        <v>712</v>
      </c>
    </row>
    <row r="119" spans="1:21">
      <c r="A119" s="11"/>
      <c r="B119" s="29"/>
      <c r="C119" s="29"/>
      <c r="D119" s="29"/>
      <c r="E119" s="29"/>
      <c r="F119" s="29"/>
      <c r="G119" s="29"/>
      <c r="H119" s="29"/>
      <c r="I119" s="29"/>
      <c r="J119" s="29"/>
      <c r="K119" s="29"/>
      <c r="L119" s="29"/>
      <c r="M119" s="29"/>
      <c r="N119" s="29"/>
      <c r="O119" s="29"/>
      <c r="P119" s="29"/>
      <c r="Q119" s="29"/>
      <c r="R119" s="29"/>
      <c r="S119" s="29"/>
      <c r="T119" s="29"/>
      <c r="U119" s="29"/>
    </row>
    <row r="120" spans="1:21">
      <c r="A120" s="11"/>
      <c r="B120" s="14"/>
      <c r="C120" s="14"/>
    </row>
    <row r="121" spans="1:21" ht="76.5">
      <c r="A121" s="11"/>
      <c r="B121" s="99" t="s">
        <v>713</v>
      </c>
      <c r="C121" s="25" t="s">
        <v>714</v>
      </c>
    </row>
    <row r="122" spans="1:21" ht="15" customHeight="1">
      <c r="A122" s="11" t="s">
        <v>1362</v>
      </c>
      <c r="B122" s="10" t="s">
        <v>6</v>
      </c>
      <c r="C122" s="10"/>
      <c r="D122" s="10"/>
      <c r="E122" s="10"/>
      <c r="F122" s="10"/>
      <c r="G122" s="10"/>
      <c r="H122" s="10"/>
      <c r="I122" s="10"/>
      <c r="J122" s="10"/>
      <c r="K122" s="10"/>
      <c r="L122" s="10"/>
      <c r="M122" s="10"/>
      <c r="N122" s="10"/>
      <c r="O122" s="10"/>
      <c r="P122" s="10"/>
      <c r="Q122" s="10"/>
      <c r="R122" s="10"/>
      <c r="S122" s="10"/>
      <c r="T122" s="10"/>
      <c r="U122" s="10"/>
    </row>
    <row r="123" spans="1:21">
      <c r="A123" s="11"/>
      <c r="B123" s="32" t="s">
        <v>1363</v>
      </c>
      <c r="C123" s="32"/>
      <c r="D123" s="32"/>
      <c r="E123" s="32"/>
      <c r="F123" s="32"/>
      <c r="G123" s="32"/>
      <c r="H123" s="32"/>
      <c r="I123" s="32"/>
      <c r="J123" s="32"/>
      <c r="K123" s="32"/>
      <c r="L123" s="32"/>
      <c r="M123" s="32"/>
      <c r="N123" s="32"/>
      <c r="O123" s="32"/>
      <c r="P123" s="32"/>
      <c r="Q123" s="32"/>
      <c r="R123" s="32"/>
      <c r="S123" s="32"/>
      <c r="T123" s="32"/>
      <c r="U123" s="32"/>
    </row>
    <row r="124" spans="1:21">
      <c r="A124" s="11"/>
      <c r="B124" s="83"/>
      <c r="C124" s="83"/>
      <c r="D124" s="83"/>
      <c r="E124" s="83"/>
      <c r="F124" s="83"/>
      <c r="G124" s="83"/>
      <c r="H124" s="83"/>
      <c r="I124" s="83"/>
      <c r="J124" s="83"/>
      <c r="K124" s="83"/>
      <c r="L124" s="83"/>
      <c r="M124" s="83"/>
      <c r="N124" s="83"/>
      <c r="O124" s="83"/>
      <c r="P124" s="83"/>
      <c r="Q124" s="83"/>
      <c r="R124" s="83"/>
      <c r="S124" s="83"/>
      <c r="T124" s="83"/>
      <c r="U124" s="83"/>
    </row>
    <row r="125" spans="1:21">
      <c r="A125" s="11"/>
      <c r="B125" s="21"/>
      <c r="C125" s="21"/>
      <c r="D125" s="21"/>
      <c r="E125" s="21"/>
      <c r="F125" s="21"/>
      <c r="G125" s="21"/>
      <c r="H125" s="21"/>
      <c r="I125" s="21"/>
      <c r="J125" s="21"/>
      <c r="K125" s="21"/>
      <c r="L125" s="21"/>
      <c r="M125" s="21"/>
      <c r="N125" s="21"/>
      <c r="O125" s="21"/>
      <c r="P125" s="21"/>
      <c r="Q125" s="21"/>
      <c r="R125" s="21"/>
      <c r="S125" s="21"/>
      <c r="T125" s="21"/>
      <c r="U125" s="21"/>
    </row>
    <row r="126" spans="1:21">
      <c r="A126" s="11"/>
      <c r="B126" s="14"/>
      <c r="C126" s="14"/>
      <c r="D126" s="14"/>
      <c r="E126" s="14"/>
      <c r="F126" s="14"/>
      <c r="G126" s="14"/>
      <c r="H126" s="14"/>
      <c r="I126" s="14"/>
      <c r="J126" s="14"/>
      <c r="K126" s="14"/>
      <c r="L126" s="14"/>
      <c r="M126" s="14"/>
      <c r="N126" s="14"/>
      <c r="O126" s="14"/>
      <c r="P126" s="14"/>
      <c r="Q126" s="14"/>
      <c r="R126" s="14"/>
      <c r="S126" s="14"/>
      <c r="T126" s="14"/>
      <c r="U126" s="14"/>
    </row>
    <row r="127" spans="1:21">
      <c r="A127" s="11"/>
      <c r="B127" s="125"/>
      <c r="C127" s="15"/>
      <c r="D127" s="126"/>
      <c r="E127" s="15"/>
      <c r="F127" s="130"/>
      <c r="G127" s="130"/>
      <c r="H127" s="130"/>
      <c r="I127" s="15"/>
      <c r="J127" s="131" t="s">
        <v>717</v>
      </c>
      <c r="K127" s="131"/>
      <c r="L127" s="131"/>
      <c r="M127" s="15"/>
      <c r="N127" s="131" t="s">
        <v>671</v>
      </c>
      <c r="O127" s="131"/>
      <c r="P127" s="15"/>
      <c r="Q127" s="126"/>
      <c r="R127" s="15"/>
      <c r="S127" s="131" t="s">
        <v>718</v>
      </c>
      <c r="T127" s="131"/>
      <c r="U127" s="131"/>
    </row>
    <row r="128" spans="1:21">
      <c r="A128" s="11"/>
      <c r="B128" s="128"/>
      <c r="C128" s="29"/>
      <c r="D128" s="127" t="s">
        <v>720</v>
      </c>
      <c r="E128" s="29"/>
      <c r="F128" s="132"/>
      <c r="G128" s="132"/>
      <c r="H128" s="132"/>
      <c r="I128" s="29"/>
      <c r="J128" s="131" t="s">
        <v>422</v>
      </c>
      <c r="K128" s="131"/>
      <c r="L128" s="131"/>
      <c r="M128" s="29"/>
      <c r="N128" s="131" t="s">
        <v>673</v>
      </c>
      <c r="O128" s="131"/>
      <c r="P128" s="29"/>
      <c r="Q128" s="127" t="s">
        <v>724</v>
      </c>
      <c r="R128" s="29"/>
      <c r="S128" s="131" t="s">
        <v>726</v>
      </c>
      <c r="T128" s="131"/>
      <c r="U128" s="131"/>
    </row>
    <row r="129" spans="1:21" ht="15.75" thickBot="1">
      <c r="A129" s="11"/>
      <c r="B129" s="129" t="s">
        <v>719</v>
      </c>
      <c r="C129" s="29"/>
      <c r="D129" s="129" t="s">
        <v>721</v>
      </c>
      <c r="E129" s="29"/>
      <c r="F129" s="133" t="s">
        <v>722</v>
      </c>
      <c r="G129" s="133"/>
      <c r="H129" s="133"/>
      <c r="I129" s="29"/>
      <c r="J129" s="133">
        <v>2013</v>
      </c>
      <c r="K129" s="133"/>
      <c r="L129" s="133"/>
      <c r="M129" s="29"/>
      <c r="N129" s="133" t="s">
        <v>723</v>
      </c>
      <c r="O129" s="133"/>
      <c r="P129" s="29"/>
      <c r="Q129" s="129" t="s">
        <v>725</v>
      </c>
      <c r="R129" s="29"/>
      <c r="S129" s="133" t="s">
        <v>727</v>
      </c>
      <c r="T129" s="133"/>
      <c r="U129" s="133"/>
    </row>
    <row r="130" spans="1:21">
      <c r="A130" s="11"/>
      <c r="B130" s="135">
        <v>1999</v>
      </c>
      <c r="C130" s="29"/>
      <c r="D130" s="136" t="s">
        <v>728</v>
      </c>
      <c r="E130" s="29"/>
      <c r="F130" s="138" t="s">
        <v>322</v>
      </c>
      <c r="G130" s="140">
        <v>39270</v>
      </c>
      <c r="H130" s="36"/>
      <c r="I130" s="29"/>
      <c r="J130" s="138" t="s">
        <v>322</v>
      </c>
      <c r="K130" s="140">
        <v>24590</v>
      </c>
      <c r="L130" s="36"/>
      <c r="M130" s="29"/>
      <c r="N130" s="142">
        <v>7.75</v>
      </c>
      <c r="O130" s="138" t="s">
        <v>680</v>
      </c>
      <c r="P130" s="29"/>
      <c r="Q130" s="144">
        <v>45170</v>
      </c>
      <c r="R130" s="29"/>
      <c r="S130" s="138" t="s">
        <v>322</v>
      </c>
      <c r="T130" s="142">
        <v>302</v>
      </c>
      <c r="U130" s="36"/>
    </row>
    <row r="131" spans="1:21">
      <c r="A131" s="11"/>
      <c r="B131" s="134"/>
      <c r="C131" s="29"/>
      <c r="D131" s="130"/>
      <c r="E131" s="29"/>
      <c r="F131" s="137"/>
      <c r="G131" s="139"/>
      <c r="H131" s="29"/>
      <c r="I131" s="29"/>
      <c r="J131" s="137"/>
      <c r="K131" s="139"/>
      <c r="L131" s="29"/>
      <c r="M131" s="29"/>
      <c r="N131" s="141"/>
      <c r="O131" s="137"/>
      <c r="P131" s="29"/>
      <c r="Q131" s="143"/>
      <c r="R131" s="29"/>
      <c r="S131" s="137"/>
      <c r="T131" s="141"/>
      <c r="U131" s="29"/>
    </row>
    <row r="132" spans="1:21">
      <c r="A132" s="11"/>
      <c r="B132" s="145">
        <v>2001</v>
      </c>
      <c r="C132" s="29"/>
      <c r="D132" s="130" t="s">
        <v>729</v>
      </c>
      <c r="E132" s="29"/>
      <c r="F132" s="146">
        <v>20995</v>
      </c>
      <c r="G132" s="146"/>
      <c r="H132" s="29"/>
      <c r="I132" s="29"/>
      <c r="J132" s="146">
        <v>14620</v>
      </c>
      <c r="K132" s="146"/>
      <c r="L132" s="29"/>
      <c r="M132" s="29"/>
      <c r="N132" s="147">
        <v>7.55</v>
      </c>
      <c r="O132" s="130" t="s">
        <v>680</v>
      </c>
      <c r="P132" s="29"/>
      <c r="Q132" s="148">
        <v>45870</v>
      </c>
      <c r="R132" s="29"/>
      <c r="S132" s="147">
        <v>158</v>
      </c>
      <c r="T132" s="147"/>
      <c r="U132" s="29"/>
    </row>
    <row r="133" spans="1:21">
      <c r="A133" s="11"/>
      <c r="B133" s="145"/>
      <c r="C133" s="29"/>
      <c r="D133" s="130"/>
      <c r="E133" s="29"/>
      <c r="F133" s="146"/>
      <c r="G133" s="146"/>
      <c r="H133" s="29"/>
      <c r="I133" s="29"/>
      <c r="J133" s="146"/>
      <c r="K133" s="146"/>
      <c r="L133" s="29"/>
      <c r="M133" s="29"/>
      <c r="N133" s="147"/>
      <c r="O133" s="130"/>
      <c r="P133" s="29"/>
      <c r="Q133" s="148"/>
      <c r="R133" s="29"/>
      <c r="S133" s="147"/>
      <c r="T133" s="147"/>
      <c r="U133" s="29"/>
    </row>
    <row r="134" spans="1:21">
      <c r="A134" s="11"/>
      <c r="B134" s="145">
        <v>2003</v>
      </c>
      <c r="C134" s="29"/>
      <c r="D134" s="130" t="s">
        <v>729</v>
      </c>
      <c r="E134" s="29"/>
      <c r="F134" s="146">
        <v>4325</v>
      </c>
      <c r="G134" s="146"/>
      <c r="H134" s="29"/>
      <c r="I134" s="29"/>
      <c r="J134" s="146">
        <v>3230</v>
      </c>
      <c r="K134" s="146"/>
      <c r="L134" s="29"/>
      <c r="M134" s="29"/>
      <c r="N134" s="147">
        <v>6.08</v>
      </c>
      <c r="O134" s="130" t="s">
        <v>680</v>
      </c>
      <c r="P134" s="29"/>
      <c r="Q134" s="148">
        <v>46966</v>
      </c>
      <c r="R134" s="29"/>
      <c r="S134" s="147">
        <v>28</v>
      </c>
      <c r="T134" s="147"/>
      <c r="U134" s="29"/>
    </row>
    <row r="135" spans="1:21" ht="15.75" thickBot="1">
      <c r="A135" s="11"/>
      <c r="B135" s="145"/>
      <c r="C135" s="29"/>
      <c r="D135" s="130"/>
      <c r="E135" s="29"/>
      <c r="F135" s="149"/>
      <c r="G135" s="149"/>
      <c r="H135" s="52"/>
      <c r="I135" s="29"/>
      <c r="J135" s="149"/>
      <c r="K135" s="149"/>
      <c r="L135" s="52"/>
      <c r="M135" s="29"/>
      <c r="N135" s="150"/>
      <c r="O135" s="151"/>
      <c r="P135" s="29"/>
      <c r="Q135" s="148"/>
      <c r="R135" s="29"/>
      <c r="S135" s="150"/>
      <c r="T135" s="150"/>
      <c r="U135" s="52"/>
    </row>
    <row r="136" spans="1:21">
      <c r="A136" s="11"/>
      <c r="B136" s="147"/>
      <c r="C136" s="29"/>
      <c r="D136" s="152" t="s">
        <v>730</v>
      </c>
      <c r="E136" s="29"/>
      <c r="F136" s="153" t="s">
        <v>322</v>
      </c>
      <c r="G136" s="155">
        <v>64590</v>
      </c>
      <c r="H136" s="36"/>
      <c r="I136" s="29"/>
      <c r="J136" s="153" t="s">
        <v>322</v>
      </c>
      <c r="K136" s="155">
        <v>42440</v>
      </c>
      <c r="L136" s="36"/>
      <c r="M136" s="29"/>
      <c r="N136" s="157">
        <v>7.55</v>
      </c>
      <c r="O136" s="153" t="s">
        <v>680</v>
      </c>
      <c r="P136" s="29"/>
      <c r="Q136" s="130"/>
      <c r="R136" s="29"/>
      <c r="S136" s="153" t="s">
        <v>322</v>
      </c>
      <c r="T136" s="157">
        <v>488</v>
      </c>
      <c r="U136" s="36"/>
    </row>
    <row r="137" spans="1:21" ht="15.75" thickBot="1">
      <c r="A137" s="11"/>
      <c r="B137" s="147"/>
      <c r="C137" s="29"/>
      <c r="D137" s="152"/>
      <c r="E137" s="29"/>
      <c r="F137" s="154"/>
      <c r="G137" s="156"/>
      <c r="H137" s="54"/>
      <c r="I137" s="29"/>
      <c r="J137" s="154"/>
      <c r="K137" s="156"/>
      <c r="L137" s="54"/>
      <c r="M137" s="29"/>
      <c r="N137" s="158"/>
      <c r="O137" s="154"/>
      <c r="P137" s="29"/>
      <c r="Q137" s="130"/>
      <c r="R137" s="29"/>
      <c r="S137" s="154"/>
      <c r="T137" s="158"/>
      <c r="U137" s="54"/>
    </row>
    <row r="138" spans="1:21" ht="15.75" thickTop="1">
      <c r="A138" s="11" t="s">
        <v>1364</v>
      </c>
      <c r="B138" s="10" t="s">
        <v>6</v>
      </c>
      <c r="C138" s="10"/>
      <c r="D138" s="10"/>
      <c r="E138" s="10"/>
      <c r="F138" s="10"/>
      <c r="G138" s="10"/>
      <c r="H138" s="10"/>
      <c r="I138" s="10"/>
      <c r="J138" s="10"/>
      <c r="K138" s="10"/>
      <c r="L138" s="10"/>
      <c r="M138" s="10"/>
      <c r="N138" s="10"/>
      <c r="O138" s="10"/>
      <c r="P138" s="10"/>
      <c r="Q138" s="10"/>
      <c r="R138" s="10"/>
      <c r="S138" s="10"/>
      <c r="T138" s="10"/>
      <c r="U138" s="10"/>
    </row>
    <row r="139" spans="1:21">
      <c r="A139" s="11"/>
      <c r="B139" s="32" t="s">
        <v>742</v>
      </c>
      <c r="C139" s="32"/>
      <c r="D139" s="32"/>
      <c r="E139" s="32"/>
      <c r="F139" s="32"/>
      <c r="G139" s="32"/>
      <c r="H139" s="32"/>
      <c r="I139" s="32"/>
      <c r="J139" s="32"/>
      <c r="K139" s="32"/>
      <c r="L139" s="32"/>
      <c r="M139" s="32"/>
      <c r="N139" s="32"/>
      <c r="O139" s="32"/>
      <c r="P139" s="32"/>
      <c r="Q139" s="32"/>
      <c r="R139" s="32"/>
      <c r="S139" s="32"/>
      <c r="T139" s="32"/>
      <c r="U139" s="32"/>
    </row>
    <row r="140" spans="1:21">
      <c r="A140" s="11"/>
      <c r="B140" s="21"/>
      <c r="C140" s="21"/>
      <c r="D140" s="21"/>
      <c r="E140" s="21"/>
      <c r="F140" s="21"/>
      <c r="G140" s="21"/>
      <c r="H140" s="21"/>
      <c r="I140" s="21"/>
      <c r="J140" s="21"/>
      <c r="K140" s="21"/>
      <c r="L140" s="21"/>
      <c r="M140" s="21"/>
      <c r="N140" s="21"/>
    </row>
    <row r="141" spans="1:21">
      <c r="A141" s="11"/>
      <c r="B141" s="14"/>
      <c r="C141" s="14"/>
      <c r="D141" s="14"/>
      <c r="E141" s="14"/>
      <c r="F141" s="14"/>
      <c r="G141" s="14"/>
      <c r="H141" s="14"/>
      <c r="I141" s="14"/>
      <c r="J141" s="14"/>
      <c r="K141" s="14"/>
      <c r="L141" s="14"/>
      <c r="M141" s="14"/>
      <c r="N141" s="14"/>
    </row>
    <row r="142" spans="1:21">
      <c r="A142" s="11"/>
      <c r="B142" s="37"/>
      <c r="C142" s="29"/>
      <c r="D142" s="30" t="s">
        <v>743</v>
      </c>
      <c r="E142" s="30"/>
      <c r="F142" s="30"/>
      <c r="G142" s="29"/>
      <c r="H142" s="30" t="s">
        <v>744</v>
      </c>
      <c r="I142" s="30"/>
      <c r="J142" s="30"/>
      <c r="K142" s="29"/>
      <c r="L142" s="83"/>
      <c r="M142" s="83"/>
      <c r="N142" s="83"/>
    </row>
    <row r="143" spans="1:21" ht="15.75" thickBot="1">
      <c r="A143" s="11"/>
      <c r="B143" s="37"/>
      <c r="C143" s="29"/>
      <c r="D143" s="31" t="s">
        <v>717</v>
      </c>
      <c r="E143" s="31"/>
      <c r="F143" s="31"/>
      <c r="G143" s="29"/>
      <c r="H143" s="31" t="s">
        <v>724</v>
      </c>
      <c r="I143" s="31"/>
      <c r="J143" s="31"/>
      <c r="K143" s="29"/>
      <c r="L143" s="31" t="s">
        <v>143</v>
      </c>
      <c r="M143" s="31"/>
      <c r="N143" s="31"/>
    </row>
    <row r="144" spans="1:21">
      <c r="A144" s="11"/>
      <c r="B144" s="32">
        <v>2014</v>
      </c>
      <c r="C144" s="29"/>
      <c r="D144" s="33" t="s">
        <v>322</v>
      </c>
      <c r="E144" s="35">
        <v>15729</v>
      </c>
      <c r="F144" s="36"/>
      <c r="G144" s="29"/>
      <c r="H144" s="33" t="s">
        <v>322</v>
      </c>
      <c r="I144" s="35">
        <v>309158</v>
      </c>
      <c r="J144" s="36"/>
      <c r="K144" s="29"/>
      <c r="L144" s="33" t="s">
        <v>322</v>
      </c>
      <c r="M144" s="35">
        <v>324887</v>
      </c>
      <c r="N144" s="36"/>
    </row>
    <row r="145" spans="1:14">
      <c r="A145" s="11"/>
      <c r="B145" s="32"/>
      <c r="C145" s="29"/>
      <c r="D145" s="87"/>
      <c r="E145" s="49"/>
      <c r="F145" s="50"/>
      <c r="G145" s="29"/>
      <c r="H145" s="23"/>
      <c r="I145" s="34"/>
      <c r="J145" s="29"/>
      <c r="K145" s="29"/>
      <c r="L145" s="23"/>
      <c r="M145" s="34"/>
      <c r="N145" s="29"/>
    </row>
    <row r="146" spans="1:14">
      <c r="A146" s="11"/>
      <c r="B146" s="32">
        <v>2015</v>
      </c>
      <c r="C146" s="29"/>
      <c r="D146" s="34">
        <v>13439</v>
      </c>
      <c r="E146" s="34"/>
      <c r="F146" s="29"/>
      <c r="G146" s="29"/>
      <c r="H146" s="34">
        <v>213403</v>
      </c>
      <c r="I146" s="34"/>
      <c r="J146" s="29"/>
      <c r="K146" s="29"/>
      <c r="L146" s="34">
        <v>226842</v>
      </c>
      <c r="M146" s="34"/>
      <c r="N146" s="29"/>
    </row>
    <row r="147" spans="1:14">
      <c r="A147" s="11"/>
      <c r="B147" s="32"/>
      <c r="C147" s="29"/>
      <c r="D147" s="34"/>
      <c r="E147" s="34"/>
      <c r="F147" s="29"/>
      <c r="G147" s="29"/>
      <c r="H147" s="34"/>
      <c r="I147" s="34"/>
      <c r="J147" s="29"/>
      <c r="K147" s="29"/>
      <c r="L147" s="34"/>
      <c r="M147" s="34"/>
      <c r="N147" s="29"/>
    </row>
    <row r="148" spans="1:14">
      <c r="A148" s="11"/>
      <c r="B148" s="32">
        <v>2016</v>
      </c>
      <c r="C148" s="29"/>
      <c r="D148" s="34">
        <v>12541</v>
      </c>
      <c r="E148" s="34"/>
      <c r="F148" s="29"/>
      <c r="G148" s="29"/>
      <c r="H148" s="34">
        <v>201896</v>
      </c>
      <c r="I148" s="34"/>
      <c r="J148" s="29"/>
      <c r="K148" s="29"/>
      <c r="L148" s="34">
        <v>214437</v>
      </c>
      <c r="M148" s="34"/>
      <c r="N148" s="29"/>
    </row>
    <row r="149" spans="1:14">
      <c r="A149" s="11"/>
      <c r="B149" s="32"/>
      <c r="C149" s="29"/>
      <c r="D149" s="34"/>
      <c r="E149" s="34"/>
      <c r="F149" s="29"/>
      <c r="G149" s="29"/>
      <c r="H149" s="34"/>
      <c r="I149" s="34"/>
      <c r="J149" s="29"/>
      <c r="K149" s="29"/>
      <c r="L149" s="34"/>
      <c r="M149" s="34"/>
      <c r="N149" s="29"/>
    </row>
    <row r="150" spans="1:14">
      <c r="A150" s="11"/>
      <c r="B150" s="32">
        <v>2017</v>
      </c>
      <c r="C150" s="29"/>
      <c r="D150" s="34">
        <v>12537</v>
      </c>
      <c r="E150" s="34"/>
      <c r="F150" s="29"/>
      <c r="G150" s="29"/>
      <c r="H150" s="34">
        <v>467277</v>
      </c>
      <c r="I150" s="34"/>
      <c r="J150" s="29"/>
      <c r="K150" s="29"/>
      <c r="L150" s="34">
        <v>479814</v>
      </c>
      <c r="M150" s="34"/>
      <c r="N150" s="29"/>
    </row>
    <row r="151" spans="1:14">
      <c r="A151" s="11"/>
      <c r="B151" s="32"/>
      <c r="C151" s="29"/>
      <c r="D151" s="34"/>
      <c r="E151" s="34"/>
      <c r="F151" s="29"/>
      <c r="G151" s="29"/>
      <c r="H151" s="34"/>
      <c r="I151" s="34"/>
      <c r="J151" s="29"/>
      <c r="K151" s="29"/>
      <c r="L151" s="34"/>
      <c r="M151" s="34"/>
      <c r="N151" s="29"/>
    </row>
    <row r="152" spans="1:14">
      <c r="A152" s="11"/>
      <c r="B152" s="32">
        <v>2018</v>
      </c>
      <c r="C152" s="29"/>
      <c r="D152" s="34">
        <v>11873</v>
      </c>
      <c r="E152" s="34"/>
      <c r="F152" s="29"/>
      <c r="G152" s="29"/>
      <c r="H152" s="34">
        <v>311904</v>
      </c>
      <c r="I152" s="34"/>
      <c r="J152" s="29"/>
      <c r="K152" s="29"/>
      <c r="L152" s="34">
        <v>323777</v>
      </c>
      <c r="M152" s="34"/>
      <c r="N152" s="29"/>
    </row>
    <row r="153" spans="1:14">
      <c r="A153" s="11"/>
      <c r="B153" s="32"/>
      <c r="C153" s="29"/>
      <c r="D153" s="34"/>
      <c r="E153" s="34"/>
      <c r="F153" s="29"/>
      <c r="G153" s="29"/>
      <c r="H153" s="34"/>
      <c r="I153" s="34"/>
      <c r="J153" s="29"/>
      <c r="K153" s="29"/>
      <c r="L153" s="34"/>
      <c r="M153" s="34"/>
      <c r="N153" s="29"/>
    </row>
    <row r="154" spans="1:14">
      <c r="A154" s="11"/>
      <c r="B154" s="32" t="s">
        <v>745</v>
      </c>
      <c r="C154" s="29"/>
      <c r="D154" s="34">
        <v>51176</v>
      </c>
      <c r="E154" s="34"/>
      <c r="F154" s="29"/>
      <c r="G154" s="29"/>
      <c r="H154" s="34">
        <v>1052179</v>
      </c>
      <c r="I154" s="34"/>
      <c r="J154" s="29"/>
      <c r="K154" s="29"/>
      <c r="L154" s="34">
        <v>1103355</v>
      </c>
      <c r="M154" s="34"/>
      <c r="N154" s="29"/>
    </row>
    <row r="155" spans="1:14" ht="15.75" thickBot="1">
      <c r="A155" s="11"/>
      <c r="B155" s="32"/>
      <c r="C155" s="29"/>
      <c r="D155" s="51"/>
      <c r="E155" s="51"/>
      <c r="F155" s="52"/>
      <c r="G155" s="29"/>
      <c r="H155" s="51"/>
      <c r="I155" s="51"/>
      <c r="J155" s="52"/>
      <c r="K155" s="29"/>
      <c r="L155" s="51"/>
      <c r="M155" s="51"/>
      <c r="N155" s="52"/>
    </row>
    <row r="156" spans="1:14">
      <c r="A156" s="11"/>
      <c r="B156" s="37"/>
      <c r="C156" s="29"/>
      <c r="D156" s="59" t="s">
        <v>322</v>
      </c>
      <c r="E156" s="61">
        <v>117295</v>
      </c>
      <c r="F156" s="36"/>
      <c r="G156" s="29"/>
      <c r="H156" s="59" t="s">
        <v>322</v>
      </c>
      <c r="I156" s="61">
        <v>2555817</v>
      </c>
      <c r="J156" s="36"/>
      <c r="K156" s="29"/>
      <c r="L156" s="59" t="s">
        <v>322</v>
      </c>
      <c r="M156" s="61">
        <v>2673112</v>
      </c>
      <c r="N156" s="36"/>
    </row>
    <row r="157" spans="1:14" ht="15.75" thickBot="1">
      <c r="A157" s="11"/>
      <c r="B157" s="37"/>
      <c r="C157" s="29"/>
      <c r="D157" s="60"/>
      <c r="E157" s="62"/>
      <c r="F157" s="54"/>
      <c r="G157" s="29"/>
      <c r="H157" s="60"/>
      <c r="I157" s="62"/>
      <c r="J157" s="54"/>
      <c r="K157" s="29"/>
      <c r="L157" s="60"/>
      <c r="M157" s="62"/>
      <c r="N157" s="54"/>
    </row>
    <row r="158" spans="1:14" ht="15.75" thickTop="1"/>
  </sheetData>
  <mergeCells count="526">
    <mergeCell ref="A122:A137"/>
    <mergeCell ref="B122:U122"/>
    <mergeCell ref="B123:U123"/>
    <mergeCell ref="B124:U124"/>
    <mergeCell ref="A138:A157"/>
    <mergeCell ref="B138:U138"/>
    <mergeCell ref="B139:U139"/>
    <mergeCell ref="A77:A121"/>
    <mergeCell ref="B77:U77"/>
    <mergeCell ref="B78:U78"/>
    <mergeCell ref="B107:U107"/>
    <mergeCell ref="B110:U110"/>
    <mergeCell ref="B113:U113"/>
    <mergeCell ref="B116:U116"/>
    <mergeCell ref="B119:U119"/>
    <mergeCell ref="B46:U46"/>
    <mergeCell ref="A49:A76"/>
    <mergeCell ref="B49:U49"/>
    <mergeCell ref="B50:U50"/>
    <mergeCell ref="B68:U68"/>
    <mergeCell ref="B71:U71"/>
    <mergeCell ref="B74:U74"/>
    <mergeCell ref="M156:M157"/>
    <mergeCell ref="N156:N157"/>
    <mergeCell ref="A1:A2"/>
    <mergeCell ref="B1:U1"/>
    <mergeCell ref="B2:U2"/>
    <mergeCell ref="B3:U3"/>
    <mergeCell ref="A4:A48"/>
    <mergeCell ref="B4:U4"/>
    <mergeCell ref="B5:U5"/>
    <mergeCell ref="B6:U6"/>
    <mergeCell ref="G156:G157"/>
    <mergeCell ref="H156:H157"/>
    <mergeCell ref="I156:I157"/>
    <mergeCell ref="J156:J157"/>
    <mergeCell ref="K156:K157"/>
    <mergeCell ref="L156:L157"/>
    <mergeCell ref="H154:I155"/>
    <mergeCell ref="J154:J155"/>
    <mergeCell ref="K154:K155"/>
    <mergeCell ref="L154:M155"/>
    <mergeCell ref="N154:N155"/>
    <mergeCell ref="B156:B157"/>
    <mergeCell ref="C156:C157"/>
    <mergeCell ref="D156:D157"/>
    <mergeCell ref="E156:E157"/>
    <mergeCell ref="F156:F157"/>
    <mergeCell ref="H152:I153"/>
    <mergeCell ref="J152:J153"/>
    <mergeCell ref="K152:K153"/>
    <mergeCell ref="L152:M153"/>
    <mergeCell ref="N152:N153"/>
    <mergeCell ref="B154:B155"/>
    <mergeCell ref="C154:C155"/>
    <mergeCell ref="D154:E155"/>
    <mergeCell ref="F154:F155"/>
    <mergeCell ref="G154:G155"/>
    <mergeCell ref="H150:I151"/>
    <mergeCell ref="J150:J151"/>
    <mergeCell ref="K150:K151"/>
    <mergeCell ref="L150:M151"/>
    <mergeCell ref="N150:N151"/>
    <mergeCell ref="B152:B153"/>
    <mergeCell ref="C152:C153"/>
    <mergeCell ref="D152:E153"/>
    <mergeCell ref="F152:F153"/>
    <mergeCell ref="G152:G153"/>
    <mergeCell ref="H148:I149"/>
    <mergeCell ref="J148:J149"/>
    <mergeCell ref="K148:K149"/>
    <mergeCell ref="L148:M149"/>
    <mergeCell ref="N148:N149"/>
    <mergeCell ref="B150:B151"/>
    <mergeCell ref="C150:C151"/>
    <mergeCell ref="D150:E151"/>
    <mergeCell ref="F150:F151"/>
    <mergeCell ref="G150:G151"/>
    <mergeCell ref="H146:I147"/>
    <mergeCell ref="J146:J147"/>
    <mergeCell ref="K146:K147"/>
    <mergeCell ref="L146:M147"/>
    <mergeCell ref="N146:N147"/>
    <mergeCell ref="B148:B149"/>
    <mergeCell ref="C148:C149"/>
    <mergeCell ref="D148:E149"/>
    <mergeCell ref="F148:F149"/>
    <mergeCell ref="G148:G149"/>
    <mergeCell ref="J144:J145"/>
    <mergeCell ref="K144:K145"/>
    <mergeCell ref="L144:L145"/>
    <mergeCell ref="M144:M145"/>
    <mergeCell ref="N144:N145"/>
    <mergeCell ref="B146:B147"/>
    <mergeCell ref="C146:C147"/>
    <mergeCell ref="D146:E147"/>
    <mergeCell ref="F146:F147"/>
    <mergeCell ref="G146:G147"/>
    <mergeCell ref="L142:N142"/>
    <mergeCell ref="L143:N143"/>
    <mergeCell ref="B144:B145"/>
    <mergeCell ref="C144:C145"/>
    <mergeCell ref="D144:D145"/>
    <mergeCell ref="E144:E145"/>
    <mergeCell ref="F144:F145"/>
    <mergeCell ref="G144:G145"/>
    <mergeCell ref="H144:H145"/>
    <mergeCell ref="I144:I145"/>
    <mergeCell ref="U136:U137"/>
    <mergeCell ref="B140:N140"/>
    <mergeCell ref="B142:B143"/>
    <mergeCell ref="C142:C143"/>
    <mergeCell ref="D142:F142"/>
    <mergeCell ref="D143:F143"/>
    <mergeCell ref="G142:G143"/>
    <mergeCell ref="H142:J142"/>
    <mergeCell ref="H143:J143"/>
    <mergeCell ref="K142:K143"/>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L134:L135"/>
    <mergeCell ref="M134:M135"/>
    <mergeCell ref="N134:N135"/>
    <mergeCell ref="O134:O135"/>
    <mergeCell ref="P134:P135"/>
    <mergeCell ref="Q134:Q135"/>
    <mergeCell ref="S132:T133"/>
    <mergeCell ref="U132:U133"/>
    <mergeCell ref="B134:B135"/>
    <mergeCell ref="C134:C135"/>
    <mergeCell ref="D134:D135"/>
    <mergeCell ref="E134:E135"/>
    <mergeCell ref="F134:G135"/>
    <mergeCell ref="H134:H135"/>
    <mergeCell ref="I134:I135"/>
    <mergeCell ref="J134:K135"/>
    <mergeCell ref="M132:M133"/>
    <mergeCell ref="N132:N133"/>
    <mergeCell ref="O132:O133"/>
    <mergeCell ref="P132:P133"/>
    <mergeCell ref="Q132:Q133"/>
    <mergeCell ref="R132:R133"/>
    <mergeCell ref="U130:U131"/>
    <mergeCell ref="B132:B133"/>
    <mergeCell ref="C132:C133"/>
    <mergeCell ref="D132:D133"/>
    <mergeCell ref="E132:E133"/>
    <mergeCell ref="F132:G133"/>
    <mergeCell ref="H132:H133"/>
    <mergeCell ref="I132:I133"/>
    <mergeCell ref="J132:K133"/>
    <mergeCell ref="L132:L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U128"/>
    <mergeCell ref="S129:U129"/>
    <mergeCell ref="B130:B131"/>
    <mergeCell ref="C130:C131"/>
    <mergeCell ref="D130:D131"/>
    <mergeCell ref="E130:E131"/>
    <mergeCell ref="F130:F131"/>
    <mergeCell ref="G130:G131"/>
    <mergeCell ref="H130:H131"/>
    <mergeCell ref="J128:L128"/>
    <mergeCell ref="J129:L129"/>
    <mergeCell ref="M128:M129"/>
    <mergeCell ref="N128:O128"/>
    <mergeCell ref="N129:O129"/>
    <mergeCell ref="P128:P129"/>
    <mergeCell ref="B125:U125"/>
    <mergeCell ref="F127:H127"/>
    <mergeCell ref="J127:L127"/>
    <mergeCell ref="N127:O127"/>
    <mergeCell ref="S127:U127"/>
    <mergeCell ref="C128:C129"/>
    <mergeCell ref="E128:E129"/>
    <mergeCell ref="F128:H128"/>
    <mergeCell ref="F129:H129"/>
    <mergeCell ref="I128:I129"/>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P66:P67"/>
    <mergeCell ref="Q66:R67"/>
    <mergeCell ref="B79:J79"/>
    <mergeCell ref="B81:B82"/>
    <mergeCell ref="C81:C82"/>
    <mergeCell ref="D81:F81"/>
    <mergeCell ref="D82:F82"/>
    <mergeCell ref="G81:G82"/>
    <mergeCell ref="H81:J81"/>
    <mergeCell ref="H82:J82"/>
    <mergeCell ref="J66:J67"/>
    <mergeCell ref="K66:K67"/>
    <mergeCell ref="L66:L67"/>
    <mergeCell ref="M66:M67"/>
    <mergeCell ref="N66:N67"/>
    <mergeCell ref="O66:O67"/>
    <mergeCell ref="Q64:Q65"/>
    <mergeCell ref="R64:R65"/>
    <mergeCell ref="B66:B67"/>
    <mergeCell ref="C66:C67"/>
    <mergeCell ref="D66:D67"/>
    <mergeCell ref="E66:E67"/>
    <mergeCell ref="F66:F67"/>
    <mergeCell ref="G66:G67"/>
    <mergeCell ref="H66:H67"/>
    <mergeCell ref="I66:I67"/>
    <mergeCell ref="K64:K65"/>
    <mergeCell ref="L64:L65"/>
    <mergeCell ref="M64:M65"/>
    <mergeCell ref="N64:N65"/>
    <mergeCell ref="O64:O65"/>
    <mergeCell ref="P64:P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P61"/>
    <mergeCell ref="Q60:Q61"/>
    <mergeCell ref="R60:R61"/>
    <mergeCell ref="B62:B63"/>
    <mergeCell ref="C62:C63"/>
    <mergeCell ref="D62:E63"/>
    <mergeCell ref="F62:F63"/>
    <mergeCell ref="G62:G63"/>
    <mergeCell ref="H62:I63"/>
    <mergeCell ref="H60:I61"/>
    <mergeCell ref="J60:J61"/>
    <mergeCell ref="K60:K61"/>
    <mergeCell ref="L60:L61"/>
    <mergeCell ref="M60:M61"/>
    <mergeCell ref="N60:N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M57"/>
    <mergeCell ref="Q57:R57"/>
    <mergeCell ref="B58:B59"/>
    <mergeCell ref="C58:C59"/>
    <mergeCell ref="D58:D59"/>
    <mergeCell ref="E58:E59"/>
    <mergeCell ref="F58:F59"/>
    <mergeCell ref="G58:G59"/>
    <mergeCell ref="D55:J55"/>
    <mergeCell ref="L55:M55"/>
    <mergeCell ref="Q55:R55"/>
    <mergeCell ref="D56:F56"/>
    <mergeCell ref="H56:J56"/>
    <mergeCell ref="L56:M56"/>
    <mergeCell ref="Q56:R56"/>
    <mergeCell ref="B51:R51"/>
    <mergeCell ref="D53:J53"/>
    <mergeCell ref="L53:R53"/>
    <mergeCell ref="D54:J54"/>
    <mergeCell ref="L54:M54"/>
    <mergeCell ref="Q54:R54"/>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3" customWidth="1"/>
    <col min="4" max="4" width="11.5703125" customWidth="1"/>
    <col min="5" max="5" width="2.140625" customWidth="1"/>
    <col min="6" max="6" width="13" customWidth="1"/>
    <col min="7" max="7" width="2.85546875" customWidth="1"/>
    <col min="8" max="8" width="8.5703125" customWidth="1"/>
    <col min="9" max="9" width="13" customWidth="1"/>
  </cols>
  <sheetData>
    <row r="1" spans="1:9" ht="15" customHeight="1">
      <c r="A1" s="8" t="s">
        <v>1365</v>
      </c>
      <c r="B1" s="8" t="s">
        <v>1</v>
      </c>
      <c r="C1" s="8"/>
      <c r="D1" s="8"/>
      <c r="E1" s="8"/>
      <c r="F1" s="8"/>
      <c r="G1" s="8"/>
      <c r="H1" s="8"/>
      <c r="I1" s="8"/>
    </row>
    <row r="2" spans="1:9" ht="15" customHeight="1">
      <c r="A2" s="8"/>
      <c r="B2" s="8" t="s">
        <v>2</v>
      </c>
      <c r="C2" s="8"/>
      <c r="D2" s="8"/>
      <c r="E2" s="8"/>
      <c r="F2" s="8"/>
      <c r="G2" s="8"/>
      <c r="H2" s="8"/>
      <c r="I2" s="8"/>
    </row>
    <row r="3" spans="1:9" ht="45">
      <c r="A3" s="3" t="s">
        <v>761</v>
      </c>
      <c r="B3" s="10" t="s">
        <v>6</v>
      </c>
      <c r="C3" s="10"/>
      <c r="D3" s="10"/>
      <c r="E3" s="10"/>
      <c r="F3" s="10"/>
      <c r="G3" s="10"/>
      <c r="H3" s="10"/>
      <c r="I3" s="10"/>
    </row>
    <row r="4" spans="1:9" ht="15" customHeight="1">
      <c r="A4" s="11" t="s">
        <v>1366</v>
      </c>
      <c r="B4" s="10" t="s">
        <v>6</v>
      </c>
      <c r="C4" s="10"/>
      <c r="D4" s="10"/>
      <c r="E4" s="10"/>
      <c r="F4" s="10"/>
      <c r="G4" s="10"/>
      <c r="H4" s="10"/>
      <c r="I4" s="10"/>
    </row>
    <row r="5" spans="1:9" ht="25.5" customHeight="1">
      <c r="A5" s="11"/>
      <c r="B5" s="32" t="s">
        <v>767</v>
      </c>
      <c r="C5" s="32"/>
      <c r="D5" s="32"/>
      <c r="E5" s="32"/>
      <c r="F5" s="32"/>
      <c r="G5" s="32"/>
      <c r="H5" s="32"/>
      <c r="I5" s="32"/>
    </row>
    <row r="6" spans="1:9">
      <c r="A6" s="11"/>
      <c r="B6" s="21"/>
      <c r="C6" s="21"/>
      <c r="D6" s="21"/>
      <c r="E6" s="21"/>
      <c r="F6" s="21"/>
      <c r="G6" s="21"/>
      <c r="H6" s="21"/>
      <c r="I6" s="21"/>
    </row>
    <row r="7" spans="1:9">
      <c r="A7" s="11"/>
      <c r="B7" s="14"/>
      <c r="C7" s="14"/>
      <c r="D7" s="14"/>
      <c r="E7" s="14"/>
      <c r="F7" s="14"/>
      <c r="G7" s="14"/>
      <c r="H7" s="14"/>
      <c r="I7" s="14"/>
    </row>
    <row r="8" spans="1:9">
      <c r="A8" s="11"/>
      <c r="B8" s="23"/>
      <c r="C8" s="29"/>
      <c r="D8" s="30" t="s">
        <v>672</v>
      </c>
      <c r="E8" s="30"/>
      <c r="F8" s="29"/>
      <c r="G8" s="30" t="s">
        <v>769</v>
      </c>
      <c r="H8" s="30"/>
      <c r="I8" s="30"/>
    </row>
    <row r="9" spans="1:9">
      <c r="A9" s="11"/>
      <c r="B9" s="23"/>
      <c r="C9" s="29"/>
      <c r="D9" s="30" t="s">
        <v>768</v>
      </c>
      <c r="E9" s="30"/>
      <c r="F9" s="29"/>
      <c r="G9" s="30" t="s">
        <v>770</v>
      </c>
      <c r="H9" s="30"/>
      <c r="I9" s="30"/>
    </row>
    <row r="10" spans="1:9" ht="15.75" thickBot="1">
      <c r="A10" s="11"/>
      <c r="B10" s="23"/>
      <c r="C10" s="29"/>
      <c r="D10" s="159"/>
      <c r="E10" s="159"/>
      <c r="F10" s="29"/>
      <c r="G10" s="31" t="s">
        <v>771</v>
      </c>
      <c r="H10" s="31"/>
      <c r="I10" s="31"/>
    </row>
    <row r="11" spans="1:9">
      <c r="A11" s="11"/>
      <c r="B11" s="23" t="s">
        <v>772</v>
      </c>
      <c r="C11" s="29"/>
      <c r="D11" s="38" t="s">
        <v>438</v>
      </c>
      <c r="E11" s="36"/>
      <c r="F11" s="29"/>
      <c r="G11" s="33" t="s">
        <v>322</v>
      </c>
      <c r="H11" s="38" t="s">
        <v>438</v>
      </c>
      <c r="I11" s="36"/>
    </row>
    <row r="12" spans="1:9">
      <c r="A12" s="11"/>
      <c r="B12" s="23"/>
      <c r="C12" s="29"/>
      <c r="D12" s="37"/>
      <c r="E12" s="29"/>
      <c r="F12" s="29"/>
      <c r="G12" s="23"/>
      <c r="H12" s="37"/>
      <c r="I12" s="29"/>
    </row>
    <row r="13" spans="1:9">
      <c r="A13" s="11"/>
      <c r="B13" s="23" t="s">
        <v>773</v>
      </c>
      <c r="C13" s="29"/>
      <c r="D13" s="34">
        <v>10015</v>
      </c>
      <c r="E13" s="29"/>
      <c r="F13" s="29"/>
      <c r="G13" s="37">
        <v>45.04</v>
      </c>
      <c r="H13" s="37"/>
      <c r="I13" s="29"/>
    </row>
    <row r="14" spans="1:9">
      <c r="A14" s="11"/>
      <c r="B14" s="23"/>
      <c r="C14" s="29"/>
      <c r="D14" s="34"/>
      <c r="E14" s="29"/>
      <c r="F14" s="29"/>
      <c r="G14" s="37"/>
      <c r="H14" s="37"/>
      <c r="I14" s="29"/>
    </row>
    <row r="15" spans="1:9">
      <c r="A15" s="11"/>
      <c r="B15" s="23" t="s">
        <v>774</v>
      </c>
      <c r="C15" s="29"/>
      <c r="D15" s="37" t="s">
        <v>775</v>
      </c>
      <c r="E15" s="23" t="s">
        <v>324</v>
      </c>
      <c r="F15" s="29"/>
      <c r="G15" s="37">
        <v>45.04</v>
      </c>
      <c r="H15" s="37"/>
      <c r="I15" s="29"/>
    </row>
    <row r="16" spans="1:9">
      <c r="A16" s="11"/>
      <c r="B16" s="23"/>
      <c r="C16" s="29"/>
      <c r="D16" s="37"/>
      <c r="E16" s="23"/>
      <c r="F16" s="29"/>
      <c r="G16" s="37"/>
      <c r="H16" s="37"/>
      <c r="I16" s="29"/>
    </row>
    <row r="17" spans="1:9">
      <c r="A17" s="11"/>
      <c r="B17" s="23" t="s">
        <v>776</v>
      </c>
      <c r="C17" s="29"/>
      <c r="D17" s="37" t="s">
        <v>777</v>
      </c>
      <c r="E17" s="23" t="s">
        <v>324</v>
      </c>
      <c r="F17" s="29"/>
      <c r="G17" s="37">
        <v>45.04</v>
      </c>
      <c r="H17" s="37"/>
      <c r="I17" s="29"/>
    </row>
    <row r="18" spans="1:9" ht="15.75" thickBot="1">
      <c r="A18" s="11"/>
      <c r="B18" s="23"/>
      <c r="C18" s="29"/>
      <c r="D18" s="56"/>
      <c r="E18" s="57"/>
      <c r="F18" s="29"/>
      <c r="G18" s="56"/>
      <c r="H18" s="56"/>
      <c r="I18" s="52"/>
    </row>
    <row r="19" spans="1:9">
      <c r="A19" s="11"/>
      <c r="B19" s="23" t="s">
        <v>778</v>
      </c>
      <c r="C19" s="29"/>
      <c r="D19" s="38" t="s">
        <v>438</v>
      </c>
      <c r="E19" s="36"/>
      <c r="F19" s="29"/>
      <c r="G19" s="33" t="s">
        <v>322</v>
      </c>
      <c r="H19" s="38" t="s">
        <v>438</v>
      </c>
      <c r="I19" s="36"/>
    </row>
    <row r="20" spans="1:9">
      <c r="A20" s="11"/>
      <c r="B20" s="23"/>
      <c r="C20" s="29"/>
      <c r="D20" s="88"/>
      <c r="E20" s="50"/>
      <c r="F20" s="29"/>
      <c r="G20" s="87"/>
      <c r="H20" s="88"/>
      <c r="I20" s="50"/>
    </row>
    <row r="21" spans="1:9">
      <c r="A21" s="11"/>
      <c r="B21" s="23" t="s">
        <v>773</v>
      </c>
      <c r="C21" s="29"/>
      <c r="D21" s="34">
        <v>10265</v>
      </c>
      <c r="E21" s="29"/>
      <c r="F21" s="29"/>
      <c r="G21" s="37">
        <v>44.09</v>
      </c>
      <c r="H21" s="37"/>
      <c r="I21" s="29"/>
    </row>
    <row r="22" spans="1:9">
      <c r="A22" s="11"/>
      <c r="B22" s="23"/>
      <c r="C22" s="29"/>
      <c r="D22" s="34"/>
      <c r="E22" s="29"/>
      <c r="F22" s="29"/>
      <c r="G22" s="37"/>
      <c r="H22" s="37"/>
      <c r="I22" s="29"/>
    </row>
    <row r="23" spans="1:9">
      <c r="A23" s="11"/>
      <c r="B23" s="23" t="s">
        <v>774</v>
      </c>
      <c r="C23" s="29"/>
      <c r="D23" s="37" t="s">
        <v>779</v>
      </c>
      <c r="E23" s="23" t="s">
        <v>324</v>
      </c>
      <c r="F23" s="29"/>
      <c r="G23" s="37">
        <v>44.09</v>
      </c>
      <c r="H23" s="37"/>
      <c r="I23" s="29"/>
    </row>
    <row r="24" spans="1:9">
      <c r="A24" s="11"/>
      <c r="B24" s="23"/>
      <c r="C24" s="29"/>
      <c r="D24" s="37"/>
      <c r="E24" s="23"/>
      <c r="F24" s="29"/>
      <c r="G24" s="37"/>
      <c r="H24" s="37"/>
      <c r="I24" s="29"/>
    </row>
    <row r="25" spans="1:9">
      <c r="A25" s="11"/>
      <c r="B25" s="23" t="s">
        <v>776</v>
      </c>
      <c r="C25" s="29"/>
      <c r="D25" s="37" t="s">
        <v>780</v>
      </c>
      <c r="E25" s="23" t="s">
        <v>324</v>
      </c>
      <c r="F25" s="29"/>
      <c r="G25" s="37">
        <v>44.09</v>
      </c>
      <c r="H25" s="37"/>
      <c r="I25" s="29"/>
    </row>
    <row r="26" spans="1:9" ht="15.75" thickBot="1">
      <c r="A26" s="11"/>
      <c r="B26" s="23"/>
      <c r="C26" s="29"/>
      <c r="D26" s="56"/>
      <c r="E26" s="57"/>
      <c r="F26" s="29"/>
      <c r="G26" s="56"/>
      <c r="H26" s="56"/>
      <c r="I26" s="52"/>
    </row>
    <row r="27" spans="1:9">
      <c r="A27" s="11"/>
      <c r="B27" s="23" t="s">
        <v>781</v>
      </c>
      <c r="C27" s="29"/>
      <c r="D27" s="38" t="s">
        <v>438</v>
      </c>
      <c r="E27" s="36"/>
      <c r="F27" s="29"/>
      <c r="G27" s="33" t="s">
        <v>322</v>
      </c>
      <c r="H27" s="38" t="s">
        <v>438</v>
      </c>
      <c r="I27" s="36"/>
    </row>
    <row r="28" spans="1:9" ht="15.75" thickBot="1">
      <c r="A28" s="11"/>
      <c r="B28" s="23"/>
      <c r="C28" s="29"/>
      <c r="D28" s="69"/>
      <c r="E28" s="54"/>
      <c r="F28" s="29"/>
      <c r="G28" s="68"/>
      <c r="H28" s="69"/>
      <c r="I28" s="54"/>
    </row>
    <row r="29" spans="1:9" ht="15.75" thickTop="1">
      <c r="A29" s="11" t="s">
        <v>1367</v>
      </c>
      <c r="B29" s="10" t="s">
        <v>6</v>
      </c>
      <c r="C29" s="10"/>
      <c r="D29" s="10"/>
      <c r="E29" s="10"/>
      <c r="F29" s="10"/>
      <c r="G29" s="10"/>
      <c r="H29" s="10"/>
      <c r="I29" s="10"/>
    </row>
    <row r="30" spans="1:9" ht="25.5" customHeight="1">
      <c r="A30" s="11"/>
      <c r="B30" s="32" t="s">
        <v>1368</v>
      </c>
      <c r="C30" s="32"/>
      <c r="D30" s="32"/>
      <c r="E30" s="32"/>
      <c r="F30" s="32"/>
      <c r="G30" s="32"/>
      <c r="H30" s="32"/>
      <c r="I30" s="32"/>
    </row>
    <row r="31" spans="1:9">
      <c r="A31" s="11"/>
      <c r="B31" s="21"/>
      <c r="C31" s="21"/>
      <c r="D31" s="21"/>
      <c r="E31" s="21"/>
      <c r="F31" s="21"/>
      <c r="G31" s="21"/>
      <c r="H31" s="21"/>
      <c r="I31" s="21"/>
    </row>
    <row r="32" spans="1:9">
      <c r="A32" s="11"/>
      <c r="B32" s="14"/>
      <c r="C32" s="14"/>
      <c r="D32" s="14"/>
      <c r="E32" s="14"/>
      <c r="F32" s="14"/>
      <c r="G32" s="14"/>
      <c r="H32" s="14"/>
      <c r="I32" s="14"/>
    </row>
    <row r="33" spans="1:9">
      <c r="A33" s="11"/>
      <c r="B33" s="23"/>
      <c r="C33" s="29"/>
      <c r="D33" s="30" t="s">
        <v>672</v>
      </c>
      <c r="E33" s="30"/>
      <c r="F33" s="29"/>
      <c r="G33" s="30" t="s">
        <v>769</v>
      </c>
      <c r="H33" s="30"/>
      <c r="I33" s="30"/>
    </row>
    <row r="34" spans="1:9">
      <c r="A34" s="11"/>
      <c r="B34" s="23"/>
      <c r="C34" s="29"/>
      <c r="D34" s="30" t="s">
        <v>785</v>
      </c>
      <c r="E34" s="30"/>
      <c r="F34" s="29"/>
      <c r="G34" s="30" t="s">
        <v>770</v>
      </c>
      <c r="H34" s="30"/>
      <c r="I34" s="30"/>
    </row>
    <row r="35" spans="1:9" ht="15.75" thickBot="1">
      <c r="A35" s="11"/>
      <c r="B35" s="23"/>
      <c r="C35" s="29"/>
      <c r="D35" s="159"/>
      <c r="E35" s="159"/>
      <c r="F35" s="29"/>
      <c r="G35" s="31" t="s">
        <v>786</v>
      </c>
      <c r="H35" s="31"/>
      <c r="I35" s="31"/>
    </row>
    <row r="36" spans="1:9">
      <c r="A36" s="11"/>
      <c r="B36" s="23" t="s">
        <v>787</v>
      </c>
      <c r="C36" s="29"/>
      <c r="D36" s="35">
        <v>549300</v>
      </c>
      <c r="E36" s="36"/>
      <c r="F36" s="29"/>
      <c r="G36" s="33" t="s">
        <v>322</v>
      </c>
      <c r="H36" s="38">
        <v>27.02</v>
      </c>
      <c r="I36" s="36"/>
    </row>
    <row r="37" spans="1:9">
      <c r="A37" s="11"/>
      <c r="B37" s="23"/>
      <c r="C37" s="29"/>
      <c r="D37" s="34"/>
      <c r="E37" s="29"/>
      <c r="F37" s="29"/>
      <c r="G37" s="87"/>
      <c r="H37" s="88"/>
      <c r="I37" s="50"/>
    </row>
    <row r="38" spans="1:9">
      <c r="A38" s="11"/>
      <c r="B38" s="23" t="s">
        <v>773</v>
      </c>
      <c r="C38" s="29"/>
      <c r="D38" s="34">
        <v>220265</v>
      </c>
      <c r="E38" s="29"/>
      <c r="F38" s="29"/>
      <c r="G38" s="37">
        <v>41.37</v>
      </c>
      <c r="H38" s="37"/>
      <c r="I38" s="29"/>
    </row>
    <row r="39" spans="1:9">
      <c r="A39" s="11"/>
      <c r="B39" s="23"/>
      <c r="C39" s="29"/>
      <c r="D39" s="34"/>
      <c r="E39" s="29"/>
      <c r="F39" s="29"/>
      <c r="G39" s="37"/>
      <c r="H39" s="37"/>
      <c r="I39" s="29"/>
    </row>
    <row r="40" spans="1:9">
      <c r="A40" s="11"/>
      <c r="B40" s="23" t="s">
        <v>788</v>
      </c>
      <c r="C40" s="29"/>
      <c r="D40" s="37" t="s">
        <v>789</v>
      </c>
      <c r="E40" s="23" t="s">
        <v>324</v>
      </c>
      <c r="F40" s="29"/>
      <c r="G40" s="37">
        <v>26.65</v>
      </c>
      <c r="H40" s="37"/>
      <c r="I40" s="29"/>
    </row>
    <row r="41" spans="1:9">
      <c r="A41" s="11"/>
      <c r="B41" s="23"/>
      <c r="C41" s="29"/>
      <c r="D41" s="37"/>
      <c r="E41" s="23"/>
      <c r="F41" s="29"/>
      <c r="G41" s="37"/>
      <c r="H41" s="37"/>
      <c r="I41" s="29"/>
    </row>
    <row r="42" spans="1:9">
      <c r="A42" s="11"/>
      <c r="B42" s="23" t="s">
        <v>790</v>
      </c>
      <c r="C42" s="29"/>
      <c r="D42" s="37" t="s">
        <v>791</v>
      </c>
      <c r="E42" s="23" t="s">
        <v>324</v>
      </c>
      <c r="F42" s="29"/>
      <c r="G42" s="37">
        <v>28.34</v>
      </c>
      <c r="H42" s="37"/>
      <c r="I42" s="29"/>
    </row>
    <row r="43" spans="1:9" ht="15.75" thickBot="1">
      <c r="A43" s="11"/>
      <c r="B43" s="23"/>
      <c r="C43" s="29"/>
      <c r="D43" s="56"/>
      <c r="E43" s="57"/>
      <c r="F43" s="29"/>
      <c r="G43" s="56"/>
      <c r="H43" s="56"/>
      <c r="I43" s="52"/>
    </row>
    <row r="44" spans="1:9">
      <c r="A44" s="11"/>
      <c r="B44" s="23" t="s">
        <v>792</v>
      </c>
      <c r="C44" s="29"/>
      <c r="D44" s="35">
        <v>575668</v>
      </c>
      <c r="E44" s="36"/>
      <c r="F44" s="29"/>
      <c r="G44" s="33" t="s">
        <v>322</v>
      </c>
      <c r="H44" s="38">
        <v>32.4</v>
      </c>
      <c r="I44" s="36"/>
    </row>
    <row r="45" spans="1:9">
      <c r="A45" s="11"/>
      <c r="B45" s="23"/>
      <c r="C45" s="29"/>
      <c r="D45" s="49"/>
      <c r="E45" s="50"/>
      <c r="F45" s="29"/>
      <c r="G45" s="87"/>
      <c r="H45" s="88"/>
      <c r="I45" s="50"/>
    </row>
    <row r="46" spans="1:9">
      <c r="A46" s="11"/>
      <c r="B46" s="23" t="s">
        <v>773</v>
      </c>
      <c r="C46" s="29"/>
      <c r="D46" s="34">
        <v>232966</v>
      </c>
      <c r="E46" s="29"/>
      <c r="F46" s="29"/>
      <c r="G46" s="37">
        <v>47.64</v>
      </c>
      <c r="H46" s="37"/>
      <c r="I46" s="29"/>
    </row>
    <row r="47" spans="1:9">
      <c r="A47" s="11"/>
      <c r="B47" s="23"/>
      <c r="C47" s="29"/>
      <c r="D47" s="34"/>
      <c r="E47" s="29"/>
      <c r="F47" s="29"/>
      <c r="G47" s="37"/>
      <c r="H47" s="37"/>
      <c r="I47" s="29"/>
    </row>
    <row r="48" spans="1:9">
      <c r="A48" s="11"/>
      <c r="B48" s="23" t="s">
        <v>788</v>
      </c>
      <c r="C48" s="29"/>
      <c r="D48" s="37" t="s">
        <v>793</v>
      </c>
      <c r="E48" s="23" t="s">
        <v>324</v>
      </c>
      <c r="F48" s="29"/>
      <c r="G48" s="37">
        <v>29.64</v>
      </c>
      <c r="H48" s="37"/>
      <c r="I48" s="29"/>
    </row>
    <row r="49" spans="1:9">
      <c r="A49" s="11"/>
      <c r="B49" s="23"/>
      <c r="C49" s="29"/>
      <c r="D49" s="37"/>
      <c r="E49" s="23"/>
      <c r="F49" s="29"/>
      <c r="G49" s="37"/>
      <c r="H49" s="37"/>
      <c r="I49" s="29"/>
    </row>
    <row r="50" spans="1:9">
      <c r="A50" s="11"/>
      <c r="B50" s="23" t="s">
        <v>790</v>
      </c>
      <c r="C50" s="29"/>
      <c r="D50" s="37" t="s">
        <v>794</v>
      </c>
      <c r="E50" s="23" t="s">
        <v>324</v>
      </c>
      <c r="F50" s="29"/>
      <c r="G50" s="37">
        <v>32.15</v>
      </c>
      <c r="H50" s="37"/>
      <c r="I50" s="29"/>
    </row>
    <row r="51" spans="1:9" ht="15.75" thickBot="1">
      <c r="A51" s="11"/>
      <c r="B51" s="23"/>
      <c r="C51" s="29"/>
      <c r="D51" s="56"/>
      <c r="E51" s="57"/>
      <c r="F51" s="29"/>
      <c r="G51" s="56"/>
      <c r="H51" s="56"/>
      <c r="I51" s="52"/>
    </row>
    <row r="52" spans="1:9">
      <c r="A52" s="11"/>
      <c r="B52" s="23" t="s">
        <v>795</v>
      </c>
      <c r="C52" s="29"/>
      <c r="D52" s="35">
        <v>602191</v>
      </c>
      <c r="E52" s="36"/>
      <c r="F52" s="29"/>
      <c r="G52" s="33" t="s">
        <v>322</v>
      </c>
      <c r="H52" s="38">
        <v>38.840000000000003</v>
      </c>
      <c r="I52" s="36"/>
    </row>
    <row r="53" spans="1:9" ht="15.75" thickBot="1">
      <c r="A53" s="11"/>
      <c r="B53" s="23"/>
      <c r="C53" s="29"/>
      <c r="D53" s="53"/>
      <c r="E53" s="54"/>
      <c r="F53" s="29"/>
      <c r="G53" s="68"/>
      <c r="H53" s="69"/>
      <c r="I53" s="54"/>
    </row>
    <row r="54" spans="1:9" ht="15.75" thickTop="1"/>
  </sheetData>
  <mergeCells count="162">
    <mergeCell ref="A29:A53"/>
    <mergeCell ref="B29:I29"/>
    <mergeCell ref="B30:I30"/>
    <mergeCell ref="A1:A2"/>
    <mergeCell ref="B1:I1"/>
    <mergeCell ref="B2:I2"/>
    <mergeCell ref="B3:I3"/>
    <mergeCell ref="A4:A28"/>
    <mergeCell ref="B4:I4"/>
    <mergeCell ref="B5:I5"/>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G34:I34"/>
    <mergeCell ref="G35:I35"/>
    <mergeCell ref="B36:B37"/>
    <mergeCell ref="C36:C37"/>
    <mergeCell ref="D36:D37"/>
    <mergeCell ref="E36:E37"/>
    <mergeCell ref="F36:F37"/>
    <mergeCell ref="G36:G37"/>
    <mergeCell ref="H36:H37"/>
    <mergeCell ref="I36:I37"/>
    <mergeCell ref="H27:H28"/>
    <mergeCell ref="I27:I28"/>
    <mergeCell ref="B31:I31"/>
    <mergeCell ref="B33:B35"/>
    <mergeCell ref="C33:C35"/>
    <mergeCell ref="D33:E33"/>
    <mergeCell ref="D34:E34"/>
    <mergeCell ref="D35:E35"/>
    <mergeCell ref="F33:F35"/>
    <mergeCell ref="G33:I33"/>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5.28515625" bestFit="1" customWidth="1"/>
    <col min="4" max="4" width="20.42578125" bestFit="1" customWidth="1"/>
    <col min="6" max="6" width="11.7109375" bestFit="1" customWidth="1"/>
    <col min="7" max="7" width="3" customWidth="1"/>
    <col min="8" max="8" width="12.85546875" bestFit="1" customWidth="1"/>
    <col min="10" max="10" width="22.140625" bestFit="1" customWidth="1"/>
    <col min="11" max="11" width="2.7109375" customWidth="1"/>
    <col min="12" max="12" width="2" customWidth="1"/>
    <col min="13" max="13" width="7.42578125" customWidth="1"/>
    <col min="14" max="14" width="20.42578125" bestFit="1" customWidth="1"/>
    <col min="16" max="16" width="2" customWidth="1"/>
    <col min="17" max="17" width="6" customWidth="1"/>
    <col min="18" max="18" width="1.5703125" customWidth="1"/>
    <col min="20" max="20" width="2" customWidth="1"/>
    <col min="21" max="21" width="5.42578125" customWidth="1"/>
  </cols>
  <sheetData>
    <row r="1" spans="1:22" ht="15" customHeight="1">
      <c r="A1" s="8" t="s">
        <v>13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0</v>
      </c>
      <c r="B3" s="10" t="s">
        <v>6</v>
      </c>
      <c r="C3" s="10"/>
      <c r="D3" s="10"/>
      <c r="E3" s="10"/>
      <c r="F3" s="10"/>
      <c r="G3" s="10"/>
      <c r="H3" s="10"/>
      <c r="I3" s="10"/>
      <c r="J3" s="10"/>
      <c r="K3" s="10"/>
      <c r="L3" s="10"/>
      <c r="M3" s="10"/>
      <c r="N3" s="10"/>
      <c r="O3" s="10"/>
      <c r="P3" s="10"/>
      <c r="Q3" s="10"/>
      <c r="R3" s="10"/>
      <c r="S3" s="10"/>
      <c r="T3" s="10"/>
      <c r="U3" s="10"/>
      <c r="V3" s="10"/>
    </row>
    <row r="4" spans="1:22" ht="15" customHeight="1">
      <c r="A4" s="11" t="s">
        <v>1370</v>
      </c>
      <c r="B4" s="10" t="s">
        <v>6</v>
      </c>
      <c r="C4" s="10"/>
      <c r="D4" s="10"/>
      <c r="E4" s="10"/>
      <c r="F4" s="10"/>
      <c r="G4" s="10"/>
      <c r="H4" s="10"/>
      <c r="I4" s="10"/>
      <c r="J4" s="10"/>
      <c r="K4" s="10"/>
      <c r="L4" s="10"/>
      <c r="M4" s="10"/>
      <c r="N4" s="10"/>
      <c r="O4" s="10"/>
      <c r="P4" s="10"/>
      <c r="Q4" s="10"/>
      <c r="R4" s="10"/>
      <c r="S4" s="10"/>
      <c r="T4" s="10"/>
      <c r="U4" s="10"/>
      <c r="V4" s="10"/>
    </row>
    <row r="5" spans="1:22">
      <c r="A5" s="11"/>
      <c r="B5" s="32" t="s">
        <v>808</v>
      </c>
      <c r="C5" s="32"/>
      <c r="D5" s="32"/>
      <c r="E5" s="32"/>
      <c r="F5" s="32"/>
      <c r="G5" s="32"/>
      <c r="H5" s="32"/>
      <c r="I5" s="32"/>
      <c r="J5" s="32"/>
      <c r="K5" s="32"/>
      <c r="L5" s="32"/>
      <c r="M5" s="32"/>
      <c r="N5" s="32"/>
      <c r="O5" s="32"/>
      <c r="P5" s="32"/>
      <c r="Q5" s="32"/>
      <c r="R5" s="32"/>
      <c r="S5" s="32"/>
      <c r="T5" s="32"/>
      <c r="U5" s="32"/>
      <c r="V5" s="32"/>
    </row>
    <row r="6" spans="1:22">
      <c r="A6" s="11"/>
      <c r="B6" s="21"/>
      <c r="C6" s="21"/>
      <c r="D6" s="21"/>
      <c r="E6" s="21"/>
      <c r="F6" s="21"/>
      <c r="G6" s="21"/>
      <c r="H6" s="21"/>
      <c r="I6" s="21"/>
      <c r="J6" s="21"/>
      <c r="K6" s="21"/>
      <c r="L6" s="21"/>
      <c r="M6" s="21"/>
      <c r="N6" s="21"/>
      <c r="O6" s="21"/>
      <c r="P6" s="21"/>
      <c r="Q6" s="21"/>
      <c r="R6" s="21"/>
    </row>
    <row r="7" spans="1:22">
      <c r="A7" s="11"/>
      <c r="B7" s="14"/>
      <c r="C7" s="14"/>
      <c r="D7" s="14"/>
      <c r="E7" s="14"/>
      <c r="F7" s="14"/>
      <c r="G7" s="14"/>
      <c r="H7" s="14"/>
      <c r="I7" s="14"/>
      <c r="J7" s="14"/>
      <c r="K7" s="14"/>
      <c r="L7" s="14"/>
      <c r="M7" s="14"/>
      <c r="N7" s="14"/>
      <c r="O7" s="14"/>
      <c r="P7" s="14"/>
      <c r="Q7" s="14"/>
      <c r="R7" s="14"/>
    </row>
    <row r="8" spans="1:22">
      <c r="A8" s="11"/>
      <c r="B8" s="165" t="s">
        <v>809</v>
      </c>
      <c r="C8" s="29"/>
      <c r="D8" s="165" t="s">
        <v>810</v>
      </c>
      <c r="E8" s="29"/>
      <c r="F8" s="165" t="s">
        <v>811</v>
      </c>
      <c r="G8" s="29"/>
      <c r="H8" s="165" t="s">
        <v>812</v>
      </c>
      <c r="I8" s="29"/>
      <c r="J8" s="161" t="s">
        <v>813</v>
      </c>
      <c r="K8" s="29"/>
      <c r="L8" s="165" t="s">
        <v>815</v>
      </c>
      <c r="M8" s="165"/>
      <c r="N8" s="165"/>
      <c r="O8" s="29"/>
      <c r="P8" s="165" t="s">
        <v>816</v>
      </c>
      <c r="Q8" s="165"/>
      <c r="R8" s="165"/>
    </row>
    <row r="9" spans="1:22" ht="15.75" thickBot="1">
      <c r="A9" s="11"/>
      <c r="B9" s="166"/>
      <c r="C9" s="29"/>
      <c r="D9" s="166"/>
      <c r="E9" s="29"/>
      <c r="F9" s="166"/>
      <c r="G9" s="29"/>
      <c r="H9" s="166"/>
      <c r="I9" s="29"/>
      <c r="J9" s="162" t="s">
        <v>814</v>
      </c>
      <c r="K9" s="29"/>
      <c r="L9" s="166"/>
      <c r="M9" s="166"/>
      <c r="N9" s="166"/>
      <c r="O9" s="29"/>
      <c r="P9" s="166"/>
      <c r="Q9" s="166"/>
      <c r="R9" s="166"/>
    </row>
    <row r="10" spans="1:22">
      <c r="A10" s="11"/>
      <c r="B10" s="168" t="s">
        <v>817</v>
      </c>
      <c r="C10" s="29"/>
      <c r="D10" s="170" t="s">
        <v>818</v>
      </c>
      <c r="E10" s="29"/>
      <c r="F10" s="170" t="s">
        <v>819</v>
      </c>
      <c r="G10" s="29"/>
      <c r="H10" s="172">
        <v>6.6890000000000005E-2</v>
      </c>
      <c r="I10" s="29"/>
      <c r="J10" s="170" t="s">
        <v>820</v>
      </c>
      <c r="K10" s="29"/>
      <c r="L10" s="174" t="s">
        <v>322</v>
      </c>
      <c r="M10" s="176">
        <v>31380</v>
      </c>
      <c r="N10" s="36"/>
      <c r="O10" s="29"/>
      <c r="P10" s="174" t="s">
        <v>322</v>
      </c>
      <c r="Q10" s="178" t="s">
        <v>821</v>
      </c>
      <c r="R10" s="174" t="s">
        <v>324</v>
      </c>
    </row>
    <row r="11" spans="1:22">
      <c r="A11" s="11"/>
      <c r="B11" s="167"/>
      <c r="C11" s="29"/>
      <c r="D11" s="169"/>
      <c r="E11" s="29"/>
      <c r="F11" s="169"/>
      <c r="G11" s="29"/>
      <c r="H11" s="171"/>
      <c r="I11" s="29"/>
      <c r="J11" s="169"/>
      <c r="K11" s="29"/>
      <c r="L11" s="173"/>
      <c r="M11" s="175"/>
      <c r="N11" s="29"/>
      <c r="O11" s="29"/>
      <c r="P11" s="173"/>
      <c r="Q11" s="177"/>
      <c r="R11" s="173"/>
    </row>
    <row r="12" spans="1:22">
      <c r="A12" s="11"/>
      <c r="B12" s="167" t="s">
        <v>822</v>
      </c>
      <c r="C12" s="29"/>
      <c r="D12" s="169" t="s">
        <v>823</v>
      </c>
      <c r="E12" s="29"/>
      <c r="F12" s="169" t="s">
        <v>824</v>
      </c>
      <c r="G12" s="29"/>
      <c r="H12" s="171">
        <v>8.6949999999999996E-3</v>
      </c>
      <c r="I12" s="29"/>
      <c r="J12" s="169" t="s">
        <v>825</v>
      </c>
      <c r="K12" s="29"/>
      <c r="L12" s="175">
        <v>125000</v>
      </c>
      <c r="M12" s="175"/>
      <c r="N12" s="29"/>
      <c r="O12" s="29"/>
      <c r="P12" s="177" t="s">
        <v>826</v>
      </c>
      <c r="Q12" s="177"/>
      <c r="R12" s="173" t="s">
        <v>324</v>
      </c>
    </row>
    <row r="13" spans="1:22">
      <c r="A13" s="11"/>
      <c r="B13" s="167"/>
      <c r="C13" s="29"/>
      <c r="D13" s="169"/>
      <c r="E13" s="29"/>
      <c r="F13" s="169"/>
      <c r="G13" s="29"/>
      <c r="H13" s="171"/>
      <c r="I13" s="29"/>
      <c r="J13" s="169"/>
      <c r="K13" s="29"/>
      <c r="L13" s="175"/>
      <c r="M13" s="175"/>
      <c r="N13" s="29"/>
      <c r="O13" s="29"/>
      <c r="P13" s="177"/>
      <c r="Q13" s="177"/>
      <c r="R13" s="173"/>
    </row>
    <row r="14" spans="1:22">
      <c r="A14" s="11"/>
      <c r="B14" s="167" t="s">
        <v>822</v>
      </c>
      <c r="C14" s="29"/>
      <c r="D14" s="169" t="s">
        <v>823</v>
      </c>
      <c r="E14" s="29"/>
      <c r="F14" s="169" t="s">
        <v>824</v>
      </c>
      <c r="G14" s="29"/>
      <c r="H14" s="171">
        <v>8.8000000000000005E-3</v>
      </c>
      <c r="I14" s="29"/>
      <c r="J14" s="169" t="s">
        <v>825</v>
      </c>
      <c r="K14" s="29"/>
      <c r="L14" s="175">
        <v>100000</v>
      </c>
      <c r="M14" s="175"/>
      <c r="N14" s="29"/>
      <c r="O14" s="29"/>
      <c r="P14" s="177" t="s">
        <v>827</v>
      </c>
      <c r="Q14" s="177"/>
      <c r="R14" s="173" t="s">
        <v>324</v>
      </c>
    </row>
    <row r="15" spans="1:22">
      <c r="A15" s="11"/>
      <c r="B15" s="167"/>
      <c r="C15" s="29"/>
      <c r="D15" s="169"/>
      <c r="E15" s="29"/>
      <c r="F15" s="169"/>
      <c r="G15" s="29"/>
      <c r="H15" s="171"/>
      <c r="I15" s="29"/>
      <c r="J15" s="169"/>
      <c r="K15" s="29"/>
      <c r="L15" s="175"/>
      <c r="M15" s="175"/>
      <c r="N15" s="29"/>
      <c r="O15" s="29"/>
      <c r="P15" s="177"/>
      <c r="Q15" s="177"/>
      <c r="R15" s="173"/>
    </row>
    <row r="16" spans="1:22">
      <c r="A16" s="11"/>
      <c r="B16" s="167" t="s">
        <v>822</v>
      </c>
      <c r="C16" s="29"/>
      <c r="D16" s="169" t="s">
        <v>823</v>
      </c>
      <c r="E16" s="29"/>
      <c r="F16" s="169" t="s">
        <v>824</v>
      </c>
      <c r="G16" s="29"/>
      <c r="H16" s="171">
        <v>8.8749999999999992E-3</v>
      </c>
      <c r="I16" s="29"/>
      <c r="J16" s="169" t="s">
        <v>825</v>
      </c>
      <c r="K16" s="29"/>
      <c r="L16" s="175">
        <v>62500</v>
      </c>
      <c r="M16" s="175"/>
      <c r="N16" s="29"/>
      <c r="O16" s="29"/>
      <c r="P16" s="177" t="s">
        <v>828</v>
      </c>
      <c r="Q16" s="177"/>
      <c r="R16" s="173" t="s">
        <v>324</v>
      </c>
    </row>
    <row r="17" spans="1:22">
      <c r="A17" s="11"/>
      <c r="B17" s="167"/>
      <c r="C17" s="29"/>
      <c r="D17" s="169"/>
      <c r="E17" s="29"/>
      <c r="F17" s="169"/>
      <c r="G17" s="29"/>
      <c r="H17" s="171"/>
      <c r="I17" s="29"/>
      <c r="J17" s="169"/>
      <c r="K17" s="29"/>
      <c r="L17" s="175"/>
      <c r="M17" s="175"/>
      <c r="N17" s="29"/>
      <c r="O17" s="29"/>
      <c r="P17" s="177"/>
      <c r="Q17" s="177"/>
      <c r="R17" s="173"/>
    </row>
    <row r="18" spans="1:22">
      <c r="A18" s="11"/>
      <c r="B18" s="167" t="s">
        <v>822</v>
      </c>
      <c r="C18" s="29"/>
      <c r="D18" s="169" t="s">
        <v>823</v>
      </c>
      <c r="E18" s="29"/>
      <c r="F18" s="169" t="s">
        <v>824</v>
      </c>
      <c r="G18" s="29"/>
      <c r="H18" s="171">
        <v>8.8900000000000003E-3</v>
      </c>
      <c r="I18" s="29"/>
      <c r="J18" s="169" t="s">
        <v>825</v>
      </c>
      <c r="K18" s="29"/>
      <c r="L18" s="175">
        <v>62500</v>
      </c>
      <c r="M18" s="175"/>
      <c r="N18" s="29"/>
      <c r="O18" s="29"/>
      <c r="P18" s="177" t="s">
        <v>829</v>
      </c>
      <c r="Q18" s="177"/>
      <c r="R18" s="173" t="s">
        <v>324</v>
      </c>
    </row>
    <row r="19" spans="1:22">
      <c r="A19" s="11"/>
      <c r="B19" s="167"/>
      <c r="C19" s="29"/>
      <c r="D19" s="169"/>
      <c r="E19" s="29"/>
      <c r="F19" s="169"/>
      <c r="G19" s="29"/>
      <c r="H19" s="171"/>
      <c r="I19" s="29"/>
      <c r="J19" s="169"/>
      <c r="K19" s="29"/>
      <c r="L19" s="175"/>
      <c r="M19" s="175"/>
      <c r="N19" s="29"/>
      <c r="O19" s="29"/>
      <c r="P19" s="177"/>
      <c r="Q19" s="177"/>
      <c r="R19" s="173"/>
    </row>
    <row r="20" spans="1:22">
      <c r="A20" s="11"/>
      <c r="B20" s="167" t="s">
        <v>830</v>
      </c>
      <c r="C20" s="29"/>
      <c r="D20" s="169" t="s">
        <v>831</v>
      </c>
      <c r="E20" s="29"/>
      <c r="F20" s="169" t="s">
        <v>832</v>
      </c>
      <c r="G20" s="29"/>
      <c r="H20" s="171">
        <v>1.545E-2</v>
      </c>
      <c r="I20" s="29"/>
      <c r="J20" s="169" t="s">
        <v>825</v>
      </c>
      <c r="K20" s="29"/>
      <c r="L20" s="175">
        <v>70000</v>
      </c>
      <c r="M20" s="175"/>
      <c r="N20" s="29"/>
      <c r="O20" s="29"/>
      <c r="P20" s="177">
        <v>31</v>
      </c>
      <c r="Q20" s="177"/>
      <c r="R20" s="29"/>
    </row>
    <row r="21" spans="1:22" ht="15.75" thickBot="1">
      <c r="A21" s="11"/>
      <c r="B21" s="167"/>
      <c r="C21" s="29"/>
      <c r="D21" s="169"/>
      <c r="E21" s="29"/>
      <c r="F21" s="169"/>
      <c r="G21" s="29"/>
      <c r="H21" s="171"/>
      <c r="I21" s="29"/>
      <c r="J21" s="169"/>
      <c r="K21" s="29"/>
      <c r="L21" s="179"/>
      <c r="M21" s="179"/>
      <c r="N21" s="52"/>
      <c r="O21" s="29"/>
      <c r="P21" s="180"/>
      <c r="Q21" s="180"/>
      <c r="R21" s="52"/>
    </row>
    <row r="22" spans="1:22">
      <c r="A22" s="11"/>
      <c r="B22" s="29"/>
      <c r="C22" s="29"/>
      <c r="D22" s="173"/>
      <c r="E22" s="29"/>
      <c r="F22" s="173"/>
      <c r="G22" s="29"/>
      <c r="H22" s="173"/>
      <c r="I22" s="29"/>
      <c r="J22" s="181" t="s">
        <v>143</v>
      </c>
      <c r="K22" s="29"/>
      <c r="L22" s="182" t="s">
        <v>322</v>
      </c>
      <c r="M22" s="184">
        <v>451380</v>
      </c>
      <c r="N22" s="36"/>
      <c r="O22" s="29"/>
      <c r="P22" s="182" t="s">
        <v>322</v>
      </c>
      <c r="Q22" s="186" t="s">
        <v>833</v>
      </c>
      <c r="R22" s="182" t="s">
        <v>324</v>
      </c>
    </row>
    <row r="23" spans="1:22" ht="15.75" thickBot="1">
      <c r="A23" s="11"/>
      <c r="B23" s="29"/>
      <c r="C23" s="29"/>
      <c r="D23" s="173"/>
      <c r="E23" s="29"/>
      <c r="F23" s="173"/>
      <c r="G23" s="29"/>
      <c r="H23" s="173"/>
      <c r="I23" s="29"/>
      <c r="J23" s="181"/>
      <c r="K23" s="29"/>
      <c r="L23" s="183"/>
      <c r="M23" s="185"/>
      <c r="N23" s="54"/>
      <c r="O23" s="29"/>
      <c r="P23" s="183"/>
      <c r="Q23" s="187"/>
      <c r="R23" s="183"/>
    </row>
    <row r="24" spans="1:22" ht="15.75" thickTop="1">
      <c r="A24" s="11" t="s">
        <v>1371</v>
      </c>
      <c r="B24" s="10" t="s">
        <v>6</v>
      </c>
      <c r="C24" s="10"/>
      <c r="D24" s="10"/>
      <c r="E24" s="10"/>
      <c r="F24" s="10"/>
      <c r="G24" s="10"/>
      <c r="H24" s="10"/>
      <c r="I24" s="10"/>
      <c r="J24" s="10"/>
      <c r="K24" s="10"/>
      <c r="L24" s="10"/>
      <c r="M24" s="10"/>
      <c r="N24" s="10"/>
      <c r="O24" s="10"/>
      <c r="P24" s="10"/>
      <c r="Q24" s="10"/>
      <c r="R24" s="10"/>
      <c r="S24" s="10"/>
      <c r="T24" s="10"/>
      <c r="U24" s="10"/>
      <c r="V24" s="10"/>
    </row>
    <row r="25" spans="1:22">
      <c r="A25" s="11"/>
      <c r="B25" s="32" t="s">
        <v>834</v>
      </c>
      <c r="C25" s="32"/>
      <c r="D25" s="32"/>
      <c r="E25" s="32"/>
      <c r="F25" s="32"/>
      <c r="G25" s="32"/>
      <c r="H25" s="32"/>
      <c r="I25" s="32"/>
      <c r="J25" s="32"/>
      <c r="K25" s="32"/>
      <c r="L25" s="32"/>
      <c r="M25" s="32"/>
      <c r="N25" s="32"/>
      <c r="O25" s="32"/>
      <c r="P25" s="32"/>
      <c r="Q25" s="32"/>
      <c r="R25" s="32"/>
      <c r="S25" s="32"/>
      <c r="T25" s="32"/>
      <c r="U25" s="32"/>
      <c r="V25" s="32"/>
    </row>
    <row r="26" spans="1:22">
      <c r="A26" s="11"/>
      <c r="B26" s="21"/>
      <c r="C26" s="21"/>
      <c r="D26" s="21"/>
      <c r="E26" s="21"/>
      <c r="F26" s="21"/>
      <c r="G26" s="21"/>
      <c r="H26" s="21"/>
      <c r="I26" s="21"/>
      <c r="J26" s="21"/>
      <c r="K26" s="21"/>
      <c r="L26" s="21"/>
      <c r="M26" s="21"/>
      <c r="N26" s="21"/>
      <c r="O26" s="21"/>
      <c r="P26" s="21"/>
      <c r="Q26" s="21"/>
      <c r="R26" s="21"/>
      <c r="S26" s="21"/>
      <c r="T26" s="21"/>
      <c r="U26" s="21"/>
      <c r="V26" s="21"/>
    </row>
    <row r="27" spans="1:22">
      <c r="A27" s="11"/>
      <c r="B27" s="14"/>
      <c r="C27" s="14"/>
      <c r="D27" s="14"/>
      <c r="E27" s="14"/>
      <c r="F27" s="14"/>
      <c r="G27" s="14"/>
      <c r="H27" s="14"/>
      <c r="I27" s="14"/>
      <c r="J27" s="14"/>
      <c r="K27" s="14"/>
      <c r="L27" s="14"/>
      <c r="M27" s="14"/>
      <c r="N27" s="14"/>
      <c r="O27" s="14"/>
      <c r="P27" s="14"/>
      <c r="Q27" s="14"/>
      <c r="R27" s="14"/>
      <c r="S27" s="14"/>
      <c r="T27" s="14"/>
      <c r="U27" s="14"/>
      <c r="V27" s="14"/>
    </row>
    <row r="28" spans="1:22" ht="15.75" thickBot="1">
      <c r="A28" s="11"/>
      <c r="B28" s="15"/>
      <c r="C28" s="15"/>
      <c r="D28" s="166" t="s">
        <v>835</v>
      </c>
      <c r="E28" s="166"/>
      <c r="F28" s="166"/>
      <c r="G28" s="166"/>
      <c r="H28" s="166"/>
      <c r="I28" s="166"/>
      <c r="J28" s="166"/>
      <c r="K28" s="166"/>
      <c r="L28" s="166"/>
      <c r="M28" s="15"/>
      <c r="N28" s="166" t="s">
        <v>836</v>
      </c>
      <c r="O28" s="166"/>
      <c r="P28" s="166"/>
      <c r="Q28" s="166"/>
      <c r="R28" s="166"/>
      <c r="S28" s="166"/>
      <c r="T28" s="166"/>
      <c r="U28" s="166"/>
      <c r="V28" s="166"/>
    </row>
    <row r="29" spans="1:22" ht="15.75" thickBot="1">
      <c r="A29" s="11"/>
      <c r="B29" s="15"/>
      <c r="C29" s="15"/>
      <c r="D29" s="15"/>
      <c r="E29" s="15"/>
      <c r="F29" s="188" t="s">
        <v>837</v>
      </c>
      <c r="G29" s="188"/>
      <c r="H29" s="188"/>
      <c r="I29" s="188"/>
      <c r="J29" s="188"/>
      <c r="K29" s="188"/>
      <c r="L29" s="188"/>
      <c r="M29" s="15"/>
      <c r="N29" s="15"/>
      <c r="O29" s="15"/>
      <c r="P29" s="188" t="s">
        <v>837</v>
      </c>
      <c r="Q29" s="188"/>
      <c r="R29" s="188"/>
      <c r="S29" s="188"/>
      <c r="T29" s="188"/>
      <c r="U29" s="188"/>
      <c r="V29" s="188"/>
    </row>
    <row r="30" spans="1:22" ht="15.75" thickBot="1">
      <c r="A30" s="11"/>
      <c r="B30" s="162" t="s">
        <v>480</v>
      </c>
      <c r="C30" s="15"/>
      <c r="D30" s="162" t="s">
        <v>838</v>
      </c>
      <c r="E30" s="15"/>
      <c r="F30" s="189">
        <v>41639</v>
      </c>
      <c r="G30" s="189"/>
      <c r="H30" s="189"/>
      <c r="I30" s="15"/>
      <c r="J30" s="189">
        <v>41274</v>
      </c>
      <c r="K30" s="189"/>
      <c r="L30" s="189"/>
      <c r="M30" s="15"/>
      <c r="N30" s="162" t="s">
        <v>838</v>
      </c>
      <c r="O30" s="15"/>
      <c r="P30" s="189">
        <v>41639</v>
      </c>
      <c r="Q30" s="189"/>
      <c r="R30" s="189"/>
      <c r="S30" s="15"/>
      <c r="T30" s="189">
        <v>41274</v>
      </c>
      <c r="U30" s="189"/>
      <c r="V30" s="189"/>
    </row>
    <row r="31" spans="1:22">
      <c r="A31" s="11"/>
      <c r="B31" s="15"/>
      <c r="C31" s="15"/>
      <c r="D31" s="15"/>
      <c r="E31" s="15"/>
      <c r="F31" s="36"/>
      <c r="G31" s="36"/>
      <c r="H31" s="36"/>
      <c r="I31" s="15"/>
      <c r="J31" s="36"/>
      <c r="K31" s="36"/>
      <c r="L31" s="36"/>
      <c r="M31" s="15"/>
      <c r="N31" s="15"/>
      <c r="O31" s="15"/>
      <c r="P31" s="36"/>
      <c r="Q31" s="36"/>
      <c r="R31" s="36"/>
      <c r="S31" s="15"/>
      <c r="T31" s="36"/>
      <c r="U31" s="36"/>
      <c r="V31" s="36"/>
    </row>
    <row r="32" spans="1:22">
      <c r="A32" s="11"/>
      <c r="B32" s="173" t="s">
        <v>839</v>
      </c>
      <c r="C32" s="29"/>
      <c r="D32" s="169" t="s">
        <v>45</v>
      </c>
      <c r="E32" s="29"/>
      <c r="F32" s="173" t="s">
        <v>322</v>
      </c>
      <c r="G32" s="177">
        <v>31</v>
      </c>
      <c r="H32" s="29"/>
      <c r="I32" s="29"/>
      <c r="J32" s="173" t="s">
        <v>322</v>
      </c>
      <c r="K32" s="177" t="s">
        <v>438</v>
      </c>
      <c r="L32" s="29"/>
      <c r="M32" s="29"/>
      <c r="N32" s="169" t="s">
        <v>54</v>
      </c>
      <c r="O32" s="29"/>
      <c r="P32" s="173" t="s">
        <v>322</v>
      </c>
      <c r="Q32" s="175">
        <v>1466</v>
      </c>
      <c r="R32" s="29"/>
      <c r="S32" s="29"/>
      <c r="T32" s="173" t="s">
        <v>322</v>
      </c>
      <c r="U32" s="175">
        <v>6661</v>
      </c>
      <c r="V32" s="29"/>
    </row>
    <row r="33" spans="1:22" ht="15.75" thickBot="1">
      <c r="A33" s="11"/>
      <c r="B33" s="173"/>
      <c r="C33" s="29"/>
      <c r="D33" s="169"/>
      <c r="E33" s="29"/>
      <c r="F33" s="190"/>
      <c r="G33" s="180"/>
      <c r="H33" s="52"/>
      <c r="I33" s="29"/>
      <c r="J33" s="190"/>
      <c r="K33" s="180"/>
      <c r="L33" s="52"/>
      <c r="M33" s="29"/>
      <c r="N33" s="169"/>
      <c r="O33" s="29"/>
      <c r="P33" s="190"/>
      <c r="Q33" s="179"/>
      <c r="R33" s="52"/>
      <c r="S33" s="29"/>
      <c r="T33" s="190"/>
      <c r="U33" s="179"/>
      <c r="V33" s="52"/>
    </row>
    <row r="34" spans="1:22">
      <c r="A34" s="11"/>
      <c r="B34" s="164" t="s">
        <v>840</v>
      </c>
      <c r="C34" s="29"/>
      <c r="D34" s="29"/>
      <c r="E34" s="29"/>
      <c r="F34" s="182" t="s">
        <v>322</v>
      </c>
      <c r="G34" s="186">
        <v>31</v>
      </c>
      <c r="H34" s="36"/>
      <c r="I34" s="29"/>
      <c r="J34" s="182" t="s">
        <v>322</v>
      </c>
      <c r="K34" s="186" t="s">
        <v>438</v>
      </c>
      <c r="L34" s="36"/>
      <c r="M34" s="29"/>
      <c r="N34" s="29"/>
      <c r="O34" s="29"/>
      <c r="P34" s="182" t="s">
        <v>322</v>
      </c>
      <c r="Q34" s="184">
        <v>1466</v>
      </c>
      <c r="R34" s="36"/>
      <c r="S34" s="29"/>
      <c r="T34" s="182" t="s">
        <v>322</v>
      </c>
      <c r="U34" s="184">
        <v>6661</v>
      </c>
      <c r="V34" s="36"/>
    </row>
    <row r="35" spans="1:22" ht="15.75" thickBot="1">
      <c r="A35" s="11"/>
      <c r="B35" s="164" t="s">
        <v>841</v>
      </c>
      <c r="C35" s="29"/>
      <c r="D35" s="29"/>
      <c r="E35" s="29"/>
      <c r="F35" s="183"/>
      <c r="G35" s="187"/>
      <c r="H35" s="54"/>
      <c r="I35" s="29"/>
      <c r="J35" s="183"/>
      <c r="K35" s="187"/>
      <c r="L35" s="54"/>
      <c r="M35" s="29"/>
      <c r="N35" s="29"/>
      <c r="O35" s="29"/>
      <c r="P35" s="183"/>
      <c r="Q35" s="185"/>
      <c r="R35" s="54"/>
      <c r="S35" s="29"/>
      <c r="T35" s="183"/>
      <c r="U35" s="185"/>
      <c r="V35" s="54"/>
    </row>
    <row r="36" spans="1:22" ht="15.75" thickTop="1"/>
  </sheetData>
  <mergeCells count="186">
    <mergeCell ref="V34:V35"/>
    <mergeCell ref="A1:A2"/>
    <mergeCell ref="B1:V1"/>
    <mergeCell ref="B2:V2"/>
    <mergeCell ref="B3:V3"/>
    <mergeCell ref="A4:A23"/>
    <mergeCell ref="B4:V4"/>
    <mergeCell ref="B5:V5"/>
    <mergeCell ref="A24:A35"/>
    <mergeCell ref="B24:V24"/>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V32:V33"/>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F31:H31"/>
    <mergeCell ref="J31:L31"/>
    <mergeCell ref="P31:R31"/>
    <mergeCell ref="T31:V31"/>
    <mergeCell ref="B32:B33"/>
    <mergeCell ref="C32:C33"/>
    <mergeCell ref="D32:D33"/>
    <mergeCell ref="E32:E33"/>
    <mergeCell ref="F32:F33"/>
    <mergeCell ref="G32:G33"/>
    <mergeCell ref="F29:L29"/>
    <mergeCell ref="P29:V29"/>
    <mergeCell ref="F30:H30"/>
    <mergeCell ref="J30:L30"/>
    <mergeCell ref="P30:R30"/>
    <mergeCell ref="T30:V30"/>
    <mergeCell ref="O22:O23"/>
    <mergeCell ref="P22:P23"/>
    <mergeCell ref="Q22:Q23"/>
    <mergeCell ref="R22:R23"/>
    <mergeCell ref="B26:V26"/>
    <mergeCell ref="D28:L28"/>
    <mergeCell ref="N28:V28"/>
    <mergeCell ref="B25:V25"/>
    <mergeCell ref="I22:I23"/>
    <mergeCell ref="J22:J23"/>
    <mergeCell ref="K22:K23"/>
    <mergeCell ref="L22:L23"/>
    <mergeCell ref="M22:M23"/>
    <mergeCell ref="N22:N23"/>
    <mergeCell ref="O20:O21"/>
    <mergeCell ref="P20:Q21"/>
    <mergeCell ref="R20:R21"/>
    <mergeCell ref="B22:B23"/>
    <mergeCell ref="C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K18:K19"/>
    <mergeCell ref="L18:M19"/>
    <mergeCell ref="N18:N19"/>
    <mergeCell ref="O18:O19"/>
    <mergeCell ref="P18:Q19"/>
    <mergeCell ref="R18:R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P14:Q15"/>
    <mergeCell ref="R14:R15"/>
    <mergeCell ref="B16:B17"/>
    <mergeCell ref="C16:C17"/>
    <mergeCell ref="D16:D17"/>
    <mergeCell ref="E16:E17"/>
    <mergeCell ref="F16:F17"/>
    <mergeCell ref="G16:G17"/>
    <mergeCell ref="H16:H17"/>
    <mergeCell ref="I16:I17"/>
    <mergeCell ref="I14:I15"/>
    <mergeCell ref="J14:J15"/>
    <mergeCell ref="K14:K15"/>
    <mergeCell ref="L14:M15"/>
    <mergeCell ref="N14:N15"/>
    <mergeCell ref="O14:O15"/>
    <mergeCell ref="O12:O13"/>
    <mergeCell ref="P12:Q13"/>
    <mergeCell ref="R12:R13"/>
    <mergeCell ref="B14:B15"/>
    <mergeCell ref="C14:C15"/>
    <mergeCell ref="D14:D15"/>
    <mergeCell ref="E14:E15"/>
    <mergeCell ref="F14:F15"/>
    <mergeCell ref="G14:G15"/>
    <mergeCell ref="H14:H15"/>
    <mergeCell ref="H12:H13"/>
    <mergeCell ref="I12:I13"/>
    <mergeCell ref="J12:J13"/>
    <mergeCell ref="K12:K13"/>
    <mergeCell ref="L12:M13"/>
    <mergeCell ref="N12:N13"/>
    <mergeCell ref="O10:O11"/>
    <mergeCell ref="P10:P11"/>
    <mergeCell ref="Q10:Q11"/>
    <mergeCell ref="R10:R11"/>
    <mergeCell ref="B12:B13"/>
    <mergeCell ref="C12:C13"/>
    <mergeCell ref="D12:D13"/>
    <mergeCell ref="E12:E13"/>
    <mergeCell ref="F12:F13"/>
    <mergeCell ref="G12:G13"/>
    <mergeCell ref="I10:I11"/>
    <mergeCell ref="J10:J11"/>
    <mergeCell ref="K10:K11"/>
    <mergeCell ref="L10:L11"/>
    <mergeCell ref="M10:M11"/>
    <mergeCell ref="N10:N11"/>
    <mergeCell ref="L8:N9"/>
    <mergeCell ref="O8:O9"/>
    <mergeCell ref="P8:R9"/>
    <mergeCell ref="B10:B11"/>
    <mergeCell ref="C10:C11"/>
    <mergeCell ref="D10:D11"/>
    <mergeCell ref="E10:E11"/>
    <mergeCell ref="F10:F11"/>
    <mergeCell ref="G10:G11"/>
    <mergeCell ref="H10:H11"/>
    <mergeCell ref="B6:R6"/>
    <mergeCell ref="B8:B9"/>
    <mergeCell ref="C8:C9"/>
    <mergeCell ref="D8:D9"/>
    <mergeCell ref="E8:E9"/>
    <mergeCell ref="F8:F9"/>
    <mergeCell ref="G8:G9"/>
    <mergeCell ref="H8:H9"/>
    <mergeCell ref="I8:I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90</v>
      </c>
      <c r="B1" s="8" t="s">
        <v>1</v>
      </c>
      <c r="C1" s="8"/>
      <c r="D1" s="8"/>
      <c r="E1" s="8"/>
      <c r="F1" s="8"/>
    </row>
    <row r="2" spans="1:6" ht="30">
      <c r="A2" s="1" t="s">
        <v>91</v>
      </c>
      <c r="B2" s="8" t="s">
        <v>2</v>
      </c>
      <c r="C2" s="8"/>
      <c r="D2" s="8" t="s">
        <v>39</v>
      </c>
      <c r="E2" s="8"/>
      <c r="F2" s="1" t="s">
        <v>92</v>
      </c>
    </row>
    <row r="3" spans="1:6">
      <c r="A3" s="3" t="s">
        <v>93</v>
      </c>
      <c r="B3" s="4" t="s">
        <v>6</v>
      </c>
      <c r="C3" s="4"/>
      <c r="D3" s="4" t="s">
        <v>6</v>
      </c>
      <c r="E3" s="4"/>
      <c r="F3" s="4" t="s">
        <v>6</v>
      </c>
    </row>
    <row r="4" spans="1:6">
      <c r="A4" s="2" t="s">
        <v>94</v>
      </c>
      <c r="B4" s="6">
        <v>2483</v>
      </c>
      <c r="C4" s="4"/>
      <c r="D4" s="6">
        <v>8574</v>
      </c>
      <c r="E4" s="4"/>
      <c r="F4" s="6">
        <v>7497</v>
      </c>
    </row>
    <row r="5" spans="1:6">
      <c r="A5" s="2" t="s">
        <v>95</v>
      </c>
      <c r="B5" s="5">
        <v>7514</v>
      </c>
      <c r="C5" s="4"/>
      <c r="D5" s="5">
        <v>6893</v>
      </c>
      <c r="E5" s="4"/>
      <c r="F5" s="5">
        <v>7254</v>
      </c>
    </row>
    <row r="6" spans="1:6">
      <c r="A6" s="2" t="s">
        <v>96</v>
      </c>
      <c r="B6" s="5">
        <v>2614</v>
      </c>
      <c r="C6" s="4"/>
      <c r="D6" s="5">
        <v>1605</v>
      </c>
      <c r="E6" s="4"/>
      <c r="F6" s="5">
        <v>1353</v>
      </c>
    </row>
    <row r="7" spans="1:6">
      <c r="A7" s="2" t="s">
        <v>97</v>
      </c>
      <c r="B7" s="5">
        <v>657462</v>
      </c>
      <c r="C7" s="4"/>
      <c r="D7" s="5">
        <v>465655</v>
      </c>
      <c r="E7" s="4"/>
      <c r="F7" s="5">
        <v>361910</v>
      </c>
    </row>
    <row r="8" spans="1:6">
      <c r="A8" s="3" t="s">
        <v>98</v>
      </c>
      <c r="B8" s="4" t="s">
        <v>6</v>
      </c>
      <c r="C8" s="4"/>
      <c r="D8" s="4" t="s">
        <v>6</v>
      </c>
      <c r="E8" s="4"/>
      <c r="F8" s="4" t="s">
        <v>6</v>
      </c>
    </row>
    <row r="9" spans="1:6" ht="30">
      <c r="A9" s="2" t="s">
        <v>99</v>
      </c>
      <c r="B9" s="5">
        <v>10810</v>
      </c>
      <c r="C9" s="4"/>
      <c r="D9" s="5">
        <v>10898</v>
      </c>
      <c r="E9" s="4"/>
      <c r="F9" s="5">
        <v>11368</v>
      </c>
    </row>
    <row r="10" spans="1:6">
      <c r="A10" s="2" t="s">
        <v>100</v>
      </c>
      <c r="B10" s="5">
        <v>16666</v>
      </c>
      <c r="C10" s="4"/>
      <c r="D10" s="5">
        <v>22965</v>
      </c>
      <c r="E10" s="4"/>
      <c r="F10" s="5">
        <v>12752</v>
      </c>
    </row>
    <row r="11" spans="1:6">
      <c r="A11" s="2" t="s">
        <v>101</v>
      </c>
      <c r="B11" s="5">
        <v>184988</v>
      </c>
      <c r="C11" s="4"/>
      <c r="D11" s="5">
        <v>110499</v>
      </c>
      <c r="E11" s="4"/>
      <c r="F11" s="5">
        <v>80840</v>
      </c>
    </row>
    <row r="12" spans="1:6">
      <c r="A12" s="2" t="s">
        <v>102</v>
      </c>
      <c r="B12" s="5">
        <v>5402</v>
      </c>
      <c r="C12" s="4"/>
      <c r="D12" s="5">
        <v>4248</v>
      </c>
      <c r="E12" s="4"/>
      <c r="F12" s="5">
        <v>3608</v>
      </c>
    </row>
    <row r="13" spans="1:6">
      <c r="A13" s="2" t="s">
        <v>103</v>
      </c>
      <c r="B13" s="5">
        <v>525709</v>
      </c>
      <c r="C13" s="4"/>
      <c r="D13" s="5">
        <v>359809</v>
      </c>
      <c r="E13" s="4"/>
      <c r="F13" s="5">
        <v>272771</v>
      </c>
    </row>
    <row r="14" spans="1:6">
      <c r="A14" s="2" t="s">
        <v>104</v>
      </c>
      <c r="B14" s="5">
        <v>131753</v>
      </c>
      <c r="C14" s="4"/>
      <c r="D14" s="5">
        <v>105846</v>
      </c>
      <c r="E14" s="4"/>
      <c r="F14" s="5">
        <v>89139</v>
      </c>
    </row>
    <row r="15" spans="1:6">
      <c r="A15" s="3" t="s">
        <v>105</v>
      </c>
      <c r="B15" s="4" t="s">
        <v>6</v>
      </c>
      <c r="C15" s="4"/>
      <c r="D15" s="4" t="s">
        <v>6</v>
      </c>
      <c r="E15" s="4"/>
      <c r="F15" s="4" t="s">
        <v>6</v>
      </c>
    </row>
    <row r="16" spans="1:6">
      <c r="A16" s="2" t="s">
        <v>106</v>
      </c>
      <c r="B16" s="5">
        <v>3005</v>
      </c>
      <c r="C16" s="4"/>
      <c r="D16" s="5">
        <v>1756</v>
      </c>
      <c r="E16" s="4"/>
      <c r="F16" s="4">
        <v>579</v>
      </c>
    </row>
    <row r="17" spans="1:6">
      <c r="A17" s="2" t="s">
        <v>107</v>
      </c>
      <c r="B17" s="5">
        <v>-78028</v>
      </c>
      <c r="C17" s="4"/>
      <c r="D17" s="5">
        <v>-54518</v>
      </c>
      <c r="E17" s="4"/>
      <c r="F17" s="5">
        <v>-49601</v>
      </c>
    </row>
    <row r="18" spans="1:6" ht="30">
      <c r="A18" s="2" t="s">
        <v>108</v>
      </c>
      <c r="B18" s="5">
        <v>-5608</v>
      </c>
      <c r="C18" s="4"/>
      <c r="D18" s="5">
        <v>-4425</v>
      </c>
      <c r="E18" s="4"/>
      <c r="F18" s="5">
        <v>-5032</v>
      </c>
    </row>
    <row r="19" spans="1:6" ht="30">
      <c r="A19" s="2" t="s">
        <v>109</v>
      </c>
      <c r="B19" s="4">
        <v>0</v>
      </c>
      <c r="C19" s="4"/>
      <c r="D19" s="4">
        <v>444</v>
      </c>
      <c r="E19" s="4"/>
      <c r="F19" s="4">
        <v>-641</v>
      </c>
    </row>
    <row r="20" spans="1:6">
      <c r="A20" s="2" t="s">
        <v>110</v>
      </c>
      <c r="B20" s="5">
        <v>-2666</v>
      </c>
      <c r="C20" s="4"/>
      <c r="D20" s="4">
        <v>411</v>
      </c>
      <c r="E20" s="4"/>
      <c r="F20" s="4">
        <v>0</v>
      </c>
    </row>
    <row r="21" spans="1:6">
      <c r="A21" s="2" t="s">
        <v>111</v>
      </c>
      <c r="B21" s="5">
        <v>-83297</v>
      </c>
      <c r="C21" s="4"/>
      <c r="D21" s="5">
        <v>-56332</v>
      </c>
      <c r="E21" s="4"/>
      <c r="F21" s="5">
        <v>-54695</v>
      </c>
    </row>
    <row r="22" spans="1:6" ht="30">
      <c r="A22" s="2" t="s">
        <v>112</v>
      </c>
      <c r="B22" s="5">
        <v>48456</v>
      </c>
      <c r="C22" s="4"/>
      <c r="D22" s="5">
        <v>49514</v>
      </c>
      <c r="E22" s="4"/>
      <c r="F22" s="5">
        <v>34444</v>
      </c>
    </row>
    <row r="23" spans="1:6">
      <c r="A23" s="2" t="s">
        <v>113</v>
      </c>
      <c r="B23" s="5">
        <v>-1020</v>
      </c>
      <c r="C23" s="4"/>
      <c r="D23" s="4">
        <v>-725</v>
      </c>
      <c r="E23" s="4"/>
      <c r="F23" s="4">
        <v>-433</v>
      </c>
    </row>
    <row r="24" spans="1:6">
      <c r="A24" s="2" t="s">
        <v>114</v>
      </c>
      <c r="B24" s="5">
        <v>47436</v>
      </c>
      <c r="C24" s="4"/>
      <c r="D24" s="5">
        <v>48789</v>
      </c>
      <c r="E24" s="4"/>
      <c r="F24" s="5">
        <v>34011</v>
      </c>
    </row>
    <row r="25" spans="1:6">
      <c r="A25" s="3" t="s">
        <v>115</v>
      </c>
      <c r="B25" s="4" t="s">
        <v>6</v>
      </c>
      <c r="C25" s="4"/>
      <c r="D25" s="4" t="s">
        <v>6</v>
      </c>
      <c r="E25" s="4"/>
      <c r="F25" s="4" t="s">
        <v>6</v>
      </c>
    </row>
    <row r="26" spans="1:6" ht="30">
      <c r="A26" s="2" t="s">
        <v>116</v>
      </c>
      <c r="B26" s="5">
        <v>4824</v>
      </c>
      <c r="C26" s="4"/>
      <c r="D26" s="5">
        <v>8728</v>
      </c>
      <c r="E26" s="4"/>
      <c r="F26" s="5">
        <v>9155</v>
      </c>
    </row>
    <row r="27" spans="1:6">
      <c r="A27" s="2" t="s">
        <v>117</v>
      </c>
      <c r="B27" s="4">
        <v>-332</v>
      </c>
      <c r="C27" s="4"/>
      <c r="D27" s="5">
        <v>-1591</v>
      </c>
      <c r="E27" s="4"/>
      <c r="F27" s="4">
        <v>0</v>
      </c>
    </row>
    <row r="28" spans="1:6">
      <c r="A28" s="2" t="s">
        <v>118</v>
      </c>
      <c r="B28" s="5">
        <v>55263</v>
      </c>
      <c r="C28" s="4"/>
      <c r="D28" s="5">
        <v>4312</v>
      </c>
      <c r="E28" s="4"/>
      <c r="F28" s="5">
        <v>14806</v>
      </c>
    </row>
    <row r="29" spans="1:6">
      <c r="A29" s="2" t="s">
        <v>119</v>
      </c>
      <c r="B29" s="5">
        <v>59755</v>
      </c>
      <c r="C29" s="4"/>
      <c r="D29" s="5">
        <v>11449</v>
      </c>
      <c r="E29" s="4"/>
      <c r="F29" s="5">
        <v>23961</v>
      </c>
    </row>
    <row r="30" spans="1:6">
      <c r="A30" s="2" t="s">
        <v>120</v>
      </c>
      <c r="B30" s="5">
        <v>107191</v>
      </c>
      <c r="C30" s="4"/>
      <c r="D30" s="5">
        <v>60238</v>
      </c>
      <c r="E30" s="4"/>
      <c r="F30" s="5">
        <v>57972</v>
      </c>
    </row>
    <row r="31" spans="1:6" ht="45">
      <c r="A31" s="2" t="s">
        <v>121</v>
      </c>
      <c r="B31" s="5">
        <v>-2547</v>
      </c>
      <c r="C31" s="4"/>
      <c r="D31" s="5">
        <v>-3602</v>
      </c>
      <c r="E31" s="4"/>
      <c r="F31" s="5">
        <v>-1343</v>
      </c>
    </row>
    <row r="32" spans="1:6" ht="30">
      <c r="A32" s="2" t="s">
        <v>122</v>
      </c>
      <c r="B32" s="5">
        <v>104644</v>
      </c>
      <c r="C32" s="4"/>
      <c r="D32" s="5">
        <v>56636</v>
      </c>
      <c r="E32" s="4"/>
      <c r="F32" s="5">
        <v>56629</v>
      </c>
    </row>
    <row r="33" spans="1:6">
      <c r="A33" s="3" t="s">
        <v>123</v>
      </c>
      <c r="B33" s="4" t="s">
        <v>6</v>
      </c>
      <c r="C33" s="4"/>
      <c r="D33" s="4" t="s">
        <v>6</v>
      </c>
      <c r="E33" s="4"/>
      <c r="F33" s="4" t="s">
        <v>6</v>
      </c>
    </row>
    <row r="34" spans="1:6" ht="30">
      <c r="A34" s="2" t="s">
        <v>124</v>
      </c>
      <c r="B34" s="5">
        <v>5226</v>
      </c>
      <c r="C34" s="4"/>
      <c r="D34" s="5">
        <v>-3301</v>
      </c>
      <c r="E34" s="4"/>
      <c r="F34" s="5">
        <v>2143</v>
      </c>
    </row>
    <row r="35" spans="1:6">
      <c r="A35" s="2" t="s">
        <v>125</v>
      </c>
      <c r="B35" s="5">
        <v>109870</v>
      </c>
      <c r="C35" s="4"/>
      <c r="D35" s="5">
        <v>53335</v>
      </c>
      <c r="E35" s="4"/>
      <c r="F35" s="5">
        <v>58772</v>
      </c>
    </row>
    <row r="36" spans="1:6" ht="45">
      <c r="A36" s="3" t="s">
        <v>126</v>
      </c>
      <c r="B36" s="4" t="s">
        <v>6</v>
      </c>
      <c r="C36" s="4"/>
      <c r="D36" s="4" t="s">
        <v>6</v>
      </c>
      <c r="E36" s="4"/>
      <c r="F36" s="4" t="s">
        <v>6</v>
      </c>
    </row>
    <row r="37" spans="1:6" ht="30">
      <c r="A37" s="2" t="s">
        <v>127</v>
      </c>
      <c r="B37" s="12">
        <v>0.43</v>
      </c>
      <c r="C37" s="4"/>
      <c r="D37" s="12">
        <v>0.53</v>
      </c>
      <c r="E37" s="4"/>
      <c r="F37" s="12">
        <v>0.47</v>
      </c>
    </row>
    <row r="38" spans="1:6" ht="30">
      <c r="A38" s="2" t="s">
        <v>128</v>
      </c>
      <c r="B38" s="12">
        <v>0.99</v>
      </c>
      <c r="C38" s="9" t="s">
        <v>69</v>
      </c>
      <c r="D38" s="12">
        <v>0.66</v>
      </c>
      <c r="E38" s="9" t="s">
        <v>69</v>
      </c>
      <c r="F38" s="12">
        <v>0.81</v>
      </c>
    </row>
    <row r="39" spans="1:6" ht="45">
      <c r="A39" s="3" t="s">
        <v>129</v>
      </c>
      <c r="B39" s="4" t="s">
        <v>6</v>
      </c>
      <c r="C39" s="4"/>
      <c r="D39" s="4" t="s">
        <v>6</v>
      </c>
      <c r="E39" s="4"/>
      <c r="F39" s="4" t="s">
        <v>6</v>
      </c>
    </row>
    <row r="40" spans="1:6" ht="30">
      <c r="A40" s="2" t="s">
        <v>127</v>
      </c>
      <c r="B40" s="12">
        <v>0.42</v>
      </c>
      <c r="C40" s="4"/>
      <c r="D40" s="12">
        <v>0.52</v>
      </c>
      <c r="E40" s="4"/>
      <c r="F40" s="12">
        <v>0.46</v>
      </c>
    </row>
    <row r="41" spans="1:6" ht="30">
      <c r="A41" s="2" t="s">
        <v>128</v>
      </c>
      <c r="B41" s="12">
        <v>0.98</v>
      </c>
      <c r="C41" s="9" t="s">
        <v>69</v>
      </c>
      <c r="D41" s="12">
        <v>0.65</v>
      </c>
      <c r="E41" s="9" t="s">
        <v>69</v>
      </c>
      <c r="F41" s="12">
        <v>0.8</v>
      </c>
    </row>
    <row r="42" spans="1:6" ht="30">
      <c r="A42" s="3" t="s">
        <v>130</v>
      </c>
      <c r="B42" s="4" t="s">
        <v>6</v>
      </c>
      <c r="C42" s="4"/>
      <c r="D42" s="4" t="s">
        <v>6</v>
      </c>
      <c r="E42" s="4"/>
      <c r="F42" s="4" t="s">
        <v>6</v>
      </c>
    </row>
    <row r="43" spans="1:6" ht="30">
      <c r="A43" s="2" t="s">
        <v>131</v>
      </c>
      <c r="B43" s="5">
        <v>104760502</v>
      </c>
      <c r="C43" s="4"/>
      <c r="D43" s="5">
        <v>84711584</v>
      </c>
      <c r="E43" s="4"/>
      <c r="F43" s="5">
        <v>69243203</v>
      </c>
    </row>
    <row r="44" spans="1:6" ht="30">
      <c r="A44" s="2" t="s">
        <v>132</v>
      </c>
      <c r="B44" s="5">
        <v>105382320</v>
      </c>
      <c r="C44" s="4"/>
      <c r="D44" s="5">
        <v>85309451</v>
      </c>
      <c r="E44" s="4"/>
      <c r="F44" s="5">
        <v>69807394</v>
      </c>
    </row>
    <row r="45" spans="1:6">
      <c r="A45" s="2" t="s">
        <v>58</v>
      </c>
      <c r="B45" s="4" t="s">
        <v>6</v>
      </c>
      <c r="C45" s="4"/>
      <c r="D45" s="4" t="s">
        <v>6</v>
      </c>
      <c r="E45" s="4"/>
      <c r="F45" s="4" t="s">
        <v>6</v>
      </c>
    </row>
    <row r="46" spans="1:6">
      <c r="A46" s="3" t="s">
        <v>115</v>
      </c>
      <c r="B46" s="4" t="s">
        <v>6</v>
      </c>
      <c r="C46" s="4"/>
      <c r="D46" s="4" t="s">
        <v>6</v>
      </c>
      <c r="E46" s="4"/>
      <c r="F46" s="4" t="s">
        <v>6</v>
      </c>
    </row>
    <row r="47" spans="1:6" ht="45">
      <c r="A47" s="2" t="s">
        <v>121</v>
      </c>
      <c r="B47" s="5">
        <v>-1359</v>
      </c>
      <c r="C47" s="4"/>
      <c r="D47" s="4">
        <v>-847</v>
      </c>
      <c r="E47" s="4"/>
      <c r="F47" s="4">
        <v>-930</v>
      </c>
    </row>
    <row r="48" spans="1:6">
      <c r="A48" s="2" t="s">
        <v>68</v>
      </c>
      <c r="B48" s="4" t="s">
        <v>6</v>
      </c>
      <c r="C48" s="4"/>
      <c r="D48" s="4" t="s">
        <v>6</v>
      </c>
      <c r="E48" s="4"/>
      <c r="F48" s="4" t="s">
        <v>6</v>
      </c>
    </row>
    <row r="49" spans="1:6">
      <c r="A49" s="3" t="s">
        <v>93</v>
      </c>
      <c r="B49" s="4" t="s">
        <v>6</v>
      </c>
      <c r="C49" s="4"/>
      <c r="D49" s="4" t="s">
        <v>6</v>
      </c>
      <c r="E49" s="4"/>
      <c r="F49" s="4" t="s">
        <v>6</v>
      </c>
    </row>
    <row r="50" spans="1:6">
      <c r="A50" s="2" t="s">
        <v>133</v>
      </c>
      <c r="B50" s="5">
        <v>618503</v>
      </c>
      <c r="C50" s="4"/>
      <c r="D50" s="5">
        <v>422417</v>
      </c>
      <c r="E50" s="4"/>
      <c r="F50" s="5">
        <v>320554</v>
      </c>
    </row>
    <row r="51" spans="1:6">
      <c r="A51" s="3" t="s">
        <v>98</v>
      </c>
      <c r="B51" s="4" t="s">
        <v>6</v>
      </c>
      <c r="C51" s="4"/>
      <c r="D51" s="4" t="s">
        <v>6</v>
      </c>
      <c r="E51" s="4"/>
      <c r="F51" s="4" t="s">
        <v>6</v>
      </c>
    </row>
    <row r="52" spans="1:6" ht="45">
      <c r="A52" s="2" t="s">
        <v>134</v>
      </c>
      <c r="B52" s="5">
        <v>296794</v>
      </c>
      <c r="C52" s="4"/>
      <c r="D52" s="5">
        <v>200126</v>
      </c>
      <c r="E52" s="4"/>
      <c r="F52" s="5">
        <v>154023</v>
      </c>
    </row>
    <row r="53" spans="1:6" ht="30">
      <c r="A53" s="2" t="s">
        <v>135</v>
      </c>
      <c r="B53" s="4" t="s">
        <v>6</v>
      </c>
      <c r="C53" s="4"/>
      <c r="D53" s="4" t="s">
        <v>6</v>
      </c>
      <c r="E53" s="4"/>
      <c r="F53" s="4" t="s">
        <v>6</v>
      </c>
    </row>
    <row r="54" spans="1:6">
      <c r="A54" s="3" t="s">
        <v>93</v>
      </c>
      <c r="B54" s="4" t="s">
        <v>6</v>
      </c>
      <c r="C54" s="4"/>
      <c r="D54" s="4" t="s">
        <v>6</v>
      </c>
      <c r="E54" s="4"/>
      <c r="F54" s="4" t="s">
        <v>6</v>
      </c>
    </row>
    <row r="55" spans="1:6">
      <c r="A55" s="2" t="s">
        <v>133</v>
      </c>
      <c r="B55" s="5">
        <v>26348</v>
      </c>
      <c r="C55" s="4"/>
      <c r="D55" s="5">
        <v>26166</v>
      </c>
      <c r="E55" s="4"/>
      <c r="F55" s="5">
        <v>25252</v>
      </c>
    </row>
    <row r="56" spans="1:6">
      <c r="A56" s="3" t="s">
        <v>98</v>
      </c>
      <c r="B56" s="4" t="s">
        <v>6</v>
      </c>
      <c r="C56" s="4"/>
      <c r="D56" s="4" t="s">
        <v>6</v>
      </c>
      <c r="E56" s="4"/>
      <c r="F56" s="4" t="s">
        <v>6</v>
      </c>
    </row>
    <row r="57" spans="1:6" ht="45">
      <c r="A57" s="2" t="s">
        <v>134</v>
      </c>
      <c r="B57" s="5">
        <v>11049</v>
      </c>
      <c r="C57" s="4"/>
      <c r="D57" s="5">
        <v>11073</v>
      </c>
      <c r="E57" s="4"/>
      <c r="F57" s="5">
        <v>10180</v>
      </c>
    </row>
    <row r="58" spans="1:6">
      <c r="A58" s="2" t="s">
        <v>72</v>
      </c>
      <c r="B58" s="4" t="s">
        <v>6</v>
      </c>
      <c r="C58" s="4"/>
      <c r="D58" s="4" t="s">
        <v>6</v>
      </c>
      <c r="E58" s="4"/>
      <c r="F58" s="4" t="s">
        <v>6</v>
      </c>
    </row>
    <row r="59" spans="1:6">
      <c r="A59" s="3" t="s">
        <v>115</v>
      </c>
      <c r="B59" s="4" t="s">
        <v>6</v>
      </c>
      <c r="C59" s="4"/>
      <c r="D59" s="4" t="s">
        <v>6</v>
      </c>
      <c r="E59" s="4"/>
      <c r="F59" s="4" t="s">
        <v>6</v>
      </c>
    </row>
    <row r="60" spans="1:6" ht="45">
      <c r="A60" s="2" t="s">
        <v>121</v>
      </c>
      <c r="B60" s="5">
        <v>-1188</v>
      </c>
      <c r="C60" s="4"/>
      <c r="D60" s="5">
        <v>-2755</v>
      </c>
      <c r="E60" s="4"/>
      <c r="F60" s="4">
        <v>-413</v>
      </c>
    </row>
    <row r="61" spans="1:6" ht="30">
      <c r="A61" s="2" t="s">
        <v>33</v>
      </c>
      <c r="B61" s="4" t="s">
        <v>6</v>
      </c>
      <c r="C61" s="4"/>
      <c r="D61" s="4" t="s">
        <v>6</v>
      </c>
      <c r="E61" s="4"/>
      <c r="F61" s="4" t="s">
        <v>6</v>
      </c>
    </row>
    <row r="62" spans="1:6">
      <c r="A62" s="3" t="s">
        <v>93</v>
      </c>
      <c r="B62" s="4" t="s">
        <v>6</v>
      </c>
      <c r="C62" s="4"/>
      <c r="D62" s="4" t="s">
        <v>6</v>
      </c>
      <c r="E62" s="4"/>
      <c r="F62" s="4" t="s">
        <v>6</v>
      </c>
    </row>
    <row r="63" spans="1:6">
      <c r="A63" s="2" t="s">
        <v>94</v>
      </c>
      <c r="B63" s="5">
        <v>2483</v>
      </c>
      <c r="C63" s="4"/>
      <c r="D63" s="5">
        <v>8574</v>
      </c>
      <c r="E63" s="4"/>
      <c r="F63" s="5">
        <v>7497</v>
      </c>
    </row>
    <row r="64" spans="1:6">
      <c r="A64" s="2" t="s">
        <v>95</v>
      </c>
      <c r="B64" s="5">
        <v>7514</v>
      </c>
      <c r="C64" s="4"/>
      <c r="D64" s="5">
        <v>6893</v>
      </c>
      <c r="E64" s="4"/>
      <c r="F64" s="5">
        <v>7254</v>
      </c>
    </row>
    <row r="65" spans="1:6">
      <c r="A65" s="2" t="s">
        <v>96</v>
      </c>
      <c r="B65" s="5">
        <v>2614</v>
      </c>
      <c r="C65" s="4"/>
      <c r="D65" s="5">
        <v>1605</v>
      </c>
      <c r="E65" s="4"/>
      <c r="F65" s="5">
        <v>1353</v>
      </c>
    </row>
    <row r="66" spans="1:6">
      <c r="A66" s="2" t="s">
        <v>97</v>
      </c>
      <c r="B66" s="5">
        <v>657462</v>
      </c>
      <c r="C66" s="4"/>
      <c r="D66" s="5">
        <v>465655</v>
      </c>
      <c r="E66" s="4"/>
      <c r="F66" s="5">
        <v>361910</v>
      </c>
    </row>
    <row r="67" spans="1:6">
      <c r="A67" s="3" t="s">
        <v>98</v>
      </c>
      <c r="B67" s="4" t="s">
        <v>6</v>
      </c>
      <c r="C67" s="4"/>
      <c r="D67" s="4" t="s">
        <v>6</v>
      </c>
      <c r="E67" s="4"/>
      <c r="F67" s="4" t="s">
        <v>6</v>
      </c>
    </row>
    <row r="68" spans="1:6" ht="30">
      <c r="A68" s="2" t="s">
        <v>99</v>
      </c>
      <c r="B68" s="5">
        <v>10810</v>
      </c>
      <c r="C68" s="4"/>
      <c r="D68" s="5">
        <v>10898</v>
      </c>
      <c r="E68" s="4"/>
      <c r="F68" s="5">
        <v>11368</v>
      </c>
    </row>
    <row r="69" spans="1:6">
      <c r="A69" s="2" t="s">
        <v>100</v>
      </c>
      <c r="B69" s="5">
        <v>16666</v>
      </c>
      <c r="C69" s="4"/>
      <c r="D69" s="5">
        <v>22965</v>
      </c>
      <c r="E69" s="4"/>
      <c r="F69" s="5">
        <v>12752</v>
      </c>
    </row>
    <row r="70" spans="1:6">
      <c r="A70" s="2" t="s">
        <v>101</v>
      </c>
      <c r="B70" s="5">
        <v>184988</v>
      </c>
      <c r="C70" s="4"/>
      <c r="D70" s="5">
        <v>110499</v>
      </c>
      <c r="E70" s="4"/>
      <c r="F70" s="5">
        <v>80840</v>
      </c>
    </row>
    <row r="71" spans="1:6">
      <c r="A71" s="2" t="s">
        <v>102</v>
      </c>
      <c r="B71" s="5">
        <v>5402</v>
      </c>
      <c r="C71" s="4"/>
      <c r="D71" s="5">
        <v>4248</v>
      </c>
      <c r="E71" s="4"/>
      <c r="F71" s="5">
        <v>3608</v>
      </c>
    </row>
    <row r="72" spans="1:6">
      <c r="A72" s="2" t="s">
        <v>103</v>
      </c>
      <c r="B72" s="5">
        <v>525709</v>
      </c>
      <c r="C72" s="4"/>
      <c r="D72" s="5">
        <v>359809</v>
      </c>
      <c r="E72" s="4"/>
      <c r="F72" s="5">
        <v>272771</v>
      </c>
    </row>
    <row r="73" spans="1:6">
      <c r="A73" s="2" t="s">
        <v>104</v>
      </c>
      <c r="B73" s="5">
        <v>131753</v>
      </c>
      <c r="C73" s="4"/>
      <c r="D73" s="5">
        <v>105846</v>
      </c>
      <c r="E73" s="4"/>
      <c r="F73" s="5">
        <v>89139</v>
      </c>
    </row>
    <row r="74" spans="1:6">
      <c r="A74" s="3" t="s">
        <v>105</v>
      </c>
      <c r="B74" s="4" t="s">
        <v>6</v>
      </c>
      <c r="C74" s="4"/>
      <c r="D74" s="4" t="s">
        <v>6</v>
      </c>
      <c r="E74" s="4"/>
      <c r="F74" s="4" t="s">
        <v>6</v>
      </c>
    </row>
    <row r="75" spans="1:6">
      <c r="A75" s="2" t="s">
        <v>106</v>
      </c>
      <c r="B75" s="5">
        <v>3005</v>
      </c>
      <c r="C75" s="4"/>
      <c r="D75" s="5">
        <v>1756</v>
      </c>
      <c r="E75" s="4"/>
      <c r="F75" s="4">
        <v>579</v>
      </c>
    </row>
    <row r="76" spans="1:6">
      <c r="A76" s="2" t="s">
        <v>107</v>
      </c>
      <c r="B76" s="5">
        <v>-78028</v>
      </c>
      <c r="C76" s="4"/>
      <c r="D76" s="5">
        <v>-54518</v>
      </c>
      <c r="E76" s="4"/>
      <c r="F76" s="5">
        <v>-49601</v>
      </c>
    </row>
    <row r="77" spans="1:6" ht="30">
      <c r="A77" s="2" t="s">
        <v>108</v>
      </c>
      <c r="B77" s="5">
        <v>-5608</v>
      </c>
      <c r="C77" s="4"/>
      <c r="D77" s="5">
        <v>-4425</v>
      </c>
      <c r="E77" s="4"/>
      <c r="F77" s="5">
        <v>-5032</v>
      </c>
    </row>
    <row r="78" spans="1:6" ht="30">
      <c r="A78" s="2" t="s">
        <v>109</v>
      </c>
      <c r="B78" s="4">
        <v>0</v>
      </c>
      <c r="C78" s="4"/>
      <c r="D78" s="4">
        <v>444</v>
      </c>
      <c r="E78" s="4"/>
      <c r="F78" s="4">
        <v>-641</v>
      </c>
    </row>
    <row r="79" spans="1:6">
      <c r="A79" s="2" t="s">
        <v>110</v>
      </c>
      <c r="B79" s="5">
        <v>-2666</v>
      </c>
      <c r="C79" s="4"/>
      <c r="D79" s="4">
        <v>411</v>
      </c>
      <c r="E79" s="4"/>
      <c r="F79" s="4">
        <v>0</v>
      </c>
    </row>
    <row r="80" spans="1:6">
      <c r="A80" s="2" t="s">
        <v>111</v>
      </c>
      <c r="B80" s="5">
        <v>-83297</v>
      </c>
      <c r="C80" s="4"/>
      <c r="D80" s="5">
        <v>-56332</v>
      </c>
      <c r="E80" s="4"/>
      <c r="F80" s="5">
        <v>-54695</v>
      </c>
    </row>
    <row r="81" spans="1:6" ht="30">
      <c r="A81" s="2" t="s">
        <v>112</v>
      </c>
      <c r="B81" s="5">
        <v>48456</v>
      </c>
      <c r="C81" s="4"/>
      <c r="D81" s="5">
        <v>49514</v>
      </c>
      <c r="E81" s="4"/>
      <c r="F81" s="5">
        <v>34444</v>
      </c>
    </row>
    <row r="82" spans="1:6">
      <c r="A82" s="2" t="s">
        <v>113</v>
      </c>
      <c r="B82" s="5">
        <v>-1020</v>
      </c>
      <c r="C82" s="4"/>
      <c r="D82" s="4">
        <v>-725</v>
      </c>
      <c r="E82" s="4"/>
      <c r="F82" s="4">
        <v>-433</v>
      </c>
    </row>
    <row r="83" spans="1:6">
      <c r="A83" s="2" t="s">
        <v>114</v>
      </c>
      <c r="B83" s="5">
        <v>47436</v>
      </c>
      <c r="C83" s="4"/>
      <c r="D83" s="5">
        <v>48789</v>
      </c>
      <c r="E83" s="4"/>
      <c r="F83" s="5">
        <v>34011</v>
      </c>
    </row>
    <row r="84" spans="1:6">
      <c r="A84" s="3" t="s">
        <v>115</v>
      </c>
      <c r="B84" s="4" t="s">
        <v>6</v>
      </c>
      <c r="C84" s="4"/>
      <c r="D84" s="4" t="s">
        <v>6</v>
      </c>
      <c r="E84" s="4"/>
      <c r="F84" s="4" t="s">
        <v>6</v>
      </c>
    </row>
    <row r="85" spans="1:6" ht="30">
      <c r="A85" s="2" t="s">
        <v>116</v>
      </c>
      <c r="B85" s="5">
        <v>4824</v>
      </c>
      <c r="C85" s="4"/>
      <c r="D85" s="5">
        <v>8728</v>
      </c>
      <c r="E85" s="4"/>
      <c r="F85" s="5">
        <v>9155</v>
      </c>
    </row>
    <row r="86" spans="1:6">
      <c r="A86" s="2" t="s">
        <v>117</v>
      </c>
      <c r="B86" s="4">
        <v>-332</v>
      </c>
      <c r="C86" s="4"/>
      <c r="D86" s="5">
        <v>-1591</v>
      </c>
      <c r="E86" s="4"/>
      <c r="F86" s="4">
        <v>0</v>
      </c>
    </row>
    <row r="87" spans="1:6">
      <c r="A87" s="2" t="s">
        <v>118</v>
      </c>
      <c r="B87" s="5">
        <v>55263</v>
      </c>
      <c r="C87" s="4"/>
      <c r="D87" s="5">
        <v>4312</v>
      </c>
      <c r="E87" s="4"/>
      <c r="F87" s="5">
        <v>14806</v>
      </c>
    </row>
    <row r="88" spans="1:6">
      <c r="A88" s="2" t="s">
        <v>119</v>
      </c>
      <c r="B88" s="5">
        <v>59755</v>
      </c>
      <c r="C88" s="4"/>
      <c r="D88" s="5">
        <v>11449</v>
      </c>
      <c r="E88" s="4"/>
      <c r="F88" s="5">
        <v>23961</v>
      </c>
    </row>
    <row r="89" spans="1:6">
      <c r="A89" s="2" t="s">
        <v>120</v>
      </c>
      <c r="B89" s="5">
        <v>107191</v>
      </c>
      <c r="C89" s="4"/>
      <c r="D89" s="5">
        <v>60238</v>
      </c>
      <c r="E89" s="4"/>
      <c r="F89" s="5">
        <v>57972</v>
      </c>
    </row>
    <row r="90" spans="1:6" ht="30">
      <c r="A90" s="2" t="s">
        <v>122</v>
      </c>
      <c r="B90" s="5">
        <v>106003</v>
      </c>
      <c r="C90" s="4"/>
      <c r="D90" s="5">
        <v>57483</v>
      </c>
      <c r="E90" s="4"/>
      <c r="F90" s="5">
        <v>57559</v>
      </c>
    </row>
    <row r="91" spans="1:6">
      <c r="A91" s="2" t="s">
        <v>136</v>
      </c>
      <c r="B91" s="4">
        <v>-182</v>
      </c>
      <c r="C91" s="4"/>
      <c r="D91" s="4">
        <v>-183</v>
      </c>
      <c r="E91" s="4"/>
      <c r="F91" s="4">
        <v>-183</v>
      </c>
    </row>
    <row r="92" spans="1:6" ht="30">
      <c r="A92" s="2" t="s">
        <v>137</v>
      </c>
      <c r="B92" s="5">
        <v>105821</v>
      </c>
      <c r="C92" s="4"/>
      <c r="D92" s="5">
        <v>57300</v>
      </c>
      <c r="E92" s="4"/>
      <c r="F92" s="5">
        <v>57376</v>
      </c>
    </row>
    <row r="93" spans="1:6">
      <c r="A93" s="3" t="s">
        <v>123</v>
      </c>
      <c r="B93" s="4" t="s">
        <v>6</v>
      </c>
      <c r="C93" s="4"/>
      <c r="D93" s="4" t="s">
        <v>6</v>
      </c>
      <c r="E93" s="4"/>
      <c r="F93" s="4" t="s">
        <v>6</v>
      </c>
    </row>
    <row r="94" spans="1:6" ht="30">
      <c r="A94" s="2" t="s">
        <v>124</v>
      </c>
      <c r="B94" s="5">
        <v>5226</v>
      </c>
      <c r="C94" s="4"/>
      <c r="D94" s="5">
        <v>-3301</v>
      </c>
      <c r="E94" s="4"/>
      <c r="F94" s="5">
        <v>2143</v>
      </c>
    </row>
    <row r="95" spans="1:6">
      <c r="A95" s="2" t="s">
        <v>125</v>
      </c>
      <c r="B95" s="5">
        <v>111047</v>
      </c>
      <c r="C95" s="4"/>
      <c r="D95" s="5">
        <v>53999</v>
      </c>
      <c r="E95" s="4"/>
      <c r="F95" s="5">
        <v>59519</v>
      </c>
    </row>
    <row r="96" spans="1:6" ht="45">
      <c r="A96" s="3" t="s">
        <v>126</v>
      </c>
      <c r="B96" s="4" t="s">
        <v>6</v>
      </c>
      <c r="C96" s="4"/>
      <c r="D96" s="4" t="s">
        <v>6</v>
      </c>
      <c r="E96" s="4"/>
      <c r="F96" s="4" t="s">
        <v>6</v>
      </c>
    </row>
    <row r="97" spans="1:6" ht="30">
      <c r="A97" s="2" t="s">
        <v>127</v>
      </c>
      <c r="B97" s="12">
        <v>0.43</v>
      </c>
      <c r="C97" s="4"/>
      <c r="D97" s="12">
        <v>0.53</v>
      </c>
      <c r="E97" s="4"/>
      <c r="F97" s="12">
        <v>0.47</v>
      </c>
    </row>
    <row r="98" spans="1:6" ht="30">
      <c r="A98" s="2" t="s">
        <v>128</v>
      </c>
      <c r="B98" s="12">
        <v>0.99</v>
      </c>
      <c r="C98" s="4"/>
      <c r="D98" s="12">
        <v>0.66</v>
      </c>
      <c r="E98" s="4"/>
      <c r="F98" s="12">
        <v>0.81</v>
      </c>
    </row>
    <row r="99" spans="1:6" ht="45">
      <c r="A99" s="3" t="s">
        <v>129</v>
      </c>
      <c r="B99" s="4" t="s">
        <v>6</v>
      </c>
      <c r="C99" s="4"/>
      <c r="D99" s="4" t="s">
        <v>6</v>
      </c>
      <c r="E99" s="4"/>
      <c r="F99" s="4" t="s">
        <v>6</v>
      </c>
    </row>
    <row r="100" spans="1:6" ht="30">
      <c r="A100" s="2" t="s">
        <v>127</v>
      </c>
      <c r="B100" s="12">
        <v>0.42</v>
      </c>
      <c r="C100" s="4"/>
      <c r="D100" s="12">
        <v>0.52</v>
      </c>
      <c r="E100" s="4"/>
      <c r="F100" s="12">
        <v>0.46</v>
      </c>
    </row>
    <row r="101" spans="1:6" ht="30">
      <c r="A101" s="2" t="s">
        <v>128</v>
      </c>
      <c r="B101" s="12">
        <v>0.98</v>
      </c>
      <c r="C101" s="4"/>
      <c r="D101" s="12">
        <v>0.65</v>
      </c>
      <c r="E101" s="4"/>
      <c r="F101" s="12">
        <v>0.8</v>
      </c>
    </row>
    <row r="102" spans="1:6" ht="45">
      <c r="A102" s="3" t="s">
        <v>126</v>
      </c>
      <c r="B102" s="4" t="s">
        <v>6</v>
      </c>
      <c r="C102" s="4"/>
      <c r="D102" s="4" t="s">
        <v>6</v>
      </c>
      <c r="E102" s="4"/>
      <c r="F102" s="4" t="s">
        <v>6</v>
      </c>
    </row>
    <row r="103" spans="1:6" ht="30">
      <c r="A103" s="2" t="s">
        <v>127</v>
      </c>
      <c r="B103" s="12">
        <v>0.43</v>
      </c>
      <c r="C103" s="4"/>
      <c r="D103" s="12">
        <v>0.53</v>
      </c>
      <c r="E103" s="4"/>
      <c r="F103" s="12">
        <v>0.47</v>
      </c>
    </row>
    <row r="104" spans="1:6" ht="30">
      <c r="A104" s="2" t="s">
        <v>128</v>
      </c>
      <c r="B104" s="12">
        <v>0.99</v>
      </c>
      <c r="C104" s="9" t="s">
        <v>69</v>
      </c>
      <c r="D104" s="12">
        <v>0.66</v>
      </c>
      <c r="E104" s="9" t="s">
        <v>69</v>
      </c>
      <c r="F104" s="12">
        <v>0.81</v>
      </c>
    </row>
    <row r="105" spans="1:6" ht="45">
      <c r="A105" s="3" t="s">
        <v>129</v>
      </c>
      <c r="B105" s="4" t="s">
        <v>6</v>
      </c>
      <c r="C105" s="4"/>
      <c r="D105" s="4" t="s">
        <v>6</v>
      </c>
      <c r="E105" s="4"/>
      <c r="F105" s="4" t="s">
        <v>6</v>
      </c>
    </row>
    <row r="106" spans="1:6" ht="30">
      <c r="A106" s="2" t="s">
        <v>127</v>
      </c>
      <c r="B106" s="12">
        <v>0.42</v>
      </c>
      <c r="C106" s="4"/>
      <c r="D106" s="12">
        <v>0.52</v>
      </c>
      <c r="E106" s="4"/>
      <c r="F106" s="12">
        <v>0.46</v>
      </c>
    </row>
    <row r="107" spans="1:6" ht="30">
      <c r="A107" s="2" t="s">
        <v>128</v>
      </c>
      <c r="B107" s="12">
        <v>0.98</v>
      </c>
      <c r="C107" s="9" t="s">
        <v>69</v>
      </c>
      <c r="D107" s="12">
        <v>0.65</v>
      </c>
      <c r="E107" s="9" t="s">
        <v>69</v>
      </c>
      <c r="F107" s="12">
        <v>0.8</v>
      </c>
    </row>
    <row r="108" spans="1:6" ht="30">
      <c r="A108" s="3" t="s">
        <v>130</v>
      </c>
      <c r="B108" s="4" t="s">
        <v>6</v>
      </c>
      <c r="C108" s="4"/>
      <c r="D108" s="4" t="s">
        <v>6</v>
      </c>
      <c r="E108" s="4"/>
      <c r="F108" s="4" t="s">
        <v>6</v>
      </c>
    </row>
    <row r="109" spans="1:6">
      <c r="A109" s="2" t="s">
        <v>138</v>
      </c>
      <c r="B109" s="5">
        <v>105919394</v>
      </c>
      <c r="C109" s="4"/>
      <c r="D109" s="5">
        <v>85663475</v>
      </c>
      <c r="E109" s="4"/>
      <c r="F109" s="5">
        <v>70156335</v>
      </c>
    </row>
    <row r="110" spans="1:6">
      <c r="A110" s="2" t="s">
        <v>139</v>
      </c>
      <c r="B110" s="5">
        <v>106541212</v>
      </c>
      <c r="C110" s="4"/>
      <c r="D110" s="5">
        <v>86261342</v>
      </c>
      <c r="E110" s="4"/>
      <c r="F110" s="5">
        <v>70720526</v>
      </c>
    </row>
    <row r="111" spans="1:6" ht="45">
      <c r="A111" s="2" t="s">
        <v>78</v>
      </c>
      <c r="B111" s="4" t="s">
        <v>6</v>
      </c>
      <c r="C111" s="4"/>
      <c r="D111" s="4" t="s">
        <v>6</v>
      </c>
      <c r="E111" s="4"/>
      <c r="F111" s="4" t="s">
        <v>6</v>
      </c>
    </row>
    <row r="112" spans="1:6">
      <c r="A112" s="3" t="s">
        <v>93</v>
      </c>
      <c r="B112" s="4" t="s">
        <v>6</v>
      </c>
      <c r="C112" s="4"/>
      <c r="D112" s="4" t="s">
        <v>6</v>
      </c>
      <c r="E112" s="4"/>
      <c r="F112" s="4" t="s">
        <v>6</v>
      </c>
    </row>
    <row r="113" spans="1:6">
      <c r="A113" s="2" t="s">
        <v>133</v>
      </c>
      <c r="B113" s="5">
        <v>618503</v>
      </c>
      <c r="C113" s="4"/>
      <c r="D113" s="5">
        <v>422417</v>
      </c>
      <c r="E113" s="4"/>
      <c r="F113" s="5">
        <v>320554</v>
      </c>
    </row>
    <row r="114" spans="1:6">
      <c r="A114" s="3" t="s">
        <v>98</v>
      </c>
      <c r="B114" s="4" t="s">
        <v>6</v>
      </c>
      <c r="C114" s="4"/>
      <c r="D114" s="4" t="s">
        <v>6</v>
      </c>
      <c r="E114" s="4"/>
      <c r="F114" s="4" t="s">
        <v>6</v>
      </c>
    </row>
    <row r="115" spans="1:6" ht="45">
      <c r="A115" s="2" t="s">
        <v>134</v>
      </c>
      <c r="B115" s="5">
        <v>296794</v>
      </c>
      <c r="C115" s="4"/>
      <c r="D115" s="5">
        <v>200126</v>
      </c>
      <c r="E115" s="4"/>
      <c r="F115" s="5">
        <v>154023</v>
      </c>
    </row>
    <row r="116" spans="1:6" ht="45">
      <c r="A116" s="2" t="s">
        <v>140</v>
      </c>
      <c r="B116" s="4" t="s">
        <v>6</v>
      </c>
      <c r="C116" s="4"/>
      <c r="D116" s="4" t="s">
        <v>6</v>
      </c>
      <c r="E116" s="4"/>
      <c r="F116" s="4" t="s">
        <v>6</v>
      </c>
    </row>
    <row r="117" spans="1:6">
      <c r="A117" s="3" t="s">
        <v>93</v>
      </c>
      <c r="B117" s="4" t="s">
        <v>6</v>
      </c>
      <c r="C117" s="4"/>
      <c r="D117" s="4" t="s">
        <v>6</v>
      </c>
      <c r="E117" s="4"/>
      <c r="F117" s="4" t="s">
        <v>6</v>
      </c>
    </row>
    <row r="118" spans="1:6">
      <c r="A118" s="2" t="s">
        <v>133</v>
      </c>
      <c r="B118" s="5">
        <v>26348</v>
      </c>
      <c r="C118" s="4"/>
      <c r="D118" s="5">
        <v>26166</v>
      </c>
      <c r="E118" s="4"/>
      <c r="F118" s="5">
        <v>25252</v>
      </c>
    </row>
    <row r="119" spans="1:6">
      <c r="A119" s="3" t="s">
        <v>98</v>
      </c>
      <c r="B119" s="4" t="s">
        <v>6</v>
      </c>
      <c r="C119" s="4"/>
      <c r="D119" s="4" t="s">
        <v>6</v>
      </c>
      <c r="E119" s="4"/>
      <c r="F119" s="4" t="s">
        <v>6</v>
      </c>
    </row>
    <row r="120" spans="1:6" ht="45">
      <c r="A120" s="2" t="s">
        <v>134</v>
      </c>
      <c r="B120" s="5">
        <v>11049</v>
      </c>
      <c r="C120" s="4"/>
      <c r="D120" s="5">
        <v>11073</v>
      </c>
      <c r="E120" s="4"/>
      <c r="F120" s="5">
        <v>10180</v>
      </c>
    </row>
    <row r="121" spans="1:6" ht="45">
      <c r="A121" s="2" t="s">
        <v>81</v>
      </c>
      <c r="B121" s="4" t="s">
        <v>6</v>
      </c>
      <c r="C121" s="4"/>
      <c r="D121" s="4" t="s">
        <v>6</v>
      </c>
      <c r="E121" s="4"/>
      <c r="F121" s="4" t="s">
        <v>6</v>
      </c>
    </row>
    <row r="122" spans="1:6">
      <c r="A122" s="3" t="s">
        <v>115</v>
      </c>
      <c r="B122" s="4" t="s">
        <v>6</v>
      </c>
      <c r="C122" s="4"/>
      <c r="D122" s="4" t="s">
        <v>6</v>
      </c>
      <c r="E122" s="4"/>
      <c r="F122" s="4" t="s">
        <v>6</v>
      </c>
    </row>
    <row r="123" spans="1:6" ht="45">
      <c r="A123" s="2" t="s">
        <v>121</v>
      </c>
      <c r="B123" s="6">
        <v>-1188</v>
      </c>
      <c r="C123" s="4"/>
      <c r="D123" s="6">
        <v>-2755</v>
      </c>
      <c r="E123" s="4"/>
      <c r="F123" s="6">
        <v>-413</v>
      </c>
    </row>
    <row r="124" spans="1:6">
      <c r="A124" s="10"/>
      <c r="B124" s="10"/>
      <c r="C124" s="10"/>
      <c r="D124" s="10"/>
      <c r="E124" s="10"/>
      <c r="F124" s="10"/>
    </row>
    <row r="125" spans="1:6" ht="30" customHeight="1">
      <c r="A125" s="2" t="s">
        <v>69</v>
      </c>
      <c r="B125" s="11" t="s">
        <v>141</v>
      </c>
      <c r="C125" s="11"/>
      <c r="D125" s="11"/>
      <c r="E125" s="11"/>
      <c r="F125" s="11"/>
    </row>
  </sheetData>
  <mergeCells count="5">
    <mergeCell ref="B1:F1"/>
    <mergeCell ref="B2:C2"/>
    <mergeCell ref="D2:E2"/>
    <mergeCell ref="A124:F124"/>
    <mergeCell ref="B125:F1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140625" customWidth="1"/>
    <col min="21" max="21" width="2.42578125" customWidth="1"/>
    <col min="22" max="22" width="11.28515625" customWidth="1"/>
    <col min="24" max="24" width="1.85546875" bestFit="1" customWidth="1"/>
    <col min="25" max="25" width="4.85546875" bestFit="1" customWidth="1"/>
    <col min="28" max="28" width="1.85546875" bestFit="1" customWidth="1"/>
    <col min="29" max="29" width="2.140625" bestFit="1" customWidth="1"/>
    <col min="32" max="32" width="1.85546875" bestFit="1" customWidth="1"/>
    <col min="33" max="33" width="4.85546875" bestFit="1" customWidth="1"/>
  </cols>
  <sheetData>
    <row r="1" spans="1:34"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84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3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3" t="s">
        <v>84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1"/>
      <c r="B8" s="92"/>
      <c r="C8" s="15"/>
      <c r="D8" s="193" t="s">
        <v>848</v>
      </c>
      <c r="E8" s="193"/>
      <c r="F8" s="193"/>
      <c r="G8" s="193"/>
      <c r="H8" s="193"/>
      <c r="I8" s="193"/>
      <c r="J8" s="193"/>
      <c r="K8" s="193"/>
      <c r="L8" s="193"/>
      <c r="M8" s="193"/>
      <c r="N8" s="193"/>
      <c r="O8" s="193"/>
      <c r="P8" s="193"/>
      <c r="Q8" s="193"/>
      <c r="R8" s="193"/>
      <c r="S8" s="193"/>
      <c r="T8" s="193"/>
      <c r="U8" s="193"/>
      <c r="V8" s="193"/>
      <c r="W8" s="193"/>
      <c r="X8" s="193"/>
      <c r="Y8" s="193"/>
      <c r="Z8" s="193"/>
      <c r="AA8" s="193"/>
      <c r="AB8" s="193"/>
      <c r="AC8" s="193"/>
      <c r="AD8" s="193"/>
      <c r="AE8" s="193"/>
      <c r="AF8" s="193"/>
      <c r="AG8" s="193"/>
      <c r="AH8" s="193"/>
    </row>
    <row r="9" spans="1:34" ht="15.75" thickBot="1">
      <c r="A9" s="11"/>
      <c r="B9" s="92"/>
      <c r="C9" s="15"/>
      <c r="D9" s="194" t="s">
        <v>849</v>
      </c>
      <c r="E9" s="194"/>
      <c r="F9" s="194"/>
      <c r="G9" s="194"/>
      <c r="H9" s="194"/>
      <c r="I9" s="194"/>
      <c r="J9" s="194"/>
      <c r="K9" s="194"/>
      <c r="L9" s="194"/>
      <c r="M9" s="194"/>
      <c r="N9" s="194"/>
      <c r="O9" s="194"/>
      <c r="P9" s="194"/>
      <c r="Q9" s="194"/>
      <c r="R9" s="194"/>
      <c r="S9" s="15"/>
      <c r="T9" s="194" t="s">
        <v>850</v>
      </c>
      <c r="U9" s="194"/>
      <c r="V9" s="194"/>
      <c r="W9" s="194"/>
      <c r="X9" s="194"/>
      <c r="Y9" s="194"/>
      <c r="Z9" s="194"/>
      <c r="AA9" s="194"/>
      <c r="AB9" s="194"/>
      <c r="AC9" s="194"/>
      <c r="AD9" s="194"/>
      <c r="AE9" s="194"/>
      <c r="AF9" s="194"/>
      <c r="AG9" s="194"/>
      <c r="AH9" s="194"/>
    </row>
    <row r="10" spans="1:34">
      <c r="A10" s="11"/>
      <c r="B10" s="93"/>
      <c r="C10" s="29"/>
      <c r="D10" s="196" t="s">
        <v>851</v>
      </c>
      <c r="E10" s="196"/>
      <c r="F10" s="196"/>
      <c r="G10" s="36"/>
      <c r="H10" s="196" t="s">
        <v>855</v>
      </c>
      <c r="I10" s="196"/>
      <c r="J10" s="196"/>
      <c r="K10" s="36"/>
      <c r="L10" s="196" t="s">
        <v>855</v>
      </c>
      <c r="M10" s="196"/>
      <c r="N10" s="196"/>
      <c r="O10" s="36"/>
      <c r="P10" s="196" t="s">
        <v>143</v>
      </c>
      <c r="Q10" s="196"/>
      <c r="R10" s="196"/>
      <c r="S10" s="29"/>
      <c r="T10" s="196" t="s">
        <v>851</v>
      </c>
      <c r="U10" s="196"/>
      <c r="V10" s="196"/>
      <c r="W10" s="36"/>
      <c r="X10" s="196" t="s">
        <v>855</v>
      </c>
      <c r="Y10" s="196"/>
      <c r="Z10" s="196"/>
      <c r="AA10" s="36"/>
      <c r="AB10" s="196" t="s">
        <v>855</v>
      </c>
      <c r="AC10" s="196"/>
      <c r="AD10" s="196"/>
      <c r="AE10" s="36"/>
      <c r="AF10" s="198"/>
      <c r="AG10" s="198"/>
      <c r="AH10" s="198"/>
    </row>
    <row r="11" spans="1:34">
      <c r="A11" s="11"/>
      <c r="B11" s="93"/>
      <c r="C11" s="29"/>
      <c r="D11" s="195" t="s">
        <v>852</v>
      </c>
      <c r="E11" s="195"/>
      <c r="F11" s="195"/>
      <c r="G11" s="29"/>
      <c r="H11" s="195" t="s">
        <v>856</v>
      </c>
      <c r="I11" s="195"/>
      <c r="J11" s="195"/>
      <c r="K11" s="29"/>
      <c r="L11" s="195" t="s">
        <v>859</v>
      </c>
      <c r="M11" s="195"/>
      <c r="N11" s="195"/>
      <c r="O11" s="29"/>
      <c r="P11" s="195"/>
      <c r="Q11" s="195"/>
      <c r="R11" s="195"/>
      <c r="S11" s="29"/>
      <c r="T11" s="195" t="s">
        <v>852</v>
      </c>
      <c r="U11" s="195"/>
      <c r="V11" s="195"/>
      <c r="W11" s="29"/>
      <c r="X11" s="195" t="s">
        <v>856</v>
      </c>
      <c r="Y11" s="195"/>
      <c r="Z11" s="195"/>
      <c r="AA11" s="29"/>
      <c r="AB11" s="195" t="s">
        <v>859</v>
      </c>
      <c r="AC11" s="195"/>
      <c r="AD11" s="195"/>
      <c r="AE11" s="29"/>
      <c r="AF11" s="197"/>
      <c r="AG11" s="197"/>
      <c r="AH11" s="197"/>
    </row>
    <row r="12" spans="1:34">
      <c r="A12" s="11"/>
      <c r="B12" s="93"/>
      <c r="C12" s="29"/>
      <c r="D12" s="195" t="s">
        <v>853</v>
      </c>
      <c r="E12" s="195"/>
      <c r="F12" s="195"/>
      <c r="G12" s="29"/>
      <c r="H12" s="195" t="s">
        <v>857</v>
      </c>
      <c r="I12" s="195"/>
      <c r="J12" s="195"/>
      <c r="K12" s="29"/>
      <c r="L12" s="195" t="s">
        <v>860</v>
      </c>
      <c r="M12" s="195"/>
      <c r="N12" s="195"/>
      <c r="O12" s="29"/>
      <c r="P12" s="195"/>
      <c r="Q12" s="195"/>
      <c r="R12" s="195"/>
      <c r="S12" s="29"/>
      <c r="T12" s="195" t="s">
        <v>853</v>
      </c>
      <c r="U12" s="195"/>
      <c r="V12" s="195"/>
      <c r="W12" s="29"/>
      <c r="X12" s="195" t="s">
        <v>857</v>
      </c>
      <c r="Y12" s="195"/>
      <c r="Z12" s="195"/>
      <c r="AA12" s="29"/>
      <c r="AB12" s="195" t="s">
        <v>860</v>
      </c>
      <c r="AC12" s="195"/>
      <c r="AD12" s="195"/>
      <c r="AE12" s="29"/>
      <c r="AF12" s="195" t="s">
        <v>143</v>
      </c>
      <c r="AG12" s="195"/>
      <c r="AH12" s="195"/>
    </row>
    <row r="13" spans="1:34" ht="15.75" thickBot="1">
      <c r="A13" s="11"/>
      <c r="B13" s="93"/>
      <c r="C13" s="29"/>
      <c r="D13" s="193" t="s">
        <v>854</v>
      </c>
      <c r="E13" s="193"/>
      <c r="F13" s="193"/>
      <c r="G13" s="29"/>
      <c r="H13" s="193" t="s">
        <v>858</v>
      </c>
      <c r="I13" s="193"/>
      <c r="J13" s="193"/>
      <c r="K13" s="29"/>
      <c r="L13" s="193" t="s">
        <v>861</v>
      </c>
      <c r="M13" s="193"/>
      <c r="N13" s="193"/>
      <c r="O13" s="29"/>
      <c r="P13" s="193"/>
      <c r="Q13" s="193"/>
      <c r="R13" s="193"/>
      <c r="S13" s="29"/>
      <c r="T13" s="193" t="s">
        <v>854</v>
      </c>
      <c r="U13" s="193"/>
      <c r="V13" s="193"/>
      <c r="W13" s="29"/>
      <c r="X13" s="193" t="s">
        <v>858</v>
      </c>
      <c r="Y13" s="193"/>
      <c r="Z13" s="193"/>
      <c r="AA13" s="29"/>
      <c r="AB13" s="193" t="s">
        <v>861</v>
      </c>
      <c r="AC13" s="193"/>
      <c r="AD13" s="193"/>
      <c r="AE13" s="29"/>
      <c r="AF13" s="159"/>
      <c r="AG13" s="159"/>
      <c r="AH13" s="159"/>
    </row>
    <row r="14" spans="1:34">
      <c r="A14" s="11"/>
      <c r="B14" s="92" t="s">
        <v>862</v>
      </c>
      <c r="C14" s="15"/>
      <c r="D14" s="36"/>
      <c r="E14" s="36"/>
      <c r="F14" s="36"/>
      <c r="G14" s="15"/>
      <c r="H14" s="36"/>
      <c r="I14" s="36"/>
      <c r="J14" s="36"/>
      <c r="K14" s="15"/>
      <c r="L14" s="36"/>
      <c r="M14" s="36"/>
      <c r="N14" s="36"/>
      <c r="O14" s="15"/>
      <c r="P14" s="36"/>
      <c r="Q14" s="36"/>
      <c r="R14" s="36"/>
      <c r="S14" s="15"/>
      <c r="T14" s="36"/>
      <c r="U14" s="36"/>
      <c r="V14" s="36"/>
      <c r="W14" s="15"/>
      <c r="X14" s="36"/>
      <c r="Y14" s="36"/>
      <c r="Z14" s="36"/>
      <c r="AA14" s="15"/>
      <c r="AB14" s="36"/>
      <c r="AC14" s="36"/>
      <c r="AD14" s="36"/>
      <c r="AE14" s="15"/>
      <c r="AF14" s="36"/>
      <c r="AG14" s="36"/>
      <c r="AH14" s="36"/>
    </row>
    <row r="15" spans="1:34">
      <c r="A15" s="11"/>
      <c r="B15" s="191" t="s">
        <v>863</v>
      </c>
      <c r="C15" s="29"/>
      <c r="D15" s="93" t="s">
        <v>322</v>
      </c>
      <c r="E15" s="199" t="s">
        <v>438</v>
      </c>
      <c r="F15" s="29"/>
      <c r="G15" s="29"/>
      <c r="H15" s="93" t="s">
        <v>322</v>
      </c>
      <c r="I15" s="199">
        <v>31</v>
      </c>
      <c r="J15" s="29"/>
      <c r="K15" s="29"/>
      <c r="L15" s="93" t="s">
        <v>322</v>
      </c>
      <c r="M15" s="199" t="s">
        <v>438</v>
      </c>
      <c r="N15" s="29"/>
      <c r="O15" s="29"/>
      <c r="P15" s="93" t="s">
        <v>322</v>
      </c>
      <c r="Q15" s="199">
        <v>31</v>
      </c>
      <c r="R15" s="29"/>
      <c r="S15" s="29"/>
      <c r="T15" s="93" t="s">
        <v>322</v>
      </c>
      <c r="U15" s="199" t="s">
        <v>438</v>
      </c>
      <c r="V15" s="29"/>
      <c r="W15" s="29"/>
      <c r="X15" s="93" t="s">
        <v>322</v>
      </c>
      <c r="Y15" s="199" t="s">
        <v>438</v>
      </c>
      <c r="Z15" s="29"/>
      <c r="AA15" s="29"/>
      <c r="AB15" s="93" t="s">
        <v>322</v>
      </c>
      <c r="AC15" s="199" t="s">
        <v>438</v>
      </c>
      <c r="AD15" s="29"/>
      <c r="AE15" s="29"/>
      <c r="AF15" s="93" t="s">
        <v>322</v>
      </c>
      <c r="AG15" s="199" t="s">
        <v>438</v>
      </c>
      <c r="AH15" s="29"/>
    </row>
    <row r="16" spans="1:34">
      <c r="A16" s="11"/>
      <c r="B16" s="191" t="s">
        <v>864</v>
      </c>
      <c r="C16" s="29"/>
      <c r="D16" s="93"/>
      <c r="E16" s="199"/>
      <c r="F16" s="29"/>
      <c r="G16" s="29"/>
      <c r="H16" s="93"/>
      <c r="I16" s="199"/>
      <c r="J16" s="29"/>
      <c r="K16" s="29"/>
      <c r="L16" s="93"/>
      <c r="M16" s="199"/>
      <c r="N16" s="29"/>
      <c r="O16" s="29"/>
      <c r="P16" s="93"/>
      <c r="Q16" s="199"/>
      <c r="R16" s="29"/>
      <c r="S16" s="29"/>
      <c r="T16" s="93"/>
      <c r="U16" s="199"/>
      <c r="V16" s="29"/>
      <c r="W16" s="29"/>
      <c r="X16" s="93"/>
      <c r="Y16" s="199"/>
      <c r="Z16" s="29"/>
      <c r="AA16" s="29"/>
      <c r="AB16" s="93"/>
      <c r="AC16" s="199"/>
      <c r="AD16" s="29"/>
      <c r="AE16" s="29"/>
      <c r="AF16" s="93"/>
      <c r="AG16" s="199"/>
      <c r="AH16" s="29"/>
    </row>
    <row r="17" spans="1:34">
      <c r="A17" s="11"/>
      <c r="B17" s="93" t="s">
        <v>47</v>
      </c>
      <c r="C17" s="29"/>
      <c r="D17" s="199"/>
      <c r="E17" s="199"/>
      <c r="F17" s="29"/>
      <c r="G17" s="29"/>
      <c r="H17" s="199"/>
      <c r="I17" s="199"/>
      <c r="J17" s="29"/>
      <c r="K17" s="29"/>
      <c r="L17" s="199"/>
      <c r="M17" s="199"/>
      <c r="N17" s="29"/>
      <c r="O17" s="29"/>
      <c r="P17" s="199"/>
      <c r="Q17" s="199"/>
      <c r="R17" s="29"/>
      <c r="S17" s="29"/>
      <c r="T17" s="199"/>
      <c r="U17" s="199"/>
      <c r="V17" s="29"/>
      <c r="W17" s="29"/>
      <c r="X17" s="199"/>
      <c r="Y17" s="199"/>
      <c r="Z17" s="29"/>
      <c r="AA17" s="29"/>
      <c r="AB17" s="199"/>
      <c r="AC17" s="199"/>
      <c r="AD17" s="29"/>
      <c r="AE17" s="29"/>
      <c r="AF17" s="199"/>
      <c r="AG17" s="199"/>
      <c r="AH17" s="29"/>
    </row>
    <row r="18" spans="1:34">
      <c r="A18" s="11"/>
      <c r="B18" s="93"/>
      <c r="C18" s="29"/>
      <c r="D18" s="199"/>
      <c r="E18" s="199"/>
      <c r="F18" s="29"/>
      <c r="G18" s="29"/>
      <c r="H18" s="199"/>
      <c r="I18" s="199"/>
      <c r="J18" s="29"/>
      <c r="K18" s="29"/>
      <c r="L18" s="199"/>
      <c r="M18" s="199"/>
      <c r="N18" s="29"/>
      <c r="O18" s="29"/>
      <c r="P18" s="199"/>
      <c r="Q18" s="199"/>
      <c r="R18" s="29"/>
      <c r="S18" s="29"/>
      <c r="T18" s="199"/>
      <c r="U18" s="199"/>
      <c r="V18" s="29"/>
      <c r="W18" s="29"/>
      <c r="X18" s="199"/>
      <c r="Y18" s="199"/>
      <c r="Z18" s="29"/>
      <c r="AA18" s="29"/>
      <c r="AB18" s="199"/>
      <c r="AC18" s="199"/>
      <c r="AD18" s="29"/>
      <c r="AE18" s="29"/>
      <c r="AF18" s="199"/>
      <c r="AG18" s="199"/>
      <c r="AH18" s="29"/>
    </row>
    <row r="19" spans="1:34">
      <c r="A19" s="11"/>
      <c r="B19" s="200" t="s">
        <v>865</v>
      </c>
      <c r="C19" s="29"/>
      <c r="D19" s="93" t="s">
        <v>322</v>
      </c>
      <c r="E19" s="199" t="s">
        <v>438</v>
      </c>
      <c r="F19" s="29"/>
      <c r="G19" s="29"/>
      <c r="H19" s="93" t="s">
        <v>322</v>
      </c>
      <c r="I19" s="201">
        <v>1466</v>
      </c>
      <c r="J19" s="29"/>
      <c r="K19" s="29"/>
      <c r="L19" s="93" t="s">
        <v>322</v>
      </c>
      <c r="M19" s="199" t="s">
        <v>438</v>
      </c>
      <c r="N19" s="29"/>
      <c r="O19" s="29"/>
      <c r="P19" s="93" t="s">
        <v>322</v>
      </c>
      <c r="Q19" s="201">
        <v>1466</v>
      </c>
      <c r="R19" s="29"/>
      <c r="S19" s="29"/>
      <c r="T19" s="93" t="s">
        <v>322</v>
      </c>
      <c r="U19" s="199" t="s">
        <v>438</v>
      </c>
      <c r="V19" s="29"/>
      <c r="W19" s="29"/>
      <c r="X19" s="93" t="s">
        <v>322</v>
      </c>
      <c r="Y19" s="201">
        <v>6661</v>
      </c>
      <c r="Z19" s="29"/>
      <c r="AA19" s="29"/>
      <c r="AB19" s="93" t="s">
        <v>322</v>
      </c>
      <c r="AC19" s="199" t="s">
        <v>438</v>
      </c>
      <c r="AD19" s="29"/>
      <c r="AE19" s="29"/>
      <c r="AF19" s="93" t="s">
        <v>322</v>
      </c>
      <c r="AG19" s="201">
        <v>6661</v>
      </c>
      <c r="AH19" s="29"/>
    </row>
    <row r="20" spans="1:34">
      <c r="A20" s="11"/>
      <c r="B20" s="200"/>
      <c r="C20" s="29"/>
      <c r="D20" s="93"/>
      <c r="E20" s="199"/>
      <c r="F20" s="29"/>
      <c r="G20" s="29"/>
      <c r="H20" s="93"/>
      <c r="I20" s="201"/>
      <c r="J20" s="29"/>
      <c r="K20" s="29"/>
      <c r="L20" s="93"/>
      <c r="M20" s="199"/>
      <c r="N20" s="29"/>
      <c r="O20" s="29"/>
      <c r="P20" s="93"/>
      <c r="Q20" s="201"/>
      <c r="R20" s="29"/>
      <c r="S20" s="29"/>
      <c r="T20" s="93"/>
      <c r="U20" s="199"/>
      <c r="V20" s="29"/>
      <c r="W20" s="29"/>
      <c r="X20" s="93"/>
      <c r="Y20" s="201"/>
      <c r="Z20" s="29"/>
      <c r="AA20" s="29"/>
      <c r="AB20" s="93"/>
      <c r="AC20" s="199"/>
      <c r="AD20" s="29"/>
      <c r="AE20" s="29"/>
      <c r="AF20" s="93"/>
      <c r="AG20" s="201"/>
      <c r="AH20" s="29"/>
    </row>
    <row r="21" spans="1:34">
      <c r="A21" s="11"/>
      <c r="B21" s="93" t="s">
        <v>866</v>
      </c>
      <c r="C21" s="29"/>
      <c r="D21" s="199"/>
      <c r="E21" s="199"/>
      <c r="F21" s="29"/>
      <c r="G21" s="29"/>
      <c r="H21" s="199"/>
      <c r="I21" s="199"/>
      <c r="J21" s="29"/>
      <c r="K21" s="29"/>
      <c r="L21" s="199"/>
      <c r="M21" s="199"/>
      <c r="N21" s="29"/>
      <c r="O21" s="29"/>
      <c r="P21" s="199"/>
      <c r="Q21" s="199"/>
      <c r="R21" s="29"/>
      <c r="S21" s="29"/>
      <c r="T21" s="199"/>
      <c r="U21" s="199"/>
      <c r="V21" s="29"/>
      <c r="W21" s="29"/>
      <c r="X21" s="199"/>
      <c r="Y21" s="199"/>
      <c r="Z21" s="29"/>
      <c r="AA21" s="29"/>
      <c r="AB21" s="199"/>
      <c r="AC21" s="199"/>
      <c r="AD21" s="29"/>
      <c r="AE21" s="29"/>
      <c r="AF21" s="199"/>
      <c r="AG21" s="199"/>
      <c r="AH21" s="29"/>
    </row>
    <row r="22" spans="1:34">
      <c r="A22" s="11"/>
      <c r="B22" s="93"/>
      <c r="C22" s="29"/>
      <c r="D22" s="199"/>
      <c r="E22" s="199"/>
      <c r="F22" s="29"/>
      <c r="G22" s="29"/>
      <c r="H22" s="199"/>
      <c r="I22" s="199"/>
      <c r="J22" s="29"/>
      <c r="K22" s="29"/>
      <c r="L22" s="199"/>
      <c r="M22" s="199"/>
      <c r="N22" s="29"/>
      <c r="O22" s="29"/>
      <c r="P22" s="199"/>
      <c r="Q22" s="199"/>
      <c r="R22" s="29"/>
      <c r="S22" s="29"/>
      <c r="T22" s="199"/>
      <c r="U22" s="199"/>
      <c r="V22" s="29"/>
      <c r="W22" s="29"/>
      <c r="X22" s="199"/>
      <c r="Y22" s="199"/>
      <c r="Z22" s="29"/>
      <c r="AA22" s="29"/>
      <c r="AB22" s="199"/>
      <c r="AC22" s="199"/>
      <c r="AD22" s="29"/>
      <c r="AE22" s="29"/>
      <c r="AF22" s="199"/>
      <c r="AG22" s="199"/>
      <c r="AH22" s="29"/>
    </row>
    <row r="23" spans="1:34">
      <c r="A23" s="11"/>
      <c r="B23" s="200" t="s">
        <v>867</v>
      </c>
      <c r="C23" s="29"/>
      <c r="D23" s="93" t="s">
        <v>322</v>
      </c>
      <c r="E23" s="199" t="s">
        <v>438</v>
      </c>
      <c r="F23" s="29"/>
      <c r="G23" s="29"/>
      <c r="H23" s="93" t="s">
        <v>322</v>
      </c>
      <c r="I23" s="201">
        <v>47964</v>
      </c>
      <c r="J23" s="29"/>
      <c r="K23" s="29"/>
      <c r="L23" s="93" t="s">
        <v>322</v>
      </c>
      <c r="M23" s="199" t="s">
        <v>438</v>
      </c>
      <c r="N23" s="29"/>
      <c r="O23" s="29"/>
      <c r="P23" s="93" t="s">
        <v>322</v>
      </c>
      <c r="Q23" s="201">
        <v>47964</v>
      </c>
      <c r="R23" s="29"/>
      <c r="S23" s="29"/>
      <c r="T23" s="93" t="s">
        <v>322</v>
      </c>
      <c r="U23" s="199" t="s">
        <v>438</v>
      </c>
      <c r="V23" s="29"/>
      <c r="W23" s="29"/>
      <c r="X23" s="93" t="s">
        <v>322</v>
      </c>
      <c r="Y23" s="201">
        <v>57534</v>
      </c>
      <c r="Z23" s="29"/>
      <c r="AA23" s="29"/>
      <c r="AB23" s="93" t="s">
        <v>322</v>
      </c>
      <c r="AC23" s="199" t="s">
        <v>438</v>
      </c>
      <c r="AD23" s="29"/>
      <c r="AE23" s="29"/>
      <c r="AF23" s="93" t="s">
        <v>322</v>
      </c>
      <c r="AG23" s="201">
        <v>57534</v>
      </c>
      <c r="AH23" s="29"/>
    </row>
    <row r="24" spans="1:34">
      <c r="A24" s="11"/>
      <c r="B24" s="200"/>
      <c r="C24" s="29"/>
      <c r="D24" s="93"/>
      <c r="E24" s="199"/>
      <c r="F24" s="29"/>
      <c r="G24" s="29"/>
      <c r="H24" s="93"/>
      <c r="I24" s="201"/>
      <c r="J24" s="29"/>
      <c r="K24" s="29"/>
      <c r="L24" s="93"/>
      <c r="M24" s="199"/>
      <c r="N24" s="29"/>
      <c r="O24" s="29"/>
      <c r="P24" s="93"/>
      <c r="Q24" s="201"/>
      <c r="R24" s="29"/>
      <c r="S24" s="29"/>
      <c r="T24" s="93"/>
      <c r="U24" s="199"/>
      <c r="V24" s="29"/>
      <c r="W24" s="29"/>
      <c r="X24" s="93"/>
      <c r="Y24" s="201"/>
      <c r="Z24" s="29"/>
      <c r="AA24" s="29"/>
      <c r="AB24" s="93"/>
      <c r="AC24" s="199"/>
      <c r="AD24" s="29"/>
      <c r="AE24" s="29"/>
      <c r="AF24" s="93"/>
      <c r="AG24" s="201"/>
      <c r="AH24" s="29"/>
    </row>
    <row r="25" spans="1:34" ht="15" customHeight="1">
      <c r="A25" s="11" t="s">
        <v>1374</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c r="A26" s="11"/>
      <c r="B26" s="32" t="s">
        <v>880</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c r="A27" s="11"/>
      <c r="B27" s="21"/>
      <c r="C27" s="21"/>
      <c r="D27" s="21"/>
      <c r="E27" s="21"/>
      <c r="F27" s="21"/>
      <c r="G27" s="21"/>
      <c r="H27" s="21"/>
      <c r="I27" s="21"/>
      <c r="J27" s="21"/>
      <c r="K27" s="21"/>
      <c r="L27" s="21"/>
      <c r="M27" s="21"/>
      <c r="N27" s="21"/>
      <c r="O27" s="21"/>
      <c r="P27" s="21"/>
      <c r="Q27" s="21"/>
      <c r="R27" s="21"/>
    </row>
    <row r="28" spans="1:34">
      <c r="A28" s="11"/>
      <c r="B28" s="14"/>
      <c r="C28" s="14"/>
      <c r="D28" s="14"/>
      <c r="E28" s="14"/>
      <c r="F28" s="14"/>
      <c r="G28" s="14"/>
      <c r="H28" s="14"/>
      <c r="I28" s="14"/>
      <c r="J28" s="14"/>
      <c r="K28" s="14"/>
      <c r="L28" s="14"/>
      <c r="M28" s="14"/>
      <c r="N28" s="14"/>
      <c r="O28" s="14"/>
      <c r="P28" s="14"/>
      <c r="Q28" s="14"/>
      <c r="R28" s="14"/>
    </row>
    <row r="29" spans="1:34" ht="15.75" thickBot="1">
      <c r="A29" s="11"/>
      <c r="B29" s="19"/>
      <c r="C29" s="15"/>
      <c r="D29" s="31" t="s">
        <v>849</v>
      </c>
      <c r="E29" s="31"/>
      <c r="F29" s="31"/>
      <c r="G29" s="31"/>
      <c r="H29" s="31"/>
      <c r="I29" s="31"/>
      <c r="J29" s="31"/>
      <c r="K29" s="15"/>
      <c r="L29" s="31" t="s">
        <v>850</v>
      </c>
      <c r="M29" s="31"/>
      <c r="N29" s="31"/>
      <c r="O29" s="31"/>
      <c r="P29" s="31"/>
      <c r="Q29" s="31"/>
      <c r="R29" s="31"/>
    </row>
    <row r="30" spans="1:34" ht="15.75" thickBot="1">
      <c r="A30" s="11"/>
      <c r="B30" s="19"/>
      <c r="C30" s="15"/>
      <c r="D30" s="47" t="s">
        <v>881</v>
      </c>
      <c r="E30" s="47"/>
      <c r="F30" s="47"/>
      <c r="G30" s="15"/>
      <c r="H30" s="47" t="s">
        <v>882</v>
      </c>
      <c r="I30" s="47"/>
      <c r="J30" s="47"/>
      <c r="K30" s="15"/>
      <c r="L30" s="47" t="s">
        <v>881</v>
      </c>
      <c r="M30" s="47"/>
      <c r="N30" s="47"/>
      <c r="O30" s="15"/>
      <c r="P30" s="47" t="s">
        <v>882</v>
      </c>
      <c r="Q30" s="47"/>
      <c r="R30" s="47"/>
    </row>
    <row r="31" spans="1:34">
      <c r="A31" s="11"/>
      <c r="B31" s="17" t="s">
        <v>883</v>
      </c>
      <c r="C31" s="15"/>
      <c r="D31" s="36"/>
      <c r="E31" s="36"/>
      <c r="F31" s="36"/>
      <c r="G31" s="15"/>
      <c r="H31" s="36"/>
      <c r="I31" s="36"/>
      <c r="J31" s="36"/>
      <c r="K31" s="15"/>
      <c r="L31" s="36"/>
      <c r="M31" s="36"/>
      <c r="N31" s="36"/>
      <c r="O31" s="15"/>
      <c r="P31" s="36"/>
      <c r="Q31" s="36"/>
      <c r="R31" s="36"/>
    </row>
    <row r="32" spans="1:34">
      <c r="A32" s="11"/>
      <c r="B32" s="32" t="s">
        <v>884</v>
      </c>
      <c r="C32" s="29"/>
      <c r="D32" s="23" t="s">
        <v>322</v>
      </c>
      <c r="E32" s="34">
        <v>49154</v>
      </c>
      <c r="F32" s="29"/>
      <c r="G32" s="29"/>
      <c r="H32" s="23" t="s">
        <v>322</v>
      </c>
      <c r="I32" s="34">
        <v>51192</v>
      </c>
      <c r="J32" s="29"/>
      <c r="K32" s="29"/>
      <c r="L32" s="23" t="s">
        <v>322</v>
      </c>
      <c r="M32" s="37" t="s">
        <v>438</v>
      </c>
      <c r="N32" s="29"/>
      <c r="O32" s="29"/>
      <c r="P32" s="23" t="s">
        <v>322</v>
      </c>
      <c r="Q32" s="37" t="s">
        <v>438</v>
      </c>
      <c r="R32" s="29"/>
    </row>
    <row r="33" spans="1:18">
      <c r="A33" s="11"/>
      <c r="B33" s="32"/>
      <c r="C33" s="29"/>
      <c r="D33" s="23"/>
      <c r="E33" s="34"/>
      <c r="F33" s="29"/>
      <c r="G33" s="29"/>
      <c r="H33" s="23"/>
      <c r="I33" s="34"/>
      <c r="J33" s="29"/>
      <c r="K33" s="29"/>
      <c r="L33" s="23"/>
      <c r="M33" s="37"/>
      <c r="N33" s="29"/>
      <c r="O33" s="29"/>
      <c r="P33" s="23"/>
      <c r="Q33" s="37"/>
      <c r="R33" s="29"/>
    </row>
    <row r="34" spans="1:18">
      <c r="A34" s="11"/>
      <c r="B34" s="17" t="s">
        <v>47</v>
      </c>
      <c r="C34" s="15"/>
      <c r="D34" s="29"/>
      <c r="E34" s="29"/>
      <c r="F34" s="29"/>
      <c r="G34" s="15"/>
      <c r="H34" s="29"/>
      <c r="I34" s="29"/>
      <c r="J34" s="29"/>
      <c r="K34" s="15"/>
      <c r="L34" s="29"/>
      <c r="M34" s="29"/>
      <c r="N34" s="29"/>
      <c r="O34" s="15"/>
      <c r="P34" s="29"/>
      <c r="Q34" s="29"/>
      <c r="R34" s="29"/>
    </row>
    <row r="35" spans="1:18">
      <c r="A35" s="11"/>
      <c r="B35" s="32" t="s">
        <v>49</v>
      </c>
      <c r="C35" s="29"/>
      <c r="D35" s="23" t="s">
        <v>322</v>
      </c>
      <c r="E35" s="34">
        <v>372420</v>
      </c>
      <c r="F35" s="29"/>
      <c r="G35" s="29"/>
      <c r="H35" s="23" t="s">
        <v>322</v>
      </c>
      <c r="I35" s="34">
        <v>398721</v>
      </c>
      <c r="J35" s="29"/>
      <c r="K35" s="29"/>
      <c r="L35" s="23" t="s">
        <v>322</v>
      </c>
      <c r="M35" s="37" t="s">
        <v>438</v>
      </c>
      <c r="N35" s="29"/>
      <c r="O35" s="29"/>
      <c r="P35" s="23" t="s">
        <v>322</v>
      </c>
      <c r="Q35" s="37" t="s">
        <v>438</v>
      </c>
      <c r="R35" s="29"/>
    </row>
    <row r="36" spans="1:18">
      <c r="A36" s="11"/>
      <c r="B36" s="32"/>
      <c r="C36" s="29"/>
      <c r="D36" s="23"/>
      <c r="E36" s="34"/>
      <c r="F36" s="29"/>
      <c r="G36" s="29"/>
      <c r="H36" s="23"/>
      <c r="I36" s="34"/>
      <c r="J36" s="29"/>
      <c r="K36" s="29"/>
      <c r="L36" s="23"/>
      <c r="M36" s="37"/>
      <c r="N36" s="29"/>
      <c r="O36" s="29"/>
      <c r="P36" s="23"/>
      <c r="Q36" s="37"/>
      <c r="R36" s="29"/>
    </row>
    <row r="37" spans="1:18">
      <c r="A37" s="11"/>
      <c r="B37" s="32" t="s">
        <v>885</v>
      </c>
      <c r="C37" s="29"/>
      <c r="D37" s="23" t="s">
        <v>322</v>
      </c>
      <c r="E37" s="34">
        <v>1382773</v>
      </c>
      <c r="F37" s="29"/>
      <c r="G37" s="29"/>
      <c r="H37" s="23" t="s">
        <v>322</v>
      </c>
      <c r="I37" s="34">
        <v>1404305</v>
      </c>
      <c r="J37" s="29"/>
      <c r="K37" s="29"/>
      <c r="L37" s="23" t="s">
        <v>322</v>
      </c>
      <c r="M37" s="34">
        <v>1437851</v>
      </c>
      <c r="N37" s="29"/>
      <c r="O37" s="29"/>
      <c r="P37" s="23" t="s">
        <v>322</v>
      </c>
      <c r="Q37" s="34">
        <v>1406835</v>
      </c>
      <c r="R37" s="29"/>
    </row>
    <row r="38" spans="1:18">
      <c r="A38" s="11"/>
      <c r="B38" s="32"/>
      <c r="C38" s="29"/>
      <c r="D38" s="23"/>
      <c r="E38" s="34"/>
      <c r="F38" s="29"/>
      <c r="G38" s="29"/>
      <c r="H38" s="23"/>
      <c r="I38" s="34"/>
      <c r="J38" s="29"/>
      <c r="K38" s="29"/>
      <c r="L38" s="23"/>
      <c r="M38" s="34"/>
      <c r="N38" s="29"/>
      <c r="O38" s="29"/>
      <c r="P38" s="23"/>
      <c r="Q38" s="34"/>
      <c r="R38" s="29"/>
    </row>
    <row r="39" spans="1:18">
      <c r="A39" s="11"/>
      <c r="B39" s="32" t="s">
        <v>662</v>
      </c>
      <c r="C39" s="29"/>
      <c r="D39" s="23" t="s">
        <v>322</v>
      </c>
      <c r="E39" s="34">
        <v>44908</v>
      </c>
      <c r="F39" s="29"/>
      <c r="G39" s="29"/>
      <c r="H39" s="23" t="s">
        <v>322</v>
      </c>
      <c r="I39" s="34">
        <v>42440</v>
      </c>
      <c r="J39" s="29"/>
      <c r="K39" s="29"/>
      <c r="L39" s="23" t="s">
        <v>322</v>
      </c>
      <c r="M39" s="34">
        <v>52778</v>
      </c>
      <c r="N39" s="29"/>
      <c r="O39" s="29"/>
      <c r="P39" s="23" t="s">
        <v>322</v>
      </c>
      <c r="Q39" s="34">
        <v>44915</v>
      </c>
      <c r="R39" s="29"/>
    </row>
    <row r="40" spans="1:18">
      <c r="A40" s="11"/>
      <c r="B40" s="32"/>
      <c r="C40" s="29"/>
      <c r="D40" s="23"/>
      <c r="E40" s="34"/>
      <c r="F40" s="29"/>
      <c r="G40" s="29"/>
      <c r="H40" s="23"/>
      <c r="I40" s="34"/>
      <c r="J40" s="29"/>
      <c r="K40" s="29"/>
      <c r="L40" s="23"/>
      <c r="M40" s="34"/>
      <c r="N40" s="29"/>
      <c r="O40" s="29"/>
      <c r="P40" s="23"/>
      <c r="Q40" s="34"/>
      <c r="R40" s="29"/>
    </row>
  </sheetData>
  <mergeCells count="291">
    <mergeCell ref="B4:AH4"/>
    <mergeCell ref="B5:AH5"/>
    <mergeCell ref="A25:A40"/>
    <mergeCell ref="B25:AH25"/>
    <mergeCell ref="B26:AH26"/>
    <mergeCell ref="N39:N40"/>
    <mergeCell ref="O39:O40"/>
    <mergeCell ref="P39:P40"/>
    <mergeCell ref="Q39:Q40"/>
    <mergeCell ref="R39:R40"/>
    <mergeCell ref="A1:A2"/>
    <mergeCell ref="B1:AH1"/>
    <mergeCell ref="B2:AH2"/>
    <mergeCell ref="B3:AH3"/>
    <mergeCell ref="A4:A24"/>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AF23:AF24"/>
    <mergeCell ref="AG23:AG24"/>
    <mergeCell ref="AH23:AH24"/>
    <mergeCell ref="B27:R27"/>
    <mergeCell ref="D29:J29"/>
    <mergeCell ref="L29:R29"/>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7:AD18"/>
    <mergeCell ref="AE17:AE18"/>
    <mergeCell ref="AF17:AG18"/>
    <mergeCell ref="AH17:AH18"/>
    <mergeCell ref="B19:B20"/>
    <mergeCell ref="C19:C20"/>
    <mergeCell ref="D19:D20"/>
    <mergeCell ref="E19:E20"/>
    <mergeCell ref="F19:F20"/>
    <mergeCell ref="G19:G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X14:Z14"/>
    <mergeCell ref="AB14:AD14"/>
    <mergeCell ref="AF14:AH14"/>
    <mergeCell ref="C15:C16"/>
    <mergeCell ref="D15:D16"/>
    <mergeCell ref="E15:E16"/>
    <mergeCell ref="F15:F16"/>
    <mergeCell ref="G15:G16"/>
    <mergeCell ref="H15:H16"/>
    <mergeCell ref="I15:I16"/>
    <mergeCell ref="AE10:AE13"/>
    <mergeCell ref="AF10:AH10"/>
    <mergeCell ref="AF11:AH11"/>
    <mergeCell ref="AF12:AH12"/>
    <mergeCell ref="AF13:AH13"/>
    <mergeCell ref="D14:F14"/>
    <mergeCell ref="H14:J14"/>
    <mergeCell ref="L14:N14"/>
    <mergeCell ref="P14:R14"/>
    <mergeCell ref="T14:V14"/>
    <mergeCell ref="X10:Z10"/>
    <mergeCell ref="X11:Z11"/>
    <mergeCell ref="X12:Z12"/>
    <mergeCell ref="X13:Z13"/>
    <mergeCell ref="AA10:AA13"/>
    <mergeCell ref="AB10:AD10"/>
    <mergeCell ref="AB11:AD11"/>
    <mergeCell ref="AB12:AD12"/>
    <mergeCell ref="AB13:AD13"/>
    <mergeCell ref="S10:S13"/>
    <mergeCell ref="T10:V10"/>
    <mergeCell ref="T11:V11"/>
    <mergeCell ref="T12:V12"/>
    <mergeCell ref="T13:V13"/>
    <mergeCell ref="W10:W13"/>
    <mergeCell ref="L10:N10"/>
    <mergeCell ref="L11:N11"/>
    <mergeCell ref="L12:N12"/>
    <mergeCell ref="L13:N13"/>
    <mergeCell ref="O10:O13"/>
    <mergeCell ref="P10:R13"/>
    <mergeCell ref="G10:G13"/>
    <mergeCell ref="H10:J10"/>
    <mergeCell ref="H11:J11"/>
    <mergeCell ref="H12:J12"/>
    <mergeCell ref="H13:J13"/>
    <mergeCell ref="K10:K13"/>
    <mergeCell ref="B6:AH6"/>
    <mergeCell ref="D8:AH8"/>
    <mergeCell ref="D9:R9"/>
    <mergeCell ref="T9:AH9"/>
    <mergeCell ref="B10:B13"/>
    <mergeCell ref="C10:C13"/>
    <mergeCell ref="D10:F10"/>
    <mergeCell ref="D11:F11"/>
    <mergeCell ref="D12:F12"/>
    <mergeCell ref="D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0.140625" bestFit="1" customWidth="1"/>
    <col min="3" max="3" width="36.5703125" bestFit="1" customWidth="1"/>
    <col min="4" max="4" width="21.85546875" bestFit="1" customWidth="1"/>
    <col min="5" max="5" width="7.5703125" bestFit="1" customWidth="1"/>
    <col min="6" max="6" width="18.42578125" bestFit="1" customWidth="1"/>
    <col min="8" max="8" width="7.140625" bestFit="1" customWidth="1"/>
    <col min="10" max="10" width="14.42578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8" t="s">
        <v>13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7</v>
      </c>
      <c r="B3" s="10" t="s">
        <v>6</v>
      </c>
      <c r="C3" s="10"/>
      <c r="D3" s="10"/>
      <c r="E3" s="10"/>
      <c r="F3" s="10"/>
      <c r="G3" s="10"/>
      <c r="H3" s="10"/>
      <c r="I3" s="10"/>
      <c r="J3" s="10"/>
      <c r="K3" s="10"/>
      <c r="L3" s="10"/>
      <c r="M3" s="10"/>
      <c r="N3" s="10"/>
      <c r="O3" s="10"/>
      <c r="P3" s="10"/>
      <c r="Q3" s="10"/>
      <c r="R3" s="10"/>
    </row>
    <row r="4" spans="1:18" ht="15" customHeight="1">
      <c r="A4" s="11" t="s">
        <v>1376</v>
      </c>
      <c r="B4" s="10" t="s">
        <v>6</v>
      </c>
      <c r="C4" s="10"/>
      <c r="D4" s="10"/>
      <c r="E4" s="10"/>
      <c r="F4" s="10"/>
      <c r="G4" s="10"/>
      <c r="H4" s="10"/>
      <c r="I4" s="10"/>
      <c r="J4" s="10"/>
      <c r="K4" s="10"/>
      <c r="L4" s="10"/>
      <c r="M4" s="10"/>
      <c r="N4" s="10"/>
      <c r="O4" s="10"/>
      <c r="P4" s="10"/>
      <c r="Q4" s="10"/>
      <c r="R4" s="10"/>
    </row>
    <row r="5" spans="1:18">
      <c r="A5" s="11"/>
      <c r="B5" s="32" t="s">
        <v>1377</v>
      </c>
      <c r="C5" s="32"/>
      <c r="D5" s="32"/>
      <c r="E5" s="32"/>
      <c r="F5" s="32"/>
      <c r="G5" s="32"/>
      <c r="H5" s="32"/>
      <c r="I5" s="32"/>
      <c r="J5" s="32"/>
      <c r="K5" s="32"/>
      <c r="L5" s="32"/>
      <c r="M5" s="32"/>
      <c r="N5" s="32"/>
      <c r="O5" s="32"/>
      <c r="P5" s="32"/>
      <c r="Q5" s="32"/>
      <c r="R5" s="32"/>
    </row>
    <row r="6" spans="1:18">
      <c r="A6" s="11"/>
      <c r="B6" s="21"/>
      <c r="C6" s="21"/>
      <c r="D6" s="21"/>
      <c r="E6" s="21"/>
      <c r="F6" s="21"/>
      <c r="G6" s="21"/>
    </row>
    <row r="7" spans="1:18">
      <c r="A7" s="11"/>
      <c r="B7" s="14"/>
      <c r="C7" s="14"/>
      <c r="D7" s="14"/>
      <c r="E7" s="14"/>
      <c r="F7" s="14"/>
      <c r="G7" s="14"/>
    </row>
    <row r="8" spans="1:18" ht="15.75" thickBot="1">
      <c r="A8" s="11"/>
      <c r="B8" s="19"/>
      <c r="C8" s="15"/>
      <c r="D8" s="31" t="s">
        <v>958</v>
      </c>
      <c r="E8" s="31"/>
      <c r="F8" s="31"/>
      <c r="G8" s="15"/>
    </row>
    <row r="9" spans="1:18">
      <c r="A9" s="11"/>
      <c r="B9" s="23">
        <v>2014</v>
      </c>
      <c r="C9" s="29"/>
      <c r="D9" s="33" t="s">
        <v>322</v>
      </c>
      <c r="E9" s="35">
        <v>6644</v>
      </c>
      <c r="F9" s="36"/>
      <c r="G9" s="29"/>
    </row>
    <row r="10" spans="1:18">
      <c r="A10" s="11"/>
      <c r="B10" s="23"/>
      <c r="C10" s="29"/>
      <c r="D10" s="87"/>
      <c r="E10" s="49"/>
      <c r="F10" s="50"/>
      <c r="G10" s="29"/>
    </row>
    <row r="11" spans="1:18">
      <c r="A11" s="11"/>
      <c r="B11" s="23">
        <v>2015</v>
      </c>
      <c r="C11" s="29"/>
      <c r="D11" s="34">
        <v>6587</v>
      </c>
      <c r="E11" s="34"/>
      <c r="F11" s="29"/>
      <c r="G11" s="29"/>
    </row>
    <row r="12" spans="1:18">
      <c r="A12" s="11"/>
      <c r="B12" s="23"/>
      <c r="C12" s="29"/>
      <c r="D12" s="34"/>
      <c r="E12" s="34"/>
      <c r="F12" s="29"/>
      <c r="G12" s="29"/>
    </row>
    <row r="13" spans="1:18">
      <c r="A13" s="11"/>
      <c r="B13" s="23">
        <v>2016</v>
      </c>
      <c r="C13" s="29"/>
      <c r="D13" s="34">
        <v>7122</v>
      </c>
      <c r="E13" s="34"/>
      <c r="F13" s="29"/>
      <c r="G13" s="29"/>
    </row>
    <row r="14" spans="1:18">
      <c r="A14" s="11"/>
      <c r="B14" s="23"/>
      <c r="C14" s="29"/>
      <c r="D14" s="34"/>
      <c r="E14" s="34"/>
      <c r="F14" s="29"/>
      <c r="G14" s="29"/>
    </row>
    <row r="15" spans="1:18">
      <c r="A15" s="11"/>
      <c r="B15" s="23">
        <v>2017</v>
      </c>
      <c r="C15" s="29"/>
      <c r="D15" s="34">
        <v>6970</v>
      </c>
      <c r="E15" s="34"/>
      <c r="F15" s="29"/>
      <c r="G15" s="29"/>
    </row>
    <row r="16" spans="1:18">
      <c r="A16" s="11"/>
      <c r="B16" s="23"/>
      <c r="C16" s="29"/>
      <c r="D16" s="34"/>
      <c r="E16" s="34"/>
      <c r="F16" s="29"/>
      <c r="G16" s="29"/>
    </row>
    <row r="17" spans="1:18">
      <c r="A17" s="11"/>
      <c r="B17" s="23">
        <v>2018</v>
      </c>
      <c r="C17" s="29"/>
      <c r="D17" s="34">
        <v>6917</v>
      </c>
      <c r="E17" s="34"/>
      <c r="F17" s="29"/>
      <c r="G17" s="29"/>
    </row>
    <row r="18" spans="1:18">
      <c r="A18" s="11"/>
      <c r="B18" s="23"/>
      <c r="C18" s="29"/>
      <c r="D18" s="34"/>
      <c r="E18" s="34"/>
      <c r="F18" s="29"/>
      <c r="G18" s="29"/>
    </row>
    <row r="19" spans="1:18">
      <c r="A19" s="11"/>
      <c r="B19" s="23" t="s">
        <v>745</v>
      </c>
      <c r="C19" s="29"/>
      <c r="D19" s="34">
        <v>239904</v>
      </c>
      <c r="E19" s="34"/>
      <c r="F19" s="29"/>
      <c r="G19" s="29"/>
    </row>
    <row r="20" spans="1:18" ht="15.75" thickBot="1">
      <c r="A20" s="11"/>
      <c r="B20" s="23"/>
      <c r="C20" s="29"/>
      <c r="D20" s="51"/>
      <c r="E20" s="51"/>
      <c r="F20" s="52"/>
      <c r="G20" s="29"/>
    </row>
    <row r="21" spans="1:18">
      <c r="A21" s="11"/>
      <c r="B21" s="58" t="s">
        <v>959</v>
      </c>
      <c r="C21" s="29"/>
      <c r="D21" s="59" t="s">
        <v>322</v>
      </c>
      <c r="E21" s="61">
        <v>274144</v>
      </c>
      <c r="F21" s="36"/>
      <c r="G21" s="29"/>
    </row>
    <row r="22" spans="1:18" ht="15.75" thickBot="1">
      <c r="A22" s="11"/>
      <c r="B22" s="58"/>
      <c r="C22" s="29"/>
      <c r="D22" s="60"/>
      <c r="E22" s="62"/>
      <c r="F22" s="54"/>
      <c r="G22" s="29"/>
    </row>
    <row r="23" spans="1:18" ht="15.75" thickTop="1">
      <c r="A23" s="11" t="s">
        <v>1378</v>
      </c>
      <c r="B23" s="10" t="s">
        <v>6</v>
      </c>
      <c r="C23" s="10"/>
      <c r="D23" s="10"/>
      <c r="E23" s="10"/>
      <c r="F23" s="10"/>
      <c r="G23" s="10"/>
      <c r="H23" s="10"/>
      <c r="I23" s="10"/>
      <c r="J23" s="10"/>
      <c r="K23" s="10"/>
      <c r="L23" s="10"/>
      <c r="M23" s="10"/>
      <c r="N23" s="10"/>
      <c r="O23" s="10"/>
      <c r="P23" s="10"/>
      <c r="Q23" s="10"/>
      <c r="R23" s="10"/>
    </row>
    <row r="24" spans="1:18">
      <c r="A24" s="11"/>
      <c r="B24" s="23" t="s">
        <v>890</v>
      </c>
      <c r="C24" s="23"/>
      <c r="D24" s="23"/>
      <c r="E24" s="23"/>
      <c r="F24" s="23"/>
      <c r="G24" s="23"/>
      <c r="H24" s="23"/>
      <c r="I24" s="23"/>
      <c r="J24" s="23"/>
      <c r="K24" s="23"/>
      <c r="L24" s="23"/>
      <c r="M24" s="23"/>
      <c r="N24" s="23"/>
      <c r="O24" s="23"/>
      <c r="P24" s="23"/>
      <c r="Q24" s="23"/>
      <c r="R24" s="23"/>
    </row>
    <row r="25" spans="1:18">
      <c r="A25" s="11"/>
      <c r="B25" s="21"/>
      <c r="C25" s="21"/>
      <c r="D25" s="21"/>
      <c r="E25" s="21"/>
      <c r="F25" s="21"/>
      <c r="G25" s="21"/>
      <c r="H25" s="21"/>
      <c r="I25" s="21"/>
      <c r="J25" s="21"/>
      <c r="K25" s="21"/>
      <c r="L25" s="21"/>
      <c r="M25" s="21"/>
      <c r="N25" s="21"/>
      <c r="O25" s="21"/>
      <c r="P25" s="21"/>
      <c r="Q25" s="21"/>
      <c r="R25" s="21"/>
    </row>
    <row r="26" spans="1:18">
      <c r="A26" s="11"/>
      <c r="B26" s="14"/>
      <c r="C26" s="14"/>
      <c r="D26" s="14"/>
      <c r="E26" s="14"/>
      <c r="F26" s="14"/>
      <c r="G26" s="14"/>
      <c r="H26" s="14"/>
      <c r="I26" s="14"/>
      <c r="J26" s="14"/>
      <c r="K26" s="14"/>
      <c r="L26" s="14"/>
      <c r="M26" s="14"/>
      <c r="N26" s="14"/>
      <c r="O26" s="14"/>
      <c r="P26" s="14"/>
      <c r="Q26" s="14"/>
      <c r="R26" s="14"/>
    </row>
    <row r="27" spans="1:18">
      <c r="A27" s="11"/>
      <c r="B27" s="131" t="s">
        <v>508</v>
      </c>
      <c r="C27" s="29"/>
      <c r="D27" s="131" t="s">
        <v>510</v>
      </c>
      <c r="E27" s="29"/>
      <c r="F27" s="127" t="s">
        <v>601</v>
      </c>
      <c r="G27" s="29"/>
      <c r="H27" s="127" t="s">
        <v>601</v>
      </c>
      <c r="I27" s="29"/>
      <c r="J27" s="131" t="s">
        <v>893</v>
      </c>
      <c r="K27" s="29"/>
      <c r="L27" s="131" t="s">
        <v>894</v>
      </c>
      <c r="M27" s="131"/>
      <c r="N27" s="131"/>
      <c r="O27" s="29"/>
      <c r="P27" s="131" t="s">
        <v>894</v>
      </c>
      <c r="Q27" s="131"/>
      <c r="R27" s="131"/>
    </row>
    <row r="28" spans="1:18" ht="15.75" thickBot="1">
      <c r="A28" s="11"/>
      <c r="B28" s="133"/>
      <c r="C28" s="29"/>
      <c r="D28" s="133"/>
      <c r="E28" s="29"/>
      <c r="F28" s="129" t="s">
        <v>891</v>
      </c>
      <c r="G28" s="29"/>
      <c r="H28" s="129" t="s">
        <v>892</v>
      </c>
      <c r="I28" s="29"/>
      <c r="J28" s="133"/>
      <c r="K28" s="29"/>
      <c r="L28" s="133" t="s">
        <v>318</v>
      </c>
      <c r="M28" s="133"/>
      <c r="N28" s="133"/>
      <c r="O28" s="29"/>
      <c r="P28" s="133" t="s">
        <v>895</v>
      </c>
      <c r="Q28" s="133"/>
      <c r="R28" s="133"/>
    </row>
    <row r="29" spans="1:18">
      <c r="A29" s="11"/>
      <c r="B29" s="202" t="s">
        <v>896</v>
      </c>
      <c r="C29" s="15"/>
      <c r="D29" s="15"/>
      <c r="E29" s="15"/>
      <c r="F29" s="15"/>
      <c r="G29" s="15"/>
      <c r="H29" s="15"/>
      <c r="I29" s="15"/>
      <c r="J29" s="15"/>
      <c r="K29" s="15"/>
      <c r="L29" s="36"/>
      <c r="M29" s="36"/>
      <c r="N29" s="36"/>
      <c r="O29" s="15"/>
      <c r="P29" s="36"/>
      <c r="Q29" s="36"/>
      <c r="R29" s="36"/>
    </row>
    <row r="30" spans="1:18">
      <c r="A30" s="11"/>
      <c r="B30" s="130" t="s">
        <v>897</v>
      </c>
      <c r="C30" s="29"/>
      <c r="D30" s="130" t="s">
        <v>562</v>
      </c>
      <c r="E30" s="29"/>
      <c r="F30" s="148">
        <v>39356</v>
      </c>
      <c r="G30" s="29"/>
      <c r="H30" s="145" t="s">
        <v>898</v>
      </c>
      <c r="I30" s="29"/>
      <c r="J30" s="145" t="s">
        <v>899</v>
      </c>
      <c r="K30" s="29"/>
      <c r="L30" s="130" t="s">
        <v>322</v>
      </c>
      <c r="M30" s="147">
        <v>37</v>
      </c>
      <c r="N30" s="29"/>
      <c r="O30" s="29"/>
      <c r="P30" s="130" t="s">
        <v>322</v>
      </c>
      <c r="Q30" s="147" t="s">
        <v>438</v>
      </c>
      <c r="R30" s="29"/>
    </row>
    <row r="31" spans="1:18">
      <c r="A31" s="11"/>
      <c r="B31" s="130"/>
      <c r="C31" s="29"/>
      <c r="D31" s="130"/>
      <c r="E31" s="29"/>
      <c r="F31" s="148"/>
      <c r="G31" s="29"/>
      <c r="H31" s="145"/>
      <c r="I31" s="29"/>
      <c r="J31" s="145"/>
      <c r="K31" s="29"/>
      <c r="L31" s="130"/>
      <c r="M31" s="147"/>
      <c r="N31" s="29"/>
      <c r="O31" s="29"/>
      <c r="P31" s="130"/>
      <c r="Q31" s="147"/>
      <c r="R31" s="29"/>
    </row>
    <row r="32" spans="1:18">
      <c r="A32" s="11"/>
      <c r="B32" s="130" t="s">
        <v>900</v>
      </c>
      <c r="C32" s="29"/>
      <c r="D32" s="130" t="s">
        <v>562</v>
      </c>
      <c r="E32" s="29"/>
      <c r="F32" s="148">
        <v>39052</v>
      </c>
      <c r="G32" s="29"/>
      <c r="H32" s="145" t="s">
        <v>898</v>
      </c>
      <c r="I32" s="29"/>
      <c r="J32" s="145" t="s">
        <v>899</v>
      </c>
      <c r="K32" s="29"/>
      <c r="L32" s="146">
        <v>1209</v>
      </c>
      <c r="M32" s="146"/>
      <c r="N32" s="29"/>
      <c r="O32" s="29"/>
      <c r="P32" s="147" t="s">
        <v>438</v>
      </c>
      <c r="Q32" s="147"/>
      <c r="R32" s="29"/>
    </row>
    <row r="33" spans="1:18">
      <c r="A33" s="11"/>
      <c r="B33" s="130"/>
      <c r="C33" s="29"/>
      <c r="D33" s="130"/>
      <c r="E33" s="29"/>
      <c r="F33" s="148"/>
      <c r="G33" s="29"/>
      <c r="H33" s="145"/>
      <c r="I33" s="29"/>
      <c r="J33" s="145"/>
      <c r="K33" s="29"/>
      <c r="L33" s="146"/>
      <c r="M33" s="146"/>
      <c r="N33" s="29"/>
      <c r="O33" s="29"/>
      <c r="P33" s="147"/>
      <c r="Q33" s="147"/>
      <c r="R33" s="29"/>
    </row>
    <row r="34" spans="1:18">
      <c r="A34" s="11"/>
      <c r="B34" s="130" t="s">
        <v>901</v>
      </c>
      <c r="C34" s="29"/>
      <c r="D34" s="130" t="s">
        <v>902</v>
      </c>
      <c r="E34" s="29"/>
      <c r="F34" s="148">
        <v>40299</v>
      </c>
      <c r="G34" s="29"/>
      <c r="H34" s="145" t="s">
        <v>903</v>
      </c>
      <c r="I34" s="29"/>
      <c r="J34" s="145" t="s">
        <v>904</v>
      </c>
      <c r="K34" s="29"/>
      <c r="L34" s="147">
        <v>340</v>
      </c>
      <c r="M34" s="147"/>
      <c r="N34" s="29"/>
      <c r="O34" s="29"/>
      <c r="P34" s="147" t="s">
        <v>438</v>
      </c>
      <c r="Q34" s="147"/>
      <c r="R34" s="29"/>
    </row>
    <row r="35" spans="1:18">
      <c r="A35" s="11"/>
      <c r="B35" s="130"/>
      <c r="C35" s="29"/>
      <c r="D35" s="130"/>
      <c r="E35" s="29"/>
      <c r="F35" s="148"/>
      <c r="G35" s="29"/>
      <c r="H35" s="145"/>
      <c r="I35" s="29"/>
      <c r="J35" s="145"/>
      <c r="K35" s="29"/>
      <c r="L35" s="147"/>
      <c r="M35" s="147"/>
      <c r="N35" s="29"/>
      <c r="O35" s="29"/>
      <c r="P35" s="147"/>
      <c r="Q35" s="147"/>
      <c r="R35" s="29"/>
    </row>
    <row r="36" spans="1:18">
      <c r="A36" s="11"/>
      <c r="B36" s="130" t="s">
        <v>905</v>
      </c>
      <c r="C36" s="29"/>
      <c r="D36" s="130" t="s">
        <v>902</v>
      </c>
      <c r="E36" s="29"/>
      <c r="F36" s="148">
        <v>40664</v>
      </c>
      <c r="G36" s="29"/>
      <c r="H36" s="145" t="s">
        <v>903</v>
      </c>
      <c r="I36" s="29"/>
      <c r="J36" s="145" t="s">
        <v>904</v>
      </c>
      <c r="K36" s="29"/>
      <c r="L36" s="147">
        <v>494</v>
      </c>
      <c r="M36" s="147"/>
      <c r="N36" s="29"/>
      <c r="O36" s="29"/>
      <c r="P36" s="29"/>
      <c r="Q36" s="29"/>
      <c r="R36" s="29"/>
    </row>
    <row r="37" spans="1:18">
      <c r="A37" s="11"/>
      <c r="B37" s="130"/>
      <c r="C37" s="29"/>
      <c r="D37" s="130"/>
      <c r="E37" s="29"/>
      <c r="F37" s="148"/>
      <c r="G37" s="29"/>
      <c r="H37" s="145"/>
      <c r="I37" s="29"/>
      <c r="J37" s="145"/>
      <c r="K37" s="29"/>
      <c r="L37" s="147"/>
      <c r="M37" s="147"/>
      <c r="N37" s="29"/>
      <c r="O37" s="29"/>
      <c r="P37" s="29"/>
      <c r="Q37" s="29"/>
      <c r="R37" s="29"/>
    </row>
    <row r="38" spans="1:18">
      <c r="A38" s="11"/>
      <c r="B38" s="130" t="s">
        <v>906</v>
      </c>
      <c r="C38" s="29"/>
      <c r="D38" s="130" t="s">
        <v>907</v>
      </c>
      <c r="E38" s="29"/>
      <c r="F38" s="148">
        <v>40664</v>
      </c>
      <c r="G38" s="29"/>
      <c r="H38" s="145" t="s">
        <v>903</v>
      </c>
      <c r="I38" s="29"/>
      <c r="J38" s="145" t="s">
        <v>908</v>
      </c>
      <c r="K38" s="29"/>
      <c r="L38" s="147">
        <v>335</v>
      </c>
      <c r="M38" s="147"/>
      <c r="N38" s="29"/>
      <c r="O38" s="29"/>
      <c r="P38" s="147" t="s">
        <v>438</v>
      </c>
      <c r="Q38" s="147"/>
      <c r="R38" s="29"/>
    </row>
    <row r="39" spans="1:18">
      <c r="A39" s="11"/>
      <c r="B39" s="130"/>
      <c r="C39" s="29"/>
      <c r="D39" s="130"/>
      <c r="E39" s="29"/>
      <c r="F39" s="148"/>
      <c r="G39" s="29"/>
      <c r="H39" s="145"/>
      <c r="I39" s="29"/>
      <c r="J39" s="145"/>
      <c r="K39" s="29"/>
      <c r="L39" s="147"/>
      <c r="M39" s="147"/>
      <c r="N39" s="29"/>
      <c r="O39" s="29"/>
      <c r="P39" s="147"/>
      <c r="Q39" s="147"/>
      <c r="R39" s="29"/>
    </row>
    <row r="40" spans="1:18">
      <c r="A40" s="11"/>
      <c r="B40" s="130" t="s">
        <v>909</v>
      </c>
      <c r="C40" s="29"/>
      <c r="D40" s="130" t="s">
        <v>907</v>
      </c>
      <c r="E40" s="29"/>
      <c r="F40" s="148">
        <v>40664</v>
      </c>
      <c r="G40" s="29"/>
      <c r="H40" s="145" t="s">
        <v>903</v>
      </c>
      <c r="I40" s="29"/>
      <c r="J40" s="145" t="s">
        <v>908</v>
      </c>
      <c r="K40" s="29"/>
      <c r="L40" s="147">
        <v>212</v>
      </c>
      <c r="M40" s="147"/>
      <c r="N40" s="29"/>
      <c r="O40" s="29"/>
      <c r="P40" s="147" t="s">
        <v>438</v>
      </c>
      <c r="Q40" s="147"/>
      <c r="R40" s="29"/>
    </row>
    <row r="41" spans="1:18">
      <c r="A41" s="11"/>
      <c r="B41" s="130"/>
      <c r="C41" s="29"/>
      <c r="D41" s="130"/>
      <c r="E41" s="29"/>
      <c r="F41" s="148"/>
      <c r="G41" s="29"/>
      <c r="H41" s="145"/>
      <c r="I41" s="29"/>
      <c r="J41" s="145"/>
      <c r="K41" s="29"/>
      <c r="L41" s="147"/>
      <c r="M41" s="147"/>
      <c r="N41" s="29"/>
      <c r="O41" s="29"/>
      <c r="P41" s="147"/>
      <c r="Q41" s="147"/>
      <c r="R41" s="29"/>
    </row>
    <row r="42" spans="1:18">
      <c r="A42" s="11"/>
      <c r="B42" s="128" t="s">
        <v>910</v>
      </c>
      <c r="C42" s="29"/>
      <c r="D42" s="130" t="s">
        <v>912</v>
      </c>
      <c r="E42" s="29"/>
      <c r="F42" s="148">
        <v>40513</v>
      </c>
      <c r="G42" s="29"/>
      <c r="H42" s="145" t="s">
        <v>898</v>
      </c>
      <c r="I42" s="29"/>
      <c r="J42" s="145" t="s">
        <v>899</v>
      </c>
      <c r="K42" s="29"/>
      <c r="L42" s="147">
        <v>269</v>
      </c>
      <c r="M42" s="147"/>
      <c r="N42" s="29"/>
      <c r="O42" s="29"/>
      <c r="P42" s="147" t="s">
        <v>438</v>
      </c>
      <c r="Q42" s="147"/>
      <c r="R42" s="29"/>
    </row>
    <row r="43" spans="1:18">
      <c r="A43" s="11"/>
      <c r="B43" s="128" t="s">
        <v>911</v>
      </c>
      <c r="C43" s="29"/>
      <c r="D43" s="130"/>
      <c r="E43" s="29"/>
      <c r="F43" s="148"/>
      <c r="G43" s="29"/>
      <c r="H43" s="145"/>
      <c r="I43" s="29"/>
      <c r="J43" s="145"/>
      <c r="K43" s="29"/>
      <c r="L43" s="147"/>
      <c r="M43" s="147"/>
      <c r="N43" s="29"/>
      <c r="O43" s="29"/>
      <c r="P43" s="147"/>
      <c r="Q43" s="147"/>
      <c r="R43" s="29"/>
    </row>
    <row r="44" spans="1:18">
      <c r="A44" s="11"/>
      <c r="B44" s="132" t="s">
        <v>913</v>
      </c>
      <c r="C44" s="29"/>
      <c r="D44" s="130" t="s">
        <v>914</v>
      </c>
      <c r="E44" s="29"/>
      <c r="F44" s="148">
        <v>41487</v>
      </c>
      <c r="G44" s="29"/>
      <c r="H44" s="145" t="s">
        <v>903</v>
      </c>
      <c r="I44" s="29"/>
      <c r="J44" s="145" t="s">
        <v>904</v>
      </c>
      <c r="K44" s="29"/>
      <c r="L44" s="147">
        <v>98</v>
      </c>
      <c r="M44" s="147"/>
      <c r="N44" s="29"/>
      <c r="O44" s="29"/>
      <c r="P44" s="147" t="s">
        <v>438</v>
      </c>
      <c r="Q44" s="147"/>
      <c r="R44" s="29"/>
    </row>
    <row r="45" spans="1:18">
      <c r="A45" s="11"/>
      <c r="B45" s="132"/>
      <c r="C45" s="29"/>
      <c r="D45" s="130"/>
      <c r="E45" s="29"/>
      <c r="F45" s="148"/>
      <c r="G45" s="29"/>
      <c r="H45" s="145"/>
      <c r="I45" s="29"/>
      <c r="J45" s="145"/>
      <c r="K45" s="29"/>
      <c r="L45" s="147"/>
      <c r="M45" s="147"/>
      <c r="N45" s="29"/>
      <c r="O45" s="29"/>
      <c r="P45" s="147"/>
      <c r="Q45" s="147"/>
      <c r="R45" s="29"/>
    </row>
    <row r="46" spans="1:18">
      <c r="A46" s="11"/>
      <c r="B46" s="130" t="s">
        <v>915</v>
      </c>
      <c r="C46" s="29"/>
      <c r="D46" s="130" t="s">
        <v>916</v>
      </c>
      <c r="E46" s="29"/>
      <c r="F46" s="148">
        <v>40603</v>
      </c>
      <c r="G46" s="29"/>
      <c r="H46" s="145" t="s">
        <v>917</v>
      </c>
      <c r="I46" s="29"/>
      <c r="J46" s="145" t="s">
        <v>918</v>
      </c>
      <c r="K46" s="29"/>
      <c r="L46" s="147">
        <v>11</v>
      </c>
      <c r="M46" s="147"/>
      <c r="N46" s="29"/>
      <c r="O46" s="29"/>
      <c r="P46" s="147" t="s">
        <v>438</v>
      </c>
      <c r="Q46" s="147"/>
      <c r="R46" s="29"/>
    </row>
    <row r="47" spans="1:18">
      <c r="A47" s="11"/>
      <c r="B47" s="130"/>
      <c r="C47" s="29"/>
      <c r="D47" s="130"/>
      <c r="E47" s="29"/>
      <c r="F47" s="148"/>
      <c r="G47" s="29"/>
      <c r="H47" s="145"/>
      <c r="I47" s="29"/>
      <c r="J47" s="145"/>
      <c r="K47" s="29"/>
      <c r="L47" s="147"/>
      <c r="M47" s="147"/>
      <c r="N47" s="29"/>
      <c r="O47" s="29"/>
      <c r="P47" s="147"/>
      <c r="Q47" s="147"/>
      <c r="R47" s="29"/>
    </row>
    <row r="48" spans="1:18">
      <c r="A48" s="11"/>
      <c r="B48" s="203" t="s">
        <v>919</v>
      </c>
      <c r="C48" s="15"/>
      <c r="D48" s="15"/>
      <c r="E48" s="15"/>
      <c r="F48" s="15"/>
      <c r="G48" s="15"/>
      <c r="H48" s="15"/>
      <c r="I48" s="15"/>
      <c r="J48" s="15"/>
      <c r="K48" s="15"/>
      <c r="L48" s="29"/>
      <c r="M48" s="29"/>
      <c r="N48" s="29"/>
      <c r="O48" s="15"/>
      <c r="P48" s="29"/>
      <c r="Q48" s="29"/>
      <c r="R48" s="29"/>
    </row>
    <row r="49" spans="1:18">
      <c r="A49" s="11"/>
      <c r="B49" s="130" t="s">
        <v>920</v>
      </c>
      <c r="C49" s="29"/>
      <c r="D49" s="130" t="s">
        <v>921</v>
      </c>
      <c r="E49" s="29"/>
      <c r="F49" s="148">
        <v>38565</v>
      </c>
      <c r="G49" s="29"/>
      <c r="H49" s="145" t="s">
        <v>922</v>
      </c>
      <c r="I49" s="29"/>
      <c r="J49" s="145" t="s">
        <v>918</v>
      </c>
      <c r="K49" s="29"/>
      <c r="L49" s="147">
        <v>340</v>
      </c>
      <c r="M49" s="147"/>
      <c r="N49" s="29"/>
      <c r="O49" s="29"/>
      <c r="P49" s="147" t="s">
        <v>438</v>
      </c>
      <c r="Q49" s="147"/>
      <c r="R49" s="29"/>
    </row>
    <row r="50" spans="1:18">
      <c r="A50" s="11"/>
      <c r="B50" s="130"/>
      <c r="C50" s="29"/>
      <c r="D50" s="130"/>
      <c r="E50" s="29"/>
      <c r="F50" s="148"/>
      <c r="G50" s="29"/>
      <c r="H50" s="145"/>
      <c r="I50" s="29"/>
      <c r="J50" s="145"/>
      <c r="K50" s="29"/>
      <c r="L50" s="147"/>
      <c r="M50" s="147"/>
      <c r="N50" s="29"/>
      <c r="O50" s="29"/>
      <c r="P50" s="147"/>
      <c r="Q50" s="147"/>
      <c r="R50" s="29"/>
    </row>
    <row r="51" spans="1:18">
      <c r="A51" s="11"/>
      <c r="B51" s="130" t="s">
        <v>923</v>
      </c>
      <c r="C51" s="29"/>
      <c r="D51" s="130" t="s">
        <v>924</v>
      </c>
      <c r="E51" s="29"/>
      <c r="F51" s="148">
        <v>37895</v>
      </c>
      <c r="G51" s="29"/>
      <c r="H51" s="145" t="s">
        <v>925</v>
      </c>
      <c r="I51" s="29"/>
      <c r="J51" s="145" t="s">
        <v>926</v>
      </c>
      <c r="K51" s="29"/>
      <c r="L51" s="147">
        <v>184</v>
      </c>
      <c r="M51" s="147"/>
      <c r="N51" s="29"/>
      <c r="O51" s="29"/>
      <c r="P51" s="147" t="s">
        <v>438</v>
      </c>
      <c r="Q51" s="147"/>
      <c r="R51" s="29"/>
    </row>
    <row r="52" spans="1:18">
      <c r="A52" s="11"/>
      <c r="B52" s="130"/>
      <c r="C52" s="29"/>
      <c r="D52" s="130"/>
      <c r="E52" s="29"/>
      <c r="F52" s="148"/>
      <c r="G52" s="29"/>
      <c r="H52" s="145"/>
      <c r="I52" s="29"/>
      <c r="J52" s="145"/>
      <c r="K52" s="29"/>
      <c r="L52" s="147"/>
      <c r="M52" s="147"/>
      <c r="N52" s="29"/>
      <c r="O52" s="29"/>
      <c r="P52" s="147"/>
      <c r="Q52" s="147"/>
      <c r="R52" s="29"/>
    </row>
    <row r="53" spans="1:18">
      <c r="A53" s="11"/>
      <c r="B53" s="130" t="s">
        <v>927</v>
      </c>
      <c r="C53" s="29"/>
      <c r="D53" s="130" t="s">
        <v>928</v>
      </c>
      <c r="E53" s="29"/>
      <c r="F53" s="148">
        <v>41214</v>
      </c>
      <c r="G53" s="29"/>
      <c r="H53" s="145" t="s">
        <v>929</v>
      </c>
      <c r="I53" s="29"/>
      <c r="J53" s="145" t="s">
        <v>930</v>
      </c>
      <c r="K53" s="29"/>
      <c r="L53" s="147">
        <v>887</v>
      </c>
      <c r="M53" s="147"/>
      <c r="N53" s="29"/>
      <c r="O53" s="29"/>
      <c r="P53" s="147" t="s">
        <v>438</v>
      </c>
      <c r="Q53" s="147"/>
      <c r="R53" s="29"/>
    </row>
    <row r="54" spans="1:18">
      <c r="A54" s="11"/>
      <c r="B54" s="130"/>
      <c r="C54" s="29"/>
      <c r="D54" s="130"/>
      <c r="E54" s="29"/>
      <c r="F54" s="148"/>
      <c r="G54" s="29"/>
      <c r="H54" s="145"/>
      <c r="I54" s="29"/>
      <c r="J54" s="145"/>
      <c r="K54" s="29"/>
      <c r="L54" s="147"/>
      <c r="M54" s="147"/>
      <c r="N54" s="29"/>
      <c r="O54" s="29"/>
      <c r="P54" s="147"/>
      <c r="Q54" s="147"/>
      <c r="R54" s="29"/>
    </row>
    <row r="55" spans="1:18">
      <c r="A55" s="11"/>
      <c r="B55" s="130" t="s">
        <v>931</v>
      </c>
      <c r="C55" s="29"/>
      <c r="D55" s="130" t="s">
        <v>932</v>
      </c>
      <c r="E55" s="29"/>
      <c r="F55" s="148">
        <v>41214</v>
      </c>
      <c r="G55" s="29"/>
      <c r="H55" s="145" t="s">
        <v>933</v>
      </c>
      <c r="I55" s="29"/>
      <c r="J55" s="145" t="s">
        <v>918</v>
      </c>
      <c r="K55" s="29"/>
      <c r="L55" s="147">
        <v>160</v>
      </c>
      <c r="M55" s="147"/>
      <c r="N55" s="29"/>
      <c r="O55" s="29"/>
      <c r="P55" s="147" t="s">
        <v>438</v>
      </c>
      <c r="Q55" s="147"/>
      <c r="R55" s="29"/>
    </row>
    <row r="56" spans="1:18">
      <c r="A56" s="11"/>
      <c r="B56" s="130"/>
      <c r="C56" s="29"/>
      <c r="D56" s="130"/>
      <c r="E56" s="29"/>
      <c r="F56" s="148"/>
      <c r="G56" s="29"/>
      <c r="H56" s="145"/>
      <c r="I56" s="29"/>
      <c r="J56" s="145"/>
      <c r="K56" s="29"/>
      <c r="L56" s="147"/>
      <c r="M56" s="147"/>
      <c r="N56" s="29"/>
      <c r="O56" s="29"/>
      <c r="P56" s="147"/>
      <c r="Q56" s="147"/>
      <c r="R56" s="29"/>
    </row>
    <row r="57" spans="1:18">
      <c r="A57" s="11"/>
      <c r="B57" s="130" t="s">
        <v>934</v>
      </c>
      <c r="C57" s="29"/>
      <c r="D57" s="130" t="s">
        <v>932</v>
      </c>
      <c r="E57" s="29"/>
      <c r="F57" s="148">
        <v>41214</v>
      </c>
      <c r="G57" s="29"/>
      <c r="H57" s="145" t="s">
        <v>935</v>
      </c>
      <c r="I57" s="29"/>
      <c r="J57" s="145" t="s">
        <v>918</v>
      </c>
      <c r="K57" s="29"/>
      <c r="L57" s="147">
        <v>163</v>
      </c>
      <c r="M57" s="147"/>
      <c r="N57" s="29"/>
      <c r="O57" s="29"/>
      <c r="P57" s="147" t="s">
        <v>438</v>
      </c>
      <c r="Q57" s="147"/>
      <c r="R57" s="29"/>
    </row>
    <row r="58" spans="1:18">
      <c r="A58" s="11"/>
      <c r="B58" s="130"/>
      <c r="C58" s="29"/>
      <c r="D58" s="130"/>
      <c r="E58" s="29"/>
      <c r="F58" s="148"/>
      <c r="G58" s="29"/>
      <c r="H58" s="145"/>
      <c r="I58" s="29"/>
      <c r="J58" s="145"/>
      <c r="K58" s="29"/>
      <c r="L58" s="147"/>
      <c r="M58" s="147"/>
      <c r="N58" s="29"/>
      <c r="O58" s="29"/>
      <c r="P58" s="147"/>
      <c r="Q58" s="147"/>
      <c r="R58" s="29"/>
    </row>
    <row r="59" spans="1:18">
      <c r="A59" s="11"/>
      <c r="B59" s="202" t="s">
        <v>936</v>
      </c>
      <c r="C59" s="15"/>
      <c r="D59" s="15"/>
      <c r="E59" s="15"/>
      <c r="F59" s="15"/>
      <c r="G59" s="15"/>
      <c r="H59" s="15"/>
      <c r="I59" s="15"/>
      <c r="J59" s="15"/>
      <c r="K59" s="15"/>
      <c r="L59" s="29"/>
      <c r="M59" s="29"/>
      <c r="N59" s="29"/>
      <c r="O59" s="15"/>
      <c r="P59" s="29"/>
      <c r="Q59" s="29"/>
      <c r="R59" s="29"/>
    </row>
    <row r="60" spans="1:18">
      <c r="A60" s="11"/>
      <c r="B60" s="132" t="s">
        <v>937</v>
      </c>
      <c r="C60" s="29"/>
      <c r="D60" s="130" t="s">
        <v>938</v>
      </c>
      <c r="E60" s="29"/>
      <c r="F60" s="148">
        <v>40575</v>
      </c>
      <c r="G60" s="29"/>
      <c r="H60" s="145" t="s">
        <v>939</v>
      </c>
      <c r="I60" s="29"/>
      <c r="J60" s="145" t="s">
        <v>940</v>
      </c>
      <c r="K60" s="29"/>
      <c r="L60" s="147">
        <v>133</v>
      </c>
      <c r="M60" s="147"/>
      <c r="N60" s="29"/>
      <c r="O60" s="29"/>
      <c r="P60" s="147">
        <v>149</v>
      </c>
      <c r="Q60" s="147"/>
      <c r="R60" s="29"/>
    </row>
    <row r="61" spans="1:18">
      <c r="A61" s="11"/>
      <c r="B61" s="132"/>
      <c r="C61" s="29"/>
      <c r="D61" s="130"/>
      <c r="E61" s="29"/>
      <c r="F61" s="148"/>
      <c r="G61" s="29"/>
      <c r="H61" s="145"/>
      <c r="I61" s="29"/>
      <c r="J61" s="145"/>
      <c r="K61" s="29"/>
      <c r="L61" s="147"/>
      <c r="M61" s="147"/>
      <c r="N61" s="29"/>
      <c r="O61" s="29"/>
      <c r="P61" s="147"/>
      <c r="Q61" s="147"/>
      <c r="R61" s="29"/>
    </row>
    <row r="62" spans="1:18">
      <c r="A62" s="11"/>
      <c r="B62" s="132" t="s">
        <v>941</v>
      </c>
      <c r="C62" s="29"/>
      <c r="D62" s="130" t="s">
        <v>914</v>
      </c>
      <c r="E62" s="29"/>
      <c r="F62" s="148">
        <v>40909</v>
      </c>
      <c r="G62" s="29"/>
      <c r="H62" s="145" t="s">
        <v>903</v>
      </c>
      <c r="I62" s="29"/>
      <c r="J62" s="145" t="s">
        <v>904</v>
      </c>
      <c r="K62" s="29"/>
      <c r="L62" s="147">
        <v>85</v>
      </c>
      <c r="M62" s="147"/>
      <c r="N62" s="29"/>
      <c r="O62" s="29"/>
      <c r="P62" s="147">
        <v>169</v>
      </c>
      <c r="Q62" s="147"/>
      <c r="R62" s="29"/>
    </row>
    <row r="63" spans="1:18">
      <c r="A63" s="11"/>
      <c r="B63" s="132"/>
      <c r="C63" s="29"/>
      <c r="D63" s="130"/>
      <c r="E63" s="29"/>
      <c r="F63" s="148"/>
      <c r="G63" s="29"/>
      <c r="H63" s="145"/>
      <c r="I63" s="29"/>
      <c r="J63" s="145"/>
      <c r="K63" s="29"/>
      <c r="L63" s="147"/>
      <c r="M63" s="147"/>
      <c r="N63" s="29"/>
      <c r="O63" s="29"/>
      <c r="P63" s="147"/>
      <c r="Q63" s="147"/>
      <c r="R63" s="29"/>
    </row>
    <row r="64" spans="1:18">
      <c r="A64" s="11"/>
      <c r="B64" s="132" t="s">
        <v>942</v>
      </c>
      <c r="C64" s="29"/>
      <c r="D64" s="130" t="s">
        <v>916</v>
      </c>
      <c r="E64" s="29"/>
      <c r="F64" s="148">
        <v>41183</v>
      </c>
      <c r="G64" s="29"/>
      <c r="H64" s="145" t="s">
        <v>903</v>
      </c>
      <c r="I64" s="29"/>
      <c r="J64" s="145" t="s">
        <v>918</v>
      </c>
      <c r="K64" s="29"/>
      <c r="L64" s="147">
        <v>8</v>
      </c>
      <c r="M64" s="147"/>
      <c r="N64" s="29"/>
      <c r="O64" s="29"/>
      <c r="P64" s="147">
        <v>11</v>
      </c>
      <c r="Q64" s="147"/>
      <c r="R64" s="29"/>
    </row>
    <row r="65" spans="1:18">
      <c r="A65" s="11"/>
      <c r="B65" s="132"/>
      <c r="C65" s="29"/>
      <c r="D65" s="130"/>
      <c r="E65" s="29"/>
      <c r="F65" s="148"/>
      <c r="G65" s="29"/>
      <c r="H65" s="145"/>
      <c r="I65" s="29"/>
      <c r="J65" s="145"/>
      <c r="K65" s="29"/>
      <c r="L65" s="147"/>
      <c r="M65" s="147"/>
      <c r="N65" s="29"/>
      <c r="O65" s="29"/>
      <c r="P65" s="147"/>
      <c r="Q65" s="147"/>
      <c r="R65" s="29"/>
    </row>
    <row r="66" spans="1:18">
      <c r="A66" s="11"/>
      <c r="B66" s="202" t="s">
        <v>943</v>
      </c>
      <c r="C66" s="15"/>
      <c r="D66" s="15"/>
      <c r="E66" s="15"/>
      <c r="F66" s="15"/>
      <c r="G66" s="15"/>
      <c r="H66" s="15"/>
      <c r="I66" s="15"/>
      <c r="J66" s="15"/>
      <c r="K66" s="15"/>
      <c r="L66" s="29"/>
      <c r="M66" s="29"/>
      <c r="N66" s="29"/>
      <c r="O66" s="15"/>
      <c r="P66" s="29"/>
      <c r="Q66" s="29"/>
      <c r="R66" s="29"/>
    </row>
    <row r="67" spans="1:18">
      <c r="A67" s="11"/>
      <c r="B67" s="132" t="s">
        <v>944</v>
      </c>
      <c r="C67" s="29"/>
      <c r="D67" s="130" t="s">
        <v>945</v>
      </c>
      <c r="E67" s="29"/>
      <c r="F67" s="148">
        <v>41456</v>
      </c>
      <c r="G67" s="29"/>
      <c r="H67" s="145" t="s">
        <v>903</v>
      </c>
      <c r="I67" s="29"/>
      <c r="J67" s="145" t="s">
        <v>899</v>
      </c>
      <c r="K67" s="29"/>
      <c r="L67" s="147" t="s">
        <v>438</v>
      </c>
      <c r="M67" s="147"/>
      <c r="N67" s="29"/>
      <c r="O67" s="29"/>
      <c r="P67" s="147">
        <v>491</v>
      </c>
      <c r="Q67" s="147"/>
      <c r="R67" s="29"/>
    </row>
    <row r="68" spans="1:18">
      <c r="A68" s="11"/>
      <c r="B68" s="132"/>
      <c r="C68" s="29"/>
      <c r="D68" s="130"/>
      <c r="E68" s="29"/>
      <c r="F68" s="148"/>
      <c r="G68" s="29"/>
      <c r="H68" s="145"/>
      <c r="I68" s="29"/>
      <c r="J68" s="145"/>
      <c r="K68" s="29"/>
      <c r="L68" s="147"/>
      <c r="M68" s="147"/>
      <c r="N68" s="29"/>
      <c r="O68" s="29"/>
      <c r="P68" s="147"/>
      <c r="Q68" s="147"/>
      <c r="R68" s="29"/>
    </row>
    <row r="69" spans="1:18">
      <c r="A69" s="11"/>
      <c r="B69" s="132" t="s">
        <v>946</v>
      </c>
      <c r="C69" s="29"/>
      <c r="D69" s="130" t="s">
        <v>907</v>
      </c>
      <c r="E69" s="29"/>
      <c r="F69" s="148">
        <v>41518</v>
      </c>
      <c r="G69" s="29"/>
      <c r="H69" s="145" t="s">
        <v>903</v>
      </c>
      <c r="I69" s="29"/>
      <c r="J69" s="145" t="s">
        <v>908</v>
      </c>
      <c r="K69" s="29"/>
      <c r="L69" s="147" t="s">
        <v>438</v>
      </c>
      <c r="M69" s="147"/>
      <c r="N69" s="29"/>
      <c r="O69" s="29"/>
      <c r="P69" s="147">
        <v>14</v>
      </c>
      <c r="Q69" s="147"/>
      <c r="R69" s="29"/>
    </row>
    <row r="70" spans="1:18">
      <c r="A70" s="11"/>
      <c r="B70" s="132"/>
      <c r="C70" s="29"/>
      <c r="D70" s="130"/>
      <c r="E70" s="29"/>
      <c r="F70" s="148"/>
      <c r="G70" s="29"/>
      <c r="H70" s="145"/>
      <c r="I70" s="29"/>
      <c r="J70" s="145"/>
      <c r="K70" s="29"/>
      <c r="L70" s="147"/>
      <c r="M70" s="147"/>
      <c r="N70" s="29"/>
      <c r="O70" s="29"/>
      <c r="P70" s="147"/>
      <c r="Q70" s="147"/>
      <c r="R70" s="29"/>
    </row>
    <row r="71" spans="1:18">
      <c r="A71" s="11"/>
      <c r="B71" s="132" t="s">
        <v>947</v>
      </c>
      <c r="C71" s="29"/>
      <c r="D71" s="130" t="s">
        <v>914</v>
      </c>
      <c r="E71" s="29"/>
      <c r="F71" s="148">
        <v>41487</v>
      </c>
      <c r="G71" s="29"/>
      <c r="H71" s="145" t="s">
        <v>903</v>
      </c>
      <c r="I71" s="29"/>
      <c r="J71" s="145" t="s">
        <v>904</v>
      </c>
      <c r="K71" s="29"/>
      <c r="L71" s="147" t="s">
        <v>438</v>
      </c>
      <c r="M71" s="147"/>
      <c r="N71" s="29"/>
      <c r="O71" s="29"/>
      <c r="P71" s="147">
        <v>236</v>
      </c>
      <c r="Q71" s="147"/>
      <c r="R71" s="29"/>
    </row>
    <row r="72" spans="1:18" ht="15.75" thickBot="1">
      <c r="A72" s="11"/>
      <c r="B72" s="132"/>
      <c r="C72" s="29"/>
      <c r="D72" s="130"/>
      <c r="E72" s="29"/>
      <c r="F72" s="148"/>
      <c r="G72" s="29"/>
      <c r="H72" s="145"/>
      <c r="I72" s="29"/>
      <c r="J72" s="145"/>
      <c r="K72" s="29"/>
      <c r="L72" s="150"/>
      <c r="M72" s="150"/>
      <c r="N72" s="52"/>
      <c r="O72" s="29"/>
      <c r="P72" s="150"/>
      <c r="Q72" s="150"/>
      <c r="R72" s="52"/>
    </row>
    <row r="73" spans="1:18">
      <c r="A73" s="11"/>
      <c r="B73" s="132" t="s">
        <v>948</v>
      </c>
      <c r="C73" s="29"/>
      <c r="D73" s="130"/>
      <c r="E73" s="29"/>
      <c r="F73" s="130"/>
      <c r="G73" s="29"/>
      <c r="H73" s="130"/>
      <c r="I73" s="29"/>
      <c r="J73" s="130"/>
      <c r="K73" s="29"/>
      <c r="L73" s="153" t="s">
        <v>322</v>
      </c>
      <c r="M73" s="155">
        <v>4965</v>
      </c>
      <c r="N73" s="36"/>
      <c r="O73" s="29"/>
      <c r="P73" s="153" t="s">
        <v>322</v>
      </c>
      <c r="Q73" s="155">
        <v>1070</v>
      </c>
      <c r="R73" s="36"/>
    </row>
    <row r="74" spans="1:18" ht="15.75" thickBot="1">
      <c r="A74" s="11"/>
      <c r="B74" s="132"/>
      <c r="C74" s="29"/>
      <c r="D74" s="130"/>
      <c r="E74" s="29"/>
      <c r="F74" s="130"/>
      <c r="G74" s="29"/>
      <c r="H74" s="130"/>
      <c r="I74" s="29"/>
      <c r="J74" s="130"/>
      <c r="K74" s="29"/>
      <c r="L74" s="154"/>
      <c r="M74" s="156"/>
      <c r="N74" s="54"/>
      <c r="O74" s="29"/>
      <c r="P74" s="154"/>
      <c r="Q74" s="156"/>
      <c r="R74" s="54"/>
    </row>
    <row r="75" spans="1:18" ht="15.75" thickTop="1">
      <c r="A75" s="11"/>
      <c r="B75" s="23"/>
      <c r="C75" s="23"/>
      <c r="D75" s="23"/>
      <c r="E75" s="23"/>
      <c r="F75" s="23"/>
      <c r="G75" s="23"/>
      <c r="H75" s="23"/>
      <c r="I75" s="23"/>
      <c r="J75" s="23"/>
      <c r="K75" s="23"/>
      <c r="L75" s="23"/>
      <c r="M75" s="23"/>
      <c r="N75" s="23"/>
      <c r="O75" s="23"/>
      <c r="P75" s="23"/>
      <c r="Q75" s="23"/>
      <c r="R75" s="23"/>
    </row>
    <row r="76" spans="1:18">
      <c r="A76" s="11"/>
      <c r="B76" s="14"/>
      <c r="C76" s="14"/>
    </row>
    <row r="77" spans="1:18" ht="38.25">
      <c r="A77" s="11"/>
      <c r="B77" s="99" t="s">
        <v>540</v>
      </c>
      <c r="C77" s="25" t="s">
        <v>949</v>
      </c>
    </row>
    <row r="78" spans="1:18">
      <c r="A78" s="11"/>
      <c r="B78" s="29"/>
      <c r="C78" s="29"/>
      <c r="D78" s="29"/>
      <c r="E78" s="29"/>
      <c r="F78" s="29"/>
      <c r="G78" s="29"/>
      <c r="H78" s="29"/>
      <c r="I78" s="29"/>
      <c r="J78" s="29"/>
      <c r="K78" s="29"/>
      <c r="L78" s="29"/>
      <c r="M78" s="29"/>
      <c r="N78" s="29"/>
      <c r="O78" s="29"/>
      <c r="P78" s="29"/>
      <c r="Q78" s="29"/>
      <c r="R78" s="29"/>
    </row>
    <row r="79" spans="1:18">
      <c r="A79" s="11"/>
      <c r="B79" s="14"/>
      <c r="C79" s="14"/>
    </row>
    <row r="80" spans="1:18" ht="229.5">
      <c r="A80" s="11"/>
      <c r="B80" s="99" t="s">
        <v>542</v>
      </c>
      <c r="C80" s="25" t="s">
        <v>950</v>
      </c>
    </row>
    <row r="81" spans="1:18">
      <c r="A81" s="11"/>
      <c r="B81" s="29"/>
      <c r="C81" s="29"/>
      <c r="D81" s="29"/>
      <c r="E81" s="29"/>
      <c r="F81" s="29"/>
      <c r="G81" s="29"/>
      <c r="H81" s="29"/>
      <c r="I81" s="29"/>
      <c r="J81" s="29"/>
      <c r="K81" s="29"/>
      <c r="L81" s="29"/>
      <c r="M81" s="29"/>
      <c r="N81" s="29"/>
      <c r="O81" s="29"/>
      <c r="P81" s="29"/>
      <c r="Q81" s="29"/>
      <c r="R81" s="29"/>
    </row>
    <row r="82" spans="1:18">
      <c r="A82" s="11"/>
      <c r="B82" s="14"/>
      <c r="C82" s="14"/>
    </row>
    <row r="83" spans="1:18" ht="51">
      <c r="A83" s="11"/>
      <c r="B83" s="99" t="s">
        <v>591</v>
      </c>
      <c r="C83" s="25" t="s">
        <v>951</v>
      </c>
    </row>
    <row r="84" spans="1:18">
      <c r="A84" s="11"/>
      <c r="B84" s="29"/>
      <c r="C84" s="29"/>
      <c r="D84" s="29"/>
      <c r="E84" s="29"/>
      <c r="F84" s="29"/>
      <c r="G84" s="29"/>
      <c r="H84" s="29"/>
      <c r="I84" s="29"/>
      <c r="J84" s="29"/>
      <c r="K84" s="29"/>
      <c r="L84" s="29"/>
      <c r="M84" s="29"/>
      <c r="N84" s="29"/>
      <c r="O84" s="29"/>
      <c r="P84" s="29"/>
      <c r="Q84" s="29"/>
      <c r="R84" s="29"/>
    </row>
    <row r="85" spans="1:18">
      <c r="A85" s="11"/>
      <c r="B85" s="14"/>
      <c r="C85" s="14"/>
    </row>
    <row r="86" spans="1:18" ht="51">
      <c r="A86" s="11"/>
      <c r="B86" s="99" t="s">
        <v>618</v>
      </c>
      <c r="C86" s="25" t="s">
        <v>952</v>
      </c>
    </row>
    <row r="87" spans="1:18">
      <c r="A87" s="11"/>
      <c r="B87" s="29"/>
      <c r="C87" s="29"/>
      <c r="D87" s="29"/>
      <c r="E87" s="29"/>
      <c r="F87" s="29"/>
      <c r="G87" s="29"/>
      <c r="H87" s="29"/>
      <c r="I87" s="29"/>
      <c r="J87" s="29"/>
      <c r="K87" s="29"/>
      <c r="L87" s="29"/>
      <c r="M87" s="29"/>
      <c r="N87" s="29"/>
      <c r="O87" s="29"/>
      <c r="P87" s="29"/>
      <c r="Q87" s="29"/>
      <c r="R87" s="29"/>
    </row>
    <row r="88" spans="1:18">
      <c r="A88" s="11"/>
      <c r="B88" s="14"/>
      <c r="C88" s="14"/>
    </row>
    <row r="89" spans="1:18" ht="25.5">
      <c r="A89" s="11"/>
      <c r="B89" s="99" t="s">
        <v>713</v>
      </c>
      <c r="C89" s="25" t="s">
        <v>953</v>
      </c>
    </row>
    <row r="90" spans="1:18">
      <c r="A90" s="11"/>
      <c r="B90" s="29"/>
      <c r="C90" s="29"/>
      <c r="D90" s="29"/>
      <c r="E90" s="29"/>
      <c r="F90" s="29"/>
      <c r="G90" s="29"/>
      <c r="H90" s="29"/>
      <c r="I90" s="29"/>
      <c r="J90" s="29"/>
      <c r="K90" s="29"/>
      <c r="L90" s="29"/>
      <c r="M90" s="29"/>
      <c r="N90" s="29"/>
      <c r="O90" s="29"/>
      <c r="P90" s="29"/>
      <c r="Q90" s="29"/>
      <c r="R90" s="29"/>
    </row>
    <row r="91" spans="1:18">
      <c r="A91" s="11"/>
      <c r="B91" s="14"/>
      <c r="C91" s="14"/>
    </row>
    <row r="92" spans="1:18" ht="25.5">
      <c r="A92" s="11"/>
      <c r="B92" s="99" t="s">
        <v>954</v>
      </c>
      <c r="C92" s="25" t="s">
        <v>955</v>
      </c>
    </row>
  </sheetData>
  <mergeCells count="394">
    <mergeCell ref="A23:A92"/>
    <mergeCell ref="B23:R23"/>
    <mergeCell ref="B24:R24"/>
    <mergeCell ref="B75:R75"/>
    <mergeCell ref="B78:R78"/>
    <mergeCell ref="B81:R81"/>
    <mergeCell ref="B84:R84"/>
    <mergeCell ref="B87:R87"/>
    <mergeCell ref="B90:R90"/>
    <mergeCell ref="P73:P74"/>
    <mergeCell ref="Q73:Q74"/>
    <mergeCell ref="R73:R74"/>
    <mergeCell ref="A1:A2"/>
    <mergeCell ref="B1:R1"/>
    <mergeCell ref="B2:R2"/>
    <mergeCell ref="B3:R3"/>
    <mergeCell ref="A4:A22"/>
    <mergeCell ref="B4:R4"/>
    <mergeCell ref="B5:R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I71:I72"/>
    <mergeCell ref="J71:J72"/>
    <mergeCell ref="K71:K72"/>
    <mergeCell ref="L71:M72"/>
    <mergeCell ref="N71:N72"/>
    <mergeCell ref="O71:O72"/>
    <mergeCell ref="O69:O70"/>
    <mergeCell ref="P69:Q70"/>
    <mergeCell ref="R69:R70"/>
    <mergeCell ref="B71:B72"/>
    <mergeCell ref="C71:C72"/>
    <mergeCell ref="D71:D72"/>
    <mergeCell ref="E71:E72"/>
    <mergeCell ref="F71:F72"/>
    <mergeCell ref="G71:G72"/>
    <mergeCell ref="H71:H72"/>
    <mergeCell ref="H69:H70"/>
    <mergeCell ref="I69:I70"/>
    <mergeCell ref="J69:J70"/>
    <mergeCell ref="K69:K70"/>
    <mergeCell ref="L69:M70"/>
    <mergeCell ref="N69:N70"/>
    <mergeCell ref="N67:N68"/>
    <mergeCell ref="O67:O68"/>
    <mergeCell ref="P67:Q68"/>
    <mergeCell ref="R67:R68"/>
    <mergeCell ref="B69:B70"/>
    <mergeCell ref="C69:C70"/>
    <mergeCell ref="D69:D70"/>
    <mergeCell ref="E69:E70"/>
    <mergeCell ref="F69:F70"/>
    <mergeCell ref="G69:G70"/>
    <mergeCell ref="G67:G68"/>
    <mergeCell ref="H67:H68"/>
    <mergeCell ref="I67:I68"/>
    <mergeCell ref="J67:J68"/>
    <mergeCell ref="K67:K68"/>
    <mergeCell ref="L67:M68"/>
    <mergeCell ref="O64:O65"/>
    <mergeCell ref="P64:Q65"/>
    <mergeCell ref="R64:R65"/>
    <mergeCell ref="L66:N66"/>
    <mergeCell ref="P66:R66"/>
    <mergeCell ref="B67:B68"/>
    <mergeCell ref="C67:C68"/>
    <mergeCell ref="D67:D68"/>
    <mergeCell ref="E67:E68"/>
    <mergeCell ref="F67:F68"/>
    <mergeCell ref="H64:H65"/>
    <mergeCell ref="I64:I65"/>
    <mergeCell ref="J64:J65"/>
    <mergeCell ref="K64:K65"/>
    <mergeCell ref="L64:M65"/>
    <mergeCell ref="N64:N65"/>
    <mergeCell ref="B64:B65"/>
    <mergeCell ref="C64:C65"/>
    <mergeCell ref="D64:D65"/>
    <mergeCell ref="E64:E65"/>
    <mergeCell ref="F64:F65"/>
    <mergeCell ref="G64:G65"/>
    <mergeCell ref="K62:K63"/>
    <mergeCell ref="L62:M63"/>
    <mergeCell ref="N62:N63"/>
    <mergeCell ref="O62:O63"/>
    <mergeCell ref="P62:Q63"/>
    <mergeCell ref="R62:R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L59:N59"/>
    <mergeCell ref="P59:R59"/>
    <mergeCell ref="B60:B61"/>
    <mergeCell ref="C60:C61"/>
    <mergeCell ref="D60:D61"/>
    <mergeCell ref="E60:E61"/>
    <mergeCell ref="F60:F61"/>
    <mergeCell ref="G60:G61"/>
    <mergeCell ref="H60:H61"/>
    <mergeCell ref="I60:I61"/>
    <mergeCell ref="K57:K58"/>
    <mergeCell ref="L57:M58"/>
    <mergeCell ref="N57:N58"/>
    <mergeCell ref="O57:O58"/>
    <mergeCell ref="P57:Q58"/>
    <mergeCell ref="R57:R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P53:Q54"/>
    <mergeCell ref="R53:R54"/>
    <mergeCell ref="B55:B56"/>
    <mergeCell ref="C55:C56"/>
    <mergeCell ref="D55:D56"/>
    <mergeCell ref="E55:E56"/>
    <mergeCell ref="F55:F56"/>
    <mergeCell ref="G55:G56"/>
    <mergeCell ref="H55:H56"/>
    <mergeCell ref="I55:I56"/>
    <mergeCell ref="I53:I54"/>
    <mergeCell ref="J53:J54"/>
    <mergeCell ref="K53:K54"/>
    <mergeCell ref="L53:M54"/>
    <mergeCell ref="N53:N54"/>
    <mergeCell ref="O53:O54"/>
    <mergeCell ref="O51:O52"/>
    <mergeCell ref="P51:Q52"/>
    <mergeCell ref="R51:R52"/>
    <mergeCell ref="B53:B54"/>
    <mergeCell ref="C53:C54"/>
    <mergeCell ref="D53:D54"/>
    <mergeCell ref="E53:E54"/>
    <mergeCell ref="F53:F54"/>
    <mergeCell ref="G53:G54"/>
    <mergeCell ref="H53:H54"/>
    <mergeCell ref="H51:H52"/>
    <mergeCell ref="I51:I52"/>
    <mergeCell ref="J51:J52"/>
    <mergeCell ref="K51:K52"/>
    <mergeCell ref="L51:M52"/>
    <mergeCell ref="N51:N52"/>
    <mergeCell ref="N49:N50"/>
    <mergeCell ref="O49:O50"/>
    <mergeCell ref="P49:Q50"/>
    <mergeCell ref="R49:R50"/>
    <mergeCell ref="B51:B52"/>
    <mergeCell ref="C51:C52"/>
    <mergeCell ref="D51:D52"/>
    <mergeCell ref="E51:E52"/>
    <mergeCell ref="F51:F52"/>
    <mergeCell ref="G51:G52"/>
    <mergeCell ref="G49:G50"/>
    <mergeCell ref="H49:H50"/>
    <mergeCell ref="I49:I50"/>
    <mergeCell ref="J49:J50"/>
    <mergeCell ref="K49:K50"/>
    <mergeCell ref="L49:M50"/>
    <mergeCell ref="O46:O47"/>
    <mergeCell ref="P46:Q47"/>
    <mergeCell ref="R46:R47"/>
    <mergeCell ref="L48:N48"/>
    <mergeCell ref="P48:R48"/>
    <mergeCell ref="B49:B50"/>
    <mergeCell ref="C49:C50"/>
    <mergeCell ref="D49:D50"/>
    <mergeCell ref="E49:E50"/>
    <mergeCell ref="F49:F50"/>
    <mergeCell ref="H46:H47"/>
    <mergeCell ref="I46:I47"/>
    <mergeCell ref="J46:J47"/>
    <mergeCell ref="K46:K47"/>
    <mergeCell ref="L46:M47"/>
    <mergeCell ref="N46:N47"/>
    <mergeCell ref="B46:B47"/>
    <mergeCell ref="C46:C47"/>
    <mergeCell ref="D46:D47"/>
    <mergeCell ref="E46:E47"/>
    <mergeCell ref="F46:F47"/>
    <mergeCell ref="G46:G47"/>
    <mergeCell ref="K44:K45"/>
    <mergeCell ref="L44:M45"/>
    <mergeCell ref="N44:N45"/>
    <mergeCell ref="O44:O45"/>
    <mergeCell ref="P44:Q45"/>
    <mergeCell ref="R44:R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O40:O41"/>
    <mergeCell ref="P40:Q41"/>
    <mergeCell ref="R40:R41"/>
    <mergeCell ref="C42:C43"/>
    <mergeCell ref="D42:D43"/>
    <mergeCell ref="E42:E43"/>
    <mergeCell ref="F42:F43"/>
    <mergeCell ref="G42:G43"/>
    <mergeCell ref="H42:H43"/>
    <mergeCell ref="I42:I43"/>
    <mergeCell ref="H40:H41"/>
    <mergeCell ref="I40:I41"/>
    <mergeCell ref="J40:J41"/>
    <mergeCell ref="K40:K41"/>
    <mergeCell ref="L40:M41"/>
    <mergeCell ref="N40:N41"/>
    <mergeCell ref="B40:B41"/>
    <mergeCell ref="C40:C41"/>
    <mergeCell ref="D40:D41"/>
    <mergeCell ref="E40:E41"/>
    <mergeCell ref="F40:F41"/>
    <mergeCell ref="G40:G41"/>
    <mergeCell ref="K38:K39"/>
    <mergeCell ref="L38:M39"/>
    <mergeCell ref="N38:N39"/>
    <mergeCell ref="O38:O39"/>
    <mergeCell ref="P38:Q39"/>
    <mergeCell ref="R38:R39"/>
    <mergeCell ref="P36:R37"/>
    <mergeCell ref="B38:B39"/>
    <mergeCell ref="C38:C39"/>
    <mergeCell ref="D38:D39"/>
    <mergeCell ref="E38:E39"/>
    <mergeCell ref="F38:F39"/>
    <mergeCell ref="G38:G39"/>
    <mergeCell ref="H38:H39"/>
    <mergeCell ref="I38:I39"/>
    <mergeCell ref="J38:J39"/>
    <mergeCell ref="I36:I37"/>
    <mergeCell ref="J36:J37"/>
    <mergeCell ref="K36:K37"/>
    <mergeCell ref="L36:M37"/>
    <mergeCell ref="N36:N37"/>
    <mergeCell ref="O36:O37"/>
    <mergeCell ref="O34:O35"/>
    <mergeCell ref="P34:Q35"/>
    <mergeCell ref="R34:R35"/>
    <mergeCell ref="B36:B37"/>
    <mergeCell ref="C36:C37"/>
    <mergeCell ref="D36:D37"/>
    <mergeCell ref="E36:E37"/>
    <mergeCell ref="F36:F37"/>
    <mergeCell ref="G36:G37"/>
    <mergeCell ref="H36:H37"/>
    <mergeCell ref="H34:H35"/>
    <mergeCell ref="I34:I35"/>
    <mergeCell ref="J34:J35"/>
    <mergeCell ref="K34:K35"/>
    <mergeCell ref="L34:M35"/>
    <mergeCell ref="N34:N35"/>
    <mergeCell ref="N32:N33"/>
    <mergeCell ref="O32:O33"/>
    <mergeCell ref="P32:Q33"/>
    <mergeCell ref="R32:R33"/>
    <mergeCell ref="B34:B35"/>
    <mergeCell ref="C34:C35"/>
    <mergeCell ref="D34:D35"/>
    <mergeCell ref="E34:E35"/>
    <mergeCell ref="F34:F35"/>
    <mergeCell ref="G34:G35"/>
    <mergeCell ref="G32:G33"/>
    <mergeCell ref="H32:H33"/>
    <mergeCell ref="I32:I33"/>
    <mergeCell ref="J32:J33"/>
    <mergeCell ref="K32:K33"/>
    <mergeCell ref="L32:M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7:N27"/>
    <mergeCell ref="L28:N28"/>
    <mergeCell ref="O27:O28"/>
    <mergeCell ref="P27:R27"/>
    <mergeCell ref="P28:R28"/>
    <mergeCell ref="L29:N29"/>
    <mergeCell ref="P29:R29"/>
    <mergeCell ref="G21:G22"/>
    <mergeCell ref="B25:R25"/>
    <mergeCell ref="B27:B28"/>
    <mergeCell ref="C27:C28"/>
    <mergeCell ref="D27:D28"/>
    <mergeCell ref="E27:E28"/>
    <mergeCell ref="G27:G28"/>
    <mergeCell ref="I27:I28"/>
    <mergeCell ref="J27:J28"/>
    <mergeCell ref="K27:K28"/>
    <mergeCell ref="B19:B20"/>
    <mergeCell ref="C19:C20"/>
    <mergeCell ref="D19:E20"/>
    <mergeCell ref="F19:F20"/>
    <mergeCell ref="G19:G20"/>
    <mergeCell ref="B21:B22"/>
    <mergeCell ref="C21:C22"/>
    <mergeCell ref="D21:D22"/>
    <mergeCell ref="E21:E22"/>
    <mergeCell ref="F21:F22"/>
    <mergeCell ref="B15:B16"/>
    <mergeCell ref="C15:C16"/>
    <mergeCell ref="D15:E16"/>
    <mergeCell ref="F15:F16"/>
    <mergeCell ref="G15:G16"/>
    <mergeCell ref="B17:B18"/>
    <mergeCell ref="C17:C18"/>
    <mergeCell ref="D17:E18"/>
    <mergeCell ref="F17:F18"/>
    <mergeCell ref="G17:G18"/>
    <mergeCell ref="B11:B12"/>
    <mergeCell ref="C11:C12"/>
    <mergeCell ref="D11:E12"/>
    <mergeCell ref="F11:F12"/>
    <mergeCell ref="G11:G12"/>
    <mergeCell ref="B13:B14"/>
    <mergeCell ref="C13:C14"/>
    <mergeCell ref="D13:E14"/>
    <mergeCell ref="F13:F14"/>
    <mergeCell ref="G13:G14"/>
    <mergeCell ref="B6:G6"/>
    <mergeCell ref="D8:F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1.28515625" bestFit="1" customWidth="1"/>
    <col min="2"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s>
  <sheetData>
    <row r="1" spans="1:14" ht="15" customHeight="1">
      <c r="A1" s="8" t="s">
        <v>1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4</v>
      </c>
      <c r="B3" s="10" t="s">
        <v>6</v>
      </c>
      <c r="C3" s="10"/>
      <c r="D3" s="10"/>
      <c r="E3" s="10"/>
      <c r="F3" s="10"/>
      <c r="G3" s="10"/>
      <c r="H3" s="10"/>
      <c r="I3" s="10"/>
      <c r="J3" s="10"/>
      <c r="K3" s="10"/>
      <c r="L3" s="10"/>
      <c r="M3" s="10"/>
      <c r="N3" s="10"/>
    </row>
    <row r="4" spans="1:14" ht="15" customHeight="1">
      <c r="A4" s="11" t="s">
        <v>1380</v>
      </c>
      <c r="B4" s="10" t="s">
        <v>6</v>
      </c>
      <c r="C4" s="10"/>
      <c r="D4" s="10"/>
      <c r="E4" s="10"/>
      <c r="F4" s="10"/>
      <c r="G4" s="10"/>
      <c r="H4" s="10"/>
      <c r="I4" s="10"/>
      <c r="J4" s="10"/>
      <c r="K4" s="10"/>
      <c r="L4" s="10"/>
      <c r="M4" s="10"/>
      <c r="N4" s="10"/>
    </row>
    <row r="5" spans="1:14">
      <c r="A5" s="11"/>
      <c r="B5" s="21"/>
      <c r="C5" s="21"/>
      <c r="D5" s="21"/>
      <c r="E5" s="21"/>
      <c r="F5" s="21"/>
      <c r="G5" s="21"/>
      <c r="H5" s="21"/>
      <c r="I5" s="21"/>
      <c r="J5" s="21"/>
      <c r="K5" s="21"/>
      <c r="L5" s="21"/>
      <c r="M5" s="21"/>
      <c r="N5" s="21"/>
    </row>
    <row r="6" spans="1:14">
      <c r="A6" s="11"/>
      <c r="B6" s="14"/>
      <c r="C6" s="14"/>
      <c r="D6" s="14"/>
      <c r="E6" s="14"/>
      <c r="F6" s="14"/>
      <c r="G6" s="14"/>
      <c r="H6" s="14"/>
      <c r="I6" s="14"/>
      <c r="J6" s="14"/>
      <c r="K6" s="14"/>
      <c r="L6" s="14"/>
      <c r="M6" s="14"/>
      <c r="N6" s="14"/>
    </row>
    <row r="7" spans="1:14" ht="15.75" thickBot="1">
      <c r="A7" s="11"/>
      <c r="B7" s="204"/>
      <c r="C7" s="15"/>
      <c r="D7" s="210" t="s">
        <v>354</v>
      </c>
      <c r="E7" s="210"/>
      <c r="F7" s="210"/>
      <c r="G7" s="210"/>
      <c r="H7" s="210"/>
      <c r="I7" s="210"/>
      <c r="J7" s="210"/>
      <c r="K7" s="210"/>
      <c r="L7" s="210"/>
      <c r="M7" s="210"/>
      <c r="N7" s="210"/>
    </row>
    <row r="8" spans="1:14" ht="15.75" thickBot="1">
      <c r="A8" s="11"/>
      <c r="B8" s="204"/>
      <c r="C8" s="15"/>
      <c r="D8" s="211">
        <v>2013</v>
      </c>
      <c r="E8" s="211"/>
      <c r="F8" s="211"/>
      <c r="G8" s="15"/>
      <c r="H8" s="211">
        <v>2012</v>
      </c>
      <c r="I8" s="211"/>
      <c r="J8" s="211"/>
      <c r="K8" s="15"/>
      <c r="L8" s="211">
        <v>2011</v>
      </c>
      <c r="M8" s="211"/>
      <c r="N8" s="211"/>
    </row>
    <row r="9" spans="1:14">
      <c r="A9" s="11"/>
      <c r="B9" s="205" t="s">
        <v>977</v>
      </c>
      <c r="C9" s="15"/>
      <c r="D9" s="212"/>
      <c r="E9" s="212"/>
      <c r="F9" s="212"/>
      <c r="G9" s="15"/>
      <c r="H9" s="212"/>
      <c r="I9" s="212"/>
      <c r="J9" s="212"/>
      <c r="K9" s="15"/>
      <c r="L9" s="212"/>
      <c r="M9" s="212"/>
      <c r="N9" s="212"/>
    </row>
    <row r="10" spans="1:14">
      <c r="A10" s="11"/>
      <c r="B10" s="213" t="s">
        <v>978</v>
      </c>
      <c r="C10" s="29"/>
      <c r="D10" s="213" t="s">
        <v>322</v>
      </c>
      <c r="E10" s="214">
        <v>621117</v>
      </c>
      <c r="F10" s="29"/>
      <c r="G10" s="29"/>
      <c r="H10" s="213" t="s">
        <v>322</v>
      </c>
      <c r="I10" s="214">
        <v>424022</v>
      </c>
      <c r="J10" s="29"/>
      <c r="K10" s="29"/>
      <c r="L10" s="213" t="s">
        <v>322</v>
      </c>
      <c r="M10" s="214">
        <v>321907</v>
      </c>
      <c r="N10" s="29"/>
    </row>
    <row r="11" spans="1:14">
      <c r="A11" s="11"/>
      <c r="B11" s="213"/>
      <c r="C11" s="29"/>
      <c r="D11" s="213"/>
      <c r="E11" s="214"/>
      <c r="F11" s="29"/>
      <c r="G11" s="29"/>
      <c r="H11" s="213"/>
      <c r="I11" s="214"/>
      <c r="J11" s="29"/>
      <c r="K11" s="29"/>
      <c r="L11" s="213"/>
      <c r="M11" s="214"/>
      <c r="N11" s="29"/>
    </row>
    <row r="12" spans="1:14">
      <c r="A12" s="11"/>
      <c r="B12" s="213" t="s">
        <v>979</v>
      </c>
      <c r="C12" s="29"/>
      <c r="D12" s="215">
        <v>152</v>
      </c>
      <c r="E12" s="215"/>
      <c r="F12" s="29"/>
      <c r="G12" s="29"/>
      <c r="H12" s="215">
        <v>40</v>
      </c>
      <c r="I12" s="215"/>
      <c r="J12" s="29"/>
      <c r="K12" s="29"/>
      <c r="L12" s="215">
        <v>63</v>
      </c>
      <c r="M12" s="215"/>
      <c r="N12" s="29"/>
    </row>
    <row r="13" spans="1:14" ht="15.75" thickBot="1">
      <c r="A13" s="11"/>
      <c r="B13" s="213"/>
      <c r="C13" s="29"/>
      <c r="D13" s="216"/>
      <c r="E13" s="216"/>
      <c r="F13" s="52"/>
      <c r="G13" s="29"/>
      <c r="H13" s="216"/>
      <c r="I13" s="216"/>
      <c r="J13" s="52"/>
      <c r="K13" s="29"/>
      <c r="L13" s="216"/>
      <c r="M13" s="216"/>
      <c r="N13" s="52"/>
    </row>
    <row r="14" spans="1:14">
      <c r="A14" s="11"/>
      <c r="B14" s="213" t="s">
        <v>980</v>
      </c>
      <c r="C14" s="29"/>
      <c r="D14" s="217">
        <v>621269</v>
      </c>
      <c r="E14" s="217"/>
      <c r="F14" s="36"/>
      <c r="G14" s="29"/>
      <c r="H14" s="217">
        <v>424062</v>
      </c>
      <c r="I14" s="217"/>
      <c r="J14" s="36"/>
      <c r="K14" s="29"/>
      <c r="L14" s="217">
        <v>321970</v>
      </c>
      <c r="M14" s="217"/>
      <c r="N14" s="36"/>
    </row>
    <row r="15" spans="1:14">
      <c r="A15" s="11"/>
      <c r="B15" s="213"/>
      <c r="C15" s="29"/>
      <c r="D15" s="218"/>
      <c r="E15" s="218"/>
      <c r="F15" s="50"/>
      <c r="G15" s="29"/>
      <c r="H15" s="218"/>
      <c r="I15" s="218"/>
      <c r="J15" s="50"/>
      <c r="K15" s="29"/>
      <c r="L15" s="218"/>
      <c r="M15" s="218"/>
      <c r="N15" s="50"/>
    </row>
    <row r="16" spans="1:14" ht="34.5">
      <c r="A16" s="11"/>
      <c r="B16" s="204" t="s">
        <v>981</v>
      </c>
      <c r="C16" s="15"/>
      <c r="D16" s="215" t="s">
        <v>982</v>
      </c>
      <c r="E16" s="215"/>
      <c r="F16" s="204" t="s">
        <v>324</v>
      </c>
      <c r="G16" s="15"/>
      <c r="H16" s="215" t="s">
        <v>983</v>
      </c>
      <c r="I16" s="215"/>
      <c r="J16" s="204" t="s">
        <v>324</v>
      </c>
      <c r="K16" s="15"/>
      <c r="L16" s="215" t="s">
        <v>984</v>
      </c>
      <c r="M16" s="215"/>
      <c r="N16" s="204" t="s">
        <v>324</v>
      </c>
    </row>
    <row r="17" spans="1:14">
      <c r="A17" s="11"/>
      <c r="B17" s="204" t="s">
        <v>102</v>
      </c>
      <c r="C17" s="15"/>
      <c r="D17" s="215" t="s">
        <v>985</v>
      </c>
      <c r="E17" s="215"/>
      <c r="F17" s="204" t="s">
        <v>324</v>
      </c>
      <c r="G17" s="15"/>
      <c r="H17" s="215" t="s">
        <v>986</v>
      </c>
      <c r="I17" s="215"/>
      <c r="J17" s="204" t="s">
        <v>324</v>
      </c>
      <c r="K17" s="15"/>
      <c r="L17" s="215" t="s">
        <v>987</v>
      </c>
      <c r="M17" s="215"/>
      <c r="N17" s="204" t="s">
        <v>324</v>
      </c>
    </row>
    <row r="18" spans="1:14" ht="15.75" thickBot="1">
      <c r="A18" s="11"/>
      <c r="B18" s="204" t="s">
        <v>107</v>
      </c>
      <c r="C18" s="15"/>
      <c r="D18" s="216" t="s">
        <v>988</v>
      </c>
      <c r="E18" s="216"/>
      <c r="F18" s="204" t="s">
        <v>324</v>
      </c>
      <c r="G18" s="15"/>
      <c r="H18" s="216" t="s">
        <v>989</v>
      </c>
      <c r="I18" s="216"/>
      <c r="J18" s="204" t="s">
        <v>324</v>
      </c>
      <c r="K18" s="15"/>
      <c r="L18" s="216" t="s">
        <v>990</v>
      </c>
      <c r="M18" s="216"/>
      <c r="N18" s="204" t="s">
        <v>324</v>
      </c>
    </row>
    <row r="19" spans="1:14">
      <c r="A19" s="11"/>
      <c r="B19" s="213" t="s">
        <v>991</v>
      </c>
      <c r="C19" s="29"/>
      <c r="D19" s="212" t="s">
        <v>322</v>
      </c>
      <c r="E19" s="217">
        <v>272705</v>
      </c>
      <c r="F19" s="36"/>
      <c r="G19" s="29"/>
      <c r="H19" s="212" t="s">
        <v>322</v>
      </c>
      <c r="I19" s="217">
        <v>188491</v>
      </c>
      <c r="J19" s="36"/>
      <c r="K19" s="29"/>
      <c r="L19" s="212" t="s">
        <v>322</v>
      </c>
      <c r="M19" s="217">
        <v>132055</v>
      </c>
      <c r="N19" s="36"/>
    </row>
    <row r="20" spans="1:14" ht="15.75" thickBot="1">
      <c r="A20" s="11"/>
      <c r="B20" s="213"/>
      <c r="C20" s="29"/>
      <c r="D20" s="219"/>
      <c r="E20" s="220"/>
      <c r="F20" s="54"/>
      <c r="G20" s="29"/>
      <c r="H20" s="219"/>
      <c r="I20" s="220"/>
      <c r="J20" s="54"/>
      <c r="K20" s="29"/>
      <c r="L20" s="219"/>
      <c r="M20" s="220"/>
      <c r="N20" s="54"/>
    </row>
    <row r="21" spans="1:14" ht="15.75" thickTop="1">
      <c r="A21" s="11"/>
      <c r="B21" s="213" t="s">
        <v>101</v>
      </c>
      <c r="C21" s="29"/>
      <c r="D21" s="221" t="s">
        <v>322</v>
      </c>
      <c r="E21" s="222">
        <v>178396</v>
      </c>
      <c r="F21" s="63"/>
      <c r="G21" s="29"/>
      <c r="H21" s="221" t="s">
        <v>322</v>
      </c>
      <c r="I21" s="222">
        <v>104205</v>
      </c>
      <c r="J21" s="63"/>
      <c r="K21" s="29"/>
      <c r="L21" s="221" t="s">
        <v>322</v>
      </c>
      <c r="M21" s="222">
        <v>75052</v>
      </c>
      <c r="N21" s="63"/>
    </row>
    <row r="22" spans="1:14" ht="15.75" thickBot="1">
      <c r="A22" s="11"/>
      <c r="B22" s="213"/>
      <c r="C22" s="29"/>
      <c r="D22" s="219"/>
      <c r="E22" s="220"/>
      <c r="F22" s="54"/>
      <c r="G22" s="29"/>
      <c r="H22" s="219"/>
      <c r="I22" s="220"/>
      <c r="J22" s="54"/>
      <c r="K22" s="29"/>
      <c r="L22" s="219"/>
      <c r="M22" s="220"/>
      <c r="N22" s="54"/>
    </row>
    <row r="23" spans="1:14" ht="15.75" thickTop="1">
      <c r="A23" s="11"/>
      <c r="B23" s="213" t="s">
        <v>992</v>
      </c>
      <c r="C23" s="29"/>
      <c r="D23" s="221" t="s">
        <v>322</v>
      </c>
      <c r="E23" s="222">
        <v>350118</v>
      </c>
      <c r="F23" s="63"/>
      <c r="G23" s="29"/>
      <c r="H23" s="221" t="s">
        <v>322</v>
      </c>
      <c r="I23" s="222">
        <v>354204</v>
      </c>
      <c r="J23" s="63"/>
      <c r="K23" s="29"/>
      <c r="L23" s="221" t="s">
        <v>322</v>
      </c>
      <c r="M23" s="222">
        <v>213939</v>
      </c>
      <c r="N23" s="63"/>
    </row>
    <row r="24" spans="1:14" ht="15.75" thickBot="1">
      <c r="A24" s="11"/>
      <c r="B24" s="213"/>
      <c r="C24" s="29"/>
      <c r="D24" s="219"/>
      <c r="E24" s="220"/>
      <c r="F24" s="54"/>
      <c r="G24" s="29"/>
      <c r="H24" s="219"/>
      <c r="I24" s="220"/>
      <c r="J24" s="54"/>
      <c r="K24" s="29"/>
      <c r="L24" s="219"/>
      <c r="M24" s="220"/>
      <c r="N24" s="54"/>
    </row>
    <row r="25" spans="1:14" ht="15.75" thickTop="1">
      <c r="A25" s="11"/>
      <c r="B25" s="213" t="s">
        <v>993</v>
      </c>
      <c r="C25" s="29"/>
      <c r="D25" s="221" t="s">
        <v>322</v>
      </c>
      <c r="E25" s="222">
        <v>5394029</v>
      </c>
      <c r="F25" s="63"/>
      <c r="G25" s="29"/>
      <c r="H25" s="221" t="s">
        <v>322</v>
      </c>
      <c r="I25" s="222">
        <v>4958314</v>
      </c>
      <c r="J25" s="63"/>
      <c r="K25" s="29"/>
      <c r="L25" s="221" t="s">
        <v>322</v>
      </c>
      <c r="M25" s="222">
        <v>2843749</v>
      </c>
      <c r="N25" s="63"/>
    </row>
    <row r="26" spans="1:14" ht="15.75" thickBot="1">
      <c r="A26" s="11"/>
      <c r="B26" s="213"/>
      <c r="C26" s="29"/>
      <c r="D26" s="219"/>
      <c r="E26" s="220"/>
      <c r="F26" s="54"/>
      <c r="G26" s="29"/>
      <c r="H26" s="219"/>
      <c r="I26" s="220"/>
      <c r="J26" s="54"/>
      <c r="K26" s="29"/>
      <c r="L26" s="219"/>
      <c r="M26" s="220"/>
      <c r="N26" s="54"/>
    </row>
    <row r="27" spans="1:14" ht="15.75" thickTop="1">
      <c r="A27" s="11"/>
      <c r="B27" s="15"/>
      <c r="C27" s="15"/>
      <c r="D27" s="63"/>
      <c r="E27" s="63"/>
      <c r="F27" s="63"/>
      <c r="G27" s="15"/>
      <c r="H27" s="63"/>
      <c r="I27" s="63"/>
      <c r="J27" s="63"/>
      <c r="K27" s="15"/>
      <c r="L27" s="63"/>
      <c r="M27" s="63"/>
      <c r="N27" s="63"/>
    </row>
    <row r="28" spans="1:14">
      <c r="A28" s="11"/>
      <c r="B28" s="205" t="s">
        <v>287</v>
      </c>
      <c r="C28" s="15"/>
      <c r="D28" s="29"/>
      <c r="E28" s="29"/>
      <c r="F28" s="29"/>
      <c r="G28" s="15"/>
      <c r="H28" s="29"/>
      <c r="I28" s="29"/>
      <c r="J28" s="29"/>
      <c r="K28" s="15"/>
      <c r="L28" s="29"/>
      <c r="M28" s="29"/>
      <c r="N28" s="29"/>
    </row>
    <row r="29" spans="1:14">
      <c r="A29" s="11"/>
      <c r="B29" s="213" t="s">
        <v>978</v>
      </c>
      <c r="C29" s="29"/>
      <c r="D29" s="213" t="s">
        <v>322</v>
      </c>
      <c r="E29" s="214">
        <v>26348</v>
      </c>
      <c r="F29" s="29"/>
      <c r="G29" s="29"/>
      <c r="H29" s="213" t="s">
        <v>322</v>
      </c>
      <c r="I29" s="214">
        <v>26166</v>
      </c>
      <c r="J29" s="29"/>
      <c r="K29" s="29"/>
      <c r="L29" s="213" t="s">
        <v>322</v>
      </c>
      <c r="M29" s="214">
        <v>25252</v>
      </c>
      <c r="N29" s="29"/>
    </row>
    <row r="30" spans="1:14">
      <c r="A30" s="11"/>
      <c r="B30" s="213"/>
      <c r="C30" s="29"/>
      <c r="D30" s="213"/>
      <c r="E30" s="214"/>
      <c r="F30" s="29"/>
      <c r="G30" s="29"/>
      <c r="H30" s="213"/>
      <c r="I30" s="214"/>
      <c r="J30" s="29"/>
      <c r="K30" s="29"/>
      <c r="L30" s="213"/>
      <c r="M30" s="214"/>
      <c r="N30" s="29"/>
    </row>
    <row r="31" spans="1:14">
      <c r="A31" s="11"/>
      <c r="B31" s="213" t="s">
        <v>979</v>
      </c>
      <c r="C31" s="29"/>
      <c r="D31" s="215">
        <v>16</v>
      </c>
      <c r="E31" s="215"/>
      <c r="F31" s="29"/>
      <c r="G31" s="29"/>
      <c r="H31" s="215">
        <v>16</v>
      </c>
      <c r="I31" s="215"/>
      <c r="J31" s="29"/>
      <c r="K31" s="29"/>
      <c r="L31" s="215">
        <v>15</v>
      </c>
      <c r="M31" s="215"/>
      <c r="N31" s="29"/>
    </row>
    <row r="32" spans="1:14" ht="15.75" thickBot="1">
      <c r="A32" s="11"/>
      <c r="B32" s="213"/>
      <c r="C32" s="29"/>
      <c r="D32" s="216"/>
      <c r="E32" s="216"/>
      <c r="F32" s="52"/>
      <c r="G32" s="29"/>
      <c r="H32" s="216"/>
      <c r="I32" s="216"/>
      <c r="J32" s="52"/>
      <c r="K32" s="29"/>
      <c r="L32" s="216"/>
      <c r="M32" s="216"/>
      <c r="N32" s="52"/>
    </row>
    <row r="33" spans="1:14">
      <c r="A33" s="11"/>
      <c r="B33" s="213" t="s">
        <v>980</v>
      </c>
      <c r="C33" s="29"/>
      <c r="D33" s="217">
        <v>26364</v>
      </c>
      <c r="E33" s="217"/>
      <c r="F33" s="36"/>
      <c r="G33" s="29"/>
      <c r="H33" s="217">
        <v>26182</v>
      </c>
      <c r="I33" s="217"/>
      <c r="J33" s="36"/>
      <c r="K33" s="29"/>
      <c r="L33" s="217">
        <v>25267</v>
      </c>
      <c r="M33" s="217"/>
      <c r="N33" s="36"/>
    </row>
    <row r="34" spans="1:14">
      <c r="A34" s="11"/>
      <c r="B34" s="213"/>
      <c r="C34" s="29"/>
      <c r="D34" s="218"/>
      <c r="E34" s="218"/>
      <c r="F34" s="50"/>
      <c r="G34" s="29"/>
      <c r="H34" s="218"/>
      <c r="I34" s="218"/>
      <c r="J34" s="50"/>
      <c r="K34" s="29"/>
      <c r="L34" s="218"/>
      <c r="M34" s="218"/>
      <c r="N34" s="50"/>
    </row>
    <row r="35" spans="1:14" ht="34.5">
      <c r="A35" s="11"/>
      <c r="B35" s="204" t="s">
        <v>981</v>
      </c>
      <c r="C35" s="15"/>
      <c r="D35" s="215" t="s">
        <v>994</v>
      </c>
      <c r="E35" s="215"/>
      <c r="F35" s="204" t="s">
        <v>324</v>
      </c>
      <c r="G35" s="15"/>
      <c r="H35" s="215" t="s">
        <v>995</v>
      </c>
      <c r="I35" s="215"/>
      <c r="J35" s="204" t="s">
        <v>324</v>
      </c>
      <c r="K35" s="15"/>
      <c r="L35" s="215" t="s">
        <v>996</v>
      </c>
      <c r="M35" s="215"/>
      <c r="N35" s="204" t="s">
        <v>324</v>
      </c>
    </row>
    <row r="36" spans="1:14">
      <c r="A36" s="11"/>
      <c r="B36" s="204" t="s">
        <v>997</v>
      </c>
      <c r="C36" s="15"/>
      <c r="D36" s="215" t="s">
        <v>998</v>
      </c>
      <c r="E36" s="215"/>
      <c r="F36" s="204" t="s">
        <v>324</v>
      </c>
      <c r="G36" s="15"/>
      <c r="H36" s="215" t="s">
        <v>999</v>
      </c>
      <c r="I36" s="215"/>
      <c r="J36" s="204" t="s">
        <v>324</v>
      </c>
      <c r="K36" s="15"/>
      <c r="L36" s="215" t="s">
        <v>1000</v>
      </c>
      <c r="M36" s="215"/>
      <c r="N36" s="204" t="s">
        <v>324</v>
      </c>
    </row>
    <row r="37" spans="1:14" ht="15.75" thickBot="1">
      <c r="A37" s="11"/>
      <c r="B37" s="204" t="s">
        <v>107</v>
      </c>
      <c r="C37" s="15"/>
      <c r="D37" s="216" t="s">
        <v>1001</v>
      </c>
      <c r="E37" s="216"/>
      <c r="F37" s="206" t="s">
        <v>324</v>
      </c>
      <c r="G37" s="15"/>
      <c r="H37" s="216" t="s">
        <v>1002</v>
      </c>
      <c r="I37" s="216"/>
      <c r="J37" s="206" t="s">
        <v>324</v>
      </c>
      <c r="K37" s="15"/>
      <c r="L37" s="216" t="s">
        <v>1003</v>
      </c>
      <c r="M37" s="216"/>
      <c r="N37" s="206" t="s">
        <v>324</v>
      </c>
    </row>
    <row r="38" spans="1:14" ht="23.25">
      <c r="A38" s="11"/>
      <c r="B38" s="207" t="s">
        <v>1004</v>
      </c>
      <c r="C38" s="29"/>
      <c r="D38" s="212" t="s">
        <v>322</v>
      </c>
      <c r="E38" s="217">
        <v>8133</v>
      </c>
      <c r="F38" s="36"/>
      <c r="G38" s="29"/>
      <c r="H38" s="212" t="s">
        <v>322</v>
      </c>
      <c r="I38" s="217">
        <v>8044</v>
      </c>
      <c r="J38" s="36"/>
      <c r="K38" s="29"/>
      <c r="L38" s="212" t="s">
        <v>322</v>
      </c>
      <c r="M38" s="217">
        <v>7711</v>
      </c>
      <c r="N38" s="36"/>
    </row>
    <row r="39" spans="1:14" ht="15.75" thickBot="1">
      <c r="A39" s="11"/>
      <c r="B39" s="207" t="s">
        <v>1005</v>
      </c>
      <c r="C39" s="29"/>
      <c r="D39" s="219"/>
      <c r="E39" s="220"/>
      <c r="F39" s="54"/>
      <c r="G39" s="29"/>
      <c r="H39" s="219"/>
      <c r="I39" s="220"/>
      <c r="J39" s="54"/>
      <c r="K39" s="29"/>
      <c r="L39" s="219"/>
      <c r="M39" s="220"/>
      <c r="N39" s="54"/>
    </row>
    <row r="40" spans="1:14" ht="15.75" thickTop="1">
      <c r="A40" s="11"/>
      <c r="B40" s="213" t="s">
        <v>101</v>
      </c>
      <c r="C40" s="29"/>
      <c r="D40" s="221" t="s">
        <v>322</v>
      </c>
      <c r="E40" s="222">
        <v>4756</v>
      </c>
      <c r="F40" s="63"/>
      <c r="G40" s="29"/>
      <c r="H40" s="221" t="s">
        <v>322</v>
      </c>
      <c r="I40" s="222">
        <v>4644</v>
      </c>
      <c r="J40" s="63"/>
      <c r="K40" s="29"/>
      <c r="L40" s="221" t="s">
        <v>322</v>
      </c>
      <c r="M40" s="222">
        <v>4469</v>
      </c>
      <c r="N40" s="63"/>
    </row>
    <row r="41" spans="1:14" ht="15.75" thickBot="1">
      <c r="A41" s="11"/>
      <c r="B41" s="213"/>
      <c r="C41" s="29"/>
      <c r="D41" s="219"/>
      <c r="E41" s="220"/>
      <c r="F41" s="54"/>
      <c r="G41" s="29"/>
      <c r="H41" s="219"/>
      <c r="I41" s="220"/>
      <c r="J41" s="54"/>
      <c r="K41" s="29"/>
      <c r="L41" s="219"/>
      <c r="M41" s="220"/>
      <c r="N41" s="54"/>
    </row>
    <row r="42" spans="1:14" ht="15.75" thickTop="1">
      <c r="A42" s="11"/>
      <c r="B42" s="213" t="s">
        <v>992</v>
      </c>
      <c r="C42" s="29"/>
      <c r="D42" s="221" t="s">
        <v>322</v>
      </c>
      <c r="E42" s="222">
        <v>17094</v>
      </c>
      <c r="F42" s="63"/>
      <c r="G42" s="29"/>
      <c r="H42" s="221" t="s">
        <v>322</v>
      </c>
      <c r="I42" s="222">
        <v>2141</v>
      </c>
      <c r="J42" s="63"/>
      <c r="K42" s="29"/>
      <c r="L42" s="221" t="s">
        <v>322</v>
      </c>
      <c r="M42" s="222">
        <v>1832</v>
      </c>
      <c r="N42" s="63"/>
    </row>
    <row r="43" spans="1:14" ht="15.75" thickBot="1">
      <c r="A43" s="11"/>
      <c r="B43" s="213"/>
      <c r="C43" s="29"/>
      <c r="D43" s="219"/>
      <c r="E43" s="220"/>
      <c r="F43" s="54"/>
      <c r="G43" s="29"/>
      <c r="H43" s="219"/>
      <c r="I43" s="220"/>
      <c r="J43" s="54"/>
      <c r="K43" s="29"/>
      <c r="L43" s="219"/>
      <c r="M43" s="220"/>
      <c r="N43" s="54"/>
    </row>
    <row r="44" spans="1:14" ht="15.75" thickTop="1">
      <c r="A44" s="11"/>
      <c r="B44" s="213" t="s">
        <v>993</v>
      </c>
      <c r="C44" s="29"/>
      <c r="D44" s="221" t="s">
        <v>322</v>
      </c>
      <c r="E44" s="222">
        <v>88777</v>
      </c>
      <c r="F44" s="63"/>
      <c r="G44" s="29"/>
      <c r="H44" s="221" t="s">
        <v>322</v>
      </c>
      <c r="I44" s="222">
        <v>72922</v>
      </c>
      <c r="J44" s="63"/>
      <c r="K44" s="29"/>
      <c r="L44" s="221" t="s">
        <v>322</v>
      </c>
      <c r="M44" s="222">
        <v>73109</v>
      </c>
      <c r="N44" s="63"/>
    </row>
    <row r="45" spans="1:14" ht="15.75" thickBot="1">
      <c r="A45" s="11"/>
      <c r="B45" s="213"/>
      <c r="C45" s="29"/>
      <c r="D45" s="219"/>
      <c r="E45" s="220"/>
      <c r="F45" s="54"/>
      <c r="G45" s="29"/>
      <c r="H45" s="219"/>
      <c r="I45" s="220"/>
      <c r="J45" s="54"/>
      <c r="K45" s="29"/>
      <c r="L45" s="219"/>
      <c r="M45" s="220"/>
      <c r="N45" s="54"/>
    </row>
    <row r="46" spans="1:14" ht="15.75" thickTop="1">
      <c r="A46" s="11"/>
      <c r="B46" s="15"/>
      <c r="C46" s="15"/>
      <c r="D46" s="63"/>
      <c r="E46" s="63"/>
      <c r="F46" s="63"/>
      <c r="G46" s="15"/>
      <c r="H46" s="63"/>
      <c r="I46" s="63"/>
      <c r="J46" s="63"/>
      <c r="K46" s="15"/>
      <c r="L46" s="63"/>
      <c r="M46" s="63"/>
      <c r="N46" s="63"/>
    </row>
    <row r="47" spans="1:14">
      <c r="A47" s="11"/>
      <c r="B47" s="205" t="s">
        <v>1006</v>
      </c>
      <c r="C47" s="15"/>
      <c r="D47" s="29"/>
      <c r="E47" s="29"/>
      <c r="F47" s="29"/>
      <c r="G47" s="15"/>
      <c r="H47" s="29"/>
      <c r="I47" s="29"/>
      <c r="J47" s="29"/>
      <c r="K47" s="15"/>
      <c r="L47" s="29"/>
      <c r="M47" s="29"/>
      <c r="N47" s="29"/>
    </row>
    <row r="48" spans="1:14">
      <c r="A48" s="11"/>
      <c r="B48" s="213" t="s">
        <v>1007</v>
      </c>
      <c r="C48" s="29"/>
      <c r="D48" s="213" t="s">
        <v>322</v>
      </c>
      <c r="E48" s="214">
        <v>2483</v>
      </c>
      <c r="F48" s="29"/>
      <c r="G48" s="29"/>
      <c r="H48" s="213" t="s">
        <v>322</v>
      </c>
      <c r="I48" s="214">
        <v>8574</v>
      </c>
      <c r="J48" s="29"/>
      <c r="K48" s="29"/>
      <c r="L48" s="213" t="s">
        <v>322</v>
      </c>
      <c r="M48" s="214">
        <v>7497</v>
      </c>
      <c r="N48" s="29"/>
    </row>
    <row r="49" spans="1:14">
      <c r="A49" s="11"/>
      <c r="B49" s="213"/>
      <c r="C49" s="29"/>
      <c r="D49" s="213"/>
      <c r="E49" s="214"/>
      <c r="F49" s="29"/>
      <c r="G49" s="29"/>
      <c r="H49" s="213"/>
      <c r="I49" s="214"/>
      <c r="J49" s="29"/>
      <c r="K49" s="29"/>
      <c r="L49" s="213"/>
      <c r="M49" s="214"/>
      <c r="N49" s="29"/>
    </row>
    <row r="50" spans="1:14" ht="15.75" thickBot="1">
      <c r="A50" s="11"/>
      <c r="B50" s="204" t="s">
        <v>1008</v>
      </c>
      <c r="C50" s="15"/>
      <c r="D50" s="216" t="s">
        <v>1009</v>
      </c>
      <c r="E50" s="216"/>
      <c r="F50" s="206" t="s">
        <v>324</v>
      </c>
      <c r="G50" s="15"/>
      <c r="H50" s="216" t="s">
        <v>1010</v>
      </c>
      <c r="I50" s="216"/>
      <c r="J50" s="206" t="s">
        <v>324</v>
      </c>
      <c r="K50" s="15"/>
      <c r="L50" s="216" t="s">
        <v>1011</v>
      </c>
      <c r="M50" s="216"/>
      <c r="N50" s="206" t="s">
        <v>324</v>
      </c>
    </row>
    <row r="51" spans="1:14" ht="24" thickBot="1">
      <c r="A51" s="11"/>
      <c r="B51" s="204" t="s">
        <v>1012</v>
      </c>
      <c r="C51" s="15"/>
      <c r="D51" s="208" t="s">
        <v>322</v>
      </c>
      <c r="E51" s="209" t="s">
        <v>1013</v>
      </c>
      <c r="F51" s="208" t="s">
        <v>324</v>
      </c>
      <c r="G51" s="15"/>
      <c r="H51" s="208" t="s">
        <v>322</v>
      </c>
      <c r="I51" s="209" t="s">
        <v>1014</v>
      </c>
      <c r="J51" s="208" t="s">
        <v>324</v>
      </c>
      <c r="K51" s="15"/>
      <c r="L51" s="208" t="s">
        <v>322</v>
      </c>
      <c r="M51" s="209" t="s">
        <v>1015</v>
      </c>
      <c r="N51" s="208" t="s">
        <v>324</v>
      </c>
    </row>
    <row r="52" spans="1:14" ht="15.75" thickTop="1">
      <c r="A52" s="11"/>
      <c r="B52" s="213" t="s">
        <v>993</v>
      </c>
      <c r="C52" s="29"/>
      <c r="D52" s="221" t="s">
        <v>322</v>
      </c>
      <c r="E52" s="222">
        <v>1848</v>
      </c>
      <c r="F52" s="63"/>
      <c r="G52" s="29"/>
      <c r="H52" s="221" t="s">
        <v>322</v>
      </c>
      <c r="I52" s="222">
        <v>1804</v>
      </c>
      <c r="J52" s="63"/>
      <c r="K52" s="29"/>
      <c r="L52" s="221" t="s">
        <v>322</v>
      </c>
      <c r="M52" s="222">
        <v>14159</v>
      </c>
      <c r="N52" s="63"/>
    </row>
    <row r="53" spans="1:14" ht="15.75" thickBot="1">
      <c r="A53" s="11"/>
      <c r="B53" s="213"/>
      <c r="C53" s="29"/>
      <c r="D53" s="219"/>
      <c r="E53" s="220"/>
      <c r="F53" s="54"/>
      <c r="G53" s="29"/>
      <c r="H53" s="219"/>
      <c r="I53" s="220"/>
      <c r="J53" s="54"/>
      <c r="K53" s="29"/>
      <c r="L53" s="219"/>
      <c r="M53" s="220"/>
      <c r="N53" s="54"/>
    </row>
    <row r="54" spans="1:14" ht="15.75" thickTop="1">
      <c r="A54" s="11"/>
      <c r="B54" s="15"/>
      <c r="C54" s="15"/>
      <c r="D54" s="63"/>
      <c r="E54" s="63"/>
      <c r="F54" s="63"/>
      <c r="G54" s="15"/>
      <c r="H54" s="63"/>
      <c r="I54" s="63"/>
      <c r="J54" s="63"/>
      <c r="K54" s="15"/>
      <c r="L54" s="63"/>
      <c r="M54" s="63"/>
      <c r="N54" s="63"/>
    </row>
    <row r="55" spans="1:14">
      <c r="A55" s="11"/>
      <c r="B55" s="205" t="s">
        <v>1016</v>
      </c>
      <c r="C55" s="15"/>
      <c r="D55" s="29"/>
      <c r="E55" s="29"/>
      <c r="F55" s="29"/>
      <c r="G55" s="15"/>
      <c r="H55" s="29"/>
      <c r="I55" s="29"/>
      <c r="J55" s="29"/>
      <c r="K55" s="15"/>
      <c r="L55" s="29"/>
      <c r="M55" s="29"/>
      <c r="N55" s="29"/>
    </row>
    <row r="56" spans="1:14">
      <c r="A56" s="11"/>
      <c r="B56" s="213" t="s">
        <v>1017</v>
      </c>
      <c r="C56" s="29"/>
      <c r="D56" s="213" t="s">
        <v>322</v>
      </c>
      <c r="E56" s="214">
        <v>7514</v>
      </c>
      <c r="F56" s="29"/>
      <c r="G56" s="29"/>
      <c r="H56" s="213" t="s">
        <v>322</v>
      </c>
      <c r="I56" s="214">
        <v>6893</v>
      </c>
      <c r="J56" s="29"/>
      <c r="K56" s="29"/>
      <c r="L56" s="213" t="s">
        <v>322</v>
      </c>
      <c r="M56" s="214">
        <v>7254</v>
      </c>
      <c r="N56" s="29"/>
    </row>
    <row r="57" spans="1:14">
      <c r="A57" s="11"/>
      <c r="B57" s="213"/>
      <c r="C57" s="29"/>
      <c r="D57" s="213"/>
      <c r="E57" s="214"/>
      <c r="F57" s="29"/>
      <c r="G57" s="29"/>
      <c r="H57" s="213"/>
      <c r="I57" s="214"/>
      <c r="J57" s="29"/>
      <c r="K57" s="29"/>
      <c r="L57" s="213"/>
      <c r="M57" s="214"/>
      <c r="N57" s="29"/>
    </row>
    <row r="58" spans="1:14">
      <c r="A58" s="11"/>
      <c r="B58" s="213" t="s">
        <v>1018</v>
      </c>
      <c r="C58" s="29"/>
      <c r="D58" s="214">
        <v>21396</v>
      </c>
      <c r="E58" s="214"/>
      <c r="F58" s="29"/>
      <c r="G58" s="29"/>
      <c r="H58" s="214">
        <v>16349</v>
      </c>
      <c r="I58" s="214"/>
      <c r="J58" s="29"/>
      <c r="K58" s="29"/>
      <c r="L58" s="214">
        <v>13867</v>
      </c>
      <c r="M58" s="214"/>
      <c r="N58" s="29"/>
    </row>
    <row r="59" spans="1:14" ht="15.75" thickBot="1">
      <c r="A59" s="11"/>
      <c r="B59" s="213"/>
      <c r="C59" s="29"/>
      <c r="D59" s="223"/>
      <c r="E59" s="223"/>
      <c r="F59" s="52"/>
      <c r="G59" s="29"/>
      <c r="H59" s="223"/>
      <c r="I59" s="223"/>
      <c r="J59" s="52"/>
      <c r="K59" s="29"/>
      <c r="L59" s="223"/>
      <c r="M59" s="223"/>
      <c r="N59" s="52"/>
    </row>
    <row r="60" spans="1:14">
      <c r="A60" s="11"/>
      <c r="B60" s="213" t="s">
        <v>97</v>
      </c>
      <c r="C60" s="29"/>
      <c r="D60" s="217">
        <v>28910</v>
      </c>
      <c r="E60" s="217"/>
      <c r="F60" s="36"/>
      <c r="G60" s="29"/>
      <c r="H60" s="217">
        <v>23242</v>
      </c>
      <c r="I60" s="217"/>
      <c r="J60" s="36"/>
      <c r="K60" s="29"/>
      <c r="L60" s="217">
        <v>21121</v>
      </c>
      <c r="M60" s="217"/>
      <c r="N60" s="36"/>
    </row>
    <row r="61" spans="1:14">
      <c r="A61" s="11"/>
      <c r="B61" s="213"/>
      <c r="C61" s="29"/>
      <c r="D61" s="214"/>
      <c r="E61" s="214"/>
      <c r="F61" s="29"/>
      <c r="G61" s="29"/>
      <c r="H61" s="214"/>
      <c r="I61" s="214"/>
      <c r="J61" s="29"/>
      <c r="K61" s="29"/>
      <c r="L61" s="214"/>
      <c r="M61" s="214"/>
      <c r="N61" s="29"/>
    </row>
    <row r="62" spans="1:14" ht="15.75" thickBot="1">
      <c r="A62" s="11"/>
      <c r="B62" s="204" t="s">
        <v>1008</v>
      </c>
      <c r="C62" s="15"/>
      <c r="D62" s="216" t="s">
        <v>1019</v>
      </c>
      <c r="E62" s="216"/>
      <c r="F62" s="206" t="s">
        <v>324</v>
      </c>
      <c r="G62" s="15"/>
      <c r="H62" s="216" t="s">
        <v>1020</v>
      </c>
      <c r="I62" s="216"/>
      <c r="J62" s="206" t="s">
        <v>324</v>
      </c>
      <c r="K62" s="15"/>
      <c r="L62" s="216" t="s">
        <v>1021</v>
      </c>
      <c r="M62" s="216"/>
      <c r="N62" s="206" t="s">
        <v>324</v>
      </c>
    </row>
    <row r="63" spans="1:14" ht="23.25">
      <c r="A63" s="11"/>
      <c r="B63" s="207" t="s">
        <v>1004</v>
      </c>
      <c r="C63" s="29"/>
      <c r="D63" s="212" t="s">
        <v>322</v>
      </c>
      <c r="E63" s="217">
        <v>18561</v>
      </c>
      <c r="F63" s="36"/>
      <c r="G63" s="29"/>
      <c r="H63" s="212" t="s">
        <v>322</v>
      </c>
      <c r="I63" s="217">
        <v>13144</v>
      </c>
      <c r="J63" s="36"/>
      <c r="K63" s="29"/>
      <c r="L63" s="212" t="s">
        <v>322</v>
      </c>
      <c r="M63" s="217">
        <v>11589</v>
      </c>
      <c r="N63" s="36"/>
    </row>
    <row r="64" spans="1:14" ht="15.75" thickBot="1">
      <c r="A64" s="11"/>
      <c r="B64" s="207" t="s">
        <v>1022</v>
      </c>
      <c r="C64" s="29"/>
      <c r="D64" s="219"/>
      <c r="E64" s="220"/>
      <c r="F64" s="54"/>
      <c r="G64" s="29"/>
      <c r="H64" s="219"/>
      <c r="I64" s="220"/>
      <c r="J64" s="54"/>
      <c r="K64" s="29"/>
      <c r="L64" s="219"/>
      <c r="M64" s="220"/>
      <c r="N64" s="54"/>
    </row>
    <row r="65" spans="1:14" ht="15.75" thickTop="1">
      <c r="A65" s="11"/>
      <c r="B65" s="213" t="s">
        <v>993</v>
      </c>
      <c r="C65" s="29"/>
      <c r="D65" s="221" t="s">
        <v>322</v>
      </c>
      <c r="E65" s="222">
        <v>7033</v>
      </c>
      <c r="F65" s="63"/>
      <c r="G65" s="29"/>
      <c r="H65" s="221" t="s">
        <v>322</v>
      </c>
      <c r="I65" s="222">
        <v>4532</v>
      </c>
      <c r="J65" s="63"/>
      <c r="K65" s="29"/>
      <c r="L65" s="221" t="s">
        <v>322</v>
      </c>
      <c r="M65" s="222">
        <v>4535</v>
      </c>
      <c r="N65" s="63"/>
    </row>
    <row r="66" spans="1:14" ht="15.75" thickBot="1">
      <c r="A66" s="11"/>
      <c r="B66" s="213"/>
      <c r="C66" s="29"/>
      <c r="D66" s="219"/>
      <c r="E66" s="220"/>
      <c r="F66" s="54"/>
      <c r="G66" s="29"/>
      <c r="H66" s="219"/>
      <c r="I66" s="220"/>
      <c r="J66" s="54"/>
      <c r="K66" s="29"/>
      <c r="L66" s="219"/>
      <c r="M66" s="220"/>
      <c r="N66" s="54"/>
    </row>
    <row r="67" spans="1:14" ht="15.75" thickTop="1">
      <c r="A67" s="11"/>
      <c r="B67" s="15"/>
      <c r="C67" s="15"/>
      <c r="D67" s="63"/>
      <c r="E67" s="63"/>
      <c r="F67" s="63"/>
      <c r="G67" s="15"/>
      <c r="H67" s="63"/>
      <c r="I67" s="63"/>
      <c r="J67" s="63"/>
      <c r="K67" s="15"/>
      <c r="L67" s="63"/>
      <c r="M67" s="63"/>
      <c r="N67" s="63"/>
    </row>
    <row r="68" spans="1:14">
      <c r="A68" s="11"/>
      <c r="B68" s="205" t="s">
        <v>1023</v>
      </c>
      <c r="C68" s="15"/>
      <c r="D68" s="29"/>
      <c r="E68" s="29"/>
      <c r="F68" s="29"/>
      <c r="G68" s="15"/>
      <c r="H68" s="29"/>
      <c r="I68" s="29"/>
      <c r="J68" s="29"/>
      <c r="K68" s="15"/>
      <c r="L68" s="29"/>
      <c r="M68" s="29"/>
      <c r="N68" s="29"/>
    </row>
    <row r="69" spans="1:14">
      <c r="A69" s="11"/>
      <c r="B69" s="213" t="s">
        <v>1024</v>
      </c>
      <c r="C69" s="29"/>
      <c r="D69" s="213" t="s">
        <v>322</v>
      </c>
      <c r="E69" s="214">
        <v>679026</v>
      </c>
      <c r="F69" s="29"/>
      <c r="G69" s="29"/>
      <c r="H69" s="213" t="s">
        <v>322</v>
      </c>
      <c r="I69" s="214">
        <v>482060</v>
      </c>
      <c r="J69" s="29"/>
      <c r="K69" s="29"/>
      <c r="L69" s="213" t="s">
        <v>322</v>
      </c>
      <c r="M69" s="214">
        <v>375855</v>
      </c>
      <c r="N69" s="29"/>
    </row>
    <row r="70" spans="1:14">
      <c r="A70" s="11"/>
      <c r="B70" s="213"/>
      <c r="C70" s="29"/>
      <c r="D70" s="213"/>
      <c r="E70" s="214"/>
      <c r="F70" s="29"/>
      <c r="G70" s="29"/>
      <c r="H70" s="213"/>
      <c r="I70" s="214"/>
      <c r="J70" s="29"/>
      <c r="K70" s="29"/>
      <c r="L70" s="213"/>
      <c r="M70" s="214"/>
      <c r="N70" s="29"/>
    </row>
    <row r="71" spans="1:14">
      <c r="A71" s="11"/>
      <c r="B71" s="213" t="s">
        <v>1025</v>
      </c>
      <c r="C71" s="29"/>
      <c r="D71" s="214">
        <v>2837</v>
      </c>
      <c r="E71" s="214"/>
      <c r="F71" s="29"/>
      <c r="G71" s="29"/>
      <c r="H71" s="214">
        <v>1700</v>
      </c>
      <c r="I71" s="214"/>
      <c r="J71" s="29"/>
      <c r="K71" s="29"/>
      <c r="L71" s="215">
        <v>501</v>
      </c>
      <c r="M71" s="215"/>
      <c r="N71" s="29"/>
    </row>
    <row r="72" spans="1:14">
      <c r="A72" s="11"/>
      <c r="B72" s="213"/>
      <c r="C72" s="29"/>
      <c r="D72" s="214"/>
      <c r="E72" s="214"/>
      <c r="F72" s="29"/>
      <c r="G72" s="29"/>
      <c r="H72" s="214"/>
      <c r="I72" s="214"/>
      <c r="J72" s="29"/>
      <c r="K72" s="29"/>
      <c r="L72" s="215"/>
      <c r="M72" s="215"/>
      <c r="N72" s="29"/>
    </row>
    <row r="73" spans="1:14" ht="15.75" thickBot="1">
      <c r="A73" s="11"/>
      <c r="B73" s="204" t="s">
        <v>1026</v>
      </c>
      <c r="C73" s="15"/>
      <c r="D73" s="216" t="s">
        <v>1027</v>
      </c>
      <c r="E73" s="216"/>
      <c r="F73" s="206" t="s">
        <v>324</v>
      </c>
      <c r="G73" s="15"/>
      <c r="H73" s="216" t="s">
        <v>1028</v>
      </c>
      <c r="I73" s="216"/>
      <c r="J73" s="206" t="s">
        <v>324</v>
      </c>
      <c r="K73" s="15"/>
      <c r="L73" s="216" t="s">
        <v>1029</v>
      </c>
      <c r="M73" s="216"/>
      <c r="N73" s="206" t="s">
        <v>324</v>
      </c>
    </row>
    <row r="74" spans="1:14">
      <c r="A74" s="11"/>
      <c r="B74" s="213" t="s">
        <v>1030</v>
      </c>
      <c r="C74" s="29"/>
      <c r="D74" s="212" t="s">
        <v>322</v>
      </c>
      <c r="E74" s="217">
        <v>660467</v>
      </c>
      <c r="F74" s="36"/>
      <c r="G74" s="29"/>
      <c r="H74" s="212" t="s">
        <v>322</v>
      </c>
      <c r="I74" s="217">
        <v>467411</v>
      </c>
      <c r="J74" s="36"/>
      <c r="K74" s="29"/>
      <c r="L74" s="212" t="s">
        <v>322</v>
      </c>
      <c r="M74" s="217">
        <v>362489</v>
      </c>
      <c r="N74" s="36"/>
    </row>
    <row r="75" spans="1:14" ht="15.75" thickBot="1">
      <c r="A75" s="11"/>
      <c r="B75" s="213"/>
      <c r="C75" s="29"/>
      <c r="D75" s="219"/>
      <c r="E75" s="220"/>
      <c r="F75" s="54"/>
      <c r="G75" s="29"/>
      <c r="H75" s="219"/>
      <c r="I75" s="220"/>
      <c r="J75" s="54"/>
      <c r="K75" s="29"/>
      <c r="L75" s="219"/>
      <c r="M75" s="220"/>
      <c r="N75" s="54"/>
    </row>
    <row r="76" spans="1:14" ht="15.75" thickTop="1">
      <c r="A76" s="11"/>
      <c r="B76" s="213" t="s">
        <v>1031</v>
      </c>
      <c r="C76" s="29"/>
      <c r="D76" s="221" t="s">
        <v>322</v>
      </c>
      <c r="E76" s="222">
        <v>290710</v>
      </c>
      <c r="F76" s="63"/>
      <c r="G76" s="29"/>
      <c r="H76" s="221" t="s">
        <v>322</v>
      </c>
      <c r="I76" s="222">
        <v>207514</v>
      </c>
      <c r="J76" s="63"/>
      <c r="K76" s="29"/>
      <c r="L76" s="221" t="s">
        <v>322</v>
      </c>
      <c r="M76" s="222">
        <v>149032</v>
      </c>
      <c r="N76" s="63"/>
    </row>
    <row r="77" spans="1:14">
      <c r="A77" s="11"/>
      <c r="B77" s="213"/>
      <c r="C77" s="29"/>
      <c r="D77" s="213"/>
      <c r="E77" s="214"/>
      <c r="F77" s="29"/>
      <c r="G77" s="29"/>
      <c r="H77" s="213"/>
      <c r="I77" s="214"/>
      <c r="J77" s="29"/>
      <c r="K77" s="29"/>
      <c r="L77" s="213"/>
      <c r="M77" s="214"/>
      <c r="N77" s="29"/>
    </row>
    <row r="78" spans="1:14">
      <c r="A78" s="11"/>
      <c r="B78" s="204" t="s">
        <v>101</v>
      </c>
      <c r="C78" s="15"/>
      <c r="D78" s="215" t="s">
        <v>1032</v>
      </c>
      <c r="E78" s="215"/>
      <c r="F78" s="204" t="s">
        <v>324</v>
      </c>
      <c r="G78" s="15"/>
      <c r="H78" s="215" t="s">
        <v>1033</v>
      </c>
      <c r="I78" s="215"/>
      <c r="J78" s="204" t="s">
        <v>324</v>
      </c>
      <c r="K78" s="15"/>
      <c r="L78" s="215" t="s">
        <v>1034</v>
      </c>
      <c r="M78" s="215"/>
      <c r="N78" s="204" t="s">
        <v>324</v>
      </c>
    </row>
    <row r="79" spans="1:14" ht="23.25">
      <c r="A79" s="11"/>
      <c r="B79" s="204" t="s">
        <v>1035</v>
      </c>
      <c r="C79" s="15"/>
      <c r="D79" s="215" t="s">
        <v>1036</v>
      </c>
      <c r="E79" s="215"/>
      <c r="F79" s="204" t="s">
        <v>324</v>
      </c>
      <c r="G79" s="15"/>
      <c r="H79" s="215" t="s">
        <v>1037</v>
      </c>
      <c r="I79" s="215"/>
      <c r="J79" s="204" t="s">
        <v>324</v>
      </c>
      <c r="K79" s="15"/>
      <c r="L79" s="215" t="s">
        <v>1038</v>
      </c>
      <c r="M79" s="215"/>
      <c r="N79" s="204" t="s">
        <v>324</v>
      </c>
    </row>
    <row r="80" spans="1:14">
      <c r="A80" s="11"/>
      <c r="B80" s="213" t="s">
        <v>109</v>
      </c>
      <c r="C80" s="29"/>
      <c r="D80" s="215" t="s">
        <v>438</v>
      </c>
      <c r="E80" s="215"/>
      <c r="F80" s="29"/>
      <c r="G80" s="29"/>
      <c r="H80" s="215">
        <v>444</v>
      </c>
      <c r="I80" s="215"/>
      <c r="J80" s="29"/>
      <c r="K80" s="29"/>
      <c r="L80" s="215" t="s">
        <v>1039</v>
      </c>
      <c r="M80" s="215"/>
      <c r="N80" s="213" t="s">
        <v>324</v>
      </c>
    </row>
    <row r="81" spans="1:14">
      <c r="A81" s="11"/>
      <c r="B81" s="213"/>
      <c r="C81" s="29"/>
      <c r="D81" s="215"/>
      <c r="E81" s="215"/>
      <c r="F81" s="29"/>
      <c r="G81" s="29"/>
      <c r="H81" s="215"/>
      <c r="I81" s="215"/>
      <c r="J81" s="29"/>
      <c r="K81" s="29"/>
      <c r="L81" s="215"/>
      <c r="M81" s="215"/>
      <c r="N81" s="213"/>
    </row>
    <row r="82" spans="1:14">
      <c r="A82" s="11"/>
      <c r="B82" s="213" t="s">
        <v>110</v>
      </c>
      <c r="C82" s="29"/>
      <c r="D82" s="215" t="s">
        <v>1040</v>
      </c>
      <c r="E82" s="215"/>
      <c r="F82" s="213" t="s">
        <v>324</v>
      </c>
      <c r="G82" s="29"/>
      <c r="H82" s="215">
        <v>411</v>
      </c>
      <c r="I82" s="215"/>
      <c r="J82" s="29"/>
      <c r="K82" s="29"/>
      <c r="L82" s="215" t="s">
        <v>438</v>
      </c>
      <c r="M82" s="215"/>
      <c r="N82" s="29"/>
    </row>
    <row r="83" spans="1:14">
      <c r="A83" s="11"/>
      <c r="B83" s="213"/>
      <c r="C83" s="29"/>
      <c r="D83" s="215"/>
      <c r="E83" s="215"/>
      <c r="F83" s="213"/>
      <c r="G83" s="29"/>
      <c r="H83" s="215"/>
      <c r="I83" s="215"/>
      <c r="J83" s="29"/>
      <c r="K83" s="29"/>
      <c r="L83" s="215"/>
      <c r="M83" s="215"/>
      <c r="N83" s="29"/>
    </row>
    <row r="84" spans="1:14" ht="15.75" thickBot="1">
      <c r="A84" s="11"/>
      <c r="B84" s="204" t="s">
        <v>113</v>
      </c>
      <c r="C84" s="15"/>
      <c r="D84" s="216" t="s">
        <v>443</v>
      </c>
      <c r="E84" s="216"/>
      <c r="F84" s="204" t="s">
        <v>324</v>
      </c>
      <c r="G84" s="15"/>
      <c r="H84" s="216" t="s">
        <v>444</v>
      </c>
      <c r="I84" s="216"/>
      <c r="J84" s="204" t="s">
        <v>324</v>
      </c>
      <c r="K84" s="15"/>
      <c r="L84" s="216" t="s">
        <v>445</v>
      </c>
      <c r="M84" s="216"/>
      <c r="N84" s="204" t="s">
        <v>324</v>
      </c>
    </row>
    <row r="85" spans="1:14">
      <c r="A85" s="11"/>
      <c r="B85" s="213" t="s">
        <v>114</v>
      </c>
      <c r="C85" s="29"/>
      <c r="D85" s="212" t="s">
        <v>322</v>
      </c>
      <c r="E85" s="217">
        <v>47436</v>
      </c>
      <c r="F85" s="36"/>
      <c r="G85" s="29"/>
      <c r="H85" s="212" t="s">
        <v>322</v>
      </c>
      <c r="I85" s="217">
        <v>48789</v>
      </c>
      <c r="J85" s="36"/>
      <c r="K85" s="29"/>
      <c r="L85" s="212" t="s">
        <v>322</v>
      </c>
      <c r="M85" s="217">
        <v>34011</v>
      </c>
      <c r="N85" s="36"/>
    </row>
    <row r="86" spans="1:14" ht="15.75" thickBot="1">
      <c r="A86" s="11"/>
      <c r="B86" s="213"/>
      <c r="C86" s="29"/>
      <c r="D86" s="219"/>
      <c r="E86" s="220"/>
      <c r="F86" s="54"/>
      <c r="G86" s="29"/>
      <c r="H86" s="219"/>
      <c r="I86" s="220"/>
      <c r="J86" s="54"/>
      <c r="K86" s="29"/>
      <c r="L86" s="219"/>
      <c r="M86" s="220"/>
      <c r="N86" s="54"/>
    </row>
    <row r="87" spans="1:14" ht="15.75" thickTop="1">
      <c r="A87" s="11"/>
      <c r="B87" s="15"/>
      <c r="C87" s="15"/>
      <c r="D87" s="63"/>
      <c r="E87" s="63"/>
      <c r="F87" s="63"/>
      <c r="G87" s="15"/>
      <c r="H87" s="63"/>
      <c r="I87" s="63"/>
      <c r="J87" s="63"/>
      <c r="K87" s="15"/>
      <c r="L87" s="63"/>
      <c r="M87" s="63"/>
      <c r="N87" s="63"/>
    </row>
    <row r="88" spans="1:14">
      <c r="A88" s="11"/>
      <c r="B88" s="213" t="s">
        <v>1041</v>
      </c>
      <c r="C88" s="29"/>
      <c r="D88" s="213" t="s">
        <v>322</v>
      </c>
      <c r="E88" s="214">
        <v>5491687</v>
      </c>
      <c r="F88" s="29"/>
      <c r="G88" s="29"/>
      <c r="H88" s="213" t="s">
        <v>322</v>
      </c>
      <c r="I88" s="214">
        <v>5037572</v>
      </c>
      <c r="J88" s="29"/>
      <c r="K88" s="29"/>
      <c r="L88" s="213" t="s">
        <v>322</v>
      </c>
      <c r="M88" s="214">
        <v>2935552</v>
      </c>
      <c r="N88" s="29"/>
    </row>
    <row r="89" spans="1:14">
      <c r="A89" s="11"/>
      <c r="B89" s="213"/>
      <c r="C89" s="29"/>
      <c r="D89" s="213"/>
      <c r="E89" s="214"/>
      <c r="F89" s="29"/>
      <c r="G89" s="29"/>
      <c r="H89" s="213"/>
      <c r="I89" s="214"/>
      <c r="J89" s="29"/>
      <c r="K89" s="29"/>
      <c r="L89" s="213"/>
      <c r="M89" s="214"/>
      <c r="N89" s="29"/>
    </row>
    <row r="90" spans="1:14">
      <c r="A90" s="11"/>
      <c r="B90" s="213" t="s">
        <v>1042</v>
      </c>
      <c r="C90" s="29"/>
      <c r="D90" s="214">
        <v>106353</v>
      </c>
      <c r="E90" s="214"/>
      <c r="F90" s="29"/>
      <c r="G90" s="29"/>
      <c r="H90" s="214">
        <v>81390</v>
      </c>
      <c r="I90" s="214"/>
      <c r="J90" s="29"/>
      <c r="K90" s="29"/>
      <c r="L90" s="214">
        <v>73030</v>
      </c>
      <c r="M90" s="214"/>
      <c r="N90" s="29"/>
    </row>
    <row r="91" spans="1:14" ht="15.75" thickBot="1">
      <c r="A91" s="11"/>
      <c r="B91" s="213"/>
      <c r="C91" s="29"/>
      <c r="D91" s="223"/>
      <c r="E91" s="223"/>
      <c r="F91" s="52"/>
      <c r="G91" s="29"/>
      <c r="H91" s="223"/>
      <c r="I91" s="223"/>
      <c r="J91" s="52"/>
      <c r="K91" s="29"/>
      <c r="L91" s="223"/>
      <c r="M91" s="223"/>
      <c r="N91" s="52"/>
    </row>
    <row r="92" spans="1:14">
      <c r="A92" s="11"/>
      <c r="B92" s="213" t="s">
        <v>1043</v>
      </c>
      <c r="C92" s="29"/>
      <c r="D92" s="212" t="s">
        <v>322</v>
      </c>
      <c r="E92" s="217">
        <v>5598040</v>
      </c>
      <c r="F92" s="36"/>
      <c r="G92" s="29"/>
      <c r="H92" s="212" t="s">
        <v>322</v>
      </c>
      <c r="I92" s="217">
        <v>5118962</v>
      </c>
      <c r="J92" s="36"/>
      <c r="K92" s="29"/>
      <c r="L92" s="212" t="s">
        <v>322</v>
      </c>
      <c r="M92" s="217">
        <v>3008582</v>
      </c>
      <c r="N92" s="36"/>
    </row>
    <row r="93" spans="1:14" ht="15.75" thickBot="1">
      <c r="A93" s="11"/>
      <c r="B93" s="213"/>
      <c r="C93" s="29"/>
      <c r="D93" s="219"/>
      <c r="E93" s="220"/>
      <c r="F93" s="54"/>
      <c r="G93" s="29"/>
      <c r="H93" s="219"/>
      <c r="I93" s="220"/>
      <c r="J93" s="54"/>
      <c r="K93" s="29"/>
      <c r="L93" s="219"/>
      <c r="M93" s="220"/>
      <c r="N93" s="54"/>
    </row>
    <row r="94" spans="1:14" ht="15.75" thickTop="1"/>
  </sheetData>
  <mergeCells count="448">
    <mergeCell ref="K92:K93"/>
    <mergeCell ref="L92:L93"/>
    <mergeCell ref="M92:M93"/>
    <mergeCell ref="N92:N93"/>
    <mergeCell ref="A1:A2"/>
    <mergeCell ref="B1:N1"/>
    <mergeCell ref="B2:N2"/>
    <mergeCell ref="B3:N3"/>
    <mergeCell ref="A4:A93"/>
    <mergeCell ref="B4:N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B85:B86"/>
    <mergeCell ref="C85:C86"/>
    <mergeCell ref="D85:D86"/>
    <mergeCell ref="E85:E86"/>
    <mergeCell ref="F85:F86"/>
    <mergeCell ref="G85:G86"/>
    <mergeCell ref="K82:K83"/>
    <mergeCell ref="L82:M83"/>
    <mergeCell ref="N82:N83"/>
    <mergeCell ref="D84:E84"/>
    <mergeCell ref="H84:I84"/>
    <mergeCell ref="L84:M84"/>
    <mergeCell ref="K80:K81"/>
    <mergeCell ref="L80:M81"/>
    <mergeCell ref="N80:N81"/>
    <mergeCell ref="B82:B83"/>
    <mergeCell ref="C82:C83"/>
    <mergeCell ref="D82:E83"/>
    <mergeCell ref="F82:F83"/>
    <mergeCell ref="G82:G83"/>
    <mergeCell ref="H82:I83"/>
    <mergeCell ref="J82:J83"/>
    <mergeCell ref="D79:E79"/>
    <mergeCell ref="H79:I79"/>
    <mergeCell ref="L79:M79"/>
    <mergeCell ref="B80:B81"/>
    <mergeCell ref="C80:C81"/>
    <mergeCell ref="D80:E81"/>
    <mergeCell ref="F80:F81"/>
    <mergeCell ref="G80:G81"/>
    <mergeCell ref="H80:I81"/>
    <mergeCell ref="J80:J81"/>
    <mergeCell ref="K76:K77"/>
    <mergeCell ref="L76:L77"/>
    <mergeCell ref="M76:M77"/>
    <mergeCell ref="N76:N77"/>
    <mergeCell ref="D78:E78"/>
    <mergeCell ref="H78:I78"/>
    <mergeCell ref="L78:M78"/>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N71:N72"/>
    <mergeCell ref="D73:E73"/>
    <mergeCell ref="H73:I73"/>
    <mergeCell ref="L73:M73"/>
    <mergeCell ref="B74:B75"/>
    <mergeCell ref="C74:C75"/>
    <mergeCell ref="D74:D75"/>
    <mergeCell ref="E74:E75"/>
    <mergeCell ref="F74:F75"/>
    <mergeCell ref="G74:G75"/>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5:N66"/>
    <mergeCell ref="D67:F67"/>
    <mergeCell ref="H67:J67"/>
    <mergeCell ref="L67:N67"/>
    <mergeCell ref="D68:F68"/>
    <mergeCell ref="H68:J68"/>
    <mergeCell ref="L68:N68"/>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N60:N61"/>
    <mergeCell ref="D62:E62"/>
    <mergeCell ref="H62:I62"/>
    <mergeCell ref="L62:M62"/>
    <mergeCell ref="C63:C64"/>
    <mergeCell ref="D63:D64"/>
    <mergeCell ref="E63:E64"/>
    <mergeCell ref="F63:F64"/>
    <mergeCell ref="G63:G64"/>
    <mergeCell ref="H63:H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N52:N53"/>
    <mergeCell ref="D54:F54"/>
    <mergeCell ref="H54:J54"/>
    <mergeCell ref="L54:N54"/>
    <mergeCell ref="D55:F55"/>
    <mergeCell ref="H55:J55"/>
    <mergeCell ref="L55:N55"/>
    <mergeCell ref="H52:H53"/>
    <mergeCell ref="I52:I53"/>
    <mergeCell ref="J52:J53"/>
    <mergeCell ref="K52:K53"/>
    <mergeCell ref="L52:L53"/>
    <mergeCell ref="M52:M53"/>
    <mergeCell ref="N48:N49"/>
    <mergeCell ref="D50:E50"/>
    <mergeCell ref="H50:I50"/>
    <mergeCell ref="L50:M50"/>
    <mergeCell ref="B52:B53"/>
    <mergeCell ref="C52:C53"/>
    <mergeCell ref="D52:D53"/>
    <mergeCell ref="E52:E53"/>
    <mergeCell ref="F52:F53"/>
    <mergeCell ref="G52:G53"/>
    <mergeCell ref="H48:H49"/>
    <mergeCell ref="I48:I49"/>
    <mergeCell ref="J48:J49"/>
    <mergeCell ref="K48:K49"/>
    <mergeCell ref="L48:L49"/>
    <mergeCell ref="M48:M49"/>
    <mergeCell ref="B48:B49"/>
    <mergeCell ref="C48:C49"/>
    <mergeCell ref="D48:D49"/>
    <mergeCell ref="E48:E49"/>
    <mergeCell ref="F48:F49"/>
    <mergeCell ref="G48:G49"/>
    <mergeCell ref="M44:M45"/>
    <mergeCell ref="N44:N45"/>
    <mergeCell ref="D46:F46"/>
    <mergeCell ref="H46:J46"/>
    <mergeCell ref="L46:N46"/>
    <mergeCell ref="D47:F47"/>
    <mergeCell ref="H47:J47"/>
    <mergeCell ref="L47:N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D37:E37"/>
    <mergeCell ref="H37:I37"/>
    <mergeCell ref="L37:M37"/>
    <mergeCell ref="C38:C39"/>
    <mergeCell ref="D38:D39"/>
    <mergeCell ref="E38:E39"/>
    <mergeCell ref="F38:F39"/>
    <mergeCell ref="G38:G39"/>
    <mergeCell ref="H38:H39"/>
    <mergeCell ref="I38:I39"/>
    <mergeCell ref="N33:N34"/>
    <mergeCell ref="D35:E35"/>
    <mergeCell ref="H35:I35"/>
    <mergeCell ref="L35:M35"/>
    <mergeCell ref="D36:E36"/>
    <mergeCell ref="H36:I36"/>
    <mergeCell ref="L36: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D18:E18"/>
    <mergeCell ref="H18:I18"/>
    <mergeCell ref="L18:M18"/>
    <mergeCell ref="B19:B20"/>
    <mergeCell ref="C19:C20"/>
    <mergeCell ref="D19:D20"/>
    <mergeCell ref="E19:E20"/>
    <mergeCell ref="F19:F20"/>
    <mergeCell ref="G19:G20"/>
    <mergeCell ref="H19:H20"/>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 min="23" max="23" width="2.7109375" bestFit="1" customWidth="1"/>
  </cols>
  <sheetData>
    <row r="1" spans="1:23" ht="15" customHeight="1">
      <c r="A1" s="8" t="s">
        <v>138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382</v>
      </c>
      <c r="B4" s="10" t="s">
        <v>6</v>
      </c>
      <c r="C4" s="10"/>
      <c r="D4" s="10"/>
      <c r="E4" s="10"/>
      <c r="F4" s="10"/>
      <c r="G4" s="10"/>
      <c r="H4" s="10"/>
      <c r="I4" s="10"/>
      <c r="J4" s="10"/>
      <c r="K4" s="10"/>
      <c r="L4" s="10"/>
      <c r="M4" s="10"/>
      <c r="N4" s="10"/>
      <c r="O4" s="10"/>
      <c r="P4" s="10"/>
      <c r="Q4" s="10"/>
      <c r="R4" s="10"/>
      <c r="S4" s="10"/>
      <c r="T4" s="10"/>
      <c r="U4" s="10"/>
      <c r="V4" s="10"/>
      <c r="W4" s="10"/>
    </row>
    <row r="5" spans="1:23">
      <c r="A5" s="11"/>
      <c r="B5" s="21"/>
      <c r="C5" s="21"/>
      <c r="D5" s="21"/>
      <c r="E5" s="21"/>
      <c r="F5" s="21"/>
      <c r="G5" s="21"/>
      <c r="H5" s="21"/>
      <c r="I5" s="21"/>
      <c r="J5" s="21"/>
      <c r="K5" s="21"/>
      <c r="L5" s="21"/>
      <c r="M5" s="21"/>
      <c r="N5" s="21"/>
      <c r="O5" s="21"/>
      <c r="P5" s="21"/>
      <c r="Q5" s="21"/>
      <c r="R5" s="21"/>
      <c r="S5" s="21"/>
      <c r="T5" s="21"/>
      <c r="U5" s="21"/>
      <c r="V5" s="21"/>
      <c r="W5" s="21"/>
    </row>
    <row r="6" spans="1:23">
      <c r="A6" s="11"/>
      <c r="B6" s="14"/>
      <c r="C6" s="14"/>
      <c r="D6" s="14"/>
      <c r="E6" s="14"/>
      <c r="F6" s="14"/>
      <c r="G6" s="14"/>
      <c r="H6" s="14"/>
      <c r="I6" s="14"/>
      <c r="J6" s="14"/>
      <c r="K6" s="14"/>
      <c r="L6" s="14"/>
      <c r="M6" s="14"/>
      <c r="N6" s="14"/>
      <c r="O6" s="14"/>
      <c r="P6" s="14"/>
      <c r="Q6" s="14"/>
      <c r="R6" s="14"/>
      <c r="S6" s="14"/>
      <c r="T6" s="14"/>
      <c r="U6" s="14"/>
      <c r="V6" s="14"/>
      <c r="W6" s="14"/>
    </row>
    <row r="7" spans="1:23" ht="15.75" thickBot="1">
      <c r="A7" s="11"/>
      <c r="B7" s="163"/>
      <c r="C7" s="15"/>
      <c r="D7" s="166">
        <v>2013</v>
      </c>
      <c r="E7" s="166"/>
      <c r="F7" s="166"/>
      <c r="G7" s="166"/>
      <c r="H7" s="166"/>
      <c r="I7" s="166"/>
      <c r="J7" s="166"/>
      <c r="K7" s="166"/>
      <c r="L7" s="166"/>
      <c r="M7" s="166"/>
      <c r="N7" s="166"/>
      <c r="O7" s="166"/>
      <c r="P7" s="166"/>
      <c r="Q7" s="166"/>
      <c r="R7" s="166"/>
      <c r="S7" s="166"/>
      <c r="T7" s="166"/>
      <c r="U7" s="166"/>
      <c r="V7" s="166"/>
      <c r="W7" s="78"/>
    </row>
    <row r="8" spans="1:23" ht="15.75" thickBot="1">
      <c r="A8" s="11"/>
      <c r="B8" s="163"/>
      <c r="C8" s="15"/>
      <c r="D8" s="188" t="s">
        <v>1049</v>
      </c>
      <c r="E8" s="188"/>
      <c r="F8" s="188"/>
      <c r="G8" s="46"/>
      <c r="H8" s="188" t="s">
        <v>1050</v>
      </c>
      <c r="I8" s="188"/>
      <c r="J8" s="188"/>
      <c r="K8" s="46"/>
      <c r="L8" s="188" t="s">
        <v>1051</v>
      </c>
      <c r="M8" s="188"/>
      <c r="N8" s="188"/>
      <c r="O8" s="46"/>
      <c r="P8" s="188" t="s">
        <v>1052</v>
      </c>
      <c r="Q8" s="188"/>
      <c r="R8" s="188"/>
      <c r="S8" s="46"/>
      <c r="T8" s="188" t="s">
        <v>143</v>
      </c>
      <c r="U8" s="188"/>
      <c r="V8" s="188"/>
      <c r="W8" s="224"/>
    </row>
    <row r="9" spans="1:23">
      <c r="A9" s="11"/>
      <c r="B9" s="173" t="s">
        <v>97</v>
      </c>
      <c r="C9" s="29"/>
      <c r="D9" s="174" t="s">
        <v>322</v>
      </c>
      <c r="E9" s="176">
        <v>163163</v>
      </c>
      <c r="F9" s="36"/>
      <c r="G9" s="29"/>
      <c r="H9" s="174" t="s">
        <v>322</v>
      </c>
      <c r="I9" s="176">
        <v>153212</v>
      </c>
      <c r="J9" s="36"/>
      <c r="K9" s="29"/>
      <c r="L9" s="174" t="s">
        <v>322</v>
      </c>
      <c r="M9" s="176">
        <v>158393</v>
      </c>
      <c r="N9" s="36"/>
      <c r="O9" s="29"/>
      <c r="P9" s="174" t="s">
        <v>322</v>
      </c>
      <c r="Q9" s="176">
        <v>182694</v>
      </c>
      <c r="R9" s="36"/>
      <c r="S9" s="29"/>
      <c r="T9" s="174" t="s">
        <v>322</v>
      </c>
      <c r="U9" s="176">
        <v>657462</v>
      </c>
      <c r="V9" s="36"/>
      <c r="W9" s="36"/>
    </row>
    <row r="10" spans="1:23">
      <c r="A10" s="11"/>
      <c r="B10" s="173"/>
      <c r="C10" s="29"/>
      <c r="D10" s="225"/>
      <c r="E10" s="226"/>
      <c r="F10" s="50"/>
      <c r="G10" s="29"/>
      <c r="H10" s="225"/>
      <c r="I10" s="226"/>
      <c r="J10" s="50"/>
      <c r="K10" s="29"/>
      <c r="L10" s="225"/>
      <c r="M10" s="226"/>
      <c r="N10" s="50"/>
      <c r="O10" s="29"/>
      <c r="P10" s="225"/>
      <c r="Q10" s="226"/>
      <c r="R10" s="50"/>
      <c r="S10" s="29"/>
      <c r="T10" s="225"/>
      <c r="U10" s="226"/>
      <c r="V10" s="50"/>
      <c r="W10" s="29"/>
    </row>
    <row r="11" spans="1:23">
      <c r="A11" s="11"/>
      <c r="B11" s="173" t="s">
        <v>122</v>
      </c>
      <c r="C11" s="29"/>
      <c r="D11" s="173" t="s">
        <v>322</v>
      </c>
      <c r="E11" s="175">
        <v>21590</v>
      </c>
      <c r="F11" s="29"/>
      <c r="G11" s="29"/>
      <c r="H11" s="173" t="s">
        <v>322</v>
      </c>
      <c r="I11" s="175">
        <v>8049</v>
      </c>
      <c r="J11" s="29"/>
      <c r="K11" s="29"/>
      <c r="L11" s="173" t="s">
        <v>322</v>
      </c>
      <c r="M11" s="175">
        <v>47176</v>
      </c>
      <c r="N11" s="29"/>
      <c r="O11" s="29"/>
      <c r="P11" s="173" t="s">
        <v>322</v>
      </c>
      <c r="Q11" s="175">
        <v>27829</v>
      </c>
      <c r="R11" s="29"/>
      <c r="S11" s="29"/>
      <c r="T11" s="173" t="s">
        <v>322</v>
      </c>
      <c r="U11" s="175">
        <v>104644</v>
      </c>
      <c r="V11" s="29"/>
      <c r="W11" s="29"/>
    </row>
    <row r="12" spans="1:23">
      <c r="A12" s="11"/>
      <c r="B12" s="173"/>
      <c r="C12" s="29"/>
      <c r="D12" s="173"/>
      <c r="E12" s="175"/>
      <c r="F12" s="29"/>
      <c r="G12" s="29"/>
      <c r="H12" s="173"/>
      <c r="I12" s="175"/>
      <c r="J12" s="29"/>
      <c r="K12" s="29"/>
      <c r="L12" s="173"/>
      <c r="M12" s="175"/>
      <c r="N12" s="29"/>
      <c r="O12" s="29"/>
      <c r="P12" s="173"/>
      <c r="Q12" s="175"/>
      <c r="R12" s="29"/>
      <c r="S12" s="29"/>
      <c r="T12" s="173"/>
      <c r="U12" s="175"/>
      <c r="V12" s="29"/>
      <c r="W12" s="29"/>
    </row>
    <row r="13" spans="1:23">
      <c r="A13" s="11"/>
      <c r="B13" s="173" t="s">
        <v>1053</v>
      </c>
      <c r="C13" s="29"/>
      <c r="D13" s="173" t="s">
        <v>322</v>
      </c>
      <c r="E13" s="177">
        <v>0.2</v>
      </c>
      <c r="F13" s="29"/>
      <c r="G13" s="29"/>
      <c r="H13" s="173" t="s">
        <v>322</v>
      </c>
      <c r="I13" s="177">
        <v>7.0000000000000007E-2</v>
      </c>
      <c r="J13" s="29"/>
      <c r="K13" s="29"/>
      <c r="L13" s="173" t="s">
        <v>322</v>
      </c>
      <c r="M13" s="177">
        <v>0.45</v>
      </c>
      <c r="N13" s="29"/>
      <c r="O13" s="29"/>
      <c r="P13" s="173" t="s">
        <v>322</v>
      </c>
      <c r="Q13" s="177">
        <v>0.26</v>
      </c>
      <c r="R13" s="29"/>
      <c r="S13" s="29"/>
      <c r="T13" s="173" t="s">
        <v>322</v>
      </c>
      <c r="U13" s="177">
        <v>0.99</v>
      </c>
      <c r="V13" s="29"/>
      <c r="W13" s="227" t="s">
        <v>1054</v>
      </c>
    </row>
    <row r="14" spans="1:23">
      <c r="A14" s="11"/>
      <c r="B14" s="173"/>
      <c r="C14" s="29"/>
      <c r="D14" s="173"/>
      <c r="E14" s="177"/>
      <c r="F14" s="29"/>
      <c r="G14" s="29"/>
      <c r="H14" s="173"/>
      <c r="I14" s="177"/>
      <c r="J14" s="29"/>
      <c r="K14" s="29"/>
      <c r="L14" s="173"/>
      <c r="M14" s="177"/>
      <c r="N14" s="29"/>
      <c r="O14" s="29"/>
      <c r="P14" s="173"/>
      <c r="Q14" s="177"/>
      <c r="R14" s="29"/>
      <c r="S14" s="29"/>
      <c r="T14" s="173"/>
      <c r="U14" s="177"/>
      <c r="V14" s="29"/>
      <c r="W14" s="227"/>
    </row>
    <row r="15" spans="1:23">
      <c r="A15" s="11"/>
      <c r="B15" s="173" t="s">
        <v>1055</v>
      </c>
      <c r="C15" s="29"/>
      <c r="D15" s="173" t="s">
        <v>322</v>
      </c>
      <c r="E15" s="177">
        <v>0.2</v>
      </c>
      <c r="F15" s="29"/>
      <c r="G15" s="29"/>
      <c r="H15" s="173" t="s">
        <v>322</v>
      </c>
      <c r="I15" s="177">
        <v>7.0000000000000007E-2</v>
      </c>
      <c r="J15" s="29"/>
      <c r="K15" s="29"/>
      <c r="L15" s="173" t="s">
        <v>322</v>
      </c>
      <c r="M15" s="177">
        <v>0.45</v>
      </c>
      <c r="N15" s="29"/>
      <c r="O15" s="29"/>
      <c r="P15" s="173" t="s">
        <v>322</v>
      </c>
      <c r="Q15" s="177">
        <v>0.26</v>
      </c>
      <c r="R15" s="29"/>
      <c r="S15" s="29"/>
      <c r="T15" s="173" t="s">
        <v>322</v>
      </c>
      <c r="U15" s="177">
        <v>0.98</v>
      </c>
      <c r="V15" s="29"/>
      <c r="W15" s="227" t="s">
        <v>1054</v>
      </c>
    </row>
    <row r="16" spans="1:23">
      <c r="A16" s="11"/>
      <c r="B16" s="173"/>
      <c r="C16" s="29"/>
      <c r="D16" s="173"/>
      <c r="E16" s="177"/>
      <c r="F16" s="29"/>
      <c r="G16" s="29"/>
      <c r="H16" s="173"/>
      <c r="I16" s="177"/>
      <c r="J16" s="29"/>
      <c r="K16" s="29"/>
      <c r="L16" s="173"/>
      <c r="M16" s="177"/>
      <c r="N16" s="29"/>
      <c r="O16" s="29"/>
      <c r="P16" s="173"/>
      <c r="Q16" s="177"/>
      <c r="R16" s="29"/>
      <c r="S16" s="29"/>
      <c r="T16" s="173"/>
      <c r="U16" s="177"/>
      <c r="V16" s="29"/>
      <c r="W16" s="227"/>
    </row>
    <row r="17" spans="1:23">
      <c r="A17" s="11"/>
      <c r="B17" s="29"/>
      <c r="C17" s="29"/>
      <c r="D17" s="29"/>
      <c r="E17" s="29"/>
      <c r="F17" s="29"/>
      <c r="G17" s="29"/>
      <c r="H17" s="29"/>
      <c r="I17" s="29"/>
      <c r="J17" s="29"/>
      <c r="K17" s="29"/>
      <c r="L17" s="29"/>
      <c r="M17" s="29"/>
      <c r="N17" s="29"/>
      <c r="O17" s="29"/>
      <c r="P17" s="29"/>
      <c r="Q17" s="29"/>
      <c r="R17" s="29"/>
      <c r="S17" s="29"/>
      <c r="T17" s="29"/>
      <c r="U17" s="29"/>
      <c r="V17" s="29"/>
      <c r="W17" s="29"/>
    </row>
    <row r="18" spans="1:23">
      <c r="A18" s="11"/>
      <c r="B18" s="21"/>
      <c r="C18" s="21"/>
      <c r="D18" s="21"/>
      <c r="E18" s="21"/>
      <c r="F18" s="21"/>
      <c r="G18" s="21"/>
      <c r="H18" s="21"/>
      <c r="I18" s="21"/>
      <c r="J18" s="21"/>
      <c r="K18" s="21"/>
      <c r="L18" s="21"/>
      <c r="M18" s="21"/>
      <c r="N18" s="21"/>
      <c r="O18" s="21"/>
      <c r="P18" s="21"/>
      <c r="Q18" s="21"/>
      <c r="R18" s="21"/>
      <c r="S18" s="21"/>
      <c r="T18" s="21"/>
      <c r="U18" s="21"/>
      <c r="V18" s="21"/>
      <c r="W18" s="21"/>
    </row>
    <row r="19" spans="1:23">
      <c r="A19" s="11"/>
      <c r="B19" s="14"/>
      <c r="C19" s="14"/>
      <c r="D19" s="14"/>
      <c r="E19" s="14"/>
      <c r="F19" s="14"/>
      <c r="G19" s="14"/>
      <c r="H19" s="14"/>
      <c r="I19" s="14"/>
      <c r="J19" s="14"/>
      <c r="K19" s="14"/>
      <c r="L19" s="14"/>
      <c r="M19" s="14"/>
      <c r="N19" s="14"/>
      <c r="O19" s="14"/>
      <c r="P19" s="14"/>
      <c r="Q19" s="14"/>
      <c r="R19" s="14"/>
      <c r="S19" s="14"/>
      <c r="T19" s="14"/>
      <c r="U19" s="14"/>
      <c r="V19" s="14"/>
      <c r="W19" s="14"/>
    </row>
    <row r="20" spans="1:23" ht="15.75" thickBot="1">
      <c r="A20" s="11"/>
      <c r="B20" s="163"/>
      <c r="C20" s="15"/>
      <c r="D20" s="166">
        <v>2012</v>
      </c>
      <c r="E20" s="166"/>
      <c r="F20" s="166"/>
      <c r="G20" s="166"/>
      <c r="H20" s="166"/>
      <c r="I20" s="166"/>
      <c r="J20" s="166"/>
      <c r="K20" s="166"/>
      <c r="L20" s="166"/>
      <c r="M20" s="166"/>
      <c r="N20" s="166"/>
      <c r="O20" s="166"/>
      <c r="P20" s="166"/>
      <c r="Q20" s="166"/>
      <c r="R20" s="166"/>
      <c r="S20" s="166"/>
      <c r="T20" s="166"/>
      <c r="U20" s="166"/>
      <c r="V20" s="166"/>
      <c r="W20" s="78"/>
    </row>
    <row r="21" spans="1:23" ht="15.75" thickBot="1">
      <c r="A21" s="11"/>
      <c r="B21" s="163"/>
      <c r="C21" s="15"/>
      <c r="D21" s="188" t="s">
        <v>1049</v>
      </c>
      <c r="E21" s="188"/>
      <c r="F21" s="188"/>
      <c r="G21" s="46"/>
      <c r="H21" s="188" t="s">
        <v>1050</v>
      </c>
      <c r="I21" s="188"/>
      <c r="J21" s="188"/>
      <c r="K21" s="46"/>
      <c r="L21" s="188" t="s">
        <v>1051</v>
      </c>
      <c r="M21" s="188"/>
      <c r="N21" s="188"/>
      <c r="O21" s="46"/>
      <c r="P21" s="188" t="s">
        <v>1052</v>
      </c>
      <c r="Q21" s="188"/>
      <c r="R21" s="188"/>
      <c r="S21" s="46"/>
      <c r="T21" s="188" t="s">
        <v>143</v>
      </c>
      <c r="U21" s="188"/>
      <c r="V21" s="188"/>
      <c r="W21" s="224"/>
    </row>
    <row r="22" spans="1:23">
      <c r="A22" s="11"/>
      <c r="B22" s="173" t="s">
        <v>97</v>
      </c>
      <c r="C22" s="29"/>
      <c r="D22" s="174" t="s">
        <v>322</v>
      </c>
      <c r="E22" s="176">
        <v>104536</v>
      </c>
      <c r="F22" s="36"/>
      <c r="G22" s="29"/>
      <c r="H22" s="174" t="s">
        <v>322</v>
      </c>
      <c r="I22" s="176">
        <v>99719</v>
      </c>
      <c r="J22" s="36"/>
      <c r="K22" s="29"/>
      <c r="L22" s="174" t="s">
        <v>322</v>
      </c>
      <c r="M22" s="176">
        <v>112117</v>
      </c>
      <c r="N22" s="36"/>
      <c r="O22" s="29"/>
      <c r="P22" s="174" t="s">
        <v>322</v>
      </c>
      <c r="Q22" s="176">
        <v>149283</v>
      </c>
      <c r="R22" s="36"/>
      <c r="S22" s="29"/>
      <c r="T22" s="174" t="s">
        <v>322</v>
      </c>
      <c r="U22" s="176">
        <v>465655</v>
      </c>
      <c r="V22" s="36"/>
      <c r="W22" s="36"/>
    </row>
    <row r="23" spans="1:23">
      <c r="A23" s="11"/>
      <c r="B23" s="173"/>
      <c r="C23" s="29"/>
      <c r="D23" s="173"/>
      <c r="E23" s="175"/>
      <c r="F23" s="29"/>
      <c r="G23" s="29"/>
      <c r="H23" s="173"/>
      <c r="I23" s="175"/>
      <c r="J23" s="29"/>
      <c r="K23" s="29"/>
      <c r="L23" s="173"/>
      <c r="M23" s="175"/>
      <c r="N23" s="29"/>
      <c r="O23" s="29"/>
      <c r="P23" s="173"/>
      <c r="Q23" s="175"/>
      <c r="R23" s="29"/>
      <c r="S23" s="29"/>
      <c r="T23" s="225"/>
      <c r="U23" s="226"/>
      <c r="V23" s="50"/>
      <c r="W23" s="50"/>
    </row>
    <row r="24" spans="1:23">
      <c r="A24" s="11"/>
      <c r="B24" s="173" t="s">
        <v>122</v>
      </c>
      <c r="C24" s="29"/>
      <c r="D24" s="173" t="s">
        <v>322</v>
      </c>
      <c r="E24" s="175">
        <v>20026</v>
      </c>
      <c r="F24" s="29"/>
      <c r="G24" s="29"/>
      <c r="H24" s="173" t="s">
        <v>322</v>
      </c>
      <c r="I24" s="175">
        <v>12328</v>
      </c>
      <c r="J24" s="29"/>
      <c r="K24" s="29"/>
      <c r="L24" s="173" t="s">
        <v>322</v>
      </c>
      <c r="M24" s="177">
        <v>627</v>
      </c>
      <c r="N24" s="29"/>
      <c r="O24" s="29"/>
      <c r="P24" s="173" t="s">
        <v>322</v>
      </c>
      <c r="Q24" s="175">
        <v>23655</v>
      </c>
      <c r="R24" s="29"/>
      <c r="S24" s="29"/>
      <c r="T24" s="173" t="s">
        <v>322</v>
      </c>
      <c r="U24" s="175">
        <v>56636</v>
      </c>
      <c r="V24" s="29"/>
      <c r="W24" s="29"/>
    </row>
    <row r="25" spans="1:23">
      <c r="A25" s="11"/>
      <c r="B25" s="173"/>
      <c r="C25" s="29"/>
      <c r="D25" s="173"/>
      <c r="E25" s="175"/>
      <c r="F25" s="29"/>
      <c r="G25" s="29"/>
      <c r="H25" s="173"/>
      <c r="I25" s="175"/>
      <c r="J25" s="29"/>
      <c r="K25" s="29"/>
      <c r="L25" s="173"/>
      <c r="M25" s="177"/>
      <c r="N25" s="29"/>
      <c r="O25" s="29"/>
      <c r="P25" s="173"/>
      <c r="Q25" s="175"/>
      <c r="R25" s="29"/>
      <c r="S25" s="29"/>
      <c r="T25" s="173"/>
      <c r="U25" s="175"/>
      <c r="V25" s="29"/>
      <c r="W25" s="29"/>
    </row>
    <row r="26" spans="1:23">
      <c r="A26" s="11"/>
      <c r="B26" s="173" t="s">
        <v>1053</v>
      </c>
      <c r="C26" s="29"/>
      <c r="D26" s="173" t="s">
        <v>322</v>
      </c>
      <c r="E26" s="177">
        <v>0.27</v>
      </c>
      <c r="F26" s="29"/>
      <c r="G26" s="29"/>
      <c r="H26" s="173" t="s">
        <v>322</v>
      </c>
      <c r="I26" s="177">
        <v>0.16</v>
      </c>
      <c r="J26" s="29"/>
      <c r="K26" s="29"/>
      <c r="L26" s="173" t="s">
        <v>322</v>
      </c>
      <c r="M26" s="177">
        <v>0</v>
      </c>
      <c r="N26" s="29"/>
      <c r="O26" s="29"/>
      <c r="P26" s="173" t="s">
        <v>322</v>
      </c>
      <c r="Q26" s="177">
        <v>0.23</v>
      </c>
      <c r="R26" s="29"/>
      <c r="S26" s="29"/>
      <c r="T26" s="173" t="s">
        <v>322</v>
      </c>
      <c r="U26" s="177">
        <v>0.66</v>
      </c>
      <c r="V26" s="29"/>
      <c r="W26" s="227" t="s">
        <v>1054</v>
      </c>
    </row>
    <row r="27" spans="1:23">
      <c r="A27" s="11"/>
      <c r="B27" s="173"/>
      <c r="C27" s="29"/>
      <c r="D27" s="173"/>
      <c r="E27" s="177"/>
      <c r="F27" s="29"/>
      <c r="G27" s="29"/>
      <c r="H27" s="173"/>
      <c r="I27" s="177"/>
      <c r="J27" s="29"/>
      <c r="K27" s="29"/>
      <c r="L27" s="173"/>
      <c r="M27" s="177"/>
      <c r="N27" s="29"/>
      <c r="O27" s="29"/>
      <c r="P27" s="173"/>
      <c r="Q27" s="177"/>
      <c r="R27" s="29"/>
      <c r="S27" s="29"/>
      <c r="T27" s="173"/>
      <c r="U27" s="177"/>
      <c r="V27" s="29"/>
      <c r="W27" s="227"/>
    </row>
    <row r="28" spans="1:23">
      <c r="A28" s="11"/>
      <c r="B28" s="173" t="s">
        <v>1055</v>
      </c>
      <c r="C28" s="29"/>
      <c r="D28" s="173" t="s">
        <v>322</v>
      </c>
      <c r="E28" s="177">
        <v>0.26</v>
      </c>
      <c r="F28" s="29"/>
      <c r="G28" s="29"/>
      <c r="H28" s="173" t="s">
        <v>322</v>
      </c>
      <c r="I28" s="177">
        <v>0.16</v>
      </c>
      <c r="J28" s="29"/>
      <c r="K28" s="29"/>
      <c r="L28" s="173" t="s">
        <v>322</v>
      </c>
      <c r="M28" s="177">
        <v>0</v>
      </c>
      <c r="N28" s="29"/>
      <c r="O28" s="29"/>
      <c r="P28" s="173" t="s">
        <v>322</v>
      </c>
      <c r="Q28" s="177">
        <v>0.23</v>
      </c>
      <c r="R28" s="29"/>
      <c r="S28" s="29"/>
      <c r="T28" s="173" t="s">
        <v>322</v>
      </c>
      <c r="U28" s="177">
        <v>0.65</v>
      </c>
      <c r="V28" s="29"/>
      <c r="W28" s="227" t="s">
        <v>1054</v>
      </c>
    </row>
    <row r="29" spans="1:23">
      <c r="A29" s="11"/>
      <c r="B29" s="173"/>
      <c r="C29" s="29"/>
      <c r="D29" s="173"/>
      <c r="E29" s="177"/>
      <c r="F29" s="29"/>
      <c r="G29" s="29"/>
      <c r="H29" s="173"/>
      <c r="I29" s="177"/>
      <c r="J29" s="29"/>
      <c r="K29" s="29"/>
      <c r="L29" s="173"/>
      <c r="M29" s="177"/>
      <c r="N29" s="29"/>
      <c r="O29" s="29"/>
      <c r="P29" s="173"/>
      <c r="Q29" s="177"/>
      <c r="R29" s="29"/>
      <c r="S29" s="29"/>
      <c r="T29" s="173"/>
      <c r="U29" s="177"/>
      <c r="V29" s="29"/>
      <c r="W29" s="227"/>
    </row>
    <row r="30" spans="1:23" ht="30">
      <c r="A30" s="2" t="s">
        <v>33</v>
      </c>
      <c r="B30" s="10" t="s">
        <v>6</v>
      </c>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3" t="s">
        <v>5</v>
      </c>
      <c r="B31" s="10" t="s">
        <v>6</v>
      </c>
      <c r="C31" s="10"/>
      <c r="D31" s="10"/>
      <c r="E31" s="10"/>
      <c r="F31" s="10"/>
      <c r="G31" s="10"/>
      <c r="H31" s="10"/>
      <c r="I31" s="10"/>
      <c r="J31" s="10"/>
      <c r="K31" s="10"/>
      <c r="L31" s="10"/>
      <c r="M31" s="10"/>
      <c r="N31" s="10"/>
      <c r="O31" s="10"/>
      <c r="P31" s="10"/>
      <c r="Q31" s="10"/>
      <c r="R31" s="10"/>
      <c r="S31" s="10"/>
      <c r="T31" s="10"/>
      <c r="U31" s="10"/>
      <c r="V31" s="10"/>
      <c r="W31" s="10"/>
    </row>
    <row r="32" spans="1:23" ht="15" customHeight="1">
      <c r="A32" s="11" t="s">
        <v>1382</v>
      </c>
      <c r="B32" s="10" t="s">
        <v>6</v>
      </c>
      <c r="C32" s="10"/>
      <c r="D32" s="10"/>
      <c r="E32" s="10"/>
      <c r="F32" s="10"/>
      <c r="G32" s="10"/>
      <c r="H32" s="10"/>
      <c r="I32" s="10"/>
      <c r="J32" s="10"/>
      <c r="K32" s="10"/>
      <c r="L32" s="10"/>
      <c r="M32" s="10"/>
      <c r="N32" s="10"/>
      <c r="O32" s="10"/>
      <c r="P32" s="10"/>
      <c r="Q32" s="10"/>
      <c r="R32" s="10"/>
      <c r="S32" s="10"/>
      <c r="T32" s="10"/>
      <c r="U32" s="10"/>
      <c r="V32" s="10"/>
      <c r="W32" s="10"/>
    </row>
    <row r="33" spans="1:23">
      <c r="A33" s="11"/>
      <c r="B33" s="21"/>
      <c r="C33" s="21"/>
      <c r="D33" s="21"/>
      <c r="E33" s="21"/>
      <c r="F33" s="21"/>
      <c r="G33" s="21"/>
      <c r="H33" s="21"/>
      <c r="I33" s="21"/>
      <c r="J33" s="21"/>
      <c r="K33" s="21"/>
      <c r="L33" s="21"/>
      <c r="M33" s="21"/>
      <c r="N33" s="21"/>
      <c r="O33" s="21"/>
      <c r="P33" s="21"/>
      <c r="Q33" s="21"/>
      <c r="R33" s="21"/>
      <c r="S33" s="21"/>
      <c r="T33" s="21"/>
      <c r="U33" s="21"/>
      <c r="V33" s="21"/>
      <c r="W33" s="21"/>
    </row>
    <row r="34" spans="1:23">
      <c r="A34" s="11"/>
      <c r="B34" s="14"/>
      <c r="C34" s="14"/>
      <c r="D34" s="14"/>
      <c r="E34" s="14"/>
      <c r="F34" s="14"/>
      <c r="G34" s="14"/>
      <c r="H34" s="14"/>
      <c r="I34" s="14"/>
      <c r="J34" s="14"/>
      <c r="K34" s="14"/>
      <c r="L34" s="14"/>
      <c r="M34" s="14"/>
      <c r="N34" s="14"/>
      <c r="O34" s="14"/>
      <c r="P34" s="14"/>
      <c r="Q34" s="14"/>
      <c r="R34" s="14"/>
      <c r="S34" s="14"/>
      <c r="T34" s="14"/>
      <c r="U34" s="14"/>
      <c r="V34" s="14"/>
      <c r="W34" s="14"/>
    </row>
    <row r="35" spans="1:23" ht="15.75" thickBot="1">
      <c r="A35" s="11"/>
      <c r="B35" s="163"/>
      <c r="C35" s="15"/>
      <c r="D35" s="166">
        <v>2013</v>
      </c>
      <c r="E35" s="166"/>
      <c r="F35" s="166"/>
      <c r="G35" s="166"/>
      <c r="H35" s="166"/>
      <c r="I35" s="166"/>
      <c r="J35" s="166"/>
      <c r="K35" s="166"/>
      <c r="L35" s="166"/>
      <c r="M35" s="166"/>
      <c r="N35" s="166"/>
      <c r="O35" s="166"/>
      <c r="P35" s="166"/>
      <c r="Q35" s="166"/>
      <c r="R35" s="166"/>
      <c r="S35" s="166"/>
      <c r="T35" s="166"/>
      <c r="U35" s="166"/>
      <c r="V35" s="166"/>
      <c r="W35" s="78"/>
    </row>
    <row r="36" spans="1:23" ht="15.75" thickBot="1">
      <c r="A36" s="11"/>
      <c r="B36" s="163"/>
      <c r="C36" s="15"/>
      <c r="D36" s="188" t="s">
        <v>1049</v>
      </c>
      <c r="E36" s="188"/>
      <c r="F36" s="188"/>
      <c r="G36" s="15"/>
      <c r="H36" s="188" t="s">
        <v>1050</v>
      </c>
      <c r="I36" s="188"/>
      <c r="J36" s="188"/>
      <c r="K36" s="15"/>
      <c r="L36" s="188" t="s">
        <v>1051</v>
      </c>
      <c r="M36" s="188"/>
      <c r="N36" s="188"/>
      <c r="O36" s="15"/>
      <c r="P36" s="188" t="s">
        <v>1052</v>
      </c>
      <c r="Q36" s="188"/>
      <c r="R36" s="188"/>
      <c r="S36" s="15"/>
      <c r="T36" s="188" t="s">
        <v>143</v>
      </c>
      <c r="U36" s="188"/>
      <c r="V36" s="188"/>
      <c r="W36" s="78"/>
    </row>
    <row r="37" spans="1:23">
      <c r="A37" s="11"/>
      <c r="B37" s="173" t="s">
        <v>97</v>
      </c>
      <c r="C37" s="29"/>
      <c r="D37" s="174" t="s">
        <v>322</v>
      </c>
      <c r="E37" s="176">
        <v>163163</v>
      </c>
      <c r="F37" s="36"/>
      <c r="G37" s="29"/>
      <c r="H37" s="174" t="s">
        <v>322</v>
      </c>
      <c r="I37" s="176">
        <v>153212</v>
      </c>
      <c r="J37" s="36"/>
      <c r="K37" s="29"/>
      <c r="L37" s="174" t="s">
        <v>322</v>
      </c>
      <c r="M37" s="176">
        <v>158393</v>
      </c>
      <c r="N37" s="36"/>
      <c r="O37" s="29"/>
      <c r="P37" s="174" t="s">
        <v>322</v>
      </c>
      <c r="Q37" s="176">
        <v>182694</v>
      </c>
      <c r="R37" s="36"/>
      <c r="S37" s="29"/>
      <c r="T37" s="174" t="s">
        <v>322</v>
      </c>
      <c r="U37" s="176">
        <v>657462</v>
      </c>
      <c r="V37" s="36"/>
      <c r="W37" s="36"/>
    </row>
    <row r="38" spans="1:23">
      <c r="A38" s="11"/>
      <c r="B38" s="173"/>
      <c r="C38" s="29"/>
      <c r="D38" s="225"/>
      <c r="E38" s="226"/>
      <c r="F38" s="50"/>
      <c r="G38" s="29"/>
      <c r="H38" s="225"/>
      <c r="I38" s="226"/>
      <c r="J38" s="50"/>
      <c r="K38" s="29"/>
      <c r="L38" s="225"/>
      <c r="M38" s="226"/>
      <c r="N38" s="50"/>
      <c r="O38" s="29"/>
      <c r="P38" s="225"/>
      <c r="Q38" s="226"/>
      <c r="R38" s="50"/>
      <c r="S38" s="29"/>
      <c r="T38" s="225"/>
      <c r="U38" s="226"/>
      <c r="V38" s="50"/>
      <c r="W38" s="29"/>
    </row>
    <row r="39" spans="1:23">
      <c r="A39" s="11"/>
      <c r="B39" s="173" t="s">
        <v>414</v>
      </c>
      <c r="C39" s="29"/>
      <c r="D39" s="173" t="s">
        <v>322</v>
      </c>
      <c r="E39" s="175">
        <v>21823</v>
      </c>
      <c r="F39" s="29"/>
      <c r="G39" s="29"/>
      <c r="H39" s="173" t="s">
        <v>322</v>
      </c>
      <c r="I39" s="175">
        <v>8138</v>
      </c>
      <c r="J39" s="29"/>
      <c r="K39" s="29"/>
      <c r="L39" s="173" t="s">
        <v>322</v>
      </c>
      <c r="M39" s="175">
        <v>47703</v>
      </c>
      <c r="N39" s="29"/>
      <c r="O39" s="29"/>
      <c r="P39" s="173" t="s">
        <v>322</v>
      </c>
      <c r="Q39" s="175">
        <v>28157</v>
      </c>
      <c r="R39" s="29"/>
      <c r="S39" s="29"/>
      <c r="T39" s="173" t="s">
        <v>322</v>
      </c>
      <c r="U39" s="175">
        <v>105821</v>
      </c>
      <c r="V39" s="29"/>
      <c r="W39" s="29"/>
    </row>
    <row r="40" spans="1:23">
      <c r="A40" s="11"/>
      <c r="B40" s="173"/>
      <c r="C40" s="29"/>
      <c r="D40" s="173"/>
      <c r="E40" s="175"/>
      <c r="F40" s="29"/>
      <c r="G40" s="29"/>
      <c r="H40" s="173"/>
      <c r="I40" s="175"/>
      <c r="J40" s="29"/>
      <c r="K40" s="29"/>
      <c r="L40" s="173"/>
      <c r="M40" s="175"/>
      <c r="N40" s="29"/>
      <c r="O40" s="29"/>
      <c r="P40" s="173"/>
      <c r="Q40" s="175"/>
      <c r="R40" s="29"/>
      <c r="S40" s="29"/>
      <c r="T40" s="173"/>
      <c r="U40" s="175"/>
      <c r="V40" s="29"/>
      <c r="W40" s="29"/>
    </row>
    <row r="41" spans="1:23">
      <c r="A41" s="11"/>
      <c r="B41" s="173" t="s">
        <v>1058</v>
      </c>
      <c r="C41" s="29"/>
      <c r="D41" s="173" t="s">
        <v>322</v>
      </c>
      <c r="E41" s="177">
        <v>0.2</v>
      </c>
      <c r="F41" s="29"/>
      <c r="G41" s="29"/>
      <c r="H41" s="173" t="s">
        <v>322</v>
      </c>
      <c r="I41" s="177">
        <v>7.0000000000000007E-2</v>
      </c>
      <c r="J41" s="29"/>
      <c r="K41" s="29"/>
      <c r="L41" s="173" t="s">
        <v>322</v>
      </c>
      <c r="M41" s="177">
        <v>0.45</v>
      </c>
      <c r="N41" s="29"/>
      <c r="O41" s="29"/>
      <c r="P41" s="173" t="s">
        <v>322</v>
      </c>
      <c r="Q41" s="177">
        <v>0.26</v>
      </c>
      <c r="R41" s="29"/>
      <c r="S41" s="29"/>
      <c r="T41" s="173" t="s">
        <v>322</v>
      </c>
      <c r="U41" s="177">
        <v>0.99</v>
      </c>
      <c r="V41" s="29"/>
      <c r="W41" s="227" t="s">
        <v>1054</v>
      </c>
    </row>
    <row r="42" spans="1:23">
      <c r="A42" s="11"/>
      <c r="B42" s="173"/>
      <c r="C42" s="29"/>
      <c r="D42" s="173"/>
      <c r="E42" s="177"/>
      <c r="F42" s="29"/>
      <c r="G42" s="29"/>
      <c r="H42" s="173"/>
      <c r="I42" s="177"/>
      <c r="J42" s="29"/>
      <c r="K42" s="29"/>
      <c r="L42" s="173"/>
      <c r="M42" s="177"/>
      <c r="N42" s="29"/>
      <c r="O42" s="29"/>
      <c r="P42" s="173"/>
      <c r="Q42" s="177"/>
      <c r="R42" s="29"/>
      <c r="S42" s="29"/>
      <c r="T42" s="173"/>
      <c r="U42" s="177"/>
      <c r="V42" s="29"/>
      <c r="W42" s="227"/>
    </row>
    <row r="43" spans="1:23">
      <c r="A43" s="11"/>
      <c r="B43" s="173" t="s">
        <v>1059</v>
      </c>
      <c r="C43" s="29"/>
      <c r="D43" s="173" t="s">
        <v>322</v>
      </c>
      <c r="E43" s="177">
        <v>0.2</v>
      </c>
      <c r="F43" s="29"/>
      <c r="G43" s="29"/>
      <c r="H43" s="173" t="s">
        <v>322</v>
      </c>
      <c r="I43" s="177">
        <v>7.0000000000000007E-2</v>
      </c>
      <c r="J43" s="29"/>
      <c r="K43" s="29"/>
      <c r="L43" s="173" t="s">
        <v>322</v>
      </c>
      <c r="M43" s="177">
        <v>0.45</v>
      </c>
      <c r="N43" s="29"/>
      <c r="O43" s="29"/>
      <c r="P43" s="173" t="s">
        <v>322</v>
      </c>
      <c r="Q43" s="177">
        <v>0.26</v>
      </c>
      <c r="R43" s="29"/>
      <c r="S43" s="29"/>
      <c r="T43" s="173" t="s">
        <v>322</v>
      </c>
      <c r="U43" s="177">
        <v>0.98</v>
      </c>
      <c r="V43" s="29"/>
      <c r="W43" s="227" t="s">
        <v>1054</v>
      </c>
    </row>
    <row r="44" spans="1:23">
      <c r="A44" s="11"/>
      <c r="B44" s="173"/>
      <c r="C44" s="29"/>
      <c r="D44" s="173"/>
      <c r="E44" s="177"/>
      <c r="F44" s="29"/>
      <c r="G44" s="29"/>
      <c r="H44" s="173"/>
      <c r="I44" s="177"/>
      <c r="J44" s="29"/>
      <c r="K44" s="29"/>
      <c r="L44" s="173"/>
      <c r="M44" s="177"/>
      <c r="N44" s="29"/>
      <c r="O44" s="29"/>
      <c r="P44" s="173"/>
      <c r="Q44" s="177"/>
      <c r="R44" s="29"/>
      <c r="S44" s="29"/>
      <c r="T44" s="173"/>
      <c r="U44" s="177"/>
      <c r="V44" s="29"/>
      <c r="W44" s="227"/>
    </row>
    <row r="45" spans="1:23">
      <c r="A45" s="11"/>
      <c r="B45" s="29"/>
      <c r="C45" s="29"/>
      <c r="D45" s="29"/>
      <c r="E45" s="29"/>
      <c r="F45" s="29"/>
      <c r="G45" s="29"/>
      <c r="H45" s="29"/>
      <c r="I45" s="29"/>
      <c r="J45" s="29"/>
      <c r="K45" s="29"/>
      <c r="L45" s="29"/>
      <c r="M45" s="29"/>
      <c r="N45" s="29"/>
      <c r="O45" s="29"/>
      <c r="P45" s="29"/>
      <c r="Q45" s="29"/>
      <c r="R45" s="29"/>
      <c r="S45" s="29"/>
      <c r="T45" s="29"/>
      <c r="U45" s="29"/>
      <c r="V45" s="29"/>
      <c r="W45" s="29"/>
    </row>
    <row r="46" spans="1:23">
      <c r="A46" s="11"/>
      <c r="B46" s="21"/>
      <c r="C46" s="21"/>
      <c r="D46" s="21"/>
      <c r="E46" s="21"/>
      <c r="F46" s="21"/>
      <c r="G46" s="21"/>
      <c r="H46" s="21"/>
      <c r="I46" s="21"/>
      <c r="J46" s="21"/>
      <c r="K46" s="21"/>
      <c r="L46" s="21"/>
      <c r="M46" s="21"/>
      <c r="N46" s="21"/>
      <c r="O46" s="21"/>
      <c r="P46" s="21"/>
      <c r="Q46" s="21"/>
      <c r="R46" s="21"/>
      <c r="S46" s="21"/>
      <c r="T46" s="21"/>
      <c r="U46" s="21"/>
      <c r="V46" s="21"/>
      <c r="W46" s="21"/>
    </row>
    <row r="47" spans="1:23">
      <c r="A47" s="11"/>
      <c r="B47" s="14"/>
      <c r="C47" s="14"/>
      <c r="D47" s="14"/>
      <c r="E47" s="14"/>
      <c r="F47" s="14"/>
      <c r="G47" s="14"/>
      <c r="H47" s="14"/>
      <c r="I47" s="14"/>
      <c r="J47" s="14"/>
      <c r="K47" s="14"/>
      <c r="L47" s="14"/>
      <c r="M47" s="14"/>
      <c r="N47" s="14"/>
      <c r="O47" s="14"/>
      <c r="P47" s="14"/>
      <c r="Q47" s="14"/>
      <c r="R47" s="14"/>
      <c r="S47" s="14"/>
      <c r="T47" s="14"/>
      <c r="U47" s="14"/>
      <c r="V47" s="14"/>
      <c r="W47" s="14"/>
    </row>
    <row r="48" spans="1:23" ht="15.75" thickBot="1">
      <c r="A48" s="11"/>
      <c r="B48" s="163"/>
      <c r="C48" s="15"/>
      <c r="D48" s="166">
        <v>2012</v>
      </c>
      <c r="E48" s="166"/>
      <c r="F48" s="166"/>
      <c r="G48" s="166"/>
      <c r="H48" s="166"/>
      <c r="I48" s="166"/>
      <c r="J48" s="166"/>
      <c r="K48" s="166"/>
      <c r="L48" s="166"/>
      <c r="M48" s="166"/>
      <c r="N48" s="166"/>
      <c r="O48" s="166"/>
      <c r="P48" s="166"/>
      <c r="Q48" s="166"/>
      <c r="R48" s="166"/>
      <c r="S48" s="166"/>
      <c r="T48" s="166"/>
      <c r="U48" s="166"/>
      <c r="V48" s="166"/>
      <c r="W48" s="78"/>
    </row>
    <row r="49" spans="1:23" ht="15.75" thickBot="1">
      <c r="A49" s="11"/>
      <c r="B49" s="163"/>
      <c r="C49" s="15"/>
      <c r="D49" s="188" t="s">
        <v>1049</v>
      </c>
      <c r="E49" s="188"/>
      <c r="F49" s="188"/>
      <c r="G49" s="46"/>
      <c r="H49" s="188" t="s">
        <v>1050</v>
      </c>
      <c r="I49" s="188"/>
      <c r="J49" s="188"/>
      <c r="K49" s="46"/>
      <c r="L49" s="188" t="s">
        <v>1051</v>
      </c>
      <c r="M49" s="188"/>
      <c r="N49" s="188"/>
      <c r="O49" s="46"/>
      <c r="P49" s="188" t="s">
        <v>1052</v>
      </c>
      <c r="Q49" s="188"/>
      <c r="R49" s="188"/>
      <c r="S49" s="46"/>
      <c r="T49" s="188" t="s">
        <v>143</v>
      </c>
      <c r="U49" s="188"/>
      <c r="V49" s="188"/>
      <c r="W49" s="224"/>
    </row>
    <row r="50" spans="1:23">
      <c r="A50" s="11"/>
      <c r="B50" s="173" t="s">
        <v>97</v>
      </c>
      <c r="C50" s="29"/>
      <c r="D50" s="174" t="s">
        <v>322</v>
      </c>
      <c r="E50" s="176">
        <v>104536</v>
      </c>
      <c r="F50" s="36"/>
      <c r="G50" s="29"/>
      <c r="H50" s="174" t="s">
        <v>322</v>
      </c>
      <c r="I50" s="176">
        <v>99719</v>
      </c>
      <c r="J50" s="36"/>
      <c r="K50" s="29"/>
      <c r="L50" s="174" t="s">
        <v>322</v>
      </c>
      <c r="M50" s="176">
        <v>112117</v>
      </c>
      <c r="N50" s="36"/>
      <c r="O50" s="29"/>
      <c r="P50" s="174" t="s">
        <v>322</v>
      </c>
      <c r="Q50" s="176">
        <v>149283</v>
      </c>
      <c r="R50" s="36"/>
      <c r="S50" s="29"/>
      <c r="T50" s="174" t="s">
        <v>322</v>
      </c>
      <c r="U50" s="176">
        <v>465655</v>
      </c>
      <c r="V50" s="36"/>
      <c r="W50" s="36"/>
    </row>
    <row r="51" spans="1:23">
      <c r="A51" s="11"/>
      <c r="B51" s="173"/>
      <c r="C51" s="29"/>
      <c r="D51" s="225"/>
      <c r="E51" s="226"/>
      <c r="F51" s="50"/>
      <c r="G51" s="29"/>
      <c r="H51" s="225"/>
      <c r="I51" s="226"/>
      <c r="J51" s="50"/>
      <c r="K51" s="29"/>
      <c r="L51" s="225"/>
      <c r="M51" s="226"/>
      <c r="N51" s="50"/>
      <c r="O51" s="29"/>
      <c r="P51" s="225"/>
      <c r="Q51" s="226"/>
      <c r="R51" s="50"/>
      <c r="S51" s="29"/>
      <c r="T51" s="225"/>
      <c r="U51" s="226"/>
      <c r="V51" s="50"/>
      <c r="W51" s="29"/>
    </row>
    <row r="52" spans="1:23">
      <c r="A52" s="11"/>
      <c r="B52" s="173" t="s">
        <v>414</v>
      </c>
      <c r="C52" s="29"/>
      <c r="D52" s="173" t="s">
        <v>322</v>
      </c>
      <c r="E52" s="175">
        <v>20267</v>
      </c>
      <c r="F52" s="29"/>
      <c r="G52" s="29"/>
      <c r="H52" s="173" t="s">
        <v>322</v>
      </c>
      <c r="I52" s="175">
        <v>12471</v>
      </c>
      <c r="J52" s="29"/>
      <c r="K52" s="29"/>
      <c r="L52" s="173" t="s">
        <v>322</v>
      </c>
      <c r="M52" s="177">
        <v>647</v>
      </c>
      <c r="N52" s="29"/>
      <c r="O52" s="29"/>
      <c r="P52" s="173" t="s">
        <v>322</v>
      </c>
      <c r="Q52" s="175">
        <v>23915</v>
      </c>
      <c r="R52" s="29"/>
      <c r="S52" s="29"/>
      <c r="T52" s="173" t="s">
        <v>322</v>
      </c>
      <c r="U52" s="175">
        <v>57300</v>
      </c>
      <c r="V52" s="29"/>
      <c r="W52" s="29"/>
    </row>
    <row r="53" spans="1:23">
      <c r="A53" s="11"/>
      <c r="B53" s="173"/>
      <c r="C53" s="29"/>
      <c r="D53" s="173"/>
      <c r="E53" s="175"/>
      <c r="F53" s="29"/>
      <c r="G53" s="29"/>
      <c r="H53" s="173"/>
      <c r="I53" s="175"/>
      <c r="J53" s="29"/>
      <c r="K53" s="29"/>
      <c r="L53" s="173"/>
      <c r="M53" s="177"/>
      <c r="N53" s="29"/>
      <c r="O53" s="29"/>
      <c r="P53" s="173"/>
      <c r="Q53" s="175"/>
      <c r="R53" s="29"/>
      <c r="S53" s="29"/>
      <c r="T53" s="173"/>
      <c r="U53" s="175"/>
      <c r="V53" s="29"/>
      <c r="W53" s="29"/>
    </row>
    <row r="54" spans="1:23">
      <c r="A54" s="11"/>
      <c r="B54" s="173" t="s">
        <v>1058</v>
      </c>
      <c r="C54" s="29"/>
      <c r="D54" s="173" t="s">
        <v>322</v>
      </c>
      <c r="E54" s="177">
        <v>0.27</v>
      </c>
      <c r="F54" s="29"/>
      <c r="G54" s="29"/>
      <c r="H54" s="173" t="s">
        <v>322</v>
      </c>
      <c r="I54" s="177">
        <v>0.16</v>
      </c>
      <c r="J54" s="29"/>
      <c r="K54" s="29"/>
      <c r="L54" s="173" t="s">
        <v>322</v>
      </c>
      <c r="M54" s="177">
        <v>0</v>
      </c>
      <c r="N54" s="29"/>
      <c r="O54" s="29"/>
      <c r="P54" s="173" t="s">
        <v>322</v>
      </c>
      <c r="Q54" s="177">
        <v>0.23</v>
      </c>
      <c r="R54" s="29"/>
      <c r="S54" s="29"/>
      <c r="T54" s="173" t="s">
        <v>322</v>
      </c>
      <c r="U54" s="177">
        <v>0.66</v>
      </c>
      <c r="V54" s="29"/>
      <c r="W54" s="227" t="s">
        <v>1054</v>
      </c>
    </row>
    <row r="55" spans="1:23">
      <c r="A55" s="11"/>
      <c r="B55" s="173"/>
      <c r="C55" s="29"/>
      <c r="D55" s="173"/>
      <c r="E55" s="177"/>
      <c r="F55" s="29"/>
      <c r="G55" s="29"/>
      <c r="H55" s="173"/>
      <c r="I55" s="177"/>
      <c r="J55" s="29"/>
      <c r="K55" s="29"/>
      <c r="L55" s="173"/>
      <c r="M55" s="177"/>
      <c r="N55" s="29"/>
      <c r="O55" s="29"/>
      <c r="P55" s="173"/>
      <c r="Q55" s="177"/>
      <c r="R55" s="29"/>
      <c r="S55" s="29"/>
      <c r="T55" s="173"/>
      <c r="U55" s="177"/>
      <c r="V55" s="29"/>
      <c r="W55" s="227"/>
    </row>
    <row r="56" spans="1:23">
      <c r="A56" s="11"/>
      <c r="B56" s="173" t="s">
        <v>1059</v>
      </c>
      <c r="C56" s="29"/>
      <c r="D56" s="173" t="s">
        <v>322</v>
      </c>
      <c r="E56" s="177">
        <v>0.26</v>
      </c>
      <c r="F56" s="29"/>
      <c r="G56" s="29"/>
      <c r="H56" s="173" t="s">
        <v>322</v>
      </c>
      <c r="I56" s="177">
        <v>0.16</v>
      </c>
      <c r="J56" s="29"/>
      <c r="K56" s="29"/>
      <c r="L56" s="173" t="s">
        <v>322</v>
      </c>
      <c r="M56" s="177">
        <v>0</v>
      </c>
      <c r="N56" s="29"/>
      <c r="O56" s="29"/>
      <c r="P56" s="173" t="s">
        <v>322</v>
      </c>
      <c r="Q56" s="177">
        <v>0.23</v>
      </c>
      <c r="R56" s="29"/>
      <c r="S56" s="29"/>
      <c r="T56" s="173" t="s">
        <v>322</v>
      </c>
      <c r="U56" s="177">
        <v>0.65</v>
      </c>
      <c r="V56" s="29"/>
      <c r="W56" s="227" t="s">
        <v>1054</v>
      </c>
    </row>
    <row r="57" spans="1:23">
      <c r="A57" s="11"/>
      <c r="B57" s="173"/>
      <c r="C57" s="29"/>
      <c r="D57" s="173"/>
      <c r="E57" s="177"/>
      <c r="F57" s="29"/>
      <c r="G57" s="29"/>
      <c r="H57" s="173"/>
      <c r="I57" s="177"/>
      <c r="J57" s="29"/>
      <c r="K57" s="29"/>
      <c r="L57" s="173"/>
      <c r="M57" s="177"/>
      <c r="N57" s="29"/>
      <c r="O57" s="29"/>
      <c r="P57" s="173"/>
      <c r="Q57" s="177"/>
      <c r="R57" s="29"/>
      <c r="S57" s="29"/>
      <c r="T57" s="173"/>
      <c r="U57" s="177"/>
      <c r="V57" s="29"/>
      <c r="W57" s="227"/>
    </row>
    <row r="58" spans="1:23">
      <c r="A58" s="11"/>
      <c r="B58" s="29"/>
      <c r="C58" s="29"/>
      <c r="D58" s="29"/>
      <c r="E58" s="29"/>
      <c r="F58" s="29"/>
      <c r="G58" s="29"/>
      <c r="H58" s="29"/>
      <c r="I58" s="29"/>
      <c r="J58" s="29"/>
      <c r="K58" s="29"/>
      <c r="L58" s="29"/>
      <c r="M58" s="29"/>
      <c r="N58" s="29"/>
      <c r="O58" s="29"/>
      <c r="P58" s="29"/>
      <c r="Q58" s="29"/>
      <c r="R58" s="29"/>
      <c r="S58" s="29"/>
      <c r="T58" s="29"/>
      <c r="U58" s="29"/>
      <c r="V58" s="29"/>
      <c r="W58" s="29"/>
    </row>
    <row r="59" spans="1:23">
      <c r="A59" s="11"/>
      <c r="B59" s="14"/>
      <c r="C59" s="14"/>
    </row>
    <row r="60" spans="1:23" ht="60">
      <c r="A60" s="11"/>
      <c r="B60" s="228" t="s">
        <v>1054</v>
      </c>
      <c r="C60" s="229" t="s">
        <v>1060</v>
      </c>
    </row>
  </sheetData>
  <mergeCells count="393">
    <mergeCell ref="B4:W4"/>
    <mergeCell ref="B17:W17"/>
    <mergeCell ref="B30:W30"/>
    <mergeCell ref="B31:W31"/>
    <mergeCell ref="A32:A60"/>
    <mergeCell ref="B32:W32"/>
    <mergeCell ref="B45:W45"/>
    <mergeCell ref="B58:W58"/>
    <mergeCell ref="S56:S57"/>
    <mergeCell ref="T56:T57"/>
    <mergeCell ref="U56:U57"/>
    <mergeCell ref="V56:V57"/>
    <mergeCell ref="W56:W57"/>
    <mergeCell ref="A1:A2"/>
    <mergeCell ref="B1:W1"/>
    <mergeCell ref="B2:W2"/>
    <mergeCell ref="B3:W3"/>
    <mergeCell ref="A4:A29"/>
    <mergeCell ref="M56:M57"/>
    <mergeCell ref="N56:N57"/>
    <mergeCell ref="O56:O57"/>
    <mergeCell ref="P56:P57"/>
    <mergeCell ref="Q56:Q57"/>
    <mergeCell ref="R56:R57"/>
    <mergeCell ref="G56:G57"/>
    <mergeCell ref="H56:H57"/>
    <mergeCell ref="I56:I57"/>
    <mergeCell ref="J56:J57"/>
    <mergeCell ref="K56:K57"/>
    <mergeCell ref="L56:L57"/>
    <mergeCell ref="S54:S55"/>
    <mergeCell ref="T54:T55"/>
    <mergeCell ref="U54:U55"/>
    <mergeCell ref="V54:V55"/>
    <mergeCell ref="W54:W55"/>
    <mergeCell ref="B56:B57"/>
    <mergeCell ref="C56:C57"/>
    <mergeCell ref="D56:D57"/>
    <mergeCell ref="E56:E57"/>
    <mergeCell ref="F56:F57"/>
    <mergeCell ref="M54:M55"/>
    <mergeCell ref="N54:N55"/>
    <mergeCell ref="O54:O55"/>
    <mergeCell ref="P54:P55"/>
    <mergeCell ref="Q54:Q55"/>
    <mergeCell ref="R54:R55"/>
    <mergeCell ref="G54:G55"/>
    <mergeCell ref="H54:H55"/>
    <mergeCell ref="I54:I55"/>
    <mergeCell ref="J54:J55"/>
    <mergeCell ref="K54:K55"/>
    <mergeCell ref="L54:L55"/>
    <mergeCell ref="S52:S53"/>
    <mergeCell ref="T52:T53"/>
    <mergeCell ref="U52:U53"/>
    <mergeCell ref="V52:V53"/>
    <mergeCell ref="W52:W53"/>
    <mergeCell ref="B54:B55"/>
    <mergeCell ref="C54:C55"/>
    <mergeCell ref="D54:D55"/>
    <mergeCell ref="E54:E55"/>
    <mergeCell ref="F54:F55"/>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V51"/>
    <mergeCell ref="W50:W51"/>
    <mergeCell ref="B52:B53"/>
    <mergeCell ref="C52:C53"/>
    <mergeCell ref="D52:D53"/>
    <mergeCell ref="E52:E53"/>
    <mergeCell ref="F52:F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T43:T44"/>
    <mergeCell ref="U43:U44"/>
    <mergeCell ref="V43:V44"/>
    <mergeCell ref="W43:W44"/>
    <mergeCell ref="B46:W46"/>
    <mergeCell ref="D48:V48"/>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V35"/>
    <mergeCell ref="D36:F36"/>
    <mergeCell ref="H36:J36"/>
    <mergeCell ref="L36:N36"/>
    <mergeCell ref="P36:R36"/>
    <mergeCell ref="T36:V36"/>
    <mergeCell ref="S28:S29"/>
    <mergeCell ref="T28:T29"/>
    <mergeCell ref="U28:U29"/>
    <mergeCell ref="V28:V29"/>
    <mergeCell ref="W28:W29"/>
    <mergeCell ref="B33:W33"/>
    <mergeCell ref="M28:M29"/>
    <mergeCell ref="N28:N29"/>
    <mergeCell ref="O28:O29"/>
    <mergeCell ref="P28:P29"/>
    <mergeCell ref="Q28:Q29"/>
    <mergeCell ref="R28:R29"/>
    <mergeCell ref="G28:G29"/>
    <mergeCell ref="H28:H29"/>
    <mergeCell ref="I28:I29"/>
    <mergeCell ref="J28:J29"/>
    <mergeCell ref="K28:K29"/>
    <mergeCell ref="L28:L29"/>
    <mergeCell ref="S26:S27"/>
    <mergeCell ref="T26:T27"/>
    <mergeCell ref="U26:U27"/>
    <mergeCell ref="V26:V27"/>
    <mergeCell ref="W26:W27"/>
    <mergeCell ref="B28:B29"/>
    <mergeCell ref="C28:C29"/>
    <mergeCell ref="D28:D29"/>
    <mergeCell ref="E28:E29"/>
    <mergeCell ref="F28:F29"/>
    <mergeCell ref="M26:M27"/>
    <mergeCell ref="N26:N27"/>
    <mergeCell ref="O26:O27"/>
    <mergeCell ref="P26:P27"/>
    <mergeCell ref="Q26:Q27"/>
    <mergeCell ref="R26:R27"/>
    <mergeCell ref="G26:G27"/>
    <mergeCell ref="H26:H27"/>
    <mergeCell ref="I26:I27"/>
    <mergeCell ref="J26:J27"/>
    <mergeCell ref="K26:K27"/>
    <mergeCell ref="L26:L27"/>
    <mergeCell ref="S24:S25"/>
    <mergeCell ref="T24:T25"/>
    <mergeCell ref="U24:U25"/>
    <mergeCell ref="V24:V25"/>
    <mergeCell ref="W24:W25"/>
    <mergeCell ref="B26:B27"/>
    <mergeCell ref="C26:C27"/>
    <mergeCell ref="D26:D27"/>
    <mergeCell ref="E26:E27"/>
    <mergeCell ref="F26:F27"/>
    <mergeCell ref="M24:M25"/>
    <mergeCell ref="N24:N25"/>
    <mergeCell ref="O24:O25"/>
    <mergeCell ref="P24:P25"/>
    <mergeCell ref="Q24:Q25"/>
    <mergeCell ref="R24:R25"/>
    <mergeCell ref="G24:G25"/>
    <mergeCell ref="H24:H25"/>
    <mergeCell ref="I24:I25"/>
    <mergeCell ref="J24:J25"/>
    <mergeCell ref="K24:K25"/>
    <mergeCell ref="L24:L25"/>
    <mergeCell ref="S22:S23"/>
    <mergeCell ref="T22:T23"/>
    <mergeCell ref="U22:U23"/>
    <mergeCell ref="V22:V23"/>
    <mergeCell ref="W22:W23"/>
    <mergeCell ref="B24:B25"/>
    <mergeCell ref="C24:C25"/>
    <mergeCell ref="D24:D25"/>
    <mergeCell ref="E24:E25"/>
    <mergeCell ref="F24:F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5:T16"/>
    <mergeCell ref="U15:U16"/>
    <mergeCell ref="V15:V16"/>
    <mergeCell ref="W15:W16"/>
    <mergeCell ref="B18:W18"/>
    <mergeCell ref="D20:V20"/>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T9:T10"/>
    <mergeCell ref="U9:U10"/>
    <mergeCell ref="V9:V10"/>
    <mergeCell ref="W9:W10"/>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D7:V7"/>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30" customHeight="1">
      <c r="A1" s="8" t="s">
        <v>1383</v>
      </c>
      <c r="B1" s="1" t="s">
        <v>1</v>
      </c>
    </row>
    <row r="2" spans="1:2">
      <c r="A2" s="8"/>
      <c r="B2" s="1" t="s">
        <v>2</v>
      </c>
    </row>
    <row r="3" spans="1:2" ht="30">
      <c r="A3" s="2" t="s">
        <v>135</v>
      </c>
      <c r="B3" s="4" t="s">
        <v>6</v>
      </c>
    </row>
    <row r="4" spans="1:2" ht="45">
      <c r="A4" s="3" t="s">
        <v>1384</v>
      </c>
      <c r="B4" s="4" t="s">
        <v>6</v>
      </c>
    </row>
    <row r="5" spans="1:2">
      <c r="A5" s="2" t="s">
        <v>1385</v>
      </c>
      <c r="B5" s="4">
        <v>5</v>
      </c>
    </row>
    <row r="6" spans="1:2" ht="30">
      <c r="A6" s="2" t="s">
        <v>1386</v>
      </c>
      <c r="B6" s="4">
        <v>3</v>
      </c>
    </row>
    <row r="7" spans="1:2">
      <c r="A7" s="2" t="s">
        <v>1387</v>
      </c>
      <c r="B7" s="4" t="s">
        <v>6</v>
      </c>
    </row>
    <row r="8" spans="1:2" ht="45">
      <c r="A8" s="3" t="s">
        <v>1384</v>
      </c>
      <c r="B8" s="4" t="s">
        <v>6</v>
      </c>
    </row>
    <row r="9" spans="1:2">
      <c r="A9" s="2" t="s">
        <v>1388</v>
      </c>
      <c r="B9" s="4">
        <v>496</v>
      </c>
    </row>
    <row r="10" spans="1:2">
      <c r="A10" s="2" t="s">
        <v>68</v>
      </c>
      <c r="B10" s="4" t="s">
        <v>6</v>
      </c>
    </row>
    <row r="11" spans="1:2" ht="45">
      <c r="A11" s="3" t="s">
        <v>1384</v>
      </c>
      <c r="B11" s="4" t="s">
        <v>6</v>
      </c>
    </row>
    <row r="12" spans="1:2">
      <c r="A12" s="2" t="s">
        <v>1385</v>
      </c>
      <c r="B12" s="4">
        <v>167</v>
      </c>
    </row>
    <row r="13" spans="1:2">
      <c r="A13" s="2" t="s">
        <v>1388</v>
      </c>
      <c r="B13" s="5">
        <v>102400</v>
      </c>
    </row>
    <row r="14" spans="1:2">
      <c r="A14" s="2" t="s">
        <v>1389</v>
      </c>
      <c r="B14" s="5">
        <v>33400</v>
      </c>
    </row>
    <row r="15" spans="1:2" ht="30">
      <c r="A15" s="2" t="s">
        <v>1390</v>
      </c>
      <c r="B15" s="4" t="s">
        <v>6</v>
      </c>
    </row>
    <row r="16" spans="1:2" ht="45">
      <c r="A16" s="3" t="s">
        <v>1384</v>
      </c>
      <c r="B16" s="4" t="s">
        <v>6</v>
      </c>
    </row>
    <row r="17" spans="1:2">
      <c r="A17" s="2" t="s">
        <v>1385</v>
      </c>
      <c r="B17" s="4">
        <v>144</v>
      </c>
    </row>
    <row r="18" spans="1:2" ht="30">
      <c r="A18" s="2" t="s">
        <v>1391</v>
      </c>
      <c r="B18" s="4" t="s">
        <v>6</v>
      </c>
    </row>
    <row r="19" spans="1:2" ht="45">
      <c r="A19" s="3" t="s">
        <v>1384</v>
      </c>
      <c r="B19" s="4" t="s">
        <v>6</v>
      </c>
    </row>
    <row r="20" spans="1:2">
      <c r="A20" s="2" t="s">
        <v>1385</v>
      </c>
      <c r="B20" s="4">
        <v>18</v>
      </c>
    </row>
    <row r="21" spans="1:2" ht="30">
      <c r="A21" s="2" t="s">
        <v>1392</v>
      </c>
      <c r="B21" s="4" t="s">
        <v>6</v>
      </c>
    </row>
    <row r="22" spans="1:2" ht="45">
      <c r="A22" s="3" t="s">
        <v>1384</v>
      </c>
      <c r="B22" s="4" t="s">
        <v>6</v>
      </c>
    </row>
    <row r="23" spans="1:2">
      <c r="A23" s="2" t="s">
        <v>1385</v>
      </c>
      <c r="B23" s="4">
        <v>5</v>
      </c>
    </row>
    <row r="24" spans="1:2" ht="30">
      <c r="A24" s="2" t="s">
        <v>1393</v>
      </c>
      <c r="B24" s="4" t="s">
        <v>6</v>
      </c>
    </row>
    <row r="25" spans="1:2" ht="45">
      <c r="A25" s="3" t="s">
        <v>1384</v>
      </c>
      <c r="B25" s="4" t="s">
        <v>6</v>
      </c>
    </row>
    <row r="26" spans="1:2">
      <c r="A26" s="2" t="s">
        <v>1385</v>
      </c>
      <c r="B26" s="4">
        <v>9</v>
      </c>
    </row>
    <row r="27" spans="1:2">
      <c r="A27" s="2" t="s">
        <v>1388</v>
      </c>
      <c r="B27" s="5">
        <v>6200</v>
      </c>
    </row>
    <row r="28" spans="1:2">
      <c r="A28" s="2" t="s">
        <v>1389</v>
      </c>
      <c r="B28" s="5">
        <v>1900</v>
      </c>
    </row>
    <row r="29" spans="1:2">
      <c r="A29" s="2" t="s">
        <v>1394</v>
      </c>
      <c r="B29" s="4" t="s">
        <v>6</v>
      </c>
    </row>
    <row r="30" spans="1:2" ht="45">
      <c r="A30" s="3" t="s">
        <v>1384</v>
      </c>
      <c r="B30" s="4" t="s">
        <v>6</v>
      </c>
    </row>
    <row r="31" spans="1:2">
      <c r="A31" s="2" t="s">
        <v>1385</v>
      </c>
      <c r="B31" s="4">
        <v>36</v>
      </c>
    </row>
    <row r="32" spans="1:2">
      <c r="A32" s="2" t="s">
        <v>1388</v>
      </c>
      <c r="B32" s="5">
        <v>26100</v>
      </c>
    </row>
    <row r="33" spans="1:2">
      <c r="A33" s="2" t="s">
        <v>1389</v>
      </c>
      <c r="B33" s="5">
        <v>10600</v>
      </c>
    </row>
    <row r="34" spans="1:2" ht="30">
      <c r="A34" s="2" t="s">
        <v>1395</v>
      </c>
      <c r="B34" s="4" t="s">
        <v>6</v>
      </c>
    </row>
    <row r="35" spans="1:2" ht="45">
      <c r="A35" s="3" t="s">
        <v>1384</v>
      </c>
      <c r="B35" s="4" t="s">
        <v>6</v>
      </c>
    </row>
    <row r="36" spans="1:2">
      <c r="A36" s="2" t="s">
        <v>1396</v>
      </c>
      <c r="B36" s="4" t="s">
        <v>1397</v>
      </c>
    </row>
    <row r="37" spans="1:2" ht="30">
      <c r="A37" s="2" t="s">
        <v>1398</v>
      </c>
      <c r="B37" s="4" t="s">
        <v>6</v>
      </c>
    </row>
    <row r="38" spans="1:2" ht="45">
      <c r="A38" s="3" t="s">
        <v>1384</v>
      </c>
      <c r="B38" s="4" t="s">
        <v>6</v>
      </c>
    </row>
    <row r="39" spans="1:2">
      <c r="A39" s="2" t="s">
        <v>1396</v>
      </c>
      <c r="B39" s="4" t="s">
        <v>1399</v>
      </c>
    </row>
    <row r="40" spans="1:2">
      <c r="A40" s="2" t="s">
        <v>1400</v>
      </c>
      <c r="B40" s="4" t="s">
        <v>6</v>
      </c>
    </row>
    <row r="41" spans="1:2" ht="45">
      <c r="A41" s="3" t="s">
        <v>1384</v>
      </c>
      <c r="B41" s="4" t="s">
        <v>6</v>
      </c>
    </row>
    <row r="42" spans="1:2">
      <c r="A42" s="2" t="s">
        <v>1385</v>
      </c>
      <c r="B42" s="4">
        <v>203</v>
      </c>
    </row>
    <row r="43" spans="1:2">
      <c r="A43" s="2" t="s">
        <v>1388</v>
      </c>
      <c r="B43" s="5">
        <v>128500</v>
      </c>
    </row>
    <row r="44" spans="1:2">
      <c r="A44" s="2" t="s">
        <v>1389</v>
      </c>
      <c r="B44" s="5">
        <v>44000</v>
      </c>
    </row>
    <row r="45" spans="1:2" ht="30">
      <c r="A45" s="2" t="s">
        <v>33</v>
      </c>
      <c r="B45" s="4" t="s">
        <v>6</v>
      </c>
    </row>
    <row r="46" spans="1:2" ht="45">
      <c r="A46" s="3" t="s">
        <v>1384</v>
      </c>
      <c r="B46" s="4" t="s">
        <v>6</v>
      </c>
    </row>
    <row r="47" spans="1:2" ht="30">
      <c r="A47" s="2" t="s">
        <v>1401</v>
      </c>
      <c r="B47" s="260">
        <v>0.98699999999999999</v>
      </c>
    </row>
    <row r="48" spans="1:2" ht="45">
      <c r="A48" s="2" t="s">
        <v>1402</v>
      </c>
      <c r="B48" s="4" t="s">
        <v>6</v>
      </c>
    </row>
    <row r="49" spans="1:2" ht="45">
      <c r="A49" s="3" t="s">
        <v>1384</v>
      </c>
      <c r="B49" s="4" t="s">
        <v>6</v>
      </c>
    </row>
    <row r="50" spans="1:2" ht="30">
      <c r="A50" s="2" t="s">
        <v>1403</v>
      </c>
      <c r="B50" s="260">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404</v>
      </c>
      <c r="B1" s="1" t="s">
        <v>1</v>
      </c>
    </row>
    <row r="2" spans="1:2">
      <c r="A2" s="8"/>
      <c r="B2" s="1" t="s">
        <v>2</v>
      </c>
    </row>
    <row r="3" spans="1:2" ht="30">
      <c r="A3" s="2" t="s">
        <v>1405</v>
      </c>
      <c r="B3" s="4" t="s">
        <v>6</v>
      </c>
    </row>
    <row r="4" spans="1:2" ht="30">
      <c r="A4" s="3" t="s">
        <v>1406</v>
      </c>
      <c r="B4" s="4" t="s">
        <v>6</v>
      </c>
    </row>
    <row r="5" spans="1:2">
      <c r="A5" s="2" t="s">
        <v>1407</v>
      </c>
      <c r="B5" s="4" t="s">
        <v>1408</v>
      </c>
    </row>
    <row r="6" spans="1:2" ht="30">
      <c r="A6" s="2" t="s">
        <v>1409</v>
      </c>
      <c r="B6" s="4" t="s">
        <v>6</v>
      </c>
    </row>
    <row r="7" spans="1:2" ht="30">
      <c r="A7" s="3" t="s">
        <v>1406</v>
      </c>
      <c r="B7" s="4" t="s">
        <v>6</v>
      </c>
    </row>
    <row r="8" spans="1:2">
      <c r="A8" s="2" t="s">
        <v>1407</v>
      </c>
      <c r="B8" s="4" t="s">
        <v>1410</v>
      </c>
    </row>
    <row r="9" spans="1:2" ht="30">
      <c r="A9" s="2" t="s">
        <v>1411</v>
      </c>
      <c r="B9" s="4" t="s">
        <v>6</v>
      </c>
    </row>
    <row r="10" spans="1:2" ht="30">
      <c r="A10" s="3" t="s">
        <v>1406</v>
      </c>
      <c r="B10" s="4" t="s">
        <v>6</v>
      </c>
    </row>
    <row r="11" spans="1:2">
      <c r="A11" s="2" t="s">
        <v>1407</v>
      </c>
      <c r="B11" s="4" t="s">
        <v>1412</v>
      </c>
    </row>
    <row r="12" spans="1:2" ht="30">
      <c r="A12" s="2" t="s">
        <v>1413</v>
      </c>
      <c r="B12" s="4" t="s">
        <v>6</v>
      </c>
    </row>
    <row r="13" spans="1:2" ht="30">
      <c r="A13" s="3" t="s">
        <v>1406</v>
      </c>
      <c r="B13" s="4" t="s">
        <v>6</v>
      </c>
    </row>
    <row r="14" spans="1:2">
      <c r="A14" s="2" t="s">
        <v>1407</v>
      </c>
      <c r="B14" s="4" t="s">
        <v>1414</v>
      </c>
    </row>
    <row r="15" spans="1:2" ht="30">
      <c r="A15" s="2" t="s">
        <v>1415</v>
      </c>
      <c r="B15" s="4" t="s">
        <v>6</v>
      </c>
    </row>
    <row r="16" spans="1:2" ht="30">
      <c r="A16" s="3" t="s">
        <v>1406</v>
      </c>
      <c r="B16" s="4" t="s">
        <v>6</v>
      </c>
    </row>
    <row r="17" spans="1:2">
      <c r="A17" s="2" t="s">
        <v>1407</v>
      </c>
      <c r="B17" s="4" t="s">
        <v>1416</v>
      </c>
    </row>
    <row r="18" spans="1:2" ht="30">
      <c r="A18" s="2" t="s">
        <v>1417</v>
      </c>
      <c r="B18" s="4" t="s">
        <v>6</v>
      </c>
    </row>
    <row r="19" spans="1:2" ht="30">
      <c r="A19" s="3" t="s">
        <v>1406</v>
      </c>
      <c r="B19" s="4" t="s">
        <v>6</v>
      </c>
    </row>
    <row r="20" spans="1:2">
      <c r="A20" s="2" t="s">
        <v>1407</v>
      </c>
      <c r="B20" s="4" t="s">
        <v>14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38</v>
      </c>
      <c r="B2" s="1" t="s">
        <v>2</v>
      </c>
      <c r="C2" s="1" t="s">
        <v>39</v>
      </c>
      <c r="D2" s="1" t="s">
        <v>92</v>
      </c>
    </row>
    <row r="3" spans="1:4" ht="30">
      <c r="A3" s="3" t="s">
        <v>1419</v>
      </c>
      <c r="B3" s="4" t="s">
        <v>6</v>
      </c>
      <c r="C3" s="4" t="s">
        <v>6</v>
      </c>
      <c r="D3" s="4" t="s">
        <v>6</v>
      </c>
    </row>
    <row r="4" spans="1:4">
      <c r="A4" s="2" t="s">
        <v>1420</v>
      </c>
      <c r="B4" s="6">
        <v>10602</v>
      </c>
      <c r="C4" s="6">
        <v>9496</v>
      </c>
      <c r="D4" s="6">
        <v>8621</v>
      </c>
    </row>
    <row r="5" spans="1:4">
      <c r="A5" s="2" t="s">
        <v>1421</v>
      </c>
      <c r="B5" s="5">
        <v>9871</v>
      </c>
      <c r="C5" s="5">
        <v>6472</v>
      </c>
      <c r="D5" s="5">
        <v>5740</v>
      </c>
    </row>
    <row r="6" spans="1:4">
      <c r="A6" s="2" t="s">
        <v>319</v>
      </c>
      <c r="B6" s="5">
        <v>-4547</v>
      </c>
      <c r="C6" s="5">
        <v>-5366</v>
      </c>
      <c r="D6" s="5">
        <v>-4865</v>
      </c>
    </row>
    <row r="7" spans="1:4">
      <c r="A7" s="2" t="s">
        <v>1422</v>
      </c>
      <c r="B7" s="6">
        <v>15926</v>
      </c>
      <c r="C7" s="6">
        <v>10602</v>
      </c>
      <c r="D7" s="6">
        <v>949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21.42578125" customWidth="1"/>
    <col min="3" max="4" width="15.140625" customWidth="1"/>
    <col min="5" max="5" width="30.7109375" customWidth="1"/>
    <col min="6" max="6" width="22" customWidth="1"/>
    <col min="7" max="9" width="28.140625" customWidth="1"/>
    <col min="10" max="10" width="36.5703125" customWidth="1"/>
    <col min="11" max="11" width="18.42578125" customWidth="1"/>
    <col min="12" max="12" width="15.140625" customWidth="1"/>
    <col min="13" max="13" width="21.5703125" customWidth="1"/>
    <col min="14" max="14" width="22" customWidth="1"/>
    <col min="15" max="15" width="13.28515625" customWidth="1"/>
    <col min="16" max="16" width="5.5703125" customWidth="1"/>
    <col min="17" max="17" width="12.42578125" customWidth="1"/>
    <col min="18" max="18" width="5.5703125" customWidth="1"/>
    <col min="19" max="19" width="12.140625" customWidth="1"/>
    <col min="20" max="20" width="5.5703125" customWidth="1"/>
    <col min="21" max="21" width="19" customWidth="1"/>
    <col min="22" max="23" width="19.85546875" customWidth="1"/>
    <col min="24" max="24" width="36.5703125" bestFit="1" customWidth="1"/>
  </cols>
  <sheetData>
    <row r="1" spans="1:24" ht="15" customHeight="1">
      <c r="A1" s="8" t="s">
        <v>1423</v>
      </c>
      <c r="B1" s="8" t="s">
        <v>1</v>
      </c>
      <c r="C1" s="8"/>
      <c r="D1" s="8"/>
      <c r="E1" s="8"/>
      <c r="F1" s="8"/>
      <c r="G1" s="8" t="s">
        <v>1</v>
      </c>
      <c r="H1" s="8"/>
      <c r="I1" s="8"/>
      <c r="J1" s="8"/>
      <c r="K1" s="8"/>
      <c r="L1" s="8"/>
      <c r="M1" s="8"/>
      <c r="N1" s="1"/>
      <c r="O1" s="8" t="s">
        <v>1</v>
      </c>
      <c r="P1" s="8"/>
      <c r="Q1" s="8"/>
      <c r="R1" s="8"/>
      <c r="S1" s="8"/>
      <c r="T1" s="8"/>
      <c r="U1" s="1" t="s">
        <v>1424</v>
      </c>
      <c r="V1" s="1"/>
      <c r="W1" s="8" t="s">
        <v>1</v>
      </c>
      <c r="X1" s="8"/>
    </row>
    <row r="2" spans="1:24" ht="15" customHeight="1">
      <c r="A2" s="8"/>
      <c r="B2" s="1" t="s">
        <v>2</v>
      </c>
      <c r="C2" s="8" t="s">
        <v>39</v>
      </c>
      <c r="D2" s="8" t="s">
        <v>92</v>
      </c>
      <c r="E2" s="1" t="s">
        <v>39</v>
      </c>
      <c r="F2" s="1" t="s">
        <v>39</v>
      </c>
      <c r="G2" s="1" t="s">
        <v>2</v>
      </c>
      <c r="H2" s="1" t="s">
        <v>39</v>
      </c>
      <c r="I2" s="1" t="s">
        <v>92</v>
      </c>
      <c r="J2" s="1" t="s">
        <v>2</v>
      </c>
      <c r="K2" s="1" t="s">
        <v>39</v>
      </c>
      <c r="L2" s="1" t="s">
        <v>39</v>
      </c>
      <c r="M2" s="1" t="s">
        <v>39</v>
      </c>
      <c r="N2" s="1" t="s">
        <v>39</v>
      </c>
      <c r="O2" s="8" t="s">
        <v>2</v>
      </c>
      <c r="P2" s="8"/>
      <c r="Q2" s="8" t="s">
        <v>39</v>
      </c>
      <c r="R2" s="8"/>
      <c r="S2" s="8" t="s">
        <v>92</v>
      </c>
      <c r="T2" s="8"/>
      <c r="U2" s="1" t="s">
        <v>1431</v>
      </c>
      <c r="V2" s="1" t="s">
        <v>2</v>
      </c>
      <c r="W2" s="1" t="s">
        <v>2</v>
      </c>
      <c r="X2" s="1" t="s">
        <v>2</v>
      </c>
    </row>
    <row r="3" spans="1:24" ht="30">
      <c r="A3" s="8"/>
      <c r="B3" s="1" t="s">
        <v>1425</v>
      </c>
      <c r="C3" s="8"/>
      <c r="D3" s="8"/>
      <c r="E3" s="1" t="s">
        <v>1426</v>
      </c>
      <c r="F3" s="1" t="s">
        <v>1427</v>
      </c>
      <c r="G3" s="1" t="s">
        <v>1428</v>
      </c>
      <c r="H3" s="1" t="s">
        <v>1428</v>
      </c>
      <c r="I3" s="1" t="s">
        <v>1428</v>
      </c>
      <c r="J3" s="1" t="s">
        <v>1429</v>
      </c>
      <c r="K3" s="1" t="s">
        <v>1232</v>
      </c>
      <c r="L3" s="1" t="s">
        <v>1208</v>
      </c>
      <c r="M3" s="1" t="s">
        <v>1159</v>
      </c>
      <c r="N3" s="1" t="s">
        <v>1159</v>
      </c>
      <c r="O3" s="8" t="s">
        <v>1430</v>
      </c>
      <c r="P3" s="8"/>
      <c r="Q3" s="8" t="s">
        <v>1430</v>
      </c>
      <c r="R3" s="8"/>
      <c r="S3" s="8" t="s">
        <v>1430</v>
      </c>
      <c r="T3" s="8"/>
      <c r="U3" s="1" t="s">
        <v>1432</v>
      </c>
      <c r="V3" s="1" t="s">
        <v>49</v>
      </c>
      <c r="W3" s="1" t="s">
        <v>107</v>
      </c>
      <c r="X3" s="1" t="s">
        <v>1433</v>
      </c>
    </row>
    <row r="4" spans="1:24">
      <c r="A4" s="8"/>
      <c r="B4" s="1"/>
      <c r="C4" s="8"/>
      <c r="D4" s="8"/>
      <c r="E4" s="1"/>
      <c r="F4" s="1"/>
      <c r="G4" s="1"/>
      <c r="H4" s="1"/>
      <c r="I4" s="1"/>
      <c r="J4" s="1"/>
      <c r="K4" s="1"/>
      <c r="L4" s="1"/>
      <c r="M4" s="1"/>
      <c r="N4" s="1" t="s">
        <v>1427</v>
      </c>
      <c r="O4" s="8"/>
      <c r="P4" s="8"/>
      <c r="Q4" s="8"/>
      <c r="R4" s="8"/>
      <c r="S4" s="8"/>
      <c r="T4" s="8"/>
      <c r="U4" s="1"/>
      <c r="V4" s="1" t="s">
        <v>1432</v>
      </c>
      <c r="W4" s="1" t="s">
        <v>1432</v>
      </c>
      <c r="X4" s="1"/>
    </row>
    <row r="5" spans="1:24" ht="30">
      <c r="A5" s="3" t="s">
        <v>1434</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c r="S5" s="4" t="s">
        <v>6</v>
      </c>
      <c r="T5" s="4"/>
      <c r="U5" s="4" t="s">
        <v>6</v>
      </c>
      <c r="V5" s="4" t="s">
        <v>6</v>
      </c>
      <c r="W5" s="4" t="s">
        <v>6</v>
      </c>
      <c r="X5" s="4" t="s">
        <v>6</v>
      </c>
    </row>
    <row r="6" spans="1:24" ht="30">
      <c r="A6" s="2" t="s">
        <v>1435</v>
      </c>
      <c r="B6" s="4" t="s">
        <v>1436</v>
      </c>
      <c r="C6" s="4" t="s">
        <v>6</v>
      </c>
      <c r="D6" s="4" t="s">
        <v>6</v>
      </c>
      <c r="E6" s="4" t="s">
        <v>6</v>
      </c>
      <c r="F6" s="4" t="s">
        <v>6</v>
      </c>
      <c r="G6" s="4" t="s">
        <v>6</v>
      </c>
      <c r="H6" s="4" t="s">
        <v>6</v>
      </c>
      <c r="I6" s="4" t="s">
        <v>6</v>
      </c>
      <c r="J6" s="4" t="s">
        <v>6</v>
      </c>
      <c r="K6" s="4" t="s">
        <v>6</v>
      </c>
      <c r="L6" s="4" t="s">
        <v>6</v>
      </c>
      <c r="M6" s="4" t="s">
        <v>6</v>
      </c>
      <c r="N6" s="4" t="s">
        <v>6</v>
      </c>
      <c r="O6" s="4" t="s">
        <v>6</v>
      </c>
      <c r="P6" s="4"/>
      <c r="Q6" s="4" t="s">
        <v>6</v>
      </c>
      <c r="R6" s="4"/>
      <c r="S6" s="4" t="s">
        <v>6</v>
      </c>
      <c r="T6" s="4"/>
      <c r="U6" s="4" t="s">
        <v>6</v>
      </c>
      <c r="V6" s="4" t="s">
        <v>6</v>
      </c>
      <c r="W6" s="4" t="s">
        <v>6</v>
      </c>
      <c r="X6" s="4" t="s">
        <v>6</v>
      </c>
    </row>
    <row r="7" spans="1:24" ht="30">
      <c r="A7" s="2" t="s">
        <v>1437</v>
      </c>
      <c r="B7" s="4" t="s">
        <v>6</v>
      </c>
      <c r="C7" s="4" t="s">
        <v>6</v>
      </c>
      <c r="D7" s="4" t="s">
        <v>6</v>
      </c>
      <c r="E7" s="4" t="s">
        <v>6</v>
      </c>
      <c r="F7" s="4" t="s">
        <v>6</v>
      </c>
      <c r="G7" s="6">
        <v>3200000</v>
      </c>
      <c r="H7" s="6">
        <v>18600000</v>
      </c>
      <c r="I7" s="6">
        <v>2600000</v>
      </c>
      <c r="J7" s="4" t="s">
        <v>6</v>
      </c>
      <c r="K7" s="4" t="s">
        <v>6</v>
      </c>
      <c r="L7" s="4" t="s">
        <v>6</v>
      </c>
      <c r="M7" s="4" t="s">
        <v>6</v>
      </c>
      <c r="N7" s="4" t="s">
        <v>6</v>
      </c>
      <c r="O7" s="4" t="s">
        <v>6</v>
      </c>
      <c r="P7" s="4"/>
      <c r="Q7" s="4" t="s">
        <v>6</v>
      </c>
      <c r="R7" s="4"/>
      <c r="S7" s="4" t="s">
        <v>6</v>
      </c>
      <c r="T7" s="4"/>
      <c r="U7" s="4" t="s">
        <v>6</v>
      </c>
      <c r="V7" s="4" t="s">
        <v>6</v>
      </c>
      <c r="W7" s="4" t="s">
        <v>6</v>
      </c>
      <c r="X7" s="4" t="s">
        <v>6</v>
      </c>
    </row>
    <row r="8" spans="1:24">
      <c r="A8" s="2" t="s">
        <v>1438</v>
      </c>
      <c r="B8" s="5">
        <v>10000000</v>
      </c>
      <c r="C8" s="5">
        <v>9800000</v>
      </c>
      <c r="D8" s="5">
        <v>6600000</v>
      </c>
      <c r="E8" s="4" t="s">
        <v>6</v>
      </c>
      <c r="F8" s="4" t="s">
        <v>6</v>
      </c>
      <c r="G8" s="4" t="s">
        <v>6</v>
      </c>
      <c r="H8" s="4" t="s">
        <v>6</v>
      </c>
      <c r="I8" s="4" t="s">
        <v>6</v>
      </c>
      <c r="J8" s="4" t="s">
        <v>6</v>
      </c>
      <c r="K8" s="4" t="s">
        <v>6</v>
      </c>
      <c r="L8" s="4" t="s">
        <v>6</v>
      </c>
      <c r="M8" s="4" t="s">
        <v>6</v>
      </c>
      <c r="N8" s="4" t="s">
        <v>6</v>
      </c>
      <c r="O8" s="4" t="s">
        <v>6</v>
      </c>
      <c r="P8" s="4"/>
      <c r="Q8" s="4" t="s">
        <v>6</v>
      </c>
      <c r="R8" s="4"/>
      <c r="S8" s="4" t="s">
        <v>6</v>
      </c>
      <c r="T8" s="4"/>
      <c r="U8" s="4" t="s">
        <v>6</v>
      </c>
      <c r="V8" s="4" t="s">
        <v>6</v>
      </c>
      <c r="W8" s="4" t="s">
        <v>6</v>
      </c>
      <c r="X8" s="4" t="s">
        <v>6</v>
      </c>
    </row>
    <row r="9" spans="1:24" ht="45">
      <c r="A9" s="2" t="s">
        <v>1439</v>
      </c>
      <c r="B9" s="4">
        <v>0</v>
      </c>
      <c r="C9" s="5">
        <v>200000</v>
      </c>
      <c r="D9" s="5">
        <v>300000</v>
      </c>
      <c r="E9" s="4" t="s">
        <v>6</v>
      </c>
      <c r="F9" s="4" t="s">
        <v>6</v>
      </c>
      <c r="G9" s="4" t="s">
        <v>6</v>
      </c>
      <c r="H9" s="4" t="s">
        <v>6</v>
      </c>
      <c r="I9" s="4" t="s">
        <v>6</v>
      </c>
      <c r="J9" s="4" t="s">
        <v>6</v>
      </c>
      <c r="K9" s="4" t="s">
        <v>6</v>
      </c>
      <c r="L9" s="4" t="s">
        <v>6</v>
      </c>
      <c r="M9" s="4" t="s">
        <v>6</v>
      </c>
      <c r="N9" s="4" t="s">
        <v>6</v>
      </c>
      <c r="O9" s="4" t="s">
        <v>6</v>
      </c>
      <c r="P9" s="4"/>
      <c r="Q9" s="4" t="s">
        <v>6</v>
      </c>
      <c r="R9" s="4"/>
      <c r="S9" s="4" t="s">
        <v>6</v>
      </c>
      <c r="T9" s="4"/>
      <c r="U9" s="4" t="s">
        <v>6</v>
      </c>
      <c r="V9" s="4" t="s">
        <v>6</v>
      </c>
      <c r="W9" s="4" t="s">
        <v>6</v>
      </c>
      <c r="X9" s="4" t="s">
        <v>6</v>
      </c>
    </row>
    <row r="10" spans="1:24" ht="30">
      <c r="A10" s="2" t="s">
        <v>1440</v>
      </c>
      <c r="B10" s="4" t="s">
        <v>6</v>
      </c>
      <c r="C10" s="4" t="s">
        <v>6</v>
      </c>
      <c r="D10" s="4" t="s">
        <v>6</v>
      </c>
      <c r="E10" s="4" t="s">
        <v>6</v>
      </c>
      <c r="F10" s="4" t="s">
        <v>6</v>
      </c>
      <c r="G10" s="5">
        <v>13700000</v>
      </c>
      <c r="H10" s="5">
        <v>6800000</v>
      </c>
      <c r="I10" s="5">
        <v>4100000</v>
      </c>
      <c r="J10" s="4" t="s">
        <v>6</v>
      </c>
      <c r="K10" s="4" t="s">
        <v>6</v>
      </c>
      <c r="L10" s="4" t="s">
        <v>6</v>
      </c>
      <c r="M10" s="4" t="s">
        <v>6</v>
      </c>
      <c r="N10" s="4" t="s">
        <v>6</v>
      </c>
      <c r="O10" s="4" t="s">
        <v>6</v>
      </c>
      <c r="P10" s="4"/>
      <c r="Q10" s="4" t="s">
        <v>6</v>
      </c>
      <c r="R10" s="4"/>
      <c r="S10" s="4" t="s">
        <v>6</v>
      </c>
      <c r="T10" s="4"/>
      <c r="U10" s="4" t="s">
        <v>6</v>
      </c>
      <c r="V10" s="4" t="s">
        <v>6</v>
      </c>
      <c r="W10" s="4" t="s">
        <v>6</v>
      </c>
      <c r="X10" s="4" t="s">
        <v>6</v>
      </c>
    </row>
    <row r="11" spans="1:24">
      <c r="A11" s="2" t="s">
        <v>1441</v>
      </c>
      <c r="B11" s="5">
        <v>25500000</v>
      </c>
      <c r="C11" s="5">
        <v>12400000</v>
      </c>
      <c r="D11" s="4" t="s">
        <v>6</v>
      </c>
      <c r="E11" s="4" t="s">
        <v>6</v>
      </c>
      <c r="F11" s="4" t="s">
        <v>6</v>
      </c>
      <c r="G11" s="4" t="s">
        <v>6</v>
      </c>
      <c r="H11" s="4" t="s">
        <v>6</v>
      </c>
      <c r="I11" s="4" t="s">
        <v>6</v>
      </c>
      <c r="J11" s="4" t="s">
        <v>6</v>
      </c>
      <c r="K11" s="4" t="s">
        <v>6</v>
      </c>
      <c r="L11" s="4" t="s">
        <v>6</v>
      </c>
      <c r="M11" s="4" t="s">
        <v>6</v>
      </c>
      <c r="N11" s="4" t="s">
        <v>6</v>
      </c>
      <c r="O11" s="4" t="s">
        <v>6</v>
      </c>
      <c r="P11" s="4"/>
      <c r="Q11" s="4" t="s">
        <v>6</v>
      </c>
      <c r="R11" s="4"/>
      <c r="S11" s="4" t="s">
        <v>6</v>
      </c>
      <c r="T11" s="4"/>
      <c r="U11" s="4" t="s">
        <v>6</v>
      </c>
      <c r="V11" s="4" t="s">
        <v>6</v>
      </c>
      <c r="W11" s="4" t="s">
        <v>6</v>
      </c>
      <c r="X11" s="4" t="s">
        <v>6</v>
      </c>
    </row>
    <row r="12" spans="1:24">
      <c r="A12" s="2" t="s">
        <v>1442</v>
      </c>
      <c r="B12" s="5">
        <v>37800000</v>
      </c>
      <c r="C12" s="5">
        <v>31900000</v>
      </c>
      <c r="D12" s="4" t="s">
        <v>6</v>
      </c>
      <c r="E12" s="4" t="s">
        <v>6</v>
      </c>
      <c r="F12" s="4" t="s">
        <v>6</v>
      </c>
      <c r="G12" s="4" t="s">
        <v>6</v>
      </c>
      <c r="H12" s="4" t="s">
        <v>6</v>
      </c>
      <c r="I12" s="4" t="s">
        <v>6</v>
      </c>
      <c r="J12" s="4" t="s">
        <v>6</v>
      </c>
      <c r="K12" s="4" t="s">
        <v>6</v>
      </c>
      <c r="L12" s="4" t="s">
        <v>6</v>
      </c>
      <c r="M12" s="4" t="s">
        <v>6</v>
      </c>
      <c r="N12" s="4" t="s">
        <v>6</v>
      </c>
      <c r="O12" s="4" t="s">
        <v>6</v>
      </c>
      <c r="P12" s="4"/>
      <c r="Q12" s="4" t="s">
        <v>6</v>
      </c>
      <c r="R12" s="4"/>
      <c r="S12" s="4" t="s">
        <v>6</v>
      </c>
      <c r="T12" s="4"/>
      <c r="U12" s="4" t="s">
        <v>6</v>
      </c>
      <c r="V12" s="4" t="s">
        <v>6</v>
      </c>
      <c r="W12" s="4" t="s">
        <v>6</v>
      </c>
      <c r="X12" s="4" t="s">
        <v>6</v>
      </c>
    </row>
    <row r="13" spans="1:24" ht="30">
      <c r="A13" s="2" t="s">
        <v>1443</v>
      </c>
      <c r="B13" s="5">
        <v>14200000</v>
      </c>
      <c r="C13" s="5">
        <v>13300000</v>
      </c>
      <c r="D13" s="4" t="s">
        <v>6</v>
      </c>
      <c r="E13" s="4" t="s">
        <v>6</v>
      </c>
      <c r="F13" s="4" t="s">
        <v>6</v>
      </c>
      <c r="G13" s="4" t="s">
        <v>6</v>
      </c>
      <c r="H13" s="4" t="s">
        <v>6</v>
      </c>
      <c r="I13" s="4" t="s">
        <v>6</v>
      </c>
      <c r="J13" s="4" t="s">
        <v>6</v>
      </c>
      <c r="K13" s="4" t="s">
        <v>6</v>
      </c>
      <c r="L13" s="4" t="s">
        <v>6</v>
      </c>
      <c r="M13" s="4" t="s">
        <v>6</v>
      </c>
      <c r="N13" s="4" t="s">
        <v>6</v>
      </c>
      <c r="O13" s="4" t="s">
        <v>6</v>
      </c>
      <c r="P13" s="4"/>
      <c r="Q13" s="4" t="s">
        <v>6</v>
      </c>
      <c r="R13" s="4"/>
      <c r="S13" s="4" t="s">
        <v>6</v>
      </c>
      <c r="T13" s="4"/>
      <c r="U13" s="4" t="s">
        <v>6</v>
      </c>
      <c r="V13" s="4" t="s">
        <v>6</v>
      </c>
      <c r="W13" s="4" t="s">
        <v>6</v>
      </c>
      <c r="X13" s="4" t="s">
        <v>6</v>
      </c>
    </row>
    <row r="14" spans="1:24" ht="30">
      <c r="A14" s="2" t="s">
        <v>1444</v>
      </c>
      <c r="B14" s="4" t="s">
        <v>6</v>
      </c>
      <c r="C14" s="4" t="s">
        <v>6</v>
      </c>
      <c r="D14" s="4" t="s">
        <v>6</v>
      </c>
      <c r="E14" s="4" t="s">
        <v>6</v>
      </c>
      <c r="F14" s="4" t="s">
        <v>6</v>
      </c>
      <c r="G14" s="4" t="s">
        <v>6</v>
      </c>
      <c r="H14" s="4" t="s">
        <v>6</v>
      </c>
      <c r="I14" s="4" t="s">
        <v>6</v>
      </c>
      <c r="J14" s="4" t="s">
        <v>6</v>
      </c>
      <c r="K14" s="4" t="s">
        <v>6</v>
      </c>
      <c r="L14" s="4" t="s">
        <v>6</v>
      </c>
      <c r="M14" s="4" t="s">
        <v>6</v>
      </c>
      <c r="N14" s="4" t="s">
        <v>6</v>
      </c>
      <c r="O14" s="5">
        <v>-14032000</v>
      </c>
      <c r="P14" s="9" t="s">
        <v>1445</v>
      </c>
      <c r="Q14" s="5">
        <v>-3200000</v>
      </c>
      <c r="R14" s="9" t="s">
        <v>1445</v>
      </c>
      <c r="S14" s="5">
        <v>-4800000</v>
      </c>
      <c r="T14" s="9" t="s">
        <v>1445</v>
      </c>
      <c r="U14" s="4" t="s">
        <v>6</v>
      </c>
      <c r="V14" s="4" t="s">
        <v>6</v>
      </c>
      <c r="W14" s="5">
        <v>100000</v>
      </c>
      <c r="X14" s="4" t="s">
        <v>6</v>
      </c>
    </row>
    <row r="15" spans="1:24" ht="17.25">
      <c r="A15" s="2" t="s">
        <v>1446</v>
      </c>
      <c r="B15" s="4" t="s">
        <v>6</v>
      </c>
      <c r="C15" s="4" t="s">
        <v>6</v>
      </c>
      <c r="D15" s="4" t="s">
        <v>6</v>
      </c>
      <c r="E15" s="4" t="s">
        <v>6</v>
      </c>
      <c r="F15" s="4" t="s">
        <v>6</v>
      </c>
      <c r="G15" s="4" t="s">
        <v>6</v>
      </c>
      <c r="H15" s="4" t="s">
        <v>6</v>
      </c>
      <c r="I15" s="4" t="s">
        <v>6</v>
      </c>
      <c r="J15" s="4" t="s">
        <v>6</v>
      </c>
      <c r="K15" s="4" t="s">
        <v>6</v>
      </c>
      <c r="L15" s="4" t="s">
        <v>6</v>
      </c>
      <c r="M15" s="4" t="s">
        <v>6</v>
      </c>
      <c r="N15" s="4" t="s">
        <v>6</v>
      </c>
      <c r="O15" s="5">
        <v>74575000</v>
      </c>
      <c r="P15" s="9" t="s">
        <v>1445</v>
      </c>
      <c r="Q15" s="5">
        <v>90091000</v>
      </c>
      <c r="R15" s="9" t="s">
        <v>1445</v>
      </c>
      <c r="S15" s="4" t="s">
        <v>6</v>
      </c>
      <c r="T15" s="4"/>
      <c r="U15" s="4" t="s">
        <v>6</v>
      </c>
      <c r="V15" s="4" t="s">
        <v>6</v>
      </c>
      <c r="W15" s="4" t="s">
        <v>6</v>
      </c>
      <c r="X15" s="4" t="s">
        <v>6</v>
      </c>
    </row>
    <row r="16" spans="1:24" ht="17.25">
      <c r="A16" s="2" t="s">
        <v>1447</v>
      </c>
      <c r="B16" s="4" t="s">
        <v>6</v>
      </c>
      <c r="C16" s="4" t="s">
        <v>6</v>
      </c>
      <c r="D16" s="4" t="s">
        <v>6</v>
      </c>
      <c r="E16" s="4" t="s">
        <v>6</v>
      </c>
      <c r="F16" s="4" t="s">
        <v>6</v>
      </c>
      <c r="G16" s="4" t="s">
        <v>6</v>
      </c>
      <c r="H16" s="4" t="s">
        <v>6</v>
      </c>
      <c r="I16" s="4" t="s">
        <v>6</v>
      </c>
      <c r="J16" s="4" t="s">
        <v>6</v>
      </c>
      <c r="K16" s="4" t="s">
        <v>6</v>
      </c>
      <c r="L16" s="4" t="s">
        <v>6</v>
      </c>
      <c r="M16" s="4" t="s">
        <v>6</v>
      </c>
      <c r="N16" s="4" t="s">
        <v>6</v>
      </c>
      <c r="O16" s="5">
        <v>2021000</v>
      </c>
      <c r="P16" s="9" t="s">
        <v>1445</v>
      </c>
      <c r="Q16" s="5">
        <v>3506000</v>
      </c>
      <c r="R16" s="9" t="s">
        <v>1445</v>
      </c>
      <c r="S16" s="4" t="s">
        <v>6</v>
      </c>
      <c r="T16" s="4"/>
      <c r="U16" s="4" t="s">
        <v>6</v>
      </c>
      <c r="V16" s="5">
        <v>1300000</v>
      </c>
      <c r="W16" s="4" t="s">
        <v>6</v>
      </c>
      <c r="X16" s="4" t="s">
        <v>6</v>
      </c>
    </row>
    <row r="17" spans="1:24">
      <c r="A17" s="2" t="s">
        <v>14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c r="Q17" s="4" t="s">
        <v>6</v>
      </c>
      <c r="R17" s="4"/>
      <c r="S17" s="4" t="s">
        <v>6</v>
      </c>
      <c r="T17" s="4"/>
      <c r="U17" s="260">
        <v>0.99660000000000004</v>
      </c>
      <c r="V17" s="4" t="s">
        <v>6</v>
      </c>
      <c r="W17" s="4" t="s">
        <v>6</v>
      </c>
      <c r="X17" s="4" t="s">
        <v>6</v>
      </c>
    </row>
    <row r="18" spans="1:24" ht="30">
      <c r="A18" s="2" t="s">
        <v>14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c r="Q18" s="4" t="s">
        <v>6</v>
      </c>
      <c r="R18" s="4"/>
      <c r="S18" s="4" t="s">
        <v>6</v>
      </c>
      <c r="T18" s="4"/>
      <c r="U18" s="5">
        <v>1400000</v>
      </c>
      <c r="V18" s="4" t="s">
        <v>6</v>
      </c>
      <c r="W18" s="4" t="s">
        <v>6</v>
      </c>
      <c r="X18" s="4" t="s">
        <v>6</v>
      </c>
    </row>
    <row r="19" spans="1:24">
      <c r="A19" s="2" t="s">
        <v>44</v>
      </c>
      <c r="B19" s="5">
        <v>9238000</v>
      </c>
      <c r="C19" s="5">
        <v>14122000</v>
      </c>
      <c r="D19" s="4" t="s">
        <v>6</v>
      </c>
      <c r="E19" s="5">
        <v>6600000</v>
      </c>
      <c r="F19" s="4" t="s">
        <v>6</v>
      </c>
      <c r="G19" s="4" t="s">
        <v>6</v>
      </c>
      <c r="H19" s="4" t="s">
        <v>6</v>
      </c>
      <c r="I19" s="4" t="s">
        <v>6</v>
      </c>
      <c r="J19" s="4" t="s">
        <v>6</v>
      </c>
      <c r="K19" s="4" t="s">
        <v>6</v>
      </c>
      <c r="L19" s="4" t="s">
        <v>6</v>
      </c>
      <c r="M19" s="4" t="s">
        <v>6</v>
      </c>
      <c r="N19" s="4" t="s">
        <v>6</v>
      </c>
      <c r="O19" s="4" t="s">
        <v>6</v>
      </c>
      <c r="P19" s="4"/>
      <c r="Q19" s="4" t="s">
        <v>6</v>
      </c>
      <c r="R19" s="4"/>
      <c r="S19" s="4" t="s">
        <v>6</v>
      </c>
      <c r="T19" s="4"/>
      <c r="U19" s="4" t="s">
        <v>6</v>
      </c>
      <c r="V19" s="4" t="s">
        <v>6</v>
      </c>
      <c r="W19" s="4" t="s">
        <v>6</v>
      </c>
      <c r="X19" s="4" t="s">
        <v>6</v>
      </c>
    </row>
    <row r="20" spans="1:24">
      <c r="A20" s="2" t="s">
        <v>1450</v>
      </c>
      <c r="B20" s="5">
        <v>2300000</v>
      </c>
      <c r="C20" s="4" t="s">
        <v>6</v>
      </c>
      <c r="D20" s="4" t="s">
        <v>6</v>
      </c>
      <c r="E20" s="4" t="s">
        <v>6</v>
      </c>
      <c r="F20" s="4" t="s">
        <v>6</v>
      </c>
      <c r="G20" s="4" t="s">
        <v>6</v>
      </c>
      <c r="H20" s="4" t="s">
        <v>6</v>
      </c>
      <c r="I20" s="4" t="s">
        <v>6</v>
      </c>
      <c r="J20" s="4" t="s">
        <v>6</v>
      </c>
      <c r="K20" s="4" t="s">
        <v>6</v>
      </c>
      <c r="L20" s="4" t="s">
        <v>6</v>
      </c>
      <c r="M20" s="4" t="s">
        <v>6</v>
      </c>
      <c r="N20" s="4" t="s">
        <v>6</v>
      </c>
      <c r="O20" s="4" t="s">
        <v>6</v>
      </c>
      <c r="P20" s="4"/>
      <c r="Q20" s="4" t="s">
        <v>6</v>
      </c>
      <c r="R20" s="4"/>
      <c r="S20" s="4" t="s">
        <v>6</v>
      </c>
      <c r="T20" s="4"/>
      <c r="U20" s="4" t="s">
        <v>6</v>
      </c>
      <c r="V20" s="4" t="s">
        <v>6</v>
      </c>
      <c r="W20" s="4" t="s">
        <v>6</v>
      </c>
      <c r="X20" s="4" t="s">
        <v>6</v>
      </c>
    </row>
    <row r="21" spans="1:24">
      <c r="A21" s="2" t="s">
        <v>1451</v>
      </c>
      <c r="B21" s="5">
        <v>18000000</v>
      </c>
      <c r="C21" s="5">
        <v>10800000</v>
      </c>
      <c r="D21" s="5">
        <v>8300000</v>
      </c>
      <c r="E21" s="4" t="s">
        <v>6</v>
      </c>
      <c r="F21" s="4" t="s">
        <v>6</v>
      </c>
      <c r="G21" s="4" t="s">
        <v>6</v>
      </c>
      <c r="H21" s="4" t="s">
        <v>6</v>
      </c>
      <c r="I21" s="4" t="s">
        <v>6</v>
      </c>
      <c r="J21" s="4" t="s">
        <v>6</v>
      </c>
      <c r="K21" s="4" t="s">
        <v>6</v>
      </c>
      <c r="L21" s="4" t="s">
        <v>6</v>
      </c>
      <c r="M21" s="4" t="s">
        <v>6</v>
      </c>
      <c r="N21" s="4" t="s">
        <v>6</v>
      </c>
      <c r="O21" s="4" t="s">
        <v>6</v>
      </c>
      <c r="P21" s="4"/>
      <c r="Q21" s="4" t="s">
        <v>6</v>
      </c>
      <c r="R21" s="4"/>
      <c r="S21" s="4" t="s">
        <v>6</v>
      </c>
      <c r="T21" s="4"/>
      <c r="U21" s="4" t="s">
        <v>6</v>
      </c>
      <c r="V21" s="4" t="s">
        <v>6</v>
      </c>
      <c r="W21" s="4" t="s">
        <v>6</v>
      </c>
      <c r="X21" s="4" t="s">
        <v>6</v>
      </c>
    </row>
    <row r="22" spans="1:24">
      <c r="A22" s="2" t="s">
        <v>187</v>
      </c>
      <c r="B22" s="5">
        <v>6900000</v>
      </c>
      <c r="C22" s="5">
        <v>5800000</v>
      </c>
      <c r="D22" s="5">
        <v>4600000</v>
      </c>
      <c r="E22" s="4" t="s">
        <v>6</v>
      </c>
      <c r="F22" s="4" t="s">
        <v>6</v>
      </c>
      <c r="G22" s="4" t="s">
        <v>6</v>
      </c>
      <c r="H22" s="4" t="s">
        <v>6</v>
      </c>
      <c r="I22" s="4" t="s">
        <v>6</v>
      </c>
      <c r="J22" s="4" t="s">
        <v>6</v>
      </c>
      <c r="K22" s="4" t="s">
        <v>6</v>
      </c>
      <c r="L22" s="4" t="s">
        <v>6</v>
      </c>
      <c r="M22" s="4" t="s">
        <v>6</v>
      </c>
      <c r="N22" s="4" t="s">
        <v>6</v>
      </c>
      <c r="O22" s="4" t="s">
        <v>6</v>
      </c>
      <c r="P22" s="4"/>
      <c r="Q22" s="4" t="s">
        <v>6</v>
      </c>
      <c r="R22" s="4"/>
      <c r="S22" s="4" t="s">
        <v>6</v>
      </c>
      <c r="T22" s="4"/>
      <c r="U22" s="4" t="s">
        <v>6</v>
      </c>
      <c r="V22" s="4" t="s">
        <v>6</v>
      </c>
      <c r="W22" s="4" t="s">
        <v>6</v>
      </c>
      <c r="X22" s="4" t="s">
        <v>6</v>
      </c>
    </row>
    <row r="23" spans="1:24" ht="30">
      <c r="A23" s="2" t="s">
        <v>1452</v>
      </c>
      <c r="B23" s="260">
        <v>0.9</v>
      </c>
      <c r="C23" s="4" t="s">
        <v>6</v>
      </c>
      <c r="D23" s="4" t="s">
        <v>6</v>
      </c>
      <c r="E23" s="4" t="s">
        <v>6</v>
      </c>
      <c r="F23" s="4" t="s">
        <v>6</v>
      </c>
      <c r="G23" s="4" t="s">
        <v>6</v>
      </c>
      <c r="H23" s="4" t="s">
        <v>6</v>
      </c>
      <c r="I23" s="4" t="s">
        <v>6</v>
      </c>
      <c r="J23" s="4" t="s">
        <v>6</v>
      </c>
      <c r="K23" s="4" t="s">
        <v>6</v>
      </c>
      <c r="L23" s="4" t="s">
        <v>6</v>
      </c>
      <c r="M23" s="4" t="s">
        <v>6</v>
      </c>
      <c r="N23" s="4" t="s">
        <v>6</v>
      </c>
      <c r="O23" s="4" t="s">
        <v>6</v>
      </c>
      <c r="P23" s="4"/>
      <c r="Q23" s="4" t="s">
        <v>6</v>
      </c>
      <c r="R23" s="4"/>
      <c r="S23" s="4" t="s">
        <v>6</v>
      </c>
      <c r="T23" s="4"/>
      <c r="U23" s="4" t="s">
        <v>6</v>
      </c>
      <c r="V23" s="4" t="s">
        <v>6</v>
      </c>
      <c r="W23" s="4" t="s">
        <v>6</v>
      </c>
      <c r="X23" s="4" t="s">
        <v>6</v>
      </c>
    </row>
    <row r="24" spans="1:24">
      <c r="A24" s="2" t="s">
        <v>1453</v>
      </c>
      <c r="B24" s="4">
        <v>2</v>
      </c>
      <c r="C24" s="4" t="s">
        <v>6</v>
      </c>
      <c r="D24" s="4" t="s">
        <v>6</v>
      </c>
      <c r="E24" s="4" t="s">
        <v>6</v>
      </c>
      <c r="F24" s="4" t="s">
        <v>6</v>
      </c>
      <c r="G24" s="4" t="s">
        <v>6</v>
      </c>
      <c r="H24" s="4" t="s">
        <v>6</v>
      </c>
      <c r="I24" s="4" t="s">
        <v>6</v>
      </c>
      <c r="J24" s="4" t="s">
        <v>6</v>
      </c>
      <c r="K24" s="4" t="s">
        <v>6</v>
      </c>
      <c r="L24" s="4" t="s">
        <v>6</v>
      </c>
      <c r="M24" s="4" t="s">
        <v>6</v>
      </c>
      <c r="N24" s="4" t="s">
        <v>6</v>
      </c>
      <c r="O24" s="4" t="s">
        <v>6</v>
      </c>
      <c r="P24" s="4"/>
      <c r="Q24" s="4" t="s">
        <v>6</v>
      </c>
      <c r="R24" s="4"/>
      <c r="S24" s="4" t="s">
        <v>6</v>
      </c>
      <c r="T24" s="4"/>
      <c r="U24" s="4" t="s">
        <v>6</v>
      </c>
      <c r="V24" s="4" t="s">
        <v>6</v>
      </c>
      <c r="W24" s="4" t="s">
        <v>6</v>
      </c>
      <c r="X24" s="4" t="s">
        <v>6</v>
      </c>
    </row>
    <row r="25" spans="1:24">
      <c r="A25" s="2" t="s">
        <v>1454</v>
      </c>
      <c r="B25" s="5">
        <v>-2700000</v>
      </c>
      <c r="C25" s="5">
        <v>400000</v>
      </c>
      <c r="D25" s="4" t="s">
        <v>6</v>
      </c>
      <c r="E25" s="4" t="s">
        <v>6</v>
      </c>
      <c r="F25" s="4" t="s">
        <v>6</v>
      </c>
      <c r="G25" s="4" t="s">
        <v>6</v>
      </c>
      <c r="H25" s="4" t="s">
        <v>6</v>
      </c>
      <c r="I25" s="4" t="s">
        <v>6</v>
      </c>
      <c r="J25" s="5">
        <v>100000</v>
      </c>
      <c r="K25" s="5">
        <v>400000</v>
      </c>
      <c r="L25" s="5">
        <v>100000</v>
      </c>
      <c r="M25" s="5">
        <v>-100000</v>
      </c>
      <c r="N25" s="4" t="s">
        <v>6</v>
      </c>
      <c r="O25" s="4" t="s">
        <v>6</v>
      </c>
      <c r="P25" s="4"/>
      <c r="Q25" s="4" t="s">
        <v>6</v>
      </c>
      <c r="R25" s="4"/>
      <c r="S25" s="4" t="s">
        <v>6</v>
      </c>
      <c r="T25" s="4"/>
      <c r="U25" s="4" t="s">
        <v>6</v>
      </c>
      <c r="V25" s="4" t="s">
        <v>6</v>
      </c>
      <c r="W25" s="4" t="s">
        <v>6</v>
      </c>
      <c r="X25" s="4" t="s">
        <v>6</v>
      </c>
    </row>
    <row r="26" spans="1:24">
      <c r="A26" s="2" t="s">
        <v>1455</v>
      </c>
      <c r="B26" s="5">
        <v>2800000</v>
      </c>
      <c r="C26" s="4" t="s">
        <v>6</v>
      </c>
      <c r="D26" s="4" t="s">
        <v>6</v>
      </c>
      <c r="E26" s="4" t="s">
        <v>6</v>
      </c>
      <c r="F26" s="4" t="s">
        <v>6</v>
      </c>
      <c r="G26" s="4" t="s">
        <v>6</v>
      </c>
      <c r="H26" s="4" t="s">
        <v>6</v>
      </c>
      <c r="I26" s="4" t="s">
        <v>6</v>
      </c>
      <c r="J26" s="4" t="s">
        <v>6</v>
      </c>
      <c r="K26" s="4" t="s">
        <v>6</v>
      </c>
      <c r="L26" s="4" t="s">
        <v>6</v>
      </c>
      <c r="M26" s="4" t="s">
        <v>6</v>
      </c>
      <c r="N26" s="4" t="s">
        <v>6</v>
      </c>
      <c r="O26" s="4" t="s">
        <v>6</v>
      </c>
      <c r="P26" s="4"/>
      <c r="Q26" s="4" t="s">
        <v>6</v>
      </c>
      <c r="R26" s="4"/>
      <c r="S26" s="4" t="s">
        <v>6</v>
      </c>
      <c r="T26" s="4"/>
      <c r="U26" s="4" t="s">
        <v>6</v>
      </c>
      <c r="V26" s="4" t="s">
        <v>6</v>
      </c>
      <c r="W26" s="4" t="s">
        <v>6</v>
      </c>
      <c r="X26" s="4" t="s">
        <v>6</v>
      </c>
    </row>
    <row r="27" spans="1:24">
      <c r="A27" s="2" t="s">
        <v>1456</v>
      </c>
      <c r="B27" s="5">
        <v>52138000</v>
      </c>
      <c r="C27" s="4">
        <v>0</v>
      </c>
      <c r="D27" s="4">
        <v>0</v>
      </c>
      <c r="E27" s="4" t="s">
        <v>6</v>
      </c>
      <c r="F27" s="4" t="s">
        <v>6</v>
      </c>
      <c r="G27" s="4" t="s">
        <v>6</v>
      </c>
      <c r="H27" s="4" t="s">
        <v>6</v>
      </c>
      <c r="I27" s="4" t="s">
        <v>6</v>
      </c>
      <c r="J27" s="4" t="s">
        <v>6</v>
      </c>
      <c r="K27" s="4" t="s">
        <v>6</v>
      </c>
      <c r="L27" s="4" t="s">
        <v>6</v>
      </c>
      <c r="M27" s="4" t="s">
        <v>6</v>
      </c>
      <c r="N27" s="4" t="s">
        <v>6</v>
      </c>
      <c r="O27" s="4" t="s">
        <v>6</v>
      </c>
      <c r="P27" s="4"/>
      <c r="Q27" s="4" t="s">
        <v>6</v>
      </c>
      <c r="R27" s="4"/>
      <c r="S27" s="4" t="s">
        <v>6</v>
      </c>
      <c r="T27" s="4"/>
      <c r="U27" s="4" t="s">
        <v>6</v>
      </c>
      <c r="V27" s="4" t="s">
        <v>6</v>
      </c>
      <c r="W27" s="4" t="s">
        <v>6</v>
      </c>
      <c r="X27" s="5">
        <v>52800000</v>
      </c>
    </row>
    <row r="28" spans="1:24">
      <c r="A28" s="2" t="s">
        <v>145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c r="Q28" s="4" t="s">
        <v>6</v>
      </c>
      <c r="R28" s="4"/>
      <c r="S28" s="4" t="s">
        <v>6</v>
      </c>
      <c r="T28" s="4"/>
      <c r="U28" s="4" t="s">
        <v>6</v>
      </c>
      <c r="V28" s="4" t="s">
        <v>6</v>
      </c>
      <c r="W28" s="4" t="s">
        <v>6</v>
      </c>
      <c r="X28" s="5">
        <v>3600000</v>
      </c>
    </row>
    <row r="29" spans="1:24">
      <c r="A29" s="2" t="s">
        <v>1458</v>
      </c>
      <c r="B29" s="4" t="s">
        <v>6</v>
      </c>
      <c r="C29" s="4" t="s">
        <v>6</v>
      </c>
      <c r="D29" s="4" t="s">
        <v>6</v>
      </c>
      <c r="E29" s="4" t="s">
        <v>6</v>
      </c>
      <c r="F29" s="260">
        <v>0.1</v>
      </c>
      <c r="G29" s="4" t="s">
        <v>6</v>
      </c>
      <c r="H29" s="4" t="s">
        <v>6</v>
      </c>
      <c r="I29" s="4" t="s">
        <v>6</v>
      </c>
      <c r="J29" s="4" t="s">
        <v>6</v>
      </c>
      <c r="K29" s="4" t="s">
        <v>6</v>
      </c>
      <c r="L29" s="4" t="s">
        <v>6</v>
      </c>
      <c r="M29" s="4" t="s">
        <v>6</v>
      </c>
      <c r="N29" s="260">
        <v>0.9</v>
      </c>
      <c r="O29" s="4" t="s">
        <v>6</v>
      </c>
      <c r="P29" s="4"/>
      <c r="Q29" s="4" t="s">
        <v>6</v>
      </c>
      <c r="R29" s="4"/>
      <c r="S29" s="4" t="s">
        <v>6</v>
      </c>
      <c r="T29" s="4"/>
      <c r="U29" s="4" t="s">
        <v>6</v>
      </c>
      <c r="V29" s="4" t="s">
        <v>6</v>
      </c>
      <c r="W29" s="4" t="s">
        <v>6</v>
      </c>
      <c r="X29" s="4" t="s">
        <v>6</v>
      </c>
    </row>
    <row r="30" spans="1:24">
      <c r="A30" s="2" t="s">
        <v>7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c r="Q30" s="4" t="s">
        <v>6</v>
      </c>
      <c r="R30" s="4"/>
      <c r="S30" s="4" t="s">
        <v>6</v>
      </c>
      <c r="T30" s="4"/>
      <c r="U30" s="6">
        <v>400000000</v>
      </c>
      <c r="V30" s="4" t="s">
        <v>6</v>
      </c>
      <c r="W30" s="4" t="s">
        <v>6</v>
      </c>
      <c r="X30" s="4" t="s">
        <v>6</v>
      </c>
    </row>
    <row r="31" spans="1:24">
      <c r="A31" s="10"/>
      <c r="B31" s="10"/>
      <c r="C31" s="10"/>
      <c r="D31" s="10"/>
      <c r="E31" s="10"/>
      <c r="F31" s="10"/>
      <c r="G31" s="10"/>
      <c r="H31" s="10"/>
      <c r="I31" s="10"/>
      <c r="J31" s="10"/>
      <c r="K31" s="10"/>
      <c r="L31" s="10"/>
      <c r="M31" s="10"/>
      <c r="N31" s="10"/>
      <c r="O31" s="10"/>
      <c r="P31" s="10"/>
      <c r="Q31" s="10"/>
      <c r="R31" s="10"/>
      <c r="S31" s="10"/>
      <c r="T31" s="10"/>
      <c r="U31" s="10"/>
      <c r="V31" s="10"/>
      <c r="W31" s="10"/>
      <c r="X31" s="10"/>
    </row>
    <row r="32" spans="1:24" ht="30" customHeight="1">
      <c r="A32" s="2" t="s">
        <v>69</v>
      </c>
      <c r="B32" s="11" t="s">
        <v>1459</v>
      </c>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c r="A33" s="2" t="s">
        <v>1460</v>
      </c>
      <c r="B33" s="11" t="s">
        <v>1461</v>
      </c>
      <c r="C33" s="11"/>
      <c r="D33" s="11"/>
      <c r="E33" s="11"/>
      <c r="F33" s="11"/>
      <c r="G33" s="11"/>
      <c r="H33" s="11"/>
      <c r="I33" s="11"/>
      <c r="J33" s="11"/>
      <c r="K33" s="11"/>
      <c r="L33" s="11"/>
      <c r="M33" s="11"/>
      <c r="N33" s="11"/>
      <c r="O33" s="11"/>
      <c r="P33" s="11"/>
      <c r="Q33" s="11"/>
      <c r="R33" s="11"/>
      <c r="S33" s="11"/>
      <c r="T33" s="11"/>
      <c r="U33" s="11"/>
      <c r="V33" s="11"/>
      <c r="W33" s="11"/>
      <c r="X33" s="11"/>
    </row>
  </sheetData>
  <mergeCells count="20">
    <mergeCell ref="A31:X31"/>
    <mergeCell ref="B32:X32"/>
    <mergeCell ref="B33:X33"/>
    <mergeCell ref="O4:P4"/>
    <mergeCell ref="Q2:R2"/>
    <mergeCell ref="Q3:R3"/>
    <mergeCell ref="Q4:R4"/>
    <mergeCell ref="S2:T2"/>
    <mergeCell ref="S3:T3"/>
    <mergeCell ref="S4:T4"/>
    <mergeCell ref="A1:A4"/>
    <mergeCell ref="B1:D1"/>
    <mergeCell ref="E1:F1"/>
    <mergeCell ref="G1:M1"/>
    <mergeCell ref="O1:T1"/>
    <mergeCell ref="W1:X1"/>
    <mergeCell ref="C2:C4"/>
    <mergeCell ref="D2:D4"/>
    <mergeCell ref="O2:P2"/>
    <mergeCell ref="O3:P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8" t="s">
        <v>1462</v>
      </c>
      <c r="B1" s="1" t="s">
        <v>1</v>
      </c>
    </row>
    <row r="2" spans="1:2">
      <c r="A2" s="8"/>
      <c r="B2" s="1" t="s">
        <v>2</v>
      </c>
    </row>
    <row r="3" spans="1:2" ht="30">
      <c r="A3" s="2" t="s">
        <v>1463</v>
      </c>
      <c r="B3" s="4" t="s">
        <v>6</v>
      </c>
    </row>
    <row r="4" spans="1:2" ht="30">
      <c r="A4" s="3" t="s">
        <v>1434</v>
      </c>
      <c r="B4" s="4" t="s">
        <v>6</v>
      </c>
    </row>
    <row r="5" spans="1:2" ht="30">
      <c r="A5" s="2" t="s">
        <v>1386</v>
      </c>
      <c r="B5" s="4">
        <v>8</v>
      </c>
    </row>
    <row r="6" spans="1:2">
      <c r="A6" s="2" t="s">
        <v>1464</v>
      </c>
      <c r="B6" s="4">
        <v>18</v>
      </c>
    </row>
    <row r="7" spans="1:2" ht="30">
      <c r="A7" s="2" t="s">
        <v>1465</v>
      </c>
      <c r="B7" s="4" t="s">
        <v>6</v>
      </c>
    </row>
    <row r="8" spans="1:2" ht="30">
      <c r="A8" s="3" t="s">
        <v>1434</v>
      </c>
      <c r="B8" s="4" t="s">
        <v>6</v>
      </c>
    </row>
    <row r="9" spans="1:2">
      <c r="A9" s="2" t="s">
        <v>1466</v>
      </c>
      <c r="B9" s="4" t="s">
        <v>1467</v>
      </c>
    </row>
    <row r="10" spans="1:2" ht="30">
      <c r="A10" s="2" t="s">
        <v>1468</v>
      </c>
      <c r="B10" s="4" t="s">
        <v>6</v>
      </c>
    </row>
    <row r="11" spans="1:2" ht="30">
      <c r="A11" s="3" t="s">
        <v>1434</v>
      </c>
      <c r="B11" s="4" t="s">
        <v>6</v>
      </c>
    </row>
    <row r="12" spans="1:2">
      <c r="A12" s="2" t="s">
        <v>1466</v>
      </c>
      <c r="B12" s="4" t="s">
        <v>1469</v>
      </c>
    </row>
    <row r="13" spans="1:2">
      <c r="A13" s="2" t="s">
        <v>71</v>
      </c>
      <c r="B13" s="4" t="s">
        <v>6</v>
      </c>
    </row>
    <row r="14" spans="1:2" ht="30">
      <c r="A14" s="3" t="s">
        <v>1434</v>
      </c>
      <c r="B14" s="4" t="s">
        <v>6</v>
      </c>
    </row>
    <row r="15" spans="1:2" ht="30">
      <c r="A15" s="2" t="s">
        <v>1386</v>
      </c>
      <c r="B15" s="4">
        <v>3</v>
      </c>
    </row>
    <row r="16" spans="1:2">
      <c r="A16" s="2" t="s">
        <v>1385</v>
      </c>
      <c r="B16" s="4">
        <v>5</v>
      </c>
    </row>
    <row r="17" spans="1:2">
      <c r="A17" s="2" t="s">
        <v>68</v>
      </c>
      <c r="B17" s="4" t="s">
        <v>6</v>
      </c>
    </row>
    <row r="18" spans="1:2" ht="30">
      <c r="A18" s="3" t="s">
        <v>1434</v>
      </c>
      <c r="B18" s="4" t="s">
        <v>6</v>
      </c>
    </row>
    <row r="19" spans="1:2">
      <c r="A19" s="2" t="s">
        <v>1385</v>
      </c>
      <c r="B19" s="4">
        <v>167</v>
      </c>
    </row>
    <row r="20" spans="1:2" ht="30">
      <c r="A20" s="2" t="s">
        <v>1391</v>
      </c>
      <c r="B20" s="4" t="s">
        <v>6</v>
      </c>
    </row>
    <row r="21" spans="1:2" ht="30">
      <c r="A21" s="3" t="s">
        <v>1434</v>
      </c>
      <c r="B21" s="4" t="s">
        <v>6</v>
      </c>
    </row>
    <row r="22" spans="1:2">
      <c r="A22" s="2" t="s">
        <v>1464</v>
      </c>
      <c r="B22" s="4">
        <v>13</v>
      </c>
    </row>
    <row r="23" spans="1:2">
      <c r="A23" s="2" t="s">
        <v>1385</v>
      </c>
      <c r="B23" s="4">
        <v>18</v>
      </c>
    </row>
    <row r="24" spans="1:2" ht="30">
      <c r="A24" s="2" t="s">
        <v>1470</v>
      </c>
      <c r="B24" s="4" t="s">
        <v>6</v>
      </c>
    </row>
    <row r="25" spans="1:2" ht="30">
      <c r="A25" s="3" t="s">
        <v>1434</v>
      </c>
      <c r="B25" s="4" t="s">
        <v>6</v>
      </c>
    </row>
    <row r="26" spans="1:2">
      <c r="A26" s="2" t="s">
        <v>1385</v>
      </c>
      <c r="B26" s="4">
        <v>5</v>
      </c>
    </row>
    <row r="27" spans="1:2" ht="30">
      <c r="A27" s="2" t="s">
        <v>1393</v>
      </c>
      <c r="B27" s="4" t="s">
        <v>6</v>
      </c>
    </row>
    <row r="28" spans="1:2" ht="30">
      <c r="A28" s="3" t="s">
        <v>1434</v>
      </c>
      <c r="B28" s="4" t="s">
        <v>6</v>
      </c>
    </row>
    <row r="29" spans="1:2" ht="30">
      <c r="A29" s="2" t="s">
        <v>1471</v>
      </c>
      <c r="B29" s="4">
        <v>3</v>
      </c>
    </row>
    <row r="30" spans="1:2" ht="30">
      <c r="A30" s="2" t="s">
        <v>1472</v>
      </c>
      <c r="B30" s="4">
        <v>1</v>
      </c>
    </row>
    <row r="31" spans="1:2">
      <c r="A31" s="2" t="s">
        <v>1385</v>
      </c>
      <c r="B31" s="4">
        <v>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73</v>
      </c>
      <c r="B1" s="8" t="s">
        <v>1</v>
      </c>
      <c r="C1" s="8"/>
      <c r="D1" s="8"/>
    </row>
    <row r="2" spans="1:4">
      <c r="A2" s="8"/>
      <c r="B2" s="1" t="s">
        <v>2</v>
      </c>
      <c r="C2" s="1" t="s">
        <v>39</v>
      </c>
      <c r="D2" s="1" t="s">
        <v>92</v>
      </c>
    </row>
    <row r="3" spans="1:4" ht="45">
      <c r="A3" s="3" t="s">
        <v>1474</v>
      </c>
      <c r="B3" s="4" t="s">
        <v>6</v>
      </c>
      <c r="C3" s="4" t="s">
        <v>6</v>
      </c>
      <c r="D3" s="4" t="s">
        <v>6</v>
      </c>
    </row>
    <row r="4" spans="1:4">
      <c r="A4" s="2" t="s">
        <v>1475</v>
      </c>
      <c r="B4" s="5">
        <v>1272613</v>
      </c>
      <c r="C4" s="5">
        <v>1066019</v>
      </c>
      <c r="D4" s="5">
        <v>1027395</v>
      </c>
    </row>
    <row r="5" spans="1:4">
      <c r="A5" s="2" t="s">
        <v>1476</v>
      </c>
      <c r="B5" s="4" t="s">
        <v>6</v>
      </c>
      <c r="C5" s="4" t="s">
        <v>6</v>
      </c>
      <c r="D5" s="4" t="s">
        <v>6</v>
      </c>
    </row>
    <row r="6" spans="1:4" ht="45">
      <c r="A6" s="3" t="s">
        <v>1474</v>
      </c>
      <c r="B6" s="4" t="s">
        <v>6</v>
      </c>
      <c r="C6" s="4" t="s">
        <v>6</v>
      </c>
      <c r="D6" s="4" t="s">
        <v>6</v>
      </c>
    </row>
    <row r="7" spans="1:4">
      <c r="A7" s="2" t="s">
        <v>1475</v>
      </c>
      <c r="B7" s="5">
        <v>1158892</v>
      </c>
      <c r="C7" s="5">
        <v>951891</v>
      </c>
      <c r="D7" s="5">
        <v>913132</v>
      </c>
    </row>
    <row r="8" spans="1:4">
      <c r="A8" s="2" t="s">
        <v>1477</v>
      </c>
      <c r="B8" s="4" t="s">
        <v>6</v>
      </c>
      <c r="C8" s="4" t="s">
        <v>6</v>
      </c>
      <c r="D8" s="4" t="s">
        <v>6</v>
      </c>
    </row>
    <row r="9" spans="1:4" ht="45">
      <c r="A9" s="3" t="s">
        <v>1474</v>
      </c>
      <c r="B9" s="4" t="s">
        <v>6</v>
      </c>
      <c r="C9" s="4" t="s">
        <v>6</v>
      </c>
      <c r="D9" s="4" t="s">
        <v>6</v>
      </c>
    </row>
    <row r="10" spans="1:4">
      <c r="A10" s="2" t="s">
        <v>1475</v>
      </c>
      <c r="B10" s="5">
        <v>113721</v>
      </c>
      <c r="C10" s="5">
        <v>114128</v>
      </c>
      <c r="D10" s="5">
        <v>1142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10.5703125" bestFit="1" customWidth="1"/>
    <col min="3" max="3" width="15.42578125" bestFit="1" customWidth="1"/>
    <col min="4" max="4" width="23.7109375" bestFit="1" customWidth="1"/>
    <col min="5" max="5" width="34.28515625" bestFit="1" customWidth="1"/>
    <col min="6" max="6" width="36.5703125" bestFit="1" customWidth="1"/>
    <col min="7" max="7" width="23" bestFit="1" customWidth="1"/>
    <col min="8" max="12" width="36.5703125" bestFit="1" customWidth="1"/>
  </cols>
  <sheetData>
    <row r="1" spans="1:12" ht="15" customHeight="1">
      <c r="A1" s="1" t="s">
        <v>142</v>
      </c>
      <c r="B1" s="8" t="s">
        <v>143</v>
      </c>
      <c r="C1" s="8" t="s">
        <v>144</v>
      </c>
      <c r="D1" s="8" t="s">
        <v>145</v>
      </c>
      <c r="E1" s="8" t="s">
        <v>146</v>
      </c>
      <c r="F1" s="8" t="s">
        <v>147</v>
      </c>
      <c r="G1" s="8" t="s">
        <v>148</v>
      </c>
      <c r="H1" s="8" t="s">
        <v>33</v>
      </c>
      <c r="I1" s="1" t="s">
        <v>33</v>
      </c>
      <c r="J1" s="1" t="s">
        <v>33</v>
      </c>
      <c r="K1" s="1" t="s">
        <v>33</v>
      </c>
      <c r="L1" s="1" t="s">
        <v>33</v>
      </c>
    </row>
    <row r="2" spans="1:12" ht="30">
      <c r="A2" s="1" t="s">
        <v>91</v>
      </c>
      <c r="B2" s="8"/>
      <c r="C2" s="8"/>
      <c r="D2" s="8"/>
      <c r="E2" s="8"/>
      <c r="F2" s="8"/>
      <c r="G2" s="8"/>
      <c r="H2" s="8"/>
      <c r="I2" s="1" t="s">
        <v>147</v>
      </c>
      <c r="J2" s="1" t="s">
        <v>148</v>
      </c>
      <c r="K2" s="1" t="s">
        <v>149</v>
      </c>
      <c r="L2" s="1" t="s">
        <v>150</v>
      </c>
    </row>
    <row r="3" spans="1:12">
      <c r="A3" s="2" t="s">
        <v>151</v>
      </c>
      <c r="B3" s="4" t="s">
        <v>6</v>
      </c>
      <c r="C3" s="4" t="s">
        <v>6</v>
      </c>
      <c r="D3" s="4" t="s">
        <v>6</v>
      </c>
      <c r="E3" s="4" t="s">
        <v>6</v>
      </c>
      <c r="F3" s="4" t="s">
        <v>6</v>
      </c>
      <c r="G3" s="4" t="s">
        <v>6</v>
      </c>
      <c r="H3" s="6">
        <v>1217895</v>
      </c>
      <c r="I3" s="6">
        <v>-5503</v>
      </c>
      <c r="J3" s="6">
        <v>3933</v>
      </c>
      <c r="K3" s="6">
        <v>132</v>
      </c>
      <c r="L3" s="6">
        <v>1219333</v>
      </c>
    </row>
    <row r="4" spans="1:12">
      <c r="A4" s="2" t="s">
        <v>151</v>
      </c>
      <c r="B4" s="5">
        <v>1217895</v>
      </c>
      <c r="C4" s="4">
        <v>667</v>
      </c>
      <c r="D4" s="5">
        <v>1468179</v>
      </c>
      <c r="E4" s="5">
        <v>-249381</v>
      </c>
      <c r="F4" s="5">
        <v>-5503</v>
      </c>
      <c r="G4" s="5">
        <v>3933</v>
      </c>
      <c r="H4" s="4" t="s">
        <v>6</v>
      </c>
      <c r="I4" s="4" t="s">
        <v>6</v>
      </c>
      <c r="J4" s="4" t="s">
        <v>6</v>
      </c>
      <c r="K4" s="4" t="s">
        <v>6</v>
      </c>
      <c r="L4" s="4" t="s">
        <v>6</v>
      </c>
    </row>
    <row r="5" spans="1:12" ht="30">
      <c r="A5" s="2" t="s">
        <v>152</v>
      </c>
      <c r="B5" s="4" t="s">
        <v>6</v>
      </c>
      <c r="C5" s="5">
        <v>66875663</v>
      </c>
      <c r="D5" s="4" t="s">
        <v>6</v>
      </c>
      <c r="E5" s="4" t="s">
        <v>6</v>
      </c>
      <c r="F5" s="4" t="s">
        <v>6</v>
      </c>
      <c r="G5" s="4" t="s">
        <v>6</v>
      </c>
      <c r="H5" s="4" t="s">
        <v>6</v>
      </c>
      <c r="I5" s="4" t="s">
        <v>6</v>
      </c>
      <c r="J5" s="4" t="s">
        <v>6</v>
      </c>
      <c r="K5" s="4" t="s">
        <v>6</v>
      </c>
      <c r="L5" s="4" t="s">
        <v>6</v>
      </c>
    </row>
    <row r="6" spans="1:12" ht="30">
      <c r="A6" s="2" t="s">
        <v>153</v>
      </c>
      <c r="B6" s="4" t="s">
        <v>6</v>
      </c>
      <c r="C6" s="4" t="s">
        <v>6</v>
      </c>
      <c r="D6" s="4" t="s">
        <v>6</v>
      </c>
      <c r="E6" s="4" t="s">
        <v>6</v>
      </c>
      <c r="F6" s="4" t="s">
        <v>6</v>
      </c>
      <c r="G6" s="4" t="s">
        <v>6</v>
      </c>
      <c r="H6" s="4" t="s">
        <v>6</v>
      </c>
      <c r="I6" s="4" t="s">
        <v>6</v>
      </c>
      <c r="J6" s="4" t="s">
        <v>6</v>
      </c>
      <c r="K6" s="5">
        <v>12222</v>
      </c>
      <c r="L6" s="5">
        <v>66863441</v>
      </c>
    </row>
    <row r="7" spans="1:12" ht="30">
      <c r="A7" s="3" t="s">
        <v>154</v>
      </c>
      <c r="B7" s="4" t="s">
        <v>6</v>
      </c>
      <c r="C7" s="4" t="s">
        <v>6</v>
      </c>
      <c r="D7" s="4" t="s">
        <v>6</v>
      </c>
      <c r="E7" s="4" t="s">
        <v>6</v>
      </c>
      <c r="F7" s="4" t="s">
        <v>6</v>
      </c>
      <c r="G7" s="4" t="s">
        <v>6</v>
      </c>
      <c r="H7" s="4" t="s">
        <v>6</v>
      </c>
      <c r="I7" s="4" t="s">
        <v>6</v>
      </c>
      <c r="J7" s="4" t="s">
        <v>6</v>
      </c>
      <c r="K7" s="4" t="s">
        <v>6</v>
      </c>
      <c r="L7" s="4" t="s">
        <v>6</v>
      </c>
    </row>
    <row r="8" spans="1:12" ht="30">
      <c r="A8" s="2" t="s">
        <v>155</v>
      </c>
      <c r="B8" s="4" t="s">
        <v>6</v>
      </c>
      <c r="C8" s="5">
        <v>5716760</v>
      </c>
      <c r="D8" s="4" t="s">
        <v>6</v>
      </c>
      <c r="E8" s="4" t="s">
        <v>6</v>
      </c>
      <c r="F8" s="4" t="s">
        <v>6</v>
      </c>
      <c r="G8" s="4" t="s">
        <v>6</v>
      </c>
      <c r="H8" s="4" t="s">
        <v>6</v>
      </c>
      <c r="I8" s="4" t="s">
        <v>6</v>
      </c>
      <c r="J8" s="4" t="s">
        <v>6</v>
      </c>
      <c r="K8" s="4" t="s">
        <v>6</v>
      </c>
      <c r="L8" s="4" t="s">
        <v>6</v>
      </c>
    </row>
    <row r="9" spans="1:12" ht="30">
      <c r="A9" s="2" t="s">
        <v>156</v>
      </c>
      <c r="B9" s="5">
        <v>205025</v>
      </c>
      <c r="C9" s="4">
        <v>57</v>
      </c>
      <c r="D9" s="5">
        <v>204968</v>
      </c>
      <c r="E9" s="4" t="s">
        <v>6</v>
      </c>
      <c r="F9" s="4" t="s">
        <v>6</v>
      </c>
      <c r="G9" s="4" t="s">
        <v>6</v>
      </c>
      <c r="H9" s="4" t="s">
        <v>6</v>
      </c>
      <c r="I9" s="4" t="s">
        <v>6</v>
      </c>
      <c r="J9" s="4" t="s">
        <v>6</v>
      </c>
      <c r="K9" s="4" t="s">
        <v>6</v>
      </c>
      <c r="L9" s="4" t="s">
        <v>6</v>
      </c>
    </row>
    <row r="10" spans="1:12" ht="45">
      <c r="A10" s="2" t="s">
        <v>157</v>
      </c>
      <c r="B10" s="4" t="s">
        <v>6</v>
      </c>
      <c r="C10" s="4" t="s">
        <v>6</v>
      </c>
      <c r="D10" s="4" t="s">
        <v>6</v>
      </c>
      <c r="E10" s="4" t="s">
        <v>6</v>
      </c>
      <c r="F10" s="4" t="s">
        <v>6</v>
      </c>
      <c r="G10" s="4" t="s">
        <v>6</v>
      </c>
      <c r="H10" s="4" t="s">
        <v>6</v>
      </c>
      <c r="I10" s="4" t="s">
        <v>6</v>
      </c>
      <c r="J10" s="4" t="s">
        <v>6</v>
      </c>
      <c r="K10" s="4" t="s">
        <v>6</v>
      </c>
      <c r="L10" s="5">
        <v>5716760</v>
      </c>
    </row>
    <row r="11" spans="1:12" ht="45">
      <c r="A11" s="2" t="s">
        <v>158</v>
      </c>
      <c r="B11" s="4" t="s">
        <v>6</v>
      </c>
      <c r="C11" s="4" t="s">
        <v>6</v>
      </c>
      <c r="D11" s="4" t="s">
        <v>6</v>
      </c>
      <c r="E11" s="4" t="s">
        <v>6</v>
      </c>
      <c r="F11" s="4" t="s">
        <v>6</v>
      </c>
      <c r="G11" s="4" t="s">
        <v>6</v>
      </c>
      <c r="H11" s="5">
        <v>205025</v>
      </c>
      <c r="I11" s="4" t="s">
        <v>6</v>
      </c>
      <c r="J11" s="4" t="s">
        <v>6</v>
      </c>
      <c r="K11" s="4" t="s">
        <v>6</v>
      </c>
      <c r="L11" s="5">
        <v>205025</v>
      </c>
    </row>
    <row r="12" spans="1:12" ht="30">
      <c r="A12" s="2" t="s">
        <v>159</v>
      </c>
      <c r="B12" s="5">
        <v>-9876</v>
      </c>
      <c r="C12" s="4" t="s">
        <v>6</v>
      </c>
      <c r="D12" s="5">
        <v>-9876</v>
      </c>
      <c r="E12" s="4" t="s">
        <v>6</v>
      </c>
      <c r="F12" s="4" t="s">
        <v>6</v>
      </c>
      <c r="G12" s="4" t="s">
        <v>6</v>
      </c>
      <c r="H12" s="5">
        <v>-9876</v>
      </c>
      <c r="I12" s="4" t="s">
        <v>6</v>
      </c>
      <c r="J12" s="4" t="s">
        <v>6</v>
      </c>
      <c r="K12" s="4" t="s">
        <v>6</v>
      </c>
      <c r="L12" s="5">
        <v>-9876</v>
      </c>
    </row>
    <row r="13" spans="1:12">
      <c r="A13" s="2" t="s">
        <v>160</v>
      </c>
      <c r="B13" s="5">
        <v>4252</v>
      </c>
      <c r="C13" s="4" t="s">
        <v>6</v>
      </c>
      <c r="D13" s="5">
        <v>4252</v>
      </c>
      <c r="E13" s="4" t="s">
        <v>6</v>
      </c>
      <c r="F13" s="4" t="s">
        <v>6</v>
      </c>
      <c r="G13" s="4" t="s">
        <v>6</v>
      </c>
      <c r="H13" s="5">
        <v>4252</v>
      </c>
      <c r="I13" s="4" t="s">
        <v>6</v>
      </c>
      <c r="J13" s="4" t="s">
        <v>6</v>
      </c>
      <c r="K13" s="4" t="s">
        <v>6</v>
      </c>
      <c r="L13" s="5">
        <v>4252</v>
      </c>
    </row>
    <row r="14" spans="1:12" ht="30">
      <c r="A14" s="2" t="s">
        <v>161</v>
      </c>
      <c r="B14" s="4" t="s">
        <v>6</v>
      </c>
      <c r="C14" s="5">
        <v>102522</v>
      </c>
      <c r="D14" s="4" t="s">
        <v>6</v>
      </c>
      <c r="E14" s="4" t="s">
        <v>6</v>
      </c>
      <c r="F14" s="4" t="s">
        <v>6</v>
      </c>
      <c r="G14" s="4" t="s">
        <v>6</v>
      </c>
      <c r="H14" s="4" t="s">
        <v>6</v>
      </c>
      <c r="I14" s="4" t="s">
        <v>6</v>
      </c>
      <c r="J14" s="4" t="s">
        <v>6</v>
      </c>
      <c r="K14" s="4" t="s">
        <v>6</v>
      </c>
      <c r="L14" s="5">
        <v>102522</v>
      </c>
    </row>
    <row r="15" spans="1:12" ht="30">
      <c r="A15" s="2" t="s">
        <v>162</v>
      </c>
      <c r="B15" s="5">
        <v>-1269</v>
      </c>
      <c r="C15" s="4" t="s">
        <v>6</v>
      </c>
      <c r="D15" s="5">
        <v>-1269</v>
      </c>
      <c r="E15" s="4" t="s">
        <v>6</v>
      </c>
      <c r="F15" s="4" t="s">
        <v>6</v>
      </c>
      <c r="G15" s="4" t="s">
        <v>6</v>
      </c>
      <c r="H15" s="5">
        <v>-1269</v>
      </c>
      <c r="I15" s="4" t="s">
        <v>6</v>
      </c>
      <c r="J15" s="4" t="s">
        <v>6</v>
      </c>
      <c r="K15" s="4" t="s">
        <v>6</v>
      </c>
      <c r="L15" s="5">
        <v>-1269</v>
      </c>
    </row>
    <row r="16" spans="1:12" ht="30">
      <c r="A16" s="2" t="s">
        <v>163</v>
      </c>
      <c r="B16" s="5">
        <v>-93813</v>
      </c>
      <c r="C16" s="4" t="s">
        <v>6</v>
      </c>
      <c r="D16" s="4" t="s">
        <v>6</v>
      </c>
      <c r="E16" s="5">
        <v>-93813</v>
      </c>
      <c r="F16" s="4" t="s">
        <v>6</v>
      </c>
      <c r="G16" s="4" t="s">
        <v>6</v>
      </c>
      <c r="H16" s="4" t="s">
        <v>6</v>
      </c>
      <c r="I16" s="4" t="s">
        <v>6</v>
      </c>
      <c r="J16" s="4" t="s">
        <v>6</v>
      </c>
      <c r="K16" s="4" t="s">
        <v>6</v>
      </c>
      <c r="L16" s="4" t="s">
        <v>6</v>
      </c>
    </row>
    <row r="17" spans="1:12">
      <c r="A17" s="2" t="s">
        <v>164</v>
      </c>
      <c r="B17" s="4" t="s">
        <v>6</v>
      </c>
      <c r="C17" s="4" t="s">
        <v>6</v>
      </c>
      <c r="D17" s="4" t="s">
        <v>6</v>
      </c>
      <c r="E17" s="4" t="s">
        <v>6</v>
      </c>
      <c r="F17" s="4" t="s">
        <v>6</v>
      </c>
      <c r="G17" s="4" t="s">
        <v>6</v>
      </c>
      <c r="H17" s="5">
        <v>-93813</v>
      </c>
      <c r="I17" s="4" t="s">
        <v>6</v>
      </c>
      <c r="J17" s="4" t="s">
        <v>6</v>
      </c>
      <c r="K17" s="4">
        <v>-16</v>
      </c>
      <c r="L17" s="5">
        <v>-93797</v>
      </c>
    </row>
    <row r="18" spans="1:12" ht="30">
      <c r="A18" s="2" t="s">
        <v>165</v>
      </c>
      <c r="B18" s="4">
        <v>-335</v>
      </c>
      <c r="C18" s="4" t="s">
        <v>6</v>
      </c>
      <c r="D18" s="4" t="s">
        <v>6</v>
      </c>
      <c r="E18" s="4" t="s">
        <v>6</v>
      </c>
      <c r="F18" s="4" t="s">
        <v>6</v>
      </c>
      <c r="G18" s="4">
        <v>-335</v>
      </c>
      <c r="H18" s="4">
        <v>-335</v>
      </c>
      <c r="I18" s="4" t="s">
        <v>6</v>
      </c>
      <c r="J18" s="4">
        <v>-335</v>
      </c>
      <c r="K18" s="4" t="s">
        <v>6</v>
      </c>
      <c r="L18" s="4" t="s">
        <v>6</v>
      </c>
    </row>
    <row r="19" spans="1:12" ht="30">
      <c r="A19" s="2" t="s">
        <v>166</v>
      </c>
      <c r="B19" s="5">
        <v>24908</v>
      </c>
      <c r="C19" s="4" t="s">
        <v>6</v>
      </c>
      <c r="D19" s="4" t="s">
        <v>6</v>
      </c>
      <c r="E19" s="4" t="s">
        <v>6</v>
      </c>
      <c r="F19" s="4" t="s">
        <v>6</v>
      </c>
      <c r="G19" s="5">
        <v>24908</v>
      </c>
      <c r="H19" s="5">
        <v>24908</v>
      </c>
      <c r="I19" s="4" t="s">
        <v>6</v>
      </c>
      <c r="J19" s="5">
        <v>24908</v>
      </c>
      <c r="K19" s="4" t="s">
        <v>6</v>
      </c>
      <c r="L19" s="4" t="s">
        <v>6</v>
      </c>
    </row>
    <row r="20" spans="1:12" ht="30">
      <c r="A20" s="2" t="s">
        <v>167</v>
      </c>
      <c r="B20" s="4" t="s">
        <v>6</v>
      </c>
      <c r="C20" s="5">
        <v>64601</v>
      </c>
      <c r="D20" s="4" t="s">
        <v>6</v>
      </c>
      <c r="E20" s="4" t="s">
        <v>6</v>
      </c>
      <c r="F20" s="4" t="s">
        <v>6</v>
      </c>
      <c r="G20" s="4" t="s">
        <v>6</v>
      </c>
      <c r="H20" s="4" t="s">
        <v>6</v>
      </c>
      <c r="I20" s="4" t="s">
        <v>6</v>
      </c>
      <c r="J20" s="4" t="s">
        <v>6</v>
      </c>
      <c r="K20" s="4" t="s">
        <v>6</v>
      </c>
      <c r="L20" s="5">
        <v>64601</v>
      </c>
    </row>
    <row r="21" spans="1:12" ht="30">
      <c r="A21" s="2" t="s">
        <v>168</v>
      </c>
      <c r="B21" s="5">
        <v>1102</v>
      </c>
      <c r="C21" s="4">
        <v>1</v>
      </c>
      <c r="D21" s="5">
        <v>1101</v>
      </c>
      <c r="E21" s="4" t="s">
        <v>6</v>
      </c>
      <c r="F21" s="4" t="s">
        <v>6</v>
      </c>
      <c r="G21" s="4" t="s">
        <v>6</v>
      </c>
      <c r="H21" s="5">
        <v>1102</v>
      </c>
      <c r="I21" s="4" t="s">
        <v>6</v>
      </c>
      <c r="J21" s="4" t="s">
        <v>6</v>
      </c>
      <c r="K21" s="4" t="s">
        <v>6</v>
      </c>
      <c r="L21" s="5">
        <v>1102</v>
      </c>
    </row>
    <row r="22" spans="1:12" ht="30">
      <c r="A22" s="2" t="s">
        <v>169</v>
      </c>
      <c r="B22" s="5">
        <v>-3275</v>
      </c>
      <c r="C22" s="4" t="s">
        <v>6</v>
      </c>
      <c r="D22" s="5">
        <v>-2939</v>
      </c>
      <c r="E22" s="4" t="s">
        <v>6</v>
      </c>
      <c r="F22" s="4" t="s">
        <v>6</v>
      </c>
      <c r="G22" s="4">
        <v>-336</v>
      </c>
      <c r="H22" s="5">
        <v>-3275</v>
      </c>
      <c r="I22" s="4" t="s">
        <v>6</v>
      </c>
      <c r="J22" s="4">
        <v>-336</v>
      </c>
      <c r="K22" s="4" t="s">
        <v>6</v>
      </c>
      <c r="L22" s="5">
        <v>-2939</v>
      </c>
    </row>
    <row r="23" spans="1:12" ht="30">
      <c r="A23" s="2" t="s">
        <v>124</v>
      </c>
      <c r="B23" s="5">
        <v>2143</v>
      </c>
      <c r="C23" s="4" t="s">
        <v>6</v>
      </c>
      <c r="D23" s="4" t="s">
        <v>6</v>
      </c>
      <c r="E23" s="4" t="s">
        <v>6</v>
      </c>
      <c r="F23" s="5">
        <v>2143</v>
      </c>
      <c r="G23" s="4" t="s">
        <v>6</v>
      </c>
      <c r="H23" s="5">
        <v>2143</v>
      </c>
      <c r="I23" s="5">
        <v>2143</v>
      </c>
      <c r="J23" s="4" t="s">
        <v>6</v>
      </c>
      <c r="K23" s="4" t="s">
        <v>6</v>
      </c>
      <c r="L23" s="4" t="s">
        <v>6</v>
      </c>
    </row>
    <row r="24" spans="1:12">
      <c r="A24" s="2" t="s">
        <v>120</v>
      </c>
      <c r="B24" s="5">
        <v>57042</v>
      </c>
      <c r="C24" s="4" t="s">
        <v>6</v>
      </c>
      <c r="D24" s="4" t="s">
        <v>6</v>
      </c>
      <c r="E24" s="5">
        <v>56629</v>
      </c>
      <c r="F24" s="4" t="s">
        <v>6</v>
      </c>
      <c r="G24" s="4">
        <v>413</v>
      </c>
      <c r="H24" s="5">
        <v>57042</v>
      </c>
      <c r="I24" s="4" t="s">
        <v>6</v>
      </c>
      <c r="J24" s="4">
        <v>413</v>
      </c>
      <c r="K24" s="4">
        <v>9</v>
      </c>
      <c r="L24" s="5">
        <v>56620</v>
      </c>
    </row>
    <row r="25" spans="1:12">
      <c r="A25" s="2" t="s">
        <v>170</v>
      </c>
      <c r="B25" s="4" t="s">
        <v>6</v>
      </c>
      <c r="C25" s="4" t="s">
        <v>6</v>
      </c>
      <c r="D25" s="4" t="s">
        <v>6</v>
      </c>
      <c r="E25" s="4" t="s">
        <v>6</v>
      </c>
      <c r="F25" s="4" t="s">
        <v>6</v>
      </c>
      <c r="G25" s="4" t="s">
        <v>6</v>
      </c>
      <c r="H25" s="5">
        <v>1403799</v>
      </c>
      <c r="I25" s="5">
        <v>-3360</v>
      </c>
      <c r="J25" s="5">
        <v>28583</v>
      </c>
      <c r="K25" s="4">
        <v>125</v>
      </c>
      <c r="L25" s="5">
        <v>1378451</v>
      </c>
    </row>
    <row r="26" spans="1:12">
      <c r="A26" s="2" t="s">
        <v>170</v>
      </c>
      <c r="B26" s="5">
        <v>1403799</v>
      </c>
      <c r="C26" s="4">
        <v>725</v>
      </c>
      <c r="D26" s="5">
        <v>1664416</v>
      </c>
      <c r="E26" s="5">
        <v>-286565</v>
      </c>
      <c r="F26" s="5">
        <v>-3360</v>
      </c>
      <c r="G26" s="5">
        <v>28583</v>
      </c>
      <c r="H26" s="4" t="s">
        <v>6</v>
      </c>
      <c r="I26" s="4" t="s">
        <v>6</v>
      </c>
      <c r="J26" s="4" t="s">
        <v>6</v>
      </c>
      <c r="K26" s="4" t="s">
        <v>6</v>
      </c>
      <c r="L26" s="4" t="s">
        <v>6</v>
      </c>
    </row>
    <row r="27" spans="1:12" ht="30">
      <c r="A27" s="2" t="s">
        <v>171</v>
      </c>
      <c r="B27" s="4" t="s">
        <v>6</v>
      </c>
      <c r="C27" s="5">
        <v>72759546</v>
      </c>
      <c r="D27" s="4" t="s">
        <v>6</v>
      </c>
      <c r="E27" s="4" t="s">
        <v>6</v>
      </c>
      <c r="F27" s="4" t="s">
        <v>6</v>
      </c>
      <c r="G27" s="4" t="s">
        <v>6</v>
      </c>
      <c r="H27" s="4" t="s">
        <v>6</v>
      </c>
      <c r="I27" s="4" t="s">
        <v>6</v>
      </c>
      <c r="J27" s="4" t="s">
        <v>6</v>
      </c>
      <c r="K27" s="4" t="s">
        <v>6</v>
      </c>
      <c r="L27" s="4" t="s">
        <v>6</v>
      </c>
    </row>
    <row r="28" spans="1:12" ht="30">
      <c r="A28" s="2" t="s">
        <v>172</v>
      </c>
      <c r="B28" s="4" t="s">
        <v>6</v>
      </c>
      <c r="C28" s="4" t="s">
        <v>6</v>
      </c>
      <c r="D28" s="4" t="s">
        <v>6</v>
      </c>
      <c r="E28" s="4" t="s">
        <v>6</v>
      </c>
      <c r="F28" s="4" t="s">
        <v>6</v>
      </c>
      <c r="G28" s="4" t="s">
        <v>6</v>
      </c>
      <c r="H28" s="4" t="s">
        <v>6</v>
      </c>
      <c r="I28" s="4" t="s">
        <v>6</v>
      </c>
      <c r="J28" s="4" t="s">
        <v>6</v>
      </c>
      <c r="K28" s="5">
        <v>12222</v>
      </c>
      <c r="L28" s="5">
        <v>72747324</v>
      </c>
    </row>
    <row r="29" spans="1:12" ht="30">
      <c r="A29" s="3" t="s">
        <v>154</v>
      </c>
      <c r="B29" s="4" t="s">
        <v>6</v>
      </c>
      <c r="C29" s="4" t="s">
        <v>6</v>
      </c>
      <c r="D29" s="4" t="s">
        <v>6</v>
      </c>
      <c r="E29" s="4" t="s">
        <v>6</v>
      </c>
      <c r="F29" s="4" t="s">
        <v>6</v>
      </c>
      <c r="G29" s="4" t="s">
        <v>6</v>
      </c>
      <c r="H29" s="4" t="s">
        <v>6</v>
      </c>
      <c r="I29" s="4" t="s">
        <v>6</v>
      </c>
      <c r="J29" s="4" t="s">
        <v>6</v>
      </c>
      <c r="K29" s="4" t="s">
        <v>6</v>
      </c>
      <c r="L29" s="4" t="s">
        <v>6</v>
      </c>
    </row>
    <row r="30" spans="1:12" ht="30">
      <c r="A30" s="2" t="s">
        <v>155</v>
      </c>
      <c r="B30" s="4" t="s">
        <v>6</v>
      </c>
      <c r="C30" s="5">
        <v>31702306</v>
      </c>
      <c r="D30" s="4" t="s">
        <v>6</v>
      </c>
      <c r="E30" s="4" t="s">
        <v>6</v>
      </c>
      <c r="F30" s="4" t="s">
        <v>6</v>
      </c>
      <c r="G30" s="4" t="s">
        <v>6</v>
      </c>
      <c r="H30" s="4" t="s">
        <v>6</v>
      </c>
      <c r="I30" s="4" t="s">
        <v>6</v>
      </c>
      <c r="J30" s="4" t="s">
        <v>6</v>
      </c>
      <c r="K30" s="4" t="s">
        <v>6</v>
      </c>
      <c r="L30" s="4" t="s">
        <v>6</v>
      </c>
    </row>
    <row r="31" spans="1:12" ht="30">
      <c r="A31" s="2" t="s">
        <v>156</v>
      </c>
      <c r="B31" s="5">
        <v>1334907</v>
      </c>
      <c r="C31" s="4">
        <v>317</v>
      </c>
      <c r="D31" s="5">
        <v>1334590</v>
      </c>
      <c r="E31" s="4" t="s">
        <v>6</v>
      </c>
      <c r="F31" s="4" t="s">
        <v>6</v>
      </c>
      <c r="G31" s="4" t="s">
        <v>6</v>
      </c>
      <c r="H31" s="4" t="s">
        <v>6</v>
      </c>
      <c r="I31" s="4" t="s">
        <v>6</v>
      </c>
      <c r="J31" s="4" t="s">
        <v>6</v>
      </c>
      <c r="K31" s="4" t="s">
        <v>6</v>
      </c>
      <c r="L31" s="4" t="s">
        <v>6</v>
      </c>
    </row>
    <row r="32" spans="1:12" ht="45">
      <c r="A32" s="2" t="s">
        <v>157</v>
      </c>
      <c r="B32" s="4" t="s">
        <v>6</v>
      </c>
      <c r="C32" s="4" t="s">
        <v>6</v>
      </c>
      <c r="D32" s="4" t="s">
        <v>6</v>
      </c>
      <c r="E32" s="4" t="s">
        <v>6</v>
      </c>
      <c r="F32" s="4" t="s">
        <v>6</v>
      </c>
      <c r="G32" s="4" t="s">
        <v>6</v>
      </c>
      <c r="H32" s="4" t="s">
        <v>6</v>
      </c>
      <c r="I32" s="4" t="s">
        <v>6</v>
      </c>
      <c r="J32" s="4" t="s">
        <v>6</v>
      </c>
      <c r="K32" s="4" t="s">
        <v>6</v>
      </c>
      <c r="L32" s="5">
        <v>31702306</v>
      </c>
    </row>
    <row r="33" spans="1:12" ht="45">
      <c r="A33" s="2" t="s">
        <v>158</v>
      </c>
      <c r="B33" s="4" t="s">
        <v>6</v>
      </c>
      <c r="C33" s="4" t="s">
        <v>6</v>
      </c>
      <c r="D33" s="4" t="s">
        <v>6</v>
      </c>
      <c r="E33" s="4" t="s">
        <v>6</v>
      </c>
      <c r="F33" s="4" t="s">
        <v>6</v>
      </c>
      <c r="G33" s="4" t="s">
        <v>6</v>
      </c>
      <c r="H33" s="5">
        <v>1334907</v>
      </c>
      <c r="I33" s="4" t="s">
        <v>6</v>
      </c>
      <c r="J33" s="4" t="s">
        <v>6</v>
      </c>
      <c r="K33" s="4" t="s">
        <v>6</v>
      </c>
      <c r="L33" s="5">
        <v>1334907</v>
      </c>
    </row>
    <row r="34" spans="1:12" ht="30">
      <c r="A34" s="2" t="s">
        <v>159</v>
      </c>
      <c r="B34" s="5">
        <v>-1958</v>
      </c>
      <c r="C34" s="4" t="s">
        <v>6</v>
      </c>
      <c r="D34" s="5">
        <v>-1958</v>
      </c>
      <c r="E34" s="4" t="s">
        <v>6</v>
      </c>
      <c r="F34" s="4" t="s">
        <v>6</v>
      </c>
      <c r="G34" s="4" t="s">
        <v>6</v>
      </c>
      <c r="H34" s="5">
        <v>-1868</v>
      </c>
      <c r="I34" s="4" t="s">
        <v>6</v>
      </c>
      <c r="J34" s="4" t="s">
        <v>6</v>
      </c>
      <c r="K34" s="4" t="s">
        <v>6</v>
      </c>
      <c r="L34" s="5">
        <v>-1868</v>
      </c>
    </row>
    <row r="35" spans="1:12">
      <c r="A35" s="2" t="s">
        <v>160</v>
      </c>
      <c r="B35" s="5">
        <v>5279</v>
      </c>
      <c r="C35" s="4" t="s">
        <v>6</v>
      </c>
      <c r="D35" s="5">
        <v>5279</v>
      </c>
      <c r="E35" s="4" t="s">
        <v>6</v>
      </c>
      <c r="F35" s="4" t="s">
        <v>6</v>
      </c>
      <c r="G35" s="4" t="s">
        <v>6</v>
      </c>
      <c r="H35" s="5">
        <v>5279</v>
      </c>
      <c r="I35" s="4" t="s">
        <v>6</v>
      </c>
      <c r="J35" s="4" t="s">
        <v>6</v>
      </c>
      <c r="K35" s="4" t="s">
        <v>6</v>
      </c>
      <c r="L35" s="5">
        <v>5279</v>
      </c>
    </row>
    <row r="36" spans="1:12" ht="30">
      <c r="A36" s="2" t="s">
        <v>161</v>
      </c>
      <c r="B36" s="4" t="s">
        <v>6</v>
      </c>
      <c r="C36" s="5">
        <v>114903</v>
      </c>
      <c r="D36" s="4" t="s">
        <v>6</v>
      </c>
      <c r="E36" s="4" t="s">
        <v>6</v>
      </c>
      <c r="F36" s="4" t="s">
        <v>6</v>
      </c>
      <c r="G36" s="4" t="s">
        <v>6</v>
      </c>
      <c r="H36" s="4" t="s">
        <v>6</v>
      </c>
      <c r="I36" s="4" t="s">
        <v>6</v>
      </c>
      <c r="J36" s="4" t="s">
        <v>6</v>
      </c>
      <c r="K36" s="4" t="s">
        <v>6</v>
      </c>
      <c r="L36" s="5">
        <v>114903</v>
      </c>
    </row>
    <row r="37" spans="1:12" ht="30">
      <c r="A37" s="2" t="s">
        <v>162</v>
      </c>
      <c r="B37" s="5">
        <v>-2023</v>
      </c>
      <c r="C37" s="4" t="s">
        <v>6</v>
      </c>
      <c r="D37" s="5">
        <v>-2023</v>
      </c>
      <c r="E37" s="4" t="s">
        <v>6</v>
      </c>
      <c r="F37" s="4" t="s">
        <v>6</v>
      </c>
      <c r="G37" s="4" t="s">
        <v>6</v>
      </c>
      <c r="H37" s="5">
        <v>-2023</v>
      </c>
      <c r="I37" s="4" t="s">
        <v>6</v>
      </c>
      <c r="J37" s="4" t="s">
        <v>6</v>
      </c>
      <c r="K37" s="4" t="s">
        <v>6</v>
      </c>
      <c r="L37" s="5">
        <v>-2023</v>
      </c>
    </row>
    <row r="38" spans="1:12" ht="30">
      <c r="A38" s="2" t="s">
        <v>163</v>
      </c>
      <c r="B38" s="5">
        <v>-117592</v>
      </c>
      <c r="C38" s="4" t="s">
        <v>6</v>
      </c>
      <c r="D38" s="4" t="s">
        <v>6</v>
      </c>
      <c r="E38" s="5">
        <v>-117592</v>
      </c>
      <c r="F38" s="4" t="s">
        <v>6</v>
      </c>
      <c r="G38" s="4" t="s">
        <v>6</v>
      </c>
      <c r="H38" s="4" t="s">
        <v>6</v>
      </c>
      <c r="I38" s="4" t="s">
        <v>6</v>
      </c>
      <c r="J38" s="4" t="s">
        <v>6</v>
      </c>
      <c r="K38" s="4" t="s">
        <v>6</v>
      </c>
      <c r="L38" s="4" t="s">
        <v>6</v>
      </c>
    </row>
    <row r="39" spans="1:12">
      <c r="A39" s="2" t="s">
        <v>164</v>
      </c>
      <c r="B39" s="4" t="s">
        <v>6</v>
      </c>
      <c r="C39" s="4" t="s">
        <v>6</v>
      </c>
      <c r="D39" s="4" t="s">
        <v>6</v>
      </c>
      <c r="E39" s="4" t="s">
        <v>6</v>
      </c>
      <c r="F39" s="4" t="s">
        <v>6</v>
      </c>
      <c r="G39" s="4" t="s">
        <v>6</v>
      </c>
      <c r="H39" s="5">
        <v>-117592</v>
      </c>
      <c r="I39" s="4" t="s">
        <v>6</v>
      </c>
      <c r="J39" s="4" t="s">
        <v>6</v>
      </c>
      <c r="K39" s="4">
        <v>-16</v>
      </c>
      <c r="L39" s="5">
        <v>-117576</v>
      </c>
    </row>
    <row r="40" spans="1:12" ht="30">
      <c r="A40" s="2" t="s">
        <v>165</v>
      </c>
      <c r="B40" s="5">
        <v>-2665</v>
      </c>
      <c r="C40" s="4" t="s">
        <v>6</v>
      </c>
      <c r="D40" s="4" t="s">
        <v>6</v>
      </c>
      <c r="E40" s="4" t="s">
        <v>6</v>
      </c>
      <c r="F40" s="4" t="s">
        <v>6</v>
      </c>
      <c r="G40" s="5">
        <v>-2665</v>
      </c>
      <c r="H40" s="5">
        <v>-2665</v>
      </c>
      <c r="I40" s="4" t="s">
        <v>6</v>
      </c>
      <c r="J40" s="5">
        <v>-2665</v>
      </c>
      <c r="K40" s="4" t="s">
        <v>6</v>
      </c>
      <c r="L40" s="4" t="s">
        <v>6</v>
      </c>
    </row>
    <row r="41" spans="1:12" ht="30">
      <c r="A41" s="2" t="s">
        <v>167</v>
      </c>
      <c r="B41" s="4" t="s">
        <v>6</v>
      </c>
      <c r="C41" s="5">
        <v>88457</v>
      </c>
      <c r="D41" s="4" t="s">
        <v>6</v>
      </c>
      <c r="E41" s="4" t="s">
        <v>6</v>
      </c>
      <c r="F41" s="4" t="s">
        <v>6</v>
      </c>
      <c r="G41" s="4" t="s">
        <v>6</v>
      </c>
      <c r="H41" s="4" t="s">
        <v>6</v>
      </c>
      <c r="I41" s="4" t="s">
        <v>6</v>
      </c>
      <c r="J41" s="4" t="s">
        <v>6</v>
      </c>
      <c r="K41" s="4" t="s">
        <v>6</v>
      </c>
      <c r="L41" s="5">
        <v>88457</v>
      </c>
    </row>
    <row r="42" spans="1:12" ht="30">
      <c r="A42" s="2" t="s">
        <v>168</v>
      </c>
      <c r="B42" s="5">
        <v>1217</v>
      </c>
      <c r="C42" s="4">
        <v>1</v>
      </c>
      <c r="D42" s="5">
        <v>1216</v>
      </c>
      <c r="E42" s="4" t="s">
        <v>6</v>
      </c>
      <c r="F42" s="4" t="s">
        <v>6</v>
      </c>
      <c r="G42" s="4" t="s">
        <v>6</v>
      </c>
      <c r="H42" s="5">
        <v>1217</v>
      </c>
      <c r="I42" s="4" t="s">
        <v>6</v>
      </c>
      <c r="J42" s="4" t="s">
        <v>6</v>
      </c>
      <c r="K42" s="4" t="s">
        <v>6</v>
      </c>
      <c r="L42" s="5">
        <v>1217</v>
      </c>
    </row>
    <row r="43" spans="1:12">
      <c r="A43" s="2" t="s">
        <v>173</v>
      </c>
      <c r="B43" s="4" t="s">
        <v>6</v>
      </c>
      <c r="C43" s="4" t="s">
        <v>6</v>
      </c>
      <c r="D43" s="4" t="s">
        <v>6</v>
      </c>
      <c r="E43" s="4" t="s">
        <v>6</v>
      </c>
      <c r="F43" s="4" t="s">
        <v>6</v>
      </c>
      <c r="G43" s="4" t="s">
        <v>6</v>
      </c>
      <c r="H43" s="4">
        <v>-90</v>
      </c>
      <c r="I43" s="4" t="s">
        <v>6</v>
      </c>
      <c r="J43" s="4" t="s">
        <v>6</v>
      </c>
      <c r="K43" s="4" t="s">
        <v>6</v>
      </c>
      <c r="L43" s="4">
        <v>-90</v>
      </c>
    </row>
    <row r="44" spans="1:12" ht="30">
      <c r="A44" s="2" t="s">
        <v>124</v>
      </c>
      <c r="B44" s="5">
        <v>-3301</v>
      </c>
      <c r="C44" s="4" t="s">
        <v>6</v>
      </c>
      <c r="D44" s="4" t="s">
        <v>6</v>
      </c>
      <c r="E44" s="4" t="s">
        <v>6</v>
      </c>
      <c r="F44" s="5">
        <v>-3301</v>
      </c>
      <c r="G44" s="4" t="s">
        <v>6</v>
      </c>
      <c r="H44" s="5">
        <v>-3301</v>
      </c>
      <c r="I44" s="5">
        <v>-3301</v>
      </c>
      <c r="J44" s="4" t="s">
        <v>6</v>
      </c>
      <c r="K44" s="4" t="s">
        <v>6</v>
      </c>
      <c r="L44" s="4" t="s">
        <v>6</v>
      </c>
    </row>
    <row r="45" spans="1:12">
      <c r="A45" s="2" t="s">
        <v>120</v>
      </c>
      <c r="B45" s="5">
        <v>59391</v>
      </c>
      <c r="C45" s="4" t="s">
        <v>6</v>
      </c>
      <c r="D45" s="4" t="s">
        <v>6</v>
      </c>
      <c r="E45" s="5">
        <v>56636</v>
      </c>
      <c r="F45" s="4" t="s">
        <v>6</v>
      </c>
      <c r="G45" s="5">
        <v>2755</v>
      </c>
      <c r="H45" s="5">
        <v>59391</v>
      </c>
      <c r="I45" s="4" t="s">
        <v>6</v>
      </c>
      <c r="J45" s="5">
        <v>2755</v>
      </c>
      <c r="K45" s="4">
        <v>7</v>
      </c>
      <c r="L45" s="5">
        <v>56629</v>
      </c>
    </row>
    <row r="46" spans="1:12">
      <c r="A46" s="2" t="s">
        <v>174</v>
      </c>
      <c r="B46" s="4" t="s">
        <v>6</v>
      </c>
      <c r="C46" s="4" t="s">
        <v>6</v>
      </c>
      <c r="D46" s="4" t="s">
        <v>6</v>
      </c>
      <c r="E46" s="4" t="s">
        <v>6</v>
      </c>
      <c r="F46" s="4" t="s">
        <v>6</v>
      </c>
      <c r="G46" s="4" t="s">
        <v>6</v>
      </c>
      <c r="H46" s="5">
        <v>2677054</v>
      </c>
      <c r="I46" s="5">
        <v>-6661</v>
      </c>
      <c r="J46" s="5">
        <v>28673</v>
      </c>
      <c r="K46" s="4">
        <v>116</v>
      </c>
      <c r="L46" s="5">
        <v>2654926</v>
      </c>
    </row>
    <row r="47" spans="1:12">
      <c r="A47" s="2" t="s">
        <v>174</v>
      </c>
      <c r="B47" s="5">
        <v>2677054</v>
      </c>
      <c r="C47" s="5">
        <v>1043</v>
      </c>
      <c r="D47" s="5">
        <v>3001520</v>
      </c>
      <c r="E47" s="5">
        <v>-347521</v>
      </c>
      <c r="F47" s="5">
        <v>-6661</v>
      </c>
      <c r="G47" s="5">
        <v>28673</v>
      </c>
      <c r="H47" s="4" t="s">
        <v>6</v>
      </c>
      <c r="I47" s="4" t="s">
        <v>6</v>
      </c>
      <c r="J47" s="4" t="s">
        <v>6</v>
      </c>
      <c r="K47" s="4" t="s">
        <v>6</v>
      </c>
      <c r="L47" s="4" t="s">
        <v>6</v>
      </c>
    </row>
    <row r="48" spans="1:12" ht="30">
      <c r="A48" s="2" t="s">
        <v>175</v>
      </c>
      <c r="B48" s="4" t="s">
        <v>6</v>
      </c>
      <c r="C48" s="5">
        <v>104665212</v>
      </c>
      <c r="D48" s="4" t="s">
        <v>6</v>
      </c>
      <c r="E48" s="4" t="s">
        <v>6</v>
      </c>
      <c r="F48" s="4" t="s">
        <v>6</v>
      </c>
      <c r="G48" s="4" t="s">
        <v>6</v>
      </c>
      <c r="H48" s="4" t="s">
        <v>6</v>
      </c>
      <c r="I48" s="4" t="s">
        <v>6</v>
      </c>
      <c r="J48" s="4" t="s">
        <v>6</v>
      </c>
      <c r="K48" s="4" t="s">
        <v>6</v>
      </c>
      <c r="L48" s="4" t="s">
        <v>6</v>
      </c>
    </row>
    <row r="49" spans="1:12" ht="30">
      <c r="A49" s="2" t="s">
        <v>176</v>
      </c>
      <c r="B49" s="4" t="s">
        <v>6</v>
      </c>
      <c r="C49" s="4" t="s">
        <v>6</v>
      </c>
      <c r="D49" s="4" t="s">
        <v>6</v>
      </c>
      <c r="E49" s="4" t="s">
        <v>6</v>
      </c>
      <c r="F49" s="4" t="s">
        <v>6</v>
      </c>
      <c r="G49" s="4" t="s">
        <v>6</v>
      </c>
      <c r="H49" s="4" t="s">
        <v>6</v>
      </c>
      <c r="I49" s="4" t="s">
        <v>6</v>
      </c>
      <c r="J49" s="4" t="s">
        <v>6</v>
      </c>
      <c r="K49" s="5">
        <v>12222</v>
      </c>
      <c r="L49" s="5">
        <v>104652990</v>
      </c>
    </row>
    <row r="50" spans="1:12" ht="30">
      <c r="A50" s="3" t="s">
        <v>154</v>
      </c>
      <c r="B50" s="4" t="s">
        <v>6</v>
      </c>
      <c r="C50" s="4" t="s">
        <v>6</v>
      </c>
      <c r="D50" s="4" t="s">
        <v>6</v>
      </c>
      <c r="E50" s="4" t="s">
        <v>6</v>
      </c>
      <c r="F50" s="4" t="s">
        <v>6</v>
      </c>
      <c r="G50" s="4" t="s">
        <v>6</v>
      </c>
      <c r="H50" s="4" t="s">
        <v>6</v>
      </c>
      <c r="I50" s="4" t="s">
        <v>6</v>
      </c>
      <c r="J50" s="4" t="s">
        <v>6</v>
      </c>
      <c r="K50" s="4" t="s">
        <v>6</v>
      </c>
      <c r="L50" s="4" t="s">
        <v>6</v>
      </c>
    </row>
    <row r="51" spans="1:12" ht="30">
      <c r="A51" s="2" t="s">
        <v>159</v>
      </c>
      <c r="B51" s="5">
        <v>12534</v>
      </c>
      <c r="C51" s="4" t="s">
        <v>6</v>
      </c>
      <c r="D51" s="5">
        <v>12534</v>
      </c>
      <c r="E51" s="4" t="s">
        <v>6</v>
      </c>
      <c r="F51" s="4" t="s">
        <v>6</v>
      </c>
      <c r="G51" s="4" t="s">
        <v>6</v>
      </c>
      <c r="H51" s="5">
        <v>12534</v>
      </c>
      <c r="I51" s="4" t="s">
        <v>6</v>
      </c>
      <c r="J51" s="4" t="s">
        <v>6</v>
      </c>
      <c r="K51" s="4" t="s">
        <v>6</v>
      </c>
      <c r="L51" s="5">
        <v>12534</v>
      </c>
    </row>
    <row r="52" spans="1:12">
      <c r="A52" s="2" t="s">
        <v>160</v>
      </c>
      <c r="B52" s="5">
        <v>6423</v>
      </c>
      <c r="C52" s="4" t="s">
        <v>6</v>
      </c>
      <c r="D52" s="5">
        <v>6423</v>
      </c>
      <c r="E52" s="4" t="s">
        <v>6</v>
      </c>
      <c r="F52" s="4" t="s">
        <v>6</v>
      </c>
      <c r="G52" s="4" t="s">
        <v>6</v>
      </c>
      <c r="H52" s="5">
        <v>6423</v>
      </c>
      <c r="I52" s="4" t="s">
        <v>6</v>
      </c>
      <c r="J52" s="4" t="s">
        <v>6</v>
      </c>
      <c r="K52" s="4" t="s">
        <v>6</v>
      </c>
      <c r="L52" s="5">
        <v>6423</v>
      </c>
    </row>
    <row r="53" spans="1:12" ht="30">
      <c r="A53" s="2" t="s">
        <v>161</v>
      </c>
      <c r="B53" s="4" t="s">
        <v>6</v>
      </c>
      <c r="C53" s="5">
        <v>116105</v>
      </c>
      <c r="D53" s="4" t="s">
        <v>6</v>
      </c>
      <c r="E53" s="4" t="s">
        <v>6</v>
      </c>
      <c r="F53" s="4" t="s">
        <v>6</v>
      </c>
      <c r="G53" s="4" t="s">
        <v>6</v>
      </c>
      <c r="H53" s="4" t="s">
        <v>6</v>
      </c>
      <c r="I53" s="4" t="s">
        <v>6</v>
      </c>
      <c r="J53" s="4" t="s">
        <v>6</v>
      </c>
      <c r="K53" s="4" t="s">
        <v>6</v>
      </c>
      <c r="L53" s="5">
        <v>116105</v>
      </c>
    </row>
    <row r="54" spans="1:12" ht="30">
      <c r="A54" s="2" t="s">
        <v>162</v>
      </c>
      <c r="B54" s="5">
        <v>-2869</v>
      </c>
      <c r="C54" s="4" t="s">
        <v>6</v>
      </c>
      <c r="D54" s="5">
        <v>-2869</v>
      </c>
      <c r="E54" s="4" t="s">
        <v>6</v>
      </c>
      <c r="F54" s="4" t="s">
        <v>6</v>
      </c>
      <c r="G54" s="4" t="s">
        <v>6</v>
      </c>
      <c r="H54" s="5">
        <v>-2869</v>
      </c>
      <c r="I54" s="4" t="s">
        <v>6</v>
      </c>
      <c r="J54" s="4" t="s">
        <v>6</v>
      </c>
      <c r="K54" s="4" t="s">
        <v>6</v>
      </c>
      <c r="L54" s="5">
        <v>-2869</v>
      </c>
    </row>
    <row r="55" spans="1:12" ht="30">
      <c r="A55" s="2" t="s">
        <v>163</v>
      </c>
      <c r="B55" s="5">
        <v>-149461</v>
      </c>
      <c r="C55" s="4" t="s">
        <v>6</v>
      </c>
      <c r="D55" s="4" t="s">
        <v>6</v>
      </c>
      <c r="E55" s="5">
        <v>-149461</v>
      </c>
      <c r="F55" s="4" t="s">
        <v>6</v>
      </c>
      <c r="G55" s="4" t="s">
        <v>6</v>
      </c>
      <c r="H55" s="4" t="s">
        <v>6</v>
      </c>
      <c r="I55" s="4" t="s">
        <v>6</v>
      </c>
      <c r="J55" s="4" t="s">
        <v>6</v>
      </c>
      <c r="K55" s="4" t="s">
        <v>6</v>
      </c>
      <c r="L55" s="4" t="s">
        <v>6</v>
      </c>
    </row>
    <row r="56" spans="1:12">
      <c r="A56" s="2" t="s">
        <v>164</v>
      </c>
      <c r="B56" s="4" t="s">
        <v>6</v>
      </c>
      <c r="C56" s="4" t="s">
        <v>6</v>
      </c>
      <c r="D56" s="4" t="s">
        <v>6</v>
      </c>
      <c r="E56" s="4" t="s">
        <v>6</v>
      </c>
      <c r="F56" s="4" t="s">
        <v>6</v>
      </c>
      <c r="G56" s="4" t="s">
        <v>6</v>
      </c>
      <c r="H56" s="5">
        <v>-149461</v>
      </c>
      <c r="I56" s="4" t="s">
        <v>6</v>
      </c>
      <c r="J56" s="4" t="s">
        <v>6</v>
      </c>
      <c r="K56" s="4">
        <v>-17</v>
      </c>
      <c r="L56" s="5">
        <v>-149444</v>
      </c>
    </row>
    <row r="57" spans="1:12" ht="30">
      <c r="A57" s="2" t="s">
        <v>165</v>
      </c>
      <c r="B57" s="4">
        <v>-789</v>
      </c>
      <c r="C57" s="4" t="s">
        <v>6</v>
      </c>
      <c r="D57" s="4" t="s">
        <v>6</v>
      </c>
      <c r="E57" s="4" t="s">
        <v>6</v>
      </c>
      <c r="F57" s="4" t="s">
        <v>6</v>
      </c>
      <c r="G57" s="4">
        <v>-789</v>
      </c>
      <c r="H57" s="4">
        <v>-789</v>
      </c>
      <c r="I57" s="4" t="s">
        <v>6</v>
      </c>
      <c r="J57" s="4">
        <v>-789</v>
      </c>
      <c r="K57" s="4" t="s">
        <v>6</v>
      </c>
      <c r="L57" s="4" t="s">
        <v>6</v>
      </c>
    </row>
    <row r="58" spans="1:12" ht="30">
      <c r="A58" s="2" t="s">
        <v>167</v>
      </c>
      <c r="B58" s="4" t="s">
        <v>6</v>
      </c>
      <c r="C58" s="5">
        <v>1500</v>
      </c>
      <c r="D58" s="4" t="s">
        <v>6</v>
      </c>
      <c r="E58" s="4" t="s">
        <v>6</v>
      </c>
      <c r="F58" s="4" t="s">
        <v>6</v>
      </c>
      <c r="G58" s="4" t="s">
        <v>6</v>
      </c>
      <c r="H58" s="4" t="s">
        <v>6</v>
      </c>
      <c r="I58" s="4" t="s">
        <v>6</v>
      </c>
      <c r="J58" s="4" t="s">
        <v>6</v>
      </c>
      <c r="K58" s="4" t="s">
        <v>6</v>
      </c>
      <c r="L58" s="5">
        <v>1500</v>
      </c>
    </row>
    <row r="59" spans="1:12" ht="30">
      <c r="A59" s="2" t="s">
        <v>168</v>
      </c>
      <c r="B59" s="4">
        <v>23</v>
      </c>
      <c r="C59" s="4" t="s">
        <v>6</v>
      </c>
      <c r="D59" s="4">
        <v>23</v>
      </c>
      <c r="E59" s="4" t="s">
        <v>6</v>
      </c>
      <c r="F59" s="4" t="s">
        <v>6</v>
      </c>
      <c r="G59" s="4" t="s">
        <v>6</v>
      </c>
      <c r="H59" s="4">
        <v>23</v>
      </c>
      <c r="I59" s="4" t="s">
        <v>6</v>
      </c>
      <c r="J59" s="4" t="s">
        <v>6</v>
      </c>
      <c r="K59" s="4" t="s">
        <v>6</v>
      </c>
      <c r="L59" s="4">
        <v>23</v>
      </c>
    </row>
    <row r="60" spans="1:12" ht="30">
      <c r="A60" s="2" t="s">
        <v>169</v>
      </c>
      <c r="B60" s="5">
        <v>-24908</v>
      </c>
      <c r="C60" s="4" t="s">
        <v>6</v>
      </c>
      <c r="D60" s="4" t="s">
        <v>6</v>
      </c>
      <c r="E60" s="4" t="s">
        <v>6</v>
      </c>
      <c r="F60" s="4" t="s">
        <v>6</v>
      </c>
      <c r="G60" s="5">
        <v>-24908</v>
      </c>
      <c r="H60" s="5">
        <v>-24908</v>
      </c>
      <c r="I60" s="4" t="s">
        <v>6</v>
      </c>
      <c r="J60" s="5">
        <v>-24908</v>
      </c>
      <c r="K60" s="4" t="s">
        <v>6</v>
      </c>
      <c r="L60" s="4" t="s">
        <v>6</v>
      </c>
    </row>
    <row r="61" spans="1:12" ht="30">
      <c r="A61" s="2" t="s">
        <v>177</v>
      </c>
      <c r="B61" s="5">
        <v>1500</v>
      </c>
      <c r="C61" s="4" t="s">
        <v>6</v>
      </c>
      <c r="D61" s="4" t="s">
        <v>6</v>
      </c>
      <c r="E61" s="4" t="s">
        <v>6</v>
      </c>
      <c r="F61" s="4" t="s">
        <v>6</v>
      </c>
      <c r="G61" s="5">
        <v>1500</v>
      </c>
      <c r="H61" s="5">
        <v>1500</v>
      </c>
      <c r="I61" s="4" t="s">
        <v>6</v>
      </c>
      <c r="J61" s="5">
        <v>1500</v>
      </c>
      <c r="K61" s="4" t="s">
        <v>6</v>
      </c>
      <c r="L61" s="4" t="s">
        <v>6</v>
      </c>
    </row>
    <row r="62" spans="1:12" ht="30">
      <c r="A62" s="2" t="s">
        <v>124</v>
      </c>
      <c r="B62" s="5">
        <v>5226</v>
      </c>
      <c r="C62" s="4" t="s">
        <v>6</v>
      </c>
      <c r="D62" s="4" t="s">
        <v>6</v>
      </c>
      <c r="E62" s="4" t="s">
        <v>6</v>
      </c>
      <c r="F62" s="5">
        <v>5226</v>
      </c>
      <c r="G62" s="4" t="s">
        <v>6</v>
      </c>
      <c r="H62" s="5">
        <v>5226</v>
      </c>
      <c r="I62" s="5">
        <v>5226</v>
      </c>
      <c r="J62" s="4" t="s">
        <v>6</v>
      </c>
      <c r="K62" s="4" t="s">
        <v>6</v>
      </c>
      <c r="L62" s="4" t="s">
        <v>6</v>
      </c>
    </row>
    <row r="63" spans="1:12">
      <c r="A63" s="2" t="s">
        <v>120</v>
      </c>
      <c r="B63" s="5">
        <v>105832</v>
      </c>
      <c r="C63" s="4" t="s">
        <v>6</v>
      </c>
      <c r="D63" s="4" t="s">
        <v>6</v>
      </c>
      <c r="E63" s="5">
        <v>104644</v>
      </c>
      <c r="F63" s="4" t="s">
        <v>6</v>
      </c>
      <c r="G63" s="5">
        <v>1188</v>
      </c>
      <c r="H63" s="5">
        <v>105832</v>
      </c>
      <c r="I63" s="4">
        <v>0</v>
      </c>
      <c r="J63" s="5">
        <v>1188</v>
      </c>
      <c r="K63" s="4">
        <v>12</v>
      </c>
      <c r="L63" s="5">
        <v>104632</v>
      </c>
    </row>
    <row r="64" spans="1:12">
      <c r="A64" s="2" t="s">
        <v>178</v>
      </c>
      <c r="B64" s="4" t="s">
        <v>6</v>
      </c>
      <c r="C64" s="4" t="s">
        <v>6</v>
      </c>
      <c r="D64" s="4" t="s">
        <v>6</v>
      </c>
      <c r="E64" s="4" t="s">
        <v>6</v>
      </c>
      <c r="F64" s="4" t="s">
        <v>6</v>
      </c>
      <c r="G64" s="4" t="s">
        <v>6</v>
      </c>
      <c r="H64" s="5">
        <v>2630565</v>
      </c>
      <c r="I64" s="5">
        <v>-1435</v>
      </c>
      <c r="J64" s="5">
        <v>5664</v>
      </c>
      <c r="K64" s="4">
        <v>111</v>
      </c>
      <c r="L64" s="5">
        <v>2626225</v>
      </c>
    </row>
    <row r="65" spans="1:12">
      <c r="A65" s="2" t="s">
        <v>178</v>
      </c>
      <c r="B65" s="6">
        <v>2630565</v>
      </c>
      <c r="C65" s="6">
        <v>1043</v>
      </c>
      <c r="D65" s="6">
        <v>3017631</v>
      </c>
      <c r="E65" s="6">
        <v>-392338</v>
      </c>
      <c r="F65" s="6">
        <v>-1435</v>
      </c>
      <c r="G65" s="6">
        <v>5664</v>
      </c>
      <c r="H65" s="4" t="s">
        <v>6</v>
      </c>
      <c r="I65" s="4" t="s">
        <v>6</v>
      </c>
      <c r="J65" s="4" t="s">
        <v>6</v>
      </c>
      <c r="K65" s="4" t="s">
        <v>6</v>
      </c>
      <c r="L65" s="4" t="s">
        <v>6</v>
      </c>
    </row>
    <row r="66" spans="1:12" ht="30">
      <c r="A66" s="2" t="s">
        <v>179</v>
      </c>
      <c r="B66" s="4" t="s">
        <v>6</v>
      </c>
      <c r="C66" s="5">
        <v>104782817</v>
      </c>
      <c r="D66" s="4" t="s">
        <v>6</v>
      </c>
      <c r="E66" s="4" t="s">
        <v>6</v>
      </c>
      <c r="F66" s="4" t="s">
        <v>6</v>
      </c>
      <c r="G66" s="4" t="s">
        <v>6</v>
      </c>
      <c r="H66" s="4" t="s">
        <v>6</v>
      </c>
      <c r="I66" s="4" t="s">
        <v>6</v>
      </c>
      <c r="J66" s="4" t="s">
        <v>6</v>
      </c>
      <c r="K66" s="4" t="s">
        <v>6</v>
      </c>
      <c r="L66" s="4" t="s">
        <v>6</v>
      </c>
    </row>
    <row r="67" spans="1:12" ht="30">
      <c r="A67" s="2" t="s">
        <v>180</v>
      </c>
      <c r="B67" s="4" t="s">
        <v>6</v>
      </c>
      <c r="C67" s="4" t="s">
        <v>6</v>
      </c>
      <c r="D67" s="4" t="s">
        <v>6</v>
      </c>
      <c r="E67" s="4" t="s">
        <v>6</v>
      </c>
      <c r="F67" s="4" t="s">
        <v>6</v>
      </c>
      <c r="G67" s="4" t="s">
        <v>6</v>
      </c>
      <c r="H67" s="4" t="s">
        <v>6</v>
      </c>
      <c r="I67" s="4" t="s">
        <v>6</v>
      </c>
      <c r="J67" s="4" t="s">
        <v>6</v>
      </c>
      <c r="K67" s="5">
        <v>12222</v>
      </c>
      <c r="L67" s="5">
        <v>10477059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5.85546875" customWidth="1"/>
    <col min="4" max="4" width="15.5703125" customWidth="1"/>
    <col min="5" max="5" width="16.28515625" customWidth="1"/>
    <col min="6" max="7" width="15.85546875" customWidth="1"/>
    <col min="8" max="8" width="15.5703125" customWidth="1"/>
    <col min="9" max="9" width="16.28515625" customWidth="1"/>
    <col min="10" max="10" width="14.42578125" customWidth="1"/>
    <col min="11" max="11" width="3.28515625" customWidth="1"/>
    <col min="12" max="12" width="13.140625" customWidth="1"/>
    <col min="13" max="13" width="3.28515625" customWidth="1"/>
    <col min="14" max="14" width="15.85546875" customWidth="1"/>
  </cols>
  <sheetData>
    <row r="1" spans="1:14" ht="15" customHeight="1">
      <c r="A1" s="1" t="s">
        <v>1478</v>
      </c>
      <c r="B1" s="8" t="s">
        <v>1479</v>
      </c>
      <c r="C1" s="8"/>
      <c r="D1" s="8"/>
      <c r="E1" s="8"/>
      <c r="F1" s="8"/>
      <c r="G1" s="8"/>
      <c r="H1" s="8"/>
      <c r="I1" s="8"/>
      <c r="J1" s="8" t="s">
        <v>1</v>
      </c>
      <c r="K1" s="8"/>
      <c r="L1" s="8"/>
      <c r="M1" s="8"/>
      <c r="N1" s="8"/>
    </row>
    <row r="2" spans="1:14" ht="30">
      <c r="A2" s="1" t="s">
        <v>91</v>
      </c>
      <c r="B2" s="1" t="s">
        <v>2</v>
      </c>
      <c r="C2" s="1" t="s">
        <v>1480</v>
      </c>
      <c r="D2" s="1" t="s">
        <v>1481</v>
      </c>
      <c r="E2" s="1" t="s">
        <v>1482</v>
      </c>
      <c r="F2" s="1" t="s">
        <v>39</v>
      </c>
      <c r="G2" s="1" t="s">
        <v>1483</v>
      </c>
      <c r="H2" s="1" t="s">
        <v>1484</v>
      </c>
      <c r="I2" s="1" t="s">
        <v>1485</v>
      </c>
      <c r="J2" s="8" t="s">
        <v>2</v>
      </c>
      <c r="K2" s="8"/>
      <c r="L2" s="8" t="s">
        <v>39</v>
      </c>
      <c r="M2" s="8"/>
      <c r="N2" s="1" t="s">
        <v>92</v>
      </c>
    </row>
    <row r="3" spans="1:14" ht="30">
      <c r="A3" s="3" t="s">
        <v>359</v>
      </c>
      <c r="B3" s="4" t="s">
        <v>6</v>
      </c>
      <c r="C3" s="4" t="s">
        <v>6</v>
      </c>
      <c r="D3" s="4" t="s">
        <v>6</v>
      </c>
      <c r="E3" s="4" t="s">
        <v>6</v>
      </c>
      <c r="F3" s="4" t="s">
        <v>6</v>
      </c>
      <c r="G3" s="4" t="s">
        <v>6</v>
      </c>
      <c r="H3" s="4" t="s">
        <v>6</v>
      </c>
      <c r="I3" s="4" t="s">
        <v>6</v>
      </c>
      <c r="J3" s="4" t="s">
        <v>6</v>
      </c>
      <c r="K3" s="4"/>
      <c r="L3" s="4" t="s">
        <v>6</v>
      </c>
      <c r="M3" s="4"/>
      <c r="N3" s="4" t="s">
        <v>6</v>
      </c>
    </row>
    <row r="4" spans="1:14">
      <c r="A4" s="2" t="s">
        <v>114</v>
      </c>
      <c r="B4" s="4" t="s">
        <v>6</v>
      </c>
      <c r="C4" s="4" t="s">
        <v>6</v>
      </c>
      <c r="D4" s="4" t="s">
        <v>6</v>
      </c>
      <c r="E4" s="4" t="s">
        <v>6</v>
      </c>
      <c r="F4" s="4" t="s">
        <v>6</v>
      </c>
      <c r="G4" s="4" t="s">
        <v>6</v>
      </c>
      <c r="H4" s="4" t="s">
        <v>6</v>
      </c>
      <c r="I4" s="4" t="s">
        <v>6</v>
      </c>
      <c r="J4" s="6">
        <v>47436</v>
      </c>
      <c r="K4" s="4"/>
      <c r="L4" s="6">
        <v>48789</v>
      </c>
      <c r="M4" s="4"/>
      <c r="N4" s="6">
        <v>34011</v>
      </c>
    </row>
    <row r="5" spans="1:14" ht="30">
      <c r="A5" s="2" t="s">
        <v>1486</v>
      </c>
      <c r="B5" s="4" t="s">
        <v>6</v>
      </c>
      <c r="C5" s="4" t="s">
        <v>6</v>
      </c>
      <c r="D5" s="4" t="s">
        <v>6</v>
      </c>
      <c r="E5" s="4" t="s">
        <v>6</v>
      </c>
      <c r="F5" s="4" t="s">
        <v>6</v>
      </c>
      <c r="G5" s="4" t="s">
        <v>6</v>
      </c>
      <c r="H5" s="4" t="s">
        <v>6</v>
      </c>
      <c r="I5" s="4" t="s">
        <v>6</v>
      </c>
      <c r="J5" s="5">
        <v>-1843</v>
      </c>
      <c r="K5" s="4"/>
      <c r="L5" s="5">
        <v>-3460</v>
      </c>
      <c r="M5" s="4"/>
      <c r="N5" s="4">
        <v>-990</v>
      </c>
    </row>
    <row r="6" spans="1:14" ht="30">
      <c r="A6" s="2" t="s">
        <v>1487</v>
      </c>
      <c r="B6" s="4" t="s">
        <v>6</v>
      </c>
      <c r="C6" s="4" t="s">
        <v>6</v>
      </c>
      <c r="D6" s="4" t="s">
        <v>6</v>
      </c>
      <c r="E6" s="4" t="s">
        <v>6</v>
      </c>
      <c r="F6" s="4" t="s">
        <v>6</v>
      </c>
      <c r="G6" s="4" t="s">
        <v>6</v>
      </c>
      <c r="H6" s="4" t="s">
        <v>6</v>
      </c>
      <c r="I6" s="4" t="s">
        <v>6</v>
      </c>
      <c r="J6" s="5">
        <v>45593</v>
      </c>
      <c r="K6" s="4"/>
      <c r="L6" s="5">
        <v>45329</v>
      </c>
      <c r="M6" s="4"/>
      <c r="N6" s="5">
        <v>33021</v>
      </c>
    </row>
    <row r="7" spans="1:14" ht="30">
      <c r="A7" s="2" t="s">
        <v>366</v>
      </c>
      <c r="B7" s="4" t="s">
        <v>6</v>
      </c>
      <c r="C7" s="4" t="s">
        <v>6</v>
      </c>
      <c r="D7" s="4" t="s">
        <v>6</v>
      </c>
      <c r="E7" s="4" t="s">
        <v>6</v>
      </c>
      <c r="F7" s="4" t="s">
        <v>6</v>
      </c>
      <c r="G7" s="4" t="s">
        <v>6</v>
      </c>
      <c r="H7" s="4" t="s">
        <v>6</v>
      </c>
      <c r="I7" s="4" t="s">
        <v>6</v>
      </c>
      <c r="J7" s="4">
        <v>-927</v>
      </c>
      <c r="K7" s="4"/>
      <c r="L7" s="4">
        <v>-848</v>
      </c>
      <c r="M7" s="4"/>
      <c r="N7" s="4">
        <v>-773</v>
      </c>
    </row>
    <row r="8" spans="1:14" ht="60">
      <c r="A8" s="2" t="s">
        <v>412</v>
      </c>
      <c r="B8" s="4" t="s">
        <v>6</v>
      </c>
      <c r="C8" s="4" t="s">
        <v>6</v>
      </c>
      <c r="D8" s="4" t="s">
        <v>6</v>
      </c>
      <c r="E8" s="4" t="s">
        <v>6</v>
      </c>
      <c r="F8" s="4" t="s">
        <v>6</v>
      </c>
      <c r="G8" s="4" t="s">
        <v>6</v>
      </c>
      <c r="H8" s="4" t="s">
        <v>6</v>
      </c>
      <c r="I8" s="4" t="s">
        <v>6</v>
      </c>
      <c r="J8" s="5">
        <v>44666</v>
      </c>
      <c r="K8" s="4"/>
      <c r="L8" s="5">
        <v>44481</v>
      </c>
      <c r="M8" s="4"/>
      <c r="N8" s="5">
        <v>32248</v>
      </c>
    </row>
    <row r="9" spans="1:14">
      <c r="A9" s="2" t="s">
        <v>372</v>
      </c>
      <c r="B9" s="4" t="s">
        <v>6</v>
      </c>
      <c r="C9" s="4" t="s">
        <v>6</v>
      </c>
      <c r="D9" s="4" t="s">
        <v>6</v>
      </c>
      <c r="E9" s="4" t="s">
        <v>6</v>
      </c>
      <c r="F9" s="4" t="s">
        <v>6</v>
      </c>
      <c r="G9" s="4" t="s">
        <v>6</v>
      </c>
      <c r="H9" s="4" t="s">
        <v>6</v>
      </c>
      <c r="I9" s="4" t="s">
        <v>6</v>
      </c>
      <c r="J9" s="5">
        <v>59755</v>
      </c>
      <c r="K9" s="4"/>
      <c r="L9" s="5">
        <v>11449</v>
      </c>
      <c r="M9" s="4"/>
      <c r="N9" s="5">
        <v>23961</v>
      </c>
    </row>
    <row r="10" spans="1:14" ht="30">
      <c r="A10" s="2" t="s">
        <v>373</v>
      </c>
      <c r="B10" s="4" t="s">
        <v>6</v>
      </c>
      <c r="C10" s="4" t="s">
        <v>6</v>
      </c>
      <c r="D10" s="4" t="s">
        <v>6</v>
      </c>
      <c r="E10" s="4" t="s">
        <v>6</v>
      </c>
      <c r="F10" s="4" t="s">
        <v>6</v>
      </c>
      <c r="G10" s="4" t="s">
        <v>6</v>
      </c>
      <c r="H10" s="4" t="s">
        <v>6</v>
      </c>
      <c r="I10" s="4" t="s">
        <v>6</v>
      </c>
      <c r="J10" s="4">
        <v>-704</v>
      </c>
      <c r="K10" s="4"/>
      <c r="L10" s="4">
        <v>-142</v>
      </c>
      <c r="M10" s="4"/>
      <c r="N10" s="4">
        <v>-353</v>
      </c>
    </row>
    <row r="11" spans="1:14" ht="30">
      <c r="A11" s="2" t="s">
        <v>386</v>
      </c>
      <c r="B11" s="4" t="s">
        <v>6</v>
      </c>
      <c r="C11" s="4" t="s">
        <v>6</v>
      </c>
      <c r="D11" s="4" t="s">
        <v>6</v>
      </c>
      <c r="E11" s="4" t="s">
        <v>6</v>
      </c>
      <c r="F11" s="4" t="s">
        <v>6</v>
      </c>
      <c r="G11" s="4" t="s">
        <v>6</v>
      </c>
      <c r="H11" s="4" t="s">
        <v>6</v>
      </c>
      <c r="I11" s="4" t="s">
        <v>6</v>
      </c>
      <c r="J11" s="5">
        <v>59051</v>
      </c>
      <c r="K11" s="4"/>
      <c r="L11" s="5">
        <v>11307</v>
      </c>
      <c r="M11" s="4"/>
      <c r="N11" s="5">
        <v>23608</v>
      </c>
    </row>
    <row r="12" spans="1:14" ht="30">
      <c r="A12" s="2" t="s">
        <v>1488</v>
      </c>
      <c r="B12" s="4" t="s">
        <v>6</v>
      </c>
      <c r="C12" s="4" t="s">
        <v>6</v>
      </c>
      <c r="D12" s="4" t="s">
        <v>6</v>
      </c>
      <c r="E12" s="4" t="s">
        <v>6</v>
      </c>
      <c r="F12" s="4" t="s">
        <v>6</v>
      </c>
      <c r="G12" s="4" t="s">
        <v>6</v>
      </c>
      <c r="H12" s="4" t="s">
        <v>6</v>
      </c>
      <c r="I12" s="4" t="s">
        <v>6</v>
      </c>
      <c r="J12" s="6">
        <v>103717</v>
      </c>
      <c r="K12" s="4"/>
      <c r="L12" s="6">
        <v>55788</v>
      </c>
      <c r="M12" s="4"/>
      <c r="N12" s="6">
        <v>55856</v>
      </c>
    </row>
    <row r="13" spans="1:14">
      <c r="A13" s="3" t="s">
        <v>380</v>
      </c>
      <c r="B13" s="4" t="s">
        <v>6</v>
      </c>
      <c r="C13" s="4" t="s">
        <v>6</v>
      </c>
      <c r="D13" s="4" t="s">
        <v>6</v>
      </c>
      <c r="E13" s="4" t="s">
        <v>6</v>
      </c>
      <c r="F13" s="4" t="s">
        <v>6</v>
      </c>
      <c r="G13" s="4" t="s">
        <v>6</v>
      </c>
      <c r="H13" s="4" t="s">
        <v>6</v>
      </c>
      <c r="I13" s="4" t="s">
        <v>6</v>
      </c>
      <c r="J13" s="4" t="s">
        <v>6</v>
      </c>
      <c r="K13" s="4"/>
      <c r="L13" s="4" t="s">
        <v>6</v>
      </c>
      <c r="M13" s="4"/>
      <c r="N13" s="4" t="s">
        <v>6</v>
      </c>
    </row>
    <row r="14" spans="1:14" ht="30">
      <c r="A14" s="2" t="s">
        <v>131</v>
      </c>
      <c r="B14" s="4" t="s">
        <v>6</v>
      </c>
      <c r="C14" s="4" t="s">
        <v>6</v>
      </c>
      <c r="D14" s="4" t="s">
        <v>6</v>
      </c>
      <c r="E14" s="4" t="s">
        <v>6</v>
      </c>
      <c r="F14" s="4" t="s">
        <v>6</v>
      </c>
      <c r="G14" s="4" t="s">
        <v>6</v>
      </c>
      <c r="H14" s="4" t="s">
        <v>6</v>
      </c>
      <c r="I14" s="4" t="s">
        <v>6</v>
      </c>
      <c r="J14" s="5">
        <v>104760502</v>
      </c>
      <c r="K14" s="4"/>
      <c r="L14" s="5">
        <v>84711584</v>
      </c>
      <c r="M14" s="4"/>
      <c r="N14" s="5">
        <v>69243203</v>
      </c>
    </row>
    <row r="15" spans="1:14">
      <c r="A15" s="2" t="s">
        <v>1475</v>
      </c>
      <c r="B15" s="4" t="s">
        <v>6</v>
      </c>
      <c r="C15" s="4" t="s">
        <v>6</v>
      </c>
      <c r="D15" s="4" t="s">
        <v>6</v>
      </c>
      <c r="E15" s="4" t="s">
        <v>6</v>
      </c>
      <c r="F15" s="4" t="s">
        <v>6</v>
      </c>
      <c r="G15" s="4" t="s">
        <v>6</v>
      </c>
      <c r="H15" s="4" t="s">
        <v>6</v>
      </c>
      <c r="I15" s="4" t="s">
        <v>6</v>
      </c>
      <c r="J15" s="5">
        <v>1272613</v>
      </c>
      <c r="K15" s="4"/>
      <c r="L15" s="5">
        <v>1066019</v>
      </c>
      <c r="M15" s="4"/>
      <c r="N15" s="5">
        <v>1027395</v>
      </c>
    </row>
    <row r="16" spans="1:14" ht="30">
      <c r="A16" s="2" t="s">
        <v>132</v>
      </c>
      <c r="B16" s="4" t="s">
        <v>6</v>
      </c>
      <c r="C16" s="4" t="s">
        <v>6</v>
      </c>
      <c r="D16" s="4" t="s">
        <v>6</v>
      </c>
      <c r="E16" s="4" t="s">
        <v>6</v>
      </c>
      <c r="F16" s="4" t="s">
        <v>6</v>
      </c>
      <c r="G16" s="4" t="s">
        <v>6</v>
      </c>
      <c r="H16" s="4" t="s">
        <v>6</v>
      </c>
      <c r="I16" s="4" t="s">
        <v>6</v>
      </c>
      <c r="J16" s="5">
        <v>105382320</v>
      </c>
      <c r="K16" s="4"/>
      <c r="L16" s="5">
        <v>85309451</v>
      </c>
      <c r="M16" s="4"/>
      <c r="N16" s="5">
        <v>69807394</v>
      </c>
    </row>
    <row r="17" spans="1:14">
      <c r="A17" s="3" t="s">
        <v>1489</v>
      </c>
      <c r="B17" s="4" t="s">
        <v>6</v>
      </c>
      <c r="C17" s="4" t="s">
        <v>6</v>
      </c>
      <c r="D17" s="4" t="s">
        <v>6</v>
      </c>
      <c r="E17" s="4" t="s">
        <v>6</v>
      </c>
      <c r="F17" s="4" t="s">
        <v>6</v>
      </c>
      <c r="G17" s="4" t="s">
        <v>6</v>
      </c>
      <c r="H17" s="4" t="s">
        <v>6</v>
      </c>
      <c r="I17" s="4" t="s">
        <v>6</v>
      </c>
      <c r="J17" s="4" t="s">
        <v>6</v>
      </c>
      <c r="K17" s="4"/>
      <c r="L17" s="4" t="s">
        <v>6</v>
      </c>
      <c r="M17" s="4"/>
      <c r="N17" s="4" t="s">
        <v>6</v>
      </c>
    </row>
    <row r="18" spans="1:14" ht="60">
      <c r="A18" s="2" t="s">
        <v>385</v>
      </c>
      <c r="B18" s="4" t="s">
        <v>6</v>
      </c>
      <c r="C18" s="4" t="s">
        <v>6</v>
      </c>
      <c r="D18" s="4" t="s">
        <v>6</v>
      </c>
      <c r="E18" s="4" t="s">
        <v>6</v>
      </c>
      <c r="F18" s="4" t="s">
        <v>6</v>
      </c>
      <c r="G18" s="4" t="s">
        <v>6</v>
      </c>
      <c r="H18" s="4" t="s">
        <v>6</v>
      </c>
      <c r="I18" s="4" t="s">
        <v>6</v>
      </c>
      <c r="J18" s="12">
        <v>0.43</v>
      </c>
      <c r="K18" s="4"/>
      <c r="L18" s="12">
        <v>0.53</v>
      </c>
      <c r="M18" s="4"/>
      <c r="N18" s="12">
        <v>0.47</v>
      </c>
    </row>
    <row r="19" spans="1:14" ht="30">
      <c r="A19" s="2" t="s">
        <v>386</v>
      </c>
      <c r="B19" s="4" t="s">
        <v>6</v>
      </c>
      <c r="C19" s="4" t="s">
        <v>6</v>
      </c>
      <c r="D19" s="4" t="s">
        <v>6</v>
      </c>
      <c r="E19" s="4" t="s">
        <v>6</v>
      </c>
      <c r="F19" s="4" t="s">
        <v>6</v>
      </c>
      <c r="G19" s="4" t="s">
        <v>6</v>
      </c>
      <c r="H19" s="4" t="s">
        <v>6</v>
      </c>
      <c r="I19" s="4" t="s">
        <v>6</v>
      </c>
      <c r="J19" s="12">
        <v>0.56000000000000005</v>
      </c>
      <c r="K19" s="4"/>
      <c r="L19" s="12">
        <v>0.13</v>
      </c>
      <c r="M19" s="4"/>
      <c r="N19" s="12">
        <v>0.34</v>
      </c>
    </row>
    <row r="20" spans="1:14" ht="30">
      <c r="A20" s="2" t="s">
        <v>122</v>
      </c>
      <c r="B20" s="12">
        <v>0.26</v>
      </c>
      <c r="C20" s="12">
        <v>0.45</v>
      </c>
      <c r="D20" s="12">
        <v>7.0000000000000007E-2</v>
      </c>
      <c r="E20" s="12">
        <v>0.2</v>
      </c>
      <c r="F20" s="12">
        <v>0.23</v>
      </c>
      <c r="G20" s="6">
        <v>0</v>
      </c>
      <c r="H20" s="12">
        <v>0.16</v>
      </c>
      <c r="I20" s="12">
        <v>0.27</v>
      </c>
      <c r="J20" s="12">
        <v>0.99</v>
      </c>
      <c r="K20" s="9" t="s">
        <v>69</v>
      </c>
      <c r="L20" s="12">
        <v>0.66</v>
      </c>
      <c r="M20" s="9" t="s">
        <v>69</v>
      </c>
      <c r="N20" s="12">
        <v>0.81</v>
      </c>
    </row>
    <row r="21" spans="1:14">
      <c r="A21" s="3" t="s">
        <v>1490</v>
      </c>
      <c r="B21" s="4" t="s">
        <v>6</v>
      </c>
      <c r="C21" s="4" t="s">
        <v>6</v>
      </c>
      <c r="D21" s="4" t="s">
        <v>6</v>
      </c>
      <c r="E21" s="4" t="s">
        <v>6</v>
      </c>
      <c r="F21" s="4" t="s">
        <v>6</v>
      </c>
      <c r="G21" s="4" t="s">
        <v>6</v>
      </c>
      <c r="H21" s="4" t="s">
        <v>6</v>
      </c>
      <c r="I21" s="4" t="s">
        <v>6</v>
      </c>
      <c r="J21" s="4" t="s">
        <v>6</v>
      </c>
      <c r="K21" s="4"/>
      <c r="L21" s="4" t="s">
        <v>6</v>
      </c>
      <c r="M21" s="4"/>
      <c r="N21" s="4" t="s">
        <v>6</v>
      </c>
    </row>
    <row r="22" spans="1:14" ht="60">
      <c r="A22" s="2" t="s">
        <v>1491</v>
      </c>
      <c r="B22" s="4" t="s">
        <v>6</v>
      </c>
      <c r="C22" s="4" t="s">
        <v>6</v>
      </c>
      <c r="D22" s="4" t="s">
        <v>6</v>
      </c>
      <c r="E22" s="4" t="s">
        <v>6</v>
      </c>
      <c r="F22" s="4" t="s">
        <v>6</v>
      </c>
      <c r="G22" s="4" t="s">
        <v>6</v>
      </c>
      <c r="H22" s="4" t="s">
        <v>6</v>
      </c>
      <c r="I22" s="4" t="s">
        <v>6</v>
      </c>
      <c r="J22" s="12">
        <v>0.42</v>
      </c>
      <c r="K22" s="4"/>
      <c r="L22" s="12">
        <v>0.52</v>
      </c>
      <c r="M22" s="4"/>
      <c r="N22" s="12">
        <v>0.46</v>
      </c>
    </row>
    <row r="23" spans="1:14" ht="45">
      <c r="A23" s="2" t="s">
        <v>1492</v>
      </c>
      <c r="B23" s="4" t="s">
        <v>6</v>
      </c>
      <c r="C23" s="4" t="s">
        <v>6</v>
      </c>
      <c r="D23" s="4" t="s">
        <v>6</v>
      </c>
      <c r="E23" s="4" t="s">
        <v>6</v>
      </c>
      <c r="F23" s="4" t="s">
        <v>6</v>
      </c>
      <c r="G23" s="4" t="s">
        <v>6</v>
      </c>
      <c r="H23" s="4" t="s">
        <v>6</v>
      </c>
      <c r="I23" s="4" t="s">
        <v>6</v>
      </c>
      <c r="J23" s="12">
        <v>0.56000000000000005</v>
      </c>
      <c r="K23" s="4"/>
      <c r="L23" s="12">
        <v>0.13</v>
      </c>
      <c r="M23" s="4"/>
      <c r="N23" s="12">
        <v>0.34</v>
      </c>
    </row>
    <row r="24" spans="1:14" ht="30">
      <c r="A24" s="2" t="s">
        <v>1055</v>
      </c>
      <c r="B24" s="12">
        <v>0.26</v>
      </c>
      <c r="C24" s="12">
        <v>0.45</v>
      </c>
      <c r="D24" s="12">
        <v>7.0000000000000007E-2</v>
      </c>
      <c r="E24" s="12">
        <v>0.2</v>
      </c>
      <c r="F24" s="12">
        <v>0.23</v>
      </c>
      <c r="G24" s="6">
        <v>0</v>
      </c>
      <c r="H24" s="12">
        <v>0.16</v>
      </c>
      <c r="I24" s="12">
        <v>0.26</v>
      </c>
      <c r="J24" s="12">
        <v>0.98</v>
      </c>
      <c r="K24" s="9" t="s">
        <v>69</v>
      </c>
      <c r="L24" s="12">
        <v>0.65</v>
      </c>
      <c r="M24" s="9" t="s">
        <v>69</v>
      </c>
      <c r="N24" s="12">
        <v>0.8</v>
      </c>
    </row>
    <row r="25" spans="1:14" ht="30">
      <c r="A25" s="2" t="s">
        <v>1493</v>
      </c>
      <c r="B25" s="4" t="s">
        <v>6</v>
      </c>
      <c r="C25" s="4" t="s">
        <v>6</v>
      </c>
      <c r="D25" s="4" t="s">
        <v>6</v>
      </c>
      <c r="E25" s="4" t="s">
        <v>6</v>
      </c>
      <c r="F25" s="4" t="s">
        <v>6</v>
      </c>
      <c r="G25" s="4" t="s">
        <v>6</v>
      </c>
      <c r="H25" s="4" t="s">
        <v>6</v>
      </c>
      <c r="I25" s="4" t="s">
        <v>6</v>
      </c>
      <c r="J25" s="12">
        <v>1.42</v>
      </c>
      <c r="K25" s="4"/>
      <c r="L25" s="12">
        <v>1.35</v>
      </c>
      <c r="M25" s="4"/>
      <c r="N25" s="12">
        <v>1.35</v>
      </c>
    </row>
    <row r="26" spans="1:14">
      <c r="A26" s="2" t="s">
        <v>783</v>
      </c>
      <c r="B26" s="4" t="s">
        <v>6</v>
      </c>
      <c r="C26" s="4" t="s">
        <v>6</v>
      </c>
      <c r="D26" s="4" t="s">
        <v>6</v>
      </c>
      <c r="E26" s="4" t="s">
        <v>6</v>
      </c>
      <c r="F26" s="4" t="s">
        <v>6</v>
      </c>
      <c r="G26" s="4" t="s">
        <v>6</v>
      </c>
      <c r="H26" s="4" t="s">
        <v>6</v>
      </c>
      <c r="I26" s="4" t="s">
        <v>6</v>
      </c>
      <c r="J26" s="4" t="s">
        <v>6</v>
      </c>
      <c r="K26" s="4"/>
      <c r="L26" s="4" t="s">
        <v>6</v>
      </c>
      <c r="M26" s="4"/>
      <c r="N26" s="4" t="s">
        <v>6</v>
      </c>
    </row>
    <row r="27" spans="1:14">
      <c r="A27" s="3" t="s">
        <v>380</v>
      </c>
      <c r="B27" s="4" t="s">
        <v>6</v>
      </c>
      <c r="C27" s="4" t="s">
        <v>6</v>
      </c>
      <c r="D27" s="4" t="s">
        <v>6</v>
      </c>
      <c r="E27" s="4" t="s">
        <v>6</v>
      </c>
      <c r="F27" s="4" t="s">
        <v>6</v>
      </c>
      <c r="G27" s="4" t="s">
        <v>6</v>
      </c>
      <c r="H27" s="4" t="s">
        <v>6</v>
      </c>
      <c r="I27" s="4" t="s">
        <v>6</v>
      </c>
      <c r="J27" s="4" t="s">
        <v>6</v>
      </c>
      <c r="K27" s="4"/>
      <c r="L27" s="4" t="s">
        <v>6</v>
      </c>
      <c r="M27" s="4"/>
      <c r="N27" s="4" t="s">
        <v>6</v>
      </c>
    </row>
    <row r="28" spans="1:14">
      <c r="A28" s="2" t="s">
        <v>1475</v>
      </c>
      <c r="B28" s="4" t="s">
        <v>6</v>
      </c>
      <c r="C28" s="4" t="s">
        <v>6</v>
      </c>
      <c r="D28" s="4" t="s">
        <v>6</v>
      </c>
      <c r="E28" s="4" t="s">
        <v>6</v>
      </c>
      <c r="F28" s="4" t="s">
        <v>6</v>
      </c>
      <c r="G28" s="4" t="s">
        <v>6</v>
      </c>
      <c r="H28" s="4" t="s">
        <v>6</v>
      </c>
      <c r="I28" s="4" t="s">
        <v>6</v>
      </c>
      <c r="J28" s="5">
        <v>621818</v>
      </c>
      <c r="K28" s="4"/>
      <c r="L28" s="5">
        <v>597867</v>
      </c>
      <c r="M28" s="4"/>
      <c r="N28" s="5">
        <v>564191</v>
      </c>
    </row>
    <row r="29" spans="1:14">
      <c r="A29" s="10"/>
      <c r="B29" s="10"/>
      <c r="C29" s="10"/>
      <c r="D29" s="10"/>
      <c r="E29" s="10"/>
      <c r="F29" s="10"/>
      <c r="G29" s="10"/>
      <c r="H29" s="10"/>
      <c r="I29" s="10"/>
      <c r="J29" s="10"/>
      <c r="K29" s="10"/>
      <c r="L29" s="10"/>
      <c r="M29" s="10"/>
      <c r="N29" s="10"/>
    </row>
    <row r="30" spans="1:14" ht="15" customHeight="1">
      <c r="A30" s="2" t="s">
        <v>69</v>
      </c>
      <c r="B30" s="11" t="s">
        <v>141</v>
      </c>
      <c r="C30" s="11"/>
      <c r="D30" s="11"/>
      <c r="E30" s="11"/>
      <c r="F30" s="11"/>
      <c r="G30" s="11"/>
      <c r="H30" s="11"/>
      <c r="I30" s="11"/>
      <c r="J30" s="11"/>
      <c r="K30" s="11"/>
      <c r="L30" s="11"/>
      <c r="M30" s="11"/>
      <c r="N30" s="11"/>
    </row>
  </sheetData>
  <mergeCells count="6">
    <mergeCell ref="B1:I1"/>
    <mergeCell ref="J1:N1"/>
    <mergeCell ref="J2:K2"/>
    <mergeCell ref="L2:M2"/>
    <mergeCell ref="A29:N29"/>
    <mergeCell ref="B30:N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15.85546875" customWidth="1"/>
    <col min="4" max="4" width="15.5703125" customWidth="1"/>
    <col min="5" max="5" width="16.28515625" customWidth="1"/>
    <col min="6" max="7" width="15.85546875" customWidth="1"/>
    <col min="8" max="8" width="15.5703125" customWidth="1"/>
    <col min="9" max="9" width="16.28515625" customWidth="1"/>
    <col min="10" max="10" width="14.42578125" customWidth="1"/>
    <col min="11" max="11" width="3.28515625" customWidth="1"/>
    <col min="12" max="12" width="13.140625" customWidth="1"/>
    <col min="13" max="13" width="3.28515625" customWidth="1"/>
    <col min="14" max="14" width="15.85546875" customWidth="1"/>
  </cols>
  <sheetData>
    <row r="1" spans="1:14" ht="15" customHeight="1">
      <c r="A1" s="1" t="s">
        <v>1494</v>
      </c>
      <c r="B1" s="8" t="s">
        <v>1479</v>
      </c>
      <c r="C1" s="8"/>
      <c r="D1" s="8"/>
      <c r="E1" s="8"/>
      <c r="F1" s="8"/>
      <c r="G1" s="8"/>
      <c r="H1" s="8"/>
      <c r="I1" s="8"/>
      <c r="J1" s="8" t="s">
        <v>1</v>
      </c>
      <c r="K1" s="8"/>
      <c r="L1" s="8"/>
      <c r="M1" s="8"/>
      <c r="N1" s="8"/>
    </row>
    <row r="2" spans="1:14" ht="30">
      <c r="A2" s="1" t="s">
        <v>91</v>
      </c>
      <c r="B2" s="1" t="s">
        <v>2</v>
      </c>
      <c r="C2" s="1" t="s">
        <v>1480</v>
      </c>
      <c r="D2" s="1" t="s">
        <v>1481</v>
      </c>
      <c r="E2" s="1" t="s">
        <v>1482</v>
      </c>
      <c r="F2" s="1" t="s">
        <v>39</v>
      </c>
      <c r="G2" s="1" t="s">
        <v>1483</v>
      </c>
      <c r="H2" s="1" t="s">
        <v>1484</v>
      </c>
      <c r="I2" s="1" t="s">
        <v>1485</v>
      </c>
      <c r="J2" s="8" t="s">
        <v>2</v>
      </c>
      <c r="K2" s="8"/>
      <c r="L2" s="8" t="s">
        <v>39</v>
      </c>
      <c r="M2" s="8"/>
      <c r="N2" s="1" t="s">
        <v>92</v>
      </c>
    </row>
    <row r="3" spans="1:14" ht="30">
      <c r="A3" s="3" t="s">
        <v>393</v>
      </c>
      <c r="B3" s="4" t="s">
        <v>6</v>
      </c>
      <c r="C3" s="4" t="s">
        <v>6</v>
      </c>
      <c r="D3" s="4" t="s">
        <v>6</v>
      </c>
      <c r="E3" s="4" t="s">
        <v>6</v>
      </c>
      <c r="F3" s="4" t="s">
        <v>6</v>
      </c>
      <c r="G3" s="4" t="s">
        <v>6</v>
      </c>
      <c r="H3" s="4" t="s">
        <v>6</v>
      </c>
      <c r="I3" s="4" t="s">
        <v>6</v>
      </c>
      <c r="J3" s="4" t="s">
        <v>6</v>
      </c>
      <c r="K3" s="4"/>
      <c r="L3" s="4" t="s">
        <v>6</v>
      </c>
      <c r="M3" s="4"/>
      <c r="N3" s="4" t="s">
        <v>6</v>
      </c>
    </row>
    <row r="4" spans="1:14">
      <c r="A4" s="2" t="s">
        <v>114</v>
      </c>
      <c r="B4" s="4" t="s">
        <v>6</v>
      </c>
      <c r="C4" s="4" t="s">
        <v>6</v>
      </c>
      <c r="D4" s="4" t="s">
        <v>6</v>
      </c>
      <c r="E4" s="4" t="s">
        <v>6</v>
      </c>
      <c r="F4" s="4" t="s">
        <v>6</v>
      </c>
      <c r="G4" s="4" t="s">
        <v>6</v>
      </c>
      <c r="H4" s="4" t="s">
        <v>6</v>
      </c>
      <c r="I4" s="4" t="s">
        <v>6</v>
      </c>
      <c r="J4" s="6">
        <v>47436</v>
      </c>
      <c r="K4" s="4"/>
      <c r="L4" s="6">
        <v>48789</v>
      </c>
      <c r="M4" s="4"/>
      <c r="N4" s="6">
        <v>34011</v>
      </c>
    </row>
    <row r="5" spans="1:14" ht="30">
      <c r="A5" s="2" t="s">
        <v>1486</v>
      </c>
      <c r="B5" s="4" t="s">
        <v>6</v>
      </c>
      <c r="C5" s="4" t="s">
        <v>6</v>
      </c>
      <c r="D5" s="4" t="s">
        <v>6</v>
      </c>
      <c r="E5" s="4" t="s">
        <v>6</v>
      </c>
      <c r="F5" s="4" t="s">
        <v>6</v>
      </c>
      <c r="G5" s="4" t="s">
        <v>6</v>
      </c>
      <c r="H5" s="4" t="s">
        <v>6</v>
      </c>
      <c r="I5" s="4" t="s">
        <v>6</v>
      </c>
      <c r="J5" s="5">
        <v>-1843</v>
      </c>
      <c r="K5" s="4"/>
      <c r="L5" s="5">
        <v>-3460</v>
      </c>
      <c r="M5" s="4"/>
      <c r="N5" s="4">
        <v>-990</v>
      </c>
    </row>
    <row r="6" spans="1:14" ht="30">
      <c r="A6" s="2" t="s">
        <v>366</v>
      </c>
      <c r="B6" s="4" t="s">
        <v>6</v>
      </c>
      <c r="C6" s="4" t="s">
        <v>6</v>
      </c>
      <c r="D6" s="4" t="s">
        <v>6</v>
      </c>
      <c r="E6" s="4" t="s">
        <v>6</v>
      </c>
      <c r="F6" s="4" t="s">
        <v>6</v>
      </c>
      <c r="G6" s="4" t="s">
        <v>6</v>
      </c>
      <c r="H6" s="4" t="s">
        <v>6</v>
      </c>
      <c r="I6" s="4" t="s">
        <v>6</v>
      </c>
      <c r="J6" s="4">
        <v>-927</v>
      </c>
      <c r="K6" s="4"/>
      <c r="L6" s="4">
        <v>-848</v>
      </c>
      <c r="M6" s="4"/>
      <c r="N6" s="4">
        <v>-773</v>
      </c>
    </row>
    <row r="7" spans="1:14" ht="60">
      <c r="A7" s="2" t="s">
        <v>412</v>
      </c>
      <c r="B7" s="4" t="s">
        <v>6</v>
      </c>
      <c r="C7" s="4" t="s">
        <v>6</v>
      </c>
      <c r="D7" s="4" t="s">
        <v>6</v>
      </c>
      <c r="E7" s="4" t="s">
        <v>6</v>
      </c>
      <c r="F7" s="4" t="s">
        <v>6</v>
      </c>
      <c r="G7" s="4" t="s">
        <v>6</v>
      </c>
      <c r="H7" s="4" t="s">
        <v>6</v>
      </c>
      <c r="I7" s="4" t="s">
        <v>6</v>
      </c>
      <c r="J7" s="5">
        <v>44666</v>
      </c>
      <c r="K7" s="4"/>
      <c r="L7" s="5">
        <v>44481</v>
      </c>
      <c r="M7" s="4"/>
      <c r="N7" s="5">
        <v>32248</v>
      </c>
    </row>
    <row r="8" spans="1:14">
      <c r="A8" s="2" t="s">
        <v>372</v>
      </c>
      <c r="B8" s="4" t="s">
        <v>6</v>
      </c>
      <c r="C8" s="4" t="s">
        <v>6</v>
      </c>
      <c r="D8" s="4" t="s">
        <v>6</v>
      </c>
      <c r="E8" s="4" t="s">
        <v>6</v>
      </c>
      <c r="F8" s="4" t="s">
        <v>6</v>
      </c>
      <c r="G8" s="4" t="s">
        <v>6</v>
      </c>
      <c r="H8" s="4" t="s">
        <v>6</v>
      </c>
      <c r="I8" s="4" t="s">
        <v>6</v>
      </c>
      <c r="J8" s="5">
        <v>59755</v>
      </c>
      <c r="K8" s="4"/>
      <c r="L8" s="5">
        <v>11449</v>
      </c>
      <c r="M8" s="4"/>
      <c r="N8" s="5">
        <v>23961</v>
      </c>
    </row>
    <row r="9" spans="1:14" ht="30">
      <c r="A9" s="2" t="s">
        <v>1495</v>
      </c>
      <c r="B9" s="4" t="s">
        <v>6</v>
      </c>
      <c r="C9" s="4" t="s">
        <v>6</v>
      </c>
      <c r="D9" s="4" t="s">
        <v>6</v>
      </c>
      <c r="E9" s="4" t="s">
        <v>6</v>
      </c>
      <c r="F9" s="4" t="s">
        <v>6</v>
      </c>
      <c r="G9" s="4" t="s">
        <v>6</v>
      </c>
      <c r="H9" s="4" t="s">
        <v>6</v>
      </c>
      <c r="I9" s="4" t="s">
        <v>6</v>
      </c>
      <c r="J9" s="5">
        <v>59051</v>
      </c>
      <c r="K9" s="4"/>
      <c r="L9" s="5">
        <v>11307</v>
      </c>
      <c r="M9" s="4"/>
      <c r="N9" s="5">
        <v>23608</v>
      </c>
    </row>
    <row r="10" spans="1:14" ht="30">
      <c r="A10" s="2" t="s">
        <v>1488</v>
      </c>
      <c r="B10" s="4" t="s">
        <v>6</v>
      </c>
      <c r="C10" s="4" t="s">
        <v>6</v>
      </c>
      <c r="D10" s="4" t="s">
        <v>6</v>
      </c>
      <c r="E10" s="4" t="s">
        <v>6</v>
      </c>
      <c r="F10" s="4" t="s">
        <v>6</v>
      </c>
      <c r="G10" s="4" t="s">
        <v>6</v>
      </c>
      <c r="H10" s="4" t="s">
        <v>6</v>
      </c>
      <c r="I10" s="4" t="s">
        <v>6</v>
      </c>
      <c r="J10" s="5">
        <v>103717</v>
      </c>
      <c r="K10" s="4"/>
      <c r="L10" s="5">
        <v>55788</v>
      </c>
      <c r="M10" s="4"/>
      <c r="N10" s="5">
        <v>55856</v>
      </c>
    </row>
    <row r="11" spans="1:14" ht="30">
      <c r="A11" s="2" t="s">
        <v>33</v>
      </c>
      <c r="B11" s="4" t="s">
        <v>6</v>
      </c>
      <c r="C11" s="4" t="s">
        <v>6</v>
      </c>
      <c r="D11" s="4" t="s">
        <v>6</v>
      </c>
      <c r="E11" s="4" t="s">
        <v>6</v>
      </c>
      <c r="F11" s="4" t="s">
        <v>6</v>
      </c>
      <c r="G11" s="4" t="s">
        <v>6</v>
      </c>
      <c r="H11" s="4" t="s">
        <v>6</v>
      </c>
      <c r="I11" s="4" t="s">
        <v>6</v>
      </c>
      <c r="J11" s="4" t="s">
        <v>6</v>
      </c>
      <c r="K11" s="4"/>
      <c r="L11" s="4" t="s">
        <v>6</v>
      </c>
      <c r="M11" s="4"/>
      <c r="N11" s="4" t="s">
        <v>6</v>
      </c>
    </row>
    <row r="12" spans="1:14" ht="30">
      <c r="A12" s="3" t="s">
        <v>393</v>
      </c>
      <c r="B12" s="4" t="s">
        <v>6</v>
      </c>
      <c r="C12" s="4" t="s">
        <v>6</v>
      </c>
      <c r="D12" s="4" t="s">
        <v>6</v>
      </c>
      <c r="E12" s="4" t="s">
        <v>6</v>
      </c>
      <c r="F12" s="4" t="s">
        <v>6</v>
      </c>
      <c r="G12" s="4" t="s">
        <v>6</v>
      </c>
      <c r="H12" s="4" t="s">
        <v>6</v>
      </c>
      <c r="I12" s="4" t="s">
        <v>6</v>
      </c>
      <c r="J12" s="4" t="s">
        <v>6</v>
      </c>
      <c r="K12" s="4"/>
      <c r="L12" s="4" t="s">
        <v>6</v>
      </c>
      <c r="M12" s="4"/>
      <c r="N12" s="4" t="s">
        <v>6</v>
      </c>
    </row>
    <row r="13" spans="1:14">
      <c r="A13" s="2" t="s">
        <v>114</v>
      </c>
      <c r="B13" s="4" t="s">
        <v>6</v>
      </c>
      <c r="C13" s="4" t="s">
        <v>6</v>
      </c>
      <c r="D13" s="4" t="s">
        <v>6</v>
      </c>
      <c r="E13" s="4" t="s">
        <v>6</v>
      </c>
      <c r="F13" s="4" t="s">
        <v>6</v>
      </c>
      <c r="G13" s="4" t="s">
        <v>6</v>
      </c>
      <c r="H13" s="4" t="s">
        <v>6</v>
      </c>
      <c r="I13" s="4" t="s">
        <v>6</v>
      </c>
      <c r="J13" s="5">
        <v>47436</v>
      </c>
      <c r="K13" s="4"/>
      <c r="L13" s="5">
        <v>48789</v>
      </c>
      <c r="M13" s="4"/>
      <c r="N13" s="5">
        <v>34011</v>
      </c>
    </row>
    <row r="14" spans="1:14" ht="30">
      <c r="A14" s="2" t="s">
        <v>1486</v>
      </c>
      <c r="B14" s="4" t="s">
        <v>6</v>
      </c>
      <c r="C14" s="4" t="s">
        <v>6</v>
      </c>
      <c r="D14" s="4" t="s">
        <v>6</v>
      </c>
      <c r="E14" s="4" t="s">
        <v>6</v>
      </c>
      <c r="F14" s="4" t="s">
        <v>6</v>
      </c>
      <c r="G14" s="4" t="s">
        <v>6</v>
      </c>
      <c r="H14" s="4" t="s">
        <v>6</v>
      </c>
      <c r="I14" s="4" t="s">
        <v>6</v>
      </c>
      <c r="J14" s="5">
        <v>-1188</v>
      </c>
      <c r="K14" s="4"/>
      <c r="L14" s="5">
        <v>-2755</v>
      </c>
      <c r="M14" s="4"/>
      <c r="N14" s="4">
        <v>-413</v>
      </c>
    </row>
    <row r="15" spans="1:14" ht="30">
      <c r="A15" s="2" t="s">
        <v>1496</v>
      </c>
      <c r="B15" s="4" t="s">
        <v>6</v>
      </c>
      <c r="C15" s="4" t="s">
        <v>6</v>
      </c>
      <c r="D15" s="4" t="s">
        <v>6</v>
      </c>
      <c r="E15" s="4" t="s">
        <v>6</v>
      </c>
      <c r="F15" s="4" t="s">
        <v>6</v>
      </c>
      <c r="G15" s="4" t="s">
        <v>6</v>
      </c>
      <c r="H15" s="4" t="s">
        <v>6</v>
      </c>
      <c r="I15" s="4" t="s">
        <v>6</v>
      </c>
      <c r="J15" s="4">
        <v>-119</v>
      </c>
      <c r="K15" s="4"/>
      <c r="L15" s="4">
        <v>-168</v>
      </c>
      <c r="M15" s="4"/>
      <c r="N15" s="4">
        <v>-144</v>
      </c>
    </row>
    <row r="16" spans="1:14" ht="30">
      <c r="A16" s="2" t="s">
        <v>366</v>
      </c>
      <c r="B16" s="4" t="s">
        <v>6</v>
      </c>
      <c r="C16" s="4" t="s">
        <v>6</v>
      </c>
      <c r="D16" s="4" t="s">
        <v>6</v>
      </c>
      <c r="E16" s="4" t="s">
        <v>6</v>
      </c>
      <c r="F16" s="4" t="s">
        <v>6</v>
      </c>
      <c r="G16" s="4" t="s">
        <v>6</v>
      </c>
      <c r="H16" s="4" t="s">
        <v>6</v>
      </c>
      <c r="I16" s="4" t="s">
        <v>6</v>
      </c>
      <c r="J16" s="4">
        <v>-927</v>
      </c>
      <c r="K16" s="4"/>
      <c r="L16" s="4">
        <v>-848</v>
      </c>
      <c r="M16" s="4"/>
      <c r="N16" s="4">
        <v>-773</v>
      </c>
    </row>
    <row r="17" spans="1:14" ht="60">
      <c r="A17" s="2" t="s">
        <v>412</v>
      </c>
      <c r="B17" s="4" t="s">
        <v>6</v>
      </c>
      <c r="C17" s="4" t="s">
        <v>6</v>
      </c>
      <c r="D17" s="4" t="s">
        <v>6</v>
      </c>
      <c r="E17" s="4" t="s">
        <v>6</v>
      </c>
      <c r="F17" s="4" t="s">
        <v>6</v>
      </c>
      <c r="G17" s="4" t="s">
        <v>6</v>
      </c>
      <c r="H17" s="4" t="s">
        <v>6</v>
      </c>
      <c r="I17" s="4" t="s">
        <v>6</v>
      </c>
      <c r="J17" s="5">
        <v>45202</v>
      </c>
      <c r="K17" s="4"/>
      <c r="L17" s="5">
        <v>45018</v>
      </c>
      <c r="M17" s="4"/>
      <c r="N17" s="5">
        <v>32681</v>
      </c>
    </row>
    <row r="18" spans="1:14">
      <c r="A18" s="2" t="s">
        <v>372</v>
      </c>
      <c r="B18" s="4" t="s">
        <v>6</v>
      </c>
      <c r="C18" s="4" t="s">
        <v>6</v>
      </c>
      <c r="D18" s="4" t="s">
        <v>6</v>
      </c>
      <c r="E18" s="4" t="s">
        <v>6</v>
      </c>
      <c r="F18" s="4" t="s">
        <v>6</v>
      </c>
      <c r="G18" s="4" t="s">
        <v>6</v>
      </c>
      <c r="H18" s="4" t="s">
        <v>6</v>
      </c>
      <c r="I18" s="4" t="s">
        <v>6</v>
      </c>
      <c r="J18" s="5">
        <v>59755</v>
      </c>
      <c r="K18" s="4"/>
      <c r="L18" s="5">
        <v>11449</v>
      </c>
      <c r="M18" s="4"/>
      <c r="N18" s="5">
        <v>23961</v>
      </c>
    </row>
    <row r="19" spans="1:14" ht="30">
      <c r="A19" s="2" t="s">
        <v>403</v>
      </c>
      <c r="B19" s="4" t="s">
        <v>6</v>
      </c>
      <c r="C19" s="4" t="s">
        <v>6</v>
      </c>
      <c r="D19" s="4" t="s">
        <v>6</v>
      </c>
      <c r="E19" s="4" t="s">
        <v>6</v>
      </c>
      <c r="F19" s="4" t="s">
        <v>6</v>
      </c>
      <c r="G19" s="4" t="s">
        <v>6</v>
      </c>
      <c r="H19" s="4" t="s">
        <v>6</v>
      </c>
      <c r="I19" s="4" t="s">
        <v>6</v>
      </c>
      <c r="J19" s="4">
        <v>-63</v>
      </c>
      <c r="K19" s="4"/>
      <c r="L19" s="4">
        <v>-15</v>
      </c>
      <c r="M19" s="4"/>
      <c r="N19" s="4">
        <v>-39</v>
      </c>
    </row>
    <row r="20" spans="1:14" ht="30">
      <c r="A20" s="2" t="s">
        <v>1495</v>
      </c>
      <c r="B20" s="4" t="s">
        <v>6</v>
      </c>
      <c r="C20" s="4" t="s">
        <v>6</v>
      </c>
      <c r="D20" s="4" t="s">
        <v>6</v>
      </c>
      <c r="E20" s="4" t="s">
        <v>6</v>
      </c>
      <c r="F20" s="4" t="s">
        <v>6</v>
      </c>
      <c r="G20" s="4" t="s">
        <v>6</v>
      </c>
      <c r="H20" s="4" t="s">
        <v>6</v>
      </c>
      <c r="I20" s="4" t="s">
        <v>6</v>
      </c>
      <c r="J20" s="5">
        <v>59692</v>
      </c>
      <c r="K20" s="4"/>
      <c r="L20" s="5">
        <v>11434</v>
      </c>
      <c r="M20" s="4"/>
      <c r="N20" s="5">
        <v>23922</v>
      </c>
    </row>
    <row r="21" spans="1:14" ht="30">
      <c r="A21" s="2" t="s">
        <v>1488</v>
      </c>
      <c r="B21" s="4" t="s">
        <v>6</v>
      </c>
      <c r="C21" s="4" t="s">
        <v>6</v>
      </c>
      <c r="D21" s="4" t="s">
        <v>6</v>
      </c>
      <c r="E21" s="4" t="s">
        <v>6</v>
      </c>
      <c r="F21" s="4" t="s">
        <v>6</v>
      </c>
      <c r="G21" s="4" t="s">
        <v>6</v>
      </c>
      <c r="H21" s="4" t="s">
        <v>6</v>
      </c>
      <c r="I21" s="4" t="s">
        <v>6</v>
      </c>
      <c r="J21" s="6">
        <v>104894</v>
      </c>
      <c r="K21" s="4"/>
      <c r="L21" s="6">
        <v>56452</v>
      </c>
      <c r="M21" s="4"/>
      <c r="N21" s="6">
        <v>56603</v>
      </c>
    </row>
    <row r="22" spans="1:14">
      <c r="A22" s="3" t="s">
        <v>380</v>
      </c>
      <c r="B22" s="4" t="s">
        <v>6</v>
      </c>
      <c r="C22" s="4" t="s">
        <v>6</v>
      </c>
      <c r="D22" s="4" t="s">
        <v>6</v>
      </c>
      <c r="E22" s="4" t="s">
        <v>6</v>
      </c>
      <c r="F22" s="4" t="s">
        <v>6</v>
      </c>
      <c r="G22" s="4" t="s">
        <v>6</v>
      </c>
      <c r="H22" s="4" t="s">
        <v>6</v>
      </c>
      <c r="I22" s="4" t="s">
        <v>6</v>
      </c>
      <c r="J22" s="4" t="s">
        <v>6</v>
      </c>
      <c r="K22" s="4"/>
      <c r="L22" s="4" t="s">
        <v>6</v>
      </c>
      <c r="M22" s="4"/>
      <c r="N22" s="4" t="s">
        <v>6</v>
      </c>
    </row>
    <row r="23" spans="1:14">
      <c r="A23" s="2" t="s">
        <v>138</v>
      </c>
      <c r="B23" s="4" t="s">
        <v>6</v>
      </c>
      <c r="C23" s="4" t="s">
        <v>6</v>
      </c>
      <c r="D23" s="4" t="s">
        <v>6</v>
      </c>
      <c r="E23" s="4" t="s">
        <v>6</v>
      </c>
      <c r="F23" s="4" t="s">
        <v>6</v>
      </c>
      <c r="G23" s="4" t="s">
        <v>6</v>
      </c>
      <c r="H23" s="4" t="s">
        <v>6</v>
      </c>
      <c r="I23" s="4" t="s">
        <v>6</v>
      </c>
      <c r="J23" s="5">
        <v>105919394</v>
      </c>
      <c r="K23" s="4"/>
      <c r="L23" s="5">
        <v>85663475</v>
      </c>
      <c r="M23" s="4"/>
      <c r="N23" s="5">
        <v>70156335</v>
      </c>
    </row>
    <row r="24" spans="1:14">
      <c r="A24" s="2" t="s">
        <v>139</v>
      </c>
      <c r="B24" s="4" t="s">
        <v>6</v>
      </c>
      <c r="C24" s="4" t="s">
        <v>6</v>
      </c>
      <c r="D24" s="4" t="s">
        <v>6</v>
      </c>
      <c r="E24" s="4" t="s">
        <v>6</v>
      </c>
      <c r="F24" s="4" t="s">
        <v>6</v>
      </c>
      <c r="G24" s="4" t="s">
        <v>6</v>
      </c>
      <c r="H24" s="4" t="s">
        <v>6</v>
      </c>
      <c r="I24" s="4" t="s">
        <v>6</v>
      </c>
      <c r="J24" s="5">
        <v>106541212</v>
      </c>
      <c r="K24" s="4"/>
      <c r="L24" s="5">
        <v>86261342</v>
      </c>
      <c r="M24" s="4"/>
      <c r="N24" s="5">
        <v>70720526</v>
      </c>
    </row>
    <row r="25" spans="1:14">
      <c r="A25" s="3" t="s">
        <v>1497</v>
      </c>
      <c r="B25" s="4" t="s">
        <v>6</v>
      </c>
      <c r="C25" s="4" t="s">
        <v>6</v>
      </c>
      <c r="D25" s="4" t="s">
        <v>6</v>
      </c>
      <c r="E25" s="4" t="s">
        <v>6</v>
      </c>
      <c r="F25" s="4" t="s">
        <v>6</v>
      </c>
      <c r="G25" s="4" t="s">
        <v>6</v>
      </c>
      <c r="H25" s="4" t="s">
        <v>6</v>
      </c>
      <c r="I25" s="4" t="s">
        <v>6</v>
      </c>
      <c r="J25" s="4" t="s">
        <v>6</v>
      </c>
      <c r="K25" s="4"/>
      <c r="L25" s="4" t="s">
        <v>6</v>
      </c>
      <c r="M25" s="4"/>
      <c r="N25" s="4" t="s">
        <v>6</v>
      </c>
    </row>
    <row r="26" spans="1:14" ht="45">
      <c r="A26" s="2" t="s">
        <v>1498</v>
      </c>
      <c r="B26" s="4" t="s">
        <v>6</v>
      </c>
      <c r="C26" s="4" t="s">
        <v>6</v>
      </c>
      <c r="D26" s="4" t="s">
        <v>6</v>
      </c>
      <c r="E26" s="4" t="s">
        <v>6</v>
      </c>
      <c r="F26" s="4" t="s">
        <v>6</v>
      </c>
      <c r="G26" s="4" t="s">
        <v>6</v>
      </c>
      <c r="H26" s="4" t="s">
        <v>6</v>
      </c>
      <c r="I26" s="4" t="s">
        <v>6</v>
      </c>
      <c r="J26" s="12">
        <v>0.43</v>
      </c>
      <c r="K26" s="4"/>
      <c r="L26" s="12">
        <v>0.53</v>
      </c>
      <c r="M26" s="4"/>
      <c r="N26" s="12">
        <v>0.47</v>
      </c>
    </row>
    <row r="27" spans="1:14" ht="45">
      <c r="A27" s="2" t="s">
        <v>1499</v>
      </c>
      <c r="B27" s="4" t="s">
        <v>6</v>
      </c>
      <c r="C27" s="4" t="s">
        <v>6</v>
      </c>
      <c r="D27" s="4" t="s">
        <v>6</v>
      </c>
      <c r="E27" s="4" t="s">
        <v>6</v>
      </c>
      <c r="F27" s="4" t="s">
        <v>6</v>
      </c>
      <c r="G27" s="4" t="s">
        <v>6</v>
      </c>
      <c r="H27" s="4" t="s">
        <v>6</v>
      </c>
      <c r="I27" s="4" t="s">
        <v>6</v>
      </c>
      <c r="J27" s="12">
        <v>0.56000000000000005</v>
      </c>
      <c r="K27" s="4"/>
      <c r="L27" s="12">
        <v>0.13</v>
      </c>
      <c r="M27" s="4"/>
      <c r="N27" s="12">
        <v>0.34</v>
      </c>
    </row>
    <row r="28" spans="1:14" ht="30">
      <c r="A28" s="2" t="s">
        <v>1500</v>
      </c>
      <c r="B28" s="12">
        <v>0.26</v>
      </c>
      <c r="C28" s="12">
        <v>0.45</v>
      </c>
      <c r="D28" s="12">
        <v>7.0000000000000007E-2</v>
      </c>
      <c r="E28" s="12">
        <v>0.2</v>
      </c>
      <c r="F28" s="12">
        <v>0.23</v>
      </c>
      <c r="G28" s="6">
        <v>0</v>
      </c>
      <c r="H28" s="12">
        <v>0.16</v>
      </c>
      <c r="I28" s="12">
        <v>0.27</v>
      </c>
      <c r="J28" s="12">
        <v>0.99</v>
      </c>
      <c r="K28" s="9" t="s">
        <v>69</v>
      </c>
      <c r="L28" s="12">
        <v>0.66</v>
      </c>
      <c r="M28" s="9" t="s">
        <v>69</v>
      </c>
      <c r="N28" s="12">
        <v>0.81</v>
      </c>
    </row>
    <row r="29" spans="1:14">
      <c r="A29" s="3" t="s">
        <v>1501</v>
      </c>
      <c r="B29" s="4" t="s">
        <v>6</v>
      </c>
      <c r="C29" s="4" t="s">
        <v>6</v>
      </c>
      <c r="D29" s="4" t="s">
        <v>6</v>
      </c>
      <c r="E29" s="4" t="s">
        <v>6</v>
      </c>
      <c r="F29" s="4" t="s">
        <v>6</v>
      </c>
      <c r="G29" s="4" t="s">
        <v>6</v>
      </c>
      <c r="H29" s="4" t="s">
        <v>6</v>
      </c>
      <c r="I29" s="4" t="s">
        <v>6</v>
      </c>
      <c r="J29" s="4" t="s">
        <v>6</v>
      </c>
      <c r="K29" s="4"/>
      <c r="L29" s="4" t="s">
        <v>6</v>
      </c>
      <c r="M29" s="4"/>
      <c r="N29" s="4" t="s">
        <v>6</v>
      </c>
    </row>
    <row r="30" spans="1:14" ht="60">
      <c r="A30" s="2" t="s">
        <v>1502</v>
      </c>
      <c r="B30" s="4" t="s">
        <v>6</v>
      </c>
      <c r="C30" s="4" t="s">
        <v>6</v>
      </c>
      <c r="D30" s="4" t="s">
        <v>6</v>
      </c>
      <c r="E30" s="4" t="s">
        <v>6</v>
      </c>
      <c r="F30" s="4" t="s">
        <v>6</v>
      </c>
      <c r="G30" s="4" t="s">
        <v>6</v>
      </c>
      <c r="H30" s="4" t="s">
        <v>6</v>
      </c>
      <c r="I30" s="4" t="s">
        <v>6</v>
      </c>
      <c r="J30" s="12">
        <v>0.42</v>
      </c>
      <c r="K30" s="4"/>
      <c r="L30" s="12">
        <v>0.52</v>
      </c>
      <c r="M30" s="4"/>
      <c r="N30" s="12">
        <v>0.46</v>
      </c>
    </row>
    <row r="31" spans="1:14" ht="45">
      <c r="A31" s="2" t="s">
        <v>1499</v>
      </c>
      <c r="B31" s="4" t="s">
        <v>6</v>
      </c>
      <c r="C31" s="4" t="s">
        <v>6</v>
      </c>
      <c r="D31" s="4" t="s">
        <v>6</v>
      </c>
      <c r="E31" s="4" t="s">
        <v>6</v>
      </c>
      <c r="F31" s="4" t="s">
        <v>6</v>
      </c>
      <c r="G31" s="4" t="s">
        <v>6</v>
      </c>
      <c r="H31" s="4" t="s">
        <v>6</v>
      </c>
      <c r="I31" s="4" t="s">
        <v>6</v>
      </c>
      <c r="J31" s="12">
        <v>0.56000000000000005</v>
      </c>
      <c r="K31" s="4"/>
      <c r="L31" s="12">
        <v>0.13</v>
      </c>
      <c r="M31" s="4"/>
      <c r="N31" s="12">
        <v>0.34</v>
      </c>
    </row>
    <row r="32" spans="1:14" ht="30">
      <c r="A32" s="2" t="s">
        <v>1503</v>
      </c>
      <c r="B32" s="12">
        <v>0.26</v>
      </c>
      <c r="C32" s="12">
        <v>0.45</v>
      </c>
      <c r="D32" s="12">
        <v>7.0000000000000007E-2</v>
      </c>
      <c r="E32" s="12">
        <v>0.2</v>
      </c>
      <c r="F32" s="12">
        <v>0.23</v>
      </c>
      <c r="G32" s="6">
        <v>0</v>
      </c>
      <c r="H32" s="12">
        <v>0.16</v>
      </c>
      <c r="I32" s="12">
        <v>0.26</v>
      </c>
      <c r="J32" s="12">
        <v>0.98</v>
      </c>
      <c r="K32" s="9" t="s">
        <v>69</v>
      </c>
      <c r="L32" s="12">
        <v>0.65</v>
      </c>
      <c r="M32" s="9" t="s">
        <v>69</v>
      </c>
      <c r="N32" s="12">
        <v>0.8</v>
      </c>
    </row>
    <row r="33" spans="1:14" ht="30">
      <c r="A33" s="2" t="s">
        <v>1504</v>
      </c>
      <c r="B33" s="4" t="s">
        <v>6</v>
      </c>
      <c r="C33" s="4" t="s">
        <v>6</v>
      </c>
      <c r="D33" s="4" t="s">
        <v>6</v>
      </c>
      <c r="E33" s="4" t="s">
        <v>6</v>
      </c>
      <c r="F33" s="4" t="s">
        <v>6</v>
      </c>
      <c r="G33" s="4" t="s">
        <v>6</v>
      </c>
      <c r="H33" s="4" t="s">
        <v>6</v>
      </c>
      <c r="I33" s="4" t="s">
        <v>6</v>
      </c>
      <c r="J33" s="12">
        <v>1.42</v>
      </c>
      <c r="K33" s="4"/>
      <c r="L33" s="12">
        <v>1.35</v>
      </c>
      <c r="M33" s="4"/>
      <c r="N33" s="12">
        <v>1.35</v>
      </c>
    </row>
    <row r="34" spans="1:14" ht="45">
      <c r="A34" s="2" t="s">
        <v>1505</v>
      </c>
      <c r="B34" s="4" t="s">
        <v>6</v>
      </c>
      <c r="C34" s="4" t="s">
        <v>6</v>
      </c>
      <c r="D34" s="4" t="s">
        <v>6</v>
      </c>
      <c r="E34" s="4" t="s">
        <v>6</v>
      </c>
      <c r="F34" s="4" t="s">
        <v>6</v>
      </c>
      <c r="G34" s="4" t="s">
        <v>6</v>
      </c>
      <c r="H34" s="4" t="s">
        <v>6</v>
      </c>
      <c r="I34" s="4" t="s">
        <v>6</v>
      </c>
      <c r="J34" s="4" t="s">
        <v>6</v>
      </c>
      <c r="K34" s="4"/>
      <c r="L34" s="4" t="s">
        <v>6</v>
      </c>
      <c r="M34" s="4"/>
      <c r="N34" s="4" t="s">
        <v>6</v>
      </c>
    </row>
    <row r="35" spans="1:14">
      <c r="A35" s="3" t="s">
        <v>380</v>
      </c>
      <c r="B35" s="4" t="s">
        <v>6</v>
      </c>
      <c r="C35" s="4" t="s">
        <v>6</v>
      </c>
      <c r="D35" s="4" t="s">
        <v>6</v>
      </c>
      <c r="E35" s="4" t="s">
        <v>6</v>
      </c>
      <c r="F35" s="4" t="s">
        <v>6</v>
      </c>
      <c r="G35" s="4" t="s">
        <v>6</v>
      </c>
      <c r="H35" s="4" t="s">
        <v>6</v>
      </c>
      <c r="I35" s="4" t="s">
        <v>6</v>
      </c>
      <c r="J35" s="4" t="s">
        <v>6</v>
      </c>
      <c r="K35" s="4"/>
      <c r="L35" s="4" t="s">
        <v>6</v>
      </c>
      <c r="M35" s="4"/>
      <c r="N35" s="4" t="s">
        <v>6</v>
      </c>
    </row>
    <row r="36" spans="1:14">
      <c r="A36" s="2" t="s">
        <v>1506</v>
      </c>
      <c r="B36" s="4" t="s">
        <v>6</v>
      </c>
      <c r="C36" s="4" t="s">
        <v>6</v>
      </c>
      <c r="D36" s="4" t="s">
        <v>6</v>
      </c>
      <c r="E36" s="4" t="s">
        <v>6</v>
      </c>
      <c r="F36" s="4" t="s">
        <v>6</v>
      </c>
      <c r="G36" s="4" t="s">
        <v>6</v>
      </c>
      <c r="H36" s="4" t="s">
        <v>6</v>
      </c>
      <c r="I36" s="4" t="s">
        <v>6</v>
      </c>
      <c r="J36" s="5">
        <v>621818</v>
      </c>
      <c r="K36" s="4"/>
      <c r="L36" s="5">
        <v>597867</v>
      </c>
      <c r="M36" s="4"/>
      <c r="N36" s="5">
        <v>564191</v>
      </c>
    </row>
    <row r="37" spans="1:14">
      <c r="A37" s="10"/>
      <c r="B37" s="10"/>
      <c r="C37" s="10"/>
      <c r="D37" s="10"/>
      <c r="E37" s="10"/>
      <c r="F37" s="10"/>
      <c r="G37" s="10"/>
      <c r="H37" s="10"/>
      <c r="I37" s="10"/>
      <c r="J37" s="10"/>
      <c r="K37" s="10"/>
      <c r="L37" s="10"/>
      <c r="M37" s="10"/>
      <c r="N37" s="10"/>
    </row>
    <row r="38" spans="1:14" ht="15" customHeight="1">
      <c r="A38" s="2" t="s">
        <v>69</v>
      </c>
      <c r="B38" s="11" t="s">
        <v>141</v>
      </c>
      <c r="C38" s="11"/>
      <c r="D38" s="11"/>
      <c r="E38" s="11"/>
      <c r="F38" s="11"/>
      <c r="G38" s="11"/>
      <c r="H38" s="11"/>
      <c r="I38" s="11"/>
      <c r="J38" s="11"/>
      <c r="K38" s="11"/>
      <c r="L38" s="11"/>
      <c r="M38" s="11"/>
      <c r="N38" s="11"/>
    </row>
  </sheetData>
  <mergeCells count="6">
    <mergeCell ref="B1:I1"/>
    <mergeCell ref="J1:N1"/>
    <mergeCell ref="J2:K2"/>
    <mergeCell ref="L2:M2"/>
    <mergeCell ref="A37:N37"/>
    <mergeCell ref="B38:N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07</v>
      </c>
      <c r="B1" s="8" t="s">
        <v>2</v>
      </c>
      <c r="C1" s="8" t="s">
        <v>39</v>
      </c>
    </row>
    <row r="2" spans="1:3" ht="30">
      <c r="A2" s="1" t="s">
        <v>38</v>
      </c>
      <c r="B2" s="8"/>
      <c r="C2" s="8"/>
    </row>
    <row r="3" spans="1:3">
      <c r="A3" s="2" t="s">
        <v>1508</v>
      </c>
      <c r="B3" s="4" t="s">
        <v>6</v>
      </c>
      <c r="C3" s="4" t="s">
        <v>6</v>
      </c>
    </row>
    <row r="4" spans="1:3">
      <c r="A4" s="3" t="s">
        <v>423</v>
      </c>
      <c r="B4" s="4" t="s">
        <v>6</v>
      </c>
      <c r="C4" s="4" t="s">
        <v>6</v>
      </c>
    </row>
    <row r="5" spans="1:3">
      <c r="A5" s="2" t="s">
        <v>424</v>
      </c>
      <c r="B5" s="6">
        <v>3461</v>
      </c>
      <c r="C5" s="6">
        <v>3429</v>
      </c>
    </row>
    <row r="6" spans="1:3">
      <c r="A6" s="2" t="s">
        <v>425</v>
      </c>
      <c r="B6" s="5">
        <v>5786</v>
      </c>
      <c r="C6" s="5">
        <v>4518</v>
      </c>
    </row>
    <row r="7" spans="1:3">
      <c r="A7" s="2" t="s">
        <v>426</v>
      </c>
      <c r="B7" s="5">
        <v>2437</v>
      </c>
      <c r="C7" s="5">
        <v>2598</v>
      </c>
    </row>
    <row r="8" spans="1:3">
      <c r="A8" s="2" t="s">
        <v>427</v>
      </c>
      <c r="B8" s="4">
        <v>716</v>
      </c>
      <c r="C8" s="4">
        <v>754</v>
      </c>
    </row>
    <row r="9" spans="1:3">
      <c r="A9" s="2" t="s">
        <v>428</v>
      </c>
      <c r="B9" s="5">
        <v>2759</v>
      </c>
      <c r="C9" s="5">
        <v>2216</v>
      </c>
    </row>
    <row r="10" spans="1:3">
      <c r="A10" s="2" t="s">
        <v>429</v>
      </c>
      <c r="B10" s="5">
        <v>2040</v>
      </c>
      <c r="C10" s="5">
        <v>1669</v>
      </c>
    </row>
    <row r="11" spans="1:3">
      <c r="A11" s="2" t="s">
        <v>430</v>
      </c>
      <c r="B11" s="5">
        <v>17199</v>
      </c>
      <c r="C11" s="5">
        <v>15184</v>
      </c>
    </row>
    <row r="12" spans="1:3" ht="30">
      <c r="A12" s="2" t="s">
        <v>431</v>
      </c>
      <c r="B12" s="5">
        <v>-16916</v>
      </c>
      <c r="C12" s="5">
        <v>-14856</v>
      </c>
    </row>
    <row r="13" spans="1:3" ht="30">
      <c r="A13" s="2" t="s">
        <v>434</v>
      </c>
      <c r="B13" s="4">
        <v>283</v>
      </c>
      <c r="C13" s="4">
        <v>328</v>
      </c>
    </row>
    <row r="14" spans="1:3">
      <c r="A14" s="3" t="s">
        <v>435</v>
      </c>
      <c r="B14" s="4" t="s">
        <v>6</v>
      </c>
      <c r="C14" s="4" t="s">
        <v>6</v>
      </c>
    </row>
    <row r="15" spans="1:3">
      <c r="A15" s="2" t="s">
        <v>436</v>
      </c>
      <c r="B15" s="4">
        <v>283</v>
      </c>
      <c r="C15" s="4">
        <v>328</v>
      </c>
    </row>
    <row r="16" spans="1:3">
      <c r="A16" s="2" t="s">
        <v>437</v>
      </c>
      <c r="B16" s="4" t="s">
        <v>57</v>
      </c>
      <c r="C16" s="4" t="s">
        <v>5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ht="30">
      <c r="A2" s="1" t="s">
        <v>38</v>
      </c>
      <c r="B2" s="1" t="s">
        <v>2</v>
      </c>
      <c r="C2" s="1" t="s">
        <v>39</v>
      </c>
      <c r="D2" s="1" t="s">
        <v>92</v>
      </c>
    </row>
    <row r="3" spans="1:4">
      <c r="A3" s="3" t="s">
        <v>440</v>
      </c>
      <c r="B3" s="4" t="s">
        <v>6</v>
      </c>
      <c r="C3" s="4" t="s">
        <v>6</v>
      </c>
      <c r="D3" s="4" t="s">
        <v>6</v>
      </c>
    </row>
    <row r="4" spans="1:4">
      <c r="A4" s="2" t="s">
        <v>447</v>
      </c>
      <c r="B4" s="4" t="s">
        <v>57</v>
      </c>
      <c r="C4" s="4" t="s">
        <v>57</v>
      </c>
      <c r="D4" s="4" t="s">
        <v>57</v>
      </c>
    </row>
    <row r="5" spans="1:4">
      <c r="A5" s="2" t="s">
        <v>448</v>
      </c>
      <c r="B5" s="5">
        <v>-1020</v>
      </c>
      <c r="C5" s="4">
        <v>-725</v>
      </c>
      <c r="D5" s="4">
        <v>-433</v>
      </c>
    </row>
    <row r="6" spans="1:4">
      <c r="A6" s="3" t="s">
        <v>446</v>
      </c>
      <c r="B6" s="4" t="s">
        <v>6</v>
      </c>
      <c r="C6" s="4" t="s">
        <v>6</v>
      </c>
      <c r="D6" s="4" t="s">
        <v>6</v>
      </c>
    </row>
    <row r="7" spans="1:4">
      <c r="A7" s="2" t="s">
        <v>447</v>
      </c>
      <c r="B7" s="4" t="s">
        <v>57</v>
      </c>
      <c r="C7" s="4" t="s">
        <v>57</v>
      </c>
      <c r="D7" s="4" t="s">
        <v>57</v>
      </c>
    </row>
    <row r="8" spans="1:4">
      <c r="A8" s="2" t="s">
        <v>448</v>
      </c>
      <c r="B8" s="4" t="s">
        <v>57</v>
      </c>
      <c r="C8" s="4" t="s">
        <v>57</v>
      </c>
      <c r="D8" s="4" t="s">
        <v>57</v>
      </c>
    </row>
    <row r="9" spans="1:4">
      <c r="A9" s="2" t="s">
        <v>463</v>
      </c>
      <c r="B9" s="6">
        <v>-1020</v>
      </c>
      <c r="C9" s="6">
        <v>-725</v>
      </c>
      <c r="D9" s="6">
        <v>-4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8</v>
      </c>
      <c r="B2" s="1" t="s">
        <v>2</v>
      </c>
      <c r="C2" s="1" t="s">
        <v>39</v>
      </c>
      <c r="D2" s="1" t="s">
        <v>92</v>
      </c>
    </row>
    <row r="3" spans="1:4">
      <c r="A3" s="3" t="s">
        <v>1511</v>
      </c>
      <c r="B3" s="4" t="s">
        <v>6</v>
      </c>
      <c r="C3" s="4" t="s">
        <v>6</v>
      </c>
      <c r="D3" s="4" t="s">
        <v>6</v>
      </c>
    </row>
    <row r="4" spans="1:4">
      <c r="A4" s="2" t="s">
        <v>463</v>
      </c>
      <c r="B4" s="6">
        <v>1020</v>
      </c>
      <c r="C4" s="6">
        <v>725</v>
      </c>
      <c r="D4" s="6">
        <v>433</v>
      </c>
    </row>
    <row r="5" spans="1:4">
      <c r="A5" s="2" t="s">
        <v>1508</v>
      </c>
      <c r="B5" s="4" t="s">
        <v>6</v>
      </c>
      <c r="C5" s="4" t="s">
        <v>6</v>
      </c>
      <c r="D5" s="4" t="s">
        <v>6</v>
      </c>
    </row>
    <row r="6" spans="1:4">
      <c r="A6" s="3" t="s">
        <v>1511</v>
      </c>
      <c r="B6" s="4" t="s">
        <v>6</v>
      </c>
      <c r="C6" s="4" t="s">
        <v>6</v>
      </c>
      <c r="D6" s="4" t="s">
        <v>6</v>
      </c>
    </row>
    <row r="7" spans="1:4" ht="30">
      <c r="A7" s="2" t="s">
        <v>1512</v>
      </c>
      <c r="B7" s="5">
        <v>2060</v>
      </c>
      <c r="C7" s="4">
        <v>60</v>
      </c>
      <c r="D7" s="4">
        <v>121</v>
      </c>
    </row>
    <row r="8" spans="1:4" ht="30">
      <c r="A8" s="2" t="s">
        <v>454</v>
      </c>
      <c r="B8" s="4">
        <v>76</v>
      </c>
      <c r="C8" s="4">
        <v>0</v>
      </c>
      <c r="D8" s="4">
        <v>1</v>
      </c>
    </row>
    <row r="9" spans="1:4" ht="30">
      <c r="A9" s="2" t="s">
        <v>455</v>
      </c>
      <c r="B9" s="4">
        <v>-76</v>
      </c>
      <c r="C9" s="4">
        <v>-46</v>
      </c>
      <c r="D9" s="4">
        <v>-60</v>
      </c>
    </row>
    <row r="10" spans="1:4">
      <c r="A10" s="2" t="s">
        <v>459</v>
      </c>
      <c r="B10" s="5">
        <v>-2060</v>
      </c>
      <c r="C10" s="4">
        <v>-14</v>
      </c>
      <c r="D10" s="4">
        <v>-62</v>
      </c>
    </row>
    <row r="11" spans="1:4">
      <c r="A11" s="2" t="s">
        <v>463</v>
      </c>
      <c r="B11" s="4" t="s">
        <v>57</v>
      </c>
      <c r="C11" s="4" t="s">
        <v>57</v>
      </c>
      <c r="D11" s="4" t="s">
        <v>5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13</v>
      </c>
      <c r="B1" s="8" t="s">
        <v>1</v>
      </c>
      <c r="C1" s="8"/>
      <c r="D1" s="8"/>
    </row>
    <row r="2" spans="1:4">
      <c r="A2" s="8"/>
      <c r="B2" s="1" t="s">
        <v>2</v>
      </c>
      <c r="C2" s="1" t="s">
        <v>39</v>
      </c>
      <c r="D2" s="1" t="s">
        <v>92</v>
      </c>
    </row>
    <row r="3" spans="1:4">
      <c r="A3" s="3" t="s">
        <v>1511</v>
      </c>
      <c r="B3" s="4" t="s">
        <v>6</v>
      </c>
      <c r="C3" s="4" t="s">
        <v>6</v>
      </c>
      <c r="D3" s="4" t="s">
        <v>6</v>
      </c>
    </row>
    <row r="4" spans="1:4">
      <c r="A4" s="2" t="s">
        <v>1514</v>
      </c>
      <c r="B4" s="6">
        <v>48456000</v>
      </c>
      <c r="C4" s="6">
        <v>49514000</v>
      </c>
      <c r="D4" s="6">
        <v>34444000</v>
      </c>
    </row>
    <row r="5" spans="1:4">
      <c r="A5" s="2" t="s">
        <v>1508</v>
      </c>
      <c r="B5" s="4" t="s">
        <v>6</v>
      </c>
      <c r="C5" s="4" t="s">
        <v>6</v>
      </c>
      <c r="D5" s="4" t="s">
        <v>6</v>
      </c>
    </row>
    <row r="6" spans="1:4">
      <c r="A6" s="3" t="s">
        <v>1511</v>
      </c>
      <c r="B6" s="4" t="s">
        <v>6</v>
      </c>
      <c r="C6" s="4" t="s">
        <v>6</v>
      </c>
      <c r="D6" s="4" t="s">
        <v>6</v>
      </c>
    </row>
    <row r="7" spans="1:4" ht="45">
      <c r="A7" s="2" t="s">
        <v>1515</v>
      </c>
      <c r="B7" s="260">
        <v>0.9</v>
      </c>
      <c r="C7" s="4" t="s">
        <v>6</v>
      </c>
      <c r="D7" s="4" t="s">
        <v>6</v>
      </c>
    </row>
    <row r="8" spans="1:4">
      <c r="A8" s="2" t="s">
        <v>1514</v>
      </c>
      <c r="B8" s="5">
        <v>-4400000</v>
      </c>
      <c r="C8" s="5">
        <v>-1100000</v>
      </c>
      <c r="D8" s="5">
        <v>-6700000</v>
      </c>
    </row>
    <row r="9" spans="1:4">
      <c r="A9" s="2" t="s">
        <v>425</v>
      </c>
      <c r="B9" s="5">
        <v>18800000</v>
      </c>
      <c r="C9" s="4" t="s">
        <v>6</v>
      </c>
      <c r="D9" s="4" t="s">
        <v>6</v>
      </c>
    </row>
    <row r="10" spans="1:4" ht="30">
      <c r="A10" s="2" t="s">
        <v>1516</v>
      </c>
      <c r="B10" s="6">
        <v>3000000</v>
      </c>
      <c r="C10" s="4" t="s">
        <v>6</v>
      </c>
      <c r="D1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3" customWidth="1"/>
  </cols>
  <sheetData>
    <row r="1" spans="1:3" ht="60">
      <c r="A1" s="1" t="s">
        <v>1517</v>
      </c>
      <c r="B1" s="8" t="s">
        <v>2</v>
      </c>
      <c r="C1" s="8"/>
    </row>
    <row r="2" spans="1:3" ht="30">
      <c r="A2" s="1" t="s">
        <v>38</v>
      </c>
      <c r="B2" s="8"/>
      <c r="C2" s="8"/>
    </row>
    <row r="3" spans="1:3">
      <c r="A3" s="3" t="s">
        <v>467</v>
      </c>
      <c r="B3" s="4" t="s">
        <v>6</v>
      </c>
      <c r="C3" s="4"/>
    </row>
    <row r="4" spans="1:3">
      <c r="A4" s="2" t="s">
        <v>482</v>
      </c>
      <c r="B4" s="6">
        <v>47851</v>
      </c>
      <c r="C4" s="4"/>
    </row>
    <row r="5" spans="1:3">
      <c r="A5" s="2" t="s">
        <v>483</v>
      </c>
      <c r="B5" s="5">
        <v>227236</v>
      </c>
      <c r="C5" s="4"/>
    </row>
    <row r="6" spans="1:3">
      <c r="A6" s="2" t="s">
        <v>484</v>
      </c>
      <c r="B6" s="5">
        <v>16262</v>
      </c>
      <c r="C6" s="4"/>
    </row>
    <row r="7" spans="1:3">
      <c r="A7" s="2" t="s">
        <v>264</v>
      </c>
      <c r="B7" s="5">
        <v>9694</v>
      </c>
      <c r="C7" s="4"/>
    </row>
    <row r="8" spans="1:3">
      <c r="A8" s="2" t="s">
        <v>485</v>
      </c>
      <c r="B8" s="5">
        <v>3180</v>
      </c>
      <c r="C8" s="4"/>
    </row>
    <row r="9" spans="1:3">
      <c r="A9" s="2" t="s">
        <v>1518</v>
      </c>
      <c r="B9" s="5">
        <v>17960</v>
      </c>
      <c r="C9" s="4"/>
    </row>
    <row r="10" spans="1:3">
      <c r="A10" s="2" t="s">
        <v>487</v>
      </c>
      <c r="B10" s="5">
        <v>322183</v>
      </c>
      <c r="C10" s="4"/>
    </row>
    <row r="11" spans="1:3" ht="17.25">
      <c r="A11" s="2" t="s">
        <v>1519</v>
      </c>
      <c r="B11" s="5">
        <v>-70000</v>
      </c>
      <c r="C11" s="9" t="s">
        <v>69</v>
      </c>
    </row>
    <row r="12" spans="1:3">
      <c r="A12" s="2" t="s">
        <v>490</v>
      </c>
      <c r="B12" s="6">
        <v>252183</v>
      </c>
      <c r="C12" s="4"/>
    </row>
    <row r="13" spans="1:3">
      <c r="A13" s="10"/>
      <c r="B13" s="10"/>
      <c r="C13" s="10"/>
    </row>
    <row r="14" spans="1:3" ht="105" customHeight="1">
      <c r="A14" s="2" t="s">
        <v>69</v>
      </c>
      <c r="B14" s="11" t="s">
        <v>1520</v>
      </c>
      <c r="C14" s="11"/>
    </row>
  </sheetData>
  <mergeCells count="3">
    <mergeCell ref="B1:C2"/>
    <mergeCell ref="A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21</v>
      </c>
      <c r="B1" s="8" t="s">
        <v>1</v>
      </c>
      <c r="C1" s="8"/>
      <c r="D1" s="8"/>
    </row>
    <row r="2" spans="1:4">
      <c r="A2" s="8"/>
      <c r="B2" s="1" t="s">
        <v>2</v>
      </c>
      <c r="C2" s="1" t="s">
        <v>39</v>
      </c>
      <c r="D2" s="1" t="s">
        <v>92</v>
      </c>
    </row>
    <row r="3" spans="1:4">
      <c r="A3" s="3" t="s">
        <v>467</v>
      </c>
      <c r="B3" s="4" t="s">
        <v>6</v>
      </c>
      <c r="C3" s="4" t="s">
        <v>6</v>
      </c>
      <c r="D3" s="4" t="s">
        <v>6</v>
      </c>
    </row>
    <row r="4" spans="1:4">
      <c r="A4" s="2" t="s">
        <v>97</v>
      </c>
      <c r="B4" s="6">
        <v>678333</v>
      </c>
      <c r="C4" s="6">
        <v>608691</v>
      </c>
      <c r="D4" s="6">
        <v>541333</v>
      </c>
    </row>
    <row r="5" spans="1:4" ht="30">
      <c r="A5" s="2" t="s">
        <v>122</v>
      </c>
      <c r="B5" s="6">
        <v>111535</v>
      </c>
      <c r="C5" s="6">
        <v>89642</v>
      </c>
      <c r="D5" s="6">
        <v>80873</v>
      </c>
    </row>
    <row r="6" spans="1:4" ht="45">
      <c r="A6" s="2" t="s">
        <v>1522</v>
      </c>
      <c r="B6" s="12">
        <v>1.06</v>
      </c>
      <c r="C6" s="12">
        <v>0.85</v>
      </c>
      <c r="D6" s="12">
        <v>0.81</v>
      </c>
    </row>
    <row r="7" spans="1:4" ht="45">
      <c r="A7" s="2" t="s">
        <v>1523</v>
      </c>
      <c r="B7" s="12">
        <v>1.05</v>
      </c>
      <c r="C7" s="12">
        <v>0.84</v>
      </c>
      <c r="D7" s="12">
        <v>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13.42578125" customWidth="1"/>
    <col min="3" max="3" width="2.7109375" customWidth="1"/>
    <col min="4" max="4" width="12.7109375" bestFit="1" customWidth="1"/>
    <col min="5" max="6" width="14.85546875" bestFit="1" customWidth="1"/>
    <col min="7" max="7" width="20.28515625" bestFit="1" customWidth="1"/>
    <col min="8" max="8" width="15.42578125" bestFit="1" customWidth="1"/>
    <col min="9" max="9" width="12" bestFit="1" customWidth="1"/>
    <col min="10" max="11" width="31.7109375" bestFit="1" customWidth="1"/>
    <col min="12" max="12" width="20.42578125" bestFit="1" customWidth="1"/>
    <col min="13" max="13" width="24.85546875" bestFit="1" customWidth="1"/>
    <col min="14" max="16" width="24.140625" bestFit="1" customWidth="1"/>
    <col min="17" max="17" width="16.5703125" bestFit="1" customWidth="1"/>
    <col min="18" max="23" width="28.5703125" bestFit="1" customWidth="1"/>
    <col min="24" max="24" width="19.42578125" bestFit="1" customWidth="1"/>
    <col min="25" max="25" width="28.5703125" bestFit="1" customWidth="1"/>
    <col min="26" max="26" width="26.140625" bestFit="1" customWidth="1"/>
    <col min="27" max="28" width="36.5703125" bestFit="1" customWidth="1"/>
    <col min="29" max="30" width="17.85546875" bestFit="1" customWidth="1"/>
  </cols>
  <sheetData>
    <row r="1" spans="1:30" ht="15" customHeight="1">
      <c r="A1" s="8" t="s">
        <v>1524</v>
      </c>
      <c r="B1" s="8" t="s">
        <v>1</v>
      </c>
      <c r="C1" s="8"/>
      <c r="D1" s="1"/>
      <c r="E1" s="1"/>
      <c r="F1" s="1"/>
      <c r="G1" s="1"/>
      <c r="H1" s="1" t="s">
        <v>1525</v>
      </c>
      <c r="I1" s="1"/>
      <c r="J1" s="1" t="s">
        <v>1525</v>
      </c>
      <c r="K1" s="1"/>
      <c r="L1" s="1"/>
      <c r="M1" s="8" t="s">
        <v>1525</v>
      </c>
      <c r="N1" s="8"/>
      <c r="O1" s="1" t="s">
        <v>1424</v>
      </c>
      <c r="P1" s="1"/>
      <c r="Q1" s="1"/>
      <c r="R1" s="1"/>
      <c r="S1" s="8" t="s">
        <v>1525</v>
      </c>
      <c r="T1" s="8"/>
      <c r="U1" s="8"/>
      <c r="V1" s="8"/>
      <c r="W1" s="8"/>
      <c r="X1" s="8"/>
      <c r="Y1" s="8"/>
      <c r="Z1" s="1"/>
      <c r="AA1" s="1"/>
      <c r="AB1" s="1"/>
      <c r="AC1" s="1" t="s">
        <v>1</v>
      </c>
      <c r="AD1" s="1"/>
    </row>
    <row r="2" spans="1:30">
      <c r="A2" s="8"/>
      <c r="B2" s="8" t="s">
        <v>2</v>
      </c>
      <c r="C2" s="8"/>
      <c r="D2" s="8" t="s">
        <v>39</v>
      </c>
      <c r="E2" s="1" t="s">
        <v>1526</v>
      </c>
      <c r="F2" s="1" t="s">
        <v>1527</v>
      </c>
      <c r="G2" s="1" t="s">
        <v>1529</v>
      </c>
      <c r="H2" s="1" t="s">
        <v>1531</v>
      </c>
      <c r="I2" s="1" t="s">
        <v>1533</v>
      </c>
      <c r="J2" s="1" t="s">
        <v>1534</v>
      </c>
      <c r="K2" s="1" t="s">
        <v>2</v>
      </c>
      <c r="L2" s="1" t="s">
        <v>1535</v>
      </c>
      <c r="M2" s="1" t="s">
        <v>1536</v>
      </c>
      <c r="N2" s="1" t="s">
        <v>1538</v>
      </c>
      <c r="O2" s="1" t="s">
        <v>1540</v>
      </c>
      <c r="P2" s="1" t="s">
        <v>1526</v>
      </c>
      <c r="Q2" s="1" t="s">
        <v>1541</v>
      </c>
      <c r="R2" s="1" t="s">
        <v>2</v>
      </c>
      <c r="S2" s="1" t="s">
        <v>1527</v>
      </c>
      <c r="T2" s="1" t="s">
        <v>1529</v>
      </c>
      <c r="U2" s="1" t="s">
        <v>1531</v>
      </c>
      <c r="V2" s="1" t="s">
        <v>1535</v>
      </c>
      <c r="W2" s="1" t="s">
        <v>1541</v>
      </c>
      <c r="X2" s="1" t="s">
        <v>2</v>
      </c>
      <c r="Y2" s="1" t="s">
        <v>2</v>
      </c>
      <c r="Z2" s="1" t="s">
        <v>1531</v>
      </c>
      <c r="AA2" s="1" t="s">
        <v>1480</v>
      </c>
      <c r="AB2" s="1" t="s">
        <v>1534</v>
      </c>
      <c r="AC2" s="1" t="s">
        <v>2</v>
      </c>
      <c r="AD2" s="1" t="s">
        <v>1531</v>
      </c>
    </row>
    <row r="3" spans="1:30" ht="30">
      <c r="A3" s="8"/>
      <c r="B3" s="8"/>
      <c r="C3" s="8"/>
      <c r="D3" s="8"/>
      <c r="E3" s="1" t="s">
        <v>1246</v>
      </c>
      <c r="F3" s="1" t="s">
        <v>1246</v>
      </c>
      <c r="G3" s="1" t="s">
        <v>1245</v>
      </c>
      <c r="H3" s="1" t="s">
        <v>1532</v>
      </c>
      <c r="I3" s="1" t="s">
        <v>1532</v>
      </c>
      <c r="J3" s="1" t="s">
        <v>1429</v>
      </c>
      <c r="K3" s="1" t="s">
        <v>1429</v>
      </c>
      <c r="L3" s="1" t="s">
        <v>1243</v>
      </c>
      <c r="M3" s="1" t="s">
        <v>1537</v>
      </c>
      <c r="N3" s="1" t="s">
        <v>1539</v>
      </c>
      <c r="O3" s="1" t="s">
        <v>1539</v>
      </c>
      <c r="P3" s="1" t="s">
        <v>1539</v>
      </c>
      <c r="Q3" s="1" t="s">
        <v>1242</v>
      </c>
      <c r="R3" s="1" t="s">
        <v>68</v>
      </c>
      <c r="S3" s="1" t="s">
        <v>68</v>
      </c>
      <c r="T3" s="1" t="s">
        <v>68</v>
      </c>
      <c r="U3" s="1" t="s">
        <v>68</v>
      </c>
      <c r="V3" s="1" t="s">
        <v>68</v>
      </c>
      <c r="W3" s="1" t="s">
        <v>68</v>
      </c>
      <c r="X3" s="1" t="s">
        <v>1387</v>
      </c>
      <c r="Y3" s="1" t="s">
        <v>1387</v>
      </c>
      <c r="Z3" s="1" t="s">
        <v>1542</v>
      </c>
      <c r="AA3" s="1" t="s">
        <v>33</v>
      </c>
      <c r="AB3" s="1" t="s">
        <v>33</v>
      </c>
      <c r="AC3" s="1" t="s">
        <v>1543</v>
      </c>
      <c r="AD3" s="1" t="s">
        <v>1543</v>
      </c>
    </row>
    <row r="4" spans="1:30">
      <c r="A4" s="8"/>
      <c r="B4" s="8"/>
      <c r="C4" s="8"/>
      <c r="D4" s="8"/>
      <c r="E4" s="1"/>
      <c r="F4" s="1" t="s">
        <v>1528</v>
      </c>
      <c r="G4" s="1" t="s">
        <v>1530</v>
      </c>
      <c r="H4" s="1" t="s">
        <v>1530</v>
      </c>
      <c r="I4" s="1"/>
      <c r="J4" s="1"/>
      <c r="K4" s="1" t="s">
        <v>1530</v>
      </c>
      <c r="L4" s="1" t="s">
        <v>1530</v>
      </c>
      <c r="M4" s="1" t="s">
        <v>1528</v>
      </c>
      <c r="N4" s="1" t="s">
        <v>1528</v>
      </c>
      <c r="O4" s="1"/>
      <c r="P4" s="1" t="s">
        <v>508</v>
      </c>
      <c r="Q4" s="1" t="s">
        <v>1530</v>
      </c>
      <c r="R4" s="1" t="s">
        <v>1528</v>
      </c>
      <c r="S4" s="1" t="s">
        <v>1246</v>
      </c>
      <c r="T4" s="1" t="s">
        <v>1245</v>
      </c>
      <c r="U4" s="1" t="s">
        <v>1532</v>
      </c>
      <c r="V4" s="1" t="s">
        <v>1243</v>
      </c>
      <c r="W4" s="1" t="s">
        <v>1242</v>
      </c>
      <c r="X4" s="1" t="s">
        <v>1528</v>
      </c>
      <c r="Y4" s="1" t="s">
        <v>68</v>
      </c>
      <c r="Z4" s="1" t="s">
        <v>1532</v>
      </c>
      <c r="AA4" s="1" t="s">
        <v>1429</v>
      </c>
      <c r="AB4" s="1" t="s">
        <v>1429</v>
      </c>
      <c r="AC4" s="1" t="s">
        <v>1532</v>
      </c>
      <c r="AD4" s="1" t="s">
        <v>1532</v>
      </c>
    </row>
    <row r="5" spans="1:30">
      <c r="A5" s="8"/>
      <c r="B5" s="8"/>
      <c r="C5" s="8"/>
      <c r="D5" s="8"/>
      <c r="E5" s="1"/>
      <c r="F5" s="1"/>
      <c r="G5" s="1"/>
      <c r="H5" s="1"/>
      <c r="I5" s="1"/>
      <c r="J5" s="1"/>
      <c r="K5" s="1" t="s">
        <v>1528</v>
      </c>
      <c r="L5" s="1"/>
      <c r="M5" s="1"/>
      <c r="N5" s="1"/>
      <c r="O5" s="1"/>
      <c r="P5" s="1"/>
      <c r="Q5" s="1"/>
      <c r="R5" s="1" t="s">
        <v>508</v>
      </c>
      <c r="S5" s="1" t="s">
        <v>1528</v>
      </c>
      <c r="T5" s="1" t="s">
        <v>1528</v>
      </c>
      <c r="U5" s="1" t="s">
        <v>1528</v>
      </c>
      <c r="V5" s="1" t="s">
        <v>1528</v>
      </c>
      <c r="W5" s="1" t="s">
        <v>1528</v>
      </c>
      <c r="X5" s="1"/>
      <c r="Y5" s="1" t="s">
        <v>1528</v>
      </c>
      <c r="Z5" s="1"/>
      <c r="AA5" s="1"/>
      <c r="AB5" s="1"/>
      <c r="AC5" s="1"/>
      <c r="AD5" s="1"/>
    </row>
    <row r="6" spans="1:30">
      <c r="A6" s="8"/>
      <c r="B6" s="8"/>
      <c r="C6" s="8"/>
      <c r="D6" s="8"/>
      <c r="E6" s="1"/>
      <c r="F6" s="1"/>
      <c r="G6" s="1"/>
      <c r="H6" s="1"/>
      <c r="I6" s="1"/>
      <c r="J6" s="1"/>
      <c r="K6" s="1"/>
      <c r="L6" s="1"/>
      <c r="M6" s="1"/>
      <c r="N6" s="1"/>
      <c r="O6" s="1"/>
      <c r="P6" s="1"/>
      <c r="Q6" s="1"/>
      <c r="R6" s="1" t="s">
        <v>1530</v>
      </c>
      <c r="S6" s="1"/>
      <c r="T6" s="1"/>
      <c r="U6" s="1"/>
      <c r="V6" s="1"/>
      <c r="W6" s="1"/>
      <c r="X6" s="1"/>
      <c r="Y6" s="1" t="s">
        <v>508</v>
      </c>
      <c r="Z6" s="1"/>
      <c r="AA6" s="1"/>
      <c r="AB6" s="1"/>
      <c r="AC6" s="1"/>
      <c r="AD6" s="1"/>
    </row>
    <row r="7" spans="1:30">
      <c r="A7" s="8"/>
      <c r="B7" s="8"/>
      <c r="C7" s="8"/>
      <c r="D7" s="8"/>
      <c r="E7" s="1"/>
      <c r="F7" s="1"/>
      <c r="G7" s="1"/>
      <c r="H7" s="1"/>
      <c r="I7" s="1"/>
      <c r="J7" s="1"/>
      <c r="K7" s="1"/>
      <c r="L7" s="1"/>
      <c r="M7" s="1"/>
      <c r="N7" s="1"/>
      <c r="O7" s="1"/>
      <c r="P7" s="1"/>
      <c r="Q7" s="1"/>
      <c r="R7" s="1"/>
      <c r="S7" s="1"/>
      <c r="T7" s="1"/>
      <c r="U7" s="1"/>
      <c r="V7" s="1"/>
      <c r="W7" s="1"/>
      <c r="X7" s="1"/>
      <c r="Y7" s="1" t="s">
        <v>1530</v>
      </c>
      <c r="Z7" s="1"/>
      <c r="AA7" s="1"/>
      <c r="AB7" s="1"/>
      <c r="AC7" s="1"/>
      <c r="AD7" s="1"/>
    </row>
    <row r="8" spans="1:30">
      <c r="A8" s="3" t="s">
        <v>1544</v>
      </c>
      <c r="B8" s="4" t="s">
        <v>6</v>
      </c>
      <c r="C8" s="4"/>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545</v>
      </c>
      <c r="B9" s="4" t="s">
        <v>6</v>
      </c>
      <c r="C9" s="4"/>
      <c r="D9" s="4" t="s">
        <v>6</v>
      </c>
      <c r="E9" s="4" t="s">
        <v>6</v>
      </c>
      <c r="F9" s="4">
        <v>255</v>
      </c>
      <c r="G9" s="4">
        <v>194</v>
      </c>
      <c r="H9" s="4">
        <v>300</v>
      </c>
      <c r="I9" s="4" t="s">
        <v>6</v>
      </c>
      <c r="J9" s="4" t="s">
        <v>6</v>
      </c>
      <c r="K9" s="4">
        <v>152</v>
      </c>
      <c r="L9" s="4">
        <v>289</v>
      </c>
      <c r="M9" s="4">
        <v>366</v>
      </c>
      <c r="N9" s="4" t="s">
        <v>6</v>
      </c>
      <c r="O9" s="4" t="s">
        <v>6</v>
      </c>
      <c r="P9" s="4" t="s">
        <v>6</v>
      </c>
      <c r="Q9" s="4">
        <v>82</v>
      </c>
      <c r="R9" s="5">
        <v>33400</v>
      </c>
      <c r="S9" s="4" t="s">
        <v>6</v>
      </c>
      <c r="T9" s="4" t="s">
        <v>6</v>
      </c>
      <c r="U9" s="4" t="s">
        <v>6</v>
      </c>
      <c r="V9" s="4" t="s">
        <v>6</v>
      </c>
      <c r="W9" s="4" t="s">
        <v>6</v>
      </c>
      <c r="X9" s="4" t="s">
        <v>6</v>
      </c>
      <c r="Y9" s="5">
        <v>1900</v>
      </c>
      <c r="Z9" s="4" t="s">
        <v>6</v>
      </c>
      <c r="AA9" s="4" t="s">
        <v>6</v>
      </c>
      <c r="AB9" s="4" t="s">
        <v>6</v>
      </c>
      <c r="AC9" s="4" t="s">
        <v>6</v>
      </c>
      <c r="AD9" s="4" t="s">
        <v>6</v>
      </c>
    </row>
    <row r="10" spans="1:30">
      <c r="A10" s="2" t="s">
        <v>1388</v>
      </c>
      <c r="B10" s="4" t="s">
        <v>6</v>
      </c>
      <c r="C10" s="4"/>
      <c r="D10" s="4" t="s">
        <v>6</v>
      </c>
      <c r="E10" s="4" t="s">
        <v>6</v>
      </c>
      <c r="F10" s="4" t="s">
        <v>6</v>
      </c>
      <c r="G10" s="4" t="s">
        <v>6</v>
      </c>
      <c r="H10" s="4" t="s">
        <v>6</v>
      </c>
      <c r="I10" s="4" t="s">
        <v>6</v>
      </c>
      <c r="J10" s="4" t="s">
        <v>6</v>
      </c>
      <c r="K10" s="4">
        <v>608</v>
      </c>
      <c r="L10" s="4" t="s">
        <v>6</v>
      </c>
      <c r="M10" s="4" t="s">
        <v>6</v>
      </c>
      <c r="N10" s="5">
        <v>11683</v>
      </c>
      <c r="O10" s="4" t="s">
        <v>6</v>
      </c>
      <c r="P10" s="4" t="s">
        <v>6</v>
      </c>
      <c r="Q10" s="4" t="s">
        <v>6</v>
      </c>
      <c r="R10" s="5">
        <v>102400</v>
      </c>
      <c r="S10" s="4">
        <v>545</v>
      </c>
      <c r="T10" s="4">
        <v>614</v>
      </c>
      <c r="U10" s="4">
        <v>924</v>
      </c>
      <c r="V10" s="4">
        <v>359</v>
      </c>
      <c r="W10" s="4">
        <v>309</v>
      </c>
      <c r="X10" s="4">
        <v>496</v>
      </c>
      <c r="Y10" s="5">
        <v>6200</v>
      </c>
      <c r="Z10" s="4" t="s">
        <v>6</v>
      </c>
      <c r="AA10" s="4" t="s">
        <v>6</v>
      </c>
      <c r="AB10" s="4" t="s">
        <v>6</v>
      </c>
      <c r="AC10" s="4" t="s">
        <v>6</v>
      </c>
      <c r="AD10" s="4" t="s">
        <v>6</v>
      </c>
    </row>
    <row r="11" spans="1:30">
      <c r="A11" s="2" t="s">
        <v>1546</v>
      </c>
      <c r="B11" s="4" t="s">
        <v>6</v>
      </c>
      <c r="C11" s="4"/>
      <c r="D11" s="4" t="s">
        <v>6</v>
      </c>
      <c r="E11" s="4" t="s">
        <v>6</v>
      </c>
      <c r="F11" s="4" t="s">
        <v>6</v>
      </c>
      <c r="G11" s="4" t="s">
        <v>6</v>
      </c>
      <c r="H11" s="4" t="s">
        <v>6</v>
      </c>
      <c r="I11" s="4" t="s">
        <v>6</v>
      </c>
      <c r="J11" s="6">
        <v>38800000</v>
      </c>
      <c r="K11" s="4" t="s">
        <v>6</v>
      </c>
      <c r="L11" s="4" t="s">
        <v>6</v>
      </c>
      <c r="M11" s="4" t="s">
        <v>6</v>
      </c>
      <c r="N11" s="6">
        <v>830500000</v>
      </c>
      <c r="O11" s="4" t="s">
        <v>6</v>
      </c>
      <c r="P11" s="4" t="s">
        <v>6</v>
      </c>
      <c r="Q11" s="4" t="s">
        <v>6</v>
      </c>
      <c r="R11" s="4" t="s">
        <v>6</v>
      </c>
      <c r="S11" s="4" t="s">
        <v>6</v>
      </c>
      <c r="T11" s="4" t="s">
        <v>6</v>
      </c>
      <c r="U11" s="6">
        <v>100300000</v>
      </c>
      <c r="V11" s="4" t="s">
        <v>6</v>
      </c>
      <c r="W11" s="4" t="s">
        <v>6</v>
      </c>
      <c r="X11" s="4" t="s">
        <v>6</v>
      </c>
      <c r="Y11" s="4" t="s">
        <v>6</v>
      </c>
      <c r="Z11" s="4" t="s">
        <v>6</v>
      </c>
      <c r="AA11" s="4" t="s">
        <v>6</v>
      </c>
      <c r="AB11" s="4" t="s">
        <v>6</v>
      </c>
      <c r="AC11" s="4" t="s">
        <v>6</v>
      </c>
      <c r="AD11" s="4" t="s">
        <v>6</v>
      </c>
    </row>
    <row r="12" spans="1:30" ht="30">
      <c r="A12" s="2" t="s">
        <v>1547</v>
      </c>
      <c r="B12" s="4" t="s">
        <v>6</v>
      </c>
      <c r="C12" s="4"/>
      <c r="D12" s="4" t="s">
        <v>6</v>
      </c>
      <c r="E12" s="4" t="s">
        <v>6</v>
      </c>
      <c r="F12" s="4" t="s">
        <v>6</v>
      </c>
      <c r="G12" s="4" t="s">
        <v>6</v>
      </c>
      <c r="H12" s="4" t="s">
        <v>6</v>
      </c>
      <c r="I12" s="4" t="s">
        <v>6</v>
      </c>
      <c r="J12" s="5">
        <v>40100000</v>
      </c>
      <c r="K12" s="4" t="s">
        <v>6</v>
      </c>
      <c r="L12" s="4" t="s">
        <v>6</v>
      </c>
      <c r="M12" s="5">
        <v>32300000</v>
      </c>
      <c r="N12" s="5">
        <v>828000000</v>
      </c>
      <c r="O12" s="4" t="s">
        <v>6</v>
      </c>
      <c r="P12" s="4" t="s">
        <v>6</v>
      </c>
      <c r="Q12" s="4" t="s">
        <v>6</v>
      </c>
      <c r="R12" s="4" t="s">
        <v>6</v>
      </c>
      <c r="S12" s="5">
        <v>59200000</v>
      </c>
      <c r="T12" s="5">
        <v>51300000</v>
      </c>
      <c r="U12" s="5">
        <v>102400000</v>
      </c>
      <c r="V12" s="5">
        <v>10400000</v>
      </c>
      <c r="W12" s="5">
        <v>26500000</v>
      </c>
      <c r="X12" s="4" t="s">
        <v>6</v>
      </c>
      <c r="Y12" s="4" t="s">
        <v>6</v>
      </c>
      <c r="Z12" s="4" t="s">
        <v>6</v>
      </c>
      <c r="AA12" s="4" t="s">
        <v>6</v>
      </c>
      <c r="AB12" s="4" t="s">
        <v>6</v>
      </c>
      <c r="AC12" s="4" t="s">
        <v>6</v>
      </c>
      <c r="AD12" s="4" t="s">
        <v>6</v>
      </c>
    </row>
    <row r="13" spans="1:30" ht="30">
      <c r="A13" s="2" t="s">
        <v>1548</v>
      </c>
      <c r="B13" s="5">
        <v>2400000</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2400000</v>
      </c>
      <c r="T13" s="5">
        <v>700000</v>
      </c>
      <c r="U13" s="5">
        <v>4300000</v>
      </c>
      <c r="V13" s="4" t="s">
        <v>6</v>
      </c>
      <c r="W13" s="5">
        <v>500000</v>
      </c>
      <c r="X13" s="4" t="s">
        <v>6</v>
      </c>
      <c r="Y13" s="4" t="s">
        <v>6</v>
      </c>
      <c r="Z13" s="4" t="s">
        <v>6</v>
      </c>
      <c r="AA13" s="4" t="s">
        <v>6</v>
      </c>
      <c r="AB13" s="4" t="s">
        <v>6</v>
      </c>
      <c r="AC13" s="4" t="s">
        <v>6</v>
      </c>
      <c r="AD13" s="4" t="s">
        <v>6</v>
      </c>
    </row>
    <row r="14" spans="1:30" ht="30">
      <c r="A14" s="2" t="s">
        <v>1549</v>
      </c>
      <c r="B14" s="5">
        <v>70000000</v>
      </c>
      <c r="C14" s="9" t="s">
        <v>69</v>
      </c>
      <c r="D14" s="4" t="s">
        <v>6</v>
      </c>
      <c r="E14" s="5">
        <v>37200000</v>
      </c>
      <c r="F14" s="4" t="s">
        <v>6</v>
      </c>
      <c r="G14" s="4" t="s">
        <v>6</v>
      </c>
      <c r="H14" s="5">
        <v>59800000</v>
      </c>
      <c r="I14" s="5">
        <v>59800000</v>
      </c>
      <c r="J14" s="4" t="s">
        <v>6</v>
      </c>
      <c r="K14" s="4" t="s">
        <v>6</v>
      </c>
      <c r="L14" s="4" t="s">
        <v>6</v>
      </c>
      <c r="M14" s="4" t="s">
        <v>6</v>
      </c>
      <c r="N14" s="5">
        <v>3958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550</v>
      </c>
      <c r="B15" s="4" t="s">
        <v>6</v>
      </c>
      <c r="C15" s="4"/>
      <c r="D15" s="4" t="s">
        <v>6</v>
      </c>
      <c r="E15" s="5">
        <v>283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551</v>
      </c>
      <c r="B16" s="4" t="s">
        <v>6</v>
      </c>
      <c r="C16" s="4"/>
      <c r="D16" s="4" t="s">
        <v>6</v>
      </c>
      <c r="E16" s="4" t="s">
        <v>6</v>
      </c>
      <c r="F16" s="4" t="s">
        <v>6</v>
      </c>
      <c r="G16" s="4" t="s">
        <v>6</v>
      </c>
      <c r="H16" s="5">
        <v>102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552</v>
      </c>
      <c r="B17" s="5">
        <v>2744387000</v>
      </c>
      <c r="C17" s="4"/>
      <c r="D17" s="5">
        <v>2221105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
        <v>70000000</v>
      </c>
      <c r="AA17" s="4" t="s">
        <v>6</v>
      </c>
      <c r="AB17" s="4" t="s">
        <v>6</v>
      </c>
      <c r="AC17" s="4" t="s">
        <v>6</v>
      </c>
      <c r="AD17" s="4" t="s">
        <v>6</v>
      </c>
    </row>
    <row r="18" spans="1:30">
      <c r="A18" s="2" t="s">
        <v>1553</v>
      </c>
      <c r="B18" s="4" t="s">
        <v>6</v>
      </c>
      <c r="C18" s="4"/>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5">
        <v>-2100000</v>
      </c>
    </row>
    <row r="19" spans="1:30" ht="30">
      <c r="A19" s="2" t="s">
        <v>1554</v>
      </c>
      <c r="B19" s="4" t="s">
        <v>6</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5">
        <v>2100000</v>
      </c>
      <c r="AD19" s="4" t="s">
        <v>6</v>
      </c>
    </row>
    <row r="20" spans="1:30">
      <c r="A20" s="2" t="s">
        <v>1555</v>
      </c>
      <c r="B20" s="5">
        <v>8800000</v>
      </c>
      <c r="C20" s="4"/>
      <c r="D20" s="4" t="s">
        <v>6</v>
      </c>
      <c r="E20" s="4" t="s">
        <v>6</v>
      </c>
      <c r="F20" s="4" t="s">
        <v>6</v>
      </c>
      <c r="G20" s="4" t="s">
        <v>6</v>
      </c>
      <c r="H20" s="4" t="s">
        <v>6</v>
      </c>
      <c r="I20" s="4" t="s">
        <v>6</v>
      </c>
      <c r="J20" s="4" t="s">
        <v>6</v>
      </c>
      <c r="K20" s="5">
        <v>2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1556</v>
      </c>
      <c r="B21" s="4" t="s">
        <v>6</v>
      </c>
      <c r="C21" s="4"/>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97143</v>
      </c>
      <c r="AB21" s="5">
        <v>97143</v>
      </c>
      <c r="AC21" s="4" t="s">
        <v>6</v>
      </c>
      <c r="AD21" s="4" t="s">
        <v>6</v>
      </c>
    </row>
    <row r="22" spans="1:30" ht="30">
      <c r="A22" s="2" t="s">
        <v>1557</v>
      </c>
      <c r="B22" s="4" t="s">
        <v>6</v>
      </c>
      <c r="C22" s="4"/>
      <c r="D22" s="4" t="s">
        <v>6</v>
      </c>
      <c r="E22" s="4" t="s">
        <v>6</v>
      </c>
      <c r="F22" s="4" t="s">
        <v>6</v>
      </c>
      <c r="G22" s="4" t="s">
        <v>6</v>
      </c>
      <c r="H22" s="4" t="s">
        <v>6</v>
      </c>
      <c r="I22" s="4" t="s">
        <v>6</v>
      </c>
      <c r="J22" s="4">
        <v>35.53</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v>35.53</v>
      </c>
      <c r="AB22" s="4" t="s">
        <v>6</v>
      </c>
      <c r="AC22" s="4" t="s">
        <v>6</v>
      </c>
      <c r="AD22" s="4" t="s">
        <v>6</v>
      </c>
    </row>
    <row r="23" spans="1:30">
      <c r="A23" s="2" t="s">
        <v>1385</v>
      </c>
      <c r="B23" s="4" t="s">
        <v>6</v>
      </c>
      <c r="C23" s="4"/>
      <c r="D23" s="4" t="s">
        <v>6</v>
      </c>
      <c r="E23" s="4" t="s">
        <v>6</v>
      </c>
      <c r="F23" s="4" t="s">
        <v>6</v>
      </c>
      <c r="G23" s="4" t="s">
        <v>6</v>
      </c>
      <c r="H23" s="4" t="s">
        <v>6</v>
      </c>
      <c r="I23" s="4" t="s">
        <v>6</v>
      </c>
      <c r="J23" s="4" t="s">
        <v>6</v>
      </c>
      <c r="K23" s="4" t="s">
        <v>6</v>
      </c>
      <c r="L23" s="4" t="s">
        <v>6</v>
      </c>
      <c r="M23" s="4" t="s">
        <v>6</v>
      </c>
      <c r="N23" s="4" t="s">
        <v>6</v>
      </c>
      <c r="O23" s="4" t="s">
        <v>6</v>
      </c>
      <c r="P23" s="4">
        <v>19</v>
      </c>
      <c r="Q23" s="4" t="s">
        <v>6</v>
      </c>
      <c r="R23" s="4">
        <v>167</v>
      </c>
      <c r="S23" s="4" t="s">
        <v>6</v>
      </c>
      <c r="T23" s="4" t="s">
        <v>6</v>
      </c>
      <c r="U23" s="4" t="s">
        <v>6</v>
      </c>
      <c r="V23" s="4" t="s">
        <v>6</v>
      </c>
      <c r="W23" s="4" t="s">
        <v>6</v>
      </c>
      <c r="X23" s="4" t="s">
        <v>6</v>
      </c>
      <c r="Y23" s="4">
        <v>9</v>
      </c>
      <c r="Z23" s="4" t="s">
        <v>6</v>
      </c>
      <c r="AA23" s="4" t="s">
        <v>6</v>
      </c>
      <c r="AB23" s="4" t="s">
        <v>6</v>
      </c>
      <c r="AC23" s="4" t="s">
        <v>6</v>
      </c>
      <c r="AD23" s="4" t="s">
        <v>6</v>
      </c>
    </row>
    <row r="24" spans="1:30" ht="30">
      <c r="A24" s="2" t="s">
        <v>1558</v>
      </c>
      <c r="B24" s="4" t="s">
        <v>6</v>
      </c>
      <c r="C24" s="4"/>
      <c r="D24" s="4" t="s">
        <v>6</v>
      </c>
      <c r="E24" s="4" t="s">
        <v>6</v>
      </c>
      <c r="F24" s="4" t="s">
        <v>6</v>
      </c>
      <c r="G24" s="4" t="s">
        <v>6</v>
      </c>
      <c r="H24" s="4" t="s">
        <v>6</v>
      </c>
      <c r="I24" s="4" t="s">
        <v>6</v>
      </c>
      <c r="J24" s="4" t="s">
        <v>6</v>
      </c>
      <c r="K24" s="4" t="s">
        <v>6</v>
      </c>
      <c r="L24" s="4" t="s">
        <v>6</v>
      </c>
      <c r="M24" s="4" t="s">
        <v>6</v>
      </c>
      <c r="N24" s="5">
        <v>83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2" t="s">
        <v>1559</v>
      </c>
      <c r="B25" s="4" t="s">
        <v>6</v>
      </c>
      <c r="C25" s="4"/>
      <c r="D25" s="4" t="s">
        <v>6</v>
      </c>
      <c r="E25" s="4" t="s">
        <v>6</v>
      </c>
      <c r="F25" s="4" t="s">
        <v>6</v>
      </c>
      <c r="G25" s="4" t="s">
        <v>6</v>
      </c>
      <c r="H25" s="4" t="s">
        <v>6</v>
      </c>
      <c r="I25" s="4" t="s">
        <v>6</v>
      </c>
      <c r="J25" s="4" t="s">
        <v>6</v>
      </c>
      <c r="K25" s="4" t="s">
        <v>6</v>
      </c>
      <c r="L25" s="4" t="s">
        <v>6</v>
      </c>
      <c r="M25" s="4" t="s">
        <v>6</v>
      </c>
      <c r="N25" s="4" t="s">
        <v>6</v>
      </c>
      <c r="O25" s="5">
        <v>24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560</v>
      </c>
      <c r="B26" s="5">
        <v>8300000</v>
      </c>
      <c r="C26" s="4"/>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c r="A27" s="2" t="s">
        <v>1561</v>
      </c>
      <c r="B27" s="6">
        <v>300000</v>
      </c>
      <c r="C27" s="4"/>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 customHeight="1">
      <c r="A29" s="2" t="s">
        <v>69</v>
      </c>
      <c r="B29" s="11" t="s">
        <v>152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sheetData>
  <mergeCells count="9">
    <mergeCell ref="A28:AD28"/>
    <mergeCell ref="B29:AD29"/>
    <mergeCell ref="A1:A7"/>
    <mergeCell ref="B1:C1"/>
    <mergeCell ref="M1:N1"/>
    <mergeCell ref="S1:W1"/>
    <mergeCell ref="X1:Y1"/>
    <mergeCell ref="B2:C7"/>
    <mergeCell ref="D2:D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5703125" customWidth="1"/>
    <col min="3" max="3" width="2.5703125" customWidth="1"/>
    <col min="4" max="4" width="19.42578125" customWidth="1"/>
    <col min="5" max="7" width="24.140625" customWidth="1"/>
    <col min="8" max="9" width="28.140625" customWidth="1"/>
    <col min="10" max="12" width="36.5703125" bestFit="1" customWidth="1"/>
  </cols>
  <sheetData>
    <row r="1" spans="1:12">
      <c r="A1" s="8" t="s">
        <v>1562</v>
      </c>
      <c r="B1" s="8" t="s">
        <v>2</v>
      </c>
      <c r="C1" s="8"/>
      <c r="D1" s="1" t="s">
        <v>2</v>
      </c>
      <c r="E1" s="1" t="s">
        <v>1538</v>
      </c>
      <c r="F1" s="1" t="s">
        <v>1538</v>
      </c>
      <c r="G1" s="1" t="s">
        <v>1526</v>
      </c>
      <c r="H1" s="1" t="s">
        <v>1563</v>
      </c>
      <c r="I1" s="1" t="s">
        <v>1563</v>
      </c>
      <c r="J1" s="1" t="s">
        <v>39</v>
      </c>
      <c r="K1" s="1" t="s">
        <v>1483</v>
      </c>
      <c r="L1" s="1" t="s">
        <v>1563</v>
      </c>
    </row>
    <row r="2" spans="1:12" ht="30">
      <c r="A2" s="8"/>
      <c r="B2" s="8"/>
      <c r="C2" s="8"/>
      <c r="D2" s="1" t="s">
        <v>1387</v>
      </c>
      <c r="E2" s="1" t="s">
        <v>1539</v>
      </c>
      <c r="F2" s="1" t="s">
        <v>1539</v>
      </c>
      <c r="G2" s="1" t="s">
        <v>1539</v>
      </c>
      <c r="H2" s="1" t="s">
        <v>1564</v>
      </c>
      <c r="I2" s="1" t="s">
        <v>1564</v>
      </c>
      <c r="J2" s="1" t="s">
        <v>1565</v>
      </c>
      <c r="K2" s="1" t="s">
        <v>33</v>
      </c>
      <c r="L2" s="1" t="s">
        <v>33</v>
      </c>
    </row>
    <row r="3" spans="1:12">
      <c r="A3" s="8"/>
      <c r="B3" s="8"/>
      <c r="C3" s="8"/>
      <c r="D3" s="1" t="s">
        <v>1528</v>
      </c>
      <c r="E3" s="1" t="s">
        <v>1528</v>
      </c>
      <c r="F3" s="1" t="s">
        <v>1528</v>
      </c>
      <c r="G3" s="1" t="s">
        <v>508</v>
      </c>
      <c r="H3" s="1" t="s">
        <v>1528</v>
      </c>
      <c r="I3" s="1" t="s">
        <v>1528</v>
      </c>
      <c r="J3" s="1"/>
      <c r="K3" s="1" t="s">
        <v>1564</v>
      </c>
      <c r="L3" s="1" t="s">
        <v>1564</v>
      </c>
    </row>
    <row r="4" spans="1:12">
      <c r="A4" s="8"/>
      <c r="B4" s="8"/>
      <c r="C4" s="8"/>
      <c r="D4" s="1"/>
      <c r="E4" s="1"/>
      <c r="F4" s="1"/>
      <c r="G4" s="1"/>
      <c r="H4" s="1" t="s">
        <v>508</v>
      </c>
      <c r="I4" s="1" t="s">
        <v>508</v>
      </c>
      <c r="J4" s="1"/>
      <c r="K4" s="1"/>
      <c r="L4" s="1"/>
    </row>
    <row r="5" spans="1:12">
      <c r="A5" s="3" t="s">
        <v>1544</v>
      </c>
      <c r="B5" s="4" t="s">
        <v>6</v>
      </c>
      <c r="C5" s="4"/>
      <c r="D5" s="4" t="s">
        <v>6</v>
      </c>
      <c r="E5" s="4" t="s">
        <v>6</v>
      </c>
      <c r="F5" s="4" t="s">
        <v>6</v>
      </c>
      <c r="G5" s="4" t="s">
        <v>6</v>
      </c>
      <c r="H5" s="4" t="s">
        <v>6</v>
      </c>
      <c r="I5" s="4" t="s">
        <v>6</v>
      </c>
      <c r="J5" s="4" t="s">
        <v>6</v>
      </c>
      <c r="K5" s="4" t="s">
        <v>6</v>
      </c>
      <c r="L5" s="4" t="s">
        <v>6</v>
      </c>
    </row>
    <row r="6" spans="1:12" ht="30">
      <c r="A6" s="2" t="s">
        <v>1547</v>
      </c>
      <c r="B6" s="4" t="s">
        <v>6</v>
      </c>
      <c r="C6" s="4"/>
      <c r="D6" s="4" t="s">
        <v>6</v>
      </c>
      <c r="E6" s="6">
        <v>828000000</v>
      </c>
      <c r="F6" s="4" t="s">
        <v>6</v>
      </c>
      <c r="G6" s="4" t="s">
        <v>6</v>
      </c>
      <c r="H6" s="6">
        <v>623100000</v>
      </c>
      <c r="I6" s="4" t="s">
        <v>6</v>
      </c>
      <c r="J6" s="6">
        <v>323700000</v>
      </c>
      <c r="K6" s="4" t="s">
        <v>6</v>
      </c>
      <c r="L6" s="4" t="s">
        <v>6</v>
      </c>
    </row>
    <row r="7" spans="1:12" ht="30">
      <c r="A7" s="2" t="s">
        <v>1545</v>
      </c>
      <c r="B7" s="4" t="s">
        <v>6</v>
      </c>
      <c r="C7" s="4"/>
      <c r="D7" s="4" t="s">
        <v>6</v>
      </c>
      <c r="E7" s="4" t="s">
        <v>6</v>
      </c>
      <c r="F7" s="4" t="s">
        <v>6</v>
      </c>
      <c r="G7" s="4" t="s">
        <v>6</v>
      </c>
      <c r="H7" s="4">
        <v>15</v>
      </c>
      <c r="I7" s="4">
        <v>15</v>
      </c>
      <c r="J7" s="4" t="s">
        <v>6</v>
      </c>
      <c r="K7" s="4" t="s">
        <v>6</v>
      </c>
      <c r="L7" s="4" t="s">
        <v>6</v>
      </c>
    </row>
    <row r="8" spans="1:12">
      <c r="A8" s="2" t="s">
        <v>1546</v>
      </c>
      <c r="B8" s="4" t="s">
        <v>6</v>
      </c>
      <c r="C8" s="4"/>
      <c r="D8" s="4" t="s">
        <v>6</v>
      </c>
      <c r="E8" s="5">
        <v>830500000</v>
      </c>
      <c r="F8" s="4" t="s">
        <v>6</v>
      </c>
      <c r="G8" s="4" t="s">
        <v>6</v>
      </c>
      <c r="H8" s="5">
        <v>627000000</v>
      </c>
      <c r="I8" s="4" t="s">
        <v>6</v>
      </c>
      <c r="J8" s="4" t="s">
        <v>6</v>
      </c>
      <c r="K8" s="4" t="s">
        <v>6</v>
      </c>
      <c r="L8" s="4" t="s">
        <v>6</v>
      </c>
    </row>
    <row r="9" spans="1:12">
      <c r="A9" s="2" t="s">
        <v>1388</v>
      </c>
      <c r="B9" s="4" t="s">
        <v>6</v>
      </c>
      <c r="C9" s="4"/>
      <c r="D9" s="4">
        <v>496</v>
      </c>
      <c r="E9" s="5">
        <v>11683</v>
      </c>
      <c r="F9" s="5">
        <v>11683</v>
      </c>
      <c r="G9" s="4" t="s">
        <v>6</v>
      </c>
      <c r="H9" s="5">
        <v>6579</v>
      </c>
      <c r="I9" s="5">
        <v>6579</v>
      </c>
      <c r="J9" s="4" t="s">
        <v>6</v>
      </c>
      <c r="K9" s="4" t="s">
        <v>6</v>
      </c>
      <c r="L9" s="4" t="s">
        <v>6</v>
      </c>
    </row>
    <row r="10" spans="1:12" ht="30">
      <c r="A10" s="2" t="s">
        <v>1549</v>
      </c>
      <c r="B10" s="6">
        <v>70000000</v>
      </c>
      <c r="C10" s="9" t="s">
        <v>69</v>
      </c>
      <c r="D10" s="4" t="s">
        <v>6</v>
      </c>
      <c r="E10" s="6">
        <v>395800000</v>
      </c>
      <c r="F10" s="6">
        <v>395800000</v>
      </c>
      <c r="G10" s="4" t="s">
        <v>6</v>
      </c>
      <c r="H10" s="6">
        <v>231100000</v>
      </c>
      <c r="I10" s="6">
        <v>231100000</v>
      </c>
      <c r="J10" s="6">
        <v>19000000</v>
      </c>
      <c r="K10" s="4" t="s">
        <v>6</v>
      </c>
      <c r="L10" s="4" t="s">
        <v>6</v>
      </c>
    </row>
    <row r="11" spans="1:12" ht="30">
      <c r="A11" s="2" t="s">
        <v>1566</v>
      </c>
      <c r="B11" s="4" t="s">
        <v>6</v>
      </c>
      <c r="C11" s="4"/>
      <c r="D11" s="4" t="s">
        <v>6</v>
      </c>
      <c r="E11" s="4" t="s">
        <v>6</v>
      </c>
      <c r="F11" s="260">
        <v>5.28E-2</v>
      </c>
      <c r="G11" s="4" t="s">
        <v>6</v>
      </c>
      <c r="H11" s="4" t="s">
        <v>6</v>
      </c>
      <c r="I11" s="260">
        <v>5.6099999999999997E-2</v>
      </c>
      <c r="J11" s="260">
        <v>5.5399999999999998E-2</v>
      </c>
      <c r="K11" s="4" t="s">
        <v>6</v>
      </c>
      <c r="L11" s="4" t="s">
        <v>6</v>
      </c>
    </row>
    <row r="12" spans="1:12" ht="30">
      <c r="A12" s="2" t="s">
        <v>1556</v>
      </c>
      <c r="B12" s="4" t="s">
        <v>6</v>
      </c>
      <c r="C12" s="4"/>
      <c r="D12" s="4" t="s">
        <v>6</v>
      </c>
      <c r="E12" s="4" t="s">
        <v>6</v>
      </c>
      <c r="F12" s="4" t="s">
        <v>6</v>
      </c>
      <c r="G12" s="4" t="s">
        <v>6</v>
      </c>
      <c r="H12" s="4" t="s">
        <v>6</v>
      </c>
      <c r="I12" s="4" t="s">
        <v>6</v>
      </c>
      <c r="J12" s="4" t="s">
        <v>6</v>
      </c>
      <c r="K12" s="5">
        <v>325098</v>
      </c>
      <c r="L12" s="5">
        <v>325098</v>
      </c>
    </row>
    <row r="13" spans="1:12" ht="30">
      <c r="A13" s="2" t="s">
        <v>1557</v>
      </c>
      <c r="B13" s="4" t="s">
        <v>6</v>
      </c>
      <c r="C13" s="4"/>
      <c r="D13" s="4" t="s">
        <v>6</v>
      </c>
      <c r="E13" s="4" t="s">
        <v>6</v>
      </c>
      <c r="F13" s="4" t="s">
        <v>6</v>
      </c>
      <c r="G13" s="4" t="s">
        <v>6</v>
      </c>
      <c r="H13" s="4">
        <v>46.14</v>
      </c>
      <c r="I13" s="4">
        <v>46.14</v>
      </c>
      <c r="J13" s="4" t="s">
        <v>6</v>
      </c>
      <c r="K13" s="4">
        <v>46.14</v>
      </c>
      <c r="L13" s="4" t="s">
        <v>6</v>
      </c>
    </row>
    <row r="14" spans="1:12">
      <c r="A14" s="2" t="s">
        <v>1385</v>
      </c>
      <c r="B14" s="4" t="s">
        <v>6</v>
      </c>
      <c r="C14" s="4"/>
      <c r="D14" s="4" t="s">
        <v>6</v>
      </c>
      <c r="E14" s="4" t="s">
        <v>6</v>
      </c>
      <c r="F14" s="4" t="s">
        <v>6</v>
      </c>
      <c r="G14" s="4">
        <v>19</v>
      </c>
      <c r="H14" s="4" t="s">
        <v>6</v>
      </c>
      <c r="I14" s="4" t="s">
        <v>6</v>
      </c>
      <c r="J14" s="4">
        <v>0</v>
      </c>
      <c r="K14" s="4" t="s">
        <v>6</v>
      </c>
      <c r="L14" s="4" t="s">
        <v>6</v>
      </c>
    </row>
    <row r="15" spans="1:12">
      <c r="A15" s="10"/>
      <c r="B15" s="10"/>
      <c r="C15" s="10"/>
      <c r="D15" s="10"/>
      <c r="E15" s="10"/>
      <c r="F15" s="10"/>
      <c r="G15" s="10"/>
      <c r="H15" s="10"/>
      <c r="I15" s="10"/>
      <c r="J15" s="10"/>
      <c r="K15" s="10"/>
      <c r="L15" s="10"/>
    </row>
    <row r="16" spans="1:12" ht="30" customHeight="1">
      <c r="A16" s="2" t="s">
        <v>69</v>
      </c>
      <c r="B16" s="11" t="s">
        <v>1520</v>
      </c>
      <c r="C16" s="11"/>
      <c r="D16" s="11"/>
      <c r="E16" s="11"/>
      <c r="F16" s="11"/>
      <c r="G16" s="11"/>
      <c r="H16" s="11"/>
      <c r="I16" s="11"/>
      <c r="J16" s="11"/>
      <c r="K16" s="11"/>
      <c r="L16" s="11"/>
    </row>
  </sheetData>
  <mergeCells count="4">
    <mergeCell ref="A1:A4"/>
    <mergeCell ref="B1:C4"/>
    <mergeCell ref="A15:L15"/>
    <mergeCell ref="B16:L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8" t="s">
        <v>1</v>
      </c>
      <c r="C1" s="8"/>
      <c r="D1" s="8"/>
    </row>
    <row r="2" spans="1:4" ht="30">
      <c r="A2" s="1" t="s">
        <v>38</v>
      </c>
      <c r="B2" s="1" t="s">
        <v>2</v>
      </c>
      <c r="C2" s="1" t="s">
        <v>39</v>
      </c>
      <c r="D2" s="1" t="s">
        <v>92</v>
      </c>
    </row>
    <row r="3" spans="1:4">
      <c r="A3" s="3" t="s">
        <v>182</v>
      </c>
      <c r="B3" s="4" t="s">
        <v>6</v>
      </c>
      <c r="C3" s="4" t="s">
        <v>6</v>
      </c>
      <c r="D3" s="4" t="s">
        <v>6</v>
      </c>
    </row>
    <row r="4" spans="1:4">
      <c r="A4" s="2" t="s">
        <v>120</v>
      </c>
      <c r="B4" s="6">
        <v>107191</v>
      </c>
      <c r="C4" s="6">
        <v>60238</v>
      </c>
      <c r="D4" s="6">
        <v>57972</v>
      </c>
    </row>
    <row r="5" spans="1:4" ht="45">
      <c r="A5" s="3" t="s">
        <v>183</v>
      </c>
      <c r="B5" s="4" t="s">
        <v>6</v>
      </c>
      <c r="C5" s="4" t="s">
        <v>6</v>
      </c>
      <c r="D5" s="4" t="s">
        <v>6</v>
      </c>
    </row>
    <row r="6" spans="1:4">
      <c r="A6" s="2" t="s">
        <v>118</v>
      </c>
      <c r="B6" s="5">
        <v>-55263</v>
      </c>
      <c r="C6" s="5">
        <v>-4312</v>
      </c>
      <c r="D6" s="5">
        <v>-14806</v>
      </c>
    </row>
    <row r="7" spans="1:4">
      <c r="A7" s="2" t="s">
        <v>117</v>
      </c>
      <c r="B7" s="4">
        <v>332</v>
      </c>
      <c r="C7" s="5">
        <v>1591</v>
      </c>
      <c r="D7" s="4">
        <v>0</v>
      </c>
    </row>
    <row r="8" spans="1:4" ht="30">
      <c r="A8" s="2" t="s">
        <v>184</v>
      </c>
      <c r="B8" s="4">
        <v>0</v>
      </c>
      <c r="C8" s="4">
        <v>122</v>
      </c>
      <c r="D8" s="4">
        <v>0</v>
      </c>
    </row>
    <row r="9" spans="1:4">
      <c r="A9" s="2" t="s">
        <v>101</v>
      </c>
      <c r="B9" s="5">
        <v>187475</v>
      </c>
      <c r="C9" s="5">
        <v>116490</v>
      </c>
      <c r="D9" s="5">
        <v>89271</v>
      </c>
    </row>
    <row r="10" spans="1:4">
      <c r="A10" s="2" t="s">
        <v>185</v>
      </c>
      <c r="B10" s="4">
        <v>0</v>
      </c>
      <c r="C10" s="4">
        <v>0</v>
      </c>
      <c r="D10" s="4">
        <v>559</v>
      </c>
    </row>
    <row r="11" spans="1:4" ht="30">
      <c r="A11" s="2" t="s">
        <v>186</v>
      </c>
      <c r="B11" s="5">
        <v>-8288</v>
      </c>
      <c r="C11" s="5">
        <v>1316</v>
      </c>
      <c r="D11" s="4">
        <v>326</v>
      </c>
    </row>
    <row r="12" spans="1:4">
      <c r="A12" s="2" t="s">
        <v>187</v>
      </c>
      <c r="B12" s="5">
        <v>6625</v>
      </c>
      <c r="C12" s="5">
        <v>5350</v>
      </c>
      <c r="D12" s="5">
        <v>4367</v>
      </c>
    </row>
    <row r="13" spans="1:4" ht="30">
      <c r="A13" s="2" t="s">
        <v>188</v>
      </c>
      <c r="B13" s="4">
        <v>0</v>
      </c>
      <c r="C13" s="4">
        <v>-444</v>
      </c>
      <c r="D13" s="4">
        <v>641</v>
      </c>
    </row>
    <row r="14" spans="1:4">
      <c r="A14" s="2" t="s">
        <v>113</v>
      </c>
      <c r="B14" s="5">
        <v>1020</v>
      </c>
      <c r="C14" s="4">
        <v>725</v>
      </c>
      <c r="D14" s="4">
        <v>433</v>
      </c>
    </row>
    <row r="15" spans="1:4" ht="30">
      <c r="A15" s="3" t="s">
        <v>189</v>
      </c>
      <c r="B15" s="4" t="s">
        <v>6</v>
      </c>
      <c r="C15" s="4" t="s">
        <v>6</v>
      </c>
      <c r="D15" s="4" t="s">
        <v>6</v>
      </c>
    </row>
    <row r="16" spans="1:4">
      <c r="A16" s="2" t="s">
        <v>43</v>
      </c>
      <c r="B16" s="5">
        <v>3263</v>
      </c>
      <c r="C16" s="5">
        <v>-1041</v>
      </c>
      <c r="D16" s="4">
        <v>865</v>
      </c>
    </row>
    <row r="17" spans="1:4">
      <c r="A17" s="2" t="s">
        <v>44</v>
      </c>
      <c r="B17" s="5">
        <v>4621</v>
      </c>
      <c r="C17" s="5">
        <v>-8733</v>
      </c>
      <c r="D17" s="4">
        <v>394</v>
      </c>
    </row>
    <row r="18" spans="1:4">
      <c r="A18" s="2" t="s">
        <v>45</v>
      </c>
      <c r="B18" s="5">
        <v>-15072</v>
      </c>
      <c r="C18" s="5">
        <v>11458</v>
      </c>
      <c r="D18" s="5">
        <v>-17671</v>
      </c>
    </row>
    <row r="19" spans="1:4" ht="30">
      <c r="A19" s="2" t="s">
        <v>53</v>
      </c>
      <c r="B19" s="5">
        <v>5036</v>
      </c>
      <c r="C19" s="5">
        <v>5362</v>
      </c>
      <c r="D19" s="4">
        <v>358</v>
      </c>
    </row>
    <row r="20" spans="1:4">
      <c r="A20" s="2" t="s">
        <v>54</v>
      </c>
      <c r="B20" s="5">
        <v>9738</v>
      </c>
      <c r="C20" s="5">
        <v>7009</v>
      </c>
      <c r="D20" s="5">
        <v>4035</v>
      </c>
    </row>
    <row r="21" spans="1:4" ht="30">
      <c r="A21" s="2" t="s">
        <v>190</v>
      </c>
      <c r="B21" s="5">
        <v>246678</v>
      </c>
      <c r="C21" s="5">
        <v>195131</v>
      </c>
      <c r="D21" s="5">
        <v>126744</v>
      </c>
    </row>
    <row r="22" spans="1:4">
      <c r="A22" s="3" t="s">
        <v>191</v>
      </c>
      <c r="B22" s="4" t="s">
        <v>6</v>
      </c>
      <c r="C22" s="4" t="s">
        <v>6</v>
      </c>
      <c r="D22" s="4" t="s">
        <v>6</v>
      </c>
    </row>
    <row r="23" spans="1:4" ht="30">
      <c r="A23" s="2" t="s">
        <v>192</v>
      </c>
      <c r="B23" s="5">
        <v>180465</v>
      </c>
      <c r="C23" s="5">
        <v>42279</v>
      </c>
      <c r="D23" s="5">
        <v>80376</v>
      </c>
    </row>
    <row r="24" spans="1:4">
      <c r="A24" s="2" t="s">
        <v>193</v>
      </c>
      <c r="B24" s="5">
        <v>2000</v>
      </c>
      <c r="C24" s="5">
        <v>1064</v>
      </c>
      <c r="D24" s="4">
        <v>0</v>
      </c>
    </row>
    <row r="25" spans="1:4">
      <c r="A25" s="2" t="s">
        <v>194</v>
      </c>
      <c r="B25" s="5">
        <v>-234326</v>
      </c>
      <c r="C25" s="5">
        <v>-1106047</v>
      </c>
      <c r="D25" s="5">
        <v>-236865</v>
      </c>
    </row>
    <row r="26" spans="1:4">
      <c r="A26" s="2" t="s">
        <v>195</v>
      </c>
      <c r="B26" s="5">
        <v>-25649</v>
      </c>
      <c r="C26" s="5">
        <v>-29353</v>
      </c>
      <c r="D26" s="5">
        <v>-8257</v>
      </c>
    </row>
    <row r="27" spans="1:4" ht="30">
      <c r="A27" s="2" t="s">
        <v>196</v>
      </c>
      <c r="B27" s="4">
        <v>0</v>
      </c>
      <c r="C27" s="4">
        <v>0</v>
      </c>
      <c r="D27" s="5">
        <v>-24908</v>
      </c>
    </row>
    <row r="28" spans="1:4" ht="30">
      <c r="A28" s="2" t="s">
        <v>197</v>
      </c>
      <c r="B28" s="4" t="s">
        <v>6</v>
      </c>
      <c r="C28" s="4">
        <v>0</v>
      </c>
      <c r="D28" s="4">
        <v>0</v>
      </c>
    </row>
    <row r="29" spans="1:4" ht="30">
      <c r="A29" s="2" t="s">
        <v>198</v>
      </c>
      <c r="B29" s="4">
        <v>0</v>
      </c>
      <c r="C29" s="4">
        <v>0</v>
      </c>
      <c r="D29" s="5">
        <v>-3275</v>
      </c>
    </row>
    <row r="30" spans="1:4">
      <c r="A30" s="2" t="s">
        <v>199</v>
      </c>
      <c r="B30" s="5">
        <v>-52138</v>
      </c>
      <c r="C30" s="4">
        <v>0</v>
      </c>
      <c r="D30" s="4">
        <v>0</v>
      </c>
    </row>
    <row r="31" spans="1:4">
      <c r="A31" s="2" t="s">
        <v>200</v>
      </c>
      <c r="B31" s="5">
        <v>-8750</v>
      </c>
      <c r="C31" s="5">
        <v>-2000</v>
      </c>
      <c r="D31" s="5">
        <v>-7100</v>
      </c>
    </row>
    <row r="32" spans="1:4">
      <c r="A32" s="2" t="s">
        <v>201</v>
      </c>
      <c r="B32" s="4">
        <v>0</v>
      </c>
      <c r="C32" s="5">
        <v>4000</v>
      </c>
      <c r="D32" s="4">
        <v>0</v>
      </c>
    </row>
    <row r="33" spans="1:4" ht="30">
      <c r="A33" s="2" t="s">
        <v>202</v>
      </c>
      <c r="B33" s="5">
        <v>-1461</v>
      </c>
      <c r="C33" s="4">
        <v>-129</v>
      </c>
      <c r="D33" s="5">
        <v>1523</v>
      </c>
    </row>
    <row r="34" spans="1:4">
      <c r="A34" s="2" t="s">
        <v>203</v>
      </c>
      <c r="B34" s="4">
        <v>-970</v>
      </c>
      <c r="C34" s="4">
        <v>405</v>
      </c>
      <c r="D34" s="4">
        <v>-975</v>
      </c>
    </row>
    <row r="35" spans="1:4">
      <c r="A35" s="2" t="s">
        <v>204</v>
      </c>
      <c r="B35" s="4">
        <v>636</v>
      </c>
      <c r="C35" s="4">
        <v>0</v>
      </c>
      <c r="D35" s="5">
        <v>1907</v>
      </c>
    </row>
    <row r="36" spans="1:4" ht="30">
      <c r="A36" s="2" t="s">
        <v>205</v>
      </c>
      <c r="B36" s="5">
        <v>-2594</v>
      </c>
      <c r="C36" s="5">
        <v>-1436</v>
      </c>
      <c r="D36" s="5">
        <v>-10239</v>
      </c>
    </row>
    <row r="37" spans="1:4">
      <c r="A37" s="2" t="s">
        <v>206</v>
      </c>
      <c r="B37" s="5">
        <v>-509999</v>
      </c>
      <c r="C37" s="5">
        <v>-1447562</v>
      </c>
      <c r="D37" s="5">
        <v>-423584</v>
      </c>
    </row>
    <row r="38" spans="1:4">
      <c r="A38" s="3" t="s">
        <v>207</v>
      </c>
      <c r="B38" s="4" t="s">
        <v>6</v>
      </c>
      <c r="C38" s="4" t="s">
        <v>6</v>
      </c>
      <c r="D38" s="4" t="s">
        <v>6</v>
      </c>
    </row>
    <row r="39" spans="1:4">
      <c r="A39" s="2" t="s">
        <v>208</v>
      </c>
      <c r="B39" s="5">
        <v>398636</v>
      </c>
      <c r="C39" s="4">
        <v>0</v>
      </c>
      <c r="D39" s="4">
        <v>0</v>
      </c>
    </row>
    <row r="40" spans="1:4">
      <c r="A40" s="2" t="s">
        <v>209</v>
      </c>
      <c r="B40" s="4">
        <v>0</v>
      </c>
      <c r="C40" s="5">
        <v>1391750</v>
      </c>
      <c r="D40" s="5">
        <v>208980</v>
      </c>
    </row>
    <row r="41" spans="1:4">
      <c r="A41" s="2" t="s">
        <v>210</v>
      </c>
      <c r="B41" s="4">
        <v>0</v>
      </c>
      <c r="C41" s="5">
        <v>-56320</v>
      </c>
      <c r="D41" s="5">
        <v>-3602</v>
      </c>
    </row>
    <row r="42" spans="1:4" ht="30">
      <c r="A42" s="2" t="s">
        <v>211</v>
      </c>
      <c r="B42" s="5">
        <v>-82066</v>
      </c>
      <c r="C42" s="5">
        <v>-137529</v>
      </c>
      <c r="D42" s="5">
        <v>-299838</v>
      </c>
    </row>
    <row r="43" spans="1:4">
      <c r="A43" s="2" t="s">
        <v>212</v>
      </c>
      <c r="B43" s="5">
        <v>250000</v>
      </c>
      <c r="C43" s="5">
        <v>150000</v>
      </c>
      <c r="D43" s="5">
        <v>200000</v>
      </c>
    </row>
    <row r="44" spans="1:4">
      <c r="A44" s="2" t="s">
        <v>213</v>
      </c>
      <c r="B44" s="4">
        <v>0</v>
      </c>
      <c r="C44" s="4">
        <v>0</v>
      </c>
      <c r="D44" s="5">
        <v>-100000</v>
      </c>
    </row>
    <row r="45" spans="1:4" ht="30">
      <c r="A45" s="2" t="s">
        <v>214</v>
      </c>
      <c r="B45" s="5">
        <v>609055</v>
      </c>
      <c r="C45" s="5">
        <v>638000</v>
      </c>
      <c r="D45" s="5">
        <v>378000</v>
      </c>
    </row>
    <row r="46" spans="1:4">
      <c r="A46" s="2" t="s">
        <v>215</v>
      </c>
      <c r="B46" s="5">
        <v>-732605</v>
      </c>
      <c r="C46" s="5">
        <v>-665000</v>
      </c>
      <c r="D46" s="5">
        <v>-90000</v>
      </c>
    </row>
    <row r="47" spans="1:4">
      <c r="A47" s="2" t="s">
        <v>216</v>
      </c>
      <c r="B47" s="5">
        <v>15833</v>
      </c>
      <c r="C47" s="5">
        <v>75392</v>
      </c>
      <c r="D47" s="5">
        <v>24430</v>
      </c>
    </row>
    <row r="48" spans="1:4">
      <c r="A48" s="2" t="s">
        <v>217</v>
      </c>
      <c r="B48" s="5">
        <v>-15323</v>
      </c>
      <c r="C48" s="5">
        <v>-11575</v>
      </c>
      <c r="D48" s="5">
        <v>-9603</v>
      </c>
    </row>
    <row r="49" spans="1:4">
      <c r="A49" s="2" t="s">
        <v>117</v>
      </c>
      <c r="B49" s="4">
        <v>-332</v>
      </c>
      <c r="C49" s="5">
        <v>-1591</v>
      </c>
      <c r="D49" s="4">
        <v>0</v>
      </c>
    </row>
    <row r="50" spans="1:4">
      <c r="A50" s="2" t="s">
        <v>218</v>
      </c>
      <c r="B50" s="5">
        <v>-10507</v>
      </c>
      <c r="C50" s="5">
        <v>-9806</v>
      </c>
      <c r="D50" s="5">
        <v>-6766</v>
      </c>
    </row>
    <row r="51" spans="1:4" ht="30">
      <c r="A51" s="2" t="s">
        <v>163</v>
      </c>
      <c r="B51" s="5">
        <v>-149461</v>
      </c>
      <c r="C51" s="5">
        <v>-117592</v>
      </c>
      <c r="D51" s="5">
        <v>-93813</v>
      </c>
    </row>
    <row r="52" spans="1:4" ht="30">
      <c r="A52" s="2" t="s">
        <v>219</v>
      </c>
      <c r="B52" s="5">
        <v>-2612</v>
      </c>
      <c r="C52" s="5">
        <v>-4111</v>
      </c>
      <c r="D52" s="5">
        <v>-1750</v>
      </c>
    </row>
    <row r="53" spans="1:4">
      <c r="A53" s="2" t="s">
        <v>220</v>
      </c>
      <c r="B53" s="4">
        <v>0</v>
      </c>
      <c r="C53" s="4">
        <v>-132</v>
      </c>
      <c r="D53" s="4">
        <v>-306</v>
      </c>
    </row>
    <row r="54" spans="1:4" ht="30">
      <c r="A54" s="2" t="s">
        <v>221</v>
      </c>
      <c r="B54" s="5">
        <v>280618</v>
      </c>
      <c r="C54" s="5">
        <v>1251486</v>
      </c>
      <c r="D54" s="5">
        <v>205732</v>
      </c>
    </row>
    <row r="55" spans="1:4" ht="30">
      <c r="A55" s="2" t="s">
        <v>222</v>
      </c>
      <c r="B55" s="5">
        <v>17297</v>
      </c>
      <c r="C55" s="4">
        <v>-945</v>
      </c>
      <c r="D55" s="5">
        <v>-91108</v>
      </c>
    </row>
    <row r="56" spans="1:4" ht="30">
      <c r="A56" s="2" t="s">
        <v>223</v>
      </c>
      <c r="B56" s="5">
        <v>21454</v>
      </c>
      <c r="C56" s="5">
        <v>22399</v>
      </c>
      <c r="D56" s="5">
        <v>113507</v>
      </c>
    </row>
    <row r="57" spans="1:4" ht="30">
      <c r="A57" s="2" t="s">
        <v>224</v>
      </c>
      <c r="B57" s="5">
        <v>38751</v>
      </c>
      <c r="C57" s="5">
        <v>21454</v>
      </c>
      <c r="D57" s="5">
        <v>22399</v>
      </c>
    </row>
    <row r="58" spans="1:4" ht="30">
      <c r="A58" s="3" t="s">
        <v>225</v>
      </c>
      <c r="B58" s="4" t="s">
        <v>6</v>
      </c>
      <c r="C58" s="4" t="s">
        <v>6</v>
      </c>
      <c r="D58" s="4" t="s">
        <v>6</v>
      </c>
    </row>
    <row r="59" spans="1:4" ht="30">
      <c r="A59" s="2" t="s">
        <v>226</v>
      </c>
      <c r="B59" s="5">
        <v>-107250</v>
      </c>
      <c r="C59" s="5">
        <v>-645823</v>
      </c>
      <c r="D59" s="4">
        <v>0</v>
      </c>
    </row>
    <row r="60" spans="1:4" ht="30">
      <c r="A60" s="2" t="s">
        <v>227</v>
      </c>
      <c r="B60" s="5">
        <v>-3451</v>
      </c>
      <c r="C60" s="5">
        <v>-15000</v>
      </c>
      <c r="D60" s="4">
        <v>0</v>
      </c>
    </row>
    <row r="61" spans="1:4" ht="30">
      <c r="A61" s="2" t="s">
        <v>228</v>
      </c>
      <c r="B61" s="4">
        <v>0</v>
      </c>
      <c r="C61" s="4">
        <v>0</v>
      </c>
      <c r="D61" s="4">
        <v>281</v>
      </c>
    </row>
    <row r="62" spans="1:4" ht="30">
      <c r="A62" s="2" t="s">
        <v>229</v>
      </c>
      <c r="B62" s="5">
        <v>5226</v>
      </c>
      <c r="C62" s="5">
        <v>-3301</v>
      </c>
      <c r="D62" s="5">
        <v>2143</v>
      </c>
    </row>
    <row r="63" spans="1:4" ht="30">
      <c r="A63" s="3" t="s">
        <v>230</v>
      </c>
      <c r="B63" s="4" t="s">
        <v>6</v>
      </c>
      <c r="C63" s="4" t="s">
        <v>6</v>
      </c>
      <c r="D63" s="4" t="s">
        <v>6</v>
      </c>
    </row>
    <row r="64" spans="1:4">
      <c r="A64" s="2" t="s">
        <v>231</v>
      </c>
      <c r="B64" s="5">
        <v>100305</v>
      </c>
      <c r="C64" s="5">
        <v>66599</v>
      </c>
      <c r="D64" s="5">
        <v>63601</v>
      </c>
    </row>
    <row r="65" spans="1:4">
      <c r="A65" s="2" t="s">
        <v>232</v>
      </c>
      <c r="B65" s="4">
        <v>668</v>
      </c>
      <c r="C65" s="4">
        <v>466</v>
      </c>
      <c r="D65" s="4">
        <v>420</v>
      </c>
    </row>
    <row r="66" spans="1:4">
      <c r="A66" s="2" t="s">
        <v>233</v>
      </c>
      <c r="B66" s="4" t="s">
        <v>6</v>
      </c>
      <c r="C66" s="4" t="s">
        <v>6</v>
      </c>
      <c r="D66" s="4" t="s">
        <v>6</v>
      </c>
    </row>
    <row r="67" spans="1:4">
      <c r="A67" s="3" t="s">
        <v>191</v>
      </c>
      <c r="B67" s="4" t="s">
        <v>6</v>
      </c>
      <c r="C67" s="4" t="s">
        <v>6</v>
      </c>
      <c r="D67" s="4" t="s">
        <v>6</v>
      </c>
    </row>
    <row r="68" spans="1:4" ht="45">
      <c r="A68" s="2" t="s">
        <v>234</v>
      </c>
      <c r="B68" s="5">
        <v>-68628</v>
      </c>
      <c r="C68" s="5">
        <v>-31453</v>
      </c>
      <c r="D68" s="5">
        <v>-24568</v>
      </c>
    </row>
    <row r="69" spans="1:4" ht="30">
      <c r="A69" s="2" t="s">
        <v>235</v>
      </c>
      <c r="B69" s="5">
        <v>-281490</v>
      </c>
      <c r="C69" s="5">
        <v>-322751</v>
      </c>
      <c r="D69" s="5">
        <v>-189371</v>
      </c>
    </row>
    <row r="70" spans="1:4">
      <c r="A70" s="2" t="s">
        <v>71</v>
      </c>
      <c r="B70" s="4" t="s">
        <v>6</v>
      </c>
      <c r="C70" s="4" t="s">
        <v>6</v>
      </c>
      <c r="D70" s="4" t="s">
        <v>6</v>
      </c>
    </row>
    <row r="71" spans="1:4">
      <c r="A71" s="3" t="s">
        <v>191</v>
      </c>
      <c r="B71" s="4" t="s">
        <v>6</v>
      </c>
      <c r="C71" s="4" t="s">
        <v>6</v>
      </c>
      <c r="D71" s="4" t="s">
        <v>6</v>
      </c>
    </row>
    <row r="72" spans="1:4" ht="45">
      <c r="A72" s="2" t="s">
        <v>234</v>
      </c>
      <c r="B72" s="5">
        <v>-1618</v>
      </c>
      <c r="C72" s="5">
        <v>-2141</v>
      </c>
      <c r="D72" s="5">
        <v>-1832</v>
      </c>
    </row>
    <row r="73" spans="1:4" ht="30">
      <c r="A73" s="2" t="s">
        <v>197</v>
      </c>
      <c r="B73" s="5">
        <v>-15476</v>
      </c>
      <c r="C73" s="4" t="s">
        <v>6</v>
      </c>
      <c r="D73" s="4" t="s">
        <v>6</v>
      </c>
    </row>
    <row r="74" spans="1:4" ht="30">
      <c r="A74" s="2" t="s">
        <v>33</v>
      </c>
      <c r="B74" s="4" t="s">
        <v>6</v>
      </c>
      <c r="C74" s="4" t="s">
        <v>6</v>
      </c>
      <c r="D74" s="4" t="s">
        <v>6</v>
      </c>
    </row>
    <row r="75" spans="1:4">
      <c r="A75" s="3" t="s">
        <v>182</v>
      </c>
      <c r="B75" s="4" t="s">
        <v>6</v>
      </c>
      <c r="C75" s="4" t="s">
        <v>6</v>
      </c>
      <c r="D75" s="4" t="s">
        <v>6</v>
      </c>
    </row>
    <row r="76" spans="1:4">
      <c r="A76" s="2" t="s">
        <v>120</v>
      </c>
      <c r="B76" s="5">
        <v>107191</v>
      </c>
      <c r="C76" s="5">
        <v>60238</v>
      </c>
      <c r="D76" s="5">
        <v>57972</v>
      </c>
    </row>
    <row r="77" spans="1:4" ht="45">
      <c r="A77" s="3" t="s">
        <v>183</v>
      </c>
      <c r="B77" s="4" t="s">
        <v>6</v>
      </c>
      <c r="C77" s="4" t="s">
        <v>6</v>
      </c>
      <c r="D77" s="4" t="s">
        <v>6</v>
      </c>
    </row>
    <row r="78" spans="1:4">
      <c r="A78" s="2" t="s">
        <v>118</v>
      </c>
      <c r="B78" s="5">
        <v>-55263</v>
      </c>
      <c r="C78" s="5">
        <v>-4312</v>
      </c>
      <c r="D78" s="5">
        <v>-14806</v>
      </c>
    </row>
    <row r="79" spans="1:4">
      <c r="A79" s="2" t="s">
        <v>117</v>
      </c>
      <c r="B79" s="4">
        <v>332</v>
      </c>
      <c r="C79" s="5">
        <v>1591</v>
      </c>
      <c r="D79" s="4">
        <v>0</v>
      </c>
    </row>
    <row r="80" spans="1:4" ht="30">
      <c r="A80" s="2" t="s">
        <v>184</v>
      </c>
      <c r="B80" s="4">
        <v>0</v>
      </c>
      <c r="C80" s="4">
        <v>122</v>
      </c>
      <c r="D80" s="4">
        <v>0</v>
      </c>
    </row>
    <row r="81" spans="1:4">
      <c r="A81" s="2" t="s">
        <v>101</v>
      </c>
      <c r="B81" s="5">
        <v>187475</v>
      </c>
      <c r="C81" s="5">
        <v>116490</v>
      </c>
      <c r="D81" s="5">
        <v>89271</v>
      </c>
    </row>
    <row r="82" spans="1:4">
      <c r="A82" s="2" t="s">
        <v>185</v>
      </c>
      <c r="B82" s="4">
        <v>0</v>
      </c>
      <c r="C82" s="4">
        <v>0</v>
      </c>
      <c r="D82" s="4">
        <v>559</v>
      </c>
    </row>
    <row r="83" spans="1:4" ht="30">
      <c r="A83" s="2" t="s">
        <v>186</v>
      </c>
      <c r="B83" s="5">
        <v>-8288</v>
      </c>
      <c r="C83" s="5">
        <v>1316</v>
      </c>
      <c r="D83" s="4">
        <v>326</v>
      </c>
    </row>
    <row r="84" spans="1:4">
      <c r="A84" s="2" t="s">
        <v>187</v>
      </c>
      <c r="B84" s="5">
        <v>6625</v>
      </c>
      <c r="C84" s="5">
        <v>5350</v>
      </c>
      <c r="D84" s="5">
        <v>4367</v>
      </c>
    </row>
    <row r="85" spans="1:4" ht="30">
      <c r="A85" s="2" t="s">
        <v>188</v>
      </c>
      <c r="B85" s="4">
        <v>0</v>
      </c>
      <c r="C85" s="4">
        <v>-444</v>
      </c>
      <c r="D85" s="4">
        <v>641</v>
      </c>
    </row>
    <row r="86" spans="1:4">
      <c r="A86" s="2" t="s">
        <v>113</v>
      </c>
      <c r="B86" s="5">
        <v>1020</v>
      </c>
      <c r="C86" s="4">
        <v>725</v>
      </c>
      <c r="D86" s="4">
        <v>433</v>
      </c>
    </row>
    <row r="87" spans="1:4" ht="30">
      <c r="A87" s="3" t="s">
        <v>189</v>
      </c>
      <c r="B87" s="4" t="s">
        <v>6</v>
      </c>
      <c r="C87" s="4" t="s">
        <v>6</v>
      </c>
      <c r="D87" s="4" t="s">
        <v>6</v>
      </c>
    </row>
    <row r="88" spans="1:4">
      <c r="A88" s="2" t="s">
        <v>43</v>
      </c>
      <c r="B88" s="5">
        <v>3263</v>
      </c>
      <c r="C88" s="5">
        <v>-1041</v>
      </c>
      <c r="D88" s="4">
        <v>865</v>
      </c>
    </row>
    <row r="89" spans="1:4">
      <c r="A89" s="2" t="s">
        <v>44</v>
      </c>
      <c r="B89" s="5">
        <v>4621</v>
      </c>
      <c r="C89" s="5">
        <v>-8733</v>
      </c>
      <c r="D89" s="4">
        <v>394</v>
      </c>
    </row>
    <row r="90" spans="1:4">
      <c r="A90" s="2" t="s">
        <v>45</v>
      </c>
      <c r="B90" s="5">
        <v>-15072</v>
      </c>
      <c r="C90" s="5">
        <v>11458</v>
      </c>
      <c r="D90" s="5">
        <v>-17671</v>
      </c>
    </row>
    <row r="91" spans="1:4" ht="30">
      <c r="A91" s="2" t="s">
        <v>53</v>
      </c>
      <c r="B91" s="5">
        <v>5036</v>
      </c>
      <c r="C91" s="5">
        <v>5362</v>
      </c>
      <c r="D91" s="4">
        <v>358</v>
      </c>
    </row>
    <row r="92" spans="1:4">
      <c r="A92" s="2" t="s">
        <v>54</v>
      </c>
      <c r="B92" s="5">
        <v>9738</v>
      </c>
      <c r="C92" s="5">
        <v>7009</v>
      </c>
      <c r="D92" s="5">
        <v>4035</v>
      </c>
    </row>
    <row r="93" spans="1:4" ht="30">
      <c r="A93" s="2" t="s">
        <v>190</v>
      </c>
      <c r="B93" s="5">
        <v>246678</v>
      </c>
      <c r="C93" s="5">
        <v>195131</v>
      </c>
      <c r="D93" s="5">
        <v>126744</v>
      </c>
    </row>
    <row r="94" spans="1:4">
      <c r="A94" s="3" t="s">
        <v>191</v>
      </c>
      <c r="B94" s="4" t="s">
        <v>6</v>
      </c>
      <c r="C94" s="4" t="s">
        <v>6</v>
      </c>
      <c r="D94" s="4" t="s">
        <v>6</v>
      </c>
    </row>
    <row r="95" spans="1:4" ht="30">
      <c r="A95" s="2" t="s">
        <v>192</v>
      </c>
      <c r="B95" s="5">
        <v>180465</v>
      </c>
      <c r="C95" s="5">
        <v>42279</v>
      </c>
      <c r="D95" s="5">
        <v>80376</v>
      </c>
    </row>
    <row r="96" spans="1:4">
      <c r="A96" s="2" t="s">
        <v>193</v>
      </c>
      <c r="B96" s="5">
        <v>2000</v>
      </c>
      <c r="C96" s="5">
        <v>1064</v>
      </c>
      <c r="D96" s="4">
        <v>0</v>
      </c>
    </row>
    <row r="97" spans="1:4">
      <c r="A97" s="2" t="s">
        <v>194</v>
      </c>
      <c r="B97" s="5">
        <v>-234326</v>
      </c>
      <c r="C97" s="5">
        <v>-1106047</v>
      </c>
      <c r="D97" s="5">
        <v>-236865</v>
      </c>
    </row>
    <row r="98" spans="1:4">
      <c r="A98" s="2" t="s">
        <v>195</v>
      </c>
      <c r="B98" s="5">
        <v>-25649</v>
      </c>
      <c r="C98" s="5">
        <v>-29353</v>
      </c>
      <c r="D98" s="5">
        <v>-8257</v>
      </c>
    </row>
    <row r="99" spans="1:4" ht="30">
      <c r="A99" s="2" t="s">
        <v>196</v>
      </c>
      <c r="B99" s="4">
        <v>0</v>
      </c>
      <c r="C99" s="4">
        <v>0</v>
      </c>
      <c r="D99" s="5">
        <v>-24908</v>
      </c>
    </row>
    <row r="100" spans="1:4" ht="30">
      <c r="A100" s="2" t="s">
        <v>198</v>
      </c>
      <c r="B100" s="4">
        <v>0</v>
      </c>
      <c r="C100" s="4">
        <v>0</v>
      </c>
      <c r="D100" s="5">
        <v>-3275</v>
      </c>
    </row>
    <row r="101" spans="1:4">
      <c r="A101" s="2" t="s">
        <v>199</v>
      </c>
      <c r="B101" s="5">
        <v>-52138</v>
      </c>
      <c r="C101" s="4">
        <v>0</v>
      </c>
      <c r="D101" s="4">
        <v>0</v>
      </c>
    </row>
    <row r="102" spans="1:4">
      <c r="A102" s="2" t="s">
        <v>200</v>
      </c>
      <c r="B102" s="5">
        <v>-8750</v>
      </c>
      <c r="C102" s="5">
        <v>-2000</v>
      </c>
      <c r="D102" s="5">
        <v>-7100</v>
      </c>
    </row>
    <row r="103" spans="1:4">
      <c r="A103" s="2" t="s">
        <v>201</v>
      </c>
      <c r="B103" s="4">
        <v>0</v>
      </c>
      <c r="C103" s="5">
        <v>4000</v>
      </c>
      <c r="D103" s="4">
        <v>0</v>
      </c>
    </row>
    <row r="104" spans="1:4" ht="30">
      <c r="A104" s="2" t="s">
        <v>202</v>
      </c>
      <c r="B104" s="5">
        <v>-1461</v>
      </c>
      <c r="C104" s="4">
        <v>-129</v>
      </c>
      <c r="D104" s="5">
        <v>1523</v>
      </c>
    </row>
    <row r="105" spans="1:4">
      <c r="A105" s="2" t="s">
        <v>203</v>
      </c>
      <c r="B105" s="4">
        <v>-970</v>
      </c>
      <c r="C105" s="4">
        <v>405</v>
      </c>
      <c r="D105" s="4">
        <v>-975</v>
      </c>
    </row>
    <row r="106" spans="1:4">
      <c r="A106" s="2" t="s">
        <v>204</v>
      </c>
      <c r="B106" s="4">
        <v>636</v>
      </c>
      <c r="C106" s="4">
        <v>0</v>
      </c>
      <c r="D106" s="5">
        <v>1907</v>
      </c>
    </row>
    <row r="107" spans="1:4" ht="30">
      <c r="A107" s="2" t="s">
        <v>205</v>
      </c>
      <c r="B107" s="5">
        <v>-2594</v>
      </c>
      <c r="C107" s="5">
        <v>-1436</v>
      </c>
      <c r="D107" s="5">
        <v>-10239</v>
      </c>
    </row>
    <row r="108" spans="1:4">
      <c r="A108" s="2" t="s">
        <v>206</v>
      </c>
      <c r="B108" s="5">
        <v>-509999</v>
      </c>
      <c r="C108" s="5">
        <v>-1447562</v>
      </c>
      <c r="D108" s="5">
        <v>-423584</v>
      </c>
    </row>
    <row r="109" spans="1:4">
      <c r="A109" s="3" t="s">
        <v>207</v>
      </c>
      <c r="B109" s="4" t="s">
        <v>6</v>
      </c>
      <c r="C109" s="4" t="s">
        <v>6</v>
      </c>
      <c r="D109" s="4" t="s">
        <v>6</v>
      </c>
    </row>
    <row r="110" spans="1:4">
      <c r="A110" s="2" t="s">
        <v>208</v>
      </c>
      <c r="B110" s="5">
        <v>398636</v>
      </c>
      <c r="C110" s="4">
        <v>0</v>
      </c>
      <c r="D110" s="4">
        <v>0</v>
      </c>
    </row>
    <row r="111" spans="1:4" ht="30">
      <c r="A111" s="2" t="s">
        <v>236</v>
      </c>
      <c r="B111" s="4">
        <v>0</v>
      </c>
      <c r="C111" s="5">
        <v>1335430</v>
      </c>
      <c r="D111" s="5">
        <v>205378</v>
      </c>
    </row>
    <row r="112" spans="1:4" ht="30">
      <c r="A112" s="2" t="s">
        <v>211</v>
      </c>
      <c r="B112" s="5">
        <v>-82066</v>
      </c>
      <c r="C112" s="5">
        <v>-137529</v>
      </c>
      <c r="D112" s="5">
        <v>-299838</v>
      </c>
    </row>
    <row r="113" spans="1:4">
      <c r="A113" s="2" t="s">
        <v>212</v>
      </c>
      <c r="B113" s="5">
        <v>250000</v>
      </c>
      <c r="C113" s="5">
        <v>150000</v>
      </c>
      <c r="D113" s="5">
        <v>200000</v>
      </c>
    </row>
    <row r="114" spans="1:4">
      <c r="A114" s="2" t="s">
        <v>213</v>
      </c>
      <c r="B114" s="4">
        <v>0</v>
      </c>
      <c r="C114" s="4">
        <v>0</v>
      </c>
      <c r="D114" s="5">
        <v>-100000</v>
      </c>
    </row>
    <row r="115" spans="1:4" ht="30">
      <c r="A115" s="2" t="s">
        <v>214</v>
      </c>
      <c r="B115" s="5">
        <v>609055</v>
      </c>
      <c r="C115" s="5">
        <v>638000</v>
      </c>
      <c r="D115" s="5">
        <v>378000</v>
      </c>
    </row>
    <row r="116" spans="1:4">
      <c r="A116" s="2" t="s">
        <v>215</v>
      </c>
      <c r="B116" s="5">
        <v>-732605</v>
      </c>
      <c r="C116" s="5">
        <v>-665000</v>
      </c>
      <c r="D116" s="5">
        <v>-90000</v>
      </c>
    </row>
    <row r="117" spans="1:4">
      <c r="A117" s="2" t="s">
        <v>216</v>
      </c>
      <c r="B117" s="5">
        <v>15833</v>
      </c>
      <c r="C117" s="5">
        <v>75392</v>
      </c>
      <c r="D117" s="5">
        <v>24430</v>
      </c>
    </row>
    <row r="118" spans="1:4">
      <c r="A118" s="2" t="s">
        <v>217</v>
      </c>
      <c r="B118" s="5">
        <v>-15323</v>
      </c>
      <c r="C118" s="5">
        <v>-11575</v>
      </c>
      <c r="D118" s="5">
        <v>-9603</v>
      </c>
    </row>
    <row r="119" spans="1:4">
      <c r="A119" s="2" t="s">
        <v>117</v>
      </c>
      <c r="B119" s="4">
        <v>-332</v>
      </c>
      <c r="C119" s="5">
        <v>-1591</v>
      </c>
      <c r="D119" s="4">
        <v>0</v>
      </c>
    </row>
    <row r="120" spans="1:4">
      <c r="A120" s="2" t="s">
        <v>218</v>
      </c>
      <c r="B120" s="5">
        <v>-10507</v>
      </c>
      <c r="C120" s="5">
        <v>-9806</v>
      </c>
      <c r="D120" s="5">
        <v>-6766</v>
      </c>
    </row>
    <row r="121" spans="1:4">
      <c r="A121" s="2" t="s">
        <v>220</v>
      </c>
      <c r="B121" s="4">
        <v>0</v>
      </c>
      <c r="C121" s="4">
        <v>-132</v>
      </c>
      <c r="D121" s="4">
        <v>-306</v>
      </c>
    </row>
    <row r="122" spans="1:4" ht="30">
      <c r="A122" s="2" t="s">
        <v>221</v>
      </c>
      <c r="B122" s="5">
        <v>280618</v>
      </c>
      <c r="C122" s="5">
        <v>1251486</v>
      </c>
      <c r="D122" s="5">
        <v>205732</v>
      </c>
    </row>
    <row r="123" spans="1:4" ht="30">
      <c r="A123" s="2" t="s">
        <v>222</v>
      </c>
      <c r="B123" s="5">
        <v>17297</v>
      </c>
      <c r="C123" s="4">
        <v>-945</v>
      </c>
      <c r="D123" s="5">
        <v>-91108</v>
      </c>
    </row>
    <row r="124" spans="1:4" ht="30">
      <c r="A124" s="2" t="s">
        <v>223</v>
      </c>
      <c r="B124" s="5">
        <v>21454</v>
      </c>
      <c r="C124" s="5">
        <v>22399</v>
      </c>
      <c r="D124" s="5">
        <v>113507</v>
      </c>
    </row>
    <row r="125" spans="1:4" ht="30">
      <c r="A125" s="2" t="s">
        <v>224</v>
      </c>
      <c r="B125" s="5">
        <v>38751</v>
      </c>
      <c r="C125" s="5">
        <v>21454</v>
      </c>
      <c r="D125" s="5">
        <v>22399</v>
      </c>
    </row>
    <row r="126" spans="1:4" ht="30">
      <c r="A126" s="3" t="s">
        <v>225</v>
      </c>
      <c r="B126" s="4" t="s">
        <v>6</v>
      </c>
      <c r="C126" s="4" t="s">
        <v>6</v>
      </c>
      <c r="D126" s="4" t="s">
        <v>6</v>
      </c>
    </row>
    <row r="127" spans="1:4" ht="30">
      <c r="A127" s="2" t="s">
        <v>226</v>
      </c>
      <c r="B127" s="5">
        <v>-107250</v>
      </c>
      <c r="C127" s="5">
        <v>-645823</v>
      </c>
      <c r="D127" s="4">
        <v>0</v>
      </c>
    </row>
    <row r="128" spans="1:4" ht="30">
      <c r="A128" s="2" t="s">
        <v>227</v>
      </c>
      <c r="B128" s="5">
        <v>-3451</v>
      </c>
      <c r="C128" s="5">
        <v>-15000</v>
      </c>
      <c r="D128" s="4">
        <v>0</v>
      </c>
    </row>
    <row r="129" spans="1:4" ht="30">
      <c r="A129" s="2" t="s">
        <v>228</v>
      </c>
      <c r="B129" s="4">
        <v>0</v>
      </c>
      <c r="C129" s="4">
        <v>0</v>
      </c>
      <c r="D129" s="4">
        <v>281</v>
      </c>
    </row>
    <row r="130" spans="1:4" ht="30">
      <c r="A130" s="2" t="s">
        <v>229</v>
      </c>
      <c r="B130" s="5">
        <v>5226</v>
      </c>
      <c r="C130" s="5">
        <v>-3301</v>
      </c>
      <c r="D130" s="5">
        <v>2143</v>
      </c>
    </row>
    <row r="131" spans="1:4" ht="30">
      <c r="A131" s="3" t="s">
        <v>230</v>
      </c>
      <c r="B131" s="4" t="s">
        <v>6</v>
      </c>
      <c r="C131" s="4" t="s">
        <v>6</v>
      </c>
      <c r="D131" s="4" t="s">
        <v>6</v>
      </c>
    </row>
    <row r="132" spans="1:4">
      <c r="A132" s="2" t="s">
        <v>231</v>
      </c>
      <c r="B132" s="5">
        <v>100305</v>
      </c>
      <c r="C132" s="5">
        <v>66599</v>
      </c>
      <c r="D132" s="5">
        <v>63601</v>
      </c>
    </row>
    <row r="133" spans="1:4">
      <c r="A133" s="2" t="s">
        <v>232</v>
      </c>
      <c r="B133" s="4">
        <v>668</v>
      </c>
      <c r="C133" s="4">
        <v>466</v>
      </c>
      <c r="D133" s="4">
        <v>420</v>
      </c>
    </row>
    <row r="134" spans="1:4" ht="45">
      <c r="A134" s="2" t="s">
        <v>237</v>
      </c>
      <c r="B134" s="4" t="s">
        <v>6</v>
      </c>
      <c r="C134" s="4" t="s">
        <v>6</v>
      </c>
      <c r="D134" s="4" t="s">
        <v>6</v>
      </c>
    </row>
    <row r="135" spans="1:4">
      <c r="A135" s="3" t="s">
        <v>207</v>
      </c>
      <c r="B135" s="4" t="s">
        <v>6</v>
      </c>
      <c r="C135" s="4" t="s">
        <v>6</v>
      </c>
      <c r="D135" s="4" t="s">
        <v>6</v>
      </c>
    </row>
    <row r="136" spans="1:4">
      <c r="A136" s="2" t="s">
        <v>238</v>
      </c>
      <c r="B136" s="4">
        <v>-927</v>
      </c>
      <c r="C136" s="4">
        <v>-848</v>
      </c>
      <c r="D136" s="4">
        <v>-773</v>
      </c>
    </row>
    <row r="137" spans="1:4" ht="45">
      <c r="A137" s="2" t="s">
        <v>239</v>
      </c>
      <c r="B137" s="4" t="s">
        <v>6</v>
      </c>
      <c r="C137" s="4" t="s">
        <v>6</v>
      </c>
      <c r="D137" s="4" t="s">
        <v>6</v>
      </c>
    </row>
    <row r="138" spans="1:4">
      <c r="A138" s="3" t="s">
        <v>207</v>
      </c>
      <c r="B138" s="4" t="s">
        <v>6</v>
      </c>
      <c r="C138" s="4" t="s">
        <v>6</v>
      </c>
      <c r="D138" s="4" t="s">
        <v>6</v>
      </c>
    </row>
    <row r="139" spans="1:4">
      <c r="A139" s="2" t="s">
        <v>238</v>
      </c>
      <c r="B139" s="5">
        <v>-150175</v>
      </c>
      <c r="C139" s="5">
        <v>-118007</v>
      </c>
      <c r="D139" s="5">
        <v>-94272</v>
      </c>
    </row>
    <row r="140" spans="1:4" ht="45">
      <c r="A140" s="2" t="s">
        <v>240</v>
      </c>
      <c r="B140" s="4" t="s">
        <v>6</v>
      </c>
      <c r="C140" s="4" t="s">
        <v>6</v>
      </c>
      <c r="D140" s="4" t="s">
        <v>6</v>
      </c>
    </row>
    <row r="141" spans="1:4">
      <c r="A141" s="3" t="s">
        <v>207</v>
      </c>
      <c r="B141" s="4" t="s">
        <v>6</v>
      </c>
      <c r="C141" s="4" t="s">
        <v>6</v>
      </c>
      <c r="D141" s="4" t="s">
        <v>6</v>
      </c>
    </row>
    <row r="142" spans="1:4">
      <c r="A142" s="2" t="s">
        <v>238</v>
      </c>
      <c r="B142" s="4">
        <v>-182</v>
      </c>
      <c r="C142" s="4">
        <v>-183</v>
      </c>
      <c r="D142" s="4">
        <v>-183</v>
      </c>
    </row>
    <row r="143" spans="1:4" ht="45">
      <c r="A143" s="2" t="s">
        <v>81</v>
      </c>
      <c r="B143" s="4" t="s">
        <v>6</v>
      </c>
      <c r="C143" s="4" t="s">
        <v>6</v>
      </c>
      <c r="D143" s="4" t="s">
        <v>6</v>
      </c>
    </row>
    <row r="144" spans="1:4">
      <c r="A144" s="3" t="s">
        <v>207</v>
      </c>
      <c r="B144" s="4" t="s">
        <v>6</v>
      </c>
      <c r="C144" s="4" t="s">
        <v>6</v>
      </c>
      <c r="D144" s="4" t="s">
        <v>6</v>
      </c>
    </row>
    <row r="145" spans="1:4">
      <c r="A145" s="2" t="s">
        <v>238</v>
      </c>
      <c r="B145" s="4">
        <v>-789</v>
      </c>
      <c r="C145" s="5">
        <v>-2665</v>
      </c>
      <c r="D145" s="4">
        <v>-335</v>
      </c>
    </row>
    <row r="146" spans="1:4" ht="45">
      <c r="A146" s="2" t="s">
        <v>241</v>
      </c>
      <c r="B146" s="4" t="s">
        <v>6</v>
      </c>
      <c r="C146" s="4" t="s">
        <v>6</v>
      </c>
      <c r="D146" s="4" t="s">
        <v>6</v>
      </c>
    </row>
    <row r="147" spans="1:4">
      <c r="A147" s="3" t="s">
        <v>191</v>
      </c>
      <c r="B147" s="4" t="s">
        <v>6</v>
      </c>
      <c r="C147" s="4" t="s">
        <v>6</v>
      </c>
      <c r="D147" s="4" t="s">
        <v>6</v>
      </c>
    </row>
    <row r="148" spans="1:4" ht="45">
      <c r="A148" s="2" t="s">
        <v>234</v>
      </c>
      <c r="B148" s="5">
        <v>-68628</v>
      </c>
      <c r="C148" s="5">
        <v>-31453</v>
      </c>
      <c r="D148" s="5">
        <v>-24568</v>
      </c>
    </row>
    <row r="149" spans="1:4" ht="30">
      <c r="A149" s="2" t="s">
        <v>235</v>
      </c>
      <c r="B149" s="5">
        <v>-281490</v>
      </c>
      <c r="C149" s="5">
        <v>-322751</v>
      </c>
      <c r="D149" s="5">
        <v>-189371</v>
      </c>
    </row>
    <row r="150" spans="1:4" ht="45">
      <c r="A150" s="2" t="s">
        <v>80</v>
      </c>
      <c r="B150" s="4" t="s">
        <v>6</v>
      </c>
      <c r="C150" s="4" t="s">
        <v>6</v>
      </c>
      <c r="D150" s="4" t="s">
        <v>6</v>
      </c>
    </row>
    <row r="151" spans="1:4">
      <c r="A151" s="3" t="s">
        <v>191</v>
      </c>
      <c r="B151" s="4" t="s">
        <v>6</v>
      </c>
      <c r="C151" s="4" t="s">
        <v>6</v>
      </c>
      <c r="D151" s="4" t="s">
        <v>6</v>
      </c>
    </row>
    <row r="152" spans="1:4" ht="45">
      <c r="A152" s="2" t="s">
        <v>234</v>
      </c>
      <c r="B152" s="5">
        <v>-1618</v>
      </c>
      <c r="C152" s="5">
        <v>-2141</v>
      </c>
      <c r="D152" s="5">
        <v>-1832</v>
      </c>
    </row>
    <row r="153" spans="1:4" ht="30">
      <c r="A153" s="2" t="s">
        <v>197</v>
      </c>
      <c r="B153" s="6">
        <v>-15476</v>
      </c>
      <c r="C153" s="6">
        <v>0</v>
      </c>
      <c r="D153"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8.5703125" bestFit="1" customWidth="1"/>
    <col min="3" max="3" width="11.42578125" bestFit="1" customWidth="1"/>
    <col min="4" max="4" width="12.28515625" bestFit="1" customWidth="1"/>
    <col min="5" max="5" width="36.5703125" bestFit="1" customWidth="1"/>
  </cols>
  <sheetData>
    <row r="1" spans="1:5" ht="30">
      <c r="A1" s="1" t="s">
        <v>1567</v>
      </c>
      <c r="B1" s="1" t="s">
        <v>2</v>
      </c>
      <c r="C1" s="1" t="s">
        <v>1569</v>
      </c>
      <c r="D1" s="1" t="s">
        <v>92</v>
      </c>
      <c r="E1" s="1" t="s">
        <v>92</v>
      </c>
    </row>
    <row r="2" spans="1:5" ht="30">
      <c r="A2" s="1" t="s">
        <v>1568</v>
      </c>
      <c r="B2" s="1" t="s">
        <v>68</v>
      </c>
      <c r="C2" s="1" t="s">
        <v>1174</v>
      </c>
      <c r="D2" s="1" t="s">
        <v>1174</v>
      </c>
      <c r="E2" s="1" t="s">
        <v>1570</v>
      </c>
    </row>
    <row r="3" spans="1:5">
      <c r="A3" s="1"/>
      <c r="B3" s="1" t="s">
        <v>508</v>
      </c>
      <c r="C3" s="1"/>
      <c r="D3" s="1"/>
      <c r="E3" s="1"/>
    </row>
    <row r="4" spans="1:5">
      <c r="A4" s="3" t="s">
        <v>1544</v>
      </c>
      <c r="B4" s="4" t="s">
        <v>6</v>
      </c>
      <c r="C4" s="4" t="s">
        <v>6</v>
      </c>
      <c r="D4" s="4" t="s">
        <v>6</v>
      </c>
      <c r="E4" s="4" t="s">
        <v>6</v>
      </c>
    </row>
    <row r="5" spans="1:5" ht="30">
      <c r="A5" s="2" t="s">
        <v>1571</v>
      </c>
      <c r="B5" s="4" t="s">
        <v>6</v>
      </c>
      <c r="C5" s="4" t="s">
        <v>6</v>
      </c>
      <c r="D5" s="260">
        <v>0.79500000000000004</v>
      </c>
      <c r="E5" s="4" t="s">
        <v>6</v>
      </c>
    </row>
    <row r="6" spans="1:5" ht="30">
      <c r="A6" s="2" t="s">
        <v>1572</v>
      </c>
      <c r="B6" s="4" t="s">
        <v>6</v>
      </c>
      <c r="C6" s="4" t="s">
        <v>6</v>
      </c>
      <c r="D6" s="260">
        <v>0.20499999999999999</v>
      </c>
      <c r="E6" s="4" t="s">
        <v>6</v>
      </c>
    </row>
    <row r="7" spans="1:5">
      <c r="A7" s="2" t="s">
        <v>1573</v>
      </c>
      <c r="B7" s="4" t="s">
        <v>6</v>
      </c>
      <c r="C7" s="4" t="s">
        <v>6</v>
      </c>
      <c r="D7" s="12">
        <v>24.9</v>
      </c>
      <c r="E7" s="4" t="s">
        <v>6</v>
      </c>
    </row>
    <row r="8" spans="1:5">
      <c r="A8" s="2" t="s">
        <v>1574</v>
      </c>
      <c r="B8" s="4" t="s">
        <v>6</v>
      </c>
      <c r="C8" s="4" t="s">
        <v>6</v>
      </c>
      <c r="D8" s="260">
        <v>0.12</v>
      </c>
      <c r="E8" s="4" t="s">
        <v>6</v>
      </c>
    </row>
    <row r="9" spans="1:5" ht="45">
      <c r="A9" s="2" t="s">
        <v>1575</v>
      </c>
      <c r="B9" s="4" t="s">
        <v>6</v>
      </c>
      <c r="C9" s="260">
        <v>1</v>
      </c>
      <c r="D9" s="4" t="s">
        <v>6</v>
      </c>
      <c r="E9" s="4" t="s">
        <v>6</v>
      </c>
    </row>
    <row r="10" spans="1:5">
      <c r="A10" s="2" t="s">
        <v>1385</v>
      </c>
      <c r="B10" s="4">
        <v>167</v>
      </c>
      <c r="C10" s="4" t="s">
        <v>6</v>
      </c>
      <c r="D10" s="4" t="s">
        <v>6</v>
      </c>
      <c r="E10" s="4">
        <v>0</v>
      </c>
    </row>
    <row r="11" spans="1:5" ht="30">
      <c r="A11" s="2" t="s">
        <v>1576</v>
      </c>
      <c r="B11" s="4" t="s">
        <v>6</v>
      </c>
      <c r="C11" s="4" t="s">
        <v>6</v>
      </c>
      <c r="D11" s="4" t="s">
        <v>6</v>
      </c>
      <c r="E11" s="12">
        <v>14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ht="30">
      <c r="A2" s="1" t="s">
        <v>38</v>
      </c>
      <c r="B2" s="1" t="s">
        <v>2</v>
      </c>
      <c r="C2" s="1" t="s">
        <v>39</v>
      </c>
      <c r="D2" s="1" t="s">
        <v>92</v>
      </c>
    </row>
    <row r="3" spans="1:4" ht="30">
      <c r="A3" s="3" t="s">
        <v>505</v>
      </c>
      <c r="B3" s="4" t="s">
        <v>6</v>
      </c>
      <c r="C3" s="4" t="s">
        <v>6</v>
      </c>
      <c r="D3" s="4" t="s">
        <v>6</v>
      </c>
    </row>
    <row r="4" spans="1:4">
      <c r="A4" s="2" t="s">
        <v>97</v>
      </c>
      <c r="B4" s="6">
        <v>16191</v>
      </c>
      <c r="C4" s="6">
        <v>30144</v>
      </c>
      <c r="D4" s="6">
        <v>37036</v>
      </c>
    </row>
    <row r="5" spans="1:4">
      <c r="A5" s="2" t="s">
        <v>103</v>
      </c>
      <c r="B5" s="5">
        <v>-7220</v>
      </c>
      <c r="C5" s="5">
        <v>-12641</v>
      </c>
      <c r="D5" s="5">
        <v>-16195</v>
      </c>
    </row>
    <row r="6" spans="1:4">
      <c r="A6" s="2" t="s">
        <v>101</v>
      </c>
      <c r="B6" s="5">
        <v>-2487</v>
      </c>
      <c r="C6" s="5">
        <v>-5991</v>
      </c>
      <c r="D6" s="5">
        <v>-8431</v>
      </c>
    </row>
    <row r="7" spans="1:4">
      <c r="A7" s="2" t="s">
        <v>185</v>
      </c>
      <c r="B7" s="4" t="s">
        <v>57</v>
      </c>
      <c r="C7" s="4">
        <v>0</v>
      </c>
      <c r="D7" s="4">
        <v>-559</v>
      </c>
    </row>
    <row r="8" spans="1:4">
      <c r="A8" s="2" t="s">
        <v>104</v>
      </c>
      <c r="B8" s="5">
        <v>6484</v>
      </c>
      <c r="C8" s="5">
        <v>11512</v>
      </c>
      <c r="D8" s="5">
        <v>11851</v>
      </c>
    </row>
    <row r="9" spans="1:4">
      <c r="A9" s="2" t="s">
        <v>111</v>
      </c>
      <c r="B9" s="5">
        <v>-1660</v>
      </c>
      <c r="C9" s="5">
        <v>-2784</v>
      </c>
      <c r="D9" s="5">
        <v>-2696</v>
      </c>
    </row>
    <row r="10" spans="1:4">
      <c r="A10" s="2" t="s">
        <v>120</v>
      </c>
      <c r="B10" s="6">
        <v>4824</v>
      </c>
      <c r="C10" s="6">
        <v>8728</v>
      </c>
      <c r="D10" s="6">
        <v>915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578</v>
      </c>
      <c r="B1" s="8" t="s">
        <v>1</v>
      </c>
      <c r="C1" s="8"/>
      <c r="D1" s="8"/>
    </row>
    <row r="2" spans="1:4">
      <c r="A2" s="8"/>
      <c r="B2" s="1" t="s">
        <v>2</v>
      </c>
      <c r="C2" s="1" t="s">
        <v>39</v>
      </c>
      <c r="D2" s="1" t="s">
        <v>92</v>
      </c>
    </row>
    <row r="3" spans="1:4" ht="60">
      <c r="A3" s="3" t="s">
        <v>1579</v>
      </c>
      <c r="B3" s="4" t="s">
        <v>6</v>
      </c>
      <c r="C3" s="4" t="s">
        <v>6</v>
      </c>
      <c r="D3" s="4" t="s">
        <v>6</v>
      </c>
    </row>
    <row r="4" spans="1:4">
      <c r="A4" s="2" t="s">
        <v>1580</v>
      </c>
      <c r="B4" s="6">
        <v>1392222000</v>
      </c>
      <c r="C4" s="6">
        <v>1377605000</v>
      </c>
      <c r="D4" s="4" t="s">
        <v>6</v>
      </c>
    </row>
    <row r="5" spans="1:4" ht="30">
      <c r="A5" s="2" t="s">
        <v>1581</v>
      </c>
      <c r="B5" s="5">
        <v>180465000</v>
      </c>
      <c r="C5" s="5">
        <v>42279000</v>
      </c>
      <c r="D5" s="5">
        <v>80376000</v>
      </c>
    </row>
    <row r="6" spans="1:4" ht="45">
      <c r="A6" s="2" t="s">
        <v>1582</v>
      </c>
      <c r="B6" s="5">
        <v>55263000</v>
      </c>
      <c r="C6" s="5">
        <v>4312000</v>
      </c>
      <c r="D6" s="5">
        <v>14806000</v>
      </c>
    </row>
    <row r="7" spans="1:4">
      <c r="A7" s="2" t="s">
        <v>1583</v>
      </c>
      <c r="B7" s="4" t="s">
        <v>6</v>
      </c>
      <c r="C7" s="4" t="s">
        <v>6</v>
      </c>
      <c r="D7" s="4" t="s">
        <v>6</v>
      </c>
    </row>
    <row r="8" spans="1:4" ht="60">
      <c r="A8" s="3" t="s">
        <v>1579</v>
      </c>
      <c r="B8" s="4" t="s">
        <v>6</v>
      </c>
      <c r="C8" s="4" t="s">
        <v>6</v>
      </c>
      <c r="D8" s="4" t="s">
        <v>6</v>
      </c>
    </row>
    <row r="9" spans="1:4">
      <c r="A9" s="2" t="s">
        <v>1584</v>
      </c>
      <c r="B9" s="5">
        <v>300000</v>
      </c>
      <c r="C9" s="4" t="s">
        <v>6</v>
      </c>
      <c r="D9" s="4" t="s">
        <v>6</v>
      </c>
    </row>
    <row r="10" spans="1:4" ht="30">
      <c r="A10" s="2" t="s">
        <v>1585</v>
      </c>
      <c r="B10" s="4" t="s">
        <v>6</v>
      </c>
      <c r="C10" s="4" t="s">
        <v>6</v>
      </c>
      <c r="D10" s="4" t="s">
        <v>6</v>
      </c>
    </row>
    <row r="11" spans="1:4" ht="60">
      <c r="A11" s="3" t="s">
        <v>1579</v>
      </c>
      <c r="B11" s="4" t="s">
        <v>6</v>
      </c>
      <c r="C11" s="4" t="s">
        <v>6</v>
      </c>
      <c r="D11" s="4" t="s">
        <v>6</v>
      </c>
    </row>
    <row r="12" spans="1:4">
      <c r="A12" s="2" t="s">
        <v>1584</v>
      </c>
      <c r="B12" s="4" t="s">
        <v>6</v>
      </c>
      <c r="C12" s="5">
        <v>1600000</v>
      </c>
      <c r="D12" s="4" t="s">
        <v>6</v>
      </c>
    </row>
    <row r="13" spans="1:4">
      <c r="A13" s="2" t="s">
        <v>68</v>
      </c>
      <c r="B13" s="4" t="s">
        <v>6</v>
      </c>
      <c r="C13" s="4" t="s">
        <v>6</v>
      </c>
      <c r="D13" s="4" t="s">
        <v>6</v>
      </c>
    </row>
    <row r="14" spans="1:4" ht="60">
      <c r="A14" s="3" t="s">
        <v>1579</v>
      </c>
      <c r="B14" s="4" t="s">
        <v>6</v>
      </c>
      <c r="C14" s="4" t="s">
        <v>6</v>
      </c>
      <c r="D14" s="4" t="s">
        <v>6</v>
      </c>
    </row>
    <row r="15" spans="1:4">
      <c r="A15" s="2" t="s">
        <v>1388</v>
      </c>
      <c r="B15" s="5">
        <v>102400</v>
      </c>
      <c r="C15" s="4" t="s">
        <v>6</v>
      </c>
      <c r="D15" s="4" t="s">
        <v>6</v>
      </c>
    </row>
    <row r="16" spans="1:4" ht="60">
      <c r="A16" s="2" t="s">
        <v>1586</v>
      </c>
      <c r="B16" s="4" t="s">
        <v>6</v>
      </c>
      <c r="C16" s="4" t="s">
        <v>6</v>
      </c>
      <c r="D16" s="4" t="s">
        <v>6</v>
      </c>
    </row>
    <row r="17" spans="1:4" ht="60">
      <c r="A17" s="3" t="s">
        <v>1579</v>
      </c>
      <c r="B17" s="4" t="s">
        <v>6</v>
      </c>
      <c r="C17" s="4" t="s">
        <v>6</v>
      </c>
      <c r="D17" s="4" t="s">
        <v>6</v>
      </c>
    </row>
    <row r="18" spans="1:4">
      <c r="A18" s="2" t="s">
        <v>1587</v>
      </c>
      <c r="B18" s="4">
        <v>6</v>
      </c>
      <c r="C18" s="4" t="s">
        <v>6</v>
      </c>
      <c r="D18" s="4" t="s">
        <v>6</v>
      </c>
    </row>
    <row r="19" spans="1:4">
      <c r="A19" s="2" t="s">
        <v>1588</v>
      </c>
      <c r="B19" s="5">
        <v>184200000</v>
      </c>
      <c r="C19" s="4" t="s">
        <v>6</v>
      </c>
      <c r="D19" s="4" t="s">
        <v>6</v>
      </c>
    </row>
    <row r="20" spans="1:4" ht="30">
      <c r="A20" s="2" t="s">
        <v>1581</v>
      </c>
      <c r="B20" s="5">
        <v>180500000</v>
      </c>
      <c r="C20" s="4" t="s">
        <v>6</v>
      </c>
      <c r="D20" s="4" t="s">
        <v>6</v>
      </c>
    </row>
    <row r="21" spans="1:4" ht="45">
      <c r="A21" s="2" t="s">
        <v>1582</v>
      </c>
      <c r="B21" s="5">
        <v>55300000</v>
      </c>
      <c r="C21" s="4" t="s">
        <v>6</v>
      </c>
      <c r="D21" s="4" t="s">
        <v>6</v>
      </c>
    </row>
    <row r="22" spans="1:4" ht="45">
      <c r="A22" s="2" t="s">
        <v>1589</v>
      </c>
      <c r="B22" s="4" t="s">
        <v>6</v>
      </c>
      <c r="C22" s="4" t="s">
        <v>6</v>
      </c>
      <c r="D22" s="4" t="s">
        <v>6</v>
      </c>
    </row>
    <row r="23" spans="1:4" ht="60">
      <c r="A23" s="3" t="s">
        <v>1579</v>
      </c>
      <c r="B23" s="4" t="s">
        <v>6</v>
      </c>
      <c r="C23" s="4" t="s">
        <v>6</v>
      </c>
      <c r="D23" s="4" t="s">
        <v>6</v>
      </c>
    </row>
    <row r="24" spans="1:4">
      <c r="A24" s="2" t="s">
        <v>1587</v>
      </c>
      <c r="B24" s="4" t="s">
        <v>6</v>
      </c>
      <c r="C24" s="4">
        <v>0</v>
      </c>
      <c r="D24" s="4" t="s">
        <v>6</v>
      </c>
    </row>
    <row r="25" spans="1:4">
      <c r="A25" s="2" t="s">
        <v>1588</v>
      </c>
      <c r="B25" s="4" t="s">
        <v>6</v>
      </c>
      <c r="C25" s="5">
        <v>54100000</v>
      </c>
      <c r="D25" s="4" t="s">
        <v>6</v>
      </c>
    </row>
    <row r="26" spans="1:4" ht="30">
      <c r="A26" s="2" t="s">
        <v>1581</v>
      </c>
      <c r="B26" s="4" t="s">
        <v>6</v>
      </c>
      <c r="C26" s="5">
        <v>42300000</v>
      </c>
      <c r="D26" s="4" t="s">
        <v>6</v>
      </c>
    </row>
    <row r="27" spans="1:4" ht="45">
      <c r="A27" s="2" t="s">
        <v>1582</v>
      </c>
      <c r="B27" s="4" t="s">
        <v>6</v>
      </c>
      <c r="C27" s="5">
        <v>4300000</v>
      </c>
      <c r="D27" s="4" t="s">
        <v>6</v>
      </c>
    </row>
    <row r="28" spans="1:4" ht="60">
      <c r="A28" s="2" t="s">
        <v>1590</v>
      </c>
      <c r="B28" s="4" t="s">
        <v>6</v>
      </c>
      <c r="C28" s="4" t="s">
        <v>6</v>
      </c>
      <c r="D28" s="4" t="s">
        <v>6</v>
      </c>
    </row>
    <row r="29" spans="1:4" ht="60">
      <c r="A29" s="3" t="s">
        <v>1579</v>
      </c>
      <c r="B29" s="4" t="s">
        <v>6</v>
      </c>
      <c r="C29" s="4" t="s">
        <v>6</v>
      </c>
      <c r="D29" s="4" t="s">
        <v>6</v>
      </c>
    </row>
    <row r="30" spans="1:4">
      <c r="A30" s="2" t="s">
        <v>1587</v>
      </c>
      <c r="B30" s="4" t="s">
        <v>6</v>
      </c>
      <c r="C30" s="4" t="s">
        <v>6</v>
      </c>
      <c r="D30" s="4">
        <v>0</v>
      </c>
    </row>
    <row r="31" spans="1:4">
      <c r="A31" s="2" t="s">
        <v>1588</v>
      </c>
      <c r="B31" s="4" t="s">
        <v>6</v>
      </c>
      <c r="C31" s="4" t="s">
        <v>6</v>
      </c>
      <c r="D31" s="5">
        <v>82000000</v>
      </c>
    </row>
    <row r="32" spans="1:4" ht="30">
      <c r="A32" s="2" t="s">
        <v>1581</v>
      </c>
      <c r="B32" s="4" t="s">
        <v>6</v>
      </c>
      <c r="C32" s="4" t="s">
        <v>6</v>
      </c>
      <c r="D32" s="5">
        <v>80400000</v>
      </c>
    </row>
    <row r="33" spans="1:4" ht="45">
      <c r="A33" s="2" t="s">
        <v>1582</v>
      </c>
      <c r="B33" s="4" t="s">
        <v>6</v>
      </c>
      <c r="C33" s="4" t="s">
        <v>6</v>
      </c>
      <c r="D33" s="5">
        <v>14800000</v>
      </c>
    </row>
    <row r="34" spans="1:4" ht="30">
      <c r="A34" s="2" t="s">
        <v>1591</v>
      </c>
      <c r="B34" s="4" t="s">
        <v>6</v>
      </c>
      <c r="C34" s="4" t="s">
        <v>6</v>
      </c>
      <c r="D34" s="4" t="s">
        <v>6</v>
      </c>
    </row>
    <row r="35" spans="1:4" ht="60">
      <c r="A35" s="3" t="s">
        <v>1579</v>
      </c>
      <c r="B35" s="4" t="s">
        <v>6</v>
      </c>
      <c r="C35" s="4" t="s">
        <v>6</v>
      </c>
      <c r="D35" s="4" t="s">
        <v>6</v>
      </c>
    </row>
    <row r="36" spans="1:4" ht="30">
      <c r="A36" s="2" t="s">
        <v>1592</v>
      </c>
      <c r="B36" s="5">
        <v>23100000</v>
      </c>
      <c r="C36" s="4" t="s">
        <v>6</v>
      </c>
      <c r="D36" s="4" t="s">
        <v>6</v>
      </c>
    </row>
    <row r="37" spans="1:4">
      <c r="A37" s="2" t="s">
        <v>1593</v>
      </c>
      <c r="B37" s="4" t="s">
        <v>6</v>
      </c>
      <c r="C37" s="4" t="s">
        <v>6</v>
      </c>
      <c r="D37" s="4" t="s">
        <v>6</v>
      </c>
    </row>
    <row r="38" spans="1:4" ht="60">
      <c r="A38" s="3" t="s">
        <v>1579</v>
      </c>
      <c r="B38" s="4" t="s">
        <v>6</v>
      </c>
      <c r="C38" s="4" t="s">
        <v>6</v>
      </c>
      <c r="D38" s="4" t="s">
        <v>6</v>
      </c>
    </row>
    <row r="39" spans="1:4" ht="30">
      <c r="A39" s="2" t="s">
        <v>1594</v>
      </c>
      <c r="B39" s="5">
        <v>8100000</v>
      </c>
      <c r="C39" s="4" t="s">
        <v>6</v>
      </c>
      <c r="D39" s="4" t="s">
        <v>6</v>
      </c>
    </row>
    <row r="40" spans="1:4" ht="30">
      <c r="A40" s="2" t="s">
        <v>1595</v>
      </c>
      <c r="B40" s="4" t="s">
        <v>6</v>
      </c>
      <c r="C40" s="4" t="s">
        <v>6</v>
      </c>
      <c r="D40" s="4" t="s">
        <v>6</v>
      </c>
    </row>
    <row r="41" spans="1:4" ht="60">
      <c r="A41" s="3" t="s">
        <v>1579</v>
      </c>
      <c r="B41" s="4" t="s">
        <v>6</v>
      </c>
      <c r="C41" s="4" t="s">
        <v>6</v>
      </c>
      <c r="D41" s="4" t="s">
        <v>6</v>
      </c>
    </row>
    <row r="42" spans="1:4" ht="30">
      <c r="A42" s="2" t="s">
        <v>1594</v>
      </c>
      <c r="B42" s="6">
        <v>10800000</v>
      </c>
      <c r="C42" s="4" t="s">
        <v>6</v>
      </c>
      <c r="D4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23.85546875" bestFit="1" customWidth="1"/>
    <col min="3" max="3" width="2.5703125" bestFit="1" customWidth="1"/>
    <col min="4" max="4" width="23.140625" bestFit="1" customWidth="1"/>
    <col min="5" max="5" width="8.42578125" customWidth="1"/>
    <col min="6" max="6" width="5.42578125" customWidth="1"/>
    <col min="7" max="7" width="26.5703125" bestFit="1" customWidth="1"/>
    <col min="8" max="8" width="2.5703125" bestFit="1" customWidth="1"/>
    <col min="9" max="9" width="12.85546875" customWidth="1"/>
    <col min="10" max="10" width="8.28515625" customWidth="1"/>
    <col min="11" max="11" width="30.140625" bestFit="1" customWidth="1"/>
    <col min="12" max="12" width="2.5703125" bestFit="1" customWidth="1"/>
    <col min="13" max="13" width="12.85546875" customWidth="1"/>
    <col min="14" max="14" width="8.28515625" customWidth="1"/>
    <col min="15" max="15" width="26.7109375" bestFit="1" customWidth="1"/>
    <col min="16" max="16" width="2.5703125" bestFit="1" customWidth="1"/>
    <col min="17" max="17" width="12.85546875" customWidth="1"/>
    <col min="18" max="18" width="8.28515625" customWidth="1"/>
    <col min="19" max="19" width="22.7109375" bestFit="1" customWidth="1"/>
    <col min="20" max="22" width="21.42578125" bestFit="1" customWidth="1"/>
    <col min="23" max="23" width="26.85546875" bestFit="1" customWidth="1"/>
    <col min="24" max="24" width="21.42578125" bestFit="1" customWidth="1"/>
    <col min="25" max="25" width="26.85546875" bestFit="1" customWidth="1"/>
    <col min="26" max="26" width="18.42578125" customWidth="1"/>
    <col min="27" max="27" width="2.7109375" customWidth="1"/>
    <col min="28" max="28" width="22.28515625" customWidth="1"/>
    <col min="29" max="29" width="3.140625" customWidth="1"/>
    <col min="30" max="30" width="22.5703125" bestFit="1" customWidth="1"/>
    <col min="31" max="32" width="24.140625" bestFit="1" customWidth="1"/>
    <col min="33" max="33" width="23" bestFit="1" customWidth="1"/>
  </cols>
  <sheetData>
    <row r="1" spans="1:33" ht="15" customHeight="1">
      <c r="A1" s="8" t="s">
        <v>1596</v>
      </c>
      <c r="B1" s="8" t="s">
        <v>1</v>
      </c>
      <c r="C1" s="8"/>
      <c r="D1" s="1"/>
      <c r="E1" s="8"/>
      <c r="F1" s="8"/>
      <c r="G1" s="8" t="s">
        <v>1</v>
      </c>
      <c r="H1" s="8"/>
      <c r="I1" s="8"/>
      <c r="J1" s="8"/>
      <c r="K1" s="8" t="s">
        <v>1</v>
      </c>
      <c r="L1" s="8"/>
      <c r="M1" s="8"/>
      <c r="N1" s="8"/>
      <c r="O1" s="8" t="s">
        <v>1</v>
      </c>
      <c r="P1" s="8"/>
      <c r="Q1" s="8"/>
      <c r="R1" s="8"/>
      <c r="S1" s="1" t="s">
        <v>1</v>
      </c>
      <c r="T1" s="1"/>
      <c r="U1" s="1" t="s">
        <v>1</v>
      </c>
      <c r="V1" s="1"/>
      <c r="W1" s="1" t="s">
        <v>1</v>
      </c>
      <c r="X1" s="1"/>
      <c r="Y1" s="8" t="s">
        <v>1</v>
      </c>
      <c r="Z1" s="8"/>
      <c r="AA1" s="8"/>
      <c r="AB1" s="8"/>
      <c r="AC1" s="8"/>
      <c r="AD1" s="8"/>
      <c r="AE1" s="8"/>
      <c r="AF1" s="8"/>
      <c r="AG1" s="8"/>
    </row>
    <row r="2" spans="1:33" ht="15" customHeight="1">
      <c r="A2" s="8"/>
      <c r="B2" s="8" t="s">
        <v>2</v>
      </c>
      <c r="C2" s="8"/>
      <c r="D2" s="1" t="s">
        <v>92</v>
      </c>
      <c r="E2" s="8" t="s">
        <v>2</v>
      </c>
      <c r="F2" s="8"/>
      <c r="G2" s="8" t="s">
        <v>2</v>
      </c>
      <c r="H2" s="8"/>
      <c r="I2" s="8" t="s">
        <v>1480</v>
      </c>
      <c r="J2" s="8"/>
      <c r="K2" s="8" t="s">
        <v>2</v>
      </c>
      <c r="L2" s="8"/>
      <c r="M2" s="8" t="s">
        <v>1480</v>
      </c>
      <c r="N2" s="8"/>
      <c r="O2" s="8" t="s">
        <v>2</v>
      </c>
      <c r="P2" s="8"/>
      <c r="Q2" s="8" t="s">
        <v>1480</v>
      </c>
      <c r="R2" s="8"/>
      <c r="S2" s="1" t="s">
        <v>2</v>
      </c>
      <c r="T2" s="1" t="s">
        <v>1480</v>
      </c>
      <c r="U2" s="1" t="s">
        <v>2</v>
      </c>
      <c r="V2" s="1" t="s">
        <v>1480</v>
      </c>
      <c r="W2" s="1" t="s">
        <v>2</v>
      </c>
      <c r="X2" s="1" t="s">
        <v>1480</v>
      </c>
      <c r="Y2" s="1" t="s">
        <v>92</v>
      </c>
      <c r="Z2" s="8" t="s">
        <v>39</v>
      </c>
      <c r="AA2" s="8"/>
      <c r="AB2" s="8" t="s">
        <v>39</v>
      </c>
      <c r="AC2" s="8"/>
      <c r="AD2" s="1" t="s">
        <v>39</v>
      </c>
      <c r="AE2" s="1" t="s">
        <v>92</v>
      </c>
      <c r="AF2" s="1" t="s">
        <v>92</v>
      </c>
      <c r="AG2" s="1" t="s">
        <v>92</v>
      </c>
    </row>
    <row r="3" spans="1:33" ht="15" customHeight="1">
      <c r="A3" s="8"/>
      <c r="B3" s="8" t="s">
        <v>1597</v>
      </c>
      <c r="C3" s="8"/>
      <c r="D3" s="1" t="s">
        <v>1598</v>
      </c>
      <c r="E3" s="8" t="s">
        <v>1600</v>
      </c>
      <c r="F3" s="8"/>
      <c r="G3" s="8" t="s">
        <v>1601</v>
      </c>
      <c r="H3" s="8"/>
      <c r="I3" s="8" t="s">
        <v>1601</v>
      </c>
      <c r="J3" s="8"/>
      <c r="K3" s="8" t="s">
        <v>1602</v>
      </c>
      <c r="L3" s="8"/>
      <c r="M3" s="8" t="s">
        <v>1602</v>
      </c>
      <c r="N3" s="8"/>
      <c r="O3" s="8" t="s">
        <v>1604</v>
      </c>
      <c r="P3" s="8"/>
      <c r="Q3" s="8" t="s">
        <v>1604</v>
      </c>
      <c r="R3" s="8"/>
      <c r="S3" s="1" t="s">
        <v>1606</v>
      </c>
      <c r="T3" s="1" t="s">
        <v>1606</v>
      </c>
      <c r="U3" s="1" t="s">
        <v>1608</v>
      </c>
      <c r="V3" s="1" t="s">
        <v>1608</v>
      </c>
      <c r="W3" s="1" t="s">
        <v>1610</v>
      </c>
      <c r="X3" s="1" t="s">
        <v>1610</v>
      </c>
      <c r="Y3" s="1" t="s">
        <v>1610</v>
      </c>
      <c r="Z3" s="8" t="s">
        <v>1612</v>
      </c>
      <c r="AA3" s="8"/>
      <c r="AB3" s="8" t="s">
        <v>1612</v>
      </c>
      <c r="AC3" s="8"/>
      <c r="AD3" s="1" t="s">
        <v>1615</v>
      </c>
      <c r="AE3" s="1" t="s">
        <v>1616</v>
      </c>
      <c r="AF3" s="1" t="s">
        <v>1616</v>
      </c>
      <c r="AG3" s="1" t="s">
        <v>1617</v>
      </c>
    </row>
    <row r="4" spans="1:33" ht="15" customHeight="1">
      <c r="A4" s="8"/>
      <c r="B4" s="8" t="s">
        <v>1528</v>
      </c>
      <c r="C4" s="8"/>
      <c r="D4" s="1" t="s">
        <v>1599</v>
      </c>
      <c r="E4" s="8" t="s">
        <v>1597</v>
      </c>
      <c r="F4" s="8"/>
      <c r="G4" s="8" t="s">
        <v>1598</v>
      </c>
      <c r="H4" s="8"/>
      <c r="I4" s="8" t="s">
        <v>1598</v>
      </c>
      <c r="J4" s="8"/>
      <c r="K4" s="8" t="s">
        <v>1598</v>
      </c>
      <c r="L4" s="8"/>
      <c r="M4" s="8" t="s">
        <v>1598</v>
      </c>
      <c r="N4" s="8"/>
      <c r="O4" s="8" t="s">
        <v>1598</v>
      </c>
      <c r="P4" s="8"/>
      <c r="Q4" s="8" t="s">
        <v>1598</v>
      </c>
      <c r="R4" s="8"/>
      <c r="S4" s="1" t="s">
        <v>1598</v>
      </c>
      <c r="T4" s="1" t="s">
        <v>1598</v>
      </c>
      <c r="U4" s="1" t="s">
        <v>1598</v>
      </c>
      <c r="V4" s="1" t="s">
        <v>1598</v>
      </c>
      <c r="W4" s="1" t="s">
        <v>1598</v>
      </c>
      <c r="X4" s="1" t="s">
        <v>1598</v>
      </c>
      <c r="Y4" s="1" t="s">
        <v>1598</v>
      </c>
      <c r="Z4" s="8" t="s">
        <v>1598</v>
      </c>
      <c r="AA4" s="8"/>
      <c r="AB4" s="8" t="s">
        <v>1598</v>
      </c>
      <c r="AC4" s="8"/>
      <c r="AD4" s="1" t="s">
        <v>1598</v>
      </c>
      <c r="AE4" s="1" t="s">
        <v>1598</v>
      </c>
      <c r="AF4" s="1" t="s">
        <v>1598</v>
      </c>
      <c r="AG4" s="1" t="s">
        <v>1598</v>
      </c>
    </row>
    <row r="5" spans="1:33" ht="15" customHeight="1">
      <c r="A5" s="8"/>
      <c r="B5" s="8"/>
      <c r="C5" s="8"/>
      <c r="D5" s="1" t="s">
        <v>1528</v>
      </c>
      <c r="E5" s="8" t="s">
        <v>1530</v>
      </c>
      <c r="F5" s="8"/>
      <c r="G5" s="8" t="s">
        <v>1583</v>
      </c>
      <c r="H5" s="8"/>
      <c r="I5" s="8" t="s">
        <v>1583</v>
      </c>
      <c r="J5" s="8"/>
      <c r="K5" s="8" t="s">
        <v>1603</v>
      </c>
      <c r="L5" s="8"/>
      <c r="M5" s="8" t="s">
        <v>1603</v>
      </c>
      <c r="N5" s="8"/>
      <c r="O5" s="8" t="s">
        <v>1605</v>
      </c>
      <c r="P5" s="8"/>
      <c r="Q5" s="8" t="s">
        <v>1605</v>
      </c>
      <c r="R5" s="8"/>
      <c r="S5" s="1" t="s">
        <v>1607</v>
      </c>
      <c r="T5" s="1" t="s">
        <v>1607</v>
      </c>
      <c r="U5" s="1" t="s">
        <v>1609</v>
      </c>
      <c r="V5" s="1" t="s">
        <v>1609</v>
      </c>
      <c r="W5" s="1" t="s">
        <v>1611</v>
      </c>
      <c r="X5" s="1" t="s">
        <v>1611</v>
      </c>
      <c r="Y5" s="1" t="s">
        <v>1599</v>
      </c>
      <c r="Z5" s="8" t="s">
        <v>1613</v>
      </c>
      <c r="AA5" s="8"/>
      <c r="AB5" s="8" t="s">
        <v>1614</v>
      </c>
      <c r="AC5" s="8"/>
      <c r="AD5" s="1" t="s">
        <v>550</v>
      </c>
      <c r="AE5" s="1" t="s">
        <v>556</v>
      </c>
      <c r="AF5" s="1" t="s">
        <v>559</v>
      </c>
      <c r="AG5" s="1" t="s">
        <v>560</v>
      </c>
    </row>
    <row r="6" spans="1:33" ht="15" customHeight="1">
      <c r="A6" s="8"/>
      <c r="B6" s="8"/>
      <c r="C6" s="8"/>
      <c r="D6" s="1" t="s">
        <v>1530</v>
      </c>
      <c r="E6" s="8"/>
      <c r="F6" s="8"/>
      <c r="G6" s="8"/>
      <c r="H6" s="8"/>
      <c r="I6" s="8" t="s">
        <v>1530</v>
      </c>
      <c r="J6" s="8"/>
      <c r="K6" s="8"/>
      <c r="L6" s="8"/>
      <c r="M6" s="8" t="s">
        <v>1528</v>
      </c>
      <c r="N6" s="8"/>
      <c r="O6" s="8"/>
      <c r="P6" s="8"/>
      <c r="Q6" s="8" t="s">
        <v>1530</v>
      </c>
      <c r="R6" s="8"/>
      <c r="S6" s="1"/>
      <c r="T6" s="1" t="s">
        <v>1530</v>
      </c>
      <c r="U6" s="1"/>
      <c r="V6" s="1" t="s">
        <v>1530</v>
      </c>
      <c r="W6" s="1"/>
      <c r="X6" s="1" t="s">
        <v>1528</v>
      </c>
      <c r="Y6" s="1"/>
      <c r="Z6" s="8" t="s">
        <v>1528</v>
      </c>
      <c r="AA6" s="8"/>
      <c r="AB6" s="8" t="s">
        <v>1528</v>
      </c>
      <c r="AC6" s="8"/>
      <c r="AD6" s="1" t="s">
        <v>1528</v>
      </c>
      <c r="AE6" s="1" t="s">
        <v>1530</v>
      </c>
      <c r="AF6" s="1" t="s">
        <v>1528</v>
      </c>
      <c r="AG6" s="1" t="s">
        <v>1530</v>
      </c>
    </row>
    <row r="7" spans="1:33" ht="15" customHeight="1">
      <c r="A7" s="8"/>
      <c r="B7" s="8"/>
      <c r="C7" s="8"/>
      <c r="D7" s="1"/>
      <c r="E7" s="8"/>
      <c r="F7" s="8"/>
      <c r="G7" s="8"/>
      <c r="H7" s="8"/>
      <c r="I7" s="8" t="s">
        <v>1528</v>
      </c>
      <c r="J7" s="8"/>
      <c r="K7" s="8"/>
      <c r="L7" s="8"/>
      <c r="M7" s="8" t="s">
        <v>1530</v>
      </c>
      <c r="N7" s="8"/>
      <c r="O7" s="8"/>
      <c r="P7" s="8"/>
      <c r="Q7" s="8" t="s">
        <v>1528</v>
      </c>
      <c r="R7" s="8"/>
      <c r="S7" s="1"/>
      <c r="T7" s="1" t="s">
        <v>1528</v>
      </c>
      <c r="U7" s="1"/>
      <c r="V7" s="1" t="s">
        <v>1528</v>
      </c>
      <c r="W7" s="1"/>
      <c r="X7" s="1" t="s">
        <v>1530</v>
      </c>
      <c r="Y7" s="1"/>
      <c r="Z7" s="8" t="s">
        <v>1530</v>
      </c>
      <c r="AA7" s="8"/>
      <c r="AB7" s="8" t="s">
        <v>1530</v>
      </c>
      <c r="AC7" s="8"/>
      <c r="AD7" s="1" t="s">
        <v>1530</v>
      </c>
      <c r="AE7" s="1" t="s">
        <v>1528</v>
      </c>
      <c r="AF7" s="1" t="s">
        <v>1530</v>
      </c>
      <c r="AG7" s="1" t="s">
        <v>1528</v>
      </c>
    </row>
    <row r="8" spans="1:33" ht="30">
      <c r="A8" s="3" t="s">
        <v>1618</v>
      </c>
      <c r="B8" s="4" t="s">
        <v>6</v>
      </c>
      <c r="C8" s="4"/>
      <c r="D8" s="4" t="s">
        <v>6</v>
      </c>
      <c r="E8" s="4" t="s">
        <v>6</v>
      </c>
      <c r="F8" s="4"/>
      <c r="G8" s="4" t="s">
        <v>6</v>
      </c>
      <c r="H8" s="4"/>
      <c r="I8" s="4" t="s">
        <v>6</v>
      </c>
      <c r="J8" s="4"/>
      <c r="K8" s="4" t="s">
        <v>6</v>
      </c>
      <c r="L8" s="4"/>
      <c r="M8" s="4" t="s">
        <v>6</v>
      </c>
      <c r="N8" s="4"/>
      <c r="O8" s="4" t="s">
        <v>6</v>
      </c>
      <c r="P8" s="4"/>
      <c r="Q8" s="4" t="s">
        <v>6</v>
      </c>
      <c r="R8" s="4"/>
      <c r="S8" s="4" t="s">
        <v>6</v>
      </c>
      <c r="T8" s="4" t="s">
        <v>6</v>
      </c>
      <c r="U8" s="4" t="s">
        <v>6</v>
      </c>
      <c r="V8" s="4" t="s">
        <v>6</v>
      </c>
      <c r="W8" s="4" t="s">
        <v>6</v>
      </c>
      <c r="X8" s="4" t="s">
        <v>6</v>
      </c>
      <c r="Y8" s="4" t="s">
        <v>6</v>
      </c>
      <c r="Z8" s="4" t="s">
        <v>6</v>
      </c>
      <c r="AA8" s="4"/>
      <c r="AB8" s="4" t="s">
        <v>6</v>
      </c>
      <c r="AC8" s="4"/>
      <c r="AD8" s="4" t="s">
        <v>6</v>
      </c>
      <c r="AE8" s="4" t="s">
        <v>6</v>
      </c>
      <c r="AF8" s="4" t="s">
        <v>6</v>
      </c>
      <c r="AG8" s="4" t="s">
        <v>6</v>
      </c>
    </row>
    <row r="9" spans="1:33" ht="17.25">
      <c r="A9" s="2" t="s">
        <v>510</v>
      </c>
      <c r="B9" s="4" t="s">
        <v>1619</v>
      </c>
      <c r="C9" s="4"/>
      <c r="D9" s="4" t="s">
        <v>6</v>
      </c>
      <c r="E9" s="4" t="s">
        <v>6</v>
      </c>
      <c r="F9" s="4"/>
      <c r="G9" s="4" t="s">
        <v>1620</v>
      </c>
      <c r="H9" s="9" t="s">
        <v>69</v>
      </c>
      <c r="I9" s="4" t="s">
        <v>6</v>
      </c>
      <c r="J9" s="4"/>
      <c r="K9" s="4" t="s">
        <v>1621</v>
      </c>
      <c r="L9" s="9" t="s">
        <v>1460</v>
      </c>
      <c r="M9" s="4" t="s">
        <v>6</v>
      </c>
      <c r="N9" s="4"/>
      <c r="O9" s="4" t="s">
        <v>1622</v>
      </c>
      <c r="P9" s="9" t="s">
        <v>1460</v>
      </c>
      <c r="Q9" s="4" t="s">
        <v>6</v>
      </c>
      <c r="R9" s="4"/>
      <c r="S9" s="4" t="s">
        <v>1623</v>
      </c>
      <c r="T9" s="4" t="s">
        <v>6</v>
      </c>
      <c r="U9" s="4" t="s">
        <v>1624</v>
      </c>
      <c r="V9" s="4" t="s">
        <v>6</v>
      </c>
      <c r="W9" s="4" t="s">
        <v>1625</v>
      </c>
      <c r="X9" s="4" t="s">
        <v>6</v>
      </c>
      <c r="Y9" s="4" t="s">
        <v>1625</v>
      </c>
      <c r="Z9" s="4" t="s">
        <v>1626</v>
      </c>
      <c r="AA9" s="9" t="s">
        <v>1627</v>
      </c>
      <c r="AB9" s="4" t="s">
        <v>1626</v>
      </c>
      <c r="AC9" s="9" t="s">
        <v>1627</v>
      </c>
      <c r="AD9" s="4" t="s">
        <v>1628</v>
      </c>
      <c r="AE9" s="4" t="s">
        <v>1629</v>
      </c>
      <c r="AF9" s="4" t="s">
        <v>1629</v>
      </c>
      <c r="AG9" s="4" t="s">
        <v>1630</v>
      </c>
    </row>
    <row r="10" spans="1:33" ht="17.25">
      <c r="A10" s="2" t="s">
        <v>1631</v>
      </c>
      <c r="B10" s="4" t="s">
        <v>6</v>
      </c>
      <c r="C10" s="4"/>
      <c r="D10" s="4">
        <v>276</v>
      </c>
      <c r="E10" s="4">
        <v>122</v>
      </c>
      <c r="F10" s="9" t="s">
        <v>1632</v>
      </c>
      <c r="G10" s="4" t="s">
        <v>6</v>
      </c>
      <c r="H10" s="4"/>
      <c r="I10" s="4">
        <v>121</v>
      </c>
      <c r="J10" s="9" t="s">
        <v>69</v>
      </c>
      <c r="K10" s="4" t="s">
        <v>6</v>
      </c>
      <c r="L10" s="4"/>
      <c r="M10" s="4">
        <v>132</v>
      </c>
      <c r="N10" s="9" t="s">
        <v>1460</v>
      </c>
      <c r="O10" s="4" t="s">
        <v>6</v>
      </c>
      <c r="P10" s="4"/>
      <c r="Q10" s="4">
        <v>194</v>
      </c>
      <c r="R10" s="9" t="s">
        <v>1460</v>
      </c>
      <c r="S10" s="4" t="s">
        <v>6</v>
      </c>
      <c r="T10" s="4">
        <v>288</v>
      </c>
      <c r="U10" s="4" t="s">
        <v>6</v>
      </c>
      <c r="V10" s="4">
        <v>196</v>
      </c>
      <c r="W10" s="4" t="s">
        <v>6</v>
      </c>
      <c r="X10" s="4">
        <v>144</v>
      </c>
      <c r="Y10" s="4" t="s">
        <v>6</v>
      </c>
      <c r="Z10" s="4">
        <v>124</v>
      </c>
      <c r="AA10" s="9" t="s">
        <v>1627</v>
      </c>
      <c r="AB10" s="4">
        <v>289</v>
      </c>
      <c r="AC10" s="9" t="s">
        <v>1627</v>
      </c>
      <c r="AD10" s="4">
        <v>264</v>
      </c>
      <c r="AE10" s="4">
        <v>100</v>
      </c>
      <c r="AF10" s="4">
        <v>266</v>
      </c>
      <c r="AG10" s="4">
        <v>111</v>
      </c>
    </row>
    <row r="11" spans="1:33" ht="17.25">
      <c r="A11" s="2" t="s">
        <v>1388</v>
      </c>
      <c r="B11" s="4">
        <v>484</v>
      </c>
      <c r="C11" s="9" t="s">
        <v>1632</v>
      </c>
      <c r="D11" s="4">
        <v>984</v>
      </c>
      <c r="E11" s="4" t="s">
        <v>6</v>
      </c>
      <c r="F11" s="4"/>
      <c r="G11" s="4" t="s">
        <v>6</v>
      </c>
      <c r="H11" s="4"/>
      <c r="I11" s="4">
        <v>481</v>
      </c>
      <c r="J11" s="9" t="s">
        <v>69</v>
      </c>
      <c r="K11" s="4" t="s">
        <v>6</v>
      </c>
      <c r="L11" s="4"/>
      <c r="M11" s="4">
        <v>528</v>
      </c>
      <c r="N11" s="9" t="s">
        <v>1460</v>
      </c>
      <c r="O11" s="4" t="s">
        <v>6</v>
      </c>
      <c r="P11" s="4"/>
      <c r="Q11" s="4">
        <v>710</v>
      </c>
      <c r="R11" s="9" t="s">
        <v>1460</v>
      </c>
      <c r="S11" s="4" t="s">
        <v>6</v>
      </c>
      <c r="T11" s="5">
        <v>1056</v>
      </c>
      <c r="U11" s="4" t="s">
        <v>6</v>
      </c>
      <c r="V11" s="4">
        <v>752</v>
      </c>
      <c r="W11" s="4" t="s">
        <v>6</v>
      </c>
      <c r="X11" s="4">
        <v>552</v>
      </c>
      <c r="Y11" s="4" t="s">
        <v>6</v>
      </c>
      <c r="Z11" s="4">
        <v>238</v>
      </c>
      <c r="AA11" s="9" t="s">
        <v>1627</v>
      </c>
      <c r="AB11" s="4">
        <v>290</v>
      </c>
      <c r="AC11" s="9" t="s">
        <v>1627</v>
      </c>
      <c r="AD11" s="5">
        <v>1056</v>
      </c>
      <c r="AE11" s="4">
        <v>336</v>
      </c>
      <c r="AF11" s="4">
        <v>792</v>
      </c>
      <c r="AG11" s="4">
        <v>288</v>
      </c>
    </row>
    <row r="12" spans="1:33">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ht="15" customHeight="1">
      <c r="A13" s="2" t="s">
        <v>69</v>
      </c>
      <c r="B13" s="11" t="s">
        <v>163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15" customHeight="1">
      <c r="A14" s="2" t="s">
        <v>1460</v>
      </c>
      <c r="B14" s="11" t="s">
        <v>163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15" customHeight="1">
      <c r="A15" s="2" t="s">
        <v>1627</v>
      </c>
      <c r="B15" s="11" t="s">
        <v>163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ht="15" customHeight="1">
      <c r="A16" s="2" t="s">
        <v>1632</v>
      </c>
      <c r="B16" s="11" t="s">
        <v>51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sheetData>
  <mergeCells count="75">
    <mergeCell ref="A12:AG12"/>
    <mergeCell ref="B13:AG13"/>
    <mergeCell ref="B14:AG14"/>
    <mergeCell ref="B15:AG15"/>
    <mergeCell ref="B16:AG16"/>
    <mergeCell ref="AB2:AC2"/>
    <mergeCell ref="AB3:AC3"/>
    <mergeCell ref="AB4:AC4"/>
    <mergeCell ref="AB5:AC5"/>
    <mergeCell ref="AB6:AC6"/>
    <mergeCell ref="AB7:AC7"/>
    <mergeCell ref="Z2:AA2"/>
    <mergeCell ref="Z3:AA3"/>
    <mergeCell ref="Z4:AA4"/>
    <mergeCell ref="Z5:AA5"/>
    <mergeCell ref="Z6:AA6"/>
    <mergeCell ref="Z7:AA7"/>
    <mergeCell ref="Q2:R2"/>
    <mergeCell ref="Q3:R3"/>
    <mergeCell ref="Q4:R4"/>
    <mergeCell ref="Q5:R5"/>
    <mergeCell ref="Q6:R6"/>
    <mergeCell ref="Q7:R7"/>
    <mergeCell ref="O2:P2"/>
    <mergeCell ref="O3:P3"/>
    <mergeCell ref="O4:P4"/>
    <mergeCell ref="O5:P5"/>
    <mergeCell ref="O6:P6"/>
    <mergeCell ref="O7:P7"/>
    <mergeCell ref="M2:N2"/>
    <mergeCell ref="M3:N3"/>
    <mergeCell ref="M4:N4"/>
    <mergeCell ref="M5:N5"/>
    <mergeCell ref="M6:N6"/>
    <mergeCell ref="M7:N7"/>
    <mergeCell ref="I4:J4"/>
    <mergeCell ref="I5:J5"/>
    <mergeCell ref="I6:J6"/>
    <mergeCell ref="I7:J7"/>
    <mergeCell ref="K2:L2"/>
    <mergeCell ref="K3:L3"/>
    <mergeCell ref="K4:L4"/>
    <mergeCell ref="K5:L5"/>
    <mergeCell ref="K6:L6"/>
    <mergeCell ref="K7:L7"/>
    <mergeCell ref="E4:F4"/>
    <mergeCell ref="E5:F5"/>
    <mergeCell ref="E6:F6"/>
    <mergeCell ref="E7:F7"/>
    <mergeCell ref="G2:H2"/>
    <mergeCell ref="G3:H3"/>
    <mergeCell ref="G4:H4"/>
    <mergeCell ref="G5:H5"/>
    <mergeCell ref="G6:H6"/>
    <mergeCell ref="G7:H7"/>
    <mergeCell ref="M1:N1"/>
    <mergeCell ref="O1:P1"/>
    <mergeCell ref="Q1:R1"/>
    <mergeCell ref="Y1:AG1"/>
    <mergeCell ref="B2:C2"/>
    <mergeCell ref="B3:C3"/>
    <mergeCell ref="E2:F2"/>
    <mergeCell ref="E3:F3"/>
    <mergeCell ref="I2:J2"/>
    <mergeCell ref="I3:J3"/>
    <mergeCell ref="A1:A7"/>
    <mergeCell ref="B1:C1"/>
    <mergeCell ref="E1:F1"/>
    <mergeCell ref="G1:H1"/>
    <mergeCell ref="I1:J1"/>
    <mergeCell ref="K1:L1"/>
    <mergeCell ref="B4:C4"/>
    <mergeCell ref="B5:C5"/>
    <mergeCell ref="B6:C6"/>
    <mergeCell ref="B7:C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636</v>
      </c>
      <c r="B1" s="8" t="s">
        <v>2</v>
      </c>
      <c r="C1" s="8"/>
      <c r="D1" s="8" t="s">
        <v>39</v>
      </c>
      <c r="E1" s="8"/>
    </row>
    <row r="2" spans="1:5" ht="30">
      <c r="A2" s="1" t="s">
        <v>38</v>
      </c>
      <c r="B2" s="8"/>
      <c r="C2" s="8"/>
      <c r="D2" s="8"/>
      <c r="E2" s="8"/>
    </row>
    <row r="3" spans="1:5">
      <c r="A3" s="3" t="s">
        <v>577</v>
      </c>
      <c r="B3" s="4" t="s">
        <v>6</v>
      </c>
      <c r="C3" s="4"/>
      <c r="D3" s="4" t="s">
        <v>6</v>
      </c>
      <c r="E3" s="4"/>
    </row>
    <row r="4" spans="1:5">
      <c r="A4" s="2" t="s">
        <v>68</v>
      </c>
      <c r="B4" s="6">
        <v>5286872</v>
      </c>
      <c r="C4" s="4"/>
      <c r="D4" s="6">
        <v>4928722</v>
      </c>
      <c r="E4" s="4"/>
    </row>
    <row r="5" spans="1:5">
      <c r="A5" s="2" t="s">
        <v>68</v>
      </c>
      <c r="B5" s="4" t="s">
        <v>6</v>
      </c>
      <c r="C5" s="4"/>
      <c r="D5" s="4" t="s">
        <v>6</v>
      </c>
      <c r="E5" s="4"/>
    </row>
    <row r="6" spans="1:5">
      <c r="A6" s="3" t="s">
        <v>577</v>
      </c>
      <c r="B6" s="4" t="s">
        <v>6</v>
      </c>
      <c r="C6" s="4"/>
      <c r="D6" s="4" t="s">
        <v>6</v>
      </c>
      <c r="E6" s="4"/>
    </row>
    <row r="7" spans="1:5" ht="17.25">
      <c r="A7" s="2" t="s">
        <v>482</v>
      </c>
      <c r="B7" s="5">
        <v>575944</v>
      </c>
      <c r="C7" s="9" t="s">
        <v>1445</v>
      </c>
      <c r="D7" s="5">
        <v>550274</v>
      </c>
      <c r="E7" s="9" t="s">
        <v>1445</v>
      </c>
    </row>
    <row r="8" spans="1:5">
      <c r="A8" s="2" t="s">
        <v>259</v>
      </c>
      <c r="B8" s="5">
        <v>4759879</v>
      </c>
      <c r="C8" s="4"/>
      <c r="D8" s="5">
        <v>4351239</v>
      </c>
      <c r="E8" s="4"/>
    </row>
    <row r="9" spans="1:5" ht="17.25">
      <c r="A9" s="2" t="s">
        <v>264</v>
      </c>
      <c r="B9" s="5">
        <v>267022</v>
      </c>
      <c r="C9" s="9" t="s">
        <v>69</v>
      </c>
      <c r="D9" s="5">
        <v>227409</v>
      </c>
      <c r="E9" s="9" t="s">
        <v>69</v>
      </c>
    </row>
    <row r="10" spans="1:5" ht="17.25">
      <c r="A10" s="2" t="s">
        <v>1637</v>
      </c>
      <c r="B10" s="5">
        <v>121923</v>
      </c>
      <c r="C10" s="9" t="s">
        <v>69</v>
      </c>
      <c r="D10" s="5">
        <v>138923</v>
      </c>
      <c r="E10" s="9" t="s">
        <v>69</v>
      </c>
    </row>
    <row r="11" spans="1:5">
      <c r="A11" s="2" t="s">
        <v>1638</v>
      </c>
      <c r="B11" s="5">
        <v>5724768</v>
      </c>
      <c r="C11" s="4"/>
      <c r="D11" s="5">
        <v>5267845</v>
      </c>
      <c r="E11" s="4"/>
    </row>
    <row r="12" spans="1:5">
      <c r="A12" s="2" t="s">
        <v>585</v>
      </c>
      <c r="B12" s="5">
        <v>-525760</v>
      </c>
      <c r="C12" s="4"/>
      <c r="D12" s="5">
        <v>-396469</v>
      </c>
      <c r="E12" s="4"/>
    </row>
    <row r="13" spans="1:5" ht="17.25">
      <c r="A13" s="2" t="s">
        <v>68</v>
      </c>
      <c r="B13" s="6">
        <v>5199008</v>
      </c>
      <c r="C13" s="9" t="s">
        <v>1627</v>
      </c>
      <c r="D13" s="6">
        <v>4871376</v>
      </c>
      <c r="E13" s="9" t="s">
        <v>1627</v>
      </c>
    </row>
    <row r="14" spans="1:5">
      <c r="A14" s="10"/>
      <c r="B14" s="10"/>
      <c r="C14" s="10"/>
      <c r="D14" s="10"/>
      <c r="E14" s="10"/>
    </row>
    <row r="15" spans="1:5" ht="180" customHeight="1">
      <c r="A15" s="2" t="s">
        <v>69</v>
      </c>
      <c r="B15" s="11" t="s">
        <v>1639</v>
      </c>
      <c r="C15" s="11"/>
      <c r="D15" s="11"/>
      <c r="E15" s="11"/>
    </row>
    <row r="16" spans="1:5" ht="45" customHeight="1">
      <c r="A16" s="2" t="s">
        <v>1460</v>
      </c>
      <c r="B16" s="11" t="s">
        <v>589</v>
      </c>
      <c r="C16" s="11"/>
      <c r="D16" s="11"/>
      <c r="E16" s="11"/>
    </row>
    <row r="17" spans="1:5" ht="30" customHeight="1">
      <c r="A17" s="2" t="s">
        <v>1627</v>
      </c>
      <c r="B17" s="11" t="s">
        <v>82</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640</v>
      </c>
      <c r="B1" s="1" t="s">
        <v>1</v>
      </c>
      <c r="C1" s="1"/>
    </row>
    <row r="2" spans="1:3">
      <c r="A2" s="8"/>
      <c r="B2" s="1" t="s">
        <v>2</v>
      </c>
      <c r="C2" s="1" t="s">
        <v>39</v>
      </c>
    </row>
    <row r="3" spans="1:3">
      <c r="A3" s="3" t="s">
        <v>577</v>
      </c>
      <c r="B3" s="4" t="s">
        <v>6</v>
      </c>
      <c r="C3" s="4" t="s">
        <v>6</v>
      </c>
    </row>
    <row r="4" spans="1:3">
      <c r="A4" s="2" t="s">
        <v>1255</v>
      </c>
      <c r="B4" s="6">
        <v>40600000</v>
      </c>
      <c r="C4" s="6">
        <v>30700000</v>
      </c>
    </row>
    <row r="5" spans="1:3">
      <c r="A5" s="2" t="s">
        <v>1555</v>
      </c>
      <c r="B5" s="5">
        <v>8800000</v>
      </c>
      <c r="C5" s="4" t="s">
        <v>6</v>
      </c>
    </row>
    <row r="6" spans="1:3" ht="30">
      <c r="A6" s="2" t="s">
        <v>177</v>
      </c>
      <c r="B6" s="5">
        <v>1500000</v>
      </c>
      <c r="C6" s="4" t="s">
        <v>6</v>
      </c>
    </row>
    <row r="7" spans="1:3">
      <c r="A7" s="2" t="s">
        <v>1387</v>
      </c>
      <c r="B7" s="4" t="s">
        <v>6</v>
      </c>
      <c r="C7" s="4" t="s">
        <v>6</v>
      </c>
    </row>
    <row r="8" spans="1:3">
      <c r="A8" s="3" t="s">
        <v>577</v>
      </c>
      <c r="B8" s="4" t="s">
        <v>6</v>
      </c>
      <c r="C8" s="4" t="s">
        <v>6</v>
      </c>
    </row>
    <row r="9" spans="1:3">
      <c r="A9" s="2" t="s">
        <v>482</v>
      </c>
      <c r="B9" s="5">
        <v>39400000</v>
      </c>
      <c r="C9" s="5">
        <v>41600000</v>
      </c>
    </row>
    <row r="10" spans="1:3">
      <c r="A10" s="2" t="s">
        <v>1164</v>
      </c>
      <c r="B10" s="4" t="s">
        <v>6</v>
      </c>
      <c r="C10" s="4" t="s">
        <v>6</v>
      </c>
    </row>
    <row r="11" spans="1:3">
      <c r="A11" s="3" t="s">
        <v>577</v>
      </c>
      <c r="B11" s="4" t="s">
        <v>6</v>
      </c>
      <c r="C11" s="4" t="s">
        <v>6</v>
      </c>
    </row>
    <row r="12" spans="1:3">
      <c r="A12" s="2" t="s">
        <v>482</v>
      </c>
      <c r="B12" s="5">
        <v>3600000</v>
      </c>
      <c r="C12" s="4" t="s">
        <v>6</v>
      </c>
    </row>
    <row r="13" spans="1:3">
      <c r="A13" s="2" t="s">
        <v>264</v>
      </c>
      <c r="B13" s="5">
        <v>500000</v>
      </c>
      <c r="C13" s="4" t="s">
        <v>6</v>
      </c>
    </row>
    <row r="14" spans="1:3">
      <c r="A14" s="2" t="s">
        <v>1637</v>
      </c>
      <c r="B14" s="5">
        <v>6600000</v>
      </c>
      <c r="C14" s="4" t="s">
        <v>6</v>
      </c>
    </row>
    <row r="15" spans="1:3">
      <c r="A15" s="2" t="s">
        <v>148</v>
      </c>
      <c r="B15" s="4" t="s">
        <v>6</v>
      </c>
      <c r="C15" s="4" t="s">
        <v>6</v>
      </c>
    </row>
    <row r="16" spans="1:3">
      <c r="A16" s="3" t="s">
        <v>577</v>
      </c>
      <c r="B16" s="4" t="s">
        <v>6</v>
      </c>
      <c r="C16" s="4" t="s">
        <v>6</v>
      </c>
    </row>
    <row r="17" spans="1:3" ht="30">
      <c r="A17" s="2" t="s">
        <v>177</v>
      </c>
      <c r="B17" s="5">
        <v>1500000</v>
      </c>
      <c r="C17" s="4" t="s">
        <v>6</v>
      </c>
    </row>
    <row r="18" spans="1:3" ht="30">
      <c r="A18" s="2" t="s">
        <v>1641</v>
      </c>
      <c r="B18" s="4" t="s">
        <v>6</v>
      </c>
      <c r="C18" s="4" t="s">
        <v>6</v>
      </c>
    </row>
    <row r="19" spans="1:3">
      <c r="A19" s="3" t="s">
        <v>577</v>
      </c>
      <c r="B19" s="4" t="s">
        <v>6</v>
      </c>
      <c r="C19" s="4" t="s">
        <v>6</v>
      </c>
    </row>
    <row r="20" spans="1:3" ht="30">
      <c r="A20" s="2" t="s">
        <v>1642</v>
      </c>
      <c r="B20" s="6">
        <v>19000000</v>
      </c>
      <c r="C20"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9.85546875" customWidth="1"/>
    <col min="4" max="4" width="34" customWidth="1"/>
    <col min="5" max="5" width="8.140625" customWidth="1"/>
  </cols>
  <sheetData>
    <row r="1" spans="1:5" ht="15" customHeight="1">
      <c r="A1" s="1" t="s">
        <v>1643</v>
      </c>
      <c r="B1" s="8" t="s">
        <v>1</v>
      </c>
      <c r="C1" s="8"/>
      <c r="D1" s="8"/>
      <c r="E1" s="8"/>
    </row>
    <row r="2" spans="1:5" ht="30">
      <c r="A2" s="1" t="s">
        <v>38</v>
      </c>
      <c r="B2" s="8" t="s">
        <v>2</v>
      </c>
      <c r="C2" s="8"/>
      <c r="D2" s="8" t="s">
        <v>39</v>
      </c>
      <c r="E2" s="8"/>
    </row>
    <row r="3" spans="1:5">
      <c r="A3" s="3" t="s">
        <v>577</v>
      </c>
      <c r="B3" s="4" t="s">
        <v>6</v>
      </c>
      <c r="C3" s="4"/>
      <c r="D3" s="4" t="s">
        <v>6</v>
      </c>
      <c r="E3" s="4"/>
    </row>
    <row r="4" spans="1:5" ht="30">
      <c r="A4" s="2" t="s">
        <v>135</v>
      </c>
      <c r="B4" s="6">
        <v>5286872</v>
      </c>
      <c r="C4" s="4"/>
      <c r="D4" s="6">
        <v>4928722</v>
      </c>
      <c r="E4" s="4"/>
    </row>
    <row r="5" spans="1:5" ht="45">
      <c r="A5" s="2" t="s">
        <v>1644</v>
      </c>
      <c r="B5" s="4" t="s">
        <v>6</v>
      </c>
      <c r="C5" s="4"/>
      <c r="D5" s="4" t="s">
        <v>6</v>
      </c>
      <c r="E5" s="4"/>
    </row>
    <row r="6" spans="1:5">
      <c r="A6" s="3" t="s">
        <v>577</v>
      </c>
      <c r="B6" s="4" t="s">
        <v>6</v>
      </c>
      <c r="C6" s="4"/>
      <c r="D6" s="4" t="s">
        <v>6</v>
      </c>
      <c r="E6" s="4"/>
    </row>
    <row r="7" spans="1:5">
      <c r="A7" s="2" t="s">
        <v>1645</v>
      </c>
      <c r="B7" s="4">
        <v>3</v>
      </c>
      <c r="C7" s="4"/>
      <c r="D7" s="4" t="s">
        <v>6</v>
      </c>
      <c r="E7" s="4"/>
    </row>
    <row r="8" spans="1:5" ht="30">
      <c r="A8" s="2" t="s">
        <v>1646</v>
      </c>
      <c r="B8" s="4" t="s">
        <v>6</v>
      </c>
      <c r="C8" s="4"/>
      <c r="D8" s="4" t="s">
        <v>6</v>
      </c>
      <c r="E8" s="4"/>
    </row>
    <row r="9" spans="1:5">
      <c r="A9" s="3" t="s">
        <v>577</v>
      </c>
      <c r="B9" s="4" t="s">
        <v>6</v>
      </c>
      <c r="C9" s="4"/>
      <c r="D9" s="4" t="s">
        <v>6</v>
      </c>
      <c r="E9" s="4"/>
    </row>
    <row r="10" spans="1:5">
      <c r="A10" s="2" t="s">
        <v>1645</v>
      </c>
      <c r="B10" s="4">
        <v>2</v>
      </c>
      <c r="C10" s="4"/>
      <c r="D10" s="4" t="s">
        <v>6</v>
      </c>
      <c r="E10" s="4"/>
    </row>
    <row r="11" spans="1:5" ht="30">
      <c r="A11" s="2" t="s">
        <v>1647</v>
      </c>
      <c r="B11" s="4" t="s">
        <v>6</v>
      </c>
      <c r="C11" s="4"/>
      <c r="D11" s="4" t="s">
        <v>6</v>
      </c>
      <c r="E11" s="4"/>
    </row>
    <row r="12" spans="1:5">
      <c r="A12" s="3" t="s">
        <v>577</v>
      </c>
      <c r="B12" s="4" t="s">
        <v>6</v>
      </c>
      <c r="C12" s="4"/>
      <c r="D12" s="4" t="s">
        <v>6</v>
      </c>
      <c r="E12" s="4"/>
    </row>
    <row r="13" spans="1:5">
      <c r="A13" s="2" t="s">
        <v>1645</v>
      </c>
      <c r="B13" s="4">
        <v>2</v>
      </c>
      <c r="C13" s="4"/>
      <c r="D13" s="4" t="s">
        <v>6</v>
      </c>
      <c r="E13" s="4"/>
    </row>
    <row r="14" spans="1:5" ht="30">
      <c r="A14" s="2" t="s">
        <v>135</v>
      </c>
      <c r="B14" s="4" t="s">
        <v>6</v>
      </c>
      <c r="C14" s="4"/>
      <c r="D14" s="4" t="s">
        <v>6</v>
      </c>
      <c r="E14" s="4"/>
    </row>
    <row r="15" spans="1:5">
      <c r="A15" s="3" t="s">
        <v>577</v>
      </c>
      <c r="B15" s="4" t="s">
        <v>6</v>
      </c>
      <c r="C15" s="4"/>
      <c r="D15" s="4" t="s">
        <v>6</v>
      </c>
      <c r="E15" s="4"/>
    </row>
    <row r="16" spans="1:5">
      <c r="A16" s="2" t="s">
        <v>1638</v>
      </c>
      <c r="B16" s="5">
        <v>130705</v>
      </c>
      <c r="C16" s="4"/>
      <c r="D16" s="5">
        <v>109838</v>
      </c>
      <c r="E16" s="4"/>
    </row>
    <row r="17" spans="1:5">
      <c r="A17" s="2" t="s">
        <v>612</v>
      </c>
      <c r="B17" s="5">
        <v>-57249</v>
      </c>
      <c r="C17" s="4"/>
      <c r="D17" s="5">
        <v>-52492</v>
      </c>
      <c r="E17" s="4"/>
    </row>
    <row r="18" spans="1:5" ht="30">
      <c r="A18" s="2" t="s">
        <v>135</v>
      </c>
      <c r="B18" s="5">
        <v>73456</v>
      </c>
      <c r="C18" s="4"/>
      <c r="D18" s="5">
        <v>57346</v>
      </c>
      <c r="E18" s="4"/>
    </row>
    <row r="19" spans="1:5" ht="60">
      <c r="A19" s="2" t="s">
        <v>1648</v>
      </c>
      <c r="B19" s="4" t="s">
        <v>6</v>
      </c>
      <c r="C19" s="4"/>
      <c r="D19" s="4" t="s">
        <v>6</v>
      </c>
      <c r="E19" s="4"/>
    </row>
    <row r="20" spans="1:5">
      <c r="A20" s="3" t="s">
        <v>577</v>
      </c>
      <c r="B20" s="4" t="s">
        <v>6</v>
      </c>
      <c r="C20" s="4"/>
      <c r="D20" s="4" t="s">
        <v>6</v>
      </c>
      <c r="E20" s="4"/>
    </row>
    <row r="21" spans="1:5" ht="17.25">
      <c r="A21" s="2" t="s">
        <v>1649</v>
      </c>
      <c r="B21" s="7">
        <v>35096</v>
      </c>
      <c r="C21" s="9" t="s">
        <v>69</v>
      </c>
      <c r="D21" s="4" t="s">
        <v>6</v>
      </c>
      <c r="E21" s="4"/>
    </row>
    <row r="22" spans="1:5" ht="17.25">
      <c r="A22" s="2" t="s">
        <v>1650</v>
      </c>
      <c r="B22" s="7">
        <v>45170</v>
      </c>
      <c r="C22" s="9" t="s">
        <v>69</v>
      </c>
      <c r="D22" s="4" t="s">
        <v>6</v>
      </c>
      <c r="E22" s="4"/>
    </row>
    <row r="23" spans="1:5" ht="17.25">
      <c r="A23" s="2" t="s">
        <v>1638</v>
      </c>
      <c r="B23" s="5">
        <v>42288</v>
      </c>
      <c r="C23" s="9" t="s">
        <v>69</v>
      </c>
      <c r="D23" s="5">
        <v>41485</v>
      </c>
      <c r="E23" s="9" t="s">
        <v>69</v>
      </c>
    </row>
    <row r="24" spans="1:5" ht="60">
      <c r="A24" s="2" t="s">
        <v>1651</v>
      </c>
      <c r="B24" s="4" t="s">
        <v>6</v>
      </c>
      <c r="C24" s="4"/>
      <c r="D24" s="4" t="s">
        <v>6</v>
      </c>
      <c r="E24" s="4"/>
    </row>
    <row r="25" spans="1:5">
      <c r="A25" s="3" t="s">
        <v>577</v>
      </c>
      <c r="B25" s="4" t="s">
        <v>6</v>
      </c>
      <c r="C25" s="4"/>
      <c r="D25" s="4" t="s">
        <v>6</v>
      </c>
      <c r="E25" s="4"/>
    </row>
    <row r="26" spans="1:5" ht="17.25">
      <c r="A26" s="2" t="s">
        <v>1649</v>
      </c>
      <c r="B26" s="7">
        <v>36434</v>
      </c>
      <c r="C26" s="9" t="s">
        <v>69</v>
      </c>
      <c r="D26" s="4" t="s">
        <v>6</v>
      </c>
      <c r="E26" s="4"/>
    </row>
    <row r="27" spans="1:5" ht="17.25">
      <c r="A27" s="2" t="s">
        <v>1638</v>
      </c>
      <c r="B27" s="5">
        <v>26275</v>
      </c>
      <c r="C27" s="9" t="s">
        <v>69</v>
      </c>
      <c r="D27" s="5">
        <v>25766</v>
      </c>
      <c r="E27" s="9" t="s">
        <v>69</v>
      </c>
    </row>
    <row r="28" spans="1:5" ht="60">
      <c r="A28" s="2" t="s">
        <v>1652</v>
      </c>
      <c r="B28" s="4" t="s">
        <v>6</v>
      </c>
      <c r="C28" s="4"/>
      <c r="D28" s="4" t="s">
        <v>6</v>
      </c>
      <c r="E28" s="4"/>
    </row>
    <row r="29" spans="1:5">
      <c r="A29" s="3" t="s">
        <v>577</v>
      </c>
      <c r="B29" s="4" t="s">
        <v>6</v>
      </c>
      <c r="C29" s="4"/>
      <c r="D29" s="4" t="s">
        <v>6</v>
      </c>
      <c r="E29" s="4"/>
    </row>
    <row r="30" spans="1:5" ht="17.25">
      <c r="A30" s="2" t="s">
        <v>1650</v>
      </c>
      <c r="B30" s="7">
        <v>45900</v>
      </c>
      <c r="C30" s="9" t="s">
        <v>69</v>
      </c>
      <c r="D30" s="4" t="s">
        <v>6</v>
      </c>
      <c r="E30" s="4"/>
    </row>
    <row r="31" spans="1:5" ht="60">
      <c r="A31" s="2" t="s">
        <v>1653</v>
      </c>
      <c r="B31" s="4" t="s">
        <v>6</v>
      </c>
      <c r="C31" s="4"/>
      <c r="D31" s="4" t="s">
        <v>6</v>
      </c>
      <c r="E31" s="4"/>
    </row>
    <row r="32" spans="1:5">
      <c r="A32" s="3" t="s">
        <v>577</v>
      </c>
      <c r="B32" s="4" t="s">
        <v>6</v>
      </c>
      <c r="C32" s="4"/>
      <c r="D32" s="4" t="s">
        <v>6</v>
      </c>
      <c r="E32" s="4"/>
    </row>
    <row r="33" spans="1:5" ht="17.25">
      <c r="A33" s="2" t="s">
        <v>1650</v>
      </c>
      <c r="B33" s="7">
        <v>46996</v>
      </c>
      <c r="C33" s="9" t="s">
        <v>69</v>
      </c>
      <c r="D33" s="4" t="s">
        <v>6</v>
      </c>
      <c r="E33" s="4"/>
    </row>
    <row r="34" spans="1:5" ht="30">
      <c r="A34" s="2" t="s">
        <v>1654</v>
      </c>
      <c r="B34" s="4" t="s">
        <v>6</v>
      </c>
      <c r="C34" s="4"/>
      <c r="D34" s="4" t="s">
        <v>6</v>
      </c>
      <c r="E34" s="4"/>
    </row>
    <row r="35" spans="1:5">
      <c r="A35" s="3" t="s">
        <v>577</v>
      </c>
      <c r="B35" s="4" t="s">
        <v>6</v>
      </c>
      <c r="C35" s="4"/>
      <c r="D35" s="4" t="s">
        <v>6</v>
      </c>
      <c r="E35" s="4"/>
    </row>
    <row r="36" spans="1:5">
      <c r="A36" s="2" t="s">
        <v>1649</v>
      </c>
      <c r="B36" s="7">
        <v>35096</v>
      </c>
      <c r="C36" s="4"/>
      <c r="D36" s="4" t="s">
        <v>6</v>
      </c>
      <c r="E36" s="4"/>
    </row>
    <row r="37" spans="1:5">
      <c r="A37" s="2" t="s">
        <v>1650</v>
      </c>
      <c r="B37" s="7">
        <v>45170</v>
      </c>
      <c r="C37" s="4"/>
      <c r="D37" s="4" t="s">
        <v>6</v>
      </c>
      <c r="E37" s="4"/>
    </row>
    <row r="38" spans="1:5">
      <c r="A38" s="2" t="s">
        <v>1638</v>
      </c>
      <c r="B38" s="5">
        <v>6767</v>
      </c>
      <c r="C38" s="4"/>
      <c r="D38" s="5">
        <v>6651</v>
      </c>
      <c r="E38" s="4"/>
    </row>
    <row r="39" spans="1:5" ht="45">
      <c r="A39" s="2" t="s">
        <v>1655</v>
      </c>
      <c r="B39" s="4" t="s">
        <v>6</v>
      </c>
      <c r="C39" s="4"/>
      <c r="D39" s="4" t="s">
        <v>6</v>
      </c>
      <c r="E39" s="4"/>
    </row>
    <row r="40" spans="1:5">
      <c r="A40" s="3" t="s">
        <v>577</v>
      </c>
      <c r="B40" s="4" t="s">
        <v>6</v>
      </c>
      <c r="C40" s="4"/>
      <c r="D40" s="4" t="s">
        <v>6</v>
      </c>
      <c r="E40" s="4"/>
    </row>
    <row r="41" spans="1:5" ht="17.25">
      <c r="A41" s="2" t="s">
        <v>1649</v>
      </c>
      <c r="B41" s="7">
        <v>36796</v>
      </c>
      <c r="C41" s="9" t="s">
        <v>1460</v>
      </c>
      <c r="D41" s="4" t="s">
        <v>6</v>
      </c>
      <c r="E41" s="4"/>
    </row>
    <row r="42" spans="1:5" ht="17.25">
      <c r="A42" s="2" t="s">
        <v>1650</v>
      </c>
      <c r="B42" s="7">
        <v>49552</v>
      </c>
      <c r="C42" s="9" t="s">
        <v>1460</v>
      </c>
      <c r="D42" s="4" t="s">
        <v>6</v>
      </c>
      <c r="E42" s="4"/>
    </row>
    <row r="43" spans="1:5" ht="17.25">
      <c r="A43" s="2" t="s">
        <v>1638</v>
      </c>
      <c r="B43" s="5">
        <v>36126</v>
      </c>
      <c r="C43" s="9" t="s">
        <v>1460</v>
      </c>
      <c r="D43" s="5">
        <v>35936</v>
      </c>
      <c r="E43" s="9" t="s">
        <v>1460</v>
      </c>
    </row>
    <row r="44" spans="1:5" ht="45">
      <c r="A44" s="2" t="s">
        <v>1656</v>
      </c>
      <c r="B44" s="4" t="s">
        <v>6</v>
      </c>
      <c r="C44" s="4"/>
      <c r="D44" s="4" t="s">
        <v>6</v>
      </c>
      <c r="E44" s="4"/>
    </row>
    <row r="45" spans="1:5">
      <c r="A45" s="3" t="s">
        <v>577</v>
      </c>
      <c r="B45" s="4" t="s">
        <v>6</v>
      </c>
      <c r="C45" s="4"/>
      <c r="D45" s="4" t="s">
        <v>6</v>
      </c>
      <c r="E45" s="4"/>
    </row>
    <row r="46" spans="1:5" ht="17.25">
      <c r="A46" s="2" t="s">
        <v>1649</v>
      </c>
      <c r="B46" s="7">
        <v>41471</v>
      </c>
      <c r="C46" s="9" t="s">
        <v>1627</v>
      </c>
      <c r="D46" s="4" t="s">
        <v>6</v>
      </c>
      <c r="E46" s="4"/>
    </row>
    <row r="47" spans="1:5" ht="17.25">
      <c r="A47" s="2" t="s">
        <v>1650</v>
      </c>
      <c r="B47" s="7">
        <v>53159</v>
      </c>
      <c r="C47" s="9" t="s">
        <v>1627</v>
      </c>
      <c r="D47" s="4" t="s">
        <v>6</v>
      </c>
      <c r="E47" s="4"/>
    </row>
    <row r="48" spans="1:5" ht="17.25">
      <c r="A48" s="2" t="s">
        <v>1638</v>
      </c>
      <c r="B48" s="6">
        <v>19249</v>
      </c>
      <c r="C48" s="9" t="s">
        <v>1627</v>
      </c>
      <c r="D48" s="6">
        <v>0</v>
      </c>
      <c r="E48" s="9" t="s">
        <v>1627</v>
      </c>
    </row>
    <row r="49" spans="1:5">
      <c r="A49" s="10"/>
      <c r="B49" s="10"/>
      <c r="C49" s="10"/>
      <c r="D49" s="10"/>
      <c r="E49" s="10"/>
    </row>
    <row r="50" spans="1:5" ht="15" customHeight="1">
      <c r="A50" s="2" t="s">
        <v>69</v>
      </c>
      <c r="B50" s="11" t="s">
        <v>616</v>
      </c>
      <c r="C50" s="11"/>
      <c r="D50" s="11"/>
      <c r="E50" s="11"/>
    </row>
    <row r="51" spans="1:5" ht="15" customHeight="1">
      <c r="A51" s="2" t="s">
        <v>1460</v>
      </c>
      <c r="B51" s="11" t="s">
        <v>617</v>
      </c>
      <c r="C51" s="11"/>
      <c r="D51" s="11"/>
      <c r="E51" s="11"/>
    </row>
    <row r="52" spans="1:5" ht="60" customHeight="1">
      <c r="A52" s="2" t="s">
        <v>1627</v>
      </c>
      <c r="B52" s="11" t="s">
        <v>619</v>
      </c>
      <c r="C52" s="11"/>
      <c r="D52" s="11"/>
      <c r="E52" s="11"/>
    </row>
  </sheetData>
  <mergeCells count="8">
    <mergeCell ref="B51:E51"/>
    <mergeCell ref="B52:E52"/>
    <mergeCell ref="B1:C1"/>
    <mergeCell ref="D1:E1"/>
    <mergeCell ref="B2:C2"/>
    <mergeCell ref="D2:E2"/>
    <mergeCell ref="A49:E49"/>
    <mergeCell ref="B50:E5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657</v>
      </c>
      <c r="B1" s="1" t="s">
        <v>1</v>
      </c>
    </row>
    <row r="2" spans="1:2">
      <c r="A2" s="8"/>
      <c r="B2" s="1" t="s">
        <v>2</v>
      </c>
    </row>
    <row r="3" spans="1:2">
      <c r="A3" s="8"/>
      <c r="B3" s="1" t="s">
        <v>508</v>
      </c>
    </row>
    <row r="4" spans="1:2">
      <c r="A4" s="8"/>
      <c r="B4" s="1" t="s">
        <v>1425</v>
      </c>
    </row>
    <row r="5" spans="1:2">
      <c r="A5" s="3" t="s">
        <v>577</v>
      </c>
      <c r="B5" s="4" t="s">
        <v>6</v>
      </c>
    </row>
    <row r="6" spans="1:2" ht="30">
      <c r="A6" s="2" t="s">
        <v>1386</v>
      </c>
      <c r="B6" s="4">
        <v>3</v>
      </c>
    </row>
    <row r="7" spans="1:2" ht="30">
      <c r="A7" s="2" t="s">
        <v>1658</v>
      </c>
      <c r="B7" s="260">
        <v>0.5</v>
      </c>
    </row>
    <row r="8" spans="1:2">
      <c r="A8" s="2" t="s">
        <v>1385</v>
      </c>
      <c r="B8" s="4">
        <v>3</v>
      </c>
    </row>
    <row r="9" spans="1:2">
      <c r="A9" s="2" t="s">
        <v>1659</v>
      </c>
      <c r="B9" s="260">
        <v>1</v>
      </c>
    </row>
    <row r="10" spans="1:2">
      <c r="A10" s="2" t="s">
        <v>1660</v>
      </c>
      <c r="B10" s="4" t="s">
        <v>6</v>
      </c>
    </row>
    <row r="11" spans="1:2">
      <c r="A11" s="3" t="s">
        <v>577</v>
      </c>
      <c r="B11" s="4" t="s">
        <v>6</v>
      </c>
    </row>
    <row r="12" spans="1:2">
      <c r="A12" s="2" t="s">
        <v>1661</v>
      </c>
      <c r="B12" s="4" t="s">
        <v>1410</v>
      </c>
    </row>
    <row r="13" spans="1:2">
      <c r="A13" s="2" t="s">
        <v>1662</v>
      </c>
      <c r="B13" s="4">
        <v>2</v>
      </c>
    </row>
    <row r="14" spans="1:2">
      <c r="A14" s="2" t="s">
        <v>1663</v>
      </c>
      <c r="B14" s="4" t="s">
        <v>1664</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38</v>
      </c>
      <c r="B2" s="1" t="s">
        <v>2</v>
      </c>
      <c r="C2" s="1" t="s">
        <v>39</v>
      </c>
      <c r="D2" s="1" t="s">
        <v>92</v>
      </c>
    </row>
    <row r="3" spans="1:4">
      <c r="A3" s="3" t="s">
        <v>1666</v>
      </c>
      <c r="B3" s="4" t="s">
        <v>6</v>
      </c>
      <c r="C3" s="4" t="s">
        <v>6</v>
      </c>
      <c r="D3" s="4" t="s">
        <v>6</v>
      </c>
    </row>
    <row r="4" spans="1:4">
      <c r="A4" s="2" t="s">
        <v>1667</v>
      </c>
      <c r="B4" s="6">
        <v>57534</v>
      </c>
      <c r="C4" s="4" t="s">
        <v>6</v>
      </c>
      <c r="D4" s="4" t="s">
        <v>6</v>
      </c>
    </row>
    <row r="5" spans="1:4" ht="45">
      <c r="A5" s="2" t="s">
        <v>630</v>
      </c>
      <c r="B5" s="4">
        <v>-23</v>
      </c>
      <c r="C5" s="5">
        <v>-1217</v>
      </c>
      <c r="D5" s="5">
        <v>-1102</v>
      </c>
    </row>
    <row r="6" spans="1:4" ht="30">
      <c r="A6" s="2" t="s">
        <v>632</v>
      </c>
      <c r="B6" s="5">
        <v>-24908</v>
      </c>
      <c r="C6" s="4" t="s">
        <v>6</v>
      </c>
      <c r="D6" s="5">
        <v>-3275</v>
      </c>
    </row>
    <row r="7" spans="1:4" ht="30">
      <c r="A7" s="2" t="s">
        <v>634</v>
      </c>
      <c r="B7" s="5">
        <v>12534</v>
      </c>
      <c r="C7" s="5">
        <v>-1958</v>
      </c>
      <c r="D7" s="5">
        <v>-9876</v>
      </c>
    </row>
    <row r="8" spans="1:4">
      <c r="A8" s="2" t="s">
        <v>1667</v>
      </c>
      <c r="B8" s="5">
        <v>47964</v>
      </c>
      <c r="C8" s="5">
        <v>57534</v>
      </c>
      <c r="D8" s="4" t="s">
        <v>6</v>
      </c>
    </row>
    <row r="9" spans="1:4" ht="30">
      <c r="A9" s="2" t="s">
        <v>33</v>
      </c>
      <c r="B9" s="4" t="s">
        <v>6</v>
      </c>
      <c r="C9" s="4" t="s">
        <v>6</v>
      </c>
      <c r="D9" s="4" t="s">
        <v>6</v>
      </c>
    </row>
    <row r="10" spans="1:4">
      <c r="A10" s="3" t="s">
        <v>1666</v>
      </c>
      <c r="B10" s="4" t="s">
        <v>6</v>
      </c>
      <c r="C10" s="4" t="s">
        <v>6</v>
      </c>
      <c r="D10" s="4" t="s">
        <v>6</v>
      </c>
    </row>
    <row r="11" spans="1:4">
      <c r="A11" s="2" t="s">
        <v>1667</v>
      </c>
      <c r="B11" s="5">
        <v>57534</v>
      </c>
      <c r="C11" s="4" t="s">
        <v>6</v>
      </c>
      <c r="D11" s="4" t="s">
        <v>6</v>
      </c>
    </row>
    <row r="12" spans="1:4" ht="45">
      <c r="A12" s="2" t="s">
        <v>630</v>
      </c>
      <c r="B12" s="4">
        <v>-23</v>
      </c>
      <c r="C12" s="5">
        <v>-1217</v>
      </c>
      <c r="D12" s="5">
        <v>-1102</v>
      </c>
    </row>
    <row r="13" spans="1:4" ht="30">
      <c r="A13" s="2" t="s">
        <v>632</v>
      </c>
      <c r="B13" s="5">
        <v>-24908</v>
      </c>
      <c r="C13" s="4" t="s">
        <v>6</v>
      </c>
      <c r="D13" s="5">
        <v>-3275</v>
      </c>
    </row>
    <row r="14" spans="1:4" ht="30">
      <c r="A14" s="2" t="s">
        <v>634</v>
      </c>
      <c r="B14" s="5">
        <v>12534</v>
      </c>
      <c r="C14" s="5">
        <v>-1868</v>
      </c>
      <c r="D14" s="5">
        <v>-9876</v>
      </c>
    </row>
    <row r="15" spans="1:4">
      <c r="A15" s="2" t="s">
        <v>1667</v>
      </c>
      <c r="B15" s="5">
        <v>47964</v>
      </c>
      <c r="C15" s="5">
        <v>57534</v>
      </c>
      <c r="D15" s="4" t="s">
        <v>6</v>
      </c>
    </row>
    <row r="16" spans="1:4" ht="45">
      <c r="A16" s="2" t="s">
        <v>1668</v>
      </c>
      <c r="B16" s="4" t="s">
        <v>6</v>
      </c>
      <c r="C16" s="4" t="s">
        <v>6</v>
      </c>
      <c r="D16" s="4" t="s">
        <v>6</v>
      </c>
    </row>
    <row r="17" spans="1:4">
      <c r="A17" s="3" t="s">
        <v>1666</v>
      </c>
      <c r="B17" s="4" t="s">
        <v>6</v>
      </c>
      <c r="C17" s="4" t="s">
        <v>6</v>
      </c>
      <c r="D17" s="4" t="s">
        <v>6</v>
      </c>
    </row>
    <row r="18" spans="1:4">
      <c r="A18" s="2" t="s">
        <v>1667</v>
      </c>
      <c r="B18" s="5">
        <v>57534</v>
      </c>
      <c r="C18" s="5">
        <v>42529</v>
      </c>
      <c r="D18" s="4" t="s">
        <v>6</v>
      </c>
    </row>
    <row r="19" spans="1:4">
      <c r="A19" s="2" t="s">
        <v>120</v>
      </c>
      <c r="B19" s="5">
        <v>1359</v>
      </c>
      <c r="C19" s="4">
        <v>847</v>
      </c>
      <c r="D19" s="4" t="s">
        <v>6</v>
      </c>
    </row>
    <row r="20" spans="1:4">
      <c r="A20" s="2" t="s">
        <v>164</v>
      </c>
      <c r="B20" s="5">
        <v>-1823</v>
      </c>
      <c r="C20" s="5">
        <v>-1446</v>
      </c>
      <c r="D20" s="4" t="s">
        <v>6</v>
      </c>
    </row>
    <row r="21" spans="1:4" ht="30">
      <c r="A21" s="2" t="s">
        <v>629</v>
      </c>
      <c r="B21" s="5">
        <v>3451</v>
      </c>
      <c r="C21" s="5">
        <v>15000</v>
      </c>
      <c r="D21" s="4" t="s">
        <v>6</v>
      </c>
    </row>
    <row r="22" spans="1:4" ht="45">
      <c r="A22" s="2" t="s">
        <v>630</v>
      </c>
      <c r="B22" s="4">
        <v>-23</v>
      </c>
      <c r="C22" s="5">
        <v>-1222</v>
      </c>
      <c r="D22" s="4" t="s">
        <v>6</v>
      </c>
    </row>
    <row r="23" spans="1:4" ht="30">
      <c r="A23" s="2" t="s">
        <v>632</v>
      </c>
      <c r="B23" s="4" t="s">
        <v>6</v>
      </c>
      <c r="C23" s="4">
        <v>-132</v>
      </c>
      <c r="D23" s="4" t="s">
        <v>6</v>
      </c>
    </row>
    <row r="24" spans="1:4" ht="30">
      <c r="A24" s="2" t="s">
        <v>634</v>
      </c>
      <c r="B24" s="5">
        <v>-12534</v>
      </c>
      <c r="C24" s="5">
        <v>1958</v>
      </c>
      <c r="D24" s="4" t="s">
        <v>6</v>
      </c>
    </row>
    <row r="25" spans="1:4">
      <c r="A25" s="2" t="s">
        <v>1667</v>
      </c>
      <c r="B25" s="6">
        <v>47964</v>
      </c>
      <c r="C25" s="6">
        <v>57534</v>
      </c>
      <c r="D2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5" width="36.5703125" bestFit="1" customWidth="1"/>
    <col min="6" max="6" width="22.42578125" bestFit="1" customWidth="1"/>
    <col min="7" max="7" width="17.42578125" bestFit="1" customWidth="1"/>
  </cols>
  <sheetData>
    <row r="1" spans="1:7">
      <c r="A1" s="8" t="s">
        <v>1669</v>
      </c>
      <c r="B1" s="1" t="s">
        <v>2</v>
      </c>
      <c r="C1" s="1" t="s">
        <v>1480</v>
      </c>
      <c r="D1" s="1" t="s">
        <v>1536</v>
      </c>
      <c r="E1" s="1" t="s">
        <v>39</v>
      </c>
      <c r="F1" s="1" t="s">
        <v>2</v>
      </c>
      <c r="G1" s="1" t="s">
        <v>39</v>
      </c>
    </row>
    <row r="2" spans="1:7" ht="30">
      <c r="A2" s="8"/>
      <c r="B2" s="1" t="s">
        <v>33</v>
      </c>
      <c r="C2" s="1" t="s">
        <v>33</v>
      </c>
      <c r="D2" s="1" t="s">
        <v>33</v>
      </c>
      <c r="E2" s="1" t="s">
        <v>33</v>
      </c>
      <c r="F2" s="1" t="s">
        <v>1670</v>
      </c>
      <c r="G2" s="1" t="s">
        <v>1476</v>
      </c>
    </row>
    <row r="3" spans="1:7">
      <c r="A3" s="8"/>
      <c r="B3" s="1"/>
      <c r="C3" s="1" t="s">
        <v>1425</v>
      </c>
      <c r="D3" s="1"/>
      <c r="E3" s="1"/>
      <c r="F3" s="1"/>
      <c r="G3" s="1"/>
    </row>
    <row r="4" spans="1:7">
      <c r="A4" s="3" t="s">
        <v>1671</v>
      </c>
      <c r="B4" s="4" t="s">
        <v>6</v>
      </c>
      <c r="C4" s="4" t="s">
        <v>6</v>
      </c>
      <c r="D4" s="4" t="s">
        <v>6</v>
      </c>
      <c r="E4" s="4" t="s">
        <v>6</v>
      </c>
      <c r="F4" s="4" t="s">
        <v>6</v>
      </c>
      <c r="G4" s="4" t="s">
        <v>6</v>
      </c>
    </row>
    <row r="5" spans="1:7" ht="30">
      <c r="A5" s="2" t="s">
        <v>1672</v>
      </c>
      <c r="B5" s="4" t="s">
        <v>6</v>
      </c>
      <c r="C5" s="4">
        <v>3</v>
      </c>
      <c r="D5" s="4" t="s">
        <v>6</v>
      </c>
      <c r="E5" s="4" t="s">
        <v>6</v>
      </c>
      <c r="F5" s="4" t="s">
        <v>6</v>
      </c>
      <c r="G5" s="4" t="s">
        <v>6</v>
      </c>
    </row>
    <row r="6" spans="1:7" ht="30">
      <c r="A6" s="2" t="s">
        <v>1571</v>
      </c>
      <c r="B6" s="4" t="s">
        <v>6</v>
      </c>
      <c r="C6" s="4" t="s">
        <v>6</v>
      </c>
      <c r="D6" s="260">
        <v>0.20499999999999999</v>
      </c>
      <c r="E6" s="4" t="s">
        <v>6</v>
      </c>
      <c r="F6" s="4" t="s">
        <v>6</v>
      </c>
      <c r="G6" s="4" t="s">
        <v>6</v>
      </c>
    </row>
    <row r="7" spans="1:7" ht="30">
      <c r="A7" s="2" t="s">
        <v>167</v>
      </c>
      <c r="B7" s="4" t="s">
        <v>6</v>
      </c>
      <c r="C7" s="4" t="s">
        <v>6</v>
      </c>
      <c r="D7" s="4" t="s">
        <v>6</v>
      </c>
      <c r="E7" s="4" t="s">
        <v>6</v>
      </c>
      <c r="F7" s="5">
        <v>1500</v>
      </c>
      <c r="G7" s="5">
        <v>88457</v>
      </c>
    </row>
    <row r="8" spans="1:7" ht="45">
      <c r="A8" s="2" t="s">
        <v>1673</v>
      </c>
      <c r="B8" s="260">
        <v>1.2999999999999999E-2</v>
      </c>
      <c r="C8" s="4" t="s">
        <v>6</v>
      </c>
      <c r="D8" s="4" t="s">
        <v>6</v>
      </c>
      <c r="E8" s="260">
        <v>1.2E-2</v>
      </c>
      <c r="F8" s="4" t="s">
        <v>6</v>
      </c>
      <c r="G8"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ht="45">
      <c r="A3" s="3" t="s">
        <v>243</v>
      </c>
      <c r="B3" s="4" t="s">
        <v>6</v>
      </c>
    </row>
    <row r="4" spans="1:2">
      <c r="A4" s="11" t="s">
        <v>242</v>
      </c>
      <c r="B4" s="4" t="s">
        <v>6</v>
      </c>
    </row>
    <row r="5" spans="1:2" ht="26.25">
      <c r="A5" s="11"/>
      <c r="B5" s="13" t="s">
        <v>244</v>
      </c>
    </row>
    <row r="6" spans="1:2">
      <c r="A6" s="11"/>
      <c r="B6" s="15"/>
    </row>
    <row r="7" spans="1:2" ht="281.25">
      <c r="A7" s="11"/>
      <c r="B7" s="16" t="s">
        <v>245</v>
      </c>
    </row>
    <row r="8" spans="1:2">
      <c r="A8" s="11"/>
      <c r="B8" s="15"/>
    </row>
    <row r="9" spans="1:2" ht="409.6">
      <c r="A9" s="11"/>
      <c r="B9" s="16" t="s">
        <v>246</v>
      </c>
    </row>
    <row r="10" spans="1:2">
      <c r="A10" s="11"/>
      <c r="B10" s="15"/>
    </row>
    <row r="11" spans="1:2" ht="306.75">
      <c r="A11" s="11"/>
      <c r="B11" s="16" t="s">
        <v>247</v>
      </c>
    </row>
    <row r="12" spans="1:2">
      <c r="A12" s="11"/>
      <c r="B12" s="15"/>
    </row>
    <row r="13" spans="1:2" ht="268.5">
      <c r="A13" s="11"/>
      <c r="B13" s="16" t="s">
        <v>248</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674</v>
      </c>
      <c r="B1" s="1" t="s">
        <v>1</v>
      </c>
    </row>
    <row r="2" spans="1:2">
      <c r="A2" s="8"/>
      <c r="B2" s="1" t="s">
        <v>2</v>
      </c>
    </row>
    <row r="3" spans="1:2">
      <c r="A3" s="3" t="s">
        <v>1671</v>
      </c>
      <c r="B3" s="4" t="s">
        <v>6</v>
      </c>
    </row>
    <row r="4" spans="1:2">
      <c r="A4" s="2" t="s">
        <v>1555</v>
      </c>
      <c r="B4" s="6">
        <v>8800000</v>
      </c>
    </row>
    <row r="5" spans="1:2" ht="30">
      <c r="A5" s="2" t="s">
        <v>177</v>
      </c>
      <c r="B5" s="6">
        <v>15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9" width="26.140625" bestFit="1" customWidth="1"/>
  </cols>
  <sheetData>
    <row r="1" spans="1:9" ht="15" customHeight="1">
      <c r="A1" s="1" t="s">
        <v>1675</v>
      </c>
      <c r="B1" s="8" t="s">
        <v>1</v>
      </c>
      <c r="C1" s="8"/>
      <c r="D1" s="8"/>
      <c r="E1" s="8"/>
      <c r="F1" s="8"/>
      <c r="G1" s="8"/>
      <c r="H1" s="8"/>
      <c r="I1" s="1"/>
    </row>
    <row r="2" spans="1:9" ht="30">
      <c r="A2" s="1" t="s">
        <v>38</v>
      </c>
      <c r="B2" s="8" t="s">
        <v>2</v>
      </c>
      <c r="C2" s="8" t="s">
        <v>39</v>
      </c>
      <c r="D2" s="8" t="s">
        <v>92</v>
      </c>
      <c r="E2" s="1" t="s">
        <v>2</v>
      </c>
      <c r="F2" s="1" t="s">
        <v>39</v>
      </c>
      <c r="G2" s="1" t="s">
        <v>92</v>
      </c>
      <c r="H2" s="1" t="s">
        <v>2</v>
      </c>
      <c r="I2" s="1" t="s">
        <v>1677</v>
      </c>
    </row>
    <row r="3" spans="1:9">
      <c r="A3" s="1"/>
      <c r="B3" s="8"/>
      <c r="C3" s="8"/>
      <c r="D3" s="8"/>
      <c r="E3" s="1" t="s">
        <v>1676</v>
      </c>
      <c r="F3" s="1" t="s">
        <v>1676</v>
      </c>
      <c r="G3" s="1" t="s">
        <v>1676</v>
      </c>
      <c r="H3" s="1" t="s">
        <v>1676</v>
      </c>
      <c r="I3" s="1" t="s">
        <v>1676</v>
      </c>
    </row>
    <row r="4" spans="1:9">
      <c r="A4" s="1"/>
      <c r="B4" s="8"/>
      <c r="C4" s="8"/>
      <c r="D4" s="8"/>
      <c r="E4" s="1"/>
      <c r="F4" s="1"/>
      <c r="G4" s="1"/>
      <c r="H4" s="1" t="s">
        <v>1159</v>
      </c>
      <c r="I4" s="1" t="s">
        <v>1159</v>
      </c>
    </row>
    <row r="5" spans="1:9" ht="30">
      <c r="A5" s="3" t="s">
        <v>1678</v>
      </c>
      <c r="B5" s="4" t="s">
        <v>6</v>
      </c>
      <c r="C5" s="4" t="s">
        <v>6</v>
      </c>
      <c r="D5" s="4" t="s">
        <v>6</v>
      </c>
      <c r="E5" s="4" t="s">
        <v>6</v>
      </c>
      <c r="F5" s="4" t="s">
        <v>6</v>
      </c>
      <c r="G5" s="4" t="s">
        <v>6</v>
      </c>
      <c r="H5" s="4" t="s">
        <v>6</v>
      </c>
      <c r="I5" s="4" t="s">
        <v>6</v>
      </c>
    </row>
    <row r="6" spans="1:9">
      <c r="A6" s="2" t="s">
        <v>1679</v>
      </c>
      <c r="B6" s="6">
        <v>7514</v>
      </c>
      <c r="C6" s="6">
        <v>6893</v>
      </c>
      <c r="D6" s="6">
        <v>7254</v>
      </c>
      <c r="E6" s="6">
        <v>1600</v>
      </c>
      <c r="F6" s="6">
        <v>1600</v>
      </c>
      <c r="G6" s="6">
        <v>1600</v>
      </c>
      <c r="H6" s="4" t="s">
        <v>6</v>
      </c>
      <c r="I6" s="4" t="s">
        <v>6</v>
      </c>
    </row>
    <row r="7" spans="1:9" ht="30">
      <c r="A7" s="2" t="s">
        <v>1680</v>
      </c>
      <c r="B7" s="4" t="s">
        <v>6</v>
      </c>
      <c r="C7" s="4" t="s">
        <v>6</v>
      </c>
      <c r="D7" s="4" t="s">
        <v>6</v>
      </c>
      <c r="E7" s="4" t="s">
        <v>6</v>
      </c>
      <c r="F7" s="4" t="s">
        <v>6</v>
      </c>
      <c r="G7" s="4" t="s">
        <v>6</v>
      </c>
      <c r="H7" s="4" t="s">
        <v>6</v>
      </c>
      <c r="I7" s="260">
        <v>0.1</v>
      </c>
    </row>
    <row r="8" spans="1:9" ht="30">
      <c r="A8" s="2" t="s">
        <v>109</v>
      </c>
      <c r="B8" s="6">
        <v>0</v>
      </c>
      <c r="C8" s="6">
        <v>444</v>
      </c>
      <c r="D8" s="6">
        <v>-641</v>
      </c>
      <c r="E8" s="4" t="s">
        <v>6</v>
      </c>
      <c r="F8" s="4" t="s">
        <v>6</v>
      </c>
      <c r="G8" s="4" t="s">
        <v>6</v>
      </c>
      <c r="H8" s="6">
        <v>100</v>
      </c>
      <c r="I8" s="4" t="s">
        <v>6</v>
      </c>
    </row>
  </sheetData>
  <mergeCells count="4">
    <mergeCell ref="B1:H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681</v>
      </c>
      <c r="B1" s="8" t="s">
        <v>2</v>
      </c>
      <c r="C1" s="8"/>
      <c r="D1" s="8" t="s">
        <v>39</v>
      </c>
      <c r="E1" s="8"/>
    </row>
    <row r="2" spans="1:5" ht="30">
      <c r="A2" s="1" t="s">
        <v>38</v>
      </c>
      <c r="B2" s="8"/>
      <c r="C2" s="8"/>
      <c r="D2" s="8"/>
      <c r="E2" s="8"/>
    </row>
    <row r="3" spans="1:5">
      <c r="A3" s="3" t="s">
        <v>1682</v>
      </c>
      <c r="B3" s="4" t="s">
        <v>6</v>
      </c>
      <c r="C3" s="4"/>
      <c r="D3" s="4" t="s">
        <v>6</v>
      </c>
      <c r="E3" s="4"/>
    </row>
    <row r="4" spans="1:5" ht="30">
      <c r="A4" s="2" t="s">
        <v>48</v>
      </c>
      <c r="B4" s="6">
        <v>1507216</v>
      </c>
      <c r="C4" s="4"/>
      <c r="D4" s="6">
        <v>1509105</v>
      </c>
      <c r="E4" s="4"/>
    </row>
    <row r="5" spans="1:5">
      <c r="A5" s="2" t="s">
        <v>1580</v>
      </c>
      <c r="B5" s="5">
        <v>1392222</v>
      </c>
      <c r="C5" s="4"/>
      <c r="D5" s="5">
        <v>1377605</v>
      </c>
      <c r="E5" s="4"/>
    </row>
    <row r="6" spans="1:5">
      <c r="A6" s="2" t="s">
        <v>52</v>
      </c>
      <c r="B6" s="5">
        <v>87750</v>
      </c>
      <c r="C6" s="4"/>
      <c r="D6" s="5">
        <v>104000</v>
      </c>
      <c r="E6" s="4"/>
    </row>
    <row r="7" spans="1:5">
      <c r="A7" s="2" t="s">
        <v>49</v>
      </c>
      <c r="B7" s="5">
        <v>398721</v>
      </c>
      <c r="C7" s="4"/>
      <c r="D7" s="4">
        <v>0</v>
      </c>
      <c r="E7" s="4"/>
    </row>
    <row r="8" spans="1:5">
      <c r="A8" s="2" t="s">
        <v>51</v>
      </c>
      <c r="B8" s="5">
        <v>150700</v>
      </c>
      <c r="C8" s="4"/>
      <c r="D8" s="5">
        <v>258000</v>
      </c>
      <c r="E8" s="4"/>
    </row>
    <row r="9" spans="1:5">
      <c r="A9" s="2" t="s">
        <v>50</v>
      </c>
      <c r="B9" s="5">
        <v>600000</v>
      </c>
      <c r="C9" s="4"/>
      <c r="D9" s="5">
        <v>350000</v>
      </c>
      <c r="E9" s="4"/>
    </row>
    <row r="10" spans="1:5">
      <c r="A10" s="2" t="s">
        <v>1683</v>
      </c>
      <c r="B10" s="5">
        <v>2744387</v>
      </c>
      <c r="C10" s="4"/>
      <c r="D10" s="5">
        <v>2221105</v>
      </c>
      <c r="E10" s="4"/>
    </row>
    <row r="11" spans="1:5">
      <c r="A11" s="2" t="s">
        <v>661</v>
      </c>
      <c r="B11" s="4" t="s">
        <v>6</v>
      </c>
      <c r="C11" s="4"/>
      <c r="D11" s="4" t="s">
        <v>6</v>
      </c>
      <c r="E11" s="4"/>
    </row>
    <row r="12" spans="1:5">
      <c r="A12" s="3" t="s">
        <v>1682</v>
      </c>
      <c r="B12" s="4" t="s">
        <v>6</v>
      </c>
      <c r="C12" s="4"/>
      <c r="D12" s="4" t="s">
        <v>6</v>
      </c>
      <c r="E12" s="4"/>
    </row>
    <row r="13" spans="1:5" ht="30">
      <c r="A13" s="2" t="s">
        <v>48</v>
      </c>
      <c r="B13" s="5">
        <v>1372925</v>
      </c>
      <c r="C13" s="4"/>
      <c r="D13" s="5">
        <v>1375067</v>
      </c>
      <c r="E13" s="4"/>
    </row>
    <row r="14" spans="1:5" ht="17.25">
      <c r="A14" s="2" t="s">
        <v>655</v>
      </c>
      <c r="B14" s="5">
        <v>74575</v>
      </c>
      <c r="C14" s="9" t="s">
        <v>1445</v>
      </c>
      <c r="D14" s="5">
        <v>90091</v>
      </c>
      <c r="E14" s="9" t="s">
        <v>1445</v>
      </c>
    </row>
    <row r="15" spans="1:5" ht="17.25">
      <c r="A15" s="2" t="s">
        <v>656</v>
      </c>
      <c r="B15" s="5">
        <v>-2021</v>
      </c>
      <c r="C15" s="9" t="s">
        <v>1445</v>
      </c>
      <c r="D15" s="5">
        <v>-3506</v>
      </c>
      <c r="E15" s="9" t="s">
        <v>1445</v>
      </c>
    </row>
    <row r="16" spans="1:5">
      <c r="A16" s="2" t="s">
        <v>1683</v>
      </c>
      <c r="B16" s="5">
        <v>1404305</v>
      </c>
      <c r="C16" s="4"/>
      <c r="D16" s="5">
        <v>1406835</v>
      </c>
      <c r="E16" s="4"/>
    </row>
    <row r="17" spans="1:5">
      <c r="A17" s="2" t="s">
        <v>1684</v>
      </c>
      <c r="B17" s="4" t="s">
        <v>6</v>
      </c>
      <c r="C17" s="4"/>
      <c r="D17" s="4" t="s">
        <v>6</v>
      </c>
      <c r="E17" s="4"/>
    </row>
    <row r="18" spans="1:5">
      <c r="A18" s="3" t="s">
        <v>1682</v>
      </c>
      <c r="B18" s="4" t="s">
        <v>6</v>
      </c>
      <c r="C18" s="4"/>
      <c r="D18" s="4" t="s">
        <v>6</v>
      </c>
      <c r="E18" s="4"/>
    </row>
    <row r="19" spans="1:5">
      <c r="A19" s="2" t="s">
        <v>1683</v>
      </c>
      <c r="B19" s="5">
        <v>60471</v>
      </c>
      <c r="C19" s="4"/>
      <c r="D19" s="5">
        <v>57355</v>
      </c>
      <c r="E19" s="4"/>
    </row>
    <row r="20" spans="1:5">
      <c r="A20" s="2" t="s">
        <v>68</v>
      </c>
      <c r="B20" s="4" t="s">
        <v>6</v>
      </c>
      <c r="C20" s="4"/>
      <c r="D20" s="4" t="s">
        <v>6</v>
      </c>
      <c r="E20" s="4"/>
    </row>
    <row r="21" spans="1:5">
      <c r="A21" s="3" t="s">
        <v>1682</v>
      </c>
      <c r="B21" s="4" t="s">
        <v>6</v>
      </c>
      <c r="C21" s="4"/>
      <c r="D21" s="4" t="s">
        <v>6</v>
      </c>
      <c r="E21" s="4"/>
    </row>
    <row r="22" spans="1:5" ht="30">
      <c r="A22" s="2" t="s">
        <v>48</v>
      </c>
      <c r="B22" s="5">
        <v>1417563</v>
      </c>
      <c r="C22" s="4"/>
      <c r="D22" s="5">
        <v>1432422</v>
      </c>
      <c r="E22" s="4"/>
    </row>
    <row r="23" spans="1:5" ht="30">
      <c r="A23" s="2" t="s">
        <v>1685</v>
      </c>
      <c r="B23" s="4" t="s">
        <v>6</v>
      </c>
      <c r="C23" s="4"/>
      <c r="D23" s="4" t="s">
        <v>6</v>
      </c>
      <c r="E23" s="4"/>
    </row>
    <row r="24" spans="1:5">
      <c r="A24" s="3" t="s">
        <v>1682</v>
      </c>
      <c r="B24" s="4" t="s">
        <v>6</v>
      </c>
      <c r="C24" s="4"/>
      <c r="D24" s="4" t="s">
        <v>6</v>
      </c>
      <c r="E24" s="4"/>
    </row>
    <row r="25" spans="1:5" ht="30">
      <c r="A25" s="2" t="s">
        <v>48</v>
      </c>
      <c r="B25" s="5">
        <v>1300371</v>
      </c>
      <c r="C25" s="4"/>
      <c r="D25" s="5">
        <v>1288482</v>
      </c>
      <c r="E25" s="4"/>
    </row>
    <row r="26" spans="1:5">
      <c r="A26" s="2" t="s">
        <v>655</v>
      </c>
      <c r="B26" s="5">
        <v>74575</v>
      </c>
      <c r="C26" s="4"/>
      <c r="D26" s="5">
        <v>90091</v>
      </c>
      <c r="E26" s="4"/>
    </row>
    <row r="27" spans="1:5">
      <c r="A27" s="2" t="s">
        <v>656</v>
      </c>
      <c r="B27" s="5">
        <v>-2021</v>
      </c>
      <c r="C27" s="4"/>
      <c r="D27" s="5">
        <v>-3506</v>
      </c>
      <c r="E27" s="4"/>
    </row>
    <row r="28" spans="1:5" ht="30">
      <c r="A28" s="2" t="s">
        <v>1686</v>
      </c>
      <c r="B28" s="4" t="s">
        <v>6</v>
      </c>
      <c r="C28" s="4"/>
      <c r="D28" s="4" t="s">
        <v>6</v>
      </c>
      <c r="E28" s="4"/>
    </row>
    <row r="29" spans="1:5">
      <c r="A29" s="3" t="s">
        <v>1682</v>
      </c>
      <c r="B29" s="4" t="s">
        <v>6</v>
      </c>
      <c r="C29" s="4"/>
      <c r="D29" s="4" t="s">
        <v>6</v>
      </c>
      <c r="E29" s="4"/>
    </row>
    <row r="30" spans="1:5" ht="30">
      <c r="A30" s="2" t="s">
        <v>48</v>
      </c>
      <c r="B30" s="5">
        <v>44638</v>
      </c>
      <c r="C30" s="9" t="s">
        <v>1627</v>
      </c>
      <c r="D30" s="5">
        <v>57355</v>
      </c>
      <c r="E30" s="9" t="s">
        <v>1627</v>
      </c>
    </row>
    <row r="31" spans="1:5" ht="30">
      <c r="A31" s="2" t="s">
        <v>135</v>
      </c>
      <c r="B31" s="4" t="s">
        <v>6</v>
      </c>
      <c r="C31" s="4"/>
      <c r="D31" s="4" t="s">
        <v>6</v>
      </c>
      <c r="E31" s="4"/>
    </row>
    <row r="32" spans="1:5">
      <c r="A32" s="3" t="s">
        <v>1682</v>
      </c>
      <c r="B32" s="4" t="s">
        <v>6</v>
      </c>
      <c r="C32" s="4"/>
      <c r="D32" s="4" t="s">
        <v>6</v>
      </c>
      <c r="E32" s="4"/>
    </row>
    <row r="33" spans="1:5" ht="30">
      <c r="A33" s="2" t="s">
        <v>48</v>
      </c>
      <c r="B33" s="5">
        <v>89653</v>
      </c>
      <c r="C33" s="4"/>
      <c r="D33" s="5">
        <v>76683</v>
      </c>
      <c r="E33" s="4"/>
    </row>
    <row r="34" spans="1:5" ht="30">
      <c r="A34" s="2" t="s">
        <v>1687</v>
      </c>
      <c r="B34" s="4" t="s">
        <v>6</v>
      </c>
      <c r="C34" s="4"/>
      <c r="D34" s="4" t="s">
        <v>6</v>
      </c>
      <c r="E34" s="4"/>
    </row>
    <row r="35" spans="1:5">
      <c r="A35" s="3" t="s">
        <v>1682</v>
      </c>
      <c r="B35" s="4" t="s">
        <v>6</v>
      </c>
      <c r="C35" s="4"/>
      <c r="D35" s="4" t="s">
        <v>6</v>
      </c>
      <c r="E35" s="4"/>
    </row>
    <row r="36" spans="1:5" ht="30">
      <c r="A36" s="2" t="s">
        <v>48</v>
      </c>
      <c r="B36" s="5">
        <v>31380</v>
      </c>
      <c r="C36" s="4"/>
      <c r="D36" s="5">
        <v>31768</v>
      </c>
      <c r="E36" s="4"/>
    </row>
    <row r="37" spans="1:5" ht="30">
      <c r="A37" s="2" t="s">
        <v>1688</v>
      </c>
      <c r="B37" s="4" t="s">
        <v>6</v>
      </c>
      <c r="C37" s="4"/>
      <c r="D37" s="4" t="s">
        <v>6</v>
      </c>
      <c r="E37" s="4"/>
    </row>
    <row r="38" spans="1:5">
      <c r="A38" s="3" t="s">
        <v>1682</v>
      </c>
      <c r="B38" s="4" t="s">
        <v>6</v>
      </c>
      <c r="C38" s="4"/>
      <c r="D38" s="4" t="s">
        <v>6</v>
      </c>
      <c r="E38" s="4"/>
    </row>
    <row r="39" spans="1:5" ht="30">
      <c r="A39" s="2" t="s">
        <v>48</v>
      </c>
      <c r="B39" s="5">
        <v>42440</v>
      </c>
      <c r="C39" s="4"/>
      <c r="D39" s="5">
        <v>44915</v>
      </c>
      <c r="E39" s="4"/>
    </row>
    <row r="40" spans="1:5" ht="30">
      <c r="A40" s="2" t="s">
        <v>1689</v>
      </c>
      <c r="B40" s="4" t="s">
        <v>6</v>
      </c>
      <c r="C40" s="4"/>
      <c r="D40" s="4" t="s">
        <v>6</v>
      </c>
      <c r="E40" s="4"/>
    </row>
    <row r="41" spans="1:5">
      <c r="A41" s="3" t="s">
        <v>1682</v>
      </c>
      <c r="B41" s="4" t="s">
        <v>6</v>
      </c>
      <c r="C41" s="4"/>
      <c r="D41" s="4" t="s">
        <v>6</v>
      </c>
      <c r="E41" s="4"/>
    </row>
    <row r="42" spans="1:5" ht="17.25">
      <c r="A42" s="2" t="s">
        <v>1580</v>
      </c>
      <c r="B42" s="6">
        <v>15833</v>
      </c>
      <c r="C42" s="9" t="s">
        <v>1632</v>
      </c>
      <c r="D42" s="4" t="s">
        <v>6</v>
      </c>
      <c r="E42" s="4"/>
    </row>
    <row r="43" spans="1:5">
      <c r="A43" s="10"/>
      <c r="B43" s="10"/>
      <c r="C43" s="10"/>
      <c r="D43" s="10"/>
      <c r="E43" s="10"/>
    </row>
    <row r="44" spans="1:5" ht="75" customHeight="1">
      <c r="A44" s="2" t="s">
        <v>69</v>
      </c>
      <c r="B44" s="11" t="s">
        <v>1459</v>
      </c>
      <c r="C44" s="11"/>
      <c r="D44" s="11"/>
      <c r="E44" s="11"/>
    </row>
    <row r="45" spans="1:5" ht="60" customHeight="1">
      <c r="A45" s="2" t="s">
        <v>1460</v>
      </c>
      <c r="B45" s="11" t="s">
        <v>1461</v>
      </c>
      <c r="C45" s="11"/>
      <c r="D45" s="11"/>
      <c r="E45" s="11"/>
    </row>
    <row r="46" spans="1:5" ht="75" customHeight="1">
      <c r="A46" s="2" t="s">
        <v>1627</v>
      </c>
      <c r="B46" s="11" t="s">
        <v>1690</v>
      </c>
      <c r="C46" s="11"/>
      <c r="D46" s="11"/>
      <c r="E46" s="11"/>
    </row>
    <row r="47" spans="1:5" ht="15" customHeight="1">
      <c r="A47" s="2" t="s">
        <v>1632</v>
      </c>
      <c r="B47" s="11" t="s">
        <v>1691</v>
      </c>
      <c r="C47" s="11"/>
      <c r="D47" s="11"/>
      <c r="E47" s="11"/>
    </row>
  </sheetData>
  <mergeCells count="7">
    <mergeCell ref="B47:E47"/>
    <mergeCell ref="B1:C2"/>
    <mergeCell ref="D1:E2"/>
    <mergeCell ref="A43:E43"/>
    <mergeCell ref="B44:E44"/>
    <mergeCell ref="B45:E45"/>
    <mergeCell ref="B46:E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692</v>
      </c>
      <c r="B1" s="1" t="s">
        <v>2</v>
      </c>
      <c r="C1" s="8" t="s">
        <v>39</v>
      </c>
    </row>
    <row r="2" spans="1:3">
      <c r="A2" s="1" t="s">
        <v>1568</v>
      </c>
      <c r="B2" s="1" t="s">
        <v>1693</v>
      </c>
      <c r="C2" s="8"/>
    </row>
    <row r="3" spans="1:3" ht="45">
      <c r="A3" s="2" t="s">
        <v>1694</v>
      </c>
      <c r="B3" s="4" t="s">
        <v>6</v>
      </c>
      <c r="C3" s="4" t="s">
        <v>6</v>
      </c>
    </row>
    <row r="4" spans="1:3">
      <c r="A4" s="3" t="s">
        <v>1682</v>
      </c>
      <c r="B4" s="4" t="s">
        <v>6</v>
      </c>
      <c r="C4" s="4" t="s">
        <v>6</v>
      </c>
    </row>
    <row r="5" spans="1:3">
      <c r="A5" s="2" t="s">
        <v>663</v>
      </c>
      <c r="B5" s="4" t="s">
        <v>6</v>
      </c>
      <c r="C5" s="12">
        <v>12.7</v>
      </c>
    </row>
    <row r="6" spans="1:3">
      <c r="A6" s="2" t="s">
        <v>1695</v>
      </c>
      <c r="B6" s="4">
        <v>2</v>
      </c>
      <c r="C6" s="4" t="s">
        <v>6</v>
      </c>
    </row>
  </sheetData>
  <mergeCells count="1">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 customWidth="1"/>
    <col min="4" max="4" width="28.85546875" customWidth="1"/>
    <col min="5" max="5" width="7" customWidth="1"/>
  </cols>
  <sheetData>
    <row r="1" spans="1:5" ht="15" customHeight="1">
      <c r="A1" s="1" t="s">
        <v>1696</v>
      </c>
      <c r="B1" s="8" t="s">
        <v>1</v>
      </c>
      <c r="C1" s="8"/>
      <c r="D1" s="8"/>
      <c r="E1" s="8"/>
    </row>
    <row r="2" spans="1:5" ht="30">
      <c r="A2" s="1" t="s">
        <v>38</v>
      </c>
      <c r="B2" s="8" t="s">
        <v>2</v>
      </c>
      <c r="C2" s="8"/>
      <c r="D2" s="8" t="s">
        <v>39</v>
      </c>
      <c r="E2" s="8"/>
    </row>
    <row r="3" spans="1:5" ht="15" customHeight="1">
      <c r="A3" s="1"/>
      <c r="B3" s="8" t="s">
        <v>508</v>
      </c>
      <c r="C3" s="8"/>
      <c r="D3" s="8"/>
      <c r="E3" s="8"/>
    </row>
    <row r="4" spans="1:5">
      <c r="A4" s="3" t="s">
        <v>1682</v>
      </c>
      <c r="B4" s="4" t="s">
        <v>6</v>
      </c>
      <c r="C4" s="4"/>
      <c r="D4" s="4" t="s">
        <v>6</v>
      </c>
      <c r="E4" s="4"/>
    </row>
    <row r="5" spans="1:5">
      <c r="A5" s="2" t="s">
        <v>1697</v>
      </c>
      <c r="B5" s="6">
        <v>1392222</v>
      </c>
      <c r="C5" s="4"/>
      <c r="D5" s="6">
        <v>1377605</v>
      </c>
      <c r="E5" s="4"/>
    </row>
    <row r="6" spans="1:5">
      <c r="A6" s="2" t="s">
        <v>1698</v>
      </c>
      <c r="B6" s="260">
        <v>5.1799999999999999E-2</v>
      </c>
      <c r="C6" s="4"/>
      <c r="D6" s="4" t="s">
        <v>6</v>
      </c>
      <c r="E6" s="4"/>
    </row>
    <row r="7" spans="1:5">
      <c r="A7" s="2" t="s">
        <v>1699</v>
      </c>
      <c r="B7" s="4" t="s">
        <v>1700</v>
      </c>
      <c r="C7" s="4"/>
      <c r="D7" s="4" t="s">
        <v>6</v>
      </c>
      <c r="E7" s="4"/>
    </row>
    <row r="8" spans="1:5">
      <c r="A8" s="2" t="s">
        <v>1701</v>
      </c>
      <c r="B8" s="4">
        <v>66</v>
      </c>
      <c r="C8" s="4"/>
      <c r="D8" s="4" t="s">
        <v>6</v>
      </c>
      <c r="E8" s="4"/>
    </row>
    <row r="9" spans="1:5">
      <c r="A9" s="2" t="s">
        <v>1702</v>
      </c>
      <c r="B9" s="4" t="s">
        <v>6</v>
      </c>
      <c r="C9" s="4"/>
      <c r="D9" s="4" t="s">
        <v>6</v>
      </c>
      <c r="E9" s="4"/>
    </row>
    <row r="10" spans="1:5">
      <c r="A10" s="3" t="s">
        <v>1682</v>
      </c>
      <c r="B10" s="4" t="s">
        <v>6</v>
      </c>
      <c r="C10" s="4"/>
      <c r="D10" s="4" t="s">
        <v>6</v>
      </c>
      <c r="E10" s="4"/>
    </row>
    <row r="11" spans="1:5" ht="17.25">
      <c r="A11" s="2" t="s">
        <v>1697</v>
      </c>
      <c r="B11" s="5">
        <v>1331751</v>
      </c>
      <c r="C11" s="9" t="s">
        <v>69</v>
      </c>
      <c r="D11" s="5">
        <v>1320250</v>
      </c>
      <c r="E11" s="9" t="s">
        <v>69</v>
      </c>
    </row>
    <row r="12" spans="1:5" ht="17.25">
      <c r="A12" s="2" t="s">
        <v>1698</v>
      </c>
      <c r="B12" s="260">
        <v>5.3100000000000001E-2</v>
      </c>
      <c r="C12" s="9" t="s">
        <v>69</v>
      </c>
      <c r="D12" s="4" t="s">
        <v>6</v>
      </c>
      <c r="E12" s="4"/>
    </row>
    <row r="13" spans="1:5" ht="17.25">
      <c r="A13" s="2" t="s">
        <v>1699</v>
      </c>
      <c r="B13" s="4" t="s">
        <v>1703</v>
      </c>
      <c r="C13" s="9" t="s">
        <v>69</v>
      </c>
      <c r="D13" s="4" t="s">
        <v>6</v>
      </c>
      <c r="E13" s="4"/>
    </row>
    <row r="14" spans="1:5" ht="17.25">
      <c r="A14" s="2" t="s">
        <v>1701</v>
      </c>
      <c r="B14" s="4">
        <v>62</v>
      </c>
      <c r="C14" s="9" t="s">
        <v>69</v>
      </c>
      <c r="D14" s="4" t="s">
        <v>6</v>
      </c>
      <c r="E14" s="4"/>
    </row>
    <row r="15" spans="1:5" ht="30">
      <c r="A15" s="2" t="s">
        <v>1704</v>
      </c>
      <c r="B15" s="4" t="s">
        <v>6</v>
      </c>
      <c r="C15" s="4"/>
      <c r="D15" s="4" t="s">
        <v>6</v>
      </c>
      <c r="E15" s="4"/>
    </row>
    <row r="16" spans="1:5">
      <c r="A16" s="3" t="s">
        <v>1682</v>
      </c>
      <c r="B16" s="4" t="s">
        <v>6</v>
      </c>
      <c r="C16" s="4"/>
      <c r="D16" s="4" t="s">
        <v>6</v>
      </c>
      <c r="E16" s="4"/>
    </row>
    <row r="17" spans="1:5" ht="17.25">
      <c r="A17" s="2" t="s">
        <v>1697</v>
      </c>
      <c r="B17" s="5">
        <v>15833</v>
      </c>
      <c r="C17" s="4"/>
      <c r="D17" s="4">
        <v>0</v>
      </c>
      <c r="E17" s="9" t="s">
        <v>1460</v>
      </c>
    </row>
    <row r="18" spans="1:5" ht="17.25">
      <c r="A18" s="2" t="s">
        <v>1698</v>
      </c>
      <c r="B18" s="260">
        <v>3.85E-2</v>
      </c>
      <c r="C18" s="9" t="s">
        <v>1460</v>
      </c>
      <c r="D18" s="4" t="s">
        <v>6</v>
      </c>
      <c r="E18" s="4"/>
    </row>
    <row r="19" spans="1:5" ht="17.25">
      <c r="A19" s="2" t="s">
        <v>1699</v>
      </c>
      <c r="B19" s="4" t="s">
        <v>1705</v>
      </c>
      <c r="C19" s="9" t="s">
        <v>1460</v>
      </c>
      <c r="D19" s="4" t="s">
        <v>6</v>
      </c>
      <c r="E19" s="4"/>
    </row>
    <row r="20" spans="1:5" ht="17.25">
      <c r="A20" s="2" t="s">
        <v>1701</v>
      </c>
      <c r="B20" s="4">
        <v>1</v>
      </c>
      <c r="C20" s="9" t="s">
        <v>69</v>
      </c>
      <c r="D20" s="4" t="s">
        <v>6</v>
      </c>
      <c r="E20" s="4"/>
    </row>
    <row r="21" spans="1:5" ht="30">
      <c r="A21" s="2" t="s">
        <v>1706</v>
      </c>
      <c r="B21" s="4" t="s">
        <v>6</v>
      </c>
      <c r="C21" s="4"/>
      <c r="D21" s="4" t="s">
        <v>6</v>
      </c>
      <c r="E21" s="4"/>
    </row>
    <row r="22" spans="1:5">
      <c r="A22" s="3" t="s">
        <v>1682</v>
      </c>
      <c r="B22" s="4" t="s">
        <v>6</v>
      </c>
      <c r="C22" s="4"/>
      <c r="D22" s="4" t="s">
        <v>6</v>
      </c>
      <c r="E22" s="4"/>
    </row>
    <row r="23" spans="1:5" ht="17.25">
      <c r="A23" s="2" t="s">
        <v>1697</v>
      </c>
      <c r="B23" s="6">
        <v>44638</v>
      </c>
      <c r="C23" s="4"/>
      <c r="D23" s="6">
        <v>57355</v>
      </c>
      <c r="E23" s="9" t="s">
        <v>1627</v>
      </c>
    </row>
    <row r="24" spans="1:5" ht="17.25">
      <c r="A24" s="2" t="s">
        <v>1698</v>
      </c>
      <c r="B24" s="260">
        <v>1.6199999999999999E-2</v>
      </c>
      <c r="C24" s="9" t="s">
        <v>1627</v>
      </c>
      <c r="D24" s="4" t="s">
        <v>6</v>
      </c>
      <c r="E24" s="4"/>
    </row>
    <row r="25" spans="1:5" ht="17.25">
      <c r="A25" s="2" t="s">
        <v>1699</v>
      </c>
      <c r="B25" s="4" t="s">
        <v>1707</v>
      </c>
      <c r="C25" s="9" t="s">
        <v>1627</v>
      </c>
      <c r="D25" s="4" t="s">
        <v>6</v>
      </c>
      <c r="E25" s="4"/>
    </row>
    <row r="26" spans="1:5" ht="17.25">
      <c r="A26" s="2" t="s">
        <v>1701</v>
      </c>
      <c r="B26" s="4">
        <v>3</v>
      </c>
      <c r="C26" s="9" t="s">
        <v>1627</v>
      </c>
      <c r="D26" s="4" t="s">
        <v>6</v>
      </c>
      <c r="E26" s="4"/>
    </row>
    <row r="27" spans="1:5">
      <c r="A27" s="10"/>
      <c r="B27" s="10"/>
      <c r="C27" s="10"/>
      <c r="D27" s="10"/>
      <c r="E27" s="10"/>
    </row>
    <row r="28" spans="1:5" ht="30" customHeight="1">
      <c r="A28" s="2" t="s">
        <v>69</v>
      </c>
      <c r="B28" s="11" t="s">
        <v>688</v>
      </c>
      <c r="C28" s="11"/>
      <c r="D28" s="11"/>
      <c r="E28" s="11"/>
    </row>
    <row r="29" spans="1:5" ht="15" customHeight="1">
      <c r="A29" s="2" t="s">
        <v>1460</v>
      </c>
      <c r="B29" s="11" t="s">
        <v>1691</v>
      </c>
      <c r="C29" s="11"/>
      <c r="D29" s="11"/>
      <c r="E29" s="11"/>
    </row>
    <row r="30" spans="1:5" ht="45" customHeight="1">
      <c r="A30" s="2" t="s">
        <v>1627</v>
      </c>
      <c r="B30" s="11" t="s">
        <v>1708</v>
      </c>
      <c r="C30" s="11"/>
      <c r="D30" s="11"/>
      <c r="E30" s="11"/>
    </row>
  </sheetData>
  <mergeCells count="9">
    <mergeCell ref="B28:E28"/>
    <mergeCell ref="B29:E29"/>
    <mergeCell ref="B30:E30"/>
    <mergeCell ref="B1:C1"/>
    <mergeCell ref="D1:E1"/>
    <mergeCell ref="B2:C2"/>
    <mergeCell ref="B3:C3"/>
    <mergeCell ref="D2:E3"/>
    <mergeCell ref="A27:E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6.140625" customWidth="1"/>
  </cols>
  <sheetData>
    <row r="1" spans="1:3" ht="15" customHeight="1">
      <c r="A1" s="1" t="s">
        <v>1709</v>
      </c>
      <c r="B1" s="8" t="s">
        <v>1</v>
      </c>
      <c r="C1" s="8"/>
    </row>
    <row r="2" spans="1:3" ht="30">
      <c r="A2" s="1" t="s">
        <v>38</v>
      </c>
      <c r="B2" s="8" t="s">
        <v>2</v>
      </c>
      <c r="C2" s="8"/>
    </row>
    <row r="3" spans="1:3">
      <c r="A3" s="3" t="s">
        <v>1682</v>
      </c>
      <c r="B3" s="4" t="s">
        <v>6</v>
      </c>
      <c r="C3" s="4"/>
    </row>
    <row r="4" spans="1:3">
      <c r="A4" s="2" t="s">
        <v>1710</v>
      </c>
      <c r="B4" s="260">
        <v>5.1799999999999999E-2</v>
      </c>
      <c r="C4" s="4"/>
    </row>
    <row r="5" spans="1:3">
      <c r="A5" s="2" t="s">
        <v>1702</v>
      </c>
      <c r="B5" s="4" t="s">
        <v>6</v>
      </c>
      <c r="C5" s="4"/>
    </row>
    <row r="6" spans="1:3">
      <c r="A6" s="3" t="s">
        <v>1682</v>
      </c>
      <c r="B6" s="4" t="s">
        <v>6</v>
      </c>
      <c r="C6" s="4"/>
    </row>
    <row r="7" spans="1:3" ht="17.25">
      <c r="A7" s="2" t="s">
        <v>1710</v>
      </c>
      <c r="B7" s="260">
        <v>5.3100000000000001E-2</v>
      </c>
      <c r="C7" s="9" t="s">
        <v>69</v>
      </c>
    </row>
    <row r="8" spans="1:3" ht="30">
      <c r="A8" s="2" t="s">
        <v>1711</v>
      </c>
      <c r="B8" s="4" t="s">
        <v>6</v>
      </c>
      <c r="C8" s="4"/>
    </row>
    <row r="9" spans="1:3">
      <c r="A9" s="3" t="s">
        <v>1682</v>
      </c>
      <c r="B9" s="4" t="s">
        <v>6</v>
      </c>
      <c r="C9" s="4"/>
    </row>
    <row r="10" spans="1:3">
      <c r="A10" s="2" t="s">
        <v>1710</v>
      </c>
      <c r="B10" s="260">
        <v>7.1499999999999994E-2</v>
      </c>
      <c r="C10" s="4"/>
    </row>
    <row r="11" spans="1:3" ht="30">
      <c r="A11" s="2" t="s">
        <v>1712</v>
      </c>
      <c r="B11" s="4" t="s">
        <v>6</v>
      </c>
      <c r="C11" s="4"/>
    </row>
    <row r="12" spans="1:3">
      <c r="A12" s="3" t="s">
        <v>1682</v>
      </c>
      <c r="B12" s="4" t="s">
        <v>6</v>
      </c>
      <c r="C12" s="4"/>
    </row>
    <row r="13" spans="1:3">
      <c r="A13" s="2" t="s">
        <v>1710</v>
      </c>
      <c r="B13" s="260">
        <v>3.0499999999999999E-2</v>
      </c>
      <c r="C13" s="4"/>
    </row>
    <row r="14" spans="1:3" ht="30">
      <c r="A14" s="2" t="s">
        <v>1704</v>
      </c>
      <c r="B14" s="4" t="s">
        <v>6</v>
      </c>
      <c r="C14" s="4"/>
    </row>
    <row r="15" spans="1:3">
      <c r="A15" s="3" t="s">
        <v>1682</v>
      </c>
      <c r="B15" s="4" t="s">
        <v>6</v>
      </c>
      <c r="C15" s="4"/>
    </row>
    <row r="16" spans="1:3" ht="17.25">
      <c r="A16" s="2" t="s">
        <v>1710</v>
      </c>
      <c r="B16" s="260">
        <v>3.85E-2</v>
      </c>
      <c r="C16" s="9" t="s">
        <v>1460</v>
      </c>
    </row>
    <row r="17" spans="1:3" ht="30">
      <c r="A17" s="2" t="s">
        <v>1706</v>
      </c>
      <c r="B17" s="4" t="s">
        <v>6</v>
      </c>
      <c r="C17" s="4"/>
    </row>
    <row r="18" spans="1:3">
      <c r="A18" s="3" t="s">
        <v>1682</v>
      </c>
      <c r="B18" s="4" t="s">
        <v>6</v>
      </c>
      <c r="C18" s="4"/>
    </row>
    <row r="19" spans="1:3" ht="17.25">
      <c r="A19" s="2" t="s">
        <v>1710</v>
      </c>
      <c r="B19" s="260">
        <v>1.6199999999999999E-2</v>
      </c>
      <c r="C19" s="9" t="s">
        <v>1627</v>
      </c>
    </row>
    <row r="20" spans="1:3">
      <c r="A20" s="2" t="s">
        <v>1713</v>
      </c>
      <c r="B20" s="4" t="s">
        <v>1714</v>
      </c>
      <c r="C20" s="4"/>
    </row>
    <row r="21" spans="1:3" ht="30">
      <c r="A21" s="2" t="s">
        <v>1715</v>
      </c>
      <c r="B21" s="4" t="s">
        <v>6</v>
      </c>
      <c r="C21" s="4"/>
    </row>
    <row r="22" spans="1:3">
      <c r="A22" s="3" t="s">
        <v>1682</v>
      </c>
      <c r="B22" s="4" t="s">
        <v>6</v>
      </c>
      <c r="C22" s="4"/>
    </row>
    <row r="23" spans="1:3">
      <c r="A23" s="2" t="s">
        <v>1716</v>
      </c>
      <c r="B23" s="260">
        <v>2.9399999999999999E-2</v>
      </c>
      <c r="C23" s="4"/>
    </row>
    <row r="24" spans="1:3" ht="30">
      <c r="A24" s="2" t="s">
        <v>1717</v>
      </c>
      <c r="B24" s="4" t="s">
        <v>6</v>
      </c>
      <c r="C24" s="4"/>
    </row>
    <row r="25" spans="1:3">
      <c r="A25" s="3" t="s">
        <v>1682</v>
      </c>
      <c r="B25" s="4" t="s">
        <v>6</v>
      </c>
      <c r="C25" s="4"/>
    </row>
    <row r="26" spans="1:3">
      <c r="A26" s="2" t="s">
        <v>1716</v>
      </c>
      <c r="B26" s="260">
        <v>1.6199999999999999E-2</v>
      </c>
      <c r="C26" s="4"/>
    </row>
    <row r="27" spans="1:3" ht="30">
      <c r="A27" s="2" t="s">
        <v>1718</v>
      </c>
      <c r="B27" s="4" t="s">
        <v>6</v>
      </c>
      <c r="C27" s="4"/>
    </row>
    <row r="28" spans="1:3">
      <c r="A28" s="3" t="s">
        <v>1682</v>
      </c>
      <c r="B28" s="4" t="s">
        <v>6</v>
      </c>
      <c r="C28" s="4"/>
    </row>
    <row r="29" spans="1:3" ht="30">
      <c r="A29" s="2" t="s">
        <v>1719</v>
      </c>
      <c r="B29" s="4">
        <v>1</v>
      </c>
      <c r="C29" s="4"/>
    </row>
    <row r="30" spans="1:3">
      <c r="A30" s="10"/>
      <c r="B30" s="10"/>
      <c r="C30" s="10"/>
    </row>
    <row r="31" spans="1:3" ht="60" customHeight="1">
      <c r="A31" s="2" t="s">
        <v>69</v>
      </c>
      <c r="B31" s="11" t="s">
        <v>688</v>
      </c>
      <c r="C31" s="11"/>
    </row>
    <row r="32" spans="1:3" ht="30" customHeight="1">
      <c r="A32" s="2" t="s">
        <v>1460</v>
      </c>
      <c r="B32" s="11" t="s">
        <v>1691</v>
      </c>
      <c r="C32" s="11"/>
    </row>
    <row r="33" spans="1:3" ht="90" customHeight="1">
      <c r="A33" s="2" t="s">
        <v>1627</v>
      </c>
      <c r="B33" s="11" t="s">
        <v>1708</v>
      </c>
      <c r="C33" s="11"/>
    </row>
  </sheetData>
  <mergeCells count="6">
    <mergeCell ref="B1:C1"/>
    <mergeCell ref="B2:C2"/>
    <mergeCell ref="A30:C30"/>
    <mergeCell ref="B31:C31"/>
    <mergeCell ref="B32:C32"/>
    <mergeCell ref="B33:C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9.85546875" customWidth="1"/>
    <col min="6" max="6" width="31.140625" customWidth="1"/>
    <col min="7" max="7" width="21.140625" customWidth="1"/>
  </cols>
  <sheetData>
    <row r="1" spans="1:7" ht="15" customHeight="1">
      <c r="A1" s="1" t="s">
        <v>1720</v>
      </c>
      <c r="B1" s="8" t="s">
        <v>1</v>
      </c>
      <c r="C1" s="8"/>
      <c r="D1" s="8"/>
      <c r="E1" s="8"/>
      <c r="F1" s="8"/>
      <c r="G1" s="8"/>
    </row>
    <row r="2" spans="1:7" ht="30">
      <c r="A2" s="1" t="s">
        <v>38</v>
      </c>
      <c r="B2" s="8" t="s">
        <v>2</v>
      </c>
      <c r="C2" s="8"/>
      <c r="D2" s="8" t="s">
        <v>39</v>
      </c>
      <c r="E2" s="8"/>
      <c r="F2" s="8" t="s">
        <v>92</v>
      </c>
      <c r="G2" s="8"/>
    </row>
    <row r="3" spans="1:7" ht="30">
      <c r="A3" s="3" t="s">
        <v>1721</v>
      </c>
      <c r="B3" s="4" t="s">
        <v>6</v>
      </c>
      <c r="C3" s="4"/>
      <c r="D3" s="4" t="s">
        <v>6</v>
      </c>
      <c r="E3" s="4"/>
      <c r="F3" s="4" t="s">
        <v>6</v>
      </c>
      <c r="G3" s="4"/>
    </row>
    <row r="4" spans="1:7">
      <c r="A4" s="2" t="s">
        <v>635</v>
      </c>
      <c r="B4" s="6">
        <v>2221105</v>
      </c>
      <c r="C4" s="4"/>
      <c r="D4" s="4" t="s">
        <v>6</v>
      </c>
      <c r="E4" s="4"/>
      <c r="F4" s="4" t="s">
        <v>6</v>
      </c>
      <c r="G4" s="4"/>
    </row>
    <row r="5" spans="1:7">
      <c r="A5" s="3" t="s">
        <v>695</v>
      </c>
      <c r="B5" s="4" t="s">
        <v>6</v>
      </c>
      <c r="C5" s="4"/>
      <c r="D5" s="4" t="s">
        <v>6</v>
      </c>
      <c r="E5" s="4"/>
      <c r="F5" s="4" t="s">
        <v>6</v>
      </c>
      <c r="G5" s="4"/>
    </row>
    <row r="6" spans="1:7" ht="30">
      <c r="A6" s="2" t="s">
        <v>1722</v>
      </c>
      <c r="B6" s="5">
        <v>15833</v>
      </c>
      <c r="C6" s="4"/>
      <c r="D6" s="5">
        <v>75392</v>
      </c>
      <c r="E6" s="4"/>
      <c r="F6" s="5">
        <v>24430</v>
      </c>
      <c r="G6" s="4"/>
    </row>
    <row r="7" spans="1:7">
      <c r="A7" s="3" t="s">
        <v>700</v>
      </c>
      <c r="B7" s="4" t="s">
        <v>6</v>
      </c>
      <c r="C7" s="4"/>
      <c r="D7" s="4" t="s">
        <v>6</v>
      </c>
      <c r="E7" s="4"/>
      <c r="F7" s="4" t="s">
        <v>6</v>
      </c>
      <c r="G7" s="4"/>
    </row>
    <row r="8" spans="1:7">
      <c r="A8" s="2" t="s">
        <v>639</v>
      </c>
      <c r="B8" s="5">
        <v>2744387</v>
      </c>
      <c r="C8" s="4"/>
      <c r="D8" s="5">
        <v>2221105</v>
      </c>
      <c r="E8" s="4"/>
      <c r="F8" s="4" t="s">
        <v>6</v>
      </c>
      <c r="G8" s="4"/>
    </row>
    <row r="9" spans="1:7">
      <c r="A9" s="2" t="s">
        <v>661</v>
      </c>
      <c r="B9" s="4" t="s">
        <v>6</v>
      </c>
      <c r="C9" s="4"/>
      <c r="D9" s="4" t="s">
        <v>6</v>
      </c>
      <c r="E9" s="4"/>
      <c r="F9" s="4" t="s">
        <v>6</v>
      </c>
      <c r="G9" s="4"/>
    </row>
    <row r="10" spans="1:7" ht="30">
      <c r="A10" s="3" t="s">
        <v>1721</v>
      </c>
      <c r="B10" s="4" t="s">
        <v>6</v>
      </c>
      <c r="C10" s="4"/>
      <c r="D10" s="4" t="s">
        <v>6</v>
      </c>
      <c r="E10" s="4"/>
      <c r="F10" s="4" t="s">
        <v>6</v>
      </c>
      <c r="G10" s="4"/>
    </row>
    <row r="11" spans="1:7">
      <c r="A11" s="2" t="s">
        <v>635</v>
      </c>
      <c r="B11" s="5">
        <v>1406835</v>
      </c>
      <c r="C11" s="4"/>
      <c r="D11" s="4" t="s">
        <v>6</v>
      </c>
      <c r="E11" s="4"/>
      <c r="F11" s="4" t="s">
        <v>6</v>
      </c>
      <c r="G11" s="4"/>
    </row>
    <row r="12" spans="1:7">
      <c r="A12" s="3" t="s">
        <v>695</v>
      </c>
      <c r="B12" s="4" t="s">
        <v>6</v>
      </c>
      <c r="C12" s="4"/>
      <c r="D12" s="4" t="s">
        <v>6</v>
      </c>
      <c r="E12" s="4"/>
      <c r="F12" s="4" t="s">
        <v>6</v>
      </c>
      <c r="G12" s="4"/>
    </row>
    <row r="13" spans="1:7" ht="17.25">
      <c r="A13" s="2" t="s">
        <v>1723</v>
      </c>
      <c r="B13" s="5">
        <v>97000</v>
      </c>
      <c r="C13" s="9" t="s">
        <v>69</v>
      </c>
      <c r="D13" s="4" t="s">
        <v>6</v>
      </c>
      <c r="E13" s="4"/>
      <c r="F13" s="4" t="s">
        <v>6</v>
      </c>
      <c r="G13" s="4"/>
    </row>
    <row r="14" spans="1:7" ht="30">
      <c r="A14" s="2" t="s">
        <v>1724</v>
      </c>
      <c r="B14" s="5">
        <v>10250</v>
      </c>
      <c r="C14" s="9" t="s">
        <v>1460</v>
      </c>
      <c r="D14" s="4" t="s">
        <v>6</v>
      </c>
      <c r="E14" s="4"/>
      <c r="F14" s="4" t="s">
        <v>6</v>
      </c>
      <c r="G14" s="4"/>
    </row>
    <row r="15" spans="1:7">
      <c r="A15" s="3" t="s">
        <v>700</v>
      </c>
      <c r="B15" s="4" t="s">
        <v>6</v>
      </c>
      <c r="C15" s="4"/>
      <c r="D15" s="4" t="s">
        <v>6</v>
      </c>
      <c r="E15" s="4"/>
      <c r="F15" s="4" t="s">
        <v>6</v>
      </c>
      <c r="G15" s="4"/>
    </row>
    <row r="16" spans="1:7" ht="30">
      <c r="A16" s="2" t="s">
        <v>1725</v>
      </c>
      <c r="B16" s="5">
        <v>-82066</v>
      </c>
      <c r="C16" s="9" t="s">
        <v>1627</v>
      </c>
      <c r="D16" s="4" t="s">
        <v>6</v>
      </c>
      <c r="E16" s="4"/>
      <c r="F16" s="4" t="s">
        <v>6</v>
      </c>
      <c r="G16" s="4"/>
    </row>
    <row r="17" spans="1:7">
      <c r="A17" s="2" t="s">
        <v>705</v>
      </c>
      <c r="B17" s="5">
        <v>-13682</v>
      </c>
      <c r="C17" s="4"/>
      <c r="D17" s="4" t="s">
        <v>6</v>
      </c>
      <c r="E17" s="4"/>
      <c r="F17" s="4" t="s">
        <v>6</v>
      </c>
      <c r="G17" s="4"/>
    </row>
    <row r="18" spans="1:7" ht="30">
      <c r="A18" s="2" t="s">
        <v>707</v>
      </c>
      <c r="B18" s="5">
        <v>-14032</v>
      </c>
      <c r="C18" s="9" t="s">
        <v>1445</v>
      </c>
      <c r="D18" s="5">
        <v>-3200</v>
      </c>
      <c r="E18" s="9" t="s">
        <v>1445</v>
      </c>
      <c r="F18" s="5">
        <v>-4800</v>
      </c>
      <c r="G18" s="9" t="s">
        <v>1445</v>
      </c>
    </row>
    <row r="19" spans="1:7">
      <c r="A19" s="2" t="s">
        <v>639</v>
      </c>
      <c r="B19" s="5">
        <v>1404305</v>
      </c>
      <c r="C19" s="4"/>
      <c r="D19" s="5">
        <v>1406835</v>
      </c>
      <c r="E19" s="4"/>
      <c r="F19" s="4" t="s">
        <v>6</v>
      </c>
      <c r="G19" s="4"/>
    </row>
    <row r="20" spans="1:7">
      <c r="A20" s="2" t="s">
        <v>1726</v>
      </c>
      <c r="B20" s="4" t="s">
        <v>6</v>
      </c>
      <c r="C20" s="4"/>
      <c r="D20" s="4" t="s">
        <v>6</v>
      </c>
      <c r="E20" s="4"/>
      <c r="F20" s="4" t="s">
        <v>6</v>
      </c>
      <c r="G20" s="4"/>
    </row>
    <row r="21" spans="1:7" ht="30">
      <c r="A21" s="3" t="s">
        <v>1721</v>
      </c>
      <c r="B21" s="4" t="s">
        <v>6</v>
      </c>
      <c r="C21" s="4"/>
      <c r="D21" s="4" t="s">
        <v>6</v>
      </c>
      <c r="E21" s="4"/>
      <c r="F21" s="4" t="s">
        <v>6</v>
      </c>
      <c r="G21" s="4"/>
    </row>
    <row r="22" spans="1:7">
      <c r="A22" s="2" t="s">
        <v>635</v>
      </c>
      <c r="B22" s="5">
        <v>57355</v>
      </c>
      <c r="C22" s="4"/>
      <c r="D22" s="4" t="s">
        <v>6</v>
      </c>
      <c r="E22" s="4"/>
      <c r="F22" s="4" t="s">
        <v>6</v>
      </c>
      <c r="G22" s="4"/>
    </row>
    <row r="23" spans="1:7">
      <c r="A23" s="3" t="s">
        <v>695</v>
      </c>
      <c r="B23" s="4" t="s">
        <v>6</v>
      </c>
      <c r="C23" s="4"/>
      <c r="D23" s="4" t="s">
        <v>6</v>
      </c>
      <c r="E23" s="4"/>
      <c r="F23" s="4" t="s">
        <v>6</v>
      </c>
      <c r="G23" s="4"/>
    </row>
    <row r="24" spans="1:7" ht="30">
      <c r="A24" s="2" t="s">
        <v>1722</v>
      </c>
      <c r="B24" s="5">
        <v>15833</v>
      </c>
      <c r="C24" s="9" t="s">
        <v>1632</v>
      </c>
      <c r="D24" s="4" t="s">
        <v>6</v>
      </c>
      <c r="E24" s="4"/>
      <c r="F24" s="4" t="s">
        <v>6</v>
      </c>
      <c r="G24" s="4"/>
    </row>
    <row r="25" spans="1:7">
      <c r="A25" s="3" t="s">
        <v>700</v>
      </c>
      <c r="B25" s="4" t="s">
        <v>6</v>
      </c>
      <c r="C25" s="4"/>
      <c r="D25" s="4" t="s">
        <v>6</v>
      </c>
      <c r="E25" s="4"/>
      <c r="F25" s="4" t="s">
        <v>6</v>
      </c>
      <c r="G25" s="4"/>
    </row>
    <row r="26" spans="1:7">
      <c r="A26" s="2" t="s">
        <v>639</v>
      </c>
      <c r="B26" s="5">
        <v>60471</v>
      </c>
      <c r="C26" s="4"/>
      <c r="D26" s="4" t="s">
        <v>6</v>
      </c>
      <c r="E26" s="4"/>
      <c r="F26" s="4" t="s">
        <v>6</v>
      </c>
      <c r="G26" s="4"/>
    </row>
    <row r="27" spans="1:7" ht="60">
      <c r="A27" s="2" t="s">
        <v>1727</v>
      </c>
      <c r="B27" s="4" t="s">
        <v>6</v>
      </c>
      <c r="C27" s="4"/>
      <c r="D27" s="4" t="s">
        <v>6</v>
      </c>
      <c r="E27" s="4"/>
      <c r="F27" s="4" t="s">
        <v>6</v>
      </c>
      <c r="G27" s="4"/>
    </row>
    <row r="28" spans="1:7">
      <c r="A28" s="3" t="s">
        <v>695</v>
      </c>
      <c r="B28" s="4" t="s">
        <v>6</v>
      </c>
      <c r="C28" s="4"/>
      <c r="D28" s="4" t="s">
        <v>6</v>
      </c>
      <c r="E28" s="4"/>
      <c r="F28" s="4" t="s">
        <v>6</v>
      </c>
      <c r="G28" s="4"/>
    </row>
    <row r="29" spans="1:7" ht="30">
      <c r="A29" s="2" t="s">
        <v>1728</v>
      </c>
      <c r="B29" s="5">
        <v>32788</v>
      </c>
      <c r="C29" s="4"/>
      <c r="D29" s="4" t="s">
        <v>6</v>
      </c>
      <c r="E29" s="4"/>
      <c r="F29" s="4" t="s">
        <v>6</v>
      </c>
      <c r="G29" s="4"/>
    </row>
    <row r="30" spans="1:7">
      <c r="A30" s="3" t="s">
        <v>700</v>
      </c>
      <c r="B30" s="4" t="s">
        <v>6</v>
      </c>
      <c r="C30" s="4"/>
      <c r="D30" s="4" t="s">
        <v>6</v>
      </c>
      <c r="E30" s="4"/>
      <c r="F30" s="4" t="s">
        <v>6</v>
      </c>
      <c r="G30" s="4"/>
    </row>
    <row r="31" spans="1:7" ht="17.25">
      <c r="A31" s="2" t="s">
        <v>1729</v>
      </c>
      <c r="B31" s="6">
        <v>-45505</v>
      </c>
      <c r="C31" s="9" t="s">
        <v>1730</v>
      </c>
      <c r="D31" s="4" t="s">
        <v>6</v>
      </c>
      <c r="E31" s="4"/>
      <c r="F31" s="4" t="s">
        <v>6</v>
      </c>
      <c r="G31" s="4"/>
    </row>
    <row r="32" spans="1:7">
      <c r="A32" s="10"/>
      <c r="B32" s="10"/>
      <c r="C32" s="10"/>
      <c r="D32" s="10"/>
      <c r="E32" s="10"/>
      <c r="F32" s="10"/>
      <c r="G32" s="10"/>
    </row>
    <row r="33" spans="1:7" ht="45" customHeight="1">
      <c r="A33" s="2" t="s">
        <v>69</v>
      </c>
      <c r="B33" s="11" t="s">
        <v>1459</v>
      </c>
      <c r="C33" s="11"/>
      <c r="D33" s="11"/>
      <c r="E33" s="11"/>
      <c r="F33" s="11"/>
      <c r="G33" s="11"/>
    </row>
    <row r="34" spans="1:7" ht="45" customHeight="1">
      <c r="A34" s="2" t="s">
        <v>1460</v>
      </c>
      <c r="B34" s="11" t="s">
        <v>1461</v>
      </c>
      <c r="C34" s="11"/>
      <c r="D34" s="11"/>
      <c r="E34" s="11"/>
      <c r="F34" s="11"/>
      <c r="G34" s="11"/>
    </row>
    <row r="35" spans="1:7" ht="30" customHeight="1">
      <c r="A35" s="2" t="s">
        <v>1627</v>
      </c>
      <c r="B35" s="11" t="s">
        <v>714</v>
      </c>
      <c r="C35" s="11"/>
      <c r="D35" s="11"/>
      <c r="E35" s="11"/>
      <c r="F35" s="11"/>
      <c r="G35" s="11"/>
    </row>
    <row r="36" spans="1:7" ht="30" customHeight="1">
      <c r="A36" s="2" t="s">
        <v>1632</v>
      </c>
      <c r="B36" s="11" t="s">
        <v>711</v>
      </c>
      <c r="C36" s="11"/>
      <c r="D36" s="11"/>
      <c r="E36" s="11"/>
      <c r="F36" s="11"/>
      <c r="G36" s="11"/>
    </row>
    <row r="37" spans="1:7" ht="45" customHeight="1">
      <c r="A37" s="2" t="s">
        <v>1730</v>
      </c>
      <c r="B37" s="11" t="s">
        <v>1731</v>
      </c>
      <c r="C37" s="11"/>
      <c r="D37" s="11"/>
      <c r="E37" s="11"/>
      <c r="F37" s="11"/>
      <c r="G37" s="11"/>
    </row>
  </sheetData>
  <mergeCells count="10">
    <mergeCell ref="B34:G34"/>
    <mergeCell ref="B35:G35"/>
    <mergeCell ref="B36:G36"/>
    <mergeCell ref="B37:G37"/>
    <mergeCell ref="B1:G1"/>
    <mergeCell ref="B2:C2"/>
    <mergeCell ref="D2:E2"/>
    <mergeCell ref="F2:G2"/>
    <mergeCell ref="A32:G32"/>
    <mergeCell ref="B33:G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 customWidth="1"/>
    <col min="3" max="3" width="2.85546875" customWidth="1"/>
    <col min="4" max="4" width="14" customWidth="1"/>
    <col min="5" max="5" width="16.85546875" customWidth="1"/>
    <col min="6" max="6" width="27.5703125" customWidth="1"/>
    <col min="7" max="7" width="32.140625" customWidth="1"/>
    <col min="8" max="9" width="13.5703125" customWidth="1"/>
    <col min="10" max="10" width="20.42578125" customWidth="1"/>
    <col min="11" max="11" width="4.85546875" customWidth="1"/>
    <col min="12" max="12" width="25.7109375" customWidth="1"/>
    <col min="13" max="14" width="29.28515625" customWidth="1"/>
    <col min="15" max="15" width="29.85546875" customWidth="1"/>
  </cols>
  <sheetData>
    <row r="1" spans="1:15" ht="15" customHeight="1">
      <c r="A1" s="1" t="s">
        <v>1732</v>
      </c>
      <c r="B1" s="8" t="s">
        <v>2</v>
      </c>
      <c r="C1" s="8"/>
      <c r="D1" s="8" t="s">
        <v>39</v>
      </c>
      <c r="E1" s="1" t="s">
        <v>1526</v>
      </c>
      <c r="F1" s="1" t="s">
        <v>1538</v>
      </c>
      <c r="G1" s="1" t="s">
        <v>1563</v>
      </c>
      <c r="H1" s="1" t="s">
        <v>1531</v>
      </c>
      <c r="I1" s="1" t="s">
        <v>1533</v>
      </c>
      <c r="J1" s="8" t="s">
        <v>2</v>
      </c>
      <c r="K1" s="8"/>
      <c r="L1" s="1" t="s">
        <v>39</v>
      </c>
      <c r="M1" s="1" t="s">
        <v>2</v>
      </c>
      <c r="N1" s="1" t="s">
        <v>39</v>
      </c>
      <c r="O1" s="1" t="s">
        <v>1531</v>
      </c>
    </row>
    <row r="2" spans="1:15" ht="30">
      <c r="A2" s="1" t="s">
        <v>38</v>
      </c>
      <c r="B2" s="8"/>
      <c r="C2" s="8"/>
      <c r="D2" s="8"/>
      <c r="E2" s="1" t="s">
        <v>1246</v>
      </c>
      <c r="F2" s="1" t="s">
        <v>1539</v>
      </c>
      <c r="G2" s="1" t="s">
        <v>1564</v>
      </c>
      <c r="H2" s="1" t="s">
        <v>1532</v>
      </c>
      <c r="I2" s="1" t="s">
        <v>1532</v>
      </c>
      <c r="J2" s="8" t="s">
        <v>661</v>
      </c>
      <c r="K2" s="8"/>
      <c r="L2" s="1" t="s">
        <v>661</v>
      </c>
      <c r="M2" s="1" t="s">
        <v>1726</v>
      </c>
      <c r="N2" s="1" t="s">
        <v>1726</v>
      </c>
      <c r="O2" s="1" t="s">
        <v>1542</v>
      </c>
    </row>
    <row r="3" spans="1:15">
      <c r="A3" s="1"/>
      <c r="B3" s="8"/>
      <c r="C3" s="8"/>
      <c r="D3" s="8"/>
      <c r="E3" s="1"/>
      <c r="F3" s="1"/>
      <c r="G3" s="1"/>
      <c r="H3" s="1"/>
      <c r="I3" s="1"/>
      <c r="J3" s="8"/>
      <c r="K3" s="8"/>
      <c r="L3" s="1"/>
      <c r="M3" s="1"/>
      <c r="N3" s="1"/>
      <c r="O3" s="1" t="s">
        <v>1532</v>
      </c>
    </row>
    <row r="4" spans="1:15">
      <c r="A4" s="3" t="s">
        <v>1682</v>
      </c>
      <c r="B4" s="4" t="s">
        <v>6</v>
      </c>
      <c r="C4" s="4"/>
      <c r="D4" s="4" t="s">
        <v>6</v>
      </c>
      <c r="E4" s="4" t="s">
        <v>6</v>
      </c>
      <c r="F4" s="4" t="s">
        <v>6</v>
      </c>
      <c r="G4" s="4" t="s">
        <v>6</v>
      </c>
      <c r="H4" s="4" t="s">
        <v>6</v>
      </c>
      <c r="I4" s="4" t="s">
        <v>6</v>
      </c>
      <c r="J4" s="4" t="s">
        <v>6</v>
      </c>
      <c r="K4" s="4"/>
      <c r="L4" s="4" t="s">
        <v>6</v>
      </c>
      <c r="M4" s="4" t="s">
        <v>6</v>
      </c>
      <c r="N4" s="4" t="s">
        <v>6</v>
      </c>
      <c r="O4" s="4" t="s">
        <v>6</v>
      </c>
    </row>
    <row r="5" spans="1:15" ht="30">
      <c r="A5" s="2" t="s">
        <v>1549</v>
      </c>
      <c r="B5" s="6">
        <v>70000</v>
      </c>
      <c r="C5" s="9" t="s">
        <v>69</v>
      </c>
      <c r="D5" s="4" t="s">
        <v>6</v>
      </c>
      <c r="E5" s="6">
        <v>37200</v>
      </c>
      <c r="F5" s="6">
        <v>395800</v>
      </c>
      <c r="G5" s="6">
        <v>231100</v>
      </c>
      <c r="H5" s="6">
        <v>59800</v>
      </c>
      <c r="I5" s="6">
        <v>59800</v>
      </c>
      <c r="J5" s="4" t="s">
        <v>6</v>
      </c>
      <c r="K5" s="4"/>
      <c r="L5" s="4" t="s">
        <v>6</v>
      </c>
      <c r="M5" s="4" t="s">
        <v>6</v>
      </c>
      <c r="N5" s="4" t="s">
        <v>6</v>
      </c>
      <c r="O5" s="4" t="s">
        <v>6</v>
      </c>
    </row>
    <row r="6" spans="1:15" ht="17.25">
      <c r="A6" s="2" t="s">
        <v>1551</v>
      </c>
      <c r="B6" s="4" t="s">
        <v>6</v>
      </c>
      <c r="C6" s="4"/>
      <c r="D6" s="4" t="s">
        <v>6</v>
      </c>
      <c r="E6" s="4" t="s">
        <v>6</v>
      </c>
      <c r="F6" s="4" t="s">
        <v>6</v>
      </c>
      <c r="G6" s="4" t="s">
        <v>6</v>
      </c>
      <c r="H6" s="5">
        <v>10200</v>
      </c>
      <c r="I6" s="4" t="s">
        <v>6</v>
      </c>
      <c r="J6" s="5">
        <v>10250</v>
      </c>
      <c r="K6" s="9" t="s">
        <v>1460</v>
      </c>
      <c r="L6" s="4" t="s">
        <v>6</v>
      </c>
      <c r="M6" s="4" t="s">
        <v>6</v>
      </c>
      <c r="N6" s="4" t="s">
        <v>6</v>
      </c>
      <c r="O6" s="4" t="s">
        <v>6</v>
      </c>
    </row>
    <row r="7" spans="1:15">
      <c r="A7" s="2" t="s">
        <v>1683</v>
      </c>
      <c r="B7" s="6">
        <v>2744387</v>
      </c>
      <c r="C7" s="4"/>
      <c r="D7" s="6">
        <v>2221105</v>
      </c>
      <c r="E7" s="4" t="s">
        <v>6</v>
      </c>
      <c r="F7" s="4" t="s">
        <v>6</v>
      </c>
      <c r="G7" s="4" t="s">
        <v>6</v>
      </c>
      <c r="H7" s="4" t="s">
        <v>6</v>
      </c>
      <c r="I7" s="4" t="s">
        <v>6</v>
      </c>
      <c r="J7" s="6">
        <v>1404305</v>
      </c>
      <c r="K7" s="4"/>
      <c r="L7" s="6">
        <v>1406835</v>
      </c>
      <c r="M7" s="6">
        <v>60471</v>
      </c>
      <c r="N7" s="6">
        <v>57355</v>
      </c>
      <c r="O7" s="6">
        <v>70000</v>
      </c>
    </row>
    <row r="8" spans="1:15">
      <c r="A8" s="10"/>
      <c r="B8" s="10"/>
      <c r="C8" s="10"/>
      <c r="D8" s="10"/>
      <c r="E8" s="10"/>
      <c r="F8" s="10"/>
      <c r="G8" s="10"/>
      <c r="H8" s="10"/>
      <c r="I8" s="10"/>
      <c r="J8" s="10"/>
      <c r="K8" s="10"/>
      <c r="L8" s="10"/>
      <c r="M8" s="10"/>
      <c r="N8" s="10"/>
      <c r="O8" s="10"/>
    </row>
    <row r="9" spans="1:15" ht="30" customHeight="1">
      <c r="A9" s="2" t="s">
        <v>69</v>
      </c>
      <c r="B9" s="11" t="s">
        <v>1520</v>
      </c>
      <c r="C9" s="11"/>
      <c r="D9" s="11"/>
      <c r="E9" s="11"/>
      <c r="F9" s="11"/>
      <c r="G9" s="11"/>
      <c r="H9" s="11"/>
      <c r="I9" s="11"/>
      <c r="J9" s="11"/>
      <c r="K9" s="11"/>
      <c r="L9" s="11"/>
      <c r="M9" s="11"/>
      <c r="N9" s="11"/>
      <c r="O9" s="11"/>
    </row>
    <row r="10" spans="1:15" ht="30" customHeight="1">
      <c r="A10" s="2" t="s">
        <v>1460</v>
      </c>
      <c r="B10" s="11" t="s">
        <v>1461</v>
      </c>
      <c r="C10" s="11"/>
      <c r="D10" s="11"/>
      <c r="E10" s="11"/>
      <c r="F10" s="11"/>
      <c r="G10" s="11"/>
      <c r="H10" s="11"/>
      <c r="I10" s="11"/>
      <c r="J10" s="11"/>
      <c r="K10" s="11"/>
      <c r="L10" s="11"/>
      <c r="M10" s="11"/>
      <c r="N10" s="11"/>
      <c r="O10" s="11"/>
    </row>
  </sheetData>
  <mergeCells count="8">
    <mergeCell ref="B9:O9"/>
    <mergeCell ref="B10:O10"/>
    <mergeCell ref="B1:C3"/>
    <mergeCell ref="D1:D3"/>
    <mergeCell ref="J1:K1"/>
    <mergeCell ref="J2:K2"/>
    <mergeCell ref="J3:K3"/>
    <mergeCell ref="A8:O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5.5703125" bestFit="1" customWidth="1"/>
    <col min="2" max="3" width="12.7109375" bestFit="1" customWidth="1"/>
    <col min="4" max="4" width="14" bestFit="1" customWidth="1"/>
    <col min="5" max="5" width="31.85546875" bestFit="1" customWidth="1"/>
    <col min="6" max="7" width="27.7109375" bestFit="1" customWidth="1"/>
  </cols>
  <sheetData>
    <row r="1" spans="1:7">
      <c r="A1" s="8" t="s">
        <v>1733</v>
      </c>
      <c r="B1" s="8" t="s">
        <v>2</v>
      </c>
      <c r="C1" s="8" t="s">
        <v>39</v>
      </c>
      <c r="D1" s="1" t="s">
        <v>2</v>
      </c>
      <c r="E1" s="1" t="s">
        <v>2</v>
      </c>
      <c r="F1" s="1" t="s">
        <v>2</v>
      </c>
      <c r="G1" s="1" t="s">
        <v>2</v>
      </c>
    </row>
    <row r="2" spans="1:7">
      <c r="A2" s="8"/>
      <c r="B2" s="8"/>
      <c r="C2" s="8"/>
      <c r="D2" s="1" t="s">
        <v>715</v>
      </c>
      <c r="E2" s="1" t="s">
        <v>715</v>
      </c>
      <c r="F2" s="1" t="s">
        <v>715</v>
      </c>
      <c r="G2" s="1" t="s">
        <v>715</v>
      </c>
    </row>
    <row r="3" spans="1:7">
      <c r="A3" s="8"/>
      <c r="B3" s="8"/>
      <c r="C3" s="8"/>
      <c r="D3" s="1"/>
      <c r="E3" s="1" t="s">
        <v>1734</v>
      </c>
      <c r="F3" s="1" t="s">
        <v>1735</v>
      </c>
      <c r="G3" s="1" t="s">
        <v>1736</v>
      </c>
    </row>
    <row r="4" spans="1:7">
      <c r="A4" s="3" t="s">
        <v>1682</v>
      </c>
      <c r="B4" s="4" t="s">
        <v>6</v>
      </c>
      <c r="C4" s="4" t="s">
        <v>6</v>
      </c>
      <c r="D4" s="4" t="s">
        <v>6</v>
      </c>
      <c r="E4" s="4" t="s">
        <v>6</v>
      </c>
      <c r="F4" s="4" t="s">
        <v>6</v>
      </c>
      <c r="G4" s="4" t="s">
        <v>6</v>
      </c>
    </row>
    <row r="5" spans="1:7">
      <c r="A5" s="2" t="s">
        <v>1737</v>
      </c>
      <c r="B5" s="4" t="s">
        <v>6</v>
      </c>
      <c r="C5" s="4" t="s">
        <v>6</v>
      </c>
      <c r="D5" s="4" t="s">
        <v>6</v>
      </c>
      <c r="E5" s="4" t="s">
        <v>1738</v>
      </c>
      <c r="F5" s="4" t="s">
        <v>1739</v>
      </c>
      <c r="G5" s="4" t="s">
        <v>1739</v>
      </c>
    </row>
    <row r="6" spans="1:7">
      <c r="A6" s="2" t="s">
        <v>722</v>
      </c>
      <c r="B6" s="4" t="s">
        <v>6</v>
      </c>
      <c r="C6" s="4" t="s">
        <v>6</v>
      </c>
      <c r="D6" s="6">
        <v>64590000</v>
      </c>
      <c r="E6" s="6">
        <v>39270000</v>
      </c>
      <c r="F6" s="6">
        <v>20995000</v>
      </c>
      <c r="G6" s="6">
        <v>4325000</v>
      </c>
    </row>
    <row r="7" spans="1:7">
      <c r="A7" s="2" t="s">
        <v>1697</v>
      </c>
      <c r="B7" s="5">
        <v>1392222000</v>
      </c>
      <c r="C7" s="5">
        <v>1377605000</v>
      </c>
      <c r="D7" s="5">
        <v>42440000</v>
      </c>
      <c r="E7" s="5">
        <v>24590000</v>
      </c>
      <c r="F7" s="5">
        <v>14620000</v>
      </c>
      <c r="G7" s="5">
        <v>3230000</v>
      </c>
    </row>
    <row r="8" spans="1:7">
      <c r="A8" s="2" t="s">
        <v>1740</v>
      </c>
      <c r="B8" s="260">
        <v>5.1799999999999999E-2</v>
      </c>
      <c r="C8" s="4" t="s">
        <v>6</v>
      </c>
      <c r="D8" s="260">
        <v>7.5499999999999998E-2</v>
      </c>
      <c r="E8" s="260">
        <v>7.7499999999999999E-2</v>
      </c>
      <c r="F8" s="260">
        <v>7.5499999999999998E-2</v>
      </c>
      <c r="G8" s="260">
        <v>6.08E-2</v>
      </c>
    </row>
    <row r="9" spans="1:7">
      <c r="A9" s="2" t="s">
        <v>1741</v>
      </c>
      <c r="B9" s="4" t="s">
        <v>6</v>
      </c>
      <c r="C9" s="4" t="s">
        <v>6</v>
      </c>
      <c r="D9" s="4" t="s">
        <v>6</v>
      </c>
      <c r="E9" s="7">
        <v>45199</v>
      </c>
      <c r="F9" s="7">
        <v>45900</v>
      </c>
      <c r="G9" s="7">
        <v>46996</v>
      </c>
    </row>
    <row r="10" spans="1:7">
      <c r="A10" s="2" t="s">
        <v>1742</v>
      </c>
      <c r="B10" s="4" t="s">
        <v>6</v>
      </c>
      <c r="C10" s="4" t="s">
        <v>6</v>
      </c>
      <c r="D10" s="6">
        <v>488000</v>
      </c>
      <c r="E10" s="6">
        <v>302000</v>
      </c>
      <c r="F10" s="6">
        <v>158000</v>
      </c>
      <c r="G10" s="6">
        <v>28000</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4" width="12.28515625" bestFit="1" customWidth="1"/>
    <col min="5" max="6" width="17.85546875" bestFit="1" customWidth="1"/>
    <col min="7" max="7" width="14.85546875" bestFit="1" customWidth="1"/>
    <col min="8" max="9" width="18.7109375" bestFit="1" customWidth="1"/>
    <col min="10" max="10" width="27.42578125" bestFit="1" customWidth="1"/>
    <col min="11" max="11" width="25.85546875" bestFit="1" customWidth="1"/>
    <col min="12" max="12" width="18.140625" bestFit="1" customWidth="1"/>
    <col min="13" max="14" width="33" bestFit="1" customWidth="1"/>
    <col min="15" max="15" width="12.140625" bestFit="1" customWidth="1"/>
    <col min="16" max="19" width="36.5703125" bestFit="1" customWidth="1"/>
    <col min="20" max="24" width="33" bestFit="1" customWidth="1"/>
  </cols>
  <sheetData>
    <row r="1" spans="1:24" ht="15" customHeight="1">
      <c r="A1" s="8" t="s">
        <v>1743</v>
      </c>
      <c r="B1" s="8" t="s">
        <v>1</v>
      </c>
      <c r="C1" s="8"/>
      <c r="D1" s="8"/>
      <c r="E1" s="1"/>
      <c r="F1" s="1"/>
      <c r="G1" s="1"/>
      <c r="H1" s="1" t="s">
        <v>1525</v>
      </c>
      <c r="I1" s="1" t="s">
        <v>1</v>
      </c>
      <c r="J1" s="1"/>
      <c r="K1" s="8" t="s">
        <v>1</v>
      </c>
      <c r="L1" s="8"/>
      <c r="M1" s="8"/>
      <c r="N1" s="1"/>
      <c r="O1" s="1"/>
      <c r="P1" s="8" t="s">
        <v>1</v>
      </c>
      <c r="Q1" s="8"/>
      <c r="R1" s="8"/>
      <c r="S1" s="8" t="s">
        <v>1424</v>
      </c>
      <c r="T1" s="8"/>
      <c r="U1" s="1" t="s">
        <v>1</v>
      </c>
      <c r="V1" s="8"/>
      <c r="W1" s="8"/>
      <c r="X1" s="8"/>
    </row>
    <row r="2" spans="1:24">
      <c r="A2" s="8"/>
      <c r="B2" s="8" t="s">
        <v>2</v>
      </c>
      <c r="C2" s="8" t="s">
        <v>39</v>
      </c>
      <c r="D2" s="8" t="s">
        <v>92</v>
      </c>
      <c r="E2" s="1" t="s">
        <v>2</v>
      </c>
      <c r="F2" s="1" t="s">
        <v>1677</v>
      </c>
      <c r="G2" s="1" t="s">
        <v>1526</v>
      </c>
      <c r="H2" s="1" t="s">
        <v>1744</v>
      </c>
      <c r="I2" s="1" t="s">
        <v>2</v>
      </c>
      <c r="J2" s="1" t="s">
        <v>1677</v>
      </c>
      <c r="K2" s="1" t="s">
        <v>2</v>
      </c>
      <c r="L2" s="1" t="s">
        <v>2</v>
      </c>
      <c r="M2" s="1" t="s">
        <v>2</v>
      </c>
      <c r="N2" s="1" t="s">
        <v>1677</v>
      </c>
      <c r="O2" s="1" t="s">
        <v>1431</v>
      </c>
      <c r="P2" s="1" t="s">
        <v>2</v>
      </c>
      <c r="Q2" s="1" t="s">
        <v>39</v>
      </c>
      <c r="R2" s="1" t="s">
        <v>92</v>
      </c>
      <c r="S2" s="1" t="s">
        <v>1431</v>
      </c>
      <c r="T2" s="1" t="s">
        <v>1677</v>
      </c>
      <c r="U2" s="1" t="s">
        <v>2</v>
      </c>
      <c r="V2" s="1" t="s">
        <v>1744</v>
      </c>
      <c r="W2" s="1" t="s">
        <v>1744</v>
      </c>
      <c r="X2" s="1" t="s">
        <v>1744</v>
      </c>
    </row>
    <row r="3" spans="1:24" ht="30">
      <c r="A3" s="8"/>
      <c r="B3" s="8"/>
      <c r="C3" s="8"/>
      <c r="D3" s="8"/>
      <c r="E3" s="1" t="s">
        <v>1543</v>
      </c>
      <c r="F3" s="1" t="s">
        <v>1543</v>
      </c>
      <c r="G3" s="1" t="s">
        <v>1246</v>
      </c>
      <c r="H3" s="1" t="s">
        <v>1745</v>
      </c>
      <c r="I3" s="1" t="s">
        <v>1745</v>
      </c>
      <c r="J3" s="1" t="s">
        <v>1746</v>
      </c>
      <c r="K3" s="1" t="s">
        <v>739</v>
      </c>
      <c r="L3" s="1" t="s">
        <v>822</v>
      </c>
      <c r="M3" s="1" t="s">
        <v>1747</v>
      </c>
      <c r="N3" s="1" t="s">
        <v>1747</v>
      </c>
      <c r="O3" s="1" t="s">
        <v>1432</v>
      </c>
      <c r="P3" s="1" t="s">
        <v>33</v>
      </c>
      <c r="Q3" s="1" t="s">
        <v>33</v>
      </c>
      <c r="R3" s="1" t="s">
        <v>33</v>
      </c>
      <c r="S3" s="1" t="s">
        <v>33</v>
      </c>
      <c r="T3" s="1" t="s">
        <v>1747</v>
      </c>
      <c r="U3" s="1" t="s">
        <v>1747</v>
      </c>
      <c r="V3" s="1" t="s">
        <v>1747</v>
      </c>
      <c r="W3" s="1" t="s">
        <v>1747</v>
      </c>
      <c r="X3" s="1" t="s">
        <v>1747</v>
      </c>
    </row>
    <row r="4" spans="1:24">
      <c r="A4" s="8"/>
      <c r="B4" s="8"/>
      <c r="C4" s="8"/>
      <c r="D4" s="8"/>
      <c r="E4" s="1"/>
      <c r="F4" s="1"/>
      <c r="G4" s="1"/>
      <c r="H4" s="1"/>
      <c r="I4" s="1"/>
      <c r="J4" s="1" t="s">
        <v>1543</v>
      </c>
      <c r="K4" s="1" t="s">
        <v>508</v>
      </c>
      <c r="L4" s="1"/>
      <c r="M4" s="1"/>
      <c r="N4" s="1"/>
      <c r="O4" s="1"/>
      <c r="P4" s="1"/>
      <c r="Q4" s="1"/>
      <c r="R4" s="1"/>
      <c r="S4" s="1" t="s">
        <v>1432</v>
      </c>
      <c r="T4" s="1"/>
      <c r="U4" s="1"/>
      <c r="V4" s="1"/>
      <c r="W4" s="1" t="s">
        <v>1745</v>
      </c>
      <c r="X4" s="1" t="s">
        <v>822</v>
      </c>
    </row>
    <row r="5" spans="1:24">
      <c r="A5" s="3" t="s">
        <v>16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550</v>
      </c>
      <c r="B6" s="4" t="s">
        <v>6</v>
      </c>
      <c r="C6" s="4" t="s">
        <v>6</v>
      </c>
      <c r="D6" s="4" t="s">
        <v>6</v>
      </c>
      <c r="E6" s="4" t="s">
        <v>6</v>
      </c>
      <c r="F6" s="4" t="s">
        <v>6</v>
      </c>
      <c r="G6" s="6">
        <v>283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748</v>
      </c>
      <c r="B7" s="4" t="s">
        <v>6</v>
      </c>
      <c r="C7" s="4" t="s">
        <v>6</v>
      </c>
      <c r="D7" s="4" t="s">
        <v>6</v>
      </c>
      <c r="E7" s="4" t="s">
        <v>6</v>
      </c>
      <c r="F7" s="4" t="s">
        <v>6</v>
      </c>
      <c r="G7" s="4" t="s">
        <v>6</v>
      </c>
      <c r="H7" s="4" t="s">
        <v>6</v>
      </c>
      <c r="I7" s="4" t="s">
        <v>6</v>
      </c>
      <c r="J7" s="4" t="s">
        <v>6</v>
      </c>
      <c r="K7" s="4" t="s">
        <v>6</v>
      </c>
      <c r="L7" s="4" t="s">
        <v>6</v>
      </c>
      <c r="M7" s="4" t="s">
        <v>6</v>
      </c>
      <c r="N7" s="4" t="s">
        <v>6</v>
      </c>
      <c r="O7" s="5">
        <v>400000000</v>
      </c>
      <c r="P7" s="4" t="s">
        <v>6</v>
      </c>
      <c r="Q7" s="4" t="s">
        <v>6</v>
      </c>
      <c r="R7" s="4" t="s">
        <v>6</v>
      </c>
      <c r="S7" s="4" t="s">
        <v>6</v>
      </c>
      <c r="T7" s="4" t="s">
        <v>6</v>
      </c>
      <c r="U7" s="4" t="s">
        <v>6</v>
      </c>
      <c r="V7" s="4" t="s">
        <v>6</v>
      </c>
      <c r="W7" s="4" t="s">
        <v>6</v>
      </c>
      <c r="X7" s="4" t="s">
        <v>6</v>
      </c>
    </row>
    <row r="8" spans="1:24" ht="30">
      <c r="A8" s="2" t="s">
        <v>17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664</v>
      </c>
      <c r="T8" s="4" t="s">
        <v>6</v>
      </c>
      <c r="U8" s="4" t="s">
        <v>6</v>
      </c>
      <c r="V8" s="4" t="s">
        <v>6</v>
      </c>
      <c r="W8" s="4" t="s">
        <v>6</v>
      </c>
      <c r="X8" s="4" t="s">
        <v>6</v>
      </c>
    </row>
    <row r="9" spans="1:24">
      <c r="A9" s="2" t="s">
        <v>17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260">
        <v>0.99660000000000004</v>
      </c>
      <c r="T9" s="4" t="s">
        <v>6</v>
      </c>
      <c r="U9" s="4" t="s">
        <v>6</v>
      </c>
      <c r="V9" s="4" t="s">
        <v>6</v>
      </c>
      <c r="W9" s="4" t="s">
        <v>6</v>
      </c>
      <c r="X9" s="4" t="s">
        <v>6</v>
      </c>
    </row>
    <row r="10" spans="1:24">
      <c r="A10" s="2" t="s">
        <v>15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260">
        <v>3.7499999999999999E-2</v>
      </c>
      <c r="T10" s="4" t="s">
        <v>6</v>
      </c>
      <c r="U10" s="4" t="s">
        <v>6</v>
      </c>
      <c r="V10" s="4" t="s">
        <v>6</v>
      </c>
      <c r="W10" s="4" t="s">
        <v>6</v>
      </c>
      <c r="X10" s="4" t="s">
        <v>6</v>
      </c>
    </row>
    <row r="11" spans="1:24" ht="30">
      <c r="A11" s="2" t="s">
        <v>17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60">
        <v>3.7900000000000003E-2</v>
      </c>
      <c r="T11" s="4" t="s">
        <v>6</v>
      </c>
      <c r="U11" s="4" t="s">
        <v>6</v>
      </c>
      <c r="V11" s="4" t="s">
        <v>6</v>
      </c>
      <c r="W11" s="4" t="s">
        <v>6</v>
      </c>
      <c r="X11" s="4" t="s">
        <v>6</v>
      </c>
    </row>
    <row r="12" spans="1:24" ht="30">
      <c r="A12" s="2" t="s">
        <v>17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
        <v>394400000</v>
      </c>
      <c r="T12" s="4" t="s">
        <v>6</v>
      </c>
      <c r="U12" s="4" t="s">
        <v>6</v>
      </c>
      <c r="V12" s="4" t="s">
        <v>6</v>
      </c>
      <c r="W12" s="4" t="s">
        <v>6</v>
      </c>
      <c r="X12" s="4" t="s">
        <v>6</v>
      </c>
    </row>
    <row r="13" spans="1:24" ht="30">
      <c r="A13" s="2" t="s">
        <v>17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321000000</v>
      </c>
      <c r="T13" s="4" t="s">
        <v>6</v>
      </c>
      <c r="U13" s="4" t="s">
        <v>6</v>
      </c>
      <c r="V13" s="4" t="s">
        <v>6</v>
      </c>
      <c r="W13" s="4" t="s">
        <v>6</v>
      </c>
      <c r="X13" s="4" t="s">
        <v>6</v>
      </c>
    </row>
    <row r="14" spans="1:24" ht="30">
      <c r="A14" s="2" t="s">
        <v>17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250000000</v>
      </c>
      <c r="X14" s="4" t="s">
        <v>6</v>
      </c>
    </row>
    <row r="15" spans="1:24">
      <c r="A15" s="2" t="s">
        <v>1755</v>
      </c>
      <c r="B15" s="4" t="s">
        <v>6</v>
      </c>
      <c r="C15" s="4" t="s">
        <v>6</v>
      </c>
      <c r="D15" s="4" t="s">
        <v>6</v>
      </c>
      <c r="E15" s="4" t="s">
        <v>6</v>
      </c>
      <c r="F15" s="4" t="s">
        <v>6</v>
      </c>
      <c r="G15" s="4" t="s">
        <v>6</v>
      </c>
      <c r="H15" s="4" t="s">
        <v>6</v>
      </c>
      <c r="I15" s="4" t="s">
        <v>6</v>
      </c>
      <c r="J15" s="4" t="s">
        <v>6</v>
      </c>
      <c r="K15" s="5">
        <v>125000000</v>
      </c>
      <c r="L15" s="4" t="s">
        <v>6</v>
      </c>
      <c r="M15" s="4" t="s">
        <v>6</v>
      </c>
      <c r="N15" s="4" t="s">
        <v>6</v>
      </c>
      <c r="O15" s="4" t="s">
        <v>6</v>
      </c>
      <c r="P15" s="4" t="s">
        <v>6</v>
      </c>
      <c r="Q15" s="4" t="s">
        <v>6</v>
      </c>
      <c r="R15" s="4" t="s">
        <v>6</v>
      </c>
      <c r="S15" s="4" t="s">
        <v>6</v>
      </c>
      <c r="T15" s="5">
        <v>500000000</v>
      </c>
      <c r="U15" s="4" t="s">
        <v>6</v>
      </c>
      <c r="V15" s="5">
        <v>1100000000</v>
      </c>
      <c r="W15" s="5">
        <v>500000000</v>
      </c>
      <c r="X15" s="5">
        <v>350000000</v>
      </c>
    </row>
    <row r="16" spans="1:24" ht="30">
      <c r="A16" s="2" t="s">
        <v>1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500000000</v>
      </c>
      <c r="W16" s="4" t="s">
        <v>6</v>
      </c>
      <c r="X16" s="4" t="s">
        <v>6</v>
      </c>
    </row>
    <row r="17" spans="1:24" ht="30">
      <c r="A17" s="2" t="s">
        <v>214</v>
      </c>
      <c r="B17" s="5">
        <v>609055000</v>
      </c>
      <c r="C17" s="5">
        <v>638000000</v>
      </c>
      <c r="D17" s="5">
        <v>378000000</v>
      </c>
      <c r="E17" s="4" t="s">
        <v>6</v>
      </c>
      <c r="F17" s="4" t="s">
        <v>6</v>
      </c>
      <c r="G17" s="4" t="s">
        <v>6</v>
      </c>
      <c r="H17" s="5">
        <v>250000000</v>
      </c>
      <c r="I17" s="4" t="s">
        <v>6</v>
      </c>
      <c r="J17" s="4" t="s">
        <v>6</v>
      </c>
      <c r="K17" s="4" t="s">
        <v>6</v>
      </c>
      <c r="L17" s="4" t="s">
        <v>6</v>
      </c>
      <c r="M17" s="4" t="s">
        <v>6</v>
      </c>
      <c r="N17" s="4" t="s">
        <v>6</v>
      </c>
      <c r="O17" s="4" t="s">
        <v>6</v>
      </c>
      <c r="P17" s="5">
        <v>609055000</v>
      </c>
      <c r="Q17" s="5">
        <v>638000000</v>
      </c>
      <c r="R17" s="5">
        <v>378000000</v>
      </c>
      <c r="S17" s="4" t="s">
        <v>6</v>
      </c>
      <c r="T17" s="4" t="s">
        <v>6</v>
      </c>
      <c r="U17" s="4" t="s">
        <v>6</v>
      </c>
      <c r="V17" s="4" t="s">
        <v>6</v>
      </c>
      <c r="W17" s="4" t="s">
        <v>6</v>
      </c>
      <c r="X17" s="4" t="s">
        <v>6</v>
      </c>
    </row>
    <row r="18" spans="1:24" ht="30">
      <c r="A18" s="2" t="s">
        <v>1757</v>
      </c>
      <c r="B18" s="4" t="s">
        <v>175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759</v>
      </c>
      <c r="B19" s="4" t="s">
        <v>6</v>
      </c>
      <c r="C19" s="4" t="s">
        <v>6</v>
      </c>
      <c r="D19" s="4" t="s">
        <v>6</v>
      </c>
      <c r="E19" s="4" t="s">
        <v>6</v>
      </c>
      <c r="F19" s="4" t="s">
        <v>6</v>
      </c>
      <c r="G19" s="4" t="s">
        <v>6</v>
      </c>
      <c r="H19" s="4" t="s">
        <v>6</v>
      </c>
      <c r="I19" s="260">
        <v>1.67E-2</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760</v>
      </c>
      <c r="B20" s="4" t="s">
        <v>6</v>
      </c>
      <c r="C20" s="4" t="s">
        <v>6</v>
      </c>
      <c r="D20" s="4" t="s">
        <v>6</v>
      </c>
      <c r="E20" s="4" t="s">
        <v>6</v>
      </c>
      <c r="F20" s="4" t="s">
        <v>6</v>
      </c>
      <c r="G20" s="4" t="s">
        <v>6</v>
      </c>
      <c r="H20" s="4" t="s">
        <v>6</v>
      </c>
      <c r="I20" s="260">
        <v>1.6999999999999999E-3</v>
      </c>
      <c r="J20" s="4" t="s">
        <v>6</v>
      </c>
      <c r="K20" s="4" t="s">
        <v>6</v>
      </c>
      <c r="L20" s="4" t="s">
        <v>6</v>
      </c>
      <c r="M20" s="260">
        <v>1.6999999999999999E-3</v>
      </c>
      <c r="N20" s="4" t="s">
        <v>6</v>
      </c>
      <c r="O20" s="4" t="s">
        <v>6</v>
      </c>
      <c r="P20" s="4" t="s">
        <v>6</v>
      </c>
      <c r="Q20" s="4" t="s">
        <v>6</v>
      </c>
      <c r="R20" s="4" t="s">
        <v>6</v>
      </c>
      <c r="S20" s="4" t="s">
        <v>6</v>
      </c>
      <c r="T20" s="4" t="s">
        <v>6</v>
      </c>
      <c r="U20" s="4" t="s">
        <v>6</v>
      </c>
      <c r="V20" s="4" t="s">
        <v>6</v>
      </c>
      <c r="W20" s="4" t="s">
        <v>6</v>
      </c>
      <c r="X20" s="4" t="s">
        <v>6</v>
      </c>
    </row>
    <row r="21" spans="1:24">
      <c r="A21" s="2" t="s">
        <v>1761</v>
      </c>
      <c r="B21" s="4" t="s">
        <v>6</v>
      </c>
      <c r="C21" s="4" t="s">
        <v>6</v>
      </c>
      <c r="D21" s="4" t="s">
        <v>6</v>
      </c>
      <c r="E21" s="4" t="s">
        <v>6</v>
      </c>
      <c r="F21" s="4" t="s">
        <v>6</v>
      </c>
      <c r="G21" s="4" t="s">
        <v>6</v>
      </c>
      <c r="H21" s="4" t="s">
        <v>6</v>
      </c>
      <c r="I21" s="4" t="s">
        <v>6</v>
      </c>
      <c r="J21" s="4" t="s">
        <v>6</v>
      </c>
      <c r="K21" s="4" t="s">
        <v>6</v>
      </c>
      <c r="L21" s="260">
        <v>2.3800000000000002E-2</v>
      </c>
      <c r="M21" s="4" t="s">
        <v>6</v>
      </c>
      <c r="N21" s="4" t="s">
        <v>6</v>
      </c>
      <c r="O21" s="4" t="s">
        <v>6</v>
      </c>
      <c r="P21" s="4" t="s">
        <v>6</v>
      </c>
      <c r="Q21" s="4" t="s">
        <v>6</v>
      </c>
      <c r="R21" s="4" t="s">
        <v>6</v>
      </c>
      <c r="S21" s="4" t="s">
        <v>6</v>
      </c>
      <c r="T21" s="4" t="s">
        <v>6</v>
      </c>
      <c r="U21" s="4" t="s">
        <v>6</v>
      </c>
      <c r="V21" s="4" t="s">
        <v>6</v>
      </c>
      <c r="W21" s="4" t="s">
        <v>6</v>
      </c>
      <c r="X21" s="4" t="s">
        <v>6</v>
      </c>
    </row>
    <row r="22" spans="1:24">
      <c r="A22" s="2" t="s">
        <v>1762</v>
      </c>
      <c r="B22" s="5">
        <v>451380000</v>
      </c>
      <c r="C22" s="4" t="s">
        <v>6</v>
      </c>
      <c r="D22" s="4" t="s">
        <v>6</v>
      </c>
      <c r="E22" s="5">
        <v>350000000</v>
      </c>
      <c r="F22" s="5">
        <v>31400000</v>
      </c>
      <c r="G22" s="4" t="s">
        <v>6</v>
      </c>
      <c r="H22" s="4" t="s">
        <v>6</v>
      </c>
      <c r="I22" s="4" t="s">
        <v>6</v>
      </c>
      <c r="J22" s="5">
        <v>350000000</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763</v>
      </c>
      <c r="B23" s="4" t="s">
        <v>6</v>
      </c>
      <c r="C23" s="4" t="s">
        <v>6</v>
      </c>
      <c r="D23" s="4" t="s">
        <v>6</v>
      </c>
      <c r="E23" s="4" t="s">
        <v>6</v>
      </c>
      <c r="F23" s="4" t="s">
        <v>6</v>
      </c>
      <c r="G23" s="4" t="s">
        <v>6</v>
      </c>
      <c r="H23" s="4" t="s">
        <v>6</v>
      </c>
      <c r="I23" s="4" t="s">
        <v>6</v>
      </c>
      <c r="J23" s="4" t="s">
        <v>6</v>
      </c>
      <c r="K23" s="4" t="s">
        <v>6</v>
      </c>
      <c r="L23" s="4" t="s">
        <v>6</v>
      </c>
      <c r="M23" s="4" t="s">
        <v>6</v>
      </c>
      <c r="N23" s="260">
        <v>0.6</v>
      </c>
      <c r="O23" s="4" t="s">
        <v>6</v>
      </c>
      <c r="P23" s="4" t="s">
        <v>6</v>
      </c>
      <c r="Q23" s="4" t="s">
        <v>6</v>
      </c>
      <c r="R23" s="4" t="s">
        <v>6</v>
      </c>
      <c r="S23" s="4" t="s">
        <v>6</v>
      </c>
      <c r="T23" s="4" t="s">
        <v>6</v>
      </c>
      <c r="U23" s="4" t="s">
        <v>6</v>
      </c>
      <c r="V23" s="4" t="s">
        <v>6</v>
      </c>
      <c r="W23" s="4" t="s">
        <v>6</v>
      </c>
      <c r="X23" s="4" t="s">
        <v>6</v>
      </c>
    </row>
    <row r="24" spans="1:24" ht="30">
      <c r="A24" s="2" t="s">
        <v>17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349300000</v>
      </c>
      <c r="V24" s="4" t="s">
        <v>6</v>
      </c>
      <c r="W24" s="4" t="s">
        <v>6</v>
      </c>
      <c r="X24" s="4" t="s">
        <v>6</v>
      </c>
    </row>
    <row r="25" spans="1:24">
      <c r="A25" s="2" t="s">
        <v>1765</v>
      </c>
      <c r="B25" s="4" t="s">
        <v>6</v>
      </c>
      <c r="C25" s="4" t="s">
        <v>6</v>
      </c>
      <c r="D25" s="4" t="s">
        <v>6</v>
      </c>
      <c r="E25" s="4" t="s">
        <v>6</v>
      </c>
      <c r="F25" s="4" t="s">
        <v>6</v>
      </c>
      <c r="G25" s="4" t="s">
        <v>6</v>
      </c>
      <c r="H25" s="4" t="s">
        <v>6</v>
      </c>
      <c r="I25" s="4" t="s">
        <v>6</v>
      </c>
      <c r="J25" s="4" t="s">
        <v>6</v>
      </c>
      <c r="K25" s="4" t="s">
        <v>1399</v>
      </c>
      <c r="L25" s="4" t="s">
        <v>6</v>
      </c>
      <c r="M25" s="4" t="s">
        <v>6</v>
      </c>
      <c r="N25" s="4" t="s">
        <v>6</v>
      </c>
      <c r="O25" s="4" t="s">
        <v>6</v>
      </c>
      <c r="P25" s="4" t="s">
        <v>6</v>
      </c>
      <c r="Q25" s="4" t="s">
        <v>6</v>
      </c>
      <c r="R25" s="4" t="s">
        <v>6</v>
      </c>
      <c r="S25" s="4" t="s">
        <v>6</v>
      </c>
      <c r="T25" s="4" t="s">
        <v>6</v>
      </c>
      <c r="U25" s="4" t="s">
        <v>6</v>
      </c>
      <c r="V25" s="4" t="s">
        <v>6</v>
      </c>
      <c r="W25" s="4" t="s">
        <v>6</v>
      </c>
      <c r="X25" s="4" t="s">
        <v>6</v>
      </c>
    </row>
    <row r="26" spans="1:24" ht="30">
      <c r="A26" s="2" t="s">
        <v>1766</v>
      </c>
      <c r="B26" s="4" t="s">
        <v>6</v>
      </c>
      <c r="C26" s="4" t="s">
        <v>6</v>
      </c>
      <c r="D26" s="4" t="s">
        <v>6</v>
      </c>
      <c r="E26" s="4" t="s">
        <v>6</v>
      </c>
      <c r="F26" s="4" t="s">
        <v>6</v>
      </c>
      <c r="G26" s="4" t="s">
        <v>6</v>
      </c>
      <c r="H26" s="4" t="s">
        <v>6</v>
      </c>
      <c r="I26" s="4" t="s">
        <v>6</v>
      </c>
      <c r="J26" s="4" t="s">
        <v>6</v>
      </c>
      <c r="K26" s="4">
        <v>8</v>
      </c>
      <c r="L26" s="4" t="s">
        <v>6</v>
      </c>
      <c r="M26" s="4" t="s">
        <v>6</v>
      </c>
      <c r="N26" s="4" t="s">
        <v>6</v>
      </c>
      <c r="O26" s="4" t="s">
        <v>6</v>
      </c>
      <c r="P26" s="4" t="s">
        <v>6</v>
      </c>
      <c r="Q26" s="4" t="s">
        <v>6</v>
      </c>
      <c r="R26" s="4" t="s">
        <v>6</v>
      </c>
      <c r="S26" s="4" t="s">
        <v>6</v>
      </c>
      <c r="T26" s="4" t="s">
        <v>6</v>
      </c>
      <c r="U26" s="4" t="s">
        <v>6</v>
      </c>
      <c r="V26" s="4" t="s">
        <v>6</v>
      </c>
      <c r="W26" s="4" t="s">
        <v>6</v>
      </c>
      <c r="X26" s="4" t="s">
        <v>6</v>
      </c>
    </row>
    <row r="27" spans="1:24" ht="30">
      <c r="A27" s="2" t="s">
        <v>1767</v>
      </c>
      <c r="B27" s="4" t="s">
        <v>6</v>
      </c>
      <c r="C27" s="4" t="s">
        <v>6</v>
      </c>
      <c r="D27" s="4" t="s">
        <v>6</v>
      </c>
      <c r="E27" s="4" t="s">
        <v>6</v>
      </c>
      <c r="F27" s="4" t="s">
        <v>6</v>
      </c>
      <c r="G27" s="4" t="s">
        <v>6</v>
      </c>
      <c r="H27" s="4" t="s">
        <v>6</v>
      </c>
      <c r="I27" s="4" t="s">
        <v>6</v>
      </c>
      <c r="J27" s="4" t="s">
        <v>6</v>
      </c>
      <c r="K27" s="4" t="s">
        <v>1768</v>
      </c>
      <c r="L27" s="4" t="s">
        <v>6</v>
      </c>
      <c r="M27" s="4" t="s">
        <v>6</v>
      </c>
      <c r="N27" s="4" t="s">
        <v>6</v>
      </c>
      <c r="O27" s="4" t="s">
        <v>6</v>
      </c>
      <c r="P27" s="4" t="s">
        <v>6</v>
      </c>
      <c r="Q27" s="4" t="s">
        <v>6</v>
      </c>
      <c r="R27" s="4" t="s">
        <v>6</v>
      </c>
      <c r="S27" s="4" t="s">
        <v>6</v>
      </c>
      <c r="T27" s="4" t="s">
        <v>6</v>
      </c>
      <c r="U27" s="4" t="s">
        <v>6</v>
      </c>
      <c r="V27" s="4" t="s">
        <v>6</v>
      </c>
      <c r="W27" s="4" t="s">
        <v>6</v>
      </c>
      <c r="X27" s="4" t="s">
        <v>6</v>
      </c>
    </row>
    <row r="28" spans="1:24" ht="30">
      <c r="A28" s="2" t="s">
        <v>1769</v>
      </c>
      <c r="B28" s="4" t="s">
        <v>6</v>
      </c>
      <c r="C28" s="4" t="s">
        <v>6</v>
      </c>
      <c r="D28" s="4" t="s">
        <v>6</v>
      </c>
      <c r="E28" s="4" t="s">
        <v>6</v>
      </c>
      <c r="F28" s="4" t="s">
        <v>6</v>
      </c>
      <c r="G28" s="4" t="s">
        <v>6</v>
      </c>
      <c r="H28" s="4" t="s">
        <v>6</v>
      </c>
      <c r="I28" s="4" t="s">
        <v>6</v>
      </c>
      <c r="J28" s="4" t="s">
        <v>6</v>
      </c>
      <c r="K28" s="260">
        <v>0.01</v>
      </c>
      <c r="L28" s="4" t="s">
        <v>6</v>
      </c>
      <c r="M28" s="4" t="s">
        <v>6</v>
      </c>
      <c r="N28" s="4" t="s">
        <v>6</v>
      </c>
      <c r="O28" s="4" t="s">
        <v>6</v>
      </c>
      <c r="P28" s="4" t="s">
        <v>6</v>
      </c>
      <c r="Q28" s="4" t="s">
        <v>6</v>
      </c>
      <c r="R28" s="4" t="s">
        <v>6</v>
      </c>
      <c r="S28" s="4" t="s">
        <v>6</v>
      </c>
      <c r="T28" s="260">
        <v>2.5000000000000001E-3</v>
      </c>
      <c r="U28" s="260">
        <v>2.5000000000000001E-3</v>
      </c>
      <c r="V28" s="4" t="s">
        <v>6</v>
      </c>
      <c r="W28" s="4" t="s">
        <v>6</v>
      </c>
      <c r="X28" s="4" t="s">
        <v>6</v>
      </c>
    </row>
    <row r="29" spans="1:24">
      <c r="A29" s="2" t="s">
        <v>1770</v>
      </c>
      <c r="B29" s="4" t="s">
        <v>6</v>
      </c>
      <c r="C29" s="4" t="s">
        <v>6</v>
      </c>
      <c r="D29" s="4" t="s">
        <v>6</v>
      </c>
      <c r="E29" s="4" t="s">
        <v>6</v>
      </c>
      <c r="F29" s="4" t="s">
        <v>6</v>
      </c>
      <c r="G29" s="4" t="s">
        <v>6</v>
      </c>
      <c r="H29" s="4" t="s">
        <v>6</v>
      </c>
      <c r="I29" s="4" t="s">
        <v>6</v>
      </c>
      <c r="J29" s="4" t="s">
        <v>6</v>
      </c>
      <c r="K29" s="260">
        <v>2.1999999999999999E-2</v>
      </c>
      <c r="L29" s="260">
        <v>8.8000000000000005E-3</v>
      </c>
      <c r="M29" s="260">
        <v>1.72E-2</v>
      </c>
      <c r="N29" s="4" t="s">
        <v>6</v>
      </c>
      <c r="O29" s="4" t="s">
        <v>6</v>
      </c>
      <c r="P29" s="4" t="s">
        <v>6</v>
      </c>
      <c r="Q29" s="4" t="s">
        <v>6</v>
      </c>
      <c r="R29" s="4" t="s">
        <v>6</v>
      </c>
      <c r="S29" s="4" t="s">
        <v>6</v>
      </c>
      <c r="T29" s="4" t="s">
        <v>6</v>
      </c>
      <c r="U29" s="4" t="s">
        <v>6</v>
      </c>
      <c r="V29" s="4" t="s">
        <v>6</v>
      </c>
      <c r="W29" s="4" t="s">
        <v>6</v>
      </c>
      <c r="X29" s="4" t="s">
        <v>6</v>
      </c>
    </row>
    <row r="30" spans="1:24">
      <c r="A30" s="2" t="s">
        <v>1771</v>
      </c>
      <c r="B30" s="4" t="s">
        <v>6</v>
      </c>
      <c r="C30" s="4" t="s">
        <v>6</v>
      </c>
      <c r="D30" s="4" t="s">
        <v>6</v>
      </c>
      <c r="E30" s="4" t="s">
        <v>6</v>
      </c>
      <c r="F30" s="4" t="s">
        <v>6</v>
      </c>
      <c r="G30" s="4" t="s">
        <v>6</v>
      </c>
      <c r="H30" s="4" t="s">
        <v>6</v>
      </c>
      <c r="I30" s="260">
        <v>1.4999999999999999E-2</v>
      </c>
      <c r="J30" s="4" t="s">
        <v>6</v>
      </c>
      <c r="K30" s="4" t="s">
        <v>6</v>
      </c>
      <c r="L30" s="260">
        <v>1.4999999999999999E-2</v>
      </c>
      <c r="M30" s="4" t="s">
        <v>6</v>
      </c>
      <c r="N30" s="4" t="s">
        <v>6</v>
      </c>
      <c r="O30" s="4" t="s">
        <v>6</v>
      </c>
      <c r="P30" s="4" t="s">
        <v>6</v>
      </c>
      <c r="Q30" s="4" t="s">
        <v>6</v>
      </c>
      <c r="R30" s="4" t="s">
        <v>6</v>
      </c>
      <c r="S30" s="4" t="s">
        <v>6</v>
      </c>
      <c r="T30" s="4" t="s">
        <v>6</v>
      </c>
      <c r="U30" s="260">
        <v>1.2999999999999999E-2</v>
      </c>
      <c r="V30" s="4" t="s">
        <v>6</v>
      </c>
      <c r="W30" s="4" t="s">
        <v>6</v>
      </c>
      <c r="X30" s="4" t="s">
        <v>6</v>
      </c>
    </row>
  </sheetData>
  <mergeCells count="9">
    <mergeCell ref="A1:A4"/>
    <mergeCell ref="B1:D1"/>
    <mergeCell ref="K1:M1"/>
    <mergeCell ref="P1:R1"/>
    <mergeCell ref="S1:T1"/>
    <mergeCell ref="V1:X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6.5703125" bestFit="1" customWidth="1"/>
    <col min="2" max="2" width="36.5703125" customWidth="1"/>
    <col min="3" max="4" width="36.5703125" bestFit="1" customWidth="1"/>
    <col min="5" max="5" width="15.140625" customWidth="1"/>
    <col min="6" max="7" width="21" customWidth="1"/>
    <col min="8" max="8" width="4.5703125" customWidth="1"/>
    <col min="9" max="9" width="12.85546875" customWidth="1"/>
    <col min="10" max="11" width="21" customWidth="1"/>
    <col min="12" max="12" width="4.5703125" customWidth="1"/>
    <col min="13" max="13" width="14.140625" customWidth="1"/>
    <col min="14" max="14" width="3.5703125" customWidth="1"/>
    <col min="15" max="15" width="21" customWidth="1"/>
    <col min="16" max="16" width="4.5703125" customWidth="1"/>
    <col min="17" max="17" width="15.140625" customWidth="1"/>
    <col min="18" max="18" width="21" customWidth="1"/>
  </cols>
  <sheetData>
    <row r="1" spans="1:18" ht="15" customHeight="1">
      <c r="A1" s="8" t="s">
        <v>2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50</v>
      </c>
      <c r="B3" s="10" t="s">
        <v>6</v>
      </c>
      <c r="C3" s="10"/>
      <c r="D3" s="10"/>
      <c r="E3" s="10"/>
      <c r="F3" s="10"/>
      <c r="G3" s="10"/>
      <c r="H3" s="10"/>
      <c r="I3" s="10"/>
      <c r="J3" s="10"/>
      <c r="K3" s="10"/>
      <c r="L3" s="10"/>
      <c r="M3" s="10"/>
      <c r="N3" s="10"/>
      <c r="O3" s="10"/>
      <c r="P3" s="10"/>
      <c r="Q3" s="10"/>
      <c r="R3" s="10"/>
    </row>
    <row r="4" spans="1:18" ht="15" customHeight="1">
      <c r="A4" s="11" t="s">
        <v>249</v>
      </c>
      <c r="B4" s="10" t="s">
        <v>6</v>
      </c>
      <c r="C4" s="10"/>
      <c r="D4" s="10"/>
      <c r="E4" s="10"/>
      <c r="F4" s="10"/>
      <c r="G4" s="10"/>
      <c r="H4" s="10"/>
      <c r="I4" s="10"/>
      <c r="J4" s="10"/>
      <c r="K4" s="10"/>
      <c r="L4" s="10"/>
      <c r="M4" s="10"/>
      <c r="N4" s="10"/>
      <c r="O4" s="10"/>
      <c r="P4" s="10"/>
      <c r="Q4" s="10"/>
      <c r="R4" s="10"/>
    </row>
    <row r="5" spans="1:18">
      <c r="A5" s="11"/>
      <c r="B5" s="39" t="s">
        <v>249</v>
      </c>
      <c r="C5" s="39"/>
      <c r="D5" s="39"/>
      <c r="E5" s="39"/>
      <c r="F5" s="39"/>
      <c r="G5" s="39"/>
      <c r="H5" s="39"/>
      <c r="I5" s="39"/>
      <c r="J5" s="39"/>
      <c r="K5" s="39"/>
      <c r="L5" s="39"/>
      <c r="M5" s="39"/>
      <c r="N5" s="39"/>
      <c r="O5" s="39"/>
      <c r="P5" s="39"/>
      <c r="Q5" s="39"/>
      <c r="R5" s="39"/>
    </row>
    <row r="6" spans="1:18">
      <c r="A6" s="11"/>
      <c r="B6" s="29"/>
      <c r="C6" s="29"/>
      <c r="D6" s="29"/>
      <c r="E6" s="29"/>
      <c r="F6" s="29"/>
      <c r="G6" s="29"/>
      <c r="H6" s="29"/>
      <c r="I6" s="29"/>
      <c r="J6" s="29"/>
      <c r="K6" s="29"/>
      <c r="L6" s="29"/>
      <c r="M6" s="29"/>
      <c r="N6" s="29"/>
      <c r="O6" s="29"/>
      <c r="P6" s="29"/>
      <c r="Q6" s="29"/>
      <c r="R6" s="29"/>
    </row>
    <row r="7" spans="1:18">
      <c r="A7" s="11"/>
      <c r="B7" s="40" t="s">
        <v>251</v>
      </c>
      <c r="C7" s="40"/>
      <c r="D7" s="40"/>
      <c r="E7" s="40"/>
      <c r="F7" s="40"/>
      <c r="G7" s="40"/>
      <c r="H7" s="40"/>
      <c r="I7" s="40"/>
      <c r="J7" s="40"/>
      <c r="K7" s="40"/>
      <c r="L7" s="40"/>
      <c r="M7" s="40"/>
      <c r="N7" s="40"/>
      <c r="O7" s="40"/>
      <c r="P7" s="40"/>
      <c r="Q7" s="40"/>
      <c r="R7" s="40"/>
    </row>
    <row r="8" spans="1:18">
      <c r="A8" s="11"/>
      <c r="B8" s="29"/>
      <c r="C8" s="29"/>
      <c r="D8" s="29"/>
      <c r="E8" s="29"/>
      <c r="F8" s="29"/>
      <c r="G8" s="29"/>
      <c r="H8" s="29"/>
      <c r="I8" s="29"/>
      <c r="J8" s="29"/>
      <c r="K8" s="29"/>
      <c r="L8" s="29"/>
      <c r="M8" s="29"/>
      <c r="N8" s="29"/>
      <c r="O8" s="29"/>
      <c r="P8" s="29"/>
      <c r="Q8" s="29"/>
      <c r="R8" s="29"/>
    </row>
    <row r="9" spans="1:18" ht="38.25" customHeight="1">
      <c r="A9" s="11"/>
      <c r="B9" s="32" t="s">
        <v>252</v>
      </c>
      <c r="C9" s="32"/>
      <c r="D9" s="32"/>
      <c r="E9" s="32"/>
      <c r="F9" s="32"/>
      <c r="G9" s="32"/>
      <c r="H9" s="32"/>
      <c r="I9" s="32"/>
      <c r="J9" s="32"/>
      <c r="K9" s="32"/>
      <c r="L9" s="32"/>
      <c r="M9" s="32"/>
      <c r="N9" s="32"/>
      <c r="O9" s="32"/>
      <c r="P9" s="32"/>
      <c r="Q9" s="32"/>
      <c r="R9" s="32"/>
    </row>
    <row r="10" spans="1:18">
      <c r="A10" s="11"/>
      <c r="B10" s="10"/>
      <c r="C10" s="10"/>
      <c r="D10" s="10"/>
      <c r="E10" s="10"/>
      <c r="F10" s="10"/>
      <c r="G10" s="10"/>
      <c r="H10" s="10"/>
      <c r="I10" s="10"/>
      <c r="J10" s="10"/>
      <c r="K10" s="10"/>
      <c r="L10" s="10"/>
      <c r="M10" s="10"/>
      <c r="N10" s="10"/>
      <c r="O10" s="10"/>
      <c r="P10" s="10"/>
      <c r="Q10" s="10"/>
      <c r="R10" s="10"/>
    </row>
    <row r="11" spans="1:18">
      <c r="A11" s="11"/>
      <c r="B11" s="40" t="s">
        <v>253</v>
      </c>
      <c r="C11" s="40"/>
      <c r="D11" s="40"/>
      <c r="E11" s="40"/>
      <c r="F11" s="40"/>
      <c r="G11" s="40"/>
      <c r="H11" s="40"/>
      <c r="I11" s="40"/>
      <c r="J11" s="40"/>
      <c r="K11" s="40"/>
      <c r="L11" s="40"/>
      <c r="M11" s="40"/>
      <c r="N11" s="40"/>
      <c r="O11" s="40"/>
      <c r="P11" s="40"/>
      <c r="Q11" s="40"/>
      <c r="R11" s="40"/>
    </row>
    <row r="12" spans="1:18">
      <c r="A12" s="11"/>
      <c r="B12" s="29"/>
      <c r="C12" s="29"/>
      <c r="D12" s="29"/>
      <c r="E12" s="29"/>
      <c r="F12" s="29"/>
      <c r="G12" s="29"/>
      <c r="H12" s="29"/>
      <c r="I12" s="29"/>
      <c r="J12" s="29"/>
      <c r="K12" s="29"/>
      <c r="L12" s="29"/>
      <c r="M12" s="29"/>
      <c r="N12" s="29"/>
      <c r="O12" s="29"/>
      <c r="P12" s="29"/>
      <c r="Q12" s="29"/>
      <c r="R12" s="29"/>
    </row>
    <row r="13" spans="1:18">
      <c r="A13" s="11"/>
      <c r="B13" s="32" t="s">
        <v>254</v>
      </c>
      <c r="C13" s="32"/>
      <c r="D13" s="32"/>
      <c r="E13" s="32"/>
      <c r="F13" s="32"/>
      <c r="G13" s="32"/>
      <c r="H13" s="32"/>
      <c r="I13" s="32"/>
      <c r="J13" s="32"/>
      <c r="K13" s="32"/>
      <c r="L13" s="32"/>
      <c r="M13" s="32"/>
      <c r="N13" s="32"/>
      <c r="O13" s="32"/>
      <c r="P13" s="32"/>
      <c r="Q13" s="32"/>
      <c r="R13" s="32"/>
    </row>
    <row r="14" spans="1:18">
      <c r="A14" s="11"/>
      <c r="B14" s="29"/>
      <c r="C14" s="29"/>
      <c r="D14" s="29"/>
      <c r="E14" s="29"/>
      <c r="F14" s="29"/>
      <c r="G14" s="29"/>
      <c r="H14" s="29"/>
      <c r="I14" s="29"/>
      <c r="J14" s="29"/>
      <c r="K14" s="29"/>
      <c r="L14" s="29"/>
      <c r="M14" s="29"/>
      <c r="N14" s="29"/>
      <c r="O14" s="29"/>
      <c r="P14" s="29"/>
      <c r="Q14" s="29"/>
      <c r="R14" s="29"/>
    </row>
    <row r="15" spans="1:18">
      <c r="A15" s="11"/>
      <c r="B15" s="40" t="s">
        <v>255</v>
      </c>
      <c r="C15" s="40"/>
      <c r="D15" s="40"/>
      <c r="E15" s="40"/>
      <c r="F15" s="40"/>
      <c r="G15" s="40"/>
      <c r="H15" s="40"/>
      <c r="I15" s="40"/>
      <c r="J15" s="40"/>
      <c r="K15" s="40"/>
      <c r="L15" s="40"/>
      <c r="M15" s="40"/>
      <c r="N15" s="40"/>
      <c r="O15" s="40"/>
      <c r="P15" s="40"/>
      <c r="Q15" s="40"/>
      <c r="R15" s="40"/>
    </row>
    <row r="16" spans="1:18">
      <c r="A16" s="11"/>
      <c r="B16" s="29"/>
      <c r="C16" s="29"/>
      <c r="D16" s="29"/>
      <c r="E16" s="29"/>
      <c r="F16" s="29"/>
      <c r="G16" s="29"/>
      <c r="H16" s="29"/>
      <c r="I16" s="29"/>
      <c r="J16" s="29"/>
      <c r="K16" s="29"/>
      <c r="L16" s="29"/>
      <c r="M16" s="29"/>
      <c r="N16" s="29"/>
      <c r="O16" s="29"/>
      <c r="P16" s="29"/>
      <c r="Q16" s="29"/>
      <c r="R16" s="29"/>
    </row>
    <row r="17" spans="1:18" ht="25.5" customHeight="1">
      <c r="A17" s="11"/>
      <c r="B17" s="32" t="s">
        <v>256</v>
      </c>
      <c r="C17" s="32"/>
      <c r="D17" s="32"/>
      <c r="E17" s="32"/>
      <c r="F17" s="32"/>
      <c r="G17" s="32"/>
      <c r="H17" s="32"/>
      <c r="I17" s="32"/>
      <c r="J17" s="32"/>
      <c r="K17" s="32"/>
      <c r="L17" s="32"/>
      <c r="M17" s="32"/>
      <c r="N17" s="32"/>
      <c r="O17" s="32"/>
      <c r="P17" s="32"/>
      <c r="Q17" s="32"/>
      <c r="R17" s="32"/>
    </row>
    <row r="18" spans="1:18">
      <c r="A18" s="11"/>
      <c r="B18" s="29"/>
      <c r="C18" s="29"/>
      <c r="D18" s="29"/>
      <c r="E18" s="29"/>
      <c r="F18" s="29"/>
      <c r="G18" s="29"/>
      <c r="H18" s="29"/>
      <c r="I18" s="29"/>
      <c r="J18" s="29"/>
      <c r="K18" s="29"/>
      <c r="L18" s="29"/>
      <c r="M18" s="29"/>
      <c r="N18" s="29"/>
      <c r="O18" s="29"/>
      <c r="P18" s="29"/>
      <c r="Q18" s="29"/>
      <c r="R18" s="29"/>
    </row>
    <row r="19" spans="1:18">
      <c r="A19" s="11"/>
      <c r="B19" s="41" t="s">
        <v>257</v>
      </c>
      <c r="C19" s="41"/>
      <c r="D19" s="41"/>
      <c r="E19" s="41"/>
      <c r="F19" s="41"/>
      <c r="G19" s="41"/>
      <c r="H19" s="41"/>
      <c r="I19" s="41"/>
      <c r="J19" s="41"/>
      <c r="K19" s="41"/>
      <c r="L19" s="41"/>
      <c r="M19" s="41"/>
      <c r="N19" s="41"/>
      <c r="O19" s="41"/>
      <c r="P19" s="41"/>
      <c r="Q19" s="41"/>
      <c r="R19" s="41"/>
    </row>
    <row r="20" spans="1:18">
      <c r="A20" s="11"/>
      <c r="B20" s="29"/>
      <c r="C20" s="29"/>
      <c r="D20" s="29"/>
      <c r="E20" s="29"/>
      <c r="F20" s="29"/>
      <c r="G20" s="29"/>
      <c r="H20" s="29"/>
      <c r="I20" s="29"/>
      <c r="J20" s="29"/>
      <c r="K20" s="29"/>
      <c r="L20" s="29"/>
      <c r="M20" s="29"/>
      <c r="N20" s="29"/>
      <c r="O20" s="29"/>
      <c r="P20" s="29"/>
      <c r="Q20" s="29"/>
      <c r="R20" s="29"/>
    </row>
    <row r="21" spans="1:18" ht="25.5" customHeight="1">
      <c r="A21" s="11"/>
      <c r="B21" s="32" t="s">
        <v>258</v>
      </c>
      <c r="C21" s="32"/>
      <c r="D21" s="32"/>
      <c r="E21" s="32"/>
      <c r="F21" s="32"/>
      <c r="G21" s="32"/>
      <c r="H21" s="32"/>
      <c r="I21" s="32"/>
      <c r="J21" s="32"/>
      <c r="K21" s="32"/>
      <c r="L21" s="32"/>
      <c r="M21" s="32"/>
      <c r="N21" s="32"/>
      <c r="O21" s="32"/>
      <c r="P21" s="32"/>
      <c r="Q21" s="32"/>
      <c r="R21" s="32"/>
    </row>
    <row r="22" spans="1:18">
      <c r="A22" s="11"/>
      <c r="B22" s="21"/>
      <c r="C22" s="21"/>
      <c r="D22" s="21"/>
    </row>
    <row r="23" spans="1:18">
      <c r="A23" s="11"/>
      <c r="B23" s="14"/>
      <c r="C23" s="14"/>
      <c r="D23" s="14"/>
    </row>
    <row r="24" spans="1:18">
      <c r="A24" s="11"/>
      <c r="B24" s="19" t="s">
        <v>259</v>
      </c>
      <c r="C24" s="20"/>
      <c r="D24" s="19" t="s">
        <v>260</v>
      </c>
    </row>
    <row r="25" spans="1:18">
      <c r="A25" s="11"/>
      <c r="B25" s="15" t="s">
        <v>261</v>
      </c>
      <c r="C25" s="22"/>
      <c r="D25" s="23" t="s">
        <v>263</v>
      </c>
    </row>
    <row r="26" spans="1:18">
      <c r="A26" s="11"/>
      <c r="B26" s="15" t="s">
        <v>262</v>
      </c>
      <c r="C26" s="22"/>
      <c r="D26" s="23"/>
    </row>
    <row r="27" spans="1:18">
      <c r="A27" s="11"/>
      <c r="B27" s="19" t="s">
        <v>264</v>
      </c>
      <c r="C27" s="20"/>
      <c r="D27" s="20" t="s">
        <v>265</v>
      </c>
    </row>
    <row r="28" spans="1:18">
      <c r="A28" s="11"/>
      <c r="B28" s="29"/>
      <c r="C28" s="29"/>
      <c r="D28" s="29"/>
      <c r="E28" s="29"/>
      <c r="F28" s="29"/>
      <c r="G28" s="29"/>
      <c r="H28" s="29"/>
      <c r="I28" s="29"/>
      <c r="J28" s="29"/>
      <c r="K28" s="29"/>
      <c r="L28" s="29"/>
      <c r="M28" s="29"/>
      <c r="N28" s="29"/>
      <c r="O28" s="29"/>
      <c r="P28" s="29"/>
      <c r="Q28" s="29"/>
      <c r="R28" s="29"/>
    </row>
    <row r="29" spans="1:18" ht="25.5" customHeight="1">
      <c r="A29" s="11"/>
      <c r="B29" s="32" t="s">
        <v>266</v>
      </c>
      <c r="C29" s="32"/>
      <c r="D29" s="32"/>
      <c r="E29" s="32"/>
      <c r="F29" s="32"/>
      <c r="G29" s="32"/>
      <c r="H29" s="32"/>
      <c r="I29" s="32"/>
      <c r="J29" s="32"/>
      <c r="K29" s="32"/>
      <c r="L29" s="32"/>
      <c r="M29" s="32"/>
      <c r="N29" s="32"/>
      <c r="O29" s="32"/>
      <c r="P29" s="32"/>
      <c r="Q29" s="32"/>
      <c r="R29" s="32"/>
    </row>
    <row r="30" spans="1:18">
      <c r="A30" s="11"/>
      <c r="B30" s="29"/>
      <c r="C30" s="29"/>
      <c r="D30" s="29"/>
      <c r="E30" s="29"/>
      <c r="F30" s="29"/>
      <c r="G30" s="29"/>
      <c r="H30" s="29"/>
      <c r="I30" s="29"/>
      <c r="J30" s="29"/>
      <c r="K30" s="29"/>
      <c r="L30" s="29"/>
      <c r="M30" s="29"/>
      <c r="N30" s="29"/>
      <c r="O30" s="29"/>
      <c r="P30" s="29"/>
      <c r="Q30" s="29"/>
      <c r="R30" s="29"/>
    </row>
    <row r="31" spans="1:18" ht="38.25" customHeight="1">
      <c r="A31" s="11"/>
      <c r="B31" s="32" t="s">
        <v>267</v>
      </c>
      <c r="C31" s="32"/>
      <c r="D31" s="32"/>
      <c r="E31" s="32"/>
      <c r="F31" s="32"/>
      <c r="G31" s="32"/>
      <c r="H31" s="32"/>
      <c r="I31" s="32"/>
      <c r="J31" s="32"/>
      <c r="K31" s="32"/>
      <c r="L31" s="32"/>
      <c r="M31" s="32"/>
      <c r="N31" s="32"/>
      <c r="O31" s="32"/>
      <c r="P31" s="32"/>
      <c r="Q31" s="32"/>
      <c r="R31" s="32"/>
    </row>
    <row r="32" spans="1:18">
      <c r="A32" s="11"/>
      <c r="B32" s="29"/>
      <c r="C32" s="29"/>
      <c r="D32" s="29"/>
      <c r="E32" s="29"/>
      <c r="F32" s="29"/>
      <c r="G32" s="29"/>
      <c r="H32" s="29"/>
      <c r="I32" s="29"/>
      <c r="J32" s="29"/>
      <c r="K32" s="29"/>
      <c r="L32" s="29"/>
      <c r="M32" s="29"/>
      <c r="N32" s="29"/>
      <c r="O32" s="29"/>
      <c r="P32" s="29"/>
      <c r="Q32" s="29"/>
      <c r="R32" s="29"/>
    </row>
    <row r="33" spans="1:18" ht="51" customHeight="1">
      <c r="A33" s="11"/>
      <c r="B33" s="32" t="s">
        <v>268</v>
      </c>
      <c r="C33" s="32"/>
      <c r="D33" s="32"/>
      <c r="E33" s="32"/>
      <c r="F33" s="32"/>
      <c r="G33" s="32"/>
      <c r="H33" s="32"/>
      <c r="I33" s="32"/>
      <c r="J33" s="32"/>
      <c r="K33" s="32"/>
      <c r="L33" s="32"/>
      <c r="M33" s="32"/>
      <c r="N33" s="32"/>
      <c r="O33" s="32"/>
      <c r="P33" s="32"/>
      <c r="Q33" s="32"/>
      <c r="R33" s="32"/>
    </row>
    <row r="34" spans="1:18">
      <c r="A34" s="11"/>
      <c r="B34" s="32"/>
      <c r="C34" s="32"/>
      <c r="D34" s="32"/>
      <c r="E34" s="32"/>
      <c r="F34" s="32"/>
      <c r="G34" s="32"/>
      <c r="H34" s="32"/>
      <c r="I34" s="32"/>
      <c r="J34" s="32"/>
      <c r="K34" s="32"/>
      <c r="L34" s="32"/>
      <c r="M34" s="32"/>
      <c r="N34" s="32"/>
      <c r="O34" s="32"/>
      <c r="P34" s="32"/>
      <c r="Q34" s="32"/>
      <c r="R34" s="32"/>
    </row>
    <row r="35" spans="1:18">
      <c r="A35" s="11"/>
      <c r="B35" s="40" t="s">
        <v>269</v>
      </c>
      <c r="C35" s="40"/>
      <c r="D35" s="40"/>
      <c r="E35" s="40"/>
      <c r="F35" s="40"/>
      <c r="G35" s="40"/>
      <c r="H35" s="40"/>
      <c r="I35" s="40"/>
      <c r="J35" s="40"/>
      <c r="K35" s="40"/>
      <c r="L35" s="40"/>
      <c r="M35" s="40"/>
      <c r="N35" s="40"/>
      <c r="O35" s="40"/>
      <c r="P35" s="40"/>
      <c r="Q35" s="40"/>
      <c r="R35" s="40"/>
    </row>
    <row r="36" spans="1:18">
      <c r="A36" s="11"/>
      <c r="B36" s="29"/>
      <c r="C36" s="29"/>
      <c r="D36" s="29"/>
      <c r="E36" s="29"/>
      <c r="F36" s="29"/>
      <c r="G36" s="29"/>
      <c r="H36" s="29"/>
      <c r="I36" s="29"/>
      <c r="J36" s="29"/>
      <c r="K36" s="29"/>
      <c r="L36" s="29"/>
      <c r="M36" s="29"/>
      <c r="N36" s="29"/>
      <c r="O36" s="29"/>
      <c r="P36" s="29"/>
      <c r="Q36" s="29"/>
      <c r="R36" s="29"/>
    </row>
    <row r="37" spans="1:18">
      <c r="A37" s="11"/>
      <c r="B37" s="32" t="s">
        <v>270</v>
      </c>
      <c r="C37" s="32"/>
      <c r="D37" s="32"/>
      <c r="E37" s="32"/>
      <c r="F37" s="32"/>
      <c r="G37" s="32"/>
      <c r="H37" s="32"/>
      <c r="I37" s="32"/>
      <c r="J37" s="32"/>
      <c r="K37" s="32"/>
      <c r="L37" s="32"/>
      <c r="M37" s="32"/>
      <c r="N37" s="32"/>
      <c r="O37" s="32"/>
      <c r="P37" s="32"/>
      <c r="Q37" s="32"/>
      <c r="R37" s="32"/>
    </row>
    <row r="38" spans="1:18">
      <c r="A38" s="11"/>
      <c r="B38" s="29"/>
      <c r="C38" s="29"/>
      <c r="D38" s="29"/>
      <c r="E38" s="29"/>
      <c r="F38" s="29"/>
      <c r="G38" s="29"/>
      <c r="H38" s="29"/>
      <c r="I38" s="29"/>
      <c r="J38" s="29"/>
      <c r="K38" s="29"/>
      <c r="L38" s="29"/>
      <c r="M38" s="29"/>
      <c r="N38" s="29"/>
      <c r="O38" s="29"/>
      <c r="P38" s="29"/>
      <c r="Q38" s="29"/>
      <c r="R38" s="29"/>
    </row>
    <row r="39" spans="1:18">
      <c r="A39" s="11"/>
      <c r="B39" s="14"/>
      <c r="C39" s="14"/>
    </row>
    <row r="40" spans="1:18" ht="38.25">
      <c r="A40" s="11"/>
      <c r="B40" s="24" t="s">
        <v>271</v>
      </c>
      <c r="C40" s="25" t="s">
        <v>272</v>
      </c>
    </row>
    <row r="41" spans="1:18">
      <c r="A41" s="11"/>
      <c r="B41" s="29"/>
      <c r="C41" s="29"/>
      <c r="D41" s="29"/>
      <c r="E41" s="29"/>
      <c r="F41" s="29"/>
      <c r="G41" s="29"/>
      <c r="H41" s="29"/>
      <c r="I41" s="29"/>
      <c r="J41" s="29"/>
      <c r="K41" s="29"/>
      <c r="L41" s="29"/>
      <c r="M41" s="29"/>
      <c r="N41" s="29"/>
      <c r="O41" s="29"/>
      <c r="P41" s="29"/>
      <c r="Q41" s="29"/>
      <c r="R41" s="29"/>
    </row>
    <row r="42" spans="1:18">
      <c r="A42" s="11"/>
      <c r="B42" s="14"/>
      <c r="C42" s="14"/>
    </row>
    <row r="43" spans="1:18" ht="51">
      <c r="A43" s="11"/>
      <c r="B43" s="24" t="s">
        <v>273</v>
      </c>
      <c r="C43" s="25" t="s">
        <v>274</v>
      </c>
    </row>
    <row r="44" spans="1:18">
      <c r="A44" s="11"/>
      <c r="B44" s="29"/>
      <c r="C44" s="29"/>
      <c r="D44" s="29"/>
      <c r="E44" s="29"/>
      <c r="F44" s="29"/>
      <c r="G44" s="29"/>
      <c r="H44" s="29"/>
      <c r="I44" s="29"/>
      <c r="J44" s="29"/>
      <c r="K44" s="29"/>
      <c r="L44" s="29"/>
      <c r="M44" s="29"/>
      <c r="N44" s="29"/>
      <c r="O44" s="29"/>
      <c r="P44" s="29"/>
      <c r="Q44" s="29"/>
      <c r="R44" s="29"/>
    </row>
    <row r="45" spans="1:18">
      <c r="A45" s="11"/>
      <c r="B45" s="14"/>
      <c r="C45" s="14"/>
    </row>
    <row r="46" spans="1:18" ht="38.25">
      <c r="A46" s="11"/>
      <c r="B46" s="24" t="s">
        <v>275</v>
      </c>
      <c r="C46" s="25" t="s">
        <v>276</v>
      </c>
    </row>
    <row r="47" spans="1:18">
      <c r="A47" s="11"/>
      <c r="B47" s="29"/>
      <c r="C47" s="29"/>
      <c r="D47" s="29"/>
      <c r="E47" s="29"/>
      <c r="F47" s="29"/>
      <c r="G47" s="29"/>
      <c r="H47" s="29"/>
      <c r="I47" s="29"/>
      <c r="J47" s="29"/>
      <c r="K47" s="29"/>
      <c r="L47" s="29"/>
      <c r="M47" s="29"/>
      <c r="N47" s="29"/>
      <c r="O47" s="29"/>
      <c r="P47" s="29"/>
      <c r="Q47" s="29"/>
      <c r="R47" s="29"/>
    </row>
    <row r="48" spans="1:18">
      <c r="A48" s="11"/>
      <c r="B48" s="14"/>
      <c r="C48" s="14"/>
    </row>
    <row r="49" spans="1:18" ht="51">
      <c r="A49" s="11"/>
      <c r="B49" s="24" t="s">
        <v>277</v>
      </c>
      <c r="C49" s="25" t="s">
        <v>278</v>
      </c>
    </row>
    <row r="50" spans="1:18">
      <c r="A50" s="11"/>
      <c r="B50" s="29"/>
      <c r="C50" s="29"/>
      <c r="D50" s="29"/>
      <c r="E50" s="29"/>
      <c r="F50" s="29"/>
      <c r="G50" s="29"/>
      <c r="H50" s="29"/>
      <c r="I50" s="29"/>
      <c r="J50" s="29"/>
      <c r="K50" s="29"/>
      <c r="L50" s="29"/>
      <c r="M50" s="29"/>
      <c r="N50" s="29"/>
      <c r="O50" s="29"/>
      <c r="P50" s="29"/>
      <c r="Q50" s="29"/>
      <c r="R50" s="29"/>
    </row>
    <row r="51" spans="1:18">
      <c r="A51" s="11"/>
      <c r="B51" s="14"/>
      <c r="C51" s="14"/>
    </row>
    <row r="52" spans="1:18" ht="38.25">
      <c r="A52" s="11"/>
      <c r="B52" s="24" t="s">
        <v>279</v>
      </c>
      <c r="C52" s="25" t="s">
        <v>280</v>
      </c>
    </row>
    <row r="53" spans="1:18">
      <c r="A53" s="11"/>
      <c r="B53" s="29"/>
      <c r="C53" s="29"/>
      <c r="D53" s="29"/>
      <c r="E53" s="29"/>
      <c r="F53" s="29"/>
      <c r="G53" s="29"/>
      <c r="H53" s="29"/>
      <c r="I53" s="29"/>
      <c r="J53" s="29"/>
      <c r="K53" s="29"/>
      <c r="L53" s="29"/>
      <c r="M53" s="29"/>
      <c r="N53" s="29"/>
      <c r="O53" s="29"/>
      <c r="P53" s="29"/>
      <c r="Q53" s="29"/>
      <c r="R53" s="29"/>
    </row>
    <row r="54" spans="1:18">
      <c r="A54" s="11"/>
      <c r="B54" s="14"/>
      <c r="C54" s="14"/>
    </row>
    <row r="55" spans="1:18" ht="51">
      <c r="A55" s="11"/>
      <c r="B55" s="24" t="s">
        <v>281</v>
      </c>
      <c r="C55" s="25" t="s">
        <v>282</v>
      </c>
    </row>
    <row r="56" spans="1:18">
      <c r="A56" s="11"/>
      <c r="B56" s="29" t="s">
        <v>283</v>
      </c>
      <c r="C56" s="29"/>
      <c r="D56" s="29"/>
      <c r="E56" s="29"/>
      <c r="F56" s="29"/>
      <c r="G56" s="29"/>
      <c r="H56" s="29"/>
      <c r="I56" s="29"/>
      <c r="J56" s="29"/>
      <c r="K56" s="29"/>
      <c r="L56" s="29"/>
      <c r="M56" s="29"/>
      <c r="N56" s="29"/>
      <c r="O56" s="29"/>
      <c r="P56" s="29"/>
      <c r="Q56" s="29"/>
      <c r="R56" s="29"/>
    </row>
    <row r="57" spans="1:18">
      <c r="A57" s="11"/>
      <c r="B57" s="32" t="s">
        <v>284</v>
      </c>
      <c r="C57" s="32"/>
      <c r="D57" s="32"/>
      <c r="E57" s="32"/>
      <c r="F57" s="32"/>
      <c r="G57" s="32"/>
      <c r="H57" s="32"/>
      <c r="I57" s="32"/>
      <c r="J57" s="32"/>
      <c r="K57" s="32"/>
      <c r="L57" s="32"/>
      <c r="M57" s="32"/>
      <c r="N57" s="32"/>
      <c r="O57" s="32"/>
      <c r="P57" s="32"/>
      <c r="Q57" s="32"/>
      <c r="R57" s="32"/>
    </row>
    <row r="58" spans="1:18">
      <c r="A58" s="11"/>
      <c r="B58" s="29"/>
      <c r="C58" s="29"/>
      <c r="D58" s="29"/>
      <c r="E58" s="29"/>
      <c r="F58" s="29"/>
      <c r="G58" s="29"/>
      <c r="H58" s="29"/>
      <c r="I58" s="29"/>
      <c r="J58" s="29"/>
      <c r="K58" s="29"/>
      <c r="L58" s="29"/>
      <c r="M58" s="29"/>
      <c r="N58" s="29"/>
      <c r="O58" s="29"/>
      <c r="P58" s="29"/>
      <c r="Q58" s="29"/>
      <c r="R58" s="29"/>
    </row>
    <row r="59" spans="1:18">
      <c r="A59" s="11"/>
      <c r="B59" s="40" t="s">
        <v>285</v>
      </c>
      <c r="C59" s="40"/>
      <c r="D59" s="40"/>
      <c r="E59" s="40"/>
      <c r="F59" s="40"/>
      <c r="G59" s="40"/>
      <c r="H59" s="40"/>
      <c r="I59" s="40"/>
      <c r="J59" s="40"/>
      <c r="K59" s="40"/>
      <c r="L59" s="40"/>
      <c r="M59" s="40"/>
      <c r="N59" s="40"/>
      <c r="O59" s="40"/>
      <c r="P59" s="40"/>
      <c r="Q59" s="40"/>
      <c r="R59" s="40"/>
    </row>
    <row r="60" spans="1:18">
      <c r="A60" s="11"/>
      <c r="B60" s="29"/>
      <c r="C60" s="29"/>
      <c r="D60" s="29"/>
      <c r="E60" s="29"/>
      <c r="F60" s="29"/>
      <c r="G60" s="29"/>
      <c r="H60" s="29"/>
      <c r="I60" s="29"/>
      <c r="J60" s="29"/>
      <c r="K60" s="29"/>
      <c r="L60" s="29"/>
      <c r="M60" s="29"/>
      <c r="N60" s="29"/>
      <c r="O60" s="29"/>
      <c r="P60" s="29"/>
      <c r="Q60" s="29"/>
      <c r="R60" s="29"/>
    </row>
    <row r="61" spans="1:18" ht="51" customHeight="1">
      <c r="A61" s="11"/>
      <c r="B61" s="32" t="s">
        <v>286</v>
      </c>
      <c r="C61" s="32"/>
      <c r="D61" s="32"/>
      <c r="E61" s="32"/>
      <c r="F61" s="32"/>
      <c r="G61" s="32"/>
      <c r="H61" s="32"/>
      <c r="I61" s="32"/>
      <c r="J61" s="32"/>
      <c r="K61" s="32"/>
      <c r="L61" s="32"/>
      <c r="M61" s="32"/>
      <c r="N61" s="32"/>
      <c r="O61" s="32"/>
      <c r="P61" s="32"/>
      <c r="Q61" s="32"/>
      <c r="R61" s="32"/>
    </row>
    <row r="62" spans="1:18">
      <c r="A62" s="11"/>
      <c r="B62" s="29"/>
      <c r="C62" s="29"/>
      <c r="D62" s="29"/>
      <c r="E62" s="29"/>
      <c r="F62" s="29"/>
      <c r="G62" s="29"/>
      <c r="H62" s="29"/>
      <c r="I62" s="29"/>
      <c r="J62" s="29"/>
      <c r="K62" s="29"/>
      <c r="L62" s="29"/>
      <c r="M62" s="29"/>
      <c r="N62" s="29"/>
      <c r="O62" s="29"/>
      <c r="P62" s="29"/>
      <c r="Q62" s="29"/>
      <c r="R62" s="29"/>
    </row>
    <row r="63" spans="1:18">
      <c r="A63" s="11"/>
      <c r="B63" s="40" t="s">
        <v>287</v>
      </c>
      <c r="C63" s="40"/>
      <c r="D63" s="40"/>
      <c r="E63" s="40"/>
      <c r="F63" s="40"/>
      <c r="G63" s="40"/>
      <c r="H63" s="40"/>
      <c r="I63" s="40"/>
      <c r="J63" s="40"/>
      <c r="K63" s="40"/>
      <c r="L63" s="40"/>
      <c r="M63" s="40"/>
      <c r="N63" s="40"/>
      <c r="O63" s="40"/>
      <c r="P63" s="40"/>
      <c r="Q63" s="40"/>
      <c r="R63" s="40"/>
    </row>
    <row r="64" spans="1:18">
      <c r="A64" s="11"/>
      <c r="B64" s="29"/>
      <c r="C64" s="29"/>
      <c r="D64" s="29"/>
      <c r="E64" s="29"/>
      <c r="F64" s="29"/>
      <c r="G64" s="29"/>
      <c r="H64" s="29"/>
      <c r="I64" s="29"/>
      <c r="J64" s="29"/>
      <c r="K64" s="29"/>
      <c r="L64" s="29"/>
      <c r="M64" s="29"/>
      <c r="N64" s="29"/>
      <c r="O64" s="29"/>
      <c r="P64" s="29"/>
      <c r="Q64" s="29"/>
      <c r="R64" s="29"/>
    </row>
    <row r="65" spans="1:18" ht="38.25" customHeight="1">
      <c r="A65" s="11"/>
      <c r="B65" s="32" t="s">
        <v>288</v>
      </c>
      <c r="C65" s="32"/>
      <c r="D65" s="32"/>
      <c r="E65" s="32"/>
      <c r="F65" s="32"/>
      <c r="G65" s="32"/>
      <c r="H65" s="32"/>
      <c r="I65" s="32"/>
      <c r="J65" s="32"/>
      <c r="K65" s="32"/>
      <c r="L65" s="32"/>
      <c r="M65" s="32"/>
      <c r="N65" s="32"/>
      <c r="O65" s="32"/>
      <c r="P65" s="32"/>
      <c r="Q65" s="32"/>
      <c r="R65" s="32"/>
    </row>
    <row r="66" spans="1:18">
      <c r="A66" s="11"/>
      <c r="B66" s="29"/>
      <c r="C66" s="29"/>
      <c r="D66" s="29"/>
      <c r="E66" s="29"/>
      <c r="F66" s="29"/>
      <c r="G66" s="29"/>
      <c r="H66" s="29"/>
      <c r="I66" s="29"/>
      <c r="J66" s="29"/>
      <c r="K66" s="29"/>
      <c r="L66" s="29"/>
      <c r="M66" s="29"/>
      <c r="N66" s="29"/>
      <c r="O66" s="29"/>
      <c r="P66" s="29"/>
      <c r="Q66" s="29"/>
      <c r="R66" s="29"/>
    </row>
    <row r="67" spans="1:18" ht="25.5" customHeight="1">
      <c r="A67" s="11"/>
      <c r="B67" s="32" t="s">
        <v>289</v>
      </c>
      <c r="C67" s="32"/>
      <c r="D67" s="32"/>
      <c r="E67" s="32"/>
      <c r="F67" s="32"/>
      <c r="G67" s="32"/>
      <c r="H67" s="32"/>
      <c r="I67" s="32"/>
      <c r="J67" s="32"/>
      <c r="K67" s="32"/>
      <c r="L67" s="32"/>
      <c r="M67" s="32"/>
      <c r="N67" s="32"/>
      <c r="O67" s="32"/>
      <c r="P67" s="32"/>
      <c r="Q67" s="32"/>
      <c r="R67" s="32"/>
    </row>
    <row r="68" spans="1:18">
      <c r="A68" s="11"/>
      <c r="B68" s="29"/>
      <c r="C68" s="29"/>
      <c r="D68" s="29"/>
      <c r="E68" s="29"/>
      <c r="F68" s="29"/>
      <c r="G68" s="29"/>
      <c r="H68" s="29"/>
      <c r="I68" s="29"/>
      <c r="J68" s="29"/>
      <c r="K68" s="29"/>
      <c r="L68" s="29"/>
      <c r="M68" s="29"/>
      <c r="N68" s="29"/>
      <c r="O68" s="29"/>
      <c r="P68" s="29"/>
      <c r="Q68" s="29"/>
      <c r="R68" s="29"/>
    </row>
    <row r="69" spans="1:18">
      <c r="A69" s="11"/>
      <c r="B69" s="40" t="s">
        <v>290</v>
      </c>
      <c r="C69" s="40"/>
      <c r="D69" s="40"/>
      <c r="E69" s="40"/>
      <c r="F69" s="40"/>
      <c r="G69" s="40"/>
      <c r="H69" s="40"/>
      <c r="I69" s="40"/>
      <c r="J69" s="40"/>
      <c r="K69" s="40"/>
      <c r="L69" s="40"/>
      <c r="M69" s="40"/>
      <c r="N69" s="40"/>
      <c r="O69" s="40"/>
      <c r="P69" s="40"/>
      <c r="Q69" s="40"/>
      <c r="R69" s="40"/>
    </row>
    <row r="70" spans="1:18">
      <c r="A70" s="11"/>
      <c r="B70" s="29"/>
      <c r="C70" s="29"/>
      <c r="D70" s="29"/>
      <c r="E70" s="29"/>
      <c r="F70" s="29"/>
      <c r="G70" s="29"/>
      <c r="H70" s="29"/>
      <c r="I70" s="29"/>
      <c r="J70" s="29"/>
      <c r="K70" s="29"/>
      <c r="L70" s="29"/>
      <c r="M70" s="29"/>
      <c r="N70" s="29"/>
      <c r="O70" s="29"/>
      <c r="P70" s="29"/>
      <c r="Q70" s="29"/>
      <c r="R70" s="29"/>
    </row>
    <row r="71" spans="1:18" ht="25.5" customHeight="1">
      <c r="A71" s="11"/>
      <c r="B71" s="32" t="s">
        <v>291</v>
      </c>
      <c r="C71" s="32"/>
      <c r="D71" s="32"/>
      <c r="E71" s="32"/>
      <c r="F71" s="32"/>
      <c r="G71" s="32"/>
      <c r="H71" s="32"/>
      <c r="I71" s="32"/>
      <c r="J71" s="32"/>
      <c r="K71" s="32"/>
      <c r="L71" s="32"/>
      <c r="M71" s="32"/>
      <c r="N71" s="32"/>
      <c r="O71" s="32"/>
      <c r="P71" s="32"/>
      <c r="Q71" s="32"/>
      <c r="R71" s="32"/>
    </row>
    <row r="72" spans="1:18">
      <c r="A72" s="11"/>
      <c r="B72" s="29"/>
      <c r="C72" s="29"/>
      <c r="D72" s="29"/>
      <c r="E72" s="29"/>
      <c r="F72" s="29"/>
      <c r="G72" s="29"/>
      <c r="H72" s="29"/>
      <c r="I72" s="29"/>
      <c r="J72" s="29"/>
      <c r="K72" s="29"/>
      <c r="L72" s="29"/>
      <c r="M72" s="29"/>
      <c r="N72" s="29"/>
      <c r="O72" s="29"/>
      <c r="P72" s="29"/>
      <c r="Q72" s="29"/>
      <c r="R72" s="29"/>
    </row>
    <row r="73" spans="1:18">
      <c r="A73" s="11"/>
      <c r="B73" s="40" t="s">
        <v>292</v>
      </c>
      <c r="C73" s="40"/>
      <c r="D73" s="40"/>
      <c r="E73" s="40"/>
      <c r="F73" s="40"/>
      <c r="G73" s="40"/>
      <c r="H73" s="40"/>
      <c r="I73" s="40"/>
      <c r="J73" s="40"/>
      <c r="K73" s="40"/>
      <c r="L73" s="40"/>
      <c r="M73" s="40"/>
      <c r="N73" s="40"/>
      <c r="O73" s="40"/>
      <c r="P73" s="40"/>
      <c r="Q73" s="40"/>
      <c r="R73" s="40"/>
    </row>
    <row r="74" spans="1:18">
      <c r="A74" s="11"/>
      <c r="B74" s="29"/>
      <c r="C74" s="29"/>
      <c r="D74" s="29"/>
      <c r="E74" s="29"/>
      <c r="F74" s="29"/>
      <c r="G74" s="29"/>
      <c r="H74" s="29"/>
      <c r="I74" s="29"/>
      <c r="J74" s="29"/>
      <c r="K74" s="29"/>
      <c r="L74" s="29"/>
      <c r="M74" s="29"/>
      <c r="N74" s="29"/>
      <c r="O74" s="29"/>
      <c r="P74" s="29"/>
      <c r="Q74" s="29"/>
      <c r="R74" s="29"/>
    </row>
    <row r="75" spans="1:18" ht="25.5" customHeight="1">
      <c r="A75" s="11"/>
      <c r="B75" s="32" t="s">
        <v>293</v>
      </c>
      <c r="C75" s="32"/>
      <c r="D75" s="32"/>
      <c r="E75" s="32"/>
      <c r="F75" s="32"/>
      <c r="G75" s="32"/>
      <c r="H75" s="32"/>
      <c r="I75" s="32"/>
      <c r="J75" s="32"/>
      <c r="K75" s="32"/>
      <c r="L75" s="32"/>
      <c r="M75" s="32"/>
      <c r="N75" s="32"/>
      <c r="O75" s="32"/>
      <c r="P75" s="32"/>
      <c r="Q75" s="32"/>
      <c r="R75" s="32"/>
    </row>
    <row r="76" spans="1:18">
      <c r="A76" s="11"/>
      <c r="B76" s="40" t="s">
        <v>294</v>
      </c>
      <c r="C76" s="40"/>
      <c r="D76" s="40"/>
      <c r="E76" s="40"/>
      <c r="F76" s="40"/>
      <c r="G76" s="40"/>
      <c r="H76" s="40"/>
      <c r="I76" s="40"/>
      <c r="J76" s="40"/>
      <c r="K76" s="40"/>
      <c r="L76" s="40"/>
      <c r="M76" s="40"/>
      <c r="N76" s="40"/>
      <c r="O76" s="40"/>
      <c r="P76" s="40"/>
      <c r="Q76" s="40"/>
      <c r="R76" s="40"/>
    </row>
    <row r="77" spans="1:18">
      <c r="A77" s="11"/>
      <c r="B77" s="29"/>
      <c r="C77" s="29"/>
      <c r="D77" s="29"/>
      <c r="E77" s="29"/>
      <c r="F77" s="29"/>
      <c r="G77" s="29"/>
      <c r="H77" s="29"/>
      <c r="I77" s="29"/>
      <c r="J77" s="29"/>
      <c r="K77" s="29"/>
      <c r="L77" s="29"/>
      <c r="M77" s="29"/>
      <c r="N77" s="29"/>
      <c r="O77" s="29"/>
      <c r="P77" s="29"/>
      <c r="Q77" s="29"/>
      <c r="R77" s="29"/>
    </row>
    <row r="78" spans="1:18" ht="38.25" customHeight="1">
      <c r="A78" s="11"/>
      <c r="B78" s="32" t="s">
        <v>295</v>
      </c>
      <c r="C78" s="32"/>
      <c r="D78" s="32"/>
      <c r="E78" s="32"/>
      <c r="F78" s="32"/>
      <c r="G78" s="32"/>
      <c r="H78" s="32"/>
      <c r="I78" s="32"/>
      <c r="J78" s="32"/>
      <c r="K78" s="32"/>
      <c r="L78" s="32"/>
      <c r="M78" s="32"/>
      <c r="N78" s="32"/>
      <c r="O78" s="32"/>
      <c r="P78" s="32"/>
      <c r="Q78" s="32"/>
      <c r="R78" s="32"/>
    </row>
    <row r="79" spans="1:18">
      <c r="A79" s="11"/>
      <c r="B79" s="10"/>
      <c r="C79" s="10"/>
      <c r="D79" s="10"/>
      <c r="E79" s="10"/>
      <c r="F79" s="10"/>
      <c r="G79" s="10"/>
      <c r="H79" s="10"/>
      <c r="I79" s="10"/>
      <c r="J79" s="10"/>
      <c r="K79" s="10"/>
      <c r="L79" s="10"/>
      <c r="M79" s="10"/>
      <c r="N79" s="10"/>
      <c r="O79" s="10"/>
      <c r="P79" s="10"/>
      <c r="Q79" s="10"/>
      <c r="R79" s="10"/>
    </row>
    <row r="80" spans="1:18">
      <c r="A80" s="11"/>
      <c r="B80" s="40" t="s">
        <v>296</v>
      </c>
      <c r="C80" s="40"/>
      <c r="D80" s="40"/>
      <c r="E80" s="40"/>
      <c r="F80" s="40"/>
      <c r="G80" s="40"/>
      <c r="H80" s="40"/>
      <c r="I80" s="40"/>
      <c r="J80" s="40"/>
      <c r="K80" s="40"/>
      <c r="L80" s="40"/>
      <c r="M80" s="40"/>
      <c r="N80" s="40"/>
      <c r="O80" s="40"/>
      <c r="P80" s="40"/>
      <c r="Q80" s="40"/>
      <c r="R80" s="40"/>
    </row>
    <row r="81" spans="1:18">
      <c r="A81" s="11"/>
      <c r="B81" s="29"/>
      <c r="C81" s="29"/>
      <c r="D81" s="29"/>
      <c r="E81" s="29"/>
      <c r="F81" s="29"/>
      <c r="G81" s="29"/>
      <c r="H81" s="29"/>
      <c r="I81" s="29"/>
      <c r="J81" s="29"/>
      <c r="K81" s="29"/>
      <c r="L81" s="29"/>
      <c r="M81" s="29"/>
      <c r="N81" s="29"/>
      <c r="O81" s="29"/>
      <c r="P81" s="29"/>
      <c r="Q81" s="29"/>
      <c r="R81" s="29"/>
    </row>
    <row r="82" spans="1:18" ht="38.25" customHeight="1">
      <c r="A82" s="11"/>
      <c r="B82" s="32" t="s">
        <v>297</v>
      </c>
      <c r="C82" s="32"/>
      <c r="D82" s="32"/>
      <c r="E82" s="32"/>
      <c r="F82" s="32"/>
      <c r="G82" s="32"/>
      <c r="H82" s="32"/>
      <c r="I82" s="32"/>
      <c r="J82" s="32"/>
      <c r="K82" s="32"/>
      <c r="L82" s="32"/>
      <c r="M82" s="32"/>
      <c r="N82" s="32"/>
      <c r="O82" s="32"/>
      <c r="P82" s="32"/>
      <c r="Q82" s="32"/>
      <c r="R82" s="32"/>
    </row>
    <row r="83" spans="1:18">
      <c r="A83" s="11"/>
      <c r="B83" s="29"/>
      <c r="C83" s="29"/>
      <c r="D83" s="29"/>
      <c r="E83" s="29"/>
      <c r="F83" s="29"/>
      <c r="G83" s="29"/>
      <c r="H83" s="29"/>
      <c r="I83" s="29"/>
      <c r="J83" s="29"/>
      <c r="K83" s="29"/>
      <c r="L83" s="29"/>
      <c r="M83" s="29"/>
      <c r="N83" s="29"/>
      <c r="O83" s="29"/>
      <c r="P83" s="29"/>
      <c r="Q83" s="29"/>
      <c r="R83" s="29"/>
    </row>
    <row r="84" spans="1:18" ht="38.25" customHeight="1">
      <c r="A84" s="11"/>
      <c r="B84" s="32" t="s">
        <v>298</v>
      </c>
      <c r="C84" s="32"/>
      <c r="D84" s="32"/>
      <c r="E84" s="32"/>
      <c r="F84" s="32"/>
      <c r="G84" s="32"/>
      <c r="H84" s="32"/>
      <c r="I84" s="32"/>
      <c r="J84" s="32"/>
      <c r="K84" s="32"/>
      <c r="L84" s="32"/>
      <c r="M84" s="32"/>
      <c r="N84" s="32"/>
      <c r="O84" s="32"/>
      <c r="P84" s="32"/>
      <c r="Q84" s="32"/>
      <c r="R84" s="32"/>
    </row>
    <row r="85" spans="1:18">
      <c r="A85" s="11"/>
      <c r="B85" s="29"/>
      <c r="C85" s="29"/>
      <c r="D85" s="29"/>
      <c r="E85" s="29"/>
      <c r="F85" s="29"/>
      <c r="G85" s="29"/>
      <c r="H85" s="29"/>
      <c r="I85" s="29"/>
      <c r="J85" s="29"/>
      <c r="K85" s="29"/>
      <c r="L85" s="29"/>
      <c r="M85" s="29"/>
      <c r="N85" s="29"/>
      <c r="O85" s="29"/>
      <c r="P85" s="29"/>
      <c r="Q85" s="29"/>
      <c r="R85" s="29"/>
    </row>
    <row r="86" spans="1:18">
      <c r="A86" s="11"/>
      <c r="B86" s="40" t="s">
        <v>299</v>
      </c>
      <c r="C86" s="40"/>
      <c r="D86" s="40"/>
      <c r="E86" s="40"/>
      <c r="F86" s="40"/>
      <c r="G86" s="40"/>
      <c r="H86" s="40"/>
      <c r="I86" s="40"/>
      <c r="J86" s="40"/>
      <c r="K86" s="40"/>
      <c r="L86" s="40"/>
      <c r="M86" s="40"/>
      <c r="N86" s="40"/>
      <c r="O86" s="40"/>
      <c r="P86" s="40"/>
      <c r="Q86" s="40"/>
      <c r="R86" s="40"/>
    </row>
    <row r="87" spans="1:18">
      <c r="A87" s="11"/>
      <c r="B87" s="29"/>
      <c r="C87" s="29"/>
      <c r="D87" s="29"/>
      <c r="E87" s="29"/>
      <c r="F87" s="29"/>
      <c r="G87" s="29"/>
      <c r="H87" s="29"/>
      <c r="I87" s="29"/>
      <c r="J87" s="29"/>
      <c r="K87" s="29"/>
      <c r="L87" s="29"/>
      <c r="M87" s="29"/>
      <c r="N87" s="29"/>
      <c r="O87" s="29"/>
      <c r="P87" s="29"/>
      <c r="Q87" s="29"/>
      <c r="R87" s="29"/>
    </row>
    <row r="88" spans="1:18" ht="25.5" customHeight="1">
      <c r="A88" s="11"/>
      <c r="B88" s="32" t="s">
        <v>300</v>
      </c>
      <c r="C88" s="32"/>
      <c r="D88" s="32"/>
      <c r="E88" s="32"/>
      <c r="F88" s="32"/>
      <c r="G88" s="32"/>
      <c r="H88" s="32"/>
      <c r="I88" s="32"/>
      <c r="J88" s="32"/>
      <c r="K88" s="32"/>
      <c r="L88" s="32"/>
      <c r="M88" s="32"/>
      <c r="N88" s="32"/>
      <c r="O88" s="32"/>
      <c r="P88" s="32"/>
      <c r="Q88" s="32"/>
      <c r="R88" s="32"/>
    </row>
    <row r="89" spans="1:18">
      <c r="A89" s="11"/>
      <c r="B89" s="29"/>
      <c r="C89" s="29"/>
      <c r="D89" s="29"/>
      <c r="E89" s="29"/>
      <c r="F89" s="29"/>
      <c r="G89" s="29"/>
      <c r="H89" s="29"/>
      <c r="I89" s="29"/>
      <c r="J89" s="29"/>
      <c r="K89" s="29"/>
      <c r="L89" s="29"/>
      <c r="M89" s="29"/>
      <c r="N89" s="29"/>
      <c r="O89" s="29"/>
      <c r="P89" s="29"/>
      <c r="Q89" s="29"/>
      <c r="R89" s="29"/>
    </row>
    <row r="90" spans="1:18">
      <c r="A90" s="11"/>
      <c r="B90" s="40" t="s">
        <v>301</v>
      </c>
      <c r="C90" s="40"/>
      <c r="D90" s="40"/>
      <c r="E90" s="40"/>
      <c r="F90" s="40"/>
      <c r="G90" s="40"/>
      <c r="H90" s="40"/>
      <c r="I90" s="40"/>
      <c r="J90" s="40"/>
      <c r="K90" s="40"/>
      <c r="L90" s="40"/>
      <c r="M90" s="40"/>
      <c r="N90" s="40"/>
      <c r="O90" s="40"/>
      <c r="P90" s="40"/>
      <c r="Q90" s="40"/>
      <c r="R90" s="40"/>
    </row>
    <row r="91" spans="1:18">
      <c r="A91" s="11"/>
      <c r="B91" s="29"/>
      <c r="C91" s="29"/>
      <c r="D91" s="29"/>
      <c r="E91" s="29"/>
      <c r="F91" s="29"/>
      <c r="G91" s="29"/>
      <c r="H91" s="29"/>
      <c r="I91" s="29"/>
      <c r="J91" s="29"/>
      <c r="K91" s="29"/>
      <c r="L91" s="29"/>
      <c r="M91" s="29"/>
      <c r="N91" s="29"/>
      <c r="O91" s="29"/>
      <c r="P91" s="29"/>
      <c r="Q91" s="29"/>
      <c r="R91" s="29"/>
    </row>
    <row r="92" spans="1:18" ht="38.25" customHeight="1">
      <c r="A92" s="11"/>
      <c r="B92" s="32" t="s">
        <v>302</v>
      </c>
      <c r="C92" s="32"/>
      <c r="D92" s="32"/>
      <c r="E92" s="32"/>
      <c r="F92" s="32"/>
      <c r="G92" s="32"/>
      <c r="H92" s="32"/>
      <c r="I92" s="32"/>
      <c r="J92" s="32"/>
      <c r="K92" s="32"/>
      <c r="L92" s="32"/>
      <c r="M92" s="32"/>
      <c r="N92" s="32"/>
      <c r="O92" s="32"/>
      <c r="P92" s="32"/>
      <c r="Q92" s="32"/>
      <c r="R92" s="32"/>
    </row>
    <row r="93" spans="1:18">
      <c r="A93" s="11"/>
      <c r="B93" s="29"/>
      <c r="C93" s="29"/>
      <c r="D93" s="29"/>
      <c r="E93" s="29"/>
      <c r="F93" s="29"/>
      <c r="G93" s="29"/>
      <c r="H93" s="29"/>
      <c r="I93" s="29"/>
      <c r="J93" s="29"/>
      <c r="K93" s="29"/>
      <c r="L93" s="29"/>
      <c r="M93" s="29"/>
      <c r="N93" s="29"/>
      <c r="O93" s="29"/>
      <c r="P93" s="29"/>
      <c r="Q93" s="29"/>
      <c r="R93" s="29"/>
    </row>
    <row r="94" spans="1:18" ht="51" customHeight="1">
      <c r="A94" s="11"/>
      <c r="B94" s="32" t="s">
        <v>303</v>
      </c>
      <c r="C94" s="32"/>
      <c r="D94" s="32"/>
      <c r="E94" s="32"/>
      <c r="F94" s="32"/>
      <c r="G94" s="32"/>
      <c r="H94" s="32"/>
      <c r="I94" s="32"/>
      <c r="J94" s="32"/>
      <c r="K94" s="32"/>
      <c r="L94" s="32"/>
      <c r="M94" s="32"/>
      <c r="N94" s="32"/>
      <c r="O94" s="32"/>
      <c r="P94" s="32"/>
      <c r="Q94" s="32"/>
      <c r="R94" s="32"/>
    </row>
    <row r="95" spans="1:18">
      <c r="A95" s="11"/>
      <c r="B95" s="32"/>
      <c r="C95" s="32"/>
      <c r="D95" s="32"/>
      <c r="E95" s="32"/>
      <c r="F95" s="32"/>
      <c r="G95" s="32"/>
      <c r="H95" s="32"/>
      <c r="I95" s="32"/>
      <c r="J95" s="32"/>
      <c r="K95" s="32"/>
      <c r="L95" s="32"/>
      <c r="M95" s="32"/>
      <c r="N95" s="32"/>
      <c r="O95" s="32"/>
      <c r="P95" s="32"/>
      <c r="Q95" s="32"/>
      <c r="R95" s="32"/>
    </row>
    <row r="96" spans="1:18">
      <c r="A96" s="11"/>
      <c r="B96" s="40" t="s">
        <v>304</v>
      </c>
      <c r="C96" s="40"/>
      <c r="D96" s="40"/>
      <c r="E96" s="40"/>
      <c r="F96" s="40"/>
      <c r="G96" s="40"/>
      <c r="H96" s="40"/>
      <c r="I96" s="40"/>
      <c r="J96" s="40"/>
      <c r="K96" s="40"/>
      <c r="L96" s="40"/>
      <c r="M96" s="40"/>
      <c r="N96" s="40"/>
      <c r="O96" s="40"/>
      <c r="P96" s="40"/>
      <c r="Q96" s="40"/>
      <c r="R96" s="40"/>
    </row>
    <row r="97" spans="1:18">
      <c r="A97" s="11"/>
      <c r="B97" s="29"/>
      <c r="C97" s="29"/>
      <c r="D97" s="29"/>
      <c r="E97" s="29"/>
      <c r="F97" s="29"/>
      <c r="G97" s="29"/>
      <c r="H97" s="29"/>
      <c r="I97" s="29"/>
      <c r="J97" s="29"/>
      <c r="K97" s="29"/>
      <c r="L97" s="29"/>
      <c r="M97" s="29"/>
      <c r="N97" s="29"/>
      <c r="O97" s="29"/>
      <c r="P97" s="29"/>
      <c r="Q97" s="29"/>
      <c r="R97" s="29"/>
    </row>
    <row r="98" spans="1:18" ht="51" customHeight="1">
      <c r="A98" s="11"/>
      <c r="B98" s="32" t="s">
        <v>305</v>
      </c>
      <c r="C98" s="32"/>
      <c r="D98" s="32"/>
      <c r="E98" s="32"/>
      <c r="F98" s="32"/>
      <c r="G98" s="32"/>
      <c r="H98" s="32"/>
      <c r="I98" s="32"/>
      <c r="J98" s="32"/>
      <c r="K98" s="32"/>
      <c r="L98" s="32"/>
      <c r="M98" s="32"/>
      <c r="N98" s="32"/>
      <c r="O98" s="32"/>
      <c r="P98" s="32"/>
      <c r="Q98" s="32"/>
      <c r="R98" s="32"/>
    </row>
    <row r="99" spans="1:18">
      <c r="A99" s="11"/>
      <c r="B99" s="10"/>
      <c r="C99" s="10"/>
      <c r="D99" s="10"/>
      <c r="E99" s="10"/>
      <c r="F99" s="10"/>
      <c r="G99" s="10"/>
      <c r="H99" s="10"/>
      <c r="I99" s="10"/>
      <c r="J99" s="10"/>
      <c r="K99" s="10"/>
      <c r="L99" s="10"/>
      <c r="M99" s="10"/>
      <c r="N99" s="10"/>
      <c r="O99" s="10"/>
      <c r="P99" s="10"/>
      <c r="Q99" s="10"/>
      <c r="R99" s="10"/>
    </row>
    <row r="100" spans="1:18">
      <c r="A100" s="11"/>
      <c r="B100" s="40" t="s">
        <v>306</v>
      </c>
      <c r="C100" s="40"/>
      <c r="D100" s="40"/>
      <c r="E100" s="40"/>
      <c r="F100" s="40"/>
      <c r="G100" s="40"/>
      <c r="H100" s="40"/>
      <c r="I100" s="40"/>
      <c r="J100" s="40"/>
      <c r="K100" s="40"/>
      <c r="L100" s="40"/>
      <c r="M100" s="40"/>
      <c r="N100" s="40"/>
      <c r="O100" s="40"/>
      <c r="P100" s="40"/>
      <c r="Q100" s="40"/>
      <c r="R100" s="40"/>
    </row>
    <row r="101" spans="1:18">
      <c r="A101" s="11"/>
      <c r="B101" s="29"/>
      <c r="C101" s="29"/>
      <c r="D101" s="29"/>
      <c r="E101" s="29"/>
      <c r="F101" s="29"/>
      <c r="G101" s="29"/>
      <c r="H101" s="29"/>
      <c r="I101" s="29"/>
      <c r="J101" s="29"/>
      <c r="K101" s="29"/>
      <c r="L101" s="29"/>
      <c r="M101" s="29"/>
      <c r="N101" s="29"/>
      <c r="O101" s="29"/>
      <c r="P101" s="29"/>
      <c r="Q101" s="29"/>
      <c r="R101" s="29"/>
    </row>
    <row r="102" spans="1:18" ht="25.5" customHeight="1">
      <c r="A102" s="11"/>
      <c r="B102" s="32" t="s">
        <v>307</v>
      </c>
      <c r="C102" s="32"/>
      <c r="D102" s="32"/>
      <c r="E102" s="32"/>
      <c r="F102" s="32"/>
      <c r="G102" s="32"/>
      <c r="H102" s="32"/>
      <c r="I102" s="32"/>
      <c r="J102" s="32"/>
      <c r="K102" s="32"/>
      <c r="L102" s="32"/>
      <c r="M102" s="32"/>
      <c r="N102" s="32"/>
      <c r="O102" s="32"/>
      <c r="P102" s="32"/>
      <c r="Q102" s="32"/>
      <c r="R102" s="32"/>
    </row>
    <row r="103" spans="1:18">
      <c r="A103" s="11"/>
      <c r="B103" s="10"/>
      <c r="C103" s="10"/>
      <c r="D103" s="10"/>
      <c r="E103" s="10"/>
      <c r="F103" s="10"/>
      <c r="G103" s="10"/>
      <c r="H103" s="10"/>
      <c r="I103" s="10"/>
      <c r="J103" s="10"/>
      <c r="K103" s="10"/>
      <c r="L103" s="10"/>
      <c r="M103" s="10"/>
      <c r="N103" s="10"/>
      <c r="O103" s="10"/>
      <c r="P103" s="10"/>
      <c r="Q103" s="10"/>
      <c r="R103" s="10"/>
    </row>
    <row r="104" spans="1:18">
      <c r="A104" s="11"/>
      <c r="B104" s="40" t="s">
        <v>308</v>
      </c>
      <c r="C104" s="40"/>
      <c r="D104" s="40"/>
      <c r="E104" s="40"/>
      <c r="F104" s="40"/>
      <c r="G104" s="40"/>
      <c r="H104" s="40"/>
      <c r="I104" s="40"/>
      <c r="J104" s="40"/>
      <c r="K104" s="40"/>
      <c r="L104" s="40"/>
      <c r="M104" s="40"/>
      <c r="N104" s="40"/>
      <c r="O104" s="40"/>
      <c r="P104" s="40"/>
      <c r="Q104" s="40"/>
      <c r="R104" s="40"/>
    </row>
    <row r="105" spans="1:18">
      <c r="A105" s="11"/>
      <c r="B105" s="10"/>
      <c r="C105" s="10"/>
      <c r="D105" s="10"/>
      <c r="E105" s="10"/>
      <c r="F105" s="10"/>
      <c r="G105" s="10"/>
      <c r="H105" s="10"/>
      <c r="I105" s="10"/>
      <c r="J105" s="10"/>
      <c r="K105" s="10"/>
      <c r="L105" s="10"/>
      <c r="M105" s="10"/>
      <c r="N105" s="10"/>
      <c r="O105" s="10"/>
      <c r="P105" s="10"/>
      <c r="Q105" s="10"/>
      <c r="R105" s="10"/>
    </row>
    <row r="106" spans="1:18" ht="25.5" customHeight="1">
      <c r="A106" s="11"/>
      <c r="B106" s="32" t="s">
        <v>309</v>
      </c>
      <c r="C106" s="32"/>
      <c r="D106" s="32"/>
      <c r="E106" s="32"/>
      <c r="F106" s="32"/>
      <c r="G106" s="32"/>
      <c r="H106" s="32"/>
      <c r="I106" s="32"/>
      <c r="J106" s="32"/>
      <c r="K106" s="32"/>
      <c r="L106" s="32"/>
      <c r="M106" s="32"/>
      <c r="N106" s="32"/>
      <c r="O106" s="32"/>
      <c r="P106" s="32"/>
      <c r="Q106" s="32"/>
      <c r="R106" s="32"/>
    </row>
    <row r="107" spans="1:18">
      <c r="A107" s="11"/>
      <c r="B107" s="29"/>
      <c r="C107" s="29"/>
      <c r="D107" s="29"/>
      <c r="E107" s="29"/>
      <c r="F107" s="29"/>
      <c r="G107" s="29"/>
      <c r="H107" s="29"/>
      <c r="I107" s="29"/>
      <c r="J107" s="29"/>
      <c r="K107" s="29"/>
      <c r="L107" s="29"/>
      <c r="M107" s="29"/>
      <c r="N107" s="29"/>
      <c r="O107" s="29"/>
      <c r="P107" s="29"/>
      <c r="Q107" s="29"/>
      <c r="R107" s="29"/>
    </row>
    <row r="108" spans="1:18">
      <c r="A108" s="11"/>
      <c r="B108" s="40" t="s">
        <v>310</v>
      </c>
      <c r="C108" s="40"/>
      <c r="D108" s="40"/>
      <c r="E108" s="40"/>
      <c r="F108" s="40"/>
      <c r="G108" s="40"/>
      <c r="H108" s="40"/>
      <c r="I108" s="40"/>
      <c r="J108" s="40"/>
      <c r="K108" s="40"/>
      <c r="L108" s="40"/>
      <c r="M108" s="40"/>
      <c r="N108" s="40"/>
      <c r="O108" s="40"/>
      <c r="P108" s="40"/>
      <c r="Q108" s="40"/>
      <c r="R108" s="40"/>
    </row>
    <row r="109" spans="1:18">
      <c r="A109" s="11"/>
      <c r="B109" s="29"/>
      <c r="C109" s="29"/>
      <c r="D109" s="29"/>
      <c r="E109" s="29"/>
      <c r="F109" s="29"/>
      <c r="G109" s="29"/>
      <c r="H109" s="29"/>
      <c r="I109" s="29"/>
      <c r="J109" s="29"/>
      <c r="K109" s="29"/>
      <c r="L109" s="29"/>
      <c r="M109" s="29"/>
      <c r="N109" s="29"/>
      <c r="O109" s="29"/>
      <c r="P109" s="29"/>
      <c r="Q109" s="29"/>
      <c r="R109" s="29"/>
    </row>
    <row r="110" spans="1:18" ht="25.5" customHeight="1">
      <c r="A110" s="11"/>
      <c r="B110" s="32" t="s">
        <v>311</v>
      </c>
      <c r="C110" s="32"/>
      <c r="D110" s="32"/>
      <c r="E110" s="32"/>
      <c r="F110" s="32"/>
      <c r="G110" s="32"/>
      <c r="H110" s="32"/>
      <c r="I110" s="32"/>
      <c r="J110" s="32"/>
      <c r="K110" s="32"/>
      <c r="L110" s="32"/>
      <c r="M110" s="32"/>
      <c r="N110" s="32"/>
      <c r="O110" s="32"/>
      <c r="P110" s="32"/>
      <c r="Q110" s="32"/>
      <c r="R110" s="32"/>
    </row>
    <row r="111" spans="1:18">
      <c r="A111" s="11"/>
      <c r="B111" s="29"/>
      <c r="C111" s="29"/>
      <c r="D111" s="29"/>
      <c r="E111" s="29"/>
      <c r="F111" s="29"/>
      <c r="G111" s="29"/>
      <c r="H111" s="29"/>
      <c r="I111" s="29"/>
      <c r="J111" s="29"/>
      <c r="K111" s="29"/>
      <c r="L111" s="29"/>
      <c r="M111" s="29"/>
      <c r="N111" s="29"/>
      <c r="O111" s="29"/>
      <c r="P111" s="29"/>
      <c r="Q111" s="29"/>
      <c r="R111" s="29"/>
    </row>
    <row r="112" spans="1:18" ht="25.5" customHeight="1">
      <c r="A112" s="11"/>
      <c r="B112" s="32" t="s">
        <v>312</v>
      </c>
      <c r="C112" s="32"/>
      <c r="D112" s="32"/>
      <c r="E112" s="32"/>
      <c r="F112" s="32"/>
      <c r="G112" s="32"/>
      <c r="H112" s="32"/>
      <c r="I112" s="32"/>
      <c r="J112" s="32"/>
      <c r="K112" s="32"/>
      <c r="L112" s="32"/>
      <c r="M112" s="32"/>
      <c r="N112" s="32"/>
      <c r="O112" s="32"/>
      <c r="P112" s="32"/>
      <c r="Q112" s="32"/>
      <c r="R112" s="32"/>
    </row>
    <row r="113" spans="1:18">
      <c r="A113" s="11"/>
      <c r="B113" s="29"/>
      <c r="C113" s="29"/>
      <c r="D113" s="29"/>
      <c r="E113" s="29"/>
      <c r="F113" s="29"/>
      <c r="G113" s="29"/>
      <c r="H113" s="29"/>
      <c r="I113" s="29"/>
      <c r="J113" s="29"/>
      <c r="K113" s="29"/>
      <c r="L113" s="29"/>
      <c r="M113" s="29"/>
      <c r="N113" s="29"/>
      <c r="O113" s="29"/>
      <c r="P113" s="29"/>
      <c r="Q113" s="29"/>
      <c r="R113" s="29"/>
    </row>
    <row r="114" spans="1:18">
      <c r="A114" s="11"/>
      <c r="B114" s="32" t="s">
        <v>313</v>
      </c>
      <c r="C114" s="32"/>
      <c r="D114" s="32"/>
      <c r="E114" s="32"/>
      <c r="F114" s="32"/>
      <c r="G114" s="32"/>
      <c r="H114" s="32"/>
      <c r="I114" s="32"/>
      <c r="J114" s="32"/>
      <c r="K114" s="32"/>
      <c r="L114" s="32"/>
      <c r="M114" s="32"/>
      <c r="N114" s="32"/>
      <c r="O114" s="32"/>
      <c r="P114" s="32"/>
      <c r="Q114" s="32"/>
      <c r="R114" s="32"/>
    </row>
    <row r="115" spans="1:18">
      <c r="A115" s="11"/>
      <c r="B115" s="29"/>
      <c r="C115" s="29"/>
      <c r="D115" s="29"/>
      <c r="E115" s="29"/>
      <c r="F115" s="29"/>
      <c r="G115" s="29"/>
      <c r="H115" s="29"/>
      <c r="I115" s="29"/>
      <c r="J115" s="29"/>
      <c r="K115" s="29"/>
      <c r="L115" s="29"/>
      <c r="M115" s="29"/>
      <c r="N115" s="29"/>
      <c r="O115" s="29"/>
      <c r="P115" s="29"/>
      <c r="Q115" s="29"/>
      <c r="R115" s="29"/>
    </row>
    <row r="116" spans="1:18">
      <c r="A116" s="11"/>
      <c r="B116" s="32" t="s">
        <v>314</v>
      </c>
      <c r="C116" s="32"/>
      <c r="D116" s="32"/>
      <c r="E116" s="32"/>
      <c r="F116" s="32"/>
      <c r="G116" s="32"/>
      <c r="H116" s="32"/>
      <c r="I116" s="32"/>
      <c r="J116" s="32"/>
      <c r="K116" s="32"/>
      <c r="L116" s="32"/>
      <c r="M116" s="32"/>
      <c r="N116" s="32"/>
      <c r="O116" s="32"/>
      <c r="P116" s="32"/>
      <c r="Q116" s="32"/>
      <c r="R116" s="32"/>
    </row>
    <row r="117" spans="1:18">
      <c r="A117" s="11"/>
      <c r="B117" s="21"/>
      <c r="C117" s="21"/>
      <c r="D117" s="21"/>
      <c r="E117" s="21"/>
      <c r="F117" s="21"/>
      <c r="G117" s="21"/>
      <c r="H117" s="21"/>
      <c r="I117" s="21"/>
      <c r="J117" s="21"/>
      <c r="K117" s="21"/>
      <c r="L117" s="21"/>
      <c r="M117" s="21"/>
      <c r="N117" s="21"/>
      <c r="O117" s="21"/>
      <c r="P117" s="21"/>
      <c r="Q117" s="21"/>
      <c r="R117" s="21"/>
    </row>
    <row r="118" spans="1:18">
      <c r="A118" s="11"/>
      <c r="B118" s="14"/>
      <c r="C118" s="14"/>
      <c r="D118" s="14"/>
      <c r="E118" s="14"/>
      <c r="F118" s="14"/>
      <c r="G118" s="14"/>
      <c r="H118" s="14"/>
      <c r="I118" s="14"/>
      <c r="J118" s="14"/>
      <c r="K118" s="14"/>
      <c r="L118" s="14"/>
      <c r="M118" s="14"/>
      <c r="N118" s="14"/>
      <c r="O118" s="14"/>
      <c r="P118" s="14"/>
      <c r="Q118" s="14"/>
      <c r="R118" s="14"/>
    </row>
    <row r="119" spans="1:18">
      <c r="A119" s="11"/>
      <c r="B119" s="23"/>
      <c r="C119" s="29"/>
      <c r="D119" s="30" t="s">
        <v>315</v>
      </c>
      <c r="E119" s="30"/>
      <c r="F119" s="30"/>
      <c r="G119" s="29"/>
      <c r="H119" s="30" t="s">
        <v>317</v>
      </c>
      <c r="I119" s="30"/>
      <c r="J119" s="30"/>
      <c r="K119" s="29"/>
      <c r="L119" s="30" t="s">
        <v>319</v>
      </c>
      <c r="M119" s="30"/>
      <c r="N119" s="30"/>
      <c r="O119" s="29"/>
      <c r="P119" s="30" t="s">
        <v>320</v>
      </c>
      <c r="Q119" s="30"/>
      <c r="R119" s="30"/>
    </row>
    <row r="120" spans="1:18" ht="15.75" thickBot="1">
      <c r="A120" s="11"/>
      <c r="B120" s="23"/>
      <c r="C120" s="29"/>
      <c r="D120" s="31" t="s">
        <v>316</v>
      </c>
      <c r="E120" s="31"/>
      <c r="F120" s="31"/>
      <c r="G120" s="29"/>
      <c r="H120" s="31" t="s">
        <v>318</v>
      </c>
      <c r="I120" s="31"/>
      <c r="J120" s="31"/>
      <c r="K120" s="29"/>
      <c r="L120" s="31"/>
      <c r="M120" s="31"/>
      <c r="N120" s="31"/>
      <c r="O120" s="29"/>
      <c r="P120" s="31" t="s">
        <v>316</v>
      </c>
      <c r="Q120" s="31"/>
      <c r="R120" s="31"/>
    </row>
    <row r="121" spans="1:18">
      <c r="A121" s="11"/>
      <c r="B121" s="32" t="s">
        <v>321</v>
      </c>
      <c r="C121" s="29"/>
      <c r="D121" s="33" t="s">
        <v>322</v>
      </c>
      <c r="E121" s="35">
        <v>8621</v>
      </c>
      <c r="F121" s="36"/>
      <c r="G121" s="29"/>
      <c r="H121" s="33" t="s">
        <v>322</v>
      </c>
      <c r="I121" s="35">
        <v>5740</v>
      </c>
      <c r="J121" s="36"/>
      <c r="K121" s="29"/>
      <c r="L121" s="33" t="s">
        <v>322</v>
      </c>
      <c r="M121" s="38" t="s">
        <v>323</v>
      </c>
      <c r="N121" s="33" t="s">
        <v>324</v>
      </c>
      <c r="O121" s="29"/>
      <c r="P121" s="33" t="s">
        <v>322</v>
      </c>
      <c r="Q121" s="35">
        <v>9496</v>
      </c>
      <c r="R121" s="36"/>
    </row>
    <row r="122" spans="1:18">
      <c r="A122" s="11"/>
      <c r="B122" s="32"/>
      <c r="C122" s="29"/>
      <c r="D122" s="23"/>
      <c r="E122" s="34"/>
      <c r="F122" s="29"/>
      <c r="G122" s="29"/>
      <c r="H122" s="23"/>
      <c r="I122" s="34"/>
      <c r="J122" s="29"/>
      <c r="K122" s="29"/>
      <c r="L122" s="23"/>
      <c r="M122" s="37"/>
      <c r="N122" s="23"/>
      <c r="O122" s="29"/>
      <c r="P122" s="23"/>
      <c r="Q122" s="34"/>
      <c r="R122" s="29"/>
    </row>
    <row r="123" spans="1:18">
      <c r="A123" s="11"/>
      <c r="B123" s="32" t="s">
        <v>325</v>
      </c>
      <c r="C123" s="29"/>
      <c r="D123" s="23" t="s">
        <v>322</v>
      </c>
      <c r="E123" s="34">
        <v>9496</v>
      </c>
      <c r="F123" s="29"/>
      <c r="G123" s="29"/>
      <c r="H123" s="23" t="s">
        <v>322</v>
      </c>
      <c r="I123" s="34">
        <v>6472</v>
      </c>
      <c r="J123" s="29"/>
      <c r="K123" s="29"/>
      <c r="L123" s="23" t="s">
        <v>322</v>
      </c>
      <c r="M123" s="37" t="s">
        <v>326</v>
      </c>
      <c r="N123" s="23" t="s">
        <v>324</v>
      </c>
      <c r="O123" s="29"/>
      <c r="P123" s="23" t="s">
        <v>322</v>
      </c>
      <c r="Q123" s="34">
        <v>10602</v>
      </c>
      <c r="R123" s="29"/>
    </row>
    <row r="124" spans="1:18">
      <c r="A124" s="11"/>
      <c r="B124" s="32"/>
      <c r="C124" s="29"/>
      <c r="D124" s="23"/>
      <c r="E124" s="34"/>
      <c r="F124" s="29"/>
      <c r="G124" s="29"/>
      <c r="H124" s="23"/>
      <c r="I124" s="34"/>
      <c r="J124" s="29"/>
      <c r="K124" s="29"/>
      <c r="L124" s="23"/>
      <c r="M124" s="37"/>
      <c r="N124" s="23"/>
      <c r="O124" s="29"/>
      <c r="P124" s="23"/>
      <c r="Q124" s="34"/>
      <c r="R124" s="29"/>
    </row>
    <row r="125" spans="1:18">
      <c r="A125" s="11"/>
      <c r="B125" s="32" t="s">
        <v>327</v>
      </c>
      <c r="C125" s="29"/>
      <c r="D125" s="23" t="s">
        <v>322</v>
      </c>
      <c r="E125" s="34">
        <v>10602</v>
      </c>
      <c r="F125" s="29"/>
      <c r="G125" s="29"/>
      <c r="H125" s="23" t="s">
        <v>322</v>
      </c>
      <c r="I125" s="34">
        <v>9871</v>
      </c>
      <c r="J125" s="29"/>
      <c r="K125" s="29"/>
      <c r="L125" s="23" t="s">
        <v>322</v>
      </c>
      <c r="M125" s="37" t="s">
        <v>328</v>
      </c>
      <c r="N125" s="23" t="s">
        <v>324</v>
      </c>
      <c r="O125" s="29"/>
      <c r="P125" s="23" t="s">
        <v>322</v>
      </c>
      <c r="Q125" s="34">
        <v>15926</v>
      </c>
      <c r="R125" s="29"/>
    </row>
    <row r="126" spans="1:18">
      <c r="A126" s="11"/>
      <c r="B126" s="32"/>
      <c r="C126" s="29"/>
      <c r="D126" s="23"/>
      <c r="E126" s="34"/>
      <c r="F126" s="29"/>
      <c r="G126" s="29"/>
      <c r="H126" s="23"/>
      <c r="I126" s="34"/>
      <c r="J126" s="29"/>
      <c r="K126" s="29"/>
      <c r="L126" s="23"/>
      <c r="M126" s="37"/>
      <c r="N126" s="23"/>
      <c r="O126" s="29"/>
      <c r="P126" s="23"/>
      <c r="Q126" s="34"/>
      <c r="R126" s="29"/>
    </row>
    <row r="127" spans="1:18">
      <c r="A127" s="11"/>
      <c r="B127" s="29"/>
      <c r="C127" s="29"/>
      <c r="D127" s="29"/>
      <c r="E127" s="29"/>
      <c r="F127" s="29"/>
      <c r="G127" s="29"/>
      <c r="H127" s="29"/>
      <c r="I127" s="29"/>
      <c r="J127" s="29"/>
      <c r="K127" s="29"/>
      <c r="L127" s="29"/>
      <c r="M127" s="29"/>
      <c r="N127" s="29"/>
      <c r="O127" s="29"/>
      <c r="P127" s="29"/>
      <c r="Q127" s="29"/>
      <c r="R127" s="29"/>
    </row>
    <row r="128" spans="1:18">
      <c r="A128" s="11"/>
      <c r="B128" s="40" t="s">
        <v>329</v>
      </c>
      <c r="C128" s="40"/>
      <c r="D128" s="40"/>
      <c r="E128" s="40"/>
      <c r="F128" s="40"/>
      <c r="G128" s="40"/>
      <c r="H128" s="40"/>
      <c r="I128" s="40"/>
      <c r="J128" s="40"/>
      <c r="K128" s="40"/>
      <c r="L128" s="40"/>
      <c r="M128" s="40"/>
      <c r="N128" s="40"/>
      <c r="O128" s="40"/>
      <c r="P128" s="40"/>
      <c r="Q128" s="40"/>
      <c r="R128" s="40"/>
    </row>
    <row r="129" spans="1:18">
      <c r="A129" s="11"/>
      <c r="B129" s="29"/>
      <c r="C129" s="29"/>
      <c r="D129" s="29"/>
      <c r="E129" s="29"/>
      <c r="F129" s="29"/>
      <c r="G129" s="29"/>
      <c r="H129" s="29"/>
      <c r="I129" s="29"/>
      <c r="J129" s="29"/>
      <c r="K129" s="29"/>
      <c r="L129" s="29"/>
      <c r="M129" s="29"/>
      <c r="N129" s="29"/>
      <c r="O129" s="29"/>
      <c r="P129" s="29"/>
      <c r="Q129" s="29"/>
      <c r="R129" s="29"/>
    </row>
    <row r="130" spans="1:18" ht="51" customHeight="1">
      <c r="A130" s="11"/>
      <c r="B130" s="32" t="s">
        <v>330</v>
      </c>
      <c r="C130" s="32"/>
      <c r="D130" s="32"/>
      <c r="E130" s="32"/>
      <c r="F130" s="32"/>
      <c r="G130" s="32"/>
      <c r="H130" s="32"/>
      <c r="I130" s="32"/>
      <c r="J130" s="32"/>
      <c r="K130" s="32"/>
      <c r="L130" s="32"/>
      <c r="M130" s="32"/>
      <c r="N130" s="32"/>
      <c r="O130" s="32"/>
      <c r="P130" s="32"/>
      <c r="Q130" s="32"/>
      <c r="R130" s="32"/>
    </row>
    <row r="131" spans="1:18">
      <c r="A131" s="11"/>
      <c r="B131" s="29"/>
      <c r="C131" s="29"/>
      <c r="D131" s="29"/>
      <c r="E131" s="29"/>
      <c r="F131" s="29"/>
      <c r="G131" s="29"/>
      <c r="H131" s="29"/>
      <c r="I131" s="29"/>
      <c r="J131" s="29"/>
      <c r="K131" s="29"/>
      <c r="L131" s="29"/>
      <c r="M131" s="29"/>
      <c r="N131" s="29"/>
      <c r="O131" s="29"/>
      <c r="P131" s="29"/>
      <c r="Q131" s="29"/>
      <c r="R131" s="29"/>
    </row>
    <row r="132" spans="1:18" ht="63.75" customHeight="1">
      <c r="A132" s="11"/>
      <c r="B132" s="32" t="s">
        <v>331</v>
      </c>
      <c r="C132" s="32"/>
      <c r="D132" s="32"/>
      <c r="E132" s="32"/>
      <c r="F132" s="32"/>
      <c r="G132" s="32"/>
      <c r="H132" s="32"/>
      <c r="I132" s="32"/>
      <c r="J132" s="32"/>
      <c r="K132" s="32"/>
      <c r="L132" s="32"/>
      <c r="M132" s="32"/>
      <c r="N132" s="32"/>
      <c r="O132" s="32"/>
      <c r="P132" s="32"/>
      <c r="Q132" s="32"/>
      <c r="R132" s="32"/>
    </row>
    <row r="133" spans="1:18">
      <c r="A133" s="11"/>
      <c r="B133" s="10"/>
      <c r="C133" s="10"/>
      <c r="D133" s="10"/>
      <c r="E133" s="10"/>
      <c r="F133" s="10"/>
      <c r="G133" s="10"/>
      <c r="H133" s="10"/>
      <c r="I133" s="10"/>
      <c r="J133" s="10"/>
      <c r="K133" s="10"/>
      <c r="L133" s="10"/>
      <c r="M133" s="10"/>
      <c r="N133" s="10"/>
      <c r="O133" s="10"/>
      <c r="P133" s="10"/>
      <c r="Q133" s="10"/>
      <c r="R133" s="10"/>
    </row>
    <row r="134" spans="1:18">
      <c r="A134" s="11"/>
      <c r="B134" s="40" t="s">
        <v>332</v>
      </c>
      <c r="C134" s="40"/>
      <c r="D134" s="40"/>
      <c r="E134" s="40"/>
      <c r="F134" s="40"/>
      <c r="G134" s="40"/>
      <c r="H134" s="40"/>
      <c r="I134" s="40"/>
      <c r="J134" s="40"/>
      <c r="K134" s="40"/>
      <c r="L134" s="40"/>
      <c r="M134" s="40"/>
      <c r="N134" s="40"/>
      <c r="O134" s="40"/>
      <c r="P134" s="40"/>
      <c r="Q134" s="40"/>
      <c r="R134" s="40"/>
    </row>
    <row r="135" spans="1:18">
      <c r="A135" s="11"/>
      <c r="B135" s="29"/>
      <c r="C135" s="29"/>
      <c r="D135" s="29"/>
      <c r="E135" s="29"/>
      <c r="F135" s="29"/>
      <c r="G135" s="29"/>
      <c r="H135" s="29"/>
      <c r="I135" s="29"/>
      <c r="J135" s="29"/>
      <c r="K135" s="29"/>
      <c r="L135" s="29"/>
      <c r="M135" s="29"/>
      <c r="N135" s="29"/>
      <c r="O135" s="29"/>
      <c r="P135" s="29"/>
      <c r="Q135" s="29"/>
      <c r="R135" s="29"/>
    </row>
    <row r="136" spans="1:18">
      <c r="A136" s="11"/>
      <c r="B136" s="32" t="s">
        <v>333</v>
      </c>
      <c r="C136" s="32"/>
      <c r="D136" s="32"/>
      <c r="E136" s="32"/>
      <c r="F136" s="32"/>
      <c r="G136" s="32"/>
      <c r="H136" s="32"/>
      <c r="I136" s="32"/>
      <c r="J136" s="32"/>
      <c r="K136" s="32"/>
      <c r="L136" s="32"/>
      <c r="M136" s="32"/>
      <c r="N136" s="32"/>
      <c r="O136" s="32"/>
      <c r="P136" s="32"/>
      <c r="Q136" s="32"/>
      <c r="R136" s="32"/>
    </row>
    <row r="137" spans="1:18">
      <c r="A137" s="11"/>
      <c r="B137" s="29"/>
      <c r="C137" s="29"/>
      <c r="D137" s="29"/>
      <c r="E137" s="29"/>
      <c r="F137" s="29"/>
      <c r="G137" s="29"/>
      <c r="H137" s="29"/>
      <c r="I137" s="29"/>
      <c r="J137" s="29"/>
      <c r="K137" s="29"/>
      <c r="L137" s="29"/>
      <c r="M137" s="29"/>
      <c r="N137" s="29"/>
      <c r="O137" s="29"/>
      <c r="P137" s="29"/>
      <c r="Q137" s="29"/>
      <c r="R137" s="29"/>
    </row>
    <row r="138" spans="1:18">
      <c r="A138" s="11"/>
      <c r="B138" s="40" t="s">
        <v>334</v>
      </c>
      <c r="C138" s="40"/>
      <c r="D138" s="40"/>
      <c r="E138" s="40"/>
      <c r="F138" s="40"/>
      <c r="G138" s="40"/>
      <c r="H138" s="40"/>
      <c r="I138" s="40"/>
      <c r="J138" s="40"/>
      <c r="K138" s="40"/>
      <c r="L138" s="40"/>
      <c r="M138" s="40"/>
      <c r="N138" s="40"/>
      <c r="O138" s="40"/>
      <c r="P138" s="40"/>
      <c r="Q138" s="40"/>
      <c r="R138" s="40"/>
    </row>
    <row r="139" spans="1:18">
      <c r="A139" s="11"/>
      <c r="B139" s="29"/>
      <c r="C139" s="29"/>
      <c r="D139" s="29"/>
      <c r="E139" s="29"/>
      <c r="F139" s="29"/>
      <c r="G139" s="29"/>
      <c r="H139" s="29"/>
      <c r="I139" s="29"/>
      <c r="J139" s="29"/>
      <c r="K139" s="29"/>
      <c r="L139" s="29"/>
      <c r="M139" s="29"/>
      <c r="N139" s="29"/>
      <c r="O139" s="29"/>
      <c r="P139" s="29"/>
      <c r="Q139" s="29"/>
      <c r="R139" s="29"/>
    </row>
    <row r="140" spans="1:18">
      <c r="A140" s="11"/>
      <c r="B140" s="32" t="s">
        <v>335</v>
      </c>
      <c r="C140" s="32"/>
      <c r="D140" s="32"/>
      <c r="E140" s="32"/>
      <c r="F140" s="32"/>
      <c r="G140" s="32"/>
      <c r="H140" s="32"/>
      <c r="I140" s="32"/>
      <c r="J140" s="32"/>
      <c r="K140" s="32"/>
      <c r="L140" s="32"/>
      <c r="M140" s="32"/>
      <c r="N140" s="32"/>
      <c r="O140" s="32"/>
      <c r="P140" s="32"/>
      <c r="Q140" s="32"/>
      <c r="R140" s="32"/>
    </row>
    <row r="141" spans="1:18">
      <c r="A141" s="11"/>
      <c r="B141" s="29"/>
      <c r="C141" s="29"/>
      <c r="D141" s="29"/>
      <c r="E141" s="29"/>
      <c r="F141" s="29"/>
      <c r="G141" s="29"/>
      <c r="H141" s="29"/>
      <c r="I141" s="29"/>
      <c r="J141" s="29"/>
      <c r="K141" s="29"/>
      <c r="L141" s="29"/>
      <c r="M141" s="29"/>
      <c r="N141" s="29"/>
      <c r="O141" s="29"/>
      <c r="P141" s="29"/>
      <c r="Q141" s="29"/>
      <c r="R141" s="29"/>
    </row>
    <row r="142" spans="1:18">
      <c r="A142" s="11"/>
      <c r="B142" s="40" t="s">
        <v>336</v>
      </c>
      <c r="C142" s="40"/>
      <c r="D142" s="40"/>
      <c r="E142" s="40"/>
      <c r="F142" s="40"/>
      <c r="G142" s="40"/>
      <c r="H142" s="40"/>
      <c r="I142" s="40"/>
      <c r="J142" s="40"/>
      <c r="K142" s="40"/>
      <c r="L142" s="40"/>
      <c r="M142" s="40"/>
      <c r="N142" s="40"/>
      <c r="O142" s="40"/>
      <c r="P142" s="40"/>
      <c r="Q142" s="40"/>
      <c r="R142" s="40"/>
    </row>
    <row r="143" spans="1:18">
      <c r="A143" s="11"/>
      <c r="B143" s="29"/>
      <c r="C143" s="29"/>
      <c r="D143" s="29"/>
      <c r="E143" s="29"/>
      <c r="F143" s="29"/>
      <c r="G143" s="29"/>
      <c r="H143" s="29"/>
      <c r="I143" s="29"/>
      <c r="J143" s="29"/>
      <c r="K143" s="29"/>
      <c r="L143" s="29"/>
      <c r="M143" s="29"/>
      <c r="N143" s="29"/>
      <c r="O143" s="29"/>
      <c r="P143" s="29"/>
      <c r="Q143" s="29"/>
      <c r="R143" s="29"/>
    </row>
    <row r="144" spans="1:18" ht="63.75" customHeight="1">
      <c r="A144" s="11"/>
      <c r="B144" s="32" t="s">
        <v>337</v>
      </c>
      <c r="C144" s="32"/>
      <c r="D144" s="32"/>
      <c r="E144" s="32"/>
      <c r="F144" s="32"/>
      <c r="G144" s="32"/>
      <c r="H144" s="32"/>
      <c r="I144" s="32"/>
      <c r="J144" s="32"/>
      <c r="K144" s="32"/>
      <c r="L144" s="32"/>
      <c r="M144" s="32"/>
      <c r="N144" s="32"/>
      <c r="O144" s="32"/>
      <c r="P144" s="32"/>
      <c r="Q144" s="32"/>
      <c r="R144" s="32"/>
    </row>
    <row r="145" spans="1:18">
      <c r="A145" s="11"/>
      <c r="B145" s="29"/>
      <c r="C145" s="29"/>
      <c r="D145" s="29"/>
      <c r="E145" s="29"/>
      <c r="F145" s="29"/>
      <c r="G145" s="29"/>
      <c r="H145" s="29"/>
      <c r="I145" s="29"/>
      <c r="J145" s="29"/>
      <c r="K145" s="29"/>
      <c r="L145" s="29"/>
      <c r="M145" s="29"/>
      <c r="N145" s="29"/>
      <c r="O145" s="29"/>
      <c r="P145" s="29"/>
      <c r="Q145" s="29"/>
      <c r="R145" s="29"/>
    </row>
    <row r="146" spans="1:18">
      <c r="A146" s="11"/>
      <c r="B146" s="40" t="s">
        <v>338</v>
      </c>
      <c r="C146" s="40"/>
      <c r="D146" s="40"/>
      <c r="E146" s="40"/>
      <c r="F146" s="40"/>
      <c r="G146" s="40"/>
      <c r="H146" s="40"/>
      <c r="I146" s="40"/>
      <c r="J146" s="40"/>
      <c r="K146" s="40"/>
      <c r="L146" s="40"/>
      <c r="M146" s="40"/>
      <c r="N146" s="40"/>
      <c r="O146" s="40"/>
      <c r="P146" s="40"/>
      <c r="Q146" s="40"/>
      <c r="R146" s="40"/>
    </row>
    <row r="147" spans="1:18">
      <c r="A147" s="11"/>
      <c r="B147" s="29"/>
      <c r="C147" s="29"/>
      <c r="D147" s="29"/>
      <c r="E147" s="29"/>
      <c r="F147" s="29"/>
      <c r="G147" s="29"/>
      <c r="H147" s="29"/>
      <c r="I147" s="29"/>
      <c r="J147" s="29"/>
      <c r="K147" s="29"/>
      <c r="L147" s="29"/>
      <c r="M147" s="29"/>
      <c r="N147" s="29"/>
      <c r="O147" s="29"/>
      <c r="P147" s="29"/>
      <c r="Q147" s="29"/>
      <c r="R147" s="29"/>
    </row>
    <row r="148" spans="1:18">
      <c r="A148" s="11"/>
      <c r="B148" s="32" t="s">
        <v>339</v>
      </c>
      <c r="C148" s="32"/>
      <c r="D148" s="32"/>
      <c r="E148" s="32"/>
      <c r="F148" s="32"/>
      <c r="G148" s="32"/>
      <c r="H148" s="32"/>
      <c r="I148" s="32"/>
      <c r="J148" s="32"/>
      <c r="K148" s="32"/>
      <c r="L148" s="32"/>
      <c r="M148" s="32"/>
      <c r="N148" s="32"/>
      <c r="O148" s="32"/>
      <c r="P148" s="32"/>
      <c r="Q148" s="32"/>
      <c r="R148" s="32"/>
    </row>
    <row r="149" spans="1:18">
      <c r="A149" s="11"/>
      <c r="B149" s="29"/>
      <c r="C149" s="29"/>
      <c r="D149" s="29"/>
      <c r="E149" s="29"/>
      <c r="F149" s="29"/>
      <c r="G149" s="29"/>
      <c r="H149" s="29"/>
      <c r="I149" s="29"/>
      <c r="J149" s="29"/>
      <c r="K149" s="29"/>
      <c r="L149" s="29"/>
      <c r="M149" s="29"/>
      <c r="N149" s="29"/>
      <c r="O149" s="29"/>
      <c r="P149" s="29"/>
      <c r="Q149" s="29"/>
      <c r="R149" s="29"/>
    </row>
    <row r="150" spans="1:18">
      <c r="A150" s="11"/>
      <c r="B150" s="40" t="s">
        <v>340</v>
      </c>
      <c r="C150" s="40"/>
      <c r="D150" s="40"/>
      <c r="E150" s="40"/>
      <c r="F150" s="40"/>
      <c r="G150" s="40"/>
      <c r="H150" s="40"/>
      <c r="I150" s="40"/>
      <c r="J150" s="40"/>
      <c r="K150" s="40"/>
      <c r="L150" s="40"/>
      <c r="M150" s="40"/>
      <c r="N150" s="40"/>
      <c r="O150" s="40"/>
      <c r="P150" s="40"/>
      <c r="Q150" s="40"/>
      <c r="R150" s="40"/>
    </row>
    <row r="151" spans="1:18">
      <c r="A151" s="11"/>
      <c r="B151" s="29"/>
      <c r="C151" s="29"/>
      <c r="D151" s="29"/>
      <c r="E151" s="29"/>
      <c r="F151" s="29"/>
      <c r="G151" s="29"/>
      <c r="H151" s="29"/>
      <c r="I151" s="29"/>
      <c r="J151" s="29"/>
      <c r="K151" s="29"/>
      <c r="L151" s="29"/>
      <c r="M151" s="29"/>
      <c r="N151" s="29"/>
      <c r="O151" s="29"/>
      <c r="P151" s="29"/>
      <c r="Q151" s="29"/>
      <c r="R151" s="29"/>
    </row>
    <row r="152" spans="1:18">
      <c r="A152" s="11"/>
      <c r="B152" s="32" t="s">
        <v>341</v>
      </c>
      <c r="C152" s="32"/>
      <c r="D152" s="32"/>
      <c r="E152" s="32"/>
      <c r="F152" s="32"/>
      <c r="G152" s="32"/>
      <c r="H152" s="32"/>
      <c r="I152" s="32"/>
      <c r="J152" s="32"/>
      <c r="K152" s="32"/>
      <c r="L152" s="32"/>
      <c r="M152" s="32"/>
      <c r="N152" s="32"/>
      <c r="O152" s="32"/>
      <c r="P152" s="32"/>
      <c r="Q152" s="32"/>
      <c r="R152" s="32"/>
    </row>
    <row r="153" spans="1:18">
      <c r="A153" s="11"/>
      <c r="B153" s="29"/>
      <c r="C153" s="29"/>
      <c r="D153" s="29"/>
      <c r="E153" s="29"/>
      <c r="F153" s="29"/>
      <c r="G153" s="29"/>
      <c r="H153" s="29"/>
      <c r="I153" s="29"/>
      <c r="J153" s="29"/>
      <c r="K153" s="29"/>
      <c r="L153" s="29"/>
      <c r="M153" s="29"/>
      <c r="N153" s="29"/>
      <c r="O153" s="29"/>
      <c r="P153" s="29"/>
      <c r="Q153" s="29"/>
      <c r="R153" s="29"/>
    </row>
    <row r="154" spans="1:18">
      <c r="A154" s="11"/>
      <c r="B154" s="40" t="s">
        <v>342</v>
      </c>
      <c r="C154" s="40"/>
      <c r="D154" s="40"/>
      <c r="E154" s="40"/>
      <c r="F154" s="40"/>
      <c r="G154" s="40"/>
      <c r="H154" s="40"/>
      <c r="I154" s="40"/>
      <c r="J154" s="40"/>
      <c r="K154" s="40"/>
      <c r="L154" s="40"/>
      <c r="M154" s="40"/>
      <c r="N154" s="40"/>
      <c r="O154" s="40"/>
      <c r="P154" s="40"/>
      <c r="Q154" s="40"/>
      <c r="R154" s="40"/>
    </row>
    <row r="155" spans="1:18">
      <c r="A155" s="11"/>
      <c r="B155" s="29"/>
      <c r="C155" s="29"/>
      <c r="D155" s="29"/>
      <c r="E155" s="29"/>
      <c r="F155" s="29"/>
      <c r="G155" s="29"/>
      <c r="H155" s="29"/>
      <c r="I155" s="29"/>
      <c r="J155" s="29"/>
      <c r="K155" s="29"/>
      <c r="L155" s="29"/>
      <c r="M155" s="29"/>
      <c r="N155" s="29"/>
      <c r="O155" s="29"/>
      <c r="P155" s="29"/>
      <c r="Q155" s="29"/>
      <c r="R155" s="29"/>
    </row>
    <row r="156" spans="1:18" ht="38.25" customHeight="1">
      <c r="A156" s="11"/>
      <c r="B156" s="32" t="s">
        <v>343</v>
      </c>
      <c r="C156" s="32"/>
      <c r="D156" s="32"/>
      <c r="E156" s="32"/>
      <c r="F156" s="32"/>
      <c r="G156" s="32"/>
      <c r="H156" s="32"/>
      <c r="I156" s="32"/>
      <c r="J156" s="32"/>
      <c r="K156" s="32"/>
      <c r="L156" s="32"/>
      <c r="M156" s="32"/>
      <c r="N156" s="32"/>
      <c r="O156" s="32"/>
      <c r="P156" s="32"/>
      <c r="Q156" s="32"/>
      <c r="R156" s="32"/>
    </row>
    <row r="157" spans="1:18">
      <c r="A157" s="11"/>
      <c r="B157" s="10"/>
      <c r="C157" s="10"/>
      <c r="D157" s="10"/>
      <c r="E157" s="10"/>
      <c r="F157" s="10"/>
      <c r="G157" s="10"/>
      <c r="H157" s="10"/>
      <c r="I157" s="10"/>
      <c r="J157" s="10"/>
      <c r="K157" s="10"/>
      <c r="L157" s="10"/>
      <c r="M157" s="10"/>
      <c r="N157" s="10"/>
      <c r="O157" s="10"/>
      <c r="P157" s="10"/>
      <c r="Q157" s="10"/>
      <c r="R157" s="10"/>
    </row>
    <row r="158" spans="1:18">
      <c r="A158" s="11"/>
      <c r="B158" s="32" t="s">
        <v>344</v>
      </c>
      <c r="C158" s="32"/>
      <c r="D158" s="32"/>
      <c r="E158" s="32"/>
      <c r="F158" s="32"/>
      <c r="G158" s="32"/>
      <c r="H158" s="32"/>
      <c r="I158" s="32"/>
      <c r="J158" s="32"/>
      <c r="K158" s="32"/>
      <c r="L158" s="32"/>
      <c r="M158" s="32"/>
      <c r="N158" s="32"/>
      <c r="O158" s="32"/>
      <c r="P158" s="32"/>
      <c r="Q158" s="32"/>
      <c r="R158" s="32"/>
    </row>
    <row r="159" spans="1:18">
      <c r="A159" s="11"/>
      <c r="B159" s="29"/>
      <c r="C159" s="29"/>
      <c r="D159" s="29"/>
      <c r="E159" s="29"/>
      <c r="F159" s="29"/>
      <c r="G159" s="29"/>
      <c r="H159" s="29"/>
      <c r="I159" s="29"/>
      <c r="J159" s="29"/>
      <c r="K159" s="29"/>
      <c r="L159" s="29"/>
      <c r="M159" s="29"/>
      <c r="N159" s="29"/>
      <c r="O159" s="29"/>
      <c r="P159" s="29"/>
      <c r="Q159" s="29"/>
      <c r="R159" s="29"/>
    </row>
    <row r="160" spans="1:18">
      <c r="A160" s="11"/>
      <c r="B160" s="40" t="s">
        <v>345</v>
      </c>
      <c r="C160" s="40"/>
      <c r="D160" s="40"/>
      <c r="E160" s="40"/>
      <c r="F160" s="40"/>
      <c r="G160" s="40"/>
      <c r="H160" s="40"/>
      <c r="I160" s="40"/>
      <c r="J160" s="40"/>
      <c r="K160" s="40"/>
      <c r="L160" s="40"/>
      <c r="M160" s="40"/>
      <c r="N160" s="40"/>
      <c r="O160" s="40"/>
      <c r="P160" s="40"/>
      <c r="Q160" s="40"/>
      <c r="R160" s="40"/>
    </row>
    <row r="161" spans="1:18">
      <c r="A161" s="11"/>
      <c r="B161" s="29"/>
      <c r="C161" s="29"/>
      <c r="D161" s="29"/>
      <c r="E161" s="29"/>
      <c r="F161" s="29"/>
      <c r="G161" s="29"/>
      <c r="H161" s="29"/>
      <c r="I161" s="29"/>
      <c r="J161" s="29"/>
      <c r="K161" s="29"/>
      <c r="L161" s="29"/>
      <c r="M161" s="29"/>
      <c r="N161" s="29"/>
      <c r="O161" s="29"/>
      <c r="P161" s="29"/>
      <c r="Q161" s="29"/>
      <c r="R161" s="29"/>
    </row>
    <row r="162" spans="1:18" ht="51" customHeight="1">
      <c r="A162" s="11"/>
      <c r="B162" s="32" t="s">
        <v>346</v>
      </c>
      <c r="C162" s="32"/>
      <c r="D162" s="32"/>
      <c r="E162" s="32"/>
      <c r="F162" s="32"/>
      <c r="G162" s="32"/>
      <c r="H162" s="32"/>
      <c r="I162" s="32"/>
      <c r="J162" s="32"/>
      <c r="K162" s="32"/>
      <c r="L162" s="32"/>
      <c r="M162" s="32"/>
      <c r="N162" s="32"/>
      <c r="O162" s="32"/>
      <c r="P162" s="32"/>
      <c r="Q162" s="32"/>
      <c r="R162" s="32"/>
    </row>
    <row r="163" spans="1:18">
      <c r="A163" s="11"/>
      <c r="B163" s="10"/>
      <c r="C163" s="10"/>
      <c r="D163" s="10"/>
      <c r="E163" s="10"/>
      <c r="F163" s="10"/>
      <c r="G163" s="10"/>
      <c r="H163" s="10"/>
      <c r="I163" s="10"/>
      <c r="J163" s="10"/>
      <c r="K163" s="10"/>
      <c r="L163" s="10"/>
      <c r="M163" s="10"/>
      <c r="N163" s="10"/>
      <c r="O163" s="10"/>
      <c r="P163" s="10"/>
      <c r="Q163" s="10"/>
      <c r="R163" s="10"/>
    </row>
    <row r="164" spans="1:18" ht="38.25" customHeight="1">
      <c r="A164" s="11"/>
      <c r="B164" s="32" t="s">
        <v>347</v>
      </c>
      <c r="C164" s="32"/>
      <c r="D164" s="32"/>
      <c r="E164" s="32"/>
      <c r="F164" s="32"/>
      <c r="G164" s="32"/>
      <c r="H164" s="32"/>
      <c r="I164" s="32"/>
      <c r="J164" s="32"/>
      <c r="K164" s="32"/>
      <c r="L164" s="32"/>
      <c r="M164" s="32"/>
      <c r="N164" s="32"/>
      <c r="O164" s="32"/>
      <c r="P164" s="32"/>
      <c r="Q164" s="32"/>
      <c r="R164" s="32"/>
    </row>
  </sheetData>
  <mergeCells count="205">
    <mergeCell ref="B164:R164"/>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2:R112"/>
    <mergeCell ref="B113:R113"/>
    <mergeCell ref="B114:R114"/>
    <mergeCell ref="B115:R115"/>
    <mergeCell ref="B116:R116"/>
    <mergeCell ref="B127:R12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4:R44"/>
    <mergeCell ref="B47:R47"/>
    <mergeCell ref="B50:R50"/>
    <mergeCell ref="B53:R53"/>
    <mergeCell ref="B56:R56"/>
    <mergeCell ref="B57:R57"/>
    <mergeCell ref="B34:R34"/>
    <mergeCell ref="B35:R35"/>
    <mergeCell ref="B36:R36"/>
    <mergeCell ref="B37:R37"/>
    <mergeCell ref="B38:R38"/>
    <mergeCell ref="B41:R41"/>
    <mergeCell ref="B28:R28"/>
    <mergeCell ref="B29:R29"/>
    <mergeCell ref="B30:R30"/>
    <mergeCell ref="B31:R31"/>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25:N126"/>
    <mergeCell ref="O125:O126"/>
    <mergeCell ref="P125:P126"/>
    <mergeCell ref="Q125:Q126"/>
    <mergeCell ref="R125:R126"/>
    <mergeCell ref="A1:A2"/>
    <mergeCell ref="B1:R1"/>
    <mergeCell ref="B2:R2"/>
    <mergeCell ref="B3:R3"/>
    <mergeCell ref="A4:A164"/>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20:J120"/>
    <mergeCell ref="K119:K120"/>
    <mergeCell ref="L119:N120"/>
    <mergeCell ref="O119:O120"/>
    <mergeCell ref="P119:R119"/>
    <mergeCell ref="P120:R120"/>
    <mergeCell ref="B22:D22"/>
    <mergeCell ref="C25:C26"/>
    <mergeCell ref="D25:D26"/>
    <mergeCell ref="B117:R117"/>
    <mergeCell ref="B119:B120"/>
    <mergeCell ref="C119:C120"/>
    <mergeCell ref="D119:F119"/>
    <mergeCell ref="D120:F120"/>
    <mergeCell ref="G119:G120"/>
    <mergeCell ref="H119:J1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772</v>
      </c>
      <c r="B1" s="8" t="s">
        <v>2</v>
      </c>
    </row>
    <row r="2" spans="1:2" ht="30">
      <c r="A2" s="1" t="s">
        <v>38</v>
      </c>
      <c r="B2" s="8"/>
    </row>
    <row r="3" spans="1:2">
      <c r="A3" s="3" t="s">
        <v>1682</v>
      </c>
      <c r="B3" s="4" t="s">
        <v>6</v>
      </c>
    </row>
    <row r="4" spans="1:2">
      <c r="A4" s="2">
        <v>2014</v>
      </c>
      <c r="B4" s="6">
        <v>324887</v>
      </c>
    </row>
    <row r="5" spans="1:2">
      <c r="A5" s="2">
        <v>2015</v>
      </c>
      <c r="B5" s="5">
        <v>226842</v>
      </c>
    </row>
    <row r="6" spans="1:2">
      <c r="A6" s="2">
        <v>2016</v>
      </c>
      <c r="B6" s="5">
        <v>214437</v>
      </c>
    </row>
    <row r="7" spans="1:2">
      <c r="A7" s="2">
        <v>2017</v>
      </c>
      <c r="B7" s="5">
        <v>479814</v>
      </c>
    </row>
    <row r="8" spans="1:2">
      <c r="A8" s="2">
        <v>2018</v>
      </c>
      <c r="B8" s="5">
        <v>323777</v>
      </c>
    </row>
    <row r="9" spans="1:2">
      <c r="A9" s="2" t="s">
        <v>745</v>
      </c>
      <c r="B9" s="5">
        <v>1103355</v>
      </c>
    </row>
    <row r="10" spans="1:2">
      <c r="A10" s="2" t="s">
        <v>665</v>
      </c>
      <c r="B10" s="5">
        <v>2673112</v>
      </c>
    </row>
    <row r="11" spans="1:2">
      <c r="A11" s="2" t="s">
        <v>1773</v>
      </c>
      <c r="B11" s="4" t="s">
        <v>6</v>
      </c>
    </row>
    <row r="12" spans="1:2">
      <c r="A12" s="3" t="s">
        <v>1682</v>
      </c>
      <c r="B12" s="4" t="s">
        <v>6</v>
      </c>
    </row>
    <row r="13" spans="1:2">
      <c r="A13" s="2">
        <v>2014</v>
      </c>
      <c r="B13" s="5">
        <v>15729</v>
      </c>
    </row>
    <row r="14" spans="1:2">
      <c r="A14" s="2">
        <v>2015</v>
      </c>
      <c r="B14" s="5">
        <v>13439</v>
      </c>
    </row>
    <row r="15" spans="1:2">
      <c r="A15" s="2">
        <v>2016</v>
      </c>
      <c r="B15" s="5">
        <v>12541</v>
      </c>
    </row>
    <row r="16" spans="1:2">
      <c r="A16" s="2">
        <v>2017</v>
      </c>
      <c r="B16" s="5">
        <v>12537</v>
      </c>
    </row>
    <row r="17" spans="1:2">
      <c r="A17" s="2">
        <v>2018</v>
      </c>
      <c r="B17" s="5">
        <v>11873</v>
      </c>
    </row>
    <row r="18" spans="1:2">
      <c r="A18" s="2" t="s">
        <v>745</v>
      </c>
      <c r="B18" s="5">
        <v>51176</v>
      </c>
    </row>
    <row r="19" spans="1:2">
      <c r="A19" s="2" t="s">
        <v>665</v>
      </c>
      <c r="B19" s="5">
        <v>117295</v>
      </c>
    </row>
    <row r="20" spans="1:2">
      <c r="A20" s="2" t="s">
        <v>1774</v>
      </c>
      <c r="B20" s="4" t="s">
        <v>6</v>
      </c>
    </row>
    <row r="21" spans="1:2">
      <c r="A21" s="3" t="s">
        <v>1682</v>
      </c>
      <c r="B21" s="4" t="s">
        <v>6</v>
      </c>
    </row>
    <row r="22" spans="1:2">
      <c r="A22" s="2">
        <v>2014</v>
      </c>
      <c r="B22" s="5">
        <v>309158</v>
      </c>
    </row>
    <row r="23" spans="1:2">
      <c r="A23" s="2">
        <v>2015</v>
      </c>
      <c r="B23" s="5">
        <v>213403</v>
      </c>
    </row>
    <row r="24" spans="1:2">
      <c r="A24" s="2">
        <v>2016</v>
      </c>
      <c r="B24" s="5">
        <v>201896</v>
      </c>
    </row>
    <row r="25" spans="1:2">
      <c r="A25" s="2">
        <v>2017</v>
      </c>
      <c r="B25" s="5">
        <v>467277</v>
      </c>
    </row>
    <row r="26" spans="1:2">
      <c r="A26" s="2">
        <v>2018</v>
      </c>
      <c r="B26" s="5">
        <v>311904</v>
      </c>
    </row>
    <row r="27" spans="1:2">
      <c r="A27" s="2" t="s">
        <v>745</v>
      </c>
      <c r="B27" s="5">
        <v>1052179</v>
      </c>
    </row>
    <row r="28" spans="1:2">
      <c r="A28" s="2" t="s">
        <v>665</v>
      </c>
      <c r="B28" s="6">
        <v>255581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31.7109375" bestFit="1" customWidth="1"/>
    <col min="6" max="6" width="28.140625" bestFit="1" customWidth="1"/>
    <col min="7" max="11" width="23.85546875" bestFit="1" customWidth="1"/>
    <col min="12" max="13" width="15.42578125" bestFit="1" customWidth="1"/>
    <col min="14" max="17" width="36.5703125" bestFit="1" customWidth="1"/>
  </cols>
  <sheetData>
    <row r="1" spans="1:17" ht="15" customHeight="1">
      <c r="A1" s="8" t="s">
        <v>1775</v>
      </c>
      <c r="B1" s="8" t="s">
        <v>1</v>
      </c>
      <c r="C1" s="8"/>
      <c r="D1" s="8"/>
      <c r="E1" s="1"/>
      <c r="F1" s="1"/>
      <c r="G1" s="8" t="s">
        <v>1</v>
      </c>
      <c r="H1" s="8"/>
      <c r="I1" s="8"/>
      <c r="J1" s="1"/>
      <c r="K1" s="1"/>
      <c r="L1" s="1" t="s">
        <v>1424</v>
      </c>
      <c r="M1" s="1" t="s">
        <v>1525</v>
      </c>
      <c r="N1" s="1"/>
      <c r="O1" s="1"/>
      <c r="P1" s="1"/>
      <c r="Q1" s="1"/>
    </row>
    <row r="2" spans="1:17">
      <c r="A2" s="8"/>
      <c r="B2" s="8" t="s">
        <v>2</v>
      </c>
      <c r="C2" s="8" t="s">
        <v>39</v>
      </c>
      <c r="D2" s="8" t="s">
        <v>92</v>
      </c>
      <c r="E2" s="1" t="s">
        <v>1534</v>
      </c>
      <c r="F2" s="1" t="s">
        <v>1563</v>
      </c>
      <c r="G2" s="1" t="s">
        <v>2</v>
      </c>
      <c r="H2" s="1" t="s">
        <v>39</v>
      </c>
      <c r="I2" s="1" t="s">
        <v>92</v>
      </c>
      <c r="J2" s="1" t="s">
        <v>1480</v>
      </c>
      <c r="K2" s="1" t="s">
        <v>1482</v>
      </c>
      <c r="L2" s="1" t="s">
        <v>1777</v>
      </c>
      <c r="M2" s="1" t="s">
        <v>1779</v>
      </c>
      <c r="N2" s="1" t="s">
        <v>1480</v>
      </c>
      <c r="O2" s="1" t="s">
        <v>1534</v>
      </c>
      <c r="P2" s="1" t="s">
        <v>1483</v>
      </c>
      <c r="Q2" s="1" t="s">
        <v>1563</v>
      </c>
    </row>
    <row r="3" spans="1:17" ht="30">
      <c r="A3" s="8"/>
      <c r="B3" s="8"/>
      <c r="C3" s="8"/>
      <c r="D3" s="8"/>
      <c r="E3" s="1" t="s">
        <v>1429</v>
      </c>
      <c r="F3" s="1" t="s">
        <v>1564</v>
      </c>
      <c r="G3" s="1" t="s">
        <v>1776</v>
      </c>
      <c r="H3" s="1" t="s">
        <v>1776</v>
      </c>
      <c r="I3" s="1" t="s">
        <v>1776</v>
      </c>
      <c r="J3" s="1" t="s">
        <v>1776</v>
      </c>
      <c r="K3" s="1" t="s">
        <v>1776</v>
      </c>
      <c r="L3" s="1" t="s">
        <v>1778</v>
      </c>
      <c r="M3" s="1" t="s">
        <v>1778</v>
      </c>
      <c r="N3" s="1" t="s">
        <v>33</v>
      </c>
      <c r="O3" s="1" t="s">
        <v>33</v>
      </c>
      <c r="P3" s="1" t="s">
        <v>33</v>
      </c>
      <c r="Q3" s="1" t="s">
        <v>33</v>
      </c>
    </row>
    <row r="4" spans="1:17">
      <c r="A4" s="8"/>
      <c r="B4" s="8"/>
      <c r="C4" s="8"/>
      <c r="D4" s="8"/>
      <c r="E4" s="1"/>
      <c r="F4" s="1"/>
      <c r="G4" s="1"/>
      <c r="H4" s="1"/>
      <c r="I4" s="1"/>
      <c r="J4" s="1"/>
      <c r="K4" s="1"/>
      <c r="L4" s="1"/>
      <c r="M4" s="1"/>
      <c r="N4" s="1" t="s">
        <v>1429</v>
      </c>
      <c r="O4" s="1" t="s">
        <v>1429</v>
      </c>
      <c r="P4" s="1" t="s">
        <v>1564</v>
      </c>
      <c r="Q4" s="1" t="s">
        <v>1564</v>
      </c>
    </row>
    <row r="5" spans="1:17">
      <c r="A5" s="3" t="s">
        <v>17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781</v>
      </c>
      <c r="B6" s="4" t="s">
        <v>6</v>
      </c>
      <c r="C6" s="4" t="s">
        <v>6</v>
      </c>
      <c r="D6" s="4" t="s">
        <v>6</v>
      </c>
      <c r="E6" s="4" t="s">
        <v>6</v>
      </c>
      <c r="F6" s="4" t="s">
        <v>6</v>
      </c>
      <c r="G6" s="4" t="s">
        <v>6</v>
      </c>
      <c r="H6" s="4" t="s">
        <v>6</v>
      </c>
      <c r="I6" s="4" t="s">
        <v>6</v>
      </c>
      <c r="J6" s="4" t="s">
        <v>6</v>
      </c>
      <c r="K6" s="6">
        <v>500000000</v>
      </c>
      <c r="L6" s="4" t="s">
        <v>6</v>
      </c>
      <c r="M6" s="4" t="s">
        <v>6</v>
      </c>
      <c r="N6" s="4" t="s">
        <v>6</v>
      </c>
      <c r="O6" s="4" t="s">
        <v>6</v>
      </c>
      <c r="P6" s="4" t="s">
        <v>6</v>
      </c>
      <c r="Q6" s="4" t="s">
        <v>6</v>
      </c>
    </row>
    <row r="7" spans="1:17" ht="30">
      <c r="A7" s="2" t="s">
        <v>1782</v>
      </c>
      <c r="B7" s="4" t="s">
        <v>6</v>
      </c>
      <c r="C7" s="4" t="s">
        <v>6</v>
      </c>
      <c r="D7" s="4" t="s">
        <v>6</v>
      </c>
      <c r="E7" s="4" t="s">
        <v>6</v>
      </c>
      <c r="F7" s="4" t="s">
        <v>6</v>
      </c>
      <c r="G7" s="4" t="s">
        <v>6</v>
      </c>
      <c r="H7" s="4" t="s">
        <v>6</v>
      </c>
      <c r="I7" s="4" t="s">
        <v>6</v>
      </c>
      <c r="J7" s="5">
        <v>500000000</v>
      </c>
      <c r="K7" s="4" t="s">
        <v>6</v>
      </c>
      <c r="L7" s="4" t="s">
        <v>6</v>
      </c>
      <c r="M7" s="4" t="s">
        <v>6</v>
      </c>
      <c r="N7" s="4" t="s">
        <v>6</v>
      </c>
      <c r="O7" s="4" t="s">
        <v>6</v>
      </c>
      <c r="P7" s="4" t="s">
        <v>6</v>
      </c>
      <c r="Q7" s="4" t="s">
        <v>6</v>
      </c>
    </row>
    <row r="8" spans="1:17">
      <c r="A8" s="2" t="s">
        <v>1783</v>
      </c>
      <c r="B8" s="4" t="s">
        <v>6</v>
      </c>
      <c r="C8" s="4" t="s">
        <v>6</v>
      </c>
      <c r="D8" s="4" t="s">
        <v>6</v>
      </c>
      <c r="E8" s="4" t="s">
        <v>6</v>
      </c>
      <c r="F8" s="4" t="s">
        <v>6</v>
      </c>
      <c r="G8" s="5">
        <v>1800000</v>
      </c>
      <c r="H8" s="4" t="s">
        <v>6</v>
      </c>
      <c r="I8" s="5">
        <v>5700000</v>
      </c>
      <c r="J8" s="4" t="s">
        <v>6</v>
      </c>
      <c r="K8" s="4" t="s">
        <v>6</v>
      </c>
      <c r="L8" s="5">
        <v>12650000</v>
      </c>
      <c r="M8" s="5">
        <v>17250000</v>
      </c>
      <c r="N8" s="4" t="s">
        <v>6</v>
      </c>
      <c r="O8" s="4" t="s">
        <v>6</v>
      </c>
      <c r="P8" s="4" t="s">
        <v>6</v>
      </c>
      <c r="Q8" s="4" t="s">
        <v>6</v>
      </c>
    </row>
    <row r="9" spans="1:17">
      <c r="A9" s="2" t="s">
        <v>1784</v>
      </c>
      <c r="B9" s="4" t="s">
        <v>6</v>
      </c>
      <c r="C9" s="4" t="s">
        <v>6</v>
      </c>
      <c r="D9" s="4" t="s">
        <v>6</v>
      </c>
      <c r="E9" s="4" t="s">
        <v>6</v>
      </c>
      <c r="F9" s="4" t="s">
        <v>6</v>
      </c>
      <c r="G9" s="12">
        <v>41.61</v>
      </c>
      <c r="H9" s="4" t="s">
        <v>6</v>
      </c>
      <c r="I9" s="12">
        <v>36.56</v>
      </c>
      <c r="J9" s="4" t="s">
        <v>6</v>
      </c>
      <c r="K9" s="4" t="s">
        <v>6</v>
      </c>
      <c r="L9" s="12">
        <v>43.75</v>
      </c>
      <c r="M9" s="12">
        <v>44.25</v>
      </c>
      <c r="N9" s="4" t="s">
        <v>6</v>
      </c>
      <c r="O9" s="4" t="s">
        <v>6</v>
      </c>
      <c r="P9" s="4" t="s">
        <v>6</v>
      </c>
      <c r="Q9" s="4" t="s">
        <v>6</v>
      </c>
    </row>
    <row r="10" spans="1:17" ht="45">
      <c r="A10" s="2" t="s">
        <v>1785</v>
      </c>
      <c r="B10" s="4" t="s">
        <v>6</v>
      </c>
      <c r="C10" s="4" t="s">
        <v>6</v>
      </c>
      <c r="D10" s="4" t="s">
        <v>6</v>
      </c>
      <c r="E10" s="4" t="s">
        <v>6</v>
      </c>
      <c r="F10" s="4" t="s">
        <v>6</v>
      </c>
      <c r="G10" s="4" t="s">
        <v>6</v>
      </c>
      <c r="H10" s="4" t="s">
        <v>6</v>
      </c>
      <c r="I10" s="4" t="s">
        <v>6</v>
      </c>
      <c r="J10" s="4" t="s">
        <v>6</v>
      </c>
      <c r="K10" s="4" t="s">
        <v>6</v>
      </c>
      <c r="L10" s="5">
        <v>1650000</v>
      </c>
      <c r="M10" s="5">
        <v>2250000</v>
      </c>
      <c r="N10" s="4" t="s">
        <v>6</v>
      </c>
      <c r="O10" s="4" t="s">
        <v>6</v>
      </c>
      <c r="P10" s="4" t="s">
        <v>6</v>
      </c>
      <c r="Q10" s="4" t="s">
        <v>6</v>
      </c>
    </row>
    <row r="11" spans="1:17">
      <c r="A11" s="2" t="s">
        <v>1786</v>
      </c>
      <c r="B11" s="4">
        <v>0</v>
      </c>
      <c r="C11" s="5">
        <v>1391750000</v>
      </c>
      <c r="D11" s="5">
        <v>208980000</v>
      </c>
      <c r="E11" s="4" t="s">
        <v>6</v>
      </c>
      <c r="F11" s="4" t="s">
        <v>6</v>
      </c>
      <c r="G11" s="4" t="s">
        <v>6</v>
      </c>
      <c r="H11" s="4" t="s">
        <v>6</v>
      </c>
      <c r="I11" s="4" t="s">
        <v>6</v>
      </c>
      <c r="J11" s="4" t="s">
        <v>6</v>
      </c>
      <c r="K11" s="4" t="s">
        <v>6</v>
      </c>
      <c r="L11" s="5">
        <v>553400000</v>
      </c>
      <c r="M11" s="5">
        <v>763300000</v>
      </c>
      <c r="N11" s="4" t="s">
        <v>6</v>
      </c>
      <c r="O11" s="4" t="s">
        <v>6</v>
      </c>
      <c r="P11" s="4" t="s">
        <v>6</v>
      </c>
      <c r="Q11" s="4" t="s">
        <v>6</v>
      </c>
    </row>
    <row r="12" spans="1:17" ht="30">
      <c r="A12" s="2" t="s">
        <v>1787</v>
      </c>
      <c r="B12" s="4" t="s">
        <v>6</v>
      </c>
      <c r="C12" s="4" t="s">
        <v>6</v>
      </c>
      <c r="D12" s="4" t="s">
        <v>6</v>
      </c>
      <c r="E12" s="4" t="s">
        <v>6</v>
      </c>
      <c r="F12" s="4" t="s">
        <v>6</v>
      </c>
      <c r="G12" s="4" t="s">
        <v>6</v>
      </c>
      <c r="H12" s="5">
        <v>73900000</v>
      </c>
      <c r="I12" s="5">
        <v>205800000</v>
      </c>
      <c r="J12" s="4" t="s">
        <v>6</v>
      </c>
      <c r="K12" s="4" t="s">
        <v>6</v>
      </c>
      <c r="L12" s="5">
        <v>530500000</v>
      </c>
      <c r="M12" s="5">
        <v>731900000</v>
      </c>
      <c r="N12" s="4" t="s">
        <v>6</v>
      </c>
      <c r="O12" s="4" t="s">
        <v>6</v>
      </c>
      <c r="P12" s="4" t="s">
        <v>6</v>
      </c>
      <c r="Q12" s="4" t="s">
        <v>6</v>
      </c>
    </row>
    <row r="13" spans="1:17">
      <c r="A13" s="2" t="s">
        <v>1788</v>
      </c>
      <c r="B13" s="6">
        <v>0</v>
      </c>
      <c r="C13" s="6">
        <v>56320000</v>
      </c>
      <c r="D13" s="6">
        <v>3602000</v>
      </c>
      <c r="E13" s="4" t="s">
        <v>6</v>
      </c>
      <c r="F13" s="4" t="s">
        <v>6</v>
      </c>
      <c r="G13" s="4" t="s">
        <v>6</v>
      </c>
      <c r="H13" s="6">
        <v>1100000</v>
      </c>
      <c r="I13" s="6">
        <v>3100000</v>
      </c>
      <c r="J13" s="4" t="s">
        <v>6</v>
      </c>
      <c r="K13" s="4" t="s">
        <v>6</v>
      </c>
      <c r="L13" s="4" t="s">
        <v>6</v>
      </c>
      <c r="M13" s="4" t="s">
        <v>6</v>
      </c>
      <c r="N13" s="4" t="s">
        <v>6</v>
      </c>
      <c r="O13" s="4" t="s">
        <v>6</v>
      </c>
      <c r="P13" s="4" t="s">
        <v>6</v>
      </c>
      <c r="Q13" s="4" t="s">
        <v>6</v>
      </c>
    </row>
    <row r="14" spans="1:17" ht="30">
      <c r="A14" s="2" t="s">
        <v>1556</v>
      </c>
      <c r="B14" s="4" t="s">
        <v>6</v>
      </c>
      <c r="C14" s="4" t="s">
        <v>6</v>
      </c>
      <c r="D14" s="4" t="s">
        <v>6</v>
      </c>
      <c r="E14" s="4" t="s">
        <v>6</v>
      </c>
      <c r="F14" s="4" t="s">
        <v>6</v>
      </c>
      <c r="G14" s="4" t="s">
        <v>6</v>
      </c>
      <c r="H14" s="4" t="s">
        <v>6</v>
      </c>
      <c r="I14" s="4" t="s">
        <v>6</v>
      </c>
      <c r="J14" s="4" t="s">
        <v>6</v>
      </c>
      <c r="K14" s="4" t="s">
        <v>6</v>
      </c>
      <c r="L14" s="4" t="s">
        <v>6</v>
      </c>
      <c r="M14" s="4" t="s">
        <v>6</v>
      </c>
      <c r="N14" s="5">
        <v>97143</v>
      </c>
      <c r="O14" s="5">
        <v>97143</v>
      </c>
      <c r="P14" s="5">
        <v>325098</v>
      </c>
      <c r="Q14" s="5">
        <v>325098</v>
      </c>
    </row>
    <row r="15" spans="1:17" ht="30">
      <c r="A15" s="2" t="s">
        <v>1557</v>
      </c>
      <c r="B15" s="4" t="s">
        <v>6</v>
      </c>
      <c r="C15" s="4" t="s">
        <v>6</v>
      </c>
      <c r="D15" s="4" t="s">
        <v>6</v>
      </c>
      <c r="E15" s="4">
        <v>35.53</v>
      </c>
      <c r="F15" s="4">
        <v>46.14</v>
      </c>
      <c r="G15" s="4" t="s">
        <v>6</v>
      </c>
      <c r="H15" s="4" t="s">
        <v>6</v>
      </c>
      <c r="I15" s="4" t="s">
        <v>6</v>
      </c>
      <c r="J15" s="4" t="s">
        <v>6</v>
      </c>
      <c r="K15" s="4" t="s">
        <v>6</v>
      </c>
      <c r="L15" s="4" t="s">
        <v>6</v>
      </c>
      <c r="M15" s="4" t="s">
        <v>6</v>
      </c>
      <c r="N15" s="4">
        <v>35.53</v>
      </c>
      <c r="O15" s="4" t="s">
        <v>6</v>
      </c>
      <c r="P15" s="4">
        <v>46.14</v>
      </c>
      <c r="Q15" s="4" t="s">
        <v>6</v>
      </c>
    </row>
  </sheetData>
  <mergeCells count="6">
    <mergeCell ref="A1:A4"/>
    <mergeCell ref="B1:D1"/>
    <mergeCell ref="G1:I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89</v>
      </c>
      <c r="B1" s="8" t="s">
        <v>1</v>
      </c>
      <c r="C1" s="8"/>
      <c r="D1" s="8"/>
    </row>
    <row r="2" spans="1:4">
      <c r="A2" s="8"/>
      <c r="B2" s="1" t="s">
        <v>2</v>
      </c>
      <c r="C2" s="1" t="s">
        <v>39</v>
      </c>
      <c r="D2" s="1" t="s">
        <v>92</v>
      </c>
    </row>
    <row r="3" spans="1:4">
      <c r="A3" s="2" t="s">
        <v>764</v>
      </c>
      <c r="B3" s="4" t="s">
        <v>6</v>
      </c>
      <c r="C3" s="4" t="s">
        <v>6</v>
      </c>
      <c r="D3" s="4" t="s">
        <v>6</v>
      </c>
    </row>
    <row r="4" spans="1:4">
      <c r="A4" s="3" t="s">
        <v>1790</v>
      </c>
      <c r="B4" s="4" t="s">
        <v>6</v>
      </c>
      <c r="C4" s="4" t="s">
        <v>6</v>
      </c>
      <c r="D4" s="4" t="s">
        <v>6</v>
      </c>
    </row>
    <row r="5" spans="1:4" ht="30">
      <c r="A5" s="2" t="s">
        <v>1791</v>
      </c>
      <c r="B5" s="4" t="s">
        <v>57</v>
      </c>
      <c r="C5" s="4" t="s">
        <v>57</v>
      </c>
      <c r="D5" s="4" t="s">
        <v>6</v>
      </c>
    </row>
    <row r="6" spans="1:4">
      <c r="A6" s="2" t="s">
        <v>773</v>
      </c>
      <c r="B6" s="5">
        <v>10265</v>
      </c>
      <c r="C6" s="5">
        <v>10015</v>
      </c>
      <c r="D6" s="4" t="s">
        <v>6</v>
      </c>
    </row>
    <row r="7" spans="1:4">
      <c r="A7" s="2" t="s">
        <v>774</v>
      </c>
      <c r="B7" s="5">
        <v>-4572</v>
      </c>
      <c r="C7" s="5">
        <v>-1558</v>
      </c>
      <c r="D7" s="4" t="s">
        <v>6</v>
      </c>
    </row>
    <row r="8" spans="1:4">
      <c r="A8" s="2" t="s">
        <v>776</v>
      </c>
      <c r="B8" s="5">
        <v>-5693</v>
      </c>
      <c r="C8" s="5">
        <v>-8457</v>
      </c>
      <c r="D8" s="4" t="s">
        <v>6</v>
      </c>
    </row>
    <row r="9" spans="1:4" ht="30">
      <c r="A9" s="2" t="s">
        <v>1792</v>
      </c>
      <c r="B9" s="4" t="s">
        <v>57</v>
      </c>
      <c r="C9" s="4" t="s">
        <v>57</v>
      </c>
      <c r="D9" s="4" t="s">
        <v>57</v>
      </c>
    </row>
    <row r="10" spans="1:4" ht="30">
      <c r="A10" s="3" t="s">
        <v>1793</v>
      </c>
      <c r="B10" s="4" t="s">
        <v>6</v>
      </c>
      <c r="C10" s="4" t="s">
        <v>6</v>
      </c>
      <c r="D10" s="4" t="s">
        <v>6</v>
      </c>
    </row>
    <row r="11" spans="1:4" ht="45">
      <c r="A11" s="2" t="s">
        <v>1794</v>
      </c>
      <c r="B11" s="4" t="s">
        <v>57</v>
      </c>
      <c r="C11" s="4" t="s">
        <v>57</v>
      </c>
      <c r="D11" s="4" t="s">
        <v>6</v>
      </c>
    </row>
    <row r="12" spans="1:4" ht="30">
      <c r="A12" s="2" t="s">
        <v>1795</v>
      </c>
      <c r="B12" s="12">
        <v>44.09</v>
      </c>
      <c r="C12" s="12">
        <v>45.04</v>
      </c>
      <c r="D12" s="12">
        <v>35.020000000000003</v>
      </c>
    </row>
    <row r="13" spans="1:4" ht="30">
      <c r="A13" s="2" t="s">
        <v>1796</v>
      </c>
      <c r="B13" s="12">
        <v>44.09</v>
      </c>
      <c r="C13" s="12">
        <v>45.04</v>
      </c>
      <c r="D13" s="4" t="s">
        <v>6</v>
      </c>
    </row>
    <row r="14" spans="1:4" ht="30">
      <c r="A14" s="2" t="s">
        <v>1797</v>
      </c>
      <c r="B14" s="12">
        <v>44.09</v>
      </c>
      <c r="C14" s="12">
        <v>45.04</v>
      </c>
      <c r="D14" s="4" t="s">
        <v>6</v>
      </c>
    </row>
    <row r="15" spans="1:4" ht="45">
      <c r="A15" s="2" t="s">
        <v>1798</v>
      </c>
      <c r="B15" s="6">
        <v>0</v>
      </c>
      <c r="C15" s="4" t="s">
        <v>57</v>
      </c>
      <c r="D15" s="4" t="s">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9.85546875" customWidth="1"/>
  </cols>
  <sheetData>
    <row r="1" spans="1:6" ht="30" customHeight="1">
      <c r="A1" s="8" t="s">
        <v>1799</v>
      </c>
      <c r="B1" s="8" t="s">
        <v>1</v>
      </c>
      <c r="C1" s="8"/>
      <c r="D1" s="8"/>
      <c r="E1" s="8"/>
      <c r="F1" s="8"/>
    </row>
    <row r="2" spans="1:6" ht="15" customHeight="1">
      <c r="A2" s="8"/>
      <c r="B2" s="8" t="s">
        <v>2</v>
      </c>
      <c r="C2" s="8"/>
      <c r="D2" s="8" t="s">
        <v>39</v>
      </c>
      <c r="E2" s="8"/>
      <c r="F2" s="1" t="s">
        <v>92</v>
      </c>
    </row>
    <row r="3" spans="1:6">
      <c r="A3" s="2" t="s">
        <v>783</v>
      </c>
      <c r="B3" s="4" t="s">
        <v>6</v>
      </c>
      <c r="C3" s="4"/>
      <c r="D3" s="4" t="s">
        <v>6</v>
      </c>
      <c r="E3" s="4"/>
      <c r="F3" s="4" t="s">
        <v>6</v>
      </c>
    </row>
    <row r="4" spans="1:6">
      <c r="A4" s="3" t="s">
        <v>1790</v>
      </c>
      <c r="B4" s="4" t="s">
        <v>6</v>
      </c>
      <c r="C4" s="4"/>
      <c r="D4" s="4" t="s">
        <v>6</v>
      </c>
      <c r="E4" s="4"/>
      <c r="F4" s="4" t="s">
        <v>6</v>
      </c>
    </row>
    <row r="5" spans="1:6" ht="30">
      <c r="A5" s="2" t="s">
        <v>1791</v>
      </c>
      <c r="B5" s="5">
        <v>575668</v>
      </c>
      <c r="C5" s="4"/>
      <c r="D5" s="5">
        <v>549300</v>
      </c>
      <c r="E5" s="4"/>
      <c r="F5" s="4" t="s">
        <v>6</v>
      </c>
    </row>
    <row r="6" spans="1:6">
      <c r="A6" s="2" t="s">
        <v>773</v>
      </c>
      <c r="B6" s="5">
        <v>232966</v>
      </c>
      <c r="C6" s="4"/>
      <c r="D6" s="5">
        <v>220265</v>
      </c>
      <c r="E6" s="4"/>
      <c r="F6" s="4" t="s">
        <v>6</v>
      </c>
    </row>
    <row r="7" spans="1:6">
      <c r="A7" s="2" t="s">
        <v>788</v>
      </c>
      <c r="B7" s="5">
        <v>-111533</v>
      </c>
      <c r="C7" s="4"/>
      <c r="D7" s="5">
        <v>-113345</v>
      </c>
      <c r="E7" s="4"/>
      <c r="F7" s="4" t="s">
        <v>6</v>
      </c>
    </row>
    <row r="8" spans="1:6" ht="17.25">
      <c r="A8" s="2" t="s">
        <v>1800</v>
      </c>
      <c r="B8" s="5">
        <v>-94910</v>
      </c>
      <c r="C8" s="9" t="s">
        <v>69</v>
      </c>
      <c r="D8" s="5">
        <v>-80552</v>
      </c>
      <c r="E8" s="9" t="s">
        <v>69</v>
      </c>
      <c r="F8" s="4" t="s">
        <v>6</v>
      </c>
    </row>
    <row r="9" spans="1:6" ht="30">
      <c r="A9" s="2" t="s">
        <v>1792</v>
      </c>
      <c r="B9" s="5">
        <v>602191</v>
      </c>
      <c r="C9" s="4"/>
      <c r="D9" s="5">
        <v>575668</v>
      </c>
      <c r="E9" s="4"/>
      <c r="F9" s="5">
        <v>549300</v>
      </c>
    </row>
    <row r="10" spans="1:6" ht="30">
      <c r="A10" s="3" t="s">
        <v>1801</v>
      </c>
      <c r="B10" s="4" t="s">
        <v>6</v>
      </c>
      <c r="C10" s="4"/>
      <c r="D10" s="4" t="s">
        <v>6</v>
      </c>
      <c r="E10" s="4"/>
      <c r="F10" s="4" t="s">
        <v>6</v>
      </c>
    </row>
    <row r="11" spans="1:6" ht="45">
      <c r="A11" s="2" t="s">
        <v>1794</v>
      </c>
      <c r="B11" s="12">
        <v>32.4</v>
      </c>
      <c r="C11" s="4"/>
      <c r="D11" s="12">
        <v>27.02</v>
      </c>
      <c r="E11" s="4"/>
      <c r="F11" s="4" t="s">
        <v>6</v>
      </c>
    </row>
    <row r="12" spans="1:6" ht="30">
      <c r="A12" s="2" t="s">
        <v>1795</v>
      </c>
      <c r="B12" s="12">
        <v>47.64</v>
      </c>
      <c r="C12" s="4"/>
      <c r="D12" s="12">
        <v>41.37</v>
      </c>
      <c r="E12" s="4"/>
      <c r="F12" s="12">
        <v>31.55</v>
      </c>
    </row>
    <row r="13" spans="1:6" ht="30">
      <c r="A13" s="2" t="s">
        <v>1802</v>
      </c>
      <c r="B13" s="12">
        <v>29.64</v>
      </c>
      <c r="C13" s="4"/>
      <c r="D13" s="12">
        <v>26.65</v>
      </c>
      <c r="E13" s="4"/>
      <c r="F13" s="4" t="s">
        <v>6</v>
      </c>
    </row>
    <row r="14" spans="1:6" ht="30">
      <c r="A14" s="2" t="s">
        <v>1803</v>
      </c>
      <c r="B14" s="12">
        <v>32.15</v>
      </c>
      <c r="C14" s="9" t="s">
        <v>69</v>
      </c>
      <c r="D14" s="12">
        <v>28.34</v>
      </c>
      <c r="E14" s="9" t="s">
        <v>69</v>
      </c>
      <c r="F14" s="12">
        <v>25.52</v>
      </c>
    </row>
    <row r="15" spans="1:6" ht="45">
      <c r="A15" s="2" t="s">
        <v>1798</v>
      </c>
      <c r="B15" s="12">
        <v>38.840000000000003</v>
      </c>
      <c r="C15" s="4"/>
      <c r="D15" s="12">
        <v>32.4</v>
      </c>
      <c r="E15" s="4"/>
      <c r="F15" s="12">
        <v>27.02</v>
      </c>
    </row>
    <row r="16" spans="1:6">
      <c r="A16" s="10"/>
      <c r="B16" s="10"/>
      <c r="C16" s="10"/>
      <c r="D16" s="10"/>
      <c r="E16" s="10"/>
      <c r="F16" s="10"/>
    </row>
    <row r="17" spans="1:6" ht="15" customHeight="1">
      <c r="A17" s="2" t="s">
        <v>69</v>
      </c>
      <c r="B17" s="11" t="s">
        <v>1804</v>
      </c>
      <c r="C17" s="11"/>
      <c r="D17" s="11"/>
      <c r="E17" s="11"/>
      <c r="F17" s="11"/>
    </row>
  </sheetData>
  <mergeCells count="6">
    <mergeCell ref="A1:A2"/>
    <mergeCell ref="B1:F1"/>
    <mergeCell ref="B2:C2"/>
    <mergeCell ref="D2:E2"/>
    <mergeCell ref="A16:F16"/>
    <mergeCell ref="B17:F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4" width="12.28515625" bestFit="1" customWidth="1"/>
    <col min="5" max="6" width="24.5703125" bestFit="1" customWidth="1"/>
    <col min="7" max="7" width="18.28515625" customWidth="1"/>
    <col min="8" max="8" width="4" customWidth="1"/>
    <col min="9" max="9" width="17.5703125" customWidth="1"/>
    <col min="10" max="10" width="4.7109375" customWidth="1"/>
    <col min="11" max="11" width="22.5703125" bestFit="1" customWidth="1"/>
    <col min="12" max="14" width="20.5703125" bestFit="1" customWidth="1"/>
    <col min="15" max="15" width="32.140625" bestFit="1" customWidth="1"/>
    <col min="16" max="16" width="20.5703125" bestFit="1" customWidth="1"/>
    <col min="17" max="17" width="22.5703125" bestFit="1" customWidth="1"/>
  </cols>
  <sheetData>
    <row r="1" spans="1:17" ht="15" customHeight="1">
      <c r="A1" s="8" t="s">
        <v>1805</v>
      </c>
      <c r="B1" s="8" t="s">
        <v>1</v>
      </c>
      <c r="C1" s="8"/>
      <c r="D1" s="8"/>
      <c r="E1" s="1"/>
      <c r="F1" s="1"/>
      <c r="G1" s="8" t="s">
        <v>1</v>
      </c>
      <c r="H1" s="8"/>
      <c r="I1" s="8"/>
      <c r="J1" s="8"/>
      <c r="K1" s="8"/>
      <c r="L1" s="8"/>
      <c r="M1" s="8"/>
      <c r="N1" s="8"/>
      <c r="O1" s="8" t="s">
        <v>1424</v>
      </c>
      <c r="P1" s="8"/>
      <c r="Q1" s="1" t="s">
        <v>1</v>
      </c>
    </row>
    <row r="2" spans="1:17" ht="15" customHeight="1">
      <c r="A2" s="8"/>
      <c r="B2" s="8" t="s">
        <v>2</v>
      </c>
      <c r="C2" s="8" t="s">
        <v>39</v>
      </c>
      <c r="D2" s="8" t="s">
        <v>92</v>
      </c>
      <c r="E2" s="1" t="s">
        <v>2</v>
      </c>
      <c r="F2" s="261">
        <v>40329</v>
      </c>
      <c r="G2" s="8" t="s">
        <v>2</v>
      </c>
      <c r="H2" s="8"/>
      <c r="I2" s="8" t="s">
        <v>39</v>
      </c>
      <c r="J2" s="8"/>
      <c r="K2" s="1" t="s">
        <v>92</v>
      </c>
      <c r="L2" s="1" t="s">
        <v>2</v>
      </c>
      <c r="M2" s="1" t="s">
        <v>39</v>
      </c>
      <c r="N2" s="1" t="s">
        <v>92</v>
      </c>
      <c r="O2" s="261">
        <v>41060</v>
      </c>
      <c r="P2" s="261">
        <v>41060</v>
      </c>
      <c r="Q2" s="1" t="s">
        <v>2</v>
      </c>
    </row>
    <row r="3" spans="1:17" ht="15" customHeight="1">
      <c r="A3" s="8"/>
      <c r="B3" s="8"/>
      <c r="C3" s="8"/>
      <c r="D3" s="8"/>
      <c r="E3" s="1" t="s">
        <v>1806</v>
      </c>
      <c r="F3" s="1" t="s">
        <v>1806</v>
      </c>
      <c r="G3" s="8" t="s">
        <v>783</v>
      </c>
      <c r="H3" s="8"/>
      <c r="I3" s="8" t="s">
        <v>783</v>
      </c>
      <c r="J3" s="8"/>
      <c r="K3" s="1" t="s">
        <v>783</v>
      </c>
      <c r="L3" s="1" t="s">
        <v>764</v>
      </c>
      <c r="M3" s="1" t="s">
        <v>764</v>
      </c>
      <c r="N3" s="1" t="s">
        <v>764</v>
      </c>
      <c r="O3" s="1" t="s">
        <v>764</v>
      </c>
      <c r="P3" s="1" t="s">
        <v>764</v>
      </c>
      <c r="Q3" s="1" t="s">
        <v>1809</v>
      </c>
    </row>
    <row r="4" spans="1:17">
      <c r="A4" s="8"/>
      <c r="B4" s="8"/>
      <c r="C4" s="8"/>
      <c r="D4" s="8"/>
      <c r="E4" s="1"/>
      <c r="F4" s="1"/>
      <c r="G4" s="8"/>
      <c r="H4" s="8"/>
      <c r="I4" s="8"/>
      <c r="J4" s="8"/>
      <c r="K4" s="1"/>
      <c r="L4" s="1"/>
      <c r="M4" s="1"/>
      <c r="N4" s="1"/>
      <c r="O4" s="1" t="s">
        <v>1807</v>
      </c>
      <c r="P4" s="1" t="s">
        <v>1808</v>
      </c>
      <c r="Q4" s="1" t="s">
        <v>783</v>
      </c>
    </row>
    <row r="5" spans="1:17" ht="45">
      <c r="A5" s="3" t="s">
        <v>1810</v>
      </c>
      <c r="B5" s="4" t="s">
        <v>6</v>
      </c>
      <c r="C5" s="4" t="s">
        <v>6</v>
      </c>
      <c r="D5" s="4" t="s">
        <v>6</v>
      </c>
      <c r="E5" s="4" t="s">
        <v>6</v>
      </c>
      <c r="F5" s="4" t="s">
        <v>6</v>
      </c>
      <c r="G5" s="4" t="s">
        <v>6</v>
      </c>
      <c r="H5" s="4"/>
      <c r="I5" s="4" t="s">
        <v>6</v>
      </c>
      <c r="J5" s="4"/>
      <c r="K5" s="4" t="s">
        <v>6</v>
      </c>
      <c r="L5" s="4" t="s">
        <v>6</v>
      </c>
      <c r="M5" s="4" t="s">
        <v>6</v>
      </c>
      <c r="N5" s="4" t="s">
        <v>6</v>
      </c>
      <c r="O5" s="4" t="s">
        <v>6</v>
      </c>
      <c r="P5" s="4" t="s">
        <v>6</v>
      </c>
      <c r="Q5" s="4" t="s">
        <v>6</v>
      </c>
    </row>
    <row r="6" spans="1:17" ht="30">
      <c r="A6" s="2" t="s">
        <v>1811</v>
      </c>
      <c r="B6" s="4" t="s">
        <v>6</v>
      </c>
      <c r="C6" s="4" t="s">
        <v>6</v>
      </c>
      <c r="D6" s="4" t="s">
        <v>6</v>
      </c>
      <c r="E6" s="4" t="s">
        <v>6</v>
      </c>
      <c r="F6" s="5">
        <v>1700000</v>
      </c>
      <c r="G6" s="4" t="s">
        <v>6</v>
      </c>
      <c r="H6" s="4"/>
      <c r="I6" s="4" t="s">
        <v>6</v>
      </c>
      <c r="J6" s="4"/>
      <c r="K6" s="4" t="s">
        <v>6</v>
      </c>
      <c r="L6" s="4" t="s">
        <v>6</v>
      </c>
      <c r="M6" s="4" t="s">
        <v>6</v>
      </c>
      <c r="N6" s="4" t="s">
        <v>6</v>
      </c>
      <c r="O6" s="4" t="s">
        <v>6</v>
      </c>
      <c r="P6" s="4" t="s">
        <v>6</v>
      </c>
      <c r="Q6" s="4" t="s">
        <v>6</v>
      </c>
    </row>
    <row r="7" spans="1:17" ht="30">
      <c r="A7" s="2" t="s">
        <v>1812</v>
      </c>
      <c r="B7" s="4" t="s">
        <v>6</v>
      </c>
      <c r="C7" s="4" t="s">
        <v>6</v>
      </c>
      <c r="D7" s="4" t="s">
        <v>6</v>
      </c>
      <c r="E7" s="5">
        <v>1295625</v>
      </c>
      <c r="F7" s="4" t="s">
        <v>6</v>
      </c>
      <c r="G7" s="4" t="s">
        <v>6</v>
      </c>
      <c r="H7" s="4"/>
      <c r="I7" s="4" t="s">
        <v>6</v>
      </c>
      <c r="J7" s="4"/>
      <c r="K7" s="4" t="s">
        <v>6</v>
      </c>
      <c r="L7" s="4" t="s">
        <v>6</v>
      </c>
      <c r="M7" s="4" t="s">
        <v>6</v>
      </c>
      <c r="N7" s="4" t="s">
        <v>6</v>
      </c>
      <c r="O7" s="4" t="s">
        <v>6</v>
      </c>
      <c r="P7" s="4" t="s">
        <v>6</v>
      </c>
      <c r="Q7" s="4" t="s">
        <v>6</v>
      </c>
    </row>
    <row r="8" spans="1:17" ht="30">
      <c r="A8" s="2" t="s">
        <v>1813</v>
      </c>
      <c r="B8" s="4" t="s">
        <v>6</v>
      </c>
      <c r="C8" s="4" t="s">
        <v>6</v>
      </c>
      <c r="D8" s="4" t="s">
        <v>6</v>
      </c>
      <c r="E8" s="4" t="s">
        <v>6</v>
      </c>
      <c r="F8" s="4" t="s">
        <v>6</v>
      </c>
      <c r="G8" s="4" t="s">
        <v>6</v>
      </c>
      <c r="H8" s="4"/>
      <c r="I8" s="4" t="s">
        <v>6</v>
      </c>
      <c r="J8" s="4"/>
      <c r="K8" s="4" t="s">
        <v>6</v>
      </c>
      <c r="L8" s="4" t="s">
        <v>6</v>
      </c>
      <c r="M8" s="4" t="s">
        <v>6</v>
      </c>
      <c r="N8" s="4" t="s">
        <v>6</v>
      </c>
      <c r="O8" s="6">
        <v>95000</v>
      </c>
      <c r="P8" s="6">
        <v>71500</v>
      </c>
      <c r="Q8" s="4" t="s">
        <v>6</v>
      </c>
    </row>
    <row r="9" spans="1:17">
      <c r="A9" s="2" t="s">
        <v>1814</v>
      </c>
      <c r="B9" s="5">
        <v>6900000</v>
      </c>
      <c r="C9" s="5">
        <v>5800000</v>
      </c>
      <c r="D9" s="5">
        <v>4600000</v>
      </c>
      <c r="E9" s="4" t="s">
        <v>6</v>
      </c>
      <c r="F9" s="4" t="s">
        <v>6</v>
      </c>
      <c r="G9" s="5">
        <v>6400000</v>
      </c>
      <c r="H9" s="4"/>
      <c r="I9" s="5">
        <v>5300000</v>
      </c>
      <c r="J9" s="4"/>
      <c r="K9" s="5">
        <v>4300000</v>
      </c>
      <c r="L9" s="5">
        <v>500000</v>
      </c>
      <c r="M9" s="5">
        <v>500000</v>
      </c>
      <c r="N9" s="5">
        <v>300000</v>
      </c>
      <c r="O9" s="4" t="s">
        <v>6</v>
      </c>
      <c r="P9" s="4" t="s">
        <v>6</v>
      </c>
      <c r="Q9" s="4" t="s">
        <v>6</v>
      </c>
    </row>
    <row r="10" spans="1:17" ht="30">
      <c r="A10" s="2" t="s">
        <v>1815</v>
      </c>
      <c r="B10" s="4" t="s">
        <v>6</v>
      </c>
      <c r="C10" s="4" t="s">
        <v>6</v>
      </c>
      <c r="D10" s="4" t="s">
        <v>6</v>
      </c>
      <c r="E10" s="4" t="s">
        <v>6</v>
      </c>
      <c r="F10" s="4" t="s">
        <v>6</v>
      </c>
      <c r="G10" s="12">
        <v>47.64</v>
      </c>
      <c r="H10" s="4"/>
      <c r="I10" s="12">
        <v>41.37</v>
      </c>
      <c r="J10" s="4"/>
      <c r="K10" s="12">
        <v>31.55</v>
      </c>
      <c r="L10" s="12">
        <v>44.09</v>
      </c>
      <c r="M10" s="12">
        <v>45.04</v>
      </c>
      <c r="N10" s="12">
        <v>35.020000000000003</v>
      </c>
      <c r="O10" s="4" t="s">
        <v>6</v>
      </c>
      <c r="P10" s="4" t="s">
        <v>6</v>
      </c>
      <c r="Q10" s="4" t="s">
        <v>6</v>
      </c>
    </row>
    <row r="11" spans="1:17" ht="30">
      <c r="A11" s="2" t="s">
        <v>1816</v>
      </c>
      <c r="B11" s="4" t="s">
        <v>6</v>
      </c>
      <c r="C11" s="4" t="s">
        <v>6</v>
      </c>
      <c r="D11" s="4" t="s">
        <v>6</v>
      </c>
      <c r="E11" s="4" t="s">
        <v>6</v>
      </c>
      <c r="F11" s="4" t="s">
        <v>6</v>
      </c>
      <c r="G11" s="12">
        <v>32.15</v>
      </c>
      <c r="H11" s="9" t="s">
        <v>69</v>
      </c>
      <c r="I11" s="12">
        <v>28.34</v>
      </c>
      <c r="J11" s="9" t="s">
        <v>69</v>
      </c>
      <c r="K11" s="12">
        <v>25.52</v>
      </c>
      <c r="L11" s="4" t="s">
        <v>6</v>
      </c>
      <c r="M11" s="4" t="s">
        <v>6</v>
      </c>
      <c r="N11" s="4" t="s">
        <v>6</v>
      </c>
      <c r="O11" s="4" t="s">
        <v>6</v>
      </c>
      <c r="P11" s="4" t="s">
        <v>6</v>
      </c>
      <c r="Q11" s="4" t="s">
        <v>6</v>
      </c>
    </row>
    <row r="12" spans="1:17" ht="30">
      <c r="A12" s="2" t="s">
        <v>1817</v>
      </c>
      <c r="B12" s="4" t="s">
        <v>6</v>
      </c>
      <c r="C12" s="4" t="s">
        <v>6</v>
      </c>
      <c r="D12" s="4" t="s">
        <v>6</v>
      </c>
      <c r="E12" s="4" t="s">
        <v>6</v>
      </c>
      <c r="F12" s="4" t="s">
        <v>6</v>
      </c>
      <c r="G12" s="4" t="s">
        <v>1399</v>
      </c>
      <c r="H12" s="4"/>
      <c r="I12" s="4" t="s">
        <v>6</v>
      </c>
      <c r="J12" s="4"/>
      <c r="K12" s="4" t="s">
        <v>6</v>
      </c>
      <c r="L12" s="4" t="s">
        <v>6</v>
      </c>
      <c r="M12" s="4" t="s">
        <v>6</v>
      </c>
      <c r="N12" s="4" t="s">
        <v>6</v>
      </c>
      <c r="O12" s="4" t="s">
        <v>6</v>
      </c>
      <c r="P12" s="4" t="s">
        <v>6</v>
      </c>
      <c r="Q12" s="4" t="s">
        <v>6</v>
      </c>
    </row>
    <row r="13" spans="1:17">
      <c r="A13" s="2" t="s">
        <v>1818</v>
      </c>
      <c r="B13" s="4" t="s">
        <v>6</v>
      </c>
      <c r="C13" s="4" t="s">
        <v>6</v>
      </c>
      <c r="D13" s="4" t="s">
        <v>6</v>
      </c>
      <c r="E13" s="4" t="s">
        <v>6</v>
      </c>
      <c r="F13" s="4" t="s">
        <v>6</v>
      </c>
      <c r="G13" s="5">
        <v>8200000</v>
      </c>
      <c r="H13" s="4"/>
      <c r="I13" s="4" t="s">
        <v>6</v>
      </c>
      <c r="J13" s="4"/>
      <c r="K13" s="4" t="s">
        <v>6</v>
      </c>
      <c r="L13" s="4" t="s">
        <v>6</v>
      </c>
      <c r="M13" s="4" t="s">
        <v>6</v>
      </c>
      <c r="N13" s="4" t="s">
        <v>6</v>
      </c>
      <c r="O13" s="4" t="s">
        <v>6</v>
      </c>
      <c r="P13" s="4" t="s">
        <v>6</v>
      </c>
      <c r="Q13" s="4" t="s">
        <v>6</v>
      </c>
    </row>
    <row r="14" spans="1:17">
      <c r="A14" s="2" t="s">
        <v>1819</v>
      </c>
      <c r="B14" s="4" t="s">
        <v>6</v>
      </c>
      <c r="C14" s="4" t="s">
        <v>6</v>
      </c>
      <c r="D14" s="4" t="s">
        <v>6</v>
      </c>
      <c r="E14" s="4" t="s">
        <v>6</v>
      </c>
      <c r="F14" s="4" t="s">
        <v>6</v>
      </c>
      <c r="G14" s="6">
        <v>17600000</v>
      </c>
      <c r="H14" s="4"/>
      <c r="I14" s="4" t="s">
        <v>6</v>
      </c>
      <c r="J14" s="4"/>
      <c r="K14" s="4" t="s">
        <v>6</v>
      </c>
      <c r="L14" s="4" t="s">
        <v>6</v>
      </c>
      <c r="M14" s="4" t="s">
        <v>6</v>
      </c>
      <c r="N14" s="4" t="s">
        <v>6</v>
      </c>
      <c r="O14" s="4" t="s">
        <v>6</v>
      </c>
      <c r="P14" s="4" t="s">
        <v>6</v>
      </c>
      <c r="Q14" s="4" t="s">
        <v>6</v>
      </c>
    </row>
    <row r="15" spans="1:17" ht="30">
      <c r="A15" s="2" t="s">
        <v>1820</v>
      </c>
      <c r="B15" s="4" t="s">
        <v>6</v>
      </c>
      <c r="C15" s="4" t="s">
        <v>6</v>
      </c>
      <c r="D15" s="4" t="s">
        <v>6</v>
      </c>
      <c r="E15" s="4" t="s">
        <v>6</v>
      </c>
      <c r="F15" s="4" t="s">
        <v>6</v>
      </c>
      <c r="G15" s="4" t="s">
        <v>1416</v>
      </c>
      <c r="H15" s="4"/>
      <c r="I15" s="4" t="s">
        <v>6</v>
      </c>
      <c r="J15" s="4"/>
      <c r="K15" s="4" t="s">
        <v>6</v>
      </c>
      <c r="L15" s="4" t="s">
        <v>6</v>
      </c>
      <c r="M15" s="4" t="s">
        <v>6</v>
      </c>
      <c r="N15" s="4" t="s">
        <v>6</v>
      </c>
      <c r="O15" s="4" t="s">
        <v>6</v>
      </c>
      <c r="P15" s="4" t="s">
        <v>6</v>
      </c>
      <c r="Q15" s="4" t="s">
        <v>6</v>
      </c>
    </row>
    <row r="16" spans="1:17" ht="45">
      <c r="A16" s="2" t="s">
        <v>1821</v>
      </c>
      <c r="B16" s="4" t="s">
        <v>6</v>
      </c>
      <c r="C16" s="4" t="s">
        <v>6</v>
      </c>
      <c r="D16" s="4" t="s">
        <v>6</v>
      </c>
      <c r="E16" s="4" t="s">
        <v>6</v>
      </c>
      <c r="F16" s="4" t="s">
        <v>6</v>
      </c>
      <c r="G16" s="4" t="s">
        <v>6</v>
      </c>
      <c r="H16" s="4"/>
      <c r="I16" s="4" t="s">
        <v>6</v>
      </c>
      <c r="J16" s="4"/>
      <c r="K16" s="4" t="s">
        <v>6</v>
      </c>
      <c r="L16" s="4" t="s">
        <v>6</v>
      </c>
      <c r="M16" s="4" t="s">
        <v>6</v>
      </c>
      <c r="N16" s="4" t="s">
        <v>6</v>
      </c>
      <c r="O16" s="4" t="s">
        <v>6</v>
      </c>
      <c r="P16" s="4" t="s">
        <v>6</v>
      </c>
      <c r="Q16" s="4" t="s">
        <v>1822</v>
      </c>
    </row>
    <row r="17" spans="1:17" ht="30">
      <c r="A17" s="2" t="s">
        <v>1823</v>
      </c>
      <c r="B17" s="4" t="s">
        <v>6</v>
      </c>
      <c r="C17" s="4" t="s">
        <v>6</v>
      </c>
      <c r="D17" s="4" t="s">
        <v>6</v>
      </c>
      <c r="E17" s="4" t="s">
        <v>6</v>
      </c>
      <c r="F17" s="4" t="s">
        <v>6</v>
      </c>
      <c r="G17" s="4" t="s">
        <v>6</v>
      </c>
      <c r="H17" s="4"/>
      <c r="I17" s="4" t="s">
        <v>6</v>
      </c>
      <c r="J17" s="4"/>
      <c r="K17" s="4" t="s">
        <v>6</v>
      </c>
      <c r="L17" s="4" t="s">
        <v>6</v>
      </c>
      <c r="M17" s="4" t="s">
        <v>6</v>
      </c>
      <c r="N17" s="4" t="s">
        <v>6</v>
      </c>
      <c r="O17" s="4" t="s">
        <v>6</v>
      </c>
      <c r="P17" s="4" t="s">
        <v>6</v>
      </c>
      <c r="Q17" s="4" t="s">
        <v>1824</v>
      </c>
    </row>
    <row r="18" spans="1:17" ht="60">
      <c r="A18" s="2" t="s">
        <v>1825</v>
      </c>
      <c r="B18" s="4" t="s">
        <v>6</v>
      </c>
      <c r="C18" s="4" t="s">
        <v>6</v>
      </c>
      <c r="D18" s="4" t="s">
        <v>6</v>
      </c>
      <c r="E18" s="4" t="s">
        <v>6</v>
      </c>
      <c r="F18" s="4" t="s">
        <v>6</v>
      </c>
      <c r="G18" s="4" t="s">
        <v>6</v>
      </c>
      <c r="H18" s="4"/>
      <c r="I18" s="4" t="s">
        <v>6</v>
      </c>
      <c r="J18" s="4"/>
      <c r="K18" s="4" t="s">
        <v>6</v>
      </c>
      <c r="L18" s="4" t="s">
        <v>6</v>
      </c>
      <c r="M18" s="4" t="s">
        <v>6</v>
      </c>
      <c r="N18" s="4" t="s">
        <v>6</v>
      </c>
      <c r="O18" s="4" t="s">
        <v>6</v>
      </c>
      <c r="P18" s="4" t="s">
        <v>6</v>
      </c>
      <c r="Q18" s="4" t="s">
        <v>1826</v>
      </c>
    </row>
    <row r="19" spans="1:17">
      <c r="A19" s="10"/>
      <c r="B19" s="10"/>
      <c r="C19" s="10"/>
      <c r="D19" s="10"/>
      <c r="E19" s="10"/>
      <c r="F19" s="10"/>
      <c r="G19" s="10"/>
      <c r="H19" s="10"/>
      <c r="I19" s="10"/>
      <c r="J19" s="10"/>
      <c r="K19" s="10"/>
      <c r="L19" s="10"/>
      <c r="M19" s="10"/>
      <c r="N19" s="10"/>
      <c r="O19" s="10"/>
      <c r="P19" s="10"/>
      <c r="Q19" s="10"/>
    </row>
    <row r="20" spans="1:17" ht="15" customHeight="1">
      <c r="A20" s="2" t="s">
        <v>69</v>
      </c>
      <c r="B20" s="11" t="s">
        <v>1804</v>
      </c>
      <c r="C20" s="11"/>
      <c r="D20" s="11"/>
      <c r="E20" s="11"/>
      <c r="F20" s="11"/>
      <c r="G20" s="11"/>
      <c r="H20" s="11"/>
      <c r="I20" s="11"/>
      <c r="J20" s="11"/>
      <c r="K20" s="11"/>
      <c r="L20" s="11"/>
      <c r="M20" s="11"/>
      <c r="N20" s="11"/>
      <c r="O20" s="11"/>
      <c r="P20" s="11"/>
      <c r="Q20" s="11"/>
    </row>
  </sheetData>
  <mergeCells count="15">
    <mergeCell ref="I2:J2"/>
    <mergeCell ref="I3:J3"/>
    <mergeCell ref="I4:J4"/>
    <mergeCell ref="A19:Q19"/>
    <mergeCell ref="B20:Q20"/>
    <mergeCell ref="A1:A4"/>
    <mergeCell ref="B1:D1"/>
    <mergeCell ref="G1:N1"/>
    <mergeCell ref="O1:P1"/>
    <mergeCell ref="B2:B4"/>
    <mergeCell ref="C2:C4"/>
    <mergeCell ref="D2:D4"/>
    <mergeCell ref="G2:H2"/>
    <mergeCell ref="G3:H3"/>
    <mergeCell ref="G4: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5.28515625" bestFit="1" customWidth="1"/>
  </cols>
  <sheetData>
    <row r="1" spans="1:2" ht="60">
      <c r="A1" s="1" t="s">
        <v>1827</v>
      </c>
      <c r="B1" s="1" t="s">
        <v>1</v>
      </c>
    </row>
    <row r="2" spans="1:2" ht="30">
      <c r="A2" s="1" t="s">
        <v>38</v>
      </c>
      <c r="B2" s="1" t="s">
        <v>2</v>
      </c>
    </row>
    <row r="3" spans="1:2">
      <c r="A3" s="3" t="s">
        <v>1828</v>
      </c>
      <c r="B3" s="4" t="s">
        <v>6</v>
      </c>
    </row>
    <row r="4" spans="1:2">
      <c r="A4" s="2" t="s">
        <v>1762</v>
      </c>
      <c r="B4" s="6">
        <v>451380</v>
      </c>
    </row>
    <row r="5" spans="1:2">
      <c r="A5" s="2" t="s">
        <v>816</v>
      </c>
      <c r="B5" s="5">
        <v>-1435</v>
      </c>
    </row>
    <row r="6" spans="1:2">
      <c r="A6" s="2" t="s">
        <v>1829</v>
      </c>
      <c r="B6" s="4" t="s">
        <v>6</v>
      </c>
    </row>
    <row r="7" spans="1:2">
      <c r="A7" s="3" t="s">
        <v>1828</v>
      </c>
      <c r="B7" s="4" t="s">
        <v>6</v>
      </c>
    </row>
    <row r="8" spans="1:2">
      <c r="A8" s="2" t="s">
        <v>810</v>
      </c>
      <c r="B8" s="7">
        <v>39128</v>
      </c>
    </row>
    <row r="9" spans="1:2">
      <c r="A9" s="2" t="s">
        <v>811</v>
      </c>
      <c r="B9" s="7">
        <v>41685</v>
      </c>
    </row>
    <row r="10" spans="1:2">
      <c r="A10" s="2" t="s">
        <v>812</v>
      </c>
      <c r="B10" s="260">
        <v>6.6900000000000001E-2</v>
      </c>
    </row>
    <row r="11" spans="1:2">
      <c r="A11" s="2" t="s">
        <v>1830</v>
      </c>
      <c r="B11" s="4" t="s">
        <v>1831</v>
      </c>
    </row>
    <row r="12" spans="1:2">
      <c r="A12" s="2" t="s">
        <v>1762</v>
      </c>
      <c r="B12" s="5">
        <v>31380</v>
      </c>
    </row>
    <row r="13" spans="1:2">
      <c r="A13" s="2" t="s">
        <v>816</v>
      </c>
      <c r="B13" s="4">
        <v>-215</v>
      </c>
    </row>
    <row r="14" spans="1:2" ht="30">
      <c r="A14" s="2" t="s">
        <v>1832</v>
      </c>
      <c r="B14" s="4" t="s">
        <v>6</v>
      </c>
    </row>
    <row r="15" spans="1:2">
      <c r="A15" s="3" t="s">
        <v>1828</v>
      </c>
      <c r="B15" s="4" t="s">
        <v>6</v>
      </c>
    </row>
    <row r="16" spans="1:2">
      <c r="A16" s="2" t="s">
        <v>810</v>
      </c>
      <c r="B16" s="7">
        <v>40941</v>
      </c>
    </row>
    <row r="17" spans="1:2">
      <c r="A17" s="2" t="s">
        <v>811</v>
      </c>
      <c r="B17" s="7">
        <v>42737</v>
      </c>
    </row>
    <row r="18" spans="1:2">
      <c r="A18" s="2" t="s">
        <v>812</v>
      </c>
      <c r="B18" s="260">
        <v>8.6999999999999994E-3</v>
      </c>
    </row>
    <row r="19" spans="1:2">
      <c r="A19" s="2" t="s">
        <v>1830</v>
      </c>
      <c r="B19" s="4" t="s">
        <v>1833</v>
      </c>
    </row>
    <row r="20" spans="1:2">
      <c r="A20" s="2" t="s">
        <v>1762</v>
      </c>
      <c r="B20" s="5">
        <v>125000</v>
      </c>
    </row>
    <row r="21" spans="1:2">
      <c r="A21" s="2" t="s">
        <v>816</v>
      </c>
      <c r="B21" s="4">
        <v>-409</v>
      </c>
    </row>
    <row r="22" spans="1:2">
      <c r="A22" s="2" t="s">
        <v>1834</v>
      </c>
      <c r="B22" s="4" t="s">
        <v>6</v>
      </c>
    </row>
    <row r="23" spans="1:2">
      <c r="A23" s="3" t="s">
        <v>1828</v>
      </c>
      <c r="B23" s="4" t="s">
        <v>6</v>
      </c>
    </row>
    <row r="24" spans="1:2">
      <c r="A24" s="2" t="s">
        <v>810</v>
      </c>
      <c r="B24" s="7">
        <v>40941</v>
      </c>
    </row>
    <row r="25" spans="1:2">
      <c r="A25" s="2" t="s">
        <v>811</v>
      </c>
      <c r="B25" s="7">
        <v>42737</v>
      </c>
    </row>
    <row r="26" spans="1:2">
      <c r="A26" s="2" t="s">
        <v>812</v>
      </c>
      <c r="B26" s="260">
        <v>8.8000000000000005E-3</v>
      </c>
    </row>
    <row r="27" spans="1:2">
      <c r="A27" s="2" t="s">
        <v>1830</v>
      </c>
      <c r="B27" s="4" t="s">
        <v>1833</v>
      </c>
    </row>
    <row r="28" spans="1:2">
      <c r="A28" s="2" t="s">
        <v>1762</v>
      </c>
      <c r="B28" s="5">
        <v>100000</v>
      </c>
    </row>
    <row r="29" spans="1:2">
      <c r="A29" s="2" t="s">
        <v>816</v>
      </c>
      <c r="B29" s="4">
        <v>-359</v>
      </c>
    </row>
    <row r="30" spans="1:2" ht="30">
      <c r="A30" s="2" t="s">
        <v>1835</v>
      </c>
      <c r="B30" s="4" t="s">
        <v>6</v>
      </c>
    </row>
    <row r="31" spans="1:2">
      <c r="A31" s="3" t="s">
        <v>1828</v>
      </c>
      <c r="B31" s="4" t="s">
        <v>6</v>
      </c>
    </row>
    <row r="32" spans="1:2">
      <c r="A32" s="2" t="s">
        <v>810</v>
      </c>
      <c r="B32" s="7">
        <v>40941</v>
      </c>
    </row>
    <row r="33" spans="1:2">
      <c r="A33" s="2" t="s">
        <v>811</v>
      </c>
      <c r="B33" s="7">
        <v>42737</v>
      </c>
    </row>
    <row r="34" spans="1:2">
      <c r="A34" s="2" t="s">
        <v>812</v>
      </c>
      <c r="B34" s="260">
        <v>8.8999999999999999E-3</v>
      </c>
    </row>
    <row r="35" spans="1:2">
      <c r="A35" s="2" t="s">
        <v>1830</v>
      </c>
      <c r="B35" s="4" t="s">
        <v>1833</v>
      </c>
    </row>
    <row r="36" spans="1:2">
      <c r="A36" s="2" t="s">
        <v>1762</v>
      </c>
      <c r="B36" s="5">
        <v>62500</v>
      </c>
    </row>
    <row r="37" spans="1:2">
      <c r="A37" s="2" t="s">
        <v>816</v>
      </c>
      <c r="B37" s="4">
        <v>-241</v>
      </c>
    </row>
    <row r="38" spans="1:2">
      <c r="A38" s="2" t="s">
        <v>1836</v>
      </c>
      <c r="B38" s="4" t="s">
        <v>6</v>
      </c>
    </row>
    <row r="39" spans="1:2">
      <c r="A39" s="3" t="s">
        <v>1828</v>
      </c>
      <c r="B39" s="4" t="s">
        <v>6</v>
      </c>
    </row>
    <row r="40" spans="1:2">
      <c r="A40" s="2" t="s">
        <v>810</v>
      </c>
      <c r="B40" s="7">
        <v>40941</v>
      </c>
    </row>
    <row r="41" spans="1:2">
      <c r="A41" s="2" t="s">
        <v>811</v>
      </c>
      <c r="B41" s="7">
        <v>42737</v>
      </c>
    </row>
    <row r="42" spans="1:2">
      <c r="A42" s="2" t="s">
        <v>812</v>
      </c>
      <c r="B42" s="260">
        <v>8.8999999999999999E-3</v>
      </c>
    </row>
    <row r="43" spans="1:2">
      <c r="A43" s="2" t="s">
        <v>1830</v>
      </c>
      <c r="B43" s="4" t="s">
        <v>1833</v>
      </c>
    </row>
    <row r="44" spans="1:2">
      <c r="A44" s="2" t="s">
        <v>1762</v>
      </c>
      <c r="B44" s="5">
        <v>62500</v>
      </c>
    </row>
    <row r="45" spans="1:2">
      <c r="A45" s="2" t="s">
        <v>816</v>
      </c>
      <c r="B45" s="4">
        <v>-242</v>
      </c>
    </row>
    <row r="46" spans="1:2">
      <c r="A46" s="2" t="s">
        <v>1837</v>
      </c>
      <c r="B46" s="4" t="s">
        <v>6</v>
      </c>
    </row>
    <row r="47" spans="1:2">
      <c r="A47" s="3" t="s">
        <v>1828</v>
      </c>
      <c r="B47" s="4" t="s">
        <v>6</v>
      </c>
    </row>
    <row r="48" spans="1:2">
      <c r="A48" s="2" t="s">
        <v>810</v>
      </c>
      <c r="B48" s="7">
        <v>41579</v>
      </c>
    </row>
    <row r="49" spans="1:2">
      <c r="A49" s="2" t="s">
        <v>811</v>
      </c>
      <c r="B49" s="7">
        <v>43378</v>
      </c>
    </row>
    <row r="50" spans="1:2">
      <c r="A50" s="2" t="s">
        <v>812</v>
      </c>
      <c r="B50" s="260">
        <v>1.55E-2</v>
      </c>
    </row>
    <row r="51" spans="1:2">
      <c r="A51" s="2" t="s">
        <v>1830</v>
      </c>
      <c r="B51" s="4" t="s">
        <v>1833</v>
      </c>
    </row>
    <row r="52" spans="1:2">
      <c r="A52" s="2" t="s">
        <v>1762</v>
      </c>
      <c r="B52" s="5">
        <v>70000</v>
      </c>
    </row>
    <row r="53" spans="1:2">
      <c r="A53" s="2" t="s">
        <v>816</v>
      </c>
      <c r="B53" s="6">
        <v>3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1838</v>
      </c>
      <c r="B1" s="8" t="s">
        <v>2</v>
      </c>
      <c r="C1" s="8" t="s">
        <v>39</v>
      </c>
    </row>
    <row r="2" spans="1:3" ht="30">
      <c r="A2" s="1" t="s">
        <v>38</v>
      </c>
      <c r="B2" s="8"/>
      <c r="C2" s="8"/>
    </row>
    <row r="3" spans="1:3">
      <c r="A3" s="2" t="s">
        <v>45</v>
      </c>
      <c r="B3" s="4" t="s">
        <v>6</v>
      </c>
      <c r="C3" s="4" t="s">
        <v>6</v>
      </c>
    </row>
    <row r="4" spans="1:3">
      <c r="A4" s="3" t="s">
        <v>1839</v>
      </c>
      <c r="B4" s="4" t="s">
        <v>6</v>
      </c>
      <c r="C4" s="4" t="s">
        <v>6</v>
      </c>
    </row>
    <row r="5" spans="1:3" ht="30">
      <c r="A5" s="2" t="s">
        <v>1840</v>
      </c>
      <c r="B5" s="6">
        <v>31</v>
      </c>
      <c r="C5" s="4" t="s">
        <v>6</v>
      </c>
    </row>
    <row r="6" spans="1:3">
      <c r="A6" s="2" t="s">
        <v>54</v>
      </c>
      <c r="B6" s="4" t="s">
        <v>6</v>
      </c>
      <c r="C6" s="4" t="s">
        <v>6</v>
      </c>
    </row>
    <row r="7" spans="1:3">
      <c r="A7" s="3" t="s">
        <v>1839</v>
      </c>
      <c r="B7" s="4" t="s">
        <v>6</v>
      </c>
      <c r="C7" s="4" t="s">
        <v>6</v>
      </c>
    </row>
    <row r="8" spans="1:3" ht="30">
      <c r="A8" s="2" t="s">
        <v>1841</v>
      </c>
      <c r="B8" s="5">
        <v>1466</v>
      </c>
      <c r="C8" s="5">
        <v>6661</v>
      </c>
    </row>
    <row r="9" spans="1:3" ht="30">
      <c r="A9" s="2" t="s">
        <v>1842</v>
      </c>
      <c r="B9" s="4" t="s">
        <v>6</v>
      </c>
      <c r="C9" s="4" t="s">
        <v>6</v>
      </c>
    </row>
    <row r="10" spans="1:3">
      <c r="A10" s="3" t="s">
        <v>1839</v>
      </c>
      <c r="B10" s="4" t="s">
        <v>6</v>
      </c>
      <c r="C10" s="4" t="s">
        <v>6</v>
      </c>
    </row>
    <row r="11" spans="1:3" ht="30">
      <c r="A11" s="2" t="s">
        <v>1840</v>
      </c>
      <c r="B11" s="4">
        <v>31</v>
      </c>
      <c r="C11" s="4" t="s">
        <v>6</v>
      </c>
    </row>
    <row r="12" spans="1:3" ht="30">
      <c r="A12" s="2" t="s">
        <v>1843</v>
      </c>
      <c r="B12" s="4" t="s">
        <v>6</v>
      </c>
      <c r="C12" s="4" t="s">
        <v>6</v>
      </c>
    </row>
    <row r="13" spans="1:3">
      <c r="A13" s="3" t="s">
        <v>1839</v>
      </c>
      <c r="B13" s="4" t="s">
        <v>6</v>
      </c>
      <c r="C13" s="4" t="s">
        <v>6</v>
      </c>
    </row>
    <row r="14" spans="1:3" ht="30">
      <c r="A14" s="2" t="s">
        <v>1841</v>
      </c>
      <c r="B14" s="6">
        <v>1466</v>
      </c>
      <c r="C14" s="6">
        <v>66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844</v>
      </c>
      <c r="B1" s="1" t="s">
        <v>2</v>
      </c>
    </row>
    <row r="2" spans="1:2">
      <c r="A2" s="2" t="s">
        <v>1829</v>
      </c>
      <c r="B2" s="4" t="s">
        <v>6</v>
      </c>
    </row>
    <row r="3" spans="1:2">
      <c r="A3" s="3" t="s">
        <v>1828</v>
      </c>
      <c r="B3" s="4" t="s">
        <v>6</v>
      </c>
    </row>
    <row r="4" spans="1:2" ht="30">
      <c r="A4" s="2" t="s">
        <v>1845</v>
      </c>
      <c r="B4" s="260">
        <v>1.35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4" width="12.28515625" bestFit="1" customWidth="1"/>
    <col min="5" max="5" width="27.42578125" bestFit="1" customWidth="1"/>
    <col min="6" max="6" width="35.85546875" bestFit="1" customWidth="1"/>
    <col min="7" max="8" width="17.85546875" bestFit="1" customWidth="1"/>
    <col min="9" max="9" width="27.42578125" bestFit="1" customWidth="1"/>
    <col min="10" max="10" width="12.28515625" bestFit="1" customWidth="1"/>
    <col min="11" max="11" width="17.85546875" bestFit="1" customWidth="1"/>
  </cols>
  <sheetData>
    <row r="1" spans="1:11" ht="15" customHeight="1">
      <c r="A1" s="8" t="s">
        <v>1846</v>
      </c>
      <c r="B1" s="8" t="s">
        <v>1</v>
      </c>
      <c r="C1" s="8"/>
      <c r="D1" s="8"/>
      <c r="E1" s="1"/>
      <c r="F1" s="8"/>
      <c r="G1" s="8"/>
      <c r="H1" s="8"/>
      <c r="I1" s="8"/>
      <c r="J1" s="8" t="s">
        <v>1</v>
      </c>
      <c r="K1" s="8"/>
    </row>
    <row r="2" spans="1:11">
      <c r="A2" s="8"/>
      <c r="B2" s="8" t="s">
        <v>2</v>
      </c>
      <c r="C2" s="8" t="s">
        <v>39</v>
      </c>
      <c r="D2" s="8" t="s">
        <v>92</v>
      </c>
      <c r="E2" s="1" t="s">
        <v>1677</v>
      </c>
      <c r="F2" s="1" t="s">
        <v>2</v>
      </c>
      <c r="G2" s="1" t="s">
        <v>2</v>
      </c>
      <c r="H2" s="1" t="s">
        <v>1677</v>
      </c>
      <c r="I2" s="1" t="s">
        <v>1677</v>
      </c>
      <c r="J2" s="1" t="s">
        <v>2</v>
      </c>
      <c r="K2" s="1" t="s">
        <v>2</v>
      </c>
    </row>
    <row r="3" spans="1:11">
      <c r="A3" s="8"/>
      <c r="B3" s="8"/>
      <c r="C3" s="8"/>
      <c r="D3" s="8"/>
      <c r="E3" s="1" t="s">
        <v>1746</v>
      </c>
      <c r="F3" s="1" t="s">
        <v>1837</v>
      </c>
      <c r="G3" s="1" t="s">
        <v>1543</v>
      </c>
      <c r="H3" s="1" t="s">
        <v>1543</v>
      </c>
      <c r="I3" s="1" t="s">
        <v>1543</v>
      </c>
      <c r="J3" s="1" t="s">
        <v>1532</v>
      </c>
      <c r="K3" s="1" t="s">
        <v>1532</v>
      </c>
    </row>
    <row r="4" spans="1:11">
      <c r="A4" s="8"/>
      <c r="B4" s="8"/>
      <c r="C4" s="8"/>
      <c r="D4" s="8"/>
      <c r="E4" s="1" t="s">
        <v>1847</v>
      </c>
      <c r="F4" s="1"/>
      <c r="G4" s="1"/>
      <c r="H4" s="1"/>
      <c r="I4" s="1" t="s">
        <v>1746</v>
      </c>
      <c r="J4" s="1"/>
      <c r="K4" s="1" t="s">
        <v>1543</v>
      </c>
    </row>
    <row r="5" spans="1:11">
      <c r="A5" s="3" t="s">
        <v>1828</v>
      </c>
      <c r="B5" s="4" t="s">
        <v>6</v>
      </c>
      <c r="C5" s="4" t="s">
        <v>6</v>
      </c>
      <c r="D5" s="4" t="s">
        <v>6</v>
      </c>
      <c r="E5" s="4" t="s">
        <v>6</v>
      </c>
      <c r="F5" s="4" t="s">
        <v>6</v>
      </c>
      <c r="G5" s="4" t="s">
        <v>6</v>
      </c>
      <c r="H5" s="4" t="s">
        <v>6</v>
      </c>
      <c r="I5" s="4" t="s">
        <v>6</v>
      </c>
      <c r="J5" s="4" t="s">
        <v>6</v>
      </c>
      <c r="K5" s="4" t="s">
        <v>6</v>
      </c>
    </row>
    <row r="6" spans="1:11">
      <c r="A6" s="2" t="s">
        <v>1848</v>
      </c>
      <c r="B6" s="4" t="s">
        <v>6</v>
      </c>
      <c r="C6" s="4" t="s">
        <v>6</v>
      </c>
      <c r="D6" s="4" t="s">
        <v>6</v>
      </c>
      <c r="E6" s="4" t="s">
        <v>6</v>
      </c>
      <c r="F6" s="4" t="s">
        <v>6</v>
      </c>
      <c r="G6" s="4" t="s">
        <v>6</v>
      </c>
      <c r="H6" s="4" t="s">
        <v>6</v>
      </c>
      <c r="I6" s="4" t="s">
        <v>6</v>
      </c>
      <c r="J6" s="260">
        <v>1.4999999999999999E-2</v>
      </c>
      <c r="K6" s="4" t="s">
        <v>6</v>
      </c>
    </row>
    <row r="7" spans="1:11" ht="30">
      <c r="A7" s="2" t="s">
        <v>1554</v>
      </c>
      <c r="B7" s="4" t="s">
        <v>6</v>
      </c>
      <c r="C7" s="4" t="s">
        <v>6</v>
      </c>
      <c r="D7" s="4" t="s">
        <v>6</v>
      </c>
      <c r="E7" s="4" t="s">
        <v>6</v>
      </c>
      <c r="F7" s="4" t="s">
        <v>6</v>
      </c>
      <c r="G7" s="4" t="s">
        <v>6</v>
      </c>
      <c r="H7" s="4" t="s">
        <v>6</v>
      </c>
      <c r="I7" s="4" t="s">
        <v>6</v>
      </c>
      <c r="J7" s="4" t="s">
        <v>6</v>
      </c>
      <c r="K7" s="6">
        <v>2100000</v>
      </c>
    </row>
    <row r="8" spans="1:11">
      <c r="A8" s="2" t="s">
        <v>1849</v>
      </c>
      <c r="B8" s="5">
        <v>609055000</v>
      </c>
      <c r="C8" s="5">
        <v>638000000</v>
      </c>
      <c r="D8" s="5">
        <v>378000000</v>
      </c>
      <c r="E8" s="4" t="s">
        <v>6</v>
      </c>
      <c r="F8" s="4" t="s">
        <v>6</v>
      </c>
      <c r="G8" s="4" t="s">
        <v>6</v>
      </c>
      <c r="H8" s="4" t="s">
        <v>6</v>
      </c>
      <c r="I8" s="4" t="s">
        <v>6</v>
      </c>
      <c r="J8" s="4" t="s">
        <v>6</v>
      </c>
      <c r="K8" s="4" t="s">
        <v>6</v>
      </c>
    </row>
    <row r="9" spans="1:11">
      <c r="A9" s="2" t="s">
        <v>1850</v>
      </c>
      <c r="B9" s="4" t="s">
        <v>6</v>
      </c>
      <c r="C9" s="4" t="s">
        <v>6</v>
      </c>
      <c r="D9" s="4" t="s">
        <v>6</v>
      </c>
      <c r="E9" s="4">
        <v>4</v>
      </c>
      <c r="F9" s="4" t="s">
        <v>6</v>
      </c>
      <c r="G9" s="4" t="s">
        <v>6</v>
      </c>
      <c r="H9" s="4" t="s">
        <v>6</v>
      </c>
      <c r="I9" s="4" t="s">
        <v>6</v>
      </c>
      <c r="J9" s="4" t="s">
        <v>6</v>
      </c>
      <c r="K9" s="4" t="s">
        <v>6</v>
      </c>
    </row>
    <row r="10" spans="1:11">
      <c r="A10" s="2" t="s">
        <v>1762</v>
      </c>
      <c r="B10" s="6">
        <v>451380000</v>
      </c>
      <c r="C10" s="4" t="s">
        <v>6</v>
      </c>
      <c r="D10" s="4" t="s">
        <v>6</v>
      </c>
      <c r="E10" s="4" t="s">
        <v>6</v>
      </c>
      <c r="F10" s="6">
        <v>70000000</v>
      </c>
      <c r="G10" s="6">
        <v>350000000</v>
      </c>
      <c r="H10" s="6">
        <v>31400000</v>
      </c>
      <c r="I10" s="6">
        <v>350000000</v>
      </c>
      <c r="J10" s="4" t="s">
        <v>6</v>
      </c>
      <c r="K10" s="4" t="s">
        <v>6</v>
      </c>
    </row>
  </sheetData>
  <mergeCells count="8">
    <mergeCell ref="A1:A4"/>
    <mergeCell ref="B1:D1"/>
    <mergeCell ref="F1:G1"/>
    <mergeCell ref="H1:I1"/>
    <mergeCell ref="J1:K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851</v>
      </c>
      <c r="B1" s="8" t="s">
        <v>2</v>
      </c>
      <c r="C1" s="8" t="s">
        <v>39</v>
      </c>
    </row>
    <row r="2" spans="1:3" ht="30">
      <c r="A2" s="1" t="s">
        <v>38</v>
      </c>
      <c r="B2" s="8"/>
      <c r="C2" s="8"/>
    </row>
    <row r="3" spans="1:3" ht="30">
      <c r="A3" s="2" t="s">
        <v>1852</v>
      </c>
      <c r="B3" s="4" t="s">
        <v>6</v>
      </c>
      <c r="C3" s="4" t="s">
        <v>6</v>
      </c>
    </row>
    <row r="4" spans="1:3">
      <c r="A4" s="3" t="s">
        <v>1853</v>
      </c>
      <c r="B4" s="4" t="s">
        <v>6</v>
      </c>
      <c r="C4" s="4" t="s">
        <v>6</v>
      </c>
    </row>
    <row r="5" spans="1:3" ht="30">
      <c r="A5" s="2" t="s">
        <v>1854</v>
      </c>
      <c r="B5" s="4" t="s">
        <v>57</v>
      </c>
      <c r="C5" s="4" t="s">
        <v>57</v>
      </c>
    </row>
    <row r="6" spans="1:3">
      <c r="A6" s="3" t="s">
        <v>47</v>
      </c>
      <c r="B6" s="4" t="s">
        <v>6</v>
      </c>
      <c r="C6" s="4" t="s">
        <v>6</v>
      </c>
    </row>
    <row r="7" spans="1:3" ht="30">
      <c r="A7" s="2" t="s">
        <v>1855</v>
      </c>
      <c r="B7" s="4" t="s">
        <v>57</v>
      </c>
      <c r="C7" s="4" t="s">
        <v>57</v>
      </c>
    </row>
    <row r="8" spans="1:3" ht="45">
      <c r="A8" s="2" t="s">
        <v>1856</v>
      </c>
      <c r="B8" s="4" t="s">
        <v>57</v>
      </c>
      <c r="C8" s="4" t="s">
        <v>57</v>
      </c>
    </row>
    <row r="9" spans="1:3" ht="30">
      <c r="A9" s="2" t="s">
        <v>1857</v>
      </c>
      <c r="B9" s="4" t="s">
        <v>6</v>
      </c>
      <c r="C9" s="4" t="s">
        <v>6</v>
      </c>
    </row>
    <row r="10" spans="1:3">
      <c r="A10" s="3" t="s">
        <v>1853</v>
      </c>
      <c r="B10" s="4" t="s">
        <v>6</v>
      </c>
      <c r="C10" s="4" t="s">
        <v>6</v>
      </c>
    </row>
    <row r="11" spans="1:3" ht="30">
      <c r="A11" s="2" t="s">
        <v>1854</v>
      </c>
      <c r="B11" s="4">
        <v>31</v>
      </c>
      <c r="C11" s="4">
        <v>0</v>
      </c>
    </row>
    <row r="12" spans="1:3">
      <c r="A12" s="3" t="s">
        <v>47</v>
      </c>
      <c r="B12" s="4" t="s">
        <v>6</v>
      </c>
      <c r="C12" s="4" t="s">
        <v>6</v>
      </c>
    </row>
    <row r="13" spans="1:3" ht="30">
      <c r="A13" s="2" t="s">
        <v>1855</v>
      </c>
      <c r="B13" s="5">
        <v>1466</v>
      </c>
      <c r="C13" s="5">
        <v>6661</v>
      </c>
    </row>
    <row r="14" spans="1:3" ht="45">
      <c r="A14" s="2" t="s">
        <v>1856</v>
      </c>
      <c r="B14" s="5">
        <v>47964</v>
      </c>
      <c r="C14" s="5">
        <v>57534</v>
      </c>
    </row>
    <row r="15" spans="1:3" ht="30">
      <c r="A15" s="2" t="s">
        <v>1858</v>
      </c>
      <c r="B15" s="4" t="s">
        <v>6</v>
      </c>
      <c r="C15" s="4" t="s">
        <v>6</v>
      </c>
    </row>
    <row r="16" spans="1:3">
      <c r="A16" s="3" t="s">
        <v>1853</v>
      </c>
      <c r="B16" s="4" t="s">
        <v>6</v>
      </c>
      <c r="C16" s="4" t="s">
        <v>6</v>
      </c>
    </row>
    <row r="17" spans="1:3" ht="30">
      <c r="A17" s="2" t="s">
        <v>1854</v>
      </c>
      <c r="B17" s="4" t="s">
        <v>57</v>
      </c>
      <c r="C17" s="4" t="s">
        <v>57</v>
      </c>
    </row>
    <row r="18" spans="1:3">
      <c r="A18" s="3" t="s">
        <v>47</v>
      </c>
      <c r="B18" s="4" t="s">
        <v>6</v>
      </c>
      <c r="C18" s="4" t="s">
        <v>6</v>
      </c>
    </row>
    <row r="19" spans="1:3" ht="30">
      <c r="A19" s="2" t="s">
        <v>1855</v>
      </c>
      <c r="B19" s="4" t="s">
        <v>57</v>
      </c>
      <c r="C19" s="4" t="s">
        <v>57</v>
      </c>
    </row>
    <row r="20" spans="1:3" ht="45">
      <c r="A20" s="2" t="s">
        <v>1856</v>
      </c>
      <c r="B20" s="4" t="s">
        <v>57</v>
      </c>
      <c r="C20" s="4" t="s">
        <v>57</v>
      </c>
    </row>
    <row r="21" spans="1:3">
      <c r="A21" s="2" t="s">
        <v>143</v>
      </c>
      <c r="B21" s="4" t="s">
        <v>6</v>
      </c>
      <c r="C21" s="4" t="s">
        <v>6</v>
      </c>
    </row>
    <row r="22" spans="1:3">
      <c r="A22" s="3" t="s">
        <v>1853</v>
      </c>
      <c r="B22" s="4" t="s">
        <v>6</v>
      </c>
      <c r="C22" s="4" t="s">
        <v>6</v>
      </c>
    </row>
    <row r="23" spans="1:3" ht="30">
      <c r="A23" s="2" t="s">
        <v>1854</v>
      </c>
      <c r="B23" s="4">
        <v>31</v>
      </c>
      <c r="C23" s="4">
        <v>0</v>
      </c>
    </row>
    <row r="24" spans="1:3">
      <c r="A24" s="3" t="s">
        <v>47</v>
      </c>
      <c r="B24" s="4" t="s">
        <v>6</v>
      </c>
      <c r="C24" s="4" t="s">
        <v>6</v>
      </c>
    </row>
    <row r="25" spans="1:3" ht="30">
      <c r="A25" s="2" t="s">
        <v>1855</v>
      </c>
      <c r="B25" s="5">
        <v>1466</v>
      </c>
      <c r="C25" s="5">
        <v>6661</v>
      </c>
    </row>
    <row r="26" spans="1:3" ht="45">
      <c r="A26" s="2" t="s">
        <v>1856</v>
      </c>
      <c r="B26" s="6">
        <v>47964</v>
      </c>
      <c r="C26" s="6">
        <v>575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27" bestFit="1" customWidth="1"/>
    <col min="2" max="2" width="36.5703125" bestFit="1" customWidth="1"/>
    <col min="3" max="4" width="30.28515625" customWidth="1"/>
    <col min="5" max="5" width="25" customWidth="1"/>
    <col min="6" max="6" width="5.140625" customWidth="1"/>
    <col min="7" max="7" width="30.28515625" customWidth="1"/>
    <col min="8" max="8" width="6.5703125" customWidth="1"/>
    <col min="9" max="9" width="21.7109375" customWidth="1"/>
    <col min="10" max="11" width="30.28515625" customWidth="1"/>
    <col min="12" max="12" width="6.5703125" customWidth="1"/>
    <col min="13" max="13" width="21.7109375" customWidth="1"/>
    <col min="14" max="14" width="5.140625" customWidth="1"/>
  </cols>
  <sheetData>
    <row r="1" spans="1:14" ht="15" customHeight="1">
      <c r="A1" s="8" t="s">
        <v>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9</v>
      </c>
      <c r="B3" s="10" t="s">
        <v>6</v>
      </c>
      <c r="C3" s="10"/>
      <c r="D3" s="10"/>
      <c r="E3" s="10"/>
      <c r="F3" s="10"/>
      <c r="G3" s="10"/>
      <c r="H3" s="10"/>
      <c r="I3" s="10"/>
      <c r="J3" s="10"/>
      <c r="K3" s="10"/>
      <c r="L3" s="10"/>
      <c r="M3" s="10"/>
      <c r="N3" s="10"/>
    </row>
    <row r="4" spans="1:14" ht="15" customHeight="1">
      <c r="A4" s="11" t="s">
        <v>348</v>
      </c>
      <c r="B4" s="10" t="s">
        <v>6</v>
      </c>
      <c r="C4" s="10"/>
      <c r="D4" s="10"/>
      <c r="E4" s="10"/>
      <c r="F4" s="10"/>
      <c r="G4" s="10"/>
      <c r="H4" s="10"/>
      <c r="I4" s="10"/>
      <c r="J4" s="10"/>
      <c r="K4" s="10"/>
      <c r="L4" s="10"/>
      <c r="M4" s="10"/>
      <c r="N4" s="10"/>
    </row>
    <row r="5" spans="1:14">
      <c r="A5" s="11"/>
      <c r="B5" s="81" t="s">
        <v>350</v>
      </c>
      <c r="C5" s="81"/>
      <c r="D5" s="81"/>
      <c r="E5" s="81"/>
      <c r="F5" s="81"/>
      <c r="G5" s="81"/>
      <c r="H5" s="81"/>
      <c r="I5" s="81"/>
      <c r="J5" s="81"/>
      <c r="K5" s="81"/>
      <c r="L5" s="81"/>
      <c r="M5" s="81"/>
      <c r="N5" s="81"/>
    </row>
    <row r="6" spans="1:14">
      <c r="A6" s="11"/>
      <c r="B6" s="29"/>
      <c r="C6" s="29"/>
      <c r="D6" s="29"/>
      <c r="E6" s="29"/>
      <c r="F6" s="29"/>
      <c r="G6" s="29"/>
      <c r="H6" s="29"/>
      <c r="I6" s="29"/>
      <c r="J6" s="29"/>
      <c r="K6" s="29"/>
      <c r="L6" s="29"/>
      <c r="M6" s="29"/>
      <c r="N6" s="29"/>
    </row>
    <row r="7" spans="1:14">
      <c r="A7" s="11"/>
      <c r="B7" s="82" t="s">
        <v>351</v>
      </c>
      <c r="C7" s="82"/>
      <c r="D7" s="82"/>
      <c r="E7" s="82"/>
      <c r="F7" s="82"/>
      <c r="G7" s="82"/>
      <c r="H7" s="82"/>
      <c r="I7" s="82"/>
      <c r="J7" s="82"/>
      <c r="K7" s="82"/>
      <c r="L7" s="82"/>
      <c r="M7" s="82"/>
      <c r="N7" s="82"/>
    </row>
    <row r="8" spans="1:14">
      <c r="A8" s="11"/>
      <c r="B8" s="29"/>
      <c r="C8" s="29"/>
      <c r="D8" s="29"/>
      <c r="E8" s="29"/>
      <c r="F8" s="29"/>
      <c r="G8" s="29"/>
      <c r="H8" s="29"/>
      <c r="I8" s="29"/>
      <c r="J8" s="29"/>
      <c r="K8" s="29"/>
      <c r="L8" s="29"/>
      <c r="M8" s="29"/>
      <c r="N8" s="29"/>
    </row>
    <row r="9" spans="1:14" ht="25.5" customHeight="1">
      <c r="A9" s="11"/>
      <c r="B9" s="32" t="s">
        <v>352</v>
      </c>
      <c r="C9" s="32"/>
      <c r="D9" s="32"/>
      <c r="E9" s="32"/>
      <c r="F9" s="32"/>
      <c r="G9" s="32"/>
      <c r="H9" s="32"/>
      <c r="I9" s="32"/>
      <c r="J9" s="32"/>
      <c r="K9" s="32"/>
      <c r="L9" s="32"/>
      <c r="M9" s="32"/>
      <c r="N9" s="32"/>
    </row>
    <row r="10" spans="1:14">
      <c r="A10" s="11"/>
      <c r="B10" s="29"/>
      <c r="C10" s="29"/>
      <c r="D10" s="29"/>
      <c r="E10" s="29"/>
      <c r="F10" s="29"/>
      <c r="G10" s="29"/>
      <c r="H10" s="29"/>
      <c r="I10" s="29"/>
      <c r="J10" s="29"/>
      <c r="K10" s="29"/>
      <c r="L10" s="29"/>
      <c r="M10" s="29"/>
      <c r="N10" s="29"/>
    </row>
    <row r="11" spans="1:14">
      <c r="A11" s="11"/>
      <c r="B11" s="23" t="s">
        <v>353</v>
      </c>
      <c r="C11" s="23"/>
      <c r="D11" s="23"/>
      <c r="E11" s="23"/>
      <c r="F11" s="23"/>
      <c r="G11" s="23"/>
      <c r="H11" s="23"/>
      <c r="I11" s="23"/>
      <c r="J11" s="23"/>
      <c r="K11" s="23"/>
      <c r="L11" s="23"/>
      <c r="M11" s="23"/>
      <c r="N11" s="23"/>
    </row>
    <row r="12" spans="1:14">
      <c r="A12" s="11"/>
      <c r="B12" s="83"/>
      <c r="C12" s="83"/>
      <c r="D12" s="83"/>
      <c r="E12" s="83"/>
      <c r="F12" s="83"/>
      <c r="G12" s="83"/>
      <c r="H12" s="83"/>
      <c r="I12" s="83"/>
      <c r="J12" s="83"/>
      <c r="K12" s="83"/>
      <c r="L12" s="83"/>
      <c r="M12" s="83"/>
      <c r="N12" s="83"/>
    </row>
    <row r="13" spans="1:14">
      <c r="A13" s="11"/>
      <c r="B13" s="21"/>
      <c r="C13" s="21"/>
      <c r="D13" s="21"/>
      <c r="E13" s="21"/>
      <c r="F13" s="21"/>
      <c r="G13" s="21"/>
      <c r="H13" s="21"/>
      <c r="I13" s="21"/>
      <c r="J13" s="21"/>
      <c r="K13" s="21"/>
    </row>
    <row r="14" spans="1:14">
      <c r="A14" s="11"/>
      <c r="B14" s="14"/>
      <c r="C14" s="14"/>
      <c r="D14" s="14"/>
      <c r="E14" s="14"/>
      <c r="F14" s="14"/>
      <c r="G14" s="14"/>
      <c r="H14" s="14"/>
      <c r="I14" s="14"/>
      <c r="J14" s="14"/>
      <c r="K14" s="14"/>
    </row>
    <row r="15" spans="1:14" ht="15.75" thickBot="1">
      <c r="A15" s="11"/>
      <c r="B15" s="19"/>
      <c r="C15" s="15"/>
      <c r="D15" s="31" t="s">
        <v>354</v>
      </c>
      <c r="E15" s="31"/>
      <c r="F15" s="31"/>
      <c r="G15" s="31"/>
      <c r="H15" s="31"/>
      <c r="I15" s="31"/>
      <c r="J15" s="31"/>
      <c r="K15" s="31"/>
    </row>
    <row r="16" spans="1:14" ht="15.75" thickBot="1">
      <c r="A16" s="11"/>
      <c r="B16" s="19"/>
      <c r="C16" s="15"/>
      <c r="D16" s="47">
        <v>2013</v>
      </c>
      <c r="E16" s="47"/>
      <c r="F16" s="15"/>
      <c r="G16" s="47">
        <v>2012</v>
      </c>
      <c r="H16" s="47"/>
      <c r="I16" s="15"/>
      <c r="J16" s="47">
        <v>2011</v>
      </c>
      <c r="K16" s="47"/>
    </row>
    <row r="17" spans="1:14">
      <c r="A17" s="11"/>
      <c r="B17" s="48" t="s">
        <v>355</v>
      </c>
      <c r="C17" s="29"/>
      <c r="D17" s="35">
        <v>1158892</v>
      </c>
      <c r="E17" s="36"/>
      <c r="F17" s="29"/>
      <c r="G17" s="35">
        <v>951891</v>
      </c>
      <c r="H17" s="36"/>
      <c r="I17" s="29"/>
      <c r="J17" s="35">
        <v>913132</v>
      </c>
      <c r="K17" s="36"/>
    </row>
    <row r="18" spans="1:14">
      <c r="A18" s="11"/>
      <c r="B18" s="48"/>
      <c r="C18" s="29"/>
      <c r="D18" s="49"/>
      <c r="E18" s="50"/>
      <c r="F18" s="29"/>
      <c r="G18" s="49"/>
      <c r="H18" s="50"/>
      <c r="I18" s="29"/>
      <c r="J18" s="49"/>
      <c r="K18" s="50"/>
    </row>
    <row r="19" spans="1:14">
      <c r="A19" s="11"/>
      <c r="B19" s="48" t="s">
        <v>356</v>
      </c>
      <c r="C19" s="29"/>
      <c r="D19" s="34">
        <v>113721</v>
      </c>
      <c r="E19" s="29"/>
      <c r="F19" s="29"/>
      <c r="G19" s="34">
        <v>114128</v>
      </c>
      <c r="H19" s="29"/>
      <c r="I19" s="29"/>
      <c r="J19" s="34">
        <v>114263</v>
      </c>
      <c r="K19" s="29"/>
    </row>
    <row r="20" spans="1:14" ht="15.75" thickBot="1">
      <c r="A20" s="11"/>
      <c r="B20" s="48"/>
      <c r="C20" s="29"/>
      <c r="D20" s="51"/>
      <c r="E20" s="52"/>
      <c r="F20" s="29"/>
      <c r="G20" s="51"/>
      <c r="H20" s="52"/>
      <c r="I20" s="29"/>
      <c r="J20" s="51"/>
      <c r="K20" s="52"/>
    </row>
    <row r="21" spans="1:14">
      <c r="A21" s="11"/>
      <c r="B21" s="48" t="s">
        <v>357</v>
      </c>
      <c r="C21" s="29"/>
      <c r="D21" s="35">
        <v>1272613</v>
      </c>
      <c r="E21" s="36"/>
      <c r="F21" s="29"/>
      <c r="G21" s="35">
        <v>1066019</v>
      </c>
      <c r="H21" s="36"/>
      <c r="I21" s="29"/>
      <c r="J21" s="35">
        <v>1027395</v>
      </c>
      <c r="K21" s="36"/>
    </row>
    <row r="22" spans="1:14" ht="15.75" thickBot="1">
      <c r="A22" s="11"/>
      <c r="B22" s="48"/>
      <c r="C22" s="29"/>
      <c r="D22" s="53"/>
      <c r="E22" s="54"/>
      <c r="F22" s="29"/>
      <c r="G22" s="53"/>
      <c r="H22" s="54"/>
      <c r="I22" s="29"/>
      <c r="J22" s="53"/>
      <c r="K22" s="54"/>
    </row>
    <row r="23" spans="1:14" ht="15.75" thickTop="1">
      <c r="A23" s="11"/>
      <c r="B23" s="23"/>
      <c r="C23" s="23"/>
      <c r="D23" s="23"/>
      <c r="E23" s="23"/>
      <c r="F23" s="23"/>
      <c r="G23" s="23"/>
      <c r="H23" s="23"/>
      <c r="I23" s="23"/>
      <c r="J23" s="23"/>
      <c r="K23" s="23"/>
      <c r="L23" s="23"/>
      <c r="M23" s="23"/>
      <c r="N23" s="23"/>
    </row>
    <row r="24" spans="1:14">
      <c r="A24" s="11"/>
      <c r="B24" s="23" t="s">
        <v>358</v>
      </c>
      <c r="C24" s="23"/>
      <c r="D24" s="23"/>
      <c r="E24" s="23"/>
      <c r="F24" s="23"/>
      <c r="G24" s="23"/>
      <c r="H24" s="23"/>
      <c r="I24" s="23"/>
      <c r="J24" s="23"/>
      <c r="K24" s="23"/>
      <c r="L24" s="23"/>
      <c r="M24" s="23"/>
      <c r="N24" s="23"/>
    </row>
    <row r="25" spans="1:14">
      <c r="A25" s="11"/>
      <c r="B25" s="21"/>
      <c r="C25" s="21"/>
      <c r="D25" s="21"/>
      <c r="E25" s="21"/>
      <c r="F25" s="21"/>
      <c r="G25" s="21"/>
      <c r="H25" s="21"/>
      <c r="I25" s="21"/>
      <c r="J25" s="21"/>
      <c r="K25" s="21"/>
      <c r="L25" s="21"/>
      <c r="M25" s="21"/>
      <c r="N25" s="21"/>
    </row>
    <row r="26" spans="1:14">
      <c r="A26" s="11"/>
      <c r="B26" s="14"/>
      <c r="C26" s="14"/>
      <c r="D26" s="14"/>
      <c r="E26" s="14"/>
      <c r="F26" s="14"/>
      <c r="G26" s="14"/>
      <c r="H26" s="14"/>
      <c r="I26" s="14"/>
      <c r="J26" s="14"/>
      <c r="K26" s="14"/>
      <c r="L26" s="14"/>
      <c r="M26" s="14"/>
      <c r="N26" s="14"/>
    </row>
    <row r="27" spans="1:14" ht="15.75" thickBot="1">
      <c r="A27" s="11"/>
      <c r="B27" s="19"/>
      <c r="C27" s="15"/>
      <c r="D27" s="31" t="s">
        <v>354</v>
      </c>
      <c r="E27" s="31"/>
      <c r="F27" s="31"/>
      <c r="G27" s="31"/>
      <c r="H27" s="31"/>
      <c r="I27" s="31"/>
      <c r="J27" s="31"/>
      <c r="K27" s="31"/>
      <c r="L27" s="31"/>
      <c r="M27" s="31"/>
      <c r="N27" s="31"/>
    </row>
    <row r="28" spans="1:14" ht="15.75" thickBot="1">
      <c r="A28" s="11"/>
      <c r="B28" s="19"/>
      <c r="C28" s="15"/>
      <c r="D28" s="47">
        <v>2013</v>
      </c>
      <c r="E28" s="47"/>
      <c r="F28" s="47"/>
      <c r="G28" s="15"/>
      <c r="H28" s="47">
        <v>2012</v>
      </c>
      <c r="I28" s="47"/>
      <c r="J28" s="47"/>
      <c r="K28" s="15"/>
      <c r="L28" s="47">
        <v>2011</v>
      </c>
      <c r="M28" s="47"/>
      <c r="N28" s="47"/>
    </row>
    <row r="29" spans="1:14" ht="26.25">
      <c r="A29" s="11"/>
      <c r="B29" s="13" t="s">
        <v>359</v>
      </c>
      <c r="C29" s="15"/>
      <c r="D29" s="33"/>
      <c r="E29" s="33"/>
      <c r="F29" s="33"/>
      <c r="G29" s="15"/>
      <c r="H29" s="33"/>
      <c r="I29" s="33"/>
      <c r="J29" s="33"/>
      <c r="K29" s="15"/>
      <c r="L29" s="33"/>
      <c r="M29" s="33"/>
      <c r="N29" s="33"/>
    </row>
    <row r="30" spans="1:14">
      <c r="A30" s="11"/>
      <c r="B30" s="48" t="s">
        <v>114</v>
      </c>
      <c r="C30" s="29"/>
      <c r="D30" s="23" t="s">
        <v>322</v>
      </c>
      <c r="E30" s="34">
        <v>47436</v>
      </c>
      <c r="F30" s="29"/>
      <c r="G30" s="29"/>
      <c r="H30" s="23" t="s">
        <v>322</v>
      </c>
      <c r="I30" s="34">
        <v>48789</v>
      </c>
      <c r="J30" s="29"/>
      <c r="K30" s="29"/>
      <c r="L30" s="23" t="s">
        <v>322</v>
      </c>
      <c r="M30" s="34">
        <v>34011</v>
      </c>
      <c r="N30" s="29"/>
    </row>
    <row r="31" spans="1:14">
      <c r="A31" s="11"/>
      <c r="B31" s="48"/>
      <c r="C31" s="29"/>
      <c r="D31" s="23"/>
      <c r="E31" s="34"/>
      <c r="F31" s="29"/>
      <c r="G31" s="29"/>
      <c r="H31" s="23"/>
      <c r="I31" s="34"/>
      <c r="J31" s="29"/>
      <c r="K31" s="29"/>
      <c r="L31" s="23"/>
      <c r="M31" s="34"/>
      <c r="N31" s="29"/>
    </row>
    <row r="32" spans="1:14" ht="26.25">
      <c r="A32" s="11"/>
      <c r="B32" s="15" t="s">
        <v>360</v>
      </c>
      <c r="C32" s="29"/>
      <c r="D32" s="37" t="s">
        <v>362</v>
      </c>
      <c r="E32" s="37"/>
      <c r="F32" s="23" t="s">
        <v>324</v>
      </c>
      <c r="G32" s="29"/>
      <c r="H32" s="37" t="s">
        <v>363</v>
      </c>
      <c r="I32" s="37"/>
      <c r="J32" s="23" t="s">
        <v>324</v>
      </c>
      <c r="K32" s="29"/>
      <c r="L32" s="37" t="s">
        <v>364</v>
      </c>
      <c r="M32" s="37"/>
      <c r="N32" s="23" t="s">
        <v>324</v>
      </c>
    </row>
    <row r="33" spans="1:14" ht="15.75" thickBot="1">
      <c r="A33" s="11"/>
      <c r="B33" s="15" t="s">
        <v>361</v>
      </c>
      <c r="C33" s="29"/>
      <c r="D33" s="56"/>
      <c r="E33" s="56"/>
      <c r="F33" s="57"/>
      <c r="G33" s="29"/>
      <c r="H33" s="56"/>
      <c r="I33" s="56"/>
      <c r="J33" s="57"/>
      <c r="K33" s="29"/>
      <c r="L33" s="56"/>
      <c r="M33" s="56"/>
      <c r="N33" s="57"/>
    </row>
    <row r="34" spans="1:14" ht="26.25">
      <c r="A34" s="11"/>
      <c r="B34" s="15" t="s">
        <v>360</v>
      </c>
      <c r="C34" s="29"/>
      <c r="D34" s="35">
        <v>45593</v>
      </c>
      <c r="E34" s="35"/>
      <c r="F34" s="36"/>
      <c r="G34" s="29"/>
      <c r="H34" s="35">
        <v>45329</v>
      </c>
      <c r="I34" s="35"/>
      <c r="J34" s="36"/>
      <c r="K34" s="29"/>
      <c r="L34" s="35">
        <v>33021</v>
      </c>
      <c r="M34" s="35"/>
      <c r="N34" s="36"/>
    </row>
    <row r="35" spans="1:14">
      <c r="A35" s="11"/>
      <c r="B35" s="15" t="s">
        <v>365</v>
      </c>
      <c r="C35" s="29"/>
      <c r="D35" s="34"/>
      <c r="E35" s="34"/>
      <c r="F35" s="29"/>
      <c r="G35" s="29"/>
      <c r="H35" s="34"/>
      <c r="I35" s="34"/>
      <c r="J35" s="29"/>
      <c r="K35" s="29"/>
      <c r="L35" s="34"/>
      <c r="M35" s="34"/>
      <c r="N35" s="29"/>
    </row>
    <row r="36" spans="1:14" ht="27" thickBot="1">
      <c r="A36" s="11"/>
      <c r="B36" s="45" t="s">
        <v>366</v>
      </c>
      <c r="C36" s="15"/>
      <c r="D36" s="56" t="s">
        <v>367</v>
      </c>
      <c r="E36" s="56"/>
      <c r="F36" s="55" t="s">
        <v>324</v>
      </c>
      <c r="G36" s="15"/>
      <c r="H36" s="56" t="s">
        <v>368</v>
      </c>
      <c r="I36" s="56"/>
      <c r="J36" s="55" t="s">
        <v>324</v>
      </c>
      <c r="K36" s="15"/>
      <c r="L36" s="56" t="s">
        <v>369</v>
      </c>
      <c r="M36" s="56"/>
      <c r="N36" s="55" t="s">
        <v>324</v>
      </c>
    </row>
    <row r="37" spans="1:14" ht="26.25">
      <c r="A37" s="11"/>
      <c r="B37" s="15" t="s">
        <v>360</v>
      </c>
      <c r="C37" s="29"/>
      <c r="D37" s="35">
        <v>44666</v>
      </c>
      <c r="E37" s="35"/>
      <c r="F37" s="36"/>
      <c r="G37" s="29"/>
      <c r="H37" s="35">
        <v>44481</v>
      </c>
      <c r="I37" s="35"/>
      <c r="J37" s="36"/>
      <c r="K37" s="29"/>
      <c r="L37" s="35">
        <v>32248</v>
      </c>
      <c r="M37" s="35"/>
      <c r="N37" s="36"/>
    </row>
    <row r="38" spans="1:14" ht="26.25">
      <c r="A38" s="11"/>
      <c r="B38" s="15" t="s">
        <v>370</v>
      </c>
      <c r="C38" s="29"/>
      <c r="D38" s="34"/>
      <c r="E38" s="34"/>
      <c r="F38" s="29"/>
      <c r="G38" s="29"/>
      <c r="H38" s="34"/>
      <c r="I38" s="34"/>
      <c r="J38" s="29"/>
      <c r="K38" s="29"/>
      <c r="L38" s="34"/>
      <c r="M38" s="34"/>
      <c r="N38" s="29"/>
    </row>
    <row r="39" spans="1:14">
      <c r="A39" s="11"/>
      <c r="B39" s="15" t="s">
        <v>371</v>
      </c>
      <c r="C39" s="29"/>
      <c r="D39" s="34"/>
      <c r="E39" s="34"/>
      <c r="F39" s="29"/>
      <c r="G39" s="29"/>
      <c r="H39" s="34"/>
      <c r="I39" s="34"/>
      <c r="J39" s="29"/>
      <c r="K39" s="29"/>
      <c r="L39" s="34"/>
      <c r="M39" s="34"/>
      <c r="N39" s="29"/>
    </row>
    <row r="40" spans="1:14">
      <c r="A40" s="11"/>
      <c r="B40" s="15"/>
      <c r="C40" s="15"/>
      <c r="D40" s="29"/>
      <c r="E40" s="29"/>
      <c r="F40" s="29"/>
      <c r="G40" s="15"/>
      <c r="H40" s="29"/>
      <c r="I40" s="29"/>
      <c r="J40" s="29"/>
      <c r="K40" s="15"/>
      <c r="L40" s="29"/>
      <c r="M40" s="29"/>
      <c r="N40" s="29"/>
    </row>
    <row r="41" spans="1:14">
      <c r="A41" s="11"/>
      <c r="B41" s="48" t="s">
        <v>372</v>
      </c>
      <c r="C41" s="29"/>
      <c r="D41" s="34">
        <v>59755</v>
      </c>
      <c r="E41" s="34"/>
      <c r="F41" s="29"/>
      <c r="G41" s="29"/>
      <c r="H41" s="34">
        <v>11449</v>
      </c>
      <c r="I41" s="34"/>
      <c r="J41" s="29"/>
      <c r="K41" s="29"/>
      <c r="L41" s="34">
        <v>23961</v>
      </c>
      <c r="M41" s="34"/>
      <c r="N41" s="29"/>
    </row>
    <row r="42" spans="1:14">
      <c r="A42" s="11"/>
      <c r="B42" s="48"/>
      <c r="C42" s="29"/>
      <c r="D42" s="34"/>
      <c r="E42" s="34"/>
      <c r="F42" s="29"/>
      <c r="G42" s="29"/>
      <c r="H42" s="34"/>
      <c r="I42" s="34"/>
      <c r="J42" s="29"/>
      <c r="K42" s="29"/>
      <c r="L42" s="34"/>
      <c r="M42" s="34"/>
      <c r="N42" s="29"/>
    </row>
    <row r="43" spans="1:14" ht="27" thickBot="1">
      <c r="A43" s="11"/>
      <c r="B43" s="45" t="s">
        <v>373</v>
      </c>
      <c r="C43" s="15"/>
      <c r="D43" s="56" t="s">
        <v>374</v>
      </c>
      <c r="E43" s="56"/>
      <c r="F43" s="55" t="s">
        <v>324</v>
      </c>
      <c r="G43" s="15"/>
      <c r="H43" s="56" t="s">
        <v>375</v>
      </c>
      <c r="I43" s="56"/>
      <c r="J43" s="55" t="s">
        <v>324</v>
      </c>
      <c r="K43" s="15"/>
      <c r="L43" s="56" t="s">
        <v>376</v>
      </c>
      <c r="M43" s="56"/>
      <c r="N43" s="55" t="s">
        <v>324</v>
      </c>
    </row>
    <row r="44" spans="1:14" ht="26.25">
      <c r="A44" s="11"/>
      <c r="B44" s="15" t="s">
        <v>377</v>
      </c>
      <c r="C44" s="29"/>
      <c r="D44" s="35">
        <v>59051</v>
      </c>
      <c r="E44" s="35"/>
      <c r="F44" s="36"/>
      <c r="G44" s="29"/>
      <c r="H44" s="35">
        <v>11307</v>
      </c>
      <c r="I44" s="35"/>
      <c r="J44" s="36"/>
      <c r="K44" s="29"/>
      <c r="L44" s="35">
        <v>23608</v>
      </c>
      <c r="M44" s="35"/>
      <c r="N44" s="36"/>
    </row>
    <row r="45" spans="1:14" ht="15.75" thickBot="1">
      <c r="A45" s="11"/>
      <c r="B45" s="15" t="s">
        <v>378</v>
      </c>
      <c r="C45" s="29"/>
      <c r="D45" s="51"/>
      <c r="E45" s="51"/>
      <c r="F45" s="52"/>
      <c r="G45" s="29"/>
      <c r="H45" s="51"/>
      <c r="I45" s="51"/>
      <c r="J45" s="52"/>
      <c r="K45" s="29"/>
      <c r="L45" s="51"/>
      <c r="M45" s="51"/>
      <c r="N45" s="52"/>
    </row>
    <row r="46" spans="1:14">
      <c r="A46" s="11"/>
      <c r="B46" s="58" t="s">
        <v>379</v>
      </c>
      <c r="C46" s="29"/>
      <c r="D46" s="59" t="s">
        <v>322</v>
      </c>
      <c r="E46" s="61">
        <v>103717</v>
      </c>
      <c r="F46" s="36"/>
      <c r="G46" s="29"/>
      <c r="H46" s="59" t="s">
        <v>322</v>
      </c>
      <c r="I46" s="61">
        <v>55788</v>
      </c>
      <c r="J46" s="36"/>
      <c r="K46" s="29"/>
      <c r="L46" s="59" t="s">
        <v>322</v>
      </c>
      <c r="M46" s="61">
        <v>55856</v>
      </c>
      <c r="N46" s="36"/>
    </row>
    <row r="47" spans="1:14" ht="15.75" thickBot="1">
      <c r="A47" s="11"/>
      <c r="B47" s="58"/>
      <c r="C47" s="29"/>
      <c r="D47" s="60"/>
      <c r="E47" s="62"/>
      <c r="F47" s="54"/>
      <c r="G47" s="29"/>
      <c r="H47" s="60"/>
      <c r="I47" s="62"/>
      <c r="J47" s="54"/>
      <c r="K47" s="29"/>
      <c r="L47" s="60"/>
      <c r="M47" s="62"/>
      <c r="N47" s="54"/>
    </row>
    <row r="48" spans="1:14" ht="15.75" thickTop="1">
      <c r="A48" s="11"/>
      <c r="B48" s="15"/>
      <c r="C48" s="15"/>
      <c r="D48" s="63"/>
      <c r="E48" s="63"/>
      <c r="F48" s="63"/>
      <c r="G48" s="15"/>
      <c r="H48" s="63"/>
      <c r="I48" s="63"/>
      <c r="J48" s="63"/>
      <c r="K48" s="15"/>
      <c r="L48" s="63"/>
      <c r="M48" s="63"/>
      <c r="N48" s="63"/>
    </row>
    <row r="49" spans="1:14">
      <c r="A49" s="11"/>
      <c r="B49" s="13" t="s">
        <v>380</v>
      </c>
      <c r="C49" s="15"/>
      <c r="D49" s="29"/>
      <c r="E49" s="29"/>
      <c r="F49" s="29"/>
      <c r="G49" s="15"/>
      <c r="H49" s="29"/>
      <c r="I49" s="29"/>
      <c r="J49" s="29"/>
      <c r="K49" s="15"/>
      <c r="L49" s="29"/>
      <c r="M49" s="29"/>
      <c r="N49" s="29"/>
    </row>
    <row r="50" spans="1:14">
      <c r="A50" s="11"/>
      <c r="B50" s="58" t="s">
        <v>381</v>
      </c>
      <c r="C50" s="29"/>
      <c r="D50" s="64">
        <v>104760502</v>
      </c>
      <c r="E50" s="64"/>
      <c r="F50" s="29"/>
      <c r="G50" s="29"/>
      <c r="H50" s="64">
        <v>84711584</v>
      </c>
      <c r="I50" s="64"/>
      <c r="J50" s="29"/>
      <c r="K50" s="29"/>
      <c r="L50" s="64">
        <v>69243203</v>
      </c>
      <c r="M50" s="64"/>
      <c r="N50" s="29"/>
    </row>
    <row r="51" spans="1:14">
      <c r="A51" s="11"/>
      <c r="B51" s="58"/>
      <c r="C51" s="29"/>
      <c r="D51" s="64"/>
      <c r="E51" s="64"/>
      <c r="F51" s="29"/>
      <c r="G51" s="29"/>
      <c r="H51" s="64"/>
      <c r="I51" s="64"/>
      <c r="J51" s="29"/>
      <c r="K51" s="29"/>
      <c r="L51" s="64"/>
      <c r="M51" s="64"/>
      <c r="N51" s="29"/>
    </row>
    <row r="52" spans="1:14">
      <c r="A52" s="11"/>
      <c r="B52" s="48" t="s">
        <v>382</v>
      </c>
      <c r="C52" s="29"/>
      <c r="D52" s="34">
        <v>621818</v>
      </c>
      <c r="E52" s="34"/>
      <c r="F52" s="29"/>
      <c r="G52" s="29"/>
      <c r="H52" s="34">
        <v>597867</v>
      </c>
      <c r="I52" s="34"/>
      <c r="J52" s="29"/>
      <c r="K52" s="29"/>
      <c r="L52" s="34">
        <v>564191</v>
      </c>
      <c r="M52" s="34"/>
      <c r="N52" s="29"/>
    </row>
    <row r="53" spans="1:14" ht="15.75" thickBot="1">
      <c r="A53" s="11"/>
      <c r="B53" s="48"/>
      <c r="C53" s="29"/>
      <c r="D53" s="51"/>
      <c r="E53" s="51"/>
      <c r="F53" s="52"/>
      <c r="G53" s="29"/>
      <c r="H53" s="51"/>
      <c r="I53" s="51"/>
      <c r="J53" s="52"/>
      <c r="K53" s="29"/>
      <c r="L53" s="51"/>
      <c r="M53" s="51"/>
      <c r="N53" s="52"/>
    </row>
    <row r="54" spans="1:14">
      <c r="A54" s="11"/>
      <c r="B54" s="58" t="s">
        <v>383</v>
      </c>
      <c r="C54" s="29"/>
      <c r="D54" s="61">
        <v>105382320</v>
      </c>
      <c r="E54" s="61"/>
      <c r="F54" s="36"/>
      <c r="G54" s="29"/>
      <c r="H54" s="61">
        <v>85309451</v>
      </c>
      <c r="I54" s="61"/>
      <c r="J54" s="36"/>
      <c r="K54" s="29"/>
      <c r="L54" s="61">
        <v>69807394</v>
      </c>
      <c r="M54" s="61"/>
      <c r="N54" s="36"/>
    </row>
    <row r="55" spans="1:14" ht="15.75" thickBot="1">
      <c r="A55" s="11"/>
      <c r="B55" s="58"/>
      <c r="C55" s="29"/>
      <c r="D55" s="62"/>
      <c r="E55" s="62"/>
      <c r="F55" s="54"/>
      <c r="G55" s="29"/>
      <c r="H55" s="62"/>
      <c r="I55" s="62"/>
      <c r="J55" s="54"/>
      <c r="K55" s="29"/>
      <c r="L55" s="62"/>
      <c r="M55" s="62"/>
      <c r="N55" s="54"/>
    </row>
    <row r="56" spans="1:14" ht="15.75" thickTop="1">
      <c r="A56" s="11"/>
      <c r="B56" s="21"/>
      <c r="C56" s="21"/>
      <c r="D56" s="21"/>
      <c r="E56" s="21"/>
      <c r="F56" s="21"/>
      <c r="G56" s="21"/>
      <c r="H56" s="21"/>
      <c r="I56" s="21"/>
      <c r="J56" s="21"/>
      <c r="K56" s="21"/>
      <c r="L56" s="21"/>
      <c r="M56" s="21"/>
      <c r="N56" s="21"/>
    </row>
    <row r="57" spans="1:14">
      <c r="A57" s="11"/>
      <c r="B57" s="14"/>
      <c r="C57" s="14"/>
      <c r="D57" s="14"/>
      <c r="E57" s="14"/>
      <c r="F57" s="14"/>
      <c r="G57" s="14"/>
      <c r="H57" s="14"/>
      <c r="I57" s="14"/>
      <c r="J57" s="14"/>
      <c r="K57" s="14"/>
      <c r="L57" s="14"/>
      <c r="M57" s="14"/>
      <c r="N57" s="14"/>
    </row>
    <row r="58" spans="1:14">
      <c r="A58" s="11"/>
      <c r="B58" s="13" t="s">
        <v>384</v>
      </c>
      <c r="C58" s="15"/>
      <c r="D58" s="23"/>
      <c r="E58" s="23"/>
      <c r="F58" s="23"/>
      <c r="G58" s="15"/>
      <c r="H58" s="23"/>
      <c r="I58" s="23"/>
      <c r="J58" s="23"/>
      <c r="K58" s="15"/>
      <c r="L58" s="23"/>
      <c r="M58" s="23"/>
      <c r="N58" s="23"/>
    </row>
    <row r="59" spans="1:14" ht="22.5" customHeight="1">
      <c r="A59" s="11"/>
      <c r="B59" s="67" t="s">
        <v>385</v>
      </c>
      <c r="C59" s="29"/>
      <c r="D59" s="23" t="s">
        <v>322</v>
      </c>
      <c r="E59" s="37">
        <v>0.43</v>
      </c>
      <c r="F59" s="29"/>
      <c r="G59" s="29"/>
      <c r="H59" s="23" t="s">
        <v>322</v>
      </c>
      <c r="I59" s="37">
        <v>0.53</v>
      </c>
      <c r="J59" s="29"/>
      <c r="K59" s="29"/>
      <c r="L59" s="23" t="s">
        <v>322</v>
      </c>
      <c r="M59" s="37">
        <v>0.47</v>
      </c>
      <c r="N59" s="29"/>
    </row>
    <row r="60" spans="1:14" ht="15.75" thickBot="1">
      <c r="A60" s="11"/>
      <c r="B60" s="67"/>
      <c r="C60" s="29"/>
      <c r="D60" s="68"/>
      <c r="E60" s="69"/>
      <c r="F60" s="54"/>
      <c r="G60" s="29"/>
      <c r="H60" s="68"/>
      <c r="I60" s="69"/>
      <c r="J60" s="54"/>
      <c r="K60" s="29"/>
      <c r="L60" s="68"/>
      <c r="M60" s="69"/>
      <c r="N60" s="54"/>
    </row>
    <row r="61" spans="1:14" ht="15.75" thickTop="1">
      <c r="A61" s="11"/>
      <c r="B61" s="67" t="s">
        <v>386</v>
      </c>
      <c r="C61" s="29"/>
      <c r="D61" s="70" t="s">
        <v>322</v>
      </c>
      <c r="E61" s="71">
        <v>0.56000000000000005</v>
      </c>
      <c r="F61" s="63"/>
      <c r="G61" s="29"/>
      <c r="H61" s="70" t="s">
        <v>322</v>
      </c>
      <c r="I61" s="71">
        <v>0.13</v>
      </c>
      <c r="J61" s="63"/>
      <c r="K61" s="29"/>
      <c r="L61" s="70" t="s">
        <v>322</v>
      </c>
      <c r="M61" s="71">
        <v>0.34</v>
      </c>
      <c r="N61" s="63"/>
    </row>
    <row r="62" spans="1:14" ht="15.75" thickBot="1">
      <c r="A62" s="11"/>
      <c r="B62" s="67"/>
      <c r="C62" s="29"/>
      <c r="D62" s="68"/>
      <c r="E62" s="69"/>
      <c r="F62" s="54"/>
      <c r="G62" s="29"/>
      <c r="H62" s="68"/>
      <c r="I62" s="69"/>
      <c r="J62" s="54"/>
      <c r="K62" s="29"/>
      <c r="L62" s="68"/>
      <c r="M62" s="69"/>
      <c r="N62" s="54"/>
    </row>
    <row r="63" spans="1:14" ht="15.75" thickTop="1">
      <c r="A63" s="11"/>
      <c r="B63" s="72" t="s">
        <v>122</v>
      </c>
      <c r="C63" s="29"/>
      <c r="D63" s="73" t="s">
        <v>322</v>
      </c>
      <c r="E63" s="75">
        <v>0.99</v>
      </c>
      <c r="F63" s="63"/>
      <c r="G63" s="29"/>
      <c r="H63" s="73" t="s">
        <v>322</v>
      </c>
      <c r="I63" s="75">
        <v>0.66</v>
      </c>
      <c r="J63" s="63"/>
      <c r="K63" s="29"/>
      <c r="L63" s="73" t="s">
        <v>322</v>
      </c>
      <c r="M63" s="75">
        <v>0.81</v>
      </c>
      <c r="N63" s="63"/>
    </row>
    <row r="64" spans="1:14" ht="15.75" thickBot="1">
      <c r="A64" s="11"/>
      <c r="B64" s="72"/>
      <c r="C64" s="29"/>
      <c r="D64" s="60"/>
      <c r="E64" s="76"/>
      <c r="F64" s="54"/>
      <c r="G64" s="29"/>
      <c r="H64" s="60"/>
      <c r="I64" s="76"/>
      <c r="J64" s="54"/>
      <c r="K64" s="29"/>
      <c r="L64" s="60"/>
      <c r="M64" s="76"/>
      <c r="N64" s="54"/>
    </row>
    <row r="65" spans="1:14" ht="15.75" thickTop="1">
      <c r="A65" s="11"/>
      <c r="B65" s="13" t="s">
        <v>387</v>
      </c>
      <c r="C65" s="15"/>
      <c r="D65" s="63"/>
      <c r="E65" s="63"/>
      <c r="F65" s="63"/>
      <c r="G65" s="15"/>
      <c r="H65" s="63"/>
      <c r="I65" s="63"/>
      <c r="J65" s="63"/>
      <c r="K65" s="15"/>
      <c r="L65" s="63"/>
      <c r="M65" s="63"/>
      <c r="N65" s="63"/>
    </row>
    <row r="66" spans="1:14" ht="22.5" customHeight="1">
      <c r="A66" s="11"/>
      <c r="B66" s="67" t="s">
        <v>385</v>
      </c>
      <c r="C66" s="29"/>
      <c r="D66" s="23" t="s">
        <v>322</v>
      </c>
      <c r="E66" s="37">
        <v>0.42</v>
      </c>
      <c r="F66" s="29"/>
      <c r="G66" s="29"/>
      <c r="H66" s="23" t="s">
        <v>322</v>
      </c>
      <c r="I66" s="37">
        <v>0.52</v>
      </c>
      <c r="J66" s="29"/>
      <c r="K66" s="29"/>
      <c r="L66" s="23" t="s">
        <v>322</v>
      </c>
      <c r="M66" s="37">
        <v>0.46</v>
      </c>
      <c r="N66" s="29"/>
    </row>
    <row r="67" spans="1:14" ht="15.75" thickBot="1">
      <c r="A67" s="11"/>
      <c r="B67" s="67"/>
      <c r="C67" s="29"/>
      <c r="D67" s="68"/>
      <c r="E67" s="69"/>
      <c r="F67" s="54"/>
      <c r="G67" s="29"/>
      <c r="H67" s="68"/>
      <c r="I67" s="69"/>
      <c r="J67" s="54"/>
      <c r="K67" s="29"/>
      <c r="L67" s="68"/>
      <c r="M67" s="69"/>
      <c r="N67" s="54"/>
    </row>
    <row r="68" spans="1:14" ht="15.75" thickTop="1">
      <c r="A68" s="11"/>
      <c r="B68" s="67" t="s">
        <v>388</v>
      </c>
      <c r="C68" s="29"/>
      <c r="D68" s="70" t="s">
        <v>322</v>
      </c>
      <c r="E68" s="71">
        <v>0.56000000000000005</v>
      </c>
      <c r="F68" s="63"/>
      <c r="G68" s="29"/>
      <c r="H68" s="70" t="s">
        <v>322</v>
      </c>
      <c r="I68" s="71">
        <v>0.13</v>
      </c>
      <c r="J68" s="63"/>
      <c r="K68" s="29"/>
      <c r="L68" s="70" t="s">
        <v>322</v>
      </c>
      <c r="M68" s="71">
        <v>0.34</v>
      </c>
      <c r="N68" s="63"/>
    </row>
    <row r="69" spans="1:14" ht="15.75" thickBot="1">
      <c r="A69" s="11"/>
      <c r="B69" s="67"/>
      <c r="C69" s="29"/>
      <c r="D69" s="68"/>
      <c r="E69" s="69"/>
      <c r="F69" s="54"/>
      <c r="G69" s="29"/>
      <c r="H69" s="68"/>
      <c r="I69" s="69"/>
      <c r="J69" s="54"/>
      <c r="K69" s="29"/>
      <c r="L69" s="68"/>
      <c r="M69" s="69"/>
      <c r="N69" s="54"/>
    </row>
    <row r="70" spans="1:14" ht="15.75" thickTop="1">
      <c r="A70" s="11"/>
      <c r="B70" s="72" t="s">
        <v>122</v>
      </c>
      <c r="C70" s="29"/>
      <c r="D70" s="73" t="s">
        <v>322</v>
      </c>
      <c r="E70" s="75">
        <v>0.98</v>
      </c>
      <c r="F70" s="63"/>
      <c r="G70" s="29"/>
      <c r="H70" s="73" t="s">
        <v>322</v>
      </c>
      <c r="I70" s="75">
        <v>0.65</v>
      </c>
      <c r="J70" s="63"/>
      <c r="K70" s="29"/>
      <c r="L70" s="73" t="s">
        <v>322</v>
      </c>
      <c r="M70" s="75">
        <v>0.8</v>
      </c>
      <c r="N70" s="63"/>
    </row>
    <row r="71" spans="1:14" ht="15.75" thickBot="1">
      <c r="A71" s="11"/>
      <c r="B71" s="72"/>
      <c r="C71" s="29"/>
      <c r="D71" s="60"/>
      <c r="E71" s="76"/>
      <c r="F71" s="54"/>
      <c r="G71" s="29"/>
      <c r="H71" s="60"/>
      <c r="I71" s="76"/>
      <c r="J71" s="54"/>
      <c r="K71" s="29"/>
      <c r="L71" s="60"/>
      <c r="M71" s="76"/>
      <c r="N71" s="54"/>
    </row>
    <row r="72" spans="1:14" ht="15.75" thickTop="1">
      <c r="A72" s="11"/>
      <c r="B72" s="58" t="s">
        <v>389</v>
      </c>
      <c r="C72" s="77"/>
      <c r="D72" s="73" t="s">
        <v>322</v>
      </c>
      <c r="E72" s="75">
        <v>1.42</v>
      </c>
      <c r="F72" s="63"/>
      <c r="G72" s="29"/>
      <c r="H72" s="73" t="s">
        <v>322</v>
      </c>
      <c r="I72" s="75">
        <v>1.35</v>
      </c>
      <c r="J72" s="63"/>
      <c r="K72" s="29"/>
      <c r="L72" s="73" t="s">
        <v>322</v>
      </c>
      <c r="M72" s="75">
        <v>1.35</v>
      </c>
      <c r="N72" s="63"/>
    </row>
    <row r="73" spans="1:14" ht="15.75" thickBot="1">
      <c r="A73" s="11"/>
      <c r="B73" s="58"/>
      <c r="C73" s="77"/>
      <c r="D73" s="60"/>
      <c r="E73" s="76"/>
      <c r="F73" s="54"/>
      <c r="G73" s="29"/>
      <c r="H73" s="60"/>
      <c r="I73" s="76"/>
      <c r="J73" s="54"/>
      <c r="K73" s="29"/>
      <c r="L73" s="60"/>
      <c r="M73" s="76"/>
      <c r="N73" s="54"/>
    </row>
    <row r="74" spans="1:14" ht="15.75" thickTop="1">
      <c r="A74" s="11"/>
      <c r="B74" s="10"/>
      <c r="C74" s="10"/>
      <c r="D74" s="10"/>
      <c r="E74" s="10"/>
      <c r="F74" s="10"/>
      <c r="G74" s="10"/>
      <c r="H74" s="10"/>
      <c r="I74" s="10"/>
      <c r="J74" s="10"/>
      <c r="K74" s="10"/>
      <c r="L74" s="10"/>
      <c r="M74" s="10"/>
      <c r="N74" s="10"/>
    </row>
    <row r="75" spans="1:14">
      <c r="A75" s="11"/>
      <c r="B75" s="82" t="s">
        <v>390</v>
      </c>
      <c r="C75" s="82"/>
      <c r="D75" s="82"/>
      <c r="E75" s="82"/>
      <c r="F75" s="82"/>
      <c r="G75" s="82"/>
      <c r="H75" s="82"/>
      <c r="I75" s="82"/>
      <c r="J75" s="82"/>
      <c r="K75" s="82"/>
      <c r="L75" s="82"/>
      <c r="M75" s="82"/>
      <c r="N75" s="82"/>
    </row>
    <row r="76" spans="1:14">
      <c r="A76" s="11"/>
      <c r="B76" s="29"/>
      <c r="C76" s="29"/>
      <c r="D76" s="29"/>
      <c r="E76" s="29"/>
      <c r="F76" s="29"/>
      <c r="G76" s="29"/>
      <c r="H76" s="29"/>
      <c r="I76" s="29"/>
      <c r="J76" s="29"/>
      <c r="K76" s="29"/>
      <c r="L76" s="29"/>
      <c r="M76" s="29"/>
      <c r="N76" s="29"/>
    </row>
    <row r="77" spans="1:14" ht="25.5" customHeight="1">
      <c r="A77" s="11"/>
      <c r="B77" s="32" t="s">
        <v>391</v>
      </c>
      <c r="C77" s="32"/>
      <c r="D77" s="32"/>
      <c r="E77" s="32"/>
      <c r="F77" s="32"/>
      <c r="G77" s="32"/>
      <c r="H77" s="32"/>
      <c r="I77" s="32"/>
      <c r="J77" s="32"/>
      <c r="K77" s="32"/>
      <c r="L77" s="32"/>
      <c r="M77" s="32"/>
      <c r="N77" s="32"/>
    </row>
    <row r="78" spans="1:14">
      <c r="A78" s="11"/>
      <c r="B78" s="10"/>
      <c r="C78" s="10"/>
      <c r="D78" s="10"/>
      <c r="E78" s="10"/>
      <c r="F78" s="10"/>
      <c r="G78" s="10"/>
      <c r="H78" s="10"/>
      <c r="I78" s="10"/>
      <c r="J78" s="10"/>
      <c r="K78" s="10"/>
      <c r="L78" s="10"/>
      <c r="M78" s="10"/>
      <c r="N78" s="10"/>
    </row>
    <row r="79" spans="1:14">
      <c r="A79" s="11"/>
      <c r="B79" s="32" t="s">
        <v>392</v>
      </c>
      <c r="C79" s="32"/>
      <c r="D79" s="32"/>
      <c r="E79" s="32"/>
      <c r="F79" s="32"/>
      <c r="G79" s="32"/>
      <c r="H79" s="32"/>
      <c r="I79" s="32"/>
      <c r="J79" s="32"/>
      <c r="K79" s="32"/>
      <c r="L79" s="32"/>
      <c r="M79" s="32"/>
      <c r="N79" s="32"/>
    </row>
    <row r="80" spans="1:14">
      <c r="A80" s="11"/>
      <c r="B80" s="21"/>
      <c r="C80" s="21"/>
      <c r="D80" s="21"/>
      <c r="E80" s="21"/>
      <c r="F80" s="21"/>
      <c r="G80" s="21"/>
      <c r="H80" s="21"/>
      <c r="I80" s="21"/>
      <c r="J80" s="21"/>
      <c r="K80" s="21"/>
      <c r="L80" s="21"/>
      <c r="M80" s="21"/>
      <c r="N80" s="21"/>
    </row>
    <row r="81" spans="1:14">
      <c r="A81" s="11"/>
      <c r="B81" s="14"/>
      <c r="C81" s="14"/>
      <c r="D81" s="14"/>
      <c r="E81" s="14"/>
      <c r="F81" s="14"/>
      <c r="G81" s="14"/>
      <c r="H81" s="14"/>
      <c r="I81" s="14"/>
      <c r="J81" s="14"/>
      <c r="K81" s="14"/>
      <c r="L81" s="14"/>
      <c r="M81" s="14"/>
      <c r="N81" s="14"/>
    </row>
    <row r="82" spans="1:14" ht="15.75" thickBot="1">
      <c r="A82" s="11"/>
      <c r="B82" s="19"/>
      <c r="C82" s="15"/>
      <c r="D82" s="31" t="s">
        <v>354</v>
      </c>
      <c r="E82" s="31"/>
      <c r="F82" s="31"/>
      <c r="G82" s="31"/>
      <c r="H82" s="31"/>
      <c r="I82" s="31"/>
      <c r="J82" s="31"/>
      <c r="K82" s="31"/>
      <c r="L82" s="31"/>
      <c r="M82" s="31"/>
      <c r="N82" s="31"/>
    </row>
    <row r="83" spans="1:14" ht="15.75" thickBot="1">
      <c r="A83" s="11"/>
      <c r="B83" s="19"/>
      <c r="C83" s="15"/>
      <c r="D83" s="47">
        <v>2013</v>
      </c>
      <c r="E83" s="47"/>
      <c r="F83" s="47"/>
      <c r="G83" s="15"/>
      <c r="H83" s="47">
        <v>2012</v>
      </c>
      <c r="I83" s="47"/>
      <c r="J83" s="47"/>
      <c r="K83" s="15"/>
      <c r="L83" s="47">
        <v>2011</v>
      </c>
      <c r="M83" s="47"/>
      <c r="N83" s="47"/>
    </row>
    <row r="84" spans="1:14" ht="26.25">
      <c r="A84" s="11"/>
      <c r="B84" s="13" t="s">
        <v>393</v>
      </c>
      <c r="C84" s="15"/>
      <c r="D84" s="33"/>
      <c r="E84" s="33"/>
      <c r="F84" s="33"/>
      <c r="G84" s="15"/>
      <c r="H84" s="33"/>
      <c r="I84" s="33"/>
      <c r="J84" s="33"/>
      <c r="K84" s="15"/>
      <c r="L84" s="33"/>
      <c r="M84" s="33"/>
      <c r="N84" s="33"/>
    </row>
    <row r="85" spans="1:14">
      <c r="A85" s="11"/>
      <c r="B85" s="48" t="s">
        <v>114</v>
      </c>
      <c r="C85" s="29"/>
      <c r="D85" s="23" t="s">
        <v>322</v>
      </c>
      <c r="E85" s="34">
        <v>47436</v>
      </c>
      <c r="F85" s="29"/>
      <c r="G85" s="29"/>
      <c r="H85" s="23" t="s">
        <v>322</v>
      </c>
      <c r="I85" s="34">
        <v>48789</v>
      </c>
      <c r="J85" s="29"/>
      <c r="K85" s="29"/>
      <c r="L85" s="23" t="s">
        <v>322</v>
      </c>
      <c r="M85" s="34">
        <v>34011</v>
      </c>
      <c r="N85" s="29"/>
    </row>
    <row r="86" spans="1:14">
      <c r="A86" s="11"/>
      <c r="B86" s="48"/>
      <c r="C86" s="29"/>
      <c r="D86" s="23"/>
      <c r="E86" s="34"/>
      <c r="F86" s="29"/>
      <c r="G86" s="29"/>
      <c r="H86" s="23"/>
      <c r="I86" s="34"/>
      <c r="J86" s="29"/>
      <c r="K86" s="29"/>
      <c r="L86" s="23"/>
      <c r="M86" s="34"/>
      <c r="N86" s="29"/>
    </row>
    <row r="87" spans="1:14" ht="26.25">
      <c r="A87" s="11"/>
      <c r="B87" s="15" t="s">
        <v>360</v>
      </c>
      <c r="C87" s="29"/>
      <c r="D87" s="37" t="s">
        <v>395</v>
      </c>
      <c r="E87" s="37"/>
      <c r="F87" s="23" t="s">
        <v>324</v>
      </c>
      <c r="G87" s="29"/>
      <c r="H87" s="37" t="s">
        <v>396</v>
      </c>
      <c r="I87" s="37"/>
      <c r="J87" s="23" t="s">
        <v>324</v>
      </c>
      <c r="K87" s="29"/>
      <c r="L87" s="37" t="s">
        <v>397</v>
      </c>
      <c r="M87" s="37"/>
      <c r="N87" s="23" t="s">
        <v>324</v>
      </c>
    </row>
    <row r="88" spans="1:14" ht="26.25">
      <c r="A88" s="11"/>
      <c r="B88" s="15" t="s">
        <v>394</v>
      </c>
      <c r="C88" s="29"/>
      <c r="D88" s="37"/>
      <c r="E88" s="37"/>
      <c r="F88" s="23"/>
      <c r="G88" s="29"/>
      <c r="H88" s="37"/>
      <c r="I88" s="37"/>
      <c r="J88" s="23"/>
      <c r="K88" s="29"/>
      <c r="L88" s="37"/>
      <c r="M88" s="37"/>
      <c r="N88" s="23"/>
    </row>
    <row r="89" spans="1:14" ht="26.25">
      <c r="A89" s="11"/>
      <c r="B89" s="15" t="s">
        <v>360</v>
      </c>
      <c r="C89" s="29"/>
      <c r="D89" s="37" t="s">
        <v>399</v>
      </c>
      <c r="E89" s="37"/>
      <c r="F89" s="23" t="s">
        <v>324</v>
      </c>
      <c r="G89" s="29"/>
      <c r="H89" s="37" t="s">
        <v>400</v>
      </c>
      <c r="I89" s="37"/>
      <c r="J89" s="23" t="s">
        <v>324</v>
      </c>
      <c r="K89" s="29"/>
      <c r="L89" s="37" t="s">
        <v>401</v>
      </c>
      <c r="M89" s="37"/>
      <c r="N89" s="23" t="s">
        <v>324</v>
      </c>
    </row>
    <row r="90" spans="1:14">
      <c r="A90" s="11"/>
      <c r="B90" s="15" t="s">
        <v>398</v>
      </c>
      <c r="C90" s="29"/>
      <c r="D90" s="37"/>
      <c r="E90" s="37"/>
      <c r="F90" s="23"/>
      <c r="G90" s="29"/>
      <c r="H90" s="37"/>
      <c r="I90" s="37"/>
      <c r="J90" s="23"/>
      <c r="K90" s="29"/>
      <c r="L90" s="37"/>
      <c r="M90" s="37"/>
      <c r="N90" s="23"/>
    </row>
    <row r="91" spans="1:14" ht="27" thickBot="1">
      <c r="A91" s="11"/>
      <c r="B91" s="45" t="s">
        <v>366</v>
      </c>
      <c r="C91" s="15"/>
      <c r="D91" s="56" t="s">
        <v>367</v>
      </c>
      <c r="E91" s="56"/>
      <c r="F91" s="55" t="s">
        <v>324</v>
      </c>
      <c r="G91" s="15"/>
      <c r="H91" s="56" t="s">
        <v>368</v>
      </c>
      <c r="I91" s="56"/>
      <c r="J91" s="55" t="s">
        <v>324</v>
      </c>
      <c r="K91" s="15"/>
      <c r="L91" s="56" t="s">
        <v>369</v>
      </c>
      <c r="M91" s="56"/>
      <c r="N91" s="55" t="s">
        <v>324</v>
      </c>
    </row>
    <row r="92" spans="1:14" ht="26.25">
      <c r="A92" s="11"/>
      <c r="B92" s="15" t="s">
        <v>360</v>
      </c>
      <c r="C92" s="29"/>
      <c r="D92" s="35">
        <v>45202</v>
      </c>
      <c r="E92" s="35"/>
      <c r="F92" s="36"/>
      <c r="G92" s="29"/>
      <c r="H92" s="35">
        <v>45018</v>
      </c>
      <c r="I92" s="35"/>
      <c r="J92" s="36"/>
      <c r="K92" s="29"/>
      <c r="L92" s="35">
        <v>32681</v>
      </c>
      <c r="M92" s="35"/>
      <c r="N92" s="36"/>
    </row>
    <row r="93" spans="1:14" ht="26.25">
      <c r="A93" s="11"/>
      <c r="B93" s="15" t="s">
        <v>402</v>
      </c>
      <c r="C93" s="29"/>
      <c r="D93" s="34"/>
      <c r="E93" s="34"/>
      <c r="F93" s="29"/>
      <c r="G93" s="29"/>
      <c r="H93" s="34"/>
      <c r="I93" s="34"/>
      <c r="J93" s="29"/>
      <c r="K93" s="29"/>
      <c r="L93" s="34"/>
      <c r="M93" s="34"/>
      <c r="N93" s="29"/>
    </row>
    <row r="94" spans="1:14">
      <c r="A94" s="11"/>
      <c r="B94" s="15" t="s">
        <v>371</v>
      </c>
      <c r="C94" s="29"/>
      <c r="D94" s="34"/>
      <c r="E94" s="34"/>
      <c r="F94" s="29"/>
      <c r="G94" s="29"/>
      <c r="H94" s="34"/>
      <c r="I94" s="34"/>
      <c r="J94" s="29"/>
      <c r="K94" s="29"/>
      <c r="L94" s="34"/>
      <c r="M94" s="34"/>
      <c r="N94" s="29"/>
    </row>
    <row r="95" spans="1:14">
      <c r="A95" s="11"/>
      <c r="B95" s="15"/>
      <c r="C95" s="15"/>
      <c r="D95" s="29"/>
      <c r="E95" s="29"/>
      <c r="F95" s="29"/>
      <c r="G95" s="15"/>
      <c r="H95" s="29"/>
      <c r="I95" s="29"/>
      <c r="J95" s="29"/>
      <c r="K95" s="15"/>
      <c r="L95" s="29"/>
      <c r="M95" s="29"/>
      <c r="N95" s="29"/>
    </row>
    <row r="96" spans="1:14">
      <c r="A96" s="11"/>
      <c r="B96" s="48" t="s">
        <v>372</v>
      </c>
      <c r="C96" s="29"/>
      <c r="D96" s="34">
        <v>59755</v>
      </c>
      <c r="E96" s="34"/>
      <c r="F96" s="29"/>
      <c r="G96" s="29"/>
      <c r="H96" s="34">
        <v>11449</v>
      </c>
      <c r="I96" s="34"/>
      <c r="J96" s="29"/>
      <c r="K96" s="29"/>
      <c r="L96" s="34">
        <v>23961</v>
      </c>
      <c r="M96" s="34"/>
      <c r="N96" s="29"/>
    </row>
    <row r="97" spans="1:14">
      <c r="A97" s="11"/>
      <c r="B97" s="48"/>
      <c r="C97" s="29"/>
      <c r="D97" s="34"/>
      <c r="E97" s="34"/>
      <c r="F97" s="29"/>
      <c r="G97" s="29"/>
      <c r="H97" s="34"/>
      <c r="I97" s="34"/>
      <c r="J97" s="29"/>
      <c r="K97" s="29"/>
      <c r="L97" s="34"/>
      <c r="M97" s="34"/>
      <c r="N97" s="29"/>
    </row>
    <row r="98" spans="1:14" ht="27" thickBot="1">
      <c r="A98" s="11"/>
      <c r="B98" s="45" t="s">
        <v>403</v>
      </c>
      <c r="C98" s="15"/>
      <c r="D98" s="56" t="s">
        <v>404</v>
      </c>
      <c r="E98" s="56"/>
      <c r="F98" s="55" t="s">
        <v>324</v>
      </c>
      <c r="G98" s="15"/>
      <c r="H98" s="56" t="s">
        <v>405</v>
      </c>
      <c r="I98" s="56"/>
      <c r="J98" s="55" t="s">
        <v>324</v>
      </c>
      <c r="K98" s="15"/>
      <c r="L98" s="56" t="s">
        <v>406</v>
      </c>
      <c r="M98" s="56"/>
      <c r="N98" s="55" t="s">
        <v>324</v>
      </c>
    </row>
    <row r="99" spans="1:14" ht="26.25">
      <c r="A99" s="11"/>
      <c r="B99" s="15" t="s">
        <v>377</v>
      </c>
      <c r="C99" s="29"/>
      <c r="D99" s="35">
        <v>59692</v>
      </c>
      <c r="E99" s="35"/>
      <c r="F99" s="36"/>
      <c r="G99" s="29"/>
      <c r="H99" s="35">
        <v>11434</v>
      </c>
      <c r="I99" s="35"/>
      <c r="J99" s="36"/>
      <c r="K99" s="29"/>
      <c r="L99" s="35">
        <v>23922</v>
      </c>
      <c r="M99" s="35"/>
      <c r="N99" s="36"/>
    </row>
    <row r="100" spans="1:14" ht="15.75" thickBot="1">
      <c r="A100" s="11"/>
      <c r="B100" s="15" t="s">
        <v>407</v>
      </c>
      <c r="C100" s="29"/>
      <c r="D100" s="51"/>
      <c r="E100" s="51"/>
      <c r="F100" s="52"/>
      <c r="G100" s="29"/>
      <c r="H100" s="51"/>
      <c r="I100" s="51"/>
      <c r="J100" s="52"/>
      <c r="K100" s="29"/>
      <c r="L100" s="51"/>
      <c r="M100" s="51"/>
      <c r="N100" s="52"/>
    </row>
    <row r="101" spans="1:14">
      <c r="A101" s="11"/>
      <c r="B101" s="58" t="s">
        <v>408</v>
      </c>
      <c r="C101" s="29"/>
      <c r="D101" s="59" t="s">
        <v>322</v>
      </c>
      <c r="E101" s="61">
        <v>104894</v>
      </c>
      <c r="F101" s="36"/>
      <c r="G101" s="29"/>
      <c r="H101" s="59" t="s">
        <v>322</v>
      </c>
      <c r="I101" s="61">
        <v>56452</v>
      </c>
      <c r="J101" s="36"/>
      <c r="K101" s="29"/>
      <c r="L101" s="59" t="s">
        <v>322</v>
      </c>
      <c r="M101" s="61">
        <v>56603</v>
      </c>
      <c r="N101" s="36"/>
    </row>
    <row r="102" spans="1:14" ht="15.75" thickBot="1">
      <c r="A102" s="11"/>
      <c r="B102" s="58"/>
      <c r="C102" s="29"/>
      <c r="D102" s="79"/>
      <c r="E102" s="80"/>
      <c r="F102" s="52"/>
      <c r="G102" s="29"/>
      <c r="H102" s="79"/>
      <c r="I102" s="80"/>
      <c r="J102" s="52"/>
      <c r="K102" s="29"/>
      <c r="L102" s="79"/>
      <c r="M102" s="80"/>
      <c r="N102" s="52"/>
    </row>
    <row r="103" spans="1:14">
      <c r="A103" s="11"/>
      <c r="B103" s="15"/>
      <c r="C103" s="15"/>
      <c r="D103" s="36"/>
      <c r="E103" s="36"/>
      <c r="F103" s="36"/>
      <c r="G103" s="15"/>
      <c r="H103" s="36"/>
      <c r="I103" s="36"/>
      <c r="J103" s="36"/>
      <c r="K103" s="15"/>
      <c r="L103" s="36"/>
      <c r="M103" s="36"/>
      <c r="N103" s="36"/>
    </row>
    <row r="104" spans="1:14">
      <c r="A104" s="11"/>
      <c r="B104" s="13" t="s">
        <v>380</v>
      </c>
      <c r="C104" s="15"/>
      <c r="D104" s="29"/>
      <c r="E104" s="29"/>
      <c r="F104" s="29"/>
      <c r="G104" s="15"/>
      <c r="H104" s="29"/>
      <c r="I104" s="29"/>
      <c r="J104" s="29"/>
      <c r="K104" s="15"/>
      <c r="L104" s="29"/>
      <c r="M104" s="29"/>
      <c r="N104" s="29"/>
    </row>
    <row r="105" spans="1:14">
      <c r="A105" s="11"/>
      <c r="B105" s="58" t="s">
        <v>409</v>
      </c>
      <c r="C105" s="29"/>
      <c r="D105" s="64">
        <v>105919394</v>
      </c>
      <c r="E105" s="64"/>
      <c r="F105" s="29"/>
      <c r="G105" s="29"/>
      <c r="H105" s="64">
        <v>85663475</v>
      </c>
      <c r="I105" s="64"/>
      <c r="J105" s="29"/>
      <c r="K105" s="29"/>
      <c r="L105" s="64">
        <v>70156335</v>
      </c>
      <c r="M105" s="64"/>
      <c r="N105" s="29"/>
    </row>
    <row r="106" spans="1:14">
      <c r="A106" s="11"/>
      <c r="B106" s="58"/>
      <c r="C106" s="29"/>
      <c r="D106" s="64"/>
      <c r="E106" s="64"/>
      <c r="F106" s="29"/>
      <c r="G106" s="29"/>
      <c r="H106" s="64"/>
      <c r="I106" s="64"/>
      <c r="J106" s="29"/>
      <c r="K106" s="29"/>
      <c r="L106" s="64"/>
      <c r="M106" s="64"/>
      <c r="N106" s="29"/>
    </row>
    <row r="107" spans="1:14">
      <c r="A107" s="11"/>
      <c r="B107" s="48" t="s">
        <v>382</v>
      </c>
      <c r="C107" s="29"/>
      <c r="D107" s="34">
        <v>621818</v>
      </c>
      <c r="E107" s="34"/>
      <c r="F107" s="29"/>
      <c r="G107" s="29"/>
      <c r="H107" s="34">
        <v>597867</v>
      </c>
      <c r="I107" s="34"/>
      <c r="J107" s="29"/>
      <c r="K107" s="29"/>
      <c r="L107" s="34">
        <v>564191</v>
      </c>
      <c r="M107" s="34"/>
      <c r="N107" s="29"/>
    </row>
    <row r="108" spans="1:14" ht="15.75" thickBot="1">
      <c r="A108" s="11"/>
      <c r="B108" s="48"/>
      <c r="C108" s="29"/>
      <c r="D108" s="51"/>
      <c r="E108" s="51"/>
      <c r="F108" s="52"/>
      <c r="G108" s="29"/>
      <c r="H108" s="51"/>
      <c r="I108" s="51"/>
      <c r="J108" s="52"/>
      <c r="K108" s="29"/>
      <c r="L108" s="51"/>
      <c r="M108" s="51"/>
      <c r="N108" s="52"/>
    </row>
    <row r="109" spans="1:14">
      <c r="A109" s="11"/>
      <c r="B109" s="58" t="s">
        <v>410</v>
      </c>
      <c r="C109" s="29"/>
      <c r="D109" s="61">
        <v>106541212</v>
      </c>
      <c r="E109" s="61"/>
      <c r="F109" s="36"/>
      <c r="G109" s="29"/>
      <c r="H109" s="61">
        <v>86261342</v>
      </c>
      <c r="I109" s="61"/>
      <c r="J109" s="36"/>
      <c r="K109" s="29"/>
      <c r="L109" s="61">
        <v>70720526</v>
      </c>
      <c r="M109" s="61"/>
      <c r="N109" s="36"/>
    </row>
    <row r="110" spans="1:14" ht="15.75" thickBot="1">
      <c r="A110" s="11"/>
      <c r="B110" s="58"/>
      <c r="C110" s="29"/>
      <c r="D110" s="62"/>
      <c r="E110" s="62"/>
      <c r="F110" s="54"/>
      <c r="G110" s="29"/>
      <c r="H110" s="62"/>
      <c r="I110" s="62"/>
      <c r="J110" s="54"/>
      <c r="K110" s="29"/>
      <c r="L110" s="62"/>
      <c r="M110" s="62"/>
      <c r="N110" s="54"/>
    </row>
    <row r="111" spans="1:14" ht="15.75" thickTop="1">
      <c r="A111" s="11"/>
      <c r="B111" s="32"/>
      <c r="C111" s="32"/>
      <c r="D111" s="32"/>
      <c r="E111" s="32"/>
      <c r="F111" s="32"/>
      <c r="G111" s="32"/>
      <c r="H111" s="32"/>
      <c r="I111" s="32"/>
      <c r="J111" s="32"/>
      <c r="K111" s="32"/>
      <c r="L111" s="32"/>
      <c r="M111" s="32"/>
      <c r="N111" s="32"/>
    </row>
    <row r="112" spans="1:14">
      <c r="A112" s="11"/>
      <c r="B112" s="21"/>
      <c r="C112" s="21"/>
      <c r="D112" s="21"/>
      <c r="E112" s="21"/>
      <c r="F112" s="21"/>
      <c r="G112" s="21"/>
      <c r="H112" s="21"/>
      <c r="I112" s="21"/>
      <c r="J112" s="21"/>
      <c r="K112" s="21"/>
      <c r="L112" s="21"/>
      <c r="M112" s="21"/>
      <c r="N112" s="21"/>
    </row>
    <row r="113" spans="1:14">
      <c r="A113" s="11"/>
      <c r="B113" s="14"/>
      <c r="C113" s="14"/>
      <c r="D113" s="14"/>
      <c r="E113" s="14"/>
      <c r="F113" s="14"/>
      <c r="G113" s="14"/>
      <c r="H113" s="14"/>
      <c r="I113" s="14"/>
      <c r="J113" s="14"/>
      <c r="K113" s="14"/>
      <c r="L113" s="14"/>
      <c r="M113" s="14"/>
      <c r="N113" s="14"/>
    </row>
    <row r="114" spans="1:14">
      <c r="A114" s="11"/>
      <c r="B114" s="13" t="s">
        <v>411</v>
      </c>
      <c r="C114" s="15"/>
      <c r="D114" s="23"/>
      <c r="E114" s="23"/>
      <c r="F114" s="23"/>
      <c r="G114" s="15"/>
      <c r="H114" s="23"/>
      <c r="I114" s="23"/>
      <c r="J114" s="23"/>
      <c r="K114" s="15"/>
      <c r="L114" s="23"/>
      <c r="M114" s="23"/>
      <c r="N114" s="23"/>
    </row>
    <row r="115" spans="1:14" ht="22.5" customHeight="1">
      <c r="A115" s="11"/>
      <c r="B115" s="67" t="s">
        <v>412</v>
      </c>
      <c r="C115" s="29"/>
      <c r="D115" s="23" t="s">
        <v>322</v>
      </c>
      <c r="E115" s="37">
        <v>0.43</v>
      </c>
      <c r="F115" s="29"/>
      <c r="G115" s="29"/>
      <c r="H115" s="23" t="s">
        <v>322</v>
      </c>
      <c r="I115" s="37">
        <v>0.53</v>
      </c>
      <c r="J115" s="29"/>
      <c r="K115" s="29"/>
      <c r="L115" s="23" t="s">
        <v>322</v>
      </c>
      <c r="M115" s="37">
        <v>0.47</v>
      </c>
      <c r="N115" s="29"/>
    </row>
    <row r="116" spans="1:14" ht="15.75" thickBot="1">
      <c r="A116" s="11"/>
      <c r="B116" s="67"/>
      <c r="C116" s="29"/>
      <c r="D116" s="68"/>
      <c r="E116" s="69"/>
      <c r="F116" s="54"/>
      <c r="G116" s="29"/>
      <c r="H116" s="68"/>
      <c r="I116" s="69"/>
      <c r="J116" s="54"/>
      <c r="K116" s="29"/>
      <c r="L116" s="68"/>
      <c r="M116" s="69"/>
      <c r="N116" s="54"/>
    </row>
    <row r="117" spans="1:14" ht="15.75" thickTop="1">
      <c r="A117" s="11"/>
      <c r="B117" s="67" t="s">
        <v>413</v>
      </c>
      <c r="C117" s="29"/>
      <c r="D117" s="70" t="s">
        <v>322</v>
      </c>
      <c r="E117" s="71">
        <v>0.56000000000000005</v>
      </c>
      <c r="F117" s="63"/>
      <c r="G117" s="29"/>
      <c r="H117" s="70" t="s">
        <v>322</v>
      </c>
      <c r="I117" s="71">
        <v>0.13</v>
      </c>
      <c r="J117" s="63"/>
      <c r="K117" s="29"/>
      <c r="L117" s="70" t="s">
        <v>322</v>
      </c>
      <c r="M117" s="71">
        <v>0.34</v>
      </c>
      <c r="N117" s="63"/>
    </row>
    <row r="118" spans="1:14" ht="15.75" thickBot="1">
      <c r="A118" s="11"/>
      <c r="B118" s="67"/>
      <c r="C118" s="29"/>
      <c r="D118" s="68"/>
      <c r="E118" s="69"/>
      <c r="F118" s="54"/>
      <c r="G118" s="29"/>
      <c r="H118" s="68"/>
      <c r="I118" s="69"/>
      <c r="J118" s="54"/>
      <c r="K118" s="29"/>
      <c r="L118" s="68"/>
      <c r="M118" s="69"/>
      <c r="N118" s="54"/>
    </row>
    <row r="119" spans="1:14" ht="15.75" thickTop="1">
      <c r="A119" s="11"/>
      <c r="B119" s="72" t="s">
        <v>414</v>
      </c>
      <c r="C119" s="29"/>
      <c r="D119" s="73" t="s">
        <v>322</v>
      </c>
      <c r="E119" s="75">
        <v>0.99</v>
      </c>
      <c r="F119" s="63"/>
      <c r="G119" s="29"/>
      <c r="H119" s="73" t="s">
        <v>322</v>
      </c>
      <c r="I119" s="75">
        <v>0.66</v>
      </c>
      <c r="J119" s="63"/>
      <c r="K119" s="29"/>
      <c r="L119" s="73" t="s">
        <v>322</v>
      </c>
      <c r="M119" s="75">
        <v>0.81</v>
      </c>
      <c r="N119" s="63"/>
    </row>
    <row r="120" spans="1:14" ht="15.75" thickBot="1">
      <c r="A120" s="11"/>
      <c r="B120" s="72"/>
      <c r="C120" s="29"/>
      <c r="D120" s="60"/>
      <c r="E120" s="76"/>
      <c r="F120" s="54"/>
      <c r="G120" s="29"/>
      <c r="H120" s="60"/>
      <c r="I120" s="76"/>
      <c r="J120" s="54"/>
      <c r="K120" s="29"/>
      <c r="L120" s="60"/>
      <c r="M120" s="76"/>
      <c r="N120" s="54"/>
    </row>
    <row r="121" spans="1:14" ht="15.75" thickTop="1">
      <c r="A121" s="11"/>
      <c r="B121" s="13" t="s">
        <v>415</v>
      </c>
      <c r="C121" s="15"/>
      <c r="D121" s="63"/>
      <c r="E121" s="63"/>
      <c r="F121" s="63"/>
      <c r="G121" s="15"/>
      <c r="H121" s="63"/>
      <c r="I121" s="63"/>
      <c r="J121" s="63"/>
      <c r="K121" s="15"/>
      <c r="L121" s="63"/>
      <c r="M121" s="63"/>
      <c r="N121" s="63"/>
    </row>
    <row r="122" spans="1:14" ht="22.5" customHeight="1">
      <c r="A122" s="11"/>
      <c r="B122" s="67" t="s">
        <v>412</v>
      </c>
      <c r="C122" s="29"/>
      <c r="D122" s="23" t="s">
        <v>322</v>
      </c>
      <c r="E122" s="37">
        <v>0.42</v>
      </c>
      <c r="F122" s="29"/>
      <c r="G122" s="29"/>
      <c r="H122" s="23" t="s">
        <v>322</v>
      </c>
      <c r="I122" s="37">
        <v>0.52</v>
      </c>
      <c r="J122" s="29"/>
      <c r="K122" s="29"/>
      <c r="L122" s="23" t="s">
        <v>322</v>
      </c>
      <c r="M122" s="37">
        <v>0.46</v>
      </c>
      <c r="N122" s="29"/>
    </row>
    <row r="123" spans="1:14" ht="15.75" thickBot="1">
      <c r="A123" s="11"/>
      <c r="B123" s="67"/>
      <c r="C123" s="29"/>
      <c r="D123" s="68"/>
      <c r="E123" s="69"/>
      <c r="F123" s="54"/>
      <c r="G123" s="29"/>
      <c r="H123" s="68"/>
      <c r="I123" s="69"/>
      <c r="J123" s="54"/>
      <c r="K123" s="29"/>
      <c r="L123" s="68"/>
      <c r="M123" s="69"/>
      <c r="N123" s="54"/>
    </row>
    <row r="124" spans="1:14" ht="15.75" thickTop="1">
      <c r="A124" s="11"/>
      <c r="B124" s="67" t="s">
        <v>416</v>
      </c>
      <c r="C124" s="29"/>
      <c r="D124" s="70" t="s">
        <v>322</v>
      </c>
      <c r="E124" s="71">
        <v>0.56000000000000005</v>
      </c>
      <c r="F124" s="63"/>
      <c r="G124" s="29"/>
      <c r="H124" s="70" t="s">
        <v>322</v>
      </c>
      <c r="I124" s="71">
        <v>0.13</v>
      </c>
      <c r="J124" s="63"/>
      <c r="K124" s="29"/>
      <c r="L124" s="70" t="s">
        <v>322</v>
      </c>
      <c r="M124" s="71">
        <v>0.34</v>
      </c>
      <c r="N124" s="63"/>
    </row>
    <row r="125" spans="1:14" ht="15.75" thickBot="1">
      <c r="A125" s="11"/>
      <c r="B125" s="67"/>
      <c r="C125" s="29"/>
      <c r="D125" s="68"/>
      <c r="E125" s="69"/>
      <c r="F125" s="54"/>
      <c r="G125" s="29"/>
      <c r="H125" s="68"/>
      <c r="I125" s="69"/>
      <c r="J125" s="54"/>
      <c r="K125" s="29"/>
      <c r="L125" s="68"/>
      <c r="M125" s="69"/>
      <c r="N125" s="54"/>
    </row>
    <row r="126" spans="1:14" ht="15.75" thickTop="1">
      <c r="A126" s="11"/>
      <c r="B126" s="72" t="s">
        <v>414</v>
      </c>
      <c r="C126" s="29"/>
      <c r="D126" s="73" t="s">
        <v>322</v>
      </c>
      <c r="E126" s="75">
        <v>0.98</v>
      </c>
      <c r="F126" s="63"/>
      <c r="G126" s="29"/>
      <c r="H126" s="73" t="s">
        <v>322</v>
      </c>
      <c r="I126" s="75">
        <v>0.65</v>
      </c>
      <c r="J126" s="63"/>
      <c r="K126" s="29"/>
      <c r="L126" s="73" t="s">
        <v>322</v>
      </c>
      <c r="M126" s="75">
        <v>0.8</v>
      </c>
      <c r="N126" s="63"/>
    </row>
    <row r="127" spans="1:14" ht="15.75" thickBot="1">
      <c r="A127" s="11"/>
      <c r="B127" s="72"/>
      <c r="C127" s="29"/>
      <c r="D127" s="60"/>
      <c r="E127" s="76"/>
      <c r="F127" s="54"/>
      <c r="G127" s="29"/>
      <c r="H127" s="60"/>
      <c r="I127" s="76"/>
      <c r="J127" s="54"/>
      <c r="K127" s="29"/>
      <c r="L127" s="60"/>
      <c r="M127" s="76"/>
      <c r="N127" s="54"/>
    </row>
    <row r="128" spans="1:14" ht="15.75" thickTop="1">
      <c r="A128" s="11"/>
      <c r="B128" s="58" t="s">
        <v>417</v>
      </c>
      <c r="C128" s="29"/>
      <c r="D128" s="73" t="s">
        <v>322</v>
      </c>
      <c r="E128" s="75">
        <v>1.42</v>
      </c>
      <c r="F128" s="63"/>
      <c r="G128" s="29"/>
      <c r="H128" s="73" t="s">
        <v>322</v>
      </c>
      <c r="I128" s="75">
        <v>1.35</v>
      </c>
      <c r="J128" s="63"/>
      <c r="K128" s="29"/>
      <c r="L128" s="73" t="s">
        <v>322</v>
      </c>
      <c r="M128" s="75">
        <v>1.35</v>
      </c>
      <c r="N128" s="63"/>
    </row>
    <row r="129" spans="1:14" ht="15.75" thickBot="1">
      <c r="A129" s="11"/>
      <c r="B129" s="58"/>
      <c r="C129" s="29"/>
      <c r="D129" s="60"/>
      <c r="E129" s="76"/>
      <c r="F129" s="54"/>
      <c r="G129" s="29"/>
      <c r="H129" s="60"/>
      <c r="I129" s="76"/>
      <c r="J129" s="54"/>
      <c r="K129" s="29"/>
      <c r="L129" s="60"/>
      <c r="M129" s="76"/>
      <c r="N129" s="54"/>
    </row>
    <row r="130" spans="1:14" ht="15.75" thickTop="1"/>
  </sheetData>
  <mergeCells count="504">
    <mergeCell ref="B11:N11"/>
    <mergeCell ref="B12:N12"/>
    <mergeCell ref="B23:N23"/>
    <mergeCell ref="B24:N24"/>
    <mergeCell ref="B74:N74"/>
    <mergeCell ref="B75:N75"/>
    <mergeCell ref="B5:N5"/>
    <mergeCell ref="B6:N6"/>
    <mergeCell ref="B7:N7"/>
    <mergeCell ref="B8:N8"/>
    <mergeCell ref="B9:N9"/>
    <mergeCell ref="B10:N10"/>
    <mergeCell ref="K128:K129"/>
    <mergeCell ref="L128:L129"/>
    <mergeCell ref="M128:M129"/>
    <mergeCell ref="N128:N129"/>
    <mergeCell ref="A1:A2"/>
    <mergeCell ref="B1:N1"/>
    <mergeCell ref="B2:N2"/>
    <mergeCell ref="B3:N3"/>
    <mergeCell ref="A4:A129"/>
    <mergeCell ref="B4:N4"/>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N119:N120"/>
    <mergeCell ref="D121:F121"/>
    <mergeCell ref="H121:J121"/>
    <mergeCell ref="L121:N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09:J110"/>
    <mergeCell ref="K109:K110"/>
    <mergeCell ref="L109:M110"/>
    <mergeCell ref="N109:N110"/>
    <mergeCell ref="B112:N112"/>
    <mergeCell ref="D114:F114"/>
    <mergeCell ref="H114:J114"/>
    <mergeCell ref="L114:N114"/>
    <mergeCell ref="B111:N111"/>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D103:F103"/>
    <mergeCell ref="H103:J103"/>
    <mergeCell ref="L103:N103"/>
    <mergeCell ref="D104:F104"/>
    <mergeCell ref="H104:J104"/>
    <mergeCell ref="L104:N104"/>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C99:C100"/>
    <mergeCell ref="D99:E100"/>
    <mergeCell ref="F99:F100"/>
    <mergeCell ref="G99:G100"/>
    <mergeCell ref="H99:I100"/>
    <mergeCell ref="J99:J100"/>
    <mergeCell ref="J96:J97"/>
    <mergeCell ref="K96:K97"/>
    <mergeCell ref="L96:M97"/>
    <mergeCell ref="N96:N97"/>
    <mergeCell ref="D98:E98"/>
    <mergeCell ref="H98:I98"/>
    <mergeCell ref="L98:M98"/>
    <mergeCell ref="B96:B97"/>
    <mergeCell ref="C96:C97"/>
    <mergeCell ref="D96:E97"/>
    <mergeCell ref="F96:F97"/>
    <mergeCell ref="G96:G97"/>
    <mergeCell ref="H96:I97"/>
    <mergeCell ref="K92:K94"/>
    <mergeCell ref="L92:M94"/>
    <mergeCell ref="N92:N94"/>
    <mergeCell ref="D95:F95"/>
    <mergeCell ref="H95:J95"/>
    <mergeCell ref="L95:N95"/>
    <mergeCell ref="C92:C94"/>
    <mergeCell ref="D92:E94"/>
    <mergeCell ref="F92:F94"/>
    <mergeCell ref="G92:G94"/>
    <mergeCell ref="H92:I94"/>
    <mergeCell ref="J92:J94"/>
    <mergeCell ref="K89:K90"/>
    <mergeCell ref="L89:M90"/>
    <mergeCell ref="N89:N90"/>
    <mergeCell ref="D91:E91"/>
    <mergeCell ref="H91:I91"/>
    <mergeCell ref="L91:M91"/>
    <mergeCell ref="C89:C90"/>
    <mergeCell ref="D89:E90"/>
    <mergeCell ref="F89:F90"/>
    <mergeCell ref="G89:G90"/>
    <mergeCell ref="H89:I90"/>
    <mergeCell ref="J89:J90"/>
    <mergeCell ref="N85:N86"/>
    <mergeCell ref="C87:C88"/>
    <mergeCell ref="D87:E88"/>
    <mergeCell ref="F87:F88"/>
    <mergeCell ref="G87:G88"/>
    <mergeCell ref="H87:I88"/>
    <mergeCell ref="J87:J88"/>
    <mergeCell ref="K87:K88"/>
    <mergeCell ref="L87:M88"/>
    <mergeCell ref="N87:N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D84:F84"/>
    <mergeCell ref="H84:J84"/>
    <mergeCell ref="L84:N84"/>
    <mergeCell ref="K72:K73"/>
    <mergeCell ref="L72:L73"/>
    <mergeCell ref="M72:M73"/>
    <mergeCell ref="N72:N73"/>
    <mergeCell ref="B80:N80"/>
    <mergeCell ref="D82:N82"/>
    <mergeCell ref="B76:N76"/>
    <mergeCell ref="B77:N77"/>
    <mergeCell ref="B78:N78"/>
    <mergeCell ref="B79:N79"/>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J54:J55"/>
    <mergeCell ref="K54:K55"/>
    <mergeCell ref="L54:M55"/>
    <mergeCell ref="N54:N55"/>
    <mergeCell ref="B56:N56"/>
    <mergeCell ref="D58:F58"/>
    <mergeCell ref="H58:J58"/>
    <mergeCell ref="L58:N58"/>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D48:F48"/>
    <mergeCell ref="H48:J48"/>
    <mergeCell ref="L48:N48"/>
    <mergeCell ref="D49:F49"/>
    <mergeCell ref="H49:J49"/>
    <mergeCell ref="L49:N49"/>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C44:C45"/>
    <mergeCell ref="D44:E45"/>
    <mergeCell ref="F44:F45"/>
    <mergeCell ref="G44:G45"/>
    <mergeCell ref="H44:I45"/>
    <mergeCell ref="J44:J45"/>
    <mergeCell ref="J41:J42"/>
    <mergeCell ref="K41:K42"/>
    <mergeCell ref="L41:M42"/>
    <mergeCell ref="N41:N42"/>
    <mergeCell ref="D43:E43"/>
    <mergeCell ref="H43:I43"/>
    <mergeCell ref="L43:M43"/>
    <mergeCell ref="B41:B42"/>
    <mergeCell ref="C41:C42"/>
    <mergeCell ref="D41:E42"/>
    <mergeCell ref="F41:F42"/>
    <mergeCell ref="G41:G42"/>
    <mergeCell ref="H41:I42"/>
    <mergeCell ref="K37:K39"/>
    <mergeCell ref="L37:M39"/>
    <mergeCell ref="N37:N39"/>
    <mergeCell ref="D40:F40"/>
    <mergeCell ref="H40:J40"/>
    <mergeCell ref="L40:N40"/>
    <mergeCell ref="C37:C39"/>
    <mergeCell ref="D37:E39"/>
    <mergeCell ref="F37:F39"/>
    <mergeCell ref="G37:G39"/>
    <mergeCell ref="H37:I39"/>
    <mergeCell ref="J37:J39"/>
    <mergeCell ref="K34:K35"/>
    <mergeCell ref="L34:M35"/>
    <mergeCell ref="N34:N35"/>
    <mergeCell ref="D36:E36"/>
    <mergeCell ref="H36:I36"/>
    <mergeCell ref="L36:M36"/>
    <mergeCell ref="C34:C35"/>
    <mergeCell ref="D34:E35"/>
    <mergeCell ref="F34:F35"/>
    <mergeCell ref="G34:G35"/>
    <mergeCell ref="H34:I35"/>
    <mergeCell ref="J34:J35"/>
    <mergeCell ref="N30:N31"/>
    <mergeCell ref="C32:C33"/>
    <mergeCell ref="D32:E33"/>
    <mergeCell ref="F32:F33"/>
    <mergeCell ref="G32:G33"/>
    <mergeCell ref="H32:I33"/>
    <mergeCell ref="J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D27:N27"/>
    <mergeCell ref="D28:F28"/>
    <mergeCell ref="H28:J28"/>
    <mergeCell ref="L28:N28"/>
    <mergeCell ref="D29:F29"/>
    <mergeCell ref="H29:J29"/>
    <mergeCell ref="L29:N29"/>
    <mergeCell ref="G21:G22"/>
    <mergeCell ref="H21:H22"/>
    <mergeCell ref="I21:I22"/>
    <mergeCell ref="J21:J22"/>
    <mergeCell ref="K21:K22"/>
    <mergeCell ref="B25:N25"/>
    <mergeCell ref="G19:G20"/>
    <mergeCell ref="H19:H20"/>
    <mergeCell ref="I19:I20"/>
    <mergeCell ref="J19:J20"/>
    <mergeCell ref="K19:K20"/>
    <mergeCell ref="B21:B22"/>
    <mergeCell ref="C21:C22"/>
    <mergeCell ref="D21:D22"/>
    <mergeCell ref="E21:E22"/>
    <mergeCell ref="F21:F22"/>
    <mergeCell ref="G17:G18"/>
    <mergeCell ref="H17:H18"/>
    <mergeCell ref="I17:I18"/>
    <mergeCell ref="J17:J18"/>
    <mergeCell ref="K17:K18"/>
    <mergeCell ref="B19:B20"/>
    <mergeCell ref="C19:C20"/>
    <mergeCell ref="D19:D20"/>
    <mergeCell ref="E19:E20"/>
    <mergeCell ref="F19:F20"/>
    <mergeCell ref="B13:K13"/>
    <mergeCell ref="D15:K15"/>
    <mergeCell ref="D16:E16"/>
    <mergeCell ref="G16:H16"/>
    <mergeCell ref="J16:K16"/>
    <mergeCell ref="B17:B18"/>
    <mergeCell ref="C17:C18"/>
    <mergeCell ref="D17:D18"/>
    <mergeCell ref="E17:E18"/>
    <mergeCell ref="F17: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859</v>
      </c>
      <c r="B1" s="8" t="s">
        <v>2</v>
      </c>
      <c r="C1" s="8" t="s">
        <v>39</v>
      </c>
    </row>
    <row r="2" spans="1:3" ht="30">
      <c r="A2" s="1" t="s">
        <v>38</v>
      </c>
      <c r="B2" s="8"/>
      <c r="C2" s="8"/>
    </row>
    <row r="3" spans="1:3">
      <c r="A3" s="2" t="s">
        <v>816</v>
      </c>
      <c r="B3" s="4" t="s">
        <v>6</v>
      </c>
      <c r="C3" s="4" t="s">
        <v>6</v>
      </c>
    </row>
    <row r="4" spans="1:3">
      <c r="A4" s="3" t="s">
        <v>862</v>
      </c>
      <c r="B4" s="4" t="s">
        <v>6</v>
      </c>
      <c r="C4" s="4" t="s">
        <v>6</v>
      </c>
    </row>
    <row r="5" spans="1:3">
      <c r="A5" s="2" t="s">
        <v>884</v>
      </c>
      <c r="B5" s="6">
        <v>49154</v>
      </c>
      <c r="C5" s="4" t="s">
        <v>6</v>
      </c>
    </row>
    <row r="6" spans="1:3">
      <c r="A6" s="3" t="s">
        <v>47</v>
      </c>
      <c r="B6" s="4" t="s">
        <v>6</v>
      </c>
      <c r="C6" s="4" t="s">
        <v>6</v>
      </c>
    </row>
    <row r="7" spans="1:3">
      <c r="A7" s="2" t="s">
        <v>1860</v>
      </c>
      <c r="B7" s="5">
        <v>372420</v>
      </c>
      <c r="C7" s="4" t="s">
        <v>6</v>
      </c>
    </row>
    <row r="8" spans="1:3">
      <c r="A8" s="2" t="s">
        <v>885</v>
      </c>
      <c r="B8" s="5">
        <v>1382773</v>
      </c>
      <c r="C8" s="5">
        <v>1437851</v>
      </c>
    </row>
    <row r="9" spans="1:3">
      <c r="A9" s="2" t="s">
        <v>662</v>
      </c>
      <c r="B9" s="5">
        <v>44908</v>
      </c>
      <c r="C9" s="5">
        <v>52778</v>
      </c>
    </row>
    <row r="10" spans="1:3">
      <c r="A10" s="2" t="s">
        <v>882</v>
      </c>
      <c r="B10" s="4" t="s">
        <v>6</v>
      </c>
      <c r="C10" s="4" t="s">
        <v>6</v>
      </c>
    </row>
    <row r="11" spans="1:3">
      <c r="A11" s="3" t="s">
        <v>862</v>
      </c>
      <c r="B11" s="4" t="s">
        <v>6</v>
      </c>
      <c r="C11" s="4" t="s">
        <v>6</v>
      </c>
    </row>
    <row r="12" spans="1:3">
      <c r="A12" s="2" t="s">
        <v>884</v>
      </c>
      <c r="B12" s="5">
        <v>51192</v>
      </c>
      <c r="C12" s="4" t="s">
        <v>6</v>
      </c>
    </row>
    <row r="13" spans="1:3">
      <c r="A13" s="3" t="s">
        <v>47</v>
      </c>
      <c r="B13" s="4" t="s">
        <v>6</v>
      </c>
      <c r="C13" s="4" t="s">
        <v>6</v>
      </c>
    </row>
    <row r="14" spans="1:3">
      <c r="A14" s="2" t="s">
        <v>1860</v>
      </c>
      <c r="B14" s="5">
        <v>398721</v>
      </c>
      <c r="C14" s="4" t="s">
        <v>6</v>
      </c>
    </row>
    <row r="15" spans="1:3">
      <c r="A15" s="2" t="s">
        <v>885</v>
      </c>
      <c r="B15" s="5">
        <v>1404305</v>
      </c>
      <c r="C15" s="5">
        <v>1406835</v>
      </c>
    </row>
    <row r="16" spans="1:3">
      <c r="A16" s="2" t="s">
        <v>662</v>
      </c>
      <c r="B16" s="6">
        <v>42440</v>
      </c>
      <c r="C16" s="6">
        <v>4491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35.42578125" customWidth="1"/>
    <col min="3" max="3" width="5.85546875" customWidth="1"/>
  </cols>
  <sheetData>
    <row r="1" spans="1:3" ht="15" customHeight="1">
      <c r="A1" s="1" t="s">
        <v>1861</v>
      </c>
      <c r="B1" s="8" t="s">
        <v>1</v>
      </c>
      <c r="C1" s="8"/>
    </row>
    <row r="2" spans="1:3" ht="30">
      <c r="A2" s="1" t="s">
        <v>38</v>
      </c>
      <c r="B2" s="8" t="s">
        <v>2</v>
      </c>
      <c r="C2" s="8"/>
    </row>
    <row r="3" spans="1:3">
      <c r="A3" s="3" t="s">
        <v>1862</v>
      </c>
      <c r="B3" s="4" t="s">
        <v>6</v>
      </c>
      <c r="C3" s="4"/>
    </row>
    <row r="4" spans="1:3">
      <c r="A4" s="2" t="s">
        <v>1863</v>
      </c>
      <c r="B4" s="6">
        <v>4965</v>
      </c>
      <c r="C4" s="4"/>
    </row>
    <row r="5" spans="1:3">
      <c r="A5" s="2" t="s">
        <v>1864</v>
      </c>
      <c r="B5" s="5">
        <v>1070</v>
      </c>
      <c r="C5" s="4"/>
    </row>
    <row r="6" spans="1:3">
      <c r="A6" s="2" t="s">
        <v>1150</v>
      </c>
      <c r="B6" s="4" t="s">
        <v>6</v>
      </c>
      <c r="C6" s="4"/>
    </row>
    <row r="7" spans="1:3">
      <c r="A7" s="3" t="s">
        <v>1862</v>
      </c>
      <c r="B7" s="4" t="s">
        <v>6</v>
      </c>
      <c r="C7" s="4"/>
    </row>
    <row r="8" spans="1:3" ht="17.25">
      <c r="A8" s="2" t="s">
        <v>1865</v>
      </c>
      <c r="B8" s="4" t="s">
        <v>1630</v>
      </c>
      <c r="C8" s="9" t="s">
        <v>69</v>
      </c>
    </row>
    <row r="9" spans="1:3" ht="17.25">
      <c r="A9" s="2" t="s">
        <v>1866</v>
      </c>
      <c r="B9" s="4" t="s">
        <v>1867</v>
      </c>
      <c r="C9" s="9" t="s">
        <v>69</v>
      </c>
    </row>
    <row r="10" spans="1:3" ht="17.25">
      <c r="A10" s="2" t="s">
        <v>1661</v>
      </c>
      <c r="B10" s="4" t="s">
        <v>1868</v>
      </c>
      <c r="C10" s="9" t="s">
        <v>69</v>
      </c>
    </row>
    <row r="11" spans="1:3" ht="17.25">
      <c r="A11" s="2" t="s">
        <v>1662</v>
      </c>
      <c r="B11" s="4">
        <v>2</v>
      </c>
      <c r="C11" s="9" t="s">
        <v>69</v>
      </c>
    </row>
    <row r="12" spans="1:3" ht="17.25">
      <c r="A12" s="2" t="s">
        <v>1869</v>
      </c>
      <c r="B12" s="4" t="s">
        <v>1664</v>
      </c>
      <c r="C12" s="9" t="s">
        <v>69</v>
      </c>
    </row>
    <row r="13" spans="1:3" ht="17.25">
      <c r="A13" s="2" t="s">
        <v>1863</v>
      </c>
      <c r="B13" s="4">
        <v>37</v>
      </c>
      <c r="C13" s="9" t="s">
        <v>69</v>
      </c>
    </row>
    <row r="14" spans="1:3" ht="17.25">
      <c r="A14" s="2" t="s">
        <v>1864</v>
      </c>
      <c r="B14" s="4">
        <v>0</v>
      </c>
      <c r="C14" s="9" t="s">
        <v>69</v>
      </c>
    </row>
    <row r="15" spans="1:3">
      <c r="A15" s="2" t="s">
        <v>1148</v>
      </c>
      <c r="B15" s="4" t="s">
        <v>6</v>
      </c>
      <c r="C15" s="4"/>
    </row>
    <row r="16" spans="1:3">
      <c r="A16" s="3" t="s">
        <v>1862</v>
      </c>
      <c r="B16" s="4" t="s">
        <v>6</v>
      </c>
      <c r="C16" s="4"/>
    </row>
    <row r="17" spans="1:3" ht="17.25">
      <c r="A17" s="2" t="s">
        <v>1865</v>
      </c>
      <c r="B17" s="4" t="s">
        <v>1630</v>
      </c>
      <c r="C17" s="9" t="s">
        <v>69</v>
      </c>
    </row>
    <row r="18" spans="1:3" ht="17.25">
      <c r="A18" s="2" t="s">
        <v>1866</v>
      </c>
      <c r="B18" s="4" t="s">
        <v>1870</v>
      </c>
      <c r="C18" s="9" t="s">
        <v>69</v>
      </c>
    </row>
    <row r="19" spans="1:3" ht="17.25">
      <c r="A19" s="2" t="s">
        <v>1661</v>
      </c>
      <c r="B19" s="4" t="s">
        <v>1868</v>
      </c>
      <c r="C19" s="9" t="s">
        <v>69</v>
      </c>
    </row>
    <row r="20" spans="1:3" ht="17.25">
      <c r="A20" s="2" t="s">
        <v>1662</v>
      </c>
      <c r="B20" s="4">
        <v>2</v>
      </c>
      <c r="C20" s="9" t="s">
        <v>69</v>
      </c>
    </row>
    <row r="21" spans="1:3" ht="17.25">
      <c r="A21" s="2" t="s">
        <v>1869</v>
      </c>
      <c r="B21" s="4" t="s">
        <v>1664</v>
      </c>
      <c r="C21" s="9" t="s">
        <v>69</v>
      </c>
    </row>
    <row r="22" spans="1:3" ht="17.25">
      <c r="A22" s="2" t="s">
        <v>1863</v>
      </c>
      <c r="B22" s="5">
        <v>1209</v>
      </c>
      <c r="C22" s="9" t="s">
        <v>69</v>
      </c>
    </row>
    <row r="23" spans="1:3" ht="17.25">
      <c r="A23" s="2" t="s">
        <v>1864</v>
      </c>
      <c r="B23" s="4">
        <v>0</v>
      </c>
      <c r="C23" s="9" t="s">
        <v>69</v>
      </c>
    </row>
    <row r="24" spans="1:3">
      <c r="A24" s="2" t="s">
        <v>1169</v>
      </c>
      <c r="B24" s="4" t="s">
        <v>6</v>
      </c>
      <c r="C24" s="4"/>
    </row>
    <row r="25" spans="1:3">
      <c r="A25" s="3" t="s">
        <v>1862</v>
      </c>
      <c r="B25" s="4" t="s">
        <v>6</v>
      </c>
      <c r="C25" s="4"/>
    </row>
    <row r="26" spans="1:3" ht="17.25">
      <c r="A26" s="2" t="s">
        <v>1865</v>
      </c>
      <c r="B26" s="4" t="s">
        <v>1871</v>
      </c>
      <c r="C26" s="9" t="s">
        <v>69</v>
      </c>
    </row>
    <row r="27" spans="1:3" ht="17.25">
      <c r="A27" s="2" t="s">
        <v>1866</v>
      </c>
      <c r="B27" s="4" t="s">
        <v>1872</v>
      </c>
      <c r="C27" s="9" t="s">
        <v>69</v>
      </c>
    </row>
    <row r="28" spans="1:3" ht="17.25">
      <c r="A28" s="2" t="s">
        <v>1661</v>
      </c>
      <c r="B28" s="4" t="s">
        <v>1410</v>
      </c>
      <c r="C28" s="9" t="s">
        <v>69</v>
      </c>
    </row>
    <row r="29" spans="1:3" ht="17.25">
      <c r="A29" s="2" t="s">
        <v>1662</v>
      </c>
      <c r="B29" s="4">
        <v>3</v>
      </c>
      <c r="C29" s="9" t="s">
        <v>69</v>
      </c>
    </row>
    <row r="30" spans="1:3" ht="17.25">
      <c r="A30" s="2" t="s">
        <v>1869</v>
      </c>
      <c r="B30" s="4" t="s">
        <v>1664</v>
      </c>
      <c r="C30" s="9" t="s">
        <v>69</v>
      </c>
    </row>
    <row r="31" spans="1:3" ht="17.25">
      <c r="A31" s="2" t="s">
        <v>1863</v>
      </c>
      <c r="B31" s="4">
        <v>340</v>
      </c>
      <c r="C31" s="9" t="s">
        <v>69</v>
      </c>
    </row>
    <row r="32" spans="1:3" ht="17.25">
      <c r="A32" s="2" t="s">
        <v>1864</v>
      </c>
      <c r="B32" s="4">
        <v>0</v>
      </c>
      <c r="C32" s="9" t="s">
        <v>69</v>
      </c>
    </row>
    <row r="33" spans="1:3">
      <c r="A33" s="2" t="s">
        <v>1180</v>
      </c>
      <c r="B33" s="4" t="s">
        <v>6</v>
      </c>
      <c r="C33" s="4"/>
    </row>
    <row r="34" spans="1:3">
      <c r="A34" s="3" t="s">
        <v>1862</v>
      </c>
      <c r="B34" s="4" t="s">
        <v>6</v>
      </c>
      <c r="C34" s="4"/>
    </row>
    <row r="35" spans="1:3" ht="17.25">
      <c r="A35" s="2" t="s">
        <v>1865</v>
      </c>
      <c r="B35" s="4" t="s">
        <v>1871</v>
      </c>
      <c r="C35" s="9" t="s">
        <v>69</v>
      </c>
    </row>
    <row r="36" spans="1:3" ht="17.25">
      <c r="A36" s="2" t="s">
        <v>1866</v>
      </c>
      <c r="B36" s="4" t="s">
        <v>1873</v>
      </c>
      <c r="C36" s="9" t="s">
        <v>69</v>
      </c>
    </row>
    <row r="37" spans="1:3" ht="17.25">
      <c r="A37" s="2" t="s">
        <v>1661</v>
      </c>
      <c r="B37" s="4" t="s">
        <v>1410</v>
      </c>
      <c r="C37" s="9" t="s">
        <v>69</v>
      </c>
    </row>
    <row r="38" spans="1:3" ht="17.25">
      <c r="A38" s="2" t="s">
        <v>1662</v>
      </c>
      <c r="B38" s="4">
        <v>3</v>
      </c>
      <c r="C38" s="9" t="s">
        <v>69</v>
      </c>
    </row>
    <row r="39" spans="1:3" ht="17.25">
      <c r="A39" s="2" t="s">
        <v>1869</v>
      </c>
      <c r="B39" s="4" t="s">
        <v>1664</v>
      </c>
      <c r="C39" s="9" t="s">
        <v>69</v>
      </c>
    </row>
    <row r="40" spans="1:3" ht="17.25">
      <c r="A40" s="2" t="s">
        <v>1863</v>
      </c>
      <c r="B40" s="4">
        <v>494</v>
      </c>
      <c r="C40" s="9" t="s">
        <v>69</v>
      </c>
    </row>
    <row r="41" spans="1:3">
      <c r="A41" s="2" t="s">
        <v>1182</v>
      </c>
      <c r="B41" s="4" t="s">
        <v>6</v>
      </c>
      <c r="C41" s="4"/>
    </row>
    <row r="42" spans="1:3">
      <c r="A42" s="3" t="s">
        <v>1862</v>
      </c>
      <c r="B42" s="4" t="s">
        <v>6</v>
      </c>
      <c r="C42" s="4"/>
    </row>
    <row r="43" spans="1:3" ht="17.25">
      <c r="A43" s="2" t="s">
        <v>1865</v>
      </c>
      <c r="B43" s="4" t="s">
        <v>1874</v>
      </c>
      <c r="C43" s="9" t="s">
        <v>69</v>
      </c>
    </row>
    <row r="44" spans="1:3" ht="17.25">
      <c r="A44" s="2" t="s">
        <v>1866</v>
      </c>
      <c r="B44" s="4" t="s">
        <v>1873</v>
      </c>
      <c r="C44" s="9" t="s">
        <v>69</v>
      </c>
    </row>
    <row r="45" spans="1:3" ht="17.25">
      <c r="A45" s="2" t="s">
        <v>1661</v>
      </c>
      <c r="B45" s="4" t="s">
        <v>1410</v>
      </c>
      <c r="C45" s="9" t="s">
        <v>69</v>
      </c>
    </row>
    <row r="46" spans="1:3" ht="17.25">
      <c r="A46" s="2" t="s">
        <v>1662</v>
      </c>
      <c r="B46" s="4">
        <v>4</v>
      </c>
      <c r="C46" s="9" t="s">
        <v>69</v>
      </c>
    </row>
    <row r="47" spans="1:3" ht="17.25">
      <c r="A47" s="2" t="s">
        <v>1869</v>
      </c>
      <c r="B47" s="4" t="s">
        <v>1664</v>
      </c>
      <c r="C47" s="9" t="s">
        <v>69</v>
      </c>
    </row>
    <row r="48" spans="1:3" ht="17.25">
      <c r="A48" s="2" t="s">
        <v>1863</v>
      </c>
      <c r="B48" s="4">
        <v>335</v>
      </c>
      <c r="C48" s="9" t="s">
        <v>69</v>
      </c>
    </row>
    <row r="49" spans="1:3" ht="17.25">
      <c r="A49" s="2" t="s">
        <v>1864</v>
      </c>
      <c r="B49" s="4">
        <v>0</v>
      </c>
      <c r="C49" s="9" t="s">
        <v>69</v>
      </c>
    </row>
    <row r="50" spans="1:3">
      <c r="A50" s="2" t="s">
        <v>1181</v>
      </c>
      <c r="B50" s="4" t="s">
        <v>6</v>
      </c>
      <c r="C50" s="4"/>
    </row>
    <row r="51" spans="1:3">
      <c r="A51" s="3" t="s">
        <v>1862</v>
      </c>
      <c r="B51" s="4" t="s">
        <v>6</v>
      </c>
      <c r="C51" s="4"/>
    </row>
    <row r="52" spans="1:3" ht="17.25">
      <c r="A52" s="2" t="s">
        <v>1865</v>
      </c>
      <c r="B52" s="4" t="s">
        <v>1874</v>
      </c>
      <c r="C52" s="9" t="s">
        <v>69</v>
      </c>
    </row>
    <row r="53" spans="1:3" ht="17.25">
      <c r="A53" s="2" t="s">
        <v>1866</v>
      </c>
      <c r="B53" s="4" t="s">
        <v>1873</v>
      </c>
      <c r="C53" s="9" t="s">
        <v>69</v>
      </c>
    </row>
    <row r="54" spans="1:3" ht="17.25">
      <c r="A54" s="2" t="s">
        <v>1661</v>
      </c>
      <c r="B54" s="4" t="s">
        <v>1410</v>
      </c>
      <c r="C54" s="9" t="s">
        <v>69</v>
      </c>
    </row>
    <row r="55" spans="1:3" ht="17.25">
      <c r="A55" s="2" t="s">
        <v>1662</v>
      </c>
      <c r="B55" s="4">
        <v>4</v>
      </c>
      <c r="C55" s="9" t="s">
        <v>69</v>
      </c>
    </row>
    <row r="56" spans="1:3" ht="17.25">
      <c r="A56" s="2" t="s">
        <v>1869</v>
      </c>
      <c r="B56" s="4" t="s">
        <v>1664</v>
      </c>
      <c r="C56" s="9" t="s">
        <v>69</v>
      </c>
    </row>
    <row r="57" spans="1:3" ht="17.25">
      <c r="A57" s="2" t="s">
        <v>1863</v>
      </c>
      <c r="B57" s="4">
        <v>212</v>
      </c>
      <c r="C57" s="9" t="s">
        <v>69</v>
      </c>
    </row>
    <row r="58" spans="1:3" ht="17.25">
      <c r="A58" s="2" t="s">
        <v>1864</v>
      </c>
      <c r="B58" s="4">
        <v>0</v>
      </c>
      <c r="C58" s="9" t="s">
        <v>69</v>
      </c>
    </row>
    <row r="59" spans="1:3" ht="30">
      <c r="A59" s="2" t="s">
        <v>1179</v>
      </c>
      <c r="B59" s="4" t="s">
        <v>6</v>
      </c>
      <c r="C59" s="4"/>
    </row>
    <row r="60" spans="1:3">
      <c r="A60" s="3" t="s">
        <v>1862</v>
      </c>
      <c r="B60" s="4" t="s">
        <v>6</v>
      </c>
      <c r="C60" s="4"/>
    </row>
    <row r="61" spans="1:3" ht="17.25">
      <c r="A61" s="2" t="s">
        <v>1865</v>
      </c>
      <c r="B61" s="4" t="s">
        <v>1875</v>
      </c>
      <c r="C61" s="9" t="s">
        <v>69</v>
      </c>
    </row>
    <row r="62" spans="1:3" ht="17.25">
      <c r="A62" s="2" t="s">
        <v>1866</v>
      </c>
      <c r="B62" s="4" t="s">
        <v>1876</v>
      </c>
      <c r="C62" s="9" t="s">
        <v>69</v>
      </c>
    </row>
    <row r="63" spans="1:3" ht="17.25">
      <c r="A63" s="2" t="s">
        <v>1661</v>
      </c>
      <c r="B63" s="4" t="s">
        <v>1868</v>
      </c>
      <c r="C63" s="9" t="s">
        <v>69</v>
      </c>
    </row>
    <row r="64" spans="1:3" ht="17.25">
      <c r="A64" s="2" t="s">
        <v>1662</v>
      </c>
      <c r="B64" s="4">
        <v>2</v>
      </c>
      <c r="C64" s="9" t="s">
        <v>69</v>
      </c>
    </row>
    <row r="65" spans="1:3" ht="17.25">
      <c r="A65" s="2" t="s">
        <v>1869</v>
      </c>
      <c r="B65" s="4" t="s">
        <v>1664</v>
      </c>
      <c r="C65" s="9" t="s">
        <v>69</v>
      </c>
    </row>
    <row r="66" spans="1:3" ht="17.25">
      <c r="A66" s="2" t="s">
        <v>1863</v>
      </c>
      <c r="B66" s="4">
        <v>269</v>
      </c>
      <c r="C66" s="9" t="s">
        <v>69</v>
      </c>
    </row>
    <row r="67" spans="1:3" ht="17.25">
      <c r="A67" s="2" t="s">
        <v>1864</v>
      </c>
      <c r="B67" s="4">
        <v>0</v>
      </c>
      <c r="C67" s="9" t="s">
        <v>69</v>
      </c>
    </row>
    <row r="68" spans="1:3">
      <c r="A68" s="2" t="s">
        <v>1877</v>
      </c>
      <c r="B68" s="4" t="s">
        <v>6</v>
      </c>
      <c r="C68" s="4"/>
    </row>
    <row r="69" spans="1:3">
      <c r="A69" s="3" t="s">
        <v>1862</v>
      </c>
      <c r="B69" s="4" t="s">
        <v>6</v>
      </c>
      <c r="C69" s="4"/>
    </row>
    <row r="70" spans="1:3" ht="17.25">
      <c r="A70" s="2" t="s">
        <v>1865</v>
      </c>
      <c r="B70" s="4" t="s">
        <v>1878</v>
      </c>
      <c r="C70" s="9" t="s">
        <v>1445</v>
      </c>
    </row>
    <row r="71" spans="1:3" ht="17.25">
      <c r="A71" s="2" t="s">
        <v>1866</v>
      </c>
      <c r="B71" s="4" t="s">
        <v>1879</v>
      </c>
      <c r="C71" s="9" t="s">
        <v>1445</v>
      </c>
    </row>
    <row r="72" spans="1:3" ht="17.25">
      <c r="A72" s="2" t="s">
        <v>1661</v>
      </c>
      <c r="B72" s="4" t="s">
        <v>1410</v>
      </c>
      <c r="C72" s="9" t="s">
        <v>1445</v>
      </c>
    </row>
    <row r="73" spans="1:3" ht="17.25">
      <c r="A73" s="2" t="s">
        <v>1662</v>
      </c>
      <c r="B73" s="4">
        <v>3</v>
      </c>
      <c r="C73" s="9" t="s">
        <v>1445</v>
      </c>
    </row>
    <row r="74" spans="1:3" ht="17.25">
      <c r="A74" s="2" t="s">
        <v>1869</v>
      </c>
      <c r="B74" s="4" t="s">
        <v>1664</v>
      </c>
      <c r="C74" s="9" t="s">
        <v>1445</v>
      </c>
    </row>
    <row r="75" spans="1:3" ht="17.25">
      <c r="A75" s="2" t="s">
        <v>1863</v>
      </c>
      <c r="B75" s="4">
        <v>98</v>
      </c>
      <c r="C75" s="9" t="s">
        <v>1445</v>
      </c>
    </row>
    <row r="76" spans="1:3" ht="17.25">
      <c r="A76" s="2" t="s">
        <v>1864</v>
      </c>
      <c r="B76" s="4">
        <v>0</v>
      </c>
      <c r="C76" s="9" t="s">
        <v>1445</v>
      </c>
    </row>
    <row r="77" spans="1:3">
      <c r="A77" s="2" t="s">
        <v>1880</v>
      </c>
      <c r="B77" s="4" t="s">
        <v>6</v>
      </c>
      <c r="C77" s="4"/>
    </row>
    <row r="78" spans="1:3">
      <c r="A78" s="3" t="s">
        <v>1862</v>
      </c>
      <c r="B78" s="4" t="s">
        <v>6</v>
      </c>
      <c r="C78" s="4"/>
    </row>
    <row r="79" spans="1:3" ht="17.25">
      <c r="A79" s="2" t="s">
        <v>1865</v>
      </c>
      <c r="B79" s="4" t="s">
        <v>1881</v>
      </c>
      <c r="C79" s="9" t="s">
        <v>69</v>
      </c>
    </row>
    <row r="80" spans="1:3" ht="17.25">
      <c r="A80" s="2" t="s">
        <v>1866</v>
      </c>
      <c r="B80" s="4" t="s">
        <v>1882</v>
      </c>
      <c r="C80" s="9" t="s">
        <v>69</v>
      </c>
    </row>
    <row r="81" spans="1:3" ht="17.25">
      <c r="A81" s="2" t="s">
        <v>1661</v>
      </c>
      <c r="B81" s="4" t="s">
        <v>1469</v>
      </c>
      <c r="C81" s="9" t="s">
        <v>69</v>
      </c>
    </row>
    <row r="82" spans="1:3" ht="17.25">
      <c r="A82" s="2" t="s">
        <v>1863</v>
      </c>
      <c r="B82" s="4">
        <v>11</v>
      </c>
      <c r="C82" s="9" t="s">
        <v>69</v>
      </c>
    </row>
    <row r="83" spans="1:3" ht="17.25">
      <c r="A83" s="2" t="s">
        <v>1864</v>
      </c>
      <c r="B83" s="4">
        <v>0</v>
      </c>
      <c r="C83" s="9" t="s">
        <v>69</v>
      </c>
    </row>
    <row r="84" spans="1:3">
      <c r="A84" s="2" t="s">
        <v>920</v>
      </c>
      <c r="B84" s="4" t="s">
        <v>6</v>
      </c>
      <c r="C84" s="4"/>
    </row>
    <row r="85" spans="1:3">
      <c r="A85" s="3" t="s">
        <v>1862</v>
      </c>
      <c r="B85" s="4" t="s">
        <v>6</v>
      </c>
      <c r="C85" s="4"/>
    </row>
    <row r="86" spans="1:3" ht="17.25">
      <c r="A86" s="2" t="s">
        <v>1865</v>
      </c>
      <c r="B86" s="4" t="s">
        <v>1883</v>
      </c>
      <c r="C86" s="9" t="s">
        <v>69</v>
      </c>
    </row>
    <row r="87" spans="1:3" ht="17.25">
      <c r="A87" s="2" t="s">
        <v>1866</v>
      </c>
      <c r="B87" s="4" t="s">
        <v>1884</v>
      </c>
      <c r="C87" s="9" t="s">
        <v>69</v>
      </c>
    </row>
    <row r="88" spans="1:3" ht="17.25">
      <c r="A88" s="2" t="s">
        <v>1661</v>
      </c>
      <c r="B88" s="4" t="s">
        <v>1885</v>
      </c>
      <c r="C88" s="9" t="s">
        <v>69</v>
      </c>
    </row>
    <row r="89" spans="1:3" ht="17.25">
      <c r="A89" s="2" t="s">
        <v>1863</v>
      </c>
      <c r="B89" s="4">
        <v>340</v>
      </c>
      <c r="C89" s="9" t="s">
        <v>69</v>
      </c>
    </row>
    <row r="90" spans="1:3" ht="17.25">
      <c r="A90" s="2" t="s">
        <v>1864</v>
      </c>
      <c r="B90" s="4">
        <v>0</v>
      </c>
      <c r="C90" s="9" t="s">
        <v>69</v>
      </c>
    </row>
    <row r="91" spans="1:3">
      <c r="A91" s="2" t="s">
        <v>1886</v>
      </c>
      <c r="B91" s="4" t="s">
        <v>6</v>
      </c>
      <c r="C91" s="4"/>
    </row>
    <row r="92" spans="1:3">
      <c r="A92" s="3" t="s">
        <v>1862</v>
      </c>
      <c r="B92" s="4" t="s">
        <v>6</v>
      </c>
      <c r="C92" s="4"/>
    </row>
    <row r="93" spans="1:3" ht="17.25">
      <c r="A93" s="2" t="s">
        <v>1865</v>
      </c>
      <c r="B93" s="4" t="s">
        <v>1887</v>
      </c>
      <c r="C93" s="9" t="s">
        <v>69</v>
      </c>
    </row>
    <row r="94" spans="1:3" ht="17.25">
      <c r="A94" s="2" t="s">
        <v>1866</v>
      </c>
      <c r="B94" s="4" t="s">
        <v>1888</v>
      </c>
      <c r="C94" s="9" t="s">
        <v>69</v>
      </c>
    </row>
    <row r="95" spans="1:3" ht="17.25">
      <c r="A95" s="2" t="s">
        <v>1661</v>
      </c>
      <c r="B95" s="4" t="s">
        <v>1889</v>
      </c>
      <c r="C95" s="9" t="s">
        <v>69</v>
      </c>
    </row>
    <row r="96" spans="1:3" ht="17.25">
      <c r="A96" s="2" t="s">
        <v>1662</v>
      </c>
      <c r="B96" s="4">
        <v>4</v>
      </c>
      <c r="C96" s="9" t="s">
        <v>69</v>
      </c>
    </row>
    <row r="97" spans="1:3" ht="17.25">
      <c r="A97" s="2" t="s">
        <v>1869</v>
      </c>
      <c r="B97" s="4" t="s">
        <v>1890</v>
      </c>
      <c r="C97" s="9" t="s">
        <v>69</v>
      </c>
    </row>
    <row r="98" spans="1:3" ht="17.25">
      <c r="A98" s="2" t="s">
        <v>1863</v>
      </c>
      <c r="B98" s="4">
        <v>184</v>
      </c>
      <c r="C98" s="9" t="s">
        <v>69</v>
      </c>
    </row>
    <row r="99" spans="1:3" ht="17.25">
      <c r="A99" s="2" t="s">
        <v>1864</v>
      </c>
      <c r="B99" s="4">
        <v>0</v>
      </c>
      <c r="C99" s="9" t="s">
        <v>69</v>
      </c>
    </row>
    <row r="100" spans="1:3">
      <c r="A100" s="2" t="s">
        <v>1214</v>
      </c>
      <c r="B100" s="4" t="s">
        <v>6</v>
      </c>
      <c r="C100" s="4"/>
    </row>
    <row r="101" spans="1:3">
      <c r="A101" s="3" t="s">
        <v>1862</v>
      </c>
      <c r="B101" s="4" t="s">
        <v>6</v>
      </c>
      <c r="C101" s="4"/>
    </row>
    <row r="102" spans="1:3" ht="17.25">
      <c r="A102" s="2" t="s">
        <v>1865</v>
      </c>
      <c r="B102" s="4" t="s">
        <v>1891</v>
      </c>
      <c r="C102" s="9" t="s">
        <v>69</v>
      </c>
    </row>
    <row r="103" spans="1:3" ht="17.25">
      <c r="A103" s="2" t="s">
        <v>1866</v>
      </c>
      <c r="B103" s="4" t="s">
        <v>1892</v>
      </c>
      <c r="C103" s="9" t="s">
        <v>69</v>
      </c>
    </row>
    <row r="104" spans="1:3" ht="17.25">
      <c r="A104" s="2" t="s">
        <v>1661</v>
      </c>
      <c r="B104" s="4" t="s">
        <v>1893</v>
      </c>
      <c r="C104" s="9" t="s">
        <v>69</v>
      </c>
    </row>
    <row r="105" spans="1:3" ht="17.25">
      <c r="A105" s="2" t="s">
        <v>1662</v>
      </c>
      <c r="B105" s="4">
        <v>5</v>
      </c>
      <c r="C105" s="9" t="s">
        <v>69</v>
      </c>
    </row>
    <row r="106" spans="1:3" ht="17.25">
      <c r="A106" s="2" t="s">
        <v>1869</v>
      </c>
      <c r="B106" s="4" t="s">
        <v>1664</v>
      </c>
      <c r="C106" s="9" t="s">
        <v>69</v>
      </c>
    </row>
    <row r="107" spans="1:3" ht="17.25">
      <c r="A107" s="2" t="s">
        <v>1863</v>
      </c>
      <c r="B107" s="4">
        <v>887</v>
      </c>
      <c r="C107" s="9" t="s">
        <v>69</v>
      </c>
    </row>
    <row r="108" spans="1:3" ht="17.25">
      <c r="A108" s="2" t="s">
        <v>1864</v>
      </c>
      <c r="B108" s="4">
        <v>0</v>
      </c>
      <c r="C108" s="9" t="s">
        <v>69</v>
      </c>
    </row>
    <row r="109" spans="1:3">
      <c r="A109" s="2" t="s">
        <v>931</v>
      </c>
      <c r="B109" s="4" t="s">
        <v>6</v>
      </c>
      <c r="C109" s="4"/>
    </row>
    <row r="110" spans="1:3">
      <c r="A110" s="3" t="s">
        <v>1862</v>
      </c>
      <c r="B110" s="4" t="s">
        <v>6</v>
      </c>
      <c r="C110" s="4"/>
    </row>
    <row r="111" spans="1:3" ht="17.25">
      <c r="A111" s="2" t="s">
        <v>1865</v>
      </c>
      <c r="B111" s="4" t="s">
        <v>1894</v>
      </c>
      <c r="C111" s="9" t="s">
        <v>69</v>
      </c>
    </row>
    <row r="112" spans="1:3" ht="17.25">
      <c r="A112" s="2" t="s">
        <v>1866</v>
      </c>
      <c r="B112" s="4" t="s">
        <v>1895</v>
      </c>
      <c r="C112" s="9" t="s">
        <v>69</v>
      </c>
    </row>
    <row r="113" spans="1:3" ht="17.25">
      <c r="A113" s="2" t="s">
        <v>1661</v>
      </c>
      <c r="B113" s="4" t="s">
        <v>1469</v>
      </c>
      <c r="C113" s="9" t="s">
        <v>69</v>
      </c>
    </row>
    <row r="114" spans="1:3" ht="17.25">
      <c r="A114" s="2" t="s">
        <v>1863</v>
      </c>
      <c r="B114" s="4">
        <v>160</v>
      </c>
      <c r="C114" s="9" t="s">
        <v>69</v>
      </c>
    </row>
    <row r="115" spans="1:3" ht="17.25">
      <c r="A115" s="2" t="s">
        <v>1864</v>
      </c>
      <c r="B115" s="4">
        <v>0</v>
      </c>
      <c r="C115" s="9" t="s">
        <v>69</v>
      </c>
    </row>
    <row r="116" spans="1:3">
      <c r="A116" s="2" t="s">
        <v>934</v>
      </c>
      <c r="B116" s="4" t="s">
        <v>6</v>
      </c>
      <c r="C116" s="4"/>
    </row>
    <row r="117" spans="1:3">
      <c r="A117" s="3" t="s">
        <v>1862</v>
      </c>
      <c r="B117" s="4" t="s">
        <v>6</v>
      </c>
      <c r="C117" s="4"/>
    </row>
    <row r="118" spans="1:3" ht="17.25">
      <c r="A118" s="2" t="s">
        <v>1865</v>
      </c>
      <c r="B118" s="4" t="s">
        <v>1894</v>
      </c>
      <c r="C118" s="9" t="s">
        <v>69</v>
      </c>
    </row>
    <row r="119" spans="1:3" ht="17.25">
      <c r="A119" s="2" t="s">
        <v>1866</v>
      </c>
      <c r="B119" s="4" t="s">
        <v>1895</v>
      </c>
      <c r="C119" s="9" t="s">
        <v>69</v>
      </c>
    </row>
    <row r="120" spans="1:3" ht="17.25">
      <c r="A120" s="2" t="s">
        <v>1661</v>
      </c>
      <c r="B120" s="4" t="s">
        <v>1896</v>
      </c>
      <c r="C120" s="9" t="s">
        <v>69</v>
      </c>
    </row>
    <row r="121" spans="1:3" ht="17.25">
      <c r="A121" s="2" t="s">
        <v>1863</v>
      </c>
      <c r="B121" s="4">
        <v>163</v>
      </c>
      <c r="C121" s="9" t="s">
        <v>69</v>
      </c>
    </row>
    <row r="122" spans="1:3" ht="17.25">
      <c r="A122" s="2" t="s">
        <v>1864</v>
      </c>
      <c r="B122" s="4">
        <v>0</v>
      </c>
      <c r="C122" s="9" t="s">
        <v>69</v>
      </c>
    </row>
    <row r="123" spans="1:3">
      <c r="A123" s="2" t="s">
        <v>1897</v>
      </c>
      <c r="B123" s="4" t="s">
        <v>6</v>
      </c>
      <c r="C123" s="4"/>
    </row>
    <row r="124" spans="1:3">
      <c r="A124" s="3" t="s">
        <v>1862</v>
      </c>
      <c r="B124" s="4" t="s">
        <v>6</v>
      </c>
      <c r="C124" s="4"/>
    </row>
    <row r="125" spans="1:3" ht="17.25">
      <c r="A125" s="2" t="s">
        <v>1865</v>
      </c>
      <c r="B125" s="4" t="s">
        <v>1898</v>
      </c>
      <c r="C125" s="9" t="s">
        <v>1627</v>
      </c>
    </row>
    <row r="126" spans="1:3" ht="17.25">
      <c r="A126" s="2" t="s">
        <v>1866</v>
      </c>
      <c r="B126" s="4" t="s">
        <v>1899</v>
      </c>
      <c r="C126" s="9" t="s">
        <v>1627</v>
      </c>
    </row>
    <row r="127" spans="1:3" ht="17.25">
      <c r="A127" s="2" t="s">
        <v>1661</v>
      </c>
      <c r="B127" s="4" t="s">
        <v>1900</v>
      </c>
      <c r="C127" s="9" t="s">
        <v>1627</v>
      </c>
    </row>
    <row r="128" spans="1:3" ht="17.25">
      <c r="A128" s="2" t="s">
        <v>1662</v>
      </c>
      <c r="B128" s="4">
        <v>2</v>
      </c>
      <c r="C128" s="9" t="s">
        <v>1627</v>
      </c>
    </row>
    <row r="129" spans="1:3" ht="17.25">
      <c r="A129" s="2" t="s">
        <v>1869</v>
      </c>
      <c r="B129" s="4" t="s">
        <v>1469</v>
      </c>
      <c r="C129" s="9" t="s">
        <v>1627</v>
      </c>
    </row>
    <row r="130" spans="1:3" ht="17.25">
      <c r="A130" s="2" t="s">
        <v>1863</v>
      </c>
      <c r="B130" s="4">
        <v>133</v>
      </c>
      <c r="C130" s="9" t="s">
        <v>1627</v>
      </c>
    </row>
    <row r="131" spans="1:3" ht="17.25">
      <c r="A131" s="2" t="s">
        <v>1864</v>
      </c>
      <c r="B131" s="4">
        <v>149</v>
      </c>
      <c r="C131" s="9" t="s">
        <v>1627</v>
      </c>
    </row>
    <row r="132" spans="1:3">
      <c r="A132" s="2" t="s">
        <v>1235</v>
      </c>
      <c r="B132" s="4" t="s">
        <v>6</v>
      </c>
      <c r="C132" s="4"/>
    </row>
    <row r="133" spans="1:3">
      <c r="A133" s="3" t="s">
        <v>1862</v>
      </c>
      <c r="B133" s="4" t="s">
        <v>6</v>
      </c>
      <c r="C133" s="4"/>
    </row>
    <row r="134" spans="1:3" ht="17.25">
      <c r="A134" s="2" t="s">
        <v>1865</v>
      </c>
      <c r="B134" s="4" t="s">
        <v>1878</v>
      </c>
      <c r="C134" s="9" t="s">
        <v>1632</v>
      </c>
    </row>
    <row r="135" spans="1:3" ht="17.25">
      <c r="A135" s="2" t="s">
        <v>1866</v>
      </c>
      <c r="B135" s="4" t="s">
        <v>1901</v>
      </c>
      <c r="C135" s="9" t="s">
        <v>1632</v>
      </c>
    </row>
    <row r="136" spans="1:3" ht="17.25">
      <c r="A136" s="2" t="s">
        <v>1661</v>
      </c>
      <c r="B136" s="4" t="s">
        <v>1410</v>
      </c>
      <c r="C136" s="9" t="s">
        <v>1632</v>
      </c>
    </row>
    <row r="137" spans="1:3" ht="17.25">
      <c r="A137" s="2" t="s">
        <v>1662</v>
      </c>
      <c r="B137" s="4">
        <v>3</v>
      </c>
      <c r="C137" s="9" t="s">
        <v>1632</v>
      </c>
    </row>
    <row r="138" spans="1:3" ht="17.25">
      <c r="A138" s="2" t="s">
        <v>1869</v>
      </c>
      <c r="B138" s="4" t="s">
        <v>1664</v>
      </c>
      <c r="C138" s="9" t="s">
        <v>1632</v>
      </c>
    </row>
    <row r="139" spans="1:3" ht="17.25">
      <c r="A139" s="2" t="s">
        <v>1863</v>
      </c>
      <c r="B139" s="4">
        <v>85</v>
      </c>
      <c r="C139" s="9" t="s">
        <v>1632</v>
      </c>
    </row>
    <row r="140" spans="1:3" ht="17.25">
      <c r="A140" s="2" t="s">
        <v>1864</v>
      </c>
      <c r="B140" s="4">
        <v>169</v>
      </c>
      <c r="C140" s="9" t="s">
        <v>1632</v>
      </c>
    </row>
    <row r="141" spans="1:3">
      <c r="A141" s="2" t="s">
        <v>1902</v>
      </c>
      <c r="B141" s="4" t="s">
        <v>6</v>
      </c>
      <c r="C141" s="4"/>
    </row>
    <row r="142" spans="1:3">
      <c r="A142" s="3" t="s">
        <v>1862</v>
      </c>
      <c r="B142" s="4" t="s">
        <v>6</v>
      </c>
      <c r="C142" s="4"/>
    </row>
    <row r="143" spans="1:3" ht="17.25">
      <c r="A143" s="2" t="s">
        <v>1865</v>
      </c>
      <c r="B143" s="4" t="s">
        <v>1881</v>
      </c>
      <c r="C143" s="9" t="s">
        <v>1627</v>
      </c>
    </row>
    <row r="144" spans="1:3" ht="17.25">
      <c r="A144" s="2" t="s">
        <v>1866</v>
      </c>
      <c r="B144" s="4" t="s">
        <v>1903</v>
      </c>
      <c r="C144" s="9" t="s">
        <v>1627</v>
      </c>
    </row>
    <row r="145" spans="1:3" ht="17.25">
      <c r="A145" s="2" t="s">
        <v>1661</v>
      </c>
      <c r="B145" s="4" t="s">
        <v>1410</v>
      </c>
      <c r="C145" s="9" t="s">
        <v>1627</v>
      </c>
    </row>
    <row r="146" spans="1:3" ht="17.25">
      <c r="A146" s="2" t="s">
        <v>1863</v>
      </c>
      <c r="B146" s="4">
        <v>8</v>
      </c>
      <c r="C146" s="9" t="s">
        <v>1627</v>
      </c>
    </row>
    <row r="147" spans="1:3" ht="17.25">
      <c r="A147" s="2" t="s">
        <v>1864</v>
      </c>
      <c r="B147" s="4">
        <v>11</v>
      </c>
      <c r="C147" s="9" t="s">
        <v>1627</v>
      </c>
    </row>
    <row r="148" spans="1:3">
      <c r="A148" s="2" t="s">
        <v>1252</v>
      </c>
      <c r="B148" s="4" t="s">
        <v>6</v>
      </c>
      <c r="C148" s="4"/>
    </row>
    <row r="149" spans="1:3">
      <c r="A149" s="3" t="s">
        <v>1862</v>
      </c>
      <c r="B149" s="4" t="s">
        <v>6</v>
      </c>
      <c r="C149" s="4"/>
    </row>
    <row r="150" spans="1:3" ht="17.25">
      <c r="A150" s="2" t="s">
        <v>1865</v>
      </c>
      <c r="B150" s="4" t="s">
        <v>1904</v>
      </c>
      <c r="C150" s="9" t="s">
        <v>1730</v>
      </c>
    </row>
    <row r="151" spans="1:3" ht="17.25">
      <c r="A151" s="2" t="s">
        <v>1866</v>
      </c>
      <c r="B151" s="4" t="s">
        <v>1905</v>
      </c>
      <c r="C151" s="9" t="s">
        <v>1730</v>
      </c>
    </row>
    <row r="152" spans="1:3" ht="17.25">
      <c r="A152" s="2" t="s">
        <v>1661</v>
      </c>
      <c r="B152" s="4" t="s">
        <v>1410</v>
      </c>
      <c r="C152" s="9" t="s">
        <v>1730</v>
      </c>
    </row>
    <row r="153" spans="1:3" ht="17.25">
      <c r="A153" s="2" t="s">
        <v>1662</v>
      </c>
      <c r="B153" s="4">
        <v>2</v>
      </c>
      <c r="C153" s="9" t="s">
        <v>1730</v>
      </c>
    </row>
    <row r="154" spans="1:3" ht="17.25">
      <c r="A154" s="2" t="s">
        <v>1869</v>
      </c>
      <c r="B154" s="4" t="s">
        <v>1664</v>
      </c>
      <c r="C154" s="9" t="s">
        <v>1730</v>
      </c>
    </row>
    <row r="155" spans="1:3" ht="17.25">
      <c r="A155" s="2" t="s">
        <v>1863</v>
      </c>
      <c r="B155" s="4">
        <v>0</v>
      </c>
      <c r="C155" s="9" t="s">
        <v>1730</v>
      </c>
    </row>
    <row r="156" spans="1:3" ht="17.25">
      <c r="A156" s="2" t="s">
        <v>1864</v>
      </c>
      <c r="B156" s="4">
        <v>491</v>
      </c>
      <c r="C156" s="9" t="s">
        <v>1730</v>
      </c>
    </row>
    <row r="157" spans="1:3">
      <c r="A157" s="2" t="s">
        <v>1251</v>
      </c>
      <c r="B157" s="4" t="s">
        <v>6</v>
      </c>
      <c r="C157" s="4"/>
    </row>
    <row r="158" spans="1:3">
      <c r="A158" s="3" t="s">
        <v>1862</v>
      </c>
      <c r="B158" s="4" t="s">
        <v>6</v>
      </c>
      <c r="C158" s="4"/>
    </row>
    <row r="159" spans="1:3" ht="17.25">
      <c r="A159" s="2" t="s">
        <v>1865</v>
      </c>
      <c r="B159" s="4" t="s">
        <v>1874</v>
      </c>
      <c r="C159" s="9" t="s">
        <v>1730</v>
      </c>
    </row>
    <row r="160" spans="1:3" ht="17.25">
      <c r="A160" s="2" t="s">
        <v>1866</v>
      </c>
      <c r="B160" s="4" t="s">
        <v>1906</v>
      </c>
      <c r="C160" s="9" t="s">
        <v>1730</v>
      </c>
    </row>
    <row r="161" spans="1:3" ht="17.25">
      <c r="A161" s="2" t="s">
        <v>1661</v>
      </c>
      <c r="B161" s="4" t="s">
        <v>1410</v>
      </c>
      <c r="C161" s="9" t="s">
        <v>1730</v>
      </c>
    </row>
    <row r="162" spans="1:3" ht="17.25">
      <c r="A162" s="2" t="s">
        <v>1662</v>
      </c>
      <c r="B162" s="4">
        <v>4</v>
      </c>
      <c r="C162" s="9" t="s">
        <v>1730</v>
      </c>
    </row>
    <row r="163" spans="1:3" ht="17.25">
      <c r="A163" s="2" t="s">
        <v>1869</v>
      </c>
      <c r="B163" s="4" t="s">
        <v>1664</v>
      </c>
      <c r="C163" s="9" t="s">
        <v>1730</v>
      </c>
    </row>
    <row r="164" spans="1:3" ht="17.25">
      <c r="A164" s="2" t="s">
        <v>1863</v>
      </c>
      <c r="B164" s="4">
        <v>0</v>
      </c>
      <c r="C164" s="9" t="s">
        <v>1730</v>
      </c>
    </row>
    <row r="165" spans="1:3" ht="17.25">
      <c r="A165" s="2" t="s">
        <v>1864</v>
      </c>
      <c r="B165" s="4">
        <v>14</v>
      </c>
      <c r="C165" s="9" t="s">
        <v>1730</v>
      </c>
    </row>
    <row r="166" spans="1:3">
      <c r="A166" s="2" t="s">
        <v>1907</v>
      </c>
      <c r="B166" s="4" t="s">
        <v>6</v>
      </c>
      <c r="C166" s="4"/>
    </row>
    <row r="167" spans="1:3">
      <c r="A167" s="3" t="s">
        <v>1862</v>
      </c>
      <c r="B167" s="4" t="s">
        <v>6</v>
      </c>
      <c r="C167" s="4"/>
    </row>
    <row r="168" spans="1:3" ht="17.25">
      <c r="A168" s="2" t="s">
        <v>1865</v>
      </c>
      <c r="B168" s="4" t="s">
        <v>1878</v>
      </c>
      <c r="C168" s="9" t="s">
        <v>1908</v>
      </c>
    </row>
    <row r="169" spans="1:3" ht="17.25">
      <c r="A169" s="2" t="s">
        <v>1866</v>
      </c>
      <c r="B169" s="4" t="s">
        <v>1879</v>
      </c>
      <c r="C169" s="9" t="s">
        <v>1908</v>
      </c>
    </row>
    <row r="170" spans="1:3" ht="17.25">
      <c r="A170" s="2" t="s">
        <v>1661</v>
      </c>
      <c r="B170" s="4" t="s">
        <v>1410</v>
      </c>
      <c r="C170" s="9" t="s">
        <v>1908</v>
      </c>
    </row>
    <row r="171" spans="1:3" ht="17.25">
      <c r="A171" s="2" t="s">
        <v>1662</v>
      </c>
      <c r="B171" s="4">
        <v>3</v>
      </c>
      <c r="C171" s="9" t="s">
        <v>1908</v>
      </c>
    </row>
    <row r="172" spans="1:3" ht="17.25">
      <c r="A172" s="2" t="s">
        <v>1869</v>
      </c>
      <c r="B172" s="4" t="s">
        <v>1664</v>
      </c>
      <c r="C172" s="9" t="s">
        <v>1908</v>
      </c>
    </row>
    <row r="173" spans="1:3" ht="17.25">
      <c r="A173" s="2" t="s">
        <v>1863</v>
      </c>
      <c r="B173" s="4">
        <v>0</v>
      </c>
      <c r="C173" s="9" t="s">
        <v>1908</v>
      </c>
    </row>
    <row r="174" spans="1:3" ht="17.25">
      <c r="A174" s="2" t="s">
        <v>1864</v>
      </c>
      <c r="B174" s="6">
        <v>236</v>
      </c>
      <c r="C174" s="9" t="s">
        <v>1908</v>
      </c>
    </row>
    <row r="175" spans="1:3">
      <c r="A175" s="10"/>
      <c r="B175" s="10"/>
      <c r="C175" s="10"/>
    </row>
    <row r="176" spans="1:3" ht="45" customHeight="1">
      <c r="A176" s="2" t="s">
        <v>69</v>
      </c>
      <c r="B176" s="11" t="s">
        <v>1909</v>
      </c>
      <c r="C176" s="11"/>
    </row>
    <row r="177" spans="1:3" ht="255" customHeight="1">
      <c r="A177" s="2" t="s">
        <v>1460</v>
      </c>
      <c r="B177" s="11" t="s">
        <v>1910</v>
      </c>
      <c r="C177" s="11"/>
    </row>
    <row r="178" spans="1:3" ht="60" customHeight="1">
      <c r="A178" s="2" t="s">
        <v>1627</v>
      </c>
      <c r="B178" s="11" t="s">
        <v>951</v>
      </c>
      <c r="C178" s="11"/>
    </row>
    <row r="179" spans="1:3" ht="60" customHeight="1">
      <c r="A179" s="2" t="s">
        <v>1632</v>
      </c>
      <c r="B179" s="11" t="s">
        <v>952</v>
      </c>
      <c r="C179" s="11"/>
    </row>
    <row r="180" spans="1:3" ht="30" customHeight="1">
      <c r="A180" s="2" t="s">
        <v>1730</v>
      </c>
      <c r="B180" s="11" t="s">
        <v>953</v>
      </c>
      <c r="C180" s="11"/>
    </row>
    <row r="181" spans="1:3" ht="30" customHeight="1">
      <c r="A181" s="2" t="s">
        <v>1908</v>
      </c>
      <c r="B181" s="11" t="s">
        <v>955</v>
      </c>
      <c r="C181" s="11"/>
    </row>
  </sheetData>
  <mergeCells count="9">
    <mergeCell ref="B179:C179"/>
    <mergeCell ref="B180:C180"/>
    <mergeCell ref="B181:C181"/>
    <mergeCell ref="B1:C1"/>
    <mergeCell ref="B2:C2"/>
    <mergeCell ref="A175:C175"/>
    <mergeCell ref="B176:C176"/>
    <mergeCell ref="B177:C177"/>
    <mergeCell ref="B178:C17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11</v>
      </c>
      <c r="B1" s="8" t="s">
        <v>2</v>
      </c>
    </row>
    <row r="2" spans="1:2" ht="30">
      <c r="A2" s="1" t="s">
        <v>38</v>
      </c>
      <c r="B2" s="8"/>
    </row>
    <row r="3" spans="1:2" ht="45">
      <c r="A3" s="3" t="s">
        <v>1912</v>
      </c>
      <c r="B3" s="4" t="s">
        <v>6</v>
      </c>
    </row>
    <row r="4" spans="1:2">
      <c r="A4" s="2">
        <v>2014</v>
      </c>
      <c r="B4" s="6">
        <v>6644</v>
      </c>
    </row>
    <row r="5" spans="1:2">
      <c r="A5" s="2">
        <v>2015</v>
      </c>
      <c r="B5" s="5">
        <v>6587</v>
      </c>
    </row>
    <row r="6" spans="1:2">
      <c r="A6" s="2">
        <v>2016</v>
      </c>
      <c r="B6" s="5">
        <v>7122</v>
      </c>
    </row>
    <row r="7" spans="1:2">
      <c r="A7" s="2">
        <v>2017</v>
      </c>
      <c r="B7" s="5">
        <v>6970</v>
      </c>
    </row>
    <row r="8" spans="1:2">
      <c r="A8" s="2">
        <v>2018</v>
      </c>
      <c r="B8" s="5">
        <v>6917</v>
      </c>
    </row>
    <row r="9" spans="1:2">
      <c r="A9" s="2" t="s">
        <v>745</v>
      </c>
      <c r="B9" s="5">
        <v>239904</v>
      </c>
    </row>
    <row r="10" spans="1:2">
      <c r="A10" s="2" t="s">
        <v>959</v>
      </c>
      <c r="B10" s="6">
        <v>27414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8.28515625" bestFit="1" customWidth="1"/>
    <col min="3" max="4" width="12.28515625" bestFit="1" customWidth="1"/>
  </cols>
  <sheetData>
    <row r="1" spans="1:4" ht="15" customHeight="1">
      <c r="A1" s="8" t="s">
        <v>1913</v>
      </c>
      <c r="B1" s="8" t="s">
        <v>1</v>
      </c>
      <c r="C1" s="8"/>
      <c r="D1" s="8"/>
    </row>
    <row r="2" spans="1:4">
      <c r="A2" s="8"/>
      <c r="B2" s="1" t="s">
        <v>2</v>
      </c>
      <c r="C2" s="1" t="s">
        <v>39</v>
      </c>
      <c r="D2" s="1" t="s">
        <v>92</v>
      </c>
    </row>
    <row r="3" spans="1:4">
      <c r="A3" s="3" t="s">
        <v>1862</v>
      </c>
      <c r="B3" s="4" t="s">
        <v>6</v>
      </c>
      <c r="C3" s="4" t="s">
        <v>6</v>
      </c>
      <c r="D3" s="4" t="s">
        <v>6</v>
      </c>
    </row>
    <row r="4" spans="1:4">
      <c r="A4" s="2" t="s">
        <v>1914</v>
      </c>
      <c r="B4" s="6">
        <v>2300000</v>
      </c>
      <c r="C4" s="6">
        <v>1400000</v>
      </c>
      <c r="D4" s="4" t="s">
        <v>6</v>
      </c>
    </row>
    <row r="5" spans="1:4">
      <c r="A5" s="2" t="s">
        <v>102</v>
      </c>
      <c r="B5" s="5">
        <v>4965000</v>
      </c>
      <c r="C5" s="4" t="s">
        <v>6</v>
      </c>
      <c r="D5" s="4" t="s">
        <v>6</v>
      </c>
    </row>
    <row r="6" spans="1:4" ht="30">
      <c r="A6" s="2" t="s">
        <v>1915</v>
      </c>
      <c r="B6" s="4" t="s">
        <v>6</v>
      </c>
      <c r="C6" s="4" t="s">
        <v>6</v>
      </c>
      <c r="D6" s="4" t="s">
        <v>6</v>
      </c>
    </row>
    <row r="7" spans="1:4">
      <c r="A7" s="3" t="s">
        <v>1862</v>
      </c>
      <c r="B7" s="4" t="s">
        <v>6</v>
      </c>
      <c r="C7" s="4" t="s">
        <v>6</v>
      </c>
      <c r="D7" s="4" t="s">
        <v>6</v>
      </c>
    </row>
    <row r="8" spans="1:4">
      <c r="A8" s="2" t="s">
        <v>1916</v>
      </c>
      <c r="B8" s="4" t="s">
        <v>1917</v>
      </c>
      <c r="C8" s="4" t="s">
        <v>6</v>
      </c>
      <c r="D8" s="4" t="s">
        <v>6</v>
      </c>
    </row>
    <row r="9" spans="1:4">
      <c r="A9" s="2" t="s">
        <v>102</v>
      </c>
      <c r="B9" s="6">
        <v>6500000</v>
      </c>
      <c r="C9" s="6">
        <v>4100000</v>
      </c>
      <c r="D9" s="6">
        <v>3200000</v>
      </c>
    </row>
    <row r="10" spans="1:4">
      <c r="A10" s="2" t="s">
        <v>1918</v>
      </c>
      <c r="B10" s="4" t="s">
        <v>6</v>
      </c>
      <c r="C10" s="4" t="s">
        <v>6</v>
      </c>
      <c r="D10" s="4" t="s">
        <v>6</v>
      </c>
    </row>
    <row r="11" spans="1:4">
      <c r="A11" s="3" t="s">
        <v>1862</v>
      </c>
      <c r="B11" s="4" t="s">
        <v>6</v>
      </c>
      <c r="C11" s="4" t="s">
        <v>6</v>
      </c>
      <c r="D11" s="4" t="s">
        <v>6</v>
      </c>
    </row>
    <row r="12" spans="1:4">
      <c r="A12" s="2" t="s">
        <v>1919</v>
      </c>
      <c r="B12" s="7">
        <v>40529</v>
      </c>
      <c r="C12" s="4" t="s">
        <v>6</v>
      </c>
      <c r="D12" s="4" t="s">
        <v>6</v>
      </c>
    </row>
    <row r="13" spans="1:4">
      <c r="A13" s="2" t="s">
        <v>1916</v>
      </c>
      <c r="B13" s="4" t="s">
        <v>1920</v>
      </c>
      <c r="C13" s="4" t="s">
        <v>6</v>
      </c>
      <c r="D13"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5" width="28.28515625" bestFit="1" customWidth="1"/>
    <col min="6" max="6" width="22.7109375" bestFit="1" customWidth="1"/>
    <col min="7" max="7" width="36.5703125" bestFit="1" customWidth="1"/>
    <col min="8" max="8" width="16.5703125" customWidth="1"/>
    <col min="9" max="9" width="8.28515625" customWidth="1"/>
    <col min="10" max="10" width="35.42578125" bestFit="1" customWidth="1"/>
    <col min="11" max="11" width="25" bestFit="1" customWidth="1"/>
  </cols>
  <sheetData>
    <row r="1" spans="1:11" ht="15" customHeight="1">
      <c r="A1" s="8" t="s">
        <v>1921</v>
      </c>
      <c r="B1" s="8" t="s">
        <v>1</v>
      </c>
      <c r="C1" s="8"/>
      <c r="D1" s="8"/>
      <c r="E1" s="8"/>
      <c r="F1" s="8"/>
      <c r="G1" s="8"/>
      <c r="H1" s="8" t="s">
        <v>1424</v>
      </c>
      <c r="I1" s="8"/>
      <c r="J1" s="8"/>
      <c r="K1" s="8"/>
    </row>
    <row r="2" spans="1:11" ht="15" customHeight="1">
      <c r="A2" s="8"/>
      <c r="B2" s="1" t="s">
        <v>2</v>
      </c>
      <c r="C2" s="8" t="s">
        <v>39</v>
      </c>
      <c r="D2" s="8" t="s">
        <v>92</v>
      </c>
      <c r="E2" s="1" t="s">
        <v>2</v>
      </c>
      <c r="F2" s="1" t="s">
        <v>2</v>
      </c>
      <c r="G2" s="1" t="s">
        <v>2</v>
      </c>
      <c r="H2" s="8" t="s">
        <v>1540</v>
      </c>
      <c r="I2" s="8"/>
      <c r="J2" s="1" t="s">
        <v>1540</v>
      </c>
      <c r="K2" s="1" t="s">
        <v>1540</v>
      </c>
    </row>
    <row r="3" spans="1:11" ht="30">
      <c r="A3" s="8"/>
      <c r="B3" s="1" t="s">
        <v>1922</v>
      </c>
      <c r="C3" s="8"/>
      <c r="D3" s="8"/>
      <c r="E3" s="1" t="s">
        <v>1923</v>
      </c>
      <c r="F3" s="1" t="s">
        <v>1924</v>
      </c>
      <c r="G3" s="1" t="s">
        <v>1433</v>
      </c>
      <c r="H3" s="8" t="s">
        <v>1925</v>
      </c>
      <c r="I3" s="8"/>
      <c r="J3" s="1" t="s">
        <v>1926</v>
      </c>
      <c r="K3" s="1" t="s">
        <v>1927</v>
      </c>
    </row>
    <row r="4" spans="1:11" ht="15" customHeight="1">
      <c r="A4" s="8"/>
      <c r="B4" s="1"/>
      <c r="C4" s="8"/>
      <c r="D4" s="8"/>
      <c r="E4" s="1"/>
      <c r="F4" s="1"/>
      <c r="G4" s="1"/>
      <c r="H4" s="8" t="s">
        <v>1847</v>
      </c>
      <c r="I4" s="8"/>
      <c r="J4" s="1" t="s">
        <v>1925</v>
      </c>
      <c r="K4" s="1" t="s">
        <v>1925</v>
      </c>
    </row>
    <row r="5" spans="1:11" ht="30">
      <c r="A5" s="3" t="s">
        <v>1928</v>
      </c>
      <c r="B5" s="4" t="s">
        <v>6</v>
      </c>
      <c r="C5" s="4" t="s">
        <v>6</v>
      </c>
      <c r="D5" s="4" t="s">
        <v>6</v>
      </c>
      <c r="E5" s="4" t="s">
        <v>6</v>
      </c>
      <c r="F5" s="4" t="s">
        <v>6</v>
      </c>
      <c r="G5" s="4" t="s">
        <v>6</v>
      </c>
      <c r="H5" s="4" t="s">
        <v>6</v>
      </c>
      <c r="I5" s="4"/>
      <c r="J5" s="4" t="s">
        <v>6</v>
      </c>
      <c r="K5" s="4" t="s">
        <v>6</v>
      </c>
    </row>
    <row r="6" spans="1:11" ht="45">
      <c r="A6" s="2" t="s">
        <v>1929</v>
      </c>
      <c r="B6" s="4" t="s">
        <v>6</v>
      </c>
      <c r="C6" s="4" t="s">
        <v>6</v>
      </c>
      <c r="D6" s="4" t="s">
        <v>6</v>
      </c>
      <c r="E6" s="4" t="s">
        <v>1930</v>
      </c>
      <c r="F6" s="4" t="s">
        <v>1397</v>
      </c>
      <c r="G6" s="4" t="s">
        <v>6</v>
      </c>
      <c r="H6" s="4" t="s">
        <v>6</v>
      </c>
      <c r="I6" s="4"/>
      <c r="J6" s="4" t="s">
        <v>6</v>
      </c>
      <c r="K6" s="4" t="s">
        <v>6</v>
      </c>
    </row>
    <row r="7" spans="1:11" ht="17.25">
      <c r="A7" s="2" t="s">
        <v>1931</v>
      </c>
      <c r="B7" s="4" t="s">
        <v>6</v>
      </c>
      <c r="C7" s="4" t="s">
        <v>6</v>
      </c>
      <c r="D7" s="4" t="s">
        <v>6</v>
      </c>
      <c r="E7" s="4" t="s">
        <v>6</v>
      </c>
      <c r="F7" s="4" t="s">
        <v>6</v>
      </c>
      <c r="G7" s="4" t="s">
        <v>6</v>
      </c>
      <c r="H7" s="4" t="s">
        <v>1410</v>
      </c>
      <c r="I7" s="9" t="s">
        <v>1445</v>
      </c>
      <c r="J7" s="4" t="s">
        <v>6</v>
      </c>
      <c r="K7" s="4" t="s">
        <v>6</v>
      </c>
    </row>
    <row r="8" spans="1:11">
      <c r="A8" s="2" t="s">
        <v>1662</v>
      </c>
      <c r="B8" s="4" t="s">
        <v>6</v>
      </c>
      <c r="C8" s="4" t="s">
        <v>6</v>
      </c>
      <c r="D8" s="4" t="s">
        <v>6</v>
      </c>
      <c r="E8" s="4" t="s">
        <v>6</v>
      </c>
      <c r="F8" s="4" t="s">
        <v>6</v>
      </c>
      <c r="G8" s="4" t="s">
        <v>6</v>
      </c>
      <c r="H8" s="4">
        <v>3</v>
      </c>
      <c r="I8" s="4"/>
      <c r="J8" s="4" t="s">
        <v>6</v>
      </c>
      <c r="K8" s="4" t="s">
        <v>6</v>
      </c>
    </row>
    <row r="9" spans="1:11">
      <c r="A9" s="2" t="s">
        <v>1869</v>
      </c>
      <c r="B9" s="4" t="s">
        <v>6</v>
      </c>
      <c r="C9" s="4" t="s">
        <v>6</v>
      </c>
      <c r="D9" s="4" t="s">
        <v>6</v>
      </c>
      <c r="E9" s="4" t="s">
        <v>6</v>
      </c>
      <c r="F9" s="4" t="s">
        <v>6</v>
      </c>
      <c r="G9" s="4" t="s">
        <v>6</v>
      </c>
      <c r="H9" s="4" t="s">
        <v>1664</v>
      </c>
      <c r="I9" s="4"/>
      <c r="J9" s="4" t="s">
        <v>6</v>
      </c>
      <c r="K9" s="4" t="s">
        <v>6</v>
      </c>
    </row>
    <row r="10" spans="1:11" ht="30">
      <c r="A10" s="2" t="s">
        <v>1932</v>
      </c>
      <c r="B10" s="4" t="s">
        <v>6</v>
      </c>
      <c r="C10" s="4" t="s">
        <v>6</v>
      </c>
      <c r="D10" s="4" t="s">
        <v>6</v>
      </c>
      <c r="E10" s="4" t="s">
        <v>6</v>
      </c>
      <c r="F10" s="4" t="s">
        <v>6</v>
      </c>
      <c r="G10" s="4" t="s">
        <v>6</v>
      </c>
      <c r="H10" s="4" t="s">
        <v>6</v>
      </c>
      <c r="I10" s="4"/>
      <c r="J10" s="6">
        <v>22300000</v>
      </c>
      <c r="K10" s="4" t="s">
        <v>6</v>
      </c>
    </row>
    <row r="11" spans="1:11" ht="30">
      <c r="A11" s="2" t="s">
        <v>1933</v>
      </c>
      <c r="B11" s="4" t="s">
        <v>6</v>
      </c>
      <c r="C11" s="4" t="s">
        <v>6</v>
      </c>
      <c r="D11" s="4" t="s">
        <v>6</v>
      </c>
      <c r="E11" s="4" t="s">
        <v>6</v>
      </c>
      <c r="F11" s="4" t="s">
        <v>6</v>
      </c>
      <c r="G11" s="4" t="s">
        <v>6</v>
      </c>
      <c r="H11" s="4" t="s">
        <v>1934</v>
      </c>
      <c r="I11" s="4"/>
      <c r="J11" s="4" t="s">
        <v>6</v>
      </c>
      <c r="K11" s="4" t="s">
        <v>6</v>
      </c>
    </row>
    <row r="12" spans="1:11" ht="30">
      <c r="A12" s="2" t="s">
        <v>1935</v>
      </c>
      <c r="B12" s="4" t="s">
        <v>6</v>
      </c>
      <c r="C12" s="4" t="s">
        <v>6</v>
      </c>
      <c r="D12" s="4" t="s">
        <v>6</v>
      </c>
      <c r="E12" s="4" t="s">
        <v>6</v>
      </c>
      <c r="F12" s="4" t="s">
        <v>6</v>
      </c>
      <c r="G12" s="4" t="s">
        <v>6</v>
      </c>
      <c r="H12" s="5">
        <v>1800000</v>
      </c>
      <c r="I12" s="4"/>
      <c r="J12" s="4" t="s">
        <v>6</v>
      </c>
      <c r="K12" s="5">
        <v>2400000</v>
      </c>
    </row>
    <row r="13" spans="1:11" ht="30">
      <c r="A13" s="2" t="s">
        <v>1936</v>
      </c>
      <c r="B13" s="4" t="s">
        <v>6</v>
      </c>
      <c r="C13" s="4" t="s">
        <v>6</v>
      </c>
      <c r="D13" s="4" t="s">
        <v>6</v>
      </c>
      <c r="E13" s="4" t="s">
        <v>6</v>
      </c>
      <c r="F13" s="4" t="s">
        <v>6</v>
      </c>
      <c r="G13" s="4" t="s">
        <v>6</v>
      </c>
      <c r="H13" s="5">
        <v>600000</v>
      </c>
      <c r="I13" s="4"/>
      <c r="J13" s="4" t="s">
        <v>6</v>
      </c>
      <c r="K13" s="4" t="s">
        <v>6</v>
      </c>
    </row>
    <row r="14" spans="1:11">
      <c r="A14" s="2" t="s">
        <v>1937</v>
      </c>
      <c r="B14" s="4">
        <v>3</v>
      </c>
      <c r="C14" s="4" t="s">
        <v>6</v>
      </c>
      <c r="D14" s="4" t="s">
        <v>6</v>
      </c>
      <c r="E14" s="4" t="s">
        <v>6</v>
      </c>
      <c r="F14" s="4" t="s">
        <v>6</v>
      </c>
      <c r="G14" s="4" t="s">
        <v>6</v>
      </c>
      <c r="H14" s="4" t="s">
        <v>6</v>
      </c>
      <c r="I14" s="4"/>
      <c r="J14" s="4" t="s">
        <v>6</v>
      </c>
      <c r="K14" s="4" t="s">
        <v>6</v>
      </c>
    </row>
    <row r="15" spans="1:11">
      <c r="A15" s="2" t="s">
        <v>1456</v>
      </c>
      <c r="B15" s="5">
        <v>52138000</v>
      </c>
      <c r="C15" s="4">
        <v>0</v>
      </c>
      <c r="D15" s="4">
        <v>0</v>
      </c>
      <c r="E15" s="4" t="s">
        <v>6</v>
      </c>
      <c r="F15" s="4" t="s">
        <v>6</v>
      </c>
      <c r="G15" s="5">
        <v>52800000</v>
      </c>
      <c r="H15" s="4" t="s">
        <v>6</v>
      </c>
      <c r="I15" s="4"/>
      <c r="J15" s="4" t="s">
        <v>6</v>
      </c>
      <c r="K15" s="4" t="s">
        <v>6</v>
      </c>
    </row>
    <row r="16" spans="1:11">
      <c r="A16" s="2" t="s">
        <v>1938</v>
      </c>
      <c r="B16" s="260">
        <v>5.1200000000000002E-2</v>
      </c>
      <c r="C16" s="4" t="s">
        <v>6</v>
      </c>
      <c r="D16" s="4" t="s">
        <v>6</v>
      </c>
      <c r="E16" s="4" t="s">
        <v>6</v>
      </c>
      <c r="F16" s="4" t="s">
        <v>6</v>
      </c>
      <c r="G16" s="4" t="s">
        <v>6</v>
      </c>
      <c r="H16" s="4" t="s">
        <v>6</v>
      </c>
      <c r="I16" s="4"/>
      <c r="J16" s="4" t="s">
        <v>6</v>
      </c>
      <c r="K16" s="4" t="s">
        <v>6</v>
      </c>
    </row>
    <row r="17" spans="1:11">
      <c r="A17" s="2" t="s">
        <v>1457</v>
      </c>
      <c r="B17" s="4" t="s">
        <v>6</v>
      </c>
      <c r="C17" s="4" t="s">
        <v>6</v>
      </c>
      <c r="D17" s="4" t="s">
        <v>6</v>
      </c>
      <c r="E17" s="4" t="s">
        <v>6</v>
      </c>
      <c r="F17" s="4" t="s">
        <v>6</v>
      </c>
      <c r="G17" s="5">
        <v>3600000</v>
      </c>
      <c r="H17" s="4" t="s">
        <v>6</v>
      </c>
      <c r="I17" s="4"/>
      <c r="J17" s="4" t="s">
        <v>6</v>
      </c>
      <c r="K17" s="4" t="s">
        <v>6</v>
      </c>
    </row>
    <row r="18" spans="1:11">
      <c r="A18" s="2" t="s">
        <v>1455</v>
      </c>
      <c r="B18" s="6">
        <v>2800000</v>
      </c>
      <c r="C18" s="4" t="s">
        <v>6</v>
      </c>
      <c r="D18" s="4" t="s">
        <v>6</v>
      </c>
      <c r="E18" s="4" t="s">
        <v>6</v>
      </c>
      <c r="F18" s="4" t="s">
        <v>6</v>
      </c>
      <c r="G18" s="4" t="s">
        <v>6</v>
      </c>
      <c r="H18" s="4" t="s">
        <v>6</v>
      </c>
      <c r="I18" s="4"/>
      <c r="J18" s="4" t="s">
        <v>6</v>
      </c>
      <c r="K18" s="4" t="s">
        <v>6</v>
      </c>
    </row>
    <row r="19" spans="1:11">
      <c r="A19" s="10"/>
      <c r="B19" s="10"/>
      <c r="C19" s="10"/>
      <c r="D19" s="10"/>
      <c r="E19" s="10"/>
      <c r="F19" s="10"/>
      <c r="G19" s="10"/>
      <c r="H19" s="10"/>
      <c r="I19" s="10"/>
      <c r="J19" s="10"/>
      <c r="K19" s="10"/>
    </row>
    <row r="20" spans="1:11" ht="15" customHeight="1">
      <c r="A20" s="2" t="s">
        <v>69</v>
      </c>
      <c r="B20" s="11" t="s">
        <v>1909</v>
      </c>
      <c r="C20" s="11"/>
      <c r="D20" s="11"/>
      <c r="E20" s="11"/>
      <c r="F20" s="11"/>
      <c r="G20" s="11"/>
      <c r="H20" s="11"/>
      <c r="I20" s="11"/>
      <c r="J20" s="11"/>
      <c r="K20" s="11"/>
    </row>
    <row r="21" spans="1:11" ht="15" customHeight="1">
      <c r="A21" s="2" t="s">
        <v>1460</v>
      </c>
      <c r="B21" s="11" t="s">
        <v>953</v>
      </c>
      <c r="C21" s="11"/>
      <c r="D21" s="11"/>
      <c r="E21" s="11"/>
      <c r="F21" s="11"/>
      <c r="G21" s="11"/>
      <c r="H21" s="11"/>
      <c r="I21" s="11"/>
      <c r="J21" s="11"/>
      <c r="K21" s="11"/>
    </row>
  </sheetData>
  <mergeCells count="11">
    <mergeCell ref="A19:K19"/>
    <mergeCell ref="B20:K20"/>
    <mergeCell ref="B21:K21"/>
    <mergeCell ref="A1:A4"/>
    <mergeCell ref="B1:G1"/>
    <mergeCell ref="H1:K1"/>
    <mergeCell ref="C2:C4"/>
    <mergeCell ref="D2:D4"/>
    <mergeCell ref="H2:I2"/>
    <mergeCell ref="H3:I3"/>
    <mergeCell ref="H4:I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9</v>
      </c>
      <c r="B1" s="8" t="s">
        <v>1479</v>
      </c>
      <c r="C1" s="8"/>
      <c r="D1" s="8"/>
      <c r="E1" s="8"/>
      <c r="F1" s="8"/>
      <c r="G1" s="8"/>
      <c r="H1" s="8"/>
      <c r="I1" s="8"/>
      <c r="J1" s="8" t="s">
        <v>1</v>
      </c>
      <c r="K1" s="8"/>
      <c r="L1" s="8"/>
    </row>
    <row r="2" spans="1:12" ht="30">
      <c r="A2" s="1" t="s">
        <v>38</v>
      </c>
      <c r="B2" s="1" t="s">
        <v>2</v>
      </c>
      <c r="C2" s="1" t="s">
        <v>1480</v>
      </c>
      <c r="D2" s="1" t="s">
        <v>1481</v>
      </c>
      <c r="E2" s="1" t="s">
        <v>1482</v>
      </c>
      <c r="F2" s="1" t="s">
        <v>39</v>
      </c>
      <c r="G2" s="1" t="s">
        <v>1483</v>
      </c>
      <c r="H2" s="1" t="s">
        <v>1484</v>
      </c>
      <c r="I2" s="1" t="s">
        <v>1485</v>
      </c>
      <c r="J2" s="1" t="s">
        <v>2</v>
      </c>
      <c r="K2" s="1" t="s">
        <v>39</v>
      </c>
      <c r="L2" s="1" t="s">
        <v>92</v>
      </c>
    </row>
    <row r="3" spans="1:12" ht="30">
      <c r="A3" s="3" t="s">
        <v>1940</v>
      </c>
      <c r="B3" s="4" t="s">
        <v>6</v>
      </c>
      <c r="C3" s="4" t="s">
        <v>6</v>
      </c>
      <c r="D3" s="4" t="s">
        <v>6</v>
      </c>
      <c r="E3" s="4" t="s">
        <v>6</v>
      </c>
      <c r="F3" s="4" t="s">
        <v>6</v>
      </c>
      <c r="G3" s="4" t="s">
        <v>6</v>
      </c>
      <c r="H3" s="4" t="s">
        <v>6</v>
      </c>
      <c r="I3" s="4" t="s">
        <v>6</v>
      </c>
      <c r="J3" s="4" t="s">
        <v>6</v>
      </c>
      <c r="K3" s="4" t="s">
        <v>6</v>
      </c>
      <c r="L3" s="4" t="s">
        <v>6</v>
      </c>
    </row>
    <row r="4" spans="1:12" ht="30">
      <c r="A4" s="2" t="s">
        <v>1017</v>
      </c>
      <c r="B4" s="4" t="s">
        <v>6</v>
      </c>
      <c r="C4" s="4" t="s">
        <v>6</v>
      </c>
      <c r="D4" s="4" t="s">
        <v>6</v>
      </c>
      <c r="E4" s="4" t="s">
        <v>6</v>
      </c>
      <c r="F4" s="4" t="s">
        <v>6</v>
      </c>
      <c r="G4" s="4" t="s">
        <v>6</v>
      </c>
      <c r="H4" s="4" t="s">
        <v>6</v>
      </c>
      <c r="I4" s="4" t="s">
        <v>6</v>
      </c>
      <c r="J4" s="6">
        <v>7514</v>
      </c>
      <c r="K4" s="6">
        <v>6893</v>
      </c>
      <c r="L4" s="6">
        <v>7254</v>
      </c>
    </row>
    <row r="5" spans="1:12">
      <c r="A5" s="2" t="s">
        <v>97</v>
      </c>
      <c r="B5" s="5">
        <v>182694</v>
      </c>
      <c r="C5" s="5">
        <v>158393</v>
      </c>
      <c r="D5" s="5">
        <v>153212</v>
      </c>
      <c r="E5" s="5">
        <v>163163</v>
      </c>
      <c r="F5" s="5">
        <v>149283</v>
      </c>
      <c r="G5" s="5">
        <v>112117</v>
      </c>
      <c r="H5" s="5">
        <v>99719</v>
      </c>
      <c r="I5" s="5">
        <v>104536</v>
      </c>
      <c r="J5" s="5">
        <v>657462</v>
      </c>
      <c r="K5" s="5">
        <v>465655</v>
      </c>
      <c r="L5" s="5">
        <v>361910</v>
      </c>
    </row>
    <row r="6" spans="1:12">
      <c r="A6" s="2" t="s">
        <v>102</v>
      </c>
      <c r="B6" s="4" t="s">
        <v>6</v>
      </c>
      <c r="C6" s="4" t="s">
        <v>6</v>
      </c>
      <c r="D6" s="4" t="s">
        <v>6</v>
      </c>
      <c r="E6" s="4" t="s">
        <v>6</v>
      </c>
      <c r="F6" s="4" t="s">
        <v>6</v>
      </c>
      <c r="G6" s="4" t="s">
        <v>6</v>
      </c>
      <c r="H6" s="4" t="s">
        <v>6</v>
      </c>
      <c r="I6" s="4" t="s">
        <v>6</v>
      </c>
      <c r="J6" s="5">
        <v>-4965</v>
      </c>
      <c r="K6" s="4" t="s">
        <v>6</v>
      </c>
      <c r="L6" s="4" t="s">
        <v>6</v>
      </c>
    </row>
    <row r="7" spans="1:12">
      <c r="A7" s="2" t="s">
        <v>1008</v>
      </c>
      <c r="B7" s="4" t="s">
        <v>6</v>
      </c>
      <c r="C7" s="4" t="s">
        <v>6</v>
      </c>
      <c r="D7" s="4" t="s">
        <v>6</v>
      </c>
      <c r="E7" s="4" t="s">
        <v>6</v>
      </c>
      <c r="F7" s="4" t="s">
        <v>6</v>
      </c>
      <c r="G7" s="4" t="s">
        <v>6</v>
      </c>
      <c r="H7" s="4" t="s">
        <v>6</v>
      </c>
      <c r="I7" s="4" t="s">
        <v>6</v>
      </c>
      <c r="J7" s="5">
        <v>-525709</v>
      </c>
      <c r="K7" s="5">
        <v>-359809</v>
      </c>
      <c r="L7" s="5">
        <v>-272771</v>
      </c>
    </row>
    <row r="8" spans="1:12">
      <c r="A8" s="2" t="s">
        <v>107</v>
      </c>
      <c r="B8" s="4" t="s">
        <v>6</v>
      </c>
      <c r="C8" s="4" t="s">
        <v>6</v>
      </c>
      <c r="D8" s="4" t="s">
        <v>6</v>
      </c>
      <c r="E8" s="4" t="s">
        <v>6</v>
      </c>
      <c r="F8" s="4" t="s">
        <v>6</v>
      </c>
      <c r="G8" s="4" t="s">
        <v>6</v>
      </c>
      <c r="H8" s="4" t="s">
        <v>6</v>
      </c>
      <c r="I8" s="4" t="s">
        <v>6</v>
      </c>
      <c r="J8" s="5">
        <v>-78028</v>
      </c>
      <c r="K8" s="5">
        <v>-54518</v>
      </c>
      <c r="L8" s="5">
        <v>-49601</v>
      </c>
    </row>
    <row r="9" spans="1:12" ht="30">
      <c r="A9" s="2" t="s">
        <v>109</v>
      </c>
      <c r="B9" s="4" t="s">
        <v>6</v>
      </c>
      <c r="C9" s="4" t="s">
        <v>6</v>
      </c>
      <c r="D9" s="4" t="s">
        <v>6</v>
      </c>
      <c r="E9" s="4" t="s">
        <v>6</v>
      </c>
      <c r="F9" s="4" t="s">
        <v>6</v>
      </c>
      <c r="G9" s="4" t="s">
        <v>6</v>
      </c>
      <c r="H9" s="4" t="s">
        <v>6</v>
      </c>
      <c r="I9" s="4" t="s">
        <v>6</v>
      </c>
      <c r="J9" s="4">
        <v>0</v>
      </c>
      <c r="K9" s="4">
        <v>444</v>
      </c>
      <c r="L9" s="4">
        <v>-641</v>
      </c>
    </row>
    <row r="10" spans="1:12">
      <c r="A10" s="2" t="s">
        <v>113</v>
      </c>
      <c r="B10" s="4" t="s">
        <v>6</v>
      </c>
      <c r="C10" s="4" t="s">
        <v>6</v>
      </c>
      <c r="D10" s="4" t="s">
        <v>6</v>
      </c>
      <c r="E10" s="4" t="s">
        <v>6</v>
      </c>
      <c r="F10" s="4" t="s">
        <v>6</v>
      </c>
      <c r="G10" s="4" t="s">
        <v>6</v>
      </c>
      <c r="H10" s="4" t="s">
        <v>6</v>
      </c>
      <c r="I10" s="4" t="s">
        <v>6</v>
      </c>
      <c r="J10" s="5">
        <v>-1020</v>
      </c>
      <c r="K10" s="4">
        <v>-725</v>
      </c>
      <c r="L10" s="4">
        <v>-433</v>
      </c>
    </row>
    <row r="11" spans="1:12">
      <c r="A11" s="2" t="s">
        <v>114</v>
      </c>
      <c r="B11" s="4" t="s">
        <v>6</v>
      </c>
      <c r="C11" s="4" t="s">
        <v>6</v>
      </c>
      <c r="D11" s="4" t="s">
        <v>6</v>
      </c>
      <c r="E11" s="4" t="s">
        <v>6</v>
      </c>
      <c r="F11" s="4" t="s">
        <v>6</v>
      </c>
      <c r="G11" s="4" t="s">
        <v>6</v>
      </c>
      <c r="H11" s="4" t="s">
        <v>6</v>
      </c>
      <c r="I11" s="4" t="s">
        <v>6</v>
      </c>
      <c r="J11" s="5">
        <v>47436</v>
      </c>
      <c r="K11" s="5">
        <v>48789</v>
      </c>
      <c r="L11" s="5">
        <v>34011</v>
      </c>
    </row>
    <row r="12" spans="1:12">
      <c r="A12" s="2" t="s">
        <v>46</v>
      </c>
      <c r="B12" s="5">
        <v>5598040</v>
      </c>
      <c r="C12" s="4" t="s">
        <v>6</v>
      </c>
      <c r="D12" s="4" t="s">
        <v>6</v>
      </c>
      <c r="E12" s="4" t="s">
        <v>6</v>
      </c>
      <c r="F12" s="5">
        <v>5118962</v>
      </c>
      <c r="G12" s="4" t="s">
        <v>6</v>
      </c>
      <c r="H12" s="4" t="s">
        <v>6</v>
      </c>
      <c r="I12" s="4" t="s">
        <v>6</v>
      </c>
      <c r="J12" s="5">
        <v>5598040</v>
      </c>
      <c r="K12" s="5">
        <v>5118962</v>
      </c>
      <c r="L12" s="4" t="s">
        <v>6</v>
      </c>
    </row>
    <row r="13" spans="1:12">
      <c r="A13" s="2" t="s">
        <v>977</v>
      </c>
      <c r="B13" s="4" t="s">
        <v>6</v>
      </c>
      <c r="C13" s="4" t="s">
        <v>6</v>
      </c>
      <c r="D13" s="4" t="s">
        <v>6</v>
      </c>
      <c r="E13" s="4" t="s">
        <v>6</v>
      </c>
      <c r="F13" s="4" t="s">
        <v>6</v>
      </c>
      <c r="G13" s="4" t="s">
        <v>6</v>
      </c>
      <c r="H13" s="4" t="s">
        <v>6</v>
      </c>
      <c r="I13" s="4" t="s">
        <v>6</v>
      </c>
      <c r="J13" s="4" t="s">
        <v>6</v>
      </c>
      <c r="K13" s="4" t="s">
        <v>6</v>
      </c>
      <c r="L13" s="4" t="s">
        <v>6</v>
      </c>
    </row>
    <row r="14" spans="1:12" ht="30">
      <c r="A14" s="3" t="s">
        <v>1940</v>
      </c>
      <c r="B14" s="4" t="s">
        <v>6</v>
      </c>
      <c r="C14" s="4" t="s">
        <v>6</v>
      </c>
      <c r="D14" s="4" t="s">
        <v>6</v>
      </c>
      <c r="E14" s="4" t="s">
        <v>6</v>
      </c>
      <c r="F14" s="4" t="s">
        <v>6</v>
      </c>
      <c r="G14" s="4" t="s">
        <v>6</v>
      </c>
      <c r="H14" s="4" t="s">
        <v>6</v>
      </c>
      <c r="I14" s="4" t="s">
        <v>6</v>
      </c>
      <c r="J14" s="4" t="s">
        <v>6</v>
      </c>
      <c r="K14" s="4" t="s">
        <v>6</v>
      </c>
      <c r="L14" s="4" t="s">
        <v>6</v>
      </c>
    </row>
    <row r="15" spans="1:12">
      <c r="A15" s="2" t="s">
        <v>978</v>
      </c>
      <c r="B15" s="4" t="s">
        <v>6</v>
      </c>
      <c r="C15" s="4" t="s">
        <v>6</v>
      </c>
      <c r="D15" s="4" t="s">
        <v>6</v>
      </c>
      <c r="E15" s="4" t="s">
        <v>6</v>
      </c>
      <c r="F15" s="4" t="s">
        <v>6</v>
      </c>
      <c r="G15" s="4" t="s">
        <v>6</v>
      </c>
      <c r="H15" s="4" t="s">
        <v>6</v>
      </c>
      <c r="I15" s="4" t="s">
        <v>6</v>
      </c>
      <c r="J15" s="5">
        <v>621117</v>
      </c>
      <c r="K15" s="5">
        <v>424022</v>
      </c>
      <c r="L15" s="5">
        <v>321907</v>
      </c>
    </row>
    <row r="16" spans="1:12">
      <c r="A16" s="2" t="s">
        <v>979</v>
      </c>
      <c r="B16" s="4" t="s">
        <v>6</v>
      </c>
      <c r="C16" s="4" t="s">
        <v>6</v>
      </c>
      <c r="D16" s="4" t="s">
        <v>6</v>
      </c>
      <c r="E16" s="4" t="s">
        <v>6</v>
      </c>
      <c r="F16" s="4" t="s">
        <v>6</v>
      </c>
      <c r="G16" s="4" t="s">
        <v>6</v>
      </c>
      <c r="H16" s="4" t="s">
        <v>6</v>
      </c>
      <c r="I16" s="4" t="s">
        <v>6</v>
      </c>
      <c r="J16" s="4">
        <v>152</v>
      </c>
      <c r="K16" s="4">
        <v>40</v>
      </c>
      <c r="L16" s="4">
        <v>63</v>
      </c>
    </row>
    <row r="17" spans="1:12">
      <c r="A17" s="2" t="s">
        <v>97</v>
      </c>
      <c r="B17" s="4" t="s">
        <v>6</v>
      </c>
      <c r="C17" s="4" t="s">
        <v>6</v>
      </c>
      <c r="D17" s="4" t="s">
        <v>6</v>
      </c>
      <c r="E17" s="4" t="s">
        <v>6</v>
      </c>
      <c r="F17" s="4" t="s">
        <v>6</v>
      </c>
      <c r="G17" s="4" t="s">
        <v>6</v>
      </c>
      <c r="H17" s="4" t="s">
        <v>6</v>
      </c>
      <c r="I17" s="4" t="s">
        <v>6</v>
      </c>
      <c r="J17" s="5">
        <v>621269</v>
      </c>
      <c r="K17" s="5">
        <v>424062</v>
      </c>
      <c r="L17" s="5">
        <v>321970</v>
      </c>
    </row>
    <row r="18" spans="1:12" ht="60">
      <c r="A18" s="2" t="s">
        <v>981</v>
      </c>
      <c r="B18" s="4" t="s">
        <v>6</v>
      </c>
      <c r="C18" s="4" t="s">
        <v>6</v>
      </c>
      <c r="D18" s="4" t="s">
        <v>6</v>
      </c>
      <c r="E18" s="4" t="s">
        <v>6</v>
      </c>
      <c r="F18" s="4" t="s">
        <v>6</v>
      </c>
      <c r="G18" s="4" t="s">
        <v>6</v>
      </c>
      <c r="H18" s="4" t="s">
        <v>6</v>
      </c>
      <c r="I18" s="4" t="s">
        <v>6</v>
      </c>
      <c r="J18" s="5">
        <v>-300207</v>
      </c>
      <c r="K18" s="5">
        <v>-200799</v>
      </c>
      <c r="L18" s="5">
        <v>-154674</v>
      </c>
    </row>
    <row r="19" spans="1:12">
      <c r="A19" s="2" t="s">
        <v>102</v>
      </c>
      <c r="B19" s="4" t="s">
        <v>6</v>
      </c>
      <c r="C19" s="4" t="s">
        <v>6</v>
      </c>
      <c r="D19" s="4" t="s">
        <v>6</v>
      </c>
      <c r="E19" s="4" t="s">
        <v>6</v>
      </c>
      <c r="F19" s="4" t="s">
        <v>6</v>
      </c>
      <c r="G19" s="4" t="s">
        <v>6</v>
      </c>
      <c r="H19" s="4" t="s">
        <v>6</v>
      </c>
      <c r="I19" s="4" t="s">
        <v>6</v>
      </c>
      <c r="J19" s="5">
        <v>-2956</v>
      </c>
      <c r="K19" s="5">
        <v>-2148</v>
      </c>
      <c r="L19" s="5">
        <v>-1329</v>
      </c>
    </row>
    <row r="20" spans="1:12">
      <c r="A20" s="2" t="s">
        <v>107</v>
      </c>
      <c r="B20" s="4" t="s">
        <v>6</v>
      </c>
      <c r="C20" s="4" t="s">
        <v>6</v>
      </c>
      <c r="D20" s="4" t="s">
        <v>6</v>
      </c>
      <c r="E20" s="4" t="s">
        <v>6</v>
      </c>
      <c r="F20" s="4" t="s">
        <v>6</v>
      </c>
      <c r="G20" s="4" t="s">
        <v>6</v>
      </c>
      <c r="H20" s="4" t="s">
        <v>6</v>
      </c>
      <c r="I20" s="4" t="s">
        <v>6</v>
      </c>
      <c r="J20" s="5">
        <v>-45401</v>
      </c>
      <c r="K20" s="5">
        <v>-32624</v>
      </c>
      <c r="L20" s="5">
        <v>-33912</v>
      </c>
    </row>
    <row r="21" spans="1:12" ht="45">
      <c r="A21" s="2" t="s">
        <v>1941</v>
      </c>
      <c r="B21" s="4" t="s">
        <v>6</v>
      </c>
      <c r="C21" s="4" t="s">
        <v>6</v>
      </c>
      <c r="D21" s="4" t="s">
        <v>6</v>
      </c>
      <c r="E21" s="4" t="s">
        <v>6</v>
      </c>
      <c r="F21" s="4" t="s">
        <v>6</v>
      </c>
      <c r="G21" s="4" t="s">
        <v>6</v>
      </c>
      <c r="H21" s="4" t="s">
        <v>6</v>
      </c>
      <c r="I21" s="4" t="s">
        <v>6</v>
      </c>
      <c r="J21" s="5">
        <v>272705</v>
      </c>
      <c r="K21" s="5">
        <v>188491</v>
      </c>
      <c r="L21" s="5">
        <v>132055</v>
      </c>
    </row>
    <row r="22" spans="1:12">
      <c r="A22" s="2" t="s">
        <v>101</v>
      </c>
      <c r="B22" s="4" t="s">
        <v>6</v>
      </c>
      <c r="C22" s="4" t="s">
        <v>6</v>
      </c>
      <c r="D22" s="4" t="s">
        <v>6</v>
      </c>
      <c r="E22" s="4" t="s">
        <v>6</v>
      </c>
      <c r="F22" s="4" t="s">
        <v>6</v>
      </c>
      <c r="G22" s="4" t="s">
        <v>6</v>
      </c>
      <c r="H22" s="4" t="s">
        <v>6</v>
      </c>
      <c r="I22" s="4" t="s">
        <v>6</v>
      </c>
      <c r="J22" s="5">
        <v>-178396</v>
      </c>
      <c r="K22" s="5">
        <v>-104205</v>
      </c>
      <c r="L22" s="5">
        <v>-75052</v>
      </c>
    </row>
    <row r="23" spans="1:12">
      <c r="A23" s="2" t="s">
        <v>992</v>
      </c>
      <c r="B23" s="4" t="s">
        <v>6</v>
      </c>
      <c r="C23" s="4" t="s">
        <v>6</v>
      </c>
      <c r="D23" s="4" t="s">
        <v>6</v>
      </c>
      <c r="E23" s="4" t="s">
        <v>6</v>
      </c>
      <c r="F23" s="4" t="s">
        <v>6</v>
      </c>
      <c r="G23" s="4" t="s">
        <v>6</v>
      </c>
      <c r="H23" s="4" t="s">
        <v>6</v>
      </c>
      <c r="I23" s="4" t="s">
        <v>6</v>
      </c>
      <c r="J23" s="5">
        <v>350118</v>
      </c>
      <c r="K23" s="5">
        <v>354204</v>
      </c>
      <c r="L23" s="5">
        <v>213939</v>
      </c>
    </row>
    <row r="24" spans="1:12">
      <c r="A24" s="2" t="s">
        <v>1041</v>
      </c>
      <c r="B24" s="5">
        <v>5394029</v>
      </c>
      <c r="C24" s="4" t="s">
        <v>6</v>
      </c>
      <c r="D24" s="4" t="s">
        <v>6</v>
      </c>
      <c r="E24" s="4" t="s">
        <v>6</v>
      </c>
      <c r="F24" s="5">
        <v>4958314</v>
      </c>
      <c r="G24" s="4" t="s">
        <v>6</v>
      </c>
      <c r="H24" s="4" t="s">
        <v>6</v>
      </c>
      <c r="I24" s="4" t="s">
        <v>6</v>
      </c>
      <c r="J24" s="5">
        <v>5394029</v>
      </c>
      <c r="K24" s="5">
        <v>4958314</v>
      </c>
      <c r="L24" s="5">
        <v>2843749</v>
      </c>
    </row>
    <row r="25" spans="1:12" ht="30">
      <c r="A25" s="2" t="s">
        <v>135</v>
      </c>
      <c r="B25" s="4" t="s">
        <v>6</v>
      </c>
      <c r="C25" s="4" t="s">
        <v>6</v>
      </c>
      <c r="D25" s="4" t="s">
        <v>6</v>
      </c>
      <c r="E25" s="4" t="s">
        <v>6</v>
      </c>
      <c r="F25" s="4" t="s">
        <v>6</v>
      </c>
      <c r="G25" s="4" t="s">
        <v>6</v>
      </c>
      <c r="H25" s="4" t="s">
        <v>6</v>
      </c>
      <c r="I25" s="4" t="s">
        <v>6</v>
      </c>
      <c r="J25" s="4" t="s">
        <v>6</v>
      </c>
      <c r="K25" s="4" t="s">
        <v>6</v>
      </c>
      <c r="L25" s="4" t="s">
        <v>6</v>
      </c>
    </row>
    <row r="26" spans="1:12" ht="30">
      <c r="A26" s="3" t="s">
        <v>1940</v>
      </c>
      <c r="B26" s="4" t="s">
        <v>6</v>
      </c>
      <c r="C26" s="4" t="s">
        <v>6</v>
      </c>
      <c r="D26" s="4" t="s">
        <v>6</v>
      </c>
      <c r="E26" s="4" t="s">
        <v>6</v>
      </c>
      <c r="F26" s="4" t="s">
        <v>6</v>
      </c>
      <c r="G26" s="4" t="s">
        <v>6</v>
      </c>
      <c r="H26" s="4" t="s">
        <v>6</v>
      </c>
      <c r="I26" s="4" t="s">
        <v>6</v>
      </c>
      <c r="J26" s="4" t="s">
        <v>6</v>
      </c>
      <c r="K26" s="4" t="s">
        <v>6</v>
      </c>
      <c r="L26" s="4" t="s">
        <v>6</v>
      </c>
    </row>
    <row r="27" spans="1:12">
      <c r="A27" s="2" t="s">
        <v>978</v>
      </c>
      <c r="B27" s="4" t="s">
        <v>6</v>
      </c>
      <c r="C27" s="4" t="s">
        <v>6</v>
      </c>
      <c r="D27" s="4" t="s">
        <v>6</v>
      </c>
      <c r="E27" s="4" t="s">
        <v>6</v>
      </c>
      <c r="F27" s="4" t="s">
        <v>6</v>
      </c>
      <c r="G27" s="4" t="s">
        <v>6</v>
      </c>
      <c r="H27" s="4" t="s">
        <v>6</v>
      </c>
      <c r="I27" s="4" t="s">
        <v>6</v>
      </c>
      <c r="J27" s="5">
        <v>26348</v>
      </c>
      <c r="K27" s="5">
        <v>26166</v>
      </c>
      <c r="L27" s="5">
        <v>25252</v>
      </c>
    </row>
    <row r="28" spans="1:12">
      <c r="A28" s="2" t="s">
        <v>979</v>
      </c>
      <c r="B28" s="4" t="s">
        <v>6</v>
      </c>
      <c r="C28" s="4" t="s">
        <v>6</v>
      </c>
      <c r="D28" s="4" t="s">
        <v>6</v>
      </c>
      <c r="E28" s="4" t="s">
        <v>6</v>
      </c>
      <c r="F28" s="4" t="s">
        <v>6</v>
      </c>
      <c r="G28" s="4" t="s">
        <v>6</v>
      </c>
      <c r="H28" s="4" t="s">
        <v>6</v>
      </c>
      <c r="I28" s="4" t="s">
        <v>6</v>
      </c>
      <c r="J28" s="4">
        <v>16</v>
      </c>
      <c r="K28" s="4">
        <v>16</v>
      </c>
      <c r="L28" s="4">
        <v>15</v>
      </c>
    </row>
    <row r="29" spans="1:12">
      <c r="A29" s="2" t="s">
        <v>97</v>
      </c>
      <c r="B29" s="4" t="s">
        <v>6</v>
      </c>
      <c r="C29" s="4" t="s">
        <v>6</v>
      </c>
      <c r="D29" s="4" t="s">
        <v>6</v>
      </c>
      <c r="E29" s="4" t="s">
        <v>6</v>
      </c>
      <c r="F29" s="4" t="s">
        <v>6</v>
      </c>
      <c r="G29" s="4" t="s">
        <v>6</v>
      </c>
      <c r="H29" s="4" t="s">
        <v>6</v>
      </c>
      <c r="I29" s="4" t="s">
        <v>6</v>
      </c>
      <c r="J29" s="5">
        <v>26364</v>
      </c>
      <c r="K29" s="5">
        <v>26182</v>
      </c>
      <c r="L29" s="5">
        <v>25267</v>
      </c>
    </row>
    <row r="30" spans="1:12" ht="60">
      <c r="A30" s="2" t="s">
        <v>981</v>
      </c>
      <c r="B30" s="4" t="s">
        <v>6</v>
      </c>
      <c r="C30" s="4" t="s">
        <v>6</v>
      </c>
      <c r="D30" s="4" t="s">
        <v>6</v>
      </c>
      <c r="E30" s="4" t="s">
        <v>6</v>
      </c>
      <c r="F30" s="4" t="s">
        <v>6</v>
      </c>
      <c r="G30" s="4" t="s">
        <v>6</v>
      </c>
      <c r="H30" s="4" t="s">
        <v>6</v>
      </c>
      <c r="I30" s="4" t="s">
        <v>6</v>
      </c>
      <c r="J30" s="5">
        <v>-10322</v>
      </c>
      <c r="K30" s="5">
        <v>-10367</v>
      </c>
      <c r="L30" s="5">
        <v>-9437</v>
      </c>
    </row>
    <row r="31" spans="1:12">
      <c r="A31" s="2" t="s">
        <v>102</v>
      </c>
      <c r="B31" s="4" t="s">
        <v>6</v>
      </c>
      <c r="C31" s="4" t="s">
        <v>6</v>
      </c>
      <c r="D31" s="4" t="s">
        <v>6</v>
      </c>
      <c r="E31" s="4" t="s">
        <v>6</v>
      </c>
      <c r="F31" s="4" t="s">
        <v>6</v>
      </c>
      <c r="G31" s="4" t="s">
        <v>6</v>
      </c>
      <c r="H31" s="4" t="s">
        <v>6</v>
      </c>
      <c r="I31" s="4" t="s">
        <v>6</v>
      </c>
      <c r="J31" s="5">
        <v>-2446</v>
      </c>
      <c r="K31" s="5">
        <v>-2100</v>
      </c>
      <c r="L31" s="5">
        <v>-2279</v>
      </c>
    </row>
    <row r="32" spans="1:12">
      <c r="A32" s="2" t="s">
        <v>107</v>
      </c>
      <c r="B32" s="4" t="s">
        <v>6</v>
      </c>
      <c r="C32" s="4" t="s">
        <v>6</v>
      </c>
      <c r="D32" s="4" t="s">
        <v>6</v>
      </c>
      <c r="E32" s="4" t="s">
        <v>6</v>
      </c>
      <c r="F32" s="4" t="s">
        <v>6</v>
      </c>
      <c r="G32" s="4" t="s">
        <v>6</v>
      </c>
      <c r="H32" s="4" t="s">
        <v>6</v>
      </c>
      <c r="I32" s="4" t="s">
        <v>6</v>
      </c>
      <c r="J32" s="5">
        <v>-5463</v>
      </c>
      <c r="K32" s="5">
        <v>-5671</v>
      </c>
      <c r="L32" s="5">
        <v>-5840</v>
      </c>
    </row>
    <row r="33" spans="1:12" ht="45">
      <c r="A33" s="2" t="s">
        <v>1941</v>
      </c>
      <c r="B33" s="4" t="s">
        <v>6</v>
      </c>
      <c r="C33" s="4" t="s">
        <v>6</v>
      </c>
      <c r="D33" s="4" t="s">
        <v>6</v>
      </c>
      <c r="E33" s="4" t="s">
        <v>6</v>
      </c>
      <c r="F33" s="4" t="s">
        <v>6</v>
      </c>
      <c r="G33" s="4" t="s">
        <v>6</v>
      </c>
      <c r="H33" s="4" t="s">
        <v>6</v>
      </c>
      <c r="I33" s="4" t="s">
        <v>6</v>
      </c>
      <c r="J33" s="5">
        <v>8133</v>
      </c>
      <c r="K33" s="5">
        <v>8044</v>
      </c>
      <c r="L33" s="5">
        <v>7711</v>
      </c>
    </row>
    <row r="34" spans="1:12">
      <c r="A34" s="2" t="s">
        <v>101</v>
      </c>
      <c r="B34" s="4" t="s">
        <v>6</v>
      </c>
      <c r="C34" s="4" t="s">
        <v>6</v>
      </c>
      <c r="D34" s="4" t="s">
        <v>6</v>
      </c>
      <c r="E34" s="4" t="s">
        <v>6</v>
      </c>
      <c r="F34" s="4" t="s">
        <v>6</v>
      </c>
      <c r="G34" s="4" t="s">
        <v>6</v>
      </c>
      <c r="H34" s="4" t="s">
        <v>6</v>
      </c>
      <c r="I34" s="4" t="s">
        <v>6</v>
      </c>
      <c r="J34" s="5">
        <v>-4756</v>
      </c>
      <c r="K34" s="5">
        <v>-4644</v>
      </c>
      <c r="L34" s="5">
        <v>-4469</v>
      </c>
    </row>
    <row r="35" spans="1:12">
      <c r="A35" s="2" t="s">
        <v>992</v>
      </c>
      <c r="B35" s="4" t="s">
        <v>6</v>
      </c>
      <c r="C35" s="4" t="s">
        <v>6</v>
      </c>
      <c r="D35" s="4" t="s">
        <v>6</v>
      </c>
      <c r="E35" s="4" t="s">
        <v>6</v>
      </c>
      <c r="F35" s="4" t="s">
        <v>6</v>
      </c>
      <c r="G35" s="4" t="s">
        <v>6</v>
      </c>
      <c r="H35" s="4" t="s">
        <v>6</v>
      </c>
      <c r="I35" s="4" t="s">
        <v>6</v>
      </c>
      <c r="J35" s="5">
        <v>17094</v>
      </c>
      <c r="K35" s="5">
        <v>2141</v>
      </c>
      <c r="L35" s="5">
        <v>1832</v>
      </c>
    </row>
    <row r="36" spans="1:12">
      <c r="A36" s="2" t="s">
        <v>1041</v>
      </c>
      <c r="B36" s="5">
        <v>88777</v>
      </c>
      <c r="C36" s="4" t="s">
        <v>6</v>
      </c>
      <c r="D36" s="4" t="s">
        <v>6</v>
      </c>
      <c r="E36" s="4" t="s">
        <v>6</v>
      </c>
      <c r="F36" s="5">
        <v>72922</v>
      </c>
      <c r="G36" s="4" t="s">
        <v>6</v>
      </c>
      <c r="H36" s="4" t="s">
        <v>6</v>
      </c>
      <c r="I36" s="4" t="s">
        <v>6</v>
      </c>
      <c r="J36" s="5">
        <v>88777</v>
      </c>
      <c r="K36" s="5">
        <v>72922</v>
      </c>
      <c r="L36" s="5">
        <v>73109</v>
      </c>
    </row>
    <row r="37" spans="1:12">
      <c r="A37" s="2" t="s">
        <v>1006</v>
      </c>
      <c r="B37" s="4" t="s">
        <v>6</v>
      </c>
      <c r="C37" s="4" t="s">
        <v>6</v>
      </c>
      <c r="D37" s="4" t="s">
        <v>6</v>
      </c>
      <c r="E37" s="4" t="s">
        <v>6</v>
      </c>
      <c r="F37" s="4" t="s">
        <v>6</v>
      </c>
      <c r="G37" s="4" t="s">
        <v>6</v>
      </c>
      <c r="H37" s="4" t="s">
        <v>6</v>
      </c>
      <c r="I37" s="4" t="s">
        <v>6</v>
      </c>
      <c r="J37" s="4" t="s">
        <v>6</v>
      </c>
      <c r="K37" s="4" t="s">
        <v>6</v>
      </c>
      <c r="L37" s="4" t="s">
        <v>6</v>
      </c>
    </row>
    <row r="38" spans="1:12" ht="30">
      <c r="A38" s="3" t="s">
        <v>1940</v>
      </c>
      <c r="B38" s="4" t="s">
        <v>6</v>
      </c>
      <c r="C38" s="4" t="s">
        <v>6</v>
      </c>
      <c r="D38" s="4" t="s">
        <v>6</v>
      </c>
      <c r="E38" s="4" t="s">
        <v>6</v>
      </c>
      <c r="F38" s="4" t="s">
        <v>6</v>
      </c>
      <c r="G38" s="4" t="s">
        <v>6</v>
      </c>
      <c r="H38" s="4" t="s">
        <v>6</v>
      </c>
      <c r="I38" s="4" t="s">
        <v>6</v>
      </c>
      <c r="J38" s="4" t="s">
        <v>6</v>
      </c>
      <c r="K38" s="4" t="s">
        <v>6</v>
      </c>
      <c r="L38" s="4" t="s">
        <v>6</v>
      </c>
    </row>
    <row r="39" spans="1:12" ht="30">
      <c r="A39" s="2" t="s">
        <v>1007</v>
      </c>
      <c r="B39" s="4" t="s">
        <v>6</v>
      </c>
      <c r="C39" s="4" t="s">
        <v>6</v>
      </c>
      <c r="D39" s="4" t="s">
        <v>6</v>
      </c>
      <c r="E39" s="4" t="s">
        <v>6</v>
      </c>
      <c r="F39" s="4" t="s">
        <v>6</v>
      </c>
      <c r="G39" s="4" t="s">
        <v>6</v>
      </c>
      <c r="H39" s="4" t="s">
        <v>6</v>
      </c>
      <c r="I39" s="4" t="s">
        <v>6</v>
      </c>
      <c r="J39" s="5">
        <v>2483</v>
      </c>
      <c r="K39" s="5">
        <v>8574</v>
      </c>
      <c r="L39" s="5">
        <v>7497</v>
      </c>
    </row>
    <row r="40" spans="1:12">
      <c r="A40" s="2" t="s">
        <v>1008</v>
      </c>
      <c r="B40" s="4" t="s">
        <v>6</v>
      </c>
      <c r="C40" s="4" t="s">
        <v>6</v>
      </c>
      <c r="D40" s="4" t="s">
        <v>6</v>
      </c>
      <c r="E40" s="4" t="s">
        <v>6</v>
      </c>
      <c r="F40" s="4" t="s">
        <v>6</v>
      </c>
      <c r="G40" s="4" t="s">
        <v>6</v>
      </c>
      <c r="H40" s="4" t="s">
        <v>6</v>
      </c>
      <c r="I40" s="4" t="s">
        <v>6</v>
      </c>
      <c r="J40" s="5">
        <v>-11172</v>
      </c>
      <c r="K40" s="5">
        <v>-10739</v>
      </c>
      <c r="L40" s="5">
        <v>-9820</v>
      </c>
    </row>
    <row r="41" spans="1:12" ht="45">
      <c r="A41" s="2" t="s">
        <v>1941</v>
      </c>
      <c r="B41" s="4" t="s">
        <v>6</v>
      </c>
      <c r="C41" s="4" t="s">
        <v>6</v>
      </c>
      <c r="D41" s="4" t="s">
        <v>6</v>
      </c>
      <c r="E41" s="4" t="s">
        <v>6</v>
      </c>
      <c r="F41" s="4" t="s">
        <v>6</v>
      </c>
      <c r="G41" s="4" t="s">
        <v>6</v>
      </c>
      <c r="H41" s="4" t="s">
        <v>6</v>
      </c>
      <c r="I41" s="4" t="s">
        <v>6</v>
      </c>
      <c r="J41" s="5">
        <v>-8689</v>
      </c>
      <c r="K41" s="5">
        <v>-2165</v>
      </c>
      <c r="L41" s="5">
        <v>-2323</v>
      </c>
    </row>
    <row r="42" spans="1:12">
      <c r="A42" s="2" t="s">
        <v>1041</v>
      </c>
      <c r="B42" s="5">
        <v>1848</v>
      </c>
      <c r="C42" s="4" t="s">
        <v>6</v>
      </c>
      <c r="D42" s="4" t="s">
        <v>6</v>
      </c>
      <c r="E42" s="4" t="s">
        <v>6</v>
      </c>
      <c r="F42" s="5">
        <v>1804</v>
      </c>
      <c r="G42" s="4" t="s">
        <v>6</v>
      </c>
      <c r="H42" s="4" t="s">
        <v>6</v>
      </c>
      <c r="I42" s="4" t="s">
        <v>6</v>
      </c>
      <c r="J42" s="5">
        <v>1848</v>
      </c>
      <c r="K42" s="5">
        <v>1804</v>
      </c>
      <c r="L42" s="5">
        <v>14159</v>
      </c>
    </row>
    <row r="43" spans="1:12">
      <c r="A43" s="2" t="s">
        <v>1016</v>
      </c>
      <c r="B43" s="4" t="s">
        <v>6</v>
      </c>
      <c r="C43" s="4" t="s">
        <v>6</v>
      </c>
      <c r="D43" s="4" t="s">
        <v>6</v>
      </c>
      <c r="E43" s="4" t="s">
        <v>6</v>
      </c>
      <c r="F43" s="4" t="s">
        <v>6</v>
      </c>
      <c r="G43" s="4" t="s">
        <v>6</v>
      </c>
      <c r="H43" s="4" t="s">
        <v>6</v>
      </c>
      <c r="I43" s="4" t="s">
        <v>6</v>
      </c>
      <c r="J43" s="4" t="s">
        <v>6</v>
      </c>
      <c r="K43" s="4" t="s">
        <v>6</v>
      </c>
      <c r="L43" s="4" t="s">
        <v>6</v>
      </c>
    </row>
    <row r="44" spans="1:12" ht="30">
      <c r="A44" s="3" t="s">
        <v>1940</v>
      </c>
      <c r="B44" s="4" t="s">
        <v>6</v>
      </c>
      <c r="C44" s="4" t="s">
        <v>6</v>
      </c>
      <c r="D44" s="4" t="s">
        <v>6</v>
      </c>
      <c r="E44" s="4" t="s">
        <v>6</v>
      </c>
      <c r="F44" s="4" t="s">
        <v>6</v>
      </c>
      <c r="G44" s="4" t="s">
        <v>6</v>
      </c>
      <c r="H44" s="4" t="s">
        <v>6</v>
      </c>
      <c r="I44" s="4" t="s">
        <v>6</v>
      </c>
      <c r="J44" s="4" t="s">
        <v>6</v>
      </c>
      <c r="K44" s="4" t="s">
        <v>6</v>
      </c>
      <c r="L44" s="4" t="s">
        <v>6</v>
      </c>
    </row>
    <row r="45" spans="1:12" ht="30">
      <c r="A45" s="2" t="s">
        <v>1017</v>
      </c>
      <c r="B45" s="4" t="s">
        <v>6</v>
      </c>
      <c r="C45" s="4" t="s">
        <v>6</v>
      </c>
      <c r="D45" s="4" t="s">
        <v>6</v>
      </c>
      <c r="E45" s="4" t="s">
        <v>6</v>
      </c>
      <c r="F45" s="4" t="s">
        <v>6</v>
      </c>
      <c r="G45" s="4" t="s">
        <v>6</v>
      </c>
      <c r="H45" s="4" t="s">
        <v>6</v>
      </c>
      <c r="I45" s="4" t="s">
        <v>6</v>
      </c>
      <c r="J45" s="5">
        <v>7514</v>
      </c>
      <c r="K45" s="5">
        <v>6893</v>
      </c>
      <c r="L45" s="5">
        <v>7254</v>
      </c>
    </row>
    <row r="46" spans="1:12">
      <c r="A46" s="2" t="s">
        <v>1018</v>
      </c>
      <c r="B46" s="4" t="s">
        <v>6</v>
      </c>
      <c r="C46" s="4" t="s">
        <v>6</v>
      </c>
      <c r="D46" s="4" t="s">
        <v>6</v>
      </c>
      <c r="E46" s="4" t="s">
        <v>6</v>
      </c>
      <c r="F46" s="4" t="s">
        <v>6</v>
      </c>
      <c r="G46" s="4" t="s">
        <v>6</v>
      </c>
      <c r="H46" s="4" t="s">
        <v>6</v>
      </c>
      <c r="I46" s="4" t="s">
        <v>6</v>
      </c>
      <c r="J46" s="5">
        <v>21396</v>
      </c>
      <c r="K46" s="5">
        <v>16349</v>
      </c>
      <c r="L46" s="5">
        <v>13867</v>
      </c>
    </row>
    <row r="47" spans="1:12">
      <c r="A47" s="2" t="s">
        <v>97</v>
      </c>
      <c r="B47" s="4" t="s">
        <v>6</v>
      </c>
      <c r="C47" s="4" t="s">
        <v>6</v>
      </c>
      <c r="D47" s="4" t="s">
        <v>6</v>
      </c>
      <c r="E47" s="4" t="s">
        <v>6</v>
      </c>
      <c r="F47" s="4" t="s">
        <v>6</v>
      </c>
      <c r="G47" s="4" t="s">
        <v>6</v>
      </c>
      <c r="H47" s="4" t="s">
        <v>6</v>
      </c>
      <c r="I47" s="4" t="s">
        <v>6</v>
      </c>
      <c r="J47" s="5">
        <v>28910</v>
      </c>
      <c r="K47" s="5">
        <v>23242</v>
      </c>
      <c r="L47" s="5">
        <v>21121</v>
      </c>
    </row>
    <row r="48" spans="1:12">
      <c r="A48" s="2" t="s">
        <v>1008</v>
      </c>
      <c r="B48" s="4" t="s">
        <v>6</v>
      </c>
      <c r="C48" s="4" t="s">
        <v>6</v>
      </c>
      <c r="D48" s="4" t="s">
        <v>6</v>
      </c>
      <c r="E48" s="4" t="s">
        <v>6</v>
      </c>
      <c r="F48" s="4" t="s">
        <v>6</v>
      </c>
      <c r="G48" s="4" t="s">
        <v>6</v>
      </c>
      <c r="H48" s="4" t="s">
        <v>6</v>
      </c>
      <c r="I48" s="4" t="s">
        <v>6</v>
      </c>
      <c r="J48" s="5">
        <v>-10349</v>
      </c>
      <c r="K48" s="5">
        <v>-10098</v>
      </c>
      <c r="L48" s="5">
        <v>-9532</v>
      </c>
    </row>
    <row r="49" spans="1:12" ht="45">
      <c r="A49" s="2" t="s">
        <v>1941</v>
      </c>
      <c r="B49" s="4" t="s">
        <v>6</v>
      </c>
      <c r="C49" s="4" t="s">
        <v>6</v>
      </c>
      <c r="D49" s="4" t="s">
        <v>6</v>
      </c>
      <c r="E49" s="4" t="s">
        <v>6</v>
      </c>
      <c r="F49" s="4" t="s">
        <v>6</v>
      </c>
      <c r="G49" s="4" t="s">
        <v>6</v>
      </c>
      <c r="H49" s="4" t="s">
        <v>6</v>
      </c>
      <c r="I49" s="4" t="s">
        <v>6</v>
      </c>
      <c r="J49" s="5">
        <v>18561</v>
      </c>
      <c r="K49" s="5">
        <v>13144</v>
      </c>
      <c r="L49" s="5">
        <v>11589</v>
      </c>
    </row>
    <row r="50" spans="1:12">
      <c r="A50" s="2" t="s">
        <v>1041</v>
      </c>
      <c r="B50" s="5">
        <v>7033</v>
      </c>
      <c r="C50" s="4" t="s">
        <v>6</v>
      </c>
      <c r="D50" s="4" t="s">
        <v>6</v>
      </c>
      <c r="E50" s="4" t="s">
        <v>6</v>
      </c>
      <c r="F50" s="5">
        <v>4532</v>
      </c>
      <c r="G50" s="4" t="s">
        <v>6</v>
      </c>
      <c r="H50" s="4" t="s">
        <v>6</v>
      </c>
      <c r="I50" s="4" t="s">
        <v>6</v>
      </c>
      <c r="J50" s="5">
        <v>7033</v>
      </c>
      <c r="K50" s="5">
        <v>4532</v>
      </c>
      <c r="L50" s="5">
        <v>4535</v>
      </c>
    </row>
    <row r="51" spans="1:12">
      <c r="A51" s="2" t="s">
        <v>1023</v>
      </c>
      <c r="B51" s="4" t="s">
        <v>6</v>
      </c>
      <c r="C51" s="4" t="s">
        <v>6</v>
      </c>
      <c r="D51" s="4" t="s">
        <v>6</v>
      </c>
      <c r="E51" s="4" t="s">
        <v>6</v>
      </c>
      <c r="F51" s="4" t="s">
        <v>6</v>
      </c>
      <c r="G51" s="4" t="s">
        <v>6</v>
      </c>
      <c r="H51" s="4" t="s">
        <v>6</v>
      </c>
      <c r="I51" s="4" t="s">
        <v>6</v>
      </c>
      <c r="J51" s="4" t="s">
        <v>6</v>
      </c>
      <c r="K51" s="4" t="s">
        <v>6</v>
      </c>
      <c r="L51" s="4" t="s">
        <v>6</v>
      </c>
    </row>
    <row r="52" spans="1:12" ht="30">
      <c r="A52" s="3" t="s">
        <v>1940</v>
      </c>
      <c r="B52" s="4" t="s">
        <v>6</v>
      </c>
      <c r="C52" s="4" t="s">
        <v>6</v>
      </c>
      <c r="D52" s="4" t="s">
        <v>6</v>
      </c>
      <c r="E52" s="4" t="s">
        <v>6</v>
      </c>
      <c r="F52" s="4" t="s">
        <v>6</v>
      </c>
      <c r="G52" s="4" t="s">
        <v>6</v>
      </c>
      <c r="H52" s="4" t="s">
        <v>6</v>
      </c>
      <c r="I52" s="4" t="s">
        <v>6</v>
      </c>
      <c r="J52" s="4" t="s">
        <v>6</v>
      </c>
      <c r="K52" s="4" t="s">
        <v>6</v>
      </c>
      <c r="L52" s="4" t="s">
        <v>6</v>
      </c>
    </row>
    <row r="53" spans="1:12">
      <c r="A53" s="2" t="s">
        <v>97</v>
      </c>
      <c r="B53" s="4" t="s">
        <v>6</v>
      </c>
      <c r="C53" s="4" t="s">
        <v>6</v>
      </c>
      <c r="D53" s="4" t="s">
        <v>6</v>
      </c>
      <c r="E53" s="4" t="s">
        <v>6</v>
      </c>
      <c r="F53" s="4" t="s">
        <v>6</v>
      </c>
      <c r="G53" s="4" t="s">
        <v>6</v>
      </c>
      <c r="H53" s="4" t="s">
        <v>6</v>
      </c>
      <c r="I53" s="4" t="s">
        <v>6</v>
      </c>
      <c r="J53" s="5">
        <v>679026</v>
      </c>
      <c r="K53" s="5">
        <v>482060</v>
      </c>
      <c r="L53" s="5">
        <v>375855</v>
      </c>
    </row>
    <row r="54" spans="1:12" ht="30">
      <c r="A54" s="2" t="s">
        <v>1025</v>
      </c>
      <c r="B54" s="4" t="s">
        <v>6</v>
      </c>
      <c r="C54" s="4" t="s">
        <v>6</v>
      </c>
      <c r="D54" s="4" t="s">
        <v>6</v>
      </c>
      <c r="E54" s="4" t="s">
        <v>6</v>
      </c>
      <c r="F54" s="4" t="s">
        <v>6</v>
      </c>
      <c r="G54" s="4" t="s">
        <v>6</v>
      </c>
      <c r="H54" s="4" t="s">
        <v>6</v>
      </c>
      <c r="I54" s="4" t="s">
        <v>6</v>
      </c>
      <c r="J54" s="5">
        <v>2837</v>
      </c>
      <c r="K54" s="5">
        <v>1700</v>
      </c>
      <c r="L54" s="4">
        <v>501</v>
      </c>
    </row>
    <row r="55" spans="1:12">
      <c r="A55" s="2" t="s">
        <v>1026</v>
      </c>
      <c r="B55" s="4" t="s">
        <v>6</v>
      </c>
      <c r="C55" s="4" t="s">
        <v>6</v>
      </c>
      <c r="D55" s="4" t="s">
        <v>6</v>
      </c>
      <c r="E55" s="4" t="s">
        <v>6</v>
      </c>
      <c r="F55" s="4" t="s">
        <v>6</v>
      </c>
      <c r="G55" s="4" t="s">
        <v>6</v>
      </c>
      <c r="H55" s="4" t="s">
        <v>6</v>
      </c>
      <c r="I55" s="4" t="s">
        <v>6</v>
      </c>
      <c r="J55" s="5">
        <v>-21396</v>
      </c>
      <c r="K55" s="5">
        <v>-16349</v>
      </c>
      <c r="L55" s="5">
        <v>-13867</v>
      </c>
    </row>
    <row r="56" spans="1:12" ht="30">
      <c r="A56" s="2" t="s">
        <v>1030</v>
      </c>
      <c r="B56" s="4" t="s">
        <v>6</v>
      </c>
      <c r="C56" s="4" t="s">
        <v>6</v>
      </c>
      <c r="D56" s="4" t="s">
        <v>6</v>
      </c>
      <c r="E56" s="4" t="s">
        <v>6</v>
      </c>
      <c r="F56" s="4" t="s">
        <v>6</v>
      </c>
      <c r="G56" s="4" t="s">
        <v>6</v>
      </c>
      <c r="H56" s="4" t="s">
        <v>6</v>
      </c>
      <c r="I56" s="4" t="s">
        <v>6</v>
      </c>
      <c r="J56" s="5">
        <v>660467</v>
      </c>
      <c r="K56" s="5">
        <v>467411</v>
      </c>
      <c r="L56" s="5">
        <v>362489</v>
      </c>
    </row>
    <row r="57" spans="1:12" ht="45">
      <c r="A57" s="2" t="s">
        <v>1941</v>
      </c>
      <c r="B57" s="4" t="s">
        <v>6</v>
      </c>
      <c r="C57" s="4" t="s">
        <v>6</v>
      </c>
      <c r="D57" s="4" t="s">
        <v>6</v>
      </c>
      <c r="E57" s="4" t="s">
        <v>6</v>
      </c>
      <c r="F57" s="4" t="s">
        <v>6</v>
      </c>
      <c r="G57" s="4" t="s">
        <v>6</v>
      </c>
      <c r="H57" s="4" t="s">
        <v>6</v>
      </c>
      <c r="I57" s="4" t="s">
        <v>6</v>
      </c>
      <c r="J57" s="5">
        <v>290710</v>
      </c>
      <c r="K57" s="5">
        <v>207514</v>
      </c>
      <c r="L57" s="5">
        <v>149032</v>
      </c>
    </row>
    <row r="58" spans="1:12">
      <c r="A58" s="2" t="s">
        <v>101</v>
      </c>
      <c r="B58" s="4" t="s">
        <v>6</v>
      </c>
      <c r="C58" s="4" t="s">
        <v>6</v>
      </c>
      <c r="D58" s="4" t="s">
        <v>6</v>
      </c>
      <c r="E58" s="4" t="s">
        <v>6</v>
      </c>
      <c r="F58" s="4" t="s">
        <v>6</v>
      </c>
      <c r="G58" s="4" t="s">
        <v>6</v>
      </c>
      <c r="H58" s="4" t="s">
        <v>6</v>
      </c>
      <c r="I58" s="4" t="s">
        <v>6</v>
      </c>
      <c r="J58" s="5">
        <v>-190596</v>
      </c>
      <c r="K58" s="5">
        <v>-114924</v>
      </c>
      <c r="L58" s="5">
        <v>-85872</v>
      </c>
    </row>
    <row r="59" spans="1:12" ht="30">
      <c r="A59" s="2" t="s">
        <v>1035</v>
      </c>
      <c r="B59" s="4" t="s">
        <v>6</v>
      </c>
      <c r="C59" s="4" t="s">
        <v>6</v>
      </c>
      <c r="D59" s="4" t="s">
        <v>6</v>
      </c>
      <c r="E59" s="4" t="s">
        <v>6</v>
      </c>
      <c r="F59" s="4" t="s">
        <v>6</v>
      </c>
      <c r="G59" s="4" t="s">
        <v>6</v>
      </c>
      <c r="H59" s="4" t="s">
        <v>6</v>
      </c>
      <c r="I59" s="4" t="s">
        <v>6</v>
      </c>
      <c r="J59" s="5">
        <v>-48992</v>
      </c>
      <c r="K59" s="5">
        <v>-43931</v>
      </c>
      <c r="L59" s="5">
        <v>-28075</v>
      </c>
    </row>
    <row r="60" spans="1:12" ht="30">
      <c r="A60" s="2" t="s">
        <v>109</v>
      </c>
      <c r="B60" s="4" t="s">
        <v>6</v>
      </c>
      <c r="C60" s="4" t="s">
        <v>6</v>
      </c>
      <c r="D60" s="4" t="s">
        <v>6</v>
      </c>
      <c r="E60" s="4" t="s">
        <v>6</v>
      </c>
      <c r="F60" s="4" t="s">
        <v>6</v>
      </c>
      <c r="G60" s="4" t="s">
        <v>6</v>
      </c>
      <c r="H60" s="4" t="s">
        <v>6</v>
      </c>
      <c r="I60" s="4" t="s">
        <v>6</v>
      </c>
      <c r="J60" s="4">
        <v>0</v>
      </c>
      <c r="K60" s="4">
        <v>444</v>
      </c>
      <c r="L60" s="4">
        <v>-641</v>
      </c>
    </row>
    <row r="61" spans="1:12">
      <c r="A61" s="2" t="s">
        <v>1942</v>
      </c>
      <c r="B61" s="4" t="s">
        <v>6</v>
      </c>
      <c r="C61" s="4" t="s">
        <v>6</v>
      </c>
      <c r="D61" s="4" t="s">
        <v>6</v>
      </c>
      <c r="E61" s="4" t="s">
        <v>6</v>
      </c>
      <c r="F61" s="4" t="s">
        <v>6</v>
      </c>
      <c r="G61" s="4" t="s">
        <v>6</v>
      </c>
      <c r="H61" s="4" t="s">
        <v>6</v>
      </c>
      <c r="I61" s="4" t="s">
        <v>6</v>
      </c>
      <c r="J61" s="5">
        <v>-2666</v>
      </c>
      <c r="K61" s="4">
        <v>411</v>
      </c>
      <c r="L61" s="4">
        <v>0</v>
      </c>
    </row>
    <row r="62" spans="1:12">
      <c r="A62" s="2" t="s">
        <v>113</v>
      </c>
      <c r="B62" s="4" t="s">
        <v>6</v>
      </c>
      <c r="C62" s="4" t="s">
        <v>6</v>
      </c>
      <c r="D62" s="4" t="s">
        <v>6</v>
      </c>
      <c r="E62" s="4" t="s">
        <v>6</v>
      </c>
      <c r="F62" s="4" t="s">
        <v>6</v>
      </c>
      <c r="G62" s="4" t="s">
        <v>6</v>
      </c>
      <c r="H62" s="4" t="s">
        <v>6</v>
      </c>
      <c r="I62" s="4" t="s">
        <v>6</v>
      </c>
      <c r="J62" s="5">
        <v>-1020</v>
      </c>
      <c r="K62" s="4">
        <v>-725</v>
      </c>
      <c r="L62" s="4">
        <v>-433</v>
      </c>
    </row>
    <row r="63" spans="1:12">
      <c r="A63" s="2" t="s">
        <v>114</v>
      </c>
      <c r="B63" s="4" t="s">
        <v>6</v>
      </c>
      <c r="C63" s="4" t="s">
        <v>6</v>
      </c>
      <c r="D63" s="4" t="s">
        <v>6</v>
      </c>
      <c r="E63" s="4" t="s">
        <v>6</v>
      </c>
      <c r="F63" s="4" t="s">
        <v>6</v>
      </c>
      <c r="G63" s="4" t="s">
        <v>6</v>
      </c>
      <c r="H63" s="4" t="s">
        <v>6</v>
      </c>
      <c r="I63" s="4" t="s">
        <v>6</v>
      </c>
      <c r="J63" s="5">
        <v>47436</v>
      </c>
      <c r="K63" s="5">
        <v>48789</v>
      </c>
      <c r="L63" s="5">
        <v>34011</v>
      </c>
    </row>
    <row r="64" spans="1:12">
      <c r="A64" s="2" t="s">
        <v>1041</v>
      </c>
      <c r="B64" s="5">
        <v>5491687</v>
      </c>
      <c r="C64" s="4" t="s">
        <v>6</v>
      </c>
      <c r="D64" s="4" t="s">
        <v>6</v>
      </c>
      <c r="E64" s="4" t="s">
        <v>6</v>
      </c>
      <c r="F64" s="5">
        <v>5037572</v>
      </c>
      <c r="G64" s="4" t="s">
        <v>6</v>
      </c>
      <c r="H64" s="4" t="s">
        <v>6</v>
      </c>
      <c r="I64" s="4" t="s">
        <v>6</v>
      </c>
      <c r="J64" s="5">
        <v>5491687</v>
      </c>
      <c r="K64" s="5">
        <v>5037572</v>
      </c>
      <c r="L64" s="5">
        <v>2935552</v>
      </c>
    </row>
    <row r="65" spans="1:12">
      <c r="A65" s="2" t="s">
        <v>1042</v>
      </c>
      <c r="B65" s="5">
        <v>106353</v>
      </c>
      <c r="C65" s="4" t="s">
        <v>6</v>
      </c>
      <c r="D65" s="4" t="s">
        <v>6</v>
      </c>
      <c r="E65" s="4" t="s">
        <v>6</v>
      </c>
      <c r="F65" s="5">
        <v>81390</v>
      </c>
      <c r="G65" s="4" t="s">
        <v>6</v>
      </c>
      <c r="H65" s="4" t="s">
        <v>6</v>
      </c>
      <c r="I65" s="4" t="s">
        <v>6</v>
      </c>
      <c r="J65" s="5">
        <v>106353</v>
      </c>
      <c r="K65" s="5">
        <v>81390</v>
      </c>
      <c r="L65" s="5">
        <v>73030</v>
      </c>
    </row>
    <row r="66" spans="1:12">
      <c r="A66" s="2" t="s">
        <v>46</v>
      </c>
      <c r="B66" s="6">
        <v>5598040</v>
      </c>
      <c r="C66" s="4" t="s">
        <v>6</v>
      </c>
      <c r="D66" s="4" t="s">
        <v>6</v>
      </c>
      <c r="E66" s="4" t="s">
        <v>6</v>
      </c>
      <c r="F66" s="6">
        <v>5118962</v>
      </c>
      <c r="G66" s="4" t="s">
        <v>6</v>
      </c>
      <c r="H66" s="4" t="s">
        <v>6</v>
      </c>
      <c r="I66" s="4" t="s">
        <v>6</v>
      </c>
      <c r="J66" s="6">
        <v>5598040</v>
      </c>
      <c r="K66" s="6">
        <v>5118962</v>
      </c>
      <c r="L66" s="6">
        <v>300858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943</v>
      </c>
      <c r="B1" s="1" t="s">
        <v>1</v>
      </c>
    </row>
    <row r="2" spans="1:2">
      <c r="A2" s="8"/>
      <c r="B2" s="1" t="s">
        <v>2</v>
      </c>
    </row>
    <row r="3" spans="1:2">
      <c r="A3" s="8"/>
      <c r="B3" s="1" t="s">
        <v>1944</v>
      </c>
    </row>
    <row r="4" spans="1:2" ht="30">
      <c r="A4" s="3" t="s">
        <v>1945</v>
      </c>
      <c r="B4" s="4" t="s">
        <v>6</v>
      </c>
    </row>
    <row r="5" spans="1:2">
      <c r="A5" s="2" t="s">
        <v>1946</v>
      </c>
      <c r="B5" s="4">
        <v>4</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6.140625" customWidth="1"/>
    <col min="4" max="4" width="15.85546875" customWidth="1"/>
    <col min="5" max="5" width="16.5703125" customWidth="1"/>
    <col min="6" max="7" width="16.140625" customWidth="1"/>
    <col min="8" max="8" width="15.85546875" customWidth="1"/>
    <col min="9" max="9" width="16.5703125" customWidth="1"/>
    <col min="10" max="10" width="12.42578125" customWidth="1"/>
    <col min="11" max="11" width="3.28515625" customWidth="1"/>
    <col min="12" max="12" width="12.42578125" customWidth="1"/>
    <col min="13" max="13" width="3.28515625" customWidth="1"/>
    <col min="14" max="14" width="16.140625" customWidth="1"/>
  </cols>
  <sheetData>
    <row r="1" spans="1:14" ht="15" customHeight="1">
      <c r="A1" s="1" t="s">
        <v>1947</v>
      </c>
      <c r="B1" s="8" t="s">
        <v>1479</v>
      </c>
      <c r="C1" s="8"/>
      <c r="D1" s="8"/>
      <c r="E1" s="8"/>
      <c r="F1" s="8"/>
      <c r="G1" s="8"/>
      <c r="H1" s="8"/>
      <c r="I1" s="8"/>
      <c r="J1" s="8" t="s">
        <v>1</v>
      </c>
      <c r="K1" s="8"/>
      <c r="L1" s="8"/>
      <c r="M1" s="8"/>
      <c r="N1" s="8"/>
    </row>
    <row r="2" spans="1:14" ht="30">
      <c r="A2" s="1" t="s">
        <v>1948</v>
      </c>
      <c r="B2" s="1" t="s">
        <v>2</v>
      </c>
      <c r="C2" s="1" t="s">
        <v>1480</v>
      </c>
      <c r="D2" s="1" t="s">
        <v>1481</v>
      </c>
      <c r="E2" s="1" t="s">
        <v>1482</v>
      </c>
      <c r="F2" s="1" t="s">
        <v>39</v>
      </c>
      <c r="G2" s="1" t="s">
        <v>1483</v>
      </c>
      <c r="H2" s="1" t="s">
        <v>1484</v>
      </c>
      <c r="I2" s="1" t="s">
        <v>1485</v>
      </c>
      <c r="J2" s="8" t="s">
        <v>2</v>
      </c>
      <c r="K2" s="8"/>
      <c r="L2" s="8" t="s">
        <v>39</v>
      </c>
      <c r="M2" s="8"/>
      <c r="N2" s="1" t="s">
        <v>92</v>
      </c>
    </row>
    <row r="3" spans="1:14">
      <c r="A3" s="2" t="s">
        <v>97</v>
      </c>
      <c r="B3" s="6">
        <v>182694</v>
      </c>
      <c r="C3" s="6">
        <v>158393</v>
      </c>
      <c r="D3" s="6">
        <v>153212</v>
      </c>
      <c r="E3" s="6">
        <v>163163</v>
      </c>
      <c r="F3" s="6">
        <v>149283</v>
      </c>
      <c r="G3" s="6">
        <v>112117</v>
      </c>
      <c r="H3" s="6">
        <v>99719</v>
      </c>
      <c r="I3" s="6">
        <v>104536</v>
      </c>
      <c r="J3" s="6">
        <v>657462</v>
      </c>
      <c r="K3" s="4"/>
      <c r="L3" s="6">
        <v>465655</v>
      </c>
      <c r="M3" s="4"/>
      <c r="N3" s="6">
        <v>361910</v>
      </c>
    </row>
    <row r="4" spans="1:14" ht="30">
      <c r="A4" s="2" t="s">
        <v>122</v>
      </c>
      <c r="B4" s="5">
        <v>27829</v>
      </c>
      <c r="C4" s="5">
        <v>47176</v>
      </c>
      <c r="D4" s="5">
        <v>8049</v>
      </c>
      <c r="E4" s="5">
        <v>21590</v>
      </c>
      <c r="F4" s="5">
        <v>23655</v>
      </c>
      <c r="G4" s="4">
        <v>627</v>
      </c>
      <c r="H4" s="5">
        <v>12328</v>
      </c>
      <c r="I4" s="5">
        <v>20026</v>
      </c>
      <c r="J4" s="5">
        <v>104644</v>
      </c>
      <c r="K4" s="4"/>
      <c r="L4" s="5">
        <v>56636</v>
      </c>
      <c r="M4" s="4"/>
      <c r="N4" s="5">
        <v>56629</v>
      </c>
    </row>
    <row r="5" spans="1:14" ht="30">
      <c r="A5" s="2" t="s">
        <v>1053</v>
      </c>
      <c r="B5" s="12">
        <v>0.26</v>
      </c>
      <c r="C5" s="12">
        <v>0.45</v>
      </c>
      <c r="D5" s="12">
        <v>7.0000000000000007E-2</v>
      </c>
      <c r="E5" s="12">
        <v>0.2</v>
      </c>
      <c r="F5" s="12">
        <v>0.23</v>
      </c>
      <c r="G5" s="6">
        <v>0</v>
      </c>
      <c r="H5" s="12">
        <v>0.16</v>
      </c>
      <c r="I5" s="12">
        <v>0.27</v>
      </c>
      <c r="J5" s="12">
        <v>0.99</v>
      </c>
      <c r="K5" s="9" t="s">
        <v>69</v>
      </c>
      <c r="L5" s="12">
        <v>0.66</v>
      </c>
      <c r="M5" s="9" t="s">
        <v>69</v>
      </c>
      <c r="N5" s="12">
        <v>0.81</v>
      </c>
    </row>
    <row r="6" spans="1:14" ht="30">
      <c r="A6" s="2" t="s">
        <v>1055</v>
      </c>
      <c r="B6" s="12">
        <v>0.26</v>
      </c>
      <c r="C6" s="12">
        <v>0.45</v>
      </c>
      <c r="D6" s="12">
        <v>7.0000000000000007E-2</v>
      </c>
      <c r="E6" s="12">
        <v>0.2</v>
      </c>
      <c r="F6" s="12">
        <v>0.23</v>
      </c>
      <c r="G6" s="6">
        <v>0</v>
      </c>
      <c r="H6" s="12">
        <v>0.16</v>
      </c>
      <c r="I6" s="12">
        <v>0.26</v>
      </c>
      <c r="J6" s="12">
        <v>0.98</v>
      </c>
      <c r="K6" s="9" t="s">
        <v>69</v>
      </c>
      <c r="L6" s="12">
        <v>0.65</v>
      </c>
      <c r="M6" s="9" t="s">
        <v>69</v>
      </c>
      <c r="N6" s="12">
        <v>0.8</v>
      </c>
    </row>
    <row r="7" spans="1:14" ht="30">
      <c r="A7" s="2" t="s">
        <v>33</v>
      </c>
      <c r="B7" s="4" t="s">
        <v>6</v>
      </c>
      <c r="C7" s="4" t="s">
        <v>6</v>
      </c>
      <c r="D7" s="4" t="s">
        <v>6</v>
      </c>
      <c r="E7" s="4" t="s">
        <v>6</v>
      </c>
      <c r="F7" s="4" t="s">
        <v>6</v>
      </c>
      <c r="G7" s="4" t="s">
        <v>6</v>
      </c>
      <c r="H7" s="4" t="s">
        <v>6</v>
      </c>
      <c r="I7" s="4" t="s">
        <v>6</v>
      </c>
      <c r="J7" s="4" t="s">
        <v>6</v>
      </c>
      <c r="K7" s="4"/>
      <c r="L7" s="4" t="s">
        <v>6</v>
      </c>
      <c r="M7" s="4"/>
      <c r="N7" s="4" t="s">
        <v>6</v>
      </c>
    </row>
    <row r="8" spans="1:14">
      <c r="A8" s="2" t="s">
        <v>97</v>
      </c>
      <c r="B8" s="5">
        <v>182694</v>
      </c>
      <c r="C8" s="5">
        <v>158393</v>
      </c>
      <c r="D8" s="5">
        <v>153212</v>
      </c>
      <c r="E8" s="5">
        <v>163163</v>
      </c>
      <c r="F8" s="5">
        <v>149283</v>
      </c>
      <c r="G8" s="5">
        <v>112117</v>
      </c>
      <c r="H8" s="5">
        <v>99719</v>
      </c>
      <c r="I8" s="5">
        <v>104536</v>
      </c>
      <c r="J8" s="5">
        <v>657462</v>
      </c>
      <c r="K8" s="4"/>
      <c r="L8" s="5">
        <v>465655</v>
      </c>
      <c r="M8" s="4"/>
      <c r="N8" s="5">
        <v>361910</v>
      </c>
    </row>
    <row r="9" spans="1:14" ht="30">
      <c r="A9" s="2" t="s">
        <v>122</v>
      </c>
      <c r="B9" s="4" t="s">
        <v>6</v>
      </c>
      <c r="C9" s="4" t="s">
        <v>6</v>
      </c>
      <c r="D9" s="4" t="s">
        <v>6</v>
      </c>
      <c r="E9" s="4" t="s">
        <v>6</v>
      </c>
      <c r="F9" s="4" t="s">
        <v>6</v>
      </c>
      <c r="G9" s="4" t="s">
        <v>6</v>
      </c>
      <c r="H9" s="4" t="s">
        <v>6</v>
      </c>
      <c r="I9" s="4" t="s">
        <v>6</v>
      </c>
      <c r="J9" s="5">
        <v>106003</v>
      </c>
      <c r="K9" s="4"/>
      <c r="L9" s="5">
        <v>57483</v>
      </c>
      <c r="M9" s="4"/>
      <c r="N9" s="5">
        <v>57559</v>
      </c>
    </row>
    <row r="10" spans="1:14" ht="30">
      <c r="A10" s="2" t="s">
        <v>1949</v>
      </c>
      <c r="B10" s="6">
        <v>28157</v>
      </c>
      <c r="C10" s="6">
        <v>47703</v>
      </c>
      <c r="D10" s="6">
        <v>8138</v>
      </c>
      <c r="E10" s="6">
        <v>21823</v>
      </c>
      <c r="F10" s="6">
        <v>23915</v>
      </c>
      <c r="G10" s="6">
        <v>647</v>
      </c>
      <c r="H10" s="6">
        <v>12471</v>
      </c>
      <c r="I10" s="6">
        <v>20267</v>
      </c>
      <c r="J10" s="6">
        <v>105821</v>
      </c>
      <c r="K10" s="4"/>
      <c r="L10" s="6">
        <v>57300</v>
      </c>
      <c r="M10" s="4"/>
      <c r="N10" s="6">
        <v>57376</v>
      </c>
    </row>
    <row r="11" spans="1:14" ht="30">
      <c r="A11" s="2" t="s">
        <v>1053</v>
      </c>
      <c r="B11" s="4" t="s">
        <v>6</v>
      </c>
      <c r="C11" s="4" t="s">
        <v>6</v>
      </c>
      <c r="D11" s="4" t="s">
        <v>6</v>
      </c>
      <c r="E11" s="4" t="s">
        <v>6</v>
      </c>
      <c r="F11" s="4" t="s">
        <v>6</v>
      </c>
      <c r="G11" s="4" t="s">
        <v>6</v>
      </c>
      <c r="H11" s="4" t="s">
        <v>6</v>
      </c>
      <c r="I11" s="4" t="s">
        <v>6</v>
      </c>
      <c r="J11" s="12">
        <v>0.99</v>
      </c>
      <c r="K11" s="4"/>
      <c r="L11" s="12">
        <v>0.66</v>
      </c>
      <c r="M11" s="4"/>
      <c r="N11" s="12">
        <v>0.81</v>
      </c>
    </row>
    <row r="12" spans="1:14" ht="30">
      <c r="A12" s="2" t="s">
        <v>1058</v>
      </c>
      <c r="B12" s="12">
        <v>0.26</v>
      </c>
      <c r="C12" s="12">
        <v>0.45</v>
      </c>
      <c r="D12" s="12">
        <v>7.0000000000000007E-2</v>
      </c>
      <c r="E12" s="12">
        <v>0.2</v>
      </c>
      <c r="F12" s="12">
        <v>0.23</v>
      </c>
      <c r="G12" s="6">
        <v>0</v>
      </c>
      <c r="H12" s="12">
        <v>0.16</v>
      </c>
      <c r="I12" s="12">
        <v>0.27</v>
      </c>
      <c r="J12" s="12">
        <v>0.99</v>
      </c>
      <c r="K12" s="9" t="s">
        <v>69</v>
      </c>
      <c r="L12" s="12">
        <v>0.66</v>
      </c>
      <c r="M12" s="9" t="s">
        <v>69</v>
      </c>
      <c r="N12" s="12">
        <v>0.81</v>
      </c>
    </row>
    <row r="13" spans="1:14" ht="30">
      <c r="A13" s="2" t="s">
        <v>1055</v>
      </c>
      <c r="B13" s="4" t="s">
        <v>6</v>
      </c>
      <c r="C13" s="4" t="s">
        <v>6</v>
      </c>
      <c r="D13" s="4" t="s">
        <v>6</v>
      </c>
      <c r="E13" s="4" t="s">
        <v>6</v>
      </c>
      <c r="F13" s="4" t="s">
        <v>6</v>
      </c>
      <c r="G13" s="4" t="s">
        <v>6</v>
      </c>
      <c r="H13" s="4" t="s">
        <v>6</v>
      </c>
      <c r="I13" s="4" t="s">
        <v>6</v>
      </c>
      <c r="J13" s="12">
        <v>0.98</v>
      </c>
      <c r="K13" s="4"/>
      <c r="L13" s="12">
        <v>0.65</v>
      </c>
      <c r="M13" s="4"/>
      <c r="N13" s="12">
        <v>0.8</v>
      </c>
    </row>
    <row r="14" spans="1:14" ht="30">
      <c r="A14" s="2" t="s">
        <v>1059</v>
      </c>
      <c r="B14" s="12">
        <v>0.26</v>
      </c>
      <c r="C14" s="12">
        <v>0.45</v>
      </c>
      <c r="D14" s="12">
        <v>7.0000000000000007E-2</v>
      </c>
      <c r="E14" s="12">
        <v>0.2</v>
      </c>
      <c r="F14" s="12">
        <v>0.23</v>
      </c>
      <c r="G14" s="6">
        <v>0</v>
      </c>
      <c r="H14" s="12">
        <v>0.16</v>
      </c>
      <c r="I14" s="12">
        <v>0.26</v>
      </c>
      <c r="J14" s="12">
        <v>0.98</v>
      </c>
      <c r="K14" s="9" t="s">
        <v>69</v>
      </c>
      <c r="L14" s="12">
        <v>0.65</v>
      </c>
      <c r="M14" s="9" t="s">
        <v>69</v>
      </c>
      <c r="N14" s="12">
        <v>0.8</v>
      </c>
    </row>
    <row r="15" spans="1:14">
      <c r="A15" s="10"/>
      <c r="B15" s="10"/>
      <c r="C15" s="10"/>
      <c r="D15" s="10"/>
      <c r="E15" s="10"/>
      <c r="F15" s="10"/>
      <c r="G15" s="10"/>
      <c r="H15" s="10"/>
      <c r="I15" s="10"/>
      <c r="J15" s="10"/>
      <c r="K15" s="10"/>
      <c r="L15" s="10"/>
      <c r="M15" s="10"/>
      <c r="N15" s="10"/>
    </row>
    <row r="16" spans="1:14" ht="15" customHeight="1">
      <c r="A16" s="2" t="s">
        <v>69</v>
      </c>
      <c r="B16" s="11" t="s">
        <v>141</v>
      </c>
      <c r="C16" s="11"/>
      <c r="D16" s="11"/>
      <c r="E16" s="11"/>
      <c r="F16" s="11"/>
      <c r="G16" s="11"/>
      <c r="H16" s="11"/>
      <c r="I16" s="11"/>
      <c r="J16" s="11"/>
      <c r="K16" s="11"/>
      <c r="L16" s="11"/>
      <c r="M16" s="11"/>
      <c r="N16" s="11"/>
    </row>
  </sheetData>
  <mergeCells count="6">
    <mergeCell ref="B1:I1"/>
    <mergeCell ref="J1:N1"/>
    <mergeCell ref="J2:K2"/>
    <mergeCell ref="L2:M2"/>
    <mergeCell ref="A15:N15"/>
    <mergeCell ref="B16:N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1.140625" customWidth="1"/>
    <col min="3" max="3" width="2.5703125" customWidth="1"/>
    <col min="4" max="5" width="12.28515625" customWidth="1"/>
    <col min="6" max="8" width="17.28515625" customWidth="1"/>
    <col min="9" max="9" width="21.28515625" customWidth="1"/>
    <col min="10" max="11" width="35.5703125" customWidth="1"/>
  </cols>
  <sheetData>
    <row r="1" spans="1:11" ht="15" customHeight="1">
      <c r="A1" s="8" t="s">
        <v>1950</v>
      </c>
      <c r="B1" s="8" t="s">
        <v>1</v>
      </c>
      <c r="C1" s="8"/>
      <c r="D1" s="8"/>
      <c r="E1" s="8"/>
      <c r="F1" s="8" t="s">
        <v>1525</v>
      </c>
      <c r="G1" s="8"/>
      <c r="H1" s="8"/>
      <c r="I1" s="8"/>
      <c r="J1" s="1"/>
      <c r="K1" s="1" t="s">
        <v>1424</v>
      </c>
    </row>
    <row r="2" spans="1:11">
      <c r="A2" s="8"/>
      <c r="B2" s="8" t="s">
        <v>2</v>
      </c>
      <c r="C2" s="8"/>
      <c r="D2" s="8" t="s">
        <v>39</v>
      </c>
      <c r="E2" s="8" t="s">
        <v>92</v>
      </c>
      <c r="F2" s="1" t="s">
        <v>1951</v>
      </c>
      <c r="G2" s="1" t="s">
        <v>1953</v>
      </c>
      <c r="H2" s="1" t="s">
        <v>1954</v>
      </c>
      <c r="I2" s="1" t="s">
        <v>1955</v>
      </c>
      <c r="J2" s="1" t="s">
        <v>1957</v>
      </c>
      <c r="K2" s="1" t="s">
        <v>1957</v>
      </c>
    </row>
    <row r="3" spans="1:11">
      <c r="A3" s="8"/>
      <c r="B3" s="8"/>
      <c r="C3" s="8"/>
      <c r="D3" s="8"/>
      <c r="E3" s="8"/>
      <c r="F3" s="1" t="s">
        <v>1952</v>
      </c>
      <c r="G3" s="1" t="s">
        <v>1952</v>
      </c>
      <c r="H3" s="1" t="s">
        <v>1597</v>
      </c>
      <c r="I3" s="1" t="s">
        <v>1956</v>
      </c>
      <c r="J3" s="1" t="s">
        <v>1958</v>
      </c>
      <c r="K3" s="1" t="s">
        <v>1430</v>
      </c>
    </row>
    <row r="4" spans="1:11">
      <c r="A4" s="8"/>
      <c r="B4" s="8"/>
      <c r="C4" s="8"/>
      <c r="D4" s="8"/>
      <c r="E4" s="8"/>
      <c r="F4" s="1"/>
      <c r="G4" s="1"/>
      <c r="H4" s="1" t="s">
        <v>1952</v>
      </c>
      <c r="I4" s="1" t="s">
        <v>1952</v>
      </c>
      <c r="J4" s="1" t="s">
        <v>1952</v>
      </c>
      <c r="K4" s="1" t="s">
        <v>1958</v>
      </c>
    </row>
    <row r="5" spans="1:11">
      <c r="A5" s="8"/>
      <c r="B5" s="8"/>
      <c r="C5" s="8"/>
      <c r="D5" s="8"/>
      <c r="E5" s="8"/>
      <c r="F5" s="1"/>
      <c r="G5" s="1"/>
      <c r="H5" s="1"/>
      <c r="I5" s="1"/>
      <c r="J5" s="1" t="s">
        <v>1847</v>
      </c>
      <c r="K5" s="1" t="s">
        <v>1952</v>
      </c>
    </row>
    <row r="6" spans="1:11">
      <c r="A6" s="3" t="s">
        <v>1959</v>
      </c>
      <c r="B6" s="4" t="s">
        <v>6</v>
      </c>
      <c r="C6" s="4"/>
      <c r="D6" s="4" t="s">
        <v>6</v>
      </c>
      <c r="E6" s="4" t="s">
        <v>6</v>
      </c>
      <c r="F6" s="4" t="s">
        <v>6</v>
      </c>
      <c r="G6" s="4" t="s">
        <v>6</v>
      </c>
      <c r="H6" s="4" t="s">
        <v>6</v>
      </c>
      <c r="I6" s="4" t="s">
        <v>6</v>
      </c>
      <c r="J6" s="4" t="s">
        <v>6</v>
      </c>
      <c r="K6" s="4" t="s">
        <v>6</v>
      </c>
    </row>
    <row r="7" spans="1:11">
      <c r="A7" s="2" t="s">
        <v>1960</v>
      </c>
      <c r="B7" s="12">
        <v>1.42</v>
      </c>
      <c r="C7" s="4"/>
      <c r="D7" s="12">
        <v>1.35</v>
      </c>
      <c r="E7" s="12">
        <v>1.35</v>
      </c>
      <c r="F7" s="4" t="s">
        <v>6</v>
      </c>
      <c r="G7" s="12">
        <v>0.36</v>
      </c>
      <c r="H7" s="4" t="s">
        <v>6</v>
      </c>
      <c r="I7" s="4" t="s">
        <v>6</v>
      </c>
      <c r="J7" s="4" t="s">
        <v>6</v>
      </c>
      <c r="K7" s="4" t="s">
        <v>6</v>
      </c>
    </row>
    <row r="8" spans="1:11">
      <c r="A8" s="2" t="s">
        <v>1961</v>
      </c>
      <c r="B8" s="4" t="s">
        <v>6</v>
      </c>
      <c r="C8" s="4"/>
      <c r="D8" s="4" t="s">
        <v>6</v>
      </c>
      <c r="E8" s="4" t="s">
        <v>6</v>
      </c>
      <c r="F8" s="12">
        <v>0.36</v>
      </c>
      <c r="G8" s="4" t="s">
        <v>6</v>
      </c>
      <c r="H8" s="4" t="s">
        <v>6</v>
      </c>
      <c r="I8" s="4" t="s">
        <v>6</v>
      </c>
      <c r="J8" s="4" t="s">
        <v>6</v>
      </c>
      <c r="K8" s="4" t="s">
        <v>6</v>
      </c>
    </row>
    <row r="9" spans="1:11">
      <c r="A9" s="2" t="s">
        <v>1588</v>
      </c>
      <c r="B9" s="4" t="s">
        <v>6</v>
      </c>
      <c r="C9" s="4"/>
      <c r="D9" s="4" t="s">
        <v>6</v>
      </c>
      <c r="E9" s="4" t="s">
        <v>6</v>
      </c>
      <c r="F9" s="4" t="s">
        <v>6</v>
      </c>
      <c r="G9" s="4" t="s">
        <v>6</v>
      </c>
      <c r="H9" s="6">
        <v>17300000</v>
      </c>
      <c r="I9" s="4" t="s">
        <v>6</v>
      </c>
      <c r="J9" s="4" t="s">
        <v>6</v>
      </c>
      <c r="K9" s="4" t="s">
        <v>6</v>
      </c>
    </row>
    <row r="10" spans="1:11" ht="30">
      <c r="A10" s="2" t="s">
        <v>1962</v>
      </c>
      <c r="B10" s="5">
        <v>70000000</v>
      </c>
      <c r="C10" s="9" t="s">
        <v>69</v>
      </c>
      <c r="D10" s="4" t="s">
        <v>6</v>
      </c>
      <c r="E10" s="4" t="s">
        <v>6</v>
      </c>
      <c r="F10" s="4" t="s">
        <v>6</v>
      </c>
      <c r="G10" s="4" t="s">
        <v>6</v>
      </c>
      <c r="H10" s="5">
        <v>15600000</v>
      </c>
      <c r="I10" s="4" t="s">
        <v>6</v>
      </c>
      <c r="J10" s="4" t="s">
        <v>6</v>
      </c>
      <c r="K10" s="4" t="s">
        <v>6</v>
      </c>
    </row>
    <row r="11" spans="1:11" ht="30">
      <c r="A11" s="2" t="s">
        <v>192</v>
      </c>
      <c r="B11" s="5">
        <v>180465000</v>
      </c>
      <c r="C11" s="4"/>
      <c r="D11" s="5">
        <v>42279000</v>
      </c>
      <c r="E11" s="5">
        <v>80376000</v>
      </c>
      <c r="F11" s="4" t="s">
        <v>6</v>
      </c>
      <c r="G11" s="4" t="s">
        <v>6</v>
      </c>
      <c r="H11" s="5">
        <v>1200000</v>
      </c>
      <c r="I11" s="4" t="s">
        <v>6</v>
      </c>
      <c r="J11" s="4" t="s">
        <v>6</v>
      </c>
      <c r="K11" s="4" t="s">
        <v>6</v>
      </c>
    </row>
    <row r="12" spans="1:11" ht="30">
      <c r="A12" s="2" t="s">
        <v>1547</v>
      </c>
      <c r="B12" s="4" t="s">
        <v>6</v>
      </c>
      <c r="C12" s="4"/>
      <c r="D12" s="4" t="s">
        <v>6</v>
      </c>
      <c r="E12" s="4" t="s">
        <v>6</v>
      </c>
      <c r="F12" s="4" t="s">
        <v>6</v>
      </c>
      <c r="G12" s="4" t="s">
        <v>6</v>
      </c>
      <c r="H12" s="4" t="s">
        <v>6</v>
      </c>
      <c r="I12" s="6">
        <v>9300000</v>
      </c>
      <c r="J12" s="4" t="s">
        <v>6</v>
      </c>
      <c r="K12" s="4" t="s">
        <v>6</v>
      </c>
    </row>
    <row r="13" spans="1:11">
      <c r="A13" s="2" t="s">
        <v>1848</v>
      </c>
      <c r="B13" s="4" t="s">
        <v>6</v>
      </c>
      <c r="C13" s="4"/>
      <c r="D13" s="4" t="s">
        <v>6</v>
      </c>
      <c r="E13" s="4" t="s">
        <v>6</v>
      </c>
      <c r="F13" s="4" t="s">
        <v>6</v>
      </c>
      <c r="G13" s="4" t="s">
        <v>6</v>
      </c>
      <c r="H13" s="4" t="s">
        <v>6</v>
      </c>
      <c r="I13" s="4" t="s">
        <v>6</v>
      </c>
      <c r="J13" s="4" t="s">
        <v>6</v>
      </c>
      <c r="K13" s="260">
        <v>1.7500000000000002E-2</v>
      </c>
    </row>
    <row r="14" spans="1:11">
      <c r="A14" s="2" t="s">
        <v>1850</v>
      </c>
      <c r="B14" s="4" t="s">
        <v>6</v>
      </c>
      <c r="C14" s="4"/>
      <c r="D14" s="4" t="s">
        <v>6</v>
      </c>
      <c r="E14" s="4" t="s">
        <v>6</v>
      </c>
      <c r="F14" s="4" t="s">
        <v>6</v>
      </c>
      <c r="G14" s="4" t="s">
        <v>6</v>
      </c>
      <c r="H14" s="4" t="s">
        <v>6</v>
      </c>
      <c r="I14" s="4" t="s">
        <v>6</v>
      </c>
      <c r="J14" s="4">
        <v>2</v>
      </c>
      <c r="K14" s="4" t="s">
        <v>6</v>
      </c>
    </row>
    <row r="15" spans="1:11">
      <c r="A15" s="2" t="s">
        <v>1963</v>
      </c>
      <c r="B15" s="4" t="s">
        <v>6</v>
      </c>
      <c r="C15" s="4"/>
      <c r="D15" s="4" t="s">
        <v>6</v>
      </c>
      <c r="E15" s="4" t="s">
        <v>6</v>
      </c>
      <c r="F15" s="4" t="s">
        <v>6</v>
      </c>
      <c r="G15" s="4" t="s">
        <v>6</v>
      </c>
      <c r="H15" s="4" t="s">
        <v>6</v>
      </c>
      <c r="I15" s="4" t="s">
        <v>6</v>
      </c>
      <c r="J15" s="4" t="s">
        <v>6</v>
      </c>
      <c r="K15" s="260">
        <v>2.2800000000000001E-2</v>
      </c>
    </row>
    <row r="16" spans="1:11">
      <c r="A16" s="10"/>
      <c r="B16" s="10"/>
      <c r="C16" s="10"/>
      <c r="D16" s="10"/>
      <c r="E16" s="10"/>
      <c r="F16" s="10"/>
      <c r="G16" s="10"/>
      <c r="H16" s="10"/>
      <c r="I16" s="10"/>
      <c r="J16" s="10"/>
      <c r="K16" s="10"/>
    </row>
    <row r="17" spans="1:11" ht="30" customHeight="1">
      <c r="A17" s="2" t="s">
        <v>69</v>
      </c>
      <c r="B17" s="11" t="s">
        <v>1520</v>
      </c>
      <c r="C17" s="11"/>
      <c r="D17" s="11"/>
      <c r="E17" s="11"/>
      <c r="F17" s="11"/>
      <c r="G17" s="11"/>
      <c r="H17" s="11"/>
      <c r="I17" s="11"/>
      <c r="J17" s="11"/>
      <c r="K17" s="11"/>
    </row>
  </sheetData>
  <mergeCells count="8">
    <mergeCell ref="A16:K16"/>
    <mergeCell ref="B17:K17"/>
    <mergeCell ref="A1:A5"/>
    <mergeCell ref="B1:E1"/>
    <mergeCell ref="F1:I1"/>
    <mergeCell ref="B2:C5"/>
    <mergeCell ref="D2:D5"/>
    <mergeCell ref="E2:E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C35"/>
  <sheetViews>
    <sheetView showGridLines="0" workbookViewId="0"/>
  </sheetViews>
  <sheetFormatPr defaultRowHeight="15"/>
  <cols>
    <col min="1" max="1" width="36.5703125" bestFit="1" customWidth="1"/>
    <col min="2" max="2" width="10.5703125" bestFit="1" customWidth="1"/>
    <col min="3" max="3" width="3.28515625" bestFit="1" customWidth="1"/>
    <col min="4" max="4" width="9.85546875" customWidth="1"/>
    <col min="5" max="5" width="14.42578125" customWidth="1"/>
    <col min="6" max="6" width="10.5703125" bestFit="1" customWidth="1"/>
    <col min="7" max="7" width="13.5703125" bestFit="1" customWidth="1"/>
    <col min="8" max="8" width="16.85546875" customWidth="1"/>
    <col min="9" max="9" width="7.140625" customWidth="1"/>
    <col min="10" max="10" width="16.85546875" customWidth="1"/>
    <col min="11" max="11" width="7.140625" customWidth="1"/>
    <col min="12" max="12" width="16.85546875" customWidth="1"/>
    <col min="13" max="13" width="7.140625" customWidth="1"/>
    <col min="14" max="14" width="16.28515625" customWidth="1"/>
    <col min="15" max="15" width="7.7109375" customWidth="1"/>
    <col min="16" max="16" width="16.7109375" customWidth="1"/>
    <col min="17" max="17" width="7.85546875" customWidth="1"/>
    <col min="18" max="18" width="17.42578125" customWidth="1"/>
    <col min="19" max="19" width="8.140625" customWidth="1"/>
    <col min="20" max="20" width="22" customWidth="1"/>
    <col min="21" max="21" width="10.28515625" customWidth="1"/>
    <col min="22" max="22" width="16" customWidth="1"/>
    <col min="23" max="23" width="8" customWidth="1"/>
    <col min="24" max="24" width="16.28515625" customWidth="1"/>
    <col min="25" max="25" width="8.140625" customWidth="1"/>
    <col min="26" max="26" width="20.7109375" customWidth="1"/>
    <col min="27" max="27" width="9.7109375" customWidth="1"/>
    <col min="28" max="28" width="17.28515625" customWidth="1"/>
    <col min="29" max="29" width="8.85546875" customWidth="1"/>
    <col min="30" max="30" width="15.7109375" customWidth="1"/>
    <col min="31" max="31" width="8.140625" customWidth="1"/>
    <col min="32" max="32" width="17.42578125" customWidth="1"/>
    <col min="33" max="33" width="8.28515625" customWidth="1"/>
    <col min="34" max="34" width="17.140625" customWidth="1"/>
    <col min="35" max="35" width="6.85546875" customWidth="1"/>
    <col min="36" max="36" width="17.140625" customWidth="1"/>
    <col min="37" max="37" width="6.85546875" customWidth="1"/>
    <col min="38" max="38" width="16.28515625" customWidth="1"/>
    <col min="39" max="39" width="7.7109375" customWidth="1"/>
    <col min="40" max="40" width="19.28515625" customWidth="1"/>
    <col min="41" max="41" width="9.140625" customWidth="1"/>
    <col min="42" max="42" width="16.28515625" customWidth="1"/>
    <col min="43" max="43" width="7.7109375" customWidth="1"/>
    <col min="44" max="44" width="16.28515625" customWidth="1"/>
    <col min="45" max="45" width="7.7109375" customWidth="1"/>
    <col min="46" max="46" width="16.28515625" customWidth="1"/>
    <col min="47" max="47" width="7.7109375" customWidth="1"/>
    <col min="48" max="48" width="16.28515625" customWidth="1"/>
    <col min="49" max="49" width="7.7109375" customWidth="1"/>
    <col min="50" max="50" width="16.28515625" customWidth="1"/>
    <col min="51" max="51" width="7.7109375" customWidth="1"/>
    <col min="52" max="52" width="16.28515625" customWidth="1"/>
    <col min="53" max="53" width="7.7109375" customWidth="1"/>
    <col min="54" max="54" width="16.28515625" customWidth="1"/>
    <col min="55" max="55" width="7.7109375" customWidth="1"/>
    <col min="56" max="56" width="17.140625" customWidth="1"/>
    <col min="57" max="57" width="6.85546875" customWidth="1"/>
    <col min="58" max="58" width="16.28515625" customWidth="1"/>
    <col min="59" max="59" width="7.7109375" customWidth="1"/>
    <col min="60" max="60" width="19.85546875" customWidth="1"/>
    <col min="61" max="61" width="6.140625" customWidth="1"/>
    <col min="62" max="62" width="18.140625" customWidth="1"/>
    <col min="63" max="63" width="5.7109375" customWidth="1"/>
    <col min="64" max="64" width="19.28515625" customWidth="1"/>
    <col min="65" max="65" width="7.7109375" customWidth="1"/>
    <col min="66" max="66" width="17.140625" customWidth="1"/>
    <col min="67" max="67" width="6.85546875" customWidth="1"/>
    <col min="68" max="68" width="16" customWidth="1"/>
    <col min="69" max="69" width="8" customWidth="1"/>
    <col min="70" max="70" width="18.140625" customWidth="1"/>
    <col min="71" max="71" width="5.7109375" customWidth="1"/>
    <col min="72" max="72" width="16.28515625" customWidth="1"/>
    <col min="73" max="73" width="7.7109375" customWidth="1"/>
    <col min="74" max="74" width="16.28515625" customWidth="1"/>
    <col min="75" max="75" width="7.7109375" customWidth="1"/>
    <col min="76" max="76" width="17" customWidth="1"/>
    <col min="77" max="77" width="11" customWidth="1"/>
    <col min="78" max="78" width="17.28515625" customWidth="1"/>
    <col min="79" max="79" width="6.85546875" customWidth="1"/>
    <col min="80" max="80" width="20.42578125" customWidth="1"/>
    <col min="81" max="81" width="8.140625" customWidth="1"/>
    <col min="82" max="82" width="17.140625" customWidth="1"/>
    <col min="83" max="83" width="6.85546875" customWidth="1"/>
    <col min="84" max="84" width="18.140625" customWidth="1"/>
    <col min="85" max="85" width="5.7109375" customWidth="1"/>
    <col min="86" max="86" width="17.140625" customWidth="1"/>
    <col min="87" max="87" width="6.85546875" customWidth="1"/>
    <col min="88" max="88" width="17.140625" customWidth="1"/>
    <col min="89" max="89" width="6.85546875" customWidth="1"/>
    <col min="90" max="90" width="17.140625" customWidth="1"/>
    <col min="91" max="91" width="6.85546875" customWidth="1"/>
    <col min="92" max="92" width="17.140625" customWidth="1"/>
    <col min="93" max="93" width="6.85546875" customWidth="1"/>
    <col min="94" max="94" width="16.28515625" customWidth="1"/>
    <col min="95" max="95" width="7.7109375" customWidth="1"/>
    <col min="96" max="96" width="16.28515625" customWidth="1"/>
    <col min="97" max="97" width="7.7109375" customWidth="1"/>
    <col min="98" max="98" width="16.28515625" customWidth="1"/>
    <col min="99" max="99" width="7.7109375" customWidth="1"/>
    <col min="100" max="100" width="17.140625" customWidth="1"/>
    <col min="101" max="101" width="6.85546875" customWidth="1"/>
    <col min="102" max="102" width="17.140625" customWidth="1"/>
    <col min="103" max="103" width="6.85546875" customWidth="1"/>
    <col min="104" max="104" width="16.28515625" customWidth="1"/>
    <col min="105" max="105" width="7.7109375" customWidth="1"/>
    <col min="106" max="106" width="16.28515625" customWidth="1"/>
    <col min="107" max="107" width="7.7109375" customWidth="1"/>
    <col min="108" max="108" width="16.28515625" customWidth="1"/>
    <col min="109" max="109" width="7.7109375" customWidth="1"/>
    <col min="110" max="110" width="14.42578125" customWidth="1"/>
    <col min="111" max="111" width="9.42578125" customWidth="1"/>
    <col min="112" max="112" width="21.7109375" customWidth="1"/>
    <col min="113" max="113" width="11.28515625" customWidth="1"/>
    <col min="114" max="114" width="17.140625" customWidth="1"/>
    <col min="115" max="115" width="6.85546875" customWidth="1"/>
    <col min="116" max="116" width="17.140625" customWidth="1"/>
    <col min="117" max="117" width="6.85546875" customWidth="1"/>
    <col min="118" max="118" width="16.28515625" customWidth="1"/>
    <col min="119" max="119" width="7.7109375" customWidth="1"/>
    <col min="120" max="120" width="17.140625" customWidth="1"/>
    <col min="121" max="121" width="6.85546875" customWidth="1"/>
    <col min="122" max="122" width="17.140625" customWidth="1"/>
    <col min="123" max="123" width="6.85546875" customWidth="1"/>
    <col min="124" max="124" width="16.28515625" customWidth="1"/>
    <col min="125" max="125" width="7.7109375" customWidth="1"/>
    <col min="126" max="126" width="16.85546875" customWidth="1"/>
    <col min="127" max="127" width="7.140625" customWidth="1"/>
    <col min="128" max="128" width="16.28515625" customWidth="1"/>
    <col min="129" max="129" width="7.7109375" customWidth="1"/>
    <col min="130" max="130" width="18.7109375" customWidth="1"/>
    <col min="131" max="131" width="7.85546875" customWidth="1"/>
    <col min="132" max="132" width="16.28515625" customWidth="1"/>
    <col min="133" max="133" width="7.7109375" customWidth="1"/>
    <col min="134" max="134" width="16.28515625" customWidth="1"/>
    <col min="135" max="135" width="7.7109375" customWidth="1"/>
    <col min="136" max="136" width="16.28515625" customWidth="1"/>
    <col min="137" max="137" width="7.7109375" customWidth="1"/>
    <col min="138" max="138" width="16.28515625" customWidth="1"/>
    <col min="139" max="139" width="7.7109375" customWidth="1"/>
    <col min="140" max="140" width="16.28515625" customWidth="1"/>
    <col min="141" max="141" width="7.7109375" customWidth="1"/>
    <col min="142" max="142" width="16.28515625" customWidth="1"/>
    <col min="143" max="143" width="7.7109375" customWidth="1"/>
    <col min="144" max="144" width="17.140625" customWidth="1"/>
    <col min="145" max="145" width="6.85546875" customWidth="1"/>
    <col min="146" max="146" width="18.140625" customWidth="1"/>
    <col min="147" max="147" width="5.7109375" customWidth="1"/>
    <col min="148" max="148" width="16.28515625" customWidth="1"/>
    <col min="149" max="149" width="7.7109375" customWidth="1"/>
    <col min="150" max="150" width="17.140625" customWidth="1"/>
    <col min="151" max="151" width="6.85546875" customWidth="1"/>
    <col min="152" max="152" width="17.140625" customWidth="1"/>
    <col min="153" max="153" width="6.85546875" customWidth="1"/>
    <col min="154" max="154" width="16.28515625" customWidth="1"/>
    <col min="155" max="155" width="7.7109375" customWidth="1"/>
    <col min="156" max="156" width="16.28515625" customWidth="1"/>
    <col min="157" max="157" width="7.7109375" customWidth="1"/>
    <col min="158" max="158" width="16.28515625" customWidth="1"/>
    <col min="159" max="159" width="7.7109375" customWidth="1"/>
    <col min="160" max="160" width="16.28515625" customWidth="1"/>
    <col min="161" max="161" width="7.7109375" customWidth="1"/>
    <col min="162" max="162" width="16.28515625" customWidth="1"/>
    <col min="163" max="163" width="7.7109375" customWidth="1"/>
    <col min="164" max="164" width="16.28515625" customWidth="1"/>
    <col min="165" max="165" width="7.7109375" customWidth="1"/>
    <col min="166" max="166" width="16.28515625" customWidth="1"/>
    <col min="167" max="167" width="7.7109375" customWidth="1"/>
    <col min="168" max="168" width="16" customWidth="1"/>
    <col min="169" max="169" width="8" customWidth="1"/>
    <col min="170" max="170" width="16.28515625" customWidth="1"/>
    <col min="171" max="171" width="7.7109375" customWidth="1"/>
    <col min="172" max="172" width="15.140625" customWidth="1"/>
    <col min="173" max="173" width="8.85546875" customWidth="1"/>
    <col min="174" max="174" width="16" customWidth="1"/>
    <col min="175" max="175" width="8" customWidth="1"/>
    <col min="176" max="176" width="17.140625" customWidth="1"/>
    <col min="177" max="177" width="6.85546875" customWidth="1"/>
    <col min="178" max="178" width="17.140625" customWidth="1"/>
    <col min="179" max="179" width="6.85546875" customWidth="1"/>
    <col min="180" max="180" width="16.28515625" customWidth="1"/>
    <col min="181" max="181" width="7.7109375" customWidth="1"/>
    <col min="182" max="182" width="16.28515625" customWidth="1"/>
    <col min="183" max="183" width="7.7109375" customWidth="1"/>
    <col min="184" max="184" width="17.140625" customWidth="1"/>
    <col min="185" max="185" width="6.85546875" customWidth="1"/>
    <col min="186" max="186" width="18.140625" customWidth="1"/>
    <col min="187" max="187" width="5.7109375" customWidth="1"/>
    <col min="188" max="188" width="25.7109375" customWidth="1"/>
    <col min="189" max="189" width="12.85546875" customWidth="1"/>
    <col min="190" max="190" width="16" customWidth="1"/>
    <col min="191" max="191" width="8" customWidth="1"/>
    <col min="192" max="192" width="17.140625" customWidth="1"/>
    <col min="193" max="193" width="6.85546875" customWidth="1"/>
    <col min="194" max="194" width="17.140625" customWidth="1"/>
    <col min="195" max="195" width="6.85546875" customWidth="1"/>
    <col min="196" max="196" width="16.28515625" customWidth="1"/>
    <col min="197" max="197" width="7.7109375" customWidth="1"/>
    <col min="198" max="198" width="20" customWidth="1"/>
    <col min="199" max="199" width="9.42578125" customWidth="1"/>
    <col min="200" max="200" width="22.42578125" customWidth="1"/>
    <col min="201" max="201" width="10.5703125" customWidth="1"/>
    <col min="202" max="202" width="17.140625" customWidth="1"/>
    <col min="203" max="203" width="6.85546875" customWidth="1"/>
    <col min="204" max="204" width="17.140625" customWidth="1"/>
    <col min="205" max="205" width="8.140625" customWidth="1"/>
    <col min="206" max="206" width="16" customWidth="1"/>
    <col min="207" max="207" width="8" customWidth="1"/>
    <col min="208" max="208" width="19.140625" customWidth="1"/>
    <col min="209" max="209" width="9.5703125" customWidth="1"/>
    <col min="210" max="210" width="16.28515625" customWidth="1"/>
    <col min="211" max="211" width="7.7109375" customWidth="1"/>
    <col min="212" max="212" width="18.140625" customWidth="1"/>
    <col min="213" max="213" width="5.7109375" customWidth="1"/>
    <col min="214" max="214" width="17.140625" customWidth="1"/>
    <col min="215" max="215" width="6.85546875" customWidth="1"/>
    <col min="216" max="216" width="17.140625" customWidth="1"/>
    <col min="217" max="217" width="6.85546875" customWidth="1"/>
    <col min="218" max="218" width="18.140625" customWidth="1"/>
    <col min="219" max="219" width="5.7109375" customWidth="1"/>
    <col min="220" max="220" width="18.140625" customWidth="1"/>
    <col min="221" max="221" width="5.7109375" customWidth="1"/>
    <col min="222" max="222" width="17.140625" customWidth="1"/>
    <col min="223" max="223" width="6.85546875" customWidth="1"/>
    <col min="224" max="224" width="16.28515625" customWidth="1"/>
    <col min="225" max="225" width="7.7109375" customWidth="1"/>
    <col min="226" max="226" width="16.85546875" customWidth="1"/>
    <col min="227" max="227" width="7.140625" customWidth="1"/>
    <col min="228" max="228" width="17.140625" customWidth="1"/>
    <col min="229" max="229" width="6.85546875" customWidth="1"/>
    <col min="230" max="230" width="16.28515625" customWidth="1"/>
    <col min="231" max="231" width="7.7109375" customWidth="1"/>
    <col min="232" max="232" width="17.140625" customWidth="1"/>
    <col min="233" max="233" width="6.85546875" customWidth="1"/>
    <col min="234" max="234" width="17.140625" customWidth="1"/>
    <col min="235" max="235" width="6.85546875" customWidth="1"/>
    <col min="236" max="236" width="17.140625" customWidth="1"/>
    <col min="237" max="237" width="6.85546875" customWidth="1"/>
    <col min="238" max="238" width="16.28515625" customWidth="1"/>
    <col min="239" max="239" width="7.7109375" customWidth="1"/>
    <col min="240" max="240" width="16.28515625" customWidth="1"/>
    <col min="241" max="241" width="7.7109375" customWidth="1"/>
    <col min="242" max="242" width="17.140625" customWidth="1"/>
    <col min="243" max="243" width="6.85546875" customWidth="1"/>
    <col min="244" max="244" width="16.28515625" customWidth="1"/>
    <col min="245" max="245" width="7.7109375" customWidth="1"/>
    <col min="246" max="246" width="17.140625" customWidth="1"/>
    <col min="247" max="247" width="6.85546875" customWidth="1"/>
    <col min="248" max="248" width="17.7109375" customWidth="1"/>
    <col min="249" max="249" width="7" customWidth="1"/>
    <col min="250" max="250" width="16.28515625" customWidth="1"/>
    <col min="251" max="251" width="7.7109375" customWidth="1"/>
    <col min="252" max="252" width="17.140625" customWidth="1"/>
    <col min="253" max="253" width="6.85546875" customWidth="1"/>
    <col min="254" max="254" width="18.7109375" customWidth="1"/>
    <col min="255" max="255" width="5.85546875" customWidth="1"/>
    <col min="256" max="256" width="16.28515625" customWidth="1"/>
    <col min="257" max="257" width="7.7109375" customWidth="1"/>
    <col min="258" max="258" width="25.42578125" customWidth="1"/>
    <col min="259" max="259" width="13.140625" customWidth="1"/>
    <col min="260" max="260" width="17.140625" customWidth="1"/>
    <col min="261" max="261" width="6.85546875" customWidth="1"/>
    <col min="262" max="262" width="16.28515625" customWidth="1"/>
    <col min="263" max="263" width="7.7109375" customWidth="1"/>
    <col min="264" max="264" width="16.140625" customWidth="1"/>
    <col min="265" max="265" width="8.42578125" customWidth="1"/>
    <col min="266" max="266" width="20.28515625" customWidth="1"/>
    <col min="267" max="267" width="6.28515625" customWidth="1"/>
    <col min="268" max="268" width="17.140625" customWidth="1"/>
    <col min="269" max="269" width="6.85546875" customWidth="1"/>
    <col min="270" max="270" width="17.140625" customWidth="1"/>
    <col min="271" max="271" width="6.85546875" customWidth="1"/>
    <col min="272" max="272" width="20.28515625" customWidth="1"/>
    <col min="273" max="273" width="6.42578125" customWidth="1"/>
    <col min="274" max="274" width="17.140625" customWidth="1"/>
    <col min="275" max="275" width="6.85546875" customWidth="1"/>
    <col min="276" max="276" width="17.140625" customWidth="1"/>
    <col min="277" max="277" width="6.85546875" customWidth="1"/>
    <col min="278" max="278" width="16.28515625" customWidth="1"/>
    <col min="279" max="279" width="7.7109375" customWidth="1"/>
    <col min="280" max="280" width="16" customWidth="1"/>
    <col min="281" max="281" width="8" customWidth="1"/>
    <col min="282" max="282" width="32.7109375" customWidth="1"/>
    <col min="283" max="283" width="16.28515625" customWidth="1"/>
    <col min="284" max="284" width="16.85546875" customWidth="1"/>
    <col min="285" max="285" width="7.140625" customWidth="1"/>
    <col min="286" max="286" width="16.28515625" customWidth="1"/>
    <col min="287" max="287" width="7.7109375" customWidth="1"/>
    <col min="288" max="288" width="22.28515625" customWidth="1"/>
    <col min="289" max="289" width="10.42578125" customWidth="1"/>
    <col min="290" max="290" width="16.28515625" customWidth="1"/>
    <col min="291" max="291" width="7.7109375" customWidth="1"/>
    <col min="292" max="292" width="16" customWidth="1"/>
    <col min="293" max="293" width="8" customWidth="1"/>
    <col min="294" max="294" width="24" customWidth="1"/>
    <col min="295" max="295" width="11.28515625" customWidth="1"/>
    <col min="296" max="296" width="16.28515625" customWidth="1"/>
    <col min="297" max="297" width="7.7109375" customWidth="1"/>
    <col min="298" max="298" width="16.28515625" customWidth="1"/>
    <col min="299" max="299" width="7.7109375" customWidth="1"/>
    <col min="300" max="300" width="17.140625" customWidth="1"/>
    <col min="301" max="301" width="6.85546875" customWidth="1"/>
    <col min="302" max="302" width="16.28515625" customWidth="1"/>
    <col min="303" max="303" width="7.7109375" customWidth="1"/>
    <col min="304" max="304" width="14.42578125" customWidth="1"/>
    <col min="305" max="305" width="9.42578125" customWidth="1"/>
    <col min="306" max="306" width="18.140625" customWidth="1"/>
    <col min="307" max="307" width="5.7109375" customWidth="1"/>
    <col min="308" max="308" width="17.7109375" customWidth="1"/>
    <col min="309" max="309" width="13.85546875" customWidth="1"/>
    <col min="310" max="310" width="18.42578125" customWidth="1"/>
    <col min="311" max="311" width="14" customWidth="1"/>
    <col min="312" max="312" width="12.28515625" customWidth="1"/>
    <col min="313" max="313" width="11.7109375" customWidth="1"/>
    <col min="314" max="314" width="14.42578125" customWidth="1"/>
    <col min="315" max="315" width="11.28515625" customWidth="1"/>
    <col min="316" max="316" width="13.5703125" customWidth="1"/>
    <col min="317" max="317" width="10.28515625" customWidth="1"/>
    <col min="318" max="318" width="13.42578125" customWidth="1"/>
    <col min="319" max="319" width="10.5703125" customWidth="1"/>
    <col min="320" max="320" width="13.5703125" customWidth="1"/>
    <col min="321" max="321" width="10.28515625" customWidth="1"/>
    <col min="322" max="322" width="14.7109375" customWidth="1"/>
    <col min="323" max="323" width="9.5703125" customWidth="1"/>
    <col min="324" max="324" width="23.42578125" customWidth="1"/>
    <col min="325" max="325" width="9.28515625" customWidth="1"/>
    <col min="326" max="326" width="21.85546875" customWidth="1"/>
    <col min="327" max="327" width="10.85546875" customWidth="1"/>
    <col min="328" max="328" width="17.140625" customWidth="1"/>
    <col min="329" max="329" width="15.5703125" customWidth="1"/>
    <col min="330" max="330" width="21.85546875" customWidth="1"/>
    <col min="331" max="331" width="10.85546875" customWidth="1"/>
    <col min="332" max="332" width="25.28515625" customWidth="1"/>
    <col min="333" max="333" width="7.42578125" customWidth="1"/>
    <col min="334" max="334" width="24.85546875" customWidth="1"/>
    <col min="335" max="335" width="7.85546875" customWidth="1"/>
    <col min="336" max="336" width="22.28515625" customWidth="1"/>
    <col min="337" max="337" width="10.42578125" customWidth="1"/>
    <col min="338" max="338" width="24.85546875" customWidth="1"/>
    <col min="339" max="339" width="7.85546875" customWidth="1"/>
    <col min="340" max="340" width="19.7109375" customWidth="1"/>
    <col min="341" max="341" width="13" customWidth="1"/>
  </cols>
  <sheetData>
    <row r="1" spans="1:341" ht="15" customHeight="1">
      <c r="A1" s="1" t="s">
        <v>1964</v>
      </c>
      <c r="B1" s="8" t="s">
        <v>2</v>
      </c>
      <c r="C1" s="8"/>
      <c r="D1" s="8" t="s">
        <v>2</v>
      </c>
      <c r="E1" s="8"/>
      <c r="F1" s="8" t="s">
        <v>2</v>
      </c>
      <c r="G1" s="8"/>
      <c r="H1" s="8" t="s">
        <v>39</v>
      </c>
      <c r="I1" s="8"/>
      <c r="J1" s="8" t="s">
        <v>92</v>
      </c>
      <c r="K1" s="8"/>
      <c r="L1" s="8" t="s">
        <v>1965</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c r="DP1" s="8" t="s">
        <v>2</v>
      </c>
      <c r="DQ1" s="8"/>
      <c r="DR1" s="8" t="s">
        <v>2</v>
      </c>
      <c r="DS1" s="8"/>
      <c r="DT1" s="8" t="s">
        <v>2</v>
      </c>
      <c r="DU1" s="8"/>
      <c r="DV1" s="8" t="s">
        <v>2</v>
      </c>
      <c r="DW1" s="8"/>
      <c r="DX1" s="8" t="s">
        <v>2</v>
      </c>
      <c r="DY1" s="8"/>
      <c r="DZ1" s="8" t="s">
        <v>2</v>
      </c>
      <c r="EA1" s="8"/>
      <c r="EB1" s="8" t="s">
        <v>2</v>
      </c>
      <c r="EC1" s="8"/>
      <c r="ED1" s="8" t="s">
        <v>2</v>
      </c>
      <c r="EE1" s="8"/>
      <c r="EF1" s="8" t="s">
        <v>2</v>
      </c>
      <c r="EG1" s="8"/>
      <c r="EH1" s="8" t="s">
        <v>2</v>
      </c>
      <c r="EI1" s="8"/>
      <c r="EJ1" s="8" t="s">
        <v>2</v>
      </c>
      <c r="EK1" s="8"/>
      <c r="EL1" s="8" t="s">
        <v>2</v>
      </c>
      <c r="EM1" s="8"/>
      <c r="EN1" s="8" t="s">
        <v>2</v>
      </c>
      <c r="EO1" s="8"/>
      <c r="EP1" s="8" t="s">
        <v>2</v>
      </c>
      <c r="EQ1" s="8"/>
      <c r="ER1" s="8" t="s">
        <v>2</v>
      </c>
      <c r="ES1" s="8"/>
      <c r="ET1" s="8" t="s">
        <v>2</v>
      </c>
      <c r="EU1" s="8"/>
      <c r="EV1" s="8" t="s">
        <v>2</v>
      </c>
      <c r="EW1" s="8"/>
      <c r="EX1" s="8" t="s">
        <v>2</v>
      </c>
      <c r="EY1" s="8"/>
      <c r="EZ1" s="8" t="s">
        <v>2</v>
      </c>
      <c r="FA1" s="8"/>
      <c r="FB1" s="8" t="s">
        <v>2</v>
      </c>
      <c r="FC1" s="8"/>
      <c r="FD1" s="8" t="s">
        <v>2</v>
      </c>
      <c r="FE1" s="8"/>
      <c r="FF1" s="8" t="s">
        <v>2</v>
      </c>
      <c r="FG1" s="8"/>
      <c r="FH1" s="8" t="s">
        <v>2</v>
      </c>
      <c r="FI1" s="8"/>
      <c r="FJ1" s="8" t="s">
        <v>2</v>
      </c>
      <c r="FK1" s="8"/>
      <c r="FL1" s="8" t="s">
        <v>2</v>
      </c>
      <c r="FM1" s="8"/>
      <c r="FN1" s="8" t="s">
        <v>2</v>
      </c>
      <c r="FO1" s="8"/>
      <c r="FP1" s="8" t="s">
        <v>2</v>
      </c>
      <c r="FQ1" s="8"/>
      <c r="FR1" s="8" t="s">
        <v>2</v>
      </c>
      <c r="FS1" s="8"/>
      <c r="FT1" s="8" t="s">
        <v>2</v>
      </c>
      <c r="FU1" s="8"/>
      <c r="FV1" s="8" t="s">
        <v>2</v>
      </c>
      <c r="FW1" s="8"/>
      <c r="FX1" s="8" t="s">
        <v>2</v>
      </c>
      <c r="FY1" s="8"/>
      <c r="FZ1" s="8" t="s">
        <v>2</v>
      </c>
      <c r="GA1" s="8"/>
      <c r="GB1" s="8" t="s">
        <v>2</v>
      </c>
      <c r="GC1" s="8"/>
      <c r="GD1" s="8" t="s">
        <v>2</v>
      </c>
      <c r="GE1" s="8"/>
      <c r="GF1" s="8" t="s">
        <v>2</v>
      </c>
      <c r="GG1" s="8"/>
      <c r="GH1" s="8" t="s">
        <v>2</v>
      </c>
      <c r="GI1" s="8"/>
      <c r="GJ1" s="8" t="s">
        <v>2</v>
      </c>
      <c r="GK1" s="8"/>
      <c r="GL1" s="8" t="s">
        <v>2</v>
      </c>
      <c r="GM1" s="8"/>
      <c r="GN1" s="8" t="s">
        <v>2</v>
      </c>
      <c r="GO1" s="8"/>
      <c r="GP1" s="8" t="s">
        <v>2</v>
      </c>
      <c r="GQ1" s="8"/>
      <c r="GR1" s="8" t="s">
        <v>2</v>
      </c>
      <c r="GS1" s="8"/>
      <c r="GT1" s="8" t="s">
        <v>2</v>
      </c>
      <c r="GU1" s="8"/>
      <c r="GV1" s="8" t="s">
        <v>2</v>
      </c>
      <c r="GW1" s="8"/>
      <c r="GX1" s="8" t="s">
        <v>2</v>
      </c>
      <c r="GY1" s="8"/>
      <c r="GZ1" s="8" t="s">
        <v>2</v>
      </c>
      <c r="HA1" s="8"/>
      <c r="HB1" s="8" t="s">
        <v>2</v>
      </c>
      <c r="HC1" s="8"/>
      <c r="HD1" s="8" t="s">
        <v>2</v>
      </c>
      <c r="HE1" s="8"/>
      <c r="HF1" s="8" t="s">
        <v>2</v>
      </c>
      <c r="HG1" s="8"/>
      <c r="HH1" s="8" t="s">
        <v>2</v>
      </c>
      <c r="HI1" s="8"/>
      <c r="HJ1" s="8" t="s">
        <v>2</v>
      </c>
      <c r="HK1" s="8"/>
      <c r="HL1" s="8" t="s">
        <v>2</v>
      </c>
      <c r="HM1" s="8"/>
      <c r="HN1" s="8" t="s">
        <v>2</v>
      </c>
      <c r="HO1" s="8"/>
      <c r="HP1" s="8" t="s">
        <v>2</v>
      </c>
      <c r="HQ1" s="8"/>
      <c r="HR1" s="8" t="s">
        <v>2</v>
      </c>
      <c r="HS1" s="8"/>
      <c r="HT1" s="8" t="s">
        <v>2</v>
      </c>
      <c r="HU1" s="8"/>
      <c r="HV1" s="8" t="s">
        <v>2</v>
      </c>
      <c r="HW1" s="8"/>
      <c r="HX1" s="8" t="s">
        <v>2</v>
      </c>
      <c r="HY1" s="8"/>
      <c r="HZ1" s="8" t="s">
        <v>2</v>
      </c>
      <c r="IA1" s="8"/>
      <c r="IB1" s="8" t="s">
        <v>2</v>
      </c>
      <c r="IC1" s="8"/>
      <c r="ID1" s="8" t="s">
        <v>2</v>
      </c>
      <c r="IE1" s="8"/>
      <c r="IF1" s="8" t="s">
        <v>2</v>
      </c>
      <c r="IG1" s="8"/>
      <c r="IH1" s="8" t="s">
        <v>2</v>
      </c>
      <c r="II1" s="8"/>
      <c r="IJ1" s="8" t="s">
        <v>2</v>
      </c>
      <c r="IK1" s="8"/>
      <c r="IL1" s="8" t="s">
        <v>2</v>
      </c>
      <c r="IM1" s="8"/>
      <c r="IN1" s="8" t="s">
        <v>2</v>
      </c>
      <c r="IO1" s="8"/>
      <c r="IP1" s="8" t="s">
        <v>2</v>
      </c>
      <c r="IQ1" s="8"/>
      <c r="IR1" s="8" t="s">
        <v>2</v>
      </c>
      <c r="IS1" s="8"/>
      <c r="IT1" s="8" t="s">
        <v>2</v>
      </c>
      <c r="IU1" s="8"/>
      <c r="IV1" s="8" t="s">
        <v>2</v>
      </c>
      <c r="IW1" s="8"/>
      <c r="IX1" s="8" t="s">
        <v>2</v>
      </c>
      <c r="IY1" s="8"/>
      <c r="IZ1" s="8" t="s">
        <v>2</v>
      </c>
      <c r="JA1" s="8"/>
      <c r="JB1" s="8" t="s">
        <v>2</v>
      </c>
      <c r="JC1" s="8"/>
      <c r="JD1" s="8" t="s">
        <v>2</v>
      </c>
      <c r="JE1" s="8"/>
      <c r="JF1" s="8" t="s">
        <v>2</v>
      </c>
      <c r="JG1" s="8"/>
      <c r="JH1" s="8" t="s">
        <v>2</v>
      </c>
      <c r="JI1" s="8"/>
      <c r="JJ1" s="8" t="s">
        <v>2</v>
      </c>
      <c r="JK1" s="8"/>
      <c r="JL1" s="8" t="s">
        <v>2</v>
      </c>
      <c r="JM1" s="8"/>
      <c r="JN1" s="8" t="s">
        <v>2</v>
      </c>
      <c r="JO1" s="8"/>
      <c r="JP1" s="8" t="s">
        <v>2</v>
      </c>
      <c r="JQ1" s="8"/>
      <c r="JR1" s="8" t="s">
        <v>2</v>
      </c>
      <c r="JS1" s="8"/>
      <c r="JT1" s="8" t="s">
        <v>2</v>
      </c>
      <c r="JU1" s="8"/>
      <c r="JV1" s="8" t="s">
        <v>2</v>
      </c>
      <c r="JW1" s="8"/>
      <c r="JX1" s="8" t="s">
        <v>2</v>
      </c>
      <c r="JY1" s="8"/>
      <c r="JZ1" s="8" t="s">
        <v>2</v>
      </c>
      <c r="KA1" s="8"/>
      <c r="KB1" s="8" t="s">
        <v>2</v>
      </c>
      <c r="KC1" s="8"/>
      <c r="KD1" s="8" t="s">
        <v>2</v>
      </c>
      <c r="KE1" s="8"/>
      <c r="KF1" s="8" t="s">
        <v>2</v>
      </c>
      <c r="KG1" s="8"/>
      <c r="KH1" s="8" t="s">
        <v>2</v>
      </c>
      <c r="KI1" s="8"/>
      <c r="KJ1" s="8" t="s">
        <v>2</v>
      </c>
      <c r="KK1" s="8"/>
      <c r="KL1" s="8" t="s">
        <v>2</v>
      </c>
      <c r="KM1" s="8"/>
      <c r="KN1" s="8" t="s">
        <v>2</v>
      </c>
      <c r="KO1" s="8"/>
      <c r="KP1" s="8" t="s">
        <v>2</v>
      </c>
      <c r="KQ1" s="8"/>
      <c r="KR1" s="8" t="s">
        <v>2</v>
      </c>
      <c r="KS1" s="8"/>
      <c r="KT1" s="8" t="s">
        <v>2</v>
      </c>
      <c r="KU1" s="8"/>
      <c r="KV1" s="8" t="s">
        <v>2</v>
      </c>
      <c r="KW1" s="8"/>
      <c r="KX1" s="8" t="s">
        <v>2</v>
      </c>
      <c r="KY1" s="8"/>
      <c r="KZ1" s="8" t="s">
        <v>2</v>
      </c>
      <c r="LA1" s="8"/>
      <c r="LB1" s="8" t="s">
        <v>2</v>
      </c>
      <c r="LC1" s="8"/>
      <c r="LD1" s="8" t="s">
        <v>2</v>
      </c>
      <c r="LE1" s="8"/>
      <c r="LF1" s="8" t="s">
        <v>2</v>
      </c>
      <c r="LG1" s="8"/>
      <c r="LH1" s="8" t="s">
        <v>2</v>
      </c>
      <c r="LI1" s="8"/>
      <c r="LJ1" s="8" t="s">
        <v>2</v>
      </c>
      <c r="LK1" s="8"/>
      <c r="LL1" s="8" t="s">
        <v>2</v>
      </c>
      <c r="LM1" s="8"/>
      <c r="LN1" s="8" t="s">
        <v>39</v>
      </c>
      <c r="LO1" s="8"/>
      <c r="LP1" s="8" t="s">
        <v>92</v>
      </c>
      <c r="LQ1" s="8"/>
      <c r="LR1" s="8" t="s">
        <v>1965</v>
      </c>
      <c r="LS1" s="8"/>
      <c r="LT1" s="8" t="s">
        <v>2</v>
      </c>
      <c r="LU1" s="8"/>
      <c r="LV1" s="8" t="s">
        <v>2</v>
      </c>
      <c r="LW1" s="8"/>
      <c r="LX1" s="8" t="s">
        <v>2</v>
      </c>
      <c r="LY1" s="8"/>
      <c r="LZ1" s="8" t="s">
        <v>2</v>
      </c>
      <c r="MA1" s="8"/>
      <c r="MB1" s="8" t="s">
        <v>2</v>
      </c>
      <c r="MC1" s="8"/>
    </row>
    <row r="2" spans="1:341" ht="30">
      <c r="A2" s="1" t="s">
        <v>38</v>
      </c>
      <c r="B2" s="8" t="s">
        <v>1528</v>
      </c>
      <c r="C2" s="8"/>
      <c r="D2" s="8" t="s">
        <v>1255</v>
      </c>
      <c r="E2" s="8"/>
      <c r="F2" s="8" t="s">
        <v>233</v>
      </c>
      <c r="G2" s="8"/>
      <c r="H2" s="8" t="s">
        <v>233</v>
      </c>
      <c r="I2" s="8"/>
      <c r="J2" s="8" t="s">
        <v>233</v>
      </c>
      <c r="K2" s="8"/>
      <c r="L2" s="8" t="s">
        <v>233</v>
      </c>
      <c r="M2" s="8"/>
      <c r="N2" s="8" t="s">
        <v>233</v>
      </c>
      <c r="O2" s="8"/>
      <c r="P2" s="8" t="s">
        <v>233</v>
      </c>
      <c r="Q2" s="8"/>
      <c r="R2" s="8" t="s">
        <v>233</v>
      </c>
      <c r="S2" s="8"/>
      <c r="T2" s="8" t="s">
        <v>233</v>
      </c>
      <c r="U2" s="8"/>
      <c r="V2" s="8" t="s">
        <v>233</v>
      </c>
      <c r="W2" s="8"/>
      <c r="X2" s="8" t="s">
        <v>233</v>
      </c>
      <c r="Y2" s="8"/>
      <c r="Z2" s="8" t="s">
        <v>233</v>
      </c>
      <c r="AA2" s="8"/>
      <c r="AB2" s="8" t="s">
        <v>233</v>
      </c>
      <c r="AC2" s="8"/>
      <c r="AD2" s="8" t="s">
        <v>233</v>
      </c>
      <c r="AE2" s="8"/>
      <c r="AF2" s="8" t="s">
        <v>233</v>
      </c>
      <c r="AG2" s="8"/>
      <c r="AH2" s="8" t="s">
        <v>233</v>
      </c>
      <c r="AI2" s="8"/>
      <c r="AJ2" s="8" t="s">
        <v>233</v>
      </c>
      <c r="AK2" s="8"/>
      <c r="AL2" s="8" t="s">
        <v>233</v>
      </c>
      <c r="AM2" s="8"/>
      <c r="AN2" s="8" t="s">
        <v>233</v>
      </c>
      <c r="AO2" s="8"/>
      <c r="AP2" s="8" t="s">
        <v>233</v>
      </c>
      <c r="AQ2" s="8"/>
      <c r="AR2" s="8" t="s">
        <v>233</v>
      </c>
      <c r="AS2" s="8"/>
      <c r="AT2" s="8" t="s">
        <v>233</v>
      </c>
      <c r="AU2" s="8"/>
      <c r="AV2" s="8" t="s">
        <v>233</v>
      </c>
      <c r="AW2" s="8"/>
      <c r="AX2" s="8" t="s">
        <v>233</v>
      </c>
      <c r="AY2" s="8"/>
      <c r="AZ2" s="8" t="s">
        <v>233</v>
      </c>
      <c r="BA2" s="8"/>
      <c r="BB2" s="8" t="s">
        <v>233</v>
      </c>
      <c r="BC2" s="8"/>
      <c r="BD2" s="8" t="s">
        <v>233</v>
      </c>
      <c r="BE2" s="8"/>
      <c r="BF2" s="8" t="s">
        <v>233</v>
      </c>
      <c r="BG2" s="8"/>
      <c r="BH2" s="8" t="s">
        <v>233</v>
      </c>
      <c r="BI2" s="8"/>
      <c r="BJ2" s="8" t="s">
        <v>233</v>
      </c>
      <c r="BK2" s="8"/>
      <c r="BL2" s="8" t="s">
        <v>233</v>
      </c>
      <c r="BM2" s="8"/>
      <c r="BN2" s="8" t="s">
        <v>233</v>
      </c>
      <c r="BO2" s="8"/>
      <c r="BP2" s="8" t="s">
        <v>233</v>
      </c>
      <c r="BQ2" s="8"/>
      <c r="BR2" s="8" t="s">
        <v>233</v>
      </c>
      <c r="BS2" s="8"/>
      <c r="BT2" s="8" t="s">
        <v>233</v>
      </c>
      <c r="BU2" s="8"/>
      <c r="BV2" s="8" t="s">
        <v>233</v>
      </c>
      <c r="BW2" s="8"/>
      <c r="BX2" s="8" t="s">
        <v>233</v>
      </c>
      <c r="BY2" s="8"/>
      <c r="BZ2" s="8" t="s">
        <v>233</v>
      </c>
      <c r="CA2" s="8"/>
      <c r="CB2" s="8" t="s">
        <v>233</v>
      </c>
      <c r="CC2" s="8"/>
      <c r="CD2" s="8" t="s">
        <v>233</v>
      </c>
      <c r="CE2" s="8"/>
      <c r="CF2" s="8" t="s">
        <v>233</v>
      </c>
      <c r="CG2" s="8"/>
      <c r="CH2" s="8" t="s">
        <v>233</v>
      </c>
      <c r="CI2" s="8"/>
      <c r="CJ2" s="8" t="s">
        <v>233</v>
      </c>
      <c r="CK2" s="8"/>
      <c r="CL2" s="8" t="s">
        <v>233</v>
      </c>
      <c r="CM2" s="8"/>
      <c r="CN2" s="8" t="s">
        <v>233</v>
      </c>
      <c r="CO2" s="8"/>
      <c r="CP2" s="8" t="s">
        <v>233</v>
      </c>
      <c r="CQ2" s="8"/>
      <c r="CR2" s="8" t="s">
        <v>233</v>
      </c>
      <c r="CS2" s="8"/>
      <c r="CT2" s="8" t="s">
        <v>233</v>
      </c>
      <c r="CU2" s="8"/>
      <c r="CV2" s="8" t="s">
        <v>233</v>
      </c>
      <c r="CW2" s="8"/>
      <c r="CX2" s="8" t="s">
        <v>233</v>
      </c>
      <c r="CY2" s="8"/>
      <c r="CZ2" s="8" t="s">
        <v>233</v>
      </c>
      <c r="DA2" s="8"/>
      <c r="DB2" s="8" t="s">
        <v>233</v>
      </c>
      <c r="DC2" s="8"/>
      <c r="DD2" s="8" t="s">
        <v>233</v>
      </c>
      <c r="DE2" s="8"/>
      <c r="DF2" s="8" t="s">
        <v>233</v>
      </c>
      <c r="DG2" s="8"/>
      <c r="DH2" s="8" t="s">
        <v>233</v>
      </c>
      <c r="DI2" s="8"/>
      <c r="DJ2" s="8" t="s">
        <v>233</v>
      </c>
      <c r="DK2" s="8"/>
      <c r="DL2" s="8" t="s">
        <v>233</v>
      </c>
      <c r="DM2" s="8"/>
      <c r="DN2" s="8" t="s">
        <v>233</v>
      </c>
      <c r="DO2" s="8"/>
      <c r="DP2" s="8" t="s">
        <v>233</v>
      </c>
      <c r="DQ2" s="8"/>
      <c r="DR2" s="8" t="s">
        <v>233</v>
      </c>
      <c r="DS2" s="8"/>
      <c r="DT2" s="8" t="s">
        <v>233</v>
      </c>
      <c r="DU2" s="8"/>
      <c r="DV2" s="8" t="s">
        <v>233</v>
      </c>
      <c r="DW2" s="8"/>
      <c r="DX2" s="8" t="s">
        <v>233</v>
      </c>
      <c r="DY2" s="8"/>
      <c r="DZ2" s="8" t="s">
        <v>233</v>
      </c>
      <c r="EA2" s="8"/>
      <c r="EB2" s="8" t="s">
        <v>233</v>
      </c>
      <c r="EC2" s="8"/>
      <c r="ED2" s="8" t="s">
        <v>233</v>
      </c>
      <c r="EE2" s="8"/>
      <c r="EF2" s="8" t="s">
        <v>233</v>
      </c>
      <c r="EG2" s="8"/>
      <c r="EH2" s="8" t="s">
        <v>233</v>
      </c>
      <c r="EI2" s="8"/>
      <c r="EJ2" s="8" t="s">
        <v>233</v>
      </c>
      <c r="EK2" s="8"/>
      <c r="EL2" s="8" t="s">
        <v>233</v>
      </c>
      <c r="EM2" s="8"/>
      <c r="EN2" s="8" t="s">
        <v>233</v>
      </c>
      <c r="EO2" s="8"/>
      <c r="EP2" s="8" t="s">
        <v>233</v>
      </c>
      <c r="EQ2" s="8"/>
      <c r="ER2" s="8" t="s">
        <v>233</v>
      </c>
      <c r="ES2" s="8"/>
      <c r="ET2" s="8" t="s">
        <v>233</v>
      </c>
      <c r="EU2" s="8"/>
      <c r="EV2" s="8" t="s">
        <v>233</v>
      </c>
      <c r="EW2" s="8"/>
      <c r="EX2" s="8" t="s">
        <v>233</v>
      </c>
      <c r="EY2" s="8"/>
      <c r="EZ2" s="8" t="s">
        <v>233</v>
      </c>
      <c r="FA2" s="8"/>
      <c r="FB2" s="8" t="s">
        <v>233</v>
      </c>
      <c r="FC2" s="8"/>
      <c r="FD2" s="8" t="s">
        <v>233</v>
      </c>
      <c r="FE2" s="8"/>
      <c r="FF2" s="8" t="s">
        <v>233</v>
      </c>
      <c r="FG2" s="8"/>
      <c r="FH2" s="8" t="s">
        <v>233</v>
      </c>
      <c r="FI2" s="8"/>
      <c r="FJ2" s="8" t="s">
        <v>233</v>
      </c>
      <c r="FK2" s="8"/>
      <c r="FL2" s="8" t="s">
        <v>233</v>
      </c>
      <c r="FM2" s="8"/>
      <c r="FN2" s="8" t="s">
        <v>233</v>
      </c>
      <c r="FO2" s="8"/>
      <c r="FP2" s="8" t="s">
        <v>233</v>
      </c>
      <c r="FQ2" s="8"/>
      <c r="FR2" s="8" t="s">
        <v>233</v>
      </c>
      <c r="FS2" s="8"/>
      <c r="FT2" s="8" t="s">
        <v>233</v>
      </c>
      <c r="FU2" s="8"/>
      <c r="FV2" s="8" t="s">
        <v>233</v>
      </c>
      <c r="FW2" s="8"/>
      <c r="FX2" s="8" t="s">
        <v>233</v>
      </c>
      <c r="FY2" s="8"/>
      <c r="FZ2" s="8" t="s">
        <v>233</v>
      </c>
      <c r="GA2" s="8"/>
      <c r="GB2" s="8" t="s">
        <v>233</v>
      </c>
      <c r="GC2" s="8"/>
      <c r="GD2" s="8" t="s">
        <v>233</v>
      </c>
      <c r="GE2" s="8"/>
      <c r="GF2" s="8" t="s">
        <v>233</v>
      </c>
      <c r="GG2" s="8"/>
      <c r="GH2" s="8" t="s">
        <v>233</v>
      </c>
      <c r="GI2" s="8"/>
      <c r="GJ2" s="8" t="s">
        <v>233</v>
      </c>
      <c r="GK2" s="8"/>
      <c r="GL2" s="8" t="s">
        <v>233</v>
      </c>
      <c r="GM2" s="8"/>
      <c r="GN2" s="8" t="s">
        <v>233</v>
      </c>
      <c r="GO2" s="8"/>
      <c r="GP2" s="8" t="s">
        <v>233</v>
      </c>
      <c r="GQ2" s="8"/>
      <c r="GR2" s="8" t="s">
        <v>233</v>
      </c>
      <c r="GS2" s="8"/>
      <c r="GT2" s="8" t="s">
        <v>233</v>
      </c>
      <c r="GU2" s="8"/>
      <c r="GV2" s="8" t="s">
        <v>233</v>
      </c>
      <c r="GW2" s="8"/>
      <c r="GX2" s="8" t="s">
        <v>233</v>
      </c>
      <c r="GY2" s="8"/>
      <c r="GZ2" s="8" t="s">
        <v>233</v>
      </c>
      <c r="HA2" s="8"/>
      <c r="HB2" s="8" t="s">
        <v>233</v>
      </c>
      <c r="HC2" s="8"/>
      <c r="HD2" s="8" t="s">
        <v>233</v>
      </c>
      <c r="HE2" s="8"/>
      <c r="HF2" s="8" t="s">
        <v>233</v>
      </c>
      <c r="HG2" s="8"/>
      <c r="HH2" s="8" t="s">
        <v>233</v>
      </c>
      <c r="HI2" s="8"/>
      <c r="HJ2" s="8" t="s">
        <v>233</v>
      </c>
      <c r="HK2" s="8"/>
      <c r="HL2" s="8" t="s">
        <v>233</v>
      </c>
      <c r="HM2" s="8"/>
      <c r="HN2" s="8" t="s">
        <v>233</v>
      </c>
      <c r="HO2" s="8"/>
      <c r="HP2" s="8" t="s">
        <v>233</v>
      </c>
      <c r="HQ2" s="8"/>
      <c r="HR2" s="8" t="s">
        <v>233</v>
      </c>
      <c r="HS2" s="8"/>
      <c r="HT2" s="8" t="s">
        <v>233</v>
      </c>
      <c r="HU2" s="8"/>
      <c r="HV2" s="8" t="s">
        <v>233</v>
      </c>
      <c r="HW2" s="8"/>
      <c r="HX2" s="8" t="s">
        <v>233</v>
      </c>
      <c r="HY2" s="8"/>
      <c r="HZ2" s="8" t="s">
        <v>233</v>
      </c>
      <c r="IA2" s="8"/>
      <c r="IB2" s="8" t="s">
        <v>233</v>
      </c>
      <c r="IC2" s="8"/>
      <c r="ID2" s="8" t="s">
        <v>233</v>
      </c>
      <c r="IE2" s="8"/>
      <c r="IF2" s="8" t="s">
        <v>233</v>
      </c>
      <c r="IG2" s="8"/>
      <c r="IH2" s="8" t="s">
        <v>233</v>
      </c>
      <c r="II2" s="8"/>
      <c r="IJ2" s="8" t="s">
        <v>233</v>
      </c>
      <c r="IK2" s="8"/>
      <c r="IL2" s="8" t="s">
        <v>233</v>
      </c>
      <c r="IM2" s="8"/>
      <c r="IN2" s="8" t="s">
        <v>233</v>
      </c>
      <c r="IO2" s="8"/>
      <c r="IP2" s="8" t="s">
        <v>233</v>
      </c>
      <c r="IQ2" s="8"/>
      <c r="IR2" s="8" t="s">
        <v>233</v>
      </c>
      <c r="IS2" s="8"/>
      <c r="IT2" s="8" t="s">
        <v>233</v>
      </c>
      <c r="IU2" s="8"/>
      <c r="IV2" s="8" t="s">
        <v>233</v>
      </c>
      <c r="IW2" s="8"/>
      <c r="IX2" s="8" t="s">
        <v>233</v>
      </c>
      <c r="IY2" s="8"/>
      <c r="IZ2" s="8" t="s">
        <v>233</v>
      </c>
      <c r="JA2" s="8"/>
      <c r="JB2" s="8" t="s">
        <v>233</v>
      </c>
      <c r="JC2" s="8"/>
      <c r="JD2" s="8" t="s">
        <v>233</v>
      </c>
      <c r="JE2" s="8"/>
      <c r="JF2" s="8" t="s">
        <v>233</v>
      </c>
      <c r="JG2" s="8"/>
      <c r="JH2" s="8" t="s">
        <v>233</v>
      </c>
      <c r="JI2" s="8"/>
      <c r="JJ2" s="8" t="s">
        <v>233</v>
      </c>
      <c r="JK2" s="8"/>
      <c r="JL2" s="8" t="s">
        <v>233</v>
      </c>
      <c r="JM2" s="8"/>
      <c r="JN2" s="8" t="s">
        <v>233</v>
      </c>
      <c r="JO2" s="8"/>
      <c r="JP2" s="8" t="s">
        <v>233</v>
      </c>
      <c r="JQ2" s="8"/>
      <c r="JR2" s="8" t="s">
        <v>233</v>
      </c>
      <c r="JS2" s="8"/>
      <c r="JT2" s="8" t="s">
        <v>233</v>
      </c>
      <c r="JU2" s="8"/>
      <c r="JV2" s="8" t="s">
        <v>233</v>
      </c>
      <c r="JW2" s="8"/>
      <c r="JX2" s="8" t="s">
        <v>233</v>
      </c>
      <c r="JY2" s="8"/>
      <c r="JZ2" s="8" t="s">
        <v>233</v>
      </c>
      <c r="KA2" s="8"/>
      <c r="KB2" s="8" t="s">
        <v>233</v>
      </c>
      <c r="KC2" s="8"/>
      <c r="KD2" s="8" t="s">
        <v>233</v>
      </c>
      <c r="KE2" s="8"/>
      <c r="KF2" s="8" t="s">
        <v>233</v>
      </c>
      <c r="KG2" s="8"/>
      <c r="KH2" s="8" t="s">
        <v>233</v>
      </c>
      <c r="KI2" s="8"/>
      <c r="KJ2" s="8" t="s">
        <v>233</v>
      </c>
      <c r="KK2" s="8"/>
      <c r="KL2" s="8" t="s">
        <v>233</v>
      </c>
      <c r="KM2" s="8"/>
      <c r="KN2" s="8" t="s">
        <v>233</v>
      </c>
      <c r="KO2" s="8"/>
      <c r="KP2" s="8" t="s">
        <v>233</v>
      </c>
      <c r="KQ2" s="8"/>
      <c r="KR2" s="8" t="s">
        <v>233</v>
      </c>
      <c r="KS2" s="8"/>
      <c r="KT2" s="8" t="s">
        <v>233</v>
      </c>
      <c r="KU2" s="8"/>
      <c r="KV2" s="8" t="s">
        <v>233</v>
      </c>
      <c r="KW2" s="8"/>
      <c r="KX2" s="8" t="s">
        <v>233</v>
      </c>
      <c r="KY2" s="8"/>
      <c r="KZ2" s="8" t="s">
        <v>233</v>
      </c>
      <c r="LA2" s="8"/>
      <c r="LB2" s="8" t="s">
        <v>233</v>
      </c>
      <c r="LC2" s="8"/>
      <c r="LD2" s="8" t="s">
        <v>233</v>
      </c>
      <c r="LE2" s="8"/>
      <c r="LF2" s="8" t="s">
        <v>233</v>
      </c>
      <c r="LG2" s="8"/>
      <c r="LH2" s="8" t="s">
        <v>233</v>
      </c>
      <c r="LI2" s="8"/>
      <c r="LJ2" s="8" t="s">
        <v>233</v>
      </c>
      <c r="LK2" s="8"/>
      <c r="LL2" s="8" t="s">
        <v>71</v>
      </c>
      <c r="LM2" s="8"/>
      <c r="LN2" s="8" t="s">
        <v>71</v>
      </c>
      <c r="LO2" s="8"/>
      <c r="LP2" s="8" t="s">
        <v>71</v>
      </c>
      <c r="LQ2" s="8"/>
      <c r="LR2" s="8" t="s">
        <v>71</v>
      </c>
      <c r="LS2" s="8"/>
      <c r="LT2" s="8" t="s">
        <v>71</v>
      </c>
      <c r="LU2" s="8"/>
      <c r="LV2" s="8" t="s">
        <v>71</v>
      </c>
      <c r="LW2" s="8"/>
      <c r="LX2" s="8" t="s">
        <v>71</v>
      </c>
      <c r="LY2" s="8"/>
      <c r="LZ2" s="8" t="s">
        <v>71</v>
      </c>
      <c r="MA2" s="8"/>
      <c r="MB2" s="8" t="s">
        <v>71</v>
      </c>
      <c r="MC2" s="8"/>
    </row>
    <row r="3" spans="1:341" ht="30" customHeight="1">
      <c r="A3" s="1"/>
      <c r="B3" s="8" t="s">
        <v>1530</v>
      </c>
      <c r="C3" s="8"/>
      <c r="D3" s="8" t="s">
        <v>1530</v>
      </c>
      <c r="E3" s="8"/>
      <c r="F3" s="8" t="s">
        <v>1530</v>
      </c>
      <c r="G3" s="8"/>
      <c r="H3" s="8"/>
      <c r="I3" s="8"/>
      <c r="J3" s="8"/>
      <c r="K3" s="8"/>
      <c r="L3" s="8"/>
      <c r="M3" s="8"/>
      <c r="N3" s="8" t="s">
        <v>1085</v>
      </c>
      <c r="O3" s="8"/>
      <c r="P3" s="8" t="s">
        <v>1086</v>
      </c>
      <c r="Q3" s="8"/>
      <c r="R3" s="8" t="s">
        <v>1087</v>
      </c>
      <c r="S3" s="8"/>
      <c r="T3" s="8" t="s">
        <v>1088</v>
      </c>
      <c r="U3" s="8"/>
      <c r="V3" s="8" t="s">
        <v>1089</v>
      </c>
      <c r="W3" s="8"/>
      <c r="X3" s="8" t="s">
        <v>1886</v>
      </c>
      <c r="Y3" s="8"/>
      <c r="Z3" s="8" t="s">
        <v>1091</v>
      </c>
      <c r="AA3" s="8"/>
      <c r="AB3" s="8" t="s">
        <v>1966</v>
      </c>
      <c r="AC3" s="8"/>
      <c r="AD3" s="8" t="s">
        <v>1967</v>
      </c>
      <c r="AE3" s="8"/>
      <c r="AF3" s="8" t="s">
        <v>1096</v>
      </c>
      <c r="AG3" s="8"/>
      <c r="AH3" s="8" t="s">
        <v>1097</v>
      </c>
      <c r="AI3" s="8"/>
      <c r="AJ3" s="8" t="s">
        <v>1098</v>
      </c>
      <c r="AK3" s="8"/>
      <c r="AL3" s="8" t="s">
        <v>1099</v>
      </c>
      <c r="AM3" s="8"/>
      <c r="AN3" s="8" t="s">
        <v>1968</v>
      </c>
      <c r="AO3" s="8"/>
      <c r="AP3" s="8" t="s">
        <v>1102</v>
      </c>
      <c r="AQ3" s="8"/>
      <c r="AR3" s="8" t="s">
        <v>1103</v>
      </c>
      <c r="AS3" s="8"/>
      <c r="AT3" s="8" t="s">
        <v>1104</v>
      </c>
      <c r="AU3" s="8"/>
      <c r="AV3" s="8" t="s">
        <v>1105</v>
      </c>
      <c r="AW3" s="8"/>
      <c r="AX3" s="8" t="s">
        <v>1106</v>
      </c>
      <c r="AY3" s="8"/>
      <c r="AZ3" s="8" t="s">
        <v>1107</v>
      </c>
      <c r="BA3" s="8"/>
      <c r="BB3" s="8" t="s">
        <v>1108</v>
      </c>
      <c r="BC3" s="8"/>
      <c r="BD3" s="8" t="s">
        <v>1109</v>
      </c>
      <c r="BE3" s="8"/>
      <c r="BF3" s="8" t="s">
        <v>1110</v>
      </c>
      <c r="BG3" s="8"/>
      <c r="BH3" s="8" t="s">
        <v>1111</v>
      </c>
      <c r="BI3" s="8"/>
      <c r="BJ3" s="8" t="s">
        <v>1113</v>
      </c>
      <c r="BK3" s="8"/>
      <c r="BL3" s="8" t="s">
        <v>1969</v>
      </c>
      <c r="BM3" s="8"/>
      <c r="BN3" s="8" t="s">
        <v>1116</v>
      </c>
      <c r="BO3" s="8"/>
      <c r="BP3" s="8" t="s">
        <v>920</v>
      </c>
      <c r="BQ3" s="8"/>
      <c r="BR3" s="8" t="s">
        <v>1117</v>
      </c>
      <c r="BS3" s="8"/>
      <c r="BT3" s="8" t="s">
        <v>1119</v>
      </c>
      <c r="BU3" s="8"/>
      <c r="BV3" s="8" t="s">
        <v>1120</v>
      </c>
      <c r="BW3" s="8"/>
      <c r="BX3" s="8" t="s">
        <v>1970</v>
      </c>
      <c r="BY3" s="8"/>
      <c r="BZ3" s="8" t="s">
        <v>1122</v>
      </c>
      <c r="CA3" s="8"/>
      <c r="CB3" s="8" t="s">
        <v>1123</v>
      </c>
      <c r="CC3" s="8"/>
      <c r="CD3" s="8" t="s">
        <v>1124</v>
      </c>
      <c r="CE3" s="8"/>
      <c r="CF3" s="8" t="s">
        <v>1125</v>
      </c>
      <c r="CG3" s="8"/>
      <c r="CH3" s="8" t="s">
        <v>1127</v>
      </c>
      <c r="CI3" s="8"/>
      <c r="CJ3" s="8" t="s">
        <v>1128</v>
      </c>
      <c r="CK3" s="8"/>
      <c r="CL3" s="8" t="s">
        <v>1129</v>
      </c>
      <c r="CM3" s="8"/>
      <c r="CN3" s="8" t="s">
        <v>1130</v>
      </c>
      <c r="CO3" s="8"/>
      <c r="CP3" s="8" t="s">
        <v>1131</v>
      </c>
      <c r="CQ3" s="8"/>
      <c r="CR3" s="8" t="s">
        <v>1132</v>
      </c>
      <c r="CS3" s="8"/>
      <c r="CT3" s="8" t="s">
        <v>1159</v>
      </c>
      <c r="CU3" s="8"/>
      <c r="CV3" s="8" t="s">
        <v>1134</v>
      </c>
      <c r="CW3" s="8"/>
      <c r="CX3" s="8" t="s">
        <v>1971</v>
      </c>
      <c r="CY3" s="8"/>
      <c r="CZ3" s="8" t="s">
        <v>1136</v>
      </c>
      <c r="DA3" s="8"/>
      <c r="DB3" s="8" t="s">
        <v>1137</v>
      </c>
      <c r="DC3" s="8"/>
      <c r="DD3" s="8" t="s">
        <v>1138</v>
      </c>
      <c r="DE3" s="8"/>
      <c r="DF3" s="8" t="s">
        <v>1597</v>
      </c>
      <c r="DG3" s="8"/>
      <c r="DH3" s="8" t="s">
        <v>1972</v>
      </c>
      <c r="DI3" s="8"/>
      <c r="DJ3" s="8" t="s">
        <v>1142</v>
      </c>
      <c r="DK3" s="8"/>
      <c r="DL3" s="8" t="s">
        <v>1143</v>
      </c>
      <c r="DM3" s="8"/>
      <c r="DN3" s="8" t="s">
        <v>1144</v>
      </c>
      <c r="DO3" s="8"/>
      <c r="DP3" s="8" t="s">
        <v>1145</v>
      </c>
      <c r="DQ3" s="8"/>
      <c r="DR3" s="8" t="s">
        <v>1146</v>
      </c>
      <c r="DS3" s="8"/>
      <c r="DT3" s="8" t="s">
        <v>1147</v>
      </c>
      <c r="DU3" s="8"/>
      <c r="DV3" s="8" t="s">
        <v>1148</v>
      </c>
      <c r="DW3" s="8"/>
      <c r="DX3" s="8" t="s">
        <v>1149</v>
      </c>
      <c r="DY3" s="8"/>
      <c r="DZ3" s="8" t="s">
        <v>1150</v>
      </c>
      <c r="EA3" s="8"/>
      <c r="EB3" s="8" t="s">
        <v>1151</v>
      </c>
      <c r="EC3" s="8"/>
      <c r="ED3" s="8" t="s">
        <v>1152</v>
      </c>
      <c r="EE3" s="8"/>
      <c r="EF3" s="8" t="s">
        <v>1153</v>
      </c>
      <c r="EG3" s="8"/>
      <c r="EH3" s="8" t="s">
        <v>1154</v>
      </c>
      <c r="EI3" s="8"/>
      <c r="EJ3" s="8" t="s">
        <v>1155</v>
      </c>
      <c r="EK3" s="8"/>
      <c r="EL3" s="8" t="s">
        <v>1156</v>
      </c>
      <c r="EM3" s="8"/>
      <c r="EN3" s="8" t="s">
        <v>1157</v>
      </c>
      <c r="EO3" s="8"/>
      <c r="EP3" s="8" t="s">
        <v>1158</v>
      </c>
      <c r="EQ3" s="8"/>
      <c r="ER3" s="8" t="s">
        <v>1133</v>
      </c>
      <c r="ES3" s="8"/>
      <c r="ET3" s="8" t="s">
        <v>1160</v>
      </c>
      <c r="EU3" s="8"/>
      <c r="EV3" s="8" t="s">
        <v>1161</v>
      </c>
      <c r="EW3" s="8"/>
      <c r="EX3" s="8" t="s">
        <v>1162</v>
      </c>
      <c r="EY3" s="8"/>
      <c r="EZ3" s="8" t="s">
        <v>1163</v>
      </c>
      <c r="FA3" s="8"/>
      <c r="FB3" s="8" t="s">
        <v>1164</v>
      </c>
      <c r="FC3" s="8"/>
      <c r="FD3" s="8" t="s">
        <v>1165</v>
      </c>
      <c r="FE3" s="8"/>
      <c r="FF3" s="8" t="s">
        <v>1166</v>
      </c>
      <c r="FG3" s="8"/>
      <c r="FH3" s="8" t="s">
        <v>1167</v>
      </c>
      <c r="FI3" s="8"/>
      <c r="FJ3" s="8" t="s">
        <v>1168</v>
      </c>
      <c r="FK3" s="8"/>
      <c r="FL3" s="8" t="s">
        <v>1169</v>
      </c>
      <c r="FM3" s="8"/>
      <c r="FN3" s="8" t="s">
        <v>1170</v>
      </c>
      <c r="FO3" s="8"/>
      <c r="FP3" s="8" t="s">
        <v>1973</v>
      </c>
      <c r="FQ3" s="8"/>
      <c r="FR3" s="8" t="s">
        <v>1172</v>
      </c>
      <c r="FS3" s="8"/>
      <c r="FT3" s="8" t="s">
        <v>1173</v>
      </c>
      <c r="FU3" s="8"/>
      <c r="FV3" s="8" t="s">
        <v>1174</v>
      </c>
      <c r="FW3" s="8"/>
      <c r="FX3" s="8" t="s">
        <v>1159</v>
      </c>
      <c r="FY3" s="8"/>
      <c r="FZ3" s="8" t="s">
        <v>1175</v>
      </c>
      <c r="GA3" s="8"/>
      <c r="GB3" s="8" t="s">
        <v>1176</v>
      </c>
      <c r="GC3" s="8"/>
      <c r="GD3" s="8" t="s">
        <v>1177</v>
      </c>
      <c r="GE3" s="8"/>
      <c r="GF3" s="8" t="s">
        <v>1179</v>
      </c>
      <c r="GG3" s="8"/>
      <c r="GH3" s="8" t="s">
        <v>1180</v>
      </c>
      <c r="GI3" s="8"/>
      <c r="GJ3" s="8" t="s">
        <v>1181</v>
      </c>
      <c r="GK3" s="8"/>
      <c r="GL3" s="8" t="s">
        <v>1182</v>
      </c>
      <c r="GM3" s="8"/>
      <c r="GN3" s="8" t="s">
        <v>1183</v>
      </c>
      <c r="GO3" s="8"/>
      <c r="GP3" s="8" t="s">
        <v>1184</v>
      </c>
      <c r="GQ3" s="8"/>
      <c r="GR3" s="8" t="s">
        <v>1185</v>
      </c>
      <c r="GS3" s="8"/>
      <c r="GT3" s="8" t="s">
        <v>1186</v>
      </c>
      <c r="GU3" s="8"/>
      <c r="GV3" s="8" t="s">
        <v>1187</v>
      </c>
      <c r="GW3" s="8"/>
      <c r="GX3" s="8" t="s">
        <v>1188</v>
      </c>
      <c r="GY3" s="8"/>
      <c r="GZ3" s="8" t="s">
        <v>1974</v>
      </c>
      <c r="HA3" s="8"/>
      <c r="HB3" s="8" t="s">
        <v>1190</v>
      </c>
      <c r="HC3" s="8"/>
      <c r="HD3" s="8" t="s">
        <v>1191</v>
      </c>
      <c r="HE3" s="8"/>
      <c r="HF3" s="8" t="s">
        <v>1193</v>
      </c>
      <c r="HG3" s="8"/>
      <c r="HH3" s="8" t="s">
        <v>1194</v>
      </c>
      <c r="HI3" s="8"/>
      <c r="HJ3" s="8" t="s">
        <v>1195</v>
      </c>
      <c r="HK3" s="8"/>
      <c r="HL3" s="8" t="s">
        <v>1197</v>
      </c>
      <c r="HM3" s="8"/>
      <c r="HN3" s="8" t="s">
        <v>1199</v>
      </c>
      <c r="HO3" s="8"/>
      <c r="HP3" s="8" t="s">
        <v>1200</v>
      </c>
      <c r="HQ3" s="8"/>
      <c r="HR3" s="8" t="s">
        <v>1201</v>
      </c>
      <c r="HS3" s="8"/>
      <c r="HT3" s="8" t="s">
        <v>1202</v>
      </c>
      <c r="HU3" s="8"/>
      <c r="HV3" s="8" t="s">
        <v>1203</v>
      </c>
      <c r="HW3" s="8"/>
      <c r="HX3" s="8" t="s">
        <v>1204</v>
      </c>
      <c r="HY3" s="8"/>
      <c r="HZ3" s="8" t="s">
        <v>1205</v>
      </c>
      <c r="IA3" s="8"/>
      <c r="IB3" s="8" t="s">
        <v>1206</v>
      </c>
      <c r="IC3" s="8"/>
      <c r="ID3" s="8" t="s">
        <v>1207</v>
      </c>
      <c r="IE3" s="8"/>
      <c r="IF3" s="8" t="s">
        <v>1208</v>
      </c>
      <c r="IG3" s="8"/>
      <c r="IH3" s="8" t="s">
        <v>1209</v>
      </c>
      <c r="II3" s="8"/>
      <c r="IJ3" s="8" t="s">
        <v>1210</v>
      </c>
      <c r="IK3" s="8"/>
      <c r="IL3" s="8" t="s">
        <v>1211</v>
      </c>
      <c r="IM3" s="8"/>
      <c r="IN3" s="8" t="s">
        <v>1212</v>
      </c>
      <c r="IO3" s="8"/>
      <c r="IP3" s="8" t="s">
        <v>1213</v>
      </c>
      <c r="IQ3" s="8"/>
      <c r="IR3" s="8" t="s">
        <v>1214</v>
      </c>
      <c r="IS3" s="8"/>
      <c r="IT3" s="8" t="s">
        <v>1215</v>
      </c>
      <c r="IU3" s="8"/>
      <c r="IV3" s="8" t="s">
        <v>1975</v>
      </c>
      <c r="IW3" s="8"/>
      <c r="IX3" s="8" t="s">
        <v>1976</v>
      </c>
      <c r="IY3" s="8"/>
      <c r="IZ3" s="8" t="s">
        <v>1220</v>
      </c>
      <c r="JA3" s="8"/>
      <c r="JB3" s="8" t="s">
        <v>1221</v>
      </c>
      <c r="JC3" s="8"/>
      <c r="JD3" s="8" t="s">
        <v>1537</v>
      </c>
      <c r="JE3" s="8"/>
      <c r="JF3" s="8" t="s">
        <v>1224</v>
      </c>
      <c r="JG3" s="8"/>
      <c r="JH3" s="8" t="s">
        <v>1226</v>
      </c>
      <c r="JI3" s="8"/>
      <c r="JJ3" s="8" t="s">
        <v>1227</v>
      </c>
      <c r="JK3" s="8"/>
      <c r="JL3" s="8" t="s">
        <v>1228</v>
      </c>
      <c r="JM3" s="8"/>
      <c r="JN3" s="8" t="s">
        <v>1230</v>
      </c>
      <c r="JO3" s="8"/>
      <c r="JP3" s="8" t="s">
        <v>1231</v>
      </c>
      <c r="JQ3" s="8"/>
      <c r="JR3" s="8" t="s">
        <v>1232</v>
      </c>
      <c r="JS3" s="8"/>
      <c r="JT3" s="8" t="s">
        <v>1977</v>
      </c>
      <c r="JU3" s="8"/>
      <c r="JV3" s="8" t="s">
        <v>1234</v>
      </c>
      <c r="JW3" s="8"/>
      <c r="JX3" s="8" t="s">
        <v>1235</v>
      </c>
      <c r="JY3" s="8"/>
      <c r="JZ3" s="8" t="s">
        <v>1236</v>
      </c>
      <c r="KA3" s="8"/>
      <c r="KB3" s="8" t="s">
        <v>1237</v>
      </c>
      <c r="KC3" s="8"/>
      <c r="KD3" s="8" t="s">
        <v>1238</v>
      </c>
      <c r="KE3" s="8"/>
      <c r="KF3" s="8" t="s">
        <v>1902</v>
      </c>
      <c r="KG3" s="8"/>
      <c r="KH3" s="8" t="s">
        <v>1978</v>
      </c>
      <c r="KI3" s="8"/>
      <c r="KJ3" s="8" t="s">
        <v>1242</v>
      </c>
      <c r="KK3" s="8"/>
      <c r="KL3" s="8" t="s">
        <v>1243</v>
      </c>
      <c r="KM3" s="8"/>
      <c r="KN3" s="8" t="s">
        <v>1532</v>
      </c>
      <c r="KO3" s="8"/>
      <c r="KP3" s="8" t="s">
        <v>1245</v>
      </c>
      <c r="KQ3" s="8"/>
      <c r="KR3" s="8" t="s">
        <v>1248</v>
      </c>
      <c r="KS3" s="8"/>
      <c r="KT3" s="8" t="s">
        <v>1246</v>
      </c>
      <c r="KU3" s="8"/>
      <c r="KV3" s="8" t="s">
        <v>1249</v>
      </c>
      <c r="KW3" s="8"/>
      <c r="KX3" s="8" t="s">
        <v>1979</v>
      </c>
      <c r="KY3" s="8"/>
      <c r="KZ3" s="8" t="s">
        <v>1251</v>
      </c>
      <c r="LA3" s="8"/>
      <c r="LB3" s="8" t="s">
        <v>1252</v>
      </c>
      <c r="LC3" s="8"/>
      <c r="LD3" s="8" t="s">
        <v>1164</v>
      </c>
      <c r="LE3" s="8"/>
      <c r="LF3" s="8" t="s">
        <v>1907</v>
      </c>
      <c r="LG3" s="8"/>
      <c r="LH3" s="8" t="s">
        <v>1254</v>
      </c>
      <c r="LI3" s="8"/>
      <c r="LJ3" s="8" t="s">
        <v>1255</v>
      </c>
      <c r="LK3" s="8"/>
      <c r="LL3" s="8" t="s">
        <v>1530</v>
      </c>
      <c r="LM3" s="8"/>
      <c r="LN3" s="8"/>
      <c r="LO3" s="8"/>
      <c r="LP3" s="8"/>
      <c r="LQ3" s="8"/>
      <c r="LR3" s="8"/>
      <c r="LS3" s="8"/>
      <c r="LT3" s="8" t="s">
        <v>1980</v>
      </c>
      <c r="LU3" s="8"/>
      <c r="LV3" s="8" t="s">
        <v>1261</v>
      </c>
      <c r="LW3" s="8"/>
      <c r="LX3" s="8" t="s">
        <v>1981</v>
      </c>
      <c r="LY3" s="8"/>
      <c r="LZ3" s="8" t="s">
        <v>1264</v>
      </c>
      <c r="MA3" s="8"/>
      <c r="MB3" s="8" t="s">
        <v>1982</v>
      </c>
      <c r="MC3" s="8"/>
    </row>
    <row r="4" spans="1:341" ht="15" customHeight="1">
      <c r="A4" s="1"/>
      <c r="B4" s="8"/>
      <c r="C4" s="8"/>
      <c r="D4" s="8" t="s">
        <v>1528</v>
      </c>
      <c r="E4" s="8"/>
      <c r="F4" s="8" t="s">
        <v>1528</v>
      </c>
      <c r="G4" s="8"/>
      <c r="H4" s="8"/>
      <c r="I4" s="8"/>
      <c r="J4" s="8"/>
      <c r="K4" s="8"/>
      <c r="L4" s="8"/>
      <c r="M4" s="8"/>
      <c r="N4" s="8" t="s">
        <v>1530</v>
      </c>
      <c r="O4" s="8"/>
      <c r="P4" s="8" t="s">
        <v>1528</v>
      </c>
      <c r="Q4" s="8"/>
      <c r="R4" s="8" t="s">
        <v>1528</v>
      </c>
      <c r="S4" s="8"/>
      <c r="T4" s="8" t="s">
        <v>1530</v>
      </c>
      <c r="U4" s="8"/>
      <c r="V4" s="8" t="s">
        <v>1528</v>
      </c>
      <c r="W4" s="8"/>
      <c r="X4" s="8" t="s">
        <v>1530</v>
      </c>
      <c r="Y4" s="8"/>
      <c r="Z4" s="8" t="s">
        <v>1528</v>
      </c>
      <c r="AA4" s="8"/>
      <c r="AB4" s="8" t="s">
        <v>1530</v>
      </c>
      <c r="AC4" s="8"/>
      <c r="AD4" s="8" t="s">
        <v>1530</v>
      </c>
      <c r="AE4" s="8"/>
      <c r="AF4" s="8" t="s">
        <v>1528</v>
      </c>
      <c r="AG4" s="8"/>
      <c r="AH4" s="8" t="s">
        <v>1528</v>
      </c>
      <c r="AI4" s="8"/>
      <c r="AJ4" s="8" t="s">
        <v>1530</v>
      </c>
      <c r="AK4" s="8"/>
      <c r="AL4" s="8" t="s">
        <v>1530</v>
      </c>
      <c r="AM4" s="8"/>
      <c r="AN4" s="8" t="s">
        <v>1528</v>
      </c>
      <c r="AO4" s="8"/>
      <c r="AP4" s="8" t="s">
        <v>1530</v>
      </c>
      <c r="AQ4" s="8"/>
      <c r="AR4" s="8" t="s">
        <v>1528</v>
      </c>
      <c r="AS4" s="8"/>
      <c r="AT4" s="8" t="s">
        <v>1530</v>
      </c>
      <c r="AU4" s="8"/>
      <c r="AV4" s="8" t="s">
        <v>1530</v>
      </c>
      <c r="AW4" s="8"/>
      <c r="AX4" s="8" t="s">
        <v>1528</v>
      </c>
      <c r="AY4" s="8"/>
      <c r="AZ4" s="8" t="s">
        <v>1530</v>
      </c>
      <c r="BA4" s="8"/>
      <c r="BB4" s="8" t="s">
        <v>1530</v>
      </c>
      <c r="BC4" s="8"/>
      <c r="BD4" s="8" t="s">
        <v>1528</v>
      </c>
      <c r="BE4" s="8"/>
      <c r="BF4" s="8" t="s">
        <v>1528</v>
      </c>
      <c r="BG4" s="8"/>
      <c r="BH4" s="8" t="s">
        <v>1530</v>
      </c>
      <c r="BI4" s="8"/>
      <c r="BJ4" s="8" t="s">
        <v>1528</v>
      </c>
      <c r="BK4" s="8"/>
      <c r="BL4" s="8" t="s">
        <v>1528</v>
      </c>
      <c r="BM4" s="8"/>
      <c r="BN4" s="8" t="s">
        <v>1528</v>
      </c>
      <c r="BO4" s="8"/>
      <c r="BP4" s="8" t="s">
        <v>1528</v>
      </c>
      <c r="BQ4" s="8"/>
      <c r="BR4" s="8" t="s">
        <v>1528</v>
      </c>
      <c r="BS4" s="8"/>
      <c r="BT4" s="8" t="s">
        <v>1528</v>
      </c>
      <c r="BU4" s="8"/>
      <c r="BV4" s="8" t="s">
        <v>1530</v>
      </c>
      <c r="BW4" s="8"/>
      <c r="BX4" s="8" t="s">
        <v>1530</v>
      </c>
      <c r="BY4" s="8"/>
      <c r="BZ4" s="8" t="s">
        <v>1528</v>
      </c>
      <c r="CA4" s="8"/>
      <c r="CB4" s="8" t="s">
        <v>1528</v>
      </c>
      <c r="CC4" s="8"/>
      <c r="CD4" s="8" t="s">
        <v>1528</v>
      </c>
      <c r="CE4" s="8"/>
      <c r="CF4" s="8" t="s">
        <v>1528</v>
      </c>
      <c r="CG4" s="8"/>
      <c r="CH4" s="8" t="s">
        <v>1528</v>
      </c>
      <c r="CI4" s="8"/>
      <c r="CJ4" s="8" t="s">
        <v>1528</v>
      </c>
      <c r="CK4" s="8"/>
      <c r="CL4" s="8" t="s">
        <v>1530</v>
      </c>
      <c r="CM4" s="8"/>
      <c r="CN4" s="8" t="s">
        <v>1530</v>
      </c>
      <c r="CO4" s="8"/>
      <c r="CP4" s="8" t="s">
        <v>1530</v>
      </c>
      <c r="CQ4" s="8"/>
      <c r="CR4" s="8" t="s">
        <v>1530</v>
      </c>
      <c r="CS4" s="8"/>
      <c r="CT4" s="8" t="s">
        <v>1528</v>
      </c>
      <c r="CU4" s="8"/>
      <c r="CV4" s="8" t="s">
        <v>1528</v>
      </c>
      <c r="CW4" s="8"/>
      <c r="CX4" s="8" t="s">
        <v>1530</v>
      </c>
      <c r="CY4" s="8"/>
      <c r="CZ4" s="8" t="s">
        <v>1528</v>
      </c>
      <c r="DA4" s="8"/>
      <c r="DB4" s="8" t="s">
        <v>1528</v>
      </c>
      <c r="DC4" s="8"/>
      <c r="DD4" s="8" t="s">
        <v>1530</v>
      </c>
      <c r="DE4" s="8"/>
      <c r="DF4" s="8" t="s">
        <v>1528</v>
      </c>
      <c r="DG4" s="8"/>
      <c r="DH4" s="8" t="s">
        <v>1530</v>
      </c>
      <c r="DI4" s="8"/>
      <c r="DJ4" s="8" t="s">
        <v>1530</v>
      </c>
      <c r="DK4" s="8"/>
      <c r="DL4" s="8" t="s">
        <v>1528</v>
      </c>
      <c r="DM4" s="8"/>
      <c r="DN4" s="8" t="s">
        <v>1530</v>
      </c>
      <c r="DO4" s="8"/>
      <c r="DP4" s="8" t="s">
        <v>1528</v>
      </c>
      <c r="DQ4" s="8"/>
      <c r="DR4" s="8" t="s">
        <v>1528</v>
      </c>
      <c r="DS4" s="8"/>
      <c r="DT4" s="8" t="s">
        <v>1530</v>
      </c>
      <c r="DU4" s="8"/>
      <c r="DV4" s="8" t="s">
        <v>1530</v>
      </c>
      <c r="DW4" s="8"/>
      <c r="DX4" s="8" t="s">
        <v>1528</v>
      </c>
      <c r="DY4" s="8"/>
      <c r="DZ4" s="8" t="s">
        <v>1530</v>
      </c>
      <c r="EA4" s="8"/>
      <c r="EB4" s="8" t="s">
        <v>1530</v>
      </c>
      <c r="EC4" s="8"/>
      <c r="ED4" s="8" t="s">
        <v>1530</v>
      </c>
      <c r="EE4" s="8"/>
      <c r="EF4" s="8" t="s">
        <v>1530</v>
      </c>
      <c r="EG4" s="8"/>
      <c r="EH4" s="8" t="s">
        <v>1528</v>
      </c>
      <c r="EI4" s="8"/>
      <c r="EJ4" s="8" t="s">
        <v>1528</v>
      </c>
      <c r="EK4" s="8"/>
      <c r="EL4" s="8" t="s">
        <v>1530</v>
      </c>
      <c r="EM4" s="8"/>
      <c r="EN4" s="8" t="s">
        <v>1528</v>
      </c>
      <c r="EO4" s="8"/>
      <c r="EP4" s="8" t="s">
        <v>1528</v>
      </c>
      <c r="EQ4" s="8"/>
      <c r="ER4" s="8" t="s">
        <v>1530</v>
      </c>
      <c r="ES4" s="8"/>
      <c r="ET4" s="8" t="s">
        <v>1528</v>
      </c>
      <c r="EU4" s="8"/>
      <c r="EV4" s="8" t="s">
        <v>1528</v>
      </c>
      <c r="EW4" s="8"/>
      <c r="EX4" s="8" t="s">
        <v>1528</v>
      </c>
      <c r="EY4" s="8"/>
      <c r="EZ4" s="8" t="s">
        <v>1530</v>
      </c>
      <c r="FA4" s="8"/>
      <c r="FB4" s="8" t="s">
        <v>1528</v>
      </c>
      <c r="FC4" s="8"/>
      <c r="FD4" s="8" t="s">
        <v>1528</v>
      </c>
      <c r="FE4" s="8"/>
      <c r="FF4" s="8" t="s">
        <v>1528</v>
      </c>
      <c r="FG4" s="8"/>
      <c r="FH4" s="8" t="s">
        <v>1528</v>
      </c>
      <c r="FI4" s="8"/>
      <c r="FJ4" s="8" t="s">
        <v>1530</v>
      </c>
      <c r="FK4" s="8"/>
      <c r="FL4" s="8" t="s">
        <v>1528</v>
      </c>
      <c r="FM4" s="8"/>
      <c r="FN4" s="8" t="s">
        <v>1530</v>
      </c>
      <c r="FO4" s="8"/>
      <c r="FP4" s="8" t="s">
        <v>1530</v>
      </c>
      <c r="FQ4" s="8"/>
      <c r="FR4" s="8" t="s">
        <v>1528</v>
      </c>
      <c r="FS4" s="8"/>
      <c r="FT4" s="8" t="s">
        <v>1528</v>
      </c>
      <c r="FU4" s="8"/>
      <c r="FV4" s="8" t="s">
        <v>1530</v>
      </c>
      <c r="FW4" s="8"/>
      <c r="FX4" s="8" t="s">
        <v>1528</v>
      </c>
      <c r="FY4" s="8"/>
      <c r="FZ4" s="8" t="s">
        <v>1528</v>
      </c>
      <c r="GA4" s="8"/>
      <c r="GB4" s="8" t="s">
        <v>1530</v>
      </c>
      <c r="GC4" s="8"/>
      <c r="GD4" s="8" t="s">
        <v>1530</v>
      </c>
      <c r="GE4" s="8"/>
      <c r="GF4" s="8" t="s">
        <v>1530</v>
      </c>
      <c r="GG4" s="8"/>
      <c r="GH4" s="8" t="s">
        <v>1530</v>
      </c>
      <c r="GI4" s="8"/>
      <c r="GJ4" s="8" t="s">
        <v>1528</v>
      </c>
      <c r="GK4" s="8"/>
      <c r="GL4" s="8" t="s">
        <v>1530</v>
      </c>
      <c r="GM4" s="8"/>
      <c r="GN4" s="8" t="s">
        <v>1530</v>
      </c>
      <c r="GO4" s="8"/>
      <c r="GP4" s="8" t="s">
        <v>1530</v>
      </c>
      <c r="GQ4" s="8"/>
      <c r="GR4" s="8" t="s">
        <v>1528</v>
      </c>
      <c r="GS4" s="8"/>
      <c r="GT4" s="8" t="s">
        <v>1530</v>
      </c>
      <c r="GU4" s="8"/>
      <c r="GV4" s="8" t="s">
        <v>1530</v>
      </c>
      <c r="GW4" s="8"/>
      <c r="GX4" s="8" t="s">
        <v>1530</v>
      </c>
      <c r="GY4" s="8"/>
      <c r="GZ4" s="8" t="s">
        <v>1530</v>
      </c>
      <c r="HA4" s="8"/>
      <c r="HB4" s="8" t="s">
        <v>1528</v>
      </c>
      <c r="HC4" s="8"/>
      <c r="HD4" s="8" t="s">
        <v>1528</v>
      </c>
      <c r="HE4" s="8"/>
      <c r="HF4" s="8" t="s">
        <v>1530</v>
      </c>
      <c r="HG4" s="8"/>
      <c r="HH4" s="8" t="s">
        <v>1528</v>
      </c>
      <c r="HI4" s="8"/>
      <c r="HJ4" s="8" t="s">
        <v>1528</v>
      </c>
      <c r="HK4" s="8"/>
      <c r="HL4" s="8" t="s">
        <v>1528</v>
      </c>
      <c r="HM4" s="8"/>
      <c r="HN4" s="8" t="s">
        <v>1528</v>
      </c>
      <c r="HO4" s="8"/>
      <c r="HP4" s="8" t="s">
        <v>1528</v>
      </c>
      <c r="HQ4" s="8"/>
      <c r="HR4" s="8" t="s">
        <v>1530</v>
      </c>
      <c r="HS4" s="8"/>
      <c r="HT4" s="8" t="s">
        <v>1528</v>
      </c>
      <c r="HU4" s="8"/>
      <c r="HV4" s="8" t="s">
        <v>1530</v>
      </c>
      <c r="HW4" s="8"/>
      <c r="HX4" s="8" t="s">
        <v>1528</v>
      </c>
      <c r="HY4" s="8"/>
      <c r="HZ4" s="8" t="s">
        <v>1528</v>
      </c>
      <c r="IA4" s="8"/>
      <c r="IB4" s="8" t="s">
        <v>1530</v>
      </c>
      <c r="IC4" s="8"/>
      <c r="ID4" s="8" t="s">
        <v>1530</v>
      </c>
      <c r="IE4" s="8"/>
      <c r="IF4" s="8" t="s">
        <v>1530</v>
      </c>
      <c r="IG4" s="8"/>
      <c r="IH4" s="8" t="s">
        <v>1530</v>
      </c>
      <c r="II4" s="8"/>
      <c r="IJ4" s="8" t="s">
        <v>1530</v>
      </c>
      <c r="IK4" s="8"/>
      <c r="IL4" s="8" t="s">
        <v>1530</v>
      </c>
      <c r="IM4" s="8"/>
      <c r="IN4" s="8" t="s">
        <v>1528</v>
      </c>
      <c r="IO4" s="8"/>
      <c r="IP4" s="8" t="s">
        <v>1530</v>
      </c>
      <c r="IQ4" s="8"/>
      <c r="IR4" s="8" t="s">
        <v>1530</v>
      </c>
      <c r="IS4" s="8"/>
      <c r="IT4" s="8" t="s">
        <v>1528</v>
      </c>
      <c r="IU4" s="8"/>
      <c r="IV4" s="8" t="s">
        <v>1530</v>
      </c>
      <c r="IW4" s="8"/>
      <c r="IX4" s="8" t="s">
        <v>1530</v>
      </c>
      <c r="IY4" s="8"/>
      <c r="IZ4" s="8" t="s">
        <v>1528</v>
      </c>
      <c r="JA4" s="8"/>
      <c r="JB4" s="8" t="s">
        <v>1530</v>
      </c>
      <c r="JC4" s="8"/>
      <c r="JD4" s="8" t="s">
        <v>1528</v>
      </c>
      <c r="JE4" s="8"/>
      <c r="JF4" s="8" t="s">
        <v>1528</v>
      </c>
      <c r="JG4" s="8"/>
      <c r="JH4" s="8" t="s">
        <v>1528</v>
      </c>
      <c r="JI4" s="8"/>
      <c r="JJ4" s="8" t="s">
        <v>1530</v>
      </c>
      <c r="JK4" s="8"/>
      <c r="JL4" s="8" t="s">
        <v>1530</v>
      </c>
      <c r="JM4" s="8"/>
      <c r="JN4" s="8" t="s">
        <v>1528</v>
      </c>
      <c r="JO4" s="8"/>
      <c r="JP4" s="8" t="s">
        <v>1528</v>
      </c>
      <c r="JQ4" s="8"/>
      <c r="JR4" s="8" t="s">
        <v>1530</v>
      </c>
      <c r="JS4" s="8"/>
      <c r="JT4" s="8" t="s">
        <v>1528</v>
      </c>
      <c r="JU4" s="8"/>
      <c r="JV4" s="8" t="s">
        <v>1528</v>
      </c>
      <c r="JW4" s="8"/>
      <c r="JX4" s="8" t="s">
        <v>1530</v>
      </c>
      <c r="JY4" s="8"/>
      <c r="JZ4" s="8" t="s">
        <v>1528</v>
      </c>
      <c r="KA4" s="8"/>
      <c r="KB4" s="8" t="s">
        <v>1528</v>
      </c>
      <c r="KC4" s="8"/>
      <c r="KD4" s="8" t="s">
        <v>1530</v>
      </c>
      <c r="KE4" s="8"/>
      <c r="KF4" s="8" t="s">
        <v>1528</v>
      </c>
      <c r="KG4" s="8"/>
      <c r="KH4" s="8" t="s">
        <v>1528</v>
      </c>
      <c r="KI4" s="8"/>
      <c r="KJ4" s="8" t="s">
        <v>1530</v>
      </c>
      <c r="KK4" s="8"/>
      <c r="KL4" s="8" t="s">
        <v>1528</v>
      </c>
      <c r="KM4" s="8"/>
      <c r="KN4" s="8" t="s">
        <v>1530</v>
      </c>
      <c r="KO4" s="8"/>
      <c r="KP4" s="8" t="s">
        <v>1528</v>
      </c>
      <c r="KQ4" s="8"/>
      <c r="KR4" s="8" t="s">
        <v>1530</v>
      </c>
      <c r="KS4" s="8"/>
      <c r="KT4" s="8" t="s">
        <v>1530</v>
      </c>
      <c r="KU4" s="8"/>
      <c r="KV4" s="8" t="s">
        <v>1528</v>
      </c>
      <c r="KW4" s="8"/>
      <c r="KX4" s="8" t="s">
        <v>1530</v>
      </c>
      <c r="KY4" s="8"/>
      <c r="KZ4" s="8" t="s">
        <v>1530</v>
      </c>
      <c r="LA4" s="8"/>
      <c r="LB4" s="8" t="s">
        <v>1530</v>
      </c>
      <c r="LC4" s="8"/>
      <c r="LD4" s="8" t="s">
        <v>1528</v>
      </c>
      <c r="LE4" s="8"/>
      <c r="LF4" s="8" t="s">
        <v>1530</v>
      </c>
      <c r="LG4" s="8"/>
      <c r="LH4" s="8" t="s">
        <v>1530</v>
      </c>
      <c r="LI4" s="8"/>
      <c r="LJ4" s="8" t="s">
        <v>1528</v>
      </c>
      <c r="LK4" s="8"/>
      <c r="LL4" s="8" t="s">
        <v>1528</v>
      </c>
      <c r="LM4" s="8"/>
      <c r="LN4" s="8"/>
      <c r="LO4" s="8"/>
      <c r="LP4" s="8"/>
      <c r="LQ4" s="8"/>
      <c r="LR4" s="8"/>
      <c r="LS4" s="8"/>
      <c r="LT4" s="8" t="s">
        <v>1530</v>
      </c>
      <c r="LU4" s="8"/>
      <c r="LV4" s="8" t="s">
        <v>1530</v>
      </c>
      <c r="LW4" s="8"/>
      <c r="LX4" s="8" t="s">
        <v>1530</v>
      </c>
      <c r="LY4" s="8"/>
      <c r="LZ4" s="8" t="s">
        <v>1528</v>
      </c>
      <c r="MA4" s="8"/>
      <c r="MB4" s="8" t="s">
        <v>1530</v>
      </c>
      <c r="MC4" s="8"/>
    </row>
    <row r="5" spans="1:341" ht="15" customHeight="1">
      <c r="A5" s="1"/>
      <c r="B5" s="8"/>
      <c r="C5" s="8"/>
      <c r="D5" s="8"/>
      <c r="E5" s="8"/>
      <c r="F5" s="8"/>
      <c r="G5" s="8"/>
      <c r="H5" s="8"/>
      <c r="I5" s="8"/>
      <c r="J5" s="8"/>
      <c r="K5" s="8"/>
      <c r="L5" s="8"/>
      <c r="M5" s="8"/>
      <c r="N5" s="8" t="s">
        <v>1528</v>
      </c>
      <c r="O5" s="8"/>
      <c r="P5" s="8" t="s">
        <v>1530</v>
      </c>
      <c r="Q5" s="8"/>
      <c r="R5" s="8" t="s">
        <v>1530</v>
      </c>
      <c r="S5" s="8"/>
      <c r="T5" s="8" t="s">
        <v>1528</v>
      </c>
      <c r="U5" s="8"/>
      <c r="V5" s="8" t="s">
        <v>1530</v>
      </c>
      <c r="W5" s="8"/>
      <c r="X5" s="8" t="s">
        <v>1528</v>
      </c>
      <c r="Y5" s="8"/>
      <c r="Z5" s="8" t="s">
        <v>1530</v>
      </c>
      <c r="AA5" s="8"/>
      <c r="AB5" s="8" t="s">
        <v>1528</v>
      </c>
      <c r="AC5" s="8"/>
      <c r="AD5" s="8" t="s">
        <v>1528</v>
      </c>
      <c r="AE5" s="8"/>
      <c r="AF5" s="8" t="s">
        <v>1530</v>
      </c>
      <c r="AG5" s="8"/>
      <c r="AH5" s="8" t="s">
        <v>1530</v>
      </c>
      <c r="AI5" s="8"/>
      <c r="AJ5" s="8" t="s">
        <v>1528</v>
      </c>
      <c r="AK5" s="8"/>
      <c r="AL5" s="8" t="s">
        <v>1528</v>
      </c>
      <c r="AM5" s="8"/>
      <c r="AN5" s="8" t="s">
        <v>1530</v>
      </c>
      <c r="AO5" s="8"/>
      <c r="AP5" s="8" t="s">
        <v>1528</v>
      </c>
      <c r="AQ5" s="8"/>
      <c r="AR5" s="8" t="s">
        <v>1530</v>
      </c>
      <c r="AS5" s="8"/>
      <c r="AT5" s="8" t="s">
        <v>1528</v>
      </c>
      <c r="AU5" s="8"/>
      <c r="AV5" s="8" t="s">
        <v>1528</v>
      </c>
      <c r="AW5" s="8"/>
      <c r="AX5" s="8" t="s">
        <v>1530</v>
      </c>
      <c r="AY5" s="8"/>
      <c r="AZ5" s="8" t="s">
        <v>1528</v>
      </c>
      <c r="BA5" s="8"/>
      <c r="BB5" s="8" t="s">
        <v>1528</v>
      </c>
      <c r="BC5" s="8"/>
      <c r="BD5" s="8" t="s">
        <v>1530</v>
      </c>
      <c r="BE5" s="8"/>
      <c r="BF5" s="8" t="s">
        <v>1530</v>
      </c>
      <c r="BG5" s="8"/>
      <c r="BH5" s="8" t="s">
        <v>1528</v>
      </c>
      <c r="BI5" s="8"/>
      <c r="BJ5" s="8" t="s">
        <v>1530</v>
      </c>
      <c r="BK5" s="8"/>
      <c r="BL5" s="8" t="s">
        <v>1530</v>
      </c>
      <c r="BM5" s="8"/>
      <c r="BN5" s="8" t="s">
        <v>1530</v>
      </c>
      <c r="BO5" s="8"/>
      <c r="BP5" s="8" t="s">
        <v>1530</v>
      </c>
      <c r="BQ5" s="8"/>
      <c r="BR5" s="8" t="s">
        <v>1530</v>
      </c>
      <c r="BS5" s="8"/>
      <c r="BT5" s="8" t="s">
        <v>1530</v>
      </c>
      <c r="BU5" s="8"/>
      <c r="BV5" s="8" t="s">
        <v>1528</v>
      </c>
      <c r="BW5" s="8"/>
      <c r="BX5" s="8" t="s">
        <v>1528</v>
      </c>
      <c r="BY5" s="8"/>
      <c r="BZ5" s="8" t="s">
        <v>1530</v>
      </c>
      <c r="CA5" s="8"/>
      <c r="CB5" s="8" t="s">
        <v>1530</v>
      </c>
      <c r="CC5" s="8"/>
      <c r="CD5" s="8" t="s">
        <v>1530</v>
      </c>
      <c r="CE5" s="8"/>
      <c r="CF5" s="8" t="s">
        <v>1530</v>
      </c>
      <c r="CG5" s="8"/>
      <c r="CH5" s="8" t="s">
        <v>1530</v>
      </c>
      <c r="CI5" s="8"/>
      <c r="CJ5" s="8" t="s">
        <v>1530</v>
      </c>
      <c r="CK5" s="8"/>
      <c r="CL5" s="8" t="s">
        <v>1528</v>
      </c>
      <c r="CM5" s="8"/>
      <c r="CN5" s="8" t="s">
        <v>1528</v>
      </c>
      <c r="CO5" s="8"/>
      <c r="CP5" s="8" t="s">
        <v>1528</v>
      </c>
      <c r="CQ5" s="8"/>
      <c r="CR5" s="8" t="s">
        <v>1528</v>
      </c>
      <c r="CS5" s="8"/>
      <c r="CT5" s="8" t="s">
        <v>1530</v>
      </c>
      <c r="CU5" s="8"/>
      <c r="CV5" s="8" t="s">
        <v>1530</v>
      </c>
      <c r="CW5" s="8"/>
      <c r="CX5" s="8" t="s">
        <v>1528</v>
      </c>
      <c r="CY5" s="8"/>
      <c r="CZ5" s="8" t="s">
        <v>1530</v>
      </c>
      <c r="DA5" s="8"/>
      <c r="DB5" s="8" t="s">
        <v>1530</v>
      </c>
      <c r="DC5" s="8"/>
      <c r="DD5" s="8" t="s">
        <v>1528</v>
      </c>
      <c r="DE5" s="8"/>
      <c r="DF5" s="8" t="s">
        <v>1530</v>
      </c>
      <c r="DG5" s="8"/>
      <c r="DH5" s="8" t="s">
        <v>1528</v>
      </c>
      <c r="DI5" s="8"/>
      <c r="DJ5" s="8" t="s">
        <v>1528</v>
      </c>
      <c r="DK5" s="8"/>
      <c r="DL5" s="8" t="s">
        <v>1530</v>
      </c>
      <c r="DM5" s="8"/>
      <c r="DN5" s="8" t="s">
        <v>1528</v>
      </c>
      <c r="DO5" s="8"/>
      <c r="DP5" s="8" t="s">
        <v>1530</v>
      </c>
      <c r="DQ5" s="8"/>
      <c r="DR5" s="8" t="s">
        <v>1530</v>
      </c>
      <c r="DS5" s="8"/>
      <c r="DT5" s="8" t="s">
        <v>1528</v>
      </c>
      <c r="DU5" s="8"/>
      <c r="DV5" s="8" t="s">
        <v>1528</v>
      </c>
      <c r="DW5" s="8"/>
      <c r="DX5" s="8" t="s">
        <v>1530</v>
      </c>
      <c r="DY5" s="8"/>
      <c r="DZ5" s="8" t="s">
        <v>1528</v>
      </c>
      <c r="EA5" s="8"/>
      <c r="EB5" s="8" t="s">
        <v>1528</v>
      </c>
      <c r="EC5" s="8"/>
      <c r="ED5" s="8" t="s">
        <v>1528</v>
      </c>
      <c r="EE5" s="8"/>
      <c r="EF5" s="8" t="s">
        <v>1528</v>
      </c>
      <c r="EG5" s="8"/>
      <c r="EH5" s="8" t="s">
        <v>1530</v>
      </c>
      <c r="EI5" s="8"/>
      <c r="EJ5" s="8" t="s">
        <v>1530</v>
      </c>
      <c r="EK5" s="8"/>
      <c r="EL5" s="8" t="s">
        <v>1528</v>
      </c>
      <c r="EM5" s="8"/>
      <c r="EN5" s="8" t="s">
        <v>1530</v>
      </c>
      <c r="EO5" s="8"/>
      <c r="EP5" s="8" t="s">
        <v>1530</v>
      </c>
      <c r="EQ5" s="8"/>
      <c r="ER5" s="8" t="s">
        <v>1528</v>
      </c>
      <c r="ES5" s="8"/>
      <c r="ET5" s="8" t="s">
        <v>1530</v>
      </c>
      <c r="EU5" s="8"/>
      <c r="EV5" s="8" t="s">
        <v>1530</v>
      </c>
      <c r="EW5" s="8"/>
      <c r="EX5" s="8" t="s">
        <v>1530</v>
      </c>
      <c r="EY5" s="8"/>
      <c r="EZ5" s="8" t="s">
        <v>1528</v>
      </c>
      <c r="FA5" s="8"/>
      <c r="FB5" s="8" t="s">
        <v>1530</v>
      </c>
      <c r="FC5" s="8"/>
      <c r="FD5" s="8" t="s">
        <v>1530</v>
      </c>
      <c r="FE5" s="8"/>
      <c r="FF5" s="8" t="s">
        <v>1530</v>
      </c>
      <c r="FG5" s="8"/>
      <c r="FH5" s="8" t="s">
        <v>1530</v>
      </c>
      <c r="FI5" s="8"/>
      <c r="FJ5" s="8" t="s">
        <v>1528</v>
      </c>
      <c r="FK5" s="8"/>
      <c r="FL5" s="8" t="s">
        <v>1530</v>
      </c>
      <c r="FM5" s="8"/>
      <c r="FN5" s="8" t="s">
        <v>1528</v>
      </c>
      <c r="FO5" s="8"/>
      <c r="FP5" s="8" t="s">
        <v>1528</v>
      </c>
      <c r="FQ5" s="8"/>
      <c r="FR5" s="8" t="s">
        <v>1530</v>
      </c>
      <c r="FS5" s="8"/>
      <c r="FT5" s="8" t="s">
        <v>1530</v>
      </c>
      <c r="FU5" s="8"/>
      <c r="FV5" s="8" t="s">
        <v>1528</v>
      </c>
      <c r="FW5" s="8"/>
      <c r="FX5" s="8" t="s">
        <v>1530</v>
      </c>
      <c r="FY5" s="8"/>
      <c r="FZ5" s="8" t="s">
        <v>1530</v>
      </c>
      <c r="GA5" s="8"/>
      <c r="GB5" s="8" t="s">
        <v>1528</v>
      </c>
      <c r="GC5" s="8"/>
      <c r="GD5" s="8" t="s">
        <v>1528</v>
      </c>
      <c r="GE5" s="8"/>
      <c r="GF5" s="8" t="s">
        <v>1528</v>
      </c>
      <c r="GG5" s="8"/>
      <c r="GH5" s="8" t="s">
        <v>1528</v>
      </c>
      <c r="GI5" s="8"/>
      <c r="GJ5" s="8" t="s">
        <v>1530</v>
      </c>
      <c r="GK5" s="8"/>
      <c r="GL5" s="8" t="s">
        <v>1528</v>
      </c>
      <c r="GM5" s="8"/>
      <c r="GN5" s="8" t="s">
        <v>1528</v>
      </c>
      <c r="GO5" s="8"/>
      <c r="GP5" s="8" t="s">
        <v>1528</v>
      </c>
      <c r="GQ5" s="8"/>
      <c r="GR5" s="8" t="s">
        <v>1530</v>
      </c>
      <c r="GS5" s="8"/>
      <c r="GT5" s="8" t="s">
        <v>1528</v>
      </c>
      <c r="GU5" s="8"/>
      <c r="GV5" s="8" t="s">
        <v>1528</v>
      </c>
      <c r="GW5" s="8"/>
      <c r="GX5" s="8" t="s">
        <v>1528</v>
      </c>
      <c r="GY5" s="8"/>
      <c r="GZ5" s="8" t="s">
        <v>1528</v>
      </c>
      <c r="HA5" s="8"/>
      <c r="HB5" s="8" t="s">
        <v>1530</v>
      </c>
      <c r="HC5" s="8"/>
      <c r="HD5" s="8" t="s">
        <v>1530</v>
      </c>
      <c r="HE5" s="8"/>
      <c r="HF5" s="8" t="s">
        <v>1528</v>
      </c>
      <c r="HG5" s="8"/>
      <c r="HH5" s="8" t="s">
        <v>1530</v>
      </c>
      <c r="HI5" s="8"/>
      <c r="HJ5" s="8" t="s">
        <v>1530</v>
      </c>
      <c r="HK5" s="8"/>
      <c r="HL5" s="8" t="s">
        <v>1530</v>
      </c>
      <c r="HM5" s="8"/>
      <c r="HN5" s="8" t="s">
        <v>1530</v>
      </c>
      <c r="HO5" s="8"/>
      <c r="HP5" s="8" t="s">
        <v>1530</v>
      </c>
      <c r="HQ5" s="8"/>
      <c r="HR5" s="8" t="s">
        <v>1528</v>
      </c>
      <c r="HS5" s="8"/>
      <c r="HT5" s="8" t="s">
        <v>1530</v>
      </c>
      <c r="HU5" s="8"/>
      <c r="HV5" s="8" t="s">
        <v>1528</v>
      </c>
      <c r="HW5" s="8"/>
      <c r="HX5" s="8" t="s">
        <v>1530</v>
      </c>
      <c r="HY5" s="8"/>
      <c r="HZ5" s="8" t="s">
        <v>1530</v>
      </c>
      <c r="IA5" s="8"/>
      <c r="IB5" s="8" t="s">
        <v>1528</v>
      </c>
      <c r="IC5" s="8"/>
      <c r="ID5" s="8" t="s">
        <v>1528</v>
      </c>
      <c r="IE5" s="8"/>
      <c r="IF5" s="8" t="s">
        <v>1528</v>
      </c>
      <c r="IG5" s="8"/>
      <c r="IH5" s="8" t="s">
        <v>1528</v>
      </c>
      <c r="II5" s="8"/>
      <c r="IJ5" s="8" t="s">
        <v>1528</v>
      </c>
      <c r="IK5" s="8"/>
      <c r="IL5" s="8" t="s">
        <v>1528</v>
      </c>
      <c r="IM5" s="8"/>
      <c r="IN5" s="8" t="s">
        <v>1530</v>
      </c>
      <c r="IO5" s="8"/>
      <c r="IP5" s="8" t="s">
        <v>1528</v>
      </c>
      <c r="IQ5" s="8"/>
      <c r="IR5" s="8" t="s">
        <v>1528</v>
      </c>
      <c r="IS5" s="8"/>
      <c r="IT5" s="8" t="s">
        <v>1530</v>
      </c>
      <c r="IU5" s="8"/>
      <c r="IV5" s="8" t="s">
        <v>1528</v>
      </c>
      <c r="IW5" s="8"/>
      <c r="IX5" s="8" t="s">
        <v>1528</v>
      </c>
      <c r="IY5" s="8"/>
      <c r="IZ5" s="8" t="s">
        <v>1530</v>
      </c>
      <c r="JA5" s="8"/>
      <c r="JB5" s="8" t="s">
        <v>1528</v>
      </c>
      <c r="JC5" s="8"/>
      <c r="JD5" s="8" t="s">
        <v>1530</v>
      </c>
      <c r="JE5" s="8"/>
      <c r="JF5" s="8" t="s">
        <v>1530</v>
      </c>
      <c r="JG5" s="8"/>
      <c r="JH5" s="8" t="s">
        <v>1530</v>
      </c>
      <c r="JI5" s="8"/>
      <c r="JJ5" s="8" t="s">
        <v>1528</v>
      </c>
      <c r="JK5" s="8"/>
      <c r="JL5" s="8" t="s">
        <v>1528</v>
      </c>
      <c r="JM5" s="8"/>
      <c r="JN5" s="8" t="s">
        <v>1530</v>
      </c>
      <c r="JO5" s="8"/>
      <c r="JP5" s="8" t="s">
        <v>1530</v>
      </c>
      <c r="JQ5" s="8"/>
      <c r="JR5" s="8" t="s">
        <v>1528</v>
      </c>
      <c r="JS5" s="8"/>
      <c r="JT5" s="8" t="s">
        <v>1530</v>
      </c>
      <c r="JU5" s="8"/>
      <c r="JV5" s="8" t="s">
        <v>1530</v>
      </c>
      <c r="JW5" s="8"/>
      <c r="JX5" s="8" t="s">
        <v>1528</v>
      </c>
      <c r="JY5" s="8"/>
      <c r="JZ5" s="8" t="s">
        <v>1530</v>
      </c>
      <c r="KA5" s="8"/>
      <c r="KB5" s="8" t="s">
        <v>1530</v>
      </c>
      <c r="KC5" s="8"/>
      <c r="KD5" s="8" t="s">
        <v>1528</v>
      </c>
      <c r="KE5" s="8"/>
      <c r="KF5" s="8" t="s">
        <v>1530</v>
      </c>
      <c r="KG5" s="8"/>
      <c r="KH5" s="8" t="s">
        <v>1530</v>
      </c>
      <c r="KI5" s="8"/>
      <c r="KJ5" s="8" t="s">
        <v>1528</v>
      </c>
      <c r="KK5" s="8"/>
      <c r="KL5" s="8" t="s">
        <v>1530</v>
      </c>
      <c r="KM5" s="8"/>
      <c r="KN5" s="8" t="s">
        <v>1528</v>
      </c>
      <c r="KO5" s="8"/>
      <c r="KP5" s="8" t="s">
        <v>1530</v>
      </c>
      <c r="KQ5" s="8"/>
      <c r="KR5" s="8" t="s">
        <v>1528</v>
      </c>
      <c r="KS5" s="8"/>
      <c r="KT5" s="8" t="s">
        <v>1528</v>
      </c>
      <c r="KU5" s="8"/>
      <c r="KV5" s="8" t="s">
        <v>1530</v>
      </c>
      <c r="KW5" s="8"/>
      <c r="KX5" s="8" t="s">
        <v>1528</v>
      </c>
      <c r="KY5" s="8"/>
      <c r="KZ5" s="8" t="s">
        <v>1528</v>
      </c>
      <c r="LA5" s="8"/>
      <c r="LB5" s="8" t="s">
        <v>1528</v>
      </c>
      <c r="LC5" s="8"/>
      <c r="LD5" s="8" t="s">
        <v>1530</v>
      </c>
      <c r="LE5" s="8"/>
      <c r="LF5" s="8" t="s">
        <v>1528</v>
      </c>
      <c r="LG5" s="8"/>
      <c r="LH5" s="8" t="s">
        <v>1528</v>
      </c>
      <c r="LI5" s="8"/>
      <c r="LJ5" s="8" t="s">
        <v>1530</v>
      </c>
      <c r="LK5" s="8"/>
      <c r="LL5" s="8"/>
      <c r="LM5" s="8"/>
      <c r="LN5" s="8"/>
      <c r="LO5" s="8"/>
      <c r="LP5" s="8"/>
      <c r="LQ5" s="8"/>
      <c r="LR5" s="8"/>
      <c r="LS5" s="8"/>
      <c r="LT5" s="8" t="s">
        <v>1528</v>
      </c>
      <c r="LU5" s="8"/>
      <c r="LV5" s="8" t="s">
        <v>1528</v>
      </c>
      <c r="LW5" s="8"/>
      <c r="LX5" s="8" t="s">
        <v>1528</v>
      </c>
      <c r="LY5" s="8"/>
      <c r="LZ5" s="8" t="s">
        <v>1530</v>
      </c>
      <c r="MA5" s="8"/>
      <c r="MB5" s="8" t="s">
        <v>1528</v>
      </c>
      <c r="MC5" s="8"/>
    </row>
    <row r="6" spans="1:341" ht="30">
      <c r="A6" s="3" t="s">
        <v>1983</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c r="DB6" s="4" t="s">
        <v>6</v>
      </c>
      <c r="DC6" s="4"/>
      <c r="DD6" s="4" t="s">
        <v>6</v>
      </c>
      <c r="DE6" s="4"/>
      <c r="DF6" s="4" t="s">
        <v>6</v>
      </c>
      <c r="DG6" s="4"/>
      <c r="DH6" s="4" t="s">
        <v>6</v>
      </c>
      <c r="DI6" s="4"/>
      <c r="DJ6" s="4" t="s">
        <v>6</v>
      </c>
      <c r="DK6" s="4"/>
      <c r="DL6" s="4" t="s">
        <v>6</v>
      </c>
      <c r="DM6" s="4"/>
      <c r="DN6" s="4" t="s">
        <v>6</v>
      </c>
      <c r="DO6" s="4"/>
      <c r="DP6" s="4" t="s">
        <v>6</v>
      </c>
      <c r="DQ6" s="4"/>
      <c r="DR6" s="4" t="s">
        <v>6</v>
      </c>
      <c r="DS6" s="4"/>
      <c r="DT6" s="4" t="s">
        <v>6</v>
      </c>
      <c r="DU6" s="4"/>
      <c r="DV6" s="4" t="s">
        <v>6</v>
      </c>
      <c r="DW6" s="4"/>
      <c r="DX6" s="4" t="s">
        <v>6</v>
      </c>
      <c r="DY6" s="4"/>
      <c r="DZ6" s="4" t="s">
        <v>6</v>
      </c>
      <c r="EA6" s="4"/>
      <c r="EB6" s="4" t="s">
        <v>6</v>
      </c>
      <c r="EC6" s="4"/>
      <c r="ED6" s="4" t="s">
        <v>6</v>
      </c>
      <c r="EE6" s="4"/>
      <c r="EF6" s="4" t="s">
        <v>6</v>
      </c>
      <c r="EG6" s="4"/>
      <c r="EH6" s="4" t="s">
        <v>6</v>
      </c>
      <c r="EI6" s="4"/>
      <c r="EJ6" s="4" t="s">
        <v>6</v>
      </c>
      <c r="EK6" s="4"/>
      <c r="EL6" s="4" t="s">
        <v>6</v>
      </c>
      <c r="EM6" s="4"/>
      <c r="EN6" s="4" t="s">
        <v>6</v>
      </c>
      <c r="EO6" s="4"/>
      <c r="EP6" s="4" t="s">
        <v>6</v>
      </c>
      <c r="EQ6" s="4"/>
      <c r="ER6" s="4" t="s">
        <v>6</v>
      </c>
      <c r="ES6" s="4"/>
      <c r="ET6" s="4" t="s">
        <v>6</v>
      </c>
      <c r="EU6" s="4"/>
      <c r="EV6" s="4" t="s">
        <v>6</v>
      </c>
      <c r="EW6" s="4"/>
      <c r="EX6" s="4" t="s">
        <v>6</v>
      </c>
      <c r="EY6" s="4"/>
      <c r="EZ6" s="4" t="s">
        <v>6</v>
      </c>
      <c r="FA6" s="4"/>
      <c r="FB6" s="4" t="s">
        <v>6</v>
      </c>
      <c r="FC6" s="4"/>
      <c r="FD6" s="4" t="s">
        <v>6</v>
      </c>
      <c r="FE6" s="4"/>
      <c r="FF6" s="4" t="s">
        <v>6</v>
      </c>
      <c r="FG6" s="4"/>
      <c r="FH6" s="4" t="s">
        <v>6</v>
      </c>
      <c r="FI6" s="4"/>
      <c r="FJ6" s="4" t="s">
        <v>6</v>
      </c>
      <c r="FK6" s="4"/>
      <c r="FL6" s="4" t="s">
        <v>6</v>
      </c>
      <c r="FM6" s="4"/>
      <c r="FN6" s="4" t="s">
        <v>6</v>
      </c>
      <c r="FO6" s="4"/>
      <c r="FP6" s="4" t="s">
        <v>6</v>
      </c>
      <c r="FQ6" s="4"/>
      <c r="FR6" s="4" t="s">
        <v>6</v>
      </c>
      <c r="FS6" s="4"/>
      <c r="FT6" s="4" t="s">
        <v>6</v>
      </c>
      <c r="FU6" s="4"/>
      <c r="FV6" s="4" t="s">
        <v>6</v>
      </c>
      <c r="FW6" s="4"/>
      <c r="FX6" s="4" t="s">
        <v>6</v>
      </c>
      <c r="FY6" s="4"/>
      <c r="FZ6" s="4" t="s">
        <v>6</v>
      </c>
      <c r="GA6" s="4"/>
      <c r="GB6" s="4" t="s">
        <v>6</v>
      </c>
      <c r="GC6" s="4"/>
      <c r="GD6" s="4" t="s">
        <v>6</v>
      </c>
      <c r="GE6" s="4"/>
      <c r="GF6" s="4" t="s">
        <v>6</v>
      </c>
      <c r="GG6" s="4"/>
      <c r="GH6" s="4" t="s">
        <v>6</v>
      </c>
      <c r="GI6" s="4"/>
      <c r="GJ6" s="4" t="s">
        <v>6</v>
      </c>
      <c r="GK6" s="4"/>
      <c r="GL6" s="4" t="s">
        <v>6</v>
      </c>
      <c r="GM6" s="4"/>
      <c r="GN6" s="4" t="s">
        <v>6</v>
      </c>
      <c r="GO6" s="4"/>
      <c r="GP6" s="4" t="s">
        <v>6</v>
      </c>
      <c r="GQ6" s="4"/>
      <c r="GR6" s="4" t="s">
        <v>6</v>
      </c>
      <c r="GS6" s="4"/>
      <c r="GT6" s="4" t="s">
        <v>6</v>
      </c>
      <c r="GU6" s="4"/>
      <c r="GV6" s="4" t="s">
        <v>6</v>
      </c>
      <c r="GW6" s="4"/>
      <c r="GX6" s="4" t="s">
        <v>6</v>
      </c>
      <c r="GY6" s="4"/>
      <c r="GZ6" s="4" t="s">
        <v>6</v>
      </c>
      <c r="HA6" s="4"/>
      <c r="HB6" s="4" t="s">
        <v>6</v>
      </c>
      <c r="HC6" s="4"/>
      <c r="HD6" s="4" t="s">
        <v>6</v>
      </c>
      <c r="HE6" s="4"/>
      <c r="HF6" s="4" t="s">
        <v>6</v>
      </c>
      <c r="HG6" s="4"/>
      <c r="HH6" s="4" t="s">
        <v>6</v>
      </c>
      <c r="HI6" s="4"/>
      <c r="HJ6" s="4" t="s">
        <v>6</v>
      </c>
      <c r="HK6" s="4"/>
      <c r="HL6" s="4" t="s">
        <v>6</v>
      </c>
      <c r="HM6" s="4"/>
      <c r="HN6" s="4" t="s">
        <v>6</v>
      </c>
      <c r="HO6" s="4"/>
      <c r="HP6" s="4" t="s">
        <v>6</v>
      </c>
      <c r="HQ6" s="4"/>
      <c r="HR6" s="4" t="s">
        <v>6</v>
      </c>
      <c r="HS6" s="4"/>
      <c r="HT6" s="4" t="s">
        <v>6</v>
      </c>
      <c r="HU6" s="4"/>
      <c r="HV6" s="4" t="s">
        <v>6</v>
      </c>
      <c r="HW6" s="4"/>
      <c r="HX6" s="4" t="s">
        <v>6</v>
      </c>
      <c r="HY6" s="4"/>
      <c r="HZ6" s="4" t="s">
        <v>6</v>
      </c>
      <c r="IA6" s="4"/>
      <c r="IB6" s="4" t="s">
        <v>6</v>
      </c>
      <c r="IC6" s="4"/>
      <c r="ID6" s="4" t="s">
        <v>6</v>
      </c>
      <c r="IE6" s="4"/>
      <c r="IF6" s="4" t="s">
        <v>6</v>
      </c>
      <c r="IG6" s="4"/>
      <c r="IH6" s="4" t="s">
        <v>6</v>
      </c>
      <c r="II6" s="4"/>
      <c r="IJ6" s="4" t="s">
        <v>6</v>
      </c>
      <c r="IK6" s="4"/>
      <c r="IL6" s="4" t="s">
        <v>6</v>
      </c>
      <c r="IM6" s="4"/>
      <c r="IN6" s="4" t="s">
        <v>6</v>
      </c>
      <c r="IO6" s="4"/>
      <c r="IP6" s="4" t="s">
        <v>6</v>
      </c>
      <c r="IQ6" s="4"/>
      <c r="IR6" s="4" t="s">
        <v>6</v>
      </c>
      <c r="IS6" s="4"/>
      <c r="IT6" s="4" t="s">
        <v>6</v>
      </c>
      <c r="IU6" s="4"/>
      <c r="IV6" s="4" t="s">
        <v>6</v>
      </c>
      <c r="IW6" s="4"/>
      <c r="IX6" s="4" t="s">
        <v>6</v>
      </c>
      <c r="IY6" s="4"/>
      <c r="IZ6" s="4" t="s">
        <v>6</v>
      </c>
      <c r="JA6" s="4"/>
      <c r="JB6" s="4" t="s">
        <v>6</v>
      </c>
      <c r="JC6" s="4"/>
      <c r="JD6" s="4" t="s">
        <v>6</v>
      </c>
      <c r="JE6" s="4"/>
      <c r="JF6" s="4" t="s">
        <v>6</v>
      </c>
      <c r="JG6" s="4"/>
      <c r="JH6" s="4" t="s">
        <v>6</v>
      </c>
      <c r="JI6" s="4"/>
      <c r="JJ6" s="4" t="s">
        <v>6</v>
      </c>
      <c r="JK6" s="4"/>
      <c r="JL6" s="4" t="s">
        <v>6</v>
      </c>
      <c r="JM6" s="4"/>
      <c r="JN6" s="4" t="s">
        <v>6</v>
      </c>
      <c r="JO6" s="4"/>
      <c r="JP6" s="4" t="s">
        <v>6</v>
      </c>
      <c r="JQ6" s="4"/>
      <c r="JR6" s="4" t="s">
        <v>6</v>
      </c>
      <c r="JS6" s="4"/>
      <c r="JT6" s="4" t="s">
        <v>6</v>
      </c>
      <c r="JU6" s="4"/>
      <c r="JV6" s="4" t="s">
        <v>6</v>
      </c>
      <c r="JW6" s="4"/>
      <c r="JX6" s="4" t="s">
        <v>6</v>
      </c>
      <c r="JY6" s="4"/>
      <c r="JZ6" s="4" t="s">
        <v>6</v>
      </c>
      <c r="KA6" s="4"/>
      <c r="KB6" s="4" t="s">
        <v>6</v>
      </c>
      <c r="KC6" s="4"/>
      <c r="KD6" s="4" t="s">
        <v>6</v>
      </c>
      <c r="KE6" s="4"/>
      <c r="KF6" s="4" t="s">
        <v>6</v>
      </c>
      <c r="KG6" s="4"/>
      <c r="KH6" s="4" t="s">
        <v>6</v>
      </c>
      <c r="KI6" s="4"/>
      <c r="KJ6" s="4" t="s">
        <v>6</v>
      </c>
      <c r="KK6" s="4"/>
      <c r="KL6" s="4" t="s">
        <v>6</v>
      </c>
      <c r="KM6" s="4"/>
      <c r="KN6" s="4" t="s">
        <v>6</v>
      </c>
      <c r="KO6" s="4"/>
      <c r="KP6" s="4" t="s">
        <v>6</v>
      </c>
      <c r="KQ6" s="4"/>
      <c r="KR6" s="4" t="s">
        <v>6</v>
      </c>
      <c r="KS6" s="4"/>
      <c r="KT6" s="4" t="s">
        <v>6</v>
      </c>
      <c r="KU6" s="4"/>
      <c r="KV6" s="4" t="s">
        <v>6</v>
      </c>
      <c r="KW6" s="4"/>
      <c r="KX6" s="4" t="s">
        <v>6</v>
      </c>
      <c r="KY6" s="4"/>
      <c r="KZ6" s="4" t="s">
        <v>6</v>
      </c>
      <c r="LA6" s="4"/>
      <c r="LB6" s="4" t="s">
        <v>6</v>
      </c>
      <c r="LC6" s="4"/>
      <c r="LD6" s="4" t="s">
        <v>6</v>
      </c>
      <c r="LE6" s="4"/>
      <c r="LF6" s="4" t="s">
        <v>6</v>
      </c>
      <c r="LG6" s="4"/>
      <c r="LH6" s="4" t="s">
        <v>6</v>
      </c>
      <c r="LI6" s="4"/>
      <c r="LJ6" s="4" t="s">
        <v>6</v>
      </c>
      <c r="LK6" s="4"/>
      <c r="LL6" s="4" t="s">
        <v>6</v>
      </c>
      <c r="LM6" s="4"/>
      <c r="LN6" s="4" t="s">
        <v>6</v>
      </c>
      <c r="LO6" s="4"/>
      <c r="LP6" s="4" t="s">
        <v>6</v>
      </c>
      <c r="LQ6" s="4"/>
      <c r="LR6" s="4" t="s">
        <v>6</v>
      </c>
      <c r="LS6" s="4"/>
      <c r="LT6" s="4" t="s">
        <v>6</v>
      </c>
      <c r="LU6" s="4"/>
      <c r="LV6" s="4" t="s">
        <v>6</v>
      </c>
      <c r="LW6" s="4"/>
      <c r="LX6" s="4" t="s">
        <v>6</v>
      </c>
      <c r="LY6" s="4"/>
      <c r="LZ6" s="4" t="s">
        <v>6</v>
      </c>
      <c r="MA6" s="4"/>
      <c r="MB6" s="4" t="s">
        <v>6</v>
      </c>
      <c r="MC6" s="4"/>
    </row>
    <row r="7" spans="1:341" ht="17.25">
      <c r="A7" s="2" t="s">
        <v>511</v>
      </c>
      <c r="B7" s="5">
        <v>33434</v>
      </c>
      <c r="C7" s="4"/>
      <c r="D7" s="4" t="s">
        <v>57</v>
      </c>
      <c r="E7" s="4"/>
      <c r="F7" s="5">
        <v>31347</v>
      </c>
      <c r="G7" s="9" t="s">
        <v>69</v>
      </c>
      <c r="H7" s="4" t="s">
        <v>6</v>
      </c>
      <c r="I7" s="4"/>
      <c r="J7" s="4" t="s">
        <v>6</v>
      </c>
      <c r="K7" s="4"/>
      <c r="L7" s="4" t="s">
        <v>6</v>
      </c>
      <c r="M7" s="4"/>
      <c r="N7" s="4">
        <v>173</v>
      </c>
      <c r="O7" s="4"/>
      <c r="P7" s="4">
        <v>228</v>
      </c>
      <c r="Q7" s="4"/>
      <c r="R7" s="4">
        <v>192</v>
      </c>
      <c r="S7" s="4"/>
      <c r="T7" s="4">
        <v>82</v>
      </c>
      <c r="U7" s="4"/>
      <c r="V7" s="4">
        <v>105</v>
      </c>
      <c r="W7" s="4"/>
      <c r="X7" s="4">
        <v>220</v>
      </c>
      <c r="Y7" s="4"/>
      <c r="Z7" s="4">
        <v>269</v>
      </c>
      <c r="AA7" s="4"/>
      <c r="AB7" s="4">
        <v>216</v>
      </c>
      <c r="AC7" s="9" t="s">
        <v>1460</v>
      </c>
      <c r="AD7" s="4">
        <v>136</v>
      </c>
      <c r="AE7" s="9" t="s">
        <v>1627</v>
      </c>
      <c r="AF7" s="4">
        <v>94</v>
      </c>
      <c r="AG7" s="4"/>
      <c r="AH7" s="4">
        <v>396</v>
      </c>
      <c r="AI7" s="4"/>
      <c r="AJ7" s="4">
        <v>136</v>
      </c>
      <c r="AK7" s="4"/>
      <c r="AL7" s="4">
        <v>98</v>
      </c>
      <c r="AM7" s="4"/>
      <c r="AN7" s="4">
        <v>217</v>
      </c>
      <c r="AO7" s="9" t="s">
        <v>1632</v>
      </c>
      <c r="AP7" s="4">
        <v>118</v>
      </c>
      <c r="AQ7" s="4"/>
      <c r="AR7" s="4">
        <v>94</v>
      </c>
      <c r="AS7" s="4"/>
      <c r="AT7" s="4">
        <v>78</v>
      </c>
      <c r="AU7" s="4"/>
      <c r="AV7" s="4">
        <v>96</v>
      </c>
      <c r="AW7" s="4"/>
      <c r="AX7" s="4">
        <v>264</v>
      </c>
      <c r="AY7" s="4"/>
      <c r="AZ7" s="4">
        <v>156</v>
      </c>
      <c r="BA7" s="4"/>
      <c r="BB7" s="4">
        <v>162</v>
      </c>
      <c r="BC7" s="4"/>
      <c r="BD7" s="4">
        <v>276</v>
      </c>
      <c r="BE7" s="4"/>
      <c r="BF7" s="4">
        <v>236</v>
      </c>
      <c r="BG7" s="4"/>
      <c r="BH7" s="4">
        <v>248</v>
      </c>
      <c r="BI7" s="4"/>
      <c r="BJ7" s="4">
        <v>356</v>
      </c>
      <c r="BK7" s="4"/>
      <c r="BL7" s="4">
        <v>224</v>
      </c>
      <c r="BM7" s="4"/>
      <c r="BN7" s="4">
        <v>183</v>
      </c>
      <c r="BO7" s="4"/>
      <c r="BP7" s="4">
        <v>234</v>
      </c>
      <c r="BQ7" s="4"/>
      <c r="BR7" s="4">
        <v>68</v>
      </c>
      <c r="BS7" s="4"/>
      <c r="BT7" s="4">
        <v>144</v>
      </c>
      <c r="BU7" s="4"/>
      <c r="BV7" s="4">
        <v>216</v>
      </c>
      <c r="BW7" s="4"/>
      <c r="BX7" s="4">
        <v>258</v>
      </c>
      <c r="BY7" s="9" t="s">
        <v>1730</v>
      </c>
      <c r="BZ7" s="4">
        <v>186</v>
      </c>
      <c r="CA7" s="4"/>
      <c r="CB7" s="4">
        <v>250</v>
      </c>
      <c r="CC7" s="4"/>
      <c r="CD7" s="4">
        <v>180</v>
      </c>
      <c r="CE7" s="4"/>
      <c r="CF7" s="4">
        <v>260</v>
      </c>
      <c r="CG7" s="4"/>
      <c r="CH7" s="4">
        <v>254</v>
      </c>
      <c r="CI7" s="4"/>
      <c r="CJ7" s="4">
        <v>188</v>
      </c>
      <c r="CK7" s="4"/>
      <c r="CL7" s="4">
        <v>168</v>
      </c>
      <c r="CM7" s="4"/>
      <c r="CN7" s="4">
        <v>244</v>
      </c>
      <c r="CO7" s="4"/>
      <c r="CP7" s="4">
        <v>120</v>
      </c>
      <c r="CQ7" s="4"/>
      <c r="CR7" s="4">
        <v>306</v>
      </c>
      <c r="CS7" s="4"/>
      <c r="CT7" s="4">
        <v>144</v>
      </c>
      <c r="CU7" s="4"/>
      <c r="CV7" s="4">
        <v>240</v>
      </c>
      <c r="CW7" s="4"/>
      <c r="CX7" s="4">
        <v>168</v>
      </c>
      <c r="CY7" s="4"/>
      <c r="CZ7" s="4">
        <v>132</v>
      </c>
      <c r="DA7" s="4"/>
      <c r="DB7" s="4">
        <v>168</v>
      </c>
      <c r="DC7" s="4"/>
      <c r="DD7" s="4">
        <v>120</v>
      </c>
      <c r="DE7" s="4"/>
      <c r="DF7" s="4">
        <v>122</v>
      </c>
      <c r="DG7" s="9" t="s">
        <v>1908</v>
      </c>
      <c r="DH7" s="4">
        <v>473</v>
      </c>
      <c r="DI7" s="9" t="s">
        <v>1984</v>
      </c>
      <c r="DJ7" s="4">
        <v>222</v>
      </c>
      <c r="DK7" s="4"/>
      <c r="DL7" s="4">
        <v>232</v>
      </c>
      <c r="DM7" s="4"/>
      <c r="DN7" s="4">
        <v>184</v>
      </c>
      <c r="DO7" s="4"/>
      <c r="DP7" s="4">
        <v>194</v>
      </c>
      <c r="DQ7" s="4"/>
      <c r="DR7" s="4">
        <v>204</v>
      </c>
      <c r="DS7" s="4"/>
      <c r="DT7" s="4">
        <v>240</v>
      </c>
      <c r="DU7" s="4"/>
      <c r="DV7" s="4">
        <v>613</v>
      </c>
      <c r="DW7" s="4"/>
      <c r="DX7" s="4">
        <v>196</v>
      </c>
      <c r="DY7" s="4"/>
      <c r="DZ7" s="4">
        <v>604</v>
      </c>
      <c r="EA7" s="4"/>
      <c r="EB7" s="4">
        <v>156</v>
      </c>
      <c r="EC7" s="4"/>
      <c r="ED7" s="4">
        <v>204</v>
      </c>
      <c r="EE7" s="4"/>
      <c r="EF7" s="4">
        <v>204</v>
      </c>
      <c r="EG7" s="4"/>
      <c r="EH7" s="4">
        <v>157</v>
      </c>
      <c r="EI7" s="4"/>
      <c r="EJ7" s="4">
        <v>180</v>
      </c>
      <c r="EK7" s="4"/>
      <c r="EL7" s="4">
        <v>224</v>
      </c>
      <c r="EM7" s="4"/>
      <c r="EN7" s="4">
        <v>181</v>
      </c>
      <c r="EO7" s="4"/>
      <c r="EP7" s="4">
        <v>276</v>
      </c>
      <c r="EQ7" s="4"/>
      <c r="ER7" s="4">
        <v>176</v>
      </c>
      <c r="ES7" s="4"/>
      <c r="ET7" s="4">
        <v>134</v>
      </c>
      <c r="EU7" s="4"/>
      <c r="EV7" s="4">
        <v>192</v>
      </c>
      <c r="EW7" s="4"/>
      <c r="EX7" s="4">
        <v>156</v>
      </c>
      <c r="EY7" s="4"/>
      <c r="EZ7" s="4">
        <v>180</v>
      </c>
      <c r="FA7" s="4"/>
      <c r="FB7" s="4">
        <v>120</v>
      </c>
      <c r="FC7" s="4"/>
      <c r="FD7" s="4">
        <v>180</v>
      </c>
      <c r="FE7" s="4"/>
      <c r="FF7" s="4">
        <v>201</v>
      </c>
      <c r="FG7" s="4"/>
      <c r="FH7" s="4">
        <v>274</v>
      </c>
      <c r="FI7" s="4"/>
      <c r="FJ7" s="4">
        <v>204</v>
      </c>
      <c r="FK7" s="4"/>
      <c r="FL7" s="4">
        <v>216</v>
      </c>
      <c r="FM7" s="4"/>
      <c r="FN7" s="4">
        <v>170</v>
      </c>
      <c r="FO7" s="4"/>
      <c r="FP7" s="4">
        <v>36</v>
      </c>
      <c r="FQ7" s="4"/>
      <c r="FR7" s="4">
        <v>216</v>
      </c>
      <c r="FS7" s="4"/>
      <c r="FT7" s="4">
        <v>367</v>
      </c>
      <c r="FU7" s="4"/>
      <c r="FV7" s="4">
        <v>258</v>
      </c>
      <c r="FW7" s="4"/>
      <c r="FX7" s="4">
        <v>204</v>
      </c>
      <c r="FY7" s="4"/>
      <c r="FZ7" s="4">
        <v>210</v>
      </c>
      <c r="GA7" s="4"/>
      <c r="GB7" s="4">
        <v>164</v>
      </c>
      <c r="GC7" s="4"/>
      <c r="GD7" s="4">
        <v>669</v>
      </c>
      <c r="GE7" s="4"/>
      <c r="GF7" s="4">
        <v>282</v>
      </c>
      <c r="GG7" s="4"/>
      <c r="GH7" s="4">
        <v>283</v>
      </c>
      <c r="GI7" s="4"/>
      <c r="GJ7" s="4">
        <v>275</v>
      </c>
      <c r="GK7" s="4"/>
      <c r="GL7" s="4">
        <v>144</v>
      </c>
      <c r="GM7" s="4"/>
      <c r="GN7" s="4">
        <v>114</v>
      </c>
      <c r="GO7" s="4"/>
      <c r="GP7" s="4">
        <v>128</v>
      </c>
      <c r="GQ7" s="4"/>
      <c r="GR7" s="4">
        <v>160</v>
      </c>
      <c r="GS7" s="4"/>
      <c r="GT7" s="4">
        <v>153</v>
      </c>
      <c r="GU7" s="4"/>
      <c r="GV7" s="4">
        <v>163</v>
      </c>
      <c r="GW7" s="4"/>
      <c r="GX7" s="4">
        <v>109</v>
      </c>
      <c r="GY7" s="4"/>
      <c r="GZ7" s="4">
        <v>104</v>
      </c>
      <c r="HA7" s="4"/>
      <c r="HB7" s="4">
        <v>56</v>
      </c>
      <c r="HC7" s="4"/>
      <c r="HD7" s="4">
        <v>158</v>
      </c>
      <c r="HE7" s="4"/>
      <c r="HF7" s="4">
        <v>110</v>
      </c>
      <c r="HG7" s="4"/>
      <c r="HH7" s="4">
        <v>43</v>
      </c>
      <c r="HI7" s="4"/>
      <c r="HJ7" s="4">
        <v>280</v>
      </c>
      <c r="HK7" s="4"/>
      <c r="HL7" s="4">
        <v>452</v>
      </c>
      <c r="HM7" s="4"/>
      <c r="HN7" s="4">
        <v>170</v>
      </c>
      <c r="HO7" s="4"/>
      <c r="HP7" s="4">
        <v>243</v>
      </c>
      <c r="HQ7" s="4"/>
      <c r="HR7" s="4">
        <v>173</v>
      </c>
      <c r="HS7" s="4"/>
      <c r="HT7" s="4">
        <v>132</v>
      </c>
      <c r="HU7" s="4"/>
      <c r="HV7" s="4">
        <v>62</v>
      </c>
      <c r="HW7" s="4"/>
      <c r="HX7" s="4">
        <v>62</v>
      </c>
      <c r="HY7" s="4"/>
      <c r="HZ7" s="4">
        <v>371</v>
      </c>
      <c r="IA7" s="4"/>
      <c r="IB7" s="4">
        <v>134</v>
      </c>
      <c r="IC7" s="4"/>
      <c r="ID7" s="4">
        <v>54</v>
      </c>
      <c r="IE7" s="4"/>
      <c r="IF7" s="4">
        <v>187</v>
      </c>
      <c r="IG7" s="4"/>
      <c r="IH7" s="4">
        <v>161</v>
      </c>
      <c r="II7" s="4"/>
      <c r="IJ7" s="4">
        <v>141</v>
      </c>
      <c r="IK7" s="4"/>
      <c r="IL7" s="4">
        <v>336</v>
      </c>
      <c r="IM7" s="4"/>
      <c r="IN7" s="4">
        <v>219</v>
      </c>
      <c r="IO7" s="4"/>
      <c r="IP7" s="4">
        <v>216</v>
      </c>
      <c r="IQ7" s="4"/>
      <c r="IR7" s="4">
        <v>287</v>
      </c>
      <c r="IS7" s="4"/>
      <c r="IT7" s="4">
        <v>36</v>
      </c>
      <c r="IU7" s="4"/>
      <c r="IV7" s="4">
        <v>88</v>
      </c>
      <c r="IW7" s="4"/>
      <c r="IX7" s="4">
        <v>376</v>
      </c>
      <c r="IY7" s="9" t="s">
        <v>1985</v>
      </c>
      <c r="IZ7" s="4">
        <v>366</v>
      </c>
      <c r="JA7" s="4"/>
      <c r="JB7" s="4">
        <v>200</v>
      </c>
      <c r="JC7" s="4"/>
      <c r="JD7" s="4">
        <v>364</v>
      </c>
      <c r="JE7" s="9" t="s">
        <v>1986</v>
      </c>
      <c r="JF7" s="4">
        <v>382</v>
      </c>
      <c r="JG7" s="4"/>
      <c r="JH7" s="4">
        <v>105</v>
      </c>
      <c r="JI7" s="4"/>
      <c r="JJ7" s="4">
        <v>145</v>
      </c>
      <c r="JK7" s="4"/>
      <c r="JL7" s="4">
        <v>352</v>
      </c>
      <c r="JM7" s="4"/>
      <c r="JN7" s="4">
        <v>201</v>
      </c>
      <c r="JO7" s="4"/>
      <c r="JP7" s="4">
        <v>249</v>
      </c>
      <c r="JQ7" s="4"/>
      <c r="JR7" s="4">
        <v>201</v>
      </c>
      <c r="JS7" s="4"/>
      <c r="JT7" s="4">
        <v>241</v>
      </c>
      <c r="JU7" s="4"/>
      <c r="JV7" s="4">
        <v>219</v>
      </c>
      <c r="JW7" s="4"/>
      <c r="JX7" s="4">
        <v>220</v>
      </c>
      <c r="JY7" s="4"/>
      <c r="JZ7" s="4">
        <v>112</v>
      </c>
      <c r="KA7" s="4"/>
      <c r="KB7" s="4">
        <v>112</v>
      </c>
      <c r="KC7" s="4"/>
      <c r="KD7" s="4">
        <v>81</v>
      </c>
      <c r="KE7" s="4"/>
      <c r="KF7" s="4">
        <v>96</v>
      </c>
      <c r="KG7" s="4"/>
      <c r="KH7" s="4">
        <v>152</v>
      </c>
      <c r="KI7" s="4"/>
      <c r="KJ7" s="4">
        <v>82</v>
      </c>
      <c r="KK7" s="4"/>
      <c r="KL7" s="4">
        <v>289</v>
      </c>
      <c r="KM7" s="4"/>
      <c r="KN7" s="4">
        <v>300</v>
      </c>
      <c r="KO7" s="4"/>
      <c r="KP7" s="4">
        <v>194</v>
      </c>
      <c r="KQ7" s="4"/>
      <c r="KR7" s="4">
        <v>364</v>
      </c>
      <c r="KS7" s="9" t="s">
        <v>69</v>
      </c>
      <c r="KT7" s="4">
        <v>255</v>
      </c>
      <c r="KU7" s="4"/>
      <c r="KV7" s="4">
        <v>127</v>
      </c>
      <c r="KW7" s="9" t="s">
        <v>69</v>
      </c>
      <c r="KX7" s="4">
        <v>102</v>
      </c>
      <c r="KY7" s="9" t="s">
        <v>69</v>
      </c>
      <c r="KZ7" s="4">
        <v>164</v>
      </c>
      <c r="LA7" s="9" t="s">
        <v>69</v>
      </c>
      <c r="LB7" s="4">
        <v>196</v>
      </c>
      <c r="LC7" s="9" t="s">
        <v>69</v>
      </c>
      <c r="LD7" s="4">
        <v>177</v>
      </c>
      <c r="LE7" s="9" t="s">
        <v>69</v>
      </c>
      <c r="LF7" s="4">
        <v>351</v>
      </c>
      <c r="LG7" s="9" t="s">
        <v>69</v>
      </c>
      <c r="LH7" s="4">
        <v>192</v>
      </c>
      <c r="LI7" s="9" t="s">
        <v>69</v>
      </c>
      <c r="LJ7" s="4" t="s">
        <v>57</v>
      </c>
      <c r="LK7" s="9" t="s">
        <v>69</v>
      </c>
      <c r="LL7" s="5">
        <v>2087</v>
      </c>
      <c r="LM7" s="4"/>
      <c r="LN7" s="4" t="s">
        <v>6</v>
      </c>
      <c r="LO7" s="4"/>
      <c r="LP7" s="4" t="s">
        <v>6</v>
      </c>
      <c r="LQ7" s="4"/>
      <c r="LR7" s="4" t="s">
        <v>6</v>
      </c>
      <c r="LS7" s="4"/>
      <c r="LT7" s="4">
        <v>612</v>
      </c>
      <c r="LU7" s="4"/>
      <c r="LV7" s="4">
        <v>756</v>
      </c>
      <c r="LW7" s="4"/>
      <c r="LX7" s="4">
        <v>84</v>
      </c>
      <c r="LY7" s="4"/>
      <c r="LZ7" s="4">
        <v>411</v>
      </c>
      <c r="MA7" s="4"/>
      <c r="MB7" s="4">
        <v>224</v>
      </c>
      <c r="MC7" s="9" t="s">
        <v>69</v>
      </c>
    </row>
    <row r="8" spans="1:341" ht="17.25">
      <c r="A8" s="2" t="s">
        <v>512</v>
      </c>
      <c r="B8" s="5">
        <v>102400</v>
      </c>
      <c r="C8" s="4"/>
      <c r="D8" s="4" t="s">
        <v>57</v>
      </c>
      <c r="E8" s="4"/>
      <c r="F8" s="5">
        <v>97314</v>
      </c>
      <c r="G8" s="9" t="s">
        <v>69</v>
      </c>
      <c r="H8" s="4" t="s">
        <v>6</v>
      </c>
      <c r="I8" s="4"/>
      <c r="J8" s="4" t="s">
        <v>6</v>
      </c>
      <c r="K8" s="4"/>
      <c r="L8" s="4" t="s">
        <v>6</v>
      </c>
      <c r="M8" s="4"/>
      <c r="N8" s="4">
        <v>538</v>
      </c>
      <c r="O8" s="4"/>
      <c r="P8" s="4">
        <v>839</v>
      </c>
      <c r="Q8" s="4"/>
      <c r="R8" s="4">
        <v>732</v>
      </c>
      <c r="S8" s="4"/>
      <c r="T8" s="4">
        <v>309</v>
      </c>
      <c r="U8" s="4"/>
      <c r="V8" s="4">
        <v>406</v>
      </c>
      <c r="W8" s="4"/>
      <c r="X8" s="4">
        <v>749</v>
      </c>
      <c r="Y8" s="4"/>
      <c r="Z8" s="4">
        <v>828</v>
      </c>
      <c r="AA8" s="4"/>
      <c r="AB8" s="4">
        <v>736</v>
      </c>
      <c r="AC8" s="9" t="s">
        <v>1460</v>
      </c>
      <c r="AD8" s="4">
        <v>544</v>
      </c>
      <c r="AE8" s="9" t="s">
        <v>1627</v>
      </c>
      <c r="AF8" s="4">
        <v>376</v>
      </c>
      <c r="AG8" s="4"/>
      <c r="AH8" s="5">
        <v>1044</v>
      </c>
      <c r="AI8" s="4"/>
      <c r="AJ8" s="4">
        <v>418</v>
      </c>
      <c r="AK8" s="4"/>
      <c r="AL8" s="4">
        <v>363</v>
      </c>
      <c r="AM8" s="4"/>
      <c r="AN8" s="4">
        <v>716</v>
      </c>
      <c r="AO8" s="9" t="s">
        <v>1632</v>
      </c>
      <c r="AP8" s="4">
        <v>448</v>
      </c>
      <c r="AQ8" s="4"/>
      <c r="AR8" s="4">
        <v>364</v>
      </c>
      <c r="AS8" s="4"/>
      <c r="AT8" s="4">
        <v>276</v>
      </c>
      <c r="AU8" s="4"/>
      <c r="AV8" s="4">
        <v>276</v>
      </c>
      <c r="AW8" s="4"/>
      <c r="AX8" s="4">
        <v>828</v>
      </c>
      <c r="AY8" s="4"/>
      <c r="AZ8" s="4">
        <v>450</v>
      </c>
      <c r="BA8" s="4"/>
      <c r="BB8" s="4">
        <v>486</v>
      </c>
      <c r="BC8" s="4"/>
      <c r="BD8" s="4">
        <v>828</v>
      </c>
      <c r="BE8" s="4"/>
      <c r="BF8" s="4">
        <v>704</v>
      </c>
      <c r="BG8" s="4"/>
      <c r="BH8" s="4">
        <v>752</v>
      </c>
      <c r="BI8" s="4"/>
      <c r="BJ8" s="4">
        <v>942</v>
      </c>
      <c r="BK8" s="4"/>
      <c r="BL8" s="4">
        <v>550</v>
      </c>
      <c r="BM8" s="4"/>
      <c r="BN8" s="4">
        <v>478</v>
      </c>
      <c r="BO8" s="4"/>
      <c r="BP8" s="4">
        <v>838</v>
      </c>
      <c r="BQ8" s="4"/>
      <c r="BR8" s="4">
        <v>161</v>
      </c>
      <c r="BS8" s="4"/>
      <c r="BT8" s="4">
        <v>528</v>
      </c>
      <c r="BU8" s="4"/>
      <c r="BV8" s="4">
        <v>732</v>
      </c>
      <c r="BW8" s="4"/>
      <c r="BX8" s="4">
        <v>930</v>
      </c>
      <c r="BY8" s="9" t="s">
        <v>1730</v>
      </c>
      <c r="BZ8" s="4">
        <v>440</v>
      </c>
      <c r="CA8" s="4"/>
      <c r="CB8" s="4">
        <v>394</v>
      </c>
      <c r="CC8" s="4"/>
      <c r="CD8" s="4">
        <v>606</v>
      </c>
      <c r="CE8" s="4"/>
      <c r="CF8" s="5">
        <v>1016</v>
      </c>
      <c r="CG8" s="4"/>
      <c r="CH8" s="4">
        <v>796</v>
      </c>
      <c r="CI8" s="4"/>
      <c r="CJ8" s="4">
        <v>375</v>
      </c>
      <c r="CK8" s="4"/>
      <c r="CL8" s="4">
        <v>600</v>
      </c>
      <c r="CM8" s="4"/>
      <c r="CN8" s="4">
        <v>776</v>
      </c>
      <c r="CO8" s="4"/>
      <c r="CP8" s="4">
        <v>480</v>
      </c>
      <c r="CQ8" s="4"/>
      <c r="CR8" s="4">
        <v>930</v>
      </c>
      <c r="CS8" s="4"/>
      <c r="CT8" s="4">
        <v>528</v>
      </c>
      <c r="CU8" s="4"/>
      <c r="CV8" s="4">
        <v>960</v>
      </c>
      <c r="CW8" s="4"/>
      <c r="CX8" s="4">
        <v>672</v>
      </c>
      <c r="CY8" s="4"/>
      <c r="CZ8" s="4">
        <v>528</v>
      </c>
      <c r="DA8" s="4"/>
      <c r="DB8" s="4">
        <v>648</v>
      </c>
      <c r="DC8" s="4"/>
      <c r="DD8" s="4">
        <v>480</v>
      </c>
      <c r="DE8" s="4"/>
      <c r="DF8" s="4">
        <v>484</v>
      </c>
      <c r="DG8" s="9" t="s">
        <v>1908</v>
      </c>
      <c r="DH8" s="4">
        <v>851</v>
      </c>
      <c r="DI8" s="9" t="s">
        <v>1984</v>
      </c>
      <c r="DJ8" s="4">
        <v>654</v>
      </c>
      <c r="DK8" s="4"/>
      <c r="DL8" s="4">
        <v>700</v>
      </c>
      <c r="DM8" s="4"/>
      <c r="DN8" s="4">
        <v>616</v>
      </c>
      <c r="DO8" s="4"/>
      <c r="DP8" s="4">
        <v>680</v>
      </c>
      <c r="DQ8" s="4"/>
      <c r="DR8" s="4">
        <v>682</v>
      </c>
      <c r="DS8" s="4"/>
      <c r="DT8" s="4">
        <v>684</v>
      </c>
      <c r="DU8" s="4"/>
      <c r="DV8" s="5">
        <v>1866</v>
      </c>
      <c r="DW8" s="4"/>
      <c r="DX8" s="4">
        <v>552</v>
      </c>
      <c r="DY8" s="4"/>
      <c r="DZ8" s="5">
        <v>1721</v>
      </c>
      <c r="EA8" s="4"/>
      <c r="EB8" s="4">
        <v>480</v>
      </c>
      <c r="EC8" s="4"/>
      <c r="ED8" s="4">
        <v>696</v>
      </c>
      <c r="EE8" s="4"/>
      <c r="EF8" s="4">
        <v>684</v>
      </c>
      <c r="EG8" s="4"/>
      <c r="EH8" s="4">
        <v>590</v>
      </c>
      <c r="EI8" s="4"/>
      <c r="EJ8" s="4">
        <v>544</v>
      </c>
      <c r="EK8" s="4"/>
      <c r="EL8" s="4">
        <v>358</v>
      </c>
      <c r="EM8" s="4"/>
      <c r="EN8" s="4">
        <v>662</v>
      </c>
      <c r="EO8" s="4"/>
      <c r="EP8" s="4">
        <v>860</v>
      </c>
      <c r="EQ8" s="4"/>
      <c r="ER8" s="4">
        <v>528</v>
      </c>
      <c r="ES8" s="4"/>
      <c r="ET8" s="4">
        <v>532</v>
      </c>
      <c r="EU8" s="4"/>
      <c r="EV8" s="4">
        <v>612</v>
      </c>
      <c r="EW8" s="4"/>
      <c r="EX8" s="4">
        <v>516</v>
      </c>
      <c r="EY8" s="4"/>
      <c r="EZ8" s="4">
        <v>720</v>
      </c>
      <c r="FA8" s="4"/>
      <c r="FB8" s="4">
        <v>480</v>
      </c>
      <c r="FC8" s="4"/>
      <c r="FD8" s="4">
        <v>528</v>
      </c>
      <c r="FE8" s="4"/>
      <c r="FF8" s="4">
        <v>487</v>
      </c>
      <c r="FG8" s="4"/>
      <c r="FH8" s="4">
        <v>868</v>
      </c>
      <c r="FI8" s="4"/>
      <c r="FJ8" s="4">
        <v>792</v>
      </c>
      <c r="FK8" s="4"/>
      <c r="FL8" s="4">
        <v>864</v>
      </c>
      <c r="FM8" s="4"/>
      <c r="FN8" s="4">
        <v>680</v>
      </c>
      <c r="FO8" s="4"/>
      <c r="FP8" s="4">
        <v>144</v>
      </c>
      <c r="FQ8" s="4"/>
      <c r="FR8" s="4">
        <v>792</v>
      </c>
      <c r="FS8" s="4"/>
      <c r="FT8" s="5">
        <v>1026</v>
      </c>
      <c r="FU8" s="4"/>
      <c r="FV8" s="4">
        <v>901</v>
      </c>
      <c r="FW8" s="4"/>
      <c r="FX8" s="4">
        <v>636</v>
      </c>
      <c r="FY8" s="4"/>
      <c r="FZ8" s="4">
        <v>754</v>
      </c>
      <c r="GA8" s="4"/>
      <c r="GB8" s="4">
        <v>480</v>
      </c>
      <c r="GC8" s="4"/>
      <c r="GD8" s="5">
        <v>1555</v>
      </c>
      <c r="GE8" s="4"/>
      <c r="GF8" s="4">
        <v>978</v>
      </c>
      <c r="GG8" s="4"/>
      <c r="GH8" s="5">
        <v>1028</v>
      </c>
      <c r="GI8" s="4"/>
      <c r="GJ8" s="4">
        <v>550</v>
      </c>
      <c r="GK8" s="4"/>
      <c r="GL8" s="4">
        <v>576</v>
      </c>
      <c r="GM8" s="4"/>
      <c r="GN8" s="4">
        <v>456</v>
      </c>
      <c r="GO8" s="4"/>
      <c r="GP8" s="4">
        <v>488</v>
      </c>
      <c r="GQ8" s="4"/>
      <c r="GR8" s="4">
        <v>640</v>
      </c>
      <c r="GS8" s="4"/>
      <c r="GT8" s="4">
        <v>610</v>
      </c>
      <c r="GU8" s="4"/>
      <c r="GV8" s="4">
        <v>612</v>
      </c>
      <c r="GW8" s="4"/>
      <c r="GX8" s="4">
        <v>365</v>
      </c>
      <c r="GY8" s="4"/>
      <c r="GZ8" s="4">
        <v>400</v>
      </c>
      <c r="HA8" s="4"/>
      <c r="HB8" s="4">
        <v>253</v>
      </c>
      <c r="HC8" s="4"/>
      <c r="HD8" s="4">
        <v>386</v>
      </c>
      <c r="HE8" s="4"/>
      <c r="HF8" s="4">
        <v>416</v>
      </c>
      <c r="HG8" s="4"/>
      <c r="HH8" s="4">
        <v>172</v>
      </c>
      <c r="HI8" s="4"/>
      <c r="HJ8" s="4">
        <v>766</v>
      </c>
      <c r="HK8" s="4"/>
      <c r="HL8" s="5">
        <v>1217</v>
      </c>
      <c r="HM8" s="4"/>
      <c r="HN8" s="4">
        <v>476</v>
      </c>
      <c r="HO8" s="4"/>
      <c r="HP8" s="4">
        <v>461</v>
      </c>
      <c r="HQ8" s="4"/>
      <c r="HR8" s="4">
        <v>606</v>
      </c>
      <c r="HS8" s="4"/>
      <c r="HT8" s="4">
        <v>468</v>
      </c>
      <c r="HU8" s="4"/>
      <c r="HV8" s="4">
        <v>121</v>
      </c>
      <c r="HW8" s="4"/>
      <c r="HX8" s="4">
        <v>190</v>
      </c>
      <c r="HY8" s="4"/>
      <c r="HZ8" s="4">
        <v>623</v>
      </c>
      <c r="IA8" s="4"/>
      <c r="IB8" s="4">
        <v>315</v>
      </c>
      <c r="IC8" s="4"/>
      <c r="ID8" s="4">
        <v>120</v>
      </c>
      <c r="IE8" s="4"/>
      <c r="IF8" s="4">
        <v>780</v>
      </c>
      <c r="IG8" s="4"/>
      <c r="IH8" s="4">
        <v>475</v>
      </c>
      <c r="II8" s="4"/>
      <c r="IJ8" s="4">
        <v>619</v>
      </c>
      <c r="IK8" s="4"/>
      <c r="IL8" s="4">
        <v>816</v>
      </c>
      <c r="IM8" s="4"/>
      <c r="IN8" s="4">
        <v>696</v>
      </c>
      <c r="IO8" s="4"/>
      <c r="IP8" s="4">
        <v>795</v>
      </c>
      <c r="IQ8" s="4"/>
      <c r="IR8" s="4">
        <v>947</v>
      </c>
      <c r="IS8" s="4"/>
      <c r="IT8" s="4">
        <v>144</v>
      </c>
      <c r="IU8" s="4"/>
      <c r="IV8" s="4">
        <v>172</v>
      </c>
      <c r="IW8" s="4"/>
      <c r="IX8" s="5">
        <v>1060</v>
      </c>
      <c r="IY8" s="9" t="s">
        <v>1985</v>
      </c>
      <c r="IZ8" s="4">
        <v>858</v>
      </c>
      <c r="JA8" s="4"/>
      <c r="JB8" s="4">
        <v>657</v>
      </c>
      <c r="JC8" s="4"/>
      <c r="JD8" s="5">
        <v>1049</v>
      </c>
      <c r="JE8" s="9" t="s">
        <v>1986</v>
      </c>
      <c r="JF8" s="5">
        <v>1290</v>
      </c>
      <c r="JG8" s="4"/>
      <c r="JH8" s="4">
        <v>308</v>
      </c>
      <c r="JI8" s="4"/>
      <c r="JJ8" s="4">
        <v>513</v>
      </c>
      <c r="JK8" s="4"/>
      <c r="JL8" s="4">
        <v>704</v>
      </c>
      <c r="JM8" s="4"/>
      <c r="JN8" s="4">
        <v>384</v>
      </c>
      <c r="JO8" s="4"/>
      <c r="JP8" s="4">
        <v>562</v>
      </c>
      <c r="JQ8" s="4"/>
      <c r="JR8" s="4">
        <v>608</v>
      </c>
      <c r="JS8" s="4"/>
      <c r="JT8" s="4">
        <v>816</v>
      </c>
      <c r="JU8" s="4"/>
      <c r="JV8" s="4">
        <v>753</v>
      </c>
      <c r="JW8" s="4"/>
      <c r="JX8" s="4">
        <v>861</v>
      </c>
      <c r="JY8" s="4"/>
      <c r="JZ8" s="4">
        <v>448</v>
      </c>
      <c r="KA8" s="4"/>
      <c r="KB8" s="4">
        <v>448</v>
      </c>
      <c r="KC8" s="4"/>
      <c r="KD8" s="4">
        <v>283</v>
      </c>
      <c r="KE8" s="4"/>
      <c r="KF8" s="4">
        <v>336</v>
      </c>
      <c r="KG8" s="4"/>
      <c r="KH8" s="4">
        <v>608</v>
      </c>
      <c r="KI8" s="4"/>
      <c r="KJ8" s="4">
        <v>309</v>
      </c>
      <c r="KK8" s="4"/>
      <c r="KL8" s="4">
        <v>359</v>
      </c>
      <c r="KM8" s="4"/>
      <c r="KN8" s="4">
        <v>924</v>
      </c>
      <c r="KO8" s="4"/>
      <c r="KP8" s="4">
        <v>614</v>
      </c>
      <c r="KQ8" s="4"/>
      <c r="KR8" s="5">
        <v>1313</v>
      </c>
      <c r="KS8" s="9" t="s">
        <v>69</v>
      </c>
      <c r="KT8" s="4">
        <v>545</v>
      </c>
      <c r="KU8" s="4"/>
      <c r="KV8" s="4">
        <v>214</v>
      </c>
      <c r="KW8" s="9" t="s">
        <v>69</v>
      </c>
      <c r="KX8" s="4">
        <v>408</v>
      </c>
      <c r="KY8" s="9" t="s">
        <v>69</v>
      </c>
      <c r="KZ8" s="4">
        <v>328</v>
      </c>
      <c r="LA8" s="9" t="s">
        <v>69</v>
      </c>
      <c r="LB8" s="4">
        <v>784</v>
      </c>
      <c r="LC8" s="9" t="s">
        <v>69</v>
      </c>
      <c r="LD8" s="4">
        <v>526</v>
      </c>
      <c r="LE8" s="9" t="s">
        <v>69</v>
      </c>
      <c r="LF8" s="5">
        <v>1316</v>
      </c>
      <c r="LG8" s="9" t="s">
        <v>69</v>
      </c>
      <c r="LH8" s="4">
        <v>734</v>
      </c>
      <c r="LI8" s="9" t="s">
        <v>69</v>
      </c>
      <c r="LJ8" s="4" t="s">
        <v>57</v>
      </c>
      <c r="LK8" s="9" t="s">
        <v>69</v>
      </c>
      <c r="LL8" s="5">
        <v>5086</v>
      </c>
      <c r="LM8" s="4"/>
      <c r="LN8" s="4" t="s">
        <v>6</v>
      </c>
      <c r="LO8" s="4"/>
      <c r="LP8" s="4" t="s">
        <v>6</v>
      </c>
      <c r="LQ8" s="4"/>
      <c r="LR8" s="4" t="s">
        <v>6</v>
      </c>
      <c r="LS8" s="4"/>
      <c r="LT8" s="5">
        <v>1920</v>
      </c>
      <c r="LU8" s="4"/>
      <c r="LV8" s="5">
        <v>1470</v>
      </c>
      <c r="LW8" s="4"/>
      <c r="LX8" s="4">
        <v>250</v>
      </c>
      <c r="LY8" s="4"/>
      <c r="LZ8" s="4">
        <v>879</v>
      </c>
      <c r="MA8" s="4"/>
      <c r="MB8" s="4">
        <v>567</v>
      </c>
      <c r="MC8" s="9" t="s">
        <v>69</v>
      </c>
    </row>
    <row r="9" spans="1:341" ht="17.25">
      <c r="A9" s="2" t="s">
        <v>1987</v>
      </c>
      <c r="B9" s="6">
        <v>577389</v>
      </c>
      <c r="C9" s="4"/>
      <c r="D9" s="4" t="s">
        <v>57</v>
      </c>
      <c r="E9" s="4"/>
      <c r="F9" s="6">
        <v>577389</v>
      </c>
      <c r="G9" s="9" t="s">
        <v>69</v>
      </c>
      <c r="H9" s="4" t="s">
        <v>6</v>
      </c>
      <c r="I9" s="4"/>
      <c r="J9" s="4" t="s">
        <v>6</v>
      </c>
      <c r="K9" s="4"/>
      <c r="L9" s="4" t="s">
        <v>6</v>
      </c>
      <c r="M9" s="4"/>
      <c r="N9" s="6">
        <v>5081</v>
      </c>
      <c r="O9" s="4"/>
      <c r="P9" s="6">
        <v>3788</v>
      </c>
      <c r="Q9" s="4"/>
      <c r="R9" s="6">
        <v>4673</v>
      </c>
      <c r="S9" s="4"/>
      <c r="T9" s="6">
        <v>1035</v>
      </c>
      <c r="U9" s="4"/>
      <c r="V9" s="6">
        <v>929</v>
      </c>
      <c r="W9" s="4"/>
      <c r="X9" s="4" t="s">
        <v>57</v>
      </c>
      <c r="Y9" s="4"/>
      <c r="Z9" s="6">
        <v>2473</v>
      </c>
      <c r="AA9" s="4"/>
      <c r="AB9" s="6">
        <v>4665</v>
      </c>
      <c r="AC9" s="9" t="s">
        <v>1460</v>
      </c>
      <c r="AD9" s="6">
        <v>2099</v>
      </c>
      <c r="AE9" s="9" t="s">
        <v>1627</v>
      </c>
      <c r="AF9" s="6">
        <v>1416</v>
      </c>
      <c r="AG9" s="4"/>
      <c r="AH9" s="6">
        <v>4254</v>
      </c>
      <c r="AI9" s="4"/>
      <c r="AJ9" s="6">
        <v>1902</v>
      </c>
      <c r="AK9" s="4"/>
      <c r="AL9" s="6">
        <v>1475</v>
      </c>
      <c r="AM9" s="4"/>
      <c r="AN9" s="6">
        <v>4322</v>
      </c>
      <c r="AO9" s="9" t="s">
        <v>1632</v>
      </c>
      <c r="AP9" s="6">
        <v>2484</v>
      </c>
      <c r="AQ9" s="4"/>
      <c r="AR9" s="6">
        <v>2848</v>
      </c>
      <c r="AS9" s="4"/>
      <c r="AT9" s="6">
        <v>1050</v>
      </c>
      <c r="AU9" s="4"/>
      <c r="AV9" s="6">
        <v>1089</v>
      </c>
      <c r="AW9" s="4"/>
      <c r="AX9" s="6">
        <v>3877</v>
      </c>
      <c r="AY9" s="4"/>
      <c r="AZ9" s="6">
        <v>1634</v>
      </c>
      <c r="BA9" s="4"/>
      <c r="BB9" s="6">
        <v>1987</v>
      </c>
      <c r="BC9" s="4"/>
      <c r="BD9" s="6">
        <v>3262</v>
      </c>
      <c r="BE9" s="4"/>
      <c r="BF9" s="6">
        <v>3903</v>
      </c>
      <c r="BG9" s="4"/>
      <c r="BH9" s="6">
        <v>2763</v>
      </c>
      <c r="BI9" s="4"/>
      <c r="BJ9" s="6">
        <v>7013</v>
      </c>
      <c r="BK9" s="4"/>
      <c r="BL9" s="6">
        <v>2277</v>
      </c>
      <c r="BM9" s="4"/>
      <c r="BN9" s="6">
        <v>2306</v>
      </c>
      <c r="BO9" s="4"/>
      <c r="BP9" s="4" t="s">
        <v>57</v>
      </c>
      <c r="BQ9" s="4"/>
      <c r="BR9" s="6">
        <v>6933</v>
      </c>
      <c r="BS9" s="4"/>
      <c r="BT9" s="6">
        <v>1159</v>
      </c>
      <c r="BU9" s="4"/>
      <c r="BV9" s="6">
        <v>4821</v>
      </c>
      <c r="BW9" s="4"/>
      <c r="BX9" s="6">
        <v>2318</v>
      </c>
      <c r="BY9" s="9" t="s">
        <v>1730</v>
      </c>
      <c r="BZ9" s="6">
        <v>4491</v>
      </c>
      <c r="CA9" s="4"/>
      <c r="CB9" s="6">
        <v>7275</v>
      </c>
      <c r="CC9" s="4"/>
      <c r="CD9" s="6">
        <v>17460</v>
      </c>
      <c r="CE9" s="4"/>
      <c r="CF9" s="4" t="s">
        <v>57</v>
      </c>
      <c r="CG9" s="4"/>
      <c r="CH9" s="6">
        <v>1591</v>
      </c>
      <c r="CI9" s="4"/>
      <c r="CJ9" s="6">
        <v>1145</v>
      </c>
      <c r="CK9" s="4"/>
      <c r="CL9" s="6">
        <v>1387</v>
      </c>
      <c r="CM9" s="4"/>
      <c r="CN9" s="6">
        <v>2347</v>
      </c>
      <c r="CO9" s="4"/>
      <c r="CP9" s="6">
        <v>1164</v>
      </c>
      <c r="CQ9" s="4"/>
      <c r="CR9" s="6">
        <v>6053</v>
      </c>
      <c r="CS9" s="4"/>
      <c r="CT9" s="6">
        <v>2794</v>
      </c>
      <c r="CU9" s="4"/>
      <c r="CV9" s="6">
        <v>3492</v>
      </c>
      <c r="CW9" s="4"/>
      <c r="CX9" s="6">
        <v>2929</v>
      </c>
      <c r="CY9" s="4"/>
      <c r="CZ9" s="6">
        <v>2173</v>
      </c>
      <c r="DA9" s="4"/>
      <c r="DB9" s="6">
        <v>1309</v>
      </c>
      <c r="DC9" s="4"/>
      <c r="DD9" s="6">
        <v>582</v>
      </c>
      <c r="DE9" s="4"/>
      <c r="DF9" s="6">
        <v>1445</v>
      </c>
      <c r="DG9" s="9" t="s">
        <v>1908</v>
      </c>
      <c r="DH9" s="6">
        <v>9807</v>
      </c>
      <c r="DI9" s="9" t="s">
        <v>1984</v>
      </c>
      <c r="DJ9" s="6">
        <v>1833</v>
      </c>
      <c r="DK9" s="4"/>
      <c r="DL9" s="6">
        <v>1804</v>
      </c>
      <c r="DM9" s="4"/>
      <c r="DN9" s="6">
        <v>1426</v>
      </c>
      <c r="DO9" s="4"/>
      <c r="DP9" s="6">
        <v>1581</v>
      </c>
      <c r="DQ9" s="4"/>
      <c r="DR9" s="6">
        <v>989</v>
      </c>
      <c r="DS9" s="4"/>
      <c r="DT9" s="6">
        <v>1183</v>
      </c>
      <c r="DU9" s="4"/>
      <c r="DV9" s="4" t="s">
        <v>57</v>
      </c>
      <c r="DW9" s="4"/>
      <c r="DX9" s="6">
        <v>2756</v>
      </c>
      <c r="DY9" s="4"/>
      <c r="DZ9" s="4" t="s">
        <v>57</v>
      </c>
      <c r="EA9" s="4"/>
      <c r="EB9" s="6">
        <v>1358</v>
      </c>
      <c r="EC9" s="4"/>
      <c r="ED9" s="6">
        <v>4453</v>
      </c>
      <c r="EE9" s="4"/>
      <c r="EF9" s="6">
        <v>4337</v>
      </c>
      <c r="EG9" s="4"/>
      <c r="EH9" s="6">
        <v>1499</v>
      </c>
      <c r="EI9" s="4"/>
      <c r="EJ9" s="6">
        <v>4244</v>
      </c>
      <c r="EK9" s="4"/>
      <c r="EL9" s="6">
        <v>2161</v>
      </c>
      <c r="EM9" s="4"/>
      <c r="EN9" s="6">
        <v>2150</v>
      </c>
      <c r="EO9" s="4"/>
      <c r="EP9" s="6">
        <v>3788</v>
      </c>
      <c r="EQ9" s="4"/>
      <c r="ER9" s="6">
        <v>1387</v>
      </c>
      <c r="ES9" s="4"/>
      <c r="ET9" s="6">
        <v>2512</v>
      </c>
      <c r="EU9" s="4"/>
      <c r="EV9" s="6">
        <v>3548</v>
      </c>
      <c r="EW9" s="4"/>
      <c r="EX9" s="6">
        <v>1117</v>
      </c>
      <c r="EY9" s="4"/>
      <c r="EZ9" s="6">
        <v>3076</v>
      </c>
      <c r="FA9" s="4"/>
      <c r="FB9" s="6">
        <v>2016</v>
      </c>
      <c r="FC9" s="4"/>
      <c r="FD9" s="6">
        <v>3031</v>
      </c>
      <c r="FE9" s="4"/>
      <c r="FF9" s="6">
        <v>2960</v>
      </c>
      <c r="FG9" s="4"/>
      <c r="FH9" s="6">
        <v>4434</v>
      </c>
      <c r="FI9" s="4"/>
      <c r="FJ9" s="6">
        <v>4642</v>
      </c>
      <c r="FK9" s="4"/>
      <c r="FL9" s="4" t="s">
        <v>57</v>
      </c>
      <c r="FM9" s="4"/>
      <c r="FN9" s="6">
        <v>3000</v>
      </c>
      <c r="FO9" s="4"/>
      <c r="FP9" s="4" t="s">
        <v>57</v>
      </c>
      <c r="FQ9" s="4"/>
      <c r="FR9" s="6">
        <v>608</v>
      </c>
      <c r="FS9" s="4"/>
      <c r="FT9" s="6">
        <v>21396</v>
      </c>
      <c r="FU9" s="4"/>
      <c r="FV9" s="6">
        <v>11605</v>
      </c>
      <c r="FW9" s="4"/>
      <c r="FX9" s="6">
        <v>1625</v>
      </c>
      <c r="FY9" s="4"/>
      <c r="FZ9" s="6">
        <v>4968</v>
      </c>
      <c r="GA9" s="4"/>
      <c r="GB9" s="6">
        <v>12559</v>
      </c>
      <c r="GC9" s="4"/>
      <c r="GD9" s="6">
        <v>22270</v>
      </c>
      <c r="GE9" s="4"/>
      <c r="GF9" s="4" t="s">
        <v>57</v>
      </c>
      <c r="GG9" s="4"/>
      <c r="GH9" s="4" t="s">
        <v>57</v>
      </c>
      <c r="GI9" s="4"/>
      <c r="GJ9" s="4" t="s">
        <v>57</v>
      </c>
      <c r="GK9" s="4"/>
      <c r="GL9" s="4" t="s">
        <v>57</v>
      </c>
      <c r="GM9" s="4"/>
      <c r="GN9" s="6">
        <v>3300</v>
      </c>
      <c r="GO9" s="4"/>
      <c r="GP9" s="6">
        <v>2661</v>
      </c>
      <c r="GQ9" s="4"/>
      <c r="GR9" s="6">
        <v>6722</v>
      </c>
      <c r="GS9" s="4"/>
      <c r="GT9" s="6">
        <v>10231</v>
      </c>
      <c r="GU9" s="4"/>
      <c r="GV9" s="6">
        <v>5262</v>
      </c>
      <c r="GW9" s="4"/>
      <c r="GX9" s="4" t="s">
        <v>57</v>
      </c>
      <c r="GY9" s="4"/>
      <c r="GZ9" s="4" t="s">
        <v>57</v>
      </c>
      <c r="HA9" s="4"/>
      <c r="HB9" s="6">
        <v>6292</v>
      </c>
      <c r="HC9" s="4"/>
      <c r="HD9" s="6">
        <v>2522</v>
      </c>
      <c r="HE9" s="4"/>
      <c r="HF9" s="6">
        <v>5351</v>
      </c>
      <c r="HG9" s="4"/>
      <c r="HH9" s="6">
        <v>430</v>
      </c>
      <c r="HI9" s="4"/>
      <c r="HJ9" s="6">
        <v>2520</v>
      </c>
      <c r="HK9" s="4"/>
      <c r="HL9" s="6">
        <v>1818</v>
      </c>
      <c r="HM9" s="4"/>
      <c r="HN9" s="6">
        <v>1427</v>
      </c>
      <c r="HO9" s="4"/>
      <c r="HP9" s="6">
        <v>1741</v>
      </c>
      <c r="HQ9" s="4"/>
      <c r="HR9" s="6">
        <v>3002</v>
      </c>
      <c r="HS9" s="4"/>
      <c r="HT9" s="6">
        <v>3363</v>
      </c>
      <c r="HU9" s="4"/>
      <c r="HV9" s="6">
        <v>2572</v>
      </c>
      <c r="HW9" s="4"/>
      <c r="HX9" s="6">
        <v>3365</v>
      </c>
      <c r="HY9" s="4"/>
      <c r="HZ9" s="6">
        <v>3663</v>
      </c>
      <c r="IA9" s="4"/>
      <c r="IB9" s="6">
        <v>1206</v>
      </c>
      <c r="IC9" s="4"/>
      <c r="ID9" s="6">
        <v>169</v>
      </c>
      <c r="IE9" s="4"/>
      <c r="IF9" s="6">
        <v>5265</v>
      </c>
      <c r="IG9" s="4"/>
      <c r="IH9" s="6">
        <v>13900</v>
      </c>
      <c r="II9" s="4"/>
      <c r="IJ9" s="6">
        <v>3955</v>
      </c>
      <c r="IK9" s="4"/>
      <c r="IL9" s="6">
        <v>3798</v>
      </c>
      <c r="IM9" s="4"/>
      <c r="IN9" s="6">
        <v>2226</v>
      </c>
      <c r="IO9" s="4"/>
      <c r="IP9" s="6">
        <v>1482</v>
      </c>
      <c r="IQ9" s="4"/>
      <c r="IR9" s="4" t="s">
        <v>57</v>
      </c>
      <c r="IS9" s="4"/>
      <c r="IT9" s="6">
        <v>313</v>
      </c>
      <c r="IU9" s="4"/>
      <c r="IV9" s="6">
        <v>785</v>
      </c>
      <c r="IW9" s="4"/>
      <c r="IX9" s="4" t="s">
        <v>57</v>
      </c>
      <c r="IY9" s="9" t="s">
        <v>1985</v>
      </c>
      <c r="IZ9" s="6">
        <v>4392</v>
      </c>
      <c r="JA9" s="4"/>
      <c r="JB9" s="6">
        <v>1211</v>
      </c>
      <c r="JC9" s="4"/>
      <c r="JD9" s="6">
        <v>6472</v>
      </c>
      <c r="JE9" s="9" t="s">
        <v>1986</v>
      </c>
      <c r="JF9" s="6">
        <v>6524</v>
      </c>
      <c r="JG9" s="4"/>
      <c r="JH9" s="6">
        <v>1744</v>
      </c>
      <c r="JI9" s="4"/>
      <c r="JJ9" s="6">
        <v>2695</v>
      </c>
      <c r="JK9" s="4"/>
      <c r="JL9" s="6">
        <v>3125</v>
      </c>
      <c r="JM9" s="4"/>
      <c r="JN9" s="6">
        <v>1631</v>
      </c>
      <c r="JO9" s="4"/>
      <c r="JP9" s="6">
        <v>2226</v>
      </c>
      <c r="JQ9" s="4"/>
      <c r="JR9" s="6">
        <v>4500</v>
      </c>
      <c r="JS9" s="4"/>
      <c r="JT9" s="4" t="s">
        <v>57</v>
      </c>
      <c r="JU9" s="4"/>
      <c r="JV9" s="6">
        <v>0</v>
      </c>
      <c r="JW9" s="4"/>
      <c r="JX9" s="4" t="s">
        <v>57</v>
      </c>
      <c r="JY9" s="4"/>
      <c r="JZ9" s="6">
        <v>6703</v>
      </c>
      <c r="KA9" s="4"/>
      <c r="KB9" s="6">
        <v>7759</v>
      </c>
      <c r="KC9" s="4"/>
      <c r="KD9" s="6">
        <v>1457</v>
      </c>
      <c r="KE9" s="4"/>
      <c r="KF9" s="4" t="s">
        <v>57</v>
      </c>
      <c r="KG9" s="4"/>
      <c r="KH9" s="6">
        <v>7745</v>
      </c>
      <c r="KI9" s="4"/>
      <c r="KJ9" s="6">
        <v>9792</v>
      </c>
      <c r="KK9" s="4"/>
      <c r="KL9" s="6">
        <v>9647</v>
      </c>
      <c r="KM9" s="4"/>
      <c r="KN9" s="6">
        <v>7827</v>
      </c>
      <c r="KO9" s="4"/>
      <c r="KP9" s="6">
        <v>2902</v>
      </c>
      <c r="KQ9" s="4"/>
      <c r="KR9" s="6">
        <v>25668</v>
      </c>
      <c r="KS9" s="9" t="s">
        <v>69</v>
      </c>
      <c r="KT9" s="6">
        <v>6547</v>
      </c>
      <c r="KU9" s="4"/>
      <c r="KV9" s="4" t="s">
        <v>57</v>
      </c>
      <c r="KW9" s="9" t="s">
        <v>69</v>
      </c>
      <c r="KX9" s="6">
        <v>5400</v>
      </c>
      <c r="KY9" s="9" t="s">
        <v>69</v>
      </c>
      <c r="KZ9" s="4" t="s">
        <v>57</v>
      </c>
      <c r="LA9" s="9" t="s">
        <v>69</v>
      </c>
      <c r="LB9" s="4" t="s">
        <v>57</v>
      </c>
      <c r="LC9" s="9" t="s">
        <v>69</v>
      </c>
      <c r="LD9" s="6">
        <v>3577</v>
      </c>
      <c r="LE9" s="9" t="s">
        <v>69</v>
      </c>
      <c r="LF9" s="4" t="s">
        <v>57</v>
      </c>
      <c r="LG9" s="9" t="s">
        <v>69</v>
      </c>
      <c r="LH9" s="6">
        <v>8299</v>
      </c>
      <c r="LI9" s="9" t="s">
        <v>69</v>
      </c>
      <c r="LJ9" s="6">
        <v>40609</v>
      </c>
      <c r="LK9" s="9" t="s">
        <v>69</v>
      </c>
      <c r="LL9" s="4" t="s">
        <v>57</v>
      </c>
      <c r="LM9" s="4"/>
      <c r="LN9" s="4" t="s">
        <v>6</v>
      </c>
      <c r="LO9" s="4"/>
      <c r="LP9" s="4" t="s">
        <v>6</v>
      </c>
      <c r="LQ9" s="4"/>
      <c r="LR9" s="4" t="s">
        <v>6</v>
      </c>
      <c r="LS9" s="4"/>
      <c r="LT9" s="4" t="s">
        <v>57</v>
      </c>
      <c r="LU9" s="4"/>
      <c r="LV9" s="4" t="s">
        <v>57</v>
      </c>
      <c r="LW9" s="4"/>
      <c r="LX9" s="4" t="s">
        <v>57</v>
      </c>
      <c r="LY9" s="4"/>
      <c r="LZ9" s="4" t="s">
        <v>57</v>
      </c>
      <c r="MA9" s="4"/>
      <c r="MB9" s="4" t="s">
        <v>57</v>
      </c>
      <c r="MC9" s="9" t="s">
        <v>69</v>
      </c>
    </row>
    <row r="10" spans="1:341" ht="45">
      <c r="A10" s="2" t="s">
        <v>1988</v>
      </c>
      <c r="B10" s="5">
        <v>5078615</v>
      </c>
      <c r="C10" s="9" t="s">
        <v>1989</v>
      </c>
      <c r="D10" s="4" t="s">
        <v>57</v>
      </c>
      <c r="E10" s="9" t="s">
        <v>1989</v>
      </c>
      <c r="F10" s="5">
        <v>4960456</v>
      </c>
      <c r="G10" s="9" t="s">
        <v>1990</v>
      </c>
      <c r="H10" s="4" t="s">
        <v>6</v>
      </c>
      <c r="I10" s="4"/>
      <c r="J10" s="4" t="s">
        <v>6</v>
      </c>
      <c r="K10" s="4"/>
      <c r="L10" s="4" t="s">
        <v>6</v>
      </c>
      <c r="M10" s="4"/>
      <c r="N10" s="5">
        <v>20499</v>
      </c>
      <c r="O10" s="9" t="s">
        <v>1989</v>
      </c>
      <c r="P10" s="5">
        <v>21851</v>
      </c>
      <c r="Q10" s="9" t="s">
        <v>1989</v>
      </c>
      <c r="R10" s="5">
        <v>19021</v>
      </c>
      <c r="S10" s="9" t="s">
        <v>1989</v>
      </c>
      <c r="T10" s="5">
        <v>16393</v>
      </c>
      <c r="U10" s="9" t="s">
        <v>1989</v>
      </c>
      <c r="V10" s="5">
        <v>15553</v>
      </c>
      <c r="W10" s="9" t="s">
        <v>1989</v>
      </c>
      <c r="X10" s="5">
        <v>41119</v>
      </c>
      <c r="Y10" s="9" t="s">
        <v>1989</v>
      </c>
      <c r="Z10" s="5">
        <v>34626</v>
      </c>
      <c r="AA10" s="9" t="s">
        <v>1989</v>
      </c>
      <c r="AB10" s="5">
        <v>23103</v>
      </c>
      <c r="AC10" s="9" t="s">
        <v>1991</v>
      </c>
      <c r="AD10" s="5">
        <v>16049</v>
      </c>
      <c r="AE10" s="9" t="s">
        <v>1992</v>
      </c>
      <c r="AF10" s="5">
        <v>11848</v>
      </c>
      <c r="AG10" s="9" t="s">
        <v>1989</v>
      </c>
      <c r="AH10" s="5">
        <v>43164</v>
      </c>
      <c r="AI10" s="9" t="s">
        <v>1989</v>
      </c>
      <c r="AJ10" s="5">
        <v>17678</v>
      </c>
      <c r="AK10" s="9" t="s">
        <v>1989</v>
      </c>
      <c r="AL10" s="5">
        <v>15859</v>
      </c>
      <c r="AM10" s="9" t="s">
        <v>1989</v>
      </c>
      <c r="AN10" s="5">
        <v>26225</v>
      </c>
      <c r="AO10" s="9" t="s">
        <v>1993</v>
      </c>
      <c r="AP10" s="5">
        <v>15153</v>
      </c>
      <c r="AQ10" s="9" t="s">
        <v>1989</v>
      </c>
      <c r="AR10" s="5">
        <v>12783</v>
      </c>
      <c r="AS10" s="9" t="s">
        <v>1989</v>
      </c>
      <c r="AT10" s="5">
        <v>7286</v>
      </c>
      <c r="AU10" s="9" t="s">
        <v>1989</v>
      </c>
      <c r="AV10" s="5">
        <v>8404</v>
      </c>
      <c r="AW10" s="9" t="s">
        <v>1989</v>
      </c>
      <c r="AX10" s="5">
        <v>32445</v>
      </c>
      <c r="AY10" s="9" t="s">
        <v>1989</v>
      </c>
      <c r="AZ10" s="5">
        <v>18821</v>
      </c>
      <c r="BA10" s="9" t="s">
        <v>1989</v>
      </c>
      <c r="BB10" s="5">
        <v>18973</v>
      </c>
      <c r="BC10" s="9" t="s">
        <v>1989</v>
      </c>
      <c r="BD10" s="5">
        <v>36252</v>
      </c>
      <c r="BE10" s="9" t="s">
        <v>1989</v>
      </c>
      <c r="BF10" s="5">
        <v>32286</v>
      </c>
      <c r="BG10" s="9" t="s">
        <v>1989</v>
      </c>
      <c r="BH10" s="5">
        <v>22480</v>
      </c>
      <c r="BI10" s="9" t="s">
        <v>1989</v>
      </c>
      <c r="BJ10" s="5">
        <v>53597</v>
      </c>
      <c r="BK10" s="9" t="s">
        <v>1989</v>
      </c>
      <c r="BL10" s="5">
        <v>24614</v>
      </c>
      <c r="BM10" s="9" t="s">
        <v>1989</v>
      </c>
      <c r="BN10" s="5">
        <v>16559</v>
      </c>
      <c r="BO10" s="9" t="s">
        <v>1989</v>
      </c>
      <c r="BP10" s="5">
        <v>77378</v>
      </c>
      <c r="BQ10" s="9" t="s">
        <v>1989</v>
      </c>
      <c r="BR10" s="4">
        <v>768</v>
      </c>
      <c r="BS10" s="9" t="s">
        <v>1989</v>
      </c>
      <c r="BT10" s="5">
        <v>9652</v>
      </c>
      <c r="BU10" s="9" t="s">
        <v>1989</v>
      </c>
      <c r="BV10" s="5">
        <v>24822</v>
      </c>
      <c r="BW10" s="9" t="s">
        <v>1989</v>
      </c>
      <c r="BX10" s="5">
        <v>36464</v>
      </c>
      <c r="BY10" s="9" t="s">
        <v>1994</v>
      </c>
      <c r="BZ10" s="5">
        <v>28807</v>
      </c>
      <c r="CA10" s="9" t="s">
        <v>1989</v>
      </c>
      <c r="CB10" s="5">
        <v>12639</v>
      </c>
      <c r="CC10" s="9" t="s">
        <v>1989</v>
      </c>
      <c r="CD10" s="5">
        <v>32209</v>
      </c>
      <c r="CE10" s="9" t="s">
        <v>1989</v>
      </c>
      <c r="CF10" s="5">
        <v>47830</v>
      </c>
      <c r="CG10" s="9" t="s">
        <v>1989</v>
      </c>
      <c r="CH10" s="5">
        <v>20928</v>
      </c>
      <c r="CI10" s="9" t="s">
        <v>1989</v>
      </c>
      <c r="CJ10" s="5">
        <v>19128</v>
      </c>
      <c r="CK10" s="9" t="s">
        <v>1989</v>
      </c>
      <c r="CL10" s="5">
        <v>14889</v>
      </c>
      <c r="CM10" s="9" t="s">
        <v>1989</v>
      </c>
      <c r="CN10" s="5">
        <v>22999</v>
      </c>
      <c r="CO10" s="9" t="s">
        <v>1989</v>
      </c>
      <c r="CP10" s="5">
        <v>11979</v>
      </c>
      <c r="CQ10" s="9" t="s">
        <v>1989</v>
      </c>
      <c r="CR10" s="5">
        <v>37802</v>
      </c>
      <c r="CS10" s="9" t="s">
        <v>1989</v>
      </c>
      <c r="CT10" s="5">
        <v>15639</v>
      </c>
      <c r="CU10" s="9" t="s">
        <v>1989</v>
      </c>
      <c r="CV10" s="5">
        <v>41760</v>
      </c>
      <c r="CW10" s="9" t="s">
        <v>1989</v>
      </c>
      <c r="CX10" s="5">
        <v>28164</v>
      </c>
      <c r="CY10" s="9" t="s">
        <v>1989</v>
      </c>
      <c r="CZ10" s="5">
        <v>17786</v>
      </c>
      <c r="DA10" s="9" t="s">
        <v>1989</v>
      </c>
      <c r="DB10" s="5">
        <v>13148</v>
      </c>
      <c r="DC10" s="9" t="s">
        <v>1989</v>
      </c>
      <c r="DD10" s="5">
        <v>9205</v>
      </c>
      <c r="DE10" s="9" t="s">
        <v>1989</v>
      </c>
      <c r="DF10" s="5">
        <v>13735</v>
      </c>
      <c r="DG10" s="9" t="s">
        <v>1995</v>
      </c>
      <c r="DH10" s="5">
        <v>21880</v>
      </c>
      <c r="DI10" s="9" t="s">
        <v>1996</v>
      </c>
      <c r="DJ10" s="5">
        <v>18313</v>
      </c>
      <c r="DK10" s="9" t="s">
        <v>1989</v>
      </c>
      <c r="DL10" s="5">
        <v>19395</v>
      </c>
      <c r="DM10" s="9" t="s">
        <v>1989</v>
      </c>
      <c r="DN10" s="5">
        <v>14870</v>
      </c>
      <c r="DO10" s="9" t="s">
        <v>1989</v>
      </c>
      <c r="DP10" s="5">
        <v>21845</v>
      </c>
      <c r="DQ10" s="9" t="s">
        <v>1989</v>
      </c>
      <c r="DR10" s="5">
        <v>27576</v>
      </c>
      <c r="DS10" s="9" t="s">
        <v>1989</v>
      </c>
      <c r="DT10" s="5">
        <v>25173</v>
      </c>
      <c r="DU10" s="9" t="s">
        <v>1989</v>
      </c>
      <c r="DV10" s="5">
        <v>135939</v>
      </c>
      <c r="DW10" s="9" t="s">
        <v>1989</v>
      </c>
      <c r="DX10" s="5">
        <v>33510</v>
      </c>
      <c r="DY10" s="9" t="s">
        <v>1989</v>
      </c>
      <c r="DZ10" s="5">
        <v>131302</v>
      </c>
      <c r="EA10" s="9" t="s">
        <v>1989</v>
      </c>
      <c r="EB10" s="5">
        <v>11291</v>
      </c>
      <c r="EC10" s="9" t="s">
        <v>1989</v>
      </c>
      <c r="ED10" s="5">
        <v>32824</v>
      </c>
      <c r="EE10" s="9" t="s">
        <v>1989</v>
      </c>
      <c r="EF10" s="5">
        <v>31920</v>
      </c>
      <c r="EG10" s="9" t="s">
        <v>1989</v>
      </c>
      <c r="EH10" s="5">
        <v>11004</v>
      </c>
      <c r="EI10" s="9" t="s">
        <v>1989</v>
      </c>
      <c r="EJ10" s="5">
        <v>30792</v>
      </c>
      <c r="EK10" s="9" t="s">
        <v>1989</v>
      </c>
      <c r="EL10" s="5">
        <v>16062</v>
      </c>
      <c r="EM10" s="9" t="s">
        <v>1989</v>
      </c>
      <c r="EN10" s="5">
        <v>17369</v>
      </c>
      <c r="EO10" s="9" t="s">
        <v>1989</v>
      </c>
      <c r="EP10" s="5">
        <v>29662</v>
      </c>
      <c r="EQ10" s="9" t="s">
        <v>1989</v>
      </c>
      <c r="ER10" s="5">
        <v>8236</v>
      </c>
      <c r="ES10" s="9" t="s">
        <v>1989</v>
      </c>
      <c r="ET10" s="5">
        <v>20063</v>
      </c>
      <c r="EU10" s="9" t="s">
        <v>1989</v>
      </c>
      <c r="EV10" s="5">
        <v>28403</v>
      </c>
      <c r="EW10" s="9" t="s">
        <v>1989</v>
      </c>
      <c r="EX10" s="5">
        <v>9244</v>
      </c>
      <c r="EY10" s="9" t="s">
        <v>1989</v>
      </c>
      <c r="EZ10" s="5">
        <v>22841</v>
      </c>
      <c r="FA10" s="9" t="s">
        <v>1989</v>
      </c>
      <c r="FB10" s="5">
        <v>14599</v>
      </c>
      <c r="FC10" s="9" t="s">
        <v>1989</v>
      </c>
      <c r="FD10" s="5">
        <v>21685</v>
      </c>
      <c r="FE10" s="9" t="s">
        <v>1989</v>
      </c>
      <c r="FF10" s="5">
        <v>18180</v>
      </c>
      <c r="FG10" s="9" t="s">
        <v>1989</v>
      </c>
      <c r="FH10" s="5">
        <v>27236</v>
      </c>
      <c r="FI10" s="9" t="s">
        <v>1989</v>
      </c>
      <c r="FJ10" s="5">
        <v>30901</v>
      </c>
      <c r="FK10" s="9" t="s">
        <v>1989</v>
      </c>
      <c r="FL10" s="5">
        <v>42490</v>
      </c>
      <c r="FM10" s="9" t="s">
        <v>1989</v>
      </c>
      <c r="FN10" s="5">
        <v>24640</v>
      </c>
      <c r="FO10" s="9" t="s">
        <v>1989</v>
      </c>
      <c r="FP10" s="5">
        <v>4228</v>
      </c>
      <c r="FQ10" s="9" t="s">
        <v>1989</v>
      </c>
      <c r="FR10" s="5">
        <v>19061</v>
      </c>
      <c r="FS10" s="9" t="s">
        <v>1989</v>
      </c>
      <c r="FT10" s="5">
        <v>63994</v>
      </c>
      <c r="FU10" s="9" t="s">
        <v>1989</v>
      </c>
      <c r="FV10" s="5">
        <v>108529</v>
      </c>
      <c r="FW10" s="9" t="s">
        <v>1989</v>
      </c>
      <c r="FX10" s="5">
        <v>12585</v>
      </c>
      <c r="FY10" s="9" t="s">
        <v>1989</v>
      </c>
      <c r="FZ10" s="5">
        <v>24345</v>
      </c>
      <c r="GA10" s="9" t="s">
        <v>1989</v>
      </c>
      <c r="GB10" s="5">
        <v>19010</v>
      </c>
      <c r="GC10" s="9" t="s">
        <v>1989</v>
      </c>
      <c r="GD10" s="5">
        <v>141430</v>
      </c>
      <c r="GE10" s="9" t="s">
        <v>1989</v>
      </c>
      <c r="GF10" s="5">
        <v>84657</v>
      </c>
      <c r="GG10" s="9" t="s">
        <v>1989</v>
      </c>
      <c r="GH10" s="5">
        <v>40639</v>
      </c>
      <c r="GI10" s="9" t="s">
        <v>1989</v>
      </c>
      <c r="GJ10" s="5">
        <v>27080</v>
      </c>
      <c r="GK10" s="9" t="s">
        <v>1989</v>
      </c>
      <c r="GL10" s="5">
        <v>31507</v>
      </c>
      <c r="GM10" s="9" t="s">
        <v>1989</v>
      </c>
      <c r="GN10" s="5">
        <v>18182</v>
      </c>
      <c r="GO10" s="9" t="s">
        <v>1989</v>
      </c>
      <c r="GP10" s="5">
        <v>21233</v>
      </c>
      <c r="GQ10" s="9" t="s">
        <v>1989</v>
      </c>
      <c r="GR10" s="5">
        <v>26546</v>
      </c>
      <c r="GS10" s="9" t="s">
        <v>1989</v>
      </c>
      <c r="GT10" s="5">
        <v>33852</v>
      </c>
      <c r="GU10" s="9" t="s">
        <v>1989</v>
      </c>
      <c r="GV10" s="5">
        <v>29374</v>
      </c>
      <c r="GW10" s="9" t="s">
        <v>1989</v>
      </c>
      <c r="GX10" s="5">
        <v>12362</v>
      </c>
      <c r="GY10" s="9" t="s">
        <v>1989</v>
      </c>
      <c r="GZ10" s="5">
        <v>20421</v>
      </c>
      <c r="HA10" s="9" t="s">
        <v>1989</v>
      </c>
      <c r="HB10" s="5">
        <v>65857</v>
      </c>
      <c r="HC10" s="9" t="s">
        <v>1989</v>
      </c>
      <c r="HD10" s="5">
        <v>40013</v>
      </c>
      <c r="HE10" s="9" t="s">
        <v>1989</v>
      </c>
      <c r="HF10" s="5">
        <v>49987</v>
      </c>
      <c r="HG10" s="9" t="s">
        <v>1989</v>
      </c>
      <c r="HH10" s="5">
        <v>14741</v>
      </c>
      <c r="HI10" s="9" t="s">
        <v>1989</v>
      </c>
      <c r="HJ10" s="5">
        <v>40190</v>
      </c>
      <c r="HK10" s="9" t="s">
        <v>1989</v>
      </c>
      <c r="HL10" s="5">
        <v>77894</v>
      </c>
      <c r="HM10" s="9" t="s">
        <v>1989</v>
      </c>
      <c r="HN10" s="5">
        <v>28616</v>
      </c>
      <c r="HO10" s="9" t="s">
        <v>1989</v>
      </c>
      <c r="HP10" s="5">
        <v>22806</v>
      </c>
      <c r="HQ10" s="9" t="s">
        <v>1989</v>
      </c>
      <c r="HR10" s="5">
        <v>118168</v>
      </c>
      <c r="HS10" s="9" t="s">
        <v>1989</v>
      </c>
      <c r="HT10" s="5">
        <v>34947</v>
      </c>
      <c r="HU10" s="9" t="s">
        <v>1989</v>
      </c>
      <c r="HV10" s="5">
        <v>11906</v>
      </c>
      <c r="HW10" s="9" t="s">
        <v>1989</v>
      </c>
      <c r="HX10" s="5">
        <v>14360</v>
      </c>
      <c r="HY10" s="9" t="s">
        <v>1989</v>
      </c>
      <c r="HZ10" s="5">
        <v>59772</v>
      </c>
      <c r="IA10" s="9" t="s">
        <v>1989</v>
      </c>
      <c r="IB10" s="5">
        <v>17878</v>
      </c>
      <c r="IC10" s="9" t="s">
        <v>1989</v>
      </c>
      <c r="ID10" s="5">
        <v>6348</v>
      </c>
      <c r="IE10" s="9" t="s">
        <v>1989</v>
      </c>
      <c r="IF10" s="5">
        <v>46236</v>
      </c>
      <c r="IG10" s="9" t="s">
        <v>1989</v>
      </c>
      <c r="IH10" s="5">
        <v>76720</v>
      </c>
      <c r="II10" s="9" t="s">
        <v>1989</v>
      </c>
      <c r="IJ10" s="5">
        <v>41421</v>
      </c>
      <c r="IK10" s="9" t="s">
        <v>1989</v>
      </c>
      <c r="IL10" s="5">
        <v>70955</v>
      </c>
      <c r="IM10" s="9" t="s">
        <v>1989</v>
      </c>
      <c r="IN10" s="5">
        <v>48567</v>
      </c>
      <c r="IO10" s="9" t="s">
        <v>1989</v>
      </c>
      <c r="IP10" s="5">
        <v>61654</v>
      </c>
      <c r="IQ10" s="9" t="s">
        <v>1989</v>
      </c>
      <c r="IR10" s="5">
        <v>52943</v>
      </c>
      <c r="IS10" s="9" t="s">
        <v>1989</v>
      </c>
      <c r="IT10" s="5">
        <v>3581</v>
      </c>
      <c r="IU10" s="9" t="s">
        <v>1989</v>
      </c>
      <c r="IV10" s="5">
        <v>12303</v>
      </c>
      <c r="IW10" s="9" t="s">
        <v>1989</v>
      </c>
      <c r="IX10" s="5">
        <v>60448</v>
      </c>
      <c r="IY10" s="9" t="s">
        <v>1997</v>
      </c>
      <c r="IZ10" s="5">
        <v>63068</v>
      </c>
      <c r="JA10" s="9" t="s">
        <v>1989</v>
      </c>
      <c r="JB10" s="5">
        <v>32983</v>
      </c>
      <c r="JC10" s="9" t="s">
        <v>1989</v>
      </c>
      <c r="JD10" s="5">
        <v>89231</v>
      </c>
      <c r="JE10" s="9" t="s">
        <v>1998</v>
      </c>
      <c r="JF10" s="5">
        <v>113912</v>
      </c>
      <c r="JG10" s="9" t="s">
        <v>1989</v>
      </c>
      <c r="JH10" s="5">
        <v>22134</v>
      </c>
      <c r="JI10" s="9" t="s">
        <v>1989</v>
      </c>
      <c r="JJ10" s="5">
        <v>27574</v>
      </c>
      <c r="JK10" s="9" t="s">
        <v>1989</v>
      </c>
      <c r="JL10" s="5">
        <v>18041</v>
      </c>
      <c r="JM10" s="9" t="s">
        <v>1989</v>
      </c>
      <c r="JN10" s="5">
        <v>21641</v>
      </c>
      <c r="JO10" s="9" t="s">
        <v>1989</v>
      </c>
      <c r="JP10" s="5">
        <v>33429</v>
      </c>
      <c r="JQ10" s="9" t="s">
        <v>1989</v>
      </c>
      <c r="JR10" s="5">
        <v>26385</v>
      </c>
      <c r="JS10" s="9" t="s">
        <v>1989</v>
      </c>
      <c r="JT10" s="5">
        <v>48212</v>
      </c>
      <c r="JU10" s="9" t="s">
        <v>1989</v>
      </c>
      <c r="JV10" s="5">
        <v>61468</v>
      </c>
      <c r="JW10" s="9" t="s">
        <v>1989</v>
      </c>
      <c r="JX10" s="5">
        <v>100489</v>
      </c>
      <c r="JY10" s="9" t="s">
        <v>1989</v>
      </c>
      <c r="JZ10" s="5">
        <v>21712</v>
      </c>
      <c r="KA10" s="9" t="s">
        <v>1989</v>
      </c>
      <c r="KB10" s="5">
        <v>21397</v>
      </c>
      <c r="KC10" s="9" t="s">
        <v>1989</v>
      </c>
      <c r="KD10" s="5">
        <v>26721</v>
      </c>
      <c r="KE10" s="9" t="s">
        <v>1989</v>
      </c>
      <c r="KF10" s="5">
        <v>14692</v>
      </c>
      <c r="KG10" s="9" t="s">
        <v>1989</v>
      </c>
      <c r="KH10" s="5">
        <v>32307</v>
      </c>
      <c r="KI10" s="9" t="s">
        <v>1989</v>
      </c>
      <c r="KJ10" s="5">
        <v>16472</v>
      </c>
      <c r="KK10" s="9" t="s">
        <v>1989</v>
      </c>
      <c r="KL10" s="4">
        <v>655</v>
      </c>
      <c r="KM10" s="9" t="s">
        <v>1989</v>
      </c>
      <c r="KN10" s="5">
        <v>73495</v>
      </c>
      <c r="KO10" s="9" t="s">
        <v>1989</v>
      </c>
      <c r="KP10" s="5">
        <v>47700</v>
      </c>
      <c r="KQ10" s="9" t="s">
        <v>1989</v>
      </c>
      <c r="KR10" s="5">
        <v>45316</v>
      </c>
      <c r="KS10" s="9" t="s">
        <v>1990</v>
      </c>
      <c r="KT10" s="5">
        <v>53809</v>
      </c>
      <c r="KU10" s="9" t="s">
        <v>1989</v>
      </c>
      <c r="KV10" s="5">
        <v>19005</v>
      </c>
      <c r="KW10" s="9" t="s">
        <v>1990</v>
      </c>
      <c r="KX10" s="5">
        <v>8704</v>
      </c>
      <c r="KY10" s="9" t="s">
        <v>1990</v>
      </c>
      <c r="KZ10" s="5">
        <v>3538</v>
      </c>
      <c r="LA10" s="9" t="s">
        <v>1990</v>
      </c>
      <c r="LB10" s="5">
        <v>13073</v>
      </c>
      <c r="LC10" s="9" t="s">
        <v>1990</v>
      </c>
      <c r="LD10" s="5">
        <v>7041</v>
      </c>
      <c r="LE10" s="9" t="s">
        <v>1990</v>
      </c>
      <c r="LF10" s="5">
        <v>17021</v>
      </c>
      <c r="LG10" s="9" t="s">
        <v>1990</v>
      </c>
      <c r="LH10" s="5">
        <v>2268</v>
      </c>
      <c r="LI10" s="9" t="s">
        <v>1990</v>
      </c>
      <c r="LJ10" s="4">
        <v>0</v>
      </c>
      <c r="LK10" s="9" t="s">
        <v>1990</v>
      </c>
      <c r="LL10" s="5">
        <v>118159</v>
      </c>
      <c r="LM10" s="9" t="s">
        <v>1989</v>
      </c>
      <c r="LN10" s="4" t="s">
        <v>6</v>
      </c>
      <c r="LO10" s="4"/>
      <c r="LP10" s="4" t="s">
        <v>6</v>
      </c>
      <c r="LQ10" s="4"/>
      <c r="LR10" s="4" t="s">
        <v>6</v>
      </c>
      <c r="LS10" s="4"/>
      <c r="LT10" s="5">
        <v>36506</v>
      </c>
      <c r="LU10" s="9" t="s">
        <v>1989</v>
      </c>
      <c r="LV10" s="5">
        <v>22650</v>
      </c>
      <c r="LW10" s="9" t="s">
        <v>1989</v>
      </c>
      <c r="LX10" s="5">
        <v>5844</v>
      </c>
      <c r="LY10" s="9" t="s">
        <v>1989</v>
      </c>
      <c r="LZ10" s="5">
        <v>33910</v>
      </c>
      <c r="MA10" s="9" t="s">
        <v>1989</v>
      </c>
      <c r="MB10" s="5">
        <v>19249</v>
      </c>
      <c r="MC10" s="9" t="s">
        <v>1990</v>
      </c>
    </row>
    <row r="11" spans="1:341" ht="30">
      <c r="A11" s="2" t="s">
        <v>1999</v>
      </c>
      <c r="B11" s="5">
        <v>217672</v>
      </c>
      <c r="C11" s="4"/>
      <c r="D11" s="4" t="s">
        <v>57</v>
      </c>
      <c r="E11" s="4"/>
      <c r="F11" s="5">
        <v>205126</v>
      </c>
      <c r="G11" s="9" t="s">
        <v>69</v>
      </c>
      <c r="H11" s="4" t="s">
        <v>6</v>
      </c>
      <c r="I11" s="4"/>
      <c r="J11" s="4" t="s">
        <v>6</v>
      </c>
      <c r="K11" s="4"/>
      <c r="L11" s="4" t="s">
        <v>6</v>
      </c>
      <c r="M11" s="4"/>
      <c r="N11" s="5">
        <v>5593</v>
      </c>
      <c r="O11" s="4"/>
      <c r="P11" s="5">
        <v>2745</v>
      </c>
      <c r="Q11" s="4"/>
      <c r="R11" s="5">
        <v>1915</v>
      </c>
      <c r="S11" s="4"/>
      <c r="T11" s="5">
        <v>1404</v>
      </c>
      <c r="U11" s="4"/>
      <c r="V11" s="4">
        <v>539</v>
      </c>
      <c r="W11" s="4"/>
      <c r="X11" s="5">
        <v>1349</v>
      </c>
      <c r="Y11" s="4"/>
      <c r="Z11" s="5">
        <v>1300</v>
      </c>
      <c r="AA11" s="4"/>
      <c r="AB11" s="5">
        <v>5080</v>
      </c>
      <c r="AC11" s="9" t="s">
        <v>1460</v>
      </c>
      <c r="AD11" s="5">
        <v>2574</v>
      </c>
      <c r="AE11" s="9" t="s">
        <v>1627</v>
      </c>
      <c r="AF11" s="5">
        <v>1380</v>
      </c>
      <c r="AG11" s="4"/>
      <c r="AH11" s="5">
        <v>2834</v>
      </c>
      <c r="AI11" s="4"/>
      <c r="AJ11" s="5">
        <v>1408</v>
      </c>
      <c r="AK11" s="4"/>
      <c r="AL11" s="5">
        <v>1009</v>
      </c>
      <c r="AM11" s="4"/>
      <c r="AN11" s="5">
        <v>2783</v>
      </c>
      <c r="AO11" s="9" t="s">
        <v>1632</v>
      </c>
      <c r="AP11" s="5">
        <v>1386</v>
      </c>
      <c r="AQ11" s="4"/>
      <c r="AR11" s="5">
        <v>2893</v>
      </c>
      <c r="AS11" s="4"/>
      <c r="AT11" s="4">
        <v>876</v>
      </c>
      <c r="AU11" s="4"/>
      <c r="AV11" s="4">
        <v>844</v>
      </c>
      <c r="AW11" s="4"/>
      <c r="AX11" s="5">
        <v>2327</v>
      </c>
      <c r="AY11" s="4"/>
      <c r="AZ11" s="5">
        <v>1064</v>
      </c>
      <c r="BA11" s="4"/>
      <c r="BB11" s="5">
        <v>1478</v>
      </c>
      <c r="BC11" s="4"/>
      <c r="BD11" s="5">
        <v>1471</v>
      </c>
      <c r="BE11" s="4"/>
      <c r="BF11" s="4">
        <v>703</v>
      </c>
      <c r="BG11" s="4"/>
      <c r="BH11" s="5">
        <v>2708</v>
      </c>
      <c r="BI11" s="4"/>
      <c r="BJ11" s="5">
        <v>1290</v>
      </c>
      <c r="BK11" s="4"/>
      <c r="BL11" s="5">
        <v>1052</v>
      </c>
      <c r="BM11" s="4"/>
      <c r="BN11" s="4">
        <v>704</v>
      </c>
      <c r="BO11" s="4"/>
      <c r="BP11" s="5">
        <v>2366</v>
      </c>
      <c r="BQ11" s="4"/>
      <c r="BR11" s="4">
        <v>400</v>
      </c>
      <c r="BS11" s="4"/>
      <c r="BT11" s="5">
        <v>1931</v>
      </c>
      <c r="BU11" s="4"/>
      <c r="BV11" s="5">
        <v>1691</v>
      </c>
      <c r="BW11" s="4"/>
      <c r="BX11" s="5">
        <v>1122</v>
      </c>
      <c r="BY11" s="9" t="s">
        <v>1730</v>
      </c>
      <c r="BZ11" s="5">
        <v>1480</v>
      </c>
      <c r="CA11" s="4"/>
      <c r="CB11" s="5">
        <v>1834</v>
      </c>
      <c r="CC11" s="4"/>
      <c r="CD11" s="4">
        <v>863</v>
      </c>
      <c r="CE11" s="4"/>
      <c r="CF11" s="5">
        <v>7005</v>
      </c>
      <c r="CG11" s="4"/>
      <c r="CH11" s="5">
        <v>1680</v>
      </c>
      <c r="CI11" s="4"/>
      <c r="CJ11" s="5">
        <v>9808</v>
      </c>
      <c r="CK11" s="4"/>
      <c r="CL11" s="5">
        <v>2033</v>
      </c>
      <c r="CM11" s="4"/>
      <c r="CN11" s="5">
        <v>2628</v>
      </c>
      <c r="CO11" s="4"/>
      <c r="CP11" s="5">
        <v>1995</v>
      </c>
      <c r="CQ11" s="4"/>
      <c r="CR11" s="5">
        <v>2868</v>
      </c>
      <c r="CS11" s="4"/>
      <c r="CT11" s="5">
        <v>1647</v>
      </c>
      <c r="CU11" s="4"/>
      <c r="CV11" s="5">
        <v>3869</v>
      </c>
      <c r="CW11" s="4"/>
      <c r="CX11" s="5">
        <v>2151</v>
      </c>
      <c r="CY11" s="4"/>
      <c r="CZ11" s="5">
        <v>2007</v>
      </c>
      <c r="DA11" s="4"/>
      <c r="DB11" s="5">
        <v>2276</v>
      </c>
      <c r="DC11" s="4"/>
      <c r="DD11" s="5">
        <v>1269</v>
      </c>
      <c r="DE11" s="4"/>
      <c r="DF11" s="5">
        <v>3023</v>
      </c>
      <c r="DG11" s="9" t="s">
        <v>1908</v>
      </c>
      <c r="DH11" s="5">
        <v>1887</v>
      </c>
      <c r="DI11" s="9" t="s">
        <v>1984</v>
      </c>
      <c r="DJ11" s="5">
        <v>2280</v>
      </c>
      <c r="DK11" s="4"/>
      <c r="DL11" s="5">
        <v>1471</v>
      </c>
      <c r="DM11" s="4"/>
      <c r="DN11" s="5">
        <v>1705</v>
      </c>
      <c r="DO11" s="4"/>
      <c r="DP11" s="5">
        <v>2212</v>
      </c>
      <c r="DQ11" s="4"/>
      <c r="DR11" s="5">
        <v>1371</v>
      </c>
      <c r="DS11" s="4"/>
      <c r="DT11" s="5">
        <v>1433</v>
      </c>
      <c r="DU11" s="4"/>
      <c r="DV11" s="5">
        <v>1837</v>
      </c>
      <c r="DW11" s="4"/>
      <c r="DX11" s="4">
        <v>433</v>
      </c>
      <c r="DY11" s="4"/>
      <c r="DZ11" s="4">
        <v>677</v>
      </c>
      <c r="EA11" s="4"/>
      <c r="EB11" s="5">
        <v>3490</v>
      </c>
      <c r="EC11" s="4"/>
      <c r="ED11" s="5">
        <v>1738</v>
      </c>
      <c r="EE11" s="4"/>
      <c r="EF11" s="5">
        <v>2391</v>
      </c>
      <c r="EG11" s="4"/>
      <c r="EH11" s="5">
        <v>1220</v>
      </c>
      <c r="EI11" s="4"/>
      <c r="EJ11" s="4">
        <v>897</v>
      </c>
      <c r="EK11" s="4"/>
      <c r="EL11" s="4">
        <v>797</v>
      </c>
      <c r="EM11" s="4"/>
      <c r="EN11" s="4">
        <v>866</v>
      </c>
      <c r="EO11" s="4"/>
      <c r="EP11" s="5">
        <v>1141</v>
      </c>
      <c r="EQ11" s="4"/>
      <c r="ER11" s="5">
        <v>1047</v>
      </c>
      <c r="ES11" s="4"/>
      <c r="ET11" s="5">
        <v>2382</v>
      </c>
      <c r="EU11" s="4"/>
      <c r="EV11" s="5">
        <v>1717</v>
      </c>
      <c r="EW11" s="4"/>
      <c r="EX11" s="5">
        <v>1108</v>
      </c>
      <c r="EY11" s="4"/>
      <c r="EZ11" s="5">
        <v>2396</v>
      </c>
      <c r="FA11" s="4"/>
      <c r="FB11" s="5">
        <v>1619</v>
      </c>
      <c r="FC11" s="4"/>
      <c r="FD11" s="5">
        <v>1330</v>
      </c>
      <c r="FE11" s="4"/>
      <c r="FF11" s="5">
        <v>2760</v>
      </c>
      <c r="FG11" s="4"/>
      <c r="FH11" s="5">
        <v>2606</v>
      </c>
      <c r="FI11" s="4"/>
      <c r="FJ11" s="4">
        <v>112</v>
      </c>
      <c r="FK11" s="4"/>
      <c r="FL11" s="4">
        <v>281</v>
      </c>
      <c r="FM11" s="4"/>
      <c r="FN11" s="4">
        <v>193</v>
      </c>
      <c r="FO11" s="4"/>
      <c r="FP11" s="4">
        <v>16</v>
      </c>
      <c r="FQ11" s="4"/>
      <c r="FR11" s="5">
        <v>3139</v>
      </c>
      <c r="FS11" s="4"/>
      <c r="FT11" s="5">
        <v>4096</v>
      </c>
      <c r="FU11" s="4"/>
      <c r="FV11" s="5">
        <v>1283</v>
      </c>
      <c r="FW11" s="4"/>
      <c r="FX11" s="5">
        <v>3286</v>
      </c>
      <c r="FY11" s="4"/>
      <c r="FZ11" s="5">
        <v>3677</v>
      </c>
      <c r="GA11" s="4"/>
      <c r="GB11" s="5">
        <v>1937</v>
      </c>
      <c r="GC11" s="4"/>
      <c r="GD11" s="5">
        <v>4114</v>
      </c>
      <c r="GE11" s="4"/>
      <c r="GF11" s="4">
        <v>365</v>
      </c>
      <c r="GG11" s="4"/>
      <c r="GH11" s="4">
        <v>252</v>
      </c>
      <c r="GI11" s="4"/>
      <c r="GJ11" s="4">
        <v>83</v>
      </c>
      <c r="GK11" s="4"/>
      <c r="GL11" s="4">
        <v>71</v>
      </c>
      <c r="GM11" s="4"/>
      <c r="GN11" s="4">
        <v>33</v>
      </c>
      <c r="GO11" s="4"/>
      <c r="GP11" s="4">
        <v>40</v>
      </c>
      <c r="GQ11" s="4"/>
      <c r="GR11" s="4">
        <v>128</v>
      </c>
      <c r="GS11" s="4"/>
      <c r="GT11" s="4">
        <v>69</v>
      </c>
      <c r="GU11" s="4"/>
      <c r="GV11" s="4">
        <v>94</v>
      </c>
      <c r="GW11" s="4"/>
      <c r="GX11" s="4">
        <v>14</v>
      </c>
      <c r="GY11" s="4"/>
      <c r="GZ11" s="4">
        <v>16</v>
      </c>
      <c r="HA11" s="4"/>
      <c r="HB11" s="5">
        <v>1301</v>
      </c>
      <c r="HC11" s="4"/>
      <c r="HD11" s="4">
        <v>875</v>
      </c>
      <c r="HE11" s="4"/>
      <c r="HF11" s="5">
        <v>1009</v>
      </c>
      <c r="HG11" s="4"/>
      <c r="HH11" s="4">
        <v>566</v>
      </c>
      <c r="HI11" s="4"/>
      <c r="HJ11" s="5">
        <v>3149</v>
      </c>
      <c r="HK11" s="4"/>
      <c r="HL11" s="5">
        <v>1182</v>
      </c>
      <c r="HM11" s="4"/>
      <c r="HN11" s="4">
        <v>695</v>
      </c>
      <c r="HO11" s="4"/>
      <c r="HP11" s="4">
        <v>408</v>
      </c>
      <c r="HQ11" s="4"/>
      <c r="HR11" s="4">
        <v>251</v>
      </c>
      <c r="HS11" s="4"/>
      <c r="HT11" s="5">
        <v>1764</v>
      </c>
      <c r="HU11" s="4"/>
      <c r="HV11" s="4">
        <v>245</v>
      </c>
      <c r="HW11" s="4"/>
      <c r="HX11" s="4">
        <v>158</v>
      </c>
      <c r="HY11" s="4"/>
      <c r="HZ11" s="5">
        <v>4195</v>
      </c>
      <c r="IA11" s="4"/>
      <c r="IB11" s="4">
        <v>737</v>
      </c>
      <c r="IC11" s="4"/>
      <c r="ID11" s="4">
        <v>241</v>
      </c>
      <c r="IE11" s="4"/>
      <c r="IF11" s="4">
        <v>570</v>
      </c>
      <c r="IG11" s="4"/>
      <c r="IH11" s="4">
        <v>348</v>
      </c>
      <c r="II11" s="4"/>
      <c r="IJ11" s="4">
        <v>572</v>
      </c>
      <c r="IK11" s="4"/>
      <c r="IL11" s="4">
        <v>791</v>
      </c>
      <c r="IM11" s="4"/>
      <c r="IN11" s="4">
        <v>370</v>
      </c>
      <c r="IO11" s="4"/>
      <c r="IP11" s="5">
        <v>2746</v>
      </c>
      <c r="IQ11" s="4"/>
      <c r="IR11" s="5">
        <v>1792</v>
      </c>
      <c r="IS11" s="4"/>
      <c r="IT11" s="4">
        <v>292</v>
      </c>
      <c r="IU11" s="4"/>
      <c r="IV11" s="4">
        <v>304</v>
      </c>
      <c r="IW11" s="4"/>
      <c r="IX11" s="4">
        <v>391</v>
      </c>
      <c r="IY11" s="9" t="s">
        <v>1985</v>
      </c>
      <c r="IZ11" s="4">
        <v>538</v>
      </c>
      <c r="JA11" s="4"/>
      <c r="JB11" s="4">
        <v>486</v>
      </c>
      <c r="JC11" s="4"/>
      <c r="JD11" s="4">
        <v>628</v>
      </c>
      <c r="JE11" s="9" t="s">
        <v>1986</v>
      </c>
      <c r="JF11" s="4">
        <v>879</v>
      </c>
      <c r="JG11" s="4"/>
      <c r="JH11" s="4">
        <v>442</v>
      </c>
      <c r="JI11" s="4"/>
      <c r="JJ11" s="4">
        <v>423</v>
      </c>
      <c r="JK11" s="4"/>
      <c r="JL11" s="4">
        <v>622</v>
      </c>
      <c r="JM11" s="4"/>
      <c r="JN11" s="4">
        <v>451</v>
      </c>
      <c r="JO11" s="4"/>
      <c r="JP11" s="4">
        <v>165</v>
      </c>
      <c r="JQ11" s="4"/>
      <c r="JR11" s="4">
        <v>401</v>
      </c>
      <c r="JS11" s="4"/>
      <c r="JT11" s="4">
        <v>7</v>
      </c>
      <c r="JU11" s="4"/>
      <c r="JV11" s="4">
        <v>46</v>
      </c>
      <c r="JW11" s="4"/>
      <c r="JX11" s="4">
        <v>5</v>
      </c>
      <c r="JY11" s="4"/>
      <c r="JZ11" s="4">
        <v>11</v>
      </c>
      <c r="KA11" s="4"/>
      <c r="KB11" s="4">
        <v>13</v>
      </c>
      <c r="KC11" s="4"/>
      <c r="KD11" s="4">
        <v>5</v>
      </c>
      <c r="KE11" s="4"/>
      <c r="KF11" s="4">
        <v>6</v>
      </c>
      <c r="KG11" s="4"/>
      <c r="KH11" s="4">
        <v>13</v>
      </c>
      <c r="KI11" s="4"/>
      <c r="KJ11" s="4">
        <v>67</v>
      </c>
      <c r="KK11" s="4"/>
      <c r="KL11" s="4">
        <v>11</v>
      </c>
      <c r="KM11" s="4"/>
      <c r="KN11" s="4">
        <v>132</v>
      </c>
      <c r="KO11" s="4"/>
      <c r="KP11" s="4">
        <v>53</v>
      </c>
      <c r="KQ11" s="4"/>
      <c r="KR11" s="4" t="s">
        <v>57</v>
      </c>
      <c r="KS11" s="9" t="s">
        <v>69</v>
      </c>
      <c r="KT11" s="4">
        <v>5</v>
      </c>
      <c r="KU11" s="4"/>
      <c r="KV11" s="4" t="s">
        <v>57</v>
      </c>
      <c r="KW11" s="9" t="s">
        <v>69</v>
      </c>
      <c r="KX11" s="4" t="s">
        <v>57</v>
      </c>
      <c r="KY11" s="9" t="s">
        <v>69</v>
      </c>
      <c r="KZ11" s="4" t="s">
        <v>57</v>
      </c>
      <c r="LA11" s="9" t="s">
        <v>69</v>
      </c>
      <c r="LB11" s="4" t="s">
        <v>57</v>
      </c>
      <c r="LC11" s="9" t="s">
        <v>69</v>
      </c>
      <c r="LD11" s="4" t="s">
        <v>57</v>
      </c>
      <c r="LE11" s="9" t="s">
        <v>69</v>
      </c>
      <c r="LF11" s="4" t="s">
        <v>57</v>
      </c>
      <c r="LG11" s="9" t="s">
        <v>69</v>
      </c>
      <c r="LH11" s="4" t="s">
        <v>57</v>
      </c>
      <c r="LI11" s="9" t="s">
        <v>69</v>
      </c>
      <c r="LJ11" s="4" t="s">
        <v>57</v>
      </c>
      <c r="LK11" s="9" t="s">
        <v>69</v>
      </c>
      <c r="LL11" s="5">
        <v>12546</v>
      </c>
      <c r="LM11" s="4"/>
      <c r="LN11" s="4" t="s">
        <v>6</v>
      </c>
      <c r="LO11" s="4"/>
      <c r="LP11" s="4" t="s">
        <v>6</v>
      </c>
      <c r="LQ11" s="4"/>
      <c r="LR11" s="4" t="s">
        <v>6</v>
      </c>
      <c r="LS11" s="4"/>
      <c r="LT11" s="5">
        <v>5782</v>
      </c>
      <c r="LU11" s="4"/>
      <c r="LV11" s="5">
        <v>3625</v>
      </c>
      <c r="LW11" s="4"/>
      <c r="LX11" s="4">
        <v>923</v>
      </c>
      <c r="LY11" s="4"/>
      <c r="LZ11" s="5">
        <v>2216</v>
      </c>
      <c r="MA11" s="4"/>
      <c r="MB11" s="4" t="s">
        <v>57</v>
      </c>
      <c r="MC11" s="9" t="s">
        <v>69</v>
      </c>
    </row>
    <row r="12" spans="1:341" ht="17.25">
      <c r="A12" s="2" t="s">
        <v>2000</v>
      </c>
      <c r="B12" s="5">
        <v>577389</v>
      </c>
      <c r="C12" s="4"/>
      <c r="D12" s="4" t="s">
        <v>57</v>
      </c>
      <c r="E12" s="4"/>
      <c r="F12" s="5">
        <v>577389</v>
      </c>
      <c r="G12" s="9" t="s">
        <v>2001</v>
      </c>
      <c r="H12" s="4" t="s">
        <v>6</v>
      </c>
      <c r="I12" s="4"/>
      <c r="J12" s="4" t="s">
        <v>6</v>
      </c>
      <c r="K12" s="4"/>
      <c r="L12" s="4" t="s">
        <v>6</v>
      </c>
      <c r="M12" s="4"/>
      <c r="N12" s="5">
        <v>5081</v>
      </c>
      <c r="O12" s="4"/>
      <c r="P12" s="5">
        <v>3788</v>
      </c>
      <c r="Q12" s="4"/>
      <c r="R12" s="5">
        <v>4673</v>
      </c>
      <c r="S12" s="4"/>
      <c r="T12" s="5">
        <v>1035</v>
      </c>
      <c r="U12" s="4"/>
      <c r="V12" s="4">
        <v>929</v>
      </c>
      <c r="W12" s="4"/>
      <c r="X12" s="4" t="s">
        <v>57</v>
      </c>
      <c r="Y12" s="4"/>
      <c r="Z12" s="5">
        <v>2473</v>
      </c>
      <c r="AA12" s="4"/>
      <c r="AB12" s="5">
        <v>4665</v>
      </c>
      <c r="AC12" s="9" t="s">
        <v>1460</v>
      </c>
      <c r="AD12" s="5">
        <v>2099</v>
      </c>
      <c r="AE12" s="9" t="s">
        <v>1627</v>
      </c>
      <c r="AF12" s="5">
        <v>1416</v>
      </c>
      <c r="AG12" s="4"/>
      <c r="AH12" s="5">
        <v>4254</v>
      </c>
      <c r="AI12" s="4"/>
      <c r="AJ12" s="5">
        <v>1902</v>
      </c>
      <c r="AK12" s="4"/>
      <c r="AL12" s="5">
        <v>1475</v>
      </c>
      <c r="AM12" s="4"/>
      <c r="AN12" s="5">
        <v>4322</v>
      </c>
      <c r="AO12" s="9" t="s">
        <v>1632</v>
      </c>
      <c r="AP12" s="5">
        <v>2484</v>
      </c>
      <c r="AQ12" s="4"/>
      <c r="AR12" s="5">
        <v>2848</v>
      </c>
      <c r="AS12" s="4"/>
      <c r="AT12" s="5">
        <v>1050</v>
      </c>
      <c r="AU12" s="4"/>
      <c r="AV12" s="5">
        <v>1089</v>
      </c>
      <c r="AW12" s="4"/>
      <c r="AX12" s="5">
        <v>3877</v>
      </c>
      <c r="AY12" s="4"/>
      <c r="AZ12" s="5">
        <v>1634</v>
      </c>
      <c r="BA12" s="4"/>
      <c r="BB12" s="5">
        <v>1987</v>
      </c>
      <c r="BC12" s="4"/>
      <c r="BD12" s="5">
        <v>3262</v>
      </c>
      <c r="BE12" s="4"/>
      <c r="BF12" s="5">
        <v>3903</v>
      </c>
      <c r="BG12" s="4"/>
      <c r="BH12" s="5">
        <v>2763</v>
      </c>
      <c r="BI12" s="4"/>
      <c r="BJ12" s="5">
        <v>7013</v>
      </c>
      <c r="BK12" s="4"/>
      <c r="BL12" s="5">
        <v>2277</v>
      </c>
      <c r="BM12" s="4"/>
      <c r="BN12" s="5">
        <v>2306</v>
      </c>
      <c r="BO12" s="4"/>
      <c r="BP12" s="4" t="s">
        <v>57</v>
      </c>
      <c r="BQ12" s="4"/>
      <c r="BR12" s="5">
        <v>6933</v>
      </c>
      <c r="BS12" s="4"/>
      <c r="BT12" s="5">
        <v>1159</v>
      </c>
      <c r="BU12" s="4"/>
      <c r="BV12" s="5">
        <v>4821</v>
      </c>
      <c r="BW12" s="4"/>
      <c r="BX12" s="5">
        <v>2318</v>
      </c>
      <c r="BY12" s="9" t="s">
        <v>1730</v>
      </c>
      <c r="BZ12" s="5">
        <v>4491</v>
      </c>
      <c r="CA12" s="4"/>
      <c r="CB12" s="5">
        <v>7275</v>
      </c>
      <c r="CC12" s="4"/>
      <c r="CD12" s="5">
        <v>17460</v>
      </c>
      <c r="CE12" s="4"/>
      <c r="CF12" s="4">
        <v>0</v>
      </c>
      <c r="CG12" s="4"/>
      <c r="CH12" s="5">
        <v>1591</v>
      </c>
      <c r="CI12" s="4"/>
      <c r="CJ12" s="5">
        <v>1145</v>
      </c>
      <c r="CK12" s="4"/>
      <c r="CL12" s="5">
        <v>1387</v>
      </c>
      <c r="CM12" s="4"/>
      <c r="CN12" s="5">
        <v>2347</v>
      </c>
      <c r="CO12" s="4"/>
      <c r="CP12" s="5">
        <v>1164</v>
      </c>
      <c r="CQ12" s="4"/>
      <c r="CR12" s="5">
        <v>6053</v>
      </c>
      <c r="CS12" s="4"/>
      <c r="CT12" s="5">
        <v>2794</v>
      </c>
      <c r="CU12" s="4"/>
      <c r="CV12" s="5">
        <v>3492</v>
      </c>
      <c r="CW12" s="4"/>
      <c r="CX12" s="5">
        <v>2929</v>
      </c>
      <c r="CY12" s="4"/>
      <c r="CZ12" s="5">
        <v>2173</v>
      </c>
      <c r="DA12" s="4"/>
      <c r="DB12" s="5">
        <v>1309</v>
      </c>
      <c r="DC12" s="4"/>
      <c r="DD12" s="4">
        <v>582</v>
      </c>
      <c r="DE12" s="4"/>
      <c r="DF12" s="5">
        <v>1445</v>
      </c>
      <c r="DG12" s="9" t="s">
        <v>1908</v>
      </c>
      <c r="DH12" s="5">
        <v>9807</v>
      </c>
      <c r="DI12" s="9" t="s">
        <v>1984</v>
      </c>
      <c r="DJ12" s="5">
        <v>1833</v>
      </c>
      <c r="DK12" s="4"/>
      <c r="DL12" s="5">
        <v>1804</v>
      </c>
      <c r="DM12" s="4"/>
      <c r="DN12" s="5">
        <v>1426</v>
      </c>
      <c r="DO12" s="4"/>
      <c r="DP12" s="5">
        <v>1581</v>
      </c>
      <c r="DQ12" s="4"/>
      <c r="DR12" s="4">
        <v>989</v>
      </c>
      <c r="DS12" s="4"/>
      <c r="DT12" s="5">
        <v>1183</v>
      </c>
      <c r="DU12" s="4"/>
      <c r="DV12" s="4" t="s">
        <v>57</v>
      </c>
      <c r="DW12" s="4"/>
      <c r="DX12" s="5">
        <v>2756</v>
      </c>
      <c r="DY12" s="4"/>
      <c r="DZ12" s="4" t="s">
        <v>57</v>
      </c>
      <c r="EA12" s="4"/>
      <c r="EB12" s="5">
        <v>1358</v>
      </c>
      <c r="EC12" s="4"/>
      <c r="ED12" s="5">
        <v>4453</v>
      </c>
      <c r="EE12" s="4"/>
      <c r="EF12" s="5">
        <v>4337</v>
      </c>
      <c r="EG12" s="4"/>
      <c r="EH12" s="5">
        <v>1499</v>
      </c>
      <c r="EI12" s="4"/>
      <c r="EJ12" s="5">
        <v>4244</v>
      </c>
      <c r="EK12" s="4"/>
      <c r="EL12" s="5">
        <v>2161</v>
      </c>
      <c r="EM12" s="4"/>
      <c r="EN12" s="5">
        <v>2150</v>
      </c>
      <c r="EO12" s="4"/>
      <c r="EP12" s="5">
        <v>3788</v>
      </c>
      <c r="EQ12" s="4"/>
      <c r="ER12" s="5">
        <v>1387</v>
      </c>
      <c r="ES12" s="4"/>
      <c r="ET12" s="5">
        <v>2512</v>
      </c>
      <c r="EU12" s="4"/>
      <c r="EV12" s="5">
        <v>3548</v>
      </c>
      <c r="EW12" s="4"/>
      <c r="EX12" s="5">
        <v>1117</v>
      </c>
      <c r="EY12" s="4"/>
      <c r="EZ12" s="5">
        <v>3076</v>
      </c>
      <c r="FA12" s="4"/>
      <c r="FB12" s="5">
        <v>2016</v>
      </c>
      <c r="FC12" s="4"/>
      <c r="FD12" s="5">
        <v>3031</v>
      </c>
      <c r="FE12" s="4"/>
      <c r="FF12" s="5">
        <v>2960</v>
      </c>
      <c r="FG12" s="4"/>
      <c r="FH12" s="5">
        <v>4434</v>
      </c>
      <c r="FI12" s="4"/>
      <c r="FJ12" s="5">
        <v>4642</v>
      </c>
      <c r="FK12" s="4"/>
      <c r="FL12" s="4" t="s">
        <v>57</v>
      </c>
      <c r="FM12" s="4"/>
      <c r="FN12" s="5">
        <v>3000</v>
      </c>
      <c r="FO12" s="4"/>
      <c r="FP12" s="4" t="s">
        <v>57</v>
      </c>
      <c r="FQ12" s="4"/>
      <c r="FR12" s="4">
        <v>608</v>
      </c>
      <c r="FS12" s="4"/>
      <c r="FT12" s="5">
        <v>21396</v>
      </c>
      <c r="FU12" s="4"/>
      <c r="FV12" s="5">
        <v>11605</v>
      </c>
      <c r="FW12" s="4"/>
      <c r="FX12" s="5">
        <v>1625</v>
      </c>
      <c r="FY12" s="4"/>
      <c r="FZ12" s="5">
        <v>4968</v>
      </c>
      <c r="GA12" s="4"/>
      <c r="GB12" s="5">
        <v>12559</v>
      </c>
      <c r="GC12" s="4"/>
      <c r="GD12" s="5">
        <v>22270</v>
      </c>
      <c r="GE12" s="4"/>
      <c r="GF12" s="4" t="s">
        <v>57</v>
      </c>
      <c r="GG12" s="4"/>
      <c r="GH12" s="4" t="s">
        <v>57</v>
      </c>
      <c r="GI12" s="4"/>
      <c r="GJ12" s="4" t="s">
        <v>57</v>
      </c>
      <c r="GK12" s="4"/>
      <c r="GL12" s="4" t="s">
        <v>57</v>
      </c>
      <c r="GM12" s="4"/>
      <c r="GN12" s="5">
        <v>3300</v>
      </c>
      <c r="GO12" s="4"/>
      <c r="GP12" s="5">
        <v>2661</v>
      </c>
      <c r="GQ12" s="4"/>
      <c r="GR12" s="5">
        <v>6722</v>
      </c>
      <c r="GS12" s="4"/>
      <c r="GT12" s="5">
        <v>10231</v>
      </c>
      <c r="GU12" s="4"/>
      <c r="GV12" s="5">
        <v>5262</v>
      </c>
      <c r="GW12" s="4"/>
      <c r="GX12" s="4" t="s">
        <v>57</v>
      </c>
      <c r="GY12" s="4"/>
      <c r="GZ12" s="4" t="s">
        <v>57</v>
      </c>
      <c r="HA12" s="4"/>
      <c r="HB12" s="5">
        <v>6292</v>
      </c>
      <c r="HC12" s="4"/>
      <c r="HD12" s="5">
        <v>2522</v>
      </c>
      <c r="HE12" s="4"/>
      <c r="HF12" s="5">
        <v>5351</v>
      </c>
      <c r="HG12" s="4"/>
      <c r="HH12" s="4">
        <v>430</v>
      </c>
      <c r="HI12" s="4"/>
      <c r="HJ12" s="5">
        <v>2520</v>
      </c>
      <c r="HK12" s="4"/>
      <c r="HL12" s="5">
        <v>1818</v>
      </c>
      <c r="HM12" s="4"/>
      <c r="HN12" s="5">
        <v>1427</v>
      </c>
      <c r="HO12" s="4"/>
      <c r="HP12" s="5">
        <v>1741</v>
      </c>
      <c r="HQ12" s="4"/>
      <c r="HR12" s="5">
        <v>3002</v>
      </c>
      <c r="HS12" s="4"/>
      <c r="HT12" s="5">
        <v>3363</v>
      </c>
      <c r="HU12" s="4"/>
      <c r="HV12" s="5">
        <v>2572</v>
      </c>
      <c r="HW12" s="4"/>
      <c r="HX12" s="5">
        <v>3365</v>
      </c>
      <c r="HY12" s="4"/>
      <c r="HZ12" s="5">
        <v>3663</v>
      </c>
      <c r="IA12" s="4"/>
      <c r="IB12" s="5">
        <v>1206</v>
      </c>
      <c r="IC12" s="4"/>
      <c r="ID12" s="4">
        <v>169</v>
      </c>
      <c r="IE12" s="4"/>
      <c r="IF12" s="5">
        <v>5265</v>
      </c>
      <c r="IG12" s="4"/>
      <c r="IH12" s="5">
        <v>13900</v>
      </c>
      <c r="II12" s="4"/>
      <c r="IJ12" s="5">
        <v>3955</v>
      </c>
      <c r="IK12" s="4"/>
      <c r="IL12" s="5">
        <v>3798</v>
      </c>
      <c r="IM12" s="4"/>
      <c r="IN12" s="5">
        <v>2226</v>
      </c>
      <c r="IO12" s="4"/>
      <c r="IP12" s="5">
        <v>1482</v>
      </c>
      <c r="IQ12" s="4"/>
      <c r="IR12" s="4" t="s">
        <v>57</v>
      </c>
      <c r="IS12" s="4"/>
      <c r="IT12" s="4">
        <v>313</v>
      </c>
      <c r="IU12" s="4"/>
      <c r="IV12" s="4">
        <v>785</v>
      </c>
      <c r="IW12" s="4"/>
      <c r="IX12" s="4" t="s">
        <v>57</v>
      </c>
      <c r="IY12" s="9" t="s">
        <v>1985</v>
      </c>
      <c r="IZ12" s="5">
        <v>4392</v>
      </c>
      <c r="JA12" s="4"/>
      <c r="JB12" s="5">
        <v>1211</v>
      </c>
      <c r="JC12" s="4"/>
      <c r="JD12" s="5">
        <v>6472</v>
      </c>
      <c r="JE12" s="9" t="s">
        <v>1986</v>
      </c>
      <c r="JF12" s="5">
        <v>6524</v>
      </c>
      <c r="JG12" s="4"/>
      <c r="JH12" s="5">
        <v>1744</v>
      </c>
      <c r="JI12" s="4"/>
      <c r="JJ12" s="5">
        <v>2695</v>
      </c>
      <c r="JK12" s="4"/>
      <c r="JL12" s="5">
        <v>3125</v>
      </c>
      <c r="JM12" s="4"/>
      <c r="JN12" s="5">
        <v>1631</v>
      </c>
      <c r="JO12" s="4"/>
      <c r="JP12" s="5">
        <v>2226</v>
      </c>
      <c r="JQ12" s="4"/>
      <c r="JR12" s="5">
        <v>4500</v>
      </c>
      <c r="JS12" s="4"/>
      <c r="JT12" s="4" t="s">
        <v>57</v>
      </c>
      <c r="JU12" s="4"/>
      <c r="JV12" s="4" t="s">
        <v>57</v>
      </c>
      <c r="JW12" s="4"/>
      <c r="JX12" s="4" t="s">
        <v>57</v>
      </c>
      <c r="JY12" s="4"/>
      <c r="JZ12" s="5">
        <v>6703</v>
      </c>
      <c r="KA12" s="4"/>
      <c r="KB12" s="5">
        <v>7759</v>
      </c>
      <c r="KC12" s="4"/>
      <c r="KD12" s="5">
        <v>1457</v>
      </c>
      <c r="KE12" s="4"/>
      <c r="KF12" s="4" t="s">
        <v>57</v>
      </c>
      <c r="KG12" s="4"/>
      <c r="KH12" s="5">
        <v>7745</v>
      </c>
      <c r="KI12" s="4"/>
      <c r="KJ12" s="5">
        <v>9792</v>
      </c>
      <c r="KK12" s="4"/>
      <c r="KL12" s="5">
        <v>9647</v>
      </c>
      <c r="KM12" s="4"/>
      <c r="KN12" s="5">
        <v>7827</v>
      </c>
      <c r="KO12" s="4"/>
      <c r="KP12" s="5">
        <v>2902</v>
      </c>
      <c r="KQ12" s="4"/>
      <c r="KR12" s="5">
        <v>25668</v>
      </c>
      <c r="KS12" s="9" t="s">
        <v>69</v>
      </c>
      <c r="KT12" s="5">
        <v>6547</v>
      </c>
      <c r="KU12" s="4"/>
      <c r="KV12" s="4" t="s">
        <v>57</v>
      </c>
      <c r="KW12" s="9" t="s">
        <v>69</v>
      </c>
      <c r="KX12" s="5">
        <v>5400</v>
      </c>
      <c r="KY12" s="9" t="s">
        <v>69</v>
      </c>
      <c r="KZ12" s="4" t="s">
        <v>57</v>
      </c>
      <c r="LA12" s="9" t="s">
        <v>69</v>
      </c>
      <c r="LB12" s="4" t="s">
        <v>57</v>
      </c>
      <c r="LC12" s="9" t="s">
        <v>69</v>
      </c>
      <c r="LD12" s="5">
        <v>3577</v>
      </c>
      <c r="LE12" s="9" t="s">
        <v>69</v>
      </c>
      <c r="LF12" s="4" t="s">
        <v>57</v>
      </c>
      <c r="LG12" s="9" t="s">
        <v>69</v>
      </c>
      <c r="LH12" s="5">
        <v>8299</v>
      </c>
      <c r="LI12" s="9" t="s">
        <v>69</v>
      </c>
      <c r="LJ12" s="5">
        <v>40609</v>
      </c>
      <c r="LK12" s="9" t="s">
        <v>69</v>
      </c>
      <c r="LL12" s="4" t="s">
        <v>57</v>
      </c>
      <c r="LM12" s="4"/>
      <c r="LN12" s="4" t="s">
        <v>6</v>
      </c>
      <c r="LO12" s="4"/>
      <c r="LP12" s="4" t="s">
        <v>6</v>
      </c>
      <c r="LQ12" s="4"/>
      <c r="LR12" s="4" t="s">
        <v>6</v>
      </c>
      <c r="LS12" s="4"/>
      <c r="LT12" s="4" t="s">
        <v>57</v>
      </c>
      <c r="LU12" s="4"/>
      <c r="LV12" s="4" t="s">
        <v>57</v>
      </c>
      <c r="LW12" s="4"/>
      <c r="LX12" s="4" t="s">
        <v>57</v>
      </c>
      <c r="LY12" s="4"/>
      <c r="LZ12" s="4" t="s">
        <v>57</v>
      </c>
      <c r="MA12" s="4"/>
      <c r="MB12" s="4" t="s">
        <v>57</v>
      </c>
      <c r="MC12" s="9" t="s">
        <v>69</v>
      </c>
    </row>
    <row r="13" spans="1:341" ht="45">
      <c r="A13" s="2" t="s">
        <v>2002</v>
      </c>
      <c r="B13" s="5">
        <v>5296287</v>
      </c>
      <c r="C13" s="4"/>
      <c r="D13" s="4" t="s">
        <v>57</v>
      </c>
      <c r="E13" s="4"/>
      <c r="F13" s="5">
        <v>5165582</v>
      </c>
      <c r="G13" s="9" t="s">
        <v>2001</v>
      </c>
      <c r="H13" s="4" t="s">
        <v>6</v>
      </c>
      <c r="I13" s="4"/>
      <c r="J13" s="4" t="s">
        <v>6</v>
      </c>
      <c r="K13" s="4"/>
      <c r="L13" s="4" t="s">
        <v>6</v>
      </c>
      <c r="M13" s="4"/>
      <c r="N13" s="5">
        <v>26092</v>
      </c>
      <c r="O13" s="4"/>
      <c r="P13" s="5">
        <v>24596</v>
      </c>
      <c r="Q13" s="4"/>
      <c r="R13" s="5">
        <v>20936</v>
      </c>
      <c r="S13" s="4"/>
      <c r="T13" s="5">
        <v>17797</v>
      </c>
      <c r="U13" s="4"/>
      <c r="V13" s="5">
        <v>16092</v>
      </c>
      <c r="W13" s="4"/>
      <c r="X13" s="5">
        <v>42468</v>
      </c>
      <c r="Y13" s="4"/>
      <c r="Z13" s="5">
        <v>35926</v>
      </c>
      <c r="AA13" s="4"/>
      <c r="AB13" s="5">
        <v>28183</v>
      </c>
      <c r="AC13" s="9" t="s">
        <v>1460</v>
      </c>
      <c r="AD13" s="5">
        <v>18623</v>
      </c>
      <c r="AE13" s="9" t="s">
        <v>1627</v>
      </c>
      <c r="AF13" s="5">
        <v>13228</v>
      </c>
      <c r="AG13" s="4"/>
      <c r="AH13" s="5">
        <v>45998</v>
      </c>
      <c r="AI13" s="4"/>
      <c r="AJ13" s="5">
        <v>19086</v>
      </c>
      <c r="AK13" s="4"/>
      <c r="AL13" s="5">
        <v>16868</v>
      </c>
      <c r="AM13" s="4"/>
      <c r="AN13" s="5">
        <v>29008</v>
      </c>
      <c r="AO13" s="9" t="s">
        <v>1632</v>
      </c>
      <c r="AP13" s="5">
        <v>16539</v>
      </c>
      <c r="AQ13" s="4"/>
      <c r="AR13" s="5">
        <v>15676</v>
      </c>
      <c r="AS13" s="4"/>
      <c r="AT13" s="5">
        <v>8162</v>
      </c>
      <c r="AU13" s="4"/>
      <c r="AV13" s="5">
        <v>9248</v>
      </c>
      <c r="AW13" s="4"/>
      <c r="AX13" s="5">
        <v>34772</v>
      </c>
      <c r="AY13" s="4"/>
      <c r="AZ13" s="5">
        <v>19885</v>
      </c>
      <c r="BA13" s="4"/>
      <c r="BB13" s="5">
        <v>20451</v>
      </c>
      <c r="BC13" s="4"/>
      <c r="BD13" s="5">
        <v>37723</v>
      </c>
      <c r="BE13" s="4"/>
      <c r="BF13" s="5">
        <v>32989</v>
      </c>
      <c r="BG13" s="4"/>
      <c r="BH13" s="5">
        <v>25188</v>
      </c>
      <c r="BI13" s="4"/>
      <c r="BJ13" s="5">
        <v>54887</v>
      </c>
      <c r="BK13" s="4"/>
      <c r="BL13" s="5">
        <v>25666</v>
      </c>
      <c r="BM13" s="4"/>
      <c r="BN13" s="5">
        <v>17263</v>
      </c>
      <c r="BO13" s="4"/>
      <c r="BP13" s="5">
        <v>79744</v>
      </c>
      <c r="BQ13" s="4"/>
      <c r="BR13" s="5">
        <v>1168</v>
      </c>
      <c r="BS13" s="4"/>
      <c r="BT13" s="5">
        <v>11583</v>
      </c>
      <c r="BU13" s="4"/>
      <c r="BV13" s="5">
        <v>26513</v>
      </c>
      <c r="BW13" s="4"/>
      <c r="BX13" s="5">
        <v>37586</v>
      </c>
      <c r="BY13" s="9" t="s">
        <v>1730</v>
      </c>
      <c r="BZ13" s="5">
        <v>30287</v>
      </c>
      <c r="CA13" s="4"/>
      <c r="CB13" s="5">
        <v>14473</v>
      </c>
      <c r="CC13" s="4"/>
      <c r="CD13" s="5">
        <v>33072</v>
      </c>
      <c r="CE13" s="4"/>
      <c r="CF13" s="5">
        <v>54835</v>
      </c>
      <c r="CG13" s="4"/>
      <c r="CH13" s="5">
        <v>22608</v>
      </c>
      <c r="CI13" s="4"/>
      <c r="CJ13" s="5">
        <v>28936</v>
      </c>
      <c r="CK13" s="4"/>
      <c r="CL13" s="5">
        <v>16922</v>
      </c>
      <c r="CM13" s="4"/>
      <c r="CN13" s="5">
        <v>25627</v>
      </c>
      <c r="CO13" s="4"/>
      <c r="CP13" s="5">
        <v>13974</v>
      </c>
      <c r="CQ13" s="4"/>
      <c r="CR13" s="5">
        <v>40670</v>
      </c>
      <c r="CS13" s="4"/>
      <c r="CT13" s="5">
        <v>17286</v>
      </c>
      <c r="CU13" s="4"/>
      <c r="CV13" s="5">
        <v>45629</v>
      </c>
      <c r="CW13" s="4"/>
      <c r="CX13" s="5">
        <v>30315</v>
      </c>
      <c r="CY13" s="4"/>
      <c r="CZ13" s="5">
        <v>19793</v>
      </c>
      <c r="DA13" s="4"/>
      <c r="DB13" s="5">
        <v>15424</v>
      </c>
      <c r="DC13" s="4"/>
      <c r="DD13" s="5">
        <v>10474</v>
      </c>
      <c r="DE13" s="4"/>
      <c r="DF13" s="5">
        <v>16758</v>
      </c>
      <c r="DG13" s="9" t="s">
        <v>1908</v>
      </c>
      <c r="DH13" s="5">
        <v>23767</v>
      </c>
      <c r="DI13" s="9" t="s">
        <v>1984</v>
      </c>
      <c r="DJ13" s="5">
        <v>20593</v>
      </c>
      <c r="DK13" s="4"/>
      <c r="DL13" s="5">
        <v>20866</v>
      </c>
      <c r="DM13" s="4"/>
      <c r="DN13" s="5">
        <v>16575</v>
      </c>
      <c r="DO13" s="4"/>
      <c r="DP13" s="5">
        <v>24057</v>
      </c>
      <c r="DQ13" s="4"/>
      <c r="DR13" s="5">
        <v>28947</v>
      </c>
      <c r="DS13" s="4"/>
      <c r="DT13" s="5">
        <v>26606</v>
      </c>
      <c r="DU13" s="4"/>
      <c r="DV13" s="5">
        <v>137776</v>
      </c>
      <c r="DW13" s="4"/>
      <c r="DX13" s="5">
        <v>33943</v>
      </c>
      <c r="DY13" s="4"/>
      <c r="DZ13" s="5">
        <v>131979</v>
      </c>
      <c r="EA13" s="4"/>
      <c r="EB13" s="5">
        <v>14781</v>
      </c>
      <c r="EC13" s="4"/>
      <c r="ED13" s="5">
        <v>34562</v>
      </c>
      <c r="EE13" s="4"/>
      <c r="EF13" s="5">
        <v>34311</v>
      </c>
      <c r="EG13" s="4"/>
      <c r="EH13" s="5">
        <v>12224</v>
      </c>
      <c r="EI13" s="4"/>
      <c r="EJ13" s="5">
        <v>31689</v>
      </c>
      <c r="EK13" s="4"/>
      <c r="EL13" s="5">
        <v>16859</v>
      </c>
      <c r="EM13" s="4"/>
      <c r="EN13" s="5">
        <v>18235</v>
      </c>
      <c r="EO13" s="4"/>
      <c r="EP13" s="5">
        <v>30803</v>
      </c>
      <c r="EQ13" s="4"/>
      <c r="ER13" s="5">
        <v>9283</v>
      </c>
      <c r="ES13" s="4"/>
      <c r="ET13" s="5">
        <v>22445</v>
      </c>
      <c r="EU13" s="4"/>
      <c r="EV13" s="5">
        <v>30120</v>
      </c>
      <c r="EW13" s="4"/>
      <c r="EX13" s="5">
        <v>10352</v>
      </c>
      <c r="EY13" s="4"/>
      <c r="EZ13" s="5">
        <v>25237</v>
      </c>
      <c r="FA13" s="4"/>
      <c r="FB13" s="5">
        <v>16218</v>
      </c>
      <c r="FC13" s="4"/>
      <c r="FD13" s="5">
        <v>23015</v>
      </c>
      <c r="FE13" s="4"/>
      <c r="FF13" s="5">
        <v>20940</v>
      </c>
      <c r="FG13" s="4"/>
      <c r="FH13" s="5">
        <v>29842</v>
      </c>
      <c r="FI13" s="4"/>
      <c r="FJ13" s="5">
        <v>31013</v>
      </c>
      <c r="FK13" s="4"/>
      <c r="FL13" s="5">
        <v>42771</v>
      </c>
      <c r="FM13" s="4"/>
      <c r="FN13" s="5">
        <v>24833</v>
      </c>
      <c r="FO13" s="4"/>
      <c r="FP13" s="5">
        <v>4244</v>
      </c>
      <c r="FQ13" s="4"/>
      <c r="FR13" s="5">
        <v>22200</v>
      </c>
      <c r="FS13" s="4"/>
      <c r="FT13" s="5">
        <v>68090</v>
      </c>
      <c r="FU13" s="4"/>
      <c r="FV13" s="5">
        <v>109812</v>
      </c>
      <c r="FW13" s="4"/>
      <c r="FX13" s="5">
        <v>15871</v>
      </c>
      <c r="FY13" s="4"/>
      <c r="FZ13" s="5">
        <v>28022</v>
      </c>
      <c r="GA13" s="4"/>
      <c r="GB13" s="5">
        <v>20947</v>
      </c>
      <c r="GC13" s="4"/>
      <c r="GD13" s="5">
        <v>145544</v>
      </c>
      <c r="GE13" s="4"/>
      <c r="GF13" s="5">
        <v>85022</v>
      </c>
      <c r="GG13" s="4"/>
      <c r="GH13" s="5">
        <v>40891</v>
      </c>
      <c r="GI13" s="4"/>
      <c r="GJ13" s="5">
        <v>27163</v>
      </c>
      <c r="GK13" s="4"/>
      <c r="GL13" s="5">
        <v>31578</v>
      </c>
      <c r="GM13" s="4"/>
      <c r="GN13" s="5">
        <v>18215</v>
      </c>
      <c r="GO13" s="4"/>
      <c r="GP13" s="5">
        <v>21273</v>
      </c>
      <c r="GQ13" s="4"/>
      <c r="GR13" s="5">
        <v>26674</v>
      </c>
      <c r="GS13" s="4"/>
      <c r="GT13" s="5">
        <v>33921</v>
      </c>
      <c r="GU13" s="4"/>
      <c r="GV13" s="5">
        <v>29468</v>
      </c>
      <c r="GW13" s="4"/>
      <c r="GX13" s="5">
        <v>12376</v>
      </c>
      <c r="GY13" s="4"/>
      <c r="GZ13" s="5">
        <v>20437</v>
      </c>
      <c r="HA13" s="4"/>
      <c r="HB13" s="5">
        <v>67158</v>
      </c>
      <c r="HC13" s="4"/>
      <c r="HD13" s="5">
        <v>40888</v>
      </c>
      <c r="HE13" s="4"/>
      <c r="HF13" s="5">
        <v>50996</v>
      </c>
      <c r="HG13" s="4"/>
      <c r="HH13" s="5">
        <v>15307</v>
      </c>
      <c r="HI13" s="4"/>
      <c r="HJ13" s="5">
        <v>43339</v>
      </c>
      <c r="HK13" s="4"/>
      <c r="HL13" s="5">
        <v>79076</v>
      </c>
      <c r="HM13" s="4"/>
      <c r="HN13" s="5">
        <v>29311</v>
      </c>
      <c r="HO13" s="4"/>
      <c r="HP13" s="5">
        <v>23214</v>
      </c>
      <c r="HQ13" s="4"/>
      <c r="HR13" s="5">
        <v>118419</v>
      </c>
      <c r="HS13" s="4"/>
      <c r="HT13" s="5">
        <v>36711</v>
      </c>
      <c r="HU13" s="4"/>
      <c r="HV13" s="5">
        <v>12151</v>
      </c>
      <c r="HW13" s="4"/>
      <c r="HX13" s="5">
        <v>14518</v>
      </c>
      <c r="HY13" s="4"/>
      <c r="HZ13" s="5">
        <v>63967</v>
      </c>
      <c r="IA13" s="4"/>
      <c r="IB13" s="5">
        <v>18615</v>
      </c>
      <c r="IC13" s="4"/>
      <c r="ID13" s="5">
        <v>6589</v>
      </c>
      <c r="IE13" s="4"/>
      <c r="IF13" s="5">
        <v>46806</v>
      </c>
      <c r="IG13" s="4"/>
      <c r="IH13" s="5">
        <v>77068</v>
      </c>
      <c r="II13" s="4"/>
      <c r="IJ13" s="5">
        <v>41993</v>
      </c>
      <c r="IK13" s="4"/>
      <c r="IL13" s="5">
        <v>71746</v>
      </c>
      <c r="IM13" s="4"/>
      <c r="IN13" s="5">
        <v>48937</v>
      </c>
      <c r="IO13" s="4"/>
      <c r="IP13" s="5">
        <v>64400</v>
      </c>
      <c r="IQ13" s="4"/>
      <c r="IR13" s="5">
        <v>54735</v>
      </c>
      <c r="IS13" s="4"/>
      <c r="IT13" s="5">
        <v>3873</v>
      </c>
      <c r="IU13" s="4"/>
      <c r="IV13" s="5">
        <v>12607</v>
      </c>
      <c r="IW13" s="4"/>
      <c r="IX13" s="5">
        <v>60839</v>
      </c>
      <c r="IY13" s="9" t="s">
        <v>1985</v>
      </c>
      <c r="IZ13" s="5">
        <v>63606</v>
      </c>
      <c r="JA13" s="4"/>
      <c r="JB13" s="5">
        <v>33469</v>
      </c>
      <c r="JC13" s="4"/>
      <c r="JD13" s="5">
        <v>89859</v>
      </c>
      <c r="JE13" s="9" t="s">
        <v>1986</v>
      </c>
      <c r="JF13" s="5">
        <v>114791</v>
      </c>
      <c r="JG13" s="4"/>
      <c r="JH13" s="5">
        <v>22576</v>
      </c>
      <c r="JI13" s="4"/>
      <c r="JJ13" s="5">
        <v>27997</v>
      </c>
      <c r="JK13" s="4"/>
      <c r="JL13" s="5">
        <v>18663</v>
      </c>
      <c r="JM13" s="4"/>
      <c r="JN13" s="5">
        <v>22092</v>
      </c>
      <c r="JO13" s="4"/>
      <c r="JP13" s="5">
        <v>33594</v>
      </c>
      <c r="JQ13" s="4"/>
      <c r="JR13" s="5">
        <v>26786</v>
      </c>
      <c r="JS13" s="4"/>
      <c r="JT13" s="5">
        <v>48219</v>
      </c>
      <c r="JU13" s="4"/>
      <c r="JV13" s="5">
        <v>61514</v>
      </c>
      <c r="JW13" s="4"/>
      <c r="JX13" s="5">
        <v>100494</v>
      </c>
      <c r="JY13" s="4"/>
      <c r="JZ13" s="5">
        <v>21723</v>
      </c>
      <c r="KA13" s="4"/>
      <c r="KB13" s="5">
        <v>21410</v>
      </c>
      <c r="KC13" s="4"/>
      <c r="KD13" s="5">
        <v>26726</v>
      </c>
      <c r="KE13" s="4"/>
      <c r="KF13" s="5">
        <v>14698</v>
      </c>
      <c r="KG13" s="4"/>
      <c r="KH13" s="5">
        <v>32320</v>
      </c>
      <c r="KI13" s="4"/>
      <c r="KJ13" s="5">
        <v>16539</v>
      </c>
      <c r="KK13" s="4"/>
      <c r="KL13" s="4">
        <v>666</v>
      </c>
      <c r="KM13" s="4"/>
      <c r="KN13" s="5">
        <v>73627</v>
      </c>
      <c r="KO13" s="4"/>
      <c r="KP13" s="5">
        <v>47753</v>
      </c>
      <c r="KQ13" s="4"/>
      <c r="KR13" s="5">
        <v>45316</v>
      </c>
      <c r="KS13" s="9" t="s">
        <v>69</v>
      </c>
      <c r="KT13" s="5">
        <v>53814</v>
      </c>
      <c r="KU13" s="4"/>
      <c r="KV13" s="5">
        <v>19005</v>
      </c>
      <c r="KW13" s="9" t="s">
        <v>69</v>
      </c>
      <c r="KX13" s="5">
        <v>8704</v>
      </c>
      <c r="KY13" s="9" t="s">
        <v>69</v>
      </c>
      <c r="KZ13" s="5">
        <v>3538</v>
      </c>
      <c r="LA13" s="9" t="s">
        <v>69</v>
      </c>
      <c r="LB13" s="5">
        <v>13073</v>
      </c>
      <c r="LC13" s="9" t="s">
        <v>69</v>
      </c>
      <c r="LD13" s="5">
        <v>7041</v>
      </c>
      <c r="LE13" s="9" t="s">
        <v>69</v>
      </c>
      <c r="LF13" s="5">
        <v>17021</v>
      </c>
      <c r="LG13" s="9" t="s">
        <v>69</v>
      </c>
      <c r="LH13" s="5">
        <v>2268</v>
      </c>
      <c r="LI13" s="9" t="s">
        <v>69</v>
      </c>
      <c r="LJ13" s="4">
        <v>0</v>
      </c>
      <c r="LK13" s="9" t="s">
        <v>69</v>
      </c>
      <c r="LL13" s="5">
        <v>130705</v>
      </c>
      <c r="LM13" s="4"/>
      <c r="LN13" s="4" t="s">
        <v>6</v>
      </c>
      <c r="LO13" s="4"/>
      <c r="LP13" s="4" t="s">
        <v>6</v>
      </c>
      <c r="LQ13" s="4"/>
      <c r="LR13" s="4" t="s">
        <v>6</v>
      </c>
      <c r="LS13" s="4"/>
      <c r="LT13" s="5">
        <v>42288</v>
      </c>
      <c r="LU13" s="4"/>
      <c r="LV13" s="5">
        <v>26275</v>
      </c>
      <c r="LW13" s="4"/>
      <c r="LX13" s="5">
        <v>6767</v>
      </c>
      <c r="LY13" s="4"/>
      <c r="LZ13" s="5">
        <v>36126</v>
      </c>
      <c r="MA13" s="4"/>
      <c r="MB13" s="5">
        <v>19249</v>
      </c>
      <c r="MC13" s="9" t="s">
        <v>69</v>
      </c>
    </row>
    <row r="14" spans="1:341" ht="17.25">
      <c r="A14" s="2" t="s">
        <v>2003</v>
      </c>
      <c r="B14" s="5">
        <v>5873676</v>
      </c>
      <c r="C14" s="9" t="s">
        <v>2004</v>
      </c>
      <c r="D14" s="4" t="s">
        <v>57</v>
      </c>
      <c r="E14" s="9" t="s">
        <v>2004</v>
      </c>
      <c r="F14" s="5">
        <v>5742971</v>
      </c>
      <c r="G14" s="9" t="s">
        <v>2005</v>
      </c>
      <c r="H14" s="4" t="s">
        <v>6</v>
      </c>
      <c r="I14" s="4"/>
      <c r="J14" s="4" t="s">
        <v>6</v>
      </c>
      <c r="K14" s="4"/>
      <c r="L14" s="4" t="s">
        <v>6</v>
      </c>
      <c r="M14" s="4"/>
      <c r="N14" s="5">
        <v>31173</v>
      </c>
      <c r="O14" s="9" t="s">
        <v>2004</v>
      </c>
      <c r="P14" s="5">
        <v>28384</v>
      </c>
      <c r="Q14" s="9" t="s">
        <v>2004</v>
      </c>
      <c r="R14" s="5">
        <v>25609</v>
      </c>
      <c r="S14" s="9" t="s">
        <v>2004</v>
      </c>
      <c r="T14" s="5">
        <v>18832</v>
      </c>
      <c r="U14" s="9" t="s">
        <v>2004</v>
      </c>
      <c r="V14" s="5">
        <v>17021</v>
      </c>
      <c r="W14" s="9" t="s">
        <v>2004</v>
      </c>
      <c r="X14" s="5">
        <v>42468</v>
      </c>
      <c r="Y14" s="9" t="s">
        <v>2004</v>
      </c>
      <c r="Z14" s="5">
        <v>38399</v>
      </c>
      <c r="AA14" s="9" t="s">
        <v>2004</v>
      </c>
      <c r="AB14" s="5">
        <v>32848</v>
      </c>
      <c r="AC14" s="9" t="s">
        <v>2006</v>
      </c>
      <c r="AD14" s="5">
        <v>20722</v>
      </c>
      <c r="AE14" s="9" t="s">
        <v>2007</v>
      </c>
      <c r="AF14" s="5">
        <v>14644</v>
      </c>
      <c r="AG14" s="9" t="s">
        <v>2004</v>
      </c>
      <c r="AH14" s="5">
        <v>50252</v>
      </c>
      <c r="AI14" s="9" t="s">
        <v>2004</v>
      </c>
      <c r="AJ14" s="5">
        <v>20988</v>
      </c>
      <c r="AK14" s="9" t="s">
        <v>2004</v>
      </c>
      <c r="AL14" s="5">
        <v>18343</v>
      </c>
      <c r="AM14" s="9" t="s">
        <v>2004</v>
      </c>
      <c r="AN14" s="5">
        <v>33330</v>
      </c>
      <c r="AO14" s="9" t="s">
        <v>2008</v>
      </c>
      <c r="AP14" s="5">
        <v>19023</v>
      </c>
      <c r="AQ14" s="9" t="s">
        <v>2004</v>
      </c>
      <c r="AR14" s="5">
        <v>18524</v>
      </c>
      <c r="AS14" s="9" t="s">
        <v>2004</v>
      </c>
      <c r="AT14" s="5">
        <v>9212</v>
      </c>
      <c r="AU14" s="9" t="s">
        <v>2004</v>
      </c>
      <c r="AV14" s="5">
        <v>10337</v>
      </c>
      <c r="AW14" s="9" t="s">
        <v>2004</v>
      </c>
      <c r="AX14" s="5">
        <v>38649</v>
      </c>
      <c r="AY14" s="9" t="s">
        <v>2004</v>
      </c>
      <c r="AZ14" s="5">
        <v>21519</v>
      </c>
      <c r="BA14" s="9" t="s">
        <v>2004</v>
      </c>
      <c r="BB14" s="5">
        <v>22438</v>
      </c>
      <c r="BC14" s="9" t="s">
        <v>2004</v>
      </c>
      <c r="BD14" s="5">
        <v>40985</v>
      </c>
      <c r="BE14" s="9" t="s">
        <v>2004</v>
      </c>
      <c r="BF14" s="5">
        <v>36892</v>
      </c>
      <c r="BG14" s="9" t="s">
        <v>2004</v>
      </c>
      <c r="BH14" s="5">
        <v>27951</v>
      </c>
      <c r="BI14" s="9" t="s">
        <v>2004</v>
      </c>
      <c r="BJ14" s="5">
        <v>61900</v>
      </c>
      <c r="BK14" s="9" t="s">
        <v>2004</v>
      </c>
      <c r="BL14" s="5">
        <v>27943</v>
      </c>
      <c r="BM14" s="9" t="s">
        <v>2004</v>
      </c>
      <c r="BN14" s="5">
        <v>19569</v>
      </c>
      <c r="BO14" s="9" t="s">
        <v>2004</v>
      </c>
      <c r="BP14" s="5">
        <v>79744</v>
      </c>
      <c r="BQ14" s="9" t="s">
        <v>2004</v>
      </c>
      <c r="BR14" s="5">
        <v>8101</v>
      </c>
      <c r="BS14" s="9" t="s">
        <v>2004</v>
      </c>
      <c r="BT14" s="5">
        <v>12742</v>
      </c>
      <c r="BU14" s="9" t="s">
        <v>2004</v>
      </c>
      <c r="BV14" s="5">
        <v>31334</v>
      </c>
      <c r="BW14" s="9" t="s">
        <v>2004</v>
      </c>
      <c r="BX14" s="5">
        <v>39904</v>
      </c>
      <c r="BY14" s="9" t="s">
        <v>2009</v>
      </c>
      <c r="BZ14" s="5">
        <v>34778</v>
      </c>
      <c r="CA14" s="9" t="s">
        <v>2004</v>
      </c>
      <c r="CB14" s="5">
        <v>21748</v>
      </c>
      <c r="CC14" s="9" t="s">
        <v>2004</v>
      </c>
      <c r="CD14" s="5">
        <v>50532</v>
      </c>
      <c r="CE14" s="9" t="s">
        <v>2004</v>
      </c>
      <c r="CF14" s="5">
        <v>54835</v>
      </c>
      <c r="CG14" s="9" t="s">
        <v>2004</v>
      </c>
      <c r="CH14" s="5">
        <v>24199</v>
      </c>
      <c r="CI14" s="9" t="s">
        <v>2004</v>
      </c>
      <c r="CJ14" s="5">
        <v>30081</v>
      </c>
      <c r="CK14" s="9" t="s">
        <v>2004</v>
      </c>
      <c r="CL14" s="5">
        <v>18309</v>
      </c>
      <c r="CM14" s="9" t="s">
        <v>2004</v>
      </c>
      <c r="CN14" s="5">
        <v>27974</v>
      </c>
      <c r="CO14" s="9" t="s">
        <v>2004</v>
      </c>
      <c r="CP14" s="5">
        <v>15138</v>
      </c>
      <c r="CQ14" s="9" t="s">
        <v>2004</v>
      </c>
      <c r="CR14" s="5">
        <v>46723</v>
      </c>
      <c r="CS14" s="9" t="s">
        <v>2004</v>
      </c>
      <c r="CT14" s="5">
        <v>20080</v>
      </c>
      <c r="CU14" s="9" t="s">
        <v>2004</v>
      </c>
      <c r="CV14" s="5">
        <v>49121</v>
      </c>
      <c r="CW14" s="9" t="s">
        <v>2004</v>
      </c>
      <c r="CX14" s="5">
        <v>33244</v>
      </c>
      <c r="CY14" s="9" t="s">
        <v>2004</v>
      </c>
      <c r="CZ14" s="5">
        <v>21966</v>
      </c>
      <c r="DA14" s="9" t="s">
        <v>2004</v>
      </c>
      <c r="DB14" s="5">
        <v>16733</v>
      </c>
      <c r="DC14" s="9" t="s">
        <v>2004</v>
      </c>
      <c r="DD14" s="5">
        <v>11056</v>
      </c>
      <c r="DE14" s="9" t="s">
        <v>2004</v>
      </c>
      <c r="DF14" s="5">
        <v>18203</v>
      </c>
      <c r="DG14" s="9" t="s">
        <v>2010</v>
      </c>
      <c r="DH14" s="5">
        <v>33574</v>
      </c>
      <c r="DI14" s="9" t="s">
        <v>2011</v>
      </c>
      <c r="DJ14" s="5">
        <v>22426</v>
      </c>
      <c r="DK14" s="9" t="s">
        <v>2004</v>
      </c>
      <c r="DL14" s="5">
        <v>22670</v>
      </c>
      <c r="DM14" s="9" t="s">
        <v>2004</v>
      </c>
      <c r="DN14" s="5">
        <v>18001</v>
      </c>
      <c r="DO14" s="9" t="s">
        <v>2004</v>
      </c>
      <c r="DP14" s="5">
        <v>25638</v>
      </c>
      <c r="DQ14" s="9" t="s">
        <v>2004</v>
      </c>
      <c r="DR14" s="5">
        <v>29936</v>
      </c>
      <c r="DS14" s="9" t="s">
        <v>2004</v>
      </c>
      <c r="DT14" s="5">
        <v>27789</v>
      </c>
      <c r="DU14" s="9" t="s">
        <v>2004</v>
      </c>
      <c r="DV14" s="5">
        <v>137776</v>
      </c>
      <c r="DW14" s="9" t="s">
        <v>2004</v>
      </c>
      <c r="DX14" s="5">
        <v>36699</v>
      </c>
      <c r="DY14" s="9" t="s">
        <v>2004</v>
      </c>
      <c r="DZ14" s="5">
        <v>131979</v>
      </c>
      <c r="EA14" s="9" t="s">
        <v>2004</v>
      </c>
      <c r="EB14" s="5">
        <v>16139</v>
      </c>
      <c r="EC14" s="9" t="s">
        <v>2004</v>
      </c>
      <c r="ED14" s="5">
        <v>39015</v>
      </c>
      <c r="EE14" s="9" t="s">
        <v>2004</v>
      </c>
      <c r="EF14" s="5">
        <v>38648</v>
      </c>
      <c r="EG14" s="9" t="s">
        <v>2004</v>
      </c>
      <c r="EH14" s="5">
        <v>13723</v>
      </c>
      <c r="EI14" s="9" t="s">
        <v>2004</v>
      </c>
      <c r="EJ14" s="5">
        <v>35933</v>
      </c>
      <c r="EK14" s="9" t="s">
        <v>2004</v>
      </c>
      <c r="EL14" s="5">
        <v>19020</v>
      </c>
      <c r="EM14" s="9" t="s">
        <v>2004</v>
      </c>
      <c r="EN14" s="5">
        <v>20385</v>
      </c>
      <c r="EO14" s="9" t="s">
        <v>2004</v>
      </c>
      <c r="EP14" s="5">
        <v>34591</v>
      </c>
      <c r="EQ14" s="9" t="s">
        <v>2004</v>
      </c>
      <c r="ER14" s="5">
        <v>10670</v>
      </c>
      <c r="ES14" s="9" t="s">
        <v>2004</v>
      </c>
      <c r="ET14" s="5">
        <v>24957</v>
      </c>
      <c r="EU14" s="9" t="s">
        <v>2004</v>
      </c>
      <c r="EV14" s="5">
        <v>33668</v>
      </c>
      <c r="EW14" s="9" t="s">
        <v>2004</v>
      </c>
      <c r="EX14" s="5">
        <v>11469</v>
      </c>
      <c r="EY14" s="9" t="s">
        <v>2004</v>
      </c>
      <c r="EZ14" s="5">
        <v>28313</v>
      </c>
      <c r="FA14" s="9" t="s">
        <v>2004</v>
      </c>
      <c r="FB14" s="5">
        <v>18234</v>
      </c>
      <c r="FC14" s="9" t="s">
        <v>2004</v>
      </c>
      <c r="FD14" s="5">
        <v>26046</v>
      </c>
      <c r="FE14" s="9" t="s">
        <v>2004</v>
      </c>
      <c r="FF14" s="5">
        <v>23900</v>
      </c>
      <c r="FG14" s="9" t="s">
        <v>2004</v>
      </c>
      <c r="FH14" s="5">
        <v>34276</v>
      </c>
      <c r="FI14" s="9" t="s">
        <v>2004</v>
      </c>
      <c r="FJ14" s="5">
        <v>35655</v>
      </c>
      <c r="FK14" s="9" t="s">
        <v>2004</v>
      </c>
      <c r="FL14" s="5">
        <v>42771</v>
      </c>
      <c r="FM14" s="9" t="s">
        <v>2004</v>
      </c>
      <c r="FN14" s="5">
        <v>27833</v>
      </c>
      <c r="FO14" s="9" t="s">
        <v>2004</v>
      </c>
      <c r="FP14" s="5">
        <v>4244</v>
      </c>
      <c r="FQ14" s="9" t="s">
        <v>2004</v>
      </c>
      <c r="FR14" s="5">
        <v>22808</v>
      </c>
      <c r="FS14" s="9" t="s">
        <v>2004</v>
      </c>
      <c r="FT14" s="5">
        <v>89486</v>
      </c>
      <c r="FU14" s="9" t="s">
        <v>2004</v>
      </c>
      <c r="FV14" s="5">
        <v>121417</v>
      </c>
      <c r="FW14" s="9" t="s">
        <v>2004</v>
      </c>
      <c r="FX14" s="5">
        <v>17496</v>
      </c>
      <c r="FY14" s="9" t="s">
        <v>2004</v>
      </c>
      <c r="FZ14" s="5">
        <v>32990</v>
      </c>
      <c r="GA14" s="9" t="s">
        <v>2004</v>
      </c>
      <c r="GB14" s="5">
        <v>33506</v>
      </c>
      <c r="GC14" s="9" t="s">
        <v>2004</v>
      </c>
      <c r="GD14" s="5">
        <v>167814</v>
      </c>
      <c r="GE14" s="9" t="s">
        <v>2004</v>
      </c>
      <c r="GF14" s="5">
        <v>85022</v>
      </c>
      <c r="GG14" s="9" t="s">
        <v>2004</v>
      </c>
      <c r="GH14" s="5">
        <v>40891</v>
      </c>
      <c r="GI14" s="9" t="s">
        <v>2004</v>
      </c>
      <c r="GJ14" s="5">
        <v>27163</v>
      </c>
      <c r="GK14" s="9" t="s">
        <v>2004</v>
      </c>
      <c r="GL14" s="5">
        <v>31578</v>
      </c>
      <c r="GM14" s="9" t="s">
        <v>2004</v>
      </c>
      <c r="GN14" s="5">
        <v>21515</v>
      </c>
      <c r="GO14" s="9" t="s">
        <v>2004</v>
      </c>
      <c r="GP14" s="5">
        <v>23934</v>
      </c>
      <c r="GQ14" s="9" t="s">
        <v>2004</v>
      </c>
      <c r="GR14" s="5">
        <v>33396</v>
      </c>
      <c r="GS14" s="9" t="s">
        <v>2004</v>
      </c>
      <c r="GT14" s="5">
        <v>44152</v>
      </c>
      <c r="GU14" s="9" t="s">
        <v>2004</v>
      </c>
      <c r="GV14" s="5">
        <v>34730</v>
      </c>
      <c r="GW14" s="9" t="s">
        <v>2004</v>
      </c>
      <c r="GX14" s="5">
        <v>12376</v>
      </c>
      <c r="GY14" s="9" t="s">
        <v>2004</v>
      </c>
      <c r="GZ14" s="5">
        <v>20437</v>
      </c>
      <c r="HA14" s="9" t="s">
        <v>2004</v>
      </c>
      <c r="HB14" s="5">
        <v>73450</v>
      </c>
      <c r="HC14" s="9" t="s">
        <v>2004</v>
      </c>
      <c r="HD14" s="5">
        <v>43410</v>
      </c>
      <c r="HE14" s="9" t="s">
        <v>2004</v>
      </c>
      <c r="HF14" s="5">
        <v>56347</v>
      </c>
      <c r="HG14" s="9" t="s">
        <v>2004</v>
      </c>
      <c r="HH14" s="5">
        <v>15737</v>
      </c>
      <c r="HI14" s="9" t="s">
        <v>2004</v>
      </c>
      <c r="HJ14" s="5">
        <v>45859</v>
      </c>
      <c r="HK14" s="9" t="s">
        <v>2004</v>
      </c>
      <c r="HL14" s="5">
        <v>80894</v>
      </c>
      <c r="HM14" s="9" t="s">
        <v>2004</v>
      </c>
      <c r="HN14" s="5">
        <v>30738</v>
      </c>
      <c r="HO14" s="9" t="s">
        <v>2004</v>
      </c>
      <c r="HP14" s="5">
        <v>24955</v>
      </c>
      <c r="HQ14" s="9" t="s">
        <v>2004</v>
      </c>
      <c r="HR14" s="5">
        <v>121421</v>
      </c>
      <c r="HS14" s="9" t="s">
        <v>2004</v>
      </c>
      <c r="HT14" s="5">
        <v>40074</v>
      </c>
      <c r="HU14" s="9" t="s">
        <v>2004</v>
      </c>
      <c r="HV14" s="5">
        <v>14723</v>
      </c>
      <c r="HW14" s="9" t="s">
        <v>2004</v>
      </c>
      <c r="HX14" s="5">
        <v>17883</v>
      </c>
      <c r="HY14" s="9" t="s">
        <v>2004</v>
      </c>
      <c r="HZ14" s="5">
        <v>67630</v>
      </c>
      <c r="IA14" s="9" t="s">
        <v>2004</v>
      </c>
      <c r="IB14" s="5">
        <v>19821</v>
      </c>
      <c r="IC14" s="9" t="s">
        <v>2004</v>
      </c>
      <c r="ID14" s="5">
        <v>6758</v>
      </c>
      <c r="IE14" s="9" t="s">
        <v>2004</v>
      </c>
      <c r="IF14" s="5">
        <v>52071</v>
      </c>
      <c r="IG14" s="9" t="s">
        <v>2004</v>
      </c>
      <c r="IH14" s="5">
        <v>90968</v>
      </c>
      <c r="II14" s="9" t="s">
        <v>2004</v>
      </c>
      <c r="IJ14" s="5">
        <v>45948</v>
      </c>
      <c r="IK14" s="9" t="s">
        <v>2004</v>
      </c>
      <c r="IL14" s="5">
        <v>75544</v>
      </c>
      <c r="IM14" s="9" t="s">
        <v>2004</v>
      </c>
      <c r="IN14" s="5">
        <v>51163</v>
      </c>
      <c r="IO14" s="9" t="s">
        <v>2004</v>
      </c>
      <c r="IP14" s="5">
        <v>65882</v>
      </c>
      <c r="IQ14" s="9" t="s">
        <v>2004</v>
      </c>
      <c r="IR14" s="5">
        <v>54735</v>
      </c>
      <c r="IS14" s="9" t="s">
        <v>2004</v>
      </c>
      <c r="IT14" s="5">
        <v>4186</v>
      </c>
      <c r="IU14" s="9" t="s">
        <v>2004</v>
      </c>
      <c r="IV14" s="5">
        <v>13392</v>
      </c>
      <c r="IW14" s="9" t="s">
        <v>2004</v>
      </c>
      <c r="IX14" s="5">
        <v>60839</v>
      </c>
      <c r="IY14" s="9" t="s">
        <v>2012</v>
      </c>
      <c r="IZ14" s="5">
        <v>67998</v>
      </c>
      <c r="JA14" s="9" t="s">
        <v>2004</v>
      </c>
      <c r="JB14" s="5">
        <v>34680</v>
      </c>
      <c r="JC14" s="9" t="s">
        <v>2004</v>
      </c>
      <c r="JD14" s="5">
        <v>96331</v>
      </c>
      <c r="JE14" s="9" t="s">
        <v>2013</v>
      </c>
      <c r="JF14" s="5">
        <v>121315</v>
      </c>
      <c r="JG14" s="9" t="s">
        <v>2004</v>
      </c>
      <c r="JH14" s="5">
        <v>24320</v>
      </c>
      <c r="JI14" s="9" t="s">
        <v>2004</v>
      </c>
      <c r="JJ14" s="5">
        <v>30692</v>
      </c>
      <c r="JK14" s="9" t="s">
        <v>2004</v>
      </c>
      <c r="JL14" s="5">
        <v>21788</v>
      </c>
      <c r="JM14" s="9" t="s">
        <v>2004</v>
      </c>
      <c r="JN14" s="5">
        <v>23723</v>
      </c>
      <c r="JO14" s="9" t="s">
        <v>2004</v>
      </c>
      <c r="JP14" s="5">
        <v>35820</v>
      </c>
      <c r="JQ14" s="9" t="s">
        <v>2004</v>
      </c>
      <c r="JR14" s="5">
        <v>31286</v>
      </c>
      <c r="JS14" s="9" t="s">
        <v>2004</v>
      </c>
      <c r="JT14" s="5">
        <v>48219</v>
      </c>
      <c r="JU14" s="9" t="s">
        <v>2004</v>
      </c>
      <c r="JV14" s="5">
        <v>61514</v>
      </c>
      <c r="JW14" s="9" t="s">
        <v>2004</v>
      </c>
      <c r="JX14" s="5">
        <v>100494</v>
      </c>
      <c r="JY14" s="9" t="s">
        <v>2004</v>
      </c>
      <c r="JZ14" s="5">
        <v>28426</v>
      </c>
      <c r="KA14" s="9" t="s">
        <v>2004</v>
      </c>
      <c r="KB14" s="5">
        <v>29169</v>
      </c>
      <c r="KC14" s="9" t="s">
        <v>2004</v>
      </c>
      <c r="KD14" s="5">
        <v>28183</v>
      </c>
      <c r="KE14" s="9" t="s">
        <v>2004</v>
      </c>
      <c r="KF14" s="5">
        <v>14698</v>
      </c>
      <c r="KG14" s="9" t="s">
        <v>2004</v>
      </c>
      <c r="KH14" s="5">
        <v>40065</v>
      </c>
      <c r="KI14" s="9" t="s">
        <v>2004</v>
      </c>
      <c r="KJ14" s="5">
        <v>26331</v>
      </c>
      <c r="KK14" s="9" t="s">
        <v>2004</v>
      </c>
      <c r="KL14" s="5">
        <v>10313</v>
      </c>
      <c r="KM14" s="9" t="s">
        <v>2004</v>
      </c>
      <c r="KN14" s="5">
        <v>81454</v>
      </c>
      <c r="KO14" s="9" t="s">
        <v>2004</v>
      </c>
      <c r="KP14" s="5">
        <v>50655</v>
      </c>
      <c r="KQ14" s="9" t="s">
        <v>2004</v>
      </c>
      <c r="KR14" s="5">
        <v>70984</v>
      </c>
      <c r="KS14" s="9" t="s">
        <v>2014</v>
      </c>
      <c r="KT14" s="5">
        <v>60361</v>
      </c>
      <c r="KU14" s="9" t="s">
        <v>2004</v>
      </c>
      <c r="KV14" s="5">
        <v>19005</v>
      </c>
      <c r="KW14" s="9" t="s">
        <v>2014</v>
      </c>
      <c r="KX14" s="5">
        <v>14104</v>
      </c>
      <c r="KY14" s="9" t="s">
        <v>2014</v>
      </c>
      <c r="KZ14" s="5">
        <v>3538</v>
      </c>
      <c r="LA14" s="9" t="s">
        <v>2014</v>
      </c>
      <c r="LB14" s="5">
        <v>13073</v>
      </c>
      <c r="LC14" s="9" t="s">
        <v>2014</v>
      </c>
      <c r="LD14" s="5">
        <v>10618</v>
      </c>
      <c r="LE14" s="9" t="s">
        <v>2014</v>
      </c>
      <c r="LF14" s="5">
        <v>17021</v>
      </c>
      <c r="LG14" s="9" t="s">
        <v>2014</v>
      </c>
      <c r="LH14" s="5">
        <v>10567</v>
      </c>
      <c r="LI14" s="9" t="s">
        <v>2014</v>
      </c>
      <c r="LJ14" s="5">
        <v>40609</v>
      </c>
      <c r="LK14" s="9" t="s">
        <v>2014</v>
      </c>
      <c r="LL14" s="5">
        <v>130705</v>
      </c>
      <c r="LM14" s="9" t="s">
        <v>2004</v>
      </c>
      <c r="LN14" s="4" t="s">
        <v>6</v>
      </c>
      <c r="LO14" s="4"/>
      <c r="LP14" s="4" t="s">
        <v>6</v>
      </c>
      <c r="LQ14" s="4"/>
      <c r="LR14" s="4" t="s">
        <v>6</v>
      </c>
      <c r="LS14" s="4"/>
      <c r="LT14" s="5">
        <v>42288</v>
      </c>
      <c r="LU14" s="9" t="s">
        <v>2004</v>
      </c>
      <c r="LV14" s="5">
        <v>26275</v>
      </c>
      <c r="LW14" s="9" t="s">
        <v>2004</v>
      </c>
      <c r="LX14" s="5">
        <v>6767</v>
      </c>
      <c r="LY14" s="9" t="s">
        <v>2004</v>
      </c>
      <c r="LZ14" s="5">
        <v>36126</v>
      </c>
      <c r="MA14" s="9" t="s">
        <v>2004</v>
      </c>
      <c r="MB14" s="5">
        <v>19249</v>
      </c>
      <c r="MC14" s="9" t="s">
        <v>2014</v>
      </c>
    </row>
    <row r="15" spans="1:341" ht="17.25">
      <c r="A15" s="2" t="s">
        <v>1082</v>
      </c>
      <c r="B15" s="5">
        <v>586804</v>
      </c>
      <c r="C15" s="4"/>
      <c r="D15" s="4" t="s">
        <v>57</v>
      </c>
      <c r="E15" s="4"/>
      <c r="F15" s="5">
        <v>529555</v>
      </c>
      <c r="G15" s="9" t="s">
        <v>2015</v>
      </c>
      <c r="H15" s="5">
        <v>396469</v>
      </c>
      <c r="I15" s="9" t="s">
        <v>2016</v>
      </c>
      <c r="J15" s="5">
        <v>300210</v>
      </c>
      <c r="K15" s="9" t="s">
        <v>2016</v>
      </c>
      <c r="L15" s="5">
        <v>240360</v>
      </c>
      <c r="M15" s="9" t="s">
        <v>2016</v>
      </c>
      <c r="N15" s="5">
        <v>9312</v>
      </c>
      <c r="O15" s="4"/>
      <c r="P15" s="5">
        <v>9374</v>
      </c>
      <c r="Q15" s="4"/>
      <c r="R15" s="5">
        <v>7185</v>
      </c>
      <c r="S15" s="4"/>
      <c r="T15" s="5">
        <v>5994</v>
      </c>
      <c r="U15" s="4"/>
      <c r="V15" s="5">
        <v>4920</v>
      </c>
      <c r="W15" s="4"/>
      <c r="X15" s="5">
        <v>11669</v>
      </c>
      <c r="Y15" s="4"/>
      <c r="Z15" s="5">
        <v>9773</v>
      </c>
      <c r="AA15" s="4"/>
      <c r="AB15" s="5">
        <v>9220</v>
      </c>
      <c r="AC15" s="9" t="s">
        <v>1460</v>
      </c>
      <c r="AD15" s="5">
        <v>6109</v>
      </c>
      <c r="AE15" s="9" t="s">
        <v>1627</v>
      </c>
      <c r="AF15" s="5">
        <v>3602</v>
      </c>
      <c r="AG15" s="4"/>
      <c r="AH15" s="5">
        <v>12109</v>
      </c>
      <c r="AI15" s="4"/>
      <c r="AJ15" s="5">
        <v>5295</v>
      </c>
      <c r="AK15" s="4"/>
      <c r="AL15" s="5">
        <v>3885</v>
      </c>
      <c r="AM15" s="4"/>
      <c r="AN15" s="5">
        <v>7079</v>
      </c>
      <c r="AO15" s="9" t="s">
        <v>1632</v>
      </c>
      <c r="AP15" s="5">
        <v>4158</v>
      </c>
      <c r="AQ15" s="4"/>
      <c r="AR15" s="5">
        <v>3721</v>
      </c>
      <c r="AS15" s="4"/>
      <c r="AT15" s="5">
        <v>2117</v>
      </c>
      <c r="AU15" s="4"/>
      <c r="AV15" s="5">
        <v>2356</v>
      </c>
      <c r="AW15" s="4"/>
      <c r="AX15" s="5">
        <v>8233</v>
      </c>
      <c r="AY15" s="4"/>
      <c r="AZ15" s="5">
        <v>4587</v>
      </c>
      <c r="BA15" s="4"/>
      <c r="BB15" s="5">
        <v>4611</v>
      </c>
      <c r="BC15" s="4"/>
      <c r="BD15" s="5">
        <v>8390</v>
      </c>
      <c r="BE15" s="4"/>
      <c r="BF15" s="5">
        <v>8076</v>
      </c>
      <c r="BG15" s="4"/>
      <c r="BH15" s="5">
        <v>5981</v>
      </c>
      <c r="BI15" s="4"/>
      <c r="BJ15" s="5">
        <v>12264</v>
      </c>
      <c r="BK15" s="4"/>
      <c r="BL15" s="5">
        <v>6290</v>
      </c>
      <c r="BM15" s="4"/>
      <c r="BN15" s="5">
        <v>4468</v>
      </c>
      <c r="BO15" s="4"/>
      <c r="BP15" s="5">
        <v>15787</v>
      </c>
      <c r="BQ15" s="4"/>
      <c r="BR15" s="4">
        <v>292</v>
      </c>
      <c r="BS15" s="4"/>
      <c r="BT15" s="5">
        <v>2462</v>
      </c>
      <c r="BU15" s="4"/>
      <c r="BV15" s="5">
        <v>5143</v>
      </c>
      <c r="BW15" s="4"/>
      <c r="BX15" s="5">
        <v>6303</v>
      </c>
      <c r="BY15" s="9" t="s">
        <v>1730</v>
      </c>
      <c r="BZ15" s="5">
        <v>5111</v>
      </c>
      <c r="CA15" s="4"/>
      <c r="CB15" s="5">
        <v>2982</v>
      </c>
      <c r="CC15" s="4"/>
      <c r="CD15" s="5">
        <v>5374</v>
      </c>
      <c r="CE15" s="4"/>
      <c r="CF15" s="5">
        <v>9315</v>
      </c>
      <c r="CG15" s="4"/>
      <c r="CH15" s="5">
        <v>4244</v>
      </c>
      <c r="CI15" s="4"/>
      <c r="CJ15" s="5">
        <v>5143</v>
      </c>
      <c r="CK15" s="4"/>
      <c r="CL15" s="5">
        <v>3769</v>
      </c>
      <c r="CM15" s="4"/>
      <c r="CN15" s="5">
        <v>5211</v>
      </c>
      <c r="CO15" s="4"/>
      <c r="CP15" s="5">
        <v>3198</v>
      </c>
      <c r="CQ15" s="4"/>
      <c r="CR15" s="5">
        <v>7422</v>
      </c>
      <c r="CS15" s="4"/>
      <c r="CT15" s="5">
        <v>3235</v>
      </c>
      <c r="CU15" s="4"/>
      <c r="CV15" s="5">
        <v>8892</v>
      </c>
      <c r="CW15" s="4"/>
      <c r="CX15" s="5">
        <v>5783</v>
      </c>
      <c r="CY15" s="4"/>
      <c r="CZ15" s="5">
        <v>3965</v>
      </c>
      <c r="DA15" s="4"/>
      <c r="DB15" s="5">
        <v>3740</v>
      </c>
      <c r="DC15" s="4"/>
      <c r="DD15" s="5">
        <v>2213</v>
      </c>
      <c r="DE15" s="4"/>
      <c r="DF15" s="5">
        <v>3795</v>
      </c>
      <c r="DG15" s="9" t="s">
        <v>1908</v>
      </c>
      <c r="DH15" s="5">
        <v>4409</v>
      </c>
      <c r="DI15" s="9" t="s">
        <v>1984</v>
      </c>
      <c r="DJ15" s="5">
        <v>4500</v>
      </c>
      <c r="DK15" s="4"/>
      <c r="DL15" s="5">
        <v>4204</v>
      </c>
      <c r="DM15" s="4"/>
      <c r="DN15" s="5">
        <v>3349</v>
      </c>
      <c r="DO15" s="4"/>
      <c r="DP15" s="5">
        <v>4853</v>
      </c>
      <c r="DQ15" s="4"/>
      <c r="DR15" s="5">
        <v>5070</v>
      </c>
      <c r="DS15" s="4"/>
      <c r="DT15" s="5">
        <v>4852</v>
      </c>
      <c r="DU15" s="4"/>
      <c r="DV15" s="5">
        <v>22856</v>
      </c>
      <c r="DW15" s="4"/>
      <c r="DX15" s="5">
        <v>5766</v>
      </c>
      <c r="DY15" s="4"/>
      <c r="DZ15" s="5">
        <v>17221</v>
      </c>
      <c r="EA15" s="4"/>
      <c r="EB15" s="5">
        <v>2696</v>
      </c>
      <c r="EC15" s="4"/>
      <c r="ED15" s="5">
        <v>3400</v>
      </c>
      <c r="EE15" s="4"/>
      <c r="EF15" s="5">
        <v>3346</v>
      </c>
      <c r="EG15" s="4"/>
      <c r="EH15" s="5">
        <v>1387</v>
      </c>
      <c r="EI15" s="4"/>
      <c r="EJ15" s="5">
        <v>3003</v>
      </c>
      <c r="EK15" s="4"/>
      <c r="EL15" s="5">
        <v>1655</v>
      </c>
      <c r="EM15" s="4"/>
      <c r="EN15" s="5">
        <v>2002</v>
      </c>
      <c r="EO15" s="4"/>
      <c r="EP15" s="5">
        <v>3105</v>
      </c>
      <c r="EQ15" s="4"/>
      <c r="ER15" s="5">
        <v>1410</v>
      </c>
      <c r="ES15" s="4"/>
      <c r="ET15" s="5">
        <v>2416</v>
      </c>
      <c r="EU15" s="4"/>
      <c r="EV15" s="5">
        <v>3175</v>
      </c>
      <c r="EW15" s="4"/>
      <c r="EX15" s="5">
        <v>1227</v>
      </c>
      <c r="EY15" s="4"/>
      <c r="EZ15" s="5">
        <v>2600</v>
      </c>
      <c r="FA15" s="4"/>
      <c r="FB15" s="5">
        <v>1762</v>
      </c>
      <c r="FC15" s="4"/>
      <c r="FD15" s="5">
        <v>2093</v>
      </c>
      <c r="FE15" s="4"/>
      <c r="FF15" s="5">
        <v>2859</v>
      </c>
      <c r="FG15" s="4"/>
      <c r="FH15" s="5">
        <v>3178</v>
      </c>
      <c r="FI15" s="4"/>
      <c r="FJ15" s="5">
        <v>3551</v>
      </c>
      <c r="FK15" s="4"/>
      <c r="FL15" s="5">
        <v>3337</v>
      </c>
      <c r="FM15" s="4"/>
      <c r="FN15" s="5">
        <v>2986</v>
      </c>
      <c r="FO15" s="4"/>
      <c r="FP15" s="4">
        <v>422</v>
      </c>
      <c r="FQ15" s="4"/>
      <c r="FR15" s="5">
        <v>1784</v>
      </c>
      <c r="FS15" s="4"/>
      <c r="FT15" s="5">
        <v>4293</v>
      </c>
      <c r="FU15" s="4"/>
      <c r="FV15" s="5">
        <v>6309</v>
      </c>
      <c r="FW15" s="4"/>
      <c r="FX15" s="5">
        <v>1048</v>
      </c>
      <c r="FY15" s="4"/>
      <c r="FZ15" s="5">
        <v>1560</v>
      </c>
      <c r="GA15" s="4"/>
      <c r="GB15" s="4">
        <v>989</v>
      </c>
      <c r="GC15" s="4"/>
      <c r="GD15" s="5">
        <v>5236</v>
      </c>
      <c r="GE15" s="4"/>
      <c r="GF15" s="5">
        <v>5447</v>
      </c>
      <c r="GG15" s="4"/>
      <c r="GH15" s="5">
        <v>3182</v>
      </c>
      <c r="GI15" s="4"/>
      <c r="GJ15" s="5">
        <v>1783</v>
      </c>
      <c r="GK15" s="4"/>
      <c r="GL15" s="5">
        <v>2076</v>
      </c>
      <c r="GM15" s="4"/>
      <c r="GN15" s="5">
        <v>1433</v>
      </c>
      <c r="GO15" s="4"/>
      <c r="GP15" s="5">
        <v>1371</v>
      </c>
      <c r="GQ15" s="4"/>
      <c r="GR15" s="5">
        <v>1843</v>
      </c>
      <c r="GS15" s="4"/>
      <c r="GT15" s="5">
        <v>2053</v>
      </c>
      <c r="GU15" s="4"/>
      <c r="GV15" s="5">
        <v>1918</v>
      </c>
      <c r="GW15" s="4"/>
      <c r="GX15" s="4">
        <v>887</v>
      </c>
      <c r="GY15" s="4"/>
      <c r="GZ15" s="5">
        <v>1471</v>
      </c>
      <c r="HA15" s="4"/>
      <c r="HB15" s="5">
        <v>2313</v>
      </c>
      <c r="HC15" s="4"/>
      <c r="HD15" s="5">
        <v>1587</v>
      </c>
      <c r="HE15" s="4"/>
      <c r="HF15" s="5">
        <v>1862</v>
      </c>
      <c r="HG15" s="4"/>
      <c r="HH15" s="4">
        <v>588</v>
      </c>
      <c r="HI15" s="4"/>
      <c r="HJ15" s="5">
        <v>1682</v>
      </c>
      <c r="HK15" s="4"/>
      <c r="HL15" s="5">
        <v>2929</v>
      </c>
      <c r="HM15" s="4"/>
      <c r="HN15" s="5">
        <v>1318</v>
      </c>
      <c r="HO15" s="4"/>
      <c r="HP15" s="4">
        <v>958</v>
      </c>
      <c r="HQ15" s="4"/>
      <c r="HR15" s="5">
        <v>4244</v>
      </c>
      <c r="HS15" s="4"/>
      <c r="HT15" s="5">
        <v>1456</v>
      </c>
      <c r="HU15" s="4"/>
      <c r="HV15" s="4">
        <v>461</v>
      </c>
      <c r="HW15" s="4"/>
      <c r="HX15" s="4">
        <v>523</v>
      </c>
      <c r="HY15" s="4"/>
      <c r="HZ15" s="5">
        <v>2079</v>
      </c>
      <c r="IA15" s="4"/>
      <c r="IB15" s="4">
        <v>797</v>
      </c>
      <c r="IC15" s="4"/>
      <c r="ID15" s="4">
        <v>286</v>
      </c>
      <c r="IE15" s="4"/>
      <c r="IF15" s="5">
        <v>1778</v>
      </c>
      <c r="IG15" s="4"/>
      <c r="IH15" s="5">
        <v>2386</v>
      </c>
      <c r="II15" s="4"/>
      <c r="IJ15" s="5">
        <v>1777</v>
      </c>
      <c r="IK15" s="4"/>
      <c r="IL15" s="5">
        <v>2524</v>
      </c>
      <c r="IM15" s="4"/>
      <c r="IN15" s="5">
        <v>1723</v>
      </c>
      <c r="IO15" s="4"/>
      <c r="IP15" s="5">
        <v>2203</v>
      </c>
      <c r="IQ15" s="4"/>
      <c r="IR15" s="5">
        <v>1917</v>
      </c>
      <c r="IS15" s="4"/>
      <c r="IT15" s="4">
        <v>142</v>
      </c>
      <c r="IU15" s="4"/>
      <c r="IV15" s="4">
        <v>423</v>
      </c>
      <c r="IW15" s="4"/>
      <c r="IX15" s="5">
        <v>2205</v>
      </c>
      <c r="IY15" s="9" t="s">
        <v>1985</v>
      </c>
      <c r="IZ15" s="5">
        <v>2302</v>
      </c>
      <c r="JA15" s="4"/>
      <c r="JB15" s="5">
        <v>1261</v>
      </c>
      <c r="JC15" s="4"/>
      <c r="JD15" s="5">
        <v>2487</v>
      </c>
      <c r="JE15" s="9" t="s">
        <v>1986</v>
      </c>
      <c r="JF15" s="5">
        <v>4017</v>
      </c>
      <c r="JG15" s="4"/>
      <c r="JH15" s="4">
        <v>885</v>
      </c>
      <c r="JI15" s="4"/>
      <c r="JJ15" s="5">
        <v>1049</v>
      </c>
      <c r="JK15" s="4"/>
      <c r="JL15" s="4">
        <v>700</v>
      </c>
      <c r="JM15" s="4"/>
      <c r="JN15" s="4">
        <v>850</v>
      </c>
      <c r="JO15" s="4"/>
      <c r="JP15" s="5">
        <v>1345</v>
      </c>
      <c r="JQ15" s="4"/>
      <c r="JR15" s="4">
        <v>890</v>
      </c>
      <c r="JS15" s="4"/>
      <c r="JT15" s="4">
        <v>798</v>
      </c>
      <c r="JU15" s="4"/>
      <c r="JV15" s="4">
        <v>928</v>
      </c>
      <c r="JW15" s="4"/>
      <c r="JX15" s="5">
        <v>1101</v>
      </c>
      <c r="JY15" s="4"/>
      <c r="JZ15" s="4">
        <v>352</v>
      </c>
      <c r="KA15" s="4"/>
      <c r="KB15" s="4">
        <v>376</v>
      </c>
      <c r="KC15" s="4"/>
      <c r="KD15" s="4">
        <v>354</v>
      </c>
      <c r="KE15" s="4"/>
      <c r="KF15" s="4">
        <v>260</v>
      </c>
      <c r="KG15" s="4"/>
      <c r="KH15" s="4">
        <v>297</v>
      </c>
      <c r="KI15" s="4"/>
      <c r="KJ15" s="4">
        <v>281</v>
      </c>
      <c r="KK15" s="4"/>
      <c r="KL15" s="4">
        <v>247</v>
      </c>
      <c r="KM15" s="4"/>
      <c r="KN15" s="4">
        <v>574</v>
      </c>
      <c r="KO15" s="4"/>
      <c r="KP15" s="4">
        <v>241</v>
      </c>
      <c r="KQ15" s="4"/>
      <c r="KR15" s="4" t="s">
        <v>57</v>
      </c>
      <c r="KS15" s="9" t="s">
        <v>69</v>
      </c>
      <c r="KT15" s="4">
        <v>238</v>
      </c>
      <c r="KU15" s="4"/>
      <c r="KV15" s="4" t="s">
        <v>57</v>
      </c>
      <c r="KW15" s="9" t="s">
        <v>69</v>
      </c>
      <c r="KX15" s="4" t="s">
        <v>57</v>
      </c>
      <c r="KY15" s="9" t="s">
        <v>69</v>
      </c>
      <c r="KZ15" s="4" t="s">
        <v>57</v>
      </c>
      <c r="LA15" s="9" t="s">
        <v>69</v>
      </c>
      <c r="LB15" s="4" t="s">
        <v>57</v>
      </c>
      <c r="LC15" s="9" t="s">
        <v>69</v>
      </c>
      <c r="LD15" s="4" t="s">
        <v>57</v>
      </c>
      <c r="LE15" s="9" t="s">
        <v>69</v>
      </c>
      <c r="LF15" s="4" t="s">
        <v>57</v>
      </c>
      <c r="LG15" s="9" t="s">
        <v>69</v>
      </c>
      <c r="LH15" s="4">
        <v>31</v>
      </c>
      <c r="LI15" s="9" t="s">
        <v>69</v>
      </c>
      <c r="LJ15" s="4" t="s">
        <v>57</v>
      </c>
      <c r="LK15" s="9" t="s">
        <v>69</v>
      </c>
      <c r="LL15" s="5">
        <v>57249</v>
      </c>
      <c r="LM15" s="9" t="s">
        <v>2017</v>
      </c>
      <c r="LN15" s="5">
        <v>52492</v>
      </c>
      <c r="LO15" s="9" t="s">
        <v>2017</v>
      </c>
      <c r="LP15" s="5">
        <v>47848</v>
      </c>
      <c r="LQ15" s="9" t="s">
        <v>2018</v>
      </c>
      <c r="LR15" s="5">
        <v>43379</v>
      </c>
      <c r="LS15" s="9" t="s">
        <v>2017</v>
      </c>
      <c r="LT15" s="5">
        <v>25975</v>
      </c>
      <c r="LU15" s="4"/>
      <c r="LV15" s="5">
        <v>13782</v>
      </c>
      <c r="LW15" s="4"/>
      <c r="LX15" s="5">
        <v>4167</v>
      </c>
      <c r="LY15" s="4"/>
      <c r="LZ15" s="5">
        <v>13325</v>
      </c>
      <c r="MA15" s="4"/>
      <c r="MB15" s="4" t="s">
        <v>57</v>
      </c>
      <c r="MC15" s="9" t="s">
        <v>69</v>
      </c>
    </row>
    <row r="16" spans="1:341" ht="17.25">
      <c r="A16" s="2" t="s">
        <v>2019</v>
      </c>
      <c r="B16" s="6">
        <v>1434662</v>
      </c>
      <c r="C16" s="9" t="s">
        <v>2020</v>
      </c>
      <c r="D16" s="4" t="s">
        <v>57</v>
      </c>
      <c r="E16" s="9" t="s">
        <v>2020</v>
      </c>
      <c r="F16" s="6">
        <v>1345009</v>
      </c>
      <c r="G16" s="9" t="s">
        <v>2021</v>
      </c>
      <c r="H16" s="4" t="s">
        <v>6</v>
      </c>
      <c r="I16" s="4"/>
      <c r="J16" s="4" t="s">
        <v>6</v>
      </c>
      <c r="K16" s="4"/>
      <c r="L16" s="4" t="s">
        <v>6</v>
      </c>
      <c r="M16" s="4"/>
      <c r="N16" s="4" t="s">
        <v>57</v>
      </c>
      <c r="O16" s="9" t="s">
        <v>2020</v>
      </c>
      <c r="P16" s="4" t="s">
        <v>57</v>
      </c>
      <c r="Q16" s="9" t="s">
        <v>2020</v>
      </c>
      <c r="R16" s="4" t="s">
        <v>57</v>
      </c>
      <c r="S16" s="9" t="s">
        <v>2020</v>
      </c>
      <c r="T16" s="4" t="s">
        <v>57</v>
      </c>
      <c r="U16" s="9" t="s">
        <v>2020</v>
      </c>
      <c r="V16" s="4" t="s">
        <v>57</v>
      </c>
      <c r="W16" s="9" t="s">
        <v>2020</v>
      </c>
      <c r="X16" s="4" t="s">
        <v>57</v>
      </c>
      <c r="Y16" s="9" t="s">
        <v>2020</v>
      </c>
      <c r="Z16" s="4" t="s">
        <v>57</v>
      </c>
      <c r="AA16" s="9" t="s">
        <v>2020</v>
      </c>
      <c r="AB16" s="4" t="s">
        <v>57</v>
      </c>
      <c r="AC16" s="9" t="s">
        <v>2022</v>
      </c>
      <c r="AD16" s="4" t="s">
        <v>57</v>
      </c>
      <c r="AE16" s="9" t="s">
        <v>2023</v>
      </c>
      <c r="AF16" s="4" t="s">
        <v>57</v>
      </c>
      <c r="AG16" s="9" t="s">
        <v>2020</v>
      </c>
      <c r="AH16" s="6">
        <v>33346</v>
      </c>
      <c r="AI16" s="9" t="s">
        <v>2020</v>
      </c>
      <c r="AJ16" s="6">
        <v>10095</v>
      </c>
      <c r="AK16" s="9" t="s">
        <v>2020</v>
      </c>
      <c r="AL16" s="4" t="s">
        <v>57</v>
      </c>
      <c r="AM16" s="9" t="s">
        <v>2020</v>
      </c>
      <c r="AN16" s="4" t="s">
        <v>57</v>
      </c>
      <c r="AO16" s="9" t="s">
        <v>2024</v>
      </c>
      <c r="AP16" s="4" t="s">
        <v>57</v>
      </c>
      <c r="AQ16" s="9" t="s">
        <v>2020</v>
      </c>
      <c r="AR16" s="4" t="s">
        <v>57</v>
      </c>
      <c r="AS16" s="9" t="s">
        <v>2020</v>
      </c>
      <c r="AT16" s="4" t="s">
        <v>57</v>
      </c>
      <c r="AU16" s="9" t="s">
        <v>2020</v>
      </c>
      <c r="AV16" s="4" t="s">
        <v>57</v>
      </c>
      <c r="AW16" s="9" t="s">
        <v>2020</v>
      </c>
      <c r="AX16" s="4" t="s">
        <v>57</v>
      </c>
      <c r="AY16" s="9" t="s">
        <v>2020</v>
      </c>
      <c r="AZ16" s="4" t="s">
        <v>57</v>
      </c>
      <c r="BA16" s="9" t="s">
        <v>2020</v>
      </c>
      <c r="BB16" s="4" t="s">
        <v>57</v>
      </c>
      <c r="BC16" s="9" t="s">
        <v>2020</v>
      </c>
      <c r="BD16" s="6">
        <v>21110</v>
      </c>
      <c r="BE16" s="9" t="s">
        <v>2020</v>
      </c>
      <c r="BF16" s="4" t="s">
        <v>57</v>
      </c>
      <c r="BG16" s="9" t="s">
        <v>2020</v>
      </c>
      <c r="BH16" s="6">
        <v>15476</v>
      </c>
      <c r="BI16" s="9" t="s">
        <v>2020</v>
      </c>
      <c r="BJ16" s="6">
        <v>28922</v>
      </c>
      <c r="BK16" s="9" t="s">
        <v>2020</v>
      </c>
      <c r="BL16" s="6">
        <v>18725</v>
      </c>
      <c r="BM16" s="9" t="s">
        <v>2020</v>
      </c>
      <c r="BN16" s="6">
        <v>15384</v>
      </c>
      <c r="BO16" s="9" t="s">
        <v>2020</v>
      </c>
      <c r="BP16" s="4" t="s">
        <v>57</v>
      </c>
      <c r="BQ16" s="9" t="s">
        <v>2020</v>
      </c>
      <c r="BR16" s="4" t="s">
        <v>57</v>
      </c>
      <c r="BS16" s="9" t="s">
        <v>2020</v>
      </c>
      <c r="BT16" s="6">
        <v>5216</v>
      </c>
      <c r="BU16" s="9" t="s">
        <v>2020</v>
      </c>
      <c r="BV16" s="4" t="s">
        <v>57</v>
      </c>
      <c r="BW16" s="9" t="s">
        <v>2020</v>
      </c>
      <c r="BX16" s="6">
        <v>30623</v>
      </c>
      <c r="BY16" s="9" t="s">
        <v>2025</v>
      </c>
      <c r="BZ16" s="6">
        <v>16709</v>
      </c>
      <c r="CA16" s="9" t="s">
        <v>2020</v>
      </c>
      <c r="CB16" s="6">
        <v>14740</v>
      </c>
      <c r="CC16" s="9" t="s">
        <v>2020</v>
      </c>
      <c r="CD16" s="6">
        <v>27807</v>
      </c>
      <c r="CE16" s="9" t="s">
        <v>2020</v>
      </c>
      <c r="CF16" s="6">
        <v>0</v>
      </c>
      <c r="CG16" s="9" t="s">
        <v>2020</v>
      </c>
      <c r="CH16" s="6">
        <v>22266</v>
      </c>
      <c r="CI16" s="9" t="s">
        <v>2020</v>
      </c>
      <c r="CJ16" s="6">
        <v>14491</v>
      </c>
      <c r="CK16" s="9" t="s">
        <v>2020</v>
      </c>
      <c r="CL16" s="6">
        <v>13089</v>
      </c>
      <c r="CM16" s="9" t="s">
        <v>2020</v>
      </c>
      <c r="CN16" s="6">
        <v>14100</v>
      </c>
      <c r="CO16" s="9" t="s">
        <v>2020</v>
      </c>
      <c r="CP16" s="4" t="s">
        <v>57</v>
      </c>
      <c r="CQ16" s="9" t="s">
        <v>2020</v>
      </c>
      <c r="CR16" s="4" t="s">
        <v>57</v>
      </c>
      <c r="CS16" s="9" t="s">
        <v>2020</v>
      </c>
      <c r="CT16" s="4" t="s">
        <v>57</v>
      </c>
      <c r="CU16" s="9" t="s">
        <v>2020</v>
      </c>
      <c r="CV16" s="6">
        <v>18918</v>
      </c>
      <c r="CW16" s="9" t="s">
        <v>2020</v>
      </c>
      <c r="CX16" s="6">
        <v>14264</v>
      </c>
      <c r="CY16" s="9" t="s">
        <v>2020</v>
      </c>
      <c r="CZ16" s="6">
        <v>4476</v>
      </c>
      <c r="DA16" s="9" t="s">
        <v>2020</v>
      </c>
      <c r="DB16" s="6">
        <v>0</v>
      </c>
      <c r="DC16" s="9" t="s">
        <v>2020</v>
      </c>
      <c r="DD16" s="6">
        <v>8977</v>
      </c>
      <c r="DE16" s="9" t="s">
        <v>2020</v>
      </c>
      <c r="DF16" s="6">
        <v>15600</v>
      </c>
      <c r="DG16" s="9" t="s">
        <v>2026</v>
      </c>
      <c r="DH16" s="4" t="s">
        <v>57</v>
      </c>
      <c r="DI16" s="9" t="s">
        <v>2027</v>
      </c>
      <c r="DJ16" s="6">
        <v>17850</v>
      </c>
      <c r="DK16" s="9" t="s">
        <v>2020</v>
      </c>
      <c r="DL16" s="6">
        <v>19875</v>
      </c>
      <c r="DM16" s="9" t="s">
        <v>2020</v>
      </c>
      <c r="DN16" s="6">
        <v>9633</v>
      </c>
      <c r="DO16" s="9" t="s">
        <v>2020</v>
      </c>
      <c r="DP16" s="6">
        <v>15375</v>
      </c>
      <c r="DQ16" s="9" t="s">
        <v>2020</v>
      </c>
      <c r="DR16" s="6">
        <v>21300</v>
      </c>
      <c r="DS16" s="9" t="s">
        <v>2020</v>
      </c>
      <c r="DT16" s="4" t="s">
        <v>57</v>
      </c>
      <c r="DU16" s="9" t="s">
        <v>2020</v>
      </c>
      <c r="DV16" s="4" t="s">
        <v>57</v>
      </c>
      <c r="DW16" s="9" t="s">
        <v>2020</v>
      </c>
      <c r="DX16" s="4" t="s">
        <v>57</v>
      </c>
      <c r="DY16" s="9" t="s">
        <v>2020</v>
      </c>
      <c r="DZ16" s="4" t="s">
        <v>57</v>
      </c>
      <c r="EA16" s="9" t="s">
        <v>2020</v>
      </c>
      <c r="EB16" s="6">
        <v>7486</v>
      </c>
      <c r="EC16" s="9" t="s">
        <v>2020</v>
      </c>
      <c r="ED16" s="4" t="s">
        <v>57</v>
      </c>
      <c r="EE16" s="9" t="s">
        <v>2020</v>
      </c>
      <c r="EF16" s="4" t="s">
        <v>57</v>
      </c>
      <c r="EG16" s="9" t="s">
        <v>2020</v>
      </c>
      <c r="EH16" s="4" t="s">
        <v>57</v>
      </c>
      <c r="EI16" s="9" t="s">
        <v>2020</v>
      </c>
      <c r="EJ16" s="4" t="s">
        <v>57</v>
      </c>
      <c r="EK16" s="9" t="s">
        <v>2020</v>
      </c>
      <c r="EL16" s="6">
        <v>9690</v>
      </c>
      <c r="EM16" s="9" t="s">
        <v>2020</v>
      </c>
      <c r="EN16" s="6">
        <v>22150</v>
      </c>
      <c r="EO16" s="9" t="s">
        <v>2020</v>
      </c>
      <c r="EP16" s="6">
        <v>28586</v>
      </c>
      <c r="EQ16" s="9" t="s">
        <v>2020</v>
      </c>
      <c r="ER16" s="4" t="s">
        <v>57</v>
      </c>
      <c r="ES16" s="9" t="s">
        <v>2020</v>
      </c>
      <c r="ET16" s="6">
        <v>14888</v>
      </c>
      <c r="EU16" s="9" t="s">
        <v>2020</v>
      </c>
      <c r="EV16" s="6">
        <v>24150</v>
      </c>
      <c r="EW16" s="9" t="s">
        <v>2020</v>
      </c>
      <c r="EX16" s="4" t="s">
        <v>57</v>
      </c>
      <c r="EY16" s="9" t="s">
        <v>2020</v>
      </c>
      <c r="EZ16" s="4" t="s">
        <v>57</v>
      </c>
      <c r="FA16" s="9" t="s">
        <v>2020</v>
      </c>
      <c r="FB16" s="4" t="s">
        <v>57</v>
      </c>
      <c r="FC16" s="9" t="s">
        <v>2020</v>
      </c>
      <c r="FD16" s="4" t="s">
        <v>57</v>
      </c>
      <c r="FE16" s="9" t="s">
        <v>2020</v>
      </c>
      <c r="FF16" s="4" t="s">
        <v>57</v>
      </c>
      <c r="FG16" s="9" t="s">
        <v>2020</v>
      </c>
      <c r="FH16" s="4" t="s">
        <v>57</v>
      </c>
      <c r="FI16" s="9" t="s">
        <v>2020</v>
      </c>
      <c r="FJ16" s="4" t="s">
        <v>57</v>
      </c>
      <c r="FK16" s="9" t="s">
        <v>2020</v>
      </c>
      <c r="FL16" s="4" t="s">
        <v>57</v>
      </c>
      <c r="FM16" s="9" t="s">
        <v>2020</v>
      </c>
      <c r="FN16" s="4" t="s">
        <v>57</v>
      </c>
      <c r="FO16" s="9" t="s">
        <v>2020</v>
      </c>
      <c r="FP16" s="4" t="s">
        <v>57</v>
      </c>
      <c r="FQ16" s="9" t="s">
        <v>2020</v>
      </c>
      <c r="FR16" s="4" t="s">
        <v>57</v>
      </c>
      <c r="FS16" s="9" t="s">
        <v>2020</v>
      </c>
      <c r="FT16" s="4" t="s">
        <v>57</v>
      </c>
      <c r="FU16" s="9" t="s">
        <v>2020</v>
      </c>
      <c r="FV16" s="4" t="s">
        <v>57</v>
      </c>
      <c r="FW16" s="9" t="s">
        <v>2020</v>
      </c>
      <c r="FX16" s="4" t="s">
        <v>57</v>
      </c>
      <c r="FY16" s="9" t="s">
        <v>2020</v>
      </c>
      <c r="FZ16" s="4" t="s">
        <v>57</v>
      </c>
      <c r="GA16" s="9" t="s">
        <v>2020</v>
      </c>
      <c r="GB16" s="6">
        <v>18469</v>
      </c>
      <c r="GC16" s="9" t="s">
        <v>2020</v>
      </c>
      <c r="GD16" s="4" t="s">
        <v>57</v>
      </c>
      <c r="GE16" s="9" t="s">
        <v>2020</v>
      </c>
      <c r="GF16" s="4" t="s">
        <v>57</v>
      </c>
      <c r="GG16" s="9" t="s">
        <v>2020</v>
      </c>
      <c r="GH16" s="4" t="s">
        <v>57</v>
      </c>
      <c r="GI16" s="9" t="s">
        <v>2020</v>
      </c>
      <c r="GJ16" s="6">
        <v>20756</v>
      </c>
      <c r="GK16" s="9" t="s">
        <v>2020</v>
      </c>
      <c r="GL16" s="6">
        <v>23881</v>
      </c>
      <c r="GM16" s="9" t="s">
        <v>2020</v>
      </c>
      <c r="GN16" s="4" t="s">
        <v>57</v>
      </c>
      <c r="GO16" s="9" t="s">
        <v>2020</v>
      </c>
      <c r="GP16" s="4" t="s">
        <v>57</v>
      </c>
      <c r="GQ16" s="9" t="s">
        <v>2020</v>
      </c>
      <c r="GR16" s="4" t="s">
        <v>57</v>
      </c>
      <c r="GS16" s="9" t="s">
        <v>2020</v>
      </c>
      <c r="GT16" s="4" t="s">
        <v>57</v>
      </c>
      <c r="GU16" s="9" t="s">
        <v>2020</v>
      </c>
      <c r="GV16" s="4" t="s">
        <v>57</v>
      </c>
      <c r="GW16" s="9" t="s">
        <v>2020</v>
      </c>
      <c r="GX16" s="4" t="s">
        <v>57</v>
      </c>
      <c r="GY16" s="9" t="s">
        <v>2020</v>
      </c>
      <c r="GZ16" s="4" t="s">
        <v>57</v>
      </c>
      <c r="HA16" s="9" t="s">
        <v>2020</v>
      </c>
      <c r="HB16" s="4" t="s">
        <v>57</v>
      </c>
      <c r="HC16" s="9" t="s">
        <v>2020</v>
      </c>
      <c r="HD16" s="4" t="s">
        <v>57</v>
      </c>
      <c r="HE16" s="9" t="s">
        <v>2020</v>
      </c>
      <c r="HF16" s="6">
        <v>32410</v>
      </c>
      <c r="HG16" s="9" t="s">
        <v>2020</v>
      </c>
      <c r="HH16" s="6">
        <v>11149</v>
      </c>
      <c r="HI16" s="9" t="s">
        <v>2020</v>
      </c>
      <c r="HJ16" s="6">
        <v>23163</v>
      </c>
      <c r="HK16" s="9" t="s">
        <v>2020</v>
      </c>
      <c r="HL16" s="6">
        <v>41896</v>
      </c>
      <c r="HM16" s="9" t="s">
        <v>2020</v>
      </c>
      <c r="HN16" s="6">
        <v>17465</v>
      </c>
      <c r="HO16" s="9" t="s">
        <v>2020</v>
      </c>
      <c r="HP16" s="4" t="s">
        <v>57</v>
      </c>
      <c r="HQ16" s="9" t="s">
        <v>2020</v>
      </c>
      <c r="HR16" s="4" t="s">
        <v>57</v>
      </c>
      <c r="HS16" s="9" t="s">
        <v>2020</v>
      </c>
      <c r="HT16" s="6">
        <v>32384</v>
      </c>
      <c r="HU16" s="9" t="s">
        <v>2020</v>
      </c>
      <c r="HV16" s="6">
        <v>8998</v>
      </c>
      <c r="HW16" s="9" t="s">
        <v>2020</v>
      </c>
      <c r="HX16" s="6">
        <v>16100</v>
      </c>
      <c r="HY16" s="9" t="s">
        <v>2020</v>
      </c>
      <c r="HZ16" s="6">
        <v>28300</v>
      </c>
      <c r="IA16" s="9" t="s">
        <v>2020</v>
      </c>
      <c r="IB16" s="6">
        <v>12019</v>
      </c>
      <c r="IC16" s="9" t="s">
        <v>2020</v>
      </c>
      <c r="ID16" s="6">
        <v>3711</v>
      </c>
      <c r="IE16" s="9" t="s">
        <v>2020</v>
      </c>
      <c r="IF16" s="4" t="s">
        <v>57</v>
      </c>
      <c r="IG16" s="9" t="s">
        <v>2020</v>
      </c>
      <c r="IH16" s="6">
        <v>40147</v>
      </c>
      <c r="II16" s="9" t="s">
        <v>2020</v>
      </c>
      <c r="IJ16" s="4" t="s">
        <v>57</v>
      </c>
      <c r="IK16" s="9" t="s">
        <v>2020</v>
      </c>
      <c r="IL16" s="6">
        <v>36085</v>
      </c>
      <c r="IM16" s="9" t="s">
        <v>2020</v>
      </c>
      <c r="IN16" s="6">
        <v>29000</v>
      </c>
      <c r="IO16" s="9" t="s">
        <v>2020</v>
      </c>
      <c r="IP16" s="4" t="s">
        <v>57</v>
      </c>
      <c r="IQ16" s="9" t="s">
        <v>2020</v>
      </c>
      <c r="IR16" s="6">
        <v>33447</v>
      </c>
      <c r="IS16" s="9" t="s">
        <v>2020</v>
      </c>
      <c r="IT16" s="6">
        <v>4563</v>
      </c>
      <c r="IU16" s="9" t="s">
        <v>2020</v>
      </c>
      <c r="IV16" s="6">
        <v>9686</v>
      </c>
      <c r="IW16" s="9" t="s">
        <v>2020</v>
      </c>
      <c r="IX16" s="6">
        <v>26733</v>
      </c>
      <c r="IY16" s="9" t="s">
        <v>2028</v>
      </c>
      <c r="IZ16" s="6">
        <v>38612</v>
      </c>
      <c r="JA16" s="9" t="s">
        <v>2020</v>
      </c>
      <c r="JB16" s="4" t="s">
        <v>57</v>
      </c>
      <c r="JC16" s="9" t="s">
        <v>2020</v>
      </c>
      <c r="JD16" s="6">
        <v>31174</v>
      </c>
      <c r="JE16" s="9" t="s">
        <v>2029</v>
      </c>
      <c r="JF16" s="6">
        <v>64530</v>
      </c>
      <c r="JG16" s="9" t="s">
        <v>2020</v>
      </c>
      <c r="JH16" s="6">
        <v>16160</v>
      </c>
      <c r="JI16" s="9" t="s">
        <v>2020</v>
      </c>
      <c r="JJ16" s="6">
        <v>20200</v>
      </c>
      <c r="JK16" s="9" t="s">
        <v>2020</v>
      </c>
      <c r="JL16" s="6">
        <v>0</v>
      </c>
      <c r="JM16" s="9" t="s">
        <v>2020</v>
      </c>
      <c r="JN16" s="6">
        <v>14403</v>
      </c>
      <c r="JO16" s="9" t="s">
        <v>2020</v>
      </c>
      <c r="JP16" s="6">
        <v>27000</v>
      </c>
      <c r="JQ16" s="9" t="s">
        <v>2020</v>
      </c>
      <c r="JR16" s="4" t="s">
        <v>57</v>
      </c>
      <c r="JS16" s="9" t="s">
        <v>2020</v>
      </c>
      <c r="JT16" s="4" t="s">
        <v>57</v>
      </c>
      <c r="JU16" s="9" t="s">
        <v>2020</v>
      </c>
      <c r="JV16" s="4" t="s">
        <v>57</v>
      </c>
      <c r="JW16" s="9" t="s">
        <v>2020</v>
      </c>
      <c r="JX16" s="4" t="s">
        <v>57</v>
      </c>
      <c r="JY16" s="9" t="s">
        <v>2020</v>
      </c>
      <c r="JZ16" s="4" t="s">
        <v>57</v>
      </c>
      <c r="KA16" s="9" t="s">
        <v>2020</v>
      </c>
      <c r="KB16" s="4" t="s">
        <v>57</v>
      </c>
      <c r="KC16" s="9" t="s">
        <v>2020</v>
      </c>
      <c r="KD16" s="4" t="s">
        <v>57</v>
      </c>
      <c r="KE16" s="9" t="s">
        <v>2020</v>
      </c>
      <c r="KF16" s="4" t="s">
        <v>57</v>
      </c>
      <c r="KG16" s="9" t="s">
        <v>2020</v>
      </c>
      <c r="KH16" s="4" t="s">
        <v>57</v>
      </c>
      <c r="KI16" s="9" t="s">
        <v>2020</v>
      </c>
      <c r="KJ16" s="4" t="s">
        <v>57</v>
      </c>
      <c r="KK16" s="9" t="s">
        <v>2020</v>
      </c>
      <c r="KL16" s="4" t="s">
        <v>57</v>
      </c>
      <c r="KM16" s="9" t="s">
        <v>2020</v>
      </c>
      <c r="KN16" s="6">
        <v>70000</v>
      </c>
      <c r="KO16" s="9" t="s">
        <v>2020</v>
      </c>
      <c r="KP16" s="4" t="s">
        <v>57</v>
      </c>
      <c r="KQ16" s="9" t="s">
        <v>2020</v>
      </c>
      <c r="KR16" s="4" t="s">
        <v>57</v>
      </c>
      <c r="KS16" s="9" t="s">
        <v>2021</v>
      </c>
      <c r="KT16" s="6">
        <v>37250</v>
      </c>
      <c r="KU16" s="9" t="s">
        <v>2020</v>
      </c>
      <c r="KV16" s="4" t="s">
        <v>57</v>
      </c>
      <c r="KW16" s="9" t="s">
        <v>2021</v>
      </c>
      <c r="KX16" s="4" t="s">
        <v>57</v>
      </c>
      <c r="KY16" s="9" t="s">
        <v>2021</v>
      </c>
      <c r="KZ16" s="4" t="s">
        <v>57</v>
      </c>
      <c r="LA16" s="9" t="s">
        <v>2021</v>
      </c>
      <c r="LB16" s="4" t="s">
        <v>57</v>
      </c>
      <c r="LC16" s="9" t="s">
        <v>2021</v>
      </c>
      <c r="LD16" s="6">
        <v>1</v>
      </c>
      <c r="LE16" s="9" t="s">
        <v>2021</v>
      </c>
      <c r="LF16" s="4" t="s">
        <v>57</v>
      </c>
      <c r="LG16" s="9" t="s">
        <v>2021</v>
      </c>
      <c r="LH16" s="4" t="s">
        <v>57</v>
      </c>
      <c r="LI16" s="9" t="s">
        <v>2021</v>
      </c>
      <c r="LJ16" s="4" t="s">
        <v>57</v>
      </c>
      <c r="LK16" s="9" t="s">
        <v>2021</v>
      </c>
      <c r="LL16" s="6">
        <v>89653</v>
      </c>
      <c r="LM16" s="9" t="s">
        <v>2020</v>
      </c>
      <c r="LN16" s="4" t="s">
        <v>6</v>
      </c>
      <c r="LO16" s="4"/>
      <c r="LP16" s="4" t="s">
        <v>6</v>
      </c>
      <c r="LQ16" s="4"/>
      <c r="LR16" s="4" t="s">
        <v>6</v>
      </c>
      <c r="LS16" s="4"/>
      <c r="LT16" s="6">
        <v>21328</v>
      </c>
      <c r="LU16" s="9" t="s">
        <v>2020</v>
      </c>
      <c r="LV16" s="6">
        <v>17850</v>
      </c>
      <c r="LW16" s="9" t="s">
        <v>2020</v>
      </c>
      <c r="LX16" s="6">
        <v>3262</v>
      </c>
      <c r="LY16" s="9" t="s">
        <v>2020</v>
      </c>
      <c r="LZ16" s="6">
        <v>31380</v>
      </c>
      <c r="MA16" s="9" t="s">
        <v>2020</v>
      </c>
      <c r="MB16" s="6">
        <v>15833</v>
      </c>
      <c r="MC16" s="9" t="s">
        <v>2021</v>
      </c>
    </row>
    <row r="17" spans="1:341" ht="17.25">
      <c r="A17" s="2" t="s">
        <v>1084</v>
      </c>
      <c r="B17" s="4" t="s">
        <v>6</v>
      </c>
      <c r="C17" s="4"/>
      <c r="D17" s="4" t="s">
        <v>6</v>
      </c>
      <c r="E17" s="4"/>
      <c r="F17" s="4" t="s">
        <v>6</v>
      </c>
      <c r="G17" s="4"/>
      <c r="H17" s="4" t="s">
        <v>6</v>
      </c>
      <c r="I17" s="4"/>
      <c r="J17" s="4" t="s">
        <v>6</v>
      </c>
      <c r="K17" s="4"/>
      <c r="L17" s="4" t="s">
        <v>6</v>
      </c>
      <c r="M17" s="4"/>
      <c r="N17" s="4" t="s">
        <v>2030</v>
      </c>
      <c r="O17" s="4"/>
      <c r="P17" s="4" t="s">
        <v>2030</v>
      </c>
      <c r="Q17" s="4"/>
      <c r="R17" s="4" t="s">
        <v>2031</v>
      </c>
      <c r="S17" s="4"/>
      <c r="T17" s="4" t="s">
        <v>2032</v>
      </c>
      <c r="U17" s="4"/>
      <c r="V17" s="4" t="s">
        <v>2033</v>
      </c>
      <c r="W17" s="4"/>
      <c r="X17" s="4" t="s">
        <v>2033</v>
      </c>
      <c r="Y17" s="4"/>
      <c r="Z17" s="4" t="s">
        <v>2034</v>
      </c>
      <c r="AA17" s="4"/>
      <c r="AB17" s="4" t="s">
        <v>2035</v>
      </c>
      <c r="AC17" s="9" t="s">
        <v>1460</v>
      </c>
      <c r="AD17" s="4" t="s">
        <v>2036</v>
      </c>
      <c r="AE17" s="9" t="s">
        <v>1627</v>
      </c>
      <c r="AF17" s="4" t="s">
        <v>2030</v>
      </c>
      <c r="AG17" s="4"/>
      <c r="AH17" s="4" t="s">
        <v>2032</v>
      </c>
      <c r="AI17" s="4"/>
      <c r="AJ17" s="4" t="s">
        <v>2033</v>
      </c>
      <c r="AK17" s="4"/>
      <c r="AL17" s="4" t="s">
        <v>2031</v>
      </c>
      <c r="AM17" s="4"/>
      <c r="AN17" s="4" t="s">
        <v>2037</v>
      </c>
      <c r="AO17" s="9" t="s">
        <v>1632</v>
      </c>
      <c r="AP17" s="4" t="s">
        <v>2038</v>
      </c>
      <c r="AQ17" s="4"/>
      <c r="AR17" s="4" t="s">
        <v>2039</v>
      </c>
      <c r="AS17" s="4"/>
      <c r="AT17" s="4" t="s">
        <v>2040</v>
      </c>
      <c r="AU17" s="4"/>
      <c r="AV17" s="4" t="s">
        <v>2032</v>
      </c>
      <c r="AW17" s="4"/>
      <c r="AX17" s="4" t="s">
        <v>2032</v>
      </c>
      <c r="AY17" s="4"/>
      <c r="AZ17" s="4" t="s">
        <v>2032</v>
      </c>
      <c r="BA17" s="4"/>
      <c r="BB17" s="4" t="s">
        <v>2033</v>
      </c>
      <c r="BC17" s="4"/>
      <c r="BD17" s="4" t="s">
        <v>2034</v>
      </c>
      <c r="BE17" s="4"/>
      <c r="BF17" s="4" t="s">
        <v>2041</v>
      </c>
      <c r="BG17" s="4"/>
      <c r="BH17" s="4" t="s">
        <v>2042</v>
      </c>
      <c r="BI17" s="4"/>
      <c r="BJ17" s="4" t="s">
        <v>2043</v>
      </c>
      <c r="BK17" s="4"/>
      <c r="BL17" s="4" t="s">
        <v>2034</v>
      </c>
      <c r="BM17" s="4"/>
      <c r="BN17" s="4" t="s">
        <v>2034</v>
      </c>
      <c r="BO17" s="4"/>
      <c r="BP17" s="4" t="s">
        <v>2044</v>
      </c>
      <c r="BQ17" s="4"/>
      <c r="BR17" s="4" t="s">
        <v>2045</v>
      </c>
      <c r="BS17" s="4"/>
      <c r="BT17" s="4" t="s">
        <v>2038</v>
      </c>
      <c r="BU17" s="4"/>
      <c r="BV17" s="4" t="s">
        <v>2033</v>
      </c>
      <c r="BW17" s="4"/>
      <c r="BX17" s="4" t="s">
        <v>2046</v>
      </c>
      <c r="BY17" s="9" t="s">
        <v>1730</v>
      </c>
      <c r="BZ17" s="4" t="s">
        <v>2031</v>
      </c>
      <c r="CA17" s="4"/>
      <c r="CB17" s="4" t="s">
        <v>2047</v>
      </c>
      <c r="CC17" s="4"/>
      <c r="CD17" s="4" t="s">
        <v>2048</v>
      </c>
      <c r="CE17" s="4"/>
      <c r="CF17" s="4" t="s">
        <v>2049</v>
      </c>
      <c r="CG17" s="4"/>
      <c r="CH17" s="4" t="s">
        <v>2050</v>
      </c>
      <c r="CI17" s="4"/>
      <c r="CJ17" s="4" t="s">
        <v>2051</v>
      </c>
      <c r="CK17" s="4"/>
      <c r="CL17" s="4" t="s">
        <v>2032</v>
      </c>
      <c r="CM17" s="4"/>
      <c r="CN17" s="4" t="s">
        <v>2052</v>
      </c>
      <c r="CO17" s="4"/>
      <c r="CP17" s="4" t="s">
        <v>2053</v>
      </c>
      <c r="CQ17" s="4"/>
      <c r="CR17" s="4" t="s">
        <v>2030</v>
      </c>
      <c r="CS17" s="4"/>
      <c r="CT17" s="4" t="s">
        <v>2046</v>
      </c>
      <c r="CU17" s="4"/>
      <c r="CV17" s="4" t="s">
        <v>2054</v>
      </c>
      <c r="CW17" s="4"/>
      <c r="CX17" s="4" t="s">
        <v>2031</v>
      </c>
      <c r="CY17" s="4"/>
      <c r="CZ17" s="4" t="s">
        <v>2052</v>
      </c>
      <c r="DA17" s="4"/>
      <c r="DB17" s="4" t="s">
        <v>2040</v>
      </c>
      <c r="DC17" s="4"/>
      <c r="DD17" s="4" t="s">
        <v>2032</v>
      </c>
      <c r="DE17" s="4"/>
      <c r="DF17" s="4" t="s">
        <v>2039</v>
      </c>
      <c r="DG17" s="9" t="s">
        <v>1908</v>
      </c>
      <c r="DH17" s="4" t="s">
        <v>2055</v>
      </c>
      <c r="DI17" s="9" t="s">
        <v>1984</v>
      </c>
      <c r="DJ17" s="4" t="s">
        <v>2030</v>
      </c>
      <c r="DK17" s="4"/>
      <c r="DL17" s="4" t="s">
        <v>2033</v>
      </c>
      <c r="DM17" s="4"/>
      <c r="DN17" s="4" t="s">
        <v>2040</v>
      </c>
      <c r="DO17" s="4"/>
      <c r="DP17" s="4" t="s">
        <v>2056</v>
      </c>
      <c r="DQ17" s="4"/>
      <c r="DR17" s="4" t="s">
        <v>2033</v>
      </c>
      <c r="DS17" s="4"/>
      <c r="DT17" s="4" t="s">
        <v>2046</v>
      </c>
      <c r="DU17" s="4"/>
      <c r="DV17" s="4" t="s">
        <v>2057</v>
      </c>
      <c r="DW17" s="4"/>
      <c r="DX17" s="4" t="s">
        <v>2057</v>
      </c>
      <c r="DY17" s="4"/>
      <c r="DZ17" s="4" t="s">
        <v>2058</v>
      </c>
      <c r="EA17" s="4"/>
      <c r="EB17" s="4" t="s">
        <v>2052</v>
      </c>
      <c r="EC17" s="4"/>
      <c r="ED17" s="4" t="s">
        <v>2038</v>
      </c>
      <c r="EE17" s="4"/>
      <c r="EF17" s="4" t="s">
        <v>2038</v>
      </c>
      <c r="EG17" s="4"/>
      <c r="EH17" s="4" t="s">
        <v>2046</v>
      </c>
      <c r="EI17" s="4"/>
      <c r="EJ17" s="4" t="s">
        <v>2046</v>
      </c>
      <c r="EK17" s="4"/>
      <c r="EL17" s="4" t="s">
        <v>2059</v>
      </c>
      <c r="EM17" s="4"/>
      <c r="EN17" s="4" t="s">
        <v>2033</v>
      </c>
      <c r="EO17" s="4"/>
      <c r="EP17" s="4" t="s">
        <v>2043</v>
      </c>
      <c r="EQ17" s="4"/>
      <c r="ER17" s="4" t="s">
        <v>2040</v>
      </c>
      <c r="ES17" s="4"/>
      <c r="ET17" s="4" t="s">
        <v>2048</v>
      </c>
      <c r="EU17" s="4"/>
      <c r="EV17" s="4" t="s">
        <v>2030</v>
      </c>
      <c r="EW17" s="4"/>
      <c r="EX17" s="4" t="s">
        <v>2030</v>
      </c>
      <c r="EY17" s="4"/>
      <c r="EZ17" s="4" t="s">
        <v>2030</v>
      </c>
      <c r="FA17" s="4"/>
      <c r="FB17" s="4" t="s">
        <v>2032</v>
      </c>
      <c r="FC17" s="4"/>
      <c r="FD17" s="4" t="s">
        <v>2033</v>
      </c>
      <c r="FE17" s="4"/>
      <c r="FF17" s="4" t="s">
        <v>2041</v>
      </c>
      <c r="FG17" s="4"/>
      <c r="FH17" s="4" t="s">
        <v>2057</v>
      </c>
      <c r="FI17" s="4"/>
      <c r="FJ17" s="4" t="s">
        <v>2060</v>
      </c>
      <c r="FK17" s="4"/>
      <c r="FL17" s="4" t="s">
        <v>2060</v>
      </c>
      <c r="FM17" s="4"/>
      <c r="FN17" s="4" t="s">
        <v>2060</v>
      </c>
      <c r="FO17" s="4"/>
      <c r="FP17" s="4" t="s">
        <v>2060</v>
      </c>
      <c r="FQ17" s="4"/>
      <c r="FR17" s="4" t="s">
        <v>2044</v>
      </c>
      <c r="FS17" s="4"/>
      <c r="FT17" s="4" t="s">
        <v>2057</v>
      </c>
      <c r="FU17" s="4"/>
      <c r="FV17" s="4" t="s">
        <v>2060</v>
      </c>
      <c r="FW17" s="4"/>
      <c r="FX17" s="4" t="s">
        <v>2030</v>
      </c>
      <c r="FY17" s="4"/>
      <c r="FZ17" s="4" t="s">
        <v>2032</v>
      </c>
      <c r="GA17" s="4"/>
      <c r="GB17" s="4" t="s">
        <v>2046</v>
      </c>
      <c r="GC17" s="4"/>
      <c r="GD17" s="4" t="s">
        <v>2061</v>
      </c>
      <c r="GE17" s="4"/>
      <c r="GF17" s="4" t="s">
        <v>2062</v>
      </c>
      <c r="GG17" s="4"/>
      <c r="GH17" s="4" t="s">
        <v>2062</v>
      </c>
      <c r="GI17" s="4"/>
      <c r="GJ17" s="4" t="s">
        <v>2062</v>
      </c>
      <c r="GK17" s="4"/>
      <c r="GL17" s="4" t="s">
        <v>2062</v>
      </c>
      <c r="GM17" s="4"/>
      <c r="GN17" s="4" t="s">
        <v>2062</v>
      </c>
      <c r="GO17" s="4"/>
      <c r="GP17" s="4" t="s">
        <v>2062</v>
      </c>
      <c r="GQ17" s="4"/>
      <c r="GR17" s="4" t="s">
        <v>2062</v>
      </c>
      <c r="GS17" s="4"/>
      <c r="GT17" s="4" t="s">
        <v>2062</v>
      </c>
      <c r="GU17" s="4"/>
      <c r="GV17" s="4" t="s">
        <v>2062</v>
      </c>
      <c r="GW17" s="4"/>
      <c r="GX17" s="4" t="s">
        <v>2062</v>
      </c>
      <c r="GY17" s="4"/>
      <c r="GZ17" s="4" t="s">
        <v>2062</v>
      </c>
      <c r="HA17" s="4"/>
      <c r="HB17" s="4" t="s">
        <v>2062</v>
      </c>
      <c r="HC17" s="4"/>
      <c r="HD17" s="4" t="s">
        <v>2063</v>
      </c>
      <c r="HE17" s="4"/>
      <c r="HF17" s="4" t="s">
        <v>2057</v>
      </c>
      <c r="HG17" s="4"/>
      <c r="HH17" s="4" t="s">
        <v>2057</v>
      </c>
      <c r="HI17" s="4"/>
      <c r="HJ17" s="4" t="s">
        <v>2064</v>
      </c>
      <c r="HK17" s="4"/>
      <c r="HL17" s="4" t="s">
        <v>2065</v>
      </c>
      <c r="HM17" s="4"/>
      <c r="HN17" s="4" t="s">
        <v>2041</v>
      </c>
      <c r="HO17" s="4"/>
      <c r="HP17" s="4" t="s">
        <v>2066</v>
      </c>
      <c r="HQ17" s="4"/>
      <c r="HR17" s="4" t="s">
        <v>2062</v>
      </c>
      <c r="HS17" s="4"/>
      <c r="HT17" s="4" t="s">
        <v>2058</v>
      </c>
      <c r="HU17" s="4"/>
      <c r="HV17" s="4" t="s">
        <v>2058</v>
      </c>
      <c r="HW17" s="4"/>
      <c r="HX17" s="4" t="s">
        <v>2034</v>
      </c>
      <c r="HY17" s="4"/>
      <c r="HZ17" s="4" t="s">
        <v>2067</v>
      </c>
      <c r="IA17" s="4"/>
      <c r="IB17" s="4" t="s">
        <v>2032</v>
      </c>
      <c r="IC17" s="4"/>
      <c r="ID17" s="4" t="s">
        <v>2044</v>
      </c>
      <c r="IE17" s="4"/>
      <c r="IF17" s="4" t="s">
        <v>2062</v>
      </c>
      <c r="IG17" s="4"/>
      <c r="IH17" s="4" t="s">
        <v>2060</v>
      </c>
      <c r="II17" s="4"/>
      <c r="IJ17" s="4" t="s">
        <v>2062</v>
      </c>
      <c r="IK17" s="4"/>
      <c r="IL17" s="4" t="s">
        <v>2068</v>
      </c>
      <c r="IM17" s="4"/>
      <c r="IN17" s="4" t="s">
        <v>2060</v>
      </c>
      <c r="IO17" s="4"/>
      <c r="IP17" s="4" t="s">
        <v>2062</v>
      </c>
      <c r="IQ17" s="4"/>
      <c r="IR17" s="4" t="s">
        <v>2058</v>
      </c>
      <c r="IS17" s="4"/>
      <c r="IT17" s="4" t="s">
        <v>2069</v>
      </c>
      <c r="IU17" s="4"/>
      <c r="IV17" s="4" t="s">
        <v>2033</v>
      </c>
      <c r="IW17" s="4"/>
      <c r="IX17" s="4" t="s">
        <v>2070</v>
      </c>
      <c r="IY17" s="9" t="s">
        <v>1985</v>
      </c>
      <c r="IZ17" s="4" t="s">
        <v>2058</v>
      </c>
      <c r="JA17" s="4"/>
      <c r="JB17" s="4" t="s">
        <v>2058</v>
      </c>
      <c r="JC17" s="4"/>
      <c r="JD17" s="4" t="s">
        <v>2071</v>
      </c>
      <c r="JE17" s="9" t="s">
        <v>1986</v>
      </c>
      <c r="JF17" s="4" t="s">
        <v>2072</v>
      </c>
      <c r="JG17" s="4"/>
      <c r="JH17" s="4" t="s">
        <v>2060</v>
      </c>
      <c r="JI17" s="4"/>
      <c r="JJ17" s="4" t="s">
        <v>2057</v>
      </c>
      <c r="JK17" s="4"/>
      <c r="JL17" s="4" t="s">
        <v>2073</v>
      </c>
      <c r="JM17" s="4"/>
      <c r="JN17" s="4" t="s">
        <v>2046</v>
      </c>
      <c r="JO17" s="4"/>
      <c r="JP17" s="4" t="s">
        <v>2060</v>
      </c>
      <c r="JQ17" s="4"/>
      <c r="JR17" s="4" t="s">
        <v>2062</v>
      </c>
      <c r="JS17" s="4"/>
      <c r="JT17" s="4" t="s">
        <v>30</v>
      </c>
      <c r="JU17" s="4"/>
      <c r="JV17" s="4" t="s">
        <v>30</v>
      </c>
      <c r="JW17" s="4"/>
      <c r="JX17" s="4" t="s">
        <v>30</v>
      </c>
      <c r="JY17" s="4"/>
      <c r="JZ17" s="4" t="s">
        <v>30</v>
      </c>
      <c r="KA17" s="4"/>
      <c r="KB17" s="4" t="s">
        <v>30</v>
      </c>
      <c r="KC17" s="4"/>
      <c r="KD17" s="4" t="s">
        <v>30</v>
      </c>
      <c r="KE17" s="4"/>
      <c r="KF17" s="4" t="s">
        <v>30</v>
      </c>
      <c r="KG17" s="4"/>
      <c r="KH17" s="4" t="s">
        <v>30</v>
      </c>
      <c r="KI17" s="4"/>
      <c r="KJ17" s="4" t="s">
        <v>2062</v>
      </c>
      <c r="KK17" s="4"/>
      <c r="KL17" s="4" t="s">
        <v>2074</v>
      </c>
      <c r="KM17" s="4"/>
      <c r="KN17" s="4" t="s">
        <v>2057</v>
      </c>
      <c r="KO17" s="4"/>
      <c r="KP17" s="4" t="s">
        <v>2062</v>
      </c>
      <c r="KQ17" s="4"/>
      <c r="KR17" s="4" t="s">
        <v>2075</v>
      </c>
      <c r="KS17" s="9" t="s">
        <v>69</v>
      </c>
      <c r="KT17" s="4" t="s">
        <v>2072</v>
      </c>
      <c r="KU17" s="4"/>
      <c r="KV17" s="4" t="s">
        <v>2075</v>
      </c>
      <c r="KW17" s="9" t="s">
        <v>69</v>
      </c>
      <c r="KX17" s="4" t="s">
        <v>2075</v>
      </c>
      <c r="KY17" s="9" t="s">
        <v>69</v>
      </c>
      <c r="KZ17" s="4" t="s">
        <v>2075</v>
      </c>
      <c r="LA17" s="9" t="s">
        <v>69</v>
      </c>
      <c r="LB17" s="4" t="s">
        <v>2075</v>
      </c>
      <c r="LC17" s="9" t="s">
        <v>69</v>
      </c>
      <c r="LD17" s="4" t="s">
        <v>2075</v>
      </c>
      <c r="LE17" s="9" t="s">
        <v>69</v>
      </c>
      <c r="LF17" s="4" t="s">
        <v>2076</v>
      </c>
      <c r="LG17" s="9" t="s">
        <v>69</v>
      </c>
      <c r="LH17" s="4" t="s">
        <v>2076</v>
      </c>
      <c r="LI17" s="9" t="s">
        <v>69</v>
      </c>
      <c r="LJ17" s="4" t="s">
        <v>6</v>
      </c>
      <c r="LK17" s="4"/>
      <c r="LL17" s="4" t="s">
        <v>6</v>
      </c>
      <c r="LM17" s="4"/>
      <c r="LN17" s="4" t="s">
        <v>6</v>
      </c>
      <c r="LO17" s="4"/>
      <c r="LP17" s="4" t="s">
        <v>6</v>
      </c>
      <c r="LQ17" s="4"/>
      <c r="LR17" s="4" t="s">
        <v>6</v>
      </c>
      <c r="LS17" s="4"/>
      <c r="LT17" s="4" t="s">
        <v>2077</v>
      </c>
      <c r="LU17" s="4"/>
      <c r="LV17" s="4" t="s">
        <v>2078</v>
      </c>
      <c r="LW17" s="4"/>
      <c r="LX17" s="4" t="s">
        <v>2050</v>
      </c>
      <c r="LY17" s="4"/>
      <c r="LZ17" s="4" t="s">
        <v>2079</v>
      </c>
      <c r="MA17" s="4"/>
      <c r="MB17" s="4" t="s">
        <v>2075</v>
      </c>
      <c r="MC17" s="9" t="s">
        <v>69</v>
      </c>
    </row>
    <row r="18" spans="1:341">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c r="CL18" s="10"/>
      <c r="CM18" s="10"/>
      <c r="CN18" s="10"/>
      <c r="CO18" s="10"/>
      <c r="CP18" s="10"/>
      <c r="CQ18" s="10"/>
      <c r="CR18" s="10"/>
      <c r="CS18" s="10"/>
      <c r="CT18" s="10"/>
      <c r="CU18" s="10"/>
      <c r="CV18" s="10"/>
      <c r="CW18" s="10"/>
      <c r="CX18" s="10"/>
      <c r="CY18" s="10"/>
      <c r="CZ18" s="10"/>
      <c r="DA18" s="10"/>
      <c r="DB18" s="10"/>
      <c r="DC18" s="10"/>
      <c r="DD18" s="10"/>
      <c r="DE18" s="10"/>
      <c r="DF18" s="10"/>
      <c r="DG18" s="10"/>
      <c r="DH18" s="10"/>
      <c r="DI18" s="10"/>
      <c r="DJ18" s="10"/>
      <c r="DK18" s="10"/>
      <c r="DL18" s="10"/>
      <c r="DM18" s="10"/>
      <c r="DN18" s="10"/>
      <c r="DO18" s="10"/>
      <c r="DP18" s="10"/>
      <c r="DQ18" s="10"/>
      <c r="DR18" s="10"/>
      <c r="DS18" s="10"/>
      <c r="DT18" s="10"/>
      <c r="DU18" s="10"/>
      <c r="DV18" s="10"/>
      <c r="DW18" s="10"/>
      <c r="DX18" s="10"/>
      <c r="DY18" s="10"/>
      <c r="DZ18" s="10"/>
      <c r="EA18" s="10"/>
      <c r="EB18" s="10"/>
      <c r="EC18" s="10"/>
      <c r="ED18" s="10"/>
      <c r="EE18" s="10"/>
      <c r="EF18" s="10"/>
      <c r="EG18" s="10"/>
      <c r="EH18" s="10"/>
      <c r="EI18" s="10"/>
      <c r="EJ18" s="10"/>
      <c r="EK18" s="10"/>
      <c r="EL18" s="10"/>
      <c r="EM18" s="10"/>
      <c r="EN18" s="10"/>
      <c r="EO18" s="10"/>
      <c r="EP18" s="10"/>
      <c r="EQ18" s="10"/>
      <c r="ER18" s="10"/>
      <c r="ES18" s="10"/>
      <c r="ET18" s="10"/>
      <c r="EU18" s="10"/>
      <c r="EV18" s="10"/>
      <c r="EW18" s="10"/>
      <c r="EX18" s="10"/>
      <c r="EY18" s="10"/>
      <c r="EZ18" s="10"/>
      <c r="FA18" s="10"/>
      <c r="FB18" s="10"/>
      <c r="FC18" s="10"/>
      <c r="FD18" s="10"/>
      <c r="FE18" s="10"/>
      <c r="FF18" s="10"/>
      <c r="FG18" s="10"/>
      <c r="FH18" s="10"/>
      <c r="FI18" s="10"/>
      <c r="FJ18" s="10"/>
      <c r="FK18" s="10"/>
      <c r="FL18" s="10"/>
      <c r="FM18" s="10"/>
      <c r="FN18" s="10"/>
      <c r="FO18" s="10"/>
      <c r="FP18" s="10"/>
      <c r="FQ18" s="10"/>
      <c r="FR18" s="10"/>
      <c r="FS18" s="10"/>
      <c r="FT18" s="10"/>
      <c r="FU18" s="10"/>
      <c r="FV18" s="10"/>
      <c r="FW18" s="10"/>
      <c r="FX18" s="10"/>
      <c r="FY18" s="10"/>
      <c r="FZ18" s="10"/>
      <c r="GA18" s="10"/>
      <c r="GB18" s="10"/>
      <c r="GC18" s="10"/>
      <c r="GD18" s="10"/>
      <c r="GE18" s="10"/>
      <c r="GF18" s="10"/>
      <c r="GG18" s="10"/>
      <c r="GH18" s="10"/>
      <c r="GI18" s="10"/>
      <c r="GJ18" s="10"/>
      <c r="GK18" s="10"/>
      <c r="GL18" s="10"/>
      <c r="GM18" s="10"/>
      <c r="GN18" s="10"/>
      <c r="GO18" s="10"/>
      <c r="GP18" s="10"/>
      <c r="GQ18" s="10"/>
      <c r="GR18" s="10"/>
      <c r="GS18" s="10"/>
      <c r="GT18" s="10"/>
      <c r="GU18" s="10"/>
      <c r="GV18" s="10"/>
      <c r="GW18" s="10"/>
      <c r="GX18" s="10"/>
      <c r="GY18" s="10"/>
      <c r="GZ18" s="10"/>
      <c r="HA18" s="10"/>
      <c r="HB18" s="10"/>
      <c r="HC18" s="10"/>
      <c r="HD18" s="10"/>
      <c r="HE18" s="10"/>
      <c r="HF18" s="10"/>
      <c r="HG18" s="10"/>
      <c r="HH18" s="10"/>
      <c r="HI18" s="10"/>
      <c r="HJ18" s="10"/>
      <c r="HK18" s="10"/>
      <c r="HL18" s="10"/>
      <c r="HM18" s="10"/>
      <c r="HN18" s="10"/>
      <c r="HO18" s="10"/>
      <c r="HP18" s="10"/>
      <c r="HQ18" s="10"/>
      <c r="HR18" s="10"/>
      <c r="HS18" s="10"/>
      <c r="HT18" s="10"/>
      <c r="HU18" s="10"/>
      <c r="HV18" s="10"/>
      <c r="HW18" s="10"/>
      <c r="HX18" s="10"/>
      <c r="HY18" s="10"/>
      <c r="HZ18" s="10"/>
      <c r="IA18" s="10"/>
      <c r="IB18" s="10"/>
      <c r="IC18" s="10"/>
      <c r="ID18" s="10"/>
      <c r="IE18" s="10"/>
      <c r="IF18" s="10"/>
      <c r="IG18" s="10"/>
      <c r="IH18" s="10"/>
      <c r="II18" s="10"/>
      <c r="IJ18" s="10"/>
      <c r="IK18" s="10"/>
      <c r="IL18" s="10"/>
      <c r="IM18" s="10"/>
      <c r="IN18" s="10"/>
      <c r="IO18" s="10"/>
      <c r="IP18" s="10"/>
      <c r="IQ18" s="10"/>
      <c r="IR18" s="10"/>
      <c r="IS18" s="10"/>
      <c r="IT18" s="10"/>
      <c r="IU18" s="10"/>
      <c r="IV18" s="10"/>
      <c r="IW18" s="10"/>
      <c r="IX18" s="10"/>
      <c r="IY18" s="10"/>
      <c r="IZ18" s="10"/>
      <c r="JA18" s="10"/>
      <c r="JB18" s="10"/>
      <c r="JC18" s="10"/>
      <c r="JD18" s="10"/>
      <c r="JE18" s="10"/>
      <c r="JF18" s="10"/>
      <c r="JG18" s="10"/>
      <c r="JH18" s="10"/>
      <c r="JI18" s="10"/>
      <c r="JJ18" s="10"/>
      <c r="JK18" s="10"/>
      <c r="JL18" s="10"/>
      <c r="JM18" s="10"/>
      <c r="JN18" s="10"/>
      <c r="JO18" s="10"/>
      <c r="JP18" s="10"/>
      <c r="JQ18" s="10"/>
      <c r="JR18" s="10"/>
      <c r="JS18" s="10"/>
      <c r="JT18" s="10"/>
      <c r="JU18" s="10"/>
      <c r="JV18" s="10"/>
      <c r="JW18" s="10"/>
      <c r="JX18" s="10"/>
      <c r="JY18" s="10"/>
      <c r="JZ18" s="10"/>
      <c r="KA18" s="10"/>
      <c r="KB18" s="10"/>
      <c r="KC18" s="10"/>
      <c r="KD18" s="10"/>
      <c r="KE18" s="10"/>
      <c r="KF18" s="10"/>
      <c r="KG18" s="10"/>
      <c r="KH18" s="10"/>
      <c r="KI18" s="10"/>
      <c r="KJ18" s="10"/>
      <c r="KK18" s="10"/>
      <c r="KL18" s="10"/>
      <c r="KM18" s="10"/>
      <c r="KN18" s="10"/>
      <c r="KO18" s="10"/>
      <c r="KP18" s="10"/>
      <c r="KQ18" s="10"/>
      <c r="KR18" s="10"/>
      <c r="KS18" s="10"/>
      <c r="KT18" s="10"/>
      <c r="KU18" s="10"/>
      <c r="KV18" s="10"/>
      <c r="KW18" s="10"/>
      <c r="KX18" s="10"/>
      <c r="KY18" s="10"/>
      <c r="KZ18" s="10"/>
      <c r="LA18" s="10"/>
      <c r="LB18" s="10"/>
      <c r="LC18" s="10"/>
      <c r="LD18" s="10"/>
      <c r="LE18" s="10"/>
      <c r="LF18" s="10"/>
      <c r="LG18" s="10"/>
      <c r="LH18" s="10"/>
      <c r="LI18" s="10"/>
      <c r="LJ18" s="10"/>
      <c r="LK18" s="10"/>
      <c r="LL18" s="10"/>
      <c r="LM18" s="10"/>
      <c r="LN18" s="10"/>
      <c r="LO18" s="10"/>
      <c r="LP18" s="10"/>
      <c r="LQ18" s="10"/>
      <c r="LR18" s="10"/>
      <c r="LS18" s="10"/>
      <c r="LT18" s="10"/>
      <c r="LU18" s="10"/>
      <c r="LV18" s="10"/>
      <c r="LW18" s="10"/>
      <c r="LX18" s="10"/>
      <c r="LY18" s="10"/>
      <c r="LZ18" s="10"/>
      <c r="MA18" s="10"/>
      <c r="MB18" s="10"/>
      <c r="MC18" s="10"/>
    </row>
    <row r="19" spans="1:341" ht="15" customHeight="1">
      <c r="A19" s="2" t="s">
        <v>69</v>
      </c>
      <c r="B19" s="11" t="s">
        <v>208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c r="HO19" s="11"/>
      <c r="HP19" s="11"/>
      <c r="HQ19" s="11"/>
      <c r="HR19" s="11"/>
      <c r="HS19" s="11"/>
      <c r="HT19" s="11"/>
      <c r="HU19" s="11"/>
      <c r="HV19" s="11"/>
      <c r="HW19" s="11"/>
      <c r="HX19" s="11"/>
      <c r="HY19" s="11"/>
      <c r="HZ19" s="11"/>
      <c r="IA19" s="11"/>
      <c r="IB19" s="11"/>
      <c r="IC19" s="11"/>
      <c r="ID19" s="11"/>
      <c r="IE19" s="11"/>
      <c r="IF19" s="11"/>
      <c r="IG19" s="11"/>
      <c r="IH19" s="11"/>
      <c r="II19" s="11"/>
      <c r="IJ19" s="11"/>
      <c r="IK19" s="11"/>
      <c r="IL19" s="11"/>
      <c r="IM19" s="11"/>
      <c r="IN19" s="11"/>
      <c r="IO19" s="11"/>
      <c r="IP19" s="11"/>
      <c r="IQ19" s="11"/>
      <c r="IR19" s="11"/>
      <c r="IS19" s="11"/>
      <c r="IT19" s="11"/>
      <c r="IU19" s="11"/>
      <c r="IV19" s="11"/>
      <c r="IW19" s="11"/>
      <c r="IX19" s="11"/>
      <c r="IY19" s="11"/>
      <c r="IZ19" s="11"/>
      <c r="JA19" s="11"/>
      <c r="JB19" s="11"/>
      <c r="JC19" s="11"/>
      <c r="JD19" s="11"/>
      <c r="JE19" s="11"/>
      <c r="JF19" s="11"/>
      <c r="JG19" s="11"/>
      <c r="JH19" s="11"/>
      <c r="JI19" s="11"/>
      <c r="JJ19" s="11"/>
      <c r="JK19" s="11"/>
      <c r="JL19" s="11"/>
      <c r="JM19" s="11"/>
      <c r="JN19" s="11"/>
      <c r="JO19" s="11"/>
      <c r="JP19" s="11"/>
      <c r="JQ19" s="11"/>
      <c r="JR19" s="11"/>
      <c r="JS19" s="11"/>
      <c r="JT19" s="11"/>
      <c r="JU19" s="11"/>
      <c r="JV19" s="11"/>
      <c r="JW19" s="11"/>
      <c r="JX19" s="11"/>
      <c r="JY19" s="11"/>
      <c r="JZ19" s="11"/>
      <c r="KA19" s="11"/>
      <c r="KB19" s="11"/>
      <c r="KC19" s="11"/>
      <c r="KD19" s="11"/>
      <c r="KE19" s="11"/>
      <c r="KF19" s="11"/>
      <c r="KG19" s="11"/>
      <c r="KH19" s="11"/>
      <c r="KI19" s="11"/>
      <c r="KJ19" s="11"/>
      <c r="KK19" s="11"/>
      <c r="KL19" s="11"/>
      <c r="KM19" s="11"/>
      <c r="KN19" s="11"/>
      <c r="KO19" s="11"/>
      <c r="KP19" s="11"/>
      <c r="KQ19" s="11"/>
      <c r="KR19" s="11"/>
      <c r="KS19" s="11"/>
      <c r="KT19" s="11"/>
      <c r="KU19" s="11"/>
      <c r="KV19" s="11"/>
      <c r="KW19" s="11"/>
      <c r="KX19" s="11"/>
      <c r="KY19" s="11"/>
      <c r="KZ19" s="11"/>
      <c r="LA19" s="11"/>
      <c r="LB19" s="11"/>
      <c r="LC19" s="11"/>
      <c r="LD19" s="11"/>
      <c r="LE19" s="11"/>
      <c r="LF19" s="11"/>
      <c r="LG19" s="11"/>
      <c r="LH19" s="11"/>
      <c r="LI19" s="11"/>
      <c r="LJ19" s="11"/>
      <c r="LK19" s="11"/>
      <c r="LL19" s="11"/>
      <c r="LM19" s="11"/>
      <c r="LN19" s="11"/>
      <c r="LO19" s="11"/>
      <c r="LP19" s="11"/>
      <c r="LQ19" s="11"/>
      <c r="LR19" s="11"/>
      <c r="LS19" s="11"/>
      <c r="LT19" s="11"/>
      <c r="LU19" s="11"/>
      <c r="LV19" s="11"/>
      <c r="LW19" s="11"/>
      <c r="LX19" s="11"/>
      <c r="LY19" s="11"/>
      <c r="LZ19" s="11"/>
      <c r="MA19" s="11"/>
      <c r="MB19" s="11"/>
      <c r="MC19" s="11"/>
    </row>
    <row r="20" spans="1:341" ht="15" customHeight="1">
      <c r="A20" s="2" t="s">
        <v>1460</v>
      </c>
      <c r="B20" s="11" t="s">
        <v>208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c r="HO20" s="11"/>
      <c r="HP20" s="11"/>
      <c r="HQ20" s="11"/>
      <c r="HR20" s="11"/>
      <c r="HS20" s="11"/>
      <c r="HT20" s="11"/>
      <c r="HU20" s="11"/>
      <c r="HV20" s="11"/>
      <c r="HW20" s="11"/>
      <c r="HX20" s="11"/>
      <c r="HY20" s="11"/>
      <c r="HZ20" s="11"/>
      <c r="IA20" s="11"/>
      <c r="IB20" s="11"/>
      <c r="IC20" s="11"/>
      <c r="ID20" s="11"/>
      <c r="IE20" s="11"/>
      <c r="IF20" s="11"/>
      <c r="IG20" s="11"/>
      <c r="IH20" s="11"/>
      <c r="II20" s="11"/>
      <c r="IJ20" s="11"/>
      <c r="IK20" s="11"/>
      <c r="IL20" s="11"/>
      <c r="IM20" s="11"/>
      <c r="IN20" s="11"/>
      <c r="IO20" s="11"/>
      <c r="IP20" s="11"/>
      <c r="IQ20" s="11"/>
      <c r="IR20" s="11"/>
      <c r="IS20" s="11"/>
      <c r="IT20" s="11"/>
      <c r="IU20" s="11"/>
      <c r="IV20" s="11"/>
      <c r="IW20" s="11"/>
      <c r="IX20" s="11"/>
      <c r="IY20" s="11"/>
      <c r="IZ20" s="11"/>
      <c r="JA20" s="11"/>
      <c r="JB20" s="11"/>
      <c r="JC20" s="11"/>
      <c r="JD20" s="11"/>
      <c r="JE20" s="11"/>
      <c r="JF20" s="11"/>
      <c r="JG20" s="11"/>
      <c r="JH20" s="11"/>
      <c r="JI20" s="11"/>
      <c r="JJ20" s="11"/>
      <c r="JK20" s="11"/>
      <c r="JL20" s="11"/>
      <c r="JM20" s="11"/>
      <c r="JN20" s="11"/>
      <c r="JO20" s="11"/>
      <c r="JP20" s="11"/>
      <c r="JQ20" s="11"/>
      <c r="JR20" s="11"/>
      <c r="JS20" s="11"/>
      <c r="JT20" s="11"/>
      <c r="JU20" s="11"/>
      <c r="JV20" s="11"/>
      <c r="JW20" s="11"/>
      <c r="JX20" s="11"/>
      <c r="JY20" s="11"/>
      <c r="JZ20" s="11"/>
      <c r="KA20" s="11"/>
      <c r="KB20" s="11"/>
      <c r="KC20" s="11"/>
      <c r="KD20" s="11"/>
      <c r="KE20" s="11"/>
      <c r="KF20" s="11"/>
      <c r="KG20" s="11"/>
      <c r="KH20" s="11"/>
      <c r="KI20" s="11"/>
      <c r="KJ20" s="11"/>
      <c r="KK20" s="11"/>
      <c r="KL20" s="11"/>
      <c r="KM20" s="11"/>
      <c r="KN20" s="11"/>
      <c r="KO20" s="11"/>
      <c r="KP20" s="11"/>
      <c r="KQ20" s="11"/>
      <c r="KR20" s="11"/>
      <c r="KS20" s="11"/>
      <c r="KT20" s="11"/>
      <c r="KU20" s="11"/>
      <c r="KV20" s="11"/>
      <c r="KW20" s="11"/>
      <c r="KX20" s="11"/>
      <c r="KY20" s="11"/>
      <c r="KZ20" s="11"/>
      <c r="LA20" s="11"/>
      <c r="LB20" s="11"/>
      <c r="LC20" s="11"/>
      <c r="LD20" s="11"/>
      <c r="LE20" s="11"/>
      <c r="LF20" s="11"/>
      <c r="LG20" s="11"/>
      <c r="LH20" s="11"/>
      <c r="LI20" s="11"/>
      <c r="LJ20" s="11"/>
      <c r="LK20" s="11"/>
      <c r="LL20" s="11"/>
      <c r="LM20" s="11"/>
      <c r="LN20" s="11"/>
      <c r="LO20" s="11"/>
      <c r="LP20" s="11"/>
      <c r="LQ20" s="11"/>
      <c r="LR20" s="11"/>
      <c r="LS20" s="11"/>
      <c r="LT20" s="11"/>
      <c r="LU20" s="11"/>
      <c r="LV20" s="11"/>
      <c r="LW20" s="11"/>
      <c r="LX20" s="11"/>
      <c r="LY20" s="11"/>
      <c r="LZ20" s="11"/>
      <c r="MA20" s="11"/>
      <c r="MB20" s="11"/>
      <c r="MC20" s="11"/>
    </row>
    <row r="21" spans="1:341" ht="15" customHeight="1">
      <c r="A21" s="2" t="s">
        <v>1627</v>
      </c>
      <c r="B21" s="11" t="s">
        <v>208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c r="FN21" s="11"/>
      <c r="FO21" s="11"/>
      <c r="FP21" s="11"/>
      <c r="FQ21" s="11"/>
      <c r="FR21" s="11"/>
      <c r="FS21" s="11"/>
      <c r="FT21" s="11"/>
      <c r="FU21" s="11"/>
      <c r="FV21" s="11"/>
      <c r="FW21" s="11"/>
      <c r="FX21" s="11"/>
      <c r="FY21" s="11"/>
      <c r="FZ21" s="11"/>
      <c r="GA21" s="11"/>
      <c r="GB21" s="11"/>
      <c r="GC21" s="11"/>
      <c r="GD21" s="11"/>
      <c r="GE21" s="11"/>
      <c r="GF21" s="11"/>
      <c r="GG21" s="11"/>
      <c r="GH21" s="11"/>
      <c r="GI21" s="11"/>
      <c r="GJ21" s="11"/>
      <c r="GK21" s="11"/>
      <c r="GL21" s="11"/>
      <c r="GM21" s="11"/>
      <c r="GN21" s="11"/>
      <c r="GO21" s="11"/>
      <c r="GP21" s="11"/>
      <c r="GQ21" s="11"/>
      <c r="GR21" s="11"/>
      <c r="GS21" s="11"/>
      <c r="GT21" s="11"/>
      <c r="GU21" s="11"/>
      <c r="GV21" s="11"/>
      <c r="GW21" s="11"/>
      <c r="GX21" s="11"/>
      <c r="GY21" s="11"/>
      <c r="GZ21" s="11"/>
      <c r="HA21" s="11"/>
      <c r="HB21" s="11"/>
      <c r="HC21" s="11"/>
      <c r="HD21" s="11"/>
      <c r="HE21" s="11"/>
      <c r="HF21" s="11"/>
      <c r="HG21" s="11"/>
      <c r="HH21" s="11"/>
      <c r="HI21" s="11"/>
      <c r="HJ21" s="11"/>
      <c r="HK21" s="11"/>
      <c r="HL21" s="11"/>
      <c r="HM21" s="11"/>
      <c r="HN21" s="11"/>
      <c r="HO21" s="11"/>
      <c r="HP21" s="11"/>
      <c r="HQ21" s="11"/>
      <c r="HR21" s="11"/>
      <c r="HS21" s="11"/>
      <c r="HT21" s="11"/>
      <c r="HU21" s="11"/>
      <c r="HV21" s="11"/>
      <c r="HW21" s="11"/>
      <c r="HX21" s="11"/>
      <c r="HY21" s="11"/>
      <c r="HZ21" s="11"/>
      <c r="IA21" s="11"/>
      <c r="IB21" s="11"/>
      <c r="IC21" s="11"/>
      <c r="ID21" s="11"/>
      <c r="IE21" s="11"/>
      <c r="IF21" s="11"/>
      <c r="IG21" s="11"/>
      <c r="IH21" s="11"/>
      <c r="II21" s="11"/>
      <c r="IJ21" s="11"/>
      <c r="IK21" s="11"/>
      <c r="IL21" s="11"/>
      <c r="IM21" s="11"/>
      <c r="IN21" s="11"/>
      <c r="IO21" s="11"/>
      <c r="IP21" s="11"/>
      <c r="IQ21" s="11"/>
      <c r="IR21" s="11"/>
      <c r="IS21" s="11"/>
      <c r="IT21" s="11"/>
      <c r="IU21" s="11"/>
      <c r="IV21" s="11"/>
      <c r="IW21" s="11"/>
      <c r="IX21" s="11"/>
      <c r="IY21" s="11"/>
      <c r="IZ21" s="11"/>
      <c r="JA21" s="11"/>
      <c r="JB21" s="11"/>
      <c r="JC21" s="11"/>
      <c r="JD21" s="11"/>
      <c r="JE21" s="11"/>
      <c r="JF21" s="11"/>
      <c r="JG21" s="11"/>
      <c r="JH21" s="11"/>
      <c r="JI21" s="11"/>
      <c r="JJ21" s="11"/>
      <c r="JK21" s="11"/>
      <c r="JL21" s="11"/>
      <c r="JM21" s="11"/>
      <c r="JN21" s="11"/>
      <c r="JO21" s="11"/>
      <c r="JP21" s="11"/>
      <c r="JQ21" s="11"/>
      <c r="JR21" s="11"/>
      <c r="JS21" s="11"/>
      <c r="JT21" s="11"/>
      <c r="JU21" s="11"/>
      <c r="JV21" s="11"/>
      <c r="JW21" s="11"/>
      <c r="JX21" s="11"/>
      <c r="JY21" s="11"/>
      <c r="JZ21" s="11"/>
      <c r="KA21" s="11"/>
      <c r="KB21" s="11"/>
      <c r="KC21" s="11"/>
      <c r="KD21" s="11"/>
      <c r="KE21" s="11"/>
      <c r="KF21" s="11"/>
      <c r="KG21" s="11"/>
      <c r="KH21" s="11"/>
      <c r="KI21" s="11"/>
      <c r="KJ21" s="11"/>
      <c r="KK21" s="11"/>
      <c r="KL21" s="11"/>
      <c r="KM21" s="11"/>
      <c r="KN21" s="11"/>
      <c r="KO21" s="11"/>
      <c r="KP21" s="11"/>
      <c r="KQ21" s="11"/>
      <c r="KR21" s="11"/>
      <c r="KS21" s="11"/>
      <c r="KT21" s="11"/>
      <c r="KU21" s="11"/>
      <c r="KV21" s="11"/>
      <c r="KW21" s="11"/>
      <c r="KX21" s="11"/>
      <c r="KY21" s="11"/>
      <c r="KZ21" s="11"/>
      <c r="LA21" s="11"/>
      <c r="LB21" s="11"/>
      <c r="LC21" s="11"/>
      <c r="LD21" s="11"/>
      <c r="LE21" s="11"/>
      <c r="LF21" s="11"/>
      <c r="LG21" s="11"/>
      <c r="LH21" s="11"/>
      <c r="LI21" s="11"/>
      <c r="LJ21" s="11"/>
      <c r="LK21" s="11"/>
      <c r="LL21" s="11"/>
      <c r="LM21" s="11"/>
      <c r="LN21" s="11"/>
      <c r="LO21" s="11"/>
      <c r="LP21" s="11"/>
      <c r="LQ21" s="11"/>
      <c r="LR21" s="11"/>
      <c r="LS21" s="11"/>
      <c r="LT21" s="11"/>
      <c r="LU21" s="11"/>
      <c r="LV21" s="11"/>
      <c r="LW21" s="11"/>
      <c r="LX21" s="11"/>
      <c r="LY21" s="11"/>
      <c r="LZ21" s="11"/>
      <c r="MA21" s="11"/>
      <c r="MB21" s="11"/>
      <c r="MC21" s="11"/>
    </row>
    <row r="22" spans="1:341" ht="15" customHeight="1">
      <c r="A22" s="2" t="s">
        <v>1632</v>
      </c>
      <c r="B22" s="11" t="s">
        <v>208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c r="FU22" s="11"/>
      <c r="FV22" s="11"/>
      <c r="FW22" s="11"/>
      <c r="FX22" s="11"/>
      <c r="FY22" s="11"/>
      <c r="FZ22" s="11"/>
      <c r="GA22" s="11"/>
      <c r="GB22" s="11"/>
      <c r="GC22" s="11"/>
      <c r="GD22" s="11"/>
      <c r="GE22" s="11"/>
      <c r="GF22" s="11"/>
      <c r="GG22" s="11"/>
      <c r="GH22" s="11"/>
      <c r="GI22" s="11"/>
      <c r="GJ22" s="11"/>
      <c r="GK22" s="11"/>
      <c r="GL22" s="11"/>
      <c r="GM22" s="11"/>
      <c r="GN22" s="11"/>
      <c r="GO22" s="11"/>
      <c r="GP22" s="11"/>
      <c r="GQ22" s="11"/>
      <c r="GR22" s="11"/>
      <c r="GS22" s="11"/>
      <c r="GT22" s="11"/>
      <c r="GU22" s="11"/>
      <c r="GV22" s="11"/>
      <c r="GW22" s="11"/>
      <c r="GX22" s="11"/>
      <c r="GY22" s="11"/>
      <c r="GZ22" s="11"/>
      <c r="HA22" s="11"/>
      <c r="HB22" s="11"/>
      <c r="HC22" s="11"/>
      <c r="HD22" s="11"/>
      <c r="HE22" s="11"/>
      <c r="HF22" s="11"/>
      <c r="HG22" s="11"/>
      <c r="HH22" s="11"/>
      <c r="HI22" s="11"/>
      <c r="HJ22" s="11"/>
      <c r="HK22" s="11"/>
      <c r="HL22" s="11"/>
      <c r="HM22" s="11"/>
      <c r="HN22" s="11"/>
      <c r="HO22" s="11"/>
      <c r="HP22" s="11"/>
      <c r="HQ22" s="11"/>
      <c r="HR22" s="11"/>
      <c r="HS22" s="11"/>
      <c r="HT22" s="11"/>
      <c r="HU22" s="11"/>
      <c r="HV22" s="11"/>
      <c r="HW22" s="11"/>
      <c r="HX22" s="11"/>
      <c r="HY22" s="11"/>
      <c r="HZ22" s="11"/>
      <c r="IA22" s="11"/>
      <c r="IB22" s="11"/>
      <c r="IC22" s="11"/>
      <c r="ID22" s="11"/>
      <c r="IE22" s="11"/>
      <c r="IF22" s="11"/>
      <c r="IG22" s="11"/>
      <c r="IH22" s="11"/>
      <c r="II22" s="11"/>
      <c r="IJ22" s="11"/>
      <c r="IK22" s="11"/>
      <c r="IL22" s="11"/>
      <c r="IM22" s="11"/>
      <c r="IN22" s="11"/>
      <c r="IO22" s="11"/>
      <c r="IP22" s="11"/>
      <c r="IQ22" s="11"/>
      <c r="IR22" s="11"/>
      <c r="IS22" s="11"/>
      <c r="IT22" s="11"/>
      <c r="IU22" s="11"/>
      <c r="IV22" s="11"/>
      <c r="IW22" s="11"/>
      <c r="IX22" s="11"/>
      <c r="IY22" s="11"/>
      <c r="IZ22" s="11"/>
      <c r="JA22" s="11"/>
      <c r="JB22" s="11"/>
      <c r="JC22" s="11"/>
      <c r="JD22" s="11"/>
      <c r="JE22" s="11"/>
      <c r="JF22" s="11"/>
      <c r="JG22" s="11"/>
      <c r="JH22" s="11"/>
      <c r="JI22" s="11"/>
      <c r="JJ22" s="11"/>
      <c r="JK22" s="11"/>
      <c r="JL22" s="11"/>
      <c r="JM22" s="11"/>
      <c r="JN22" s="11"/>
      <c r="JO22" s="11"/>
      <c r="JP22" s="11"/>
      <c r="JQ22" s="11"/>
      <c r="JR22" s="11"/>
      <c r="JS22" s="11"/>
      <c r="JT22" s="11"/>
      <c r="JU22" s="11"/>
      <c r="JV22" s="11"/>
      <c r="JW22" s="11"/>
      <c r="JX22" s="11"/>
      <c r="JY22" s="11"/>
      <c r="JZ22" s="11"/>
      <c r="KA22" s="11"/>
      <c r="KB22" s="11"/>
      <c r="KC22" s="11"/>
      <c r="KD22" s="11"/>
      <c r="KE22" s="11"/>
      <c r="KF22" s="11"/>
      <c r="KG22" s="11"/>
      <c r="KH22" s="11"/>
      <c r="KI22" s="11"/>
      <c r="KJ22" s="11"/>
      <c r="KK22" s="11"/>
      <c r="KL22" s="11"/>
      <c r="KM22" s="11"/>
      <c r="KN22" s="11"/>
      <c r="KO22" s="11"/>
      <c r="KP22" s="11"/>
      <c r="KQ22" s="11"/>
      <c r="KR22" s="11"/>
      <c r="KS22" s="11"/>
      <c r="KT22" s="11"/>
      <c r="KU22" s="11"/>
      <c r="KV22" s="11"/>
      <c r="KW22" s="11"/>
      <c r="KX22" s="11"/>
      <c r="KY22" s="11"/>
      <c r="KZ22" s="11"/>
      <c r="LA22" s="11"/>
      <c r="LB22" s="11"/>
      <c r="LC22" s="11"/>
      <c r="LD22" s="11"/>
      <c r="LE22" s="11"/>
      <c r="LF22" s="11"/>
      <c r="LG22" s="11"/>
      <c r="LH22" s="11"/>
      <c r="LI22" s="11"/>
      <c r="LJ22" s="11"/>
      <c r="LK22" s="11"/>
      <c r="LL22" s="11"/>
      <c r="LM22" s="11"/>
      <c r="LN22" s="11"/>
      <c r="LO22" s="11"/>
      <c r="LP22" s="11"/>
      <c r="LQ22" s="11"/>
      <c r="LR22" s="11"/>
      <c r="LS22" s="11"/>
      <c r="LT22" s="11"/>
      <c r="LU22" s="11"/>
      <c r="LV22" s="11"/>
      <c r="LW22" s="11"/>
      <c r="LX22" s="11"/>
      <c r="LY22" s="11"/>
      <c r="LZ22" s="11"/>
      <c r="MA22" s="11"/>
      <c r="MB22" s="11"/>
      <c r="MC22" s="11"/>
    </row>
    <row r="23" spans="1:341" ht="15" customHeight="1">
      <c r="A23" s="2" t="s">
        <v>1730</v>
      </c>
      <c r="B23" s="11" t="s">
        <v>208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c r="FM23" s="11"/>
      <c r="FN23" s="11"/>
      <c r="FO23" s="11"/>
      <c r="FP23" s="11"/>
      <c r="FQ23" s="11"/>
      <c r="FR23" s="11"/>
      <c r="FS23" s="11"/>
      <c r="FT23" s="11"/>
      <c r="FU23" s="11"/>
      <c r="FV23" s="11"/>
      <c r="FW23" s="11"/>
      <c r="FX23" s="11"/>
      <c r="FY23" s="11"/>
      <c r="FZ23" s="11"/>
      <c r="GA23" s="11"/>
      <c r="GB23" s="11"/>
      <c r="GC23" s="11"/>
      <c r="GD23" s="11"/>
      <c r="GE23" s="11"/>
      <c r="GF23" s="11"/>
      <c r="GG23" s="11"/>
      <c r="GH23" s="11"/>
      <c r="GI23" s="11"/>
      <c r="GJ23" s="11"/>
      <c r="GK23" s="11"/>
      <c r="GL23" s="11"/>
      <c r="GM23" s="11"/>
      <c r="GN23" s="11"/>
      <c r="GO23" s="11"/>
      <c r="GP23" s="11"/>
      <c r="GQ23" s="11"/>
      <c r="GR23" s="11"/>
      <c r="GS23" s="11"/>
      <c r="GT23" s="11"/>
      <c r="GU23" s="11"/>
      <c r="GV23" s="11"/>
      <c r="GW23" s="11"/>
      <c r="GX23" s="11"/>
      <c r="GY23" s="11"/>
      <c r="GZ23" s="11"/>
      <c r="HA23" s="11"/>
      <c r="HB23" s="11"/>
      <c r="HC23" s="11"/>
      <c r="HD23" s="11"/>
      <c r="HE23" s="11"/>
      <c r="HF23" s="11"/>
      <c r="HG23" s="11"/>
      <c r="HH23" s="11"/>
      <c r="HI23" s="11"/>
      <c r="HJ23" s="11"/>
      <c r="HK23" s="11"/>
      <c r="HL23" s="11"/>
      <c r="HM23" s="11"/>
      <c r="HN23" s="11"/>
      <c r="HO23" s="11"/>
      <c r="HP23" s="11"/>
      <c r="HQ23" s="11"/>
      <c r="HR23" s="11"/>
      <c r="HS23" s="11"/>
      <c r="HT23" s="11"/>
      <c r="HU23" s="11"/>
      <c r="HV23" s="11"/>
      <c r="HW23" s="11"/>
      <c r="HX23" s="11"/>
      <c r="HY23" s="11"/>
      <c r="HZ23" s="11"/>
      <c r="IA23" s="11"/>
      <c r="IB23" s="11"/>
      <c r="IC23" s="11"/>
      <c r="ID23" s="11"/>
      <c r="IE23" s="11"/>
      <c r="IF23" s="11"/>
      <c r="IG23" s="11"/>
      <c r="IH23" s="11"/>
      <c r="II23" s="11"/>
      <c r="IJ23" s="11"/>
      <c r="IK23" s="11"/>
      <c r="IL23" s="11"/>
      <c r="IM23" s="11"/>
      <c r="IN23" s="11"/>
      <c r="IO23" s="11"/>
      <c r="IP23" s="11"/>
      <c r="IQ23" s="11"/>
      <c r="IR23" s="11"/>
      <c r="IS23" s="11"/>
      <c r="IT23" s="11"/>
      <c r="IU23" s="11"/>
      <c r="IV23" s="11"/>
      <c r="IW23" s="11"/>
      <c r="IX23" s="11"/>
      <c r="IY23" s="11"/>
      <c r="IZ23" s="11"/>
      <c r="JA23" s="11"/>
      <c r="JB23" s="11"/>
      <c r="JC23" s="11"/>
      <c r="JD23" s="11"/>
      <c r="JE23" s="11"/>
      <c r="JF23" s="11"/>
      <c r="JG23" s="11"/>
      <c r="JH23" s="11"/>
      <c r="JI23" s="11"/>
      <c r="JJ23" s="11"/>
      <c r="JK23" s="11"/>
      <c r="JL23" s="11"/>
      <c r="JM23" s="11"/>
      <c r="JN23" s="11"/>
      <c r="JO23" s="11"/>
      <c r="JP23" s="11"/>
      <c r="JQ23" s="11"/>
      <c r="JR23" s="11"/>
      <c r="JS23" s="11"/>
      <c r="JT23" s="11"/>
      <c r="JU23" s="11"/>
      <c r="JV23" s="11"/>
      <c r="JW23" s="11"/>
      <c r="JX23" s="11"/>
      <c r="JY23" s="11"/>
      <c r="JZ23" s="11"/>
      <c r="KA23" s="11"/>
      <c r="KB23" s="11"/>
      <c r="KC23" s="11"/>
      <c r="KD23" s="11"/>
      <c r="KE23" s="11"/>
      <c r="KF23" s="11"/>
      <c r="KG23" s="11"/>
      <c r="KH23" s="11"/>
      <c r="KI23" s="11"/>
      <c r="KJ23" s="11"/>
      <c r="KK23" s="11"/>
      <c r="KL23" s="11"/>
      <c r="KM23" s="11"/>
      <c r="KN23" s="11"/>
      <c r="KO23" s="11"/>
      <c r="KP23" s="11"/>
      <c r="KQ23" s="11"/>
      <c r="KR23" s="11"/>
      <c r="KS23" s="11"/>
      <c r="KT23" s="11"/>
      <c r="KU23" s="11"/>
      <c r="KV23" s="11"/>
      <c r="KW23" s="11"/>
      <c r="KX23" s="11"/>
      <c r="KY23" s="11"/>
      <c r="KZ23" s="11"/>
      <c r="LA23" s="11"/>
      <c r="LB23" s="11"/>
      <c r="LC23" s="11"/>
      <c r="LD23" s="11"/>
      <c r="LE23" s="11"/>
      <c r="LF23" s="11"/>
      <c r="LG23" s="11"/>
      <c r="LH23" s="11"/>
      <c r="LI23" s="11"/>
      <c r="LJ23" s="11"/>
      <c r="LK23" s="11"/>
      <c r="LL23" s="11"/>
      <c r="LM23" s="11"/>
      <c r="LN23" s="11"/>
      <c r="LO23" s="11"/>
      <c r="LP23" s="11"/>
      <c r="LQ23" s="11"/>
      <c r="LR23" s="11"/>
      <c r="LS23" s="11"/>
      <c r="LT23" s="11"/>
      <c r="LU23" s="11"/>
      <c r="LV23" s="11"/>
      <c r="LW23" s="11"/>
      <c r="LX23" s="11"/>
      <c r="LY23" s="11"/>
      <c r="LZ23" s="11"/>
      <c r="MA23" s="11"/>
      <c r="MB23" s="11"/>
      <c r="MC23" s="11"/>
    </row>
    <row r="24" spans="1:341" ht="15" customHeight="1">
      <c r="A24" s="2" t="s">
        <v>1908</v>
      </c>
      <c r="B24" s="11" t="s">
        <v>127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c r="FU24" s="11"/>
      <c r="FV24" s="11"/>
      <c r="FW24" s="11"/>
      <c r="FX24" s="11"/>
      <c r="FY24" s="11"/>
      <c r="FZ24" s="11"/>
      <c r="GA24" s="11"/>
      <c r="GB24" s="11"/>
      <c r="GC24" s="11"/>
      <c r="GD24" s="11"/>
      <c r="GE24" s="11"/>
      <c r="GF24" s="11"/>
      <c r="GG24" s="11"/>
      <c r="GH24" s="11"/>
      <c r="GI24" s="11"/>
      <c r="GJ24" s="11"/>
      <c r="GK24" s="11"/>
      <c r="GL24" s="11"/>
      <c r="GM24" s="11"/>
      <c r="GN24" s="11"/>
      <c r="GO24" s="11"/>
      <c r="GP24" s="11"/>
      <c r="GQ24" s="11"/>
      <c r="GR24" s="11"/>
      <c r="GS24" s="11"/>
      <c r="GT24" s="11"/>
      <c r="GU24" s="11"/>
      <c r="GV24" s="11"/>
      <c r="GW24" s="11"/>
      <c r="GX24" s="11"/>
      <c r="GY24" s="11"/>
      <c r="GZ24" s="11"/>
      <c r="HA24" s="11"/>
      <c r="HB24" s="11"/>
      <c r="HC24" s="11"/>
      <c r="HD24" s="11"/>
      <c r="HE24" s="11"/>
      <c r="HF24" s="11"/>
      <c r="HG24" s="11"/>
      <c r="HH24" s="11"/>
      <c r="HI24" s="11"/>
      <c r="HJ24" s="11"/>
      <c r="HK24" s="11"/>
      <c r="HL24" s="11"/>
      <c r="HM24" s="11"/>
      <c r="HN24" s="11"/>
      <c r="HO24" s="11"/>
      <c r="HP24" s="11"/>
      <c r="HQ24" s="11"/>
      <c r="HR24" s="11"/>
      <c r="HS24" s="11"/>
      <c r="HT24" s="11"/>
      <c r="HU24" s="11"/>
      <c r="HV24" s="11"/>
      <c r="HW24" s="11"/>
      <c r="HX24" s="11"/>
      <c r="HY24" s="11"/>
      <c r="HZ24" s="11"/>
      <c r="IA24" s="11"/>
      <c r="IB24" s="11"/>
      <c r="IC24" s="11"/>
      <c r="ID24" s="11"/>
      <c r="IE24" s="11"/>
      <c r="IF24" s="11"/>
      <c r="IG24" s="11"/>
      <c r="IH24" s="11"/>
      <c r="II24" s="11"/>
      <c r="IJ24" s="11"/>
      <c r="IK24" s="11"/>
      <c r="IL24" s="11"/>
      <c r="IM24" s="11"/>
      <c r="IN24" s="11"/>
      <c r="IO24" s="11"/>
      <c r="IP24" s="11"/>
      <c r="IQ24" s="11"/>
      <c r="IR24" s="11"/>
      <c r="IS24" s="11"/>
      <c r="IT24" s="11"/>
      <c r="IU24" s="11"/>
      <c r="IV24" s="11"/>
      <c r="IW24" s="11"/>
      <c r="IX24" s="11"/>
      <c r="IY24" s="11"/>
      <c r="IZ24" s="11"/>
      <c r="JA24" s="11"/>
      <c r="JB24" s="11"/>
      <c r="JC24" s="11"/>
      <c r="JD24" s="11"/>
      <c r="JE24" s="11"/>
      <c r="JF24" s="11"/>
      <c r="JG24" s="11"/>
      <c r="JH24" s="11"/>
      <c r="JI24" s="11"/>
      <c r="JJ24" s="11"/>
      <c r="JK24" s="11"/>
      <c r="JL24" s="11"/>
      <c r="JM24" s="11"/>
      <c r="JN24" s="11"/>
      <c r="JO24" s="11"/>
      <c r="JP24" s="11"/>
      <c r="JQ24" s="11"/>
      <c r="JR24" s="11"/>
      <c r="JS24" s="11"/>
      <c r="JT24" s="11"/>
      <c r="JU24" s="11"/>
      <c r="JV24" s="11"/>
      <c r="JW24" s="11"/>
      <c r="JX24" s="11"/>
      <c r="JY24" s="11"/>
      <c r="JZ24" s="11"/>
      <c r="KA24" s="11"/>
      <c r="KB24" s="11"/>
      <c r="KC24" s="11"/>
      <c r="KD24" s="11"/>
      <c r="KE24" s="11"/>
      <c r="KF24" s="11"/>
      <c r="KG24" s="11"/>
      <c r="KH24" s="11"/>
      <c r="KI24" s="11"/>
      <c r="KJ24" s="11"/>
      <c r="KK24" s="11"/>
      <c r="KL24" s="11"/>
      <c r="KM24" s="11"/>
      <c r="KN24" s="11"/>
      <c r="KO24" s="11"/>
      <c r="KP24" s="11"/>
      <c r="KQ24" s="11"/>
      <c r="KR24" s="11"/>
      <c r="KS24" s="11"/>
      <c r="KT24" s="11"/>
      <c r="KU24" s="11"/>
      <c r="KV24" s="11"/>
      <c r="KW24" s="11"/>
      <c r="KX24" s="11"/>
      <c r="KY24" s="11"/>
      <c r="KZ24" s="11"/>
      <c r="LA24" s="11"/>
      <c r="LB24" s="11"/>
      <c r="LC24" s="11"/>
      <c r="LD24" s="11"/>
      <c r="LE24" s="11"/>
      <c r="LF24" s="11"/>
      <c r="LG24" s="11"/>
      <c r="LH24" s="11"/>
      <c r="LI24" s="11"/>
      <c r="LJ24" s="11"/>
      <c r="LK24" s="11"/>
      <c r="LL24" s="11"/>
      <c r="LM24" s="11"/>
      <c r="LN24" s="11"/>
      <c r="LO24" s="11"/>
      <c r="LP24" s="11"/>
      <c r="LQ24" s="11"/>
      <c r="LR24" s="11"/>
      <c r="LS24" s="11"/>
      <c r="LT24" s="11"/>
      <c r="LU24" s="11"/>
      <c r="LV24" s="11"/>
      <c r="LW24" s="11"/>
      <c r="LX24" s="11"/>
      <c r="LY24" s="11"/>
      <c r="LZ24" s="11"/>
      <c r="MA24" s="11"/>
      <c r="MB24" s="11"/>
      <c r="MC24" s="11"/>
    </row>
    <row r="25" spans="1:341" ht="15" customHeight="1">
      <c r="A25" s="2" t="s">
        <v>1984</v>
      </c>
      <c r="B25" s="11" t="s">
        <v>208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c r="FU25" s="11"/>
      <c r="FV25" s="11"/>
      <c r="FW25" s="11"/>
      <c r="FX25" s="11"/>
      <c r="FY25" s="11"/>
      <c r="FZ25" s="11"/>
      <c r="GA25" s="11"/>
      <c r="GB25" s="11"/>
      <c r="GC25" s="11"/>
      <c r="GD25" s="11"/>
      <c r="GE25" s="11"/>
      <c r="GF25" s="11"/>
      <c r="GG25" s="11"/>
      <c r="GH25" s="11"/>
      <c r="GI25" s="11"/>
      <c r="GJ25" s="11"/>
      <c r="GK25" s="11"/>
      <c r="GL25" s="11"/>
      <c r="GM25" s="11"/>
      <c r="GN25" s="11"/>
      <c r="GO25" s="11"/>
      <c r="GP25" s="11"/>
      <c r="GQ25" s="11"/>
      <c r="GR25" s="11"/>
      <c r="GS25" s="11"/>
      <c r="GT25" s="11"/>
      <c r="GU25" s="11"/>
      <c r="GV25" s="11"/>
      <c r="GW25" s="11"/>
      <c r="GX25" s="11"/>
      <c r="GY25" s="11"/>
      <c r="GZ25" s="11"/>
      <c r="HA25" s="11"/>
      <c r="HB25" s="11"/>
      <c r="HC25" s="11"/>
      <c r="HD25" s="11"/>
      <c r="HE25" s="11"/>
      <c r="HF25" s="11"/>
      <c r="HG25" s="11"/>
      <c r="HH25" s="11"/>
      <c r="HI25" s="11"/>
      <c r="HJ25" s="11"/>
      <c r="HK25" s="11"/>
      <c r="HL25" s="11"/>
      <c r="HM25" s="11"/>
      <c r="HN25" s="11"/>
      <c r="HO25" s="11"/>
      <c r="HP25" s="11"/>
      <c r="HQ25" s="11"/>
      <c r="HR25" s="11"/>
      <c r="HS25" s="11"/>
      <c r="HT25" s="11"/>
      <c r="HU25" s="11"/>
      <c r="HV25" s="11"/>
      <c r="HW25" s="11"/>
      <c r="HX25" s="11"/>
      <c r="HY25" s="11"/>
      <c r="HZ25" s="11"/>
      <c r="IA25" s="11"/>
      <c r="IB25" s="11"/>
      <c r="IC25" s="11"/>
      <c r="ID25" s="11"/>
      <c r="IE25" s="11"/>
      <c r="IF25" s="11"/>
      <c r="IG25" s="11"/>
      <c r="IH25" s="11"/>
      <c r="II25" s="11"/>
      <c r="IJ25" s="11"/>
      <c r="IK25" s="11"/>
      <c r="IL25" s="11"/>
      <c r="IM25" s="11"/>
      <c r="IN25" s="11"/>
      <c r="IO25" s="11"/>
      <c r="IP25" s="11"/>
      <c r="IQ25" s="11"/>
      <c r="IR25" s="11"/>
      <c r="IS25" s="11"/>
      <c r="IT25" s="11"/>
      <c r="IU25" s="11"/>
      <c r="IV25" s="11"/>
      <c r="IW25" s="11"/>
      <c r="IX25" s="11"/>
      <c r="IY25" s="11"/>
      <c r="IZ25" s="11"/>
      <c r="JA25" s="11"/>
      <c r="JB25" s="11"/>
      <c r="JC25" s="11"/>
      <c r="JD25" s="11"/>
      <c r="JE25" s="11"/>
      <c r="JF25" s="11"/>
      <c r="JG25" s="11"/>
      <c r="JH25" s="11"/>
      <c r="JI25" s="11"/>
      <c r="JJ25" s="11"/>
      <c r="JK25" s="11"/>
      <c r="JL25" s="11"/>
      <c r="JM25" s="11"/>
      <c r="JN25" s="11"/>
      <c r="JO25" s="11"/>
      <c r="JP25" s="11"/>
      <c r="JQ25" s="11"/>
      <c r="JR25" s="11"/>
      <c r="JS25" s="11"/>
      <c r="JT25" s="11"/>
      <c r="JU25" s="11"/>
      <c r="JV25" s="11"/>
      <c r="JW25" s="11"/>
      <c r="JX25" s="11"/>
      <c r="JY25" s="11"/>
      <c r="JZ25" s="11"/>
      <c r="KA25" s="11"/>
      <c r="KB25" s="11"/>
      <c r="KC25" s="11"/>
      <c r="KD25" s="11"/>
      <c r="KE25" s="11"/>
      <c r="KF25" s="11"/>
      <c r="KG25" s="11"/>
      <c r="KH25" s="11"/>
      <c r="KI25" s="11"/>
      <c r="KJ25" s="11"/>
      <c r="KK25" s="11"/>
      <c r="KL25" s="11"/>
      <c r="KM25" s="11"/>
      <c r="KN25" s="11"/>
      <c r="KO25" s="11"/>
      <c r="KP25" s="11"/>
      <c r="KQ25" s="11"/>
      <c r="KR25" s="11"/>
      <c r="KS25" s="11"/>
      <c r="KT25" s="11"/>
      <c r="KU25" s="11"/>
      <c r="KV25" s="11"/>
      <c r="KW25" s="11"/>
      <c r="KX25" s="11"/>
      <c r="KY25" s="11"/>
      <c r="KZ25" s="11"/>
      <c r="LA25" s="11"/>
      <c r="LB25" s="11"/>
      <c r="LC25" s="11"/>
      <c r="LD25" s="11"/>
      <c r="LE25" s="11"/>
      <c r="LF25" s="11"/>
      <c r="LG25" s="11"/>
      <c r="LH25" s="11"/>
      <c r="LI25" s="11"/>
      <c r="LJ25" s="11"/>
      <c r="LK25" s="11"/>
      <c r="LL25" s="11"/>
      <c r="LM25" s="11"/>
      <c r="LN25" s="11"/>
      <c r="LO25" s="11"/>
      <c r="LP25" s="11"/>
      <c r="LQ25" s="11"/>
      <c r="LR25" s="11"/>
      <c r="LS25" s="11"/>
      <c r="LT25" s="11"/>
      <c r="LU25" s="11"/>
      <c r="LV25" s="11"/>
      <c r="LW25" s="11"/>
      <c r="LX25" s="11"/>
      <c r="LY25" s="11"/>
      <c r="LZ25" s="11"/>
      <c r="MA25" s="11"/>
      <c r="MB25" s="11"/>
      <c r="MC25" s="11"/>
    </row>
    <row r="26" spans="1:341" ht="15" customHeight="1">
      <c r="A26" s="2" t="s">
        <v>1985</v>
      </c>
      <c r="B26" s="11" t="s">
        <v>208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c r="FM26" s="11"/>
      <c r="FN26" s="11"/>
      <c r="FO26" s="11"/>
      <c r="FP26" s="11"/>
      <c r="FQ26" s="11"/>
      <c r="FR26" s="11"/>
      <c r="FS26" s="11"/>
      <c r="FT26" s="11"/>
      <c r="FU26" s="11"/>
      <c r="FV26" s="11"/>
      <c r="FW26" s="11"/>
      <c r="FX26" s="11"/>
      <c r="FY26" s="11"/>
      <c r="FZ26" s="11"/>
      <c r="GA26" s="11"/>
      <c r="GB26" s="11"/>
      <c r="GC26" s="11"/>
      <c r="GD26" s="11"/>
      <c r="GE26" s="11"/>
      <c r="GF26" s="11"/>
      <c r="GG26" s="11"/>
      <c r="GH26" s="11"/>
      <c r="GI26" s="11"/>
      <c r="GJ26" s="11"/>
      <c r="GK26" s="11"/>
      <c r="GL26" s="11"/>
      <c r="GM26" s="11"/>
      <c r="GN26" s="11"/>
      <c r="GO26" s="11"/>
      <c r="GP26" s="11"/>
      <c r="GQ26" s="11"/>
      <c r="GR26" s="11"/>
      <c r="GS26" s="11"/>
      <c r="GT26" s="11"/>
      <c r="GU26" s="11"/>
      <c r="GV26" s="11"/>
      <c r="GW26" s="11"/>
      <c r="GX26" s="11"/>
      <c r="GY26" s="11"/>
      <c r="GZ26" s="11"/>
      <c r="HA26" s="11"/>
      <c r="HB26" s="11"/>
      <c r="HC26" s="11"/>
      <c r="HD26" s="11"/>
      <c r="HE26" s="11"/>
      <c r="HF26" s="11"/>
      <c r="HG26" s="11"/>
      <c r="HH26" s="11"/>
      <c r="HI26" s="11"/>
      <c r="HJ26" s="11"/>
      <c r="HK26" s="11"/>
      <c r="HL26" s="11"/>
      <c r="HM26" s="11"/>
      <c r="HN26" s="11"/>
      <c r="HO26" s="11"/>
      <c r="HP26" s="11"/>
      <c r="HQ26" s="11"/>
      <c r="HR26" s="11"/>
      <c r="HS26" s="11"/>
      <c r="HT26" s="11"/>
      <c r="HU26" s="11"/>
      <c r="HV26" s="11"/>
      <c r="HW26" s="11"/>
      <c r="HX26" s="11"/>
      <c r="HY26" s="11"/>
      <c r="HZ26" s="11"/>
      <c r="IA26" s="11"/>
      <c r="IB26" s="11"/>
      <c r="IC26" s="11"/>
      <c r="ID26" s="11"/>
      <c r="IE26" s="11"/>
      <c r="IF26" s="11"/>
      <c r="IG26" s="11"/>
      <c r="IH26" s="11"/>
      <c r="II26" s="11"/>
      <c r="IJ26" s="11"/>
      <c r="IK26" s="11"/>
      <c r="IL26" s="11"/>
      <c r="IM26" s="11"/>
      <c r="IN26" s="11"/>
      <c r="IO26" s="11"/>
      <c r="IP26" s="11"/>
      <c r="IQ26" s="11"/>
      <c r="IR26" s="11"/>
      <c r="IS26" s="11"/>
      <c r="IT26" s="11"/>
      <c r="IU26" s="11"/>
      <c r="IV26" s="11"/>
      <c r="IW26" s="11"/>
      <c r="IX26" s="11"/>
      <c r="IY26" s="11"/>
      <c r="IZ26" s="11"/>
      <c r="JA26" s="11"/>
      <c r="JB26" s="11"/>
      <c r="JC26" s="11"/>
      <c r="JD26" s="11"/>
      <c r="JE26" s="11"/>
      <c r="JF26" s="11"/>
      <c r="JG26" s="11"/>
      <c r="JH26" s="11"/>
      <c r="JI26" s="11"/>
      <c r="JJ26" s="11"/>
      <c r="JK26" s="11"/>
      <c r="JL26" s="11"/>
      <c r="JM26" s="11"/>
      <c r="JN26" s="11"/>
      <c r="JO26" s="11"/>
      <c r="JP26" s="11"/>
      <c r="JQ26" s="11"/>
      <c r="JR26" s="11"/>
      <c r="JS26" s="11"/>
      <c r="JT26" s="11"/>
      <c r="JU26" s="11"/>
      <c r="JV26" s="11"/>
      <c r="JW26" s="11"/>
      <c r="JX26" s="11"/>
      <c r="JY26" s="11"/>
      <c r="JZ26" s="11"/>
      <c r="KA26" s="11"/>
      <c r="KB26" s="11"/>
      <c r="KC26" s="11"/>
      <c r="KD26" s="11"/>
      <c r="KE26" s="11"/>
      <c r="KF26" s="11"/>
      <c r="KG26" s="11"/>
      <c r="KH26" s="11"/>
      <c r="KI26" s="11"/>
      <c r="KJ26" s="11"/>
      <c r="KK26" s="11"/>
      <c r="KL26" s="11"/>
      <c r="KM26" s="11"/>
      <c r="KN26" s="11"/>
      <c r="KO26" s="11"/>
      <c r="KP26" s="11"/>
      <c r="KQ26" s="11"/>
      <c r="KR26" s="11"/>
      <c r="KS26" s="11"/>
      <c r="KT26" s="11"/>
      <c r="KU26" s="11"/>
      <c r="KV26" s="11"/>
      <c r="KW26" s="11"/>
      <c r="KX26" s="11"/>
      <c r="KY26" s="11"/>
      <c r="KZ26" s="11"/>
      <c r="LA26" s="11"/>
      <c r="LB26" s="11"/>
      <c r="LC26" s="11"/>
      <c r="LD26" s="11"/>
      <c r="LE26" s="11"/>
      <c r="LF26" s="11"/>
      <c r="LG26" s="11"/>
      <c r="LH26" s="11"/>
      <c r="LI26" s="11"/>
      <c r="LJ26" s="11"/>
      <c r="LK26" s="11"/>
      <c r="LL26" s="11"/>
      <c r="LM26" s="11"/>
      <c r="LN26" s="11"/>
      <c r="LO26" s="11"/>
      <c r="LP26" s="11"/>
      <c r="LQ26" s="11"/>
      <c r="LR26" s="11"/>
      <c r="LS26" s="11"/>
      <c r="LT26" s="11"/>
      <c r="LU26" s="11"/>
      <c r="LV26" s="11"/>
      <c r="LW26" s="11"/>
      <c r="LX26" s="11"/>
      <c r="LY26" s="11"/>
      <c r="LZ26" s="11"/>
      <c r="MA26" s="11"/>
      <c r="MB26" s="11"/>
      <c r="MC26" s="11"/>
    </row>
    <row r="27" spans="1:341" ht="15" customHeight="1">
      <c r="A27" s="2" t="s">
        <v>1986</v>
      </c>
      <c r="B27" s="11" t="s">
        <v>128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c r="FN27" s="11"/>
      <c r="FO27" s="11"/>
      <c r="FP27" s="11"/>
      <c r="FQ27" s="11"/>
      <c r="FR27" s="11"/>
      <c r="FS27" s="11"/>
      <c r="FT27" s="11"/>
      <c r="FU27" s="11"/>
      <c r="FV27" s="11"/>
      <c r="FW27" s="11"/>
      <c r="FX27" s="11"/>
      <c r="FY27" s="11"/>
      <c r="FZ27" s="11"/>
      <c r="GA27" s="11"/>
      <c r="GB27" s="11"/>
      <c r="GC27" s="11"/>
      <c r="GD27" s="11"/>
      <c r="GE27" s="11"/>
      <c r="GF27" s="11"/>
      <c r="GG27" s="11"/>
      <c r="GH27" s="11"/>
      <c r="GI27" s="11"/>
      <c r="GJ27" s="11"/>
      <c r="GK27" s="11"/>
      <c r="GL27" s="11"/>
      <c r="GM27" s="11"/>
      <c r="GN27" s="11"/>
      <c r="GO27" s="11"/>
      <c r="GP27" s="11"/>
      <c r="GQ27" s="11"/>
      <c r="GR27" s="11"/>
      <c r="GS27" s="11"/>
      <c r="GT27" s="11"/>
      <c r="GU27" s="11"/>
      <c r="GV27" s="11"/>
      <c r="GW27" s="11"/>
      <c r="GX27" s="11"/>
      <c r="GY27" s="11"/>
      <c r="GZ27" s="11"/>
      <c r="HA27" s="11"/>
      <c r="HB27" s="11"/>
      <c r="HC27" s="11"/>
      <c r="HD27" s="11"/>
      <c r="HE27" s="11"/>
      <c r="HF27" s="11"/>
      <c r="HG27" s="11"/>
      <c r="HH27" s="11"/>
      <c r="HI27" s="11"/>
      <c r="HJ27" s="11"/>
      <c r="HK27" s="11"/>
      <c r="HL27" s="11"/>
      <c r="HM27" s="11"/>
      <c r="HN27" s="11"/>
      <c r="HO27" s="11"/>
      <c r="HP27" s="11"/>
      <c r="HQ27" s="11"/>
      <c r="HR27" s="11"/>
      <c r="HS27" s="11"/>
      <c r="HT27" s="11"/>
      <c r="HU27" s="11"/>
      <c r="HV27" s="11"/>
      <c r="HW27" s="11"/>
      <c r="HX27" s="11"/>
      <c r="HY27" s="11"/>
      <c r="HZ27" s="11"/>
      <c r="IA27" s="11"/>
      <c r="IB27" s="11"/>
      <c r="IC27" s="11"/>
      <c r="ID27" s="11"/>
      <c r="IE27" s="11"/>
      <c r="IF27" s="11"/>
      <c r="IG27" s="11"/>
      <c r="IH27" s="11"/>
      <c r="II27" s="11"/>
      <c r="IJ27" s="11"/>
      <c r="IK27" s="11"/>
      <c r="IL27" s="11"/>
      <c r="IM27" s="11"/>
      <c r="IN27" s="11"/>
      <c r="IO27" s="11"/>
      <c r="IP27" s="11"/>
      <c r="IQ27" s="11"/>
      <c r="IR27" s="11"/>
      <c r="IS27" s="11"/>
      <c r="IT27" s="11"/>
      <c r="IU27" s="11"/>
      <c r="IV27" s="11"/>
      <c r="IW27" s="11"/>
      <c r="IX27" s="11"/>
      <c r="IY27" s="11"/>
      <c r="IZ27" s="11"/>
      <c r="JA27" s="11"/>
      <c r="JB27" s="11"/>
      <c r="JC27" s="11"/>
      <c r="JD27" s="11"/>
      <c r="JE27" s="11"/>
      <c r="JF27" s="11"/>
      <c r="JG27" s="11"/>
      <c r="JH27" s="11"/>
      <c r="JI27" s="11"/>
      <c r="JJ27" s="11"/>
      <c r="JK27" s="11"/>
      <c r="JL27" s="11"/>
      <c r="JM27" s="11"/>
      <c r="JN27" s="11"/>
      <c r="JO27" s="11"/>
      <c r="JP27" s="11"/>
      <c r="JQ27" s="11"/>
      <c r="JR27" s="11"/>
      <c r="JS27" s="11"/>
      <c r="JT27" s="11"/>
      <c r="JU27" s="11"/>
      <c r="JV27" s="11"/>
      <c r="JW27" s="11"/>
      <c r="JX27" s="11"/>
      <c r="JY27" s="11"/>
      <c r="JZ27" s="11"/>
      <c r="KA27" s="11"/>
      <c r="KB27" s="11"/>
      <c r="KC27" s="11"/>
      <c r="KD27" s="11"/>
      <c r="KE27" s="11"/>
      <c r="KF27" s="11"/>
      <c r="KG27" s="11"/>
      <c r="KH27" s="11"/>
      <c r="KI27" s="11"/>
      <c r="KJ27" s="11"/>
      <c r="KK27" s="11"/>
      <c r="KL27" s="11"/>
      <c r="KM27" s="11"/>
      <c r="KN27" s="11"/>
      <c r="KO27" s="11"/>
      <c r="KP27" s="11"/>
      <c r="KQ27" s="11"/>
      <c r="KR27" s="11"/>
      <c r="KS27" s="11"/>
      <c r="KT27" s="11"/>
      <c r="KU27" s="11"/>
      <c r="KV27" s="11"/>
      <c r="KW27" s="11"/>
      <c r="KX27" s="11"/>
      <c r="KY27" s="11"/>
      <c r="KZ27" s="11"/>
      <c r="LA27" s="11"/>
      <c r="LB27" s="11"/>
      <c r="LC27" s="11"/>
      <c r="LD27" s="11"/>
      <c r="LE27" s="11"/>
      <c r="LF27" s="11"/>
      <c r="LG27" s="11"/>
      <c r="LH27" s="11"/>
      <c r="LI27" s="11"/>
      <c r="LJ27" s="11"/>
      <c r="LK27" s="11"/>
      <c r="LL27" s="11"/>
      <c r="LM27" s="11"/>
      <c r="LN27" s="11"/>
      <c r="LO27" s="11"/>
      <c r="LP27" s="11"/>
      <c r="LQ27" s="11"/>
      <c r="LR27" s="11"/>
      <c r="LS27" s="11"/>
      <c r="LT27" s="11"/>
      <c r="LU27" s="11"/>
      <c r="LV27" s="11"/>
      <c r="LW27" s="11"/>
      <c r="LX27" s="11"/>
      <c r="LY27" s="11"/>
      <c r="LZ27" s="11"/>
      <c r="MA27" s="11"/>
      <c r="MB27" s="11"/>
      <c r="MC27" s="11"/>
    </row>
    <row r="28" spans="1:341" ht="15" customHeight="1">
      <c r="A28" s="2" t="s">
        <v>1989</v>
      </c>
      <c r="B28" s="11" t="s">
        <v>208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c r="FN28" s="11"/>
      <c r="FO28" s="11"/>
      <c r="FP28" s="11"/>
      <c r="FQ28" s="11"/>
      <c r="FR28" s="11"/>
      <c r="FS28" s="11"/>
      <c r="FT28" s="11"/>
      <c r="FU28" s="11"/>
      <c r="FV28" s="11"/>
      <c r="FW28" s="11"/>
      <c r="FX28" s="11"/>
      <c r="FY28" s="11"/>
      <c r="FZ28" s="11"/>
      <c r="GA28" s="11"/>
      <c r="GB28" s="11"/>
      <c r="GC28" s="11"/>
      <c r="GD28" s="11"/>
      <c r="GE28" s="11"/>
      <c r="GF28" s="11"/>
      <c r="GG28" s="11"/>
      <c r="GH28" s="11"/>
      <c r="GI28" s="11"/>
      <c r="GJ28" s="11"/>
      <c r="GK28" s="11"/>
      <c r="GL28" s="11"/>
      <c r="GM28" s="11"/>
      <c r="GN28" s="11"/>
      <c r="GO28" s="11"/>
      <c r="GP28" s="11"/>
      <c r="GQ28" s="11"/>
      <c r="GR28" s="11"/>
      <c r="GS28" s="11"/>
      <c r="GT28" s="11"/>
      <c r="GU28" s="11"/>
      <c r="GV28" s="11"/>
      <c r="GW28" s="11"/>
      <c r="GX28" s="11"/>
      <c r="GY28" s="11"/>
      <c r="GZ28" s="11"/>
      <c r="HA28" s="11"/>
      <c r="HB28" s="11"/>
      <c r="HC28" s="11"/>
      <c r="HD28" s="11"/>
      <c r="HE28" s="11"/>
      <c r="HF28" s="11"/>
      <c r="HG28" s="11"/>
      <c r="HH28" s="11"/>
      <c r="HI28" s="11"/>
      <c r="HJ28" s="11"/>
      <c r="HK28" s="11"/>
      <c r="HL28" s="11"/>
      <c r="HM28" s="11"/>
      <c r="HN28" s="11"/>
      <c r="HO28" s="11"/>
      <c r="HP28" s="11"/>
      <c r="HQ28" s="11"/>
      <c r="HR28" s="11"/>
      <c r="HS28" s="11"/>
      <c r="HT28" s="11"/>
      <c r="HU28" s="11"/>
      <c r="HV28" s="11"/>
      <c r="HW28" s="11"/>
      <c r="HX28" s="11"/>
      <c r="HY28" s="11"/>
      <c r="HZ28" s="11"/>
      <c r="IA28" s="11"/>
      <c r="IB28" s="11"/>
      <c r="IC28" s="11"/>
      <c r="ID28" s="11"/>
      <c r="IE28" s="11"/>
      <c r="IF28" s="11"/>
      <c r="IG28" s="11"/>
      <c r="IH28" s="11"/>
      <c r="II28" s="11"/>
      <c r="IJ28" s="11"/>
      <c r="IK28" s="11"/>
      <c r="IL28" s="11"/>
      <c r="IM28" s="11"/>
      <c r="IN28" s="11"/>
      <c r="IO28" s="11"/>
      <c r="IP28" s="11"/>
      <c r="IQ28" s="11"/>
      <c r="IR28" s="11"/>
      <c r="IS28" s="11"/>
      <c r="IT28" s="11"/>
      <c r="IU28" s="11"/>
      <c r="IV28" s="11"/>
      <c r="IW28" s="11"/>
      <c r="IX28" s="11"/>
      <c r="IY28" s="11"/>
      <c r="IZ28" s="11"/>
      <c r="JA28" s="11"/>
      <c r="JB28" s="11"/>
      <c r="JC28" s="11"/>
      <c r="JD28" s="11"/>
      <c r="JE28" s="11"/>
      <c r="JF28" s="11"/>
      <c r="JG28" s="11"/>
      <c r="JH28" s="11"/>
      <c r="JI28" s="11"/>
      <c r="JJ28" s="11"/>
      <c r="JK28" s="11"/>
      <c r="JL28" s="11"/>
      <c r="JM28" s="11"/>
      <c r="JN28" s="11"/>
      <c r="JO28" s="11"/>
      <c r="JP28" s="11"/>
      <c r="JQ28" s="11"/>
      <c r="JR28" s="11"/>
      <c r="JS28" s="11"/>
      <c r="JT28" s="11"/>
      <c r="JU28" s="11"/>
      <c r="JV28" s="11"/>
      <c r="JW28" s="11"/>
      <c r="JX28" s="11"/>
      <c r="JY28" s="11"/>
      <c r="JZ28" s="11"/>
      <c r="KA28" s="11"/>
      <c r="KB28" s="11"/>
      <c r="KC28" s="11"/>
      <c r="KD28" s="11"/>
      <c r="KE28" s="11"/>
      <c r="KF28" s="11"/>
      <c r="KG28" s="11"/>
      <c r="KH28" s="11"/>
      <c r="KI28" s="11"/>
      <c r="KJ28" s="11"/>
      <c r="KK28" s="11"/>
      <c r="KL28" s="11"/>
      <c r="KM28" s="11"/>
      <c r="KN28" s="11"/>
      <c r="KO28" s="11"/>
      <c r="KP28" s="11"/>
      <c r="KQ28" s="11"/>
      <c r="KR28" s="11"/>
      <c r="KS28" s="11"/>
      <c r="KT28" s="11"/>
      <c r="KU28" s="11"/>
      <c r="KV28" s="11"/>
      <c r="KW28" s="11"/>
      <c r="KX28" s="11"/>
      <c r="KY28" s="11"/>
      <c r="KZ28" s="11"/>
      <c r="LA28" s="11"/>
      <c r="LB28" s="11"/>
      <c r="LC28" s="11"/>
      <c r="LD28" s="11"/>
      <c r="LE28" s="11"/>
      <c r="LF28" s="11"/>
      <c r="LG28" s="11"/>
      <c r="LH28" s="11"/>
      <c r="LI28" s="11"/>
      <c r="LJ28" s="11"/>
      <c r="LK28" s="11"/>
      <c r="LL28" s="11"/>
      <c r="LM28" s="11"/>
      <c r="LN28" s="11"/>
      <c r="LO28" s="11"/>
      <c r="LP28" s="11"/>
      <c r="LQ28" s="11"/>
      <c r="LR28" s="11"/>
      <c r="LS28" s="11"/>
      <c r="LT28" s="11"/>
      <c r="LU28" s="11"/>
      <c r="LV28" s="11"/>
      <c r="LW28" s="11"/>
      <c r="LX28" s="11"/>
      <c r="LY28" s="11"/>
      <c r="LZ28" s="11"/>
      <c r="MA28" s="11"/>
      <c r="MB28" s="11"/>
      <c r="MC28" s="11"/>
    </row>
    <row r="29" spans="1:341" ht="15" customHeight="1">
      <c r="A29" s="2" t="s">
        <v>2088</v>
      </c>
      <c r="B29" s="11" t="s">
        <v>128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c r="FQ29" s="11"/>
      <c r="FR29" s="11"/>
      <c r="FS29" s="11"/>
      <c r="FT29" s="11"/>
      <c r="FU29" s="11"/>
      <c r="FV29" s="11"/>
      <c r="FW29" s="11"/>
      <c r="FX29" s="11"/>
      <c r="FY29" s="11"/>
      <c r="FZ29" s="11"/>
      <c r="GA29" s="11"/>
      <c r="GB29" s="11"/>
      <c r="GC29" s="11"/>
      <c r="GD29" s="11"/>
      <c r="GE29" s="11"/>
      <c r="GF29" s="11"/>
      <c r="GG29" s="11"/>
      <c r="GH29" s="11"/>
      <c r="GI29" s="11"/>
      <c r="GJ29" s="11"/>
      <c r="GK29" s="11"/>
      <c r="GL29" s="11"/>
      <c r="GM29" s="11"/>
      <c r="GN29" s="11"/>
      <c r="GO29" s="11"/>
      <c r="GP29" s="11"/>
      <c r="GQ29" s="11"/>
      <c r="GR29" s="11"/>
      <c r="GS29" s="11"/>
      <c r="GT29" s="11"/>
      <c r="GU29" s="11"/>
      <c r="GV29" s="11"/>
      <c r="GW29" s="11"/>
      <c r="GX29" s="11"/>
      <c r="GY29" s="11"/>
      <c r="GZ29" s="11"/>
      <c r="HA29" s="11"/>
      <c r="HB29" s="11"/>
      <c r="HC29" s="11"/>
      <c r="HD29" s="11"/>
      <c r="HE29" s="11"/>
      <c r="HF29" s="11"/>
      <c r="HG29" s="11"/>
      <c r="HH29" s="11"/>
      <c r="HI29" s="11"/>
      <c r="HJ29" s="11"/>
      <c r="HK29" s="11"/>
      <c r="HL29" s="11"/>
      <c r="HM29" s="11"/>
      <c r="HN29" s="11"/>
      <c r="HO29" s="11"/>
      <c r="HP29" s="11"/>
      <c r="HQ29" s="11"/>
      <c r="HR29" s="11"/>
      <c r="HS29" s="11"/>
      <c r="HT29" s="11"/>
      <c r="HU29" s="11"/>
      <c r="HV29" s="11"/>
      <c r="HW29" s="11"/>
      <c r="HX29" s="11"/>
      <c r="HY29" s="11"/>
      <c r="HZ29" s="11"/>
      <c r="IA29" s="11"/>
      <c r="IB29" s="11"/>
      <c r="IC29" s="11"/>
      <c r="ID29" s="11"/>
      <c r="IE29" s="11"/>
      <c r="IF29" s="11"/>
      <c r="IG29" s="11"/>
      <c r="IH29" s="11"/>
      <c r="II29" s="11"/>
      <c r="IJ29" s="11"/>
      <c r="IK29" s="11"/>
      <c r="IL29" s="11"/>
      <c r="IM29" s="11"/>
      <c r="IN29" s="11"/>
      <c r="IO29" s="11"/>
      <c r="IP29" s="11"/>
      <c r="IQ29" s="11"/>
      <c r="IR29" s="11"/>
      <c r="IS29" s="11"/>
      <c r="IT29" s="11"/>
      <c r="IU29" s="11"/>
      <c r="IV29" s="11"/>
      <c r="IW29" s="11"/>
      <c r="IX29" s="11"/>
      <c r="IY29" s="11"/>
      <c r="IZ29" s="11"/>
      <c r="JA29" s="11"/>
      <c r="JB29" s="11"/>
      <c r="JC29" s="11"/>
      <c r="JD29" s="11"/>
      <c r="JE29" s="11"/>
      <c r="JF29" s="11"/>
      <c r="JG29" s="11"/>
      <c r="JH29" s="11"/>
      <c r="JI29" s="11"/>
      <c r="JJ29" s="11"/>
      <c r="JK29" s="11"/>
      <c r="JL29" s="11"/>
      <c r="JM29" s="11"/>
      <c r="JN29" s="11"/>
      <c r="JO29" s="11"/>
      <c r="JP29" s="11"/>
      <c r="JQ29" s="11"/>
      <c r="JR29" s="11"/>
      <c r="JS29" s="11"/>
      <c r="JT29" s="11"/>
      <c r="JU29" s="11"/>
      <c r="JV29" s="11"/>
      <c r="JW29" s="11"/>
      <c r="JX29" s="11"/>
      <c r="JY29" s="11"/>
      <c r="JZ29" s="11"/>
      <c r="KA29" s="11"/>
      <c r="KB29" s="11"/>
      <c r="KC29" s="11"/>
      <c r="KD29" s="11"/>
      <c r="KE29" s="11"/>
      <c r="KF29" s="11"/>
      <c r="KG29" s="11"/>
      <c r="KH29" s="11"/>
      <c r="KI29" s="11"/>
      <c r="KJ29" s="11"/>
      <c r="KK29" s="11"/>
      <c r="KL29" s="11"/>
      <c r="KM29" s="11"/>
      <c r="KN29" s="11"/>
      <c r="KO29" s="11"/>
      <c r="KP29" s="11"/>
      <c r="KQ29" s="11"/>
      <c r="KR29" s="11"/>
      <c r="KS29" s="11"/>
      <c r="KT29" s="11"/>
      <c r="KU29" s="11"/>
      <c r="KV29" s="11"/>
      <c r="KW29" s="11"/>
      <c r="KX29" s="11"/>
      <c r="KY29" s="11"/>
      <c r="KZ29" s="11"/>
      <c r="LA29" s="11"/>
      <c r="LB29" s="11"/>
      <c r="LC29" s="11"/>
      <c r="LD29" s="11"/>
      <c r="LE29" s="11"/>
      <c r="LF29" s="11"/>
      <c r="LG29" s="11"/>
      <c r="LH29" s="11"/>
      <c r="LI29" s="11"/>
      <c r="LJ29" s="11"/>
      <c r="LK29" s="11"/>
      <c r="LL29" s="11"/>
      <c r="LM29" s="11"/>
      <c r="LN29" s="11"/>
      <c r="LO29" s="11"/>
      <c r="LP29" s="11"/>
      <c r="LQ29" s="11"/>
      <c r="LR29" s="11"/>
      <c r="LS29" s="11"/>
      <c r="LT29" s="11"/>
      <c r="LU29" s="11"/>
      <c r="LV29" s="11"/>
      <c r="LW29" s="11"/>
      <c r="LX29" s="11"/>
      <c r="LY29" s="11"/>
      <c r="LZ29" s="11"/>
      <c r="MA29" s="11"/>
      <c r="MB29" s="11"/>
      <c r="MC29" s="11"/>
    </row>
    <row r="30" spans="1:341" ht="15" customHeight="1">
      <c r="A30" s="2" t="s">
        <v>2004</v>
      </c>
      <c r="B30" s="11" t="s">
        <v>208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c r="FT30" s="11"/>
      <c r="FU30" s="11"/>
      <c r="FV30" s="11"/>
      <c r="FW30" s="11"/>
      <c r="FX30" s="11"/>
      <c r="FY30" s="11"/>
      <c r="FZ30" s="11"/>
      <c r="GA30" s="11"/>
      <c r="GB30" s="11"/>
      <c r="GC30" s="11"/>
      <c r="GD30" s="11"/>
      <c r="GE30" s="11"/>
      <c r="GF30" s="11"/>
      <c r="GG30" s="11"/>
      <c r="GH30" s="11"/>
      <c r="GI30" s="11"/>
      <c r="GJ30" s="11"/>
      <c r="GK30" s="11"/>
      <c r="GL30" s="11"/>
      <c r="GM30" s="11"/>
      <c r="GN30" s="11"/>
      <c r="GO30" s="11"/>
      <c r="GP30" s="11"/>
      <c r="GQ30" s="11"/>
      <c r="GR30" s="11"/>
      <c r="GS30" s="11"/>
      <c r="GT30" s="11"/>
      <c r="GU30" s="11"/>
      <c r="GV30" s="11"/>
      <c r="GW30" s="11"/>
      <c r="GX30" s="11"/>
      <c r="GY30" s="11"/>
      <c r="GZ30" s="11"/>
      <c r="HA30" s="11"/>
      <c r="HB30" s="11"/>
      <c r="HC30" s="11"/>
      <c r="HD30" s="11"/>
      <c r="HE30" s="11"/>
      <c r="HF30" s="11"/>
      <c r="HG30" s="11"/>
      <c r="HH30" s="11"/>
      <c r="HI30" s="11"/>
      <c r="HJ30" s="11"/>
      <c r="HK30" s="11"/>
      <c r="HL30" s="11"/>
      <c r="HM30" s="11"/>
      <c r="HN30" s="11"/>
      <c r="HO30" s="11"/>
      <c r="HP30" s="11"/>
      <c r="HQ30" s="11"/>
      <c r="HR30" s="11"/>
      <c r="HS30" s="11"/>
      <c r="HT30" s="11"/>
      <c r="HU30" s="11"/>
      <c r="HV30" s="11"/>
      <c r="HW30" s="11"/>
      <c r="HX30" s="11"/>
      <c r="HY30" s="11"/>
      <c r="HZ30" s="11"/>
      <c r="IA30" s="11"/>
      <c r="IB30" s="11"/>
      <c r="IC30" s="11"/>
      <c r="ID30" s="11"/>
      <c r="IE30" s="11"/>
      <c r="IF30" s="11"/>
      <c r="IG30" s="11"/>
      <c r="IH30" s="11"/>
      <c r="II30" s="11"/>
      <c r="IJ30" s="11"/>
      <c r="IK30" s="11"/>
      <c r="IL30" s="11"/>
      <c r="IM30" s="11"/>
      <c r="IN30" s="11"/>
      <c r="IO30" s="11"/>
      <c r="IP30" s="11"/>
      <c r="IQ30" s="11"/>
      <c r="IR30" s="11"/>
      <c r="IS30" s="11"/>
      <c r="IT30" s="11"/>
      <c r="IU30" s="11"/>
      <c r="IV30" s="11"/>
      <c r="IW30" s="11"/>
      <c r="IX30" s="11"/>
      <c r="IY30" s="11"/>
      <c r="IZ30" s="11"/>
      <c r="JA30" s="11"/>
      <c r="JB30" s="11"/>
      <c r="JC30" s="11"/>
      <c r="JD30" s="11"/>
      <c r="JE30" s="11"/>
      <c r="JF30" s="11"/>
      <c r="JG30" s="11"/>
      <c r="JH30" s="11"/>
      <c r="JI30" s="11"/>
      <c r="JJ30" s="11"/>
      <c r="JK30" s="11"/>
      <c r="JL30" s="11"/>
      <c r="JM30" s="11"/>
      <c r="JN30" s="11"/>
      <c r="JO30" s="11"/>
      <c r="JP30" s="11"/>
      <c r="JQ30" s="11"/>
      <c r="JR30" s="11"/>
      <c r="JS30" s="11"/>
      <c r="JT30" s="11"/>
      <c r="JU30" s="11"/>
      <c r="JV30" s="11"/>
      <c r="JW30" s="11"/>
      <c r="JX30" s="11"/>
      <c r="JY30" s="11"/>
      <c r="JZ30" s="11"/>
      <c r="KA30" s="11"/>
      <c r="KB30" s="11"/>
      <c r="KC30" s="11"/>
      <c r="KD30" s="11"/>
      <c r="KE30" s="11"/>
      <c r="KF30" s="11"/>
      <c r="KG30" s="11"/>
      <c r="KH30" s="11"/>
      <c r="KI30" s="11"/>
      <c r="KJ30" s="11"/>
      <c r="KK30" s="11"/>
      <c r="KL30" s="11"/>
      <c r="KM30" s="11"/>
      <c r="KN30" s="11"/>
      <c r="KO30" s="11"/>
      <c r="KP30" s="11"/>
      <c r="KQ30" s="11"/>
      <c r="KR30" s="11"/>
      <c r="KS30" s="11"/>
      <c r="KT30" s="11"/>
      <c r="KU30" s="11"/>
      <c r="KV30" s="11"/>
      <c r="KW30" s="11"/>
      <c r="KX30" s="11"/>
      <c r="KY30" s="11"/>
      <c r="KZ30" s="11"/>
      <c r="LA30" s="11"/>
      <c r="LB30" s="11"/>
      <c r="LC30" s="11"/>
      <c r="LD30" s="11"/>
      <c r="LE30" s="11"/>
      <c r="LF30" s="11"/>
      <c r="LG30" s="11"/>
      <c r="LH30" s="11"/>
      <c r="LI30" s="11"/>
      <c r="LJ30" s="11"/>
      <c r="LK30" s="11"/>
      <c r="LL30" s="11"/>
      <c r="LM30" s="11"/>
      <c r="LN30" s="11"/>
      <c r="LO30" s="11"/>
      <c r="LP30" s="11"/>
      <c r="LQ30" s="11"/>
      <c r="LR30" s="11"/>
      <c r="LS30" s="11"/>
      <c r="LT30" s="11"/>
      <c r="LU30" s="11"/>
      <c r="LV30" s="11"/>
      <c r="LW30" s="11"/>
      <c r="LX30" s="11"/>
      <c r="LY30" s="11"/>
      <c r="LZ30" s="11"/>
      <c r="MA30" s="11"/>
      <c r="MB30" s="11"/>
      <c r="MC30" s="11"/>
    </row>
    <row r="31" spans="1:341" ht="15" customHeight="1">
      <c r="A31" s="2" t="s">
        <v>2090</v>
      </c>
      <c r="B31" s="11" t="s">
        <v>1321</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c r="FQ31" s="11"/>
      <c r="FR31" s="11"/>
      <c r="FS31" s="11"/>
      <c r="FT31" s="11"/>
      <c r="FU31" s="11"/>
      <c r="FV31" s="11"/>
      <c r="FW31" s="11"/>
      <c r="FX31" s="11"/>
      <c r="FY31" s="11"/>
      <c r="FZ31" s="11"/>
      <c r="GA31" s="11"/>
      <c r="GB31" s="11"/>
      <c r="GC31" s="11"/>
      <c r="GD31" s="11"/>
      <c r="GE31" s="11"/>
      <c r="GF31" s="11"/>
      <c r="GG31" s="11"/>
      <c r="GH31" s="11"/>
      <c r="GI31" s="11"/>
      <c r="GJ31" s="11"/>
      <c r="GK31" s="11"/>
      <c r="GL31" s="11"/>
      <c r="GM31" s="11"/>
      <c r="GN31" s="11"/>
      <c r="GO31" s="11"/>
      <c r="GP31" s="11"/>
      <c r="GQ31" s="11"/>
      <c r="GR31" s="11"/>
      <c r="GS31" s="11"/>
      <c r="GT31" s="11"/>
      <c r="GU31" s="11"/>
      <c r="GV31" s="11"/>
      <c r="GW31" s="11"/>
      <c r="GX31" s="11"/>
      <c r="GY31" s="11"/>
      <c r="GZ31" s="11"/>
      <c r="HA31" s="11"/>
      <c r="HB31" s="11"/>
      <c r="HC31" s="11"/>
      <c r="HD31" s="11"/>
      <c r="HE31" s="11"/>
      <c r="HF31" s="11"/>
      <c r="HG31" s="11"/>
      <c r="HH31" s="11"/>
      <c r="HI31" s="11"/>
      <c r="HJ31" s="11"/>
      <c r="HK31" s="11"/>
      <c r="HL31" s="11"/>
      <c r="HM31" s="11"/>
      <c r="HN31" s="11"/>
      <c r="HO31" s="11"/>
      <c r="HP31" s="11"/>
      <c r="HQ31" s="11"/>
      <c r="HR31" s="11"/>
      <c r="HS31" s="11"/>
      <c r="HT31" s="11"/>
      <c r="HU31" s="11"/>
      <c r="HV31" s="11"/>
      <c r="HW31" s="11"/>
      <c r="HX31" s="11"/>
      <c r="HY31" s="11"/>
      <c r="HZ31" s="11"/>
      <c r="IA31" s="11"/>
      <c r="IB31" s="11"/>
      <c r="IC31" s="11"/>
      <c r="ID31" s="11"/>
      <c r="IE31" s="11"/>
      <c r="IF31" s="11"/>
      <c r="IG31" s="11"/>
      <c r="IH31" s="11"/>
      <c r="II31" s="11"/>
      <c r="IJ31" s="11"/>
      <c r="IK31" s="11"/>
      <c r="IL31" s="11"/>
      <c r="IM31" s="11"/>
      <c r="IN31" s="11"/>
      <c r="IO31" s="11"/>
      <c r="IP31" s="11"/>
      <c r="IQ31" s="11"/>
      <c r="IR31" s="11"/>
      <c r="IS31" s="11"/>
      <c r="IT31" s="11"/>
      <c r="IU31" s="11"/>
      <c r="IV31" s="11"/>
      <c r="IW31" s="11"/>
      <c r="IX31" s="11"/>
      <c r="IY31" s="11"/>
      <c r="IZ31" s="11"/>
      <c r="JA31" s="11"/>
      <c r="JB31" s="11"/>
      <c r="JC31" s="11"/>
      <c r="JD31" s="11"/>
      <c r="JE31" s="11"/>
      <c r="JF31" s="11"/>
      <c r="JG31" s="11"/>
      <c r="JH31" s="11"/>
      <c r="JI31" s="11"/>
      <c r="JJ31" s="11"/>
      <c r="JK31" s="11"/>
      <c r="JL31" s="11"/>
      <c r="JM31" s="11"/>
      <c r="JN31" s="11"/>
      <c r="JO31" s="11"/>
      <c r="JP31" s="11"/>
      <c r="JQ31" s="11"/>
      <c r="JR31" s="11"/>
      <c r="JS31" s="11"/>
      <c r="JT31" s="11"/>
      <c r="JU31" s="11"/>
      <c r="JV31" s="11"/>
      <c r="JW31" s="11"/>
      <c r="JX31" s="11"/>
      <c r="JY31" s="11"/>
      <c r="JZ31" s="11"/>
      <c r="KA31" s="11"/>
      <c r="KB31" s="11"/>
      <c r="KC31" s="11"/>
      <c r="KD31" s="11"/>
      <c r="KE31" s="11"/>
      <c r="KF31" s="11"/>
      <c r="KG31" s="11"/>
      <c r="KH31" s="11"/>
      <c r="KI31" s="11"/>
      <c r="KJ31" s="11"/>
      <c r="KK31" s="11"/>
      <c r="KL31" s="11"/>
      <c r="KM31" s="11"/>
      <c r="KN31" s="11"/>
      <c r="KO31" s="11"/>
      <c r="KP31" s="11"/>
      <c r="KQ31" s="11"/>
      <c r="KR31" s="11"/>
      <c r="KS31" s="11"/>
      <c r="KT31" s="11"/>
      <c r="KU31" s="11"/>
      <c r="KV31" s="11"/>
      <c r="KW31" s="11"/>
      <c r="KX31" s="11"/>
      <c r="KY31" s="11"/>
      <c r="KZ31" s="11"/>
      <c r="LA31" s="11"/>
      <c r="LB31" s="11"/>
      <c r="LC31" s="11"/>
      <c r="LD31" s="11"/>
      <c r="LE31" s="11"/>
      <c r="LF31" s="11"/>
      <c r="LG31" s="11"/>
      <c r="LH31" s="11"/>
      <c r="LI31" s="11"/>
      <c r="LJ31" s="11"/>
      <c r="LK31" s="11"/>
      <c r="LL31" s="11"/>
      <c r="LM31" s="11"/>
      <c r="LN31" s="11"/>
      <c r="LO31" s="11"/>
      <c r="LP31" s="11"/>
      <c r="LQ31" s="11"/>
      <c r="LR31" s="11"/>
      <c r="LS31" s="11"/>
      <c r="LT31" s="11"/>
      <c r="LU31" s="11"/>
      <c r="LV31" s="11"/>
      <c r="LW31" s="11"/>
      <c r="LX31" s="11"/>
      <c r="LY31" s="11"/>
      <c r="LZ31" s="11"/>
      <c r="MA31" s="11"/>
      <c r="MB31" s="11"/>
      <c r="MC31" s="11"/>
    </row>
    <row r="32" spans="1:341" ht="15" customHeight="1">
      <c r="A32" s="2" t="s">
        <v>2016</v>
      </c>
      <c r="B32" s="11" t="s">
        <v>132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c r="FQ32" s="11"/>
      <c r="FR32" s="11"/>
      <c r="FS32" s="11"/>
      <c r="FT32" s="11"/>
      <c r="FU32" s="11"/>
      <c r="FV32" s="11"/>
      <c r="FW32" s="11"/>
      <c r="FX32" s="11"/>
      <c r="FY32" s="11"/>
      <c r="FZ32" s="11"/>
      <c r="GA32" s="11"/>
      <c r="GB32" s="11"/>
      <c r="GC32" s="11"/>
      <c r="GD32" s="11"/>
      <c r="GE32" s="11"/>
      <c r="GF32" s="11"/>
      <c r="GG32" s="11"/>
      <c r="GH32" s="11"/>
      <c r="GI32" s="11"/>
      <c r="GJ32" s="11"/>
      <c r="GK32" s="11"/>
      <c r="GL32" s="11"/>
      <c r="GM32" s="11"/>
      <c r="GN32" s="11"/>
      <c r="GO32" s="11"/>
      <c r="GP32" s="11"/>
      <c r="GQ32" s="11"/>
      <c r="GR32" s="11"/>
      <c r="GS32" s="11"/>
      <c r="GT32" s="11"/>
      <c r="GU32" s="11"/>
      <c r="GV32" s="11"/>
      <c r="GW32" s="11"/>
      <c r="GX32" s="11"/>
      <c r="GY32" s="11"/>
      <c r="GZ32" s="11"/>
      <c r="HA32" s="11"/>
      <c r="HB32" s="11"/>
      <c r="HC32" s="11"/>
      <c r="HD32" s="11"/>
      <c r="HE32" s="11"/>
      <c r="HF32" s="11"/>
      <c r="HG32" s="11"/>
      <c r="HH32" s="11"/>
      <c r="HI32" s="11"/>
      <c r="HJ32" s="11"/>
      <c r="HK32" s="11"/>
      <c r="HL32" s="11"/>
      <c r="HM32" s="11"/>
      <c r="HN32" s="11"/>
      <c r="HO32" s="11"/>
      <c r="HP32" s="11"/>
      <c r="HQ32" s="11"/>
      <c r="HR32" s="11"/>
      <c r="HS32" s="11"/>
      <c r="HT32" s="11"/>
      <c r="HU32" s="11"/>
      <c r="HV32" s="11"/>
      <c r="HW32" s="11"/>
      <c r="HX32" s="11"/>
      <c r="HY32" s="11"/>
      <c r="HZ32" s="11"/>
      <c r="IA32" s="11"/>
      <c r="IB32" s="11"/>
      <c r="IC32" s="11"/>
      <c r="ID32" s="11"/>
      <c r="IE32" s="11"/>
      <c r="IF32" s="11"/>
      <c r="IG32" s="11"/>
      <c r="IH32" s="11"/>
      <c r="II32" s="11"/>
      <c r="IJ32" s="11"/>
      <c r="IK32" s="11"/>
      <c r="IL32" s="11"/>
      <c r="IM32" s="11"/>
      <c r="IN32" s="11"/>
      <c r="IO32" s="11"/>
      <c r="IP32" s="11"/>
      <c r="IQ32" s="11"/>
      <c r="IR32" s="11"/>
      <c r="IS32" s="11"/>
      <c r="IT32" s="11"/>
      <c r="IU32" s="11"/>
      <c r="IV32" s="11"/>
      <c r="IW32" s="11"/>
      <c r="IX32" s="11"/>
      <c r="IY32" s="11"/>
      <c r="IZ32" s="11"/>
      <c r="JA32" s="11"/>
      <c r="JB32" s="11"/>
      <c r="JC32" s="11"/>
      <c r="JD32" s="11"/>
      <c r="JE32" s="11"/>
      <c r="JF32" s="11"/>
      <c r="JG32" s="11"/>
      <c r="JH32" s="11"/>
      <c r="JI32" s="11"/>
      <c r="JJ32" s="11"/>
      <c r="JK32" s="11"/>
      <c r="JL32" s="11"/>
      <c r="JM32" s="11"/>
      <c r="JN32" s="11"/>
      <c r="JO32" s="11"/>
      <c r="JP32" s="11"/>
      <c r="JQ32" s="11"/>
      <c r="JR32" s="11"/>
      <c r="JS32" s="11"/>
      <c r="JT32" s="11"/>
      <c r="JU32" s="11"/>
      <c r="JV32" s="11"/>
      <c r="JW32" s="11"/>
      <c r="JX32" s="11"/>
      <c r="JY32" s="11"/>
      <c r="JZ32" s="11"/>
      <c r="KA32" s="11"/>
      <c r="KB32" s="11"/>
      <c r="KC32" s="11"/>
      <c r="KD32" s="11"/>
      <c r="KE32" s="11"/>
      <c r="KF32" s="11"/>
      <c r="KG32" s="11"/>
      <c r="KH32" s="11"/>
      <c r="KI32" s="11"/>
      <c r="KJ32" s="11"/>
      <c r="KK32" s="11"/>
      <c r="KL32" s="11"/>
      <c r="KM32" s="11"/>
      <c r="KN32" s="11"/>
      <c r="KO32" s="11"/>
      <c r="KP32" s="11"/>
      <c r="KQ32" s="11"/>
      <c r="KR32" s="11"/>
      <c r="KS32" s="11"/>
      <c r="KT32" s="11"/>
      <c r="KU32" s="11"/>
      <c r="KV32" s="11"/>
      <c r="KW32" s="11"/>
      <c r="KX32" s="11"/>
      <c r="KY32" s="11"/>
      <c r="KZ32" s="11"/>
      <c r="LA32" s="11"/>
      <c r="LB32" s="11"/>
      <c r="LC32" s="11"/>
      <c r="LD32" s="11"/>
      <c r="LE32" s="11"/>
      <c r="LF32" s="11"/>
      <c r="LG32" s="11"/>
      <c r="LH32" s="11"/>
      <c r="LI32" s="11"/>
      <c r="LJ32" s="11"/>
      <c r="LK32" s="11"/>
      <c r="LL32" s="11"/>
      <c r="LM32" s="11"/>
      <c r="LN32" s="11"/>
      <c r="LO32" s="11"/>
      <c r="LP32" s="11"/>
      <c r="LQ32" s="11"/>
      <c r="LR32" s="11"/>
      <c r="LS32" s="11"/>
      <c r="LT32" s="11"/>
      <c r="LU32" s="11"/>
      <c r="LV32" s="11"/>
      <c r="LW32" s="11"/>
      <c r="LX32" s="11"/>
      <c r="LY32" s="11"/>
      <c r="LZ32" s="11"/>
      <c r="MA32" s="11"/>
      <c r="MB32" s="11"/>
      <c r="MC32" s="11"/>
    </row>
    <row r="33" spans="1:341" ht="15" customHeight="1">
      <c r="A33" s="2" t="s">
        <v>2091</v>
      </c>
      <c r="B33" s="11" t="s">
        <v>132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c r="FQ33" s="11"/>
      <c r="FR33" s="11"/>
      <c r="FS33" s="11"/>
      <c r="FT33" s="11"/>
      <c r="FU33" s="11"/>
      <c r="FV33" s="11"/>
      <c r="FW33" s="11"/>
      <c r="FX33" s="11"/>
      <c r="FY33" s="11"/>
      <c r="FZ33" s="11"/>
      <c r="GA33" s="11"/>
      <c r="GB33" s="11"/>
      <c r="GC33" s="11"/>
      <c r="GD33" s="11"/>
      <c r="GE33" s="11"/>
      <c r="GF33" s="11"/>
      <c r="GG33" s="11"/>
      <c r="GH33" s="11"/>
      <c r="GI33" s="11"/>
      <c r="GJ33" s="11"/>
      <c r="GK33" s="11"/>
      <c r="GL33" s="11"/>
      <c r="GM33" s="11"/>
      <c r="GN33" s="11"/>
      <c r="GO33" s="11"/>
      <c r="GP33" s="11"/>
      <c r="GQ33" s="11"/>
      <c r="GR33" s="11"/>
      <c r="GS33" s="11"/>
      <c r="GT33" s="11"/>
      <c r="GU33" s="11"/>
      <c r="GV33" s="11"/>
      <c r="GW33" s="11"/>
      <c r="GX33" s="11"/>
      <c r="GY33" s="11"/>
      <c r="GZ33" s="11"/>
      <c r="HA33" s="11"/>
      <c r="HB33" s="11"/>
      <c r="HC33" s="11"/>
      <c r="HD33" s="11"/>
      <c r="HE33" s="11"/>
      <c r="HF33" s="11"/>
      <c r="HG33" s="11"/>
      <c r="HH33" s="11"/>
      <c r="HI33" s="11"/>
      <c r="HJ33" s="11"/>
      <c r="HK33" s="11"/>
      <c r="HL33" s="11"/>
      <c r="HM33" s="11"/>
      <c r="HN33" s="11"/>
      <c r="HO33" s="11"/>
      <c r="HP33" s="11"/>
      <c r="HQ33" s="11"/>
      <c r="HR33" s="11"/>
      <c r="HS33" s="11"/>
      <c r="HT33" s="11"/>
      <c r="HU33" s="11"/>
      <c r="HV33" s="11"/>
      <c r="HW33" s="11"/>
      <c r="HX33" s="11"/>
      <c r="HY33" s="11"/>
      <c r="HZ33" s="11"/>
      <c r="IA33" s="11"/>
      <c r="IB33" s="11"/>
      <c r="IC33" s="11"/>
      <c r="ID33" s="11"/>
      <c r="IE33" s="11"/>
      <c r="IF33" s="11"/>
      <c r="IG33" s="11"/>
      <c r="IH33" s="11"/>
      <c r="II33" s="11"/>
      <c r="IJ33" s="11"/>
      <c r="IK33" s="11"/>
      <c r="IL33" s="11"/>
      <c r="IM33" s="11"/>
      <c r="IN33" s="11"/>
      <c r="IO33" s="11"/>
      <c r="IP33" s="11"/>
      <c r="IQ33" s="11"/>
      <c r="IR33" s="11"/>
      <c r="IS33" s="11"/>
      <c r="IT33" s="11"/>
      <c r="IU33" s="11"/>
      <c r="IV33" s="11"/>
      <c r="IW33" s="11"/>
      <c r="IX33" s="11"/>
      <c r="IY33" s="11"/>
      <c r="IZ33" s="11"/>
      <c r="JA33" s="11"/>
      <c r="JB33" s="11"/>
      <c r="JC33" s="11"/>
      <c r="JD33" s="11"/>
      <c r="JE33" s="11"/>
      <c r="JF33" s="11"/>
      <c r="JG33" s="11"/>
      <c r="JH33" s="11"/>
      <c r="JI33" s="11"/>
      <c r="JJ33" s="11"/>
      <c r="JK33" s="11"/>
      <c r="JL33" s="11"/>
      <c r="JM33" s="11"/>
      <c r="JN33" s="11"/>
      <c r="JO33" s="11"/>
      <c r="JP33" s="11"/>
      <c r="JQ33" s="11"/>
      <c r="JR33" s="11"/>
      <c r="JS33" s="11"/>
      <c r="JT33" s="11"/>
      <c r="JU33" s="11"/>
      <c r="JV33" s="11"/>
      <c r="JW33" s="11"/>
      <c r="JX33" s="11"/>
      <c r="JY33" s="11"/>
      <c r="JZ33" s="11"/>
      <c r="KA33" s="11"/>
      <c r="KB33" s="11"/>
      <c r="KC33" s="11"/>
      <c r="KD33" s="11"/>
      <c r="KE33" s="11"/>
      <c r="KF33" s="11"/>
      <c r="KG33" s="11"/>
      <c r="KH33" s="11"/>
      <c r="KI33" s="11"/>
      <c r="KJ33" s="11"/>
      <c r="KK33" s="11"/>
      <c r="KL33" s="11"/>
      <c r="KM33" s="11"/>
      <c r="KN33" s="11"/>
      <c r="KO33" s="11"/>
      <c r="KP33" s="11"/>
      <c r="KQ33" s="11"/>
      <c r="KR33" s="11"/>
      <c r="KS33" s="11"/>
      <c r="KT33" s="11"/>
      <c r="KU33" s="11"/>
      <c r="KV33" s="11"/>
      <c r="KW33" s="11"/>
      <c r="KX33" s="11"/>
      <c r="KY33" s="11"/>
      <c r="KZ33" s="11"/>
      <c r="LA33" s="11"/>
      <c r="LB33" s="11"/>
      <c r="LC33" s="11"/>
      <c r="LD33" s="11"/>
      <c r="LE33" s="11"/>
      <c r="LF33" s="11"/>
      <c r="LG33" s="11"/>
      <c r="LH33" s="11"/>
      <c r="LI33" s="11"/>
      <c r="LJ33" s="11"/>
      <c r="LK33" s="11"/>
      <c r="LL33" s="11"/>
      <c r="LM33" s="11"/>
      <c r="LN33" s="11"/>
      <c r="LO33" s="11"/>
      <c r="LP33" s="11"/>
      <c r="LQ33" s="11"/>
      <c r="LR33" s="11"/>
      <c r="LS33" s="11"/>
      <c r="LT33" s="11"/>
      <c r="LU33" s="11"/>
      <c r="LV33" s="11"/>
      <c r="LW33" s="11"/>
      <c r="LX33" s="11"/>
      <c r="LY33" s="11"/>
      <c r="LZ33" s="11"/>
      <c r="MA33" s="11"/>
      <c r="MB33" s="11"/>
      <c r="MC33" s="11"/>
    </row>
    <row r="34" spans="1:341" ht="15" customHeight="1">
      <c r="A34" s="2" t="s">
        <v>2017</v>
      </c>
      <c r="B34" s="11" t="s">
        <v>132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c r="EY34" s="11"/>
      <c r="EZ34" s="11"/>
      <c r="FA34" s="11"/>
      <c r="FB34" s="11"/>
      <c r="FC34" s="11"/>
      <c r="FD34" s="11"/>
      <c r="FE34" s="11"/>
      <c r="FF34" s="11"/>
      <c r="FG34" s="11"/>
      <c r="FH34" s="11"/>
      <c r="FI34" s="11"/>
      <c r="FJ34" s="11"/>
      <c r="FK34" s="11"/>
      <c r="FL34" s="11"/>
      <c r="FM34" s="11"/>
      <c r="FN34" s="11"/>
      <c r="FO34" s="11"/>
      <c r="FP34" s="11"/>
      <c r="FQ34" s="11"/>
      <c r="FR34" s="11"/>
      <c r="FS34" s="11"/>
      <c r="FT34" s="11"/>
      <c r="FU34" s="11"/>
      <c r="FV34" s="11"/>
      <c r="FW34" s="11"/>
      <c r="FX34" s="11"/>
      <c r="FY34" s="11"/>
      <c r="FZ34" s="11"/>
      <c r="GA34" s="11"/>
      <c r="GB34" s="11"/>
      <c r="GC34" s="11"/>
      <c r="GD34" s="11"/>
      <c r="GE34" s="11"/>
      <c r="GF34" s="11"/>
      <c r="GG34" s="11"/>
      <c r="GH34" s="11"/>
      <c r="GI34" s="11"/>
      <c r="GJ34" s="11"/>
      <c r="GK34" s="11"/>
      <c r="GL34" s="11"/>
      <c r="GM34" s="11"/>
      <c r="GN34" s="11"/>
      <c r="GO34" s="11"/>
      <c r="GP34" s="11"/>
      <c r="GQ34" s="11"/>
      <c r="GR34" s="11"/>
      <c r="GS34" s="11"/>
      <c r="GT34" s="11"/>
      <c r="GU34" s="11"/>
      <c r="GV34" s="11"/>
      <c r="GW34" s="11"/>
      <c r="GX34" s="11"/>
      <c r="GY34" s="11"/>
      <c r="GZ34" s="11"/>
      <c r="HA34" s="11"/>
      <c r="HB34" s="11"/>
      <c r="HC34" s="11"/>
      <c r="HD34" s="11"/>
      <c r="HE34" s="11"/>
      <c r="HF34" s="11"/>
      <c r="HG34" s="11"/>
      <c r="HH34" s="11"/>
      <c r="HI34" s="11"/>
      <c r="HJ34" s="11"/>
      <c r="HK34" s="11"/>
      <c r="HL34" s="11"/>
      <c r="HM34" s="11"/>
      <c r="HN34" s="11"/>
      <c r="HO34" s="11"/>
      <c r="HP34" s="11"/>
      <c r="HQ34" s="11"/>
      <c r="HR34" s="11"/>
      <c r="HS34" s="11"/>
      <c r="HT34" s="11"/>
      <c r="HU34" s="11"/>
      <c r="HV34" s="11"/>
      <c r="HW34" s="11"/>
      <c r="HX34" s="11"/>
      <c r="HY34" s="11"/>
      <c r="HZ34" s="11"/>
      <c r="IA34" s="11"/>
      <c r="IB34" s="11"/>
      <c r="IC34" s="11"/>
      <c r="ID34" s="11"/>
      <c r="IE34" s="11"/>
      <c r="IF34" s="11"/>
      <c r="IG34" s="11"/>
      <c r="IH34" s="11"/>
      <c r="II34" s="11"/>
      <c r="IJ34" s="11"/>
      <c r="IK34" s="11"/>
      <c r="IL34" s="11"/>
      <c r="IM34" s="11"/>
      <c r="IN34" s="11"/>
      <c r="IO34" s="11"/>
      <c r="IP34" s="11"/>
      <c r="IQ34" s="11"/>
      <c r="IR34" s="11"/>
      <c r="IS34" s="11"/>
      <c r="IT34" s="11"/>
      <c r="IU34" s="11"/>
      <c r="IV34" s="11"/>
      <c r="IW34" s="11"/>
      <c r="IX34" s="11"/>
      <c r="IY34" s="11"/>
      <c r="IZ34" s="11"/>
      <c r="JA34" s="11"/>
      <c r="JB34" s="11"/>
      <c r="JC34" s="11"/>
      <c r="JD34" s="11"/>
      <c r="JE34" s="11"/>
      <c r="JF34" s="11"/>
      <c r="JG34" s="11"/>
      <c r="JH34" s="11"/>
      <c r="JI34" s="11"/>
      <c r="JJ34" s="11"/>
      <c r="JK34" s="11"/>
      <c r="JL34" s="11"/>
      <c r="JM34" s="11"/>
      <c r="JN34" s="11"/>
      <c r="JO34" s="11"/>
      <c r="JP34" s="11"/>
      <c r="JQ34" s="11"/>
      <c r="JR34" s="11"/>
      <c r="JS34" s="11"/>
      <c r="JT34" s="11"/>
      <c r="JU34" s="11"/>
      <c r="JV34" s="11"/>
      <c r="JW34" s="11"/>
      <c r="JX34" s="11"/>
      <c r="JY34" s="11"/>
      <c r="JZ34" s="11"/>
      <c r="KA34" s="11"/>
      <c r="KB34" s="11"/>
      <c r="KC34" s="11"/>
      <c r="KD34" s="11"/>
      <c r="KE34" s="11"/>
      <c r="KF34" s="11"/>
      <c r="KG34" s="11"/>
      <c r="KH34" s="11"/>
      <c r="KI34" s="11"/>
      <c r="KJ34" s="11"/>
      <c r="KK34" s="11"/>
      <c r="KL34" s="11"/>
      <c r="KM34" s="11"/>
      <c r="KN34" s="11"/>
      <c r="KO34" s="11"/>
      <c r="KP34" s="11"/>
      <c r="KQ34" s="11"/>
      <c r="KR34" s="11"/>
      <c r="KS34" s="11"/>
      <c r="KT34" s="11"/>
      <c r="KU34" s="11"/>
      <c r="KV34" s="11"/>
      <c r="KW34" s="11"/>
      <c r="KX34" s="11"/>
      <c r="KY34" s="11"/>
      <c r="KZ34" s="11"/>
      <c r="LA34" s="11"/>
      <c r="LB34" s="11"/>
      <c r="LC34" s="11"/>
      <c r="LD34" s="11"/>
      <c r="LE34" s="11"/>
      <c r="LF34" s="11"/>
      <c r="LG34" s="11"/>
      <c r="LH34" s="11"/>
      <c r="LI34" s="11"/>
      <c r="LJ34" s="11"/>
      <c r="LK34" s="11"/>
      <c r="LL34" s="11"/>
      <c r="LM34" s="11"/>
      <c r="LN34" s="11"/>
      <c r="LO34" s="11"/>
      <c r="LP34" s="11"/>
      <c r="LQ34" s="11"/>
      <c r="LR34" s="11"/>
      <c r="LS34" s="11"/>
      <c r="LT34" s="11"/>
      <c r="LU34" s="11"/>
      <c r="LV34" s="11"/>
      <c r="LW34" s="11"/>
      <c r="LX34" s="11"/>
      <c r="LY34" s="11"/>
      <c r="LZ34" s="11"/>
      <c r="MA34" s="11"/>
      <c r="MB34" s="11"/>
      <c r="MC34" s="11"/>
    </row>
    <row r="35" spans="1:341" ht="15" customHeight="1">
      <c r="A35" s="2" t="s">
        <v>2020</v>
      </c>
      <c r="B35" s="11" t="s">
        <v>126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c r="FK35" s="11"/>
      <c r="FL35" s="11"/>
      <c r="FM35" s="11"/>
      <c r="FN35" s="11"/>
      <c r="FO35" s="11"/>
      <c r="FP35" s="11"/>
      <c r="FQ35" s="11"/>
      <c r="FR35" s="11"/>
      <c r="FS35" s="11"/>
      <c r="FT35" s="11"/>
      <c r="FU35" s="11"/>
      <c r="FV35" s="11"/>
      <c r="FW35" s="11"/>
      <c r="FX35" s="11"/>
      <c r="FY35" s="11"/>
      <c r="FZ35" s="11"/>
      <c r="GA35" s="11"/>
      <c r="GB35" s="11"/>
      <c r="GC35" s="11"/>
      <c r="GD35" s="11"/>
      <c r="GE35" s="11"/>
      <c r="GF35" s="11"/>
      <c r="GG35" s="11"/>
      <c r="GH35" s="11"/>
      <c r="GI35" s="11"/>
      <c r="GJ35" s="11"/>
      <c r="GK35" s="11"/>
      <c r="GL35" s="11"/>
      <c r="GM35" s="11"/>
      <c r="GN35" s="11"/>
      <c r="GO35" s="11"/>
      <c r="GP35" s="11"/>
      <c r="GQ35" s="11"/>
      <c r="GR35" s="11"/>
      <c r="GS35" s="11"/>
      <c r="GT35" s="11"/>
      <c r="GU35" s="11"/>
      <c r="GV35" s="11"/>
      <c r="GW35" s="11"/>
      <c r="GX35" s="11"/>
      <c r="GY35" s="11"/>
      <c r="GZ35" s="11"/>
      <c r="HA35" s="11"/>
      <c r="HB35" s="11"/>
      <c r="HC35" s="11"/>
      <c r="HD35" s="11"/>
      <c r="HE35" s="11"/>
      <c r="HF35" s="11"/>
      <c r="HG35" s="11"/>
      <c r="HH35" s="11"/>
      <c r="HI35" s="11"/>
      <c r="HJ35" s="11"/>
      <c r="HK35" s="11"/>
      <c r="HL35" s="11"/>
      <c r="HM35" s="11"/>
      <c r="HN35" s="11"/>
      <c r="HO35" s="11"/>
      <c r="HP35" s="11"/>
      <c r="HQ35" s="11"/>
      <c r="HR35" s="11"/>
      <c r="HS35" s="11"/>
      <c r="HT35" s="11"/>
      <c r="HU35" s="11"/>
      <c r="HV35" s="11"/>
      <c r="HW35" s="11"/>
      <c r="HX35" s="11"/>
      <c r="HY35" s="11"/>
      <c r="HZ35" s="11"/>
      <c r="IA35" s="11"/>
      <c r="IB35" s="11"/>
      <c r="IC35" s="11"/>
      <c r="ID35" s="11"/>
      <c r="IE35" s="11"/>
      <c r="IF35" s="11"/>
      <c r="IG35" s="11"/>
      <c r="IH35" s="11"/>
      <c r="II35" s="11"/>
      <c r="IJ35" s="11"/>
      <c r="IK35" s="11"/>
      <c r="IL35" s="11"/>
      <c r="IM35" s="11"/>
      <c r="IN35" s="11"/>
      <c r="IO35" s="11"/>
      <c r="IP35" s="11"/>
      <c r="IQ35" s="11"/>
      <c r="IR35" s="11"/>
      <c r="IS35" s="11"/>
      <c r="IT35" s="11"/>
      <c r="IU35" s="11"/>
      <c r="IV35" s="11"/>
      <c r="IW35" s="11"/>
      <c r="IX35" s="11"/>
      <c r="IY35" s="11"/>
      <c r="IZ35" s="11"/>
      <c r="JA35" s="11"/>
      <c r="JB35" s="11"/>
      <c r="JC35" s="11"/>
      <c r="JD35" s="11"/>
      <c r="JE35" s="11"/>
      <c r="JF35" s="11"/>
      <c r="JG35" s="11"/>
      <c r="JH35" s="11"/>
      <c r="JI35" s="11"/>
      <c r="JJ35" s="11"/>
      <c r="JK35" s="11"/>
      <c r="JL35" s="11"/>
      <c r="JM35" s="11"/>
      <c r="JN35" s="11"/>
      <c r="JO35" s="11"/>
      <c r="JP35" s="11"/>
      <c r="JQ35" s="11"/>
      <c r="JR35" s="11"/>
      <c r="JS35" s="11"/>
      <c r="JT35" s="11"/>
      <c r="JU35" s="11"/>
      <c r="JV35" s="11"/>
      <c r="JW35" s="11"/>
      <c r="JX35" s="11"/>
      <c r="JY35" s="11"/>
      <c r="JZ35" s="11"/>
      <c r="KA35" s="11"/>
      <c r="KB35" s="11"/>
      <c r="KC35" s="11"/>
      <c r="KD35" s="11"/>
      <c r="KE35" s="11"/>
      <c r="KF35" s="11"/>
      <c r="KG35" s="11"/>
      <c r="KH35" s="11"/>
      <c r="KI35" s="11"/>
      <c r="KJ35" s="11"/>
      <c r="KK35" s="11"/>
      <c r="KL35" s="11"/>
      <c r="KM35" s="11"/>
      <c r="KN35" s="11"/>
      <c r="KO35" s="11"/>
      <c r="KP35" s="11"/>
      <c r="KQ35" s="11"/>
      <c r="KR35" s="11"/>
      <c r="KS35" s="11"/>
      <c r="KT35" s="11"/>
      <c r="KU35" s="11"/>
      <c r="KV35" s="11"/>
      <c r="KW35" s="11"/>
      <c r="KX35" s="11"/>
      <c r="KY35" s="11"/>
      <c r="KZ35" s="11"/>
      <c r="LA35" s="11"/>
      <c r="LB35" s="11"/>
      <c r="LC35" s="11"/>
      <c r="LD35" s="11"/>
      <c r="LE35" s="11"/>
      <c r="LF35" s="11"/>
      <c r="LG35" s="11"/>
      <c r="LH35" s="11"/>
      <c r="LI35" s="11"/>
      <c r="LJ35" s="11"/>
      <c r="LK35" s="11"/>
      <c r="LL35" s="11"/>
      <c r="LM35" s="11"/>
      <c r="LN35" s="11"/>
      <c r="LO35" s="11"/>
      <c r="LP35" s="11"/>
      <c r="LQ35" s="11"/>
      <c r="LR35" s="11"/>
      <c r="LS35" s="11"/>
      <c r="LT35" s="11"/>
      <c r="LU35" s="11"/>
      <c r="LV35" s="11"/>
      <c r="LW35" s="11"/>
      <c r="LX35" s="11"/>
      <c r="LY35" s="11"/>
      <c r="LZ35" s="11"/>
      <c r="MA35" s="11"/>
      <c r="MB35" s="11"/>
      <c r="MC35" s="11"/>
    </row>
  </sheetData>
  <mergeCells count="868">
    <mergeCell ref="B30:MC30"/>
    <mergeCell ref="B31:MC31"/>
    <mergeCell ref="B32:MC32"/>
    <mergeCell ref="B33:MC33"/>
    <mergeCell ref="B34:MC34"/>
    <mergeCell ref="B35:MC35"/>
    <mergeCell ref="B24:MC24"/>
    <mergeCell ref="B25:MC25"/>
    <mergeCell ref="B26:MC26"/>
    <mergeCell ref="B27:MC27"/>
    <mergeCell ref="B28:MC28"/>
    <mergeCell ref="B29:MC29"/>
    <mergeCell ref="A18:MC18"/>
    <mergeCell ref="B19:MC19"/>
    <mergeCell ref="B20:MC20"/>
    <mergeCell ref="B21:MC21"/>
    <mergeCell ref="B22:MC22"/>
    <mergeCell ref="B23:MC23"/>
    <mergeCell ref="LZ1:MA1"/>
    <mergeCell ref="LZ2:MA2"/>
    <mergeCell ref="LZ3:MA3"/>
    <mergeCell ref="LZ4:MA4"/>
    <mergeCell ref="LZ5:MA5"/>
    <mergeCell ref="MB1:MC1"/>
    <mergeCell ref="MB2:MC2"/>
    <mergeCell ref="MB3:MC3"/>
    <mergeCell ref="MB4:MC4"/>
    <mergeCell ref="MB5:MC5"/>
    <mergeCell ref="LV1:LW1"/>
    <mergeCell ref="LV2:LW2"/>
    <mergeCell ref="LV3:LW3"/>
    <mergeCell ref="LV4:LW4"/>
    <mergeCell ref="LV5:LW5"/>
    <mergeCell ref="LX1:LY1"/>
    <mergeCell ref="LX2:LY2"/>
    <mergeCell ref="LX3:LY3"/>
    <mergeCell ref="LX4:LY4"/>
    <mergeCell ref="LX5:LY5"/>
    <mergeCell ref="LR1:LS1"/>
    <mergeCell ref="LR2:LS2"/>
    <mergeCell ref="LR3:LS3"/>
    <mergeCell ref="LR4:LS4"/>
    <mergeCell ref="LR5:LS5"/>
    <mergeCell ref="LT1:LU1"/>
    <mergeCell ref="LT2:LU2"/>
    <mergeCell ref="LT3:LU3"/>
    <mergeCell ref="LT4:LU4"/>
    <mergeCell ref="LT5:LU5"/>
    <mergeCell ref="LN1:LO1"/>
    <mergeCell ref="LN2:LO2"/>
    <mergeCell ref="LN3:LO3"/>
    <mergeCell ref="LN4:LO4"/>
    <mergeCell ref="LN5:LO5"/>
    <mergeCell ref="LP1:LQ1"/>
    <mergeCell ref="LP2:LQ2"/>
    <mergeCell ref="LP3:LQ3"/>
    <mergeCell ref="LP4:LQ4"/>
    <mergeCell ref="LP5:LQ5"/>
    <mergeCell ref="LJ1:LK1"/>
    <mergeCell ref="LJ2:LK2"/>
    <mergeCell ref="LJ3:LK3"/>
    <mergeCell ref="LJ4:LK4"/>
    <mergeCell ref="LJ5:LK5"/>
    <mergeCell ref="LL1:LM1"/>
    <mergeCell ref="LL2:LM2"/>
    <mergeCell ref="LL3:LM3"/>
    <mergeCell ref="LL4:LM4"/>
    <mergeCell ref="LL5:LM5"/>
    <mergeCell ref="LF1:LG1"/>
    <mergeCell ref="LF2:LG2"/>
    <mergeCell ref="LF3:LG3"/>
    <mergeCell ref="LF4:LG4"/>
    <mergeCell ref="LF5:LG5"/>
    <mergeCell ref="LH1:LI1"/>
    <mergeCell ref="LH2:LI2"/>
    <mergeCell ref="LH3:LI3"/>
    <mergeCell ref="LH4:LI4"/>
    <mergeCell ref="LH5:LI5"/>
    <mergeCell ref="LB1:LC1"/>
    <mergeCell ref="LB2:LC2"/>
    <mergeCell ref="LB3:LC3"/>
    <mergeCell ref="LB4:LC4"/>
    <mergeCell ref="LB5:LC5"/>
    <mergeCell ref="LD1:LE1"/>
    <mergeCell ref="LD2:LE2"/>
    <mergeCell ref="LD3:LE3"/>
    <mergeCell ref="LD4:LE4"/>
    <mergeCell ref="LD5:LE5"/>
    <mergeCell ref="KX1:KY1"/>
    <mergeCell ref="KX2:KY2"/>
    <mergeCell ref="KX3:KY3"/>
    <mergeCell ref="KX4:KY4"/>
    <mergeCell ref="KX5:KY5"/>
    <mergeCell ref="KZ1:LA1"/>
    <mergeCell ref="KZ2:LA2"/>
    <mergeCell ref="KZ3:LA3"/>
    <mergeCell ref="KZ4:LA4"/>
    <mergeCell ref="KZ5:LA5"/>
    <mergeCell ref="KT1:KU1"/>
    <mergeCell ref="KT2:KU2"/>
    <mergeCell ref="KT3:KU3"/>
    <mergeCell ref="KT4:KU4"/>
    <mergeCell ref="KT5:KU5"/>
    <mergeCell ref="KV1:KW1"/>
    <mergeCell ref="KV2:KW2"/>
    <mergeCell ref="KV3:KW3"/>
    <mergeCell ref="KV4:KW4"/>
    <mergeCell ref="KV5:KW5"/>
    <mergeCell ref="KP1:KQ1"/>
    <mergeCell ref="KP2:KQ2"/>
    <mergeCell ref="KP3:KQ3"/>
    <mergeCell ref="KP4:KQ4"/>
    <mergeCell ref="KP5:KQ5"/>
    <mergeCell ref="KR1:KS1"/>
    <mergeCell ref="KR2:KS2"/>
    <mergeCell ref="KR3:KS3"/>
    <mergeCell ref="KR4:KS4"/>
    <mergeCell ref="KR5:KS5"/>
    <mergeCell ref="KL1:KM1"/>
    <mergeCell ref="KL2:KM2"/>
    <mergeCell ref="KL3:KM3"/>
    <mergeCell ref="KL4:KM4"/>
    <mergeCell ref="KL5:KM5"/>
    <mergeCell ref="KN1:KO1"/>
    <mergeCell ref="KN2:KO2"/>
    <mergeCell ref="KN3:KO3"/>
    <mergeCell ref="KN4:KO4"/>
    <mergeCell ref="KN5:KO5"/>
    <mergeCell ref="KH1:KI1"/>
    <mergeCell ref="KH2:KI2"/>
    <mergeCell ref="KH3:KI3"/>
    <mergeCell ref="KH4:KI4"/>
    <mergeCell ref="KH5:KI5"/>
    <mergeCell ref="KJ1:KK1"/>
    <mergeCell ref="KJ2:KK2"/>
    <mergeCell ref="KJ3:KK3"/>
    <mergeCell ref="KJ4:KK4"/>
    <mergeCell ref="KJ5:KK5"/>
    <mergeCell ref="KD1:KE1"/>
    <mergeCell ref="KD2:KE2"/>
    <mergeCell ref="KD3:KE3"/>
    <mergeCell ref="KD4:KE4"/>
    <mergeCell ref="KD5:KE5"/>
    <mergeCell ref="KF1:KG1"/>
    <mergeCell ref="KF2:KG2"/>
    <mergeCell ref="KF3:KG3"/>
    <mergeCell ref="KF4:KG4"/>
    <mergeCell ref="KF5:KG5"/>
    <mergeCell ref="JZ1:KA1"/>
    <mergeCell ref="JZ2:KA2"/>
    <mergeCell ref="JZ3:KA3"/>
    <mergeCell ref="JZ4:KA4"/>
    <mergeCell ref="JZ5:KA5"/>
    <mergeCell ref="KB1:KC1"/>
    <mergeCell ref="KB2:KC2"/>
    <mergeCell ref="KB3:KC3"/>
    <mergeCell ref="KB4:KC4"/>
    <mergeCell ref="KB5:KC5"/>
    <mergeCell ref="JV1:JW1"/>
    <mergeCell ref="JV2:JW2"/>
    <mergeCell ref="JV3:JW3"/>
    <mergeCell ref="JV4:JW4"/>
    <mergeCell ref="JV5:JW5"/>
    <mergeCell ref="JX1:JY1"/>
    <mergeCell ref="JX2:JY2"/>
    <mergeCell ref="JX3:JY3"/>
    <mergeCell ref="JX4:JY4"/>
    <mergeCell ref="JX5:JY5"/>
    <mergeCell ref="JR1:JS1"/>
    <mergeCell ref="JR2:JS2"/>
    <mergeCell ref="JR3:JS3"/>
    <mergeCell ref="JR4:JS4"/>
    <mergeCell ref="JR5:JS5"/>
    <mergeCell ref="JT1:JU1"/>
    <mergeCell ref="JT2:JU2"/>
    <mergeCell ref="JT3:JU3"/>
    <mergeCell ref="JT4:JU4"/>
    <mergeCell ref="JT5:JU5"/>
    <mergeCell ref="JN1:JO1"/>
    <mergeCell ref="JN2:JO2"/>
    <mergeCell ref="JN3:JO3"/>
    <mergeCell ref="JN4:JO4"/>
    <mergeCell ref="JN5:JO5"/>
    <mergeCell ref="JP1:JQ1"/>
    <mergeCell ref="JP2:JQ2"/>
    <mergeCell ref="JP3:JQ3"/>
    <mergeCell ref="JP4:JQ4"/>
    <mergeCell ref="JP5:JQ5"/>
    <mergeCell ref="JJ1:JK1"/>
    <mergeCell ref="JJ2:JK2"/>
    <mergeCell ref="JJ3:JK3"/>
    <mergeCell ref="JJ4:JK4"/>
    <mergeCell ref="JJ5:JK5"/>
    <mergeCell ref="JL1:JM1"/>
    <mergeCell ref="JL2:JM2"/>
    <mergeCell ref="JL3:JM3"/>
    <mergeCell ref="JL4:JM4"/>
    <mergeCell ref="JL5:JM5"/>
    <mergeCell ref="JF1:JG1"/>
    <mergeCell ref="JF2:JG2"/>
    <mergeCell ref="JF3:JG3"/>
    <mergeCell ref="JF4:JG4"/>
    <mergeCell ref="JF5:JG5"/>
    <mergeCell ref="JH1:JI1"/>
    <mergeCell ref="JH2:JI2"/>
    <mergeCell ref="JH3:JI3"/>
    <mergeCell ref="JH4:JI4"/>
    <mergeCell ref="JH5:JI5"/>
    <mergeCell ref="JB1:JC1"/>
    <mergeCell ref="JB2:JC2"/>
    <mergeCell ref="JB3:JC3"/>
    <mergeCell ref="JB4:JC4"/>
    <mergeCell ref="JB5:JC5"/>
    <mergeCell ref="JD1:JE1"/>
    <mergeCell ref="JD2:JE2"/>
    <mergeCell ref="JD3:JE3"/>
    <mergeCell ref="JD4:JE4"/>
    <mergeCell ref="JD5:JE5"/>
    <mergeCell ref="IX1:IY1"/>
    <mergeCell ref="IX2:IY2"/>
    <mergeCell ref="IX3:IY3"/>
    <mergeCell ref="IX4:IY4"/>
    <mergeCell ref="IX5:IY5"/>
    <mergeCell ref="IZ1:JA1"/>
    <mergeCell ref="IZ2:JA2"/>
    <mergeCell ref="IZ3:JA3"/>
    <mergeCell ref="IZ4:JA4"/>
    <mergeCell ref="IZ5:JA5"/>
    <mergeCell ref="IT1:IU1"/>
    <mergeCell ref="IT2:IU2"/>
    <mergeCell ref="IT3:IU3"/>
    <mergeCell ref="IT4:IU4"/>
    <mergeCell ref="IT5:IU5"/>
    <mergeCell ref="IV1:IW1"/>
    <mergeCell ref="IV2:IW2"/>
    <mergeCell ref="IV3:IW3"/>
    <mergeCell ref="IV4:IW4"/>
    <mergeCell ref="IV5:IW5"/>
    <mergeCell ref="IP1:IQ1"/>
    <mergeCell ref="IP2:IQ2"/>
    <mergeCell ref="IP3:IQ3"/>
    <mergeCell ref="IP4:IQ4"/>
    <mergeCell ref="IP5:IQ5"/>
    <mergeCell ref="IR1:IS1"/>
    <mergeCell ref="IR2:IS2"/>
    <mergeCell ref="IR3:IS3"/>
    <mergeCell ref="IR4:IS4"/>
    <mergeCell ref="IR5:IS5"/>
    <mergeCell ref="IL1:IM1"/>
    <mergeCell ref="IL2:IM2"/>
    <mergeCell ref="IL3:IM3"/>
    <mergeCell ref="IL4:IM4"/>
    <mergeCell ref="IL5:IM5"/>
    <mergeCell ref="IN1:IO1"/>
    <mergeCell ref="IN2:IO2"/>
    <mergeCell ref="IN3:IO3"/>
    <mergeCell ref="IN4:IO4"/>
    <mergeCell ref="IN5:IO5"/>
    <mergeCell ref="IH1:II1"/>
    <mergeCell ref="IH2:II2"/>
    <mergeCell ref="IH3:II3"/>
    <mergeCell ref="IH4:II4"/>
    <mergeCell ref="IH5:II5"/>
    <mergeCell ref="IJ1:IK1"/>
    <mergeCell ref="IJ2:IK2"/>
    <mergeCell ref="IJ3:IK3"/>
    <mergeCell ref="IJ4:IK4"/>
    <mergeCell ref="IJ5:IK5"/>
    <mergeCell ref="ID1:IE1"/>
    <mergeCell ref="ID2:IE2"/>
    <mergeCell ref="ID3:IE3"/>
    <mergeCell ref="ID4:IE4"/>
    <mergeCell ref="ID5:IE5"/>
    <mergeCell ref="IF1:IG1"/>
    <mergeCell ref="IF2:IG2"/>
    <mergeCell ref="IF3:IG3"/>
    <mergeCell ref="IF4:IG4"/>
    <mergeCell ref="IF5:IG5"/>
    <mergeCell ref="HZ1:IA1"/>
    <mergeCell ref="HZ2:IA2"/>
    <mergeCell ref="HZ3:IA3"/>
    <mergeCell ref="HZ4:IA4"/>
    <mergeCell ref="HZ5:IA5"/>
    <mergeCell ref="IB1:IC1"/>
    <mergeCell ref="IB2:IC2"/>
    <mergeCell ref="IB3:IC3"/>
    <mergeCell ref="IB4:IC4"/>
    <mergeCell ref="IB5:IC5"/>
    <mergeCell ref="HV1:HW1"/>
    <mergeCell ref="HV2:HW2"/>
    <mergeCell ref="HV3:HW3"/>
    <mergeCell ref="HV4:HW4"/>
    <mergeCell ref="HV5:HW5"/>
    <mergeCell ref="HX1:HY1"/>
    <mergeCell ref="HX2:HY2"/>
    <mergeCell ref="HX3:HY3"/>
    <mergeCell ref="HX4:HY4"/>
    <mergeCell ref="HX5:HY5"/>
    <mergeCell ref="HR1:HS1"/>
    <mergeCell ref="HR2:HS2"/>
    <mergeCell ref="HR3:HS3"/>
    <mergeCell ref="HR4:HS4"/>
    <mergeCell ref="HR5:HS5"/>
    <mergeCell ref="HT1:HU1"/>
    <mergeCell ref="HT2:HU2"/>
    <mergeCell ref="HT3:HU3"/>
    <mergeCell ref="HT4:HU4"/>
    <mergeCell ref="HT5:HU5"/>
    <mergeCell ref="HN1:HO1"/>
    <mergeCell ref="HN2:HO2"/>
    <mergeCell ref="HN3:HO3"/>
    <mergeCell ref="HN4:HO4"/>
    <mergeCell ref="HN5:HO5"/>
    <mergeCell ref="HP1:HQ1"/>
    <mergeCell ref="HP2:HQ2"/>
    <mergeCell ref="HP3:HQ3"/>
    <mergeCell ref="HP4:HQ4"/>
    <mergeCell ref="HP5:HQ5"/>
    <mergeCell ref="HJ1:HK1"/>
    <mergeCell ref="HJ2:HK2"/>
    <mergeCell ref="HJ3:HK3"/>
    <mergeCell ref="HJ4:HK4"/>
    <mergeCell ref="HJ5:HK5"/>
    <mergeCell ref="HL1:HM1"/>
    <mergeCell ref="HL2:HM2"/>
    <mergeCell ref="HL3:HM3"/>
    <mergeCell ref="HL4:HM4"/>
    <mergeCell ref="HL5:HM5"/>
    <mergeCell ref="HF1:HG1"/>
    <mergeCell ref="HF2:HG2"/>
    <mergeCell ref="HF3:HG3"/>
    <mergeCell ref="HF4:HG4"/>
    <mergeCell ref="HF5:HG5"/>
    <mergeCell ref="HH1:HI1"/>
    <mergeCell ref="HH2:HI2"/>
    <mergeCell ref="HH3:HI3"/>
    <mergeCell ref="HH4:HI4"/>
    <mergeCell ref="HH5:HI5"/>
    <mergeCell ref="HB1:HC1"/>
    <mergeCell ref="HB2:HC2"/>
    <mergeCell ref="HB3:HC3"/>
    <mergeCell ref="HB4:HC4"/>
    <mergeCell ref="HB5:HC5"/>
    <mergeCell ref="HD1:HE1"/>
    <mergeCell ref="HD2:HE2"/>
    <mergeCell ref="HD3:HE3"/>
    <mergeCell ref="HD4:HE4"/>
    <mergeCell ref="HD5:HE5"/>
    <mergeCell ref="GX1:GY1"/>
    <mergeCell ref="GX2:GY2"/>
    <mergeCell ref="GX3:GY3"/>
    <mergeCell ref="GX4:GY4"/>
    <mergeCell ref="GX5:GY5"/>
    <mergeCell ref="GZ1:HA1"/>
    <mergeCell ref="GZ2:HA2"/>
    <mergeCell ref="GZ3:HA3"/>
    <mergeCell ref="GZ4:HA4"/>
    <mergeCell ref="GZ5:HA5"/>
    <mergeCell ref="GT1:GU1"/>
    <mergeCell ref="GT2:GU2"/>
    <mergeCell ref="GT3:GU3"/>
    <mergeCell ref="GT4:GU4"/>
    <mergeCell ref="GT5:GU5"/>
    <mergeCell ref="GV1:GW1"/>
    <mergeCell ref="GV2:GW2"/>
    <mergeCell ref="GV3:GW3"/>
    <mergeCell ref="GV4:GW4"/>
    <mergeCell ref="GV5:GW5"/>
    <mergeCell ref="GP1:GQ1"/>
    <mergeCell ref="GP2:GQ2"/>
    <mergeCell ref="GP3:GQ3"/>
    <mergeCell ref="GP4:GQ4"/>
    <mergeCell ref="GP5:GQ5"/>
    <mergeCell ref="GR1:GS1"/>
    <mergeCell ref="GR2:GS2"/>
    <mergeCell ref="GR3:GS3"/>
    <mergeCell ref="GR4:GS4"/>
    <mergeCell ref="GR5:GS5"/>
    <mergeCell ref="GL1:GM1"/>
    <mergeCell ref="GL2:GM2"/>
    <mergeCell ref="GL3:GM3"/>
    <mergeCell ref="GL4:GM4"/>
    <mergeCell ref="GL5:GM5"/>
    <mergeCell ref="GN1:GO1"/>
    <mergeCell ref="GN2:GO2"/>
    <mergeCell ref="GN3:GO3"/>
    <mergeCell ref="GN4:GO4"/>
    <mergeCell ref="GN5:GO5"/>
    <mergeCell ref="GH1:GI1"/>
    <mergeCell ref="GH2:GI2"/>
    <mergeCell ref="GH3:GI3"/>
    <mergeCell ref="GH4:GI4"/>
    <mergeCell ref="GH5:GI5"/>
    <mergeCell ref="GJ1:GK1"/>
    <mergeCell ref="GJ2:GK2"/>
    <mergeCell ref="GJ3:GK3"/>
    <mergeCell ref="GJ4:GK4"/>
    <mergeCell ref="GJ5:GK5"/>
    <mergeCell ref="GD1:GE1"/>
    <mergeCell ref="GD2:GE2"/>
    <mergeCell ref="GD3:GE3"/>
    <mergeCell ref="GD4:GE4"/>
    <mergeCell ref="GD5:GE5"/>
    <mergeCell ref="GF1:GG1"/>
    <mergeCell ref="GF2:GG2"/>
    <mergeCell ref="GF3:GG3"/>
    <mergeCell ref="GF4:GG4"/>
    <mergeCell ref="GF5:GG5"/>
    <mergeCell ref="FZ1:GA1"/>
    <mergeCell ref="FZ2:GA2"/>
    <mergeCell ref="FZ3:GA3"/>
    <mergeCell ref="FZ4:GA4"/>
    <mergeCell ref="FZ5:GA5"/>
    <mergeCell ref="GB1:GC1"/>
    <mergeCell ref="GB2:GC2"/>
    <mergeCell ref="GB3:GC3"/>
    <mergeCell ref="GB4:GC4"/>
    <mergeCell ref="GB5:GC5"/>
    <mergeCell ref="FV1:FW1"/>
    <mergeCell ref="FV2:FW2"/>
    <mergeCell ref="FV3:FW3"/>
    <mergeCell ref="FV4:FW4"/>
    <mergeCell ref="FV5:FW5"/>
    <mergeCell ref="FX1:FY1"/>
    <mergeCell ref="FX2:FY2"/>
    <mergeCell ref="FX3:FY3"/>
    <mergeCell ref="FX4:FY4"/>
    <mergeCell ref="FX5:FY5"/>
    <mergeCell ref="FR1:FS1"/>
    <mergeCell ref="FR2:FS2"/>
    <mergeCell ref="FR3:FS3"/>
    <mergeCell ref="FR4:FS4"/>
    <mergeCell ref="FR5:FS5"/>
    <mergeCell ref="FT1:FU1"/>
    <mergeCell ref="FT2:FU2"/>
    <mergeCell ref="FT3:FU3"/>
    <mergeCell ref="FT4:FU4"/>
    <mergeCell ref="FT5:FU5"/>
    <mergeCell ref="FN1:FO1"/>
    <mergeCell ref="FN2:FO2"/>
    <mergeCell ref="FN3:FO3"/>
    <mergeCell ref="FN4:FO4"/>
    <mergeCell ref="FN5:FO5"/>
    <mergeCell ref="FP1:FQ1"/>
    <mergeCell ref="FP2:FQ2"/>
    <mergeCell ref="FP3:FQ3"/>
    <mergeCell ref="FP4:FQ4"/>
    <mergeCell ref="FP5:FQ5"/>
    <mergeCell ref="FJ1:FK1"/>
    <mergeCell ref="FJ2:FK2"/>
    <mergeCell ref="FJ3:FK3"/>
    <mergeCell ref="FJ4:FK4"/>
    <mergeCell ref="FJ5:FK5"/>
    <mergeCell ref="FL1:FM1"/>
    <mergeCell ref="FL2:FM2"/>
    <mergeCell ref="FL3:FM3"/>
    <mergeCell ref="FL4:FM4"/>
    <mergeCell ref="FL5:FM5"/>
    <mergeCell ref="FF1:FG1"/>
    <mergeCell ref="FF2:FG2"/>
    <mergeCell ref="FF3:FG3"/>
    <mergeCell ref="FF4:FG4"/>
    <mergeCell ref="FF5:FG5"/>
    <mergeCell ref="FH1:FI1"/>
    <mergeCell ref="FH2:FI2"/>
    <mergeCell ref="FH3:FI3"/>
    <mergeCell ref="FH4:FI4"/>
    <mergeCell ref="FH5:FI5"/>
    <mergeCell ref="FB1:FC1"/>
    <mergeCell ref="FB2:FC2"/>
    <mergeCell ref="FB3:FC3"/>
    <mergeCell ref="FB4:FC4"/>
    <mergeCell ref="FB5:FC5"/>
    <mergeCell ref="FD1:FE1"/>
    <mergeCell ref="FD2:FE2"/>
    <mergeCell ref="FD3:FE3"/>
    <mergeCell ref="FD4:FE4"/>
    <mergeCell ref="FD5:FE5"/>
    <mergeCell ref="EX1:EY1"/>
    <mergeCell ref="EX2:EY2"/>
    <mergeCell ref="EX3:EY3"/>
    <mergeCell ref="EX4:EY4"/>
    <mergeCell ref="EX5:EY5"/>
    <mergeCell ref="EZ1:FA1"/>
    <mergeCell ref="EZ2:FA2"/>
    <mergeCell ref="EZ3:FA3"/>
    <mergeCell ref="EZ4:FA4"/>
    <mergeCell ref="EZ5:FA5"/>
    <mergeCell ref="ET1:EU1"/>
    <mergeCell ref="ET2:EU2"/>
    <mergeCell ref="ET3:EU3"/>
    <mergeCell ref="ET4:EU4"/>
    <mergeCell ref="ET5:EU5"/>
    <mergeCell ref="EV1:EW1"/>
    <mergeCell ref="EV2:EW2"/>
    <mergeCell ref="EV3:EW3"/>
    <mergeCell ref="EV4:EW4"/>
    <mergeCell ref="EV5:EW5"/>
    <mergeCell ref="EP1:EQ1"/>
    <mergeCell ref="EP2:EQ2"/>
    <mergeCell ref="EP3:EQ3"/>
    <mergeCell ref="EP4:EQ4"/>
    <mergeCell ref="EP5:EQ5"/>
    <mergeCell ref="ER1:ES1"/>
    <mergeCell ref="ER2:ES2"/>
    <mergeCell ref="ER3:ES3"/>
    <mergeCell ref="ER4:ES4"/>
    <mergeCell ref="ER5:ES5"/>
    <mergeCell ref="EL1:EM1"/>
    <mergeCell ref="EL2:EM2"/>
    <mergeCell ref="EL3:EM3"/>
    <mergeCell ref="EL4:EM4"/>
    <mergeCell ref="EL5:EM5"/>
    <mergeCell ref="EN1:EO1"/>
    <mergeCell ref="EN2:EO2"/>
    <mergeCell ref="EN3:EO3"/>
    <mergeCell ref="EN4:EO4"/>
    <mergeCell ref="EN5:EO5"/>
    <mergeCell ref="EH1:EI1"/>
    <mergeCell ref="EH2:EI2"/>
    <mergeCell ref="EH3:EI3"/>
    <mergeCell ref="EH4:EI4"/>
    <mergeCell ref="EH5:EI5"/>
    <mergeCell ref="EJ1:EK1"/>
    <mergeCell ref="EJ2:EK2"/>
    <mergeCell ref="EJ3:EK3"/>
    <mergeCell ref="EJ4:EK4"/>
    <mergeCell ref="EJ5:EK5"/>
    <mergeCell ref="ED1:EE1"/>
    <mergeCell ref="ED2:EE2"/>
    <mergeCell ref="ED3:EE3"/>
    <mergeCell ref="ED4:EE4"/>
    <mergeCell ref="ED5:EE5"/>
    <mergeCell ref="EF1:EG1"/>
    <mergeCell ref="EF2:EG2"/>
    <mergeCell ref="EF3:EG3"/>
    <mergeCell ref="EF4:EG4"/>
    <mergeCell ref="EF5:EG5"/>
    <mergeCell ref="DZ1:EA1"/>
    <mergeCell ref="DZ2:EA2"/>
    <mergeCell ref="DZ3:EA3"/>
    <mergeCell ref="DZ4:EA4"/>
    <mergeCell ref="DZ5:EA5"/>
    <mergeCell ref="EB1:EC1"/>
    <mergeCell ref="EB2:EC2"/>
    <mergeCell ref="EB3:EC3"/>
    <mergeCell ref="EB4:EC4"/>
    <mergeCell ref="EB5:EC5"/>
    <mergeCell ref="DV1:DW1"/>
    <mergeCell ref="DV2:DW2"/>
    <mergeCell ref="DV3:DW3"/>
    <mergeCell ref="DV4:DW4"/>
    <mergeCell ref="DV5:DW5"/>
    <mergeCell ref="DX1:DY1"/>
    <mergeCell ref="DX2:DY2"/>
    <mergeCell ref="DX3:DY3"/>
    <mergeCell ref="DX4:DY4"/>
    <mergeCell ref="DX5:DY5"/>
    <mergeCell ref="DR1:DS1"/>
    <mergeCell ref="DR2:DS2"/>
    <mergeCell ref="DR3:DS3"/>
    <mergeCell ref="DR4:DS4"/>
    <mergeCell ref="DR5:DS5"/>
    <mergeCell ref="DT1:DU1"/>
    <mergeCell ref="DT2:DU2"/>
    <mergeCell ref="DT3:DU3"/>
    <mergeCell ref="DT4:DU4"/>
    <mergeCell ref="DT5:DU5"/>
    <mergeCell ref="DN1:DO1"/>
    <mergeCell ref="DN2:DO2"/>
    <mergeCell ref="DN3:DO3"/>
    <mergeCell ref="DN4:DO4"/>
    <mergeCell ref="DN5:DO5"/>
    <mergeCell ref="DP1:DQ1"/>
    <mergeCell ref="DP2:DQ2"/>
    <mergeCell ref="DP3:DQ3"/>
    <mergeCell ref="DP4:DQ4"/>
    <mergeCell ref="DP5:DQ5"/>
    <mergeCell ref="DJ1:DK1"/>
    <mergeCell ref="DJ2:DK2"/>
    <mergeCell ref="DJ3:DK3"/>
    <mergeCell ref="DJ4:DK4"/>
    <mergeCell ref="DJ5:DK5"/>
    <mergeCell ref="DL1:DM1"/>
    <mergeCell ref="DL2:DM2"/>
    <mergeCell ref="DL3:DM3"/>
    <mergeCell ref="DL4:DM4"/>
    <mergeCell ref="DL5:DM5"/>
    <mergeCell ref="DF1:DG1"/>
    <mergeCell ref="DF2:DG2"/>
    <mergeCell ref="DF3:DG3"/>
    <mergeCell ref="DF4:DG4"/>
    <mergeCell ref="DF5:DG5"/>
    <mergeCell ref="DH1:DI1"/>
    <mergeCell ref="DH2:DI2"/>
    <mergeCell ref="DH3:DI3"/>
    <mergeCell ref="DH4:DI4"/>
    <mergeCell ref="DH5:DI5"/>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C1"/>
    <mergeCell ref="B2:C2"/>
    <mergeCell ref="B3:C3"/>
    <mergeCell ref="B4:C4"/>
    <mergeCell ref="B5:C5"/>
    <mergeCell ref="D1:E1"/>
    <mergeCell ref="D2:E2"/>
    <mergeCell ref="D3:E3"/>
    <mergeCell ref="D4:E4"/>
    <mergeCell ref="D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Description_o</vt:lpstr>
      <vt:lpstr>Summary_of_Significant_Account</vt:lpstr>
      <vt:lpstr>Earnings_Per_Share</vt:lpstr>
      <vt:lpstr>Income_Taxes</vt:lpstr>
      <vt:lpstr>Property_Acquisitions</vt:lpstr>
      <vt:lpstr>Property_Dispositions_and_Disc</vt:lpstr>
      <vt:lpstr>Investments_in_WhollyOwned_Pro</vt:lpstr>
      <vt:lpstr>OnCampus_Participating_Propert</vt:lpstr>
      <vt:lpstr>Noncontrolling_Interests</vt:lpstr>
      <vt:lpstr>Investments_in_Unconsolidated_</vt:lpstr>
      <vt:lpstr>Debt</vt:lpstr>
      <vt:lpstr>Stockholders_Equity_Partners_C</vt:lpstr>
      <vt:lpstr>Incentive_Award_Plan</vt:lpstr>
      <vt:lpstr>Derivative_Instruments_and_Hed</vt:lpstr>
      <vt:lpstr>Fair_Value_Disclosures</vt:lpstr>
      <vt:lpstr>Lease_Commitments</vt:lpstr>
      <vt:lpstr>Commitments_and_Contingencies</vt:lpstr>
      <vt:lpstr>Segments</vt:lpstr>
      <vt:lpstr>Quarterly_Financial_Informatio</vt:lpstr>
      <vt:lpstr>Subsequent_Events</vt:lpstr>
      <vt:lpstr>Schedule_of_Real_Estate_and_Ac</vt:lpstr>
      <vt:lpstr>Summary_of_Significant_Account1</vt:lpstr>
      <vt:lpstr>Summary_of_Significant_Account2</vt:lpstr>
      <vt:lpstr>Earnings_Per_Share_Tables</vt:lpstr>
      <vt:lpstr>Income_Taxes_Tables</vt:lpstr>
      <vt:lpstr>Property_Acquisitions_Tables</vt:lpstr>
      <vt:lpstr>Property_Dispositions_and_Disc1</vt:lpstr>
      <vt:lpstr>Investments_in_WhollyOwned_Pro1</vt:lpstr>
      <vt:lpstr>OnCampus_Participating_Propert1</vt:lpstr>
      <vt:lpstr>Noncontrolling_Interests_Table</vt:lpstr>
      <vt:lpstr>Debt_Tables</vt:lpstr>
      <vt:lpstr>Incentive_Award_Plan_Tables</vt:lpstr>
      <vt:lpstr>Derivative_Instruments_and_Hed1</vt:lpstr>
      <vt:lpstr>Fair_Value_Disclosures_Tables</vt:lpstr>
      <vt:lpstr>Lease_Commitments_Tables</vt:lpstr>
      <vt:lpstr>Segments_Tables</vt:lpstr>
      <vt:lpstr>Quarterly_Financial_Informatio1</vt:lpstr>
      <vt:lpstr>Organization_and_Description_o1</vt:lpstr>
      <vt:lpstr>Summary_of_Significant_Account3</vt:lpstr>
      <vt:lpstr>Summary_of_Significant_Account4</vt:lpstr>
      <vt:lpstr>Summary_of_Significant_Account5</vt:lpstr>
      <vt:lpstr>Summary_of_Significant_Account6</vt:lpstr>
      <vt:lpstr>Earnings_Per_Share_Potentially</vt:lpstr>
      <vt:lpstr>Earnings_Per_Share_Summary_of_</vt:lpstr>
      <vt:lpstr>Earnings_Per_Share_Summary_of_1</vt:lpstr>
      <vt:lpstr>Income_Taxes_Components_of_def</vt:lpstr>
      <vt:lpstr>Income_Taxes_Components_of_inc</vt:lpstr>
      <vt:lpstr>Income_Taxes_Reconciliation_of</vt:lpstr>
      <vt:lpstr>Income_Taxes_Additional_Inform</vt:lpstr>
      <vt:lpstr>Property_Acquisitions_Property</vt:lpstr>
      <vt:lpstr>Property_Acquisitions_Unaudite</vt:lpstr>
      <vt:lpstr>Property_Acquisitions_Property1</vt:lpstr>
      <vt:lpstr>Property_Acquisitions_Addition</vt:lpstr>
      <vt:lpstr>Property_Acquisitions_Addition1</vt:lpstr>
      <vt:lpstr>Property_Dispositions_and_Disc2</vt:lpstr>
      <vt:lpstr>Property_Dispositions_and_Disc3</vt:lpstr>
      <vt:lpstr>Property_Dispositions_and_Disc4</vt:lpstr>
      <vt:lpstr>Investments_in_WhollyOwned_Pro2</vt:lpstr>
      <vt:lpstr>Investments_in_WhollyOwned_Pro3</vt:lpstr>
      <vt:lpstr>OnCampus_Participating_Propert2</vt:lpstr>
      <vt:lpstr>OnCampus_Participating_Propert3</vt:lpstr>
      <vt:lpstr>Noncontrolling_Interests_Summa</vt:lpstr>
      <vt:lpstr>Noncontrolling_Interests_Addit</vt:lpstr>
      <vt:lpstr>Noncontrolling_Interests_Addit1</vt:lpstr>
      <vt:lpstr>Investments_in_Unconsolidated_1</vt:lpstr>
      <vt:lpstr>Debt_Summary_of_outstanding_co</vt:lpstr>
      <vt:lpstr>Debt_Summary_of_outstanding_co1</vt:lpstr>
      <vt:lpstr>Debt_Mortgage_and_construction</vt:lpstr>
      <vt:lpstr>Debt_Mortgage_and_construction1</vt:lpstr>
      <vt:lpstr>Debt_Mortgage_and_construction2</vt:lpstr>
      <vt:lpstr>Debt_Mortgage_and_construction3</vt:lpstr>
      <vt:lpstr>Debt_Bonds_payable_Details</vt:lpstr>
      <vt:lpstr>Debt_Additional_Information_De</vt:lpstr>
      <vt:lpstr>Debt_Scheduled_debt_maturities</vt:lpstr>
      <vt:lpstr>Stockholders_Equity_Partners_C1</vt:lpstr>
      <vt:lpstr>Incentive_Award_Plan_Summary_o</vt:lpstr>
      <vt:lpstr>Incentive_Award_Plan_Summary_o1</vt:lpstr>
      <vt:lpstr>Incentive_Award_Plan_Additiona</vt:lpstr>
      <vt:lpstr>Derivative_Instruments_and_Hed2</vt:lpstr>
      <vt:lpstr>Derivative_Instruments_and_Hed3</vt:lpstr>
      <vt:lpstr>Derivative_Instruments_and_Hed4</vt:lpstr>
      <vt:lpstr>Derivative_Instruments_and_Hed5</vt:lpstr>
      <vt:lpstr>Fair_Value_Disclosures_Financi</vt:lpstr>
      <vt:lpstr>Fair_Value_Disclosures_Estimat</vt:lpstr>
      <vt:lpstr>Lease_Commitments_Groundfacili</vt:lpstr>
      <vt:lpstr>Lease_Commitments_Future_minim</vt:lpstr>
      <vt:lpstr>Lease_Commitments_Additional_I</vt:lpstr>
      <vt:lpstr>Commitments_and_Contingencies_</vt:lpstr>
      <vt:lpstr>Segment_Summary_of_business_se</vt:lpstr>
      <vt:lpstr>Segments_Additional_Informatio</vt:lpstr>
      <vt:lpstr>Quarterly_Financial_Informatio2</vt:lpstr>
      <vt:lpstr>Subsequent_Events_Additional_I</vt:lpstr>
      <vt:lpstr>Schedule_of_Real_Estate_and_Ac1</vt:lpstr>
      <vt:lpstr>Schedule_of_Real_Estate_and_Ac2</vt:lpstr>
      <vt:lpstr>Schedule_of_Real_Estate_and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34:22Z</dcterms:created>
  <dcterms:modified xsi:type="dcterms:W3CDTF">2014-03-03T19:34:23Z</dcterms:modified>
</cp:coreProperties>
</file>